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10" sheetId="2" r:id="rId2"/>
    <sheet name="Consolidated_Balance_Sheets_Pa" sheetId="3" r:id="rId3"/>
    <sheet name="Consolidated_Statements_of_Ope" sheetId="4" r:id="rId4"/>
    <sheet name="Consolidated_Statements_of_Com" sheetId="5" r:id="rId5"/>
    <sheet name="Consolidated_Statements_of_Cha" sheetId="108" r:id="rId6"/>
    <sheet name="Consolidated_Statements_of_Cas" sheetId="7" r:id="rId7"/>
    <sheet name="Condensed_Consolidated_Balance" sheetId="8" r:id="rId8"/>
    <sheet name="Condensed_Consolidated_Balance1" sheetId="9" r:id="rId9"/>
    <sheet name="Condensed_Consolidated_Stateme" sheetId="10" r:id="rId10"/>
    <sheet name="Condensed_Consolidated_Stateme1" sheetId="11" r:id="rId11"/>
    <sheet name="Condensed_Consolidated_Stateme2" sheetId="12" r:id="rId12"/>
    <sheet name="CHAPTER_11_REORGANIZATION_LIQU" sheetId="109" r:id="rId13"/>
    <sheet name="GENERAL_BUSINESS_10K" sheetId="110" r:id="rId14"/>
    <sheet name="SUMMARY_OF_SIGNIFICANT_ACCOUNT" sheetId="111" r:id="rId15"/>
    <sheet name="LOSS_PER_SHARE_EPS_10K" sheetId="112" r:id="rId16"/>
    <sheet name="REDEEMABLE_NONCONTROLLING_INTE" sheetId="113" r:id="rId17"/>
    <sheet name="INVENTORIES_10K" sheetId="114" r:id="rId18"/>
    <sheet name="CONCENTRATION_OF_CREDIT_RISK_1" sheetId="115" r:id="rId19"/>
    <sheet name="PROPERTY_10K" sheetId="116" r:id="rId20"/>
    <sheet name="INTANGIBLE_ASSETS_10K" sheetId="117" r:id="rId21"/>
    <sheet name="DEBT_10K" sheetId="118" r:id="rId22"/>
    <sheet name="EQUITY_AND_SHAREBASED_COMPENSA" sheetId="119" r:id="rId23"/>
    <sheet name="SETTLEMENT_WITH_HERBAL_SCIENCE" sheetId="120" r:id="rId24"/>
    <sheet name="INCOME_TAXES_10K" sheetId="121" r:id="rId25"/>
    <sheet name="RECOVERIES_FROM_FORMER_CUSTOME" sheetId="122" r:id="rId26"/>
    <sheet name="COMMITMENTS_AND_CONTINGENCIES_" sheetId="123" r:id="rId27"/>
    <sheet name="EMPLOYEE_BONUS_PLAN_10K" sheetId="124" r:id="rId28"/>
    <sheet name="RELATED_PARTY_TRANSACTIONS_10K" sheetId="125" r:id="rId29"/>
    <sheet name="SEGMENT_INFORMATION_10K" sheetId="126" r:id="rId30"/>
    <sheet name="FAIR_VALUE_MEASUREMENT_10K" sheetId="127" r:id="rId31"/>
    <sheet name="SUBSEQUENT_EVENTS_10K" sheetId="128" r:id="rId32"/>
    <sheet name="BASIS_OF_PRESENTATION_10Q" sheetId="129" r:id="rId33"/>
    <sheet name="BUSINESS_10Q" sheetId="130" r:id="rId34"/>
    <sheet name="LIQUIDITY_AND_MANAGEMENTS_PLAN" sheetId="131" r:id="rId35"/>
    <sheet name="LOSS_PER_SHARE_EPS_10Q" sheetId="132" r:id="rId36"/>
    <sheet name="REDEEMABLE_NONCONTROLLING_INTE1" sheetId="133" r:id="rId37"/>
    <sheet name="INVENTORIES_10Q" sheetId="134" r:id="rId38"/>
    <sheet name="PROPERTY_10Q" sheetId="135" r:id="rId39"/>
    <sheet name="EQUITY_METHOD_INVESTMENT_10Q" sheetId="136" r:id="rId40"/>
    <sheet name="DEBT_10Q" sheetId="137" r:id="rId41"/>
    <sheet name="PREPETITION_LIABILITIES_10Q" sheetId="138" r:id="rId42"/>
    <sheet name="EMPLOYEE_BONUS_PLAN_10Q" sheetId="139" r:id="rId43"/>
    <sheet name="COMMITMENTS_AND_CONTINGENCIES_1" sheetId="140" r:id="rId44"/>
    <sheet name="EQUITY_SHAREBASED_COMPENSATION" sheetId="141" r:id="rId45"/>
    <sheet name="SEGMENT_INFORMATION_10Q" sheetId="142" r:id="rId46"/>
    <sheet name="FAIR_VALUE_MEASUREMENT_10Q" sheetId="143" r:id="rId47"/>
    <sheet name="RELATED_PARTY_TRANSACTIONS_10Q" sheetId="144" r:id="rId48"/>
    <sheet name="HN_ACQUISITION_10Q" sheetId="145" r:id="rId49"/>
    <sheet name="SUMMARY_OF_SIGNIFICANT_ACCOUNT1" sheetId="146" r:id="rId50"/>
    <sheet name="BASIS_OF_PRESENTATION_Policies" sheetId="147" r:id="rId51"/>
    <sheet name="LOSS_PER_SHARE_EPS_Tables_10K" sheetId="148" r:id="rId52"/>
    <sheet name="REDEEMABLE_NONCONTROLLING_INTE2" sheetId="149" r:id="rId53"/>
    <sheet name="INVENTORIES_Tables_10K" sheetId="150" r:id="rId54"/>
    <sheet name="PROPERTY_Tables_10K" sheetId="151" r:id="rId55"/>
    <sheet name="INTANGIBLE_ASSETS_Tables_10K" sheetId="152" r:id="rId56"/>
    <sheet name="DEBT_Tables_10K" sheetId="153" r:id="rId57"/>
    <sheet name="EQUITY_AND_SHAREBASED_COMPENSA1" sheetId="154" r:id="rId58"/>
    <sheet name="INCOME_TAXES_Tables_10K" sheetId="155" r:id="rId59"/>
    <sheet name="RELATED_PARTY_TRANSACTIONS_Tab" sheetId="156" r:id="rId60"/>
    <sheet name="SEGMENT_INFORMATION_Tables_10K" sheetId="157" r:id="rId61"/>
    <sheet name="FAIR_VALUE_MEASUREMENT_Tables_" sheetId="158" r:id="rId62"/>
    <sheet name="LOSS_PER_SHARE_EPS_Tables_10Q" sheetId="159" r:id="rId63"/>
    <sheet name="REDEEMABLE_NONCONTROLLING_INTE3" sheetId="160" r:id="rId64"/>
    <sheet name="INVENTORIES_Tables_10Q" sheetId="161" r:id="rId65"/>
    <sheet name="PROPERTY_Tables_10Q" sheetId="162" r:id="rId66"/>
    <sheet name="DEBT_Tables_10Q" sheetId="163" r:id="rId67"/>
    <sheet name="EQUITY_SHAREBASED_COMPENSATION1" sheetId="164" r:id="rId68"/>
    <sheet name="SEGMENT_INFORMATION_Tables_10Q" sheetId="165" r:id="rId69"/>
    <sheet name="FAIR_VALUE_MEASUREMENT_Tables_1" sheetId="166" r:id="rId70"/>
    <sheet name="CHAPTER_11_REORGANIZATION_LIQU1" sheetId="71" r:id="rId71"/>
    <sheet name="GENERAL_BUSINESS_Details_10K" sheetId="167" r:id="rId72"/>
    <sheet name="LOSS_PER_SHARE_EPS_Details_10K" sheetId="73" r:id="rId73"/>
    <sheet name="REDEEMABLE_NONCONTROLLING_INTE4" sheetId="168" r:id="rId74"/>
    <sheet name="INVENTORIES_Details_10K" sheetId="169" r:id="rId75"/>
    <sheet name="CONCENTRATION_OF_CREDIT_RISK_D" sheetId="76" r:id="rId76"/>
    <sheet name="PROPERTY_Details_10K" sheetId="170" r:id="rId77"/>
    <sheet name="INTANGIBLE_ASSETS_Details_10K" sheetId="171" r:id="rId78"/>
    <sheet name="DEBT_Details_10K" sheetId="172" r:id="rId79"/>
    <sheet name="EQUITY_AND_SHAREBASED_COMPENSA2" sheetId="173" r:id="rId80"/>
    <sheet name="EQUITY_AND_SHAREBASED_COMPENSA3" sheetId="81" r:id="rId81"/>
    <sheet name="SETTLEMENT_WITH_HERBAL_SCIENCE1" sheetId="82" r:id="rId82"/>
    <sheet name="INCOME_TAXES_Details_10K" sheetId="83" r:id="rId83"/>
    <sheet name="RECOVERIES_FROM_FORMER_CUSTOME1" sheetId="84" r:id="rId84"/>
    <sheet name="COMMITMENTS_AND_CONTINGENCIES_2" sheetId="174" r:id="rId85"/>
    <sheet name="EMPLOYEE_BONUS_PLAN_Details_10" sheetId="86" r:id="rId86"/>
    <sheet name="RELATED_PARTY_TRANSACTIONS_Det" sheetId="175" r:id="rId87"/>
    <sheet name="SEGMENT_INFORMATION_Details_10" sheetId="176" r:id="rId88"/>
    <sheet name="FAIR_VALUE_MEASUREMENT_Details" sheetId="89" r:id="rId89"/>
    <sheet name="SUBSEQUENT_EVENTS_Details_10K" sheetId="177" r:id="rId90"/>
    <sheet name="BASIS_OF_PRESENTATION_Details_" sheetId="178" r:id="rId91"/>
    <sheet name="BUSINESS_Details_10Q" sheetId="179" r:id="rId92"/>
    <sheet name="LOSS_PER_SHARE_EPS_Details_10Q" sheetId="93" r:id="rId93"/>
    <sheet name="REDEEMABLE_NONCONTROLLING_INTE5" sheetId="180" r:id="rId94"/>
    <sheet name="INVENTORIES_Details_10Q" sheetId="181" r:id="rId95"/>
    <sheet name="PROPERTY_Details_10Q" sheetId="96" r:id="rId96"/>
    <sheet name="EQUITY_METHOD_INVESTMENT_Detai" sheetId="97" r:id="rId97"/>
    <sheet name="DEBT_Details_10Q" sheetId="182" r:id="rId98"/>
    <sheet name="PREPETITION_LIABILITIES_Detail" sheetId="99" r:id="rId99"/>
    <sheet name="EMPLOYEE_BONUS_PLAN_Details_101" sheetId="100" r:id="rId100"/>
    <sheet name="COMMITMENTS_AND_CONTINGENCIES_3" sheetId="183" r:id="rId101"/>
    <sheet name="EQUITY_SHAREBASED_COMPENSATION2" sheetId="184" r:id="rId102"/>
    <sheet name="SEGMENT_INFORMATION_Details_101" sheetId="103" r:id="rId103"/>
    <sheet name="FAIR_VALUE_MEASUREMENT_Details1" sheetId="104" r:id="rId104"/>
    <sheet name="FAIR_VALUE_MEASUREMENT_Unobser" sheetId="185" r:id="rId105"/>
    <sheet name="RELATED_PARTY_TRANSACTIONS_Det1" sheetId="186" r:id="rId106"/>
    <sheet name="HN_ACQUISITION_Details_10Q" sheetId="107" r:id="rId107"/>
  </sheets>
  <calcPr calcId="0"/>
</workbook>
</file>

<file path=xl/sharedStrings.xml><?xml version="1.0" encoding="utf-8"?>
<sst xmlns="http://schemas.openxmlformats.org/spreadsheetml/2006/main" count="40072" uniqueCount="2036">
  <si>
    <t>Document and Entity Information</t>
  </si>
  <si>
    <t>9 Months Ended</t>
  </si>
  <si>
    <t>12 Months Ended</t>
  </si>
  <si>
    <t>Sep. 30, 2013</t>
  </si>
  <si>
    <t>Dec. 31, 2012</t>
  </si>
  <si>
    <t>Document and Entity Information [Abstract]</t>
  </si>
  <si>
    <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2013</t>
  </si>
  <si>
    <t>'2012</t>
  </si>
  <si>
    <t>Document Fiscal Period Focus</t>
  </si>
  <si>
    <t>'Q3</t>
  </si>
  <si>
    <t>'FY</t>
  </si>
  <si>
    <t>Document Type</t>
  </si>
  <si>
    <t>'S-1/A</t>
  </si>
  <si>
    <t>Amendment Flag</t>
  </si>
  <si>
    <t>'false</t>
  </si>
  <si>
    <t>Document Period End Date</t>
  </si>
  <si>
    <t>Consolidated Balance Sheets (10-K) (USD $)</t>
  </si>
  <si>
    <t>Dec. 31, 2011</t>
  </si>
  <si>
    <t>Current assets:</t>
  </si>
  <si>
    <t>Cash and cash equivalents</t>
  </si>
  <si>
    <t>Restricted cash</t>
  </si>
  <si>
    <t>Accounts receivable, net of allowance for doubtful accounts of $518 and $323 (variable interest entity restricted $2,505 at December 31, 2012)</t>
  </si>
  <si>
    <t>Inventories</t>
  </si>
  <si>
    <t>Deferred tax asset</t>
  </si>
  <si>
    <t>Income and operating taxes recoverable</t>
  </si>
  <si>
    <t>Deposits and other current assets</t>
  </si>
  <si>
    <t>Note receivable, current portion</t>
  </si>
  <si>
    <t>Total current assets</t>
  </si>
  <si>
    <t>Property, net (variable interest entity restricted, $5,757 at December 31, 2012)</t>
  </si>
  <si>
    <t>Goodwill</t>
  </si>
  <si>
    <t>Intangible assets, net</t>
  </si>
  <si>
    <t>Other long-term assets</t>
  </si>
  <si>
    <t>Total assets</t>
  </si>
  <si>
    <t>Current liabilities:</t>
  </si>
  <si>
    <t>Accounts payable</t>
  </si>
  <si>
    <t>Accrued expenses</t>
  </si>
  <si>
    <t>Current maturities of debt</t>
  </si>
  <si>
    <t>Pre-petition liabilities</t>
  </si>
  <si>
    <t>Total current liabilities</t>
  </si>
  <si>
    <t>Long-term liabilities:</t>
  </si>
  <si>
    <t>Long-term debt, less current portion</t>
  </si>
  <si>
    <t>Deferred tax liability</t>
  </si>
  <si>
    <t>Derivative warrant liabilities</t>
  </si>
  <si>
    <t>Total liabilities</t>
  </si>
  <si>
    <t>Commitments and contingencies</t>
  </si>
  <si>
    <t>'  </t>
  </si>
  <si>
    <t>Temporary Equity: Redeemable noncontrolling interest in Nutra SA</t>
  </si>
  <si>
    <t>Equity attributable to RiceBran Technologies shareholders:</t>
  </si>
  <si>
    <t>Preferred stock, 20,000,000 shares authorized and none issued</t>
  </si>
  <si>
    <t>Common stock, no par value, 2,500,000 shares authorized, 1,038,080 and 1,006,323 shares issued and outstanding</t>
  </si>
  <si>
    <t>Accumulated deficit</t>
  </si>
  <si>
    <t>Accumulated other comprehensive loss</t>
  </si>
  <si>
    <t>Total equity (deficit) attributable to RiceBran Technology shareholders</t>
  </si>
  <si>
    <t>Total liabilities, temporary equity and equity</t>
  </si>
  <si>
    <t>Consolidated Balance Sheets (Parenthetical) (10-K) (USD $)</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debt, less current portion variable interest entity nonrecourse</t>
  </si>
  <si>
    <t>Consolidated Statements of Operations (10-K) (USD $)</t>
  </si>
  <si>
    <t>In Thousands, except Share data, unless otherwise specified</t>
  </si>
  <si>
    <t>Consolidated Statements of Operations [Abstract]</t>
  </si>
  <si>
    <t>Revenues</t>
  </si>
  <si>
    <t>Cost of goods sold</t>
  </si>
  <si>
    <t>Gross profit</t>
  </si>
  <si>
    <t>Operating expenses:</t>
  </si>
  <si>
    <t>Selling, general and administrative</t>
  </si>
  <si>
    <t>Professional fees</t>
  </si>
  <si>
    <t>Impairment of property</t>
  </si>
  <si>
    <t>[1]</t>
  </si>
  <si>
    <t>Impairment of intangible assets</t>
  </si>
  <si>
    <t>Recoveries from former customers</t>
  </si>
  <si>
    <t>Total operating expenses</t>
  </si>
  <si>
    <t>Loss from operations</t>
  </si>
  <si>
    <t>Other income (expense):</t>
  </si>
  <si>
    <t>Interest income</t>
  </si>
  <si>
    <t>Interest expense</t>
  </si>
  <si>
    <t>Change in fair value of derivative warrant and conversion liabilities</t>
  </si>
  <si>
    <t>Loss on extinguishment</t>
  </si>
  <si>
    <t>Financing expense</t>
  </si>
  <si>
    <t>Foreign currency exchange, net</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Machinery and equipment not currently in use was evaluated for impairment and as a result was written down to estimated fair value in the first quarter of 2013 and the second quarter of 2012. Fair value is an estimate of net realizable value comprised of an estimate of proceeds from sale, based on an internal evaluation of market conditions, less estimated costs to sell. The estimate of net realizable value is subject to change.</t>
  </si>
  <si>
    <t>Consolidated Statements of Comprehensive Loss (10-K) (USD $)</t>
  </si>
  <si>
    <t>In Thousands, unless otherwise specified</t>
  </si>
  <si>
    <t>3 Months Ended</t>
  </si>
  <si>
    <t>Sep. 30, 2012</t>
  </si>
  <si>
    <t>Consolidated Statements of Comprehensive Loss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solidated Statements of Changes in Equity (10-K) (USD $)</t>
  </si>
  <si>
    <t>Common Stock [Member]</t>
  </si>
  <si>
    <t>Accumulated Deficit [Member]</t>
  </si>
  <si>
    <t>Accumulated Other Comprehensive Loss [Member]</t>
  </si>
  <si>
    <t>Noncontrolling Interest [Member]</t>
  </si>
  <si>
    <t>Total</t>
  </si>
  <si>
    <t>Balance at beginning of period at Dec. 31, 2010</t>
  </si>
  <si>
    <t>Balance at beginning of period (in shares) at Dec. 31, 2010</t>
  </si>
  <si>
    <t>Increase (Decrease) in Stockholders' Equity [Roll Forward]</t>
  </si>
  <si>
    <t>Cancelled shares and options - settlements with former officers</t>
  </si>
  <si>
    <t>Cancelled shares and options - settlements with former officers (in shares)</t>
  </si>
  <si>
    <t>Share-based compensation, options</t>
  </si>
  <si>
    <t>Warrants issued</t>
  </si>
  <si>
    <t>Acquisition of additional interests in subsidiary</t>
  </si>
  <si>
    <t>Common stock issued to Buyer</t>
  </si>
  <si>
    <t>Common stock issued to Buyer (in shares)</t>
  </si>
  <si>
    <t>Common stock issued for services</t>
  </si>
  <si>
    <t>Common stock issued for services (in shares)</t>
  </si>
  <si>
    <t>Other</t>
  </si>
  <si>
    <t>Foreign currency translation</t>
  </si>
  <si>
    <t>Balance at end of period at Dec. 31, 2011</t>
  </si>
  <si>
    <t>Balance at end of period (in shares) at Dec. 31, 2011</t>
  </si>
  <si>
    <t>Warrants exercised</t>
  </si>
  <si>
    <t>Warrants exercised (in shares)</t>
  </si>
  <si>
    <t>Common stock issued in exchange for options</t>
  </si>
  <si>
    <t>Common stock issued in exchange for options (in shares)</t>
  </si>
  <si>
    <t>Cancellation of convertible notes and warrant</t>
  </si>
  <si>
    <t>Balance at end of period at Dec. 31, 2012</t>
  </si>
  <si>
    <t>Balance at end of period (in shares) at Dec. 31, 2012</t>
  </si>
  <si>
    <t>Balance at end of period at Sep. 30, 2013</t>
  </si>
  <si>
    <t>Balance at end of period (in shares) at Sep. 30, 2013</t>
  </si>
  <si>
    <t>Consolidated Statements of Cash Flows (10-K) (USD $)</t>
  </si>
  <si>
    <t>Cash flow from operating activities:</t>
  </si>
  <si>
    <t>Adjustments to reconcile net loss to net cash used in operating activities:</t>
  </si>
  <si>
    <t>Depreciation</t>
  </si>
  <si>
    <t>Amortization</t>
  </si>
  <si>
    <t>Provision for doubtful accounts receivable</t>
  </si>
  <si>
    <t>Common stock and share-based compensation, options</t>
  </si>
  <si>
    <t>Impairment of intangibles and property</t>
  </si>
  <si>
    <t>Recovery from former customer</t>
  </si>
  <si>
    <t>Settlement with former officer</t>
  </si>
  <si>
    <t>Deferred tax benefit</t>
  </si>
  <si>
    <t>Foreign exchange loss</t>
  </si>
  <si>
    <t>Changes in operating assets and liabilities:</t>
  </si>
  <si>
    <t>Accounts receivable</t>
  </si>
  <si>
    <t>Accounts payable and accrued expenses</t>
  </si>
  <si>
    <t>Net cash used in operating activities</t>
  </si>
  <si>
    <t>Cash flows from investing activities:</t>
  </si>
  <si>
    <t>Receipts on notes receivable</t>
  </si>
  <si>
    <t>Proceeds from sales of property</t>
  </si>
  <si>
    <t>Purchases of property</t>
  </si>
  <si>
    <t>Net cash used in investing activities</t>
  </si>
  <si>
    <t>Cash flows from financing activities:</t>
  </si>
  <si>
    <t>Proceeds from sale of membership interests in Nutra SA, net of costs</t>
  </si>
  <si>
    <t>Proceeds from issuance of convertible debt and related warrants</t>
  </si>
  <si>
    <t>Payments of debt</t>
  </si>
  <si>
    <t>Proceeds from issuance of deb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Condensed Consolidated Balance Sheets (Unaudited) (10-Q) (USD $)</t>
  </si>
  <si>
    <t>Accounts receivable, net of allowance for doubtful accounts of $436 and $518 (variable interest entity restricted $2,154 and $2,505)</t>
  </si>
  <si>
    <t>Property, net (variable interest entity restricted $5,231 and $5,757)</t>
  </si>
  <si>
    <t>Temporary equity</t>
  </si>
  <si>
    <t>Redeemable noncontrolling interest in Nutra SA</t>
  </si>
  <si>
    <t>Redeemable common stock (30,593 shares outstanding)</t>
  </si>
  <si>
    <t>Total temporary equity</t>
  </si>
  <si>
    <t>Equity (deficit) attributable to RiceBran Technologies shareholders:</t>
  </si>
  <si>
    <t>Common stock, no par value, 6,000,000 and 2,500,000 shares authorized, 1,103,597, and 1,038,080 shares issued and outstanding</t>
  </si>
  <si>
    <t>Condensed Consolidated Balance Sheets (Unaudited) (Parenthetical) (10-Q) (USD $)</t>
  </si>
  <si>
    <t>Redeemable common stock shares outstanding (in shares)</t>
  </si>
  <si>
    <t>Condensed Consolidated Statements of Operations (Unaudited) (10-Q) (USD $)</t>
  </si>
  <si>
    <t>Condensed Consolidated Statements of Comprehensive Loss (Unaudited) (10-Q) (USD $)</t>
  </si>
  <si>
    <t>Other comprehensive income (loss) - foreign currency translation, net of tax</t>
  </si>
  <si>
    <t>Condensed Consolidated Statements of Cash Flows (Unaudited) (10-Q) (USD $)</t>
  </si>
  <si>
    <t>Depreciation and amortization</t>
  </si>
  <si>
    <t>Stock and share-based compensation</t>
  </si>
  <si>
    <t>Payment for license</t>
  </si>
  <si>
    <t>Proceeds from issuance of debt, net of issuance costs</t>
  </si>
  <si>
    <t>Proceeds from sale of membership interest in Nutra SA</t>
  </si>
  <si>
    <t>Proceeds from sale of membership interest in RBT PRO</t>
  </si>
  <si>
    <t>CHAPTER 11 REORGANIZATION, LIQUIDITY AND MANAGEMENT'S PLANS (10-K)</t>
  </si>
  <si>
    <t>CHAPTER 11 REORGANIZATION, LIQUIDITY AND MANAGEMENT'S PLAN [Abstract]</t>
  </si>
  <si>
    <t>CHAPTER 11 REORGANIZATION, LIQUIDITY AND MANAGEMENT'S PLAN</t>
  </si>
  <si>
    <t>NOTE 3. LIQUIDITY AND MANAGEMENT’S PLAN</t>
  </si>
  <si>
    <t>We continue to experience losses and negative cash flows from operations which raises substantial doubt about our ability to continue as a going concern. We currently have insufficient funds to support our operations and service our debt in the near term and have inadequate financing arrangements in place at this time. Although we believe that we will be able to obtain the funds necessary to operate our business, there can be no assurances that our efforts will prove successful. We engaged Maxim Group LLC to assist us with fundsraising, filed a preliminary prospectus on Form S-1 dated September 30, 2013, applied to Nasdaq to list our stock on that exchange and we are pursuing an equity raise. The accompanying consolidated financial statements do not include any adjustments that might be necessary if we are unable to continue as a going concern.</t>
  </si>
  <si>
    <t>In the ongoing effort to achieve profitability, significant emphasis will be placed on growing revenues. The growth of revenues is expected to include the following:</t>
  </si>
  <si>
    <t>·</t>
  </si>
  <si>
    <t>growth in existing markets for stabilized rice bran (SRB), rice bran oil (RBO) and defatted rice bran (DRB);</t>
  </si>
  <si>
    <t>expanding our product offerings and improving existing products;</t>
  </si>
  <si>
    <t>aligning with, or acquiring, strategic partners who can provide channels for additional sales of our products; and</t>
  </si>
  <si>
    <t>implementing price increases.</t>
  </si>
  <si>
    <t>We may also monetize certain assets which could result in additional impairment of asset values. Asset monetization may include some or all of the following:</t>
  </si>
  <si>
    <t>sale of certain facilities;</t>
  </si>
  <si>
    <t>sale of an interest in one or more subsidiaries; or</t>
  </si>
  <si>
    <t>sale of surplus equipment.</t>
  </si>
  <si>
    <t>NOTE 1. CHAPTER 11 REORGANIZATION, LIQUIDITY AND MANAGEMENT’S PLANS</t>
  </si>
  <si>
    <t>Chapter 11 Reorganization</t>
  </si>
  <si>
    <t>On November 10, 2009, RiceBran Technologies (the Parent Company, formerly known as NutraCea) filed a voluntary petition for relief under Chapter 11 of the United States Bankruptcy Code (Bankruptcy Code) in the United States Bankruptcy Court for the District of Arizona (the Bankruptcy Court), in the proceeding entitled In re: NutraCea, Case No. 2:09-bk-28817-CGC (the Chapter 11 Reorganization). None of the Parent Company’s subsidiaries, including its Brazilian rice bran oil operation, were included in the bankruptcy filing. The Parent Company continued to manage its assets and operate its business as “debtor-in-possession” under the jurisdiction of the Bankruptcy Court through the November 2010 plan effective date (see below). Under the Bankruptcy Code, certain claims against the Parent Company in existence prior to the filing of the bankruptcy petition were stayed during the pendency of the Chapter 11 Reorganization. Additional claims arose subsequent to the filing date from the Parent Company’s business operations, its secured borrowing from Wells Fargo Bank, N.A., its employment of professionals, its disposition of certain non-core assets (as described below) and its treatment of certain executory contracts.</t>
  </si>
  <si>
    <t>On August 10, 2010, the Parent Company and the Official Unsecured Creditors Committee filed with the Bankruptcy Court an amended plan of reorganization (Amended Plan) in accordance with the Bankruptcy Code. The Amended Plan called for the payment in full of all allowed claims. Creditors voted overwhelmingly in favor of the Amended Plan and, on October 27, 2010, the Bankruptcy Court entered its order confirming the Amended Plan. The confirmation order became final on November 10, 2010, and the Amended Plan became effective on November 30, 2010.</t>
  </si>
  <si>
    <t>The liabilities subject to compromise became the Parent Company’s payment obligations under the Amended Plan of approximately $7.0 million when the Amended Plan became effective. As of December 31, 2011, the portion of these obligations remaining unpaid was reflected as pre-petition liabilities in our consolidated balance sheets. Interest accrued on the allowed liabilities subject to compromise from November 2009 through November 2010, at an annual rate of 0.38%. Interest accrued on the unpaid prepetition liabilities at an annual rate of 8.25% beginning in December 2010.</t>
  </si>
  <si>
    <t>In January 2012, we made our final $1.6 million distribution to the general unsecured creditors. Cumulatively, we made distributions totaling $7.0 million, representing 100% of the amount owed under the Amended Plan, plus accrued interest. The distributions were made with the proceeds from (i) the sale of interests in Nutra SA, LLC (Nutra SA) in 2011, (ii) proceeds from the issuance of convertible notes, debentures and related warrants in 2012 and 2011 (iii) receipts on notes receivable in 2012 and 2011 and (iv) proceeds from the sale of the idle Phoenix facility in 2010.</t>
  </si>
  <si>
    <t>Liquidity and Management’s Plans</t>
  </si>
  <si>
    <t>We continue to experience losses and negative cash flows from operations which raises substantial doubt about our ability to continue as a going concern. Although we believe that we will be able to obtain the funds to operate our business, there can be no assurances that our efforts will prove successful. The accompanying consolidated financial statements do not include any adjustments that might be necessary if we are unable to continue as a going concern.</t>
  </si>
  <si>
    <t>We took steps in 2012 and 2011 to improve profitability and liquidity by reducing our U.S. based employee headcount at both the corporate and plant operations level. In the ongoing effort to improve profitability, significant emphasis will be placed on growing revenues. The growth of revenues is expected to include the following:</t>
  </si>
  <si>
    <t>aligning with strategic partners who can provide channels for additional sales of our products; and</t>
  </si>
  <si>
    <t>In 2012 and 2011, we issued shares of common stock and options to satisfy certain obligations in an effort to conserve cash. In 2012 and 2011, we also obtained funds from issuances of convertible debt and warrants. We intend to obtain the necessary cash to continue our operations through the monetization of certain assets, improved profitability and possibly through equity and/or debt financing transactions. Some of these monetizations could result in additional impairment of asset values. Asset monetization may include some or all of the following:</t>
  </si>
  <si>
    <t>sale of a noncontrolling interest in one or more subsidiaries; or</t>
  </si>
  <si>
    <t>GENERAL BUSINESS (10-K)</t>
  </si>
  <si>
    <t>GENERAL BUSINESS [Abstract]</t>
  </si>
  <si>
    <t>GENERAL BUSINESS</t>
  </si>
  <si>
    <t>NOTE 2. BUSINESS</t>
  </si>
  <si>
    <t>We are a human food ingredient, nutritional supplement, and animal nutrition company focused on the procurement, bio-refining and marketing of numerous products derived from rice bran. We have proprietary and patented intellectual property that allows us to convert rice bran, one of the world’s most underutilized food sources, into a number of highly nutritious human food and animal nutrition products. Our target markets are human food and animal nutrition manufacturers and retailers, as well as natural food, functional food and nutraceutical supplement manufacturers and retailers, both domestically and internationally. We have developed a bio-refining approach to processing raw rice bran into various value added constituents such as stabilized rice bran (SRB), rice bran oil (RBO), defatted rice bran (DRB) and a variety of other valuable derivative products from each of these core products.</t>
  </si>
  <si>
    <t>We have three reportable business segments: (i) USA, which manufactures and distributes SRB in various granulations along with other products derived from rice bran via proprietary and patented enzyme treatment processes; (ii) Brazil, which extracts crude RBO and DRB from rice bran, which are then further processed into a number of valuable human food and animal nutrition products; and (iii) Corporate, which includes includes corporate, administrative regulatory and compliance functions. No allocations of expense are made from the Corporate segment to the other segments. General corporate interest is not allocated.</t>
  </si>
  <si>
    <t>The USA segment consists of two locations in California and two locations in Louisiana all of which can produce SRB. One of the two Louisiana SRB facilities, located in Lake Charles, has been idle since May 2009. The USA segment also includes our Dillon, Montana Stage II facility which produces RiSolubles (a highly nutritious, carbohydrate and lipid rich fraction of SRB), RiFiber (a fiber rich derivative of SRB) and RiBalance (a complete rice bran nutritional package derived from further processing SRB). The manufacturing facilities included in our USA segment have proprietary and patented processing equipment and technology for the stabilization and further processing of rice bran into finished products. Approximately 55% of USA segment revenue was from sales of human food products and 45% was from sales of animal nutrition products.</t>
  </si>
  <si>
    <t>The Brazil segment consists of the consolidated operations of Nutra SA, LLC, whose only operating subsidiary is Industria Riograndens De Oleos Vegetais Ltda. (Irgovel), located in Pelotas, Brazil. Irgovel manufactures RBO and DRB products for both the human and animal food markets in Brazil and internationally. In refining RBO to an edible grade, several co-products are obtained. One such product is distilled fatty acids, a valuable raw material for the detergent industry. DRB is sold in bulk as animal feed and compounded with a number of other ingredients to produce complex animal nutrition products which are packaged and sold under Irgovel brands in the Brazilian market. Approximately 40% of Brazil segment product revenue was from sales of RBO products and 60% was from sales of DRB products.</t>
  </si>
  <si>
    <t>NOTE 2. GENERAL BUSINESS</t>
  </si>
  <si>
    <t>We are a human food ingredient and animal nutrition company focused on the procurement, bio-refining and marketing of numerous products derived from rice bran. We have proprietary and patented intellectual property that allows us to convert rice bran, one of the world’s most underutilized food sources, into a number of highly nutritious human food and animal nutrition products. Our target markets are human food and animal nutrition manufacturers and retailers, as well as natural food, functional food and nutraceutical supplement manufacturers and retailers, both domestically and internationally. We have developed a bio-refining approach to processing raw rice bran into various value added constituents such as stabilized rice bran (SRB), rice bran oil (RBO), defatted rice bran (DRB) and a variety of other valuable derivative products from each of these core products.</t>
  </si>
  <si>
    <t>We have three reportable business segments: (i) Corporate; (ii) USA, which manufactures and distributes SRB in various granulations along with other products derived from rice bran via proprietary and patented enzyme treatment processes; and (iii) Brazil, which extracts crude RBO and DRB from rice bran, which are then further processed into a number of valuable human food and animal nutrition products. The Corporate segment includes selling, general and administrative expenses including public company expenses, litigation, and other expenses not directly attributable to other segments. No Corporate allocations are made to the other segments. General corporate interest is not allocated.</t>
  </si>
  <si>
    <t>The USA segment consists of two locations in California and two locations in Louisiana all of which can produce SRB. One of the two Louisiana SRB facilities, located in Lake Charles, has been idle since May 2009. The USA segment also includes our Dillon, Montana Stage II facility which produces RiSolubles (a highly nutritious, carbohydrate and lipid rich fraction of SRB), RiFiber (a fiber rich derivative of SRB) and RiBalance (a complete rice bran nutritional package derived from further processing SRB). The manufacturing facilities included in our USA segment have proprietary and patented processing equipment and technology for the stabilization and further processing of rice bran into finished products. In 2012, approximately 50% of USA segment revenue was from sales of human food products and approximately 50% was from sales of animal nutrition products.</t>
  </si>
  <si>
    <t>The Brazil segment consists of the consolidated operations of Nutra SA, whose only operating subsidiary is Industria Riograndens De Oleos Vegetais Ltda. (Irgovel), located in Pelotas, Brazil. Irgovel manufactures RBO and DRB products for both the human and animal food markets in Brazil and internationally. In refining RBO to an edible grade, several co-products are obtained. One such product is distilled fatty acids, a valuable raw material for the detergent industry. DRB is sold in bulk as animal feed and compounded with a number of other ingredients to produce complex animal nutrition products which are packaged and sold under Irgovel brands in the Brazilian market. In 2012, approximately 46% of Brazil segment product revenue was from sales of RBO products and 54% was from sales of DRB products.</t>
  </si>
  <si>
    <t>SUMMARY OF SIGNIFICANT ACCOUNTING POLICIES (10-K)</t>
  </si>
  <si>
    <t>SUMMARY OF SIGNIFICANT ACCOUNTING POLICIES [Abstract]</t>
  </si>
  <si>
    <t>SUMMARY OF SIGNIFICANT ACCOUNTING POLICIES</t>
  </si>
  <si>
    <t>NOTE 3. SUMMARY OF SIGNIFICANT ACCOUNTING POLICIES</t>
  </si>
  <si>
    <t>Principles of Consolidation – The consolidated financial statements include the accounts of RiceBran Technologies (the Parent Company) and all subsidiaries in which we have a controlling interest. All significant inter-company accounts and transactions are eliminated in consolidation. Noncontrolling interests in our subsidiaries are recorded net of tax as net earnings (loss) attributable to noncontrolling interests.</t>
  </si>
  <si>
    <t>Foreign Currencies - The consolidated financial statements are presented in our reporting currency, U.S. Dollars. The functional currency for Irgovel is the Brazilian Real. Accordingly, the balance sheet of Irgovel is translated into U.S. Dollars using the exchange rate in effect at the balance sheet date. Revenues and expenses are translated using the average exchange rates in effect during the period. Translation differences are recorded in accumulated other comprehensive income (loss) as foreign currency translation. Gains or losses on transactions denominated in a currency other than the subsidiaries’ functional currency which arise as a result of changes in foreign exchange rates are recorded as foreign exchange gain or loss in the statements of operations.</t>
  </si>
  <si>
    <t>Cash and Cash Equivalents – We consider all highly liquid investments purchased with an original maturity of three months or less at the time of purchase to be cash equivalents. As of December 31, 2012, we maintain our cash, including restricted cash, and cash equivalents, with major banks. We maintain cash in bank accounts, which at times may exceed federally insured limits. We have not experienced any losses on such accounts.</t>
  </si>
  <si>
    <t>Accounts Receivable and Allowance for Doubtful Accounts – Accounts receivable represent amounts receivable on trade accounts. The allowance for doubtful accounts is based on our assessment of the collectability of customer accounts and the aging of accounts receivable. We analyze the aging of customer accounts, customer concentrations, customer credit-worthiness, current economic trends and changes in our customer payment patterns when evaluating the adequacy of the allowance for doubtful accounts. From period to period, differences in judgments or estimates utilized may result in material differences in the amount and timing of our provision for doubtful accounts. We continue to evaluate our credit policy to ensure that the customers are worthy of terms and support our business plans.</t>
  </si>
  <si>
    <t>Inventories - Inventories are stated at the lower of cost or market, with cost determined by the first-in, first-out method. In the USA segment, we employ a full absorption procedure using standard cost techniques. The standards are customarily reviewed and adjusted annually so that they are materially consistent with actual purchase and production costs. In the Brazil segment we use actual average purchase and production costs. Provisions for potentially obsolete or slow moving inventory are made based upon our analysis of inventory levels, historical obsolescence and future sales forecasts.</t>
  </si>
  <si>
    <t>Long-Lived Assets, Intangible Assets and Goodwill – Long-lived assets, consisting primarily of property, intangible assets, and goodwill, comprise a significant portion of our total assets. Property is stated at cost less accumulated depreciation. Depreciation is computed on the straight-line basis over the estimated useful lives. Expenditures for maintenance and repairs are charged to operations as incurred while renewals and betterments are capitalized. Gains or losses on the sale of property and equipment are reflected in the statements of operations. Intangible assets are stated at cost less accumulated amortization.</t>
  </si>
  <si>
    <t>The carrying values of property and intangible assets with finite lives are evaluated periodically in relation to the expected future cash flows of the underlying assets and monitored for other potential triggering events that might indicate impairment. Adjustments are made in the event that estimated undiscounted net cash flows estimated to be derived from the asset are less than the carrying value of the related asset. The cash flow projections are based on historical experience, management’s view of growth rates within the industry, and the anticipated future economic environment.</t>
  </si>
  <si>
    <t>We are required to test goodwill for impairment at least annually (by policy December 31) and more often if an event occurs or circumstances change that more likely than not reduce the fair value of a reporting unit below its carrying value. In assessing the recoverability of goodwill, we make estimates and assumptions about sales, operating margin, terminal growth rates and discount rates based on our budgets, business plans, economic projections, anticipated future cash flows and marketplace data. There are inherent uncertainties related to these factors and management’s judgment in applying these factors. The fair value of a reporting unit has been determined using an income approach based on the present value of the future cash flows of each reporting unit. The goodwill impairment test compares the fair value of individual reporting units to the carrying value of these reporting units. If fair value is less than carrying value then goodwill impairment may be present. The market value of our common stock is an indicator of fair value and a consideration in determining the fair value of our reporting units.</t>
  </si>
  <si>
    <t>Revenue Recognition – We recognize revenue for product sales when title and risk of loss pass to our customers, generally upon shipment for USA segment customers and Brazil segment international customers and upon customer receipt for Brazil segment domestic customers. Each transaction is evaluated to determine if all of the following four criteria are met: (i) persuasive evidence of an arrangement exists; (ii) delivery has occurred; (iii) the selling price is fixed and determinable; and (iv) collectability is reasonably assured. If any of the above criteria cannot be satisfied then such a transaction is not recorded as revenue, or is recorded as deferred revenue and recognized only when the sales cycle is complete and payment is either received or becomes reasonably assured. Changes in judgments and estimates regarding the application of the above mentioned four criteria might result in a change in the timing or amount of revenue recognized by such transactions.</t>
  </si>
  <si>
    <t>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t>
  </si>
  <si>
    <t>Shipping and Handling Fees and Costs – Amounts billed to a customer in a sale transaction related to shipping costs are reported as revenues and the related costs incurred for shipping are included in cost of goods sold.</t>
  </si>
  <si>
    <t>Research and Development – Research and development expenses include internal and external costs. Internal costs include salaries and employment related expenses. External expenses consist of costs associated with product development. All such costs are charged to expense in the period they are incurred.</t>
  </si>
  <si>
    <t>Derivative Conversion Liabilities – We have certain convertible debt outstanding that contain antidilution clauses. Under these clauses, we may be required to lower the conversion price on the convertible debt based on future issuances of our common stock, awards of options to employees, additional issuance of warrants and/or other convertible instruments below certain conversion prices. We account for the conversion liabilities associated with these antidilution clauses as liability instruments, separate from the host debt. The conversion liabilities are classified as debt on our consolidated balance sheets. These conversion liabilities are valued using the lattice model each reporting period and the resultant change in fair value is recorded in the statements of operations in other income (expense).</t>
  </si>
  <si>
    <t>Derivative Warrant Liabilities – We have certain warrant agreements in effect that contain antidilution clauses. Under these clauses, we may be required to lower the exercise price on these warrants and issue additional warrants based on future issuances of our common stock, awards of options to employees, additional issuance of warrants and/or other convertible instruments below certain exercise prices. We account for the warrants with these antidilution clauses as liability instruments. These warrants are valued using the lattice model each reporting period and the resultant change in fair value is recorded in the statements of operations in other income (expense).</t>
  </si>
  <si>
    <t>Share-Based Compensation – Share-based compensation expense for employees is calculated at the grant date using the Black-Scholes-Merton valuation model based on awards ultimately expected to vest, reduced for estimated forfeitures, and expensed on a straight-line basis over the requisite service period of the grant. Forfeitures are estimated at the time of grant based on our historical forfeiture experience and are revised in subsequent periods if actual forfeitures differ from those estimates.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treat options granted to employees of foreign subsidiaries as equity options. We will use alternative valuation models if grants have characteristics that cannot be reasonably estimated using the Black-Scholes-Merton model.</t>
  </si>
  <si>
    <t>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options granted to non-employees and consultants using the Black-Scholes-Merton valuation model.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 The expense of stock awards issued to consultants or other third parties are recognized over the term of service. In the event services are terminated early or we require no specific future performance, the entire amount is expensed. The value is re-measured each reporting period over the requisite service period. Most non-employee awards have graded vesting schedules resulting in higher compensation expense recorded early in the service period.</t>
  </si>
  <si>
    <t>Income Taxes – We account for income taxes by recording a deferred tax asset or liability for the recognition of future deductible or taxable amounts and operating loss and tax credit carryforwards. Deferred tax expense or benefit is recognized as a result of timing differences between the recognition of assets and liabilities for financial reporting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t>
  </si>
  <si>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Because of the uncertainty inherent in such estimates, actual results could differ from those estimates.</t>
  </si>
  <si>
    <t>Reclassifications – Certain reclassifications have been made to prior period amounts to conform to classifications adopted in the current year financial statement presentation.</t>
  </si>
  <si>
    <t>Recent Accounting Pronouncements</t>
  </si>
  <si>
    <t>Accounting pronouncements that are applicable to us and could potentially have a material impact on our financial statements are discussed below.</t>
  </si>
  <si>
    <t>In May 2011, the Financial Accounting Standards Board (FASB) amended guidance on fair value measurement and expanded the required disclosures related to fair value. The amendments, among other things, clarify that the highest and best use concept applies only to nonfinancial assets and addresses the appropriate premiums and discounts to consider in fair value measurement. We adopted the guidance prospectively, effective January 1, 2012. Adoption did not have a significant impact on our financial position or results of operations.</t>
  </si>
  <si>
    <t>In September 2011, the FASB amended guidance on goodwill impairment testing. The amendments permit us to first assess qualitative factors to determine whether it is more likely than not that the fair value of a reporting unit is less than its carrying amount as a basis for determining whether it is necessary to perform the two-step goodwill impairment test. Previous guidance required us to test goodwill for impairment, on at least an annual basis, by comparing the fair value of a reporting unit with its carrying amount, including goodwill (step one). If the fair value of a reporting unit is less than its carrying amount, then the second step of the test must be performed to measure the amount of the impairment loss, if any. Under the amendments, we are not required to calculate the fair value of a reporting unit unless we determine that it is more likely than not that its fair value is less than its carrying amount. We adopted the amendments effective for annual and interim goodwill impairment tests (if required) performed after January 1, 2012. Adoption had no impact on our financial position or results of operations.</t>
  </si>
  <si>
    <t>LOSS PER SHARE (EPS) (10-K)</t>
  </si>
  <si>
    <t>LOSS PER SHARE (EPS) [Abstract]</t>
  </si>
  <si>
    <t>LOSS PER SHARE (EPS)</t>
  </si>
  <si>
    <t>NOTE 4.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t>
  </si>
  <si>
    <t>Below are reconciliations of the numerators and denominators in the EPS computations for the three and nine months ended September 30, 2013 and 2012.</t>
  </si>
  <si>
    <t>Three Months</t>
  </si>
  <si>
    <t>Nine Months</t>
  </si>
  <si>
    <t>NUMERATOR (in thousands):</t>
  </si>
  <si>
    <t>Basic and diluted - net loss attributable to RiceBran Technologies shareholders</t>
  </si>
  <si>
    <t>$</t>
  </si>
  <si>
    <t>(2,071</t>
  </si>
  <si>
    <t>)</t>
  </si>
  <si>
    <t>(368</t>
  </si>
  <si>
    <t>(9,851</t>
  </si>
  <si>
    <t>(9,398</t>
  </si>
  <si>
    <t>DENOMINATOR:</t>
  </si>
  <si>
    <t>Basic EPS - weighted average number of shares outstanding</t>
  </si>
  <si>
    <t>Effect of dilutive securities outstanding</t>
  </si>
  <si>
    <t>-</t>
  </si>
  <si>
    <t>Diluted EPS - weighted average number of shares outstanding</t>
  </si>
  <si>
    <t>Number of shares of common stock which could be purchased with weighted average outstanding securities not included in diluted EPS because effect would be antidilutive-</t>
  </si>
  <si>
    <t>Stock options (average exercise price for the three and nine months ended September 30, 2013, of $24.00 and $28.00)</t>
  </si>
  <si>
    <t>Warrants (average exercise price for the three and nine months ended September 30, 2013, of $16.00 and $20.00)</t>
  </si>
  <si>
    <t>Convertible debt (average conversion price for the three and nine months ended September 30, 2013, of $14.00)</t>
  </si>
  <si>
    <t>The impact of potentially dilutive securities outstanding at September 30, 2013 and 2012, was not included in the calculation of diluted EPS in 2013 and 2012 because to do so would be antidilutive. Those securities listed in the table above which were antidilutive in 2013 and 2012, which remain outstanding, could potentially dilute EPS in the future.</t>
  </si>
  <si>
    <t>Basic EPS is computed by dividing net income (loss) attributable to RiceBran Technologies shareholders by the weighted average number of common shares outstanding during all periods presented. Shares underlying options, warrants and convertible notes payable are excluded from the basic EPS calculation but are considered in calculating diluted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 converted method.</t>
  </si>
  <si>
    <t>Below are reconciliations of the numerators and denominators in the EPS computations.</t>
  </si>
  <si>
    <t>(9,509</t>
  </si>
  <si>
    <t>(10,099</t>
  </si>
  <si>
    <t>Stock options (average exercise price of $48.00 and $58.00 )</t>
  </si>
  <si>
    <t>Warrants (average exercise price of $62.00 and $226.00)</t>
  </si>
  <si>
    <t>Convertible notes (average conversion price of $16.00 and $42.00)</t>
  </si>
  <si>
    <t>The impact of potentially dilutive securities outstanding at December 31, 2012 and 2011, was not included in the calculation of diluted EPS in 2012 and 2011 because to do so would be antidilutive. Those securities which were antidilutive in 2012 and 2011, which remain outstanding, could potentially dilute EPS in the future.</t>
  </si>
  <si>
    <t>REDEEMABLE NONCONTROLLING INTEREST IN NUTRA SA (10-K)</t>
  </si>
  <si>
    <t>REDEEMABLE NONCONTROLLING INTEREST IN NUTRA SA [Abstract]</t>
  </si>
  <si>
    <t>REDEEMABLE NONCONTROLLING INTEREST IN NUTRA SA</t>
  </si>
  <si>
    <t>NOTE 5. REDEEMABLE NONCONTROLLING INTEREST IN NUTRA SA</t>
  </si>
  <si>
    <t>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September 30,</t>
  </si>
  <si>
    <t>December 31,</t>
  </si>
  <si>
    <t>Other current assets (restricted $2,154 and $2,505)</t>
  </si>
  <si>
    <t>Property, net (restricted $5,231 and $5,757)</t>
  </si>
  <si>
    <t>Goodwill and intangibles, net</t>
  </si>
  <si>
    <t>Other noncurrent assets</t>
  </si>
  <si>
    <t>Current liabilities</t>
  </si>
  <si>
    <t>Current portion of long-term debt (nonrecourse)</t>
  </si>
  <si>
    <t>Long-term debt, less current portion (nonrecourse)</t>
  </si>
  <si>
    <t>Other noncurrent liabilities</t>
  </si>
  <si>
    <t>Nutra SA’s debt is secured by its accounts receivable and property. Our parent company and our non-Brazilian subsidiaries do not guarantee any of Nutra SA’s debt.</t>
  </si>
  <si>
    <t>A summary of changes in redeemable noncontrolling interest for the three and nine months ended September 30, 2013 and 2012, follows (in thousands).</t>
  </si>
  <si>
    <t>Nine Months Ended</t>
  </si>
  <si>
    <t>Redeemable noncontrolling interest in Nutra SA, beginning of period</t>
  </si>
  <si>
    <t>Investors' interest in net loss of Nutra SA</t>
  </si>
  <si>
    <t>(605</t>
  </si>
  <si>
    <t>(212</t>
  </si>
  <si>
    <t>(1,633</t>
  </si>
  <si>
    <t>(1,184</t>
  </si>
  <si>
    <t>Investors' interest in other comprehensive loss of Nutra SA</t>
  </si>
  <si>
    <t>(43</t>
  </si>
  <si>
    <t>(441</t>
  </si>
  <si>
    <t>(469</t>
  </si>
  <si>
    <t>Investors' purchase of additional units of Nutra SA</t>
  </si>
  <si>
    <t>Redeemable noncontrolling interest in Nutra SA, end of period</t>
  </si>
  <si>
    <t>In December 2010, we entered into a membership interest purchase agreement (MIPA) with AF Bran Holdings-NL LLC and AF Bran Holdings LLC (Investors). The Investors’ interest was 49.0% in all periods presented, until September 2013, when it increased to 49.7% as a result of the Investors’ contribution of an additional $0.3 million to Nutra SA. In October 2013, we transferred an additional $0.3 million in cash to Nutra SA and in November 2013, the Investors contributed $0.9 million for additional units of Nutra SA, and the Investor’s interest decreased to 49.1%. The Investors’ share of Nutra SA’s net income (loss) increases (decreases) redeemable noncontrolling interest.</t>
  </si>
  <si>
    <t>Redeemable noncontrolling interest in Nutra SA is recorded in temporary equity, above the equity section and after liabilities on our consolidated balance sheets, because the Investors have the right to force a sale of Nutra SA assets in the future (see Drag Along Rights described below). We have assessed the likelihood of the Investors exercising these rights as less than probable at September 30, 2013. We will continue to evaluate the probability of the Investors exercising their Drag Along Rights each reporting period. We will begin to accrete the redeemable noncontrolling interest up to fair value if and when it is probable the Investors will exercise these rights.</t>
  </si>
  <si>
    <t>We are restricted from competing with Nutra SA and Irgovel in Brazil as further described in the MIPA.</t>
  </si>
  <si>
    <t>Under the limited liability company agreement for Nutra SA (LLC agreement), as amended, any units held by the Investors beginning January 1, 2014, accrue a yield at 4% (the Yield). Commencing with the first quarter of 2014, Nutra SA must make distributions to the Investors quarterly in the amount equal to the previously accrued and unpaid Yield plus any additional distributions owed to the Investors. Until March 31, 2014, or if at any time Nutra SA is past due on its obligations to pay the Investors the Yield, all amounts due to us for management fees or for shared employees as provided under the LLC Agreement shall be tolled and remain unpaid until all past due amounts, if any, owed to the Investors have been paid in full.</t>
  </si>
  <si>
    <t>Following the payment of the Yield, Nutra SA must distribute all distributable cash (as defined in the LLC Agreement) to the members on March 31 of each year as follows: (i) first, to the Investors in an amount equal to a multiplier (Preference Multiple) times the Investors’ capital contributions,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 The Preference Multiple is currently 2.3.</t>
  </si>
  <si>
    <t>Under an October 2013 amendment of investment agreements, in November 2013, the Investors contributed an additional $0.9 million for units in Nutra SA and have the right to invest additional funds before December 31, 2013. We also agreed to pay to Nutra SA ninety percent of any funds received (when and if received) from our restricted cash (see the Commitment and Contingencies note), with no resulting change in our Nutra SA voting rights. The Preference Multiple may change as of December 31, 2013, to an amount dependent on fundings made by us (including from restricted cash) and the Investors in November and December 2013. If the we fail to purchase at least $3.0 million of units between November 1 and December 31, 2013, an event of default will be automatically declared January 1, 2014, and the Preference Multiple will increase to 2.5 . If at any time after November 1, 2013, our contributions for additional Nutra SA units between November 1 and December 31, 2013, plus funds contributed to Nutra SA from restricted cash, exceed the total of the Investor’s fourth quarter 2013 contributions by more than $4.0 million, the Preference Multiple will be reduced to 2.0.</t>
  </si>
  <si>
    <t>In the second and third quarters of 2013, we transferred $0.7 million and $0.1 million in cash to Nutra SA. In exchange, title was returned to us for certain equipment contributed to Nutra SA in December 2012 with an historical cost of $0.2 million.</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September 30, 2013, there have been no events of default. Events of default, as defined in the MIPA and the October 2013 amendment of investment agreements, are:</t>
  </si>
  <si>
    <t>A Nutra SA business plan deviation, defined as the occurrence, for 2014, of a 20% unfavorable variation in two out of three of the following: (i) revenue, (ii) earnings before interest, taxes, depreciation and amortization (EBITDA) or (iii) debt,</t>
  </si>
  <si>
    <t>A Nutra SA EBITDA default, which is defined as the failure to achieve 85% of planned EBITDA for three consecutive quarters,</t>
  </si>
  <si>
    <t>A material problem, which is defined as a material problem in a facility (unrelated to changes in law, weather, etc.) likely to cause a Nutra SA business plan deviation or Nutra SA EBITDA default, which results in damages not at least 80% covered by insurance proceeds,</t>
  </si>
  <si>
    <t>Failure of Irgovel to meet minimum quarterly processing targets beginning in the second quarter of 2014, or</t>
  </si>
  <si>
    <t>Failure of Irgovel to achieve EBITDA of at least $4.0 million in any year after 2014.</t>
  </si>
  <si>
    <t>As of September 30, 2013,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certain rights, summarized below, under an investor rights agreement and the LLC agreement, as further defined in the agreements.</t>
  </si>
  <si>
    <t>Conversion Rights – The Investors may exchange units in Nutra SA for equity interests in our subsidiaries. After any exchange, the Investors would possess the same rights and obligations with respect to the securities of our subsidiaries, as they have in Nutra SA.</t>
  </si>
  <si>
    <t>Global Holding Company (GHC) Roll-Up – If we form an entity, GHC, to hold our Brazil segment assets, the Investors may exchange units in Nutra SA for equity interests in GHC. The investors may exercise this right after the second anniversary of the formation of GHC or, if an event of default has occurred, after the GHC formation date. The appraised fair value of the Investors’ interest in Nutra SA would be used to determine the amount of ownership interest the Investors would receive in GHC.</t>
  </si>
  <si>
    <r>
      <t>RiceBran Technologies Roll-Up – The Investors may exchange units in Nutra SA for our common stock.</t>
    </r>
    <r>
      <rPr>
        <vertAlign val="superscript"/>
        <sz val="7.5"/>
        <color theme="1"/>
        <rFont val="Calibri"/>
        <family val="2"/>
        <scheme val="minor"/>
      </rPr>
      <t>.</t>
    </r>
    <r>
      <rPr>
        <sz val="11"/>
        <color theme="1"/>
        <rFont val="Calibri"/>
        <family val="2"/>
        <scheme val="minor"/>
      </rPr>
      <t xml:space="preserve"> This right is available upon the earlier of January 2014 or upon an event of default. We may elect to postpone our obligation to complete the roll-up to January 2015 if the roll-up would result in over 25% of our common stock being owned by the Investors. The appraised fair value of the Investors’ interest in Nutra SA and the market price of our stock would be used to determine the amount of ownership interest the Investors would receive.</t>
    </r>
  </si>
  <si>
    <t>Drag Along Rights – The Investors have the right to force the sale of all Nutra SA assets after the earlier of January 1, 2015 or upon the failure to process a certain level of rice bran in the second and third quarters of 2014.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such rights in the future (Drag Along Rights as described above). We will continue to evaluate our ability to control Nutra SA each reporting period.</t>
  </si>
  <si>
    <t>Cash provided by operations in our Brazil segment is generally unavailable for distribution to our Corporate and USA segments pursuant to the terms of the LLC agreement.</t>
  </si>
  <si>
    <t>Other current assets (restricted $2,505 at December 31, 2012)</t>
  </si>
  <si>
    <t>Property, net (restricted $5,757 at December 31, 2012)</t>
  </si>
  <si>
    <t>Current portion of long-term debt (nonrecourse $7,013 at December 31, 2012)</t>
  </si>
  <si>
    <t>Long-term debt, less current portion (nonrecourse $7,454 at December 31, 2012)</t>
  </si>
  <si>
    <t>A summary of changes in redeemable noncontrolling interest in Nutra SA follows (in thousands):</t>
  </si>
  <si>
    <t>Investors' Ownership Interest After Transaction</t>
  </si>
  <si>
    <t>Investors' purchase of initial units - first quarter 2011</t>
  </si>
  <si>
    <t>%</t>
  </si>
  <si>
    <t>Investors' purchase of additional units - second quarter 2011</t>
  </si>
  <si>
    <t>Investors' purchase of additional units - third quarter 2011</t>
  </si>
  <si>
    <t>Investors' purchase of additional units - fourth quarter 2012</t>
  </si>
  <si>
    <t>(1,627</t>
  </si>
  <si>
    <t>(776</t>
  </si>
  <si>
    <t>Investors' interest in accumulated other comprehensive income of Nutra SA</t>
  </si>
  <si>
    <t>(529</t>
  </si>
  <si>
    <t>(931</t>
  </si>
  <si>
    <t>In December 2010, we entered into a membership interest purchase agreement (MIPA) with AF Bran Holdings-NL LLC and AF Bran Holdings LLC (Investors). The transaction closed in January 2011. The Investors agreed to purchase units in Nutra SA for an aggregate purchase price of $7.7 million. Prior to the transaction, Nutra SA was our wholly owned subsidiary. Nutra SA owns 100% of Irgovel. Initially after the closing, effective in January 2011, we owned a 64.4% interest in Nutra SA, and the Investors owned a 35.6% interest in Nutra SA. The Parent Company received $4.0 million of the January 2011 proceeds. The remaining $3.7 million, less $0.5 million retained by Nutra SA for administrative expenses, was invested in Irgovel for capital improvements and working capital needs.</t>
  </si>
  <si>
    <t>We agreed to use $2.2 million of the funds received from the January 2011 transaction closing to repay amounts owed to the Class 6 general unsecured creditors in accordance with the Amended Plan. The remaining $1.8 million was used for general corporate purposes, other unsecured creditor claims and administrative expenses associated with the Chapter 11 Reorganization.</t>
  </si>
  <si>
    <t>We received in 2011 an additional $3.9 million from the Investors - $1.9 million for the purchase of outstanding units in Nutra SA from us, which was used by the Corporate and USA segments for working capital, and $2.0 million for the purchase of new units in Nutra SA, which were used by the Brazil segment to fund a capital expansion. These purchases increased the Investors’ interest in Nutra SA to a 49.0% interest as of December 31, 2011.</t>
  </si>
  <si>
    <t>In December 2012, we received an additional $1.5 million from the Investors for the purchase of new units in Nutra SA, which were used by the Brazil segment to fund a capital expansion. We made additional capital contributions valued at $1.5 million under the agreement, consisting of the right to use certain proprietary equipment and forgiveness of fees Nutra SA owed us. We must deliver and install the equipment at our expense, within 90 days after requested by either the Investors or Irgovel. The Investors’ interest remained 49.0% interest as of December 31, 2012.</t>
  </si>
  <si>
    <t>The Investors have the right to subsequently purchase from Nutra SA up to an additional 750,000 units for another $1,500,000. If immediately prior to such purchase Nutra SA and Irgovel have sufficient cash to complete certain projects, then the units will have no voting rights.</t>
  </si>
  <si>
    <t>We determined that we continued to control Nutra SA after each of the membership interest sale transactions and should continue to consolidate Nutra SA. We treated each transaction similar to an equity transaction, with no gain or loss recognized in consolidated net loss or comprehensive loss. The $0.3 million historical cost of the equipment we contributed in December 2012, is reflected in Nutra SA’s balance sheet, in the Brazil segment, as of December 31, 2012. The Investors’ share of Nutra SA’s net income (loss) increases (decreases) redeemable noncontrolling interest.</t>
  </si>
  <si>
    <t>Redeemable noncontrolling interest in Nutra SA is recorded in temporary equity, above the equity section and after liabilities on our consolidated balance sheets, because the Investors have the right to force a sale of Nutra SA assets in the future (see Drag Along Rights described below). We have assessed the likelihood of the Investors exercising these rights as less than probable at December 31, 2012, in part because it is more likely the Investors will exercise other rights prior to January 2014. We will continue to evaluate the probability of the Investors exercising their Drag Along rights each reporting period. We will begin to accrete the redeemable noncontrolling interest up to fair value if and when it is probable the Investors will exercise these rights.</t>
  </si>
  <si>
    <t>In connection with the December 2012 capital contributions, we amended the limited liability company agreement for Nutra SA (LLC agreement). Pursuant to this amendment, among other things, any units held by the Investors after January 1, 2014, accrue a yield at 4% if a certain milestone condition is satisfied, and at 8% if the milestone condition is not satisfied (the Yield). The milestone condition relates to Nutra SA having performed all of the following: obtaining additional back financing, completion of the capital expansion project within certain spending limitations, and operation of the plant post expansion at targeted processing levels. Commencing with the first quarter of 2014, Nutra SA must make distributions to the Investors quarterly in the amount equal to the previously accrued and unpaid Yield plus any additional distributions owed to the Investors. Until March 31, 2014, or if at any time Nutra SA is past due on its obligations to pay the Investors the Yield, all amounts due to us for management fees or for shared employees as provided under the LLC Agreement shall be tolled and remain unpaid until all past due amounts, if any, owed to the Investors have been paid in full.</t>
  </si>
  <si>
    <t>Following the payment of the Yield, Nutra SA must distribute all distributable cash (as defined in the LLC Agreement) to the members on March 31 of each year as follows: (i) first, to the Investors in an amount equal to 2.3 times the Investors’ capital contribution,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t>
  </si>
  <si>
    <t>As of December 31, 2012, there have been no events of default. Events of default, as defined in the MIPA, are:</t>
  </si>
  <si>
    <t>A Nutra SA business plan deviation, defined as the occurrence, in either 2012, 2013 or 2014, of a 20% unfavorable variation in two out of three of the following: (i) revenue, (ii) earnings before interest, taxes, depreciation and amortization (EBITDA) or (iii) debt,</t>
  </si>
  <si>
    <t>A Nutra SA EBITDA default, which is defined as the failure to achieve 85% of planned EBITDA for three consecutive quarters, or</t>
  </si>
  <si>
    <t>A material problem, which is defined as a material problem in a facility (unrelated to changes in law, weather, etc.) likely to cause a Nutra SA business plan deviation or Nutra SA EBITDA default, which results in damages not at least 80% covered by insurance proceeds.</t>
  </si>
  <si>
    <t>As of December 31, 2012,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f our ownership interest in Nutra SA to a third party or (iii) the bankruptcy of RiceBran Technologies or Nutra SA.</t>
  </si>
  <si>
    <t>Conversion Rights – The Investors may exchange units in Nutra SA for equity interests in Irgovel. After any exchange, the Investors would possess the same rights and obligations with respect to the securities of Irgovel, as they have in Nutra SA.</t>
  </si>
  <si>
    <t>Global Holding Company (GHC) Roll-Up – If we form an entity, GHC, to hold our Brazil segment assets, the Investors may exchange units in Nutra SA for equity interests in GHC. The investors may exercise this right after the second anniversary of the formation of GHC or, if an event of default has occurred, after the later of January 2013 and the GHC formation date. The appraised fair value of the Investors’ interest in Nutra SA would be used to determine the amount of ownership interest the Investors would receive in GHC.</t>
  </si>
  <si>
    <r>
      <t>RiceBran Technologies Roll-Up – The Investors may exchange units in Nutra SA for our common stock.</t>
    </r>
    <r>
      <rPr>
        <vertAlign val="superscript"/>
        <sz val="7.5"/>
        <color theme="1"/>
        <rFont val="Calibri"/>
        <family val="2"/>
        <scheme val="minor"/>
      </rPr>
      <t>.</t>
    </r>
    <r>
      <rPr>
        <sz val="11"/>
        <color theme="1"/>
        <rFont val="Calibri"/>
        <family val="2"/>
        <scheme val="minor"/>
      </rPr>
      <t xml:space="preserve"> This right is available upon the earlier of January 2014 or, if an event of default has occurred, January 2013. We may elect to postpone our obligation to complete the roll-up to January 2015 if the roll-up would result in over 25% of our common stock being owned by the Investors. The appraised fair value of the Investors’ interest in Nutra SA and the market price of our stock would be used to determine the amount of ownership interest the Investors would receive.</t>
    </r>
  </si>
  <si>
    <t>Drag Along Rights – The Investors have the right to force the sale of all Nutra SA assets after the earlier of (i) January 2014, (ii) January 2013 if an event of default occurs, or (iii) the date of a qualifying event. The right terminates upon the occurrence of certain events (a $50 million Nutra SA initial public offering or a change of control, as defined). We may elect to exercise a right of first refusal to purchase the Investors’ interest instead of proceeding to a sale.</t>
  </si>
  <si>
    <t>INVENTORIES (10-K)</t>
  </si>
  <si>
    <t>INVENTORIES [Abstract]</t>
  </si>
  <si>
    <t>INVENTORIES</t>
  </si>
  <si>
    <t>NOTE 6. INVENTORIES</t>
  </si>
  <si>
    <t>Inventories are composed of the following (in thousands):</t>
  </si>
  <si>
    <t>Finished goods</t>
  </si>
  <si>
    <t>Work in process</t>
  </si>
  <si>
    <t>Raw materials</t>
  </si>
  <si>
    <t>Packaging supplies</t>
  </si>
  <si>
    <t>Total inventories</t>
  </si>
  <si>
    <t>As of December 31,</t>
  </si>
  <si>
    <t>CONCENTRATION OF CREDIT RISK (10-K)</t>
  </si>
  <si>
    <t>CONCENTRATION OF CREDIT RISK (Details) [Abstract]</t>
  </si>
  <si>
    <t>CONCENTRATION OF CREDIT RISK (Details)</t>
  </si>
  <si>
    <t>NOTE 7. CONCENTRATION OF CREDIT RISK</t>
  </si>
  <si>
    <t>Financial instruments that potentially subject us to significant concentrations of credit risk consist primarily of trade accounts receivable and notes receivable. We perform ongoing credit evaluations on our customers’ financial condition and generally do not require collateral.</t>
  </si>
  <si>
    <t>One customer accounted for approximately 10% and 20% of our sales in 2012 and 2011 and approximately 9% and 16% of our accounts receivable balances at December 31, 2012 and 2011. A second customer accounted for approximately 11% and 6% of our sales in 2012 and 2011 and approximately 30% and 14% of our accounts receivable balances at December 31, 2012 and 2011. A third customer accounted for approximately 7% and 6% of our sales in 2012 and 2011 and approximately 9% and 5% of our accounts receivable balances at December 31, 2012 and 2011.</t>
  </si>
  <si>
    <t>PROPERTY (10-K)</t>
  </si>
  <si>
    <t>PROPERTY [Abstract]</t>
  </si>
  <si>
    <t>PROPERTY</t>
  </si>
  <si>
    <t>NOTE 7. PROPERTY</t>
  </si>
  <si>
    <t>Property consisted of the following (in thousands):</t>
  </si>
  <si>
    <t>Land</t>
  </si>
  <si>
    <t>Furniture and fixtures</t>
  </si>
  <si>
    <t>Plant</t>
  </si>
  <si>
    <t>Computer and software</t>
  </si>
  <si>
    <t>Leasehold improvements</t>
  </si>
  <si>
    <t>Machinery and equipment</t>
  </si>
  <si>
    <t>Construction in progress</t>
  </si>
  <si>
    <t>Property</t>
  </si>
  <si>
    <t>Less accumulated depreciation</t>
  </si>
  <si>
    <t>Property, net</t>
  </si>
  <si>
    <t>Included in accounts payable at September 30, 2013, is $0.6 million related to amounts payable for capital expansion project additions.</t>
  </si>
  <si>
    <t>NOTE 8. PROPERTY</t>
  </si>
  <si>
    <t>Property consists of the following (in thousands):</t>
  </si>
  <si>
    <t>Estimated Useful Lives</t>
  </si>
  <si>
    <t>5-10 years</t>
  </si>
  <si>
    <t>25-30 years, or life of lease</t>
  </si>
  <si>
    <t>3-5 years</t>
  </si>
  <si>
    <t>3-7 years or life of lease</t>
  </si>
  <si>
    <t>Subtotal</t>
  </si>
  <si>
    <t>Our Lake Charles, Louisiana facility was built at a cost of $3.8 million to process rice bran from a rice milling company adjacent to the facility. The facility is built on leased land which is owned by the rice milling company. The facility was idled in May 2009 due to lack of orders. We recorded a $2.3 million impairment loss on the facility in 2009. The facility is not classified as held for sale due to potential alternative uses and because we are not aggressively marketing the property. We evaluated, and continue to evaluate, alternate uses of the facility. Depreciation on the facility has continued after the facility was idled. As of December 31, 2012, the net book value of the idled facility included in property, net, was $1.7 million.</t>
  </si>
  <si>
    <t>We also own equipment purchased in 2009 for use in the Lake Charles, Louisiana facility. In 2012 and 2011, we recorded impairments of $1.1 million and $0.6 million on the Lake Charles equipment.</t>
  </si>
  <si>
    <t>Property includes machinery and equipment that has never been installed or operated, which totals $1.4 million at December 31, 2012.</t>
  </si>
  <si>
    <t>INTANGIBLE ASSETS (10-K)</t>
  </si>
  <si>
    <t>INTANGIBLE ASSETS [Abstract]</t>
  </si>
  <si>
    <t>INTANGIBLE ASSETS</t>
  </si>
  <si>
    <t>NOTE 9. INTANGIBLE ASSETS</t>
  </si>
  <si>
    <t>Intangible assets consist of the following (in thousands):</t>
  </si>
  <si>
    <t>USA Segment</t>
  </si>
  <si>
    <t>Brazil Segment</t>
  </si>
  <si>
    <t>Customer</t>
  </si>
  <si>
    <t>Intangible</t>
  </si>
  <si>
    <t>Patents</t>
  </si>
  <si>
    <t>Trademarks</t>
  </si>
  <si>
    <t>Lists</t>
  </si>
  <si>
    <t>Assets</t>
  </si>
  <si>
    <t>Cost</t>
  </si>
  <si>
    <t>Accumulated amortization</t>
  </si>
  <si>
    <t>(1,029</t>
  </si>
  <si>
    <t>(38</t>
  </si>
  <si>
    <t>(2,222</t>
  </si>
  <si>
    <t>(2,362</t>
  </si>
  <si>
    <t>(864</t>
  </si>
  <si>
    <t>(6,515</t>
  </si>
  <si>
    <t>Net book value</t>
  </si>
  <si>
    <t>(957</t>
  </si>
  <si>
    <t>(35</t>
  </si>
  <si>
    <t>(1,888</t>
  </si>
  <si>
    <t>(2,056</t>
  </si>
  <si>
    <t>(752</t>
  </si>
  <si>
    <t>(5,688</t>
  </si>
  <si>
    <t>Estimated useful lives</t>
  </si>
  <si>
    <t>17 years</t>
  </si>
  <si>
    <t>7 years</t>
  </si>
  <si>
    <t>We purchased no intangible assets in 2012 or 2011. All changes in the cost of Brazil segment intangibles are due to foreign currency translation. Amortization expense is expected to be $1.1 million in 2013, $1.0 million in 2014, $0.3 million in 2015, $0.1 million in 2016, $0.1 million in 2017 and $0.1 million thereafter.</t>
  </si>
  <si>
    <t>In 2011, we wrote off patents with a net book value of $0.7 million. We determined the projected future cash flows were inadequate to recover the net book value of these patents.</t>
  </si>
  <si>
    <t>DEBT (10-K)</t>
  </si>
  <si>
    <t>DEBT [Abstract]</t>
  </si>
  <si>
    <t>DEBT</t>
  </si>
  <si>
    <t>NOTE 9. DEBT</t>
  </si>
  <si>
    <t>The following table summarizes current and long-term portions of debt (in thousands).</t>
  </si>
  <si>
    <t>Corporate segment:</t>
  </si>
  <si>
    <t>Senior convertible revolving note, net</t>
  </si>
  <si>
    <t>Senior convertible debentures, net</t>
  </si>
  <si>
    <t>Subordinated convertible notes, net</t>
  </si>
  <si>
    <t>Brazil segment:</t>
  </si>
  <si>
    <t>Capital expansion loans</t>
  </si>
  <si>
    <t>Equipment financing</t>
  </si>
  <si>
    <t>Working capital lines of credit</t>
  </si>
  <si>
    <t>Advances on export letters of credit</t>
  </si>
  <si>
    <t>Special tax programs</t>
  </si>
  <si>
    <t>Total debt</t>
  </si>
  <si>
    <t>Current portion</t>
  </si>
  <si>
    <t>Long-term portion</t>
  </si>
  <si>
    <t>Corporate Segment</t>
  </si>
  <si>
    <t>As of September 30, 2013, our convertible debt consists of the following components (in thousands):</t>
  </si>
  <si>
    <t>Senior</t>
  </si>
  <si>
    <t>Subordinated</t>
  </si>
  <si>
    <t>Convertible</t>
  </si>
  <si>
    <t>Convertible Notes</t>
  </si>
  <si>
    <t>Revolving</t>
  </si>
  <si>
    <t>Halpern</t>
  </si>
  <si>
    <t>Note</t>
  </si>
  <si>
    <t>Debentures</t>
  </si>
  <si>
    <t>Entities</t>
  </si>
  <si>
    <t>Investors</t>
  </si>
  <si>
    <t>Principal outstanding</t>
  </si>
  <si>
    <t>Discount</t>
  </si>
  <si>
    <t>(41</t>
  </si>
  <si>
    <t>(3</t>
  </si>
  <si>
    <t>(470</t>
  </si>
  <si>
    <t>(3,419</t>
  </si>
  <si>
    <t>(3,933</t>
  </si>
  <si>
    <t>Derivative conversion liabilities</t>
  </si>
  <si>
    <t>Debt</t>
  </si>
  <si>
    <t>Debt - current portion</t>
  </si>
  <si>
    <t>Debt - long-term portion</t>
  </si>
  <si>
    <t>Senior Convertible Revolving Note</t>
  </si>
  <si>
    <t>Under a revolving credit facility with TCA Global Credit Master Fund, LP (TCA), effective May 2013, as amended July 2013 and October 2013, we may borrow up to $8 million, based on the amount of eligible accounts receivable we provide to secure the repayment of the amounts borrowed. We expect the amount of our eligible receivables will limit our ability to borrow under this facility, such that our outstanding borrowings at any time are less than approximately $2.8 million. Borrowings under the agreement are evidenced by a revolving note which accrues interest at the rate of 12% per year and is due in January 2014. We owe TCA various other fees under the agreement that are expected to average approximately 7% of average borrowings per year.</t>
  </si>
  <si>
    <t>USA segment accounts receivable collections are required to be directed to a TCA owned account. Collections TCA receives, in excess of amounts due for interest and fees and mandatory minimum cumulative repayments are treated as additional repayments and reduce amounts outstanding. There are minimum repayments beginning in January 2014 and the note must be repaid in full by November 2014. Minimum cumulative repayments are $0.6 million as of March 2014, $1.3 million as of June 2014 and $2.2 million as of September 2014. Until cumulative repayments equal the required minimum, TCA may withhold 20% of collections. We may request, on a weekly basis, that TCA advance us any amounts collected in excess of amounts (i) due for interest and fees and (ii) required to meet the minimum cumulative repayments. During the second and third quarters of 2013, amounts outstanding under the agreement averaged $0.5 million and $1.5 million.</t>
  </si>
  <si>
    <t>In May 2013, we borrowed $1.4 million under the TCA revolving note (first tranche). The proceeds net of cash expenses totaled $1.2 million and were used to (i) pay down $0.4 million of debt, (ii) fund a $0.5 million investment in Nutra SA and (iii) for general corporate purposes. In addition to cash expenses, we issued TCA 10,593 shares of our common stock with a market value of $0.2 million at issuance. We also issued warrants to investment bankers with a fair value of $0.1 million for the purchase of 6,000 shares of common stock, exercisable at $0.08 per share, through May 2018. The total $0.5 million costs incurred with the first tranche closing, consisting of $0.3 million of cash expenses and the $0.2 million fair value of the common stock and warrants were recorded as debt issuance costs in other long-term assets and are being amortized to interest expense over the term of the note.</t>
  </si>
  <si>
    <t>In July 2013, we borrowed an additional $0.6 million under the TCA revolving note (second tranche). The net proceeds of $0.6 million were used to make a $0.1 million investment in Nutra SA and for general corporate purposes. In addition to cash expenses, we issued TCA 20,000 shares of our common stock with a market value of $0.2 million at issuance. We issued warrants to investment bankers with a fair value of less than $0.1 million for the purchase of 2,571 shares of common stock, exercisable at $16.00 per share through July 2018. The total $0.3 million costs incurred with the second tranche closing, consisting of $0.1 million of cash expenses and the $0.1 million fair value of the common stock and warrants were recorded as debt issuance costs in other long-term assets and are being amortized to interest expense over the remaining term of the note.</t>
  </si>
  <si>
    <t>In October 2013, we borrowed an additional $0.8 million under the TCA revolving note (third tranche). The net proceeds of $0.7 million were used to make a $0.3 million investment in Nutra SA and for general corporate purposes. In addition to cash expenses, we issued TCA 6,667 shares of our common stock with a market value of $0.1 million at issuance. We issued warrants to investment bankers with a fair value of less than $0.1 million for the purchase of 3,429 shares of common stock, exercisable at $16.00 per share through October 2018. The total $0.1 million costs incurred with the third tranche closing, consisting of $0.1 million of cash expenses and the $0.1 million fair value of the common stock and warrants were recorded as debt issuance costs in other long-term assets in the third quarter of 2013 and are also being amortized to interest expense over the remaining term of the note.</t>
  </si>
  <si>
    <t>We have guaranteed that TCA will realize a minimum of $0.5 million when shares of our common stock issued in connection with the three tranches are sold and, as a result of the amendment in October 2013, we must redeem the shares for a cash amount equal to the minimum in monthly installments beginning in January 2014 and ending in October 2014. As of September 30, 2013, the 30,593 shares of common stock issued to TCA in connection with the first and second tranches, are recorded in temporary equity at $0.4 million, the fair value of the shares at issuance, which exceeds the redemption value of the shares at September 30, 2013. The 6,667 shares of common stock issued to TCA in October 2013, will also be carried in temporary equity at the greater of their fair value at issuance or their current redemption value, until the redemption feature lapses.</t>
  </si>
  <si>
    <t>Upon an event of default, as defined in the agreement, TCA has the right to voluntarily convert all or any portion of the outstanding principal, interest and other amounts due under the agreement into shares of our common stock at a conversion price equal to 85% of the lowest daily volume weighted average price during the five trading days immediately prior to the conversion date. Because the conversion feature could require us to issue an indeterminate number of shares for settlement, the conversion feature is a derivative liability, classified as debt on our balance sheets. If TCA voluntarily converts, we have guaranteed that TCA will realize a minimum per share, when shares of our common stock issued in connection with the conversion are sold, equal to the volume weighted average price of our common stock during the five trading days immediately prior to the conversion date. As a result of the $0.1 million conversion liability associated with the first tranche and second tranches, we recorded debt discounts at issuance totaling $0.1 million which are amortizing to interest expense over the term of the revolving note. At September 30, 2013, the conversion liability on the revolving note was $0.1 million.</t>
  </si>
  <si>
    <t>During the term of the agreement, the Corporate and USA segments may not without TCA’s consent or approval, among other things, (i) enter into new debt (ii) make any new investments, except capital expenditures less than $0.3 million per year, (iii) issue or redeem stock, (iv) declare or pay dividends or make other distributions to shareholders, and (v) make loans and distributions of assets to any persons, including affiliates.</t>
  </si>
  <si>
    <t>In connection with the TCA transaction, our factoring agreement was cancelled and we paid the $0.1 million outstanding balance on the agreement in the second quarter of 2013.</t>
  </si>
  <si>
    <t>Senior Convertible Debentures</t>
  </si>
  <si>
    <t>In the first and second quarter of 2013, the holder of the debentures converted $0.1 million and $0.3 million of the outstanding principal into 7,000 shares and 21,429 shares of our common stock, at a conversion price of $14.00. We recognized, for each conversion, a loss on extinguishment of $0.1 million, representing the difference between the market values of the shares of common stock issued and the $0.1 million and $0.4 million carrying amounts of the debt (including the related derivative conversion liability), on the date of conversion.</t>
  </si>
  <si>
    <t>Under a May 2013 amendment to the senior convertible debenture, we agreed to (i) prepay $0.3 million of the of the outstanding principal and (ii) issue 18,571 shares of common stock to the holder, and the holder agreed to share its senior interest in its collateral pari passu with TCA. The remaining $0.2 million principal is payable in equal monthly installments from July 2013 through December 2013. Prior to the amendment, principal was due in equal monthly installments from June 2013 to January 2014. We expensed the $0.3 million fair value of the shares issued in connection with the amendment and the $0.01 million cash amendment fees as loss on extinguishment.</t>
  </si>
  <si>
    <t>Subordinated Convertible Notes</t>
  </si>
  <si>
    <t>In the second quarter of 2013, we issued subordinated convertible notes and related warrants, which are described in the chart below.</t>
  </si>
  <si>
    <t>Issuance</t>
  </si>
  <si>
    <t>Principal Amount of Notes (in thousands)</t>
  </si>
  <si>
    <t>Creditor's Debt Conversion Right</t>
  </si>
  <si>
    <t>Stated Annual Interest Rate on Debt</t>
  </si>
  <si>
    <t>Maturity Date of Debt</t>
  </si>
  <si>
    <t>Number of Shares Under Warrant</t>
  </si>
  <si>
    <t>Exercise Price of Warrant</t>
  </si>
  <si>
    <t>Expiration Date of Warrant</t>
  </si>
  <si>
    <t>Subordinated Convertible Notes and Warrants</t>
  </si>
  <si>
    <t>Convertible immediately at $14.00 per share</t>
  </si>
  <si>
    <t>July 2015 or</t>
  </si>
  <si>
    <t>Exercisable immediately at $16.00 per share</t>
  </si>
  <si>
    <t>July 2017 or May 2018</t>
  </si>
  <si>
    <t>The convertible debt and warrants listed in the table above contain full ratchet antidilution provisions and require the holders to provide us with 61 day notice prior to conversion or exercise if the holder would have a beneficial ownership interest in excess of 4.99% immediately after conversion or exercise. The $0.5 million of proceeds from issuance of the convertible notes and related warrants was used for repayment of debt and for general corporate purposes.</t>
  </si>
  <si>
    <t>With regard to the issuances of convertible notes and related warrants listed in the table above, the total of (i) the $0.5 million fair value of the conversion features issued, (ii) the $0.5 million fair value of the liability warrants issued and (iii) the $0.1 million fair value of our common stock issued, exceeded the $0.5 million proceeds from these issuances, therefore we recorded financing costs of $0.6 million in the second quarter of 2013. The initial debt discounts recorded for the convertible notes equaled the principal amount of the notes at issuance. Because the fair value at issuance of the conversion features and warrants exceeded the proceeds from these issuances, in each case, under the effective interest method, this will result in the debt discount being expensed when the principal of the note matures or is redeemed, in proportion to the principal reduction.</t>
  </si>
  <si>
    <t>In May 2013, we entered into agreements to allow each holder of existing subordinated convertible notes and warrants to invest in additional notes and related warrants and which provided that each holder making an additional investment (i) receive 0.0125 shares of our common stock for each dollar invested and (ii) agree to extend the maturity date for all of their notes to July 2016.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0.0125 shares of our common stock for each dollar of interest otherwise payable through June 2014. Holders making an additional investment were deemed under the agreement to have made a PIK Election.</t>
  </si>
  <si>
    <t>One holder made an additional investment in a subordinated convertible note and related warrant of $0.4 million in May 2013 (included in the issuances discussed two paragraphs above), and, as a result, (i) the maturity date on the holder’s outstanding convertible notes in the principal amount of $1.1 million was extended from July 2015 to July 2016 and (ii) we issued 5,000 shares of common stock to the holder. No gain or loss was recognized as a result of the extension of the maturity date of the existing notes as the terms were not substantially different.</t>
  </si>
  <si>
    <t>Other holders of convertible notes in the principal amount of $0.3 million made the PIK Election, without making an additional investment.</t>
  </si>
  <si>
    <t>As a consequence of the PIK Elections, in the second quarter of 2013, we issued 3,026 shares of common stock with a fair value of $0.2 million. In lieu of paying certain interest, we (i) increased the shares of common stock underlying the holders’ convertible notes and (ii) issued the holders warrants (PIK warrants) at an exercise price of $16.00 per share, and a May 2018 expiration, as described in the table below:</t>
  </si>
  <si>
    <t>Second</t>
  </si>
  <si>
    <t>Quarter of 2013</t>
  </si>
  <si>
    <t>Third</t>
  </si>
  <si>
    <t>Increase in Shares of Common Stock Underlying PIK Warrant</t>
  </si>
  <si>
    <t>Increase in Shares of Common Stock Underlying Notes</t>
  </si>
  <si>
    <t>Increase in Note Principle Under PIK Election</t>
  </si>
  <si>
    <t>The PIK warrants issued after we entered into the TCA debt agreement are carried as derivative liabilities because the TCA debt is convertible into an indeterminate number of shares in the event of a default. Those warrants had a value of less than $0.1 million as of September 30, 2013. Other PIK warrants were recorded in equity at their grant date fair value (less than $0.1 million). We recognized a loss on extinguishment for the difference between the fair value of the consideration issued and the accrued interest as of the date of the PIK election. Changes in fair value from increases in the shares of common stock underlying the PIK warrants and underlying the related convertible notes, related to the PIK Elections are recorded as interest expense.</t>
  </si>
  <si>
    <t>Other Notes</t>
  </si>
  <si>
    <t>In the second quarter of 2013, we also issued to Mr. Halpern a promissory note in the principal amount of $0.1 million, which was paid in full later in the quarter.</t>
  </si>
  <si>
    <t>All Brazil segment debt is denominated in the Brazilian Real (R$), except advances on export letters of credit which are denominated in U.S. Dollars.</t>
  </si>
  <si>
    <t>In the first quarter of 2013, Irgovel received R$2.0 million ($1.0 million at the first quarter exchange rate) under a working capital line of credit agreement. The lending bank withheld R$1.0 million ($0.5 million) of the amount borrowed in a bank account, until the second quarter of 2013, when Irgovel had sufficient accounts receivable in its borrowing base to withdraw the funds. The working capital line is payable in monthly installments through September 2015 and bears interest at 17.0% per year.</t>
  </si>
  <si>
    <t>In the third quarter of 2013, Irgovel converted R$1.6 million of payroll taxes payable into a debt agreement, payable in monthly installments through June 2018 and bears interest at 12.0% per year.</t>
  </si>
  <si>
    <t>NOTE 10. DEBT</t>
  </si>
  <si>
    <t>The following table summarizes current and long-term portions of debt (in thousands):</t>
  </si>
  <si>
    <t>Corporate and USA segments:</t>
  </si>
  <si>
    <t>Factoring agreement</t>
  </si>
  <si>
    <t>Required future minimum payments on our debt as of December 31, 2012, follow (in thousands).</t>
  </si>
  <si>
    <t>Corporate and USA Segments</t>
  </si>
  <si>
    <t>Thereafter</t>
  </si>
  <si>
    <t>Factoring Agreement</t>
  </si>
  <si>
    <t>In January 2011, we entered into a domestic factoring agreement which provides for a $1.0 million credit facility with a bank. We may only borrow to the extent we have qualifying accounts receivable as defined in the agreement. The facility automatically renews for another year on December 31, 2013, unless proper termination notice is given. The bank charges the greater of $2,000 per month or a 2.0% fee on any borrowing. The 2.0% fee increases incrementally for any qualified account with a balance that remains outstanding in excess of 45 days. The average borrowings under this agreement totaled $0.1 million in 2012 and 2011.</t>
  </si>
  <si>
    <t>Convertible Debt Outstanding as of December 31, 2012</t>
  </si>
  <si>
    <t>Convertible debt instruments outstanding as of December 31, 2012, are listed below.</t>
  </si>
  <si>
    <t>Issuance Date of Debt</t>
  </si>
  <si>
    <t>Principal Amount of Debt (in thousands)</t>
  </si>
  <si>
    <t>Convertible January 2013 at $14.00 per share</t>
  </si>
  <si>
    <t>NA</t>
  </si>
  <si>
    <t>Subordinated Convertible Note</t>
  </si>
  <si>
    <t>All of the convertible debt instruments listed above contain full ratchet antidilution provisions and require the holders to provide us with at least 61 days notice prior to conversion or exercise to the extent the holder would have a beneficial ownership interest in our common stock in excess of 4.99% of our outstanding common stock immediately after conversion or exercise.</t>
  </si>
  <si>
    <t>In January 2012, we issued a senior convertible debenture and related warrant for $0.8 million, a $0.1 million discount from the debenture’s stated principal amount. We received cash proceeds of $0.6 million, net of cash financing costs. In the third quarter of 2012, this January 2012 debenture was exchanged for a July 2012 debenture with a stated principal amount of $1.0 million, representing the original principal amount plus interest which will accrue through the replacement debenture’s January 2014 maturity. In July 2012, we also issued a new senior convertible debenture and related warrant and received $0.2 million in proceeds, net of financing costs. Each of the July 2012 debentures is convertible immediately at $14.00 per share. Commencing February 2013, we are required to redeem 1/12th of the $1.3 million combined principal each month until the January 2014 maturity date. In lieu of a cash redemption we may elect to redeem the debentures by issuing a number of shares of common stock equal to the monthly redemption amount divided by the lesser of (i) the current debenture conversion price or (ii) 80% of the 20-day volume weighted average trading price of our common stock or (iii) the volume weighted average trading price of our common stock on the day immediately prior to the redemption date less $0.01. The number of shares delivered may not exceed 20% of the number of shares traded in the 20-day trading period prior to payment. The debentures are secured by a senior interest in substantially all of our assets, excluding our interest in Nutra SA. Pursuant to the terms of the debentures, we may not pay any dividends while the debenture is outstanding. Under the terms of the original January 2012 debenture, we had been required to redeem 1/12th of the $0.9 million principal each month commencing August 2012 until the July 2013 maturity date.</t>
  </si>
  <si>
    <t>The January and May 2012 subordinated convertible notes with a face amount of $4.4 million, and the related warrants, were issued in exchange for $1.8 million cash, net of issuance costs, and surrender of then outstanding convertible notes with original principal totaling $2.3 million and a related warrant (old notes and old warrant). Interest is payable monthly at an annual rate of 10%. The notes are secured by a junior interest in substantially all of our assets, excluding our interest in Nutra SA. The old notes and old warrant were held by Baruch Halpern, who became a director concurrent with the January 2012 transaction. In exchange for surrendering the old notes and old warrant and an additional $0.1 million cash investment, we issued a $2.5 million subordinated convertible note and related warrant to a trust beneficially owned by Mr. Halpern (the Halpern Trust).</t>
  </si>
  <si>
    <t>The July and August 2012 subordinated convertible notes with a face amount of $1.0 million, and the related warrants, were issued in exchange for $0.9 million cash, net of issuance costs. The notes are also secured by a junior interest in substantially all of our assets, excluding our interest in Nutra SA. The notes and warrants were issued to four investors who had purchased January and May 2012 subordinated convertible notes and warrants. We issued a $0.1 million subordinated convertible note and related warrant to an entity beneficially owned by Mr. Halpern (together with the Halpern Trust referred to as the Halpern Entities).</t>
  </si>
  <si>
    <t>As of December 31, 2012, our convertible debt consists of the following components (in thousands):</t>
  </si>
  <si>
    <t>Notes</t>
  </si>
  <si>
    <t>Halpern Entities</t>
  </si>
  <si>
    <t>Other Investors</t>
  </si>
  <si>
    <t>(1,299</t>
  </si>
  <si>
    <t>(2,600</t>
  </si>
  <si>
    <t>(2,775</t>
  </si>
  <si>
    <t>(6,674</t>
  </si>
  <si>
    <t>(171</t>
  </si>
  <si>
    <t>(980</t>
  </si>
  <si>
    <t>(1,048</t>
  </si>
  <si>
    <t>(2,199</t>
  </si>
  <si>
    <t>(2,993</t>
  </si>
  <si>
    <t>(5,089</t>
  </si>
  <si>
    <t>(962</t>
  </si>
  <si>
    <t>(86</t>
  </si>
  <si>
    <t>(4,127</t>
  </si>
  <si>
    <t>The discount recorded on the subordinated convertible note held by the Halpern Trust and the replacement senior convertible debenture, and the related deferred finance costs are amortized to interest expense under the effective interest method. As a result we are recognizing interest expense on the Halpern Trust subordinated convertible note at an effective interest rate of 20.9% and on the replacement senior convertible debenture at an effective interest rate of 25.1%.</t>
  </si>
  <si>
    <t>The debt discounts on the other senior convertible debentures and subordinated convertible notes are also being amortized to interest expense under the effective interest method. However, because the fair value at issuance of the conversion features and warrants exceeded the proceeds from these issuances, in each case, under the effective interest method, this will result in the debt discount being expensed when the principal of the convertible debt matures or is redeemed, in proportion to the principal reduction. Deferred finance costs are also being amortized to interest expense under the effective interest method, in a similar fashion.</t>
  </si>
  <si>
    <t>During 2012 and 2011, we recognized $0.3 million and $0.2 million of accreted interest on the convertible debt. We made no principal payments on convertible debt during 2012 or 2011.</t>
  </si>
  <si>
    <t>2012 Convertible Debt Issuances</t>
  </si>
  <si>
    <t>A summary of the allocation of the proceeds from the 2012 issuances of the senior convertible debenture, subordinated convertible notes and related warrants follows (in thousands).</t>
  </si>
  <si>
    <t>First and Second Quarter of 2012</t>
  </si>
  <si>
    <t>Third Quarter of 2012</t>
  </si>
  <si>
    <t>Debenture</t>
  </si>
  <si>
    <t>Notes and Warrants</t>
  </si>
  <si>
    <t>Debentures and Warrants</t>
  </si>
  <si>
    <t>and</t>
  </si>
  <si>
    <t>Replace-</t>
  </si>
  <si>
    <t>Warrant</t>
  </si>
  <si>
    <t>New</t>
  </si>
  <si>
    <t>ment</t>
  </si>
  <si>
    <t>(Increases) decreases in:</t>
  </si>
  <si>
    <t>Debt - principal</t>
  </si>
  <si>
    <t>(870</t>
  </si>
  <si>
    <t>(2,500</t>
  </si>
  <si>
    <t>(1,875</t>
  </si>
  <si>
    <t>(290</t>
  </si>
  <si>
    <t>(139</t>
  </si>
  <si>
    <t>(100</t>
  </si>
  <si>
    <t>(900</t>
  </si>
  <si>
    <t>Debt - discount</t>
  </si>
  <si>
    <t>(661</t>
  </si>
  <si>
    <t>Debt - derivative conversion liabilities</t>
  </si>
  <si>
    <t>(296</t>
  </si>
  <si>
    <t>(1,942</t>
  </si>
  <si>
    <t>(1,448</t>
  </si>
  <si>
    <t>(128</t>
  </si>
  <si>
    <t>(105</t>
  </si>
  <si>
    <t>(69</t>
  </si>
  <si>
    <t>(583</t>
  </si>
  <si>
    <t>(4,571</t>
  </si>
  <si>
    <t>(648</t>
  </si>
  <si>
    <t>(2,473</t>
  </si>
  <si>
    <t>(1,848</t>
  </si>
  <si>
    <t>(273</t>
  </si>
  <si>
    <t>(907</t>
  </si>
  <si>
    <t>(88</t>
  </si>
  <si>
    <t>(746</t>
  </si>
  <si>
    <t>(6,983</t>
  </si>
  <si>
    <t>Debt (carrying amount of old note)</t>
  </si>
  <si>
    <t>Equity</t>
  </si>
  <si>
    <t>Other long -term assets - deferred finance costs</t>
  </si>
  <si>
    <t>(148</t>
  </si>
  <si>
    <t>Proceeds, net of finance costs</t>
  </si>
  <si>
    <t>(7</t>
  </si>
  <si>
    <t>(22</t>
  </si>
  <si>
    <t>We accounted for the July 2012 issuance of the replacement senior convertible debenture in the principal amount of $1.0 million and related warrant as a significant modification to the January 2012 debenture and related warrant. We recognized a loss on extinguishment for the difference between the fair value of the senior convertible debenture and warrant issued and the total of (i) the fair values of the conversion features embedded in the January 2012 debenture (ii) the carrying amount of the old debenture (zero) and (iii) the proceeds received, net of issue costs.</t>
  </si>
  <si>
    <t>We accounted for the January 2012 issuance of the $2.5 million subordinated convertible note and related warrant to the Halpern Trust as a significant modification to the old notes and warrant held by Mr. Halpern. We recognized a loss on extinguishment for the difference between the fair value of the subordinated convertible note and warrant issued, and the total of (i) the fair values of the conversion features embedded in the old notes, (ii) the fair value of the old warrant, (iii) the carrying amount of the old notes and (iv) the proceeds received, net of issue costs. The old notes’ embedded conversion features and the old warrant did not qualify as separate derivative liabilities and, therefore, we reduced equity by the January 2012 fair value of the embedded conversion features and warrant.</t>
  </si>
  <si>
    <t>The other issuances of senior convertible debentures, subordinated convertible notes and related warrants were not accounted for as significant modifications and the $3.6 million proceeds from those issuances were allocated to convertible debt and warrants. In each case, the fair value of the warrants and embedded conversion features exceeded the proceeds received, which resulted in the recognition of financing expense on the date of issuance.</t>
  </si>
  <si>
    <t>Changes in the fair value of the derivative conversion and warrant liabilities subsequent to issuance are recognized in change in fair value of derivative warrant and conversion liabilities in the statement of operations. The changes in fair value of derivative liabilities as a result of the July 2012 amendment to the January 2012 and May 2012 subordinated convertible notes and related warrants, are also included in change in fair value of derivative warrant and conversion liabilities in the statement of operations. As a result of a July 2012 amendment, the exercise price on the warrants related to the January 2012 and May 2012 subordinated convertible notes decreased from $24.00 per share to $16.00 per share and the number of underlying shares was increased proportionately. In addition the terms of all of the subordinated convertible notes outstanding, were modified such that the maturity date was extended from January and May 2015 to July 2015.</t>
  </si>
  <si>
    <t>The $2.4 million of the $3.6 million in proceeds from the 2012 issuances of convertible debt and related warrants were used to make the final distributions to the unsecured creditors in January 2012 and the remainder was used for general corporate purposes.</t>
  </si>
  <si>
    <t>2011 Convertible Debt Issuances</t>
  </si>
  <si>
    <t>During 2011, we issued several convertibles notes, with related warrants to our financial advisor, who became a director of RiceBran Technologies in January 2012. Below is a summary of the transactions.</t>
  </si>
  <si>
    <t>Transaction</t>
  </si>
  <si>
    <t>Principal amount of Note(s) (in thousands)</t>
  </si>
  <si>
    <t>Stated Annual Interest Rate on Note(s)</t>
  </si>
  <si>
    <t>Per Share Note Conversion Price</t>
  </si>
  <si>
    <t>Cash Received in Transaction (in thousands)</t>
  </si>
  <si>
    <t>Number of Shares Under Equity Warrant(s)</t>
  </si>
  <si>
    <t>Average Exercise Price of Warrant(s)</t>
  </si>
  <si>
    <t>First quarter 2011</t>
  </si>
  <si>
    <t>Second quarter 2011</t>
  </si>
  <si>
    <t>Third quarter 2011, event A</t>
  </si>
  <si>
    <t>Third quarter 2011, event B</t>
  </si>
  <si>
    <t>Fourth quarter 2011</t>
  </si>
  <si>
    <t>Total in 2011</t>
  </si>
  <si>
    <t>The convertible note and the related warrant issued in the first quarter of 2011, were terminated and cancelled in the second quarter of 2011 when the second quarter transaction occurred.</t>
  </si>
  <si>
    <t>The convertible notes and related warrants issued in the second and third quarters of 2011, were terminated and cancelled in the fourth quarter of 2011 when the fourth quarter transaction occurred.</t>
  </si>
  <si>
    <t>The convertible notes and related warrants issued in the fourth quarter of 2011, were terminated and cancelled in the first quarter of 2012, when a subordinated convertible note was issued to the Halpern Entities, as described further below.</t>
  </si>
  <si>
    <t>The proceeds received from these transactions were allocated to convertible notes and warrants. We concluded in each case that the warrants were indexed to our common stock and should be recorded as equity. We determined the fair value of each warrant. We then determined the fair value of each convertible note as the total of (i) the fair value of the note, determined by discounting cash flows of the payments due under the note at 25%, plus (ii) the fair value of the related conversion feature. Based on the relative fair values, we allocated the proceeds to the convertible note and equity for the warrant portion. In each case, we concluded that the embedded conversion feature need not be accounted for as a derivative since it was indexed to our common stock. We then determined whether the conversion feature was a beneficial conversion feature based on the effective conversion price. If there was a beneficial conversion feature, the amount of that feature was recorded in equity with an offsetting increase in debt discount for that convertible note.</t>
  </si>
  <si>
    <t>We recognized no gain or loss as a result of the 2011 refinancing of any of the convertible notes. During 2011, we received a total of $2.3 million from issuance of the notes and related warrants. We recorded in equity $0.5 million for the warrants and the beneficial conversion features, $0.1 million to other assets and $1.9 million to debt.</t>
  </si>
  <si>
    <t>Capital Expansion Loans</t>
  </si>
  <si>
    <t>In December 2011, Irgovel entered into agreements with the Bank of Brazil. Under the agreements, Irgovel may borrow up to R$2.8 million on one agreement and R$6.7 million on another agreement (a total of $4.7 million based on the December 31, 2012 exchange rate). The annual interest rate on the loans is 6.5%. Interest is payable quarterly on the amounts outstanding and the maturity date of the loans is December 2021. Irgovel must make monthly principal payments under each of the loans with the first payment due on January 2014. Irgovel used R$1.5 million of the proceeds for working capital purposes and the remainder for the purchase of equipment and machinery.</t>
  </si>
  <si>
    <t>In July 2012, Irgovel entered into a third agreement with the bank under which it borrowed R$1.7 million ($0.9 million based on the December 31, 2012 exchange rate) for the purchase of certain equipment at an annual interest rate of 5.5%. Interest is payable quarterly on the amounts outstanding and the maturity date of the loans is July 2019. Irgovel must make monthly principal payments under the loan with the first payment due August 2015. The loan is secured by the related equipment.</t>
  </si>
  <si>
    <t>Equipment Financing</t>
  </si>
  <si>
    <t>Irgovel has entered into certain equipment financing arrangements with annual interest rates that range from 13.5% to 21.5%, and average 16.2%. Interest and principal on this debt is payable monthly and payments extend through March 2016. This debt is secured by the related equipment.</t>
  </si>
  <si>
    <t>Working Capital Lines of Credit</t>
  </si>
  <si>
    <t>Irgovel has working capital lines of credit secured by accounts receivable. The total amount of borrowing capacity is R$3.6 million ($1.8 million based on the December 31, 2012, exchange rate) but cannot exceed 40%-100% of the collateral, depending on the agreement. The annual interest rates on this debt range from 12.4% to 44.5%, and average 23.3%. Principal maturities of amounts outstanding at December 31, 2012, extend through May 2014.</t>
  </si>
  <si>
    <t>Advances on Export Letters of Credit</t>
  </si>
  <si>
    <t>Irgovel obtains advances against certain accounts receivable backed by export letters of credit. The annual interest rates on these advances range from 3.7% to 8.0%, and average 5.6%. Principal maturities of amounts outstanding at December 31, 2012, extend through July 2013.</t>
  </si>
  <si>
    <t>Special Tax Programs</t>
  </si>
  <si>
    <t>Irgovel has unsecured notes payable for Brazilian federal and social security taxes under a special Brazilian government tax program. Amounts due under the special tax program are part of an amnesty program relative to unpaid taxes that existed prior to our acquisition of Irgovel in 2008. Principal and interest payments are due monthly through 2022. Interest on the notes is payable monthly at the Brazilian SELIC target rate, which was 7.3% at December 31, 2012.</t>
  </si>
  <si>
    <t>Irgovel qualified for a modification of one of its special tax program debts. The debt was lowered by $0.3 million in the second quarter of 2011 in exchange for a reduction in available net operating losses for Brazil tax purposes valued at $0.3 million. We recorded no gain or loss on the transaction. Prior to the modification the maturities on this debt ranged from 2011 through 2017. As modified, debt maturities range from 2011 through 2022.</t>
  </si>
  <si>
    <t>EQUITY AND SHARE-BASED COMPENSATION (10-K)</t>
  </si>
  <si>
    <t>EQUITY AND SHARE-BASED COMPENSATION [Abstract]</t>
  </si>
  <si>
    <t>EQUITY AND SHARE-BASED COMPENSATION</t>
  </si>
  <si>
    <t>NOTE 13. EQUITY, SHARE-BASED COMPENSATION AND LIABILITY WARRANTS</t>
  </si>
  <si>
    <t>On October 28, 2013, our board of directors approved a 1 for 200 reverse split of our common stock. We began trading on a post split basis on November 18, 2013. All share and per share information has been retrospectively adjusted for all prior periods presented giving retroactive effect to the reverse stock split. Such adjustments include calculations of our weighted averages number of shares outstanding and loss per share, as well as disclosures regarding our share-based compensation and convertible debt.</t>
  </si>
  <si>
    <t>A summary of equity activity for the nine months ended September 30, 2013, (in thousands, except share data) follows.</t>
  </si>
  <si>
    <t>Common Stock</t>
  </si>
  <si>
    <t>Accumulated</t>
  </si>
  <si>
    <t>Accumulated Other Comprehensive</t>
  </si>
  <si>
    <t>Shares</t>
  </si>
  <si>
    <t>Amount</t>
  </si>
  <si>
    <t>Deficit</t>
  </si>
  <si>
    <t>Loss</t>
  </si>
  <si>
    <t>Balance, December 31, 2012</t>
  </si>
  <si>
    <t>(204,420</t>
  </si>
  <si>
    <t>(1,540</t>
  </si>
  <si>
    <t>Conversion of senior subordinated debenture</t>
  </si>
  <si>
    <t>Common stock issued for fees and services</t>
  </si>
  <si>
    <t>Warrants issued for fees and services</t>
  </si>
  <si>
    <t>(458</t>
  </si>
  <si>
    <t>Balance September 30, 2013</t>
  </si>
  <si>
    <t>(214,271</t>
  </si>
  <si>
    <t>(1,998</t>
  </si>
  <si>
    <t>(4,224</t>
  </si>
  <si>
    <t>RiceBran Technologies</t>
  </si>
  <si>
    <t>Notes to Condensed Consolidated Financial Statements (Unaudited)</t>
  </si>
  <si>
    <t>In June 2013, our shareholders approved an increase in the number of our authorized shares of common stock from 2,500,000 to 6,000,000.</t>
  </si>
  <si>
    <t>A summary of stock option and warrant activity for the nine months ended September 30, 2013, follows.</t>
  </si>
  <si>
    <t>Options</t>
  </si>
  <si>
    <t>Equity and Liability Warrants</t>
  </si>
  <si>
    <t>Shares Under Options</t>
  </si>
  <si>
    <t>Weighted Average Exercise Price</t>
  </si>
  <si>
    <t>Weighted Average Remaining Contractual Life (Years)</t>
  </si>
  <si>
    <t>Shares Under Warrants</t>
  </si>
  <si>
    <t>Outstanding, December 31, 2012</t>
  </si>
  <si>
    <t>Granted (1)</t>
  </si>
  <si>
    <t>Impact of anti-dilution clauses</t>
  </si>
  <si>
    <t>Exercised</t>
  </si>
  <si>
    <t>Forfeited, expired or cancelled</t>
  </si>
  <si>
    <t>(27,551</t>
  </si>
  <si>
    <t>(146,106</t>
  </si>
  <si>
    <t>Outstanding, September 30, 2013</t>
  </si>
  <si>
    <t>Exercisable, September 30, 2013</t>
  </si>
  <si>
    <t>Includes adjustments to shares underlying PIK warrants.</t>
  </si>
  <si>
    <t>In April 2013, our board increased the number of shares of common stock that each non-employee director automatically receives annually each January 1 under our 2010 Equity Incentive Plan from 1,250 to 5,000 shares. In connection with the increase in the automatic director grant, in April 2013, our board granted each of our five non-employee directors a stock option to purchase up to 3,750 shares of common stock. Each option has an exercise price of $16.00 per share, vests in nine equal monthly installments ending December 31, 2013, and expires in April 2023. In January 2013, we issued each of those five non-employee directors an option for the purchase of up to 1,250 shares of common stock under the non-employee director automatic grant provision. Each option has an exercise price of $16.00 per share, vests in twelve equal monthly installments ending December 2013, and expires in January 2023.</t>
  </si>
  <si>
    <t>In April 2013, the Board granted each of the two directors serving on the Strategic Committee and consulting special counsel a stock option to purchase up to 1,250 shares of common stock. Each option has an exercise price of $16.00 per share, vests in twelve equal monthly installments ending in March 2014 and expires in April 2018.</t>
  </si>
  <si>
    <t>Warrants</t>
  </si>
  <si>
    <t>We have outstanding warrants classified as equity (equity warrants) and as derivative warrant liability (liability warrants). We have certain warrant agreements in effect for outstanding liability warrants that contain antidilution clauses. Under the antidilution clauses, in the event of equity issuances, we may be required to lower the exercise price on liability warrants and increase the number of shares underlying liability warrants. Equity issuances may include issuances of our common stock, certain awards of options to employees, and issuances of warrants and/or other convertible instruments below a certain exercise price.</t>
  </si>
  <si>
    <t>The April 2013 issuances of convertible debt and related warrants triggered the antidilution clauses in certain warrants and, as a result, we lowered the exercise price and increased the number of underlying shares on those liability warrants in April 2013. The affected warrants subsequently expired later in April 2013 with 146,106 underlying shares.</t>
  </si>
  <si>
    <t>The following table summarizes information related to outstanding warrants:</t>
  </si>
  <si>
    <t>  </t>
  </si>
  <si>
    <t>As of September 30, 2013</t>
  </si>
  <si>
    <t>As of December 31, 2012</t>
  </si>
  <si>
    <t>Range of Exercise Prices</t>
  </si>
  <si>
    <t>Type of Warrant</t>
  </si>
  <si>
    <t>14.00-$16.00</t>
  </si>
  <si>
    <t>Liability (1)</t>
  </si>
  <si>
    <t>Liability (2)</t>
  </si>
  <si>
    <t>The warrant contain full ratchet anti-dilution provisions.</t>
  </si>
  <si>
    <t>The warrants are classified as liability warrants because an indeterminate number of shares are issuable under the TCA debt agreement.</t>
  </si>
  <si>
    <t>NOTE 11. EQUITY AND SHARE-BASED COMPENSATION</t>
  </si>
  <si>
    <t>We have never declared or paid dividends on our common stock and have no plans to pay dividends in the foreseeable future. Pursuant to the terms of the senior convertible debentures, we may not pay any dividends while a debenture is outstanding. Cash provided by operations in our Brazil segment is generally unavailable for distribution to our Corporate and USA segments pursuant to the terms of the limited liability company agreement for Nutra SA.</t>
  </si>
  <si>
    <t>In lieu of paying cash to non-employee board members for board retainer fees for the last three quarters of 2011, we issued 6,036 shares of common stock.</t>
  </si>
  <si>
    <t>A summary of stock option and warrant activity for 2012 and 2011 follows.</t>
  </si>
  <si>
    <t>Outstanding, January 1, 2011</t>
  </si>
  <si>
    <t>Granted</t>
  </si>
  <si>
    <t>(60,504</t>
  </si>
  <si>
    <t>(25,512</t>
  </si>
  <si>
    <t>Outstanding, December 31, 2011</t>
  </si>
  <si>
    <t>Impact of amendment</t>
  </si>
  <si>
    <t>(25,015</t>
  </si>
  <si>
    <t>(52,750</t>
  </si>
  <si>
    <t>(422,880</t>
  </si>
  <si>
    <t>Exercisable, December 31, 2012</t>
  </si>
  <si>
    <t>Our board of directors adopted our 2010 Equity Incentive Plan (2010 Plan) in February 2010. A total of 125,000 shares of common stock were initially reserved for issuance under the 2010 Plan. The amount reserved increases annually each January 1st by 5% of the outstanding shares as of the prior December 31st. Additionally, in 2011 the board approved an 40,000 increase in the number of shares of common stock reserved under the plan. Under the terms of the 2010 Plan, we may grant options to purchase common stock and shares of common stock to officers, directors, employees or consultants providing services on such terms as are determined by the board of directors. Our board of directors administers the 2010 Plan, determines vesting schedules on plan awards and may accelerate the vesting schedules for award recipients. The options granted under the 2010 Plan have terms of up to 10 years.</t>
  </si>
  <si>
    <t>Initially reserved</t>
  </si>
  <si>
    <t>Additionally reserved - annual increases</t>
  </si>
  <si>
    <t>Additionally reserved - board action</t>
  </si>
  <si>
    <t>Options granted since inception, net of forfeited, expired or cancelled</t>
  </si>
  <si>
    <t>(114,890</t>
  </si>
  <si>
    <t>Stock granted since inception</t>
  </si>
  <si>
    <t>(60,282</t>
  </si>
  <si>
    <t>Available for issuance under the 2010 Plan</t>
  </si>
  <si>
    <t>Our board of directors adopted the 2005 Equity Incentive Plan (2005 Plan) in May 2005 and our shareholders approved the 2005 Plan in September 2005. Under the terms of the 2005 Plan, we could grant options to purchase common stock and shares of common stock to officers, directors, employees or consultants providing services on such terms as are determined by the board of directors. Options granted under the 2005 Plan have terms of up to 10 years. There are no longer any shares reserved for future issuance under the 2005 Plan.</t>
  </si>
  <si>
    <t>We have outstanding a total of 17,077 options awarded to current and former directors, employees and consultants at various times beginning in 2004 through 2009 that do not fall under the plans described above. Expiration periods, typically ten years, and other terms of these non-plan specific options are not materially different from those issued under the 2010 Plan and 2005 Plan.</t>
  </si>
  <si>
    <t>Share-based compensation expenses related to options are included in selling, general and administrative expenses in the statements of operations, and consisted of the following (in thousands):</t>
  </si>
  <si>
    <t>Consultants</t>
  </si>
  <si>
    <t>Directors</t>
  </si>
  <si>
    <t>Employees</t>
  </si>
  <si>
    <t>Executive officers</t>
  </si>
  <si>
    <t>Total share-based compensation expense, options</t>
  </si>
  <si>
    <t>The following table summarizes option activity during 2012 and 2011:</t>
  </si>
  <si>
    <t>Employees and Directors</t>
  </si>
  <si>
    <t>Total Number of Options</t>
  </si>
  <si>
    <t>(60,336</t>
  </si>
  <si>
    <t>(168</t>
  </si>
  <si>
    <t>(50,250</t>
  </si>
  <si>
    <t>Exercisable, December 31, 2011</t>
  </si>
  <si>
    <t>The following are the weighted-average assumptions used in valuing stock options:</t>
  </si>
  <si>
    <t>Fair value of options granted</t>
  </si>
  <si>
    <t>Volatility</t>
  </si>
  <si>
    <t>Risk free interest rate</t>
  </si>
  <si>
    <t>Expected life of options (in years)</t>
  </si>
  <si>
    <t>Expected dividends</t>
  </si>
  <si>
    <t>Forfeiture rate</t>
  </si>
  <si>
    <t>The following table summarizes information related to outstanding and exercisable options:</t>
  </si>
  <si>
    <t>Outstanding</t>
  </si>
  <si>
    <t>Exercisable</t>
  </si>
  <si>
    <t>16.00 to $300.00</t>
  </si>
  <si>
    <t>In 2012, we issued 15,022 shares of common stock to retiring directors in exchange for the surrender of vested stock options exercisable for 23,710 shares of common stock. The fair value of the options surrendered on the date of the stock issuances was $0.3 million and fair value of the stock at issuances was $0.3 million.</t>
  </si>
  <si>
    <t>For 2012, our non-employee directors agreed to accept stock options in lieu of cash representing one half of the board retainer fees to which they otherwise would have been entitled. As a result, we issued options for the purchase of 6,090 shares of common stock in 2012, at an exercise price of $28.00 per share. The stock options vested in installments during 2012. The $0.2 million grant date fair value of the options equaled the cash fees to which the directors were otherwise entitled.</t>
  </si>
  <si>
    <t>In 2012, our three executive officers agreed to accept stock options in lieu of receiving their full salary in cash. Our three executive officers received cash equal to either 83.3% or 90.0% of their stated contract salary, as detailed in their employment agreements, and these officers were collectively issued stock options for the purchase of up to 4,263 shares of common stock at an exercise price equal to $24.00 per share. The options vested in installments during 2012. The $0.1 million grant date fair value of the options equaled the officers’ salary forbearance.</t>
  </si>
  <si>
    <t>In 2012, we lowered the exercise price on outstanding options held by certain employees for the purchase of up to 108,588 shares of common stock to $16.00 per share from an average exercise price of $38.00 per share. The stock price on the date of the re-pricing was $14.00 per share. No other terms of the options were modified. We recorded expense of less than $0.1 million in 2012, representing the difference between the fair value of the options before and after the modification. Total unrecognized compensation increased less than $0.1 million as a result of the modification.</t>
  </si>
  <si>
    <t>In 2011, we entered into amendments to employment agreements with each of our four executive officers. Twenty percent of each officer’s salary for the last six months of 2011 was paid in stock options instead of in cash. The options vested and became exercisable in installments during 2011. Under the amendments we issued options to purchase 10,584 shares of common stock, at an average exercise price of $40.00, and an average initial term of 1.6 years.</t>
  </si>
  <si>
    <t>In 2010, we reached an agreement to settle all potential claims associated with the employment of Mr. Brad Edson, our former chief executive officer. The agreement was subject to the approval of the Bankruptcy Court and became effective upon court approval in 2011. Mr. Edson agreed to return to NutraCea $0.4 million, representing a bonus earned in 2008. We recorded a receivable for the return of the bonus. The corresponding income reduced selling, general and administrative expenses in the first quarter of 2011. As partial payment of the receivable, Mr. Edson forfeited 30,000 options granted in 2004 and returned 175 shares of common stock in payment of $0.3 million of his obligation. The options had an exercise price of $60.00 per share and were outstanding and exercisable as of December 31, 2010. We reduced the receivable from Mr. Edson, reduced equity by $0.3 million, and cancelled the options in 2011, when the Bankruptcy Court approved the agreement. The remaining $0.1 million receivable remains unpaid and reserved for due to uncertainty with regard to the collectability of the receivable as of December 31, 2012.</t>
  </si>
  <si>
    <t>In 2011, we reached an agreement to settle all potential claims associated with the employment of Mr. Todd Crow, our former chief financial officer. As part of the settlement, Mr. Crow was required to forfeit 8,315 options and return 48 shares of common stock held. The agreement was subject to the approval of the Bankruptcy Court and became effective upon court approval in 2011. We cancelled the stock and options in 2011. The options had an average exercise price of $74.00 per share and were outstanding and exercisable as of December 31, 2010. No value was assigned to the cancelled stock or options because we transferred no cash or other assets in exchange. In connection with the settlement, Mr. Crow agreed to withdraw his $0.2 million bankruptcy claim.</t>
  </si>
  <si>
    <t>We have outstanding warrants classified as equity (equity warrants) and as warrant liability (liability warrants).</t>
  </si>
  <si>
    <t>Equity Warrants</t>
  </si>
  <si>
    <t>Liability Warrants</t>
  </si>
  <si>
    <t>Shares Under Equity Warrants</t>
  </si>
  <si>
    <t>Shares Under Liability Warrants</t>
  </si>
  <si>
    <t>Balance, January 1, 2011</t>
  </si>
  <si>
    <t>Impact of antidilution clauses</t>
  </si>
  <si>
    <t>(11,150</t>
  </si>
  <si>
    <t>(14,362</t>
  </si>
  <si>
    <t>Balance, December 31, 2011</t>
  </si>
  <si>
    <t>(11,616</t>
  </si>
  <si>
    <t>(411,264</t>
  </si>
  <si>
    <t>During the first quarter of 2012, the holder of a liability warrant to purchase 25,016 shares of common stock exercised the warrant on a cashless basis and, as a result, we issued the holder 7,764 shares of our common stock. We transferred the $0.7 million fair value of the liability warrant as of the date of exercise into equity.</t>
  </si>
  <si>
    <t>The following table summarizes information related to outstanding and exercisable warrants:</t>
  </si>
  <si>
    <t>Exercise Price</t>
  </si>
  <si>
    <t>Remaining Contractual Life (Years)</t>
  </si>
  <si>
    <t>Liability</t>
  </si>
  <si>
    <t>We have certain warrant agreements in effect for outstanding liability warrants that contain antidilution clauses. Under the antidilution clauses, in the event of equity issuances, we may be required to lower the exercise price on liability warrants and increase the number of shares underlying liability warrants. Equity issuances may include issuances of our common stock, certain awards of options to employees, and issuances of warrants and/or other convertible instruments below a certain exercise price.</t>
  </si>
  <si>
    <t>Common stock and warrant issuance to Buyer (Note 12), convertible note and warrant issuances (Note 10), in 2012 and 2011 triggered the antidilution clauses in certain liability warrants and, as a result, we were required to lower the exercise price and increase the number of shares underlying certain liability warrants. In addition, certain amendments required us to lower the exercise price and increase the numbers of shares underlying certain warrants.</t>
  </si>
  <si>
    <t>SETTLEMENT WITH HERBAL SCIENCE (10-K)</t>
  </si>
  <si>
    <t>SETTLEMENT WITH HERBAL SCIENCE [Abstract]</t>
  </si>
  <si>
    <t>SETTLEMENT WITH HERBAL SCIENCE</t>
  </si>
  <si>
    <t>NOTE 12. SETTLEMENT WITH HERBAL SCIENCE</t>
  </si>
  <si>
    <t>In March 2010, Herbal Science Singapore Pte. Ltd. (HS) filed a proof of claim against the Parent Company in the amount of $1.5 million in the Chapter 11 Reorganization. In November 2010, we entered into a stipulated settlement agreement with HS and certain affiliates, which was subsequently approved by the Bankruptcy Court. The stipulation, as amended, provided that we would pay HS $0.9 million.</t>
  </si>
  <si>
    <t>During 2011, we paid $0.4 million of our obligation to HS. In the second quarter of 2011, HS sold their receivable due from us to a third party (Buyer). In settlement of our remaining $0.5 million obligation to Buyer we issued to Buyer 12,884 shares of common stock and a warrant to purchase 3,029 shares, at $46.00 per share, expiring in November 2016, in a noncash transaction. The fair value of the common stock and warrant issued to Buyer exceeded our obligation to the Buyer by $0.2 million. This excess was recorded as a transaction cost in other expense in the second quarter of 2011. The stock had a fair value, based on the closing price of our stock, of $0.6 million. The warrant had a fair value of $0.1 million, determined using Black-Scholes valuation methodology.</t>
  </si>
  <si>
    <t>As a result of the settlement of our obligation to HS in 2011, we became the sole member of Rice Rx, LLC (RRX) and Rice Science, LLC (RS), each Delaware limited liability companies formed with HS in December 2007. Our ownership interest in RRX, increased from 50% to 100% and our ownership interest in RS increased from 80% to 100%. In addition, we were assigned all interests in the patentable pharmaceuticals, SRB isolates and related intellectual property derived from the preliminary research and development activities of RRX and RS.</t>
  </si>
  <si>
    <t>The $0.9 million settlement was comprised of $0.6 million for the satisfaction of liabilities RRX and RS had payable to HS, $0.1 million for interest expense on those liabilities, $0.1 million for reimbursement of HS attorney fees, and $0.1 million for the additional ownership interests in RRX and RS. We used cash to satisfy our obligation to pay the $0.1 million for the ownership interests and $0.3 million of the liabilities to RRX and RS and settled the remainder of the liabilities, interest and attorneys fees, with issuance of the shares of common stock and the warrant to the Buyer.</t>
  </si>
  <si>
    <t>We had a controlling interest in RS prior to the transaction, therefore no gain or loss was recorded with the purchase of the additional RS ownership interests. We recorded the indicated loss, representing the cash paid for the RS ownership interests and the noncontrolling interest derecognized with the transaction, of $0.3 million in equity in 2011. RS had no loss from operations in 2012 or 2011.</t>
  </si>
  <si>
    <t>We increased our interest in RRX from a noncontrolling interest to a controlling interest. Consequently, in the second quarter of 2011, we recorded a loss on the transaction, equal to the cash paid for the RRX ownership interests and the net RRX liabilities assumed, of $0.1 million. The $0.1 million loss on acquisition of the additional interest in RRX is included in other income (expense). RXX had no loss from operations in 2012 or 2011.</t>
  </si>
  <si>
    <t>INCOME TAXES (10-K)</t>
  </si>
  <si>
    <t>INCOME TAXES [Abstract]</t>
  </si>
  <si>
    <t>INCOME TAXES</t>
  </si>
  <si>
    <t>NOTE 13. INCOME TAXES</t>
  </si>
  <si>
    <t>Deferred tax assets (liabilities) are comprised of the following (in thousands):</t>
  </si>
  <si>
    <t>United States</t>
  </si>
  <si>
    <t>Net operating loss carryforwards</t>
  </si>
  <si>
    <t>Gain on sale of membership interests in Nutra SA</t>
  </si>
  <si>
    <t>Stock options and warrants</t>
  </si>
  <si>
    <t>Intangible assets</t>
  </si>
  <si>
    <t>Capitalized expenses</t>
  </si>
  <si>
    <t>Convertible debt</t>
  </si>
  <si>
    <t>(399</t>
  </si>
  <si>
    <t>Deferred tax assets</t>
  </si>
  <si>
    <t>Less: Valuation allowance</t>
  </si>
  <si>
    <t>(49,905</t>
  </si>
  <si>
    <t>(51,831</t>
  </si>
  <si>
    <t>Net deferred tax asset</t>
  </si>
  <si>
    <t>Brazil</t>
  </si>
  <si>
    <t>(490</t>
  </si>
  <si>
    <t>(904</t>
  </si>
  <si>
    <t>(2,165</t>
  </si>
  <si>
    <t>(2,927</t>
  </si>
  <si>
    <t>Net deferred tax liability</t>
  </si>
  <si>
    <t>(1,440</t>
  </si>
  <si>
    <t>(3,608</t>
  </si>
  <si>
    <t>Deferred tax asset - current</t>
  </si>
  <si>
    <t>Deferred tax liability - long-term</t>
  </si>
  <si>
    <t>(1,674</t>
  </si>
  <si>
    <t>(3,767</t>
  </si>
  <si>
    <t>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Our valuation allowance is on U.S. deferred tax assets. The change in valuation allowance of $1.9 million in 2012 is due to (i) $1.7 million in net operating loss and other deferred changes from 2012 operations, offset by (ii) the $1.5 million impact of expiring net operating losses and (iii) the $2.1 million impact of adjustments to capitalized expenses and stock option compensation. The change in valuation allowance of $1.3 million in 2011 is primarily due to (i) $3.4 million in net operating loss and other deferred changes from 2011 operations, offset by (ii) the $0.4 million impact for state rate changes and (iii) a $1.7 million adjustment of net operating loss carryforwards to the returns filed.</t>
  </si>
  <si>
    <t>As of December 31, 2012, net operating loss carryforwards for U.S. federal tax purposes totaled $110.7 million and expire at various dates from 2018 through 2032. Net operating loss carryforwards for state tax purposes totaled $70.3 million as of December 31, 2012, and expire at various dates from 2013 through 2032. As of December 31, 2012, net operating loss carryforwards for Brazil tax purposes totaled $2.8 million and do not expire.</t>
  </si>
  <si>
    <t>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t>
  </si>
  <si>
    <t>We are subject to taxation in the U.S. and various states. We record liabilities for income tax contingencies based on our best estimate of the underlying exposures. We are open for audit by the IRS for years after 2008 and, generally, by U.S. state tax jurisdictions after 2007. We are open for audit by the Brazilian tax authorities for years after 2008.</t>
  </si>
  <si>
    <t>Loss before income taxes is comprised of the following (in thousands):</t>
  </si>
  <si>
    <t>Foreign</t>
  </si>
  <si>
    <t>(5,051</t>
  </si>
  <si>
    <t>(2,277</t>
  </si>
  <si>
    <t>Domestic</t>
  </si>
  <si>
    <t>(8,020</t>
  </si>
  <si>
    <t>(8,943</t>
  </si>
  <si>
    <t>(13,071</t>
  </si>
  <si>
    <t>(11,220</t>
  </si>
  <si>
    <t>Foreign earnings are assumed to be permanently reinvested. U.S. federal income taxes have not been provided on undistributed earnings of our foreign subsidiary.</t>
  </si>
  <si>
    <t>The income tax benefit of $1.9 million in 2012 and $0.3 million in 2011 is all foreign deferred tax benefit. We have no U.S. tax provision or benefit in 2012 or 2011.</t>
  </si>
  <si>
    <t>Reconciliations between the amount computed by applying the U.S. federal statutory tax rate (34%) to loss before income taxes, and income tax benefit follows (in thousands):</t>
  </si>
  <si>
    <t>Income tax benefit at federal statutory rate</t>
  </si>
  <si>
    <t>(4,444</t>
  </si>
  <si>
    <t>(3,815</t>
  </si>
  <si>
    <t>Increase (decrease) resulting from:</t>
  </si>
  <si>
    <t>State tax benefit, net of federal tax effect</t>
  </si>
  <si>
    <t>(251</t>
  </si>
  <si>
    <t>(347</t>
  </si>
  <si>
    <t>Change in valuation allowance</t>
  </si>
  <si>
    <t>(1,926</t>
  </si>
  <si>
    <t>Adjustment to U.S. net operating losses</t>
  </si>
  <si>
    <t>Adjustment to capitalized costs deferred balances</t>
  </si>
  <si>
    <t>Adjustment to stock option compensation deferred balances</t>
  </si>
  <si>
    <t>Reduction in deferred balances for forfeited, expired or cancelled options</t>
  </si>
  <si>
    <t>Expiration of U.S. net operating losses</t>
  </si>
  <si>
    <t>Nontaxable fair value adjustment</t>
  </si>
  <si>
    <t>(1,843</t>
  </si>
  <si>
    <t>(113</t>
  </si>
  <si>
    <t>Nondeductible convertible debt issuance expenses</t>
  </si>
  <si>
    <t>Impact of state rate changes</t>
  </si>
  <si>
    <t>Nondeductible expenses</t>
  </si>
  <si>
    <t>Foreign taxes</t>
  </si>
  <si>
    <t>(6</t>
  </si>
  <si>
    <t>Adjustments to Brazil deferred balances</t>
  </si>
  <si>
    <t>(222</t>
  </si>
  <si>
    <t>Adjustments to U.S. deferred balances</t>
  </si>
  <si>
    <t>(70</t>
  </si>
  <si>
    <t>(1,935</t>
  </si>
  <si>
    <t>(345</t>
  </si>
  <si>
    <t>We have not identified any uncertain tax positions requiring a reserve as of December 31, 2012 or 2011.</t>
  </si>
  <si>
    <t>RECOVERIES FROM FORMER CUSTOMERS (10-K)</t>
  </si>
  <si>
    <t>RECOVERIES FROM FORMER CUSTOMERS [Abstract]</t>
  </si>
  <si>
    <t>RECOVERIES FROM FORMER CUSTOMERS</t>
  </si>
  <si>
    <t>NOTE 14. RECOVERIES FROM FORMER CUSTOMERS</t>
  </si>
  <si>
    <t>In 2011, pursuant to a settlement agreement with a former customer, we received $0.8 million in connection with a 2007 transaction with that customer. We shipped products in 2007 to the customer and no revenue was recognized for the transaction under revenue recognition rules. The customer had not remitted payment prior to the settlement. The $0.8 million received is included in recoveries from former customers in the statements of operations for 2011.</t>
  </si>
  <si>
    <t>In 2007, we closed on the sale of certain products to a customer. The applicable criteria for revenue recognition were not met at that time. The $1.0 million deposit we received in the transaction was carried as an other long-term liability on our balance sheet since 2007 until the fourth quarter of 2011, when we eliminated the liability upon the resolution of certain legal matters associated with the transaction. We recognized a reduction in operating expenses in the amount of $1.0 million, which is recorded in recoveries from former customers in the statements of operations for 2011.</t>
  </si>
  <si>
    <t>COMMITMENTS AND CONTINGENCIES (10-K)</t>
  </si>
  <si>
    <t>COMMITMENTS AND CONTINGENCIES [Abstract]</t>
  </si>
  <si>
    <t>COMMITMENTS AND CONTINGENCIES</t>
  </si>
  <si>
    <t>NOTE 12. COMMITMENTS AND CONTINGENCIES</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Purchase Commitments</t>
  </si>
  <si>
    <t>As of September 30, 2013, future capital expenditures on the Brazil segment capital expansion project are expected to total R$2.5 million ($1.1 million at the September 30, 2013 exchange rate) of which R$1.3 million ($0.6 million) was included in accounts payable as of September 30, 2013. We have a firm commitment and are obligated under contract for R$1.0 million ($0.4 million) of the future capital expenditures as of September 30, 2013.</t>
  </si>
  <si>
    <t>Litigation</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We believe any payout due to the lawsuit will be made out of the escrow account. As of September 30, 2013 and December 31, 2012, the balance in the escrow account was $1.9 million and is included in restricted cash in our balance sheets. There is an escrow liability related to the lawsuit in accrued expenses on our balance sheets as of September 30, 2013 and December 31, 2012, totaling $1.3 million and $1.4 million. When the escrow account was funded, we established an accrued liability equal to the amount of the escrow for contingencies and the net balance due to the Sellers under the terms of the Purchase Agreement. As of September 30, 2013, $0.7 million of pre-acquisition contingencies have either been paid or specifically identified and accrued, leaving a balance of $1.4 million to settle any remaining contingencies. We believe that there is no additional material exposure as any amounts determined to be owed as a result of the above noted litigation and contingencies will be covered by the escrow account. We agreed to pay ninety percent of any funds received from the escrow account to Nutra SA, with no resulting change in our Nutra SA voting rights.</t>
  </si>
  <si>
    <t>Diabco Life Sciences, LLC</t>
  </si>
  <si>
    <t>In January 2012, we filed a complaint in the Superior Court of California, Sacramento County, seeking damages arising out of Diabco Life Sciences, LLC’s (Diabco) breach of a 2008 promissory note in the principal amount of $0.5 million. A one-day court trial took place in August 2013, at which time Diabco stipulated that total damages through July 2013, including interest and late fees, amounted to $0.9 million. In September 2013, the court issued its tentative statement of decision indicating that judgment will be entered in our favor in the amount of $0.9 million as of July 2013, plus interest. We are awaiting the court’s final statement of decision at which time judgment will be entered thereon. We have not yet been able to assess the likelihood of realization of any judgment, if or when it is entered, and have no receivable from Diabco recorded in the accompanying financial statements.</t>
  </si>
  <si>
    <t>NOTE 15. COMMITMENTS AND CONTINGENCIES</t>
  </si>
  <si>
    <t>Employment Contracts</t>
  </si>
  <si>
    <t>We have entered into employment and other agreements with certain executives and other employees that provide for compensation and certain other benefits. These agreements provide for severance payments under certain circumstances.</t>
  </si>
  <si>
    <t>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t>
  </si>
  <si>
    <t>Leases</t>
  </si>
  <si>
    <t>We lease certain properties under various operating lease arrangements that expire over the next twenty one years. These leases generally provide us with the option to renew the lease at the end of the lease term. Future minimum payments under these commitments as of December 31, 2012, are as follows: $0.4 million for 2013; $0.3 million for 2014; $0.3 million in 2015; $0.3 million in 2016, $0.1 million in 2017 and $1.2 million thereafter. We incurred lease expense of $0.4 million in 2012 and $0.5 million in 2011.</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t>
  </si>
  <si>
    <t>Defense costs are expensed as incurred and are included in professional fees.</t>
  </si>
  <si>
    <t>Irgovel Stockholders Lawsuit</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The Parent Company has not been served with any formal notices in regard to this matter so fa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We believe any payout due to the lawsuit will be made out of the escrow account. As of December 31, 2012 and 2011, the balance in the escrow account was $1.9 million and is included in restricted cash in our balance sheets. There is an escrow liability related to the lawsuit in accrued expenses on our balance sheets as of December 31, 2012 and 2011 totaling $1.4 million and $1.9 million. When the escrow account was funded, we established an accrued liability equal to the amount of the escrow for contingencies and the net balance due to the Sellers under the terms of the Purchase Agreement. As of December 31, 2012, $0.6 million of pre-acquisition contingencies have either been paid or specifically identified and accrued, leaving a balance of $1.4 million to settle any remaining contingencies. We believe that there is no additional material exposure as any amounts determined to be owed as a result of the above noted litigation and contingencies will be covered by the escrow account.</t>
  </si>
  <si>
    <t>EMPLOYEE BONUS PLAN (10-K)</t>
  </si>
  <si>
    <t>EMPLOYEE BONUS PLAN [Abstract]</t>
  </si>
  <si>
    <t>EMPLOYEE BONUS PLAN</t>
  </si>
  <si>
    <t>NOTE 11. EMPLOYEE BONUS PLAN</t>
  </si>
  <si>
    <t>In 2010, our board of directors approved a cash incentive bonus plan. As of November 12, 2013, the plan, as amended, provides for payment of $0.6 million to employees, still employed at the time of payment, when (i) we are cash flow positive, defined by our board as earnings before interest, taxes, depreciation, amortization and certain non-cash charges, and (ii) cash is available for the payment as determined by our board at its sole discretion. In 2013, our board of directors approved an executive bonus plan which provides for payments of $0.3 million to employees, still employed at the time of payment, when cash is available for the payment as determined by our board at its sole discretion. Because the consolidated operating cash flow and cash availability conditions were not met as of September 30, 2013, and December 31, 2012, our board of directors has not approved payments and no accruals have been recorded for these bonuses.</t>
  </si>
  <si>
    <t>NOTE 16. EMPLOYEE BONUS PLAN</t>
  </si>
  <si>
    <t>In 2010, our board of directors approved a cash incentive bonus plan. As of December 31, 2012, the plan provided for payment of $0.5 million to employees, employed at the time of payment, if all of the following conditions are met: (i) court approval of our Plan of Reorganization and successfully exiting the Chapter 11 bankruptcy process, (ii) being cash flow positive, defined by our board as earnings before interest, taxes, depreciation, amortization and certain non-cash charges, and (iii) cash availability as determined by our board at its sole discretion. Because the consolidated operating cash flow condition and cash availability condition were not met as of December 31, 2012 and 2011, our board of directors has not approved payments and no accruals have been recorded.</t>
  </si>
  <si>
    <t>RELATED PARTY TRANSACTIONS (10-K)</t>
  </si>
  <si>
    <t>RELATED PARTY TRANSACTIONS [Abstract]</t>
  </si>
  <si>
    <t>RELATED PARTY TRANSACTIONS</t>
  </si>
  <si>
    <t>NOTE 16. RELATED PARTY TRANSACTIONS</t>
  </si>
  <si>
    <t>Transactions with Director Baruch Halpern</t>
  </si>
  <si>
    <t>In January 2012, Baruch Halpern became a member of our board of directors. Mr. Halpern is the principal in Halpern Capital, Inc. (HC). Under a February 2011 financial advisor agreement, we were obligated to pay HC success fees ranging from 2.5% to 5.0% of the consideration received from certain equity, convertible securities or debt transactions. We were also required to issue warrants to purchase shares of common stock that equaled from 2.5% to 5.0% of the consideration received in those transactions, divided by either the market price of the common stock or the conversion price of the securities issued in the transaction. This agreement terminated April 1, 2012, however we remained obligated to pay HC success fees and issue HC warrants on any transaction with an investor introduced by HC though March 31, 2013.</t>
  </si>
  <si>
    <t>During the three months ended March 31, 2012, in connection with the January 2012 issuances of the subordinated convertible notes and senior convertible note, and related warrants, HC received $0.1 million in cash fees under the financial advisor agreement. Mr. Halpern also received warrants exercisable for 3,563 shares of our common stock at $20.00 per share and warrants exercisable for 750 shares of our common stock at $30.00 per share, which were owed to HC under the financial advisor agreement. During the three months ended March 31, 2013, HC received no success fees or transaction warrants.</t>
  </si>
  <si>
    <t>In January 2012, we agreed to extend the expiration dates on certain liability warrants, held by Mr. Halpern and his family, for the purchase of 25,833 shares of common stock at an exercise price of $20.00 per share from July 2014 to January 2017. The resulting $0.1 million change in the fair value of the warrants increased other income (expense).</t>
  </si>
  <si>
    <t>Mr. Halpern held as of September 30, 2013 and December 31, 2012, $2.6 million of subordinated convertible notes. During the three and nine months ended September 30, 2013, we accrued $0.1 million and $0.2 million of interest on the convertible notes beneficially owned by Mr. Halpern and paid $0.1 million and $0.1 million of interest. During the three and nine months ended September 30, 2012, we accrued $0.1 million and $0.2 million of interest on the convertible notes beneficially owned by Mr. Halpern and paid $0.1 million and $0.2 million of interest. During the three and nine months ended September 30, 2012, we received $0.1 million of cash in connection with issuances of convertible debt and related warrants to entities beneficially owned by Mr. Halpern. We made no convertible note principal payments in any period presented.</t>
  </si>
  <si>
    <t>In April 2013, we issued a promissory note in the principal amount of $0.1 million to Mr. Halpern. The note bore interest at 10% and was repaid in full in May 2013.</t>
  </si>
  <si>
    <t>During the three months ended March 31, 2012, we paid HC $0.4 million relevant to HC’s class 6 general unsecured creditor claim as part of our payment obligations under the Amended Plan of Reorganization. The claim represented payment for services rendered prior to the November 2009 bankruptcy petition filing.</t>
  </si>
  <si>
    <t>Other Transactions with Directors and Officer</t>
  </si>
  <si>
    <t>W. John Short, CEO and director, invested $50 thousand in the January 2012 subordinated convertible notes and related warrants and $25 thousand in the April 2013 subordinated convertible notes and related warrants. During the three and nine months ended September 30, 2013, we paid less than $1 thousand of interest on the convertible notes and during the nine months ended September 30, 2012, we paid $2 thousand of interest. In June 2013, Mr. Short made a PIK Election for interest accruing under the notes from February 2013 through June 2014. In connection with the election, we issued to Mr. Short 82 shares of common stock and a PIK warrant, currently with 204 underlying shares of common stock, and we increased the shares underlying Mr. Short’s convertible notes by 204 shares as payment for interest accruing under the convertible notes from February 2013 through September 2013.</t>
  </si>
  <si>
    <t>NOTE 17. RELATED PARTY TRANSACTIONS</t>
  </si>
  <si>
    <t>In January 2012, Baruch Halpern became a member of our board of directors. Mr. Halpern is the principal in Halpern Capital, Inc. (HC). Under a February 2011 financial advisor agreement we are obligated to pay HC success fees ranging from 2.5% to 5.0% of the consideration received from certain equity, convertible securities or debt transactions. We must also issue warrants to purchase shares of common stock that equal from 2.5% to 5.0% of the consideration received in those transactions, divided by either the market price of the common stock or the conversion price of the securities issued in the transaction. This agreement terminated April 1, 2012, however, we remain obligated to pay HC success fees and issue HC warrants on any transaction with an investor introduced by HC occurring though March 31, 2013.</t>
  </si>
  <si>
    <t>In connection with the issuance of convertible debt in 2012 we issued the transactional warrants listed below under the terms of our financial advisor agreement with HC.</t>
  </si>
  <si>
    <t>Date of Warrants</t>
  </si>
  <si>
    <t>Number of Shares Under Warrants</t>
  </si>
  <si>
    <t>  (1)</t>
  </si>
  <si>
    <t>Exercisable immediately at $30.00 per share (2)</t>
  </si>
  <si>
    <t>Exercisable immediately at $20.00 per share (2)</t>
  </si>
  <si>
    <t>Exercisable immediately at $14.00 per share</t>
  </si>
  <si>
    <t>All of the transactional warrants contain full ratchet antidilution provisions and require the holders to provide us with at least 61 days notice prior to conversion or exercise to the extent the holder would have a beneficial ownership interest in our common stock in excess of 4.99% of our outstanding common stock immediately after conversion or exercise.</t>
  </si>
  <si>
    <t>As a result of the July 31, 2012, issuances of convertible debt and related warrants, the exercise prices on these transactional warrants were reduced under the full ratchet antidilution provisions included in the transactional warrants, to $14.00 per share and the number of underlying shares increased to equal the number of original underlying shares times the initial exercise price divided by $14.00 per share.</t>
  </si>
  <si>
    <t>Other transactions with Mr. Halpern, HC and Halpern Entities are summarized below (in thousands):</t>
  </si>
  <si>
    <t>Success fees earned by HC under financial advisor agreement payable in cash</t>
  </si>
  <si>
    <t>Proceeds received from Mr. Halpern and Halpern Entities upon issuance of convertible debt and related warrants</t>
  </si>
  <si>
    <t>Interest earned by Halpern Entities on convertible debt</t>
  </si>
  <si>
    <t>Payments to HC relevant to HC's class 6 general unsecured creditor claim</t>
  </si>
  <si>
    <t>As of December 31, 2012 and 2011, there was less than $0.1 million in accounts payable or accrued expenses due to Mr. Halpern, HC or the Halpern Entities.</t>
  </si>
  <si>
    <t>In January 2012, we agreed to extend the expiration dates on certain liability warrants held by Mr. Halpern and others, for the purchase of 25,833 shares of common stock at an exercise price of $20.00 per share from July 2014 to January 2017. The resulting $0.1 million change in the fair value of the warrants was expensed in other income (expense).</t>
  </si>
  <si>
    <t>As a result of the amendment discussed in Note 10, the terms of Mr. Halpern’s January 2012 subordinated convertible note were modified such that the maturity date was extended from January to July 2015, the exercise price on the related warrant was reduced from $24.00 per share to $16.00 per share and the number of underlying shares on those warrants was increased from 125,000 to 178,572. Had the warrant not been amended, the exercise price would have reduced to $14.00 per share under the antidilution provisions in the warrant.</t>
  </si>
  <si>
    <t>Transactions with Other Directors</t>
  </si>
  <si>
    <t>In April 2012, Henk Hoogenkamp became a member of our board of directors. In 2011, Mr. Hoogenkamp performed consulting services for us under an independent contractor agreement. Under the agreement, as amended, we agreed to pay Mr. Hoogenkamp a total of $0.1 million as compensation for services in 2011. In addition, we issued to Mr. Hoogenkamp 750 shares of our common stock which fully vested on December 31, 2011. In June 2011, we entered into an amendment to the independent contractor agreement, which reduced the scope of the consulting services and reduced his compensation during the last six months of 2011. Mr. Hoogenkamp agreed to be paid less than $0.1 million for his consulting services in 2011 and we agreed to extend the exercise period for certain stock options issued to Mr. Hoogenkamp for the purchase of up to 2,200 shares of our common stock to June 30, 2015. The change in fair value of the warrants was less than $0.1 million. Effective January 1, 2012, under a new one-year independent contractor consulting agreement, we issued Mr. Hoogenkamp 5,000 shares of our common stock, which were to vest in twelve equal monthly installments during 2012. In April 2012, in connection with Mr. Hoogenkamp’s appointment to the Board of Directors, we terminated the independent contractor agreement and agreed to immediately vest all of the 5,000 shares of common stock previously granted. During 2012 and 2011, we paid and expensed less than $0.1 million for cash fees owed under the independent contractor agreements. We expensed $0.1 million in both 2012 and 2011 for common stock issued under the independent contractor agreements.</t>
  </si>
  <si>
    <t>W. John Short (CEO and director), Zanesville Partners Fund, LLC, which is beneficially owned by James C. Lintzenich (former director), and the Edward L. McMillan Revocable Trust, which is beneficially owned by Edward L. McMillan (former director), collectively invested $0.1 million in the January 2012 subordinated convertible notes and related warrants issuance. During 2012, we paid and expensed less than $0.1 million for interest on these three subordinated convertible notes.</t>
  </si>
  <si>
    <t>SEGMENT INFORMATION (10-K)</t>
  </si>
  <si>
    <t>SEGMENT INFORMATION [Abstract]</t>
  </si>
  <si>
    <t>SEGMENT INFORMATION</t>
  </si>
  <si>
    <t>NOTE 14. SEGMENT INFORMATION</t>
  </si>
  <si>
    <t>The tables below present segment information for the periods identified and provide reconciliations of segment information to total consolidated information (in thousands).</t>
  </si>
  <si>
    <t>Three Months Ended September 30, 2013</t>
  </si>
  <si>
    <t>Corporate</t>
  </si>
  <si>
    <t>USA</t>
  </si>
  <si>
    <t>Consolidated</t>
  </si>
  <si>
    <t>Depreciation and amortization (in selling, general and administrative)</t>
  </si>
  <si>
    <t>(119</t>
  </si>
  <si>
    <t>(177</t>
  </si>
  <si>
    <t>(302</t>
  </si>
  <si>
    <t>Other operating expense</t>
  </si>
  <si>
    <t>(1,292</t>
  </si>
  <si>
    <t>(622</t>
  </si>
  <si>
    <t>(1,218</t>
  </si>
  <si>
    <t>(3,132</t>
  </si>
  <si>
    <t>(1,298</t>
  </si>
  <si>
    <t>(8</t>
  </si>
  <si>
    <t>(1,358</t>
  </si>
  <si>
    <t>(2,664</t>
  </si>
  <si>
    <t>(1,433</t>
  </si>
  <si>
    <t>(630</t>
  </si>
  <si>
    <t>Depreciation (in cost of goods sold)</t>
  </si>
  <si>
    <t>Nine Months Ended September 30, 2013</t>
  </si>
  <si>
    <t>(17</t>
  </si>
  <si>
    <t>(358</t>
  </si>
  <si>
    <t>(576</t>
  </si>
  <si>
    <t>(951</t>
  </si>
  <si>
    <t>(3,627</t>
  </si>
  <si>
    <t>(1,743</t>
  </si>
  <si>
    <t>(3,404</t>
  </si>
  <si>
    <t>(8,774</t>
  </si>
  <si>
    <t>(3,644</t>
  </si>
  <si>
    <t>(3,170</t>
  </si>
  <si>
    <t>(6,711</t>
  </si>
  <si>
    <t>Net income (loss) attributable to RiceBran Technologies shareholders</t>
  </si>
  <si>
    <t>(8,255</t>
  </si>
  <si>
    <t>(1,699</t>
  </si>
  <si>
    <t>Three Months Ended September 30, 2012</t>
  </si>
  <si>
    <t>(175</t>
  </si>
  <si>
    <t>(145</t>
  </si>
  <si>
    <t>(201</t>
  </si>
  <si>
    <t>(521</t>
  </si>
  <si>
    <t>Intersegment fees</t>
  </si>
  <si>
    <t>(57</t>
  </si>
  <si>
    <t>(836</t>
  </si>
  <si>
    <t>(662</t>
  </si>
  <si>
    <t>(1,211</t>
  </si>
  <si>
    <t>(2,709</t>
  </si>
  <si>
    <t>(954</t>
  </si>
  <si>
    <t>(474</t>
  </si>
  <si>
    <t>(1,354</t>
  </si>
  <si>
    <t>(220</t>
  </si>
  <si>
    <t>(221</t>
  </si>
  <si>
    <t>Nine Months Ended September 30, 2012</t>
  </si>
  <si>
    <t>(246</t>
  </si>
  <si>
    <t>(784</t>
  </si>
  <si>
    <t>(1,691</t>
  </si>
  <si>
    <t>(169</t>
  </si>
  <si>
    <t>(1,069</t>
  </si>
  <si>
    <t>(3,559</t>
  </si>
  <si>
    <t>(1,959</t>
  </si>
  <si>
    <t>(3,711</t>
  </si>
  <si>
    <t>(9,229</t>
  </si>
  <si>
    <t>(3,636</t>
  </si>
  <si>
    <t>(920</t>
  </si>
  <si>
    <t>(2,053</t>
  </si>
  <si>
    <t>(6,609</t>
  </si>
  <si>
    <t>(7,229</t>
  </si>
  <si>
    <t>(937</t>
  </si>
  <si>
    <t>(1,232</t>
  </si>
  <si>
    <t>The tables below present segment information for selected balance sheet accounts (in thousands).</t>
  </si>
  <si>
    <t>All changes in goodwill between December 31, 2012 and September 30, 2013, relate to foreign currency translation. Corporate segment total assets include cash, restricted cash, property and other assets.</t>
  </si>
  <si>
    <t>The following table presents revenue by geographic area for the three and nine months ended September 30, 2013 and 2012 (in thousands).</t>
  </si>
  <si>
    <t>Other international</t>
  </si>
  <si>
    <t>Total revenues</t>
  </si>
  <si>
    <t>NOTE 18. SEGMENT INFORMATION</t>
  </si>
  <si>
    <t>The table below presents segment information for the years identified and provides a reconciliation of segment information to total consolidated information (in thousands).</t>
  </si>
  <si>
    <t>(197</t>
  </si>
  <si>
    <t>(1,006</t>
  </si>
  <si>
    <t>(859</t>
  </si>
  <si>
    <t>(2,062</t>
  </si>
  <si>
    <t>Other operating expenses</t>
  </si>
  <si>
    <t>(4,768</t>
  </si>
  <si>
    <t>(2,364</t>
  </si>
  <si>
    <t>(4,496</t>
  </si>
  <si>
    <t>(11,628</t>
  </si>
  <si>
    <t>(4,618</t>
  </si>
  <si>
    <t>(3,317</t>
  </si>
  <si>
    <t>(8,687</t>
  </si>
  <si>
    <t>(7,046</t>
  </si>
  <si>
    <t>(770</t>
  </si>
  <si>
    <t>(1,693</t>
  </si>
  <si>
    <t>(743</t>
  </si>
  <si>
    <t>(1,166</t>
  </si>
  <si>
    <t>(899</t>
  </si>
  <si>
    <t>(1,651</t>
  </si>
  <si>
    <t>(2,550</t>
  </si>
  <si>
    <t>Property, net, end of period</t>
  </si>
  <si>
    <t>Goodwill, end of period</t>
  </si>
  <si>
    <t>Intangible assets, net, end of period</t>
  </si>
  <si>
    <t>Total assets, end of period</t>
  </si>
  <si>
    <t>(439</t>
  </si>
  <si>
    <t>(1,306</t>
  </si>
  <si>
    <t>(1,226</t>
  </si>
  <si>
    <t>(2,651</t>
  </si>
  <si>
    <t>(240</t>
  </si>
  <si>
    <t>(1,352</t>
  </si>
  <si>
    <t>(1,592</t>
  </si>
  <si>
    <t>(5,556</t>
  </si>
  <si>
    <t>(3,728</t>
  </si>
  <si>
    <t>(5,428</t>
  </si>
  <si>
    <t>(14,712</t>
  </si>
  <si>
    <t>(6,354</t>
  </si>
  <si>
    <t>(1,452</t>
  </si>
  <si>
    <t>(1,778</t>
  </si>
  <si>
    <t>(9,584</t>
  </si>
  <si>
    <t>(6,875</t>
  </si>
  <si>
    <t>(1,631</t>
  </si>
  <si>
    <t>(1,593</t>
  </si>
  <si>
    <t>(619</t>
  </si>
  <si>
    <t>(180</t>
  </si>
  <si>
    <t>(964</t>
  </si>
  <si>
    <t>(1,763</t>
  </si>
  <si>
    <t>(993</t>
  </si>
  <si>
    <t>(1,336</t>
  </si>
  <si>
    <t>(2,329</t>
  </si>
  <si>
    <t>All changes in goodwill between December 31, 2012 and December 31, 2011, relate to foreign currency translation.</t>
  </si>
  <si>
    <t>The following table presents revenues data by geographic area (in thousands):</t>
  </si>
  <si>
    <t>FAIR VALUE MEASUREMENT (10-K)</t>
  </si>
  <si>
    <t>FAIR VALUE MEASUREMENT [Abstract]</t>
  </si>
  <si>
    <t>FAIR VALUE MEASUREMENT</t>
  </si>
  <si>
    <t>NOTE 15. FAIR VALUE MEASUREMENT</t>
  </si>
  <si>
    <t>The fair value of cash and cash equivalents, accounts and other receivables and accounts payable approximates their carrying value due to their shorter maturities. As of September 30, 2013, the fair value of our USA segment debt is approximately $2.6 million higher than the carrying value of that debt, based on current market rates for similar debt with similar maturities. The fair value of our Brazil segment deb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6,508</t>
  </si>
  <si>
    <t>(3,193</t>
  </si>
  <si>
    <t>Total liabilities at fair value</t>
  </si>
  <si>
    <t>(9,701</t>
  </si>
  <si>
    <t>(4,520</t>
  </si>
  <si>
    <t>(6,719</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0% - 1.4%</t>
  </si>
  <si>
    <t>0.1% - 0.7%</t>
  </si>
  <si>
    <t>(1.0% weighted average)</t>
  </si>
  <si>
    <t>(0.6% weighted average)</t>
  </si>
  <si>
    <t>Expected volatility</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t>
  </si>
  <si>
    <t>0.0-0.6%</t>
  </si>
  <si>
    <t>0.2-0.3%</t>
  </si>
  <si>
    <t>(0.4% weighted average)</t>
  </si>
  <si>
    <t>(0.3% weighted average)</t>
  </si>
  <si>
    <t>The following tables summarize the changes in level 3 items measured at fair value on a recurring basis (in thousands):</t>
  </si>
  <si>
    <t>Fair Value as of Beginning of Period</t>
  </si>
  <si>
    <t>Total Realized and Unrealized Gains (Losses)</t>
  </si>
  <si>
    <t>Issuance of New Instruments</t>
  </si>
  <si>
    <t>Net Transfers (Into) Out of Level 3</t>
  </si>
  <si>
    <t>Fair Value, at End of Period</t>
  </si>
  <si>
    <t>Change in Unrealized Gains (Losses) on Instruments Still Held</t>
  </si>
  <si>
    <t>Derivative warrant liability</t>
  </si>
  <si>
    <t>(1,413</t>
  </si>
  <si>
    <t>(575</t>
  </si>
  <si>
    <t>Derivative conversion liability</t>
  </si>
  <si>
    <t>(505</t>
  </si>
  <si>
    <t>(588</t>
  </si>
  <si>
    <t>(896</t>
  </si>
  <si>
    <t>Total Level 3 fair value</t>
  </si>
  <si>
    <t>(1,918</t>
  </si>
  <si>
    <t>(1,163</t>
  </si>
  <si>
    <t>(2,309</t>
  </si>
  <si>
    <t>(1,296</t>
  </si>
  <si>
    <t>(6,426</t>
  </si>
  <si>
    <t>(4,466</t>
  </si>
  <si>
    <t>(1,705</t>
  </si>
  <si>
    <t>(11,449</t>
  </si>
  <si>
    <t>(8,131</t>
  </si>
  <si>
    <t>Included in change in fair value of derivative warrant and conversion liabilities in our consolidated statements of operations.</t>
  </si>
  <si>
    <t>Represents transfers to equity as a result of the exercise of a warrant in 2012 and conversion of debt in 2013.</t>
  </si>
  <si>
    <t>The following tables summarize the fair values by input hierarchy of items measured at fair value in our balance sheets on a nonrecurring basis (in thousands).</t>
  </si>
  <si>
    <t>Impairment</t>
  </si>
  <si>
    <t>Losses</t>
  </si>
  <si>
    <t>(1</t>
  </si>
  <si>
    <t>NOTE 19. FAIR VALUE MEASUREMENT</t>
  </si>
  <si>
    <t>The fair value of cash and cash equivalents, accounts and other receivables and accounts payable approximates their carrying value due to their shorter maturities. As of December 31, 2012, the fair value of our USA segment debt is approximately $2.5 million higher than the carrying value of that debt, based on current market rates for similar debt with similar maturities. The fair value of our Brazil segment debt approximates the carrying value of that debt based on the current market rates for similar debt with similar maturities.</t>
  </si>
  <si>
    <t>0.1% - 0.8%</t>
  </si>
  <si>
    <t>(0.2% weighted average)</t>
  </si>
  <si>
    <t> (2)</t>
  </si>
  <si>
    <t>)(3)</t>
  </si>
  <si>
    <t>(1,628</t>
  </si>
  <si>
    <t>Represents transfers to equity as a result of a holder exercising a warrant.</t>
  </si>
  <si>
    <t>Represents an adjustment to loss on extinguishment as a result of issuing the replacement senior convertible debenture.</t>
  </si>
  <si>
    <t>The following tables summarize the fair values by input hierarchy of items measured at fair value in our balance sheets on a nonrecurring basis (in thousands):</t>
  </si>
  <si>
    <t>During 2012, machinery and equipment not currently in use was evaluated for impairment and as a result was written down to estimated fair value. Fair value is an estimate of net realizable value comprised of an estimate of proceeds from sale, based on an internal evaluation of market conditions, less estimated costs to sell. The estimate of net realizable value is subject to change.</t>
  </si>
  <si>
    <t>SUBSEQUENT EVENTS (10-K)</t>
  </si>
  <si>
    <t>SUBSEQUENT EVENTS [Abstract]</t>
  </si>
  <si>
    <t>Subsequent Events</t>
  </si>
  <si>
    <t>NOTE 20. SUBSEQUENT EVENTS</t>
  </si>
  <si>
    <t>In 2011, we entered into a joint research and development agreement with a partner with the goal of developing technology to extract and concentrate protein from rice bran. In March 2013, the agreement was mutually terminated. We each received (i) the right to separately develop, modify and improve the jointly developed technology and (ii) nonexclusive, nonroyalty-bearing license rights to separately exploit the technology. We agreed to pay the partner a total of $1.3 million, which is payable in four equal quarterly installments beginning June 2013, or, alternatively, $1.2 million as a lump sum in June 2013.</t>
  </si>
  <si>
    <t>In March 2013, W. John Short (CEO and director) and Baruch Halpern (director) loaned us collectively $0.1 million.</t>
  </si>
  <si>
    <t>In March 2013, our board of directors agreed to defer receipt of their cash board fees for an indeterminate period of time.</t>
  </si>
  <si>
    <t>BASIS OF PRESENTATION (10-Q)</t>
  </si>
  <si>
    <t>BASIS OF PRESENTATION [Abstract]</t>
  </si>
  <si>
    <t>BASIS OF PRESENTATION</t>
  </si>
  <si>
    <t>NOTE 1. BASIS OF PRESENTATION</t>
  </si>
  <si>
    <t>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t>
  </si>
  <si>
    <t>These interim financial statements should be read in conjunction with the consolidated financial statements and notes thereto in our Annual Report on Form 10-K for the year ended December 31, 2012. The report of our independent registered public accounting firm that accompanies the audited consolidated financial statements for the year ended December 31, 2012, included in that Annual Report on Form 10-K, contains a going concern explanatory paragraph in which our independent registered public accounting firm expressed substantial doubt about our ability to continue as a going concern. We have experienced significant losses and negative cash flows and have an accumulated deficit in excess of $200 million as of September 30, 2013. Further, although we are focusing on raising additional funds to operate our business, there can be no assurances that these efforts will prove successful.</t>
  </si>
  <si>
    <t>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Certain reclassifications have been made to amounts reported for the prior year to achieve consistent presentation with the current year.</t>
  </si>
  <si>
    <t>There are no recent accounting pronouncements that are applicable to us and adoption of which could potentially have a material impact on our consolidated financial statements.</t>
  </si>
  <si>
    <t>BUSINESS (10-Q)</t>
  </si>
  <si>
    <t>BUSINESS [Abstract]</t>
  </si>
  <si>
    <t>BUSINESS</t>
  </si>
  <si>
    <t>LIQUIDITY AND MANAGEMENT'S PLAN (10-Q)</t>
  </si>
  <si>
    <t>LIQUIDITY AND MANAGEMENT'S PLAN</t>
  </si>
  <si>
    <t>LOSS PER SHARE (EPS) (10-Q)</t>
  </si>
  <si>
    <t>REDEEMABLE NONCONTROLLING INTEREST IN NUTRA SA (10-Q)</t>
  </si>
  <si>
    <t>INVENTORIES (10-Q)</t>
  </si>
  <si>
    <t>PROPERTY (10-Q)</t>
  </si>
  <si>
    <t>EQUITY METHOD INVESTMENT (10-Q)</t>
  </si>
  <si>
    <t>EQUITY METHOD INVESTMENT [Abstract]</t>
  </si>
  <si>
    <t>EQUITY METHOD INVESTMENT</t>
  </si>
  <si>
    <t>NOTE 8. EQUITY METHOD INVESTMENT</t>
  </si>
  <si>
    <t>In 2011, we entered into an agreement with a partner with the goal of developing technology to extract and concentrate protein from rice bran. In March 2013, the agreement was mutually terminated under terms whereby we each received (i) the right to separately develop, modify and improve the jointly developed technology owned by the partner and (ii) a nonexclusive, royalty free, perpetual license to that technology (License). We paid the partner $1.2 million as a lump sum in April 2013.</t>
  </si>
  <si>
    <t>RBT PRO, LLC (RBT PRO) was a wholly owned subsidiary whose only asset was the License acquired in March 2013. In April 2013, we entered into a series of agreements with various affiliates of Wilmar International Limited (collectively Wilmar). In connection therewith, we sold a 50% membership interest in RBT PRO to Wilmar for $1.2 million. RBT PRO granted an exclusive, royalty free, perpetual sublicense of the License to Wilmar for use throughout China and to us for use worldwide, excluding China.</t>
  </si>
  <si>
    <t>We also entered into a cross license agreement with Wilmar. We agreed to license to Wilmar all of our intellectual property with respect to processing of rice bran and its derivatives for use in China. Wilmar agreed to license to us (i) its intellectual property with respect to processing of rice bran, and its derivatives, based on the intellectual property licensed to Wilmar under the License for use worldwide, excluding China and (ii) its other intellectual property with respect to processing of rice bran, and its derivatives, for use worldwide, excluding certain countries in Asia.</t>
  </si>
  <si>
    <t>Under the agreements, we obtained the right to purchase 45% of the capital stock of any entity Wilmar establishes to develop new products relating to rice bran or its derivative, as defined in the agreement, using the intellectual property licensed to Wilmar. If we decline the right to purchase 45% of the capital stock of any such new entity, we have the option to purchase 25% of the entity within two years of the entity’s formation. The exercise price for the option will equal 25% of the capital investment made in the entity, plus interest, as defined in the agreement.</t>
  </si>
  <si>
    <t>There was no gain or loss recognized on these transactions because we entered the agreement with the partner in contemplation of the agreements with Wilmar. Our investment in RBT PRO is zero as of September 30, 2013 and RBT PRO has had no net income or loss since inception.</t>
  </si>
  <si>
    <t>DEBT (10-Q)</t>
  </si>
  <si>
    <t>PRE-PETITION LIABILITIES (10-Q)</t>
  </si>
  <si>
    <t>PRE-PETITION LIABILITIES [Abstract]</t>
  </si>
  <si>
    <t>PRE-PETITION LIABILITIES</t>
  </si>
  <si>
    <t>NOTE 10. PRE-PETITION LIABILITIES</t>
  </si>
  <si>
    <t>On November 10, 2009, we filed a voluntary petition for relief under Chapter 11 of the United States Bankruptcy Code in the United States Bankruptcy Court for the District of Arizona in the proceeding entitled In re: NutraCea, Case No. 2:09-bk-28817-CGC. None of our subsidiaries were included in the bankruptcy filing. Creditors voted overwhelmingly in favor of an amended plan of reorganization which called for the payment in full of all allowed claims, and the plan became effective on November 30, 2010. In January 2012, we made our final $1.6 million distribution to the general unsecured creditors.</t>
  </si>
  <si>
    <t>EMPLOYEE BONUS PLAN (10-Q)</t>
  </si>
  <si>
    <t>COMMITMENTS AND CONTINGENCIES (10-Q)</t>
  </si>
  <si>
    <t>EQUITY, SHARE-BASED COMPENSATION AND LIABILITY WARRANTS (10-Q)</t>
  </si>
  <si>
    <t>SEGMENT INFORMATION (10-Q)</t>
  </si>
  <si>
    <t>FAIR VALUE MEASUREMENT (10-Q)</t>
  </si>
  <si>
    <t>RELATED PARTY TRANSACTIONS (10-Q)</t>
  </si>
  <si>
    <t>H&amp;N ACQUISITION (10-Q)</t>
  </si>
  <si>
    <t>H&amp;N ACQUISITION [Abstract]</t>
  </si>
  <si>
    <t>H&amp;N ACQUISITION</t>
  </si>
  <si>
    <t>NOTE 17. H&amp;N ACQUISITION</t>
  </si>
  <si>
    <t>In September 2013, we entered into an agreement to purchase all of the outstanding capital stock of H&amp;N Distribution, Inc. (H&amp;N), H&amp;N blends and manufactures functional foods and also distributes food ingredients and products. We agreed to pay $2.0 million in cash and issue between 187,500 and 237,500 shares of our common stock. The number of shares issued will depend on H&amp;N’s adjusted earnings before interest, taxes, depreciation and amortization, as defined in the agreement. Closing of the transaction must occur no later than March 31, 2014, and is subject to certain conditions including, but not limited to, the results of our due diligence and a successful equity fund raising of at least $7.5 million. We also entered into an employment agreement with the chief executive officer of H&amp;N which will be effective upon closing of the acquisition and terminate December 31, 2018. Under the employment agreement the founder will receive an annual base salary of $0.2 million and be eligible for a bonus of up to $0.3 million per year.</t>
  </si>
  <si>
    <t>SUMMARY OF SIGNIFICANT ACCOUNTING POLICIES (Policies) (10-K)</t>
  </si>
  <si>
    <t>Principles of Consolidation</t>
  </si>
  <si>
    <t>Foreign Currencies</t>
  </si>
  <si>
    <t>Cash and Cash Equivalents</t>
  </si>
  <si>
    <t>Accounts Receivable and Allowance for Doubtful Accounts</t>
  </si>
  <si>
    <t>Long-Lived Assets, Intangible Assets and Goodwill</t>
  </si>
  <si>
    <t>Revenue Recognition</t>
  </si>
  <si>
    <t>Shipping and Handling Fees and Costs</t>
  </si>
  <si>
    <t>Research and Development</t>
  </si>
  <si>
    <t>Derivative Conversion Liabilities</t>
  </si>
  <si>
    <t>Derivative Warrant Liabilities</t>
  </si>
  <si>
    <t>Share-Based Compensation</t>
  </si>
  <si>
    <t>Income Taxes</t>
  </si>
  <si>
    <t>Use of Estimates</t>
  </si>
  <si>
    <t>Reclassifications</t>
  </si>
  <si>
    <t>BASIS OF PRESENTATION (Policies) (10-Q)</t>
  </si>
  <si>
    <t>LOSS PER SHARE (EPS) (Tables) (10-K)</t>
  </si>
  <si>
    <t>Reconciliation of EPS</t>
  </si>
  <si>
    <t>REDEEMABLE NONCONTROLLING INTEREST IN NUTRA SA (Tables) (10-K)</t>
  </si>
  <si>
    <t>Summary of the carrying amounts included in consolidated balance sheets</t>
  </si>
  <si>
    <t>A summary of the carrying amounts of Nutra SA balances included in our consolidated balance sheets follows (in thousands).</t>
  </si>
  <si>
    <t>Summary of changes in redeemable noncontrolling interest</t>
  </si>
  <si>
    <t>INVENTORIES (Tables) (10-K)</t>
  </si>
  <si>
    <t>PROPERTY (Tables) (10-K)</t>
  </si>
  <si>
    <t>INTANGIBLE ASSETS (Tables) (10-K)</t>
  </si>
  <si>
    <t>DEBT (Tables) (10-K)</t>
  </si>
  <si>
    <t>Current and long-term debt</t>
  </si>
  <si>
    <t>Required future minimum payments on debt</t>
  </si>
  <si>
    <t>Convertible notes and debenture information</t>
  </si>
  <si>
    <t>Components of convertible debt</t>
  </si>
  <si>
    <t>Allocation of convertible debt proceeds</t>
  </si>
  <si>
    <t>Convertibles notes and related warrants issued</t>
  </si>
  <si>
    <t>EQUITY AND SHARE-BASED COMPENSATION (Tables) (10-K)</t>
  </si>
  <si>
    <t>Summary of stock option and warrant activity</t>
  </si>
  <si>
    <t>Options granted under 2010 Equity Incentive Plan</t>
  </si>
  <si>
    <t>The options granted under the 2010 Plan have terms of up to 10 years.</t>
  </si>
  <si>
    <t>Share-based compensation expenses included in selling, general and administrative expenses</t>
  </si>
  <si>
    <t>Summary of option activity</t>
  </si>
  <si>
    <t>Weighted-average assumptions used in valuing stock options</t>
  </si>
  <si>
    <t>Summary of information related to outstanding and exercisable options</t>
  </si>
  <si>
    <t>Summary of warrant activity</t>
  </si>
  <si>
    <t>Summary of information related to outstanding and exercisable warrants</t>
  </si>
  <si>
    <t>INCOME TAXES (Tables) (10-K)</t>
  </si>
  <si>
    <t>Schedule of Deferred Tax Assets and Liabilities</t>
  </si>
  <si>
    <t>Income (Loss) from Continuing Operations before Income Taxes</t>
  </si>
  <si>
    <t>Schedule of Effective Income Tax Rate Reconciliation</t>
  </si>
  <si>
    <t>RELATED PARTY TRANSACTIONS (Tables) (10-K)</t>
  </si>
  <si>
    <t>Schedule of transactional warrants under the terms of our financial advisor agreement with HC</t>
  </si>
  <si>
    <t>Schedule of other transactions and balances with HC and Halpern Entities</t>
  </si>
  <si>
    <t>SEGMENT INFORMATION (Tables) (10-K)</t>
  </si>
  <si>
    <t>Schedule of Segment Reporting Information, by Segment</t>
  </si>
  <si>
    <t>Revenue by Geographic Area</t>
  </si>
  <si>
    <t>FAIR VALUE MEASUREMENT (Tables) (10-K)</t>
  </si>
  <si>
    <t>Fair values by input hierarchy of items measured at fair value on a recurring basis</t>
  </si>
  <si>
    <t>Additional assumptions used to calculate fair value</t>
  </si>
  <si>
    <t>Changes in level 3 items measured at fair value</t>
  </si>
  <si>
    <t>Summary of fair values by input hierarchy measured at fair value on a nonrecurring basis</t>
  </si>
  <si>
    <t>LOSS PER SHARE (EPS) (Tables) (10-Q)</t>
  </si>
  <si>
    <t>Reconciliations of numerators and denominators in EPS computations</t>
  </si>
  <si>
    <t>REDEEMABLE NONCONTROLLING INTEREST IN NUTRA SA (Tables) (10-Q)</t>
  </si>
  <si>
    <t>INVENTORIES (Tables) (10-Q)</t>
  </si>
  <si>
    <t>PROPERTY (Tables) (10-Q)</t>
  </si>
  <si>
    <t>Property, plant and equipment</t>
  </si>
  <si>
    <t>DEBT (Tables) (10-Q)</t>
  </si>
  <si>
    <t>Increase in shares of common stock and warrants</t>
  </si>
  <si>
    <t>EQUITY, SHARE-BASED COMPENSATION AND LIABILITY WARRANTS (Tables) (10-Q)</t>
  </si>
  <si>
    <t>Summary of equity activity</t>
  </si>
  <si>
    <t>Summary of information related to outstanding warrants</t>
  </si>
  <si>
    <t>SEGMENT INFORMATION (Tables) (10-Q)</t>
  </si>
  <si>
    <t>Segment information identified and reconciliations of segment information to total consolidated information</t>
  </si>
  <si>
    <t>Segment information for selected balance sheet accounts</t>
  </si>
  <si>
    <t>Revenue by geographic area</t>
  </si>
  <si>
    <t>FAIR VALUE MEASUREMENT (Tables) (10-Q)</t>
  </si>
  <si>
    <t>CHAPTER 11 REORGANIZATION, LIQUIDITY AND MANAGEMENT'S PLANS (Details) (10-K) (USD $)</t>
  </si>
  <si>
    <t>In Millions, unless otherwise specified</t>
  </si>
  <si>
    <t>1 Months Ended</t>
  </si>
  <si>
    <t>Jan. 31, 2012</t>
  </si>
  <si>
    <t>Dec. 31, 2010</t>
  </si>
  <si>
    <t>Nov. 30, 2010</t>
  </si>
  <si>
    <t>Dec. 31, 2009</t>
  </si>
  <si>
    <t>Chapter 11 Reorganization [Abstract]</t>
  </si>
  <si>
    <t>Liabilities subject to compromise</t>
  </si>
  <si>
    <t>Interest rate (in hundredths)</t>
  </si>
  <si>
    <t>Bankruptcy claims, amount paid to settle claims</t>
  </si>
  <si>
    <t>Repayments to unsecured creditors, percentage of total claims (in hundredths)</t>
  </si>
  <si>
    <t>GENERAL BUSINESS (Details) (10-K)</t>
  </si>
  <si>
    <t>Segment</t>
  </si>
  <si>
    <t>Number of reportable segments</t>
  </si>
  <si>
    <t>Revenue from Human Food Products [Member] | USA Segment Revenues [Member]</t>
  </si>
  <si>
    <t>Concentration Risk [Line Items]</t>
  </si>
  <si>
    <t>Concentration risk, percentage (in hundredths)</t>
  </si>
  <si>
    <t>Revenue from Animal Nutrition Products [Member] | USA Segment Revenues [Member]</t>
  </si>
  <si>
    <t>DRB Products [Member] | Brazil Segment Revenue [Member]</t>
  </si>
  <si>
    <t>RBO Products [Member] | Brazil Segment Revenue [Member]</t>
  </si>
  <si>
    <t>LOSS PER SHARE (EPS) (Details) (10-K) (USD $)</t>
  </si>
  <si>
    <t>Jun. 30, 2011</t>
  </si>
  <si>
    <t>NUMERATOR [Abstract]</t>
  </si>
  <si>
    <t>DENOMINATOR [Abstract]</t>
  </si>
  <si>
    <t>Basic EPS - weighted average number of shares outstanding (in shares)</t>
  </si>
  <si>
    <t>Effect of dilutive securities outstanding (in shares)</t>
  </si>
  <si>
    <t>Diluted EPS - weighted average number of shares outstanding (in shares)</t>
  </si>
  <si>
    <t>Antidilutive Securities Excluded from Computation of Earnings Per Share [Line Items]</t>
  </si>
  <si>
    <t>Average exercise price of warrants (in dollars per share)</t>
  </si>
  <si>
    <t>Average conversion price of convertible debt (in dollars per share)</t>
  </si>
  <si>
    <t>Stock Options [Member]</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Convertible Notes [Member]</t>
  </si>
  <si>
    <t>REDEEMABLE NONCONTROLLING INTEREST IN NUTRA SA (Details) (10-K) (USD $)</t>
  </si>
  <si>
    <t>Mar. 31, 2011</t>
  </si>
  <si>
    <t>Nutra SA [Member]</t>
  </si>
  <si>
    <t>Irgovel [Member]</t>
  </si>
  <si>
    <t>Jan. 31, 2011</t>
  </si>
  <si>
    <t>NutraCea [Member]</t>
  </si>
  <si>
    <t>Representative</t>
  </si>
  <si>
    <t>Jun. 30, 2012</t>
  </si>
  <si>
    <t>Mar. 31, 2012</t>
  </si>
  <si>
    <t>Sep. 30, 2011</t>
  </si>
  <si>
    <t>Investors [Member]</t>
  </si>
  <si>
    <t>Summary of carrying amounts included in consolidated balance sheets [Abstract]</t>
  </si>
  <si>
    <t>Other current assets</t>
  </si>
  <si>
    <t>Restricted portion of other current assets</t>
  </si>
  <si>
    <t>Nonrecourse portion of current maturities of long-term debt (variable interest entity)</t>
  </si>
  <si>
    <t>Nonrecourse portion of long-term debt, less current portion variable interest entity nonrecourse</t>
  </si>
  <si>
    <t>Summary of changes for redeemable noncontrolling interest [Roll Forward]</t>
  </si>
  <si>
    <t>Investors' purchase of units</t>
  </si>
  <si>
    <t>Ownership percentage of noncontrolling owner (in hundredths)</t>
  </si>
  <si>
    <t>Purchase price of the units</t>
  </si>
  <si>
    <t>Ownership percentage by parent (in hundredths)</t>
  </si>
  <si>
    <t>Proceeds from sale of membership interests in Nutra SA</t>
  </si>
  <si>
    <t>Proceeds from sale invested for capital improvements and working capital needs</t>
  </si>
  <si>
    <t>Proceeds from sale retained by Nutra SA for administrative expenses</t>
  </si>
  <si>
    <t>Proceeds from sale for capital projects</t>
  </si>
  <si>
    <t>Proceeds from sale retained by parent to repay debt</t>
  </si>
  <si>
    <t>Proceeds from sale retained by parent for other purposes</t>
  </si>
  <si>
    <t>Gain (loss) on sale of stock</t>
  </si>
  <si>
    <t>Historical cost of equipment contributed</t>
  </si>
  <si>
    <t>Capital contributions</t>
  </si>
  <si>
    <t>Number of days available to install equipment</t>
  </si>
  <si>
    <t>'90 days</t>
  </si>
  <si>
    <t>Available units for purchase (in shares)</t>
  </si>
  <si>
    <t>Value of additional units</t>
  </si>
  <si>
    <t>Yield rate if the conditions are satisfied</t>
  </si>
  <si>
    <t>Yield rate if the conditions are not satisfied</t>
  </si>
  <si>
    <t>Distributable cash terms</t>
  </si>
  <si>
    <t>'(i) first, to the Investors in an amount equal to 2.3 times the Investors' capital contribution, less the aggregate amount of distributions paid to the Investors, (ii) second, to us in an amount equal to (i) two times the capital contributions made by us, less the aggregate amount of distributions paid to us; and (iii) third, to us and the Investors in proportion to our respective membership interests.</t>
  </si>
  <si>
    <t>'(i) first, to the Investors in an amount equal to an amount (Preference Multiple) times the Investorsb_x0019_ capital contributions,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t>
  </si>
  <si>
    <t>Contributions to be made</t>
  </si>
  <si>
    <t>Number of representatives in management committee</t>
  </si>
  <si>
    <t>Number of representatives in management committee upon default</t>
  </si>
  <si>
    <t>Terms of default</t>
  </si>
  <si>
    <t>'A Nutra SA business plan deviation, defined as the occurrence, in either 2012, 2013 or 2014, of a 20% unfavorable variation in two out of three of the following: (i) revenue, (ii) earnings before interest, taxes, depreciation and amortization (EBITDA) or (iii) debt,B7A Nutra SA EBITDA default, which is defined as the failure to achieve 85% of planned EBITDA for three consecutive quarters, orB7A material problem, which is defined as a material problem in a facility (unrelated to changes in law, weather, etc.) likely to cause a Nutra SA business plan deviation or Nutra SA EBITDA default, which results in damages not at least 80% covered by insurance proceeds.</t>
  </si>
  <si>
    <t>'A Nutra SA business plan deviation, defined as the occurrence, for either 2013 or 2014, of a 20% unfavorable variation in two out of three of the following: (i) revenue, (ii) earnings before interest, taxes, depreciation and amortization (EBITDA) or (iii) debt, A Nutra SA EBITDA default, which is defined as the failure to achieve 85% of planned EBITDA for three consecutive quarters, or A material problem, which is defined as a material problem in a facility (unrelated to changes in law, weather, etc.) likely to cause a Nutra SA business plan deviation or Nutra SA EBITDA default, which results in damages not at least 80% covered by insurance proceeds.</t>
  </si>
  <si>
    <t>Terms of qualifying event</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f our ownership interest in Nutra SA to a third party or (iii) the bankruptcy of RiceBran Technologies or Nutra SA.</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reshold percentage of unfavorable variance for default calculation (in hundredths)</t>
  </si>
  <si>
    <t>Threshold percentage of planned EBITDA for default calculation (in hundredths)</t>
  </si>
  <si>
    <t>Threshold percentage of damages not covered by insurance proceeds for a material problem, minimum (in hundredths)</t>
  </si>
  <si>
    <t>Maximum share ownership percentage (in hundredths)</t>
  </si>
  <si>
    <t>Drag Along Right termination amount</t>
  </si>
  <si>
    <t>INVENTORIES (Details) (10-K) (USD $)</t>
  </si>
  <si>
    <t>CONCENTRATION OF CREDIT RISK (Details) (10-K) (Customer Concentration Risk [Member])</t>
  </si>
  <si>
    <t>One Customer [Member] | Revenue [Member]</t>
  </si>
  <si>
    <t>One Customer [Member] | Accounts Receivable [Member]</t>
  </si>
  <si>
    <t>Second customer [Member] | Revenue [Member]</t>
  </si>
  <si>
    <t>Second customer [Member] | Accounts Receivable [Member]</t>
  </si>
  <si>
    <t>Third customer [Member] | Revenue [Member]</t>
  </si>
  <si>
    <t>Third customer [Member] | Accounts Receivable [Member]</t>
  </si>
  <si>
    <t>PROPERTY (Details) (10-K) (USD $)</t>
  </si>
  <si>
    <t>Lake Charles Facility [Member]</t>
  </si>
  <si>
    <t>Land [Member]</t>
  </si>
  <si>
    <t>Furniture and Fixtures [Member]</t>
  </si>
  <si>
    <t>Minimum [Member]</t>
  </si>
  <si>
    <t>Maximum [Member]</t>
  </si>
  <si>
    <t>Plant [Member]</t>
  </si>
  <si>
    <t>Computer and Software [Member]</t>
  </si>
  <si>
    <t>Idled Facility [Member]</t>
  </si>
  <si>
    <t>Leasehold Improvements [Member]</t>
  </si>
  <si>
    <t>Machinery and Equipment [Member]</t>
  </si>
  <si>
    <t>Construction in Progress [Member]</t>
  </si>
  <si>
    <t>Property, Plant and Equipment [Line Items]</t>
  </si>
  <si>
    <t>Property, plant and equipment, gross</t>
  </si>
  <si>
    <t>'5 years</t>
  </si>
  <si>
    <t>'10 years</t>
  </si>
  <si>
    <t>'25 years</t>
  </si>
  <si>
    <t>'30 years</t>
  </si>
  <si>
    <t>'3 years</t>
  </si>
  <si>
    <t>'7 years</t>
  </si>
  <si>
    <t>Impairment of property, plant and equipment</t>
  </si>
  <si>
    <t>Net book value of idled facility</t>
  </si>
  <si>
    <t>Machinery and equipment not currently in use, net realizable value</t>
  </si>
  <si>
    <t>INTANGIBLE ASSETS (Details) (10-K) (USD $)</t>
  </si>
  <si>
    <t>Patents [Member]</t>
  </si>
  <si>
    <t>Corporate Segment [Member]</t>
  </si>
  <si>
    <t>Trademarks [Member]</t>
  </si>
  <si>
    <t>Brazil Segment [Member]</t>
  </si>
  <si>
    <t>Customer Lists [Member]</t>
  </si>
  <si>
    <t>Finite-Lived Intangible Assets [Line Items]</t>
  </si>
  <si>
    <t>Estimated useful life</t>
  </si>
  <si>
    <t>'17 years</t>
  </si>
  <si>
    <t>Future estimated amortization expense [Abstract]</t>
  </si>
  <si>
    <t>Impairment and Sales [Abstract]</t>
  </si>
  <si>
    <t>Write-offs</t>
  </si>
  <si>
    <t>DEBT (Details) (10-K)</t>
  </si>
  <si>
    <t>6 Months Ended</t>
  </si>
  <si>
    <t>USD ($)</t>
  </si>
  <si>
    <t>May 2012 [Member]</t>
  </si>
  <si>
    <t>Amendment in July 2012 [Member]</t>
  </si>
  <si>
    <t>January 2012 [Member]</t>
  </si>
  <si>
    <t>First Quarter 2011 [Member]</t>
  </si>
  <si>
    <t>Second Quarter 2011 [Member]</t>
  </si>
  <si>
    <t>Third Quarter 2011, Event A [Member]</t>
  </si>
  <si>
    <t>Third Quarter 2011, Event B [Member]</t>
  </si>
  <si>
    <t>Fourth Quarter 2011 [Member]</t>
  </si>
  <si>
    <t>January and May 2012 [Member]</t>
  </si>
  <si>
    <t>Corporate and USA Segment [Member]</t>
  </si>
  <si>
    <t>Halpern Entities [Member]</t>
  </si>
  <si>
    <t>Other Investors [Member]</t>
  </si>
  <si>
    <t>Senior Convertible Debentures, Net [Member]</t>
  </si>
  <si>
    <t>Mar. 31, 2013</t>
  </si>
  <si>
    <t>July 2012 [Member]</t>
  </si>
  <si>
    <t>Subordinated Convertible Notes, Net [Member]</t>
  </si>
  <si>
    <t>August 2012 [Member]</t>
  </si>
  <si>
    <t>July and August 2012 [Member]</t>
  </si>
  <si>
    <t>Factoring Agreement [Member]</t>
  </si>
  <si>
    <t>Total [Member]</t>
  </si>
  <si>
    <t>Other [Member]</t>
  </si>
  <si>
    <t>Working Capital Lines of Credit [Member]</t>
  </si>
  <si>
    <t>BRL</t>
  </si>
  <si>
    <t>Average [Member]</t>
  </si>
  <si>
    <t>Capital Expansion Loans [Member]</t>
  </si>
  <si>
    <t>Equipment Financing [Member]</t>
  </si>
  <si>
    <t>Advances on Export Letter of Credit [Member]</t>
  </si>
  <si>
    <t>Special Tax Programs [Member]</t>
  </si>
  <si>
    <t>New [Member]</t>
  </si>
  <si>
    <t>Replacement [Member]</t>
  </si>
  <si>
    <t>Capital Expansion Loan Agreement One [Member]</t>
  </si>
  <si>
    <t>Capital Expansion Loan Agreement Two [Member]</t>
  </si>
  <si>
    <t>Senior Convertible Debenture and Warrant [Member]</t>
  </si>
  <si>
    <t>Jul. 31, 2012</t>
  </si>
  <si>
    <t>Subordinated Convertible Notes and Warrants [Member]</t>
  </si>
  <si>
    <t>Investor</t>
  </si>
  <si>
    <t>Financial Advisor [Member]</t>
  </si>
  <si>
    <t>Convertible Debt [Member]</t>
  </si>
  <si>
    <t>Debenture [Member]</t>
  </si>
  <si>
    <t>Third Credit Agreement [Member]</t>
  </si>
  <si>
    <t>Debt Instrument [Line Items]</t>
  </si>
  <si>
    <t>Maturities of Long-term Debt [Abstract]</t>
  </si>
  <si>
    <t>[2]</t>
  </si>
  <si>
    <t>[3]</t>
  </si>
  <si>
    <t>Principal Amount of Notes and Debenture</t>
  </si>
  <si>
    <t>Creditor's Debt Conversion Right (in dollars per share)</t>
  </si>
  <si>
    <t>Stated annual interest rate (in hundredths)</t>
  </si>
  <si>
    <t>Maturity date of debt</t>
  </si>
  <si>
    <t>Face amount</t>
  </si>
  <si>
    <t>Cash investment exchanged</t>
  </si>
  <si>
    <t>Maximum borrowing capacity</t>
  </si>
  <si>
    <t>Monthly minimum charge</t>
  </si>
  <si>
    <t>Factoring fee as a percentage of borrowing (in hundredths)</t>
  </si>
  <si>
    <t>Number of days outstanding before factoring fee percentage increases</t>
  </si>
  <si>
    <t>'45 days</t>
  </si>
  <si>
    <t>Average outstanding borrowings</t>
  </si>
  <si>
    <t>Discount rate used for calculating fair value of convertible notes (in hundredths)</t>
  </si>
  <si>
    <t>Components of convertible debt [Abstract]</t>
  </si>
  <si>
    <t>Convertible debt effective interest rate (in hundredths)</t>
  </si>
  <si>
    <t>Number of investors</t>
  </si>
  <si>
    <t>(Increases) decreases in [Abstract]</t>
  </si>
  <si>
    <t>Other long-term assets - deferred finance costs</t>
  </si>
  <si>
    <t>Convertibles notes and related warrants issued [Abstract]</t>
  </si>
  <si>
    <t>Per share note conversion price (in dollars per share)</t>
  </si>
  <si>
    <t>Cash received in transaction</t>
  </si>
  <si>
    <t>Number of shares under warrant (in shares)</t>
  </si>
  <si>
    <t>Average Exercise Price of warrants (in dollars per share)</t>
  </si>
  <si>
    <t>Other assets</t>
  </si>
  <si>
    <t>Accreted interest on notes</t>
  </si>
  <si>
    <t>Principal payments</t>
  </si>
  <si>
    <t>Required number of days notice prior to conversion or exercise</t>
  </si>
  <si>
    <t>'61 days</t>
  </si>
  <si>
    <t>Minimum beneficial ownership interest to be required to give notice prior to conversion or exercise (in hundredths)</t>
  </si>
  <si>
    <t>Principal percentage due each month (in hundredths)</t>
  </si>
  <si>
    <t>Monthly principal payment</t>
  </si>
  <si>
    <t>Debenture conversion price - factor (in hundredths)</t>
  </si>
  <si>
    <t>Number of days used to calculate the weighted average stock price</t>
  </si>
  <si>
    <t>'20 days</t>
  </si>
  <si>
    <t>Maximum shares limit percentage (in hundredths)</t>
  </si>
  <si>
    <t>Number of trading days</t>
  </si>
  <si>
    <t>Fixed amount to subtract from weighted average price</t>
  </si>
  <si>
    <t>Contract value of old notes repaid</t>
  </si>
  <si>
    <t>Proceeds from other debt</t>
  </si>
  <si>
    <t>Proceeds allocated for convertible debt and warrants</t>
  </si>
  <si>
    <t>Proceeds net of issuance costs</t>
  </si>
  <si>
    <t>Debenture replacement description</t>
  </si>
  <si>
    <t>'In the third quarter of 2012, this January 2012 debenture was exchanged for a July 2012 debenture with a stated principal amount of $1.0 million, representing the original principal amount plus interest which will accrue through the replacement debenture's January 2014 maturity. In July 2012, we also issued a new senior convertible debenture and related warrant and received $0.2 million in proceeds, net of financing costs. Each of the July 2012 debentures is convertible immediately at $0.07 per share. Commencing February 2013, we are required to redeem 1/12th of the $1.3 million combined principal each month until the January 2014 maturity date. In lieu of a cash redemption we may elect to redeem the debentures by issuing a number of shares of common stock equal to the monthly redemption amount divided by the lesser of (i) the current debenture conversion price or (ii) 80% of the 20-day volume weighted average trading price of our common stock or (iii) the volume weighted average trading price of our common stock on the day immediately prior to the redemption date less $0.01. The number of shares delivered may not exceed 20% of the number of shares traded in the 20-day trading period prior to payment. The debentures are secured by a senior interest in substantially all of our assets, excluding our interest in Nutra SA. Pursuant to the terms of the debentures, we may not pay any dividends while the debenture is outstanding. Under the terms of the original January 2012 debenture, we had been required to redeem 1/12th of the $0.9 million principal each month commencing August 2012 until the July 2013 maturity date.</t>
  </si>
  <si>
    <t>Terms of conversion feature</t>
  </si>
  <si>
    <t>'In May 2013, we entered into agreements to allow each holder of existing subordinated convertible notes and warrants to invest in additional notes and related warrants and provided that each holder making an additional investment (i) receive 0.0125 shares of our common stock for each dollar invested and (ii) agree to extend the maturity date for all of their notes to July 2016.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0.0125 shares of our common stock for each dollar of interest otherwise payable through June 2014. Holders making an additional investment were deemed under the agreement to have made a PIK Election.</t>
  </si>
  <si>
    <t>'(i) the current debenture conversion price or (ii) 80% of the 20-day volume weighted average trading price of our common stock or (iii) the volume weighted average trading price of our common stock on the day immediately prior to the redemption date less $0.01.</t>
  </si>
  <si>
    <t>Gain loss recognized</t>
  </si>
  <si>
    <t>Amount borrowed</t>
  </si>
  <si>
    <t>Available for working capital</t>
  </si>
  <si>
    <t>Borrowing capacity, percentage of collateral, lower range limit (in hundredths)</t>
  </si>
  <si>
    <t>Borrowing capacity, percentage of collateral, upper range limit (in hundredths)</t>
  </si>
  <si>
    <t>EQUITY AND SHARE-BASED COMPENSATION (Details) (10-K) (USD $)</t>
  </si>
  <si>
    <t>0 Months Ended</t>
  </si>
  <si>
    <t>Oct. 31, 2013</t>
  </si>
  <si>
    <t>Oct. 28, 2013</t>
  </si>
  <si>
    <t>Subsequent Event [Member]</t>
  </si>
  <si>
    <t>Retiring Director [Member]</t>
  </si>
  <si>
    <t>Each Non-employee Director [Member]</t>
  </si>
  <si>
    <t>Executive Officers [Member]</t>
  </si>
  <si>
    <t>Employee</t>
  </si>
  <si>
    <t>Former Chief Financial Officer [Member]</t>
  </si>
  <si>
    <t>Former Chief Executive Officer [Member]</t>
  </si>
  <si>
    <t>Options [Member]</t>
  </si>
  <si>
    <t>Employees and Directors [Member]</t>
  </si>
  <si>
    <t>Consultants [Member]</t>
  </si>
  <si>
    <t>Current and Former Directors, Employees, and Consultants [Member]</t>
  </si>
  <si>
    <t>Apr. 30, 2013</t>
  </si>
  <si>
    <t>Equity Warrant [Member]</t>
  </si>
  <si>
    <t>Liability Warrant [Member]</t>
  </si>
  <si>
    <t>2010 Plan [Member]</t>
  </si>
  <si>
    <t>Jan. 31, 2013</t>
  </si>
  <si>
    <t>2005 Plan [Member]</t>
  </si>
  <si>
    <t>Other Plans [Member]</t>
  </si>
  <si>
    <t>Schedule of Share-based Compensation Arrangements by Share-based Payment Award [Line Items]</t>
  </si>
  <si>
    <t>Reverse stock split ratio</t>
  </si>
  <si>
    <t>'200 to 1</t>
  </si>
  <si>
    <t>'1 for 200</t>
  </si>
  <si>
    <t>Shares of common stock issued (in shares)</t>
  </si>
  <si>
    <t>Shares Under Options, Outstanding [Roll Forward]</t>
  </si>
  <si>
    <t>Outstanding at beginning of period (in shares)</t>
  </si>
  <si>
    <t>Granted (in shares)</t>
  </si>
  <si>
    <t>Impact of anti-dilution clauses (in shares)</t>
  </si>
  <si>
    <t>Impact of amendment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1 year 7 months 6 days</t>
  </si>
  <si>
    <t>'6 years 4 months 24 days</t>
  </si>
  <si>
    <t>'6 years 3 months 18 days</t>
  </si>
  <si>
    <t>'6 years 9 months 18 days</t>
  </si>
  <si>
    <t>Exercisable, weighted average remaining contractual life</t>
  </si>
  <si>
    <t>'5 years 10 months 24 days</t>
  </si>
  <si>
    <t>Shares Under Warrants [Roll Forward]</t>
  </si>
  <si>
    <t>Equity and Liability Warrants Outstanding, Weighted Average Exercise Price [Roll Forward]</t>
  </si>
  <si>
    <t>Impact of anti-dilution clauses (in dollars per share)</t>
  </si>
  <si>
    <t>Impact of amendment (in dollars per share)</t>
  </si>
  <si>
    <t>Exercised (in dollars per share)</t>
  </si>
  <si>
    <t>Equity and Liability Warrants, Additional Disclosures [Abstract]</t>
  </si>
  <si>
    <t>'3 years 7 months 6 days</t>
  </si>
  <si>
    <t>'3 years 6 months</t>
  </si>
  <si>
    <t>'1 year 8 months 12 days</t>
  </si>
  <si>
    <t>'2 years 3 months 18 days</t>
  </si>
  <si>
    <t>'2 years 4 months 24 days</t>
  </si>
  <si>
    <t>'2 years 9 months 18 days</t>
  </si>
  <si>
    <t>'1 year 6 months</t>
  </si>
  <si>
    <t>'3 years 3 months 18 days</t>
  </si>
  <si>
    <t>Status of Shares Reserved for Issuance [Abstract]</t>
  </si>
  <si>
    <t>Annual increase in number of reserved shares (in hundredths)</t>
  </si>
  <si>
    <t>Terms of award, maximum (in years)</t>
  </si>
  <si>
    <t>'10</t>
  </si>
  <si>
    <t>Initially reserved (in shares)</t>
  </si>
  <si>
    <t>Additionally reserved - annual increases (in shares)</t>
  </si>
  <si>
    <t>Additionally reserved - board action (in shares)</t>
  </si>
  <si>
    <t>Options granted since inception, net of forfeited, expired or cancelled (in shares)</t>
  </si>
  <si>
    <t>Stock granted since inception (in shares)</t>
  </si>
  <si>
    <t>Available for issuance under the 2010 Plan (in shares)</t>
  </si>
  <si>
    <t>Fair Value Assumptions [Abstract]</t>
  </si>
  <si>
    <t>Fair value of options granted (in dollars per share)</t>
  </si>
  <si>
    <t>Volatility (in hundredths)</t>
  </si>
  <si>
    <t>Risk free interest rate (in hundredths)</t>
  </si>
  <si>
    <t>Expected life of options</t>
  </si>
  <si>
    <t>'6 years 1 month 6 days</t>
  </si>
  <si>
    <t>'5 years 2 months 12 days</t>
  </si>
  <si>
    <t>Forfeiture rate (in hundredths)</t>
  </si>
  <si>
    <t>Shares issued (in shares)</t>
  </si>
  <si>
    <t>Vested shares surrendered for stock issued (in shares)</t>
  </si>
  <si>
    <t>Fair value of stock options</t>
  </si>
  <si>
    <t>Fair value of stock issued</t>
  </si>
  <si>
    <t>Grant date fair value of options equaled cash fees</t>
  </si>
  <si>
    <t>Options awarded, outstanding (in shares)</t>
  </si>
  <si>
    <t>Number of shares outstanding with lowered exercise price (in shares)</t>
  </si>
  <si>
    <t>Options, exercise price (in dollars per share)</t>
  </si>
  <si>
    <t>Original average exercise price (in dollars per share)</t>
  </si>
  <si>
    <t>Share price (in dollars per share)</t>
  </si>
  <si>
    <t>Change in fair value of options</t>
  </si>
  <si>
    <t>Change in unrecognized compensation due to modification</t>
  </si>
  <si>
    <t>Number of executive officers receiving stock options in lieu of a portion of their compensation</t>
  </si>
  <si>
    <t>Percentage of compensation paid in stock options instead of in cash (in hundredths)</t>
  </si>
  <si>
    <t>Number of months of which a portion of salary was paid in stock options</t>
  </si>
  <si>
    <t>'6 months</t>
  </si>
  <si>
    <t>Shares converted (in shares)</t>
  </si>
  <si>
    <t>Amount transferred into fair value of the liability warrant</t>
  </si>
  <si>
    <t>Bankruptcy claim withdrawn</t>
  </si>
  <si>
    <t>Bonus returned</t>
  </si>
  <si>
    <t>Obligation paid</t>
  </si>
  <si>
    <t>Reduction of receivable and equity</t>
  </si>
  <si>
    <t>Due from related parties, current</t>
  </si>
  <si>
    <t>Allowance for doubtful accounts</t>
  </si>
  <si>
    <t>Stock price on date of re-pricing (in dollars per share)</t>
  </si>
  <si>
    <t>EQUITY AND SHARE-BASED COMPENSATION, EMPLOYEE COMPENSATION AND PRICE RANGES (Details) (10-K) (USD $)</t>
  </si>
  <si>
    <t>Employee Service Share-based Compensation, Allocation of Recognized Period Costs [Line Items]</t>
  </si>
  <si>
    <t>Share-based compensation expense</t>
  </si>
  <si>
    <t>Summary of information related to outstanding and exercisable warrants [Abstract]</t>
  </si>
  <si>
    <t>Shares under warrants - outstanding (in shares)</t>
  </si>
  <si>
    <t>Weighted average exercise price - outstanding (in dollars per share)</t>
  </si>
  <si>
    <t>Remaining contractual life - outstanding</t>
  </si>
  <si>
    <t>Shares under warrants - exercisable (in shares)</t>
  </si>
  <si>
    <t>Weighted average exercise price - exercisable (in dollars per share)</t>
  </si>
  <si>
    <t>Remaining contractual life - exercisable</t>
  </si>
  <si>
    <t>$14.00-$16.00 [Member]</t>
  </si>
  <si>
    <t>Exercise price range, lower range limit (in dollars per share)</t>
  </si>
  <si>
    <t>Exercise price range, upper range limit (in dollars per share)</t>
  </si>
  <si>
    <t>'4 years 2 months 12 days</t>
  </si>
  <si>
    <t>'4 years 1 month 6 days</t>
  </si>
  <si>
    <t>$46.00 [Member]</t>
  </si>
  <si>
    <t>'3 years 10 months 24 days</t>
  </si>
  <si>
    <t>$66.00 [Member]</t>
  </si>
  <si>
    <t>'0 years 3 months 18 days</t>
  </si>
  <si>
    <t>$138.00 [Member]</t>
  </si>
  <si>
    <t>'0 years 9 months 18 days</t>
  </si>
  <si>
    <t>Equity Warrant [Member] | $16.00 [Member]</t>
  </si>
  <si>
    <t>'4 years 8 months 12 days</t>
  </si>
  <si>
    <t>Equity Warrant [Member] | $46.00 [Member]</t>
  </si>
  <si>
    <t>'3 years 2 months 12 days</t>
  </si>
  <si>
    <t>Equity Warrant [Member] | $138.00 [Member]</t>
  </si>
  <si>
    <t>'0 years 1 month 6 days</t>
  </si>
  <si>
    <t>Liability Warrant [Member] | $16.00 [Member]</t>
  </si>
  <si>
    <t>'4 years 9 months 18 days</t>
  </si>
  <si>
    <t>Liability Warrant [Member] | $14.00-$16.00 [Member]</t>
  </si>
  <si>
    <t>Liability Warrant [Member] | $66.00 [Member]</t>
  </si>
  <si>
    <t>$16.00 [Member]</t>
  </si>
  <si>
    <t>Stock Option Plans, Exercise Price Range [Line Items]</t>
  </si>
  <si>
    <t>Shares under options - outstanding (in shares)</t>
  </si>
  <si>
    <t>Shares under options - exercisable (in shares)</t>
  </si>
  <si>
    <t>'6 years 8 months 12 days</t>
  </si>
  <si>
    <t>$28.00 [Member]</t>
  </si>
  <si>
    <t>'9 years 2 months 12 days</t>
  </si>
  <si>
    <t>$40.00 [Member]</t>
  </si>
  <si>
    <t>'5 years 7 months 6 days</t>
  </si>
  <si>
    <t>$60.00 [Member]</t>
  </si>
  <si>
    <t>'2 years</t>
  </si>
  <si>
    <t>$74.00 [Member]</t>
  </si>
  <si>
    <t>'8 years 2 months 12 days</t>
  </si>
  <si>
    <t>$242.00 [Member]</t>
  </si>
  <si>
    <t>$300.00 [Member]</t>
  </si>
  <si>
    <t>'0 years 4 months 24 days</t>
  </si>
  <si>
    <t>$16.00 to $300.00 [Member]</t>
  </si>
  <si>
    <t>Directors [Member]</t>
  </si>
  <si>
    <t>Employees [Member]</t>
  </si>
  <si>
    <t>SETTLEMENT WITH HERBAL SCIENCE (Details) (10-K) (USD $)</t>
  </si>
  <si>
    <t>Loss Contingencies [Line Items]</t>
  </si>
  <si>
    <t>Proof of claim</t>
  </si>
  <si>
    <t>Stipulated settlement agreement</t>
  </si>
  <si>
    <t>Cash payments of obligations</t>
  </si>
  <si>
    <t>Remaining balance of obligation</t>
  </si>
  <si>
    <t>Stock issued as settlement (in shares)</t>
  </si>
  <si>
    <t>Warrants issued as a part of the settlement (in shares)</t>
  </si>
  <si>
    <t>Exercise price of warrants granted (in dollars per share)</t>
  </si>
  <si>
    <t>Fair value of common stock and warrant issued in excess of obligation to buyer</t>
  </si>
  <si>
    <t>Fair value of warrants issued</t>
  </si>
  <si>
    <t>Satisfaction of liabilities from equity investees</t>
  </si>
  <si>
    <t>Payment of interest on liabilities</t>
  </si>
  <si>
    <t>Attorneys fees</t>
  </si>
  <si>
    <t>Additional ownership interest in equity investees</t>
  </si>
  <si>
    <t>Payment of liabilities of equity investees</t>
  </si>
  <si>
    <t>Gain (loss) on increased ownership interests and net liabilities assumed</t>
  </si>
  <si>
    <t>Rice Rx, LLC (RRX) [Member]</t>
  </si>
  <si>
    <t>Ownership interest in equity investee (in hundredths)</t>
  </si>
  <si>
    <t>Loss from operations of investee</t>
  </si>
  <si>
    <t>Rice Science, LLC (RS) [Member]</t>
  </si>
  <si>
    <t>Cash paid for equity investee's interest and the noncontrolling interest derecognized with the transaction</t>
  </si>
  <si>
    <t>INCOME TAXES (Details) (10-K) (USD $)</t>
  </si>
  <si>
    <t>United States [Abstract]</t>
  </si>
  <si>
    <t>Net deferred tax assets</t>
  </si>
  <si>
    <t>Brazil [Abstract]</t>
  </si>
  <si>
    <t>Net deferred tax liabilities</t>
  </si>
  <si>
    <t>Change in net operating loss and other deferred changes</t>
  </si>
  <si>
    <t>Impact of adjustments to capitalized expenses and stock option compensation</t>
  </si>
  <si>
    <t>Impact for adjustment of net operating loss carryforwards to the returns filed</t>
  </si>
  <si>
    <t>Loss before income taxes [Abstract]</t>
  </si>
  <si>
    <t>Foreign deferred tax benefit</t>
  </si>
  <si>
    <t>U.S. tax provision or benefit</t>
  </si>
  <si>
    <t>Federal statutory income tax rate (in hundredths)</t>
  </si>
  <si>
    <t>Income Tax Reconciliation [Abstract]</t>
  </si>
  <si>
    <t>Federal [Member]</t>
  </si>
  <si>
    <t>Deferred Tax Assets (Liabilities) [Line Items]</t>
  </si>
  <si>
    <t>Operating loss carryforwards, expiration dates</t>
  </si>
  <si>
    <t>'from 2018 through 2032</t>
  </si>
  <si>
    <t>State [Member]</t>
  </si>
  <si>
    <t>'from 2013 through 2032</t>
  </si>
  <si>
    <t>Brazil [Member]</t>
  </si>
  <si>
    <t>RECOVERIES FROM FORMER CUSTOMERS (Details) (10-K) (USD $)</t>
  </si>
  <si>
    <t>Gain Contingencies [Line Items]</t>
  </si>
  <si>
    <t>Settlement Agreement [Member]</t>
  </si>
  <si>
    <t>Resolution of Certain Legal Matters [Member]</t>
  </si>
  <si>
    <t>COMMITMENTS AND CONTINGENCIES (Details) (10-K) (USD $)</t>
  </si>
  <si>
    <t>Sellers [Member]</t>
  </si>
  <si>
    <t>Feb. 06, 2009</t>
  </si>
  <si>
    <t>Jan. 31, 2008</t>
  </si>
  <si>
    <t>Pending Litigation [Member]</t>
  </si>
  <si>
    <t>Former Irgovel Stockholder David Resyng [Member]</t>
  </si>
  <si>
    <t>Leases [Abstract]</t>
  </si>
  <si>
    <t>Remaining term of lease</t>
  </si>
  <si>
    <t>'21 years</t>
  </si>
  <si>
    <t>Future minimum payments under operating lease commitments [Abstract]</t>
  </si>
  <si>
    <t>Lease expense</t>
  </si>
  <si>
    <t>Damages sought by plaintiff</t>
  </si>
  <si>
    <t>Amount of second installment on purchase agreement being withheld</t>
  </si>
  <si>
    <t>Amount held in escrow</t>
  </si>
  <si>
    <t>Amount of escrow liability in accrued expenses</t>
  </si>
  <si>
    <t>Pre-acquisition contingencies</t>
  </si>
  <si>
    <t>Escrow balance available to settle remaining contingencies</t>
  </si>
  <si>
    <t>EMPLOYEE BONUS PLAN (Details) (10-K) (USD $)</t>
  </si>
  <si>
    <t>Cash incentive bonus plan, amount approved</t>
  </si>
  <si>
    <t>Employee bonus accrued</t>
  </si>
  <si>
    <t>RELATED PARTY TRANSACTIONS (Details) (10-K) (USD $)</t>
  </si>
  <si>
    <t>Convertible Subordinated Debt [Member]</t>
  </si>
  <si>
    <t>First Issuance 30 dollars per share [Member]</t>
  </si>
  <si>
    <t>Second Issuance at 20 dollars per share [Member]</t>
  </si>
  <si>
    <t>Third Issuance at 14 dollars per share [Member]</t>
  </si>
  <si>
    <t>Director - Baruch Halpern [Member]</t>
  </si>
  <si>
    <t>Apr. 30, 2012</t>
  </si>
  <si>
    <t>Director - Mr. Hoogenkamp [Member]</t>
  </si>
  <si>
    <t>Other Officers and Directors [Member]</t>
  </si>
  <si>
    <t>HC and Halpern Entities [Member]</t>
  </si>
  <si>
    <t>Related Party Transaction [Line Items]</t>
  </si>
  <si>
    <t>Obligated to pay success fees (in hundredths)</t>
  </si>
  <si>
    <t>Additional consideration paid on certain transactions (in hundredths)</t>
  </si>
  <si>
    <t>Summary of transactional warrants listed below under terms of financial advisor agreement with HC [Abstract]</t>
  </si>
  <si>
    <t>Number of Shares Under Warrants (in shares)</t>
  </si>
  <si>
    <t>'Exercisable immediately at $30.00 per share</t>
  </si>
  <si>
    <t>[1],[2]</t>
  </si>
  <si>
    <t>'Exercisable immediately at $20.00 per share</t>
  </si>
  <si>
    <t>'Exercisable immediately at $14.00 per share</t>
  </si>
  <si>
    <t>Exercise price per warrant (in dollars per share)</t>
  </si>
  <si>
    <t>Accounts payable or accrued expenses</t>
  </si>
  <si>
    <t>Notice period of warrant conversion</t>
  </si>
  <si>
    <t>Minimum percentages of common stock considered as beneficial ownership interest (in hundredths)</t>
  </si>
  <si>
    <t>Exercise price of warrants (in dollars per share)</t>
  </si>
  <si>
    <t>Summary of other transactions and balances with HC and Halpern Entities [Abstract]</t>
  </si>
  <si>
    <t>Interest earned by Halpern entities on convertible debt</t>
  </si>
  <si>
    <t>Warrants issued (in shares)</t>
  </si>
  <si>
    <t>Maturity date</t>
  </si>
  <si>
    <t>Weighted average exercise price per warrant (in dollars per share)</t>
  </si>
  <si>
    <t>Warrants granted in period, fair value</t>
  </si>
  <si>
    <t>Amount agreed to pay for consulting services</t>
  </si>
  <si>
    <t>Number of Securities Called by Warrants</t>
  </si>
  <si>
    <t>Common stock issued for vendor services, (in shares)</t>
  </si>
  <si>
    <t>Consulting service fees</t>
  </si>
  <si>
    <t>Change in Fair Value of the Warrants</t>
  </si>
  <si>
    <t>Options vested (in shares)</t>
  </si>
  <si>
    <t>Vesting period</t>
  </si>
  <si>
    <t>'Vest in twelve equal monthly installments</t>
  </si>
  <si>
    <t>Proceeds from issuance of subordinated long-term debt</t>
  </si>
  <si>
    <t>Interest paid</t>
  </si>
  <si>
    <t>SEGMENT INFORMATION (Details) (10-K) (USD $)</t>
  </si>
  <si>
    <t>Segment Reporting Information, Profit (Loss) [Abstract]</t>
  </si>
  <si>
    <t>Depreciation (in costs of goods sold)</t>
  </si>
  <si>
    <t>Segment Reporting Information, Additional Information [Abstract]</t>
  </si>
  <si>
    <t>Revenues from External Customers by Geographical Area [Line Items]</t>
  </si>
  <si>
    <t>United States [Member]</t>
  </si>
  <si>
    <t>Other International [Member]</t>
  </si>
  <si>
    <t>Corporate [Member]</t>
  </si>
  <si>
    <t>USA [Member]</t>
  </si>
  <si>
    <t>FAIR VALUE MEASUREMENT (Details) (10-K) (USD $)</t>
  </si>
  <si>
    <t>Fair Value, Assets and Liabilities Measured on Recurring and Nonrecurring Basis [Line Items]</t>
  </si>
  <si>
    <t>Fair value of convertible debt's excess value over carrying value</t>
  </si>
  <si>
    <t>Fair values by input hierarchy of items measured at fair value on a nonrecurring basis [Abstract]</t>
  </si>
  <si>
    <t>Impairment Losses</t>
  </si>
  <si>
    <t>Changes in level 3 items measured at fair value on a recurring basis [Roll Forward]</t>
  </si>
  <si>
    <t>[4],[5]</t>
  </si>
  <si>
    <t>Derivative warrant liability [Member]</t>
  </si>
  <si>
    <t>[4]</t>
  </si>
  <si>
    <t>Derivative conversion liability [Member]</t>
  </si>
  <si>
    <t>[5]</t>
  </si>
  <si>
    <t>Recurring [Member]</t>
  </si>
  <si>
    <t>Fair values by input hierarchy of items measured at fair value on a recurring basis [Abstract]</t>
  </si>
  <si>
    <t>Nonrecurring [Member]</t>
  </si>
  <si>
    <t>[6]</t>
  </si>
  <si>
    <t>Level 1 [Member]</t>
  </si>
  <si>
    <t>Level 1 [Member] | Recurring [Member]</t>
  </si>
  <si>
    <t>Level 1 [Member] | Nonrecurring [Member]</t>
  </si>
  <si>
    <t>Level 2 [Member]</t>
  </si>
  <si>
    <t>Level 2 [Member] | Recurring [Member]</t>
  </si>
  <si>
    <t>Level 2 [Member] | Nonrecurring [Member]</t>
  </si>
  <si>
    <t>Level 3 [Member]</t>
  </si>
  <si>
    <t>Level 3 [Member] | Recurring [Member]</t>
  </si>
  <si>
    <t>Level 3 [Member] | Nonrecurring [Member]</t>
  </si>
  <si>
    <t>Derivative warrant liability [Member] | Recurring [Member]</t>
  </si>
  <si>
    <t>[7],[8]</t>
  </si>
  <si>
    <t>[7],[8],[9]</t>
  </si>
  <si>
    <t>[9]</t>
  </si>
  <si>
    <t>Fair value assumptions [Abstract]</t>
  </si>
  <si>
    <t>Expected volatility (in hundredths)</t>
  </si>
  <si>
    <t>[10]</t>
  </si>
  <si>
    <t>Derivative warrant liability [Member] | Recurring [Member] | Minimum [Member]</t>
  </si>
  <si>
    <t>Risk-free interest rate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Derivative conversion liability [Member] | Recurring [Member]</t>
  </si>
  <si>
    <t>[11],[12]</t>
  </si>
  <si>
    <t>[11],[12],[13]</t>
  </si>
  <si>
    <t>Derivative conversion liability [Member] | Recurring [Member] | Minimum [Member]</t>
  </si>
  <si>
    <t>Derivative conversion liability [Member] | Recurring [Member] | Maximum [Member]</t>
  </si>
  <si>
    <t>Derivative conversion liability [Member] | Recurring [Member] | Weighted Average [Member]</t>
  </si>
  <si>
    <t>Derivative conversion liability [Member] | Level 1 [Member] | Recurring [Member]</t>
  </si>
  <si>
    <t>Derivative conversion liability [Member] | Level 2 [Member] | Recurring [Member]</t>
  </si>
  <si>
    <t>Derivative conversion liability [Member] | Level 3 [Member] | Recurring [Member]</t>
  </si>
  <si>
    <t>During the first quarter of 2013, machinery and equipment not currently in use was evaluated for impairment and as a result was written down to estimated fair value. Fair value is an estimate of net realizable value comprised of an estimate of proceeds from sale, based on an internal evaluation of market conditions, less estimated costs to sell. The estimate of net realizable value is subject to change.</t>
  </si>
  <si>
    <t>[7]</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September 30, 2013 December 31, 2012 Risk-free interest rate 0.0% - 1.4% 0.1% - 0.7% (1.0% weighted average) (0.6% weighted average) Expected volatility 90% 93%</t>
  </si>
  <si>
    <t>[8]</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December 31, 2012 December 31, 2011 Risk-free interest rate 0.1% - 0.7% 0.1% - 0.8% (0.6% weighted average) (0.2% weighted average) Expected volatility 93% 84%</t>
  </si>
  <si>
    <t>[11]</t>
  </si>
  <si>
    <t>[12]</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 September 30, 2013 December 31, 2012 Risk-free interest rate 0.0-0.6% 0.2-0.3% (0.4% weighted average) (0.3% weighted average) Expected volatility 90% 93%</t>
  </si>
  <si>
    <t>[13]</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 December 31, 2012 Risk-free interest rate 0.2-0.3% (0.3% weighted average) Expected volatility 93%</t>
  </si>
  <si>
    <t>SUBSEQUENT EVENTS (Details) (10-K) (USD $)</t>
  </si>
  <si>
    <t>CEO and Director - W. John Short and Director - Baruch Halpern [Member]</t>
  </si>
  <si>
    <t>Partner [Member]</t>
  </si>
  <si>
    <t>Amount owed in quarterly installments</t>
  </si>
  <si>
    <t>Amount owed if paid in full in June of 2013</t>
  </si>
  <si>
    <t>BASIS OF PRESENTATION (Details) (10-Q) (USD $)</t>
  </si>
  <si>
    <t>BUSINESS (Details) (10-Q)</t>
  </si>
  <si>
    <t>Location</t>
  </si>
  <si>
    <t>Number of reportable business segments</t>
  </si>
  <si>
    <t>Number of locations in California</t>
  </si>
  <si>
    <t>Number of locations in Louisiana</t>
  </si>
  <si>
    <t>Number of locations in Lake Charles, Louisiana</t>
  </si>
  <si>
    <t>Revenue from Human Food Products [Member] | USA Segment Revenue [Member]</t>
  </si>
  <si>
    <t>Revenue from Animal Nutrition Products [Member] | USA Segment Revenue [Member]</t>
  </si>
  <si>
    <t>LOSS PER SHARE (EPS) (Details) (10-Q) (USD $)</t>
  </si>
  <si>
    <t>REDEEMABLE NONCONTROLLING INTEREST IN NUTRA SA (Details) (10-Q) (USD $)</t>
  </si>
  <si>
    <t>2 Months Ended</t>
  </si>
  <si>
    <t>Multiple</t>
  </si>
  <si>
    <t>Jun. 30, 2013</t>
  </si>
  <si>
    <t>Nov. 08, 2013</t>
  </si>
  <si>
    <t>Dec. 31, 2013</t>
  </si>
  <si>
    <t>Investor's purchase of additional units of Nutra SA</t>
  </si>
  <si>
    <t>Cash transferred to Nutra SA</t>
  </si>
  <si>
    <t>Yield earned beginning in January, 2014 (in hundredths)</t>
  </si>
  <si>
    <t>Preference multiple</t>
  </si>
  <si>
    <t>Additional contributions by investors</t>
  </si>
  <si>
    <t>Parent Company contribution to Nutra SA (in hundredths)</t>
  </si>
  <si>
    <t>Minimum amount for Parent Company to invest before current year end</t>
  </si>
  <si>
    <t>Amount to be distributed as a multiple of Investor's capital contribution</t>
  </si>
  <si>
    <t>Historical cost of equipment returned</t>
  </si>
  <si>
    <t>INVENTORIES (Details) (10-Q) (USD $)</t>
  </si>
  <si>
    <t>PROPERTY (Details) (10-Q) (USD $)</t>
  </si>
  <si>
    <t>Property, gross</t>
  </si>
  <si>
    <t>Amount payable for capital expansion project additions</t>
  </si>
  <si>
    <t>EQUITY METHOD INVESTMENT (Details) (10-Q) (USD $)</t>
  </si>
  <si>
    <t>Payment to partner for termination of agreement</t>
  </si>
  <si>
    <t>Schedule of Equity Method Investments [Line Items]</t>
  </si>
  <si>
    <t>Membership interest sold (in hundredths)</t>
  </si>
  <si>
    <t>Percentage right to purchase capital stock (in hundredths)</t>
  </si>
  <si>
    <t>Sales proceeds from membership interest</t>
  </si>
  <si>
    <t>Percentage of capital stock to be purchased in case of decline of right (in hundredths)</t>
  </si>
  <si>
    <t>Period considered for purchase of capital stock in case of decline of right</t>
  </si>
  <si>
    <t>Exercise price for option as percentage of capital investment (in hundredths)</t>
  </si>
  <si>
    <t>DEBT (Details) (10-Q)</t>
  </si>
  <si>
    <t>Holder 1 [Member]</t>
  </si>
  <si>
    <t>Holder 2 [Member]</t>
  </si>
  <si>
    <t>April 2013 [Member]</t>
  </si>
  <si>
    <t>Promissory Note [Member]</t>
  </si>
  <si>
    <t>Subordinated Convertible Notes [Member]</t>
  </si>
  <si>
    <t>Senior Revolving Credit Agreement [Member]</t>
  </si>
  <si>
    <t>Tranche</t>
  </si>
  <si>
    <t>Senior Convertible Revolving Note, Net [Member]</t>
  </si>
  <si>
    <t>Fees under the agreement (in hundredths)</t>
  </si>
  <si>
    <t>Minimum cumulative repayments, March 2014</t>
  </si>
  <si>
    <t>Minimum cumulative repayments, June 2014</t>
  </si>
  <si>
    <t>Minimum cumulative repayments, September 2014</t>
  </si>
  <si>
    <t>Collections that may be withheld (in hundredths)</t>
  </si>
  <si>
    <t>Proceeds from Lines of Credit, Gross</t>
  </si>
  <si>
    <t>Amount received</t>
  </si>
  <si>
    <t>Extinguishment of debt</t>
  </si>
  <si>
    <t>Value of additional units purchased</t>
  </si>
  <si>
    <t>Issue of shares of common stock (in shares)</t>
  </si>
  <si>
    <t>Market value of shares of common stock issued</t>
  </si>
  <si>
    <t>Stock issuance price (in dollars per share)</t>
  </si>
  <si>
    <t>Outstanding principal amount of debentures converted</t>
  </si>
  <si>
    <t>Number of common stock (in shares)</t>
  </si>
  <si>
    <t>Conversion price (in dollars per share)</t>
  </si>
  <si>
    <t>Number of Shares Under Warrant (in shares)</t>
  </si>
  <si>
    <t>Transaction closing costs</t>
  </si>
  <si>
    <t>Transaction closing costs, cash expenses</t>
  </si>
  <si>
    <t>Transaction closing costs, Amortized to interest expense</t>
  </si>
  <si>
    <t>Average outstanding amount</t>
  </si>
  <si>
    <t>Terms of Conversion Feature</t>
  </si>
  <si>
    <t>'Upon an event of default, as defined in the agreement, TCA has the right to voluntarily convert all or any portion of the outstanding principal, interest and other amounts due under the agreement into shares of our common stock at a conversion price equal to 85% of the lowest daily volume weighted average price during the five trading days immediately prior to the conversion date. Because the conversion feature could require us to issue an indeterminate number of shares for settlement, the conversion feature is a derivative liability, classified as debt on our balance sheets. If TCA voluntarily converts, we have guaranteed that TCA will realize a minimum per share, when shares of our common stock issued in connection with the conversion are sold, equal to the volume weighted average price of our common stock during the five trading days immediately prior to the conversion date.</t>
  </si>
  <si>
    <t>Conversion price upone default (in hundredths)</t>
  </si>
  <si>
    <t>Debt covenant description</t>
  </si>
  <si>
    <t>'During the term of the agreement, the USA segment may not without TCAb_x0019_s consent or approval, among other things, (i) enter into new debt (ii) make any new investments, except capital expenditures less than $0.3 million per year, (iii) issue or redeem stock, (iii) declare or pay dividends or make other distributions to shareholders, and (iv) make loans and distributions of assets to an persons, including affiliates.</t>
  </si>
  <si>
    <t>Shares issuable on conversion (in shares)</t>
  </si>
  <si>
    <t>Market value of common stock issued</t>
  </si>
  <si>
    <t>Principal amount of debt with maturity extension</t>
  </si>
  <si>
    <t>Exercisable Price of Warrant</t>
  </si>
  <si>
    <t>'Exercisable immediately at $16.00 per share</t>
  </si>
  <si>
    <t>Proceeds from issuance of the convertible notes and related warrants</t>
  </si>
  <si>
    <t>Principal amount of promissory note to Mr. Halpern</t>
  </si>
  <si>
    <t>Monthly installment interest rate, annual rate (in hundredths)</t>
  </si>
  <si>
    <t>Fair value of conversion features</t>
  </si>
  <si>
    <t>Fair value of liability warrants</t>
  </si>
  <si>
    <t>Taxes payable converted into debt agreement</t>
  </si>
  <si>
    <t>Maximum outstanding borrowings</t>
  </si>
  <si>
    <t>Fair value of warrants</t>
  </si>
  <si>
    <t>Maximum fair value</t>
  </si>
  <si>
    <t>Guaranteed minimum value of stock issued in connection with the three tranches</t>
  </si>
  <si>
    <t>Total temporary equity recorded</t>
  </si>
  <si>
    <t>Number of tranches related to TCA</t>
  </si>
  <si>
    <t>Conversion liability</t>
  </si>
  <si>
    <t>Debt discounts</t>
  </si>
  <si>
    <t>Maximum amount of capital expenditures allowed per year</t>
  </si>
  <si>
    <t>Increase in shares of common stock underlying PIK warrant (in shares)</t>
  </si>
  <si>
    <t>Increase in shares of common stock underlying notes (in shares)</t>
  </si>
  <si>
    <t>Increase in note principle under PIK election</t>
  </si>
  <si>
    <t>PRE-PETITION LIABILITIES (Details) (10-Q) (USD $)</t>
  </si>
  <si>
    <t>Distribution to general unsecured creditors</t>
  </si>
  <si>
    <t>EMPLOYEE BONUS PLAN (Details) (10-Q) (USD $)</t>
  </si>
  <si>
    <t>Approved executive bonus plan</t>
  </si>
  <si>
    <t>COMMITMENTS AND CONTINGENCIES (Details) (10-Q)</t>
  </si>
  <si>
    <t>Diabco Life Sciences, LLC [Member]</t>
  </si>
  <si>
    <t>Future capital expenditures</t>
  </si>
  <si>
    <t>Future capital expenditures included in accounts payable</t>
  </si>
  <si>
    <t>Future capital expenditure contract</t>
  </si>
  <si>
    <t>Period of court trial</t>
  </si>
  <si>
    <t>'1 day</t>
  </si>
  <si>
    <t>Total damages stipulated by defendant</t>
  </si>
  <si>
    <t>Damages expected to be awarded by court</t>
  </si>
  <si>
    <t>EQUITY, SHARE-BASED COMPENSATION AND LIABILITY WARRANTS (Details) (10-Q) (USD $)</t>
  </si>
  <si>
    <t>Director</t>
  </si>
  <si>
    <t>Director Serving on Strategic Committee [Member]</t>
  </si>
  <si>
    <t>Balance at beginning of period</t>
  </si>
  <si>
    <t>Balance at beginning of period (in shares)</t>
  </si>
  <si>
    <t>Share-based compensation</t>
  </si>
  <si>
    <t>Conversion of senior subordinated debenture (in shares)</t>
  </si>
  <si>
    <t>Common stock issued for services, (in shares)</t>
  </si>
  <si>
    <t>Warrants issued fees and services</t>
  </si>
  <si>
    <t>Warrants issued fees and services (in shares)</t>
  </si>
  <si>
    <t>Balance at end of period</t>
  </si>
  <si>
    <t>Balance at end of period (in shares)</t>
  </si>
  <si>
    <t>Number of shares reserved after increment (in shares)</t>
  </si>
  <si>
    <t>Number of non-employee directors</t>
  </si>
  <si>
    <t>'12 months</t>
  </si>
  <si>
    <t>'9 months</t>
  </si>
  <si>
    <t>Expiration date</t>
  </si>
  <si>
    <t>Reverse stock split</t>
  </si>
  <si>
    <t>Number of directors on Strategic Committee</t>
  </si>
  <si>
    <t>SEGMENT INFORMATION (Details) (10-Q) (USD $)</t>
  </si>
  <si>
    <t>Segment information identified and reconciliations of segment information to total consolidated information [Abstract]</t>
  </si>
  <si>
    <t>Segment information for selected balance sheet accounts [Abstract]</t>
  </si>
  <si>
    <t>Revenues from External Customers and Long-Lived Assets [Line Items]</t>
  </si>
  <si>
    <t>FAIR VALUE MEASUREMENT (Details) (10-Q) (USD $)</t>
  </si>
  <si>
    <t>[3],[4]</t>
  </si>
  <si>
    <t>[3],[4],[5]</t>
  </si>
  <si>
    <t>[6],[7]</t>
  </si>
  <si>
    <t>[6],[7],[8]</t>
  </si>
  <si>
    <t>FAIR VALUE MEASUREMENT, Unobservable Input Reconciliation (Details) (10-Q) (USD $)</t>
  </si>
  <si>
    <t>[2],[3]</t>
  </si>
  <si>
    <t>RELATED PARTY TRANSACTIONS (Details) (10-Q) (USD $)</t>
  </si>
  <si>
    <t>First Issuance 10 cents per share [Member]</t>
  </si>
  <si>
    <t>Second Issuance at 0.15 per share [Member]</t>
  </si>
  <si>
    <t>CEO and Director [Member]</t>
  </si>
  <si>
    <t>Obligated success fees (in hundredths)</t>
  </si>
  <si>
    <t>Payment of fees</t>
  </si>
  <si>
    <t>Warrants granted in period, change in fair value</t>
  </si>
  <si>
    <t>Due to related parties</t>
  </si>
  <si>
    <t>Accrued interest</t>
  </si>
  <si>
    <t>Proceeds from related parties</t>
  </si>
  <si>
    <t>Principal amount promissory note</t>
  </si>
  <si>
    <t>Repayments of notes</t>
  </si>
  <si>
    <t>H&amp;N ACQUISITION (Details) (10-Q) (H and N [Member], USD $)</t>
  </si>
  <si>
    <t>In Millions, except Share data, unless otherwise specified</t>
  </si>
  <si>
    <t>Business Acquisition [Line Items]</t>
  </si>
  <si>
    <t>Cash to be paid</t>
  </si>
  <si>
    <t>Annual base salary to founder</t>
  </si>
  <si>
    <t>Maximum annual eligible bonus to be paid to founder</t>
  </si>
  <si>
    <t>Equity fund raising, minimum</t>
  </si>
  <si>
    <t>Common stock issuabl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left" vertical="top" wrapText="1" inden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13" xfId="0" applyFill="1" applyBorder="1" applyAlignment="1">
      <alignment wrapText="1"/>
    </xf>
    <xf numFmtId="0" fontId="19" fillId="0" borderId="0" xfId="0" applyFont="1" applyAlignment="1">
      <alignment vertical="top" wrapText="1"/>
    </xf>
    <xf numFmtId="15" fontId="19" fillId="0" borderId="0" xfId="0" applyNumberFormat="1" applyFont="1" applyAlignment="1">
      <alignment vertical="top" wrapText="1"/>
    </xf>
    <xf numFmtId="0" fontId="0" fillId="0" borderId="0" xfId="0"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17" fontId="0" fillId="33" borderId="0" xfId="0" applyNumberFormat="1" applyFill="1"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xf>
    <xf numFmtId="0" fontId="0" fillId="33" borderId="0" xfId="0" applyFill="1" applyAlignment="1">
      <alignment horizontal="left"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0" borderId="0" xfId="0" applyAlignment="1">
      <alignment horizontal="left"/>
    </xf>
    <xf numFmtId="0" fontId="0" fillId="33" borderId="0" xfId="0" applyFill="1" applyAlignment="1">
      <alignment vertical="top"/>
    </xf>
    <xf numFmtId="0" fontId="0" fillId="34" borderId="0" xfId="0" applyFill="1" applyAlignment="1">
      <alignment vertical="top"/>
    </xf>
    <xf numFmtId="17" fontId="0" fillId="34" borderId="0" xfId="0" applyNumberFormat="1"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3" xfId="0" applyFill="1" applyBorder="1" applyAlignment="1">
      <alignment horizontal="right" wrapText="1"/>
    </xf>
    <xf numFmtId="0" fontId="0" fillId="0" borderId="12" xfId="0" applyBorder="1" applyAlignment="1">
      <alignment wrapText="1"/>
    </xf>
    <xf numFmtId="0" fontId="0" fillId="34" borderId="0" xfId="0" applyFill="1" applyAlignment="1">
      <alignment wrapText="1"/>
    </xf>
    <xf numFmtId="4" fontId="0" fillId="33" borderId="0" xfId="0" applyNumberFormat="1" applyFill="1" applyAlignment="1">
      <alignment horizontal="right" wrapText="1"/>
    </xf>
    <xf numFmtId="0" fontId="0" fillId="34" borderId="10" xfId="0" applyFill="1" applyBorder="1" applyAlignment="1">
      <alignment wrapText="1"/>
    </xf>
    <xf numFmtId="0" fontId="19" fillId="34" borderId="0" xfId="0" applyFont="1" applyFill="1" applyAlignment="1">
      <alignment vertical="top" wrapText="1"/>
    </xf>
    <xf numFmtId="17" fontId="0" fillId="34" borderId="0" xfId="0" applyNumberFormat="1" applyFill="1" applyAlignment="1">
      <alignment vertical="top"/>
    </xf>
    <xf numFmtId="15" fontId="0" fillId="0" borderId="10" xfId="0" applyNumberFormat="1" applyBorder="1" applyAlignment="1">
      <alignment vertical="top" wrapText="1"/>
    </xf>
    <xf numFmtId="9" fontId="0" fillId="33" borderId="0" xfId="0" applyNumberFormat="1" applyFill="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3" width="26.5703125" bestFit="1" customWidth="1"/>
  </cols>
  <sheetData>
    <row r="1" spans="1:3" x14ac:dyDescent="0.25">
      <c r="A1" s="6" t="s">
        <v>0</v>
      </c>
      <c r="B1" s="1" t="s">
        <v>1</v>
      </c>
      <c r="C1" s="1" t="s">
        <v>2</v>
      </c>
    </row>
    <row r="2" spans="1:3" x14ac:dyDescent="0.25">
      <c r="A2" s="6"/>
      <c r="B2" s="1" t="s">
        <v>3</v>
      </c>
      <c r="C2" s="1" t="s">
        <v>4</v>
      </c>
    </row>
    <row r="3" spans="1:3" ht="30" x14ac:dyDescent="0.25">
      <c r="A3" s="3" t="s">
        <v>5</v>
      </c>
      <c r="B3" s="4" t="s">
        <v>6</v>
      </c>
      <c r="C3" s="4" t="s">
        <v>6</v>
      </c>
    </row>
    <row r="4" spans="1:3" x14ac:dyDescent="0.25">
      <c r="A4" s="2" t="s">
        <v>7</v>
      </c>
      <c r="B4" s="4" t="s">
        <v>8</v>
      </c>
      <c r="C4" s="4" t="s">
        <v>8</v>
      </c>
    </row>
    <row r="5" spans="1:3" x14ac:dyDescent="0.25">
      <c r="A5" s="2" t="s">
        <v>9</v>
      </c>
      <c r="B5" s="4" t="s">
        <v>10</v>
      </c>
      <c r="C5" s="4" t="s">
        <v>10</v>
      </c>
    </row>
    <row r="6" spans="1:3" x14ac:dyDescent="0.25">
      <c r="A6" s="2" t="s">
        <v>11</v>
      </c>
      <c r="B6" s="4" t="s">
        <v>12</v>
      </c>
      <c r="C6" s="4" t="s">
        <v>12</v>
      </c>
    </row>
    <row r="7" spans="1:3" x14ac:dyDescent="0.25">
      <c r="A7" s="2" t="s">
        <v>13</v>
      </c>
      <c r="B7" s="4" t="s">
        <v>14</v>
      </c>
      <c r="C7" s="4" t="s">
        <v>14</v>
      </c>
    </row>
    <row r="8" spans="1:3" x14ac:dyDescent="0.25">
      <c r="A8" s="2" t="s">
        <v>15</v>
      </c>
      <c r="B8" s="4" t="s">
        <v>14</v>
      </c>
      <c r="C8" s="4" t="s">
        <v>14</v>
      </c>
    </row>
    <row r="9" spans="1:3" x14ac:dyDescent="0.25">
      <c r="A9" s="2" t="s">
        <v>16</v>
      </c>
      <c r="B9" s="4" t="s">
        <v>17</v>
      </c>
      <c r="C9" s="4" t="s">
        <v>17</v>
      </c>
    </row>
    <row r="10" spans="1:3" x14ac:dyDescent="0.25">
      <c r="A10" s="2" t="s">
        <v>18</v>
      </c>
      <c r="B10" s="4" t="s">
        <v>19</v>
      </c>
      <c r="C10" s="4" t="s">
        <v>19</v>
      </c>
    </row>
    <row r="11" spans="1:3" x14ac:dyDescent="0.25">
      <c r="A11" s="2" t="s">
        <v>20</v>
      </c>
      <c r="B11" s="4" t="s">
        <v>21</v>
      </c>
      <c r="C11" s="4" t="s">
        <v>22</v>
      </c>
    </row>
    <row r="12" spans="1:3" x14ac:dyDescent="0.25">
      <c r="A12" s="2" t="s">
        <v>23</v>
      </c>
      <c r="B12" s="4" t="s">
        <v>24</v>
      </c>
      <c r="C12" s="4" t="s">
        <v>25</v>
      </c>
    </row>
    <row r="13" spans="1:3" x14ac:dyDescent="0.25">
      <c r="A13" s="2" t="s">
        <v>26</v>
      </c>
      <c r="B13" s="4" t="s">
        <v>27</v>
      </c>
      <c r="C13" s="4" t="s">
        <v>27</v>
      </c>
    </row>
    <row r="14" spans="1:3" x14ac:dyDescent="0.25">
      <c r="A14" s="2" t="s">
        <v>28</v>
      </c>
      <c r="B14" s="4" t="s">
        <v>29</v>
      </c>
      <c r="C14" s="4" t="s">
        <v>29</v>
      </c>
    </row>
    <row r="15" spans="1:3" x14ac:dyDescent="0.25">
      <c r="A15" s="2" t="s">
        <v>30</v>
      </c>
      <c r="B15" s="5">
        <v>41547</v>
      </c>
      <c r="C15" s="5">
        <v>4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 min="6" max="6" width="36.5703125" customWidth="1"/>
    <col min="7" max="7" width="28.28515625" customWidth="1"/>
    <col min="8" max="8" width="7.7109375" customWidth="1"/>
    <col min="9" max="9" width="36.5703125" customWidth="1"/>
  </cols>
  <sheetData>
    <row r="1" spans="1:9" ht="15" customHeight="1" x14ac:dyDescent="0.25">
      <c r="A1" s="1" t="s">
        <v>204</v>
      </c>
      <c r="B1" s="6" t="s">
        <v>121</v>
      </c>
      <c r="C1" s="6"/>
      <c r="D1" s="6" t="s">
        <v>1</v>
      </c>
      <c r="E1" s="6"/>
      <c r="F1" s="6"/>
      <c r="G1" s="6" t="s">
        <v>2</v>
      </c>
      <c r="H1" s="6"/>
      <c r="I1" s="6"/>
    </row>
    <row r="2" spans="1:9" ht="30" x14ac:dyDescent="0.25">
      <c r="A2" s="1" t="s">
        <v>83</v>
      </c>
      <c r="B2" s="1" t="s">
        <v>3</v>
      </c>
      <c r="C2" s="1" t="s">
        <v>122</v>
      </c>
      <c r="D2" s="6" t="s">
        <v>3</v>
      </c>
      <c r="E2" s="6"/>
      <c r="F2" s="1" t="s">
        <v>122</v>
      </c>
      <c r="G2" s="6" t="s">
        <v>4</v>
      </c>
      <c r="H2" s="6"/>
      <c r="I2" s="1" t="s">
        <v>32</v>
      </c>
    </row>
    <row r="3" spans="1:9" ht="30" x14ac:dyDescent="0.25">
      <c r="A3" s="3" t="s">
        <v>84</v>
      </c>
      <c r="B3" s="4" t="s">
        <v>6</v>
      </c>
      <c r="C3" s="4" t="s">
        <v>6</v>
      </c>
      <c r="D3" s="4" t="s">
        <v>6</v>
      </c>
      <c r="E3" s="4"/>
      <c r="F3" s="4" t="s">
        <v>6</v>
      </c>
      <c r="G3" s="4" t="s">
        <v>6</v>
      </c>
      <c r="H3" s="4"/>
      <c r="I3" s="4" t="s">
        <v>6</v>
      </c>
    </row>
    <row r="4" spans="1:9" x14ac:dyDescent="0.25">
      <c r="A4" s="2" t="s">
        <v>85</v>
      </c>
      <c r="B4" s="7">
        <v>8725</v>
      </c>
      <c r="C4" s="7">
        <v>9349</v>
      </c>
      <c r="D4" s="7">
        <v>26822</v>
      </c>
      <c r="E4" s="4"/>
      <c r="F4" s="7">
        <v>28806</v>
      </c>
      <c r="G4" s="7">
        <v>37723</v>
      </c>
      <c r="H4" s="4"/>
      <c r="I4" s="7">
        <v>36957</v>
      </c>
    </row>
    <row r="5" spans="1:9" x14ac:dyDescent="0.25">
      <c r="A5" s="2" t="s">
        <v>86</v>
      </c>
      <c r="B5" s="8">
        <v>7955</v>
      </c>
      <c r="C5" s="8">
        <v>7473</v>
      </c>
      <c r="D5" s="8">
        <v>23808</v>
      </c>
      <c r="E5" s="4"/>
      <c r="F5" s="8">
        <v>23426</v>
      </c>
      <c r="G5" s="8">
        <v>31651</v>
      </c>
      <c r="H5" s="4"/>
      <c r="I5" s="8">
        <v>29386</v>
      </c>
    </row>
    <row r="6" spans="1:9" x14ac:dyDescent="0.25">
      <c r="A6" s="2" t="s">
        <v>87</v>
      </c>
      <c r="B6" s="4">
        <v>770</v>
      </c>
      <c r="C6" s="8">
        <v>1876</v>
      </c>
      <c r="D6" s="8">
        <v>3014</v>
      </c>
      <c r="E6" s="4"/>
      <c r="F6" s="8">
        <v>5380</v>
      </c>
      <c r="G6" s="8">
        <v>6072</v>
      </c>
      <c r="H6" s="4"/>
      <c r="I6" s="8">
        <v>7571</v>
      </c>
    </row>
    <row r="7" spans="1:9" x14ac:dyDescent="0.25">
      <c r="A7" s="3" t="s">
        <v>88</v>
      </c>
      <c r="B7" s="4" t="s">
        <v>6</v>
      </c>
      <c r="C7" s="4" t="s">
        <v>6</v>
      </c>
      <c r="D7" s="4" t="s">
        <v>6</v>
      </c>
      <c r="E7" s="4"/>
      <c r="F7" s="4" t="s">
        <v>6</v>
      </c>
      <c r="G7" s="4" t="s">
        <v>6</v>
      </c>
      <c r="H7" s="4"/>
      <c r="I7" s="4" t="s">
        <v>6</v>
      </c>
    </row>
    <row r="8" spans="1:9" x14ac:dyDescent="0.25">
      <c r="A8" s="2" t="s">
        <v>89</v>
      </c>
      <c r="B8" s="8">
        <v>2949</v>
      </c>
      <c r="C8" s="8">
        <v>2864</v>
      </c>
      <c r="D8" s="8">
        <v>8210</v>
      </c>
      <c r="E8" s="4"/>
      <c r="F8" s="8">
        <v>9567</v>
      </c>
      <c r="G8" s="8">
        <v>12243</v>
      </c>
      <c r="H8" s="4"/>
      <c r="I8" s="8">
        <v>14441</v>
      </c>
    </row>
    <row r="9" spans="1:9" x14ac:dyDescent="0.25">
      <c r="A9" s="2" t="s">
        <v>90</v>
      </c>
      <c r="B9" s="4">
        <v>485</v>
      </c>
      <c r="C9" s="4">
        <v>366</v>
      </c>
      <c r="D9" s="8">
        <v>1215</v>
      </c>
      <c r="E9" s="4"/>
      <c r="F9" s="8">
        <v>1353</v>
      </c>
      <c r="G9" s="8">
        <v>1447</v>
      </c>
      <c r="H9" s="4"/>
      <c r="I9" s="8">
        <v>2922</v>
      </c>
    </row>
    <row r="10" spans="1:9" ht="17.25" x14ac:dyDescent="0.25">
      <c r="A10" s="2" t="s">
        <v>91</v>
      </c>
      <c r="B10" s="4">
        <v>0</v>
      </c>
      <c r="C10" s="4">
        <v>0</v>
      </c>
      <c r="D10" s="4">
        <v>300</v>
      </c>
      <c r="E10" s="9" t="s">
        <v>92</v>
      </c>
      <c r="F10" s="8">
        <v>1069</v>
      </c>
      <c r="G10" s="8">
        <v>1069</v>
      </c>
      <c r="H10" s="9" t="s">
        <v>92</v>
      </c>
      <c r="I10" s="4">
        <v>906</v>
      </c>
    </row>
    <row r="11" spans="1:9" x14ac:dyDescent="0.25">
      <c r="A11" s="2" t="s">
        <v>95</v>
      </c>
      <c r="B11" s="8">
        <v>3434</v>
      </c>
      <c r="C11" s="8">
        <v>3230</v>
      </c>
      <c r="D11" s="8">
        <v>9725</v>
      </c>
      <c r="E11" s="4"/>
      <c r="F11" s="8">
        <v>11989</v>
      </c>
      <c r="G11" s="8">
        <v>14759</v>
      </c>
      <c r="H11" s="4"/>
      <c r="I11" s="8">
        <v>17155</v>
      </c>
    </row>
    <row r="12" spans="1:9" x14ac:dyDescent="0.25">
      <c r="A12" s="2" t="s">
        <v>96</v>
      </c>
      <c r="B12" s="8">
        <v>-2664</v>
      </c>
      <c r="C12" s="8">
        <v>-1354</v>
      </c>
      <c r="D12" s="8">
        <v>-6711</v>
      </c>
      <c r="E12" s="4"/>
      <c r="F12" s="8">
        <v>-6609</v>
      </c>
      <c r="G12" s="8">
        <v>-8687</v>
      </c>
      <c r="H12" s="4"/>
      <c r="I12" s="8">
        <v>-9584</v>
      </c>
    </row>
    <row r="13" spans="1:9" x14ac:dyDescent="0.25">
      <c r="A13" s="3" t="s">
        <v>97</v>
      </c>
      <c r="B13" s="4" t="s">
        <v>6</v>
      </c>
      <c r="C13" s="4" t="s">
        <v>6</v>
      </c>
      <c r="D13" s="4" t="s">
        <v>6</v>
      </c>
      <c r="E13" s="4"/>
      <c r="F13" s="4" t="s">
        <v>6</v>
      </c>
      <c r="G13" s="4" t="s">
        <v>6</v>
      </c>
      <c r="H13" s="4"/>
      <c r="I13" s="4" t="s">
        <v>6</v>
      </c>
    </row>
    <row r="14" spans="1:9" x14ac:dyDescent="0.25">
      <c r="A14" s="2" t="s">
        <v>98</v>
      </c>
      <c r="B14" s="4">
        <v>48</v>
      </c>
      <c r="C14" s="4">
        <v>3</v>
      </c>
      <c r="D14" s="4">
        <v>74</v>
      </c>
      <c r="E14" s="4"/>
      <c r="F14" s="4">
        <v>66</v>
      </c>
      <c r="G14" s="4">
        <v>74</v>
      </c>
      <c r="H14" s="4"/>
      <c r="I14" s="4">
        <v>126</v>
      </c>
    </row>
    <row r="15" spans="1:9" x14ac:dyDescent="0.25">
      <c r="A15" s="2" t="s">
        <v>99</v>
      </c>
      <c r="B15" s="8">
        <v>-1084</v>
      </c>
      <c r="C15" s="4">
        <v>-498</v>
      </c>
      <c r="D15" s="8">
        <v>-2879</v>
      </c>
      <c r="E15" s="4"/>
      <c r="F15" s="8">
        <v>-1303</v>
      </c>
      <c r="G15" s="8">
        <v>-1926</v>
      </c>
      <c r="H15" s="4"/>
      <c r="I15" s="8">
        <v>-1763</v>
      </c>
    </row>
    <row r="16" spans="1:9" x14ac:dyDescent="0.25">
      <c r="A16" s="2" t="s">
        <v>103</v>
      </c>
      <c r="B16" s="4">
        <v>-58</v>
      </c>
      <c r="C16" s="4">
        <v>209</v>
      </c>
      <c r="D16" s="4">
        <v>-346</v>
      </c>
      <c r="E16" s="4"/>
      <c r="F16" s="4">
        <v>-573</v>
      </c>
      <c r="G16" s="4">
        <v>-617</v>
      </c>
      <c r="H16" s="4"/>
      <c r="I16" s="4">
        <v>-99</v>
      </c>
    </row>
    <row r="17" spans="1:9" ht="30" x14ac:dyDescent="0.25">
      <c r="A17" s="2" t="s">
        <v>100</v>
      </c>
      <c r="B17" s="4">
        <v>576</v>
      </c>
      <c r="C17" s="8">
        <v>3502</v>
      </c>
      <c r="D17" s="8">
        <v>-1918</v>
      </c>
      <c r="E17" s="4"/>
      <c r="F17" s="8">
        <v>4008</v>
      </c>
      <c r="G17" s="8">
        <v>5420</v>
      </c>
      <c r="H17" s="4"/>
      <c r="I17" s="4">
        <v>332</v>
      </c>
    </row>
    <row r="18" spans="1:9" x14ac:dyDescent="0.25">
      <c r="A18" s="2" t="s">
        <v>101</v>
      </c>
      <c r="B18" s="4">
        <v>0</v>
      </c>
      <c r="C18" s="8">
        <v>-1955</v>
      </c>
      <c r="D18" s="4">
        <v>-526</v>
      </c>
      <c r="E18" s="4"/>
      <c r="F18" s="8">
        <v>-4941</v>
      </c>
      <c r="G18" s="8">
        <v>-4941</v>
      </c>
      <c r="H18" s="4"/>
      <c r="I18" s="4">
        <v>0</v>
      </c>
    </row>
    <row r="19" spans="1:9" x14ac:dyDescent="0.25">
      <c r="A19" s="2" t="s">
        <v>102</v>
      </c>
      <c r="B19" s="4">
        <v>0</v>
      </c>
      <c r="C19" s="4">
        <v>-640</v>
      </c>
      <c r="D19" s="4">
        <v>-564</v>
      </c>
      <c r="E19" s="4"/>
      <c r="F19" s="8">
        <v>-2184</v>
      </c>
      <c r="G19" s="8">
        <v>-2184</v>
      </c>
      <c r="H19" s="4"/>
      <c r="I19" s="4">
        <v>0</v>
      </c>
    </row>
    <row r="20" spans="1:9" x14ac:dyDescent="0.25">
      <c r="A20" s="2" t="s">
        <v>104</v>
      </c>
      <c r="B20" s="4">
        <v>22</v>
      </c>
      <c r="C20" s="4">
        <v>18</v>
      </c>
      <c r="D20" s="4">
        <v>27</v>
      </c>
      <c r="E20" s="4"/>
      <c r="F20" s="4">
        <v>25</v>
      </c>
      <c r="G20" s="4">
        <v>27</v>
      </c>
      <c r="H20" s="4"/>
      <c r="I20" s="4">
        <v>232</v>
      </c>
    </row>
    <row r="21" spans="1:9" x14ac:dyDescent="0.25">
      <c r="A21" s="2" t="s">
        <v>105</v>
      </c>
      <c r="B21" s="4">
        <v>-152</v>
      </c>
      <c r="C21" s="4">
        <v>-59</v>
      </c>
      <c r="D21" s="4">
        <v>-358</v>
      </c>
      <c r="E21" s="4"/>
      <c r="F21" s="4">
        <v>-176</v>
      </c>
      <c r="G21" s="4">
        <v>-237</v>
      </c>
      <c r="H21" s="4"/>
      <c r="I21" s="4">
        <v>-464</v>
      </c>
    </row>
    <row r="22" spans="1:9" x14ac:dyDescent="0.25">
      <c r="A22" s="2" t="s">
        <v>106</v>
      </c>
      <c r="B22" s="4">
        <v>-648</v>
      </c>
      <c r="C22" s="4">
        <v>580</v>
      </c>
      <c r="D22" s="8">
        <v>-6490</v>
      </c>
      <c r="E22" s="4"/>
      <c r="F22" s="8">
        <v>-5078</v>
      </c>
      <c r="G22" s="8">
        <v>-4384</v>
      </c>
      <c r="H22" s="4"/>
      <c r="I22" s="8">
        <v>-1636</v>
      </c>
    </row>
    <row r="23" spans="1:9" x14ac:dyDescent="0.25">
      <c r="A23" s="2" t="s">
        <v>107</v>
      </c>
      <c r="B23" s="8">
        <v>-3312</v>
      </c>
      <c r="C23" s="4">
        <v>-774</v>
      </c>
      <c r="D23" s="8">
        <v>-13201</v>
      </c>
      <c r="E23" s="4"/>
      <c r="F23" s="8">
        <v>-11687</v>
      </c>
      <c r="G23" s="8">
        <v>-13071</v>
      </c>
      <c r="H23" s="4"/>
      <c r="I23" s="8">
        <v>-11220</v>
      </c>
    </row>
    <row r="24" spans="1:9" x14ac:dyDescent="0.25">
      <c r="A24" s="2" t="s">
        <v>108</v>
      </c>
      <c r="B24" s="4">
        <v>636</v>
      </c>
      <c r="C24" s="4">
        <v>194</v>
      </c>
      <c r="D24" s="8">
        <v>1717</v>
      </c>
      <c r="E24" s="4"/>
      <c r="F24" s="8">
        <v>1105</v>
      </c>
      <c r="G24" s="8">
        <v>1935</v>
      </c>
      <c r="H24" s="4"/>
      <c r="I24" s="4">
        <v>345</v>
      </c>
    </row>
    <row r="25" spans="1:9" x14ac:dyDescent="0.25">
      <c r="A25" s="2" t="s">
        <v>109</v>
      </c>
      <c r="B25" s="8">
        <v>-2676</v>
      </c>
      <c r="C25" s="4">
        <v>-580</v>
      </c>
      <c r="D25" s="8">
        <v>-11484</v>
      </c>
      <c r="E25" s="4"/>
      <c r="F25" s="8">
        <v>-10582</v>
      </c>
      <c r="G25" s="8">
        <v>-11136</v>
      </c>
      <c r="H25" s="4"/>
      <c r="I25" s="8">
        <v>-10875</v>
      </c>
    </row>
    <row r="26" spans="1:9" ht="30" x14ac:dyDescent="0.25">
      <c r="A26" s="2" t="s">
        <v>110</v>
      </c>
      <c r="B26" s="4">
        <v>605</v>
      </c>
      <c r="C26" s="4">
        <v>212</v>
      </c>
      <c r="D26" s="8">
        <v>1633</v>
      </c>
      <c r="E26" s="4"/>
      <c r="F26" s="8">
        <v>1184</v>
      </c>
      <c r="G26" s="8">
        <v>1627</v>
      </c>
      <c r="H26" s="4"/>
      <c r="I26" s="4">
        <v>776</v>
      </c>
    </row>
    <row r="27" spans="1:9" ht="30" x14ac:dyDescent="0.25">
      <c r="A27" s="2" t="s">
        <v>111</v>
      </c>
      <c r="B27" s="7">
        <v>-2071</v>
      </c>
      <c r="C27" s="7">
        <v>-368</v>
      </c>
      <c r="D27" s="7">
        <v>-9851</v>
      </c>
      <c r="E27" s="4"/>
      <c r="F27" s="7">
        <v>-9398</v>
      </c>
      <c r="G27" s="7">
        <v>-9509</v>
      </c>
      <c r="H27" s="4"/>
      <c r="I27" s="7">
        <v>-10099</v>
      </c>
    </row>
    <row r="28" spans="1:9" ht="30" x14ac:dyDescent="0.25">
      <c r="A28" s="3" t="s">
        <v>112</v>
      </c>
      <c r="B28" s="4" t="s">
        <v>6</v>
      </c>
      <c r="C28" s="4" t="s">
        <v>6</v>
      </c>
      <c r="D28" s="4" t="s">
        <v>6</v>
      </c>
      <c r="E28" s="4"/>
      <c r="F28" s="4" t="s">
        <v>6</v>
      </c>
      <c r="G28" s="4" t="s">
        <v>6</v>
      </c>
      <c r="H28" s="4"/>
      <c r="I28" s="4" t="s">
        <v>6</v>
      </c>
    </row>
    <row r="29" spans="1:9" x14ac:dyDescent="0.25">
      <c r="A29" s="2" t="s">
        <v>113</v>
      </c>
      <c r="B29" s="10">
        <v>-1.83</v>
      </c>
      <c r="C29" s="10">
        <v>-0.36</v>
      </c>
      <c r="D29" s="10">
        <v>-9.1</v>
      </c>
      <c r="E29" s="4"/>
      <c r="F29" s="10">
        <v>-9.2100000000000009</v>
      </c>
      <c r="G29" s="10">
        <v>-9.2899999999999991</v>
      </c>
      <c r="H29" s="4"/>
      <c r="I29" s="10">
        <v>-10.18</v>
      </c>
    </row>
    <row r="30" spans="1:9" x14ac:dyDescent="0.25">
      <c r="A30" s="2" t="s">
        <v>114</v>
      </c>
      <c r="B30" s="10">
        <v>-1.83</v>
      </c>
      <c r="C30" s="10">
        <v>-0.36</v>
      </c>
      <c r="D30" s="10">
        <v>-9.1</v>
      </c>
      <c r="E30" s="4"/>
      <c r="F30" s="10">
        <v>-9.2100000000000009</v>
      </c>
      <c r="G30" s="10">
        <v>-9.2899999999999991</v>
      </c>
      <c r="H30" s="4"/>
      <c r="I30" s="10">
        <v>-10.18</v>
      </c>
    </row>
    <row r="31" spans="1:9" ht="30" x14ac:dyDescent="0.25">
      <c r="A31" s="3" t="s">
        <v>115</v>
      </c>
      <c r="B31" s="4" t="s">
        <v>6</v>
      </c>
      <c r="C31" s="4" t="s">
        <v>6</v>
      </c>
      <c r="D31" s="4" t="s">
        <v>6</v>
      </c>
      <c r="E31" s="4"/>
      <c r="F31" s="4" t="s">
        <v>6</v>
      </c>
      <c r="G31" s="4" t="s">
        <v>6</v>
      </c>
      <c r="H31" s="4"/>
      <c r="I31" s="4" t="s">
        <v>6</v>
      </c>
    </row>
    <row r="32" spans="1:9" x14ac:dyDescent="0.25">
      <c r="A32" s="2" t="s">
        <v>116</v>
      </c>
      <c r="B32" s="8">
        <v>1129290</v>
      </c>
      <c r="C32" s="8">
        <v>1024345</v>
      </c>
      <c r="D32" s="8">
        <v>1082452</v>
      </c>
      <c r="E32" s="4"/>
      <c r="F32" s="8">
        <v>1020242</v>
      </c>
      <c r="G32" s="8">
        <v>1023412</v>
      </c>
      <c r="H32" s="4"/>
      <c r="I32" s="8">
        <v>991852</v>
      </c>
    </row>
    <row r="33" spans="1:9" x14ac:dyDescent="0.25">
      <c r="A33" s="2" t="s">
        <v>117</v>
      </c>
      <c r="B33" s="8">
        <v>1129290</v>
      </c>
      <c r="C33" s="8">
        <v>1024345</v>
      </c>
      <c r="D33" s="8">
        <v>1082452</v>
      </c>
      <c r="E33" s="4"/>
      <c r="F33" s="8">
        <v>1020242</v>
      </c>
      <c r="G33" s="8">
        <v>1023412</v>
      </c>
      <c r="H33" s="4"/>
      <c r="I33" s="8">
        <v>991852</v>
      </c>
    </row>
    <row r="34" spans="1:9" x14ac:dyDescent="0.25">
      <c r="A34" s="11"/>
      <c r="B34" s="11"/>
      <c r="C34" s="11"/>
      <c r="D34" s="11"/>
      <c r="E34" s="11"/>
      <c r="F34" s="11"/>
      <c r="G34" s="11"/>
      <c r="H34" s="11"/>
      <c r="I34" s="11"/>
    </row>
    <row r="35" spans="1:9" ht="30" customHeight="1" x14ac:dyDescent="0.25">
      <c r="A35" s="2" t="s">
        <v>92</v>
      </c>
      <c r="B35" s="12" t="s">
        <v>118</v>
      </c>
      <c r="C35" s="12"/>
      <c r="D35" s="12"/>
      <c r="E35" s="12"/>
      <c r="F35" s="12"/>
      <c r="G35" s="12"/>
      <c r="H35" s="12"/>
      <c r="I35" s="12"/>
    </row>
  </sheetData>
  <mergeCells count="7">
    <mergeCell ref="B35:I35"/>
    <mergeCell ref="B1:C1"/>
    <mergeCell ref="D1:F1"/>
    <mergeCell ref="G1:I1"/>
    <mergeCell ref="D2:E2"/>
    <mergeCell ref="G2:H2"/>
    <mergeCell ref="A34:I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75</v>
      </c>
      <c r="B1" s="1" t="s">
        <v>3</v>
      </c>
      <c r="C1" s="1" t="s">
        <v>4</v>
      </c>
      <c r="D1" s="1" t="s">
        <v>32</v>
      </c>
    </row>
    <row r="2" spans="1:4" x14ac:dyDescent="0.25">
      <c r="A2" s="3" t="s">
        <v>943</v>
      </c>
      <c r="B2" s="4" t="s">
        <v>6</v>
      </c>
      <c r="C2" s="4" t="s">
        <v>6</v>
      </c>
      <c r="D2" s="4" t="s">
        <v>6</v>
      </c>
    </row>
    <row r="3" spans="1:4" ht="30" x14ac:dyDescent="0.25">
      <c r="A3" s="2" t="s">
        <v>1765</v>
      </c>
      <c r="B3" s="7">
        <v>600000</v>
      </c>
      <c r="C3" s="7">
        <v>500000</v>
      </c>
      <c r="D3" s="4" t="s">
        <v>6</v>
      </c>
    </row>
    <row r="4" spans="1:4" x14ac:dyDescent="0.25">
      <c r="A4" s="2" t="s">
        <v>1976</v>
      </c>
      <c r="B4" s="8">
        <v>300000</v>
      </c>
      <c r="C4" s="4" t="s">
        <v>6</v>
      </c>
      <c r="D4" s="4" t="s">
        <v>6</v>
      </c>
    </row>
    <row r="5" spans="1:4" x14ac:dyDescent="0.25">
      <c r="A5" s="2" t="s">
        <v>1766</v>
      </c>
      <c r="B5" s="7">
        <v>0</v>
      </c>
      <c r="C5" s="7">
        <v>0</v>
      </c>
      <c r="D5" s="7">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8" width="16.7109375" bestFit="1" customWidth="1"/>
    <col min="9" max="10" width="32.85546875" bestFit="1" customWidth="1"/>
    <col min="11" max="12" width="36.5703125" bestFit="1" customWidth="1"/>
  </cols>
  <sheetData>
    <row r="1" spans="1:12" ht="15" customHeight="1" x14ac:dyDescent="0.25">
      <c r="A1" s="1" t="s">
        <v>1977</v>
      </c>
      <c r="B1" s="6" t="s">
        <v>1</v>
      </c>
      <c r="C1" s="6"/>
      <c r="D1" s="1"/>
      <c r="E1" s="1"/>
      <c r="F1" s="1"/>
      <c r="G1" s="1"/>
      <c r="H1" s="1"/>
      <c r="I1" s="1" t="s">
        <v>1</v>
      </c>
      <c r="J1" s="1"/>
      <c r="K1" s="1"/>
      <c r="L1" s="1"/>
    </row>
    <row r="2" spans="1:12" x14ac:dyDescent="0.25">
      <c r="A2" s="1" t="s">
        <v>1315</v>
      </c>
      <c r="B2" s="1" t="s">
        <v>3</v>
      </c>
      <c r="C2" s="1" t="s">
        <v>3</v>
      </c>
      <c r="D2" s="1" t="s">
        <v>3</v>
      </c>
      <c r="E2" s="1" t="s">
        <v>4</v>
      </c>
      <c r="F2" s="1" t="s">
        <v>32</v>
      </c>
      <c r="G2" s="1" t="s">
        <v>1749</v>
      </c>
      <c r="H2" s="1" t="s">
        <v>1750</v>
      </c>
      <c r="I2" s="1" t="s">
        <v>3</v>
      </c>
      <c r="J2" s="1" t="s">
        <v>4</v>
      </c>
      <c r="K2" s="1" t="s">
        <v>3</v>
      </c>
      <c r="L2" s="1" t="s">
        <v>4</v>
      </c>
    </row>
    <row r="3" spans="1:12" x14ac:dyDescent="0.25">
      <c r="A3" s="1"/>
      <c r="B3" s="1" t="s">
        <v>1448</v>
      </c>
      <c r="C3" s="1" t="s">
        <v>1471</v>
      </c>
      <c r="D3" s="1" t="s">
        <v>1748</v>
      </c>
      <c r="E3" s="1" t="s">
        <v>1748</v>
      </c>
      <c r="F3" s="1" t="s">
        <v>1748</v>
      </c>
      <c r="G3" s="1" t="s">
        <v>1748</v>
      </c>
      <c r="H3" s="1" t="s">
        <v>1748</v>
      </c>
      <c r="I3" s="1" t="s">
        <v>1978</v>
      </c>
      <c r="J3" s="1" t="s">
        <v>1978</v>
      </c>
      <c r="K3" s="1" t="s">
        <v>1751</v>
      </c>
      <c r="L3" s="1" t="s">
        <v>1751</v>
      </c>
    </row>
    <row r="4" spans="1:12" ht="30" x14ac:dyDescent="0.25">
      <c r="A4" s="1"/>
      <c r="B4" s="1"/>
      <c r="C4" s="1"/>
      <c r="D4" s="1" t="s">
        <v>1448</v>
      </c>
      <c r="E4" s="1" t="s">
        <v>1448</v>
      </c>
      <c r="F4" s="1" t="s">
        <v>1448</v>
      </c>
      <c r="G4" s="1" t="s">
        <v>1448</v>
      </c>
      <c r="H4" s="1" t="s">
        <v>1448</v>
      </c>
      <c r="I4" s="1" t="s">
        <v>1448</v>
      </c>
      <c r="J4" s="1" t="s">
        <v>1448</v>
      </c>
      <c r="K4" s="1" t="s">
        <v>1752</v>
      </c>
      <c r="L4" s="1" t="s">
        <v>1752</v>
      </c>
    </row>
    <row r="5" spans="1:12" x14ac:dyDescent="0.25">
      <c r="A5" s="1"/>
      <c r="B5" s="1"/>
      <c r="C5" s="1"/>
      <c r="D5" s="1"/>
      <c r="E5" s="1"/>
      <c r="F5" s="1"/>
      <c r="G5" s="1"/>
      <c r="H5" s="1"/>
      <c r="I5" s="1"/>
      <c r="J5" s="1"/>
      <c r="K5" s="1" t="s">
        <v>1448</v>
      </c>
      <c r="L5" s="1" t="s">
        <v>1448</v>
      </c>
    </row>
    <row r="6" spans="1:12" x14ac:dyDescent="0.25">
      <c r="A6" s="3" t="s">
        <v>1702</v>
      </c>
      <c r="B6" s="4" t="s">
        <v>6</v>
      </c>
      <c r="C6" s="4" t="s">
        <v>6</v>
      </c>
      <c r="D6" s="4" t="s">
        <v>6</v>
      </c>
      <c r="E6" s="4" t="s">
        <v>6</v>
      </c>
      <c r="F6" s="4" t="s">
        <v>6</v>
      </c>
      <c r="G6" s="4" t="s">
        <v>6</v>
      </c>
      <c r="H6" s="4" t="s">
        <v>6</v>
      </c>
      <c r="I6" s="4" t="s">
        <v>6</v>
      </c>
      <c r="J6" s="4" t="s">
        <v>6</v>
      </c>
      <c r="K6" s="4" t="s">
        <v>6</v>
      </c>
      <c r="L6" s="4" t="s">
        <v>6</v>
      </c>
    </row>
    <row r="7" spans="1:12" x14ac:dyDescent="0.25">
      <c r="A7" s="2" t="s">
        <v>1758</v>
      </c>
      <c r="B7" s="4" t="s">
        <v>6</v>
      </c>
      <c r="C7" s="4" t="s">
        <v>6</v>
      </c>
      <c r="D7" s="4" t="s">
        <v>6</v>
      </c>
      <c r="E7" s="4" t="s">
        <v>6</v>
      </c>
      <c r="F7" s="4" t="s">
        <v>6</v>
      </c>
      <c r="G7" s="4" t="s">
        <v>6</v>
      </c>
      <c r="H7" s="4" t="s">
        <v>6</v>
      </c>
      <c r="I7" s="4" t="s">
        <v>6</v>
      </c>
      <c r="J7" s="10">
        <v>0.5</v>
      </c>
      <c r="K7" s="7">
        <v>3</v>
      </c>
      <c r="L7" s="7">
        <v>3</v>
      </c>
    </row>
    <row r="8" spans="1:12" ht="30" x14ac:dyDescent="0.25">
      <c r="A8" s="2" t="s">
        <v>1759</v>
      </c>
      <c r="B8" s="4" t="s">
        <v>6</v>
      </c>
      <c r="C8" s="4" t="s">
        <v>6</v>
      </c>
      <c r="D8" s="4" t="s">
        <v>6</v>
      </c>
      <c r="E8" s="4">
        <v>1</v>
      </c>
      <c r="F8" s="4" t="s">
        <v>6</v>
      </c>
      <c r="G8" s="4">
        <v>1</v>
      </c>
      <c r="H8" s="4" t="s">
        <v>6</v>
      </c>
      <c r="I8" s="4" t="s">
        <v>6</v>
      </c>
      <c r="J8" s="4" t="s">
        <v>6</v>
      </c>
      <c r="K8" s="4" t="s">
        <v>6</v>
      </c>
      <c r="L8" s="4" t="s">
        <v>6</v>
      </c>
    </row>
    <row r="9" spans="1:12" x14ac:dyDescent="0.25">
      <c r="A9" s="2" t="s">
        <v>1760</v>
      </c>
      <c r="B9" s="4" t="s">
        <v>6</v>
      </c>
      <c r="C9" s="4" t="s">
        <v>6</v>
      </c>
      <c r="D9" s="4">
        <v>1.9</v>
      </c>
      <c r="E9" s="4">
        <v>1.9</v>
      </c>
      <c r="F9" s="4">
        <v>1.9</v>
      </c>
      <c r="G9" s="4">
        <v>2</v>
      </c>
      <c r="H9" s="4">
        <v>2</v>
      </c>
      <c r="I9" s="4" t="s">
        <v>6</v>
      </c>
      <c r="J9" s="4" t="s">
        <v>6</v>
      </c>
      <c r="K9" s="4" t="s">
        <v>6</v>
      </c>
      <c r="L9" s="4" t="s">
        <v>6</v>
      </c>
    </row>
    <row r="10" spans="1:12" ht="30" x14ac:dyDescent="0.25">
      <c r="A10" s="2" t="s">
        <v>1761</v>
      </c>
      <c r="B10" s="4" t="s">
        <v>6</v>
      </c>
      <c r="C10" s="4" t="s">
        <v>6</v>
      </c>
      <c r="D10" s="4">
        <v>1.3</v>
      </c>
      <c r="E10" s="4">
        <v>1.4</v>
      </c>
      <c r="F10" s="4">
        <v>1.9</v>
      </c>
      <c r="G10" s="4" t="s">
        <v>6</v>
      </c>
      <c r="H10" s="4" t="s">
        <v>6</v>
      </c>
      <c r="I10" s="4" t="s">
        <v>6</v>
      </c>
      <c r="J10" s="4" t="s">
        <v>6</v>
      </c>
      <c r="K10" s="4" t="s">
        <v>6</v>
      </c>
      <c r="L10" s="4" t="s">
        <v>6</v>
      </c>
    </row>
    <row r="11" spans="1:12" x14ac:dyDescent="0.25">
      <c r="A11" s="2" t="s">
        <v>1762</v>
      </c>
      <c r="B11" s="4" t="s">
        <v>6</v>
      </c>
      <c r="C11" s="4" t="s">
        <v>6</v>
      </c>
      <c r="D11" s="4">
        <v>0.7</v>
      </c>
      <c r="E11" s="4">
        <v>0.6</v>
      </c>
      <c r="F11" s="4" t="s">
        <v>6</v>
      </c>
      <c r="G11" s="4" t="s">
        <v>6</v>
      </c>
      <c r="H11" s="4" t="s">
        <v>6</v>
      </c>
      <c r="I11" s="4" t="s">
        <v>6</v>
      </c>
      <c r="J11" s="4" t="s">
        <v>6</v>
      </c>
      <c r="K11" s="4" t="s">
        <v>6</v>
      </c>
      <c r="L11" s="4" t="s">
        <v>6</v>
      </c>
    </row>
    <row r="12" spans="1:12" ht="30" x14ac:dyDescent="0.25">
      <c r="A12" s="2" t="s">
        <v>1763</v>
      </c>
      <c r="B12" s="4" t="s">
        <v>6</v>
      </c>
      <c r="C12" s="4" t="s">
        <v>6</v>
      </c>
      <c r="D12" s="4">
        <v>1.4</v>
      </c>
      <c r="E12" s="4">
        <v>1.4</v>
      </c>
      <c r="F12" s="4" t="s">
        <v>6</v>
      </c>
      <c r="G12" s="4" t="s">
        <v>6</v>
      </c>
      <c r="H12" s="4" t="s">
        <v>6</v>
      </c>
      <c r="I12" s="4" t="s">
        <v>6</v>
      </c>
      <c r="J12" s="4" t="s">
        <v>6</v>
      </c>
      <c r="K12" s="4" t="s">
        <v>6</v>
      </c>
      <c r="L12" s="4" t="s">
        <v>6</v>
      </c>
    </row>
    <row r="13" spans="1:12" ht="30" x14ac:dyDescent="0.25">
      <c r="A13" s="2" t="s">
        <v>1899</v>
      </c>
      <c r="B13" s="86">
        <v>0.9</v>
      </c>
      <c r="C13" s="86">
        <v>0.9</v>
      </c>
      <c r="D13" s="4" t="s">
        <v>6</v>
      </c>
      <c r="E13" s="4" t="s">
        <v>6</v>
      </c>
      <c r="F13" s="4" t="s">
        <v>6</v>
      </c>
      <c r="G13" s="4" t="s">
        <v>6</v>
      </c>
      <c r="H13" s="4" t="s">
        <v>6</v>
      </c>
      <c r="I13" s="4" t="s">
        <v>6</v>
      </c>
      <c r="J13" s="4" t="s">
        <v>6</v>
      </c>
      <c r="K13" s="4" t="s">
        <v>6</v>
      </c>
      <c r="L13" s="4" t="s">
        <v>6</v>
      </c>
    </row>
    <row r="14" spans="1:12" x14ac:dyDescent="0.25">
      <c r="A14" s="2" t="s">
        <v>1979</v>
      </c>
      <c r="B14" s="4">
        <v>1.1000000000000001</v>
      </c>
      <c r="C14" s="4">
        <v>2.5</v>
      </c>
      <c r="D14" s="4" t="s">
        <v>6</v>
      </c>
      <c r="E14" s="4" t="s">
        <v>6</v>
      </c>
      <c r="F14" s="4" t="s">
        <v>6</v>
      </c>
      <c r="G14" s="4" t="s">
        <v>6</v>
      </c>
      <c r="H14" s="4" t="s">
        <v>6</v>
      </c>
      <c r="I14" s="4" t="s">
        <v>6</v>
      </c>
      <c r="J14" s="4" t="s">
        <v>6</v>
      </c>
      <c r="K14" s="4" t="s">
        <v>6</v>
      </c>
      <c r="L14" s="4" t="s">
        <v>6</v>
      </c>
    </row>
    <row r="15" spans="1:12" ht="30" x14ac:dyDescent="0.25">
      <c r="A15" s="2" t="s">
        <v>1980</v>
      </c>
      <c r="B15" s="4">
        <v>0.6</v>
      </c>
      <c r="C15" s="4">
        <v>1.3</v>
      </c>
      <c r="D15" s="4" t="s">
        <v>6</v>
      </c>
      <c r="E15" s="4" t="s">
        <v>6</v>
      </c>
      <c r="F15" s="4" t="s">
        <v>6</v>
      </c>
      <c r="G15" s="4" t="s">
        <v>6</v>
      </c>
      <c r="H15" s="4" t="s">
        <v>6</v>
      </c>
      <c r="I15" s="4" t="s">
        <v>6</v>
      </c>
      <c r="J15" s="4" t="s">
        <v>6</v>
      </c>
      <c r="K15" s="4" t="s">
        <v>6</v>
      </c>
      <c r="L15" s="4" t="s">
        <v>6</v>
      </c>
    </row>
    <row r="16" spans="1:12" x14ac:dyDescent="0.25">
      <c r="A16" s="2" t="s">
        <v>1981</v>
      </c>
      <c r="B16" s="4">
        <v>0.4</v>
      </c>
      <c r="C16" s="4">
        <v>1</v>
      </c>
      <c r="D16" s="4" t="s">
        <v>6</v>
      </c>
      <c r="E16" s="4" t="s">
        <v>6</v>
      </c>
      <c r="F16" s="4" t="s">
        <v>6</v>
      </c>
      <c r="G16" s="4" t="s">
        <v>6</v>
      </c>
      <c r="H16" s="4" t="s">
        <v>6</v>
      </c>
      <c r="I16" s="4" t="s">
        <v>6</v>
      </c>
      <c r="J16" s="4" t="s">
        <v>6</v>
      </c>
      <c r="K16" s="4" t="s">
        <v>6</v>
      </c>
      <c r="L16" s="4" t="s">
        <v>6</v>
      </c>
    </row>
    <row r="17" spans="1:12" x14ac:dyDescent="0.25">
      <c r="A17" s="2" t="s">
        <v>1982</v>
      </c>
      <c r="B17" s="4" t="s">
        <v>6</v>
      </c>
      <c r="C17" s="4" t="s">
        <v>6</v>
      </c>
      <c r="D17" s="4" t="s">
        <v>6</v>
      </c>
      <c r="E17" s="4" t="s">
        <v>6</v>
      </c>
      <c r="F17" s="4" t="s">
        <v>6</v>
      </c>
      <c r="G17" s="4" t="s">
        <v>6</v>
      </c>
      <c r="H17" s="4" t="s">
        <v>6</v>
      </c>
      <c r="I17" s="4" t="s">
        <v>1983</v>
      </c>
      <c r="J17" s="4" t="s">
        <v>6</v>
      </c>
      <c r="K17" s="4" t="s">
        <v>6</v>
      </c>
      <c r="L17" s="4" t="s">
        <v>6</v>
      </c>
    </row>
    <row r="18" spans="1:12" x14ac:dyDescent="0.25">
      <c r="A18" s="2" t="s">
        <v>1984</v>
      </c>
      <c r="B18" s="4" t="s">
        <v>6</v>
      </c>
      <c r="C18" s="4" t="s">
        <v>6</v>
      </c>
      <c r="D18" s="4" t="s">
        <v>6</v>
      </c>
      <c r="E18" s="4" t="s">
        <v>6</v>
      </c>
      <c r="F18" s="4" t="s">
        <v>6</v>
      </c>
      <c r="G18" s="4" t="s">
        <v>6</v>
      </c>
      <c r="H18" s="4" t="s">
        <v>6</v>
      </c>
      <c r="I18" s="4">
        <v>0.9</v>
      </c>
      <c r="J18" s="4" t="s">
        <v>6</v>
      </c>
      <c r="K18" s="4" t="s">
        <v>6</v>
      </c>
      <c r="L18" s="4" t="s">
        <v>6</v>
      </c>
    </row>
    <row r="19" spans="1:12" ht="30" x14ac:dyDescent="0.25">
      <c r="A19" s="2" t="s">
        <v>1985</v>
      </c>
      <c r="B19" s="4" t="s">
        <v>6</v>
      </c>
      <c r="C19" s="4" t="s">
        <v>6</v>
      </c>
      <c r="D19" s="4" t="s">
        <v>6</v>
      </c>
      <c r="E19" s="4" t="s">
        <v>6</v>
      </c>
      <c r="F19" s="4" t="s">
        <v>6</v>
      </c>
      <c r="G19" s="4" t="s">
        <v>6</v>
      </c>
      <c r="H19" s="4" t="s">
        <v>6</v>
      </c>
      <c r="I19" s="10">
        <v>0.9</v>
      </c>
      <c r="J19" s="4" t="s">
        <v>6</v>
      </c>
      <c r="K19" s="4" t="s">
        <v>6</v>
      </c>
      <c r="L19" s="4" t="s">
        <v>6</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7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42578125" bestFit="1" customWidth="1"/>
    <col min="6" max="6" width="12.28515625" bestFit="1" customWidth="1"/>
    <col min="7" max="7" width="16.28515625" bestFit="1" customWidth="1"/>
    <col min="8" max="8" width="12.28515625" bestFit="1" customWidth="1"/>
    <col min="9" max="9" width="23.42578125" bestFit="1" customWidth="1"/>
    <col min="10" max="10" width="24.42578125" bestFit="1" customWidth="1"/>
    <col min="11" max="12" width="23.42578125" bestFit="1" customWidth="1"/>
    <col min="13" max="15" width="24.28515625" bestFit="1" customWidth="1"/>
    <col min="16" max="16" width="24.42578125" bestFit="1" customWidth="1"/>
    <col min="17" max="18" width="24.28515625" bestFit="1" customWidth="1"/>
    <col min="19" max="19" width="23" customWidth="1"/>
    <col min="20" max="20" width="2.5703125" customWidth="1"/>
    <col min="21" max="21" width="23.42578125" bestFit="1" customWidth="1"/>
    <col min="22" max="22" width="2.5703125" bestFit="1" customWidth="1"/>
    <col min="23" max="23" width="23.42578125" bestFit="1" customWidth="1"/>
    <col min="24" max="24" width="2.5703125" bestFit="1" customWidth="1"/>
    <col min="25" max="25" width="16.140625" customWidth="1"/>
    <col min="26" max="26" width="9.42578125" customWidth="1"/>
    <col min="27" max="27" width="23.42578125" bestFit="1" customWidth="1"/>
    <col min="28" max="28" width="2.5703125" bestFit="1" customWidth="1"/>
    <col min="29" max="30" width="36.5703125" bestFit="1" customWidth="1"/>
    <col min="31" max="31" width="17.85546875" bestFit="1" customWidth="1"/>
    <col min="32" max="32" width="24.42578125" bestFit="1" customWidth="1"/>
    <col min="33" max="33" width="2.5703125" bestFit="1" customWidth="1"/>
    <col min="34" max="34" width="24.42578125" bestFit="1" customWidth="1"/>
    <col min="35" max="36" width="23.42578125" bestFit="1" customWidth="1"/>
    <col min="37" max="38" width="36.5703125" bestFit="1" customWidth="1"/>
    <col min="39" max="39" width="19" bestFit="1" customWidth="1"/>
    <col min="40" max="40" width="22.42578125" bestFit="1" customWidth="1"/>
    <col min="41" max="41" width="2.5703125" bestFit="1" customWidth="1"/>
    <col min="42" max="42" width="23.42578125" bestFit="1" customWidth="1"/>
    <col min="43" max="43" width="22.5703125" bestFit="1" customWidth="1"/>
    <col min="44" max="44" width="23.42578125" bestFit="1" customWidth="1"/>
    <col min="45" max="47" width="24.28515625" bestFit="1" customWidth="1"/>
    <col min="48" max="50" width="25.85546875" bestFit="1" customWidth="1"/>
    <col min="51" max="55" width="36.5703125" bestFit="1" customWidth="1"/>
    <col min="56" max="58" width="24.140625" bestFit="1" customWidth="1"/>
    <col min="59" max="61" width="29" bestFit="1" customWidth="1"/>
    <col min="62" max="64" width="36.5703125" bestFit="1" customWidth="1"/>
  </cols>
  <sheetData>
    <row r="1" spans="1:64" ht="15" customHeight="1" x14ac:dyDescent="0.25">
      <c r="A1" s="1" t="s">
        <v>1986</v>
      </c>
      <c r="B1" s="1" t="s">
        <v>1316</v>
      </c>
      <c r="C1" s="6" t="s">
        <v>121</v>
      </c>
      <c r="D1" s="6"/>
      <c r="E1" s="6" t="s">
        <v>1</v>
      </c>
      <c r="F1" s="6"/>
      <c r="G1" s="6" t="s">
        <v>2</v>
      </c>
      <c r="H1" s="6"/>
      <c r="I1" s="6"/>
      <c r="J1" s="6"/>
      <c r="K1" s="6"/>
      <c r="L1" s="6"/>
      <c r="M1" s="1" t="s">
        <v>1</v>
      </c>
      <c r="N1" s="1"/>
      <c r="O1" s="1" t="s">
        <v>1</v>
      </c>
      <c r="P1" s="1" t="s">
        <v>2</v>
      </c>
      <c r="Q1" s="1" t="s">
        <v>1</v>
      </c>
      <c r="R1" s="1" t="s">
        <v>2</v>
      </c>
      <c r="S1" s="6" t="s">
        <v>1</v>
      </c>
      <c r="T1" s="6"/>
      <c r="U1" s="6" t="s">
        <v>2</v>
      </c>
      <c r="V1" s="6"/>
      <c r="W1" s="6" t="s">
        <v>1</v>
      </c>
      <c r="X1" s="6"/>
      <c r="Y1" s="6"/>
      <c r="Z1" s="6"/>
      <c r="AA1" s="6" t="s">
        <v>2</v>
      </c>
      <c r="AB1" s="6"/>
      <c r="AC1" s="6"/>
      <c r="AD1" s="1"/>
      <c r="AE1" s="1" t="s">
        <v>121</v>
      </c>
      <c r="AF1" s="6" t="s">
        <v>1</v>
      </c>
      <c r="AG1" s="6"/>
      <c r="AH1" s="6" t="s">
        <v>2</v>
      </c>
      <c r="AI1" s="6"/>
      <c r="AJ1" s="6"/>
      <c r="AK1" s="6" t="s">
        <v>1316</v>
      </c>
      <c r="AL1" s="6"/>
      <c r="AM1" s="6"/>
      <c r="AN1" s="6" t="s">
        <v>1</v>
      </c>
      <c r="AO1" s="6"/>
      <c r="AP1" s="6" t="s">
        <v>2</v>
      </c>
      <c r="AQ1" s="6"/>
      <c r="AR1" s="6"/>
      <c r="AS1" s="6"/>
      <c r="AT1" s="6"/>
      <c r="AU1" s="6"/>
      <c r="AV1" s="6"/>
      <c r="AW1" s="6"/>
      <c r="AX1" s="6"/>
      <c r="AY1" s="1"/>
      <c r="AZ1" s="6" t="s">
        <v>1316</v>
      </c>
      <c r="BA1" s="6"/>
      <c r="BB1" s="6"/>
      <c r="BC1" s="6"/>
      <c r="BD1" s="1" t="s">
        <v>1</v>
      </c>
      <c r="BE1" s="6" t="s">
        <v>2</v>
      </c>
      <c r="BF1" s="6"/>
      <c r="BG1" s="1" t="s">
        <v>1</v>
      </c>
      <c r="BH1" s="6" t="s">
        <v>2</v>
      </c>
      <c r="BI1" s="6"/>
      <c r="BJ1" s="1" t="s">
        <v>1</v>
      </c>
      <c r="BK1" s="6" t="s">
        <v>2</v>
      </c>
      <c r="BL1" s="6"/>
    </row>
    <row r="2" spans="1:64" ht="30" x14ac:dyDescent="0.25">
      <c r="A2" s="1" t="s">
        <v>83</v>
      </c>
      <c r="B2" s="6" t="s">
        <v>1546</v>
      </c>
      <c r="C2" s="1" t="s">
        <v>3</v>
      </c>
      <c r="D2" s="6" t="s">
        <v>122</v>
      </c>
      <c r="E2" s="1" t="s">
        <v>3</v>
      </c>
      <c r="F2" s="6" t="s">
        <v>122</v>
      </c>
      <c r="G2" s="6" t="s">
        <v>4</v>
      </c>
      <c r="H2" s="6" t="s">
        <v>32</v>
      </c>
      <c r="I2" s="1" t="s">
        <v>4</v>
      </c>
      <c r="J2" s="1" t="s">
        <v>4</v>
      </c>
      <c r="K2" s="1" t="s">
        <v>4</v>
      </c>
      <c r="L2" s="1" t="s">
        <v>4</v>
      </c>
      <c r="M2" s="1" t="s">
        <v>3</v>
      </c>
      <c r="N2" s="1" t="s">
        <v>4</v>
      </c>
      <c r="O2" s="1" t="s">
        <v>3</v>
      </c>
      <c r="P2" s="1" t="s">
        <v>4</v>
      </c>
      <c r="Q2" s="1" t="s">
        <v>3</v>
      </c>
      <c r="R2" s="1" t="s">
        <v>4</v>
      </c>
      <c r="S2" s="6" t="s">
        <v>3</v>
      </c>
      <c r="T2" s="6"/>
      <c r="U2" s="6" t="s">
        <v>4</v>
      </c>
      <c r="V2" s="6"/>
      <c r="W2" s="6" t="s">
        <v>3</v>
      </c>
      <c r="X2" s="6"/>
      <c r="Y2" s="6" t="s">
        <v>3</v>
      </c>
      <c r="Z2" s="6"/>
      <c r="AA2" s="6" t="s">
        <v>4</v>
      </c>
      <c r="AB2" s="6"/>
      <c r="AC2" s="1" t="s">
        <v>4</v>
      </c>
      <c r="AD2" s="1" t="s">
        <v>1559</v>
      </c>
      <c r="AE2" s="1" t="s">
        <v>1351</v>
      </c>
      <c r="AF2" s="6" t="s">
        <v>3</v>
      </c>
      <c r="AG2" s="6"/>
      <c r="AH2" s="1" t="s">
        <v>4</v>
      </c>
      <c r="AI2" s="1" t="s">
        <v>32</v>
      </c>
      <c r="AJ2" s="1" t="s">
        <v>1318</v>
      </c>
      <c r="AK2" s="1" t="s">
        <v>1559</v>
      </c>
      <c r="AL2" s="1" t="s">
        <v>1559</v>
      </c>
      <c r="AM2" s="1" t="s">
        <v>1559</v>
      </c>
      <c r="AN2" s="6" t="s">
        <v>3</v>
      </c>
      <c r="AO2" s="6"/>
      <c r="AP2" s="1" t="s">
        <v>4</v>
      </c>
      <c r="AQ2" s="1" t="s">
        <v>32</v>
      </c>
      <c r="AR2" s="1" t="s">
        <v>1318</v>
      </c>
      <c r="AS2" s="1" t="s">
        <v>4</v>
      </c>
      <c r="AT2" s="1" t="s">
        <v>32</v>
      </c>
      <c r="AU2" s="1" t="s">
        <v>1318</v>
      </c>
      <c r="AV2" s="1" t="s">
        <v>4</v>
      </c>
      <c r="AW2" s="1" t="s">
        <v>32</v>
      </c>
      <c r="AX2" s="1" t="s">
        <v>1318</v>
      </c>
      <c r="AY2" s="1" t="s">
        <v>3</v>
      </c>
      <c r="AZ2" s="1" t="s">
        <v>1559</v>
      </c>
      <c r="BA2" s="1" t="s">
        <v>1563</v>
      </c>
      <c r="BB2" s="1" t="s">
        <v>1559</v>
      </c>
      <c r="BC2" s="1" t="s">
        <v>1563</v>
      </c>
      <c r="BD2" s="1" t="s">
        <v>3</v>
      </c>
      <c r="BE2" s="1" t="s">
        <v>4</v>
      </c>
      <c r="BF2" s="1" t="s">
        <v>32</v>
      </c>
      <c r="BG2" s="1" t="s">
        <v>3</v>
      </c>
      <c r="BH2" s="1" t="s">
        <v>4</v>
      </c>
      <c r="BI2" s="1" t="s">
        <v>32</v>
      </c>
      <c r="BJ2" s="1" t="s">
        <v>3</v>
      </c>
      <c r="BK2" s="1" t="s">
        <v>4</v>
      </c>
      <c r="BL2" s="1" t="s">
        <v>32</v>
      </c>
    </row>
    <row r="3" spans="1:64" ht="30" x14ac:dyDescent="0.25">
      <c r="A3" s="1"/>
      <c r="B3" s="6"/>
      <c r="C3" s="1" t="s">
        <v>1987</v>
      </c>
      <c r="D3" s="6"/>
      <c r="E3" s="1" t="s">
        <v>1987</v>
      </c>
      <c r="F3" s="6"/>
      <c r="G3" s="6"/>
      <c r="H3" s="6"/>
      <c r="I3" s="1" t="s">
        <v>1661</v>
      </c>
      <c r="J3" s="1" t="s">
        <v>1666</v>
      </c>
      <c r="K3" s="1" t="s">
        <v>1668</v>
      </c>
      <c r="L3" s="1" t="s">
        <v>1670</v>
      </c>
      <c r="M3" s="1" t="s">
        <v>1560</v>
      </c>
      <c r="N3" s="1" t="s">
        <v>1560</v>
      </c>
      <c r="O3" s="1" t="s">
        <v>1560</v>
      </c>
      <c r="P3" s="1" t="s">
        <v>1560</v>
      </c>
      <c r="Q3" s="1" t="s">
        <v>1560</v>
      </c>
      <c r="R3" s="1" t="s">
        <v>1560</v>
      </c>
      <c r="S3" s="6" t="s">
        <v>1561</v>
      </c>
      <c r="T3" s="6"/>
      <c r="U3" s="6" t="s">
        <v>1561</v>
      </c>
      <c r="V3" s="6"/>
      <c r="W3" s="6" t="s">
        <v>1561</v>
      </c>
      <c r="X3" s="6"/>
      <c r="Y3" s="6" t="s">
        <v>1561</v>
      </c>
      <c r="Z3" s="6"/>
      <c r="AA3" s="6" t="s">
        <v>1561</v>
      </c>
      <c r="AB3" s="6"/>
      <c r="AC3" s="1" t="s">
        <v>1550</v>
      </c>
      <c r="AD3" s="1" t="s">
        <v>1988</v>
      </c>
      <c r="AE3" s="1" t="s">
        <v>1555</v>
      </c>
      <c r="AF3" s="6" t="s">
        <v>1555</v>
      </c>
      <c r="AG3" s="6"/>
      <c r="AH3" s="1" t="s">
        <v>1555</v>
      </c>
      <c r="AI3" s="1" t="s">
        <v>1555</v>
      </c>
      <c r="AJ3" s="1" t="s">
        <v>1555</v>
      </c>
      <c r="AK3" s="1" t="s">
        <v>1555</v>
      </c>
      <c r="AL3" s="1" t="s">
        <v>1555</v>
      </c>
      <c r="AM3" s="1" t="s">
        <v>1348</v>
      </c>
      <c r="AN3" s="6" t="s">
        <v>1348</v>
      </c>
      <c r="AO3" s="6"/>
      <c r="AP3" s="1" t="s">
        <v>1348</v>
      </c>
      <c r="AQ3" s="1" t="s">
        <v>1348</v>
      </c>
      <c r="AR3" s="1" t="s">
        <v>1348</v>
      </c>
      <c r="AS3" s="1" t="s">
        <v>1348</v>
      </c>
      <c r="AT3" s="1" t="s">
        <v>1348</v>
      </c>
      <c r="AU3" s="1" t="s">
        <v>1348</v>
      </c>
      <c r="AV3" s="1" t="s">
        <v>1348</v>
      </c>
      <c r="AW3" s="1" t="s">
        <v>1348</v>
      </c>
      <c r="AX3" s="1" t="s">
        <v>1348</v>
      </c>
      <c r="AY3" s="1" t="s">
        <v>1562</v>
      </c>
      <c r="AZ3" s="1" t="s">
        <v>1562</v>
      </c>
      <c r="BA3" s="1" t="s">
        <v>1562</v>
      </c>
      <c r="BB3" s="1" t="s">
        <v>1562</v>
      </c>
      <c r="BC3" s="1" t="s">
        <v>1562</v>
      </c>
      <c r="BD3" s="1" t="s">
        <v>129</v>
      </c>
      <c r="BE3" s="1" t="s">
        <v>129</v>
      </c>
      <c r="BF3" s="1" t="s">
        <v>129</v>
      </c>
      <c r="BG3" s="1" t="s">
        <v>130</v>
      </c>
      <c r="BH3" s="1" t="s">
        <v>130</v>
      </c>
      <c r="BI3" s="1" t="s">
        <v>130</v>
      </c>
      <c r="BJ3" s="1" t="s">
        <v>131</v>
      </c>
      <c r="BK3" s="1" t="s">
        <v>131</v>
      </c>
      <c r="BL3" s="1" t="s">
        <v>131</v>
      </c>
    </row>
    <row r="4" spans="1:64" ht="30" x14ac:dyDescent="0.25">
      <c r="A4" s="1"/>
      <c r="B4" s="6"/>
      <c r="C4" s="1"/>
      <c r="D4" s="6"/>
      <c r="E4" s="1"/>
      <c r="F4" s="6"/>
      <c r="G4" s="6"/>
      <c r="H4" s="6"/>
      <c r="I4" s="1"/>
      <c r="J4" s="1"/>
      <c r="K4" s="1"/>
      <c r="L4" s="1"/>
      <c r="M4" s="1" t="s">
        <v>1682</v>
      </c>
      <c r="N4" s="1" t="s">
        <v>1682</v>
      </c>
      <c r="O4" s="1" t="s">
        <v>1666</v>
      </c>
      <c r="P4" s="1" t="s">
        <v>1666</v>
      </c>
      <c r="Q4" s="1" t="s">
        <v>1670</v>
      </c>
      <c r="R4" s="1" t="s">
        <v>1670</v>
      </c>
      <c r="S4" s="6" t="s">
        <v>1661</v>
      </c>
      <c r="T4" s="6"/>
      <c r="U4" s="6" t="s">
        <v>1661</v>
      </c>
      <c r="V4" s="6"/>
      <c r="W4" s="6" t="s">
        <v>1682</v>
      </c>
      <c r="X4" s="6"/>
      <c r="Y4" s="6" t="s">
        <v>1668</v>
      </c>
      <c r="Z4" s="6"/>
      <c r="AA4" s="6" t="s">
        <v>1668</v>
      </c>
      <c r="AB4" s="6"/>
      <c r="AC4" s="1"/>
      <c r="AD4" s="1" t="s">
        <v>1987</v>
      </c>
      <c r="AE4" s="1"/>
      <c r="AF4" s="6"/>
      <c r="AG4" s="6"/>
      <c r="AH4" s="1"/>
      <c r="AI4" s="1"/>
      <c r="AJ4" s="1"/>
      <c r="AK4" s="1" t="s">
        <v>1988</v>
      </c>
      <c r="AL4" s="1" t="s">
        <v>1988</v>
      </c>
      <c r="AM4" s="1"/>
      <c r="AN4" s="6"/>
      <c r="AO4" s="6"/>
      <c r="AP4" s="1"/>
      <c r="AQ4" s="1"/>
      <c r="AR4" s="1"/>
      <c r="AS4" s="1" t="s">
        <v>1560</v>
      </c>
      <c r="AT4" s="1" t="s">
        <v>1560</v>
      </c>
      <c r="AU4" s="1" t="s">
        <v>1560</v>
      </c>
      <c r="AV4" s="1" t="s">
        <v>1561</v>
      </c>
      <c r="AW4" s="1" t="s">
        <v>1561</v>
      </c>
      <c r="AX4" s="1" t="s">
        <v>1561</v>
      </c>
      <c r="AY4" s="1" t="s">
        <v>1550</v>
      </c>
      <c r="AZ4" s="1" t="s">
        <v>1555</v>
      </c>
      <c r="BA4" s="1" t="s">
        <v>1555</v>
      </c>
      <c r="BB4" s="1" t="s">
        <v>1555</v>
      </c>
      <c r="BC4" s="1" t="s">
        <v>1555</v>
      </c>
      <c r="BD4" s="1"/>
      <c r="BE4" s="1"/>
      <c r="BF4" s="1"/>
      <c r="BG4" s="1"/>
      <c r="BH4" s="1"/>
      <c r="BI4" s="1"/>
      <c r="BJ4" s="1"/>
      <c r="BK4" s="1"/>
      <c r="BL4" s="1"/>
    </row>
    <row r="5" spans="1:64" ht="30" x14ac:dyDescent="0.25">
      <c r="A5" s="1"/>
      <c r="B5" s="6"/>
      <c r="C5" s="1"/>
      <c r="D5" s="6"/>
      <c r="E5" s="1"/>
      <c r="F5" s="6"/>
      <c r="G5" s="6"/>
      <c r="H5" s="6"/>
      <c r="I5" s="1"/>
      <c r="J5" s="1"/>
      <c r="K5" s="1"/>
      <c r="L5" s="1"/>
      <c r="M5" s="1"/>
      <c r="N5" s="1"/>
      <c r="O5" s="1"/>
      <c r="P5" s="1"/>
      <c r="Q5" s="1"/>
      <c r="R5" s="1"/>
      <c r="S5" s="6"/>
      <c r="T5" s="6"/>
      <c r="U5" s="6"/>
      <c r="V5" s="6"/>
      <c r="W5" s="6"/>
      <c r="X5" s="6"/>
      <c r="Y5" s="6"/>
      <c r="Z5" s="6"/>
      <c r="AA5" s="6"/>
      <c r="AB5" s="6"/>
      <c r="AC5" s="1"/>
      <c r="AD5" s="1"/>
      <c r="AE5" s="1"/>
      <c r="AF5" s="6"/>
      <c r="AG5" s="6"/>
      <c r="AH5" s="1"/>
      <c r="AI5" s="1"/>
      <c r="AJ5" s="1"/>
      <c r="AK5" s="1"/>
      <c r="AL5" s="1" t="s">
        <v>1416</v>
      </c>
      <c r="AM5" s="1"/>
      <c r="AN5" s="6"/>
      <c r="AO5" s="6"/>
      <c r="AP5" s="1"/>
      <c r="AQ5" s="1"/>
      <c r="AR5" s="1"/>
      <c r="AS5" s="1"/>
      <c r="AT5" s="1"/>
      <c r="AU5" s="1"/>
      <c r="AV5" s="1"/>
      <c r="AW5" s="1"/>
      <c r="AX5" s="1"/>
      <c r="AY5" s="1"/>
      <c r="AZ5" s="1" t="s">
        <v>1550</v>
      </c>
      <c r="BA5" s="1" t="s">
        <v>1550</v>
      </c>
      <c r="BB5" s="1" t="s">
        <v>1550</v>
      </c>
      <c r="BC5" s="1" t="s">
        <v>1550</v>
      </c>
      <c r="BD5" s="1"/>
      <c r="BE5" s="1"/>
      <c r="BF5" s="1"/>
      <c r="BG5" s="1"/>
      <c r="BH5" s="1"/>
      <c r="BI5" s="1"/>
      <c r="BJ5" s="1"/>
      <c r="BK5" s="1"/>
      <c r="BL5" s="1"/>
    </row>
    <row r="6" spans="1:64" x14ac:dyDescent="0.25">
      <c r="A6" s="1"/>
      <c r="B6" s="6"/>
      <c r="C6" s="1"/>
      <c r="D6" s="6"/>
      <c r="E6" s="1"/>
      <c r="F6" s="6"/>
      <c r="G6" s="6"/>
      <c r="H6" s="6"/>
      <c r="I6" s="1"/>
      <c r="J6" s="1"/>
      <c r="K6" s="1"/>
      <c r="L6" s="1"/>
      <c r="M6" s="1"/>
      <c r="N6" s="1"/>
      <c r="O6" s="1"/>
      <c r="P6" s="1"/>
      <c r="Q6" s="1"/>
      <c r="R6" s="1"/>
      <c r="S6" s="6"/>
      <c r="T6" s="6"/>
      <c r="U6" s="6"/>
      <c r="V6" s="6"/>
      <c r="W6" s="6"/>
      <c r="X6" s="6"/>
      <c r="Y6" s="6"/>
      <c r="Z6" s="6"/>
      <c r="AA6" s="6"/>
      <c r="AB6" s="6"/>
      <c r="AC6" s="1"/>
      <c r="AD6" s="1"/>
      <c r="AE6" s="1"/>
      <c r="AF6" s="6"/>
      <c r="AG6" s="6"/>
      <c r="AH6" s="1"/>
      <c r="AI6" s="1"/>
      <c r="AJ6" s="1"/>
      <c r="AK6" s="1"/>
      <c r="AL6" s="1"/>
      <c r="AM6" s="1"/>
      <c r="AN6" s="6"/>
      <c r="AO6" s="6"/>
      <c r="AP6" s="1"/>
      <c r="AQ6" s="1"/>
      <c r="AR6" s="1"/>
      <c r="AS6" s="1"/>
      <c r="AT6" s="1"/>
      <c r="AU6" s="1"/>
      <c r="AV6" s="1"/>
      <c r="AW6" s="1"/>
      <c r="AX6" s="1"/>
      <c r="AY6" s="1"/>
      <c r="AZ6" s="1"/>
      <c r="BA6" s="1"/>
      <c r="BB6" s="1" t="s">
        <v>1416</v>
      </c>
      <c r="BC6" s="1" t="s">
        <v>1416</v>
      </c>
      <c r="BD6" s="1"/>
      <c r="BE6" s="1"/>
      <c r="BF6" s="1"/>
      <c r="BG6" s="1"/>
      <c r="BH6" s="1"/>
      <c r="BI6" s="1"/>
      <c r="BJ6" s="1"/>
      <c r="BK6" s="1"/>
      <c r="BL6" s="1"/>
    </row>
    <row r="7" spans="1:64" ht="30" x14ac:dyDescent="0.25">
      <c r="A7" s="3" t="s">
        <v>1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c r="W7" s="4" t="s">
        <v>6</v>
      </c>
      <c r="X7" s="4"/>
      <c r="Y7" s="4" t="s">
        <v>6</v>
      </c>
      <c r="Z7" s="4"/>
      <c r="AA7" s="4" t="s">
        <v>6</v>
      </c>
      <c r="AB7" s="4"/>
      <c r="AC7" s="4" t="s">
        <v>6</v>
      </c>
      <c r="AD7" s="4" t="s">
        <v>6</v>
      </c>
      <c r="AE7" s="4" t="s">
        <v>6</v>
      </c>
      <c r="AF7" s="4" t="s">
        <v>6</v>
      </c>
      <c r="AG7" s="4"/>
      <c r="AH7" s="4" t="s">
        <v>6</v>
      </c>
      <c r="AI7" s="4" t="s">
        <v>6</v>
      </c>
      <c r="AJ7" s="4" t="s">
        <v>6</v>
      </c>
      <c r="AK7" s="4" t="s">
        <v>6</v>
      </c>
      <c r="AL7" s="4" t="s">
        <v>6</v>
      </c>
      <c r="AM7" s="4" t="s">
        <v>6</v>
      </c>
      <c r="AN7" s="4" t="s">
        <v>6</v>
      </c>
      <c r="AO7" s="4"/>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x14ac:dyDescent="0.25">
      <c r="A8" s="2" t="s">
        <v>1989</v>
      </c>
      <c r="B8" s="7">
        <v>-4224</v>
      </c>
      <c r="C8" s="4" t="s">
        <v>6</v>
      </c>
      <c r="D8" s="4" t="s">
        <v>6</v>
      </c>
      <c r="E8" s="7">
        <v>4436</v>
      </c>
      <c r="F8" s="7">
        <v>13714</v>
      </c>
      <c r="G8" s="7">
        <v>13714</v>
      </c>
      <c r="H8" s="7">
        <v>22390</v>
      </c>
      <c r="I8" s="4" t="s">
        <v>6</v>
      </c>
      <c r="J8" s="4" t="s">
        <v>6</v>
      </c>
      <c r="K8" s="4" t="s">
        <v>6</v>
      </c>
      <c r="L8" s="4" t="s">
        <v>6</v>
      </c>
      <c r="M8" s="4" t="s">
        <v>6</v>
      </c>
      <c r="N8" s="4" t="s">
        <v>6</v>
      </c>
      <c r="O8" s="4" t="s">
        <v>6</v>
      </c>
      <c r="P8" s="4" t="s">
        <v>6</v>
      </c>
      <c r="Q8" s="4" t="s">
        <v>6</v>
      </c>
      <c r="R8" s="4" t="s">
        <v>6</v>
      </c>
      <c r="S8" s="4" t="s">
        <v>6</v>
      </c>
      <c r="T8" s="4"/>
      <c r="U8" s="4" t="s">
        <v>6</v>
      </c>
      <c r="V8" s="4"/>
      <c r="W8" s="4" t="s">
        <v>6</v>
      </c>
      <c r="X8" s="4"/>
      <c r="Y8" s="4" t="s">
        <v>6</v>
      </c>
      <c r="Z8" s="4"/>
      <c r="AA8" s="4" t="s">
        <v>6</v>
      </c>
      <c r="AB8" s="4"/>
      <c r="AC8" s="4" t="s">
        <v>6</v>
      </c>
      <c r="AD8" s="4" t="s">
        <v>6</v>
      </c>
      <c r="AE8" s="4" t="s">
        <v>6</v>
      </c>
      <c r="AF8" s="4" t="s">
        <v>6</v>
      </c>
      <c r="AG8" s="4"/>
      <c r="AH8" s="4" t="s">
        <v>6</v>
      </c>
      <c r="AI8" s="4" t="s">
        <v>6</v>
      </c>
      <c r="AJ8" s="4" t="s">
        <v>6</v>
      </c>
      <c r="AK8" s="4" t="s">
        <v>6</v>
      </c>
      <c r="AL8" s="4" t="s">
        <v>6</v>
      </c>
      <c r="AM8" s="4" t="s">
        <v>6</v>
      </c>
      <c r="AN8" s="4" t="s">
        <v>6</v>
      </c>
      <c r="AO8" s="4"/>
      <c r="AP8" s="4" t="s">
        <v>6</v>
      </c>
      <c r="AQ8" s="4" t="s">
        <v>6</v>
      </c>
      <c r="AR8" s="4" t="s">
        <v>6</v>
      </c>
      <c r="AS8" s="4" t="s">
        <v>6</v>
      </c>
      <c r="AT8" s="4" t="s">
        <v>6</v>
      </c>
      <c r="AU8" s="4" t="s">
        <v>6</v>
      </c>
      <c r="AV8" s="4" t="s">
        <v>6</v>
      </c>
      <c r="AW8" s="4" t="s">
        <v>6</v>
      </c>
      <c r="AX8" s="4" t="s">
        <v>6</v>
      </c>
      <c r="AY8" s="4" t="s">
        <v>6</v>
      </c>
      <c r="AZ8" s="4" t="s">
        <v>6</v>
      </c>
      <c r="BA8" s="4" t="s">
        <v>6</v>
      </c>
      <c r="BB8" s="4" t="s">
        <v>6</v>
      </c>
      <c r="BC8" s="4" t="s">
        <v>6</v>
      </c>
      <c r="BD8" s="7">
        <v>210396</v>
      </c>
      <c r="BE8" s="7">
        <v>209613</v>
      </c>
      <c r="BF8" s="7">
        <v>207432</v>
      </c>
      <c r="BG8" s="7">
        <v>-204420</v>
      </c>
      <c r="BH8" s="7">
        <v>-194911</v>
      </c>
      <c r="BI8" s="7">
        <v>-184812</v>
      </c>
      <c r="BJ8" s="7">
        <v>-1540</v>
      </c>
      <c r="BK8" s="7">
        <v>-988</v>
      </c>
      <c r="BL8" s="7">
        <v>-74</v>
      </c>
    </row>
    <row r="9" spans="1:64" ht="30" x14ac:dyDescent="0.25">
      <c r="A9" s="2" t="s">
        <v>1990</v>
      </c>
      <c r="B9" s="8">
        <v>1103597</v>
      </c>
      <c r="C9" s="4" t="s">
        <v>6</v>
      </c>
      <c r="D9" s="4" t="s">
        <v>6</v>
      </c>
      <c r="E9" s="8">
        <v>1038080</v>
      </c>
      <c r="F9" s="8">
        <v>1006323</v>
      </c>
      <c r="G9" s="8">
        <v>1006323</v>
      </c>
      <c r="H9" s="4" t="s">
        <v>6</v>
      </c>
      <c r="I9" s="4" t="s">
        <v>6</v>
      </c>
      <c r="J9" s="4" t="s">
        <v>6</v>
      </c>
      <c r="K9" s="4" t="s">
        <v>6</v>
      </c>
      <c r="L9" s="4" t="s">
        <v>6</v>
      </c>
      <c r="M9" s="4" t="s">
        <v>6</v>
      </c>
      <c r="N9" s="4" t="s">
        <v>6</v>
      </c>
      <c r="O9" s="4" t="s">
        <v>6</v>
      </c>
      <c r="P9" s="4" t="s">
        <v>6</v>
      </c>
      <c r="Q9" s="4" t="s">
        <v>6</v>
      </c>
      <c r="R9" s="4" t="s">
        <v>6</v>
      </c>
      <c r="S9" s="4" t="s">
        <v>6</v>
      </c>
      <c r="T9" s="4"/>
      <c r="U9" s="4" t="s">
        <v>6</v>
      </c>
      <c r="V9" s="4"/>
      <c r="W9" s="4" t="s">
        <v>6</v>
      </c>
      <c r="X9" s="4"/>
      <c r="Y9" s="4" t="s">
        <v>6</v>
      </c>
      <c r="Z9" s="4"/>
      <c r="AA9" s="4" t="s">
        <v>6</v>
      </c>
      <c r="AB9" s="4"/>
      <c r="AC9" s="4" t="s">
        <v>6</v>
      </c>
      <c r="AD9" s="4" t="s">
        <v>6</v>
      </c>
      <c r="AE9" s="4" t="s">
        <v>6</v>
      </c>
      <c r="AF9" s="4" t="s">
        <v>6</v>
      </c>
      <c r="AG9" s="4"/>
      <c r="AH9" s="4" t="s">
        <v>6</v>
      </c>
      <c r="AI9" s="4" t="s">
        <v>6</v>
      </c>
      <c r="AJ9" s="4" t="s">
        <v>6</v>
      </c>
      <c r="AK9" s="4" t="s">
        <v>6</v>
      </c>
      <c r="AL9" s="4" t="s">
        <v>6</v>
      </c>
      <c r="AM9" s="4" t="s">
        <v>6</v>
      </c>
      <c r="AN9" s="4" t="s">
        <v>6</v>
      </c>
      <c r="AO9" s="4"/>
      <c r="AP9" s="4" t="s">
        <v>6</v>
      </c>
      <c r="AQ9" s="4" t="s">
        <v>6</v>
      </c>
      <c r="AR9" s="4" t="s">
        <v>6</v>
      </c>
      <c r="AS9" s="4" t="s">
        <v>6</v>
      </c>
      <c r="AT9" s="4" t="s">
        <v>6</v>
      </c>
      <c r="AU9" s="4" t="s">
        <v>6</v>
      </c>
      <c r="AV9" s="4" t="s">
        <v>6</v>
      </c>
      <c r="AW9" s="4" t="s">
        <v>6</v>
      </c>
      <c r="AX9" s="4" t="s">
        <v>6</v>
      </c>
      <c r="AY9" s="4" t="s">
        <v>6</v>
      </c>
      <c r="AZ9" s="4" t="s">
        <v>6</v>
      </c>
      <c r="BA9" s="4" t="s">
        <v>6</v>
      </c>
      <c r="BB9" s="4" t="s">
        <v>6</v>
      </c>
      <c r="BC9" s="4" t="s">
        <v>6</v>
      </c>
      <c r="BD9" s="8">
        <v>1038080</v>
      </c>
      <c r="BE9" s="8">
        <v>1006323</v>
      </c>
      <c r="BF9" s="8">
        <v>976796</v>
      </c>
      <c r="BG9" s="4" t="s">
        <v>6</v>
      </c>
      <c r="BH9" s="4" t="s">
        <v>6</v>
      </c>
      <c r="BI9" s="4" t="s">
        <v>6</v>
      </c>
      <c r="BJ9" s="4" t="s">
        <v>6</v>
      </c>
      <c r="BK9" s="4" t="s">
        <v>6</v>
      </c>
      <c r="BL9" s="4" t="s">
        <v>6</v>
      </c>
    </row>
    <row r="10" spans="1:64" x14ac:dyDescent="0.25">
      <c r="A10" s="2" t="s">
        <v>1991</v>
      </c>
      <c r="B10" s="4" t="s">
        <v>6</v>
      </c>
      <c r="C10" s="4" t="s">
        <v>6</v>
      </c>
      <c r="D10" s="4" t="s">
        <v>6</v>
      </c>
      <c r="E10" s="4">
        <v>38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c r="Y10" s="4" t="s">
        <v>6</v>
      </c>
      <c r="Z10" s="4"/>
      <c r="AA10" s="4" t="s">
        <v>6</v>
      </c>
      <c r="AB10" s="4"/>
      <c r="AC10" s="4" t="s">
        <v>6</v>
      </c>
      <c r="AD10" s="4" t="s">
        <v>6</v>
      </c>
      <c r="AE10" s="4" t="s">
        <v>6</v>
      </c>
      <c r="AF10" s="4" t="s">
        <v>6</v>
      </c>
      <c r="AG10" s="4"/>
      <c r="AH10" s="4" t="s">
        <v>6</v>
      </c>
      <c r="AI10" s="4" t="s">
        <v>6</v>
      </c>
      <c r="AJ10" s="4" t="s">
        <v>6</v>
      </c>
      <c r="AK10" s="4" t="s">
        <v>6</v>
      </c>
      <c r="AL10" s="4" t="s">
        <v>6</v>
      </c>
      <c r="AM10" s="4" t="s">
        <v>6</v>
      </c>
      <c r="AN10" s="4" t="s">
        <v>6</v>
      </c>
      <c r="AO10" s="4"/>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v>380</v>
      </c>
      <c r="BE10" s="4" t="s">
        <v>6</v>
      </c>
      <c r="BF10" s="4" t="s">
        <v>6</v>
      </c>
      <c r="BG10" s="4">
        <v>0</v>
      </c>
      <c r="BH10" s="4" t="s">
        <v>6</v>
      </c>
      <c r="BI10" s="4" t="s">
        <v>6</v>
      </c>
      <c r="BJ10" s="4">
        <v>0</v>
      </c>
      <c r="BK10" s="4" t="s">
        <v>6</v>
      </c>
      <c r="BL10" s="4" t="s">
        <v>6</v>
      </c>
    </row>
    <row r="11" spans="1:64" ht="30" x14ac:dyDescent="0.25">
      <c r="A11" s="2" t="s">
        <v>708</v>
      </c>
      <c r="B11" s="4" t="s">
        <v>6</v>
      </c>
      <c r="C11" s="4" t="s">
        <v>6</v>
      </c>
      <c r="D11" s="4" t="s">
        <v>6</v>
      </c>
      <c r="E11" s="4">
        <v>5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c r="U11" s="4" t="s">
        <v>6</v>
      </c>
      <c r="V11" s="4"/>
      <c r="W11" s="4" t="s">
        <v>6</v>
      </c>
      <c r="X11" s="4"/>
      <c r="Y11" s="4" t="s">
        <v>6</v>
      </c>
      <c r="Z11" s="4"/>
      <c r="AA11" s="4" t="s">
        <v>6</v>
      </c>
      <c r="AB11" s="4"/>
      <c r="AC11" s="4" t="s">
        <v>6</v>
      </c>
      <c r="AD11" s="4" t="s">
        <v>6</v>
      </c>
      <c r="AE11" s="4" t="s">
        <v>6</v>
      </c>
      <c r="AF11" s="4" t="s">
        <v>6</v>
      </c>
      <c r="AG11" s="4"/>
      <c r="AH11" s="4" t="s">
        <v>6</v>
      </c>
      <c r="AI11" s="4" t="s">
        <v>6</v>
      </c>
      <c r="AJ11" s="4" t="s">
        <v>6</v>
      </c>
      <c r="AK11" s="4" t="s">
        <v>6</v>
      </c>
      <c r="AL11" s="4" t="s">
        <v>6</v>
      </c>
      <c r="AM11" s="4" t="s">
        <v>6</v>
      </c>
      <c r="AN11" s="4" t="s">
        <v>6</v>
      </c>
      <c r="AO11" s="4"/>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v>500</v>
      </c>
      <c r="BE11" s="4" t="s">
        <v>6</v>
      </c>
      <c r="BF11" s="4" t="s">
        <v>6</v>
      </c>
      <c r="BG11" s="4">
        <v>0</v>
      </c>
      <c r="BH11" s="4" t="s">
        <v>6</v>
      </c>
      <c r="BI11" s="4" t="s">
        <v>6</v>
      </c>
      <c r="BJ11" s="4">
        <v>0</v>
      </c>
      <c r="BK11" s="4" t="s">
        <v>6</v>
      </c>
      <c r="BL11" s="4" t="s">
        <v>6</v>
      </c>
    </row>
    <row r="12" spans="1:64" ht="30" x14ac:dyDescent="0.25">
      <c r="A12" s="2" t="s">
        <v>19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c r="U12" s="4" t="s">
        <v>6</v>
      </c>
      <c r="V12" s="4"/>
      <c r="W12" s="4" t="s">
        <v>6</v>
      </c>
      <c r="X12" s="4"/>
      <c r="Y12" s="4" t="s">
        <v>6</v>
      </c>
      <c r="Z12" s="4"/>
      <c r="AA12" s="4" t="s">
        <v>6</v>
      </c>
      <c r="AB12" s="4"/>
      <c r="AC12" s="4" t="s">
        <v>6</v>
      </c>
      <c r="AD12" s="4" t="s">
        <v>6</v>
      </c>
      <c r="AE12" s="4" t="s">
        <v>6</v>
      </c>
      <c r="AF12" s="4" t="s">
        <v>6</v>
      </c>
      <c r="AG12" s="4"/>
      <c r="AH12" s="4" t="s">
        <v>6</v>
      </c>
      <c r="AI12" s="4" t="s">
        <v>6</v>
      </c>
      <c r="AJ12" s="4" t="s">
        <v>6</v>
      </c>
      <c r="AK12" s="4" t="s">
        <v>6</v>
      </c>
      <c r="AL12" s="4" t="s">
        <v>6</v>
      </c>
      <c r="AM12" s="4" t="s">
        <v>6</v>
      </c>
      <c r="AN12" s="4" t="s">
        <v>6</v>
      </c>
      <c r="AO12" s="4"/>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8">
        <v>28429</v>
      </c>
      <c r="BE12" s="4" t="s">
        <v>6</v>
      </c>
      <c r="BF12" s="4" t="s">
        <v>6</v>
      </c>
      <c r="BG12" s="4" t="s">
        <v>6</v>
      </c>
      <c r="BH12" s="4" t="s">
        <v>6</v>
      </c>
      <c r="BI12" s="4" t="s">
        <v>6</v>
      </c>
      <c r="BJ12" s="4" t="s">
        <v>6</v>
      </c>
      <c r="BK12" s="4" t="s">
        <v>6</v>
      </c>
      <c r="BL12" s="4" t="s">
        <v>6</v>
      </c>
    </row>
    <row r="13" spans="1:64" x14ac:dyDescent="0.25">
      <c r="A13" s="2" t="s">
        <v>144</v>
      </c>
      <c r="B13" s="4" t="s">
        <v>6</v>
      </c>
      <c r="C13" s="4" t="s">
        <v>6</v>
      </c>
      <c r="D13" s="4" t="s">
        <v>6</v>
      </c>
      <c r="E13" s="4">
        <v>613</v>
      </c>
      <c r="F13" s="4" t="s">
        <v>6</v>
      </c>
      <c r="G13" s="4">
        <v>228</v>
      </c>
      <c r="H13" s="4">
        <v>568</v>
      </c>
      <c r="I13" s="4" t="s">
        <v>6</v>
      </c>
      <c r="J13" s="4" t="s">
        <v>6</v>
      </c>
      <c r="K13" s="4" t="s">
        <v>6</v>
      </c>
      <c r="L13" s="4" t="s">
        <v>6</v>
      </c>
      <c r="M13" s="4" t="s">
        <v>6</v>
      </c>
      <c r="N13" s="4" t="s">
        <v>6</v>
      </c>
      <c r="O13" s="4" t="s">
        <v>6</v>
      </c>
      <c r="P13" s="4" t="s">
        <v>6</v>
      </c>
      <c r="Q13" s="4" t="s">
        <v>6</v>
      </c>
      <c r="R13" s="4" t="s">
        <v>6</v>
      </c>
      <c r="S13" s="4" t="s">
        <v>6</v>
      </c>
      <c r="T13" s="4"/>
      <c r="U13" s="4" t="s">
        <v>6</v>
      </c>
      <c r="V13" s="4"/>
      <c r="W13" s="4" t="s">
        <v>6</v>
      </c>
      <c r="X13" s="4"/>
      <c r="Y13" s="4" t="s">
        <v>6</v>
      </c>
      <c r="Z13" s="4"/>
      <c r="AA13" s="4" t="s">
        <v>6</v>
      </c>
      <c r="AB13" s="4"/>
      <c r="AC13" s="4" t="s">
        <v>6</v>
      </c>
      <c r="AD13" s="4" t="s">
        <v>6</v>
      </c>
      <c r="AE13" s="4" t="s">
        <v>6</v>
      </c>
      <c r="AF13" s="4" t="s">
        <v>6</v>
      </c>
      <c r="AG13" s="4"/>
      <c r="AH13" s="4" t="s">
        <v>6</v>
      </c>
      <c r="AI13" s="4" t="s">
        <v>6</v>
      </c>
      <c r="AJ13" s="4" t="s">
        <v>6</v>
      </c>
      <c r="AK13" s="4" t="s">
        <v>6</v>
      </c>
      <c r="AL13" s="4" t="s">
        <v>6</v>
      </c>
      <c r="AM13" s="4" t="s">
        <v>6</v>
      </c>
      <c r="AN13" s="4" t="s">
        <v>6</v>
      </c>
      <c r="AO13" s="4"/>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v>613</v>
      </c>
      <c r="BE13" s="4">
        <v>228</v>
      </c>
      <c r="BF13" s="4">
        <v>568</v>
      </c>
      <c r="BG13" s="4">
        <v>0</v>
      </c>
      <c r="BH13" s="4">
        <v>0</v>
      </c>
      <c r="BI13" s="4">
        <v>0</v>
      </c>
      <c r="BJ13" s="4">
        <v>0</v>
      </c>
      <c r="BK13" s="4">
        <v>0</v>
      </c>
      <c r="BL13" s="4">
        <v>0</v>
      </c>
    </row>
    <row r="14" spans="1:64" ht="30" x14ac:dyDescent="0.25">
      <c r="A14" s="2" t="s">
        <v>19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c r="U14" s="4" t="s">
        <v>6</v>
      </c>
      <c r="V14" s="4"/>
      <c r="W14" s="4" t="s">
        <v>6</v>
      </c>
      <c r="X14" s="4"/>
      <c r="Y14" s="4" t="s">
        <v>6</v>
      </c>
      <c r="Z14" s="4"/>
      <c r="AA14" s="4" t="s">
        <v>6</v>
      </c>
      <c r="AB14" s="4"/>
      <c r="AC14" s="4" t="s">
        <v>6</v>
      </c>
      <c r="AD14" s="4" t="s">
        <v>6</v>
      </c>
      <c r="AE14" s="4" t="s">
        <v>6</v>
      </c>
      <c r="AF14" s="4" t="s">
        <v>6</v>
      </c>
      <c r="AG14" s="4"/>
      <c r="AH14" s="4" t="s">
        <v>6</v>
      </c>
      <c r="AI14" s="4" t="s">
        <v>6</v>
      </c>
      <c r="AJ14" s="4" t="s">
        <v>6</v>
      </c>
      <c r="AK14" s="4" t="s">
        <v>6</v>
      </c>
      <c r="AL14" s="4" t="s">
        <v>6</v>
      </c>
      <c r="AM14" s="4" t="s">
        <v>6</v>
      </c>
      <c r="AN14" s="4" t="s">
        <v>6</v>
      </c>
      <c r="AO14" s="4"/>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8">
        <v>37088</v>
      </c>
      <c r="BE14" s="8">
        <v>8972</v>
      </c>
      <c r="BF14" s="8">
        <v>16867</v>
      </c>
      <c r="BG14" s="4" t="s">
        <v>6</v>
      </c>
      <c r="BH14" s="4" t="s">
        <v>6</v>
      </c>
      <c r="BI14" s="4" t="s">
        <v>6</v>
      </c>
      <c r="BJ14" s="4" t="s">
        <v>6</v>
      </c>
      <c r="BK14" s="4" t="s">
        <v>6</v>
      </c>
      <c r="BL14" s="4" t="s">
        <v>6</v>
      </c>
    </row>
    <row r="15" spans="1:64" x14ac:dyDescent="0.25">
      <c r="A15" s="2" t="s">
        <v>1994</v>
      </c>
      <c r="B15" s="4" t="s">
        <v>6</v>
      </c>
      <c r="C15" s="4" t="s">
        <v>6</v>
      </c>
      <c r="D15" s="4" t="s">
        <v>6</v>
      </c>
      <c r="E15" s="4">
        <v>15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c r="U15" s="4" t="s">
        <v>6</v>
      </c>
      <c r="V15" s="4"/>
      <c r="W15" s="4" t="s">
        <v>6</v>
      </c>
      <c r="X15" s="4"/>
      <c r="Y15" s="4" t="s">
        <v>6</v>
      </c>
      <c r="Z15" s="4"/>
      <c r="AA15" s="4" t="s">
        <v>6</v>
      </c>
      <c r="AB15" s="4"/>
      <c r="AC15" s="4" t="s">
        <v>6</v>
      </c>
      <c r="AD15" s="4" t="s">
        <v>6</v>
      </c>
      <c r="AE15" s="4" t="s">
        <v>6</v>
      </c>
      <c r="AF15" s="4" t="s">
        <v>6</v>
      </c>
      <c r="AG15" s="4"/>
      <c r="AH15" s="4" t="s">
        <v>6</v>
      </c>
      <c r="AI15" s="4" t="s">
        <v>6</v>
      </c>
      <c r="AJ15" s="4" t="s">
        <v>6</v>
      </c>
      <c r="AK15" s="4" t="s">
        <v>6</v>
      </c>
      <c r="AL15" s="4" t="s">
        <v>6</v>
      </c>
      <c r="AM15" s="4" t="s">
        <v>6</v>
      </c>
      <c r="AN15" s="4" t="s">
        <v>6</v>
      </c>
      <c r="AO15" s="4"/>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v>156</v>
      </c>
      <c r="BE15" s="4" t="s">
        <v>6</v>
      </c>
      <c r="BF15" s="4" t="s">
        <v>6</v>
      </c>
      <c r="BG15" s="4">
        <v>0</v>
      </c>
      <c r="BH15" s="4" t="s">
        <v>6</v>
      </c>
      <c r="BI15" s="4" t="s">
        <v>6</v>
      </c>
      <c r="BJ15" s="4">
        <v>0</v>
      </c>
      <c r="BK15" s="4" t="s">
        <v>6</v>
      </c>
      <c r="BL15" s="4" t="s">
        <v>6</v>
      </c>
    </row>
    <row r="16" spans="1:64" ht="30" x14ac:dyDescent="0.25">
      <c r="A16" s="2" t="s">
        <v>19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c r="U16" s="4" t="s">
        <v>6</v>
      </c>
      <c r="V16" s="4"/>
      <c r="W16" s="4" t="s">
        <v>6</v>
      </c>
      <c r="X16" s="4"/>
      <c r="Y16" s="4" t="s">
        <v>6</v>
      </c>
      <c r="Z16" s="4"/>
      <c r="AA16" s="4" t="s">
        <v>6</v>
      </c>
      <c r="AB16" s="4"/>
      <c r="AC16" s="4" t="s">
        <v>6</v>
      </c>
      <c r="AD16" s="4" t="s">
        <v>6</v>
      </c>
      <c r="AE16" s="4" t="s">
        <v>6</v>
      </c>
      <c r="AF16" s="4" t="s">
        <v>6</v>
      </c>
      <c r="AG16" s="4"/>
      <c r="AH16" s="4" t="s">
        <v>6</v>
      </c>
      <c r="AI16" s="4" t="s">
        <v>6</v>
      </c>
      <c r="AJ16" s="4" t="s">
        <v>6</v>
      </c>
      <c r="AK16" s="4" t="s">
        <v>6</v>
      </c>
      <c r="AL16" s="4" t="s">
        <v>6</v>
      </c>
      <c r="AM16" s="4" t="s">
        <v>6</v>
      </c>
      <c r="AN16" s="4" t="s">
        <v>6</v>
      </c>
      <c r="AO16" s="4"/>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v>0</v>
      </c>
      <c r="BE16" s="4" t="s">
        <v>6</v>
      </c>
      <c r="BF16" s="4" t="s">
        <v>6</v>
      </c>
      <c r="BG16" s="4" t="s">
        <v>6</v>
      </c>
      <c r="BH16" s="4" t="s">
        <v>6</v>
      </c>
      <c r="BI16" s="4" t="s">
        <v>6</v>
      </c>
      <c r="BJ16" s="4" t="s">
        <v>6</v>
      </c>
      <c r="BK16" s="4" t="s">
        <v>6</v>
      </c>
      <c r="BL16" s="4" t="s">
        <v>6</v>
      </c>
    </row>
    <row r="17" spans="1:64" x14ac:dyDescent="0.25">
      <c r="A17" s="2" t="s">
        <v>147</v>
      </c>
      <c r="B17" s="4" t="s">
        <v>6</v>
      </c>
      <c r="C17" s="4" t="s">
        <v>6</v>
      </c>
      <c r="D17" s="4" t="s">
        <v>6</v>
      </c>
      <c r="E17" s="4">
        <v>-45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c r="U17" s="4" t="s">
        <v>6</v>
      </c>
      <c r="V17" s="4"/>
      <c r="W17" s="4" t="s">
        <v>6</v>
      </c>
      <c r="X17" s="4"/>
      <c r="Y17" s="4" t="s">
        <v>6</v>
      </c>
      <c r="Z17" s="4"/>
      <c r="AA17" s="4" t="s">
        <v>6</v>
      </c>
      <c r="AB17" s="4"/>
      <c r="AC17" s="4" t="s">
        <v>6</v>
      </c>
      <c r="AD17" s="4" t="s">
        <v>6</v>
      </c>
      <c r="AE17" s="4" t="s">
        <v>6</v>
      </c>
      <c r="AF17" s="4" t="s">
        <v>6</v>
      </c>
      <c r="AG17" s="4"/>
      <c r="AH17" s="4" t="s">
        <v>6</v>
      </c>
      <c r="AI17" s="4" t="s">
        <v>6</v>
      </c>
      <c r="AJ17" s="4" t="s">
        <v>6</v>
      </c>
      <c r="AK17" s="4" t="s">
        <v>6</v>
      </c>
      <c r="AL17" s="4" t="s">
        <v>6</v>
      </c>
      <c r="AM17" s="4" t="s">
        <v>6</v>
      </c>
      <c r="AN17" s="4" t="s">
        <v>6</v>
      </c>
      <c r="AO17" s="4"/>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v>0</v>
      </c>
      <c r="BE17" s="4" t="s">
        <v>6</v>
      </c>
      <c r="BF17" s="4" t="s">
        <v>6</v>
      </c>
      <c r="BG17" s="4">
        <v>0</v>
      </c>
      <c r="BH17" s="4" t="s">
        <v>6</v>
      </c>
      <c r="BI17" s="4" t="s">
        <v>6</v>
      </c>
      <c r="BJ17" s="4">
        <v>-458</v>
      </c>
      <c r="BK17" s="4" t="s">
        <v>6</v>
      </c>
      <c r="BL17" s="4" t="s">
        <v>6</v>
      </c>
    </row>
    <row r="18" spans="1:64" x14ac:dyDescent="0.25">
      <c r="A18" s="2" t="s">
        <v>109</v>
      </c>
      <c r="B18" s="4" t="s">
        <v>6</v>
      </c>
      <c r="C18" s="8">
        <v>-2071</v>
      </c>
      <c r="D18" s="4">
        <v>-368</v>
      </c>
      <c r="E18" s="8">
        <v>-9851</v>
      </c>
      <c r="F18" s="8">
        <v>-9398</v>
      </c>
      <c r="G18" s="8">
        <v>-9509</v>
      </c>
      <c r="H18" s="8">
        <v>-10099</v>
      </c>
      <c r="I18" s="4" t="s">
        <v>6</v>
      </c>
      <c r="J18" s="4" t="s">
        <v>6</v>
      </c>
      <c r="K18" s="4" t="s">
        <v>6</v>
      </c>
      <c r="L18" s="4" t="s">
        <v>6</v>
      </c>
      <c r="M18" s="4" t="s">
        <v>6</v>
      </c>
      <c r="N18" s="4" t="s">
        <v>6</v>
      </c>
      <c r="O18" s="4" t="s">
        <v>6</v>
      </c>
      <c r="P18" s="4" t="s">
        <v>6</v>
      </c>
      <c r="Q18" s="4" t="s">
        <v>6</v>
      </c>
      <c r="R18" s="4" t="s">
        <v>6</v>
      </c>
      <c r="S18" s="4" t="s">
        <v>6</v>
      </c>
      <c r="T18" s="4"/>
      <c r="U18" s="4" t="s">
        <v>6</v>
      </c>
      <c r="V18" s="4"/>
      <c r="W18" s="4" t="s">
        <v>6</v>
      </c>
      <c r="X18" s="4"/>
      <c r="Y18" s="4" t="s">
        <v>6</v>
      </c>
      <c r="Z18" s="4"/>
      <c r="AA18" s="4" t="s">
        <v>6</v>
      </c>
      <c r="AB18" s="4"/>
      <c r="AC18" s="4" t="s">
        <v>6</v>
      </c>
      <c r="AD18" s="4" t="s">
        <v>6</v>
      </c>
      <c r="AE18" s="4" t="s">
        <v>6</v>
      </c>
      <c r="AF18" s="4" t="s">
        <v>6</v>
      </c>
      <c r="AG18" s="4"/>
      <c r="AH18" s="4" t="s">
        <v>6</v>
      </c>
      <c r="AI18" s="4" t="s">
        <v>6</v>
      </c>
      <c r="AJ18" s="4" t="s">
        <v>6</v>
      </c>
      <c r="AK18" s="4" t="s">
        <v>6</v>
      </c>
      <c r="AL18" s="4" t="s">
        <v>6</v>
      </c>
      <c r="AM18" s="4" t="s">
        <v>6</v>
      </c>
      <c r="AN18" s="4" t="s">
        <v>6</v>
      </c>
      <c r="AO18" s="4"/>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v>0</v>
      </c>
      <c r="BE18" s="4">
        <v>0</v>
      </c>
      <c r="BF18" s="4">
        <v>0</v>
      </c>
      <c r="BG18" s="8">
        <v>-9851</v>
      </c>
      <c r="BH18" s="8">
        <v>-9509</v>
      </c>
      <c r="BI18" s="8">
        <v>-10099</v>
      </c>
      <c r="BJ18" s="4">
        <v>0</v>
      </c>
      <c r="BK18" s="4">
        <v>0</v>
      </c>
      <c r="BL18" s="4">
        <v>0</v>
      </c>
    </row>
    <row r="19" spans="1:64" x14ac:dyDescent="0.25">
      <c r="A19" s="2" t="s">
        <v>1996</v>
      </c>
      <c r="B19" s="4" t="s">
        <v>6</v>
      </c>
      <c r="C19" s="7">
        <v>-4224</v>
      </c>
      <c r="D19" s="4" t="s">
        <v>6</v>
      </c>
      <c r="E19" s="7">
        <v>-4224</v>
      </c>
      <c r="F19" s="4" t="s">
        <v>6</v>
      </c>
      <c r="G19" s="7">
        <v>4436</v>
      </c>
      <c r="H19" s="7">
        <v>13714</v>
      </c>
      <c r="I19" s="4" t="s">
        <v>6</v>
      </c>
      <c r="J19" s="4" t="s">
        <v>6</v>
      </c>
      <c r="K19" s="4" t="s">
        <v>6</v>
      </c>
      <c r="L19" s="4" t="s">
        <v>6</v>
      </c>
      <c r="M19" s="4" t="s">
        <v>6</v>
      </c>
      <c r="N19" s="4" t="s">
        <v>6</v>
      </c>
      <c r="O19" s="4" t="s">
        <v>6</v>
      </c>
      <c r="P19" s="4" t="s">
        <v>6</v>
      </c>
      <c r="Q19" s="4" t="s">
        <v>6</v>
      </c>
      <c r="R19" s="4" t="s">
        <v>6</v>
      </c>
      <c r="S19" s="4" t="s">
        <v>6</v>
      </c>
      <c r="T19" s="4"/>
      <c r="U19" s="4" t="s">
        <v>6</v>
      </c>
      <c r="V19" s="4"/>
      <c r="W19" s="4" t="s">
        <v>6</v>
      </c>
      <c r="X19" s="4"/>
      <c r="Y19" s="4" t="s">
        <v>6</v>
      </c>
      <c r="Z19" s="4"/>
      <c r="AA19" s="4" t="s">
        <v>6</v>
      </c>
      <c r="AB19" s="4"/>
      <c r="AC19" s="4" t="s">
        <v>6</v>
      </c>
      <c r="AD19" s="4" t="s">
        <v>6</v>
      </c>
      <c r="AE19" s="4" t="s">
        <v>6</v>
      </c>
      <c r="AF19" s="4" t="s">
        <v>6</v>
      </c>
      <c r="AG19" s="4"/>
      <c r="AH19" s="4" t="s">
        <v>6</v>
      </c>
      <c r="AI19" s="4" t="s">
        <v>6</v>
      </c>
      <c r="AJ19" s="4" t="s">
        <v>6</v>
      </c>
      <c r="AK19" s="4" t="s">
        <v>6</v>
      </c>
      <c r="AL19" s="4" t="s">
        <v>6</v>
      </c>
      <c r="AM19" s="4" t="s">
        <v>6</v>
      </c>
      <c r="AN19" s="4" t="s">
        <v>6</v>
      </c>
      <c r="AO19" s="4"/>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7">
        <v>212045</v>
      </c>
      <c r="BE19" s="7">
        <v>210396</v>
      </c>
      <c r="BF19" s="7">
        <v>209613</v>
      </c>
      <c r="BG19" s="7">
        <v>-214271</v>
      </c>
      <c r="BH19" s="7">
        <v>-204420</v>
      </c>
      <c r="BI19" s="7">
        <v>-194911</v>
      </c>
      <c r="BJ19" s="7">
        <v>-1998</v>
      </c>
      <c r="BK19" s="7">
        <v>-1540</v>
      </c>
      <c r="BL19" s="7">
        <v>-988</v>
      </c>
    </row>
    <row r="20" spans="1:64" x14ac:dyDescent="0.25">
      <c r="A20" s="2" t="s">
        <v>1997</v>
      </c>
      <c r="B20" s="4" t="s">
        <v>6</v>
      </c>
      <c r="C20" s="8">
        <v>1103597</v>
      </c>
      <c r="D20" s="4" t="s">
        <v>6</v>
      </c>
      <c r="E20" s="8">
        <v>1103597</v>
      </c>
      <c r="F20" s="4" t="s">
        <v>6</v>
      </c>
      <c r="G20" s="8">
        <v>1038080</v>
      </c>
      <c r="H20" s="8">
        <v>1006323</v>
      </c>
      <c r="I20" s="4" t="s">
        <v>6</v>
      </c>
      <c r="J20" s="4" t="s">
        <v>6</v>
      </c>
      <c r="K20" s="4" t="s">
        <v>6</v>
      </c>
      <c r="L20" s="4" t="s">
        <v>6</v>
      </c>
      <c r="M20" s="4" t="s">
        <v>6</v>
      </c>
      <c r="N20" s="4" t="s">
        <v>6</v>
      </c>
      <c r="O20" s="4" t="s">
        <v>6</v>
      </c>
      <c r="P20" s="4" t="s">
        <v>6</v>
      </c>
      <c r="Q20" s="4" t="s">
        <v>6</v>
      </c>
      <c r="R20" s="4" t="s">
        <v>6</v>
      </c>
      <c r="S20" s="4" t="s">
        <v>6</v>
      </c>
      <c r="T20" s="4"/>
      <c r="U20" s="4" t="s">
        <v>6</v>
      </c>
      <c r="V20" s="4"/>
      <c r="W20" s="4" t="s">
        <v>6</v>
      </c>
      <c r="X20" s="4"/>
      <c r="Y20" s="4" t="s">
        <v>6</v>
      </c>
      <c r="Z20" s="4"/>
      <c r="AA20" s="4" t="s">
        <v>6</v>
      </c>
      <c r="AB20" s="4"/>
      <c r="AC20" s="4" t="s">
        <v>6</v>
      </c>
      <c r="AD20" s="4" t="s">
        <v>6</v>
      </c>
      <c r="AE20" s="4" t="s">
        <v>6</v>
      </c>
      <c r="AF20" s="4" t="s">
        <v>6</v>
      </c>
      <c r="AG20" s="4"/>
      <c r="AH20" s="4" t="s">
        <v>6</v>
      </c>
      <c r="AI20" s="4" t="s">
        <v>6</v>
      </c>
      <c r="AJ20" s="4" t="s">
        <v>6</v>
      </c>
      <c r="AK20" s="4" t="s">
        <v>6</v>
      </c>
      <c r="AL20" s="4" t="s">
        <v>6</v>
      </c>
      <c r="AM20" s="4" t="s">
        <v>6</v>
      </c>
      <c r="AN20" s="4" t="s">
        <v>6</v>
      </c>
      <c r="AO20" s="4"/>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8">
        <v>1103597</v>
      </c>
      <c r="BE20" s="8">
        <v>1038080</v>
      </c>
      <c r="BF20" s="8">
        <v>1006323</v>
      </c>
      <c r="BG20" s="4" t="s">
        <v>6</v>
      </c>
      <c r="BH20" s="4" t="s">
        <v>6</v>
      </c>
      <c r="BI20" s="4" t="s">
        <v>6</v>
      </c>
      <c r="BJ20" s="4" t="s">
        <v>6</v>
      </c>
      <c r="BK20" s="4" t="s">
        <v>6</v>
      </c>
      <c r="BL20" s="4" t="s">
        <v>6</v>
      </c>
    </row>
    <row r="21" spans="1:64" ht="30" x14ac:dyDescent="0.25">
      <c r="A21" s="3" t="s">
        <v>15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c r="U21" s="4" t="s">
        <v>6</v>
      </c>
      <c r="V21" s="4"/>
      <c r="W21" s="4" t="s">
        <v>6</v>
      </c>
      <c r="X21" s="4"/>
      <c r="Y21" s="4" t="s">
        <v>6</v>
      </c>
      <c r="Z21" s="4"/>
      <c r="AA21" s="4" t="s">
        <v>6</v>
      </c>
      <c r="AB21" s="4"/>
      <c r="AC21" s="4" t="s">
        <v>6</v>
      </c>
      <c r="AD21" s="4" t="s">
        <v>6</v>
      </c>
      <c r="AE21" s="4" t="s">
        <v>6</v>
      </c>
      <c r="AF21" s="4" t="s">
        <v>6</v>
      </c>
      <c r="AG21" s="4"/>
      <c r="AH21" s="4" t="s">
        <v>6</v>
      </c>
      <c r="AI21" s="4" t="s">
        <v>6</v>
      </c>
      <c r="AJ21" s="4" t="s">
        <v>6</v>
      </c>
      <c r="AK21" s="4" t="s">
        <v>6</v>
      </c>
      <c r="AL21" s="4" t="s">
        <v>6</v>
      </c>
      <c r="AM21" s="4" t="s">
        <v>6</v>
      </c>
      <c r="AN21" s="4" t="s">
        <v>6</v>
      </c>
      <c r="AO21" s="4"/>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ht="30" x14ac:dyDescent="0.25">
      <c r="A22" s="2" t="s">
        <v>15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c r="U22" s="4" t="s">
        <v>6</v>
      </c>
      <c r="V22" s="4"/>
      <c r="W22" s="4" t="s">
        <v>6</v>
      </c>
      <c r="X22" s="4"/>
      <c r="Y22" s="4" t="s">
        <v>6</v>
      </c>
      <c r="Z22" s="4"/>
      <c r="AA22" s="4" t="s">
        <v>6</v>
      </c>
      <c r="AB22" s="4"/>
      <c r="AC22" s="4" t="s">
        <v>6</v>
      </c>
      <c r="AD22" s="4" t="s">
        <v>6</v>
      </c>
      <c r="AE22" s="8">
        <v>227426</v>
      </c>
      <c r="AF22" s="8">
        <v>169254</v>
      </c>
      <c r="AG22" s="4"/>
      <c r="AH22" s="8">
        <v>192944</v>
      </c>
      <c r="AI22" s="8">
        <v>227426</v>
      </c>
      <c r="AJ22" s="4" t="s">
        <v>6</v>
      </c>
      <c r="AK22" s="4" t="s">
        <v>6</v>
      </c>
      <c r="AL22" s="4" t="s">
        <v>6</v>
      </c>
      <c r="AM22" s="4" t="s">
        <v>6</v>
      </c>
      <c r="AN22" s="4" t="s">
        <v>6</v>
      </c>
      <c r="AO22" s="4"/>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row>
    <row r="23" spans="1:64" ht="17.25" x14ac:dyDescent="0.25">
      <c r="A23" s="2" t="s">
        <v>15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c r="U23" s="4" t="s">
        <v>6</v>
      </c>
      <c r="V23" s="4"/>
      <c r="W23" s="4" t="s">
        <v>6</v>
      </c>
      <c r="X23" s="4"/>
      <c r="Y23" s="4" t="s">
        <v>6</v>
      </c>
      <c r="Z23" s="4"/>
      <c r="AA23" s="4" t="s">
        <v>6</v>
      </c>
      <c r="AB23" s="4"/>
      <c r="AC23" s="4" t="s">
        <v>6</v>
      </c>
      <c r="AD23" s="4" t="s">
        <v>6</v>
      </c>
      <c r="AE23" s="4" t="s">
        <v>6</v>
      </c>
      <c r="AF23" s="8">
        <v>37500</v>
      </c>
      <c r="AG23" s="9" t="s">
        <v>92</v>
      </c>
      <c r="AH23" s="8">
        <v>29060</v>
      </c>
      <c r="AI23" s="8">
        <v>26022</v>
      </c>
      <c r="AJ23" s="4" t="s">
        <v>6</v>
      </c>
      <c r="AK23" s="4" t="s">
        <v>6</v>
      </c>
      <c r="AL23" s="8">
        <v>1250</v>
      </c>
      <c r="AM23" s="4" t="s">
        <v>6</v>
      </c>
      <c r="AN23" s="4" t="s">
        <v>6</v>
      </c>
      <c r="AO23" s="4"/>
      <c r="AP23" s="4" t="s">
        <v>6</v>
      </c>
      <c r="AQ23" s="4" t="s">
        <v>6</v>
      </c>
      <c r="AR23" s="4" t="s">
        <v>6</v>
      </c>
      <c r="AS23" s="4" t="s">
        <v>6</v>
      </c>
      <c r="AT23" s="4" t="s">
        <v>6</v>
      </c>
      <c r="AU23" s="4" t="s">
        <v>6</v>
      </c>
      <c r="AV23" s="4" t="s">
        <v>6</v>
      </c>
      <c r="AW23" s="4" t="s">
        <v>6</v>
      </c>
      <c r="AX23" s="4" t="s">
        <v>6</v>
      </c>
      <c r="AY23" s="4" t="s">
        <v>6</v>
      </c>
      <c r="AZ23" s="4" t="s">
        <v>6</v>
      </c>
      <c r="BA23" s="4" t="s">
        <v>6</v>
      </c>
      <c r="BB23" s="8">
        <v>3750</v>
      </c>
      <c r="BC23" s="8">
        <v>1250</v>
      </c>
      <c r="BD23" s="4" t="s">
        <v>6</v>
      </c>
      <c r="BE23" s="4" t="s">
        <v>6</v>
      </c>
      <c r="BF23" s="4" t="s">
        <v>6</v>
      </c>
      <c r="BG23" s="4" t="s">
        <v>6</v>
      </c>
      <c r="BH23" s="4" t="s">
        <v>6</v>
      </c>
      <c r="BI23" s="4" t="s">
        <v>6</v>
      </c>
      <c r="BJ23" s="4" t="s">
        <v>6</v>
      </c>
      <c r="BK23" s="4" t="s">
        <v>6</v>
      </c>
      <c r="BL23" s="4" t="s">
        <v>6</v>
      </c>
    </row>
    <row r="24" spans="1:64" ht="30" x14ac:dyDescent="0.25">
      <c r="A24" s="2" t="s">
        <v>15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c r="U24" s="4" t="s">
        <v>6</v>
      </c>
      <c r="V24" s="4"/>
      <c r="W24" s="4" t="s">
        <v>6</v>
      </c>
      <c r="X24" s="4"/>
      <c r="Y24" s="4" t="s">
        <v>6</v>
      </c>
      <c r="Z24" s="4"/>
      <c r="AA24" s="4" t="s">
        <v>6</v>
      </c>
      <c r="AB24" s="4"/>
      <c r="AC24" s="4" t="s">
        <v>6</v>
      </c>
      <c r="AD24" s="4" t="s">
        <v>6</v>
      </c>
      <c r="AE24" s="4" t="s">
        <v>6</v>
      </c>
      <c r="AF24" s="4">
        <v>0</v>
      </c>
      <c r="AG24" s="4"/>
      <c r="AH24" s="4">
        <v>0</v>
      </c>
      <c r="AI24" s="4">
        <v>0</v>
      </c>
      <c r="AJ24" s="4" t="s">
        <v>6</v>
      </c>
      <c r="AK24" s="4" t="s">
        <v>6</v>
      </c>
      <c r="AL24" s="4" t="s">
        <v>6</v>
      </c>
      <c r="AM24" s="4" t="s">
        <v>6</v>
      </c>
      <c r="AN24" s="4" t="s">
        <v>6</v>
      </c>
      <c r="AO24" s="4"/>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x14ac:dyDescent="0.25">
      <c r="A25" s="2" t="s">
        <v>15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c r="U25" s="4" t="s">
        <v>6</v>
      </c>
      <c r="V25" s="4"/>
      <c r="W25" s="4" t="s">
        <v>6</v>
      </c>
      <c r="X25" s="4"/>
      <c r="Y25" s="4" t="s">
        <v>6</v>
      </c>
      <c r="Z25" s="4"/>
      <c r="AA25" s="4" t="s">
        <v>6</v>
      </c>
      <c r="AB25" s="4"/>
      <c r="AC25" s="4" t="s">
        <v>6</v>
      </c>
      <c r="AD25" s="4" t="s">
        <v>6</v>
      </c>
      <c r="AE25" s="4" t="s">
        <v>6</v>
      </c>
      <c r="AF25" s="4">
        <v>0</v>
      </c>
      <c r="AG25" s="4"/>
      <c r="AH25" s="4">
        <v>0</v>
      </c>
      <c r="AI25" s="4">
        <v>0</v>
      </c>
      <c r="AJ25" s="4" t="s">
        <v>6</v>
      </c>
      <c r="AK25" s="4" t="s">
        <v>6</v>
      </c>
      <c r="AL25" s="4" t="s">
        <v>6</v>
      </c>
      <c r="AM25" s="4" t="s">
        <v>6</v>
      </c>
      <c r="AN25" s="4" t="s">
        <v>6</v>
      </c>
      <c r="AO25" s="4"/>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ht="30" x14ac:dyDescent="0.25">
      <c r="A26" s="2" t="s">
        <v>15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c r="U26" s="4" t="s">
        <v>6</v>
      </c>
      <c r="V26" s="4"/>
      <c r="W26" s="4" t="s">
        <v>6</v>
      </c>
      <c r="X26" s="4"/>
      <c r="Y26" s="4" t="s">
        <v>6</v>
      </c>
      <c r="Z26" s="4"/>
      <c r="AA26" s="4" t="s">
        <v>6</v>
      </c>
      <c r="AB26" s="4"/>
      <c r="AC26" s="4" t="s">
        <v>6</v>
      </c>
      <c r="AD26" s="4" t="s">
        <v>6</v>
      </c>
      <c r="AE26" s="8">
        <v>-30000</v>
      </c>
      <c r="AF26" s="8">
        <v>-27551</v>
      </c>
      <c r="AG26" s="4"/>
      <c r="AH26" s="8">
        <v>-52750</v>
      </c>
      <c r="AI26" s="8">
        <v>-60504</v>
      </c>
      <c r="AJ26" s="4" t="s">
        <v>6</v>
      </c>
      <c r="AK26" s="4" t="s">
        <v>6</v>
      </c>
      <c r="AL26" s="4" t="s">
        <v>6</v>
      </c>
      <c r="AM26" s="4" t="s">
        <v>6</v>
      </c>
      <c r="AN26" s="4" t="s">
        <v>6</v>
      </c>
      <c r="AO26" s="4"/>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row>
    <row r="27" spans="1:64" ht="30" x14ac:dyDescent="0.25">
      <c r="A27" s="2" t="s">
        <v>15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c r="U27" s="4" t="s">
        <v>6</v>
      </c>
      <c r="V27" s="4"/>
      <c r="W27" s="4" t="s">
        <v>6</v>
      </c>
      <c r="X27" s="4"/>
      <c r="Y27" s="4" t="s">
        <v>6</v>
      </c>
      <c r="Z27" s="4"/>
      <c r="AA27" s="4" t="s">
        <v>6</v>
      </c>
      <c r="AB27" s="4"/>
      <c r="AC27" s="4" t="s">
        <v>6</v>
      </c>
      <c r="AD27" s="4" t="s">
        <v>6</v>
      </c>
      <c r="AE27" s="4" t="s">
        <v>6</v>
      </c>
      <c r="AF27" s="8">
        <v>179203</v>
      </c>
      <c r="AG27" s="4"/>
      <c r="AH27" s="8">
        <v>169254</v>
      </c>
      <c r="AI27" s="8">
        <v>192944</v>
      </c>
      <c r="AJ27" s="8">
        <v>227426</v>
      </c>
      <c r="AK27" s="4" t="s">
        <v>6</v>
      </c>
      <c r="AL27" s="4" t="s">
        <v>6</v>
      </c>
      <c r="AM27" s="4" t="s">
        <v>6</v>
      </c>
      <c r="AN27" s="4" t="s">
        <v>6</v>
      </c>
      <c r="AO27" s="4"/>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row>
    <row r="28" spans="1:64" x14ac:dyDescent="0.25">
      <c r="A28" s="2" t="s">
        <v>157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c r="U28" s="4" t="s">
        <v>6</v>
      </c>
      <c r="V28" s="4"/>
      <c r="W28" s="4" t="s">
        <v>6</v>
      </c>
      <c r="X28" s="4"/>
      <c r="Y28" s="4" t="s">
        <v>6</v>
      </c>
      <c r="Z28" s="4"/>
      <c r="AA28" s="4" t="s">
        <v>6</v>
      </c>
      <c r="AB28" s="4"/>
      <c r="AC28" s="4" t="s">
        <v>6</v>
      </c>
      <c r="AD28" s="4" t="s">
        <v>6</v>
      </c>
      <c r="AE28" s="4" t="s">
        <v>6</v>
      </c>
      <c r="AF28" s="8">
        <v>144887</v>
      </c>
      <c r="AG28" s="4"/>
      <c r="AH28" s="8">
        <v>143522</v>
      </c>
      <c r="AI28" s="8">
        <v>138438</v>
      </c>
      <c r="AJ28" s="4" t="s">
        <v>6</v>
      </c>
      <c r="AK28" s="4" t="s">
        <v>6</v>
      </c>
      <c r="AL28" s="4" t="s">
        <v>6</v>
      </c>
      <c r="AM28" s="4" t="s">
        <v>6</v>
      </c>
      <c r="AN28" s="4" t="s">
        <v>6</v>
      </c>
      <c r="AO28" s="4"/>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row>
    <row r="29" spans="1:64" ht="30" x14ac:dyDescent="0.25">
      <c r="A29" s="3" t="s">
        <v>158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c r="U29" s="4" t="s">
        <v>6</v>
      </c>
      <c r="V29" s="4"/>
      <c r="W29" s="4" t="s">
        <v>6</v>
      </c>
      <c r="X29" s="4"/>
      <c r="Y29" s="4" t="s">
        <v>6</v>
      </c>
      <c r="Z29" s="4"/>
      <c r="AA29" s="4" t="s">
        <v>6</v>
      </c>
      <c r="AB29" s="4"/>
      <c r="AC29" s="4" t="s">
        <v>6</v>
      </c>
      <c r="AD29" s="4" t="s">
        <v>6</v>
      </c>
      <c r="AE29" s="4" t="s">
        <v>6</v>
      </c>
      <c r="AF29" s="4" t="s">
        <v>6</v>
      </c>
      <c r="AG29" s="4"/>
      <c r="AH29" s="4" t="s">
        <v>6</v>
      </c>
      <c r="AI29" s="4" t="s">
        <v>6</v>
      </c>
      <c r="AJ29" s="4" t="s">
        <v>6</v>
      </c>
      <c r="AK29" s="4" t="s">
        <v>6</v>
      </c>
      <c r="AL29" s="4" t="s">
        <v>6</v>
      </c>
      <c r="AM29" s="4" t="s">
        <v>6</v>
      </c>
      <c r="AN29" s="4" t="s">
        <v>6</v>
      </c>
      <c r="AO29" s="4"/>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row>
    <row r="30" spans="1:64" ht="30" x14ac:dyDescent="0.25">
      <c r="A30" s="2" t="s">
        <v>158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c r="U30" s="4" t="s">
        <v>6</v>
      </c>
      <c r="V30" s="4"/>
      <c r="W30" s="4" t="s">
        <v>6</v>
      </c>
      <c r="X30" s="4"/>
      <c r="Y30" s="4" t="s">
        <v>6</v>
      </c>
      <c r="Z30" s="4"/>
      <c r="AA30" s="4" t="s">
        <v>6</v>
      </c>
      <c r="AB30" s="4"/>
      <c r="AC30" s="4" t="s">
        <v>6</v>
      </c>
      <c r="AD30" s="4" t="s">
        <v>6</v>
      </c>
      <c r="AE30" s="7">
        <v>60</v>
      </c>
      <c r="AF30" s="7">
        <v>32</v>
      </c>
      <c r="AG30" s="4"/>
      <c r="AH30" s="7">
        <v>54</v>
      </c>
      <c r="AI30" s="7">
        <v>60</v>
      </c>
      <c r="AJ30" s="4" t="s">
        <v>6</v>
      </c>
      <c r="AK30" s="4" t="s">
        <v>6</v>
      </c>
      <c r="AL30" s="4" t="s">
        <v>6</v>
      </c>
      <c r="AM30" s="4" t="s">
        <v>6</v>
      </c>
      <c r="AN30" s="4" t="s">
        <v>6</v>
      </c>
      <c r="AO30" s="4"/>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row>
    <row r="31" spans="1:64" ht="17.25" x14ac:dyDescent="0.25">
      <c r="A31" s="2" t="s">
        <v>158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c r="U31" s="4" t="s">
        <v>6</v>
      </c>
      <c r="V31" s="4"/>
      <c r="W31" s="4" t="s">
        <v>6</v>
      </c>
      <c r="X31" s="4"/>
      <c r="Y31" s="4" t="s">
        <v>6</v>
      </c>
      <c r="Z31" s="4"/>
      <c r="AA31" s="4" t="s">
        <v>6</v>
      </c>
      <c r="AB31" s="4"/>
      <c r="AC31" s="4" t="s">
        <v>6</v>
      </c>
      <c r="AD31" s="4" t="s">
        <v>6</v>
      </c>
      <c r="AE31" s="4" t="s">
        <v>6</v>
      </c>
      <c r="AF31" s="7">
        <v>16</v>
      </c>
      <c r="AG31" s="9" t="s">
        <v>92</v>
      </c>
      <c r="AH31" s="7">
        <v>30</v>
      </c>
      <c r="AI31" s="7">
        <v>44</v>
      </c>
      <c r="AJ31" s="4" t="s">
        <v>6</v>
      </c>
      <c r="AK31" s="7">
        <v>16</v>
      </c>
      <c r="AL31" s="4" t="s">
        <v>6</v>
      </c>
      <c r="AM31" s="4" t="s">
        <v>6</v>
      </c>
      <c r="AN31" s="4" t="s">
        <v>6</v>
      </c>
      <c r="AO31" s="4"/>
      <c r="AP31" s="4" t="s">
        <v>6</v>
      </c>
      <c r="AQ31" s="4" t="s">
        <v>6</v>
      </c>
      <c r="AR31" s="4" t="s">
        <v>6</v>
      </c>
      <c r="AS31" s="4" t="s">
        <v>6</v>
      </c>
      <c r="AT31" s="4" t="s">
        <v>6</v>
      </c>
      <c r="AU31" s="4" t="s">
        <v>6</v>
      </c>
      <c r="AV31" s="4" t="s">
        <v>6</v>
      </c>
      <c r="AW31" s="4" t="s">
        <v>6</v>
      </c>
      <c r="AX31" s="4" t="s">
        <v>6</v>
      </c>
      <c r="AY31" s="4" t="s">
        <v>6</v>
      </c>
      <c r="AZ31" s="7">
        <v>16</v>
      </c>
      <c r="BA31" s="7">
        <v>16</v>
      </c>
      <c r="BB31" s="4" t="s">
        <v>6</v>
      </c>
      <c r="BC31" s="4" t="s">
        <v>6</v>
      </c>
      <c r="BD31" s="4" t="s">
        <v>6</v>
      </c>
      <c r="BE31" s="4" t="s">
        <v>6</v>
      </c>
      <c r="BF31" s="4" t="s">
        <v>6</v>
      </c>
      <c r="BG31" s="4" t="s">
        <v>6</v>
      </c>
      <c r="BH31" s="4" t="s">
        <v>6</v>
      </c>
      <c r="BI31" s="4" t="s">
        <v>6</v>
      </c>
      <c r="BJ31" s="4" t="s">
        <v>6</v>
      </c>
      <c r="BK31" s="4" t="s">
        <v>6</v>
      </c>
      <c r="BL31" s="4" t="s">
        <v>6</v>
      </c>
    </row>
    <row r="32" spans="1:64" ht="30" x14ac:dyDescent="0.25">
      <c r="A32" s="2" t="s">
        <v>15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c r="U32" s="4" t="s">
        <v>6</v>
      </c>
      <c r="V32" s="4"/>
      <c r="W32" s="4" t="s">
        <v>6</v>
      </c>
      <c r="X32" s="4"/>
      <c r="Y32" s="4" t="s">
        <v>6</v>
      </c>
      <c r="Z32" s="4"/>
      <c r="AA32" s="4" t="s">
        <v>6</v>
      </c>
      <c r="AB32" s="4"/>
      <c r="AC32" s="4" t="s">
        <v>6</v>
      </c>
      <c r="AD32" s="4" t="s">
        <v>6</v>
      </c>
      <c r="AE32" s="4" t="s">
        <v>6</v>
      </c>
      <c r="AF32" s="7">
        <v>0</v>
      </c>
      <c r="AG32" s="4"/>
      <c r="AH32" s="4" t="s">
        <v>6</v>
      </c>
      <c r="AI32" s="4" t="s">
        <v>6</v>
      </c>
      <c r="AJ32" s="4" t="s">
        <v>6</v>
      </c>
      <c r="AK32" s="4" t="s">
        <v>6</v>
      </c>
      <c r="AL32" s="4" t="s">
        <v>6</v>
      </c>
      <c r="AM32" s="4" t="s">
        <v>6</v>
      </c>
      <c r="AN32" s="4" t="s">
        <v>6</v>
      </c>
      <c r="AO32" s="4"/>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row>
    <row r="33" spans="1:64" x14ac:dyDescent="0.25">
      <c r="A33" s="2" t="s">
        <v>159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c r="U33" s="4" t="s">
        <v>6</v>
      </c>
      <c r="V33" s="4"/>
      <c r="W33" s="4" t="s">
        <v>6</v>
      </c>
      <c r="X33" s="4"/>
      <c r="Y33" s="4" t="s">
        <v>6</v>
      </c>
      <c r="Z33" s="4"/>
      <c r="AA33" s="4" t="s">
        <v>6</v>
      </c>
      <c r="AB33" s="4"/>
      <c r="AC33" s="7">
        <v>28</v>
      </c>
      <c r="AD33" s="4" t="s">
        <v>6</v>
      </c>
      <c r="AE33" s="4" t="s">
        <v>6</v>
      </c>
      <c r="AF33" s="7">
        <v>0</v>
      </c>
      <c r="AG33" s="4"/>
      <c r="AH33" s="4" t="s">
        <v>6</v>
      </c>
      <c r="AI33" s="4" t="s">
        <v>6</v>
      </c>
      <c r="AJ33" s="4" t="s">
        <v>6</v>
      </c>
      <c r="AK33" s="4" t="s">
        <v>6</v>
      </c>
      <c r="AL33" s="4" t="s">
        <v>6</v>
      </c>
      <c r="AM33" s="4" t="s">
        <v>6</v>
      </c>
      <c r="AN33" s="4" t="s">
        <v>6</v>
      </c>
      <c r="AO33" s="4"/>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row>
    <row r="34" spans="1:64" ht="30" x14ac:dyDescent="0.25">
      <c r="A34" s="2" t="s">
        <v>158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c r="U34" s="4" t="s">
        <v>6</v>
      </c>
      <c r="V34" s="4"/>
      <c r="W34" s="4" t="s">
        <v>6</v>
      </c>
      <c r="X34" s="4"/>
      <c r="Y34" s="4" t="s">
        <v>6</v>
      </c>
      <c r="Z34" s="4"/>
      <c r="AA34" s="4" t="s">
        <v>6</v>
      </c>
      <c r="AB34" s="4"/>
      <c r="AC34" s="4" t="s">
        <v>6</v>
      </c>
      <c r="AD34" s="4" t="s">
        <v>6</v>
      </c>
      <c r="AE34" s="7">
        <v>60</v>
      </c>
      <c r="AF34" s="7">
        <v>54</v>
      </c>
      <c r="AG34" s="4"/>
      <c r="AH34" s="7">
        <v>68</v>
      </c>
      <c r="AI34" s="7">
        <v>72</v>
      </c>
      <c r="AJ34" s="4" t="s">
        <v>6</v>
      </c>
      <c r="AK34" s="4" t="s">
        <v>6</v>
      </c>
      <c r="AL34" s="4" t="s">
        <v>6</v>
      </c>
      <c r="AM34" s="4" t="s">
        <v>6</v>
      </c>
      <c r="AN34" s="4" t="s">
        <v>6</v>
      </c>
      <c r="AO34" s="4"/>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row>
    <row r="35" spans="1:64" ht="30" x14ac:dyDescent="0.25">
      <c r="A35" s="2" t="s">
        <v>15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c r="U35" s="4" t="s">
        <v>6</v>
      </c>
      <c r="V35" s="4"/>
      <c r="W35" s="4" t="s">
        <v>6</v>
      </c>
      <c r="X35" s="4"/>
      <c r="Y35" s="4" t="s">
        <v>6</v>
      </c>
      <c r="Z35" s="4"/>
      <c r="AA35" s="4" t="s">
        <v>6</v>
      </c>
      <c r="AB35" s="4"/>
      <c r="AC35" s="4" t="s">
        <v>6</v>
      </c>
      <c r="AD35" s="4" t="s">
        <v>6</v>
      </c>
      <c r="AE35" s="4" t="s">
        <v>6</v>
      </c>
      <c r="AF35" s="10">
        <v>24.4</v>
      </c>
      <c r="AG35" s="4"/>
      <c r="AH35" s="7">
        <v>32</v>
      </c>
      <c r="AI35" s="7">
        <v>54</v>
      </c>
      <c r="AJ35" s="7">
        <v>60</v>
      </c>
      <c r="AK35" s="4" t="s">
        <v>6</v>
      </c>
      <c r="AL35" s="4" t="s">
        <v>6</v>
      </c>
      <c r="AM35" s="4" t="s">
        <v>6</v>
      </c>
      <c r="AN35" s="4" t="s">
        <v>6</v>
      </c>
      <c r="AO35" s="4"/>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row>
    <row r="36" spans="1:64" ht="30" x14ac:dyDescent="0.25">
      <c r="A36" s="2" t="s">
        <v>15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c r="U36" s="4" t="s">
        <v>6</v>
      </c>
      <c r="V36" s="4"/>
      <c r="W36" s="4" t="s">
        <v>6</v>
      </c>
      <c r="X36" s="4"/>
      <c r="Y36" s="4" t="s">
        <v>6</v>
      </c>
      <c r="Z36" s="4"/>
      <c r="AA36" s="4" t="s">
        <v>6</v>
      </c>
      <c r="AB36" s="4"/>
      <c r="AC36" s="4" t="s">
        <v>6</v>
      </c>
      <c r="AD36" s="4" t="s">
        <v>6</v>
      </c>
      <c r="AE36" s="4" t="s">
        <v>6</v>
      </c>
      <c r="AF36" s="7">
        <v>26</v>
      </c>
      <c r="AG36" s="4"/>
      <c r="AH36" s="7">
        <v>34</v>
      </c>
      <c r="AI36" s="4" t="s">
        <v>6</v>
      </c>
      <c r="AJ36" s="4" t="s">
        <v>6</v>
      </c>
      <c r="AK36" s="4" t="s">
        <v>6</v>
      </c>
      <c r="AL36" s="4" t="s">
        <v>6</v>
      </c>
      <c r="AM36" s="4" t="s">
        <v>6</v>
      </c>
      <c r="AN36" s="4" t="s">
        <v>6</v>
      </c>
      <c r="AO36" s="4"/>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row>
    <row r="37" spans="1:64" ht="30" x14ac:dyDescent="0.25">
      <c r="A37" s="3" t="s">
        <v>15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c r="U37" s="4" t="s">
        <v>6</v>
      </c>
      <c r="V37" s="4"/>
      <c r="W37" s="4" t="s">
        <v>6</v>
      </c>
      <c r="X37" s="4"/>
      <c r="Y37" s="4" t="s">
        <v>6</v>
      </c>
      <c r="Z37" s="4"/>
      <c r="AA37" s="4" t="s">
        <v>6</v>
      </c>
      <c r="AB37" s="4"/>
      <c r="AC37" s="4" t="s">
        <v>6</v>
      </c>
      <c r="AD37" s="4" t="s">
        <v>6</v>
      </c>
      <c r="AE37" s="4" t="s">
        <v>6</v>
      </c>
      <c r="AF37" s="4" t="s">
        <v>6</v>
      </c>
      <c r="AG37" s="4"/>
      <c r="AH37" s="4" t="s">
        <v>6</v>
      </c>
      <c r="AI37" s="4" t="s">
        <v>6</v>
      </c>
      <c r="AJ37" s="4" t="s">
        <v>6</v>
      </c>
      <c r="AK37" s="4" t="s">
        <v>6</v>
      </c>
      <c r="AL37" s="4" t="s">
        <v>6</v>
      </c>
      <c r="AM37" s="4" t="s">
        <v>6</v>
      </c>
      <c r="AN37" s="4" t="s">
        <v>6</v>
      </c>
      <c r="AO37" s="4"/>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row>
    <row r="38" spans="1:64" ht="30" x14ac:dyDescent="0.25">
      <c r="A38" s="2" t="s">
        <v>158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c r="U38" s="4" t="s">
        <v>6</v>
      </c>
      <c r="V38" s="4"/>
      <c r="W38" s="4" t="s">
        <v>6</v>
      </c>
      <c r="X38" s="4"/>
      <c r="Y38" s="4" t="s">
        <v>6</v>
      </c>
      <c r="Z38" s="4"/>
      <c r="AA38" s="4" t="s">
        <v>6</v>
      </c>
      <c r="AB38" s="4"/>
      <c r="AC38" s="4" t="s">
        <v>6</v>
      </c>
      <c r="AD38" s="4" t="s">
        <v>6</v>
      </c>
      <c r="AE38" s="4" t="s">
        <v>6</v>
      </c>
      <c r="AF38" s="4" t="s">
        <v>1589</v>
      </c>
      <c r="AG38" s="4"/>
      <c r="AH38" s="4" t="s">
        <v>1590</v>
      </c>
      <c r="AI38" s="4" t="s">
        <v>1590</v>
      </c>
      <c r="AJ38" s="4" t="s">
        <v>1591</v>
      </c>
      <c r="AK38" s="4" t="s">
        <v>6</v>
      </c>
      <c r="AL38" s="4" t="s">
        <v>6</v>
      </c>
      <c r="AM38" s="4" t="s">
        <v>6</v>
      </c>
      <c r="AN38" s="4" t="s">
        <v>6</v>
      </c>
      <c r="AO38" s="4"/>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row>
    <row r="39" spans="1:64" ht="30" x14ac:dyDescent="0.25">
      <c r="A39" s="2" t="s">
        <v>159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c r="U39" s="4" t="s">
        <v>6</v>
      </c>
      <c r="V39" s="4"/>
      <c r="W39" s="4" t="s">
        <v>6</v>
      </c>
      <c r="X39" s="4"/>
      <c r="Y39" s="4" t="s">
        <v>6</v>
      </c>
      <c r="Z39" s="4"/>
      <c r="AA39" s="4" t="s">
        <v>6</v>
      </c>
      <c r="AB39" s="4"/>
      <c r="AC39" s="4" t="s">
        <v>6</v>
      </c>
      <c r="AD39" s="4" t="s">
        <v>6</v>
      </c>
      <c r="AE39" s="4" t="s">
        <v>6</v>
      </c>
      <c r="AF39" s="4" t="s">
        <v>1593</v>
      </c>
      <c r="AG39" s="4"/>
      <c r="AH39" s="4" t="s">
        <v>1593</v>
      </c>
      <c r="AI39" s="4" t="s">
        <v>6</v>
      </c>
      <c r="AJ39" s="4" t="s">
        <v>6</v>
      </c>
      <c r="AK39" s="4" t="s">
        <v>6</v>
      </c>
      <c r="AL39" s="4" t="s">
        <v>6</v>
      </c>
      <c r="AM39" s="4" t="s">
        <v>6</v>
      </c>
      <c r="AN39" s="4" t="s">
        <v>6</v>
      </c>
      <c r="AO39" s="4"/>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row>
    <row r="40" spans="1:64" x14ac:dyDescent="0.25">
      <c r="A40" s="3" t="s">
        <v>15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c r="U40" s="4" t="s">
        <v>6</v>
      </c>
      <c r="V40" s="4"/>
      <c r="W40" s="4" t="s">
        <v>6</v>
      </c>
      <c r="X40" s="4"/>
      <c r="Y40" s="4" t="s">
        <v>6</v>
      </c>
      <c r="Z40" s="4"/>
      <c r="AA40" s="4" t="s">
        <v>6</v>
      </c>
      <c r="AB40" s="4"/>
      <c r="AC40" s="4" t="s">
        <v>6</v>
      </c>
      <c r="AD40" s="4" t="s">
        <v>6</v>
      </c>
      <c r="AE40" s="4" t="s">
        <v>6</v>
      </c>
      <c r="AF40" s="4" t="s">
        <v>6</v>
      </c>
      <c r="AG40" s="4"/>
      <c r="AH40" s="4" t="s">
        <v>6</v>
      </c>
      <c r="AI40" s="4" t="s">
        <v>6</v>
      </c>
      <c r="AJ40" s="4" t="s">
        <v>6</v>
      </c>
      <c r="AK40" s="4" t="s">
        <v>6</v>
      </c>
      <c r="AL40" s="4" t="s">
        <v>6</v>
      </c>
      <c r="AM40" s="4" t="s">
        <v>6</v>
      </c>
      <c r="AN40" s="4" t="s">
        <v>6</v>
      </c>
      <c r="AO40" s="4"/>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row>
    <row r="41" spans="1:64" ht="30" x14ac:dyDescent="0.25">
      <c r="A41" s="2" t="s">
        <v>157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c r="U41" s="4" t="s">
        <v>6</v>
      </c>
      <c r="V41" s="4"/>
      <c r="W41" s="4" t="s">
        <v>6</v>
      </c>
      <c r="X41" s="4"/>
      <c r="Y41" s="4" t="s">
        <v>6</v>
      </c>
      <c r="Z41" s="4"/>
      <c r="AA41" s="4" t="s">
        <v>6</v>
      </c>
      <c r="AB41" s="4"/>
      <c r="AC41" s="4" t="s">
        <v>6</v>
      </c>
      <c r="AD41" s="4" t="s">
        <v>6</v>
      </c>
      <c r="AE41" s="4" t="s">
        <v>6</v>
      </c>
      <c r="AF41" s="4" t="s">
        <v>6</v>
      </c>
      <c r="AG41" s="4"/>
      <c r="AH41" s="4" t="s">
        <v>6</v>
      </c>
      <c r="AI41" s="4" t="s">
        <v>6</v>
      </c>
      <c r="AJ41" s="4" t="s">
        <v>6</v>
      </c>
      <c r="AK41" s="4" t="s">
        <v>6</v>
      </c>
      <c r="AL41" s="4" t="s">
        <v>6</v>
      </c>
      <c r="AM41" s="4" t="s">
        <v>6</v>
      </c>
      <c r="AN41" s="8">
        <v>806769</v>
      </c>
      <c r="AO41" s="4"/>
      <c r="AP41" s="8">
        <v>233947</v>
      </c>
      <c r="AQ41" s="8">
        <v>202148</v>
      </c>
      <c r="AR41" s="4" t="s">
        <v>6</v>
      </c>
      <c r="AS41" s="8">
        <v>17372</v>
      </c>
      <c r="AT41" s="8">
        <v>2727</v>
      </c>
      <c r="AU41" s="4" t="s">
        <v>6</v>
      </c>
      <c r="AV41" s="8">
        <v>216575</v>
      </c>
      <c r="AW41" s="8">
        <v>199421</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row>
    <row r="42" spans="1:64" ht="17.25" x14ac:dyDescent="0.25">
      <c r="A42" s="2" t="s">
        <v>15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c r="U42" s="4" t="s">
        <v>6</v>
      </c>
      <c r="V42" s="4"/>
      <c r="W42" s="4" t="s">
        <v>6</v>
      </c>
      <c r="X42" s="4"/>
      <c r="Y42" s="4" t="s">
        <v>6</v>
      </c>
      <c r="Z42" s="4"/>
      <c r="AA42" s="4" t="s">
        <v>6</v>
      </c>
      <c r="AB42" s="4"/>
      <c r="AC42" s="4" t="s">
        <v>6</v>
      </c>
      <c r="AD42" s="4" t="s">
        <v>6</v>
      </c>
      <c r="AE42" s="4" t="s">
        <v>6</v>
      </c>
      <c r="AF42" s="4" t="s">
        <v>6</v>
      </c>
      <c r="AG42" s="4"/>
      <c r="AH42" s="4" t="s">
        <v>6</v>
      </c>
      <c r="AI42" s="4" t="s">
        <v>6</v>
      </c>
      <c r="AJ42" s="4" t="s">
        <v>6</v>
      </c>
      <c r="AK42" s="4" t="s">
        <v>6</v>
      </c>
      <c r="AL42" s="4" t="s">
        <v>6</v>
      </c>
      <c r="AM42" s="4" t="s">
        <v>6</v>
      </c>
      <c r="AN42" s="8">
        <v>54581</v>
      </c>
      <c r="AO42" s="9" t="s">
        <v>92</v>
      </c>
      <c r="AP42" s="8">
        <v>423782</v>
      </c>
      <c r="AQ42" s="8">
        <v>25794</v>
      </c>
      <c r="AR42" s="4" t="s">
        <v>6</v>
      </c>
      <c r="AS42" s="4">
        <v>0</v>
      </c>
      <c r="AT42" s="8">
        <v>25795</v>
      </c>
      <c r="AU42" s="4" t="s">
        <v>6</v>
      </c>
      <c r="AV42" s="8">
        <v>423782</v>
      </c>
      <c r="AW42" s="4">
        <v>0</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row>
    <row r="43" spans="1:64" ht="30" x14ac:dyDescent="0.25">
      <c r="A43" s="2" t="s">
        <v>157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c r="U43" s="4" t="s">
        <v>6</v>
      </c>
      <c r="V43" s="4"/>
      <c r="W43" s="4" t="s">
        <v>6</v>
      </c>
      <c r="X43" s="4"/>
      <c r="Y43" s="4" t="s">
        <v>6</v>
      </c>
      <c r="Z43" s="4"/>
      <c r="AA43" s="4" t="s">
        <v>6</v>
      </c>
      <c r="AB43" s="4"/>
      <c r="AC43" s="4" t="s">
        <v>6</v>
      </c>
      <c r="AD43" s="4" t="s">
        <v>6</v>
      </c>
      <c r="AE43" s="4" t="s">
        <v>6</v>
      </c>
      <c r="AF43" s="4" t="s">
        <v>6</v>
      </c>
      <c r="AG43" s="4"/>
      <c r="AH43" s="4" t="s">
        <v>6</v>
      </c>
      <c r="AI43" s="4" t="s">
        <v>6</v>
      </c>
      <c r="AJ43" s="4" t="s">
        <v>6</v>
      </c>
      <c r="AK43" s="4" t="s">
        <v>6</v>
      </c>
      <c r="AL43" s="4" t="s">
        <v>6</v>
      </c>
      <c r="AM43" s="4" t="s">
        <v>6</v>
      </c>
      <c r="AN43" s="8">
        <v>2082</v>
      </c>
      <c r="AO43" s="4"/>
      <c r="AP43" s="8">
        <v>518720</v>
      </c>
      <c r="AQ43" s="8">
        <v>31517</v>
      </c>
      <c r="AR43" s="4" t="s">
        <v>6</v>
      </c>
      <c r="AS43" s="4">
        <v>0</v>
      </c>
      <c r="AT43" s="4">
        <v>0</v>
      </c>
      <c r="AU43" s="4" t="s">
        <v>6</v>
      </c>
      <c r="AV43" s="8">
        <v>518720</v>
      </c>
      <c r="AW43" s="8">
        <v>3151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row>
    <row r="44" spans="1:64" x14ac:dyDescent="0.25">
      <c r="A44" s="2" t="s">
        <v>157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c r="U44" s="4" t="s">
        <v>6</v>
      </c>
      <c r="V44" s="4"/>
      <c r="W44" s="4" t="s">
        <v>6</v>
      </c>
      <c r="X44" s="4"/>
      <c r="Y44" s="4" t="s">
        <v>6</v>
      </c>
      <c r="Z44" s="4"/>
      <c r="AA44" s="4" t="s">
        <v>6</v>
      </c>
      <c r="AB44" s="4"/>
      <c r="AC44" s="4" t="s">
        <v>6</v>
      </c>
      <c r="AD44" s="4" t="s">
        <v>6</v>
      </c>
      <c r="AE44" s="4" t="s">
        <v>6</v>
      </c>
      <c r="AF44" s="4" t="s">
        <v>6</v>
      </c>
      <c r="AG44" s="4"/>
      <c r="AH44" s="4" t="s">
        <v>6</v>
      </c>
      <c r="AI44" s="4" t="s">
        <v>6</v>
      </c>
      <c r="AJ44" s="4" t="s">
        <v>6</v>
      </c>
      <c r="AK44" s="4" t="s">
        <v>6</v>
      </c>
      <c r="AL44" s="4" t="s">
        <v>6</v>
      </c>
      <c r="AM44" s="4" t="s">
        <v>6</v>
      </c>
      <c r="AN44" s="4">
        <v>0</v>
      </c>
      <c r="AO44" s="4"/>
      <c r="AP44" s="8">
        <v>-25015</v>
      </c>
      <c r="AQ44" s="4">
        <v>0</v>
      </c>
      <c r="AR44" s="4" t="s">
        <v>6</v>
      </c>
      <c r="AS44" s="4">
        <v>0</v>
      </c>
      <c r="AT44" s="4">
        <v>0</v>
      </c>
      <c r="AU44" s="4" t="s">
        <v>6</v>
      </c>
      <c r="AV44" s="8">
        <v>-25015</v>
      </c>
      <c r="AW44" s="4">
        <v>0</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row>
    <row r="45" spans="1:64" ht="30" x14ac:dyDescent="0.25">
      <c r="A45" s="2" t="s">
        <v>157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c r="U45" s="4" t="s">
        <v>6</v>
      </c>
      <c r="V45" s="4"/>
      <c r="W45" s="4" t="s">
        <v>6</v>
      </c>
      <c r="X45" s="4"/>
      <c r="Y45" s="4" t="s">
        <v>6</v>
      </c>
      <c r="Z45" s="4"/>
      <c r="AA45" s="4" t="s">
        <v>6</v>
      </c>
      <c r="AB45" s="4"/>
      <c r="AC45" s="4" t="s">
        <v>6</v>
      </c>
      <c r="AD45" s="4" t="s">
        <v>6</v>
      </c>
      <c r="AE45" s="4" t="s">
        <v>6</v>
      </c>
      <c r="AF45" s="4" t="s">
        <v>6</v>
      </c>
      <c r="AG45" s="4"/>
      <c r="AH45" s="4" t="s">
        <v>6</v>
      </c>
      <c r="AI45" s="4" t="s">
        <v>6</v>
      </c>
      <c r="AJ45" s="4" t="s">
        <v>6</v>
      </c>
      <c r="AK45" s="4" t="s">
        <v>6</v>
      </c>
      <c r="AL45" s="4" t="s">
        <v>6</v>
      </c>
      <c r="AM45" s="8">
        <v>-146106</v>
      </c>
      <c r="AN45" s="8">
        <v>-146106</v>
      </c>
      <c r="AO45" s="4"/>
      <c r="AP45" s="8">
        <v>-22880</v>
      </c>
      <c r="AQ45" s="8">
        <v>-25512</v>
      </c>
      <c r="AR45" s="4" t="s">
        <v>6</v>
      </c>
      <c r="AS45" s="8">
        <v>-11616</v>
      </c>
      <c r="AT45" s="8">
        <v>-11150</v>
      </c>
      <c r="AU45" s="4" t="s">
        <v>6</v>
      </c>
      <c r="AV45" s="8">
        <v>-411264</v>
      </c>
      <c r="AW45" s="8">
        <v>-14362</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row>
    <row r="46" spans="1:64" ht="30" x14ac:dyDescent="0.25">
      <c r="A46" s="2" t="s">
        <v>157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c r="U46" s="4" t="s">
        <v>6</v>
      </c>
      <c r="V46" s="4"/>
      <c r="W46" s="4" t="s">
        <v>6</v>
      </c>
      <c r="X46" s="4"/>
      <c r="Y46" s="4" t="s">
        <v>6</v>
      </c>
      <c r="Z46" s="4"/>
      <c r="AA46" s="4" t="s">
        <v>6</v>
      </c>
      <c r="AB46" s="4"/>
      <c r="AC46" s="4" t="s">
        <v>6</v>
      </c>
      <c r="AD46" s="4" t="s">
        <v>6</v>
      </c>
      <c r="AE46" s="4" t="s">
        <v>6</v>
      </c>
      <c r="AF46" s="4" t="s">
        <v>6</v>
      </c>
      <c r="AG46" s="4"/>
      <c r="AH46" s="4" t="s">
        <v>6</v>
      </c>
      <c r="AI46" s="4" t="s">
        <v>6</v>
      </c>
      <c r="AJ46" s="4" t="s">
        <v>6</v>
      </c>
      <c r="AK46" s="4" t="s">
        <v>6</v>
      </c>
      <c r="AL46" s="4" t="s">
        <v>6</v>
      </c>
      <c r="AM46" s="4" t="s">
        <v>6</v>
      </c>
      <c r="AN46" s="8">
        <v>717326</v>
      </c>
      <c r="AO46" s="4"/>
      <c r="AP46" s="8">
        <v>806769</v>
      </c>
      <c r="AQ46" s="8">
        <v>233947</v>
      </c>
      <c r="AR46" s="8">
        <v>202148</v>
      </c>
      <c r="AS46" s="8">
        <v>5756</v>
      </c>
      <c r="AT46" s="8">
        <v>17372</v>
      </c>
      <c r="AU46" s="8">
        <v>2727</v>
      </c>
      <c r="AV46" s="8">
        <v>801013</v>
      </c>
      <c r="AW46" s="8">
        <v>216575</v>
      </c>
      <c r="AX46" s="8">
        <v>199421</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row>
    <row r="47" spans="1:64" x14ac:dyDescent="0.25">
      <c r="A47" s="2" t="s">
        <v>157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c r="U47" s="4" t="s">
        <v>6</v>
      </c>
      <c r="V47" s="4"/>
      <c r="W47" s="4" t="s">
        <v>6</v>
      </c>
      <c r="X47" s="4"/>
      <c r="Y47" s="4" t="s">
        <v>6</v>
      </c>
      <c r="Z47" s="4"/>
      <c r="AA47" s="4" t="s">
        <v>6</v>
      </c>
      <c r="AB47" s="4"/>
      <c r="AC47" s="4" t="s">
        <v>6</v>
      </c>
      <c r="AD47" s="4" t="s">
        <v>6</v>
      </c>
      <c r="AE47" s="4" t="s">
        <v>6</v>
      </c>
      <c r="AF47" s="4" t="s">
        <v>6</v>
      </c>
      <c r="AG47" s="4"/>
      <c r="AH47" s="4" t="s">
        <v>6</v>
      </c>
      <c r="AI47" s="4" t="s">
        <v>6</v>
      </c>
      <c r="AJ47" s="4" t="s">
        <v>6</v>
      </c>
      <c r="AK47" s="4" t="s">
        <v>6</v>
      </c>
      <c r="AL47" s="4" t="s">
        <v>6</v>
      </c>
      <c r="AM47" s="4" t="s">
        <v>6</v>
      </c>
      <c r="AN47" s="8">
        <v>717326</v>
      </c>
      <c r="AO47" s="4"/>
      <c r="AP47" s="8">
        <v>713969</v>
      </c>
      <c r="AQ47" s="4" t="s">
        <v>6</v>
      </c>
      <c r="AR47" s="4" t="s">
        <v>6</v>
      </c>
      <c r="AS47" s="8">
        <v>5756</v>
      </c>
      <c r="AT47" s="4" t="s">
        <v>6</v>
      </c>
      <c r="AU47" s="4" t="s">
        <v>6</v>
      </c>
      <c r="AV47" s="8">
        <v>708213</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row>
    <row r="48" spans="1:64" ht="45" x14ac:dyDescent="0.25">
      <c r="A48" s="3" t="s">
        <v>159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c r="U48" s="4" t="s">
        <v>6</v>
      </c>
      <c r="V48" s="4"/>
      <c r="W48" s="4" t="s">
        <v>6</v>
      </c>
      <c r="X48" s="4"/>
      <c r="Y48" s="4" t="s">
        <v>6</v>
      </c>
      <c r="Z48" s="4"/>
      <c r="AA48" s="4" t="s">
        <v>6</v>
      </c>
      <c r="AB48" s="4"/>
      <c r="AC48" s="4" t="s">
        <v>6</v>
      </c>
      <c r="AD48" s="4" t="s">
        <v>6</v>
      </c>
      <c r="AE48" s="4" t="s">
        <v>6</v>
      </c>
      <c r="AF48" s="4" t="s">
        <v>6</v>
      </c>
      <c r="AG48" s="4"/>
      <c r="AH48" s="4" t="s">
        <v>6</v>
      </c>
      <c r="AI48" s="4" t="s">
        <v>6</v>
      </c>
      <c r="AJ48" s="4" t="s">
        <v>6</v>
      </c>
      <c r="AK48" s="4" t="s">
        <v>6</v>
      </c>
      <c r="AL48" s="4" t="s">
        <v>6</v>
      </c>
      <c r="AM48" s="4" t="s">
        <v>6</v>
      </c>
      <c r="AN48" s="4" t="s">
        <v>6</v>
      </c>
      <c r="AO48" s="4"/>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row>
    <row r="49" spans="1:64" ht="30" x14ac:dyDescent="0.25">
      <c r="A49" s="2" t="s">
        <v>158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c r="U49" s="4" t="s">
        <v>6</v>
      </c>
      <c r="V49" s="4"/>
      <c r="W49" s="4" t="s">
        <v>6</v>
      </c>
      <c r="X49" s="4"/>
      <c r="Y49" s="4" t="s">
        <v>6</v>
      </c>
      <c r="Z49" s="4"/>
      <c r="AA49" s="4" t="s">
        <v>6</v>
      </c>
      <c r="AB49" s="4"/>
      <c r="AC49" s="4" t="s">
        <v>6</v>
      </c>
      <c r="AD49" s="4" t="s">
        <v>6</v>
      </c>
      <c r="AE49" s="4" t="s">
        <v>6</v>
      </c>
      <c r="AF49" s="4" t="s">
        <v>6</v>
      </c>
      <c r="AG49" s="4"/>
      <c r="AH49" s="4" t="s">
        <v>6</v>
      </c>
      <c r="AI49" s="4" t="s">
        <v>6</v>
      </c>
      <c r="AJ49" s="4" t="s">
        <v>6</v>
      </c>
      <c r="AK49" s="4" t="s">
        <v>6</v>
      </c>
      <c r="AL49" s="4" t="s">
        <v>6</v>
      </c>
      <c r="AM49" s="4" t="s">
        <v>6</v>
      </c>
      <c r="AN49" s="7">
        <v>24</v>
      </c>
      <c r="AO49" s="4"/>
      <c r="AP49" s="7">
        <v>208</v>
      </c>
      <c r="AQ49" s="7">
        <v>54</v>
      </c>
      <c r="AR49" s="4" t="s">
        <v>6</v>
      </c>
      <c r="AS49" s="7">
        <v>60</v>
      </c>
      <c r="AT49" s="7">
        <v>138</v>
      </c>
      <c r="AU49" s="4" t="s">
        <v>6</v>
      </c>
      <c r="AV49" s="7">
        <v>220</v>
      </c>
      <c r="AW49" s="7">
        <v>25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row>
    <row r="50" spans="1:64" ht="17.25" x14ac:dyDescent="0.25">
      <c r="A50" s="2" t="s">
        <v>158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c r="U50" s="4" t="s">
        <v>6</v>
      </c>
      <c r="V50" s="4"/>
      <c r="W50" s="4" t="s">
        <v>6</v>
      </c>
      <c r="X50" s="4"/>
      <c r="Y50" s="4" t="s">
        <v>6</v>
      </c>
      <c r="Z50" s="4"/>
      <c r="AA50" s="4" t="s">
        <v>6</v>
      </c>
      <c r="AB50" s="4"/>
      <c r="AC50" s="4" t="s">
        <v>6</v>
      </c>
      <c r="AD50" s="4" t="s">
        <v>6</v>
      </c>
      <c r="AE50" s="4" t="s">
        <v>6</v>
      </c>
      <c r="AF50" s="4" t="s">
        <v>6</v>
      </c>
      <c r="AG50" s="4"/>
      <c r="AH50" s="4" t="s">
        <v>6</v>
      </c>
      <c r="AI50" s="4" t="s">
        <v>6</v>
      </c>
      <c r="AJ50" s="4" t="s">
        <v>6</v>
      </c>
      <c r="AK50" s="4" t="s">
        <v>6</v>
      </c>
      <c r="AL50" s="4" t="s">
        <v>6</v>
      </c>
      <c r="AM50" s="4" t="s">
        <v>6</v>
      </c>
      <c r="AN50" s="7">
        <v>16</v>
      </c>
      <c r="AO50" s="9" t="s">
        <v>92</v>
      </c>
      <c r="AP50" s="7">
        <v>20</v>
      </c>
      <c r="AQ50" s="7">
        <v>46</v>
      </c>
      <c r="AR50" s="4" t="s">
        <v>6</v>
      </c>
      <c r="AS50" s="7">
        <v>0</v>
      </c>
      <c r="AT50" s="7">
        <v>46</v>
      </c>
      <c r="AU50" s="4" t="s">
        <v>6</v>
      </c>
      <c r="AV50" s="7">
        <v>20</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row>
    <row r="51" spans="1:64" ht="30" x14ac:dyDescent="0.25">
      <c r="A51" s="2" t="s">
        <v>159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c r="U51" s="4" t="s">
        <v>6</v>
      </c>
      <c r="V51" s="4"/>
      <c r="W51" s="4" t="s">
        <v>6</v>
      </c>
      <c r="X51" s="4"/>
      <c r="Y51" s="4" t="s">
        <v>6</v>
      </c>
      <c r="Z51" s="4"/>
      <c r="AA51" s="4" t="s">
        <v>6</v>
      </c>
      <c r="AB51" s="4"/>
      <c r="AC51" s="4" t="s">
        <v>6</v>
      </c>
      <c r="AD51" s="4" t="s">
        <v>6</v>
      </c>
      <c r="AE51" s="4" t="s">
        <v>6</v>
      </c>
      <c r="AF51" s="4" t="s">
        <v>6</v>
      </c>
      <c r="AG51" s="4"/>
      <c r="AH51" s="4" t="s">
        <v>6</v>
      </c>
      <c r="AI51" s="4" t="s">
        <v>6</v>
      </c>
      <c r="AJ51" s="4" t="s">
        <v>6</v>
      </c>
      <c r="AK51" s="4" t="s">
        <v>6</v>
      </c>
      <c r="AL51" s="4" t="s">
        <v>6</v>
      </c>
      <c r="AM51" s="4" t="s">
        <v>6</v>
      </c>
      <c r="AN51" s="4" t="s">
        <v>6</v>
      </c>
      <c r="AO51" s="4"/>
      <c r="AP51" s="4" t="s">
        <v>6</v>
      </c>
      <c r="AQ51" s="4" t="s">
        <v>6</v>
      </c>
      <c r="AR51" s="4" t="s">
        <v>6</v>
      </c>
      <c r="AS51" s="7">
        <v>0</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row>
    <row r="52" spans="1:64" x14ac:dyDescent="0.25">
      <c r="A52" s="2" t="s">
        <v>159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c r="U52" s="4" t="s">
        <v>6</v>
      </c>
      <c r="V52" s="4"/>
      <c r="W52" s="4" t="s">
        <v>6</v>
      </c>
      <c r="X52" s="4"/>
      <c r="Y52" s="4" t="s">
        <v>6</v>
      </c>
      <c r="Z52" s="4"/>
      <c r="AA52" s="4" t="s">
        <v>6</v>
      </c>
      <c r="AB52" s="4"/>
      <c r="AC52" s="4" t="s">
        <v>6</v>
      </c>
      <c r="AD52" s="4" t="s">
        <v>6</v>
      </c>
      <c r="AE52" s="4" t="s">
        <v>6</v>
      </c>
      <c r="AF52" s="4" t="s">
        <v>6</v>
      </c>
      <c r="AG52" s="4"/>
      <c r="AH52" s="4" t="s">
        <v>6</v>
      </c>
      <c r="AI52" s="4" t="s">
        <v>6</v>
      </c>
      <c r="AJ52" s="4" t="s">
        <v>6</v>
      </c>
      <c r="AK52" s="4" t="s">
        <v>6</v>
      </c>
      <c r="AL52" s="4" t="s">
        <v>6</v>
      </c>
      <c r="AM52" s="4" t="s">
        <v>6</v>
      </c>
      <c r="AN52" s="7">
        <v>0</v>
      </c>
      <c r="AO52" s="4"/>
      <c r="AP52" s="7">
        <v>20</v>
      </c>
      <c r="AQ52" s="4" t="s">
        <v>6</v>
      </c>
      <c r="AR52" s="4" t="s">
        <v>6</v>
      </c>
      <c r="AS52" s="7">
        <v>0</v>
      </c>
      <c r="AT52" s="4" t="s">
        <v>6</v>
      </c>
      <c r="AU52" s="4" t="s">
        <v>6</v>
      </c>
      <c r="AV52" s="7">
        <v>20</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row>
    <row r="53" spans="1:64" ht="30" x14ac:dyDescent="0.25">
      <c r="A53" s="2" t="s">
        <v>158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c r="U53" s="4" t="s">
        <v>6</v>
      </c>
      <c r="V53" s="4"/>
      <c r="W53" s="4" t="s">
        <v>6</v>
      </c>
      <c r="X53" s="4"/>
      <c r="Y53" s="4" t="s">
        <v>6</v>
      </c>
      <c r="Z53" s="4"/>
      <c r="AA53" s="4" t="s">
        <v>6</v>
      </c>
      <c r="AB53" s="4"/>
      <c r="AC53" s="4" t="s">
        <v>6</v>
      </c>
      <c r="AD53" s="4" t="s">
        <v>6</v>
      </c>
      <c r="AE53" s="4" t="s">
        <v>6</v>
      </c>
      <c r="AF53" s="4" t="s">
        <v>6</v>
      </c>
      <c r="AG53" s="4"/>
      <c r="AH53" s="4" t="s">
        <v>6</v>
      </c>
      <c r="AI53" s="4" t="s">
        <v>6</v>
      </c>
      <c r="AJ53" s="4" t="s">
        <v>6</v>
      </c>
      <c r="AK53" s="4" t="s">
        <v>6</v>
      </c>
      <c r="AL53" s="4" t="s">
        <v>6</v>
      </c>
      <c r="AM53" s="4" t="s">
        <v>6</v>
      </c>
      <c r="AN53" s="7">
        <v>66</v>
      </c>
      <c r="AO53" s="4"/>
      <c r="AP53" s="7">
        <v>86</v>
      </c>
      <c r="AQ53" s="7">
        <v>148</v>
      </c>
      <c r="AR53" s="4" t="s">
        <v>6</v>
      </c>
      <c r="AS53" s="7">
        <v>44</v>
      </c>
      <c r="AT53" s="7">
        <v>46</v>
      </c>
      <c r="AU53" s="4" t="s">
        <v>6</v>
      </c>
      <c r="AV53" s="7">
        <v>88</v>
      </c>
      <c r="AW53" s="7">
        <v>22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row>
    <row r="54" spans="1:64" ht="30" x14ac:dyDescent="0.25">
      <c r="A54" s="2" t="s">
        <v>158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c r="U54" s="4" t="s">
        <v>6</v>
      </c>
      <c r="V54" s="4"/>
      <c r="W54" s="4" t="s">
        <v>6</v>
      </c>
      <c r="X54" s="4"/>
      <c r="Y54" s="4" t="s">
        <v>6</v>
      </c>
      <c r="Z54" s="4"/>
      <c r="AA54" s="4" t="s">
        <v>6</v>
      </c>
      <c r="AB54" s="4"/>
      <c r="AC54" s="4" t="s">
        <v>6</v>
      </c>
      <c r="AD54" s="4" t="s">
        <v>6</v>
      </c>
      <c r="AE54" s="4" t="s">
        <v>6</v>
      </c>
      <c r="AF54" s="4" t="s">
        <v>6</v>
      </c>
      <c r="AG54" s="4"/>
      <c r="AH54" s="4" t="s">
        <v>6</v>
      </c>
      <c r="AI54" s="4" t="s">
        <v>6</v>
      </c>
      <c r="AJ54" s="4" t="s">
        <v>6</v>
      </c>
      <c r="AK54" s="4" t="s">
        <v>6</v>
      </c>
      <c r="AL54" s="4" t="s">
        <v>6</v>
      </c>
      <c r="AM54" s="4" t="s">
        <v>6</v>
      </c>
      <c r="AN54" s="7">
        <v>16</v>
      </c>
      <c r="AO54" s="4"/>
      <c r="AP54" s="7">
        <v>24</v>
      </c>
      <c r="AQ54" s="7">
        <v>208</v>
      </c>
      <c r="AR54" s="7">
        <v>54</v>
      </c>
      <c r="AS54" s="7">
        <v>90</v>
      </c>
      <c r="AT54" s="7">
        <v>60</v>
      </c>
      <c r="AU54" s="7">
        <v>138</v>
      </c>
      <c r="AV54" s="7">
        <v>24</v>
      </c>
      <c r="AW54" s="7">
        <v>220</v>
      </c>
      <c r="AX54" s="7">
        <v>25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row>
    <row r="55" spans="1:64" ht="30" x14ac:dyDescent="0.25">
      <c r="A55" s="2" t="s">
        <v>158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c r="U55" s="4" t="s">
        <v>6</v>
      </c>
      <c r="V55" s="4"/>
      <c r="W55" s="4" t="s">
        <v>6</v>
      </c>
      <c r="X55" s="4"/>
      <c r="Y55" s="4" t="s">
        <v>6</v>
      </c>
      <c r="Z55" s="4"/>
      <c r="AA55" s="4" t="s">
        <v>6</v>
      </c>
      <c r="AB55" s="4"/>
      <c r="AC55" s="4" t="s">
        <v>6</v>
      </c>
      <c r="AD55" s="4" t="s">
        <v>6</v>
      </c>
      <c r="AE55" s="4" t="s">
        <v>6</v>
      </c>
      <c r="AF55" s="4" t="s">
        <v>6</v>
      </c>
      <c r="AG55" s="4"/>
      <c r="AH55" s="4" t="s">
        <v>6</v>
      </c>
      <c r="AI55" s="4" t="s">
        <v>6</v>
      </c>
      <c r="AJ55" s="4" t="s">
        <v>6</v>
      </c>
      <c r="AK55" s="4" t="s">
        <v>6</v>
      </c>
      <c r="AL55" s="4" t="s">
        <v>6</v>
      </c>
      <c r="AM55" s="4" t="s">
        <v>6</v>
      </c>
      <c r="AN55" s="7">
        <v>16</v>
      </c>
      <c r="AO55" s="4"/>
      <c r="AP55" s="7">
        <v>26</v>
      </c>
      <c r="AQ55" s="4" t="s">
        <v>6</v>
      </c>
      <c r="AR55" s="4" t="s">
        <v>6</v>
      </c>
      <c r="AS55" s="7">
        <v>90</v>
      </c>
      <c r="AT55" s="4" t="s">
        <v>6</v>
      </c>
      <c r="AU55" s="4" t="s">
        <v>6</v>
      </c>
      <c r="AV55" s="7">
        <v>24</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row>
    <row r="56" spans="1:64" ht="30" x14ac:dyDescent="0.25">
      <c r="A56" s="3" t="s">
        <v>159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c r="U56" s="4" t="s">
        <v>6</v>
      </c>
      <c r="V56" s="4"/>
      <c r="W56" s="4" t="s">
        <v>6</v>
      </c>
      <c r="X56" s="4"/>
      <c r="Y56" s="4" t="s">
        <v>6</v>
      </c>
      <c r="Z56" s="4"/>
      <c r="AA56" s="4" t="s">
        <v>6</v>
      </c>
      <c r="AB56" s="4"/>
      <c r="AC56" s="4" t="s">
        <v>6</v>
      </c>
      <c r="AD56" s="4" t="s">
        <v>6</v>
      </c>
      <c r="AE56" s="4" t="s">
        <v>6</v>
      </c>
      <c r="AF56" s="4" t="s">
        <v>6</v>
      </c>
      <c r="AG56" s="4"/>
      <c r="AH56" s="4" t="s">
        <v>6</v>
      </c>
      <c r="AI56" s="4" t="s">
        <v>6</v>
      </c>
      <c r="AJ56" s="4" t="s">
        <v>6</v>
      </c>
      <c r="AK56" s="4" t="s">
        <v>6</v>
      </c>
      <c r="AL56" s="4" t="s">
        <v>6</v>
      </c>
      <c r="AM56" s="4" t="s">
        <v>6</v>
      </c>
      <c r="AN56" s="4" t="s">
        <v>6</v>
      </c>
      <c r="AO56" s="4"/>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row>
    <row r="57" spans="1:64" ht="30" x14ac:dyDescent="0.25">
      <c r="A57" s="2" t="s">
        <v>158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c r="U57" s="4" t="s">
        <v>6</v>
      </c>
      <c r="V57" s="4"/>
      <c r="W57" s="4" t="s">
        <v>6</v>
      </c>
      <c r="X57" s="4"/>
      <c r="Y57" s="4" t="s">
        <v>6</v>
      </c>
      <c r="Z57" s="4"/>
      <c r="AA57" s="4" t="s">
        <v>6</v>
      </c>
      <c r="AB57" s="4"/>
      <c r="AC57" s="4" t="s">
        <v>6</v>
      </c>
      <c r="AD57" s="4" t="s">
        <v>6</v>
      </c>
      <c r="AE57" s="4" t="s">
        <v>6</v>
      </c>
      <c r="AF57" s="4" t="s">
        <v>6</v>
      </c>
      <c r="AG57" s="4"/>
      <c r="AH57" s="4" t="s">
        <v>6</v>
      </c>
      <c r="AI57" s="4" t="s">
        <v>6</v>
      </c>
      <c r="AJ57" s="4" t="s">
        <v>6</v>
      </c>
      <c r="AK57" s="4" t="s">
        <v>6</v>
      </c>
      <c r="AL57" s="4" t="s">
        <v>6</v>
      </c>
      <c r="AM57" s="4" t="s">
        <v>6</v>
      </c>
      <c r="AN57" s="4" t="s">
        <v>1600</v>
      </c>
      <c r="AO57" s="4"/>
      <c r="AP57" s="4" t="s">
        <v>1601</v>
      </c>
      <c r="AQ57" s="4" t="s">
        <v>1602</v>
      </c>
      <c r="AR57" s="4" t="s">
        <v>1603</v>
      </c>
      <c r="AS57" s="4" t="s">
        <v>1604</v>
      </c>
      <c r="AT57" s="4" t="s">
        <v>1601</v>
      </c>
      <c r="AU57" s="4" t="s">
        <v>1605</v>
      </c>
      <c r="AV57" s="4" t="s">
        <v>1601</v>
      </c>
      <c r="AW57" s="4" t="s">
        <v>1606</v>
      </c>
      <c r="AX57" s="4" t="s">
        <v>1603</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row>
    <row r="58" spans="1:64" ht="30" x14ac:dyDescent="0.25">
      <c r="A58" s="2" t="s">
        <v>159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c r="U58" s="4" t="s">
        <v>6</v>
      </c>
      <c r="V58" s="4"/>
      <c r="W58" s="4" t="s">
        <v>6</v>
      </c>
      <c r="X58" s="4"/>
      <c r="Y58" s="4" t="s">
        <v>6</v>
      </c>
      <c r="Z58" s="4"/>
      <c r="AA58" s="4" t="s">
        <v>6</v>
      </c>
      <c r="AB58" s="4"/>
      <c r="AC58" s="4" t="s">
        <v>6</v>
      </c>
      <c r="AD58" s="4" t="s">
        <v>6</v>
      </c>
      <c r="AE58" s="4" t="s">
        <v>6</v>
      </c>
      <c r="AF58" s="4" t="s">
        <v>6</v>
      </c>
      <c r="AG58" s="4"/>
      <c r="AH58" s="4" t="s">
        <v>6</v>
      </c>
      <c r="AI58" s="4" t="s">
        <v>6</v>
      </c>
      <c r="AJ58" s="4" t="s">
        <v>6</v>
      </c>
      <c r="AK58" s="4" t="s">
        <v>6</v>
      </c>
      <c r="AL58" s="4" t="s">
        <v>6</v>
      </c>
      <c r="AM58" s="4" t="s">
        <v>6</v>
      </c>
      <c r="AN58" s="4" t="s">
        <v>1600</v>
      </c>
      <c r="AO58" s="4"/>
      <c r="AP58" s="4" t="s">
        <v>1607</v>
      </c>
      <c r="AQ58" s="4" t="s">
        <v>6</v>
      </c>
      <c r="AR58" s="4" t="s">
        <v>6</v>
      </c>
      <c r="AS58" s="4" t="s">
        <v>1604</v>
      </c>
      <c r="AT58" s="4" t="s">
        <v>6</v>
      </c>
      <c r="AU58" s="4" t="s">
        <v>6</v>
      </c>
      <c r="AV58" s="4" t="s">
        <v>1607</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row>
    <row r="59" spans="1:64" ht="30" x14ac:dyDescent="0.25">
      <c r="A59" s="2" t="s">
        <v>74</v>
      </c>
      <c r="B59" s="4" t="s">
        <v>6</v>
      </c>
      <c r="C59" s="8">
        <v>6000000</v>
      </c>
      <c r="D59" s="4" t="s">
        <v>6</v>
      </c>
      <c r="E59" s="8">
        <v>6000000</v>
      </c>
      <c r="F59" s="4" t="s">
        <v>6</v>
      </c>
      <c r="G59" s="8">
        <v>2500000</v>
      </c>
      <c r="H59" s="8">
        <v>2500000</v>
      </c>
      <c r="I59" s="4" t="s">
        <v>6</v>
      </c>
      <c r="J59" s="4" t="s">
        <v>6</v>
      </c>
      <c r="K59" s="4" t="s">
        <v>6</v>
      </c>
      <c r="L59" s="4" t="s">
        <v>6</v>
      </c>
      <c r="M59" s="4" t="s">
        <v>6</v>
      </c>
      <c r="N59" s="4" t="s">
        <v>6</v>
      </c>
      <c r="O59" s="4" t="s">
        <v>6</v>
      </c>
      <c r="P59" s="4" t="s">
        <v>6</v>
      </c>
      <c r="Q59" s="4" t="s">
        <v>6</v>
      </c>
      <c r="R59" s="4" t="s">
        <v>6</v>
      </c>
      <c r="S59" s="4" t="s">
        <v>6</v>
      </c>
      <c r="T59" s="4"/>
      <c r="U59" s="4" t="s">
        <v>6</v>
      </c>
      <c r="V59" s="4"/>
      <c r="W59" s="4" t="s">
        <v>6</v>
      </c>
      <c r="X59" s="4"/>
      <c r="Y59" s="4" t="s">
        <v>6</v>
      </c>
      <c r="Z59" s="4"/>
      <c r="AA59" s="4" t="s">
        <v>6</v>
      </c>
      <c r="AB59" s="4"/>
      <c r="AC59" s="4" t="s">
        <v>6</v>
      </c>
      <c r="AD59" s="4" t="s">
        <v>6</v>
      </c>
      <c r="AE59" s="4" t="s">
        <v>6</v>
      </c>
      <c r="AF59" s="4" t="s">
        <v>6</v>
      </c>
      <c r="AG59" s="4"/>
      <c r="AH59" s="4" t="s">
        <v>6</v>
      </c>
      <c r="AI59" s="4" t="s">
        <v>6</v>
      </c>
      <c r="AJ59" s="4" t="s">
        <v>6</v>
      </c>
      <c r="AK59" s="4" t="s">
        <v>6</v>
      </c>
      <c r="AL59" s="4" t="s">
        <v>6</v>
      </c>
      <c r="AM59" s="4" t="s">
        <v>6</v>
      </c>
      <c r="AN59" s="4" t="s">
        <v>6</v>
      </c>
      <c r="AO59" s="4"/>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row>
    <row r="60" spans="1:64" x14ac:dyDescent="0.25">
      <c r="A60" s="2" t="s">
        <v>161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c r="U60" s="4" t="s">
        <v>6</v>
      </c>
      <c r="V60" s="4"/>
      <c r="W60" s="4" t="s">
        <v>6</v>
      </c>
      <c r="X60" s="4"/>
      <c r="Y60" s="4" t="s">
        <v>6</v>
      </c>
      <c r="Z60" s="4"/>
      <c r="AA60" s="4" t="s">
        <v>6</v>
      </c>
      <c r="AB60" s="4"/>
      <c r="AC60" s="4" t="s">
        <v>6</v>
      </c>
      <c r="AD60" s="4" t="s">
        <v>6</v>
      </c>
      <c r="AE60" s="4" t="s">
        <v>6</v>
      </c>
      <c r="AF60" s="4" t="s">
        <v>6</v>
      </c>
      <c r="AG60" s="4"/>
      <c r="AH60" s="8">
        <v>125000</v>
      </c>
      <c r="AI60" s="4" t="s">
        <v>6</v>
      </c>
      <c r="AJ60" s="4" t="s">
        <v>6</v>
      </c>
      <c r="AK60" s="4" t="s">
        <v>6</v>
      </c>
      <c r="AL60" s="4" t="s">
        <v>6</v>
      </c>
      <c r="AM60" s="4" t="s">
        <v>6</v>
      </c>
      <c r="AN60" s="4" t="s">
        <v>6</v>
      </c>
      <c r="AO60" s="4"/>
      <c r="AP60" s="4" t="s">
        <v>6</v>
      </c>
      <c r="AQ60" s="4" t="s">
        <v>6</v>
      </c>
      <c r="AR60" s="4" t="s">
        <v>6</v>
      </c>
      <c r="AS60" s="4" t="s">
        <v>6</v>
      </c>
      <c r="AT60" s="4" t="s">
        <v>6</v>
      </c>
      <c r="AU60" s="4" t="s">
        <v>6</v>
      </c>
      <c r="AV60" s="4" t="s">
        <v>6</v>
      </c>
      <c r="AW60" s="4" t="s">
        <v>6</v>
      </c>
      <c r="AX60" s="4" t="s">
        <v>6</v>
      </c>
      <c r="AY60" s="8">
        <v>1250</v>
      </c>
      <c r="AZ60" s="4" t="s">
        <v>6</v>
      </c>
      <c r="BA60" s="4" t="s">
        <v>6</v>
      </c>
      <c r="BB60" s="4" t="s">
        <v>6</v>
      </c>
      <c r="BC60" s="4" t="s">
        <v>6</v>
      </c>
      <c r="BD60" s="4" t="s">
        <v>6</v>
      </c>
      <c r="BE60" s="4" t="s">
        <v>6</v>
      </c>
      <c r="BF60" s="4" t="s">
        <v>6</v>
      </c>
      <c r="BG60" s="4" t="s">
        <v>6</v>
      </c>
      <c r="BH60" s="4" t="s">
        <v>6</v>
      </c>
      <c r="BI60" s="4" t="s">
        <v>6</v>
      </c>
      <c r="BJ60" s="4" t="s">
        <v>6</v>
      </c>
      <c r="BK60" s="4" t="s">
        <v>6</v>
      </c>
      <c r="BL60" s="4" t="s">
        <v>6</v>
      </c>
    </row>
    <row r="61" spans="1:64" ht="30" x14ac:dyDescent="0.25">
      <c r="A61" s="2" t="s">
        <v>199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c r="U61" s="4" t="s">
        <v>6</v>
      </c>
      <c r="V61" s="4"/>
      <c r="W61" s="4" t="s">
        <v>6</v>
      </c>
      <c r="X61" s="4"/>
      <c r="Y61" s="4" t="s">
        <v>6</v>
      </c>
      <c r="Z61" s="4"/>
      <c r="AA61" s="4" t="s">
        <v>6</v>
      </c>
      <c r="AB61" s="4"/>
      <c r="AC61" s="4" t="s">
        <v>6</v>
      </c>
      <c r="AD61" s="4" t="s">
        <v>6</v>
      </c>
      <c r="AE61" s="4" t="s">
        <v>6</v>
      </c>
      <c r="AF61" s="4" t="s">
        <v>6</v>
      </c>
      <c r="AG61" s="4"/>
      <c r="AH61" s="4" t="s">
        <v>6</v>
      </c>
      <c r="AI61" s="4" t="s">
        <v>6</v>
      </c>
      <c r="AJ61" s="4" t="s">
        <v>6</v>
      </c>
      <c r="AK61" s="4" t="s">
        <v>6</v>
      </c>
      <c r="AL61" s="4" t="s">
        <v>6</v>
      </c>
      <c r="AM61" s="4" t="s">
        <v>6</v>
      </c>
      <c r="AN61" s="4" t="s">
        <v>6</v>
      </c>
      <c r="AO61" s="4"/>
      <c r="AP61" s="4" t="s">
        <v>6</v>
      </c>
      <c r="AQ61" s="4" t="s">
        <v>6</v>
      </c>
      <c r="AR61" s="4" t="s">
        <v>6</v>
      </c>
      <c r="AS61" s="4" t="s">
        <v>6</v>
      </c>
      <c r="AT61" s="4" t="s">
        <v>6</v>
      </c>
      <c r="AU61" s="4" t="s">
        <v>6</v>
      </c>
      <c r="AV61" s="4" t="s">
        <v>6</v>
      </c>
      <c r="AW61" s="4" t="s">
        <v>6</v>
      </c>
      <c r="AX61" s="4" t="s">
        <v>6</v>
      </c>
      <c r="AY61" s="8">
        <v>5000</v>
      </c>
      <c r="AZ61" s="4" t="s">
        <v>6</v>
      </c>
      <c r="BA61" s="4" t="s">
        <v>6</v>
      </c>
      <c r="BB61" s="4" t="s">
        <v>6</v>
      </c>
      <c r="BC61" s="4" t="s">
        <v>6</v>
      </c>
      <c r="BD61" s="4" t="s">
        <v>6</v>
      </c>
      <c r="BE61" s="4" t="s">
        <v>6</v>
      </c>
      <c r="BF61" s="4" t="s">
        <v>6</v>
      </c>
      <c r="BG61" s="4" t="s">
        <v>6</v>
      </c>
      <c r="BH61" s="4" t="s">
        <v>6</v>
      </c>
      <c r="BI61" s="4" t="s">
        <v>6</v>
      </c>
      <c r="BJ61" s="4" t="s">
        <v>6</v>
      </c>
      <c r="BK61" s="4" t="s">
        <v>6</v>
      </c>
      <c r="BL61" s="4" t="s">
        <v>6</v>
      </c>
    </row>
    <row r="62" spans="1:64" x14ac:dyDescent="0.25">
      <c r="A62" s="2" t="s">
        <v>1999</v>
      </c>
      <c r="B62" s="4" t="s">
        <v>6</v>
      </c>
      <c r="C62" s="4">
        <v>5</v>
      </c>
      <c r="D62" s="4" t="s">
        <v>6</v>
      </c>
      <c r="E62" s="4">
        <v>5</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c r="U62" s="4" t="s">
        <v>6</v>
      </c>
      <c r="V62" s="4"/>
      <c r="W62" s="4" t="s">
        <v>6</v>
      </c>
      <c r="X62" s="4"/>
      <c r="Y62" s="4" t="s">
        <v>6</v>
      </c>
      <c r="Z62" s="4"/>
      <c r="AA62" s="4" t="s">
        <v>6</v>
      </c>
      <c r="AB62" s="4"/>
      <c r="AC62" s="4" t="s">
        <v>6</v>
      </c>
      <c r="AD62" s="4" t="s">
        <v>6</v>
      </c>
      <c r="AE62" s="4" t="s">
        <v>6</v>
      </c>
      <c r="AF62" s="4" t="s">
        <v>6</v>
      </c>
      <c r="AG62" s="4"/>
      <c r="AH62" s="4" t="s">
        <v>6</v>
      </c>
      <c r="AI62" s="4" t="s">
        <v>6</v>
      </c>
      <c r="AJ62" s="4" t="s">
        <v>6</v>
      </c>
      <c r="AK62" s="4" t="s">
        <v>6</v>
      </c>
      <c r="AL62" s="4" t="s">
        <v>6</v>
      </c>
      <c r="AM62" s="4" t="s">
        <v>6</v>
      </c>
      <c r="AN62" s="4" t="s">
        <v>6</v>
      </c>
      <c r="AO62" s="4"/>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row>
    <row r="63" spans="1:64" x14ac:dyDescent="0.25">
      <c r="A63" s="2" t="s">
        <v>180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c r="U63" s="4" t="s">
        <v>6</v>
      </c>
      <c r="V63" s="4"/>
      <c r="W63" s="4" t="s">
        <v>6</v>
      </c>
      <c r="X63" s="4"/>
      <c r="Y63" s="4" t="s">
        <v>6</v>
      </c>
      <c r="Z63" s="4"/>
      <c r="AA63" s="4" t="s">
        <v>6</v>
      </c>
      <c r="AB63" s="4"/>
      <c r="AC63" s="4" t="s">
        <v>6</v>
      </c>
      <c r="AD63" s="4" t="s">
        <v>6</v>
      </c>
      <c r="AE63" s="4" t="s">
        <v>6</v>
      </c>
      <c r="AF63" s="4" t="s">
        <v>6</v>
      </c>
      <c r="AG63" s="4"/>
      <c r="AH63" s="4" t="s">
        <v>6</v>
      </c>
      <c r="AI63" s="4" t="s">
        <v>6</v>
      </c>
      <c r="AJ63" s="4" t="s">
        <v>6</v>
      </c>
      <c r="AK63" s="4" t="s">
        <v>2000</v>
      </c>
      <c r="AL63" s="4" t="s">
        <v>6</v>
      </c>
      <c r="AM63" s="4" t="s">
        <v>6</v>
      </c>
      <c r="AN63" s="4" t="s">
        <v>6</v>
      </c>
      <c r="AO63" s="4"/>
      <c r="AP63" s="4" t="s">
        <v>6</v>
      </c>
      <c r="AQ63" s="4" t="s">
        <v>6</v>
      </c>
      <c r="AR63" s="4" t="s">
        <v>6</v>
      </c>
      <c r="AS63" s="4" t="s">
        <v>6</v>
      </c>
      <c r="AT63" s="4" t="s">
        <v>6</v>
      </c>
      <c r="AU63" s="4" t="s">
        <v>6</v>
      </c>
      <c r="AV63" s="4" t="s">
        <v>6</v>
      </c>
      <c r="AW63" s="4" t="s">
        <v>6</v>
      </c>
      <c r="AX63" s="4" t="s">
        <v>6</v>
      </c>
      <c r="AY63" s="4" t="s">
        <v>6</v>
      </c>
      <c r="AZ63" s="4" t="s">
        <v>2001</v>
      </c>
      <c r="BA63" s="4" t="s">
        <v>2000</v>
      </c>
      <c r="BB63" s="4" t="s">
        <v>6</v>
      </c>
      <c r="BC63" s="4" t="s">
        <v>6</v>
      </c>
      <c r="BD63" s="4" t="s">
        <v>6</v>
      </c>
      <c r="BE63" s="4" t="s">
        <v>6</v>
      </c>
      <c r="BF63" s="4" t="s">
        <v>6</v>
      </c>
      <c r="BG63" s="4" t="s">
        <v>6</v>
      </c>
      <c r="BH63" s="4" t="s">
        <v>6</v>
      </c>
      <c r="BI63" s="4" t="s">
        <v>6</v>
      </c>
      <c r="BJ63" s="4" t="s">
        <v>6</v>
      </c>
      <c r="BK63" s="4" t="s">
        <v>6</v>
      </c>
      <c r="BL63" s="4" t="s">
        <v>6</v>
      </c>
    </row>
    <row r="64" spans="1:64" x14ac:dyDescent="0.25">
      <c r="A64" s="2" t="s">
        <v>200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c r="U64" s="4" t="s">
        <v>6</v>
      </c>
      <c r="V64" s="4"/>
      <c r="W64" s="4" t="s">
        <v>6</v>
      </c>
      <c r="X64" s="4"/>
      <c r="Y64" s="4" t="s">
        <v>6</v>
      </c>
      <c r="Z64" s="4"/>
      <c r="AA64" s="4" t="s">
        <v>6</v>
      </c>
      <c r="AB64" s="4"/>
      <c r="AC64" s="4" t="s">
        <v>6</v>
      </c>
      <c r="AD64" s="4" t="s">
        <v>6</v>
      </c>
      <c r="AE64" s="4" t="s">
        <v>6</v>
      </c>
      <c r="AF64" s="4" t="s">
        <v>6</v>
      </c>
      <c r="AG64" s="4"/>
      <c r="AH64" s="4" t="s">
        <v>6</v>
      </c>
      <c r="AI64" s="4" t="s">
        <v>6</v>
      </c>
      <c r="AJ64" s="4" t="s">
        <v>6</v>
      </c>
      <c r="AK64" s="5">
        <v>43220</v>
      </c>
      <c r="AL64" s="4" t="s">
        <v>6</v>
      </c>
      <c r="AM64" s="4" t="s">
        <v>6</v>
      </c>
      <c r="AN64" s="4" t="s">
        <v>6</v>
      </c>
      <c r="AO64" s="4"/>
      <c r="AP64" s="4" t="s">
        <v>6</v>
      </c>
      <c r="AQ64" s="4" t="s">
        <v>6</v>
      </c>
      <c r="AR64" s="4" t="s">
        <v>6</v>
      </c>
      <c r="AS64" s="4" t="s">
        <v>6</v>
      </c>
      <c r="AT64" s="4" t="s">
        <v>6</v>
      </c>
      <c r="AU64" s="4" t="s">
        <v>6</v>
      </c>
      <c r="AV64" s="4" t="s">
        <v>6</v>
      </c>
      <c r="AW64" s="4" t="s">
        <v>6</v>
      </c>
      <c r="AX64" s="4" t="s">
        <v>6</v>
      </c>
      <c r="AY64" s="4" t="s">
        <v>6</v>
      </c>
      <c r="AZ64" s="5">
        <v>45034</v>
      </c>
      <c r="BA64" s="5">
        <v>44957</v>
      </c>
      <c r="BB64" s="4" t="s">
        <v>6</v>
      </c>
      <c r="BC64" s="4" t="s">
        <v>6</v>
      </c>
      <c r="BD64" s="4" t="s">
        <v>6</v>
      </c>
      <c r="BE64" s="4" t="s">
        <v>6</v>
      </c>
      <c r="BF64" s="4" t="s">
        <v>6</v>
      </c>
      <c r="BG64" s="4" t="s">
        <v>6</v>
      </c>
      <c r="BH64" s="4" t="s">
        <v>6</v>
      </c>
      <c r="BI64" s="4" t="s">
        <v>6</v>
      </c>
      <c r="BJ64" s="4" t="s">
        <v>6</v>
      </c>
      <c r="BK64" s="4" t="s">
        <v>6</v>
      </c>
      <c r="BL64" s="4" t="s">
        <v>6</v>
      </c>
    </row>
    <row r="65" spans="1:64" x14ac:dyDescent="0.25">
      <c r="A65" s="2" t="s">
        <v>2003</v>
      </c>
      <c r="B65" s="4" t="s">
        <v>1568</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c r="U65" s="4" t="s">
        <v>6</v>
      </c>
      <c r="V65" s="4"/>
      <c r="W65" s="4" t="s">
        <v>6</v>
      </c>
      <c r="X65" s="4"/>
      <c r="Y65" s="4" t="s">
        <v>6</v>
      </c>
      <c r="Z65" s="4"/>
      <c r="AA65" s="4" t="s">
        <v>6</v>
      </c>
      <c r="AB65" s="4"/>
      <c r="AC65" s="4" t="s">
        <v>6</v>
      </c>
      <c r="AD65" s="4" t="s">
        <v>6</v>
      </c>
      <c r="AE65" s="4" t="s">
        <v>6</v>
      </c>
      <c r="AF65" s="4" t="s">
        <v>6</v>
      </c>
      <c r="AG65" s="4"/>
      <c r="AH65" s="4" t="s">
        <v>6</v>
      </c>
      <c r="AI65" s="4" t="s">
        <v>6</v>
      </c>
      <c r="AJ65" s="4" t="s">
        <v>6</v>
      </c>
      <c r="AK65" s="4" t="s">
        <v>6</v>
      </c>
      <c r="AL65" s="4" t="s">
        <v>6</v>
      </c>
      <c r="AM65" s="4" t="s">
        <v>6</v>
      </c>
      <c r="AN65" s="4" t="s">
        <v>6</v>
      </c>
      <c r="AO65" s="4"/>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row>
    <row r="66" spans="1:64" ht="30" x14ac:dyDescent="0.25">
      <c r="A66" s="2" t="s">
        <v>200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c r="U66" s="4" t="s">
        <v>6</v>
      </c>
      <c r="V66" s="4"/>
      <c r="W66" s="4" t="s">
        <v>6</v>
      </c>
      <c r="X66" s="4"/>
      <c r="Y66" s="4" t="s">
        <v>6</v>
      </c>
      <c r="Z66" s="4"/>
      <c r="AA66" s="4" t="s">
        <v>6</v>
      </c>
      <c r="AB66" s="4"/>
      <c r="AC66" s="4" t="s">
        <v>6</v>
      </c>
      <c r="AD66" s="4">
        <v>2</v>
      </c>
      <c r="AE66" s="4" t="s">
        <v>6</v>
      </c>
      <c r="AF66" s="4" t="s">
        <v>6</v>
      </c>
      <c r="AG66" s="4"/>
      <c r="AH66" s="4" t="s">
        <v>6</v>
      </c>
      <c r="AI66" s="4" t="s">
        <v>6</v>
      </c>
      <c r="AJ66" s="4" t="s">
        <v>6</v>
      </c>
      <c r="AK66" s="4" t="s">
        <v>6</v>
      </c>
      <c r="AL66" s="4" t="s">
        <v>6</v>
      </c>
      <c r="AM66" s="4" t="s">
        <v>6</v>
      </c>
      <c r="AN66" s="4" t="s">
        <v>6</v>
      </c>
      <c r="AO66" s="4"/>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row>
    <row r="67" spans="1:64" ht="45" x14ac:dyDescent="0.25">
      <c r="A67" s="3" t="s">
        <v>165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c r="U67" s="4" t="s">
        <v>6</v>
      </c>
      <c r="V67" s="4"/>
      <c r="W67" s="4" t="s">
        <v>6</v>
      </c>
      <c r="X67" s="4"/>
      <c r="Y67" s="4" t="s">
        <v>6</v>
      </c>
      <c r="Z67" s="4"/>
      <c r="AA67" s="4" t="s">
        <v>6</v>
      </c>
      <c r="AB67" s="4"/>
      <c r="AC67" s="4" t="s">
        <v>6</v>
      </c>
      <c r="AD67" s="4" t="s">
        <v>6</v>
      </c>
      <c r="AE67" s="4" t="s">
        <v>6</v>
      </c>
      <c r="AF67" s="4" t="s">
        <v>6</v>
      </c>
      <c r="AG67" s="4"/>
      <c r="AH67" s="4" t="s">
        <v>6</v>
      </c>
      <c r="AI67" s="4" t="s">
        <v>6</v>
      </c>
      <c r="AJ67" s="4" t="s">
        <v>6</v>
      </c>
      <c r="AK67" s="4" t="s">
        <v>6</v>
      </c>
      <c r="AL67" s="4" t="s">
        <v>6</v>
      </c>
      <c r="AM67" s="4" t="s">
        <v>6</v>
      </c>
      <c r="AN67" s="4" t="s">
        <v>6</v>
      </c>
      <c r="AO67" s="4"/>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row>
    <row r="68" spans="1:64" ht="30" x14ac:dyDescent="0.25">
      <c r="A68" s="2" t="s">
        <v>1662</v>
      </c>
      <c r="B68" s="4" t="s">
        <v>6</v>
      </c>
      <c r="C68" s="4" t="s">
        <v>6</v>
      </c>
      <c r="D68" s="4" t="s">
        <v>6</v>
      </c>
      <c r="E68" s="4" t="s">
        <v>6</v>
      </c>
      <c r="F68" s="4" t="s">
        <v>6</v>
      </c>
      <c r="G68" s="4" t="s">
        <v>6</v>
      </c>
      <c r="H68" s="4" t="s">
        <v>6</v>
      </c>
      <c r="I68" s="7">
        <v>14</v>
      </c>
      <c r="J68" s="4" t="s">
        <v>6</v>
      </c>
      <c r="K68" s="4" t="s">
        <v>6</v>
      </c>
      <c r="L68" s="4" t="s">
        <v>6</v>
      </c>
      <c r="M68" s="4" t="s">
        <v>6</v>
      </c>
      <c r="N68" s="4" t="s">
        <v>6</v>
      </c>
      <c r="O68" s="4" t="s">
        <v>6</v>
      </c>
      <c r="P68" s="4" t="s">
        <v>6</v>
      </c>
      <c r="Q68" s="4" t="s">
        <v>6</v>
      </c>
      <c r="R68" s="4" t="s">
        <v>6</v>
      </c>
      <c r="S68" s="7">
        <v>14</v>
      </c>
      <c r="T68" s="4"/>
      <c r="U68" s="4" t="s">
        <v>6</v>
      </c>
      <c r="V68" s="4"/>
      <c r="W68" s="4" t="s">
        <v>6</v>
      </c>
      <c r="X68" s="4"/>
      <c r="Y68" s="4" t="s">
        <v>6</v>
      </c>
      <c r="Z68" s="4"/>
      <c r="AA68" s="4" t="s">
        <v>6</v>
      </c>
      <c r="AB68" s="4"/>
      <c r="AC68" s="4" t="s">
        <v>6</v>
      </c>
      <c r="AD68" s="4" t="s">
        <v>6</v>
      </c>
      <c r="AE68" s="4" t="s">
        <v>6</v>
      </c>
      <c r="AF68" s="4" t="s">
        <v>6</v>
      </c>
      <c r="AG68" s="4"/>
      <c r="AH68" s="4" t="s">
        <v>6</v>
      </c>
      <c r="AI68" s="4" t="s">
        <v>6</v>
      </c>
      <c r="AJ68" s="4" t="s">
        <v>6</v>
      </c>
      <c r="AK68" s="4" t="s">
        <v>6</v>
      </c>
      <c r="AL68" s="4" t="s">
        <v>6</v>
      </c>
      <c r="AM68" s="4" t="s">
        <v>6</v>
      </c>
      <c r="AN68" s="4" t="s">
        <v>6</v>
      </c>
      <c r="AO68" s="4"/>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row>
    <row r="69" spans="1:64" ht="30" x14ac:dyDescent="0.25">
      <c r="A69" s="2" t="s">
        <v>1663</v>
      </c>
      <c r="B69" s="4" t="s">
        <v>6</v>
      </c>
      <c r="C69" s="4" t="s">
        <v>6</v>
      </c>
      <c r="D69" s="4" t="s">
        <v>6</v>
      </c>
      <c r="E69" s="4" t="s">
        <v>6</v>
      </c>
      <c r="F69" s="4" t="s">
        <v>6</v>
      </c>
      <c r="G69" s="4" t="s">
        <v>6</v>
      </c>
      <c r="H69" s="4" t="s">
        <v>6</v>
      </c>
      <c r="I69" s="7">
        <v>16</v>
      </c>
      <c r="J69" s="7">
        <v>46</v>
      </c>
      <c r="K69" s="7">
        <v>66</v>
      </c>
      <c r="L69" s="7">
        <v>138</v>
      </c>
      <c r="M69" s="7">
        <v>16</v>
      </c>
      <c r="N69" s="4" t="s">
        <v>6</v>
      </c>
      <c r="O69" s="7">
        <v>46</v>
      </c>
      <c r="P69" s="4" t="s">
        <v>6</v>
      </c>
      <c r="Q69" s="7">
        <v>138</v>
      </c>
      <c r="R69" s="4" t="s">
        <v>6</v>
      </c>
      <c r="S69" s="7">
        <v>16</v>
      </c>
      <c r="T69" s="4"/>
      <c r="U69" s="4" t="s">
        <v>6</v>
      </c>
      <c r="V69" s="4"/>
      <c r="W69" s="7">
        <v>16</v>
      </c>
      <c r="X69" s="9" t="s">
        <v>1491</v>
      </c>
      <c r="Y69" s="7">
        <v>66</v>
      </c>
      <c r="Z69" s="9" t="s">
        <v>1492</v>
      </c>
      <c r="AA69" s="4" t="s">
        <v>6</v>
      </c>
      <c r="AB69" s="4"/>
      <c r="AC69" s="4" t="s">
        <v>6</v>
      </c>
      <c r="AD69" s="4" t="s">
        <v>6</v>
      </c>
      <c r="AE69" s="4" t="s">
        <v>6</v>
      </c>
      <c r="AF69" s="4" t="s">
        <v>6</v>
      </c>
      <c r="AG69" s="4"/>
      <c r="AH69" s="4" t="s">
        <v>6</v>
      </c>
      <c r="AI69" s="4" t="s">
        <v>6</v>
      </c>
      <c r="AJ69" s="4" t="s">
        <v>6</v>
      </c>
      <c r="AK69" s="4" t="s">
        <v>6</v>
      </c>
      <c r="AL69" s="4" t="s">
        <v>6</v>
      </c>
      <c r="AM69" s="4" t="s">
        <v>6</v>
      </c>
      <c r="AN69" s="4" t="s">
        <v>6</v>
      </c>
      <c r="AO69" s="4"/>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row>
    <row r="70" spans="1:64" ht="30" x14ac:dyDescent="0.25">
      <c r="A70" s="2" t="s">
        <v>1655</v>
      </c>
      <c r="B70" s="4" t="s">
        <v>6</v>
      </c>
      <c r="C70" s="8">
        <v>17327</v>
      </c>
      <c r="D70" s="4" t="s">
        <v>6</v>
      </c>
      <c r="E70" s="8">
        <v>17327</v>
      </c>
      <c r="F70" s="4" t="s">
        <v>6</v>
      </c>
      <c r="G70" s="8">
        <v>806769</v>
      </c>
      <c r="H70" s="4" t="s">
        <v>6</v>
      </c>
      <c r="I70" s="8">
        <v>656990</v>
      </c>
      <c r="J70" s="8">
        <v>3029</v>
      </c>
      <c r="K70" s="8">
        <v>144023</v>
      </c>
      <c r="L70" s="8">
        <v>2727</v>
      </c>
      <c r="M70" s="8">
        <v>12176</v>
      </c>
      <c r="N70" s="4">
        <v>0</v>
      </c>
      <c r="O70" s="8">
        <v>3029</v>
      </c>
      <c r="P70" s="8">
        <v>3029</v>
      </c>
      <c r="Q70" s="8">
        <v>2727</v>
      </c>
      <c r="R70" s="8">
        <v>2727</v>
      </c>
      <c r="S70" s="8">
        <v>695390</v>
      </c>
      <c r="T70" s="9" t="s">
        <v>1492</v>
      </c>
      <c r="U70" s="8">
        <v>656990</v>
      </c>
      <c r="V70" s="9" t="s">
        <v>1492</v>
      </c>
      <c r="W70" s="8">
        <v>4005</v>
      </c>
      <c r="X70" s="9" t="s">
        <v>1491</v>
      </c>
      <c r="Y70" s="4">
        <v>0</v>
      </c>
      <c r="Z70" s="9" t="s">
        <v>1492</v>
      </c>
      <c r="AA70" s="8">
        <v>144023</v>
      </c>
      <c r="AB70" s="9" t="s">
        <v>1492</v>
      </c>
      <c r="AC70" s="4" t="s">
        <v>6</v>
      </c>
      <c r="AD70" s="4" t="s">
        <v>6</v>
      </c>
      <c r="AE70" s="4" t="s">
        <v>6</v>
      </c>
      <c r="AF70" s="4" t="s">
        <v>6</v>
      </c>
      <c r="AG70" s="4"/>
      <c r="AH70" s="4" t="s">
        <v>6</v>
      </c>
      <c r="AI70" s="4" t="s">
        <v>6</v>
      </c>
      <c r="AJ70" s="4" t="s">
        <v>6</v>
      </c>
      <c r="AK70" s="4" t="s">
        <v>6</v>
      </c>
      <c r="AL70" s="4" t="s">
        <v>6</v>
      </c>
      <c r="AM70" s="4" t="s">
        <v>6</v>
      </c>
      <c r="AN70" s="4" t="s">
        <v>6</v>
      </c>
      <c r="AO70" s="4"/>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row>
    <row r="71" spans="1:64" ht="30" x14ac:dyDescent="0.25">
      <c r="A71" s="2" t="s">
        <v>1656</v>
      </c>
      <c r="B71" s="4" t="s">
        <v>6</v>
      </c>
      <c r="C71" s="7">
        <v>16</v>
      </c>
      <c r="D71" s="4" t="s">
        <v>6</v>
      </c>
      <c r="E71" s="7">
        <v>16</v>
      </c>
      <c r="F71" s="4" t="s">
        <v>6</v>
      </c>
      <c r="G71" s="7">
        <v>24</v>
      </c>
      <c r="H71" s="4" t="s">
        <v>6</v>
      </c>
      <c r="I71" s="7">
        <v>16</v>
      </c>
      <c r="J71" s="7">
        <v>46</v>
      </c>
      <c r="K71" s="7">
        <v>66</v>
      </c>
      <c r="L71" s="7">
        <v>138</v>
      </c>
      <c r="M71" s="7">
        <v>16</v>
      </c>
      <c r="N71" s="7">
        <v>0</v>
      </c>
      <c r="O71" s="7">
        <v>46</v>
      </c>
      <c r="P71" s="7">
        <v>46</v>
      </c>
      <c r="Q71" s="7">
        <v>138</v>
      </c>
      <c r="R71" s="7">
        <v>138</v>
      </c>
      <c r="S71" s="7">
        <v>16</v>
      </c>
      <c r="T71" s="9" t="s">
        <v>1492</v>
      </c>
      <c r="U71" s="7">
        <v>16</v>
      </c>
      <c r="V71" s="9" t="s">
        <v>1492</v>
      </c>
      <c r="W71" s="7">
        <v>16</v>
      </c>
      <c r="X71" s="9" t="s">
        <v>1491</v>
      </c>
      <c r="Y71" s="7">
        <v>0</v>
      </c>
      <c r="Z71" s="9" t="s">
        <v>1492</v>
      </c>
      <c r="AA71" s="7">
        <v>66</v>
      </c>
      <c r="AB71" s="9" t="s">
        <v>1492</v>
      </c>
      <c r="AC71" s="4" t="s">
        <v>6</v>
      </c>
      <c r="AD71" s="4" t="s">
        <v>6</v>
      </c>
      <c r="AE71" s="4" t="s">
        <v>6</v>
      </c>
      <c r="AF71" s="4" t="s">
        <v>6</v>
      </c>
      <c r="AG71" s="4"/>
      <c r="AH71" s="4" t="s">
        <v>6</v>
      </c>
      <c r="AI71" s="4" t="s">
        <v>6</v>
      </c>
      <c r="AJ71" s="4" t="s">
        <v>6</v>
      </c>
      <c r="AK71" s="4" t="s">
        <v>6</v>
      </c>
      <c r="AL71" s="4" t="s">
        <v>6</v>
      </c>
      <c r="AM71" s="4" t="s">
        <v>6</v>
      </c>
      <c r="AN71" s="4" t="s">
        <v>6</v>
      </c>
      <c r="AO71" s="4"/>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row>
    <row r="72" spans="1:64" ht="30" x14ac:dyDescent="0.25">
      <c r="A72" s="2" t="s">
        <v>1657</v>
      </c>
      <c r="B72" s="4" t="s">
        <v>6</v>
      </c>
      <c r="C72" s="4" t="s">
        <v>6</v>
      </c>
      <c r="D72" s="4" t="s">
        <v>6</v>
      </c>
      <c r="E72" s="4" t="s">
        <v>1600</v>
      </c>
      <c r="F72" s="4" t="s">
        <v>6</v>
      </c>
      <c r="G72" s="4" t="s">
        <v>1601</v>
      </c>
      <c r="H72" s="4" t="s">
        <v>6</v>
      </c>
      <c r="I72" s="4" t="s">
        <v>1664</v>
      </c>
      <c r="J72" s="4" t="s">
        <v>1667</v>
      </c>
      <c r="K72" s="4" t="s">
        <v>1669</v>
      </c>
      <c r="L72" s="4" t="s">
        <v>1671</v>
      </c>
      <c r="M72" s="4" t="s">
        <v>1673</v>
      </c>
      <c r="N72" s="4" t="s">
        <v>6</v>
      </c>
      <c r="O72" s="4" t="s">
        <v>1675</v>
      </c>
      <c r="P72" s="4" t="s">
        <v>1667</v>
      </c>
      <c r="Q72" s="4" t="s">
        <v>1677</v>
      </c>
      <c r="R72" s="4" t="s">
        <v>1671</v>
      </c>
      <c r="S72" s="4" t="s">
        <v>1600</v>
      </c>
      <c r="T72" s="9" t="s">
        <v>1492</v>
      </c>
      <c r="U72" s="4" t="s">
        <v>1664</v>
      </c>
      <c r="V72" s="9" t="s">
        <v>1492</v>
      </c>
      <c r="W72" s="4" t="s">
        <v>1679</v>
      </c>
      <c r="X72" s="9" t="s">
        <v>1491</v>
      </c>
      <c r="Y72" s="4" t="s">
        <v>6</v>
      </c>
      <c r="Z72" s="4"/>
      <c r="AA72" s="4" t="s">
        <v>1669</v>
      </c>
      <c r="AB72" s="9" t="s">
        <v>1492</v>
      </c>
      <c r="AC72" s="4" t="s">
        <v>6</v>
      </c>
      <c r="AD72" s="4" t="s">
        <v>6</v>
      </c>
      <c r="AE72" s="4" t="s">
        <v>6</v>
      </c>
      <c r="AF72" s="4" t="s">
        <v>6</v>
      </c>
      <c r="AG72" s="4"/>
      <c r="AH72" s="4" t="s">
        <v>6</v>
      </c>
      <c r="AI72" s="4" t="s">
        <v>6</v>
      </c>
      <c r="AJ72" s="4" t="s">
        <v>6</v>
      </c>
      <c r="AK72" s="4" t="s">
        <v>6</v>
      </c>
      <c r="AL72" s="4" t="s">
        <v>6</v>
      </c>
      <c r="AM72" s="4" t="s">
        <v>6</v>
      </c>
      <c r="AN72" s="4" t="s">
        <v>6</v>
      </c>
      <c r="AO72" s="4"/>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row>
    <row r="73" spans="1:64" x14ac:dyDescent="0.25">
      <c r="A73" s="11"/>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c r="BK73" s="11"/>
      <c r="BL73" s="11"/>
    </row>
    <row r="74" spans="1:64" ht="15" customHeight="1" x14ac:dyDescent="0.25">
      <c r="A74" s="2" t="s">
        <v>92</v>
      </c>
      <c r="B74" s="12" t="s">
        <v>735</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c r="BJ74" s="12"/>
      <c r="BK74" s="12"/>
      <c r="BL74" s="12"/>
    </row>
    <row r="75" spans="1:64" ht="15" customHeight="1" x14ac:dyDescent="0.25">
      <c r="A75" s="2" t="s">
        <v>1491</v>
      </c>
      <c r="B75" s="12" t="s">
        <v>751</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c r="BB75" s="12"/>
      <c r="BC75" s="12"/>
      <c r="BD75" s="12"/>
      <c r="BE75" s="12"/>
      <c r="BF75" s="12"/>
      <c r="BG75" s="12"/>
      <c r="BH75" s="12"/>
      <c r="BI75" s="12"/>
      <c r="BJ75" s="12"/>
      <c r="BK75" s="12"/>
      <c r="BL75" s="12"/>
    </row>
    <row r="76" spans="1:64" ht="15" customHeight="1" x14ac:dyDescent="0.25">
      <c r="A76" s="2" t="s">
        <v>1492</v>
      </c>
      <c r="B76" s="12" t="s">
        <v>750</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c r="AU76" s="12"/>
      <c r="AV76" s="12"/>
      <c r="AW76" s="12"/>
      <c r="AX76" s="12"/>
      <c r="AY76" s="12"/>
      <c r="AZ76" s="12"/>
      <c r="BA76" s="12"/>
      <c r="BB76" s="12"/>
      <c r="BC76" s="12"/>
      <c r="BD76" s="12"/>
      <c r="BE76" s="12"/>
      <c r="BF76" s="12"/>
      <c r="BG76" s="12"/>
      <c r="BH76" s="12"/>
      <c r="BI76" s="12"/>
      <c r="BJ76" s="12"/>
      <c r="BK76" s="12"/>
      <c r="BL76" s="12"/>
    </row>
  </sheetData>
  <mergeCells count="60">
    <mergeCell ref="B74:BL74"/>
    <mergeCell ref="B75:BL75"/>
    <mergeCell ref="B76:BL76"/>
    <mergeCell ref="AN2:AO2"/>
    <mergeCell ref="AN3:AO3"/>
    <mergeCell ref="AN4:AO4"/>
    <mergeCell ref="AN5:AO5"/>
    <mergeCell ref="AN6:AO6"/>
    <mergeCell ref="A73:BL73"/>
    <mergeCell ref="AA2:AB2"/>
    <mergeCell ref="AA3:AB3"/>
    <mergeCell ref="AA4:AB4"/>
    <mergeCell ref="AA5:AB5"/>
    <mergeCell ref="AA6:AB6"/>
    <mergeCell ref="AF2:AG2"/>
    <mergeCell ref="AF3:AG3"/>
    <mergeCell ref="AF4:AG4"/>
    <mergeCell ref="AF5:AG5"/>
    <mergeCell ref="AF6:AG6"/>
    <mergeCell ref="W2:X2"/>
    <mergeCell ref="W3:X3"/>
    <mergeCell ref="W4:X4"/>
    <mergeCell ref="W5:X5"/>
    <mergeCell ref="W6:X6"/>
    <mergeCell ref="Y2:Z2"/>
    <mergeCell ref="Y3:Z3"/>
    <mergeCell ref="Y4:Z4"/>
    <mergeCell ref="Y5:Z5"/>
    <mergeCell ref="Y6:Z6"/>
    <mergeCell ref="S3:T3"/>
    <mergeCell ref="S4:T4"/>
    <mergeCell ref="S5:T5"/>
    <mergeCell ref="S6:T6"/>
    <mergeCell ref="U2:V2"/>
    <mergeCell ref="U3:V3"/>
    <mergeCell ref="U4:V4"/>
    <mergeCell ref="U5:V5"/>
    <mergeCell ref="U6:V6"/>
    <mergeCell ref="AZ1:BC1"/>
    <mergeCell ref="BE1:BF1"/>
    <mergeCell ref="BH1:BI1"/>
    <mergeCell ref="BK1:BL1"/>
    <mergeCell ref="B2:B6"/>
    <mergeCell ref="D2:D6"/>
    <mergeCell ref="F2:F6"/>
    <mergeCell ref="G2:G6"/>
    <mergeCell ref="H2:H6"/>
    <mergeCell ref="S2:T2"/>
    <mergeCell ref="AA1:AC1"/>
    <mergeCell ref="AF1:AG1"/>
    <mergeCell ref="AH1:AJ1"/>
    <mergeCell ref="AK1:AM1"/>
    <mergeCell ref="AN1:AO1"/>
    <mergeCell ref="AP1:AX1"/>
    <mergeCell ref="C1:D1"/>
    <mergeCell ref="E1:F1"/>
    <mergeCell ref="G1:L1"/>
    <mergeCell ref="S1:T1"/>
    <mergeCell ref="U1:V1"/>
    <mergeCell ref="W1:Z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005</v>
      </c>
      <c r="B1" s="6" t="s">
        <v>121</v>
      </c>
      <c r="C1" s="6"/>
      <c r="D1" s="6" t="s">
        <v>1</v>
      </c>
      <c r="E1" s="6"/>
      <c r="F1" s="6" t="s">
        <v>2</v>
      </c>
      <c r="G1" s="6"/>
    </row>
    <row r="2" spans="1:7" ht="30" x14ac:dyDescent="0.25">
      <c r="A2" s="1" t="s">
        <v>120</v>
      </c>
      <c r="B2" s="1" t="s">
        <v>3</v>
      </c>
      <c r="C2" s="1" t="s">
        <v>122</v>
      </c>
      <c r="D2" s="1" t="s">
        <v>3</v>
      </c>
      <c r="E2" s="1" t="s">
        <v>122</v>
      </c>
      <c r="F2" s="1" t="s">
        <v>4</v>
      </c>
      <c r="G2" s="1" t="s">
        <v>32</v>
      </c>
    </row>
    <row r="3" spans="1:7" ht="60" x14ac:dyDescent="0.25">
      <c r="A3" s="3" t="s">
        <v>2006</v>
      </c>
      <c r="B3" s="4" t="s">
        <v>6</v>
      </c>
      <c r="C3" s="4" t="s">
        <v>6</v>
      </c>
      <c r="D3" s="4" t="s">
        <v>6</v>
      </c>
      <c r="E3" s="4" t="s">
        <v>6</v>
      </c>
      <c r="F3" s="4" t="s">
        <v>6</v>
      </c>
      <c r="G3" s="4" t="s">
        <v>6</v>
      </c>
    </row>
    <row r="4" spans="1:7" x14ac:dyDescent="0.25">
      <c r="A4" s="2" t="s">
        <v>85</v>
      </c>
      <c r="B4" s="7">
        <v>8725</v>
      </c>
      <c r="C4" s="7">
        <v>9349</v>
      </c>
      <c r="D4" s="7">
        <v>26822</v>
      </c>
      <c r="E4" s="7">
        <v>28806</v>
      </c>
      <c r="F4" s="7">
        <v>37723</v>
      </c>
      <c r="G4" s="7">
        <v>36957</v>
      </c>
    </row>
    <row r="5" spans="1:7" x14ac:dyDescent="0.25">
      <c r="A5" s="2" t="s">
        <v>86</v>
      </c>
      <c r="B5" s="8">
        <v>7955</v>
      </c>
      <c r="C5" s="8">
        <v>7473</v>
      </c>
      <c r="D5" s="8">
        <v>23808</v>
      </c>
      <c r="E5" s="8">
        <v>23426</v>
      </c>
      <c r="F5" s="8">
        <v>31651</v>
      </c>
      <c r="G5" s="8">
        <v>29386</v>
      </c>
    </row>
    <row r="6" spans="1:7" x14ac:dyDescent="0.25">
      <c r="A6" s="2" t="s">
        <v>87</v>
      </c>
      <c r="B6" s="4">
        <v>770</v>
      </c>
      <c r="C6" s="8">
        <v>1876</v>
      </c>
      <c r="D6" s="8">
        <v>3014</v>
      </c>
      <c r="E6" s="8">
        <v>5380</v>
      </c>
      <c r="F6" s="8">
        <v>6072</v>
      </c>
      <c r="G6" s="8">
        <v>7571</v>
      </c>
    </row>
    <row r="7" spans="1:7" ht="30" x14ac:dyDescent="0.25">
      <c r="A7" s="2" t="s">
        <v>993</v>
      </c>
      <c r="B7" s="4">
        <v>-302</v>
      </c>
      <c r="C7" s="4">
        <v>-521</v>
      </c>
      <c r="D7" s="4">
        <v>-951</v>
      </c>
      <c r="E7" s="8">
        <v>-1691</v>
      </c>
      <c r="F7" s="8">
        <v>-2062</v>
      </c>
      <c r="G7" s="8">
        <v>-2651</v>
      </c>
    </row>
    <row r="8" spans="1:7" x14ac:dyDescent="0.25">
      <c r="A8" s="2" t="s">
        <v>1029</v>
      </c>
      <c r="B8" s="4" t="s">
        <v>6</v>
      </c>
      <c r="C8" s="4">
        <v>0</v>
      </c>
      <c r="D8" s="4" t="s">
        <v>6</v>
      </c>
      <c r="E8" s="4">
        <v>0</v>
      </c>
      <c r="F8" s="4">
        <v>0</v>
      </c>
      <c r="G8" s="4">
        <v>0</v>
      </c>
    </row>
    <row r="9" spans="1:7" x14ac:dyDescent="0.25">
      <c r="A9" s="2" t="s">
        <v>91</v>
      </c>
      <c r="B9" s="4" t="s">
        <v>6</v>
      </c>
      <c r="C9" s="4">
        <v>0</v>
      </c>
      <c r="D9" s="4">
        <v>-300</v>
      </c>
      <c r="E9" s="8">
        <v>-1069</v>
      </c>
      <c r="F9" s="8">
        <v>-1069</v>
      </c>
      <c r="G9" s="8">
        <v>-1592</v>
      </c>
    </row>
    <row r="10" spans="1:7" x14ac:dyDescent="0.25">
      <c r="A10" s="2" t="s">
        <v>997</v>
      </c>
      <c r="B10" s="8">
        <v>-3132</v>
      </c>
      <c r="C10" s="8">
        <v>-2709</v>
      </c>
      <c r="D10" s="8">
        <v>-8774</v>
      </c>
      <c r="E10" s="8">
        <v>-9229</v>
      </c>
      <c r="F10" s="8">
        <v>-11628</v>
      </c>
      <c r="G10" s="8">
        <v>-14712</v>
      </c>
    </row>
    <row r="11" spans="1:7" x14ac:dyDescent="0.25">
      <c r="A11" s="2" t="s">
        <v>96</v>
      </c>
      <c r="B11" s="8">
        <v>-2664</v>
      </c>
      <c r="C11" s="8">
        <v>-1354</v>
      </c>
      <c r="D11" s="8">
        <v>-6711</v>
      </c>
      <c r="E11" s="8">
        <v>-6609</v>
      </c>
      <c r="F11" s="8">
        <v>-8687</v>
      </c>
      <c r="G11" s="8">
        <v>-9584</v>
      </c>
    </row>
    <row r="12" spans="1:7" ht="30" x14ac:dyDescent="0.25">
      <c r="A12" s="2" t="s">
        <v>111</v>
      </c>
      <c r="B12" s="8">
        <v>-2071</v>
      </c>
      <c r="C12" s="4">
        <v>-368</v>
      </c>
      <c r="D12" s="8">
        <v>-9851</v>
      </c>
      <c r="E12" s="8">
        <v>-9398</v>
      </c>
      <c r="F12" s="8">
        <v>-9509</v>
      </c>
      <c r="G12" s="8">
        <v>-10099</v>
      </c>
    </row>
    <row r="13" spans="1:7" x14ac:dyDescent="0.25">
      <c r="A13" s="2" t="s">
        <v>99</v>
      </c>
      <c r="B13" s="8">
        <v>1084</v>
      </c>
      <c r="C13" s="4">
        <v>498</v>
      </c>
      <c r="D13" s="8">
        <v>2879</v>
      </c>
      <c r="E13" s="8">
        <v>1303</v>
      </c>
      <c r="F13" s="8">
        <v>1926</v>
      </c>
      <c r="G13" s="8">
        <v>1763</v>
      </c>
    </row>
    <row r="14" spans="1:7" x14ac:dyDescent="0.25">
      <c r="A14" s="2" t="s">
        <v>1809</v>
      </c>
      <c r="B14" s="4">
        <v>675</v>
      </c>
      <c r="C14" s="4">
        <v>578</v>
      </c>
      <c r="D14" s="8">
        <v>2024</v>
      </c>
      <c r="E14" s="8">
        <v>1932</v>
      </c>
      <c r="F14" s="8">
        <v>2550</v>
      </c>
      <c r="G14" s="8">
        <v>2329</v>
      </c>
    </row>
    <row r="15" spans="1:7" x14ac:dyDescent="0.25">
      <c r="A15" s="2" t="s">
        <v>178</v>
      </c>
      <c r="B15" s="8">
        <v>1051</v>
      </c>
      <c r="C15" s="8">
        <v>2031</v>
      </c>
      <c r="D15" s="8">
        <v>2301</v>
      </c>
      <c r="E15" s="8">
        <v>5824</v>
      </c>
      <c r="F15" s="8">
        <v>6482</v>
      </c>
      <c r="G15" s="8">
        <v>6867</v>
      </c>
    </row>
    <row r="16" spans="1:7" ht="30" x14ac:dyDescent="0.25">
      <c r="A16" s="3" t="s">
        <v>2007</v>
      </c>
      <c r="B16" s="4" t="s">
        <v>6</v>
      </c>
      <c r="C16" s="4" t="s">
        <v>6</v>
      </c>
      <c r="D16" s="4" t="s">
        <v>6</v>
      </c>
      <c r="E16" s="4" t="s">
        <v>6</v>
      </c>
      <c r="F16" s="4" t="s">
        <v>6</v>
      </c>
      <c r="G16" s="4" t="s">
        <v>6</v>
      </c>
    </row>
    <row r="17" spans="1:7" x14ac:dyDescent="0.25">
      <c r="A17" s="2" t="s">
        <v>37</v>
      </c>
      <c r="B17" s="8">
        <v>1560</v>
      </c>
      <c r="C17" s="4" t="s">
        <v>6</v>
      </c>
      <c r="D17" s="8">
        <v>1560</v>
      </c>
      <c r="E17" s="4" t="s">
        <v>6</v>
      </c>
      <c r="F17" s="8">
        <v>1994</v>
      </c>
      <c r="G17" s="4" t="s">
        <v>6</v>
      </c>
    </row>
    <row r="18" spans="1:7" ht="30" x14ac:dyDescent="0.25">
      <c r="A18" s="2" t="s">
        <v>195</v>
      </c>
      <c r="B18" s="8">
        <v>25820</v>
      </c>
      <c r="C18" s="4" t="s">
        <v>6</v>
      </c>
      <c r="D18" s="8">
        <v>25820</v>
      </c>
      <c r="E18" s="4" t="s">
        <v>6</v>
      </c>
      <c r="F18" s="8">
        <v>28457</v>
      </c>
      <c r="G18" s="8">
        <v>27995</v>
      </c>
    </row>
    <row r="19" spans="1:7" x14ac:dyDescent="0.25">
      <c r="A19" s="2" t="s">
        <v>44</v>
      </c>
      <c r="B19" s="8">
        <v>4331</v>
      </c>
      <c r="C19" s="4" t="s">
        <v>6</v>
      </c>
      <c r="D19" s="8">
        <v>4331</v>
      </c>
      <c r="E19" s="4" t="s">
        <v>6</v>
      </c>
      <c r="F19" s="8">
        <v>4773</v>
      </c>
      <c r="G19" s="8">
        <v>5240</v>
      </c>
    </row>
    <row r="20" spans="1:7" x14ac:dyDescent="0.25">
      <c r="A20" s="2" t="s">
        <v>45</v>
      </c>
      <c r="B20" s="8">
        <v>1690</v>
      </c>
      <c r="C20" s="4" t="s">
        <v>6</v>
      </c>
      <c r="D20" s="8">
        <v>1690</v>
      </c>
      <c r="E20" s="4" t="s">
        <v>6</v>
      </c>
      <c r="F20" s="8">
        <v>2575</v>
      </c>
      <c r="G20" s="8">
        <v>3928</v>
      </c>
    </row>
    <row r="21" spans="1:7" x14ac:dyDescent="0.25">
      <c r="A21" s="2" t="s">
        <v>47</v>
      </c>
      <c r="B21" s="8">
        <v>41826</v>
      </c>
      <c r="C21" s="4" t="s">
        <v>6</v>
      </c>
      <c r="D21" s="8">
        <v>41826</v>
      </c>
      <c r="E21" s="4" t="s">
        <v>6</v>
      </c>
      <c r="F21" s="8">
        <v>47006</v>
      </c>
      <c r="G21" s="8">
        <v>52232</v>
      </c>
    </row>
    <row r="22" spans="1:7" ht="30" x14ac:dyDescent="0.25">
      <c r="A22" s="3" t="s">
        <v>2008</v>
      </c>
      <c r="B22" s="4" t="s">
        <v>6</v>
      </c>
      <c r="C22" s="4" t="s">
        <v>6</v>
      </c>
      <c r="D22" s="4" t="s">
        <v>6</v>
      </c>
      <c r="E22" s="4" t="s">
        <v>6</v>
      </c>
      <c r="F22" s="4" t="s">
        <v>6</v>
      </c>
      <c r="G22" s="4" t="s">
        <v>6</v>
      </c>
    </row>
    <row r="23" spans="1:7" x14ac:dyDescent="0.25">
      <c r="A23" s="2" t="s">
        <v>85</v>
      </c>
      <c r="B23" s="8">
        <v>8725</v>
      </c>
      <c r="C23" s="8">
        <v>9349</v>
      </c>
      <c r="D23" s="8">
        <v>26822</v>
      </c>
      <c r="E23" s="8">
        <v>28806</v>
      </c>
      <c r="F23" s="8">
        <v>37723</v>
      </c>
      <c r="G23" s="8">
        <v>36957</v>
      </c>
    </row>
    <row r="24" spans="1:7" x14ac:dyDescent="0.25">
      <c r="A24" s="2" t="s">
        <v>1812</v>
      </c>
      <c r="B24" s="4" t="s">
        <v>6</v>
      </c>
      <c r="C24" s="4" t="s">
        <v>6</v>
      </c>
      <c r="D24" s="4" t="s">
        <v>6</v>
      </c>
      <c r="E24" s="4" t="s">
        <v>6</v>
      </c>
      <c r="F24" s="4" t="s">
        <v>6</v>
      </c>
      <c r="G24" s="4" t="s">
        <v>6</v>
      </c>
    </row>
    <row r="25" spans="1:7" ht="30" x14ac:dyDescent="0.25">
      <c r="A25" s="3" t="s">
        <v>2008</v>
      </c>
      <c r="B25" s="4" t="s">
        <v>6</v>
      </c>
      <c r="C25" s="4" t="s">
        <v>6</v>
      </c>
      <c r="D25" s="4" t="s">
        <v>6</v>
      </c>
      <c r="E25" s="4" t="s">
        <v>6</v>
      </c>
      <c r="F25" s="4" t="s">
        <v>6</v>
      </c>
      <c r="G25" s="4" t="s">
        <v>6</v>
      </c>
    </row>
    <row r="26" spans="1:7" x14ac:dyDescent="0.25">
      <c r="A26" s="2" t="s">
        <v>85</v>
      </c>
      <c r="B26" s="8">
        <v>3052</v>
      </c>
      <c r="C26" s="8">
        <v>2685</v>
      </c>
      <c r="D26" s="8">
        <v>9714</v>
      </c>
      <c r="E26" s="8">
        <v>8501</v>
      </c>
      <c r="F26" s="4" t="s">
        <v>6</v>
      </c>
      <c r="G26" s="4" t="s">
        <v>6</v>
      </c>
    </row>
    <row r="27" spans="1:7" x14ac:dyDescent="0.25">
      <c r="A27" s="2" t="s">
        <v>1742</v>
      </c>
      <c r="B27" s="4" t="s">
        <v>6</v>
      </c>
      <c r="C27" s="4" t="s">
        <v>6</v>
      </c>
      <c r="D27" s="4" t="s">
        <v>6</v>
      </c>
      <c r="E27" s="4" t="s">
        <v>6</v>
      </c>
      <c r="F27" s="4" t="s">
        <v>6</v>
      </c>
      <c r="G27" s="4" t="s">
        <v>6</v>
      </c>
    </row>
    <row r="28" spans="1:7" ht="30" x14ac:dyDescent="0.25">
      <c r="A28" s="3" t="s">
        <v>2008</v>
      </c>
      <c r="B28" s="4" t="s">
        <v>6</v>
      </c>
      <c r="C28" s="4" t="s">
        <v>6</v>
      </c>
      <c r="D28" s="4" t="s">
        <v>6</v>
      </c>
      <c r="E28" s="4" t="s">
        <v>6</v>
      </c>
      <c r="F28" s="4" t="s">
        <v>6</v>
      </c>
      <c r="G28" s="4" t="s">
        <v>6</v>
      </c>
    </row>
    <row r="29" spans="1:7" x14ac:dyDescent="0.25">
      <c r="A29" s="2" t="s">
        <v>85</v>
      </c>
      <c r="B29" s="8">
        <v>4048</v>
      </c>
      <c r="C29" s="8">
        <v>4626</v>
      </c>
      <c r="D29" s="8">
        <v>13845</v>
      </c>
      <c r="E29" s="8">
        <v>14397</v>
      </c>
      <c r="F29" s="4" t="s">
        <v>6</v>
      </c>
      <c r="G29" s="4" t="s">
        <v>6</v>
      </c>
    </row>
    <row r="30" spans="1:7" x14ac:dyDescent="0.25">
      <c r="A30" s="2" t="s">
        <v>1813</v>
      </c>
      <c r="B30" s="4" t="s">
        <v>6</v>
      </c>
      <c r="C30" s="4" t="s">
        <v>6</v>
      </c>
      <c r="D30" s="4" t="s">
        <v>6</v>
      </c>
      <c r="E30" s="4" t="s">
        <v>6</v>
      </c>
      <c r="F30" s="4" t="s">
        <v>6</v>
      </c>
      <c r="G30" s="4" t="s">
        <v>6</v>
      </c>
    </row>
    <row r="31" spans="1:7" ht="30" x14ac:dyDescent="0.25">
      <c r="A31" s="3" t="s">
        <v>2008</v>
      </c>
      <c r="B31" s="4" t="s">
        <v>6</v>
      </c>
      <c r="C31" s="4" t="s">
        <v>6</v>
      </c>
      <c r="D31" s="4" t="s">
        <v>6</v>
      </c>
      <c r="E31" s="4" t="s">
        <v>6</v>
      </c>
      <c r="F31" s="4" t="s">
        <v>6</v>
      </c>
      <c r="G31" s="4" t="s">
        <v>6</v>
      </c>
    </row>
    <row r="32" spans="1:7" x14ac:dyDescent="0.25">
      <c r="A32" s="2" t="s">
        <v>85</v>
      </c>
      <c r="B32" s="8">
        <v>1625</v>
      </c>
      <c r="C32" s="8">
        <v>2038</v>
      </c>
      <c r="D32" s="8">
        <v>3263</v>
      </c>
      <c r="E32" s="8">
        <v>5908</v>
      </c>
      <c r="F32" s="8">
        <v>3280</v>
      </c>
      <c r="G32" s="8">
        <v>8638</v>
      </c>
    </row>
    <row r="33" spans="1:7" x14ac:dyDescent="0.25">
      <c r="A33" s="2" t="s">
        <v>1814</v>
      </c>
      <c r="B33" s="4" t="s">
        <v>6</v>
      </c>
      <c r="C33" s="4" t="s">
        <v>6</v>
      </c>
      <c r="D33" s="4" t="s">
        <v>6</v>
      </c>
      <c r="E33" s="4" t="s">
        <v>6</v>
      </c>
      <c r="F33" s="4" t="s">
        <v>6</v>
      </c>
      <c r="G33" s="4" t="s">
        <v>6</v>
      </c>
    </row>
    <row r="34" spans="1:7" ht="60" x14ac:dyDescent="0.25">
      <c r="A34" s="3" t="s">
        <v>2006</v>
      </c>
      <c r="B34" s="4" t="s">
        <v>6</v>
      </c>
      <c r="C34" s="4" t="s">
        <v>6</v>
      </c>
      <c r="D34" s="4" t="s">
        <v>6</v>
      </c>
      <c r="E34" s="4" t="s">
        <v>6</v>
      </c>
      <c r="F34" s="4" t="s">
        <v>6</v>
      </c>
      <c r="G34" s="4" t="s">
        <v>6</v>
      </c>
    </row>
    <row r="35" spans="1:7" x14ac:dyDescent="0.25">
      <c r="A35" s="2" t="s">
        <v>85</v>
      </c>
      <c r="B35" s="4">
        <v>0</v>
      </c>
      <c r="C35" s="4">
        <v>0</v>
      </c>
      <c r="D35" s="4">
        <v>0</v>
      </c>
      <c r="E35" s="4">
        <v>0</v>
      </c>
      <c r="F35" s="4">
        <v>0</v>
      </c>
      <c r="G35" s="4">
        <v>0</v>
      </c>
    </row>
    <row r="36" spans="1:7" x14ac:dyDescent="0.25">
      <c r="A36" s="2" t="s">
        <v>86</v>
      </c>
      <c r="B36" s="4">
        <v>0</v>
      </c>
      <c r="C36" s="4">
        <v>0</v>
      </c>
      <c r="D36" s="4">
        <v>0</v>
      </c>
      <c r="E36" s="4">
        <v>0</v>
      </c>
      <c r="F36" s="4">
        <v>0</v>
      </c>
      <c r="G36" s="4">
        <v>0</v>
      </c>
    </row>
    <row r="37" spans="1:7" x14ac:dyDescent="0.25">
      <c r="A37" s="2" t="s">
        <v>87</v>
      </c>
      <c r="B37" s="4">
        <v>0</v>
      </c>
      <c r="C37" s="4">
        <v>0</v>
      </c>
      <c r="D37" s="4">
        <v>0</v>
      </c>
      <c r="E37" s="4">
        <v>0</v>
      </c>
      <c r="F37" s="4">
        <v>0</v>
      </c>
      <c r="G37" s="4">
        <v>0</v>
      </c>
    </row>
    <row r="38" spans="1:7" ht="30" x14ac:dyDescent="0.25">
      <c r="A38" s="2" t="s">
        <v>993</v>
      </c>
      <c r="B38" s="4">
        <v>-6</v>
      </c>
      <c r="C38" s="4">
        <v>-175</v>
      </c>
      <c r="D38" s="4">
        <v>-17</v>
      </c>
      <c r="E38" s="4">
        <v>-246</v>
      </c>
      <c r="F38" s="4">
        <v>-197</v>
      </c>
      <c r="G38" s="4">
        <v>-119</v>
      </c>
    </row>
    <row r="39" spans="1:7" x14ac:dyDescent="0.25">
      <c r="A39" s="2" t="s">
        <v>1029</v>
      </c>
      <c r="B39" s="4" t="s">
        <v>6</v>
      </c>
      <c r="C39" s="4">
        <v>57</v>
      </c>
      <c r="D39" s="4" t="s">
        <v>6</v>
      </c>
      <c r="E39" s="4">
        <v>169</v>
      </c>
      <c r="F39" s="4">
        <v>347</v>
      </c>
      <c r="G39" s="4">
        <v>-439</v>
      </c>
    </row>
    <row r="40" spans="1:7" x14ac:dyDescent="0.25">
      <c r="A40" s="2" t="s">
        <v>91</v>
      </c>
      <c r="B40" s="4" t="s">
        <v>6</v>
      </c>
      <c r="C40" s="4">
        <v>0</v>
      </c>
      <c r="D40" s="4" t="s">
        <v>6</v>
      </c>
      <c r="E40" s="4">
        <v>0</v>
      </c>
      <c r="F40" s="4">
        <v>0</v>
      </c>
      <c r="G40" s="4">
        <v>-240</v>
      </c>
    </row>
    <row r="41" spans="1:7" x14ac:dyDescent="0.25">
      <c r="A41" s="2" t="s">
        <v>997</v>
      </c>
      <c r="B41" s="8">
        <v>-1292</v>
      </c>
      <c r="C41" s="4">
        <v>-836</v>
      </c>
      <c r="D41" s="8">
        <v>-3627</v>
      </c>
      <c r="E41" s="8">
        <v>-3559</v>
      </c>
      <c r="F41" s="8">
        <v>-4768</v>
      </c>
      <c r="G41" s="8">
        <v>-5556</v>
      </c>
    </row>
    <row r="42" spans="1:7" x14ac:dyDescent="0.25">
      <c r="A42" s="2" t="s">
        <v>96</v>
      </c>
      <c r="B42" s="8">
        <v>-1298</v>
      </c>
      <c r="C42" s="4">
        <v>-954</v>
      </c>
      <c r="D42" s="8">
        <v>-3644</v>
      </c>
      <c r="E42" s="8">
        <v>-3636</v>
      </c>
      <c r="F42" s="8">
        <v>-4618</v>
      </c>
      <c r="G42" s="8">
        <v>-6354</v>
      </c>
    </row>
    <row r="43" spans="1:7" ht="30" x14ac:dyDescent="0.25">
      <c r="A43" s="2" t="s">
        <v>111</v>
      </c>
      <c r="B43" s="8">
        <v>-1433</v>
      </c>
      <c r="C43" s="4">
        <v>-220</v>
      </c>
      <c r="D43" s="8">
        <v>-8255</v>
      </c>
      <c r="E43" s="8">
        <v>-7229</v>
      </c>
      <c r="F43" s="8">
        <v>-7046</v>
      </c>
      <c r="G43" s="8">
        <v>-6875</v>
      </c>
    </row>
    <row r="44" spans="1:7" x14ac:dyDescent="0.25">
      <c r="A44" s="2" t="s">
        <v>99</v>
      </c>
      <c r="B44" s="4">
        <v>666</v>
      </c>
      <c r="C44" s="4">
        <v>173</v>
      </c>
      <c r="D44" s="8">
        <v>1541</v>
      </c>
      <c r="E44" s="4">
        <v>494</v>
      </c>
      <c r="F44" s="4">
        <v>743</v>
      </c>
      <c r="G44" s="4">
        <v>619</v>
      </c>
    </row>
    <row r="45" spans="1:7" x14ac:dyDescent="0.25">
      <c r="A45" s="2" t="s">
        <v>1809</v>
      </c>
      <c r="B45" s="4">
        <v>0</v>
      </c>
      <c r="C45" s="4">
        <v>0</v>
      </c>
      <c r="D45" s="4">
        <v>0</v>
      </c>
      <c r="E45" s="4">
        <v>0</v>
      </c>
      <c r="F45" s="4">
        <v>0</v>
      </c>
      <c r="G45" s="4">
        <v>0</v>
      </c>
    </row>
    <row r="46" spans="1:7" x14ac:dyDescent="0.25">
      <c r="A46" s="2" t="s">
        <v>178</v>
      </c>
      <c r="B46" s="4">
        <v>6</v>
      </c>
      <c r="C46" s="4">
        <v>0</v>
      </c>
      <c r="D46" s="4">
        <v>12</v>
      </c>
      <c r="E46" s="4">
        <v>0</v>
      </c>
      <c r="F46" s="4">
        <v>1</v>
      </c>
      <c r="G46" s="4">
        <v>0</v>
      </c>
    </row>
    <row r="47" spans="1:7" ht="30" x14ac:dyDescent="0.25">
      <c r="A47" s="3" t="s">
        <v>2007</v>
      </c>
      <c r="B47" s="4" t="s">
        <v>6</v>
      </c>
      <c r="C47" s="4" t="s">
        <v>6</v>
      </c>
      <c r="D47" s="4" t="s">
        <v>6</v>
      </c>
      <c r="E47" s="4" t="s">
        <v>6</v>
      </c>
      <c r="F47" s="4" t="s">
        <v>6</v>
      </c>
      <c r="G47" s="4" t="s">
        <v>6</v>
      </c>
    </row>
    <row r="48" spans="1:7" x14ac:dyDescent="0.25">
      <c r="A48" s="2" t="s">
        <v>37</v>
      </c>
      <c r="B48" s="4">
        <v>0</v>
      </c>
      <c r="C48" s="4" t="s">
        <v>6</v>
      </c>
      <c r="D48" s="4">
        <v>0</v>
      </c>
      <c r="E48" s="4" t="s">
        <v>6</v>
      </c>
      <c r="F48" s="4">
        <v>0</v>
      </c>
      <c r="G48" s="4" t="s">
        <v>6</v>
      </c>
    </row>
    <row r="49" spans="1:7" ht="30" x14ac:dyDescent="0.25">
      <c r="A49" s="2" t="s">
        <v>195</v>
      </c>
      <c r="B49" s="4">
        <v>59</v>
      </c>
      <c r="C49" s="4" t="s">
        <v>6</v>
      </c>
      <c r="D49" s="4">
        <v>59</v>
      </c>
      <c r="E49" s="4" t="s">
        <v>6</v>
      </c>
      <c r="F49" s="4">
        <v>36</v>
      </c>
      <c r="G49" s="4">
        <v>263</v>
      </c>
    </row>
    <row r="50" spans="1:7" x14ac:dyDescent="0.25">
      <c r="A50" s="2" t="s">
        <v>44</v>
      </c>
      <c r="B50" s="4">
        <v>0</v>
      </c>
      <c r="C50" s="4" t="s">
        <v>6</v>
      </c>
      <c r="D50" s="4">
        <v>0</v>
      </c>
      <c r="E50" s="4" t="s">
        <v>6</v>
      </c>
      <c r="F50" s="4">
        <v>0</v>
      </c>
      <c r="G50" s="4">
        <v>0</v>
      </c>
    </row>
    <row r="51" spans="1:7" x14ac:dyDescent="0.25">
      <c r="A51" s="2" t="s">
        <v>45</v>
      </c>
      <c r="B51" s="4">
        <v>0</v>
      </c>
      <c r="C51" s="4" t="s">
        <v>6</v>
      </c>
      <c r="D51" s="4">
        <v>0</v>
      </c>
      <c r="E51" s="4" t="s">
        <v>6</v>
      </c>
      <c r="F51" s="4">
        <v>0</v>
      </c>
      <c r="G51" s="4">
        <v>0</v>
      </c>
    </row>
    <row r="52" spans="1:7" x14ac:dyDescent="0.25">
      <c r="A52" s="2" t="s">
        <v>47</v>
      </c>
      <c r="B52" s="8">
        <v>3328</v>
      </c>
      <c r="C52" s="4" t="s">
        <v>6</v>
      </c>
      <c r="D52" s="8">
        <v>3328</v>
      </c>
      <c r="E52" s="4" t="s">
        <v>6</v>
      </c>
      <c r="F52" s="8">
        <v>3201</v>
      </c>
      <c r="G52" s="8">
        <v>4672</v>
      </c>
    </row>
    <row r="53" spans="1:7" x14ac:dyDescent="0.25">
      <c r="A53" s="2" t="s">
        <v>1815</v>
      </c>
      <c r="B53" s="4" t="s">
        <v>6</v>
      </c>
      <c r="C53" s="4" t="s">
        <v>6</v>
      </c>
      <c r="D53" s="4" t="s">
        <v>6</v>
      </c>
      <c r="E53" s="4" t="s">
        <v>6</v>
      </c>
      <c r="F53" s="4" t="s">
        <v>6</v>
      </c>
      <c r="G53" s="4" t="s">
        <v>6</v>
      </c>
    </row>
    <row r="54" spans="1:7" ht="60" x14ac:dyDescent="0.25">
      <c r="A54" s="3" t="s">
        <v>2006</v>
      </c>
      <c r="B54" s="4" t="s">
        <v>6</v>
      </c>
      <c r="C54" s="4" t="s">
        <v>6</v>
      </c>
      <c r="D54" s="4" t="s">
        <v>6</v>
      </c>
      <c r="E54" s="4" t="s">
        <v>6</v>
      </c>
      <c r="F54" s="4" t="s">
        <v>6</v>
      </c>
      <c r="G54" s="4" t="s">
        <v>6</v>
      </c>
    </row>
    <row r="55" spans="1:7" x14ac:dyDescent="0.25">
      <c r="A55" s="2" t="s">
        <v>85</v>
      </c>
      <c r="B55" s="8">
        <v>3065</v>
      </c>
      <c r="C55" s="8">
        <v>3065</v>
      </c>
      <c r="D55" s="8">
        <v>9099</v>
      </c>
      <c r="E55" s="8">
        <v>9629</v>
      </c>
      <c r="F55" s="8">
        <v>12633</v>
      </c>
      <c r="G55" s="8">
        <v>10700</v>
      </c>
    </row>
    <row r="56" spans="1:7" x14ac:dyDescent="0.25">
      <c r="A56" s="2" t="s">
        <v>86</v>
      </c>
      <c r="B56" s="8">
        <v>2332</v>
      </c>
      <c r="C56" s="8">
        <v>2184</v>
      </c>
      <c r="D56" s="8">
        <v>6895</v>
      </c>
      <c r="E56" s="8">
        <v>6737</v>
      </c>
      <c r="F56" s="8">
        <v>8946</v>
      </c>
      <c r="G56" s="8">
        <v>7566</v>
      </c>
    </row>
    <row r="57" spans="1:7" x14ac:dyDescent="0.25">
      <c r="A57" s="2" t="s">
        <v>87</v>
      </c>
      <c r="B57" s="4">
        <v>733</v>
      </c>
      <c r="C57" s="4">
        <v>881</v>
      </c>
      <c r="D57" s="8">
        <v>2204</v>
      </c>
      <c r="E57" s="8">
        <v>2892</v>
      </c>
      <c r="F57" s="8">
        <v>3687</v>
      </c>
      <c r="G57" s="8">
        <v>3134</v>
      </c>
    </row>
    <row r="58" spans="1:7" ht="30" x14ac:dyDescent="0.25">
      <c r="A58" s="2" t="s">
        <v>993</v>
      </c>
      <c r="B58" s="4">
        <v>-119</v>
      </c>
      <c r="C58" s="4">
        <v>-145</v>
      </c>
      <c r="D58" s="4">
        <v>-358</v>
      </c>
      <c r="E58" s="4">
        <v>-784</v>
      </c>
      <c r="F58" s="8">
        <v>-1006</v>
      </c>
      <c r="G58" s="8">
        <v>-1306</v>
      </c>
    </row>
    <row r="59" spans="1:7" x14ac:dyDescent="0.25">
      <c r="A59" s="2" t="s">
        <v>1029</v>
      </c>
      <c r="B59" s="4" t="s">
        <v>6</v>
      </c>
      <c r="C59" s="4">
        <v>0</v>
      </c>
      <c r="D59" s="4" t="s">
        <v>6</v>
      </c>
      <c r="E59" s="4">
        <v>0</v>
      </c>
      <c r="F59" s="4">
        <v>0</v>
      </c>
      <c r="G59" s="4">
        <v>0</v>
      </c>
    </row>
    <row r="60" spans="1:7" x14ac:dyDescent="0.25">
      <c r="A60" s="2" t="s">
        <v>91</v>
      </c>
      <c r="B60" s="4" t="s">
        <v>6</v>
      </c>
      <c r="C60" s="4">
        <v>0</v>
      </c>
      <c r="D60" s="4" t="s">
        <v>6</v>
      </c>
      <c r="E60" s="8">
        <v>-1069</v>
      </c>
      <c r="F60" s="8">
        <v>-1069</v>
      </c>
      <c r="G60" s="8">
        <v>-1352</v>
      </c>
    </row>
    <row r="61" spans="1:7" x14ac:dyDescent="0.25">
      <c r="A61" s="2" t="s">
        <v>997</v>
      </c>
      <c r="B61" s="4">
        <v>-622</v>
      </c>
      <c r="C61" s="4">
        <v>-662</v>
      </c>
      <c r="D61" s="8">
        <v>-1743</v>
      </c>
      <c r="E61" s="8">
        <v>-1959</v>
      </c>
      <c r="F61" s="8">
        <v>-2364</v>
      </c>
      <c r="G61" s="8">
        <v>-3728</v>
      </c>
    </row>
    <row r="62" spans="1:7" x14ac:dyDescent="0.25">
      <c r="A62" s="2" t="s">
        <v>96</v>
      </c>
      <c r="B62" s="4">
        <v>-8</v>
      </c>
      <c r="C62" s="4">
        <v>74</v>
      </c>
      <c r="D62" s="4">
        <v>103</v>
      </c>
      <c r="E62" s="4">
        <v>-920</v>
      </c>
      <c r="F62" s="4">
        <v>-752</v>
      </c>
      <c r="G62" s="8">
        <v>-1452</v>
      </c>
    </row>
    <row r="63" spans="1:7" ht="30" x14ac:dyDescent="0.25">
      <c r="A63" s="2" t="s">
        <v>111</v>
      </c>
      <c r="B63" s="4">
        <v>-8</v>
      </c>
      <c r="C63" s="4">
        <v>73</v>
      </c>
      <c r="D63" s="4">
        <v>103</v>
      </c>
      <c r="E63" s="4">
        <v>-937</v>
      </c>
      <c r="F63" s="4">
        <v>-770</v>
      </c>
      <c r="G63" s="8">
        <v>-1631</v>
      </c>
    </row>
    <row r="64" spans="1:7" x14ac:dyDescent="0.25">
      <c r="A64" s="2" t="s">
        <v>99</v>
      </c>
      <c r="B64" s="4">
        <v>0</v>
      </c>
      <c r="C64" s="4">
        <v>0</v>
      </c>
      <c r="D64" s="4">
        <v>0</v>
      </c>
      <c r="E64" s="4">
        <v>17</v>
      </c>
      <c r="F64" s="4">
        <v>17</v>
      </c>
      <c r="G64" s="4">
        <v>180</v>
      </c>
    </row>
    <row r="65" spans="1:7" x14ac:dyDescent="0.25">
      <c r="A65" s="2" t="s">
        <v>1809</v>
      </c>
      <c r="B65" s="4">
        <v>207</v>
      </c>
      <c r="C65" s="4">
        <v>179</v>
      </c>
      <c r="D65" s="4">
        <v>665</v>
      </c>
      <c r="E65" s="4">
        <v>714</v>
      </c>
      <c r="F65" s="4">
        <v>899</v>
      </c>
      <c r="G65" s="4">
        <v>993</v>
      </c>
    </row>
    <row r="66" spans="1:7" x14ac:dyDescent="0.25">
      <c r="A66" s="2" t="s">
        <v>178</v>
      </c>
      <c r="B66" s="4">
        <v>19</v>
      </c>
      <c r="C66" s="4">
        <v>6</v>
      </c>
      <c r="D66" s="4">
        <v>147</v>
      </c>
      <c r="E66" s="4">
        <v>72</v>
      </c>
      <c r="F66" s="4">
        <v>150</v>
      </c>
      <c r="G66" s="4">
        <v>98</v>
      </c>
    </row>
    <row r="67" spans="1:7" ht="30" x14ac:dyDescent="0.25">
      <c r="A67" s="3" t="s">
        <v>2007</v>
      </c>
      <c r="B67" s="4" t="s">
        <v>6</v>
      </c>
      <c r="C67" s="4" t="s">
        <v>6</v>
      </c>
      <c r="D67" s="4" t="s">
        <v>6</v>
      </c>
      <c r="E67" s="4" t="s">
        <v>6</v>
      </c>
      <c r="F67" s="4" t="s">
        <v>6</v>
      </c>
      <c r="G67" s="4" t="s">
        <v>6</v>
      </c>
    </row>
    <row r="68" spans="1:7" x14ac:dyDescent="0.25">
      <c r="A68" s="2" t="s">
        <v>37</v>
      </c>
      <c r="B68" s="4">
        <v>885</v>
      </c>
      <c r="C68" s="4" t="s">
        <v>6</v>
      </c>
      <c r="D68" s="4">
        <v>885</v>
      </c>
      <c r="E68" s="4" t="s">
        <v>6</v>
      </c>
      <c r="F68" s="4">
        <v>764</v>
      </c>
      <c r="G68" s="4" t="s">
        <v>6</v>
      </c>
    </row>
    <row r="69" spans="1:7" ht="30" x14ac:dyDescent="0.25">
      <c r="A69" s="2" t="s">
        <v>195</v>
      </c>
      <c r="B69" s="8">
        <v>7442</v>
      </c>
      <c r="C69" s="4" t="s">
        <v>6</v>
      </c>
      <c r="D69" s="8">
        <v>7442</v>
      </c>
      <c r="E69" s="4" t="s">
        <v>6</v>
      </c>
      <c r="F69" s="8">
        <v>8731</v>
      </c>
      <c r="G69" s="8">
        <v>11899</v>
      </c>
    </row>
    <row r="70" spans="1:7" x14ac:dyDescent="0.25">
      <c r="A70" s="2" t="s">
        <v>44</v>
      </c>
      <c r="B70" s="4">
        <v>0</v>
      </c>
      <c r="C70" s="4" t="s">
        <v>6</v>
      </c>
      <c r="D70" s="4">
        <v>0</v>
      </c>
      <c r="E70" s="4" t="s">
        <v>6</v>
      </c>
      <c r="F70" s="4">
        <v>0</v>
      </c>
      <c r="G70" s="4">
        <v>0</v>
      </c>
    </row>
    <row r="71" spans="1:7" x14ac:dyDescent="0.25">
      <c r="A71" s="2" t="s">
        <v>45</v>
      </c>
      <c r="B71" s="4">
        <v>836</v>
      </c>
      <c r="C71" s="4" t="s">
        <v>6</v>
      </c>
      <c r="D71" s="4">
        <v>836</v>
      </c>
      <c r="E71" s="4" t="s">
        <v>6</v>
      </c>
      <c r="F71" s="8">
        <v>1133</v>
      </c>
      <c r="G71" s="8">
        <v>1612</v>
      </c>
    </row>
    <row r="72" spans="1:7" x14ac:dyDescent="0.25">
      <c r="A72" s="2" t="s">
        <v>47</v>
      </c>
      <c r="B72" s="8">
        <v>10122</v>
      </c>
      <c r="C72" s="4" t="s">
        <v>6</v>
      </c>
      <c r="D72" s="8">
        <v>10122</v>
      </c>
      <c r="E72" s="4" t="s">
        <v>6</v>
      </c>
      <c r="F72" s="8">
        <v>11609</v>
      </c>
      <c r="G72" s="8">
        <v>14219</v>
      </c>
    </row>
    <row r="73" spans="1:7" x14ac:dyDescent="0.25">
      <c r="A73" s="2" t="s">
        <v>1742</v>
      </c>
      <c r="B73" s="4" t="s">
        <v>6</v>
      </c>
      <c r="C73" s="4" t="s">
        <v>6</v>
      </c>
      <c r="D73" s="4" t="s">
        <v>6</v>
      </c>
      <c r="E73" s="4" t="s">
        <v>6</v>
      </c>
      <c r="F73" s="4" t="s">
        <v>6</v>
      </c>
      <c r="G73" s="4" t="s">
        <v>6</v>
      </c>
    </row>
    <row r="74" spans="1:7" ht="60" x14ac:dyDescent="0.25">
      <c r="A74" s="3" t="s">
        <v>2006</v>
      </c>
      <c r="B74" s="4" t="s">
        <v>6</v>
      </c>
      <c r="C74" s="4" t="s">
        <v>6</v>
      </c>
      <c r="D74" s="4" t="s">
        <v>6</v>
      </c>
      <c r="E74" s="4" t="s">
        <v>6</v>
      </c>
      <c r="F74" s="4" t="s">
        <v>6</v>
      </c>
      <c r="G74" s="4" t="s">
        <v>6</v>
      </c>
    </row>
    <row r="75" spans="1:7" x14ac:dyDescent="0.25">
      <c r="A75" s="2" t="s">
        <v>85</v>
      </c>
      <c r="B75" s="8">
        <v>5660</v>
      </c>
      <c r="C75" s="8">
        <v>6284</v>
      </c>
      <c r="D75" s="8">
        <v>17723</v>
      </c>
      <c r="E75" s="8">
        <v>19177</v>
      </c>
      <c r="F75" s="8">
        <v>25090</v>
      </c>
      <c r="G75" s="8">
        <v>26257</v>
      </c>
    </row>
    <row r="76" spans="1:7" x14ac:dyDescent="0.25">
      <c r="A76" s="2" t="s">
        <v>86</v>
      </c>
      <c r="B76" s="8">
        <v>5623</v>
      </c>
      <c r="C76" s="8">
        <v>5289</v>
      </c>
      <c r="D76" s="8">
        <v>16913</v>
      </c>
      <c r="E76" s="8">
        <v>16689</v>
      </c>
      <c r="F76" s="8">
        <v>22705</v>
      </c>
      <c r="G76" s="8">
        <v>21820</v>
      </c>
    </row>
    <row r="77" spans="1:7" x14ac:dyDescent="0.25">
      <c r="A77" s="2" t="s">
        <v>87</v>
      </c>
      <c r="B77" s="4">
        <v>37</v>
      </c>
      <c r="C77" s="4">
        <v>995</v>
      </c>
      <c r="D77" s="4">
        <v>810</v>
      </c>
      <c r="E77" s="8">
        <v>2488</v>
      </c>
      <c r="F77" s="8">
        <v>2385</v>
      </c>
      <c r="G77" s="8">
        <v>4437</v>
      </c>
    </row>
    <row r="78" spans="1:7" ht="30" x14ac:dyDescent="0.25">
      <c r="A78" s="2" t="s">
        <v>993</v>
      </c>
      <c r="B78" s="4">
        <v>-177</v>
      </c>
      <c r="C78" s="4">
        <v>-201</v>
      </c>
      <c r="D78" s="4">
        <v>-576</v>
      </c>
      <c r="E78" s="4">
        <v>-661</v>
      </c>
      <c r="F78" s="4">
        <v>-859</v>
      </c>
      <c r="G78" s="8">
        <v>-1226</v>
      </c>
    </row>
    <row r="79" spans="1:7" x14ac:dyDescent="0.25">
      <c r="A79" s="2" t="s">
        <v>1029</v>
      </c>
      <c r="B79" s="4" t="s">
        <v>6</v>
      </c>
      <c r="C79" s="4">
        <v>-57</v>
      </c>
      <c r="D79" s="4" t="s">
        <v>6</v>
      </c>
      <c r="E79" s="4">
        <v>-169</v>
      </c>
      <c r="F79" s="4">
        <v>-347</v>
      </c>
      <c r="G79" s="4">
        <v>439</v>
      </c>
    </row>
    <row r="80" spans="1:7" x14ac:dyDescent="0.25">
      <c r="A80" s="2" t="s">
        <v>91</v>
      </c>
      <c r="B80" s="4" t="s">
        <v>6</v>
      </c>
      <c r="C80" s="4">
        <v>0</v>
      </c>
      <c r="D80" s="4" t="s">
        <v>6</v>
      </c>
      <c r="E80" s="4">
        <v>0</v>
      </c>
      <c r="F80" s="4">
        <v>0</v>
      </c>
      <c r="G80" s="4">
        <v>0</v>
      </c>
    </row>
    <row r="81" spans="1:7" x14ac:dyDescent="0.25">
      <c r="A81" s="2" t="s">
        <v>997</v>
      </c>
      <c r="B81" s="8">
        <v>-1218</v>
      </c>
      <c r="C81" s="8">
        <v>-1211</v>
      </c>
      <c r="D81" s="8">
        <v>-3404</v>
      </c>
      <c r="E81" s="8">
        <v>-3711</v>
      </c>
      <c r="F81" s="8">
        <v>-4496</v>
      </c>
      <c r="G81" s="8">
        <v>-5428</v>
      </c>
    </row>
    <row r="82" spans="1:7" x14ac:dyDescent="0.25">
      <c r="A82" s="2" t="s">
        <v>96</v>
      </c>
      <c r="B82" s="8">
        <v>-1358</v>
      </c>
      <c r="C82" s="4">
        <v>-474</v>
      </c>
      <c r="D82" s="8">
        <v>-3170</v>
      </c>
      <c r="E82" s="8">
        <v>-2053</v>
      </c>
      <c r="F82" s="8">
        <v>-3317</v>
      </c>
      <c r="G82" s="8">
        <v>-1778</v>
      </c>
    </row>
    <row r="83" spans="1:7" ht="30" x14ac:dyDescent="0.25">
      <c r="A83" s="2" t="s">
        <v>111</v>
      </c>
      <c r="B83" s="4">
        <v>-630</v>
      </c>
      <c r="C83" s="4">
        <v>-221</v>
      </c>
      <c r="D83" s="8">
        <v>-1699</v>
      </c>
      <c r="E83" s="8">
        <v>-1232</v>
      </c>
      <c r="F83" s="8">
        <v>-1693</v>
      </c>
      <c r="G83" s="8">
        <v>-1593</v>
      </c>
    </row>
    <row r="84" spans="1:7" x14ac:dyDescent="0.25">
      <c r="A84" s="2" t="s">
        <v>99</v>
      </c>
      <c r="B84" s="4">
        <v>418</v>
      </c>
      <c r="C84" s="4">
        <v>325</v>
      </c>
      <c r="D84" s="8">
        <v>1338</v>
      </c>
      <c r="E84" s="4">
        <v>792</v>
      </c>
      <c r="F84" s="8">
        <v>1166</v>
      </c>
      <c r="G84" s="4">
        <v>964</v>
      </c>
    </row>
    <row r="85" spans="1:7" x14ac:dyDescent="0.25">
      <c r="A85" s="2" t="s">
        <v>1809</v>
      </c>
      <c r="B85" s="4">
        <v>468</v>
      </c>
      <c r="C85" s="4">
        <v>399</v>
      </c>
      <c r="D85" s="8">
        <v>1359</v>
      </c>
      <c r="E85" s="8">
        <v>1218</v>
      </c>
      <c r="F85" s="8">
        <v>1651</v>
      </c>
      <c r="G85" s="8">
        <v>1336</v>
      </c>
    </row>
    <row r="86" spans="1:7" x14ac:dyDescent="0.25">
      <c r="A86" s="2" t="s">
        <v>178</v>
      </c>
      <c r="B86" s="8">
        <v>1026</v>
      </c>
      <c r="C86" s="8">
        <v>2025</v>
      </c>
      <c r="D86" s="8">
        <v>2142</v>
      </c>
      <c r="E86" s="8">
        <v>5752</v>
      </c>
      <c r="F86" s="8">
        <v>6331</v>
      </c>
      <c r="G86" s="8">
        <v>6769</v>
      </c>
    </row>
    <row r="87" spans="1:7" ht="30" x14ac:dyDescent="0.25">
      <c r="A87" s="3" t="s">
        <v>2007</v>
      </c>
      <c r="B87" s="4" t="s">
        <v>6</v>
      </c>
      <c r="C87" s="4" t="s">
        <v>6</v>
      </c>
      <c r="D87" s="4" t="s">
        <v>6</v>
      </c>
      <c r="E87" s="4" t="s">
        <v>6</v>
      </c>
      <c r="F87" s="4" t="s">
        <v>6</v>
      </c>
      <c r="G87" s="4" t="s">
        <v>6</v>
      </c>
    </row>
    <row r="88" spans="1:7" x14ac:dyDescent="0.25">
      <c r="A88" s="2" t="s">
        <v>37</v>
      </c>
      <c r="B88" s="4">
        <v>675</v>
      </c>
      <c r="C88" s="4" t="s">
        <v>6</v>
      </c>
      <c r="D88" s="4">
        <v>675</v>
      </c>
      <c r="E88" s="4" t="s">
        <v>6</v>
      </c>
      <c r="F88" s="8">
        <v>1230</v>
      </c>
      <c r="G88" s="4" t="s">
        <v>6</v>
      </c>
    </row>
    <row r="89" spans="1:7" ht="30" x14ac:dyDescent="0.25">
      <c r="A89" s="2" t="s">
        <v>195</v>
      </c>
      <c r="B89" s="8">
        <v>18319</v>
      </c>
      <c r="C89" s="4" t="s">
        <v>6</v>
      </c>
      <c r="D89" s="8">
        <v>18319</v>
      </c>
      <c r="E89" s="4" t="s">
        <v>6</v>
      </c>
      <c r="F89" s="8">
        <v>19690</v>
      </c>
      <c r="G89" s="8">
        <v>15833</v>
      </c>
    </row>
    <row r="90" spans="1:7" x14ac:dyDescent="0.25">
      <c r="A90" s="2" t="s">
        <v>44</v>
      </c>
      <c r="B90" s="8">
        <v>4331</v>
      </c>
      <c r="C90" s="4" t="s">
        <v>6</v>
      </c>
      <c r="D90" s="8">
        <v>4331</v>
      </c>
      <c r="E90" s="4" t="s">
        <v>6</v>
      </c>
      <c r="F90" s="8">
        <v>4773</v>
      </c>
      <c r="G90" s="8">
        <v>5240</v>
      </c>
    </row>
    <row r="91" spans="1:7" x14ac:dyDescent="0.25">
      <c r="A91" s="2" t="s">
        <v>45</v>
      </c>
      <c r="B91" s="4">
        <v>854</v>
      </c>
      <c r="C91" s="4" t="s">
        <v>6</v>
      </c>
      <c r="D91" s="4">
        <v>854</v>
      </c>
      <c r="E91" s="4" t="s">
        <v>6</v>
      </c>
      <c r="F91" s="8">
        <v>1442</v>
      </c>
      <c r="G91" s="8">
        <v>2316</v>
      </c>
    </row>
    <row r="92" spans="1:7" x14ac:dyDescent="0.25">
      <c r="A92" s="2" t="s">
        <v>47</v>
      </c>
      <c r="B92" s="7">
        <v>28376</v>
      </c>
      <c r="C92" s="4" t="s">
        <v>6</v>
      </c>
      <c r="D92" s="7">
        <v>28376</v>
      </c>
      <c r="E92" s="4" t="s">
        <v>6</v>
      </c>
      <c r="F92" s="7">
        <v>32196</v>
      </c>
      <c r="G92" s="7">
        <v>33341</v>
      </c>
    </row>
  </sheetData>
  <mergeCells count="3">
    <mergeCell ref="B1:C1"/>
    <mergeCell ref="D1:E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2" width="36.5703125" customWidth="1"/>
    <col min="3" max="3" width="14.42578125" customWidth="1"/>
    <col min="4" max="5" width="36.5703125" customWidth="1"/>
    <col min="6" max="6" width="14.42578125" customWidth="1"/>
    <col min="7" max="8" width="36.5703125" customWidth="1"/>
    <col min="9" max="9" width="20.85546875" customWidth="1"/>
    <col min="10" max="10" width="31.28515625" customWidth="1"/>
    <col min="11" max="11" width="8.140625" customWidth="1"/>
  </cols>
  <sheetData>
    <row r="1" spans="1:11" ht="15" customHeight="1" x14ac:dyDescent="0.25">
      <c r="A1" s="6" t="s">
        <v>2009</v>
      </c>
      <c r="B1" s="6" t="s">
        <v>121</v>
      </c>
      <c r="C1" s="6"/>
      <c r="D1" s="6"/>
      <c r="E1" s="6" t="s">
        <v>1</v>
      </c>
      <c r="F1" s="6"/>
      <c r="G1" s="6"/>
      <c r="H1" s="6" t="s">
        <v>2</v>
      </c>
      <c r="I1" s="6"/>
      <c r="J1" s="6"/>
      <c r="K1" s="6"/>
    </row>
    <row r="2" spans="1:11" ht="15" customHeight="1" x14ac:dyDescent="0.25">
      <c r="A2" s="6"/>
      <c r="B2" s="6" t="s">
        <v>3</v>
      </c>
      <c r="C2" s="6"/>
      <c r="D2" s="1" t="s">
        <v>122</v>
      </c>
      <c r="E2" s="6" t="s">
        <v>3</v>
      </c>
      <c r="F2" s="6"/>
      <c r="G2" s="1" t="s">
        <v>122</v>
      </c>
      <c r="H2" s="6" t="s">
        <v>4</v>
      </c>
      <c r="I2" s="6"/>
      <c r="J2" s="6" t="s">
        <v>32</v>
      </c>
      <c r="K2" s="6"/>
    </row>
    <row r="3" spans="1:11" ht="45" x14ac:dyDescent="0.25">
      <c r="A3" s="3" t="s">
        <v>1817</v>
      </c>
      <c r="B3" s="4" t="s">
        <v>6</v>
      </c>
      <c r="C3" s="4"/>
      <c r="D3" s="4" t="s">
        <v>6</v>
      </c>
      <c r="E3" s="4" t="s">
        <v>6</v>
      </c>
      <c r="F3" s="4"/>
      <c r="G3" s="4" t="s">
        <v>6</v>
      </c>
      <c r="H3" s="4" t="s">
        <v>6</v>
      </c>
      <c r="I3" s="4"/>
      <c r="J3" s="4" t="s">
        <v>6</v>
      </c>
      <c r="K3" s="4"/>
    </row>
    <row r="4" spans="1:11" ht="30" x14ac:dyDescent="0.25">
      <c r="A4" s="2" t="s">
        <v>1818</v>
      </c>
      <c r="B4" s="7">
        <v>2600000</v>
      </c>
      <c r="C4" s="4"/>
      <c r="D4" s="4" t="s">
        <v>6</v>
      </c>
      <c r="E4" s="7">
        <v>2600000</v>
      </c>
      <c r="F4" s="4"/>
      <c r="G4" s="4" t="s">
        <v>6</v>
      </c>
      <c r="H4" s="7">
        <v>2500000</v>
      </c>
      <c r="I4" s="4"/>
      <c r="J4" s="4" t="s">
        <v>6</v>
      </c>
      <c r="K4" s="4"/>
    </row>
    <row r="5" spans="1:11" ht="45" x14ac:dyDescent="0.25">
      <c r="A5" s="3" t="s">
        <v>1819</v>
      </c>
      <c r="B5" s="4" t="s">
        <v>6</v>
      </c>
      <c r="C5" s="4"/>
      <c r="D5" s="4" t="s">
        <v>6</v>
      </c>
      <c r="E5" s="4" t="s">
        <v>6</v>
      </c>
      <c r="F5" s="4"/>
      <c r="G5" s="4" t="s">
        <v>6</v>
      </c>
      <c r="H5" s="4" t="s">
        <v>6</v>
      </c>
      <c r="I5" s="4"/>
      <c r="J5" s="4" t="s">
        <v>6</v>
      </c>
      <c r="K5" s="4"/>
    </row>
    <row r="6" spans="1:11" ht="17.25" x14ac:dyDescent="0.25">
      <c r="A6" s="2" t="s">
        <v>435</v>
      </c>
      <c r="B6" s="8">
        <v>394000</v>
      </c>
      <c r="C6" s="9" t="s">
        <v>1783</v>
      </c>
      <c r="D6" s="4" t="s">
        <v>6</v>
      </c>
      <c r="E6" s="8">
        <v>394000</v>
      </c>
      <c r="F6" s="9" t="s">
        <v>1783</v>
      </c>
      <c r="G6" s="4" t="s">
        <v>6</v>
      </c>
      <c r="H6" s="8">
        <v>1058000</v>
      </c>
      <c r="I6" s="9" t="s">
        <v>1783</v>
      </c>
      <c r="J6" s="4" t="s">
        <v>6</v>
      </c>
      <c r="K6" s="4"/>
    </row>
    <row r="7" spans="1:11" ht="17.25" x14ac:dyDescent="0.25">
      <c r="A7" s="2" t="s">
        <v>1820</v>
      </c>
      <c r="B7" s="4">
        <v>0</v>
      </c>
      <c r="C7" s="4"/>
      <c r="D7" s="4">
        <v>0</v>
      </c>
      <c r="E7" s="8">
        <v>300000</v>
      </c>
      <c r="F7" s="9" t="s">
        <v>92</v>
      </c>
      <c r="G7" s="8">
        <v>1069000</v>
      </c>
      <c r="H7" s="8">
        <v>1069000</v>
      </c>
      <c r="I7" s="9" t="s">
        <v>92</v>
      </c>
      <c r="J7" s="8">
        <v>906000</v>
      </c>
      <c r="K7" s="4"/>
    </row>
    <row r="8" spans="1:11" x14ac:dyDescent="0.25">
      <c r="A8" s="2" t="s">
        <v>1827</v>
      </c>
      <c r="B8" s="4" t="s">
        <v>6</v>
      </c>
      <c r="C8" s="4"/>
      <c r="D8" s="4" t="s">
        <v>6</v>
      </c>
      <c r="E8" s="4" t="s">
        <v>6</v>
      </c>
      <c r="F8" s="4"/>
      <c r="G8" s="4" t="s">
        <v>6</v>
      </c>
      <c r="H8" s="4" t="s">
        <v>6</v>
      </c>
      <c r="I8" s="4"/>
      <c r="J8" s="4" t="s">
        <v>6</v>
      </c>
      <c r="K8" s="4"/>
    </row>
    <row r="9" spans="1:11" ht="45" x14ac:dyDescent="0.25">
      <c r="A9" s="3" t="s">
        <v>1828</v>
      </c>
      <c r="B9" s="4" t="s">
        <v>6</v>
      </c>
      <c r="C9" s="4"/>
      <c r="D9" s="4" t="s">
        <v>6</v>
      </c>
      <c r="E9" s="4" t="s">
        <v>6</v>
      </c>
      <c r="F9" s="4"/>
      <c r="G9" s="4" t="s">
        <v>6</v>
      </c>
      <c r="H9" s="4" t="s">
        <v>6</v>
      </c>
      <c r="I9" s="4"/>
      <c r="J9" s="4" t="s">
        <v>6</v>
      </c>
      <c r="K9" s="4"/>
    </row>
    <row r="10" spans="1:11" x14ac:dyDescent="0.25">
      <c r="A10" s="2" t="s">
        <v>1133</v>
      </c>
      <c r="B10" s="8">
        <v>-9701000</v>
      </c>
      <c r="C10" s="4"/>
      <c r="D10" s="4" t="s">
        <v>6</v>
      </c>
      <c r="E10" s="8">
        <v>-9701000</v>
      </c>
      <c r="F10" s="4"/>
      <c r="G10" s="4" t="s">
        <v>6</v>
      </c>
      <c r="H10" s="8">
        <v>-6719000</v>
      </c>
      <c r="I10" s="4"/>
      <c r="J10" s="8">
        <v>-1296000</v>
      </c>
      <c r="K10" s="4"/>
    </row>
    <row r="11" spans="1:11" x14ac:dyDescent="0.25">
      <c r="A11" s="2" t="s">
        <v>1831</v>
      </c>
      <c r="B11" s="4" t="s">
        <v>6</v>
      </c>
      <c r="C11" s="4"/>
      <c r="D11" s="4" t="s">
        <v>6</v>
      </c>
      <c r="E11" s="4" t="s">
        <v>6</v>
      </c>
      <c r="F11" s="4"/>
      <c r="G11" s="4" t="s">
        <v>6</v>
      </c>
      <c r="H11" s="4" t="s">
        <v>6</v>
      </c>
      <c r="I11" s="4"/>
      <c r="J11" s="4" t="s">
        <v>6</v>
      </c>
      <c r="K11" s="4"/>
    </row>
    <row r="12" spans="1:11" ht="45" x14ac:dyDescent="0.25">
      <c r="A12" s="3" t="s">
        <v>1819</v>
      </c>
      <c r="B12" s="4" t="s">
        <v>6</v>
      </c>
      <c r="C12" s="4"/>
      <c r="D12" s="4" t="s">
        <v>6</v>
      </c>
      <c r="E12" s="4" t="s">
        <v>6</v>
      </c>
      <c r="F12" s="4"/>
      <c r="G12" s="4" t="s">
        <v>6</v>
      </c>
      <c r="H12" s="4" t="s">
        <v>6</v>
      </c>
      <c r="I12" s="4"/>
      <c r="J12" s="4" t="s">
        <v>6</v>
      </c>
      <c r="K12" s="4"/>
    </row>
    <row r="13" spans="1:11" ht="17.25" x14ac:dyDescent="0.25">
      <c r="A13" s="2" t="s">
        <v>435</v>
      </c>
      <c r="B13" s="4">
        <v>0</v>
      </c>
      <c r="C13" s="9" t="s">
        <v>1783</v>
      </c>
      <c r="D13" s="4" t="s">
        <v>6</v>
      </c>
      <c r="E13" s="4">
        <v>0</v>
      </c>
      <c r="F13" s="9" t="s">
        <v>1783</v>
      </c>
      <c r="G13" s="4" t="s">
        <v>6</v>
      </c>
      <c r="H13" s="4">
        <v>0</v>
      </c>
      <c r="I13" s="9" t="s">
        <v>1783</v>
      </c>
      <c r="J13" s="4" t="s">
        <v>6</v>
      </c>
      <c r="K13" s="4"/>
    </row>
    <row r="14" spans="1:11" ht="30" x14ac:dyDescent="0.25">
      <c r="A14" s="2" t="s">
        <v>1832</v>
      </c>
      <c r="B14" s="4" t="s">
        <v>6</v>
      </c>
      <c r="C14" s="4"/>
      <c r="D14" s="4" t="s">
        <v>6</v>
      </c>
      <c r="E14" s="4" t="s">
        <v>6</v>
      </c>
      <c r="F14" s="4"/>
      <c r="G14" s="4" t="s">
        <v>6</v>
      </c>
      <c r="H14" s="4" t="s">
        <v>6</v>
      </c>
      <c r="I14" s="4"/>
      <c r="J14" s="4" t="s">
        <v>6</v>
      </c>
      <c r="K14" s="4"/>
    </row>
    <row r="15" spans="1:11" ht="45" x14ac:dyDescent="0.25">
      <c r="A15" s="3" t="s">
        <v>1828</v>
      </c>
      <c r="B15" s="4" t="s">
        <v>6</v>
      </c>
      <c r="C15" s="4"/>
      <c r="D15" s="4" t="s">
        <v>6</v>
      </c>
      <c r="E15" s="4" t="s">
        <v>6</v>
      </c>
      <c r="F15" s="4"/>
      <c r="G15" s="4" t="s">
        <v>6</v>
      </c>
      <c r="H15" s="4" t="s">
        <v>6</v>
      </c>
      <c r="I15" s="4"/>
      <c r="J15" s="4" t="s">
        <v>6</v>
      </c>
      <c r="K15" s="4"/>
    </row>
    <row r="16" spans="1:11" x14ac:dyDescent="0.25">
      <c r="A16" s="2" t="s">
        <v>1133</v>
      </c>
      <c r="B16" s="4">
        <v>0</v>
      </c>
      <c r="C16" s="4"/>
      <c r="D16" s="4" t="s">
        <v>6</v>
      </c>
      <c r="E16" s="4">
        <v>0</v>
      </c>
      <c r="F16" s="4"/>
      <c r="G16" s="4" t="s">
        <v>6</v>
      </c>
      <c r="H16" s="4">
        <v>0</v>
      </c>
      <c r="I16" s="4"/>
      <c r="J16" s="4">
        <v>0</v>
      </c>
      <c r="K16" s="4"/>
    </row>
    <row r="17" spans="1:11" x14ac:dyDescent="0.25">
      <c r="A17" s="2" t="s">
        <v>1834</v>
      </c>
      <c r="B17" s="4" t="s">
        <v>6</v>
      </c>
      <c r="C17" s="4"/>
      <c r="D17" s="4" t="s">
        <v>6</v>
      </c>
      <c r="E17" s="4" t="s">
        <v>6</v>
      </c>
      <c r="F17" s="4"/>
      <c r="G17" s="4" t="s">
        <v>6</v>
      </c>
      <c r="H17" s="4" t="s">
        <v>6</v>
      </c>
      <c r="I17" s="4"/>
      <c r="J17" s="4" t="s">
        <v>6</v>
      </c>
      <c r="K17" s="4"/>
    </row>
    <row r="18" spans="1:11" ht="45" x14ac:dyDescent="0.25">
      <c r="A18" s="3" t="s">
        <v>1819</v>
      </c>
      <c r="B18" s="4" t="s">
        <v>6</v>
      </c>
      <c r="C18" s="4"/>
      <c r="D18" s="4" t="s">
        <v>6</v>
      </c>
      <c r="E18" s="4" t="s">
        <v>6</v>
      </c>
      <c r="F18" s="4"/>
      <c r="G18" s="4" t="s">
        <v>6</v>
      </c>
      <c r="H18" s="4" t="s">
        <v>6</v>
      </c>
      <c r="I18" s="4"/>
      <c r="J18" s="4" t="s">
        <v>6</v>
      </c>
      <c r="K18" s="4"/>
    </row>
    <row r="19" spans="1:11" ht="17.25" x14ac:dyDescent="0.25">
      <c r="A19" s="2" t="s">
        <v>435</v>
      </c>
      <c r="B19" s="4">
        <v>0</v>
      </c>
      <c r="C19" s="9" t="s">
        <v>1783</v>
      </c>
      <c r="D19" s="4" t="s">
        <v>6</v>
      </c>
      <c r="E19" s="4">
        <v>0</v>
      </c>
      <c r="F19" s="9" t="s">
        <v>1783</v>
      </c>
      <c r="G19" s="4" t="s">
        <v>6</v>
      </c>
      <c r="H19" s="4">
        <v>0</v>
      </c>
      <c r="I19" s="9" t="s">
        <v>1783</v>
      </c>
      <c r="J19" s="4" t="s">
        <v>6</v>
      </c>
      <c r="K19" s="4"/>
    </row>
    <row r="20" spans="1:11" ht="30" x14ac:dyDescent="0.25">
      <c r="A20" s="2" t="s">
        <v>1835</v>
      </c>
      <c r="B20" s="4" t="s">
        <v>6</v>
      </c>
      <c r="C20" s="4"/>
      <c r="D20" s="4" t="s">
        <v>6</v>
      </c>
      <c r="E20" s="4" t="s">
        <v>6</v>
      </c>
      <c r="F20" s="4"/>
      <c r="G20" s="4" t="s">
        <v>6</v>
      </c>
      <c r="H20" s="4" t="s">
        <v>6</v>
      </c>
      <c r="I20" s="4"/>
      <c r="J20" s="4" t="s">
        <v>6</v>
      </c>
      <c r="K20" s="4"/>
    </row>
    <row r="21" spans="1:11" ht="45" x14ac:dyDescent="0.25">
      <c r="A21" s="3" t="s">
        <v>1828</v>
      </c>
      <c r="B21" s="4" t="s">
        <v>6</v>
      </c>
      <c r="C21" s="4"/>
      <c r="D21" s="4" t="s">
        <v>6</v>
      </c>
      <c r="E21" s="4" t="s">
        <v>6</v>
      </c>
      <c r="F21" s="4"/>
      <c r="G21" s="4" t="s">
        <v>6</v>
      </c>
      <c r="H21" s="4" t="s">
        <v>6</v>
      </c>
      <c r="I21" s="4"/>
      <c r="J21" s="4" t="s">
        <v>6</v>
      </c>
      <c r="K21" s="4"/>
    </row>
    <row r="22" spans="1:11" x14ac:dyDescent="0.25">
      <c r="A22" s="2" t="s">
        <v>1133</v>
      </c>
      <c r="B22" s="4">
        <v>0</v>
      </c>
      <c r="C22" s="4"/>
      <c r="D22" s="4" t="s">
        <v>6</v>
      </c>
      <c r="E22" s="4">
        <v>0</v>
      </c>
      <c r="F22" s="4"/>
      <c r="G22" s="4" t="s">
        <v>6</v>
      </c>
      <c r="H22" s="4">
        <v>0</v>
      </c>
      <c r="I22" s="4"/>
      <c r="J22" s="4">
        <v>0</v>
      </c>
      <c r="K22" s="4"/>
    </row>
    <row r="23" spans="1:11" x14ac:dyDescent="0.25">
      <c r="A23" s="2" t="s">
        <v>1837</v>
      </c>
      <c r="B23" s="4" t="s">
        <v>6</v>
      </c>
      <c r="C23" s="4"/>
      <c r="D23" s="4" t="s">
        <v>6</v>
      </c>
      <c r="E23" s="4" t="s">
        <v>6</v>
      </c>
      <c r="F23" s="4"/>
      <c r="G23" s="4" t="s">
        <v>6</v>
      </c>
      <c r="H23" s="4" t="s">
        <v>6</v>
      </c>
      <c r="I23" s="4"/>
      <c r="J23" s="4" t="s">
        <v>6</v>
      </c>
      <c r="K23" s="4"/>
    </row>
    <row r="24" spans="1:11" ht="45" x14ac:dyDescent="0.25">
      <c r="A24" s="3" t="s">
        <v>1819</v>
      </c>
      <c r="B24" s="4" t="s">
        <v>6</v>
      </c>
      <c r="C24" s="4"/>
      <c r="D24" s="4" t="s">
        <v>6</v>
      </c>
      <c r="E24" s="4" t="s">
        <v>6</v>
      </c>
      <c r="F24" s="4"/>
      <c r="G24" s="4" t="s">
        <v>6</v>
      </c>
      <c r="H24" s="4" t="s">
        <v>6</v>
      </c>
      <c r="I24" s="4"/>
      <c r="J24" s="4" t="s">
        <v>6</v>
      </c>
      <c r="K24" s="4"/>
    </row>
    <row r="25" spans="1:11" ht="17.25" x14ac:dyDescent="0.25">
      <c r="A25" s="2" t="s">
        <v>435</v>
      </c>
      <c r="B25" s="8">
        <v>394000</v>
      </c>
      <c r="C25" s="9" t="s">
        <v>1783</v>
      </c>
      <c r="D25" s="4" t="s">
        <v>6</v>
      </c>
      <c r="E25" s="8">
        <v>394000</v>
      </c>
      <c r="F25" s="9" t="s">
        <v>1783</v>
      </c>
      <c r="G25" s="4" t="s">
        <v>6</v>
      </c>
      <c r="H25" s="8">
        <v>1058000</v>
      </c>
      <c r="I25" s="9" t="s">
        <v>1783</v>
      </c>
      <c r="J25" s="4" t="s">
        <v>6</v>
      </c>
      <c r="K25" s="4"/>
    </row>
    <row r="26" spans="1:11" ht="30" x14ac:dyDescent="0.25">
      <c r="A26" s="2" t="s">
        <v>1838</v>
      </c>
      <c r="B26" s="4" t="s">
        <v>6</v>
      </c>
      <c r="C26" s="4"/>
      <c r="D26" s="4" t="s">
        <v>6</v>
      </c>
      <c r="E26" s="4" t="s">
        <v>6</v>
      </c>
      <c r="F26" s="4"/>
      <c r="G26" s="4" t="s">
        <v>6</v>
      </c>
      <c r="H26" s="4" t="s">
        <v>6</v>
      </c>
      <c r="I26" s="4"/>
      <c r="J26" s="4" t="s">
        <v>6</v>
      </c>
      <c r="K26" s="4"/>
    </row>
    <row r="27" spans="1:11" ht="45" x14ac:dyDescent="0.25">
      <c r="A27" s="3" t="s">
        <v>1828</v>
      </c>
      <c r="B27" s="4" t="s">
        <v>6</v>
      </c>
      <c r="C27" s="4"/>
      <c r="D27" s="4" t="s">
        <v>6</v>
      </c>
      <c r="E27" s="4" t="s">
        <v>6</v>
      </c>
      <c r="F27" s="4"/>
      <c r="G27" s="4" t="s">
        <v>6</v>
      </c>
      <c r="H27" s="4" t="s">
        <v>6</v>
      </c>
      <c r="I27" s="4"/>
      <c r="J27" s="4" t="s">
        <v>6</v>
      </c>
      <c r="K27" s="4"/>
    </row>
    <row r="28" spans="1:11" x14ac:dyDescent="0.25">
      <c r="A28" s="2" t="s">
        <v>1133</v>
      </c>
      <c r="B28" s="8">
        <v>-9701000</v>
      </c>
      <c r="C28" s="4"/>
      <c r="D28" s="4" t="s">
        <v>6</v>
      </c>
      <c r="E28" s="8">
        <v>-9701000</v>
      </c>
      <c r="F28" s="4"/>
      <c r="G28" s="4" t="s">
        <v>6</v>
      </c>
      <c r="H28" s="8">
        <v>-6719000</v>
      </c>
      <c r="I28" s="4"/>
      <c r="J28" s="8">
        <v>-1296000</v>
      </c>
      <c r="K28" s="4"/>
    </row>
    <row r="29" spans="1:11" ht="30" x14ac:dyDescent="0.25">
      <c r="A29" s="2" t="s">
        <v>1840</v>
      </c>
      <c r="B29" s="4" t="s">
        <v>6</v>
      </c>
      <c r="C29" s="4"/>
      <c r="D29" s="4" t="s">
        <v>6</v>
      </c>
      <c r="E29" s="4" t="s">
        <v>6</v>
      </c>
      <c r="F29" s="4"/>
      <c r="G29" s="4" t="s">
        <v>6</v>
      </c>
      <c r="H29" s="4" t="s">
        <v>6</v>
      </c>
      <c r="I29" s="4"/>
      <c r="J29" s="4" t="s">
        <v>6</v>
      </c>
      <c r="K29" s="4"/>
    </row>
    <row r="30" spans="1:11" ht="45" x14ac:dyDescent="0.25">
      <c r="A30" s="3" t="s">
        <v>1828</v>
      </c>
      <c r="B30" s="4" t="s">
        <v>6</v>
      </c>
      <c r="C30" s="4"/>
      <c r="D30" s="4" t="s">
        <v>6</v>
      </c>
      <c r="E30" s="4" t="s">
        <v>6</v>
      </c>
      <c r="F30" s="4"/>
      <c r="G30" s="4" t="s">
        <v>6</v>
      </c>
      <c r="H30" s="4" t="s">
        <v>6</v>
      </c>
      <c r="I30" s="4"/>
      <c r="J30" s="4" t="s">
        <v>6</v>
      </c>
      <c r="K30" s="4"/>
    </row>
    <row r="31" spans="1:11" ht="17.25" x14ac:dyDescent="0.25">
      <c r="A31" s="2" t="s">
        <v>57</v>
      </c>
      <c r="B31" s="8">
        <v>-6508000</v>
      </c>
      <c r="C31" s="9" t="s">
        <v>2010</v>
      </c>
      <c r="D31" s="4" t="s">
        <v>6</v>
      </c>
      <c r="E31" s="8">
        <v>-6508000</v>
      </c>
      <c r="F31" s="9" t="s">
        <v>2010</v>
      </c>
      <c r="G31" s="4" t="s">
        <v>6</v>
      </c>
      <c r="H31" s="8">
        <v>-4520000</v>
      </c>
      <c r="I31" s="9" t="s">
        <v>2011</v>
      </c>
      <c r="J31" s="8">
        <v>-1296000</v>
      </c>
      <c r="K31" s="9" t="s">
        <v>1826</v>
      </c>
    </row>
    <row r="32" spans="1:11" x14ac:dyDescent="0.25">
      <c r="A32" s="3" t="s">
        <v>1844</v>
      </c>
      <c r="B32" s="4" t="s">
        <v>6</v>
      </c>
      <c r="C32" s="4"/>
      <c r="D32" s="4" t="s">
        <v>6</v>
      </c>
      <c r="E32" s="4" t="s">
        <v>6</v>
      </c>
      <c r="F32" s="4"/>
      <c r="G32" s="4" t="s">
        <v>6</v>
      </c>
      <c r="H32" s="4" t="s">
        <v>6</v>
      </c>
      <c r="I32" s="4"/>
      <c r="J32" s="4" t="s">
        <v>6</v>
      </c>
      <c r="K32" s="4"/>
    </row>
    <row r="33" spans="1:11" x14ac:dyDescent="0.25">
      <c r="A33" s="2" t="s">
        <v>1845</v>
      </c>
      <c r="B33" s="4" t="s">
        <v>6</v>
      </c>
      <c r="C33" s="4"/>
      <c r="D33" s="4" t="s">
        <v>6</v>
      </c>
      <c r="E33" s="86">
        <v>0.9</v>
      </c>
      <c r="F33" s="4"/>
      <c r="G33" s="4" t="s">
        <v>6</v>
      </c>
      <c r="H33" s="86">
        <v>0.93</v>
      </c>
      <c r="I33" s="4"/>
      <c r="J33" s="86">
        <v>0.84</v>
      </c>
      <c r="K33" s="4"/>
    </row>
    <row r="34" spans="1:11" ht="45" x14ac:dyDescent="0.25">
      <c r="A34" s="2" t="s">
        <v>1847</v>
      </c>
      <c r="B34" s="4" t="s">
        <v>6</v>
      </c>
      <c r="C34" s="4"/>
      <c r="D34" s="4" t="s">
        <v>6</v>
      </c>
      <c r="E34" s="4" t="s">
        <v>6</v>
      </c>
      <c r="F34" s="4"/>
      <c r="G34" s="4" t="s">
        <v>6</v>
      </c>
      <c r="H34" s="4" t="s">
        <v>6</v>
      </c>
      <c r="I34" s="4"/>
      <c r="J34" s="4" t="s">
        <v>6</v>
      </c>
      <c r="K34" s="4"/>
    </row>
    <row r="35" spans="1:11" x14ac:dyDescent="0.25">
      <c r="A35" s="3" t="s">
        <v>1844</v>
      </c>
      <c r="B35" s="4" t="s">
        <v>6</v>
      </c>
      <c r="C35" s="4"/>
      <c r="D35" s="4" t="s">
        <v>6</v>
      </c>
      <c r="E35" s="4" t="s">
        <v>6</v>
      </c>
      <c r="F35" s="4"/>
      <c r="G35" s="4" t="s">
        <v>6</v>
      </c>
      <c r="H35" s="4" t="s">
        <v>6</v>
      </c>
      <c r="I35" s="4"/>
      <c r="J35" s="4" t="s">
        <v>6</v>
      </c>
      <c r="K35" s="4"/>
    </row>
    <row r="36" spans="1:11" x14ac:dyDescent="0.25">
      <c r="A36" s="2" t="s">
        <v>1848</v>
      </c>
      <c r="B36" s="4" t="s">
        <v>6</v>
      </c>
      <c r="C36" s="4"/>
      <c r="D36" s="4" t="s">
        <v>6</v>
      </c>
      <c r="E36" s="86">
        <v>0</v>
      </c>
      <c r="F36" s="4"/>
      <c r="G36" s="4" t="s">
        <v>6</v>
      </c>
      <c r="H36" s="86">
        <v>1E-3</v>
      </c>
      <c r="I36" s="4"/>
      <c r="J36" s="86">
        <v>1E-3</v>
      </c>
      <c r="K36" s="4"/>
    </row>
    <row r="37" spans="1:11" ht="45" x14ac:dyDescent="0.25">
      <c r="A37" s="2" t="s">
        <v>1849</v>
      </c>
      <c r="B37" s="4" t="s">
        <v>6</v>
      </c>
      <c r="C37" s="4"/>
      <c r="D37" s="4" t="s">
        <v>6</v>
      </c>
      <c r="E37" s="4" t="s">
        <v>6</v>
      </c>
      <c r="F37" s="4"/>
      <c r="G37" s="4" t="s">
        <v>6</v>
      </c>
      <c r="H37" s="4" t="s">
        <v>6</v>
      </c>
      <c r="I37" s="4"/>
      <c r="J37" s="4" t="s">
        <v>6</v>
      </c>
      <c r="K37" s="4"/>
    </row>
    <row r="38" spans="1:11" x14ac:dyDescent="0.25">
      <c r="A38" s="3" t="s">
        <v>1844</v>
      </c>
      <c r="B38" s="4" t="s">
        <v>6</v>
      </c>
      <c r="C38" s="4"/>
      <c r="D38" s="4" t="s">
        <v>6</v>
      </c>
      <c r="E38" s="4" t="s">
        <v>6</v>
      </c>
      <c r="F38" s="4"/>
      <c r="G38" s="4" t="s">
        <v>6</v>
      </c>
      <c r="H38" s="4" t="s">
        <v>6</v>
      </c>
      <c r="I38" s="4"/>
      <c r="J38" s="4" t="s">
        <v>6</v>
      </c>
      <c r="K38" s="4"/>
    </row>
    <row r="39" spans="1:11" x14ac:dyDescent="0.25">
      <c r="A39" s="2" t="s">
        <v>1848</v>
      </c>
      <c r="B39" s="4" t="s">
        <v>6</v>
      </c>
      <c r="C39" s="4"/>
      <c r="D39" s="4" t="s">
        <v>6</v>
      </c>
      <c r="E39" s="86">
        <v>1.4E-2</v>
      </c>
      <c r="F39" s="4"/>
      <c r="G39" s="4" t="s">
        <v>6</v>
      </c>
      <c r="H39" s="86">
        <v>7.0000000000000001E-3</v>
      </c>
      <c r="I39" s="4"/>
      <c r="J39" s="86">
        <v>8.0000000000000002E-3</v>
      </c>
      <c r="K39" s="4"/>
    </row>
    <row r="40" spans="1:11" ht="45" x14ac:dyDescent="0.25">
      <c r="A40" s="2" t="s">
        <v>1850</v>
      </c>
      <c r="B40" s="4" t="s">
        <v>6</v>
      </c>
      <c r="C40" s="4"/>
      <c r="D40" s="4" t="s">
        <v>6</v>
      </c>
      <c r="E40" s="4" t="s">
        <v>6</v>
      </c>
      <c r="F40" s="4"/>
      <c r="G40" s="4" t="s">
        <v>6</v>
      </c>
      <c r="H40" s="4" t="s">
        <v>6</v>
      </c>
      <c r="I40" s="4"/>
      <c r="J40" s="4" t="s">
        <v>6</v>
      </c>
      <c r="K40" s="4"/>
    </row>
    <row r="41" spans="1:11" x14ac:dyDescent="0.25">
      <c r="A41" s="3" t="s">
        <v>1844</v>
      </c>
      <c r="B41" s="4" t="s">
        <v>6</v>
      </c>
      <c r="C41" s="4"/>
      <c r="D41" s="4" t="s">
        <v>6</v>
      </c>
      <c r="E41" s="4" t="s">
        <v>6</v>
      </c>
      <c r="F41" s="4"/>
      <c r="G41" s="4" t="s">
        <v>6</v>
      </c>
      <c r="H41" s="4" t="s">
        <v>6</v>
      </c>
      <c r="I41" s="4"/>
      <c r="J41" s="4" t="s">
        <v>6</v>
      </c>
      <c r="K41" s="4"/>
    </row>
    <row r="42" spans="1:11" x14ac:dyDescent="0.25">
      <c r="A42" s="2" t="s">
        <v>1848</v>
      </c>
      <c r="B42" s="4" t="s">
        <v>6</v>
      </c>
      <c r="C42" s="4"/>
      <c r="D42" s="4" t="s">
        <v>6</v>
      </c>
      <c r="E42" s="86">
        <v>0.01</v>
      </c>
      <c r="F42" s="4"/>
      <c r="G42" s="4" t="s">
        <v>6</v>
      </c>
      <c r="H42" s="86">
        <v>6.0000000000000001E-3</v>
      </c>
      <c r="I42" s="4"/>
      <c r="J42" s="86">
        <v>2E-3</v>
      </c>
      <c r="K42" s="4"/>
    </row>
    <row r="43" spans="1:11" ht="45" x14ac:dyDescent="0.25">
      <c r="A43" s="2" t="s">
        <v>1851</v>
      </c>
      <c r="B43" s="4" t="s">
        <v>6</v>
      </c>
      <c r="C43" s="4"/>
      <c r="D43" s="4" t="s">
        <v>6</v>
      </c>
      <c r="E43" s="4" t="s">
        <v>6</v>
      </c>
      <c r="F43" s="4"/>
      <c r="G43" s="4" t="s">
        <v>6</v>
      </c>
      <c r="H43" s="4" t="s">
        <v>6</v>
      </c>
      <c r="I43" s="4"/>
      <c r="J43" s="4" t="s">
        <v>6</v>
      </c>
      <c r="K43" s="4"/>
    </row>
    <row r="44" spans="1:11" ht="45" x14ac:dyDescent="0.25">
      <c r="A44" s="3" t="s">
        <v>1828</v>
      </c>
      <c r="B44" s="4" t="s">
        <v>6</v>
      </c>
      <c r="C44" s="4"/>
      <c r="D44" s="4" t="s">
        <v>6</v>
      </c>
      <c r="E44" s="4" t="s">
        <v>6</v>
      </c>
      <c r="F44" s="4"/>
      <c r="G44" s="4" t="s">
        <v>6</v>
      </c>
      <c r="H44" s="4" t="s">
        <v>6</v>
      </c>
      <c r="I44" s="4"/>
      <c r="J44" s="4" t="s">
        <v>6</v>
      </c>
      <c r="K44" s="4"/>
    </row>
    <row r="45" spans="1:11" ht="17.25" x14ac:dyDescent="0.25">
      <c r="A45" s="2" t="s">
        <v>57</v>
      </c>
      <c r="B45" s="4">
        <v>0</v>
      </c>
      <c r="C45" s="9" t="s">
        <v>2010</v>
      </c>
      <c r="D45" s="4" t="s">
        <v>6</v>
      </c>
      <c r="E45" s="4">
        <v>0</v>
      </c>
      <c r="F45" s="9" t="s">
        <v>2010</v>
      </c>
      <c r="G45" s="4" t="s">
        <v>6</v>
      </c>
      <c r="H45" s="4">
        <v>0</v>
      </c>
      <c r="I45" s="9" t="s">
        <v>2011</v>
      </c>
      <c r="J45" s="4">
        <v>0</v>
      </c>
      <c r="K45" s="9" t="s">
        <v>1826</v>
      </c>
    </row>
    <row r="46" spans="1:11" ht="45" x14ac:dyDescent="0.25">
      <c r="A46" s="2" t="s">
        <v>1852</v>
      </c>
      <c r="B46" s="4" t="s">
        <v>6</v>
      </c>
      <c r="C46" s="4"/>
      <c r="D46" s="4" t="s">
        <v>6</v>
      </c>
      <c r="E46" s="4" t="s">
        <v>6</v>
      </c>
      <c r="F46" s="4"/>
      <c r="G46" s="4" t="s">
        <v>6</v>
      </c>
      <c r="H46" s="4" t="s">
        <v>6</v>
      </c>
      <c r="I46" s="4"/>
      <c r="J46" s="4" t="s">
        <v>6</v>
      </c>
      <c r="K46" s="4"/>
    </row>
    <row r="47" spans="1:11" ht="45" x14ac:dyDescent="0.25">
      <c r="A47" s="3" t="s">
        <v>1828</v>
      </c>
      <c r="B47" s="4" t="s">
        <v>6</v>
      </c>
      <c r="C47" s="4"/>
      <c r="D47" s="4" t="s">
        <v>6</v>
      </c>
      <c r="E47" s="4" t="s">
        <v>6</v>
      </c>
      <c r="F47" s="4"/>
      <c r="G47" s="4" t="s">
        <v>6</v>
      </c>
      <c r="H47" s="4" t="s">
        <v>6</v>
      </c>
      <c r="I47" s="4"/>
      <c r="J47" s="4" t="s">
        <v>6</v>
      </c>
      <c r="K47" s="4"/>
    </row>
    <row r="48" spans="1:11" ht="17.25" x14ac:dyDescent="0.25">
      <c r="A48" s="2" t="s">
        <v>57</v>
      </c>
      <c r="B48" s="4">
        <v>0</v>
      </c>
      <c r="C48" s="9" t="s">
        <v>2010</v>
      </c>
      <c r="D48" s="4" t="s">
        <v>6</v>
      </c>
      <c r="E48" s="4">
        <v>0</v>
      </c>
      <c r="F48" s="9" t="s">
        <v>2010</v>
      </c>
      <c r="G48" s="4" t="s">
        <v>6</v>
      </c>
      <c r="H48" s="4">
        <v>0</v>
      </c>
      <c r="I48" s="9" t="s">
        <v>2011</v>
      </c>
      <c r="J48" s="4">
        <v>0</v>
      </c>
      <c r="K48" s="9" t="s">
        <v>1826</v>
      </c>
    </row>
    <row r="49" spans="1:11" ht="45" x14ac:dyDescent="0.25">
      <c r="A49" s="2" t="s">
        <v>1853</v>
      </c>
      <c r="B49" s="4" t="s">
        <v>6</v>
      </c>
      <c r="C49" s="4"/>
      <c r="D49" s="4" t="s">
        <v>6</v>
      </c>
      <c r="E49" s="4" t="s">
        <v>6</v>
      </c>
      <c r="F49" s="4"/>
      <c r="G49" s="4" t="s">
        <v>6</v>
      </c>
      <c r="H49" s="4" t="s">
        <v>6</v>
      </c>
      <c r="I49" s="4"/>
      <c r="J49" s="4" t="s">
        <v>6</v>
      </c>
      <c r="K49" s="4"/>
    </row>
    <row r="50" spans="1:11" ht="45" x14ac:dyDescent="0.25">
      <c r="A50" s="3" t="s">
        <v>1828</v>
      </c>
      <c r="B50" s="4" t="s">
        <v>6</v>
      </c>
      <c r="C50" s="4"/>
      <c r="D50" s="4" t="s">
        <v>6</v>
      </c>
      <c r="E50" s="4" t="s">
        <v>6</v>
      </c>
      <c r="F50" s="4"/>
      <c r="G50" s="4" t="s">
        <v>6</v>
      </c>
      <c r="H50" s="4" t="s">
        <v>6</v>
      </c>
      <c r="I50" s="4"/>
      <c r="J50" s="4" t="s">
        <v>6</v>
      </c>
      <c r="K50" s="4"/>
    </row>
    <row r="51" spans="1:11" ht="17.25" x14ac:dyDescent="0.25">
      <c r="A51" s="2" t="s">
        <v>57</v>
      </c>
      <c r="B51" s="8">
        <v>-6508000</v>
      </c>
      <c r="C51" s="9" t="s">
        <v>2010</v>
      </c>
      <c r="D51" s="4" t="s">
        <v>6</v>
      </c>
      <c r="E51" s="8">
        <v>-6508000</v>
      </c>
      <c r="F51" s="9" t="s">
        <v>2010</v>
      </c>
      <c r="G51" s="4" t="s">
        <v>6</v>
      </c>
      <c r="H51" s="8">
        <v>-4520000</v>
      </c>
      <c r="I51" s="9" t="s">
        <v>2011</v>
      </c>
      <c r="J51" s="8">
        <v>-1296000</v>
      </c>
      <c r="K51" s="9" t="s">
        <v>1826</v>
      </c>
    </row>
    <row r="52" spans="1:11" ht="30" x14ac:dyDescent="0.25">
      <c r="A52" s="2" t="s">
        <v>1854</v>
      </c>
      <c r="B52" s="4" t="s">
        <v>6</v>
      </c>
      <c r="C52" s="4"/>
      <c r="D52" s="4" t="s">
        <v>6</v>
      </c>
      <c r="E52" s="4" t="s">
        <v>6</v>
      </c>
      <c r="F52" s="4"/>
      <c r="G52" s="4" t="s">
        <v>6</v>
      </c>
      <c r="H52" s="4" t="s">
        <v>6</v>
      </c>
      <c r="I52" s="4"/>
      <c r="J52" s="4" t="s">
        <v>6</v>
      </c>
      <c r="K52" s="4"/>
    </row>
    <row r="53" spans="1:11" ht="45" x14ac:dyDescent="0.25">
      <c r="A53" s="3" t="s">
        <v>1828</v>
      </c>
      <c r="B53" s="4" t="s">
        <v>6</v>
      </c>
      <c r="C53" s="4"/>
      <c r="D53" s="4" t="s">
        <v>6</v>
      </c>
      <c r="E53" s="4" t="s">
        <v>6</v>
      </c>
      <c r="F53" s="4"/>
      <c r="G53" s="4" t="s">
        <v>6</v>
      </c>
      <c r="H53" s="4" t="s">
        <v>6</v>
      </c>
      <c r="I53" s="4"/>
      <c r="J53" s="4" t="s">
        <v>6</v>
      </c>
      <c r="K53" s="4"/>
    </row>
    <row r="54" spans="1:11" ht="17.25" x14ac:dyDescent="0.25">
      <c r="A54" s="2" t="s">
        <v>57</v>
      </c>
      <c r="B54" s="8">
        <v>-3193000</v>
      </c>
      <c r="C54" s="9" t="s">
        <v>2012</v>
      </c>
      <c r="D54" s="4" t="s">
        <v>6</v>
      </c>
      <c r="E54" s="8">
        <v>-3193000</v>
      </c>
      <c r="F54" s="9" t="s">
        <v>2012</v>
      </c>
      <c r="G54" s="4" t="s">
        <v>6</v>
      </c>
      <c r="H54" s="8">
        <v>-2199000</v>
      </c>
      <c r="I54" s="9" t="s">
        <v>2013</v>
      </c>
      <c r="J54" s="4" t="s">
        <v>6</v>
      </c>
      <c r="K54" s="4"/>
    </row>
    <row r="55" spans="1:11" x14ac:dyDescent="0.25">
      <c r="A55" s="3" t="s">
        <v>1844</v>
      </c>
      <c r="B55" s="4" t="s">
        <v>6</v>
      </c>
      <c r="C55" s="4"/>
      <c r="D55" s="4" t="s">
        <v>6</v>
      </c>
      <c r="E55" s="4" t="s">
        <v>6</v>
      </c>
      <c r="F55" s="4"/>
      <c r="G55" s="4" t="s">
        <v>6</v>
      </c>
      <c r="H55" s="4" t="s">
        <v>6</v>
      </c>
      <c r="I55" s="4"/>
      <c r="J55" s="4" t="s">
        <v>6</v>
      </c>
      <c r="K55" s="4"/>
    </row>
    <row r="56" spans="1:11" x14ac:dyDescent="0.25">
      <c r="A56" s="2" t="s">
        <v>1845</v>
      </c>
      <c r="B56" s="4" t="s">
        <v>6</v>
      </c>
      <c r="C56" s="4"/>
      <c r="D56" s="4" t="s">
        <v>6</v>
      </c>
      <c r="E56" s="86">
        <v>0.9</v>
      </c>
      <c r="F56" s="4"/>
      <c r="G56" s="4" t="s">
        <v>6</v>
      </c>
      <c r="H56" s="86">
        <v>0.93</v>
      </c>
      <c r="I56" s="4"/>
      <c r="J56" s="4" t="s">
        <v>6</v>
      </c>
      <c r="K56" s="4"/>
    </row>
    <row r="57" spans="1:11" ht="45" x14ac:dyDescent="0.25">
      <c r="A57" s="2" t="s">
        <v>1857</v>
      </c>
      <c r="B57" s="4" t="s">
        <v>6</v>
      </c>
      <c r="C57" s="4"/>
      <c r="D57" s="4" t="s">
        <v>6</v>
      </c>
      <c r="E57" s="4" t="s">
        <v>6</v>
      </c>
      <c r="F57" s="4"/>
      <c r="G57" s="4" t="s">
        <v>6</v>
      </c>
      <c r="H57" s="4" t="s">
        <v>6</v>
      </c>
      <c r="I57" s="4"/>
      <c r="J57" s="4" t="s">
        <v>6</v>
      </c>
      <c r="K57" s="4"/>
    </row>
    <row r="58" spans="1:11" x14ac:dyDescent="0.25">
      <c r="A58" s="3" t="s">
        <v>1844</v>
      </c>
      <c r="B58" s="4" t="s">
        <v>6</v>
      </c>
      <c r="C58" s="4"/>
      <c r="D58" s="4" t="s">
        <v>6</v>
      </c>
      <c r="E58" s="4" t="s">
        <v>6</v>
      </c>
      <c r="F58" s="4"/>
      <c r="G58" s="4" t="s">
        <v>6</v>
      </c>
      <c r="H58" s="4" t="s">
        <v>6</v>
      </c>
      <c r="I58" s="4"/>
      <c r="J58" s="4" t="s">
        <v>6</v>
      </c>
      <c r="K58" s="4"/>
    </row>
    <row r="59" spans="1:11" x14ac:dyDescent="0.25">
      <c r="A59" s="2" t="s">
        <v>1848</v>
      </c>
      <c r="B59" s="4" t="s">
        <v>6</v>
      </c>
      <c r="C59" s="4"/>
      <c r="D59" s="4" t="s">
        <v>6</v>
      </c>
      <c r="E59" s="86">
        <v>0</v>
      </c>
      <c r="F59" s="4"/>
      <c r="G59" s="4" t="s">
        <v>6</v>
      </c>
      <c r="H59" s="86">
        <v>2E-3</v>
      </c>
      <c r="I59" s="4"/>
      <c r="J59" s="4" t="s">
        <v>6</v>
      </c>
      <c r="K59" s="4"/>
    </row>
    <row r="60" spans="1:11" ht="45" x14ac:dyDescent="0.25">
      <c r="A60" s="2" t="s">
        <v>1858</v>
      </c>
      <c r="B60" s="4" t="s">
        <v>6</v>
      </c>
      <c r="C60" s="4"/>
      <c r="D60" s="4" t="s">
        <v>6</v>
      </c>
      <c r="E60" s="4" t="s">
        <v>6</v>
      </c>
      <c r="F60" s="4"/>
      <c r="G60" s="4" t="s">
        <v>6</v>
      </c>
      <c r="H60" s="4" t="s">
        <v>6</v>
      </c>
      <c r="I60" s="4"/>
      <c r="J60" s="4" t="s">
        <v>6</v>
      </c>
      <c r="K60" s="4"/>
    </row>
    <row r="61" spans="1:11" x14ac:dyDescent="0.25">
      <c r="A61" s="3" t="s">
        <v>1844</v>
      </c>
      <c r="B61" s="4" t="s">
        <v>6</v>
      </c>
      <c r="C61" s="4"/>
      <c r="D61" s="4" t="s">
        <v>6</v>
      </c>
      <c r="E61" s="4" t="s">
        <v>6</v>
      </c>
      <c r="F61" s="4"/>
      <c r="G61" s="4" t="s">
        <v>6</v>
      </c>
      <c r="H61" s="4" t="s">
        <v>6</v>
      </c>
      <c r="I61" s="4"/>
      <c r="J61" s="4" t="s">
        <v>6</v>
      </c>
      <c r="K61" s="4"/>
    </row>
    <row r="62" spans="1:11" x14ac:dyDescent="0.25">
      <c r="A62" s="2" t="s">
        <v>1848</v>
      </c>
      <c r="B62" s="4" t="s">
        <v>6</v>
      </c>
      <c r="C62" s="4"/>
      <c r="D62" s="4" t="s">
        <v>6</v>
      </c>
      <c r="E62" s="86">
        <v>6.0000000000000001E-3</v>
      </c>
      <c r="F62" s="4"/>
      <c r="G62" s="4" t="s">
        <v>6</v>
      </c>
      <c r="H62" s="86">
        <v>3.0000000000000001E-3</v>
      </c>
      <c r="I62" s="4"/>
      <c r="J62" s="4" t="s">
        <v>6</v>
      </c>
      <c r="K62" s="4"/>
    </row>
    <row r="63" spans="1:11" ht="45" x14ac:dyDescent="0.25">
      <c r="A63" s="2" t="s">
        <v>1859</v>
      </c>
      <c r="B63" s="4" t="s">
        <v>6</v>
      </c>
      <c r="C63" s="4"/>
      <c r="D63" s="4" t="s">
        <v>6</v>
      </c>
      <c r="E63" s="4" t="s">
        <v>6</v>
      </c>
      <c r="F63" s="4"/>
      <c r="G63" s="4" t="s">
        <v>6</v>
      </c>
      <c r="H63" s="4" t="s">
        <v>6</v>
      </c>
      <c r="I63" s="4"/>
      <c r="J63" s="4" t="s">
        <v>6</v>
      </c>
      <c r="K63" s="4"/>
    </row>
    <row r="64" spans="1:11" x14ac:dyDescent="0.25">
      <c r="A64" s="3" t="s">
        <v>1844</v>
      </c>
      <c r="B64" s="4" t="s">
        <v>6</v>
      </c>
      <c r="C64" s="4"/>
      <c r="D64" s="4" t="s">
        <v>6</v>
      </c>
      <c r="E64" s="4" t="s">
        <v>6</v>
      </c>
      <c r="F64" s="4"/>
      <c r="G64" s="4" t="s">
        <v>6</v>
      </c>
      <c r="H64" s="4" t="s">
        <v>6</v>
      </c>
      <c r="I64" s="4"/>
      <c r="J64" s="4" t="s">
        <v>6</v>
      </c>
      <c r="K64" s="4"/>
    </row>
    <row r="65" spans="1:11" x14ac:dyDescent="0.25">
      <c r="A65" s="2" t="s">
        <v>1848</v>
      </c>
      <c r="B65" s="4" t="s">
        <v>6</v>
      </c>
      <c r="C65" s="4"/>
      <c r="D65" s="4" t="s">
        <v>6</v>
      </c>
      <c r="E65" s="86">
        <v>4.0000000000000001E-3</v>
      </c>
      <c r="F65" s="4"/>
      <c r="G65" s="4" t="s">
        <v>6</v>
      </c>
      <c r="H65" s="86">
        <v>3.0000000000000001E-3</v>
      </c>
      <c r="I65" s="4"/>
      <c r="J65" s="4" t="s">
        <v>6</v>
      </c>
      <c r="K65" s="4"/>
    </row>
    <row r="66" spans="1:11" ht="45" x14ac:dyDescent="0.25">
      <c r="A66" s="2" t="s">
        <v>1860</v>
      </c>
      <c r="B66" s="4" t="s">
        <v>6</v>
      </c>
      <c r="C66" s="4"/>
      <c r="D66" s="4" t="s">
        <v>6</v>
      </c>
      <c r="E66" s="4" t="s">
        <v>6</v>
      </c>
      <c r="F66" s="4"/>
      <c r="G66" s="4" t="s">
        <v>6</v>
      </c>
      <c r="H66" s="4" t="s">
        <v>6</v>
      </c>
      <c r="I66" s="4"/>
      <c r="J66" s="4" t="s">
        <v>6</v>
      </c>
      <c r="K66" s="4"/>
    </row>
    <row r="67" spans="1:11" ht="45" x14ac:dyDescent="0.25">
      <c r="A67" s="3" t="s">
        <v>1828</v>
      </c>
      <c r="B67" s="4" t="s">
        <v>6</v>
      </c>
      <c r="C67" s="4"/>
      <c r="D67" s="4" t="s">
        <v>6</v>
      </c>
      <c r="E67" s="4" t="s">
        <v>6</v>
      </c>
      <c r="F67" s="4"/>
      <c r="G67" s="4" t="s">
        <v>6</v>
      </c>
      <c r="H67" s="4" t="s">
        <v>6</v>
      </c>
      <c r="I67" s="4"/>
      <c r="J67" s="4" t="s">
        <v>6</v>
      </c>
      <c r="K67" s="4"/>
    </row>
    <row r="68" spans="1:11" ht="17.25" x14ac:dyDescent="0.25">
      <c r="A68" s="2" t="s">
        <v>57</v>
      </c>
      <c r="B68" s="4">
        <v>0</v>
      </c>
      <c r="C68" s="9" t="s">
        <v>2012</v>
      </c>
      <c r="D68" s="4" t="s">
        <v>6</v>
      </c>
      <c r="E68" s="4">
        <v>0</v>
      </c>
      <c r="F68" s="9" t="s">
        <v>2012</v>
      </c>
      <c r="G68" s="4" t="s">
        <v>6</v>
      </c>
      <c r="H68" s="4">
        <v>0</v>
      </c>
      <c r="I68" s="9" t="s">
        <v>2013</v>
      </c>
      <c r="J68" s="4" t="s">
        <v>6</v>
      </c>
      <c r="K68" s="4"/>
    </row>
    <row r="69" spans="1:11" ht="45" x14ac:dyDescent="0.25">
      <c r="A69" s="2" t="s">
        <v>1861</v>
      </c>
      <c r="B69" s="4" t="s">
        <v>6</v>
      </c>
      <c r="C69" s="4"/>
      <c r="D69" s="4" t="s">
        <v>6</v>
      </c>
      <c r="E69" s="4" t="s">
        <v>6</v>
      </c>
      <c r="F69" s="4"/>
      <c r="G69" s="4" t="s">
        <v>6</v>
      </c>
      <c r="H69" s="4" t="s">
        <v>6</v>
      </c>
      <c r="I69" s="4"/>
      <c r="J69" s="4" t="s">
        <v>6</v>
      </c>
      <c r="K69" s="4"/>
    </row>
    <row r="70" spans="1:11" ht="45" x14ac:dyDescent="0.25">
      <c r="A70" s="3" t="s">
        <v>1828</v>
      </c>
      <c r="B70" s="4" t="s">
        <v>6</v>
      </c>
      <c r="C70" s="4"/>
      <c r="D70" s="4" t="s">
        <v>6</v>
      </c>
      <c r="E70" s="4" t="s">
        <v>6</v>
      </c>
      <c r="F70" s="4"/>
      <c r="G70" s="4" t="s">
        <v>6</v>
      </c>
      <c r="H70" s="4" t="s">
        <v>6</v>
      </c>
      <c r="I70" s="4"/>
      <c r="J70" s="4" t="s">
        <v>6</v>
      </c>
      <c r="K70" s="4"/>
    </row>
    <row r="71" spans="1:11" ht="17.25" x14ac:dyDescent="0.25">
      <c r="A71" s="2" t="s">
        <v>57</v>
      </c>
      <c r="B71" s="4">
        <v>0</v>
      </c>
      <c r="C71" s="9" t="s">
        <v>2012</v>
      </c>
      <c r="D71" s="4" t="s">
        <v>6</v>
      </c>
      <c r="E71" s="4">
        <v>0</v>
      </c>
      <c r="F71" s="9" t="s">
        <v>2012</v>
      </c>
      <c r="G71" s="4" t="s">
        <v>6</v>
      </c>
      <c r="H71" s="4">
        <v>0</v>
      </c>
      <c r="I71" s="9" t="s">
        <v>2013</v>
      </c>
      <c r="J71" s="4" t="s">
        <v>6</v>
      </c>
      <c r="K71" s="4"/>
    </row>
    <row r="72" spans="1:11" ht="45" x14ac:dyDescent="0.25">
      <c r="A72" s="2" t="s">
        <v>1862</v>
      </c>
      <c r="B72" s="4" t="s">
        <v>6</v>
      </c>
      <c r="C72" s="4"/>
      <c r="D72" s="4" t="s">
        <v>6</v>
      </c>
      <c r="E72" s="4" t="s">
        <v>6</v>
      </c>
      <c r="F72" s="4"/>
      <c r="G72" s="4" t="s">
        <v>6</v>
      </c>
      <c r="H72" s="4" t="s">
        <v>6</v>
      </c>
      <c r="I72" s="4"/>
      <c r="J72" s="4" t="s">
        <v>6</v>
      </c>
      <c r="K72" s="4"/>
    </row>
    <row r="73" spans="1:11" ht="45" x14ac:dyDescent="0.25">
      <c r="A73" s="3" t="s">
        <v>1828</v>
      </c>
      <c r="B73" s="4" t="s">
        <v>6</v>
      </c>
      <c r="C73" s="4"/>
      <c r="D73" s="4" t="s">
        <v>6</v>
      </c>
      <c r="E73" s="4" t="s">
        <v>6</v>
      </c>
      <c r="F73" s="4"/>
      <c r="G73" s="4" t="s">
        <v>6</v>
      </c>
      <c r="H73" s="4" t="s">
        <v>6</v>
      </c>
      <c r="I73" s="4"/>
      <c r="J73" s="4" t="s">
        <v>6</v>
      </c>
      <c r="K73" s="4"/>
    </row>
    <row r="74" spans="1:11" ht="17.25" x14ac:dyDescent="0.25">
      <c r="A74" s="2" t="s">
        <v>57</v>
      </c>
      <c r="B74" s="7">
        <v>-3193000</v>
      </c>
      <c r="C74" s="9" t="s">
        <v>2012</v>
      </c>
      <c r="D74" s="4" t="s">
        <v>6</v>
      </c>
      <c r="E74" s="7">
        <v>-3193000</v>
      </c>
      <c r="F74" s="9" t="s">
        <v>2012</v>
      </c>
      <c r="G74" s="4" t="s">
        <v>6</v>
      </c>
      <c r="H74" s="7">
        <v>-2199000</v>
      </c>
      <c r="I74" s="9" t="s">
        <v>2013</v>
      </c>
      <c r="J74" s="4" t="s">
        <v>6</v>
      </c>
      <c r="K74" s="4"/>
    </row>
    <row r="75" spans="1:11" x14ac:dyDescent="0.25">
      <c r="A75" s="11"/>
      <c r="B75" s="11"/>
      <c r="C75" s="11"/>
      <c r="D75" s="11"/>
      <c r="E75" s="11"/>
      <c r="F75" s="11"/>
      <c r="G75" s="11"/>
      <c r="H75" s="11"/>
      <c r="I75" s="11"/>
      <c r="J75" s="11"/>
      <c r="K75" s="11"/>
    </row>
    <row r="76" spans="1:11" ht="30" customHeight="1" x14ac:dyDescent="0.25">
      <c r="A76" s="2" t="s">
        <v>92</v>
      </c>
      <c r="B76" s="12" t="s">
        <v>118</v>
      </c>
      <c r="C76" s="12"/>
      <c r="D76" s="12"/>
      <c r="E76" s="12"/>
      <c r="F76" s="12"/>
      <c r="G76" s="12"/>
      <c r="H76" s="12"/>
      <c r="I76" s="12"/>
      <c r="J76" s="12"/>
      <c r="K76" s="12"/>
    </row>
    <row r="77" spans="1:11" ht="30" customHeight="1" x14ac:dyDescent="0.25">
      <c r="A77" s="2" t="s">
        <v>1491</v>
      </c>
      <c r="B77" s="12" t="s">
        <v>1863</v>
      </c>
      <c r="C77" s="12"/>
      <c r="D77" s="12"/>
      <c r="E77" s="12"/>
      <c r="F77" s="12"/>
      <c r="G77" s="12"/>
      <c r="H77" s="12"/>
      <c r="I77" s="12"/>
      <c r="J77" s="12"/>
      <c r="K77" s="12"/>
    </row>
    <row r="78" spans="1:11" ht="45" customHeight="1" x14ac:dyDescent="0.25">
      <c r="A78" s="2" t="s">
        <v>1492</v>
      </c>
      <c r="B78" s="12" t="s">
        <v>1865</v>
      </c>
      <c r="C78" s="12"/>
      <c r="D78" s="12"/>
      <c r="E78" s="12"/>
      <c r="F78" s="12"/>
      <c r="G78" s="12"/>
      <c r="H78" s="12"/>
      <c r="I78" s="12"/>
      <c r="J78" s="12"/>
      <c r="K78" s="12"/>
    </row>
    <row r="79" spans="1:11" ht="30" customHeight="1" x14ac:dyDescent="0.25">
      <c r="A79" s="2" t="s">
        <v>1824</v>
      </c>
      <c r="B79" s="12" t="s">
        <v>1137</v>
      </c>
      <c r="C79" s="12"/>
      <c r="D79" s="12"/>
      <c r="E79" s="12"/>
      <c r="F79" s="12"/>
      <c r="G79" s="12"/>
      <c r="H79" s="12"/>
      <c r="I79" s="12"/>
      <c r="J79" s="12"/>
      <c r="K79" s="12"/>
    </row>
    <row r="80" spans="1:11" ht="45" customHeight="1" x14ac:dyDescent="0.25">
      <c r="A80" s="2" t="s">
        <v>1826</v>
      </c>
      <c r="B80" s="12" t="s">
        <v>1867</v>
      </c>
      <c r="C80" s="12"/>
      <c r="D80" s="12"/>
      <c r="E80" s="12"/>
      <c r="F80" s="12"/>
      <c r="G80" s="12"/>
      <c r="H80" s="12"/>
      <c r="I80" s="12"/>
      <c r="J80" s="12"/>
      <c r="K80" s="12"/>
    </row>
    <row r="81" spans="1:11" ht="30" customHeight="1" x14ac:dyDescent="0.25">
      <c r="A81" s="2" t="s">
        <v>1830</v>
      </c>
      <c r="B81" s="12" t="s">
        <v>1144</v>
      </c>
      <c r="C81" s="12"/>
      <c r="D81" s="12"/>
      <c r="E81" s="12"/>
      <c r="F81" s="12"/>
      <c r="G81" s="12"/>
      <c r="H81" s="12"/>
      <c r="I81" s="12"/>
      <c r="J81" s="12"/>
      <c r="K81" s="12"/>
    </row>
    <row r="82" spans="1:11" ht="45" customHeight="1" x14ac:dyDescent="0.25">
      <c r="A82" s="2" t="s">
        <v>1864</v>
      </c>
      <c r="B82" s="12" t="s">
        <v>1870</v>
      </c>
      <c r="C82" s="12"/>
      <c r="D82" s="12"/>
      <c r="E82" s="12"/>
      <c r="F82" s="12"/>
      <c r="G82" s="12"/>
      <c r="H82" s="12"/>
      <c r="I82" s="12"/>
      <c r="J82" s="12"/>
      <c r="K82" s="12"/>
    </row>
    <row r="83" spans="1:11" ht="45" customHeight="1" x14ac:dyDescent="0.25">
      <c r="A83" s="2" t="s">
        <v>1866</v>
      </c>
      <c r="B83" s="12" t="s">
        <v>1872</v>
      </c>
      <c r="C83" s="12"/>
      <c r="D83" s="12"/>
      <c r="E83" s="12"/>
      <c r="F83" s="12"/>
      <c r="G83" s="12"/>
      <c r="H83" s="12"/>
      <c r="I83" s="12"/>
      <c r="J83" s="12"/>
      <c r="K83" s="12"/>
    </row>
  </sheetData>
  <mergeCells count="17">
    <mergeCell ref="B81:K81"/>
    <mergeCell ref="B82:K82"/>
    <mergeCell ref="B83:K83"/>
    <mergeCell ref="A75:K75"/>
    <mergeCell ref="B76:K76"/>
    <mergeCell ref="B77:K77"/>
    <mergeCell ref="B78:K78"/>
    <mergeCell ref="B79:K79"/>
    <mergeCell ref="B80:K80"/>
    <mergeCell ref="A1:A2"/>
    <mergeCell ref="B1:D1"/>
    <mergeCell ref="E1:G1"/>
    <mergeCell ref="H1:K1"/>
    <mergeCell ref="B2:C2"/>
    <mergeCell ref="E2:F2"/>
    <mergeCell ref="H2:I2"/>
    <mergeCell ref="J2:K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8" bestFit="1" customWidth="1"/>
    <col min="3" max="3" width="4.5703125" bestFit="1" customWidth="1"/>
    <col min="4" max="4" width="9.140625" customWidth="1"/>
    <col min="5" max="5" width="2.85546875" customWidth="1"/>
    <col min="6" max="6" width="14.5703125" customWidth="1"/>
    <col min="7" max="7" width="4.42578125" customWidth="1"/>
    <col min="8" max="8" width="14.5703125" customWidth="1"/>
    <col min="9" max="9" width="4.42578125" customWidth="1"/>
    <col min="10" max="10" width="26.7109375" customWidth="1"/>
    <col min="11" max="11" width="8" customWidth="1"/>
    <col min="12" max="12" width="26.7109375" customWidth="1"/>
    <col min="13" max="13" width="8" customWidth="1"/>
    <col min="14" max="14" width="29" customWidth="1"/>
    <col min="15" max="15" width="8.7109375" customWidth="1"/>
    <col min="16" max="16" width="27.85546875" customWidth="1"/>
    <col min="17" max="17" width="9.85546875" customWidth="1"/>
  </cols>
  <sheetData>
    <row r="1" spans="1:17" ht="15" customHeight="1" x14ac:dyDescent="0.25">
      <c r="A1" s="1" t="s">
        <v>2014</v>
      </c>
      <c r="B1" s="6" t="s">
        <v>2</v>
      </c>
      <c r="C1" s="6"/>
      <c r="D1" s="6"/>
      <c r="E1" s="6"/>
      <c r="F1" s="6" t="s">
        <v>1</v>
      </c>
      <c r="G1" s="6"/>
      <c r="H1" s="6"/>
      <c r="I1" s="6"/>
      <c r="J1" s="6"/>
      <c r="K1" s="6"/>
      <c r="L1" s="6"/>
      <c r="M1" s="6"/>
      <c r="N1" s="6"/>
      <c r="O1" s="6"/>
      <c r="P1" s="6"/>
      <c r="Q1" s="6"/>
    </row>
    <row r="2" spans="1:17" ht="30" x14ac:dyDescent="0.25">
      <c r="A2" s="1" t="s">
        <v>120</v>
      </c>
      <c r="B2" s="6" t="s">
        <v>4</v>
      </c>
      <c r="C2" s="6"/>
      <c r="D2" s="6" t="s">
        <v>32</v>
      </c>
      <c r="E2" s="6"/>
      <c r="F2" s="6" t="s">
        <v>3</v>
      </c>
      <c r="G2" s="6"/>
      <c r="H2" s="6" t="s">
        <v>122</v>
      </c>
      <c r="I2" s="6"/>
      <c r="J2" s="6" t="s">
        <v>3</v>
      </c>
      <c r="K2" s="6"/>
      <c r="L2" s="6" t="s">
        <v>122</v>
      </c>
      <c r="M2" s="6"/>
      <c r="N2" s="6" t="s">
        <v>3</v>
      </c>
      <c r="O2" s="6"/>
      <c r="P2" s="6" t="s">
        <v>122</v>
      </c>
      <c r="Q2" s="6"/>
    </row>
    <row r="3" spans="1:17" ht="15" customHeight="1" x14ac:dyDescent="0.25">
      <c r="A3" s="1"/>
      <c r="B3" s="6"/>
      <c r="C3" s="6"/>
      <c r="D3" s="6"/>
      <c r="E3" s="6"/>
      <c r="F3" s="6" t="s">
        <v>1827</v>
      </c>
      <c r="G3" s="6"/>
      <c r="H3" s="6" t="s">
        <v>1827</v>
      </c>
      <c r="I3" s="6"/>
      <c r="J3" s="6" t="s">
        <v>1827</v>
      </c>
      <c r="K3" s="6"/>
      <c r="L3" s="6" t="s">
        <v>1827</v>
      </c>
      <c r="M3" s="6"/>
      <c r="N3" s="6" t="s">
        <v>1827</v>
      </c>
      <c r="O3" s="6"/>
      <c r="P3" s="6" t="s">
        <v>1827</v>
      </c>
      <c r="Q3" s="6"/>
    </row>
    <row r="4" spans="1:17" ht="15" customHeight="1" x14ac:dyDescent="0.25">
      <c r="A4" s="1"/>
      <c r="B4" s="6"/>
      <c r="C4" s="6"/>
      <c r="D4" s="6"/>
      <c r="E4" s="6"/>
      <c r="F4" s="6"/>
      <c r="G4" s="6"/>
      <c r="H4" s="6"/>
      <c r="I4" s="6"/>
      <c r="J4" s="6" t="s">
        <v>1823</v>
      </c>
      <c r="K4" s="6"/>
      <c r="L4" s="6" t="s">
        <v>1823</v>
      </c>
      <c r="M4" s="6"/>
      <c r="N4" s="6" t="s">
        <v>1825</v>
      </c>
      <c r="O4" s="6"/>
      <c r="P4" s="6" t="s">
        <v>1825</v>
      </c>
      <c r="Q4" s="6"/>
    </row>
    <row r="5" spans="1:17" ht="45" x14ac:dyDescent="0.25">
      <c r="A5" s="3" t="s">
        <v>1821</v>
      </c>
      <c r="B5" s="4" t="s">
        <v>6</v>
      </c>
      <c r="C5" s="4"/>
      <c r="D5" s="4" t="s">
        <v>6</v>
      </c>
      <c r="E5" s="4"/>
      <c r="F5" s="4" t="s">
        <v>6</v>
      </c>
      <c r="G5" s="4"/>
      <c r="H5" s="4" t="s">
        <v>6</v>
      </c>
      <c r="I5" s="4"/>
      <c r="J5" s="4" t="s">
        <v>6</v>
      </c>
      <c r="K5" s="4"/>
      <c r="L5" s="4" t="s">
        <v>6</v>
      </c>
      <c r="M5" s="4"/>
      <c r="N5" s="4" t="s">
        <v>6</v>
      </c>
      <c r="O5" s="4"/>
      <c r="P5" s="4" t="s">
        <v>6</v>
      </c>
      <c r="Q5" s="4"/>
    </row>
    <row r="6" spans="1:17" x14ac:dyDescent="0.25">
      <c r="A6" s="2" t="s">
        <v>1150</v>
      </c>
      <c r="B6" s="7">
        <v>-1296</v>
      </c>
      <c r="C6" s="4"/>
      <c r="D6" s="7">
        <v>-1628</v>
      </c>
      <c r="E6" s="4"/>
      <c r="F6" s="7">
        <v>-6719</v>
      </c>
      <c r="G6" s="4"/>
      <c r="H6" s="7">
        <v>-1296</v>
      </c>
      <c r="I6" s="4"/>
      <c r="J6" s="7">
        <v>-4520</v>
      </c>
      <c r="K6" s="4"/>
      <c r="L6" s="7">
        <v>-1296</v>
      </c>
      <c r="M6" s="4"/>
      <c r="N6" s="7">
        <v>-2199</v>
      </c>
      <c r="O6" s="4"/>
      <c r="P6" s="7">
        <v>0</v>
      </c>
      <c r="Q6" s="4"/>
    </row>
    <row r="7" spans="1:17" ht="30" x14ac:dyDescent="0.25">
      <c r="A7" s="2" t="s">
        <v>1151</v>
      </c>
      <c r="B7" s="8">
        <v>5420</v>
      </c>
      <c r="C7" s="9" t="s">
        <v>92</v>
      </c>
      <c r="D7" s="4">
        <v>332</v>
      </c>
      <c r="E7" s="9" t="s">
        <v>92</v>
      </c>
      <c r="F7" s="8">
        <v>-1918</v>
      </c>
      <c r="G7" s="9" t="s">
        <v>92</v>
      </c>
      <c r="H7" s="8">
        <v>4008</v>
      </c>
      <c r="I7" s="9" t="s">
        <v>92</v>
      </c>
      <c r="J7" s="8">
        <v>-1413</v>
      </c>
      <c r="K7" s="9" t="s">
        <v>92</v>
      </c>
      <c r="L7" s="8">
        <v>1142</v>
      </c>
      <c r="M7" s="9" t="s">
        <v>92</v>
      </c>
      <c r="N7" s="4">
        <v>-505</v>
      </c>
      <c r="O7" s="9" t="s">
        <v>92</v>
      </c>
      <c r="P7" s="8">
        <v>2866</v>
      </c>
      <c r="Q7" s="9" t="s">
        <v>92</v>
      </c>
    </row>
    <row r="8" spans="1:17" x14ac:dyDescent="0.25">
      <c r="A8" s="2" t="s">
        <v>1152</v>
      </c>
      <c r="B8" s="8">
        <v>11449</v>
      </c>
      <c r="C8" s="4"/>
      <c r="D8" s="4">
        <v>0</v>
      </c>
      <c r="E8" s="4"/>
      <c r="F8" s="8">
        <v>-1163</v>
      </c>
      <c r="G8" s="4"/>
      <c r="H8" s="8">
        <v>-11449</v>
      </c>
      <c r="I8" s="4"/>
      <c r="J8" s="4">
        <v>-575</v>
      </c>
      <c r="K8" s="4"/>
      <c r="L8" s="8">
        <v>-6983</v>
      </c>
      <c r="M8" s="4"/>
      <c r="N8" s="4">
        <v>-588</v>
      </c>
      <c r="O8" s="4"/>
      <c r="P8" s="8">
        <v>-4466</v>
      </c>
      <c r="Q8" s="4"/>
    </row>
    <row r="9" spans="1:17" ht="17.25" x14ac:dyDescent="0.25">
      <c r="A9" s="2" t="s">
        <v>1153</v>
      </c>
      <c r="B9" s="4">
        <v>-606</v>
      </c>
      <c r="C9" s="9" t="s">
        <v>2015</v>
      </c>
      <c r="D9" s="4">
        <v>0</v>
      </c>
      <c r="E9" s="4"/>
      <c r="F9" s="4">
        <v>99</v>
      </c>
      <c r="G9" s="4"/>
      <c r="H9" s="4">
        <v>606</v>
      </c>
      <c r="I9" s="4"/>
      <c r="J9" s="4">
        <v>0</v>
      </c>
      <c r="K9" s="4"/>
      <c r="L9" s="4">
        <v>711</v>
      </c>
      <c r="M9" s="9" t="s">
        <v>1824</v>
      </c>
      <c r="N9" s="4">
        <v>99</v>
      </c>
      <c r="O9" s="9" t="s">
        <v>1824</v>
      </c>
      <c r="P9" s="4">
        <v>-105</v>
      </c>
      <c r="Q9" s="4"/>
    </row>
    <row r="10" spans="1:17" x14ac:dyDescent="0.25">
      <c r="A10" s="2" t="s">
        <v>1154</v>
      </c>
      <c r="B10" s="8">
        <v>-6719</v>
      </c>
      <c r="C10" s="4"/>
      <c r="D10" s="8">
        <v>-1296</v>
      </c>
      <c r="E10" s="4"/>
      <c r="F10" s="8">
        <v>-9701</v>
      </c>
      <c r="G10" s="4"/>
      <c r="H10" s="8">
        <v>-8131</v>
      </c>
      <c r="I10" s="4"/>
      <c r="J10" s="8">
        <v>-6508</v>
      </c>
      <c r="K10" s="4"/>
      <c r="L10" s="8">
        <v>-6426</v>
      </c>
      <c r="M10" s="4"/>
      <c r="N10" s="8">
        <v>-3193</v>
      </c>
      <c r="O10" s="4"/>
      <c r="P10" s="8">
        <v>-1705</v>
      </c>
      <c r="Q10" s="4"/>
    </row>
    <row r="11" spans="1:17" ht="30" x14ac:dyDescent="0.25">
      <c r="A11" s="2" t="s">
        <v>1155</v>
      </c>
      <c r="B11" s="7">
        <v>5692</v>
      </c>
      <c r="C11" s="4"/>
      <c r="D11" s="7">
        <v>332</v>
      </c>
      <c r="E11" s="4"/>
      <c r="F11" s="7">
        <v>-2309</v>
      </c>
      <c r="G11" s="4"/>
      <c r="H11" s="7">
        <v>4280</v>
      </c>
      <c r="I11" s="4"/>
      <c r="J11" s="7">
        <v>-1413</v>
      </c>
      <c r="K11" s="4"/>
      <c r="L11" s="7">
        <v>1414</v>
      </c>
      <c r="M11" s="4"/>
      <c r="N11" s="7">
        <v>-896</v>
      </c>
      <c r="O11" s="4"/>
      <c r="P11" s="7">
        <v>2866</v>
      </c>
      <c r="Q11" s="4"/>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92</v>
      </c>
      <c r="B13" s="12" t="s">
        <v>1173</v>
      </c>
      <c r="C13" s="12"/>
      <c r="D13" s="12"/>
      <c r="E13" s="12"/>
      <c r="F13" s="12"/>
      <c r="G13" s="12"/>
      <c r="H13" s="12"/>
      <c r="I13" s="12"/>
      <c r="J13" s="12"/>
      <c r="K13" s="12"/>
      <c r="L13" s="12"/>
      <c r="M13" s="12"/>
      <c r="N13" s="12"/>
      <c r="O13" s="12"/>
      <c r="P13" s="12"/>
      <c r="Q13" s="12"/>
    </row>
    <row r="14" spans="1:17" ht="15" customHeight="1" x14ac:dyDescent="0.25">
      <c r="A14" s="2" t="s">
        <v>1491</v>
      </c>
      <c r="B14" s="12" t="s">
        <v>1186</v>
      </c>
      <c r="C14" s="12"/>
      <c r="D14" s="12"/>
      <c r="E14" s="12"/>
      <c r="F14" s="12"/>
      <c r="G14" s="12"/>
      <c r="H14" s="12"/>
      <c r="I14" s="12"/>
      <c r="J14" s="12"/>
      <c r="K14" s="12"/>
      <c r="L14" s="12"/>
      <c r="M14" s="12"/>
      <c r="N14" s="12"/>
      <c r="O14" s="12"/>
      <c r="P14" s="12"/>
      <c r="Q14" s="12"/>
    </row>
    <row r="15" spans="1:17" ht="15" customHeight="1" x14ac:dyDescent="0.25">
      <c r="A15" s="2" t="s">
        <v>1492</v>
      </c>
      <c r="B15" s="12" t="s">
        <v>1187</v>
      </c>
      <c r="C15" s="12"/>
      <c r="D15" s="12"/>
      <c r="E15" s="12"/>
      <c r="F15" s="12"/>
      <c r="G15" s="12"/>
      <c r="H15" s="12"/>
      <c r="I15" s="12"/>
      <c r="J15" s="12"/>
      <c r="K15" s="12"/>
      <c r="L15" s="12"/>
      <c r="M15" s="12"/>
      <c r="N15" s="12"/>
      <c r="O15" s="12"/>
      <c r="P15" s="12"/>
      <c r="Q15" s="12"/>
    </row>
    <row r="16" spans="1:17" ht="15" customHeight="1" x14ac:dyDescent="0.25">
      <c r="A16" s="2" t="s">
        <v>1824</v>
      </c>
      <c r="B16" s="12" t="s">
        <v>1174</v>
      </c>
      <c r="C16" s="12"/>
      <c r="D16" s="12"/>
      <c r="E16" s="12"/>
      <c r="F16" s="12"/>
      <c r="G16" s="12"/>
      <c r="H16" s="12"/>
      <c r="I16" s="12"/>
      <c r="J16" s="12"/>
      <c r="K16" s="12"/>
      <c r="L16" s="12"/>
      <c r="M16" s="12"/>
      <c r="N16" s="12"/>
      <c r="O16" s="12"/>
      <c r="P16" s="12"/>
      <c r="Q16" s="12"/>
    </row>
  </sheetData>
  <mergeCells count="27">
    <mergeCell ref="A12:Q12"/>
    <mergeCell ref="B13:Q13"/>
    <mergeCell ref="B14:Q14"/>
    <mergeCell ref="B15:Q15"/>
    <mergeCell ref="B16:Q16"/>
    <mergeCell ref="N2:O2"/>
    <mergeCell ref="N3:O3"/>
    <mergeCell ref="N4:O4"/>
    <mergeCell ref="P2:Q2"/>
    <mergeCell ref="P3:Q3"/>
    <mergeCell ref="P4:Q4"/>
    <mergeCell ref="J2:K2"/>
    <mergeCell ref="J3:K3"/>
    <mergeCell ref="J4:K4"/>
    <mergeCell ref="L2:M2"/>
    <mergeCell ref="L3:M3"/>
    <mergeCell ref="L4:M4"/>
    <mergeCell ref="B1:E1"/>
    <mergeCell ref="F1:Q1"/>
    <mergeCell ref="B2:C4"/>
    <mergeCell ref="D2:E4"/>
    <mergeCell ref="F2:G2"/>
    <mergeCell ref="F3:G3"/>
    <mergeCell ref="F4:G4"/>
    <mergeCell ref="H2:I2"/>
    <mergeCell ref="H3:I3"/>
    <mergeCell ref="H4:I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5.85546875" bestFit="1" customWidth="1"/>
    <col min="9" max="14" width="33.42578125" bestFit="1" customWidth="1"/>
    <col min="15" max="16" width="36.5703125" bestFit="1" customWidth="1"/>
    <col min="17" max="17" width="33.42578125" bestFit="1" customWidth="1"/>
    <col min="18" max="19" width="26" bestFit="1" customWidth="1"/>
    <col min="20" max="24" width="36.140625" bestFit="1" customWidth="1"/>
    <col min="25" max="28" width="32" bestFit="1" customWidth="1"/>
    <col min="29" max="32" width="33.42578125" bestFit="1" customWidth="1"/>
  </cols>
  <sheetData>
    <row r="1" spans="1:32" ht="15" customHeight="1" x14ac:dyDescent="0.25">
      <c r="A1" s="6" t="s">
        <v>2016</v>
      </c>
      <c r="B1" s="6" t="s">
        <v>1</v>
      </c>
      <c r="C1" s="6"/>
      <c r="D1" s="6" t="s">
        <v>2</v>
      </c>
      <c r="E1" s="6"/>
      <c r="F1" s="6" t="s">
        <v>121</v>
      </c>
      <c r="G1" s="6"/>
      <c r="H1" s="1"/>
      <c r="I1" s="1" t="s">
        <v>1316</v>
      </c>
      <c r="J1" s="6" t="s">
        <v>121</v>
      </c>
      <c r="K1" s="6"/>
      <c r="L1" s="6" t="s">
        <v>1</v>
      </c>
      <c r="M1" s="6"/>
      <c r="N1" s="1"/>
      <c r="O1" s="1" t="s">
        <v>1316</v>
      </c>
      <c r="P1" s="1" t="s">
        <v>2</v>
      </c>
      <c r="Q1" s="1"/>
      <c r="R1" s="6" t="s">
        <v>1316</v>
      </c>
      <c r="S1" s="6"/>
      <c r="T1" s="6"/>
      <c r="U1" s="6" t="s">
        <v>121</v>
      </c>
      <c r="V1" s="6"/>
      <c r="W1" s="6" t="s">
        <v>1</v>
      </c>
      <c r="X1" s="6"/>
      <c r="Y1" s="1" t="s">
        <v>121</v>
      </c>
      <c r="Z1" s="6" t="s">
        <v>2</v>
      </c>
      <c r="AA1" s="6"/>
      <c r="AB1" s="1" t="s">
        <v>121</v>
      </c>
      <c r="AC1" s="1" t="s">
        <v>1</v>
      </c>
      <c r="AD1" s="1" t="s">
        <v>2</v>
      </c>
      <c r="AE1" s="1" t="s">
        <v>1</v>
      </c>
      <c r="AF1" s="1" t="s">
        <v>2</v>
      </c>
    </row>
    <row r="2" spans="1:32" x14ac:dyDescent="0.25">
      <c r="A2" s="6"/>
      <c r="B2" s="6" t="s">
        <v>3</v>
      </c>
      <c r="C2" s="6" t="s">
        <v>122</v>
      </c>
      <c r="D2" s="6" t="s">
        <v>4</v>
      </c>
      <c r="E2" s="6" t="s">
        <v>32</v>
      </c>
      <c r="F2" s="1" t="s">
        <v>1358</v>
      </c>
      <c r="G2" s="1" t="s">
        <v>1358</v>
      </c>
      <c r="H2" s="1" t="s">
        <v>3</v>
      </c>
      <c r="I2" s="1" t="s">
        <v>1317</v>
      </c>
      <c r="J2" s="1" t="s">
        <v>3</v>
      </c>
      <c r="K2" s="1" t="s">
        <v>122</v>
      </c>
      <c r="L2" s="1" t="s">
        <v>3</v>
      </c>
      <c r="M2" s="1" t="s">
        <v>122</v>
      </c>
      <c r="N2" s="1" t="s">
        <v>4</v>
      </c>
      <c r="O2" s="1" t="s">
        <v>1317</v>
      </c>
      <c r="P2" s="1" t="s">
        <v>32</v>
      </c>
      <c r="Q2" s="1" t="s">
        <v>1559</v>
      </c>
      <c r="R2" s="1" t="s">
        <v>1559</v>
      </c>
      <c r="S2" s="1" t="s">
        <v>1317</v>
      </c>
      <c r="T2" s="1" t="s">
        <v>1317</v>
      </c>
      <c r="U2" s="1" t="s">
        <v>3</v>
      </c>
      <c r="V2" s="1" t="s">
        <v>1462</v>
      </c>
      <c r="W2" s="1" t="s">
        <v>3</v>
      </c>
      <c r="X2" s="1" t="s">
        <v>122</v>
      </c>
      <c r="Y2" s="1" t="s">
        <v>1358</v>
      </c>
      <c r="Z2" s="1" t="s">
        <v>4</v>
      </c>
      <c r="AA2" s="1" t="s">
        <v>32</v>
      </c>
      <c r="AB2" s="1" t="s">
        <v>1358</v>
      </c>
      <c r="AC2" s="1" t="s">
        <v>3</v>
      </c>
      <c r="AD2" s="1" t="s">
        <v>4</v>
      </c>
      <c r="AE2" s="1" t="s">
        <v>3</v>
      </c>
      <c r="AF2" s="1" t="s">
        <v>4</v>
      </c>
    </row>
    <row r="3" spans="1:32" ht="30" x14ac:dyDescent="0.25">
      <c r="A3" s="6"/>
      <c r="B3" s="6"/>
      <c r="C3" s="6"/>
      <c r="D3" s="6"/>
      <c r="E3" s="6"/>
      <c r="F3" s="1" t="s">
        <v>1768</v>
      </c>
      <c r="G3" s="1" t="s">
        <v>1768</v>
      </c>
      <c r="H3" s="1" t="s">
        <v>1920</v>
      </c>
      <c r="I3" s="1" t="s">
        <v>1772</v>
      </c>
      <c r="J3" s="1" t="s">
        <v>1772</v>
      </c>
      <c r="K3" s="1" t="s">
        <v>1772</v>
      </c>
      <c r="L3" s="1" t="s">
        <v>1772</v>
      </c>
      <c r="M3" s="1" t="s">
        <v>1772</v>
      </c>
      <c r="N3" s="1" t="s">
        <v>1772</v>
      </c>
      <c r="O3" s="1" t="s">
        <v>1772</v>
      </c>
      <c r="P3" s="1" t="s">
        <v>1772</v>
      </c>
      <c r="Q3" s="1" t="s">
        <v>1772</v>
      </c>
      <c r="R3" s="1" t="s">
        <v>2019</v>
      </c>
      <c r="S3" s="1" t="s">
        <v>2019</v>
      </c>
      <c r="T3" s="1" t="s">
        <v>1775</v>
      </c>
      <c r="U3" s="1" t="s">
        <v>1775</v>
      </c>
      <c r="V3" s="1" t="s">
        <v>1775</v>
      </c>
      <c r="W3" s="1" t="s">
        <v>1775</v>
      </c>
      <c r="X3" s="1" t="s">
        <v>1775</v>
      </c>
      <c r="Y3" s="1" t="s">
        <v>1776</v>
      </c>
      <c r="Z3" s="1" t="s">
        <v>1776</v>
      </c>
      <c r="AA3" s="1" t="s">
        <v>1776</v>
      </c>
      <c r="AB3" s="1" t="s">
        <v>1776</v>
      </c>
      <c r="AC3" s="1" t="s">
        <v>1415</v>
      </c>
      <c r="AD3" s="1" t="s">
        <v>1415</v>
      </c>
      <c r="AE3" s="1" t="s">
        <v>1416</v>
      </c>
      <c r="AF3" s="1" t="s">
        <v>1416</v>
      </c>
    </row>
    <row r="4" spans="1:32" ht="30" x14ac:dyDescent="0.25">
      <c r="A4" s="6"/>
      <c r="B4" s="6"/>
      <c r="C4" s="6"/>
      <c r="D4" s="6"/>
      <c r="E4" s="6"/>
      <c r="F4" s="1" t="s">
        <v>2017</v>
      </c>
      <c r="G4" s="1" t="s">
        <v>2018</v>
      </c>
      <c r="H4" s="1"/>
      <c r="I4" s="1"/>
      <c r="J4" s="1"/>
      <c r="K4" s="1"/>
      <c r="L4" s="1"/>
      <c r="M4" s="1"/>
      <c r="N4" s="1"/>
      <c r="O4" s="1" t="s">
        <v>1768</v>
      </c>
      <c r="P4" s="1" t="s">
        <v>1768</v>
      </c>
      <c r="Q4" s="1" t="s">
        <v>1920</v>
      </c>
      <c r="R4" s="1"/>
      <c r="S4" s="1"/>
      <c r="T4" s="1"/>
      <c r="U4" s="1"/>
      <c r="V4" s="1"/>
      <c r="W4" s="1"/>
      <c r="X4" s="1"/>
      <c r="Y4" s="1"/>
      <c r="Z4" s="1"/>
      <c r="AA4" s="1"/>
      <c r="AB4" s="1" t="s">
        <v>1451</v>
      </c>
      <c r="AC4" s="1" t="s">
        <v>1772</v>
      </c>
      <c r="AD4" s="1" t="s">
        <v>1772</v>
      </c>
      <c r="AE4" s="1" t="s">
        <v>1772</v>
      </c>
      <c r="AF4" s="1" t="s">
        <v>1772</v>
      </c>
    </row>
    <row r="5" spans="1:32" x14ac:dyDescent="0.25">
      <c r="A5" s="6"/>
      <c r="B5" s="6"/>
      <c r="C5" s="6"/>
      <c r="D5" s="6"/>
      <c r="E5" s="6"/>
      <c r="F5" s="1" t="s">
        <v>1451</v>
      </c>
      <c r="G5" s="1" t="s">
        <v>1451</v>
      </c>
      <c r="H5" s="1"/>
      <c r="I5" s="1"/>
      <c r="J5" s="1"/>
      <c r="K5" s="1"/>
      <c r="L5" s="1"/>
      <c r="M5" s="1"/>
      <c r="N5" s="1"/>
      <c r="O5" s="1"/>
      <c r="P5" s="1"/>
      <c r="Q5" s="1"/>
      <c r="R5" s="1"/>
      <c r="S5" s="1"/>
      <c r="T5" s="1"/>
      <c r="U5" s="1"/>
      <c r="V5" s="1"/>
      <c r="W5" s="1"/>
      <c r="X5" s="1"/>
      <c r="Y5" s="1"/>
      <c r="Z5" s="1"/>
      <c r="AA5" s="1"/>
      <c r="AB5" s="1"/>
      <c r="AC5" s="1"/>
      <c r="AD5" s="1"/>
      <c r="AE5" s="1"/>
      <c r="AF5" s="1"/>
    </row>
    <row r="6" spans="1:32" x14ac:dyDescent="0.25">
      <c r="A6" s="3" t="s">
        <v>17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20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86">
        <v>2.5000000000000001E-2</v>
      </c>
      <c r="AD7" s="86">
        <v>2.5000000000000001E-2</v>
      </c>
      <c r="AE7" s="86">
        <v>0.05</v>
      </c>
      <c r="AF7" s="86">
        <v>0.05</v>
      </c>
    </row>
    <row r="8" spans="1:32" ht="30" x14ac:dyDescent="0.25">
      <c r="A8" s="2" t="s">
        <v>17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86">
        <v>2.5000000000000001E-2</v>
      </c>
      <c r="AD8" s="86">
        <v>2.5000000000000001E-2</v>
      </c>
      <c r="AE8" s="86">
        <v>0.05</v>
      </c>
      <c r="AF8" s="86">
        <v>0.05</v>
      </c>
    </row>
    <row r="9" spans="1:32" x14ac:dyDescent="0.25">
      <c r="A9" s="2" t="s">
        <v>20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7">
        <v>100000</v>
      </c>
      <c r="AC9" s="4" t="s">
        <v>6</v>
      </c>
      <c r="AD9" s="4" t="s">
        <v>6</v>
      </c>
      <c r="AE9" s="4" t="s">
        <v>6</v>
      </c>
      <c r="AF9" s="4" t="s">
        <v>6</v>
      </c>
    </row>
    <row r="10" spans="1:32" ht="30" x14ac:dyDescent="0.25">
      <c r="A10" s="2" t="s">
        <v>1514</v>
      </c>
      <c r="B10" s="4" t="s">
        <v>6</v>
      </c>
      <c r="C10" s="4" t="s">
        <v>6</v>
      </c>
      <c r="D10" s="4" t="s">
        <v>6</v>
      </c>
      <c r="E10" s="8">
        <v>22766</v>
      </c>
      <c r="F10" s="8">
        <v>3563</v>
      </c>
      <c r="G10" s="4">
        <v>75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786</v>
      </c>
      <c r="B11" s="4" t="s">
        <v>6</v>
      </c>
      <c r="C11" s="4" t="s">
        <v>6</v>
      </c>
      <c r="D11" s="4" t="s">
        <v>6</v>
      </c>
      <c r="E11" s="4" t="s">
        <v>6</v>
      </c>
      <c r="F11" s="7">
        <v>20</v>
      </c>
      <c r="G11" s="7">
        <v>3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793</v>
      </c>
      <c r="B12" s="4" t="s">
        <v>6</v>
      </c>
      <c r="C12" s="4" t="s">
        <v>6</v>
      </c>
      <c r="D12" s="4" t="s">
        <v>6</v>
      </c>
      <c r="E12" s="4" t="s">
        <v>6</v>
      </c>
      <c r="F12" s="4" t="s">
        <v>6</v>
      </c>
      <c r="G12" s="4" t="s">
        <v>6</v>
      </c>
      <c r="H12" s="4" t="s">
        <v>6</v>
      </c>
      <c r="I12" s="8">
        <v>25833</v>
      </c>
      <c r="J12" s="4" t="s">
        <v>6</v>
      </c>
      <c r="K12" s="4" t="s">
        <v>6</v>
      </c>
      <c r="L12" s="4" t="s">
        <v>6</v>
      </c>
      <c r="M12" s="4" t="s">
        <v>6</v>
      </c>
      <c r="N12" s="4" t="s">
        <v>6</v>
      </c>
      <c r="O12" s="4" t="s">
        <v>6</v>
      </c>
      <c r="P12" s="4" t="s">
        <v>6</v>
      </c>
      <c r="Q12" s="4" t="s">
        <v>6</v>
      </c>
      <c r="R12" s="4" t="s">
        <v>6</v>
      </c>
      <c r="S12" s="4" t="s">
        <v>6</v>
      </c>
      <c r="T12" s="4" t="s">
        <v>6</v>
      </c>
      <c r="U12" s="4">
        <v>204</v>
      </c>
      <c r="V12" s="4" t="s">
        <v>6</v>
      </c>
      <c r="W12" s="4" t="s">
        <v>6</v>
      </c>
      <c r="X12" s="4" t="s">
        <v>6</v>
      </c>
      <c r="Y12" s="4" t="s">
        <v>6</v>
      </c>
      <c r="Z12" s="4" t="s">
        <v>6</v>
      </c>
      <c r="AA12" s="4" t="s">
        <v>6</v>
      </c>
      <c r="AB12" s="4" t="s">
        <v>6</v>
      </c>
      <c r="AC12" s="4" t="s">
        <v>6</v>
      </c>
      <c r="AD12" s="4" t="s">
        <v>6</v>
      </c>
      <c r="AE12" s="4" t="s">
        <v>6</v>
      </c>
      <c r="AF12" s="4" t="s">
        <v>6</v>
      </c>
    </row>
    <row r="13" spans="1:32" ht="30" x14ac:dyDescent="0.25">
      <c r="A13" s="2" t="s">
        <v>1795</v>
      </c>
      <c r="B13" s="4" t="s">
        <v>6</v>
      </c>
      <c r="C13" s="4" t="s">
        <v>6</v>
      </c>
      <c r="D13" s="4" t="s">
        <v>6</v>
      </c>
      <c r="E13" s="4" t="s">
        <v>6</v>
      </c>
      <c r="F13" s="4" t="s">
        <v>6</v>
      </c>
      <c r="G13" s="4" t="s">
        <v>6</v>
      </c>
      <c r="H13" s="4" t="s">
        <v>6</v>
      </c>
      <c r="I13" s="7">
        <v>20</v>
      </c>
      <c r="J13" s="4" t="s">
        <v>6</v>
      </c>
      <c r="K13" s="4" t="s">
        <v>6</v>
      </c>
      <c r="L13" s="4" t="s">
        <v>6</v>
      </c>
      <c r="M13" s="4" t="s">
        <v>6</v>
      </c>
      <c r="N13" s="4" t="s">
        <v>6</v>
      </c>
      <c r="O13" s="7">
        <v>24</v>
      </c>
      <c r="P13" s="7">
        <v>1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2022</v>
      </c>
      <c r="B14" s="4" t="s">
        <v>6</v>
      </c>
      <c r="C14" s="4" t="s">
        <v>6</v>
      </c>
      <c r="D14" s="4" t="s">
        <v>6</v>
      </c>
      <c r="E14" s="4" t="s">
        <v>6</v>
      </c>
      <c r="F14" s="4" t="s">
        <v>6</v>
      </c>
      <c r="G14" s="4" t="s">
        <v>6</v>
      </c>
      <c r="H14" s="4" t="s">
        <v>6</v>
      </c>
      <c r="I14" s="8">
        <v>1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2023</v>
      </c>
      <c r="B15" s="4" t="s">
        <v>6</v>
      </c>
      <c r="C15" s="4" t="s">
        <v>6</v>
      </c>
      <c r="D15" s="4" t="s">
        <v>6</v>
      </c>
      <c r="E15" s="4" t="s">
        <v>6</v>
      </c>
      <c r="F15" s="4" t="s">
        <v>6</v>
      </c>
      <c r="G15" s="4" t="s">
        <v>6</v>
      </c>
      <c r="H15" s="4" t="s">
        <v>6</v>
      </c>
      <c r="I15" s="4" t="s">
        <v>6</v>
      </c>
      <c r="J15" s="8">
        <v>2600000</v>
      </c>
      <c r="K15" s="4" t="s">
        <v>6</v>
      </c>
      <c r="L15" s="8">
        <v>2600000</v>
      </c>
      <c r="M15" s="4" t="s">
        <v>6</v>
      </c>
      <c r="N15" s="8">
        <v>26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2024</v>
      </c>
      <c r="B16" s="4" t="s">
        <v>6</v>
      </c>
      <c r="C16" s="4" t="s">
        <v>6</v>
      </c>
      <c r="D16" s="4" t="s">
        <v>6</v>
      </c>
      <c r="E16" s="4" t="s">
        <v>6</v>
      </c>
      <c r="F16" s="4" t="s">
        <v>6</v>
      </c>
      <c r="G16" s="4" t="s">
        <v>6</v>
      </c>
      <c r="H16" s="4" t="s">
        <v>6</v>
      </c>
      <c r="I16" s="4" t="s">
        <v>6</v>
      </c>
      <c r="J16" s="8">
        <v>100000</v>
      </c>
      <c r="K16" s="8">
        <v>100000</v>
      </c>
      <c r="L16" s="8">
        <v>200000</v>
      </c>
      <c r="M16" s="8">
        <v>2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2025</v>
      </c>
      <c r="B17" s="4" t="s">
        <v>6</v>
      </c>
      <c r="C17" s="4" t="s">
        <v>6</v>
      </c>
      <c r="D17" s="4" t="s">
        <v>6</v>
      </c>
      <c r="E17" s="4" t="s">
        <v>6</v>
      </c>
      <c r="F17" s="4" t="s">
        <v>6</v>
      </c>
      <c r="G17" s="4" t="s">
        <v>6</v>
      </c>
      <c r="H17" s="4" t="s">
        <v>6</v>
      </c>
      <c r="I17" s="4" t="s">
        <v>6</v>
      </c>
      <c r="J17" s="4" t="s">
        <v>6</v>
      </c>
      <c r="K17" s="8">
        <v>100000</v>
      </c>
      <c r="L17" s="4" t="s">
        <v>6</v>
      </c>
      <c r="M17" s="8">
        <v>1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2026</v>
      </c>
      <c r="B18" s="4" t="s">
        <v>6</v>
      </c>
      <c r="C18" s="4" t="s">
        <v>6</v>
      </c>
      <c r="D18" s="4" t="s">
        <v>6</v>
      </c>
      <c r="E18" s="4" t="s">
        <v>6</v>
      </c>
      <c r="F18" s="4" t="s">
        <v>6</v>
      </c>
      <c r="G18" s="4" t="s">
        <v>6</v>
      </c>
      <c r="H18" s="8">
        <v>100000</v>
      </c>
      <c r="I18" s="4" t="s">
        <v>6</v>
      </c>
      <c r="J18" s="4" t="s">
        <v>6</v>
      </c>
      <c r="K18" s="4" t="s">
        <v>6</v>
      </c>
      <c r="L18" s="4" t="s">
        <v>6</v>
      </c>
      <c r="M18" s="4" t="s">
        <v>6</v>
      </c>
      <c r="N18" s="4" t="s">
        <v>6</v>
      </c>
      <c r="O18" s="4" t="s">
        <v>6</v>
      </c>
      <c r="P18" s="4" t="s">
        <v>6</v>
      </c>
      <c r="Q18" s="8">
        <v>1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4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86">
        <v>0.1</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9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8">
        <v>400000</v>
      </c>
      <c r="Z20" s="8">
        <v>256000</v>
      </c>
      <c r="AA20" s="8">
        <v>754000</v>
      </c>
      <c r="AB20" s="4" t="s">
        <v>6</v>
      </c>
      <c r="AC20" s="4" t="s">
        <v>6</v>
      </c>
      <c r="AD20" s="4" t="s">
        <v>6</v>
      </c>
      <c r="AE20" s="4" t="s">
        <v>6</v>
      </c>
      <c r="AF20" s="4" t="s">
        <v>6</v>
      </c>
    </row>
    <row r="21" spans="1:32" x14ac:dyDescent="0.25">
      <c r="A21" s="2" t="s">
        <v>2027</v>
      </c>
      <c r="B21" s="8">
        <v>12288000</v>
      </c>
      <c r="C21" s="8">
        <v>9010000</v>
      </c>
      <c r="D21" s="8">
        <v>12610000</v>
      </c>
      <c r="E21" s="8">
        <v>8818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18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8">
        <v>25000</v>
      </c>
      <c r="S22" s="8">
        <v>50000</v>
      </c>
      <c r="T22" s="8">
        <v>100000</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806</v>
      </c>
      <c r="B23" s="7">
        <v>1785000</v>
      </c>
      <c r="C23" s="7">
        <v>1162000</v>
      </c>
      <c r="D23" s="7">
        <v>1651000</v>
      </c>
      <c r="E23" s="7">
        <v>1551000</v>
      </c>
      <c r="F23" s="4" t="s">
        <v>6</v>
      </c>
      <c r="G23" s="4" t="s">
        <v>6</v>
      </c>
      <c r="H23" s="4" t="s">
        <v>6</v>
      </c>
      <c r="I23" s="4" t="s">
        <v>6</v>
      </c>
      <c r="J23" s="7">
        <v>100000</v>
      </c>
      <c r="K23" s="7">
        <v>100000</v>
      </c>
      <c r="L23" s="7">
        <v>100000</v>
      </c>
      <c r="M23" s="7">
        <v>200000</v>
      </c>
      <c r="N23" s="4" t="s">
        <v>6</v>
      </c>
      <c r="O23" s="4" t="s">
        <v>6</v>
      </c>
      <c r="P23" s="4" t="s">
        <v>6</v>
      </c>
      <c r="Q23" s="4" t="s">
        <v>6</v>
      </c>
      <c r="R23" s="4" t="s">
        <v>6</v>
      </c>
      <c r="S23" s="4" t="s">
        <v>6</v>
      </c>
      <c r="T23" s="7">
        <v>100000</v>
      </c>
      <c r="U23" s="4" t="s">
        <v>6</v>
      </c>
      <c r="V23" s="7">
        <v>1000</v>
      </c>
      <c r="W23" s="7">
        <v>1000</v>
      </c>
      <c r="X23" s="7">
        <v>2000</v>
      </c>
      <c r="Y23" s="4" t="s">
        <v>6</v>
      </c>
      <c r="Z23" s="4" t="s">
        <v>6</v>
      </c>
      <c r="AA23" s="4" t="s">
        <v>6</v>
      </c>
      <c r="AB23" s="4" t="s">
        <v>6</v>
      </c>
      <c r="AC23" s="4" t="s">
        <v>6</v>
      </c>
      <c r="AD23" s="4" t="s">
        <v>6</v>
      </c>
      <c r="AE23" s="4" t="s">
        <v>6</v>
      </c>
      <c r="AF23" s="4" t="s">
        <v>6</v>
      </c>
    </row>
    <row r="24" spans="1:32" ht="30" x14ac:dyDescent="0.25">
      <c r="A24" s="2" t="s">
        <v>193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82</v>
      </c>
      <c r="V24" s="4" t="s">
        <v>6</v>
      </c>
      <c r="W24" s="4" t="s">
        <v>6</v>
      </c>
      <c r="X24" s="4" t="s">
        <v>6</v>
      </c>
      <c r="Y24" s="4" t="s">
        <v>6</v>
      </c>
      <c r="Z24" s="4" t="s">
        <v>6</v>
      </c>
      <c r="AA24" s="4" t="s">
        <v>6</v>
      </c>
      <c r="AB24" s="4" t="s">
        <v>6</v>
      </c>
      <c r="AC24" s="4" t="s">
        <v>6</v>
      </c>
      <c r="AD24" s="4" t="s">
        <v>6</v>
      </c>
      <c r="AE24" s="4" t="s">
        <v>6</v>
      </c>
      <c r="AF24" s="4" t="s">
        <v>6</v>
      </c>
    </row>
  </sheetData>
  <mergeCells count="14">
    <mergeCell ref="R1:T1"/>
    <mergeCell ref="U1:V1"/>
    <mergeCell ref="W1:X1"/>
    <mergeCell ref="Z1:AA1"/>
    <mergeCell ref="B2:B5"/>
    <mergeCell ref="C2:C5"/>
    <mergeCell ref="D2:D5"/>
    <mergeCell ref="E2:E5"/>
    <mergeCell ref="A1:A5"/>
    <mergeCell ref="B1:C1"/>
    <mergeCell ref="D1:E1"/>
    <mergeCell ref="F1:G1"/>
    <mergeCell ref="J1:K1"/>
    <mergeCell ref="L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28</v>
      </c>
      <c r="B1" s="1" t="s">
        <v>1316</v>
      </c>
    </row>
    <row r="2" spans="1:2" ht="30" x14ac:dyDescent="0.25">
      <c r="A2" s="1" t="s">
        <v>2029</v>
      </c>
      <c r="B2" s="1" t="s">
        <v>3</v>
      </c>
    </row>
    <row r="3" spans="1:2" x14ac:dyDescent="0.25">
      <c r="A3" s="3" t="s">
        <v>2030</v>
      </c>
      <c r="B3" s="4" t="s">
        <v>6</v>
      </c>
    </row>
    <row r="4" spans="1:2" x14ac:dyDescent="0.25">
      <c r="A4" s="2" t="s">
        <v>2031</v>
      </c>
      <c r="B4" s="4">
        <v>2</v>
      </c>
    </row>
    <row r="5" spans="1:2" x14ac:dyDescent="0.25">
      <c r="A5" s="2" t="s">
        <v>2032</v>
      </c>
      <c r="B5" s="4">
        <v>0.2</v>
      </c>
    </row>
    <row r="6" spans="1:2" ht="30" x14ac:dyDescent="0.25">
      <c r="A6" s="2" t="s">
        <v>2033</v>
      </c>
      <c r="B6" s="4">
        <v>0.3</v>
      </c>
    </row>
    <row r="7" spans="1:2" x14ac:dyDescent="0.25">
      <c r="A7" s="2" t="s">
        <v>2034</v>
      </c>
      <c r="B7" s="4">
        <v>7.5</v>
      </c>
    </row>
    <row r="8" spans="1:2" x14ac:dyDescent="0.25">
      <c r="A8" s="2" t="s">
        <v>1415</v>
      </c>
      <c r="B8" s="4" t="s">
        <v>6</v>
      </c>
    </row>
    <row r="9" spans="1:2" x14ac:dyDescent="0.25">
      <c r="A9" s="3" t="s">
        <v>2030</v>
      </c>
      <c r="B9" s="4" t="s">
        <v>6</v>
      </c>
    </row>
    <row r="10" spans="1:2" x14ac:dyDescent="0.25">
      <c r="A10" s="2" t="s">
        <v>2035</v>
      </c>
      <c r="B10" s="8">
        <v>187500</v>
      </c>
    </row>
    <row r="11" spans="1:2" x14ac:dyDescent="0.25">
      <c r="A11" s="2" t="s">
        <v>1416</v>
      </c>
      <c r="B11" s="4" t="s">
        <v>6</v>
      </c>
    </row>
    <row r="12" spans="1:2" x14ac:dyDescent="0.25">
      <c r="A12" s="3" t="s">
        <v>2030</v>
      </c>
      <c r="B12" s="4" t="s">
        <v>6</v>
      </c>
    </row>
    <row r="13" spans="1:2" x14ac:dyDescent="0.25">
      <c r="A13" s="2" t="s">
        <v>2035</v>
      </c>
      <c r="B13" s="8">
        <v>2375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05</v>
      </c>
      <c r="B1" s="6" t="s">
        <v>121</v>
      </c>
      <c r="C1" s="6"/>
      <c r="D1" s="6" t="s">
        <v>1</v>
      </c>
      <c r="E1" s="6"/>
      <c r="F1" s="6" t="s">
        <v>2</v>
      </c>
      <c r="G1" s="6"/>
    </row>
    <row r="2" spans="1:7" ht="30" x14ac:dyDescent="0.25">
      <c r="A2" s="1" t="s">
        <v>120</v>
      </c>
      <c r="B2" s="1" t="s">
        <v>3</v>
      </c>
      <c r="C2" s="1" t="s">
        <v>122</v>
      </c>
      <c r="D2" s="1" t="s">
        <v>3</v>
      </c>
      <c r="E2" s="1" t="s">
        <v>122</v>
      </c>
      <c r="F2" s="1" t="s">
        <v>4</v>
      </c>
      <c r="G2" s="1" t="s">
        <v>32</v>
      </c>
    </row>
    <row r="3" spans="1:7" ht="30" x14ac:dyDescent="0.25">
      <c r="A3" s="3" t="s">
        <v>123</v>
      </c>
      <c r="B3" s="4" t="s">
        <v>6</v>
      </c>
      <c r="C3" s="4" t="s">
        <v>6</v>
      </c>
      <c r="D3" s="4" t="s">
        <v>6</v>
      </c>
      <c r="E3" s="4" t="s">
        <v>6</v>
      </c>
      <c r="F3" s="4" t="s">
        <v>6</v>
      </c>
      <c r="G3" s="4" t="s">
        <v>6</v>
      </c>
    </row>
    <row r="4" spans="1:7" x14ac:dyDescent="0.25">
      <c r="A4" s="2" t="s">
        <v>109</v>
      </c>
      <c r="B4" s="7">
        <v>-2676</v>
      </c>
      <c r="C4" s="7">
        <v>-580</v>
      </c>
      <c r="D4" s="7">
        <v>-11484</v>
      </c>
      <c r="E4" s="7">
        <v>-10582</v>
      </c>
      <c r="F4" s="7">
        <v>-11136</v>
      </c>
      <c r="G4" s="7">
        <v>-10875</v>
      </c>
    </row>
    <row r="5" spans="1:7" ht="30" x14ac:dyDescent="0.25">
      <c r="A5" s="2" t="s">
        <v>206</v>
      </c>
      <c r="B5" s="4">
        <v>-89</v>
      </c>
      <c r="C5" s="4">
        <v>279</v>
      </c>
      <c r="D5" s="4">
        <v>-901</v>
      </c>
      <c r="E5" s="4">
        <v>-958</v>
      </c>
      <c r="F5" s="8">
        <v>-1081</v>
      </c>
      <c r="G5" s="8">
        <v>-1845</v>
      </c>
    </row>
    <row r="6" spans="1:7" x14ac:dyDescent="0.25">
      <c r="A6" s="2" t="s">
        <v>125</v>
      </c>
      <c r="B6" s="8">
        <v>-2765</v>
      </c>
      <c r="C6" s="4">
        <v>-301</v>
      </c>
      <c r="D6" s="8">
        <v>-12385</v>
      </c>
      <c r="E6" s="8">
        <v>-11540</v>
      </c>
      <c r="F6" s="8">
        <v>-12217</v>
      </c>
      <c r="G6" s="8">
        <v>-12720</v>
      </c>
    </row>
    <row r="7" spans="1:7" ht="30" x14ac:dyDescent="0.25">
      <c r="A7" s="2" t="s">
        <v>126</v>
      </c>
      <c r="B7" s="4">
        <v>648</v>
      </c>
      <c r="C7" s="4">
        <v>75</v>
      </c>
      <c r="D7" s="8">
        <v>2074</v>
      </c>
      <c r="E7" s="8">
        <v>1653</v>
      </c>
      <c r="F7" s="8">
        <v>2156</v>
      </c>
      <c r="G7" s="8">
        <v>1707</v>
      </c>
    </row>
    <row r="8" spans="1:7" ht="30" x14ac:dyDescent="0.25">
      <c r="A8" s="2" t="s">
        <v>127</v>
      </c>
      <c r="B8" s="7">
        <v>-2117</v>
      </c>
      <c r="C8" s="7">
        <v>-226</v>
      </c>
      <c r="D8" s="7">
        <v>-10311</v>
      </c>
      <c r="E8" s="7">
        <v>-9887</v>
      </c>
      <c r="F8" s="7">
        <v>-10061</v>
      </c>
      <c r="G8" s="7">
        <v>-11013</v>
      </c>
    </row>
  </sheetData>
  <mergeCells count="3">
    <mergeCell ref="B1:C1"/>
    <mergeCell ref="D1:E1"/>
    <mergeCell ref="F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07</v>
      </c>
      <c r="B1" s="6" t="s">
        <v>1</v>
      </c>
      <c r="C1" s="6"/>
    </row>
    <row r="2" spans="1:3" x14ac:dyDescent="0.25">
      <c r="A2" s="6"/>
      <c r="B2" s="1" t="s">
        <v>3</v>
      </c>
      <c r="C2" s="1" t="s">
        <v>122</v>
      </c>
    </row>
    <row r="3" spans="1:3" x14ac:dyDescent="0.25">
      <c r="A3" s="3" t="s">
        <v>160</v>
      </c>
      <c r="B3" s="4" t="s">
        <v>6</v>
      </c>
      <c r="C3" s="4" t="s">
        <v>6</v>
      </c>
    </row>
    <row r="4" spans="1:3" x14ac:dyDescent="0.25">
      <c r="A4" s="2" t="s">
        <v>109</v>
      </c>
      <c r="B4" s="7">
        <v>-11484000</v>
      </c>
      <c r="C4" s="7">
        <v>-10582000</v>
      </c>
    </row>
    <row r="5" spans="1:3" ht="30" x14ac:dyDescent="0.25">
      <c r="A5" s="3" t="s">
        <v>161</v>
      </c>
      <c r="B5" s="4" t="s">
        <v>6</v>
      </c>
      <c r="C5" s="4" t="s">
        <v>6</v>
      </c>
    </row>
    <row r="6" spans="1:3" x14ac:dyDescent="0.25">
      <c r="A6" s="2" t="s">
        <v>208</v>
      </c>
      <c r="B6" s="8">
        <v>2975000</v>
      </c>
      <c r="C6" s="8">
        <v>3623000</v>
      </c>
    </row>
    <row r="7" spans="1:3" ht="30" x14ac:dyDescent="0.25">
      <c r="A7" s="2" t="s">
        <v>164</v>
      </c>
      <c r="B7" s="8">
        <v>49000</v>
      </c>
      <c r="C7" s="8">
        <v>313000</v>
      </c>
    </row>
    <row r="8" spans="1:3" x14ac:dyDescent="0.25">
      <c r="A8" s="2" t="s">
        <v>209</v>
      </c>
      <c r="B8" s="8">
        <v>524000</v>
      </c>
      <c r="C8" s="8">
        <v>879000</v>
      </c>
    </row>
    <row r="9" spans="1:3" ht="30" x14ac:dyDescent="0.25">
      <c r="A9" s="2" t="s">
        <v>100</v>
      </c>
      <c r="B9" s="8">
        <v>1918000</v>
      </c>
      <c r="C9" s="8">
        <v>-4008000</v>
      </c>
    </row>
    <row r="10" spans="1:3" x14ac:dyDescent="0.25">
      <c r="A10" s="2" t="s">
        <v>101</v>
      </c>
      <c r="B10" s="8">
        <v>526000</v>
      </c>
      <c r="C10" s="8">
        <v>4941000</v>
      </c>
    </row>
    <row r="11" spans="1:3" x14ac:dyDescent="0.25">
      <c r="A11" s="2" t="s">
        <v>102</v>
      </c>
      <c r="B11" s="8">
        <v>564000</v>
      </c>
      <c r="C11" s="8">
        <v>2184000</v>
      </c>
    </row>
    <row r="12" spans="1:3" x14ac:dyDescent="0.25">
      <c r="A12" s="2" t="s">
        <v>91</v>
      </c>
      <c r="B12" s="8">
        <v>300000</v>
      </c>
      <c r="C12" s="8">
        <v>1069000</v>
      </c>
    </row>
    <row r="13" spans="1:3" x14ac:dyDescent="0.25">
      <c r="A13" s="2" t="s">
        <v>169</v>
      </c>
      <c r="B13" s="8">
        <v>-1717000</v>
      </c>
      <c r="C13" s="8">
        <v>-1105000</v>
      </c>
    </row>
    <row r="14" spans="1:3" x14ac:dyDescent="0.25">
      <c r="A14" s="2" t="s">
        <v>146</v>
      </c>
      <c r="B14" s="8">
        <v>525000</v>
      </c>
      <c r="C14" s="8">
        <v>189000</v>
      </c>
    </row>
    <row r="15" spans="1:3" ht="30" x14ac:dyDescent="0.25">
      <c r="A15" s="3" t="s">
        <v>171</v>
      </c>
      <c r="B15" s="4" t="s">
        <v>6</v>
      </c>
      <c r="C15" s="4" t="s">
        <v>6</v>
      </c>
    </row>
    <row r="16" spans="1:3" x14ac:dyDescent="0.25">
      <c r="A16" s="2" t="s">
        <v>172</v>
      </c>
      <c r="B16" s="8">
        <v>-253000</v>
      </c>
      <c r="C16" s="8">
        <v>-737000</v>
      </c>
    </row>
    <row r="17" spans="1:3" x14ac:dyDescent="0.25">
      <c r="A17" s="2" t="s">
        <v>37</v>
      </c>
      <c r="B17" s="8">
        <v>463000</v>
      </c>
      <c r="C17" s="8">
        <v>-159000</v>
      </c>
    </row>
    <row r="18" spans="1:3" ht="30" x14ac:dyDescent="0.25">
      <c r="A18" s="2" t="s">
        <v>173</v>
      </c>
      <c r="B18" s="8">
        <v>2595000</v>
      </c>
      <c r="C18" s="8">
        <v>1147000</v>
      </c>
    </row>
    <row r="19" spans="1:3" x14ac:dyDescent="0.25">
      <c r="A19" s="2" t="s">
        <v>52</v>
      </c>
      <c r="B19" s="4">
        <v>0</v>
      </c>
      <c r="C19" s="8">
        <v>-1615000</v>
      </c>
    </row>
    <row r="20" spans="1:3" x14ac:dyDescent="0.25">
      <c r="A20" s="2" t="s">
        <v>146</v>
      </c>
      <c r="B20" s="8">
        <v>493000</v>
      </c>
      <c r="C20" s="8">
        <v>-39000</v>
      </c>
    </row>
    <row r="21" spans="1:3" x14ac:dyDescent="0.25">
      <c r="A21" s="2" t="s">
        <v>174</v>
      </c>
      <c r="B21" s="8">
        <v>-2522000</v>
      </c>
      <c r="C21" s="8">
        <v>-3900000</v>
      </c>
    </row>
    <row r="22" spans="1:3" x14ac:dyDescent="0.25">
      <c r="A22" s="3" t="s">
        <v>175</v>
      </c>
      <c r="B22" s="4" t="s">
        <v>6</v>
      </c>
      <c r="C22" s="4" t="s">
        <v>6</v>
      </c>
    </row>
    <row r="23" spans="1:3" x14ac:dyDescent="0.25">
      <c r="A23" s="2" t="s">
        <v>178</v>
      </c>
      <c r="B23" s="8">
        <v>-2301000</v>
      </c>
      <c r="C23" s="8">
        <v>-5824000</v>
      </c>
    </row>
    <row r="24" spans="1:3" x14ac:dyDescent="0.25">
      <c r="A24" s="2" t="s">
        <v>177</v>
      </c>
      <c r="B24" s="8">
        <v>847000</v>
      </c>
      <c r="C24" s="8">
        <v>276000</v>
      </c>
    </row>
    <row r="25" spans="1:3" x14ac:dyDescent="0.25">
      <c r="A25" s="2" t="s">
        <v>210</v>
      </c>
      <c r="B25" s="8">
        <v>-1200000</v>
      </c>
      <c r="C25" s="4">
        <v>0</v>
      </c>
    </row>
    <row r="26" spans="1:3" x14ac:dyDescent="0.25">
      <c r="A26" s="2" t="s">
        <v>176</v>
      </c>
      <c r="B26" s="4">
        <v>0</v>
      </c>
      <c r="C26" s="8">
        <v>700000</v>
      </c>
    </row>
    <row r="27" spans="1:3" x14ac:dyDescent="0.25">
      <c r="A27" s="2" t="s">
        <v>35</v>
      </c>
      <c r="B27" s="4">
        <v>0</v>
      </c>
      <c r="C27" s="8">
        <v>200000</v>
      </c>
    </row>
    <row r="28" spans="1:3" x14ac:dyDescent="0.25">
      <c r="A28" s="2" t="s">
        <v>146</v>
      </c>
      <c r="B28" s="4">
        <v>0</v>
      </c>
      <c r="C28" s="8">
        <v>-24000</v>
      </c>
    </row>
    <row r="29" spans="1:3" x14ac:dyDescent="0.25">
      <c r="A29" s="2" t="s">
        <v>179</v>
      </c>
      <c r="B29" s="8">
        <v>-2654000</v>
      </c>
      <c r="C29" s="8">
        <v>-4672000</v>
      </c>
    </row>
    <row r="30" spans="1:3" x14ac:dyDescent="0.25">
      <c r="A30" s="3" t="s">
        <v>180</v>
      </c>
      <c r="B30" s="4" t="s">
        <v>6</v>
      </c>
      <c r="C30" s="4" t="s">
        <v>6</v>
      </c>
    </row>
    <row r="31" spans="1:3" x14ac:dyDescent="0.25">
      <c r="A31" s="2" t="s">
        <v>183</v>
      </c>
      <c r="B31" s="8">
        <v>-12288000</v>
      </c>
      <c r="C31" s="8">
        <v>-9010000</v>
      </c>
    </row>
    <row r="32" spans="1:3" ht="30" x14ac:dyDescent="0.25">
      <c r="A32" s="2" t="s">
        <v>211</v>
      </c>
      <c r="B32" s="8">
        <v>15163000</v>
      </c>
      <c r="C32" s="8">
        <v>11607000</v>
      </c>
    </row>
    <row r="33" spans="1:3" ht="30" x14ac:dyDescent="0.25">
      <c r="A33" s="2" t="s">
        <v>182</v>
      </c>
      <c r="B33" s="8">
        <v>537000</v>
      </c>
      <c r="C33" s="8">
        <v>3563000</v>
      </c>
    </row>
    <row r="34" spans="1:3" ht="30" x14ac:dyDescent="0.25">
      <c r="A34" s="2" t="s">
        <v>212</v>
      </c>
      <c r="B34" s="8">
        <v>300000</v>
      </c>
      <c r="C34" s="4">
        <v>0</v>
      </c>
    </row>
    <row r="35" spans="1:3" ht="30" x14ac:dyDescent="0.25">
      <c r="A35" s="2" t="s">
        <v>213</v>
      </c>
      <c r="B35" s="8">
        <v>1200000</v>
      </c>
      <c r="C35" s="4">
        <v>0</v>
      </c>
    </row>
    <row r="36" spans="1:3" ht="30" x14ac:dyDescent="0.25">
      <c r="A36" s="2" t="s">
        <v>185</v>
      </c>
      <c r="B36" s="8">
        <v>4912000</v>
      </c>
      <c r="C36" s="8">
        <v>6160000</v>
      </c>
    </row>
    <row r="37" spans="1:3" ht="30" x14ac:dyDescent="0.25">
      <c r="A37" s="2" t="s">
        <v>186</v>
      </c>
      <c r="B37" s="8">
        <v>-75000</v>
      </c>
      <c r="C37" s="8">
        <v>-67000</v>
      </c>
    </row>
    <row r="38" spans="1:3" ht="30" x14ac:dyDescent="0.25">
      <c r="A38" s="2" t="s">
        <v>187</v>
      </c>
      <c r="B38" s="8">
        <v>-339000</v>
      </c>
      <c r="C38" s="8">
        <v>-2479000</v>
      </c>
    </row>
    <row r="39" spans="1:3" ht="30" x14ac:dyDescent="0.25">
      <c r="A39" s="2" t="s">
        <v>188</v>
      </c>
      <c r="B39" s="8">
        <v>1040000</v>
      </c>
      <c r="C39" s="8">
        <v>3329000</v>
      </c>
    </row>
    <row r="40" spans="1:3" ht="30" x14ac:dyDescent="0.25">
      <c r="A40" s="2" t="s">
        <v>189</v>
      </c>
      <c r="B40" s="8">
        <v>701000</v>
      </c>
      <c r="C40" s="8">
        <v>850000</v>
      </c>
    </row>
    <row r="41" spans="1:3" x14ac:dyDescent="0.25">
      <c r="A41" s="3" t="s">
        <v>190</v>
      </c>
      <c r="B41" s="4" t="s">
        <v>6</v>
      </c>
      <c r="C41" s="4" t="s">
        <v>6</v>
      </c>
    </row>
    <row r="42" spans="1:3" x14ac:dyDescent="0.25">
      <c r="A42" s="2" t="s">
        <v>191</v>
      </c>
      <c r="B42" s="8">
        <v>1785000</v>
      </c>
      <c r="C42" s="8">
        <v>1162000</v>
      </c>
    </row>
    <row r="43" spans="1:3" x14ac:dyDescent="0.25">
      <c r="A43" s="2" t="s">
        <v>192</v>
      </c>
      <c r="B43" s="7">
        <v>0</v>
      </c>
      <c r="C43" s="7">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85546875" customWidth="1"/>
    <col min="3" max="3" width="36.5703125" bestFit="1" customWidth="1"/>
    <col min="4" max="4" width="1.85546875" customWidth="1"/>
    <col min="5" max="5" width="36.5703125" bestFit="1" customWidth="1"/>
  </cols>
  <sheetData>
    <row r="1" spans="1:5" ht="30" customHeight="1" x14ac:dyDescent="0.25">
      <c r="A1" s="6" t="s">
        <v>214</v>
      </c>
      <c r="B1" s="6" t="s">
        <v>1</v>
      </c>
      <c r="C1" s="6"/>
      <c r="D1" s="6" t="s">
        <v>2</v>
      </c>
      <c r="E1" s="6"/>
    </row>
    <row r="2" spans="1:5" ht="15" customHeight="1" x14ac:dyDescent="0.25">
      <c r="A2" s="6"/>
      <c r="B2" s="6" t="s">
        <v>3</v>
      </c>
      <c r="C2" s="6"/>
      <c r="D2" s="6" t="s">
        <v>4</v>
      </c>
      <c r="E2" s="6"/>
    </row>
    <row r="3" spans="1:5" ht="45" x14ac:dyDescent="0.25">
      <c r="A3" s="3" t="s">
        <v>215</v>
      </c>
      <c r="B3" s="11" t="s">
        <v>6</v>
      </c>
      <c r="C3" s="11"/>
      <c r="D3" s="11" t="s">
        <v>6</v>
      </c>
      <c r="E3" s="11"/>
    </row>
    <row r="4" spans="1:5" ht="15" customHeight="1" x14ac:dyDescent="0.25">
      <c r="A4" s="12" t="s">
        <v>216</v>
      </c>
      <c r="B4" s="11" t="s">
        <v>6</v>
      </c>
      <c r="C4" s="11"/>
      <c r="D4" s="11" t="s">
        <v>6</v>
      </c>
      <c r="E4" s="11"/>
    </row>
    <row r="5" spans="1:5" ht="30" customHeight="1" x14ac:dyDescent="0.25">
      <c r="A5" s="12"/>
      <c r="B5" s="16" t="s">
        <v>217</v>
      </c>
      <c r="C5" s="16"/>
      <c r="D5" s="16" t="s">
        <v>229</v>
      </c>
      <c r="E5" s="16"/>
    </row>
    <row r="6" spans="1:5" x14ac:dyDescent="0.25">
      <c r="A6" s="12"/>
      <c r="B6" s="11"/>
      <c r="C6" s="11"/>
      <c r="D6" s="11"/>
      <c r="E6" s="11"/>
    </row>
    <row r="7" spans="1:5" ht="330" customHeight="1" x14ac:dyDescent="0.25">
      <c r="A7" s="12"/>
      <c r="B7" s="11" t="s">
        <v>218</v>
      </c>
      <c r="C7" s="11"/>
      <c r="D7" s="16" t="s">
        <v>230</v>
      </c>
      <c r="E7" s="16"/>
    </row>
    <row r="8" spans="1:5" x14ac:dyDescent="0.25">
      <c r="A8" s="12"/>
      <c r="B8" s="11"/>
      <c r="C8" s="11"/>
      <c r="D8" s="11"/>
      <c r="E8" s="11"/>
    </row>
    <row r="9" spans="1:5" ht="409.6" customHeight="1" x14ac:dyDescent="0.25">
      <c r="A9" s="12"/>
      <c r="B9" s="11" t="s">
        <v>219</v>
      </c>
      <c r="C9" s="11"/>
      <c r="D9" s="11" t="s">
        <v>231</v>
      </c>
      <c r="E9" s="11"/>
    </row>
    <row r="10" spans="1:5" x14ac:dyDescent="0.25">
      <c r="A10" s="12"/>
      <c r="B10" s="17"/>
      <c r="C10" s="17"/>
      <c r="D10" s="11"/>
      <c r="E10" s="11"/>
    </row>
    <row r="11" spans="1:5" ht="240" customHeight="1" x14ac:dyDescent="0.25">
      <c r="A11" s="12"/>
      <c r="B11" s="14" t="s">
        <v>220</v>
      </c>
      <c r="C11" s="4" t="s">
        <v>221</v>
      </c>
      <c r="D11" s="11" t="s">
        <v>232</v>
      </c>
      <c r="E11" s="11"/>
    </row>
    <row r="12" spans="1:5" ht="30" x14ac:dyDescent="0.25">
      <c r="A12" s="12"/>
      <c r="B12" s="14" t="s">
        <v>220</v>
      </c>
      <c r="C12" s="4" t="s">
        <v>222</v>
      </c>
      <c r="D12" s="11"/>
      <c r="E12" s="11"/>
    </row>
    <row r="13" spans="1:5" ht="225" customHeight="1" x14ac:dyDescent="0.25">
      <c r="A13" s="12"/>
      <c r="B13" s="14" t="s">
        <v>220</v>
      </c>
      <c r="C13" s="4" t="s">
        <v>223</v>
      </c>
      <c r="D13" s="11" t="s">
        <v>233</v>
      </c>
      <c r="E13" s="11"/>
    </row>
    <row r="14" spans="1:5" x14ac:dyDescent="0.25">
      <c r="A14" s="12"/>
      <c r="B14" s="14" t="s">
        <v>220</v>
      </c>
      <c r="C14" s="4" t="s">
        <v>224</v>
      </c>
      <c r="D14" s="11"/>
      <c r="E14" s="11"/>
    </row>
    <row r="15" spans="1:5" ht="225" customHeight="1" x14ac:dyDescent="0.25">
      <c r="A15" s="12"/>
      <c r="B15" s="11"/>
      <c r="C15" s="11"/>
      <c r="D15" s="11" t="s">
        <v>234</v>
      </c>
      <c r="E15" s="11"/>
    </row>
    <row r="16" spans="1:5" ht="75" customHeight="1" x14ac:dyDescent="0.25">
      <c r="A16" s="12"/>
      <c r="B16" s="11" t="s">
        <v>225</v>
      </c>
      <c r="C16" s="11"/>
      <c r="D16" s="11"/>
      <c r="E16" s="11"/>
    </row>
    <row r="17" spans="1:5" ht="15" customHeight="1" x14ac:dyDescent="0.25">
      <c r="A17" s="12"/>
      <c r="B17" s="18"/>
      <c r="C17" s="18"/>
      <c r="D17" s="16" t="s">
        <v>235</v>
      </c>
      <c r="E17" s="16"/>
    </row>
    <row r="18" spans="1:5" x14ac:dyDescent="0.25">
      <c r="A18" s="12"/>
      <c r="B18" s="14" t="s">
        <v>220</v>
      </c>
      <c r="C18" s="4" t="s">
        <v>226</v>
      </c>
      <c r="D18" s="11"/>
      <c r="E18" s="11"/>
    </row>
    <row r="19" spans="1:5" ht="180" customHeight="1" x14ac:dyDescent="0.25">
      <c r="A19" s="12"/>
      <c r="B19" s="14" t="s">
        <v>220</v>
      </c>
      <c r="C19" s="4" t="s">
        <v>227</v>
      </c>
      <c r="D19" s="11" t="s">
        <v>236</v>
      </c>
      <c r="E19" s="11"/>
    </row>
    <row r="20" spans="1:5" x14ac:dyDescent="0.25">
      <c r="A20" s="12"/>
      <c r="B20" s="14" t="s">
        <v>220</v>
      </c>
      <c r="C20" s="4" t="s">
        <v>228</v>
      </c>
      <c r="D20" s="11"/>
      <c r="E20" s="11"/>
    </row>
    <row r="21" spans="1:5" ht="135" customHeight="1" x14ac:dyDescent="0.25">
      <c r="A21" s="12"/>
      <c r="B21" s="11"/>
      <c r="C21" s="11"/>
      <c r="D21" s="11" t="s">
        <v>237</v>
      </c>
      <c r="E21" s="11"/>
    </row>
    <row r="22" spans="1:5" x14ac:dyDescent="0.25">
      <c r="A22" s="12"/>
      <c r="B22" s="11"/>
      <c r="C22" s="11"/>
      <c r="D22" s="17"/>
      <c r="E22" s="17"/>
    </row>
    <row r="23" spans="1:5" ht="45" x14ac:dyDescent="0.25">
      <c r="A23" s="12"/>
      <c r="B23" s="11"/>
      <c r="C23" s="11"/>
      <c r="D23" s="14" t="s">
        <v>220</v>
      </c>
      <c r="E23" s="4" t="s">
        <v>221</v>
      </c>
    </row>
    <row r="24" spans="1:5" ht="30" x14ac:dyDescent="0.25">
      <c r="A24" s="12"/>
      <c r="B24" s="11"/>
      <c r="C24" s="11"/>
      <c r="D24" s="14" t="s">
        <v>220</v>
      </c>
      <c r="E24" s="4" t="s">
        <v>222</v>
      </c>
    </row>
    <row r="25" spans="1:5" ht="45" x14ac:dyDescent="0.25">
      <c r="A25" s="12"/>
      <c r="B25" s="11"/>
      <c r="C25" s="11"/>
      <c r="D25" s="14" t="s">
        <v>220</v>
      </c>
      <c r="E25" s="4" t="s">
        <v>238</v>
      </c>
    </row>
    <row r="26" spans="1:5" x14ac:dyDescent="0.25">
      <c r="A26" s="12"/>
      <c r="B26" s="11"/>
      <c r="C26" s="11"/>
      <c r="D26" s="14" t="s">
        <v>220</v>
      </c>
      <c r="E26" s="4" t="s">
        <v>224</v>
      </c>
    </row>
    <row r="27" spans="1:5" x14ac:dyDescent="0.25">
      <c r="A27" s="12"/>
      <c r="B27" s="11"/>
      <c r="C27" s="11"/>
      <c r="D27" s="11"/>
      <c r="E27" s="11"/>
    </row>
    <row r="28" spans="1:5" ht="210" customHeight="1" x14ac:dyDescent="0.25">
      <c r="A28" s="12"/>
      <c r="B28" s="11"/>
      <c r="C28" s="11"/>
      <c r="D28" s="11" t="s">
        <v>239</v>
      </c>
      <c r="E28" s="11"/>
    </row>
    <row r="29" spans="1:5" x14ac:dyDescent="0.25">
      <c r="A29" s="12"/>
      <c r="B29" s="11"/>
      <c r="C29" s="11"/>
      <c r="D29" s="18"/>
      <c r="E29" s="18"/>
    </row>
    <row r="30" spans="1:5" x14ac:dyDescent="0.25">
      <c r="A30" s="12"/>
      <c r="B30" s="11"/>
      <c r="C30" s="11"/>
      <c r="D30" s="14" t="s">
        <v>220</v>
      </c>
      <c r="E30" s="4" t="s">
        <v>226</v>
      </c>
    </row>
    <row r="31" spans="1:5" ht="30" x14ac:dyDescent="0.25">
      <c r="A31" s="12"/>
      <c r="B31" s="11"/>
      <c r="C31" s="11"/>
      <c r="D31" s="14" t="s">
        <v>220</v>
      </c>
      <c r="E31" s="4" t="s">
        <v>240</v>
      </c>
    </row>
    <row r="32" spans="1:5" x14ac:dyDescent="0.25">
      <c r="A32" s="12"/>
      <c r="B32" s="11"/>
      <c r="C32" s="11"/>
      <c r="D32" s="14" t="s">
        <v>220</v>
      </c>
      <c r="E32" s="4" t="s">
        <v>228</v>
      </c>
    </row>
  </sheetData>
  <mergeCells count="52">
    <mergeCell ref="D29:E29"/>
    <mergeCell ref="D19:E19"/>
    <mergeCell ref="D20:E20"/>
    <mergeCell ref="D21:E21"/>
    <mergeCell ref="D22:E22"/>
    <mergeCell ref="D27:E27"/>
    <mergeCell ref="D28:E28"/>
    <mergeCell ref="D13:E13"/>
    <mergeCell ref="D14:E14"/>
    <mergeCell ref="D15:E15"/>
    <mergeCell ref="D16:E16"/>
    <mergeCell ref="D17:E17"/>
    <mergeCell ref="D18:E18"/>
    <mergeCell ref="B32:C32"/>
    <mergeCell ref="D4:E4"/>
    <mergeCell ref="D5:E5"/>
    <mergeCell ref="D6:E6"/>
    <mergeCell ref="D7:E7"/>
    <mergeCell ref="D8:E8"/>
    <mergeCell ref="D9:E9"/>
    <mergeCell ref="D10:E10"/>
    <mergeCell ref="D11:E11"/>
    <mergeCell ref="D12:E12"/>
    <mergeCell ref="B26:C26"/>
    <mergeCell ref="B27:C27"/>
    <mergeCell ref="B28:C28"/>
    <mergeCell ref="B29:C29"/>
    <mergeCell ref="B30:C30"/>
    <mergeCell ref="B31:C31"/>
    <mergeCell ref="B17:C17"/>
    <mergeCell ref="B21:C21"/>
    <mergeCell ref="B22:C22"/>
    <mergeCell ref="B23:C23"/>
    <mergeCell ref="B24:C24"/>
    <mergeCell ref="B25:C25"/>
    <mergeCell ref="A4:A32"/>
    <mergeCell ref="B4:C4"/>
    <mergeCell ref="B5:C5"/>
    <mergeCell ref="B6:C6"/>
    <mergeCell ref="B7:C7"/>
    <mergeCell ref="B8:C8"/>
    <mergeCell ref="B9:C9"/>
    <mergeCell ref="B10:C10"/>
    <mergeCell ref="B15:C15"/>
    <mergeCell ref="B16:C16"/>
    <mergeCell ref="A1:A2"/>
    <mergeCell ref="B1:C1"/>
    <mergeCell ref="D1:E1"/>
    <mergeCell ref="B2:C2"/>
    <mergeCell ref="D2:E2"/>
    <mergeCell ref="B3:C3"/>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41</v>
      </c>
      <c r="B1" s="1" t="s">
        <v>1</v>
      </c>
      <c r="C1" s="1" t="s">
        <v>2</v>
      </c>
    </row>
    <row r="2" spans="1:3" x14ac:dyDescent="0.25">
      <c r="A2" s="6"/>
      <c r="B2" s="1" t="s">
        <v>3</v>
      </c>
      <c r="C2" s="1" t="s">
        <v>4</v>
      </c>
    </row>
    <row r="3" spans="1:3" x14ac:dyDescent="0.25">
      <c r="A3" s="3" t="s">
        <v>242</v>
      </c>
      <c r="B3" s="4" t="s">
        <v>6</v>
      </c>
      <c r="C3" s="4" t="s">
        <v>6</v>
      </c>
    </row>
    <row r="4" spans="1:3" x14ac:dyDescent="0.25">
      <c r="A4" s="12" t="s">
        <v>243</v>
      </c>
      <c r="B4" s="4" t="s">
        <v>6</v>
      </c>
      <c r="C4" s="4" t="s">
        <v>6</v>
      </c>
    </row>
    <row r="5" spans="1:3" x14ac:dyDescent="0.25">
      <c r="A5" s="12"/>
      <c r="B5" s="13" t="s">
        <v>244</v>
      </c>
      <c r="C5" s="13" t="s">
        <v>249</v>
      </c>
    </row>
    <row r="6" spans="1:3" x14ac:dyDescent="0.25">
      <c r="A6" s="12"/>
      <c r="B6" s="4"/>
      <c r="C6" s="4"/>
    </row>
    <row r="7" spans="1:3" ht="390" x14ac:dyDescent="0.25">
      <c r="A7" s="12"/>
      <c r="B7" s="4" t="s">
        <v>245</v>
      </c>
      <c r="C7" s="4" t="s">
        <v>250</v>
      </c>
    </row>
    <row r="8" spans="1:3" x14ac:dyDescent="0.25">
      <c r="A8" s="12"/>
      <c r="B8" s="4"/>
      <c r="C8" s="4"/>
    </row>
    <row r="9" spans="1:3" ht="300" x14ac:dyDescent="0.25">
      <c r="A9" s="12"/>
      <c r="B9" s="4" t="s">
        <v>246</v>
      </c>
      <c r="C9" s="4" t="s">
        <v>251</v>
      </c>
    </row>
    <row r="10" spans="1:3" x14ac:dyDescent="0.25">
      <c r="A10" s="12"/>
      <c r="B10" s="4"/>
      <c r="C10" s="4"/>
    </row>
    <row r="11" spans="1:3" ht="375" x14ac:dyDescent="0.25">
      <c r="A11" s="12"/>
      <c r="B11" s="4" t="s">
        <v>247</v>
      </c>
      <c r="C11" s="4" t="s">
        <v>252</v>
      </c>
    </row>
    <row r="12" spans="1:3" x14ac:dyDescent="0.25">
      <c r="A12" s="12"/>
      <c r="B12" s="4"/>
      <c r="C12" s="4"/>
    </row>
    <row r="13" spans="1:3" ht="345" x14ac:dyDescent="0.25">
      <c r="A13" s="12"/>
      <c r="B13" s="4" t="s">
        <v>248</v>
      </c>
      <c r="C13" s="4" t="s">
        <v>25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6" t="s">
        <v>254</v>
      </c>
      <c r="B1" s="1" t="s">
        <v>2</v>
      </c>
    </row>
    <row r="2" spans="1:2" x14ac:dyDescent="0.25">
      <c r="A2" s="6"/>
      <c r="B2" s="1" t="s">
        <v>4</v>
      </c>
    </row>
    <row r="3" spans="1:2" ht="30" x14ac:dyDescent="0.25">
      <c r="A3" s="3" t="s">
        <v>255</v>
      </c>
      <c r="B3" s="4" t="s">
        <v>6</v>
      </c>
    </row>
    <row r="4" spans="1:2" x14ac:dyDescent="0.25">
      <c r="A4" s="12" t="s">
        <v>256</v>
      </c>
      <c r="B4" s="4" t="s">
        <v>6</v>
      </c>
    </row>
    <row r="5" spans="1:2" ht="30" x14ac:dyDescent="0.25">
      <c r="A5" s="12"/>
      <c r="B5" s="13" t="s">
        <v>257</v>
      </c>
    </row>
    <row r="6" spans="1:2" x14ac:dyDescent="0.25">
      <c r="A6" s="12"/>
      <c r="B6" s="4"/>
    </row>
    <row r="7" spans="1:2" ht="180" x14ac:dyDescent="0.25">
      <c r="A7" s="12"/>
      <c r="B7" s="4" t="s">
        <v>258</v>
      </c>
    </row>
    <row r="8" spans="1:2" x14ac:dyDescent="0.25">
      <c r="A8" s="12"/>
      <c r="B8" s="4"/>
    </row>
    <row r="9" spans="1:2" ht="315" x14ac:dyDescent="0.25">
      <c r="A9" s="12"/>
      <c r="B9" s="4" t="s">
        <v>259</v>
      </c>
    </row>
    <row r="10" spans="1:2" x14ac:dyDescent="0.25">
      <c r="A10" s="12"/>
      <c r="B10" s="4"/>
    </row>
    <row r="11" spans="1:2" ht="195" x14ac:dyDescent="0.25">
      <c r="A11" s="12"/>
      <c r="B11" s="4" t="s">
        <v>260</v>
      </c>
    </row>
    <row r="12" spans="1:2" x14ac:dyDescent="0.25">
      <c r="A12" s="12"/>
      <c r="B12" s="4"/>
    </row>
    <row r="13" spans="1:2" x14ac:dyDescent="0.25">
      <c r="A13" s="12"/>
      <c r="B13" s="4"/>
    </row>
    <row r="14" spans="1:2" ht="345" x14ac:dyDescent="0.25">
      <c r="A14" s="12"/>
      <c r="B14" s="4" t="s">
        <v>261</v>
      </c>
    </row>
    <row r="15" spans="1:2" x14ac:dyDescent="0.25">
      <c r="A15" s="12"/>
      <c r="B15" s="4"/>
    </row>
    <row r="16" spans="1:2" ht="255" x14ac:dyDescent="0.25">
      <c r="A16" s="12"/>
      <c r="B16" s="4" t="s">
        <v>262</v>
      </c>
    </row>
    <row r="17" spans="1:2" x14ac:dyDescent="0.25">
      <c r="A17" s="12"/>
      <c r="B17" s="4"/>
    </row>
    <row r="18" spans="1:2" ht="270" x14ac:dyDescent="0.25">
      <c r="A18" s="12"/>
      <c r="B18" s="4" t="s">
        <v>263</v>
      </c>
    </row>
    <row r="19" spans="1:2" x14ac:dyDescent="0.25">
      <c r="A19" s="12"/>
      <c r="B19" s="4"/>
    </row>
    <row r="20" spans="1:2" ht="255" x14ac:dyDescent="0.25">
      <c r="A20" s="12"/>
      <c r="B20" s="4" t="s">
        <v>264</v>
      </c>
    </row>
    <row r="21" spans="1:2" x14ac:dyDescent="0.25">
      <c r="A21" s="12"/>
      <c r="B21" s="4"/>
    </row>
    <row r="22" spans="1:2" ht="409.5" x14ac:dyDescent="0.25">
      <c r="A22" s="12"/>
      <c r="B22" s="4" t="s">
        <v>265</v>
      </c>
    </row>
    <row r="23" spans="1:2" x14ac:dyDescent="0.25">
      <c r="A23" s="12"/>
      <c r="B23" s="4"/>
    </row>
    <row r="24" spans="1:2" ht="405" x14ac:dyDescent="0.25">
      <c r="A24" s="12"/>
      <c r="B24" s="4" t="s">
        <v>266</v>
      </c>
    </row>
    <row r="25" spans="1:2" x14ac:dyDescent="0.25">
      <c r="A25" s="12"/>
      <c r="B25" s="4"/>
    </row>
    <row r="26" spans="1:2" ht="180" x14ac:dyDescent="0.25">
      <c r="A26" s="12"/>
      <c r="B26" s="4" t="s">
        <v>267</v>
      </c>
    </row>
    <row r="27" spans="1:2" x14ac:dyDescent="0.25">
      <c r="A27" s="12"/>
      <c r="B27" s="4"/>
    </row>
    <row r="28" spans="1:2" ht="90" x14ac:dyDescent="0.25">
      <c r="A28" s="12"/>
      <c r="B28" s="4" t="s">
        <v>268</v>
      </c>
    </row>
    <row r="29" spans="1:2" x14ac:dyDescent="0.25">
      <c r="A29" s="12"/>
      <c r="B29" s="4"/>
    </row>
    <row r="30" spans="1:2" ht="135" x14ac:dyDescent="0.25">
      <c r="A30" s="12"/>
      <c r="B30" s="4" t="s">
        <v>269</v>
      </c>
    </row>
    <row r="31" spans="1:2" x14ac:dyDescent="0.25">
      <c r="A31" s="12"/>
      <c r="B31" s="4"/>
    </row>
    <row r="32" spans="1:2" x14ac:dyDescent="0.25">
      <c r="A32" s="12"/>
      <c r="B32" s="4"/>
    </row>
    <row r="33" spans="1:2" ht="330" x14ac:dyDescent="0.25">
      <c r="A33" s="12"/>
      <c r="B33" s="4" t="s">
        <v>270</v>
      </c>
    </row>
    <row r="34" spans="1:2" x14ac:dyDescent="0.25">
      <c r="A34" s="12"/>
      <c r="B34" s="4"/>
    </row>
    <row r="35" spans="1:2" ht="285" x14ac:dyDescent="0.25">
      <c r="A35" s="12"/>
      <c r="B35" s="4" t="s">
        <v>271</v>
      </c>
    </row>
    <row r="36" spans="1:2" x14ac:dyDescent="0.25">
      <c r="A36" s="12"/>
      <c r="B36" s="4"/>
    </row>
    <row r="37" spans="1:2" ht="409.5" x14ac:dyDescent="0.25">
      <c r="A37" s="12"/>
      <c r="B37" s="4" t="s">
        <v>272</v>
      </c>
    </row>
    <row r="38" spans="1:2" x14ac:dyDescent="0.25">
      <c r="A38" s="12"/>
      <c r="B38" s="4"/>
    </row>
    <row r="39" spans="1:2" ht="409.5" x14ac:dyDescent="0.25">
      <c r="A39" s="12"/>
      <c r="B39" s="4" t="s">
        <v>273</v>
      </c>
    </row>
    <row r="40" spans="1:2" x14ac:dyDescent="0.25">
      <c r="A40" s="12"/>
      <c r="B40" s="4"/>
    </row>
    <row r="41" spans="1:2" ht="165" x14ac:dyDescent="0.25">
      <c r="A41" s="12"/>
      <c r="B41" s="4" t="s">
        <v>274</v>
      </c>
    </row>
    <row r="42" spans="1:2" x14ac:dyDescent="0.25">
      <c r="A42" s="12"/>
      <c r="B42" s="4"/>
    </row>
    <row r="43" spans="1:2" ht="210" x14ac:dyDescent="0.25">
      <c r="A43" s="12"/>
      <c r="B43" s="4" t="s">
        <v>275</v>
      </c>
    </row>
    <row r="44" spans="1:2" x14ac:dyDescent="0.25">
      <c r="A44" s="12"/>
      <c r="B44" s="4"/>
    </row>
    <row r="45" spans="1:2" ht="210" x14ac:dyDescent="0.25">
      <c r="A45" s="12"/>
      <c r="B45" s="4" t="s">
        <v>276</v>
      </c>
    </row>
    <row r="46" spans="1:2" x14ac:dyDescent="0.25">
      <c r="A46" s="12"/>
      <c r="B46" s="4"/>
    </row>
    <row r="47" spans="1:2" ht="75" x14ac:dyDescent="0.25">
      <c r="A47" s="12"/>
      <c r="B47" s="4" t="s">
        <v>277</v>
      </c>
    </row>
    <row r="48" spans="1:2" x14ac:dyDescent="0.25">
      <c r="A48" s="12"/>
      <c r="B48" s="4"/>
    </row>
    <row r="49" spans="1:2" x14ac:dyDescent="0.25">
      <c r="A49" s="12"/>
      <c r="B49" s="13" t="s">
        <v>278</v>
      </c>
    </row>
    <row r="50" spans="1:2" x14ac:dyDescent="0.25">
      <c r="A50" s="12"/>
      <c r="B50" s="4"/>
    </row>
    <row r="51" spans="1:2" ht="60" x14ac:dyDescent="0.25">
      <c r="A51" s="12"/>
      <c r="B51" s="4" t="s">
        <v>279</v>
      </c>
    </row>
    <row r="52" spans="1:2" x14ac:dyDescent="0.25">
      <c r="A52" s="12"/>
      <c r="B52" s="4"/>
    </row>
    <row r="53" spans="1:2" ht="225" x14ac:dyDescent="0.25">
      <c r="A53" s="12"/>
      <c r="B53" s="4" t="s">
        <v>280</v>
      </c>
    </row>
    <row r="54" spans="1:2" x14ac:dyDescent="0.25">
      <c r="A54" s="12"/>
      <c r="B54" s="4"/>
    </row>
    <row r="55" spans="1:2" ht="409.5" x14ac:dyDescent="0.25">
      <c r="A55" s="12"/>
      <c r="B55" s="4" t="s">
        <v>281</v>
      </c>
    </row>
  </sheetData>
  <mergeCells count="2">
    <mergeCell ref="A1:A2"/>
    <mergeCell ref="A4:A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0" bestFit="1" customWidth="1"/>
    <col min="2" max="2" width="36.5703125" bestFit="1" customWidth="1"/>
    <col min="3" max="3" width="32.42578125" customWidth="1"/>
    <col min="4" max="4" width="7" customWidth="1"/>
    <col min="5" max="5" width="32.42578125" customWidth="1"/>
    <col min="6" max="6" width="6" customWidth="1"/>
    <col min="7" max="7" width="32.42578125" customWidth="1"/>
    <col min="8" max="8" width="7" customWidth="1"/>
    <col min="9" max="9" width="32.42578125" customWidth="1"/>
    <col min="10" max="10" width="6" customWidth="1"/>
    <col min="11" max="11" width="32.42578125" customWidth="1"/>
    <col min="12" max="12" width="7" customWidth="1"/>
    <col min="13" max="13" width="32.42578125" customWidth="1"/>
    <col min="14" max="14" width="6" customWidth="1"/>
    <col min="15" max="15" width="32.42578125" customWidth="1"/>
    <col min="16" max="16" width="7" customWidth="1"/>
    <col min="17" max="17" width="32.42578125" customWidth="1"/>
    <col min="18" max="18" width="6" customWidth="1"/>
    <col min="19" max="19" width="36.5703125" bestFit="1" customWidth="1"/>
    <col min="20" max="20" width="28.85546875" customWidth="1"/>
    <col min="21" max="21" width="6.28515625" customWidth="1"/>
    <col min="22" max="22" width="28.85546875" customWidth="1"/>
    <col min="23" max="23" width="5.28515625" customWidth="1"/>
    <col min="24" max="24" width="28.85546875" customWidth="1"/>
    <col min="25" max="25" width="6.28515625" customWidth="1"/>
    <col min="26" max="26" width="23.85546875" customWidth="1"/>
    <col min="27" max="27" width="5.28515625" customWidth="1"/>
  </cols>
  <sheetData>
    <row r="1" spans="1:27" ht="15" customHeight="1" x14ac:dyDescent="0.25">
      <c r="A1" s="6" t="s">
        <v>282</v>
      </c>
      <c r="B1" s="6" t="s">
        <v>1</v>
      </c>
      <c r="C1" s="6"/>
      <c r="D1" s="6"/>
      <c r="E1" s="6"/>
      <c r="F1" s="6"/>
      <c r="G1" s="6"/>
      <c r="H1" s="6"/>
      <c r="I1" s="6"/>
      <c r="J1" s="6"/>
      <c r="K1" s="6"/>
      <c r="L1" s="6"/>
      <c r="M1" s="6"/>
      <c r="N1" s="6"/>
      <c r="O1" s="6"/>
      <c r="P1" s="6"/>
      <c r="Q1" s="6"/>
      <c r="R1" s="6"/>
      <c r="S1" s="6" t="s">
        <v>2</v>
      </c>
      <c r="T1" s="6"/>
      <c r="U1" s="6"/>
      <c r="V1" s="6"/>
      <c r="W1" s="6"/>
      <c r="X1" s="6"/>
      <c r="Y1" s="6"/>
      <c r="Z1" s="6"/>
      <c r="AA1" s="6"/>
    </row>
    <row r="2" spans="1:27"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row>
    <row r="3" spans="1:27" ht="15" customHeight="1" x14ac:dyDescent="0.25">
      <c r="A3" s="3" t="s">
        <v>283</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row>
    <row r="4" spans="1:27" ht="15" customHeight="1" x14ac:dyDescent="0.25">
      <c r="A4" s="12" t="s">
        <v>284</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row>
    <row r="5" spans="1:27" ht="15" customHeight="1" x14ac:dyDescent="0.25">
      <c r="A5" s="12"/>
      <c r="B5" s="16" t="s">
        <v>285</v>
      </c>
      <c r="C5" s="16"/>
      <c r="D5" s="16"/>
      <c r="E5" s="16"/>
      <c r="F5" s="16"/>
      <c r="G5" s="16"/>
      <c r="H5" s="16"/>
      <c r="I5" s="16"/>
      <c r="J5" s="16"/>
      <c r="K5" s="16"/>
      <c r="L5" s="16"/>
      <c r="M5" s="16"/>
      <c r="N5" s="16"/>
      <c r="O5" s="16"/>
      <c r="P5" s="16"/>
      <c r="Q5" s="16"/>
      <c r="R5" s="16"/>
      <c r="S5" s="16" t="s">
        <v>285</v>
      </c>
      <c r="T5" s="16"/>
      <c r="U5" s="16"/>
      <c r="V5" s="16"/>
      <c r="W5" s="16"/>
      <c r="X5" s="16"/>
      <c r="Y5" s="16"/>
      <c r="Z5" s="16"/>
      <c r="AA5" s="16"/>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30" customHeight="1" x14ac:dyDescent="0.25">
      <c r="A7" s="12"/>
      <c r="B7" s="11" t="s">
        <v>286</v>
      </c>
      <c r="C7" s="11"/>
      <c r="D7" s="11"/>
      <c r="E7" s="11"/>
      <c r="F7" s="11"/>
      <c r="G7" s="11"/>
      <c r="H7" s="11"/>
      <c r="I7" s="11"/>
      <c r="J7" s="11"/>
      <c r="K7" s="11"/>
      <c r="L7" s="11"/>
      <c r="M7" s="11"/>
      <c r="N7" s="11"/>
      <c r="O7" s="11"/>
      <c r="P7" s="11"/>
      <c r="Q7" s="11"/>
      <c r="R7" s="11"/>
      <c r="S7" s="11" t="s">
        <v>309</v>
      </c>
      <c r="T7" s="11"/>
      <c r="U7" s="11"/>
      <c r="V7" s="11"/>
      <c r="W7" s="11"/>
      <c r="X7" s="11"/>
      <c r="Y7" s="11"/>
      <c r="Z7" s="11"/>
      <c r="AA7" s="1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45" customHeight="1" x14ac:dyDescent="0.25">
      <c r="A9" s="12"/>
      <c r="B9" s="11" t="s">
        <v>287</v>
      </c>
      <c r="C9" s="11"/>
      <c r="D9" s="11"/>
      <c r="E9" s="11"/>
      <c r="F9" s="11"/>
      <c r="G9" s="11"/>
      <c r="H9" s="11"/>
      <c r="I9" s="11"/>
      <c r="J9" s="11"/>
      <c r="K9" s="11"/>
      <c r="L9" s="11"/>
      <c r="M9" s="11"/>
      <c r="N9" s="11"/>
      <c r="O9" s="11"/>
      <c r="P9" s="11"/>
      <c r="Q9" s="11"/>
      <c r="R9" s="11"/>
      <c r="S9" s="11" t="s">
        <v>310</v>
      </c>
      <c r="T9" s="11"/>
      <c r="U9" s="11"/>
      <c r="V9" s="11"/>
      <c r="W9" s="11"/>
      <c r="X9" s="11"/>
      <c r="Y9" s="11"/>
      <c r="Z9" s="11"/>
      <c r="AA9" s="11"/>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x14ac:dyDescent="0.25">
      <c r="A11" s="12"/>
      <c r="B11" s="11" t="s">
        <v>288</v>
      </c>
      <c r="C11" s="11"/>
      <c r="D11" s="11"/>
      <c r="E11" s="11"/>
      <c r="F11" s="11"/>
      <c r="G11" s="11"/>
      <c r="H11" s="11"/>
      <c r="I11" s="11"/>
      <c r="J11" s="11"/>
      <c r="K11" s="11"/>
      <c r="L11" s="11"/>
      <c r="M11" s="11"/>
      <c r="N11" s="11"/>
      <c r="O11" s="11"/>
      <c r="P11" s="11"/>
      <c r="Q11" s="11"/>
      <c r="R11" s="11"/>
      <c r="S11" s="11" t="s">
        <v>311</v>
      </c>
      <c r="T11" s="11"/>
      <c r="U11" s="11"/>
      <c r="V11" s="11"/>
      <c r="W11" s="11"/>
      <c r="X11" s="11"/>
      <c r="Y11" s="11"/>
      <c r="Z11" s="11"/>
      <c r="AA11" s="11"/>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75" thickBot="1" x14ac:dyDescent="0.3">
      <c r="A13" s="12"/>
      <c r="B13" s="2"/>
      <c r="C13" s="2"/>
      <c r="D13" s="38" t="s">
        <v>289</v>
      </c>
      <c r="E13" s="38"/>
      <c r="F13" s="38"/>
      <c r="G13" s="38"/>
      <c r="H13" s="38"/>
      <c r="I13" s="38"/>
      <c r="J13" s="19"/>
      <c r="K13" s="2"/>
      <c r="L13" s="38" t="s">
        <v>290</v>
      </c>
      <c r="M13" s="38"/>
      <c r="N13" s="38"/>
      <c r="O13" s="38"/>
      <c r="P13" s="38"/>
      <c r="Q13" s="38"/>
      <c r="R13" s="19"/>
      <c r="S13" s="41"/>
      <c r="T13" s="2"/>
      <c r="U13" s="38">
        <v>2012</v>
      </c>
      <c r="V13" s="38"/>
      <c r="W13" s="19"/>
      <c r="X13" s="2"/>
      <c r="Y13" s="38">
        <v>2011</v>
      </c>
      <c r="Z13" s="38"/>
      <c r="AA13" s="19"/>
    </row>
    <row r="14" spans="1:27" ht="16.5" thickTop="1" thickBot="1" x14ac:dyDescent="0.3">
      <c r="A14" s="12"/>
      <c r="B14" s="2"/>
      <c r="C14" s="2"/>
      <c r="D14" s="39">
        <v>2013</v>
      </c>
      <c r="E14" s="39"/>
      <c r="F14" s="19"/>
      <c r="G14" s="2"/>
      <c r="H14" s="39">
        <v>2012</v>
      </c>
      <c r="I14" s="39"/>
      <c r="J14" s="19"/>
      <c r="K14" s="2"/>
      <c r="L14" s="39">
        <v>2013</v>
      </c>
      <c r="M14" s="39"/>
      <c r="N14" s="19"/>
      <c r="O14" s="2"/>
      <c r="P14" s="39">
        <v>2012</v>
      </c>
      <c r="Q14" s="39"/>
      <c r="R14" s="19"/>
      <c r="S14" s="2" t="s">
        <v>291</v>
      </c>
      <c r="T14" s="2"/>
      <c r="U14" s="40"/>
      <c r="V14" s="40"/>
      <c r="W14" s="19"/>
      <c r="X14" s="2"/>
      <c r="Y14" s="40"/>
      <c r="Z14" s="40"/>
      <c r="AA14" s="19"/>
    </row>
    <row r="15" spans="1:27" ht="31.5" thickTop="1" thickBot="1" x14ac:dyDescent="0.3">
      <c r="A15" s="12"/>
      <c r="B15" s="2" t="s">
        <v>291</v>
      </c>
      <c r="C15" s="2"/>
      <c r="D15" s="40"/>
      <c r="E15" s="40"/>
      <c r="F15" s="19"/>
      <c r="G15" s="2"/>
      <c r="H15" s="40"/>
      <c r="I15" s="40"/>
      <c r="J15" s="19"/>
      <c r="K15" s="2"/>
      <c r="L15" s="40"/>
      <c r="M15" s="40"/>
      <c r="N15" s="19"/>
      <c r="O15" s="2"/>
      <c r="P15" s="40"/>
      <c r="Q15" s="40"/>
      <c r="R15" s="19"/>
      <c r="S15" s="20" t="s">
        <v>292</v>
      </c>
      <c r="T15" s="21"/>
      <c r="U15" s="22" t="s">
        <v>293</v>
      </c>
      <c r="V15" s="23" t="s">
        <v>312</v>
      </c>
      <c r="W15" s="24" t="s">
        <v>295</v>
      </c>
      <c r="X15" s="21"/>
      <c r="Y15" s="22" t="s">
        <v>293</v>
      </c>
      <c r="Z15" s="23" t="s">
        <v>313</v>
      </c>
      <c r="AA15" s="24" t="s">
        <v>295</v>
      </c>
    </row>
    <row r="16" spans="1:27" ht="31.5" thickTop="1" thickBot="1" x14ac:dyDescent="0.3">
      <c r="A16" s="12"/>
      <c r="B16" s="20" t="s">
        <v>292</v>
      </c>
      <c r="C16" s="21"/>
      <c r="D16" s="22" t="s">
        <v>293</v>
      </c>
      <c r="E16" s="23" t="s">
        <v>294</v>
      </c>
      <c r="F16" s="24" t="s">
        <v>295</v>
      </c>
      <c r="G16" s="21"/>
      <c r="H16" s="22" t="s">
        <v>293</v>
      </c>
      <c r="I16" s="23" t="s">
        <v>296</v>
      </c>
      <c r="J16" s="24" t="s">
        <v>295</v>
      </c>
      <c r="K16" s="21"/>
      <c r="L16" s="22" t="s">
        <v>293</v>
      </c>
      <c r="M16" s="23" t="s">
        <v>297</v>
      </c>
      <c r="N16" s="24" t="s">
        <v>295</v>
      </c>
      <c r="O16" s="21"/>
      <c r="P16" s="22" t="s">
        <v>293</v>
      </c>
      <c r="Q16" s="23" t="s">
        <v>298</v>
      </c>
      <c r="R16" s="24" t="s">
        <v>295</v>
      </c>
      <c r="S16" s="25"/>
      <c r="T16" s="26"/>
      <c r="U16" s="27"/>
      <c r="V16" s="28"/>
      <c r="W16" s="29"/>
      <c r="X16" s="26"/>
      <c r="Y16" s="27"/>
      <c r="Z16" s="28"/>
      <c r="AA16" s="29"/>
    </row>
    <row r="17" spans="1:27" ht="15.75" thickTop="1" x14ac:dyDescent="0.25">
      <c r="A17" s="12"/>
      <c r="B17" s="25"/>
      <c r="C17" s="26"/>
      <c r="D17" s="27"/>
      <c r="E17" s="28"/>
      <c r="F17" s="29"/>
      <c r="G17" s="26"/>
      <c r="H17" s="27"/>
      <c r="I17" s="28"/>
      <c r="J17" s="29"/>
      <c r="K17" s="26"/>
      <c r="L17" s="27"/>
      <c r="M17" s="28"/>
      <c r="N17" s="29"/>
      <c r="O17" s="26"/>
      <c r="P17" s="27"/>
      <c r="Q17" s="28"/>
      <c r="R17" s="29"/>
      <c r="S17" s="20" t="s">
        <v>299</v>
      </c>
      <c r="T17" s="21"/>
      <c r="U17" s="30"/>
      <c r="V17" s="31"/>
      <c r="W17" s="24"/>
      <c r="X17" s="21"/>
      <c r="Y17" s="30"/>
      <c r="Z17" s="31"/>
      <c r="AA17" s="24"/>
    </row>
    <row r="18" spans="1:27" ht="30" x14ac:dyDescent="0.25">
      <c r="A18" s="12"/>
      <c r="B18" s="20" t="s">
        <v>299</v>
      </c>
      <c r="C18" s="21"/>
      <c r="D18" s="30"/>
      <c r="E18" s="31"/>
      <c r="F18" s="24"/>
      <c r="G18" s="21"/>
      <c r="H18" s="30"/>
      <c r="I18" s="31"/>
      <c r="J18" s="24"/>
      <c r="K18" s="21"/>
      <c r="L18" s="30"/>
      <c r="M18" s="31"/>
      <c r="N18" s="24"/>
      <c r="O18" s="21"/>
      <c r="P18" s="30"/>
      <c r="Q18" s="31"/>
      <c r="R18" s="24"/>
      <c r="S18" s="25" t="s">
        <v>300</v>
      </c>
      <c r="T18" s="26"/>
      <c r="U18" s="27"/>
      <c r="V18" s="32">
        <v>1023412</v>
      </c>
      <c r="W18" s="29"/>
      <c r="X18" s="26"/>
      <c r="Y18" s="27"/>
      <c r="Z18" s="32">
        <v>991852</v>
      </c>
      <c r="AA18" s="29"/>
    </row>
    <row r="19" spans="1:27" ht="30.75" thickBot="1" x14ac:dyDescent="0.3">
      <c r="A19" s="12"/>
      <c r="B19" s="25" t="s">
        <v>300</v>
      </c>
      <c r="C19" s="26"/>
      <c r="D19" s="27"/>
      <c r="E19" s="32">
        <v>1129290</v>
      </c>
      <c r="F19" s="29"/>
      <c r="G19" s="26"/>
      <c r="H19" s="27"/>
      <c r="I19" s="32">
        <v>1024345</v>
      </c>
      <c r="J19" s="29"/>
      <c r="K19" s="26"/>
      <c r="L19" s="27"/>
      <c r="M19" s="32">
        <v>1082452</v>
      </c>
      <c r="N19" s="29"/>
      <c r="O19" s="26"/>
      <c r="P19" s="27"/>
      <c r="Q19" s="32">
        <v>1020242</v>
      </c>
      <c r="R19" s="29"/>
      <c r="S19" s="20" t="s">
        <v>301</v>
      </c>
      <c r="T19" s="21"/>
      <c r="U19" s="33"/>
      <c r="V19" s="34" t="s">
        <v>302</v>
      </c>
      <c r="W19" s="24"/>
      <c r="X19" s="21"/>
      <c r="Y19" s="33"/>
      <c r="Z19" s="34" t="s">
        <v>302</v>
      </c>
      <c r="AA19" s="24"/>
    </row>
    <row r="20" spans="1:27" ht="31.5" thickTop="1" thickBot="1" x14ac:dyDescent="0.3">
      <c r="A20" s="12"/>
      <c r="B20" s="20" t="s">
        <v>301</v>
      </c>
      <c r="C20" s="21"/>
      <c r="D20" s="33"/>
      <c r="E20" s="34" t="s">
        <v>302</v>
      </c>
      <c r="F20" s="24"/>
      <c r="G20" s="21"/>
      <c r="H20" s="33"/>
      <c r="I20" s="34" t="s">
        <v>302</v>
      </c>
      <c r="J20" s="24"/>
      <c r="K20" s="21"/>
      <c r="L20" s="33"/>
      <c r="M20" s="34" t="s">
        <v>302</v>
      </c>
      <c r="N20" s="24"/>
      <c r="O20" s="21"/>
      <c r="P20" s="33"/>
      <c r="Q20" s="34" t="s">
        <v>302</v>
      </c>
      <c r="R20" s="24"/>
      <c r="S20" s="25" t="s">
        <v>303</v>
      </c>
      <c r="T20" s="26"/>
      <c r="U20" s="35"/>
      <c r="V20" s="36">
        <v>1023412</v>
      </c>
      <c r="W20" s="29"/>
      <c r="X20" s="26"/>
      <c r="Y20" s="35"/>
      <c r="Z20" s="36">
        <v>991852</v>
      </c>
      <c r="AA20" s="29"/>
    </row>
    <row r="21" spans="1:27" ht="31.5" thickTop="1" thickBot="1" x14ac:dyDescent="0.3">
      <c r="A21" s="12"/>
      <c r="B21" s="25" t="s">
        <v>303</v>
      </c>
      <c r="C21" s="26"/>
      <c r="D21" s="35"/>
      <c r="E21" s="36">
        <v>1129290</v>
      </c>
      <c r="F21" s="29"/>
      <c r="G21" s="26"/>
      <c r="H21" s="35"/>
      <c r="I21" s="36">
        <v>1024345</v>
      </c>
      <c r="J21" s="29"/>
      <c r="K21" s="26"/>
      <c r="L21" s="35"/>
      <c r="M21" s="36">
        <v>1082452</v>
      </c>
      <c r="N21" s="29"/>
      <c r="O21" s="26"/>
      <c r="P21" s="35"/>
      <c r="Q21" s="36">
        <v>1020242</v>
      </c>
      <c r="R21" s="29"/>
      <c r="S21" s="20"/>
      <c r="T21" s="21"/>
      <c r="U21" s="30"/>
      <c r="V21" s="31"/>
      <c r="W21" s="24"/>
      <c r="X21" s="21"/>
      <c r="Y21" s="30"/>
      <c r="Z21" s="31"/>
      <c r="AA21" s="24"/>
    </row>
    <row r="22" spans="1:27" ht="75.75" thickTop="1" x14ac:dyDescent="0.25">
      <c r="A22" s="12"/>
      <c r="B22" s="20"/>
      <c r="C22" s="21"/>
      <c r="D22" s="30"/>
      <c r="E22" s="31"/>
      <c r="F22" s="24"/>
      <c r="G22" s="21"/>
      <c r="H22" s="30"/>
      <c r="I22" s="31"/>
      <c r="J22" s="24"/>
      <c r="K22" s="21"/>
      <c r="L22" s="30"/>
      <c r="M22" s="31"/>
      <c r="N22" s="24"/>
      <c r="O22" s="21"/>
      <c r="P22" s="30"/>
      <c r="Q22" s="31"/>
      <c r="R22" s="24"/>
      <c r="S22" s="25" t="s">
        <v>304</v>
      </c>
      <c r="T22" s="26"/>
      <c r="U22" s="27"/>
      <c r="V22" s="28"/>
      <c r="W22" s="29"/>
      <c r="X22" s="26"/>
      <c r="Y22" s="27"/>
      <c r="Z22" s="28"/>
      <c r="AA22" s="29"/>
    </row>
    <row r="23" spans="1:27" ht="75" x14ac:dyDescent="0.25">
      <c r="A23" s="12"/>
      <c r="B23" s="25" t="s">
        <v>304</v>
      </c>
      <c r="C23" s="26"/>
      <c r="D23" s="27"/>
      <c r="E23" s="28"/>
      <c r="F23" s="29"/>
      <c r="G23" s="26"/>
      <c r="H23" s="27"/>
      <c r="I23" s="28"/>
      <c r="J23" s="29"/>
      <c r="K23" s="26"/>
      <c r="L23" s="27"/>
      <c r="M23" s="28"/>
      <c r="N23" s="29"/>
      <c r="O23" s="26"/>
      <c r="P23" s="27"/>
      <c r="Q23" s="28"/>
      <c r="R23" s="29"/>
      <c r="S23" s="20" t="s">
        <v>314</v>
      </c>
      <c r="T23" s="21"/>
      <c r="U23" s="30"/>
      <c r="V23" s="37">
        <v>191187</v>
      </c>
      <c r="W23" s="24"/>
      <c r="X23" s="21"/>
      <c r="Y23" s="30"/>
      <c r="Z23" s="37">
        <v>197879</v>
      </c>
      <c r="AA23" s="24"/>
    </row>
    <row r="24" spans="1:27" ht="60" x14ac:dyDescent="0.25">
      <c r="A24" s="12"/>
      <c r="B24" s="20" t="s">
        <v>305</v>
      </c>
      <c r="C24" s="21"/>
      <c r="D24" s="30"/>
      <c r="E24" s="37">
        <v>181584</v>
      </c>
      <c r="F24" s="24"/>
      <c r="G24" s="21"/>
      <c r="H24" s="30"/>
      <c r="I24" s="37">
        <v>192353</v>
      </c>
      <c r="J24" s="24"/>
      <c r="K24" s="21"/>
      <c r="L24" s="30"/>
      <c r="M24" s="37">
        <v>179912</v>
      </c>
      <c r="N24" s="24"/>
      <c r="O24" s="21"/>
      <c r="P24" s="30"/>
      <c r="Q24" s="37">
        <v>195236</v>
      </c>
      <c r="R24" s="24"/>
      <c r="S24" s="25" t="s">
        <v>315</v>
      </c>
      <c r="T24" s="26"/>
      <c r="U24" s="27"/>
      <c r="V24" s="32">
        <v>736753</v>
      </c>
      <c r="W24" s="29"/>
      <c r="X24" s="26"/>
      <c r="Y24" s="27"/>
      <c r="Z24" s="32">
        <v>214765</v>
      </c>
      <c r="AA24" s="29"/>
    </row>
    <row r="25" spans="1:27" ht="60" x14ac:dyDescent="0.25">
      <c r="A25" s="12"/>
      <c r="B25" s="25" t="s">
        <v>306</v>
      </c>
      <c r="C25" s="26"/>
      <c r="D25" s="27"/>
      <c r="E25" s="32">
        <v>716917</v>
      </c>
      <c r="F25" s="29"/>
      <c r="G25" s="26"/>
      <c r="H25" s="27"/>
      <c r="I25" s="32">
        <v>1003127</v>
      </c>
      <c r="J25" s="29"/>
      <c r="K25" s="26"/>
      <c r="L25" s="27"/>
      <c r="M25" s="32">
        <v>751653</v>
      </c>
      <c r="N25" s="29"/>
      <c r="O25" s="26"/>
      <c r="P25" s="27"/>
      <c r="Q25" s="32">
        <v>713414</v>
      </c>
      <c r="R25" s="29"/>
      <c r="S25" s="20" t="s">
        <v>316</v>
      </c>
      <c r="T25" s="21"/>
      <c r="U25" s="30"/>
      <c r="V25" s="37">
        <v>334709</v>
      </c>
      <c r="W25" s="24"/>
      <c r="X25" s="21"/>
      <c r="Y25" s="30"/>
      <c r="Z25" s="37">
        <v>25800</v>
      </c>
      <c r="AA25" s="24"/>
    </row>
    <row r="26" spans="1:27" ht="45" x14ac:dyDescent="0.25">
      <c r="A26" s="12"/>
      <c r="B26" s="20" t="s">
        <v>307</v>
      </c>
      <c r="C26" s="21"/>
      <c r="D26" s="30"/>
      <c r="E26" s="37">
        <v>438754</v>
      </c>
      <c r="F26" s="24"/>
      <c r="G26" s="21"/>
      <c r="H26" s="30"/>
      <c r="I26" s="37">
        <v>416805</v>
      </c>
      <c r="J26" s="24"/>
      <c r="K26" s="21"/>
      <c r="L26" s="30"/>
      <c r="M26" s="37">
        <v>452184</v>
      </c>
      <c r="N26" s="24"/>
      <c r="O26" s="21"/>
      <c r="P26" s="30"/>
      <c r="Q26" s="37">
        <v>287368</v>
      </c>
      <c r="R26" s="24"/>
      <c r="S26" s="11"/>
      <c r="T26" s="11"/>
      <c r="U26" s="11"/>
      <c r="V26" s="11"/>
      <c r="W26" s="11"/>
      <c r="X26" s="11"/>
      <c r="Y26" s="11"/>
      <c r="Z26" s="11"/>
      <c r="AA26" s="11"/>
    </row>
    <row r="27" spans="1:27" ht="30" customHeight="1" x14ac:dyDescent="0.25">
      <c r="A27" s="12"/>
      <c r="B27" s="11"/>
      <c r="C27" s="11"/>
      <c r="D27" s="11"/>
      <c r="E27" s="11"/>
      <c r="F27" s="11"/>
      <c r="G27" s="11"/>
      <c r="H27" s="11"/>
      <c r="I27" s="11"/>
      <c r="J27" s="11"/>
      <c r="K27" s="11"/>
      <c r="L27" s="11"/>
      <c r="M27" s="11"/>
      <c r="N27" s="11"/>
      <c r="O27" s="11"/>
      <c r="P27" s="11"/>
      <c r="Q27" s="11"/>
      <c r="R27" s="11"/>
      <c r="S27" s="11" t="s">
        <v>317</v>
      </c>
      <c r="T27" s="11"/>
      <c r="U27" s="11"/>
      <c r="V27" s="11"/>
      <c r="W27" s="11"/>
      <c r="X27" s="11"/>
      <c r="Y27" s="11"/>
      <c r="Z27" s="11"/>
      <c r="AA27" s="11"/>
    </row>
    <row r="28" spans="1:27" ht="15" customHeight="1" x14ac:dyDescent="0.25">
      <c r="A28" s="12"/>
      <c r="B28" s="11" t="s">
        <v>30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sheetData>
  <mergeCells count="45">
    <mergeCell ref="S12:AA12"/>
    <mergeCell ref="S26:AA26"/>
    <mergeCell ref="S27:AA27"/>
    <mergeCell ref="S28:AA28"/>
    <mergeCell ref="B27:R27"/>
    <mergeCell ref="B28:R28"/>
    <mergeCell ref="S4:AA4"/>
    <mergeCell ref="S5:AA5"/>
    <mergeCell ref="S6:AA6"/>
    <mergeCell ref="S7:AA7"/>
    <mergeCell ref="S8:AA8"/>
    <mergeCell ref="S9:AA9"/>
    <mergeCell ref="S10:AA10"/>
    <mergeCell ref="S11:AA11"/>
    <mergeCell ref="A4:A28"/>
    <mergeCell ref="B4:R4"/>
    <mergeCell ref="B5:R5"/>
    <mergeCell ref="B6:R6"/>
    <mergeCell ref="B7:R7"/>
    <mergeCell ref="B8:R8"/>
    <mergeCell ref="B9:R9"/>
    <mergeCell ref="B10:R10"/>
    <mergeCell ref="B11:R11"/>
    <mergeCell ref="B12:R12"/>
    <mergeCell ref="A1:A2"/>
    <mergeCell ref="B1:R1"/>
    <mergeCell ref="S1:AA1"/>
    <mergeCell ref="B2:R2"/>
    <mergeCell ref="S2:AA2"/>
    <mergeCell ref="B3:R3"/>
    <mergeCell ref="S3:AA3"/>
    <mergeCell ref="D15:E15"/>
    <mergeCell ref="H15:I15"/>
    <mergeCell ref="L15:M15"/>
    <mergeCell ref="P15:Q15"/>
    <mergeCell ref="U13:V13"/>
    <mergeCell ref="Y13:Z13"/>
    <mergeCell ref="U14:V14"/>
    <mergeCell ref="Y14:Z14"/>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28515625" customWidth="1"/>
    <col min="6" max="6" width="5.85546875" customWidth="1"/>
    <col min="7" max="7" width="32.5703125" customWidth="1"/>
    <col min="8" max="8" width="7" customWidth="1"/>
    <col min="9" max="9" width="23.28515625" customWidth="1"/>
    <col min="10" max="10" width="5.85546875" customWidth="1"/>
    <col min="11" max="11" width="32.5703125" customWidth="1"/>
    <col min="12" max="12" width="7" customWidth="1"/>
    <col min="13" max="13" width="22.42578125" customWidth="1"/>
    <col min="14" max="14" width="5.85546875" customWidth="1"/>
    <col min="15" max="15" width="32.5703125" customWidth="1"/>
    <col min="16" max="16" width="7" customWidth="1"/>
    <col min="17" max="17" width="22.42578125" customWidth="1"/>
    <col min="18" max="18" width="5.85546875" customWidth="1"/>
    <col min="19" max="19" width="36.5703125" bestFit="1" customWidth="1"/>
    <col min="20" max="20" width="6.42578125" customWidth="1"/>
    <col min="21" max="21" width="36.5703125" bestFit="1" customWidth="1"/>
    <col min="22" max="22" width="23.140625" customWidth="1"/>
    <col min="23" max="23" width="9" customWidth="1"/>
    <col min="24" max="24" width="32.28515625" customWidth="1"/>
    <col min="25" max="25" width="6.85546875" customWidth="1"/>
    <col min="26" max="26" width="23.140625" customWidth="1"/>
    <col min="27" max="27" width="5.85546875" customWidth="1"/>
    <col min="28" max="28" width="32.28515625" customWidth="1"/>
    <col min="29" max="29" width="6.85546875" customWidth="1"/>
    <col min="30" max="30" width="19.42578125" customWidth="1"/>
    <col min="31" max="31" width="5.85546875" customWidth="1"/>
  </cols>
  <sheetData>
    <row r="1" spans="1:31" ht="15" customHeight="1" x14ac:dyDescent="0.25">
      <c r="A1" s="6" t="s">
        <v>318</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row>
    <row r="3" spans="1:31" ht="30" x14ac:dyDescent="0.25">
      <c r="A3" s="3" t="s">
        <v>319</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row>
    <row r="4" spans="1:31" ht="15" customHeight="1" x14ac:dyDescent="0.25">
      <c r="A4" s="12" t="s">
        <v>32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row>
    <row r="5" spans="1:31" ht="15" customHeight="1" x14ac:dyDescent="0.25">
      <c r="A5" s="12"/>
      <c r="B5" s="16" t="s">
        <v>321</v>
      </c>
      <c r="C5" s="16"/>
      <c r="D5" s="16"/>
      <c r="E5" s="16"/>
      <c r="F5" s="16"/>
      <c r="G5" s="16"/>
      <c r="H5" s="16"/>
      <c r="I5" s="16"/>
      <c r="J5" s="16"/>
      <c r="K5" s="16"/>
      <c r="L5" s="16"/>
      <c r="M5" s="16"/>
      <c r="N5" s="16"/>
      <c r="O5" s="16"/>
      <c r="P5" s="16"/>
      <c r="Q5" s="16"/>
      <c r="R5" s="16"/>
      <c r="S5" s="16" t="s">
        <v>321</v>
      </c>
      <c r="T5" s="16"/>
      <c r="U5" s="16"/>
      <c r="V5" s="16"/>
      <c r="W5" s="16"/>
      <c r="X5" s="16"/>
      <c r="Y5" s="16"/>
      <c r="Z5" s="16"/>
      <c r="AA5" s="16"/>
      <c r="AB5" s="16"/>
      <c r="AC5" s="16"/>
      <c r="AD5" s="16"/>
      <c r="AE5" s="16"/>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45" customHeight="1" x14ac:dyDescent="0.25">
      <c r="A7" s="12"/>
      <c r="B7" s="11" t="s">
        <v>322</v>
      </c>
      <c r="C7" s="11"/>
      <c r="D7" s="11"/>
      <c r="E7" s="11"/>
      <c r="F7" s="11"/>
      <c r="G7" s="11"/>
      <c r="H7" s="11"/>
      <c r="I7" s="11"/>
      <c r="J7" s="11"/>
      <c r="K7" s="11"/>
      <c r="L7" s="11"/>
      <c r="M7" s="11"/>
      <c r="N7" s="11"/>
      <c r="O7" s="11"/>
      <c r="P7" s="11"/>
      <c r="Q7" s="11"/>
      <c r="R7" s="11"/>
      <c r="S7" s="11" t="s">
        <v>322</v>
      </c>
      <c r="T7" s="11"/>
      <c r="U7" s="11"/>
      <c r="V7" s="11"/>
      <c r="W7" s="11"/>
      <c r="X7" s="11"/>
      <c r="Y7" s="11"/>
      <c r="Z7" s="11"/>
      <c r="AA7" s="11"/>
      <c r="AB7" s="11"/>
      <c r="AC7" s="11"/>
      <c r="AD7" s="11"/>
      <c r="AE7" s="11"/>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15.75" thickBot="1" x14ac:dyDescent="0.3">
      <c r="A9" s="12"/>
      <c r="B9" s="2"/>
      <c r="C9" s="2"/>
      <c r="D9" s="12" t="s">
        <v>323</v>
      </c>
      <c r="E9" s="12"/>
      <c r="F9" s="19"/>
      <c r="G9" s="2"/>
      <c r="H9" s="12" t="s">
        <v>324</v>
      </c>
      <c r="I9" s="12"/>
      <c r="J9" s="19"/>
      <c r="S9" s="2"/>
      <c r="T9" s="2"/>
      <c r="U9" s="38" t="s">
        <v>324</v>
      </c>
      <c r="V9" s="38"/>
      <c r="W9" s="38"/>
      <c r="X9" s="38"/>
      <c r="Y9" s="38"/>
      <c r="Z9" s="38"/>
      <c r="AA9" s="19"/>
    </row>
    <row r="10" spans="1:31" ht="16.5" thickTop="1" thickBot="1" x14ac:dyDescent="0.3">
      <c r="A10" s="12"/>
      <c r="B10" s="2"/>
      <c r="C10" s="2"/>
      <c r="D10" s="38">
        <v>2013</v>
      </c>
      <c r="E10" s="38"/>
      <c r="F10" s="19"/>
      <c r="G10" s="2"/>
      <c r="H10" s="38">
        <v>2012</v>
      </c>
      <c r="I10" s="38"/>
      <c r="J10" s="19"/>
      <c r="S10" s="2"/>
      <c r="T10" s="2"/>
      <c r="U10" s="39">
        <v>2012</v>
      </c>
      <c r="V10" s="39"/>
      <c r="W10" s="19"/>
      <c r="X10" s="2"/>
      <c r="Y10" s="39">
        <v>2011</v>
      </c>
      <c r="Z10" s="39"/>
      <c r="AA10" s="19"/>
    </row>
    <row r="11" spans="1:31" ht="15.75" thickTop="1" x14ac:dyDescent="0.25">
      <c r="A11" s="12"/>
      <c r="B11" s="20" t="s">
        <v>34</v>
      </c>
      <c r="C11" s="21"/>
      <c r="D11" s="30" t="s">
        <v>293</v>
      </c>
      <c r="E11" s="31">
        <v>478</v>
      </c>
      <c r="F11" s="24"/>
      <c r="G11" s="21"/>
      <c r="H11" s="30" t="s">
        <v>293</v>
      </c>
      <c r="I11" s="31">
        <v>562</v>
      </c>
      <c r="J11" s="24"/>
      <c r="S11" s="20" t="s">
        <v>34</v>
      </c>
      <c r="T11" s="21"/>
      <c r="U11" s="30" t="s">
        <v>293</v>
      </c>
      <c r="V11" s="31">
        <v>562</v>
      </c>
      <c r="W11" s="24"/>
      <c r="X11" s="21"/>
      <c r="Y11" s="30" t="s">
        <v>293</v>
      </c>
      <c r="Z11" s="37">
        <v>3290</v>
      </c>
      <c r="AA11" s="24"/>
    </row>
    <row r="12" spans="1:31" ht="30" x14ac:dyDescent="0.25">
      <c r="A12" s="12"/>
      <c r="B12" s="25" t="s">
        <v>325</v>
      </c>
      <c r="C12" s="26"/>
      <c r="D12" s="27"/>
      <c r="E12" s="32">
        <v>4370</v>
      </c>
      <c r="F12" s="29"/>
      <c r="G12" s="26"/>
      <c r="H12" s="27"/>
      <c r="I12" s="32">
        <v>5675</v>
      </c>
      <c r="J12" s="29"/>
      <c r="S12" s="25" t="s">
        <v>370</v>
      </c>
      <c r="T12" s="26"/>
      <c r="U12" s="27"/>
      <c r="V12" s="32">
        <v>5675</v>
      </c>
      <c r="W12" s="29"/>
      <c r="X12" s="26"/>
      <c r="Y12" s="27"/>
      <c r="Z12" s="32">
        <v>6641</v>
      </c>
      <c r="AA12" s="29"/>
    </row>
    <row r="13" spans="1:31" ht="30" x14ac:dyDescent="0.25">
      <c r="A13" s="12"/>
      <c r="B13" s="20" t="s">
        <v>326</v>
      </c>
      <c r="C13" s="21"/>
      <c r="D13" s="30"/>
      <c r="E13" s="37">
        <v>18319</v>
      </c>
      <c r="F13" s="24"/>
      <c r="G13" s="21"/>
      <c r="H13" s="30"/>
      <c r="I13" s="37">
        <v>19690</v>
      </c>
      <c r="J13" s="24"/>
      <c r="S13" s="20" t="s">
        <v>371</v>
      </c>
      <c r="T13" s="21"/>
      <c r="U13" s="30"/>
      <c r="V13" s="37">
        <v>19690</v>
      </c>
      <c r="W13" s="24"/>
      <c r="X13" s="21"/>
      <c r="Y13" s="30"/>
      <c r="Z13" s="37">
        <v>15833</v>
      </c>
      <c r="AA13" s="24"/>
    </row>
    <row r="14" spans="1:31" x14ac:dyDescent="0.25">
      <c r="A14" s="12"/>
      <c r="B14" s="25" t="s">
        <v>327</v>
      </c>
      <c r="C14" s="26"/>
      <c r="D14" s="27"/>
      <c r="E14" s="32">
        <v>5185</v>
      </c>
      <c r="F14" s="29"/>
      <c r="G14" s="26"/>
      <c r="H14" s="27"/>
      <c r="I14" s="32">
        <v>6215</v>
      </c>
      <c r="J14" s="29"/>
      <c r="S14" s="25" t="s">
        <v>327</v>
      </c>
      <c r="T14" s="26"/>
      <c r="U14" s="27"/>
      <c r="V14" s="32">
        <v>6215</v>
      </c>
      <c r="W14" s="29"/>
      <c r="X14" s="26"/>
      <c r="Y14" s="27"/>
      <c r="Z14" s="32">
        <v>7556</v>
      </c>
      <c r="AA14" s="29"/>
    </row>
    <row r="15" spans="1:31" ht="15.75" thickBot="1" x14ac:dyDescent="0.3">
      <c r="A15" s="12"/>
      <c r="B15" s="20" t="s">
        <v>328</v>
      </c>
      <c r="C15" s="21"/>
      <c r="D15" s="33"/>
      <c r="E15" s="34">
        <v>24</v>
      </c>
      <c r="F15" s="24"/>
      <c r="G15" s="21"/>
      <c r="H15" s="33"/>
      <c r="I15" s="34">
        <v>54</v>
      </c>
      <c r="J15" s="24"/>
      <c r="S15" s="20" t="s">
        <v>328</v>
      </c>
      <c r="T15" s="21"/>
      <c r="U15" s="33"/>
      <c r="V15" s="34">
        <v>54</v>
      </c>
      <c r="W15" s="24"/>
      <c r="X15" s="21"/>
      <c r="Y15" s="33"/>
      <c r="Z15" s="34">
        <v>21</v>
      </c>
      <c r="AA15" s="24"/>
    </row>
    <row r="16" spans="1:31" ht="16.5" thickTop="1" thickBot="1" x14ac:dyDescent="0.3">
      <c r="A16" s="12"/>
      <c r="B16" s="25" t="s">
        <v>47</v>
      </c>
      <c r="C16" s="26"/>
      <c r="D16" s="35" t="s">
        <v>293</v>
      </c>
      <c r="E16" s="36">
        <v>28376</v>
      </c>
      <c r="F16" s="29"/>
      <c r="G16" s="26"/>
      <c r="H16" s="35" t="s">
        <v>293</v>
      </c>
      <c r="I16" s="36">
        <v>32196</v>
      </c>
      <c r="J16" s="29"/>
      <c r="S16" s="25" t="s">
        <v>47</v>
      </c>
      <c r="T16" s="26"/>
      <c r="U16" s="35" t="s">
        <v>293</v>
      </c>
      <c r="V16" s="36">
        <v>32196</v>
      </c>
      <c r="W16" s="29"/>
      <c r="X16" s="26"/>
      <c r="Y16" s="35" t="s">
        <v>293</v>
      </c>
      <c r="Z16" s="36">
        <v>33341</v>
      </c>
      <c r="AA16" s="29"/>
    </row>
    <row r="17" spans="1:31" ht="15.75" thickTop="1" x14ac:dyDescent="0.25">
      <c r="A17" s="12"/>
      <c r="B17" s="20"/>
      <c r="C17" s="21"/>
      <c r="D17" s="30"/>
      <c r="E17" s="31"/>
      <c r="F17" s="24"/>
      <c r="G17" s="21"/>
      <c r="H17" s="30"/>
      <c r="I17" s="31"/>
      <c r="J17" s="24"/>
      <c r="S17" s="20"/>
      <c r="T17" s="21"/>
      <c r="U17" s="30"/>
      <c r="V17" s="31"/>
      <c r="W17" s="24"/>
      <c r="X17" s="21"/>
      <c r="Y17" s="30"/>
      <c r="Z17" s="31"/>
      <c r="AA17" s="24"/>
    </row>
    <row r="18" spans="1:31" x14ac:dyDescent="0.25">
      <c r="A18" s="12"/>
      <c r="B18" s="25" t="s">
        <v>329</v>
      </c>
      <c r="C18" s="26"/>
      <c r="D18" s="27" t="s">
        <v>293</v>
      </c>
      <c r="E18" s="32">
        <v>6007</v>
      </c>
      <c r="F18" s="29"/>
      <c r="G18" s="26"/>
      <c r="H18" s="27" t="s">
        <v>293</v>
      </c>
      <c r="I18" s="32">
        <v>5141</v>
      </c>
      <c r="J18" s="29"/>
      <c r="S18" s="25" t="s">
        <v>329</v>
      </c>
      <c r="T18" s="26"/>
      <c r="U18" s="27" t="s">
        <v>293</v>
      </c>
      <c r="V18" s="32">
        <v>5141</v>
      </c>
      <c r="W18" s="29"/>
      <c r="X18" s="26"/>
      <c r="Y18" s="27" t="s">
        <v>293</v>
      </c>
      <c r="Z18" s="32">
        <v>3851</v>
      </c>
      <c r="AA18" s="29"/>
    </row>
    <row r="19" spans="1:31" ht="45" x14ac:dyDescent="0.25">
      <c r="A19" s="12"/>
      <c r="B19" s="20" t="s">
        <v>330</v>
      </c>
      <c r="C19" s="21"/>
      <c r="D19" s="30"/>
      <c r="E19" s="37">
        <v>7679</v>
      </c>
      <c r="F19" s="24"/>
      <c r="G19" s="21"/>
      <c r="H19" s="30"/>
      <c r="I19" s="37">
        <v>7013</v>
      </c>
      <c r="J19" s="24"/>
      <c r="S19" s="20" t="s">
        <v>372</v>
      </c>
      <c r="T19" s="21"/>
      <c r="U19" s="30"/>
      <c r="V19" s="37">
        <v>7013</v>
      </c>
      <c r="W19" s="24"/>
      <c r="X19" s="21"/>
      <c r="Y19" s="30"/>
      <c r="Z19" s="37">
        <v>5469</v>
      </c>
      <c r="AA19" s="24"/>
    </row>
    <row r="20" spans="1:31" ht="45" x14ac:dyDescent="0.25">
      <c r="A20" s="12"/>
      <c r="B20" s="25" t="s">
        <v>331</v>
      </c>
      <c r="C20" s="26"/>
      <c r="D20" s="27"/>
      <c r="E20" s="32">
        <v>7126</v>
      </c>
      <c r="F20" s="29"/>
      <c r="G20" s="26"/>
      <c r="H20" s="27"/>
      <c r="I20" s="32">
        <v>7454</v>
      </c>
      <c r="J20" s="29"/>
      <c r="S20" s="25" t="s">
        <v>373</v>
      </c>
      <c r="T20" s="26"/>
      <c r="U20" s="27"/>
      <c r="V20" s="32">
        <v>7454</v>
      </c>
      <c r="W20" s="29"/>
      <c r="X20" s="26"/>
      <c r="Y20" s="27"/>
      <c r="Z20" s="32">
        <v>6361</v>
      </c>
      <c r="AA20" s="29"/>
    </row>
    <row r="21" spans="1:31" ht="15.75" thickBot="1" x14ac:dyDescent="0.3">
      <c r="A21" s="12"/>
      <c r="B21" s="20" t="s">
        <v>332</v>
      </c>
      <c r="C21" s="21"/>
      <c r="D21" s="33"/>
      <c r="E21" s="34">
        <v>93</v>
      </c>
      <c r="F21" s="24"/>
      <c r="G21" s="21"/>
      <c r="H21" s="33"/>
      <c r="I21" s="42">
        <v>1871</v>
      </c>
      <c r="J21" s="24"/>
      <c r="S21" s="20" t="s">
        <v>332</v>
      </c>
      <c r="T21" s="21"/>
      <c r="U21" s="33"/>
      <c r="V21" s="42">
        <v>1871</v>
      </c>
      <c r="W21" s="24"/>
      <c r="X21" s="21"/>
      <c r="Y21" s="33"/>
      <c r="Z21" s="42">
        <v>3766</v>
      </c>
      <c r="AA21" s="24"/>
    </row>
    <row r="22" spans="1:31" ht="16.5" thickTop="1" thickBot="1" x14ac:dyDescent="0.3">
      <c r="A22" s="12"/>
      <c r="B22" s="25" t="s">
        <v>58</v>
      </c>
      <c r="C22" s="26"/>
      <c r="D22" s="35" t="s">
        <v>293</v>
      </c>
      <c r="E22" s="36">
        <v>20905</v>
      </c>
      <c r="F22" s="29"/>
      <c r="G22" s="26"/>
      <c r="H22" s="35" t="s">
        <v>293</v>
      </c>
      <c r="I22" s="36">
        <v>21479</v>
      </c>
      <c r="J22" s="29"/>
      <c r="S22" s="25" t="s">
        <v>58</v>
      </c>
      <c r="T22" s="26"/>
      <c r="U22" s="35" t="s">
        <v>293</v>
      </c>
      <c r="V22" s="36">
        <v>21479</v>
      </c>
      <c r="W22" s="29"/>
      <c r="X22" s="26"/>
      <c r="Y22" s="35" t="s">
        <v>293</v>
      </c>
      <c r="Z22" s="36">
        <v>19447</v>
      </c>
      <c r="AA22" s="29"/>
    </row>
    <row r="23" spans="1:31"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15" customHeight="1" x14ac:dyDescent="0.25">
      <c r="A24" s="12"/>
      <c r="B24" s="11" t="s">
        <v>333</v>
      </c>
      <c r="C24" s="11"/>
      <c r="D24" s="11"/>
      <c r="E24" s="11"/>
      <c r="F24" s="11"/>
      <c r="G24" s="11"/>
      <c r="H24" s="11"/>
      <c r="I24" s="11"/>
      <c r="J24" s="11"/>
      <c r="K24" s="11"/>
      <c r="L24" s="11"/>
      <c r="M24" s="11"/>
      <c r="N24" s="11"/>
      <c r="O24" s="11"/>
      <c r="P24" s="11"/>
      <c r="Q24" s="11"/>
      <c r="R24" s="11"/>
      <c r="S24" s="11" t="s">
        <v>333</v>
      </c>
      <c r="T24" s="11"/>
      <c r="U24" s="11"/>
      <c r="V24" s="11"/>
      <c r="W24" s="11"/>
      <c r="X24" s="11"/>
      <c r="Y24" s="11"/>
      <c r="Z24" s="11"/>
      <c r="AA24" s="11"/>
      <c r="AB24" s="11"/>
      <c r="AC24" s="11"/>
      <c r="AD24" s="11"/>
      <c r="AE24" s="11"/>
    </row>
    <row r="25" spans="1:3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15" customHeight="1" x14ac:dyDescent="0.25">
      <c r="A26" s="12"/>
      <c r="B26" s="11" t="s">
        <v>334</v>
      </c>
      <c r="C26" s="11"/>
      <c r="D26" s="11"/>
      <c r="E26" s="11"/>
      <c r="F26" s="11"/>
      <c r="G26" s="11"/>
      <c r="H26" s="11"/>
      <c r="I26" s="11"/>
      <c r="J26" s="11"/>
      <c r="K26" s="11"/>
      <c r="L26" s="11"/>
      <c r="M26" s="11"/>
      <c r="N26" s="11"/>
      <c r="O26" s="11"/>
      <c r="P26" s="11"/>
      <c r="Q26" s="11"/>
      <c r="R26" s="11"/>
      <c r="S26" s="11" t="s">
        <v>374</v>
      </c>
      <c r="T26" s="11"/>
      <c r="U26" s="11"/>
      <c r="V26" s="11"/>
      <c r="W26" s="11"/>
      <c r="X26" s="11"/>
      <c r="Y26" s="11"/>
      <c r="Z26" s="11"/>
      <c r="AA26" s="11"/>
      <c r="AB26" s="11"/>
      <c r="AC26" s="11"/>
      <c r="AD26" s="11"/>
      <c r="AE26" s="11"/>
    </row>
    <row r="27" spans="1:3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ht="15.75" thickBot="1" x14ac:dyDescent="0.3">
      <c r="A28" s="12"/>
      <c r="B28" s="2"/>
      <c r="C28" s="2"/>
      <c r="D28" s="38" t="s">
        <v>289</v>
      </c>
      <c r="E28" s="38"/>
      <c r="F28" s="38"/>
      <c r="G28" s="38"/>
      <c r="H28" s="38"/>
      <c r="I28" s="38"/>
      <c r="J28" s="19"/>
      <c r="K28" s="2"/>
      <c r="L28" s="38" t="s">
        <v>335</v>
      </c>
      <c r="M28" s="38"/>
      <c r="N28" s="38"/>
      <c r="O28" s="38"/>
      <c r="P28" s="38"/>
      <c r="Q28" s="38"/>
      <c r="R28" s="19"/>
      <c r="S28" s="2"/>
      <c r="T28" s="4"/>
      <c r="U28" s="48" t="s">
        <v>375</v>
      </c>
      <c r="V28" s="48"/>
      <c r="W28" s="47"/>
      <c r="X28" s="4"/>
      <c r="Y28" s="48">
        <v>2012</v>
      </c>
      <c r="Z28" s="48"/>
      <c r="AA28" s="47"/>
      <c r="AB28" s="4"/>
      <c r="AC28" s="48">
        <v>2011</v>
      </c>
      <c r="AD28" s="48"/>
      <c r="AE28" s="47"/>
    </row>
    <row r="29" spans="1:31" ht="31.5" thickTop="1" thickBot="1" x14ac:dyDescent="0.3">
      <c r="A29" s="12"/>
      <c r="B29" s="2"/>
      <c r="C29" s="2"/>
      <c r="D29" s="39">
        <v>2013</v>
      </c>
      <c r="E29" s="39"/>
      <c r="F29" s="19"/>
      <c r="G29" s="2"/>
      <c r="H29" s="39">
        <v>2012</v>
      </c>
      <c r="I29" s="39"/>
      <c r="J29" s="19"/>
      <c r="K29" s="2"/>
      <c r="L29" s="39">
        <v>2013</v>
      </c>
      <c r="M29" s="39"/>
      <c r="N29" s="19"/>
      <c r="O29" s="2"/>
      <c r="P29" s="39">
        <v>2012</v>
      </c>
      <c r="Q29" s="39"/>
      <c r="R29" s="19"/>
      <c r="S29" s="20" t="s">
        <v>336</v>
      </c>
      <c r="T29" s="21"/>
      <c r="U29" s="50"/>
      <c r="V29" s="50"/>
      <c r="W29" s="24"/>
      <c r="X29" s="21"/>
      <c r="Y29" s="30" t="s">
        <v>293</v>
      </c>
      <c r="Z29" s="37">
        <v>9918</v>
      </c>
      <c r="AA29" s="24"/>
      <c r="AB29" s="21"/>
      <c r="AC29" s="30" t="s">
        <v>293</v>
      </c>
      <c r="AD29" s="31" t="s">
        <v>302</v>
      </c>
      <c r="AE29" s="24"/>
    </row>
    <row r="30" spans="1:31" ht="30.75" thickTop="1" x14ac:dyDescent="0.25">
      <c r="A30" s="12"/>
      <c r="B30" s="20" t="s">
        <v>336</v>
      </c>
      <c r="C30" s="21"/>
      <c r="D30" s="30" t="s">
        <v>293</v>
      </c>
      <c r="E30" s="37">
        <v>7836</v>
      </c>
      <c r="F30" s="24"/>
      <c r="G30" s="21"/>
      <c r="H30" s="30" t="s">
        <v>293</v>
      </c>
      <c r="I30" s="37">
        <v>8340</v>
      </c>
      <c r="J30" s="24"/>
      <c r="K30" s="21"/>
      <c r="L30" s="30" t="s">
        <v>293</v>
      </c>
      <c r="M30" s="37">
        <v>9262</v>
      </c>
      <c r="N30" s="24"/>
      <c r="O30" s="21"/>
      <c r="P30" s="30" t="s">
        <v>293</v>
      </c>
      <c r="Q30" s="37">
        <v>9918</v>
      </c>
      <c r="R30" s="24"/>
      <c r="S30" s="25" t="s">
        <v>376</v>
      </c>
      <c r="T30" s="26"/>
      <c r="U30" s="27"/>
      <c r="V30" s="28">
        <v>35.6</v>
      </c>
      <c r="W30" s="29" t="s">
        <v>377</v>
      </c>
      <c r="X30" s="26"/>
      <c r="Y30" s="27"/>
      <c r="Z30" s="28" t="s">
        <v>302</v>
      </c>
      <c r="AA30" s="29"/>
      <c r="AB30" s="26"/>
      <c r="AC30" s="27"/>
      <c r="AD30" s="32">
        <v>7725</v>
      </c>
      <c r="AE30" s="29"/>
    </row>
    <row r="31" spans="1:31" ht="30" x14ac:dyDescent="0.25">
      <c r="A31" s="12"/>
      <c r="B31" s="25" t="s">
        <v>337</v>
      </c>
      <c r="C31" s="26"/>
      <c r="D31" s="27"/>
      <c r="E31" s="28" t="s">
        <v>338</v>
      </c>
      <c r="F31" s="29" t="s">
        <v>295</v>
      </c>
      <c r="G31" s="26"/>
      <c r="H31" s="27"/>
      <c r="I31" s="28" t="s">
        <v>339</v>
      </c>
      <c r="J31" s="29" t="s">
        <v>295</v>
      </c>
      <c r="K31" s="26"/>
      <c r="L31" s="27"/>
      <c r="M31" s="28" t="s">
        <v>340</v>
      </c>
      <c r="N31" s="29" t="s">
        <v>295</v>
      </c>
      <c r="O31" s="26"/>
      <c r="P31" s="27"/>
      <c r="Q31" s="28" t="s">
        <v>341</v>
      </c>
      <c r="R31" s="29" t="s">
        <v>295</v>
      </c>
      <c r="S31" s="20" t="s">
        <v>378</v>
      </c>
      <c r="T31" s="21"/>
      <c r="U31" s="30"/>
      <c r="V31" s="31">
        <v>45.2</v>
      </c>
      <c r="W31" s="24" t="s">
        <v>377</v>
      </c>
      <c r="X31" s="21"/>
      <c r="Y31" s="30"/>
      <c r="Z31" s="31" t="s">
        <v>302</v>
      </c>
      <c r="AA31" s="24"/>
      <c r="AB31" s="21"/>
      <c r="AC31" s="30"/>
      <c r="AD31" s="37">
        <v>3000</v>
      </c>
      <c r="AE31" s="24"/>
    </row>
    <row r="32" spans="1:31" ht="30" x14ac:dyDescent="0.25">
      <c r="A32" s="12"/>
      <c r="B32" s="20" t="s">
        <v>342</v>
      </c>
      <c r="C32" s="21"/>
      <c r="D32" s="30"/>
      <c r="E32" s="31" t="s">
        <v>343</v>
      </c>
      <c r="F32" s="24" t="s">
        <v>295</v>
      </c>
      <c r="G32" s="21"/>
      <c r="H32" s="30"/>
      <c r="I32" s="31">
        <v>137</v>
      </c>
      <c r="J32" s="24"/>
      <c r="K32" s="21"/>
      <c r="L32" s="30"/>
      <c r="M32" s="31" t="s">
        <v>344</v>
      </c>
      <c r="N32" s="24" t="s">
        <v>295</v>
      </c>
      <c r="O32" s="21"/>
      <c r="P32" s="30"/>
      <c r="Q32" s="31" t="s">
        <v>345</v>
      </c>
      <c r="R32" s="24" t="s">
        <v>295</v>
      </c>
      <c r="S32" s="25" t="s">
        <v>379</v>
      </c>
      <c r="T32" s="26"/>
      <c r="U32" s="27"/>
      <c r="V32" s="28">
        <v>49</v>
      </c>
      <c r="W32" s="29" t="s">
        <v>377</v>
      </c>
      <c r="X32" s="26"/>
      <c r="Y32" s="27"/>
      <c r="Z32" s="28" t="s">
        <v>302</v>
      </c>
      <c r="AA32" s="29"/>
      <c r="AB32" s="26"/>
      <c r="AC32" s="27"/>
      <c r="AD32" s="28">
        <v>900</v>
      </c>
      <c r="AE32" s="29"/>
    </row>
    <row r="33" spans="1:31" ht="30.75" thickBot="1" x14ac:dyDescent="0.3">
      <c r="A33" s="12"/>
      <c r="B33" s="25" t="s">
        <v>346</v>
      </c>
      <c r="C33" s="26"/>
      <c r="D33" s="43"/>
      <c r="E33" s="44">
        <v>300</v>
      </c>
      <c r="F33" s="29"/>
      <c r="G33" s="26"/>
      <c r="H33" s="43"/>
      <c r="I33" s="44" t="s">
        <v>302</v>
      </c>
      <c r="J33" s="29"/>
      <c r="K33" s="26"/>
      <c r="L33" s="43"/>
      <c r="M33" s="44">
        <v>300</v>
      </c>
      <c r="N33" s="29"/>
      <c r="O33" s="26"/>
      <c r="P33" s="43"/>
      <c r="Q33" s="44" t="s">
        <v>302</v>
      </c>
      <c r="R33" s="29"/>
      <c r="S33" s="20" t="s">
        <v>380</v>
      </c>
      <c r="T33" s="21"/>
      <c r="U33" s="30"/>
      <c r="V33" s="31">
        <v>49</v>
      </c>
      <c r="W33" s="24" t="s">
        <v>377</v>
      </c>
      <c r="X33" s="21"/>
      <c r="Y33" s="30"/>
      <c r="Z33" s="37">
        <v>1500</v>
      </c>
      <c r="AA33" s="24"/>
      <c r="AB33" s="21"/>
      <c r="AC33" s="30"/>
      <c r="AD33" s="31" t="s">
        <v>302</v>
      </c>
      <c r="AE33" s="24"/>
    </row>
    <row r="34" spans="1:31" ht="31.5" thickTop="1" thickBot="1" x14ac:dyDescent="0.3">
      <c r="A34" s="12"/>
      <c r="B34" s="20" t="s">
        <v>347</v>
      </c>
      <c r="C34" s="21"/>
      <c r="D34" s="22" t="s">
        <v>293</v>
      </c>
      <c r="E34" s="45">
        <v>7488</v>
      </c>
      <c r="F34" s="24"/>
      <c r="G34" s="21"/>
      <c r="H34" s="22" t="s">
        <v>293</v>
      </c>
      <c r="I34" s="45">
        <v>8265</v>
      </c>
      <c r="J34" s="24"/>
      <c r="K34" s="21"/>
      <c r="L34" s="22" t="s">
        <v>293</v>
      </c>
      <c r="M34" s="45">
        <v>7488</v>
      </c>
      <c r="N34" s="24"/>
      <c r="O34" s="21"/>
      <c r="P34" s="22" t="s">
        <v>293</v>
      </c>
      <c r="Q34" s="45">
        <v>8265</v>
      </c>
      <c r="R34" s="24"/>
      <c r="S34" s="25" t="s">
        <v>337</v>
      </c>
      <c r="T34" s="26"/>
      <c r="U34" s="27"/>
      <c r="V34" s="28"/>
      <c r="W34" s="29"/>
      <c r="X34" s="26"/>
      <c r="Y34" s="27"/>
      <c r="Z34" s="28" t="s">
        <v>381</v>
      </c>
      <c r="AA34" s="29" t="s">
        <v>295</v>
      </c>
      <c r="AB34" s="26"/>
      <c r="AC34" s="27"/>
      <c r="AD34" s="28" t="s">
        <v>382</v>
      </c>
      <c r="AE34" s="29" t="s">
        <v>295</v>
      </c>
    </row>
    <row r="35" spans="1:31" ht="46.5" thickTop="1" thickBot="1" x14ac:dyDescent="0.3">
      <c r="A35" s="12"/>
      <c r="B35" s="11"/>
      <c r="C35" s="11"/>
      <c r="D35" s="11"/>
      <c r="E35" s="11"/>
      <c r="F35" s="11"/>
      <c r="G35" s="11"/>
      <c r="H35" s="11"/>
      <c r="I35" s="11"/>
      <c r="J35" s="11"/>
      <c r="K35" s="11"/>
      <c r="L35" s="11"/>
      <c r="M35" s="11"/>
      <c r="N35" s="11"/>
      <c r="O35" s="11"/>
      <c r="P35" s="11"/>
      <c r="Q35" s="11"/>
      <c r="R35" s="11"/>
      <c r="S35" s="20" t="s">
        <v>383</v>
      </c>
      <c r="T35" s="21"/>
      <c r="U35" s="30"/>
      <c r="V35" s="31"/>
      <c r="W35" s="24"/>
      <c r="X35" s="21"/>
      <c r="Y35" s="33"/>
      <c r="Z35" s="34" t="s">
        <v>384</v>
      </c>
      <c r="AA35" s="24" t="s">
        <v>295</v>
      </c>
      <c r="AB35" s="21"/>
      <c r="AC35" s="33"/>
      <c r="AD35" s="34" t="s">
        <v>385</v>
      </c>
      <c r="AE35" s="24" t="s">
        <v>295</v>
      </c>
    </row>
    <row r="36" spans="1:31" ht="31.5" thickTop="1" thickBot="1" x14ac:dyDescent="0.3">
      <c r="A36" s="12"/>
      <c r="B36" s="11" t="s">
        <v>348</v>
      </c>
      <c r="C36" s="11"/>
      <c r="D36" s="11"/>
      <c r="E36" s="11"/>
      <c r="F36" s="11"/>
      <c r="G36" s="11"/>
      <c r="H36" s="11"/>
      <c r="I36" s="11"/>
      <c r="J36" s="11"/>
      <c r="K36" s="11"/>
      <c r="L36" s="11"/>
      <c r="M36" s="11"/>
      <c r="N36" s="11"/>
      <c r="O36" s="11"/>
      <c r="P36" s="11"/>
      <c r="Q36" s="11"/>
      <c r="R36" s="11"/>
      <c r="S36" s="25" t="s">
        <v>347</v>
      </c>
      <c r="T36" s="26"/>
      <c r="U36" s="27"/>
      <c r="V36" s="28"/>
      <c r="W36" s="29"/>
      <c r="X36" s="26"/>
      <c r="Y36" s="35" t="s">
        <v>293</v>
      </c>
      <c r="Z36" s="36">
        <v>9262</v>
      </c>
      <c r="AA36" s="29"/>
      <c r="AB36" s="26"/>
      <c r="AC36" s="35" t="s">
        <v>293</v>
      </c>
      <c r="AD36" s="36">
        <v>9918</v>
      </c>
      <c r="AE36" s="29"/>
    </row>
    <row r="37" spans="1:31"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45" customHeight="1" x14ac:dyDescent="0.25">
      <c r="A38" s="12"/>
      <c r="B38" s="11" t="s">
        <v>349</v>
      </c>
      <c r="C38" s="11"/>
      <c r="D38" s="11"/>
      <c r="E38" s="11"/>
      <c r="F38" s="11"/>
      <c r="G38" s="11"/>
      <c r="H38" s="11"/>
      <c r="I38" s="11"/>
      <c r="J38" s="11"/>
      <c r="K38" s="11"/>
      <c r="L38" s="11"/>
      <c r="M38" s="11"/>
      <c r="N38" s="11"/>
      <c r="O38" s="11"/>
      <c r="P38" s="11"/>
      <c r="Q38" s="11"/>
      <c r="R38" s="11"/>
      <c r="S38" s="11" t="s">
        <v>386</v>
      </c>
      <c r="T38" s="11"/>
      <c r="U38" s="11"/>
      <c r="V38" s="11"/>
      <c r="W38" s="11"/>
      <c r="X38" s="11"/>
      <c r="Y38" s="11"/>
      <c r="Z38" s="11"/>
      <c r="AA38" s="11"/>
      <c r="AB38" s="11"/>
      <c r="AC38" s="11"/>
      <c r="AD38" s="11"/>
      <c r="AE38" s="11"/>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30" customHeight="1" x14ac:dyDescent="0.25">
      <c r="A40" s="12"/>
      <c r="B40" s="11" t="s">
        <v>350</v>
      </c>
      <c r="C40" s="11"/>
      <c r="D40" s="11"/>
      <c r="E40" s="11"/>
      <c r="F40" s="11"/>
      <c r="G40" s="11"/>
      <c r="H40" s="11"/>
      <c r="I40" s="11"/>
      <c r="J40" s="11"/>
      <c r="K40" s="11"/>
      <c r="L40" s="11"/>
      <c r="M40" s="11"/>
      <c r="N40" s="11"/>
      <c r="O40" s="11"/>
      <c r="P40" s="11"/>
      <c r="Q40" s="11"/>
      <c r="R40" s="11"/>
      <c r="S40" s="11" t="s">
        <v>387</v>
      </c>
      <c r="T40" s="11"/>
      <c r="U40" s="11"/>
      <c r="V40" s="11"/>
      <c r="W40" s="11"/>
      <c r="X40" s="11"/>
      <c r="Y40" s="11"/>
      <c r="Z40" s="11"/>
      <c r="AA40" s="11"/>
      <c r="AB40" s="11"/>
      <c r="AC40" s="11"/>
      <c r="AD40" s="11"/>
      <c r="AE40" s="11"/>
    </row>
    <row r="41" spans="1:3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ht="45" customHeight="1" x14ac:dyDescent="0.25">
      <c r="A42" s="12"/>
      <c r="B42" s="11" t="s">
        <v>351</v>
      </c>
      <c r="C42" s="11"/>
      <c r="D42" s="11"/>
      <c r="E42" s="11"/>
      <c r="F42" s="11"/>
      <c r="G42" s="11"/>
      <c r="H42" s="11"/>
      <c r="I42" s="11"/>
      <c r="J42" s="11"/>
      <c r="K42" s="11"/>
      <c r="L42" s="11"/>
      <c r="M42" s="11"/>
      <c r="N42" s="11"/>
      <c r="O42" s="11"/>
      <c r="P42" s="11"/>
      <c r="Q42" s="11"/>
      <c r="R42" s="11"/>
      <c r="S42" s="11" t="s">
        <v>388</v>
      </c>
      <c r="T42" s="11"/>
      <c r="U42" s="11"/>
      <c r="V42" s="11"/>
      <c r="W42" s="11"/>
      <c r="X42" s="11"/>
      <c r="Y42" s="11"/>
      <c r="Z42" s="11"/>
      <c r="AA42" s="11"/>
      <c r="AB42" s="11"/>
      <c r="AC42" s="11"/>
      <c r="AD42" s="11"/>
      <c r="AE42" s="11"/>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ht="45" customHeight="1" x14ac:dyDescent="0.25">
      <c r="A44" s="12"/>
      <c r="B44" s="11" t="s">
        <v>352</v>
      </c>
      <c r="C44" s="11"/>
      <c r="D44" s="11"/>
      <c r="E44" s="11"/>
      <c r="F44" s="11"/>
      <c r="G44" s="11"/>
      <c r="H44" s="11"/>
      <c r="I44" s="11"/>
      <c r="J44" s="11"/>
      <c r="K44" s="11"/>
      <c r="L44" s="11"/>
      <c r="M44" s="11"/>
      <c r="N44" s="11"/>
      <c r="O44" s="11"/>
      <c r="P44" s="11"/>
      <c r="Q44" s="11"/>
      <c r="R44" s="11"/>
      <c r="S44" s="11" t="s">
        <v>389</v>
      </c>
      <c r="T44" s="11"/>
      <c r="U44" s="11"/>
      <c r="V44" s="11"/>
      <c r="W44" s="11"/>
      <c r="X44" s="11"/>
      <c r="Y44" s="11"/>
      <c r="Z44" s="11"/>
      <c r="AA44" s="11"/>
      <c r="AB44" s="11"/>
      <c r="AC44" s="11"/>
      <c r="AD44" s="11"/>
      <c r="AE44" s="11"/>
    </row>
    <row r="45" spans="1:3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ht="60" customHeight="1" x14ac:dyDescent="0.25">
      <c r="A46" s="12"/>
      <c r="B46" s="11" t="s">
        <v>353</v>
      </c>
      <c r="C46" s="11"/>
      <c r="D46" s="11"/>
      <c r="E46" s="11"/>
      <c r="F46" s="11"/>
      <c r="G46" s="11"/>
      <c r="H46" s="11"/>
      <c r="I46" s="11"/>
      <c r="J46" s="11"/>
      <c r="K46" s="11"/>
      <c r="L46" s="11"/>
      <c r="M46" s="11"/>
      <c r="N46" s="11"/>
      <c r="O46" s="11"/>
      <c r="P46" s="11"/>
      <c r="Q46" s="11"/>
      <c r="R46" s="11"/>
      <c r="S46" s="11" t="s">
        <v>390</v>
      </c>
      <c r="T46" s="11"/>
      <c r="U46" s="11"/>
      <c r="V46" s="11"/>
      <c r="W46" s="11"/>
      <c r="X46" s="11"/>
      <c r="Y46" s="11"/>
      <c r="Z46" s="11"/>
      <c r="AA46" s="11"/>
      <c r="AB46" s="11"/>
      <c r="AC46" s="11"/>
      <c r="AD46" s="11"/>
      <c r="AE46" s="11"/>
    </row>
    <row r="47" spans="1:3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ht="45" customHeight="1" x14ac:dyDescent="0.25">
      <c r="A48" s="12"/>
      <c r="B48" s="11" t="s">
        <v>354</v>
      </c>
      <c r="C48" s="11"/>
      <c r="D48" s="11"/>
      <c r="E48" s="11"/>
      <c r="F48" s="11"/>
      <c r="G48" s="11"/>
      <c r="H48" s="11"/>
      <c r="I48" s="11"/>
      <c r="J48" s="11"/>
      <c r="K48" s="11"/>
      <c r="L48" s="11"/>
      <c r="M48" s="11"/>
      <c r="N48" s="11"/>
      <c r="O48" s="11"/>
      <c r="P48" s="11"/>
      <c r="Q48" s="11"/>
      <c r="R48" s="11"/>
      <c r="S48" s="11" t="s">
        <v>391</v>
      </c>
      <c r="T48" s="11"/>
      <c r="U48" s="11"/>
      <c r="V48" s="11"/>
      <c r="W48" s="11"/>
      <c r="X48" s="11"/>
      <c r="Y48" s="11"/>
      <c r="Z48" s="11"/>
      <c r="AA48" s="11"/>
      <c r="AB48" s="11"/>
      <c r="AC48" s="11"/>
      <c r="AD48" s="11"/>
      <c r="AE48" s="11"/>
    </row>
    <row r="49" spans="1:3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ht="45" customHeight="1" x14ac:dyDescent="0.25">
      <c r="A50" s="12"/>
      <c r="B50" s="11" t="s">
        <v>355</v>
      </c>
      <c r="C50" s="11"/>
      <c r="D50" s="11"/>
      <c r="E50" s="11"/>
      <c r="F50" s="11"/>
      <c r="G50" s="11"/>
      <c r="H50" s="11"/>
      <c r="I50" s="11"/>
      <c r="J50" s="11"/>
      <c r="K50" s="11"/>
      <c r="L50" s="11"/>
      <c r="M50" s="11"/>
      <c r="N50" s="11"/>
      <c r="O50" s="11"/>
      <c r="P50" s="11"/>
      <c r="Q50" s="11"/>
      <c r="R50" s="11"/>
      <c r="S50" s="11" t="s">
        <v>392</v>
      </c>
      <c r="T50" s="11"/>
      <c r="U50" s="11"/>
      <c r="V50" s="11"/>
      <c r="W50" s="11"/>
      <c r="X50" s="11"/>
      <c r="Y50" s="11"/>
      <c r="Z50" s="11"/>
      <c r="AA50" s="11"/>
      <c r="AB50" s="11"/>
      <c r="AC50" s="11"/>
      <c r="AD50" s="11"/>
      <c r="AE50" s="11"/>
    </row>
    <row r="51" spans="1:3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ht="15" customHeight="1" x14ac:dyDescent="0.25">
      <c r="A52" s="12"/>
      <c r="B52" s="11" t="s">
        <v>356</v>
      </c>
      <c r="C52" s="11"/>
      <c r="D52" s="11"/>
      <c r="E52" s="11"/>
      <c r="F52" s="11"/>
      <c r="G52" s="11"/>
      <c r="H52" s="11"/>
      <c r="I52" s="11"/>
      <c r="J52" s="11"/>
      <c r="K52" s="11"/>
      <c r="L52" s="11"/>
      <c r="M52" s="11"/>
      <c r="N52" s="11"/>
      <c r="O52" s="11"/>
      <c r="P52" s="11"/>
      <c r="Q52" s="11"/>
      <c r="R52" s="11"/>
      <c r="S52" s="11" t="s">
        <v>350</v>
      </c>
      <c r="T52" s="11"/>
      <c r="U52" s="11"/>
      <c r="V52" s="11"/>
      <c r="W52" s="11"/>
      <c r="X52" s="11"/>
      <c r="Y52" s="11"/>
      <c r="Z52" s="11"/>
      <c r="AA52" s="11"/>
      <c r="AB52" s="11"/>
      <c r="AC52" s="11"/>
      <c r="AD52" s="11"/>
      <c r="AE52" s="11"/>
    </row>
    <row r="53" spans="1:31" ht="105" x14ac:dyDescent="0.25">
      <c r="A53" s="12"/>
      <c r="B53" s="4"/>
      <c r="C53" s="14" t="s">
        <v>220</v>
      </c>
      <c r="D53" s="4" t="s">
        <v>357</v>
      </c>
      <c r="S53" s="11"/>
      <c r="T53" s="11"/>
      <c r="U53" s="11"/>
      <c r="V53" s="11"/>
      <c r="W53" s="11"/>
      <c r="X53" s="11"/>
      <c r="Y53" s="11"/>
      <c r="Z53" s="11"/>
      <c r="AA53" s="11"/>
      <c r="AB53" s="11"/>
      <c r="AC53" s="11"/>
      <c r="AD53" s="11"/>
      <c r="AE53" s="11"/>
    </row>
    <row r="54" spans="1:31" ht="75" customHeight="1" x14ac:dyDescent="0.25">
      <c r="A54" s="12"/>
      <c r="B54" s="4"/>
      <c r="C54" s="14" t="s">
        <v>220</v>
      </c>
      <c r="D54" s="4" t="s">
        <v>358</v>
      </c>
      <c r="S54" s="11" t="s">
        <v>393</v>
      </c>
      <c r="T54" s="11"/>
      <c r="U54" s="11"/>
      <c r="V54" s="11"/>
      <c r="W54" s="11"/>
      <c r="X54" s="11"/>
      <c r="Y54" s="11"/>
      <c r="Z54" s="11"/>
      <c r="AA54" s="11"/>
      <c r="AB54" s="11"/>
      <c r="AC54" s="11"/>
      <c r="AD54" s="11"/>
      <c r="AE54" s="11"/>
    </row>
    <row r="55" spans="1:31" ht="120" x14ac:dyDescent="0.25">
      <c r="A55" s="12"/>
      <c r="B55" s="4"/>
      <c r="C55" s="14" t="s">
        <v>220</v>
      </c>
      <c r="D55" s="4" t="s">
        <v>359</v>
      </c>
      <c r="S55" s="11"/>
      <c r="T55" s="11"/>
      <c r="U55" s="11"/>
      <c r="V55" s="11"/>
      <c r="W55" s="11"/>
      <c r="X55" s="11"/>
      <c r="Y55" s="11"/>
      <c r="Z55" s="11"/>
      <c r="AA55" s="11"/>
      <c r="AB55" s="11"/>
      <c r="AC55" s="11"/>
      <c r="AD55" s="11"/>
      <c r="AE55" s="11"/>
    </row>
    <row r="56" spans="1:31" ht="45" customHeight="1" x14ac:dyDescent="0.25">
      <c r="A56" s="12"/>
      <c r="B56" s="4"/>
      <c r="C56" s="14" t="s">
        <v>220</v>
      </c>
      <c r="D56" s="4" t="s">
        <v>360</v>
      </c>
      <c r="S56" s="11" t="s">
        <v>394</v>
      </c>
      <c r="T56" s="11"/>
      <c r="U56" s="11"/>
      <c r="V56" s="11"/>
      <c r="W56" s="11"/>
      <c r="X56" s="11"/>
      <c r="Y56" s="11"/>
      <c r="Z56" s="11"/>
      <c r="AA56" s="11"/>
      <c r="AB56" s="11"/>
      <c r="AC56" s="11"/>
      <c r="AD56" s="11"/>
      <c r="AE56" s="11"/>
    </row>
    <row r="57" spans="1:31" ht="45" x14ac:dyDescent="0.25">
      <c r="A57" s="12"/>
      <c r="B57" s="4"/>
      <c r="C57" s="14" t="s">
        <v>220</v>
      </c>
      <c r="D57" s="4" t="s">
        <v>361</v>
      </c>
      <c r="S57" s="11"/>
      <c r="T57" s="11"/>
      <c r="U57" s="11"/>
      <c r="V57" s="11"/>
      <c r="W57" s="11"/>
      <c r="X57" s="11"/>
      <c r="Y57" s="11"/>
      <c r="Z57" s="11"/>
      <c r="AA57" s="11"/>
      <c r="AB57" s="11"/>
      <c r="AC57" s="11"/>
      <c r="AD57" s="11"/>
      <c r="AE57" s="11"/>
    </row>
    <row r="58" spans="1:31" ht="45" customHeight="1" x14ac:dyDescent="0.25">
      <c r="A58" s="12"/>
      <c r="B58" s="11"/>
      <c r="C58" s="11"/>
      <c r="D58" s="11"/>
      <c r="E58" s="11"/>
      <c r="F58" s="11"/>
      <c r="G58" s="11"/>
      <c r="H58" s="11"/>
      <c r="I58" s="11"/>
      <c r="J58" s="11"/>
      <c r="K58" s="11"/>
      <c r="L58" s="11"/>
      <c r="M58" s="11"/>
      <c r="N58" s="11"/>
      <c r="O58" s="11"/>
      <c r="P58" s="11"/>
      <c r="Q58" s="11"/>
      <c r="R58" s="11"/>
      <c r="S58" s="11" t="s">
        <v>355</v>
      </c>
      <c r="T58" s="11"/>
      <c r="U58" s="11"/>
      <c r="V58" s="11"/>
      <c r="W58" s="11"/>
      <c r="X58" s="11"/>
      <c r="Y58" s="11"/>
      <c r="Z58" s="11"/>
      <c r="AA58" s="11"/>
      <c r="AB58" s="11"/>
      <c r="AC58" s="11"/>
      <c r="AD58" s="11"/>
      <c r="AE58" s="11"/>
    </row>
    <row r="59" spans="1:31" ht="30" customHeight="1" x14ac:dyDescent="0.25">
      <c r="A59" s="12"/>
      <c r="B59" s="11" t="s">
        <v>362</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ht="15" customHeight="1" x14ac:dyDescent="0.25">
      <c r="A60" s="12"/>
      <c r="B60" s="11"/>
      <c r="C60" s="11"/>
      <c r="D60" s="11"/>
      <c r="E60" s="11"/>
      <c r="F60" s="11"/>
      <c r="G60" s="11"/>
      <c r="H60" s="11"/>
      <c r="I60" s="11"/>
      <c r="J60" s="11"/>
      <c r="K60" s="11"/>
      <c r="L60" s="11"/>
      <c r="M60" s="11"/>
      <c r="N60" s="11"/>
      <c r="O60" s="11"/>
      <c r="P60" s="11"/>
      <c r="Q60" s="11"/>
      <c r="R60" s="11"/>
      <c r="S60" s="11" t="s">
        <v>395</v>
      </c>
      <c r="T60" s="11"/>
      <c r="U60" s="11"/>
      <c r="V60" s="11"/>
      <c r="W60" s="11"/>
      <c r="X60" s="11"/>
      <c r="Y60" s="11"/>
      <c r="Z60" s="11"/>
      <c r="AA60" s="11"/>
      <c r="AB60" s="11"/>
      <c r="AC60" s="11"/>
      <c r="AD60" s="11"/>
      <c r="AE60" s="11"/>
    </row>
    <row r="61" spans="1:31" ht="120" x14ac:dyDescent="0.25">
      <c r="A61" s="12"/>
      <c r="B61" s="11" t="s">
        <v>363</v>
      </c>
      <c r="C61" s="11"/>
      <c r="D61" s="11"/>
      <c r="E61" s="11"/>
      <c r="F61" s="11"/>
      <c r="G61" s="11"/>
      <c r="H61" s="11"/>
      <c r="I61" s="11"/>
      <c r="J61" s="11"/>
      <c r="K61" s="11"/>
      <c r="L61" s="11"/>
      <c r="M61" s="11"/>
      <c r="N61" s="11"/>
      <c r="O61" s="11"/>
      <c r="P61" s="11"/>
      <c r="Q61" s="11"/>
      <c r="R61" s="11"/>
      <c r="S61" s="4"/>
      <c r="T61" s="14" t="s">
        <v>220</v>
      </c>
      <c r="U61" s="4" t="s">
        <v>396</v>
      </c>
    </row>
    <row r="62" spans="1:31" ht="105" x14ac:dyDescent="0.25">
      <c r="A62" s="12"/>
      <c r="B62" s="4"/>
      <c r="C62" s="14" t="s">
        <v>220</v>
      </c>
      <c r="D62" s="4" t="s">
        <v>364</v>
      </c>
      <c r="S62" s="4"/>
      <c r="T62" s="14" t="s">
        <v>220</v>
      </c>
      <c r="U62" s="4" t="s">
        <v>397</v>
      </c>
    </row>
    <row r="63" spans="1:31" ht="210" x14ac:dyDescent="0.25">
      <c r="A63" s="12"/>
      <c r="B63" s="4"/>
      <c r="C63" s="14" t="s">
        <v>220</v>
      </c>
      <c r="D63" s="4" t="s">
        <v>365</v>
      </c>
      <c r="S63" s="4"/>
      <c r="T63" s="14" t="s">
        <v>220</v>
      </c>
      <c r="U63" s="4" t="s">
        <v>398</v>
      </c>
    </row>
    <row r="64" spans="1:31" ht="225" x14ac:dyDescent="0.25">
      <c r="A64" s="12"/>
      <c r="B64" s="4"/>
      <c r="C64" s="14" t="s">
        <v>220</v>
      </c>
      <c r="D64" s="4" t="s">
        <v>366</v>
      </c>
      <c r="S64" s="11"/>
      <c r="T64" s="11"/>
      <c r="U64" s="11"/>
      <c r="V64" s="11"/>
      <c r="W64" s="11"/>
      <c r="X64" s="11"/>
      <c r="Y64" s="11"/>
      <c r="Z64" s="11"/>
      <c r="AA64" s="11"/>
      <c r="AB64" s="11"/>
      <c r="AC64" s="11"/>
      <c r="AD64" s="11"/>
      <c r="AE64" s="11"/>
    </row>
    <row r="65" spans="1:31" ht="195" x14ac:dyDescent="0.25">
      <c r="A65" s="12"/>
      <c r="B65" s="4"/>
      <c r="C65" s="14" t="s">
        <v>220</v>
      </c>
      <c r="D65" s="4" t="s">
        <v>367</v>
      </c>
      <c r="S65" s="11" t="s">
        <v>399</v>
      </c>
      <c r="T65" s="11"/>
      <c r="U65" s="11"/>
      <c r="V65" s="11"/>
      <c r="W65" s="11"/>
      <c r="X65" s="11"/>
      <c r="Y65" s="11"/>
      <c r="Z65" s="11"/>
      <c r="AA65" s="11"/>
      <c r="AB65" s="11"/>
      <c r="AC65" s="11"/>
      <c r="AD65" s="11"/>
      <c r="AE65" s="11"/>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30" customHeight="1" x14ac:dyDescent="0.25">
      <c r="A67" s="12"/>
      <c r="B67" s="11" t="s">
        <v>368</v>
      </c>
      <c r="C67" s="11"/>
      <c r="D67" s="11"/>
      <c r="E67" s="11"/>
      <c r="F67" s="11"/>
      <c r="G67" s="11"/>
      <c r="H67" s="11"/>
      <c r="I67" s="11"/>
      <c r="J67" s="11"/>
      <c r="K67" s="11"/>
      <c r="L67" s="11"/>
      <c r="M67" s="11"/>
      <c r="N67" s="11"/>
      <c r="O67" s="11"/>
      <c r="P67" s="11"/>
      <c r="Q67" s="11"/>
      <c r="R67" s="11"/>
      <c r="S67" s="11" t="s">
        <v>363</v>
      </c>
      <c r="T67" s="11"/>
      <c r="U67" s="11"/>
      <c r="V67" s="11"/>
      <c r="W67" s="11"/>
      <c r="X67" s="11"/>
      <c r="Y67" s="11"/>
      <c r="Z67" s="11"/>
      <c r="AA67" s="11"/>
      <c r="AB67" s="11"/>
      <c r="AC67" s="11"/>
      <c r="AD67" s="11"/>
      <c r="AE67" s="11"/>
    </row>
    <row r="68" spans="1:31" ht="105" x14ac:dyDescent="0.25">
      <c r="A68" s="12"/>
      <c r="B68" s="11"/>
      <c r="C68" s="11"/>
      <c r="D68" s="11"/>
      <c r="E68" s="11"/>
      <c r="F68" s="11"/>
      <c r="G68" s="11"/>
      <c r="H68" s="11"/>
      <c r="I68" s="11"/>
      <c r="J68" s="11"/>
      <c r="K68" s="11"/>
      <c r="L68" s="11"/>
      <c r="M68" s="11"/>
      <c r="N68" s="11"/>
      <c r="O68" s="11"/>
      <c r="P68" s="11"/>
      <c r="Q68" s="11"/>
      <c r="R68" s="11"/>
      <c r="S68" s="4"/>
      <c r="T68" s="14" t="s">
        <v>220</v>
      </c>
      <c r="U68" s="4" t="s">
        <v>400</v>
      </c>
    </row>
    <row r="69" spans="1:31" ht="210" x14ac:dyDescent="0.25">
      <c r="A69" s="12"/>
      <c r="B69" s="11" t="s">
        <v>369</v>
      </c>
      <c r="C69" s="11"/>
      <c r="D69" s="11"/>
      <c r="E69" s="11"/>
      <c r="F69" s="11"/>
      <c r="G69" s="11"/>
      <c r="H69" s="11"/>
      <c r="I69" s="11"/>
      <c r="J69" s="11"/>
      <c r="K69" s="11"/>
      <c r="L69" s="11"/>
      <c r="M69" s="11"/>
      <c r="N69" s="11"/>
      <c r="O69" s="11"/>
      <c r="P69" s="11"/>
      <c r="Q69" s="11"/>
      <c r="R69" s="11"/>
      <c r="S69" s="4"/>
      <c r="T69" s="14" t="s">
        <v>220</v>
      </c>
      <c r="U69" s="4" t="s">
        <v>401</v>
      </c>
    </row>
    <row r="70" spans="1:31" ht="240" x14ac:dyDescent="0.25">
      <c r="A70" s="12"/>
      <c r="B70" s="11"/>
      <c r="C70" s="11"/>
      <c r="D70" s="11"/>
      <c r="E70" s="11"/>
      <c r="F70" s="11"/>
      <c r="G70" s="11"/>
      <c r="H70" s="11"/>
      <c r="I70" s="11"/>
      <c r="J70" s="11"/>
      <c r="K70" s="11"/>
      <c r="L70" s="11"/>
      <c r="M70" s="11"/>
      <c r="N70" s="11"/>
      <c r="O70" s="11"/>
      <c r="P70" s="11"/>
      <c r="Q70" s="11"/>
      <c r="R70" s="11"/>
      <c r="S70" s="4"/>
      <c r="T70" s="14" t="s">
        <v>220</v>
      </c>
      <c r="U70" s="4" t="s">
        <v>402</v>
      </c>
    </row>
    <row r="71" spans="1:31" ht="195" x14ac:dyDescent="0.25">
      <c r="A71" s="12"/>
      <c r="B71" s="11"/>
      <c r="C71" s="11"/>
      <c r="D71" s="11"/>
      <c r="E71" s="11"/>
      <c r="F71" s="11"/>
      <c r="G71" s="11"/>
      <c r="H71" s="11"/>
      <c r="I71" s="11"/>
      <c r="J71" s="11"/>
      <c r="K71" s="11"/>
      <c r="L71" s="11"/>
      <c r="M71" s="11"/>
      <c r="N71" s="11"/>
      <c r="O71" s="11"/>
      <c r="P71" s="11"/>
      <c r="Q71" s="11"/>
      <c r="R71" s="11"/>
      <c r="S71" s="4"/>
      <c r="T71" s="14" t="s">
        <v>220</v>
      </c>
      <c r="U71" s="4" t="s">
        <v>403</v>
      </c>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ht="45" customHeight="1" x14ac:dyDescent="0.25">
      <c r="A73" s="12"/>
      <c r="B73" s="11"/>
      <c r="C73" s="11"/>
      <c r="D73" s="11"/>
      <c r="E73" s="11"/>
      <c r="F73" s="11"/>
      <c r="G73" s="11"/>
      <c r="H73" s="11"/>
      <c r="I73" s="11"/>
      <c r="J73" s="11"/>
      <c r="K73" s="11"/>
      <c r="L73" s="11"/>
      <c r="M73" s="11"/>
      <c r="N73" s="11"/>
      <c r="O73" s="11"/>
      <c r="P73" s="11"/>
      <c r="Q73" s="11"/>
      <c r="R73" s="11"/>
      <c r="S73" s="11" t="s">
        <v>368</v>
      </c>
      <c r="T73" s="11"/>
      <c r="U73" s="11"/>
      <c r="V73" s="11"/>
      <c r="W73" s="11"/>
      <c r="X73" s="11"/>
      <c r="Y73" s="11"/>
      <c r="Z73" s="11"/>
      <c r="AA73" s="11"/>
      <c r="AB73" s="11"/>
      <c r="AC73" s="11"/>
      <c r="AD73" s="11"/>
      <c r="AE73" s="11"/>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ht="15" customHeight="1" x14ac:dyDescent="0.25">
      <c r="A75" s="12"/>
      <c r="B75" s="11"/>
      <c r="C75" s="11"/>
      <c r="D75" s="11"/>
      <c r="E75" s="11"/>
      <c r="F75" s="11"/>
      <c r="G75" s="11"/>
      <c r="H75" s="11"/>
      <c r="I75" s="11"/>
      <c r="J75" s="11"/>
      <c r="K75" s="11"/>
      <c r="L75" s="11"/>
      <c r="M75" s="11"/>
      <c r="N75" s="11"/>
      <c r="O75" s="11"/>
      <c r="P75" s="11"/>
      <c r="Q75" s="11"/>
      <c r="R75" s="11"/>
      <c r="S75" s="11" t="s">
        <v>369</v>
      </c>
      <c r="T75" s="11"/>
      <c r="U75" s="11"/>
      <c r="V75" s="11"/>
      <c r="W75" s="11"/>
      <c r="X75" s="11"/>
      <c r="Y75" s="11"/>
      <c r="Z75" s="11"/>
      <c r="AA75" s="11"/>
      <c r="AB75" s="11"/>
      <c r="AC75" s="11"/>
      <c r="AD75" s="11"/>
      <c r="AE75" s="11"/>
    </row>
  </sheetData>
  <mergeCells count="109">
    <mergeCell ref="S72:AE72"/>
    <mergeCell ref="S73:AE73"/>
    <mergeCell ref="S74:AE74"/>
    <mergeCell ref="S75:AE75"/>
    <mergeCell ref="S59:AE59"/>
    <mergeCell ref="S60:AE60"/>
    <mergeCell ref="S64:AE64"/>
    <mergeCell ref="S65:AE65"/>
    <mergeCell ref="S66:AE66"/>
    <mergeCell ref="S67:AE67"/>
    <mergeCell ref="S53:AE53"/>
    <mergeCell ref="S54:AE54"/>
    <mergeCell ref="S55:AE55"/>
    <mergeCell ref="S56:AE56"/>
    <mergeCell ref="S57:AE57"/>
    <mergeCell ref="S58:AE58"/>
    <mergeCell ref="S47:AE47"/>
    <mergeCell ref="S48:AE48"/>
    <mergeCell ref="S49:AE49"/>
    <mergeCell ref="S50:AE50"/>
    <mergeCell ref="S51:AE51"/>
    <mergeCell ref="S52:AE52"/>
    <mergeCell ref="S41:AE41"/>
    <mergeCell ref="S42:AE42"/>
    <mergeCell ref="S43:AE43"/>
    <mergeCell ref="S44:AE44"/>
    <mergeCell ref="S45:AE45"/>
    <mergeCell ref="S46:AE46"/>
    <mergeCell ref="S26:AE26"/>
    <mergeCell ref="S27:AE27"/>
    <mergeCell ref="S37:AE37"/>
    <mergeCell ref="S38:AE38"/>
    <mergeCell ref="S39:AE39"/>
    <mergeCell ref="S40:AE40"/>
    <mergeCell ref="B74:R74"/>
    <mergeCell ref="B75:R75"/>
    <mergeCell ref="S4:AE4"/>
    <mergeCell ref="S5:AE5"/>
    <mergeCell ref="S6:AE6"/>
    <mergeCell ref="S7:AE7"/>
    <mergeCell ref="S8:AE8"/>
    <mergeCell ref="S23:AE23"/>
    <mergeCell ref="S24:AE24"/>
    <mergeCell ref="S25:AE25"/>
    <mergeCell ref="B68:R68"/>
    <mergeCell ref="B69:R69"/>
    <mergeCell ref="B70:R70"/>
    <mergeCell ref="B71:R71"/>
    <mergeCell ref="B72:R72"/>
    <mergeCell ref="B73:R73"/>
    <mergeCell ref="B58:R58"/>
    <mergeCell ref="B59:R59"/>
    <mergeCell ref="B60:R60"/>
    <mergeCell ref="B61:R61"/>
    <mergeCell ref="B66:R66"/>
    <mergeCell ref="B67:R67"/>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4:R4"/>
    <mergeCell ref="B5:R5"/>
    <mergeCell ref="B6:R6"/>
    <mergeCell ref="B7:R7"/>
    <mergeCell ref="B8:R8"/>
    <mergeCell ref="B23:R23"/>
    <mergeCell ref="AC28:AD28"/>
    <mergeCell ref="U29:V29"/>
    <mergeCell ref="A1:A2"/>
    <mergeCell ref="B1:R1"/>
    <mergeCell ref="S1:AE1"/>
    <mergeCell ref="B2:R2"/>
    <mergeCell ref="S2:AE2"/>
    <mergeCell ref="B3:R3"/>
    <mergeCell ref="S3:AE3"/>
    <mergeCell ref="A4:A75"/>
    <mergeCell ref="D29:E29"/>
    <mergeCell ref="H29:I29"/>
    <mergeCell ref="L29:M29"/>
    <mergeCell ref="P29:Q29"/>
    <mergeCell ref="U9:Z9"/>
    <mergeCell ref="U10:V10"/>
    <mergeCell ref="Y10:Z10"/>
    <mergeCell ref="U28:V28"/>
    <mergeCell ref="Y28:Z28"/>
    <mergeCell ref="B24:R24"/>
    <mergeCell ref="D9:E9"/>
    <mergeCell ref="H9:I9"/>
    <mergeCell ref="D10:E10"/>
    <mergeCell ref="H10:I10"/>
    <mergeCell ref="D28:I28"/>
    <mergeCell ref="L28:Q28"/>
    <mergeCell ref="B25:R25"/>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2.42578125" bestFit="1" customWidth="1"/>
    <col min="2" max="2" width="17.85546875" bestFit="1" customWidth="1"/>
    <col min="4" max="4" width="3.5703125" customWidth="1"/>
    <col min="5" max="5" width="10.140625" customWidth="1"/>
    <col min="8" max="8" width="3.42578125" customWidth="1"/>
    <col min="9" max="9" width="9.5703125" customWidth="1"/>
    <col min="11" max="11" width="17.85546875" bestFit="1" customWidth="1"/>
    <col min="13" max="13" width="2" bestFit="1" customWidth="1"/>
    <col min="14" max="14" width="5.5703125" bestFit="1" customWidth="1"/>
    <col min="17" max="17" width="2" bestFit="1" customWidth="1"/>
    <col min="18" max="18" width="5.5703125" bestFit="1" customWidth="1"/>
  </cols>
  <sheetData>
    <row r="1" spans="1:19" ht="15" customHeight="1" x14ac:dyDescent="0.25">
      <c r="A1" s="6" t="s">
        <v>404</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15" customHeight="1" x14ac:dyDescent="0.25">
      <c r="A3" s="3" t="s">
        <v>405</v>
      </c>
      <c r="B3" s="11" t="s">
        <v>6</v>
      </c>
      <c r="C3" s="11"/>
      <c r="D3" s="11"/>
      <c r="E3" s="11"/>
      <c r="F3" s="11"/>
      <c r="G3" s="11"/>
      <c r="H3" s="11"/>
      <c r="I3" s="11"/>
      <c r="J3" s="11"/>
      <c r="K3" s="11" t="s">
        <v>6</v>
      </c>
      <c r="L3" s="11"/>
      <c r="M3" s="11"/>
      <c r="N3" s="11"/>
      <c r="O3" s="11"/>
      <c r="P3" s="11"/>
      <c r="Q3" s="11"/>
      <c r="R3" s="11"/>
      <c r="S3" s="11"/>
    </row>
    <row r="4" spans="1:19" ht="15" customHeight="1" x14ac:dyDescent="0.25">
      <c r="A4" s="12" t="s">
        <v>406</v>
      </c>
      <c r="B4" s="11" t="s">
        <v>6</v>
      </c>
      <c r="C4" s="11"/>
      <c r="D4" s="11"/>
      <c r="E4" s="11"/>
      <c r="F4" s="11"/>
      <c r="G4" s="11"/>
      <c r="H4" s="11"/>
      <c r="I4" s="11"/>
      <c r="J4" s="11"/>
      <c r="K4" s="11" t="s">
        <v>6</v>
      </c>
      <c r="L4" s="11"/>
      <c r="M4" s="11"/>
      <c r="N4" s="11"/>
      <c r="O4" s="11"/>
      <c r="P4" s="11"/>
      <c r="Q4" s="11"/>
      <c r="R4" s="11"/>
      <c r="S4" s="11"/>
    </row>
    <row r="5" spans="1:19" ht="15" customHeight="1" x14ac:dyDescent="0.25">
      <c r="A5" s="12"/>
      <c r="B5" s="16" t="s">
        <v>407</v>
      </c>
      <c r="C5" s="16"/>
      <c r="D5" s="16"/>
      <c r="E5" s="16"/>
      <c r="F5" s="16"/>
      <c r="G5" s="16"/>
      <c r="H5" s="16"/>
      <c r="I5" s="16"/>
      <c r="J5" s="16"/>
      <c r="K5" s="16" t="s">
        <v>407</v>
      </c>
      <c r="L5" s="16"/>
      <c r="M5" s="16"/>
      <c r="N5" s="16"/>
      <c r="O5" s="16"/>
      <c r="P5" s="16"/>
      <c r="Q5" s="16"/>
      <c r="R5" s="16"/>
      <c r="S5" s="16"/>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1" t="s">
        <v>408</v>
      </c>
      <c r="C7" s="11"/>
      <c r="D7" s="11"/>
      <c r="E7" s="11"/>
      <c r="F7" s="11"/>
      <c r="G7" s="11"/>
      <c r="H7" s="11"/>
      <c r="I7" s="11"/>
      <c r="J7" s="11"/>
      <c r="K7" s="11" t="s">
        <v>408</v>
      </c>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2"/>
      <c r="C9" s="2"/>
      <c r="D9" s="12" t="s">
        <v>323</v>
      </c>
      <c r="E9" s="12"/>
      <c r="F9" s="19"/>
      <c r="G9" s="2"/>
      <c r="H9" s="12" t="s">
        <v>324</v>
      </c>
      <c r="I9" s="12"/>
      <c r="J9" s="19"/>
      <c r="K9" s="41"/>
      <c r="L9" s="2"/>
      <c r="M9" s="38" t="s">
        <v>414</v>
      </c>
      <c r="N9" s="38"/>
      <c r="O9" s="38"/>
      <c r="P9" s="38"/>
      <c r="Q9" s="38"/>
      <c r="R9" s="38"/>
      <c r="S9" s="19"/>
    </row>
    <row r="10" spans="1:19" ht="16.5" thickTop="1" thickBot="1" x14ac:dyDescent="0.3">
      <c r="A10" s="12"/>
      <c r="B10" s="2"/>
      <c r="C10" s="2"/>
      <c r="D10" s="38">
        <v>2013</v>
      </c>
      <c r="E10" s="38"/>
      <c r="F10" s="19"/>
      <c r="G10" s="2"/>
      <c r="H10" s="38">
        <v>2012</v>
      </c>
      <c r="I10" s="38"/>
      <c r="J10" s="19"/>
      <c r="K10" s="2"/>
      <c r="L10" s="2"/>
      <c r="M10" s="39">
        <v>2012</v>
      </c>
      <c r="N10" s="39"/>
      <c r="O10" s="19"/>
      <c r="P10" s="2"/>
      <c r="Q10" s="39">
        <v>2011</v>
      </c>
      <c r="R10" s="39"/>
      <c r="S10" s="19"/>
    </row>
    <row r="11" spans="1:19" ht="15.75" thickTop="1" x14ac:dyDescent="0.25">
      <c r="A11" s="12"/>
      <c r="B11" s="20" t="s">
        <v>409</v>
      </c>
      <c r="C11" s="21"/>
      <c r="D11" s="30" t="s">
        <v>293</v>
      </c>
      <c r="E11" s="37">
        <v>1096</v>
      </c>
      <c r="F11" s="24"/>
      <c r="G11" s="21"/>
      <c r="H11" s="30" t="s">
        <v>293</v>
      </c>
      <c r="I11" s="37">
        <v>1146</v>
      </c>
      <c r="J11" s="24"/>
      <c r="K11" s="20" t="s">
        <v>409</v>
      </c>
      <c r="L11" s="21"/>
      <c r="M11" s="30" t="s">
        <v>293</v>
      </c>
      <c r="N11" s="37">
        <v>1146</v>
      </c>
      <c r="O11" s="24"/>
      <c r="P11" s="21"/>
      <c r="Q11" s="30" t="s">
        <v>293</v>
      </c>
      <c r="R11" s="31">
        <v>906</v>
      </c>
      <c r="S11" s="24"/>
    </row>
    <row r="12" spans="1:19" x14ac:dyDescent="0.25">
      <c r="A12" s="12"/>
      <c r="B12" s="25" t="s">
        <v>410</v>
      </c>
      <c r="C12" s="26"/>
      <c r="D12" s="27"/>
      <c r="E12" s="28">
        <v>61</v>
      </c>
      <c r="F12" s="29"/>
      <c r="G12" s="26"/>
      <c r="H12" s="27"/>
      <c r="I12" s="28">
        <v>330</v>
      </c>
      <c r="J12" s="29"/>
      <c r="K12" s="25" t="s">
        <v>410</v>
      </c>
      <c r="L12" s="26"/>
      <c r="M12" s="27"/>
      <c r="N12" s="28">
        <v>330</v>
      </c>
      <c r="O12" s="29"/>
      <c r="P12" s="26"/>
      <c r="Q12" s="27"/>
      <c r="R12" s="28">
        <v>804</v>
      </c>
      <c r="S12" s="29"/>
    </row>
    <row r="13" spans="1:19" x14ac:dyDescent="0.25">
      <c r="A13" s="12"/>
      <c r="B13" s="20" t="s">
        <v>411</v>
      </c>
      <c r="C13" s="21"/>
      <c r="D13" s="30"/>
      <c r="E13" s="31">
        <v>170</v>
      </c>
      <c r="F13" s="24"/>
      <c r="G13" s="21"/>
      <c r="H13" s="30"/>
      <c r="I13" s="31">
        <v>255</v>
      </c>
      <c r="J13" s="24"/>
      <c r="K13" s="20" t="s">
        <v>411</v>
      </c>
      <c r="L13" s="21"/>
      <c r="M13" s="30"/>
      <c r="N13" s="31">
        <v>255</v>
      </c>
      <c r="O13" s="24"/>
      <c r="P13" s="21"/>
      <c r="Q13" s="30"/>
      <c r="R13" s="31">
        <v>353</v>
      </c>
      <c r="S13" s="24"/>
    </row>
    <row r="14" spans="1:19" ht="15.75" thickBot="1" x14ac:dyDescent="0.3">
      <c r="A14" s="12"/>
      <c r="B14" s="25" t="s">
        <v>412</v>
      </c>
      <c r="C14" s="26"/>
      <c r="D14" s="43"/>
      <c r="E14" s="44">
        <v>233</v>
      </c>
      <c r="F14" s="29"/>
      <c r="G14" s="26"/>
      <c r="H14" s="43"/>
      <c r="I14" s="44">
        <v>263</v>
      </c>
      <c r="J14" s="29"/>
      <c r="K14" s="25" t="s">
        <v>412</v>
      </c>
      <c r="L14" s="26"/>
      <c r="M14" s="43"/>
      <c r="N14" s="44">
        <v>263</v>
      </c>
      <c r="O14" s="29"/>
      <c r="P14" s="26"/>
      <c r="Q14" s="43"/>
      <c r="R14" s="44">
        <v>234</v>
      </c>
      <c r="S14" s="29"/>
    </row>
    <row r="15" spans="1:19" ht="16.5" thickTop="1" thickBot="1" x14ac:dyDescent="0.3">
      <c r="A15" s="12"/>
      <c r="B15" s="20" t="s">
        <v>413</v>
      </c>
      <c r="C15" s="21"/>
      <c r="D15" s="22" t="s">
        <v>293</v>
      </c>
      <c r="E15" s="45">
        <v>1560</v>
      </c>
      <c r="F15" s="24"/>
      <c r="G15" s="21"/>
      <c r="H15" s="22" t="s">
        <v>293</v>
      </c>
      <c r="I15" s="45">
        <v>1994</v>
      </c>
      <c r="J15" s="24"/>
      <c r="K15" s="20" t="s">
        <v>413</v>
      </c>
      <c r="L15" s="21"/>
      <c r="M15" s="22" t="s">
        <v>293</v>
      </c>
      <c r="N15" s="45">
        <v>1994</v>
      </c>
      <c r="O15" s="24"/>
      <c r="P15" s="21"/>
      <c r="Q15" s="22" t="s">
        <v>293</v>
      </c>
      <c r="R15" s="45">
        <v>2297</v>
      </c>
      <c r="S15" s="24"/>
    </row>
  </sheetData>
  <mergeCells count="25">
    <mergeCell ref="K4:S4"/>
    <mergeCell ref="K5:S5"/>
    <mergeCell ref="K6:S6"/>
    <mergeCell ref="K7:S7"/>
    <mergeCell ref="K8:S8"/>
    <mergeCell ref="A4:A15"/>
    <mergeCell ref="B4:J4"/>
    <mergeCell ref="B5:J5"/>
    <mergeCell ref="B6:J6"/>
    <mergeCell ref="B7:J7"/>
    <mergeCell ref="B8:J8"/>
    <mergeCell ref="A1:A2"/>
    <mergeCell ref="B1:J1"/>
    <mergeCell ref="K1:S1"/>
    <mergeCell ref="B2:J2"/>
    <mergeCell ref="K2:S2"/>
    <mergeCell ref="B3:J3"/>
    <mergeCell ref="K3:S3"/>
    <mergeCell ref="D9:E9"/>
    <mergeCell ref="H9:I9"/>
    <mergeCell ref="D10:E10"/>
    <mergeCell ref="H10:I10"/>
    <mergeCell ref="M9:R9"/>
    <mergeCell ref="M10:N10"/>
    <mergeCell ref="Q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415</v>
      </c>
      <c r="B1" s="1" t="s">
        <v>2</v>
      </c>
    </row>
    <row r="2" spans="1:2" x14ac:dyDescent="0.25">
      <c r="A2" s="6"/>
      <c r="B2" s="1" t="s">
        <v>4</v>
      </c>
    </row>
    <row r="3" spans="1:2" ht="30" x14ac:dyDescent="0.25">
      <c r="A3" s="3" t="s">
        <v>416</v>
      </c>
      <c r="B3" s="4" t="s">
        <v>6</v>
      </c>
    </row>
    <row r="4" spans="1:2" x14ac:dyDescent="0.25">
      <c r="A4" s="12" t="s">
        <v>417</v>
      </c>
      <c r="B4" s="4" t="s">
        <v>6</v>
      </c>
    </row>
    <row r="5" spans="1:2" ht="30" x14ac:dyDescent="0.25">
      <c r="A5" s="12"/>
      <c r="B5" s="13" t="s">
        <v>418</v>
      </c>
    </row>
    <row r="6" spans="1:2" x14ac:dyDescent="0.25">
      <c r="A6" s="12"/>
      <c r="B6" s="4"/>
    </row>
    <row r="7" spans="1:2" ht="120" x14ac:dyDescent="0.25">
      <c r="A7" s="12"/>
      <c r="B7" s="4" t="s">
        <v>419</v>
      </c>
    </row>
    <row r="8" spans="1:2" x14ac:dyDescent="0.25">
      <c r="A8" s="12"/>
      <c r="B8" s="4"/>
    </row>
    <row r="9" spans="1:2" ht="240" x14ac:dyDescent="0.25">
      <c r="A9" s="12"/>
      <c r="B9" s="4" t="s">
        <v>42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4</v>
      </c>
      <c r="C1" s="1" t="s">
        <v>32</v>
      </c>
    </row>
    <row r="2" spans="1:3" x14ac:dyDescent="0.25">
      <c r="A2" s="3" t="s">
        <v>33</v>
      </c>
      <c r="B2" s="4" t="s">
        <v>6</v>
      </c>
      <c r="C2" s="4" t="s">
        <v>6</v>
      </c>
    </row>
    <row r="3" spans="1:3" x14ac:dyDescent="0.25">
      <c r="A3" s="2" t="s">
        <v>34</v>
      </c>
      <c r="B3" s="7">
        <v>1040000</v>
      </c>
      <c r="C3" s="7">
        <v>3329000</v>
      </c>
    </row>
    <row r="4" spans="1:3" x14ac:dyDescent="0.25">
      <c r="A4" s="2" t="s">
        <v>35</v>
      </c>
      <c r="B4" s="8">
        <v>1919000</v>
      </c>
      <c r="C4" s="8">
        <v>2118000</v>
      </c>
    </row>
    <row r="5" spans="1:3" ht="60" x14ac:dyDescent="0.25">
      <c r="A5" s="2" t="s">
        <v>36</v>
      </c>
      <c r="B5" s="8">
        <v>3487000</v>
      </c>
      <c r="C5" s="8">
        <v>3702000</v>
      </c>
    </row>
    <row r="6" spans="1:3" x14ac:dyDescent="0.25">
      <c r="A6" s="2" t="s">
        <v>37</v>
      </c>
      <c r="B6" s="8">
        <v>1994000</v>
      </c>
      <c r="C6" s="8">
        <v>2297000</v>
      </c>
    </row>
    <row r="7" spans="1:3" x14ac:dyDescent="0.25">
      <c r="A7" s="2" t="s">
        <v>38</v>
      </c>
      <c r="B7" s="8">
        <v>234000</v>
      </c>
      <c r="C7" s="8">
        <v>159000</v>
      </c>
    </row>
    <row r="8" spans="1:3" ht="30" x14ac:dyDescent="0.25">
      <c r="A8" s="2" t="s">
        <v>39</v>
      </c>
      <c r="B8" s="8">
        <v>1167000</v>
      </c>
      <c r="C8" s="8">
        <v>1659000</v>
      </c>
    </row>
    <row r="9" spans="1:3" x14ac:dyDescent="0.25">
      <c r="A9" s="2" t="s">
        <v>40</v>
      </c>
      <c r="B9" s="8">
        <v>975000</v>
      </c>
      <c r="C9" s="8">
        <v>1049000</v>
      </c>
    </row>
    <row r="10" spans="1:3" x14ac:dyDescent="0.25">
      <c r="A10" s="2" t="s">
        <v>41</v>
      </c>
      <c r="B10" s="4">
        <v>0</v>
      </c>
      <c r="C10" s="8">
        <v>700000</v>
      </c>
    </row>
    <row r="11" spans="1:3" x14ac:dyDescent="0.25">
      <c r="A11" s="2" t="s">
        <v>42</v>
      </c>
      <c r="B11" s="8">
        <v>10816000</v>
      </c>
      <c r="C11" s="8">
        <v>15013000</v>
      </c>
    </row>
    <row r="12" spans="1:3" ht="45" x14ac:dyDescent="0.25">
      <c r="A12" s="2" t="s">
        <v>43</v>
      </c>
      <c r="B12" s="8">
        <v>28457000</v>
      </c>
      <c r="C12" s="8">
        <v>27995000</v>
      </c>
    </row>
    <row r="13" spans="1:3" x14ac:dyDescent="0.25">
      <c r="A13" s="2" t="s">
        <v>44</v>
      </c>
      <c r="B13" s="8">
        <v>4773000</v>
      </c>
      <c r="C13" s="8">
        <v>5240000</v>
      </c>
    </row>
    <row r="14" spans="1:3" x14ac:dyDescent="0.25">
      <c r="A14" s="2" t="s">
        <v>45</v>
      </c>
      <c r="B14" s="8">
        <v>2575000</v>
      </c>
      <c r="C14" s="8">
        <v>3928000</v>
      </c>
    </row>
    <row r="15" spans="1:3" x14ac:dyDescent="0.25">
      <c r="A15" s="2" t="s">
        <v>46</v>
      </c>
      <c r="B15" s="8">
        <v>385000</v>
      </c>
      <c r="C15" s="8">
        <v>56000</v>
      </c>
    </row>
    <row r="16" spans="1:3" x14ac:dyDescent="0.25">
      <c r="A16" s="2" t="s">
        <v>47</v>
      </c>
      <c r="B16" s="8">
        <v>47006000</v>
      </c>
      <c r="C16" s="8">
        <v>52232000</v>
      </c>
    </row>
    <row r="17" spans="1:3" x14ac:dyDescent="0.25">
      <c r="A17" s="3" t="s">
        <v>48</v>
      </c>
      <c r="B17" s="4" t="s">
        <v>6</v>
      </c>
      <c r="C17" s="4" t="s">
        <v>6</v>
      </c>
    </row>
    <row r="18" spans="1:3" x14ac:dyDescent="0.25">
      <c r="A18" s="2" t="s">
        <v>49</v>
      </c>
      <c r="B18" s="8">
        <v>3021000</v>
      </c>
      <c r="C18" s="8">
        <v>2995000</v>
      </c>
    </row>
    <row r="19" spans="1:3" x14ac:dyDescent="0.25">
      <c r="A19" s="2" t="s">
        <v>50</v>
      </c>
      <c r="B19" s="8">
        <v>4509000</v>
      </c>
      <c r="C19" s="8">
        <v>4202000</v>
      </c>
    </row>
    <row r="20" spans="1:3" x14ac:dyDescent="0.25">
      <c r="A20" s="2" t="s">
        <v>51</v>
      </c>
      <c r="B20" s="8">
        <v>8003000</v>
      </c>
      <c r="C20" s="8">
        <v>6792000</v>
      </c>
    </row>
    <row r="21" spans="1:3" x14ac:dyDescent="0.25">
      <c r="A21" s="2" t="s">
        <v>52</v>
      </c>
      <c r="B21" s="4">
        <v>0</v>
      </c>
      <c r="C21" s="8">
        <v>1615000</v>
      </c>
    </row>
    <row r="22" spans="1:3" x14ac:dyDescent="0.25">
      <c r="A22" s="2" t="s">
        <v>53</v>
      </c>
      <c r="B22" s="8">
        <v>15533000</v>
      </c>
      <c r="C22" s="8">
        <v>15604000</v>
      </c>
    </row>
    <row r="23" spans="1:3" x14ac:dyDescent="0.25">
      <c r="A23" s="3" t="s">
        <v>54</v>
      </c>
      <c r="B23" s="4" t="s">
        <v>6</v>
      </c>
      <c r="C23" s="4" t="s">
        <v>6</v>
      </c>
    </row>
    <row r="24" spans="1:3" x14ac:dyDescent="0.25">
      <c r="A24" s="2" t="s">
        <v>55</v>
      </c>
      <c r="B24" s="8">
        <v>11581000</v>
      </c>
      <c r="C24" s="8">
        <v>7933000</v>
      </c>
    </row>
    <row r="25" spans="1:3" x14ac:dyDescent="0.25">
      <c r="A25" s="2" t="s">
        <v>56</v>
      </c>
      <c r="B25" s="8">
        <v>1674000</v>
      </c>
      <c r="C25" s="8">
        <v>3767000</v>
      </c>
    </row>
    <row r="26" spans="1:3" x14ac:dyDescent="0.25">
      <c r="A26" s="2" t="s">
        <v>57</v>
      </c>
      <c r="B26" s="8">
        <v>4520000</v>
      </c>
      <c r="C26" s="8">
        <v>1296000</v>
      </c>
    </row>
    <row r="27" spans="1:3" x14ac:dyDescent="0.25">
      <c r="A27" s="2" t="s">
        <v>58</v>
      </c>
      <c r="B27" s="8">
        <v>33308000</v>
      </c>
      <c r="C27" s="8">
        <v>28600000</v>
      </c>
    </row>
    <row r="28" spans="1:3" x14ac:dyDescent="0.25">
      <c r="A28" s="2" t="s">
        <v>59</v>
      </c>
      <c r="B28" s="4" t="s">
        <v>60</v>
      </c>
      <c r="C28" s="4" t="s">
        <v>60</v>
      </c>
    </row>
    <row r="29" spans="1:3" ht="30" x14ac:dyDescent="0.25">
      <c r="A29" s="2" t="s">
        <v>61</v>
      </c>
      <c r="B29" s="8">
        <v>9262000</v>
      </c>
      <c r="C29" s="8">
        <v>9918000</v>
      </c>
    </row>
    <row r="30" spans="1:3" ht="30" x14ac:dyDescent="0.25">
      <c r="A30" s="3" t="s">
        <v>62</v>
      </c>
      <c r="B30" s="4" t="s">
        <v>6</v>
      </c>
      <c r="C30" s="4" t="s">
        <v>6</v>
      </c>
    </row>
    <row r="31" spans="1:3" ht="30" x14ac:dyDescent="0.25">
      <c r="A31" s="2" t="s">
        <v>63</v>
      </c>
      <c r="B31" s="4">
        <v>0</v>
      </c>
      <c r="C31" s="4">
        <v>0</v>
      </c>
    </row>
    <row r="32" spans="1:3" ht="60" x14ac:dyDescent="0.25">
      <c r="A32" s="2" t="s">
        <v>64</v>
      </c>
      <c r="B32" s="8">
        <v>210396000</v>
      </c>
      <c r="C32" s="8">
        <v>209613000</v>
      </c>
    </row>
    <row r="33" spans="1:3" x14ac:dyDescent="0.25">
      <c r="A33" s="2" t="s">
        <v>65</v>
      </c>
      <c r="B33" s="8">
        <v>-204420000</v>
      </c>
      <c r="C33" s="8">
        <v>-194911000</v>
      </c>
    </row>
    <row r="34" spans="1:3" ht="30" x14ac:dyDescent="0.25">
      <c r="A34" s="2" t="s">
        <v>66</v>
      </c>
      <c r="B34" s="8">
        <v>-1540000</v>
      </c>
      <c r="C34" s="8">
        <v>-988000</v>
      </c>
    </row>
    <row r="35" spans="1:3" ht="30" x14ac:dyDescent="0.25">
      <c r="A35" s="2" t="s">
        <v>67</v>
      </c>
      <c r="B35" s="8">
        <v>4436000</v>
      </c>
      <c r="C35" s="8">
        <v>13714000</v>
      </c>
    </row>
    <row r="36" spans="1:3" ht="30" x14ac:dyDescent="0.25">
      <c r="A36" s="2" t="s">
        <v>68</v>
      </c>
      <c r="B36" s="7">
        <v>47006000</v>
      </c>
      <c r="C36" s="7">
        <v>522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19.5703125" bestFit="1" customWidth="1"/>
    <col min="2" max="2" width="36.5703125" customWidth="1"/>
    <col min="3" max="3" width="13.5703125" customWidth="1"/>
    <col min="4" max="4" width="3.140625" customWidth="1"/>
    <col min="5" max="5" width="10.5703125" customWidth="1"/>
    <col min="6" max="7" width="13.5703125" customWidth="1"/>
    <col min="8" max="8" width="2.85546875" customWidth="1"/>
    <col min="9" max="9" width="10.140625" customWidth="1"/>
    <col min="10" max="10" width="13.5703125" customWidth="1"/>
    <col min="11" max="11" width="36.5703125" customWidth="1"/>
    <col min="12" max="12" width="21.85546875" customWidth="1"/>
    <col min="13" max="13" width="4.7109375" customWidth="1"/>
    <col min="14" max="14" width="15.7109375" customWidth="1"/>
    <col min="15" max="16" width="21.85546875" customWidth="1"/>
    <col min="17" max="17" width="4.7109375" customWidth="1"/>
    <col min="18" max="18" width="15.7109375" customWidth="1"/>
    <col min="19" max="19" width="21.85546875" customWidth="1"/>
    <col min="20" max="20" width="36.5703125" customWidth="1"/>
  </cols>
  <sheetData>
    <row r="1" spans="1:20" ht="15" customHeight="1" x14ac:dyDescent="0.25">
      <c r="A1" s="6" t="s">
        <v>421</v>
      </c>
      <c r="B1" s="6" t="s">
        <v>1</v>
      </c>
      <c r="C1" s="6"/>
      <c r="D1" s="6"/>
      <c r="E1" s="6"/>
      <c r="F1" s="6"/>
      <c r="G1" s="6"/>
      <c r="H1" s="6"/>
      <c r="I1" s="6"/>
      <c r="J1" s="6"/>
      <c r="K1" s="6" t="s">
        <v>2</v>
      </c>
      <c r="L1" s="6"/>
      <c r="M1" s="6"/>
      <c r="N1" s="6"/>
      <c r="O1" s="6"/>
      <c r="P1" s="6"/>
      <c r="Q1" s="6"/>
      <c r="R1" s="6"/>
      <c r="S1" s="6"/>
      <c r="T1" s="6"/>
    </row>
    <row r="2" spans="1:20" ht="15" customHeight="1" x14ac:dyDescent="0.25">
      <c r="A2" s="6"/>
      <c r="B2" s="6" t="s">
        <v>3</v>
      </c>
      <c r="C2" s="6"/>
      <c r="D2" s="6"/>
      <c r="E2" s="6"/>
      <c r="F2" s="6"/>
      <c r="G2" s="6"/>
      <c r="H2" s="6"/>
      <c r="I2" s="6"/>
      <c r="J2" s="6"/>
      <c r="K2" s="6" t="s">
        <v>4</v>
      </c>
      <c r="L2" s="6"/>
      <c r="M2" s="6"/>
      <c r="N2" s="6"/>
      <c r="O2" s="6"/>
      <c r="P2" s="6"/>
      <c r="Q2" s="6"/>
      <c r="R2" s="6"/>
      <c r="S2" s="6"/>
      <c r="T2" s="6"/>
    </row>
    <row r="3" spans="1:20" ht="15" customHeight="1" x14ac:dyDescent="0.25">
      <c r="A3" s="3" t="s">
        <v>422</v>
      </c>
      <c r="B3" s="11" t="s">
        <v>6</v>
      </c>
      <c r="C3" s="11"/>
      <c r="D3" s="11"/>
      <c r="E3" s="11"/>
      <c r="F3" s="11"/>
      <c r="G3" s="11"/>
      <c r="H3" s="11"/>
      <c r="I3" s="11"/>
      <c r="J3" s="11"/>
      <c r="K3" s="11" t="s">
        <v>6</v>
      </c>
      <c r="L3" s="11"/>
      <c r="M3" s="11"/>
      <c r="N3" s="11"/>
      <c r="O3" s="11"/>
      <c r="P3" s="11"/>
      <c r="Q3" s="11"/>
      <c r="R3" s="11"/>
      <c r="S3" s="11"/>
      <c r="T3" s="11"/>
    </row>
    <row r="4" spans="1:20" ht="15" customHeight="1" x14ac:dyDescent="0.25">
      <c r="A4" s="12" t="s">
        <v>423</v>
      </c>
      <c r="B4" s="11" t="s">
        <v>6</v>
      </c>
      <c r="C4" s="11"/>
      <c r="D4" s="11"/>
      <c r="E4" s="11"/>
      <c r="F4" s="11"/>
      <c r="G4" s="11"/>
      <c r="H4" s="11"/>
      <c r="I4" s="11"/>
      <c r="J4" s="11"/>
      <c r="K4" s="11" t="s">
        <v>6</v>
      </c>
      <c r="L4" s="11"/>
      <c r="M4" s="11"/>
      <c r="N4" s="11"/>
      <c r="O4" s="11"/>
      <c r="P4" s="11"/>
      <c r="Q4" s="11"/>
      <c r="R4" s="11"/>
      <c r="S4" s="11"/>
      <c r="T4" s="11"/>
    </row>
    <row r="5" spans="1:20" ht="15" customHeight="1" x14ac:dyDescent="0.25">
      <c r="A5" s="12"/>
      <c r="B5" s="16" t="s">
        <v>424</v>
      </c>
      <c r="C5" s="16"/>
      <c r="D5" s="16"/>
      <c r="E5" s="16"/>
      <c r="F5" s="16"/>
      <c r="G5" s="16"/>
      <c r="H5" s="16"/>
      <c r="I5" s="16"/>
      <c r="J5" s="16"/>
      <c r="K5" s="16" t="s">
        <v>437</v>
      </c>
      <c r="L5" s="16"/>
      <c r="M5" s="16"/>
      <c r="N5" s="16"/>
      <c r="O5" s="16"/>
      <c r="P5" s="16"/>
      <c r="Q5" s="16"/>
      <c r="R5" s="16"/>
      <c r="S5" s="16"/>
      <c r="T5" s="16"/>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11" t="s">
        <v>425</v>
      </c>
      <c r="C7" s="11"/>
      <c r="D7" s="11"/>
      <c r="E7" s="11"/>
      <c r="F7" s="11"/>
      <c r="G7" s="11"/>
      <c r="H7" s="11"/>
      <c r="I7" s="11"/>
      <c r="J7" s="11"/>
      <c r="K7" s="11" t="s">
        <v>438</v>
      </c>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2"/>
      <c r="C9" s="2"/>
      <c r="D9" s="12" t="s">
        <v>323</v>
      </c>
      <c r="E9" s="12"/>
      <c r="F9" s="19"/>
      <c r="G9" s="2"/>
      <c r="H9" s="12" t="s">
        <v>324</v>
      </c>
      <c r="I9" s="12"/>
      <c r="J9" s="19"/>
      <c r="K9" s="41"/>
      <c r="L9" s="2"/>
      <c r="M9" s="38" t="s">
        <v>414</v>
      </c>
      <c r="N9" s="38"/>
      <c r="O9" s="38"/>
      <c r="P9" s="38"/>
      <c r="Q9" s="38"/>
      <c r="R9" s="38"/>
      <c r="S9" s="19"/>
      <c r="T9" s="2"/>
    </row>
    <row r="10" spans="1:20" ht="16.5" thickTop="1" thickBot="1" x14ac:dyDescent="0.3">
      <c r="A10" s="12"/>
      <c r="B10" s="2"/>
      <c r="C10" s="2"/>
      <c r="D10" s="38">
        <v>2013</v>
      </c>
      <c r="E10" s="38"/>
      <c r="F10" s="19"/>
      <c r="G10" s="2"/>
      <c r="H10" s="38">
        <v>2012</v>
      </c>
      <c r="I10" s="38"/>
      <c r="J10" s="19"/>
      <c r="K10" s="2"/>
      <c r="L10" s="2"/>
      <c r="M10" s="39">
        <v>2012</v>
      </c>
      <c r="N10" s="39"/>
      <c r="O10" s="19"/>
      <c r="P10" s="2"/>
      <c r="Q10" s="39">
        <v>2011</v>
      </c>
      <c r="R10" s="39"/>
      <c r="S10" s="19"/>
      <c r="T10" s="51" t="s">
        <v>439</v>
      </c>
    </row>
    <row r="11" spans="1:20" ht="15.75" thickTop="1" x14ac:dyDescent="0.25">
      <c r="A11" s="12"/>
      <c r="B11" s="20" t="s">
        <v>426</v>
      </c>
      <c r="C11" s="21"/>
      <c r="D11" s="30" t="s">
        <v>293</v>
      </c>
      <c r="E11" s="31">
        <v>389</v>
      </c>
      <c r="F11" s="24"/>
      <c r="G11" s="21"/>
      <c r="H11" s="30" t="s">
        <v>293</v>
      </c>
      <c r="I11" s="31">
        <v>403</v>
      </c>
      <c r="J11" s="24"/>
      <c r="K11" s="20" t="s">
        <v>426</v>
      </c>
      <c r="L11" s="21"/>
      <c r="M11" s="30" t="s">
        <v>293</v>
      </c>
      <c r="N11" s="31">
        <v>403</v>
      </c>
      <c r="O11" s="24"/>
      <c r="P11" s="21"/>
      <c r="Q11" s="30" t="s">
        <v>293</v>
      </c>
      <c r="R11" s="31">
        <v>420</v>
      </c>
      <c r="S11" s="24"/>
      <c r="T11" s="20"/>
    </row>
    <row r="12" spans="1:20" x14ac:dyDescent="0.25">
      <c r="A12" s="12"/>
      <c r="B12" s="25" t="s">
        <v>427</v>
      </c>
      <c r="C12" s="26"/>
      <c r="D12" s="27"/>
      <c r="E12" s="28">
        <v>357</v>
      </c>
      <c r="F12" s="29"/>
      <c r="G12" s="26"/>
      <c r="H12" s="27"/>
      <c r="I12" s="28">
        <v>358</v>
      </c>
      <c r="J12" s="29"/>
      <c r="K12" s="25" t="s">
        <v>427</v>
      </c>
      <c r="L12" s="26"/>
      <c r="M12" s="27"/>
      <c r="N12" s="28">
        <v>358</v>
      </c>
      <c r="O12" s="29"/>
      <c r="P12" s="26"/>
      <c r="Q12" s="27"/>
      <c r="R12" s="28">
        <v>363</v>
      </c>
      <c r="S12" s="29"/>
      <c r="T12" s="25" t="s">
        <v>440</v>
      </c>
    </row>
    <row r="13" spans="1:20" x14ac:dyDescent="0.25">
      <c r="A13" s="12"/>
      <c r="B13" s="20" t="s">
        <v>428</v>
      </c>
      <c r="C13" s="21"/>
      <c r="D13" s="30"/>
      <c r="E13" s="37">
        <v>14964</v>
      </c>
      <c r="F13" s="24"/>
      <c r="G13" s="21"/>
      <c r="H13" s="30"/>
      <c r="I13" s="37">
        <v>14362</v>
      </c>
      <c r="J13" s="24"/>
      <c r="K13" s="20" t="s">
        <v>428</v>
      </c>
      <c r="L13" s="21"/>
      <c r="M13" s="30"/>
      <c r="N13" s="37">
        <v>14362</v>
      </c>
      <c r="O13" s="24"/>
      <c r="P13" s="21"/>
      <c r="Q13" s="30"/>
      <c r="R13" s="37">
        <v>14122</v>
      </c>
      <c r="S13" s="24"/>
      <c r="T13" s="20" t="s">
        <v>441</v>
      </c>
    </row>
    <row r="14" spans="1:20" x14ac:dyDescent="0.25">
      <c r="A14" s="12"/>
      <c r="B14" s="25" t="s">
        <v>429</v>
      </c>
      <c r="C14" s="26"/>
      <c r="D14" s="27"/>
      <c r="E14" s="32">
        <v>1452</v>
      </c>
      <c r="F14" s="29"/>
      <c r="G14" s="26"/>
      <c r="H14" s="27"/>
      <c r="I14" s="32">
        <v>1407</v>
      </c>
      <c r="J14" s="29"/>
      <c r="K14" s="25" t="s">
        <v>429</v>
      </c>
      <c r="L14" s="26"/>
      <c r="M14" s="27"/>
      <c r="N14" s="32">
        <v>1407</v>
      </c>
      <c r="O14" s="29"/>
      <c r="P14" s="26"/>
      <c r="Q14" s="27"/>
      <c r="R14" s="32">
        <v>1352</v>
      </c>
      <c r="S14" s="29"/>
      <c r="T14" s="25" t="s">
        <v>442</v>
      </c>
    </row>
    <row r="15" spans="1:20" x14ac:dyDescent="0.25">
      <c r="A15" s="12"/>
      <c r="B15" s="20" t="s">
        <v>430</v>
      </c>
      <c r="C15" s="21"/>
      <c r="D15" s="30"/>
      <c r="E15" s="31">
        <v>200</v>
      </c>
      <c r="F15" s="24"/>
      <c r="G15" s="21"/>
      <c r="H15" s="30"/>
      <c r="I15" s="31">
        <v>189</v>
      </c>
      <c r="J15" s="24"/>
      <c r="K15" s="20" t="s">
        <v>430</v>
      </c>
      <c r="L15" s="21"/>
      <c r="M15" s="30"/>
      <c r="N15" s="31">
        <v>189</v>
      </c>
      <c r="O15" s="24"/>
      <c r="P15" s="21"/>
      <c r="Q15" s="30"/>
      <c r="R15" s="31">
        <v>189</v>
      </c>
      <c r="S15" s="24"/>
      <c r="T15" s="20" t="s">
        <v>443</v>
      </c>
    </row>
    <row r="16" spans="1:20" x14ac:dyDescent="0.25">
      <c r="A16" s="12"/>
      <c r="B16" s="25" t="s">
        <v>431</v>
      </c>
      <c r="C16" s="26"/>
      <c r="D16" s="27"/>
      <c r="E16" s="32">
        <v>15298</v>
      </c>
      <c r="F16" s="29"/>
      <c r="G16" s="26"/>
      <c r="H16" s="27"/>
      <c r="I16" s="32">
        <v>15053</v>
      </c>
      <c r="J16" s="29"/>
      <c r="K16" s="25" t="s">
        <v>431</v>
      </c>
      <c r="L16" s="26"/>
      <c r="M16" s="27"/>
      <c r="N16" s="32">
        <v>15053</v>
      </c>
      <c r="O16" s="29"/>
      <c r="P16" s="26"/>
      <c r="Q16" s="27"/>
      <c r="R16" s="32">
        <v>17249</v>
      </c>
      <c r="S16" s="29"/>
      <c r="T16" s="25" t="s">
        <v>440</v>
      </c>
    </row>
    <row r="17" spans="1:20" ht="15.75" thickBot="1" x14ac:dyDescent="0.3">
      <c r="A17" s="12"/>
      <c r="B17" s="20" t="s">
        <v>432</v>
      </c>
      <c r="C17" s="21"/>
      <c r="D17" s="33"/>
      <c r="E17" s="42">
        <v>7098</v>
      </c>
      <c r="F17" s="24"/>
      <c r="G17" s="21"/>
      <c r="H17" s="33"/>
      <c r="I17" s="42">
        <v>9118</v>
      </c>
      <c r="J17" s="24"/>
      <c r="K17" s="20" t="s">
        <v>432</v>
      </c>
      <c r="L17" s="21"/>
      <c r="M17" s="33"/>
      <c r="N17" s="42">
        <v>9118</v>
      </c>
      <c r="O17" s="24"/>
      <c r="P17" s="21"/>
      <c r="Q17" s="33"/>
      <c r="R17" s="42">
        <v>5710</v>
      </c>
      <c r="S17" s="24"/>
      <c r="T17" s="20"/>
    </row>
    <row r="18" spans="1:20" ht="15.75" thickTop="1" x14ac:dyDescent="0.25">
      <c r="A18" s="12"/>
      <c r="B18" s="25" t="s">
        <v>433</v>
      </c>
      <c r="C18" s="26"/>
      <c r="D18" s="27"/>
      <c r="E18" s="32">
        <v>39758</v>
      </c>
      <c r="F18" s="29"/>
      <c r="G18" s="26"/>
      <c r="H18" s="27"/>
      <c r="I18" s="32">
        <v>40890</v>
      </c>
      <c r="J18" s="29"/>
      <c r="K18" s="25" t="s">
        <v>444</v>
      </c>
      <c r="L18" s="26"/>
      <c r="M18" s="27"/>
      <c r="N18" s="32">
        <v>40890</v>
      </c>
      <c r="O18" s="29"/>
      <c r="P18" s="26"/>
      <c r="Q18" s="27"/>
      <c r="R18" s="32">
        <v>39405</v>
      </c>
      <c r="S18" s="29"/>
      <c r="T18" s="25"/>
    </row>
    <row r="19" spans="1:20" ht="15.75" thickBot="1" x14ac:dyDescent="0.3">
      <c r="A19" s="12"/>
      <c r="B19" s="20" t="s">
        <v>434</v>
      </c>
      <c r="C19" s="21"/>
      <c r="D19" s="33"/>
      <c r="E19" s="42">
        <v>13938</v>
      </c>
      <c r="F19" s="24"/>
      <c r="G19" s="21"/>
      <c r="H19" s="33"/>
      <c r="I19" s="42">
        <v>12433</v>
      </c>
      <c r="J19" s="24"/>
      <c r="K19" s="20" t="s">
        <v>434</v>
      </c>
      <c r="L19" s="21"/>
      <c r="M19" s="33"/>
      <c r="N19" s="42">
        <v>12433</v>
      </c>
      <c r="O19" s="24"/>
      <c r="P19" s="21"/>
      <c r="Q19" s="33"/>
      <c r="R19" s="42">
        <v>11410</v>
      </c>
      <c r="S19" s="24"/>
      <c r="T19" s="20"/>
    </row>
    <row r="20" spans="1:20" ht="16.5" thickTop="1" thickBot="1" x14ac:dyDescent="0.3">
      <c r="A20" s="12"/>
      <c r="B20" s="25" t="s">
        <v>435</v>
      </c>
      <c r="C20" s="26"/>
      <c r="D20" s="35" t="s">
        <v>293</v>
      </c>
      <c r="E20" s="36">
        <v>25820</v>
      </c>
      <c r="F20" s="29"/>
      <c r="G20" s="26"/>
      <c r="H20" s="35" t="s">
        <v>293</v>
      </c>
      <c r="I20" s="36">
        <v>28457</v>
      </c>
      <c r="J20" s="29"/>
      <c r="K20" s="25" t="s">
        <v>435</v>
      </c>
      <c r="L20" s="26"/>
      <c r="M20" s="35" t="s">
        <v>293</v>
      </c>
      <c r="N20" s="36">
        <v>28457</v>
      </c>
      <c r="O20" s="29"/>
      <c r="P20" s="26"/>
      <c r="Q20" s="35" t="s">
        <v>293</v>
      </c>
      <c r="R20" s="36">
        <v>27995</v>
      </c>
      <c r="S20" s="29"/>
      <c r="T20" s="25"/>
    </row>
    <row r="21" spans="1:20" ht="15.75" thickTop="1" x14ac:dyDescent="0.25">
      <c r="A21" s="12"/>
      <c r="B21" s="11"/>
      <c r="C21" s="11"/>
      <c r="D21" s="11"/>
      <c r="E21" s="11"/>
      <c r="F21" s="11"/>
      <c r="G21" s="11"/>
      <c r="H21" s="11"/>
      <c r="I21" s="11"/>
      <c r="J21" s="11"/>
      <c r="K21" s="11"/>
      <c r="L21" s="11"/>
      <c r="M21" s="11"/>
      <c r="N21" s="11"/>
      <c r="O21" s="11"/>
      <c r="P21" s="11"/>
      <c r="Q21" s="11"/>
      <c r="R21" s="11"/>
      <c r="S21" s="11"/>
      <c r="T21" s="11"/>
    </row>
    <row r="22" spans="1:20" ht="60" customHeight="1" x14ac:dyDescent="0.25">
      <c r="A22" s="12"/>
      <c r="B22" s="11" t="s">
        <v>436</v>
      </c>
      <c r="C22" s="11"/>
      <c r="D22" s="11"/>
      <c r="E22" s="11"/>
      <c r="F22" s="11"/>
      <c r="G22" s="11"/>
      <c r="H22" s="11"/>
      <c r="I22" s="11"/>
      <c r="J22" s="11"/>
      <c r="K22" s="11" t="s">
        <v>445</v>
      </c>
      <c r="L22" s="11"/>
      <c r="M22" s="11"/>
      <c r="N22" s="11"/>
      <c r="O22" s="11"/>
      <c r="P22" s="11"/>
      <c r="Q22" s="11"/>
      <c r="R22" s="11"/>
      <c r="S22" s="11"/>
      <c r="T22" s="1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 customHeight="1" x14ac:dyDescent="0.25">
      <c r="A24" s="12"/>
      <c r="B24" s="11"/>
      <c r="C24" s="11"/>
      <c r="D24" s="11"/>
      <c r="E24" s="11"/>
      <c r="F24" s="11"/>
      <c r="G24" s="11"/>
      <c r="H24" s="11"/>
      <c r="I24" s="11"/>
      <c r="J24" s="11"/>
      <c r="K24" s="11" t="s">
        <v>446</v>
      </c>
      <c r="L24" s="11"/>
      <c r="M24" s="11"/>
      <c r="N24" s="11"/>
      <c r="O24" s="11"/>
      <c r="P24" s="11"/>
      <c r="Q24" s="11"/>
      <c r="R24" s="11"/>
      <c r="S24" s="11"/>
      <c r="T24" s="1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15" customHeight="1" x14ac:dyDescent="0.25">
      <c r="A26" s="12"/>
      <c r="B26" s="11"/>
      <c r="C26" s="11"/>
      <c r="D26" s="11"/>
      <c r="E26" s="11"/>
      <c r="F26" s="11"/>
      <c r="G26" s="11"/>
      <c r="H26" s="11"/>
      <c r="I26" s="11"/>
      <c r="J26" s="11"/>
      <c r="K26" s="11" t="s">
        <v>447</v>
      </c>
      <c r="L26" s="11"/>
      <c r="M26" s="11"/>
      <c r="N26" s="11"/>
      <c r="O26" s="11"/>
      <c r="P26" s="11"/>
      <c r="Q26" s="11"/>
      <c r="R26" s="11"/>
      <c r="S26" s="11"/>
      <c r="T26" s="11"/>
    </row>
  </sheetData>
  <mergeCells count="37">
    <mergeCell ref="K24:T24"/>
    <mergeCell ref="K25:T25"/>
    <mergeCell ref="K26:T26"/>
    <mergeCell ref="B25:J25"/>
    <mergeCell ref="B26:J26"/>
    <mergeCell ref="K4:T4"/>
    <mergeCell ref="K5:T5"/>
    <mergeCell ref="K6:T6"/>
    <mergeCell ref="K7:T7"/>
    <mergeCell ref="K8:T8"/>
    <mergeCell ref="K21:T21"/>
    <mergeCell ref="K22:T22"/>
    <mergeCell ref="K23:T23"/>
    <mergeCell ref="A4:A26"/>
    <mergeCell ref="B4:J4"/>
    <mergeCell ref="B5:J5"/>
    <mergeCell ref="B6:J6"/>
    <mergeCell ref="B7:J7"/>
    <mergeCell ref="B8:J8"/>
    <mergeCell ref="B21:J21"/>
    <mergeCell ref="B22:J22"/>
    <mergeCell ref="B23:J23"/>
    <mergeCell ref="B24:J24"/>
    <mergeCell ref="A1:A2"/>
    <mergeCell ref="B1:J1"/>
    <mergeCell ref="K1:T1"/>
    <mergeCell ref="B2:J2"/>
    <mergeCell ref="K2:T2"/>
    <mergeCell ref="B3:J3"/>
    <mergeCell ref="K3:T3"/>
    <mergeCell ref="D9:E9"/>
    <mergeCell ref="H9:I9"/>
    <mergeCell ref="D10:E10"/>
    <mergeCell ref="H10:I10"/>
    <mergeCell ref="M9:R9"/>
    <mergeCell ref="M10:N10"/>
    <mergeCell ref="Q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8.140625" bestFit="1" customWidth="1"/>
    <col min="2" max="2" width="36.5703125" customWidth="1"/>
    <col min="3" max="3" width="19" customWidth="1"/>
    <col min="4" max="4" width="4.140625" customWidth="1"/>
    <col min="5" max="5" width="13" customWidth="1"/>
    <col min="6" max="6" width="3.5703125" customWidth="1"/>
    <col min="7" max="7" width="19" customWidth="1"/>
    <col min="8" max="8" width="4.140625" customWidth="1"/>
    <col min="9" max="9" width="7.7109375" customWidth="1"/>
    <col min="10" max="10" width="3.5703125" customWidth="1"/>
    <col min="11" max="11" width="19" customWidth="1"/>
    <col min="12" max="12" width="4.140625" customWidth="1"/>
    <col min="13" max="13" width="13" customWidth="1"/>
    <col min="14" max="14" width="3.5703125" customWidth="1"/>
    <col min="15" max="15" width="19" customWidth="1"/>
    <col min="16" max="16" width="4.140625" customWidth="1"/>
    <col min="17" max="17" width="13" customWidth="1"/>
    <col min="18" max="18" width="3.5703125" customWidth="1"/>
    <col min="19" max="19" width="19" customWidth="1"/>
    <col min="20" max="20" width="4.140625" customWidth="1"/>
    <col min="21" max="21" width="11.5703125" customWidth="1"/>
    <col min="22" max="22" width="3.5703125" customWidth="1"/>
    <col min="23" max="23" width="19" customWidth="1"/>
    <col min="24" max="24" width="4.140625" customWidth="1"/>
    <col min="25" max="25" width="13" customWidth="1"/>
    <col min="26" max="26" width="3.5703125" customWidth="1"/>
  </cols>
  <sheetData>
    <row r="1" spans="1:26" ht="15" customHeight="1" x14ac:dyDescent="0.25">
      <c r="A1" s="6" t="s">
        <v>448</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4</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4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6" t="s">
        <v>451</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452</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2"/>
      <c r="C9" s="2"/>
      <c r="D9" s="38" t="s">
        <v>453</v>
      </c>
      <c r="E9" s="38"/>
      <c r="F9" s="38"/>
      <c r="G9" s="38"/>
      <c r="H9" s="38"/>
      <c r="I9" s="38"/>
      <c r="J9" s="38"/>
      <c r="K9" s="38"/>
      <c r="L9" s="38"/>
      <c r="M9" s="38"/>
      <c r="N9" s="19"/>
      <c r="O9" s="2"/>
      <c r="P9" s="38" t="s">
        <v>454</v>
      </c>
      <c r="Q9" s="38"/>
      <c r="R9" s="38"/>
      <c r="S9" s="38"/>
      <c r="T9" s="38"/>
      <c r="U9" s="38"/>
      <c r="V9" s="19"/>
      <c r="W9" s="2"/>
      <c r="X9" s="12" t="s">
        <v>133</v>
      </c>
      <c r="Y9" s="12"/>
      <c r="Z9" s="19"/>
    </row>
    <row r="10" spans="1:26" ht="15.75" thickTop="1" x14ac:dyDescent="0.25">
      <c r="A10" s="12"/>
      <c r="B10" s="2"/>
      <c r="C10" s="2"/>
      <c r="D10" s="40"/>
      <c r="E10" s="40"/>
      <c r="F10" s="19"/>
      <c r="G10" s="2"/>
      <c r="H10" s="40"/>
      <c r="I10" s="40"/>
      <c r="J10" s="19"/>
      <c r="K10" s="2"/>
      <c r="L10" s="40" t="s">
        <v>455</v>
      </c>
      <c r="M10" s="40"/>
      <c r="N10" s="19"/>
      <c r="O10" s="2"/>
      <c r="P10" s="40"/>
      <c r="Q10" s="40"/>
      <c r="R10" s="19"/>
      <c r="S10" s="2"/>
      <c r="T10" s="40" t="s">
        <v>455</v>
      </c>
      <c r="U10" s="40"/>
      <c r="V10" s="19"/>
      <c r="W10" s="2"/>
      <c r="X10" s="12" t="s">
        <v>456</v>
      </c>
      <c r="Y10" s="12"/>
      <c r="Z10" s="19"/>
    </row>
    <row r="11" spans="1:26" ht="15.75" thickBot="1" x14ac:dyDescent="0.3">
      <c r="A11" s="12"/>
      <c r="B11" s="2"/>
      <c r="C11" s="2"/>
      <c r="D11" s="38" t="s">
        <v>457</v>
      </c>
      <c r="E11" s="38"/>
      <c r="F11" s="19"/>
      <c r="G11" s="2"/>
      <c r="H11" s="38" t="s">
        <v>458</v>
      </c>
      <c r="I11" s="38"/>
      <c r="J11" s="19"/>
      <c r="K11" s="2"/>
      <c r="L11" s="38" t="s">
        <v>459</v>
      </c>
      <c r="M11" s="38"/>
      <c r="N11" s="19"/>
      <c r="O11" s="2"/>
      <c r="P11" s="38" t="s">
        <v>458</v>
      </c>
      <c r="Q11" s="38"/>
      <c r="R11" s="19"/>
      <c r="S11" s="2"/>
      <c r="T11" s="38" t="s">
        <v>459</v>
      </c>
      <c r="U11" s="38"/>
      <c r="V11" s="19"/>
      <c r="W11" s="2"/>
      <c r="X11" s="38" t="s">
        <v>460</v>
      </c>
      <c r="Y11" s="38"/>
      <c r="Z11" s="19"/>
    </row>
    <row r="12" spans="1:26" ht="15.75" thickTop="1" x14ac:dyDescent="0.25">
      <c r="A12" s="12"/>
      <c r="B12" s="52">
        <v>41274</v>
      </c>
      <c r="C12" s="2"/>
      <c r="D12" s="40"/>
      <c r="E12" s="40"/>
      <c r="F12" s="19"/>
      <c r="G12" s="2"/>
      <c r="H12" s="40"/>
      <c r="I12" s="40"/>
      <c r="J12" s="19"/>
      <c r="K12" s="2"/>
      <c r="L12" s="40"/>
      <c r="M12" s="40"/>
      <c r="N12" s="19"/>
      <c r="O12" s="2"/>
      <c r="P12" s="40"/>
      <c r="Q12" s="40"/>
      <c r="R12" s="19"/>
      <c r="S12" s="2"/>
      <c r="T12" s="40"/>
      <c r="U12" s="40"/>
      <c r="V12" s="19"/>
      <c r="W12" s="2"/>
      <c r="X12" s="40"/>
      <c r="Y12" s="40"/>
      <c r="Z12" s="19"/>
    </row>
    <row r="13" spans="1:26" x14ac:dyDescent="0.25">
      <c r="A13" s="12"/>
      <c r="B13" s="20" t="s">
        <v>461</v>
      </c>
      <c r="C13" s="21"/>
      <c r="D13" s="30" t="s">
        <v>293</v>
      </c>
      <c r="E13" s="37">
        <v>1697</v>
      </c>
      <c r="F13" s="24"/>
      <c r="G13" s="21"/>
      <c r="H13" s="30" t="s">
        <v>293</v>
      </c>
      <c r="I13" s="31">
        <v>48</v>
      </c>
      <c r="J13" s="24"/>
      <c r="K13" s="21"/>
      <c r="L13" s="30" t="s">
        <v>293</v>
      </c>
      <c r="M13" s="37">
        <v>2677</v>
      </c>
      <c r="N13" s="24"/>
      <c r="O13" s="21"/>
      <c r="P13" s="30" t="s">
        <v>293</v>
      </c>
      <c r="Q13" s="37">
        <v>3418</v>
      </c>
      <c r="R13" s="24"/>
      <c r="S13" s="21"/>
      <c r="T13" s="30" t="s">
        <v>293</v>
      </c>
      <c r="U13" s="37">
        <v>1250</v>
      </c>
      <c r="V13" s="24"/>
      <c r="W13" s="21"/>
      <c r="X13" s="30" t="s">
        <v>293</v>
      </c>
      <c r="Y13" s="37">
        <v>9090</v>
      </c>
      <c r="Z13" s="24"/>
    </row>
    <row r="14" spans="1:26" ht="15.75" thickBot="1" x14ac:dyDescent="0.3">
      <c r="A14" s="12"/>
      <c r="B14" s="25" t="s">
        <v>462</v>
      </c>
      <c r="C14" s="26"/>
      <c r="D14" s="43"/>
      <c r="E14" s="44" t="s">
        <v>463</v>
      </c>
      <c r="F14" s="29" t="s">
        <v>295</v>
      </c>
      <c r="G14" s="26"/>
      <c r="H14" s="43"/>
      <c r="I14" s="44" t="s">
        <v>464</v>
      </c>
      <c r="J14" s="29" t="s">
        <v>295</v>
      </c>
      <c r="K14" s="26"/>
      <c r="L14" s="43"/>
      <c r="M14" s="44" t="s">
        <v>465</v>
      </c>
      <c r="N14" s="29" t="s">
        <v>295</v>
      </c>
      <c r="O14" s="26"/>
      <c r="P14" s="43"/>
      <c r="Q14" s="44" t="s">
        <v>466</v>
      </c>
      <c r="R14" s="29" t="s">
        <v>295</v>
      </c>
      <c r="S14" s="26"/>
      <c r="T14" s="43"/>
      <c r="U14" s="44" t="s">
        <v>467</v>
      </c>
      <c r="V14" s="29" t="s">
        <v>295</v>
      </c>
      <c r="W14" s="26"/>
      <c r="X14" s="43"/>
      <c r="Y14" s="44" t="s">
        <v>468</v>
      </c>
      <c r="Z14" s="29" t="s">
        <v>295</v>
      </c>
    </row>
    <row r="15" spans="1:26" ht="16.5" thickTop="1" thickBot="1" x14ac:dyDescent="0.3">
      <c r="A15" s="12"/>
      <c r="B15" s="20" t="s">
        <v>469</v>
      </c>
      <c r="C15" s="21"/>
      <c r="D15" s="22" t="s">
        <v>293</v>
      </c>
      <c r="E15" s="23">
        <v>668</v>
      </c>
      <c r="F15" s="24"/>
      <c r="G15" s="21"/>
      <c r="H15" s="22" t="s">
        <v>293</v>
      </c>
      <c r="I15" s="23">
        <v>10</v>
      </c>
      <c r="J15" s="24"/>
      <c r="K15" s="21"/>
      <c r="L15" s="22" t="s">
        <v>293</v>
      </c>
      <c r="M15" s="23">
        <v>455</v>
      </c>
      <c r="N15" s="24"/>
      <c r="O15" s="21"/>
      <c r="P15" s="22" t="s">
        <v>293</v>
      </c>
      <c r="Q15" s="45">
        <v>1056</v>
      </c>
      <c r="R15" s="24"/>
      <c r="S15" s="21"/>
      <c r="T15" s="22" t="s">
        <v>293</v>
      </c>
      <c r="U15" s="23">
        <v>386</v>
      </c>
      <c r="V15" s="24"/>
      <c r="W15" s="21"/>
      <c r="X15" s="22" t="s">
        <v>293</v>
      </c>
      <c r="Y15" s="45">
        <v>2575</v>
      </c>
      <c r="Z15" s="24"/>
    </row>
    <row r="16" spans="1:26" ht="15.75" thickTop="1" x14ac:dyDescent="0.25">
      <c r="A16" s="12"/>
      <c r="B16" s="25"/>
      <c r="C16" s="26"/>
      <c r="D16" s="27"/>
      <c r="E16" s="28"/>
      <c r="F16" s="29"/>
      <c r="G16" s="26"/>
      <c r="H16" s="27"/>
      <c r="I16" s="28"/>
      <c r="J16" s="29"/>
      <c r="K16" s="26"/>
      <c r="L16" s="27"/>
      <c r="M16" s="28"/>
      <c r="N16" s="29"/>
      <c r="O16" s="26"/>
      <c r="P16" s="27"/>
      <c r="Q16" s="28"/>
      <c r="R16" s="29"/>
      <c r="S16" s="26"/>
      <c r="T16" s="27"/>
      <c r="U16" s="28"/>
      <c r="V16" s="29"/>
      <c r="W16" s="26"/>
      <c r="X16" s="27"/>
      <c r="Y16" s="28"/>
      <c r="Z16" s="29"/>
    </row>
    <row r="17" spans="1:26" x14ac:dyDescent="0.25">
      <c r="A17" s="12"/>
      <c r="B17" s="52">
        <v>40908</v>
      </c>
      <c r="C17" s="4"/>
      <c r="D17" s="15"/>
      <c r="E17" s="53"/>
      <c r="F17" s="47"/>
      <c r="G17" s="4"/>
      <c r="H17" s="15"/>
      <c r="I17" s="53"/>
      <c r="J17" s="47"/>
      <c r="K17" s="4"/>
      <c r="L17" s="15"/>
      <c r="M17" s="53"/>
      <c r="N17" s="47"/>
      <c r="O17" s="4"/>
      <c r="P17" s="15"/>
      <c r="Q17" s="53"/>
      <c r="R17" s="47"/>
      <c r="S17" s="4"/>
      <c r="T17" s="15"/>
      <c r="U17" s="53"/>
      <c r="V17" s="47"/>
      <c r="W17" s="4"/>
      <c r="X17" s="15"/>
      <c r="Y17" s="53"/>
      <c r="Z17" s="47"/>
    </row>
    <row r="18" spans="1:26" x14ac:dyDescent="0.25">
      <c r="A18" s="12"/>
      <c r="B18" s="20" t="s">
        <v>461</v>
      </c>
      <c r="C18" s="21"/>
      <c r="D18" s="30" t="s">
        <v>293</v>
      </c>
      <c r="E18" s="37">
        <v>1768</v>
      </c>
      <c r="F18" s="24"/>
      <c r="G18" s="21"/>
      <c r="H18" s="30" t="s">
        <v>293</v>
      </c>
      <c r="I18" s="31">
        <v>48</v>
      </c>
      <c r="J18" s="24"/>
      <c r="K18" s="21"/>
      <c r="L18" s="30" t="s">
        <v>293</v>
      </c>
      <c r="M18" s="37">
        <v>2677</v>
      </c>
      <c r="N18" s="24"/>
      <c r="O18" s="21"/>
      <c r="P18" s="30" t="s">
        <v>293</v>
      </c>
      <c r="Q18" s="37">
        <v>3751</v>
      </c>
      <c r="R18" s="24"/>
      <c r="S18" s="21"/>
      <c r="T18" s="30" t="s">
        <v>293</v>
      </c>
      <c r="U18" s="37">
        <v>1372</v>
      </c>
      <c r="V18" s="24"/>
      <c r="W18" s="21"/>
      <c r="X18" s="30" t="s">
        <v>293</v>
      </c>
      <c r="Y18" s="37">
        <v>9616</v>
      </c>
      <c r="Z18" s="24"/>
    </row>
    <row r="19" spans="1:26" ht="15.75" thickBot="1" x14ac:dyDescent="0.3">
      <c r="A19" s="12"/>
      <c r="B19" s="25" t="s">
        <v>462</v>
      </c>
      <c r="C19" s="26"/>
      <c r="D19" s="43"/>
      <c r="E19" s="44" t="s">
        <v>470</v>
      </c>
      <c r="F19" s="29" t="s">
        <v>295</v>
      </c>
      <c r="G19" s="26"/>
      <c r="H19" s="43"/>
      <c r="I19" s="44" t="s">
        <v>471</v>
      </c>
      <c r="J19" s="29" t="s">
        <v>295</v>
      </c>
      <c r="K19" s="26"/>
      <c r="L19" s="43"/>
      <c r="M19" s="44" t="s">
        <v>472</v>
      </c>
      <c r="N19" s="29" t="s">
        <v>295</v>
      </c>
      <c r="O19" s="26"/>
      <c r="P19" s="43"/>
      <c r="Q19" s="44" t="s">
        <v>473</v>
      </c>
      <c r="R19" s="29" t="s">
        <v>295</v>
      </c>
      <c r="S19" s="26"/>
      <c r="T19" s="43"/>
      <c r="U19" s="44" t="s">
        <v>474</v>
      </c>
      <c r="V19" s="29" t="s">
        <v>295</v>
      </c>
      <c r="W19" s="26"/>
      <c r="X19" s="43"/>
      <c r="Y19" s="44" t="s">
        <v>475</v>
      </c>
      <c r="Z19" s="29" t="s">
        <v>295</v>
      </c>
    </row>
    <row r="20" spans="1:26" ht="16.5" thickTop="1" thickBot="1" x14ac:dyDescent="0.3">
      <c r="A20" s="12"/>
      <c r="B20" s="20" t="s">
        <v>469</v>
      </c>
      <c r="C20" s="21"/>
      <c r="D20" s="22" t="s">
        <v>293</v>
      </c>
      <c r="E20" s="23">
        <v>811</v>
      </c>
      <c r="F20" s="24"/>
      <c r="G20" s="21"/>
      <c r="H20" s="22" t="s">
        <v>293</v>
      </c>
      <c r="I20" s="23">
        <v>13</v>
      </c>
      <c r="J20" s="24"/>
      <c r="K20" s="21"/>
      <c r="L20" s="22" t="s">
        <v>293</v>
      </c>
      <c r="M20" s="23">
        <v>789</v>
      </c>
      <c r="N20" s="24"/>
      <c r="O20" s="21"/>
      <c r="P20" s="22" t="s">
        <v>293</v>
      </c>
      <c r="Q20" s="45">
        <v>1695</v>
      </c>
      <c r="R20" s="24"/>
      <c r="S20" s="21"/>
      <c r="T20" s="22" t="s">
        <v>293</v>
      </c>
      <c r="U20" s="23">
        <v>620</v>
      </c>
      <c r="V20" s="24"/>
      <c r="W20" s="21"/>
      <c r="X20" s="22" t="s">
        <v>293</v>
      </c>
      <c r="Y20" s="45">
        <v>3928</v>
      </c>
      <c r="Z20" s="24"/>
    </row>
    <row r="21" spans="1:26" ht="15.75" thickTop="1" x14ac:dyDescent="0.25">
      <c r="A21" s="12"/>
      <c r="B21" s="25"/>
      <c r="C21" s="26"/>
      <c r="D21" s="27"/>
      <c r="E21" s="28"/>
      <c r="F21" s="29"/>
      <c r="G21" s="26"/>
      <c r="H21" s="27"/>
      <c r="I21" s="28"/>
      <c r="J21" s="29"/>
      <c r="K21" s="26"/>
      <c r="L21" s="27"/>
      <c r="M21" s="28"/>
      <c r="N21" s="29"/>
      <c r="O21" s="26"/>
      <c r="P21" s="27"/>
      <c r="Q21" s="28"/>
      <c r="R21" s="29"/>
      <c r="S21" s="26"/>
      <c r="T21" s="27"/>
      <c r="U21" s="28"/>
      <c r="V21" s="29"/>
      <c r="W21" s="26"/>
      <c r="X21" s="27"/>
      <c r="Y21" s="28"/>
      <c r="Z21" s="29"/>
    </row>
    <row r="22" spans="1:26" ht="15" customHeight="1" x14ac:dyDescent="0.25">
      <c r="A22" s="12"/>
      <c r="B22" s="20" t="s">
        <v>476</v>
      </c>
      <c r="C22" s="21"/>
      <c r="D22" s="49" t="s">
        <v>477</v>
      </c>
      <c r="E22" s="49"/>
      <c r="F22" s="24"/>
      <c r="G22" s="21"/>
      <c r="H22" s="49" t="s">
        <v>478</v>
      </c>
      <c r="I22" s="49"/>
      <c r="J22" s="24"/>
      <c r="K22" s="21"/>
      <c r="L22" s="49" t="s">
        <v>478</v>
      </c>
      <c r="M22" s="49"/>
      <c r="N22" s="24"/>
      <c r="O22" s="21"/>
      <c r="P22" s="49" t="s">
        <v>478</v>
      </c>
      <c r="Q22" s="49"/>
      <c r="R22" s="24"/>
      <c r="S22" s="21"/>
      <c r="T22" s="49" t="s">
        <v>478</v>
      </c>
      <c r="U22" s="49"/>
      <c r="V22" s="24"/>
      <c r="W22" s="21"/>
      <c r="X22" s="30"/>
      <c r="Y22" s="31"/>
      <c r="Z22" s="2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0" customHeight="1" x14ac:dyDescent="0.25">
      <c r="A24" s="12"/>
      <c r="B24" s="11" t="s">
        <v>479</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480</v>
      </c>
      <c r="C26" s="11"/>
      <c r="D26" s="11"/>
      <c r="E26" s="11"/>
      <c r="F26" s="11"/>
      <c r="G26" s="11"/>
      <c r="H26" s="11"/>
      <c r="I26" s="11"/>
      <c r="J26" s="11"/>
      <c r="K26" s="11"/>
      <c r="L26" s="11"/>
      <c r="M26" s="11"/>
      <c r="N26" s="11"/>
      <c r="O26" s="11"/>
      <c r="P26" s="11"/>
      <c r="Q26" s="11"/>
      <c r="R26" s="11"/>
      <c r="S26" s="11"/>
      <c r="T26" s="11"/>
      <c r="U26" s="11"/>
      <c r="V26" s="11"/>
      <c r="W26" s="11"/>
      <c r="X26" s="11"/>
      <c r="Y26" s="11"/>
      <c r="Z26" s="11"/>
    </row>
  </sheetData>
  <mergeCells count="40">
    <mergeCell ref="B24:Z24"/>
    <mergeCell ref="B25:Z25"/>
    <mergeCell ref="B26:Z26"/>
    <mergeCell ref="B4:Z4"/>
    <mergeCell ref="B5:Z5"/>
    <mergeCell ref="B6:Z6"/>
    <mergeCell ref="B7:Z7"/>
    <mergeCell ref="B8:Z8"/>
    <mergeCell ref="B23:Z23"/>
    <mergeCell ref="D22:E22"/>
    <mergeCell ref="H22:I22"/>
    <mergeCell ref="L22:M22"/>
    <mergeCell ref="P22:Q22"/>
    <mergeCell ref="T22:U22"/>
    <mergeCell ref="A1:A2"/>
    <mergeCell ref="B1:Z1"/>
    <mergeCell ref="B2:Z2"/>
    <mergeCell ref="B3:Z3"/>
    <mergeCell ref="A4:A26"/>
    <mergeCell ref="D12:E12"/>
    <mergeCell ref="H12:I12"/>
    <mergeCell ref="L12:M12"/>
    <mergeCell ref="P12:Q12"/>
    <mergeCell ref="T12:U12"/>
    <mergeCell ref="X12:Y12"/>
    <mergeCell ref="D11:E11"/>
    <mergeCell ref="H11:I11"/>
    <mergeCell ref="L11:M11"/>
    <mergeCell ref="P11:Q11"/>
    <mergeCell ref="T11:U11"/>
    <mergeCell ref="X11:Y11"/>
    <mergeCell ref="D9:M9"/>
    <mergeCell ref="P9:U9"/>
    <mergeCell ref="X9:Y9"/>
    <mergeCell ref="D10:E10"/>
    <mergeCell ref="H10:I10"/>
    <mergeCell ref="L10:M10"/>
    <mergeCell ref="P10:Q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57"/>
  <sheetViews>
    <sheetView showGridLines="0" workbookViewId="0"/>
  </sheetViews>
  <sheetFormatPr defaultRowHeight="15" x14ac:dyDescent="0.25"/>
  <cols>
    <col min="1" max="1" width="14.7109375" bestFit="1" customWidth="1"/>
    <col min="2" max="2" width="36.5703125" bestFit="1" customWidth="1"/>
    <col min="3" max="3" width="30.5703125" customWidth="1"/>
    <col min="4" max="4" width="8.7109375" customWidth="1"/>
    <col min="5" max="5" width="29.42578125" customWidth="1"/>
    <col min="6" max="6" width="5.42578125" customWidth="1"/>
    <col min="7" max="7" width="36.5703125" bestFit="1" customWidth="1"/>
    <col min="8" max="8" width="6.42578125" customWidth="1"/>
    <col min="9" max="9" width="22.85546875" customWidth="1"/>
    <col min="10" max="10" width="10.28515625" customWidth="1"/>
    <col min="11" max="11" width="8.28515625" customWidth="1"/>
    <col min="12" max="12" width="36.5703125" customWidth="1"/>
    <col min="13" max="13" width="18.42578125" customWidth="1"/>
    <col min="14" max="14" width="6.140625" customWidth="1"/>
    <col min="15" max="15" width="24.5703125" customWidth="1"/>
    <col min="16" max="16" width="6.42578125" customWidth="1"/>
    <col min="17" max="17" width="36.5703125" bestFit="1" customWidth="1"/>
    <col min="18" max="18" width="5.42578125" customWidth="1"/>
    <col min="19" max="19" width="36.5703125" customWidth="1"/>
    <col min="20" max="20" width="6.42578125" customWidth="1"/>
    <col min="21" max="21" width="20.7109375" customWidth="1"/>
    <col min="22" max="22" width="5.42578125" customWidth="1"/>
    <col min="23" max="24" width="36.5703125" bestFit="1" customWidth="1"/>
    <col min="25" max="25" width="36.5703125" customWidth="1"/>
    <col min="26" max="26" width="21.5703125" customWidth="1"/>
    <col min="27" max="28" width="18.28515625" customWidth="1"/>
    <col min="29" max="29" width="6.5703125" customWidth="1"/>
    <col min="30" max="30" width="36.5703125" bestFit="1" customWidth="1"/>
    <col min="31" max="31" width="9.85546875" customWidth="1"/>
    <col min="32" max="32" width="15.28515625" customWidth="1"/>
    <col min="33" max="33" width="17.85546875" customWidth="1"/>
    <col min="34" max="34" width="21.5703125" customWidth="1"/>
    <col min="35" max="35" width="36.5703125" customWidth="1"/>
    <col min="36" max="36" width="30" customWidth="1"/>
    <col min="37" max="37" width="6.5703125" customWidth="1"/>
    <col min="38" max="38" width="20.5703125" customWidth="1"/>
    <col min="39" max="39" width="18.28515625" customWidth="1"/>
    <col min="40" max="40" width="30" customWidth="1"/>
    <col min="41" max="41" width="6.5703125" customWidth="1"/>
    <col min="42" max="42" width="18.28515625" customWidth="1"/>
    <col min="43" max="43" width="21.5703125" customWidth="1"/>
    <col min="44" max="44" width="30" customWidth="1"/>
    <col min="45" max="45" width="6.5703125" customWidth="1"/>
    <col min="46" max="46" width="20.5703125" customWidth="1"/>
    <col min="47" max="47" width="13.140625" customWidth="1"/>
    <col min="48" max="48" width="30" customWidth="1"/>
    <col min="49" max="49" width="6.5703125" customWidth="1"/>
    <col min="50" max="50" width="15.42578125" customWidth="1"/>
    <col min="51" max="51" width="5.5703125" customWidth="1"/>
    <col min="52" max="52" width="30" customWidth="1"/>
    <col min="53" max="53" width="6.5703125" customWidth="1"/>
    <col min="54" max="54" width="20.5703125" customWidth="1"/>
    <col min="55" max="55" width="5.5703125" customWidth="1"/>
  </cols>
  <sheetData>
    <row r="1" spans="1:55" ht="15" customHeight="1" x14ac:dyDescent="0.25">
      <c r="A1" s="6" t="s">
        <v>481</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3" t="s">
        <v>482</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x14ac:dyDescent="0.25">
      <c r="A4" s="12" t="s">
        <v>483</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ht="15" customHeight="1" x14ac:dyDescent="0.25">
      <c r="A5" s="12"/>
      <c r="B5" s="16" t="s">
        <v>484</v>
      </c>
      <c r="C5" s="16"/>
      <c r="D5" s="16"/>
      <c r="E5" s="16"/>
      <c r="F5" s="16"/>
      <c r="G5" s="16"/>
      <c r="H5" s="16"/>
      <c r="I5" s="16"/>
      <c r="J5" s="16"/>
      <c r="K5" s="16"/>
      <c r="L5" s="16"/>
      <c r="M5" s="16"/>
      <c r="N5" s="16"/>
      <c r="O5" s="16"/>
      <c r="P5" s="16"/>
      <c r="Q5" s="16"/>
      <c r="R5" s="16"/>
      <c r="S5" s="16"/>
      <c r="T5" s="16"/>
      <c r="U5" s="16"/>
      <c r="V5" s="16"/>
      <c r="W5" s="16" t="s">
        <v>568</v>
      </c>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c r="BA5" s="16"/>
      <c r="BB5" s="16"/>
      <c r="BC5" s="16"/>
    </row>
    <row r="6" spans="1:5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row>
    <row r="7" spans="1:55" ht="15" customHeight="1" x14ac:dyDescent="0.25">
      <c r="A7" s="12"/>
      <c r="B7" s="11" t="s">
        <v>485</v>
      </c>
      <c r="C7" s="11"/>
      <c r="D7" s="11"/>
      <c r="E7" s="11"/>
      <c r="F7" s="11"/>
      <c r="G7" s="11"/>
      <c r="H7" s="11"/>
      <c r="I7" s="11"/>
      <c r="J7" s="11"/>
      <c r="K7" s="11"/>
      <c r="L7" s="11"/>
      <c r="M7" s="11"/>
      <c r="N7" s="11"/>
      <c r="O7" s="11"/>
      <c r="P7" s="11"/>
      <c r="Q7" s="11"/>
      <c r="R7" s="11"/>
      <c r="S7" s="11"/>
      <c r="T7" s="11"/>
      <c r="U7" s="11"/>
      <c r="V7" s="11"/>
      <c r="W7" s="11" t="s">
        <v>569</v>
      </c>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row>
    <row r="8" spans="1:5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row>
    <row r="9" spans="1:55" ht="15.75" thickBot="1" x14ac:dyDescent="0.3">
      <c r="A9" s="12"/>
      <c r="B9" s="2"/>
      <c r="C9" s="2"/>
      <c r="D9" s="12" t="s">
        <v>323</v>
      </c>
      <c r="E9" s="12"/>
      <c r="F9" s="19"/>
      <c r="G9" s="2"/>
      <c r="H9" s="12" t="s">
        <v>324</v>
      </c>
      <c r="I9" s="12"/>
      <c r="J9" s="19"/>
      <c r="W9" s="41"/>
      <c r="X9" s="2"/>
      <c r="Y9" s="38" t="s">
        <v>414</v>
      </c>
      <c r="Z9" s="38"/>
      <c r="AA9" s="38"/>
      <c r="AB9" s="38"/>
      <c r="AC9" s="38"/>
      <c r="AD9" s="38"/>
      <c r="AE9" s="19"/>
    </row>
    <row r="10" spans="1:55" ht="16.5" thickTop="1" thickBot="1" x14ac:dyDescent="0.3">
      <c r="A10" s="12"/>
      <c r="B10" s="2"/>
      <c r="C10" s="2"/>
      <c r="D10" s="38">
        <v>2013</v>
      </c>
      <c r="E10" s="38"/>
      <c r="F10" s="19"/>
      <c r="G10" s="2"/>
      <c r="H10" s="38">
        <v>2012</v>
      </c>
      <c r="I10" s="38"/>
      <c r="J10" s="19"/>
      <c r="W10" s="2"/>
      <c r="X10" s="2"/>
      <c r="Y10" s="39">
        <v>2012</v>
      </c>
      <c r="Z10" s="39"/>
      <c r="AA10" s="19"/>
      <c r="AB10" s="2"/>
      <c r="AC10" s="39">
        <v>2011</v>
      </c>
      <c r="AD10" s="39"/>
      <c r="AE10" s="19"/>
    </row>
    <row r="11" spans="1:55" ht="15.75" thickTop="1" x14ac:dyDescent="0.25">
      <c r="A11" s="12"/>
      <c r="B11" s="2" t="s">
        <v>486</v>
      </c>
      <c r="C11" s="2"/>
      <c r="D11" s="40"/>
      <c r="E11" s="40"/>
      <c r="F11" s="19"/>
      <c r="G11" s="2"/>
      <c r="H11" s="40"/>
      <c r="I11" s="40"/>
      <c r="J11" s="19"/>
      <c r="W11" s="2" t="s">
        <v>570</v>
      </c>
      <c r="X11" s="2"/>
      <c r="Y11" s="40"/>
      <c r="Z11" s="40"/>
      <c r="AA11" s="19"/>
      <c r="AB11" s="2"/>
      <c r="AC11" s="40"/>
      <c r="AD11" s="40"/>
      <c r="AE11" s="19"/>
    </row>
    <row r="12" spans="1:55" x14ac:dyDescent="0.25">
      <c r="A12" s="12"/>
      <c r="B12" s="20" t="s">
        <v>487</v>
      </c>
      <c r="C12" s="21"/>
      <c r="D12" s="30" t="s">
        <v>293</v>
      </c>
      <c r="E12" s="37">
        <v>1608</v>
      </c>
      <c r="F12" s="24"/>
      <c r="G12" s="21"/>
      <c r="H12" s="30" t="s">
        <v>293</v>
      </c>
      <c r="I12" s="31" t="s">
        <v>302</v>
      </c>
      <c r="J12" s="24"/>
      <c r="W12" s="20" t="s">
        <v>488</v>
      </c>
      <c r="X12" s="21"/>
      <c r="Y12" s="30" t="s">
        <v>293</v>
      </c>
      <c r="Z12" s="37">
        <v>1048</v>
      </c>
      <c r="AA12" s="24"/>
      <c r="AB12" s="21"/>
      <c r="AC12" s="30" t="s">
        <v>293</v>
      </c>
      <c r="AD12" s="31" t="s">
        <v>302</v>
      </c>
      <c r="AE12" s="24"/>
    </row>
    <row r="13" spans="1:55" x14ac:dyDescent="0.25">
      <c r="A13" s="12"/>
      <c r="B13" s="25" t="s">
        <v>488</v>
      </c>
      <c r="C13" s="26"/>
      <c r="D13" s="27"/>
      <c r="E13" s="28">
        <v>96</v>
      </c>
      <c r="F13" s="29"/>
      <c r="G13" s="26"/>
      <c r="H13" s="27"/>
      <c r="I13" s="32">
        <v>1048</v>
      </c>
      <c r="J13" s="29"/>
      <c r="W13" s="25" t="s">
        <v>489</v>
      </c>
      <c r="X13" s="26"/>
      <c r="Y13" s="27"/>
      <c r="Z13" s="32">
        <v>4041</v>
      </c>
      <c r="AA13" s="29"/>
      <c r="AB13" s="26"/>
      <c r="AC13" s="27"/>
      <c r="AD13" s="32">
        <v>2126</v>
      </c>
      <c r="AE13" s="29"/>
    </row>
    <row r="14" spans="1:55" x14ac:dyDescent="0.25">
      <c r="A14" s="12"/>
      <c r="B14" s="20" t="s">
        <v>489</v>
      </c>
      <c r="C14" s="21"/>
      <c r="D14" s="30"/>
      <c r="E14" s="37">
        <v>5230</v>
      </c>
      <c r="F14" s="24"/>
      <c r="G14" s="21"/>
      <c r="H14" s="30"/>
      <c r="I14" s="37">
        <v>4041</v>
      </c>
      <c r="J14" s="24"/>
      <c r="W14" s="20" t="s">
        <v>571</v>
      </c>
      <c r="X14" s="21"/>
      <c r="Y14" s="30"/>
      <c r="Z14" s="31">
        <v>28</v>
      </c>
      <c r="AA14" s="24"/>
      <c r="AB14" s="21"/>
      <c r="AC14" s="30"/>
      <c r="AD14" s="31">
        <v>262</v>
      </c>
      <c r="AE14" s="24"/>
    </row>
    <row r="15" spans="1:55" ht="15.75" thickBot="1" x14ac:dyDescent="0.3">
      <c r="A15" s="12"/>
      <c r="B15" s="25" t="s">
        <v>146</v>
      </c>
      <c r="C15" s="26"/>
      <c r="D15" s="43"/>
      <c r="E15" s="44">
        <v>38</v>
      </c>
      <c r="F15" s="29"/>
      <c r="G15" s="26"/>
      <c r="H15" s="43"/>
      <c r="I15" s="44">
        <v>28</v>
      </c>
      <c r="J15" s="29"/>
      <c r="W15" s="25" t="s">
        <v>146</v>
      </c>
      <c r="X15" s="26"/>
      <c r="Y15" s="43"/>
      <c r="Z15" s="44" t="s">
        <v>302</v>
      </c>
      <c r="AA15" s="29"/>
      <c r="AB15" s="26"/>
      <c r="AC15" s="43"/>
      <c r="AD15" s="44">
        <v>507</v>
      </c>
      <c r="AE15" s="29"/>
    </row>
    <row r="16" spans="1:55" ht="16.5" thickTop="1" thickBot="1" x14ac:dyDescent="0.3">
      <c r="A16" s="12"/>
      <c r="B16" s="20"/>
      <c r="C16" s="21"/>
      <c r="D16" s="33"/>
      <c r="E16" s="42">
        <v>6972</v>
      </c>
      <c r="F16" s="24"/>
      <c r="G16" s="21"/>
      <c r="H16" s="33"/>
      <c r="I16" s="42">
        <v>5117</v>
      </c>
      <c r="J16" s="24"/>
      <c r="W16" s="20"/>
      <c r="X16" s="21"/>
      <c r="Y16" s="33"/>
      <c r="Z16" s="42">
        <v>5117</v>
      </c>
      <c r="AA16" s="24"/>
      <c r="AB16" s="21"/>
      <c r="AC16" s="33"/>
      <c r="AD16" s="42">
        <v>2895</v>
      </c>
      <c r="AE16" s="24"/>
    </row>
    <row r="17" spans="1:55" ht="15.75" thickTop="1" x14ac:dyDescent="0.25">
      <c r="A17" s="12"/>
      <c r="B17" s="25" t="s">
        <v>490</v>
      </c>
      <c r="C17" s="26"/>
      <c r="D17" s="27"/>
      <c r="E17" s="28"/>
      <c r="F17" s="29"/>
      <c r="G17" s="26"/>
      <c r="H17" s="27"/>
      <c r="I17" s="28"/>
      <c r="J17" s="29"/>
      <c r="W17" s="25" t="s">
        <v>490</v>
      </c>
      <c r="X17" s="26"/>
      <c r="Y17" s="27"/>
      <c r="Z17" s="28"/>
      <c r="AA17" s="29"/>
      <c r="AB17" s="26"/>
      <c r="AC17" s="27"/>
      <c r="AD17" s="28"/>
      <c r="AE17" s="29"/>
    </row>
    <row r="18" spans="1:55" x14ac:dyDescent="0.25">
      <c r="A18" s="12"/>
      <c r="B18" s="20" t="s">
        <v>491</v>
      </c>
      <c r="C18" s="21"/>
      <c r="D18" s="30"/>
      <c r="E18" s="37">
        <v>5021</v>
      </c>
      <c r="F18" s="24"/>
      <c r="G18" s="21"/>
      <c r="H18" s="30"/>
      <c r="I18" s="37">
        <v>5555</v>
      </c>
      <c r="J18" s="24"/>
      <c r="W18" s="20" t="s">
        <v>493</v>
      </c>
      <c r="X18" s="21"/>
      <c r="Y18" s="30"/>
      <c r="Z18" s="37">
        <v>2227</v>
      </c>
      <c r="AA18" s="24"/>
      <c r="AB18" s="21"/>
      <c r="AC18" s="30"/>
      <c r="AD18" s="37">
        <v>1778</v>
      </c>
      <c r="AE18" s="24"/>
    </row>
    <row r="19" spans="1:55" x14ac:dyDescent="0.25">
      <c r="A19" s="12"/>
      <c r="B19" s="25" t="s">
        <v>492</v>
      </c>
      <c r="C19" s="26"/>
      <c r="D19" s="27"/>
      <c r="E19" s="28">
        <v>210</v>
      </c>
      <c r="F19" s="29"/>
      <c r="G19" s="26"/>
      <c r="H19" s="27"/>
      <c r="I19" s="28">
        <v>201</v>
      </c>
      <c r="J19" s="29"/>
      <c r="W19" s="25" t="s">
        <v>491</v>
      </c>
      <c r="X19" s="26"/>
      <c r="Y19" s="27"/>
      <c r="Z19" s="32">
        <v>5555</v>
      </c>
      <c r="AA19" s="29"/>
      <c r="AB19" s="26"/>
      <c r="AC19" s="27"/>
      <c r="AD19" s="32">
        <v>3789</v>
      </c>
      <c r="AE19" s="29"/>
    </row>
    <row r="20" spans="1:55" x14ac:dyDescent="0.25">
      <c r="A20" s="12"/>
      <c r="B20" s="20" t="s">
        <v>493</v>
      </c>
      <c r="C20" s="21"/>
      <c r="D20" s="30"/>
      <c r="E20" s="37">
        <v>3767</v>
      </c>
      <c r="F20" s="24"/>
      <c r="G20" s="21"/>
      <c r="H20" s="30"/>
      <c r="I20" s="37">
        <v>2227</v>
      </c>
      <c r="J20" s="24"/>
      <c r="W20" s="20" t="s">
        <v>492</v>
      </c>
      <c r="X20" s="21"/>
      <c r="Y20" s="30"/>
      <c r="Z20" s="31">
        <v>201</v>
      </c>
      <c r="AA20" s="24"/>
      <c r="AB20" s="21"/>
      <c r="AC20" s="30"/>
      <c r="AD20" s="31">
        <v>214</v>
      </c>
      <c r="AE20" s="24"/>
    </row>
    <row r="21" spans="1:55" x14ac:dyDescent="0.25">
      <c r="A21" s="12"/>
      <c r="B21" s="25" t="s">
        <v>494</v>
      </c>
      <c r="C21" s="26"/>
      <c r="D21" s="27"/>
      <c r="E21" s="32">
        <v>3189</v>
      </c>
      <c r="F21" s="29"/>
      <c r="G21" s="26"/>
      <c r="H21" s="27"/>
      <c r="I21" s="32">
        <v>3953</v>
      </c>
      <c r="J21" s="29"/>
      <c r="W21" s="25" t="s">
        <v>494</v>
      </c>
      <c r="X21" s="26"/>
      <c r="Y21" s="27"/>
      <c r="Z21" s="32">
        <v>3953</v>
      </c>
      <c r="AA21" s="29"/>
      <c r="AB21" s="26"/>
      <c r="AC21" s="27"/>
      <c r="AD21" s="32">
        <v>2838</v>
      </c>
      <c r="AE21" s="29"/>
    </row>
    <row r="22" spans="1:55" ht="15.75" thickBot="1" x14ac:dyDescent="0.3">
      <c r="A22" s="12"/>
      <c r="B22" s="20" t="s">
        <v>495</v>
      </c>
      <c r="C22" s="21"/>
      <c r="D22" s="33"/>
      <c r="E22" s="42">
        <v>2618</v>
      </c>
      <c r="F22" s="24"/>
      <c r="G22" s="21"/>
      <c r="H22" s="33"/>
      <c r="I22" s="42">
        <v>2531</v>
      </c>
      <c r="J22" s="24"/>
      <c r="W22" s="20" t="s">
        <v>495</v>
      </c>
      <c r="X22" s="21"/>
      <c r="Y22" s="33"/>
      <c r="Z22" s="42">
        <v>2531</v>
      </c>
      <c r="AA22" s="24"/>
      <c r="AB22" s="21"/>
      <c r="AC22" s="33"/>
      <c r="AD22" s="42">
        <v>3211</v>
      </c>
      <c r="AE22" s="24"/>
    </row>
    <row r="23" spans="1:55" ht="16.5" thickTop="1" thickBot="1" x14ac:dyDescent="0.3">
      <c r="A23" s="12"/>
      <c r="B23" s="25"/>
      <c r="C23" s="26"/>
      <c r="D23" s="43"/>
      <c r="E23" s="54">
        <v>14805</v>
      </c>
      <c r="F23" s="29"/>
      <c r="G23" s="26"/>
      <c r="H23" s="43"/>
      <c r="I23" s="54">
        <v>14467</v>
      </c>
      <c r="J23" s="29"/>
      <c r="W23" s="25"/>
      <c r="X23" s="26"/>
      <c r="Y23" s="43"/>
      <c r="Z23" s="54">
        <v>14467</v>
      </c>
      <c r="AA23" s="29"/>
      <c r="AB23" s="26"/>
      <c r="AC23" s="43"/>
      <c r="AD23" s="54">
        <v>11830</v>
      </c>
      <c r="AE23" s="29"/>
    </row>
    <row r="24" spans="1:55" ht="15.75" thickTop="1" x14ac:dyDescent="0.25">
      <c r="A24" s="12"/>
      <c r="B24" s="20" t="s">
        <v>496</v>
      </c>
      <c r="C24" s="21"/>
      <c r="D24" s="30"/>
      <c r="E24" s="37">
        <v>21777</v>
      </c>
      <c r="F24" s="24"/>
      <c r="G24" s="21"/>
      <c r="H24" s="30"/>
      <c r="I24" s="37">
        <v>19584</v>
      </c>
      <c r="J24" s="24"/>
      <c r="W24" s="20" t="s">
        <v>496</v>
      </c>
      <c r="X24" s="21"/>
      <c r="Y24" s="30"/>
      <c r="Z24" s="37">
        <v>19584</v>
      </c>
      <c r="AA24" s="24"/>
      <c r="AB24" s="21"/>
      <c r="AC24" s="30"/>
      <c r="AD24" s="37">
        <v>14725</v>
      </c>
      <c r="AE24" s="24"/>
    </row>
    <row r="25" spans="1:55" ht="15.75" thickBot="1" x14ac:dyDescent="0.3">
      <c r="A25" s="12"/>
      <c r="B25" s="25" t="s">
        <v>497</v>
      </c>
      <c r="C25" s="26"/>
      <c r="D25" s="43"/>
      <c r="E25" s="54">
        <v>9422</v>
      </c>
      <c r="F25" s="29"/>
      <c r="G25" s="26"/>
      <c r="H25" s="43"/>
      <c r="I25" s="54">
        <v>8003</v>
      </c>
      <c r="J25" s="29"/>
      <c r="W25" s="25" t="s">
        <v>497</v>
      </c>
      <c r="X25" s="26"/>
      <c r="Y25" s="43"/>
      <c r="Z25" s="54">
        <v>8003</v>
      </c>
      <c r="AA25" s="29"/>
      <c r="AB25" s="26"/>
      <c r="AC25" s="43"/>
      <c r="AD25" s="54">
        <v>6792</v>
      </c>
      <c r="AE25" s="29"/>
    </row>
    <row r="26" spans="1:55" ht="16.5" thickTop="1" thickBot="1" x14ac:dyDescent="0.3">
      <c r="A26" s="12"/>
      <c r="B26" s="20" t="s">
        <v>498</v>
      </c>
      <c r="C26" s="21"/>
      <c r="D26" s="22" t="s">
        <v>293</v>
      </c>
      <c r="E26" s="45">
        <v>12355</v>
      </c>
      <c r="F26" s="24"/>
      <c r="G26" s="21"/>
      <c r="H26" s="22" t="s">
        <v>293</v>
      </c>
      <c r="I26" s="45">
        <v>11581</v>
      </c>
      <c r="J26" s="24"/>
      <c r="W26" s="20" t="s">
        <v>498</v>
      </c>
      <c r="X26" s="21"/>
      <c r="Y26" s="22" t="s">
        <v>293</v>
      </c>
      <c r="Z26" s="45">
        <v>11581</v>
      </c>
      <c r="AA26" s="24"/>
      <c r="AB26" s="21"/>
      <c r="AC26" s="22" t="s">
        <v>293</v>
      </c>
      <c r="AD26" s="45">
        <v>7933</v>
      </c>
      <c r="AE26" s="24"/>
    </row>
    <row r="27" spans="1:55"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t="s">
        <v>572</v>
      </c>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row>
    <row r="28" spans="1:55" ht="15" customHeight="1" x14ac:dyDescent="0.25">
      <c r="A28" s="12"/>
      <c r="B28" s="16" t="s">
        <v>499</v>
      </c>
      <c r="C28" s="16"/>
      <c r="D28" s="16"/>
      <c r="E28" s="16"/>
      <c r="F28" s="16"/>
      <c r="G28" s="16"/>
      <c r="H28" s="16"/>
      <c r="I28" s="16"/>
      <c r="J28" s="16"/>
      <c r="K28" s="16"/>
      <c r="L28" s="16"/>
      <c r="M28" s="16"/>
      <c r="N28" s="16"/>
      <c r="O28" s="16"/>
      <c r="P28" s="16"/>
      <c r="Q28" s="16"/>
      <c r="R28" s="16"/>
      <c r="S28" s="16"/>
      <c r="T28" s="16"/>
      <c r="U28" s="16"/>
      <c r="V28" s="16"/>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row>
    <row r="29" spans="1:55"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2"/>
      <c r="X29" s="4"/>
      <c r="Y29" s="48" t="s">
        <v>573</v>
      </c>
      <c r="Z29" s="48"/>
      <c r="AA29" s="47"/>
      <c r="AB29" s="4"/>
      <c r="AC29" s="48" t="s">
        <v>454</v>
      </c>
      <c r="AD29" s="48"/>
      <c r="AE29" s="47"/>
      <c r="AF29" s="4"/>
      <c r="AG29" s="48" t="s">
        <v>133</v>
      </c>
      <c r="AH29" s="48"/>
      <c r="AI29" s="47"/>
    </row>
    <row r="30" spans="1:55" ht="15.75" thickTop="1" x14ac:dyDescent="0.25">
      <c r="A30" s="12"/>
      <c r="B30" s="11" t="s">
        <v>500</v>
      </c>
      <c r="C30" s="11"/>
      <c r="D30" s="11"/>
      <c r="E30" s="11"/>
      <c r="F30" s="11"/>
      <c r="G30" s="11"/>
      <c r="H30" s="11"/>
      <c r="I30" s="11"/>
      <c r="J30" s="11"/>
      <c r="K30" s="11"/>
      <c r="L30" s="11"/>
      <c r="M30" s="11"/>
      <c r="N30" s="11"/>
      <c r="O30" s="11"/>
      <c r="P30" s="11"/>
      <c r="Q30" s="11"/>
      <c r="R30" s="11"/>
      <c r="S30" s="11"/>
      <c r="T30" s="11"/>
      <c r="U30" s="11"/>
      <c r="V30" s="11"/>
      <c r="W30" s="20">
        <v>2013</v>
      </c>
      <c r="X30" s="21"/>
      <c r="Y30" s="30" t="s">
        <v>293</v>
      </c>
      <c r="Z30" s="37">
        <v>1219</v>
      </c>
      <c r="AA30" s="24"/>
      <c r="AB30" s="21"/>
      <c r="AC30" s="30" t="s">
        <v>293</v>
      </c>
      <c r="AD30" s="37">
        <v>7013</v>
      </c>
      <c r="AE30" s="24"/>
      <c r="AF30" s="21"/>
      <c r="AG30" s="30" t="s">
        <v>293</v>
      </c>
      <c r="AH30" s="37">
        <v>8232</v>
      </c>
      <c r="AI30" s="24"/>
    </row>
    <row r="31" spans="1:55" x14ac:dyDescent="0.25">
      <c r="A31" s="12"/>
      <c r="B31" s="11"/>
      <c r="C31" s="11"/>
      <c r="D31" s="11"/>
      <c r="E31" s="11"/>
      <c r="F31" s="11"/>
      <c r="G31" s="11"/>
      <c r="H31" s="11"/>
      <c r="I31" s="11"/>
      <c r="J31" s="11"/>
      <c r="K31" s="11"/>
      <c r="L31" s="11"/>
      <c r="M31" s="11"/>
      <c r="N31" s="11"/>
      <c r="O31" s="11"/>
      <c r="P31" s="11"/>
      <c r="Q31" s="11"/>
      <c r="R31" s="11"/>
      <c r="S31" s="11"/>
      <c r="T31" s="11"/>
      <c r="U31" s="11"/>
      <c r="V31" s="11"/>
      <c r="W31" s="25">
        <v>2014</v>
      </c>
      <c r="X31" s="26"/>
      <c r="Y31" s="27"/>
      <c r="Z31" s="28">
        <v>108</v>
      </c>
      <c r="AA31" s="29"/>
      <c r="AB31" s="26"/>
      <c r="AC31" s="27"/>
      <c r="AD31" s="32">
        <v>1283</v>
      </c>
      <c r="AE31" s="29"/>
      <c r="AF31" s="26"/>
      <c r="AG31" s="27"/>
      <c r="AH31" s="32">
        <v>1391</v>
      </c>
      <c r="AI31" s="29"/>
    </row>
    <row r="32" spans="1:55" ht="15" customHeight="1" x14ac:dyDescent="0.25">
      <c r="A32" s="12"/>
      <c r="B32" s="2"/>
      <c r="C32" s="2"/>
      <c r="D32" s="12" t="s">
        <v>501</v>
      </c>
      <c r="E32" s="12"/>
      <c r="F32" s="19"/>
      <c r="G32" s="2"/>
      <c r="H32" s="12"/>
      <c r="I32" s="12"/>
      <c r="J32" s="19"/>
      <c r="K32" s="2"/>
      <c r="L32" s="12" t="s">
        <v>502</v>
      </c>
      <c r="M32" s="12"/>
      <c r="N32" s="12"/>
      <c r="O32" s="12"/>
      <c r="P32" s="12"/>
      <c r="Q32" s="12"/>
      <c r="R32" s="19"/>
      <c r="S32" s="2"/>
      <c r="T32" s="12"/>
      <c r="U32" s="12"/>
      <c r="V32" s="19"/>
      <c r="W32" s="20">
        <v>2015</v>
      </c>
      <c r="X32" s="21"/>
      <c r="Y32" s="30"/>
      <c r="Z32" s="37">
        <v>5375</v>
      </c>
      <c r="AA32" s="24"/>
      <c r="AB32" s="21"/>
      <c r="AC32" s="30"/>
      <c r="AD32" s="37">
        <v>1086</v>
      </c>
      <c r="AE32" s="24"/>
      <c r="AF32" s="21"/>
      <c r="AG32" s="30"/>
      <c r="AH32" s="37">
        <v>6461</v>
      </c>
      <c r="AI32" s="24"/>
    </row>
    <row r="33" spans="1:55" ht="15.75" thickBot="1" x14ac:dyDescent="0.3">
      <c r="A33" s="12"/>
      <c r="B33" s="2"/>
      <c r="C33" s="2"/>
      <c r="D33" s="12" t="s">
        <v>503</v>
      </c>
      <c r="E33" s="12"/>
      <c r="F33" s="19"/>
      <c r="G33" s="2"/>
      <c r="H33" s="12" t="s">
        <v>501</v>
      </c>
      <c r="I33" s="12"/>
      <c r="J33" s="19"/>
      <c r="K33" s="2"/>
      <c r="L33" s="38" t="s">
        <v>504</v>
      </c>
      <c r="M33" s="38"/>
      <c r="N33" s="38"/>
      <c r="O33" s="38"/>
      <c r="P33" s="38"/>
      <c r="Q33" s="38"/>
      <c r="R33" s="19"/>
      <c r="S33" s="2"/>
      <c r="T33" s="12"/>
      <c r="U33" s="12"/>
      <c r="V33" s="19"/>
      <c r="W33" s="25">
        <v>2016</v>
      </c>
      <c r="X33" s="26"/>
      <c r="Y33" s="27"/>
      <c r="Z33" s="28" t="s">
        <v>302</v>
      </c>
      <c r="AA33" s="29"/>
      <c r="AB33" s="26"/>
      <c r="AC33" s="27"/>
      <c r="AD33" s="28">
        <v>983</v>
      </c>
      <c r="AE33" s="29"/>
      <c r="AF33" s="26"/>
      <c r="AG33" s="27"/>
      <c r="AH33" s="28">
        <v>983</v>
      </c>
      <c r="AI33" s="29"/>
    </row>
    <row r="34" spans="1:55" ht="15.75" thickTop="1" x14ac:dyDescent="0.25">
      <c r="A34" s="12"/>
      <c r="B34" s="2"/>
      <c r="C34" s="2"/>
      <c r="D34" s="12" t="s">
        <v>505</v>
      </c>
      <c r="E34" s="12"/>
      <c r="F34" s="19"/>
      <c r="G34" s="2"/>
      <c r="H34" s="12" t="s">
        <v>503</v>
      </c>
      <c r="I34" s="12"/>
      <c r="J34" s="19"/>
      <c r="K34" s="2"/>
      <c r="L34" s="40" t="s">
        <v>506</v>
      </c>
      <c r="M34" s="40"/>
      <c r="N34" s="19"/>
      <c r="O34" s="2"/>
      <c r="P34" s="40" t="s">
        <v>146</v>
      </c>
      <c r="Q34" s="40"/>
      <c r="R34" s="19"/>
      <c r="S34" s="2"/>
      <c r="T34" s="12"/>
      <c r="U34" s="12"/>
      <c r="V34" s="19"/>
      <c r="W34" s="20">
        <v>2017</v>
      </c>
      <c r="X34" s="21"/>
      <c r="Y34" s="30"/>
      <c r="Z34" s="31" t="s">
        <v>302</v>
      </c>
      <c r="AA34" s="24"/>
      <c r="AB34" s="21"/>
      <c r="AC34" s="30"/>
      <c r="AD34" s="31">
        <v>976</v>
      </c>
      <c r="AE34" s="24"/>
      <c r="AF34" s="21"/>
      <c r="AG34" s="30"/>
      <c r="AH34" s="31">
        <v>976</v>
      </c>
      <c r="AI34" s="24"/>
    </row>
    <row r="35" spans="1:55" ht="15.75" thickBot="1" x14ac:dyDescent="0.3">
      <c r="A35" s="12"/>
      <c r="B35" s="2"/>
      <c r="C35" s="2"/>
      <c r="D35" s="38" t="s">
        <v>507</v>
      </c>
      <c r="E35" s="38"/>
      <c r="F35" s="19"/>
      <c r="G35" s="2"/>
      <c r="H35" s="38" t="s">
        <v>508</v>
      </c>
      <c r="I35" s="38"/>
      <c r="J35" s="19"/>
      <c r="K35" s="2"/>
      <c r="L35" s="38" t="s">
        <v>509</v>
      </c>
      <c r="M35" s="38"/>
      <c r="N35" s="19"/>
      <c r="O35" s="2"/>
      <c r="P35" s="38" t="s">
        <v>510</v>
      </c>
      <c r="Q35" s="38"/>
      <c r="R35" s="19"/>
      <c r="S35" s="2"/>
      <c r="T35" s="38" t="s">
        <v>133</v>
      </c>
      <c r="U35" s="38"/>
      <c r="V35" s="19"/>
      <c r="W35" s="25" t="s">
        <v>574</v>
      </c>
      <c r="X35" s="26"/>
      <c r="Y35" s="43"/>
      <c r="Z35" s="44" t="s">
        <v>302</v>
      </c>
      <c r="AA35" s="29"/>
      <c r="AB35" s="26"/>
      <c r="AC35" s="43"/>
      <c r="AD35" s="54">
        <v>3126</v>
      </c>
      <c r="AE35" s="29"/>
      <c r="AF35" s="26"/>
      <c r="AG35" s="43"/>
      <c r="AH35" s="54">
        <v>3126</v>
      </c>
      <c r="AI35" s="29"/>
    </row>
    <row r="36" spans="1:55" ht="16.5" thickTop="1" thickBot="1" x14ac:dyDescent="0.3">
      <c r="A36" s="12"/>
      <c r="B36" s="20" t="s">
        <v>511</v>
      </c>
      <c r="C36" s="21"/>
      <c r="D36" s="30" t="s">
        <v>293</v>
      </c>
      <c r="E36" s="37">
        <v>1558</v>
      </c>
      <c r="F36" s="24"/>
      <c r="G36" s="21"/>
      <c r="H36" s="30" t="s">
        <v>293</v>
      </c>
      <c r="I36" s="31">
        <v>97</v>
      </c>
      <c r="J36" s="24"/>
      <c r="K36" s="21"/>
      <c r="L36" s="30" t="s">
        <v>293</v>
      </c>
      <c r="M36" s="37">
        <v>2600</v>
      </c>
      <c r="N36" s="24"/>
      <c r="O36" s="21"/>
      <c r="P36" s="30" t="s">
        <v>293</v>
      </c>
      <c r="Q36" s="37">
        <v>3419</v>
      </c>
      <c r="R36" s="24"/>
      <c r="S36" s="21"/>
      <c r="T36" s="30" t="s">
        <v>293</v>
      </c>
      <c r="U36" s="37">
        <v>7674</v>
      </c>
      <c r="V36" s="24"/>
      <c r="W36" s="20"/>
      <c r="X36" s="21"/>
      <c r="Y36" s="22" t="s">
        <v>293</v>
      </c>
      <c r="Z36" s="45">
        <v>6702</v>
      </c>
      <c r="AA36" s="24"/>
      <c r="AB36" s="21"/>
      <c r="AC36" s="22" t="s">
        <v>293</v>
      </c>
      <c r="AD36" s="45">
        <v>14467</v>
      </c>
      <c r="AE36" s="24"/>
      <c r="AF36" s="21"/>
      <c r="AG36" s="22" t="s">
        <v>293</v>
      </c>
      <c r="AH36" s="45">
        <v>21169</v>
      </c>
      <c r="AI36" s="24"/>
    </row>
    <row r="37" spans="1:55" ht="15.75" thickTop="1" x14ac:dyDescent="0.25">
      <c r="A37" s="12"/>
      <c r="B37" s="25" t="s">
        <v>512</v>
      </c>
      <c r="C37" s="26"/>
      <c r="D37" s="27"/>
      <c r="E37" s="28" t="s">
        <v>513</v>
      </c>
      <c r="F37" s="29" t="s">
        <v>295</v>
      </c>
      <c r="G37" s="26"/>
      <c r="H37" s="27"/>
      <c r="I37" s="28" t="s">
        <v>514</v>
      </c>
      <c r="J37" s="29" t="s">
        <v>295</v>
      </c>
      <c r="K37" s="26"/>
      <c r="L37" s="27"/>
      <c r="M37" s="28" t="s">
        <v>515</v>
      </c>
      <c r="N37" s="29" t="s">
        <v>295</v>
      </c>
      <c r="O37" s="26"/>
      <c r="P37" s="27"/>
      <c r="Q37" s="28" t="s">
        <v>516</v>
      </c>
      <c r="R37" s="29" t="s">
        <v>295</v>
      </c>
      <c r="S37" s="26"/>
      <c r="T37" s="27"/>
      <c r="U37" s="28" t="s">
        <v>517</v>
      </c>
      <c r="V37" s="29" t="s">
        <v>295</v>
      </c>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row>
    <row r="38" spans="1:55" ht="15.75" thickBot="1" x14ac:dyDescent="0.3">
      <c r="A38" s="12"/>
      <c r="B38" s="20" t="s">
        <v>518</v>
      </c>
      <c r="C38" s="21"/>
      <c r="D38" s="33"/>
      <c r="E38" s="34">
        <v>91</v>
      </c>
      <c r="F38" s="24"/>
      <c r="G38" s="21"/>
      <c r="H38" s="33"/>
      <c r="I38" s="34">
        <v>2</v>
      </c>
      <c r="J38" s="24"/>
      <c r="K38" s="21"/>
      <c r="L38" s="33"/>
      <c r="M38" s="42">
        <v>1267</v>
      </c>
      <c r="N38" s="24"/>
      <c r="O38" s="21"/>
      <c r="P38" s="33"/>
      <c r="Q38" s="42">
        <v>1833</v>
      </c>
      <c r="R38" s="24"/>
      <c r="S38" s="21"/>
      <c r="T38" s="33"/>
      <c r="U38" s="42">
        <v>3193</v>
      </c>
      <c r="V38" s="24"/>
      <c r="W38" s="16" t="s">
        <v>573</v>
      </c>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row>
    <row r="39" spans="1:55" ht="16.5" thickTop="1" thickBot="1" x14ac:dyDescent="0.3">
      <c r="A39" s="12"/>
      <c r="B39" s="25" t="s">
        <v>519</v>
      </c>
      <c r="C39" s="26"/>
      <c r="D39" s="35" t="s">
        <v>293</v>
      </c>
      <c r="E39" s="36">
        <v>1608</v>
      </c>
      <c r="F39" s="29"/>
      <c r="G39" s="26"/>
      <c r="H39" s="35" t="s">
        <v>293</v>
      </c>
      <c r="I39" s="55">
        <v>96</v>
      </c>
      <c r="J39" s="29"/>
      <c r="K39" s="26"/>
      <c r="L39" s="35" t="s">
        <v>293</v>
      </c>
      <c r="M39" s="36">
        <v>3397</v>
      </c>
      <c r="N39" s="29"/>
      <c r="O39" s="26"/>
      <c r="P39" s="35" t="s">
        <v>293</v>
      </c>
      <c r="Q39" s="36">
        <v>1833</v>
      </c>
      <c r="R39" s="29"/>
      <c r="S39" s="26"/>
      <c r="T39" s="35" t="s">
        <v>293</v>
      </c>
      <c r="U39" s="36">
        <v>6934</v>
      </c>
      <c r="V39" s="29"/>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ht="15.75" thickTop="1" x14ac:dyDescent="0.25">
      <c r="A40" s="12"/>
      <c r="B40" s="20"/>
      <c r="C40" s="21"/>
      <c r="D40" s="30"/>
      <c r="E40" s="31"/>
      <c r="F40" s="24"/>
      <c r="G40" s="21"/>
      <c r="H40" s="30"/>
      <c r="I40" s="31"/>
      <c r="J40" s="24"/>
      <c r="K40" s="21"/>
      <c r="L40" s="30"/>
      <c r="M40" s="31"/>
      <c r="N40" s="24"/>
      <c r="O40" s="21"/>
      <c r="P40" s="30"/>
      <c r="Q40" s="31"/>
      <c r="R40" s="24"/>
      <c r="S40" s="21"/>
      <c r="T40" s="30"/>
      <c r="U40" s="31"/>
      <c r="V40" s="24"/>
      <c r="W40" s="16" t="s">
        <v>575</v>
      </c>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row>
    <row r="41" spans="1:55" x14ac:dyDescent="0.25">
      <c r="A41" s="12"/>
      <c r="B41" s="25" t="s">
        <v>520</v>
      </c>
      <c r="C41" s="26"/>
      <c r="D41" s="27" t="s">
        <v>293</v>
      </c>
      <c r="E41" s="32">
        <v>1608</v>
      </c>
      <c r="F41" s="29"/>
      <c r="G41" s="26"/>
      <c r="H41" s="27" t="s">
        <v>293</v>
      </c>
      <c r="I41" s="28">
        <v>96</v>
      </c>
      <c r="J41" s="29"/>
      <c r="K41" s="26"/>
      <c r="L41" s="27" t="s">
        <v>293</v>
      </c>
      <c r="M41" s="28" t="s">
        <v>302</v>
      </c>
      <c r="N41" s="29"/>
      <c r="O41" s="26"/>
      <c r="P41" s="27" t="s">
        <v>293</v>
      </c>
      <c r="Q41" s="28" t="s">
        <v>302</v>
      </c>
      <c r="R41" s="29"/>
      <c r="S41" s="26"/>
      <c r="T41" s="27" t="s">
        <v>293</v>
      </c>
      <c r="U41" s="32">
        <v>1704</v>
      </c>
      <c r="V41" s="29"/>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row>
    <row r="42" spans="1:55" ht="15" customHeight="1" x14ac:dyDescent="0.25">
      <c r="A42" s="12"/>
      <c r="B42" s="20" t="s">
        <v>521</v>
      </c>
      <c r="C42" s="21"/>
      <c r="D42" s="30"/>
      <c r="E42" s="31" t="s">
        <v>302</v>
      </c>
      <c r="F42" s="24"/>
      <c r="G42" s="21"/>
      <c r="H42" s="30"/>
      <c r="I42" s="31" t="s">
        <v>302</v>
      </c>
      <c r="J42" s="24"/>
      <c r="K42" s="21"/>
      <c r="L42" s="30"/>
      <c r="M42" s="37">
        <v>3397</v>
      </c>
      <c r="N42" s="24"/>
      <c r="O42" s="21"/>
      <c r="P42" s="30"/>
      <c r="Q42" s="37">
        <v>1833</v>
      </c>
      <c r="R42" s="24"/>
      <c r="S42" s="21"/>
      <c r="T42" s="30"/>
      <c r="U42" s="37">
        <v>5230</v>
      </c>
      <c r="V42" s="24"/>
      <c r="W42" s="11" t="s">
        <v>576</v>
      </c>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row>
    <row r="44" spans="1:55" ht="15" customHeight="1" x14ac:dyDescent="0.25">
      <c r="A44" s="12"/>
      <c r="B44" s="16" t="s">
        <v>522</v>
      </c>
      <c r="C44" s="16"/>
      <c r="D44" s="16"/>
      <c r="E44" s="16"/>
      <c r="F44" s="16"/>
      <c r="G44" s="16"/>
      <c r="H44" s="16"/>
      <c r="I44" s="16"/>
      <c r="J44" s="16"/>
      <c r="K44" s="16"/>
      <c r="L44" s="16"/>
      <c r="M44" s="16"/>
      <c r="N44" s="16"/>
      <c r="O44" s="16"/>
      <c r="P44" s="16"/>
      <c r="Q44" s="16"/>
      <c r="R44" s="16"/>
      <c r="S44" s="16"/>
      <c r="T44" s="16"/>
      <c r="U44" s="16"/>
      <c r="V44" s="16"/>
      <c r="W44" s="16" t="s">
        <v>577</v>
      </c>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row>
    <row r="45" spans="1:5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row>
    <row r="46" spans="1:55" ht="30" customHeight="1" x14ac:dyDescent="0.25">
      <c r="A46" s="12"/>
      <c r="B46" s="11" t="s">
        <v>523</v>
      </c>
      <c r="C46" s="11"/>
      <c r="D46" s="11"/>
      <c r="E46" s="11"/>
      <c r="F46" s="11"/>
      <c r="G46" s="11"/>
      <c r="H46" s="11"/>
      <c r="I46" s="11"/>
      <c r="J46" s="11"/>
      <c r="K46" s="11"/>
      <c r="L46" s="11"/>
      <c r="M46" s="11"/>
      <c r="N46" s="11"/>
      <c r="O46" s="11"/>
      <c r="P46" s="11"/>
      <c r="Q46" s="11"/>
      <c r="R46" s="11"/>
      <c r="S46" s="11"/>
      <c r="T46" s="11"/>
      <c r="U46" s="11"/>
      <c r="V46" s="11"/>
      <c r="W46" s="11" t="s">
        <v>578</v>
      </c>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row>
    <row r="47" spans="1:5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row>
    <row r="48" spans="1:55" ht="45" customHeight="1" thickBot="1" x14ac:dyDescent="0.3">
      <c r="A48" s="12"/>
      <c r="B48" s="11" t="s">
        <v>524</v>
      </c>
      <c r="C48" s="11"/>
      <c r="D48" s="11"/>
      <c r="E48" s="11"/>
      <c r="F48" s="11"/>
      <c r="G48" s="11"/>
      <c r="H48" s="11"/>
      <c r="I48" s="11"/>
      <c r="J48" s="11"/>
      <c r="K48" s="11"/>
      <c r="L48" s="11"/>
      <c r="M48" s="11"/>
      <c r="N48" s="11"/>
      <c r="O48" s="11"/>
      <c r="P48" s="11"/>
      <c r="Q48" s="11"/>
      <c r="R48" s="11"/>
      <c r="S48" s="11"/>
      <c r="T48" s="11"/>
      <c r="U48" s="11"/>
      <c r="V48" s="11"/>
      <c r="W48" s="46" t="s">
        <v>537</v>
      </c>
      <c r="X48" s="4"/>
      <c r="Y48" s="46" t="s">
        <v>579</v>
      </c>
      <c r="Z48" s="4"/>
      <c r="AA48" s="48" t="s">
        <v>580</v>
      </c>
      <c r="AB48" s="48"/>
      <c r="AC48" s="47"/>
      <c r="AD48" s="46" t="s">
        <v>539</v>
      </c>
      <c r="AE48" s="4"/>
      <c r="AF48" s="48" t="s">
        <v>540</v>
      </c>
      <c r="AG48" s="48"/>
      <c r="AH48" s="47"/>
      <c r="AI48" s="46" t="s">
        <v>541</v>
      </c>
    </row>
    <row r="49" spans="1:55"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20" t="s">
        <v>532</v>
      </c>
      <c r="X49" s="20"/>
      <c r="Y49" s="59">
        <v>41091</v>
      </c>
      <c r="Z49" s="21"/>
      <c r="AA49" s="30" t="s">
        <v>293</v>
      </c>
      <c r="AB49" s="37">
        <v>1299</v>
      </c>
      <c r="AC49" s="24"/>
      <c r="AD49" s="69" t="s">
        <v>581</v>
      </c>
      <c r="AE49" s="20"/>
      <c r="AF49" s="75" t="s">
        <v>582</v>
      </c>
      <c r="AG49" s="75"/>
      <c r="AH49" s="58"/>
      <c r="AI49" s="59">
        <v>41640</v>
      </c>
    </row>
    <row r="50" spans="1:55" ht="30" customHeight="1" x14ac:dyDescent="0.25">
      <c r="A50" s="12"/>
      <c r="B50" s="11" t="s">
        <v>525</v>
      </c>
      <c r="C50" s="11"/>
      <c r="D50" s="11"/>
      <c r="E50" s="11"/>
      <c r="F50" s="11"/>
      <c r="G50" s="11"/>
      <c r="H50" s="11"/>
      <c r="I50" s="11"/>
      <c r="J50" s="11"/>
      <c r="K50" s="11"/>
      <c r="L50" s="11"/>
      <c r="M50" s="11"/>
      <c r="N50" s="11"/>
      <c r="O50" s="11"/>
      <c r="P50" s="11"/>
      <c r="Q50" s="11"/>
      <c r="R50" s="11"/>
      <c r="S50" s="11"/>
      <c r="T50" s="11"/>
      <c r="U50" s="11"/>
      <c r="V50" s="11"/>
      <c r="W50" s="70" t="s">
        <v>583</v>
      </c>
      <c r="X50" s="25"/>
      <c r="Y50" s="71">
        <v>41122</v>
      </c>
      <c r="Z50" s="26"/>
      <c r="AA50" s="27"/>
      <c r="AB50" s="28">
        <v>150</v>
      </c>
      <c r="AC50" s="29"/>
      <c r="AD50" s="70" t="s">
        <v>546</v>
      </c>
      <c r="AE50" s="25"/>
      <c r="AF50" s="72"/>
      <c r="AG50" s="73">
        <v>10</v>
      </c>
      <c r="AH50" s="74" t="s">
        <v>377</v>
      </c>
      <c r="AI50" s="71">
        <v>42186</v>
      </c>
    </row>
    <row r="51" spans="1:55" ht="30" x14ac:dyDescent="0.25">
      <c r="A51" s="12"/>
      <c r="B51" s="11"/>
      <c r="C51" s="11"/>
      <c r="D51" s="11"/>
      <c r="E51" s="11"/>
      <c r="F51" s="11"/>
      <c r="G51" s="11"/>
      <c r="H51" s="11"/>
      <c r="I51" s="11"/>
      <c r="J51" s="11"/>
      <c r="K51" s="11"/>
      <c r="L51" s="11"/>
      <c r="M51" s="11"/>
      <c r="N51" s="11"/>
      <c r="O51" s="11"/>
      <c r="P51" s="11"/>
      <c r="Q51" s="11"/>
      <c r="R51" s="11"/>
      <c r="S51" s="11"/>
      <c r="T51" s="11"/>
      <c r="U51" s="11"/>
      <c r="V51" s="11"/>
      <c r="W51" s="69" t="s">
        <v>535</v>
      </c>
      <c r="X51" s="20"/>
      <c r="Y51" s="59">
        <v>41091</v>
      </c>
      <c r="Z51" s="21"/>
      <c r="AA51" s="30"/>
      <c r="AB51" s="31">
        <v>850</v>
      </c>
      <c r="AC51" s="24"/>
      <c r="AD51" s="20" t="s">
        <v>546</v>
      </c>
      <c r="AE51" s="20"/>
      <c r="AF51" s="56"/>
      <c r="AG51" s="57">
        <v>10</v>
      </c>
      <c r="AH51" s="58" t="s">
        <v>377</v>
      </c>
      <c r="AI51" s="59">
        <v>42186</v>
      </c>
    </row>
    <row r="52" spans="1:55" ht="30" customHeight="1" x14ac:dyDescent="0.25">
      <c r="A52" s="12"/>
      <c r="B52" s="11" t="s">
        <v>526</v>
      </c>
      <c r="C52" s="11"/>
      <c r="D52" s="11"/>
      <c r="E52" s="11"/>
      <c r="F52" s="11"/>
      <c r="G52" s="11"/>
      <c r="H52" s="11"/>
      <c r="I52" s="11"/>
      <c r="J52" s="11"/>
      <c r="K52" s="11"/>
      <c r="L52" s="11"/>
      <c r="M52" s="11"/>
      <c r="N52" s="11"/>
      <c r="O52" s="11"/>
      <c r="P52" s="11"/>
      <c r="Q52" s="11"/>
      <c r="R52" s="11"/>
      <c r="S52" s="11"/>
      <c r="T52" s="11"/>
      <c r="U52" s="11"/>
      <c r="V52" s="11"/>
      <c r="W52" s="25" t="s">
        <v>583</v>
      </c>
      <c r="X52" s="25"/>
      <c r="Y52" s="71">
        <v>41030</v>
      </c>
      <c r="Z52" s="26"/>
      <c r="AA52" s="27"/>
      <c r="AB52" s="28">
        <v>50</v>
      </c>
      <c r="AC52" s="29"/>
      <c r="AD52" s="25" t="s">
        <v>546</v>
      </c>
      <c r="AE52" s="25"/>
      <c r="AF52" s="72"/>
      <c r="AG52" s="73">
        <v>10</v>
      </c>
      <c r="AH52" s="74" t="s">
        <v>377</v>
      </c>
      <c r="AI52" s="71">
        <v>42186</v>
      </c>
    </row>
    <row r="53" spans="1:55" ht="30" x14ac:dyDescent="0.25">
      <c r="A53" s="12"/>
      <c r="B53" s="11"/>
      <c r="C53" s="11"/>
      <c r="D53" s="11"/>
      <c r="E53" s="11"/>
      <c r="F53" s="11"/>
      <c r="G53" s="11"/>
      <c r="H53" s="11"/>
      <c r="I53" s="11"/>
      <c r="J53" s="11"/>
      <c r="K53" s="11"/>
      <c r="L53" s="11"/>
      <c r="M53" s="11"/>
      <c r="N53" s="11"/>
      <c r="O53" s="11"/>
      <c r="P53" s="11"/>
      <c r="Q53" s="11"/>
      <c r="R53" s="11"/>
      <c r="S53" s="11"/>
      <c r="T53" s="11"/>
      <c r="U53" s="11"/>
      <c r="V53" s="11"/>
      <c r="W53" s="20" t="s">
        <v>535</v>
      </c>
      <c r="X53" s="20"/>
      <c r="Y53" s="59">
        <v>40909</v>
      </c>
      <c r="Z53" s="21"/>
      <c r="AA53" s="30"/>
      <c r="AB53" s="37">
        <v>4325</v>
      </c>
      <c r="AC53" s="24"/>
      <c r="AD53" s="20" t="s">
        <v>546</v>
      </c>
      <c r="AE53" s="20"/>
      <c r="AF53" s="56"/>
      <c r="AG53" s="57">
        <v>10</v>
      </c>
      <c r="AH53" s="58" t="s">
        <v>377</v>
      </c>
      <c r="AI53" s="59">
        <v>42186</v>
      </c>
    </row>
    <row r="54" spans="1:55" ht="30" customHeight="1" x14ac:dyDescent="0.25">
      <c r="A54" s="12"/>
      <c r="B54" s="11" t="s">
        <v>52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row>
    <row r="55" spans="1:55" ht="15" customHeight="1" x14ac:dyDescent="0.25">
      <c r="A55" s="12"/>
      <c r="B55" s="11"/>
      <c r="C55" s="11"/>
      <c r="D55" s="11"/>
      <c r="E55" s="11"/>
      <c r="F55" s="11"/>
      <c r="G55" s="11"/>
      <c r="H55" s="11"/>
      <c r="I55" s="11"/>
      <c r="J55" s="11"/>
      <c r="K55" s="11"/>
      <c r="L55" s="11"/>
      <c r="M55" s="11"/>
      <c r="N55" s="11"/>
      <c r="O55" s="11"/>
      <c r="P55" s="11"/>
      <c r="Q55" s="11"/>
      <c r="R55" s="11"/>
      <c r="S55" s="11"/>
      <c r="T55" s="11"/>
      <c r="U55" s="11"/>
      <c r="V55" s="11"/>
      <c r="W55" s="11" t="s">
        <v>584</v>
      </c>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row>
    <row r="56" spans="1:55" ht="30" customHeight="1" x14ac:dyDescent="0.25">
      <c r="A56" s="12"/>
      <c r="B56" s="11" t="s">
        <v>528</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row>
    <row r="57" spans="1:55" ht="45" customHeight="1" x14ac:dyDescent="0.25">
      <c r="A57" s="12"/>
      <c r="B57" s="11"/>
      <c r="C57" s="11"/>
      <c r="D57" s="11"/>
      <c r="E57" s="11"/>
      <c r="F57" s="11"/>
      <c r="G57" s="11"/>
      <c r="H57" s="11"/>
      <c r="I57" s="11"/>
      <c r="J57" s="11"/>
      <c r="K57" s="11"/>
      <c r="L57" s="11"/>
      <c r="M57" s="11"/>
      <c r="N57" s="11"/>
      <c r="O57" s="11"/>
      <c r="P57" s="11"/>
      <c r="Q57" s="11"/>
      <c r="R57" s="11"/>
      <c r="S57" s="11"/>
      <c r="T57" s="11"/>
      <c r="U57" s="11"/>
      <c r="V57" s="11"/>
      <c r="W57" s="11" t="s">
        <v>585</v>
      </c>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row>
    <row r="58" spans="1:55" ht="45" customHeight="1" x14ac:dyDescent="0.25">
      <c r="A58" s="12"/>
      <c r="B58" s="11" t="s">
        <v>52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row>
    <row r="59" spans="1:55" ht="30" customHeight="1" x14ac:dyDescent="0.25">
      <c r="A59" s="12"/>
      <c r="B59" s="11"/>
      <c r="C59" s="11"/>
      <c r="D59" s="11"/>
      <c r="E59" s="11"/>
      <c r="F59" s="11"/>
      <c r="G59" s="11"/>
      <c r="H59" s="11"/>
      <c r="I59" s="11"/>
      <c r="J59" s="11"/>
      <c r="K59" s="11"/>
      <c r="L59" s="11"/>
      <c r="M59" s="11"/>
      <c r="N59" s="11"/>
      <c r="O59" s="11"/>
      <c r="P59" s="11"/>
      <c r="Q59" s="11"/>
      <c r="R59" s="11"/>
      <c r="S59" s="11"/>
      <c r="T59" s="11"/>
      <c r="U59" s="11"/>
      <c r="V59" s="11"/>
      <c r="W59" s="11" t="s">
        <v>586</v>
      </c>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row>
    <row r="60" spans="1:55" ht="15" customHeight="1" x14ac:dyDescent="0.25">
      <c r="A60" s="12"/>
      <c r="B60" s="11" t="s">
        <v>530</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row>
    <row r="61" spans="1:55" ht="15" customHeight="1" x14ac:dyDescent="0.25">
      <c r="A61" s="12"/>
      <c r="B61" s="11"/>
      <c r="C61" s="11"/>
      <c r="D61" s="11"/>
      <c r="E61" s="11"/>
      <c r="F61" s="11"/>
      <c r="G61" s="11"/>
      <c r="H61" s="11"/>
      <c r="I61" s="11"/>
      <c r="J61" s="11"/>
      <c r="K61" s="11"/>
      <c r="L61" s="11"/>
      <c r="M61" s="11"/>
      <c r="N61" s="11"/>
      <c r="O61" s="11"/>
      <c r="P61" s="11"/>
      <c r="Q61" s="11"/>
      <c r="R61" s="11"/>
      <c r="S61" s="11"/>
      <c r="T61" s="11"/>
      <c r="U61" s="11"/>
      <c r="V61" s="11"/>
      <c r="W61" s="11" t="s">
        <v>587</v>
      </c>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5" ht="15" customHeight="1" x14ac:dyDescent="0.25">
      <c r="A62" s="12"/>
      <c r="B62" s="11" t="s">
        <v>531</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row>
    <row r="63" spans="1:55" ht="15" customHeight="1" x14ac:dyDescent="0.25">
      <c r="A63" s="12"/>
      <c r="B63" s="11"/>
      <c r="C63" s="11"/>
      <c r="D63" s="11"/>
      <c r="E63" s="11"/>
      <c r="F63" s="11"/>
      <c r="G63" s="11"/>
      <c r="H63" s="11"/>
      <c r="I63" s="11"/>
      <c r="J63" s="11"/>
      <c r="K63" s="11"/>
      <c r="L63" s="11"/>
      <c r="M63" s="11"/>
      <c r="N63" s="11"/>
      <c r="O63" s="11"/>
      <c r="P63" s="11"/>
      <c r="Q63" s="11"/>
      <c r="R63" s="11"/>
      <c r="S63" s="11"/>
      <c r="T63" s="11"/>
      <c r="U63" s="11"/>
      <c r="V63" s="11"/>
      <c r="W63" s="11" t="s">
        <v>588</v>
      </c>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row>
    <row r="64" spans="1:55" ht="15" customHeight="1" x14ac:dyDescent="0.25">
      <c r="A64" s="12"/>
      <c r="B64" s="16" t="s">
        <v>532</v>
      </c>
      <c r="C64" s="16"/>
      <c r="D64" s="16"/>
      <c r="E64" s="16"/>
      <c r="F64" s="16"/>
      <c r="G64" s="16"/>
      <c r="H64" s="16"/>
      <c r="I64" s="16"/>
      <c r="J64" s="16"/>
      <c r="K64" s="16"/>
      <c r="L64" s="16"/>
      <c r="M64" s="16"/>
      <c r="N64" s="16"/>
      <c r="O64" s="16"/>
      <c r="P64" s="16"/>
      <c r="Q64" s="16"/>
      <c r="R64" s="16"/>
      <c r="S64" s="16"/>
      <c r="T64" s="16"/>
      <c r="U64" s="16"/>
      <c r="V64" s="16"/>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row>
    <row r="65" spans="1:55"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2"/>
      <c r="X65" s="4"/>
      <c r="Y65" s="11"/>
      <c r="Z65" s="11"/>
      <c r="AA65" s="47"/>
      <c r="AB65" s="4"/>
      <c r="AC65" s="48" t="s">
        <v>589</v>
      </c>
      <c r="AD65" s="48"/>
      <c r="AE65" s="48"/>
      <c r="AF65" s="48"/>
      <c r="AG65" s="48"/>
      <c r="AH65" s="48"/>
      <c r="AI65" s="47"/>
      <c r="AJ65" s="4"/>
      <c r="AK65" s="11"/>
      <c r="AL65" s="11"/>
      <c r="AM65" s="47"/>
    </row>
    <row r="66" spans="1:55" ht="30" customHeight="1" thickTop="1" thickBot="1" x14ac:dyDescent="0.3">
      <c r="A66" s="12"/>
      <c r="B66" s="11" t="s">
        <v>533</v>
      </c>
      <c r="C66" s="11"/>
      <c r="D66" s="11"/>
      <c r="E66" s="11"/>
      <c r="F66" s="11"/>
      <c r="G66" s="11"/>
      <c r="H66" s="11"/>
      <c r="I66" s="11"/>
      <c r="J66" s="11"/>
      <c r="K66" s="11"/>
      <c r="L66" s="11"/>
      <c r="M66" s="11"/>
      <c r="N66" s="11"/>
      <c r="O66" s="11"/>
      <c r="P66" s="11"/>
      <c r="Q66" s="11"/>
      <c r="R66" s="11"/>
      <c r="S66" s="11"/>
      <c r="T66" s="11"/>
      <c r="U66" s="11"/>
      <c r="V66" s="11"/>
      <c r="W66" s="2"/>
      <c r="X66" s="4"/>
      <c r="Y66" s="48" t="s">
        <v>508</v>
      </c>
      <c r="Z66" s="48"/>
      <c r="AA66" s="47"/>
      <c r="AB66" s="4"/>
      <c r="AC66" s="76" t="s">
        <v>590</v>
      </c>
      <c r="AD66" s="76"/>
      <c r="AE66" s="47"/>
      <c r="AF66" s="4"/>
      <c r="AG66" s="76" t="s">
        <v>591</v>
      </c>
      <c r="AH66" s="76"/>
      <c r="AI66" s="47"/>
      <c r="AJ66" s="4"/>
      <c r="AK66" s="48" t="s">
        <v>133</v>
      </c>
      <c r="AL66" s="48"/>
      <c r="AM66" s="47"/>
    </row>
    <row r="67" spans="1:55"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20" t="s">
        <v>511</v>
      </c>
      <c r="X67" s="21"/>
      <c r="Y67" s="30" t="s">
        <v>293</v>
      </c>
      <c r="Z67" s="31" t="s">
        <v>592</v>
      </c>
      <c r="AA67" s="24" t="s">
        <v>295</v>
      </c>
      <c r="AB67" s="21"/>
      <c r="AC67" s="30" t="s">
        <v>293</v>
      </c>
      <c r="AD67" s="31" t="s">
        <v>593</v>
      </c>
      <c r="AE67" s="24" t="s">
        <v>295</v>
      </c>
      <c r="AF67" s="21"/>
      <c r="AG67" s="30" t="s">
        <v>293</v>
      </c>
      <c r="AH67" s="31" t="s">
        <v>594</v>
      </c>
      <c r="AI67" s="24" t="s">
        <v>295</v>
      </c>
      <c r="AJ67" s="21"/>
      <c r="AK67" s="30" t="s">
        <v>293</v>
      </c>
      <c r="AL67" s="31" t="s">
        <v>595</v>
      </c>
      <c r="AM67" s="24" t="s">
        <v>295</v>
      </c>
    </row>
    <row r="68" spans="1:55" ht="30" customHeight="1" x14ac:dyDescent="0.25">
      <c r="A68" s="12"/>
      <c r="B68" s="11" t="s">
        <v>534</v>
      </c>
      <c r="C68" s="11"/>
      <c r="D68" s="11"/>
      <c r="E68" s="11"/>
      <c r="F68" s="11"/>
      <c r="G68" s="11"/>
      <c r="H68" s="11"/>
      <c r="I68" s="11"/>
      <c r="J68" s="11"/>
      <c r="K68" s="11"/>
      <c r="L68" s="11"/>
      <c r="M68" s="11"/>
      <c r="N68" s="11"/>
      <c r="O68" s="11"/>
      <c r="P68" s="11"/>
      <c r="Q68" s="11"/>
      <c r="R68" s="11"/>
      <c r="S68" s="11"/>
      <c r="T68" s="11"/>
      <c r="U68" s="11"/>
      <c r="V68" s="11"/>
      <c r="W68" s="25" t="s">
        <v>512</v>
      </c>
      <c r="X68" s="26"/>
      <c r="Y68" s="27"/>
      <c r="Z68" s="28">
        <v>422</v>
      </c>
      <c r="AA68" s="29"/>
      <c r="AB68" s="26"/>
      <c r="AC68" s="27"/>
      <c r="AD68" s="28">
        <v>587</v>
      </c>
      <c r="AE68" s="29"/>
      <c r="AF68" s="26"/>
      <c r="AG68" s="27"/>
      <c r="AH68" s="32">
        <v>2775</v>
      </c>
      <c r="AI68" s="29"/>
      <c r="AJ68" s="26"/>
      <c r="AK68" s="27"/>
      <c r="AL68" s="32">
        <v>3784</v>
      </c>
      <c r="AM68" s="29"/>
    </row>
    <row r="69" spans="1:55"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20" t="s">
        <v>518</v>
      </c>
      <c r="X69" s="21"/>
      <c r="Y69" s="33"/>
      <c r="Z69" s="34" t="s">
        <v>596</v>
      </c>
      <c r="AA69" s="24" t="s">
        <v>295</v>
      </c>
      <c r="AB69" s="21"/>
      <c r="AC69" s="33"/>
      <c r="AD69" s="34" t="s">
        <v>597</v>
      </c>
      <c r="AE69" s="24" t="s">
        <v>295</v>
      </c>
      <c r="AF69" s="21"/>
      <c r="AG69" s="33"/>
      <c r="AH69" s="34" t="s">
        <v>598</v>
      </c>
      <c r="AI69" s="24" t="s">
        <v>295</v>
      </c>
      <c r="AJ69" s="21"/>
      <c r="AK69" s="33"/>
      <c r="AL69" s="34" t="s">
        <v>599</v>
      </c>
      <c r="AM69" s="24" t="s">
        <v>295</v>
      </c>
    </row>
    <row r="70" spans="1:55" ht="16.5" thickTop="1" thickBot="1" x14ac:dyDescent="0.3">
      <c r="A70" s="12"/>
      <c r="B70" s="16" t="s">
        <v>535</v>
      </c>
      <c r="C70" s="16"/>
      <c r="D70" s="16"/>
      <c r="E70" s="16"/>
      <c r="F70" s="16"/>
      <c r="G70" s="16"/>
      <c r="H70" s="16"/>
      <c r="I70" s="16"/>
      <c r="J70" s="16"/>
      <c r="K70" s="16"/>
      <c r="L70" s="16"/>
      <c r="M70" s="16"/>
      <c r="N70" s="16"/>
      <c r="O70" s="16"/>
      <c r="P70" s="16"/>
      <c r="Q70" s="16"/>
      <c r="R70" s="16"/>
      <c r="S70" s="16"/>
      <c r="T70" s="16"/>
      <c r="U70" s="16"/>
      <c r="V70" s="16"/>
      <c r="W70" s="25" t="s">
        <v>519</v>
      </c>
      <c r="X70" s="26"/>
      <c r="Y70" s="35" t="s">
        <v>293</v>
      </c>
      <c r="Z70" s="55" t="s">
        <v>598</v>
      </c>
      <c r="AA70" s="29" t="s">
        <v>295</v>
      </c>
      <c r="AB70" s="26"/>
      <c r="AC70" s="35" t="s">
        <v>293</v>
      </c>
      <c r="AD70" s="55" t="s">
        <v>600</v>
      </c>
      <c r="AE70" s="29" t="s">
        <v>295</v>
      </c>
      <c r="AF70" s="26"/>
      <c r="AG70" s="35" t="s">
        <v>293</v>
      </c>
      <c r="AH70" s="55" t="s">
        <v>598</v>
      </c>
      <c r="AI70" s="29" t="s">
        <v>295</v>
      </c>
      <c r="AJ70" s="26"/>
      <c r="AK70" s="35"/>
      <c r="AL70" s="55" t="s">
        <v>601</v>
      </c>
      <c r="AM70" s="29" t="s">
        <v>295</v>
      </c>
    </row>
    <row r="71" spans="1:55"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20"/>
      <c r="X71" s="21"/>
      <c r="Y71" s="30"/>
      <c r="Z71" s="31"/>
      <c r="AA71" s="24"/>
      <c r="AB71" s="21"/>
      <c r="AC71" s="30"/>
      <c r="AD71" s="31"/>
      <c r="AE71" s="24"/>
      <c r="AF71" s="21"/>
      <c r="AG71" s="30"/>
      <c r="AH71" s="31"/>
      <c r="AI71" s="24"/>
      <c r="AJ71" s="21"/>
      <c r="AK71" s="30"/>
      <c r="AL71" s="31"/>
      <c r="AM71" s="24"/>
    </row>
    <row r="72" spans="1:55" ht="15" customHeight="1" x14ac:dyDescent="0.25">
      <c r="A72" s="12"/>
      <c r="B72" s="11" t="s">
        <v>536</v>
      </c>
      <c r="C72" s="11"/>
      <c r="D72" s="11"/>
      <c r="E72" s="11"/>
      <c r="F72" s="11"/>
      <c r="G72" s="11"/>
      <c r="H72" s="11"/>
      <c r="I72" s="11"/>
      <c r="J72" s="11"/>
      <c r="K72" s="11"/>
      <c r="L72" s="11"/>
      <c r="M72" s="11"/>
      <c r="N72" s="11"/>
      <c r="O72" s="11"/>
      <c r="P72" s="11"/>
      <c r="Q72" s="11"/>
      <c r="R72" s="11"/>
      <c r="S72" s="11"/>
      <c r="T72" s="11"/>
      <c r="U72" s="11"/>
      <c r="V72" s="11"/>
      <c r="W72" s="25" t="s">
        <v>520</v>
      </c>
      <c r="X72" s="26"/>
      <c r="Y72" s="27" t="s">
        <v>293</v>
      </c>
      <c r="Z72" s="28" t="s">
        <v>602</v>
      </c>
      <c r="AA72" s="29" t="s">
        <v>295</v>
      </c>
      <c r="AB72" s="26"/>
      <c r="AC72" s="27" t="s">
        <v>293</v>
      </c>
      <c r="AD72" s="28" t="s">
        <v>302</v>
      </c>
      <c r="AE72" s="29"/>
      <c r="AF72" s="26"/>
      <c r="AG72" s="27" t="s">
        <v>293</v>
      </c>
      <c r="AH72" s="28" t="s">
        <v>302</v>
      </c>
      <c r="AI72" s="29"/>
      <c r="AJ72" s="26"/>
      <c r="AK72" s="27" t="s">
        <v>293</v>
      </c>
      <c r="AL72" s="28" t="s">
        <v>602</v>
      </c>
      <c r="AM72" s="29" t="s">
        <v>295</v>
      </c>
    </row>
    <row r="73" spans="1:55" x14ac:dyDescent="0.25">
      <c r="A73" s="12"/>
      <c r="B73" s="11"/>
      <c r="C73" s="11"/>
      <c r="D73" s="11"/>
      <c r="E73" s="11"/>
      <c r="F73" s="11"/>
      <c r="G73" s="11"/>
      <c r="H73" s="11"/>
      <c r="I73" s="11"/>
      <c r="J73" s="11"/>
      <c r="K73" s="11"/>
      <c r="L73" s="11"/>
      <c r="M73" s="11"/>
      <c r="N73" s="11"/>
      <c r="O73" s="11"/>
      <c r="P73" s="11"/>
      <c r="Q73" s="11"/>
      <c r="R73" s="11"/>
      <c r="S73" s="11"/>
      <c r="T73" s="11"/>
      <c r="U73" s="11"/>
      <c r="V73" s="11"/>
      <c r="W73" s="20" t="s">
        <v>521</v>
      </c>
      <c r="X73" s="21"/>
      <c r="Y73" s="30"/>
      <c r="Z73" s="31" t="s">
        <v>603</v>
      </c>
      <c r="AA73" s="24" t="s">
        <v>295</v>
      </c>
      <c r="AB73" s="21"/>
      <c r="AC73" s="30"/>
      <c r="AD73" s="31" t="s">
        <v>600</v>
      </c>
      <c r="AE73" s="24" t="s">
        <v>295</v>
      </c>
      <c r="AF73" s="21"/>
      <c r="AG73" s="30"/>
      <c r="AH73" s="31" t="s">
        <v>598</v>
      </c>
      <c r="AI73" s="24" t="s">
        <v>295</v>
      </c>
      <c r="AJ73" s="21"/>
      <c r="AK73" s="30"/>
      <c r="AL73" s="31" t="s">
        <v>604</v>
      </c>
      <c r="AM73" s="24" t="s">
        <v>295</v>
      </c>
    </row>
    <row r="74" spans="1:55" ht="15.75" thickBot="1" x14ac:dyDescent="0.3">
      <c r="A74" s="12"/>
      <c r="B74" s="46" t="s">
        <v>537</v>
      </c>
      <c r="C74" s="4"/>
      <c r="D74" s="48" t="s">
        <v>538</v>
      </c>
      <c r="E74" s="48"/>
      <c r="F74" s="47"/>
      <c r="G74" s="46" t="s">
        <v>539</v>
      </c>
      <c r="H74" s="4"/>
      <c r="I74" s="48" t="s">
        <v>540</v>
      </c>
      <c r="J74" s="48"/>
      <c r="K74" s="47"/>
      <c r="L74" s="46" t="s">
        <v>541</v>
      </c>
      <c r="M74" s="4"/>
      <c r="N74" s="48" t="s">
        <v>542</v>
      </c>
      <c r="O74" s="48"/>
      <c r="P74" s="47"/>
      <c r="Q74" s="46" t="s">
        <v>543</v>
      </c>
      <c r="R74" s="4"/>
      <c r="S74" s="46" t="s">
        <v>544</v>
      </c>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row>
    <row r="75" spans="1:55" ht="15.75" thickTop="1" x14ac:dyDescent="0.25">
      <c r="A75" s="12"/>
      <c r="B75" s="2"/>
      <c r="C75" s="2"/>
      <c r="D75" s="40"/>
      <c r="E75" s="40"/>
      <c r="F75" s="19"/>
      <c r="G75" s="2"/>
      <c r="H75" s="2"/>
      <c r="I75" s="40"/>
      <c r="J75" s="40"/>
      <c r="K75" s="19"/>
      <c r="L75" s="2"/>
      <c r="M75" s="2"/>
      <c r="N75" s="40"/>
      <c r="O75" s="40"/>
      <c r="P75" s="19"/>
      <c r="Q75" s="2"/>
      <c r="R75" s="2"/>
      <c r="S75" s="2"/>
      <c r="W75" s="11" t="s">
        <v>605</v>
      </c>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row>
    <row r="76" spans="1:55" ht="15" customHeight="1" x14ac:dyDescent="0.25">
      <c r="A76" s="12"/>
      <c r="B76" s="60" t="s">
        <v>545</v>
      </c>
      <c r="C76" s="61"/>
      <c r="D76" s="62" t="s">
        <v>293</v>
      </c>
      <c r="E76" s="63">
        <v>538</v>
      </c>
      <c r="F76" s="64"/>
      <c r="G76" s="60" t="s">
        <v>546</v>
      </c>
      <c r="H76" s="61"/>
      <c r="I76" s="65"/>
      <c r="J76" s="63">
        <v>10</v>
      </c>
      <c r="K76" s="66" t="s">
        <v>377</v>
      </c>
      <c r="L76" s="20" t="s">
        <v>547</v>
      </c>
      <c r="M76" s="61"/>
      <c r="N76" s="65"/>
      <c r="O76" s="67">
        <v>38400</v>
      </c>
      <c r="P76" s="64"/>
      <c r="Q76" s="60" t="s">
        <v>548</v>
      </c>
      <c r="R76" s="60"/>
      <c r="S76" s="60" t="s">
        <v>549</v>
      </c>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row>
    <row r="77" spans="1:55" ht="15" customHeight="1" x14ac:dyDescent="0.25">
      <c r="A77" s="12"/>
      <c r="B77" s="60"/>
      <c r="C77" s="61"/>
      <c r="D77" s="62"/>
      <c r="E77" s="63"/>
      <c r="F77" s="64"/>
      <c r="G77" s="60"/>
      <c r="H77" s="61"/>
      <c r="I77" s="65"/>
      <c r="J77" s="63"/>
      <c r="K77" s="66"/>
      <c r="L77" s="59">
        <v>42552</v>
      </c>
      <c r="M77" s="61"/>
      <c r="N77" s="65"/>
      <c r="O77" s="67"/>
      <c r="P77" s="64"/>
      <c r="Q77" s="60"/>
      <c r="R77" s="60"/>
      <c r="S77" s="60"/>
      <c r="W77" s="11" t="s">
        <v>606</v>
      </c>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row>
    <row r="78" spans="1:55"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row>
    <row r="79" spans="1:55" ht="30" customHeight="1" x14ac:dyDescent="0.25">
      <c r="A79" s="12"/>
      <c r="B79" s="11" t="s">
        <v>550</v>
      </c>
      <c r="C79" s="11"/>
      <c r="D79" s="11"/>
      <c r="E79" s="11"/>
      <c r="F79" s="11"/>
      <c r="G79" s="11"/>
      <c r="H79" s="11"/>
      <c r="I79" s="11"/>
      <c r="J79" s="11"/>
      <c r="K79" s="11"/>
      <c r="L79" s="11"/>
      <c r="M79" s="11"/>
      <c r="N79" s="11"/>
      <c r="O79" s="11"/>
      <c r="P79" s="11"/>
      <c r="Q79" s="11"/>
      <c r="R79" s="11"/>
      <c r="S79" s="11"/>
      <c r="T79" s="11"/>
      <c r="U79" s="11"/>
      <c r="V79" s="11"/>
      <c r="W79" s="11" t="s">
        <v>607</v>
      </c>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row>
    <row r="80" spans="1:5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row>
    <row r="81" spans="1:55" ht="30" customHeight="1" x14ac:dyDescent="0.25">
      <c r="A81" s="12"/>
      <c r="B81" s="11" t="s">
        <v>551</v>
      </c>
      <c r="C81" s="11"/>
      <c r="D81" s="11"/>
      <c r="E81" s="11"/>
      <c r="F81" s="11"/>
      <c r="G81" s="11"/>
      <c r="H81" s="11"/>
      <c r="I81" s="11"/>
      <c r="J81" s="11"/>
      <c r="K81" s="11"/>
      <c r="L81" s="11"/>
      <c r="M81" s="11"/>
      <c r="N81" s="11"/>
      <c r="O81" s="11"/>
      <c r="P81" s="11"/>
      <c r="Q81" s="11"/>
      <c r="R81" s="11"/>
      <c r="S81" s="11"/>
      <c r="T81" s="11"/>
      <c r="U81" s="11"/>
      <c r="V81" s="11"/>
      <c r="W81" s="16" t="s">
        <v>608</v>
      </c>
      <c r="X81" s="16"/>
      <c r="Y81" s="16"/>
      <c r="Z81" s="16"/>
      <c r="AA81" s="16"/>
      <c r="AB81" s="16"/>
      <c r="AC81" s="16"/>
      <c r="AD81" s="16"/>
      <c r="AE81" s="16"/>
      <c r="AF81" s="16"/>
      <c r="AG81" s="16"/>
      <c r="AH81" s="16"/>
      <c r="AI81" s="16"/>
      <c r="AJ81" s="16"/>
      <c r="AK81" s="16"/>
      <c r="AL81" s="16"/>
      <c r="AM81" s="16"/>
      <c r="AN81" s="16"/>
      <c r="AO81" s="16"/>
      <c r="AP81" s="16"/>
      <c r="AQ81" s="16"/>
      <c r="AR81" s="16"/>
      <c r="AS81" s="16"/>
      <c r="AT81" s="16"/>
      <c r="AU81" s="16"/>
      <c r="AV81" s="16"/>
      <c r="AW81" s="16"/>
      <c r="AX81" s="16"/>
      <c r="AY81" s="16"/>
      <c r="AZ81" s="16"/>
      <c r="BA81" s="16"/>
      <c r="BB81" s="16"/>
      <c r="BC81" s="16"/>
    </row>
    <row r="82" spans="1:55"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row>
    <row r="83" spans="1:55" ht="45" customHeight="1" x14ac:dyDescent="0.25">
      <c r="A83" s="12"/>
      <c r="B83" s="11" t="s">
        <v>552</v>
      </c>
      <c r="C83" s="11"/>
      <c r="D83" s="11"/>
      <c r="E83" s="11"/>
      <c r="F83" s="11"/>
      <c r="G83" s="11"/>
      <c r="H83" s="11"/>
      <c r="I83" s="11"/>
      <c r="J83" s="11"/>
      <c r="K83" s="11"/>
      <c r="L83" s="11"/>
      <c r="M83" s="11"/>
      <c r="N83" s="11"/>
      <c r="O83" s="11"/>
      <c r="P83" s="11"/>
      <c r="Q83" s="11"/>
      <c r="R83" s="11"/>
      <c r="S83" s="11"/>
      <c r="T83" s="11"/>
      <c r="U83" s="11"/>
      <c r="V83" s="11"/>
      <c r="W83" s="11" t="s">
        <v>609</v>
      </c>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row>
    <row r="84" spans="1:55"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row>
    <row r="85" spans="1:55" ht="30" customHeight="1" thickBot="1" x14ac:dyDescent="0.3">
      <c r="A85" s="12"/>
      <c r="B85" s="11" t="s">
        <v>553</v>
      </c>
      <c r="C85" s="11"/>
      <c r="D85" s="11"/>
      <c r="E85" s="11"/>
      <c r="F85" s="11"/>
      <c r="G85" s="11"/>
      <c r="H85" s="11"/>
      <c r="I85" s="11"/>
      <c r="J85" s="11"/>
      <c r="K85" s="11"/>
      <c r="L85" s="11"/>
      <c r="M85" s="11"/>
      <c r="N85" s="11"/>
      <c r="O85" s="11"/>
      <c r="P85" s="11"/>
      <c r="Q85" s="11"/>
      <c r="R85" s="11"/>
      <c r="S85" s="11"/>
      <c r="T85" s="11"/>
      <c r="U85" s="11"/>
      <c r="V85" s="11"/>
      <c r="W85" s="41"/>
      <c r="X85" s="2"/>
      <c r="Y85" s="38" t="s">
        <v>610</v>
      </c>
      <c r="Z85" s="38"/>
      <c r="AA85" s="38"/>
      <c r="AB85" s="38"/>
      <c r="AC85" s="38"/>
      <c r="AD85" s="38"/>
      <c r="AE85" s="38"/>
      <c r="AF85" s="38"/>
      <c r="AG85" s="38"/>
      <c r="AH85" s="38"/>
      <c r="AI85" s="19"/>
      <c r="AJ85" s="2"/>
      <c r="AK85" s="38" t="s">
        <v>611</v>
      </c>
      <c r="AL85" s="38"/>
      <c r="AM85" s="38"/>
      <c r="AN85" s="38"/>
      <c r="AO85" s="38"/>
      <c r="AP85" s="38"/>
      <c r="AQ85" s="38"/>
      <c r="AR85" s="38"/>
      <c r="AS85" s="38"/>
      <c r="AT85" s="38"/>
      <c r="AU85" s="38"/>
      <c r="AV85" s="38"/>
      <c r="AW85" s="38"/>
      <c r="AX85" s="38"/>
      <c r="AY85" s="19"/>
      <c r="AZ85" s="2"/>
      <c r="BA85" s="12"/>
      <c r="BB85" s="12"/>
      <c r="BC85" s="19"/>
    </row>
    <row r="86" spans="1:55" ht="16.5" thickTop="1" thickBot="1" x14ac:dyDescent="0.3">
      <c r="A86" s="12"/>
      <c r="B86" s="11"/>
      <c r="C86" s="11"/>
      <c r="D86" s="11"/>
      <c r="E86" s="11"/>
      <c r="F86" s="11"/>
      <c r="G86" s="11"/>
      <c r="H86" s="11"/>
      <c r="I86" s="11"/>
      <c r="J86" s="11"/>
      <c r="K86" s="11"/>
      <c r="L86" s="11"/>
      <c r="M86" s="11"/>
      <c r="N86" s="11"/>
      <c r="O86" s="11"/>
      <c r="P86" s="11"/>
      <c r="Q86" s="11"/>
      <c r="R86" s="11"/>
      <c r="S86" s="11"/>
      <c r="T86" s="11"/>
      <c r="U86" s="11"/>
      <c r="V86" s="11"/>
      <c r="W86" s="2"/>
      <c r="X86" s="2"/>
      <c r="Y86" s="40" t="s">
        <v>612</v>
      </c>
      <c r="Z86" s="40"/>
      <c r="AA86" s="19"/>
      <c r="AB86" s="2"/>
      <c r="AC86" s="39" t="s">
        <v>613</v>
      </c>
      <c r="AD86" s="39"/>
      <c r="AE86" s="39"/>
      <c r="AF86" s="39"/>
      <c r="AG86" s="39"/>
      <c r="AH86" s="39"/>
      <c r="AI86" s="19"/>
      <c r="AJ86" s="2"/>
      <c r="AK86" s="39" t="s">
        <v>614</v>
      </c>
      <c r="AL86" s="39"/>
      <c r="AM86" s="39"/>
      <c r="AN86" s="39"/>
      <c r="AO86" s="39"/>
      <c r="AP86" s="39"/>
      <c r="AQ86" s="19"/>
      <c r="AR86" s="2"/>
      <c r="AS86" s="39" t="s">
        <v>613</v>
      </c>
      <c r="AT86" s="39"/>
      <c r="AU86" s="39"/>
      <c r="AV86" s="39"/>
      <c r="AW86" s="39"/>
      <c r="AX86" s="39"/>
      <c r="AY86" s="19"/>
      <c r="AZ86" s="2"/>
      <c r="BA86" s="12"/>
      <c r="BB86" s="12"/>
      <c r="BC86" s="19"/>
    </row>
    <row r="87" spans="1:55" ht="15.75" thickTop="1" x14ac:dyDescent="0.25">
      <c r="A87" s="12"/>
      <c r="B87" s="11" t="s">
        <v>554</v>
      </c>
      <c r="C87" s="11"/>
      <c r="D87" s="11"/>
      <c r="E87" s="11"/>
      <c r="F87" s="11"/>
      <c r="G87" s="11"/>
      <c r="H87" s="11"/>
      <c r="I87" s="11"/>
      <c r="J87" s="11"/>
      <c r="K87" s="11"/>
      <c r="L87" s="11"/>
      <c r="M87" s="11"/>
      <c r="N87" s="11"/>
      <c r="O87" s="11"/>
      <c r="P87" s="11"/>
      <c r="Q87" s="11"/>
      <c r="R87" s="11"/>
      <c r="S87" s="11"/>
      <c r="T87" s="11"/>
      <c r="U87" s="11"/>
      <c r="V87" s="11"/>
      <c r="W87" s="2"/>
      <c r="X87" s="2"/>
      <c r="Y87" s="12" t="s">
        <v>615</v>
      </c>
      <c r="Z87" s="12"/>
      <c r="AA87" s="19"/>
      <c r="AB87" s="2"/>
      <c r="AC87" s="40" t="s">
        <v>506</v>
      </c>
      <c r="AD87" s="40"/>
      <c r="AE87" s="19"/>
      <c r="AF87" s="2"/>
      <c r="AG87" s="40" t="s">
        <v>146</v>
      </c>
      <c r="AH87" s="40"/>
      <c r="AI87" s="19"/>
      <c r="AJ87" s="2"/>
      <c r="AK87" s="40"/>
      <c r="AL87" s="40"/>
      <c r="AM87" s="19"/>
      <c r="AN87" s="2"/>
      <c r="AO87" s="40" t="s">
        <v>616</v>
      </c>
      <c r="AP87" s="40"/>
      <c r="AQ87" s="19"/>
      <c r="AR87" s="2"/>
      <c r="AS87" s="40" t="s">
        <v>506</v>
      </c>
      <c r="AT87" s="40"/>
      <c r="AU87" s="19"/>
      <c r="AV87" s="2"/>
      <c r="AW87" s="40" t="s">
        <v>146</v>
      </c>
      <c r="AX87" s="40"/>
      <c r="AY87" s="19"/>
      <c r="AZ87" s="2"/>
      <c r="BA87" s="12"/>
      <c r="BB87" s="12"/>
      <c r="BC87" s="19"/>
    </row>
    <row r="88" spans="1:55"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2"/>
      <c r="X88" s="2"/>
      <c r="Y88" s="38" t="s">
        <v>617</v>
      </c>
      <c r="Z88" s="38"/>
      <c r="AA88" s="19"/>
      <c r="AB88" s="2"/>
      <c r="AC88" s="38" t="s">
        <v>509</v>
      </c>
      <c r="AD88" s="38"/>
      <c r="AE88" s="19"/>
      <c r="AF88" s="2"/>
      <c r="AG88" s="38" t="s">
        <v>510</v>
      </c>
      <c r="AH88" s="38"/>
      <c r="AI88" s="19"/>
      <c r="AJ88" s="2"/>
      <c r="AK88" s="38" t="s">
        <v>618</v>
      </c>
      <c r="AL88" s="38"/>
      <c r="AM88" s="19"/>
      <c r="AN88" s="2"/>
      <c r="AO88" s="38" t="s">
        <v>619</v>
      </c>
      <c r="AP88" s="38"/>
      <c r="AQ88" s="19"/>
      <c r="AR88" s="2"/>
      <c r="AS88" s="38" t="s">
        <v>509</v>
      </c>
      <c r="AT88" s="38"/>
      <c r="AU88" s="19"/>
      <c r="AV88" s="2"/>
      <c r="AW88" s="38" t="s">
        <v>510</v>
      </c>
      <c r="AX88" s="38"/>
      <c r="AY88" s="19"/>
      <c r="AZ88" s="2"/>
      <c r="BA88" s="38" t="s">
        <v>133</v>
      </c>
      <c r="BB88" s="38"/>
      <c r="BC88" s="19"/>
    </row>
    <row r="89" spans="1:55" ht="15.75" thickTop="1" x14ac:dyDescent="0.25">
      <c r="A89" s="12"/>
      <c r="B89" s="11" t="s">
        <v>555</v>
      </c>
      <c r="C89" s="11"/>
      <c r="D89" s="11"/>
      <c r="E89" s="11"/>
      <c r="F89" s="11"/>
      <c r="G89" s="11"/>
      <c r="H89" s="11"/>
      <c r="I89" s="11"/>
      <c r="J89" s="11"/>
      <c r="K89" s="11"/>
      <c r="L89" s="11"/>
      <c r="M89" s="11"/>
      <c r="N89" s="11"/>
      <c r="O89" s="11"/>
      <c r="P89" s="11"/>
      <c r="Q89" s="11"/>
      <c r="R89" s="11"/>
      <c r="S89" s="11"/>
      <c r="T89" s="11"/>
      <c r="U89" s="11"/>
      <c r="V89" s="11"/>
      <c r="W89" s="2" t="s">
        <v>620</v>
      </c>
      <c r="X89" s="2"/>
      <c r="Y89" s="40"/>
      <c r="Z89" s="40"/>
      <c r="AA89" s="19"/>
      <c r="AB89" s="2"/>
      <c r="AC89" s="40"/>
      <c r="AD89" s="40"/>
      <c r="AE89" s="19"/>
      <c r="AF89" s="2"/>
      <c r="AG89" s="40"/>
      <c r="AH89" s="40"/>
      <c r="AI89" s="19"/>
      <c r="AJ89" s="2"/>
      <c r="AK89" s="40"/>
      <c r="AL89" s="40"/>
      <c r="AM89" s="19"/>
      <c r="AN89" s="2"/>
      <c r="AO89" s="40"/>
      <c r="AP89" s="40"/>
      <c r="AQ89" s="19"/>
      <c r="AR89" s="2"/>
      <c r="AS89" s="40"/>
      <c r="AT89" s="40"/>
      <c r="AU89" s="19"/>
      <c r="AV89" s="2"/>
      <c r="AW89" s="40"/>
      <c r="AX89" s="40"/>
      <c r="AY89" s="19"/>
      <c r="AZ89" s="2"/>
      <c r="BA89" s="40"/>
      <c r="BB89" s="40"/>
      <c r="BC89" s="19"/>
    </row>
    <row r="90" spans="1:55" x14ac:dyDescent="0.25">
      <c r="A90" s="12"/>
      <c r="B90" s="11"/>
      <c r="C90" s="11"/>
      <c r="D90" s="11"/>
      <c r="E90" s="11"/>
      <c r="F90" s="11"/>
      <c r="G90" s="11"/>
      <c r="H90" s="11"/>
      <c r="I90" s="11"/>
      <c r="J90" s="11"/>
      <c r="K90" s="11"/>
      <c r="L90" s="11"/>
      <c r="M90" s="11"/>
      <c r="N90" s="11"/>
      <c r="O90" s="11"/>
      <c r="P90" s="11"/>
      <c r="Q90" s="11"/>
      <c r="R90" s="11"/>
      <c r="S90" s="11"/>
      <c r="T90" s="11"/>
      <c r="U90" s="11"/>
      <c r="V90" s="11"/>
      <c r="W90" s="20" t="s">
        <v>621</v>
      </c>
      <c r="X90" s="21"/>
      <c r="Y90" s="30" t="s">
        <v>293</v>
      </c>
      <c r="Z90" s="31" t="s">
        <v>622</v>
      </c>
      <c r="AA90" s="24" t="s">
        <v>295</v>
      </c>
      <c r="AB90" s="21"/>
      <c r="AC90" s="30" t="s">
        <v>293</v>
      </c>
      <c r="AD90" s="31" t="s">
        <v>623</v>
      </c>
      <c r="AE90" s="24" t="s">
        <v>295</v>
      </c>
      <c r="AF90" s="21"/>
      <c r="AG90" s="30" t="s">
        <v>293</v>
      </c>
      <c r="AH90" s="31" t="s">
        <v>624</v>
      </c>
      <c r="AI90" s="24" t="s">
        <v>295</v>
      </c>
      <c r="AJ90" s="21"/>
      <c r="AK90" s="30" t="s">
        <v>293</v>
      </c>
      <c r="AL90" s="31" t="s">
        <v>625</v>
      </c>
      <c r="AM90" s="24" t="s">
        <v>295</v>
      </c>
      <c r="AN90" s="21"/>
      <c r="AO90" s="30" t="s">
        <v>293</v>
      </c>
      <c r="AP90" s="31" t="s">
        <v>626</v>
      </c>
      <c r="AQ90" s="24" t="s">
        <v>295</v>
      </c>
      <c r="AR90" s="21"/>
      <c r="AS90" s="30" t="s">
        <v>293</v>
      </c>
      <c r="AT90" s="31" t="s">
        <v>627</v>
      </c>
      <c r="AU90" s="24" t="s">
        <v>295</v>
      </c>
      <c r="AV90" s="21"/>
      <c r="AW90" s="30" t="s">
        <v>293</v>
      </c>
      <c r="AX90" s="31" t="s">
        <v>628</v>
      </c>
      <c r="AY90" s="24" t="s">
        <v>295</v>
      </c>
      <c r="AZ90" s="21"/>
      <c r="BA90" s="30" t="s">
        <v>293</v>
      </c>
      <c r="BB90" s="31" t="s">
        <v>595</v>
      </c>
      <c r="BC90" s="24" t="s">
        <v>295</v>
      </c>
    </row>
    <row r="91" spans="1:55" ht="15" customHeight="1" x14ac:dyDescent="0.25">
      <c r="A91" s="12"/>
      <c r="B91" s="11" t="s">
        <v>537</v>
      </c>
      <c r="C91" s="11"/>
      <c r="D91" s="11" t="s">
        <v>556</v>
      </c>
      <c r="E91" s="11"/>
      <c r="F91" s="68"/>
      <c r="G91" s="11"/>
      <c r="H91" s="11" t="s">
        <v>558</v>
      </c>
      <c r="I91" s="11"/>
      <c r="J91" s="68"/>
      <c r="W91" s="25" t="s">
        <v>629</v>
      </c>
      <c r="X91" s="26"/>
      <c r="Y91" s="27"/>
      <c r="Z91" s="28">
        <v>870</v>
      </c>
      <c r="AA91" s="29"/>
      <c r="AB91" s="26"/>
      <c r="AC91" s="27"/>
      <c r="AD91" s="28">
        <v>630</v>
      </c>
      <c r="AE91" s="29"/>
      <c r="AF91" s="26"/>
      <c r="AG91" s="27"/>
      <c r="AH91" s="32">
        <v>1875</v>
      </c>
      <c r="AI91" s="29"/>
      <c r="AJ91" s="26"/>
      <c r="AK91" s="27"/>
      <c r="AL91" s="28">
        <v>290</v>
      </c>
      <c r="AM91" s="29"/>
      <c r="AN91" s="26"/>
      <c r="AO91" s="27"/>
      <c r="AP91" s="28" t="s">
        <v>630</v>
      </c>
      <c r="AQ91" s="29" t="s">
        <v>295</v>
      </c>
      <c r="AR91" s="26"/>
      <c r="AS91" s="27"/>
      <c r="AT91" s="28">
        <v>100</v>
      </c>
      <c r="AU91" s="29"/>
      <c r="AV91" s="26"/>
      <c r="AW91" s="27"/>
      <c r="AX91" s="28">
        <v>900</v>
      </c>
      <c r="AY91" s="29"/>
      <c r="AZ91" s="26"/>
      <c r="BA91" s="27"/>
      <c r="BB91" s="32">
        <v>4004</v>
      </c>
      <c r="BC91" s="29"/>
    </row>
    <row r="92" spans="1:55" ht="15.75" thickBot="1" x14ac:dyDescent="0.3">
      <c r="A92" s="12"/>
      <c r="B92" s="48"/>
      <c r="C92" s="11"/>
      <c r="D92" s="48" t="s">
        <v>557</v>
      </c>
      <c r="E92" s="48"/>
      <c r="F92" s="68"/>
      <c r="G92" s="11"/>
      <c r="H92" s="48" t="s">
        <v>557</v>
      </c>
      <c r="I92" s="48"/>
      <c r="J92" s="68"/>
      <c r="W92" s="20" t="s">
        <v>631</v>
      </c>
      <c r="X92" s="21"/>
      <c r="Y92" s="30"/>
      <c r="Z92" s="31" t="s">
        <v>632</v>
      </c>
      <c r="AA92" s="24" t="s">
        <v>295</v>
      </c>
      <c r="AB92" s="21"/>
      <c r="AC92" s="30"/>
      <c r="AD92" s="31" t="s">
        <v>633</v>
      </c>
      <c r="AE92" s="24" t="s">
        <v>295</v>
      </c>
      <c r="AF92" s="21"/>
      <c r="AG92" s="30"/>
      <c r="AH92" s="31" t="s">
        <v>634</v>
      </c>
      <c r="AI92" s="24" t="s">
        <v>295</v>
      </c>
      <c r="AJ92" s="21"/>
      <c r="AK92" s="30"/>
      <c r="AL92" s="31" t="s">
        <v>635</v>
      </c>
      <c r="AM92" s="24" t="s">
        <v>295</v>
      </c>
      <c r="AN92" s="21"/>
      <c r="AO92" s="30"/>
      <c r="AP92" s="31" t="s">
        <v>636</v>
      </c>
      <c r="AQ92" s="24" t="s">
        <v>295</v>
      </c>
      <c r="AR92" s="21"/>
      <c r="AS92" s="30"/>
      <c r="AT92" s="31" t="s">
        <v>637</v>
      </c>
      <c r="AU92" s="24" t="s">
        <v>295</v>
      </c>
      <c r="AV92" s="21"/>
      <c r="AW92" s="30"/>
      <c r="AX92" s="31" t="s">
        <v>638</v>
      </c>
      <c r="AY92" s="24" t="s">
        <v>295</v>
      </c>
      <c r="AZ92" s="21"/>
      <c r="BA92" s="30"/>
      <c r="BB92" s="31" t="s">
        <v>639</v>
      </c>
      <c r="BC92" s="24" t="s">
        <v>295</v>
      </c>
    </row>
    <row r="93" spans="1:55" ht="30.75" thickTop="1" x14ac:dyDescent="0.25">
      <c r="A93" s="12"/>
      <c r="B93" s="20" t="s">
        <v>559</v>
      </c>
      <c r="C93" s="21"/>
      <c r="D93" s="30"/>
      <c r="E93" s="37">
        <v>4346</v>
      </c>
      <c r="F93" s="24"/>
      <c r="G93" s="21"/>
      <c r="H93" s="30"/>
      <c r="I93" s="37">
        <v>3263</v>
      </c>
      <c r="J93" s="24"/>
      <c r="W93" s="25" t="s">
        <v>57</v>
      </c>
      <c r="X93" s="26"/>
      <c r="Y93" s="27"/>
      <c r="Z93" s="28" t="s">
        <v>640</v>
      </c>
      <c r="AA93" s="29" t="s">
        <v>295</v>
      </c>
      <c r="AB93" s="26"/>
      <c r="AC93" s="27"/>
      <c r="AD93" s="28" t="s">
        <v>641</v>
      </c>
      <c r="AE93" s="29" t="s">
        <v>295</v>
      </c>
      <c r="AF93" s="26"/>
      <c r="AG93" s="27"/>
      <c r="AH93" s="28" t="s">
        <v>642</v>
      </c>
      <c r="AI93" s="29" t="s">
        <v>295</v>
      </c>
      <c r="AJ93" s="26"/>
      <c r="AK93" s="27"/>
      <c r="AL93" s="28" t="s">
        <v>643</v>
      </c>
      <c r="AM93" s="29" t="s">
        <v>295</v>
      </c>
      <c r="AN93" s="26"/>
      <c r="AO93" s="27"/>
      <c r="AP93" s="28" t="s">
        <v>644</v>
      </c>
      <c r="AQ93" s="29" t="s">
        <v>295</v>
      </c>
      <c r="AR93" s="26"/>
      <c r="AS93" s="27"/>
      <c r="AT93" s="28" t="s">
        <v>645</v>
      </c>
      <c r="AU93" s="29" t="s">
        <v>295</v>
      </c>
      <c r="AV93" s="26"/>
      <c r="AW93" s="27"/>
      <c r="AX93" s="28" t="s">
        <v>646</v>
      </c>
      <c r="AY93" s="29" t="s">
        <v>295</v>
      </c>
      <c r="AZ93" s="26"/>
      <c r="BA93" s="27"/>
      <c r="BB93" s="28" t="s">
        <v>647</v>
      </c>
      <c r="BC93" s="29" t="s">
        <v>295</v>
      </c>
    </row>
    <row r="94" spans="1:55" ht="30" x14ac:dyDescent="0.25">
      <c r="A94" s="12"/>
      <c r="B94" s="25" t="s">
        <v>560</v>
      </c>
      <c r="C94" s="26"/>
      <c r="D94" s="27"/>
      <c r="E94" s="32">
        <v>4346</v>
      </c>
      <c r="F94" s="29"/>
      <c r="G94" s="26"/>
      <c r="H94" s="27"/>
      <c r="I94" s="32">
        <v>3263</v>
      </c>
      <c r="J94" s="29"/>
      <c r="W94" s="20" t="s">
        <v>648</v>
      </c>
      <c r="X94" s="21"/>
      <c r="Y94" s="30"/>
      <c r="Z94" s="31" t="s">
        <v>302</v>
      </c>
      <c r="AA94" s="24"/>
      <c r="AB94" s="21"/>
      <c r="AC94" s="30"/>
      <c r="AD94" s="37">
        <v>2152</v>
      </c>
      <c r="AE94" s="24"/>
      <c r="AF94" s="21"/>
      <c r="AG94" s="30"/>
      <c r="AH94" s="31" t="s">
        <v>302</v>
      </c>
      <c r="AI94" s="24"/>
      <c r="AJ94" s="21"/>
      <c r="AK94" s="30"/>
      <c r="AL94" s="31" t="s">
        <v>302</v>
      </c>
      <c r="AM94" s="24"/>
      <c r="AN94" s="21"/>
      <c r="AO94" s="30"/>
      <c r="AP94" s="31" t="s">
        <v>302</v>
      </c>
      <c r="AQ94" s="24"/>
      <c r="AR94" s="21"/>
      <c r="AS94" s="30"/>
      <c r="AT94" s="31" t="s">
        <v>302</v>
      </c>
      <c r="AU94" s="24"/>
      <c r="AV94" s="21"/>
      <c r="AW94" s="30"/>
      <c r="AX94" s="31" t="s">
        <v>302</v>
      </c>
      <c r="AY94" s="24"/>
      <c r="AZ94" s="21"/>
      <c r="BA94" s="30"/>
      <c r="BB94" s="37">
        <v>2152</v>
      </c>
      <c r="BC94" s="24"/>
    </row>
    <row r="95" spans="1:55" ht="30" x14ac:dyDescent="0.25">
      <c r="A95" s="12"/>
      <c r="B95" s="20" t="s">
        <v>561</v>
      </c>
      <c r="C95" s="21"/>
      <c r="D95" s="30" t="s">
        <v>293</v>
      </c>
      <c r="E95" s="37">
        <v>60842</v>
      </c>
      <c r="F95" s="24"/>
      <c r="G95" s="21"/>
      <c r="H95" s="30" t="s">
        <v>293</v>
      </c>
      <c r="I95" s="37">
        <v>45688</v>
      </c>
      <c r="J95" s="24"/>
      <c r="W95" s="25" t="s">
        <v>649</v>
      </c>
      <c r="X95" s="26"/>
      <c r="Y95" s="27"/>
      <c r="Z95" s="28" t="s">
        <v>302</v>
      </c>
      <c r="AA95" s="29"/>
      <c r="AB95" s="26"/>
      <c r="AC95" s="27"/>
      <c r="AD95" s="32">
        <v>1089</v>
      </c>
      <c r="AE95" s="29"/>
      <c r="AF95" s="26"/>
      <c r="AG95" s="27"/>
      <c r="AH95" s="28" t="s">
        <v>302</v>
      </c>
      <c r="AI95" s="29"/>
      <c r="AJ95" s="26"/>
      <c r="AK95" s="27"/>
      <c r="AL95" s="28" t="s">
        <v>302</v>
      </c>
      <c r="AM95" s="29"/>
      <c r="AN95" s="26"/>
      <c r="AO95" s="27"/>
      <c r="AP95" s="28" t="s">
        <v>302</v>
      </c>
      <c r="AQ95" s="29"/>
      <c r="AR95" s="26"/>
      <c r="AS95" s="27"/>
      <c r="AT95" s="28" t="s">
        <v>302</v>
      </c>
      <c r="AU95" s="29"/>
      <c r="AV95" s="26"/>
      <c r="AW95" s="27"/>
      <c r="AX95" s="28" t="s">
        <v>302</v>
      </c>
      <c r="AY95" s="29"/>
      <c r="AZ95" s="26"/>
      <c r="BA95" s="27"/>
      <c r="BB95" s="32">
        <v>1089</v>
      </c>
      <c r="BC95" s="29"/>
    </row>
    <row r="96" spans="1:55" x14ac:dyDescent="0.25">
      <c r="A96" s="12"/>
      <c r="B96" s="11"/>
      <c r="C96" s="11"/>
      <c r="D96" s="11"/>
      <c r="E96" s="11"/>
      <c r="F96" s="11"/>
      <c r="G96" s="11"/>
      <c r="H96" s="11"/>
      <c r="I96" s="11"/>
      <c r="J96" s="11"/>
      <c r="K96" s="11"/>
      <c r="L96" s="11"/>
      <c r="M96" s="11"/>
      <c r="N96" s="11"/>
      <c r="O96" s="11"/>
      <c r="P96" s="11"/>
      <c r="Q96" s="11"/>
      <c r="R96" s="11"/>
      <c r="S96" s="11"/>
      <c r="T96" s="11"/>
      <c r="U96" s="11"/>
      <c r="V96" s="11"/>
      <c r="W96" s="20" t="s">
        <v>101</v>
      </c>
      <c r="X96" s="21"/>
      <c r="Y96" s="30"/>
      <c r="Z96" s="31" t="s">
        <v>302</v>
      </c>
      <c r="AA96" s="24"/>
      <c r="AB96" s="21"/>
      <c r="AC96" s="30"/>
      <c r="AD96" s="37">
        <v>2986</v>
      </c>
      <c r="AE96" s="24"/>
      <c r="AF96" s="21"/>
      <c r="AG96" s="30"/>
      <c r="AH96" s="31" t="s">
        <v>302</v>
      </c>
      <c r="AI96" s="24"/>
      <c r="AJ96" s="21"/>
      <c r="AK96" s="30"/>
      <c r="AL96" s="31" t="s">
        <v>302</v>
      </c>
      <c r="AM96" s="24"/>
      <c r="AN96" s="21"/>
      <c r="AO96" s="30"/>
      <c r="AP96" s="37">
        <v>1955</v>
      </c>
      <c r="AQ96" s="24"/>
      <c r="AR96" s="21"/>
      <c r="AS96" s="30"/>
      <c r="AT96" s="31" t="s">
        <v>302</v>
      </c>
      <c r="AU96" s="24"/>
      <c r="AV96" s="21"/>
      <c r="AW96" s="30"/>
      <c r="AX96" s="31" t="s">
        <v>302</v>
      </c>
      <c r="AY96" s="24"/>
      <c r="AZ96" s="21"/>
      <c r="BA96" s="30"/>
      <c r="BB96" s="37">
        <v>4941</v>
      </c>
      <c r="BC96" s="24"/>
    </row>
    <row r="97" spans="1:55" ht="30" customHeight="1" x14ac:dyDescent="0.25">
      <c r="A97" s="12"/>
      <c r="B97" s="11" t="s">
        <v>562</v>
      </c>
      <c r="C97" s="11"/>
      <c r="D97" s="11"/>
      <c r="E97" s="11"/>
      <c r="F97" s="11"/>
      <c r="G97" s="11"/>
      <c r="H97" s="11"/>
      <c r="I97" s="11"/>
      <c r="J97" s="11"/>
      <c r="K97" s="11"/>
      <c r="L97" s="11"/>
      <c r="M97" s="11"/>
      <c r="N97" s="11"/>
      <c r="O97" s="11"/>
      <c r="P97" s="11"/>
      <c r="Q97" s="11"/>
      <c r="R97" s="11"/>
      <c r="S97" s="11"/>
      <c r="T97" s="11"/>
      <c r="U97" s="11"/>
      <c r="V97" s="11"/>
      <c r="W97" s="25" t="s">
        <v>102</v>
      </c>
      <c r="X97" s="26"/>
      <c r="Y97" s="27"/>
      <c r="Z97" s="28">
        <v>168</v>
      </c>
      <c r="AA97" s="29"/>
      <c r="AB97" s="26"/>
      <c r="AC97" s="27"/>
      <c r="AD97" s="28" t="s">
        <v>302</v>
      </c>
      <c r="AE97" s="29"/>
      <c r="AF97" s="26"/>
      <c r="AG97" s="27"/>
      <c r="AH97" s="32">
        <v>1376</v>
      </c>
      <c r="AI97" s="29"/>
      <c r="AJ97" s="26"/>
      <c r="AK97" s="27"/>
      <c r="AL97" s="28">
        <v>141</v>
      </c>
      <c r="AM97" s="29"/>
      <c r="AN97" s="26"/>
      <c r="AO97" s="27"/>
      <c r="AP97" s="28">
        <v>27</v>
      </c>
      <c r="AQ97" s="29"/>
      <c r="AR97" s="26"/>
      <c r="AS97" s="27"/>
      <c r="AT97" s="28">
        <v>59</v>
      </c>
      <c r="AU97" s="29"/>
      <c r="AV97" s="26"/>
      <c r="AW97" s="27"/>
      <c r="AX97" s="28">
        <v>413</v>
      </c>
      <c r="AY97" s="29"/>
      <c r="AZ97" s="26"/>
      <c r="BA97" s="27"/>
      <c r="BB97" s="32">
        <v>2184</v>
      </c>
      <c r="BC97" s="29"/>
    </row>
    <row r="98" spans="1:55" ht="30" x14ac:dyDescent="0.25">
      <c r="A98" s="12"/>
      <c r="B98" s="11"/>
      <c r="C98" s="11"/>
      <c r="D98" s="11"/>
      <c r="E98" s="11"/>
      <c r="F98" s="11"/>
      <c r="G98" s="11"/>
      <c r="H98" s="11"/>
      <c r="I98" s="11"/>
      <c r="J98" s="11"/>
      <c r="K98" s="11"/>
      <c r="L98" s="11"/>
      <c r="M98" s="11"/>
      <c r="N98" s="11"/>
      <c r="O98" s="11"/>
      <c r="P98" s="11"/>
      <c r="Q98" s="11"/>
      <c r="R98" s="11"/>
      <c r="S98" s="11"/>
      <c r="T98" s="11"/>
      <c r="U98" s="11"/>
      <c r="V98" s="11"/>
      <c r="W98" s="20" t="s">
        <v>650</v>
      </c>
      <c r="X98" s="21"/>
      <c r="Y98" s="30"/>
      <c r="Z98" s="31">
        <v>144</v>
      </c>
      <c r="AA98" s="24"/>
      <c r="AB98" s="21"/>
      <c r="AC98" s="30"/>
      <c r="AD98" s="31">
        <v>65</v>
      </c>
      <c r="AE98" s="24"/>
      <c r="AF98" s="21"/>
      <c r="AG98" s="30"/>
      <c r="AH98" s="31">
        <v>134</v>
      </c>
      <c r="AI98" s="24"/>
      <c r="AJ98" s="21"/>
      <c r="AK98" s="30"/>
      <c r="AL98" s="31">
        <v>23</v>
      </c>
      <c r="AM98" s="24"/>
      <c r="AN98" s="21"/>
      <c r="AO98" s="30"/>
      <c r="AP98" s="31" t="s">
        <v>651</v>
      </c>
      <c r="AQ98" s="24" t="s">
        <v>295</v>
      </c>
      <c r="AR98" s="21"/>
      <c r="AS98" s="30"/>
      <c r="AT98" s="31">
        <v>4</v>
      </c>
      <c r="AU98" s="24"/>
      <c r="AV98" s="21"/>
      <c r="AW98" s="30"/>
      <c r="AX98" s="31">
        <v>73</v>
      </c>
      <c r="AY98" s="24"/>
      <c r="AZ98" s="21"/>
      <c r="BA98" s="30"/>
      <c r="BB98" s="31">
        <v>295</v>
      </c>
      <c r="BC98" s="24"/>
    </row>
    <row r="99" spans="1:55" ht="15" customHeight="1" x14ac:dyDescent="0.25">
      <c r="A99" s="12"/>
      <c r="B99" s="16" t="s">
        <v>563</v>
      </c>
      <c r="C99" s="16"/>
      <c r="D99" s="16"/>
      <c r="E99" s="16"/>
      <c r="F99" s="16"/>
      <c r="G99" s="16"/>
      <c r="H99" s="16"/>
      <c r="I99" s="16"/>
      <c r="J99" s="16"/>
      <c r="K99" s="16"/>
      <c r="L99" s="16"/>
      <c r="M99" s="16"/>
      <c r="N99" s="16"/>
      <c r="O99" s="16"/>
      <c r="P99" s="16"/>
      <c r="Q99" s="16"/>
      <c r="R99" s="16"/>
      <c r="S99" s="16"/>
      <c r="T99" s="16"/>
      <c r="U99" s="16"/>
      <c r="V99" s="16"/>
      <c r="W99" s="25" t="s">
        <v>652</v>
      </c>
      <c r="X99" s="26"/>
      <c r="Y99" s="27"/>
      <c r="Z99" s="28">
        <v>632</v>
      </c>
      <c r="AA99" s="29"/>
      <c r="AB99" s="26"/>
      <c r="AC99" s="27"/>
      <c r="AD99" s="28" t="s">
        <v>653</v>
      </c>
      <c r="AE99" s="29" t="s">
        <v>295</v>
      </c>
      <c r="AF99" s="26"/>
      <c r="AG99" s="27"/>
      <c r="AH99" s="32">
        <v>1786</v>
      </c>
      <c r="AI99" s="29"/>
      <c r="AJ99" s="26"/>
      <c r="AK99" s="27"/>
      <c r="AL99" s="28">
        <v>237</v>
      </c>
      <c r="AM99" s="29"/>
      <c r="AN99" s="26"/>
      <c r="AO99" s="27"/>
      <c r="AP99" s="28" t="s">
        <v>654</v>
      </c>
      <c r="AQ99" s="29" t="s">
        <v>295</v>
      </c>
      <c r="AR99" s="26"/>
      <c r="AS99" s="27"/>
      <c r="AT99" s="28">
        <v>94</v>
      </c>
      <c r="AU99" s="29"/>
      <c r="AV99" s="26"/>
      <c r="AW99" s="27"/>
      <c r="AX99" s="28">
        <v>843</v>
      </c>
      <c r="AY99" s="29"/>
      <c r="AZ99" s="26"/>
      <c r="BA99" s="27"/>
      <c r="BB99" s="32">
        <v>3563</v>
      </c>
      <c r="BC99" s="29"/>
    </row>
    <row r="100" spans="1:55"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row>
    <row r="101" spans="1:55" ht="15" customHeight="1" x14ac:dyDescent="0.25">
      <c r="A101" s="12"/>
      <c r="B101" s="11" t="s">
        <v>564</v>
      </c>
      <c r="C101" s="11"/>
      <c r="D101" s="11"/>
      <c r="E101" s="11"/>
      <c r="F101" s="11"/>
      <c r="G101" s="11"/>
      <c r="H101" s="11"/>
      <c r="I101" s="11"/>
      <c r="J101" s="11"/>
      <c r="K101" s="11"/>
      <c r="L101" s="11"/>
      <c r="M101" s="11"/>
      <c r="N101" s="11"/>
      <c r="O101" s="11"/>
      <c r="P101" s="11"/>
      <c r="Q101" s="11"/>
      <c r="R101" s="11"/>
      <c r="S101" s="11"/>
      <c r="T101" s="11"/>
      <c r="U101" s="11"/>
      <c r="V101" s="11"/>
      <c r="W101" s="11" t="s">
        <v>655</v>
      </c>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row>
    <row r="102" spans="1:55"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row>
    <row r="103" spans="1:55" ht="30" customHeight="1" x14ac:dyDescent="0.25">
      <c r="A103" s="12"/>
      <c r="B103" s="16" t="s">
        <v>454</v>
      </c>
      <c r="C103" s="16"/>
      <c r="D103" s="16"/>
      <c r="E103" s="16"/>
      <c r="F103" s="16"/>
      <c r="G103" s="16"/>
      <c r="H103" s="16"/>
      <c r="I103" s="16"/>
      <c r="J103" s="16"/>
      <c r="K103" s="16"/>
      <c r="L103" s="16"/>
      <c r="M103" s="16"/>
      <c r="N103" s="16"/>
      <c r="O103" s="16"/>
      <c r="P103" s="16"/>
      <c r="Q103" s="16"/>
      <c r="R103" s="16"/>
      <c r="S103" s="16"/>
      <c r="T103" s="16"/>
      <c r="U103" s="16"/>
      <c r="V103" s="16"/>
      <c r="W103" s="11" t="s">
        <v>656</v>
      </c>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row>
    <row r="104" spans="1:5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row>
    <row r="105" spans="1:55" ht="15" customHeight="1" x14ac:dyDescent="0.25">
      <c r="A105" s="12"/>
      <c r="B105" s="11" t="s">
        <v>565</v>
      </c>
      <c r="C105" s="11"/>
      <c r="D105" s="11"/>
      <c r="E105" s="11"/>
      <c r="F105" s="11"/>
      <c r="G105" s="11"/>
      <c r="H105" s="11"/>
      <c r="I105" s="11"/>
      <c r="J105" s="11"/>
      <c r="K105" s="11"/>
      <c r="L105" s="11"/>
      <c r="M105" s="11"/>
      <c r="N105" s="11"/>
      <c r="O105" s="11"/>
      <c r="P105" s="11"/>
      <c r="Q105" s="11"/>
      <c r="R105" s="11"/>
      <c r="S105" s="11"/>
      <c r="T105" s="11"/>
      <c r="U105" s="11"/>
      <c r="V105" s="11"/>
      <c r="W105" s="11" t="s">
        <v>657</v>
      </c>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row>
    <row r="106" spans="1:5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row>
    <row r="107" spans="1:55" ht="30" customHeight="1" x14ac:dyDescent="0.25">
      <c r="A107" s="12"/>
      <c r="B107" s="11" t="s">
        <v>566</v>
      </c>
      <c r="C107" s="11"/>
      <c r="D107" s="11"/>
      <c r="E107" s="11"/>
      <c r="F107" s="11"/>
      <c r="G107" s="11"/>
      <c r="H107" s="11"/>
      <c r="I107" s="11"/>
      <c r="J107" s="11"/>
      <c r="K107" s="11"/>
      <c r="L107" s="11"/>
      <c r="M107" s="11"/>
      <c r="N107" s="11"/>
      <c r="O107" s="11"/>
      <c r="P107" s="11"/>
      <c r="Q107" s="11"/>
      <c r="R107" s="11"/>
      <c r="S107" s="11"/>
      <c r="T107" s="11"/>
      <c r="U107" s="11"/>
      <c r="V107" s="11"/>
      <c r="W107" s="11" t="s">
        <v>658</v>
      </c>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row>
    <row r="108" spans="1:55"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row>
    <row r="109" spans="1:55" ht="15" customHeight="1" x14ac:dyDescent="0.25">
      <c r="A109" s="12"/>
      <c r="B109" s="11" t="s">
        <v>567</v>
      </c>
      <c r="C109" s="11"/>
      <c r="D109" s="11"/>
      <c r="E109" s="11"/>
      <c r="F109" s="11"/>
      <c r="G109" s="11"/>
      <c r="H109" s="11"/>
      <c r="I109" s="11"/>
      <c r="J109" s="11"/>
      <c r="K109" s="11"/>
      <c r="L109" s="11"/>
      <c r="M109" s="11"/>
      <c r="N109" s="11"/>
      <c r="O109" s="11"/>
      <c r="P109" s="11"/>
      <c r="Q109" s="11"/>
      <c r="R109" s="11"/>
      <c r="S109" s="11"/>
      <c r="T109" s="11"/>
      <c r="U109" s="11"/>
      <c r="V109" s="11"/>
      <c r="W109" s="11" t="s">
        <v>659</v>
      </c>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row>
    <row r="110" spans="1:5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row>
    <row r="111" spans="1:55" ht="15" customHeight="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6" t="s">
        <v>660</v>
      </c>
      <c r="X111" s="16"/>
      <c r="Y111" s="16"/>
      <c r="Z111" s="16"/>
      <c r="AA111" s="16"/>
      <c r="AB111" s="16"/>
      <c r="AC111" s="16"/>
      <c r="AD111" s="16"/>
      <c r="AE111" s="16"/>
      <c r="AF111" s="16"/>
      <c r="AG111" s="16"/>
      <c r="AH111" s="16"/>
      <c r="AI111" s="16"/>
      <c r="AJ111" s="16"/>
      <c r="AK111" s="16"/>
      <c r="AL111" s="16"/>
      <c r="AM111" s="16"/>
      <c r="AN111" s="16"/>
      <c r="AO111" s="16"/>
      <c r="AP111" s="16"/>
      <c r="AQ111" s="16"/>
      <c r="AR111" s="16"/>
      <c r="AS111" s="16"/>
      <c r="AT111" s="16"/>
      <c r="AU111" s="16"/>
      <c r="AV111" s="16"/>
      <c r="AW111" s="16"/>
      <c r="AX111" s="16"/>
      <c r="AY111" s="16"/>
      <c r="AZ111" s="16"/>
      <c r="BA111" s="16"/>
      <c r="BB111" s="16"/>
      <c r="BC111" s="16"/>
    </row>
    <row r="112" spans="1:5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row>
    <row r="113" spans="1:55" ht="15" customHeight="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t="s">
        <v>661</v>
      </c>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row>
    <row r="114" spans="1:5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row>
    <row r="115" spans="1:55" ht="30" customHeight="1" thickBot="1" x14ac:dyDescent="0.3">
      <c r="A115" s="12"/>
      <c r="B115" s="11"/>
      <c r="C115" s="11"/>
      <c r="D115" s="11"/>
      <c r="E115" s="11"/>
      <c r="F115" s="11"/>
      <c r="G115" s="11"/>
      <c r="H115" s="11"/>
      <c r="I115" s="11"/>
      <c r="J115" s="11"/>
      <c r="K115" s="11"/>
      <c r="L115" s="11"/>
      <c r="M115" s="11"/>
      <c r="N115" s="11"/>
      <c r="O115" s="11"/>
      <c r="P115" s="11"/>
      <c r="Q115" s="11"/>
      <c r="R115" s="11"/>
      <c r="S115" s="11"/>
      <c r="T115" s="11"/>
      <c r="U115" s="11"/>
      <c r="V115" s="11"/>
      <c r="W115" s="46" t="s">
        <v>662</v>
      </c>
      <c r="X115" s="2"/>
      <c r="Y115" s="4"/>
      <c r="Z115" s="48" t="s">
        <v>663</v>
      </c>
      <c r="AA115" s="48"/>
      <c r="AB115" s="47"/>
      <c r="AC115" s="4"/>
      <c r="AD115" s="48" t="s">
        <v>664</v>
      </c>
      <c r="AE115" s="48"/>
      <c r="AF115" s="47"/>
      <c r="AG115" s="4"/>
      <c r="AH115" s="48" t="s">
        <v>665</v>
      </c>
      <c r="AI115" s="48"/>
      <c r="AJ115" s="47"/>
      <c r="AK115" s="4"/>
      <c r="AL115" s="48" t="s">
        <v>666</v>
      </c>
      <c r="AM115" s="48"/>
      <c r="AN115" s="47"/>
      <c r="AO115" s="4"/>
      <c r="AP115" s="48" t="s">
        <v>667</v>
      </c>
      <c r="AQ115" s="48"/>
      <c r="AR115" s="47"/>
      <c r="AS115" s="4"/>
      <c r="AT115" s="48" t="s">
        <v>668</v>
      </c>
      <c r="AU115" s="48"/>
      <c r="AV115" s="47"/>
    </row>
    <row r="116" spans="1:55"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20" t="s">
        <v>669</v>
      </c>
      <c r="X116" s="20">
        <v>-1</v>
      </c>
      <c r="Y116" s="21"/>
      <c r="Z116" s="30" t="s">
        <v>293</v>
      </c>
      <c r="AA116" s="31">
        <v>500</v>
      </c>
      <c r="AB116" s="24"/>
      <c r="AC116" s="21"/>
      <c r="AD116" s="30"/>
      <c r="AE116" s="31">
        <v>10</v>
      </c>
      <c r="AF116" s="24" t="s">
        <v>377</v>
      </c>
      <c r="AG116" s="21"/>
      <c r="AH116" s="30" t="s">
        <v>293</v>
      </c>
      <c r="AI116" s="31">
        <v>40</v>
      </c>
      <c r="AJ116" s="24"/>
      <c r="AK116" s="21"/>
      <c r="AL116" s="30" t="s">
        <v>293</v>
      </c>
      <c r="AM116" s="31">
        <v>500</v>
      </c>
      <c r="AN116" s="24"/>
      <c r="AO116" s="21"/>
      <c r="AP116" s="30"/>
      <c r="AQ116" s="37">
        <v>2500</v>
      </c>
      <c r="AR116" s="24"/>
      <c r="AS116" s="21"/>
      <c r="AT116" s="30" t="s">
        <v>293</v>
      </c>
      <c r="AU116" s="31">
        <v>50</v>
      </c>
      <c r="AV116" s="24"/>
    </row>
    <row r="117" spans="1:55"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25" t="s">
        <v>670</v>
      </c>
      <c r="X117" s="25">
        <v>-2</v>
      </c>
      <c r="Y117" s="26"/>
      <c r="Z117" s="27"/>
      <c r="AA117" s="28">
        <v>730</v>
      </c>
      <c r="AB117" s="29"/>
      <c r="AC117" s="26"/>
      <c r="AD117" s="27"/>
      <c r="AE117" s="28">
        <v>10</v>
      </c>
      <c r="AF117" s="29" t="s">
        <v>377</v>
      </c>
      <c r="AG117" s="26"/>
      <c r="AH117" s="27"/>
      <c r="AI117" s="28">
        <v>46</v>
      </c>
      <c r="AJ117" s="29"/>
      <c r="AK117" s="26"/>
      <c r="AL117" s="27"/>
      <c r="AM117" s="28">
        <v>230</v>
      </c>
      <c r="AN117" s="29"/>
      <c r="AO117" s="26"/>
      <c r="AP117" s="27"/>
      <c r="AQ117" s="32">
        <v>3650</v>
      </c>
      <c r="AR117" s="29"/>
      <c r="AS117" s="26"/>
      <c r="AT117" s="27"/>
      <c r="AU117" s="28">
        <v>46</v>
      </c>
      <c r="AV117" s="29"/>
    </row>
    <row r="118" spans="1:55"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20" t="s">
        <v>671</v>
      </c>
      <c r="X118" s="20">
        <v>-2</v>
      </c>
      <c r="Y118" s="21"/>
      <c r="Z118" s="30"/>
      <c r="AA118" s="31">
        <v>270</v>
      </c>
      <c r="AB118" s="24"/>
      <c r="AC118" s="21"/>
      <c r="AD118" s="30"/>
      <c r="AE118" s="31">
        <v>10</v>
      </c>
      <c r="AF118" s="24" t="s">
        <v>377</v>
      </c>
      <c r="AG118" s="21"/>
      <c r="AH118" s="30"/>
      <c r="AI118" s="31">
        <v>46</v>
      </c>
      <c r="AJ118" s="24"/>
      <c r="AK118" s="21"/>
      <c r="AL118" s="30"/>
      <c r="AM118" s="31">
        <v>270</v>
      </c>
      <c r="AN118" s="24"/>
      <c r="AO118" s="21"/>
      <c r="AP118" s="30"/>
      <c r="AQ118" s="37">
        <v>1350</v>
      </c>
      <c r="AR118" s="24"/>
      <c r="AS118" s="21"/>
      <c r="AT118" s="30"/>
      <c r="AU118" s="31">
        <v>46</v>
      </c>
      <c r="AV118" s="24"/>
    </row>
    <row r="119" spans="1:55"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25" t="s">
        <v>672</v>
      </c>
      <c r="X119" s="25">
        <v>-2</v>
      </c>
      <c r="Y119" s="26"/>
      <c r="Z119" s="27"/>
      <c r="AA119" s="28">
        <v>730</v>
      </c>
      <c r="AB119" s="29"/>
      <c r="AC119" s="26"/>
      <c r="AD119" s="27"/>
      <c r="AE119" s="28">
        <v>10</v>
      </c>
      <c r="AF119" s="29" t="s">
        <v>377</v>
      </c>
      <c r="AG119" s="26"/>
      <c r="AH119" s="27"/>
      <c r="AI119" s="28">
        <v>46</v>
      </c>
      <c r="AJ119" s="29"/>
      <c r="AK119" s="26"/>
      <c r="AL119" s="27"/>
      <c r="AM119" s="28">
        <v>730</v>
      </c>
      <c r="AN119" s="29"/>
      <c r="AO119" s="26"/>
      <c r="AP119" s="27"/>
      <c r="AQ119" s="32">
        <v>3650</v>
      </c>
      <c r="AR119" s="29"/>
      <c r="AS119" s="26"/>
      <c r="AT119" s="27"/>
      <c r="AU119" s="28">
        <v>46</v>
      </c>
      <c r="AV119" s="29"/>
    </row>
    <row r="120" spans="1:55" ht="15.75" thickBot="1" x14ac:dyDescent="0.3">
      <c r="A120" s="12"/>
      <c r="B120" s="11"/>
      <c r="C120" s="11"/>
      <c r="D120" s="11"/>
      <c r="E120" s="11"/>
      <c r="F120" s="11"/>
      <c r="G120" s="11"/>
      <c r="H120" s="11"/>
      <c r="I120" s="11"/>
      <c r="J120" s="11"/>
      <c r="K120" s="11"/>
      <c r="L120" s="11"/>
      <c r="M120" s="11"/>
      <c r="N120" s="11"/>
      <c r="O120" s="11"/>
      <c r="P120" s="11"/>
      <c r="Q120" s="11"/>
      <c r="R120" s="11"/>
      <c r="S120" s="11"/>
      <c r="T120" s="11"/>
      <c r="U120" s="11"/>
      <c r="V120" s="11"/>
      <c r="W120" s="20" t="s">
        <v>673</v>
      </c>
      <c r="X120" s="20">
        <v>-3</v>
      </c>
      <c r="Y120" s="21"/>
      <c r="Z120" s="30"/>
      <c r="AA120" s="37">
        <v>2323</v>
      </c>
      <c r="AB120" s="24"/>
      <c r="AC120" s="21"/>
      <c r="AD120" s="30"/>
      <c r="AE120" s="31">
        <v>10</v>
      </c>
      <c r="AF120" s="24" t="s">
        <v>377</v>
      </c>
      <c r="AG120" s="21"/>
      <c r="AH120" s="30"/>
      <c r="AI120" s="31">
        <v>40</v>
      </c>
      <c r="AJ120" s="24"/>
      <c r="AK120" s="21"/>
      <c r="AL120" s="33"/>
      <c r="AM120" s="34">
        <v>550</v>
      </c>
      <c r="AN120" s="24"/>
      <c r="AO120" s="21"/>
      <c r="AP120" s="33"/>
      <c r="AQ120" s="42">
        <v>11616</v>
      </c>
      <c r="AR120" s="24"/>
      <c r="AS120" s="21"/>
      <c r="AT120" s="30"/>
      <c r="AU120" s="31">
        <v>44</v>
      </c>
      <c r="AV120" s="24"/>
    </row>
    <row r="121" spans="1:55" ht="16.5" thickTop="1" thickBot="1" x14ac:dyDescent="0.3">
      <c r="A121" s="12"/>
      <c r="B121" s="11"/>
      <c r="C121" s="11"/>
      <c r="D121" s="11"/>
      <c r="E121" s="11"/>
      <c r="F121" s="11"/>
      <c r="G121" s="11"/>
      <c r="H121" s="11"/>
      <c r="I121" s="11"/>
      <c r="J121" s="11"/>
      <c r="K121" s="11"/>
      <c r="L121" s="11"/>
      <c r="M121" s="11"/>
      <c r="N121" s="11"/>
      <c r="O121" s="11"/>
      <c r="P121" s="11"/>
      <c r="Q121" s="11"/>
      <c r="R121" s="11"/>
      <c r="S121" s="11"/>
      <c r="T121" s="11"/>
      <c r="U121" s="11"/>
      <c r="V121" s="11"/>
      <c r="W121" s="25" t="s">
        <v>674</v>
      </c>
      <c r="X121" s="25"/>
      <c r="Y121" s="26"/>
      <c r="Z121" s="27"/>
      <c r="AA121" s="28"/>
      <c r="AB121" s="29"/>
      <c r="AC121" s="26"/>
      <c r="AD121" s="27"/>
      <c r="AE121" s="28"/>
      <c r="AF121" s="29"/>
      <c r="AG121" s="26"/>
      <c r="AH121" s="27"/>
      <c r="AI121" s="28"/>
      <c r="AJ121" s="29"/>
      <c r="AK121" s="26"/>
      <c r="AL121" s="35" t="s">
        <v>293</v>
      </c>
      <c r="AM121" s="36">
        <v>2280</v>
      </c>
      <c r="AN121" s="29"/>
      <c r="AO121" s="26"/>
      <c r="AP121" s="35"/>
      <c r="AQ121" s="36">
        <v>22766</v>
      </c>
      <c r="AR121" s="29"/>
      <c r="AS121" s="26"/>
      <c r="AT121" s="27"/>
      <c r="AU121" s="28"/>
      <c r="AV121" s="29"/>
    </row>
    <row r="122" spans="1:55"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7"/>
      <c r="X122" s="17"/>
      <c r="Y122" s="17"/>
      <c r="Z122" s="17"/>
      <c r="AA122" s="17"/>
      <c r="AB122" s="17"/>
      <c r="AC122" s="17"/>
      <c r="AD122" s="17"/>
      <c r="AE122" s="17"/>
      <c r="AF122" s="17"/>
      <c r="AG122" s="17"/>
      <c r="AH122" s="17"/>
      <c r="AI122" s="17"/>
      <c r="AJ122" s="17"/>
      <c r="AK122" s="17"/>
      <c r="AL122" s="17"/>
      <c r="AM122" s="17"/>
      <c r="AN122" s="17"/>
      <c r="AO122" s="17"/>
      <c r="AP122" s="17"/>
      <c r="AQ122" s="17"/>
      <c r="AR122" s="17"/>
      <c r="AS122" s="17"/>
      <c r="AT122" s="17"/>
      <c r="AU122" s="17"/>
      <c r="AV122" s="17"/>
      <c r="AW122" s="17"/>
      <c r="AX122" s="17"/>
      <c r="AY122" s="17"/>
      <c r="AZ122" s="17"/>
      <c r="BA122" s="17"/>
      <c r="BB122" s="17"/>
      <c r="BC122" s="17"/>
    </row>
    <row r="123" spans="1:55" ht="75"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4">
        <v>-1</v>
      </c>
      <c r="X123" s="4" t="s">
        <v>675</v>
      </c>
    </row>
    <row r="124" spans="1:55" ht="9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4">
        <v>-2</v>
      </c>
      <c r="X124" s="4" t="s">
        <v>676</v>
      </c>
    </row>
    <row r="125" spans="1:55" ht="105"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4">
        <v>-3</v>
      </c>
      <c r="X125" s="4" t="s">
        <v>677</v>
      </c>
    </row>
    <row r="126" spans="1:55"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row>
    <row r="127" spans="1:55" ht="30" customHeight="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t="s">
        <v>678</v>
      </c>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row>
    <row r="128" spans="1:55"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row>
    <row r="129" spans="1:55" ht="15" customHeight="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t="s">
        <v>679</v>
      </c>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row>
    <row r="130" spans="1:55"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row>
    <row r="131" spans="1:55" ht="15" customHeight="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6" t="s">
        <v>454</v>
      </c>
      <c r="X131" s="16"/>
      <c r="Y131" s="16"/>
      <c r="Z131" s="16"/>
      <c r="AA131" s="16"/>
      <c r="AB131" s="16"/>
      <c r="AC131" s="16"/>
      <c r="AD131" s="16"/>
      <c r="AE131" s="16"/>
      <c r="AF131" s="16"/>
      <c r="AG131" s="16"/>
      <c r="AH131" s="16"/>
      <c r="AI131" s="16"/>
      <c r="AJ131" s="16"/>
      <c r="AK131" s="16"/>
      <c r="AL131" s="16"/>
      <c r="AM131" s="16"/>
      <c r="AN131" s="16"/>
      <c r="AO131" s="16"/>
      <c r="AP131" s="16"/>
      <c r="AQ131" s="16"/>
      <c r="AR131" s="16"/>
      <c r="AS131" s="16"/>
      <c r="AT131" s="16"/>
      <c r="AU131" s="16"/>
      <c r="AV131" s="16"/>
      <c r="AW131" s="16"/>
      <c r="AX131" s="16"/>
      <c r="AY131" s="16"/>
      <c r="AZ131" s="16"/>
      <c r="BA131" s="16"/>
      <c r="BB131" s="16"/>
      <c r="BC131" s="16"/>
    </row>
    <row r="132" spans="1:55"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row>
    <row r="133" spans="1:55" ht="15" customHeight="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t="s">
        <v>565</v>
      </c>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row>
    <row r="134" spans="1:55"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row>
    <row r="135" spans="1:55" ht="15" customHeight="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6" t="s">
        <v>680</v>
      </c>
      <c r="X135" s="16"/>
      <c r="Y135" s="16"/>
      <c r="Z135" s="16"/>
      <c r="AA135" s="16"/>
      <c r="AB135" s="16"/>
      <c r="AC135" s="16"/>
      <c r="AD135" s="16"/>
      <c r="AE135" s="16"/>
      <c r="AF135" s="16"/>
      <c r="AG135" s="16"/>
      <c r="AH135" s="16"/>
      <c r="AI135" s="16"/>
      <c r="AJ135" s="16"/>
      <c r="AK135" s="16"/>
      <c r="AL135" s="16"/>
      <c r="AM135" s="16"/>
      <c r="AN135" s="16"/>
      <c r="AO135" s="16"/>
      <c r="AP135" s="16"/>
      <c r="AQ135" s="16"/>
      <c r="AR135" s="16"/>
      <c r="AS135" s="16"/>
      <c r="AT135" s="16"/>
      <c r="AU135" s="16"/>
      <c r="AV135" s="16"/>
      <c r="AW135" s="16"/>
      <c r="AX135" s="16"/>
      <c r="AY135" s="16"/>
      <c r="AZ135" s="16"/>
      <c r="BA135" s="16"/>
      <c r="BB135" s="16"/>
      <c r="BC135" s="16"/>
    </row>
    <row r="136" spans="1:55"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row>
    <row r="137" spans="1:55" ht="15" customHeight="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t="s">
        <v>681</v>
      </c>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row>
    <row r="138" spans="1:55"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row>
    <row r="139" spans="1:55" ht="15" customHeight="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t="s">
        <v>682</v>
      </c>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row>
    <row r="140" spans="1:55"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c r="AZ140" s="11"/>
      <c r="BA140" s="11"/>
      <c r="BB140" s="11"/>
      <c r="BC140" s="11"/>
    </row>
    <row r="141" spans="1:55" ht="15" customHeight="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6" t="s">
        <v>683</v>
      </c>
      <c r="X141" s="16"/>
      <c r="Y141" s="16"/>
      <c r="Z141" s="16"/>
      <c r="AA141" s="16"/>
      <c r="AB141" s="16"/>
      <c r="AC141" s="16"/>
      <c r="AD141" s="16"/>
      <c r="AE141" s="16"/>
      <c r="AF141" s="16"/>
      <c r="AG141" s="16"/>
      <c r="AH141" s="16"/>
      <c r="AI141" s="16"/>
      <c r="AJ141" s="16"/>
      <c r="AK141" s="16"/>
      <c r="AL141" s="16"/>
      <c r="AM141" s="16"/>
      <c r="AN141" s="16"/>
      <c r="AO141" s="16"/>
      <c r="AP141" s="16"/>
      <c r="AQ141" s="16"/>
      <c r="AR141" s="16"/>
      <c r="AS141" s="16"/>
      <c r="AT141" s="16"/>
      <c r="AU141" s="16"/>
      <c r="AV141" s="16"/>
      <c r="AW141" s="16"/>
      <c r="AX141" s="16"/>
      <c r="AY141" s="16"/>
      <c r="AZ141" s="16"/>
      <c r="BA141" s="16"/>
      <c r="BB141" s="16"/>
      <c r="BC141" s="16"/>
    </row>
    <row r="142" spans="1:55"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c r="AZ142" s="11"/>
      <c r="BA142" s="11"/>
      <c r="BB142" s="11"/>
      <c r="BC142" s="11"/>
    </row>
    <row r="143" spans="1:55" ht="15" customHeight="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t="s">
        <v>684</v>
      </c>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11"/>
      <c r="BC143" s="11"/>
    </row>
    <row r="144" spans="1:55"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c r="BC144" s="11"/>
    </row>
    <row r="145" spans="1:55" ht="15" customHeight="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6" t="s">
        <v>685</v>
      </c>
      <c r="X145" s="16"/>
      <c r="Y145" s="16"/>
      <c r="Z145" s="16"/>
      <c r="AA145" s="16"/>
      <c r="AB145" s="16"/>
      <c r="AC145" s="16"/>
      <c r="AD145" s="16"/>
      <c r="AE145" s="16"/>
      <c r="AF145" s="16"/>
      <c r="AG145" s="16"/>
      <c r="AH145" s="16"/>
      <c r="AI145" s="16"/>
      <c r="AJ145" s="16"/>
      <c r="AK145" s="16"/>
      <c r="AL145" s="16"/>
      <c r="AM145" s="16"/>
      <c r="AN145" s="16"/>
      <c r="AO145" s="16"/>
      <c r="AP145" s="16"/>
      <c r="AQ145" s="16"/>
      <c r="AR145" s="16"/>
      <c r="AS145" s="16"/>
      <c r="AT145" s="16"/>
      <c r="AU145" s="16"/>
      <c r="AV145" s="16"/>
      <c r="AW145" s="16"/>
      <c r="AX145" s="16"/>
      <c r="AY145" s="16"/>
      <c r="AZ145" s="16"/>
      <c r="BA145" s="16"/>
      <c r="BB145" s="16"/>
      <c r="BC145" s="16"/>
    </row>
    <row r="146" spans="1:55"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row>
    <row r="147" spans="1:55" ht="15" customHeight="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t="s">
        <v>686</v>
      </c>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row>
    <row r="148" spans="1:55"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row>
    <row r="149" spans="1:55" ht="15" customHeight="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6" t="s">
        <v>687</v>
      </c>
      <c r="X149" s="16"/>
      <c r="Y149" s="16"/>
      <c r="Z149" s="16"/>
      <c r="AA149" s="16"/>
      <c r="AB149" s="16"/>
      <c r="AC149" s="16"/>
      <c r="AD149" s="16"/>
      <c r="AE149" s="16"/>
      <c r="AF149" s="16"/>
      <c r="AG149" s="16"/>
      <c r="AH149" s="16"/>
      <c r="AI149" s="16"/>
      <c r="AJ149" s="16"/>
      <c r="AK149" s="16"/>
      <c r="AL149" s="16"/>
      <c r="AM149" s="16"/>
      <c r="AN149" s="16"/>
      <c r="AO149" s="16"/>
      <c r="AP149" s="16"/>
      <c r="AQ149" s="16"/>
      <c r="AR149" s="16"/>
      <c r="AS149" s="16"/>
      <c r="AT149" s="16"/>
      <c r="AU149" s="16"/>
      <c r="AV149" s="16"/>
      <c r="AW149" s="16"/>
      <c r="AX149" s="16"/>
      <c r="AY149" s="16"/>
      <c r="AZ149" s="16"/>
      <c r="BA149" s="16"/>
      <c r="BB149" s="16"/>
      <c r="BC149" s="16"/>
    </row>
    <row r="150" spans="1:55"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row>
    <row r="151" spans="1:55" ht="15" customHeight="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t="s">
        <v>688</v>
      </c>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row>
    <row r="152" spans="1:55"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1"/>
      <c r="BC152" s="11"/>
    </row>
    <row r="153" spans="1:55" ht="15" customHeight="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6" t="s">
        <v>689</v>
      </c>
      <c r="X153" s="16"/>
      <c r="Y153" s="16"/>
      <c r="Z153" s="16"/>
      <c r="AA153" s="16"/>
      <c r="AB153" s="16"/>
      <c r="AC153" s="16"/>
      <c r="AD153" s="16"/>
      <c r="AE153" s="16"/>
      <c r="AF153" s="16"/>
      <c r="AG153" s="16"/>
      <c r="AH153" s="16"/>
      <c r="AI153" s="16"/>
      <c r="AJ153" s="16"/>
      <c r="AK153" s="16"/>
      <c r="AL153" s="16"/>
      <c r="AM153" s="16"/>
      <c r="AN153" s="16"/>
      <c r="AO153" s="16"/>
      <c r="AP153" s="16"/>
      <c r="AQ153" s="16"/>
      <c r="AR153" s="16"/>
      <c r="AS153" s="16"/>
      <c r="AT153" s="16"/>
      <c r="AU153" s="16"/>
      <c r="AV153" s="16"/>
      <c r="AW153" s="16"/>
      <c r="AX153" s="16"/>
      <c r="AY153" s="16"/>
      <c r="AZ153" s="16"/>
      <c r="BA153" s="16"/>
      <c r="BB153" s="16"/>
      <c r="BC153" s="16"/>
    </row>
    <row r="154" spans="1:55"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c r="AZ154" s="11"/>
      <c r="BA154" s="11"/>
      <c r="BB154" s="11"/>
      <c r="BC154" s="11"/>
    </row>
    <row r="155" spans="1:55" ht="15" customHeight="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t="s">
        <v>690</v>
      </c>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11"/>
      <c r="BC155" s="11"/>
    </row>
    <row r="156" spans="1:55"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c r="AZ156" s="11"/>
      <c r="BA156" s="11"/>
      <c r="BB156" s="11"/>
      <c r="BC156" s="11"/>
    </row>
    <row r="157" spans="1:55" ht="15" customHeight="1"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t="s">
        <v>691</v>
      </c>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row>
  </sheetData>
  <mergeCells count="324">
    <mergeCell ref="W155:BC155"/>
    <mergeCell ref="W156:BC156"/>
    <mergeCell ref="W157:BC157"/>
    <mergeCell ref="W149:BC149"/>
    <mergeCell ref="W150:BC150"/>
    <mergeCell ref="W151:BC151"/>
    <mergeCell ref="W152:BC152"/>
    <mergeCell ref="W153:BC153"/>
    <mergeCell ref="W154:BC154"/>
    <mergeCell ref="W143:BC143"/>
    <mergeCell ref="W144:BC144"/>
    <mergeCell ref="W145:BC145"/>
    <mergeCell ref="W146:BC146"/>
    <mergeCell ref="W147:BC147"/>
    <mergeCell ref="W148:BC148"/>
    <mergeCell ref="W137:BC137"/>
    <mergeCell ref="W138:BC138"/>
    <mergeCell ref="W139:BC139"/>
    <mergeCell ref="W140:BC140"/>
    <mergeCell ref="W141:BC141"/>
    <mergeCell ref="W142:BC142"/>
    <mergeCell ref="W131:BC131"/>
    <mergeCell ref="W132:BC132"/>
    <mergeCell ref="W133:BC133"/>
    <mergeCell ref="W134:BC134"/>
    <mergeCell ref="W135:BC135"/>
    <mergeCell ref="W136:BC136"/>
    <mergeCell ref="W122:BC122"/>
    <mergeCell ref="W126:BC126"/>
    <mergeCell ref="W127:BC127"/>
    <mergeCell ref="W128:BC128"/>
    <mergeCell ref="W129:BC129"/>
    <mergeCell ref="W130:BC130"/>
    <mergeCell ref="W109:BC109"/>
    <mergeCell ref="W110:BC110"/>
    <mergeCell ref="W111:BC111"/>
    <mergeCell ref="W112:BC112"/>
    <mergeCell ref="W113:BC113"/>
    <mergeCell ref="W114:BC114"/>
    <mergeCell ref="W103:BC103"/>
    <mergeCell ref="W104:BC104"/>
    <mergeCell ref="W105:BC105"/>
    <mergeCell ref="W106:BC106"/>
    <mergeCell ref="W107:BC107"/>
    <mergeCell ref="W108:BC108"/>
    <mergeCell ref="W80:BC80"/>
    <mergeCell ref="W81:BC81"/>
    <mergeCell ref="W82:BC82"/>
    <mergeCell ref="W83:BC83"/>
    <mergeCell ref="W84:BC84"/>
    <mergeCell ref="W100:BC100"/>
    <mergeCell ref="W62:BC62"/>
    <mergeCell ref="W63:BC63"/>
    <mergeCell ref="W64:BC64"/>
    <mergeCell ref="W74:BC74"/>
    <mergeCell ref="W75:BC75"/>
    <mergeCell ref="W76:BC76"/>
    <mergeCell ref="W56:BC56"/>
    <mergeCell ref="W57:BC57"/>
    <mergeCell ref="W58:BC58"/>
    <mergeCell ref="W59:BC59"/>
    <mergeCell ref="W60:BC60"/>
    <mergeCell ref="W61:BC61"/>
    <mergeCell ref="W44:BC44"/>
    <mergeCell ref="W45:BC45"/>
    <mergeCell ref="W46:BC46"/>
    <mergeCell ref="W47:BC47"/>
    <mergeCell ref="W54:BC54"/>
    <mergeCell ref="W55:BC55"/>
    <mergeCell ref="W27:BC27"/>
    <mergeCell ref="W28:BC28"/>
    <mergeCell ref="W37:BC37"/>
    <mergeCell ref="W38:BC38"/>
    <mergeCell ref="W39:BC39"/>
    <mergeCell ref="W40:BC40"/>
    <mergeCell ref="B153:V153"/>
    <mergeCell ref="B154:V154"/>
    <mergeCell ref="B155:V155"/>
    <mergeCell ref="B156:V156"/>
    <mergeCell ref="B157:V157"/>
    <mergeCell ref="W4:BC4"/>
    <mergeCell ref="W5:BC5"/>
    <mergeCell ref="W6:BC6"/>
    <mergeCell ref="W7:BC7"/>
    <mergeCell ref="W8:BC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88:V88"/>
    <mergeCell ref="B89:V89"/>
    <mergeCell ref="B90:V90"/>
    <mergeCell ref="B96:V96"/>
    <mergeCell ref="B97:V97"/>
    <mergeCell ref="B98:V98"/>
    <mergeCell ref="B82:V82"/>
    <mergeCell ref="B83:V83"/>
    <mergeCell ref="B84:V84"/>
    <mergeCell ref="B85:V85"/>
    <mergeCell ref="B86:V86"/>
    <mergeCell ref="B87:V87"/>
    <mergeCell ref="B72:V72"/>
    <mergeCell ref="B73:V73"/>
    <mergeCell ref="B78:V78"/>
    <mergeCell ref="B79:V79"/>
    <mergeCell ref="B80:V80"/>
    <mergeCell ref="B81:V81"/>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1:V31"/>
    <mergeCell ref="B43:V43"/>
    <mergeCell ref="B44:V44"/>
    <mergeCell ref="B45:V45"/>
    <mergeCell ref="B46:V46"/>
    <mergeCell ref="B47:V47"/>
    <mergeCell ref="A4:A157"/>
    <mergeCell ref="B4:V4"/>
    <mergeCell ref="B5:V5"/>
    <mergeCell ref="B6:V6"/>
    <mergeCell ref="B7:V7"/>
    <mergeCell ref="B8:V8"/>
    <mergeCell ref="B27:V27"/>
    <mergeCell ref="B28:V28"/>
    <mergeCell ref="B29:V29"/>
    <mergeCell ref="B30:V30"/>
    <mergeCell ref="A1:A2"/>
    <mergeCell ref="B1:V1"/>
    <mergeCell ref="W1:BC1"/>
    <mergeCell ref="B2:V2"/>
    <mergeCell ref="W2:BC2"/>
    <mergeCell ref="B3:V3"/>
    <mergeCell ref="W3:BC3"/>
    <mergeCell ref="AW89:AX89"/>
    <mergeCell ref="BA89:BB89"/>
    <mergeCell ref="Z115:AA115"/>
    <mergeCell ref="AD115:AE115"/>
    <mergeCell ref="AH115:AI115"/>
    <mergeCell ref="AL115:AM115"/>
    <mergeCell ref="AP115:AQ115"/>
    <mergeCell ref="AT115:AU115"/>
    <mergeCell ref="W101:BC101"/>
    <mergeCell ref="W102:BC102"/>
    <mergeCell ref="Y89:Z89"/>
    <mergeCell ref="AC89:AD89"/>
    <mergeCell ref="AG89:AH89"/>
    <mergeCell ref="AK89:AL89"/>
    <mergeCell ref="AO89:AP89"/>
    <mergeCell ref="AS89:AT89"/>
    <mergeCell ref="AW87:AX87"/>
    <mergeCell ref="BA87:BB87"/>
    <mergeCell ref="Y88:Z88"/>
    <mergeCell ref="AC88:AD88"/>
    <mergeCell ref="AG88:AH88"/>
    <mergeCell ref="AK88:AL88"/>
    <mergeCell ref="AO88:AP88"/>
    <mergeCell ref="AS88:AT88"/>
    <mergeCell ref="AW88:AX88"/>
    <mergeCell ref="BA88:BB88"/>
    <mergeCell ref="Y87:Z87"/>
    <mergeCell ref="AC87:AD87"/>
    <mergeCell ref="AG87:AH87"/>
    <mergeCell ref="AK87:AL87"/>
    <mergeCell ref="AO87:AP87"/>
    <mergeCell ref="AS87:AT87"/>
    <mergeCell ref="BA85:BB85"/>
    <mergeCell ref="Y86:Z86"/>
    <mergeCell ref="AC86:AH86"/>
    <mergeCell ref="AK86:AP86"/>
    <mergeCell ref="AS86:AX86"/>
    <mergeCell ref="BA86:BB86"/>
    <mergeCell ref="AK65:AL65"/>
    <mergeCell ref="Y66:Z66"/>
    <mergeCell ref="AC66:AD66"/>
    <mergeCell ref="AG66:AH66"/>
    <mergeCell ref="AK66:AL66"/>
    <mergeCell ref="Y85:AH85"/>
    <mergeCell ref="AK85:AX85"/>
    <mergeCell ref="W77:BC77"/>
    <mergeCell ref="W78:BC78"/>
    <mergeCell ref="W79:BC79"/>
    <mergeCell ref="AC29:AD29"/>
    <mergeCell ref="AG29:AH29"/>
    <mergeCell ref="AA48:AB48"/>
    <mergeCell ref="AF48:AG48"/>
    <mergeCell ref="AF49:AG49"/>
    <mergeCell ref="Y65:Z65"/>
    <mergeCell ref="AC65:AH65"/>
    <mergeCell ref="W41:BC41"/>
    <mergeCell ref="W42:BC42"/>
    <mergeCell ref="W43:BC43"/>
    <mergeCell ref="G91:G92"/>
    <mergeCell ref="H91:I91"/>
    <mergeCell ref="H92:I92"/>
    <mergeCell ref="J91:J92"/>
    <mergeCell ref="Y9:AD9"/>
    <mergeCell ref="Y10:Z10"/>
    <mergeCell ref="AC10:AD10"/>
    <mergeCell ref="Y11:Z11"/>
    <mergeCell ref="AC11:AD11"/>
    <mergeCell ref="Y29:Z29"/>
    <mergeCell ref="O76:O77"/>
    <mergeCell ref="P76:P77"/>
    <mergeCell ref="Q76:Q77"/>
    <mergeCell ref="R76:R77"/>
    <mergeCell ref="S76:S77"/>
    <mergeCell ref="B91:B92"/>
    <mergeCell ref="C91:C92"/>
    <mergeCell ref="D91:E91"/>
    <mergeCell ref="D92:E92"/>
    <mergeCell ref="F91:F92"/>
    <mergeCell ref="H76:H77"/>
    <mergeCell ref="I76:I77"/>
    <mergeCell ref="J76:J77"/>
    <mergeCell ref="K76:K77"/>
    <mergeCell ref="M76:M77"/>
    <mergeCell ref="N76:N77"/>
    <mergeCell ref="B76:B77"/>
    <mergeCell ref="C76:C77"/>
    <mergeCell ref="D76:D77"/>
    <mergeCell ref="E76:E77"/>
    <mergeCell ref="F76:F77"/>
    <mergeCell ref="G76:G77"/>
    <mergeCell ref="D74:E74"/>
    <mergeCell ref="I74:J74"/>
    <mergeCell ref="N74:O74"/>
    <mergeCell ref="D75:E75"/>
    <mergeCell ref="I75:J75"/>
    <mergeCell ref="N75:O75"/>
    <mergeCell ref="D34:E34"/>
    <mergeCell ref="H34:I34"/>
    <mergeCell ref="L34:M34"/>
    <mergeCell ref="P34:Q34"/>
    <mergeCell ref="T34:U34"/>
    <mergeCell ref="D35:E35"/>
    <mergeCell ref="H35:I35"/>
    <mergeCell ref="L35:M35"/>
    <mergeCell ref="P35:Q35"/>
    <mergeCell ref="T35:U35"/>
    <mergeCell ref="D32:E32"/>
    <mergeCell ref="H32:I32"/>
    <mergeCell ref="L32:Q32"/>
    <mergeCell ref="T32:U32"/>
    <mergeCell ref="D33:E33"/>
    <mergeCell ref="H33:I33"/>
    <mergeCell ref="L33:Q33"/>
    <mergeCell ref="T33:U33"/>
    <mergeCell ref="D9:E9"/>
    <mergeCell ref="H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9"/>
  <sheetViews>
    <sheetView showGridLines="0" workbookViewId="0"/>
  </sheetViews>
  <sheetFormatPr defaultRowHeight="15" x14ac:dyDescent="0.25"/>
  <cols>
    <col min="1" max="2" width="36.5703125" bestFit="1" customWidth="1"/>
    <col min="3" max="3" width="36.140625" customWidth="1"/>
    <col min="4" max="4" width="36.5703125" bestFit="1" customWidth="1"/>
    <col min="5" max="5" width="36.5703125" customWidth="1"/>
    <col min="6" max="6" width="5.140625" customWidth="1"/>
    <col min="7" max="7" width="27.85546875" customWidth="1"/>
    <col min="8" max="9" width="23" customWidth="1"/>
    <col min="10" max="10" width="27.85546875" customWidth="1"/>
    <col min="11" max="11" width="10" customWidth="1"/>
    <col min="12" max="12" width="20.42578125" customWidth="1"/>
    <col min="13" max="13" width="25.28515625" customWidth="1"/>
    <col min="14" max="14" width="5.140625" customWidth="1"/>
    <col min="15" max="15" width="27.85546875" customWidth="1"/>
    <col min="16" max="16" width="12.140625" customWidth="1"/>
    <col min="17" max="17" width="25.28515625" customWidth="1"/>
    <col min="18" max="18" width="5.140625" customWidth="1"/>
    <col min="19" max="19" width="27.85546875" customWidth="1"/>
    <col min="20" max="20" width="23" customWidth="1"/>
    <col min="21" max="21" width="19.140625" customWidth="1"/>
    <col min="22" max="22" width="5.140625" customWidth="1"/>
    <col min="23" max="23" width="6" customWidth="1"/>
    <col min="24" max="25" width="24.42578125" customWidth="1"/>
    <col min="26" max="27" width="27.85546875" customWidth="1"/>
    <col min="28" max="28" width="12.140625" customWidth="1"/>
    <col min="29" max="29" width="27.85546875" customWidth="1"/>
    <col min="30" max="30" width="36.5703125" bestFit="1" customWidth="1"/>
    <col min="31" max="31" width="36.5703125" customWidth="1"/>
    <col min="32" max="32" width="6.5703125" customWidth="1"/>
    <col min="33" max="33" width="36.5703125" customWidth="1"/>
    <col min="34" max="34" width="8.42578125" customWidth="1"/>
    <col min="35" max="37" width="25" customWidth="1"/>
    <col min="38" max="38" width="11.85546875" customWidth="1"/>
    <col min="39" max="39" width="18.5703125" customWidth="1"/>
    <col min="40" max="40" width="13.28515625" customWidth="1"/>
    <col min="41" max="41" width="27" customWidth="1"/>
    <col min="42" max="42" width="30.42578125" customWidth="1"/>
    <col min="43" max="44" width="23.28515625" customWidth="1"/>
    <col min="45" max="45" width="27.5703125" customWidth="1"/>
    <col min="46" max="46" width="5.5703125" customWidth="1"/>
    <col min="47" max="49" width="25" customWidth="1"/>
    <col min="50" max="50" width="10" customWidth="1"/>
    <col min="51" max="51" width="20.42578125" customWidth="1"/>
    <col min="52" max="53" width="23.28515625" customWidth="1"/>
    <col min="54" max="54" width="30.42578125" customWidth="1"/>
    <col min="55" max="56" width="15.85546875" customWidth="1"/>
    <col min="57" max="57" width="30.42578125" customWidth="1"/>
  </cols>
  <sheetData>
    <row r="1" spans="1:57" ht="15" customHeight="1" x14ac:dyDescent="0.25">
      <c r="A1" s="6" t="s">
        <v>6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2</v>
      </c>
      <c r="AE1" s="6"/>
      <c r="AF1" s="6"/>
      <c r="AG1" s="6"/>
      <c r="AH1" s="6"/>
      <c r="AI1" s="6"/>
      <c r="AJ1" s="6"/>
      <c r="AK1" s="6"/>
      <c r="AL1" s="6"/>
      <c r="AM1" s="6"/>
      <c r="AN1" s="6"/>
      <c r="AO1" s="6"/>
      <c r="AP1" s="6"/>
      <c r="AQ1" s="6"/>
      <c r="AR1" s="6"/>
      <c r="AS1" s="6"/>
      <c r="AT1" s="6"/>
      <c r="AU1" s="6"/>
      <c r="AV1" s="6"/>
      <c r="AW1" s="6"/>
      <c r="AX1" s="6"/>
      <c r="AY1" s="6"/>
      <c r="AZ1" s="6"/>
      <c r="BA1" s="6"/>
      <c r="BB1" s="6"/>
      <c r="BC1" s="6"/>
      <c r="BD1" s="6"/>
      <c r="BE1" s="6"/>
    </row>
    <row r="2" spans="1:5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t="s">
        <v>4</v>
      </c>
      <c r="AE2" s="6"/>
      <c r="AF2" s="6"/>
      <c r="AG2" s="6"/>
      <c r="AH2" s="6"/>
      <c r="AI2" s="6"/>
      <c r="AJ2" s="6"/>
      <c r="AK2" s="6"/>
      <c r="AL2" s="6"/>
      <c r="AM2" s="6"/>
      <c r="AN2" s="6"/>
      <c r="AO2" s="6"/>
      <c r="AP2" s="6"/>
      <c r="AQ2" s="6"/>
      <c r="AR2" s="6"/>
      <c r="AS2" s="6"/>
      <c r="AT2" s="6"/>
      <c r="AU2" s="6"/>
      <c r="AV2" s="6"/>
      <c r="AW2" s="6"/>
      <c r="AX2" s="6"/>
      <c r="AY2" s="6"/>
      <c r="AZ2" s="6"/>
      <c r="BA2" s="6"/>
      <c r="BB2" s="6"/>
      <c r="BC2" s="6"/>
      <c r="BD2" s="6"/>
      <c r="BE2" s="6"/>
    </row>
    <row r="3" spans="1:57" ht="30" x14ac:dyDescent="0.25">
      <c r="A3" s="3" t="s">
        <v>6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6</v>
      </c>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row>
    <row r="4" spans="1:57" ht="15" customHeight="1" x14ac:dyDescent="0.25">
      <c r="A4" s="12" t="s">
        <v>6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6</v>
      </c>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row>
    <row r="5" spans="1:57" ht="15" customHeight="1" x14ac:dyDescent="0.25">
      <c r="A5" s="12"/>
      <c r="B5" s="16" t="s">
        <v>69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t="s">
        <v>752</v>
      </c>
      <c r="AE5" s="16"/>
      <c r="AF5" s="16"/>
      <c r="AG5" s="16"/>
      <c r="AH5" s="16"/>
      <c r="AI5" s="16"/>
      <c r="AJ5" s="16"/>
      <c r="AK5" s="16"/>
      <c r="AL5" s="16"/>
      <c r="AM5" s="16"/>
      <c r="AN5" s="16"/>
      <c r="AO5" s="16"/>
      <c r="AP5" s="16"/>
      <c r="AQ5" s="16"/>
      <c r="AR5" s="16"/>
      <c r="AS5" s="16"/>
      <c r="AT5" s="16"/>
      <c r="AU5" s="16"/>
      <c r="AV5" s="16"/>
      <c r="AW5" s="16"/>
      <c r="AX5" s="16"/>
      <c r="AY5" s="16"/>
      <c r="AZ5" s="16"/>
      <c r="BA5" s="16"/>
      <c r="BB5" s="16"/>
      <c r="BC5" s="16"/>
      <c r="BD5" s="16"/>
      <c r="BE5" s="16"/>
    </row>
    <row r="6" spans="1:5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row>
    <row r="7" spans="1:57" ht="15" customHeight="1" x14ac:dyDescent="0.25">
      <c r="A7" s="12"/>
      <c r="B7" s="11" t="s">
        <v>69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t="s">
        <v>696</v>
      </c>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row>
    <row r="8" spans="1:5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row>
    <row r="9" spans="1:57" ht="15" customHeight="1" x14ac:dyDescent="0.25">
      <c r="A9" s="12"/>
      <c r="B9" s="11" t="s">
        <v>69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t="s">
        <v>753</v>
      </c>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row>
    <row r="10" spans="1:5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row>
    <row r="11" spans="1:57" ht="15.75" thickBot="1" x14ac:dyDescent="0.3">
      <c r="A11" s="12"/>
      <c r="B11" s="2"/>
      <c r="C11" s="4"/>
      <c r="D11" s="48" t="s">
        <v>698</v>
      </c>
      <c r="E11" s="48"/>
      <c r="F11" s="48"/>
      <c r="G11" s="48"/>
      <c r="H11" s="48"/>
      <c r="I11" s="48"/>
      <c r="J11" s="47"/>
      <c r="K11" s="4"/>
      <c r="L11" s="11" t="s">
        <v>699</v>
      </c>
      <c r="M11" s="11"/>
      <c r="N11" s="47"/>
      <c r="O11" s="4"/>
      <c r="P11" s="11" t="s">
        <v>700</v>
      </c>
      <c r="Q11" s="11"/>
      <c r="R11" s="47"/>
      <c r="S11" s="4"/>
      <c r="T11" s="11" t="s">
        <v>133</v>
      </c>
      <c r="U11" s="11"/>
      <c r="V11" s="47"/>
      <c r="AD11" s="11" t="s">
        <v>754</v>
      </c>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row>
    <row r="12" spans="1:57" ht="16.5" thickTop="1" thickBot="1" x14ac:dyDescent="0.3">
      <c r="A12" s="12"/>
      <c r="B12" s="2"/>
      <c r="C12" s="4"/>
      <c r="D12" s="76" t="s">
        <v>701</v>
      </c>
      <c r="E12" s="76"/>
      <c r="F12" s="47"/>
      <c r="G12" s="4"/>
      <c r="H12" s="76" t="s">
        <v>702</v>
      </c>
      <c r="I12" s="76"/>
      <c r="J12" s="47"/>
      <c r="K12" s="4"/>
      <c r="L12" s="48" t="s">
        <v>703</v>
      </c>
      <c r="M12" s="48"/>
      <c r="N12" s="47"/>
      <c r="O12" s="4"/>
      <c r="P12" s="48" t="s">
        <v>704</v>
      </c>
      <c r="Q12" s="48"/>
      <c r="R12" s="47"/>
      <c r="S12" s="4"/>
      <c r="T12" s="48" t="s">
        <v>649</v>
      </c>
      <c r="U12" s="48"/>
      <c r="V12" s="47"/>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row>
    <row r="13" spans="1:57" ht="15.75" thickTop="1" x14ac:dyDescent="0.25">
      <c r="A13" s="12"/>
      <c r="B13" s="20" t="s">
        <v>705</v>
      </c>
      <c r="C13" s="21"/>
      <c r="D13" s="30"/>
      <c r="E13" s="37">
        <v>1038080</v>
      </c>
      <c r="F13" s="24"/>
      <c r="G13" s="21"/>
      <c r="H13" s="30" t="s">
        <v>293</v>
      </c>
      <c r="I13" s="37">
        <v>210396</v>
      </c>
      <c r="J13" s="24"/>
      <c r="K13" s="21"/>
      <c r="L13" s="30" t="s">
        <v>293</v>
      </c>
      <c r="M13" s="31" t="s">
        <v>706</v>
      </c>
      <c r="N13" s="24" t="s">
        <v>295</v>
      </c>
      <c r="O13" s="21"/>
      <c r="P13" s="30" t="s">
        <v>293</v>
      </c>
      <c r="Q13" s="31" t="s">
        <v>707</v>
      </c>
      <c r="R13" s="24" t="s">
        <v>295</v>
      </c>
      <c r="S13" s="21"/>
      <c r="T13" s="30" t="s">
        <v>293</v>
      </c>
      <c r="U13" s="37">
        <v>4436</v>
      </c>
      <c r="V13" s="24"/>
      <c r="AD13" s="11" t="s">
        <v>755</v>
      </c>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row>
    <row r="14" spans="1:57" x14ac:dyDescent="0.25">
      <c r="A14" s="12"/>
      <c r="B14" s="25" t="s">
        <v>139</v>
      </c>
      <c r="C14" s="26"/>
      <c r="D14" s="27"/>
      <c r="E14" s="28" t="s">
        <v>302</v>
      </c>
      <c r="F14" s="29"/>
      <c r="G14" s="26"/>
      <c r="H14" s="27"/>
      <c r="I14" s="28">
        <v>380</v>
      </c>
      <c r="J14" s="29"/>
      <c r="K14" s="26"/>
      <c r="L14" s="27"/>
      <c r="M14" s="28" t="s">
        <v>302</v>
      </c>
      <c r="N14" s="29"/>
      <c r="O14" s="26"/>
      <c r="P14" s="27"/>
      <c r="Q14" s="28" t="s">
        <v>302</v>
      </c>
      <c r="R14" s="29"/>
      <c r="S14" s="26"/>
      <c r="T14" s="27"/>
      <c r="U14" s="28">
        <v>380</v>
      </c>
      <c r="V14" s="29"/>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row>
    <row r="15" spans="1:57" ht="30.75" thickBot="1" x14ac:dyDescent="0.3">
      <c r="A15" s="12"/>
      <c r="B15" s="20" t="s">
        <v>708</v>
      </c>
      <c r="C15" s="21"/>
      <c r="D15" s="30"/>
      <c r="E15" s="37">
        <v>28429</v>
      </c>
      <c r="F15" s="24"/>
      <c r="G15" s="21"/>
      <c r="H15" s="30"/>
      <c r="I15" s="31">
        <v>500</v>
      </c>
      <c r="J15" s="24"/>
      <c r="K15" s="21"/>
      <c r="L15" s="30"/>
      <c r="M15" s="31" t="s">
        <v>302</v>
      </c>
      <c r="N15" s="24"/>
      <c r="O15" s="21"/>
      <c r="P15" s="30"/>
      <c r="Q15" s="31" t="s">
        <v>302</v>
      </c>
      <c r="R15" s="24"/>
      <c r="S15" s="21"/>
      <c r="T15" s="30"/>
      <c r="U15" s="31">
        <v>500</v>
      </c>
      <c r="V15" s="24"/>
      <c r="AD15" s="2"/>
      <c r="AE15" s="4"/>
      <c r="AF15" s="48" t="s">
        <v>720</v>
      </c>
      <c r="AG15" s="48"/>
      <c r="AH15" s="48"/>
      <c r="AI15" s="48"/>
      <c r="AJ15" s="48"/>
      <c r="AK15" s="48"/>
      <c r="AL15" s="48"/>
      <c r="AM15" s="48"/>
      <c r="AN15" s="48"/>
      <c r="AO15" s="48"/>
      <c r="AP15" s="47"/>
      <c r="AQ15" s="4"/>
      <c r="AR15" s="48" t="s">
        <v>721</v>
      </c>
      <c r="AS15" s="48"/>
      <c r="AT15" s="48"/>
      <c r="AU15" s="48"/>
      <c r="AV15" s="48"/>
      <c r="AW15" s="48"/>
      <c r="AX15" s="48"/>
      <c r="AY15" s="48"/>
      <c r="AZ15" s="48"/>
      <c r="BA15" s="48"/>
      <c r="BB15" s="47"/>
    </row>
    <row r="16" spans="1:57" ht="31.5" thickTop="1" thickBot="1" x14ac:dyDescent="0.3">
      <c r="A16" s="12"/>
      <c r="B16" s="25" t="s">
        <v>709</v>
      </c>
      <c r="C16" s="26"/>
      <c r="D16" s="27"/>
      <c r="E16" s="32">
        <v>37088</v>
      </c>
      <c r="F16" s="29"/>
      <c r="G16" s="26"/>
      <c r="H16" s="27"/>
      <c r="I16" s="28">
        <v>613</v>
      </c>
      <c r="J16" s="29"/>
      <c r="K16" s="26"/>
      <c r="L16" s="27"/>
      <c r="M16" s="28" t="s">
        <v>302</v>
      </c>
      <c r="N16" s="29"/>
      <c r="O16" s="26"/>
      <c r="P16" s="27"/>
      <c r="Q16" s="28" t="s">
        <v>302</v>
      </c>
      <c r="R16" s="29"/>
      <c r="S16" s="26"/>
      <c r="T16" s="27"/>
      <c r="U16" s="28">
        <v>613</v>
      </c>
      <c r="V16" s="29"/>
      <c r="AD16" s="2"/>
      <c r="AE16" s="4"/>
      <c r="AF16" s="76" t="s">
        <v>722</v>
      </c>
      <c r="AG16" s="76"/>
      <c r="AH16" s="47"/>
      <c r="AI16" s="4"/>
      <c r="AJ16" s="76" t="s">
        <v>723</v>
      </c>
      <c r="AK16" s="76"/>
      <c r="AL16" s="47"/>
      <c r="AM16" s="4"/>
      <c r="AN16" s="76" t="s">
        <v>724</v>
      </c>
      <c r="AO16" s="76"/>
      <c r="AP16" s="47"/>
      <c r="AQ16" s="4"/>
      <c r="AR16" s="76" t="s">
        <v>725</v>
      </c>
      <c r="AS16" s="76"/>
      <c r="AT16" s="47"/>
      <c r="AU16" s="4"/>
      <c r="AV16" s="76" t="s">
        <v>723</v>
      </c>
      <c r="AW16" s="76"/>
      <c r="AX16" s="47"/>
      <c r="AY16" s="4"/>
      <c r="AZ16" s="76" t="s">
        <v>724</v>
      </c>
      <c r="BA16" s="76"/>
      <c r="BB16" s="47"/>
    </row>
    <row r="17" spans="1:57" ht="15.75" thickTop="1" x14ac:dyDescent="0.25">
      <c r="A17" s="12"/>
      <c r="B17" s="20" t="s">
        <v>710</v>
      </c>
      <c r="C17" s="21"/>
      <c r="D17" s="30"/>
      <c r="E17" s="31" t="s">
        <v>302</v>
      </c>
      <c r="F17" s="24"/>
      <c r="G17" s="21"/>
      <c r="H17" s="30"/>
      <c r="I17" s="31">
        <v>156</v>
      </c>
      <c r="J17" s="24"/>
      <c r="K17" s="21"/>
      <c r="L17" s="30"/>
      <c r="M17" s="31" t="s">
        <v>302</v>
      </c>
      <c r="N17" s="24"/>
      <c r="O17" s="21"/>
      <c r="P17" s="30"/>
      <c r="Q17" s="31" t="s">
        <v>302</v>
      </c>
      <c r="R17" s="24"/>
      <c r="S17" s="21"/>
      <c r="T17" s="30"/>
      <c r="U17" s="31">
        <v>156</v>
      </c>
      <c r="V17" s="24"/>
      <c r="AD17" s="20" t="s">
        <v>756</v>
      </c>
      <c r="AE17" s="21"/>
      <c r="AF17" s="30"/>
      <c r="AG17" s="37">
        <v>227426</v>
      </c>
      <c r="AH17" s="24"/>
      <c r="AI17" s="21"/>
      <c r="AJ17" s="30" t="s">
        <v>293</v>
      </c>
      <c r="AK17" s="31">
        <v>60</v>
      </c>
      <c r="AL17" s="24"/>
      <c r="AM17" s="21"/>
      <c r="AN17" s="30"/>
      <c r="AO17" s="31">
        <v>6.8</v>
      </c>
      <c r="AP17" s="24"/>
      <c r="AQ17" s="21"/>
      <c r="AR17" s="30"/>
      <c r="AS17" s="37">
        <v>202148</v>
      </c>
      <c r="AT17" s="24"/>
      <c r="AU17" s="21"/>
      <c r="AV17" s="30" t="s">
        <v>293</v>
      </c>
      <c r="AW17" s="31">
        <v>254</v>
      </c>
      <c r="AX17" s="24"/>
      <c r="AY17" s="21"/>
      <c r="AZ17" s="30"/>
      <c r="BA17" s="31">
        <v>2.2999999999999998</v>
      </c>
      <c r="BB17" s="24"/>
    </row>
    <row r="18" spans="1:57" x14ac:dyDescent="0.25">
      <c r="A18" s="12"/>
      <c r="B18" s="25" t="s">
        <v>147</v>
      </c>
      <c r="C18" s="26"/>
      <c r="D18" s="27"/>
      <c r="E18" s="28" t="s">
        <v>302</v>
      </c>
      <c r="F18" s="29"/>
      <c r="G18" s="26"/>
      <c r="H18" s="27"/>
      <c r="I18" s="28" t="s">
        <v>302</v>
      </c>
      <c r="J18" s="29"/>
      <c r="K18" s="26"/>
      <c r="L18" s="27"/>
      <c r="M18" s="28" t="s">
        <v>302</v>
      </c>
      <c r="N18" s="29"/>
      <c r="O18" s="26"/>
      <c r="P18" s="27"/>
      <c r="Q18" s="28" t="s">
        <v>711</v>
      </c>
      <c r="R18" s="29" t="s">
        <v>295</v>
      </c>
      <c r="S18" s="26"/>
      <c r="T18" s="27"/>
      <c r="U18" s="28" t="s">
        <v>711</v>
      </c>
      <c r="V18" s="29" t="s">
        <v>295</v>
      </c>
      <c r="AD18" s="25" t="s">
        <v>757</v>
      </c>
      <c r="AE18" s="26"/>
      <c r="AF18" s="27"/>
      <c r="AG18" s="32">
        <v>26022</v>
      </c>
      <c r="AH18" s="29"/>
      <c r="AI18" s="26"/>
      <c r="AJ18" s="27"/>
      <c r="AK18" s="28">
        <v>44</v>
      </c>
      <c r="AL18" s="29"/>
      <c r="AM18" s="26"/>
      <c r="AN18" s="27"/>
      <c r="AO18" s="28"/>
      <c r="AP18" s="29"/>
      <c r="AQ18" s="26"/>
      <c r="AR18" s="27"/>
      <c r="AS18" s="32">
        <v>25794</v>
      </c>
      <c r="AT18" s="29"/>
      <c r="AU18" s="26"/>
      <c r="AV18" s="27"/>
      <c r="AW18" s="28">
        <v>46</v>
      </c>
      <c r="AX18" s="29"/>
      <c r="AY18" s="26"/>
      <c r="AZ18" s="27"/>
      <c r="BA18" s="28"/>
      <c r="BB18" s="29"/>
    </row>
    <row r="19" spans="1:57" ht="15.75" thickBot="1" x14ac:dyDescent="0.3">
      <c r="A19" s="12"/>
      <c r="B19" s="20" t="s">
        <v>109</v>
      </c>
      <c r="C19" s="21"/>
      <c r="D19" s="33"/>
      <c r="E19" s="34" t="s">
        <v>302</v>
      </c>
      <c r="F19" s="24"/>
      <c r="G19" s="21"/>
      <c r="H19" s="33"/>
      <c r="I19" s="34" t="s">
        <v>302</v>
      </c>
      <c r="J19" s="24"/>
      <c r="K19" s="21"/>
      <c r="L19" s="33"/>
      <c r="M19" s="34" t="s">
        <v>297</v>
      </c>
      <c r="N19" s="24" t="s">
        <v>295</v>
      </c>
      <c r="O19" s="21"/>
      <c r="P19" s="33"/>
      <c r="Q19" s="34" t="s">
        <v>302</v>
      </c>
      <c r="R19" s="24"/>
      <c r="S19" s="21"/>
      <c r="T19" s="33"/>
      <c r="U19" s="34" t="s">
        <v>297</v>
      </c>
      <c r="V19" s="24" t="s">
        <v>295</v>
      </c>
      <c r="AD19" s="20" t="s">
        <v>728</v>
      </c>
      <c r="AE19" s="21"/>
      <c r="AF19" s="30"/>
      <c r="AG19" s="31" t="s">
        <v>302</v>
      </c>
      <c r="AH19" s="24"/>
      <c r="AI19" s="21"/>
      <c r="AJ19" s="49" t="s">
        <v>582</v>
      </c>
      <c r="AK19" s="49"/>
      <c r="AL19" s="24"/>
      <c r="AM19" s="21"/>
      <c r="AN19" s="30"/>
      <c r="AO19" s="31"/>
      <c r="AP19" s="24"/>
      <c r="AQ19" s="21"/>
      <c r="AR19" s="30"/>
      <c r="AS19" s="37">
        <v>31517</v>
      </c>
      <c r="AT19" s="24"/>
      <c r="AU19" s="21"/>
      <c r="AV19" s="49" t="s">
        <v>582</v>
      </c>
      <c r="AW19" s="49"/>
      <c r="AX19" s="24"/>
      <c r="AY19" s="21"/>
      <c r="AZ19" s="30"/>
      <c r="BA19" s="31"/>
      <c r="BB19" s="24"/>
    </row>
    <row r="20" spans="1:57" ht="16.5" thickTop="1" thickBot="1" x14ac:dyDescent="0.3">
      <c r="A20" s="12"/>
      <c r="B20" s="25" t="s">
        <v>712</v>
      </c>
      <c r="C20" s="26"/>
      <c r="D20" s="35"/>
      <c r="E20" s="36">
        <v>1103597</v>
      </c>
      <c r="F20" s="29"/>
      <c r="G20" s="26"/>
      <c r="H20" s="35" t="s">
        <v>293</v>
      </c>
      <c r="I20" s="36">
        <v>212045</v>
      </c>
      <c r="J20" s="29"/>
      <c r="K20" s="26"/>
      <c r="L20" s="35" t="s">
        <v>293</v>
      </c>
      <c r="M20" s="55" t="s">
        <v>713</v>
      </c>
      <c r="N20" s="29" t="s">
        <v>295</v>
      </c>
      <c r="O20" s="26"/>
      <c r="P20" s="35" t="s">
        <v>293</v>
      </c>
      <c r="Q20" s="55" t="s">
        <v>714</v>
      </c>
      <c r="R20" s="29" t="s">
        <v>295</v>
      </c>
      <c r="S20" s="26"/>
      <c r="T20" s="35" t="s">
        <v>293</v>
      </c>
      <c r="U20" s="55" t="s">
        <v>715</v>
      </c>
      <c r="V20" s="29" t="s">
        <v>295</v>
      </c>
      <c r="AD20" s="25" t="s">
        <v>729</v>
      </c>
      <c r="AE20" s="26"/>
      <c r="AF20" s="27"/>
      <c r="AG20" s="28" t="s">
        <v>302</v>
      </c>
      <c r="AH20" s="29"/>
      <c r="AI20" s="26"/>
      <c r="AJ20" s="77" t="s">
        <v>582</v>
      </c>
      <c r="AK20" s="77"/>
      <c r="AL20" s="29"/>
      <c r="AM20" s="26"/>
      <c r="AN20" s="27"/>
      <c r="AO20" s="28"/>
      <c r="AP20" s="29"/>
      <c r="AQ20" s="26"/>
      <c r="AR20" s="27"/>
      <c r="AS20" s="28" t="s">
        <v>302</v>
      </c>
      <c r="AT20" s="29"/>
      <c r="AU20" s="26"/>
      <c r="AV20" s="77" t="s">
        <v>582</v>
      </c>
      <c r="AW20" s="77"/>
      <c r="AX20" s="29"/>
      <c r="AY20" s="26"/>
      <c r="AZ20" s="27"/>
      <c r="BA20" s="28"/>
      <c r="BB20" s="29"/>
    </row>
    <row r="21" spans="1:57" ht="16.5" thickTop="1" thickBot="1" x14ac:dyDescent="0.3">
      <c r="A21" s="12"/>
      <c r="B21" s="11" t="s">
        <v>71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20" t="s">
        <v>730</v>
      </c>
      <c r="AE21" s="21"/>
      <c r="AF21" s="33"/>
      <c r="AG21" s="34" t="s">
        <v>758</v>
      </c>
      <c r="AH21" s="24" t="s">
        <v>295</v>
      </c>
      <c r="AI21" s="21"/>
      <c r="AJ21" s="33"/>
      <c r="AK21" s="34">
        <v>72</v>
      </c>
      <c r="AL21" s="24"/>
      <c r="AM21" s="21"/>
      <c r="AN21" s="33"/>
      <c r="AO21" s="34"/>
      <c r="AP21" s="24"/>
      <c r="AQ21" s="21"/>
      <c r="AR21" s="33"/>
      <c r="AS21" s="34" t="s">
        <v>759</v>
      </c>
      <c r="AT21" s="24" t="s">
        <v>295</v>
      </c>
      <c r="AU21" s="21"/>
      <c r="AV21" s="33"/>
      <c r="AW21" s="34">
        <v>148</v>
      </c>
      <c r="AX21" s="24"/>
      <c r="AY21" s="21"/>
      <c r="AZ21" s="33"/>
      <c r="BA21" s="34"/>
      <c r="BB21" s="24"/>
    </row>
    <row r="22" spans="1:57" ht="15.75" thickTop="1" x14ac:dyDescent="0.25">
      <c r="A22" s="12"/>
      <c r="B22" s="11" t="s">
        <v>71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25" t="s">
        <v>760</v>
      </c>
      <c r="AE22" s="26"/>
      <c r="AF22" s="27"/>
      <c r="AG22" s="32">
        <v>192944</v>
      </c>
      <c r="AH22" s="29"/>
      <c r="AI22" s="26"/>
      <c r="AJ22" s="27"/>
      <c r="AK22" s="28">
        <v>54</v>
      </c>
      <c r="AL22" s="29"/>
      <c r="AM22" s="26"/>
      <c r="AN22" s="27"/>
      <c r="AO22" s="28">
        <v>6.3</v>
      </c>
      <c r="AP22" s="29"/>
      <c r="AQ22" s="26"/>
      <c r="AR22" s="27"/>
      <c r="AS22" s="32">
        <v>233947</v>
      </c>
      <c r="AT22" s="29"/>
      <c r="AU22" s="26"/>
      <c r="AV22" s="27"/>
      <c r="AW22" s="28">
        <v>208</v>
      </c>
      <c r="AX22" s="29"/>
      <c r="AY22" s="26"/>
      <c r="AZ22" s="27"/>
      <c r="BA22" s="28">
        <v>1.7</v>
      </c>
      <c r="BB22" s="29"/>
    </row>
    <row r="23" spans="1:5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20" t="s">
        <v>757</v>
      </c>
      <c r="AE23" s="21"/>
      <c r="AF23" s="30"/>
      <c r="AG23" s="37">
        <v>29060</v>
      </c>
      <c r="AH23" s="24"/>
      <c r="AI23" s="21"/>
      <c r="AJ23" s="30"/>
      <c r="AK23" s="31">
        <v>30</v>
      </c>
      <c r="AL23" s="24"/>
      <c r="AM23" s="21"/>
      <c r="AN23" s="30"/>
      <c r="AO23" s="31"/>
      <c r="AP23" s="24"/>
      <c r="AQ23" s="21"/>
      <c r="AR23" s="30"/>
      <c r="AS23" s="37">
        <v>423782</v>
      </c>
      <c r="AT23" s="24"/>
      <c r="AU23" s="21"/>
      <c r="AV23" s="30"/>
      <c r="AW23" s="31">
        <v>20</v>
      </c>
      <c r="AX23" s="24"/>
      <c r="AY23" s="21"/>
      <c r="AZ23" s="30"/>
      <c r="BA23" s="31"/>
      <c r="BB23" s="24"/>
    </row>
    <row r="24" spans="1:57" ht="15" customHeight="1" x14ac:dyDescent="0.25">
      <c r="A24" s="12"/>
      <c r="B24" s="11" t="s">
        <v>71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25" t="s">
        <v>728</v>
      </c>
      <c r="AE24" s="26"/>
      <c r="AF24" s="27"/>
      <c r="AG24" s="28" t="s">
        <v>302</v>
      </c>
      <c r="AH24" s="29"/>
      <c r="AI24" s="26"/>
      <c r="AJ24" s="77" t="s">
        <v>582</v>
      </c>
      <c r="AK24" s="77"/>
      <c r="AL24" s="29"/>
      <c r="AM24" s="26"/>
      <c r="AN24" s="27"/>
      <c r="AO24" s="28"/>
      <c r="AP24" s="29"/>
      <c r="AQ24" s="26"/>
      <c r="AR24" s="27"/>
      <c r="AS24" s="32">
        <v>518720</v>
      </c>
      <c r="AT24" s="29"/>
      <c r="AU24" s="26"/>
      <c r="AV24" s="77" t="s">
        <v>582</v>
      </c>
      <c r="AW24" s="77"/>
      <c r="AX24" s="29"/>
      <c r="AY24" s="26"/>
      <c r="AZ24" s="27"/>
      <c r="BA24" s="28"/>
      <c r="BB24" s="29"/>
    </row>
    <row r="25" spans="1:57" ht="15" customHeight="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20" t="s">
        <v>761</v>
      </c>
      <c r="AE25" s="21"/>
      <c r="AF25" s="30"/>
      <c r="AG25" s="31" t="s">
        <v>302</v>
      </c>
      <c r="AH25" s="24"/>
      <c r="AI25" s="21"/>
      <c r="AJ25" s="49" t="s">
        <v>582</v>
      </c>
      <c r="AK25" s="49"/>
      <c r="AL25" s="24"/>
      <c r="AM25" s="21"/>
      <c r="AN25" s="30"/>
      <c r="AO25" s="31"/>
      <c r="AP25" s="24"/>
      <c r="AQ25" s="21"/>
      <c r="AR25" s="30"/>
      <c r="AS25" s="37">
        <v>78215</v>
      </c>
      <c r="AT25" s="24"/>
      <c r="AU25" s="21"/>
      <c r="AV25" s="49" t="s">
        <v>582</v>
      </c>
      <c r="AW25" s="49"/>
      <c r="AX25" s="24"/>
      <c r="AY25" s="21"/>
      <c r="AZ25" s="30"/>
      <c r="BA25" s="31"/>
      <c r="BB25" s="24"/>
    </row>
    <row r="26" spans="1:57" ht="15" customHeight="1" x14ac:dyDescent="0.25">
      <c r="A26" s="12"/>
      <c r="B26" s="11" t="s">
        <v>71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25" t="s">
        <v>729</v>
      </c>
      <c r="AE26" s="26"/>
      <c r="AF26" s="27"/>
      <c r="AG26" s="28" t="s">
        <v>302</v>
      </c>
      <c r="AH26" s="29"/>
      <c r="AI26" s="26"/>
      <c r="AJ26" s="77" t="s">
        <v>582</v>
      </c>
      <c r="AK26" s="77"/>
      <c r="AL26" s="29"/>
      <c r="AM26" s="26"/>
      <c r="AN26" s="27"/>
      <c r="AO26" s="28"/>
      <c r="AP26" s="29"/>
      <c r="AQ26" s="26"/>
      <c r="AR26" s="27"/>
      <c r="AS26" s="28" t="s">
        <v>762</v>
      </c>
      <c r="AT26" s="29" t="s">
        <v>295</v>
      </c>
      <c r="AU26" s="26"/>
      <c r="AV26" s="27"/>
      <c r="AW26" s="28">
        <v>20</v>
      </c>
      <c r="AX26" s="29"/>
      <c r="AY26" s="26"/>
      <c r="AZ26" s="27"/>
      <c r="BA26" s="28"/>
      <c r="BB26" s="29"/>
    </row>
    <row r="27" spans="1:57"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20" t="s">
        <v>730</v>
      </c>
      <c r="AE27" s="21"/>
      <c r="AF27" s="33"/>
      <c r="AG27" s="34" t="s">
        <v>763</v>
      </c>
      <c r="AH27" s="24" t="s">
        <v>295</v>
      </c>
      <c r="AI27" s="21"/>
      <c r="AJ27" s="33"/>
      <c r="AK27" s="34">
        <v>68</v>
      </c>
      <c r="AL27" s="24"/>
      <c r="AM27" s="21"/>
      <c r="AN27" s="33"/>
      <c r="AO27" s="34"/>
      <c r="AP27" s="24"/>
      <c r="AQ27" s="21"/>
      <c r="AR27" s="33"/>
      <c r="AS27" s="34" t="s">
        <v>764</v>
      </c>
      <c r="AT27" s="24" t="s">
        <v>295</v>
      </c>
      <c r="AU27" s="21"/>
      <c r="AV27" s="33"/>
      <c r="AW27" s="34">
        <v>86</v>
      </c>
      <c r="AX27" s="24"/>
      <c r="AY27" s="21"/>
      <c r="AZ27" s="33"/>
      <c r="BA27" s="34"/>
      <c r="BB27" s="24"/>
    </row>
    <row r="28" spans="1:57" ht="16.5" thickTop="1" thickBot="1" x14ac:dyDescent="0.3">
      <c r="A28" s="12"/>
      <c r="B28" s="2"/>
      <c r="C28" s="4"/>
      <c r="D28" s="48" t="s">
        <v>720</v>
      </c>
      <c r="E28" s="48"/>
      <c r="F28" s="48"/>
      <c r="G28" s="48"/>
      <c r="H28" s="48"/>
      <c r="I28" s="48"/>
      <c r="J28" s="48"/>
      <c r="K28" s="48"/>
      <c r="L28" s="48"/>
      <c r="M28" s="48"/>
      <c r="N28" s="47"/>
      <c r="O28" s="4"/>
      <c r="P28" s="48" t="s">
        <v>721</v>
      </c>
      <c r="Q28" s="48"/>
      <c r="R28" s="48"/>
      <c r="S28" s="48"/>
      <c r="T28" s="48"/>
      <c r="U28" s="48"/>
      <c r="V28" s="48"/>
      <c r="W28" s="48"/>
      <c r="X28" s="48"/>
      <c r="Y28" s="48"/>
      <c r="Z28" s="47"/>
      <c r="AD28" s="25" t="s">
        <v>726</v>
      </c>
      <c r="AE28" s="26"/>
      <c r="AF28" s="35"/>
      <c r="AG28" s="36">
        <v>169254</v>
      </c>
      <c r="AH28" s="29"/>
      <c r="AI28" s="26"/>
      <c r="AJ28" s="35" t="s">
        <v>293</v>
      </c>
      <c r="AK28" s="55">
        <v>32</v>
      </c>
      <c r="AL28" s="29"/>
      <c r="AM28" s="26"/>
      <c r="AN28" s="35"/>
      <c r="AO28" s="55">
        <v>6.3</v>
      </c>
      <c r="AP28" s="29"/>
      <c r="AQ28" s="26"/>
      <c r="AR28" s="35"/>
      <c r="AS28" s="36">
        <v>806769</v>
      </c>
      <c r="AT28" s="29"/>
      <c r="AU28" s="26"/>
      <c r="AV28" s="35" t="s">
        <v>293</v>
      </c>
      <c r="AW28" s="55">
        <v>24</v>
      </c>
      <c r="AX28" s="29"/>
      <c r="AY28" s="26"/>
      <c r="AZ28" s="35"/>
      <c r="BA28" s="55">
        <v>3.5</v>
      </c>
      <c r="BB28" s="29"/>
    </row>
    <row r="29" spans="1:57" ht="30" customHeight="1" thickTop="1" thickBot="1" x14ac:dyDescent="0.3">
      <c r="A29" s="12"/>
      <c r="B29" s="2"/>
      <c r="C29" s="4"/>
      <c r="D29" s="76" t="s">
        <v>722</v>
      </c>
      <c r="E29" s="76"/>
      <c r="F29" s="47"/>
      <c r="G29" s="4"/>
      <c r="H29" s="76" t="s">
        <v>723</v>
      </c>
      <c r="I29" s="76"/>
      <c r="J29" s="47"/>
      <c r="K29" s="4"/>
      <c r="L29" s="76" t="s">
        <v>724</v>
      </c>
      <c r="M29" s="76"/>
      <c r="N29" s="47"/>
      <c r="O29" s="4"/>
      <c r="P29" s="76" t="s">
        <v>725</v>
      </c>
      <c r="Q29" s="76"/>
      <c r="R29" s="47"/>
      <c r="S29" s="4"/>
      <c r="T29" s="76" t="s">
        <v>723</v>
      </c>
      <c r="U29" s="76"/>
      <c r="V29" s="47"/>
      <c r="W29" s="4"/>
      <c r="X29" s="76" t="s">
        <v>724</v>
      </c>
      <c r="Y29" s="76"/>
      <c r="Z29" s="47"/>
      <c r="AD29" s="20" t="s">
        <v>765</v>
      </c>
      <c r="AE29" s="21"/>
      <c r="AF29" s="22"/>
      <c r="AG29" s="45">
        <v>143522</v>
      </c>
      <c r="AH29" s="24"/>
      <c r="AI29" s="21"/>
      <c r="AJ29" s="22" t="s">
        <v>293</v>
      </c>
      <c r="AK29" s="23">
        <v>34</v>
      </c>
      <c r="AL29" s="24"/>
      <c r="AM29" s="21"/>
      <c r="AN29" s="22"/>
      <c r="AO29" s="23">
        <v>5.9</v>
      </c>
      <c r="AP29" s="24"/>
      <c r="AQ29" s="21"/>
      <c r="AR29" s="22"/>
      <c r="AS29" s="45">
        <v>713969</v>
      </c>
      <c r="AT29" s="24"/>
      <c r="AU29" s="21"/>
      <c r="AV29" s="22" t="s">
        <v>293</v>
      </c>
      <c r="AW29" s="23">
        <v>26</v>
      </c>
      <c r="AX29" s="24"/>
      <c r="AY29" s="21"/>
      <c r="AZ29" s="22"/>
      <c r="BA29" s="23">
        <v>3.3</v>
      </c>
      <c r="BB29" s="24"/>
    </row>
    <row r="30" spans="1:57" ht="15.75" thickTop="1" x14ac:dyDescent="0.25">
      <c r="A30" s="12"/>
      <c r="B30" s="20" t="s">
        <v>726</v>
      </c>
      <c r="C30" s="21"/>
      <c r="D30" s="30"/>
      <c r="E30" s="37">
        <v>169254</v>
      </c>
      <c r="F30" s="24"/>
      <c r="G30" s="21"/>
      <c r="H30" s="30" t="s">
        <v>293</v>
      </c>
      <c r="I30" s="31">
        <v>32</v>
      </c>
      <c r="J30" s="24"/>
      <c r="K30" s="21"/>
      <c r="L30" s="30"/>
      <c r="M30" s="31">
        <v>6.3</v>
      </c>
      <c r="N30" s="24"/>
      <c r="O30" s="21"/>
      <c r="P30" s="30"/>
      <c r="Q30" s="37">
        <v>806769</v>
      </c>
      <c r="R30" s="24"/>
      <c r="S30" s="21"/>
      <c r="T30" s="30" t="s">
        <v>293</v>
      </c>
      <c r="U30" s="31">
        <v>24</v>
      </c>
      <c r="V30" s="24"/>
      <c r="W30" s="21"/>
      <c r="X30" s="30"/>
      <c r="Y30" s="31">
        <v>3.5</v>
      </c>
      <c r="Z30" s="24"/>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row>
    <row r="31" spans="1:57" ht="15" customHeight="1" x14ac:dyDescent="0.25">
      <c r="A31" s="12"/>
      <c r="B31" s="25" t="s">
        <v>727</v>
      </c>
      <c r="C31" s="26"/>
      <c r="D31" s="27"/>
      <c r="E31" s="32">
        <v>37500</v>
      </c>
      <c r="F31" s="29"/>
      <c r="G31" s="26"/>
      <c r="H31" s="27"/>
      <c r="I31" s="28">
        <v>16</v>
      </c>
      <c r="J31" s="29"/>
      <c r="K31" s="26"/>
      <c r="L31" s="27"/>
      <c r="M31" s="28"/>
      <c r="N31" s="29"/>
      <c r="O31" s="26"/>
      <c r="P31" s="27"/>
      <c r="Q31" s="32">
        <v>54581</v>
      </c>
      <c r="R31" s="29"/>
      <c r="S31" s="26"/>
      <c r="T31" s="27"/>
      <c r="U31" s="28">
        <v>16</v>
      </c>
      <c r="V31" s="29"/>
      <c r="W31" s="26"/>
      <c r="X31" s="27"/>
      <c r="Y31" s="28"/>
      <c r="Z31" s="29"/>
      <c r="AD31" s="16" t="s">
        <v>720</v>
      </c>
      <c r="AE31" s="16"/>
      <c r="AF31" s="16"/>
      <c r="AG31" s="16"/>
      <c r="AH31" s="16"/>
      <c r="AI31" s="16"/>
      <c r="AJ31" s="16"/>
      <c r="AK31" s="16"/>
      <c r="AL31" s="16"/>
      <c r="AM31" s="16"/>
      <c r="AN31" s="16"/>
      <c r="AO31" s="16"/>
      <c r="AP31" s="16"/>
      <c r="AQ31" s="16"/>
      <c r="AR31" s="16"/>
      <c r="AS31" s="16"/>
      <c r="AT31" s="16"/>
      <c r="AU31" s="16"/>
      <c r="AV31" s="16"/>
      <c r="AW31" s="16"/>
      <c r="AX31" s="16"/>
      <c r="AY31" s="16"/>
      <c r="AZ31" s="16"/>
      <c r="BA31" s="16"/>
      <c r="BB31" s="16"/>
      <c r="BC31" s="16"/>
      <c r="BD31" s="16"/>
      <c r="BE31" s="16"/>
    </row>
    <row r="32" spans="1:57" ht="15" customHeight="1" x14ac:dyDescent="0.25">
      <c r="A32" s="12"/>
      <c r="B32" s="20" t="s">
        <v>728</v>
      </c>
      <c r="C32" s="21"/>
      <c r="D32" s="30"/>
      <c r="E32" s="31" t="s">
        <v>302</v>
      </c>
      <c r="F32" s="24"/>
      <c r="G32" s="21"/>
      <c r="H32" s="30"/>
      <c r="I32" s="31" t="s">
        <v>302</v>
      </c>
      <c r="J32" s="24"/>
      <c r="K32" s="21"/>
      <c r="L32" s="30"/>
      <c r="M32" s="31"/>
      <c r="N32" s="24"/>
      <c r="O32" s="21"/>
      <c r="P32" s="30"/>
      <c r="Q32" s="37">
        <v>2082</v>
      </c>
      <c r="R32" s="24"/>
      <c r="S32" s="21"/>
      <c r="T32" s="49" t="s">
        <v>582</v>
      </c>
      <c r="U32" s="49"/>
      <c r="V32" s="24"/>
      <c r="W32" s="21"/>
      <c r="X32" s="30"/>
      <c r="Y32" s="31"/>
      <c r="Z32" s="24"/>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row>
    <row r="33" spans="1:57" ht="30" customHeight="1" x14ac:dyDescent="0.25">
      <c r="A33" s="12"/>
      <c r="B33" s="25" t="s">
        <v>729</v>
      </c>
      <c r="C33" s="26"/>
      <c r="D33" s="27"/>
      <c r="E33" s="28" t="s">
        <v>302</v>
      </c>
      <c r="F33" s="29"/>
      <c r="G33" s="26"/>
      <c r="H33" s="27"/>
      <c r="I33" s="28" t="s">
        <v>302</v>
      </c>
      <c r="J33" s="29"/>
      <c r="K33" s="26"/>
      <c r="L33" s="27"/>
      <c r="M33" s="28"/>
      <c r="N33" s="29"/>
      <c r="O33" s="26"/>
      <c r="P33" s="27"/>
      <c r="Q33" s="28" t="s">
        <v>302</v>
      </c>
      <c r="R33" s="29"/>
      <c r="S33" s="26"/>
      <c r="T33" s="27"/>
      <c r="U33" s="28" t="s">
        <v>302</v>
      </c>
      <c r="V33" s="29"/>
      <c r="W33" s="26"/>
      <c r="X33" s="27"/>
      <c r="Y33" s="28"/>
      <c r="Z33" s="29"/>
      <c r="AD33" s="11" t="s">
        <v>766</v>
      </c>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row>
    <row r="34" spans="1:57" ht="15.75" thickBot="1" x14ac:dyDescent="0.3">
      <c r="A34" s="12"/>
      <c r="B34" s="20" t="s">
        <v>730</v>
      </c>
      <c r="C34" s="21"/>
      <c r="D34" s="33"/>
      <c r="E34" s="34" t="s">
        <v>731</v>
      </c>
      <c r="F34" s="24" t="s">
        <v>295</v>
      </c>
      <c r="G34" s="21"/>
      <c r="H34" s="33"/>
      <c r="I34" s="34">
        <v>54</v>
      </c>
      <c r="J34" s="24"/>
      <c r="K34" s="21"/>
      <c r="L34" s="33"/>
      <c r="M34" s="34"/>
      <c r="N34" s="24"/>
      <c r="O34" s="21"/>
      <c r="P34" s="33"/>
      <c r="Q34" s="34" t="s">
        <v>732</v>
      </c>
      <c r="R34" s="24" t="s">
        <v>295</v>
      </c>
      <c r="S34" s="21"/>
      <c r="T34" s="33"/>
      <c r="U34" s="34">
        <v>66</v>
      </c>
      <c r="V34" s="24"/>
      <c r="W34" s="21"/>
      <c r="X34" s="33"/>
      <c r="Y34" s="34"/>
      <c r="Z34" s="24"/>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row>
    <row r="35" spans="1:57" ht="16.5" thickTop="1" thickBot="1" x14ac:dyDescent="0.3">
      <c r="A35" s="12"/>
      <c r="B35" s="25" t="s">
        <v>733</v>
      </c>
      <c r="C35" s="26"/>
      <c r="D35" s="35"/>
      <c r="E35" s="36">
        <v>179203</v>
      </c>
      <c r="F35" s="29"/>
      <c r="G35" s="26"/>
      <c r="H35" s="35" t="s">
        <v>293</v>
      </c>
      <c r="I35" s="55">
        <v>24.4</v>
      </c>
      <c r="J35" s="29"/>
      <c r="K35" s="26"/>
      <c r="L35" s="35"/>
      <c r="M35" s="55">
        <v>6.4</v>
      </c>
      <c r="N35" s="29"/>
      <c r="O35" s="26"/>
      <c r="P35" s="35"/>
      <c r="Q35" s="36">
        <v>717326</v>
      </c>
      <c r="R35" s="29"/>
      <c r="S35" s="26"/>
      <c r="T35" s="35" t="s">
        <v>293</v>
      </c>
      <c r="U35" s="55">
        <v>16</v>
      </c>
      <c r="V35" s="29"/>
      <c r="W35" s="26"/>
      <c r="X35" s="35"/>
      <c r="Y35" s="55">
        <v>3.6</v>
      </c>
      <c r="Z35" s="29"/>
      <c r="AD35" s="12"/>
      <c r="AE35" s="11"/>
      <c r="AF35" s="11" t="s">
        <v>324</v>
      </c>
      <c r="AG35" s="11"/>
      <c r="AH35" s="68"/>
    </row>
    <row r="36" spans="1:57" ht="16.5" thickTop="1" thickBot="1" x14ac:dyDescent="0.3">
      <c r="A36" s="12"/>
      <c r="B36" s="20" t="s">
        <v>734</v>
      </c>
      <c r="C36" s="21"/>
      <c r="D36" s="22"/>
      <c r="E36" s="45">
        <v>144887</v>
      </c>
      <c r="F36" s="24"/>
      <c r="G36" s="21"/>
      <c r="H36" s="22" t="s">
        <v>293</v>
      </c>
      <c r="I36" s="23">
        <v>26</v>
      </c>
      <c r="J36" s="24"/>
      <c r="K36" s="21"/>
      <c r="L36" s="22"/>
      <c r="M36" s="23">
        <v>5.9</v>
      </c>
      <c r="N36" s="24"/>
      <c r="O36" s="21"/>
      <c r="P36" s="22"/>
      <c r="Q36" s="45">
        <v>717326</v>
      </c>
      <c r="R36" s="24"/>
      <c r="S36" s="21"/>
      <c r="T36" s="22" t="s">
        <v>293</v>
      </c>
      <c r="U36" s="23">
        <v>16</v>
      </c>
      <c r="V36" s="24"/>
      <c r="W36" s="21"/>
      <c r="X36" s="22"/>
      <c r="Y36" s="23">
        <v>3.6</v>
      </c>
      <c r="Z36" s="24"/>
      <c r="AD36" s="12"/>
      <c r="AE36" s="11"/>
      <c r="AF36" s="48">
        <v>2012</v>
      </c>
      <c r="AG36" s="48"/>
      <c r="AH36" s="68"/>
    </row>
    <row r="37" spans="1:57" ht="15.75" thickTop="1"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2"/>
      <c r="AE37" s="2"/>
      <c r="AF37" s="40"/>
      <c r="AG37" s="40"/>
      <c r="AH37" s="19"/>
    </row>
    <row r="38" spans="1:57" ht="30" x14ac:dyDescent="0.25">
      <c r="A38" s="12"/>
      <c r="B38" s="4"/>
      <c r="C38" s="4">
        <v>-1</v>
      </c>
      <c r="D38" s="4" t="s">
        <v>735</v>
      </c>
      <c r="AD38" s="20" t="s">
        <v>767</v>
      </c>
      <c r="AE38" s="21"/>
      <c r="AF38" s="30"/>
      <c r="AG38" s="37">
        <v>125000</v>
      </c>
      <c r="AH38" s="24"/>
    </row>
    <row r="39" spans="1:57" ht="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25" t="s">
        <v>768</v>
      </c>
      <c r="AE39" s="26"/>
      <c r="AF39" s="27"/>
      <c r="AG39" s="32">
        <v>99156</v>
      </c>
      <c r="AH39" s="29"/>
    </row>
    <row r="40" spans="1:57" ht="15" customHeight="1" x14ac:dyDescent="0.25">
      <c r="A40" s="12"/>
      <c r="B40" s="16" t="s">
        <v>720</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20" t="s">
        <v>769</v>
      </c>
      <c r="AE40" s="21"/>
      <c r="AF40" s="30"/>
      <c r="AG40" s="37">
        <v>40000</v>
      </c>
      <c r="AH40" s="24"/>
    </row>
    <row r="41" spans="1:57" ht="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25" t="s">
        <v>770</v>
      </c>
      <c r="AE41" s="26"/>
      <c r="AF41" s="27"/>
      <c r="AG41" s="28" t="s">
        <v>771</v>
      </c>
      <c r="AH41" s="29" t="s">
        <v>295</v>
      </c>
    </row>
    <row r="42" spans="1:57" ht="30" customHeight="1" thickBot="1" x14ac:dyDescent="0.3">
      <c r="A42" s="12"/>
      <c r="B42" s="11" t="s">
        <v>73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20" t="s">
        <v>772</v>
      </c>
      <c r="AE42" s="21"/>
      <c r="AF42" s="33"/>
      <c r="AG42" s="34" t="s">
        <v>773</v>
      </c>
      <c r="AH42" s="24" t="s">
        <v>295</v>
      </c>
    </row>
    <row r="43" spans="1:57" ht="31.5" thickTop="1" thickBot="1" x14ac:dyDescent="0.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25" t="s">
        <v>774</v>
      </c>
      <c r="AE43" s="26"/>
      <c r="AF43" s="35"/>
      <c r="AG43" s="36">
        <v>88984</v>
      </c>
      <c r="AH43" s="29"/>
    </row>
    <row r="44" spans="1:57" ht="15.75" thickTop="1" x14ac:dyDescent="0.25">
      <c r="A44" s="12"/>
      <c r="B44" s="11" t="s">
        <v>73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row>
    <row r="45" spans="1:57" ht="15" customHeight="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t="s">
        <v>775</v>
      </c>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row>
    <row r="46" spans="1:57" ht="15" customHeight="1" x14ac:dyDescent="0.25">
      <c r="A46" s="12"/>
      <c r="B46" s="16" t="s">
        <v>738</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row>
    <row r="47" spans="1:57" ht="15" customHeight="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t="s">
        <v>776</v>
      </c>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row>
    <row r="48" spans="1:57" ht="15" customHeight="1" x14ac:dyDescent="0.25">
      <c r="A48" s="12"/>
      <c r="B48" s="11" t="s">
        <v>73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row>
    <row r="49" spans="1:57" ht="15" customHeight="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t="s">
        <v>777</v>
      </c>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row>
    <row r="50" spans="1:57" ht="15" customHeight="1" x14ac:dyDescent="0.25">
      <c r="A50" s="12"/>
      <c r="B50" s="11" t="s">
        <v>740</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row>
    <row r="51" spans="1:57" ht="15.75" thickBot="1" x14ac:dyDescent="0.3">
      <c r="A51" s="12"/>
      <c r="B51" s="11" t="s">
        <v>71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2"/>
      <c r="AE51" s="2"/>
      <c r="AF51" s="38">
        <v>2012</v>
      </c>
      <c r="AG51" s="38"/>
      <c r="AH51" s="19"/>
      <c r="AI51" s="2"/>
      <c r="AJ51" s="38">
        <v>2011</v>
      </c>
      <c r="AK51" s="38"/>
      <c r="AL51" s="19"/>
    </row>
    <row r="52" spans="1:57" ht="15.75" thickTop="1" x14ac:dyDescent="0.25">
      <c r="A52" s="12"/>
      <c r="B52" s="11" t="s">
        <v>71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20" t="s">
        <v>778</v>
      </c>
      <c r="AE52" s="21"/>
      <c r="AF52" s="30" t="s">
        <v>293</v>
      </c>
      <c r="AG52" s="31">
        <v>42</v>
      </c>
      <c r="AH52" s="24"/>
      <c r="AI52" s="21"/>
      <c r="AJ52" s="30" t="s">
        <v>293</v>
      </c>
      <c r="AK52" s="31">
        <v>14</v>
      </c>
      <c r="AL52" s="24"/>
    </row>
    <row r="53" spans="1:5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25" t="s">
        <v>779</v>
      </c>
      <c r="AE53" s="26"/>
      <c r="AF53" s="27"/>
      <c r="AG53" s="28">
        <v>285</v>
      </c>
      <c r="AH53" s="29"/>
      <c r="AI53" s="26"/>
      <c r="AJ53" s="27"/>
      <c r="AK53" s="28">
        <v>280</v>
      </c>
      <c r="AL53" s="29"/>
    </row>
    <row r="54" spans="1:57" ht="15" customHeight="1" x14ac:dyDescent="0.25">
      <c r="A54" s="12"/>
      <c r="B54" s="11" t="s">
        <v>741</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20" t="s">
        <v>780</v>
      </c>
      <c r="AE54" s="21"/>
      <c r="AF54" s="30"/>
      <c r="AG54" s="31">
        <v>152</v>
      </c>
      <c r="AH54" s="24"/>
      <c r="AI54" s="21"/>
      <c r="AJ54" s="30"/>
      <c r="AK54" s="31">
        <v>112</v>
      </c>
      <c r="AL54" s="24"/>
    </row>
    <row r="55" spans="1:57"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25" t="s">
        <v>781</v>
      </c>
      <c r="AE55" s="26"/>
      <c r="AF55" s="43"/>
      <c r="AG55" s="44">
        <v>444</v>
      </c>
      <c r="AH55" s="29"/>
      <c r="AI55" s="26"/>
      <c r="AJ55" s="43"/>
      <c r="AK55" s="44">
        <v>501</v>
      </c>
      <c r="AL55" s="29"/>
    </row>
    <row r="56" spans="1:57" ht="31.5" thickTop="1" thickBot="1" x14ac:dyDescent="0.3">
      <c r="A56" s="12"/>
      <c r="B56" s="11"/>
      <c r="C56" s="11"/>
      <c r="D56" s="47"/>
      <c r="E56" s="4" t="s">
        <v>742</v>
      </c>
      <c r="F56" s="4"/>
      <c r="G56" s="48" t="s">
        <v>743</v>
      </c>
      <c r="H56" s="48"/>
      <c r="I56" s="48"/>
      <c r="J56" s="48"/>
      <c r="K56" s="48"/>
      <c r="L56" s="48"/>
      <c r="M56" s="48"/>
      <c r="N56" s="48"/>
      <c r="O56" s="48"/>
      <c r="P56" s="48"/>
      <c r="Q56" s="47"/>
      <c r="R56" s="4"/>
      <c r="S56" s="48" t="s">
        <v>744</v>
      </c>
      <c r="T56" s="48"/>
      <c r="U56" s="48"/>
      <c r="V56" s="48"/>
      <c r="W56" s="48"/>
      <c r="X56" s="48"/>
      <c r="Y56" s="48"/>
      <c r="Z56" s="48"/>
      <c r="AA56" s="48"/>
      <c r="AB56" s="48"/>
      <c r="AC56" s="47"/>
      <c r="AD56" s="20" t="s">
        <v>782</v>
      </c>
      <c r="AE56" s="21"/>
      <c r="AF56" s="22" t="s">
        <v>293</v>
      </c>
      <c r="AG56" s="23">
        <v>923</v>
      </c>
      <c r="AH56" s="24"/>
      <c r="AI56" s="21"/>
      <c r="AJ56" s="22" t="s">
        <v>293</v>
      </c>
      <c r="AK56" s="23">
        <v>907</v>
      </c>
      <c r="AL56" s="24"/>
    </row>
    <row r="57" spans="1:57" ht="30" customHeight="1" thickTop="1" thickBot="1" x14ac:dyDescent="0.3">
      <c r="A57" s="12"/>
      <c r="B57" s="48" t="s">
        <v>745</v>
      </c>
      <c r="C57" s="48"/>
      <c r="D57" s="47"/>
      <c r="E57" s="46" t="s">
        <v>746</v>
      </c>
      <c r="F57" s="4"/>
      <c r="G57" s="76" t="s">
        <v>725</v>
      </c>
      <c r="H57" s="76"/>
      <c r="I57" s="47"/>
      <c r="J57" s="4"/>
      <c r="K57" s="76" t="s">
        <v>723</v>
      </c>
      <c r="L57" s="76"/>
      <c r="M57" s="47"/>
      <c r="N57" s="4"/>
      <c r="O57" s="76" t="s">
        <v>724</v>
      </c>
      <c r="P57" s="76"/>
      <c r="Q57" s="47"/>
      <c r="R57" s="4"/>
      <c r="S57" s="76" t="s">
        <v>725</v>
      </c>
      <c r="T57" s="76"/>
      <c r="U57" s="47"/>
      <c r="V57" s="4"/>
      <c r="W57" s="76" t="s">
        <v>723</v>
      </c>
      <c r="X57" s="76"/>
      <c r="Y57" s="47"/>
      <c r="Z57" s="4"/>
      <c r="AA57" s="76" t="s">
        <v>724</v>
      </c>
      <c r="AB57" s="76"/>
      <c r="AC57" s="47"/>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row>
    <row r="58" spans="1:57" ht="15.75" thickTop="1" x14ac:dyDescent="0.25">
      <c r="A58" s="12"/>
      <c r="B58" s="56" t="s">
        <v>293</v>
      </c>
      <c r="C58" s="56" t="s">
        <v>747</v>
      </c>
      <c r="D58" s="58"/>
      <c r="E58" s="20" t="s">
        <v>748</v>
      </c>
      <c r="F58" s="21"/>
      <c r="G58" s="30"/>
      <c r="H58" s="37">
        <v>695390</v>
      </c>
      <c r="I58" s="24"/>
      <c r="J58" s="21"/>
      <c r="K58" s="30" t="s">
        <v>293</v>
      </c>
      <c r="L58" s="31">
        <v>16</v>
      </c>
      <c r="M58" s="24"/>
      <c r="N58" s="21"/>
      <c r="O58" s="30"/>
      <c r="P58" s="31">
        <v>3.6</v>
      </c>
      <c r="Q58" s="24"/>
      <c r="R58" s="21"/>
      <c r="S58" s="30"/>
      <c r="T58" s="37">
        <v>656990</v>
      </c>
      <c r="U58" s="24"/>
      <c r="V58" s="21"/>
      <c r="W58" s="30" t="s">
        <v>293</v>
      </c>
      <c r="X58" s="31">
        <v>16</v>
      </c>
      <c r="Y58" s="24"/>
      <c r="Z58" s="21"/>
      <c r="AA58" s="30"/>
      <c r="AB58" s="31">
        <v>4.2</v>
      </c>
      <c r="AC58" s="24"/>
      <c r="AD58" s="11" t="s">
        <v>783</v>
      </c>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row>
    <row r="59" spans="1:57" x14ac:dyDescent="0.25">
      <c r="A59" s="12"/>
      <c r="B59" s="72" t="s">
        <v>293</v>
      </c>
      <c r="C59" s="72">
        <v>16</v>
      </c>
      <c r="D59" s="74"/>
      <c r="E59" s="25" t="s">
        <v>749</v>
      </c>
      <c r="F59" s="26"/>
      <c r="G59" s="27"/>
      <c r="H59" s="32">
        <v>4005</v>
      </c>
      <c r="I59" s="29"/>
      <c r="J59" s="26"/>
      <c r="K59" s="27"/>
      <c r="L59" s="28">
        <v>16</v>
      </c>
      <c r="M59" s="29"/>
      <c r="N59" s="26"/>
      <c r="O59" s="27"/>
      <c r="P59" s="28">
        <v>4.8</v>
      </c>
      <c r="Q59" s="29"/>
      <c r="R59" s="26"/>
      <c r="S59" s="27"/>
      <c r="T59" s="28" t="s">
        <v>302</v>
      </c>
      <c r="U59" s="29"/>
      <c r="V59" s="26"/>
      <c r="W59" s="27"/>
      <c r="X59" s="28" t="s">
        <v>302</v>
      </c>
      <c r="Y59" s="29"/>
      <c r="Z59" s="26"/>
      <c r="AA59" s="27"/>
      <c r="AB59" s="28" t="s">
        <v>302</v>
      </c>
      <c r="AC59" s="29"/>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row>
    <row r="60" spans="1:57" ht="15.75" thickBot="1" x14ac:dyDescent="0.3">
      <c r="A60" s="12"/>
      <c r="B60" s="56" t="s">
        <v>293</v>
      </c>
      <c r="C60" s="56">
        <v>16</v>
      </c>
      <c r="D60" s="58"/>
      <c r="E60" s="20" t="s">
        <v>649</v>
      </c>
      <c r="F60" s="21"/>
      <c r="G60" s="30"/>
      <c r="H60" s="37">
        <v>12176</v>
      </c>
      <c r="I60" s="24"/>
      <c r="J60" s="21"/>
      <c r="K60" s="30"/>
      <c r="L60" s="31">
        <v>16</v>
      </c>
      <c r="M60" s="24"/>
      <c r="N60" s="21"/>
      <c r="O60" s="30"/>
      <c r="P60" s="31">
        <v>4.7</v>
      </c>
      <c r="Q60" s="24"/>
      <c r="R60" s="21"/>
      <c r="S60" s="30"/>
      <c r="T60" s="31" t="s">
        <v>302</v>
      </c>
      <c r="U60" s="24"/>
      <c r="V60" s="21"/>
      <c r="W60" s="30"/>
      <c r="X60" s="31" t="s">
        <v>302</v>
      </c>
      <c r="Y60" s="24"/>
      <c r="Z60" s="21"/>
      <c r="AA60" s="30"/>
      <c r="AB60" s="31" t="s">
        <v>302</v>
      </c>
      <c r="AC60" s="24"/>
      <c r="AD60" s="2"/>
      <c r="AE60" s="4"/>
      <c r="AF60" s="48" t="s">
        <v>784</v>
      </c>
      <c r="AG60" s="48"/>
      <c r="AH60" s="48"/>
      <c r="AI60" s="48"/>
      <c r="AJ60" s="48"/>
      <c r="AK60" s="48"/>
      <c r="AL60" s="47"/>
      <c r="AM60" s="4"/>
      <c r="AN60" s="48" t="s">
        <v>778</v>
      </c>
      <c r="AO60" s="48"/>
      <c r="AP60" s="48"/>
      <c r="AQ60" s="48"/>
      <c r="AR60" s="48"/>
      <c r="AS60" s="48"/>
      <c r="AT60" s="47"/>
      <c r="AU60" s="4"/>
      <c r="AV60" s="11"/>
      <c r="AW60" s="11"/>
      <c r="AX60" s="47"/>
    </row>
    <row r="61" spans="1:57" ht="16.5" thickTop="1" thickBot="1" x14ac:dyDescent="0.3">
      <c r="A61" s="12"/>
      <c r="B61" s="72" t="s">
        <v>293</v>
      </c>
      <c r="C61" s="72">
        <v>46</v>
      </c>
      <c r="D61" s="74"/>
      <c r="E61" s="25" t="s">
        <v>649</v>
      </c>
      <c r="F61" s="26"/>
      <c r="G61" s="27"/>
      <c r="H61" s="32">
        <v>3029</v>
      </c>
      <c r="I61" s="29"/>
      <c r="J61" s="26"/>
      <c r="K61" s="27"/>
      <c r="L61" s="28">
        <v>46</v>
      </c>
      <c r="M61" s="29"/>
      <c r="N61" s="26"/>
      <c r="O61" s="27"/>
      <c r="P61" s="28">
        <v>3.2</v>
      </c>
      <c r="Q61" s="29"/>
      <c r="R61" s="26"/>
      <c r="S61" s="27"/>
      <c r="T61" s="32">
        <v>3029</v>
      </c>
      <c r="U61" s="29"/>
      <c r="V61" s="26"/>
      <c r="W61" s="27"/>
      <c r="X61" s="28">
        <v>46</v>
      </c>
      <c r="Y61" s="29"/>
      <c r="Z61" s="26"/>
      <c r="AA61" s="27"/>
      <c r="AB61" s="28">
        <v>3.9</v>
      </c>
      <c r="AC61" s="29"/>
      <c r="AD61" s="2"/>
      <c r="AE61" s="4"/>
      <c r="AF61" s="76" t="s">
        <v>723</v>
      </c>
      <c r="AG61" s="76"/>
      <c r="AH61" s="47"/>
      <c r="AI61" s="4"/>
      <c r="AJ61" s="76" t="s">
        <v>722</v>
      </c>
      <c r="AK61" s="76"/>
      <c r="AL61" s="47"/>
      <c r="AM61" s="4"/>
      <c r="AN61" s="76" t="s">
        <v>723</v>
      </c>
      <c r="AO61" s="76"/>
      <c r="AP61" s="47"/>
      <c r="AQ61" s="4"/>
      <c r="AR61" s="76" t="s">
        <v>722</v>
      </c>
      <c r="AS61" s="76"/>
      <c r="AT61" s="47"/>
      <c r="AU61" s="4"/>
      <c r="AV61" s="48" t="s">
        <v>785</v>
      </c>
      <c r="AW61" s="48"/>
      <c r="AX61" s="47"/>
    </row>
    <row r="62" spans="1:57" ht="15.75" thickTop="1" x14ac:dyDescent="0.25">
      <c r="A62" s="12"/>
      <c r="B62" s="56" t="s">
        <v>293</v>
      </c>
      <c r="C62" s="56">
        <v>66</v>
      </c>
      <c r="D62" s="58"/>
      <c r="E62" s="20" t="s">
        <v>748</v>
      </c>
      <c r="F62" s="21"/>
      <c r="G62" s="30"/>
      <c r="H62" s="31" t="s">
        <v>302</v>
      </c>
      <c r="I62" s="24"/>
      <c r="J62" s="21"/>
      <c r="K62" s="30"/>
      <c r="L62" s="31" t="s">
        <v>302</v>
      </c>
      <c r="M62" s="24"/>
      <c r="N62" s="21"/>
      <c r="O62" s="30"/>
      <c r="P62" s="31" t="s">
        <v>302</v>
      </c>
      <c r="Q62" s="24"/>
      <c r="R62" s="21"/>
      <c r="S62" s="30"/>
      <c r="T62" s="37">
        <v>144023</v>
      </c>
      <c r="U62" s="24"/>
      <c r="V62" s="21"/>
      <c r="W62" s="30"/>
      <c r="X62" s="31">
        <v>66</v>
      </c>
      <c r="Y62" s="24"/>
      <c r="Z62" s="21"/>
      <c r="AA62" s="30"/>
      <c r="AB62" s="31">
        <v>0.3</v>
      </c>
      <c r="AC62" s="24"/>
      <c r="AD62" s="20" t="s">
        <v>756</v>
      </c>
      <c r="AE62" s="21"/>
      <c r="AF62" s="30" t="s">
        <v>293</v>
      </c>
      <c r="AG62" s="31">
        <v>82</v>
      </c>
      <c r="AH62" s="24"/>
      <c r="AI62" s="21"/>
      <c r="AJ62" s="30"/>
      <c r="AK62" s="37">
        <v>218808</v>
      </c>
      <c r="AL62" s="24"/>
      <c r="AM62" s="21"/>
      <c r="AN62" s="30" t="s">
        <v>293</v>
      </c>
      <c r="AO62" s="31">
        <v>292</v>
      </c>
      <c r="AP62" s="24"/>
      <c r="AQ62" s="21"/>
      <c r="AR62" s="30"/>
      <c r="AS62" s="37">
        <v>8618</v>
      </c>
      <c r="AT62" s="24"/>
      <c r="AU62" s="21"/>
      <c r="AV62" s="30"/>
      <c r="AW62" s="37">
        <v>227426</v>
      </c>
      <c r="AX62" s="24"/>
    </row>
    <row r="63" spans="1:57" ht="15.75" thickBot="1" x14ac:dyDescent="0.3">
      <c r="A63" s="12"/>
      <c r="B63" s="72" t="s">
        <v>293</v>
      </c>
      <c r="C63" s="72">
        <v>138</v>
      </c>
      <c r="D63" s="74"/>
      <c r="E63" s="25" t="s">
        <v>649</v>
      </c>
      <c r="F63" s="26"/>
      <c r="G63" s="43"/>
      <c r="H63" s="54">
        <v>2727</v>
      </c>
      <c r="I63" s="29"/>
      <c r="J63" s="26"/>
      <c r="K63" s="43"/>
      <c r="L63" s="44">
        <v>138</v>
      </c>
      <c r="M63" s="29"/>
      <c r="N63" s="26"/>
      <c r="O63" s="43"/>
      <c r="P63" s="44">
        <v>0.1</v>
      </c>
      <c r="Q63" s="29"/>
      <c r="R63" s="26"/>
      <c r="S63" s="43"/>
      <c r="T63" s="54">
        <v>2727</v>
      </c>
      <c r="U63" s="29"/>
      <c r="V63" s="26"/>
      <c r="W63" s="43"/>
      <c r="X63" s="44">
        <v>138</v>
      </c>
      <c r="Y63" s="29"/>
      <c r="Z63" s="26"/>
      <c r="AA63" s="43"/>
      <c r="AB63" s="44">
        <v>0.8</v>
      </c>
      <c r="AC63" s="29"/>
      <c r="AD63" s="25" t="s">
        <v>757</v>
      </c>
      <c r="AE63" s="26"/>
      <c r="AF63" s="27"/>
      <c r="AG63" s="28">
        <v>42</v>
      </c>
      <c r="AH63" s="29"/>
      <c r="AI63" s="26"/>
      <c r="AJ63" s="27"/>
      <c r="AK63" s="32">
        <v>22022</v>
      </c>
      <c r="AL63" s="29"/>
      <c r="AM63" s="26"/>
      <c r="AN63" s="27"/>
      <c r="AO63" s="28">
        <v>62</v>
      </c>
      <c r="AP63" s="29"/>
      <c r="AQ63" s="26"/>
      <c r="AR63" s="27"/>
      <c r="AS63" s="32">
        <v>4000</v>
      </c>
      <c r="AT63" s="29"/>
      <c r="AU63" s="26"/>
      <c r="AV63" s="27"/>
      <c r="AW63" s="32">
        <v>26022</v>
      </c>
      <c r="AX63" s="29"/>
    </row>
    <row r="64" spans="1:57" ht="16.5" thickTop="1" thickBot="1" x14ac:dyDescent="0.3">
      <c r="A64" s="12"/>
      <c r="B64" s="56"/>
      <c r="C64" s="57"/>
      <c r="D64" s="58"/>
      <c r="E64" s="20"/>
      <c r="F64" s="21"/>
      <c r="G64" s="22"/>
      <c r="H64" s="45">
        <v>717327</v>
      </c>
      <c r="I64" s="24"/>
      <c r="J64" s="21"/>
      <c r="K64" s="22" t="s">
        <v>293</v>
      </c>
      <c r="L64" s="23">
        <v>16</v>
      </c>
      <c r="M64" s="24"/>
      <c r="N64" s="21"/>
      <c r="O64" s="22"/>
      <c r="P64" s="23">
        <v>3.6</v>
      </c>
      <c r="Q64" s="24"/>
      <c r="R64" s="21"/>
      <c r="S64" s="22"/>
      <c r="T64" s="45">
        <v>806769</v>
      </c>
      <c r="U64" s="24"/>
      <c r="V64" s="21"/>
      <c r="W64" s="22" t="s">
        <v>293</v>
      </c>
      <c r="X64" s="23">
        <v>24</v>
      </c>
      <c r="Y64" s="24"/>
      <c r="Z64" s="21"/>
      <c r="AA64" s="22"/>
      <c r="AB64" s="23">
        <v>3.5</v>
      </c>
      <c r="AC64" s="24"/>
      <c r="AD64" s="20" t="s">
        <v>730</v>
      </c>
      <c r="AE64" s="21"/>
      <c r="AF64" s="30"/>
      <c r="AG64" s="31">
        <v>68</v>
      </c>
      <c r="AH64" s="24"/>
      <c r="AI64" s="21"/>
      <c r="AJ64" s="30"/>
      <c r="AK64" s="31" t="s">
        <v>786</v>
      </c>
      <c r="AL64" s="24" t="s">
        <v>295</v>
      </c>
      <c r="AM64" s="21"/>
      <c r="AN64" s="30"/>
      <c r="AO64" s="78">
        <v>2000</v>
      </c>
      <c r="AP64" s="24"/>
      <c r="AQ64" s="21"/>
      <c r="AR64" s="30"/>
      <c r="AS64" s="31" t="s">
        <v>787</v>
      </c>
      <c r="AT64" s="24" t="s">
        <v>295</v>
      </c>
      <c r="AU64" s="21"/>
      <c r="AV64" s="30"/>
      <c r="AW64" s="31" t="s">
        <v>758</v>
      </c>
      <c r="AX64" s="24" t="s">
        <v>295</v>
      </c>
    </row>
    <row r="65" spans="1:57" ht="16.5" thickTop="1" thickBot="1" x14ac:dyDescent="0.3">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25" t="s">
        <v>729</v>
      </c>
      <c r="AE65" s="26"/>
      <c r="AF65" s="79" t="s">
        <v>582</v>
      </c>
      <c r="AG65" s="79"/>
      <c r="AH65" s="29"/>
      <c r="AI65" s="26"/>
      <c r="AJ65" s="43"/>
      <c r="AK65" s="44" t="s">
        <v>302</v>
      </c>
      <c r="AL65" s="29"/>
      <c r="AM65" s="26"/>
      <c r="AN65" s="79" t="s">
        <v>582</v>
      </c>
      <c r="AO65" s="79"/>
      <c r="AP65" s="29"/>
      <c r="AQ65" s="26"/>
      <c r="AR65" s="43"/>
      <c r="AS65" s="44" t="s">
        <v>302</v>
      </c>
      <c r="AT65" s="29"/>
      <c r="AU65" s="26"/>
      <c r="AV65" s="43"/>
      <c r="AW65" s="44" t="s">
        <v>302</v>
      </c>
      <c r="AX65" s="29"/>
    </row>
    <row r="66" spans="1:57" ht="30.75" thickTop="1" x14ac:dyDescent="0.25">
      <c r="A66" s="12"/>
      <c r="B66" s="4"/>
      <c r="C66" s="4">
        <v>-1</v>
      </c>
      <c r="D66" s="4" t="s">
        <v>750</v>
      </c>
      <c r="AD66" s="20" t="s">
        <v>760</v>
      </c>
      <c r="AE66" s="21"/>
      <c r="AF66" s="30"/>
      <c r="AG66" s="31">
        <v>48</v>
      </c>
      <c r="AH66" s="24"/>
      <c r="AI66" s="21"/>
      <c r="AJ66" s="30"/>
      <c r="AK66" s="37">
        <v>180494</v>
      </c>
      <c r="AL66" s="24"/>
      <c r="AM66" s="21"/>
      <c r="AN66" s="30"/>
      <c r="AO66" s="31">
        <v>152</v>
      </c>
      <c r="AP66" s="24"/>
      <c r="AQ66" s="21"/>
      <c r="AR66" s="30"/>
      <c r="AS66" s="37">
        <v>12450</v>
      </c>
      <c r="AT66" s="24"/>
      <c r="AU66" s="21"/>
      <c r="AV66" s="30"/>
      <c r="AW66" s="37">
        <v>192944</v>
      </c>
      <c r="AX66" s="24"/>
    </row>
    <row r="67" spans="1:57" ht="60" x14ac:dyDescent="0.25">
      <c r="A67" s="12"/>
      <c r="B67" s="4"/>
      <c r="C67" s="4">
        <v>-2</v>
      </c>
      <c r="D67" s="4" t="s">
        <v>751</v>
      </c>
      <c r="AD67" s="25" t="s">
        <v>757</v>
      </c>
      <c r="AE67" s="26"/>
      <c r="AF67" s="27"/>
      <c r="AG67" s="28">
        <v>26</v>
      </c>
      <c r="AH67" s="29"/>
      <c r="AI67" s="26"/>
      <c r="AJ67" s="27"/>
      <c r="AK67" s="32">
        <v>28060</v>
      </c>
      <c r="AL67" s="29"/>
      <c r="AM67" s="26"/>
      <c r="AN67" s="27"/>
      <c r="AO67" s="28">
        <v>16</v>
      </c>
      <c r="AP67" s="29"/>
      <c r="AQ67" s="26"/>
      <c r="AR67" s="27"/>
      <c r="AS67" s="32">
        <v>1000</v>
      </c>
      <c r="AT67" s="29"/>
      <c r="AU67" s="26"/>
      <c r="AV67" s="27"/>
      <c r="AW67" s="32">
        <v>29060</v>
      </c>
      <c r="AX67" s="29"/>
    </row>
    <row r="68" spans="1:5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20" t="s">
        <v>730</v>
      </c>
      <c r="AE68" s="21"/>
      <c r="AF68" s="30"/>
      <c r="AG68" s="31">
        <v>58</v>
      </c>
      <c r="AH68" s="24"/>
      <c r="AI68" s="21"/>
      <c r="AJ68" s="30"/>
      <c r="AK68" s="31" t="s">
        <v>788</v>
      </c>
      <c r="AL68" s="24" t="s">
        <v>295</v>
      </c>
      <c r="AM68" s="21"/>
      <c r="AN68" s="30"/>
      <c r="AO68" s="31">
        <v>266</v>
      </c>
      <c r="AP68" s="24"/>
      <c r="AQ68" s="21"/>
      <c r="AR68" s="30"/>
      <c r="AS68" s="31" t="s">
        <v>623</v>
      </c>
      <c r="AT68" s="24" t="s">
        <v>295</v>
      </c>
      <c r="AU68" s="21"/>
      <c r="AV68" s="30"/>
      <c r="AW68" s="31" t="s">
        <v>763</v>
      </c>
      <c r="AX68" s="24" t="s">
        <v>295</v>
      </c>
    </row>
    <row r="69" spans="1:57"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25" t="s">
        <v>729</v>
      </c>
      <c r="AE69" s="26"/>
      <c r="AF69" s="79" t="s">
        <v>582</v>
      </c>
      <c r="AG69" s="79"/>
      <c r="AH69" s="29"/>
      <c r="AI69" s="26"/>
      <c r="AJ69" s="43"/>
      <c r="AK69" s="44" t="s">
        <v>302</v>
      </c>
      <c r="AL69" s="29"/>
      <c r="AM69" s="26"/>
      <c r="AN69" s="79" t="s">
        <v>582</v>
      </c>
      <c r="AO69" s="79"/>
      <c r="AP69" s="29"/>
      <c r="AQ69" s="26"/>
      <c r="AR69" s="43"/>
      <c r="AS69" s="44" t="s">
        <v>302</v>
      </c>
      <c r="AT69" s="29"/>
      <c r="AU69" s="26"/>
      <c r="AV69" s="43"/>
      <c r="AW69" s="44" t="s">
        <v>302</v>
      </c>
      <c r="AX69" s="29"/>
    </row>
    <row r="70" spans="1:57" ht="16.5" thickTop="1"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20" t="s">
        <v>726</v>
      </c>
      <c r="AE70" s="21"/>
      <c r="AF70" s="22" t="s">
        <v>293</v>
      </c>
      <c r="AG70" s="23">
        <v>26</v>
      </c>
      <c r="AH70" s="24"/>
      <c r="AI70" s="21"/>
      <c r="AJ70" s="22"/>
      <c r="AK70" s="45">
        <v>158304</v>
      </c>
      <c r="AL70" s="24"/>
      <c r="AM70" s="21"/>
      <c r="AN70" s="22" t="s">
        <v>293</v>
      </c>
      <c r="AO70" s="23">
        <v>106</v>
      </c>
      <c r="AP70" s="24"/>
      <c r="AQ70" s="21"/>
      <c r="AR70" s="22"/>
      <c r="AS70" s="45">
        <v>10950</v>
      </c>
      <c r="AT70" s="24"/>
      <c r="AU70" s="21"/>
      <c r="AV70" s="22"/>
      <c r="AW70" s="45">
        <v>169254</v>
      </c>
      <c r="AX70" s="24"/>
    </row>
    <row r="71" spans="1:57"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25"/>
      <c r="AE71" s="26"/>
      <c r="AF71" s="27"/>
      <c r="AG71" s="28"/>
      <c r="AH71" s="29"/>
      <c r="AI71" s="26"/>
      <c r="AJ71" s="27"/>
      <c r="AK71" s="28"/>
      <c r="AL71" s="29"/>
      <c r="AM71" s="26"/>
      <c r="AN71" s="27"/>
      <c r="AO71" s="28"/>
      <c r="AP71" s="29"/>
      <c r="AQ71" s="26"/>
      <c r="AR71" s="27"/>
      <c r="AS71" s="28"/>
      <c r="AT71" s="29"/>
      <c r="AU71" s="26"/>
      <c r="AV71" s="27"/>
      <c r="AW71" s="28"/>
      <c r="AX71" s="29"/>
    </row>
    <row r="72" spans="1:57" ht="15.75"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20" t="s">
        <v>765</v>
      </c>
      <c r="AE72" s="21"/>
      <c r="AF72" s="22" t="s">
        <v>293</v>
      </c>
      <c r="AG72" s="23">
        <v>28</v>
      </c>
      <c r="AH72" s="24"/>
      <c r="AI72" s="21"/>
      <c r="AJ72" s="22"/>
      <c r="AK72" s="45">
        <v>134155</v>
      </c>
      <c r="AL72" s="24"/>
      <c r="AM72" s="21"/>
      <c r="AN72" s="22" t="s">
        <v>293</v>
      </c>
      <c r="AO72" s="23">
        <v>112</v>
      </c>
      <c r="AP72" s="24"/>
      <c r="AQ72" s="21"/>
      <c r="AR72" s="22"/>
      <c r="AS72" s="45">
        <v>9367</v>
      </c>
      <c r="AT72" s="24"/>
      <c r="AU72" s="21"/>
      <c r="AV72" s="22"/>
      <c r="AW72" s="45">
        <v>143522</v>
      </c>
      <c r="AX72" s="24"/>
    </row>
    <row r="73" spans="1:57" ht="16.5" thickTop="1" thickBot="1" x14ac:dyDescent="0.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25" t="s">
        <v>789</v>
      </c>
      <c r="AE73" s="26"/>
      <c r="AF73" s="35" t="s">
        <v>293</v>
      </c>
      <c r="AG73" s="55">
        <v>52</v>
      </c>
      <c r="AH73" s="29"/>
      <c r="AI73" s="26"/>
      <c r="AJ73" s="35"/>
      <c r="AK73" s="36">
        <v>129571</v>
      </c>
      <c r="AL73" s="29"/>
      <c r="AM73" s="26"/>
      <c r="AN73" s="35" t="s">
        <v>293</v>
      </c>
      <c r="AO73" s="55">
        <v>190</v>
      </c>
      <c r="AP73" s="29"/>
      <c r="AQ73" s="26"/>
      <c r="AR73" s="35"/>
      <c r="AS73" s="36">
        <v>8867</v>
      </c>
      <c r="AT73" s="29"/>
      <c r="AU73" s="26"/>
      <c r="AV73" s="35"/>
      <c r="AW73" s="36">
        <v>138438</v>
      </c>
      <c r="AX73" s="29"/>
    </row>
    <row r="74" spans="1:57"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row>
    <row r="75" spans="1:57" ht="15" customHeight="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t="s">
        <v>790</v>
      </c>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row>
    <row r="76" spans="1:57"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row>
    <row r="77" spans="1:57"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2"/>
      <c r="AE77" s="2"/>
      <c r="AF77" s="38">
        <v>2012</v>
      </c>
      <c r="AG77" s="38"/>
      <c r="AH77" s="19"/>
      <c r="AI77" s="2"/>
      <c r="AJ77" s="38">
        <v>2011</v>
      </c>
      <c r="AK77" s="38"/>
      <c r="AL77" s="19"/>
    </row>
    <row r="78" spans="1:57"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2"/>
      <c r="AE78" s="2"/>
      <c r="AF78" s="40"/>
      <c r="AG78" s="40"/>
      <c r="AH78" s="19"/>
      <c r="AI78" s="2"/>
      <c r="AJ78" s="40"/>
      <c r="AK78" s="40"/>
      <c r="AL78" s="19"/>
    </row>
    <row r="79" spans="1:57"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20" t="s">
        <v>791</v>
      </c>
      <c r="AE79" s="21"/>
      <c r="AF79" s="30" t="s">
        <v>293</v>
      </c>
      <c r="AG79" s="31">
        <v>20</v>
      </c>
      <c r="AH79" s="24"/>
      <c r="AI79" s="21"/>
      <c r="AJ79" s="30" t="s">
        <v>293</v>
      </c>
      <c r="AK79" s="31">
        <v>38</v>
      </c>
      <c r="AL79" s="24"/>
    </row>
    <row r="80" spans="1:57"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25" t="s">
        <v>792</v>
      </c>
      <c r="AE80" s="26"/>
      <c r="AF80" s="27"/>
      <c r="AG80" s="28">
        <v>109.2</v>
      </c>
      <c r="AH80" s="29" t="s">
        <v>377</v>
      </c>
      <c r="AI80" s="26"/>
      <c r="AJ80" s="27"/>
      <c r="AK80" s="28">
        <v>101.5</v>
      </c>
      <c r="AL80" s="29" t="s">
        <v>377</v>
      </c>
    </row>
    <row r="81" spans="1:5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20" t="s">
        <v>793</v>
      </c>
      <c r="AE81" s="21"/>
      <c r="AF81" s="30"/>
      <c r="AG81" s="31">
        <v>0.9</v>
      </c>
      <c r="AH81" s="24" t="s">
        <v>377</v>
      </c>
      <c r="AI81" s="21"/>
      <c r="AJ81" s="30"/>
      <c r="AK81" s="31">
        <v>0.8</v>
      </c>
      <c r="AL81" s="24" t="s">
        <v>377</v>
      </c>
    </row>
    <row r="82" spans="1:57"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25" t="s">
        <v>794</v>
      </c>
      <c r="AE82" s="26"/>
      <c r="AF82" s="27"/>
      <c r="AG82" s="28">
        <v>6.1</v>
      </c>
      <c r="AH82" s="29"/>
      <c r="AI82" s="26"/>
      <c r="AJ82" s="27"/>
      <c r="AK82" s="28">
        <v>5.2</v>
      </c>
      <c r="AL82" s="29"/>
    </row>
    <row r="83" spans="1:5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20" t="s">
        <v>795</v>
      </c>
      <c r="AE83" s="21"/>
      <c r="AF83" s="30"/>
      <c r="AG83" s="31" t="s">
        <v>302</v>
      </c>
      <c r="AH83" s="24"/>
      <c r="AI83" s="21"/>
      <c r="AJ83" s="30"/>
      <c r="AK83" s="31" t="s">
        <v>302</v>
      </c>
      <c r="AL83" s="24"/>
    </row>
    <row r="84" spans="1:57"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25" t="s">
        <v>796</v>
      </c>
      <c r="AE84" s="26"/>
      <c r="AF84" s="27"/>
      <c r="AG84" s="28">
        <v>5</v>
      </c>
      <c r="AH84" s="29" t="s">
        <v>377</v>
      </c>
      <c r="AI84" s="26"/>
      <c r="AJ84" s="27"/>
      <c r="AK84" s="28">
        <v>5</v>
      </c>
      <c r="AL84" s="29" t="s">
        <v>377</v>
      </c>
    </row>
    <row r="85" spans="1:57" ht="15" customHeight="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t="s">
        <v>797</v>
      </c>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row>
    <row r="86" spans="1:5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row>
    <row r="87" spans="1:57" ht="15.75" thickBot="1" x14ac:dyDescent="0.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47"/>
      <c r="AG87" s="4"/>
      <c r="AH87" s="48" t="s">
        <v>744</v>
      </c>
      <c r="AI87" s="48"/>
      <c r="AJ87" s="48"/>
      <c r="AK87" s="48"/>
      <c r="AL87" s="48"/>
      <c r="AM87" s="48"/>
      <c r="AN87" s="48"/>
      <c r="AO87" s="48"/>
      <c r="AP87" s="48"/>
      <c r="AQ87" s="48"/>
      <c r="AR87" s="48"/>
      <c r="AS87" s="48"/>
      <c r="AT87" s="48"/>
      <c r="AU87" s="48"/>
      <c r="AV87" s="48"/>
      <c r="AW87" s="48"/>
      <c r="AX87" s="48"/>
      <c r="AY87" s="48"/>
      <c r="AZ87" s="48"/>
      <c r="BA87" s="48"/>
      <c r="BB87" s="48"/>
      <c r="BC87" s="48"/>
      <c r="BD87" s="47"/>
    </row>
    <row r="88" spans="1:57" ht="16.5" thickTop="1"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47"/>
      <c r="AG88" s="4"/>
      <c r="AH88" s="76" t="s">
        <v>798</v>
      </c>
      <c r="AI88" s="76"/>
      <c r="AJ88" s="76"/>
      <c r="AK88" s="76"/>
      <c r="AL88" s="76"/>
      <c r="AM88" s="76"/>
      <c r="AN88" s="76"/>
      <c r="AO88" s="76"/>
      <c r="AP88" s="76"/>
      <c r="AQ88" s="76"/>
      <c r="AR88" s="47"/>
      <c r="AS88" s="4"/>
      <c r="AT88" s="76" t="s">
        <v>799</v>
      </c>
      <c r="AU88" s="76"/>
      <c r="AV88" s="76"/>
      <c r="AW88" s="76"/>
      <c r="AX88" s="76"/>
      <c r="AY88" s="76"/>
      <c r="AZ88" s="76"/>
      <c r="BA88" s="76"/>
      <c r="BB88" s="76"/>
      <c r="BC88" s="76"/>
      <c r="BD88" s="47"/>
    </row>
    <row r="89" spans="1:57" ht="30" customHeight="1" thickTop="1"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48" t="s">
        <v>745</v>
      </c>
      <c r="AE89" s="48"/>
      <c r="AF89" s="47"/>
      <c r="AG89" s="4"/>
      <c r="AH89" s="76" t="s">
        <v>722</v>
      </c>
      <c r="AI89" s="76"/>
      <c r="AJ89" s="47"/>
      <c r="AK89" s="4"/>
      <c r="AL89" s="76" t="s">
        <v>723</v>
      </c>
      <c r="AM89" s="76"/>
      <c r="AN89" s="47"/>
      <c r="AO89" s="4"/>
      <c r="AP89" s="76" t="s">
        <v>724</v>
      </c>
      <c r="AQ89" s="76"/>
      <c r="AR89" s="47"/>
      <c r="AS89" s="4"/>
      <c r="AT89" s="76" t="s">
        <v>722</v>
      </c>
      <c r="AU89" s="76"/>
      <c r="AV89" s="47"/>
      <c r="AW89" s="4"/>
      <c r="AX89" s="76" t="s">
        <v>723</v>
      </c>
      <c r="AY89" s="76"/>
      <c r="AZ89" s="47"/>
      <c r="BA89" s="4"/>
      <c r="BB89" s="76" t="s">
        <v>724</v>
      </c>
      <c r="BC89" s="76"/>
      <c r="BD89" s="47"/>
    </row>
    <row r="90" spans="1:57"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40"/>
      <c r="AE90" s="40"/>
      <c r="AF90" s="19"/>
      <c r="AG90" s="2"/>
      <c r="AH90" s="40"/>
      <c r="AI90" s="40"/>
      <c r="AJ90" s="19"/>
      <c r="AK90" s="2"/>
      <c r="AL90" s="40"/>
      <c r="AM90" s="40"/>
      <c r="AN90" s="19"/>
      <c r="AO90" s="2"/>
      <c r="AP90" s="40"/>
      <c r="AQ90" s="40"/>
      <c r="AR90" s="19"/>
      <c r="AS90" s="2"/>
      <c r="AT90" s="40"/>
      <c r="AU90" s="40"/>
      <c r="AV90" s="19"/>
      <c r="AW90" s="2"/>
      <c r="AX90" s="40"/>
      <c r="AY90" s="40"/>
      <c r="AZ90" s="19"/>
      <c r="BA90" s="2"/>
      <c r="BB90" s="40"/>
      <c r="BC90" s="40"/>
      <c r="BD90" s="19"/>
    </row>
    <row r="91" spans="1:5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56" t="s">
        <v>293</v>
      </c>
      <c r="AE91" s="56">
        <v>16</v>
      </c>
      <c r="AF91" s="58"/>
      <c r="AG91" s="21"/>
      <c r="AH91" s="30"/>
      <c r="AI91" s="37">
        <v>110212</v>
      </c>
      <c r="AJ91" s="24"/>
      <c r="AK91" s="21"/>
      <c r="AL91" s="30" t="s">
        <v>293</v>
      </c>
      <c r="AM91" s="31">
        <v>16</v>
      </c>
      <c r="AN91" s="24"/>
      <c r="AO91" s="21"/>
      <c r="AP91" s="30"/>
      <c r="AQ91" s="31">
        <v>7</v>
      </c>
      <c r="AR91" s="24"/>
      <c r="AS91" s="21"/>
      <c r="AT91" s="30"/>
      <c r="AU91" s="37">
        <v>86063</v>
      </c>
      <c r="AV91" s="24"/>
      <c r="AW91" s="21"/>
      <c r="AX91" s="30" t="s">
        <v>293</v>
      </c>
      <c r="AY91" s="31">
        <v>16</v>
      </c>
      <c r="AZ91" s="24"/>
      <c r="BA91" s="21"/>
      <c r="BB91" s="30"/>
      <c r="BC91" s="31">
        <v>6.7</v>
      </c>
      <c r="BD91" s="24"/>
    </row>
    <row r="92" spans="1:57"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72" t="s">
        <v>293</v>
      </c>
      <c r="AE92" s="72">
        <v>28</v>
      </c>
      <c r="AF92" s="74"/>
      <c r="AG92" s="26"/>
      <c r="AH92" s="27"/>
      <c r="AI92" s="32">
        <v>3540</v>
      </c>
      <c r="AJ92" s="29"/>
      <c r="AK92" s="26"/>
      <c r="AL92" s="27"/>
      <c r="AM92" s="28">
        <v>28</v>
      </c>
      <c r="AN92" s="29"/>
      <c r="AO92" s="26"/>
      <c r="AP92" s="27"/>
      <c r="AQ92" s="28">
        <v>9.1999999999999993</v>
      </c>
      <c r="AR92" s="29"/>
      <c r="AS92" s="26"/>
      <c r="AT92" s="27"/>
      <c r="AU92" s="32">
        <v>3540</v>
      </c>
      <c r="AV92" s="29"/>
      <c r="AW92" s="26"/>
      <c r="AX92" s="27"/>
      <c r="AY92" s="28">
        <v>28</v>
      </c>
      <c r="AZ92" s="29"/>
      <c r="BA92" s="26"/>
      <c r="BB92" s="27"/>
      <c r="BC92" s="28">
        <v>9.1999999999999993</v>
      </c>
      <c r="BD92" s="29"/>
    </row>
    <row r="93" spans="1:5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56" t="s">
        <v>293</v>
      </c>
      <c r="AE93" s="56">
        <v>40</v>
      </c>
      <c r="AF93" s="58"/>
      <c r="AG93" s="21"/>
      <c r="AH93" s="30"/>
      <c r="AI93" s="37">
        <v>34064</v>
      </c>
      <c r="AJ93" s="24"/>
      <c r="AK93" s="21"/>
      <c r="AL93" s="30"/>
      <c r="AM93" s="31">
        <v>40</v>
      </c>
      <c r="AN93" s="24"/>
      <c r="AO93" s="21"/>
      <c r="AP93" s="30"/>
      <c r="AQ93" s="31">
        <v>5.6</v>
      </c>
      <c r="AR93" s="24"/>
      <c r="AS93" s="21"/>
      <c r="AT93" s="30"/>
      <c r="AU93" s="37">
        <v>34064</v>
      </c>
      <c r="AV93" s="24"/>
      <c r="AW93" s="21"/>
      <c r="AX93" s="30"/>
      <c r="AY93" s="31">
        <v>40</v>
      </c>
      <c r="AZ93" s="24"/>
      <c r="BA93" s="21"/>
      <c r="BB93" s="30"/>
      <c r="BC93" s="31">
        <v>5.6</v>
      </c>
      <c r="BD93" s="24"/>
    </row>
    <row r="94" spans="1:57"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72" t="s">
        <v>293</v>
      </c>
      <c r="AE94" s="72">
        <v>60</v>
      </c>
      <c r="AF94" s="74"/>
      <c r="AG94" s="26"/>
      <c r="AH94" s="27"/>
      <c r="AI94" s="32">
        <v>15000</v>
      </c>
      <c r="AJ94" s="29"/>
      <c r="AK94" s="26"/>
      <c r="AL94" s="27"/>
      <c r="AM94" s="28">
        <v>60</v>
      </c>
      <c r="AN94" s="29"/>
      <c r="AO94" s="26"/>
      <c r="AP94" s="27"/>
      <c r="AQ94" s="28">
        <v>2</v>
      </c>
      <c r="AR94" s="29"/>
      <c r="AS94" s="26"/>
      <c r="AT94" s="27"/>
      <c r="AU94" s="32">
        <v>15000</v>
      </c>
      <c r="AV94" s="29"/>
      <c r="AW94" s="26"/>
      <c r="AX94" s="27"/>
      <c r="AY94" s="28">
        <v>60</v>
      </c>
      <c r="AZ94" s="29"/>
      <c r="BA94" s="26"/>
      <c r="BB94" s="27"/>
      <c r="BC94" s="28">
        <v>2</v>
      </c>
      <c r="BD94" s="29"/>
    </row>
    <row r="95" spans="1:57"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56" t="s">
        <v>293</v>
      </c>
      <c r="AE95" s="56">
        <v>74</v>
      </c>
      <c r="AF95" s="58"/>
      <c r="AG95" s="21"/>
      <c r="AH95" s="30"/>
      <c r="AI95" s="37">
        <v>3438</v>
      </c>
      <c r="AJ95" s="24"/>
      <c r="AK95" s="21"/>
      <c r="AL95" s="30"/>
      <c r="AM95" s="31">
        <v>74</v>
      </c>
      <c r="AN95" s="24"/>
      <c r="AO95" s="21"/>
      <c r="AP95" s="30"/>
      <c r="AQ95" s="31">
        <v>8.1999999999999993</v>
      </c>
      <c r="AR95" s="24"/>
      <c r="AS95" s="21"/>
      <c r="AT95" s="30"/>
      <c r="AU95" s="37">
        <v>1855</v>
      </c>
      <c r="AV95" s="24"/>
      <c r="AW95" s="21"/>
      <c r="AX95" s="30"/>
      <c r="AY95" s="31">
        <v>74</v>
      </c>
      <c r="AZ95" s="24"/>
      <c r="BA95" s="21"/>
      <c r="BB95" s="30"/>
      <c r="BC95" s="31">
        <v>8.1999999999999993</v>
      </c>
      <c r="BD95" s="24"/>
    </row>
    <row r="96" spans="1:57"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72" t="s">
        <v>293</v>
      </c>
      <c r="AE96" s="72">
        <v>242</v>
      </c>
      <c r="AF96" s="74"/>
      <c r="AG96" s="26"/>
      <c r="AH96" s="27"/>
      <c r="AI96" s="28">
        <v>500</v>
      </c>
      <c r="AJ96" s="29"/>
      <c r="AK96" s="26"/>
      <c r="AL96" s="27"/>
      <c r="AM96" s="28">
        <v>242</v>
      </c>
      <c r="AN96" s="29"/>
      <c r="AO96" s="26"/>
      <c r="AP96" s="27"/>
      <c r="AQ96" s="28">
        <v>3</v>
      </c>
      <c r="AR96" s="29"/>
      <c r="AS96" s="26"/>
      <c r="AT96" s="27"/>
      <c r="AU96" s="28">
        <v>500</v>
      </c>
      <c r="AV96" s="29"/>
      <c r="AW96" s="26"/>
      <c r="AX96" s="27"/>
      <c r="AY96" s="28">
        <v>242</v>
      </c>
      <c r="AZ96" s="29"/>
      <c r="BA96" s="26"/>
      <c r="BB96" s="27"/>
      <c r="BC96" s="28">
        <v>3</v>
      </c>
      <c r="BD96" s="29"/>
    </row>
    <row r="97" spans="1:57" ht="15.75" thickBot="1" x14ac:dyDescent="0.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56" t="s">
        <v>293</v>
      </c>
      <c r="AE97" s="56">
        <v>300</v>
      </c>
      <c r="AF97" s="58"/>
      <c r="AG97" s="21"/>
      <c r="AH97" s="33"/>
      <c r="AI97" s="42">
        <v>2500</v>
      </c>
      <c r="AJ97" s="24"/>
      <c r="AK97" s="21"/>
      <c r="AL97" s="33"/>
      <c r="AM97" s="34">
        <v>300</v>
      </c>
      <c r="AN97" s="24"/>
      <c r="AO97" s="21"/>
      <c r="AP97" s="33"/>
      <c r="AQ97" s="34">
        <v>0.4</v>
      </c>
      <c r="AR97" s="24"/>
      <c r="AS97" s="21"/>
      <c r="AT97" s="33"/>
      <c r="AU97" s="42">
        <v>2500</v>
      </c>
      <c r="AV97" s="24"/>
      <c r="AW97" s="21"/>
      <c r="AX97" s="33"/>
      <c r="AY97" s="34">
        <v>300</v>
      </c>
      <c r="AZ97" s="24"/>
      <c r="BA97" s="21"/>
      <c r="BB97" s="33"/>
      <c r="BC97" s="34">
        <v>0.4</v>
      </c>
      <c r="BD97" s="24"/>
    </row>
    <row r="98" spans="1:57" ht="16.5" thickTop="1" thickBot="1" x14ac:dyDescent="0.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72" t="s">
        <v>293</v>
      </c>
      <c r="AE98" s="74" t="s">
        <v>800</v>
      </c>
      <c r="AF98" s="74"/>
      <c r="AG98" s="26"/>
      <c r="AH98" s="35"/>
      <c r="AI98" s="36">
        <v>169254</v>
      </c>
      <c r="AJ98" s="29"/>
      <c r="AK98" s="26"/>
      <c r="AL98" s="35"/>
      <c r="AM98" s="55">
        <v>32</v>
      </c>
      <c r="AN98" s="29"/>
      <c r="AO98" s="26"/>
      <c r="AP98" s="35"/>
      <c r="AQ98" s="55">
        <v>6.3</v>
      </c>
      <c r="AR98" s="29"/>
      <c r="AS98" s="26"/>
      <c r="AT98" s="35"/>
      <c r="AU98" s="36">
        <v>143522</v>
      </c>
      <c r="AV98" s="29"/>
      <c r="AW98" s="26"/>
      <c r="AX98" s="35"/>
      <c r="AY98" s="55">
        <v>34</v>
      </c>
      <c r="AZ98" s="29"/>
      <c r="BA98" s="26"/>
      <c r="BB98" s="35"/>
      <c r="BC98" s="55">
        <v>5.9</v>
      </c>
      <c r="BD98" s="29"/>
    </row>
    <row r="99" spans="1:57"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row>
    <row r="100" spans="1:57" ht="15" customHeight="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t="s">
        <v>801</v>
      </c>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row>
    <row r="101" spans="1:57"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row>
    <row r="102" spans="1:57" ht="15" customHeight="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t="s">
        <v>802</v>
      </c>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row>
    <row r="103" spans="1:57"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row>
    <row r="104" spans="1:57" ht="15" customHeight="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t="s">
        <v>803</v>
      </c>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row>
    <row r="105" spans="1:57"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row>
    <row r="106" spans="1:57" ht="15" customHeight="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t="s">
        <v>804</v>
      </c>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row>
    <row r="107" spans="1:57"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row>
    <row r="108" spans="1:57" ht="1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t="s">
        <v>805</v>
      </c>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row>
    <row r="109" spans="1:57"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row>
    <row r="110" spans="1:57" ht="30" customHeight="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t="s">
        <v>806</v>
      </c>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row>
    <row r="111" spans="1:57"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row>
    <row r="112" spans="1:57" ht="30" customHeight="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t="s">
        <v>807</v>
      </c>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row>
    <row r="113" spans="1:57"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row>
    <row r="114" spans="1:57" ht="15" customHeight="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6" t="s">
        <v>738</v>
      </c>
      <c r="AE114" s="16"/>
      <c r="AF114" s="16"/>
      <c r="AG114" s="16"/>
      <c r="AH114" s="16"/>
      <c r="AI114" s="16"/>
      <c r="AJ114" s="16"/>
      <c r="AK114" s="16"/>
      <c r="AL114" s="16"/>
      <c r="AM114" s="16"/>
      <c r="AN114" s="16"/>
      <c r="AO114" s="16"/>
      <c r="AP114" s="16"/>
      <c r="AQ114" s="16"/>
      <c r="AR114" s="16"/>
      <c r="AS114" s="16"/>
      <c r="AT114" s="16"/>
      <c r="AU114" s="16"/>
      <c r="AV114" s="16"/>
      <c r="AW114" s="16"/>
      <c r="AX114" s="16"/>
      <c r="AY114" s="16"/>
      <c r="AZ114" s="16"/>
      <c r="BA114" s="16"/>
      <c r="BB114" s="16"/>
      <c r="BC114" s="16"/>
      <c r="BD114" s="16"/>
      <c r="BE114" s="16"/>
    </row>
    <row r="115" spans="1:57"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row>
    <row r="116" spans="1:57" ht="15" customHeight="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t="s">
        <v>808</v>
      </c>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row>
    <row r="117" spans="1:57"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row>
    <row r="118" spans="1:57" ht="15.75" thickBot="1" x14ac:dyDescent="0.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41"/>
      <c r="AE118" s="4"/>
      <c r="AF118" s="48" t="s">
        <v>809</v>
      </c>
      <c r="AG118" s="48"/>
      <c r="AH118" s="48"/>
      <c r="AI118" s="48"/>
      <c r="AJ118" s="48"/>
      <c r="AK118" s="48"/>
      <c r="AL118" s="48"/>
      <c r="AM118" s="48"/>
      <c r="AN118" s="48"/>
      <c r="AO118" s="48"/>
      <c r="AP118" s="47"/>
      <c r="AQ118" s="4"/>
      <c r="AR118" s="48" t="s">
        <v>810</v>
      </c>
      <c r="AS118" s="48"/>
      <c r="AT118" s="48"/>
      <c r="AU118" s="48"/>
      <c r="AV118" s="48"/>
      <c r="AW118" s="48"/>
      <c r="AX118" s="48"/>
      <c r="AY118" s="48"/>
      <c r="AZ118" s="48"/>
      <c r="BA118" s="48"/>
      <c r="BB118" s="47"/>
    </row>
    <row r="119" spans="1:57" ht="30" customHeight="1" thickTop="1" thickBot="1" x14ac:dyDescent="0.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2"/>
      <c r="AE119" s="4"/>
      <c r="AF119" s="76" t="s">
        <v>811</v>
      </c>
      <c r="AG119" s="76"/>
      <c r="AH119" s="47"/>
      <c r="AI119" s="4"/>
      <c r="AJ119" s="76" t="s">
        <v>723</v>
      </c>
      <c r="AK119" s="76"/>
      <c r="AL119" s="47"/>
      <c r="AM119" s="4"/>
      <c r="AN119" s="76" t="s">
        <v>724</v>
      </c>
      <c r="AO119" s="76"/>
      <c r="AP119" s="47"/>
      <c r="AQ119" s="4"/>
      <c r="AR119" s="76" t="s">
        <v>812</v>
      </c>
      <c r="AS119" s="76"/>
      <c r="AT119" s="47"/>
      <c r="AU119" s="4"/>
      <c r="AV119" s="76" t="s">
        <v>723</v>
      </c>
      <c r="AW119" s="76"/>
      <c r="AX119" s="47"/>
      <c r="AY119" s="4"/>
      <c r="AZ119" s="76" t="s">
        <v>724</v>
      </c>
      <c r="BA119" s="76"/>
      <c r="BB119" s="47"/>
    </row>
    <row r="120" spans="1:57"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20" t="s">
        <v>813</v>
      </c>
      <c r="AE120" s="21"/>
      <c r="AF120" s="30"/>
      <c r="AG120" s="37">
        <v>2727</v>
      </c>
      <c r="AH120" s="24"/>
      <c r="AI120" s="21"/>
      <c r="AJ120" s="30" t="s">
        <v>293</v>
      </c>
      <c r="AK120" s="31">
        <v>138</v>
      </c>
      <c r="AL120" s="24"/>
      <c r="AM120" s="21"/>
      <c r="AN120" s="30"/>
      <c r="AO120" s="31">
        <v>2.8</v>
      </c>
      <c r="AP120" s="24"/>
      <c r="AQ120" s="21"/>
      <c r="AR120" s="30"/>
      <c r="AS120" s="37">
        <v>199421</v>
      </c>
      <c r="AT120" s="24"/>
      <c r="AU120" s="21"/>
      <c r="AV120" s="30" t="s">
        <v>293</v>
      </c>
      <c r="AW120" s="31">
        <v>256</v>
      </c>
      <c r="AX120" s="24"/>
      <c r="AY120" s="21"/>
      <c r="AZ120" s="30"/>
      <c r="BA120" s="31">
        <v>2.2999999999999998</v>
      </c>
      <c r="BB120" s="24"/>
    </row>
    <row r="121" spans="1:57"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25" t="s">
        <v>757</v>
      </c>
      <c r="AE121" s="26"/>
      <c r="AF121" s="27"/>
      <c r="AG121" s="32">
        <v>25795</v>
      </c>
      <c r="AH121" s="29"/>
      <c r="AI121" s="26"/>
      <c r="AJ121" s="27"/>
      <c r="AK121" s="28">
        <v>46</v>
      </c>
      <c r="AL121" s="29"/>
      <c r="AM121" s="26"/>
      <c r="AN121" s="27"/>
      <c r="AO121" s="28"/>
      <c r="AP121" s="29"/>
      <c r="AQ121" s="26"/>
      <c r="AR121" s="27"/>
      <c r="AS121" s="28" t="s">
        <v>302</v>
      </c>
      <c r="AT121" s="29"/>
      <c r="AU121" s="26"/>
      <c r="AV121" s="27"/>
      <c r="AW121" s="28"/>
      <c r="AX121" s="29"/>
      <c r="AY121" s="26"/>
      <c r="AZ121" s="27"/>
      <c r="BA121" s="28"/>
      <c r="BB121" s="29"/>
    </row>
    <row r="122" spans="1:57"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20" t="s">
        <v>814</v>
      </c>
      <c r="AE122" s="21"/>
      <c r="AF122" s="30"/>
      <c r="AG122" s="31" t="s">
        <v>302</v>
      </c>
      <c r="AH122" s="24"/>
      <c r="AI122" s="21"/>
      <c r="AJ122" s="30"/>
      <c r="AK122" s="31"/>
      <c r="AL122" s="24"/>
      <c r="AM122" s="21"/>
      <c r="AN122" s="30"/>
      <c r="AO122" s="31"/>
      <c r="AP122" s="24"/>
      <c r="AQ122" s="21"/>
      <c r="AR122" s="30"/>
      <c r="AS122" s="37">
        <v>31516</v>
      </c>
      <c r="AT122" s="24"/>
      <c r="AU122" s="21"/>
      <c r="AV122" s="30"/>
      <c r="AW122" s="31"/>
      <c r="AX122" s="24"/>
      <c r="AY122" s="21"/>
      <c r="AZ122" s="30"/>
      <c r="BA122" s="31"/>
      <c r="BB122" s="24"/>
    </row>
    <row r="123" spans="1:57"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25" t="s">
        <v>729</v>
      </c>
      <c r="AE123" s="26"/>
      <c r="AF123" s="27"/>
      <c r="AG123" s="28" t="s">
        <v>302</v>
      </c>
      <c r="AH123" s="29"/>
      <c r="AI123" s="26"/>
      <c r="AJ123" s="27"/>
      <c r="AK123" s="28"/>
      <c r="AL123" s="29"/>
      <c r="AM123" s="26"/>
      <c r="AN123" s="27"/>
      <c r="AO123" s="28"/>
      <c r="AP123" s="29"/>
      <c r="AQ123" s="26"/>
      <c r="AR123" s="27"/>
      <c r="AS123" s="28" t="s">
        <v>302</v>
      </c>
      <c r="AT123" s="29"/>
      <c r="AU123" s="26"/>
      <c r="AV123" s="27"/>
      <c r="AW123" s="28"/>
      <c r="AX123" s="29"/>
      <c r="AY123" s="26"/>
      <c r="AZ123" s="27"/>
      <c r="BA123" s="28"/>
      <c r="BB123" s="29"/>
    </row>
    <row r="124" spans="1:57" ht="15.75" thickBot="1" x14ac:dyDescent="0.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20" t="s">
        <v>730</v>
      </c>
      <c r="AE124" s="21"/>
      <c r="AF124" s="33"/>
      <c r="AG124" s="34" t="s">
        <v>815</v>
      </c>
      <c r="AH124" s="24" t="s">
        <v>295</v>
      </c>
      <c r="AI124" s="21"/>
      <c r="AJ124" s="33"/>
      <c r="AK124" s="34">
        <v>46</v>
      </c>
      <c r="AL124" s="24"/>
      <c r="AM124" s="21"/>
      <c r="AN124" s="33"/>
      <c r="AO124" s="34"/>
      <c r="AP124" s="24"/>
      <c r="AQ124" s="21"/>
      <c r="AR124" s="33"/>
      <c r="AS124" s="34" t="s">
        <v>816</v>
      </c>
      <c r="AT124" s="24" t="s">
        <v>295</v>
      </c>
      <c r="AU124" s="21"/>
      <c r="AV124" s="33"/>
      <c r="AW124" s="34">
        <v>226</v>
      </c>
      <c r="AX124" s="24"/>
      <c r="AY124" s="21"/>
      <c r="AZ124" s="33"/>
      <c r="BA124" s="34"/>
      <c r="BB124" s="24"/>
    </row>
    <row r="125" spans="1:57"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25" t="s">
        <v>817</v>
      </c>
      <c r="AE125" s="26"/>
      <c r="AF125" s="27"/>
      <c r="AG125" s="32">
        <v>17372</v>
      </c>
      <c r="AH125" s="29"/>
      <c r="AI125" s="26"/>
      <c r="AJ125" s="27"/>
      <c r="AK125" s="28">
        <v>60</v>
      </c>
      <c r="AL125" s="29"/>
      <c r="AM125" s="26"/>
      <c r="AN125" s="27"/>
      <c r="AO125" s="28">
        <v>3.5</v>
      </c>
      <c r="AP125" s="29"/>
      <c r="AQ125" s="26"/>
      <c r="AR125" s="27"/>
      <c r="AS125" s="32">
        <v>216575</v>
      </c>
      <c r="AT125" s="29"/>
      <c r="AU125" s="26"/>
      <c r="AV125" s="27"/>
      <c r="AW125" s="28">
        <v>220</v>
      </c>
      <c r="AX125" s="29"/>
      <c r="AY125" s="26"/>
      <c r="AZ125" s="27"/>
      <c r="BA125" s="28">
        <v>1.5</v>
      </c>
      <c r="BB125" s="29"/>
    </row>
    <row r="126" spans="1:57"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20" t="s">
        <v>757</v>
      </c>
      <c r="AE126" s="21"/>
      <c r="AF126" s="30"/>
      <c r="AG126" s="31" t="s">
        <v>302</v>
      </c>
      <c r="AH126" s="24"/>
      <c r="AI126" s="21"/>
      <c r="AJ126" s="30"/>
      <c r="AK126" s="31" t="s">
        <v>302</v>
      </c>
      <c r="AL126" s="24"/>
      <c r="AM126" s="21"/>
      <c r="AN126" s="30"/>
      <c r="AO126" s="31"/>
      <c r="AP126" s="24"/>
      <c r="AQ126" s="21"/>
      <c r="AR126" s="30"/>
      <c r="AS126" s="37">
        <v>423782</v>
      </c>
      <c r="AT126" s="24"/>
      <c r="AU126" s="21"/>
      <c r="AV126" s="30"/>
      <c r="AW126" s="31">
        <v>20</v>
      </c>
      <c r="AX126" s="24"/>
      <c r="AY126" s="21"/>
      <c r="AZ126" s="30"/>
      <c r="BA126" s="31"/>
      <c r="BB126" s="24"/>
    </row>
    <row r="127" spans="1:57" ht="15" customHeight="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25" t="s">
        <v>814</v>
      </c>
      <c r="AE127" s="26"/>
      <c r="AF127" s="27"/>
      <c r="AG127" s="28" t="s">
        <v>302</v>
      </c>
      <c r="AH127" s="29"/>
      <c r="AI127" s="26"/>
      <c r="AJ127" s="27"/>
      <c r="AK127" s="28" t="s">
        <v>302</v>
      </c>
      <c r="AL127" s="29"/>
      <c r="AM127" s="26"/>
      <c r="AN127" s="27"/>
      <c r="AO127" s="28"/>
      <c r="AP127" s="29"/>
      <c r="AQ127" s="26"/>
      <c r="AR127" s="27"/>
      <c r="AS127" s="32">
        <v>518720</v>
      </c>
      <c r="AT127" s="29"/>
      <c r="AU127" s="26"/>
      <c r="AV127" s="77" t="s">
        <v>582</v>
      </c>
      <c r="AW127" s="77"/>
      <c r="AX127" s="29"/>
      <c r="AY127" s="26"/>
      <c r="AZ127" s="27"/>
      <c r="BA127" s="28"/>
      <c r="BB127" s="29"/>
    </row>
    <row r="128" spans="1:57" ht="15" customHeight="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20" t="s">
        <v>761</v>
      </c>
      <c r="AE128" s="21"/>
      <c r="AF128" s="30"/>
      <c r="AG128" s="31" t="s">
        <v>302</v>
      </c>
      <c r="AH128" s="24"/>
      <c r="AI128" s="21"/>
      <c r="AJ128" s="30"/>
      <c r="AK128" s="31" t="s">
        <v>302</v>
      </c>
      <c r="AL128" s="24"/>
      <c r="AM128" s="21"/>
      <c r="AN128" s="30"/>
      <c r="AO128" s="31"/>
      <c r="AP128" s="24"/>
      <c r="AQ128" s="21"/>
      <c r="AR128" s="30"/>
      <c r="AS128" s="37">
        <v>78215</v>
      </c>
      <c r="AT128" s="24"/>
      <c r="AU128" s="21"/>
      <c r="AV128" s="49" t="s">
        <v>582</v>
      </c>
      <c r="AW128" s="49"/>
      <c r="AX128" s="24"/>
      <c r="AY128" s="21"/>
      <c r="AZ128" s="30"/>
      <c r="BA128" s="31"/>
      <c r="BB128" s="24"/>
    </row>
    <row r="129" spans="1:57"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25" t="s">
        <v>729</v>
      </c>
      <c r="AE129" s="26"/>
      <c r="AF129" s="27"/>
      <c r="AG129" s="28" t="s">
        <v>302</v>
      </c>
      <c r="AH129" s="29"/>
      <c r="AI129" s="26"/>
      <c r="AJ129" s="27"/>
      <c r="AK129" s="28" t="s">
        <v>302</v>
      </c>
      <c r="AL129" s="29"/>
      <c r="AM129" s="26"/>
      <c r="AN129" s="27"/>
      <c r="AO129" s="28"/>
      <c r="AP129" s="29"/>
      <c r="AQ129" s="26"/>
      <c r="AR129" s="27"/>
      <c r="AS129" s="28" t="s">
        <v>762</v>
      </c>
      <c r="AT129" s="29" t="s">
        <v>295</v>
      </c>
      <c r="AU129" s="26"/>
      <c r="AV129" s="27"/>
      <c r="AW129" s="28">
        <v>20</v>
      </c>
      <c r="AX129" s="29"/>
      <c r="AY129" s="26"/>
      <c r="AZ129" s="27"/>
      <c r="BA129" s="28"/>
      <c r="BB129" s="29"/>
    </row>
    <row r="130" spans="1:57" ht="15.75" thickBot="1" x14ac:dyDescent="0.3">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20" t="s">
        <v>730</v>
      </c>
      <c r="AE130" s="21"/>
      <c r="AF130" s="33"/>
      <c r="AG130" s="34" t="s">
        <v>818</v>
      </c>
      <c r="AH130" s="24" t="s">
        <v>295</v>
      </c>
      <c r="AI130" s="21"/>
      <c r="AJ130" s="33"/>
      <c r="AK130" s="34">
        <v>44</v>
      </c>
      <c r="AL130" s="24"/>
      <c r="AM130" s="21"/>
      <c r="AN130" s="33"/>
      <c r="AO130" s="34"/>
      <c r="AP130" s="24"/>
      <c r="AQ130" s="21"/>
      <c r="AR130" s="33"/>
      <c r="AS130" s="34" t="s">
        <v>819</v>
      </c>
      <c r="AT130" s="24" t="s">
        <v>295</v>
      </c>
      <c r="AU130" s="21"/>
      <c r="AV130" s="33"/>
      <c r="AW130" s="34">
        <v>88</v>
      </c>
      <c r="AX130" s="24"/>
      <c r="AY130" s="21"/>
      <c r="AZ130" s="33"/>
      <c r="BA130" s="34"/>
      <c r="BB130" s="24"/>
    </row>
    <row r="131" spans="1:57" ht="16.5" thickTop="1" thickBot="1" x14ac:dyDescent="0.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25" t="s">
        <v>726</v>
      </c>
      <c r="AE131" s="26"/>
      <c r="AF131" s="35"/>
      <c r="AG131" s="36">
        <v>5756</v>
      </c>
      <c r="AH131" s="29"/>
      <c r="AI131" s="26"/>
      <c r="AJ131" s="35" t="s">
        <v>293</v>
      </c>
      <c r="AK131" s="55">
        <v>90</v>
      </c>
      <c r="AL131" s="29"/>
      <c r="AM131" s="26"/>
      <c r="AN131" s="35"/>
      <c r="AO131" s="55">
        <v>2.4</v>
      </c>
      <c r="AP131" s="29"/>
      <c r="AQ131" s="26"/>
      <c r="AR131" s="35"/>
      <c r="AS131" s="36">
        <v>801013</v>
      </c>
      <c r="AT131" s="29"/>
      <c r="AU131" s="26"/>
      <c r="AV131" s="35" t="s">
        <v>293</v>
      </c>
      <c r="AW131" s="55">
        <v>24</v>
      </c>
      <c r="AX131" s="29"/>
      <c r="AY131" s="26"/>
      <c r="AZ131" s="35" t="s">
        <v>293</v>
      </c>
      <c r="BA131" s="55">
        <v>3.5</v>
      </c>
      <c r="BB131" s="29"/>
    </row>
    <row r="132" spans="1:57" ht="16.5" thickTop="1"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20" t="s">
        <v>765</v>
      </c>
      <c r="AE132" s="21"/>
      <c r="AF132" s="22"/>
      <c r="AG132" s="45">
        <v>5756</v>
      </c>
      <c r="AH132" s="24"/>
      <c r="AI132" s="21"/>
      <c r="AJ132" s="22" t="s">
        <v>293</v>
      </c>
      <c r="AK132" s="23">
        <v>90</v>
      </c>
      <c r="AL132" s="24"/>
      <c r="AM132" s="21"/>
      <c r="AN132" s="22"/>
      <c r="AO132" s="23">
        <v>2.4</v>
      </c>
      <c r="AP132" s="24"/>
      <c r="AQ132" s="21"/>
      <c r="AR132" s="22"/>
      <c r="AS132" s="45">
        <v>708213</v>
      </c>
      <c r="AT132" s="24"/>
      <c r="AU132" s="21"/>
      <c r="AV132" s="22" t="s">
        <v>293</v>
      </c>
      <c r="AW132" s="23">
        <v>24</v>
      </c>
      <c r="AX132" s="24"/>
      <c r="AY132" s="21"/>
      <c r="AZ132" s="22" t="s">
        <v>293</v>
      </c>
      <c r="BA132" s="23">
        <v>3.3</v>
      </c>
      <c r="BB132" s="24"/>
    </row>
    <row r="133" spans="1:57"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row>
    <row r="134" spans="1:57" ht="15" customHeight="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t="s">
        <v>820</v>
      </c>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c r="BE134" s="11"/>
    </row>
    <row r="135" spans="1:57"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row>
    <row r="136" spans="1:57" ht="15" customHeight="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t="s">
        <v>821</v>
      </c>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row>
    <row r="137" spans="1:57"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c r="BD137" s="11"/>
      <c r="BE137" s="11"/>
    </row>
    <row r="138" spans="1:57" ht="15.75"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47"/>
      <c r="AG138" s="4" t="s">
        <v>742</v>
      </c>
      <c r="AH138" s="4"/>
      <c r="AI138" s="48" t="s">
        <v>744</v>
      </c>
      <c r="AJ138" s="48"/>
      <c r="AK138" s="48"/>
      <c r="AL138" s="48"/>
      <c r="AM138" s="48"/>
      <c r="AN138" s="48"/>
      <c r="AO138" s="48"/>
      <c r="AP138" s="48"/>
      <c r="AQ138" s="48"/>
      <c r="AR138" s="48"/>
      <c r="AS138" s="48"/>
      <c r="AT138" s="48"/>
      <c r="AU138" s="48"/>
      <c r="AV138" s="48"/>
      <c r="AW138" s="48"/>
      <c r="AX138" s="48"/>
      <c r="AY138" s="48"/>
      <c r="AZ138" s="48"/>
      <c r="BA138" s="48"/>
      <c r="BB138" s="48"/>
      <c r="BC138" s="48"/>
      <c r="BD138" s="48"/>
      <c r="BE138" s="47"/>
    </row>
    <row r="139" spans="1:57" ht="16.5" thickTop="1" thickBot="1" x14ac:dyDescent="0.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47"/>
      <c r="AG139" s="4" t="s">
        <v>742</v>
      </c>
      <c r="AH139" s="4"/>
      <c r="AI139" s="76" t="s">
        <v>798</v>
      </c>
      <c r="AJ139" s="76"/>
      <c r="AK139" s="76"/>
      <c r="AL139" s="76"/>
      <c r="AM139" s="76"/>
      <c r="AN139" s="76"/>
      <c r="AO139" s="76"/>
      <c r="AP139" s="76"/>
      <c r="AQ139" s="76"/>
      <c r="AR139" s="76"/>
      <c r="AS139" s="47"/>
      <c r="AT139" s="4"/>
      <c r="AU139" s="76" t="s">
        <v>799</v>
      </c>
      <c r="AV139" s="76"/>
      <c r="AW139" s="76"/>
      <c r="AX139" s="76"/>
      <c r="AY139" s="76"/>
      <c r="AZ139" s="76"/>
      <c r="BA139" s="76"/>
      <c r="BB139" s="76"/>
      <c r="BC139" s="76"/>
      <c r="BD139" s="76"/>
      <c r="BE139" s="47"/>
    </row>
    <row r="140" spans="1:57" ht="30" customHeight="1" thickTop="1" thickBot="1" x14ac:dyDescent="0.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48" t="s">
        <v>745</v>
      </c>
      <c r="AE140" s="48"/>
      <c r="AF140" s="47"/>
      <c r="AG140" s="46" t="s">
        <v>746</v>
      </c>
      <c r="AH140" s="4"/>
      <c r="AI140" s="76" t="s">
        <v>725</v>
      </c>
      <c r="AJ140" s="76"/>
      <c r="AK140" s="47"/>
      <c r="AL140" s="4"/>
      <c r="AM140" s="76" t="s">
        <v>723</v>
      </c>
      <c r="AN140" s="76"/>
      <c r="AO140" s="47"/>
      <c r="AP140" s="4"/>
      <c r="AQ140" s="76" t="s">
        <v>724</v>
      </c>
      <c r="AR140" s="76"/>
      <c r="AS140" s="47"/>
      <c r="AT140" s="4"/>
      <c r="AU140" s="76" t="s">
        <v>725</v>
      </c>
      <c r="AV140" s="76"/>
      <c r="AW140" s="47"/>
      <c r="AX140" s="4"/>
      <c r="AY140" s="76" t="s">
        <v>822</v>
      </c>
      <c r="AZ140" s="76"/>
      <c r="BA140" s="47"/>
      <c r="BB140" s="4"/>
      <c r="BC140" s="76" t="s">
        <v>823</v>
      </c>
      <c r="BD140" s="76"/>
      <c r="BE140" s="47"/>
    </row>
    <row r="141" spans="1:57"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56" t="s">
        <v>293</v>
      </c>
      <c r="AE141" s="56" t="s">
        <v>747</v>
      </c>
      <c r="AF141" s="58"/>
      <c r="AG141" s="20" t="s">
        <v>824</v>
      </c>
      <c r="AH141" s="21"/>
      <c r="AI141" s="30"/>
      <c r="AJ141" s="37">
        <v>656990</v>
      </c>
      <c r="AK141" s="24"/>
      <c r="AL141" s="21"/>
      <c r="AM141" s="30" t="s">
        <v>293</v>
      </c>
      <c r="AN141" s="31">
        <v>16</v>
      </c>
      <c r="AO141" s="24"/>
      <c r="AP141" s="21"/>
      <c r="AQ141" s="30"/>
      <c r="AR141" s="31">
        <v>4.2</v>
      </c>
      <c r="AS141" s="24"/>
      <c r="AT141" s="21"/>
      <c r="AU141" s="30"/>
      <c r="AV141" s="37">
        <v>564190</v>
      </c>
      <c r="AW141" s="24"/>
      <c r="AX141" s="21"/>
      <c r="AY141" s="30" t="s">
        <v>293</v>
      </c>
      <c r="AZ141" s="31">
        <v>16</v>
      </c>
      <c r="BA141" s="24"/>
      <c r="BB141" s="21"/>
      <c r="BC141" s="30"/>
      <c r="BD141" s="31">
        <v>4.0999999999999996</v>
      </c>
      <c r="BE141" s="24"/>
    </row>
    <row r="142" spans="1:57"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72" t="s">
        <v>293</v>
      </c>
      <c r="AE142" s="72">
        <v>46</v>
      </c>
      <c r="AF142" s="74"/>
      <c r="AG142" s="25" t="s">
        <v>649</v>
      </c>
      <c r="AH142" s="26"/>
      <c r="AI142" s="27"/>
      <c r="AJ142" s="32">
        <v>3029</v>
      </c>
      <c r="AK142" s="29"/>
      <c r="AL142" s="26"/>
      <c r="AM142" s="27"/>
      <c r="AN142" s="28">
        <v>46</v>
      </c>
      <c r="AO142" s="29"/>
      <c r="AP142" s="26"/>
      <c r="AQ142" s="27"/>
      <c r="AR142" s="28">
        <v>3.9</v>
      </c>
      <c r="AS142" s="29"/>
      <c r="AT142" s="26"/>
      <c r="AU142" s="27"/>
      <c r="AV142" s="32">
        <v>3029</v>
      </c>
      <c r="AW142" s="29"/>
      <c r="AX142" s="26"/>
      <c r="AY142" s="27"/>
      <c r="AZ142" s="28">
        <v>46</v>
      </c>
      <c r="BA142" s="29"/>
      <c r="BB142" s="26"/>
      <c r="BC142" s="27"/>
      <c r="BD142" s="28">
        <v>3.9</v>
      </c>
      <c r="BE142" s="29"/>
    </row>
    <row r="143" spans="1:57"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56" t="s">
        <v>293</v>
      </c>
      <c r="AE143" s="56">
        <v>66</v>
      </c>
      <c r="AF143" s="58"/>
      <c r="AG143" s="20" t="s">
        <v>824</v>
      </c>
      <c r="AH143" s="21"/>
      <c r="AI143" s="30"/>
      <c r="AJ143" s="37">
        <v>144023</v>
      </c>
      <c r="AK143" s="24"/>
      <c r="AL143" s="21"/>
      <c r="AM143" s="30"/>
      <c r="AN143" s="31">
        <v>66</v>
      </c>
      <c r="AO143" s="24"/>
      <c r="AP143" s="21"/>
      <c r="AQ143" s="30"/>
      <c r="AR143" s="31">
        <v>0.3</v>
      </c>
      <c r="AS143" s="24"/>
      <c r="AT143" s="21"/>
      <c r="AU143" s="30"/>
      <c r="AV143" s="37">
        <v>144023</v>
      </c>
      <c r="AW143" s="24"/>
      <c r="AX143" s="21"/>
      <c r="AY143" s="30"/>
      <c r="AZ143" s="31">
        <v>66</v>
      </c>
      <c r="BA143" s="24"/>
      <c r="BB143" s="21"/>
      <c r="BC143" s="30"/>
      <c r="BD143" s="31">
        <v>0.3</v>
      </c>
      <c r="BE143" s="24"/>
    </row>
    <row r="144" spans="1:57" ht="15.75" thickBot="1" x14ac:dyDescent="0.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72" t="s">
        <v>293</v>
      </c>
      <c r="AE144" s="72">
        <v>138</v>
      </c>
      <c r="AF144" s="74"/>
      <c r="AG144" s="25" t="s">
        <v>649</v>
      </c>
      <c r="AH144" s="26"/>
      <c r="AI144" s="43"/>
      <c r="AJ144" s="54">
        <v>2727</v>
      </c>
      <c r="AK144" s="29"/>
      <c r="AL144" s="26"/>
      <c r="AM144" s="43"/>
      <c r="AN144" s="44">
        <v>138</v>
      </c>
      <c r="AO144" s="29"/>
      <c r="AP144" s="26"/>
      <c r="AQ144" s="43"/>
      <c r="AR144" s="44">
        <v>0.8</v>
      </c>
      <c r="AS144" s="29"/>
      <c r="AT144" s="26"/>
      <c r="AU144" s="43"/>
      <c r="AV144" s="54">
        <v>2727</v>
      </c>
      <c r="AW144" s="29"/>
      <c r="AX144" s="26"/>
      <c r="AY144" s="43"/>
      <c r="AZ144" s="44">
        <v>138</v>
      </c>
      <c r="BA144" s="29"/>
      <c r="BB144" s="26"/>
      <c r="BC144" s="43"/>
      <c r="BD144" s="44">
        <v>0.8</v>
      </c>
      <c r="BE144" s="29"/>
    </row>
    <row r="145" spans="1:57" ht="16.5" thickTop="1" thickBot="1" x14ac:dyDescent="0.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56"/>
      <c r="AE145" s="57"/>
      <c r="AF145" s="58"/>
      <c r="AG145" s="20"/>
      <c r="AH145" s="21"/>
      <c r="AI145" s="22"/>
      <c r="AJ145" s="45">
        <v>806769</v>
      </c>
      <c r="AK145" s="24"/>
      <c r="AL145" s="21"/>
      <c r="AM145" s="22" t="s">
        <v>293</v>
      </c>
      <c r="AN145" s="23">
        <v>24</v>
      </c>
      <c r="AO145" s="24"/>
      <c r="AP145" s="21"/>
      <c r="AQ145" s="22"/>
      <c r="AR145" s="23">
        <v>3.5</v>
      </c>
      <c r="AS145" s="24"/>
      <c r="AT145" s="21"/>
      <c r="AU145" s="22"/>
      <c r="AV145" s="45">
        <v>713969</v>
      </c>
      <c r="AW145" s="24"/>
      <c r="AX145" s="21"/>
      <c r="AY145" s="22" t="s">
        <v>293</v>
      </c>
      <c r="AZ145" s="23">
        <v>26</v>
      </c>
      <c r="BA145" s="24"/>
      <c r="BB145" s="21"/>
      <c r="BC145" s="22"/>
      <c r="BD145" s="23">
        <v>3.3</v>
      </c>
      <c r="BE145" s="24"/>
    </row>
    <row r="146" spans="1:57"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row>
    <row r="147" spans="1:57" ht="15" customHeight="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t="s">
        <v>825</v>
      </c>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c r="BE147" s="11"/>
    </row>
    <row r="148" spans="1:57"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row>
    <row r="149" spans="1:57" ht="15" customHeight="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t="s">
        <v>826</v>
      </c>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row>
  </sheetData>
  <mergeCells count="292">
    <mergeCell ref="AD146:BE146"/>
    <mergeCell ref="AD147:BE147"/>
    <mergeCell ref="AD148:BE148"/>
    <mergeCell ref="AD149:BE149"/>
    <mergeCell ref="AD115:BE115"/>
    <mergeCell ref="AD116:BE116"/>
    <mergeCell ref="AD117:BE117"/>
    <mergeCell ref="AD133:BE133"/>
    <mergeCell ref="AD134:BE134"/>
    <mergeCell ref="AD135:BE135"/>
    <mergeCell ref="AD109:BE109"/>
    <mergeCell ref="AD110:BE110"/>
    <mergeCell ref="AD111:BE111"/>
    <mergeCell ref="AD112:BE112"/>
    <mergeCell ref="AD113:BE113"/>
    <mergeCell ref="AD114:BE114"/>
    <mergeCell ref="AD103:BE103"/>
    <mergeCell ref="AD104:BE104"/>
    <mergeCell ref="AD105:BE105"/>
    <mergeCell ref="AD106:BE106"/>
    <mergeCell ref="AD107:BE107"/>
    <mergeCell ref="AD108:BE108"/>
    <mergeCell ref="AD85:BE85"/>
    <mergeCell ref="AD86:BE86"/>
    <mergeCell ref="AD99:BE99"/>
    <mergeCell ref="AD100:BE100"/>
    <mergeCell ref="AD101:BE101"/>
    <mergeCell ref="AD102:BE102"/>
    <mergeCell ref="AD48:BE48"/>
    <mergeCell ref="AD49:BE49"/>
    <mergeCell ref="AD50:BE50"/>
    <mergeCell ref="AD57:BE57"/>
    <mergeCell ref="AD58:BE58"/>
    <mergeCell ref="AD59:BE59"/>
    <mergeCell ref="AD10:BE10"/>
    <mergeCell ref="AD11:BE11"/>
    <mergeCell ref="AD12:BE12"/>
    <mergeCell ref="AD13:BE13"/>
    <mergeCell ref="AD14:BE14"/>
    <mergeCell ref="AD30:BE30"/>
    <mergeCell ref="AD4:BE4"/>
    <mergeCell ref="AD5:BE5"/>
    <mergeCell ref="AD6:BE6"/>
    <mergeCell ref="AD7:BE7"/>
    <mergeCell ref="AD8:BE8"/>
    <mergeCell ref="AD9:BE9"/>
    <mergeCell ref="B144:AC144"/>
    <mergeCell ref="B145:AC145"/>
    <mergeCell ref="B146:AC146"/>
    <mergeCell ref="B147:AC147"/>
    <mergeCell ref="B148:AC148"/>
    <mergeCell ref="B149:AC149"/>
    <mergeCell ref="B138:AC138"/>
    <mergeCell ref="B139:AC139"/>
    <mergeCell ref="B140:AC140"/>
    <mergeCell ref="B141:AC141"/>
    <mergeCell ref="B142:AC142"/>
    <mergeCell ref="B143:AC143"/>
    <mergeCell ref="B132:AC132"/>
    <mergeCell ref="B133:AC133"/>
    <mergeCell ref="B134:AC134"/>
    <mergeCell ref="B135:AC135"/>
    <mergeCell ref="B136:AC136"/>
    <mergeCell ref="B137:AC137"/>
    <mergeCell ref="B126:AC126"/>
    <mergeCell ref="B127:AC127"/>
    <mergeCell ref="B128:AC128"/>
    <mergeCell ref="B129:AC129"/>
    <mergeCell ref="B130:AC130"/>
    <mergeCell ref="B131:AC131"/>
    <mergeCell ref="B120:AC120"/>
    <mergeCell ref="B121:AC121"/>
    <mergeCell ref="B122:AC122"/>
    <mergeCell ref="B123:AC123"/>
    <mergeCell ref="B124:AC124"/>
    <mergeCell ref="B125:AC125"/>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B102:AC102"/>
    <mergeCell ref="B103:AC103"/>
    <mergeCell ref="B104:AC104"/>
    <mergeCell ref="B105:AC105"/>
    <mergeCell ref="B106:AC106"/>
    <mergeCell ref="B107:AC107"/>
    <mergeCell ref="B96:AC96"/>
    <mergeCell ref="B97:AC97"/>
    <mergeCell ref="B98:AC98"/>
    <mergeCell ref="B99:AC99"/>
    <mergeCell ref="B100:AC100"/>
    <mergeCell ref="B101:AC101"/>
    <mergeCell ref="B90:AC90"/>
    <mergeCell ref="B91:AC91"/>
    <mergeCell ref="B92:AC92"/>
    <mergeCell ref="B93:AC93"/>
    <mergeCell ref="B94:AC94"/>
    <mergeCell ref="B95:AC95"/>
    <mergeCell ref="B84:AC84"/>
    <mergeCell ref="B85:AC85"/>
    <mergeCell ref="B86:AC86"/>
    <mergeCell ref="B87:AC87"/>
    <mergeCell ref="B88:AC88"/>
    <mergeCell ref="B89:AC89"/>
    <mergeCell ref="B78:AC78"/>
    <mergeCell ref="B79:AC79"/>
    <mergeCell ref="B80:AC80"/>
    <mergeCell ref="B81:AC81"/>
    <mergeCell ref="B82:AC82"/>
    <mergeCell ref="B83:AC83"/>
    <mergeCell ref="B72:AC72"/>
    <mergeCell ref="B73:AC73"/>
    <mergeCell ref="B74:AC74"/>
    <mergeCell ref="B75:AC75"/>
    <mergeCell ref="B76:AC76"/>
    <mergeCell ref="B77:AC77"/>
    <mergeCell ref="B55:AC55"/>
    <mergeCell ref="B65:AC65"/>
    <mergeCell ref="B68:AC68"/>
    <mergeCell ref="B69:AC69"/>
    <mergeCell ref="B70:AC70"/>
    <mergeCell ref="B71:AC71"/>
    <mergeCell ref="B49:AC49"/>
    <mergeCell ref="B50:AC50"/>
    <mergeCell ref="B51:AC51"/>
    <mergeCell ref="B52:AC52"/>
    <mergeCell ref="B53:AC53"/>
    <mergeCell ref="B54:AC54"/>
    <mergeCell ref="B43:AC43"/>
    <mergeCell ref="B44:AC44"/>
    <mergeCell ref="B45:AC45"/>
    <mergeCell ref="B46:AC46"/>
    <mergeCell ref="B47:AC47"/>
    <mergeCell ref="B48:AC48"/>
    <mergeCell ref="B27:AC27"/>
    <mergeCell ref="B37:AC37"/>
    <mergeCell ref="B39:AC39"/>
    <mergeCell ref="B40:AC40"/>
    <mergeCell ref="B41:AC41"/>
    <mergeCell ref="B42:AC42"/>
    <mergeCell ref="B21:AC21"/>
    <mergeCell ref="B22:AC22"/>
    <mergeCell ref="B23:AC23"/>
    <mergeCell ref="B24:AC24"/>
    <mergeCell ref="B25:AC25"/>
    <mergeCell ref="B26:AC26"/>
    <mergeCell ref="B5:AC5"/>
    <mergeCell ref="B6:AC6"/>
    <mergeCell ref="B7:AC7"/>
    <mergeCell ref="B8:AC8"/>
    <mergeCell ref="B9:AC9"/>
    <mergeCell ref="B10:AC10"/>
    <mergeCell ref="BC140:BD140"/>
    <mergeCell ref="A1:A2"/>
    <mergeCell ref="B1:AC1"/>
    <mergeCell ref="AD1:BE1"/>
    <mergeCell ref="B2:AC2"/>
    <mergeCell ref="AD2:BE2"/>
    <mergeCell ref="B3:AC3"/>
    <mergeCell ref="AD3:BE3"/>
    <mergeCell ref="A4:A149"/>
    <mergeCell ref="B4:AC4"/>
    <mergeCell ref="AD140:AE140"/>
    <mergeCell ref="AI140:AJ140"/>
    <mergeCell ref="AM140:AN140"/>
    <mergeCell ref="AQ140:AR140"/>
    <mergeCell ref="AU140:AV140"/>
    <mergeCell ref="AY140:AZ140"/>
    <mergeCell ref="AV127:AW127"/>
    <mergeCell ref="AV128:AW128"/>
    <mergeCell ref="AD138:AE138"/>
    <mergeCell ref="AI138:BD138"/>
    <mergeCell ref="AD139:AE139"/>
    <mergeCell ref="AI139:AR139"/>
    <mergeCell ref="AU139:BD139"/>
    <mergeCell ref="AD136:BE136"/>
    <mergeCell ref="AD137:BE137"/>
    <mergeCell ref="AF118:AO118"/>
    <mergeCell ref="AR118:BA118"/>
    <mergeCell ref="AF119:AG119"/>
    <mergeCell ref="AJ119:AK119"/>
    <mergeCell ref="AN119:AO119"/>
    <mergeCell ref="AR119:AS119"/>
    <mergeCell ref="AV119:AW119"/>
    <mergeCell ref="AZ119:BA119"/>
    <mergeCell ref="AX89:AY89"/>
    <mergeCell ref="BB89:BC89"/>
    <mergeCell ref="AD90:AE90"/>
    <mergeCell ref="AH90:AI90"/>
    <mergeCell ref="AL90:AM90"/>
    <mergeCell ref="AP90:AQ90"/>
    <mergeCell ref="AT90:AU90"/>
    <mergeCell ref="AX90:AY90"/>
    <mergeCell ref="BB90:BC90"/>
    <mergeCell ref="AD87:AE87"/>
    <mergeCell ref="AH87:BC87"/>
    <mergeCell ref="AD88:AE88"/>
    <mergeCell ref="AH88:AQ88"/>
    <mergeCell ref="AT88:BC88"/>
    <mergeCell ref="AD89:AE89"/>
    <mergeCell ref="AH89:AI89"/>
    <mergeCell ref="AL89:AM89"/>
    <mergeCell ref="AP89:AQ89"/>
    <mergeCell ref="AT89:AU89"/>
    <mergeCell ref="AF69:AG69"/>
    <mergeCell ref="AN69:AO69"/>
    <mergeCell ref="AF77:AG77"/>
    <mergeCell ref="AJ77:AK77"/>
    <mergeCell ref="AF78:AG78"/>
    <mergeCell ref="AJ78:AK78"/>
    <mergeCell ref="AD74:BE74"/>
    <mergeCell ref="AD75:BE75"/>
    <mergeCell ref="AD76:BE76"/>
    <mergeCell ref="AF61:AG61"/>
    <mergeCell ref="AJ61:AK61"/>
    <mergeCell ref="AN61:AO61"/>
    <mergeCell ref="AR61:AS61"/>
    <mergeCell ref="AV61:AW61"/>
    <mergeCell ref="AF65:AG65"/>
    <mergeCell ref="AN65:AO65"/>
    <mergeCell ref="AF37:AG37"/>
    <mergeCell ref="AF51:AG51"/>
    <mergeCell ref="AJ51:AK51"/>
    <mergeCell ref="AF60:AK60"/>
    <mergeCell ref="AN60:AS60"/>
    <mergeCell ref="AV60:AW60"/>
    <mergeCell ref="AD44:BE44"/>
    <mergeCell ref="AD45:BE45"/>
    <mergeCell ref="AD46:BE46"/>
    <mergeCell ref="AD47:BE47"/>
    <mergeCell ref="AJ26:AK26"/>
    <mergeCell ref="AD35:AD36"/>
    <mergeCell ref="AE35:AE36"/>
    <mergeCell ref="AF35:AG35"/>
    <mergeCell ref="AF36:AG36"/>
    <mergeCell ref="AH35:AH36"/>
    <mergeCell ref="AD31:BE31"/>
    <mergeCell ref="AD32:BE32"/>
    <mergeCell ref="AD33:BE33"/>
    <mergeCell ref="AD34:BE34"/>
    <mergeCell ref="AV19:AW19"/>
    <mergeCell ref="AJ20:AK20"/>
    <mergeCell ref="AV20:AW20"/>
    <mergeCell ref="AJ24:AK24"/>
    <mergeCell ref="AV24:AW24"/>
    <mergeCell ref="AJ25:AK25"/>
    <mergeCell ref="AV25:AW25"/>
    <mergeCell ref="AA57:AB57"/>
    <mergeCell ref="AF15:AO15"/>
    <mergeCell ref="AR15:BA15"/>
    <mergeCell ref="AF16:AG16"/>
    <mergeCell ref="AJ16:AK16"/>
    <mergeCell ref="AN16:AO16"/>
    <mergeCell ref="AR16:AS16"/>
    <mergeCell ref="AV16:AW16"/>
    <mergeCell ref="AZ16:BA16"/>
    <mergeCell ref="AJ19:AK19"/>
    <mergeCell ref="T32:U32"/>
    <mergeCell ref="B56:C56"/>
    <mergeCell ref="G56:P56"/>
    <mergeCell ref="S56:AB56"/>
    <mergeCell ref="B57:C57"/>
    <mergeCell ref="G57:H57"/>
    <mergeCell ref="K57:L57"/>
    <mergeCell ref="O57:P57"/>
    <mergeCell ref="S57:T57"/>
    <mergeCell ref="W57:X57"/>
    <mergeCell ref="D28:M28"/>
    <mergeCell ref="P28:Y28"/>
    <mergeCell ref="D29:E29"/>
    <mergeCell ref="H29:I29"/>
    <mergeCell ref="L29:M29"/>
    <mergeCell ref="P29:Q29"/>
    <mergeCell ref="T29:U29"/>
    <mergeCell ref="X29:Y29"/>
    <mergeCell ref="D11:I11"/>
    <mergeCell ref="L11:M11"/>
    <mergeCell ref="P11:Q11"/>
    <mergeCell ref="T11:U11"/>
    <mergeCell ref="D12:E12"/>
    <mergeCell ref="H12:I12"/>
    <mergeCell ref="L12:M12"/>
    <mergeCell ref="P12:Q12"/>
    <mergeCell ref="T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827</v>
      </c>
      <c r="B1" s="1" t="s">
        <v>2</v>
      </c>
    </row>
    <row r="2" spans="1:2" x14ac:dyDescent="0.25">
      <c r="A2" s="6"/>
      <c r="B2" s="1" t="s">
        <v>4</v>
      </c>
    </row>
    <row r="3" spans="1:2" ht="30" x14ac:dyDescent="0.25">
      <c r="A3" s="3" t="s">
        <v>828</v>
      </c>
      <c r="B3" s="4" t="s">
        <v>6</v>
      </c>
    </row>
    <row r="4" spans="1:2" x14ac:dyDescent="0.25">
      <c r="A4" s="12" t="s">
        <v>829</v>
      </c>
      <c r="B4" s="4" t="s">
        <v>6</v>
      </c>
    </row>
    <row r="5" spans="1:2" ht="30" x14ac:dyDescent="0.25">
      <c r="A5" s="12"/>
      <c r="B5" s="13" t="s">
        <v>830</v>
      </c>
    </row>
    <row r="6" spans="1:2" x14ac:dyDescent="0.25">
      <c r="A6" s="12"/>
      <c r="B6" s="4"/>
    </row>
    <row r="7" spans="1:2" ht="180" x14ac:dyDescent="0.25">
      <c r="A7" s="12"/>
      <c r="B7" s="4" t="s">
        <v>831</v>
      </c>
    </row>
    <row r="8" spans="1:2" x14ac:dyDescent="0.25">
      <c r="A8" s="12"/>
      <c r="B8" s="4"/>
    </row>
    <row r="9" spans="1:2" ht="315" x14ac:dyDescent="0.25">
      <c r="A9" s="12"/>
      <c r="B9" s="4" t="s">
        <v>832</v>
      </c>
    </row>
    <row r="10" spans="1:2" x14ac:dyDescent="0.25">
      <c r="A10" s="12"/>
      <c r="B10" s="4"/>
    </row>
    <row r="11" spans="1:2" ht="225" x14ac:dyDescent="0.25">
      <c r="A11" s="12"/>
      <c r="B11" s="4" t="s">
        <v>833</v>
      </c>
    </row>
    <row r="12" spans="1:2" x14ac:dyDescent="0.25">
      <c r="A12" s="12"/>
      <c r="B12" s="4"/>
    </row>
    <row r="13" spans="1:2" ht="240" x14ac:dyDescent="0.25">
      <c r="A13" s="12"/>
      <c r="B13" s="4" t="s">
        <v>834</v>
      </c>
    </row>
    <row r="14" spans="1:2" x14ac:dyDescent="0.25">
      <c r="A14" s="12"/>
      <c r="B14" s="4"/>
    </row>
    <row r="15" spans="1:2" ht="165" x14ac:dyDescent="0.25">
      <c r="A15" s="12"/>
      <c r="B15" s="4" t="s">
        <v>835</v>
      </c>
    </row>
    <row r="16" spans="1:2" x14ac:dyDescent="0.25">
      <c r="A16" s="12"/>
      <c r="B16" s="4"/>
    </row>
    <row r="17" spans="1:2" ht="180" x14ac:dyDescent="0.25">
      <c r="A17" s="12"/>
      <c r="B17" s="4" t="s">
        <v>83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3.855468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6" t="s">
        <v>837</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3" t="s">
        <v>838</v>
      </c>
      <c r="B3" s="11" t="s">
        <v>6</v>
      </c>
      <c r="C3" s="11"/>
      <c r="D3" s="11"/>
      <c r="E3" s="11"/>
      <c r="F3" s="11"/>
      <c r="G3" s="11"/>
      <c r="H3" s="11"/>
      <c r="I3" s="11"/>
      <c r="J3" s="11"/>
    </row>
    <row r="4" spans="1:10" ht="15" customHeight="1" x14ac:dyDescent="0.25">
      <c r="A4" s="12" t="s">
        <v>839</v>
      </c>
      <c r="B4" s="11" t="s">
        <v>6</v>
      </c>
      <c r="C4" s="11"/>
      <c r="D4" s="11"/>
      <c r="E4" s="11"/>
      <c r="F4" s="11"/>
      <c r="G4" s="11"/>
      <c r="H4" s="11"/>
      <c r="I4" s="11"/>
      <c r="J4" s="11"/>
    </row>
    <row r="5" spans="1:10" ht="15" customHeight="1" x14ac:dyDescent="0.25">
      <c r="A5" s="12"/>
      <c r="B5" s="16" t="s">
        <v>840</v>
      </c>
      <c r="C5" s="16"/>
      <c r="D5" s="16"/>
      <c r="E5" s="16"/>
      <c r="F5" s="16"/>
      <c r="G5" s="16"/>
      <c r="H5" s="16"/>
      <c r="I5" s="16"/>
      <c r="J5" s="16"/>
    </row>
    <row r="6" spans="1:10" x14ac:dyDescent="0.25">
      <c r="A6" s="12"/>
      <c r="B6" s="11"/>
      <c r="C6" s="11"/>
      <c r="D6" s="11"/>
      <c r="E6" s="11"/>
      <c r="F6" s="11"/>
      <c r="G6" s="11"/>
      <c r="H6" s="11"/>
      <c r="I6" s="11"/>
      <c r="J6" s="11"/>
    </row>
    <row r="7" spans="1:10" ht="15" customHeight="1" x14ac:dyDescent="0.25">
      <c r="A7" s="12"/>
      <c r="B7" s="11" t="s">
        <v>84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1"/>
      <c r="C9" s="2"/>
      <c r="D9" s="38" t="s">
        <v>414</v>
      </c>
      <c r="E9" s="38"/>
      <c r="F9" s="38"/>
      <c r="G9" s="38"/>
      <c r="H9" s="38"/>
      <c r="I9" s="38"/>
      <c r="J9" s="19"/>
    </row>
    <row r="10" spans="1:10" ht="16.5" thickTop="1" thickBot="1" x14ac:dyDescent="0.3">
      <c r="A10" s="12"/>
      <c r="B10" s="2"/>
      <c r="C10" s="2"/>
      <c r="D10" s="39">
        <v>2012</v>
      </c>
      <c r="E10" s="39"/>
      <c r="F10" s="19"/>
      <c r="G10" s="2"/>
      <c r="H10" s="39">
        <v>2011</v>
      </c>
      <c r="I10" s="39"/>
      <c r="J10" s="19"/>
    </row>
    <row r="11" spans="1:10" ht="15.75" thickTop="1" x14ac:dyDescent="0.25">
      <c r="A11" s="12"/>
      <c r="B11" s="51" t="s">
        <v>842</v>
      </c>
      <c r="C11" s="2"/>
      <c r="D11" s="40"/>
      <c r="E11" s="40"/>
      <c r="F11" s="19"/>
      <c r="G11" s="2"/>
      <c r="H11" s="40"/>
      <c r="I11" s="40"/>
      <c r="J11" s="19"/>
    </row>
    <row r="12" spans="1:10" x14ac:dyDescent="0.25">
      <c r="A12" s="12"/>
      <c r="B12" s="20" t="s">
        <v>843</v>
      </c>
      <c r="C12" s="21"/>
      <c r="D12" s="30" t="s">
        <v>293</v>
      </c>
      <c r="E12" s="37">
        <v>41374</v>
      </c>
      <c r="F12" s="24"/>
      <c r="G12" s="21"/>
      <c r="H12" s="30" t="s">
        <v>293</v>
      </c>
      <c r="I12" s="37">
        <v>42008</v>
      </c>
      <c r="J12" s="24"/>
    </row>
    <row r="13" spans="1:10" ht="30" x14ac:dyDescent="0.25">
      <c r="A13" s="12"/>
      <c r="B13" s="25" t="s">
        <v>844</v>
      </c>
      <c r="C13" s="26"/>
      <c r="D13" s="27"/>
      <c r="E13" s="28">
        <v>374</v>
      </c>
      <c r="F13" s="29"/>
      <c r="G13" s="26"/>
      <c r="H13" s="27"/>
      <c r="I13" s="28">
        <v>374</v>
      </c>
      <c r="J13" s="29"/>
    </row>
    <row r="14" spans="1:10" x14ac:dyDescent="0.25">
      <c r="A14" s="12"/>
      <c r="B14" s="20" t="s">
        <v>845</v>
      </c>
      <c r="C14" s="21"/>
      <c r="D14" s="30"/>
      <c r="E14" s="37">
        <v>1144</v>
      </c>
      <c r="F14" s="24"/>
      <c r="G14" s="21"/>
      <c r="H14" s="30"/>
      <c r="I14" s="37">
        <v>3000</v>
      </c>
      <c r="J14" s="24"/>
    </row>
    <row r="15" spans="1:10" x14ac:dyDescent="0.25">
      <c r="A15" s="12"/>
      <c r="B15" s="25" t="s">
        <v>846</v>
      </c>
      <c r="C15" s="26"/>
      <c r="D15" s="27"/>
      <c r="E15" s="28">
        <v>960</v>
      </c>
      <c r="F15" s="29"/>
      <c r="G15" s="26"/>
      <c r="H15" s="27"/>
      <c r="I15" s="28">
        <v>577</v>
      </c>
      <c r="J15" s="29"/>
    </row>
    <row r="16" spans="1:10" x14ac:dyDescent="0.25">
      <c r="A16" s="12"/>
      <c r="B16" s="20" t="s">
        <v>433</v>
      </c>
      <c r="C16" s="21"/>
      <c r="D16" s="30"/>
      <c r="E16" s="37">
        <v>5651</v>
      </c>
      <c r="F16" s="24"/>
      <c r="G16" s="21"/>
      <c r="H16" s="30"/>
      <c r="I16" s="37">
        <v>4372</v>
      </c>
      <c r="J16" s="24"/>
    </row>
    <row r="17" spans="1:10" x14ac:dyDescent="0.25">
      <c r="A17" s="12"/>
      <c r="B17" s="25" t="s">
        <v>847</v>
      </c>
      <c r="C17" s="26"/>
      <c r="D17" s="27"/>
      <c r="E17" s="28">
        <v>715</v>
      </c>
      <c r="F17" s="29"/>
      <c r="G17" s="26"/>
      <c r="H17" s="27"/>
      <c r="I17" s="32">
        <v>1217</v>
      </c>
      <c r="J17" s="29"/>
    </row>
    <row r="18" spans="1:10" x14ac:dyDescent="0.25">
      <c r="A18" s="12"/>
      <c r="B18" s="20" t="s">
        <v>848</v>
      </c>
      <c r="C18" s="21"/>
      <c r="D18" s="30"/>
      <c r="E18" s="31" t="s">
        <v>849</v>
      </c>
      <c r="F18" s="24" t="s">
        <v>295</v>
      </c>
      <c r="G18" s="21"/>
      <c r="H18" s="30"/>
      <c r="I18" s="31" t="s">
        <v>302</v>
      </c>
      <c r="J18" s="24"/>
    </row>
    <row r="19" spans="1:10" ht="15.75" thickBot="1" x14ac:dyDescent="0.3">
      <c r="A19" s="12"/>
      <c r="B19" s="25" t="s">
        <v>146</v>
      </c>
      <c r="C19" s="26"/>
      <c r="D19" s="43"/>
      <c r="E19" s="44">
        <v>86</v>
      </c>
      <c r="F19" s="29"/>
      <c r="G19" s="26"/>
      <c r="H19" s="43"/>
      <c r="I19" s="44">
        <v>283</v>
      </c>
      <c r="J19" s="29"/>
    </row>
    <row r="20" spans="1:10" ht="15.75" thickTop="1" x14ac:dyDescent="0.25">
      <c r="A20" s="12"/>
      <c r="B20" s="20" t="s">
        <v>850</v>
      </c>
      <c r="C20" s="21"/>
      <c r="D20" s="30"/>
      <c r="E20" s="37">
        <v>49905</v>
      </c>
      <c r="F20" s="24"/>
      <c r="G20" s="21"/>
      <c r="H20" s="30"/>
      <c r="I20" s="37">
        <v>51831</v>
      </c>
      <c r="J20" s="24"/>
    </row>
    <row r="21" spans="1:10" ht="15.75" thickBot="1" x14ac:dyDescent="0.3">
      <c r="A21" s="12"/>
      <c r="B21" s="25" t="s">
        <v>851</v>
      </c>
      <c r="C21" s="26"/>
      <c r="D21" s="43"/>
      <c r="E21" s="44" t="s">
        <v>852</v>
      </c>
      <c r="F21" s="29" t="s">
        <v>295</v>
      </c>
      <c r="G21" s="26"/>
      <c r="H21" s="43"/>
      <c r="I21" s="44" t="s">
        <v>853</v>
      </c>
      <c r="J21" s="29" t="s">
        <v>295</v>
      </c>
    </row>
    <row r="22" spans="1:10" ht="16.5" thickTop="1" thickBot="1" x14ac:dyDescent="0.3">
      <c r="A22" s="12"/>
      <c r="B22" s="20" t="s">
        <v>854</v>
      </c>
      <c r="C22" s="21"/>
      <c r="D22" s="33"/>
      <c r="E22" s="34" t="s">
        <v>302</v>
      </c>
      <c r="F22" s="24"/>
      <c r="G22" s="21"/>
      <c r="H22" s="33"/>
      <c r="I22" s="34" t="s">
        <v>302</v>
      </c>
      <c r="J22" s="24"/>
    </row>
    <row r="23" spans="1:10" ht="15.75" thickTop="1" x14ac:dyDescent="0.25">
      <c r="A23" s="12"/>
      <c r="B23" s="80" t="s">
        <v>855</v>
      </c>
      <c r="C23" s="26"/>
      <c r="D23" s="27"/>
      <c r="E23" s="28"/>
      <c r="F23" s="29"/>
      <c r="G23" s="26"/>
      <c r="H23" s="27"/>
      <c r="I23" s="28"/>
      <c r="J23" s="29"/>
    </row>
    <row r="24" spans="1:10" x14ac:dyDescent="0.25">
      <c r="A24" s="12"/>
      <c r="B24" s="20" t="s">
        <v>846</v>
      </c>
      <c r="C24" s="21"/>
      <c r="D24" s="30"/>
      <c r="E24" s="31" t="s">
        <v>856</v>
      </c>
      <c r="F24" s="24" t="s">
        <v>295</v>
      </c>
      <c r="G24" s="21"/>
      <c r="H24" s="30"/>
      <c r="I24" s="31" t="s">
        <v>857</v>
      </c>
      <c r="J24" s="24" t="s">
        <v>295</v>
      </c>
    </row>
    <row r="25" spans="1:10" x14ac:dyDescent="0.25">
      <c r="A25" s="12"/>
      <c r="B25" s="25" t="s">
        <v>433</v>
      </c>
      <c r="C25" s="26"/>
      <c r="D25" s="27"/>
      <c r="E25" s="28" t="s">
        <v>858</v>
      </c>
      <c r="F25" s="29" t="s">
        <v>295</v>
      </c>
      <c r="G25" s="26"/>
      <c r="H25" s="27"/>
      <c r="I25" s="28" t="s">
        <v>859</v>
      </c>
      <c r="J25" s="29" t="s">
        <v>295</v>
      </c>
    </row>
    <row r="26" spans="1:10" x14ac:dyDescent="0.25">
      <c r="A26" s="12"/>
      <c r="B26" s="20" t="s">
        <v>843</v>
      </c>
      <c r="C26" s="21"/>
      <c r="D26" s="30"/>
      <c r="E26" s="31">
        <v>960</v>
      </c>
      <c r="F26" s="24"/>
      <c r="G26" s="21"/>
      <c r="H26" s="30"/>
      <c r="I26" s="31">
        <v>14</v>
      </c>
      <c r="J26" s="24"/>
    </row>
    <row r="27" spans="1:10" ht="15.75" thickBot="1" x14ac:dyDescent="0.3">
      <c r="A27" s="12"/>
      <c r="B27" s="25" t="s">
        <v>146</v>
      </c>
      <c r="C27" s="26"/>
      <c r="D27" s="43"/>
      <c r="E27" s="44">
        <v>255</v>
      </c>
      <c r="F27" s="29"/>
      <c r="G27" s="26"/>
      <c r="H27" s="43"/>
      <c r="I27" s="44">
        <v>209</v>
      </c>
      <c r="J27" s="29"/>
    </row>
    <row r="28" spans="1:10" ht="16.5" thickTop="1" thickBot="1" x14ac:dyDescent="0.3">
      <c r="A28" s="12"/>
      <c r="B28" s="20" t="s">
        <v>860</v>
      </c>
      <c r="C28" s="21"/>
      <c r="D28" s="33"/>
      <c r="E28" s="34" t="s">
        <v>861</v>
      </c>
      <c r="F28" s="24" t="s">
        <v>295</v>
      </c>
      <c r="G28" s="21"/>
      <c r="H28" s="33"/>
      <c r="I28" s="34" t="s">
        <v>862</v>
      </c>
      <c r="J28" s="24" t="s">
        <v>295</v>
      </c>
    </row>
    <row r="29" spans="1:10" ht="16.5" thickTop="1" thickBot="1" x14ac:dyDescent="0.3">
      <c r="A29" s="12"/>
      <c r="B29" s="25"/>
      <c r="C29" s="26"/>
      <c r="D29" s="35" t="s">
        <v>293</v>
      </c>
      <c r="E29" s="55" t="s">
        <v>861</v>
      </c>
      <c r="F29" s="29" t="s">
        <v>295</v>
      </c>
      <c r="G29" s="26"/>
      <c r="H29" s="35" t="s">
        <v>293</v>
      </c>
      <c r="I29" s="55" t="s">
        <v>862</v>
      </c>
      <c r="J29" s="29" t="s">
        <v>295</v>
      </c>
    </row>
    <row r="30" spans="1:10" ht="15.75" thickTop="1" x14ac:dyDescent="0.25">
      <c r="A30" s="12"/>
      <c r="B30" s="20"/>
      <c r="C30" s="21"/>
      <c r="D30" s="30"/>
      <c r="E30" s="31"/>
      <c r="F30" s="24"/>
      <c r="G30" s="21"/>
      <c r="H30" s="30"/>
      <c r="I30" s="31"/>
      <c r="J30" s="24"/>
    </row>
    <row r="31" spans="1:10" x14ac:dyDescent="0.25">
      <c r="A31" s="12"/>
      <c r="B31" s="25" t="s">
        <v>863</v>
      </c>
      <c r="C31" s="26"/>
      <c r="D31" s="27" t="s">
        <v>293</v>
      </c>
      <c r="E31" s="28">
        <v>234</v>
      </c>
      <c r="F31" s="29"/>
      <c r="G31" s="26"/>
      <c r="H31" s="27" t="s">
        <v>293</v>
      </c>
      <c r="I31" s="28">
        <v>159</v>
      </c>
      <c r="J31" s="29"/>
    </row>
    <row r="32" spans="1:10" ht="15.75" thickBot="1" x14ac:dyDescent="0.3">
      <c r="A32" s="12"/>
      <c r="B32" s="20" t="s">
        <v>864</v>
      </c>
      <c r="C32" s="21"/>
      <c r="D32" s="33"/>
      <c r="E32" s="34" t="s">
        <v>865</v>
      </c>
      <c r="F32" s="24" t="s">
        <v>295</v>
      </c>
      <c r="G32" s="21"/>
      <c r="H32" s="33"/>
      <c r="I32" s="34" t="s">
        <v>866</v>
      </c>
      <c r="J32" s="24" t="s">
        <v>295</v>
      </c>
    </row>
    <row r="33" spans="1:10" ht="16.5" thickTop="1" thickBot="1" x14ac:dyDescent="0.3">
      <c r="A33" s="12"/>
      <c r="B33" s="25"/>
      <c r="C33" s="26"/>
      <c r="D33" s="35" t="s">
        <v>293</v>
      </c>
      <c r="E33" s="55" t="s">
        <v>861</v>
      </c>
      <c r="F33" s="29" t="s">
        <v>295</v>
      </c>
      <c r="G33" s="26"/>
      <c r="H33" s="35" t="s">
        <v>293</v>
      </c>
      <c r="I33" s="55" t="s">
        <v>862</v>
      </c>
      <c r="J33" s="29" t="s">
        <v>295</v>
      </c>
    </row>
    <row r="34" spans="1:10" ht="15.75" thickTop="1" x14ac:dyDescent="0.25">
      <c r="A34" s="12"/>
      <c r="B34" s="11"/>
      <c r="C34" s="11"/>
      <c r="D34" s="11"/>
      <c r="E34" s="11"/>
      <c r="F34" s="11"/>
      <c r="G34" s="11"/>
      <c r="H34" s="11"/>
      <c r="I34" s="11"/>
      <c r="J34" s="11"/>
    </row>
    <row r="35" spans="1:10" ht="90" customHeight="1" x14ac:dyDescent="0.25">
      <c r="A35" s="12"/>
      <c r="B35" s="11" t="s">
        <v>867</v>
      </c>
      <c r="C35" s="11"/>
      <c r="D35" s="11"/>
      <c r="E35" s="11"/>
      <c r="F35" s="11"/>
      <c r="G35" s="11"/>
      <c r="H35" s="11"/>
      <c r="I35" s="11"/>
      <c r="J35" s="11"/>
    </row>
    <row r="36" spans="1:10" x14ac:dyDescent="0.25">
      <c r="A36" s="12"/>
      <c r="B36" s="11"/>
      <c r="C36" s="11"/>
      <c r="D36" s="11"/>
      <c r="E36" s="11"/>
      <c r="F36" s="11"/>
      <c r="G36" s="11"/>
      <c r="H36" s="11"/>
      <c r="I36" s="11"/>
      <c r="J36" s="11"/>
    </row>
    <row r="37" spans="1:10" ht="45" customHeight="1" x14ac:dyDescent="0.25">
      <c r="A37" s="12"/>
      <c r="B37" s="11" t="s">
        <v>868</v>
      </c>
      <c r="C37" s="11"/>
      <c r="D37" s="11"/>
      <c r="E37" s="11"/>
      <c r="F37" s="11"/>
      <c r="G37" s="11"/>
      <c r="H37" s="11"/>
      <c r="I37" s="11"/>
      <c r="J37" s="11"/>
    </row>
    <row r="38" spans="1:10" x14ac:dyDescent="0.25">
      <c r="A38" s="12"/>
      <c r="B38" s="11"/>
      <c r="C38" s="11"/>
      <c r="D38" s="11"/>
      <c r="E38" s="11"/>
      <c r="F38" s="11"/>
      <c r="G38" s="11"/>
      <c r="H38" s="11"/>
      <c r="I38" s="11"/>
      <c r="J38" s="11"/>
    </row>
    <row r="39" spans="1:10" ht="30" customHeight="1" x14ac:dyDescent="0.25">
      <c r="A39" s="12"/>
      <c r="B39" s="11" t="s">
        <v>869</v>
      </c>
      <c r="C39" s="11"/>
      <c r="D39" s="11"/>
      <c r="E39" s="11"/>
      <c r="F39" s="11"/>
      <c r="G39" s="11"/>
      <c r="H39" s="11"/>
      <c r="I39" s="11"/>
      <c r="J39" s="11"/>
    </row>
    <row r="40" spans="1:10" x14ac:dyDescent="0.25">
      <c r="A40" s="12"/>
      <c r="B40" s="11"/>
      <c r="C40" s="11"/>
      <c r="D40" s="11"/>
      <c r="E40" s="11"/>
      <c r="F40" s="11"/>
      <c r="G40" s="11"/>
      <c r="H40" s="11"/>
      <c r="I40" s="11"/>
      <c r="J40" s="11"/>
    </row>
    <row r="41" spans="1:10" ht="30" customHeight="1" x14ac:dyDescent="0.25">
      <c r="A41" s="12"/>
      <c r="B41" s="11" t="s">
        <v>870</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871</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1"/>
      <c r="C45" s="2"/>
      <c r="D45" s="38">
        <v>2012</v>
      </c>
      <c r="E45" s="38"/>
      <c r="F45" s="19"/>
      <c r="G45" s="2"/>
      <c r="H45" s="38">
        <v>2011</v>
      </c>
      <c r="I45" s="38"/>
      <c r="J45" s="19"/>
    </row>
    <row r="46" spans="1:10" ht="15.75" thickTop="1" x14ac:dyDescent="0.25">
      <c r="A46" s="12"/>
      <c r="B46" s="2"/>
      <c r="C46" s="2"/>
      <c r="D46" s="40"/>
      <c r="E46" s="40"/>
      <c r="F46" s="19"/>
      <c r="G46" s="2"/>
      <c r="H46" s="40"/>
      <c r="I46" s="40"/>
      <c r="J46" s="19"/>
    </row>
    <row r="47" spans="1:10" x14ac:dyDescent="0.25">
      <c r="A47" s="12"/>
      <c r="B47" s="20" t="s">
        <v>872</v>
      </c>
      <c r="C47" s="21"/>
      <c r="D47" s="30" t="s">
        <v>293</v>
      </c>
      <c r="E47" s="31" t="s">
        <v>873</v>
      </c>
      <c r="F47" s="24" t="s">
        <v>295</v>
      </c>
      <c r="G47" s="21"/>
      <c r="H47" s="30" t="s">
        <v>293</v>
      </c>
      <c r="I47" s="31" t="s">
        <v>874</v>
      </c>
      <c r="J47" s="24" t="s">
        <v>295</v>
      </c>
    </row>
    <row r="48" spans="1:10" ht="15.75" thickBot="1" x14ac:dyDescent="0.3">
      <c r="A48" s="12"/>
      <c r="B48" s="25" t="s">
        <v>875</v>
      </c>
      <c r="C48" s="26"/>
      <c r="D48" s="43"/>
      <c r="E48" s="44" t="s">
        <v>876</v>
      </c>
      <c r="F48" s="29" t="s">
        <v>295</v>
      </c>
      <c r="G48" s="26"/>
      <c r="H48" s="43"/>
      <c r="I48" s="44" t="s">
        <v>877</v>
      </c>
      <c r="J48" s="29" t="s">
        <v>295</v>
      </c>
    </row>
    <row r="49" spans="1:10" ht="16.5" thickTop="1" thickBot="1" x14ac:dyDescent="0.3">
      <c r="A49" s="12"/>
      <c r="B49" s="20" t="s">
        <v>107</v>
      </c>
      <c r="C49" s="21"/>
      <c r="D49" s="22" t="s">
        <v>293</v>
      </c>
      <c r="E49" s="23" t="s">
        <v>878</v>
      </c>
      <c r="F49" s="24" t="s">
        <v>295</v>
      </c>
      <c r="G49" s="21"/>
      <c r="H49" s="22" t="s">
        <v>293</v>
      </c>
      <c r="I49" s="23" t="s">
        <v>879</v>
      </c>
      <c r="J49" s="24" t="s">
        <v>295</v>
      </c>
    </row>
    <row r="50" spans="1:10" ht="15.75" thickTop="1" x14ac:dyDescent="0.25">
      <c r="A50" s="12"/>
      <c r="B50" s="11"/>
      <c r="C50" s="11"/>
      <c r="D50" s="11"/>
      <c r="E50" s="11"/>
      <c r="F50" s="11"/>
      <c r="G50" s="11"/>
      <c r="H50" s="11"/>
      <c r="I50" s="11"/>
      <c r="J50" s="11"/>
    </row>
    <row r="51" spans="1:10" ht="15" customHeight="1" x14ac:dyDescent="0.25">
      <c r="A51" s="12"/>
      <c r="B51" s="11" t="s">
        <v>880</v>
      </c>
      <c r="C51" s="11"/>
      <c r="D51" s="11"/>
      <c r="E51" s="11"/>
      <c r="F51" s="11"/>
      <c r="G51" s="11"/>
      <c r="H51" s="11"/>
      <c r="I51" s="11"/>
      <c r="J51" s="11"/>
    </row>
    <row r="52" spans="1:10" x14ac:dyDescent="0.25">
      <c r="A52" s="12"/>
      <c r="B52" s="11"/>
      <c r="C52" s="11"/>
      <c r="D52" s="11"/>
      <c r="E52" s="11"/>
      <c r="F52" s="11"/>
      <c r="G52" s="11"/>
      <c r="H52" s="11"/>
      <c r="I52" s="11"/>
      <c r="J52" s="11"/>
    </row>
    <row r="53" spans="1:10" ht="15" customHeight="1" x14ac:dyDescent="0.25">
      <c r="A53" s="12"/>
      <c r="B53" s="11" t="s">
        <v>881</v>
      </c>
      <c r="C53" s="11"/>
      <c r="D53" s="11"/>
      <c r="E53" s="11"/>
      <c r="F53" s="11"/>
      <c r="G53" s="11"/>
      <c r="H53" s="11"/>
      <c r="I53" s="11"/>
      <c r="J53" s="11"/>
    </row>
    <row r="54" spans="1:10" x14ac:dyDescent="0.25">
      <c r="A54" s="12"/>
      <c r="B54" s="11"/>
      <c r="C54" s="11"/>
      <c r="D54" s="11"/>
      <c r="E54" s="11"/>
      <c r="F54" s="11"/>
      <c r="G54" s="11"/>
      <c r="H54" s="11"/>
      <c r="I54" s="11"/>
      <c r="J54" s="11"/>
    </row>
    <row r="55" spans="1:10" ht="15" customHeight="1" x14ac:dyDescent="0.25">
      <c r="A55" s="12"/>
      <c r="B55" s="11" t="s">
        <v>882</v>
      </c>
      <c r="C55" s="11"/>
      <c r="D55" s="11"/>
      <c r="E55" s="11"/>
      <c r="F55" s="11"/>
      <c r="G55" s="11"/>
      <c r="H55" s="11"/>
      <c r="I55" s="11"/>
      <c r="J55" s="11"/>
    </row>
    <row r="56" spans="1:10" x14ac:dyDescent="0.25">
      <c r="A56" s="12"/>
      <c r="B56" s="11"/>
      <c r="C56" s="11"/>
      <c r="D56" s="11"/>
      <c r="E56" s="11"/>
      <c r="F56" s="11"/>
      <c r="G56" s="11"/>
      <c r="H56" s="11"/>
      <c r="I56" s="11"/>
      <c r="J56" s="11"/>
    </row>
    <row r="57" spans="1:10" ht="15.75" thickBot="1" x14ac:dyDescent="0.3">
      <c r="A57" s="12"/>
      <c r="B57" s="41"/>
      <c r="C57" s="2"/>
      <c r="D57" s="38">
        <v>2012</v>
      </c>
      <c r="E57" s="38"/>
      <c r="F57" s="19"/>
      <c r="G57" s="2"/>
      <c r="H57" s="38">
        <v>2011</v>
      </c>
      <c r="I57" s="38"/>
      <c r="J57" s="19"/>
    </row>
    <row r="58" spans="1:10" ht="15.75" thickTop="1" x14ac:dyDescent="0.25">
      <c r="A58" s="12"/>
      <c r="B58" s="2"/>
      <c r="C58" s="2"/>
      <c r="D58" s="40"/>
      <c r="E58" s="40"/>
      <c r="F58" s="19"/>
      <c r="G58" s="2"/>
      <c r="H58" s="40"/>
      <c r="I58" s="40"/>
      <c r="J58" s="19"/>
    </row>
    <row r="59" spans="1:10" ht="30" x14ac:dyDescent="0.25">
      <c r="A59" s="12"/>
      <c r="B59" s="20" t="s">
        <v>883</v>
      </c>
      <c r="C59" s="21"/>
      <c r="D59" s="30" t="s">
        <v>293</v>
      </c>
      <c r="E59" s="31" t="s">
        <v>884</v>
      </c>
      <c r="F59" s="24" t="s">
        <v>295</v>
      </c>
      <c r="G59" s="21"/>
      <c r="H59" s="30" t="s">
        <v>293</v>
      </c>
      <c r="I59" s="31" t="s">
        <v>885</v>
      </c>
      <c r="J59" s="24" t="s">
        <v>295</v>
      </c>
    </row>
    <row r="60" spans="1:10" x14ac:dyDescent="0.25">
      <c r="A60" s="12"/>
      <c r="B60" s="25" t="s">
        <v>886</v>
      </c>
      <c r="C60" s="26"/>
      <c r="D60" s="27"/>
      <c r="E60" s="28"/>
      <c r="F60" s="29"/>
      <c r="G60" s="26"/>
      <c r="H60" s="27"/>
      <c r="I60" s="28"/>
      <c r="J60" s="29"/>
    </row>
    <row r="61" spans="1:10" ht="30" x14ac:dyDescent="0.25">
      <c r="A61" s="12"/>
      <c r="B61" s="20" t="s">
        <v>887</v>
      </c>
      <c r="C61" s="21"/>
      <c r="D61" s="30"/>
      <c r="E61" s="31" t="s">
        <v>888</v>
      </c>
      <c r="F61" s="24" t="s">
        <v>295</v>
      </c>
      <c r="G61" s="21"/>
      <c r="H61" s="30"/>
      <c r="I61" s="31" t="s">
        <v>889</v>
      </c>
      <c r="J61" s="24" t="s">
        <v>295</v>
      </c>
    </row>
    <row r="62" spans="1:10" x14ac:dyDescent="0.25">
      <c r="A62" s="12"/>
      <c r="B62" s="25" t="s">
        <v>890</v>
      </c>
      <c r="C62" s="26"/>
      <c r="D62" s="27"/>
      <c r="E62" s="28" t="s">
        <v>891</v>
      </c>
      <c r="F62" s="29" t="s">
        <v>295</v>
      </c>
      <c r="G62" s="26"/>
      <c r="H62" s="27"/>
      <c r="I62" s="32">
        <v>1313</v>
      </c>
      <c r="J62" s="29"/>
    </row>
    <row r="63" spans="1:10" ht="30" x14ac:dyDescent="0.25">
      <c r="A63" s="12"/>
      <c r="B63" s="20" t="s">
        <v>892</v>
      </c>
      <c r="C63" s="21"/>
      <c r="D63" s="30"/>
      <c r="E63" s="31" t="s">
        <v>302</v>
      </c>
      <c r="F63" s="24"/>
      <c r="G63" s="21"/>
      <c r="H63" s="30"/>
      <c r="I63" s="37">
        <v>1694</v>
      </c>
      <c r="J63" s="24"/>
    </row>
    <row r="64" spans="1:10" ht="30" x14ac:dyDescent="0.25">
      <c r="A64" s="12"/>
      <c r="B64" s="25" t="s">
        <v>893</v>
      </c>
      <c r="C64" s="26"/>
      <c r="D64" s="27"/>
      <c r="E64" s="28">
        <v>443</v>
      </c>
      <c r="F64" s="29"/>
      <c r="G64" s="26"/>
      <c r="H64" s="27"/>
      <c r="I64" s="28" t="s">
        <v>302</v>
      </c>
      <c r="J64" s="29"/>
    </row>
    <row r="65" spans="1:10" ht="30" x14ac:dyDescent="0.25">
      <c r="A65" s="12"/>
      <c r="B65" s="20" t="s">
        <v>894</v>
      </c>
      <c r="C65" s="21"/>
      <c r="D65" s="30"/>
      <c r="E65" s="37">
        <v>1602</v>
      </c>
      <c r="F65" s="24"/>
      <c r="G65" s="21"/>
      <c r="H65" s="30"/>
      <c r="I65" s="31" t="s">
        <v>302</v>
      </c>
      <c r="J65" s="24"/>
    </row>
    <row r="66" spans="1:10" ht="30" x14ac:dyDescent="0.25">
      <c r="A66" s="12"/>
      <c r="B66" s="25" t="s">
        <v>895</v>
      </c>
      <c r="C66" s="26"/>
      <c r="D66" s="27"/>
      <c r="E66" s="28">
        <v>602</v>
      </c>
      <c r="F66" s="29"/>
      <c r="G66" s="26"/>
      <c r="H66" s="27"/>
      <c r="I66" s="28" t="s">
        <v>302</v>
      </c>
      <c r="J66" s="29"/>
    </row>
    <row r="67" spans="1:10" x14ac:dyDescent="0.25">
      <c r="A67" s="12"/>
      <c r="B67" s="20" t="s">
        <v>896</v>
      </c>
      <c r="C67" s="21"/>
      <c r="D67" s="30"/>
      <c r="E67" s="37">
        <v>1460</v>
      </c>
      <c r="F67" s="24"/>
      <c r="G67" s="21"/>
      <c r="H67" s="30"/>
      <c r="I67" s="31">
        <v>115</v>
      </c>
      <c r="J67" s="24"/>
    </row>
    <row r="68" spans="1:10" x14ac:dyDescent="0.25">
      <c r="A68" s="12"/>
      <c r="B68" s="25" t="s">
        <v>897</v>
      </c>
      <c r="C68" s="26"/>
      <c r="D68" s="27"/>
      <c r="E68" s="28" t="s">
        <v>898</v>
      </c>
      <c r="F68" s="29" t="s">
        <v>295</v>
      </c>
      <c r="G68" s="26"/>
      <c r="H68" s="27"/>
      <c r="I68" s="28" t="s">
        <v>899</v>
      </c>
      <c r="J68" s="29" t="s">
        <v>295</v>
      </c>
    </row>
    <row r="69" spans="1:10" ht="30" x14ac:dyDescent="0.25">
      <c r="A69" s="12"/>
      <c r="B69" s="20" t="s">
        <v>900</v>
      </c>
      <c r="C69" s="21"/>
      <c r="D69" s="30"/>
      <c r="E69" s="37">
        <v>2285</v>
      </c>
      <c r="F69" s="24"/>
      <c r="G69" s="21"/>
      <c r="H69" s="30"/>
      <c r="I69" s="31" t="s">
        <v>302</v>
      </c>
      <c r="J69" s="24"/>
    </row>
    <row r="70" spans="1:10" x14ac:dyDescent="0.25">
      <c r="A70" s="12"/>
      <c r="B70" s="25" t="s">
        <v>901</v>
      </c>
      <c r="C70" s="26"/>
      <c r="D70" s="27"/>
      <c r="E70" s="28" t="s">
        <v>302</v>
      </c>
      <c r="F70" s="29"/>
      <c r="G70" s="26"/>
      <c r="H70" s="27"/>
      <c r="I70" s="28">
        <v>437</v>
      </c>
      <c r="J70" s="29"/>
    </row>
    <row r="71" spans="1:10" x14ac:dyDescent="0.25">
      <c r="A71" s="12"/>
      <c r="B71" s="20" t="s">
        <v>902</v>
      </c>
      <c r="C71" s="21"/>
      <c r="D71" s="30"/>
      <c r="E71" s="31">
        <v>10</v>
      </c>
      <c r="F71" s="24"/>
      <c r="G71" s="21"/>
      <c r="H71" s="30"/>
      <c r="I71" s="31">
        <v>18</v>
      </c>
      <c r="J71" s="24"/>
    </row>
    <row r="72" spans="1:10" x14ac:dyDescent="0.25">
      <c r="A72" s="12"/>
      <c r="B72" s="25" t="s">
        <v>903</v>
      </c>
      <c r="C72" s="26"/>
      <c r="D72" s="27"/>
      <c r="E72" s="28">
        <v>6</v>
      </c>
      <c r="F72" s="29"/>
      <c r="G72" s="26"/>
      <c r="H72" s="27"/>
      <c r="I72" s="28" t="s">
        <v>904</v>
      </c>
      <c r="J72" s="29" t="s">
        <v>295</v>
      </c>
    </row>
    <row r="73" spans="1:10" ht="30" x14ac:dyDescent="0.25">
      <c r="A73" s="12"/>
      <c r="B73" s="20" t="s">
        <v>905</v>
      </c>
      <c r="C73" s="21"/>
      <c r="D73" s="30"/>
      <c r="E73" s="31" t="s">
        <v>906</v>
      </c>
      <c r="F73" s="24" t="s">
        <v>295</v>
      </c>
      <c r="G73" s="21"/>
      <c r="H73" s="30"/>
      <c r="I73" s="31">
        <v>429</v>
      </c>
      <c r="J73" s="24"/>
    </row>
    <row r="74" spans="1:10" ht="15.75" thickBot="1" x14ac:dyDescent="0.3">
      <c r="A74" s="12"/>
      <c r="B74" s="25" t="s">
        <v>907</v>
      </c>
      <c r="C74" s="26"/>
      <c r="D74" s="43"/>
      <c r="E74" s="44">
        <v>343</v>
      </c>
      <c r="F74" s="29"/>
      <c r="G74" s="26"/>
      <c r="H74" s="43"/>
      <c r="I74" s="44" t="s">
        <v>908</v>
      </c>
      <c r="J74" s="29" t="s">
        <v>295</v>
      </c>
    </row>
    <row r="75" spans="1:10" ht="16.5" thickTop="1" thickBot="1" x14ac:dyDescent="0.3">
      <c r="A75" s="12"/>
      <c r="B75" s="20" t="s">
        <v>108</v>
      </c>
      <c r="C75" s="21"/>
      <c r="D75" s="22" t="s">
        <v>293</v>
      </c>
      <c r="E75" s="23" t="s">
        <v>909</v>
      </c>
      <c r="F75" s="24" t="s">
        <v>295</v>
      </c>
      <c r="G75" s="21"/>
      <c r="H75" s="22" t="s">
        <v>293</v>
      </c>
      <c r="I75" s="23" t="s">
        <v>910</v>
      </c>
      <c r="J75" s="24" t="s">
        <v>295</v>
      </c>
    </row>
    <row r="76" spans="1:10" ht="15.75" thickTop="1" x14ac:dyDescent="0.25">
      <c r="A76" s="12"/>
      <c r="B76" s="11"/>
      <c r="C76" s="11"/>
      <c r="D76" s="11"/>
      <c r="E76" s="11"/>
      <c r="F76" s="11"/>
      <c r="G76" s="11"/>
      <c r="H76" s="11"/>
      <c r="I76" s="11"/>
      <c r="J76" s="11"/>
    </row>
    <row r="77" spans="1:10" ht="15" customHeight="1" x14ac:dyDescent="0.25">
      <c r="A77" s="12"/>
      <c r="B77" s="11" t="s">
        <v>911</v>
      </c>
      <c r="C77" s="11"/>
      <c r="D77" s="11"/>
      <c r="E77" s="11"/>
      <c r="F77" s="11"/>
      <c r="G77" s="11"/>
      <c r="H77" s="11"/>
      <c r="I77" s="11"/>
      <c r="J77" s="11"/>
    </row>
  </sheetData>
  <mergeCells count="43">
    <mergeCell ref="B76:J76"/>
    <mergeCell ref="B77:J77"/>
    <mergeCell ref="B43:J43"/>
    <mergeCell ref="B44:J44"/>
    <mergeCell ref="B50:J50"/>
    <mergeCell ref="B51:J51"/>
    <mergeCell ref="B52:J52"/>
    <mergeCell ref="B53:J53"/>
    <mergeCell ref="B37:J37"/>
    <mergeCell ref="B38:J38"/>
    <mergeCell ref="B39:J39"/>
    <mergeCell ref="B40:J40"/>
    <mergeCell ref="B41:J41"/>
    <mergeCell ref="B42:J42"/>
    <mergeCell ref="A1:A2"/>
    <mergeCell ref="B1:J1"/>
    <mergeCell ref="B2:J2"/>
    <mergeCell ref="B3:J3"/>
    <mergeCell ref="A4:A77"/>
    <mergeCell ref="B4:J4"/>
    <mergeCell ref="B5:J5"/>
    <mergeCell ref="B6:J6"/>
    <mergeCell ref="B7:J7"/>
    <mergeCell ref="B8:J8"/>
    <mergeCell ref="D46:E46"/>
    <mergeCell ref="H46:I46"/>
    <mergeCell ref="D57:E57"/>
    <mergeCell ref="H57:I57"/>
    <mergeCell ref="D58:E58"/>
    <mergeCell ref="H58:I58"/>
    <mergeCell ref="B54:J54"/>
    <mergeCell ref="B55:J55"/>
    <mergeCell ref="B56:J56"/>
    <mergeCell ref="D9:I9"/>
    <mergeCell ref="D10:E10"/>
    <mergeCell ref="H10:I10"/>
    <mergeCell ref="D11:E11"/>
    <mergeCell ref="H11:I11"/>
    <mergeCell ref="D45:E45"/>
    <mergeCell ref="H45:I45"/>
    <mergeCell ref="B34:J34"/>
    <mergeCell ref="B35:J35"/>
    <mergeCell ref="B36:J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912</v>
      </c>
      <c r="B1" s="1" t="s">
        <v>2</v>
      </c>
    </row>
    <row r="2" spans="1:2" x14ac:dyDescent="0.25">
      <c r="A2" s="6"/>
      <c r="B2" s="1" t="s">
        <v>4</v>
      </c>
    </row>
    <row r="3" spans="1:2" ht="30" x14ac:dyDescent="0.25">
      <c r="A3" s="3" t="s">
        <v>913</v>
      </c>
      <c r="B3" s="4" t="s">
        <v>6</v>
      </c>
    </row>
    <row r="4" spans="1:2" x14ac:dyDescent="0.25">
      <c r="A4" s="12" t="s">
        <v>914</v>
      </c>
      <c r="B4" s="4" t="s">
        <v>6</v>
      </c>
    </row>
    <row r="5" spans="1:2" ht="30" x14ac:dyDescent="0.25">
      <c r="A5" s="12"/>
      <c r="B5" s="13" t="s">
        <v>915</v>
      </c>
    </row>
    <row r="6" spans="1:2" x14ac:dyDescent="0.25">
      <c r="A6" s="12"/>
      <c r="B6" s="4"/>
    </row>
    <row r="7" spans="1:2" ht="195" x14ac:dyDescent="0.25">
      <c r="A7" s="12"/>
      <c r="B7" s="4" t="s">
        <v>916</v>
      </c>
    </row>
    <row r="8" spans="1:2" x14ac:dyDescent="0.25">
      <c r="A8" s="12"/>
      <c r="B8" s="4"/>
    </row>
    <row r="9" spans="1:2" ht="255" x14ac:dyDescent="0.25">
      <c r="A9" s="12"/>
      <c r="B9" s="4" t="s">
        <v>91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15" customHeight="1" x14ac:dyDescent="0.25">
      <c r="A1" s="6" t="s">
        <v>918</v>
      </c>
      <c r="B1" s="1" t="s">
        <v>1</v>
      </c>
      <c r="C1" s="1" t="s">
        <v>2</v>
      </c>
    </row>
    <row r="2" spans="1:3" x14ac:dyDescent="0.25">
      <c r="A2" s="6"/>
      <c r="B2" s="1" t="s">
        <v>3</v>
      </c>
      <c r="C2" s="1" t="s">
        <v>4</v>
      </c>
    </row>
    <row r="3" spans="1:3" ht="30" x14ac:dyDescent="0.25">
      <c r="A3" s="3" t="s">
        <v>919</v>
      </c>
      <c r="B3" s="4" t="s">
        <v>6</v>
      </c>
      <c r="C3" s="4" t="s">
        <v>6</v>
      </c>
    </row>
    <row r="4" spans="1:3" x14ac:dyDescent="0.25">
      <c r="A4" s="12" t="s">
        <v>920</v>
      </c>
      <c r="B4" s="4" t="s">
        <v>6</v>
      </c>
      <c r="C4" s="4" t="s">
        <v>6</v>
      </c>
    </row>
    <row r="5" spans="1:3" ht="30" x14ac:dyDescent="0.25">
      <c r="A5" s="12"/>
      <c r="B5" s="13" t="s">
        <v>921</v>
      </c>
      <c r="C5" s="13" t="s">
        <v>932</v>
      </c>
    </row>
    <row r="6" spans="1:3" x14ac:dyDescent="0.25">
      <c r="A6" s="12"/>
      <c r="B6" s="4"/>
      <c r="C6" s="4"/>
    </row>
    <row r="7" spans="1:3" ht="285" x14ac:dyDescent="0.25">
      <c r="A7" s="12"/>
      <c r="B7" s="4" t="s">
        <v>922</v>
      </c>
      <c r="C7" s="13" t="s">
        <v>933</v>
      </c>
    </row>
    <row r="8" spans="1:3" x14ac:dyDescent="0.25">
      <c r="A8" s="12"/>
      <c r="B8" s="4"/>
      <c r="C8" s="4"/>
    </row>
    <row r="9" spans="1:3" ht="105" x14ac:dyDescent="0.25">
      <c r="A9" s="12"/>
      <c r="B9" s="4" t="s">
        <v>923</v>
      </c>
      <c r="C9" s="4" t="s">
        <v>934</v>
      </c>
    </row>
    <row r="10" spans="1:3" x14ac:dyDescent="0.25">
      <c r="A10" s="12"/>
      <c r="B10" s="4"/>
      <c r="C10" s="4"/>
    </row>
    <row r="11" spans="1:3" ht="225" x14ac:dyDescent="0.25">
      <c r="A11" s="12"/>
      <c r="B11" s="4" t="s">
        <v>924</v>
      </c>
      <c r="C11" s="4" t="s">
        <v>935</v>
      </c>
    </row>
    <row r="12" spans="1:3" x14ac:dyDescent="0.25">
      <c r="A12" s="12"/>
      <c r="B12" s="4"/>
      <c r="C12" s="4"/>
    </row>
    <row r="13" spans="1:3" x14ac:dyDescent="0.25">
      <c r="A13" s="12"/>
      <c r="B13" s="13" t="s">
        <v>925</v>
      </c>
      <c r="C13" s="13" t="s">
        <v>936</v>
      </c>
    </row>
    <row r="14" spans="1:3" x14ac:dyDescent="0.25">
      <c r="A14" s="12"/>
      <c r="B14" s="4"/>
      <c r="C14" s="4"/>
    </row>
    <row r="15" spans="1:3" ht="210" x14ac:dyDescent="0.25">
      <c r="A15" s="12"/>
      <c r="B15" s="13" t="s">
        <v>926</v>
      </c>
      <c r="C15" s="4" t="s">
        <v>937</v>
      </c>
    </row>
    <row r="16" spans="1:3" x14ac:dyDescent="0.25">
      <c r="A16" s="12"/>
      <c r="B16" s="4"/>
      <c r="C16" s="4"/>
    </row>
    <row r="17" spans="1:3" ht="390" x14ac:dyDescent="0.25">
      <c r="A17" s="12"/>
      <c r="B17" s="4" t="s">
        <v>927</v>
      </c>
      <c r="C17" s="13" t="s">
        <v>925</v>
      </c>
    </row>
    <row r="18" spans="1:3" x14ac:dyDescent="0.25">
      <c r="A18" s="12"/>
      <c r="B18" s="4"/>
      <c r="C18" s="4"/>
    </row>
    <row r="19" spans="1:3" ht="240" x14ac:dyDescent="0.25">
      <c r="A19" s="12"/>
      <c r="B19" s="4" t="s">
        <v>928</v>
      </c>
      <c r="C19" s="4" t="s">
        <v>938</v>
      </c>
    </row>
    <row r="20" spans="1:3" x14ac:dyDescent="0.25">
      <c r="A20" s="12"/>
      <c r="B20" s="4"/>
      <c r="C20" s="4"/>
    </row>
    <row r="21" spans="1:3" ht="409.5" x14ac:dyDescent="0.25">
      <c r="A21" s="12"/>
      <c r="B21" s="4" t="s">
        <v>929</v>
      </c>
      <c r="C21" s="4" t="s">
        <v>939</v>
      </c>
    </row>
    <row r="22" spans="1:3" x14ac:dyDescent="0.25">
      <c r="A22" s="12"/>
      <c r="B22" s="4"/>
      <c r="C22" s="4"/>
    </row>
    <row r="23" spans="1:3" x14ac:dyDescent="0.25">
      <c r="A23" s="12"/>
      <c r="B23" s="13" t="s">
        <v>930</v>
      </c>
      <c r="C23" s="13" t="s">
        <v>940</v>
      </c>
    </row>
    <row r="24" spans="1:3" x14ac:dyDescent="0.25">
      <c r="A24" s="12"/>
      <c r="B24" s="4"/>
      <c r="C24" s="4"/>
    </row>
    <row r="25" spans="1:3" ht="390" x14ac:dyDescent="0.25">
      <c r="A25" s="12"/>
      <c r="B25" s="4" t="s">
        <v>931</v>
      </c>
      <c r="C25" s="4" t="s">
        <v>927</v>
      </c>
    </row>
    <row r="26" spans="1:3" x14ac:dyDescent="0.25">
      <c r="A26" s="12"/>
      <c r="B26" s="4"/>
      <c r="C26" s="4"/>
    </row>
    <row r="27" spans="1:3" ht="210" x14ac:dyDescent="0.25">
      <c r="A27" s="12"/>
      <c r="B27" s="4"/>
      <c r="C27" s="4" t="s">
        <v>928</v>
      </c>
    </row>
    <row r="28" spans="1:3" x14ac:dyDescent="0.25">
      <c r="A28" s="12"/>
      <c r="B28" s="4"/>
      <c r="C28" s="4"/>
    </row>
    <row r="29" spans="1:3" ht="409.5" x14ac:dyDescent="0.25">
      <c r="A29" s="12"/>
      <c r="B29" s="4"/>
      <c r="C29" s="4" t="s">
        <v>941</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942</v>
      </c>
      <c r="B1" s="1" t="s">
        <v>1</v>
      </c>
      <c r="C1" s="1" t="s">
        <v>2</v>
      </c>
    </row>
    <row r="2" spans="1:3" x14ac:dyDescent="0.25">
      <c r="A2" s="6"/>
      <c r="B2" s="1" t="s">
        <v>3</v>
      </c>
      <c r="C2" s="1" t="s">
        <v>4</v>
      </c>
    </row>
    <row r="3" spans="1:3" x14ac:dyDescent="0.25">
      <c r="A3" s="3" t="s">
        <v>943</v>
      </c>
      <c r="B3" s="4" t="s">
        <v>6</v>
      </c>
      <c r="C3" s="4" t="s">
        <v>6</v>
      </c>
    </row>
    <row r="4" spans="1:3" x14ac:dyDescent="0.25">
      <c r="A4" s="12" t="s">
        <v>944</v>
      </c>
      <c r="B4" s="4" t="s">
        <v>6</v>
      </c>
      <c r="C4" s="4" t="s">
        <v>6</v>
      </c>
    </row>
    <row r="5" spans="1:3" x14ac:dyDescent="0.25">
      <c r="A5" s="12"/>
      <c r="B5" s="13" t="s">
        <v>945</v>
      </c>
      <c r="C5" s="13" t="s">
        <v>947</v>
      </c>
    </row>
    <row r="6" spans="1:3" x14ac:dyDescent="0.25">
      <c r="A6" s="12"/>
      <c r="B6" s="4"/>
      <c r="C6" s="4"/>
    </row>
    <row r="7" spans="1:3" ht="390" x14ac:dyDescent="0.25">
      <c r="A7" s="12"/>
      <c r="B7" s="4" t="s">
        <v>946</v>
      </c>
      <c r="C7" s="4" t="s">
        <v>94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4" width="36.5703125" bestFit="1" customWidth="1"/>
    <col min="5" max="5" width="8.140625" customWidth="1"/>
    <col min="6" max="6" width="23.42578125" customWidth="1"/>
    <col min="7" max="7" width="9.28515625" customWidth="1"/>
    <col min="8" max="8" width="36.5703125" bestFit="1" customWidth="1"/>
    <col min="9" max="9" width="2" customWidth="1"/>
    <col min="10" max="10" width="26.140625" customWidth="1"/>
    <col min="11" max="11" width="9.28515625" customWidth="1"/>
  </cols>
  <sheetData>
    <row r="1" spans="1:11" ht="15" customHeight="1" x14ac:dyDescent="0.25">
      <c r="A1" s="6" t="s">
        <v>949</v>
      </c>
      <c r="B1" s="1" t="s">
        <v>1</v>
      </c>
      <c r="C1" s="6" t="s">
        <v>2</v>
      </c>
      <c r="D1" s="6"/>
      <c r="E1" s="6"/>
      <c r="F1" s="6"/>
      <c r="G1" s="6"/>
      <c r="H1" s="6"/>
      <c r="I1" s="6"/>
      <c r="J1" s="6"/>
      <c r="K1" s="6"/>
    </row>
    <row r="2" spans="1:11" ht="15" customHeight="1" x14ac:dyDescent="0.25">
      <c r="A2" s="6"/>
      <c r="B2" s="1" t="s">
        <v>3</v>
      </c>
      <c r="C2" s="6" t="s">
        <v>4</v>
      </c>
      <c r="D2" s="6"/>
      <c r="E2" s="6"/>
      <c r="F2" s="6"/>
      <c r="G2" s="6"/>
      <c r="H2" s="6"/>
      <c r="I2" s="6"/>
      <c r="J2" s="6"/>
      <c r="K2" s="6"/>
    </row>
    <row r="3" spans="1:11" ht="30" x14ac:dyDescent="0.25">
      <c r="A3" s="3" t="s">
        <v>950</v>
      </c>
      <c r="B3" s="4" t="s">
        <v>6</v>
      </c>
      <c r="C3" s="11" t="s">
        <v>6</v>
      </c>
      <c r="D3" s="11"/>
      <c r="E3" s="11"/>
      <c r="F3" s="11"/>
      <c r="G3" s="11"/>
      <c r="H3" s="11"/>
      <c r="I3" s="11"/>
      <c r="J3" s="11"/>
      <c r="K3" s="11"/>
    </row>
    <row r="4" spans="1:11" ht="15" customHeight="1" x14ac:dyDescent="0.25">
      <c r="A4" s="12" t="s">
        <v>951</v>
      </c>
      <c r="B4" s="4" t="s">
        <v>6</v>
      </c>
      <c r="C4" s="11" t="s">
        <v>6</v>
      </c>
      <c r="D4" s="11"/>
      <c r="E4" s="11"/>
      <c r="F4" s="11"/>
      <c r="G4" s="11"/>
      <c r="H4" s="11"/>
      <c r="I4" s="11"/>
      <c r="J4" s="11"/>
      <c r="K4" s="11"/>
    </row>
    <row r="5" spans="1:11" ht="30" x14ac:dyDescent="0.25">
      <c r="A5" s="12"/>
      <c r="B5" s="13" t="s">
        <v>952</v>
      </c>
      <c r="C5" s="16" t="s">
        <v>962</v>
      </c>
      <c r="D5" s="16"/>
      <c r="E5" s="16"/>
      <c r="F5" s="16"/>
      <c r="G5" s="16"/>
      <c r="H5" s="16"/>
      <c r="I5" s="16"/>
      <c r="J5" s="16"/>
      <c r="K5" s="16"/>
    </row>
    <row r="6" spans="1:11" x14ac:dyDescent="0.25">
      <c r="A6" s="12"/>
      <c r="B6" s="4"/>
      <c r="C6" s="11"/>
      <c r="D6" s="11"/>
      <c r="E6" s="11"/>
      <c r="F6" s="11"/>
      <c r="G6" s="11"/>
      <c r="H6" s="11"/>
      <c r="I6" s="11"/>
      <c r="J6" s="11"/>
      <c r="K6" s="11"/>
    </row>
    <row r="7" spans="1:11" ht="30" x14ac:dyDescent="0.25">
      <c r="A7" s="12"/>
      <c r="B7" s="13" t="s">
        <v>953</v>
      </c>
      <c r="C7" s="16" t="s">
        <v>953</v>
      </c>
      <c r="D7" s="16"/>
      <c r="E7" s="16"/>
      <c r="F7" s="16"/>
      <c r="G7" s="16"/>
      <c r="H7" s="16"/>
      <c r="I7" s="16"/>
      <c r="J7" s="16"/>
      <c r="K7" s="16"/>
    </row>
    <row r="8" spans="1:11" x14ac:dyDescent="0.25">
      <c r="A8" s="12"/>
      <c r="B8" s="4"/>
      <c r="C8" s="11"/>
      <c r="D8" s="11"/>
      <c r="E8" s="11"/>
      <c r="F8" s="11"/>
      <c r="G8" s="11"/>
      <c r="H8" s="11"/>
      <c r="I8" s="11"/>
      <c r="J8" s="11"/>
      <c r="K8" s="11"/>
    </row>
    <row r="9" spans="1:11" ht="360" x14ac:dyDescent="0.25">
      <c r="A9" s="12"/>
      <c r="B9" s="4" t="s">
        <v>954</v>
      </c>
      <c r="C9" s="11" t="s">
        <v>963</v>
      </c>
      <c r="D9" s="11"/>
      <c r="E9" s="11"/>
      <c r="F9" s="11"/>
      <c r="G9" s="11"/>
      <c r="H9" s="11"/>
      <c r="I9" s="11"/>
      <c r="J9" s="11"/>
      <c r="K9" s="11"/>
    </row>
    <row r="10" spans="1:11" x14ac:dyDescent="0.25">
      <c r="A10" s="12"/>
      <c r="B10" s="4"/>
      <c r="C10" s="11"/>
      <c r="D10" s="11"/>
      <c r="E10" s="11"/>
      <c r="F10" s="11"/>
      <c r="G10" s="11"/>
      <c r="H10" s="11"/>
      <c r="I10" s="11"/>
      <c r="J10" s="11"/>
      <c r="K10" s="11"/>
    </row>
    <row r="11" spans="1:11" ht="255" x14ac:dyDescent="0.25">
      <c r="A11" s="12"/>
      <c r="B11" s="4" t="s">
        <v>955</v>
      </c>
      <c r="C11" s="11" t="s">
        <v>964</v>
      </c>
      <c r="D11" s="11"/>
      <c r="E11" s="11"/>
      <c r="F11" s="11"/>
      <c r="G11" s="11"/>
      <c r="H11" s="11"/>
      <c r="I11" s="11"/>
      <c r="J11" s="11"/>
      <c r="K11" s="11"/>
    </row>
    <row r="12" spans="1:11" x14ac:dyDescent="0.25">
      <c r="A12" s="12"/>
      <c r="B12" s="4"/>
      <c r="C12" s="11"/>
      <c r="D12" s="11"/>
      <c r="E12" s="11"/>
      <c r="F12" s="11"/>
      <c r="G12" s="11"/>
      <c r="H12" s="11"/>
      <c r="I12" s="11"/>
      <c r="J12" s="11"/>
      <c r="K12" s="11"/>
    </row>
    <row r="13" spans="1:11" ht="150.75" thickBot="1" x14ac:dyDescent="0.3">
      <c r="A13" s="12"/>
      <c r="B13" s="4" t="s">
        <v>956</v>
      </c>
      <c r="C13" s="46" t="s">
        <v>965</v>
      </c>
      <c r="D13" s="4"/>
      <c r="E13" s="48" t="s">
        <v>966</v>
      </c>
      <c r="F13" s="48"/>
      <c r="G13" s="47"/>
      <c r="H13" s="46" t="s">
        <v>543</v>
      </c>
      <c r="I13" s="4"/>
      <c r="J13" s="46" t="s">
        <v>544</v>
      </c>
    </row>
    <row r="14" spans="1:11" ht="15.75" thickTop="1" x14ac:dyDescent="0.25">
      <c r="A14" s="12"/>
      <c r="B14" s="4"/>
      <c r="C14" s="2"/>
      <c r="D14" s="2"/>
      <c r="E14" s="40"/>
      <c r="F14" s="40"/>
      <c r="G14" s="19"/>
      <c r="H14" s="2" t="s">
        <v>967</v>
      </c>
      <c r="I14" s="2"/>
      <c r="J14" s="2"/>
    </row>
    <row r="15" spans="1:11" ht="360" x14ac:dyDescent="0.25">
      <c r="A15" s="12"/>
      <c r="B15" s="4" t="s">
        <v>957</v>
      </c>
      <c r="C15" s="59">
        <v>40909</v>
      </c>
      <c r="D15" s="21"/>
      <c r="E15" s="30"/>
      <c r="F15" s="37">
        <v>1250</v>
      </c>
      <c r="G15" s="24"/>
      <c r="H15" s="69" t="s">
        <v>968</v>
      </c>
      <c r="I15" s="69"/>
      <c r="J15" s="59">
        <v>42736</v>
      </c>
    </row>
    <row r="16" spans="1:11" ht="30" x14ac:dyDescent="0.25">
      <c r="A16" s="12"/>
      <c r="B16" s="4"/>
      <c r="C16" s="71">
        <v>40909</v>
      </c>
      <c r="D16" s="26"/>
      <c r="E16" s="27"/>
      <c r="F16" s="32">
        <v>5563</v>
      </c>
      <c r="G16" s="29"/>
      <c r="H16" s="25" t="s">
        <v>969</v>
      </c>
      <c r="I16" s="25"/>
      <c r="J16" s="81">
        <v>42736</v>
      </c>
    </row>
    <row r="17" spans="1:11" ht="75" x14ac:dyDescent="0.25">
      <c r="A17" s="12"/>
      <c r="B17" s="4" t="s">
        <v>958</v>
      </c>
      <c r="C17" s="59">
        <v>41030</v>
      </c>
      <c r="D17" s="21"/>
      <c r="E17" s="30"/>
      <c r="F17" s="31">
        <v>63</v>
      </c>
      <c r="G17" s="24"/>
      <c r="H17" s="20" t="s">
        <v>969</v>
      </c>
      <c r="I17" s="20"/>
      <c r="J17" s="59">
        <v>42856</v>
      </c>
    </row>
    <row r="18" spans="1:11" ht="30" x14ac:dyDescent="0.25">
      <c r="A18" s="12"/>
      <c r="B18" s="4"/>
      <c r="C18" s="71">
        <v>41091</v>
      </c>
      <c r="D18" s="26"/>
      <c r="E18" s="27"/>
      <c r="F18" s="28">
        <v>711</v>
      </c>
      <c r="G18" s="29"/>
      <c r="H18" s="25" t="s">
        <v>970</v>
      </c>
      <c r="I18" s="25"/>
      <c r="J18" s="71">
        <v>42917</v>
      </c>
    </row>
    <row r="19" spans="1:11" ht="150" x14ac:dyDescent="0.25">
      <c r="A19" s="12"/>
      <c r="B19" s="4" t="s">
        <v>959</v>
      </c>
      <c r="C19" s="59">
        <v>41122</v>
      </c>
      <c r="D19" s="21"/>
      <c r="E19" s="30"/>
      <c r="F19" s="31">
        <v>268</v>
      </c>
      <c r="G19" s="24"/>
      <c r="H19" s="20" t="s">
        <v>970</v>
      </c>
      <c r="I19" s="20"/>
      <c r="J19" s="59">
        <v>42948</v>
      </c>
    </row>
    <row r="20" spans="1:11" x14ac:dyDescent="0.25">
      <c r="A20" s="12"/>
      <c r="B20" s="4"/>
      <c r="C20" s="17"/>
      <c r="D20" s="17"/>
      <c r="E20" s="17"/>
      <c r="F20" s="17"/>
      <c r="G20" s="17"/>
      <c r="H20" s="17"/>
      <c r="I20" s="17"/>
      <c r="J20" s="17"/>
      <c r="K20" s="17"/>
    </row>
    <row r="21" spans="1:11" ht="165" x14ac:dyDescent="0.25">
      <c r="A21" s="12"/>
      <c r="B21" s="13" t="s">
        <v>960</v>
      </c>
      <c r="C21" s="4">
        <v>-1</v>
      </c>
      <c r="D21" s="4" t="s">
        <v>971</v>
      </c>
    </row>
    <row r="22" spans="1:11" x14ac:dyDescent="0.25">
      <c r="A22" s="12"/>
      <c r="B22" s="4"/>
      <c r="C22" s="17"/>
      <c r="D22" s="17"/>
      <c r="E22" s="17"/>
      <c r="F22" s="17"/>
      <c r="G22" s="17"/>
      <c r="H22" s="17"/>
      <c r="I22" s="17"/>
      <c r="J22" s="17"/>
      <c r="K22" s="17"/>
    </row>
    <row r="23" spans="1:11" ht="375" x14ac:dyDescent="0.25">
      <c r="A23" s="12"/>
      <c r="B23" s="4" t="s">
        <v>961</v>
      </c>
      <c r="C23" s="4">
        <v>-2</v>
      </c>
      <c r="D23" s="4" t="s">
        <v>972</v>
      </c>
    </row>
    <row r="24" spans="1:11" x14ac:dyDescent="0.25">
      <c r="A24" s="12"/>
      <c r="B24" s="4"/>
      <c r="C24" s="11"/>
      <c r="D24" s="11"/>
      <c r="E24" s="11"/>
      <c r="F24" s="11"/>
      <c r="G24" s="11"/>
      <c r="H24" s="11"/>
      <c r="I24" s="11"/>
      <c r="J24" s="11"/>
      <c r="K24" s="11"/>
    </row>
    <row r="25" spans="1:11" ht="15" customHeight="1" x14ac:dyDescent="0.25">
      <c r="A25" s="12"/>
      <c r="B25" s="4"/>
      <c r="C25" s="11" t="s">
        <v>973</v>
      </c>
      <c r="D25" s="11"/>
      <c r="E25" s="11"/>
      <c r="F25" s="11"/>
      <c r="G25" s="11"/>
      <c r="H25" s="11"/>
      <c r="I25" s="11"/>
      <c r="J25" s="11"/>
      <c r="K25" s="11"/>
    </row>
    <row r="26" spans="1:11" x14ac:dyDescent="0.25">
      <c r="A26" s="12"/>
      <c r="B26" s="4"/>
      <c r="C26" s="11"/>
      <c r="D26" s="11"/>
      <c r="E26" s="11"/>
      <c r="F26" s="11"/>
      <c r="G26" s="11"/>
      <c r="H26" s="11"/>
      <c r="I26" s="11"/>
      <c r="J26" s="11"/>
      <c r="K26" s="11"/>
    </row>
    <row r="27" spans="1:11" ht="15.75" thickBot="1" x14ac:dyDescent="0.3">
      <c r="A27" s="12"/>
      <c r="B27" s="4"/>
      <c r="C27" s="2"/>
      <c r="D27" s="2"/>
      <c r="E27" s="38">
        <v>2012</v>
      </c>
      <c r="F27" s="38"/>
      <c r="G27" s="19"/>
      <c r="H27" s="2"/>
      <c r="I27" s="38">
        <v>2011</v>
      </c>
      <c r="J27" s="38"/>
      <c r="K27" s="19"/>
    </row>
    <row r="28" spans="1:11" ht="45.75" thickTop="1" x14ac:dyDescent="0.25">
      <c r="A28" s="12"/>
      <c r="B28" s="4"/>
      <c r="C28" s="20" t="s">
        <v>974</v>
      </c>
      <c r="D28" s="21"/>
      <c r="E28" s="30" t="s">
        <v>293</v>
      </c>
      <c r="F28" s="31">
        <v>164</v>
      </c>
      <c r="G28" s="24"/>
      <c r="H28" s="21"/>
      <c r="I28" s="30" t="s">
        <v>293</v>
      </c>
      <c r="J28" s="31">
        <v>26</v>
      </c>
      <c r="K28" s="24"/>
    </row>
    <row r="29" spans="1:11" ht="45" x14ac:dyDescent="0.25">
      <c r="A29" s="12"/>
      <c r="B29" s="4"/>
      <c r="C29" s="25" t="s">
        <v>975</v>
      </c>
      <c r="D29" s="26"/>
      <c r="E29" s="27"/>
      <c r="F29" s="28">
        <v>213</v>
      </c>
      <c r="G29" s="29"/>
      <c r="H29" s="26"/>
      <c r="I29" s="27"/>
      <c r="J29" s="32">
        <v>1739</v>
      </c>
      <c r="K29" s="29"/>
    </row>
    <row r="30" spans="1:11" ht="30" x14ac:dyDescent="0.25">
      <c r="A30" s="12"/>
      <c r="B30" s="4"/>
      <c r="C30" s="20" t="s">
        <v>976</v>
      </c>
      <c r="D30" s="21"/>
      <c r="E30" s="30"/>
      <c r="F30" s="31">
        <v>302</v>
      </c>
      <c r="G30" s="24"/>
      <c r="H30" s="21"/>
      <c r="I30" s="30"/>
      <c r="J30" s="31">
        <v>225</v>
      </c>
      <c r="K30" s="24"/>
    </row>
    <row r="31" spans="1:11" ht="30" x14ac:dyDescent="0.25">
      <c r="A31" s="12"/>
      <c r="B31" s="4"/>
      <c r="C31" s="25" t="s">
        <v>977</v>
      </c>
      <c r="D31" s="26"/>
      <c r="E31" s="27"/>
      <c r="F31" s="28">
        <v>256</v>
      </c>
      <c r="G31" s="29"/>
      <c r="H31" s="26"/>
      <c r="I31" s="27"/>
      <c r="J31" s="28">
        <v>754</v>
      </c>
      <c r="K31" s="29"/>
    </row>
    <row r="32" spans="1:11" x14ac:dyDescent="0.25">
      <c r="A32" s="12"/>
      <c r="B32" s="4"/>
      <c r="C32" s="11"/>
      <c r="D32" s="11"/>
      <c r="E32" s="11"/>
      <c r="F32" s="11"/>
      <c r="G32" s="11"/>
      <c r="H32" s="11"/>
      <c r="I32" s="11"/>
      <c r="J32" s="11"/>
      <c r="K32" s="11"/>
    </row>
    <row r="33" spans="1:11" ht="15" customHeight="1" x14ac:dyDescent="0.25">
      <c r="A33" s="12"/>
      <c r="B33" s="4"/>
      <c r="C33" s="11" t="s">
        <v>978</v>
      </c>
      <c r="D33" s="11"/>
      <c r="E33" s="11"/>
      <c r="F33" s="11"/>
      <c r="G33" s="11"/>
      <c r="H33" s="11"/>
      <c r="I33" s="11"/>
      <c r="J33" s="11"/>
      <c r="K33" s="11"/>
    </row>
    <row r="34" spans="1:11" x14ac:dyDescent="0.25">
      <c r="A34" s="12"/>
      <c r="B34" s="4"/>
      <c r="C34" s="11"/>
      <c r="D34" s="11"/>
      <c r="E34" s="11"/>
      <c r="F34" s="11"/>
      <c r="G34" s="11"/>
      <c r="H34" s="11"/>
      <c r="I34" s="11"/>
      <c r="J34" s="11"/>
      <c r="K34" s="11"/>
    </row>
    <row r="35" spans="1:11" ht="30" customHeight="1" x14ac:dyDescent="0.25">
      <c r="A35" s="12"/>
      <c r="B35" s="4"/>
      <c r="C35" s="11" t="s">
        <v>979</v>
      </c>
      <c r="D35" s="11"/>
      <c r="E35" s="11"/>
      <c r="F35" s="11"/>
      <c r="G35" s="11"/>
      <c r="H35" s="11"/>
      <c r="I35" s="11"/>
      <c r="J35" s="11"/>
      <c r="K35" s="11"/>
    </row>
    <row r="36" spans="1:11" x14ac:dyDescent="0.25">
      <c r="A36" s="12"/>
      <c r="B36" s="4"/>
      <c r="C36" s="11"/>
      <c r="D36" s="11"/>
      <c r="E36" s="11"/>
      <c r="F36" s="11"/>
      <c r="G36" s="11"/>
      <c r="H36" s="11"/>
      <c r="I36" s="11"/>
      <c r="J36" s="11"/>
      <c r="K36" s="11"/>
    </row>
    <row r="37" spans="1:11" ht="45" customHeight="1" x14ac:dyDescent="0.25">
      <c r="A37" s="12"/>
      <c r="B37" s="4"/>
      <c r="C37" s="11" t="s">
        <v>980</v>
      </c>
      <c r="D37" s="11"/>
      <c r="E37" s="11"/>
      <c r="F37" s="11"/>
      <c r="G37" s="11"/>
      <c r="H37" s="11"/>
      <c r="I37" s="11"/>
      <c r="J37" s="11"/>
      <c r="K37" s="11"/>
    </row>
    <row r="38" spans="1:11" x14ac:dyDescent="0.25">
      <c r="A38" s="12"/>
      <c r="B38" s="4"/>
      <c r="C38" s="11"/>
      <c r="D38" s="11"/>
      <c r="E38" s="11"/>
      <c r="F38" s="11"/>
      <c r="G38" s="11"/>
      <c r="H38" s="11"/>
      <c r="I38" s="11"/>
      <c r="J38" s="11"/>
      <c r="K38" s="11"/>
    </row>
    <row r="39" spans="1:11" ht="15" customHeight="1" x14ac:dyDescent="0.25">
      <c r="A39" s="12"/>
      <c r="B39" s="4"/>
      <c r="C39" s="16" t="s">
        <v>981</v>
      </c>
      <c r="D39" s="16"/>
      <c r="E39" s="16"/>
      <c r="F39" s="16"/>
      <c r="G39" s="16"/>
      <c r="H39" s="16"/>
      <c r="I39" s="16"/>
      <c r="J39" s="16"/>
      <c r="K39" s="16"/>
    </row>
    <row r="40" spans="1:11" x14ac:dyDescent="0.25">
      <c r="A40" s="12"/>
      <c r="B40" s="4"/>
      <c r="C40" s="11"/>
      <c r="D40" s="11"/>
      <c r="E40" s="11"/>
      <c r="F40" s="11"/>
      <c r="G40" s="11"/>
      <c r="H40" s="11"/>
      <c r="I40" s="11"/>
      <c r="J40" s="11"/>
      <c r="K40" s="11"/>
    </row>
    <row r="41" spans="1:11" ht="135" customHeight="1" x14ac:dyDescent="0.25">
      <c r="A41" s="12"/>
      <c r="B41" s="4"/>
      <c r="C41" s="11" t="s">
        <v>982</v>
      </c>
      <c r="D41" s="11"/>
      <c r="E41" s="11"/>
      <c r="F41" s="11"/>
      <c r="G41" s="11"/>
      <c r="H41" s="11"/>
      <c r="I41" s="11"/>
      <c r="J41" s="11"/>
      <c r="K41" s="11"/>
    </row>
    <row r="42" spans="1:11" x14ac:dyDescent="0.25">
      <c r="A42" s="12"/>
      <c r="B42" s="4"/>
      <c r="C42" s="11"/>
      <c r="D42" s="11"/>
      <c r="E42" s="11"/>
      <c r="F42" s="11"/>
      <c r="G42" s="11"/>
      <c r="H42" s="11"/>
      <c r="I42" s="11"/>
      <c r="J42" s="11"/>
      <c r="K42" s="11"/>
    </row>
    <row r="43" spans="1:11" ht="45" customHeight="1" x14ac:dyDescent="0.25">
      <c r="A43" s="12"/>
      <c r="B43" s="4"/>
      <c r="C43" s="11" t="s">
        <v>983</v>
      </c>
      <c r="D43" s="11"/>
      <c r="E43" s="11"/>
      <c r="F43" s="11"/>
      <c r="G43" s="11"/>
      <c r="H43" s="11"/>
      <c r="I43" s="11"/>
      <c r="J43" s="11"/>
      <c r="K43" s="11"/>
    </row>
  </sheetData>
  <mergeCells count="35">
    <mergeCell ref="C43:K43"/>
    <mergeCell ref="C37:K37"/>
    <mergeCell ref="C38:K38"/>
    <mergeCell ref="C39:K39"/>
    <mergeCell ref="C40:K40"/>
    <mergeCell ref="C41:K41"/>
    <mergeCell ref="C42:K42"/>
    <mergeCell ref="C26:K26"/>
    <mergeCell ref="C32:K32"/>
    <mergeCell ref="C33:K33"/>
    <mergeCell ref="C34:K34"/>
    <mergeCell ref="C35:K35"/>
    <mergeCell ref="C36:K36"/>
    <mergeCell ref="C11:K11"/>
    <mergeCell ref="C12:K12"/>
    <mergeCell ref="C20:K20"/>
    <mergeCell ref="C22:K22"/>
    <mergeCell ref="C24:K24"/>
    <mergeCell ref="C25:K25"/>
    <mergeCell ref="C5:K5"/>
    <mergeCell ref="C6:K6"/>
    <mergeCell ref="C7:K7"/>
    <mergeCell ref="C8:K8"/>
    <mergeCell ref="C9:K9"/>
    <mergeCell ref="C10:K10"/>
    <mergeCell ref="E13:F13"/>
    <mergeCell ref="E14:F14"/>
    <mergeCell ref="E27:F27"/>
    <mergeCell ref="I27:J27"/>
    <mergeCell ref="A1:A2"/>
    <mergeCell ref="C1:K1"/>
    <mergeCell ref="C2:K2"/>
    <mergeCell ref="C3:K3"/>
    <mergeCell ref="A4:A4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v>
      </c>
      <c r="B1" s="1" t="s">
        <v>3</v>
      </c>
      <c r="C1" s="1" t="s">
        <v>4</v>
      </c>
      <c r="D1" s="1" t="s">
        <v>32</v>
      </c>
    </row>
    <row r="2" spans="1:4" x14ac:dyDescent="0.25">
      <c r="A2" s="3" t="s">
        <v>33</v>
      </c>
      <c r="B2" s="4" t="s">
        <v>6</v>
      </c>
      <c r="C2" s="4" t="s">
        <v>6</v>
      </c>
      <c r="D2" s="4" t="s">
        <v>6</v>
      </c>
    </row>
    <row r="3" spans="1:4" ht="30" x14ac:dyDescent="0.25">
      <c r="A3" s="2" t="s">
        <v>70</v>
      </c>
      <c r="B3" s="7">
        <v>436000</v>
      </c>
      <c r="C3" s="7">
        <v>518000</v>
      </c>
      <c r="D3" s="7">
        <v>323000</v>
      </c>
    </row>
    <row r="4" spans="1:4" ht="30" x14ac:dyDescent="0.25">
      <c r="A4" s="3" t="s">
        <v>62</v>
      </c>
      <c r="B4" s="4" t="s">
        <v>6</v>
      </c>
      <c r="C4" s="4" t="s">
        <v>6</v>
      </c>
      <c r="D4" s="4" t="s">
        <v>6</v>
      </c>
    </row>
    <row r="5" spans="1:4" ht="30" x14ac:dyDescent="0.25">
      <c r="A5" s="2" t="s">
        <v>71</v>
      </c>
      <c r="B5" s="8">
        <v>20000000</v>
      </c>
      <c r="C5" s="8">
        <v>20000000</v>
      </c>
      <c r="D5" s="8">
        <v>20000000</v>
      </c>
    </row>
    <row r="6" spans="1:4" ht="30" x14ac:dyDescent="0.25">
      <c r="A6" s="2" t="s">
        <v>72</v>
      </c>
      <c r="B6" s="4">
        <v>0</v>
      </c>
      <c r="C6" s="4">
        <v>0</v>
      </c>
      <c r="D6" s="4">
        <v>0</v>
      </c>
    </row>
    <row r="7" spans="1:4" ht="30" x14ac:dyDescent="0.25">
      <c r="A7" s="2" t="s">
        <v>73</v>
      </c>
      <c r="B7" s="7">
        <v>0</v>
      </c>
      <c r="C7" s="7">
        <v>0</v>
      </c>
      <c r="D7" s="7">
        <v>0</v>
      </c>
    </row>
    <row r="8" spans="1:4" ht="30" x14ac:dyDescent="0.25">
      <c r="A8" s="2" t="s">
        <v>74</v>
      </c>
      <c r="B8" s="8">
        <v>6000000</v>
      </c>
      <c r="C8" s="8">
        <v>2500000</v>
      </c>
      <c r="D8" s="8">
        <v>2500000</v>
      </c>
    </row>
    <row r="9" spans="1:4" ht="30" x14ac:dyDescent="0.25">
      <c r="A9" s="2" t="s">
        <v>75</v>
      </c>
      <c r="B9" s="8">
        <v>1103597</v>
      </c>
      <c r="C9" s="8">
        <v>1038080</v>
      </c>
      <c r="D9" s="8">
        <v>1006323</v>
      </c>
    </row>
    <row r="10" spans="1:4" ht="30" x14ac:dyDescent="0.25">
      <c r="A10" s="2" t="s">
        <v>76</v>
      </c>
      <c r="B10" s="8">
        <v>1103597</v>
      </c>
      <c r="C10" s="8">
        <v>1038080</v>
      </c>
      <c r="D10" s="8">
        <v>1006323</v>
      </c>
    </row>
    <row r="11" spans="1:4" x14ac:dyDescent="0.25">
      <c r="A11" s="2" t="s">
        <v>77</v>
      </c>
      <c r="B11" s="4" t="s">
        <v>6</v>
      </c>
      <c r="C11" s="4" t="s">
        <v>6</v>
      </c>
      <c r="D11" s="4" t="s">
        <v>6</v>
      </c>
    </row>
    <row r="12" spans="1:4" x14ac:dyDescent="0.25">
      <c r="A12" s="3" t="s">
        <v>33</v>
      </c>
      <c r="B12" s="4" t="s">
        <v>6</v>
      </c>
      <c r="C12" s="4" t="s">
        <v>6</v>
      </c>
      <c r="D12" s="4" t="s">
        <v>6</v>
      </c>
    </row>
    <row r="13" spans="1:4" ht="30" x14ac:dyDescent="0.25">
      <c r="A13" s="2" t="s">
        <v>78</v>
      </c>
      <c r="B13" s="8">
        <v>2154000</v>
      </c>
      <c r="C13" s="8">
        <v>2505000</v>
      </c>
      <c r="D13" s="4" t="s">
        <v>6</v>
      </c>
    </row>
    <row r="14" spans="1:4" ht="30" x14ac:dyDescent="0.25">
      <c r="A14" s="2" t="s">
        <v>79</v>
      </c>
      <c r="B14" s="8">
        <v>5231000</v>
      </c>
      <c r="C14" s="8">
        <v>5757000</v>
      </c>
      <c r="D14" s="4" t="s">
        <v>6</v>
      </c>
    </row>
    <row r="15" spans="1:4" x14ac:dyDescent="0.25">
      <c r="A15" s="3" t="s">
        <v>48</v>
      </c>
      <c r="B15" s="4" t="s">
        <v>6</v>
      </c>
      <c r="C15" s="4" t="s">
        <v>6</v>
      </c>
      <c r="D15" s="4" t="s">
        <v>6</v>
      </c>
    </row>
    <row r="16" spans="1:4" ht="30" x14ac:dyDescent="0.25">
      <c r="A16" s="2" t="s">
        <v>80</v>
      </c>
      <c r="B16" s="8">
        <v>7679000</v>
      </c>
      <c r="C16" s="8">
        <v>7013000</v>
      </c>
      <c r="D16" s="4" t="s">
        <v>6</v>
      </c>
    </row>
    <row r="17" spans="1:4" x14ac:dyDescent="0.25">
      <c r="A17" s="3" t="s">
        <v>54</v>
      </c>
      <c r="B17" s="4" t="s">
        <v>6</v>
      </c>
      <c r="C17" s="4" t="s">
        <v>6</v>
      </c>
      <c r="D17" s="4" t="s">
        <v>6</v>
      </c>
    </row>
    <row r="18" spans="1:4" ht="30" x14ac:dyDescent="0.25">
      <c r="A18" s="2" t="s">
        <v>81</v>
      </c>
      <c r="B18" s="7">
        <v>7126000</v>
      </c>
      <c r="C18" s="7">
        <v>7454000</v>
      </c>
      <c r="D18"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1"/>
  <sheetViews>
    <sheetView showGridLines="0" workbookViewId="0"/>
  </sheetViews>
  <sheetFormatPr defaultRowHeight="15" x14ac:dyDescent="0.25"/>
  <cols>
    <col min="1" max="1" width="33.140625" bestFit="1" customWidth="1"/>
    <col min="2" max="2" width="36.5703125" bestFit="1" customWidth="1"/>
    <col min="3" max="3" width="16.28515625" customWidth="1"/>
    <col min="4" max="4" width="3.42578125" customWidth="1"/>
    <col min="5" max="5" width="11.140625" customWidth="1"/>
    <col min="6" max="6" width="2.85546875" customWidth="1"/>
    <col min="7" max="7" width="16.28515625" customWidth="1"/>
    <col min="8" max="8" width="3.42578125" customWidth="1"/>
    <col min="9" max="9" width="11.7109375" customWidth="1"/>
    <col min="10" max="10" width="2.85546875" customWidth="1"/>
    <col min="11" max="11" width="16.28515625" customWidth="1"/>
    <col min="12" max="12" width="3.42578125" customWidth="1"/>
    <col min="13" max="13" width="11.7109375" customWidth="1"/>
    <col min="14" max="14" width="2.85546875" customWidth="1"/>
    <col min="15" max="15" width="16.28515625" customWidth="1"/>
    <col min="16" max="16" width="3.42578125" customWidth="1"/>
    <col min="17" max="17" width="11.7109375" customWidth="1"/>
    <col min="18" max="18" width="2.85546875" customWidth="1"/>
    <col min="19" max="19" width="36.5703125" bestFit="1" customWidth="1"/>
    <col min="20" max="20" width="36.5703125" customWidth="1"/>
    <col min="21" max="21" width="8.7109375" customWidth="1"/>
    <col min="22" max="22" width="28.85546875" customWidth="1"/>
    <col min="23" max="23" width="7.42578125" customWidth="1"/>
    <col min="24" max="24" width="36.5703125" customWidth="1"/>
    <col min="25" max="25" width="8.7109375" customWidth="1"/>
    <col min="26" max="26" width="28.85546875" customWidth="1"/>
    <col min="27" max="27" width="7.42578125" customWidth="1"/>
    <col min="28" max="28" width="36.5703125" customWidth="1"/>
    <col min="29" max="29" width="8.7109375" customWidth="1"/>
    <col min="30" max="30" width="28.85546875" customWidth="1"/>
    <col min="31" max="31" width="7.42578125" customWidth="1"/>
    <col min="32" max="32" width="36.5703125" customWidth="1"/>
    <col min="33" max="33" width="8.7109375" customWidth="1"/>
    <col min="34" max="34" width="32" customWidth="1"/>
    <col min="35" max="35" width="7.42578125" customWidth="1"/>
  </cols>
  <sheetData>
    <row r="1" spans="1:35" ht="15" customHeight="1" x14ac:dyDescent="0.25">
      <c r="A1" s="6" t="s">
        <v>984</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15" customHeight="1" x14ac:dyDescent="0.25">
      <c r="A3" s="3" t="s">
        <v>985</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2" t="s">
        <v>986</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15" customHeight="1" x14ac:dyDescent="0.25">
      <c r="A5" s="12"/>
      <c r="B5" s="16" t="s">
        <v>987</v>
      </c>
      <c r="C5" s="16"/>
      <c r="D5" s="16"/>
      <c r="E5" s="16"/>
      <c r="F5" s="16"/>
      <c r="G5" s="16"/>
      <c r="H5" s="16"/>
      <c r="I5" s="16"/>
      <c r="J5" s="16"/>
      <c r="K5" s="16"/>
      <c r="L5" s="16"/>
      <c r="M5" s="16"/>
      <c r="N5" s="16"/>
      <c r="O5" s="16"/>
      <c r="P5" s="16"/>
      <c r="Q5" s="16"/>
      <c r="R5" s="16"/>
      <c r="S5" s="16" t="s">
        <v>1062</v>
      </c>
      <c r="T5" s="16"/>
      <c r="U5" s="16"/>
      <c r="V5" s="16"/>
      <c r="W5" s="16"/>
      <c r="X5" s="16"/>
      <c r="Y5" s="16"/>
      <c r="Z5" s="16"/>
      <c r="AA5" s="16"/>
      <c r="AB5" s="16"/>
      <c r="AC5" s="16"/>
      <c r="AD5" s="16"/>
      <c r="AE5" s="16"/>
      <c r="AF5" s="16"/>
      <c r="AG5" s="16"/>
      <c r="AH5" s="16"/>
      <c r="AI5" s="16"/>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30" customHeight="1" x14ac:dyDescent="0.25">
      <c r="A7" s="12"/>
      <c r="B7" s="11" t="s">
        <v>988</v>
      </c>
      <c r="C7" s="11"/>
      <c r="D7" s="11"/>
      <c r="E7" s="11"/>
      <c r="F7" s="11"/>
      <c r="G7" s="11"/>
      <c r="H7" s="11"/>
      <c r="I7" s="11"/>
      <c r="J7" s="11"/>
      <c r="K7" s="11"/>
      <c r="L7" s="11"/>
      <c r="M7" s="11"/>
      <c r="N7" s="11"/>
      <c r="O7" s="11"/>
      <c r="P7" s="11"/>
      <c r="Q7" s="11"/>
      <c r="R7" s="11"/>
      <c r="S7" s="11" t="s">
        <v>251</v>
      </c>
      <c r="T7" s="11"/>
      <c r="U7" s="11"/>
      <c r="V7" s="11"/>
      <c r="W7" s="11"/>
      <c r="X7" s="11"/>
      <c r="Y7" s="11"/>
      <c r="Z7" s="11"/>
      <c r="AA7" s="11"/>
      <c r="AB7" s="11"/>
      <c r="AC7" s="11"/>
      <c r="AD7" s="11"/>
      <c r="AE7" s="11"/>
      <c r="AF7" s="11"/>
      <c r="AG7" s="11"/>
      <c r="AH7" s="11"/>
      <c r="AI7" s="11"/>
    </row>
    <row r="8" spans="1:3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ht="30.75" thickBot="1" x14ac:dyDescent="0.3">
      <c r="A9" s="12"/>
      <c r="B9" s="51" t="s">
        <v>989</v>
      </c>
      <c r="C9" s="2"/>
      <c r="D9" s="38" t="s">
        <v>990</v>
      </c>
      <c r="E9" s="38"/>
      <c r="F9" s="19"/>
      <c r="G9" s="2"/>
      <c r="H9" s="38" t="s">
        <v>991</v>
      </c>
      <c r="I9" s="38"/>
      <c r="J9" s="19"/>
      <c r="K9" s="2"/>
      <c r="L9" s="38" t="s">
        <v>855</v>
      </c>
      <c r="M9" s="38"/>
      <c r="N9" s="19"/>
      <c r="O9" s="2"/>
      <c r="P9" s="38" t="s">
        <v>992</v>
      </c>
      <c r="Q9" s="38"/>
      <c r="R9" s="19"/>
      <c r="S9" s="11" t="s">
        <v>1063</v>
      </c>
      <c r="T9" s="11"/>
      <c r="U9" s="11"/>
      <c r="V9" s="11"/>
      <c r="W9" s="11"/>
      <c r="X9" s="11"/>
      <c r="Y9" s="11"/>
      <c r="Z9" s="11"/>
      <c r="AA9" s="11"/>
      <c r="AB9" s="11"/>
      <c r="AC9" s="11"/>
      <c r="AD9" s="11"/>
      <c r="AE9" s="11"/>
      <c r="AF9" s="11"/>
      <c r="AG9" s="11"/>
      <c r="AH9" s="11"/>
      <c r="AI9" s="11"/>
    </row>
    <row r="10" spans="1:35" ht="15.75" thickTop="1" x14ac:dyDescent="0.25">
      <c r="A10" s="12"/>
      <c r="B10" s="20" t="s">
        <v>85</v>
      </c>
      <c r="C10" s="21"/>
      <c r="D10" s="30" t="s">
        <v>293</v>
      </c>
      <c r="E10" s="31" t="s">
        <v>302</v>
      </c>
      <c r="F10" s="24"/>
      <c r="G10" s="21"/>
      <c r="H10" s="30" t="s">
        <v>293</v>
      </c>
      <c r="I10" s="37">
        <v>3065</v>
      </c>
      <c r="J10" s="24"/>
      <c r="K10" s="21"/>
      <c r="L10" s="30" t="s">
        <v>293</v>
      </c>
      <c r="M10" s="37">
        <v>5660</v>
      </c>
      <c r="N10" s="24"/>
      <c r="O10" s="21"/>
      <c r="P10" s="30" t="s">
        <v>293</v>
      </c>
      <c r="Q10" s="37">
        <v>8725</v>
      </c>
      <c r="R10" s="24"/>
      <c r="S10" s="11"/>
      <c r="T10" s="11"/>
      <c r="U10" s="11"/>
      <c r="V10" s="11"/>
      <c r="W10" s="11"/>
      <c r="X10" s="11"/>
      <c r="Y10" s="11"/>
      <c r="Z10" s="11"/>
      <c r="AA10" s="11"/>
      <c r="AB10" s="11"/>
      <c r="AC10" s="11"/>
      <c r="AD10" s="11"/>
      <c r="AE10" s="11"/>
      <c r="AF10" s="11"/>
      <c r="AG10" s="11"/>
      <c r="AH10" s="11"/>
      <c r="AI10" s="11"/>
    </row>
    <row r="11" spans="1:35" ht="15.75" thickBot="1" x14ac:dyDescent="0.3">
      <c r="A11" s="12"/>
      <c r="B11" s="25" t="s">
        <v>86</v>
      </c>
      <c r="C11" s="26"/>
      <c r="D11" s="43"/>
      <c r="E11" s="44" t="s">
        <v>302</v>
      </c>
      <c r="F11" s="29"/>
      <c r="G11" s="26"/>
      <c r="H11" s="43"/>
      <c r="I11" s="54">
        <v>2332</v>
      </c>
      <c r="J11" s="29"/>
      <c r="K11" s="26"/>
      <c r="L11" s="43"/>
      <c r="M11" s="54">
        <v>5623</v>
      </c>
      <c r="N11" s="29"/>
      <c r="O11" s="26"/>
      <c r="P11" s="43"/>
      <c r="Q11" s="54">
        <v>7955</v>
      </c>
      <c r="R11" s="29"/>
      <c r="S11" s="41"/>
      <c r="T11" s="2"/>
      <c r="U11" s="38">
        <v>2012</v>
      </c>
      <c r="V11" s="38"/>
      <c r="W11" s="38"/>
      <c r="X11" s="38"/>
      <c r="Y11" s="38"/>
      <c r="Z11" s="38"/>
      <c r="AA11" s="38"/>
      <c r="AB11" s="38"/>
      <c r="AC11" s="38"/>
      <c r="AD11" s="38"/>
      <c r="AE11" s="38"/>
      <c r="AF11" s="38"/>
      <c r="AG11" s="38"/>
      <c r="AH11" s="38"/>
      <c r="AI11" s="19"/>
    </row>
    <row r="12" spans="1:35" ht="16.5" thickTop="1" thickBot="1" x14ac:dyDescent="0.3">
      <c r="A12" s="12"/>
      <c r="B12" s="20" t="s">
        <v>87</v>
      </c>
      <c r="C12" s="21"/>
      <c r="D12" s="30"/>
      <c r="E12" s="31" t="s">
        <v>302</v>
      </c>
      <c r="F12" s="24"/>
      <c r="G12" s="21"/>
      <c r="H12" s="30"/>
      <c r="I12" s="31">
        <v>733</v>
      </c>
      <c r="J12" s="24"/>
      <c r="K12" s="21"/>
      <c r="L12" s="30"/>
      <c r="M12" s="31">
        <v>37</v>
      </c>
      <c r="N12" s="24"/>
      <c r="O12" s="21"/>
      <c r="P12" s="30"/>
      <c r="Q12" s="31">
        <v>770</v>
      </c>
      <c r="R12" s="24"/>
      <c r="S12" s="2"/>
      <c r="T12" s="2"/>
      <c r="U12" s="39" t="s">
        <v>990</v>
      </c>
      <c r="V12" s="39"/>
      <c r="W12" s="19"/>
      <c r="X12" s="2"/>
      <c r="Y12" s="39" t="s">
        <v>991</v>
      </c>
      <c r="Z12" s="39"/>
      <c r="AA12" s="19"/>
      <c r="AB12" s="2"/>
      <c r="AC12" s="39" t="s">
        <v>855</v>
      </c>
      <c r="AD12" s="39"/>
      <c r="AE12" s="19"/>
      <c r="AF12" s="2"/>
      <c r="AG12" s="39" t="s">
        <v>992</v>
      </c>
      <c r="AH12" s="39"/>
      <c r="AI12" s="19"/>
    </row>
    <row r="13" spans="1:35" ht="30.75" thickTop="1" x14ac:dyDescent="0.25">
      <c r="A13" s="12"/>
      <c r="B13" s="25" t="s">
        <v>993</v>
      </c>
      <c r="C13" s="26"/>
      <c r="D13" s="27"/>
      <c r="E13" s="28" t="s">
        <v>904</v>
      </c>
      <c r="F13" s="29" t="s">
        <v>295</v>
      </c>
      <c r="G13" s="26"/>
      <c r="H13" s="27"/>
      <c r="I13" s="28" t="s">
        <v>994</v>
      </c>
      <c r="J13" s="29" t="s">
        <v>295</v>
      </c>
      <c r="K13" s="26"/>
      <c r="L13" s="27"/>
      <c r="M13" s="28" t="s">
        <v>995</v>
      </c>
      <c r="N13" s="29" t="s">
        <v>295</v>
      </c>
      <c r="O13" s="26"/>
      <c r="P13" s="27"/>
      <c r="Q13" s="28" t="s">
        <v>996</v>
      </c>
      <c r="R13" s="29" t="s">
        <v>295</v>
      </c>
      <c r="S13" s="2"/>
      <c r="T13" s="2"/>
      <c r="U13" s="40"/>
      <c r="V13" s="40"/>
      <c r="W13" s="19"/>
      <c r="X13" s="2"/>
      <c r="Y13" s="40"/>
      <c r="Z13" s="40"/>
      <c r="AA13" s="19"/>
      <c r="AB13" s="2"/>
      <c r="AC13" s="40"/>
      <c r="AD13" s="40"/>
      <c r="AE13" s="19"/>
      <c r="AF13" s="2"/>
      <c r="AG13" s="40"/>
      <c r="AH13" s="40"/>
      <c r="AI13" s="19"/>
    </row>
    <row r="14" spans="1:35" ht="15.75" thickBot="1" x14ac:dyDescent="0.3">
      <c r="A14" s="12"/>
      <c r="B14" s="20" t="s">
        <v>997</v>
      </c>
      <c r="C14" s="21"/>
      <c r="D14" s="33"/>
      <c r="E14" s="34" t="s">
        <v>998</v>
      </c>
      <c r="F14" s="24" t="s">
        <v>295</v>
      </c>
      <c r="G14" s="21"/>
      <c r="H14" s="33"/>
      <c r="I14" s="34" t="s">
        <v>999</v>
      </c>
      <c r="J14" s="24" t="s">
        <v>295</v>
      </c>
      <c r="K14" s="21"/>
      <c r="L14" s="33"/>
      <c r="M14" s="34" t="s">
        <v>1000</v>
      </c>
      <c r="N14" s="24" t="s">
        <v>295</v>
      </c>
      <c r="O14" s="21"/>
      <c r="P14" s="33"/>
      <c r="Q14" s="34" t="s">
        <v>1001</v>
      </c>
      <c r="R14" s="24" t="s">
        <v>295</v>
      </c>
      <c r="S14" s="20" t="s">
        <v>85</v>
      </c>
      <c r="T14" s="21"/>
      <c r="U14" s="30" t="s">
        <v>293</v>
      </c>
      <c r="V14" s="31" t="s">
        <v>302</v>
      </c>
      <c r="W14" s="24"/>
      <c r="X14" s="21"/>
      <c r="Y14" s="30" t="s">
        <v>293</v>
      </c>
      <c r="Z14" s="37">
        <v>12633</v>
      </c>
      <c r="AA14" s="24"/>
      <c r="AB14" s="21"/>
      <c r="AC14" s="30" t="s">
        <v>293</v>
      </c>
      <c r="AD14" s="37">
        <v>25090</v>
      </c>
      <c r="AE14" s="24"/>
      <c r="AF14" s="21"/>
      <c r="AG14" s="30" t="s">
        <v>293</v>
      </c>
      <c r="AH14" s="37">
        <v>37723</v>
      </c>
      <c r="AI14" s="24"/>
    </row>
    <row r="15" spans="1:35" ht="16.5" thickTop="1" thickBot="1" x14ac:dyDescent="0.3">
      <c r="A15" s="12"/>
      <c r="B15" s="25" t="s">
        <v>96</v>
      </c>
      <c r="C15" s="26"/>
      <c r="D15" s="35" t="s">
        <v>293</v>
      </c>
      <c r="E15" s="55" t="s">
        <v>1002</v>
      </c>
      <c r="F15" s="29" t="s">
        <v>295</v>
      </c>
      <c r="G15" s="26"/>
      <c r="H15" s="35" t="s">
        <v>293</v>
      </c>
      <c r="I15" s="55" t="s">
        <v>1003</v>
      </c>
      <c r="J15" s="29" t="s">
        <v>295</v>
      </c>
      <c r="K15" s="26"/>
      <c r="L15" s="35" t="s">
        <v>293</v>
      </c>
      <c r="M15" s="55" t="s">
        <v>1004</v>
      </c>
      <c r="N15" s="29" t="s">
        <v>295</v>
      </c>
      <c r="O15" s="26"/>
      <c r="P15" s="35" t="s">
        <v>293</v>
      </c>
      <c r="Q15" s="55" t="s">
        <v>1005</v>
      </c>
      <c r="R15" s="29" t="s">
        <v>295</v>
      </c>
      <c r="S15" s="25" t="s">
        <v>86</v>
      </c>
      <c r="T15" s="26"/>
      <c r="U15" s="43"/>
      <c r="V15" s="44" t="s">
        <v>302</v>
      </c>
      <c r="W15" s="29"/>
      <c r="X15" s="26"/>
      <c r="Y15" s="43"/>
      <c r="Z15" s="54">
        <v>8946</v>
      </c>
      <c r="AA15" s="29"/>
      <c r="AB15" s="26"/>
      <c r="AC15" s="43"/>
      <c r="AD15" s="54">
        <v>22705</v>
      </c>
      <c r="AE15" s="29"/>
      <c r="AF15" s="26"/>
      <c r="AG15" s="43"/>
      <c r="AH15" s="54">
        <v>31651</v>
      </c>
      <c r="AI15" s="29"/>
    </row>
    <row r="16" spans="1:35" ht="15.75" thickTop="1" x14ac:dyDescent="0.25">
      <c r="A16" s="12"/>
      <c r="B16" s="20"/>
      <c r="C16" s="21"/>
      <c r="D16" s="30"/>
      <c r="E16" s="31"/>
      <c r="F16" s="24"/>
      <c r="G16" s="21"/>
      <c r="H16" s="30"/>
      <c r="I16" s="31"/>
      <c r="J16" s="24"/>
      <c r="K16" s="21"/>
      <c r="L16" s="30"/>
      <c r="M16" s="31"/>
      <c r="N16" s="24"/>
      <c r="O16" s="21"/>
      <c r="P16" s="30"/>
      <c r="Q16" s="31"/>
      <c r="R16" s="24"/>
      <c r="S16" s="20" t="s">
        <v>87</v>
      </c>
      <c r="T16" s="21"/>
      <c r="U16" s="30"/>
      <c r="V16" s="31" t="s">
        <v>302</v>
      </c>
      <c r="W16" s="24"/>
      <c r="X16" s="21"/>
      <c r="Y16" s="30"/>
      <c r="Z16" s="37">
        <v>3687</v>
      </c>
      <c r="AA16" s="24"/>
      <c r="AB16" s="21"/>
      <c r="AC16" s="30"/>
      <c r="AD16" s="37">
        <v>2385</v>
      </c>
      <c r="AE16" s="24"/>
      <c r="AF16" s="21"/>
      <c r="AG16" s="30"/>
      <c r="AH16" s="37">
        <v>6072</v>
      </c>
      <c r="AI16" s="24"/>
    </row>
    <row r="17" spans="1:35" ht="30" x14ac:dyDescent="0.25">
      <c r="A17" s="12"/>
      <c r="B17" s="25" t="s">
        <v>111</v>
      </c>
      <c r="C17" s="26"/>
      <c r="D17" s="27" t="s">
        <v>293</v>
      </c>
      <c r="E17" s="28" t="s">
        <v>1006</v>
      </c>
      <c r="F17" s="29" t="s">
        <v>295</v>
      </c>
      <c r="G17" s="26"/>
      <c r="H17" s="27" t="s">
        <v>293</v>
      </c>
      <c r="I17" s="28" t="s">
        <v>1003</v>
      </c>
      <c r="J17" s="29" t="s">
        <v>295</v>
      </c>
      <c r="K17" s="26"/>
      <c r="L17" s="27" t="s">
        <v>293</v>
      </c>
      <c r="M17" s="28" t="s">
        <v>1007</v>
      </c>
      <c r="N17" s="29" t="s">
        <v>295</v>
      </c>
      <c r="O17" s="26"/>
      <c r="P17" s="27" t="s">
        <v>293</v>
      </c>
      <c r="Q17" s="28" t="s">
        <v>294</v>
      </c>
      <c r="R17" s="29" t="s">
        <v>295</v>
      </c>
      <c r="S17" s="25" t="s">
        <v>1029</v>
      </c>
      <c r="T17" s="26"/>
      <c r="U17" s="27"/>
      <c r="V17" s="28">
        <v>347</v>
      </c>
      <c r="W17" s="29"/>
      <c r="X17" s="26"/>
      <c r="Y17" s="27"/>
      <c r="Z17" s="28" t="s">
        <v>302</v>
      </c>
      <c r="AA17" s="29"/>
      <c r="AB17" s="26"/>
      <c r="AC17" s="27"/>
      <c r="AD17" s="28" t="s">
        <v>889</v>
      </c>
      <c r="AE17" s="29" t="s">
        <v>295</v>
      </c>
      <c r="AF17" s="26"/>
      <c r="AG17" s="27"/>
      <c r="AH17" s="28" t="s">
        <v>302</v>
      </c>
      <c r="AI17" s="29"/>
    </row>
    <row r="18" spans="1:35" ht="30" x14ac:dyDescent="0.25">
      <c r="A18" s="12"/>
      <c r="B18" s="20" t="s">
        <v>99</v>
      </c>
      <c r="C18" s="21"/>
      <c r="D18" s="30"/>
      <c r="E18" s="31">
        <v>666</v>
      </c>
      <c r="F18" s="24"/>
      <c r="G18" s="21"/>
      <c r="H18" s="30"/>
      <c r="I18" s="31" t="s">
        <v>302</v>
      </c>
      <c r="J18" s="24"/>
      <c r="K18" s="21"/>
      <c r="L18" s="30"/>
      <c r="M18" s="31">
        <v>418</v>
      </c>
      <c r="N18" s="24"/>
      <c r="O18" s="21"/>
      <c r="P18" s="30"/>
      <c r="Q18" s="37">
        <v>1084</v>
      </c>
      <c r="R18" s="24"/>
      <c r="S18" s="20" t="s">
        <v>993</v>
      </c>
      <c r="T18" s="21"/>
      <c r="U18" s="30"/>
      <c r="V18" s="31" t="s">
        <v>1064</v>
      </c>
      <c r="W18" s="24" t="s">
        <v>295</v>
      </c>
      <c r="X18" s="21"/>
      <c r="Y18" s="30"/>
      <c r="Z18" s="31" t="s">
        <v>1065</v>
      </c>
      <c r="AA18" s="24" t="s">
        <v>295</v>
      </c>
      <c r="AB18" s="21"/>
      <c r="AC18" s="30"/>
      <c r="AD18" s="31" t="s">
        <v>1066</v>
      </c>
      <c r="AE18" s="24" t="s">
        <v>295</v>
      </c>
      <c r="AF18" s="21"/>
      <c r="AG18" s="30"/>
      <c r="AH18" s="31" t="s">
        <v>1067</v>
      </c>
      <c r="AI18" s="24" t="s">
        <v>295</v>
      </c>
    </row>
    <row r="19" spans="1:35" x14ac:dyDescent="0.25">
      <c r="A19" s="12"/>
      <c r="B19" s="25" t="s">
        <v>1008</v>
      </c>
      <c r="C19" s="26"/>
      <c r="D19" s="27"/>
      <c r="E19" s="28" t="s">
        <v>302</v>
      </c>
      <c r="F19" s="29"/>
      <c r="G19" s="26"/>
      <c r="H19" s="27"/>
      <c r="I19" s="28">
        <v>207</v>
      </c>
      <c r="J19" s="29"/>
      <c r="K19" s="26"/>
      <c r="L19" s="27"/>
      <c r="M19" s="28">
        <v>468</v>
      </c>
      <c r="N19" s="29"/>
      <c r="O19" s="26"/>
      <c r="P19" s="27"/>
      <c r="Q19" s="28">
        <v>675</v>
      </c>
      <c r="R19" s="29"/>
      <c r="S19" s="25" t="s">
        <v>91</v>
      </c>
      <c r="T19" s="26"/>
      <c r="U19" s="27"/>
      <c r="V19" s="28" t="s">
        <v>302</v>
      </c>
      <c r="W19" s="29"/>
      <c r="X19" s="26"/>
      <c r="Y19" s="27"/>
      <c r="Z19" s="28" t="s">
        <v>1045</v>
      </c>
      <c r="AA19" s="29" t="s">
        <v>295</v>
      </c>
      <c r="AB19" s="26"/>
      <c r="AC19" s="27"/>
      <c r="AD19" s="28" t="s">
        <v>302</v>
      </c>
      <c r="AE19" s="29"/>
      <c r="AF19" s="26"/>
      <c r="AG19" s="27"/>
      <c r="AH19" s="28" t="s">
        <v>1045</v>
      </c>
      <c r="AI19" s="29" t="s">
        <v>295</v>
      </c>
    </row>
    <row r="20" spans="1:35" ht="15.75" thickBot="1" x14ac:dyDescent="0.3">
      <c r="A20" s="12"/>
      <c r="B20" s="20" t="s">
        <v>178</v>
      </c>
      <c r="C20" s="21"/>
      <c r="D20" s="30"/>
      <c r="E20" s="31">
        <v>6</v>
      </c>
      <c r="F20" s="24"/>
      <c r="G20" s="21"/>
      <c r="H20" s="30"/>
      <c r="I20" s="31">
        <v>19</v>
      </c>
      <c r="J20" s="24"/>
      <c r="K20" s="21"/>
      <c r="L20" s="30"/>
      <c r="M20" s="37">
        <v>1026</v>
      </c>
      <c r="N20" s="24"/>
      <c r="O20" s="21"/>
      <c r="P20" s="30"/>
      <c r="Q20" s="37">
        <v>1051</v>
      </c>
      <c r="R20" s="24"/>
      <c r="S20" s="20" t="s">
        <v>1068</v>
      </c>
      <c r="T20" s="21"/>
      <c r="U20" s="33"/>
      <c r="V20" s="34" t="s">
        <v>1069</v>
      </c>
      <c r="W20" s="24" t="s">
        <v>295</v>
      </c>
      <c r="X20" s="21"/>
      <c r="Y20" s="33"/>
      <c r="Z20" s="34" t="s">
        <v>1070</v>
      </c>
      <c r="AA20" s="24" t="s">
        <v>295</v>
      </c>
      <c r="AB20" s="21"/>
      <c r="AC20" s="33"/>
      <c r="AD20" s="34" t="s">
        <v>1071</v>
      </c>
      <c r="AE20" s="24" t="s">
        <v>295</v>
      </c>
      <c r="AF20" s="21"/>
      <c r="AG20" s="33"/>
      <c r="AH20" s="34" t="s">
        <v>1072</v>
      </c>
      <c r="AI20" s="24" t="s">
        <v>295</v>
      </c>
    </row>
    <row r="21" spans="1:35" ht="16.5" thickTop="1" thickBot="1" x14ac:dyDescent="0.3">
      <c r="A21" s="12"/>
      <c r="B21" s="11"/>
      <c r="C21" s="11"/>
      <c r="D21" s="11"/>
      <c r="E21" s="11"/>
      <c r="F21" s="11"/>
      <c r="G21" s="11"/>
      <c r="H21" s="11"/>
      <c r="I21" s="11"/>
      <c r="J21" s="11"/>
      <c r="K21" s="11"/>
      <c r="L21" s="11"/>
      <c r="M21" s="11"/>
      <c r="N21" s="11"/>
      <c r="O21" s="11"/>
      <c r="P21" s="11"/>
      <c r="Q21" s="11"/>
      <c r="R21" s="11"/>
      <c r="S21" s="25" t="s">
        <v>96</v>
      </c>
      <c r="T21" s="26"/>
      <c r="U21" s="35" t="s">
        <v>293</v>
      </c>
      <c r="V21" s="55" t="s">
        <v>1073</v>
      </c>
      <c r="W21" s="29" t="s">
        <v>295</v>
      </c>
      <c r="X21" s="26"/>
      <c r="Y21" s="35" t="s">
        <v>293</v>
      </c>
      <c r="Z21" s="55" t="s">
        <v>474</v>
      </c>
      <c r="AA21" s="29" t="s">
        <v>295</v>
      </c>
      <c r="AB21" s="26"/>
      <c r="AC21" s="35" t="s">
        <v>293</v>
      </c>
      <c r="AD21" s="55" t="s">
        <v>1074</v>
      </c>
      <c r="AE21" s="29" t="s">
        <v>295</v>
      </c>
      <c r="AF21" s="26"/>
      <c r="AG21" s="35" t="s">
        <v>293</v>
      </c>
      <c r="AH21" s="55" t="s">
        <v>1075</v>
      </c>
      <c r="AI21" s="29" t="s">
        <v>295</v>
      </c>
    </row>
    <row r="22" spans="1:35" ht="31.5" thickTop="1" thickBot="1" x14ac:dyDescent="0.3">
      <c r="A22" s="12"/>
      <c r="B22" s="51" t="s">
        <v>1009</v>
      </c>
      <c r="C22" s="2"/>
      <c r="D22" s="38" t="s">
        <v>990</v>
      </c>
      <c r="E22" s="38"/>
      <c r="F22" s="19"/>
      <c r="G22" s="2"/>
      <c r="H22" s="38" t="s">
        <v>991</v>
      </c>
      <c r="I22" s="38"/>
      <c r="J22" s="19"/>
      <c r="K22" s="2"/>
      <c r="L22" s="38" t="s">
        <v>855</v>
      </c>
      <c r="M22" s="38"/>
      <c r="N22" s="19"/>
      <c r="O22" s="2"/>
      <c r="P22" s="38" t="s">
        <v>992</v>
      </c>
      <c r="Q22" s="38"/>
      <c r="R22" s="19"/>
      <c r="S22" s="20"/>
      <c r="T22" s="21"/>
      <c r="U22" s="30"/>
      <c r="V22" s="31"/>
      <c r="W22" s="24"/>
      <c r="X22" s="21"/>
      <c r="Y22" s="30"/>
      <c r="Z22" s="31"/>
      <c r="AA22" s="24"/>
      <c r="AB22" s="21"/>
      <c r="AC22" s="30"/>
      <c r="AD22" s="31"/>
      <c r="AE22" s="24"/>
      <c r="AF22" s="21"/>
      <c r="AG22" s="30"/>
      <c r="AH22" s="31"/>
      <c r="AI22" s="24"/>
    </row>
    <row r="23" spans="1:35" ht="30.75" thickTop="1" x14ac:dyDescent="0.25">
      <c r="A23" s="12"/>
      <c r="B23" s="20" t="s">
        <v>85</v>
      </c>
      <c r="C23" s="21"/>
      <c r="D23" s="30" t="s">
        <v>293</v>
      </c>
      <c r="E23" s="31" t="s">
        <v>302</v>
      </c>
      <c r="F23" s="24"/>
      <c r="G23" s="21"/>
      <c r="H23" s="30" t="s">
        <v>293</v>
      </c>
      <c r="I23" s="37">
        <v>9099</v>
      </c>
      <c r="J23" s="24"/>
      <c r="K23" s="21"/>
      <c r="L23" s="30" t="s">
        <v>293</v>
      </c>
      <c r="M23" s="37">
        <v>17723</v>
      </c>
      <c r="N23" s="24"/>
      <c r="O23" s="21"/>
      <c r="P23" s="30" t="s">
        <v>293</v>
      </c>
      <c r="Q23" s="37">
        <v>26822</v>
      </c>
      <c r="R23" s="24"/>
      <c r="S23" s="25" t="s">
        <v>111</v>
      </c>
      <c r="T23" s="26"/>
      <c r="U23" s="27" t="s">
        <v>293</v>
      </c>
      <c r="V23" s="28" t="s">
        <v>1076</v>
      </c>
      <c r="W23" s="29" t="s">
        <v>295</v>
      </c>
      <c r="X23" s="26"/>
      <c r="Y23" s="27" t="s">
        <v>293</v>
      </c>
      <c r="Z23" s="28" t="s">
        <v>1077</v>
      </c>
      <c r="AA23" s="29" t="s">
        <v>295</v>
      </c>
      <c r="AB23" s="26"/>
      <c r="AC23" s="27" t="s">
        <v>293</v>
      </c>
      <c r="AD23" s="28" t="s">
        <v>1078</v>
      </c>
      <c r="AE23" s="29" t="s">
        <v>295</v>
      </c>
      <c r="AF23" s="26"/>
      <c r="AG23" s="27" t="s">
        <v>293</v>
      </c>
      <c r="AH23" s="28" t="s">
        <v>312</v>
      </c>
      <c r="AI23" s="29" t="s">
        <v>295</v>
      </c>
    </row>
    <row r="24" spans="1:35" ht="15.75" thickBot="1" x14ac:dyDescent="0.3">
      <c r="A24" s="12"/>
      <c r="B24" s="25" t="s">
        <v>86</v>
      </c>
      <c r="C24" s="26"/>
      <c r="D24" s="43"/>
      <c r="E24" s="44" t="s">
        <v>302</v>
      </c>
      <c r="F24" s="29"/>
      <c r="G24" s="26"/>
      <c r="H24" s="43"/>
      <c r="I24" s="54">
        <v>6895</v>
      </c>
      <c r="J24" s="29"/>
      <c r="K24" s="26"/>
      <c r="L24" s="43"/>
      <c r="M24" s="54">
        <v>16913</v>
      </c>
      <c r="N24" s="29"/>
      <c r="O24" s="26"/>
      <c r="P24" s="43"/>
      <c r="Q24" s="54">
        <v>23808</v>
      </c>
      <c r="R24" s="29"/>
      <c r="S24" s="20" t="s">
        <v>99</v>
      </c>
      <c r="T24" s="21"/>
      <c r="U24" s="30"/>
      <c r="V24" s="31" t="s">
        <v>1079</v>
      </c>
      <c r="W24" s="24" t="s">
        <v>295</v>
      </c>
      <c r="X24" s="21"/>
      <c r="Y24" s="30"/>
      <c r="Z24" s="31" t="s">
        <v>1010</v>
      </c>
      <c r="AA24" s="24" t="s">
        <v>295</v>
      </c>
      <c r="AB24" s="21"/>
      <c r="AC24" s="30"/>
      <c r="AD24" s="31" t="s">
        <v>1080</v>
      </c>
      <c r="AE24" s="24" t="s">
        <v>295</v>
      </c>
      <c r="AF24" s="21"/>
      <c r="AG24" s="30"/>
      <c r="AH24" s="31" t="s">
        <v>891</v>
      </c>
      <c r="AI24" s="24" t="s">
        <v>295</v>
      </c>
    </row>
    <row r="25" spans="1:35" ht="15.75" thickTop="1" x14ac:dyDescent="0.25">
      <c r="A25" s="12"/>
      <c r="B25" s="20" t="s">
        <v>87</v>
      </c>
      <c r="C25" s="21"/>
      <c r="D25" s="30"/>
      <c r="E25" s="31" t="s">
        <v>302</v>
      </c>
      <c r="F25" s="24"/>
      <c r="G25" s="21"/>
      <c r="H25" s="30"/>
      <c r="I25" s="37">
        <v>2204</v>
      </c>
      <c r="J25" s="24"/>
      <c r="K25" s="21"/>
      <c r="L25" s="30"/>
      <c r="M25" s="31">
        <v>810</v>
      </c>
      <c r="N25" s="24"/>
      <c r="O25" s="21"/>
      <c r="P25" s="30"/>
      <c r="Q25" s="37">
        <v>3014</v>
      </c>
      <c r="R25" s="24"/>
      <c r="S25" s="25" t="s">
        <v>1008</v>
      </c>
      <c r="T25" s="26"/>
      <c r="U25" s="27"/>
      <c r="V25" s="28" t="s">
        <v>302</v>
      </c>
      <c r="W25" s="29"/>
      <c r="X25" s="26"/>
      <c r="Y25" s="27"/>
      <c r="Z25" s="28" t="s">
        <v>1081</v>
      </c>
      <c r="AA25" s="29" t="s">
        <v>295</v>
      </c>
      <c r="AB25" s="26"/>
      <c r="AC25" s="27"/>
      <c r="AD25" s="28" t="s">
        <v>1082</v>
      </c>
      <c r="AE25" s="29" t="s">
        <v>295</v>
      </c>
      <c r="AF25" s="26"/>
      <c r="AG25" s="27"/>
      <c r="AH25" s="28" t="s">
        <v>1083</v>
      </c>
      <c r="AI25" s="29" t="s">
        <v>295</v>
      </c>
    </row>
    <row r="26" spans="1:35" ht="30" x14ac:dyDescent="0.25">
      <c r="A26" s="12"/>
      <c r="B26" s="25" t="s">
        <v>993</v>
      </c>
      <c r="C26" s="26"/>
      <c r="D26" s="27"/>
      <c r="E26" s="28" t="s">
        <v>1010</v>
      </c>
      <c r="F26" s="29" t="s">
        <v>295</v>
      </c>
      <c r="G26" s="26"/>
      <c r="H26" s="27"/>
      <c r="I26" s="28" t="s">
        <v>1011</v>
      </c>
      <c r="J26" s="29" t="s">
        <v>295</v>
      </c>
      <c r="K26" s="26"/>
      <c r="L26" s="27"/>
      <c r="M26" s="28" t="s">
        <v>1012</v>
      </c>
      <c r="N26" s="29" t="s">
        <v>295</v>
      </c>
      <c r="O26" s="26"/>
      <c r="P26" s="27"/>
      <c r="Q26" s="28" t="s">
        <v>1013</v>
      </c>
      <c r="R26" s="29" t="s">
        <v>295</v>
      </c>
      <c r="S26" s="20" t="s">
        <v>178</v>
      </c>
      <c r="T26" s="21"/>
      <c r="U26" s="30"/>
      <c r="V26" s="31">
        <v>1</v>
      </c>
      <c r="W26" s="24"/>
      <c r="X26" s="21"/>
      <c r="Y26" s="30"/>
      <c r="Z26" s="31">
        <v>150</v>
      </c>
      <c r="AA26" s="24"/>
      <c r="AB26" s="21"/>
      <c r="AC26" s="30"/>
      <c r="AD26" s="37">
        <v>6331</v>
      </c>
      <c r="AE26" s="24"/>
      <c r="AF26" s="21"/>
      <c r="AG26" s="30"/>
      <c r="AH26" s="37">
        <v>6482</v>
      </c>
      <c r="AI26" s="24"/>
    </row>
    <row r="27" spans="1:35" ht="15.75" thickBot="1" x14ac:dyDescent="0.3">
      <c r="A27" s="12"/>
      <c r="B27" s="20" t="s">
        <v>997</v>
      </c>
      <c r="C27" s="21"/>
      <c r="D27" s="33"/>
      <c r="E27" s="34" t="s">
        <v>1014</v>
      </c>
      <c r="F27" s="24" t="s">
        <v>295</v>
      </c>
      <c r="G27" s="21"/>
      <c r="H27" s="33"/>
      <c r="I27" s="34" t="s">
        <v>1015</v>
      </c>
      <c r="J27" s="24" t="s">
        <v>295</v>
      </c>
      <c r="K27" s="21"/>
      <c r="L27" s="33"/>
      <c r="M27" s="34" t="s">
        <v>1016</v>
      </c>
      <c r="N27" s="24" t="s">
        <v>295</v>
      </c>
      <c r="O27" s="21"/>
      <c r="P27" s="33"/>
      <c r="Q27" s="34" t="s">
        <v>1017</v>
      </c>
      <c r="R27" s="24" t="s">
        <v>295</v>
      </c>
      <c r="S27" s="25" t="s">
        <v>1084</v>
      </c>
      <c r="T27" s="26"/>
      <c r="U27" s="27"/>
      <c r="V27" s="28">
        <v>36</v>
      </c>
      <c r="W27" s="29"/>
      <c r="X27" s="26"/>
      <c r="Y27" s="27"/>
      <c r="Z27" s="32">
        <v>8731</v>
      </c>
      <c r="AA27" s="29"/>
      <c r="AB27" s="26"/>
      <c r="AC27" s="27"/>
      <c r="AD27" s="32">
        <v>19690</v>
      </c>
      <c r="AE27" s="29"/>
      <c r="AF27" s="26"/>
      <c r="AG27" s="27"/>
      <c r="AH27" s="32">
        <v>28457</v>
      </c>
      <c r="AI27" s="29"/>
    </row>
    <row r="28" spans="1:35" ht="16.5" thickTop="1" thickBot="1" x14ac:dyDescent="0.3">
      <c r="A28" s="12"/>
      <c r="B28" s="25" t="s">
        <v>96</v>
      </c>
      <c r="C28" s="26"/>
      <c r="D28" s="35" t="s">
        <v>293</v>
      </c>
      <c r="E28" s="55" t="s">
        <v>1018</v>
      </c>
      <c r="F28" s="29" t="s">
        <v>295</v>
      </c>
      <c r="G28" s="26"/>
      <c r="H28" s="35" t="s">
        <v>293</v>
      </c>
      <c r="I28" s="55">
        <v>103</v>
      </c>
      <c r="J28" s="29"/>
      <c r="K28" s="26"/>
      <c r="L28" s="35" t="s">
        <v>293</v>
      </c>
      <c r="M28" s="55" t="s">
        <v>1019</v>
      </c>
      <c r="N28" s="29" t="s">
        <v>295</v>
      </c>
      <c r="O28" s="26"/>
      <c r="P28" s="35" t="s">
        <v>293</v>
      </c>
      <c r="Q28" s="55" t="s">
        <v>1020</v>
      </c>
      <c r="R28" s="29" t="s">
        <v>295</v>
      </c>
      <c r="S28" s="20" t="s">
        <v>1085</v>
      </c>
      <c r="T28" s="21"/>
      <c r="U28" s="30"/>
      <c r="V28" s="31" t="s">
        <v>302</v>
      </c>
      <c r="W28" s="24"/>
      <c r="X28" s="21"/>
      <c r="Y28" s="30"/>
      <c r="Z28" s="31" t="s">
        <v>302</v>
      </c>
      <c r="AA28" s="24"/>
      <c r="AB28" s="21"/>
      <c r="AC28" s="30"/>
      <c r="AD28" s="37">
        <v>4773</v>
      </c>
      <c r="AE28" s="24"/>
      <c r="AF28" s="21"/>
      <c r="AG28" s="30"/>
      <c r="AH28" s="37">
        <v>4773</v>
      </c>
      <c r="AI28" s="24"/>
    </row>
    <row r="29" spans="1:35" ht="15.75" thickTop="1" x14ac:dyDescent="0.25">
      <c r="A29" s="12"/>
      <c r="B29" s="20"/>
      <c r="C29" s="21"/>
      <c r="D29" s="30"/>
      <c r="E29" s="31"/>
      <c r="F29" s="24"/>
      <c r="G29" s="21"/>
      <c r="H29" s="30"/>
      <c r="I29" s="31"/>
      <c r="J29" s="24"/>
      <c r="K29" s="21"/>
      <c r="L29" s="30"/>
      <c r="M29" s="31"/>
      <c r="N29" s="24"/>
      <c r="O29" s="21"/>
      <c r="P29" s="30"/>
      <c r="Q29" s="31"/>
      <c r="R29" s="24"/>
      <c r="S29" s="25" t="s">
        <v>1086</v>
      </c>
      <c r="T29" s="26"/>
      <c r="U29" s="27"/>
      <c r="V29" s="28" t="s">
        <v>302</v>
      </c>
      <c r="W29" s="29"/>
      <c r="X29" s="26"/>
      <c r="Y29" s="27"/>
      <c r="Z29" s="32">
        <v>1133</v>
      </c>
      <c r="AA29" s="29"/>
      <c r="AB29" s="26"/>
      <c r="AC29" s="27"/>
      <c r="AD29" s="32">
        <v>1442</v>
      </c>
      <c r="AE29" s="29"/>
      <c r="AF29" s="26"/>
      <c r="AG29" s="27"/>
      <c r="AH29" s="32">
        <v>2575</v>
      </c>
      <c r="AI29" s="29"/>
    </row>
    <row r="30" spans="1:35" ht="30" x14ac:dyDescent="0.25">
      <c r="A30" s="12"/>
      <c r="B30" s="25" t="s">
        <v>1021</v>
      </c>
      <c r="C30" s="26"/>
      <c r="D30" s="27" t="s">
        <v>293</v>
      </c>
      <c r="E30" s="28" t="s">
        <v>1022</v>
      </c>
      <c r="F30" s="29" t="s">
        <v>295</v>
      </c>
      <c r="G30" s="26"/>
      <c r="H30" s="27" t="s">
        <v>293</v>
      </c>
      <c r="I30" s="28">
        <v>103</v>
      </c>
      <c r="J30" s="29"/>
      <c r="K30" s="26"/>
      <c r="L30" s="27" t="s">
        <v>293</v>
      </c>
      <c r="M30" s="28" t="s">
        <v>1023</v>
      </c>
      <c r="N30" s="29" t="s">
        <v>295</v>
      </c>
      <c r="O30" s="26"/>
      <c r="P30" s="27" t="s">
        <v>293</v>
      </c>
      <c r="Q30" s="28" t="s">
        <v>297</v>
      </c>
      <c r="R30" s="29" t="s">
        <v>295</v>
      </c>
      <c r="S30" s="20" t="s">
        <v>1087</v>
      </c>
      <c r="T30" s="21"/>
      <c r="U30" s="30"/>
      <c r="V30" s="37">
        <v>3201</v>
      </c>
      <c r="W30" s="24"/>
      <c r="X30" s="21"/>
      <c r="Y30" s="30"/>
      <c r="Z30" s="37">
        <v>11609</v>
      </c>
      <c r="AA30" s="24"/>
      <c r="AB30" s="21"/>
      <c r="AC30" s="30"/>
      <c r="AD30" s="37">
        <v>32196</v>
      </c>
      <c r="AE30" s="24"/>
      <c r="AF30" s="21"/>
      <c r="AG30" s="30"/>
      <c r="AH30" s="37">
        <v>47006</v>
      </c>
      <c r="AI30" s="24"/>
    </row>
    <row r="31" spans="1:35" x14ac:dyDescent="0.25">
      <c r="A31" s="12"/>
      <c r="B31" s="20" t="s">
        <v>99</v>
      </c>
      <c r="C31" s="21"/>
      <c r="D31" s="30"/>
      <c r="E31" s="37">
        <v>1541</v>
      </c>
      <c r="F31" s="24"/>
      <c r="G31" s="21"/>
      <c r="H31" s="30"/>
      <c r="I31" s="31" t="s">
        <v>302</v>
      </c>
      <c r="J31" s="24"/>
      <c r="K31" s="21"/>
      <c r="L31" s="30"/>
      <c r="M31" s="37">
        <v>1338</v>
      </c>
      <c r="N31" s="24"/>
      <c r="O31" s="21"/>
      <c r="P31" s="30"/>
      <c r="Q31" s="37">
        <v>2879</v>
      </c>
      <c r="R31" s="24"/>
      <c r="S31" s="11"/>
      <c r="T31" s="11"/>
      <c r="U31" s="11"/>
      <c r="V31" s="11"/>
      <c r="W31" s="11"/>
      <c r="X31" s="11"/>
      <c r="Y31" s="11"/>
      <c r="Z31" s="11"/>
      <c r="AA31" s="11"/>
      <c r="AB31" s="11"/>
      <c r="AC31" s="11"/>
      <c r="AD31" s="11"/>
      <c r="AE31" s="11"/>
      <c r="AF31" s="11"/>
      <c r="AG31" s="11"/>
      <c r="AH31" s="11"/>
      <c r="AI31" s="11"/>
    </row>
    <row r="32" spans="1:35" x14ac:dyDescent="0.25">
      <c r="A32" s="12"/>
      <c r="B32" s="25" t="s">
        <v>1008</v>
      </c>
      <c r="C32" s="26"/>
      <c r="D32" s="27"/>
      <c r="E32" s="28" t="s">
        <v>302</v>
      </c>
      <c r="F32" s="29"/>
      <c r="G32" s="26"/>
      <c r="H32" s="27"/>
      <c r="I32" s="28">
        <v>665</v>
      </c>
      <c r="J32" s="29"/>
      <c r="K32" s="26"/>
      <c r="L32" s="27"/>
      <c r="M32" s="32">
        <v>1359</v>
      </c>
      <c r="N32" s="29"/>
      <c r="O32" s="26"/>
      <c r="P32" s="27"/>
      <c r="Q32" s="32">
        <v>2024</v>
      </c>
      <c r="R32" s="29"/>
      <c r="S32" s="11"/>
      <c r="T32" s="11"/>
      <c r="U32" s="11"/>
      <c r="V32" s="11"/>
      <c r="W32" s="11"/>
      <c r="X32" s="11"/>
      <c r="Y32" s="11"/>
      <c r="Z32" s="11"/>
      <c r="AA32" s="11"/>
      <c r="AB32" s="11"/>
      <c r="AC32" s="11"/>
      <c r="AD32" s="11"/>
      <c r="AE32" s="11"/>
      <c r="AF32" s="11"/>
      <c r="AG32" s="11"/>
      <c r="AH32" s="11"/>
      <c r="AI32" s="11"/>
    </row>
    <row r="33" spans="1:35" ht="15.75" thickBot="1" x14ac:dyDescent="0.3">
      <c r="A33" s="12"/>
      <c r="B33" s="20" t="s">
        <v>178</v>
      </c>
      <c r="C33" s="21"/>
      <c r="D33" s="30"/>
      <c r="E33" s="31">
        <v>12</v>
      </c>
      <c r="F33" s="24"/>
      <c r="G33" s="21"/>
      <c r="H33" s="30"/>
      <c r="I33" s="31">
        <v>147</v>
      </c>
      <c r="J33" s="24"/>
      <c r="K33" s="21"/>
      <c r="L33" s="30"/>
      <c r="M33" s="37">
        <v>2142</v>
      </c>
      <c r="N33" s="24"/>
      <c r="O33" s="21"/>
      <c r="P33" s="30"/>
      <c r="Q33" s="37">
        <v>2301</v>
      </c>
      <c r="R33" s="24"/>
      <c r="S33" s="2"/>
      <c r="T33" s="2"/>
      <c r="U33" s="38">
        <v>2011</v>
      </c>
      <c r="V33" s="38"/>
      <c r="W33" s="38"/>
      <c r="X33" s="38"/>
      <c r="Y33" s="38"/>
      <c r="Z33" s="38"/>
      <c r="AA33" s="38"/>
      <c r="AB33" s="38"/>
      <c r="AC33" s="38"/>
      <c r="AD33" s="38"/>
      <c r="AE33" s="38"/>
      <c r="AF33" s="38"/>
      <c r="AG33" s="38"/>
      <c r="AH33" s="38"/>
      <c r="AI33" s="19"/>
    </row>
    <row r="34" spans="1:35" ht="16.5" thickTop="1" thickBot="1" x14ac:dyDescent="0.3">
      <c r="A34" s="12"/>
      <c r="B34" s="11"/>
      <c r="C34" s="11"/>
      <c r="D34" s="11"/>
      <c r="E34" s="11"/>
      <c r="F34" s="11"/>
      <c r="G34" s="11"/>
      <c r="H34" s="11"/>
      <c r="I34" s="11"/>
      <c r="J34" s="11"/>
      <c r="K34" s="11"/>
      <c r="L34" s="11"/>
      <c r="M34" s="11"/>
      <c r="N34" s="11"/>
      <c r="O34" s="11"/>
      <c r="P34" s="11"/>
      <c r="Q34" s="11"/>
      <c r="R34" s="11"/>
      <c r="S34" s="2"/>
      <c r="T34" s="2"/>
      <c r="U34" s="39" t="s">
        <v>990</v>
      </c>
      <c r="V34" s="39"/>
      <c r="W34" s="19"/>
      <c r="X34" s="2"/>
      <c r="Y34" s="39" t="s">
        <v>991</v>
      </c>
      <c r="Z34" s="39"/>
      <c r="AA34" s="19"/>
      <c r="AB34" s="2"/>
      <c r="AC34" s="39" t="s">
        <v>855</v>
      </c>
      <c r="AD34" s="39"/>
      <c r="AE34" s="19"/>
      <c r="AF34" s="2"/>
      <c r="AG34" s="39" t="s">
        <v>992</v>
      </c>
      <c r="AH34" s="39"/>
      <c r="AI34" s="19"/>
    </row>
    <row r="35" spans="1:35" ht="31.5" thickTop="1" thickBot="1" x14ac:dyDescent="0.3">
      <c r="A35" s="12"/>
      <c r="B35" s="51" t="s">
        <v>1024</v>
      </c>
      <c r="C35" s="2"/>
      <c r="D35" s="38" t="s">
        <v>990</v>
      </c>
      <c r="E35" s="38"/>
      <c r="F35" s="19"/>
      <c r="G35" s="2"/>
      <c r="H35" s="38" t="s">
        <v>991</v>
      </c>
      <c r="I35" s="38"/>
      <c r="J35" s="19"/>
      <c r="K35" s="2"/>
      <c r="L35" s="38" t="s">
        <v>855</v>
      </c>
      <c r="M35" s="38"/>
      <c r="N35" s="19"/>
      <c r="O35" s="2"/>
      <c r="P35" s="38" t="s">
        <v>992</v>
      </c>
      <c r="Q35" s="38"/>
      <c r="R35" s="19"/>
      <c r="S35" s="2"/>
      <c r="T35" s="2"/>
      <c r="U35" s="40"/>
      <c r="V35" s="40"/>
      <c r="W35" s="19"/>
      <c r="X35" s="2"/>
      <c r="Y35" s="40"/>
      <c r="Z35" s="40"/>
      <c r="AA35" s="19"/>
      <c r="AB35" s="2"/>
      <c r="AC35" s="40"/>
      <c r="AD35" s="40"/>
      <c r="AE35" s="19"/>
      <c r="AF35" s="2"/>
      <c r="AG35" s="40"/>
      <c r="AH35" s="40"/>
      <c r="AI35" s="19"/>
    </row>
    <row r="36" spans="1:35" ht="15.75" thickTop="1" x14ac:dyDescent="0.25">
      <c r="A36" s="12"/>
      <c r="B36" s="20" t="s">
        <v>85</v>
      </c>
      <c r="C36" s="21"/>
      <c r="D36" s="30" t="s">
        <v>293</v>
      </c>
      <c r="E36" s="31" t="s">
        <v>302</v>
      </c>
      <c r="F36" s="24"/>
      <c r="G36" s="21"/>
      <c r="H36" s="30" t="s">
        <v>293</v>
      </c>
      <c r="I36" s="37">
        <v>3065</v>
      </c>
      <c r="J36" s="24"/>
      <c r="K36" s="21"/>
      <c r="L36" s="30" t="s">
        <v>293</v>
      </c>
      <c r="M36" s="37">
        <v>6284</v>
      </c>
      <c r="N36" s="24"/>
      <c r="O36" s="21"/>
      <c r="P36" s="30" t="s">
        <v>293</v>
      </c>
      <c r="Q36" s="37">
        <v>9349</v>
      </c>
      <c r="R36" s="24"/>
      <c r="S36" s="20" t="s">
        <v>85</v>
      </c>
      <c r="T36" s="21"/>
      <c r="U36" s="30" t="s">
        <v>293</v>
      </c>
      <c r="V36" s="31" t="s">
        <v>302</v>
      </c>
      <c r="W36" s="24"/>
      <c r="X36" s="21"/>
      <c r="Y36" s="30" t="s">
        <v>293</v>
      </c>
      <c r="Z36" s="37">
        <v>10700</v>
      </c>
      <c r="AA36" s="24"/>
      <c r="AB36" s="21"/>
      <c r="AC36" s="30" t="s">
        <v>293</v>
      </c>
      <c r="AD36" s="37">
        <v>26257</v>
      </c>
      <c r="AE36" s="24"/>
      <c r="AF36" s="21"/>
      <c r="AG36" s="30" t="s">
        <v>293</v>
      </c>
      <c r="AH36" s="37">
        <v>36957</v>
      </c>
      <c r="AI36" s="24"/>
    </row>
    <row r="37" spans="1:35" ht="15.75" thickBot="1" x14ac:dyDescent="0.3">
      <c r="A37" s="12"/>
      <c r="B37" s="25" t="s">
        <v>86</v>
      </c>
      <c r="C37" s="26"/>
      <c r="D37" s="43"/>
      <c r="E37" s="44" t="s">
        <v>302</v>
      </c>
      <c r="F37" s="29"/>
      <c r="G37" s="26"/>
      <c r="H37" s="43"/>
      <c r="I37" s="54">
        <v>2184</v>
      </c>
      <c r="J37" s="29"/>
      <c r="K37" s="26"/>
      <c r="L37" s="43"/>
      <c r="M37" s="54">
        <v>5289</v>
      </c>
      <c r="N37" s="29"/>
      <c r="O37" s="26"/>
      <c r="P37" s="43"/>
      <c r="Q37" s="54">
        <v>7473</v>
      </c>
      <c r="R37" s="29"/>
      <c r="S37" s="25" t="s">
        <v>86</v>
      </c>
      <c r="T37" s="26"/>
      <c r="U37" s="43"/>
      <c r="V37" s="44" t="s">
        <v>302</v>
      </c>
      <c r="W37" s="29"/>
      <c r="X37" s="26"/>
      <c r="Y37" s="43"/>
      <c r="Z37" s="54">
        <v>7566</v>
      </c>
      <c r="AA37" s="29"/>
      <c r="AB37" s="26"/>
      <c r="AC37" s="43"/>
      <c r="AD37" s="54">
        <v>21820</v>
      </c>
      <c r="AE37" s="29"/>
      <c r="AF37" s="26"/>
      <c r="AG37" s="43"/>
      <c r="AH37" s="54">
        <v>29386</v>
      </c>
      <c r="AI37" s="29"/>
    </row>
    <row r="38" spans="1:35" ht="15.75" thickTop="1" x14ac:dyDescent="0.25">
      <c r="A38" s="12"/>
      <c r="B38" s="20" t="s">
        <v>87</v>
      </c>
      <c r="C38" s="21"/>
      <c r="D38" s="30"/>
      <c r="E38" s="31" t="s">
        <v>302</v>
      </c>
      <c r="F38" s="24"/>
      <c r="G38" s="21"/>
      <c r="H38" s="30"/>
      <c r="I38" s="31">
        <v>881</v>
      </c>
      <c r="J38" s="24"/>
      <c r="K38" s="21"/>
      <c r="L38" s="30"/>
      <c r="M38" s="31">
        <v>995</v>
      </c>
      <c r="N38" s="24"/>
      <c r="O38" s="21"/>
      <c r="P38" s="30"/>
      <c r="Q38" s="37">
        <v>1876</v>
      </c>
      <c r="R38" s="24"/>
      <c r="S38" s="20" t="s">
        <v>87</v>
      </c>
      <c r="T38" s="21"/>
      <c r="U38" s="30"/>
      <c r="V38" s="31" t="s">
        <v>302</v>
      </c>
      <c r="W38" s="24"/>
      <c r="X38" s="21"/>
      <c r="Y38" s="30"/>
      <c r="Z38" s="37">
        <v>3134</v>
      </c>
      <c r="AA38" s="24"/>
      <c r="AB38" s="21"/>
      <c r="AC38" s="30"/>
      <c r="AD38" s="37">
        <v>4437</v>
      </c>
      <c r="AE38" s="24"/>
      <c r="AF38" s="21"/>
      <c r="AG38" s="30"/>
      <c r="AH38" s="37">
        <v>7571</v>
      </c>
      <c r="AI38" s="24"/>
    </row>
    <row r="39" spans="1:35" ht="30" x14ac:dyDescent="0.25">
      <c r="A39" s="12"/>
      <c r="B39" s="25" t="s">
        <v>993</v>
      </c>
      <c r="C39" s="26"/>
      <c r="D39" s="27"/>
      <c r="E39" s="28" t="s">
        <v>1025</v>
      </c>
      <c r="F39" s="29" t="s">
        <v>295</v>
      </c>
      <c r="G39" s="26"/>
      <c r="H39" s="27"/>
      <c r="I39" s="28" t="s">
        <v>1026</v>
      </c>
      <c r="J39" s="29" t="s">
        <v>295</v>
      </c>
      <c r="K39" s="26"/>
      <c r="L39" s="27"/>
      <c r="M39" s="28" t="s">
        <v>1027</v>
      </c>
      <c r="N39" s="29" t="s">
        <v>295</v>
      </c>
      <c r="O39" s="26"/>
      <c r="P39" s="27"/>
      <c r="Q39" s="28" t="s">
        <v>1028</v>
      </c>
      <c r="R39" s="29" t="s">
        <v>295</v>
      </c>
      <c r="S39" s="25" t="s">
        <v>1029</v>
      </c>
      <c r="T39" s="26"/>
      <c r="U39" s="27"/>
      <c r="V39" s="28" t="s">
        <v>1088</v>
      </c>
      <c r="W39" s="29" t="s">
        <v>295</v>
      </c>
      <c r="X39" s="26"/>
      <c r="Y39" s="27"/>
      <c r="Z39" s="28" t="s">
        <v>302</v>
      </c>
      <c r="AA39" s="29"/>
      <c r="AB39" s="26"/>
      <c r="AC39" s="27"/>
      <c r="AD39" s="28">
        <v>439</v>
      </c>
      <c r="AE39" s="29"/>
      <c r="AF39" s="26"/>
      <c r="AG39" s="27"/>
      <c r="AH39" s="28" t="s">
        <v>302</v>
      </c>
      <c r="AI39" s="29"/>
    </row>
    <row r="40" spans="1:35" ht="30" x14ac:dyDescent="0.25">
      <c r="A40" s="12"/>
      <c r="B40" s="20" t="s">
        <v>1029</v>
      </c>
      <c r="C40" s="21"/>
      <c r="D40" s="30"/>
      <c r="E40" s="31">
        <v>57</v>
      </c>
      <c r="F40" s="24"/>
      <c r="G40" s="21"/>
      <c r="H40" s="30"/>
      <c r="I40" s="31" t="s">
        <v>302</v>
      </c>
      <c r="J40" s="24"/>
      <c r="K40" s="21"/>
      <c r="L40" s="30"/>
      <c r="M40" s="31" t="s">
        <v>1030</v>
      </c>
      <c r="N40" s="24" t="s">
        <v>295</v>
      </c>
      <c r="O40" s="21"/>
      <c r="P40" s="30"/>
      <c r="Q40" s="31" t="s">
        <v>302</v>
      </c>
      <c r="R40" s="24"/>
      <c r="S40" s="20" t="s">
        <v>993</v>
      </c>
      <c r="T40" s="21"/>
      <c r="U40" s="30"/>
      <c r="V40" s="31" t="s">
        <v>994</v>
      </c>
      <c r="W40" s="24" t="s">
        <v>295</v>
      </c>
      <c r="X40" s="21"/>
      <c r="Y40" s="30"/>
      <c r="Z40" s="31" t="s">
        <v>1089</v>
      </c>
      <c r="AA40" s="24" t="s">
        <v>295</v>
      </c>
      <c r="AB40" s="21"/>
      <c r="AC40" s="30"/>
      <c r="AD40" s="31" t="s">
        <v>1090</v>
      </c>
      <c r="AE40" s="24" t="s">
        <v>295</v>
      </c>
      <c r="AF40" s="21"/>
      <c r="AG40" s="30"/>
      <c r="AH40" s="31" t="s">
        <v>1091</v>
      </c>
      <c r="AI40" s="24" t="s">
        <v>295</v>
      </c>
    </row>
    <row r="41" spans="1:35" ht="30" x14ac:dyDescent="0.25">
      <c r="A41" s="12"/>
      <c r="B41" s="25" t="s">
        <v>91</v>
      </c>
      <c r="C41" s="26"/>
      <c r="D41" s="27"/>
      <c r="E41" s="28" t="s">
        <v>302</v>
      </c>
      <c r="F41" s="29"/>
      <c r="G41" s="26"/>
      <c r="H41" s="27"/>
      <c r="I41" s="28" t="s">
        <v>302</v>
      </c>
      <c r="J41" s="29"/>
      <c r="K41" s="26"/>
      <c r="L41" s="27"/>
      <c r="M41" s="28" t="s">
        <v>302</v>
      </c>
      <c r="N41" s="29"/>
      <c r="O41" s="26"/>
      <c r="P41" s="27"/>
      <c r="Q41" s="28" t="s">
        <v>302</v>
      </c>
      <c r="R41" s="29"/>
      <c r="S41" s="25" t="s">
        <v>166</v>
      </c>
      <c r="T41" s="26"/>
      <c r="U41" s="27"/>
      <c r="V41" s="28" t="s">
        <v>1092</v>
      </c>
      <c r="W41" s="29" t="s">
        <v>295</v>
      </c>
      <c r="X41" s="26"/>
      <c r="Y41" s="27"/>
      <c r="Z41" s="28" t="s">
        <v>1093</v>
      </c>
      <c r="AA41" s="29" t="s">
        <v>295</v>
      </c>
      <c r="AB41" s="26"/>
      <c r="AC41" s="27"/>
      <c r="AD41" s="28" t="s">
        <v>302</v>
      </c>
      <c r="AE41" s="29"/>
      <c r="AF41" s="26"/>
      <c r="AG41" s="27"/>
      <c r="AH41" s="28" t="s">
        <v>1094</v>
      </c>
      <c r="AI41" s="29" t="s">
        <v>295</v>
      </c>
    </row>
    <row r="42" spans="1:35" ht="15.75" thickBot="1" x14ac:dyDescent="0.3">
      <c r="A42" s="12"/>
      <c r="B42" s="20" t="s">
        <v>997</v>
      </c>
      <c r="C42" s="21"/>
      <c r="D42" s="33"/>
      <c r="E42" s="34" t="s">
        <v>1031</v>
      </c>
      <c r="F42" s="24" t="s">
        <v>295</v>
      </c>
      <c r="G42" s="21"/>
      <c r="H42" s="33"/>
      <c r="I42" s="34" t="s">
        <v>1032</v>
      </c>
      <c r="J42" s="24" t="s">
        <v>295</v>
      </c>
      <c r="K42" s="21"/>
      <c r="L42" s="33"/>
      <c r="M42" s="34" t="s">
        <v>1033</v>
      </c>
      <c r="N42" s="24" t="s">
        <v>295</v>
      </c>
      <c r="O42" s="21"/>
      <c r="P42" s="33"/>
      <c r="Q42" s="34" t="s">
        <v>1034</v>
      </c>
      <c r="R42" s="24" t="s">
        <v>295</v>
      </c>
      <c r="S42" s="20" t="s">
        <v>94</v>
      </c>
      <c r="T42" s="21"/>
      <c r="U42" s="30"/>
      <c r="V42" s="31" t="s">
        <v>302</v>
      </c>
      <c r="W42" s="24"/>
      <c r="X42" s="21"/>
      <c r="Y42" s="30"/>
      <c r="Z42" s="37">
        <v>1800</v>
      </c>
      <c r="AA42" s="24"/>
      <c r="AB42" s="21"/>
      <c r="AC42" s="30"/>
      <c r="AD42" s="31" t="s">
        <v>302</v>
      </c>
      <c r="AE42" s="24"/>
      <c r="AF42" s="21"/>
      <c r="AG42" s="30"/>
      <c r="AH42" s="37">
        <v>1800</v>
      </c>
      <c r="AI42" s="24"/>
    </row>
    <row r="43" spans="1:35" ht="16.5" thickTop="1" thickBot="1" x14ac:dyDescent="0.3">
      <c r="A43" s="12"/>
      <c r="B43" s="25" t="s">
        <v>96</v>
      </c>
      <c r="C43" s="26"/>
      <c r="D43" s="35" t="s">
        <v>293</v>
      </c>
      <c r="E43" s="55" t="s">
        <v>1035</v>
      </c>
      <c r="F43" s="29" t="s">
        <v>295</v>
      </c>
      <c r="G43" s="26"/>
      <c r="H43" s="35" t="s">
        <v>293</v>
      </c>
      <c r="I43" s="55">
        <v>74</v>
      </c>
      <c r="J43" s="29"/>
      <c r="K43" s="26"/>
      <c r="L43" s="35" t="s">
        <v>293</v>
      </c>
      <c r="M43" s="55" t="s">
        <v>1036</v>
      </c>
      <c r="N43" s="29" t="s">
        <v>295</v>
      </c>
      <c r="O43" s="26"/>
      <c r="P43" s="35" t="s">
        <v>293</v>
      </c>
      <c r="Q43" s="55" t="s">
        <v>1037</v>
      </c>
      <c r="R43" s="29" t="s">
        <v>295</v>
      </c>
      <c r="S43" s="25" t="s">
        <v>1068</v>
      </c>
      <c r="T43" s="26"/>
      <c r="U43" s="43"/>
      <c r="V43" s="44" t="s">
        <v>1095</v>
      </c>
      <c r="W43" s="29" t="s">
        <v>295</v>
      </c>
      <c r="X43" s="26"/>
      <c r="Y43" s="43"/>
      <c r="Z43" s="44" t="s">
        <v>1096</v>
      </c>
      <c r="AA43" s="29" t="s">
        <v>295</v>
      </c>
      <c r="AB43" s="26"/>
      <c r="AC43" s="43"/>
      <c r="AD43" s="44" t="s">
        <v>1097</v>
      </c>
      <c r="AE43" s="29" t="s">
        <v>295</v>
      </c>
      <c r="AF43" s="26"/>
      <c r="AG43" s="43"/>
      <c r="AH43" s="44" t="s">
        <v>1098</v>
      </c>
      <c r="AI43" s="29" t="s">
        <v>295</v>
      </c>
    </row>
    <row r="44" spans="1:35" ht="16.5" thickTop="1" thickBot="1" x14ac:dyDescent="0.3">
      <c r="A44" s="12"/>
      <c r="B44" s="20"/>
      <c r="C44" s="21"/>
      <c r="D44" s="30"/>
      <c r="E44" s="31"/>
      <c r="F44" s="24"/>
      <c r="G44" s="21"/>
      <c r="H44" s="30"/>
      <c r="I44" s="31"/>
      <c r="J44" s="24"/>
      <c r="K44" s="21"/>
      <c r="L44" s="30"/>
      <c r="M44" s="31"/>
      <c r="N44" s="24"/>
      <c r="O44" s="21"/>
      <c r="P44" s="30"/>
      <c r="Q44" s="31"/>
      <c r="R44" s="24"/>
      <c r="S44" s="20" t="s">
        <v>96</v>
      </c>
      <c r="T44" s="21"/>
      <c r="U44" s="22" t="s">
        <v>293</v>
      </c>
      <c r="V44" s="23" t="s">
        <v>1099</v>
      </c>
      <c r="W44" s="24" t="s">
        <v>295</v>
      </c>
      <c r="X44" s="21"/>
      <c r="Y44" s="22" t="s">
        <v>293</v>
      </c>
      <c r="Z44" s="23" t="s">
        <v>1100</v>
      </c>
      <c r="AA44" s="24" t="s">
        <v>295</v>
      </c>
      <c r="AB44" s="21"/>
      <c r="AC44" s="22" t="s">
        <v>293</v>
      </c>
      <c r="AD44" s="23" t="s">
        <v>1101</v>
      </c>
      <c r="AE44" s="24" t="s">
        <v>295</v>
      </c>
      <c r="AF44" s="21"/>
      <c r="AG44" s="22" t="s">
        <v>293</v>
      </c>
      <c r="AH44" s="23" t="s">
        <v>1102</v>
      </c>
      <c r="AI44" s="24" t="s">
        <v>295</v>
      </c>
    </row>
    <row r="45" spans="1:35" ht="30.75" thickTop="1" x14ac:dyDescent="0.25">
      <c r="A45" s="12"/>
      <c r="B45" s="25" t="s">
        <v>1021</v>
      </c>
      <c r="C45" s="26"/>
      <c r="D45" s="27" t="s">
        <v>293</v>
      </c>
      <c r="E45" s="28" t="s">
        <v>1038</v>
      </c>
      <c r="F45" s="29" t="s">
        <v>295</v>
      </c>
      <c r="G45" s="26"/>
      <c r="H45" s="27" t="s">
        <v>293</v>
      </c>
      <c r="I45" s="28">
        <v>73</v>
      </c>
      <c r="J45" s="29"/>
      <c r="K45" s="26"/>
      <c r="L45" s="27" t="s">
        <v>293</v>
      </c>
      <c r="M45" s="28" t="s">
        <v>1039</v>
      </c>
      <c r="N45" s="29" t="s">
        <v>295</v>
      </c>
      <c r="O45" s="26"/>
      <c r="P45" s="27" t="s">
        <v>293</v>
      </c>
      <c r="Q45" s="28" t="s">
        <v>296</v>
      </c>
      <c r="R45" s="29" t="s">
        <v>295</v>
      </c>
      <c r="S45" s="25"/>
      <c r="T45" s="26"/>
      <c r="U45" s="27"/>
      <c r="V45" s="28"/>
      <c r="W45" s="29"/>
      <c r="X45" s="26"/>
      <c r="Y45" s="27"/>
      <c r="Z45" s="28"/>
      <c r="AA45" s="29"/>
      <c r="AB45" s="26"/>
      <c r="AC45" s="27"/>
      <c r="AD45" s="28"/>
      <c r="AE45" s="29"/>
      <c r="AF45" s="26"/>
      <c r="AG45" s="27"/>
      <c r="AH45" s="28"/>
      <c r="AI45" s="29"/>
    </row>
    <row r="46" spans="1:35" ht="30" x14ac:dyDescent="0.25">
      <c r="A46" s="12"/>
      <c r="B46" s="20" t="s">
        <v>99</v>
      </c>
      <c r="C46" s="21"/>
      <c r="D46" s="30"/>
      <c r="E46" s="31">
        <v>173</v>
      </c>
      <c r="F46" s="24"/>
      <c r="G46" s="21"/>
      <c r="H46" s="30"/>
      <c r="I46" s="31" t="s">
        <v>302</v>
      </c>
      <c r="J46" s="24"/>
      <c r="K46" s="21"/>
      <c r="L46" s="30"/>
      <c r="M46" s="31">
        <v>325</v>
      </c>
      <c r="N46" s="24"/>
      <c r="O46" s="21"/>
      <c r="P46" s="30"/>
      <c r="Q46" s="31">
        <v>498</v>
      </c>
      <c r="R46" s="24"/>
      <c r="S46" s="20" t="s">
        <v>111</v>
      </c>
      <c r="T46" s="21"/>
      <c r="U46" s="30" t="s">
        <v>293</v>
      </c>
      <c r="V46" s="31" t="s">
        <v>1103</v>
      </c>
      <c r="W46" s="24" t="s">
        <v>295</v>
      </c>
      <c r="X46" s="21"/>
      <c r="Y46" s="30" t="s">
        <v>293</v>
      </c>
      <c r="Z46" s="31" t="s">
        <v>1104</v>
      </c>
      <c r="AA46" s="24" t="s">
        <v>295</v>
      </c>
      <c r="AB46" s="21"/>
      <c r="AC46" s="30" t="s">
        <v>293</v>
      </c>
      <c r="AD46" s="31" t="s">
        <v>1105</v>
      </c>
      <c r="AE46" s="24" t="s">
        <v>295</v>
      </c>
      <c r="AF46" s="21"/>
      <c r="AG46" s="30" t="s">
        <v>293</v>
      </c>
      <c r="AH46" s="31" t="s">
        <v>313</v>
      </c>
      <c r="AI46" s="24" t="s">
        <v>295</v>
      </c>
    </row>
    <row r="47" spans="1:35" x14ac:dyDescent="0.25">
      <c r="A47" s="12"/>
      <c r="B47" s="25" t="s">
        <v>1008</v>
      </c>
      <c r="C47" s="26"/>
      <c r="D47" s="27"/>
      <c r="E47" s="28" t="s">
        <v>302</v>
      </c>
      <c r="F47" s="29"/>
      <c r="G47" s="26"/>
      <c r="H47" s="27"/>
      <c r="I47" s="28">
        <v>179</v>
      </c>
      <c r="J47" s="29"/>
      <c r="K47" s="26"/>
      <c r="L47" s="27"/>
      <c r="M47" s="28">
        <v>399</v>
      </c>
      <c r="N47" s="29"/>
      <c r="O47" s="26"/>
      <c r="P47" s="27"/>
      <c r="Q47" s="28">
        <v>578</v>
      </c>
      <c r="R47" s="29"/>
      <c r="S47" s="25" t="s">
        <v>99</v>
      </c>
      <c r="T47" s="26"/>
      <c r="U47" s="27"/>
      <c r="V47" s="28" t="s">
        <v>1106</v>
      </c>
      <c r="W47" s="29" t="s">
        <v>295</v>
      </c>
      <c r="X47" s="26"/>
      <c r="Y47" s="27"/>
      <c r="Z47" s="28" t="s">
        <v>1107</v>
      </c>
      <c r="AA47" s="29" t="s">
        <v>295</v>
      </c>
      <c r="AB47" s="26"/>
      <c r="AC47" s="27"/>
      <c r="AD47" s="28" t="s">
        <v>1108</v>
      </c>
      <c r="AE47" s="29" t="s">
        <v>295</v>
      </c>
      <c r="AF47" s="26"/>
      <c r="AG47" s="27"/>
      <c r="AH47" s="28" t="s">
        <v>1109</v>
      </c>
      <c r="AI47" s="29" t="s">
        <v>295</v>
      </c>
    </row>
    <row r="48" spans="1:35" x14ac:dyDescent="0.25">
      <c r="A48" s="12"/>
      <c r="B48" s="20" t="s">
        <v>178</v>
      </c>
      <c r="C48" s="21"/>
      <c r="D48" s="30"/>
      <c r="E48" s="31" t="s">
        <v>302</v>
      </c>
      <c r="F48" s="24"/>
      <c r="G48" s="21"/>
      <c r="H48" s="30"/>
      <c r="I48" s="31">
        <v>6</v>
      </c>
      <c r="J48" s="24"/>
      <c r="K48" s="21"/>
      <c r="L48" s="30"/>
      <c r="M48" s="37">
        <v>2025</v>
      </c>
      <c r="N48" s="24"/>
      <c r="O48" s="21"/>
      <c r="P48" s="30"/>
      <c r="Q48" s="37">
        <v>2031</v>
      </c>
      <c r="R48" s="24"/>
      <c r="S48" s="20" t="s">
        <v>1008</v>
      </c>
      <c r="T48" s="21"/>
      <c r="U48" s="30"/>
      <c r="V48" s="31" t="s">
        <v>302</v>
      </c>
      <c r="W48" s="24"/>
      <c r="X48" s="21"/>
      <c r="Y48" s="30"/>
      <c r="Z48" s="31" t="s">
        <v>1110</v>
      </c>
      <c r="AA48" s="24" t="s">
        <v>295</v>
      </c>
      <c r="AB48" s="21"/>
      <c r="AC48" s="30"/>
      <c r="AD48" s="31" t="s">
        <v>1111</v>
      </c>
      <c r="AE48" s="24" t="s">
        <v>295</v>
      </c>
      <c r="AF48" s="21"/>
      <c r="AG48" s="30"/>
      <c r="AH48" s="31" t="s">
        <v>1112</v>
      </c>
      <c r="AI48" s="24" t="s">
        <v>295</v>
      </c>
    </row>
    <row r="49" spans="1:35" x14ac:dyDescent="0.25">
      <c r="A49" s="12"/>
      <c r="B49" s="11"/>
      <c r="C49" s="11"/>
      <c r="D49" s="11"/>
      <c r="E49" s="11"/>
      <c r="F49" s="11"/>
      <c r="G49" s="11"/>
      <c r="H49" s="11"/>
      <c r="I49" s="11"/>
      <c r="J49" s="11"/>
      <c r="K49" s="11"/>
      <c r="L49" s="11"/>
      <c r="M49" s="11"/>
      <c r="N49" s="11"/>
      <c r="O49" s="11"/>
      <c r="P49" s="11"/>
      <c r="Q49" s="11"/>
      <c r="R49" s="11"/>
      <c r="S49" s="25" t="s">
        <v>178</v>
      </c>
      <c r="T49" s="26"/>
      <c r="U49" s="27"/>
      <c r="V49" s="28" t="s">
        <v>302</v>
      </c>
      <c r="W49" s="29"/>
      <c r="X49" s="26"/>
      <c r="Y49" s="27"/>
      <c r="Z49" s="28">
        <v>98</v>
      </c>
      <c r="AA49" s="29"/>
      <c r="AB49" s="26"/>
      <c r="AC49" s="27"/>
      <c r="AD49" s="32">
        <v>6769</v>
      </c>
      <c r="AE49" s="29"/>
      <c r="AF49" s="26"/>
      <c r="AG49" s="27"/>
      <c r="AH49" s="32">
        <v>6867</v>
      </c>
      <c r="AI49" s="29"/>
    </row>
    <row r="50" spans="1:35" ht="30.75" thickBot="1" x14ac:dyDescent="0.3">
      <c r="A50" s="12"/>
      <c r="B50" s="51" t="s">
        <v>1040</v>
      </c>
      <c r="C50" s="2"/>
      <c r="D50" s="38" t="s">
        <v>990</v>
      </c>
      <c r="E50" s="38"/>
      <c r="F50" s="19"/>
      <c r="G50" s="2"/>
      <c r="H50" s="38" t="s">
        <v>991</v>
      </c>
      <c r="I50" s="38"/>
      <c r="J50" s="19"/>
      <c r="K50" s="2"/>
      <c r="L50" s="38" t="s">
        <v>855</v>
      </c>
      <c r="M50" s="38"/>
      <c r="N50" s="19"/>
      <c r="O50" s="2"/>
      <c r="P50" s="38" t="s">
        <v>992</v>
      </c>
      <c r="Q50" s="38"/>
      <c r="R50" s="19"/>
      <c r="S50" s="20" t="s">
        <v>1084</v>
      </c>
      <c r="T50" s="21"/>
      <c r="U50" s="30"/>
      <c r="V50" s="31">
        <v>263</v>
      </c>
      <c r="W50" s="24"/>
      <c r="X50" s="21"/>
      <c r="Y50" s="30"/>
      <c r="Z50" s="37">
        <v>11899</v>
      </c>
      <c r="AA50" s="24"/>
      <c r="AB50" s="21"/>
      <c r="AC50" s="30"/>
      <c r="AD50" s="37">
        <v>15833</v>
      </c>
      <c r="AE50" s="24"/>
      <c r="AF50" s="21"/>
      <c r="AG50" s="30"/>
      <c r="AH50" s="37">
        <v>27995</v>
      </c>
      <c r="AI50" s="24"/>
    </row>
    <row r="51" spans="1:35" ht="15.75" thickTop="1" x14ac:dyDescent="0.25">
      <c r="A51" s="12"/>
      <c r="B51" s="20" t="s">
        <v>85</v>
      </c>
      <c r="C51" s="21"/>
      <c r="D51" s="30" t="s">
        <v>293</v>
      </c>
      <c r="E51" s="31" t="s">
        <v>302</v>
      </c>
      <c r="F51" s="24"/>
      <c r="G51" s="21"/>
      <c r="H51" s="30" t="s">
        <v>293</v>
      </c>
      <c r="I51" s="37">
        <v>9629</v>
      </c>
      <c r="J51" s="24"/>
      <c r="K51" s="21"/>
      <c r="L51" s="30" t="s">
        <v>293</v>
      </c>
      <c r="M51" s="37">
        <v>19177</v>
      </c>
      <c r="N51" s="24"/>
      <c r="O51" s="21"/>
      <c r="P51" s="30" t="s">
        <v>293</v>
      </c>
      <c r="Q51" s="37">
        <v>28806</v>
      </c>
      <c r="R51" s="24"/>
      <c r="S51" s="25" t="s">
        <v>1085</v>
      </c>
      <c r="T51" s="26"/>
      <c r="U51" s="27"/>
      <c r="V51" s="28" t="s">
        <v>302</v>
      </c>
      <c r="W51" s="29"/>
      <c r="X51" s="26"/>
      <c r="Y51" s="27"/>
      <c r="Z51" s="28" t="s">
        <v>302</v>
      </c>
      <c r="AA51" s="29"/>
      <c r="AB51" s="26"/>
      <c r="AC51" s="27"/>
      <c r="AD51" s="32">
        <v>5240</v>
      </c>
      <c r="AE51" s="29"/>
      <c r="AF51" s="26"/>
      <c r="AG51" s="27"/>
      <c r="AH51" s="32">
        <v>5240</v>
      </c>
      <c r="AI51" s="29"/>
    </row>
    <row r="52" spans="1:35" ht="15.75" thickBot="1" x14ac:dyDescent="0.3">
      <c r="A52" s="12"/>
      <c r="B52" s="25" t="s">
        <v>86</v>
      </c>
      <c r="C52" s="26"/>
      <c r="D52" s="43"/>
      <c r="E52" s="44" t="s">
        <v>302</v>
      </c>
      <c r="F52" s="29"/>
      <c r="G52" s="26"/>
      <c r="H52" s="43"/>
      <c r="I52" s="54">
        <v>6737</v>
      </c>
      <c r="J52" s="29"/>
      <c r="K52" s="26"/>
      <c r="L52" s="43"/>
      <c r="M52" s="54">
        <v>16689</v>
      </c>
      <c r="N52" s="29"/>
      <c r="O52" s="26"/>
      <c r="P52" s="43"/>
      <c r="Q52" s="54">
        <v>23426</v>
      </c>
      <c r="R52" s="29"/>
      <c r="S52" s="20" t="s">
        <v>1086</v>
      </c>
      <c r="T52" s="21"/>
      <c r="U52" s="30"/>
      <c r="V52" s="31" t="s">
        <v>302</v>
      </c>
      <c r="W52" s="24"/>
      <c r="X52" s="21"/>
      <c r="Y52" s="30"/>
      <c r="Z52" s="37">
        <v>1612</v>
      </c>
      <c r="AA52" s="24"/>
      <c r="AB52" s="21"/>
      <c r="AC52" s="30"/>
      <c r="AD52" s="37">
        <v>2316</v>
      </c>
      <c r="AE52" s="24"/>
      <c r="AF52" s="21"/>
      <c r="AG52" s="30"/>
      <c r="AH52" s="37">
        <v>3928</v>
      </c>
      <c r="AI52" s="24"/>
    </row>
    <row r="53" spans="1:35" ht="15.75" thickTop="1" x14ac:dyDescent="0.25">
      <c r="A53" s="12"/>
      <c r="B53" s="20" t="s">
        <v>87</v>
      </c>
      <c r="C53" s="21"/>
      <c r="D53" s="30"/>
      <c r="E53" s="31" t="s">
        <v>302</v>
      </c>
      <c r="F53" s="24"/>
      <c r="G53" s="21"/>
      <c r="H53" s="30"/>
      <c r="I53" s="37">
        <v>2892</v>
      </c>
      <c r="J53" s="24"/>
      <c r="K53" s="21"/>
      <c r="L53" s="30"/>
      <c r="M53" s="37">
        <v>2488</v>
      </c>
      <c r="N53" s="24"/>
      <c r="O53" s="21"/>
      <c r="P53" s="30"/>
      <c r="Q53" s="37">
        <v>5380</v>
      </c>
      <c r="R53" s="24"/>
      <c r="S53" s="25" t="s">
        <v>1087</v>
      </c>
      <c r="T53" s="26"/>
      <c r="U53" s="27"/>
      <c r="V53" s="32">
        <v>4672</v>
      </c>
      <c r="W53" s="29"/>
      <c r="X53" s="26"/>
      <c r="Y53" s="27"/>
      <c r="Z53" s="32">
        <v>14219</v>
      </c>
      <c r="AA53" s="29"/>
      <c r="AB53" s="26"/>
      <c r="AC53" s="27"/>
      <c r="AD53" s="32">
        <v>33341</v>
      </c>
      <c r="AE53" s="29"/>
      <c r="AF53" s="26"/>
      <c r="AG53" s="27"/>
      <c r="AH53" s="32">
        <v>52232</v>
      </c>
      <c r="AI53" s="29"/>
    </row>
    <row r="54" spans="1:35" ht="30" x14ac:dyDescent="0.25">
      <c r="A54" s="12"/>
      <c r="B54" s="25" t="s">
        <v>993</v>
      </c>
      <c r="C54" s="26"/>
      <c r="D54" s="27"/>
      <c r="E54" s="28" t="s">
        <v>1041</v>
      </c>
      <c r="F54" s="29" t="s">
        <v>295</v>
      </c>
      <c r="G54" s="26"/>
      <c r="H54" s="27"/>
      <c r="I54" s="28" t="s">
        <v>1042</v>
      </c>
      <c r="J54" s="29" t="s">
        <v>295</v>
      </c>
      <c r="K54" s="26"/>
      <c r="L54" s="27"/>
      <c r="M54" s="28" t="s">
        <v>630</v>
      </c>
      <c r="N54" s="29" t="s">
        <v>295</v>
      </c>
      <c r="O54" s="26"/>
      <c r="P54" s="27"/>
      <c r="Q54" s="28" t="s">
        <v>1043</v>
      </c>
      <c r="R54" s="29" t="s">
        <v>295</v>
      </c>
      <c r="S54" s="11"/>
      <c r="T54" s="11"/>
      <c r="U54" s="11"/>
      <c r="V54" s="11"/>
      <c r="W54" s="11"/>
      <c r="X54" s="11"/>
      <c r="Y54" s="11"/>
      <c r="Z54" s="11"/>
      <c r="AA54" s="11"/>
      <c r="AB54" s="11"/>
      <c r="AC54" s="11"/>
      <c r="AD54" s="11"/>
      <c r="AE54" s="11"/>
      <c r="AF54" s="11"/>
      <c r="AG54" s="11"/>
      <c r="AH54" s="11"/>
      <c r="AI54" s="11"/>
    </row>
    <row r="55" spans="1:35" ht="15" customHeight="1" x14ac:dyDescent="0.25">
      <c r="A55" s="12"/>
      <c r="B55" s="20" t="s">
        <v>1029</v>
      </c>
      <c r="C55" s="21"/>
      <c r="D55" s="30"/>
      <c r="E55" s="31">
        <v>169</v>
      </c>
      <c r="F55" s="24"/>
      <c r="G55" s="21"/>
      <c r="H55" s="30"/>
      <c r="I55" s="31" t="s">
        <v>302</v>
      </c>
      <c r="J55" s="24"/>
      <c r="K55" s="21"/>
      <c r="L55" s="30"/>
      <c r="M55" s="31" t="s">
        <v>1044</v>
      </c>
      <c r="N55" s="24" t="s">
        <v>295</v>
      </c>
      <c r="O55" s="21"/>
      <c r="P55" s="30"/>
      <c r="Q55" s="31" t="s">
        <v>302</v>
      </c>
      <c r="R55" s="24"/>
      <c r="S55" s="11" t="s">
        <v>1113</v>
      </c>
      <c r="T55" s="11"/>
      <c r="U55" s="11"/>
      <c r="V55" s="11"/>
      <c r="W55" s="11"/>
      <c r="X55" s="11"/>
      <c r="Y55" s="11"/>
      <c r="Z55" s="11"/>
      <c r="AA55" s="11"/>
      <c r="AB55" s="11"/>
      <c r="AC55" s="11"/>
      <c r="AD55" s="11"/>
      <c r="AE55" s="11"/>
      <c r="AF55" s="11"/>
      <c r="AG55" s="11"/>
      <c r="AH55" s="11"/>
      <c r="AI55" s="11"/>
    </row>
    <row r="56" spans="1:35" x14ac:dyDescent="0.25">
      <c r="A56" s="12"/>
      <c r="B56" s="25" t="s">
        <v>91</v>
      </c>
      <c r="C56" s="26"/>
      <c r="D56" s="27"/>
      <c r="E56" s="28" t="s">
        <v>302</v>
      </c>
      <c r="F56" s="29"/>
      <c r="G56" s="26"/>
      <c r="H56" s="27"/>
      <c r="I56" s="28" t="s">
        <v>1045</v>
      </c>
      <c r="J56" s="29" t="s">
        <v>295</v>
      </c>
      <c r="K56" s="26"/>
      <c r="L56" s="27"/>
      <c r="M56" s="28" t="s">
        <v>302</v>
      </c>
      <c r="N56" s="29"/>
      <c r="O56" s="26"/>
      <c r="P56" s="27"/>
      <c r="Q56" s="28" t="s">
        <v>1045</v>
      </c>
      <c r="R56" s="29" t="s">
        <v>295</v>
      </c>
      <c r="S56" s="11"/>
      <c r="T56" s="11"/>
      <c r="U56" s="11"/>
      <c r="V56" s="11"/>
      <c r="W56" s="11"/>
      <c r="X56" s="11"/>
      <c r="Y56" s="11"/>
      <c r="Z56" s="11"/>
      <c r="AA56" s="11"/>
      <c r="AB56" s="11"/>
      <c r="AC56" s="11"/>
      <c r="AD56" s="11"/>
      <c r="AE56" s="11"/>
      <c r="AF56" s="11"/>
      <c r="AG56" s="11"/>
      <c r="AH56" s="11"/>
      <c r="AI56" s="11"/>
    </row>
    <row r="57" spans="1:35" ht="15.75" thickBot="1" x14ac:dyDescent="0.3">
      <c r="A57" s="12"/>
      <c r="B57" s="20" t="s">
        <v>997</v>
      </c>
      <c r="C57" s="21"/>
      <c r="D57" s="33"/>
      <c r="E57" s="34" t="s">
        <v>1046</v>
      </c>
      <c r="F57" s="24" t="s">
        <v>295</v>
      </c>
      <c r="G57" s="21"/>
      <c r="H57" s="33"/>
      <c r="I57" s="34" t="s">
        <v>1047</v>
      </c>
      <c r="J57" s="24" t="s">
        <v>295</v>
      </c>
      <c r="K57" s="21"/>
      <c r="L57" s="33"/>
      <c r="M57" s="34" t="s">
        <v>1048</v>
      </c>
      <c r="N57" s="24" t="s">
        <v>295</v>
      </c>
      <c r="O57" s="21"/>
      <c r="P57" s="33"/>
      <c r="Q57" s="34" t="s">
        <v>1049</v>
      </c>
      <c r="R57" s="24" t="s">
        <v>295</v>
      </c>
      <c r="S57" s="11" t="s">
        <v>1114</v>
      </c>
      <c r="T57" s="11"/>
      <c r="U57" s="11"/>
      <c r="V57" s="11"/>
      <c r="W57" s="11"/>
      <c r="X57" s="11"/>
      <c r="Y57" s="11"/>
      <c r="Z57" s="11"/>
      <c r="AA57" s="11"/>
      <c r="AB57" s="11"/>
      <c r="AC57" s="11"/>
      <c r="AD57" s="11"/>
      <c r="AE57" s="11"/>
      <c r="AF57" s="11"/>
      <c r="AG57" s="11"/>
      <c r="AH57" s="11"/>
      <c r="AI57" s="11"/>
    </row>
    <row r="58" spans="1:35" ht="16.5" thickTop="1" thickBot="1" x14ac:dyDescent="0.3">
      <c r="A58" s="12"/>
      <c r="B58" s="25" t="s">
        <v>96</v>
      </c>
      <c r="C58" s="26"/>
      <c r="D58" s="35" t="s">
        <v>293</v>
      </c>
      <c r="E58" s="55" t="s">
        <v>1050</v>
      </c>
      <c r="F58" s="29" t="s">
        <v>295</v>
      </c>
      <c r="G58" s="26"/>
      <c r="H58" s="35" t="s">
        <v>293</v>
      </c>
      <c r="I58" s="55" t="s">
        <v>1051</v>
      </c>
      <c r="J58" s="29" t="s">
        <v>295</v>
      </c>
      <c r="K58" s="26"/>
      <c r="L58" s="35" t="s">
        <v>293</v>
      </c>
      <c r="M58" s="55" t="s">
        <v>1052</v>
      </c>
      <c r="N58" s="29" t="s">
        <v>295</v>
      </c>
      <c r="O58" s="26"/>
      <c r="P58" s="35" t="s">
        <v>293</v>
      </c>
      <c r="Q58" s="55" t="s">
        <v>1053</v>
      </c>
      <c r="R58" s="29" t="s">
        <v>295</v>
      </c>
      <c r="S58" s="11"/>
      <c r="T58" s="11"/>
      <c r="U58" s="11"/>
      <c r="V58" s="11"/>
      <c r="W58" s="11"/>
      <c r="X58" s="11"/>
      <c r="Y58" s="11"/>
      <c r="Z58" s="11"/>
      <c r="AA58" s="11"/>
      <c r="AB58" s="11"/>
      <c r="AC58" s="11"/>
      <c r="AD58" s="11"/>
      <c r="AE58" s="11"/>
      <c r="AF58" s="11"/>
      <c r="AG58" s="11"/>
      <c r="AH58" s="11"/>
      <c r="AI58" s="11"/>
    </row>
    <row r="59" spans="1:35" ht="16.5" thickTop="1" thickBot="1" x14ac:dyDescent="0.3">
      <c r="A59" s="12"/>
      <c r="B59" s="20"/>
      <c r="C59" s="21"/>
      <c r="D59" s="30"/>
      <c r="E59" s="31"/>
      <c r="F59" s="24"/>
      <c r="G59" s="21"/>
      <c r="H59" s="30"/>
      <c r="I59" s="31"/>
      <c r="J59" s="24"/>
      <c r="K59" s="21"/>
      <c r="L59" s="30"/>
      <c r="M59" s="31"/>
      <c r="N59" s="24"/>
      <c r="O59" s="21"/>
      <c r="P59" s="30"/>
      <c r="Q59" s="31"/>
      <c r="R59" s="24"/>
      <c r="S59" s="41"/>
      <c r="T59" s="2"/>
      <c r="U59" s="38">
        <v>2012</v>
      </c>
      <c r="V59" s="38"/>
      <c r="W59" s="19"/>
      <c r="X59" s="2"/>
      <c r="Y59" s="38">
        <v>2011</v>
      </c>
      <c r="Z59" s="38"/>
      <c r="AA59" s="19"/>
    </row>
    <row r="60" spans="1:35" ht="30.75" thickTop="1" x14ac:dyDescent="0.25">
      <c r="A60" s="12"/>
      <c r="B60" s="25" t="s">
        <v>111</v>
      </c>
      <c r="C60" s="26"/>
      <c r="D60" s="27" t="s">
        <v>293</v>
      </c>
      <c r="E60" s="28" t="s">
        <v>1054</v>
      </c>
      <c r="F60" s="29" t="s">
        <v>295</v>
      </c>
      <c r="G60" s="26"/>
      <c r="H60" s="27" t="s">
        <v>293</v>
      </c>
      <c r="I60" s="28" t="s">
        <v>1055</v>
      </c>
      <c r="J60" s="29" t="s">
        <v>295</v>
      </c>
      <c r="K60" s="26"/>
      <c r="L60" s="27" t="s">
        <v>293</v>
      </c>
      <c r="M60" s="28" t="s">
        <v>1056</v>
      </c>
      <c r="N60" s="29" t="s">
        <v>295</v>
      </c>
      <c r="O60" s="26"/>
      <c r="P60" s="27" t="s">
        <v>293</v>
      </c>
      <c r="Q60" s="28" t="s">
        <v>298</v>
      </c>
      <c r="R60" s="29" t="s">
        <v>295</v>
      </c>
      <c r="S60" s="2"/>
      <c r="T60" s="2"/>
      <c r="U60" s="40"/>
      <c r="V60" s="40"/>
      <c r="W60" s="19"/>
      <c r="X60" s="2"/>
      <c r="Y60" s="40"/>
      <c r="Z60" s="40"/>
      <c r="AA60" s="19"/>
    </row>
    <row r="61" spans="1:35" x14ac:dyDescent="0.25">
      <c r="A61" s="12"/>
      <c r="B61" s="20" t="s">
        <v>99</v>
      </c>
      <c r="C61" s="21"/>
      <c r="D61" s="30"/>
      <c r="E61" s="31">
        <v>494</v>
      </c>
      <c r="F61" s="24"/>
      <c r="G61" s="21"/>
      <c r="H61" s="30"/>
      <c r="I61" s="31">
        <v>17</v>
      </c>
      <c r="J61" s="24"/>
      <c r="K61" s="21"/>
      <c r="L61" s="30"/>
      <c r="M61" s="31">
        <v>792</v>
      </c>
      <c r="N61" s="24"/>
      <c r="O61" s="21"/>
      <c r="P61" s="30"/>
      <c r="Q61" s="37">
        <v>1303</v>
      </c>
      <c r="R61" s="24"/>
      <c r="S61" s="20" t="s">
        <v>842</v>
      </c>
      <c r="T61" s="21"/>
      <c r="U61" s="30" t="s">
        <v>293</v>
      </c>
      <c r="V61" s="37">
        <v>16177</v>
      </c>
      <c r="W61" s="24"/>
      <c r="X61" s="21"/>
      <c r="Y61" s="30" t="s">
        <v>293</v>
      </c>
      <c r="Z61" s="37">
        <v>9178</v>
      </c>
      <c r="AA61" s="24"/>
    </row>
    <row r="62" spans="1:35" x14ac:dyDescent="0.25">
      <c r="A62" s="12"/>
      <c r="B62" s="25" t="s">
        <v>1008</v>
      </c>
      <c r="C62" s="26"/>
      <c r="D62" s="27"/>
      <c r="E62" s="28" t="s">
        <v>302</v>
      </c>
      <c r="F62" s="29"/>
      <c r="G62" s="26"/>
      <c r="H62" s="27"/>
      <c r="I62" s="28">
        <v>714</v>
      </c>
      <c r="J62" s="29"/>
      <c r="K62" s="26"/>
      <c r="L62" s="27"/>
      <c r="M62" s="32">
        <v>1218</v>
      </c>
      <c r="N62" s="29"/>
      <c r="O62" s="26"/>
      <c r="P62" s="27"/>
      <c r="Q62" s="32">
        <v>1932</v>
      </c>
      <c r="R62" s="29"/>
      <c r="S62" s="25" t="s">
        <v>855</v>
      </c>
      <c r="T62" s="26"/>
      <c r="U62" s="27"/>
      <c r="V62" s="32">
        <v>18266</v>
      </c>
      <c r="W62" s="29"/>
      <c r="X62" s="26"/>
      <c r="Y62" s="27"/>
      <c r="Z62" s="32">
        <v>19141</v>
      </c>
      <c r="AA62" s="29"/>
    </row>
    <row r="63" spans="1:35" ht="15.75" thickBot="1" x14ac:dyDescent="0.3">
      <c r="A63" s="12"/>
      <c r="B63" s="20" t="s">
        <v>178</v>
      </c>
      <c r="C63" s="21"/>
      <c r="D63" s="30"/>
      <c r="E63" s="31" t="s">
        <v>302</v>
      </c>
      <c r="F63" s="24"/>
      <c r="G63" s="21"/>
      <c r="H63" s="30"/>
      <c r="I63" s="31">
        <v>72</v>
      </c>
      <c r="J63" s="24"/>
      <c r="K63" s="21"/>
      <c r="L63" s="30"/>
      <c r="M63" s="37">
        <v>5752</v>
      </c>
      <c r="N63" s="24"/>
      <c r="O63" s="21"/>
      <c r="P63" s="30"/>
      <c r="Q63" s="37">
        <v>5824</v>
      </c>
      <c r="R63" s="24"/>
      <c r="S63" s="20" t="s">
        <v>1060</v>
      </c>
      <c r="T63" s="21"/>
      <c r="U63" s="33"/>
      <c r="V63" s="42">
        <v>3280</v>
      </c>
      <c r="W63" s="24"/>
      <c r="X63" s="21"/>
      <c r="Y63" s="33"/>
      <c r="Z63" s="42">
        <v>8638</v>
      </c>
      <c r="AA63" s="24"/>
    </row>
    <row r="64" spans="1:35" ht="16.5" thickTop="1" thickBot="1" x14ac:dyDescent="0.3">
      <c r="A64" s="12"/>
      <c r="B64" s="11"/>
      <c r="C64" s="11"/>
      <c r="D64" s="11"/>
      <c r="E64" s="11"/>
      <c r="F64" s="11"/>
      <c r="G64" s="11"/>
      <c r="H64" s="11"/>
      <c r="I64" s="11"/>
      <c r="J64" s="11"/>
      <c r="K64" s="11"/>
      <c r="L64" s="11"/>
      <c r="M64" s="11"/>
      <c r="N64" s="11"/>
      <c r="O64" s="11"/>
      <c r="P64" s="11"/>
      <c r="Q64" s="11"/>
      <c r="R64" s="11"/>
      <c r="S64" s="25" t="s">
        <v>1061</v>
      </c>
      <c r="T64" s="26"/>
      <c r="U64" s="35" t="s">
        <v>293</v>
      </c>
      <c r="V64" s="36">
        <v>37723</v>
      </c>
      <c r="W64" s="29"/>
      <c r="X64" s="26"/>
      <c r="Y64" s="35" t="s">
        <v>293</v>
      </c>
      <c r="Z64" s="36">
        <v>36957</v>
      </c>
      <c r="AA64" s="29"/>
    </row>
    <row r="65" spans="1:35" ht="15.75" thickTop="1" x14ac:dyDescent="0.25">
      <c r="A65" s="12"/>
      <c r="B65" s="11" t="s">
        <v>105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row>
    <row r="67" spans="1:35" ht="15.75" thickBot="1" x14ac:dyDescent="0.3">
      <c r="A67" s="12"/>
      <c r="B67" s="2"/>
      <c r="C67" s="2"/>
      <c r="D67" s="38" t="s">
        <v>990</v>
      </c>
      <c r="E67" s="38"/>
      <c r="F67" s="19"/>
      <c r="G67" s="2"/>
      <c r="H67" s="38" t="s">
        <v>991</v>
      </c>
      <c r="I67" s="38"/>
      <c r="J67" s="19"/>
      <c r="K67" s="2"/>
      <c r="L67" s="38" t="s">
        <v>855</v>
      </c>
      <c r="M67" s="38"/>
      <c r="N67" s="19"/>
      <c r="O67" s="2"/>
      <c r="P67" s="38" t="s">
        <v>992</v>
      </c>
      <c r="Q67" s="38"/>
      <c r="R67" s="19"/>
      <c r="S67" s="11"/>
      <c r="T67" s="11"/>
      <c r="U67" s="11"/>
      <c r="V67" s="11"/>
      <c r="W67" s="11"/>
      <c r="X67" s="11"/>
      <c r="Y67" s="11"/>
      <c r="Z67" s="11"/>
      <c r="AA67" s="11"/>
      <c r="AB67" s="11"/>
      <c r="AC67" s="11"/>
      <c r="AD67" s="11"/>
      <c r="AE67" s="11"/>
      <c r="AF67" s="11"/>
      <c r="AG67" s="11"/>
      <c r="AH67" s="11"/>
      <c r="AI67" s="11"/>
    </row>
    <row r="68" spans="1:35" ht="15.75" thickTop="1" x14ac:dyDescent="0.25">
      <c r="A68" s="12"/>
      <c r="B68" s="51" t="s">
        <v>743</v>
      </c>
      <c r="C68" s="2"/>
      <c r="D68" s="40"/>
      <c r="E68" s="40"/>
      <c r="F68" s="19"/>
      <c r="G68" s="2"/>
      <c r="H68" s="40"/>
      <c r="I68" s="40"/>
      <c r="J68" s="19"/>
      <c r="K68" s="2"/>
      <c r="L68" s="40"/>
      <c r="M68" s="40"/>
      <c r="N68" s="19"/>
      <c r="O68" s="2"/>
      <c r="P68" s="40"/>
      <c r="Q68" s="40"/>
      <c r="R68" s="19"/>
      <c r="S68" s="11"/>
      <c r="T68" s="11"/>
      <c r="U68" s="11"/>
      <c r="V68" s="11"/>
      <c r="W68" s="11"/>
      <c r="X68" s="11"/>
      <c r="Y68" s="11"/>
      <c r="Z68" s="11"/>
      <c r="AA68" s="11"/>
      <c r="AB68" s="11"/>
      <c r="AC68" s="11"/>
      <c r="AD68" s="11"/>
      <c r="AE68" s="11"/>
      <c r="AF68" s="11"/>
      <c r="AG68" s="11"/>
      <c r="AH68" s="11"/>
      <c r="AI68" s="11"/>
    </row>
    <row r="69" spans="1:35" x14ac:dyDescent="0.25">
      <c r="A69" s="12"/>
      <c r="B69" s="20" t="s">
        <v>37</v>
      </c>
      <c r="C69" s="21"/>
      <c r="D69" s="30" t="s">
        <v>293</v>
      </c>
      <c r="E69" s="31" t="s">
        <v>302</v>
      </c>
      <c r="F69" s="24"/>
      <c r="G69" s="21"/>
      <c r="H69" s="30" t="s">
        <v>293</v>
      </c>
      <c r="I69" s="31">
        <v>885</v>
      </c>
      <c r="J69" s="24"/>
      <c r="K69" s="21"/>
      <c r="L69" s="30" t="s">
        <v>293</v>
      </c>
      <c r="M69" s="31">
        <v>675</v>
      </c>
      <c r="N69" s="24"/>
      <c r="O69" s="21"/>
      <c r="P69" s="30" t="s">
        <v>293</v>
      </c>
      <c r="Q69" s="37">
        <v>1560</v>
      </c>
      <c r="R69" s="24"/>
      <c r="S69" s="11"/>
      <c r="T69" s="11"/>
      <c r="U69" s="11"/>
      <c r="V69" s="11"/>
      <c r="W69" s="11"/>
      <c r="X69" s="11"/>
      <c r="Y69" s="11"/>
      <c r="Z69" s="11"/>
      <c r="AA69" s="11"/>
      <c r="AB69" s="11"/>
      <c r="AC69" s="11"/>
      <c r="AD69" s="11"/>
      <c r="AE69" s="11"/>
      <c r="AF69" s="11"/>
      <c r="AG69" s="11"/>
      <c r="AH69" s="11"/>
      <c r="AI69" s="11"/>
    </row>
    <row r="70" spans="1:35" x14ac:dyDescent="0.25">
      <c r="A70" s="12"/>
      <c r="B70" s="25" t="s">
        <v>435</v>
      </c>
      <c r="C70" s="26"/>
      <c r="D70" s="27"/>
      <c r="E70" s="28">
        <v>59</v>
      </c>
      <c r="F70" s="29"/>
      <c r="G70" s="26"/>
      <c r="H70" s="27"/>
      <c r="I70" s="32">
        <v>7442</v>
      </c>
      <c r="J70" s="29"/>
      <c r="K70" s="26"/>
      <c r="L70" s="27"/>
      <c r="M70" s="32">
        <v>18319</v>
      </c>
      <c r="N70" s="29"/>
      <c r="O70" s="26"/>
      <c r="P70" s="27"/>
      <c r="Q70" s="32">
        <v>25820</v>
      </c>
      <c r="R70" s="29"/>
      <c r="S70" s="11"/>
      <c r="T70" s="11"/>
      <c r="U70" s="11"/>
      <c r="V70" s="11"/>
      <c r="W70" s="11"/>
      <c r="X70" s="11"/>
      <c r="Y70" s="11"/>
      <c r="Z70" s="11"/>
      <c r="AA70" s="11"/>
      <c r="AB70" s="11"/>
      <c r="AC70" s="11"/>
      <c r="AD70" s="11"/>
      <c r="AE70" s="11"/>
      <c r="AF70" s="11"/>
      <c r="AG70" s="11"/>
      <c r="AH70" s="11"/>
      <c r="AI70" s="11"/>
    </row>
    <row r="71" spans="1:35" x14ac:dyDescent="0.25">
      <c r="A71" s="12"/>
      <c r="B71" s="20" t="s">
        <v>44</v>
      </c>
      <c r="C71" s="21"/>
      <c r="D71" s="30"/>
      <c r="E71" s="31" t="s">
        <v>302</v>
      </c>
      <c r="F71" s="24"/>
      <c r="G71" s="21"/>
      <c r="H71" s="30"/>
      <c r="I71" s="31" t="s">
        <v>302</v>
      </c>
      <c r="J71" s="24"/>
      <c r="K71" s="21"/>
      <c r="L71" s="30"/>
      <c r="M71" s="37">
        <v>4331</v>
      </c>
      <c r="N71" s="24"/>
      <c r="O71" s="21"/>
      <c r="P71" s="30"/>
      <c r="Q71" s="37">
        <v>4331</v>
      </c>
      <c r="R71" s="24"/>
      <c r="S71" s="11"/>
      <c r="T71" s="11"/>
      <c r="U71" s="11"/>
      <c r="V71" s="11"/>
      <c r="W71" s="11"/>
      <c r="X71" s="11"/>
      <c r="Y71" s="11"/>
      <c r="Z71" s="11"/>
      <c r="AA71" s="11"/>
      <c r="AB71" s="11"/>
      <c r="AC71" s="11"/>
      <c r="AD71" s="11"/>
      <c r="AE71" s="11"/>
      <c r="AF71" s="11"/>
      <c r="AG71" s="11"/>
      <c r="AH71" s="11"/>
      <c r="AI71" s="11"/>
    </row>
    <row r="72" spans="1:35" x14ac:dyDescent="0.25">
      <c r="A72" s="12"/>
      <c r="B72" s="25" t="s">
        <v>45</v>
      </c>
      <c r="C72" s="26"/>
      <c r="D72" s="27"/>
      <c r="E72" s="28" t="s">
        <v>302</v>
      </c>
      <c r="F72" s="29"/>
      <c r="G72" s="26"/>
      <c r="H72" s="27"/>
      <c r="I72" s="28">
        <v>836</v>
      </c>
      <c r="J72" s="29"/>
      <c r="K72" s="26"/>
      <c r="L72" s="27"/>
      <c r="M72" s="28">
        <v>854</v>
      </c>
      <c r="N72" s="29"/>
      <c r="O72" s="26"/>
      <c r="P72" s="27"/>
      <c r="Q72" s="32">
        <v>1690</v>
      </c>
      <c r="R72" s="29"/>
      <c r="S72" s="11"/>
      <c r="T72" s="11"/>
      <c r="U72" s="11"/>
      <c r="V72" s="11"/>
      <c r="W72" s="11"/>
      <c r="X72" s="11"/>
      <c r="Y72" s="11"/>
      <c r="Z72" s="11"/>
      <c r="AA72" s="11"/>
      <c r="AB72" s="11"/>
      <c r="AC72" s="11"/>
      <c r="AD72" s="11"/>
      <c r="AE72" s="11"/>
      <c r="AF72" s="11"/>
      <c r="AG72" s="11"/>
      <c r="AH72" s="11"/>
      <c r="AI72" s="11"/>
    </row>
    <row r="73" spans="1:35" x14ac:dyDescent="0.25">
      <c r="A73" s="12"/>
      <c r="B73" s="20" t="s">
        <v>47</v>
      </c>
      <c r="C73" s="21"/>
      <c r="D73" s="30"/>
      <c r="E73" s="37">
        <v>3328</v>
      </c>
      <c r="F73" s="24"/>
      <c r="G73" s="21"/>
      <c r="H73" s="30"/>
      <c r="I73" s="37">
        <v>10122</v>
      </c>
      <c r="J73" s="24"/>
      <c r="K73" s="21"/>
      <c r="L73" s="30"/>
      <c r="M73" s="37">
        <v>28376</v>
      </c>
      <c r="N73" s="24"/>
      <c r="O73" s="21"/>
      <c r="P73" s="30"/>
      <c r="Q73" s="37">
        <v>41826</v>
      </c>
      <c r="R73" s="24"/>
      <c r="S73" s="11"/>
      <c r="T73" s="11"/>
      <c r="U73" s="11"/>
      <c r="V73" s="11"/>
      <c r="W73" s="11"/>
      <c r="X73" s="11"/>
      <c r="Y73" s="11"/>
      <c r="Z73" s="11"/>
      <c r="AA73" s="11"/>
      <c r="AB73" s="11"/>
      <c r="AC73" s="11"/>
      <c r="AD73" s="11"/>
      <c r="AE73" s="11"/>
      <c r="AF73" s="11"/>
      <c r="AG73" s="11"/>
      <c r="AH73" s="11"/>
      <c r="AI73" s="11"/>
    </row>
    <row r="74" spans="1:35" x14ac:dyDescent="0.25">
      <c r="A74" s="12"/>
      <c r="B74" s="25"/>
      <c r="C74" s="26"/>
      <c r="D74" s="27"/>
      <c r="E74" s="28"/>
      <c r="F74" s="29"/>
      <c r="G74" s="26"/>
      <c r="H74" s="27"/>
      <c r="I74" s="28"/>
      <c r="J74" s="29"/>
      <c r="K74" s="26"/>
      <c r="L74" s="27"/>
      <c r="M74" s="28"/>
      <c r="N74" s="29"/>
      <c r="O74" s="26"/>
      <c r="P74" s="27"/>
      <c r="Q74" s="28"/>
      <c r="R74" s="29"/>
      <c r="S74" s="11"/>
      <c r="T74" s="11"/>
      <c r="U74" s="11"/>
      <c r="V74" s="11"/>
      <c r="W74" s="11"/>
      <c r="X74" s="11"/>
      <c r="Y74" s="11"/>
      <c r="Z74" s="11"/>
      <c r="AA74" s="11"/>
      <c r="AB74" s="11"/>
      <c r="AC74" s="11"/>
      <c r="AD74" s="11"/>
      <c r="AE74" s="11"/>
      <c r="AF74" s="11"/>
      <c r="AG74" s="11"/>
      <c r="AH74" s="11"/>
      <c r="AI74" s="11"/>
    </row>
    <row r="75" spans="1:35" x14ac:dyDescent="0.25">
      <c r="A75" s="12"/>
      <c r="B75" s="51" t="s">
        <v>744</v>
      </c>
      <c r="C75" s="4"/>
      <c r="D75" s="15"/>
      <c r="E75" s="53"/>
      <c r="F75" s="47"/>
      <c r="G75" s="4"/>
      <c r="H75" s="15"/>
      <c r="I75" s="53"/>
      <c r="J75" s="47"/>
      <c r="K75" s="4"/>
      <c r="L75" s="15"/>
      <c r="M75" s="53"/>
      <c r="N75" s="47"/>
      <c r="O75" s="4"/>
      <c r="P75" s="15"/>
      <c r="Q75" s="53"/>
      <c r="R75" s="47"/>
      <c r="S75" s="11"/>
      <c r="T75" s="11"/>
      <c r="U75" s="11"/>
      <c r="V75" s="11"/>
      <c r="W75" s="11"/>
      <c r="X75" s="11"/>
      <c r="Y75" s="11"/>
      <c r="Z75" s="11"/>
      <c r="AA75" s="11"/>
      <c r="AB75" s="11"/>
      <c r="AC75" s="11"/>
      <c r="AD75" s="11"/>
      <c r="AE75" s="11"/>
      <c r="AF75" s="11"/>
      <c r="AG75" s="11"/>
      <c r="AH75" s="11"/>
      <c r="AI75" s="11"/>
    </row>
    <row r="76" spans="1:35" x14ac:dyDescent="0.25">
      <c r="A76" s="12"/>
      <c r="B76" s="20" t="s">
        <v>37</v>
      </c>
      <c r="C76" s="21"/>
      <c r="D76" s="30"/>
      <c r="E76" s="31" t="s">
        <v>302</v>
      </c>
      <c r="F76" s="24"/>
      <c r="G76" s="21"/>
      <c r="H76" s="30"/>
      <c r="I76" s="31">
        <v>764</v>
      </c>
      <c r="J76" s="24"/>
      <c r="K76" s="21"/>
      <c r="L76" s="30"/>
      <c r="M76" s="37">
        <v>1230</v>
      </c>
      <c r="N76" s="24"/>
      <c r="O76" s="21"/>
      <c r="P76" s="30"/>
      <c r="Q76" s="37">
        <v>1994</v>
      </c>
      <c r="R76" s="24"/>
      <c r="S76" s="11"/>
      <c r="T76" s="11"/>
      <c r="U76" s="11"/>
      <c r="V76" s="11"/>
      <c r="W76" s="11"/>
      <c r="X76" s="11"/>
      <c r="Y76" s="11"/>
      <c r="Z76" s="11"/>
      <c r="AA76" s="11"/>
      <c r="AB76" s="11"/>
      <c r="AC76" s="11"/>
      <c r="AD76" s="11"/>
      <c r="AE76" s="11"/>
      <c r="AF76" s="11"/>
      <c r="AG76" s="11"/>
      <c r="AH76" s="11"/>
      <c r="AI76" s="11"/>
    </row>
    <row r="77" spans="1:35" x14ac:dyDescent="0.25">
      <c r="A77" s="12"/>
      <c r="B77" s="25" t="s">
        <v>435</v>
      </c>
      <c r="C77" s="26"/>
      <c r="D77" s="27"/>
      <c r="E77" s="28">
        <v>36</v>
      </c>
      <c r="F77" s="29"/>
      <c r="G77" s="26"/>
      <c r="H77" s="27"/>
      <c r="I77" s="32">
        <v>8731</v>
      </c>
      <c r="J77" s="29"/>
      <c r="K77" s="26"/>
      <c r="L77" s="27"/>
      <c r="M77" s="32">
        <v>19690</v>
      </c>
      <c r="N77" s="29"/>
      <c r="O77" s="26"/>
      <c r="P77" s="27"/>
      <c r="Q77" s="32">
        <v>28457</v>
      </c>
      <c r="R77" s="29"/>
      <c r="S77" s="11"/>
      <c r="T77" s="11"/>
      <c r="U77" s="11"/>
      <c r="V77" s="11"/>
      <c r="W77" s="11"/>
      <c r="X77" s="11"/>
      <c r="Y77" s="11"/>
      <c r="Z77" s="11"/>
      <c r="AA77" s="11"/>
      <c r="AB77" s="11"/>
      <c r="AC77" s="11"/>
      <c r="AD77" s="11"/>
      <c r="AE77" s="11"/>
      <c r="AF77" s="11"/>
      <c r="AG77" s="11"/>
      <c r="AH77" s="11"/>
      <c r="AI77" s="11"/>
    </row>
    <row r="78" spans="1:35" x14ac:dyDescent="0.25">
      <c r="A78" s="12"/>
      <c r="B78" s="20" t="s">
        <v>44</v>
      </c>
      <c r="C78" s="21"/>
      <c r="D78" s="30"/>
      <c r="E78" s="31" t="s">
        <v>302</v>
      </c>
      <c r="F78" s="24"/>
      <c r="G78" s="21"/>
      <c r="H78" s="30"/>
      <c r="I78" s="31" t="s">
        <v>302</v>
      </c>
      <c r="J78" s="24"/>
      <c r="K78" s="21"/>
      <c r="L78" s="30"/>
      <c r="M78" s="37">
        <v>4773</v>
      </c>
      <c r="N78" s="24"/>
      <c r="O78" s="21"/>
      <c r="P78" s="30"/>
      <c r="Q78" s="37">
        <v>4773</v>
      </c>
      <c r="R78" s="24"/>
      <c r="S78" s="11"/>
      <c r="T78" s="11"/>
      <c r="U78" s="11"/>
      <c r="V78" s="11"/>
      <c r="W78" s="11"/>
      <c r="X78" s="11"/>
      <c r="Y78" s="11"/>
      <c r="Z78" s="11"/>
      <c r="AA78" s="11"/>
      <c r="AB78" s="11"/>
      <c r="AC78" s="11"/>
      <c r="AD78" s="11"/>
      <c r="AE78" s="11"/>
      <c r="AF78" s="11"/>
      <c r="AG78" s="11"/>
      <c r="AH78" s="11"/>
      <c r="AI78" s="11"/>
    </row>
    <row r="79" spans="1:35" x14ac:dyDescent="0.25">
      <c r="A79" s="12"/>
      <c r="B79" s="25" t="s">
        <v>45</v>
      </c>
      <c r="C79" s="26"/>
      <c r="D79" s="27"/>
      <c r="E79" s="28" t="s">
        <v>302</v>
      </c>
      <c r="F79" s="29"/>
      <c r="G79" s="26"/>
      <c r="H79" s="27"/>
      <c r="I79" s="32">
        <v>1133</v>
      </c>
      <c r="J79" s="29"/>
      <c r="K79" s="26"/>
      <c r="L79" s="27"/>
      <c r="M79" s="32">
        <v>1442</v>
      </c>
      <c r="N79" s="29"/>
      <c r="O79" s="26"/>
      <c r="P79" s="27"/>
      <c r="Q79" s="32">
        <v>2575</v>
      </c>
      <c r="R79" s="29"/>
      <c r="S79" s="11"/>
      <c r="T79" s="11"/>
      <c r="U79" s="11"/>
      <c r="V79" s="11"/>
      <c r="W79" s="11"/>
      <c r="X79" s="11"/>
      <c r="Y79" s="11"/>
      <c r="Z79" s="11"/>
      <c r="AA79" s="11"/>
      <c r="AB79" s="11"/>
      <c r="AC79" s="11"/>
      <c r="AD79" s="11"/>
      <c r="AE79" s="11"/>
      <c r="AF79" s="11"/>
      <c r="AG79" s="11"/>
      <c r="AH79" s="11"/>
      <c r="AI79" s="11"/>
    </row>
    <row r="80" spans="1:35" x14ac:dyDescent="0.25">
      <c r="A80" s="12"/>
      <c r="B80" s="20" t="s">
        <v>47</v>
      </c>
      <c r="C80" s="21"/>
      <c r="D80" s="30"/>
      <c r="E80" s="37">
        <v>3201</v>
      </c>
      <c r="F80" s="24"/>
      <c r="G80" s="21"/>
      <c r="H80" s="30"/>
      <c r="I80" s="37">
        <v>11609</v>
      </c>
      <c r="J80" s="24"/>
      <c r="K80" s="21"/>
      <c r="L80" s="30"/>
      <c r="M80" s="37">
        <v>32196</v>
      </c>
      <c r="N80" s="24"/>
      <c r="O80" s="21"/>
      <c r="P80" s="30"/>
      <c r="Q80" s="37">
        <v>47006</v>
      </c>
      <c r="R80" s="24"/>
      <c r="S80" s="11"/>
      <c r="T80" s="11"/>
      <c r="U80" s="11"/>
      <c r="V80" s="11"/>
      <c r="W80" s="11"/>
      <c r="X80" s="11"/>
      <c r="Y80" s="11"/>
      <c r="Z80" s="11"/>
      <c r="AA80" s="11"/>
      <c r="AB80" s="11"/>
      <c r="AC80" s="11"/>
      <c r="AD80" s="11"/>
      <c r="AE80" s="11"/>
      <c r="AF80" s="11"/>
      <c r="AG80" s="11"/>
      <c r="AH80" s="11"/>
      <c r="AI80" s="11"/>
    </row>
    <row r="81" spans="1:3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row>
    <row r="82" spans="1:35" ht="30" customHeight="1" x14ac:dyDescent="0.25">
      <c r="A82" s="12"/>
      <c r="B82" s="11" t="s">
        <v>1058</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row>
    <row r="83" spans="1:35"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row>
    <row r="84" spans="1:35" ht="15" customHeight="1" x14ac:dyDescent="0.25">
      <c r="A84" s="12"/>
      <c r="B84" s="11" t="s">
        <v>1059</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row>
    <row r="85" spans="1:35"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row>
    <row r="86" spans="1:35" ht="15.75" thickBot="1" x14ac:dyDescent="0.3">
      <c r="A86" s="12"/>
      <c r="B86" s="2"/>
      <c r="C86" s="2"/>
      <c r="D86" s="38" t="s">
        <v>289</v>
      </c>
      <c r="E86" s="38"/>
      <c r="F86" s="38"/>
      <c r="G86" s="38"/>
      <c r="H86" s="38"/>
      <c r="I86" s="38"/>
      <c r="J86" s="19"/>
      <c r="K86" s="2"/>
      <c r="L86" s="38" t="s">
        <v>290</v>
      </c>
      <c r="M86" s="38"/>
      <c r="N86" s="38"/>
      <c r="O86" s="38"/>
      <c r="P86" s="38"/>
      <c r="Q86" s="38"/>
      <c r="R86" s="19"/>
      <c r="S86" s="11"/>
      <c r="T86" s="11"/>
      <c r="U86" s="11"/>
      <c r="V86" s="11"/>
      <c r="W86" s="11"/>
      <c r="X86" s="11"/>
      <c r="Y86" s="11"/>
      <c r="Z86" s="11"/>
      <c r="AA86" s="11"/>
      <c r="AB86" s="11"/>
      <c r="AC86" s="11"/>
      <c r="AD86" s="11"/>
      <c r="AE86" s="11"/>
      <c r="AF86" s="11"/>
      <c r="AG86" s="11"/>
      <c r="AH86" s="11"/>
      <c r="AI86" s="11"/>
    </row>
    <row r="87" spans="1:35" ht="16.5" thickTop="1" thickBot="1" x14ac:dyDescent="0.3">
      <c r="A87" s="12"/>
      <c r="B87" s="2"/>
      <c r="C87" s="2"/>
      <c r="D87" s="39">
        <v>2013</v>
      </c>
      <c r="E87" s="39"/>
      <c r="F87" s="19"/>
      <c r="G87" s="2"/>
      <c r="H87" s="39">
        <v>2012</v>
      </c>
      <c r="I87" s="39"/>
      <c r="J87" s="19"/>
      <c r="K87" s="2"/>
      <c r="L87" s="39">
        <v>2013</v>
      </c>
      <c r="M87" s="39"/>
      <c r="N87" s="19"/>
      <c r="O87" s="2"/>
      <c r="P87" s="39">
        <v>2012</v>
      </c>
      <c r="Q87" s="39"/>
      <c r="R87" s="19"/>
      <c r="S87" s="11"/>
      <c r="T87" s="11"/>
      <c r="U87" s="11"/>
      <c r="V87" s="11"/>
      <c r="W87" s="11"/>
      <c r="X87" s="11"/>
      <c r="Y87" s="11"/>
      <c r="Z87" s="11"/>
      <c r="AA87" s="11"/>
      <c r="AB87" s="11"/>
      <c r="AC87" s="11"/>
      <c r="AD87" s="11"/>
      <c r="AE87" s="11"/>
      <c r="AF87" s="11"/>
      <c r="AG87" s="11"/>
      <c r="AH87" s="11"/>
      <c r="AI87" s="11"/>
    </row>
    <row r="88" spans="1:35" ht="15.75" thickTop="1" x14ac:dyDescent="0.25">
      <c r="A88" s="12"/>
      <c r="B88" s="20" t="s">
        <v>842</v>
      </c>
      <c r="C88" s="21"/>
      <c r="D88" s="30" t="s">
        <v>293</v>
      </c>
      <c r="E88" s="37">
        <v>3052</v>
      </c>
      <c r="F88" s="24"/>
      <c r="G88" s="21"/>
      <c r="H88" s="30" t="s">
        <v>293</v>
      </c>
      <c r="I88" s="37">
        <v>2685</v>
      </c>
      <c r="J88" s="24"/>
      <c r="K88" s="21"/>
      <c r="L88" s="30" t="s">
        <v>293</v>
      </c>
      <c r="M88" s="37">
        <v>9714</v>
      </c>
      <c r="N88" s="24"/>
      <c r="O88" s="21"/>
      <c r="P88" s="30" t="s">
        <v>293</v>
      </c>
      <c r="Q88" s="37">
        <v>8501</v>
      </c>
      <c r="R88" s="24"/>
      <c r="S88" s="11"/>
      <c r="T88" s="11"/>
      <c r="U88" s="11"/>
      <c r="V88" s="11"/>
      <c r="W88" s="11"/>
      <c r="X88" s="11"/>
      <c r="Y88" s="11"/>
      <c r="Z88" s="11"/>
      <c r="AA88" s="11"/>
      <c r="AB88" s="11"/>
      <c r="AC88" s="11"/>
      <c r="AD88" s="11"/>
      <c r="AE88" s="11"/>
      <c r="AF88" s="11"/>
      <c r="AG88" s="11"/>
      <c r="AH88" s="11"/>
      <c r="AI88" s="11"/>
    </row>
    <row r="89" spans="1:35" x14ac:dyDescent="0.25">
      <c r="A89" s="12"/>
      <c r="B89" s="25" t="s">
        <v>855</v>
      </c>
      <c r="C89" s="26"/>
      <c r="D89" s="27"/>
      <c r="E89" s="32">
        <v>4048</v>
      </c>
      <c r="F89" s="29"/>
      <c r="G89" s="26"/>
      <c r="H89" s="27"/>
      <c r="I89" s="32">
        <v>4626</v>
      </c>
      <c r="J89" s="29"/>
      <c r="K89" s="26"/>
      <c r="L89" s="27"/>
      <c r="M89" s="32">
        <v>13845</v>
      </c>
      <c r="N89" s="29"/>
      <c r="O89" s="26"/>
      <c r="P89" s="27"/>
      <c r="Q89" s="32">
        <v>14397</v>
      </c>
      <c r="R89" s="29"/>
      <c r="S89" s="11"/>
      <c r="T89" s="11"/>
      <c r="U89" s="11"/>
      <c r="V89" s="11"/>
      <c r="W89" s="11"/>
      <c r="X89" s="11"/>
      <c r="Y89" s="11"/>
      <c r="Z89" s="11"/>
      <c r="AA89" s="11"/>
      <c r="AB89" s="11"/>
      <c r="AC89" s="11"/>
      <c r="AD89" s="11"/>
      <c r="AE89" s="11"/>
      <c r="AF89" s="11"/>
      <c r="AG89" s="11"/>
      <c r="AH89" s="11"/>
      <c r="AI89" s="11"/>
    </row>
    <row r="90" spans="1:35" ht="15.75" thickBot="1" x14ac:dyDescent="0.3">
      <c r="A90" s="12"/>
      <c r="B90" s="20" t="s">
        <v>1060</v>
      </c>
      <c r="C90" s="21"/>
      <c r="D90" s="33"/>
      <c r="E90" s="42">
        <v>1625</v>
      </c>
      <c r="F90" s="24"/>
      <c r="G90" s="21"/>
      <c r="H90" s="33"/>
      <c r="I90" s="42">
        <v>2038</v>
      </c>
      <c r="J90" s="24"/>
      <c r="K90" s="21"/>
      <c r="L90" s="33"/>
      <c r="M90" s="42">
        <v>3263</v>
      </c>
      <c r="N90" s="24"/>
      <c r="O90" s="21"/>
      <c r="P90" s="33"/>
      <c r="Q90" s="42">
        <v>5908</v>
      </c>
      <c r="R90" s="24"/>
      <c r="S90" s="11"/>
      <c r="T90" s="11"/>
      <c r="U90" s="11"/>
      <c r="V90" s="11"/>
      <c r="W90" s="11"/>
      <c r="X90" s="11"/>
      <c r="Y90" s="11"/>
      <c r="Z90" s="11"/>
      <c r="AA90" s="11"/>
      <c r="AB90" s="11"/>
      <c r="AC90" s="11"/>
      <c r="AD90" s="11"/>
      <c r="AE90" s="11"/>
      <c r="AF90" s="11"/>
      <c r="AG90" s="11"/>
      <c r="AH90" s="11"/>
      <c r="AI90" s="11"/>
    </row>
    <row r="91" spans="1:35" ht="16.5" thickTop="1" thickBot="1" x14ac:dyDescent="0.3">
      <c r="A91" s="12"/>
      <c r="B91" s="25" t="s">
        <v>1061</v>
      </c>
      <c r="C91" s="26"/>
      <c r="D91" s="35" t="s">
        <v>293</v>
      </c>
      <c r="E91" s="36">
        <v>8725</v>
      </c>
      <c r="F91" s="29"/>
      <c r="G91" s="26"/>
      <c r="H91" s="35" t="s">
        <v>293</v>
      </c>
      <c r="I91" s="36">
        <v>9349</v>
      </c>
      <c r="J91" s="29"/>
      <c r="K91" s="26"/>
      <c r="L91" s="35" t="s">
        <v>293</v>
      </c>
      <c r="M91" s="36">
        <v>26822</v>
      </c>
      <c r="N91" s="29"/>
      <c r="O91" s="26"/>
      <c r="P91" s="35" t="s">
        <v>293</v>
      </c>
      <c r="Q91" s="36">
        <v>28806</v>
      </c>
      <c r="R91" s="29"/>
      <c r="S91" s="11"/>
      <c r="T91" s="11"/>
      <c r="U91" s="11"/>
      <c r="V91" s="11"/>
      <c r="W91" s="11"/>
      <c r="X91" s="11"/>
      <c r="Y91" s="11"/>
      <c r="Z91" s="11"/>
      <c r="AA91" s="11"/>
      <c r="AB91" s="11"/>
      <c r="AC91" s="11"/>
      <c r="AD91" s="11"/>
      <c r="AE91" s="11"/>
      <c r="AF91" s="11"/>
      <c r="AG91" s="11"/>
      <c r="AH91" s="11"/>
      <c r="AI91" s="11"/>
    </row>
  </sheetData>
  <mergeCells count="117">
    <mergeCell ref="S89:AI89"/>
    <mergeCell ref="S90:AI90"/>
    <mergeCell ref="S91:AI91"/>
    <mergeCell ref="S83:AI83"/>
    <mergeCell ref="S84:AI84"/>
    <mergeCell ref="S85:AI85"/>
    <mergeCell ref="S86:AI86"/>
    <mergeCell ref="S87:AI87"/>
    <mergeCell ref="S88:AI88"/>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32:AI32"/>
    <mergeCell ref="S54:AI54"/>
    <mergeCell ref="S55:AI55"/>
    <mergeCell ref="S56:AI56"/>
    <mergeCell ref="S57:AI57"/>
    <mergeCell ref="S58:AI58"/>
    <mergeCell ref="B84:R84"/>
    <mergeCell ref="B85:R85"/>
    <mergeCell ref="S4:AI4"/>
    <mergeCell ref="S5:AI5"/>
    <mergeCell ref="S6:AI6"/>
    <mergeCell ref="S7:AI7"/>
    <mergeCell ref="S8:AI8"/>
    <mergeCell ref="S9:AI9"/>
    <mergeCell ref="S10:AI10"/>
    <mergeCell ref="S31:AI31"/>
    <mergeCell ref="B64:R64"/>
    <mergeCell ref="B65:R65"/>
    <mergeCell ref="B66:R66"/>
    <mergeCell ref="B81:R81"/>
    <mergeCell ref="B82:R82"/>
    <mergeCell ref="B83:R83"/>
    <mergeCell ref="S3:AI3"/>
    <mergeCell ref="A4:A91"/>
    <mergeCell ref="B4:R4"/>
    <mergeCell ref="B5:R5"/>
    <mergeCell ref="B6:R6"/>
    <mergeCell ref="B7:R7"/>
    <mergeCell ref="B8:R8"/>
    <mergeCell ref="B21:R21"/>
    <mergeCell ref="B34:R34"/>
    <mergeCell ref="B49:R49"/>
    <mergeCell ref="U59:V59"/>
    <mergeCell ref="Y59:Z59"/>
    <mergeCell ref="U60:V60"/>
    <mergeCell ref="Y60:Z60"/>
    <mergeCell ref="A1:A2"/>
    <mergeCell ref="B1:R1"/>
    <mergeCell ref="S1:AI1"/>
    <mergeCell ref="B2:R2"/>
    <mergeCell ref="S2:AI2"/>
    <mergeCell ref="B3:R3"/>
    <mergeCell ref="U33:AH33"/>
    <mergeCell ref="U34:V34"/>
    <mergeCell ref="Y34:Z34"/>
    <mergeCell ref="AC34:AD34"/>
    <mergeCell ref="AG34:AH34"/>
    <mergeCell ref="U35:V35"/>
    <mergeCell ref="Y35:Z35"/>
    <mergeCell ref="AC35:AD35"/>
    <mergeCell ref="AG35:AH35"/>
    <mergeCell ref="U11:AH11"/>
    <mergeCell ref="U12:V12"/>
    <mergeCell ref="Y12:Z12"/>
    <mergeCell ref="AC12:AD12"/>
    <mergeCell ref="AG12:AH12"/>
    <mergeCell ref="U13:V13"/>
    <mergeCell ref="Y13:Z13"/>
    <mergeCell ref="AC13:AD13"/>
    <mergeCell ref="AG13:AH13"/>
    <mergeCell ref="D86:I86"/>
    <mergeCell ref="L86:Q86"/>
    <mergeCell ref="D87:E87"/>
    <mergeCell ref="H87:I87"/>
    <mergeCell ref="L87:M87"/>
    <mergeCell ref="P87:Q87"/>
    <mergeCell ref="D67:E67"/>
    <mergeCell ref="H67:I67"/>
    <mergeCell ref="L67:M67"/>
    <mergeCell ref="P67:Q67"/>
    <mergeCell ref="D68:E68"/>
    <mergeCell ref="H68:I68"/>
    <mergeCell ref="L68:M68"/>
    <mergeCell ref="P68:Q68"/>
    <mergeCell ref="D35:E35"/>
    <mergeCell ref="H35:I35"/>
    <mergeCell ref="L35:M35"/>
    <mergeCell ref="P35:Q35"/>
    <mergeCell ref="D50:E50"/>
    <mergeCell ref="H50:I50"/>
    <mergeCell ref="L50:M50"/>
    <mergeCell ref="P50:Q50"/>
    <mergeCell ref="D9:E9"/>
    <mergeCell ref="H9:I9"/>
    <mergeCell ref="L9:M9"/>
    <mergeCell ref="P9:Q9"/>
    <mergeCell ref="D22:E22"/>
    <mergeCell ref="H22:I22"/>
    <mergeCell ref="L22:M22"/>
    <mergeCell ref="P22:Q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x14ac:dyDescent="0.25"/>
  <cols>
    <col min="1" max="1" width="35.7109375" bestFit="1" customWidth="1"/>
    <col min="2" max="4" width="36.5703125" bestFit="1" customWidth="1"/>
    <col min="5" max="5" width="16.7109375" customWidth="1"/>
    <col min="6" max="6" width="36.5703125" customWidth="1"/>
    <col min="7" max="7" width="24.42578125" customWidth="1"/>
    <col min="8" max="8" width="9.7109375" customWidth="1"/>
    <col min="9" max="9" width="31" customWidth="1"/>
    <col min="10" max="10" width="4.42578125" customWidth="1"/>
    <col min="11" max="11" width="24.42578125" customWidth="1"/>
    <col min="12" max="12" width="5.7109375" customWidth="1"/>
    <col min="13" max="13" width="21.140625" customWidth="1"/>
    <col min="14" max="14" width="16.7109375" customWidth="1"/>
    <col min="15" max="15" width="4.42578125" customWidth="1"/>
    <col min="16" max="16" width="9.28515625" customWidth="1"/>
    <col min="17" max="17" width="22" customWidth="1"/>
    <col min="18" max="18" width="16.7109375" customWidth="1"/>
    <col min="19" max="19" width="4.42578125" customWidth="1"/>
    <col min="20" max="20" width="6" customWidth="1"/>
    <col min="21" max="21" width="19" customWidth="1"/>
    <col min="22" max="22" width="14.7109375" customWidth="1"/>
    <col min="23" max="23" width="4.42578125" customWidth="1"/>
    <col min="24" max="24" width="12.28515625" customWidth="1"/>
    <col min="25" max="25" width="36.5703125" customWidth="1"/>
    <col min="26" max="26" width="4.42578125" customWidth="1"/>
    <col min="27" max="27" width="36.5703125" customWidth="1"/>
    <col min="28" max="29" width="36.5703125" bestFit="1" customWidth="1"/>
    <col min="30" max="30" width="16.140625" customWidth="1"/>
    <col min="31" max="31" width="36.5703125" customWidth="1"/>
    <col min="32" max="32" width="23.7109375" customWidth="1"/>
    <col min="33" max="33" width="10.7109375" customWidth="1"/>
    <col min="34" max="34" width="30" customWidth="1"/>
    <col min="35" max="35" width="4.28515625" customWidth="1"/>
    <col min="36" max="36" width="23.7109375" customWidth="1"/>
    <col min="37" max="37" width="5.7109375" customWidth="1"/>
    <col min="38" max="38" width="21.140625" customWidth="1"/>
    <col min="39" max="39" width="16.140625" customWidth="1"/>
    <col min="40" max="40" width="4.28515625" customWidth="1"/>
    <col min="41" max="41" width="9.28515625" customWidth="1"/>
    <col min="42" max="42" width="22" customWidth="1"/>
    <col min="43" max="43" width="16.140625" customWidth="1"/>
    <col min="44" max="44" width="4.28515625" customWidth="1"/>
    <col min="45" max="45" width="6" customWidth="1"/>
    <col min="46" max="46" width="19" customWidth="1"/>
    <col min="47" max="47" width="14.42578125" customWidth="1"/>
    <col min="48" max="48" width="4.28515625" customWidth="1"/>
    <col min="49" max="49" width="14" customWidth="1"/>
    <col min="50" max="50" width="36.5703125" customWidth="1"/>
    <col min="51" max="51" width="23.7109375" customWidth="1"/>
  </cols>
  <sheetData>
    <row r="1" spans="1:51" ht="15" customHeight="1" x14ac:dyDescent="0.25">
      <c r="A1" s="6" t="s">
        <v>1115</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16</v>
      </c>
      <c r="B3" s="11" t="s">
        <v>6</v>
      </c>
      <c r="C3" s="11"/>
      <c r="D3" s="11"/>
      <c r="E3" s="11"/>
      <c r="F3" s="11"/>
      <c r="G3" s="11"/>
      <c r="H3" s="11"/>
      <c r="I3" s="11"/>
      <c r="J3" s="11"/>
      <c r="K3" s="11"/>
      <c r="L3" s="11"/>
      <c r="M3" s="11"/>
      <c r="N3" s="11"/>
      <c r="O3" s="11"/>
      <c r="P3" s="11"/>
      <c r="Q3" s="11"/>
      <c r="R3" s="11"/>
      <c r="S3" s="11"/>
      <c r="T3" s="11"/>
      <c r="U3" s="11"/>
      <c r="V3" s="11"/>
      <c r="W3" s="11"/>
      <c r="X3" s="11"/>
      <c r="Y3" s="11"/>
      <c r="Z3" s="11"/>
      <c r="AA3" s="11" t="s">
        <v>6</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117</v>
      </c>
      <c r="B4" s="11" t="s">
        <v>6</v>
      </c>
      <c r="C4" s="11"/>
      <c r="D4" s="11"/>
      <c r="E4" s="11"/>
      <c r="F4" s="11"/>
      <c r="G4" s="11"/>
      <c r="H4" s="11"/>
      <c r="I4" s="11"/>
      <c r="J4" s="11"/>
      <c r="K4" s="11"/>
      <c r="L4" s="11"/>
      <c r="M4" s="11"/>
      <c r="N4" s="11"/>
      <c r="O4" s="11"/>
      <c r="P4" s="11"/>
      <c r="Q4" s="11"/>
      <c r="R4" s="11"/>
      <c r="S4" s="11"/>
      <c r="T4" s="11"/>
      <c r="U4" s="11"/>
      <c r="V4" s="11"/>
      <c r="W4" s="11"/>
      <c r="X4" s="11"/>
      <c r="Y4" s="11"/>
      <c r="Z4" s="11"/>
      <c r="AA4" s="11" t="s">
        <v>6</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x14ac:dyDescent="0.25">
      <c r="A5" s="12"/>
      <c r="B5" s="16" t="s">
        <v>1118</v>
      </c>
      <c r="C5" s="16"/>
      <c r="D5" s="16"/>
      <c r="E5" s="16"/>
      <c r="F5" s="16"/>
      <c r="G5" s="16"/>
      <c r="H5" s="16"/>
      <c r="I5" s="16"/>
      <c r="J5" s="16"/>
      <c r="K5" s="16"/>
      <c r="L5" s="16"/>
      <c r="M5" s="16"/>
      <c r="N5" s="16"/>
      <c r="O5" s="16"/>
      <c r="P5" s="16"/>
      <c r="Q5" s="16"/>
      <c r="R5" s="16"/>
      <c r="S5" s="16"/>
      <c r="T5" s="16"/>
      <c r="U5" s="16"/>
      <c r="V5" s="16"/>
      <c r="W5" s="16"/>
      <c r="X5" s="16"/>
      <c r="Y5" s="16"/>
      <c r="Z5" s="16"/>
      <c r="AA5" s="16" t="s">
        <v>1179</v>
      </c>
      <c r="AB5" s="16"/>
      <c r="AC5" s="16"/>
      <c r="AD5" s="16"/>
      <c r="AE5" s="16"/>
      <c r="AF5" s="16"/>
      <c r="AG5" s="16"/>
      <c r="AH5" s="16"/>
      <c r="AI5" s="16"/>
      <c r="AJ5" s="16"/>
      <c r="AK5" s="16"/>
      <c r="AL5" s="16"/>
      <c r="AM5" s="16"/>
      <c r="AN5" s="16"/>
      <c r="AO5" s="16"/>
      <c r="AP5" s="16"/>
      <c r="AQ5" s="16"/>
      <c r="AR5" s="16"/>
      <c r="AS5" s="16"/>
      <c r="AT5" s="16"/>
      <c r="AU5" s="16"/>
      <c r="AV5" s="16"/>
      <c r="AW5" s="16"/>
      <c r="AX5" s="16"/>
      <c r="AY5" s="16"/>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30" customHeight="1" x14ac:dyDescent="0.25">
      <c r="A7" s="12"/>
      <c r="B7" s="11" t="s">
        <v>1119</v>
      </c>
      <c r="C7" s="11"/>
      <c r="D7" s="11"/>
      <c r="E7" s="11"/>
      <c r="F7" s="11"/>
      <c r="G7" s="11"/>
      <c r="H7" s="11"/>
      <c r="I7" s="11"/>
      <c r="J7" s="11"/>
      <c r="K7" s="11"/>
      <c r="L7" s="11"/>
      <c r="M7" s="11"/>
      <c r="N7" s="11"/>
      <c r="O7" s="11"/>
      <c r="P7" s="11"/>
      <c r="Q7" s="11"/>
      <c r="R7" s="11"/>
      <c r="S7" s="11"/>
      <c r="T7" s="11"/>
      <c r="U7" s="11"/>
      <c r="V7" s="11"/>
      <c r="W7" s="11"/>
      <c r="X7" s="11"/>
      <c r="Y7" s="11"/>
      <c r="Z7" s="11"/>
      <c r="AA7" s="11" t="s">
        <v>1180</v>
      </c>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 customHeight="1" x14ac:dyDescent="0.25">
      <c r="A9" s="12"/>
      <c r="B9" s="11" t="s">
        <v>1120</v>
      </c>
      <c r="C9" s="11"/>
      <c r="D9" s="11"/>
      <c r="E9" s="11"/>
      <c r="F9" s="11"/>
      <c r="G9" s="11"/>
      <c r="H9" s="11"/>
      <c r="I9" s="11"/>
      <c r="J9" s="11"/>
      <c r="K9" s="11"/>
      <c r="L9" s="11"/>
      <c r="M9" s="11"/>
      <c r="N9" s="11"/>
      <c r="O9" s="11"/>
      <c r="P9" s="11"/>
      <c r="Q9" s="11"/>
      <c r="R9" s="11"/>
      <c r="S9" s="11"/>
      <c r="T9" s="11"/>
      <c r="U9" s="11"/>
      <c r="V9" s="11"/>
      <c r="W9" s="11"/>
      <c r="X9" s="11"/>
      <c r="Y9" s="11"/>
      <c r="Z9" s="11"/>
      <c r="AA9" s="11" t="s">
        <v>1120</v>
      </c>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 customHeight="1" x14ac:dyDescent="0.25">
      <c r="A11" s="12"/>
      <c r="B11" s="11" t="s">
        <v>1121</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t="s">
        <v>1121</v>
      </c>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row>
    <row r="13" spans="1:51" ht="45" x14ac:dyDescent="0.25">
      <c r="A13" s="12"/>
      <c r="B13" s="4"/>
      <c r="C13" s="4" t="s">
        <v>1122</v>
      </c>
      <c r="D13" s="4" t="s">
        <v>1123</v>
      </c>
      <c r="AA13" s="4"/>
      <c r="AB13" s="4" t="s">
        <v>1122</v>
      </c>
      <c r="AC13" s="4" t="s">
        <v>1123</v>
      </c>
    </row>
    <row r="14" spans="1:51" ht="60" x14ac:dyDescent="0.25">
      <c r="A14" s="12"/>
      <c r="B14" s="4"/>
      <c r="C14" s="4" t="s">
        <v>1122</v>
      </c>
      <c r="D14" s="4" t="s">
        <v>1124</v>
      </c>
      <c r="AA14" s="4"/>
      <c r="AB14" s="4" t="s">
        <v>1122</v>
      </c>
      <c r="AC14" s="4" t="s">
        <v>1124</v>
      </c>
    </row>
    <row r="15" spans="1:51" ht="75" x14ac:dyDescent="0.25">
      <c r="A15" s="12"/>
      <c r="B15" s="4"/>
      <c r="C15" s="4" t="s">
        <v>1122</v>
      </c>
      <c r="D15" s="4" t="s">
        <v>1125</v>
      </c>
      <c r="AA15" s="4"/>
      <c r="AB15" s="4" t="s">
        <v>1122</v>
      </c>
      <c r="AC15" s="4" t="s">
        <v>1125</v>
      </c>
    </row>
    <row r="16" spans="1:5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 customHeight="1" x14ac:dyDescent="0.25">
      <c r="A17" s="12"/>
      <c r="B17" s="11" t="s">
        <v>112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t="s">
        <v>1126</v>
      </c>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x14ac:dyDescent="0.25">
      <c r="A19" s="12"/>
      <c r="B19" s="11" t="s">
        <v>112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t="s">
        <v>1127</v>
      </c>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ht="15.75" thickBot="1" x14ac:dyDescent="0.3">
      <c r="A21" s="12"/>
      <c r="B21" s="2"/>
      <c r="C21" s="2"/>
      <c r="D21" s="2"/>
      <c r="E21" s="38" t="s">
        <v>1128</v>
      </c>
      <c r="F21" s="38"/>
      <c r="G21" s="19"/>
      <c r="H21" s="2"/>
      <c r="I21" s="38" t="s">
        <v>1129</v>
      </c>
      <c r="J21" s="38"/>
      <c r="K21" s="19"/>
      <c r="L21" s="2"/>
      <c r="M21" s="38" t="s">
        <v>1130</v>
      </c>
      <c r="N21" s="38"/>
      <c r="O21" s="19"/>
      <c r="P21" s="2"/>
      <c r="Q21" s="38" t="s">
        <v>133</v>
      </c>
      <c r="R21" s="38"/>
      <c r="S21" s="19"/>
      <c r="AA21" s="41"/>
      <c r="AB21" s="2" t="s">
        <v>742</v>
      </c>
      <c r="AC21" s="2"/>
      <c r="AD21" s="38" t="s">
        <v>1128</v>
      </c>
      <c r="AE21" s="38"/>
      <c r="AF21" s="19"/>
      <c r="AG21" s="2"/>
      <c r="AH21" s="38" t="s">
        <v>1129</v>
      </c>
      <c r="AI21" s="38"/>
      <c r="AJ21" s="19"/>
      <c r="AK21" s="2"/>
      <c r="AL21" s="38" t="s">
        <v>1130</v>
      </c>
      <c r="AM21" s="38"/>
      <c r="AN21" s="19"/>
      <c r="AO21" s="2"/>
      <c r="AP21" s="38" t="s">
        <v>133</v>
      </c>
      <c r="AQ21" s="38"/>
      <c r="AR21" s="19"/>
    </row>
    <row r="22" spans="1:51" ht="15.75" thickTop="1" x14ac:dyDescent="0.25">
      <c r="A22" s="12"/>
      <c r="B22" s="52">
        <v>41547</v>
      </c>
      <c r="C22" s="2"/>
      <c r="D22" s="2"/>
      <c r="E22" s="40"/>
      <c r="F22" s="40"/>
      <c r="G22" s="19"/>
      <c r="H22" s="2"/>
      <c r="I22" s="40"/>
      <c r="J22" s="40"/>
      <c r="K22" s="19"/>
      <c r="L22" s="2"/>
      <c r="M22" s="40"/>
      <c r="N22" s="40"/>
      <c r="O22" s="19"/>
      <c r="P22" s="2"/>
      <c r="Q22" s="40"/>
      <c r="R22" s="40"/>
      <c r="S22" s="19"/>
      <c r="AA22" s="52">
        <v>41274</v>
      </c>
      <c r="AB22" s="2"/>
      <c r="AC22" s="2"/>
      <c r="AD22" s="40"/>
      <c r="AE22" s="40"/>
      <c r="AF22" s="19"/>
      <c r="AG22" s="2"/>
      <c r="AH22" s="40"/>
      <c r="AI22" s="40"/>
      <c r="AJ22" s="19"/>
      <c r="AK22" s="2"/>
      <c r="AL22" s="40"/>
      <c r="AM22" s="40"/>
      <c r="AN22" s="19"/>
      <c r="AO22" s="2"/>
      <c r="AP22" s="40"/>
      <c r="AQ22" s="40"/>
      <c r="AR22" s="19"/>
    </row>
    <row r="23" spans="1:51" x14ac:dyDescent="0.25">
      <c r="A23" s="12"/>
      <c r="B23" s="20" t="s">
        <v>57</v>
      </c>
      <c r="C23" s="20">
        <v>-1</v>
      </c>
      <c r="D23" s="21"/>
      <c r="E23" s="30" t="s">
        <v>293</v>
      </c>
      <c r="F23" s="31" t="s">
        <v>302</v>
      </c>
      <c r="G23" s="24"/>
      <c r="H23" s="21"/>
      <c r="I23" s="30" t="s">
        <v>293</v>
      </c>
      <c r="J23" s="31" t="s">
        <v>302</v>
      </c>
      <c r="K23" s="24"/>
      <c r="L23" s="21"/>
      <c r="M23" s="30" t="s">
        <v>293</v>
      </c>
      <c r="N23" s="31" t="s">
        <v>1131</v>
      </c>
      <c r="O23" s="24" t="s">
        <v>295</v>
      </c>
      <c r="P23" s="21"/>
      <c r="Q23" s="30" t="s">
        <v>293</v>
      </c>
      <c r="R23" s="31" t="s">
        <v>1131</v>
      </c>
      <c r="S23" s="24" t="s">
        <v>295</v>
      </c>
      <c r="AA23" s="20" t="s">
        <v>57</v>
      </c>
      <c r="AB23" s="20">
        <v>-1</v>
      </c>
      <c r="AC23" s="21"/>
      <c r="AD23" s="30" t="s">
        <v>293</v>
      </c>
      <c r="AE23" s="31" t="s">
        <v>302</v>
      </c>
      <c r="AF23" s="24"/>
      <c r="AG23" s="21"/>
      <c r="AH23" s="30" t="s">
        <v>293</v>
      </c>
      <c r="AI23" s="31" t="s">
        <v>302</v>
      </c>
      <c r="AJ23" s="24"/>
      <c r="AK23" s="21"/>
      <c r="AL23" s="30" t="s">
        <v>293</v>
      </c>
      <c r="AM23" s="31" t="s">
        <v>1135</v>
      </c>
      <c r="AN23" s="24" t="s">
        <v>295</v>
      </c>
      <c r="AO23" s="21"/>
      <c r="AP23" s="30" t="s">
        <v>293</v>
      </c>
      <c r="AQ23" s="31" t="s">
        <v>1135</v>
      </c>
      <c r="AR23" s="24" t="s">
        <v>295</v>
      </c>
    </row>
    <row r="24" spans="1:51" ht="15.75" thickBot="1" x14ac:dyDescent="0.3">
      <c r="A24" s="12"/>
      <c r="B24" s="25" t="s">
        <v>518</v>
      </c>
      <c r="C24" s="25">
        <v>-2</v>
      </c>
      <c r="D24" s="26"/>
      <c r="E24" s="43"/>
      <c r="F24" s="44" t="s">
        <v>302</v>
      </c>
      <c r="G24" s="29"/>
      <c r="H24" s="26"/>
      <c r="I24" s="43"/>
      <c r="J24" s="44" t="s">
        <v>302</v>
      </c>
      <c r="K24" s="29"/>
      <c r="L24" s="26"/>
      <c r="M24" s="43"/>
      <c r="N24" s="44" t="s">
        <v>1132</v>
      </c>
      <c r="O24" s="29" t="s">
        <v>295</v>
      </c>
      <c r="P24" s="26"/>
      <c r="Q24" s="43"/>
      <c r="R24" s="44" t="s">
        <v>1132</v>
      </c>
      <c r="S24" s="29" t="s">
        <v>295</v>
      </c>
      <c r="AA24" s="25" t="s">
        <v>518</v>
      </c>
      <c r="AB24" s="25">
        <v>-2</v>
      </c>
      <c r="AC24" s="26"/>
      <c r="AD24" s="43"/>
      <c r="AE24" s="44" t="s">
        <v>302</v>
      </c>
      <c r="AF24" s="29"/>
      <c r="AG24" s="26"/>
      <c r="AH24" s="43"/>
      <c r="AI24" s="44" t="s">
        <v>302</v>
      </c>
      <c r="AJ24" s="29"/>
      <c r="AK24" s="26"/>
      <c r="AL24" s="43"/>
      <c r="AM24" s="44" t="s">
        <v>599</v>
      </c>
      <c r="AN24" s="29" t="s">
        <v>295</v>
      </c>
      <c r="AO24" s="26"/>
      <c r="AP24" s="43"/>
      <c r="AQ24" s="44" t="s">
        <v>599</v>
      </c>
      <c r="AR24" s="29" t="s">
        <v>295</v>
      </c>
    </row>
    <row r="25" spans="1:51" ht="16.5" thickTop="1" thickBot="1" x14ac:dyDescent="0.3">
      <c r="A25" s="12"/>
      <c r="B25" s="20" t="s">
        <v>1133</v>
      </c>
      <c r="C25" s="20"/>
      <c r="D25" s="21"/>
      <c r="E25" s="22" t="s">
        <v>293</v>
      </c>
      <c r="F25" s="23" t="s">
        <v>302</v>
      </c>
      <c r="G25" s="24"/>
      <c r="H25" s="21"/>
      <c r="I25" s="22" t="s">
        <v>293</v>
      </c>
      <c r="J25" s="23" t="s">
        <v>302</v>
      </c>
      <c r="K25" s="24"/>
      <c r="L25" s="21"/>
      <c r="M25" s="22" t="s">
        <v>293</v>
      </c>
      <c r="N25" s="23" t="s">
        <v>1134</v>
      </c>
      <c r="O25" s="24" t="s">
        <v>295</v>
      </c>
      <c r="P25" s="21"/>
      <c r="Q25" s="22" t="s">
        <v>293</v>
      </c>
      <c r="R25" s="23" t="s">
        <v>1134</v>
      </c>
      <c r="S25" s="24" t="s">
        <v>295</v>
      </c>
      <c r="AA25" s="20" t="s">
        <v>1133</v>
      </c>
      <c r="AB25" s="20"/>
      <c r="AC25" s="21"/>
      <c r="AD25" s="22" t="s">
        <v>293</v>
      </c>
      <c r="AE25" s="23" t="s">
        <v>302</v>
      </c>
      <c r="AF25" s="24"/>
      <c r="AG25" s="21"/>
      <c r="AH25" s="22" t="s">
        <v>293</v>
      </c>
      <c r="AI25" s="23" t="s">
        <v>302</v>
      </c>
      <c r="AJ25" s="24"/>
      <c r="AK25" s="21"/>
      <c r="AL25" s="22" t="s">
        <v>293</v>
      </c>
      <c r="AM25" s="23" t="s">
        <v>1136</v>
      </c>
      <c r="AN25" s="24" t="s">
        <v>295</v>
      </c>
      <c r="AO25" s="21"/>
      <c r="AP25" s="22" t="s">
        <v>293</v>
      </c>
      <c r="AQ25" s="23" t="s">
        <v>1136</v>
      </c>
      <c r="AR25" s="24" t="s">
        <v>295</v>
      </c>
    </row>
    <row r="26" spans="1:51" ht="15.75" thickTop="1" x14ac:dyDescent="0.25">
      <c r="A26" s="12"/>
      <c r="B26" s="25"/>
      <c r="C26" s="25"/>
      <c r="D26" s="26"/>
      <c r="E26" s="27"/>
      <c r="F26" s="28"/>
      <c r="G26" s="29"/>
      <c r="H26" s="26"/>
      <c r="I26" s="27"/>
      <c r="J26" s="28"/>
      <c r="K26" s="29"/>
      <c r="L26" s="26"/>
      <c r="M26" s="27"/>
      <c r="N26" s="28"/>
      <c r="O26" s="29"/>
      <c r="P26" s="26"/>
      <c r="Q26" s="27"/>
      <c r="R26" s="28"/>
      <c r="S26" s="29"/>
      <c r="AA26" s="25"/>
      <c r="AB26" s="25"/>
      <c r="AC26" s="26"/>
      <c r="AD26" s="27"/>
      <c r="AE26" s="28"/>
      <c r="AF26" s="29"/>
      <c r="AG26" s="26"/>
      <c r="AH26" s="27"/>
      <c r="AI26" s="28"/>
      <c r="AJ26" s="29"/>
      <c r="AK26" s="26"/>
      <c r="AL26" s="27"/>
      <c r="AM26" s="28"/>
      <c r="AN26" s="29"/>
      <c r="AO26" s="26"/>
      <c r="AP26" s="27"/>
      <c r="AQ26" s="28"/>
      <c r="AR26" s="29"/>
    </row>
    <row r="27" spans="1:51" x14ac:dyDescent="0.25">
      <c r="A27" s="12"/>
      <c r="B27" s="52">
        <v>41274</v>
      </c>
      <c r="C27" s="2"/>
      <c r="D27" s="4"/>
      <c r="E27" s="15"/>
      <c r="F27" s="53"/>
      <c r="G27" s="47"/>
      <c r="H27" s="4"/>
      <c r="I27" s="15"/>
      <c r="J27" s="53"/>
      <c r="K27" s="47"/>
      <c r="L27" s="4"/>
      <c r="M27" s="15"/>
      <c r="N27" s="53"/>
      <c r="O27" s="47"/>
      <c r="P27" s="4"/>
      <c r="Q27" s="15"/>
      <c r="R27" s="53"/>
      <c r="S27" s="47"/>
      <c r="AA27" s="52">
        <v>40908</v>
      </c>
      <c r="AB27" s="2"/>
      <c r="AC27" s="4"/>
      <c r="AD27" s="15"/>
      <c r="AE27" s="53"/>
      <c r="AF27" s="47"/>
      <c r="AG27" s="4"/>
      <c r="AH27" s="15"/>
      <c r="AI27" s="53"/>
      <c r="AJ27" s="47"/>
      <c r="AK27" s="4"/>
      <c r="AL27" s="15"/>
      <c r="AM27" s="53"/>
      <c r="AN27" s="47"/>
      <c r="AO27" s="4"/>
      <c r="AP27" s="15"/>
      <c r="AQ27" s="53"/>
      <c r="AR27" s="47"/>
    </row>
    <row r="28" spans="1:51" ht="15.75" thickBot="1" x14ac:dyDescent="0.3">
      <c r="A28" s="12"/>
      <c r="B28" s="20" t="s">
        <v>57</v>
      </c>
      <c r="C28" s="20">
        <v>-1</v>
      </c>
      <c r="D28" s="21"/>
      <c r="E28" s="30" t="s">
        <v>293</v>
      </c>
      <c r="F28" s="31" t="s">
        <v>302</v>
      </c>
      <c r="G28" s="24"/>
      <c r="H28" s="21"/>
      <c r="I28" s="30" t="s">
        <v>293</v>
      </c>
      <c r="J28" s="31" t="s">
        <v>302</v>
      </c>
      <c r="K28" s="24"/>
      <c r="L28" s="21"/>
      <c r="M28" s="30" t="s">
        <v>293</v>
      </c>
      <c r="N28" s="31" t="s">
        <v>1135</v>
      </c>
      <c r="O28" s="24" t="s">
        <v>295</v>
      </c>
      <c r="P28" s="21"/>
      <c r="Q28" s="30" t="s">
        <v>293</v>
      </c>
      <c r="R28" s="31" t="s">
        <v>1135</v>
      </c>
      <c r="S28" s="24" t="s">
        <v>295</v>
      </c>
      <c r="AA28" s="20" t="s">
        <v>57</v>
      </c>
      <c r="AB28" s="20">
        <v>-1</v>
      </c>
      <c r="AC28" s="21"/>
      <c r="AD28" s="33" t="s">
        <v>293</v>
      </c>
      <c r="AE28" s="34" t="s">
        <v>302</v>
      </c>
      <c r="AF28" s="24"/>
      <c r="AG28" s="21"/>
      <c r="AH28" s="33" t="s">
        <v>293</v>
      </c>
      <c r="AI28" s="34" t="s">
        <v>302</v>
      </c>
      <c r="AJ28" s="24"/>
      <c r="AK28" s="21"/>
      <c r="AL28" s="33" t="s">
        <v>293</v>
      </c>
      <c r="AM28" s="34" t="s">
        <v>1167</v>
      </c>
      <c r="AN28" s="24" t="s">
        <v>295</v>
      </c>
      <c r="AO28" s="21"/>
      <c r="AP28" s="33" t="s">
        <v>293</v>
      </c>
      <c r="AQ28" s="34" t="s">
        <v>1167</v>
      </c>
      <c r="AR28" s="24" t="s">
        <v>295</v>
      </c>
    </row>
    <row r="29" spans="1:51" ht="16.5" thickTop="1" thickBot="1" x14ac:dyDescent="0.3">
      <c r="A29" s="12"/>
      <c r="B29" s="25" t="s">
        <v>518</v>
      </c>
      <c r="C29" s="25">
        <v>-2</v>
      </c>
      <c r="D29" s="26"/>
      <c r="E29" s="43"/>
      <c r="F29" s="44" t="s">
        <v>302</v>
      </c>
      <c r="G29" s="29"/>
      <c r="H29" s="26"/>
      <c r="I29" s="43"/>
      <c r="J29" s="44" t="s">
        <v>302</v>
      </c>
      <c r="K29" s="29"/>
      <c r="L29" s="26"/>
      <c r="M29" s="43"/>
      <c r="N29" s="44" t="s">
        <v>599</v>
      </c>
      <c r="O29" s="29" t="s">
        <v>295</v>
      </c>
      <c r="P29" s="26"/>
      <c r="Q29" s="43"/>
      <c r="R29" s="44" t="s">
        <v>599</v>
      </c>
      <c r="S29" s="29" t="s">
        <v>295</v>
      </c>
      <c r="AA29" s="25" t="s">
        <v>1133</v>
      </c>
      <c r="AB29" s="25"/>
      <c r="AC29" s="26"/>
      <c r="AD29" s="35" t="s">
        <v>293</v>
      </c>
      <c r="AE29" s="55" t="s">
        <v>302</v>
      </c>
      <c r="AF29" s="29"/>
      <c r="AG29" s="26"/>
      <c r="AH29" s="35" t="s">
        <v>293</v>
      </c>
      <c r="AI29" s="55" t="s">
        <v>302</v>
      </c>
      <c r="AJ29" s="29"/>
      <c r="AK29" s="26"/>
      <c r="AL29" s="35" t="s">
        <v>293</v>
      </c>
      <c r="AM29" s="55" t="s">
        <v>1167</v>
      </c>
      <c r="AN29" s="29" t="s">
        <v>295</v>
      </c>
      <c r="AO29" s="26"/>
      <c r="AP29" s="35" t="s">
        <v>293</v>
      </c>
      <c r="AQ29" s="55" t="s">
        <v>1167</v>
      </c>
      <c r="AR29" s="29" t="s">
        <v>295</v>
      </c>
    </row>
    <row r="30" spans="1:51" ht="16.5" thickTop="1" thickBot="1" x14ac:dyDescent="0.3">
      <c r="A30" s="12"/>
      <c r="B30" s="20" t="s">
        <v>1133</v>
      </c>
      <c r="C30" s="20"/>
      <c r="D30" s="21"/>
      <c r="E30" s="22" t="s">
        <v>293</v>
      </c>
      <c r="F30" s="23" t="s">
        <v>302</v>
      </c>
      <c r="G30" s="24"/>
      <c r="H30" s="21"/>
      <c r="I30" s="22" t="s">
        <v>293</v>
      </c>
      <c r="J30" s="23" t="s">
        <v>302</v>
      </c>
      <c r="K30" s="24"/>
      <c r="L30" s="21"/>
      <c r="M30" s="22" t="s">
        <v>293</v>
      </c>
      <c r="N30" s="23" t="s">
        <v>1136</v>
      </c>
      <c r="O30" s="24" t="s">
        <v>295</v>
      </c>
      <c r="P30" s="21"/>
      <c r="Q30" s="22" t="s">
        <v>293</v>
      </c>
      <c r="R30" s="23" t="s">
        <v>1136</v>
      </c>
      <c r="S30" s="24" t="s">
        <v>295</v>
      </c>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row>
    <row r="31" spans="1:51" ht="225.75" thickTop="1"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4">
        <v>-1</v>
      </c>
      <c r="AB31" s="4" t="s">
        <v>1137</v>
      </c>
    </row>
    <row r="32" spans="1:51" ht="225" x14ac:dyDescent="0.25">
      <c r="A32" s="12"/>
      <c r="B32" s="4">
        <v>-1</v>
      </c>
      <c r="C32" s="4" t="s">
        <v>1137</v>
      </c>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ht="15.75"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41"/>
      <c r="AB33" s="2"/>
      <c r="AC33" s="82">
        <v>41274</v>
      </c>
      <c r="AD33" s="2"/>
      <c r="AE33" s="82">
        <v>40908</v>
      </c>
    </row>
    <row r="34" spans="1:51" ht="16.5" thickTop="1" thickBot="1" x14ac:dyDescent="0.3">
      <c r="A34" s="12"/>
      <c r="B34" s="2"/>
      <c r="C34" s="2"/>
      <c r="D34" s="82">
        <v>41547</v>
      </c>
      <c r="E34" s="2"/>
      <c r="F34" s="82">
        <v>41274</v>
      </c>
      <c r="AA34" s="20" t="s">
        <v>1138</v>
      </c>
      <c r="AB34" s="20"/>
      <c r="AC34" s="20" t="s">
        <v>1140</v>
      </c>
      <c r="AD34" s="20"/>
      <c r="AE34" s="20" t="s">
        <v>1181</v>
      </c>
    </row>
    <row r="35" spans="1:51" ht="15.75" thickTop="1" x14ac:dyDescent="0.25">
      <c r="A35" s="12"/>
      <c r="B35" s="20" t="s">
        <v>1138</v>
      </c>
      <c r="C35" s="20"/>
      <c r="D35" s="20" t="s">
        <v>1139</v>
      </c>
      <c r="E35" s="20"/>
      <c r="F35" s="20" t="s">
        <v>1140</v>
      </c>
      <c r="AA35" s="25"/>
      <c r="AB35" s="25"/>
      <c r="AC35" s="25" t="s">
        <v>1142</v>
      </c>
      <c r="AD35" s="25"/>
      <c r="AE35" s="25" t="s">
        <v>1182</v>
      </c>
    </row>
    <row r="36" spans="1:51" x14ac:dyDescent="0.25">
      <c r="A36" s="12"/>
      <c r="B36" s="25"/>
      <c r="C36" s="25"/>
      <c r="D36" s="25" t="s">
        <v>1141</v>
      </c>
      <c r="E36" s="25"/>
      <c r="F36" s="25" t="s">
        <v>1142</v>
      </c>
      <c r="AA36" s="20" t="s">
        <v>1143</v>
      </c>
      <c r="AB36" s="20"/>
      <c r="AC36" s="83">
        <v>0.93</v>
      </c>
      <c r="AD36" s="20"/>
      <c r="AE36" s="83">
        <v>0.84</v>
      </c>
    </row>
    <row r="37" spans="1:51" x14ac:dyDescent="0.25">
      <c r="A37" s="12"/>
      <c r="B37" s="20" t="s">
        <v>1143</v>
      </c>
      <c r="C37" s="20"/>
      <c r="D37" s="83">
        <v>0.9</v>
      </c>
      <c r="E37" s="20"/>
      <c r="F37" s="83">
        <v>0.93</v>
      </c>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row>
    <row r="38" spans="1:51" ht="225"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4">
        <v>-2</v>
      </c>
      <c r="AB38" s="4" t="s">
        <v>1144</v>
      </c>
    </row>
    <row r="39" spans="1:51" ht="225" x14ac:dyDescent="0.25">
      <c r="A39" s="12"/>
      <c r="B39" s="4">
        <v>-2</v>
      </c>
      <c r="C39" s="4" t="s">
        <v>1144</v>
      </c>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41"/>
      <c r="AB40" s="2"/>
      <c r="AC40" s="82">
        <v>41274</v>
      </c>
    </row>
    <row r="41" spans="1:51" ht="16.5" thickTop="1" thickBot="1" x14ac:dyDescent="0.3">
      <c r="A41" s="12"/>
      <c r="B41" s="2"/>
      <c r="C41" s="2"/>
      <c r="D41" s="82">
        <v>41547</v>
      </c>
      <c r="E41" s="2"/>
      <c r="F41" s="82">
        <v>41274</v>
      </c>
      <c r="AA41" s="20" t="s">
        <v>1138</v>
      </c>
      <c r="AB41" s="20"/>
      <c r="AC41" s="20" t="s">
        <v>1146</v>
      </c>
    </row>
    <row r="42" spans="1:51" ht="15.75" thickTop="1" x14ac:dyDescent="0.25">
      <c r="A42" s="12"/>
      <c r="B42" s="20" t="s">
        <v>1138</v>
      </c>
      <c r="C42" s="20"/>
      <c r="D42" s="20" t="s">
        <v>1145</v>
      </c>
      <c r="E42" s="20"/>
      <c r="F42" s="20" t="s">
        <v>1146</v>
      </c>
      <c r="AA42" s="25"/>
      <c r="AB42" s="25"/>
      <c r="AC42" s="25" t="s">
        <v>1148</v>
      </c>
    </row>
    <row r="43" spans="1:51" x14ac:dyDescent="0.25">
      <c r="A43" s="12"/>
      <c r="B43" s="25"/>
      <c r="C43" s="25"/>
      <c r="D43" s="25" t="s">
        <v>1147</v>
      </c>
      <c r="E43" s="25"/>
      <c r="F43" s="25" t="s">
        <v>1148</v>
      </c>
      <c r="AA43" s="20" t="s">
        <v>1143</v>
      </c>
      <c r="AB43" s="20"/>
      <c r="AC43" s="83">
        <v>0.93</v>
      </c>
    </row>
    <row r="44" spans="1:51" x14ac:dyDescent="0.25">
      <c r="A44" s="12"/>
      <c r="B44" s="20" t="s">
        <v>1143</v>
      </c>
      <c r="C44" s="20"/>
      <c r="D44" s="83">
        <v>0.9</v>
      </c>
      <c r="E44" s="20"/>
      <c r="F44" s="83">
        <v>0.93</v>
      </c>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15" customHeight="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1149</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 customHeight="1" x14ac:dyDescent="0.25">
      <c r="A46" s="12"/>
      <c r="B46" s="11" t="s">
        <v>1149</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30" customHeight="1"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41"/>
      <c r="AB47" s="4"/>
      <c r="AC47" s="48" t="s">
        <v>1150</v>
      </c>
      <c r="AD47" s="48"/>
      <c r="AE47" s="47"/>
      <c r="AF47" s="4"/>
      <c r="AG47" s="48" t="s">
        <v>1151</v>
      </c>
      <c r="AH47" s="48"/>
      <c r="AI47" s="47"/>
      <c r="AJ47" s="4"/>
      <c r="AK47" s="48" t="s">
        <v>1152</v>
      </c>
      <c r="AL47" s="48"/>
      <c r="AM47" s="47"/>
      <c r="AN47" s="4"/>
      <c r="AO47" s="48" t="s">
        <v>1153</v>
      </c>
      <c r="AP47" s="48"/>
      <c r="AQ47" s="47"/>
      <c r="AR47" s="4"/>
      <c r="AS47" s="48" t="s">
        <v>1154</v>
      </c>
      <c r="AT47" s="48"/>
      <c r="AU47" s="47"/>
      <c r="AV47" s="4"/>
      <c r="AW47" s="48" t="s">
        <v>1155</v>
      </c>
      <c r="AX47" s="48"/>
      <c r="AY47" s="47"/>
    </row>
    <row r="48" spans="1:51" ht="30" customHeight="1" thickTop="1" thickBot="1" x14ac:dyDescent="0.3">
      <c r="A48" s="12"/>
      <c r="B48" s="2"/>
      <c r="C48" s="4"/>
      <c r="D48" s="48" t="s">
        <v>1150</v>
      </c>
      <c r="E48" s="48"/>
      <c r="F48" s="47"/>
      <c r="G48" s="4"/>
      <c r="H48" s="48" t="s">
        <v>1151</v>
      </c>
      <c r="I48" s="48"/>
      <c r="J48" s="47"/>
      <c r="K48" s="4"/>
      <c r="L48" s="48" t="s">
        <v>1152</v>
      </c>
      <c r="M48" s="48"/>
      <c r="N48" s="47"/>
      <c r="O48" s="4"/>
      <c r="P48" s="48" t="s">
        <v>1153</v>
      </c>
      <c r="Q48" s="48"/>
      <c r="R48" s="47"/>
      <c r="S48" s="4"/>
      <c r="T48" s="48" t="s">
        <v>1154</v>
      </c>
      <c r="U48" s="48"/>
      <c r="V48" s="47"/>
      <c r="W48" s="4"/>
      <c r="X48" s="48" t="s">
        <v>1155</v>
      </c>
      <c r="Y48" s="48"/>
      <c r="Z48" s="47"/>
      <c r="AA48" s="51">
        <v>2012</v>
      </c>
      <c r="AB48" s="2"/>
      <c r="AC48" s="40"/>
      <c r="AD48" s="40"/>
      <c r="AE48" s="19"/>
      <c r="AF48" s="2"/>
      <c r="AG48" s="40">
        <v>-1</v>
      </c>
      <c r="AH48" s="40"/>
      <c r="AI48" s="19"/>
      <c r="AJ48" s="2"/>
      <c r="AK48" s="40"/>
      <c r="AL48" s="40"/>
      <c r="AM48" s="19"/>
      <c r="AN48" s="2"/>
      <c r="AO48" s="40"/>
      <c r="AP48" s="40"/>
      <c r="AQ48" s="19"/>
      <c r="AR48" s="2"/>
      <c r="AS48" s="40"/>
      <c r="AT48" s="40"/>
      <c r="AU48" s="19"/>
      <c r="AV48" s="2"/>
      <c r="AW48" s="40"/>
      <c r="AX48" s="40"/>
      <c r="AY48" s="19"/>
    </row>
    <row r="49" spans="1:51" ht="15.75" thickTop="1" x14ac:dyDescent="0.25">
      <c r="A49" s="12"/>
      <c r="B49" s="2"/>
      <c r="C49" s="2"/>
      <c r="D49" s="40"/>
      <c r="E49" s="40"/>
      <c r="F49" s="19"/>
      <c r="G49" s="2"/>
      <c r="H49" s="40">
        <v>-1</v>
      </c>
      <c r="I49" s="40"/>
      <c r="J49" s="19"/>
      <c r="K49" s="2"/>
      <c r="L49" s="40"/>
      <c r="M49" s="40"/>
      <c r="N49" s="19"/>
      <c r="O49" s="2"/>
      <c r="P49" s="40"/>
      <c r="Q49" s="40"/>
      <c r="R49" s="19"/>
      <c r="S49" s="2"/>
      <c r="T49" s="40"/>
      <c r="U49" s="40"/>
      <c r="V49" s="19"/>
      <c r="W49" s="2"/>
      <c r="X49" s="40"/>
      <c r="Y49" s="40"/>
      <c r="Z49" s="19"/>
      <c r="AA49" s="20" t="s">
        <v>1156</v>
      </c>
      <c r="AB49" s="21"/>
      <c r="AC49" s="30" t="s">
        <v>293</v>
      </c>
      <c r="AD49" s="31" t="s">
        <v>1167</v>
      </c>
      <c r="AE49" s="24" t="s">
        <v>295</v>
      </c>
      <c r="AF49" s="21"/>
      <c r="AG49" s="30" t="s">
        <v>293</v>
      </c>
      <c r="AH49" s="37">
        <v>3048</v>
      </c>
      <c r="AI49" s="24"/>
      <c r="AJ49" s="21"/>
      <c r="AK49" s="30" t="s">
        <v>293</v>
      </c>
      <c r="AL49" s="31" t="s">
        <v>647</v>
      </c>
      <c r="AM49" s="24" t="s">
        <v>295</v>
      </c>
      <c r="AN49" s="21"/>
      <c r="AO49" s="30" t="s">
        <v>293</v>
      </c>
      <c r="AP49" s="31">
        <v>711</v>
      </c>
      <c r="AQ49" s="24" t="s">
        <v>1183</v>
      </c>
      <c r="AR49" s="21"/>
      <c r="AS49" s="30" t="s">
        <v>293</v>
      </c>
      <c r="AT49" s="31" t="s">
        <v>1135</v>
      </c>
      <c r="AU49" s="24" t="s">
        <v>295</v>
      </c>
      <c r="AV49" s="21"/>
      <c r="AW49" s="30" t="s">
        <v>293</v>
      </c>
      <c r="AX49" s="37">
        <v>3320</v>
      </c>
      <c r="AY49" s="24"/>
    </row>
    <row r="50" spans="1:51" ht="30.75" thickBot="1" x14ac:dyDescent="0.3">
      <c r="A50" s="12"/>
      <c r="B50" s="51" t="s">
        <v>1009</v>
      </c>
      <c r="C50" s="2"/>
      <c r="D50" s="12"/>
      <c r="E50" s="12"/>
      <c r="F50" s="19"/>
      <c r="G50" s="2"/>
      <c r="H50" s="12"/>
      <c r="I50" s="12"/>
      <c r="J50" s="19"/>
      <c r="K50" s="2"/>
      <c r="L50" s="12"/>
      <c r="M50" s="12"/>
      <c r="N50" s="19"/>
      <c r="O50" s="2"/>
      <c r="P50" s="12"/>
      <c r="Q50" s="12"/>
      <c r="R50" s="19"/>
      <c r="S50" s="2"/>
      <c r="T50" s="12"/>
      <c r="U50" s="12"/>
      <c r="V50" s="19"/>
      <c r="W50" s="2"/>
      <c r="X50" s="12"/>
      <c r="Y50" s="12"/>
      <c r="Z50" s="19"/>
      <c r="AA50" s="25" t="s">
        <v>1159</v>
      </c>
      <c r="AB50" s="26"/>
      <c r="AC50" s="43"/>
      <c r="AD50" s="44" t="s">
        <v>302</v>
      </c>
      <c r="AE50" s="29"/>
      <c r="AF50" s="26"/>
      <c r="AG50" s="43"/>
      <c r="AH50" s="54">
        <v>2372</v>
      </c>
      <c r="AI50" s="29"/>
      <c r="AJ50" s="26"/>
      <c r="AK50" s="43"/>
      <c r="AL50" s="44" t="s">
        <v>1169</v>
      </c>
      <c r="AM50" s="29" t="s">
        <v>295</v>
      </c>
      <c r="AN50" s="26"/>
      <c r="AO50" s="43"/>
      <c r="AP50" s="44" t="s">
        <v>636</v>
      </c>
      <c r="AQ50" s="29" t="s">
        <v>1184</v>
      </c>
      <c r="AR50" s="26"/>
      <c r="AS50" s="43"/>
      <c r="AT50" s="44" t="s">
        <v>599</v>
      </c>
      <c r="AU50" s="29" t="s">
        <v>295</v>
      </c>
      <c r="AV50" s="26"/>
      <c r="AW50" s="43"/>
      <c r="AX50" s="54">
        <v>2372</v>
      </c>
      <c r="AY50" s="29"/>
    </row>
    <row r="51" spans="1:51" ht="16.5" thickTop="1" thickBot="1" x14ac:dyDescent="0.3">
      <c r="A51" s="12"/>
      <c r="B51" s="20" t="s">
        <v>1156</v>
      </c>
      <c r="C51" s="21"/>
      <c r="D51" s="30" t="s">
        <v>293</v>
      </c>
      <c r="E51" s="31" t="s">
        <v>1135</v>
      </c>
      <c r="F51" s="24" t="s">
        <v>295</v>
      </c>
      <c r="G51" s="21"/>
      <c r="H51" s="30" t="s">
        <v>293</v>
      </c>
      <c r="I51" s="31" t="s">
        <v>1157</v>
      </c>
      <c r="J51" s="24" t="s">
        <v>295</v>
      </c>
      <c r="K51" s="21"/>
      <c r="L51" s="30" t="s">
        <v>293</v>
      </c>
      <c r="M51" s="31" t="s">
        <v>1158</v>
      </c>
      <c r="N51" s="24" t="s">
        <v>295</v>
      </c>
      <c r="O51" s="21"/>
      <c r="P51" s="30" t="s">
        <v>293</v>
      </c>
      <c r="Q51" s="31" t="s">
        <v>302</v>
      </c>
      <c r="R51" s="24"/>
      <c r="S51" s="21"/>
      <c r="T51" s="30" t="s">
        <v>293</v>
      </c>
      <c r="U51" s="31" t="s">
        <v>1131</v>
      </c>
      <c r="V51" s="24" t="s">
        <v>295</v>
      </c>
      <c r="W51" s="21"/>
      <c r="X51" s="30" t="s">
        <v>293</v>
      </c>
      <c r="Y51" s="31" t="s">
        <v>1157</v>
      </c>
      <c r="Z51" s="24" t="s">
        <v>295</v>
      </c>
      <c r="AA51" s="20" t="s">
        <v>1163</v>
      </c>
      <c r="AB51" s="21"/>
      <c r="AC51" s="22" t="s">
        <v>293</v>
      </c>
      <c r="AD51" s="23" t="s">
        <v>1167</v>
      </c>
      <c r="AE51" s="24" t="s">
        <v>295</v>
      </c>
      <c r="AF51" s="21"/>
      <c r="AG51" s="22" t="s">
        <v>293</v>
      </c>
      <c r="AH51" s="45">
        <v>5420</v>
      </c>
      <c r="AI51" s="24"/>
      <c r="AJ51" s="21"/>
      <c r="AK51" s="22" t="s">
        <v>293</v>
      </c>
      <c r="AL51" s="23" t="s">
        <v>1171</v>
      </c>
      <c r="AM51" s="24" t="s">
        <v>295</v>
      </c>
      <c r="AN51" s="21"/>
      <c r="AO51" s="22" t="s">
        <v>293</v>
      </c>
      <c r="AP51" s="23">
        <v>606</v>
      </c>
      <c r="AQ51" s="24"/>
      <c r="AR51" s="21"/>
      <c r="AS51" s="22" t="s">
        <v>293</v>
      </c>
      <c r="AT51" s="23" t="s">
        <v>1136</v>
      </c>
      <c r="AU51" s="24" t="s">
        <v>295</v>
      </c>
      <c r="AV51" s="21"/>
      <c r="AW51" s="22" t="s">
        <v>293</v>
      </c>
      <c r="AX51" s="45">
        <v>5692</v>
      </c>
      <c r="AY51" s="24"/>
    </row>
    <row r="52" spans="1:51" ht="16.5" thickTop="1" thickBot="1" x14ac:dyDescent="0.3">
      <c r="A52" s="12"/>
      <c r="B52" s="25" t="s">
        <v>1159</v>
      </c>
      <c r="C52" s="26"/>
      <c r="D52" s="43"/>
      <c r="E52" s="44" t="s">
        <v>599</v>
      </c>
      <c r="F52" s="29" t="s">
        <v>295</v>
      </c>
      <c r="G52" s="26"/>
      <c r="H52" s="43"/>
      <c r="I52" s="44" t="s">
        <v>1160</v>
      </c>
      <c r="J52" s="29" t="s">
        <v>295</v>
      </c>
      <c r="K52" s="26"/>
      <c r="L52" s="43"/>
      <c r="M52" s="44" t="s">
        <v>1161</v>
      </c>
      <c r="N52" s="29" t="s">
        <v>295</v>
      </c>
      <c r="O52" s="26"/>
      <c r="P52" s="43"/>
      <c r="Q52" s="44">
        <v>99</v>
      </c>
      <c r="R52" s="29">
        <v>-2</v>
      </c>
      <c r="S52" s="26"/>
      <c r="T52" s="43"/>
      <c r="U52" s="44" t="s">
        <v>1132</v>
      </c>
      <c r="V52" s="29" t="s">
        <v>295</v>
      </c>
      <c r="W52" s="26"/>
      <c r="X52" s="43"/>
      <c r="Y52" s="44" t="s">
        <v>1162</v>
      </c>
      <c r="Z52" s="29" t="s">
        <v>295</v>
      </c>
      <c r="AA52" s="25"/>
      <c r="AB52" s="26"/>
      <c r="AC52" s="27"/>
      <c r="AD52" s="28"/>
      <c r="AE52" s="29"/>
      <c r="AF52" s="26"/>
      <c r="AG52" s="27"/>
      <c r="AH52" s="28"/>
      <c r="AI52" s="29"/>
      <c r="AJ52" s="26"/>
      <c r="AK52" s="27"/>
      <c r="AL52" s="28"/>
      <c r="AM52" s="29"/>
      <c r="AN52" s="26"/>
      <c r="AO52" s="27"/>
      <c r="AP52" s="28"/>
      <c r="AQ52" s="29"/>
      <c r="AR52" s="26"/>
      <c r="AS52" s="27"/>
      <c r="AT52" s="28"/>
      <c r="AU52" s="29"/>
      <c r="AV52" s="26"/>
      <c r="AW52" s="27"/>
      <c r="AX52" s="28"/>
      <c r="AY52" s="29"/>
    </row>
    <row r="53" spans="1:51" ht="16.5" thickTop="1" thickBot="1" x14ac:dyDescent="0.3">
      <c r="A53" s="12"/>
      <c r="B53" s="20" t="s">
        <v>1163</v>
      </c>
      <c r="C53" s="21"/>
      <c r="D53" s="22" t="s">
        <v>293</v>
      </c>
      <c r="E53" s="23" t="s">
        <v>1136</v>
      </c>
      <c r="F53" s="24" t="s">
        <v>295</v>
      </c>
      <c r="G53" s="21"/>
      <c r="H53" s="22" t="s">
        <v>293</v>
      </c>
      <c r="I53" s="23" t="s">
        <v>1164</v>
      </c>
      <c r="J53" s="24" t="s">
        <v>295</v>
      </c>
      <c r="K53" s="21"/>
      <c r="L53" s="22" t="s">
        <v>293</v>
      </c>
      <c r="M53" s="23" t="s">
        <v>1165</v>
      </c>
      <c r="N53" s="24" t="s">
        <v>295</v>
      </c>
      <c r="O53" s="21"/>
      <c r="P53" s="22" t="s">
        <v>293</v>
      </c>
      <c r="Q53" s="23">
        <v>99</v>
      </c>
      <c r="R53" s="24"/>
      <c r="S53" s="21"/>
      <c r="T53" s="22" t="s">
        <v>293</v>
      </c>
      <c r="U53" s="23" t="s">
        <v>1134</v>
      </c>
      <c r="V53" s="24" t="s">
        <v>295</v>
      </c>
      <c r="W53" s="21"/>
      <c r="X53" s="22" t="s">
        <v>293</v>
      </c>
      <c r="Y53" s="23" t="s">
        <v>1166</v>
      </c>
      <c r="Z53" s="24" t="s">
        <v>295</v>
      </c>
      <c r="AA53" s="51">
        <v>2011</v>
      </c>
      <c r="AB53" s="4"/>
      <c r="AC53" s="15"/>
      <c r="AD53" s="53"/>
      <c r="AE53" s="47"/>
      <c r="AF53" s="4"/>
      <c r="AG53" s="15"/>
      <c r="AH53" s="53"/>
      <c r="AI53" s="47"/>
      <c r="AJ53" s="4"/>
      <c r="AK53" s="15"/>
      <c r="AL53" s="53"/>
      <c r="AM53" s="47"/>
      <c r="AN53" s="4"/>
      <c r="AO53" s="15"/>
      <c r="AP53" s="53"/>
      <c r="AQ53" s="47"/>
      <c r="AR53" s="4"/>
      <c r="AS53" s="15"/>
      <c r="AT53" s="53"/>
      <c r="AU53" s="47"/>
      <c r="AV53" s="4"/>
      <c r="AW53" s="15"/>
      <c r="AX53" s="53"/>
      <c r="AY53" s="47"/>
    </row>
    <row r="54" spans="1:51" ht="16.5" thickTop="1" thickBot="1" x14ac:dyDescent="0.3">
      <c r="A54" s="12"/>
      <c r="B54" s="25"/>
      <c r="C54" s="26"/>
      <c r="D54" s="27"/>
      <c r="E54" s="28"/>
      <c r="F54" s="29"/>
      <c r="G54" s="26"/>
      <c r="H54" s="27"/>
      <c r="I54" s="28"/>
      <c r="J54" s="29"/>
      <c r="K54" s="26"/>
      <c r="L54" s="27"/>
      <c r="M54" s="28"/>
      <c r="N54" s="29"/>
      <c r="O54" s="26"/>
      <c r="P54" s="27"/>
      <c r="Q54" s="28"/>
      <c r="R54" s="29"/>
      <c r="S54" s="26"/>
      <c r="T54" s="27"/>
      <c r="U54" s="28"/>
      <c r="V54" s="29"/>
      <c r="W54" s="26"/>
      <c r="X54" s="27"/>
      <c r="Y54" s="28"/>
      <c r="Z54" s="29"/>
      <c r="AA54" s="20" t="s">
        <v>1156</v>
      </c>
      <c r="AB54" s="21"/>
      <c r="AC54" s="33" t="s">
        <v>293</v>
      </c>
      <c r="AD54" s="34" t="s">
        <v>1185</v>
      </c>
      <c r="AE54" s="24" t="s">
        <v>295</v>
      </c>
      <c r="AF54" s="21"/>
      <c r="AG54" s="33" t="s">
        <v>293</v>
      </c>
      <c r="AH54" s="34">
        <v>332</v>
      </c>
      <c r="AI54" s="24"/>
      <c r="AJ54" s="21"/>
      <c r="AK54" s="33" t="s">
        <v>293</v>
      </c>
      <c r="AL54" s="34" t="s">
        <v>302</v>
      </c>
      <c r="AM54" s="24"/>
      <c r="AN54" s="21"/>
      <c r="AO54" s="33" t="s">
        <v>293</v>
      </c>
      <c r="AP54" s="34" t="s">
        <v>302</v>
      </c>
      <c r="AQ54" s="24"/>
      <c r="AR54" s="21"/>
      <c r="AS54" s="33" t="s">
        <v>293</v>
      </c>
      <c r="AT54" s="34" t="s">
        <v>1167</v>
      </c>
      <c r="AU54" s="24" t="s">
        <v>295</v>
      </c>
      <c r="AV54" s="21"/>
      <c r="AW54" s="33" t="s">
        <v>293</v>
      </c>
      <c r="AX54" s="34">
        <v>332</v>
      </c>
      <c r="AY54" s="24"/>
    </row>
    <row r="55" spans="1:51" ht="31.5" thickTop="1" thickBot="1" x14ac:dyDescent="0.3">
      <c r="A55" s="12"/>
      <c r="B55" s="51" t="s">
        <v>1040</v>
      </c>
      <c r="C55" s="4"/>
      <c r="D55" s="15"/>
      <c r="E55" s="53"/>
      <c r="F55" s="47"/>
      <c r="G55" s="4"/>
      <c r="H55" s="15"/>
      <c r="I55" s="53"/>
      <c r="J55" s="47"/>
      <c r="K55" s="4"/>
      <c r="L55" s="15"/>
      <c r="M55" s="53"/>
      <c r="N55" s="47"/>
      <c r="O55" s="4"/>
      <c r="P55" s="15"/>
      <c r="Q55" s="53"/>
      <c r="R55" s="47"/>
      <c r="S55" s="4"/>
      <c r="T55" s="15"/>
      <c r="U55" s="53"/>
      <c r="V55" s="47"/>
      <c r="W55" s="4"/>
      <c r="X55" s="15"/>
      <c r="Y55" s="53"/>
      <c r="Z55" s="47"/>
      <c r="AA55" s="25" t="s">
        <v>1163</v>
      </c>
      <c r="AB55" s="26"/>
      <c r="AC55" s="35" t="s">
        <v>293</v>
      </c>
      <c r="AD55" s="55" t="s">
        <v>1185</v>
      </c>
      <c r="AE55" s="29" t="s">
        <v>295</v>
      </c>
      <c r="AF55" s="26"/>
      <c r="AG55" s="35" t="s">
        <v>293</v>
      </c>
      <c r="AH55" s="55">
        <v>332</v>
      </c>
      <c r="AI55" s="29"/>
      <c r="AJ55" s="26"/>
      <c r="AK55" s="35" t="s">
        <v>293</v>
      </c>
      <c r="AL55" s="55" t="s">
        <v>302</v>
      </c>
      <c r="AM55" s="29"/>
      <c r="AN55" s="26"/>
      <c r="AO55" s="35" t="s">
        <v>293</v>
      </c>
      <c r="AP55" s="55" t="s">
        <v>302</v>
      </c>
      <c r="AQ55" s="29"/>
      <c r="AR55" s="26"/>
      <c r="AS55" s="35" t="s">
        <v>293</v>
      </c>
      <c r="AT55" s="55" t="s">
        <v>1167</v>
      </c>
      <c r="AU55" s="29" t="s">
        <v>295</v>
      </c>
      <c r="AV55" s="26"/>
      <c r="AW55" s="35" t="s">
        <v>293</v>
      </c>
      <c r="AX55" s="55">
        <v>332</v>
      </c>
      <c r="AY55" s="29"/>
    </row>
    <row r="56" spans="1:51" ht="15.75" thickTop="1" x14ac:dyDescent="0.25">
      <c r="A56" s="12"/>
      <c r="B56" s="20" t="s">
        <v>1156</v>
      </c>
      <c r="C56" s="21"/>
      <c r="D56" s="30" t="s">
        <v>293</v>
      </c>
      <c r="E56" s="31" t="s">
        <v>1167</v>
      </c>
      <c r="F56" s="24" t="s">
        <v>295</v>
      </c>
      <c r="G56" s="21"/>
      <c r="H56" s="30" t="s">
        <v>293</v>
      </c>
      <c r="I56" s="37">
        <v>1142</v>
      </c>
      <c r="J56" s="24"/>
      <c r="K56" s="21"/>
      <c r="L56" s="30" t="s">
        <v>293</v>
      </c>
      <c r="M56" s="31" t="s">
        <v>647</v>
      </c>
      <c r="N56" s="24" t="s">
        <v>295</v>
      </c>
      <c r="O56" s="21"/>
      <c r="P56" s="30" t="s">
        <v>293</v>
      </c>
      <c r="Q56" s="31">
        <v>711</v>
      </c>
      <c r="R56" s="24">
        <v>-2</v>
      </c>
      <c r="S56" s="21"/>
      <c r="T56" s="30" t="s">
        <v>293</v>
      </c>
      <c r="U56" s="31" t="s">
        <v>1168</v>
      </c>
      <c r="V56" s="24" t="s">
        <v>295</v>
      </c>
      <c r="W56" s="21"/>
      <c r="X56" s="30" t="s">
        <v>293</v>
      </c>
      <c r="Y56" s="37">
        <v>1414</v>
      </c>
      <c r="Z56" s="24"/>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row>
    <row r="57" spans="1:51" ht="60.75" thickBot="1" x14ac:dyDescent="0.3">
      <c r="A57" s="12"/>
      <c r="B57" s="25" t="s">
        <v>1159</v>
      </c>
      <c r="C57" s="26"/>
      <c r="D57" s="43"/>
      <c r="E57" s="44" t="s">
        <v>302</v>
      </c>
      <c r="F57" s="29"/>
      <c r="G57" s="26"/>
      <c r="H57" s="43"/>
      <c r="I57" s="54">
        <v>2866</v>
      </c>
      <c r="J57" s="29"/>
      <c r="K57" s="26"/>
      <c r="L57" s="43"/>
      <c r="M57" s="44" t="s">
        <v>1169</v>
      </c>
      <c r="N57" s="29" t="s">
        <v>295</v>
      </c>
      <c r="O57" s="26"/>
      <c r="P57" s="43"/>
      <c r="Q57" s="44" t="s">
        <v>636</v>
      </c>
      <c r="R57" s="29" t="s">
        <v>295</v>
      </c>
      <c r="S57" s="26"/>
      <c r="T57" s="43"/>
      <c r="U57" s="44" t="s">
        <v>1170</v>
      </c>
      <c r="V57" s="29" t="s">
        <v>295</v>
      </c>
      <c r="W57" s="26"/>
      <c r="X57" s="43"/>
      <c r="Y57" s="54">
        <v>2866</v>
      </c>
      <c r="Z57" s="29"/>
      <c r="AA57" s="4">
        <v>-1</v>
      </c>
      <c r="AB57" s="4" t="s">
        <v>1173</v>
      </c>
    </row>
    <row r="58" spans="1:51" ht="31.5" thickTop="1" thickBot="1" x14ac:dyDescent="0.3">
      <c r="A58" s="12"/>
      <c r="B58" s="20" t="s">
        <v>1163</v>
      </c>
      <c r="C58" s="21"/>
      <c r="D58" s="22" t="s">
        <v>293</v>
      </c>
      <c r="E58" s="23" t="s">
        <v>1167</v>
      </c>
      <c r="F58" s="24" t="s">
        <v>295</v>
      </c>
      <c r="G58" s="21"/>
      <c r="H58" s="22" t="s">
        <v>293</v>
      </c>
      <c r="I58" s="45">
        <v>4008</v>
      </c>
      <c r="J58" s="24"/>
      <c r="K58" s="21"/>
      <c r="L58" s="22" t="s">
        <v>293</v>
      </c>
      <c r="M58" s="23" t="s">
        <v>1171</v>
      </c>
      <c r="N58" s="24" t="s">
        <v>295</v>
      </c>
      <c r="O58" s="21"/>
      <c r="P58" s="22" t="s">
        <v>293</v>
      </c>
      <c r="Q58" s="23">
        <v>606</v>
      </c>
      <c r="R58" s="24"/>
      <c r="S58" s="21"/>
      <c r="T58" s="22" t="s">
        <v>293</v>
      </c>
      <c r="U58" s="23" t="s">
        <v>1172</v>
      </c>
      <c r="V58" s="24" t="s">
        <v>295</v>
      </c>
      <c r="W58" s="21"/>
      <c r="X58" s="22" t="s">
        <v>293</v>
      </c>
      <c r="Y58" s="45">
        <v>4280</v>
      </c>
      <c r="Z58" s="24"/>
      <c r="AA58" s="4">
        <v>-2</v>
      </c>
      <c r="AB58" s="4" t="s">
        <v>1186</v>
      </c>
    </row>
    <row r="59" spans="1:51" ht="60.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4">
        <v>-3</v>
      </c>
      <c r="AB59" s="4" t="s">
        <v>1187</v>
      </c>
    </row>
    <row r="60" spans="1:51" ht="60" x14ac:dyDescent="0.25">
      <c r="A60" s="12"/>
      <c r="B60" s="4">
        <v>-1</v>
      </c>
      <c r="C60" s="4" t="s">
        <v>1173</v>
      </c>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ht="45" x14ac:dyDescent="0.25">
      <c r="A61" s="12"/>
      <c r="B61" s="4">
        <v>-2</v>
      </c>
      <c r="C61" s="4" t="s">
        <v>1174</v>
      </c>
      <c r="AA61" s="11" t="s">
        <v>1188</v>
      </c>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 customHeight="1" x14ac:dyDescent="0.25">
      <c r="A63" s="12"/>
      <c r="B63" s="11" t="s">
        <v>1175</v>
      </c>
      <c r="C63" s="11"/>
      <c r="D63" s="11"/>
      <c r="E63" s="11"/>
      <c r="F63" s="11"/>
      <c r="G63" s="11"/>
      <c r="H63" s="11"/>
      <c r="I63" s="11"/>
      <c r="J63" s="11"/>
      <c r="K63" s="11"/>
      <c r="L63" s="11"/>
      <c r="M63" s="11"/>
      <c r="N63" s="11"/>
      <c r="O63" s="11"/>
      <c r="P63" s="11"/>
      <c r="Q63" s="11"/>
      <c r="R63" s="11"/>
      <c r="S63" s="11"/>
      <c r="T63" s="11"/>
      <c r="U63" s="11"/>
      <c r="V63" s="11"/>
      <c r="W63" s="11"/>
      <c r="X63" s="11"/>
      <c r="Y63" s="11"/>
      <c r="Z63" s="11"/>
      <c r="AA63" s="2"/>
      <c r="AB63" s="2"/>
      <c r="AC63" s="2"/>
      <c r="AD63" s="12"/>
      <c r="AE63" s="12"/>
      <c r="AF63" s="19"/>
      <c r="AG63" s="2"/>
      <c r="AH63" s="12"/>
      <c r="AI63" s="12"/>
      <c r="AJ63" s="19"/>
      <c r="AK63" s="2"/>
      <c r="AL63" s="12"/>
      <c r="AM63" s="12"/>
      <c r="AN63" s="19"/>
      <c r="AO63" s="2"/>
      <c r="AP63" s="12"/>
      <c r="AQ63" s="12"/>
      <c r="AR63" s="19"/>
      <c r="AS63" s="2"/>
      <c r="AT63" s="12">
        <v>2012</v>
      </c>
      <c r="AU63" s="12"/>
      <c r="AV63" s="19"/>
    </row>
    <row r="64" spans="1:51"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2"/>
      <c r="AB64" s="2" t="s">
        <v>742</v>
      </c>
      <c r="AC64" s="2"/>
      <c r="AD64" s="38" t="s">
        <v>744</v>
      </c>
      <c r="AE64" s="38"/>
      <c r="AF64" s="38"/>
      <c r="AG64" s="38"/>
      <c r="AH64" s="38"/>
      <c r="AI64" s="38"/>
      <c r="AJ64" s="38"/>
      <c r="AK64" s="38"/>
      <c r="AL64" s="38"/>
      <c r="AM64" s="38"/>
      <c r="AN64" s="38"/>
      <c r="AO64" s="38"/>
      <c r="AP64" s="38"/>
      <c r="AQ64" s="38"/>
      <c r="AR64" s="19"/>
      <c r="AS64" s="2"/>
      <c r="AT64" s="12" t="s">
        <v>1176</v>
      </c>
      <c r="AU64" s="12"/>
      <c r="AV64" s="19"/>
    </row>
    <row r="65" spans="1:51" ht="16.5" thickTop="1" thickBot="1" x14ac:dyDescent="0.3">
      <c r="A65" s="12"/>
      <c r="B65" s="2"/>
      <c r="C65" s="2"/>
      <c r="D65" s="2"/>
      <c r="E65" s="12"/>
      <c r="F65" s="12"/>
      <c r="G65" s="19"/>
      <c r="H65" s="2"/>
      <c r="I65" s="12"/>
      <c r="J65" s="12"/>
      <c r="K65" s="19"/>
      <c r="L65" s="2"/>
      <c r="M65" s="12"/>
      <c r="N65" s="12"/>
      <c r="O65" s="19"/>
      <c r="P65" s="2"/>
      <c r="Q65" s="12"/>
      <c r="R65" s="12"/>
      <c r="S65" s="19"/>
      <c r="T65" s="2"/>
      <c r="U65" s="12">
        <v>2013</v>
      </c>
      <c r="V65" s="12"/>
      <c r="W65" s="19"/>
      <c r="AA65" s="2"/>
      <c r="AB65" s="2" t="s">
        <v>742</v>
      </c>
      <c r="AC65" s="2"/>
      <c r="AD65" s="39" t="s">
        <v>1128</v>
      </c>
      <c r="AE65" s="39"/>
      <c r="AF65" s="19"/>
      <c r="AG65" s="2"/>
      <c r="AH65" s="39" t="s">
        <v>1129</v>
      </c>
      <c r="AI65" s="39"/>
      <c r="AJ65" s="19"/>
      <c r="AK65" s="2"/>
      <c r="AL65" s="39" t="s">
        <v>1130</v>
      </c>
      <c r="AM65" s="39"/>
      <c r="AN65" s="19"/>
      <c r="AO65" s="2"/>
      <c r="AP65" s="39" t="s">
        <v>133</v>
      </c>
      <c r="AQ65" s="39"/>
      <c r="AR65" s="19"/>
      <c r="AS65" s="2"/>
      <c r="AT65" s="38" t="s">
        <v>1177</v>
      </c>
      <c r="AU65" s="38"/>
      <c r="AV65" s="19"/>
    </row>
    <row r="66" spans="1:51" ht="16.5" thickTop="1" thickBot="1" x14ac:dyDescent="0.3">
      <c r="A66" s="12"/>
      <c r="B66" s="2"/>
      <c r="C66" s="2"/>
      <c r="D66" s="2"/>
      <c r="E66" s="38" t="s">
        <v>743</v>
      </c>
      <c r="F66" s="38"/>
      <c r="G66" s="38"/>
      <c r="H66" s="38"/>
      <c r="I66" s="38"/>
      <c r="J66" s="38"/>
      <c r="K66" s="38"/>
      <c r="L66" s="38"/>
      <c r="M66" s="38"/>
      <c r="N66" s="38"/>
      <c r="O66" s="38"/>
      <c r="P66" s="38"/>
      <c r="Q66" s="38"/>
      <c r="R66" s="38"/>
      <c r="S66" s="19"/>
      <c r="T66" s="2"/>
      <c r="U66" s="12" t="s">
        <v>1176</v>
      </c>
      <c r="V66" s="12"/>
      <c r="W66" s="19"/>
      <c r="AA66" s="2"/>
      <c r="AB66" s="2"/>
      <c r="AC66" s="2"/>
      <c r="AD66" s="40"/>
      <c r="AE66" s="40"/>
      <c r="AF66" s="19"/>
      <c r="AG66" s="2"/>
      <c r="AH66" s="40"/>
      <c r="AI66" s="40"/>
      <c r="AJ66" s="19"/>
      <c r="AK66" s="2"/>
      <c r="AL66" s="40"/>
      <c r="AM66" s="40"/>
      <c r="AN66" s="19"/>
      <c r="AO66" s="2"/>
      <c r="AP66" s="40"/>
      <c r="AQ66" s="40"/>
      <c r="AR66" s="19"/>
      <c r="AS66" s="2"/>
      <c r="AT66" s="84"/>
      <c r="AU66" s="85" t="s">
        <v>1178</v>
      </c>
      <c r="AV66" s="19" t="s">
        <v>295</v>
      </c>
    </row>
    <row r="67" spans="1:51" ht="16.5" thickTop="1" thickBot="1" x14ac:dyDescent="0.3">
      <c r="A67" s="12"/>
      <c r="B67" s="2"/>
      <c r="C67" s="2"/>
      <c r="D67" s="2"/>
      <c r="E67" s="39" t="s">
        <v>1128</v>
      </c>
      <c r="F67" s="39"/>
      <c r="G67" s="19"/>
      <c r="H67" s="2"/>
      <c r="I67" s="39" t="s">
        <v>1129</v>
      </c>
      <c r="J67" s="39"/>
      <c r="K67" s="19"/>
      <c r="L67" s="2"/>
      <c r="M67" s="39" t="s">
        <v>1130</v>
      </c>
      <c r="N67" s="39"/>
      <c r="O67" s="19"/>
      <c r="P67" s="2"/>
      <c r="Q67" s="39" t="s">
        <v>133</v>
      </c>
      <c r="R67" s="39"/>
      <c r="S67" s="19"/>
      <c r="T67" s="2"/>
      <c r="U67" s="38" t="s">
        <v>1177</v>
      </c>
      <c r="V67" s="38"/>
      <c r="W67" s="19"/>
      <c r="AA67" s="20" t="s">
        <v>435</v>
      </c>
      <c r="AB67" s="20">
        <v>-1</v>
      </c>
      <c r="AC67" s="21"/>
      <c r="AD67" s="33" t="s">
        <v>293</v>
      </c>
      <c r="AE67" s="34" t="s">
        <v>302</v>
      </c>
      <c r="AF67" s="24"/>
      <c r="AG67" s="21"/>
      <c r="AH67" s="33" t="s">
        <v>293</v>
      </c>
      <c r="AI67" s="34" t="s">
        <v>302</v>
      </c>
      <c r="AJ67" s="24"/>
      <c r="AK67" s="21"/>
      <c r="AL67" s="33" t="s">
        <v>293</v>
      </c>
      <c r="AM67" s="42">
        <v>1058</v>
      </c>
      <c r="AN67" s="24"/>
      <c r="AO67" s="21"/>
      <c r="AP67" s="33" t="s">
        <v>293</v>
      </c>
      <c r="AQ67" s="42">
        <v>1058</v>
      </c>
      <c r="AR67" s="24"/>
      <c r="AS67" s="21"/>
      <c r="AT67" s="33" t="s">
        <v>293</v>
      </c>
      <c r="AU67" s="42">
        <v>1069</v>
      </c>
      <c r="AV67" s="24"/>
    </row>
    <row r="68" spans="1:51" ht="16.5" thickTop="1" thickBot="1" x14ac:dyDescent="0.3">
      <c r="A68" s="12"/>
      <c r="B68" s="2"/>
      <c r="C68" s="2"/>
      <c r="D68" s="2"/>
      <c r="E68" s="40"/>
      <c r="F68" s="40"/>
      <c r="G68" s="19"/>
      <c r="H68" s="2"/>
      <c r="I68" s="40"/>
      <c r="J68" s="40"/>
      <c r="K68" s="19"/>
      <c r="L68" s="2"/>
      <c r="M68" s="40"/>
      <c r="N68" s="40"/>
      <c r="O68" s="19"/>
      <c r="P68" s="2"/>
      <c r="Q68" s="40"/>
      <c r="R68" s="40"/>
      <c r="S68" s="19"/>
      <c r="T68" s="2"/>
      <c r="U68" s="84"/>
      <c r="V68" s="85" t="s">
        <v>1178</v>
      </c>
      <c r="W68" s="19" t="s">
        <v>295</v>
      </c>
      <c r="AA68" s="25" t="s">
        <v>435</v>
      </c>
      <c r="AB68" s="25"/>
      <c r="AC68" s="26"/>
      <c r="AD68" s="35" t="s">
        <v>293</v>
      </c>
      <c r="AE68" s="55" t="s">
        <v>302</v>
      </c>
      <c r="AF68" s="29"/>
      <c r="AG68" s="26"/>
      <c r="AH68" s="35" t="s">
        <v>293</v>
      </c>
      <c r="AI68" s="55" t="s">
        <v>302</v>
      </c>
      <c r="AJ68" s="29"/>
      <c r="AK68" s="26"/>
      <c r="AL68" s="35" t="s">
        <v>293</v>
      </c>
      <c r="AM68" s="36">
        <v>1058</v>
      </c>
      <c r="AN68" s="29"/>
      <c r="AO68" s="26"/>
      <c r="AP68" s="35" t="s">
        <v>293</v>
      </c>
      <c r="AQ68" s="36">
        <v>1058</v>
      </c>
      <c r="AR68" s="29"/>
      <c r="AS68" s="26"/>
      <c r="AT68" s="35" t="s">
        <v>293</v>
      </c>
      <c r="AU68" s="36">
        <v>1069</v>
      </c>
      <c r="AV68" s="29"/>
    </row>
    <row r="69" spans="1:51" ht="16.5" thickTop="1" thickBot="1" x14ac:dyDescent="0.3">
      <c r="A69" s="12"/>
      <c r="B69" s="20" t="s">
        <v>435</v>
      </c>
      <c r="C69" s="20">
        <v>-1</v>
      </c>
      <c r="D69" s="21"/>
      <c r="E69" s="33" t="s">
        <v>293</v>
      </c>
      <c r="F69" s="34" t="s">
        <v>302</v>
      </c>
      <c r="G69" s="24"/>
      <c r="H69" s="21"/>
      <c r="I69" s="33" t="s">
        <v>293</v>
      </c>
      <c r="J69" s="34" t="s">
        <v>302</v>
      </c>
      <c r="K69" s="24"/>
      <c r="L69" s="21"/>
      <c r="M69" s="33" t="s">
        <v>293</v>
      </c>
      <c r="N69" s="34">
        <v>394</v>
      </c>
      <c r="O69" s="24"/>
      <c r="P69" s="21"/>
      <c r="Q69" s="33" t="s">
        <v>293</v>
      </c>
      <c r="R69" s="34">
        <v>394</v>
      </c>
      <c r="S69" s="24"/>
      <c r="T69" s="21"/>
      <c r="U69" s="33" t="s">
        <v>293</v>
      </c>
      <c r="V69" s="34">
        <v>300</v>
      </c>
      <c r="W69" s="24"/>
      <c r="AA69" s="18"/>
      <c r="AB69" s="18"/>
      <c r="AC69" s="18"/>
      <c r="AD69" s="18"/>
      <c r="AE69" s="18"/>
      <c r="AF69" s="18"/>
      <c r="AG69" s="18"/>
      <c r="AH69" s="18"/>
      <c r="AI69" s="18"/>
      <c r="AJ69" s="18"/>
      <c r="AK69" s="18"/>
      <c r="AL69" s="18"/>
      <c r="AM69" s="18"/>
      <c r="AN69" s="18"/>
      <c r="AO69" s="18"/>
      <c r="AP69" s="18"/>
      <c r="AQ69" s="18"/>
      <c r="AR69" s="18"/>
      <c r="AS69" s="18"/>
      <c r="AT69" s="18"/>
      <c r="AU69" s="18"/>
      <c r="AV69" s="18"/>
      <c r="AW69" s="18"/>
      <c r="AX69" s="18"/>
      <c r="AY69" s="18"/>
    </row>
    <row r="70" spans="1:51" ht="166.5" thickTop="1" thickBot="1" x14ac:dyDescent="0.3">
      <c r="A70" s="12"/>
      <c r="B70" s="25" t="s">
        <v>435</v>
      </c>
      <c r="C70" s="25"/>
      <c r="D70" s="26"/>
      <c r="E70" s="35" t="s">
        <v>293</v>
      </c>
      <c r="F70" s="55" t="s">
        <v>302</v>
      </c>
      <c r="G70" s="29"/>
      <c r="H70" s="26"/>
      <c r="I70" s="35" t="s">
        <v>293</v>
      </c>
      <c r="J70" s="55" t="s">
        <v>302</v>
      </c>
      <c r="K70" s="29"/>
      <c r="L70" s="26"/>
      <c r="M70" s="35" t="s">
        <v>293</v>
      </c>
      <c r="N70" s="55">
        <v>394</v>
      </c>
      <c r="O70" s="29"/>
      <c r="P70" s="26"/>
      <c r="Q70" s="35" t="s">
        <v>293</v>
      </c>
      <c r="R70" s="55">
        <v>394</v>
      </c>
      <c r="S70" s="29"/>
      <c r="T70" s="26"/>
      <c r="U70" s="35" t="s">
        <v>293</v>
      </c>
      <c r="V70" s="55">
        <v>300</v>
      </c>
      <c r="W70" s="29"/>
      <c r="AA70" s="4">
        <v>-1</v>
      </c>
      <c r="AB70" s="4" t="s">
        <v>1189</v>
      </c>
    </row>
    <row r="71" spans="1:51"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ht="15" customHeight="1" x14ac:dyDescent="0.25">
      <c r="A72" s="12"/>
      <c r="B72" s="2"/>
      <c r="C72" s="2"/>
      <c r="D72" s="2"/>
      <c r="E72" s="12"/>
      <c r="F72" s="12"/>
      <c r="G72" s="19"/>
      <c r="H72" s="2"/>
      <c r="I72" s="12"/>
      <c r="J72" s="12"/>
      <c r="K72" s="19"/>
      <c r="L72" s="2"/>
      <c r="M72" s="12"/>
      <c r="N72" s="12"/>
      <c r="O72" s="19"/>
      <c r="P72" s="2"/>
      <c r="Q72" s="12"/>
      <c r="R72" s="12"/>
      <c r="S72" s="19"/>
      <c r="T72" s="2"/>
      <c r="U72" s="12">
        <v>2012</v>
      </c>
      <c r="V72" s="12"/>
      <c r="W72" s="19"/>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5.75" thickBot="1" x14ac:dyDescent="0.3">
      <c r="A73" s="12"/>
      <c r="B73" s="2"/>
      <c r="C73" s="2"/>
      <c r="D73" s="2"/>
      <c r="E73" s="38" t="s">
        <v>744</v>
      </c>
      <c r="F73" s="38"/>
      <c r="G73" s="38"/>
      <c r="H73" s="38"/>
      <c r="I73" s="38"/>
      <c r="J73" s="38"/>
      <c r="K73" s="38"/>
      <c r="L73" s="38"/>
      <c r="M73" s="38"/>
      <c r="N73" s="38"/>
      <c r="O73" s="38"/>
      <c r="P73" s="38"/>
      <c r="Q73" s="38"/>
      <c r="R73" s="38"/>
      <c r="S73" s="19"/>
      <c r="T73" s="2"/>
      <c r="U73" s="12" t="s">
        <v>1176</v>
      </c>
      <c r="V73" s="12"/>
      <c r="W73" s="19"/>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ht="16.5" thickTop="1" thickBot="1" x14ac:dyDescent="0.3">
      <c r="A74" s="12"/>
      <c r="B74" s="2"/>
      <c r="C74" s="2"/>
      <c r="D74" s="2"/>
      <c r="E74" s="39" t="s">
        <v>1128</v>
      </c>
      <c r="F74" s="39"/>
      <c r="G74" s="19"/>
      <c r="H74" s="2"/>
      <c r="I74" s="39" t="s">
        <v>1129</v>
      </c>
      <c r="J74" s="39"/>
      <c r="K74" s="19"/>
      <c r="L74" s="2"/>
      <c r="M74" s="39" t="s">
        <v>1130</v>
      </c>
      <c r="N74" s="39"/>
      <c r="O74" s="19"/>
      <c r="P74" s="2"/>
      <c r="Q74" s="39" t="s">
        <v>133</v>
      </c>
      <c r="R74" s="39"/>
      <c r="S74" s="19"/>
      <c r="T74" s="2"/>
      <c r="U74" s="38" t="s">
        <v>1177</v>
      </c>
      <c r="V74" s="38"/>
      <c r="W74" s="19"/>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15.75" thickTop="1" x14ac:dyDescent="0.25">
      <c r="A75" s="12"/>
      <c r="B75" s="2"/>
      <c r="C75" s="2"/>
      <c r="D75" s="2"/>
      <c r="E75" s="40"/>
      <c r="F75" s="40"/>
      <c r="G75" s="19"/>
      <c r="H75" s="2"/>
      <c r="I75" s="40"/>
      <c r="J75" s="40"/>
      <c r="K75" s="19"/>
      <c r="L75" s="2"/>
      <c r="M75" s="40"/>
      <c r="N75" s="40"/>
      <c r="O75" s="19"/>
      <c r="P75" s="2"/>
      <c r="Q75" s="40"/>
      <c r="R75" s="40"/>
      <c r="S75" s="19"/>
      <c r="T75" s="2"/>
      <c r="U75" s="84"/>
      <c r="V75" s="85" t="s">
        <v>1178</v>
      </c>
      <c r="W75" s="19" t="s">
        <v>295</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x14ac:dyDescent="0.3">
      <c r="A76" s="12"/>
      <c r="B76" s="20" t="s">
        <v>435</v>
      </c>
      <c r="C76" s="20">
        <v>-1</v>
      </c>
      <c r="D76" s="21"/>
      <c r="E76" s="33" t="s">
        <v>293</v>
      </c>
      <c r="F76" s="34" t="s">
        <v>302</v>
      </c>
      <c r="G76" s="24"/>
      <c r="H76" s="21"/>
      <c r="I76" s="33" t="s">
        <v>293</v>
      </c>
      <c r="J76" s="34" t="s">
        <v>302</v>
      </c>
      <c r="K76" s="24"/>
      <c r="L76" s="21"/>
      <c r="M76" s="33" t="s">
        <v>293</v>
      </c>
      <c r="N76" s="42">
        <v>1058</v>
      </c>
      <c r="O76" s="24"/>
      <c r="P76" s="21"/>
      <c r="Q76" s="33" t="s">
        <v>293</v>
      </c>
      <c r="R76" s="42">
        <v>1058</v>
      </c>
      <c r="S76" s="24"/>
      <c r="T76" s="21"/>
      <c r="U76" s="33" t="s">
        <v>293</v>
      </c>
      <c r="V76" s="42">
        <v>1069</v>
      </c>
      <c r="W76" s="24"/>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6.5" thickTop="1" thickBot="1" x14ac:dyDescent="0.3">
      <c r="A77" s="12"/>
      <c r="B77" s="25" t="s">
        <v>435</v>
      </c>
      <c r="C77" s="25"/>
      <c r="D77" s="26"/>
      <c r="E77" s="35" t="s">
        <v>293</v>
      </c>
      <c r="F77" s="55" t="s">
        <v>302</v>
      </c>
      <c r="G77" s="29"/>
      <c r="H77" s="26"/>
      <c r="I77" s="35" t="s">
        <v>293</v>
      </c>
      <c r="J77" s="55" t="s">
        <v>302</v>
      </c>
      <c r="K77" s="29"/>
      <c r="L77" s="26"/>
      <c r="M77" s="35" t="s">
        <v>293</v>
      </c>
      <c r="N77" s="36">
        <v>1058</v>
      </c>
      <c r="O77" s="29"/>
      <c r="P77" s="26"/>
      <c r="Q77" s="35" t="s">
        <v>293</v>
      </c>
      <c r="R77" s="36">
        <v>1058</v>
      </c>
      <c r="S77" s="29"/>
      <c r="T77" s="26"/>
      <c r="U77" s="35" t="s">
        <v>293</v>
      </c>
      <c r="V77" s="36">
        <v>1069</v>
      </c>
      <c r="W77" s="29"/>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ht="15.75" thickTop="1"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95" x14ac:dyDescent="0.25">
      <c r="A79" s="12"/>
      <c r="B79" s="4">
        <v>-1</v>
      </c>
      <c r="C79" s="4" t="s">
        <v>118</v>
      </c>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sheetData>
  <mergeCells count="164">
    <mergeCell ref="AA75:AY75"/>
    <mergeCell ref="AA76:AY76"/>
    <mergeCell ref="AA77:AY77"/>
    <mergeCell ref="AA78:AY78"/>
    <mergeCell ref="AA79:AY79"/>
    <mergeCell ref="AA62:AY62"/>
    <mergeCell ref="AA69:AY69"/>
    <mergeCell ref="AA71:AY71"/>
    <mergeCell ref="AA72:AY72"/>
    <mergeCell ref="AA73:AY73"/>
    <mergeCell ref="AA74:AY74"/>
    <mergeCell ref="AA44:AY44"/>
    <mergeCell ref="AA45:AY45"/>
    <mergeCell ref="AA46:AY46"/>
    <mergeCell ref="AA56:AY56"/>
    <mergeCell ref="AA60:AY60"/>
    <mergeCell ref="AA61:AY61"/>
    <mergeCell ref="AA19:AY19"/>
    <mergeCell ref="AA20:AY20"/>
    <mergeCell ref="AA30:AY30"/>
    <mergeCell ref="AA32:AY32"/>
    <mergeCell ref="AA37:AY37"/>
    <mergeCell ref="AA39:AY39"/>
    <mergeCell ref="AA10:AY10"/>
    <mergeCell ref="AA11:AY11"/>
    <mergeCell ref="AA12:AY12"/>
    <mergeCell ref="AA16:AY16"/>
    <mergeCell ref="AA17:AY17"/>
    <mergeCell ref="AA18:AY18"/>
    <mergeCell ref="AA4:AY4"/>
    <mergeCell ref="AA5:AY5"/>
    <mergeCell ref="AA6:AY6"/>
    <mergeCell ref="AA7:AY7"/>
    <mergeCell ref="AA8:AY8"/>
    <mergeCell ref="AA9:AY9"/>
    <mergeCell ref="B59:Z59"/>
    <mergeCell ref="B62:Z62"/>
    <mergeCell ref="B63:Z63"/>
    <mergeCell ref="B64:Z64"/>
    <mergeCell ref="B71:Z71"/>
    <mergeCell ref="B78:Z78"/>
    <mergeCell ref="B33:Z33"/>
    <mergeCell ref="B38:Z38"/>
    <mergeCell ref="B40:Z40"/>
    <mergeCell ref="B45:Z45"/>
    <mergeCell ref="B46:Z46"/>
    <mergeCell ref="B47:Z47"/>
    <mergeCell ref="B16:Z16"/>
    <mergeCell ref="B17:Z17"/>
    <mergeCell ref="B18:Z18"/>
    <mergeCell ref="B19:Z19"/>
    <mergeCell ref="B20:Z20"/>
    <mergeCell ref="B31:Z31"/>
    <mergeCell ref="A4:A79"/>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D65:AE65"/>
    <mergeCell ref="AH65:AI65"/>
    <mergeCell ref="AL65:AM65"/>
    <mergeCell ref="AP65:AQ65"/>
    <mergeCell ref="AT65:AU65"/>
    <mergeCell ref="AD66:AE66"/>
    <mergeCell ref="AH66:AI66"/>
    <mergeCell ref="AL66:AM66"/>
    <mergeCell ref="AP66:AQ66"/>
    <mergeCell ref="AD63:AE63"/>
    <mergeCell ref="AH63:AI63"/>
    <mergeCell ref="AL63:AM63"/>
    <mergeCell ref="AP63:AQ63"/>
    <mergeCell ref="AT63:AU63"/>
    <mergeCell ref="AD64:AQ64"/>
    <mergeCell ref="AT64:AU64"/>
    <mergeCell ref="AC48:AD48"/>
    <mergeCell ref="AG48:AH48"/>
    <mergeCell ref="AK48:AL48"/>
    <mergeCell ref="AO48:AP48"/>
    <mergeCell ref="AS48:AT48"/>
    <mergeCell ref="AW48:AX48"/>
    <mergeCell ref="AC47:AD47"/>
    <mergeCell ref="AG47:AH47"/>
    <mergeCell ref="AK47:AL47"/>
    <mergeCell ref="AO47:AP47"/>
    <mergeCell ref="AS47:AT47"/>
    <mergeCell ref="AW47:AX47"/>
    <mergeCell ref="AD21:AE21"/>
    <mergeCell ref="AH21:AI21"/>
    <mergeCell ref="AL21:AM21"/>
    <mergeCell ref="AP21:AQ21"/>
    <mergeCell ref="AD22:AE22"/>
    <mergeCell ref="AH22:AI22"/>
    <mergeCell ref="AL22:AM22"/>
    <mergeCell ref="AP22:AQ22"/>
    <mergeCell ref="E74:F74"/>
    <mergeCell ref="I74:J74"/>
    <mergeCell ref="M74:N74"/>
    <mergeCell ref="Q74:R74"/>
    <mergeCell ref="U74:V74"/>
    <mergeCell ref="E75:F75"/>
    <mergeCell ref="I75:J75"/>
    <mergeCell ref="M75:N75"/>
    <mergeCell ref="Q75:R75"/>
    <mergeCell ref="E72:F72"/>
    <mergeCell ref="I72:J72"/>
    <mergeCell ref="M72:N72"/>
    <mergeCell ref="Q72:R72"/>
    <mergeCell ref="U72:V72"/>
    <mergeCell ref="E73:R73"/>
    <mergeCell ref="U73:V73"/>
    <mergeCell ref="E67:F67"/>
    <mergeCell ref="I67:J67"/>
    <mergeCell ref="M67:N67"/>
    <mergeCell ref="Q67:R67"/>
    <mergeCell ref="U67:V67"/>
    <mergeCell ref="E68:F68"/>
    <mergeCell ref="I68:J68"/>
    <mergeCell ref="M68:N68"/>
    <mergeCell ref="Q68:R68"/>
    <mergeCell ref="E65:F65"/>
    <mergeCell ref="I65:J65"/>
    <mergeCell ref="M65:N65"/>
    <mergeCell ref="Q65:R65"/>
    <mergeCell ref="U65:V65"/>
    <mergeCell ref="E66:R66"/>
    <mergeCell ref="U66:V66"/>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E21:F21"/>
    <mergeCell ref="I21:J21"/>
    <mergeCell ref="M21:N21"/>
    <mergeCell ref="Q21:R21"/>
    <mergeCell ref="E22:F22"/>
    <mergeCell ref="I22:J22"/>
    <mergeCell ref="M22:N22"/>
    <mergeCell ref="Q22:R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190</v>
      </c>
      <c r="B1" s="1" t="s">
        <v>2</v>
      </c>
    </row>
    <row r="2" spans="1:2" x14ac:dyDescent="0.25">
      <c r="A2" s="6"/>
      <c r="B2" s="1" t="s">
        <v>4</v>
      </c>
    </row>
    <row r="3" spans="1:2" x14ac:dyDescent="0.25">
      <c r="A3" s="3" t="s">
        <v>1191</v>
      </c>
      <c r="B3" s="4" t="s">
        <v>6</v>
      </c>
    </row>
    <row r="4" spans="1:2" x14ac:dyDescent="0.25">
      <c r="A4" s="12" t="s">
        <v>1192</v>
      </c>
      <c r="B4" s="4" t="s">
        <v>6</v>
      </c>
    </row>
    <row r="5" spans="1:2" x14ac:dyDescent="0.25">
      <c r="A5" s="12"/>
      <c r="B5" s="13" t="s">
        <v>1193</v>
      </c>
    </row>
    <row r="6" spans="1:2" x14ac:dyDescent="0.25">
      <c r="A6" s="12"/>
      <c r="B6" s="4"/>
    </row>
    <row r="7" spans="1:2" ht="270" x14ac:dyDescent="0.25">
      <c r="A7" s="12"/>
      <c r="B7" s="4" t="s">
        <v>1194</v>
      </c>
    </row>
    <row r="8" spans="1:2" x14ac:dyDescent="0.25">
      <c r="A8" s="12"/>
      <c r="B8" s="4"/>
    </row>
    <row r="9" spans="1:2" ht="45" x14ac:dyDescent="0.25">
      <c r="A9" s="12"/>
      <c r="B9" s="4" t="s">
        <v>1195</v>
      </c>
    </row>
    <row r="10" spans="1:2" x14ac:dyDescent="0.25">
      <c r="A10" s="12"/>
      <c r="B10" s="4"/>
    </row>
    <row r="11" spans="1:2" ht="60" x14ac:dyDescent="0.25">
      <c r="A11" s="12"/>
      <c r="B11" s="4" t="s">
        <v>1196</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1197</v>
      </c>
      <c r="B1" s="1" t="s">
        <v>1</v>
      </c>
    </row>
    <row r="2" spans="1:2" x14ac:dyDescent="0.25">
      <c r="A2" s="6"/>
      <c r="B2" s="1" t="s">
        <v>3</v>
      </c>
    </row>
    <row r="3" spans="1:2" x14ac:dyDescent="0.25">
      <c r="A3" s="3" t="s">
        <v>1198</v>
      </c>
      <c r="B3" s="4" t="s">
        <v>6</v>
      </c>
    </row>
    <row r="4" spans="1:2" x14ac:dyDescent="0.25">
      <c r="A4" s="12" t="s">
        <v>1199</v>
      </c>
      <c r="B4" s="4" t="s">
        <v>6</v>
      </c>
    </row>
    <row r="5" spans="1:2" x14ac:dyDescent="0.25">
      <c r="A5" s="12"/>
      <c r="B5" s="13" t="s">
        <v>1200</v>
      </c>
    </row>
    <row r="6" spans="1:2" x14ac:dyDescent="0.25">
      <c r="A6" s="12"/>
      <c r="B6" s="4"/>
    </row>
    <row r="7" spans="1:2" ht="315" x14ac:dyDescent="0.25">
      <c r="A7" s="12"/>
      <c r="B7" s="4" t="s">
        <v>1201</v>
      </c>
    </row>
    <row r="8" spans="1:2" x14ac:dyDescent="0.25">
      <c r="A8" s="12"/>
      <c r="B8" s="4"/>
    </row>
    <row r="9" spans="1:2" ht="375" x14ac:dyDescent="0.25">
      <c r="A9" s="12"/>
      <c r="B9" s="4" t="s">
        <v>1202</v>
      </c>
    </row>
    <row r="10" spans="1:2" x14ac:dyDescent="0.25">
      <c r="A10" s="12"/>
      <c r="B10" s="4"/>
    </row>
    <row r="11" spans="1:2" ht="150" x14ac:dyDescent="0.25">
      <c r="A11" s="12"/>
      <c r="B11" s="4" t="s">
        <v>1203</v>
      </c>
    </row>
    <row r="12" spans="1:2" x14ac:dyDescent="0.25">
      <c r="A12" s="12"/>
      <c r="B12" s="4"/>
    </row>
    <row r="13" spans="1:2" ht="60" x14ac:dyDescent="0.25">
      <c r="A13" s="12"/>
      <c r="B13" s="4" t="s">
        <v>1204</v>
      </c>
    </row>
    <row r="14" spans="1:2" x14ac:dyDescent="0.25">
      <c r="A14" s="12"/>
      <c r="B14" s="4"/>
    </row>
    <row r="15" spans="1:2" x14ac:dyDescent="0.25">
      <c r="A15" s="12"/>
      <c r="B15" s="13" t="s">
        <v>278</v>
      </c>
    </row>
    <row r="16" spans="1:2" x14ac:dyDescent="0.25">
      <c r="A16" s="12"/>
      <c r="B16" s="4"/>
    </row>
    <row r="17" spans="1:2" ht="75" x14ac:dyDescent="0.25">
      <c r="A17" s="12"/>
      <c r="B17" s="4" t="s">
        <v>1205</v>
      </c>
    </row>
  </sheetData>
  <mergeCells count="2">
    <mergeCell ref="A1:A2"/>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 bestFit="1" customWidth="1"/>
    <col min="2" max="3" width="36.5703125" bestFit="1" customWidth="1"/>
  </cols>
  <sheetData>
    <row r="1" spans="1:3" x14ac:dyDescent="0.25">
      <c r="A1" s="6" t="s">
        <v>1206</v>
      </c>
      <c r="B1" s="1" t="s">
        <v>1</v>
      </c>
      <c r="C1" s="1" t="s">
        <v>2</v>
      </c>
    </row>
    <row r="2" spans="1:3" x14ac:dyDescent="0.25">
      <c r="A2" s="6"/>
      <c r="B2" s="1" t="s">
        <v>3</v>
      </c>
      <c r="C2" s="1" t="s">
        <v>4</v>
      </c>
    </row>
    <row r="3" spans="1:3" x14ac:dyDescent="0.25">
      <c r="A3" s="3" t="s">
        <v>1207</v>
      </c>
      <c r="B3" s="4" t="s">
        <v>6</v>
      </c>
      <c r="C3" s="4" t="s">
        <v>6</v>
      </c>
    </row>
    <row r="4" spans="1:3" x14ac:dyDescent="0.25">
      <c r="A4" s="12" t="s">
        <v>1208</v>
      </c>
      <c r="B4" s="4" t="s">
        <v>6</v>
      </c>
      <c r="C4" s="4" t="s">
        <v>6</v>
      </c>
    </row>
    <row r="5" spans="1:3" x14ac:dyDescent="0.25">
      <c r="A5" s="12"/>
      <c r="B5" s="13" t="s">
        <v>244</v>
      </c>
      <c r="C5" s="13" t="s">
        <v>249</v>
      </c>
    </row>
    <row r="6" spans="1:3" x14ac:dyDescent="0.25">
      <c r="A6" s="12"/>
      <c r="B6" s="4"/>
      <c r="C6" s="4"/>
    </row>
    <row r="7" spans="1:3" ht="390" x14ac:dyDescent="0.25">
      <c r="A7" s="12"/>
      <c r="B7" s="4" t="s">
        <v>245</v>
      </c>
      <c r="C7" s="4" t="s">
        <v>250</v>
      </c>
    </row>
    <row r="8" spans="1:3" x14ac:dyDescent="0.25">
      <c r="A8" s="12"/>
      <c r="B8" s="4"/>
      <c r="C8" s="4"/>
    </row>
    <row r="9" spans="1:3" ht="300" x14ac:dyDescent="0.25">
      <c r="A9" s="12"/>
      <c r="B9" s="4" t="s">
        <v>246</v>
      </c>
      <c r="C9" s="4" t="s">
        <v>251</v>
      </c>
    </row>
    <row r="10" spans="1:3" x14ac:dyDescent="0.25">
      <c r="A10" s="12"/>
      <c r="B10" s="4"/>
      <c r="C10" s="4"/>
    </row>
    <row r="11" spans="1:3" ht="375" x14ac:dyDescent="0.25">
      <c r="A11" s="12"/>
      <c r="B11" s="4" t="s">
        <v>247</v>
      </c>
      <c r="C11" s="4" t="s">
        <v>252</v>
      </c>
    </row>
    <row r="12" spans="1:3" x14ac:dyDescent="0.25">
      <c r="A12" s="12"/>
      <c r="B12" s="4"/>
      <c r="C12" s="4"/>
    </row>
    <row r="13" spans="1:3" ht="345" x14ac:dyDescent="0.25">
      <c r="A13" s="12"/>
      <c r="B13" s="4" t="s">
        <v>248</v>
      </c>
      <c r="C13" s="4" t="s">
        <v>253</v>
      </c>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85546875" customWidth="1"/>
    <col min="3" max="3" width="36.5703125" bestFit="1" customWidth="1"/>
    <col min="4" max="4" width="1.85546875" customWidth="1"/>
    <col min="5" max="5" width="36.5703125" bestFit="1" customWidth="1"/>
  </cols>
  <sheetData>
    <row r="1" spans="1:5" ht="15" customHeight="1" x14ac:dyDescent="0.25">
      <c r="A1" s="6" t="s">
        <v>1209</v>
      </c>
      <c r="B1" s="6" t="s">
        <v>1</v>
      </c>
      <c r="C1" s="6"/>
      <c r="D1" s="6" t="s">
        <v>2</v>
      </c>
      <c r="E1" s="6"/>
    </row>
    <row r="2" spans="1:5" ht="15" customHeight="1" x14ac:dyDescent="0.25">
      <c r="A2" s="6"/>
      <c r="B2" s="6" t="s">
        <v>3</v>
      </c>
      <c r="C2" s="6"/>
      <c r="D2" s="6" t="s">
        <v>4</v>
      </c>
      <c r="E2" s="6"/>
    </row>
    <row r="3" spans="1:5" ht="45" x14ac:dyDescent="0.25">
      <c r="A3" s="3" t="s">
        <v>215</v>
      </c>
      <c r="B3" s="11" t="s">
        <v>6</v>
      </c>
      <c r="C3" s="11"/>
      <c r="D3" s="11" t="s">
        <v>6</v>
      </c>
      <c r="E3" s="11"/>
    </row>
    <row r="4" spans="1:5" ht="15" customHeight="1" x14ac:dyDescent="0.25">
      <c r="A4" s="12" t="s">
        <v>1210</v>
      </c>
      <c r="B4" s="11" t="s">
        <v>6</v>
      </c>
      <c r="C4" s="11"/>
      <c r="D4" s="11" t="s">
        <v>6</v>
      </c>
      <c r="E4" s="11"/>
    </row>
    <row r="5" spans="1:5" ht="30" customHeight="1" x14ac:dyDescent="0.25">
      <c r="A5" s="12"/>
      <c r="B5" s="16" t="s">
        <v>217</v>
      </c>
      <c r="C5" s="16"/>
      <c r="D5" s="16" t="s">
        <v>229</v>
      </c>
      <c r="E5" s="16"/>
    </row>
    <row r="6" spans="1:5" x14ac:dyDescent="0.25">
      <c r="A6" s="12"/>
      <c r="B6" s="11"/>
      <c r="C6" s="11"/>
      <c r="D6" s="11"/>
      <c r="E6" s="11"/>
    </row>
    <row r="7" spans="1:5" ht="330" customHeight="1" x14ac:dyDescent="0.25">
      <c r="A7" s="12"/>
      <c r="B7" s="11" t="s">
        <v>218</v>
      </c>
      <c r="C7" s="11"/>
      <c r="D7" s="16" t="s">
        <v>230</v>
      </c>
      <c r="E7" s="16"/>
    </row>
    <row r="8" spans="1:5" x14ac:dyDescent="0.25">
      <c r="A8" s="12"/>
      <c r="B8" s="11"/>
      <c r="C8" s="11"/>
      <c r="D8" s="11"/>
      <c r="E8" s="11"/>
    </row>
    <row r="9" spans="1:5" ht="409.6" customHeight="1" x14ac:dyDescent="0.25">
      <c r="A9" s="12"/>
      <c r="B9" s="11" t="s">
        <v>219</v>
      </c>
      <c r="C9" s="11"/>
      <c r="D9" s="11" t="s">
        <v>231</v>
      </c>
      <c r="E9" s="11"/>
    </row>
    <row r="10" spans="1:5" x14ac:dyDescent="0.25">
      <c r="A10" s="12"/>
      <c r="B10" s="17"/>
      <c r="C10" s="17"/>
      <c r="D10" s="11"/>
      <c r="E10" s="11"/>
    </row>
    <row r="11" spans="1:5" ht="240" customHeight="1" x14ac:dyDescent="0.25">
      <c r="A11" s="12"/>
      <c r="B11" s="14" t="s">
        <v>220</v>
      </c>
      <c r="C11" s="4" t="s">
        <v>221</v>
      </c>
      <c r="D11" s="11" t="s">
        <v>232</v>
      </c>
      <c r="E11" s="11"/>
    </row>
    <row r="12" spans="1:5" ht="30" x14ac:dyDescent="0.25">
      <c r="A12" s="12"/>
      <c r="B12" s="14" t="s">
        <v>220</v>
      </c>
      <c r="C12" s="4" t="s">
        <v>222</v>
      </c>
      <c r="D12" s="11"/>
      <c r="E12" s="11"/>
    </row>
    <row r="13" spans="1:5" ht="225" customHeight="1" x14ac:dyDescent="0.25">
      <c r="A13" s="12"/>
      <c r="B13" s="14" t="s">
        <v>220</v>
      </c>
      <c r="C13" s="4" t="s">
        <v>223</v>
      </c>
      <c r="D13" s="11" t="s">
        <v>233</v>
      </c>
      <c r="E13" s="11"/>
    </row>
    <row r="14" spans="1:5" x14ac:dyDescent="0.25">
      <c r="A14" s="12"/>
      <c r="B14" s="14" t="s">
        <v>220</v>
      </c>
      <c r="C14" s="4" t="s">
        <v>224</v>
      </c>
      <c r="D14" s="11"/>
      <c r="E14" s="11"/>
    </row>
    <row r="15" spans="1:5" ht="225" customHeight="1" x14ac:dyDescent="0.25">
      <c r="A15" s="12"/>
      <c r="B15" s="11"/>
      <c r="C15" s="11"/>
      <c r="D15" s="11" t="s">
        <v>234</v>
      </c>
      <c r="E15" s="11"/>
    </row>
    <row r="16" spans="1:5" ht="75" customHeight="1" x14ac:dyDescent="0.25">
      <c r="A16" s="12"/>
      <c r="B16" s="11" t="s">
        <v>225</v>
      </c>
      <c r="C16" s="11"/>
      <c r="D16" s="11"/>
      <c r="E16" s="11"/>
    </row>
    <row r="17" spans="1:5" ht="15" customHeight="1" x14ac:dyDescent="0.25">
      <c r="A17" s="12"/>
      <c r="B17" s="18"/>
      <c r="C17" s="18"/>
      <c r="D17" s="16" t="s">
        <v>235</v>
      </c>
      <c r="E17" s="16"/>
    </row>
    <row r="18" spans="1:5" x14ac:dyDescent="0.25">
      <c r="A18" s="12"/>
      <c r="B18" s="14" t="s">
        <v>220</v>
      </c>
      <c r="C18" s="4" t="s">
        <v>226</v>
      </c>
      <c r="D18" s="11"/>
      <c r="E18" s="11"/>
    </row>
    <row r="19" spans="1:5" ht="180" customHeight="1" x14ac:dyDescent="0.25">
      <c r="A19" s="12"/>
      <c r="B19" s="14" t="s">
        <v>220</v>
      </c>
      <c r="C19" s="4" t="s">
        <v>227</v>
      </c>
      <c r="D19" s="11" t="s">
        <v>236</v>
      </c>
      <c r="E19" s="11"/>
    </row>
    <row r="20" spans="1:5" x14ac:dyDescent="0.25">
      <c r="A20" s="12"/>
      <c r="B20" s="14" t="s">
        <v>220</v>
      </c>
      <c r="C20" s="4" t="s">
        <v>228</v>
      </c>
      <c r="D20" s="11"/>
      <c r="E20" s="11"/>
    </row>
    <row r="21" spans="1:5" ht="135" customHeight="1" x14ac:dyDescent="0.25">
      <c r="A21" s="12"/>
      <c r="B21" s="11"/>
      <c r="C21" s="11"/>
      <c r="D21" s="11" t="s">
        <v>237</v>
      </c>
      <c r="E21" s="11"/>
    </row>
    <row r="22" spans="1:5" x14ac:dyDescent="0.25">
      <c r="A22" s="12"/>
      <c r="B22" s="11"/>
      <c r="C22" s="11"/>
      <c r="D22" s="17"/>
      <c r="E22" s="17"/>
    </row>
    <row r="23" spans="1:5" ht="45" x14ac:dyDescent="0.25">
      <c r="A23" s="12"/>
      <c r="B23" s="11"/>
      <c r="C23" s="11"/>
      <c r="D23" s="14" t="s">
        <v>220</v>
      </c>
      <c r="E23" s="4" t="s">
        <v>221</v>
      </c>
    </row>
    <row r="24" spans="1:5" ht="30" x14ac:dyDescent="0.25">
      <c r="A24" s="12"/>
      <c r="B24" s="11"/>
      <c r="C24" s="11"/>
      <c r="D24" s="14" t="s">
        <v>220</v>
      </c>
      <c r="E24" s="4" t="s">
        <v>222</v>
      </c>
    </row>
    <row r="25" spans="1:5" ht="45" x14ac:dyDescent="0.25">
      <c r="A25" s="12"/>
      <c r="B25" s="11"/>
      <c r="C25" s="11"/>
      <c r="D25" s="14" t="s">
        <v>220</v>
      </c>
      <c r="E25" s="4" t="s">
        <v>238</v>
      </c>
    </row>
    <row r="26" spans="1:5" x14ac:dyDescent="0.25">
      <c r="A26" s="12"/>
      <c r="B26" s="11"/>
      <c r="C26" s="11"/>
      <c r="D26" s="14" t="s">
        <v>220</v>
      </c>
      <c r="E26" s="4" t="s">
        <v>224</v>
      </c>
    </row>
    <row r="27" spans="1:5" x14ac:dyDescent="0.25">
      <c r="A27" s="12"/>
      <c r="B27" s="11"/>
      <c r="C27" s="11"/>
      <c r="D27" s="11"/>
      <c r="E27" s="11"/>
    </row>
    <row r="28" spans="1:5" ht="210" customHeight="1" x14ac:dyDescent="0.25">
      <c r="A28" s="12"/>
      <c r="B28" s="11"/>
      <c r="C28" s="11"/>
      <c r="D28" s="11" t="s">
        <v>239</v>
      </c>
      <c r="E28" s="11"/>
    </row>
    <row r="29" spans="1:5" x14ac:dyDescent="0.25">
      <c r="A29" s="12"/>
      <c r="B29" s="11"/>
      <c r="C29" s="11"/>
      <c r="D29" s="18"/>
      <c r="E29" s="18"/>
    </row>
    <row r="30" spans="1:5" x14ac:dyDescent="0.25">
      <c r="A30" s="12"/>
      <c r="B30" s="11"/>
      <c r="C30" s="11"/>
      <c r="D30" s="14" t="s">
        <v>220</v>
      </c>
      <c r="E30" s="4" t="s">
        <v>226</v>
      </c>
    </row>
    <row r="31" spans="1:5" ht="30" x14ac:dyDescent="0.25">
      <c r="A31" s="12"/>
      <c r="B31" s="11"/>
      <c r="C31" s="11"/>
      <c r="D31" s="14" t="s">
        <v>220</v>
      </c>
      <c r="E31" s="4" t="s">
        <v>240</v>
      </c>
    </row>
    <row r="32" spans="1:5" x14ac:dyDescent="0.25">
      <c r="A32" s="12"/>
      <c r="B32" s="11"/>
      <c r="C32" s="11"/>
      <c r="D32" s="14" t="s">
        <v>220</v>
      </c>
      <c r="E32" s="4" t="s">
        <v>228</v>
      </c>
    </row>
  </sheetData>
  <mergeCells count="52">
    <mergeCell ref="D29:E29"/>
    <mergeCell ref="D19:E19"/>
    <mergeCell ref="D20:E20"/>
    <mergeCell ref="D21:E21"/>
    <mergeCell ref="D22:E22"/>
    <mergeCell ref="D27:E27"/>
    <mergeCell ref="D28:E28"/>
    <mergeCell ref="D13:E13"/>
    <mergeCell ref="D14:E14"/>
    <mergeCell ref="D15:E15"/>
    <mergeCell ref="D16:E16"/>
    <mergeCell ref="D17:E17"/>
    <mergeCell ref="D18:E18"/>
    <mergeCell ref="B32:C32"/>
    <mergeCell ref="D4:E4"/>
    <mergeCell ref="D5:E5"/>
    <mergeCell ref="D6:E6"/>
    <mergeCell ref="D7:E7"/>
    <mergeCell ref="D8:E8"/>
    <mergeCell ref="D9:E9"/>
    <mergeCell ref="D10:E10"/>
    <mergeCell ref="D11:E11"/>
    <mergeCell ref="D12:E12"/>
    <mergeCell ref="B26:C26"/>
    <mergeCell ref="B27:C27"/>
    <mergeCell ref="B28:C28"/>
    <mergeCell ref="B29:C29"/>
    <mergeCell ref="B30:C30"/>
    <mergeCell ref="B31:C31"/>
    <mergeCell ref="B17:C17"/>
    <mergeCell ref="B21:C21"/>
    <mergeCell ref="B22:C22"/>
    <mergeCell ref="B23:C23"/>
    <mergeCell ref="B24:C24"/>
    <mergeCell ref="B25:C25"/>
    <mergeCell ref="A4:A32"/>
    <mergeCell ref="B4:C4"/>
    <mergeCell ref="B5:C5"/>
    <mergeCell ref="B6:C6"/>
    <mergeCell ref="B7:C7"/>
    <mergeCell ref="B8:C8"/>
    <mergeCell ref="B9:C9"/>
    <mergeCell ref="B10:C10"/>
    <mergeCell ref="B15:C15"/>
    <mergeCell ref="B16:C16"/>
    <mergeCell ref="A1:A2"/>
    <mergeCell ref="B1:C1"/>
    <mergeCell ref="D1:E1"/>
    <mergeCell ref="B2:C2"/>
    <mergeCell ref="D2:E2"/>
    <mergeCell ref="B3:C3"/>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0" bestFit="1" customWidth="1"/>
    <col min="2" max="2" width="36.5703125" bestFit="1" customWidth="1"/>
    <col min="3" max="3" width="32.42578125" customWidth="1"/>
    <col min="4" max="4" width="7" customWidth="1"/>
    <col min="5" max="5" width="32.42578125" customWidth="1"/>
    <col min="6" max="6" width="6" customWidth="1"/>
    <col min="7" max="7" width="32.42578125" customWidth="1"/>
    <col min="8" max="8" width="7" customWidth="1"/>
    <col min="9" max="9" width="32.42578125" customWidth="1"/>
    <col min="10" max="10" width="6" customWidth="1"/>
    <col min="11" max="11" width="32.42578125" customWidth="1"/>
    <col min="12" max="12" width="7" customWidth="1"/>
    <col min="13" max="13" width="32.42578125" customWidth="1"/>
    <col min="14" max="14" width="6" customWidth="1"/>
    <col min="15" max="15" width="32.42578125" customWidth="1"/>
    <col min="16" max="16" width="7" customWidth="1"/>
    <col min="17" max="17" width="32.42578125" customWidth="1"/>
    <col min="18" max="18" width="6" customWidth="1"/>
    <col min="19" max="19" width="36.5703125" bestFit="1" customWidth="1"/>
    <col min="20" max="20" width="28.85546875" customWidth="1"/>
    <col min="21" max="21" width="6.28515625" customWidth="1"/>
    <col min="22" max="22" width="28.85546875" customWidth="1"/>
    <col min="23" max="23" width="5.28515625" customWidth="1"/>
    <col min="24" max="24" width="28.85546875" customWidth="1"/>
    <col min="25" max="25" width="6.28515625" customWidth="1"/>
    <col min="26" max="26" width="23.85546875" customWidth="1"/>
    <col min="27" max="27" width="5.28515625" customWidth="1"/>
  </cols>
  <sheetData>
    <row r="1" spans="1:27" ht="15" customHeight="1" x14ac:dyDescent="0.25">
      <c r="A1" s="6" t="s">
        <v>1211</v>
      </c>
      <c r="B1" s="6" t="s">
        <v>1</v>
      </c>
      <c r="C1" s="6"/>
      <c r="D1" s="6"/>
      <c r="E1" s="6"/>
      <c r="F1" s="6"/>
      <c r="G1" s="6"/>
      <c r="H1" s="6"/>
      <c r="I1" s="6"/>
      <c r="J1" s="6"/>
      <c r="K1" s="6"/>
      <c r="L1" s="6"/>
      <c r="M1" s="6"/>
      <c r="N1" s="6"/>
      <c r="O1" s="6"/>
      <c r="P1" s="6"/>
      <c r="Q1" s="6"/>
      <c r="R1" s="6"/>
      <c r="S1" s="6" t="s">
        <v>2</v>
      </c>
      <c r="T1" s="6"/>
      <c r="U1" s="6"/>
      <c r="V1" s="6"/>
      <c r="W1" s="6"/>
      <c r="X1" s="6"/>
      <c r="Y1" s="6"/>
      <c r="Z1" s="6"/>
      <c r="AA1" s="6"/>
    </row>
    <row r="2" spans="1:27"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row>
    <row r="3" spans="1:27" ht="15" customHeight="1" x14ac:dyDescent="0.25">
      <c r="A3" s="3" t="s">
        <v>283</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row>
    <row r="4" spans="1:27" ht="15" customHeight="1" x14ac:dyDescent="0.25">
      <c r="A4" s="12" t="s">
        <v>284</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row>
    <row r="5" spans="1:27" ht="15" customHeight="1" x14ac:dyDescent="0.25">
      <c r="A5" s="12"/>
      <c r="B5" s="16" t="s">
        <v>285</v>
      </c>
      <c r="C5" s="16"/>
      <c r="D5" s="16"/>
      <c r="E5" s="16"/>
      <c r="F5" s="16"/>
      <c r="G5" s="16"/>
      <c r="H5" s="16"/>
      <c r="I5" s="16"/>
      <c r="J5" s="16"/>
      <c r="K5" s="16"/>
      <c r="L5" s="16"/>
      <c r="M5" s="16"/>
      <c r="N5" s="16"/>
      <c r="O5" s="16"/>
      <c r="P5" s="16"/>
      <c r="Q5" s="16"/>
      <c r="R5" s="16"/>
      <c r="S5" s="16" t="s">
        <v>285</v>
      </c>
      <c r="T5" s="16"/>
      <c r="U5" s="16"/>
      <c r="V5" s="16"/>
      <c r="W5" s="16"/>
      <c r="X5" s="16"/>
      <c r="Y5" s="16"/>
      <c r="Z5" s="16"/>
      <c r="AA5" s="16"/>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30" customHeight="1" x14ac:dyDescent="0.25">
      <c r="A7" s="12"/>
      <c r="B7" s="11" t="s">
        <v>286</v>
      </c>
      <c r="C7" s="11"/>
      <c r="D7" s="11"/>
      <c r="E7" s="11"/>
      <c r="F7" s="11"/>
      <c r="G7" s="11"/>
      <c r="H7" s="11"/>
      <c r="I7" s="11"/>
      <c r="J7" s="11"/>
      <c r="K7" s="11"/>
      <c r="L7" s="11"/>
      <c r="M7" s="11"/>
      <c r="N7" s="11"/>
      <c r="O7" s="11"/>
      <c r="P7" s="11"/>
      <c r="Q7" s="11"/>
      <c r="R7" s="11"/>
      <c r="S7" s="11" t="s">
        <v>309</v>
      </c>
      <c r="T7" s="11"/>
      <c r="U7" s="11"/>
      <c r="V7" s="11"/>
      <c r="W7" s="11"/>
      <c r="X7" s="11"/>
      <c r="Y7" s="11"/>
      <c r="Z7" s="11"/>
      <c r="AA7" s="1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45" customHeight="1" x14ac:dyDescent="0.25">
      <c r="A9" s="12"/>
      <c r="B9" s="11" t="s">
        <v>287</v>
      </c>
      <c r="C9" s="11"/>
      <c r="D9" s="11"/>
      <c r="E9" s="11"/>
      <c r="F9" s="11"/>
      <c r="G9" s="11"/>
      <c r="H9" s="11"/>
      <c r="I9" s="11"/>
      <c r="J9" s="11"/>
      <c r="K9" s="11"/>
      <c r="L9" s="11"/>
      <c r="M9" s="11"/>
      <c r="N9" s="11"/>
      <c r="O9" s="11"/>
      <c r="P9" s="11"/>
      <c r="Q9" s="11"/>
      <c r="R9" s="11"/>
      <c r="S9" s="11" t="s">
        <v>310</v>
      </c>
      <c r="T9" s="11"/>
      <c r="U9" s="11"/>
      <c r="V9" s="11"/>
      <c r="W9" s="11"/>
      <c r="X9" s="11"/>
      <c r="Y9" s="11"/>
      <c r="Z9" s="11"/>
      <c r="AA9" s="11"/>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x14ac:dyDescent="0.25">
      <c r="A11" s="12"/>
      <c r="B11" s="11" t="s">
        <v>288</v>
      </c>
      <c r="C11" s="11"/>
      <c r="D11" s="11"/>
      <c r="E11" s="11"/>
      <c r="F11" s="11"/>
      <c r="G11" s="11"/>
      <c r="H11" s="11"/>
      <c r="I11" s="11"/>
      <c r="J11" s="11"/>
      <c r="K11" s="11"/>
      <c r="L11" s="11"/>
      <c r="M11" s="11"/>
      <c r="N11" s="11"/>
      <c r="O11" s="11"/>
      <c r="P11" s="11"/>
      <c r="Q11" s="11"/>
      <c r="R11" s="11"/>
      <c r="S11" s="11" t="s">
        <v>311</v>
      </c>
      <c r="T11" s="11"/>
      <c r="U11" s="11"/>
      <c r="V11" s="11"/>
      <c r="W11" s="11"/>
      <c r="X11" s="11"/>
      <c r="Y11" s="11"/>
      <c r="Z11" s="11"/>
      <c r="AA11" s="11"/>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75" thickBot="1" x14ac:dyDescent="0.3">
      <c r="A13" s="12"/>
      <c r="B13" s="2"/>
      <c r="C13" s="2"/>
      <c r="D13" s="38" t="s">
        <v>289</v>
      </c>
      <c r="E13" s="38"/>
      <c r="F13" s="38"/>
      <c r="G13" s="38"/>
      <c r="H13" s="38"/>
      <c r="I13" s="38"/>
      <c r="J13" s="19"/>
      <c r="K13" s="2"/>
      <c r="L13" s="38" t="s">
        <v>290</v>
      </c>
      <c r="M13" s="38"/>
      <c r="N13" s="38"/>
      <c r="O13" s="38"/>
      <c r="P13" s="38"/>
      <c r="Q13" s="38"/>
      <c r="R13" s="19"/>
      <c r="S13" s="41"/>
      <c r="T13" s="2"/>
      <c r="U13" s="38">
        <v>2012</v>
      </c>
      <c r="V13" s="38"/>
      <c r="W13" s="19"/>
      <c r="X13" s="2"/>
      <c r="Y13" s="38">
        <v>2011</v>
      </c>
      <c r="Z13" s="38"/>
      <c r="AA13" s="19"/>
    </row>
    <row r="14" spans="1:27" ht="16.5" thickTop="1" thickBot="1" x14ac:dyDescent="0.3">
      <c r="A14" s="12"/>
      <c r="B14" s="2"/>
      <c r="C14" s="2"/>
      <c r="D14" s="39">
        <v>2013</v>
      </c>
      <c r="E14" s="39"/>
      <c r="F14" s="19"/>
      <c r="G14" s="2"/>
      <c r="H14" s="39">
        <v>2012</v>
      </c>
      <c r="I14" s="39"/>
      <c r="J14" s="19"/>
      <c r="K14" s="2"/>
      <c r="L14" s="39">
        <v>2013</v>
      </c>
      <c r="M14" s="39"/>
      <c r="N14" s="19"/>
      <c r="O14" s="2"/>
      <c r="P14" s="39">
        <v>2012</v>
      </c>
      <c r="Q14" s="39"/>
      <c r="R14" s="19"/>
      <c r="S14" s="2" t="s">
        <v>291</v>
      </c>
      <c r="T14" s="2"/>
      <c r="U14" s="40"/>
      <c r="V14" s="40"/>
      <c r="W14" s="19"/>
      <c r="X14" s="2"/>
      <c r="Y14" s="40"/>
      <c r="Z14" s="40"/>
      <c r="AA14" s="19"/>
    </row>
    <row r="15" spans="1:27" ht="31.5" thickTop="1" thickBot="1" x14ac:dyDescent="0.3">
      <c r="A15" s="12"/>
      <c r="B15" s="2" t="s">
        <v>291</v>
      </c>
      <c r="C15" s="2"/>
      <c r="D15" s="40"/>
      <c r="E15" s="40"/>
      <c r="F15" s="19"/>
      <c r="G15" s="2"/>
      <c r="H15" s="40"/>
      <c r="I15" s="40"/>
      <c r="J15" s="19"/>
      <c r="K15" s="2"/>
      <c r="L15" s="40"/>
      <c r="M15" s="40"/>
      <c r="N15" s="19"/>
      <c r="O15" s="2"/>
      <c r="P15" s="40"/>
      <c r="Q15" s="40"/>
      <c r="R15" s="19"/>
      <c r="S15" s="20" t="s">
        <v>292</v>
      </c>
      <c r="T15" s="21"/>
      <c r="U15" s="22" t="s">
        <v>293</v>
      </c>
      <c r="V15" s="23" t="s">
        <v>312</v>
      </c>
      <c r="W15" s="24" t="s">
        <v>295</v>
      </c>
      <c r="X15" s="21"/>
      <c r="Y15" s="22" t="s">
        <v>293</v>
      </c>
      <c r="Z15" s="23" t="s">
        <v>313</v>
      </c>
      <c r="AA15" s="24" t="s">
        <v>295</v>
      </c>
    </row>
    <row r="16" spans="1:27" ht="31.5" thickTop="1" thickBot="1" x14ac:dyDescent="0.3">
      <c r="A16" s="12"/>
      <c r="B16" s="20" t="s">
        <v>292</v>
      </c>
      <c r="C16" s="21"/>
      <c r="D16" s="22" t="s">
        <v>293</v>
      </c>
      <c r="E16" s="23" t="s">
        <v>294</v>
      </c>
      <c r="F16" s="24" t="s">
        <v>295</v>
      </c>
      <c r="G16" s="21"/>
      <c r="H16" s="22" t="s">
        <v>293</v>
      </c>
      <c r="I16" s="23" t="s">
        <v>296</v>
      </c>
      <c r="J16" s="24" t="s">
        <v>295</v>
      </c>
      <c r="K16" s="21"/>
      <c r="L16" s="22" t="s">
        <v>293</v>
      </c>
      <c r="M16" s="23" t="s">
        <v>297</v>
      </c>
      <c r="N16" s="24" t="s">
        <v>295</v>
      </c>
      <c r="O16" s="21"/>
      <c r="P16" s="22" t="s">
        <v>293</v>
      </c>
      <c r="Q16" s="23" t="s">
        <v>298</v>
      </c>
      <c r="R16" s="24" t="s">
        <v>295</v>
      </c>
      <c r="S16" s="25"/>
      <c r="T16" s="26"/>
      <c r="U16" s="27"/>
      <c r="V16" s="28"/>
      <c r="W16" s="29"/>
      <c r="X16" s="26"/>
      <c r="Y16" s="27"/>
      <c r="Z16" s="28"/>
      <c r="AA16" s="29"/>
    </row>
    <row r="17" spans="1:27" ht="15.75" thickTop="1" x14ac:dyDescent="0.25">
      <c r="A17" s="12"/>
      <c r="B17" s="25"/>
      <c r="C17" s="26"/>
      <c r="D17" s="27"/>
      <c r="E17" s="28"/>
      <c r="F17" s="29"/>
      <c r="G17" s="26"/>
      <c r="H17" s="27"/>
      <c r="I17" s="28"/>
      <c r="J17" s="29"/>
      <c r="K17" s="26"/>
      <c r="L17" s="27"/>
      <c r="M17" s="28"/>
      <c r="N17" s="29"/>
      <c r="O17" s="26"/>
      <c r="P17" s="27"/>
      <c r="Q17" s="28"/>
      <c r="R17" s="29"/>
      <c r="S17" s="20" t="s">
        <v>299</v>
      </c>
      <c r="T17" s="21"/>
      <c r="U17" s="30"/>
      <c r="V17" s="31"/>
      <c r="W17" s="24"/>
      <c r="X17" s="21"/>
      <c r="Y17" s="30"/>
      <c r="Z17" s="31"/>
      <c r="AA17" s="24"/>
    </row>
    <row r="18" spans="1:27" ht="30" x14ac:dyDescent="0.25">
      <c r="A18" s="12"/>
      <c r="B18" s="20" t="s">
        <v>299</v>
      </c>
      <c r="C18" s="21"/>
      <c r="D18" s="30"/>
      <c r="E18" s="31"/>
      <c r="F18" s="24"/>
      <c r="G18" s="21"/>
      <c r="H18" s="30"/>
      <c r="I18" s="31"/>
      <c r="J18" s="24"/>
      <c r="K18" s="21"/>
      <c r="L18" s="30"/>
      <c r="M18" s="31"/>
      <c r="N18" s="24"/>
      <c r="O18" s="21"/>
      <c r="P18" s="30"/>
      <c r="Q18" s="31"/>
      <c r="R18" s="24"/>
      <c r="S18" s="25" t="s">
        <v>300</v>
      </c>
      <c r="T18" s="26"/>
      <c r="U18" s="27"/>
      <c r="V18" s="32">
        <v>1023412</v>
      </c>
      <c r="W18" s="29"/>
      <c r="X18" s="26"/>
      <c r="Y18" s="27"/>
      <c r="Z18" s="32">
        <v>991852</v>
      </c>
      <c r="AA18" s="29"/>
    </row>
    <row r="19" spans="1:27" ht="30.75" thickBot="1" x14ac:dyDescent="0.3">
      <c r="A19" s="12"/>
      <c r="B19" s="25" t="s">
        <v>300</v>
      </c>
      <c r="C19" s="26"/>
      <c r="D19" s="27"/>
      <c r="E19" s="32">
        <v>1129290</v>
      </c>
      <c r="F19" s="29"/>
      <c r="G19" s="26"/>
      <c r="H19" s="27"/>
      <c r="I19" s="32">
        <v>1024345</v>
      </c>
      <c r="J19" s="29"/>
      <c r="K19" s="26"/>
      <c r="L19" s="27"/>
      <c r="M19" s="32">
        <v>1082452</v>
      </c>
      <c r="N19" s="29"/>
      <c r="O19" s="26"/>
      <c r="P19" s="27"/>
      <c r="Q19" s="32">
        <v>1020242</v>
      </c>
      <c r="R19" s="29"/>
      <c r="S19" s="20" t="s">
        <v>301</v>
      </c>
      <c r="T19" s="21"/>
      <c r="U19" s="33"/>
      <c r="V19" s="34" t="s">
        <v>302</v>
      </c>
      <c r="W19" s="24"/>
      <c r="X19" s="21"/>
      <c r="Y19" s="33"/>
      <c r="Z19" s="34" t="s">
        <v>302</v>
      </c>
      <c r="AA19" s="24"/>
    </row>
    <row r="20" spans="1:27" ht="31.5" thickTop="1" thickBot="1" x14ac:dyDescent="0.3">
      <c r="A20" s="12"/>
      <c r="B20" s="20" t="s">
        <v>301</v>
      </c>
      <c r="C20" s="21"/>
      <c r="D20" s="33"/>
      <c r="E20" s="34" t="s">
        <v>302</v>
      </c>
      <c r="F20" s="24"/>
      <c r="G20" s="21"/>
      <c r="H20" s="33"/>
      <c r="I20" s="34" t="s">
        <v>302</v>
      </c>
      <c r="J20" s="24"/>
      <c r="K20" s="21"/>
      <c r="L20" s="33"/>
      <c r="M20" s="34" t="s">
        <v>302</v>
      </c>
      <c r="N20" s="24"/>
      <c r="O20" s="21"/>
      <c r="P20" s="33"/>
      <c r="Q20" s="34" t="s">
        <v>302</v>
      </c>
      <c r="R20" s="24"/>
      <c r="S20" s="25" t="s">
        <v>303</v>
      </c>
      <c r="T20" s="26"/>
      <c r="U20" s="35"/>
      <c r="V20" s="36">
        <v>1023412</v>
      </c>
      <c r="W20" s="29"/>
      <c r="X20" s="26"/>
      <c r="Y20" s="35"/>
      <c r="Z20" s="36">
        <v>991852</v>
      </c>
      <c r="AA20" s="29"/>
    </row>
    <row r="21" spans="1:27" ht="31.5" thickTop="1" thickBot="1" x14ac:dyDescent="0.3">
      <c r="A21" s="12"/>
      <c r="B21" s="25" t="s">
        <v>303</v>
      </c>
      <c r="C21" s="26"/>
      <c r="D21" s="35"/>
      <c r="E21" s="36">
        <v>1129290</v>
      </c>
      <c r="F21" s="29"/>
      <c r="G21" s="26"/>
      <c r="H21" s="35"/>
      <c r="I21" s="36">
        <v>1024345</v>
      </c>
      <c r="J21" s="29"/>
      <c r="K21" s="26"/>
      <c r="L21" s="35"/>
      <c r="M21" s="36">
        <v>1082452</v>
      </c>
      <c r="N21" s="29"/>
      <c r="O21" s="26"/>
      <c r="P21" s="35"/>
      <c r="Q21" s="36">
        <v>1020242</v>
      </c>
      <c r="R21" s="29"/>
      <c r="S21" s="20"/>
      <c r="T21" s="21"/>
      <c r="U21" s="30"/>
      <c r="V21" s="31"/>
      <c r="W21" s="24"/>
      <c r="X21" s="21"/>
      <c r="Y21" s="30"/>
      <c r="Z21" s="31"/>
      <c r="AA21" s="24"/>
    </row>
    <row r="22" spans="1:27" ht="75.75" thickTop="1" x14ac:dyDescent="0.25">
      <c r="A22" s="12"/>
      <c r="B22" s="20"/>
      <c r="C22" s="21"/>
      <c r="D22" s="30"/>
      <c r="E22" s="31"/>
      <c r="F22" s="24"/>
      <c r="G22" s="21"/>
      <c r="H22" s="30"/>
      <c r="I22" s="31"/>
      <c r="J22" s="24"/>
      <c r="K22" s="21"/>
      <c r="L22" s="30"/>
      <c r="M22" s="31"/>
      <c r="N22" s="24"/>
      <c r="O22" s="21"/>
      <c r="P22" s="30"/>
      <c r="Q22" s="31"/>
      <c r="R22" s="24"/>
      <c r="S22" s="25" t="s">
        <v>304</v>
      </c>
      <c r="T22" s="26"/>
      <c r="U22" s="27"/>
      <c r="V22" s="28"/>
      <c r="W22" s="29"/>
      <c r="X22" s="26"/>
      <c r="Y22" s="27"/>
      <c r="Z22" s="28"/>
      <c r="AA22" s="29"/>
    </row>
    <row r="23" spans="1:27" ht="75" x14ac:dyDescent="0.25">
      <c r="A23" s="12"/>
      <c r="B23" s="25" t="s">
        <v>304</v>
      </c>
      <c r="C23" s="26"/>
      <c r="D23" s="27"/>
      <c r="E23" s="28"/>
      <c r="F23" s="29"/>
      <c r="G23" s="26"/>
      <c r="H23" s="27"/>
      <c r="I23" s="28"/>
      <c r="J23" s="29"/>
      <c r="K23" s="26"/>
      <c r="L23" s="27"/>
      <c r="M23" s="28"/>
      <c r="N23" s="29"/>
      <c r="O23" s="26"/>
      <c r="P23" s="27"/>
      <c r="Q23" s="28"/>
      <c r="R23" s="29"/>
      <c r="S23" s="20" t="s">
        <v>314</v>
      </c>
      <c r="T23" s="21"/>
      <c r="U23" s="30"/>
      <c r="V23" s="37">
        <v>191187</v>
      </c>
      <c r="W23" s="24"/>
      <c r="X23" s="21"/>
      <c r="Y23" s="30"/>
      <c r="Z23" s="37">
        <v>197879</v>
      </c>
      <c r="AA23" s="24"/>
    </row>
    <row r="24" spans="1:27" ht="60" x14ac:dyDescent="0.25">
      <c r="A24" s="12"/>
      <c r="B24" s="20" t="s">
        <v>305</v>
      </c>
      <c r="C24" s="21"/>
      <c r="D24" s="30"/>
      <c r="E24" s="37">
        <v>181584</v>
      </c>
      <c r="F24" s="24"/>
      <c r="G24" s="21"/>
      <c r="H24" s="30"/>
      <c r="I24" s="37">
        <v>192353</v>
      </c>
      <c r="J24" s="24"/>
      <c r="K24" s="21"/>
      <c r="L24" s="30"/>
      <c r="M24" s="37">
        <v>179912</v>
      </c>
      <c r="N24" s="24"/>
      <c r="O24" s="21"/>
      <c r="P24" s="30"/>
      <c r="Q24" s="37">
        <v>195236</v>
      </c>
      <c r="R24" s="24"/>
      <c r="S24" s="25" t="s">
        <v>315</v>
      </c>
      <c r="T24" s="26"/>
      <c r="U24" s="27"/>
      <c r="V24" s="32">
        <v>736753</v>
      </c>
      <c r="W24" s="29"/>
      <c r="X24" s="26"/>
      <c r="Y24" s="27"/>
      <c r="Z24" s="32">
        <v>214765</v>
      </c>
      <c r="AA24" s="29"/>
    </row>
    <row r="25" spans="1:27" ht="60" x14ac:dyDescent="0.25">
      <c r="A25" s="12"/>
      <c r="B25" s="25" t="s">
        <v>306</v>
      </c>
      <c r="C25" s="26"/>
      <c r="D25" s="27"/>
      <c r="E25" s="32">
        <v>716917</v>
      </c>
      <c r="F25" s="29"/>
      <c r="G25" s="26"/>
      <c r="H25" s="27"/>
      <c r="I25" s="32">
        <v>1003127</v>
      </c>
      <c r="J25" s="29"/>
      <c r="K25" s="26"/>
      <c r="L25" s="27"/>
      <c r="M25" s="32">
        <v>751653</v>
      </c>
      <c r="N25" s="29"/>
      <c r="O25" s="26"/>
      <c r="P25" s="27"/>
      <c r="Q25" s="32">
        <v>713414</v>
      </c>
      <c r="R25" s="29"/>
      <c r="S25" s="20" t="s">
        <v>316</v>
      </c>
      <c r="T25" s="21"/>
      <c r="U25" s="30"/>
      <c r="V25" s="37">
        <v>334709</v>
      </c>
      <c r="W25" s="24"/>
      <c r="X25" s="21"/>
      <c r="Y25" s="30"/>
      <c r="Z25" s="37">
        <v>25800</v>
      </c>
      <c r="AA25" s="24"/>
    </row>
    <row r="26" spans="1:27" ht="45" x14ac:dyDescent="0.25">
      <c r="A26" s="12"/>
      <c r="B26" s="20" t="s">
        <v>307</v>
      </c>
      <c r="C26" s="21"/>
      <c r="D26" s="30"/>
      <c r="E26" s="37">
        <v>438754</v>
      </c>
      <c r="F26" s="24"/>
      <c r="G26" s="21"/>
      <c r="H26" s="30"/>
      <c r="I26" s="37">
        <v>416805</v>
      </c>
      <c r="J26" s="24"/>
      <c r="K26" s="21"/>
      <c r="L26" s="30"/>
      <c r="M26" s="37">
        <v>452184</v>
      </c>
      <c r="N26" s="24"/>
      <c r="O26" s="21"/>
      <c r="P26" s="30"/>
      <c r="Q26" s="37">
        <v>287368</v>
      </c>
      <c r="R26" s="24"/>
      <c r="S26" s="11"/>
      <c r="T26" s="11"/>
      <c r="U26" s="11"/>
      <c r="V26" s="11"/>
      <c r="W26" s="11"/>
      <c r="X26" s="11"/>
      <c r="Y26" s="11"/>
      <c r="Z26" s="11"/>
      <c r="AA26" s="11"/>
    </row>
    <row r="27" spans="1:27" ht="30" customHeight="1" x14ac:dyDescent="0.25">
      <c r="A27" s="12"/>
      <c r="B27" s="11"/>
      <c r="C27" s="11"/>
      <c r="D27" s="11"/>
      <c r="E27" s="11"/>
      <c r="F27" s="11"/>
      <c r="G27" s="11"/>
      <c r="H27" s="11"/>
      <c r="I27" s="11"/>
      <c r="J27" s="11"/>
      <c r="K27" s="11"/>
      <c r="L27" s="11"/>
      <c r="M27" s="11"/>
      <c r="N27" s="11"/>
      <c r="O27" s="11"/>
      <c r="P27" s="11"/>
      <c r="Q27" s="11"/>
      <c r="R27" s="11"/>
      <c r="S27" s="11" t="s">
        <v>317</v>
      </c>
      <c r="T27" s="11"/>
      <c r="U27" s="11"/>
      <c r="V27" s="11"/>
      <c r="W27" s="11"/>
      <c r="X27" s="11"/>
      <c r="Y27" s="11"/>
      <c r="Z27" s="11"/>
      <c r="AA27" s="11"/>
    </row>
    <row r="28" spans="1:27" ht="15" customHeight="1" x14ac:dyDescent="0.25">
      <c r="A28" s="12"/>
      <c r="B28" s="11" t="s">
        <v>30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sheetData>
  <mergeCells count="45">
    <mergeCell ref="S12:AA12"/>
    <mergeCell ref="S26:AA26"/>
    <mergeCell ref="S27:AA27"/>
    <mergeCell ref="S28:AA28"/>
    <mergeCell ref="B27:R27"/>
    <mergeCell ref="B28:R28"/>
    <mergeCell ref="S4:AA4"/>
    <mergeCell ref="S5:AA5"/>
    <mergeCell ref="S6:AA6"/>
    <mergeCell ref="S7:AA7"/>
    <mergeCell ref="S8:AA8"/>
    <mergeCell ref="S9:AA9"/>
    <mergeCell ref="S10:AA10"/>
    <mergeCell ref="S11:AA11"/>
    <mergeCell ref="A4:A28"/>
    <mergeCell ref="B4:R4"/>
    <mergeCell ref="B5:R5"/>
    <mergeCell ref="B6:R6"/>
    <mergeCell ref="B7:R7"/>
    <mergeCell ref="B8:R8"/>
    <mergeCell ref="B9:R9"/>
    <mergeCell ref="B10:R10"/>
    <mergeCell ref="B11:R11"/>
    <mergeCell ref="B12:R12"/>
    <mergeCell ref="A1:A2"/>
    <mergeCell ref="B1:R1"/>
    <mergeCell ref="S1:AA1"/>
    <mergeCell ref="B2:R2"/>
    <mergeCell ref="S2:AA2"/>
    <mergeCell ref="B3:R3"/>
    <mergeCell ref="S3:AA3"/>
    <mergeCell ref="D15:E15"/>
    <mergeCell ref="H15:I15"/>
    <mergeCell ref="L15:M15"/>
    <mergeCell ref="P15:Q15"/>
    <mergeCell ref="U13:V13"/>
    <mergeCell ref="Y13:Z13"/>
    <mergeCell ref="U14:V14"/>
    <mergeCell ref="Y14:Z14"/>
    <mergeCell ref="D13:I13"/>
    <mergeCell ref="L13:Q13"/>
    <mergeCell ref="D14:E14"/>
    <mergeCell ref="H14:I14"/>
    <mergeCell ref="L14:M14"/>
    <mergeCell ref="P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28515625" customWidth="1"/>
    <col min="6" max="6" width="5.85546875" customWidth="1"/>
    <col min="7" max="7" width="32.5703125" customWidth="1"/>
    <col min="8" max="8" width="7" customWidth="1"/>
    <col min="9" max="9" width="23.28515625" customWidth="1"/>
    <col min="10" max="10" width="5.85546875" customWidth="1"/>
    <col min="11" max="11" width="32.5703125" customWidth="1"/>
    <col min="12" max="12" width="7" customWidth="1"/>
    <col min="13" max="13" width="22.42578125" customWidth="1"/>
    <col min="14" max="14" width="5.85546875" customWidth="1"/>
    <col min="15" max="15" width="32.5703125" customWidth="1"/>
    <col min="16" max="16" width="7" customWidth="1"/>
    <col min="17" max="17" width="22.42578125" customWidth="1"/>
    <col min="18" max="18" width="5.85546875" customWidth="1"/>
    <col min="19" max="19" width="36.5703125" bestFit="1" customWidth="1"/>
    <col min="20" max="20" width="6.42578125" customWidth="1"/>
    <col min="21" max="21" width="36.5703125" bestFit="1" customWidth="1"/>
    <col min="22" max="22" width="23.140625" customWidth="1"/>
    <col min="23" max="23" width="9" customWidth="1"/>
    <col min="24" max="24" width="32.28515625" customWidth="1"/>
    <col min="25" max="25" width="6.85546875" customWidth="1"/>
    <col min="26" max="26" width="23.140625" customWidth="1"/>
    <col min="27" max="27" width="5.85546875" customWidth="1"/>
    <col min="28" max="28" width="32.28515625" customWidth="1"/>
    <col min="29" max="29" width="6.85546875" customWidth="1"/>
    <col min="30" max="30" width="19.42578125" customWidth="1"/>
    <col min="31" max="31" width="5.85546875" customWidth="1"/>
  </cols>
  <sheetData>
    <row r="1" spans="1:31" ht="15" customHeight="1" x14ac:dyDescent="0.25">
      <c r="A1" s="6" t="s">
        <v>1212</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row>
    <row r="3" spans="1:31" ht="30" x14ac:dyDescent="0.25">
      <c r="A3" s="3" t="s">
        <v>319</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row>
    <row r="4" spans="1:31" ht="15" customHeight="1" x14ac:dyDescent="0.25">
      <c r="A4" s="12" t="s">
        <v>32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row>
    <row r="5" spans="1:31" ht="15" customHeight="1" x14ac:dyDescent="0.25">
      <c r="A5" s="12"/>
      <c r="B5" s="16" t="s">
        <v>321</v>
      </c>
      <c r="C5" s="16"/>
      <c r="D5" s="16"/>
      <c r="E5" s="16"/>
      <c r="F5" s="16"/>
      <c r="G5" s="16"/>
      <c r="H5" s="16"/>
      <c r="I5" s="16"/>
      <c r="J5" s="16"/>
      <c r="K5" s="16"/>
      <c r="L5" s="16"/>
      <c r="M5" s="16"/>
      <c r="N5" s="16"/>
      <c r="O5" s="16"/>
      <c r="P5" s="16"/>
      <c r="Q5" s="16"/>
      <c r="R5" s="16"/>
      <c r="S5" s="16" t="s">
        <v>321</v>
      </c>
      <c r="T5" s="16"/>
      <c r="U5" s="16"/>
      <c r="V5" s="16"/>
      <c r="W5" s="16"/>
      <c r="X5" s="16"/>
      <c r="Y5" s="16"/>
      <c r="Z5" s="16"/>
      <c r="AA5" s="16"/>
      <c r="AB5" s="16"/>
      <c r="AC5" s="16"/>
      <c r="AD5" s="16"/>
      <c r="AE5" s="16"/>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45" customHeight="1" x14ac:dyDescent="0.25">
      <c r="A7" s="12"/>
      <c r="B7" s="11" t="s">
        <v>322</v>
      </c>
      <c r="C7" s="11"/>
      <c r="D7" s="11"/>
      <c r="E7" s="11"/>
      <c r="F7" s="11"/>
      <c r="G7" s="11"/>
      <c r="H7" s="11"/>
      <c r="I7" s="11"/>
      <c r="J7" s="11"/>
      <c r="K7" s="11"/>
      <c r="L7" s="11"/>
      <c r="M7" s="11"/>
      <c r="N7" s="11"/>
      <c r="O7" s="11"/>
      <c r="P7" s="11"/>
      <c r="Q7" s="11"/>
      <c r="R7" s="11"/>
      <c r="S7" s="11" t="s">
        <v>322</v>
      </c>
      <c r="T7" s="11"/>
      <c r="U7" s="11"/>
      <c r="V7" s="11"/>
      <c r="W7" s="11"/>
      <c r="X7" s="11"/>
      <c r="Y7" s="11"/>
      <c r="Z7" s="11"/>
      <c r="AA7" s="11"/>
      <c r="AB7" s="11"/>
      <c r="AC7" s="11"/>
      <c r="AD7" s="11"/>
      <c r="AE7" s="11"/>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15.75" thickBot="1" x14ac:dyDescent="0.3">
      <c r="A9" s="12"/>
      <c r="B9" s="2"/>
      <c r="C9" s="2"/>
      <c r="D9" s="12" t="s">
        <v>323</v>
      </c>
      <c r="E9" s="12"/>
      <c r="F9" s="19"/>
      <c r="G9" s="2"/>
      <c r="H9" s="12" t="s">
        <v>324</v>
      </c>
      <c r="I9" s="12"/>
      <c r="J9" s="19"/>
      <c r="S9" s="2"/>
      <c r="T9" s="2"/>
      <c r="U9" s="38" t="s">
        <v>324</v>
      </c>
      <c r="V9" s="38"/>
      <c r="W9" s="38"/>
      <c r="X9" s="38"/>
      <c r="Y9" s="38"/>
      <c r="Z9" s="38"/>
      <c r="AA9" s="19"/>
    </row>
    <row r="10" spans="1:31" ht="16.5" thickTop="1" thickBot="1" x14ac:dyDescent="0.3">
      <c r="A10" s="12"/>
      <c r="B10" s="2"/>
      <c r="C10" s="2"/>
      <c r="D10" s="38">
        <v>2013</v>
      </c>
      <c r="E10" s="38"/>
      <c r="F10" s="19"/>
      <c r="G10" s="2"/>
      <c r="H10" s="38">
        <v>2012</v>
      </c>
      <c r="I10" s="38"/>
      <c r="J10" s="19"/>
      <c r="S10" s="2"/>
      <c r="T10" s="2"/>
      <c r="U10" s="39">
        <v>2012</v>
      </c>
      <c r="V10" s="39"/>
      <c r="W10" s="19"/>
      <c r="X10" s="2"/>
      <c r="Y10" s="39">
        <v>2011</v>
      </c>
      <c r="Z10" s="39"/>
      <c r="AA10" s="19"/>
    </row>
    <row r="11" spans="1:31" ht="15.75" thickTop="1" x14ac:dyDescent="0.25">
      <c r="A11" s="12"/>
      <c r="B11" s="20" t="s">
        <v>34</v>
      </c>
      <c r="C11" s="21"/>
      <c r="D11" s="30" t="s">
        <v>293</v>
      </c>
      <c r="E11" s="31">
        <v>478</v>
      </c>
      <c r="F11" s="24"/>
      <c r="G11" s="21"/>
      <c r="H11" s="30" t="s">
        <v>293</v>
      </c>
      <c r="I11" s="31">
        <v>562</v>
      </c>
      <c r="J11" s="24"/>
      <c r="S11" s="20" t="s">
        <v>34</v>
      </c>
      <c r="T11" s="21"/>
      <c r="U11" s="30" t="s">
        <v>293</v>
      </c>
      <c r="V11" s="31">
        <v>562</v>
      </c>
      <c r="W11" s="24"/>
      <c r="X11" s="21"/>
      <c r="Y11" s="30" t="s">
        <v>293</v>
      </c>
      <c r="Z11" s="37">
        <v>3290</v>
      </c>
      <c r="AA11" s="24"/>
    </row>
    <row r="12" spans="1:31" ht="30" x14ac:dyDescent="0.25">
      <c r="A12" s="12"/>
      <c r="B12" s="25" t="s">
        <v>325</v>
      </c>
      <c r="C12" s="26"/>
      <c r="D12" s="27"/>
      <c r="E12" s="32">
        <v>4370</v>
      </c>
      <c r="F12" s="29"/>
      <c r="G12" s="26"/>
      <c r="H12" s="27"/>
      <c r="I12" s="32">
        <v>5675</v>
      </c>
      <c r="J12" s="29"/>
      <c r="S12" s="25" t="s">
        <v>370</v>
      </c>
      <c r="T12" s="26"/>
      <c r="U12" s="27"/>
      <c r="V12" s="32">
        <v>5675</v>
      </c>
      <c r="W12" s="29"/>
      <c r="X12" s="26"/>
      <c r="Y12" s="27"/>
      <c r="Z12" s="32">
        <v>6641</v>
      </c>
      <c r="AA12" s="29"/>
    </row>
    <row r="13" spans="1:31" ht="30" x14ac:dyDescent="0.25">
      <c r="A13" s="12"/>
      <c r="B13" s="20" t="s">
        <v>326</v>
      </c>
      <c r="C13" s="21"/>
      <c r="D13" s="30"/>
      <c r="E13" s="37">
        <v>18319</v>
      </c>
      <c r="F13" s="24"/>
      <c r="G13" s="21"/>
      <c r="H13" s="30"/>
      <c r="I13" s="37">
        <v>19690</v>
      </c>
      <c r="J13" s="24"/>
      <c r="S13" s="20" t="s">
        <v>371</v>
      </c>
      <c r="T13" s="21"/>
      <c r="U13" s="30"/>
      <c r="V13" s="37">
        <v>19690</v>
      </c>
      <c r="W13" s="24"/>
      <c r="X13" s="21"/>
      <c r="Y13" s="30"/>
      <c r="Z13" s="37">
        <v>15833</v>
      </c>
      <c r="AA13" s="24"/>
    </row>
    <row r="14" spans="1:31" x14ac:dyDescent="0.25">
      <c r="A14" s="12"/>
      <c r="B14" s="25" t="s">
        <v>327</v>
      </c>
      <c r="C14" s="26"/>
      <c r="D14" s="27"/>
      <c r="E14" s="32">
        <v>5185</v>
      </c>
      <c r="F14" s="29"/>
      <c r="G14" s="26"/>
      <c r="H14" s="27"/>
      <c r="I14" s="32">
        <v>6215</v>
      </c>
      <c r="J14" s="29"/>
      <c r="S14" s="25" t="s">
        <v>327</v>
      </c>
      <c r="T14" s="26"/>
      <c r="U14" s="27"/>
      <c r="V14" s="32">
        <v>6215</v>
      </c>
      <c r="W14" s="29"/>
      <c r="X14" s="26"/>
      <c r="Y14" s="27"/>
      <c r="Z14" s="32">
        <v>7556</v>
      </c>
      <c r="AA14" s="29"/>
    </row>
    <row r="15" spans="1:31" ht="15.75" thickBot="1" x14ac:dyDescent="0.3">
      <c r="A15" s="12"/>
      <c r="B15" s="20" t="s">
        <v>328</v>
      </c>
      <c r="C15" s="21"/>
      <c r="D15" s="33"/>
      <c r="E15" s="34">
        <v>24</v>
      </c>
      <c r="F15" s="24"/>
      <c r="G15" s="21"/>
      <c r="H15" s="33"/>
      <c r="I15" s="34">
        <v>54</v>
      </c>
      <c r="J15" s="24"/>
      <c r="S15" s="20" t="s">
        <v>328</v>
      </c>
      <c r="T15" s="21"/>
      <c r="U15" s="33"/>
      <c r="V15" s="34">
        <v>54</v>
      </c>
      <c r="W15" s="24"/>
      <c r="X15" s="21"/>
      <c r="Y15" s="33"/>
      <c r="Z15" s="34">
        <v>21</v>
      </c>
      <c r="AA15" s="24"/>
    </row>
    <row r="16" spans="1:31" ht="16.5" thickTop="1" thickBot="1" x14ac:dyDescent="0.3">
      <c r="A16" s="12"/>
      <c r="B16" s="25" t="s">
        <v>47</v>
      </c>
      <c r="C16" s="26"/>
      <c r="D16" s="35" t="s">
        <v>293</v>
      </c>
      <c r="E16" s="36">
        <v>28376</v>
      </c>
      <c r="F16" s="29"/>
      <c r="G16" s="26"/>
      <c r="H16" s="35" t="s">
        <v>293</v>
      </c>
      <c r="I16" s="36">
        <v>32196</v>
      </c>
      <c r="J16" s="29"/>
      <c r="S16" s="25" t="s">
        <v>47</v>
      </c>
      <c r="T16" s="26"/>
      <c r="U16" s="35" t="s">
        <v>293</v>
      </c>
      <c r="V16" s="36">
        <v>32196</v>
      </c>
      <c r="W16" s="29"/>
      <c r="X16" s="26"/>
      <c r="Y16" s="35" t="s">
        <v>293</v>
      </c>
      <c r="Z16" s="36">
        <v>33341</v>
      </c>
      <c r="AA16" s="29"/>
    </row>
    <row r="17" spans="1:31" ht="15.75" thickTop="1" x14ac:dyDescent="0.25">
      <c r="A17" s="12"/>
      <c r="B17" s="20"/>
      <c r="C17" s="21"/>
      <c r="D17" s="30"/>
      <c r="E17" s="31"/>
      <c r="F17" s="24"/>
      <c r="G17" s="21"/>
      <c r="H17" s="30"/>
      <c r="I17" s="31"/>
      <c r="J17" s="24"/>
      <c r="S17" s="20"/>
      <c r="T17" s="21"/>
      <c r="U17" s="30"/>
      <c r="V17" s="31"/>
      <c r="W17" s="24"/>
      <c r="X17" s="21"/>
      <c r="Y17" s="30"/>
      <c r="Z17" s="31"/>
      <c r="AA17" s="24"/>
    </row>
    <row r="18" spans="1:31" x14ac:dyDescent="0.25">
      <c r="A18" s="12"/>
      <c r="B18" s="25" t="s">
        <v>329</v>
      </c>
      <c r="C18" s="26"/>
      <c r="D18" s="27" t="s">
        <v>293</v>
      </c>
      <c r="E18" s="32">
        <v>6007</v>
      </c>
      <c r="F18" s="29"/>
      <c r="G18" s="26"/>
      <c r="H18" s="27" t="s">
        <v>293</v>
      </c>
      <c r="I18" s="32">
        <v>5141</v>
      </c>
      <c r="J18" s="29"/>
      <c r="S18" s="25" t="s">
        <v>329</v>
      </c>
      <c r="T18" s="26"/>
      <c r="U18" s="27" t="s">
        <v>293</v>
      </c>
      <c r="V18" s="32">
        <v>5141</v>
      </c>
      <c r="W18" s="29"/>
      <c r="X18" s="26"/>
      <c r="Y18" s="27" t="s">
        <v>293</v>
      </c>
      <c r="Z18" s="32">
        <v>3851</v>
      </c>
      <c r="AA18" s="29"/>
    </row>
    <row r="19" spans="1:31" ht="45" x14ac:dyDescent="0.25">
      <c r="A19" s="12"/>
      <c r="B19" s="20" t="s">
        <v>330</v>
      </c>
      <c r="C19" s="21"/>
      <c r="D19" s="30"/>
      <c r="E19" s="37">
        <v>7679</v>
      </c>
      <c r="F19" s="24"/>
      <c r="G19" s="21"/>
      <c r="H19" s="30"/>
      <c r="I19" s="37">
        <v>7013</v>
      </c>
      <c r="J19" s="24"/>
      <c r="S19" s="20" t="s">
        <v>372</v>
      </c>
      <c r="T19" s="21"/>
      <c r="U19" s="30"/>
      <c r="V19" s="37">
        <v>7013</v>
      </c>
      <c r="W19" s="24"/>
      <c r="X19" s="21"/>
      <c r="Y19" s="30"/>
      <c r="Z19" s="37">
        <v>5469</v>
      </c>
      <c r="AA19" s="24"/>
    </row>
    <row r="20" spans="1:31" ht="45" x14ac:dyDescent="0.25">
      <c r="A20" s="12"/>
      <c r="B20" s="25" t="s">
        <v>331</v>
      </c>
      <c r="C20" s="26"/>
      <c r="D20" s="27"/>
      <c r="E20" s="32">
        <v>7126</v>
      </c>
      <c r="F20" s="29"/>
      <c r="G20" s="26"/>
      <c r="H20" s="27"/>
      <c r="I20" s="32">
        <v>7454</v>
      </c>
      <c r="J20" s="29"/>
      <c r="S20" s="25" t="s">
        <v>373</v>
      </c>
      <c r="T20" s="26"/>
      <c r="U20" s="27"/>
      <c r="V20" s="32">
        <v>7454</v>
      </c>
      <c r="W20" s="29"/>
      <c r="X20" s="26"/>
      <c r="Y20" s="27"/>
      <c r="Z20" s="32">
        <v>6361</v>
      </c>
      <c r="AA20" s="29"/>
    </row>
    <row r="21" spans="1:31" ht="15.75" thickBot="1" x14ac:dyDescent="0.3">
      <c r="A21" s="12"/>
      <c r="B21" s="20" t="s">
        <v>332</v>
      </c>
      <c r="C21" s="21"/>
      <c r="D21" s="33"/>
      <c r="E21" s="34">
        <v>93</v>
      </c>
      <c r="F21" s="24"/>
      <c r="G21" s="21"/>
      <c r="H21" s="33"/>
      <c r="I21" s="42">
        <v>1871</v>
      </c>
      <c r="J21" s="24"/>
      <c r="S21" s="20" t="s">
        <v>332</v>
      </c>
      <c r="T21" s="21"/>
      <c r="U21" s="33"/>
      <c r="V21" s="42">
        <v>1871</v>
      </c>
      <c r="W21" s="24"/>
      <c r="X21" s="21"/>
      <c r="Y21" s="33"/>
      <c r="Z21" s="42">
        <v>3766</v>
      </c>
      <c r="AA21" s="24"/>
    </row>
    <row r="22" spans="1:31" ht="16.5" thickTop="1" thickBot="1" x14ac:dyDescent="0.3">
      <c r="A22" s="12"/>
      <c r="B22" s="25" t="s">
        <v>58</v>
      </c>
      <c r="C22" s="26"/>
      <c r="D22" s="35" t="s">
        <v>293</v>
      </c>
      <c r="E22" s="36">
        <v>20905</v>
      </c>
      <c r="F22" s="29"/>
      <c r="G22" s="26"/>
      <c r="H22" s="35" t="s">
        <v>293</v>
      </c>
      <c r="I22" s="36">
        <v>21479</v>
      </c>
      <c r="J22" s="29"/>
      <c r="S22" s="25" t="s">
        <v>58</v>
      </c>
      <c r="T22" s="26"/>
      <c r="U22" s="35" t="s">
        <v>293</v>
      </c>
      <c r="V22" s="36">
        <v>21479</v>
      </c>
      <c r="W22" s="29"/>
      <c r="X22" s="26"/>
      <c r="Y22" s="35" t="s">
        <v>293</v>
      </c>
      <c r="Z22" s="36">
        <v>19447</v>
      </c>
      <c r="AA22" s="29"/>
    </row>
    <row r="23" spans="1:31"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15" customHeight="1" x14ac:dyDescent="0.25">
      <c r="A24" s="12"/>
      <c r="B24" s="11" t="s">
        <v>333</v>
      </c>
      <c r="C24" s="11"/>
      <c r="D24" s="11"/>
      <c r="E24" s="11"/>
      <c r="F24" s="11"/>
      <c r="G24" s="11"/>
      <c r="H24" s="11"/>
      <c r="I24" s="11"/>
      <c r="J24" s="11"/>
      <c r="K24" s="11"/>
      <c r="L24" s="11"/>
      <c r="M24" s="11"/>
      <c r="N24" s="11"/>
      <c r="O24" s="11"/>
      <c r="P24" s="11"/>
      <c r="Q24" s="11"/>
      <c r="R24" s="11"/>
      <c r="S24" s="11" t="s">
        <v>333</v>
      </c>
      <c r="T24" s="11"/>
      <c r="U24" s="11"/>
      <c r="V24" s="11"/>
      <c r="W24" s="11"/>
      <c r="X24" s="11"/>
      <c r="Y24" s="11"/>
      <c r="Z24" s="11"/>
      <c r="AA24" s="11"/>
      <c r="AB24" s="11"/>
      <c r="AC24" s="11"/>
      <c r="AD24" s="11"/>
      <c r="AE24" s="11"/>
    </row>
    <row r="25" spans="1:3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15" customHeight="1" x14ac:dyDescent="0.25">
      <c r="A26" s="12"/>
      <c r="B26" s="11" t="s">
        <v>334</v>
      </c>
      <c r="C26" s="11"/>
      <c r="D26" s="11"/>
      <c r="E26" s="11"/>
      <c r="F26" s="11"/>
      <c r="G26" s="11"/>
      <c r="H26" s="11"/>
      <c r="I26" s="11"/>
      <c r="J26" s="11"/>
      <c r="K26" s="11"/>
      <c r="L26" s="11"/>
      <c r="M26" s="11"/>
      <c r="N26" s="11"/>
      <c r="O26" s="11"/>
      <c r="P26" s="11"/>
      <c r="Q26" s="11"/>
      <c r="R26" s="11"/>
      <c r="S26" s="11" t="s">
        <v>374</v>
      </c>
      <c r="T26" s="11"/>
      <c r="U26" s="11"/>
      <c r="V26" s="11"/>
      <c r="W26" s="11"/>
      <c r="X26" s="11"/>
      <c r="Y26" s="11"/>
      <c r="Z26" s="11"/>
      <c r="AA26" s="11"/>
      <c r="AB26" s="11"/>
      <c r="AC26" s="11"/>
      <c r="AD26" s="11"/>
      <c r="AE26" s="11"/>
    </row>
    <row r="27" spans="1:3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ht="15.75" thickBot="1" x14ac:dyDescent="0.3">
      <c r="A28" s="12"/>
      <c r="B28" s="2"/>
      <c r="C28" s="2"/>
      <c r="D28" s="38" t="s">
        <v>289</v>
      </c>
      <c r="E28" s="38"/>
      <c r="F28" s="38"/>
      <c r="G28" s="38"/>
      <c r="H28" s="38"/>
      <c r="I28" s="38"/>
      <c r="J28" s="19"/>
      <c r="K28" s="2"/>
      <c r="L28" s="38" t="s">
        <v>335</v>
      </c>
      <c r="M28" s="38"/>
      <c r="N28" s="38"/>
      <c r="O28" s="38"/>
      <c r="P28" s="38"/>
      <c r="Q28" s="38"/>
      <c r="R28" s="19"/>
      <c r="S28" s="2"/>
      <c r="T28" s="4"/>
      <c r="U28" s="48" t="s">
        <v>375</v>
      </c>
      <c r="V28" s="48"/>
      <c r="W28" s="47"/>
      <c r="X28" s="4"/>
      <c r="Y28" s="48">
        <v>2012</v>
      </c>
      <c r="Z28" s="48"/>
      <c r="AA28" s="47"/>
      <c r="AB28" s="4"/>
      <c r="AC28" s="48">
        <v>2011</v>
      </c>
      <c r="AD28" s="48"/>
      <c r="AE28" s="47"/>
    </row>
    <row r="29" spans="1:31" ht="31.5" thickTop="1" thickBot="1" x14ac:dyDescent="0.3">
      <c r="A29" s="12"/>
      <c r="B29" s="2"/>
      <c r="C29" s="2"/>
      <c r="D29" s="39">
        <v>2013</v>
      </c>
      <c r="E29" s="39"/>
      <c r="F29" s="19"/>
      <c r="G29" s="2"/>
      <c r="H29" s="39">
        <v>2012</v>
      </c>
      <c r="I29" s="39"/>
      <c r="J29" s="19"/>
      <c r="K29" s="2"/>
      <c r="L29" s="39">
        <v>2013</v>
      </c>
      <c r="M29" s="39"/>
      <c r="N29" s="19"/>
      <c r="O29" s="2"/>
      <c r="P29" s="39">
        <v>2012</v>
      </c>
      <c r="Q29" s="39"/>
      <c r="R29" s="19"/>
      <c r="S29" s="20" t="s">
        <v>336</v>
      </c>
      <c r="T29" s="21"/>
      <c r="U29" s="50"/>
      <c r="V29" s="50"/>
      <c r="W29" s="24"/>
      <c r="X29" s="21"/>
      <c r="Y29" s="30" t="s">
        <v>293</v>
      </c>
      <c r="Z29" s="37">
        <v>9918</v>
      </c>
      <c r="AA29" s="24"/>
      <c r="AB29" s="21"/>
      <c r="AC29" s="30" t="s">
        <v>293</v>
      </c>
      <c r="AD29" s="31" t="s">
        <v>302</v>
      </c>
      <c r="AE29" s="24"/>
    </row>
    <row r="30" spans="1:31" ht="30.75" thickTop="1" x14ac:dyDescent="0.25">
      <c r="A30" s="12"/>
      <c r="B30" s="20" t="s">
        <v>336</v>
      </c>
      <c r="C30" s="21"/>
      <c r="D30" s="30" t="s">
        <v>293</v>
      </c>
      <c r="E30" s="37">
        <v>7836</v>
      </c>
      <c r="F30" s="24"/>
      <c r="G30" s="21"/>
      <c r="H30" s="30" t="s">
        <v>293</v>
      </c>
      <c r="I30" s="37">
        <v>8340</v>
      </c>
      <c r="J30" s="24"/>
      <c r="K30" s="21"/>
      <c r="L30" s="30" t="s">
        <v>293</v>
      </c>
      <c r="M30" s="37">
        <v>9262</v>
      </c>
      <c r="N30" s="24"/>
      <c r="O30" s="21"/>
      <c r="P30" s="30" t="s">
        <v>293</v>
      </c>
      <c r="Q30" s="37">
        <v>9918</v>
      </c>
      <c r="R30" s="24"/>
      <c r="S30" s="25" t="s">
        <v>376</v>
      </c>
      <c r="T30" s="26"/>
      <c r="U30" s="27"/>
      <c r="V30" s="28">
        <v>35.6</v>
      </c>
      <c r="W30" s="29" t="s">
        <v>377</v>
      </c>
      <c r="X30" s="26"/>
      <c r="Y30" s="27"/>
      <c r="Z30" s="28" t="s">
        <v>302</v>
      </c>
      <c r="AA30" s="29"/>
      <c r="AB30" s="26"/>
      <c r="AC30" s="27"/>
      <c r="AD30" s="32">
        <v>7725</v>
      </c>
      <c r="AE30" s="29"/>
    </row>
    <row r="31" spans="1:31" ht="30" x14ac:dyDescent="0.25">
      <c r="A31" s="12"/>
      <c r="B31" s="25" t="s">
        <v>337</v>
      </c>
      <c r="C31" s="26"/>
      <c r="D31" s="27"/>
      <c r="E31" s="28" t="s">
        <v>338</v>
      </c>
      <c r="F31" s="29" t="s">
        <v>295</v>
      </c>
      <c r="G31" s="26"/>
      <c r="H31" s="27"/>
      <c r="I31" s="28" t="s">
        <v>339</v>
      </c>
      <c r="J31" s="29" t="s">
        <v>295</v>
      </c>
      <c r="K31" s="26"/>
      <c r="L31" s="27"/>
      <c r="M31" s="28" t="s">
        <v>340</v>
      </c>
      <c r="N31" s="29" t="s">
        <v>295</v>
      </c>
      <c r="O31" s="26"/>
      <c r="P31" s="27"/>
      <c r="Q31" s="28" t="s">
        <v>341</v>
      </c>
      <c r="R31" s="29" t="s">
        <v>295</v>
      </c>
      <c r="S31" s="20" t="s">
        <v>378</v>
      </c>
      <c r="T31" s="21"/>
      <c r="U31" s="30"/>
      <c r="V31" s="31">
        <v>45.2</v>
      </c>
      <c r="W31" s="24" t="s">
        <v>377</v>
      </c>
      <c r="X31" s="21"/>
      <c r="Y31" s="30"/>
      <c r="Z31" s="31" t="s">
        <v>302</v>
      </c>
      <c r="AA31" s="24"/>
      <c r="AB31" s="21"/>
      <c r="AC31" s="30"/>
      <c r="AD31" s="37">
        <v>3000</v>
      </c>
      <c r="AE31" s="24"/>
    </row>
    <row r="32" spans="1:31" ht="30" x14ac:dyDescent="0.25">
      <c r="A32" s="12"/>
      <c r="B32" s="20" t="s">
        <v>342</v>
      </c>
      <c r="C32" s="21"/>
      <c r="D32" s="30"/>
      <c r="E32" s="31" t="s">
        <v>343</v>
      </c>
      <c r="F32" s="24" t="s">
        <v>295</v>
      </c>
      <c r="G32" s="21"/>
      <c r="H32" s="30"/>
      <c r="I32" s="31">
        <v>137</v>
      </c>
      <c r="J32" s="24"/>
      <c r="K32" s="21"/>
      <c r="L32" s="30"/>
      <c r="M32" s="31" t="s">
        <v>344</v>
      </c>
      <c r="N32" s="24" t="s">
        <v>295</v>
      </c>
      <c r="O32" s="21"/>
      <c r="P32" s="30"/>
      <c r="Q32" s="31" t="s">
        <v>345</v>
      </c>
      <c r="R32" s="24" t="s">
        <v>295</v>
      </c>
      <c r="S32" s="25" t="s">
        <v>379</v>
      </c>
      <c r="T32" s="26"/>
      <c r="U32" s="27"/>
      <c r="V32" s="28">
        <v>49</v>
      </c>
      <c r="W32" s="29" t="s">
        <v>377</v>
      </c>
      <c r="X32" s="26"/>
      <c r="Y32" s="27"/>
      <c r="Z32" s="28" t="s">
        <v>302</v>
      </c>
      <c r="AA32" s="29"/>
      <c r="AB32" s="26"/>
      <c r="AC32" s="27"/>
      <c r="AD32" s="28">
        <v>900</v>
      </c>
      <c r="AE32" s="29"/>
    </row>
    <row r="33" spans="1:31" ht="30.75" thickBot="1" x14ac:dyDescent="0.3">
      <c r="A33" s="12"/>
      <c r="B33" s="25" t="s">
        <v>346</v>
      </c>
      <c r="C33" s="26"/>
      <c r="D33" s="43"/>
      <c r="E33" s="44">
        <v>300</v>
      </c>
      <c r="F33" s="29"/>
      <c r="G33" s="26"/>
      <c r="H33" s="43"/>
      <c r="I33" s="44" t="s">
        <v>302</v>
      </c>
      <c r="J33" s="29"/>
      <c r="K33" s="26"/>
      <c r="L33" s="43"/>
      <c r="M33" s="44">
        <v>300</v>
      </c>
      <c r="N33" s="29"/>
      <c r="O33" s="26"/>
      <c r="P33" s="43"/>
      <c r="Q33" s="44" t="s">
        <v>302</v>
      </c>
      <c r="R33" s="29"/>
      <c r="S33" s="20" t="s">
        <v>380</v>
      </c>
      <c r="T33" s="21"/>
      <c r="U33" s="30"/>
      <c r="V33" s="31">
        <v>49</v>
      </c>
      <c r="W33" s="24" t="s">
        <v>377</v>
      </c>
      <c r="X33" s="21"/>
      <c r="Y33" s="30"/>
      <c r="Z33" s="37">
        <v>1500</v>
      </c>
      <c r="AA33" s="24"/>
      <c r="AB33" s="21"/>
      <c r="AC33" s="30"/>
      <c r="AD33" s="31" t="s">
        <v>302</v>
      </c>
      <c r="AE33" s="24"/>
    </row>
    <row r="34" spans="1:31" ht="31.5" thickTop="1" thickBot="1" x14ac:dyDescent="0.3">
      <c r="A34" s="12"/>
      <c r="B34" s="20" t="s">
        <v>347</v>
      </c>
      <c r="C34" s="21"/>
      <c r="D34" s="22" t="s">
        <v>293</v>
      </c>
      <c r="E34" s="45">
        <v>7488</v>
      </c>
      <c r="F34" s="24"/>
      <c r="G34" s="21"/>
      <c r="H34" s="22" t="s">
        <v>293</v>
      </c>
      <c r="I34" s="45">
        <v>8265</v>
      </c>
      <c r="J34" s="24"/>
      <c r="K34" s="21"/>
      <c r="L34" s="22" t="s">
        <v>293</v>
      </c>
      <c r="M34" s="45">
        <v>7488</v>
      </c>
      <c r="N34" s="24"/>
      <c r="O34" s="21"/>
      <c r="P34" s="22" t="s">
        <v>293</v>
      </c>
      <c r="Q34" s="45">
        <v>8265</v>
      </c>
      <c r="R34" s="24"/>
      <c r="S34" s="25" t="s">
        <v>337</v>
      </c>
      <c r="T34" s="26"/>
      <c r="U34" s="27"/>
      <c r="V34" s="28"/>
      <c r="W34" s="29"/>
      <c r="X34" s="26"/>
      <c r="Y34" s="27"/>
      <c r="Z34" s="28" t="s">
        <v>381</v>
      </c>
      <c r="AA34" s="29" t="s">
        <v>295</v>
      </c>
      <c r="AB34" s="26"/>
      <c r="AC34" s="27"/>
      <c r="AD34" s="28" t="s">
        <v>382</v>
      </c>
      <c r="AE34" s="29" t="s">
        <v>295</v>
      </c>
    </row>
    <row r="35" spans="1:31" ht="46.5" thickTop="1" thickBot="1" x14ac:dyDescent="0.3">
      <c r="A35" s="12"/>
      <c r="B35" s="11"/>
      <c r="C35" s="11"/>
      <c r="D35" s="11"/>
      <c r="E35" s="11"/>
      <c r="F35" s="11"/>
      <c r="G35" s="11"/>
      <c r="H35" s="11"/>
      <c r="I35" s="11"/>
      <c r="J35" s="11"/>
      <c r="K35" s="11"/>
      <c r="L35" s="11"/>
      <c r="M35" s="11"/>
      <c r="N35" s="11"/>
      <c r="O35" s="11"/>
      <c r="P35" s="11"/>
      <c r="Q35" s="11"/>
      <c r="R35" s="11"/>
      <c r="S35" s="20" t="s">
        <v>383</v>
      </c>
      <c r="T35" s="21"/>
      <c r="U35" s="30"/>
      <c r="V35" s="31"/>
      <c r="W35" s="24"/>
      <c r="X35" s="21"/>
      <c r="Y35" s="33"/>
      <c r="Z35" s="34" t="s">
        <v>384</v>
      </c>
      <c r="AA35" s="24" t="s">
        <v>295</v>
      </c>
      <c r="AB35" s="21"/>
      <c r="AC35" s="33"/>
      <c r="AD35" s="34" t="s">
        <v>385</v>
      </c>
      <c r="AE35" s="24" t="s">
        <v>295</v>
      </c>
    </row>
    <row r="36" spans="1:31" ht="31.5" thickTop="1" thickBot="1" x14ac:dyDescent="0.3">
      <c r="A36" s="12"/>
      <c r="B36" s="11" t="s">
        <v>348</v>
      </c>
      <c r="C36" s="11"/>
      <c r="D36" s="11"/>
      <c r="E36" s="11"/>
      <c r="F36" s="11"/>
      <c r="G36" s="11"/>
      <c r="H36" s="11"/>
      <c r="I36" s="11"/>
      <c r="J36" s="11"/>
      <c r="K36" s="11"/>
      <c r="L36" s="11"/>
      <c r="M36" s="11"/>
      <c r="N36" s="11"/>
      <c r="O36" s="11"/>
      <c r="P36" s="11"/>
      <c r="Q36" s="11"/>
      <c r="R36" s="11"/>
      <c r="S36" s="25" t="s">
        <v>347</v>
      </c>
      <c r="T36" s="26"/>
      <c r="U36" s="27"/>
      <c r="V36" s="28"/>
      <c r="W36" s="29"/>
      <c r="X36" s="26"/>
      <c r="Y36" s="35" t="s">
        <v>293</v>
      </c>
      <c r="Z36" s="36">
        <v>9262</v>
      </c>
      <c r="AA36" s="29"/>
      <c r="AB36" s="26"/>
      <c r="AC36" s="35" t="s">
        <v>293</v>
      </c>
      <c r="AD36" s="36">
        <v>9918</v>
      </c>
      <c r="AE36" s="29"/>
    </row>
    <row r="37" spans="1:31"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45" customHeight="1" x14ac:dyDescent="0.25">
      <c r="A38" s="12"/>
      <c r="B38" s="11" t="s">
        <v>349</v>
      </c>
      <c r="C38" s="11"/>
      <c r="D38" s="11"/>
      <c r="E38" s="11"/>
      <c r="F38" s="11"/>
      <c r="G38" s="11"/>
      <c r="H38" s="11"/>
      <c r="I38" s="11"/>
      <c r="J38" s="11"/>
      <c r="K38" s="11"/>
      <c r="L38" s="11"/>
      <c r="M38" s="11"/>
      <c r="N38" s="11"/>
      <c r="O38" s="11"/>
      <c r="P38" s="11"/>
      <c r="Q38" s="11"/>
      <c r="R38" s="11"/>
      <c r="S38" s="11" t="s">
        <v>386</v>
      </c>
      <c r="T38" s="11"/>
      <c r="U38" s="11"/>
      <c r="V38" s="11"/>
      <c r="W38" s="11"/>
      <c r="X38" s="11"/>
      <c r="Y38" s="11"/>
      <c r="Z38" s="11"/>
      <c r="AA38" s="11"/>
      <c r="AB38" s="11"/>
      <c r="AC38" s="11"/>
      <c r="AD38" s="11"/>
      <c r="AE38" s="11"/>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30" customHeight="1" x14ac:dyDescent="0.25">
      <c r="A40" s="12"/>
      <c r="B40" s="11" t="s">
        <v>350</v>
      </c>
      <c r="C40" s="11"/>
      <c r="D40" s="11"/>
      <c r="E40" s="11"/>
      <c r="F40" s="11"/>
      <c r="G40" s="11"/>
      <c r="H40" s="11"/>
      <c r="I40" s="11"/>
      <c r="J40" s="11"/>
      <c r="K40" s="11"/>
      <c r="L40" s="11"/>
      <c r="M40" s="11"/>
      <c r="N40" s="11"/>
      <c r="O40" s="11"/>
      <c r="P40" s="11"/>
      <c r="Q40" s="11"/>
      <c r="R40" s="11"/>
      <c r="S40" s="11" t="s">
        <v>387</v>
      </c>
      <c r="T40" s="11"/>
      <c r="U40" s="11"/>
      <c r="V40" s="11"/>
      <c r="W40" s="11"/>
      <c r="X40" s="11"/>
      <c r="Y40" s="11"/>
      <c r="Z40" s="11"/>
      <c r="AA40" s="11"/>
      <c r="AB40" s="11"/>
      <c r="AC40" s="11"/>
      <c r="AD40" s="11"/>
      <c r="AE40" s="11"/>
    </row>
    <row r="41" spans="1:3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ht="45" customHeight="1" x14ac:dyDescent="0.25">
      <c r="A42" s="12"/>
      <c r="B42" s="11" t="s">
        <v>351</v>
      </c>
      <c r="C42" s="11"/>
      <c r="D42" s="11"/>
      <c r="E42" s="11"/>
      <c r="F42" s="11"/>
      <c r="G42" s="11"/>
      <c r="H42" s="11"/>
      <c r="I42" s="11"/>
      <c r="J42" s="11"/>
      <c r="K42" s="11"/>
      <c r="L42" s="11"/>
      <c r="M42" s="11"/>
      <c r="N42" s="11"/>
      <c r="O42" s="11"/>
      <c r="P42" s="11"/>
      <c r="Q42" s="11"/>
      <c r="R42" s="11"/>
      <c r="S42" s="11" t="s">
        <v>388</v>
      </c>
      <c r="T42" s="11"/>
      <c r="U42" s="11"/>
      <c r="V42" s="11"/>
      <c r="W42" s="11"/>
      <c r="X42" s="11"/>
      <c r="Y42" s="11"/>
      <c r="Z42" s="11"/>
      <c r="AA42" s="11"/>
      <c r="AB42" s="11"/>
      <c r="AC42" s="11"/>
      <c r="AD42" s="11"/>
      <c r="AE42" s="11"/>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ht="45" customHeight="1" x14ac:dyDescent="0.25">
      <c r="A44" s="12"/>
      <c r="B44" s="11" t="s">
        <v>352</v>
      </c>
      <c r="C44" s="11"/>
      <c r="D44" s="11"/>
      <c r="E44" s="11"/>
      <c r="F44" s="11"/>
      <c r="G44" s="11"/>
      <c r="H44" s="11"/>
      <c r="I44" s="11"/>
      <c r="J44" s="11"/>
      <c r="K44" s="11"/>
      <c r="L44" s="11"/>
      <c r="M44" s="11"/>
      <c r="N44" s="11"/>
      <c r="O44" s="11"/>
      <c r="P44" s="11"/>
      <c r="Q44" s="11"/>
      <c r="R44" s="11"/>
      <c r="S44" s="11" t="s">
        <v>389</v>
      </c>
      <c r="T44" s="11"/>
      <c r="U44" s="11"/>
      <c r="V44" s="11"/>
      <c r="W44" s="11"/>
      <c r="X44" s="11"/>
      <c r="Y44" s="11"/>
      <c r="Z44" s="11"/>
      <c r="AA44" s="11"/>
      <c r="AB44" s="11"/>
      <c r="AC44" s="11"/>
      <c r="AD44" s="11"/>
      <c r="AE44" s="11"/>
    </row>
    <row r="45" spans="1:3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ht="60" customHeight="1" x14ac:dyDescent="0.25">
      <c r="A46" s="12"/>
      <c r="B46" s="11" t="s">
        <v>353</v>
      </c>
      <c r="C46" s="11"/>
      <c r="D46" s="11"/>
      <c r="E46" s="11"/>
      <c r="F46" s="11"/>
      <c r="G46" s="11"/>
      <c r="H46" s="11"/>
      <c r="I46" s="11"/>
      <c r="J46" s="11"/>
      <c r="K46" s="11"/>
      <c r="L46" s="11"/>
      <c r="M46" s="11"/>
      <c r="N46" s="11"/>
      <c r="O46" s="11"/>
      <c r="P46" s="11"/>
      <c r="Q46" s="11"/>
      <c r="R46" s="11"/>
      <c r="S46" s="11" t="s">
        <v>390</v>
      </c>
      <c r="T46" s="11"/>
      <c r="U46" s="11"/>
      <c r="V46" s="11"/>
      <c r="W46" s="11"/>
      <c r="X46" s="11"/>
      <c r="Y46" s="11"/>
      <c r="Z46" s="11"/>
      <c r="AA46" s="11"/>
      <c r="AB46" s="11"/>
      <c r="AC46" s="11"/>
      <c r="AD46" s="11"/>
      <c r="AE46" s="11"/>
    </row>
    <row r="47" spans="1:3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ht="45" customHeight="1" x14ac:dyDescent="0.25">
      <c r="A48" s="12"/>
      <c r="B48" s="11" t="s">
        <v>354</v>
      </c>
      <c r="C48" s="11"/>
      <c r="D48" s="11"/>
      <c r="E48" s="11"/>
      <c r="F48" s="11"/>
      <c r="G48" s="11"/>
      <c r="H48" s="11"/>
      <c r="I48" s="11"/>
      <c r="J48" s="11"/>
      <c r="K48" s="11"/>
      <c r="L48" s="11"/>
      <c r="M48" s="11"/>
      <c r="N48" s="11"/>
      <c r="O48" s="11"/>
      <c r="P48" s="11"/>
      <c r="Q48" s="11"/>
      <c r="R48" s="11"/>
      <c r="S48" s="11" t="s">
        <v>391</v>
      </c>
      <c r="T48" s="11"/>
      <c r="U48" s="11"/>
      <c r="V48" s="11"/>
      <c r="W48" s="11"/>
      <c r="X48" s="11"/>
      <c r="Y48" s="11"/>
      <c r="Z48" s="11"/>
      <c r="AA48" s="11"/>
      <c r="AB48" s="11"/>
      <c r="AC48" s="11"/>
      <c r="AD48" s="11"/>
      <c r="AE48" s="11"/>
    </row>
    <row r="49" spans="1:3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ht="45" customHeight="1" x14ac:dyDescent="0.25">
      <c r="A50" s="12"/>
      <c r="B50" s="11" t="s">
        <v>355</v>
      </c>
      <c r="C50" s="11"/>
      <c r="D50" s="11"/>
      <c r="E50" s="11"/>
      <c r="F50" s="11"/>
      <c r="G50" s="11"/>
      <c r="H50" s="11"/>
      <c r="I50" s="11"/>
      <c r="J50" s="11"/>
      <c r="K50" s="11"/>
      <c r="L50" s="11"/>
      <c r="M50" s="11"/>
      <c r="N50" s="11"/>
      <c r="O50" s="11"/>
      <c r="P50" s="11"/>
      <c r="Q50" s="11"/>
      <c r="R50" s="11"/>
      <c r="S50" s="11" t="s">
        <v>392</v>
      </c>
      <c r="T50" s="11"/>
      <c r="U50" s="11"/>
      <c r="V50" s="11"/>
      <c r="W50" s="11"/>
      <c r="X50" s="11"/>
      <c r="Y50" s="11"/>
      <c r="Z50" s="11"/>
      <c r="AA50" s="11"/>
      <c r="AB50" s="11"/>
      <c r="AC50" s="11"/>
      <c r="AD50" s="11"/>
      <c r="AE50" s="11"/>
    </row>
    <row r="51" spans="1:3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ht="15" customHeight="1" x14ac:dyDescent="0.25">
      <c r="A52" s="12"/>
      <c r="B52" s="11" t="s">
        <v>356</v>
      </c>
      <c r="C52" s="11"/>
      <c r="D52" s="11"/>
      <c r="E52" s="11"/>
      <c r="F52" s="11"/>
      <c r="G52" s="11"/>
      <c r="H52" s="11"/>
      <c r="I52" s="11"/>
      <c r="J52" s="11"/>
      <c r="K52" s="11"/>
      <c r="L52" s="11"/>
      <c r="M52" s="11"/>
      <c r="N52" s="11"/>
      <c r="O52" s="11"/>
      <c r="P52" s="11"/>
      <c r="Q52" s="11"/>
      <c r="R52" s="11"/>
      <c r="S52" s="11" t="s">
        <v>350</v>
      </c>
      <c r="T52" s="11"/>
      <c r="U52" s="11"/>
      <c r="V52" s="11"/>
      <c r="W52" s="11"/>
      <c r="X52" s="11"/>
      <c r="Y52" s="11"/>
      <c r="Z52" s="11"/>
      <c r="AA52" s="11"/>
      <c r="AB52" s="11"/>
      <c r="AC52" s="11"/>
      <c r="AD52" s="11"/>
      <c r="AE52" s="11"/>
    </row>
    <row r="53" spans="1:31" ht="105" x14ac:dyDescent="0.25">
      <c r="A53" s="12"/>
      <c r="B53" s="4"/>
      <c r="C53" s="14" t="s">
        <v>220</v>
      </c>
      <c r="D53" s="4" t="s">
        <v>357</v>
      </c>
      <c r="S53" s="11"/>
      <c r="T53" s="11"/>
      <c r="U53" s="11"/>
      <c r="V53" s="11"/>
      <c r="W53" s="11"/>
      <c r="X53" s="11"/>
      <c r="Y53" s="11"/>
      <c r="Z53" s="11"/>
      <c r="AA53" s="11"/>
      <c r="AB53" s="11"/>
      <c r="AC53" s="11"/>
      <c r="AD53" s="11"/>
      <c r="AE53" s="11"/>
    </row>
    <row r="54" spans="1:31" ht="75" customHeight="1" x14ac:dyDescent="0.25">
      <c r="A54" s="12"/>
      <c r="B54" s="4"/>
      <c r="C54" s="14" t="s">
        <v>220</v>
      </c>
      <c r="D54" s="4" t="s">
        <v>358</v>
      </c>
      <c r="S54" s="11" t="s">
        <v>393</v>
      </c>
      <c r="T54" s="11"/>
      <c r="U54" s="11"/>
      <c r="V54" s="11"/>
      <c r="W54" s="11"/>
      <c r="X54" s="11"/>
      <c r="Y54" s="11"/>
      <c r="Z54" s="11"/>
      <c r="AA54" s="11"/>
      <c r="AB54" s="11"/>
      <c r="AC54" s="11"/>
      <c r="AD54" s="11"/>
      <c r="AE54" s="11"/>
    </row>
    <row r="55" spans="1:31" ht="120" x14ac:dyDescent="0.25">
      <c r="A55" s="12"/>
      <c r="B55" s="4"/>
      <c r="C55" s="14" t="s">
        <v>220</v>
      </c>
      <c r="D55" s="4" t="s">
        <v>359</v>
      </c>
      <c r="S55" s="11"/>
      <c r="T55" s="11"/>
      <c r="U55" s="11"/>
      <c r="V55" s="11"/>
      <c r="W55" s="11"/>
      <c r="X55" s="11"/>
      <c r="Y55" s="11"/>
      <c r="Z55" s="11"/>
      <c r="AA55" s="11"/>
      <c r="AB55" s="11"/>
      <c r="AC55" s="11"/>
      <c r="AD55" s="11"/>
      <c r="AE55" s="11"/>
    </row>
    <row r="56" spans="1:31" ht="45" customHeight="1" x14ac:dyDescent="0.25">
      <c r="A56" s="12"/>
      <c r="B56" s="4"/>
      <c r="C56" s="14" t="s">
        <v>220</v>
      </c>
      <c r="D56" s="4" t="s">
        <v>360</v>
      </c>
      <c r="S56" s="11" t="s">
        <v>394</v>
      </c>
      <c r="T56" s="11"/>
      <c r="U56" s="11"/>
      <c r="V56" s="11"/>
      <c r="W56" s="11"/>
      <c r="X56" s="11"/>
      <c r="Y56" s="11"/>
      <c r="Z56" s="11"/>
      <c r="AA56" s="11"/>
      <c r="AB56" s="11"/>
      <c r="AC56" s="11"/>
      <c r="AD56" s="11"/>
      <c r="AE56" s="11"/>
    </row>
    <row r="57" spans="1:31" ht="45" x14ac:dyDescent="0.25">
      <c r="A57" s="12"/>
      <c r="B57" s="4"/>
      <c r="C57" s="14" t="s">
        <v>220</v>
      </c>
      <c r="D57" s="4" t="s">
        <v>361</v>
      </c>
      <c r="S57" s="11"/>
      <c r="T57" s="11"/>
      <c r="U57" s="11"/>
      <c r="V57" s="11"/>
      <c r="W57" s="11"/>
      <c r="X57" s="11"/>
      <c r="Y57" s="11"/>
      <c r="Z57" s="11"/>
      <c r="AA57" s="11"/>
      <c r="AB57" s="11"/>
      <c r="AC57" s="11"/>
      <c r="AD57" s="11"/>
      <c r="AE57" s="11"/>
    </row>
    <row r="58" spans="1:31" ht="45" customHeight="1" x14ac:dyDescent="0.25">
      <c r="A58" s="12"/>
      <c r="B58" s="11"/>
      <c r="C58" s="11"/>
      <c r="D58" s="11"/>
      <c r="E58" s="11"/>
      <c r="F58" s="11"/>
      <c r="G58" s="11"/>
      <c r="H58" s="11"/>
      <c r="I58" s="11"/>
      <c r="J58" s="11"/>
      <c r="K58" s="11"/>
      <c r="L58" s="11"/>
      <c r="M58" s="11"/>
      <c r="N58" s="11"/>
      <c r="O58" s="11"/>
      <c r="P58" s="11"/>
      <c r="Q58" s="11"/>
      <c r="R58" s="11"/>
      <c r="S58" s="11" t="s">
        <v>355</v>
      </c>
      <c r="T58" s="11"/>
      <c r="U58" s="11"/>
      <c r="V58" s="11"/>
      <c r="W58" s="11"/>
      <c r="X58" s="11"/>
      <c r="Y58" s="11"/>
      <c r="Z58" s="11"/>
      <c r="AA58" s="11"/>
      <c r="AB58" s="11"/>
      <c r="AC58" s="11"/>
      <c r="AD58" s="11"/>
      <c r="AE58" s="11"/>
    </row>
    <row r="59" spans="1:31" ht="30" customHeight="1" x14ac:dyDescent="0.25">
      <c r="A59" s="12"/>
      <c r="B59" s="11" t="s">
        <v>362</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ht="15" customHeight="1" x14ac:dyDescent="0.25">
      <c r="A60" s="12"/>
      <c r="B60" s="11"/>
      <c r="C60" s="11"/>
      <c r="D60" s="11"/>
      <c r="E60" s="11"/>
      <c r="F60" s="11"/>
      <c r="G60" s="11"/>
      <c r="H60" s="11"/>
      <c r="I60" s="11"/>
      <c r="J60" s="11"/>
      <c r="K60" s="11"/>
      <c r="L60" s="11"/>
      <c r="M60" s="11"/>
      <c r="N60" s="11"/>
      <c r="O60" s="11"/>
      <c r="P60" s="11"/>
      <c r="Q60" s="11"/>
      <c r="R60" s="11"/>
      <c r="S60" s="11" t="s">
        <v>395</v>
      </c>
      <c r="T60" s="11"/>
      <c r="U60" s="11"/>
      <c r="V60" s="11"/>
      <c r="W60" s="11"/>
      <c r="X60" s="11"/>
      <c r="Y60" s="11"/>
      <c r="Z60" s="11"/>
      <c r="AA60" s="11"/>
      <c r="AB60" s="11"/>
      <c r="AC60" s="11"/>
      <c r="AD60" s="11"/>
      <c r="AE60" s="11"/>
    </row>
    <row r="61" spans="1:31" ht="120" x14ac:dyDescent="0.25">
      <c r="A61" s="12"/>
      <c r="B61" s="11" t="s">
        <v>363</v>
      </c>
      <c r="C61" s="11"/>
      <c r="D61" s="11"/>
      <c r="E61" s="11"/>
      <c r="F61" s="11"/>
      <c r="G61" s="11"/>
      <c r="H61" s="11"/>
      <c r="I61" s="11"/>
      <c r="J61" s="11"/>
      <c r="K61" s="11"/>
      <c r="L61" s="11"/>
      <c r="M61" s="11"/>
      <c r="N61" s="11"/>
      <c r="O61" s="11"/>
      <c r="P61" s="11"/>
      <c r="Q61" s="11"/>
      <c r="R61" s="11"/>
      <c r="S61" s="4"/>
      <c r="T61" s="14" t="s">
        <v>220</v>
      </c>
      <c r="U61" s="4" t="s">
        <v>396</v>
      </c>
    </row>
    <row r="62" spans="1:31" ht="105" x14ac:dyDescent="0.25">
      <c r="A62" s="12"/>
      <c r="B62" s="4"/>
      <c r="C62" s="14" t="s">
        <v>220</v>
      </c>
      <c r="D62" s="4" t="s">
        <v>364</v>
      </c>
      <c r="S62" s="4"/>
      <c r="T62" s="14" t="s">
        <v>220</v>
      </c>
      <c r="U62" s="4" t="s">
        <v>397</v>
      </c>
    </row>
    <row r="63" spans="1:31" ht="210" x14ac:dyDescent="0.25">
      <c r="A63" s="12"/>
      <c r="B63" s="4"/>
      <c r="C63" s="14" t="s">
        <v>220</v>
      </c>
      <c r="D63" s="4" t="s">
        <v>365</v>
      </c>
      <c r="S63" s="4"/>
      <c r="T63" s="14" t="s">
        <v>220</v>
      </c>
      <c r="U63" s="4" t="s">
        <v>398</v>
      </c>
    </row>
    <row r="64" spans="1:31" ht="225" x14ac:dyDescent="0.25">
      <c r="A64" s="12"/>
      <c r="B64" s="4"/>
      <c r="C64" s="14" t="s">
        <v>220</v>
      </c>
      <c r="D64" s="4" t="s">
        <v>366</v>
      </c>
      <c r="S64" s="11"/>
      <c r="T64" s="11"/>
      <c r="U64" s="11"/>
      <c r="V64" s="11"/>
      <c r="W64" s="11"/>
      <c r="X64" s="11"/>
      <c r="Y64" s="11"/>
      <c r="Z64" s="11"/>
      <c r="AA64" s="11"/>
      <c r="AB64" s="11"/>
      <c r="AC64" s="11"/>
      <c r="AD64" s="11"/>
      <c r="AE64" s="11"/>
    </row>
    <row r="65" spans="1:31" ht="195" x14ac:dyDescent="0.25">
      <c r="A65" s="12"/>
      <c r="B65" s="4"/>
      <c r="C65" s="14" t="s">
        <v>220</v>
      </c>
      <c r="D65" s="4" t="s">
        <v>367</v>
      </c>
      <c r="S65" s="11" t="s">
        <v>399</v>
      </c>
      <c r="T65" s="11"/>
      <c r="U65" s="11"/>
      <c r="V65" s="11"/>
      <c r="W65" s="11"/>
      <c r="X65" s="11"/>
      <c r="Y65" s="11"/>
      <c r="Z65" s="11"/>
      <c r="AA65" s="11"/>
      <c r="AB65" s="11"/>
      <c r="AC65" s="11"/>
      <c r="AD65" s="11"/>
      <c r="AE65" s="11"/>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30" customHeight="1" x14ac:dyDescent="0.25">
      <c r="A67" s="12"/>
      <c r="B67" s="11" t="s">
        <v>368</v>
      </c>
      <c r="C67" s="11"/>
      <c r="D67" s="11"/>
      <c r="E67" s="11"/>
      <c r="F67" s="11"/>
      <c r="G67" s="11"/>
      <c r="H67" s="11"/>
      <c r="I67" s="11"/>
      <c r="J67" s="11"/>
      <c r="K67" s="11"/>
      <c r="L67" s="11"/>
      <c r="M67" s="11"/>
      <c r="N67" s="11"/>
      <c r="O67" s="11"/>
      <c r="P67" s="11"/>
      <c r="Q67" s="11"/>
      <c r="R67" s="11"/>
      <c r="S67" s="11" t="s">
        <v>363</v>
      </c>
      <c r="T67" s="11"/>
      <c r="U67" s="11"/>
      <c r="V67" s="11"/>
      <c r="W67" s="11"/>
      <c r="X67" s="11"/>
      <c r="Y67" s="11"/>
      <c r="Z67" s="11"/>
      <c r="AA67" s="11"/>
      <c r="AB67" s="11"/>
      <c r="AC67" s="11"/>
      <c r="AD67" s="11"/>
      <c r="AE67" s="11"/>
    </row>
    <row r="68" spans="1:31" ht="105" x14ac:dyDescent="0.25">
      <c r="A68" s="12"/>
      <c r="B68" s="11"/>
      <c r="C68" s="11"/>
      <c r="D68" s="11"/>
      <c r="E68" s="11"/>
      <c r="F68" s="11"/>
      <c r="G68" s="11"/>
      <c r="H68" s="11"/>
      <c r="I68" s="11"/>
      <c r="J68" s="11"/>
      <c r="K68" s="11"/>
      <c r="L68" s="11"/>
      <c r="M68" s="11"/>
      <c r="N68" s="11"/>
      <c r="O68" s="11"/>
      <c r="P68" s="11"/>
      <c r="Q68" s="11"/>
      <c r="R68" s="11"/>
      <c r="S68" s="4"/>
      <c r="T68" s="14" t="s">
        <v>220</v>
      </c>
      <c r="U68" s="4" t="s">
        <v>400</v>
      </c>
    </row>
    <row r="69" spans="1:31" ht="210" x14ac:dyDescent="0.25">
      <c r="A69" s="12"/>
      <c r="B69" s="11" t="s">
        <v>369</v>
      </c>
      <c r="C69" s="11"/>
      <c r="D69" s="11"/>
      <c r="E69" s="11"/>
      <c r="F69" s="11"/>
      <c r="G69" s="11"/>
      <c r="H69" s="11"/>
      <c r="I69" s="11"/>
      <c r="J69" s="11"/>
      <c r="K69" s="11"/>
      <c r="L69" s="11"/>
      <c r="M69" s="11"/>
      <c r="N69" s="11"/>
      <c r="O69" s="11"/>
      <c r="P69" s="11"/>
      <c r="Q69" s="11"/>
      <c r="R69" s="11"/>
      <c r="S69" s="4"/>
      <c r="T69" s="14" t="s">
        <v>220</v>
      </c>
      <c r="U69" s="4" t="s">
        <v>401</v>
      </c>
    </row>
    <row r="70" spans="1:31" ht="240" x14ac:dyDescent="0.25">
      <c r="A70" s="12"/>
      <c r="B70" s="11"/>
      <c r="C70" s="11"/>
      <c r="D70" s="11"/>
      <c r="E70" s="11"/>
      <c r="F70" s="11"/>
      <c r="G70" s="11"/>
      <c r="H70" s="11"/>
      <c r="I70" s="11"/>
      <c r="J70" s="11"/>
      <c r="K70" s="11"/>
      <c r="L70" s="11"/>
      <c r="M70" s="11"/>
      <c r="N70" s="11"/>
      <c r="O70" s="11"/>
      <c r="P70" s="11"/>
      <c r="Q70" s="11"/>
      <c r="R70" s="11"/>
      <c r="S70" s="4"/>
      <c r="T70" s="14" t="s">
        <v>220</v>
      </c>
      <c r="U70" s="4" t="s">
        <v>402</v>
      </c>
    </row>
    <row r="71" spans="1:31" ht="195" x14ac:dyDescent="0.25">
      <c r="A71" s="12"/>
      <c r="B71" s="11"/>
      <c r="C71" s="11"/>
      <c r="D71" s="11"/>
      <c r="E71" s="11"/>
      <c r="F71" s="11"/>
      <c r="G71" s="11"/>
      <c r="H71" s="11"/>
      <c r="I71" s="11"/>
      <c r="J71" s="11"/>
      <c r="K71" s="11"/>
      <c r="L71" s="11"/>
      <c r="M71" s="11"/>
      <c r="N71" s="11"/>
      <c r="O71" s="11"/>
      <c r="P71" s="11"/>
      <c r="Q71" s="11"/>
      <c r="R71" s="11"/>
      <c r="S71" s="4"/>
      <c r="T71" s="14" t="s">
        <v>220</v>
      </c>
      <c r="U71" s="4" t="s">
        <v>403</v>
      </c>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ht="45" customHeight="1" x14ac:dyDescent="0.25">
      <c r="A73" s="12"/>
      <c r="B73" s="11"/>
      <c r="C73" s="11"/>
      <c r="D73" s="11"/>
      <c r="E73" s="11"/>
      <c r="F73" s="11"/>
      <c r="G73" s="11"/>
      <c r="H73" s="11"/>
      <c r="I73" s="11"/>
      <c r="J73" s="11"/>
      <c r="K73" s="11"/>
      <c r="L73" s="11"/>
      <c r="M73" s="11"/>
      <c r="N73" s="11"/>
      <c r="O73" s="11"/>
      <c r="P73" s="11"/>
      <c r="Q73" s="11"/>
      <c r="R73" s="11"/>
      <c r="S73" s="11" t="s">
        <v>368</v>
      </c>
      <c r="T73" s="11"/>
      <c r="U73" s="11"/>
      <c r="V73" s="11"/>
      <c r="W73" s="11"/>
      <c r="X73" s="11"/>
      <c r="Y73" s="11"/>
      <c r="Z73" s="11"/>
      <c r="AA73" s="11"/>
      <c r="AB73" s="11"/>
      <c r="AC73" s="11"/>
      <c r="AD73" s="11"/>
      <c r="AE73" s="11"/>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ht="15" customHeight="1" x14ac:dyDescent="0.25">
      <c r="A75" s="12"/>
      <c r="B75" s="11"/>
      <c r="C75" s="11"/>
      <c r="D75" s="11"/>
      <c r="E75" s="11"/>
      <c r="F75" s="11"/>
      <c r="G75" s="11"/>
      <c r="H75" s="11"/>
      <c r="I75" s="11"/>
      <c r="J75" s="11"/>
      <c r="K75" s="11"/>
      <c r="L75" s="11"/>
      <c r="M75" s="11"/>
      <c r="N75" s="11"/>
      <c r="O75" s="11"/>
      <c r="P75" s="11"/>
      <c r="Q75" s="11"/>
      <c r="R75" s="11"/>
      <c r="S75" s="11" t="s">
        <v>369</v>
      </c>
      <c r="T75" s="11"/>
      <c r="U75" s="11"/>
      <c r="V75" s="11"/>
      <c r="W75" s="11"/>
      <c r="X75" s="11"/>
      <c r="Y75" s="11"/>
      <c r="Z75" s="11"/>
      <c r="AA75" s="11"/>
      <c r="AB75" s="11"/>
      <c r="AC75" s="11"/>
      <c r="AD75" s="11"/>
      <c r="AE75" s="11"/>
    </row>
  </sheetData>
  <mergeCells count="109">
    <mergeCell ref="S72:AE72"/>
    <mergeCell ref="S73:AE73"/>
    <mergeCell ref="S74:AE74"/>
    <mergeCell ref="S75:AE75"/>
    <mergeCell ref="S59:AE59"/>
    <mergeCell ref="S60:AE60"/>
    <mergeCell ref="S64:AE64"/>
    <mergeCell ref="S65:AE65"/>
    <mergeCell ref="S66:AE66"/>
    <mergeCell ref="S67:AE67"/>
    <mergeCell ref="S53:AE53"/>
    <mergeCell ref="S54:AE54"/>
    <mergeCell ref="S55:AE55"/>
    <mergeCell ref="S56:AE56"/>
    <mergeCell ref="S57:AE57"/>
    <mergeCell ref="S58:AE58"/>
    <mergeCell ref="S47:AE47"/>
    <mergeCell ref="S48:AE48"/>
    <mergeCell ref="S49:AE49"/>
    <mergeCell ref="S50:AE50"/>
    <mergeCell ref="S51:AE51"/>
    <mergeCell ref="S52:AE52"/>
    <mergeCell ref="S41:AE41"/>
    <mergeCell ref="S42:AE42"/>
    <mergeCell ref="S43:AE43"/>
    <mergeCell ref="S44:AE44"/>
    <mergeCell ref="S45:AE45"/>
    <mergeCell ref="S46:AE46"/>
    <mergeCell ref="S26:AE26"/>
    <mergeCell ref="S27:AE27"/>
    <mergeCell ref="S37:AE37"/>
    <mergeCell ref="S38:AE38"/>
    <mergeCell ref="S39:AE39"/>
    <mergeCell ref="S40:AE40"/>
    <mergeCell ref="B74:R74"/>
    <mergeCell ref="B75:R75"/>
    <mergeCell ref="S4:AE4"/>
    <mergeCell ref="S5:AE5"/>
    <mergeCell ref="S6:AE6"/>
    <mergeCell ref="S7:AE7"/>
    <mergeCell ref="S8:AE8"/>
    <mergeCell ref="S23:AE23"/>
    <mergeCell ref="S24:AE24"/>
    <mergeCell ref="S25:AE25"/>
    <mergeCell ref="B68:R68"/>
    <mergeCell ref="B69:R69"/>
    <mergeCell ref="B70:R70"/>
    <mergeCell ref="B71:R71"/>
    <mergeCell ref="B72:R72"/>
    <mergeCell ref="B73:R73"/>
    <mergeCell ref="B58:R58"/>
    <mergeCell ref="B59:R59"/>
    <mergeCell ref="B60:R60"/>
    <mergeCell ref="B61:R61"/>
    <mergeCell ref="B66:R66"/>
    <mergeCell ref="B67:R67"/>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4:R4"/>
    <mergeCell ref="B5:R5"/>
    <mergeCell ref="B6:R6"/>
    <mergeCell ref="B7:R7"/>
    <mergeCell ref="B8:R8"/>
    <mergeCell ref="B23:R23"/>
    <mergeCell ref="AC28:AD28"/>
    <mergeCell ref="U29:V29"/>
    <mergeCell ref="A1:A2"/>
    <mergeCell ref="B1:R1"/>
    <mergeCell ref="S1:AE1"/>
    <mergeCell ref="B2:R2"/>
    <mergeCell ref="S2:AE2"/>
    <mergeCell ref="B3:R3"/>
    <mergeCell ref="S3:AE3"/>
    <mergeCell ref="A4:A75"/>
    <mergeCell ref="D29:E29"/>
    <mergeCell ref="H29:I29"/>
    <mergeCell ref="L29:M29"/>
    <mergeCell ref="P29:Q29"/>
    <mergeCell ref="U9:Z9"/>
    <mergeCell ref="U10:V10"/>
    <mergeCell ref="Y10:Z10"/>
    <mergeCell ref="U28:V28"/>
    <mergeCell ref="Y28:Z28"/>
    <mergeCell ref="B24:R24"/>
    <mergeCell ref="D9:E9"/>
    <mergeCell ref="H9:I9"/>
    <mergeCell ref="D10:E10"/>
    <mergeCell ref="H10:I10"/>
    <mergeCell ref="D28:I28"/>
    <mergeCell ref="L28:Q28"/>
    <mergeCell ref="B25:R25"/>
    <mergeCell ref="B26:R26"/>
    <mergeCell ref="B27:R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2.42578125" bestFit="1" customWidth="1"/>
    <col min="2" max="2" width="17.85546875" bestFit="1" customWidth="1"/>
    <col min="4" max="4" width="3.5703125" customWidth="1"/>
    <col min="5" max="5" width="10.140625" customWidth="1"/>
    <col min="8" max="8" width="3.42578125" customWidth="1"/>
    <col min="9" max="9" width="9.5703125" customWidth="1"/>
    <col min="11" max="11" width="17.85546875" bestFit="1" customWidth="1"/>
    <col min="13" max="13" width="2" bestFit="1" customWidth="1"/>
    <col min="14" max="14" width="5.5703125" bestFit="1" customWidth="1"/>
    <col min="17" max="17" width="2" bestFit="1" customWidth="1"/>
    <col min="18" max="18" width="5.5703125" bestFit="1" customWidth="1"/>
  </cols>
  <sheetData>
    <row r="1" spans="1:19" ht="15" customHeight="1" x14ac:dyDescent="0.25">
      <c r="A1" s="6" t="s">
        <v>1213</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15" customHeight="1" x14ac:dyDescent="0.25">
      <c r="A3" s="3" t="s">
        <v>405</v>
      </c>
      <c r="B3" s="11" t="s">
        <v>6</v>
      </c>
      <c r="C3" s="11"/>
      <c r="D3" s="11"/>
      <c r="E3" s="11"/>
      <c r="F3" s="11"/>
      <c r="G3" s="11"/>
      <c r="H3" s="11"/>
      <c r="I3" s="11"/>
      <c r="J3" s="11"/>
      <c r="K3" s="11" t="s">
        <v>6</v>
      </c>
      <c r="L3" s="11"/>
      <c r="M3" s="11"/>
      <c r="N3" s="11"/>
      <c r="O3" s="11"/>
      <c r="P3" s="11"/>
      <c r="Q3" s="11"/>
      <c r="R3" s="11"/>
      <c r="S3" s="11"/>
    </row>
    <row r="4" spans="1:19" ht="15" customHeight="1" x14ac:dyDescent="0.25">
      <c r="A4" s="12" t="s">
        <v>406</v>
      </c>
      <c r="B4" s="11" t="s">
        <v>6</v>
      </c>
      <c r="C4" s="11"/>
      <c r="D4" s="11"/>
      <c r="E4" s="11"/>
      <c r="F4" s="11"/>
      <c r="G4" s="11"/>
      <c r="H4" s="11"/>
      <c r="I4" s="11"/>
      <c r="J4" s="11"/>
      <c r="K4" s="11" t="s">
        <v>6</v>
      </c>
      <c r="L4" s="11"/>
      <c r="M4" s="11"/>
      <c r="N4" s="11"/>
      <c r="O4" s="11"/>
      <c r="P4" s="11"/>
      <c r="Q4" s="11"/>
      <c r="R4" s="11"/>
      <c r="S4" s="11"/>
    </row>
    <row r="5" spans="1:19" ht="15" customHeight="1" x14ac:dyDescent="0.25">
      <c r="A5" s="12"/>
      <c r="B5" s="16" t="s">
        <v>407</v>
      </c>
      <c r="C5" s="16"/>
      <c r="D5" s="16"/>
      <c r="E5" s="16"/>
      <c r="F5" s="16"/>
      <c r="G5" s="16"/>
      <c r="H5" s="16"/>
      <c r="I5" s="16"/>
      <c r="J5" s="16"/>
      <c r="K5" s="16" t="s">
        <v>407</v>
      </c>
      <c r="L5" s="16"/>
      <c r="M5" s="16"/>
      <c r="N5" s="16"/>
      <c r="O5" s="16"/>
      <c r="P5" s="16"/>
      <c r="Q5" s="16"/>
      <c r="R5" s="16"/>
      <c r="S5" s="16"/>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1" t="s">
        <v>408</v>
      </c>
      <c r="C7" s="11"/>
      <c r="D7" s="11"/>
      <c r="E7" s="11"/>
      <c r="F7" s="11"/>
      <c r="G7" s="11"/>
      <c r="H7" s="11"/>
      <c r="I7" s="11"/>
      <c r="J7" s="11"/>
      <c r="K7" s="11" t="s">
        <v>408</v>
      </c>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2"/>
      <c r="C9" s="2"/>
      <c r="D9" s="12" t="s">
        <v>323</v>
      </c>
      <c r="E9" s="12"/>
      <c r="F9" s="19"/>
      <c r="G9" s="2"/>
      <c r="H9" s="12" t="s">
        <v>324</v>
      </c>
      <c r="I9" s="12"/>
      <c r="J9" s="19"/>
      <c r="K9" s="41"/>
      <c r="L9" s="2"/>
      <c r="M9" s="38" t="s">
        <v>414</v>
      </c>
      <c r="N9" s="38"/>
      <c r="O9" s="38"/>
      <c r="P9" s="38"/>
      <c r="Q9" s="38"/>
      <c r="R9" s="38"/>
      <c r="S9" s="19"/>
    </row>
    <row r="10" spans="1:19" ht="16.5" thickTop="1" thickBot="1" x14ac:dyDescent="0.3">
      <c r="A10" s="12"/>
      <c r="B10" s="2"/>
      <c r="C10" s="2"/>
      <c r="D10" s="38">
        <v>2013</v>
      </c>
      <c r="E10" s="38"/>
      <c r="F10" s="19"/>
      <c r="G10" s="2"/>
      <c r="H10" s="38">
        <v>2012</v>
      </c>
      <c r="I10" s="38"/>
      <c r="J10" s="19"/>
      <c r="K10" s="2"/>
      <c r="L10" s="2"/>
      <c r="M10" s="39">
        <v>2012</v>
      </c>
      <c r="N10" s="39"/>
      <c r="O10" s="19"/>
      <c r="P10" s="2"/>
      <c r="Q10" s="39">
        <v>2011</v>
      </c>
      <c r="R10" s="39"/>
      <c r="S10" s="19"/>
    </row>
    <row r="11" spans="1:19" ht="15.75" thickTop="1" x14ac:dyDescent="0.25">
      <c r="A11" s="12"/>
      <c r="B11" s="20" t="s">
        <v>409</v>
      </c>
      <c r="C11" s="21"/>
      <c r="D11" s="30" t="s">
        <v>293</v>
      </c>
      <c r="E11" s="37">
        <v>1096</v>
      </c>
      <c r="F11" s="24"/>
      <c r="G11" s="21"/>
      <c r="H11" s="30" t="s">
        <v>293</v>
      </c>
      <c r="I11" s="37">
        <v>1146</v>
      </c>
      <c r="J11" s="24"/>
      <c r="K11" s="20" t="s">
        <v>409</v>
      </c>
      <c r="L11" s="21"/>
      <c r="M11" s="30" t="s">
        <v>293</v>
      </c>
      <c r="N11" s="37">
        <v>1146</v>
      </c>
      <c r="O11" s="24"/>
      <c r="P11" s="21"/>
      <c r="Q11" s="30" t="s">
        <v>293</v>
      </c>
      <c r="R11" s="31">
        <v>906</v>
      </c>
      <c r="S11" s="24"/>
    </row>
    <row r="12" spans="1:19" x14ac:dyDescent="0.25">
      <c r="A12" s="12"/>
      <c r="B12" s="25" t="s">
        <v>410</v>
      </c>
      <c r="C12" s="26"/>
      <c r="D12" s="27"/>
      <c r="E12" s="28">
        <v>61</v>
      </c>
      <c r="F12" s="29"/>
      <c r="G12" s="26"/>
      <c r="H12" s="27"/>
      <c r="I12" s="28">
        <v>330</v>
      </c>
      <c r="J12" s="29"/>
      <c r="K12" s="25" t="s">
        <v>410</v>
      </c>
      <c r="L12" s="26"/>
      <c r="M12" s="27"/>
      <c r="N12" s="28">
        <v>330</v>
      </c>
      <c r="O12" s="29"/>
      <c r="P12" s="26"/>
      <c r="Q12" s="27"/>
      <c r="R12" s="28">
        <v>804</v>
      </c>
      <c r="S12" s="29"/>
    </row>
    <row r="13" spans="1:19" x14ac:dyDescent="0.25">
      <c r="A13" s="12"/>
      <c r="B13" s="20" t="s">
        <v>411</v>
      </c>
      <c r="C13" s="21"/>
      <c r="D13" s="30"/>
      <c r="E13" s="31">
        <v>170</v>
      </c>
      <c r="F13" s="24"/>
      <c r="G13" s="21"/>
      <c r="H13" s="30"/>
      <c r="I13" s="31">
        <v>255</v>
      </c>
      <c r="J13" s="24"/>
      <c r="K13" s="20" t="s">
        <v>411</v>
      </c>
      <c r="L13" s="21"/>
      <c r="M13" s="30"/>
      <c r="N13" s="31">
        <v>255</v>
      </c>
      <c r="O13" s="24"/>
      <c r="P13" s="21"/>
      <c r="Q13" s="30"/>
      <c r="R13" s="31">
        <v>353</v>
      </c>
      <c r="S13" s="24"/>
    </row>
    <row r="14" spans="1:19" ht="15.75" thickBot="1" x14ac:dyDescent="0.3">
      <c r="A14" s="12"/>
      <c r="B14" s="25" t="s">
        <v>412</v>
      </c>
      <c r="C14" s="26"/>
      <c r="D14" s="43"/>
      <c r="E14" s="44">
        <v>233</v>
      </c>
      <c r="F14" s="29"/>
      <c r="G14" s="26"/>
      <c r="H14" s="43"/>
      <c r="I14" s="44">
        <v>263</v>
      </c>
      <c r="J14" s="29"/>
      <c r="K14" s="25" t="s">
        <v>412</v>
      </c>
      <c r="L14" s="26"/>
      <c r="M14" s="43"/>
      <c r="N14" s="44">
        <v>263</v>
      </c>
      <c r="O14" s="29"/>
      <c r="P14" s="26"/>
      <c r="Q14" s="43"/>
      <c r="R14" s="44">
        <v>234</v>
      </c>
      <c r="S14" s="29"/>
    </row>
    <row r="15" spans="1:19" ht="16.5" thickTop="1" thickBot="1" x14ac:dyDescent="0.3">
      <c r="A15" s="12"/>
      <c r="B15" s="20" t="s">
        <v>413</v>
      </c>
      <c r="C15" s="21"/>
      <c r="D15" s="22" t="s">
        <v>293</v>
      </c>
      <c r="E15" s="45">
        <v>1560</v>
      </c>
      <c r="F15" s="24"/>
      <c r="G15" s="21"/>
      <c r="H15" s="22" t="s">
        <v>293</v>
      </c>
      <c r="I15" s="45">
        <v>1994</v>
      </c>
      <c r="J15" s="24"/>
      <c r="K15" s="20" t="s">
        <v>413</v>
      </c>
      <c r="L15" s="21"/>
      <c r="M15" s="22" t="s">
        <v>293</v>
      </c>
      <c r="N15" s="45">
        <v>1994</v>
      </c>
      <c r="O15" s="24"/>
      <c r="P15" s="21"/>
      <c r="Q15" s="22" t="s">
        <v>293</v>
      </c>
      <c r="R15" s="45">
        <v>2297</v>
      </c>
      <c r="S15" s="24"/>
    </row>
  </sheetData>
  <mergeCells count="25">
    <mergeCell ref="K4:S4"/>
    <mergeCell ref="K5:S5"/>
    <mergeCell ref="K6:S6"/>
    <mergeCell ref="K7:S7"/>
    <mergeCell ref="K8:S8"/>
    <mergeCell ref="A4:A15"/>
    <mergeCell ref="B4:J4"/>
    <mergeCell ref="B5:J5"/>
    <mergeCell ref="B6:J6"/>
    <mergeCell ref="B7:J7"/>
    <mergeCell ref="B8:J8"/>
    <mergeCell ref="A1:A2"/>
    <mergeCell ref="B1:J1"/>
    <mergeCell ref="K1:S1"/>
    <mergeCell ref="B2:J2"/>
    <mergeCell ref="K2:S2"/>
    <mergeCell ref="B3:J3"/>
    <mergeCell ref="K3:S3"/>
    <mergeCell ref="D9:E9"/>
    <mergeCell ref="H9:I9"/>
    <mergeCell ref="D10:E10"/>
    <mergeCell ref="H10:I10"/>
    <mergeCell ref="M9:R9"/>
    <mergeCell ref="M10:N10"/>
    <mergeCell ref="Q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19.5703125" bestFit="1" customWidth="1"/>
    <col min="2" max="2" width="36.5703125" customWidth="1"/>
    <col min="3" max="3" width="13.5703125" customWidth="1"/>
    <col min="4" max="4" width="3.140625" customWidth="1"/>
    <col min="5" max="5" width="10.5703125" customWidth="1"/>
    <col min="6" max="7" width="13.5703125" customWidth="1"/>
    <col min="8" max="8" width="2.85546875" customWidth="1"/>
    <col min="9" max="9" width="10.140625" customWidth="1"/>
    <col min="10" max="10" width="13.5703125" customWidth="1"/>
    <col min="11" max="11" width="36.5703125" customWidth="1"/>
    <col min="12" max="12" width="21.85546875" customWidth="1"/>
    <col min="13" max="13" width="4.7109375" customWidth="1"/>
    <col min="14" max="14" width="15.7109375" customWidth="1"/>
    <col min="15" max="16" width="21.85546875" customWidth="1"/>
    <col min="17" max="17" width="4.7109375" customWidth="1"/>
    <col min="18" max="18" width="15.7109375" customWidth="1"/>
    <col min="19" max="19" width="21.85546875" customWidth="1"/>
    <col min="20" max="20" width="36.5703125" customWidth="1"/>
  </cols>
  <sheetData>
    <row r="1" spans="1:20" ht="15" customHeight="1" x14ac:dyDescent="0.25">
      <c r="A1" s="6" t="s">
        <v>1214</v>
      </c>
      <c r="B1" s="6" t="s">
        <v>1</v>
      </c>
      <c r="C1" s="6"/>
      <c r="D1" s="6"/>
      <c r="E1" s="6"/>
      <c r="F1" s="6"/>
      <c r="G1" s="6"/>
      <c r="H1" s="6"/>
      <c r="I1" s="6"/>
      <c r="J1" s="6"/>
      <c r="K1" s="6" t="s">
        <v>2</v>
      </c>
      <c r="L1" s="6"/>
      <c r="M1" s="6"/>
      <c r="N1" s="6"/>
      <c r="O1" s="6"/>
      <c r="P1" s="6"/>
      <c r="Q1" s="6"/>
      <c r="R1" s="6"/>
      <c r="S1" s="6"/>
      <c r="T1" s="6"/>
    </row>
    <row r="2" spans="1:20" ht="15" customHeight="1" x14ac:dyDescent="0.25">
      <c r="A2" s="6"/>
      <c r="B2" s="6" t="s">
        <v>3</v>
      </c>
      <c r="C2" s="6"/>
      <c r="D2" s="6"/>
      <c r="E2" s="6"/>
      <c r="F2" s="6"/>
      <c r="G2" s="6"/>
      <c r="H2" s="6"/>
      <c r="I2" s="6"/>
      <c r="J2" s="6"/>
      <c r="K2" s="6" t="s">
        <v>4</v>
      </c>
      <c r="L2" s="6"/>
      <c r="M2" s="6"/>
      <c r="N2" s="6"/>
      <c r="O2" s="6"/>
      <c r="P2" s="6"/>
      <c r="Q2" s="6"/>
      <c r="R2" s="6"/>
      <c r="S2" s="6"/>
      <c r="T2" s="6"/>
    </row>
    <row r="3" spans="1:20" ht="15" customHeight="1" x14ac:dyDescent="0.25">
      <c r="A3" s="3" t="s">
        <v>422</v>
      </c>
      <c r="B3" s="11" t="s">
        <v>6</v>
      </c>
      <c r="C3" s="11"/>
      <c r="D3" s="11"/>
      <c r="E3" s="11"/>
      <c r="F3" s="11"/>
      <c r="G3" s="11"/>
      <c r="H3" s="11"/>
      <c r="I3" s="11"/>
      <c r="J3" s="11"/>
      <c r="K3" s="11" t="s">
        <v>6</v>
      </c>
      <c r="L3" s="11"/>
      <c r="M3" s="11"/>
      <c r="N3" s="11"/>
      <c r="O3" s="11"/>
      <c r="P3" s="11"/>
      <c r="Q3" s="11"/>
      <c r="R3" s="11"/>
      <c r="S3" s="11"/>
      <c r="T3" s="11"/>
    </row>
    <row r="4" spans="1:20" ht="15" customHeight="1" x14ac:dyDescent="0.25">
      <c r="A4" s="12" t="s">
        <v>423</v>
      </c>
      <c r="B4" s="11" t="s">
        <v>6</v>
      </c>
      <c r="C4" s="11"/>
      <c r="D4" s="11"/>
      <c r="E4" s="11"/>
      <c r="F4" s="11"/>
      <c r="G4" s="11"/>
      <c r="H4" s="11"/>
      <c r="I4" s="11"/>
      <c r="J4" s="11"/>
      <c r="K4" s="11" t="s">
        <v>6</v>
      </c>
      <c r="L4" s="11"/>
      <c r="M4" s="11"/>
      <c r="N4" s="11"/>
      <c r="O4" s="11"/>
      <c r="P4" s="11"/>
      <c r="Q4" s="11"/>
      <c r="R4" s="11"/>
      <c r="S4" s="11"/>
      <c r="T4" s="11"/>
    </row>
    <row r="5" spans="1:20" ht="15" customHeight="1" x14ac:dyDescent="0.25">
      <c r="A5" s="12"/>
      <c r="B5" s="16" t="s">
        <v>424</v>
      </c>
      <c r="C5" s="16"/>
      <c r="D5" s="16"/>
      <c r="E5" s="16"/>
      <c r="F5" s="16"/>
      <c r="G5" s="16"/>
      <c r="H5" s="16"/>
      <c r="I5" s="16"/>
      <c r="J5" s="16"/>
      <c r="K5" s="16" t="s">
        <v>437</v>
      </c>
      <c r="L5" s="16"/>
      <c r="M5" s="16"/>
      <c r="N5" s="16"/>
      <c r="O5" s="16"/>
      <c r="P5" s="16"/>
      <c r="Q5" s="16"/>
      <c r="R5" s="16"/>
      <c r="S5" s="16"/>
      <c r="T5" s="16"/>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11" t="s">
        <v>425</v>
      </c>
      <c r="C7" s="11"/>
      <c r="D7" s="11"/>
      <c r="E7" s="11"/>
      <c r="F7" s="11"/>
      <c r="G7" s="11"/>
      <c r="H7" s="11"/>
      <c r="I7" s="11"/>
      <c r="J7" s="11"/>
      <c r="K7" s="11" t="s">
        <v>438</v>
      </c>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2"/>
      <c r="C9" s="2"/>
      <c r="D9" s="12" t="s">
        <v>323</v>
      </c>
      <c r="E9" s="12"/>
      <c r="F9" s="19"/>
      <c r="G9" s="2"/>
      <c r="H9" s="12" t="s">
        <v>324</v>
      </c>
      <c r="I9" s="12"/>
      <c r="J9" s="19"/>
      <c r="K9" s="41"/>
      <c r="L9" s="2"/>
      <c r="M9" s="38" t="s">
        <v>414</v>
      </c>
      <c r="N9" s="38"/>
      <c r="O9" s="38"/>
      <c r="P9" s="38"/>
      <c r="Q9" s="38"/>
      <c r="R9" s="38"/>
      <c r="S9" s="19"/>
      <c r="T9" s="2"/>
    </row>
    <row r="10" spans="1:20" ht="16.5" thickTop="1" thickBot="1" x14ac:dyDescent="0.3">
      <c r="A10" s="12"/>
      <c r="B10" s="2"/>
      <c r="C10" s="2"/>
      <c r="D10" s="38">
        <v>2013</v>
      </c>
      <c r="E10" s="38"/>
      <c r="F10" s="19"/>
      <c r="G10" s="2"/>
      <c r="H10" s="38">
        <v>2012</v>
      </c>
      <c r="I10" s="38"/>
      <c r="J10" s="19"/>
      <c r="K10" s="2"/>
      <c r="L10" s="2"/>
      <c r="M10" s="39">
        <v>2012</v>
      </c>
      <c r="N10" s="39"/>
      <c r="O10" s="19"/>
      <c r="P10" s="2"/>
      <c r="Q10" s="39">
        <v>2011</v>
      </c>
      <c r="R10" s="39"/>
      <c r="S10" s="19"/>
      <c r="T10" s="51" t="s">
        <v>439</v>
      </c>
    </row>
    <row r="11" spans="1:20" ht="15.75" thickTop="1" x14ac:dyDescent="0.25">
      <c r="A11" s="12"/>
      <c r="B11" s="20" t="s">
        <v>426</v>
      </c>
      <c r="C11" s="21"/>
      <c r="D11" s="30" t="s">
        <v>293</v>
      </c>
      <c r="E11" s="31">
        <v>389</v>
      </c>
      <c r="F11" s="24"/>
      <c r="G11" s="21"/>
      <c r="H11" s="30" t="s">
        <v>293</v>
      </c>
      <c r="I11" s="31">
        <v>403</v>
      </c>
      <c r="J11" s="24"/>
      <c r="K11" s="20" t="s">
        <v>426</v>
      </c>
      <c r="L11" s="21"/>
      <c r="M11" s="30" t="s">
        <v>293</v>
      </c>
      <c r="N11" s="31">
        <v>403</v>
      </c>
      <c r="O11" s="24"/>
      <c r="P11" s="21"/>
      <c r="Q11" s="30" t="s">
        <v>293</v>
      </c>
      <c r="R11" s="31">
        <v>420</v>
      </c>
      <c r="S11" s="24"/>
      <c r="T11" s="20"/>
    </row>
    <row r="12" spans="1:20" x14ac:dyDescent="0.25">
      <c r="A12" s="12"/>
      <c r="B12" s="25" t="s">
        <v>427</v>
      </c>
      <c r="C12" s="26"/>
      <c r="D12" s="27"/>
      <c r="E12" s="28">
        <v>357</v>
      </c>
      <c r="F12" s="29"/>
      <c r="G12" s="26"/>
      <c r="H12" s="27"/>
      <c r="I12" s="28">
        <v>358</v>
      </c>
      <c r="J12" s="29"/>
      <c r="K12" s="25" t="s">
        <v>427</v>
      </c>
      <c r="L12" s="26"/>
      <c r="M12" s="27"/>
      <c r="N12" s="28">
        <v>358</v>
      </c>
      <c r="O12" s="29"/>
      <c r="P12" s="26"/>
      <c r="Q12" s="27"/>
      <c r="R12" s="28">
        <v>363</v>
      </c>
      <c r="S12" s="29"/>
      <c r="T12" s="25" t="s">
        <v>440</v>
      </c>
    </row>
    <row r="13" spans="1:20" x14ac:dyDescent="0.25">
      <c r="A13" s="12"/>
      <c r="B13" s="20" t="s">
        <v>428</v>
      </c>
      <c r="C13" s="21"/>
      <c r="D13" s="30"/>
      <c r="E13" s="37">
        <v>14964</v>
      </c>
      <c r="F13" s="24"/>
      <c r="G13" s="21"/>
      <c r="H13" s="30"/>
      <c r="I13" s="37">
        <v>14362</v>
      </c>
      <c r="J13" s="24"/>
      <c r="K13" s="20" t="s">
        <v>428</v>
      </c>
      <c r="L13" s="21"/>
      <c r="M13" s="30"/>
      <c r="N13" s="37">
        <v>14362</v>
      </c>
      <c r="O13" s="24"/>
      <c r="P13" s="21"/>
      <c r="Q13" s="30"/>
      <c r="R13" s="37">
        <v>14122</v>
      </c>
      <c r="S13" s="24"/>
      <c r="T13" s="20" t="s">
        <v>441</v>
      </c>
    </row>
    <row r="14" spans="1:20" x14ac:dyDescent="0.25">
      <c r="A14" s="12"/>
      <c r="B14" s="25" t="s">
        <v>429</v>
      </c>
      <c r="C14" s="26"/>
      <c r="D14" s="27"/>
      <c r="E14" s="32">
        <v>1452</v>
      </c>
      <c r="F14" s="29"/>
      <c r="G14" s="26"/>
      <c r="H14" s="27"/>
      <c r="I14" s="32">
        <v>1407</v>
      </c>
      <c r="J14" s="29"/>
      <c r="K14" s="25" t="s">
        <v>429</v>
      </c>
      <c r="L14" s="26"/>
      <c r="M14" s="27"/>
      <c r="N14" s="32">
        <v>1407</v>
      </c>
      <c r="O14" s="29"/>
      <c r="P14" s="26"/>
      <c r="Q14" s="27"/>
      <c r="R14" s="32">
        <v>1352</v>
      </c>
      <c r="S14" s="29"/>
      <c r="T14" s="25" t="s">
        <v>442</v>
      </c>
    </row>
    <row r="15" spans="1:20" x14ac:dyDescent="0.25">
      <c r="A15" s="12"/>
      <c r="B15" s="20" t="s">
        <v>430</v>
      </c>
      <c r="C15" s="21"/>
      <c r="D15" s="30"/>
      <c r="E15" s="31">
        <v>200</v>
      </c>
      <c r="F15" s="24"/>
      <c r="G15" s="21"/>
      <c r="H15" s="30"/>
      <c r="I15" s="31">
        <v>189</v>
      </c>
      <c r="J15" s="24"/>
      <c r="K15" s="20" t="s">
        <v>430</v>
      </c>
      <c r="L15" s="21"/>
      <c r="M15" s="30"/>
      <c r="N15" s="31">
        <v>189</v>
      </c>
      <c r="O15" s="24"/>
      <c r="P15" s="21"/>
      <c r="Q15" s="30"/>
      <c r="R15" s="31">
        <v>189</v>
      </c>
      <c r="S15" s="24"/>
      <c r="T15" s="20" t="s">
        <v>443</v>
      </c>
    </row>
    <row r="16" spans="1:20" x14ac:dyDescent="0.25">
      <c r="A16" s="12"/>
      <c r="B16" s="25" t="s">
        <v>431</v>
      </c>
      <c r="C16" s="26"/>
      <c r="D16" s="27"/>
      <c r="E16" s="32">
        <v>15298</v>
      </c>
      <c r="F16" s="29"/>
      <c r="G16" s="26"/>
      <c r="H16" s="27"/>
      <c r="I16" s="32">
        <v>15053</v>
      </c>
      <c r="J16" s="29"/>
      <c r="K16" s="25" t="s">
        <v>431</v>
      </c>
      <c r="L16" s="26"/>
      <c r="M16" s="27"/>
      <c r="N16" s="32">
        <v>15053</v>
      </c>
      <c r="O16" s="29"/>
      <c r="P16" s="26"/>
      <c r="Q16" s="27"/>
      <c r="R16" s="32">
        <v>17249</v>
      </c>
      <c r="S16" s="29"/>
      <c r="T16" s="25" t="s">
        <v>440</v>
      </c>
    </row>
    <row r="17" spans="1:20" ht="15.75" thickBot="1" x14ac:dyDescent="0.3">
      <c r="A17" s="12"/>
      <c r="B17" s="20" t="s">
        <v>432</v>
      </c>
      <c r="C17" s="21"/>
      <c r="D17" s="33"/>
      <c r="E17" s="42">
        <v>7098</v>
      </c>
      <c r="F17" s="24"/>
      <c r="G17" s="21"/>
      <c r="H17" s="33"/>
      <c r="I17" s="42">
        <v>9118</v>
      </c>
      <c r="J17" s="24"/>
      <c r="K17" s="20" t="s">
        <v>432</v>
      </c>
      <c r="L17" s="21"/>
      <c r="M17" s="33"/>
      <c r="N17" s="42">
        <v>9118</v>
      </c>
      <c r="O17" s="24"/>
      <c r="P17" s="21"/>
      <c r="Q17" s="33"/>
      <c r="R17" s="42">
        <v>5710</v>
      </c>
      <c r="S17" s="24"/>
      <c r="T17" s="20"/>
    </row>
    <row r="18" spans="1:20" ht="15.75" thickTop="1" x14ac:dyDescent="0.25">
      <c r="A18" s="12"/>
      <c r="B18" s="25" t="s">
        <v>433</v>
      </c>
      <c r="C18" s="26"/>
      <c r="D18" s="27"/>
      <c r="E18" s="32">
        <v>39758</v>
      </c>
      <c r="F18" s="29"/>
      <c r="G18" s="26"/>
      <c r="H18" s="27"/>
      <c r="I18" s="32">
        <v>40890</v>
      </c>
      <c r="J18" s="29"/>
      <c r="K18" s="25" t="s">
        <v>444</v>
      </c>
      <c r="L18" s="26"/>
      <c r="M18" s="27"/>
      <c r="N18" s="32">
        <v>40890</v>
      </c>
      <c r="O18" s="29"/>
      <c r="P18" s="26"/>
      <c r="Q18" s="27"/>
      <c r="R18" s="32">
        <v>39405</v>
      </c>
      <c r="S18" s="29"/>
      <c r="T18" s="25"/>
    </row>
    <row r="19" spans="1:20" ht="15.75" thickBot="1" x14ac:dyDescent="0.3">
      <c r="A19" s="12"/>
      <c r="B19" s="20" t="s">
        <v>434</v>
      </c>
      <c r="C19" s="21"/>
      <c r="D19" s="33"/>
      <c r="E19" s="42">
        <v>13938</v>
      </c>
      <c r="F19" s="24"/>
      <c r="G19" s="21"/>
      <c r="H19" s="33"/>
      <c r="I19" s="42">
        <v>12433</v>
      </c>
      <c r="J19" s="24"/>
      <c r="K19" s="20" t="s">
        <v>434</v>
      </c>
      <c r="L19" s="21"/>
      <c r="M19" s="33"/>
      <c r="N19" s="42">
        <v>12433</v>
      </c>
      <c r="O19" s="24"/>
      <c r="P19" s="21"/>
      <c r="Q19" s="33"/>
      <c r="R19" s="42">
        <v>11410</v>
      </c>
      <c r="S19" s="24"/>
      <c r="T19" s="20"/>
    </row>
    <row r="20" spans="1:20" ht="16.5" thickTop="1" thickBot="1" x14ac:dyDescent="0.3">
      <c r="A20" s="12"/>
      <c r="B20" s="25" t="s">
        <v>435</v>
      </c>
      <c r="C20" s="26"/>
      <c r="D20" s="35" t="s">
        <v>293</v>
      </c>
      <c r="E20" s="36">
        <v>25820</v>
      </c>
      <c r="F20" s="29"/>
      <c r="G20" s="26"/>
      <c r="H20" s="35" t="s">
        <v>293</v>
      </c>
      <c r="I20" s="36">
        <v>28457</v>
      </c>
      <c r="J20" s="29"/>
      <c r="K20" s="25" t="s">
        <v>435</v>
      </c>
      <c r="L20" s="26"/>
      <c r="M20" s="35" t="s">
        <v>293</v>
      </c>
      <c r="N20" s="36">
        <v>28457</v>
      </c>
      <c r="O20" s="29"/>
      <c r="P20" s="26"/>
      <c r="Q20" s="35" t="s">
        <v>293</v>
      </c>
      <c r="R20" s="36">
        <v>27995</v>
      </c>
      <c r="S20" s="29"/>
      <c r="T20" s="25"/>
    </row>
    <row r="21" spans="1:20" ht="15.75" thickTop="1" x14ac:dyDescent="0.25">
      <c r="A21" s="12"/>
      <c r="B21" s="11"/>
      <c r="C21" s="11"/>
      <c r="D21" s="11"/>
      <c r="E21" s="11"/>
      <c r="F21" s="11"/>
      <c r="G21" s="11"/>
      <c r="H21" s="11"/>
      <c r="I21" s="11"/>
      <c r="J21" s="11"/>
      <c r="K21" s="11"/>
      <c r="L21" s="11"/>
      <c r="M21" s="11"/>
      <c r="N21" s="11"/>
      <c r="O21" s="11"/>
      <c r="P21" s="11"/>
      <c r="Q21" s="11"/>
      <c r="R21" s="11"/>
      <c r="S21" s="11"/>
      <c r="T21" s="11"/>
    </row>
    <row r="22" spans="1:20" ht="60" customHeight="1" x14ac:dyDescent="0.25">
      <c r="A22" s="12"/>
      <c r="B22" s="11" t="s">
        <v>436</v>
      </c>
      <c r="C22" s="11"/>
      <c r="D22" s="11"/>
      <c r="E22" s="11"/>
      <c r="F22" s="11"/>
      <c r="G22" s="11"/>
      <c r="H22" s="11"/>
      <c r="I22" s="11"/>
      <c r="J22" s="11"/>
      <c r="K22" s="11" t="s">
        <v>445</v>
      </c>
      <c r="L22" s="11"/>
      <c r="M22" s="11"/>
      <c r="N22" s="11"/>
      <c r="O22" s="11"/>
      <c r="P22" s="11"/>
      <c r="Q22" s="11"/>
      <c r="R22" s="11"/>
      <c r="S22" s="11"/>
      <c r="T22" s="1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 customHeight="1" x14ac:dyDescent="0.25">
      <c r="A24" s="12"/>
      <c r="B24" s="11"/>
      <c r="C24" s="11"/>
      <c r="D24" s="11"/>
      <c r="E24" s="11"/>
      <c r="F24" s="11"/>
      <c r="G24" s="11"/>
      <c r="H24" s="11"/>
      <c r="I24" s="11"/>
      <c r="J24" s="11"/>
      <c r="K24" s="11" t="s">
        <v>446</v>
      </c>
      <c r="L24" s="11"/>
      <c r="M24" s="11"/>
      <c r="N24" s="11"/>
      <c r="O24" s="11"/>
      <c r="P24" s="11"/>
      <c r="Q24" s="11"/>
      <c r="R24" s="11"/>
      <c r="S24" s="11"/>
      <c r="T24" s="1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15" customHeight="1" x14ac:dyDescent="0.25">
      <c r="A26" s="12"/>
      <c r="B26" s="11"/>
      <c r="C26" s="11"/>
      <c r="D26" s="11"/>
      <c r="E26" s="11"/>
      <c r="F26" s="11"/>
      <c r="G26" s="11"/>
      <c r="H26" s="11"/>
      <c r="I26" s="11"/>
      <c r="J26" s="11"/>
      <c r="K26" s="11" t="s">
        <v>447</v>
      </c>
      <c r="L26" s="11"/>
      <c r="M26" s="11"/>
      <c r="N26" s="11"/>
      <c r="O26" s="11"/>
      <c r="P26" s="11"/>
      <c r="Q26" s="11"/>
      <c r="R26" s="11"/>
      <c r="S26" s="11"/>
      <c r="T26" s="11"/>
    </row>
  </sheetData>
  <mergeCells count="37">
    <mergeCell ref="K24:T24"/>
    <mergeCell ref="K25:T25"/>
    <mergeCell ref="K26:T26"/>
    <mergeCell ref="B25:J25"/>
    <mergeCell ref="B26:J26"/>
    <mergeCell ref="K4:T4"/>
    <mergeCell ref="K5:T5"/>
    <mergeCell ref="K6:T6"/>
    <mergeCell ref="K7:T7"/>
    <mergeCell ref="K8:T8"/>
    <mergeCell ref="K21:T21"/>
    <mergeCell ref="K22:T22"/>
    <mergeCell ref="K23:T23"/>
    <mergeCell ref="A4:A26"/>
    <mergeCell ref="B4:J4"/>
    <mergeCell ref="B5:J5"/>
    <mergeCell ref="B6:J6"/>
    <mergeCell ref="B7:J7"/>
    <mergeCell ref="B8:J8"/>
    <mergeCell ref="B21:J21"/>
    <mergeCell ref="B22:J22"/>
    <mergeCell ref="B23:J23"/>
    <mergeCell ref="B24:J24"/>
    <mergeCell ref="A1:A2"/>
    <mergeCell ref="B1:J1"/>
    <mergeCell ref="K1:T1"/>
    <mergeCell ref="B2:J2"/>
    <mergeCell ref="K2:T2"/>
    <mergeCell ref="B3:J3"/>
    <mergeCell ref="K3:T3"/>
    <mergeCell ref="D9:E9"/>
    <mergeCell ref="H9:I9"/>
    <mergeCell ref="D10:E10"/>
    <mergeCell ref="H10:I10"/>
    <mergeCell ref="M9:R9"/>
    <mergeCell ref="M10:N10"/>
    <mergeCell ref="Q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82</v>
      </c>
      <c r="B1" s="6" t="s">
        <v>2</v>
      </c>
      <c r="C1" s="6"/>
      <c r="D1" s="6"/>
    </row>
    <row r="2" spans="1:4" ht="30" x14ac:dyDescent="0.25">
      <c r="A2" s="1" t="s">
        <v>83</v>
      </c>
      <c r="B2" s="6" t="s">
        <v>4</v>
      </c>
      <c r="C2" s="6"/>
      <c r="D2" s="1" t="s">
        <v>32</v>
      </c>
    </row>
    <row r="3" spans="1:4" ht="30" x14ac:dyDescent="0.25">
      <c r="A3" s="3" t="s">
        <v>84</v>
      </c>
      <c r="B3" s="4" t="s">
        <v>6</v>
      </c>
      <c r="C3" s="4"/>
      <c r="D3" s="4" t="s">
        <v>6</v>
      </c>
    </row>
    <row r="4" spans="1:4" x14ac:dyDescent="0.25">
      <c r="A4" s="2" t="s">
        <v>85</v>
      </c>
      <c r="B4" s="7">
        <v>37723</v>
      </c>
      <c r="C4" s="4"/>
      <c r="D4" s="7">
        <v>36957</v>
      </c>
    </row>
    <row r="5" spans="1:4" x14ac:dyDescent="0.25">
      <c r="A5" s="2" t="s">
        <v>86</v>
      </c>
      <c r="B5" s="8">
        <v>31651</v>
      </c>
      <c r="C5" s="4"/>
      <c r="D5" s="8">
        <v>29386</v>
      </c>
    </row>
    <row r="6" spans="1:4" x14ac:dyDescent="0.25">
      <c r="A6" s="2" t="s">
        <v>87</v>
      </c>
      <c r="B6" s="8">
        <v>6072</v>
      </c>
      <c r="C6" s="4"/>
      <c r="D6" s="8">
        <v>7571</v>
      </c>
    </row>
    <row r="7" spans="1:4" x14ac:dyDescent="0.25">
      <c r="A7" s="3" t="s">
        <v>88</v>
      </c>
      <c r="B7" s="4" t="s">
        <v>6</v>
      </c>
      <c r="C7" s="4"/>
      <c r="D7" s="4" t="s">
        <v>6</v>
      </c>
    </row>
    <row r="8" spans="1:4" x14ac:dyDescent="0.25">
      <c r="A8" s="2" t="s">
        <v>89</v>
      </c>
      <c r="B8" s="8">
        <v>12243</v>
      </c>
      <c r="C8" s="4"/>
      <c r="D8" s="8">
        <v>14441</v>
      </c>
    </row>
    <row r="9" spans="1:4" x14ac:dyDescent="0.25">
      <c r="A9" s="2" t="s">
        <v>90</v>
      </c>
      <c r="B9" s="8">
        <v>1447</v>
      </c>
      <c r="C9" s="4"/>
      <c r="D9" s="8">
        <v>2922</v>
      </c>
    </row>
    <row r="10" spans="1:4" ht="17.25" x14ac:dyDescent="0.25">
      <c r="A10" s="2" t="s">
        <v>91</v>
      </c>
      <c r="B10" s="8">
        <v>1069</v>
      </c>
      <c r="C10" s="9" t="s">
        <v>92</v>
      </c>
      <c r="D10" s="4">
        <v>906</v>
      </c>
    </row>
    <row r="11" spans="1:4" x14ac:dyDescent="0.25">
      <c r="A11" s="2" t="s">
        <v>93</v>
      </c>
      <c r="B11" s="4">
        <v>0</v>
      </c>
      <c r="C11" s="4"/>
      <c r="D11" s="4">
        <v>686</v>
      </c>
    </row>
    <row r="12" spans="1:4" x14ac:dyDescent="0.25">
      <c r="A12" s="2" t="s">
        <v>94</v>
      </c>
      <c r="B12" s="4">
        <v>0</v>
      </c>
      <c r="C12" s="4"/>
      <c r="D12" s="8">
        <v>-1800</v>
      </c>
    </row>
    <row r="13" spans="1:4" x14ac:dyDescent="0.25">
      <c r="A13" s="2" t="s">
        <v>95</v>
      </c>
      <c r="B13" s="8">
        <v>14759</v>
      </c>
      <c r="C13" s="4"/>
      <c r="D13" s="8">
        <v>17155</v>
      </c>
    </row>
    <row r="14" spans="1:4" x14ac:dyDescent="0.25">
      <c r="A14" s="2" t="s">
        <v>96</v>
      </c>
      <c r="B14" s="8">
        <v>-8687</v>
      </c>
      <c r="C14" s="4"/>
      <c r="D14" s="8">
        <v>-9584</v>
      </c>
    </row>
    <row r="15" spans="1:4" x14ac:dyDescent="0.25">
      <c r="A15" s="3" t="s">
        <v>97</v>
      </c>
      <c r="B15" s="4" t="s">
        <v>6</v>
      </c>
      <c r="C15" s="4"/>
      <c r="D15" s="4" t="s">
        <v>6</v>
      </c>
    </row>
    <row r="16" spans="1:4" x14ac:dyDescent="0.25">
      <c r="A16" s="2" t="s">
        <v>98</v>
      </c>
      <c r="B16" s="4">
        <v>74</v>
      </c>
      <c r="C16" s="4"/>
      <c r="D16" s="4">
        <v>126</v>
      </c>
    </row>
    <row r="17" spans="1:4" x14ac:dyDescent="0.25">
      <c r="A17" s="2" t="s">
        <v>99</v>
      </c>
      <c r="B17" s="8">
        <v>-1926</v>
      </c>
      <c r="C17" s="4"/>
      <c r="D17" s="8">
        <v>-1763</v>
      </c>
    </row>
    <row r="18" spans="1:4" ht="30" x14ac:dyDescent="0.25">
      <c r="A18" s="2" t="s">
        <v>100</v>
      </c>
      <c r="B18" s="8">
        <v>5420</v>
      </c>
      <c r="C18" s="4"/>
      <c r="D18" s="4">
        <v>332</v>
      </c>
    </row>
    <row r="19" spans="1:4" x14ac:dyDescent="0.25">
      <c r="A19" s="2" t="s">
        <v>101</v>
      </c>
      <c r="B19" s="8">
        <v>-4941</v>
      </c>
      <c r="C19" s="4"/>
      <c r="D19" s="4">
        <v>0</v>
      </c>
    </row>
    <row r="20" spans="1:4" x14ac:dyDescent="0.25">
      <c r="A20" s="2" t="s">
        <v>102</v>
      </c>
      <c r="B20" s="8">
        <v>-2184</v>
      </c>
      <c r="C20" s="4"/>
      <c r="D20" s="4">
        <v>0</v>
      </c>
    </row>
    <row r="21" spans="1:4" x14ac:dyDescent="0.25">
      <c r="A21" s="2" t="s">
        <v>103</v>
      </c>
      <c r="B21" s="4">
        <v>-617</v>
      </c>
      <c r="C21" s="4"/>
      <c r="D21" s="4">
        <v>-99</v>
      </c>
    </row>
    <row r="22" spans="1:4" x14ac:dyDescent="0.25">
      <c r="A22" s="2" t="s">
        <v>104</v>
      </c>
      <c r="B22" s="4">
        <v>27</v>
      </c>
      <c r="C22" s="4"/>
      <c r="D22" s="4">
        <v>232</v>
      </c>
    </row>
    <row r="23" spans="1:4" x14ac:dyDescent="0.25">
      <c r="A23" s="2" t="s">
        <v>105</v>
      </c>
      <c r="B23" s="4">
        <v>-237</v>
      </c>
      <c r="C23" s="4"/>
      <c r="D23" s="4">
        <v>-464</v>
      </c>
    </row>
    <row r="24" spans="1:4" x14ac:dyDescent="0.25">
      <c r="A24" s="2" t="s">
        <v>106</v>
      </c>
      <c r="B24" s="8">
        <v>-4384</v>
      </c>
      <c r="C24" s="4"/>
      <c r="D24" s="8">
        <v>-1636</v>
      </c>
    </row>
    <row r="25" spans="1:4" x14ac:dyDescent="0.25">
      <c r="A25" s="2" t="s">
        <v>107</v>
      </c>
      <c r="B25" s="8">
        <v>-13071</v>
      </c>
      <c r="C25" s="4"/>
      <c r="D25" s="8">
        <v>-11220</v>
      </c>
    </row>
    <row r="26" spans="1:4" x14ac:dyDescent="0.25">
      <c r="A26" s="2" t="s">
        <v>108</v>
      </c>
      <c r="B26" s="8">
        <v>1935</v>
      </c>
      <c r="C26" s="4"/>
      <c r="D26" s="4">
        <v>345</v>
      </c>
    </row>
    <row r="27" spans="1:4" x14ac:dyDescent="0.25">
      <c r="A27" s="2" t="s">
        <v>109</v>
      </c>
      <c r="B27" s="8">
        <v>-11136</v>
      </c>
      <c r="C27" s="4"/>
      <c r="D27" s="8">
        <v>-10875</v>
      </c>
    </row>
    <row r="28" spans="1:4" ht="30" x14ac:dyDescent="0.25">
      <c r="A28" s="2" t="s">
        <v>110</v>
      </c>
      <c r="B28" s="8">
        <v>1627</v>
      </c>
      <c r="C28" s="4"/>
      <c r="D28" s="4">
        <v>776</v>
      </c>
    </row>
    <row r="29" spans="1:4" ht="30" x14ac:dyDescent="0.25">
      <c r="A29" s="2" t="s">
        <v>111</v>
      </c>
      <c r="B29" s="7">
        <v>-9509</v>
      </c>
      <c r="C29" s="4"/>
      <c r="D29" s="7">
        <v>-10099</v>
      </c>
    </row>
    <row r="30" spans="1:4" ht="30" x14ac:dyDescent="0.25">
      <c r="A30" s="3" t="s">
        <v>112</v>
      </c>
      <c r="B30" s="4" t="s">
        <v>6</v>
      </c>
      <c r="C30" s="4"/>
      <c r="D30" s="4" t="s">
        <v>6</v>
      </c>
    </row>
    <row r="31" spans="1:4" x14ac:dyDescent="0.25">
      <c r="A31" s="2" t="s">
        <v>113</v>
      </c>
      <c r="B31" s="10">
        <v>-9.2899999999999991</v>
      </c>
      <c r="C31" s="4"/>
      <c r="D31" s="10">
        <v>-10.18</v>
      </c>
    </row>
    <row r="32" spans="1:4" x14ac:dyDescent="0.25">
      <c r="A32" s="2" t="s">
        <v>114</v>
      </c>
      <c r="B32" s="10">
        <v>-9.2899999999999991</v>
      </c>
      <c r="C32" s="4"/>
      <c r="D32" s="10">
        <v>-10.18</v>
      </c>
    </row>
    <row r="33" spans="1:4" ht="30" x14ac:dyDescent="0.25">
      <c r="A33" s="3" t="s">
        <v>115</v>
      </c>
      <c r="B33" s="4" t="s">
        <v>6</v>
      </c>
      <c r="C33" s="4"/>
      <c r="D33" s="4" t="s">
        <v>6</v>
      </c>
    </row>
    <row r="34" spans="1:4" x14ac:dyDescent="0.25">
      <c r="A34" s="2" t="s">
        <v>116</v>
      </c>
      <c r="B34" s="8">
        <v>1023412</v>
      </c>
      <c r="C34" s="4"/>
      <c r="D34" s="8">
        <v>991852</v>
      </c>
    </row>
    <row r="35" spans="1:4" x14ac:dyDescent="0.25">
      <c r="A35" s="2" t="s">
        <v>117</v>
      </c>
      <c r="B35" s="8">
        <v>1023412</v>
      </c>
      <c r="C35" s="4"/>
      <c r="D35" s="8">
        <v>991852</v>
      </c>
    </row>
    <row r="36" spans="1:4" x14ac:dyDescent="0.25">
      <c r="A36" s="11"/>
      <c r="B36" s="11"/>
      <c r="C36" s="11"/>
      <c r="D36" s="11"/>
    </row>
    <row r="37" spans="1:4" ht="75" customHeight="1" x14ac:dyDescent="0.25">
      <c r="A37" s="2" t="s">
        <v>92</v>
      </c>
      <c r="B37" s="12" t="s">
        <v>118</v>
      </c>
      <c r="C37" s="12"/>
      <c r="D37" s="12"/>
    </row>
  </sheetData>
  <mergeCells count="4">
    <mergeCell ref="B1:D1"/>
    <mergeCell ref="B2:C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215</v>
      </c>
      <c r="B1" s="1" t="s">
        <v>1</v>
      </c>
    </row>
    <row r="2" spans="1:2" x14ac:dyDescent="0.25">
      <c r="A2" s="6"/>
      <c r="B2" s="1" t="s">
        <v>3</v>
      </c>
    </row>
    <row r="3" spans="1:2" ht="30" x14ac:dyDescent="0.25">
      <c r="A3" s="3" t="s">
        <v>1216</v>
      </c>
      <c r="B3" s="4" t="s">
        <v>6</v>
      </c>
    </row>
    <row r="4" spans="1:2" x14ac:dyDescent="0.25">
      <c r="A4" s="12" t="s">
        <v>1217</v>
      </c>
      <c r="B4" s="4" t="s">
        <v>6</v>
      </c>
    </row>
    <row r="5" spans="1:2" x14ac:dyDescent="0.25">
      <c r="A5" s="12"/>
      <c r="B5" s="13" t="s">
        <v>1218</v>
      </c>
    </row>
    <row r="6" spans="1:2" x14ac:dyDescent="0.25">
      <c r="A6" s="12"/>
      <c r="B6" s="4"/>
    </row>
    <row r="7" spans="1:2" ht="210" x14ac:dyDescent="0.25">
      <c r="A7" s="12"/>
      <c r="B7" s="4" t="s">
        <v>1219</v>
      </c>
    </row>
    <row r="8" spans="1:2" x14ac:dyDescent="0.25">
      <c r="A8" s="12"/>
      <c r="B8" s="4"/>
    </row>
    <row r="9" spans="1:2" ht="225" x14ac:dyDescent="0.25">
      <c r="A9" s="12"/>
      <c r="B9" s="4" t="s">
        <v>1220</v>
      </c>
    </row>
    <row r="10" spans="1:2" x14ac:dyDescent="0.25">
      <c r="A10" s="12"/>
      <c r="B10" s="4"/>
    </row>
    <row r="11" spans="1:2" ht="240" x14ac:dyDescent="0.25">
      <c r="A11" s="12"/>
      <c r="B11" s="4" t="s">
        <v>1221</v>
      </c>
    </row>
    <row r="12" spans="1:2" x14ac:dyDescent="0.25">
      <c r="A12" s="12"/>
      <c r="B12" s="4"/>
    </row>
    <row r="13" spans="1:2" ht="240" x14ac:dyDescent="0.25">
      <c r="A13" s="12"/>
      <c r="B13" s="4" t="s">
        <v>1222</v>
      </c>
    </row>
    <row r="14" spans="1:2" x14ac:dyDescent="0.25">
      <c r="A14" s="12"/>
      <c r="B14" s="4"/>
    </row>
    <row r="15" spans="1:2" ht="135" x14ac:dyDescent="0.25">
      <c r="A15" s="12"/>
      <c r="B15" s="4" t="s">
        <v>1223</v>
      </c>
    </row>
  </sheetData>
  <mergeCells count="2">
    <mergeCell ref="A1:A2"/>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57"/>
  <sheetViews>
    <sheetView showGridLines="0" workbookViewId="0"/>
  </sheetViews>
  <sheetFormatPr defaultRowHeight="15" x14ac:dyDescent="0.25"/>
  <cols>
    <col min="1" max="1" width="14.7109375" bestFit="1" customWidth="1"/>
    <col min="2" max="2" width="36.5703125" bestFit="1" customWidth="1"/>
    <col min="3" max="3" width="30.5703125" customWidth="1"/>
    <col min="4" max="4" width="8.7109375" customWidth="1"/>
    <col min="5" max="5" width="29.42578125" customWidth="1"/>
    <col min="6" max="6" width="5.42578125" customWidth="1"/>
    <col min="7" max="7" width="36.5703125" bestFit="1" customWidth="1"/>
    <col min="8" max="8" width="6.42578125" customWidth="1"/>
    <col min="9" max="9" width="22.85546875" customWidth="1"/>
    <col min="10" max="10" width="10.28515625" customWidth="1"/>
    <col min="11" max="11" width="8.28515625" customWidth="1"/>
    <col min="12" max="12" width="36.5703125" customWidth="1"/>
    <col min="13" max="13" width="18.42578125" customWidth="1"/>
    <col min="14" max="14" width="6.140625" customWidth="1"/>
    <col min="15" max="15" width="24.5703125" customWidth="1"/>
    <col min="16" max="16" width="6.42578125" customWidth="1"/>
    <col min="17" max="17" width="36.5703125" bestFit="1" customWidth="1"/>
    <col min="18" max="18" width="5.42578125" customWidth="1"/>
    <col min="19" max="19" width="36.5703125" customWidth="1"/>
    <col min="20" max="20" width="6.42578125" customWidth="1"/>
    <col min="21" max="21" width="20.7109375" customWidth="1"/>
    <col min="22" max="22" width="5.42578125" customWidth="1"/>
    <col min="23" max="24" width="36.5703125" bestFit="1" customWidth="1"/>
    <col min="25" max="25" width="36.5703125" customWidth="1"/>
    <col min="26" max="26" width="21.5703125" customWidth="1"/>
    <col min="27" max="28" width="18.28515625" customWidth="1"/>
    <col min="29" max="29" width="6.5703125" customWidth="1"/>
    <col min="30" max="30" width="36.5703125" bestFit="1" customWidth="1"/>
    <col min="31" max="31" width="9.85546875" customWidth="1"/>
    <col min="32" max="32" width="15.28515625" customWidth="1"/>
    <col min="33" max="33" width="17.85546875" customWidth="1"/>
    <col min="34" max="34" width="21.5703125" customWidth="1"/>
    <col min="35" max="35" width="36.5703125" customWidth="1"/>
    <col min="36" max="36" width="30" customWidth="1"/>
    <col min="37" max="37" width="6.5703125" customWidth="1"/>
    <col min="38" max="38" width="20.5703125" customWidth="1"/>
    <col min="39" max="39" width="18.28515625" customWidth="1"/>
    <col min="40" max="40" width="30" customWidth="1"/>
    <col min="41" max="41" width="6.5703125" customWidth="1"/>
    <col min="42" max="42" width="18.28515625" customWidth="1"/>
    <col min="43" max="43" width="21.5703125" customWidth="1"/>
    <col min="44" max="44" width="30" customWidth="1"/>
    <col min="45" max="45" width="6.5703125" customWidth="1"/>
    <col min="46" max="46" width="20.5703125" customWidth="1"/>
    <col min="47" max="47" width="13.140625" customWidth="1"/>
    <col min="48" max="48" width="30" customWidth="1"/>
    <col min="49" max="49" width="6.5703125" customWidth="1"/>
    <col min="50" max="50" width="15.42578125" customWidth="1"/>
    <col min="51" max="51" width="5.5703125" customWidth="1"/>
    <col min="52" max="52" width="30" customWidth="1"/>
    <col min="53" max="53" width="6.5703125" customWidth="1"/>
    <col min="54" max="54" width="20.5703125" customWidth="1"/>
    <col min="55" max="55" width="5.5703125" customWidth="1"/>
  </cols>
  <sheetData>
    <row r="1" spans="1:55" ht="15" customHeight="1" x14ac:dyDescent="0.25">
      <c r="A1" s="6" t="s">
        <v>1224</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3" t="s">
        <v>482</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x14ac:dyDescent="0.25">
      <c r="A4" s="12" t="s">
        <v>483</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ht="15" customHeight="1" x14ac:dyDescent="0.25">
      <c r="A5" s="12"/>
      <c r="B5" s="16" t="s">
        <v>484</v>
      </c>
      <c r="C5" s="16"/>
      <c r="D5" s="16"/>
      <c r="E5" s="16"/>
      <c r="F5" s="16"/>
      <c r="G5" s="16"/>
      <c r="H5" s="16"/>
      <c r="I5" s="16"/>
      <c r="J5" s="16"/>
      <c r="K5" s="16"/>
      <c r="L5" s="16"/>
      <c r="M5" s="16"/>
      <c r="N5" s="16"/>
      <c r="O5" s="16"/>
      <c r="P5" s="16"/>
      <c r="Q5" s="16"/>
      <c r="R5" s="16"/>
      <c r="S5" s="16"/>
      <c r="T5" s="16"/>
      <c r="U5" s="16"/>
      <c r="V5" s="16"/>
      <c r="W5" s="16" t="s">
        <v>568</v>
      </c>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c r="BA5" s="16"/>
      <c r="BB5" s="16"/>
      <c r="BC5" s="16"/>
    </row>
    <row r="6" spans="1:5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row>
    <row r="7" spans="1:55" ht="15" customHeight="1" x14ac:dyDescent="0.25">
      <c r="A7" s="12"/>
      <c r="B7" s="11" t="s">
        <v>485</v>
      </c>
      <c r="C7" s="11"/>
      <c r="D7" s="11"/>
      <c r="E7" s="11"/>
      <c r="F7" s="11"/>
      <c r="G7" s="11"/>
      <c r="H7" s="11"/>
      <c r="I7" s="11"/>
      <c r="J7" s="11"/>
      <c r="K7" s="11"/>
      <c r="L7" s="11"/>
      <c r="M7" s="11"/>
      <c r="N7" s="11"/>
      <c r="O7" s="11"/>
      <c r="P7" s="11"/>
      <c r="Q7" s="11"/>
      <c r="R7" s="11"/>
      <c r="S7" s="11"/>
      <c r="T7" s="11"/>
      <c r="U7" s="11"/>
      <c r="V7" s="11"/>
      <c r="W7" s="11" t="s">
        <v>569</v>
      </c>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row>
    <row r="8" spans="1:5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row>
    <row r="9" spans="1:55" ht="15.75" thickBot="1" x14ac:dyDescent="0.3">
      <c r="A9" s="12"/>
      <c r="B9" s="2"/>
      <c r="C9" s="2"/>
      <c r="D9" s="12" t="s">
        <v>323</v>
      </c>
      <c r="E9" s="12"/>
      <c r="F9" s="19"/>
      <c r="G9" s="2"/>
      <c r="H9" s="12" t="s">
        <v>324</v>
      </c>
      <c r="I9" s="12"/>
      <c r="J9" s="19"/>
      <c r="W9" s="41"/>
      <c r="X9" s="2"/>
      <c r="Y9" s="38" t="s">
        <v>414</v>
      </c>
      <c r="Z9" s="38"/>
      <c r="AA9" s="38"/>
      <c r="AB9" s="38"/>
      <c r="AC9" s="38"/>
      <c r="AD9" s="38"/>
      <c r="AE9" s="19"/>
    </row>
    <row r="10" spans="1:55" ht="16.5" thickTop="1" thickBot="1" x14ac:dyDescent="0.3">
      <c r="A10" s="12"/>
      <c r="B10" s="2"/>
      <c r="C10" s="2"/>
      <c r="D10" s="38">
        <v>2013</v>
      </c>
      <c r="E10" s="38"/>
      <c r="F10" s="19"/>
      <c r="G10" s="2"/>
      <c r="H10" s="38">
        <v>2012</v>
      </c>
      <c r="I10" s="38"/>
      <c r="J10" s="19"/>
      <c r="W10" s="2"/>
      <c r="X10" s="2"/>
      <c r="Y10" s="39">
        <v>2012</v>
      </c>
      <c r="Z10" s="39"/>
      <c r="AA10" s="19"/>
      <c r="AB10" s="2"/>
      <c r="AC10" s="39">
        <v>2011</v>
      </c>
      <c r="AD10" s="39"/>
      <c r="AE10" s="19"/>
    </row>
    <row r="11" spans="1:55" ht="15.75" thickTop="1" x14ac:dyDescent="0.25">
      <c r="A11" s="12"/>
      <c r="B11" s="2" t="s">
        <v>486</v>
      </c>
      <c r="C11" s="2"/>
      <c r="D11" s="40"/>
      <c r="E11" s="40"/>
      <c r="F11" s="19"/>
      <c r="G11" s="2"/>
      <c r="H11" s="40"/>
      <c r="I11" s="40"/>
      <c r="J11" s="19"/>
      <c r="W11" s="2" t="s">
        <v>570</v>
      </c>
      <c r="X11" s="2"/>
      <c r="Y11" s="40"/>
      <c r="Z11" s="40"/>
      <c r="AA11" s="19"/>
      <c r="AB11" s="2"/>
      <c r="AC11" s="40"/>
      <c r="AD11" s="40"/>
      <c r="AE11" s="19"/>
    </row>
    <row r="12" spans="1:55" x14ac:dyDescent="0.25">
      <c r="A12" s="12"/>
      <c r="B12" s="20" t="s">
        <v>487</v>
      </c>
      <c r="C12" s="21"/>
      <c r="D12" s="30" t="s">
        <v>293</v>
      </c>
      <c r="E12" s="37">
        <v>1608</v>
      </c>
      <c r="F12" s="24"/>
      <c r="G12" s="21"/>
      <c r="H12" s="30" t="s">
        <v>293</v>
      </c>
      <c r="I12" s="31" t="s">
        <v>302</v>
      </c>
      <c r="J12" s="24"/>
      <c r="W12" s="20" t="s">
        <v>488</v>
      </c>
      <c r="X12" s="21"/>
      <c r="Y12" s="30" t="s">
        <v>293</v>
      </c>
      <c r="Z12" s="37">
        <v>1048</v>
      </c>
      <c r="AA12" s="24"/>
      <c r="AB12" s="21"/>
      <c r="AC12" s="30" t="s">
        <v>293</v>
      </c>
      <c r="AD12" s="31" t="s">
        <v>302</v>
      </c>
      <c r="AE12" s="24"/>
    </row>
    <row r="13" spans="1:55" x14ac:dyDescent="0.25">
      <c r="A13" s="12"/>
      <c r="B13" s="25" t="s">
        <v>488</v>
      </c>
      <c r="C13" s="26"/>
      <c r="D13" s="27"/>
      <c r="E13" s="28">
        <v>96</v>
      </c>
      <c r="F13" s="29"/>
      <c r="G13" s="26"/>
      <c r="H13" s="27"/>
      <c r="I13" s="32">
        <v>1048</v>
      </c>
      <c r="J13" s="29"/>
      <c r="W13" s="25" t="s">
        <v>489</v>
      </c>
      <c r="X13" s="26"/>
      <c r="Y13" s="27"/>
      <c r="Z13" s="32">
        <v>4041</v>
      </c>
      <c r="AA13" s="29"/>
      <c r="AB13" s="26"/>
      <c r="AC13" s="27"/>
      <c r="AD13" s="32">
        <v>2126</v>
      </c>
      <c r="AE13" s="29"/>
    </row>
    <row r="14" spans="1:55" x14ac:dyDescent="0.25">
      <c r="A14" s="12"/>
      <c r="B14" s="20" t="s">
        <v>489</v>
      </c>
      <c r="C14" s="21"/>
      <c r="D14" s="30"/>
      <c r="E14" s="37">
        <v>5230</v>
      </c>
      <c r="F14" s="24"/>
      <c r="G14" s="21"/>
      <c r="H14" s="30"/>
      <c r="I14" s="37">
        <v>4041</v>
      </c>
      <c r="J14" s="24"/>
      <c r="W14" s="20" t="s">
        <v>571</v>
      </c>
      <c r="X14" s="21"/>
      <c r="Y14" s="30"/>
      <c r="Z14" s="31">
        <v>28</v>
      </c>
      <c r="AA14" s="24"/>
      <c r="AB14" s="21"/>
      <c r="AC14" s="30"/>
      <c r="AD14" s="31">
        <v>262</v>
      </c>
      <c r="AE14" s="24"/>
    </row>
    <row r="15" spans="1:55" ht="15.75" thickBot="1" x14ac:dyDescent="0.3">
      <c r="A15" s="12"/>
      <c r="B15" s="25" t="s">
        <v>146</v>
      </c>
      <c r="C15" s="26"/>
      <c r="D15" s="43"/>
      <c r="E15" s="44">
        <v>38</v>
      </c>
      <c r="F15" s="29"/>
      <c r="G15" s="26"/>
      <c r="H15" s="43"/>
      <c r="I15" s="44">
        <v>28</v>
      </c>
      <c r="J15" s="29"/>
      <c r="W15" s="25" t="s">
        <v>146</v>
      </c>
      <c r="X15" s="26"/>
      <c r="Y15" s="43"/>
      <c r="Z15" s="44" t="s">
        <v>302</v>
      </c>
      <c r="AA15" s="29"/>
      <c r="AB15" s="26"/>
      <c r="AC15" s="43"/>
      <c r="AD15" s="44">
        <v>507</v>
      </c>
      <c r="AE15" s="29"/>
    </row>
    <row r="16" spans="1:55" ht="16.5" thickTop="1" thickBot="1" x14ac:dyDescent="0.3">
      <c r="A16" s="12"/>
      <c r="B16" s="20"/>
      <c r="C16" s="21"/>
      <c r="D16" s="33"/>
      <c r="E16" s="42">
        <v>6972</v>
      </c>
      <c r="F16" s="24"/>
      <c r="G16" s="21"/>
      <c r="H16" s="33"/>
      <c r="I16" s="42">
        <v>5117</v>
      </c>
      <c r="J16" s="24"/>
      <c r="W16" s="20"/>
      <c r="X16" s="21"/>
      <c r="Y16" s="33"/>
      <c r="Z16" s="42">
        <v>5117</v>
      </c>
      <c r="AA16" s="24"/>
      <c r="AB16" s="21"/>
      <c r="AC16" s="33"/>
      <c r="AD16" s="42">
        <v>2895</v>
      </c>
      <c r="AE16" s="24"/>
    </row>
    <row r="17" spans="1:55" ht="15.75" thickTop="1" x14ac:dyDescent="0.25">
      <c r="A17" s="12"/>
      <c r="B17" s="25" t="s">
        <v>490</v>
      </c>
      <c r="C17" s="26"/>
      <c r="D17" s="27"/>
      <c r="E17" s="28"/>
      <c r="F17" s="29"/>
      <c r="G17" s="26"/>
      <c r="H17" s="27"/>
      <c r="I17" s="28"/>
      <c r="J17" s="29"/>
      <c r="W17" s="25" t="s">
        <v>490</v>
      </c>
      <c r="X17" s="26"/>
      <c r="Y17" s="27"/>
      <c r="Z17" s="28"/>
      <c r="AA17" s="29"/>
      <c r="AB17" s="26"/>
      <c r="AC17" s="27"/>
      <c r="AD17" s="28"/>
      <c r="AE17" s="29"/>
    </row>
    <row r="18" spans="1:55" x14ac:dyDescent="0.25">
      <c r="A18" s="12"/>
      <c r="B18" s="20" t="s">
        <v>491</v>
      </c>
      <c r="C18" s="21"/>
      <c r="D18" s="30"/>
      <c r="E18" s="37">
        <v>5021</v>
      </c>
      <c r="F18" s="24"/>
      <c r="G18" s="21"/>
      <c r="H18" s="30"/>
      <c r="I18" s="37">
        <v>5555</v>
      </c>
      <c r="J18" s="24"/>
      <c r="W18" s="20" t="s">
        <v>493</v>
      </c>
      <c r="X18" s="21"/>
      <c r="Y18" s="30"/>
      <c r="Z18" s="37">
        <v>2227</v>
      </c>
      <c r="AA18" s="24"/>
      <c r="AB18" s="21"/>
      <c r="AC18" s="30"/>
      <c r="AD18" s="37">
        <v>1778</v>
      </c>
      <c r="AE18" s="24"/>
    </row>
    <row r="19" spans="1:55" x14ac:dyDescent="0.25">
      <c r="A19" s="12"/>
      <c r="B19" s="25" t="s">
        <v>492</v>
      </c>
      <c r="C19" s="26"/>
      <c r="D19" s="27"/>
      <c r="E19" s="28">
        <v>210</v>
      </c>
      <c r="F19" s="29"/>
      <c r="G19" s="26"/>
      <c r="H19" s="27"/>
      <c r="I19" s="28">
        <v>201</v>
      </c>
      <c r="J19" s="29"/>
      <c r="W19" s="25" t="s">
        <v>491</v>
      </c>
      <c r="X19" s="26"/>
      <c r="Y19" s="27"/>
      <c r="Z19" s="32">
        <v>5555</v>
      </c>
      <c r="AA19" s="29"/>
      <c r="AB19" s="26"/>
      <c r="AC19" s="27"/>
      <c r="AD19" s="32">
        <v>3789</v>
      </c>
      <c r="AE19" s="29"/>
    </row>
    <row r="20" spans="1:55" x14ac:dyDescent="0.25">
      <c r="A20" s="12"/>
      <c r="B20" s="20" t="s">
        <v>493</v>
      </c>
      <c r="C20" s="21"/>
      <c r="D20" s="30"/>
      <c r="E20" s="37">
        <v>3767</v>
      </c>
      <c r="F20" s="24"/>
      <c r="G20" s="21"/>
      <c r="H20" s="30"/>
      <c r="I20" s="37">
        <v>2227</v>
      </c>
      <c r="J20" s="24"/>
      <c r="W20" s="20" t="s">
        <v>492</v>
      </c>
      <c r="X20" s="21"/>
      <c r="Y20" s="30"/>
      <c r="Z20" s="31">
        <v>201</v>
      </c>
      <c r="AA20" s="24"/>
      <c r="AB20" s="21"/>
      <c r="AC20" s="30"/>
      <c r="AD20" s="31">
        <v>214</v>
      </c>
      <c r="AE20" s="24"/>
    </row>
    <row r="21" spans="1:55" x14ac:dyDescent="0.25">
      <c r="A21" s="12"/>
      <c r="B21" s="25" t="s">
        <v>494</v>
      </c>
      <c r="C21" s="26"/>
      <c r="D21" s="27"/>
      <c r="E21" s="32">
        <v>3189</v>
      </c>
      <c r="F21" s="29"/>
      <c r="G21" s="26"/>
      <c r="H21" s="27"/>
      <c r="I21" s="32">
        <v>3953</v>
      </c>
      <c r="J21" s="29"/>
      <c r="W21" s="25" t="s">
        <v>494</v>
      </c>
      <c r="X21" s="26"/>
      <c r="Y21" s="27"/>
      <c r="Z21" s="32">
        <v>3953</v>
      </c>
      <c r="AA21" s="29"/>
      <c r="AB21" s="26"/>
      <c r="AC21" s="27"/>
      <c r="AD21" s="32">
        <v>2838</v>
      </c>
      <c r="AE21" s="29"/>
    </row>
    <row r="22" spans="1:55" ht="15.75" thickBot="1" x14ac:dyDescent="0.3">
      <c r="A22" s="12"/>
      <c r="B22" s="20" t="s">
        <v>495</v>
      </c>
      <c r="C22" s="21"/>
      <c r="D22" s="33"/>
      <c r="E22" s="42">
        <v>2618</v>
      </c>
      <c r="F22" s="24"/>
      <c r="G22" s="21"/>
      <c r="H22" s="33"/>
      <c r="I22" s="42">
        <v>2531</v>
      </c>
      <c r="J22" s="24"/>
      <c r="W22" s="20" t="s">
        <v>495</v>
      </c>
      <c r="X22" s="21"/>
      <c r="Y22" s="33"/>
      <c r="Z22" s="42">
        <v>2531</v>
      </c>
      <c r="AA22" s="24"/>
      <c r="AB22" s="21"/>
      <c r="AC22" s="33"/>
      <c r="AD22" s="42">
        <v>3211</v>
      </c>
      <c r="AE22" s="24"/>
    </row>
    <row r="23" spans="1:55" ht="16.5" thickTop="1" thickBot="1" x14ac:dyDescent="0.3">
      <c r="A23" s="12"/>
      <c r="B23" s="25"/>
      <c r="C23" s="26"/>
      <c r="D23" s="43"/>
      <c r="E23" s="54">
        <v>14805</v>
      </c>
      <c r="F23" s="29"/>
      <c r="G23" s="26"/>
      <c r="H23" s="43"/>
      <c r="I23" s="54">
        <v>14467</v>
      </c>
      <c r="J23" s="29"/>
      <c r="W23" s="25"/>
      <c r="X23" s="26"/>
      <c r="Y23" s="43"/>
      <c r="Z23" s="54">
        <v>14467</v>
      </c>
      <c r="AA23" s="29"/>
      <c r="AB23" s="26"/>
      <c r="AC23" s="43"/>
      <c r="AD23" s="54">
        <v>11830</v>
      </c>
      <c r="AE23" s="29"/>
    </row>
    <row r="24" spans="1:55" ht="15.75" thickTop="1" x14ac:dyDescent="0.25">
      <c r="A24" s="12"/>
      <c r="B24" s="20" t="s">
        <v>496</v>
      </c>
      <c r="C24" s="21"/>
      <c r="D24" s="30"/>
      <c r="E24" s="37">
        <v>21777</v>
      </c>
      <c r="F24" s="24"/>
      <c r="G24" s="21"/>
      <c r="H24" s="30"/>
      <c r="I24" s="37">
        <v>19584</v>
      </c>
      <c r="J24" s="24"/>
      <c r="W24" s="20" t="s">
        <v>496</v>
      </c>
      <c r="X24" s="21"/>
      <c r="Y24" s="30"/>
      <c r="Z24" s="37">
        <v>19584</v>
      </c>
      <c r="AA24" s="24"/>
      <c r="AB24" s="21"/>
      <c r="AC24" s="30"/>
      <c r="AD24" s="37">
        <v>14725</v>
      </c>
      <c r="AE24" s="24"/>
    </row>
    <row r="25" spans="1:55" ht="15.75" thickBot="1" x14ac:dyDescent="0.3">
      <c r="A25" s="12"/>
      <c r="B25" s="25" t="s">
        <v>497</v>
      </c>
      <c r="C25" s="26"/>
      <c r="D25" s="43"/>
      <c r="E25" s="54">
        <v>9422</v>
      </c>
      <c r="F25" s="29"/>
      <c r="G25" s="26"/>
      <c r="H25" s="43"/>
      <c r="I25" s="54">
        <v>8003</v>
      </c>
      <c r="J25" s="29"/>
      <c r="W25" s="25" t="s">
        <v>497</v>
      </c>
      <c r="X25" s="26"/>
      <c r="Y25" s="43"/>
      <c r="Z25" s="54">
        <v>8003</v>
      </c>
      <c r="AA25" s="29"/>
      <c r="AB25" s="26"/>
      <c r="AC25" s="43"/>
      <c r="AD25" s="54">
        <v>6792</v>
      </c>
      <c r="AE25" s="29"/>
    </row>
    <row r="26" spans="1:55" ht="16.5" thickTop="1" thickBot="1" x14ac:dyDescent="0.3">
      <c r="A26" s="12"/>
      <c r="B26" s="20" t="s">
        <v>498</v>
      </c>
      <c r="C26" s="21"/>
      <c r="D26" s="22" t="s">
        <v>293</v>
      </c>
      <c r="E26" s="45">
        <v>12355</v>
      </c>
      <c r="F26" s="24"/>
      <c r="G26" s="21"/>
      <c r="H26" s="22" t="s">
        <v>293</v>
      </c>
      <c r="I26" s="45">
        <v>11581</v>
      </c>
      <c r="J26" s="24"/>
      <c r="W26" s="20" t="s">
        <v>498</v>
      </c>
      <c r="X26" s="21"/>
      <c r="Y26" s="22" t="s">
        <v>293</v>
      </c>
      <c r="Z26" s="45">
        <v>11581</v>
      </c>
      <c r="AA26" s="24"/>
      <c r="AB26" s="21"/>
      <c r="AC26" s="22" t="s">
        <v>293</v>
      </c>
      <c r="AD26" s="45">
        <v>7933</v>
      </c>
      <c r="AE26" s="24"/>
    </row>
    <row r="27" spans="1:55"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t="s">
        <v>572</v>
      </c>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row>
    <row r="28" spans="1:55" ht="15" customHeight="1" x14ac:dyDescent="0.25">
      <c r="A28" s="12"/>
      <c r="B28" s="16" t="s">
        <v>499</v>
      </c>
      <c r="C28" s="16"/>
      <c r="D28" s="16"/>
      <c r="E28" s="16"/>
      <c r="F28" s="16"/>
      <c r="G28" s="16"/>
      <c r="H28" s="16"/>
      <c r="I28" s="16"/>
      <c r="J28" s="16"/>
      <c r="K28" s="16"/>
      <c r="L28" s="16"/>
      <c r="M28" s="16"/>
      <c r="N28" s="16"/>
      <c r="O28" s="16"/>
      <c r="P28" s="16"/>
      <c r="Q28" s="16"/>
      <c r="R28" s="16"/>
      <c r="S28" s="16"/>
      <c r="T28" s="16"/>
      <c r="U28" s="16"/>
      <c r="V28" s="16"/>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row>
    <row r="29" spans="1:55"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2"/>
      <c r="X29" s="4"/>
      <c r="Y29" s="48" t="s">
        <v>573</v>
      </c>
      <c r="Z29" s="48"/>
      <c r="AA29" s="47"/>
      <c r="AB29" s="4"/>
      <c r="AC29" s="48" t="s">
        <v>454</v>
      </c>
      <c r="AD29" s="48"/>
      <c r="AE29" s="47"/>
      <c r="AF29" s="4"/>
      <c r="AG29" s="48" t="s">
        <v>133</v>
      </c>
      <c r="AH29" s="48"/>
      <c r="AI29" s="47"/>
    </row>
    <row r="30" spans="1:55" ht="15.75" thickTop="1" x14ac:dyDescent="0.25">
      <c r="A30" s="12"/>
      <c r="B30" s="11" t="s">
        <v>500</v>
      </c>
      <c r="C30" s="11"/>
      <c r="D30" s="11"/>
      <c r="E30" s="11"/>
      <c r="F30" s="11"/>
      <c r="G30" s="11"/>
      <c r="H30" s="11"/>
      <c r="I30" s="11"/>
      <c r="J30" s="11"/>
      <c r="K30" s="11"/>
      <c r="L30" s="11"/>
      <c r="M30" s="11"/>
      <c r="N30" s="11"/>
      <c r="O30" s="11"/>
      <c r="P30" s="11"/>
      <c r="Q30" s="11"/>
      <c r="R30" s="11"/>
      <c r="S30" s="11"/>
      <c r="T30" s="11"/>
      <c r="U30" s="11"/>
      <c r="V30" s="11"/>
      <c r="W30" s="20">
        <v>2013</v>
      </c>
      <c r="X30" s="21"/>
      <c r="Y30" s="30" t="s">
        <v>293</v>
      </c>
      <c r="Z30" s="37">
        <v>1219</v>
      </c>
      <c r="AA30" s="24"/>
      <c r="AB30" s="21"/>
      <c r="AC30" s="30" t="s">
        <v>293</v>
      </c>
      <c r="AD30" s="37">
        <v>7013</v>
      </c>
      <c r="AE30" s="24"/>
      <c r="AF30" s="21"/>
      <c r="AG30" s="30" t="s">
        <v>293</v>
      </c>
      <c r="AH30" s="37">
        <v>8232</v>
      </c>
      <c r="AI30" s="24"/>
    </row>
    <row r="31" spans="1:55" x14ac:dyDescent="0.25">
      <c r="A31" s="12"/>
      <c r="B31" s="11"/>
      <c r="C31" s="11"/>
      <c r="D31" s="11"/>
      <c r="E31" s="11"/>
      <c r="F31" s="11"/>
      <c r="G31" s="11"/>
      <c r="H31" s="11"/>
      <c r="I31" s="11"/>
      <c r="J31" s="11"/>
      <c r="K31" s="11"/>
      <c r="L31" s="11"/>
      <c r="M31" s="11"/>
      <c r="N31" s="11"/>
      <c r="O31" s="11"/>
      <c r="P31" s="11"/>
      <c r="Q31" s="11"/>
      <c r="R31" s="11"/>
      <c r="S31" s="11"/>
      <c r="T31" s="11"/>
      <c r="U31" s="11"/>
      <c r="V31" s="11"/>
      <c r="W31" s="25">
        <v>2014</v>
      </c>
      <c r="X31" s="26"/>
      <c r="Y31" s="27"/>
      <c r="Z31" s="28">
        <v>108</v>
      </c>
      <c r="AA31" s="29"/>
      <c r="AB31" s="26"/>
      <c r="AC31" s="27"/>
      <c r="AD31" s="32">
        <v>1283</v>
      </c>
      <c r="AE31" s="29"/>
      <c r="AF31" s="26"/>
      <c r="AG31" s="27"/>
      <c r="AH31" s="32">
        <v>1391</v>
      </c>
      <c r="AI31" s="29"/>
    </row>
    <row r="32" spans="1:55" ht="15" customHeight="1" x14ac:dyDescent="0.25">
      <c r="A32" s="12"/>
      <c r="B32" s="2"/>
      <c r="C32" s="2"/>
      <c r="D32" s="12" t="s">
        <v>501</v>
      </c>
      <c r="E32" s="12"/>
      <c r="F32" s="19"/>
      <c r="G32" s="2"/>
      <c r="H32" s="12"/>
      <c r="I32" s="12"/>
      <c r="J32" s="19"/>
      <c r="K32" s="2"/>
      <c r="L32" s="12" t="s">
        <v>502</v>
      </c>
      <c r="M32" s="12"/>
      <c r="N32" s="12"/>
      <c r="O32" s="12"/>
      <c r="P32" s="12"/>
      <c r="Q32" s="12"/>
      <c r="R32" s="19"/>
      <c r="S32" s="2"/>
      <c r="T32" s="12"/>
      <c r="U32" s="12"/>
      <c r="V32" s="19"/>
      <c r="W32" s="20">
        <v>2015</v>
      </c>
      <c r="X32" s="21"/>
      <c r="Y32" s="30"/>
      <c r="Z32" s="37">
        <v>5375</v>
      </c>
      <c r="AA32" s="24"/>
      <c r="AB32" s="21"/>
      <c r="AC32" s="30"/>
      <c r="AD32" s="37">
        <v>1086</v>
      </c>
      <c r="AE32" s="24"/>
      <c r="AF32" s="21"/>
      <c r="AG32" s="30"/>
      <c r="AH32" s="37">
        <v>6461</v>
      </c>
      <c r="AI32" s="24"/>
    </row>
    <row r="33" spans="1:55" ht="15.75" thickBot="1" x14ac:dyDescent="0.3">
      <c r="A33" s="12"/>
      <c r="B33" s="2"/>
      <c r="C33" s="2"/>
      <c r="D33" s="12" t="s">
        <v>503</v>
      </c>
      <c r="E33" s="12"/>
      <c r="F33" s="19"/>
      <c r="G33" s="2"/>
      <c r="H33" s="12" t="s">
        <v>501</v>
      </c>
      <c r="I33" s="12"/>
      <c r="J33" s="19"/>
      <c r="K33" s="2"/>
      <c r="L33" s="38" t="s">
        <v>504</v>
      </c>
      <c r="M33" s="38"/>
      <c r="N33" s="38"/>
      <c r="O33" s="38"/>
      <c r="P33" s="38"/>
      <c r="Q33" s="38"/>
      <c r="R33" s="19"/>
      <c r="S33" s="2"/>
      <c r="T33" s="12"/>
      <c r="U33" s="12"/>
      <c r="V33" s="19"/>
      <c r="W33" s="25">
        <v>2016</v>
      </c>
      <c r="X33" s="26"/>
      <c r="Y33" s="27"/>
      <c r="Z33" s="28" t="s">
        <v>302</v>
      </c>
      <c r="AA33" s="29"/>
      <c r="AB33" s="26"/>
      <c r="AC33" s="27"/>
      <c r="AD33" s="28">
        <v>983</v>
      </c>
      <c r="AE33" s="29"/>
      <c r="AF33" s="26"/>
      <c r="AG33" s="27"/>
      <c r="AH33" s="28">
        <v>983</v>
      </c>
      <c r="AI33" s="29"/>
    </row>
    <row r="34" spans="1:55" ht="15.75" thickTop="1" x14ac:dyDescent="0.25">
      <c r="A34" s="12"/>
      <c r="B34" s="2"/>
      <c r="C34" s="2"/>
      <c r="D34" s="12" t="s">
        <v>505</v>
      </c>
      <c r="E34" s="12"/>
      <c r="F34" s="19"/>
      <c r="G34" s="2"/>
      <c r="H34" s="12" t="s">
        <v>503</v>
      </c>
      <c r="I34" s="12"/>
      <c r="J34" s="19"/>
      <c r="K34" s="2"/>
      <c r="L34" s="40" t="s">
        <v>506</v>
      </c>
      <c r="M34" s="40"/>
      <c r="N34" s="19"/>
      <c r="O34" s="2"/>
      <c r="P34" s="40" t="s">
        <v>146</v>
      </c>
      <c r="Q34" s="40"/>
      <c r="R34" s="19"/>
      <c r="S34" s="2"/>
      <c r="T34" s="12"/>
      <c r="U34" s="12"/>
      <c r="V34" s="19"/>
      <c r="W34" s="20">
        <v>2017</v>
      </c>
      <c r="X34" s="21"/>
      <c r="Y34" s="30"/>
      <c r="Z34" s="31" t="s">
        <v>302</v>
      </c>
      <c r="AA34" s="24"/>
      <c r="AB34" s="21"/>
      <c r="AC34" s="30"/>
      <c r="AD34" s="31">
        <v>976</v>
      </c>
      <c r="AE34" s="24"/>
      <c r="AF34" s="21"/>
      <c r="AG34" s="30"/>
      <c r="AH34" s="31">
        <v>976</v>
      </c>
      <c r="AI34" s="24"/>
    </row>
    <row r="35" spans="1:55" ht="15.75" thickBot="1" x14ac:dyDescent="0.3">
      <c r="A35" s="12"/>
      <c r="B35" s="2"/>
      <c r="C35" s="2"/>
      <c r="D35" s="38" t="s">
        <v>507</v>
      </c>
      <c r="E35" s="38"/>
      <c r="F35" s="19"/>
      <c r="G35" s="2"/>
      <c r="H35" s="38" t="s">
        <v>508</v>
      </c>
      <c r="I35" s="38"/>
      <c r="J35" s="19"/>
      <c r="K35" s="2"/>
      <c r="L35" s="38" t="s">
        <v>509</v>
      </c>
      <c r="M35" s="38"/>
      <c r="N35" s="19"/>
      <c r="O35" s="2"/>
      <c r="P35" s="38" t="s">
        <v>510</v>
      </c>
      <c r="Q35" s="38"/>
      <c r="R35" s="19"/>
      <c r="S35" s="2"/>
      <c r="T35" s="38" t="s">
        <v>133</v>
      </c>
      <c r="U35" s="38"/>
      <c r="V35" s="19"/>
      <c r="W35" s="25" t="s">
        <v>574</v>
      </c>
      <c r="X35" s="26"/>
      <c r="Y35" s="43"/>
      <c r="Z35" s="44" t="s">
        <v>302</v>
      </c>
      <c r="AA35" s="29"/>
      <c r="AB35" s="26"/>
      <c r="AC35" s="43"/>
      <c r="AD35" s="54">
        <v>3126</v>
      </c>
      <c r="AE35" s="29"/>
      <c r="AF35" s="26"/>
      <c r="AG35" s="43"/>
      <c r="AH35" s="54">
        <v>3126</v>
      </c>
      <c r="AI35" s="29"/>
    </row>
    <row r="36" spans="1:55" ht="16.5" thickTop="1" thickBot="1" x14ac:dyDescent="0.3">
      <c r="A36" s="12"/>
      <c r="B36" s="20" t="s">
        <v>511</v>
      </c>
      <c r="C36" s="21"/>
      <c r="D36" s="30" t="s">
        <v>293</v>
      </c>
      <c r="E36" s="37">
        <v>1558</v>
      </c>
      <c r="F36" s="24"/>
      <c r="G36" s="21"/>
      <c r="H36" s="30" t="s">
        <v>293</v>
      </c>
      <c r="I36" s="31">
        <v>97</v>
      </c>
      <c r="J36" s="24"/>
      <c r="K36" s="21"/>
      <c r="L36" s="30" t="s">
        <v>293</v>
      </c>
      <c r="M36" s="37">
        <v>2600</v>
      </c>
      <c r="N36" s="24"/>
      <c r="O36" s="21"/>
      <c r="P36" s="30" t="s">
        <v>293</v>
      </c>
      <c r="Q36" s="37">
        <v>3419</v>
      </c>
      <c r="R36" s="24"/>
      <c r="S36" s="21"/>
      <c r="T36" s="30" t="s">
        <v>293</v>
      </c>
      <c r="U36" s="37">
        <v>7674</v>
      </c>
      <c r="V36" s="24"/>
      <c r="W36" s="20"/>
      <c r="X36" s="21"/>
      <c r="Y36" s="22" t="s">
        <v>293</v>
      </c>
      <c r="Z36" s="45">
        <v>6702</v>
      </c>
      <c r="AA36" s="24"/>
      <c r="AB36" s="21"/>
      <c r="AC36" s="22" t="s">
        <v>293</v>
      </c>
      <c r="AD36" s="45">
        <v>14467</v>
      </c>
      <c r="AE36" s="24"/>
      <c r="AF36" s="21"/>
      <c r="AG36" s="22" t="s">
        <v>293</v>
      </c>
      <c r="AH36" s="45">
        <v>21169</v>
      </c>
      <c r="AI36" s="24"/>
    </row>
    <row r="37" spans="1:55" ht="15.75" thickTop="1" x14ac:dyDescent="0.25">
      <c r="A37" s="12"/>
      <c r="B37" s="25" t="s">
        <v>512</v>
      </c>
      <c r="C37" s="26"/>
      <c r="D37" s="27"/>
      <c r="E37" s="28" t="s">
        <v>513</v>
      </c>
      <c r="F37" s="29" t="s">
        <v>295</v>
      </c>
      <c r="G37" s="26"/>
      <c r="H37" s="27"/>
      <c r="I37" s="28" t="s">
        <v>514</v>
      </c>
      <c r="J37" s="29" t="s">
        <v>295</v>
      </c>
      <c r="K37" s="26"/>
      <c r="L37" s="27"/>
      <c r="M37" s="28" t="s">
        <v>515</v>
      </c>
      <c r="N37" s="29" t="s">
        <v>295</v>
      </c>
      <c r="O37" s="26"/>
      <c r="P37" s="27"/>
      <c r="Q37" s="28" t="s">
        <v>516</v>
      </c>
      <c r="R37" s="29" t="s">
        <v>295</v>
      </c>
      <c r="S37" s="26"/>
      <c r="T37" s="27"/>
      <c r="U37" s="28" t="s">
        <v>517</v>
      </c>
      <c r="V37" s="29" t="s">
        <v>295</v>
      </c>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row>
    <row r="38" spans="1:55" ht="15.75" thickBot="1" x14ac:dyDescent="0.3">
      <c r="A38" s="12"/>
      <c r="B38" s="20" t="s">
        <v>518</v>
      </c>
      <c r="C38" s="21"/>
      <c r="D38" s="33"/>
      <c r="E38" s="34">
        <v>91</v>
      </c>
      <c r="F38" s="24"/>
      <c r="G38" s="21"/>
      <c r="H38" s="33"/>
      <c r="I38" s="34">
        <v>2</v>
      </c>
      <c r="J38" s="24"/>
      <c r="K38" s="21"/>
      <c r="L38" s="33"/>
      <c r="M38" s="42">
        <v>1267</v>
      </c>
      <c r="N38" s="24"/>
      <c r="O38" s="21"/>
      <c r="P38" s="33"/>
      <c r="Q38" s="42">
        <v>1833</v>
      </c>
      <c r="R38" s="24"/>
      <c r="S38" s="21"/>
      <c r="T38" s="33"/>
      <c r="U38" s="42">
        <v>3193</v>
      </c>
      <c r="V38" s="24"/>
      <c r="W38" s="16" t="s">
        <v>573</v>
      </c>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c r="BB38" s="16"/>
      <c r="BC38" s="16"/>
    </row>
    <row r="39" spans="1:55" ht="16.5" thickTop="1" thickBot="1" x14ac:dyDescent="0.3">
      <c r="A39" s="12"/>
      <c r="B39" s="25" t="s">
        <v>519</v>
      </c>
      <c r="C39" s="26"/>
      <c r="D39" s="35" t="s">
        <v>293</v>
      </c>
      <c r="E39" s="36">
        <v>1608</v>
      </c>
      <c r="F39" s="29"/>
      <c r="G39" s="26"/>
      <c r="H39" s="35" t="s">
        <v>293</v>
      </c>
      <c r="I39" s="55">
        <v>96</v>
      </c>
      <c r="J39" s="29"/>
      <c r="K39" s="26"/>
      <c r="L39" s="35" t="s">
        <v>293</v>
      </c>
      <c r="M39" s="36">
        <v>3397</v>
      </c>
      <c r="N39" s="29"/>
      <c r="O39" s="26"/>
      <c r="P39" s="35" t="s">
        <v>293</v>
      </c>
      <c r="Q39" s="36">
        <v>1833</v>
      </c>
      <c r="R39" s="29"/>
      <c r="S39" s="26"/>
      <c r="T39" s="35" t="s">
        <v>293</v>
      </c>
      <c r="U39" s="36">
        <v>6934</v>
      </c>
      <c r="V39" s="29"/>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ht="15.75" thickTop="1" x14ac:dyDescent="0.25">
      <c r="A40" s="12"/>
      <c r="B40" s="20"/>
      <c r="C40" s="21"/>
      <c r="D40" s="30"/>
      <c r="E40" s="31"/>
      <c r="F40" s="24"/>
      <c r="G40" s="21"/>
      <c r="H40" s="30"/>
      <c r="I40" s="31"/>
      <c r="J40" s="24"/>
      <c r="K40" s="21"/>
      <c r="L40" s="30"/>
      <c r="M40" s="31"/>
      <c r="N40" s="24"/>
      <c r="O40" s="21"/>
      <c r="P40" s="30"/>
      <c r="Q40" s="31"/>
      <c r="R40" s="24"/>
      <c r="S40" s="21"/>
      <c r="T40" s="30"/>
      <c r="U40" s="31"/>
      <c r="V40" s="24"/>
      <c r="W40" s="16" t="s">
        <v>575</v>
      </c>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row>
    <row r="41" spans="1:55" x14ac:dyDescent="0.25">
      <c r="A41" s="12"/>
      <c r="B41" s="25" t="s">
        <v>520</v>
      </c>
      <c r="C41" s="26"/>
      <c r="D41" s="27" t="s">
        <v>293</v>
      </c>
      <c r="E41" s="32">
        <v>1608</v>
      </c>
      <c r="F41" s="29"/>
      <c r="G41" s="26"/>
      <c r="H41" s="27" t="s">
        <v>293</v>
      </c>
      <c r="I41" s="28">
        <v>96</v>
      </c>
      <c r="J41" s="29"/>
      <c r="K41" s="26"/>
      <c r="L41" s="27" t="s">
        <v>293</v>
      </c>
      <c r="M41" s="28" t="s">
        <v>302</v>
      </c>
      <c r="N41" s="29"/>
      <c r="O41" s="26"/>
      <c r="P41" s="27" t="s">
        <v>293</v>
      </c>
      <c r="Q41" s="28" t="s">
        <v>302</v>
      </c>
      <c r="R41" s="29"/>
      <c r="S41" s="26"/>
      <c r="T41" s="27" t="s">
        <v>293</v>
      </c>
      <c r="U41" s="32">
        <v>1704</v>
      </c>
      <c r="V41" s="29"/>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row>
    <row r="42" spans="1:55" ht="15" customHeight="1" x14ac:dyDescent="0.25">
      <c r="A42" s="12"/>
      <c r="B42" s="20" t="s">
        <v>521</v>
      </c>
      <c r="C42" s="21"/>
      <c r="D42" s="30"/>
      <c r="E42" s="31" t="s">
        <v>302</v>
      </c>
      <c r="F42" s="24"/>
      <c r="G42" s="21"/>
      <c r="H42" s="30"/>
      <c r="I42" s="31" t="s">
        <v>302</v>
      </c>
      <c r="J42" s="24"/>
      <c r="K42" s="21"/>
      <c r="L42" s="30"/>
      <c r="M42" s="37">
        <v>3397</v>
      </c>
      <c r="N42" s="24"/>
      <c r="O42" s="21"/>
      <c r="P42" s="30"/>
      <c r="Q42" s="37">
        <v>1833</v>
      </c>
      <c r="R42" s="24"/>
      <c r="S42" s="21"/>
      <c r="T42" s="30"/>
      <c r="U42" s="37">
        <v>5230</v>
      </c>
      <c r="V42" s="24"/>
      <c r="W42" s="11" t="s">
        <v>576</v>
      </c>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row>
    <row r="44" spans="1:55" ht="15" customHeight="1" x14ac:dyDescent="0.25">
      <c r="A44" s="12"/>
      <c r="B44" s="16" t="s">
        <v>522</v>
      </c>
      <c r="C44" s="16"/>
      <c r="D44" s="16"/>
      <c r="E44" s="16"/>
      <c r="F44" s="16"/>
      <c r="G44" s="16"/>
      <c r="H44" s="16"/>
      <c r="I44" s="16"/>
      <c r="J44" s="16"/>
      <c r="K44" s="16"/>
      <c r="L44" s="16"/>
      <c r="M44" s="16"/>
      <c r="N44" s="16"/>
      <c r="O44" s="16"/>
      <c r="P44" s="16"/>
      <c r="Q44" s="16"/>
      <c r="R44" s="16"/>
      <c r="S44" s="16"/>
      <c r="T44" s="16"/>
      <c r="U44" s="16"/>
      <c r="V44" s="16"/>
      <c r="W44" s="16" t="s">
        <v>577</v>
      </c>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c r="BB44" s="16"/>
      <c r="BC44" s="16"/>
    </row>
    <row r="45" spans="1:5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row>
    <row r="46" spans="1:55" ht="30" customHeight="1" x14ac:dyDescent="0.25">
      <c r="A46" s="12"/>
      <c r="B46" s="11" t="s">
        <v>523</v>
      </c>
      <c r="C46" s="11"/>
      <c r="D46" s="11"/>
      <c r="E46" s="11"/>
      <c r="F46" s="11"/>
      <c r="G46" s="11"/>
      <c r="H46" s="11"/>
      <c r="I46" s="11"/>
      <c r="J46" s="11"/>
      <c r="K46" s="11"/>
      <c r="L46" s="11"/>
      <c r="M46" s="11"/>
      <c r="N46" s="11"/>
      <c r="O46" s="11"/>
      <c r="P46" s="11"/>
      <c r="Q46" s="11"/>
      <c r="R46" s="11"/>
      <c r="S46" s="11"/>
      <c r="T46" s="11"/>
      <c r="U46" s="11"/>
      <c r="V46" s="11"/>
      <c r="W46" s="11" t="s">
        <v>578</v>
      </c>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row>
    <row r="47" spans="1:5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row>
    <row r="48" spans="1:55" ht="45" customHeight="1" thickBot="1" x14ac:dyDescent="0.3">
      <c r="A48" s="12"/>
      <c r="B48" s="11" t="s">
        <v>524</v>
      </c>
      <c r="C48" s="11"/>
      <c r="D48" s="11"/>
      <c r="E48" s="11"/>
      <c r="F48" s="11"/>
      <c r="G48" s="11"/>
      <c r="H48" s="11"/>
      <c r="I48" s="11"/>
      <c r="J48" s="11"/>
      <c r="K48" s="11"/>
      <c r="L48" s="11"/>
      <c r="M48" s="11"/>
      <c r="N48" s="11"/>
      <c r="O48" s="11"/>
      <c r="P48" s="11"/>
      <c r="Q48" s="11"/>
      <c r="R48" s="11"/>
      <c r="S48" s="11"/>
      <c r="T48" s="11"/>
      <c r="U48" s="11"/>
      <c r="V48" s="11"/>
      <c r="W48" s="46" t="s">
        <v>537</v>
      </c>
      <c r="X48" s="4"/>
      <c r="Y48" s="46" t="s">
        <v>579</v>
      </c>
      <c r="Z48" s="4"/>
      <c r="AA48" s="48" t="s">
        <v>580</v>
      </c>
      <c r="AB48" s="48"/>
      <c r="AC48" s="47"/>
      <c r="AD48" s="46" t="s">
        <v>539</v>
      </c>
      <c r="AE48" s="4"/>
      <c r="AF48" s="48" t="s">
        <v>540</v>
      </c>
      <c r="AG48" s="48"/>
      <c r="AH48" s="47"/>
      <c r="AI48" s="46" t="s">
        <v>541</v>
      </c>
    </row>
    <row r="49" spans="1:55"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20" t="s">
        <v>532</v>
      </c>
      <c r="X49" s="20"/>
      <c r="Y49" s="59">
        <v>41091</v>
      </c>
      <c r="Z49" s="21"/>
      <c r="AA49" s="30" t="s">
        <v>293</v>
      </c>
      <c r="AB49" s="37">
        <v>1299</v>
      </c>
      <c r="AC49" s="24"/>
      <c r="AD49" s="69" t="s">
        <v>581</v>
      </c>
      <c r="AE49" s="20"/>
      <c r="AF49" s="75" t="s">
        <v>582</v>
      </c>
      <c r="AG49" s="75"/>
      <c r="AH49" s="58"/>
      <c r="AI49" s="59">
        <v>41640</v>
      </c>
    </row>
    <row r="50" spans="1:55" ht="30" customHeight="1" x14ac:dyDescent="0.25">
      <c r="A50" s="12"/>
      <c r="B50" s="11" t="s">
        <v>525</v>
      </c>
      <c r="C50" s="11"/>
      <c r="D50" s="11"/>
      <c r="E50" s="11"/>
      <c r="F50" s="11"/>
      <c r="G50" s="11"/>
      <c r="H50" s="11"/>
      <c r="I50" s="11"/>
      <c r="J50" s="11"/>
      <c r="K50" s="11"/>
      <c r="L50" s="11"/>
      <c r="M50" s="11"/>
      <c r="N50" s="11"/>
      <c r="O50" s="11"/>
      <c r="P50" s="11"/>
      <c r="Q50" s="11"/>
      <c r="R50" s="11"/>
      <c r="S50" s="11"/>
      <c r="T50" s="11"/>
      <c r="U50" s="11"/>
      <c r="V50" s="11"/>
      <c r="W50" s="70" t="s">
        <v>583</v>
      </c>
      <c r="X50" s="25"/>
      <c r="Y50" s="71">
        <v>41122</v>
      </c>
      <c r="Z50" s="26"/>
      <c r="AA50" s="27"/>
      <c r="AB50" s="28">
        <v>150</v>
      </c>
      <c r="AC50" s="29"/>
      <c r="AD50" s="70" t="s">
        <v>546</v>
      </c>
      <c r="AE50" s="25"/>
      <c r="AF50" s="72"/>
      <c r="AG50" s="73">
        <v>10</v>
      </c>
      <c r="AH50" s="74" t="s">
        <v>377</v>
      </c>
      <c r="AI50" s="71">
        <v>42186</v>
      </c>
    </row>
    <row r="51" spans="1:55" ht="30" x14ac:dyDescent="0.25">
      <c r="A51" s="12"/>
      <c r="B51" s="11"/>
      <c r="C51" s="11"/>
      <c r="D51" s="11"/>
      <c r="E51" s="11"/>
      <c r="F51" s="11"/>
      <c r="G51" s="11"/>
      <c r="H51" s="11"/>
      <c r="I51" s="11"/>
      <c r="J51" s="11"/>
      <c r="K51" s="11"/>
      <c r="L51" s="11"/>
      <c r="M51" s="11"/>
      <c r="N51" s="11"/>
      <c r="O51" s="11"/>
      <c r="P51" s="11"/>
      <c r="Q51" s="11"/>
      <c r="R51" s="11"/>
      <c r="S51" s="11"/>
      <c r="T51" s="11"/>
      <c r="U51" s="11"/>
      <c r="V51" s="11"/>
      <c r="W51" s="69" t="s">
        <v>535</v>
      </c>
      <c r="X51" s="20"/>
      <c r="Y51" s="59">
        <v>41091</v>
      </c>
      <c r="Z51" s="21"/>
      <c r="AA51" s="30"/>
      <c r="AB51" s="31">
        <v>850</v>
      </c>
      <c r="AC51" s="24"/>
      <c r="AD51" s="20" t="s">
        <v>546</v>
      </c>
      <c r="AE51" s="20"/>
      <c r="AF51" s="56"/>
      <c r="AG51" s="57">
        <v>10</v>
      </c>
      <c r="AH51" s="58" t="s">
        <v>377</v>
      </c>
      <c r="AI51" s="59">
        <v>42186</v>
      </c>
    </row>
    <row r="52" spans="1:55" ht="30" customHeight="1" x14ac:dyDescent="0.25">
      <c r="A52" s="12"/>
      <c r="B52" s="11" t="s">
        <v>526</v>
      </c>
      <c r="C52" s="11"/>
      <c r="D52" s="11"/>
      <c r="E52" s="11"/>
      <c r="F52" s="11"/>
      <c r="G52" s="11"/>
      <c r="H52" s="11"/>
      <c r="I52" s="11"/>
      <c r="J52" s="11"/>
      <c r="K52" s="11"/>
      <c r="L52" s="11"/>
      <c r="M52" s="11"/>
      <c r="N52" s="11"/>
      <c r="O52" s="11"/>
      <c r="P52" s="11"/>
      <c r="Q52" s="11"/>
      <c r="R52" s="11"/>
      <c r="S52" s="11"/>
      <c r="T52" s="11"/>
      <c r="U52" s="11"/>
      <c r="V52" s="11"/>
      <c r="W52" s="25" t="s">
        <v>583</v>
      </c>
      <c r="X52" s="25"/>
      <c r="Y52" s="71">
        <v>41030</v>
      </c>
      <c r="Z52" s="26"/>
      <c r="AA52" s="27"/>
      <c r="AB52" s="28">
        <v>50</v>
      </c>
      <c r="AC52" s="29"/>
      <c r="AD52" s="25" t="s">
        <v>546</v>
      </c>
      <c r="AE52" s="25"/>
      <c r="AF52" s="72"/>
      <c r="AG52" s="73">
        <v>10</v>
      </c>
      <c r="AH52" s="74" t="s">
        <v>377</v>
      </c>
      <c r="AI52" s="71">
        <v>42186</v>
      </c>
    </row>
    <row r="53" spans="1:55" ht="30" x14ac:dyDescent="0.25">
      <c r="A53" s="12"/>
      <c r="B53" s="11"/>
      <c r="C53" s="11"/>
      <c r="D53" s="11"/>
      <c r="E53" s="11"/>
      <c r="F53" s="11"/>
      <c r="G53" s="11"/>
      <c r="H53" s="11"/>
      <c r="I53" s="11"/>
      <c r="J53" s="11"/>
      <c r="K53" s="11"/>
      <c r="L53" s="11"/>
      <c r="M53" s="11"/>
      <c r="N53" s="11"/>
      <c r="O53" s="11"/>
      <c r="P53" s="11"/>
      <c r="Q53" s="11"/>
      <c r="R53" s="11"/>
      <c r="S53" s="11"/>
      <c r="T53" s="11"/>
      <c r="U53" s="11"/>
      <c r="V53" s="11"/>
      <c r="W53" s="20" t="s">
        <v>535</v>
      </c>
      <c r="X53" s="20"/>
      <c r="Y53" s="59">
        <v>40909</v>
      </c>
      <c r="Z53" s="21"/>
      <c r="AA53" s="30"/>
      <c r="AB53" s="37">
        <v>4325</v>
      </c>
      <c r="AC53" s="24"/>
      <c r="AD53" s="20" t="s">
        <v>546</v>
      </c>
      <c r="AE53" s="20"/>
      <c r="AF53" s="56"/>
      <c r="AG53" s="57">
        <v>10</v>
      </c>
      <c r="AH53" s="58" t="s">
        <v>377</v>
      </c>
      <c r="AI53" s="59">
        <v>42186</v>
      </c>
    </row>
    <row r="54" spans="1:55" ht="30" customHeight="1" x14ac:dyDescent="0.25">
      <c r="A54" s="12"/>
      <c r="B54" s="11" t="s">
        <v>52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row>
    <row r="55" spans="1:55" ht="15" customHeight="1" x14ac:dyDescent="0.25">
      <c r="A55" s="12"/>
      <c r="B55" s="11"/>
      <c r="C55" s="11"/>
      <c r="D55" s="11"/>
      <c r="E55" s="11"/>
      <c r="F55" s="11"/>
      <c r="G55" s="11"/>
      <c r="H55" s="11"/>
      <c r="I55" s="11"/>
      <c r="J55" s="11"/>
      <c r="K55" s="11"/>
      <c r="L55" s="11"/>
      <c r="M55" s="11"/>
      <c r="N55" s="11"/>
      <c r="O55" s="11"/>
      <c r="P55" s="11"/>
      <c r="Q55" s="11"/>
      <c r="R55" s="11"/>
      <c r="S55" s="11"/>
      <c r="T55" s="11"/>
      <c r="U55" s="11"/>
      <c r="V55" s="11"/>
      <c r="W55" s="11" t="s">
        <v>584</v>
      </c>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row>
    <row r="56" spans="1:55" ht="30" customHeight="1" x14ac:dyDescent="0.25">
      <c r="A56" s="12"/>
      <c r="B56" s="11" t="s">
        <v>528</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row>
    <row r="57" spans="1:55" ht="45" customHeight="1" x14ac:dyDescent="0.25">
      <c r="A57" s="12"/>
      <c r="B57" s="11"/>
      <c r="C57" s="11"/>
      <c r="D57" s="11"/>
      <c r="E57" s="11"/>
      <c r="F57" s="11"/>
      <c r="G57" s="11"/>
      <c r="H57" s="11"/>
      <c r="I57" s="11"/>
      <c r="J57" s="11"/>
      <c r="K57" s="11"/>
      <c r="L57" s="11"/>
      <c r="M57" s="11"/>
      <c r="N57" s="11"/>
      <c r="O57" s="11"/>
      <c r="P57" s="11"/>
      <c r="Q57" s="11"/>
      <c r="R57" s="11"/>
      <c r="S57" s="11"/>
      <c r="T57" s="11"/>
      <c r="U57" s="11"/>
      <c r="V57" s="11"/>
      <c r="W57" s="11" t="s">
        <v>585</v>
      </c>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row>
    <row r="58" spans="1:55" ht="45" customHeight="1" x14ac:dyDescent="0.25">
      <c r="A58" s="12"/>
      <c r="B58" s="11" t="s">
        <v>52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row>
    <row r="59" spans="1:55" ht="30" customHeight="1" x14ac:dyDescent="0.25">
      <c r="A59" s="12"/>
      <c r="B59" s="11"/>
      <c r="C59" s="11"/>
      <c r="D59" s="11"/>
      <c r="E59" s="11"/>
      <c r="F59" s="11"/>
      <c r="G59" s="11"/>
      <c r="H59" s="11"/>
      <c r="I59" s="11"/>
      <c r="J59" s="11"/>
      <c r="K59" s="11"/>
      <c r="L59" s="11"/>
      <c r="M59" s="11"/>
      <c r="N59" s="11"/>
      <c r="O59" s="11"/>
      <c r="P59" s="11"/>
      <c r="Q59" s="11"/>
      <c r="R59" s="11"/>
      <c r="S59" s="11"/>
      <c r="T59" s="11"/>
      <c r="U59" s="11"/>
      <c r="V59" s="11"/>
      <c r="W59" s="11" t="s">
        <v>586</v>
      </c>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row>
    <row r="60" spans="1:55" ht="15" customHeight="1" x14ac:dyDescent="0.25">
      <c r="A60" s="12"/>
      <c r="B60" s="11" t="s">
        <v>530</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row>
    <row r="61" spans="1:55" ht="15" customHeight="1" x14ac:dyDescent="0.25">
      <c r="A61" s="12"/>
      <c r="B61" s="11"/>
      <c r="C61" s="11"/>
      <c r="D61" s="11"/>
      <c r="E61" s="11"/>
      <c r="F61" s="11"/>
      <c r="G61" s="11"/>
      <c r="H61" s="11"/>
      <c r="I61" s="11"/>
      <c r="J61" s="11"/>
      <c r="K61" s="11"/>
      <c r="L61" s="11"/>
      <c r="M61" s="11"/>
      <c r="N61" s="11"/>
      <c r="O61" s="11"/>
      <c r="P61" s="11"/>
      <c r="Q61" s="11"/>
      <c r="R61" s="11"/>
      <c r="S61" s="11"/>
      <c r="T61" s="11"/>
      <c r="U61" s="11"/>
      <c r="V61" s="11"/>
      <c r="W61" s="11" t="s">
        <v>587</v>
      </c>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5" ht="15" customHeight="1" x14ac:dyDescent="0.25">
      <c r="A62" s="12"/>
      <c r="B62" s="11" t="s">
        <v>531</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row>
    <row r="63" spans="1:55" ht="15" customHeight="1" x14ac:dyDescent="0.25">
      <c r="A63" s="12"/>
      <c r="B63" s="11"/>
      <c r="C63" s="11"/>
      <c r="D63" s="11"/>
      <c r="E63" s="11"/>
      <c r="F63" s="11"/>
      <c r="G63" s="11"/>
      <c r="H63" s="11"/>
      <c r="I63" s="11"/>
      <c r="J63" s="11"/>
      <c r="K63" s="11"/>
      <c r="L63" s="11"/>
      <c r="M63" s="11"/>
      <c r="N63" s="11"/>
      <c r="O63" s="11"/>
      <c r="P63" s="11"/>
      <c r="Q63" s="11"/>
      <c r="R63" s="11"/>
      <c r="S63" s="11"/>
      <c r="T63" s="11"/>
      <c r="U63" s="11"/>
      <c r="V63" s="11"/>
      <c r="W63" s="11" t="s">
        <v>588</v>
      </c>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row>
    <row r="64" spans="1:55" ht="15" customHeight="1" x14ac:dyDescent="0.25">
      <c r="A64" s="12"/>
      <c r="B64" s="16" t="s">
        <v>532</v>
      </c>
      <c r="C64" s="16"/>
      <c r="D64" s="16"/>
      <c r="E64" s="16"/>
      <c r="F64" s="16"/>
      <c r="G64" s="16"/>
      <c r="H64" s="16"/>
      <c r="I64" s="16"/>
      <c r="J64" s="16"/>
      <c r="K64" s="16"/>
      <c r="L64" s="16"/>
      <c r="M64" s="16"/>
      <c r="N64" s="16"/>
      <c r="O64" s="16"/>
      <c r="P64" s="16"/>
      <c r="Q64" s="16"/>
      <c r="R64" s="16"/>
      <c r="S64" s="16"/>
      <c r="T64" s="16"/>
      <c r="U64" s="16"/>
      <c r="V64" s="16"/>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row>
    <row r="65" spans="1:55"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2"/>
      <c r="X65" s="4"/>
      <c r="Y65" s="11"/>
      <c r="Z65" s="11"/>
      <c r="AA65" s="47"/>
      <c r="AB65" s="4"/>
      <c r="AC65" s="48" t="s">
        <v>589</v>
      </c>
      <c r="AD65" s="48"/>
      <c r="AE65" s="48"/>
      <c r="AF65" s="48"/>
      <c r="AG65" s="48"/>
      <c r="AH65" s="48"/>
      <c r="AI65" s="47"/>
      <c r="AJ65" s="4"/>
      <c r="AK65" s="11"/>
      <c r="AL65" s="11"/>
      <c r="AM65" s="47"/>
    </row>
    <row r="66" spans="1:55" ht="30" customHeight="1" thickTop="1" thickBot="1" x14ac:dyDescent="0.3">
      <c r="A66" s="12"/>
      <c r="B66" s="11" t="s">
        <v>533</v>
      </c>
      <c r="C66" s="11"/>
      <c r="D66" s="11"/>
      <c r="E66" s="11"/>
      <c r="F66" s="11"/>
      <c r="G66" s="11"/>
      <c r="H66" s="11"/>
      <c r="I66" s="11"/>
      <c r="J66" s="11"/>
      <c r="K66" s="11"/>
      <c r="L66" s="11"/>
      <c r="M66" s="11"/>
      <c r="N66" s="11"/>
      <c r="O66" s="11"/>
      <c r="P66" s="11"/>
      <c r="Q66" s="11"/>
      <c r="R66" s="11"/>
      <c r="S66" s="11"/>
      <c r="T66" s="11"/>
      <c r="U66" s="11"/>
      <c r="V66" s="11"/>
      <c r="W66" s="2"/>
      <c r="X66" s="4"/>
      <c r="Y66" s="48" t="s">
        <v>508</v>
      </c>
      <c r="Z66" s="48"/>
      <c r="AA66" s="47"/>
      <c r="AB66" s="4"/>
      <c r="AC66" s="76" t="s">
        <v>590</v>
      </c>
      <c r="AD66" s="76"/>
      <c r="AE66" s="47"/>
      <c r="AF66" s="4"/>
      <c r="AG66" s="76" t="s">
        <v>591</v>
      </c>
      <c r="AH66" s="76"/>
      <c r="AI66" s="47"/>
      <c r="AJ66" s="4"/>
      <c r="AK66" s="48" t="s">
        <v>133</v>
      </c>
      <c r="AL66" s="48"/>
      <c r="AM66" s="47"/>
    </row>
    <row r="67" spans="1:55"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20" t="s">
        <v>511</v>
      </c>
      <c r="X67" s="21"/>
      <c r="Y67" s="30" t="s">
        <v>293</v>
      </c>
      <c r="Z67" s="31" t="s">
        <v>592</v>
      </c>
      <c r="AA67" s="24" t="s">
        <v>295</v>
      </c>
      <c r="AB67" s="21"/>
      <c r="AC67" s="30" t="s">
        <v>293</v>
      </c>
      <c r="AD67" s="31" t="s">
        <v>593</v>
      </c>
      <c r="AE67" s="24" t="s">
        <v>295</v>
      </c>
      <c r="AF67" s="21"/>
      <c r="AG67" s="30" t="s">
        <v>293</v>
      </c>
      <c r="AH67" s="31" t="s">
        <v>594</v>
      </c>
      <c r="AI67" s="24" t="s">
        <v>295</v>
      </c>
      <c r="AJ67" s="21"/>
      <c r="AK67" s="30" t="s">
        <v>293</v>
      </c>
      <c r="AL67" s="31" t="s">
        <v>595</v>
      </c>
      <c r="AM67" s="24" t="s">
        <v>295</v>
      </c>
    </row>
    <row r="68" spans="1:55" ht="30" customHeight="1" x14ac:dyDescent="0.25">
      <c r="A68" s="12"/>
      <c r="B68" s="11" t="s">
        <v>534</v>
      </c>
      <c r="C68" s="11"/>
      <c r="D68" s="11"/>
      <c r="E68" s="11"/>
      <c r="F68" s="11"/>
      <c r="G68" s="11"/>
      <c r="H68" s="11"/>
      <c r="I68" s="11"/>
      <c r="J68" s="11"/>
      <c r="K68" s="11"/>
      <c r="L68" s="11"/>
      <c r="M68" s="11"/>
      <c r="N68" s="11"/>
      <c r="O68" s="11"/>
      <c r="P68" s="11"/>
      <c r="Q68" s="11"/>
      <c r="R68" s="11"/>
      <c r="S68" s="11"/>
      <c r="T68" s="11"/>
      <c r="U68" s="11"/>
      <c r="V68" s="11"/>
      <c r="W68" s="25" t="s">
        <v>512</v>
      </c>
      <c r="X68" s="26"/>
      <c r="Y68" s="27"/>
      <c r="Z68" s="28">
        <v>422</v>
      </c>
      <c r="AA68" s="29"/>
      <c r="AB68" s="26"/>
      <c r="AC68" s="27"/>
      <c r="AD68" s="28">
        <v>587</v>
      </c>
      <c r="AE68" s="29"/>
      <c r="AF68" s="26"/>
      <c r="AG68" s="27"/>
      <c r="AH68" s="32">
        <v>2775</v>
      </c>
      <c r="AI68" s="29"/>
      <c r="AJ68" s="26"/>
      <c r="AK68" s="27"/>
      <c r="AL68" s="32">
        <v>3784</v>
      </c>
      <c r="AM68" s="29"/>
    </row>
    <row r="69" spans="1:55"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20" t="s">
        <v>518</v>
      </c>
      <c r="X69" s="21"/>
      <c r="Y69" s="33"/>
      <c r="Z69" s="34" t="s">
        <v>596</v>
      </c>
      <c r="AA69" s="24" t="s">
        <v>295</v>
      </c>
      <c r="AB69" s="21"/>
      <c r="AC69" s="33"/>
      <c r="AD69" s="34" t="s">
        <v>597</v>
      </c>
      <c r="AE69" s="24" t="s">
        <v>295</v>
      </c>
      <c r="AF69" s="21"/>
      <c r="AG69" s="33"/>
      <c r="AH69" s="34" t="s">
        <v>598</v>
      </c>
      <c r="AI69" s="24" t="s">
        <v>295</v>
      </c>
      <c r="AJ69" s="21"/>
      <c r="AK69" s="33"/>
      <c r="AL69" s="34" t="s">
        <v>599</v>
      </c>
      <c r="AM69" s="24" t="s">
        <v>295</v>
      </c>
    </row>
    <row r="70" spans="1:55" ht="16.5" thickTop="1" thickBot="1" x14ac:dyDescent="0.3">
      <c r="A70" s="12"/>
      <c r="B70" s="16" t="s">
        <v>535</v>
      </c>
      <c r="C70" s="16"/>
      <c r="D70" s="16"/>
      <c r="E70" s="16"/>
      <c r="F70" s="16"/>
      <c r="G70" s="16"/>
      <c r="H70" s="16"/>
      <c r="I70" s="16"/>
      <c r="J70" s="16"/>
      <c r="K70" s="16"/>
      <c r="L70" s="16"/>
      <c r="M70" s="16"/>
      <c r="N70" s="16"/>
      <c r="O70" s="16"/>
      <c r="P70" s="16"/>
      <c r="Q70" s="16"/>
      <c r="R70" s="16"/>
      <c r="S70" s="16"/>
      <c r="T70" s="16"/>
      <c r="U70" s="16"/>
      <c r="V70" s="16"/>
      <c r="W70" s="25" t="s">
        <v>519</v>
      </c>
      <c r="X70" s="26"/>
      <c r="Y70" s="35" t="s">
        <v>293</v>
      </c>
      <c r="Z70" s="55" t="s">
        <v>598</v>
      </c>
      <c r="AA70" s="29" t="s">
        <v>295</v>
      </c>
      <c r="AB70" s="26"/>
      <c r="AC70" s="35" t="s">
        <v>293</v>
      </c>
      <c r="AD70" s="55" t="s">
        <v>600</v>
      </c>
      <c r="AE70" s="29" t="s">
        <v>295</v>
      </c>
      <c r="AF70" s="26"/>
      <c r="AG70" s="35" t="s">
        <v>293</v>
      </c>
      <c r="AH70" s="55" t="s">
        <v>598</v>
      </c>
      <c r="AI70" s="29" t="s">
        <v>295</v>
      </c>
      <c r="AJ70" s="26"/>
      <c r="AK70" s="35"/>
      <c r="AL70" s="55" t="s">
        <v>601</v>
      </c>
      <c r="AM70" s="29" t="s">
        <v>295</v>
      </c>
    </row>
    <row r="71" spans="1:55"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20"/>
      <c r="X71" s="21"/>
      <c r="Y71" s="30"/>
      <c r="Z71" s="31"/>
      <c r="AA71" s="24"/>
      <c r="AB71" s="21"/>
      <c r="AC71" s="30"/>
      <c r="AD71" s="31"/>
      <c r="AE71" s="24"/>
      <c r="AF71" s="21"/>
      <c r="AG71" s="30"/>
      <c r="AH71" s="31"/>
      <c r="AI71" s="24"/>
      <c r="AJ71" s="21"/>
      <c r="AK71" s="30"/>
      <c r="AL71" s="31"/>
      <c r="AM71" s="24"/>
    </row>
    <row r="72" spans="1:55" ht="15" customHeight="1" x14ac:dyDescent="0.25">
      <c r="A72" s="12"/>
      <c r="B72" s="11" t="s">
        <v>536</v>
      </c>
      <c r="C72" s="11"/>
      <c r="D72" s="11"/>
      <c r="E72" s="11"/>
      <c r="F72" s="11"/>
      <c r="G72" s="11"/>
      <c r="H72" s="11"/>
      <c r="I72" s="11"/>
      <c r="J72" s="11"/>
      <c r="K72" s="11"/>
      <c r="L72" s="11"/>
      <c r="M72" s="11"/>
      <c r="N72" s="11"/>
      <c r="O72" s="11"/>
      <c r="P72" s="11"/>
      <c r="Q72" s="11"/>
      <c r="R72" s="11"/>
      <c r="S72" s="11"/>
      <c r="T72" s="11"/>
      <c r="U72" s="11"/>
      <c r="V72" s="11"/>
      <c r="W72" s="25" t="s">
        <v>520</v>
      </c>
      <c r="X72" s="26"/>
      <c r="Y72" s="27" t="s">
        <v>293</v>
      </c>
      <c r="Z72" s="28" t="s">
        <v>602</v>
      </c>
      <c r="AA72" s="29" t="s">
        <v>295</v>
      </c>
      <c r="AB72" s="26"/>
      <c r="AC72" s="27" t="s">
        <v>293</v>
      </c>
      <c r="AD72" s="28" t="s">
        <v>302</v>
      </c>
      <c r="AE72" s="29"/>
      <c r="AF72" s="26"/>
      <c r="AG72" s="27" t="s">
        <v>293</v>
      </c>
      <c r="AH72" s="28" t="s">
        <v>302</v>
      </c>
      <c r="AI72" s="29"/>
      <c r="AJ72" s="26"/>
      <c r="AK72" s="27" t="s">
        <v>293</v>
      </c>
      <c r="AL72" s="28" t="s">
        <v>602</v>
      </c>
      <c r="AM72" s="29" t="s">
        <v>295</v>
      </c>
    </row>
    <row r="73" spans="1:55" x14ac:dyDescent="0.25">
      <c r="A73" s="12"/>
      <c r="B73" s="11"/>
      <c r="C73" s="11"/>
      <c r="D73" s="11"/>
      <c r="E73" s="11"/>
      <c r="F73" s="11"/>
      <c r="G73" s="11"/>
      <c r="H73" s="11"/>
      <c r="I73" s="11"/>
      <c r="J73" s="11"/>
      <c r="K73" s="11"/>
      <c r="L73" s="11"/>
      <c r="M73" s="11"/>
      <c r="N73" s="11"/>
      <c r="O73" s="11"/>
      <c r="P73" s="11"/>
      <c r="Q73" s="11"/>
      <c r="R73" s="11"/>
      <c r="S73" s="11"/>
      <c r="T73" s="11"/>
      <c r="U73" s="11"/>
      <c r="V73" s="11"/>
      <c r="W73" s="20" t="s">
        <v>521</v>
      </c>
      <c r="X73" s="21"/>
      <c r="Y73" s="30"/>
      <c r="Z73" s="31" t="s">
        <v>603</v>
      </c>
      <c r="AA73" s="24" t="s">
        <v>295</v>
      </c>
      <c r="AB73" s="21"/>
      <c r="AC73" s="30"/>
      <c r="AD73" s="31" t="s">
        <v>600</v>
      </c>
      <c r="AE73" s="24" t="s">
        <v>295</v>
      </c>
      <c r="AF73" s="21"/>
      <c r="AG73" s="30"/>
      <c r="AH73" s="31" t="s">
        <v>598</v>
      </c>
      <c r="AI73" s="24" t="s">
        <v>295</v>
      </c>
      <c r="AJ73" s="21"/>
      <c r="AK73" s="30"/>
      <c r="AL73" s="31" t="s">
        <v>604</v>
      </c>
      <c r="AM73" s="24" t="s">
        <v>295</v>
      </c>
    </row>
    <row r="74" spans="1:55" ht="15.75" thickBot="1" x14ac:dyDescent="0.3">
      <c r="A74" s="12"/>
      <c r="B74" s="46" t="s">
        <v>537</v>
      </c>
      <c r="C74" s="4"/>
      <c r="D74" s="48" t="s">
        <v>538</v>
      </c>
      <c r="E74" s="48"/>
      <c r="F74" s="47"/>
      <c r="G74" s="46" t="s">
        <v>539</v>
      </c>
      <c r="H74" s="4"/>
      <c r="I74" s="48" t="s">
        <v>540</v>
      </c>
      <c r="J74" s="48"/>
      <c r="K74" s="47"/>
      <c r="L74" s="46" t="s">
        <v>541</v>
      </c>
      <c r="M74" s="4"/>
      <c r="N74" s="48" t="s">
        <v>542</v>
      </c>
      <c r="O74" s="48"/>
      <c r="P74" s="47"/>
      <c r="Q74" s="46" t="s">
        <v>543</v>
      </c>
      <c r="R74" s="4"/>
      <c r="S74" s="46" t="s">
        <v>544</v>
      </c>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row>
    <row r="75" spans="1:55" ht="15.75" thickTop="1" x14ac:dyDescent="0.25">
      <c r="A75" s="12"/>
      <c r="B75" s="2"/>
      <c r="C75" s="2"/>
      <c r="D75" s="40"/>
      <c r="E75" s="40"/>
      <c r="F75" s="19"/>
      <c r="G75" s="2"/>
      <c r="H75" s="2"/>
      <c r="I75" s="40"/>
      <c r="J75" s="40"/>
      <c r="K75" s="19"/>
      <c r="L75" s="2"/>
      <c r="M75" s="2"/>
      <c r="N75" s="40"/>
      <c r="O75" s="40"/>
      <c r="P75" s="19"/>
      <c r="Q75" s="2"/>
      <c r="R75" s="2"/>
      <c r="S75" s="2"/>
      <c r="W75" s="11" t="s">
        <v>605</v>
      </c>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row>
    <row r="76" spans="1:55" ht="15" customHeight="1" x14ac:dyDescent="0.25">
      <c r="A76" s="12"/>
      <c r="B76" s="60" t="s">
        <v>545</v>
      </c>
      <c r="C76" s="61"/>
      <c r="D76" s="62" t="s">
        <v>293</v>
      </c>
      <c r="E76" s="63">
        <v>538</v>
      </c>
      <c r="F76" s="64"/>
      <c r="G76" s="60" t="s">
        <v>546</v>
      </c>
      <c r="H76" s="61"/>
      <c r="I76" s="65"/>
      <c r="J76" s="63">
        <v>10</v>
      </c>
      <c r="K76" s="66" t="s">
        <v>377</v>
      </c>
      <c r="L76" s="20" t="s">
        <v>547</v>
      </c>
      <c r="M76" s="61"/>
      <c r="N76" s="65"/>
      <c r="O76" s="67">
        <v>38400</v>
      </c>
      <c r="P76" s="64"/>
      <c r="Q76" s="60" t="s">
        <v>548</v>
      </c>
      <c r="R76" s="60"/>
      <c r="S76" s="60" t="s">
        <v>549</v>
      </c>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row>
    <row r="77" spans="1:55" ht="15" customHeight="1" x14ac:dyDescent="0.25">
      <c r="A77" s="12"/>
      <c r="B77" s="60"/>
      <c r="C77" s="61"/>
      <c r="D77" s="62"/>
      <c r="E77" s="63"/>
      <c r="F77" s="64"/>
      <c r="G77" s="60"/>
      <c r="H77" s="61"/>
      <c r="I77" s="65"/>
      <c r="J77" s="63"/>
      <c r="K77" s="66"/>
      <c r="L77" s="59">
        <v>42552</v>
      </c>
      <c r="M77" s="61"/>
      <c r="N77" s="65"/>
      <c r="O77" s="67"/>
      <c r="P77" s="64"/>
      <c r="Q77" s="60"/>
      <c r="R77" s="60"/>
      <c r="S77" s="60"/>
      <c r="W77" s="11" t="s">
        <v>606</v>
      </c>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row>
    <row r="78" spans="1:55"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row>
    <row r="79" spans="1:55" ht="30" customHeight="1" x14ac:dyDescent="0.25">
      <c r="A79" s="12"/>
      <c r="B79" s="11" t="s">
        <v>550</v>
      </c>
      <c r="C79" s="11"/>
      <c r="D79" s="11"/>
      <c r="E79" s="11"/>
      <c r="F79" s="11"/>
      <c r="G79" s="11"/>
      <c r="H79" s="11"/>
      <c r="I79" s="11"/>
      <c r="J79" s="11"/>
      <c r="K79" s="11"/>
      <c r="L79" s="11"/>
      <c r="M79" s="11"/>
      <c r="N79" s="11"/>
      <c r="O79" s="11"/>
      <c r="P79" s="11"/>
      <c r="Q79" s="11"/>
      <c r="R79" s="11"/>
      <c r="S79" s="11"/>
      <c r="T79" s="11"/>
      <c r="U79" s="11"/>
      <c r="V79" s="11"/>
      <c r="W79" s="11" t="s">
        <v>607</v>
      </c>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row>
    <row r="80" spans="1:5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row>
    <row r="81" spans="1:55" ht="30" customHeight="1" x14ac:dyDescent="0.25">
      <c r="A81" s="12"/>
      <c r="B81" s="11" t="s">
        <v>551</v>
      </c>
      <c r="C81" s="11"/>
      <c r="D81" s="11"/>
      <c r="E81" s="11"/>
      <c r="F81" s="11"/>
      <c r="G81" s="11"/>
      <c r="H81" s="11"/>
      <c r="I81" s="11"/>
      <c r="J81" s="11"/>
      <c r="K81" s="11"/>
      <c r="L81" s="11"/>
      <c r="M81" s="11"/>
      <c r="N81" s="11"/>
      <c r="O81" s="11"/>
      <c r="P81" s="11"/>
      <c r="Q81" s="11"/>
      <c r="R81" s="11"/>
      <c r="S81" s="11"/>
      <c r="T81" s="11"/>
      <c r="U81" s="11"/>
      <c r="V81" s="11"/>
      <c r="W81" s="16" t="s">
        <v>608</v>
      </c>
      <c r="X81" s="16"/>
      <c r="Y81" s="16"/>
      <c r="Z81" s="16"/>
      <c r="AA81" s="16"/>
      <c r="AB81" s="16"/>
      <c r="AC81" s="16"/>
      <c r="AD81" s="16"/>
      <c r="AE81" s="16"/>
      <c r="AF81" s="16"/>
      <c r="AG81" s="16"/>
      <c r="AH81" s="16"/>
      <c r="AI81" s="16"/>
      <c r="AJ81" s="16"/>
      <c r="AK81" s="16"/>
      <c r="AL81" s="16"/>
      <c r="AM81" s="16"/>
      <c r="AN81" s="16"/>
      <c r="AO81" s="16"/>
      <c r="AP81" s="16"/>
      <c r="AQ81" s="16"/>
      <c r="AR81" s="16"/>
      <c r="AS81" s="16"/>
      <c r="AT81" s="16"/>
      <c r="AU81" s="16"/>
      <c r="AV81" s="16"/>
      <c r="AW81" s="16"/>
      <c r="AX81" s="16"/>
      <c r="AY81" s="16"/>
      <c r="AZ81" s="16"/>
      <c r="BA81" s="16"/>
      <c r="BB81" s="16"/>
      <c r="BC81" s="16"/>
    </row>
    <row r="82" spans="1:55"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row>
    <row r="83" spans="1:55" ht="45" customHeight="1" x14ac:dyDescent="0.25">
      <c r="A83" s="12"/>
      <c r="B83" s="11" t="s">
        <v>552</v>
      </c>
      <c r="C83" s="11"/>
      <c r="D83" s="11"/>
      <c r="E83" s="11"/>
      <c r="F83" s="11"/>
      <c r="G83" s="11"/>
      <c r="H83" s="11"/>
      <c r="I83" s="11"/>
      <c r="J83" s="11"/>
      <c r="K83" s="11"/>
      <c r="L83" s="11"/>
      <c r="M83" s="11"/>
      <c r="N83" s="11"/>
      <c r="O83" s="11"/>
      <c r="P83" s="11"/>
      <c r="Q83" s="11"/>
      <c r="R83" s="11"/>
      <c r="S83" s="11"/>
      <c r="T83" s="11"/>
      <c r="U83" s="11"/>
      <c r="V83" s="11"/>
      <c r="W83" s="11" t="s">
        <v>609</v>
      </c>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row>
    <row r="84" spans="1:55"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row>
    <row r="85" spans="1:55" ht="30" customHeight="1" thickBot="1" x14ac:dyDescent="0.3">
      <c r="A85" s="12"/>
      <c r="B85" s="11" t="s">
        <v>553</v>
      </c>
      <c r="C85" s="11"/>
      <c r="D85" s="11"/>
      <c r="E85" s="11"/>
      <c r="F85" s="11"/>
      <c r="G85" s="11"/>
      <c r="H85" s="11"/>
      <c r="I85" s="11"/>
      <c r="J85" s="11"/>
      <c r="K85" s="11"/>
      <c r="L85" s="11"/>
      <c r="M85" s="11"/>
      <c r="N85" s="11"/>
      <c r="O85" s="11"/>
      <c r="P85" s="11"/>
      <c r="Q85" s="11"/>
      <c r="R85" s="11"/>
      <c r="S85" s="11"/>
      <c r="T85" s="11"/>
      <c r="U85" s="11"/>
      <c r="V85" s="11"/>
      <c r="W85" s="41"/>
      <c r="X85" s="2"/>
      <c r="Y85" s="38" t="s">
        <v>610</v>
      </c>
      <c r="Z85" s="38"/>
      <c r="AA85" s="38"/>
      <c r="AB85" s="38"/>
      <c r="AC85" s="38"/>
      <c r="AD85" s="38"/>
      <c r="AE85" s="38"/>
      <c r="AF85" s="38"/>
      <c r="AG85" s="38"/>
      <c r="AH85" s="38"/>
      <c r="AI85" s="19"/>
      <c r="AJ85" s="2"/>
      <c r="AK85" s="38" t="s">
        <v>611</v>
      </c>
      <c r="AL85" s="38"/>
      <c r="AM85" s="38"/>
      <c r="AN85" s="38"/>
      <c r="AO85" s="38"/>
      <c r="AP85" s="38"/>
      <c r="AQ85" s="38"/>
      <c r="AR85" s="38"/>
      <c r="AS85" s="38"/>
      <c r="AT85" s="38"/>
      <c r="AU85" s="38"/>
      <c r="AV85" s="38"/>
      <c r="AW85" s="38"/>
      <c r="AX85" s="38"/>
      <c r="AY85" s="19"/>
      <c r="AZ85" s="2"/>
      <c r="BA85" s="12"/>
      <c r="BB85" s="12"/>
      <c r="BC85" s="19"/>
    </row>
    <row r="86" spans="1:55" ht="16.5" thickTop="1" thickBot="1" x14ac:dyDescent="0.3">
      <c r="A86" s="12"/>
      <c r="B86" s="11"/>
      <c r="C86" s="11"/>
      <c r="D86" s="11"/>
      <c r="E86" s="11"/>
      <c r="F86" s="11"/>
      <c r="G86" s="11"/>
      <c r="H86" s="11"/>
      <c r="I86" s="11"/>
      <c r="J86" s="11"/>
      <c r="K86" s="11"/>
      <c r="L86" s="11"/>
      <c r="M86" s="11"/>
      <c r="N86" s="11"/>
      <c r="O86" s="11"/>
      <c r="P86" s="11"/>
      <c r="Q86" s="11"/>
      <c r="R86" s="11"/>
      <c r="S86" s="11"/>
      <c r="T86" s="11"/>
      <c r="U86" s="11"/>
      <c r="V86" s="11"/>
      <c r="W86" s="2"/>
      <c r="X86" s="2"/>
      <c r="Y86" s="40" t="s">
        <v>612</v>
      </c>
      <c r="Z86" s="40"/>
      <c r="AA86" s="19"/>
      <c r="AB86" s="2"/>
      <c r="AC86" s="39" t="s">
        <v>613</v>
      </c>
      <c r="AD86" s="39"/>
      <c r="AE86" s="39"/>
      <c r="AF86" s="39"/>
      <c r="AG86" s="39"/>
      <c r="AH86" s="39"/>
      <c r="AI86" s="19"/>
      <c r="AJ86" s="2"/>
      <c r="AK86" s="39" t="s">
        <v>614</v>
      </c>
      <c r="AL86" s="39"/>
      <c r="AM86" s="39"/>
      <c r="AN86" s="39"/>
      <c r="AO86" s="39"/>
      <c r="AP86" s="39"/>
      <c r="AQ86" s="19"/>
      <c r="AR86" s="2"/>
      <c r="AS86" s="39" t="s">
        <v>613</v>
      </c>
      <c r="AT86" s="39"/>
      <c r="AU86" s="39"/>
      <c r="AV86" s="39"/>
      <c r="AW86" s="39"/>
      <c r="AX86" s="39"/>
      <c r="AY86" s="19"/>
      <c r="AZ86" s="2"/>
      <c r="BA86" s="12"/>
      <c r="BB86" s="12"/>
      <c r="BC86" s="19"/>
    </row>
    <row r="87" spans="1:55" ht="15.75" thickTop="1" x14ac:dyDescent="0.25">
      <c r="A87" s="12"/>
      <c r="B87" s="11" t="s">
        <v>554</v>
      </c>
      <c r="C87" s="11"/>
      <c r="D87" s="11"/>
      <c r="E87" s="11"/>
      <c r="F87" s="11"/>
      <c r="G87" s="11"/>
      <c r="H87" s="11"/>
      <c r="I87" s="11"/>
      <c r="J87" s="11"/>
      <c r="K87" s="11"/>
      <c r="L87" s="11"/>
      <c r="M87" s="11"/>
      <c r="N87" s="11"/>
      <c r="O87" s="11"/>
      <c r="P87" s="11"/>
      <c r="Q87" s="11"/>
      <c r="R87" s="11"/>
      <c r="S87" s="11"/>
      <c r="T87" s="11"/>
      <c r="U87" s="11"/>
      <c r="V87" s="11"/>
      <c r="W87" s="2"/>
      <c r="X87" s="2"/>
      <c r="Y87" s="12" t="s">
        <v>615</v>
      </c>
      <c r="Z87" s="12"/>
      <c r="AA87" s="19"/>
      <c r="AB87" s="2"/>
      <c r="AC87" s="40" t="s">
        <v>506</v>
      </c>
      <c r="AD87" s="40"/>
      <c r="AE87" s="19"/>
      <c r="AF87" s="2"/>
      <c r="AG87" s="40" t="s">
        <v>146</v>
      </c>
      <c r="AH87" s="40"/>
      <c r="AI87" s="19"/>
      <c r="AJ87" s="2"/>
      <c r="AK87" s="40"/>
      <c r="AL87" s="40"/>
      <c r="AM87" s="19"/>
      <c r="AN87" s="2"/>
      <c r="AO87" s="40" t="s">
        <v>616</v>
      </c>
      <c r="AP87" s="40"/>
      <c r="AQ87" s="19"/>
      <c r="AR87" s="2"/>
      <c r="AS87" s="40" t="s">
        <v>506</v>
      </c>
      <c r="AT87" s="40"/>
      <c r="AU87" s="19"/>
      <c r="AV87" s="2"/>
      <c r="AW87" s="40" t="s">
        <v>146</v>
      </c>
      <c r="AX87" s="40"/>
      <c r="AY87" s="19"/>
      <c r="AZ87" s="2"/>
      <c r="BA87" s="12"/>
      <c r="BB87" s="12"/>
      <c r="BC87" s="19"/>
    </row>
    <row r="88" spans="1:55"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2"/>
      <c r="X88" s="2"/>
      <c r="Y88" s="38" t="s">
        <v>617</v>
      </c>
      <c r="Z88" s="38"/>
      <c r="AA88" s="19"/>
      <c r="AB88" s="2"/>
      <c r="AC88" s="38" t="s">
        <v>509</v>
      </c>
      <c r="AD88" s="38"/>
      <c r="AE88" s="19"/>
      <c r="AF88" s="2"/>
      <c r="AG88" s="38" t="s">
        <v>510</v>
      </c>
      <c r="AH88" s="38"/>
      <c r="AI88" s="19"/>
      <c r="AJ88" s="2"/>
      <c r="AK88" s="38" t="s">
        <v>618</v>
      </c>
      <c r="AL88" s="38"/>
      <c r="AM88" s="19"/>
      <c r="AN88" s="2"/>
      <c r="AO88" s="38" t="s">
        <v>619</v>
      </c>
      <c r="AP88" s="38"/>
      <c r="AQ88" s="19"/>
      <c r="AR88" s="2"/>
      <c r="AS88" s="38" t="s">
        <v>509</v>
      </c>
      <c r="AT88" s="38"/>
      <c r="AU88" s="19"/>
      <c r="AV88" s="2"/>
      <c r="AW88" s="38" t="s">
        <v>510</v>
      </c>
      <c r="AX88" s="38"/>
      <c r="AY88" s="19"/>
      <c r="AZ88" s="2"/>
      <c r="BA88" s="38" t="s">
        <v>133</v>
      </c>
      <c r="BB88" s="38"/>
      <c r="BC88" s="19"/>
    </row>
    <row r="89" spans="1:55" ht="15.75" thickTop="1" x14ac:dyDescent="0.25">
      <c r="A89" s="12"/>
      <c r="B89" s="11" t="s">
        <v>555</v>
      </c>
      <c r="C89" s="11"/>
      <c r="D89" s="11"/>
      <c r="E89" s="11"/>
      <c r="F89" s="11"/>
      <c r="G89" s="11"/>
      <c r="H89" s="11"/>
      <c r="I89" s="11"/>
      <c r="J89" s="11"/>
      <c r="K89" s="11"/>
      <c r="L89" s="11"/>
      <c r="M89" s="11"/>
      <c r="N89" s="11"/>
      <c r="O89" s="11"/>
      <c r="P89" s="11"/>
      <c r="Q89" s="11"/>
      <c r="R89" s="11"/>
      <c r="S89" s="11"/>
      <c r="T89" s="11"/>
      <c r="U89" s="11"/>
      <c r="V89" s="11"/>
      <c r="W89" s="2" t="s">
        <v>620</v>
      </c>
      <c r="X89" s="2"/>
      <c r="Y89" s="40"/>
      <c r="Z89" s="40"/>
      <c r="AA89" s="19"/>
      <c r="AB89" s="2"/>
      <c r="AC89" s="40"/>
      <c r="AD89" s="40"/>
      <c r="AE89" s="19"/>
      <c r="AF89" s="2"/>
      <c r="AG89" s="40"/>
      <c r="AH89" s="40"/>
      <c r="AI89" s="19"/>
      <c r="AJ89" s="2"/>
      <c r="AK89" s="40"/>
      <c r="AL89" s="40"/>
      <c r="AM89" s="19"/>
      <c r="AN89" s="2"/>
      <c r="AO89" s="40"/>
      <c r="AP89" s="40"/>
      <c r="AQ89" s="19"/>
      <c r="AR89" s="2"/>
      <c r="AS89" s="40"/>
      <c r="AT89" s="40"/>
      <c r="AU89" s="19"/>
      <c r="AV89" s="2"/>
      <c r="AW89" s="40"/>
      <c r="AX89" s="40"/>
      <c r="AY89" s="19"/>
      <c r="AZ89" s="2"/>
      <c r="BA89" s="40"/>
      <c r="BB89" s="40"/>
      <c r="BC89" s="19"/>
    </row>
    <row r="90" spans="1:55" x14ac:dyDescent="0.25">
      <c r="A90" s="12"/>
      <c r="B90" s="11"/>
      <c r="C90" s="11"/>
      <c r="D90" s="11"/>
      <c r="E90" s="11"/>
      <c r="F90" s="11"/>
      <c r="G90" s="11"/>
      <c r="H90" s="11"/>
      <c r="I90" s="11"/>
      <c r="J90" s="11"/>
      <c r="K90" s="11"/>
      <c r="L90" s="11"/>
      <c r="M90" s="11"/>
      <c r="N90" s="11"/>
      <c r="O90" s="11"/>
      <c r="P90" s="11"/>
      <c r="Q90" s="11"/>
      <c r="R90" s="11"/>
      <c r="S90" s="11"/>
      <c r="T90" s="11"/>
      <c r="U90" s="11"/>
      <c r="V90" s="11"/>
      <c r="W90" s="20" t="s">
        <v>621</v>
      </c>
      <c r="X90" s="21"/>
      <c r="Y90" s="30" t="s">
        <v>293</v>
      </c>
      <c r="Z90" s="31" t="s">
        <v>622</v>
      </c>
      <c r="AA90" s="24" t="s">
        <v>295</v>
      </c>
      <c r="AB90" s="21"/>
      <c r="AC90" s="30" t="s">
        <v>293</v>
      </c>
      <c r="AD90" s="31" t="s">
        <v>623</v>
      </c>
      <c r="AE90" s="24" t="s">
        <v>295</v>
      </c>
      <c r="AF90" s="21"/>
      <c r="AG90" s="30" t="s">
        <v>293</v>
      </c>
      <c r="AH90" s="31" t="s">
        <v>624</v>
      </c>
      <c r="AI90" s="24" t="s">
        <v>295</v>
      </c>
      <c r="AJ90" s="21"/>
      <c r="AK90" s="30" t="s">
        <v>293</v>
      </c>
      <c r="AL90" s="31" t="s">
        <v>625</v>
      </c>
      <c r="AM90" s="24" t="s">
        <v>295</v>
      </c>
      <c r="AN90" s="21"/>
      <c r="AO90" s="30" t="s">
        <v>293</v>
      </c>
      <c r="AP90" s="31" t="s">
        <v>626</v>
      </c>
      <c r="AQ90" s="24" t="s">
        <v>295</v>
      </c>
      <c r="AR90" s="21"/>
      <c r="AS90" s="30" t="s">
        <v>293</v>
      </c>
      <c r="AT90" s="31" t="s">
        <v>627</v>
      </c>
      <c r="AU90" s="24" t="s">
        <v>295</v>
      </c>
      <c r="AV90" s="21"/>
      <c r="AW90" s="30" t="s">
        <v>293</v>
      </c>
      <c r="AX90" s="31" t="s">
        <v>628</v>
      </c>
      <c r="AY90" s="24" t="s">
        <v>295</v>
      </c>
      <c r="AZ90" s="21"/>
      <c r="BA90" s="30" t="s">
        <v>293</v>
      </c>
      <c r="BB90" s="31" t="s">
        <v>595</v>
      </c>
      <c r="BC90" s="24" t="s">
        <v>295</v>
      </c>
    </row>
    <row r="91" spans="1:55" ht="15" customHeight="1" x14ac:dyDescent="0.25">
      <c r="A91" s="12"/>
      <c r="B91" s="11" t="s">
        <v>537</v>
      </c>
      <c r="C91" s="11"/>
      <c r="D91" s="11" t="s">
        <v>556</v>
      </c>
      <c r="E91" s="11"/>
      <c r="F91" s="68"/>
      <c r="G91" s="11"/>
      <c r="H91" s="11" t="s">
        <v>558</v>
      </c>
      <c r="I91" s="11"/>
      <c r="J91" s="68"/>
      <c r="W91" s="25" t="s">
        <v>629</v>
      </c>
      <c r="X91" s="26"/>
      <c r="Y91" s="27"/>
      <c r="Z91" s="28">
        <v>870</v>
      </c>
      <c r="AA91" s="29"/>
      <c r="AB91" s="26"/>
      <c r="AC91" s="27"/>
      <c r="AD91" s="28">
        <v>630</v>
      </c>
      <c r="AE91" s="29"/>
      <c r="AF91" s="26"/>
      <c r="AG91" s="27"/>
      <c r="AH91" s="32">
        <v>1875</v>
      </c>
      <c r="AI91" s="29"/>
      <c r="AJ91" s="26"/>
      <c r="AK91" s="27"/>
      <c r="AL91" s="28">
        <v>290</v>
      </c>
      <c r="AM91" s="29"/>
      <c r="AN91" s="26"/>
      <c r="AO91" s="27"/>
      <c r="AP91" s="28" t="s">
        <v>630</v>
      </c>
      <c r="AQ91" s="29" t="s">
        <v>295</v>
      </c>
      <c r="AR91" s="26"/>
      <c r="AS91" s="27"/>
      <c r="AT91" s="28">
        <v>100</v>
      </c>
      <c r="AU91" s="29"/>
      <c r="AV91" s="26"/>
      <c r="AW91" s="27"/>
      <c r="AX91" s="28">
        <v>900</v>
      </c>
      <c r="AY91" s="29"/>
      <c r="AZ91" s="26"/>
      <c r="BA91" s="27"/>
      <c r="BB91" s="32">
        <v>4004</v>
      </c>
      <c r="BC91" s="29"/>
    </row>
    <row r="92" spans="1:55" ht="15.75" thickBot="1" x14ac:dyDescent="0.3">
      <c r="A92" s="12"/>
      <c r="B92" s="48"/>
      <c r="C92" s="11"/>
      <c r="D92" s="48" t="s">
        <v>557</v>
      </c>
      <c r="E92" s="48"/>
      <c r="F92" s="68"/>
      <c r="G92" s="11"/>
      <c r="H92" s="48" t="s">
        <v>557</v>
      </c>
      <c r="I92" s="48"/>
      <c r="J92" s="68"/>
      <c r="W92" s="20" t="s">
        <v>631</v>
      </c>
      <c r="X92" s="21"/>
      <c r="Y92" s="30"/>
      <c r="Z92" s="31" t="s">
        <v>632</v>
      </c>
      <c r="AA92" s="24" t="s">
        <v>295</v>
      </c>
      <c r="AB92" s="21"/>
      <c r="AC92" s="30"/>
      <c r="AD92" s="31" t="s">
        <v>633</v>
      </c>
      <c r="AE92" s="24" t="s">
        <v>295</v>
      </c>
      <c r="AF92" s="21"/>
      <c r="AG92" s="30"/>
      <c r="AH92" s="31" t="s">
        <v>634</v>
      </c>
      <c r="AI92" s="24" t="s">
        <v>295</v>
      </c>
      <c r="AJ92" s="21"/>
      <c r="AK92" s="30"/>
      <c r="AL92" s="31" t="s">
        <v>635</v>
      </c>
      <c r="AM92" s="24" t="s">
        <v>295</v>
      </c>
      <c r="AN92" s="21"/>
      <c r="AO92" s="30"/>
      <c r="AP92" s="31" t="s">
        <v>636</v>
      </c>
      <c r="AQ92" s="24" t="s">
        <v>295</v>
      </c>
      <c r="AR92" s="21"/>
      <c r="AS92" s="30"/>
      <c r="AT92" s="31" t="s">
        <v>637</v>
      </c>
      <c r="AU92" s="24" t="s">
        <v>295</v>
      </c>
      <c r="AV92" s="21"/>
      <c r="AW92" s="30"/>
      <c r="AX92" s="31" t="s">
        <v>638</v>
      </c>
      <c r="AY92" s="24" t="s">
        <v>295</v>
      </c>
      <c r="AZ92" s="21"/>
      <c r="BA92" s="30"/>
      <c r="BB92" s="31" t="s">
        <v>639</v>
      </c>
      <c r="BC92" s="24" t="s">
        <v>295</v>
      </c>
    </row>
    <row r="93" spans="1:55" ht="30.75" thickTop="1" x14ac:dyDescent="0.25">
      <c r="A93" s="12"/>
      <c r="B93" s="20" t="s">
        <v>559</v>
      </c>
      <c r="C93" s="21"/>
      <c r="D93" s="30"/>
      <c r="E93" s="37">
        <v>4346</v>
      </c>
      <c r="F93" s="24"/>
      <c r="G93" s="21"/>
      <c r="H93" s="30"/>
      <c r="I93" s="37">
        <v>3263</v>
      </c>
      <c r="J93" s="24"/>
      <c r="W93" s="25" t="s">
        <v>57</v>
      </c>
      <c r="X93" s="26"/>
      <c r="Y93" s="27"/>
      <c r="Z93" s="28" t="s">
        <v>640</v>
      </c>
      <c r="AA93" s="29" t="s">
        <v>295</v>
      </c>
      <c r="AB93" s="26"/>
      <c r="AC93" s="27"/>
      <c r="AD93" s="28" t="s">
        <v>641</v>
      </c>
      <c r="AE93" s="29" t="s">
        <v>295</v>
      </c>
      <c r="AF93" s="26"/>
      <c r="AG93" s="27"/>
      <c r="AH93" s="28" t="s">
        <v>642</v>
      </c>
      <c r="AI93" s="29" t="s">
        <v>295</v>
      </c>
      <c r="AJ93" s="26"/>
      <c r="AK93" s="27"/>
      <c r="AL93" s="28" t="s">
        <v>643</v>
      </c>
      <c r="AM93" s="29" t="s">
        <v>295</v>
      </c>
      <c r="AN93" s="26"/>
      <c r="AO93" s="27"/>
      <c r="AP93" s="28" t="s">
        <v>644</v>
      </c>
      <c r="AQ93" s="29" t="s">
        <v>295</v>
      </c>
      <c r="AR93" s="26"/>
      <c r="AS93" s="27"/>
      <c r="AT93" s="28" t="s">
        <v>645</v>
      </c>
      <c r="AU93" s="29" t="s">
        <v>295</v>
      </c>
      <c r="AV93" s="26"/>
      <c r="AW93" s="27"/>
      <c r="AX93" s="28" t="s">
        <v>646</v>
      </c>
      <c r="AY93" s="29" t="s">
        <v>295</v>
      </c>
      <c r="AZ93" s="26"/>
      <c r="BA93" s="27"/>
      <c r="BB93" s="28" t="s">
        <v>647</v>
      </c>
      <c r="BC93" s="29" t="s">
        <v>295</v>
      </c>
    </row>
    <row r="94" spans="1:55" ht="30" x14ac:dyDescent="0.25">
      <c r="A94" s="12"/>
      <c r="B94" s="25" t="s">
        <v>560</v>
      </c>
      <c r="C94" s="26"/>
      <c r="D94" s="27"/>
      <c r="E94" s="32">
        <v>4346</v>
      </c>
      <c r="F94" s="29"/>
      <c r="G94" s="26"/>
      <c r="H94" s="27"/>
      <c r="I94" s="32">
        <v>3263</v>
      </c>
      <c r="J94" s="29"/>
      <c r="W94" s="20" t="s">
        <v>648</v>
      </c>
      <c r="X94" s="21"/>
      <c r="Y94" s="30"/>
      <c r="Z94" s="31" t="s">
        <v>302</v>
      </c>
      <c r="AA94" s="24"/>
      <c r="AB94" s="21"/>
      <c r="AC94" s="30"/>
      <c r="AD94" s="37">
        <v>2152</v>
      </c>
      <c r="AE94" s="24"/>
      <c r="AF94" s="21"/>
      <c r="AG94" s="30"/>
      <c r="AH94" s="31" t="s">
        <v>302</v>
      </c>
      <c r="AI94" s="24"/>
      <c r="AJ94" s="21"/>
      <c r="AK94" s="30"/>
      <c r="AL94" s="31" t="s">
        <v>302</v>
      </c>
      <c r="AM94" s="24"/>
      <c r="AN94" s="21"/>
      <c r="AO94" s="30"/>
      <c r="AP94" s="31" t="s">
        <v>302</v>
      </c>
      <c r="AQ94" s="24"/>
      <c r="AR94" s="21"/>
      <c r="AS94" s="30"/>
      <c r="AT94" s="31" t="s">
        <v>302</v>
      </c>
      <c r="AU94" s="24"/>
      <c r="AV94" s="21"/>
      <c r="AW94" s="30"/>
      <c r="AX94" s="31" t="s">
        <v>302</v>
      </c>
      <c r="AY94" s="24"/>
      <c r="AZ94" s="21"/>
      <c r="BA94" s="30"/>
      <c r="BB94" s="37">
        <v>2152</v>
      </c>
      <c r="BC94" s="24"/>
    </row>
    <row r="95" spans="1:55" ht="30" x14ac:dyDescent="0.25">
      <c r="A95" s="12"/>
      <c r="B95" s="20" t="s">
        <v>561</v>
      </c>
      <c r="C95" s="21"/>
      <c r="D95" s="30" t="s">
        <v>293</v>
      </c>
      <c r="E95" s="37">
        <v>60842</v>
      </c>
      <c r="F95" s="24"/>
      <c r="G95" s="21"/>
      <c r="H95" s="30" t="s">
        <v>293</v>
      </c>
      <c r="I95" s="37">
        <v>45688</v>
      </c>
      <c r="J95" s="24"/>
      <c r="W95" s="25" t="s">
        <v>649</v>
      </c>
      <c r="X95" s="26"/>
      <c r="Y95" s="27"/>
      <c r="Z95" s="28" t="s">
        <v>302</v>
      </c>
      <c r="AA95" s="29"/>
      <c r="AB95" s="26"/>
      <c r="AC95" s="27"/>
      <c r="AD95" s="32">
        <v>1089</v>
      </c>
      <c r="AE95" s="29"/>
      <c r="AF95" s="26"/>
      <c r="AG95" s="27"/>
      <c r="AH95" s="28" t="s">
        <v>302</v>
      </c>
      <c r="AI95" s="29"/>
      <c r="AJ95" s="26"/>
      <c r="AK95" s="27"/>
      <c r="AL95" s="28" t="s">
        <v>302</v>
      </c>
      <c r="AM95" s="29"/>
      <c r="AN95" s="26"/>
      <c r="AO95" s="27"/>
      <c r="AP95" s="28" t="s">
        <v>302</v>
      </c>
      <c r="AQ95" s="29"/>
      <c r="AR95" s="26"/>
      <c r="AS95" s="27"/>
      <c r="AT95" s="28" t="s">
        <v>302</v>
      </c>
      <c r="AU95" s="29"/>
      <c r="AV95" s="26"/>
      <c r="AW95" s="27"/>
      <c r="AX95" s="28" t="s">
        <v>302</v>
      </c>
      <c r="AY95" s="29"/>
      <c r="AZ95" s="26"/>
      <c r="BA95" s="27"/>
      <c r="BB95" s="32">
        <v>1089</v>
      </c>
      <c r="BC95" s="29"/>
    </row>
    <row r="96" spans="1:55" x14ac:dyDescent="0.25">
      <c r="A96" s="12"/>
      <c r="B96" s="11"/>
      <c r="C96" s="11"/>
      <c r="D96" s="11"/>
      <c r="E96" s="11"/>
      <c r="F96" s="11"/>
      <c r="G96" s="11"/>
      <c r="H96" s="11"/>
      <c r="I96" s="11"/>
      <c r="J96" s="11"/>
      <c r="K96" s="11"/>
      <c r="L96" s="11"/>
      <c r="M96" s="11"/>
      <c r="N96" s="11"/>
      <c r="O96" s="11"/>
      <c r="P96" s="11"/>
      <c r="Q96" s="11"/>
      <c r="R96" s="11"/>
      <c r="S96" s="11"/>
      <c r="T96" s="11"/>
      <c r="U96" s="11"/>
      <c r="V96" s="11"/>
      <c r="W96" s="20" t="s">
        <v>101</v>
      </c>
      <c r="X96" s="21"/>
      <c r="Y96" s="30"/>
      <c r="Z96" s="31" t="s">
        <v>302</v>
      </c>
      <c r="AA96" s="24"/>
      <c r="AB96" s="21"/>
      <c r="AC96" s="30"/>
      <c r="AD96" s="37">
        <v>2986</v>
      </c>
      <c r="AE96" s="24"/>
      <c r="AF96" s="21"/>
      <c r="AG96" s="30"/>
      <c r="AH96" s="31" t="s">
        <v>302</v>
      </c>
      <c r="AI96" s="24"/>
      <c r="AJ96" s="21"/>
      <c r="AK96" s="30"/>
      <c r="AL96" s="31" t="s">
        <v>302</v>
      </c>
      <c r="AM96" s="24"/>
      <c r="AN96" s="21"/>
      <c r="AO96" s="30"/>
      <c r="AP96" s="37">
        <v>1955</v>
      </c>
      <c r="AQ96" s="24"/>
      <c r="AR96" s="21"/>
      <c r="AS96" s="30"/>
      <c r="AT96" s="31" t="s">
        <v>302</v>
      </c>
      <c r="AU96" s="24"/>
      <c r="AV96" s="21"/>
      <c r="AW96" s="30"/>
      <c r="AX96" s="31" t="s">
        <v>302</v>
      </c>
      <c r="AY96" s="24"/>
      <c r="AZ96" s="21"/>
      <c r="BA96" s="30"/>
      <c r="BB96" s="37">
        <v>4941</v>
      </c>
      <c r="BC96" s="24"/>
    </row>
    <row r="97" spans="1:55" ht="30" customHeight="1" x14ac:dyDescent="0.25">
      <c r="A97" s="12"/>
      <c r="B97" s="11" t="s">
        <v>562</v>
      </c>
      <c r="C97" s="11"/>
      <c r="D97" s="11"/>
      <c r="E97" s="11"/>
      <c r="F97" s="11"/>
      <c r="G97" s="11"/>
      <c r="H97" s="11"/>
      <c r="I97" s="11"/>
      <c r="J97" s="11"/>
      <c r="K97" s="11"/>
      <c r="L97" s="11"/>
      <c r="M97" s="11"/>
      <c r="N97" s="11"/>
      <c r="O97" s="11"/>
      <c r="P97" s="11"/>
      <c r="Q97" s="11"/>
      <c r="R97" s="11"/>
      <c r="S97" s="11"/>
      <c r="T97" s="11"/>
      <c r="U97" s="11"/>
      <c r="V97" s="11"/>
      <c r="W97" s="25" t="s">
        <v>102</v>
      </c>
      <c r="X97" s="26"/>
      <c r="Y97" s="27"/>
      <c r="Z97" s="28">
        <v>168</v>
      </c>
      <c r="AA97" s="29"/>
      <c r="AB97" s="26"/>
      <c r="AC97" s="27"/>
      <c r="AD97" s="28" t="s">
        <v>302</v>
      </c>
      <c r="AE97" s="29"/>
      <c r="AF97" s="26"/>
      <c r="AG97" s="27"/>
      <c r="AH97" s="32">
        <v>1376</v>
      </c>
      <c r="AI97" s="29"/>
      <c r="AJ97" s="26"/>
      <c r="AK97" s="27"/>
      <c r="AL97" s="28">
        <v>141</v>
      </c>
      <c r="AM97" s="29"/>
      <c r="AN97" s="26"/>
      <c r="AO97" s="27"/>
      <c r="AP97" s="28">
        <v>27</v>
      </c>
      <c r="AQ97" s="29"/>
      <c r="AR97" s="26"/>
      <c r="AS97" s="27"/>
      <c r="AT97" s="28">
        <v>59</v>
      </c>
      <c r="AU97" s="29"/>
      <c r="AV97" s="26"/>
      <c r="AW97" s="27"/>
      <c r="AX97" s="28">
        <v>413</v>
      </c>
      <c r="AY97" s="29"/>
      <c r="AZ97" s="26"/>
      <c r="BA97" s="27"/>
      <c r="BB97" s="32">
        <v>2184</v>
      </c>
      <c r="BC97" s="29"/>
    </row>
    <row r="98" spans="1:55" ht="30" x14ac:dyDescent="0.25">
      <c r="A98" s="12"/>
      <c r="B98" s="11"/>
      <c r="C98" s="11"/>
      <c r="D98" s="11"/>
      <c r="E98" s="11"/>
      <c r="F98" s="11"/>
      <c r="G98" s="11"/>
      <c r="H98" s="11"/>
      <c r="I98" s="11"/>
      <c r="J98" s="11"/>
      <c r="K98" s="11"/>
      <c r="L98" s="11"/>
      <c r="M98" s="11"/>
      <c r="N98" s="11"/>
      <c r="O98" s="11"/>
      <c r="P98" s="11"/>
      <c r="Q98" s="11"/>
      <c r="R98" s="11"/>
      <c r="S98" s="11"/>
      <c r="T98" s="11"/>
      <c r="U98" s="11"/>
      <c r="V98" s="11"/>
      <c r="W98" s="20" t="s">
        <v>650</v>
      </c>
      <c r="X98" s="21"/>
      <c r="Y98" s="30"/>
      <c r="Z98" s="31">
        <v>144</v>
      </c>
      <c r="AA98" s="24"/>
      <c r="AB98" s="21"/>
      <c r="AC98" s="30"/>
      <c r="AD98" s="31">
        <v>65</v>
      </c>
      <c r="AE98" s="24"/>
      <c r="AF98" s="21"/>
      <c r="AG98" s="30"/>
      <c r="AH98" s="31">
        <v>134</v>
      </c>
      <c r="AI98" s="24"/>
      <c r="AJ98" s="21"/>
      <c r="AK98" s="30"/>
      <c r="AL98" s="31">
        <v>23</v>
      </c>
      <c r="AM98" s="24"/>
      <c r="AN98" s="21"/>
      <c r="AO98" s="30"/>
      <c r="AP98" s="31" t="s">
        <v>651</v>
      </c>
      <c r="AQ98" s="24" t="s">
        <v>295</v>
      </c>
      <c r="AR98" s="21"/>
      <c r="AS98" s="30"/>
      <c r="AT98" s="31">
        <v>4</v>
      </c>
      <c r="AU98" s="24"/>
      <c r="AV98" s="21"/>
      <c r="AW98" s="30"/>
      <c r="AX98" s="31">
        <v>73</v>
      </c>
      <c r="AY98" s="24"/>
      <c r="AZ98" s="21"/>
      <c r="BA98" s="30"/>
      <c r="BB98" s="31">
        <v>295</v>
      </c>
      <c r="BC98" s="24"/>
    </row>
    <row r="99" spans="1:55" ht="15" customHeight="1" x14ac:dyDescent="0.25">
      <c r="A99" s="12"/>
      <c r="B99" s="16" t="s">
        <v>563</v>
      </c>
      <c r="C99" s="16"/>
      <c r="D99" s="16"/>
      <c r="E99" s="16"/>
      <c r="F99" s="16"/>
      <c r="G99" s="16"/>
      <c r="H99" s="16"/>
      <c r="I99" s="16"/>
      <c r="J99" s="16"/>
      <c r="K99" s="16"/>
      <c r="L99" s="16"/>
      <c r="M99" s="16"/>
      <c r="N99" s="16"/>
      <c r="O99" s="16"/>
      <c r="P99" s="16"/>
      <c r="Q99" s="16"/>
      <c r="R99" s="16"/>
      <c r="S99" s="16"/>
      <c r="T99" s="16"/>
      <c r="U99" s="16"/>
      <c r="V99" s="16"/>
      <c r="W99" s="25" t="s">
        <v>652</v>
      </c>
      <c r="X99" s="26"/>
      <c r="Y99" s="27"/>
      <c r="Z99" s="28">
        <v>632</v>
      </c>
      <c r="AA99" s="29"/>
      <c r="AB99" s="26"/>
      <c r="AC99" s="27"/>
      <c r="AD99" s="28" t="s">
        <v>653</v>
      </c>
      <c r="AE99" s="29" t="s">
        <v>295</v>
      </c>
      <c r="AF99" s="26"/>
      <c r="AG99" s="27"/>
      <c r="AH99" s="32">
        <v>1786</v>
      </c>
      <c r="AI99" s="29"/>
      <c r="AJ99" s="26"/>
      <c r="AK99" s="27"/>
      <c r="AL99" s="28">
        <v>237</v>
      </c>
      <c r="AM99" s="29"/>
      <c r="AN99" s="26"/>
      <c r="AO99" s="27"/>
      <c r="AP99" s="28" t="s">
        <v>654</v>
      </c>
      <c r="AQ99" s="29" t="s">
        <v>295</v>
      </c>
      <c r="AR99" s="26"/>
      <c r="AS99" s="27"/>
      <c r="AT99" s="28">
        <v>94</v>
      </c>
      <c r="AU99" s="29"/>
      <c r="AV99" s="26"/>
      <c r="AW99" s="27"/>
      <c r="AX99" s="28">
        <v>843</v>
      </c>
      <c r="AY99" s="29"/>
      <c r="AZ99" s="26"/>
      <c r="BA99" s="27"/>
      <c r="BB99" s="32">
        <v>3563</v>
      </c>
      <c r="BC99" s="29"/>
    </row>
    <row r="100" spans="1:55"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row>
    <row r="101" spans="1:55" ht="15" customHeight="1" x14ac:dyDescent="0.25">
      <c r="A101" s="12"/>
      <c r="B101" s="11" t="s">
        <v>564</v>
      </c>
      <c r="C101" s="11"/>
      <c r="D101" s="11"/>
      <c r="E101" s="11"/>
      <c r="F101" s="11"/>
      <c r="G101" s="11"/>
      <c r="H101" s="11"/>
      <c r="I101" s="11"/>
      <c r="J101" s="11"/>
      <c r="K101" s="11"/>
      <c r="L101" s="11"/>
      <c r="M101" s="11"/>
      <c r="N101" s="11"/>
      <c r="O101" s="11"/>
      <c r="P101" s="11"/>
      <c r="Q101" s="11"/>
      <c r="R101" s="11"/>
      <c r="S101" s="11"/>
      <c r="T101" s="11"/>
      <c r="U101" s="11"/>
      <c r="V101" s="11"/>
      <c r="W101" s="11" t="s">
        <v>655</v>
      </c>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row>
    <row r="102" spans="1:55"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row>
    <row r="103" spans="1:55" ht="30" customHeight="1" x14ac:dyDescent="0.25">
      <c r="A103" s="12"/>
      <c r="B103" s="16" t="s">
        <v>454</v>
      </c>
      <c r="C103" s="16"/>
      <c r="D103" s="16"/>
      <c r="E103" s="16"/>
      <c r="F103" s="16"/>
      <c r="G103" s="16"/>
      <c r="H103" s="16"/>
      <c r="I103" s="16"/>
      <c r="J103" s="16"/>
      <c r="K103" s="16"/>
      <c r="L103" s="16"/>
      <c r="M103" s="16"/>
      <c r="N103" s="16"/>
      <c r="O103" s="16"/>
      <c r="P103" s="16"/>
      <c r="Q103" s="16"/>
      <c r="R103" s="16"/>
      <c r="S103" s="16"/>
      <c r="T103" s="16"/>
      <c r="U103" s="16"/>
      <c r="V103" s="16"/>
      <c r="W103" s="11" t="s">
        <v>656</v>
      </c>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row>
    <row r="104" spans="1:5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row>
    <row r="105" spans="1:55" ht="15" customHeight="1" x14ac:dyDescent="0.25">
      <c r="A105" s="12"/>
      <c r="B105" s="11" t="s">
        <v>565</v>
      </c>
      <c r="C105" s="11"/>
      <c r="D105" s="11"/>
      <c r="E105" s="11"/>
      <c r="F105" s="11"/>
      <c r="G105" s="11"/>
      <c r="H105" s="11"/>
      <c r="I105" s="11"/>
      <c r="J105" s="11"/>
      <c r="K105" s="11"/>
      <c r="L105" s="11"/>
      <c r="M105" s="11"/>
      <c r="N105" s="11"/>
      <c r="O105" s="11"/>
      <c r="P105" s="11"/>
      <c r="Q105" s="11"/>
      <c r="R105" s="11"/>
      <c r="S105" s="11"/>
      <c r="T105" s="11"/>
      <c r="U105" s="11"/>
      <c r="V105" s="11"/>
      <c r="W105" s="11" t="s">
        <v>657</v>
      </c>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row>
    <row r="106" spans="1:5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row>
    <row r="107" spans="1:55" ht="30" customHeight="1" x14ac:dyDescent="0.25">
      <c r="A107" s="12"/>
      <c r="B107" s="11" t="s">
        <v>566</v>
      </c>
      <c r="C107" s="11"/>
      <c r="D107" s="11"/>
      <c r="E107" s="11"/>
      <c r="F107" s="11"/>
      <c r="G107" s="11"/>
      <c r="H107" s="11"/>
      <c r="I107" s="11"/>
      <c r="J107" s="11"/>
      <c r="K107" s="11"/>
      <c r="L107" s="11"/>
      <c r="M107" s="11"/>
      <c r="N107" s="11"/>
      <c r="O107" s="11"/>
      <c r="P107" s="11"/>
      <c r="Q107" s="11"/>
      <c r="R107" s="11"/>
      <c r="S107" s="11"/>
      <c r="T107" s="11"/>
      <c r="U107" s="11"/>
      <c r="V107" s="11"/>
      <c r="W107" s="11" t="s">
        <v>658</v>
      </c>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row>
    <row r="108" spans="1:55"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row>
    <row r="109" spans="1:55" ht="15" customHeight="1" x14ac:dyDescent="0.25">
      <c r="A109" s="12"/>
      <c r="B109" s="11" t="s">
        <v>567</v>
      </c>
      <c r="C109" s="11"/>
      <c r="D109" s="11"/>
      <c r="E109" s="11"/>
      <c r="F109" s="11"/>
      <c r="G109" s="11"/>
      <c r="H109" s="11"/>
      <c r="I109" s="11"/>
      <c r="J109" s="11"/>
      <c r="K109" s="11"/>
      <c r="L109" s="11"/>
      <c r="M109" s="11"/>
      <c r="N109" s="11"/>
      <c r="O109" s="11"/>
      <c r="P109" s="11"/>
      <c r="Q109" s="11"/>
      <c r="R109" s="11"/>
      <c r="S109" s="11"/>
      <c r="T109" s="11"/>
      <c r="U109" s="11"/>
      <c r="V109" s="11"/>
      <c r="W109" s="11" t="s">
        <v>659</v>
      </c>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row>
    <row r="110" spans="1:5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row>
    <row r="111" spans="1:55" ht="15" customHeight="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6" t="s">
        <v>660</v>
      </c>
      <c r="X111" s="16"/>
      <c r="Y111" s="16"/>
      <c r="Z111" s="16"/>
      <c r="AA111" s="16"/>
      <c r="AB111" s="16"/>
      <c r="AC111" s="16"/>
      <c r="AD111" s="16"/>
      <c r="AE111" s="16"/>
      <c r="AF111" s="16"/>
      <c r="AG111" s="16"/>
      <c r="AH111" s="16"/>
      <c r="AI111" s="16"/>
      <c r="AJ111" s="16"/>
      <c r="AK111" s="16"/>
      <c r="AL111" s="16"/>
      <c r="AM111" s="16"/>
      <c r="AN111" s="16"/>
      <c r="AO111" s="16"/>
      <c r="AP111" s="16"/>
      <c r="AQ111" s="16"/>
      <c r="AR111" s="16"/>
      <c r="AS111" s="16"/>
      <c r="AT111" s="16"/>
      <c r="AU111" s="16"/>
      <c r="AV111" s="16"/>
      <c r="AW111" s="16"/>
      <c r="AX111" s="16"/>
      <c r="AY111" s="16"/>
      <c r="AZ111" s="16"/>
      <c r="BA111" s="16"/>
      <c r="BB111" s="16"/>
      <c r="BC111" s="16"/>
    </row>
    <row r="112" spans="1:5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row>
    <row r="113" spans="1:55" ht="15" customHeight="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t="s">
        <v>661</v>
      </c>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row>
    <row r="114" spans="1:5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row>
    <row r="115" spans="1:55" ht="30" customHeight="1" thickBot="1" x14ac:dyDescent="0.3">
      <c r="A115" s="12"/>
      <c r="B115" s="11"/>
      <c r="C115" s="11"/>
      <c r="D115" s="11"/>
      <c r="E115" s="11"/>
      <c r="F115" s="11"/>
      <c r="G115" s="11"/>
      <c r="H115" s="11"/>
      <c r="I115" s="11"/>
      <c r="J115" s="11"/>
      <c r="K115" s="11"/>
      <c r="L115" s="11"/>
      <c r="M115" s="11"/>
      <c r="N115" s="11"/>
      <c r="O115" s="11"/>
      <c r="P115" s="11"/>
      <c r="Q115" s="11"/>
      <c r="R115" s="11"/>
      <c r="S115" s="11"/>
      <c r="T115" s="11"/>
      <c r="U115" s="11"/>
      <c r="V115" s="11"/>
      <c r="W115" s="46" t="s">
        <v>662</v>
      </c>
      <c r="X115" s="2"/>
      <c r="Y115" s="4"/>
      <c r="Z115" s="48" t="s">
        <v>663</v>
      </c>
      <c r="AA115" s="48"/>
      <c r="AB115" s="47"/>
      <c r="AC115" s="4"/>
      <c r="AD115" s="48" t="s">
        <v>664</v>
      </c>
      <c r="AE115" s="48"/>
      <c r="AF115" s="47"/>
      <c r="AG115" s="4"/>
      <c r="AH115" s="48" t="s">
        <v>665</v>
      </c>
      <c r="AI115" s="48"/>
      <c r="AJ115" s="47"/>
      <c r="AK115" s="4"/>
      <c r="AL115" s="48" t="s">
        <v>666</v>
      </c>
      <c r="AM115" s="48"/>
      <c r="AN115" s="47"/>
      <c r="AO115" s="4"/>
      <c r="AP115" s="48" t="s">
        <v>667</v>
      </c>
      <c r="AQ115" s="48"/>
      <c r="AR115" s="47"/>
      <c r="AS115" s="4"/>
      <c r="AT115" s="48" t="s">
        <v>668</v>
      </c>
      <c r="AU115" s="48"/>
      <c r="AV115" s="47"/>
    </row>
    <row r="116" spans="1:55"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20" t="s">
        <v>669</v>
      </c>
      <c r="X116" s="20">
        <v>-1</v>
      </c>
      <c r="Y116" s="21"/>
      <c r="Z116" s="30" t="s">
        <v>293</v>
      </c>
      <c r="AA116" s="31">
        <v>500</v>
      </c>
      <c r="AB116" s="24"/>
      <c r="AC116" s="21"/>
      <c r="AD116" s="30"/>
      <c r="AE116" s="31">
        <v>10</v>
      </c>
      <c r="AF116" s="24" t="s">
        <v>377</v>
      </c>
      <c r="AG116" s="21"/>
      <c r="AH116" s="30" t="s">
        <v>293</v>
      </c>
      <c r="AI116" s="31">
        <v>40</v>
      </c>
      <c r="AJ116" s="24"/>
      <c r="AK116" s="21"/>
      <c r="AL116" s="30" t="s">
        <v>293</v>
      </c>
      <c r="AM116" s="31">
        <v>500</v>
      </c>
      <c r="AN116" s="24"/>
      <c r="AO116" s="21"/>
      <c r="AP116" s="30"/>
      <c r="AQ116" s="37">
        <v>2500</v>
      </c>
      <c r="AR116" s="24"/>
      <c r="AS116" s="21"/>
      <c r="AT116" s="30" t="s">
        <v>293</v>
      </c>
      <c r="AU116" s="31">
        <v>50</v>
      </c>
      <c r="AV116" s="24"/>
    </row>
    <row r="117" spans="1:55"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25" t="s">
        <v>670</v>
      </c>
      <c r="X117" s="25">
        <v>-2</v>
      </c>
      <c r="Y117" s="26"/>
      <c r="Z117" s="27"/>
      <c r="AA117" s="28">
        <v>730</v>
      </c>
      <c r="AB117" s="29"/>
      <c r="AC117" s="26"/>
      <c r="AD117" s="27"/>
      <c r="AE117" s="28">
        <v>10</v>
      </c>
      <c r="AF117" s="29" t="s">
        <v>377</v>
      </c>
      <c r="AG117" s="26"/>
      <c r="AH117" s="27"/>
      <c r="AI117" s="28">
        <v>46</v>
      </c>
      <c r="AJ117" s="29"/>
      <c r="AK117" s="26"/>
      <c r="AL117" s="27"/>
      <c r="AM117" s="28">
        <v>230</v>
      </c>
      <c r="AN117" s="29"/>
      <c r="AO117" s="26"/>
      <c r="AP117" s="27"/>
      <c r="AQ117" s="32">
        <v>3650</v>
      </c>
      <c r="AR117" s="29"/>
      <c r="AS117" s="26"/>
      <c r="AT117" s="27"/>
      <c r="AU117" s="28">
        <v>46</v>
      </c>
      <c r="AV117" s="29"/>
    </row>
    <row r="118" spans="1:55"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20" t="s">
        <v>671</v>
      </c>
      <c r="X118" s="20">
        <v>-2</v>
      </c>
      <c r="Y118" s="21"/>
      <c r="Z118" s="30"/>
      <c r="AA118" s="31">
        <v>270</v>
      </c>
      <c r="AB118" s="24"/>
      <c r="AC118" s="21"/>
      <c r="AD118" s="30"/>
      <c r="AE118" s="31">
        <v>10</v>
      </c>
      <c r="AF118" s="24" t="s">
        <v>377</v>
      </c>
      <c r="AG118" s="21"/>
      <c r="AH118" s="30"/>
      <c r="AI118" s="31">
        <v>46</v>
      </c>
      <c r="AJ118" s="24"/>
      <c r="AK118" s="21"/>
      <c r="AL118" s="30"/>
      <c r="AM118" s="31">
        <v>270</v>
      </c>
      <c r="AN118" s="24"/>
      <c r="AO118" s="21"/>
      <c r="AP118" s="30"/>
      <c r="AQ118" s="37">
        <v>1350</v>
      </c>
      <c r="AR118" s="24"/>
      <c r="AS118" s="21"/>
      <c r="AT118" s="30"/>
      <c r="AU118" s="31">
        <v>46</v>
      </c>
      <c r="AV118" s="24"/>
    </row>
    <row r="119" spans="1:55"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25" t="s">
        <v>672</v>
      </c>
      <c r="X119" s="25">
        <v>-2</v>
      </c>
      <c r="Y119" s="26"/>
      <c r="Z119" s="27"/>
      <c r="AA119" s="28">
        <v>730</v>
      </c>
      <c r="AB119" s="29"/>
      <c r="AC119" s="26"/>
      <c r="AD119" s="27"/>
      <c r="AE119" s="28">
        <v>10</v>
      </c>
      <c r="AF119" s="29" t="s">
        <v>377</v>
      </c>
      <c r="AG119" s="26"/>
      <c r="AH119" s="27"/>
      <c r="AI119" s="28">
        <v>46</v>
      </c>
      <c r="AJ119" s="29"/>
      <c r="AK119" s="26"/>
      <c r="AL119" s="27"/>
      <c r="AM119" s="28">
        <v>730</v>
      </c>
      <c r="AN119" s="29"/>
      <c r="AO119" s="26"/>
      <c r="AP119" s="27"/>
      <c r="AQ119" s="32">
        <v>3650</v>
      </c>
      <c r="AR119" s="29"/>
      <c r="AS119" s="26"/>
      <c r="AT119" s="27"/>
      <c r="AU119" s="28">
        <v>46</v>
      </c>
      <c r="AV119" s="29"/>
    </row>
    <row r="120" spans="1:55" ht="15.75" thickBot="1" x14ac:dyDescent="0.3">
      <c r="A120" s="12"/>
      <c r="B120" s="11"/>
      <c r="C120" s="11"/>
      <c r="D120" s="11"/>
      <c r="E120" s="11"/>
      <c r="F120" s="11"/>
      <c r="G120" s="11"/>
      <c r="H120" s="11"/>
      <c r="I120" s="11"/>
      <c r="J120" s="11"/>
      <c r="K120" s="11"/>
      <c r="L120" s="11"/>
      <c r="M120" s="11"/>
      <c r="N120" s="11"/>
      <c r="O120" s="11"/>
      <c r="P120" s="11"/>
      <c r="Q120" s="11"/>
      <c r="R120" s="11"/>
      <c r="S120" s="11"/>
      <c r="T120" s="11"/>
      <c r="U120" s="11"/>
      <c r="V120" s="11"/>
      <c r="W120" s="20" t="s">
        <v>673</v>
      </c>
      <c r="X120" s="20">
        <v>-3</v>
      </c>
      <c r="Y120" s="21"/>
      <c r="Z120" s="30"/>
      <c r="AA120" s="37">
        <v>2323</v>
      </c>
      <c r="AB120" s="24"/>
      <c r="AC120" s="21"/>
      <c r="AD120" s="30"/>
      <c r="AE120" s="31">
        <v>10</v>
      </c>
      <c r="AF120" s="24" t="s">
        <v>377</v>
      </c>
      <c r="AG120" s="21"/>
      <c r="AH120" s="30"/>
      <c r="AI120" s="31">
        <v>40</v>
      </c>
      <c r="AJ120" s="24"/>
      <c r="AK120" s="21"/>
      <c r="AL120" s="33"/>
      <c r="AM120" s="34">
        <v>550</v>
      </c>
      <c r="AN120" s="24"/>
      <c r="AO120" s="21"/>
      <c r="AP120" s="33"/>
      <c r="AQ120" s="42">
        <v>11616</v>
      </c>
      <c r="AR120" s="24"/>
      <c r="AS120" s="21"/>
      <c r="AT120" s="30"/>
      <c r="AU120" s="31">
        <v>44</v>
      </c>
      <c r="AV120" s="24"/>
    </row>
    <row r="121" spans="1:55" ht="16.5" thickTop="1" thickBot="1" x14ac:dyDescent="0.3">
      <c r="A121" s="12"/>
      <c r="B121" s="11"/>
      <c r="C121" s="11"/>
      <c r="D121" s="11"/>
      <c r="E121" s="11"/>
      <c r="F121" s="11"/>
      <c r="G121" s="11"/>
      <c r="H121" s="11"/>
      <c r="I121" s="11"/>
      <c r="J121" s="11"/>
      <c r="K121" s="11"/>
      <c r="L121" s="11"/>
      <c r="M121" s="11"/>
      <c r="N121" s="11"/>
      <c r="O121" s="11"/>
      <c r="P121" s="11"/>
      <c r="Q121" s="11"/>
      <c r="R121" s="11"/>
      <c r="S121" s="11"/>
      <c r="T121" s="11"/>
      <c r="U121" s="11"/>
      <c r="V121" s="11"/>
      <c r="W121" s="25" t="s">
        <v>674</v>
      </c>
      <c r="X121" s="25"/>
      <c r="Y121" s="26"/>
      <c r="Z121" s="27"/>
      <c r="AA121" s="28"/>
      <c r="AB121" s="29"/>
      <c r="AC121" s="26"/>
      <c r="AD121" s="27"/>
      <c r="AE121" s="28"/>
      <c r="AF121" s="29"/>
      <c r="AG121" s="26"/>
      <c r="AH121" s="27"/>
      <c r="AI121" s="28"/>
      <c r="AJ121" s="29"/>
      <c r="AK121" s="26"/>
      <c r="AL121" s="35" t="s">
        <v>293</v>
      </c>
      <c r="AM121" s="36">
        <v>2280</v>
      </c>
      <c r="AN121" s="29"/>
      <c r="AO121" s="26"/>
      <c r="AP121" s="35"/>
      <c r="AQ121" s="36">
        <v>22766</v>
      </c>
      <c r="AR121" s="29"/>
      <c r="AS121" s="26"/>
      <c r="AT121" s="27"/>
      <c r="AU121" s="28"/>
      <c r="AV121" s="29"/>
    </row>
    <row r="122" spans="1:55"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7"/>
      <c r="X122" s="17"/>
      <c r="Y122" s="17"/>
      <c r="Z122" s="17"/>
      <c r="AA122" s="17"/>
      <c r="AB122" s="17"/>
      <c r="AC122" s="17"/>
      <c r="AD122" s="17"/>
      <c r="AE122" s="17"/>
      <c r="AF122" s="17"/>
      <c r="AG122" s="17"/>
      <c r="AH122" s="17"/>
      <c r="AI122" s="17"/>
      <c r="AJ122" s="17"/>
      <c r="AK122" s="17"/>
      <c r="AL122" s="17"/>
      <c r="AM122" s="17"/>
      <c r="AN122" s="17"/>
      <c r="AO122" s="17"/>
      <c r="AP122" s="17"/>
      <c r="AQ122" s="17"/>
      <c r="AR122" s="17"/>
      <c r="AS122" s="17"/>
      <c r="AT122" s="17"/>
      <c r="AU122" s="17"/>
      <c r="AV122" s="17"/>
      <c r="AW122" s="17"/>
      <c r="AX122" s="17"/>
      <c r="AY122" s="17"/>
      <c r="AZ122" s="17"/>
      <c r="BA122" s="17"/>
      <c r="BB122" s="17"/>
      <c r="BC122" s="17"/>
    </row>
    <row r="123" spans="1:55" ht="75"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4">
        <v>-1</v>
      </c>
      <c r="X123" s="4" t="s">
        <v>675</v>
      </c>
    </row>
    <row r="124" spans="1:55" ht="9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4">
        <v>-2</v>
      </c>
      <c r="X124" s="4" t="s">
        <v>676</v>
      </c>
    </row>
    <row r="125" spans="1:55" ht="105"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4">
        <v>-3</v>
      </c>
      <c r="X125" s="4" t="s">
        <v>677</v>
      </c>
    </row>
    <row r="126" spans="1:55"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row>
    <row r="127" spans="1:55" ht="30" customHeight="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t="s">
        <v>678</v>
      </c>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row>
    <row r="128" spans="1:55"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row>
    <row r="129" spans="1:55" ht="15" customHeight="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t="s">
        <v>679</v>
      </c>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row>
    <row r="130" spans="1:55"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row>
    <row r="131" spans="1:55" ht="15" customHeight="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6" t="s">
        <v>454</v>
      </c>
      <c r="X131" s="16"/>
      <c r="Y131" s="16"/>
      <c r="Z131" s="16"/>
      <c r="AA131" s="16"/>
      <c r="AB131" s="16"/>
      <c r="AC131" s="16"/>
      <c r="AD131" s="16"/>
      <c r="AE131" s="16"/>
      <c r="AF131" s="16"/>
      <c r="AG131" s="16"/>
      <c r="AH131" s="16"/>
      <c r="AI131" s="16"/>
      <c r="AJ131" s="16"/>
      <c r="AK131" s="16"/>
      <c r="AL131" s="16"/>
      <c r="AM131" s="16"/>
      <c r="AN131" s="16"/>
      <c r="AO131" s="16"/>
      <c r="AP131" s="16"/>
      <c r="AQ131" s="16"/>
      <c r="AR131" s="16"/>
      <c r="AS131" s="16"/>
      <c r="AT131" s="16"/>
      <c r="AU131" s="16"/>
      <c r="AV131" s="16"/>
      <c r="AW131" s="16"/>
      <c r="AX131" s="16"/>
      <c r="AY131" s="16"/>
      <c r="AZ131" s="16"/>
      <c r="BA131" s="16"/>
      <c r="BB131" s="16"/>
      <c r="BC131" s="16"/>
    </row>
    <row r="132" spans="1:55"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row>
    <row r="133" spans="1:55" ht="15" customHeight="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t="s">
        <v>565</v>
      </c>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row>
    <row r="134" spans="1:55"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row>
    <row r="135" spans="1:55" ht="15" customHeight="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6" t="s">
        <v>680</v>
      </c>
      <c r="X135" s="16"/>
      <c r="Y135" s="16"/>
      <c r="Z135" s="16"/>
      <c r="AA135" s="16"/>
      <c r="AB135" s="16"/>
      <c r="AC135" s="16"/>
      <c r="AD135" s="16"/>
      <c r="AE135" s="16"/>
      <c r="AF135" s="16"/>
      <c r="AG135" s="16"/>
      <c r="AH135" s="16"/>
      <c r="AI135" s="16"/>
      <c r="AJ135" s="16"/>
      <c r="AK135" s="16"/>
      <c r="AL135" s="16"/>
      <c r="AM135" s="16"/>
      <c r="AN135" s="16"/>
      <c r="AO135" s="16"/>
      <c r="AP135" s="16"/>
      <c r="AQ135" s="16"/>
      <c r="AR135" s="16"/>
      <c r="AS135" s="16"/>
      <c r="AT135" s="16"/>
      <c r="AU135" s="16"/>
      <c r="AV135" s="16"/>
      <c r="AW135" s="16"/>
      <c r="AX135" s="16"/>
      <c r="AY135" s="16"/>
      <c r="AZ135" s="16"/>
      <c r="BA135" s="16"/>
      <c r="BB135" s="16"/>
      <c r="BC135" s="16"/>
    </row>
    <row r="136" spans="1:55"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row>
    <row r="137" spans="1:55" ht="15" customHeight="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t="s">
        <v>681</v>
      </c>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row>
    <row r="138" spans="1:55"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row>
    <row r="139" spans="1:55" ht="15" customHeight="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t="s">
        <v>682</v>
      </c>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row>
    <row r="140" spans="1:55"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c r="AZ140" s="11"/>
      <c r="BA140" s="11"/>
      <c r="BB140" s="11"/>
      <c r="BC140" s="11"/>
    </row>
    <row r="141" spans="1:55" ht="15" customHeight="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6" t="s">
        <v>683</v>
      </c>
      <c r="X141" s="16"/>
      <c r="Y141" s="16"/>
      <c r="Z141" s="16"/>
      <c r="AA141" s="16"/>
      <c r="AB141" s="16"/>
      <c r="AC141" s="16"/>
      <c r="AD141" s="16"/>
      <c r="AE141" s="16"/>
      <c r="AF141" s="16"/>
      <c r="AG141" s="16"/>
      <c r="AH141" s="16"/>
      <c r="AI141" s="16"/>
      <c r="AJ141" s="16"/>
      <c r="AK141" s="16"/>
      <c r="AL141" s="16"/>
      <c r="AM141" s="16"/>
      <c r="AN141" s="16"/>
      <c r="AO141" s="16"/>
      <c r="AP141" s="16"/>
      <c r="AQ141" s="16"/>
      <c r="AR141" s="16"/>
      <c r="AS141" s="16"/>
      <c r="AT141" s="16"/>
      <c r="AU141" s="16"/>
      <c r="AV141" s="16"/>
      <c r="AW141" s="16"/>
      <c r="AX141" s="16"/>
      <c r="AY141" s="16"/>
      <c r="AZ141" s="16"/>
      <c r="BA141" s="16"/>
      <c r="BB141" s="16"/>
      <c r="BC141" s="16"/>
    </row>
    <row r="142" spans="1:55"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c r="AZ142" s="11"/>
      <c r="BA142" s="11"/>
      <c r="BB142" s="11"/>
      <c r="BC142" s="11"/>
    </row>
    <row r="143" spans="1:55" ht="15" customHeight="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t="s">
        <v>684</v>
      </c>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11"/>
      <c r="BC143" s="11"/>
    </row>
    <row r="144" spans="1:55"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c r="BC144" s="11"/>
    </row>
    <row r="145" spans="1:55" ht="15" customHeight="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6" t="s">
        <v>685</v>
      </c>
      <c r="X145" s="16"/>
      <c r="Y145" s="16"/>
      <c r="Z145" s="16"/>
      <c r="AA145" s="16"/>
      <c r="AB145" s="16"/>
      <c r="AC145" s="16"/>
      <c r="AD145" s="16"/>
      <c r="AE145" s="16"/>
      <c r="AF145" s="16"/>
      <c r="AG145" s="16"/>
      <c r="AH145" s="16"/>
      <c r="AI145" s="16"/>
      <c r="AJ145" s="16"/>
      <c r="AK145" s="16"/>
      <c r="AL145" s="16"/>
      <c r="AM145" s="16"/>
      <c r="AN145" s="16"/>
      <c r="AO145" s="16"/>
      <c r="AP145" s="16"/>
      <c r="AQ145" s="16"/>
      <c r="AR145" s="16"/>
      <c r="AS145" s="16"/>
      <c r="AT145" s="16"/>
      <c r="AU145" s="16"/>
      <c r="AV145" s="16"/>
      <c r="AW145" s="16"/>
      <c r="AX145" s="16"/>
      <c r="AY145" s="16"/>
      <c r="AZ145" s="16"/>
      <c r="BA145" s="16"/>
      <c r="BB145" s="16"/>
      <c r="BC145" s="16"/>
    </row>
    <row r="146" spans="1:55"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row>
    <row r="147" spans="1:55" ht="15" customHeight="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t="s">
        <v>686</v>
      </c>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row>
    <row r="148" spans="1:55"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row>
    <row r="149" spans="1:55" ht="15" customHeight="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6" t="s">
        <v>687</v>
      </c>
      <c r="X149" s="16"/>
      <c r="Y149" s="16"/>
      <c r="Z149" s="16"/>
      <c r="AA149" s="16"/>
      <c r="AB149" s="16"/>
      <c r="AC149" s="16"/>
      <c r="AD149" s="16"/>
      <c r="AE149" s="16"/>
      <c r="AF149" s="16"/>
      <c r="AG149" s="16"/>
      <c r="AH149" s="16"/>
      <c r="AI149" s="16"/>
      <c r="AJ149" s="16"/>
      <c r="AK149" s="16"/>
      <c r="AL149" s="16"/>
      <c r="AM149" s="16"/>
      <c r="AN149" s="16"/>
      <c r="AO149" s="16"/>
      <c r="AP149" s="16"/>
      <c r="AQ149" s="16"/>
      <c r="AR149" s="16"/>
      <c r="AS149" s="16"/>
      <c r="AT149" s="16"/>
      <c r="AU149" s="16"/>
      <c r="AV149" s="16"/>
      <c r="AW149" s="16"/>
      <c r="AX149" s="16"/>
      <c r="AY149" s="16"/>
      <c r="AZ149" s="16"/>
      <c r="BA149" s="16"/>
      <c r="BB149" s="16"/>
      <c r="BC149" s="16"/>
    </row>
    <row r="150" spans="1:55"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row>
    <row r="151" spans="1:55" ht="15" customHeight="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t="s">
        <v>688</v>
      </c>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row>
    <row r="152" spans="1:55"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1"/>
      <c r="BC152" s="11"/>
    </row>
    <row r="153" spans="1:55" ht="15" customHeight="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6" t="s">
        <v>689</v>
      </c>
      <c r="X153" s="16"/>
      <c r="Y153" s="16"/>
      <c r="Z153" s="16"/>
      <c r="AA153" s="16"/>
      <c r="AB153" s="16"/>
      <c r="AC153" s="16"/>
      <c r="AD153" s="16"/>
      <c r="AE153" s="16"/>
      <c r="AF153" s="16"/>
      <c r="AG153" s="16"/>
      <c r="AH153" s="16"/>
      <c r="AI153" s="16"/>
      <c r="AJ153" s="16"/>
      <c r="AK153" s="16"/>
      <c r="AL153" s="16"/>
      <c r="AM153" s="16"/>
      <c r="AN153" s="16"/>
      <c r="AO153" s="16"/>
      <c r="AP153" s="16"/>
      <c r="AQ153" s="16"/>
      <c r="AR153" s="16"/>
      <c r="AS153" s="16"/>
      <c r="AT153" s="16"/>
      <c r="AU153" s="16"/>
      <c r="AV153" s="16"/>
      <c r="AW153" s="16"/>
      <c r="AX153" s="16"/>
      <c r="AY153" s="16"/>
      <c r="AZ153" s="16"/>
      <c r="BA153" s="16"/>
      <c r="BB153" s="16"/>
      <c r="BC153" s="16"/>
    </row>
    <row r="154" spans="1:55"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c r="AZ154" s="11"/>
      <c r="BA154" s="11"/>
      <c r="BB154" s="11"/>
      <c r="BC154" s="11"/>
    </row>
    <row r="155" spans="1:55" ht="15" customHeight="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t="s">
        <v>690</v>
      </c>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11"/>
      <c r="BC155" s="11"/>
    </row>
    <row r="156" spans="1:55"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c r="AZ156" s="11"/>
      <c r="BA156" s="11"/>
      <c r="BB156" s="11"/>
      <c r="BC156" s="11"/>
    </row>
    <row r="157" spans="1:55" ht="15" customHeight="1"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t="s">
        <v>691</v>
      </c>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row>
  </sheetData>
  <mergeCells count="324">
    <mergeCell ref="W155:BC155"/>
    <mergeCell ref="W156:BC156"/>
    <mergeCell ref="W157:BC157"/>
    <mergeCell ref="W149:BC149"/>
    <mergeCell ref="W150:BC150"/>
    <mergeCell ref="W151:BC151"/>
    <mergeCell ref="W152:BC152"/>
    <mergeCell ref="W153:BC153"/>
    <mergeCell ref="W154:BC154"/>
    <mergeCell ref="W143:BC143"/>
    <mergeCell ref="W144:BC144"/>
    <mergeCell ref="W145:BC145"/>
    <mergeCell ref="W146:BC146"/>
    <mergeCell ref="W147:BC147"/>
    <mergeCell ref="W148:BC148"/>
    <mergeCell ref="W137:BC137"/>
    <mergeCell ref="W138:BC138"/>
    <mergeCell ref="W139:BC139"/>
    <mergeCell ref="W140:BC140"/>
    <mergeCell ref="W141:BC141"/>
    <mergeCell ref="W142:BC142"/>
    <mergeCell ref="W131:BC131"/>
    <mergeCell ref="W132:BC132"/>
    <mergeCell ref="W133:BC133"/>
    <mergeCell ref="W134:BC134"/>
    <mergeCell ref="W135:BC135"/>
    <mergeCell ref="W136:BC136"/>
    <mergeCell ref="W122:BC122"/>
    <mergeCell ref="W126:BC126"/>
    <mergeCell ref="W127:BC127"/>
    <mergeCell ref="W128:BC128"/>
    <mergeCell ref="W129:BC129"/>
    <mergeCell ref="W130:BC130"/>
    <mergeCell ref="W109:BC109"/>
    <mergeCell ref="W110:BC110"/>
    <mergeCell ref="W111:BC111"/>
    <mergeCell ref="W112:BC112"/>
    <mergeCell ref="W113:BC113"/>
    <mergeCell ref="W114:BC114"/>
    <mergeCell ref="W103:BC103"/>
    <mergeCell ref="W104:BC104"/>
    <mergeCell ref="W105:BC105"/>
    <mergeCell ref="W106:BC106"/>
    <mergeCell ref="W107:BC107"/>
    <mergeCell ref="W108:BC108"/>
    <mergeCell ref="W80:BC80"/>
    <mergeCell ref="W81:BC81"/>
    <mergeCell ref="W82:BC82"/>
    <mergeCell ref="W83:BC83"/>
    <mergeCell ref="W84:BC84"/>
    <mergeCell ref="W100:BC100"/>
    <mergeCell ref="W62:BC62"/>
    <mergeCell ref="W63:BC63"/>
    <mergeCell ref="W64:BC64"/>
    <mergeCell ref="W74:BC74"/>
    <mergeCell ref="W75:BC75"/>
    <mergeCell ref="W76:BC76"/>
    <mergeCell ref="W56:BC56"/>
    <mergeCell ref="W57:BC57"/>
    <mergeCell ref="W58:BC58"/>
    <mergeCell ref="W59:BC59"/>
    <mergeCell ref="W60:BC60"/>
    <mergeCell ref="W61:BC61"/>
    <mergeCell ref="W44:BC44"/>
    <mergeCell ref="W45:BC45"/>
    <mergeCell ref="W46:BC46"/>
    <mergeCell ref="W47:BC47"/>
    <mergeCell ref="W54:BC54"/>
    <mergeCell ref="W55:BC55"/>
    <mergeCell ref="W27:BC27"/>
    <mergeCell ref="W28:BC28"/>
    <mergeCell ref="W37:BC37"/>
    <mergeCell ref="W38:BC38"/>
    <mergeCell ref="W39:BC39"/>
    <mergeCell ref="W40:BC40"/>
    <mergeCell ref="B153:V153"/>
    <mergeCell ref="B154:V154"/>
    <mergeCell ref="B155:V155"/>
    <mergeCell ref="B156:V156"/>
    <mergeCell ref="B157:V157"/>
    <mergeCell ref="W4:BC4"/>
    <mergeCell ref="W5:BC5"/>
    <mergeCell ref="W6:BC6"/>
    <mergeCell ref="W7:BC7"/>
    <mergeCell ref="W8:BC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88:V88"/>
    <mergeCell ref="B89:V89"/>
    <mergeCell ref="B90:V90"/>
    <mergeCell ref="B96:V96"/>
    <mergeCell ref="B97:V97"/>
    <mergeCell ref="B98:V98"/>
    <mergeCell ref="B82:V82"/>
    <mergeCell ref="B83:V83"/>
    <mergeCell ref="B84:V84"/>
    <mergeCell ref="B85:V85"/>
    <mergeCell ref="B86:V86"/>
    <mergeCell ref="B87:V87"/>
    <mergeCell ref="B72:V72"/>
    <mergeCell ref="B73:V73"/>
    <mergeCell ref="B78:V78"/>
    <mergeCell ref="B79:V79"/>
    <mergeCell ref="B80:V80"/>
    <mergeCell ref="B81:V81"/>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1:V31"/>
    <mergeCell ref="B43:V43"/>
    <mergeCell ref="B44:V44"/>
    <mergeCell ref="B45:V45"/>
    <mergeCell ref="B46:V46"/>
    <mergeCell ref="B47:V47"/>
    <mergeCell ref="A4:A157"/>
    <mergeCell ref="B4:V4"/>
    <mergeCell ref="B5:V5"/>
    <mergeCell ref="B6:V6"/>
    <mergeCell ref="B7:V7"/>
    <mergeCell ref="B8:V8"/>
    <mergeCell ref="B27:V27"/>
    <mergeCell ref="B28:V28"/>
    <mergeCell ref="B29:V29"/>
    <mergeCell ref="B30:V30"/>
    <mergeCell ref="A1:A2"/>
    <mergeCell ref="B1:V1"/>
    <mergeCell ref="W1:BC1"/>
    <mergeCell ref="B2:V2"/>
    <mergeCell ref="W2:BC2"/>
    <mergeCell ref="B3:V3"/>
    <mergeCell ref="W3:BC3"/>
    <mergeCell ref="AW89:AX89"/>
    <mergeCell ref="BA89:BB89"/>
    <mergeCell ref="Z115:AA115"/>
    <mergeCell ref="AD115:AE115"/>
    <mergeCell ref="AH115:AI115"/>
    <mergeCell ref="AL115:AM115"/>
    <mergeCell ref="AP115:AQ115"/>
    <mergeCell ref="AT115:AU115"/>
    <mergeCell ref="W101:BC101"/>
    <mergeCell ref="W102:BC102"/>
    <mergeCell ref="Y89:Z89"/>
    <mergeCell ref="AC89:AD89"/>
    <mergeCell ref="AG89:AH89"/>
    <mergeCell ref="AK89:AL89"/>
    <mergeCell ref="AO89:AP89"/>
    <mergeCell ref="AS89:AT89"/>
    <mergeCell ref="AW87:AX87"/>
    <mergeCell ref="BA87:BB87"/>
    <mergeCell ref="Y88:Z88"/>
    <mergeCell ref="AC88:AD88"/>
    <mergeCell ref="AG88:AH88"/>
    <mergeCell ref="AK88:AL88"/>
    <mergeCell ref="AO88:AP88"/>
    <mergeCell ref="AS88:AT88"/>
    <mergeCell ref="AW88:AX88"/>
    <mergeCell ref="BA88:BB88"/>
    <mergeCell ref="Y87:Z87"/>
    <mergeCell ref="AC87:AD87"/>
    <mergeCell ref="AG87:AH87"/>
    <mergeCell ref="AK87:AL87"/>
    <mergeCell ref="AO87:AP87"/>
    <mergeCell ref="AS87:AT87"/>
    <mergeCell ref="BA85:BB85"/>
    <mergeCell ref="Y86:Z86"/>
    <mergeCell ref="AC86:AH86"/>
    <mergeCell ref="AK86:AP86"/>
    <mergeCell ref="AS86:AX86"/>
    <mergeCell ref="BA86:BB86"/>
    <mergeCell ref="AK65:AL65"/>
    <mergeCell ref="Y66:Z66"/>
    <mergeCell ref="AC66:AD66"/>
    <mergeCell ref="AG66:AH66"/>
    <mergeCell ref="AK66:AL66"/>
    <mergeCell ref="Y85:AH85"/>
    <mergeCell ref="AK85:AX85"/>
    <mergeCell ref="W77:BC77"/>
    <mergeCell ref="W78:BC78"/>
    <mergeCell ref="W79:BC79"/>
    <mergeCell ref="AC29:AD29"/>
    <mergeCell ref="AG29:AH29"/>
    <mergeCell ref="AA48:AB48"/>
    <mergeCell ref="AF48:AG48"/>
    <mergeCell ref="AF49:AG49"/>
    <mergeCell ref="Y65:Z65"/>
    <mergeCell ref="AC65:AH65"/>
    <mergeCell ref="W41:BC41"/>
    <mergeCell ref="W42:BC42"/>
    <mergeCell ref="W43:BC43"/>
    <mergeCell ref="G91:G92"/>
    <mergeCell ref="H91:I91"/>
    <mergeCell ref="H92:I92"/>
    <mergeCell ref="J91:J92"/>
    <mergeCell ref="Y9:AD9"/>
    <mergeCell ref="Y10:Z10"/>
    <mergeCell ref="AC10:AD10"/>
    <mergeCell ref="Y11:Z11"/>
    <mergeCell ref="AC11:AD11"/>
    <mergeCell ref="Y29:Z29"/>
    <mergeCell ref="O76:O77"/>
    <mergeCell ref="P76:P77"/>
    <mergeCell ref="Q76:Q77"/>
    <mergeCell ref="R76:R77"/>
    <mergeCell ref="S76:S77"/>
    <mergeCell ref="B91:B92"/>
    <mergeCell ref="C91:C92"/>
    <mergeCell ref="D91:E91"/>
    <mergeCell ref="D92:E92"/>
    <mergeCell ref="F91:F92"/>
    <mergeCell ref="H76:H77"/>
    <mergeCell ref="I76:I77"/>
    <mergeCell ref="J76:J77"/>
    <mergeCell ref="K76:K77"/>
    <mergeCell ref="M76:M77"/>
    <mergeCell ref="N76:N77"/>
    <mergeCell ref="B76:B77"/>
    <mergeCell ref="C76:C77"/>
    <mergeCell ref="D76:D77"/>
    <mergeCell ref="E76:E77"/>
    <mergeCell ref="F76:F77"/>
    <mergeCell ref="G76:G77"/>
    <mergeCell ref="D74:E74"/>
    <mergeCell ref="I74:J74"/>
    <mergeCell ref="N74:O74"/>
    <mergeCell ref="D75:E75"/>
    <mergeCell ref="I75:J75"/>
    <mergeCell ref="N75:O75"/>
    <mergeCell ref="D34:E34"/>
    <mergeCell ref="H34:I34"/>
    <mergeCell ref="L34:M34"/>
    <mergeCell ref="P34:Q34"/>
    <mergeCell ref="T34:U34"/>
    <mergeCell ref="D35:E35"/>
    <mergeCell ref="H35:I35"/>
    <mergeCell ref="L35:M35"/>
    <mergeCell ref="P35:Q35"/>
    <mergeCell ref="T35:U35"/>
    <mergeCell ref="D32:E32"/>
    <mergeCell ref="H32:I32"/>
    <mergeCell ref="L32:Q32"/>
    <mergeCell ref="T32:U32"/>
    <mergeCell ref="D33:E33"/>
    <mergeCell ref="H33:I33"/>
    <mergeCell ref="L33:Q33"/>
    <mergeCell ref="T33:U33"/>
    <mergeCell ref="D9:E9"/>
    <mergeCell ref="H9:I9"/>
    <mergeCell ref="D10:E10"/>
    <mergeCell ref="H10:I10"/>
    <mergeCell ref="D11:E11"/>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1225</v>
      </c>
      <c r="B1" s="1" t="s">
        <v>1</v>
      </c>
    </row>
    <row r="2" spans="1:2" x14ac:dyDescent="0.25">
      <c r="A2" s="6"/>
      <c r="B2" s="1" t="s">
        <v>3</v>
      </c>
    </row>
    <row r="3" spans="1:2" x14ac:dyDescent="0.25">
      <c r="A3" s="3" t="s">
        <v>1226</v>
      </c>
      <c r="B3" s="4" t="s">
        <v>6</v>
      </c>
    </row>
    <row r="4" spans="1:2" x14ac:dyDescent="0.25">
      <c r="A4" s="12" t="s">
        <v>1227</v>
      </c>
      <c r="B4" s="4" t="s">
        <v>6</v>
      </c>
    </row>
    <row r="5" spans="1:2" x14ac:dyDescent="0.25">
      <c r="A5" s="12"/>
      <c r="B5" s="13" t="s">
        <v>1228</v>
      </c>
    </row>
    <row r="6" spans="1:2" x14ac:dyDescent="0.25">
      <c r="A6" s="12"/>
      <c r="B6" s="4"/>
    </row>
    <row r="7" spans="1:2" ht="270" x14ac:dyDescent="0.25">
      <c r="A7" s="12"/>
      <c r="B7" s="4" t="s">
        <v>1229</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1230</v>
      </c>
      <c r="B1" s="1" t="s">
        <v>1</v>
      </c>
      <c r="C1" s="1" t="s">
        <v>2</v>
      </c>
    </row>
    <row r="2" spans="1:3" x14ac:dyDescent="0.25">
      <c r="A2" s="6"/>
      <c r="B2" s="1" t="s">
        <v>3</v>
      </c>
      <c r="C2" s="1" t="s">
        <v>4</v>
      </c>
    </row>
    <row r="3" spans="1:3" x14ac:dyDescent="0.25">
      <c r="A3" s="3" t="s">
        <v>943</v>
      </c>
      <c r="B3" s="4" t="s">
        <v>6</v>
      </c>
      <c r="C3" s="4" t="s">
        <v>6</v>
      </c>
    </row>
    <row r="4" spans="1:3" x14ac:dyDescent="0.25">
      <c r="A4" s="12" t="s">
        <v>944</v>
      </c>
      <c r="B4" s="4" t="s">
        <v>6</v>
      </c>
      <c r="C4" s="4" t="s">
        <v>6</v>
      </c>
    </row>
    <row r="5" spans="1:3" x14ac:dyDescent="0.25">
      <c r="A5" s="12"/>
      <c r="B5" s="13" t="s">
        <v>945</v>
      </c>
      <c r="C5" s="13" t="s">
        <v>947</v>
      </c>
    </row>
    <row r="6" spans="1:3" x14ac:dyDescent="0.25">
      <c r="A6" s="12"/>
      <c r="B6" s="4"/>
      <c r="C6" s="4"/>
    </row>
    <row r="7" spans="1:3" ht="390" x14ac:dyDescent="0.25">
      <c r="A7" s="12"/>
      <c r="B7" s="4" t="s">
        <v>946</v>
      </c>
      <c r="C7" s="4" t="s">
        <v>948</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15" customHeight="1" x14ac:dyDescent="0.25">
      <c r="A1" s="6" t="s">
        <v>1231</v>
      </c>
      <c r="B1" s="1" t="s">
        <v>1</v>
      </c>
      <c r="C1" s="1" t="s">
        <v>2</v>
      </c>
    </row>
    <row r="2" spans="1:3" x14ac:dyDescent="0.25">
      <c r="A2" s="6"/>
      <c r="B2" s="1" t="s">
        <v>3</v>
      </c>
      <c r="C2" s="1" t="s">
        <v>4</v>
      </c>
    </row>
    <row r="3" spans="1:3" ht="30" x14ac:dyDescent="0.25">
      <c r="A3" s="3" t="s">
        <v>919</v>
      </c>
      <c r="B3" s="4" t="s">
        <v>6</v>
      </c>
      <c r="C3" s="4" t="s">
        <v>6</v>
      </c>
    </row>
    <row r="4" spans="1:3" x14ac:dyDescent="0.25">
      <c r="A4" s="12" t="s">
        <v>920</v>
      </c>
      <c r="B4" s="4" t="s">
        <v>6</v>
      </c>
      <c r="C4" s="4" t="s">
        <v>6</v>
      </c>
    </row>
    <row r="5" spans="1:3" ht="30" x14ac:dyDescent="0.25">
      <c r="A5" s="12"/>
      <c r="B5" s="13" t="s">
        <v>921</v>
      </c>
      <c r="C5" s="13" t="s">
        <v>932</v>
      </c>
    </row>
    <row r="6" spans="1:3" x14ac:dyDescent="0.25">
      <c r="A6" s="12"/>
      <c r="B6" s="4"/>
      <c r="C6" s="4"/>
    </row>
    <row r="7" spans="1:3" ht="285" x14ac:dyDescent="0.25">
      <c r="A7" s="12"/>
      <c r="B7" s="4" t="s">
        <v>922</v>
      </c>
      <c r="C7" s="13" t="s">
        <v>933</v>
      </c>
    </row>
    <row r="8" spans="1:3" x14ac:dyDescent="0.25">
      <c r="A8" s="12"/>
      <c r="B8" s="4"/>
      <c r="C8" s="4"/>
    </row>
    <row r="9" spans="1:3" ht="105" x14ac:dyDescent="0.25">
      <c r="A9" s="12"/>
      <c r="B9" s="4" t="s">
        <v>923</v>
      </c>
      <c r="C9" s="4" t="s">
        <v>934</v>
      </c>
    </row>
    <row r="10" spans="1:3" x14ac:dyDescent="0.25">
      <c r="A10" s="12"/>
      <c r="B10" s="4"/>
      <c r="C10" s="4"/>
    </row>
    <row r="11" spans="1:3" ht="225" x14ac:dyDescent="0.25">
      <c r="A11" s="12"/>
      <c r="B11" s="4" t="s">
        <v>924</v>
      </c>
      <c r="C11" s="4" t="s">
        <v>935</v>
      </c>
    </row>
    <row r="12" spans="1:3" x14ac:dyDescent="0.25">
      <c r="A12" s="12"/>
      <c r="B12" s="4"/>
      <c r="C12" s="4"/>
    </row>
    <row r="13" spans="1:3" x14ac:dyDescent="0.25">
      <c r="A13" s="12"/>
      <c r="B13" s="13" t="s">
        <v>925</v>
      </c>
      <c r="C13" s="13" t="s">
        <v>936</v>
      </c>
    </row>
    <row r="14" spans="1:3" x14ac:dyDescent="0.25">
      <c r="A14" s="12"/>
      <c r="B14" s="4"/>
      <c r="C14" s="4"/>
    </row>
    <row r="15" spans="1:3" ht="210" x14ac:dyDescent="0.25">
      <c r="A15" s="12"/>
      <c r="B15" s="13" t="s">
        <v>926</v>
      </c>
      <c r="C15" s="4" t="s">
        <v>937</v>
      </c>
    </row>
    <row r="16" spans="1:3" x14ac:dyDescent="0.25">
      <c r="A16" s="12"/>
      <c r="B16" s="4"/>
      <c r="C16" s="4"/>
    </row>
    <row r="17" spans="1:3" ht="390" x14ac:dyDescent="0.25">
      <c r="A17" s="12"/>
      <c r="B17" s="4" t="s">
        <v>927</v>
      </c>
      <c r="C17" s="13" t="s">
        <v>925</v>
      </c>
    </row>
    <row r="18" spans="1:3" x14ac:dyDescent="0.25">
      <c r="A18" s="12"/>
      <c r="B18" s="4"/>
      <c r="C18" s="4"/>
    </row>
    <row r="19" spans="1:3" ht="240" x14ac:dyDescent="0.25">
      <c r="A19" s="12"/>
      <c r="B19" s="4" t="s">
        <v>928</v>
      </c>
      <c r="C19" s="4" t="s">
        <v>938</v>
      </c>
    </row>
    <row r="20" spans="1:3" x14ac:dyDescent="0.25">
      <c r="A20" s="12"/>
      <c r="B20" s="4"/>
      <c r="C20" s="4"/>
    </row>
    <row r="21" spans="1:3" ht="409.5" x14ac:dyDescent="0.25">
      <c r="A21" s="12"/>
      <c r="B21" s="4" t="s">
        <v>929</v>
      </c>
      <c r="C21" s="4" t="s">
        <v>939</v>
      </c>
    </row>
    <row r="22" spans="1:3" x14ac:dyDescent="0.25">
      <c r="A22" s="12"/>
      <c r="B22" s="4"/>
      <c r="C22" s="4"/>
    </row>
    <row r="23" spans="1:3" x14ac:dyDescent="0.25">
      <c r="A23" s="12"/>
      <c r="B23" s="13" t="s">
        <v>930</v>
      </c>
      <c r="C23" s="13" t="s">
        <v>940</v>
      </c>
    </row>
    <row r="24" spans="1:3" x14ac:dyDescent="0.25">
      <c r="A24" s="12"/>
      <c r="B24" s="4"/>
      <c r="C24" s="4"/>
    </row>
    <row r="25" spans="1:3" ht="390" x14ac:dyDescent="0.25">
      <c r="A25" s="12"/>
      <c r="B25" s="4" t="s">
        <v>931</v>
      </c>
      <c r="C25" s="4" t="s">
        <v>927</v>
      </c>
    </row>
    <row r="26" spans="1:3" x14ac:dyDescent="0.25">
      <c r="A26" s="12"/>
      <c r="B26" s="4"/>
      <c r="C26" s="4"/>
    </row>
    <row r="27" spans="1:3" ht="210" x14ac:dyDescent="0.25">
      <c r="A27" s="12"/>
      <c r="B27" s="4"/>
      <c r="C27" s="4" t="s">
        <v>928</v>
      </c>
    </row>
    <row r="28" spans="1:3" x14ac:dyDescent="0.25">
      <c r="A28" s="12"/>
      <c r="B28" s="4"/>
      <c r="C28" s="4"/>
    </row>
    <row r="29" spans="1:3" ht="409.5" x14ac:dyDescent="0.25">
      <c r="A29" s="12"/>
      <c r="B29" s="4"/>
      <c r="C29" s="4" t="s">
        <v>941</v>
      </c>
    </row>
  </sheetData>
  <mergeCells count="2">
    <mergeCell ref="A1:A2"/>
    <mergeCell ref="A4:A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49"/>
  <sheetViews>
    <sheetView showGridLines="0" workbookViewId="0"/>
  </sheetViews>
  <sheetFormatPr defaultRowHeight="15" x14ac:dyDescent="0.25"/>
  <cols>
    <col min="1" max="2" width="36.5703125" bestFit="1" customWidth="1"/>
    <col min="3" max="3" width="36.140625" customWidth="1"/>
    <col min="4" max="4" width="36.5703125" bestFit="1" customWidth="1"/>
    <col min="5" max="5" width="36.5703125" customWidth="1"/>
    <col min="6" max="6" width="5.140625" customWidth="1"/>
    <col min="7" max="7" width="27.85546875" customWidth="1"/>
    <col min="8" max="9" width="23" customWidth="1"/>
    <col min="10" max="10" width="27.85546875" customWidth="1"/>
    <col min="11" max="11" width="10" customWidth="1"/>
    <col min="12" max="12" width="20.42578125" customWidth="1"/>
    <col min="13" max="13" width="25.28515625" customWidth="1"/>
    <col min="14" max="14" width="5.140625" customWidth="1"/>
    <col min="15" max="15" width="27.85546875" customWidth="1"/>
    <col min="16" max="16" width="12.140625" customWidth="1"/>
    <col min="17" max="17" width="25.28515625" customWidth="1"/>
    <col min="18" max="18" width="5.140625" customWidth="1"/>
    <col min="19" max="19" width="27.85546875" customWidth="1"/>
    <col min="20" max="20" width="23" customWidth="1"/>
    <col min="21" max="21" width="19.140625" customWidth="1"/>
    <col min="22" max="22" width="5.140625" customWidth="1"/>
    <col min="23" max="23" width="6" customWidth="1"/>
    <col min="24" max="25" width="24.42578125" customWidth="1"/>
    <col min="26" max="27" width="27.85546875" customWidth="1"/>
    <col min="28" max="28" width="12.140625" customWidth="1"/>
    <col min="29" max="29" width="27.85546875" customWidth="1"/>
    <col min="30" max="30" width="36.5703125" bestFit="1" customWidth="1"/>
    <col min="31" max="31" width="36.5703125" customWidth="1"/>
    <col min="32" max="32" width="6.5703125" customWidth="1"/>
    <col min="33" max="33" width="36.5703125" customWidth="1"/>
    <col min="34" max="34" width="8.42578125" customWidth="1"/>
    <col min="35" max="37" width="25" customWidth="1"/>
    <col min="38" max="38" width="11.85546875" customWidth="1"/>
    <col min="39" max="39" width="18.5703125" customWidth="1"/>
    <col min="40" max="40" width="13.28515625" customWidth="1"/>
    <col min="41" max="41" width="27" customWidth="1"/>
    <col min="42" max="42" width="30.42578125" customWidth="1"/>
    <col min="43" max="44" width="23.28515625" customWidth="1"/>
    <col min="45" max="45" width="27.5703125" customWidth="1"/>
    <col min="46" max="46" width="5.5703125" customWidth="1"/>
    <col min="47" max="49" width="25" customWidth="1"/>
    <col min="50" max="50" width="10" customWidth="1"/>
    <col min="51" max="51" width="20.42578125" customWidth="1"/>
    <col min="52" max="53" width="23.28515625" customWidth="1"/>
    <col min="54" max="54" width="30.42578125" customWidth="1"/>
    <col min="55" max="56" width="15.85546875" customWidth="1"/>
    <col min="57" max="57" width="30.42578125" customWidth="1"/>
  </cols>
  <sheetData>
    <row r="1" spans="1:57" ht="15" customHeight="1" x14ac:dyDescent="0.25">
      <c r="A1" s="6" t="s">
        <v>12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2</v>
      </c>
      <c r="AE1" s="6"/>
      <c r="AF1" s="6"/>
      <c r="AG1" s="6"/>
      <c r="AH1" s="6"/>
      <c r="AI1" s="6"/>
      <c r="AJ1" s="6"/>
      <c r="AK1" s="6"/>
      <c r="AL1" s="6"/>
      <c r="AM1" s="6"/>
      <c r="AN1" s="6"/>
      <c r="AO1" s="6"/>
      <c r="AP1" s="6"/>
      <c r="AQ1" s="6"/>
      <c r="AR1" s="6"/>
      <c r="AS1" s="6"/>
      <c r="AT1" s="6"/>
      <c r="AU1" s="6"/>
      <c r="AV1" s="6"/>
      <c r="AW1" s="6"/>
      <c r="AX1" s="6"/>
      <c r="AY1" s="6"/>
      <c r="AZ1" s="6"/>
      <c r="BA1" s="6"/>
      <c r="BB1" s="6"/>
      <c r="BC1" s="6"/>
      <c r="BD1" s="6"/>
      <c r="BE1" s="6"/>
    </row>
    <row r="2" spans="1:5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t="s">
        <v>4</v>
      </c>
      <c r="AE2" s="6"/>
      <c r="AF2" s="6"/>
      <c r="AG2" s="6"/>
      <c r="AH2" s="6"/>
      <c r="AI2" s="6"/>
      <c r="AJ2" s="6"/>
      <c r="AK2" s="6"/>
      <c r="AL2" s="6"/>
      <c r="AM2" s="6"/>
      <c r="AN2" s="6"/>
      <c r="AO2" s="6"/>
      <c r="AP2" s="6"/>
      <c r="AQ2" s="6"/>
      <c r="AR2" s="6"/>
      <c r="AS2" s="6"/>
      <c r="AT2" s="6"/>
      <c r="AU2" s="6"/>
      <c r="AV2" s="6"/>
      <c r="AW2" s="6"/>
      <c r="AX2" s="6"/>
      <c r="AY2" s="6"/>
      <c r="AZ2" s="6"/>
      <c r="BA2" s="6"/>
      <c r="BB2" s="6"/>
      <c r="BC2" s="6"/>
      <c r="BD2" s="6"/>
      <c r="BE2" s="6"/>
    </row>
    <row r="3" spans="1:57" ht="30" x14ac:dyDescent="0.25">
      <c r="A3" s="3" t="s">
        <v>6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6</v>
      </c>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row>
    <row r="4" spans="1:57" ht="15" customHeight="1" x14ac:dyDescent="0.25">
      <c r="A4" s="12" t="s">
        <v>6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6</v>
      </c>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row>
    <row r="5" spans="1:57" ht="15" customHeight="1" x14ac:dyDescent="0.25">
      <c r="A5" s="12"/>
      <c r="B5" s="16" t="s">
        <v>69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t="s">
        <v>752</v>
      </c>
      <c r="AE5" s="16"/>
      <c r="AF5" s="16"/>
      <c r="AG5" s="16"/>
      <c r="AH5" s="16"/>
      <c r="AI5" s="16"/>
      <c r="AJ5" s="16"/>
      <c r="AK5" s="16"/>
      <c r="AL5" s="16"/>
      <c r="AM5" s="16"/>
      <c r="AN5" s="16"/>
      <c r="AO5" s="16"/>
      <c r="AP5" s="16"/>
      <c r="AQ5" s="16"/>
      <c r="AR5" s="16"/>
      <c r="AS5" s="16"/>
      <c r="AT5" s="16"/>
      <c r="AU5" s="16"/>
      <c r="AV5" s="16"/>
      <c r="AW5" s="16"/>
      <c r="AX5" s="16"/>
      <c r="AY5" s="16"/>
      <c r="AZ5" s="16"/>
      <c r="BA5" s="16"/>
      <c r="BB5" s="16"/>
      <c r="BC5" s="16"/>
      <c r="BD5" s="16"/>
      <c r="BE5" s="16"/>
    </row>
    <row r="6" spans="1:5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row>
    <row r="7" spans="1:57" ht="15" customHeight="1" x14ac:dyDescent="0.25">
      <c r="A7" s="12"/>
      <c r="B7" s="11" t="s">
        <v>69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t="s">
        <v>696</v>
      </c>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row>
    <row r="8" spans="1:5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row>
    <row r="9" spans="1:57" ht="15" customHeight="1" x14ac:dyDescent="0.25">
      <c r="A9" s="12"/>
      <c r="B9" s="11" t="s">
        <v>69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t="s">
        <v>753</v>
      </c>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row>
    <row r="10" spans="1:5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row>
    <row r="11" spans="1:57" ht="15.75" thickBot="1" x14ac:dyDescent="0.3">
      <c r="A11" s="12"/>
      <c r="B11" s="2"/>
      <c r="C11" s="4"/>
      <c r="D11" s="48" t="s">
        <v>698</v>
      </c>
      <c r="E11" s="48"/>
      <c r="F11" s="48"/>
      <c r="G11" s="48"/>
      <c r="H11" s="48"/>
      <c r="I11" s="48"/>
      <c r="J11" s="47"/>
      <c r="K11" s="4"/>
      <c r="L11" s="11" t="s">
        <v>699</v>
      </c>
      <c r="M11" s="11"/>
      <c r="N11" s="47"/>
      <c r="O11" s="4"/>
      <c r="P11" s="11" t="s">
        <v>700</v>
      </c>
      <c r="Q11" s="11"/>
      <c r="R11" s="47"/>
      <c r="S11" s="4"/>
      <c r="T11" s="11" t="s">
        <v>133</v>
      </c>
      <c r="U11" s="11"/>
      <c r="V11" s="47"/>
      <c r="AD11" s="11" t="s">
        <v>754</v>
      </c>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row>
    <row r="12" spans="1:57" ht="16.5" thickTop="1" thickBot="1" x14ac:dyDescent="0.3">
      <c r="A12" s="12"/>
      <c r="B12" s="2"/>
      <c r="C12" s="4"/>
      <c r="D12" s="76" t="s">
        <v>701</v>
      </c>
      <c r="E12" s="76"/>
      <c r="F12" s="47"/>
      <c r="G12" s="4"/>
      <c r="H12" s="76" t="s">
        <v>702</v>
      </c>
      <c r="I12" s="76"/>
      <c r="J12" s="47"/>
      <c r="K12" s="4"/>
      <c r="L12" s="48" t="s">
        <v>703</v>
      </c>
      <c r="M12" s="48"/>
      <c r="N12" s="47"/>
      <c r="O12" s="4"/>
      <c r="P12" s="48" t="s">
        <v>704</v>
      </c>
      <c r="Q12" s="48"/>
      <c r="R12" s="47"/>
      <c r="S12" s="4"/>
      <c r="T12" s="48" t="s">
        <v>649</v>
      </c>
      <c r="U12" s="48"/>
      <c r="V12" s="47"/>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row>
    <row r="13" spans="1:57" ht="15.75" thickTop="1" x14ac:dyDescent="0.25">
      <c r="A13" s="12"/>
      <c r="B13" s="20" t="s">
        <v>705</v>
      </c>
      <c r="C13" s="21"/>
      <c r="D13" s="30"/>
      <c r="E13" s="37">
        <v>1038080</v>
      </c>
      <c r="F13" s="24"/>
      <c r="G13" s="21"/>
      <c r="H13" s="30" t="s">
        <v>293</v>
      </c>
      <c r="I13" s="37">
        <v>210396</v>
      </c>
      <c r="J13" s="24"/>
      <c r="K13" s="21"/>
      <c r="L13" s="30" t="s">
        <v>293</v>
      </c>
      <c r="M13" s="31" t="s">
        <v>706</v>
      </c>
      <c r="N13" s="24" t="s">
        <v>295</v>
      </c>
      <c r="O13" s="21"/>
      <c r="P13" s="30" t="s">
        <v>293</v>
      </c>
      <c r="Q13" s="31" t="s">
        <v>707</v>
      </c>
      <c r="R13" s="24" t="s">
        <v>295</v>
      </c>
      <c r="S13" s="21"/>
      <c r="T13" s="30" t="s">
        <v>293</v>
      </c>
      <c r="U13" s="37">
        <v>4436</v>
      </c>
      <c r="V13" s="24"/>
      <c r="AD13" s="11" t="s">
        <v>755</v>
      </c>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row>
    <row r="14" spans="1:57" x14ac:dyDescent="0.25">
      <c r="A14" s="12"/>
      <c r="B14" s="25" t="s">
        <v>139</v>
      </c>
      <c r="C14" s="26"/>
      <c r="D14" s="27"/>
      <c r="E14" s="28" t="s">
        <v>302</v>
      </c>
      <c r="F14" s="29"/>
      <c r="G14" s="26"/>
      <c r="H14" s="27"/>
      <c r="I14" s="28">
        <v>380</v>
      </c>
      <c r="J14" s="29"/>
      <c r="K14" s="26"/>
      <c r="L14" s="27"/>
      <c r="M14" s="28" t="s">
        <v>302</v>
      </c>
      <c r="N14" s="29"/>
      <c r="O14" s="26"/>
      <c r="P14" s="27"/>
      <c r="Q14" s="28" t="s">
        <v>302</v>
      </c>
      <c r="R14" s="29"/>
      <c r="S14" s="26"/>
      <c r="T14" s="27"/>
      <c r="U14" s="28">
        <v>380</v>
      </c>
      <c r="V14" s="29"/>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row>
    <row r="15" spans="1:57" ht="30.75" thickBot="1" x14ac:dyDescent="0.3">
      <c r="A15" s="12"/>
      <c r="B15" s="20" t="s">
        <v>708</v>
      </c>
      <c r="C15" s="21"/>
      <c r="D15" s="30"/>
      <c r="E15" s="37">
        <v>28429</v>
      </c>
      <c r="F15" s="24"/>
      <c r="G15" s="21"/>
      <c r="H15" s="30"/>
      <c r="I15" s="31">
        <v>500</v>
      </c>
      <c r="J15" s="24"/>
      <c r="K15" s="21"/>
      <c r="L15" s="30"/>
      <c r="M15" s="31" t="s">
        <v>302</v>
      </c>
      <c r="N15" s="24"/>
      <c r="O15" s="21"/>
      <c r="P15" s="30"/>
      <c r="Q15" s="31" t="s">
        <v>302</v>
      </c>
      <c r="R15" s="24"/>
      <c r="S15" s="21"/>
      <c r="T15" s="30"/>
      <c r="U15" s="31">
        <v>500</v>
      </c>
      <c r="V15" s="24"/>
      <c r="AD15" s="2"/>
      <c r="AE15" s="4"/>
      <c r="AF15" s="48" t="s">
        <v>720</v>
      </c>
      <c r="AG15" s="48"/>
      <c r="AH15" s="48"/>
      <c r="AI15" s="48"/>
      <c r="AJ15" s="48"/>
      <c r="AK15" s="48"/>
      <c r="AL15" s="48"/>
      <c r="AM15" s="48"/>
      <c r="AN15" s="48"/>
      <c r="AO15" s="48"/>
      <c r="AP15" s="47"/>
      <c r="AQ15" s="4"/>
      <c r="AR15" s="48" t="s">
        <v>721</v>
      </c>
      <c r="AS15" s="48"/>
      <c r="AT15" s="48"/>
      <c r="AU15" s="48"/>
      <c r="AV15" s="48"/>
      <c r="AW15" s="48"/>
      <c r="AX15" s="48"/>
      <c r="AY15" s="48"/>
      <c r="AZ15" s="48"/>
      <c r="BA15" s="48"/>
      <c r="BB15" s="47"/>
    </row>
    <row r="16" spans="1:57" ht="31.5" thickTop="1" thickBot="1" x14ac:dyDescent="0.3">
      <c r="A16" s="12"/>
      <c r="B16" s="25" t="s">
        <v>709</v>
      </c>
      <c r="C16" s="26"/>
      <c r="D16" s="27"/>
      <c r="E16" s="32">
        <v>37088</v>
      </c>
      <c r="F16" s="29"/>
      <c r="G16" s="26"/>
      <c r="H16" s="27"/>
      <c r="I16" s="28">
        <v>613</v>
      </c>
      <c r="J16" s="29"/>
      <c r="K16" s="26"/>
      <c r="L16" s="27"/>
      <c r="M16" s="28" t="s">
        <v>302</v>
      </c>
      <c r="N16" s="29"/>
      <c r="O16" s="26"/>
      <c r="P16" s="27"/>
      <c r="Q16" s="28" t="s">
        <v>302</v>
      </c>
      <c r="R16" s="29"/>
      <c r="S16" s="26"/>
      <c r="T16" s="27"/>
      <c r="U16" s="28">
        <v>613</v>
      </c>
      <c r="V16" s="29"/>
      <c r="AD16" s="2"/>
      <c r="AE16" s="4"/>
      <c r="AF16" s="76" t="s">
        <v>722</v>
      </c>
      <c r="AG16" s="76"/>
      <c r="AH16" s="47"/>
      <c r="AI16" s="4"/>
      <c r="AJ16" s="76" t="s">
        <v>723</v>
      </c>
      <c r="AK16" s="76"/>
      <c r="AL16" s="47"/>
      <c r="AM16" s="4"/>
      <c r="AN16" s="76" t="s">
        <v>724</v>
      </c>
      <c r="AO16" s="76"/>
      <c r="AP16" s="47"/>
      <c r="AQ16" s="4"/>
      <c r="AR16" s="76" t="s">
        <v>725</v>
      </c>
      <c r="AS16" s="76"/>
      <c r="AT16" s="47"/>
      <c r="AU16" s="4"/>
      <c r="AV16" s="76" t="s">
        <v>723</v>
      </c>
      <c r="AW16" s="76"/>
      <c r="AX16" s="47"/>
      <c r="AY16" s="4"/>
      <c r="AZ16" s="76" t="s">
        <v>724</v>
      </c>
      <c r="BA16" s="76"/>
      <c r="BB16" s="47"/>
    </row>
    <row r="17" spans="1:57" ht="15.75" thickTop="1" x14ac:dyDescent="0.25">
      <c r="A17" s="12"/>
      <c r="B17" s="20" t="s">
        <v>710</v>
      </c>
      <c r="C17" s="21"/>
      <c r="D17" s="30"/>
      <c r="E17" s="31" t="s">
        <v>302</v>
      </c>
      <c r="F17" s="24"/>
      <c r="G17" s="21"/>
      <c r="H17" s="30"/>
      <c r="I17" s="31">
        <v>156</v>
      </c>
      <c r="J17" s="24"/>
      <c r="K17" s="21"/>
      <c r="L17" s="30"/>
      <c r="M17" s="31" t="s">
        <v>302</v>
      </c>
      <c r="N17" s="24"/>
      <c r="O17" s="21"/>
      <c r="P17" s="30"/>
      <c r="Q17" s="31" t="s">
        <v>302</v>
      </c>
      <c r="R17" s="24"/>
      <c r="S17" s="21"/>
      <c r="T17" s="30"/>
      <c r="U17" s="31">
        <v>156</v>
      </c>
      <c r="V17" s="24"/>
      <c r="AD17" s="20" t="s">
        <v>756</v>
      </c>
      <c r="AE17" s="21"/>
      <c r="AF17" s="30"/>
      <c r="AG17" s="37">
        <v>227426</v>
      </c>
      <c r="AH17" s="24"/>
      <c r="AI17" s="21"/>
      <c r="AJ17" s="30" t="s">
        <v>293</v>
      </c>
      <c r="AK17" s="31">
        <v>60</v>
      </c>
      <c r="AL17" s="24"/>
      <c r="AM17" s="21"/>
      <c r="AN17" s="30"/>
      <c r="AO17" s="31">
        <v>6.8</v>
      </c>
      <c r="AP17" s="24"/>
      <c r="AQ17" s="21"/>
      <c r="AR17" s="30"/>
      <c r="AS17" s="37">
        <v>202148</v>
      </c>
      <c r="AT17" s="24"/>
      <c r="AU17" s="21"/>
      <c r="AV17" s="30" t="s">
        <v>293</v>
      </c>
      <c r="AW17" s="31">
        <v>254</v>
      </c>
      <c r="AX17" s="24"/>
      <c r="AY17" s="21"/>
      <c r="AZ17" s="30"/>
      <c r="BA17" s="31">
        <v>2.2999999999999998</v>
      </c>
      <c r="BB17" s="24"/>
    </row>
    <row r="18" spans="1:57" x14ac:dyDescent="0.25">
      <c r="A18" s="12"/>
      <c r="B18" s="25" t="s">
        <v>147</v>
      </c>
      <c r="C18" s="26"/>
      <c r="D18" s="27"/>
      <c r="E18" s="28" t="s">
        <v>302</v>
      </c>
      <c r="F18" s="29"/>
      <c r="G18" s="26"/>
      <c r="H18" s="27"/>
      <c r="I18" s="28" t="s">
        <v>302</v>
      </c>
      <c r="J18" s="29"/>
      <c r="K18" s="26"/>
      <c r="L18" s="27"/>
      <c r="M18" s="28" t="s">
        <v>302</v>
      </c>
      <c r="N18" s="29"/>
      <c r="O18" s="26"/>
      <c r="P18" s="27"/>
      <c r="Q18" s="28" t="s">
        <v>711</v>
      </c>
      <c r="R18" s="29" t="s">
        <v>295</v>
      </c>
      <c r="S18" s="26"/>
      <c r="T18" s="27"/>
      <c r="U18" s="28" t="s">
        <v>711</v>
      </c>
      <c r="V18" s="29" t="s">
        <v>295</v>
      </c>
      <c r="AD18" s="25" t="s">
        <v>757</v>
      </c>
      <c r="AE18" s="26"/>
      <c r="AF18" s="27"/>
      <c r="AG18" s="32">
        <v>26022</v>
      </c>
      <c r="AH18" s="29"/>
      <c r="AI18" s="26"/>
      <c r="AJ18" s="27"/>
      <c r="AK18" s="28">
        <v>44</v>
      </c>
      <c r="AL18" s="29"/>
      <c r="AM18" s="26"/>
      <c r="AN18" s="27"/>
      <c r="AO18" s="28"/>
      <c r="AP18" s="29"/>
      <c r="AQ18" s="26"/>
      <c r="AR18" s="27"/>
      <c r="AS18" s="32">
        <v>25794</v>
      </c>
      <c r="AT18" s="29"/>
      <c r="AU18" s="26"/>
      <c r="AV18" s="27"/>
      <c r="AW18" s="28">
        <v>46</v>
      </c>
      <c r="AX18" s="29"/>
      <c r="AY18" s="26"/>
      <c r="AZ18" s="27"/>
      <c r="BA18" s="28"/>
      <c r="BB18" s="29"/>
    </row>
    <row r="19" spans="1:57" ht="15.75" thickBot="1" x14ac:dyDescent="0.3">
      <c r="A19" s="12"/>
      <c r="B19" s="20" t="s">
        <v>109</v>
      </c>
      <c r="C19" s="21"/>
      <c r="D19" s="33"/>
      <c r="E19" s="34" t="s">
        <v>302</v>
      </c>
      <c r="F19" s="24"/>
      <c r="G19" s="21"/>
      <c r="H19" s="33"/>
      <c r="I19" s="34" t="s">
        <v>302</v>
      </c>
      <c r="J19" s="24"/>
      <c r="K19" s="21"/>
      <c r="L19" s="33"/>
      <c r="M19" s="34" t="s">
        <v>297</v>
      </c>
      <c r="N19" s="24" t="s">
        <v>295</v>
      </c>
      <c r="O19" s="21"/>
      <c r="P19" s="33"/>
      <c r="Q19" s="34" t="s">
        <v>302</v>
      </c>
      <c r="R19" s="24"/>
      <c r="S19" s="21"/>
      <c r="T19" s="33"/>
      <c r="U19" s="34" t="s">
        <v>297</v>
      </c>
      <c r="V19" s="24" t="s">
        <v>295</v>
      </c>
      <c r="AD19" s="20" t="s">
        <v>728</v>
      </c>
      <c r="AE19" s="21"/>
      <c r="AF19" s="30"/>
      <c r="AG19" s="31" t="s">
        <v>302</v>
      </c>
      <c r="AH19" s="24"/>
      <c r="AI19" s="21"/>
      <c r="AJ19" s="49" t="s">
        <v>582</v>
      </c>
      <c r="AK19" s="49"/>
      <c r="AL19" s="24"/>
      <c r="AM19" s="21"/>
      <c r="AN19" s="30"/>
      <c r="AO19" s="31"/>
      <c r="AP19" s="24"/>
      <c r="AQ19" s="21"/>
      <c r="AR19" s="30"/>
      <c r="AS19" s="37">
        <v>31517</v>
      </c>
      <c r="AT19" s="24"/>
      <c r="AU19" s="21"/>
      <c r="AV19" s="49" t="s">
        <v>582</v>
      </c>
      <c r="AW19" s="49"/>
      <c r="AX19" s="24"/>
      <c r="AY19" s="21"/>
      <c r="AZ19" s="30"/>
      <c r="BA19" s="31"/>
      <c r="BB19" s="24"/>
    </row>
    <row r="20" spans="1:57" ht="16.5" thickTop="1" thickBot="1" x14ac:dyDescent="0.3">
      <c r="A20" s="12"/>
      <c r="B20" s="25" t="s">
        <v>712</v>
      </c>
      <c r="C20" s="26"/>
      <c r="D20" s="35"/>
      <c r="E20" s="36">
        <v>1103597</v>
      </c>
      <c r="F20" s="29"/>
      <c r="G20" s="26"/>
      <c r="H20" s="35" t="s">
        <v>293</v>
      </c>
      <c r="I20" s="36">
        <v>212045</v>
      </c>
      <c r="J20" s="29"/>
      <c r="K20" s="26"/>
      <c r="L20" s="35" t="s">
        <v>293</v>
      </c>
      <c r="M20" s="55" t="s">
        <v>713</v>
      </c>
      <c r="N20" s="29" t="s">
        <v>295</v>
      </c>
      <c r="O20" s="26"/>
      <c r="P20" s="35" t="s">
        <v>293</v>
      </c>
      <c r="Q20" s="55" t="s">
        <v>714</v>
      </c>
      <c r="R20" s="29" t="s">
        <v>295</v>
      </c>
      <c r="S20" s="26"/>
      <c r="T20" s="35" t="s">
        <v>293</v>
      </c>
      <c r="U20" s="55" t="s">
        <v>715</v>
      </c>
      <c r="V20" s="29" t="s">
        <v>295</v>
      </c>
      <c r="AD20" s="25" t="s">
        <v>729</v>
      </c>
      <c r="AE20" s="26"/>
      <c r="AF20" s="27"/>
      <c r="AG20" s="28" t="s">
        <v>302</v>
      </c>
      <c r="AH20" s="29"/>
      <c r="AI20" s="26"/>
      <c r="AJ20" s="77" t="s">
        <v>582</v>
      </c>
      <c r="AK20" s="77"/>
      <c r="AL20" s="29"/>
      <c r="AM20" s="26"/>
      <c r="AN20" s="27"/>
      <c r="AO20" s="28"/>
      <c r="AP20" s="29"/>
      <c r="AQ20" s="26"/>
      <c r="AR20" s="27"/>
      <c r="AS20" s="28" t="s">
        <v>302</v>
      </c>
      <c r="AT20" s="29"/>
      <c r="AU20" s="26"/>
      <c r="AV20" s="77" t="s">
        <v>582</v>
      </c>
      <c r="AW20" s="77"/>
      <c r="AX20" s="29"/>
      <c r="AY20" s="26"/>
      <c r="AZ20" s="27"/>
      <c r="BA20" s="28"/>
      <c r="BB20" s="29"/>
    </row>
    <row r="21" spans="1:57" ht="16.5" thickTop="1" thickBot="1" x14ac:dyDescent="0.3">
      <c r="A21" s="12"/>
      <c r="B21" s="11" t="s">
        <v>71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20" t="s">
        <v>730</v>
      </c>
      <c r="AE21" s="21"/>
      <c r="AF21" s="33"/>
      <c r="AG21" s="34" t="s">
        <v>758</v>
      </c>
      <c r="AH21" s="24" t="s">
        <v>295</v>
      </c>
      <c r="AI21" s="21"/>
      <c r="AJ21" s="33"/>
      <c r="AK21" s="34">
        <v>72</v>
      </c>
      <c r="AL21" s="24"/>
      <c r="AM21" s="21"/>
      <c r="AN21" s="33"/>
      <c r="AO21" s="34"/>
      <c r="AP21" s="24"/>
      <c r="AQ21" s="21"/>
      <c r="AR21" s="33"/>
      <c r="AS21" s="34" t="s">
        <v>759</v>
      </c>
      <c r="AT21" s="24" t="s">
        <v>295</v>
      </c>
      <c r="AU21" s="21"/>
      <c r="AV21" s="33"/>
      <c r="AW21" s="34">
        <v>148</v>
      </c>
      <c r="AX21" s="24"/>
      <c r="AY21" s="21"/>
      <c r="AZ21" s="33"/>
      <c r="BA21" s="34"/>
      <c r="BB21" s="24"/>
    </row>
    <row r="22" spans="1:57" ht="15.75" thickTop="1" x14ac:dyDescent="0.25">
      <c r="A22" s="12"/>
      <c r="B22" s="11" t="s">
        <v>71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25" t="s">
        <v>760</v>
      </c>
      <c r="AE22" s="26"/>
      <c r="AF22" s="27"/>
      <c r="AG22" s="32">
        <v>192944</v>
      </c>
      <c r="AH22" s="29"/>
      <c r="AI22" s="26"/>
      <c r="AJ22" s="27"/>
      <c r="AK22" s="28">
        <v>54</v>
      </c>
      <c r="AL22" s="29"/>
      <c r="AM22" s="26"/>
      <c r="AN22" s="27"/>
      <c r="AO22" s="28">
        <v>6.3</v>
      </c>
      <c r="AP22" s="29"/>
      <c r="AQ22" s="26"/>
      <c r="AR22" s="27"/>
      <c r="AS22" s="32">
        <v>233947</v>
      </c>
      <c r="AT22" s="29"/>
      <c r="AU22" s="26"/>
      <c r="AV22" s="27"/>
      <c r="AW22" s="28">
        <v>208</v>
      </c>
      <c r="AX22" s="29"/>
      <c r="AY22" s="26"/>
      <c r="AZ22" s="27"/>
      <c r="BA22" s="28">
        <v>1.7</v>
      </c>
      <c r="BB22" s="29"/>
    </row>
    <row r="23" spans="1:5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20" t="s">
        <v>757</v>
      </c>
      <c r="AE23" s="21"/>
      <c r="AF23" s="30"/>
      <c r="AG23" s="37">
        <v>29060</v>
      </c>
      <c r="AH23" s="24"/>
      <c r="AI23" s="21"/>
      <c r="AJ23" s="30"/>
      <c r="AK23" s="31">
        <v>30</v>
      </c>
      <c r="AL23" s="24"/>
      <c r="AM23" s="21"/>
      <c r="AN23" s="30"/>
      <c r="AO23" s="31"/>
      <c r="AP23" s="24"/>
      <c r="AQ23" s="21"/>
      <c r="AR23" s="30"/>
      <c r="AS23" s="37">
        <v>423782</v>
      </c>
      <c r="AT23" s="24"/>
      <c r="AU23" s="21"/>
      <c r="AV23" s="30"/>
      <c r="AW23" s="31">
        <v>20</v>
      </c>
      <c r="AX23" s="24"/>
      <c r="AY23" s="21"/>
      <c r="AZ23" s="30"/>
      <c r="BA23" s="31"/>
      <c r="BB23" s="24"/>
    </row>
    <row r="24" spans="1:57" ht="15" customHeight="1" x14ac:dyDescent="0.25">
      <c r="A24" s="12"/>
      <c r="B24" s="11" t="s">
        <v>71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25" t="s">
        <v>728</v>
      </c>
      <c r="AE24" s="26"/>
      <c r="AF24" s="27"/>
      <c r="AG24" s="28" t="s">
        <v>302</v>
      </c>
      <c r="AH24" s="29"/>
      <c r="AI24" s="26"/>
      <c r="AJ24" s="77" t="s">
        <v>582</v>
      </c>
      <c r="AK24" s="77"/>
      <c r="AL24" s="29"/>
      <c r="AM24" s="26"/>
      <c r="AN24" s="27"/>
      <c r="AO24" s="28"/>
      <c r="AP24" s="29"/>
      <c r="AQ24" s="26"/>
      <c r="AR24" s="27"/>
      <c r="AS24" s="32">
        <v>518720</v>
      </c>
      <c r="AT24" s="29"/>
      <c r="AU24" s="26"/>
      <c r="AV24" s="77" t="s">
        <v>582</v>
      </c>
      <c r="AW24" s="77"/>
      <c r="AX24" s="29"/>
      <c r="AY24" s="26"/>
      <c r="AZ24" s="27"/>
      <c r="BA24" s="28"/>
      <c r="BB24" s="29"/>
    </row>
    <row r="25" spans="1:57" ht="15" customHeight="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20" t="s">
        <v>761</v>
      </c>
      <c r="AE25" s="21"/>
      <c r="AF25" s="30"/>
      <c r="AG25" s="31" t="s">
        <v>302</v>
      </c>
      <c r="AH25" s="24"/>
      <c r="AI25" s="21"/>
      <c r="AJ25" s="49" t="s">
        <v>582</v>
      </c>
      <c r="AK25" s="49"/>
      <c r="AL25" s="24"/>
      <c r="AM25" s="21"/>
      <c r="AN25" s="30"/>
      <c r="AO25" s="31"/>
      <c r="AP25" s="24"/>
      <c r="AQ25" s="21"/>
      <c r="AR25" s="30"/>
      <c r="AS25" s="37">
        <v>78215</v>
      </c>
      <c r="AT25" s="24"/>
      <c r="AU25" s="21"/>
      <c r="AV25" s="49" t="s">
        <v>582</v>
      </c>
      <c r="AW25" s="49"/>
      <c r="AX25" s="24"/>
      <c r="AY25" s="21"/>
      <c r="AZ25" s="30"/>
      <c r="BA25" s="31"/>
      <c r="BB25" s="24"/>
    </row>
    <row r="26" spans="1:57" ht="15" customHeight="1" x14ac:dyDescent="0.25">
      <c r="A26" s="12"/>
      <c r="B26" s="11" t="s">
        <v>71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25" t="s">
        <v>729</v>
      </c>
      <c r="AE26" s="26"/>
      <c r="AF26" s="27"/>
      <c r="AG26" s="28" t="s">
        <v>302</v>
      </c>
      <c r="AH26" s="29"/>
      <c r="AI26" s="26"/>
      <c r="AJ26" s="77" t="s">
        <v>582</v>
      </c>
      <c r="AK26" s="77"/>
      <c r="AL26" s="29"/>
      <c r="AM26" s="26"/>
      <c r="AN26" s="27"/>
      <c r="AO26" s="28"/>
      <c r="AP26" s="29"/>
      <c r="AQ26" s="26"/>
      <c r="AR26" s="27"/>
      <c r="AS26" s="28" t="s">
        <v>762</v>
      </c>
      <c r="AT26" s="29" t="s">
        <v>295</v>
      </c>
      <c r="AU26" s="26"/>
      <c r="AV26" s="27"/>
      <c r="AW26" s="28">
        <v>20</v>
      </c>
      <c r="AX26" s="29"/>
      <c r="AY26" s="26"/>
      <c r="AZ26" s="27"/>
      <c r="BA26" s="28"/>
      <c r="BB26" s="29"/>
    </row>
    <row r="27" spans="1:57"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20" t="s">
        <v>730</v>
      </c>
      <c r="AE27" s="21"/>
      <c r="AF27" s="33"/>
      <c r="AG27" s="34" t="s">
        <v>763</v>
      </c>
      <c r="AH27" s="24" t="s">
        <v>295</v>
      </c>
      <c r="AI27" s="21"/>
      <c r="AJ27" s="33"/>
      <c r="AK27" s="34">
        <v>68</v>
      </c>
      <c r="AL27" s="24"/>
      <c r="AM27" s="21"/>
      <c r="AN27" s="33"/>
      <c r="AO27" s="34"/>
      <c r="AP27" s="24"/>
      <c r="AQ27" s="21"/>
      <c r="AR27" s="33"/>
      <c r="AS27" s="34" t="s">
        <v>764</v>
      </c>
      <c r="AT27" s="24" t="s">
        <v>295</v>
      </c>
      <c r="AU27" s="21"/>
      <c r="AV27" s="33"/>
      <c r="AW27" s="34">
        <v>86</v>
      </c>
      <c r="AX27" s="24"/>
      <c r="AY27" s="21"/>
      <c r="AZ27" s="33"/>
      <c r="BA27" s="34"/>
      <c r="BB27" s="24"/>
    </row>
    <row r="28" spans="1:57" ht="16.5" thickTop="1" thickBot="1" x14ac:dyDescent="0.3">
      <c r="A28" s="12"/>
      <c r="B28" s="2"/>
      <c r="C28" s="4"/>
      <c r="D28" s="48" t="s">
        <v>720</v>
      </c>
      <c r="E28" s="48"/>
      <c r="F28" s="48"/>
      <c r="G28" s="48"/>
      <c r="H28" s="48"/>
      <c r="I28" s="48"/>
      <c r="J28" s="48"/>
      <c r="K28" s="48"/>
      <c r="L28" s="48"/>
      <c r="M28" s="48"/>
      <c r="N28" s="47"/>
      <c r="O28" s="4"/>
      <c r="P28" s="48" t="s">
        <v>721</v>
      </c>
      <c r="Q28" s="48"/>
      <c r="R28" s="48"/>
      <c r="S28" s="48"/>
      <c r="T28" s="48"/>
      <c r="U28" s="48"/>
      <c r="V28" s="48"/>
      <c r="W28" s="48"/>
      <c r="X28" s="48"/>
      <c r="Y28" s="48"/>
      <c r="Z28" s="47"/>
      <c r="AD28" s="25" t="s">
        <v>726</v>
      </c>
      <c r="AE28" s="26"/>
      <c r="AF28" s="35"/>
      <c r="AG28" s="36">
        <v>169254</v>
      </c>
      <c r="AH28" s="29"/>
      <c r="AI28" s="26"/>
      <c r="AJ28" s="35" t="s">
        <v>293</v>
      </c>
      <c r="AK28" s="55">
        <v>32</v>
      </c>
      <c r="AL28" s="29"/>
      <c r="AM28" s="26"/>
      <c r="AN28" s="35"/>
      <c r="AO28" s="55">
        <v>6.3</v>
      </c>
      <c r="AP28" s="29"/>
      <c r="AQ28" s="26"/>
      <c r="AR28" s="35"/>
      <c r="AS28" s="36">
        <v>806769</v>
      </c>
      <c r="AT28" s="29"/>
      <c r="AU28" s="26"/>
      <c r="AV28" s="35" t="s">
        <v>293</v>
      </c>
      <c r="AW28" s="55">
        <v>24</v>
      </c>
      <c r="AX28" s="29"/>
      <c r="AY28" s="26"/>
      <c r="AZ28" s="35"/>
      <c r="BA28" s="55">
        <v>3.5</v>
      </c>
      <c r="BB28" s="29"/>
    </row>
    <row r="29" spans="1:57" ht="30" customHeight="1" thickTop="1" thickBot="1" x14ac:dyDescent="0.3">
      <c r="A29" s="12"/>
      <c r="B29" s="2"/>
      <c r="C29" s="4"/>
      <c r="D29" s="76" t="s">
        <v>722</v>
      </c>
      <c r="E29" s="76"/>
      <c r="F29" s="47"/>
      <c r="G29" s="4"/>
      <c r="H29" s="76" t="s">
        <v>723</v>
      </c>
      <c r="I29" s="76"/>
      <c r="J29" s="47"/>
      <c r="K29" s="4"/>
      <c r="L29" s="76" t="s">
        <v>724</v>
      </c>
      <c r="M29" s="76"/>
      <c r="N29" s="47"/>
      <c r="O29" s="4"/>
      <c r="P29" s="76" t="s">
        <v>725</v>
      </c>
      <c r="Q29" s="76"/>
      <c r="R29" s="47"/>
      <c r="S29" s="4"/>
      <c r="T29" s="76" t="s">
        <v>723</v>
      </c>
      <c r="U29" s="76"/>
      <c r="V29" s="47"/>
      <c r="W29" s="4"/>
      <c r="X29" s="76" t="s">
        <v>724</v>
      </c>
      <c r="Y29" s="76"/>
      <c r="Z29" s="47"/>
      <c r="AD29" s="20" t="s">
        <v>765</v>
      </c>
      <c r="AE29" s="21"/>
      <c r="AF29" s="22"/>
      <c r="AG29" s="45">
        <v>143522</v>
      </c>
      <c r="AH29" s="24"/>
      <c r="AI29" s="21"/>
      <c r="AJ29" s="22" t="s">
        <v>293</v>
      </c>
      <c r="AK29" s="23">
        <v>34</v>
      </c>
      <c r="AL29" s="24"/>
      <c r="AM29" s="21"/>
      <c r="AN29" s="22"/>
      <c r="AO29" s="23">
        <v>5.9</v>
      </c>
      <c r="AP29" s="24"/>
      <c r="AQ29" s="21"/>
      <c r="AR29" s="22"/>
      <c r="AS29" s="45">
        <v>713969</v>
      </c>
      <c r="AT29" s="24"/>
      <c r="AU29" s="21"/>
      <c r="AV29" s="22" t="s">
        <v>293</v>
      </c>
      <c r="AW29" s="23">
        <v>26</v>
      </c>
      <c r="AX29" s="24"/>
      <c r="AY29" s="21"/>
      <c r="AZ29" s="22"/>
      <c r="BA29" s="23">
        <v>3.3</v>
      </c>
      <c r="BB29" s="24"/>
    </row>
    <row r="30" spans="1:57" ht="15.75" thickTop="1" x14ac:dyDescent="0.25">
      <c r="A30" s="12"/>
      <c r="B30" s="20" t="s">
        <v>726</v>
      </c>
      <c r="C30" s="21"/>
      <c r="D30" s="30"/>
      <c r="E30" s="37">
        <v>169254</v>
      </c>
      <c r="F30" s="24"/>
      <c r="G30" s="21"/>
      <c r="H30" s="30" t="s">
        <v>293</v>
      </c>
      <c r="I30" s="31">
        <v>32</v>
      </c>
      <c r="J30" s="24"/>
      <c r="K30" s="21"/>
      <c r="L30" s="30"/>
      <c r="M30" s="31">
        <v>6.3</v>
      </c>
      <c r="N30" s="24"/>
      <c r="O30" s="21"/>
      <c r="P30" s="30"/>
      <c r="Q30" s="37">
        <v>806769</v>
      </c>
      <c r="R30" s="24"/>
      <c r="S30" s="21"/>
      <c r="T30" s="30" t="s">
        <v>293</v>
      </c>
      <c r="U30" s="31">
        <v>24</v>
      </c>
      <c r="V30" s="24"/>
      <c r="W30" s="21"/>
      <c r="X30" s="30"/>
      <c r="Y30" s="31">
        <v>3.5</v>
      </c>
      <c r="Z30" s="24"/>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row>
    <row r="31" spans="1:57" ht="15" customHeight="1" x14ac:dyDescent="0.25">
      <c r="A31" s="12"/>
      <c r="B31" s="25" t="s">
        <v>727</v>
      </c>
      <c r="C31" s="26"/>
      <c r="D31" s="27"/>
      <c r="E31" s="32">
        <v>37500</v>
      </c>
      <c r="F31" s="29"/>
      <c r="G31" s="26"/>
      <c r="H31" s="27"/>
      <c r="I31" s="28">
        <v>16</v>
      </c>
      <c r="J31" s="29"/>
      <c r="K31" s="26"/>
      <c r="L31" s="27"/>
      <c r="M31" s="28"/>
      <c r="N31" s="29"/>
      <c r="O31" s="26"/>
      <c r="P31" s="27"/>
      <c r="Q31" s="32">
        <v>54581</v>
      </c>
      <c r="R31" s="29"/>
      <c r="S31" s="26"/>
      <c r="T31" s="27"/>
      <c r="U31" s="28">
        <v>16</v>
      </c>
      <c r="V31" s="29"/>
      <c r="W31" s="26"/>
      <c r="X31" s="27"/>
      <c r="Y31" s="28"/>
      <c r="Z31" s="29"/>
      <c r="AD31" s="16" t="s">
        <v>720</v>
      </c>
      <c r="AE31" s="16"/>
      <c r="AF31" s="16"/>
      <c r="AG31" s="16"/>
      <c r="AH31" s="16"/>
      <c r="AI31" s="16"/>
      <c r="AJ31" s="16"/>
      <c r="AK31" s="16"/>
      <c r="AL31" s="16"/>
      <c r="AM31" s="16"/>
      <c r="AN31" s="16"/>
      <c r="AO31" s="16"/>
      <c r="AP31" s="16"/>
      <c r="AQ31" s="16"/>
      <c r="AR31" s="16"/>
      <c r="AS31" s="16"/>
      <c r="AT31" s="16"/>
      <c r="AU31" s="16"/>
      <c r="AV31" s="16"/>
      <c r="AW31" s="16"/>
      <c r="AX31" s="16"/>
      <c r="AY31" s="16"/>
      <c r="AZ31" s="16"/>
      <c r="BA31" s="16"/>
      <c r="BB31" s="16"/>
      <c r="BC31" s="16"/>
      <c r="BD31" s="16"/>
      <c r="BE31" s="16"/>
    </row>
    <row r="32" spans="1:57" ht="15" customHeight="1" x14ac:dyDescent="0.25">
      <c r="A32" s="12"/>
      <c r="B32" s="20" t="s">
        <v>728</v>
      </c>
      <c r="C32" s="21"/>
      <c r="D32" s="30"/>
      <c r="E32" s="31" t="s">
        <v>302</v>
      </c>
      <c r="F32" s="24"/>
      <c r="G32" s="21"/>
      <c r="H32" s="30"/>
      <c r="I32" s="31" t="s">
        <v>302</v>
      </c>
      <c r="J32" s="24"/>
      <c r="K32" s="21"/>
      <c r="L32" s="30"/>
      <c r="M32" s="31"/>
      <c r="N32" s="24"/>
      <c r="O32" s="21"/>
      <c r="P32" s="30"/>
      <c r="Q32" s="37">
        <v>2082</v>
      </c>
      <c r="R32" s="24"/>
      <c r="S32" s="21"/>
      <c r="T32" s="49" t="s">
        <v>582</v>
      </c>
      <c r="U32" s="49"/>
      <c r="V32" s="24"/>
      <c r="W32" s="21"/>
      <c r="X32" s="30"/>
      <c r="Y32" s="31"/>
      <c r="Z32" s="24"/>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row>
    <row r="33" spans="1:57" ht="30" customHeight="1" x14ac:dyDescent="0.25">
      <c r="A33" s="12"/>
      <c r="B33" s="25" t="s">
        <v>729</v>
      </c>
      <c r="C33" s="26"/>
      <c r="D33" s="27"/>
      <c r="E33" s="28" t="s">
        <v>302</v>
      </c>
      <c r="F33" s="29"/>
      <c r="G33" s="26"/>
      <c r="H33" s="27"/>
      <c r="I33" s="28" t="s">
        <v>302</v>
      </c>
      <c r="J33" s="29"/>
      <c r="K33" s="26"/>
      <c r="L33" s="27"/>
      <c r="M33" s="28"/>
      <c r="N33" s="29"/>
      <c r="O33" s="26"/>
      <c r="P33" s="27"/>
      <c r="Q33" s="28" t="s">
        <v>302</v>
      </c>
      <c r="R33" s="29"/>
      <c r="S33" s="26"/>
      <c r="T33" s="27"/>
      <c r="U33" s="28" t="s">
        <v>302</v>
      </c>
      <c r="V33" s="29"/>
      <c r="W33" s="26"/>
      <c r="X33" s="27"/>
      <c r="Y33" s="28"/>
      <c r="Z33" s="29"/>
      <c r="AD33" s="11" t="s">
        <v>766</v>
      </c>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row>
    <row r="34" spans="1:57" ht="15.75" thickBot="1" x14ac:dyDescent="0.3">
      <c r="A34" s="12"/>
      <c r="B34" s="20" t="s">
        <v>730</v>
      </c>
      <c r="C34" s="21"/>
      <c r="D34" s="33"/>
      <c r="E34" s="34" t="s">
        <v>731</v>
      </c>
      <c r="F34" s="24" t="s">
        <v>295</v>
      </c>
      <c r="G34" s="21"/>
      <c r="H34" s="33"/>
      <c r="I34" s="34">
        <v>54</v>
      </c>
      <c r="J34" s="24"/>
      <c r="K34" s="21"/>
      <c r="L34" s="33"/>
      <c r="M34" s="34"/>
      <c r="N34" s="24"/>
      <c r="O34" s="21"/>
      <c r="P34" s="33"/>
      <c r="Q34" s="34" t="s">
        <v>732</v>
      </c>
      <c r="R34" s="24" t="s">
        <v>295</v>
      </c>
      <c r="S34" s="21"/>
      <c r="T34" s="33"/>
      <c r="U34" s="34">
        <v>66</v>
      </c>
      <c r="V34" s="24"/>
      <c r="W34" s="21"/>
      <c r="X34" s="33"/>
      <c r="Y34" s="34"/>
      <c r="Z34" s="24"/>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row>
    <row r="35" spans="1:57" ht="16.5" thickTop="1" thickBot="1" x14ac:dyDescent="0.3">
      <c r="A35" s="12"/>
      <c r="B35" s="25" t="s">
        <v>733</v>
      </c>
      <c r="C35" s="26"/>
      <c r="D35" s="35"/>
      <c r="E35" s="36">
        <v>179203</v>
      </c>
      <c r="F35" s="29"/>
      <c r="G35" s="26"/>
      <c r="H35" s="35" t="s">
        <v>293</v>
      </c>
      <c r="I35" s="55">
        <v>24.4</v>
      </c>
      <c r="J35" s="29"/>
      <c r="K35" s="26"/>
      <c r="L35" s="35"/>
      <c r="M35" s="55">
        <v>6.4</v>
      </c>
      <c r="N35" s="29"/>
      <c r="O35" s="26"/>
      <c r="P35" s="35"/>
      <c r="Q35" s="36">
        <v>717326</v>
      </c>
      <c r="R35" s="29"/>
      <c r="S35" s="26"/>
      <c r="T35" s="35" t="s">
        <v>293</v>
      </c>
      <c r="U35" s="55">
        <v>16</v>
      </c>
      <c r="V35" s="29"/>
      <c r="W35" s="26"/>
      <c r="X35" s="35"/>
      <c r="Y35" s="55">
        <v>3.6</v>
      </c>
      <c r="Z35" s="29"/>
      <c r="AD35" s="12"/>
      <c r="AE35" s="11"/>
      <c r="AF35" s="11" t="s">
        <v>324</v>
      </c>
      <c r="AG35" s="11"/>
      <c r="AH35" s="68"/>
    </row>
    <row r="36" spans="1:57" ht="16.5" thickTop="1" thickBot="1" x14ac:dyDescent="0.3">
      <c r="A36" s="12"/>
      <c r="B36" s="20" t="s">
        <v>734</v>
      </c>
      <c r="C36" s="21"/>
      <c r="D36" s="22"/>
      <c r="E36" s="45">
        <v>144887</v>
      </c>
      <c r="F36" s="24"/>
      <c r="G36" s="21"/>
      <c r="H36" s="22" t="s">
        <v>293</v>
      </c>
      <c r="I36" s="23">
        <v>26</v>
      </c>
      <c r="J36" s="24"/>
      <c r="K36" s="21"/>
      <c r="L36" s="22"/>
      <c r="M36" s="23">
        <v>5.9</v>
      </c>
      <c r="N36" s="24"/>
      <c r="O36" s="21"/>
      <c r="P36" s="22"/>
      <c r="Q36" s="45">
        <v>717326</v>
      </c>
      <c r="R36" s="24"/>
      <c r="S36" s="21"/>
      <c r="T36" s="22" t="s">
        <v>293</v>
      </c>
      <c r="U36" s="23">
        <v>16</v>
      </c>
      <c r="V36" s="24"/>
      <c r="W36" s="21"/>
      <c r="X36" s="22"/>
      <c r="Y36" s="23">
        <v>3.6</v>
      </c>
      <c r="Z36" s="24"/>
      <c r="AD36" s="12"/>
      <c r="AE36" s="11"/>
      <c r="AF36" s="48">
        <v>2012</v>
      </c>
      <c r="AG36" s="48"/>
      <c r="AH36" s="68"/>
    </row>
    <row r="37" spans="1:57" ht="15.75" thickTop="1"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2"/>
      <c r="AE37" s="2"/>
      <c r="AF37" s="40"/>
      <c r="AG37" s="40"/>
      <c r="AH37" s="19"/>
    </row>
    <row r="38" spans="1:57" ht="30" x14ac:dyDescent="0.25">
      <c r="A38" s="12"/>
      <c r="B38" s="4"/>
      <c r="C38" s="4">
        <v>-1</v>
      </c>
      <c r="D38" s="4" t="s">
        <v>735</v>
      </c>
      <c r="AD38" s="20" t="s">
        <v>767</v>
      </c>
      <c r="AE38" s="21"/>
      <c r="AF38" s="30"/>
      <c r="AG38" s="37">
        <v>125000</v>
      </c>
      <c r="AH38" s="24"/>
    </row>
    <row r="39" spans="1:57" ht="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25" t="s">
        <v>768</v>
      </c>
      <c r="AE39" s="26"/>
      <c r="AF39" s="27"/>
      <c r="AG39" s="32">
        <v>99156</v>
      </c>
      <c r="AH39" s="29"/>
    </row>
    <row r="40" spans="1:57" ht="15" customHeight="1" x14ac:dyDescent="0.25">
      <c r="A40" s="12"/>
      <c r="B40" s="16" t="s">
        <v>720</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20" t="s">
        <v>769</v>
      </c>
      <c r="AE40" s="21"/>
      <c r="AF40" s="30"/>
      <c r="AG40" s="37">
        <v>40000</v>
      </c>
      <c r="AH40" s="24"/>
    </row>
    <row r="41" spans="1:57" ht="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25" t="s">
        <v>770</v>
      </c>
      <c r="AE41" s="26"/>
      <c r="AF41" s="27"/>
      <c r="AG41" s="28" t="s">
        <v>771</v>
      </c>
      <c r="AH41" s="29" t="s">
        <v>295</v>
      </c>
    </row>
    <row r="42" spans="1:57" ht="30" customHeight="1" thickBot="1" x14ac:dyDescent="0.3">
      <c r="A42" s="12"/>
      <c r="B42" s="11" t="s">
        <v>73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20" t="s">
        <v>772</v>
      </c>
      <c r="AE42" s="21"/>
      <c r="AF42" s="33"/>
      <c r="AG42" s="34" t="s">
        <v>773</v>
      </c>
      <c r="AH42" s="24" t="s">
        <v>295</v>
      </c>
    </row>
    <row r="43" spans="1:57" ht="31.5" thickTop="1" thickBot="1" x14ac:dyDescent="0.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25" t="s">
        <v>774</v>
      </c>
      <c r="AE43" s="26"/>
      <c r="AF43" s="35"/>
      <c r="AG43" s="36">
        <v>88984</v>
      </c>
      <c r="AH43" s="29"/>
    </row>
    <row r="44" spans="1:57" ht="15.75" thickTop="1" x14ac:dyDescent="0.25">
      <c r="A44" s="12"/>
      <c r="B44" s="11" t="s">
        <v>73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row>
    <row r="45" spans="1:57" ht="15" customHeight="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t="s">
        <v>775</v>
      </c>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row>
    <row r="46" spans="1:57" ht="15" customHeight="1" x14ac:dyDescent="0.25">
      <c r="A46" s="12"/>
      <c r="B46" s="16" t="s">
        <v>738</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row>
    <row r="47" spans="1:57" ht="15" customHeight="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t="s">
        <v>776</v>
      </c>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row>
    <row r="48" spans="1:57" ht="15" customHeight="1" x14ac:dyDescent="0.25">
      <c r="A48" s="12"/>
      <c r="B48" s="11" t="s">
        <v>73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row>
    <row r="49" spans="1:57" ht="15" customHeight="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t="s">
        <v>777</v>
      </c>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row>
    <row r="50" spans="1:57" ht="15" customHeight="1" x14ac:dyDescent="0.25">
      <c r="A50" s="12"/>
      <c r="B50" s="11" t="s">
        <v>740</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row>
    <row r="51" spans="1:57" ht="15.75" thickBot="1" x14ac:dyDescent="0.3">
      <c r="A51" s="12"/>
      <c r="B51" s="11" t="s">
        <v>71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2"/>
      <c r="AE51" s="2"/>
      <c r="AF51" s="38">
        <v>2012</v>
      </c>
      <c r="AG51" s="38"/>
      <c r="AH51" s="19"/>
      <c r="AI51" s="2"/>
      <c r="AJ51" s="38">
        <v>2011</v>
      </c>
      <c r="AK51" s="38"/>
      <c r="AL51" s="19"/>
    </row>
    <row r="52" spans="1:57" ht="15.75" thickTop="1" x14ac:dyDescent="0.25">
      <c r="A52" s="12"/>
      <c r="B52" s="11" t="s">
        <v>71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20" t="s">
        <v>778</v>
      </c>
      <c r="AE52" s="21"/>
      <c r="AF52" s="30" t="s">
        <v>293</v>
      </c>
      <c r="AG52" s="31">
        <v>42</v>
      </c>
      <c r="AH52" s="24"/>
      <c r="AI52" s="21"/>
      <c r="AJ52" s="30" t="s">
        <v>293</v>
      </c>
      <c r="AK52" s="31">
        <v>14</v>
      </c>
      <c r="AL52" s="24"/>
    </row>
    <row r="53" spans="1:5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25" t="s">
        <v>779</v>
      </c>
      <c r="AE53" s="26"/>
      <c r="AF53" s="27"/>
      <c r="AG53" s="28">
        <v>285</v>
      </c>
      <c r="AH53" s="29"/>
      <c r="AI53" s="26"/>
      <c r="AJ53" s="27"/>
      <c r="AK53" s="28">
        <v>280</v>
      </c>
      <c r="AL53" s="29"/>
    </row>
    <row r="54" spans="1:57" ht="15" customHeight="1" x14ac:dyDescent="0.25">
      <c r="A54" s="12"/>
      <c r="B54" s="11" t="s">
        <v>741</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20" t="s">
        <v>780</v>
      </c>
      <c r="AE54" s="21"/>
      <c r="AF54" s="30"/>
      <c r="AG54" s="31">
        <v>152</v>
      </c>
      <c r="AH54" s="24"/>
      <c r="AI54" s="21"/>
      <c r="AJ54" s="30"/>
      <c r="AK54" s="31">
        <v>112</v>
      </c>
      <c r="AL54" s="24"/>
    </row>
    <row r="55" spans="1:57"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25" t="s">
        <v>781</v>
      </c>
      <c r="AE55" s="26"/>
      <c r="AF55" s="43"/>
      <c r="AG55" s="44">
        <v>444</v>
      </c>
      <c r="AH55" s="29"/>
      <c r="AI55" s="26"/>
      <c r="AJ55" s="43"/>
      <c r="AK55" s="44">
        <v>501</v>
      </c>
      <c r="AL55" s="29"/>
    </row>
    <row r="56" spans="1:57" ht="31.5" thickTop="1" thickBot="1" x14ac:dyDescent="0.3">
      <c r="A56" s="12"/>
      <c r="B56" s="11"/>
      <c r="C56" s="11"/>
      <c r="D56" s="47"/>
      <c r="E56" s="4" t="s">
        <v>742</v>
      </c>
      <c r="F56" s="4"/>
      <c r="G56" s="48" t="s">
        <v>743</v>
      </c>
      <c r="H56" s="48"/>
      <c r="I56" s="48"/>
      <c r="J56" s="48"/>
      <c r="K56" s="48"/>
      <c r="L56" s="48"/>
      <c r="M56" s="48"/>
      <c r="N56" s="48"/>
      <c r="O56" s="48"/>
      <c r="P56" s="48"/>
      <c r="Q56" s="47"/>
      <c r="R56" s="4"/>
      <c r="S56" s="48" t="s">
        <v>744</v>
      </c>
      <c r="T56" s="48"/>
      <c r="U56" s="48"/>
      <c r="V56" s="48"/>
      <c r="W56" s="48"/>
      <c r="X56" s="48"/>
      <c r="Y56" s="48"/>
      <c r="Z56" s="48"/>
      <c r="AA56" s="48"/>
      <c r="AB56" s="48"/>
      <c r="AC56" s="47"/>
      <c r="AD56" s="20" t="s">
        <v>782</v>
      </c>
      <c r="AE56" s="21"/>
      <c r="AF56" s="22" t="s">
        <v>293</v>
      </c>
      <c r="AG56" s="23">
        <v>923</v>
      </c>
      <c r="AH56" s="24"/>
      <c r="AI56" s="21"/>
      <c r="AJ56" s="22" t="s">
        <v>293</v>
      </c>
      <c r="AK56" s="23">
        <v>907</v>
      </c>
      <c r="AL56" s="24"/>
    </row>
    <row r="57" spans="1:57" ht="30" customHeight="1" thickTop="1" thickBot="1" x14ac:dyDescent="0.3">
      <c r="A57" s="12"/>
      <c r="B57" s="48" t="s">
        <v>745</v>
      </c>
      <c r="C57" s="48"/>
      <c r="D57" s="47"/>
      <c r="E57" s="46" t="s">
        <v>746</v>
      </c>
      <c r="F57" s="4"/>
      <c r="G57" s="76" t="s">
        <v>725</v>
      </c>
      <c r="H57" s="76"/>
      <c r="I57" s="47"/>
      <c r="J57" s="4"/>
      <c r="K57" s="76" t="s">
        <v>723</v>
      </c>
      <c r="L57" s="76"/>
      <c r="M57" s="47"/>
      <c r="N57" s="4"/>
      <c r="O57" s="76" t="s">
        <v>724</v>
      </c>
      <c r="P57" s="76"/>
      <c r="Q57" s="47"/>
      <c r="R57" s="4"/>
      <c r="S57" s="76" t="s">
        <v>725</v>
      </c>
      <c r="T57" s="76"/>
      <c r="U57" s="47"/>
      <c r="V57" s="4"/>
      <c r="W57" s="76" t="s">
        <v>723</v>
      </c>
      <c r="X57" s="76"/>
      <c r="Y57" s="47"/>
      <c r="Z57" s="4"/>
      <c r="AA57" s="76" t="s">
        <v>724</v>
      </c>
      <c r="AB57" s="76"/>
      <c r="AC57" s="47"/>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row>
    <row r="58" spans="1:57" ht="15.75" thickTop="1" x14ac:dyDescent="0.25">
      <c r="A58" s="12"/>
      <c r="B58" s="56" t="s">
        <v>293</v>
      </c>
      <c r="C58" s="56" t="s">
        <v>747</v>
      </c>
      <c r="D58" s="58"/>
      <c r="E58" s="20" t="s">
        <v>748</v>
      </c>
      <c r="F58" s="21"/>
      <c r="G58" s="30"/>
      <c r="H58" s="37">
        <v>695390</v>
      </c>
      <c r="I58" s="24"/>
      <c r="J58" s="21"/>
      <c r="K58" s="30" t="s">
        <v>293</v>
      </c>
      <c r="L58" s="31">
        <v>16</v>
      </c>
      <c r="M58" s="24"/>
      <c r="N58" s="21"/>
      <c r="O58" s="30"/>
      <c r="P58" s="31">
        <v>3.6</v>
      </c>
      <c r="Q58" s="24"/>
      <c r="R58" s="21"/>
      <c r="S58" s="30"/>
      <c r="T58" s="37">
        <v>656990</v>
      </c>
      <c r="U58" s="24"/>
      <c r="V58" s="21"/>
      <c r="W58" s="30" t="s">
        <v>293</v>
      </c>
      <c r="X58" s="31">
        <v>16</v>
      </c>
      <c r="Y58" s="24"/>
      <c r="Z58" s="21"/>
      <c r="AA58" s="30"/>
      <c r="AB58" s="31">
        <v>4.2</v>
      </c>
      <c r="AC58" s="24"/>
      <c r="AD58" s="11" t="s">
        <v>783</v>
      </c>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row>
    <row r="59" spans="1:57" x14ac:dyDescent="0.25">
      <c r="A59" s="12"/>
      <c r="B59" s="72" t="s">
        <v>293</v>
      </c>
      <c r="C59" s="72">
        <v>16</v>
      </c>
      <c r="D59" s="74"/>
      <c r="E59" s="25" t="s">
        <v>749</v>
      </c>
      <c r="F59" s="26"/>
      <c r="G59" s="27"/>
      <c r="H59" s="32">
        <v>4005</v>
      </c>
      <c r="I59" s="29"/>
      <c r="J59" s="26"/>
      <c r="K59" s="27"/>
      <c r="L59" s="28">
        <v>16</v>
      </c>
      <c r="M59" s="29"/>
      <c r="N59" s="26"/>
      <c r="O59" s="27"/>
      <c r="P59" s="28">
        <v>4.8</v>
      </c>
      <c r="Q59" s="29"/>
      <c r="R59" s="26"/>
      <c r="S59" s="27"/>
      <c r="T59" s="28" t="s">
        <v>302</v>
      </c>
      <c r="U59" s="29"/>
      <c r="V59" s="26"/>
      <c r="W59" s="27"/>
      <c r="X59" s="28" t="s">
        <v>302</v>
      </c>
      <c r="Y59" s="29"/>
      <c r="Z59" s="26"/>
      <c r="AA59" s="27"/>
      <c r="AB59" s="28" t="s">
        <v>302</v>
      </c>
      <c r="AC59" s="29"/>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row>
    <row r="60" spans="1:57" ht="15.75" thickBot="1" x14ac:dyDescent="0.3">
      <c r="A60" s="12"/>
      <c r="B60" s="56" t="s">
        <v>293</v>
      </c>
      <c r="C60" s="56">
        <v>16</v>
      </c>
      <c r="D60" s="58"/>
      <c r="E60" s="20" t="s">
        <v>649</v>
      </c>
      <c r="F60" s="21"/>
      <c r="G60" s="30"/>
      <c r="H60" s="37">
        <v>12176</v>
      </c>
      <c r="I60" s="24"/>
      <c r="J60" s="21"/>
      <c r="K60" s="30"/>
      <c r="L60" s="31">
        <v>16</v>
      </c>
      <c r="M60" s="24"/>
      <c r="N60" s="21"/>
      <c r="O60" s="30"/>
      <c r="P60" s="31">
        <v>4.7</v>
      </c>
      <c r="Q60" s="24"/>
      <c r="R60" s="21"/>
      <c r="S60" s="30"/>
      <c r="T60" s="31" t="s">
        <v>302</v>
      </c>
      <c r="U60" s="24"/>
      <c r="V60" s="21"/>
      <c r="W60" s="30"/>
      <c r="X60" s="31" t="s">
        <v>302</v>
      </c>
      <c r="Y60" s="24"/>
      <c r="Z60" s="21"/>
      <c r="AA60" s="30"/>
      <c r="AB60" s="31" t="s">
        <v>302</v>
      </c>
      <c r="AC60" s="24"/>
      <c r="AD60" s="2"/>
      <c r="AE60" s="4"/>
      <c r="AF60" s="48" t="s">
        <v>784</v>
      </c>
      <c r="AG60" s="48"/>
      <c r="AH60" s="48"/>
      <c r="AI60" s="48"/>
      <c r="AJ60" s="48"/>
      <c r="AK60" s="48"/>
      <c r="AL60" s="47"/>
      <c r="AM60" s="4"/>
      <c r="AN60" s="48" t="s">
        <v>778</v>
      </c>
      <c r="AO60" s="48"/>
      <c r="AP60" s="48"/>
      <c r="AQ60" s="48"/>
      <c r="AR60" s="48"/>
      <c r="AS60" s="48"/>
      <c r="AT60" s="47"/>
      <c r="AU60" s="4"/>
      <c r="AV60" s="11"/>
      <c r="AW60" s="11"/>
      <c r="AX60" s="47"/>
    </row>
    <row r="61" spans="1:57" ht="16.5" thickTop="1" thickBot="1" x14ac:dyDescent="0.3">
      <c r="A61" s="12"/>
      <c r="B61" s="72" t="s">
        <v>293</v>
      </c>
      <c r="C61" s="72">
        <v>46</v>
      </c>
      <c r="D61" s="74"/>
      <c r="E61" s="25" t="s">
        <v>649</v>
      </c>
      <c r="F61" s="26"/>
      <c r="G61" s="27"/>
      <c r="H61" s="32">
        <v>3029</v>
      </c>
      <c r="I61" s="29"/>
      <c r="J61" s="26"/>
      <c r="K61" s="27"/>
      <c r="L61" s="28">
        <v>46</v>
      </c>
      <c r="M61" s="29"/>
      <c r="N61" s="26"/>
      <c r="O61" s="27"/>
      <c r="P61" s="28">
        <v>3.2</v>
      </c>
      <c r="Q61" s="29"/>
      <c r="R61" s="26"/>
      <c r="S61" s="27"/>
      <c r="T61" s="32">
        <v>3029</v>
      </c>
      <c r="U61" s="29"/>
      <c r="V61" s="26"/>
      <c r="W61" s="27"/>
      <c r="X61" s="28">
        <v>46</v>
      </c>
      <c r="Y61" s="29"/>
      <c r="Z61" s="26"/>
      <c r="AA61" s="27"/>
      <c r="AB61" s="28">
        <v>3.9</v>
      </c>
      <c r="AC61" s="29"/>
      <c r="AD61" s="2"/>
      <c r="AE61" s="4"/>
      <c r="AF61" s="76" t="s">
        <v>723</v>
      </c>
      <c r="AG61" s="76"/>
      <c r="AH61" s="47"/>
      <c r="AI61" s="4"/>
      <c r="AJ61" s="76" t="s">
        <v>722</v>
      </c>
      <c r="AK61" s="76"/>
      <c r="AL61" s="47"/>
      <c r="AM61" s="4"/>
      <c r="AN61" s="76" t="s">
        <v>723</v>
      </c>
      <c r="AO61" s="76"/>
      <c r="AP61" s="47"/>
      <c r="AQ61" s="4"/>
      <c r="AR61" s="76" t="s">
        <v>722</v>
      </c>
      <c r="AS61" s="76"/>
      <c r="AT61" s="47"/>
      <c r="AU61" s="4"/>
      <c r="AV61" s="48" t="s">
        <v>785</v>
      </c>
      <c r="AW61" s="48"/>
      <c r="AX61" s="47"/>
    </row>
    <row r="62" spans="1:57" ht="15.75" thickTop="1" x14ac:dyDescent="0.25">
      <c r="A62" s="12"/>
      <c r="B62" s="56" t="s">
        <v>293</v>
      </c>
      <c r="C62" s="56">
        <v>66</v>
      </c>
      <c r="D62" s="58"/>
      <c r="E62" s="20" t="s">
        <v>748</v>
      </c>
      <c r="F62" s="21"/>
      <c r="G62" s="30"/>
      <c r="H62" s="31" t="s">
        <v>302</v>
      </c>
      <c r="I62" s="24"/>
      <c r="J62" s="21"/>
      <c r="K62" s="30"/>
      <c r="L62" s="31" t="s">
        <v>302</v>
      </c>
      <c r="M62" s="24"/>
      <c r="N62" s="21"/>
      <c r="O62" s="30"/>
      <c r="P62" s="31" t="s">
        <v>302</v>
      </c>
      <c r="Q62" s="24"/>
      <c r="R62" s="21"/>
      <c r="S62" s="30"/>
      <c r="T62" s="37">
        <v>144023</v>
      </c>
      <c r="U62" s="24"/>
      <c r="V62" s="21"/>
      <c r="W62" s="30"/>
      <c r="X62" s="31">
        <v>66</v>
      </c>
      <c r="Y62" s="24"/>
      <c r="Z62" s="21"/>
      <c r="AA62" s="30"/>
      <c r="AB62" s="31">
        <v>0.3</v>
      </c>
      <c r="AC62" s="24"/>
      <c r="AD62" s="20" t="s">
        <v>756</v>
      </c>
      <c r="AE62" s="21"/>
      <c r="AF62" s="30" t="s">
        <v>293</v>
      </c>
      <c r="AG62" s="31">
        <v>82</v>
      </c>
      <c r="AH62" s="24"/>
      <c r="AI62" s="21"/>
      <c r="AJ62" s="30"/>
      <c r="AK62" s="37">
        <v>218808</v>
      </c>
      <c r="AL62" s="24"/>
      <c r="AM62" s="21"/>
      <c r="AN62" s="30" t="s">
        <v>293</v>
      </c>
      <c r="AO62" s="31">
        <v>292</v>
      </c>
      <c r="AP62" s="24"/>
      <c r="AQ62" s="21"/>
      <c r="AR62" s="30"/>
      <c r="AS62" s="37">
        <v>8618</v>
      </c>
      <c r="AT62" s="24"/>
      <c r="AU62" s="21"/>
      <c r="AV62" s="30"/>
      <c r="AW62" s="37">
        <v>227426</v>
      </c>
      <c r="AX62" s="24"/>
    </row>
    <row r="63" spans="1:57" ht="15.75" thickBot="1" x14ac:dyDescent="0.3">
      <c r="A63" s="12"/>
      <c r="B63" s="72" t="s">
        <v>293</v>
      </c>
      <c r="C63" s="72">
        <v>138</v>
      </c>
      <c r="D63" s="74"/>
      <c r="E63" s="25" t="s">
        <v>649</v>
      </c>
      <c r="F63" s="26"/>
      <c r="G63" s="43"/>
      <c r="H63" s="54">
        <v>2727</v>
      </c>
      <c r="I63" s="29"/>
      <c r="J63" s="26"/>
      <c r="K63" s="43"/>
      <c r="L63" s="44">
        <v>138</v>
      </c>
      <c r="M63" s="29"/>
      <c r="N63" s="26"/>
      <c r="O63" s="43"/>
      <c r="P63" s="44">
        <v>0.1</v>
      </c>
      <c r="Q63" s="29"/>
      <c r="R63" s="26"/>
      <c r="S63" s="43"/>
      <c r="T63" s="54">
        <v>2727</v>
      </c>
      <c r="U63" s="29"/>
      <c r="V63" s="26"/>
      <c r="W63" s="43"/>
      <c r="X63" s="44">
        <v>138</v>
      </c>
      <c r="Y63" s="29"/>
      <c r="Z63" s="26"/>
      <c r="AA63" s="43"/>
      <c r="AB63" s="44">
        <v>0.8</v>
      </c>
      <c r="AC63" s="29"/>
      <c r="AD63" s="25" t="s">
        <v>757</v>
      </c>
      <c r="AE63" s="26"/>
      <c r="AF63" s="27"/>
      <c r="AG63" s="28">
        <v>42</v>
      </c>
      <c r="AH63" s="29"/>
      <c r="AI63" s="26"/>
      <c r="AJ63" s="27"/>
      <c r="AK63" s="32">
        <v>22022</v>
      </c>
      <c r="AL63" s="29"/>
      <c r="AM63" s="26"/>
      <c r="AN63" s="27"/>
      <c r="AO63" s="28">
        <v>62</v>
      </c>
      <c r="AP63" s="29"/>
      <c r="AQ63" s="26"/>
      <c r="AR63" s="27"/>
      <c r="AS63" s="32">
        <v>4000</v>
      </c>
      <c r="AT63" s="29"/>
      <c r="AU63" s="26"/>
      <c r="AV63" s="27"/>
      <c r="AW63" s="32">
        <v>26022</v>
      </c>
      <c r="AX63" s="29"/>
    </row>
    <row r="64" spans="1:57" ht="16.5" thickTop="1" thickBot="1" x14ac:dyDescent="0.3">
      <c r="A64" s="12"/>
      <c r="B64" s="56"/>
      <c r="C64" s="57"/>
      <c r="D64" s="58"/>
      <c r="E64" s="20"/>
      <c r="F64" s="21"/>
      <c r="G64" s="22"/>
      <c r="H64" s="45">
        <v>717327</v>
      </c>
      <c r="I64" s="24"/>
      <c r="J64" s="21"/>
      <c r="K64" s="22" t="s">
        <v>293</v>
      </c>
      <c r="L64" s="23">
        <v>16</v>
      </c>
      <c r="M64" s="24"/>
      <c r="N64" s="21"/>
      <c r="O64" s="22"/>
      <c r="P64" s="23">
        <v>3.6</v>
      </c>
      <c r="Q64" s="24"/>
      <c r="R64" s="21"/>
      <c r="S64" s="22"/>
      <c r="T64" s="45">
        <v>806769</v>
      </c>
      <c r="U64" s="24"/>
      <c r="V64" s="21"/>
      <c r="W64" s="22" t="s">
        <v>293</v>
      </c>
      <c r="X64" s="23">
        <v>24</v>
      </c>
      <c r="Y64" s="24"/>
      <c r="Z64" s="21"/>
      <c r="AA64" s="22"/>
      <c r="AB64" s="23">
        <v>3.5</v>
      </c>
      <c r="AC64" s="24"/>
      <c r="AD64" s="20" t="s">
        <v>730</v>
      </c>
      <c r="AE64" s="21"/>
      <c r="AF64" s="30"/>
      <c r="AG64" s="31">
        <v>68</v>
      </c>
      <c r="AH64" s="24"/>
      <c r="AI64" s="21"/>
      <c r="AJ64" s="30"/>
      <c r="AK64" s="31" t="s">
        <v>786</v>
      </c>
      <c r="AL64" s="24" t="s">
        <v>295</v>
      </c>
      <c r="AM64" s="21"/>
      <c r="AN64" s="30"/>
      <c r="AO64" s="78">
        <v>2000</v>
      </c>
      <c r="AP64" s="24"/>
      <c r="AQ64" s="21"/>
      <c r="AR64" s="30"/>
      <c r="AS64" s="31" t="s">
        <v>787</v>
      </c>
      <c r="AT64" s="24" t="s">
        <v>295</v>
      </c>
      <c r="AU64" s="21"/>
      <c r="AV64" s="30"/>
      <c r="AW64" s="31" t="s">
        <v>758</v>
      </c>
      <c r="AX64" s="24" t="s">
        <v>295</v>
      </c>
    </row>
    <row r="65" spans="1:57" ht="16.5" thickTop="1" thickBot="1" x14ac:dyDescent="0.3">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25" t="s">
        <v>729</v>
      </c>
      <c r="AE65" s="26"/>
      <c r="AF65" s="79" t="s">
        <v>582</v>
      </c>
      <c r="AG65" s="79"/>
      <c r="AH65" s="29"/>
      <c r="AI65" s="26"/>
      <c r="AJ65" s="43"/>
      <c r="AK65" s="44" t="s">
        <v>302</v>
      </c>
      <c r="AL65" s="29"/>
      <c r="AM65" s="26"/>
      <c r="AN65" s="79" t="s">
        <v>582</v>
      </c>
      <c r="AO65" s="79"/>
      <c r="AP65" s="29"/>
      <c r="AQ65" s="26"/>
      <c r="AR65" s="43"/>
      <c r="AS65" s="44" t="s">
        <v>302</v>
      </c>
      <c r="AT65" s="29"/>
      <c r="AU65" s="26"/>
      <c r="AV65" s="43"/>
      <c r="AW65" s="44" t="s">
        <v>302</v>
      </c>
      <c r="AX65" s="29"/>
    </row>
    <row r="66" spans="1:57" ht="30.75" thickTop="1" x14ac:dyDescent="0.25">
      <c r="A66" s="12"/>
      <c r="B66" s="4"/>
      <c r="C66" s="4">
        <v>-1</v>
      </c>
      <c r="D66" s="4" t="s">
        <v>750</v>
      </c>
      <c r="AD66" s="20" t="s">
        <v>760</v>
      </c>
      <c r="AE66" s="21"/>
      <c r="AF66" s="30"/>
      <c r="AG66" s="31">
        <v>48</v>
      </c>
      <c r="AH66" s="24"/>
      <c r="AI66" s="21"/>
      <c r="AJ66" s="30"/>
      <c r="AK66" s="37">
        <v>180494</v>
      </c>
      <c r="AL66" s="24"/>
      <c r="AM66" s="21"/>
      <c r="AN66" s="30"/>
      <c r="AO66" s="31">
        <v>152</v>
      </c>
      <c r="AP66" s="24"/>
      <c r="AQ66" s="21"/>
      <c r="AR66" s="30"/>
      <c r="AS66" s="37">
        <v>12450</v>
      </c>
      <c r="AT66" s="24"/>
      <c r="AU66" s="21"/>
      <c r="AV66" s="30"/>
      <c r="AW66" s="37">
        <v>192944</v>
      </c>
      <c r="AX66" s="24"/>
    </row>
    <row r="67" spans="1:57" ht="60" x14ac:dyDescent="0.25">
      <c r="A67" s="12"/>
      <c r="B67" s="4"/>
      <c r="C67" s="4">
        <v>-2</v>
      </c>
      <c r="D67" s="4" t="s">
        <v>751</v>
      </c>
      <c r="AD67" s="25" t="s">
        <v>757</v>
      </c>
      <c r="AE67" s="26"/>
      <c r="AF67" s="27"/>
      <c r="AG67" s="28">
        <v>26</v>
      </c>
      <c r="AH67" s="29"/>
      <c r="AI67" s="26"/>
      <c r="AJ67" s="27"/>
      <c r="AK67" s="32">
        <v>28060</v>
      </c>
      <c r="AL67" s="29"/>
      <c r="AM67" s="26"/>
      <c r="AN67" s="27"/>
      <c r="AO67" s="28">
        <v>16</v>
      </c>
      <c r="AP67" s="29"/>
      <c r="AQ67" s="26"/>
      <c r="AR67" s="27"/>
      <c r="AS67" s="32">
        <v>1000</v>
      </c>
      <c r="AT67" s="29"/>
      <c r="AU67" s="26"/>
      <c r="AV67" s="27"/>
      <c r="AW67" s="32">
        <v>29060</v>
      </c>
      <c r="AX67" s="29"/>
    </row>
    <row r="68" spans="1:5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20" t="s">
        <v>730</v>
      </c>
      <c r="AE68" s="21"/>
      <c r="AF68" s="30"/>
      <c r="AG68" s="31">
        <v>58</v>
      </c>
      <c r="AH68" s="24"/>
      <c r="AI68" s="21"/>
      <c r="AJ68" s="30"/>
      <c r="AK68" s="31" t="s">
        <v>788</v>
      </c>
      <c r="AL68" s="24" t="s">
        <v>295</v>
      </c>
      <c r="AM68" s="21"/>
      <c r="AN68" s="30"/>
      <c r="AO68" s="31">
        <v>266</v>
      </c>
      <c r="AP68" s="24"/>
      <c r="AQ68" s="21"/>
      <c r="AR68" s="30"/>
      <c r="AS68" s="31" t="s">
        <v>623</v>
      </c>
      <c r="AT68" s="24" t="s">
        <v>295</v>
      </c>
      <c r="AU68" s="21"/>
      <c r="AV68" s="30"/>
      <c r="AW68" s="31" t="s">
        <v>763</v>
      </c>
      <c r="AX68" s="24" t="s">
        <v>295</v>
      </c>
    </row>
    <row r="69" spans="1:57"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25" t="s">
        <v>729</v>
      </c>
      <c r="AE69" s="26"/>
      <c r="AF69" s="79" t="s">
        <v>582</v>
      </c>
      <c r="AG69" s="79"/>
      <c r="AH69" s="29"/>
      <c r="AI69" s="26"/>
      <c r="AJ69" s="43"/>
      <c r="AK69" s="44" t="s">
        <v>302</v>
      </c>
      <c r="AL69" s="29"/>
      <c r="AM69" s="26"/>
      <c r="AN69" s="79" t="s">
        <v>582</v>
      </c>
      <c r="AO69" s="79"/>
      <c r="AP69" s="29"/>
      <c r="AQ69" s="26"/>
      <c r="AR69" s="43"/>
      <c r="AS69" s="44" t="s">
        <v>302</v>
      </c>
      <c r="AT69" s="29"/>
      <c r="AU69" s="26"/>
      <c r="AV69" s="43"/>
      <c r="AW69" s="44" t="s">
        <v>302</v>
      </c>
      <c r="AX69" s="29"/>
    </row>
    <row r="70" spans="1:57" ht="16.5" thickTop="1"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20" t="s">
        <v>726</v>
      </c>
      <c r="AE70" s="21"/>
      <c r="AF70" s="22" t="s">
        <v>293</v>
      </c>
      <c r="AG70" s="23">
        <v>26</v>
      </c>
      <c r="AH70" s="24"/>
      <c r="AI70" s="21"/>
      <c r="AJ70" s="22"/>
      <c r="AK70" s="45">
        <v>158304</v>
      </c>
      <c r="AL70" s="24"/>
      <c r="AM70" s="21"/>
      <c r="AN70" s="22" t="s">
        <v>293</v>
      </c>
      <c r="AO70" s="23">
        <v>106</v>
      </c>
      <c r="AP70" s="24"/>
      <c r="AQ70" s="21"/>
      <c r="AR70" s="22"/>
      <c r="AS70" s="45">
        <v>10950</v>
      </c>
      <c r="AT70" s="24"/>
      <c r="AU70" s="21"/>
      <c r="AV70" s="22"/>
      <c r="AW70" s="45">
        <v>169254</v>
      </c>
      <c r="AX70" s="24"/>
    </row>
    <row r="71" spans="1:57"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25"/>
      <c r="AE71" s="26"/>
      <c r="AF71" s="27"/>
      <c r="AG71" s="28"/>
      <c r="AH71" s="29"/>
      <c r="AI71" s="26"/>
      <c r="AJ71" s="27"/>
      <c r="AK71" s="28"/>
      <c r="AL71" s="29"/>
      <c r="AM71" s="26"/>
      <c r="AN71" s="27"/>
      <c r="AO71" s="28"/>
      <c r="AP71" s="29"/>
      <c r="AQ71" s="26"/>
      <c r="AR71" s="27"/>
      <c r="AS71" s="28"/>
      <c r="AT71" s="29"/>
      <c r="AU71" s="26"/>
      <c r="AV71" s="27"/>
      <c r="AW71" s="28"/>
      <c r="AX71" s="29"/>
    </row>
    <row r="72" spans="1:57" ht="15.75"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20" t="s">
        <v>765</v>
      </c>
      <c r="AE72" s="21"/>
      <c r="AF72" s="22" t="s">
        <v>293</v>
      </c>
      <c r="AG72" s="23">
        <v>28</v>
      </c>
      <c r="AH72" s="24"/>
      <c r="AI72" s="21"/>
      <c r="AJ72" s="22"/>
      <c r="AK72" s="45">
        <v>134155</v>
      </c>
      <c r="AL72" s="24"/>
      <c r="AM72" s="21"/>
      <c r="AN72" s="22" t="s">
        <v>293</v>
      </c>
      <c r="AO72" s="23">
        <v>112</v>
      </c>
      <c r="AP72" s="24"/>
      <c r="AQ72" s="21"/>
      <c r="AR72" s="22"/>
      <c r="AS72" s="45">
        <v>9367</v>
      </c>
      <c r="AT72" s="24"/>
      <c r="AU72" s="21"/>
      <c r="AV72" s="22"/>
      <c r="AW72" s="45">
        <v>143522</v>
      </c>
      <c r="AX72" s="24"/>
    </row>
    <row r="73" spans="1:57" ht="16.5" thickTop="1" thickBot="1" x14ac:dyDescent="0.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25" t="s">
        <v>789</v>
      </c>
      <c r="AE73" s="26"/>
      <c r="AF73" s="35" t="s">
        <v>293</v>
      </c>
      <c r="AG73" s="55">
        <v>52</v>
      </c>
      <c r="AH73" s="29"/>
      <c r="AI73" s="26"/>
      <c r="AJ73" s="35"/>
      <c r="AK73" s="36">
        <v>129571</v>
      </c>
      <c r="AL73" s="29"/>
      <c r="AM73" s="26"/>
      <c r="AN73" s="35" t="s">
        <v>293</v>
      </c>
      <c r="AO73" s="55">
        <v>190</v>
      </c>
      <c r="AP73" s="29"/>
      <c r="AQ73" s="26"/>
      <c r="AR73" s="35"/>
      <c r="AS73" s="36">
        <v>8867</v>
      </c>
      <c r="AT73" s="29"/>
      <c r="AU73" s="26"/>
      <c r="AV73" s="35"/>
      <c r="AW73" s="36">
        <v>138438</v>
      </c>
      <c r="AX73" s="29"/>
    </row>
    <row r="74" spans="1:57"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row>
    <row r="75" spans="1:57" ht="15" customHeight="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t="s">
        <v>790</v>
      </c>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row>
    <row r="76" spans="1:57"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row>
    <row r="77" spans="1:57"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2"/>
      <c r="AE77" s="2"/>
      <c r="AF77" s="38">
        <v>2012</v>
      </c>
      <c r="AG77" s="38"/>
      <c r="AH77" s="19"/>
      <c r="AI77" s="2"/>
      <c r="AJ77" s="38">
        <v>2011</v>
      </c>
      <c r="AK77" s="38"/>
      <c r="AL77" s="19"/>
    </row>
    <row r="78" spans="1:57"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2"/>
      <c r="AE78" s="2"/>
      <c r="AF78" s="40"/>
      <c r="AG78" s="40"/>
      <c r="AH78" s="19"/>
      <c r="AI78" s="2"/>
      <c r="AJ78" s="40"/>
      <c r="AK78" s="40"/>
      <c r="AL78" s="19"/>
    </row>
    <row r="79" spans="1:57"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20" t="s">
        <v>791</v>
      </c>
      <c r="AE79" s="21"/>
      <c r="AF79" s="30" t="s">
        <v>293</v>
      </c>
      <c r="AG79" s="31">
        <v>20</v>
      </c>
      <c r="AH79" s="24"/>
      <c r="AI79" s="21"/>
      <c r="AJ79" s="30" t="s">
        <v>293</v>
      </c>
      <c r="AK79" s="31">
        <v>38</v>
      </c>
      <c r="AL79" s="24"/>
    </row>
    <row r="80" spans="1:57"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25" t="s">
        <v>792</v>
      </c>
      <c r="AE80" s="26"/>
      <c r="AF80" s="27"/>
      <c r="AG80" s="28">
        <v>109.2</v>
      </c>
      <c r="AH80" s="29" t="s">
        <v>377</v>
      </c>
      <c r="AI80" s="26"/>
      <c r="AJ80" s="27"/>
      <c r="AK80" s="28">
        <v>101.5</v>
      </c>
      <c r="AL80" s="29" t="s">
        <v>377</v>
      </c>
    </row>
    <row r="81" spans="1:5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20" t="s">
        <v>793</v>
      </c>
      <c r="AE81" s="21"/>
      <c r="AF81" s="30"/>
      <c r="AG81" s="31">
        <v>0.9</v>
      </c>
      <c r="AH81" s="24" t="s">
        <v>377</v>
      </c>
      <c r="AI81" s="21"/>
      <c r="AJ81" s="30"/>
      <c r="AK81" s="31">
        <v>0.8</v>
      </c>
      <c r="AL81" s="24" t="s">
        <v>377</v>
      </c>
    </row>
    <row r="82" spans="1:57"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25" t="s">
        <v>794</v>
      </c>
      <c r="AE82" s="26"/>
      <c r="AF82" s="27"/>
      <c r="AG82" s="28">
        <v>6.1</v>
      </c>
      <c r="AH82" s="29"/>
      <c r="AI82" s="26"/>
      <c r="AJ82" s="27"/>
      <c r="AK82" s="28">
        <v>5.2</v>
      </c>
      <c r="AL82" s="29"/>
    </row>
    <row r="83" spans="1:5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20" t="s">
        <v>795</v>
      </c>
      <c r="AE83" s="21"/>
      <c r="AF83" s="30"/>
      <c r="AG83" s="31" t="s">
        <v>302</v>
      </c>
      <c r="AH83" s="24"/>
      <c r="AI83" s="21"/>
      <c r="AJ83" s="30"/>
      <c r="AK83" s="31" t="s">
        <v>302</v>
      </c>
      <c r="AL83" s="24"/>
    </row>
    <row r="84" spans="1:57"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25" t="s">
        <v>796</v>
      </c>
      <c r="AE84" s="26"/>
      <c r="AF84" s="27"/>
      <c r="AG84" s="28">
        <v>5</v>
      </c>
      <c r="AH84" s="29" t="s">
        <v>377</v>
      </c>
      <c r="AI84" s="26"/>
      <c r="AJ84" s="27"/>
      <c r="AK84" s="28">
        <v>5</v>
      </c>
      <c r="AL84" s="29" t="s">
        <v>377</v>
      </c>
    </row>
    <row r="85" spans="1:57" ht="15" customHeight="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t="s">
        <v>797</v>
      </c>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row>
    <row r="86" spans="1:5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row>
    <row r="87" spans="1:57" ht="15.75" thickBot="1" x14ac:dyDescent="0.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47"/>
      <c r="AG87" s="4"/>
      <c r="AH87" s="48" t="s">
        <v>744</v>
      </c>
      <c r="AI87" s="48"/>
      <c r="AJ87" s="48"/>
      <c r="AK87" s="48"/>
      <c r="AL87" s="48"/>
      <c r="AM87" s="48"/>
      <c r="AN87" s="48"/>
      <c r="AO87" s="48"/>
      <c r="AP87" s="48"/>
      <c r="AQ87" s="48"/>
      <c r="AR87" s="48"/>
      <c r="AS87" s="48"/>
      <c r="AT87" s="48"/>
      <c r="AU87" s="48"/>
      <c r="AV87" s="48"/>
      <c r="AW87" s="48"/>
      <c r="AX87" s="48"/>
      <c r="AY87" s="48"/>
      <c r="AZ87" s="48"/>
      <c r="BA87" s="48"/>
      <c r="BB87" s="48"/>
      <c r="BC87" s="48"/>
      <c r="BD87" s="47"/>
    </row>
    <row r="88" spans="1:57" ht="16.5" thickTop="1"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47"/>
      <c r="AG88" s="4"/>
      <c r="AH88" s="76" t="s">
        <v>798</v>
      </c>
      <c r="AI88" s="76"/>
      <c r="AJ88" s="76"/>
      <c r="AK88" s="76"/>
      <c r="AL88" s="76"/>
      <c r="AM88" s="76"/>
      <c r="AN88" s="76"/>
      <c r="AO88" s="76"/>
      <c r="AP88" s="76"/>
      <c r="AQ88" s="76"/>
      <c r="AR88" s="47"/>
      <c r="AS88" s="4"/>
      <c r="AT88" s="76" t="s">
        <v>799</v>
      </c>
      <c r="AU88" s="76"/>
      <c r="AV88" s="76"/>
      <c r="AW88" s="76"/>
      <c r="AX88" s="76"/>
      <c r="AY88" s="76"/>
      <c r="AZ88" s="76"/>
      <c r="BA88" s="76"/>
      <c r="BB88" s="76"/>
      <c r="BC88" s="76"/>
      <c r="BD88" s="47"/>
    </row>
    <row r="89" spans="1:57" ht="30" customHeight="1" thickTop="1"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48" t="s">
        <v>745</v>
      </c>
      <c r="AE89" s="48"/>
      <c r="AF89" s="47"/>
      <c r="AG89" s="4"/>
      <c r="AH89" s="76" t="s">
        <v>722</v>
      </c>
      <c r="AI89" s="76"/>
      <c r="AJ89" s="47"/>
      <c r="AK89" s="4"/>
      <c r="AL89" s="76" t="s">
        <v>723</v>
      </c>
      <c r="AM89" s="76"/>
      <c r="AN89" s="47"/>
      <c r="AO89" s="4"/>
      <c r="AP89" s="76" t="s">
        <v>724</v>
      </c>
      <c r="AQ89" s="76"/>
      <c r="AR89" s="47"/>
      <c r="AS89" s="4"/>
      <c r="AT89" s="76" t="s">
        <v>722</v>
      </c>
      <c r="AU89" s="76"/>
      <c r="AV89" s="47"/>
      <c r="AW89" s="4"/>
      <c r="AX89" s="76" t="s">
        <v>723</v>
      </c>
      <c r="AY89" s="76"/>
      <c r="AZ89" s="47"/>
      <c r="BA89" s="4"/>
      <c r="BB89" s="76" t="s">
        <v>724</v>
      </c>
      <c r="BC89" s="76"/>
      <c r="BD89" s="47"/>
    </row>
    <row r="90" spans="1:57"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40"/>
      <c r="AE90" s="40"/>
      <c r="AF90" s="19"/>
      <c r="AG90" s="2"/>
      <c r="AH90" s="40"/>
      <c r="AI90" s="40"/>
      <c r="AJ90" s="19"/>
      <c r="AK90" s="2"/>
      <c r="AL90" s="40"/>
      <c r="AM90" s="40"/>
      <c r="AN90" s="19"/>
      <c r="AO90" s="2"/>
      <c r="AP90" s="40"/>
      <c r="AQ90" s="40"/>
      <c r="AR90" s="19"/>
      <c r="AS90" s="2"/>
      <c r="AT90" s="40"/>
      <c r="AU90" s="40"/>
      <c r="AV90" s="19"/>
      <c r="AW90" s="2"/>
      <c r="AX90" s="40"/>
      <c r="AY90" s="40"/>
      <c r="AZ90" s="19"/>
      <c r="BA90" s="2"/>
      <c r="BB90" s="40"/>
      <c r="BC90" s="40"/>
      <c r="BD90" s="19"/>
    </row>
    <row r="91" spans="1:5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56" t="s">
        <v>293</v>
      </c>
      <c r="AE91" s="56">
        <v>16</v>
      </c>
      <c r="AF91" s="58"/>
      <c r="AG91" s="21"/>
      <c r="AH91" s="30"/>
      <c r="AI91" s="37">
        <v>110212</v>
      </c>
      <c r="AJ91" s="24"/>
      <c r="AK91" s="21"/>
      <c r="AL91" s="30" t="s">
        <v>293</v>
      </c>
      <c r="AM91" s="31">
        <v>16</v>
      </c>
      <c r="AN91" s="24"/>
      <c r="AO91" s="21"/>
      <c r="AP91" s="30"/>
      <c r="AQ91" s="31">
        <v>7</v>
      </c>
      <c r="AR91" s="24"/>
      <c r="AS91" s="21"/>
      <c r="AT91" s="30"/>
      <c r="AU91" s="37">
        <v>86063</v>
      </c>
      <c r="AV91" s="24"/>
      <c r="AW91" s="21"/>
      <c r="AX91" s="30" t="s">
        <v>293</v>
      </c>
      <c r="AY91" s="31">
        <v>16</v>
      </c>
      <c r="AZ91" s="24"/>
      <c r="BA91" s="21"/>
      <c r="BB91" s="30"/>
      <c r="BC91" s="31">
        <v>6.7</v>
      </c>
      <c r="BD91" s="24"/>
    </row>
    <row r="92" spans="1:57"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72" t="s">
        <v>293</v>
      </c>
      <c r="AE92" s="72">
        <v>28</v>
      </c>
      <c r="AF92" s="74"/>
      <c r="AG92" s="26"/>
      <c r="AH92" s="27"/>
      <c r="AI92" s="32">
        <v>3540</v>
      </c>
      <c r="AJ92" s="29"/>
      <c r="AK92" s="26"/>
      <c r="AL92" s="27"/>
      <c r="AM92" s="28">
        <v>28</v>
      </c>
      <c r="AN92" s="29"/>
      <c r="AO92" s="26"/>
      <c r="AP92" s="27"/>
      <c r="AQ92" s="28">
        <v>9.1999999999999993</v>
      </c>
      <c r="AR92" s="29"/>
      <c r="AS92" s="26"/>
      <c r="AT92" s="27"/>
      <c r="AU92" s="32">
        <v>3540</v>
      </c>
      <c r="AV92" s="29"/>
      <c r="AW92" s="26"/>
      <c r="AX92" s="27"/>
      <c r="AY92" s="28">
        <v>28</v>
      </c>
      <c r="AZ92" s="29"/>
      <c r="BA92" s="26"/>
      <c r="BB92" s="27"/>
      <c r="BC92" s="28">
        <v>9.1999999999999993</v>
      </c>
      <c r="BD92" s="29"/>
    </row>
    <row r="93" spans="1:5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56" t="s">
        <v>293</v>
      </c>
      <c r="AE93" s="56">
        <v>40</v>
      </c>
      <c r="AF93" s="58"/>
      <c r="AG93" s="21"/>
      <c r="AH93" s="30"/>
      <c r="AI93" s="37">
        <v>34064</v>
      </c>
      <c r="AJ93" s="24"/>
      <c r="AK93" s="21"/>
      <c r="AL93" s="30"/>
      <c r="AM93" s="31">
        <v>40</v>
      </c>
      <c r="AN93" s="24"/>
      <c r="AO93" s="21"/>
      <c r="AP93" s="30"/>
      <c r="AQ93" s="31">
        <v>5.6</v>
      </c>
      <c r="AR93" s="24"/>
      <c r="AS93" s="21"/>
      <c r="AT93" s="30"/>
      <c r="AU93" s="37">
        <v>34064</v>
      </c>
      <c r="AV93" s="24"/>
      <c r="AW93" s="21"/>
      <c r="AX93" s="30"/>
      <c r="AY93" s="31">
        <v>40</v>
      </c>
      <c r="AZ93" s="24"/>
      <c r="BA93" s="21"/>
      <c r="BB93" s="30"/>
      <c r="BC93" s="31">
        <v>5.6</v>
      </c>
      <c r="BD93" s="24"/>
    </row>
    <row r="94" spans="1:57"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72" t="s">
        <v>293</v>
      </c>
      <c r="AE94" s="72">
        <v>60</v>
      </c>
      <c r="AF94" s="74"/>
      <c r="AG94" s="26"/>
      <c r="AH94" s="27"/>
      <c r="AI94" s="32">
        <v>15000</v>
      </c>
      <c r="AJ94" s="29"/>
      <c r="AK94" s="26"/>
      <c r="AL94" s="27"/>
      <c r="AM94" s="28">
        <v>60</v>
      </c>
      <c r="AN94" s="29"/>
      <c r="AO94" s="26"/>
      <c r="AP94" s="27"/>
      <c r="AQ94" s="28">
        <v>2</v>
      </c>
      <c r="AR94" s="29"/>
      <c r="AS94" s="26"/>
      <c r="AT94" s="27"/>
      <c r="AU94" s="32">
        <v>15000</v>
      </c>
      <c r="AV94" s="29"/>
      <c r="AW94" s="26"/>
      <c r="AX94" s="27"/>
      <c r="AY94" s="28">
        <v>60</v>
      </c>
      <c r="AZ94" s="29"/>
      <c r="BA94" s="26"/>
      <c r="BB94" s="27"/>
      <c r="BC94" s="28">
        <v>2</v>
      </c>
      <c r="BD94" s="29"/>
    </row>
    <row r="95" spans="1:57"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56" t="s">
        <v>293</v>
      </c>
      <c r="AE95" s="56">
        <v>74</v>
      </c>
      <c r="AF95" s="58"/>
      <c r="AG95" s="21"/>
      <c r="AH95" s="30"/>
      <c r="AI95" s="37">
        <v>3438</v>
      </c>
      <c r="AJ95" s="24"/>
      <c r="AK95" s="21"/>
      <c r="AL95" s="30"/>
      <c r="AM95" s="31">
        <v>74</v>
      </c>
      <c r="AN95" s="24"/>
      <c r="AO95" s="21"/>
      <c r="AP95" s="30"/>
      <c r="AQ95" s="31">
        <v>8.1999999999999993</v>
      </c>
      <c r="AR95" s="24"/>
      <c r="AS95" s="21"/>
      <c r="AT95" s="30"/>
      <c r="AU95" s="37">
        <v>1855</v>
      </c>
      <c r="AV95" s="24"/>
      <c r="AW95" s="21"/>
      <c r="AX95" s="30"/>
      <c r="AY95" s="31">
        <v>74</v>
      </c>
      <c r="AZ95" s="24"/>
      <c r="BA95" s="21"/>
      <c r="BB95" s="30"/>
      <c r="BC95" s="31">
        <v>8.1999999999999993</v>
      </c>
      <c r="BD95" s="24"/>
    </row>
    <row r="96" spans="1:57"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72" t="s">
        <v>293</v>
      </c>
      <c r="AE96" s="72">
        <v>242</v>
      </c>
      <c r="AF96" s="74"/>
      <c r="AG96" s="26"/>
      <c r="AH96" s="27"/>
      <c r="AI96" s="28">
        <v>500</v>
      </c>
      <c r="AJ96" s="29"/>
      <c r="AK96" s="26"/>
      <c r="AL96" s="27"/>
      <c r="AM96" s="28">
        <v>242</v>
      </c>
      <c r="AN96" s="29"/>
      <c r="AO96" s="26"/>
      <c r="AP96" s="27"/>
      <c r="AQ96" s="28">
        <v>3</v>
      </c>
      <c r="AR96" s="29"/>
      <c r="AS96" s="26"/>
      <c r="AT96" s="27"/>
      <c r="AU96" s="28">
        <v>500</v>
      </c>
      <c r="AV96" s="29"/>
      <c r="AW96" s="26"/>
      <c r="AX96" s="27"/>
      <c r="AY96" s="28">
        <v>242</v>
      </c>
      <c r="AZ96" s="29"/>
      <c r="BA96" s="26"/>
      <c r="BB96" s="27"/>
      <c r="BC96" s="28">
        <v>3</v>
      </c>
      <c r="BD96" s="29"/>
    </row>
    <row r="97" spans="1:57" ht="15.75" thickBot="1" x14ac:dyDescent="0.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56" t="s">
        <v>293</v>
      </c>
      <c r="AE97" s="56">
        <v>300</v>
      </c>
      <c r="AF97" s="58"/>
      <c r="AG97" s="21"/>
      <c r="AH97" s="33"/>
      <c r="AI97" s="42">
        <v>2500</v>
      </c>
      <c r="AJ97" s="24"/>
      <c r="AK97" s="21"/>
      <c r="AL97" s="33"/>
      <c r="AM97" s="34">
        <v>300</v>
      </c>
      <c r="AN97" s="24"/>
      <c r="AO97" s="21"/>
      <c r="AP97" s="33"/>
      <c r="AQ97" s="34">
        <v>0.4</v>
      </c>
      <c r="AR97" s="24"/>
      <c r="AS97" s="21"/>
      <c r="AT97" s="33"/>
      <c r="AU97" s="42">
        <v>2500</v>
      </c>
      <c r="AV97" s="24"/>
      <c r="AW97" s="21"/>
      <c r="AX97" s="33"/>
      <c r="AY97" s="34">
        <v>300</v>
      </c>
      <c r="AZ97" s="24"/>
      <c r="BA97" s="21"/>
      <c r="BB97" s="33"/>
      <c r="BC97" s="34">
        <v>0.4</v>
      </c>
      <c r="BD97" s="24"/>
    </row>
    <row r="98" spans="1:57" ht="16.5" thickTop="1" thickBot="1" x14ac:dyDescent="0.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72" t="s">
        <v>293</v>
      </c>
      <c r="AE98" s="74" t="s">
        <v>800</v>
      </c>
      <c r="AF98" s="74"/>
      <c r="AG98" s="26"/>
      <c r="AH98" s="35"/>
      <c r="AI98" s="36">
        <v>169254</v>
      </c>
      <c r="AJ98" s="29"/>
      <c r="AK98" s="26"/>
      <c r="AL98" s="35"/>
      <c r="AM98" s="55">
        <v>32</v>
      </c>
      <c r="AN98" s="29"/>
      <c r="AO98" s="26"/>
      <c r="AP98" s="35"/>
      <c r="AQ98" s="55">
        <v>6.3</v>
      </c>
      <c r="AR98" s="29"/>
      <c r="AS98" s="26"/>
      <c r="AT98" s="35"/>
      <c r="AU98" s="36">
        <v>143522</v>
      </c>
      <c r="AV98" s="29"/>
      <c r="AW98" s="26"/>
      <c r="AX98" s="35"/>
      <c r="AY98" s="55">
        <v>34</v>
      </c>
      <c r="AZ98" s="29"/>
      <c r="BA98" s="26"/>
      <c r="BB98" s="35"/>
      <c r="BC98" s="55">
        <v>5.9</v>
      </c>
      <c r="BD98" s="29"/>
    </row>
    <row r="99" spans="1:57"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row>
    <row r="100" spans="1:57" ht="15" customHeight="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t="s">
        <v>801</v>
      </c>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row>
    <row r="101" spans="1:57"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row>
    <row r="102" spans="1:57" ht="15" customHeight="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t="s">
        <v>802</v>
      </c>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row>
    <row r="103" spans="1:57"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row>
    <row r="104" spans="1:57" ht="15" customHeight="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t="s">
        <v>803</v>
      </c>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row>
    <row r="105" spans="1:57"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row>
    <row r="106" spans="1:57" ht="15" customHeight="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t="s">
        <v>804</v>
      </c>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row>
    <row r="107" spans="1:57"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row>
    <row r="108" spans="1:57" ht="1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t="s">
        <v>805</v>
      </c>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row>
    <row r="109" spans="1:57"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row>
    <row r="110" spans="1:57" ht="30" customHeight="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t="s">
        <v>806</v>
      </c>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row>
    <row r="111" spans="1:57"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row>
    <row r="112" spans="1:57" ht="30" customHeight="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t="s">
        <v>807</v>
      </c>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row>
    <row r="113" spans="1:57"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row>
    <row r="114" spans="1:57" ht="15" customHeight="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6" t="s">
        <v>738</v>
      </c>
      <c r="AE114" s="16"/>
      <c r="AF114" s="16"/>
      <c r="AG114" s="16"/>
      <c r="AH114" s="16"/>
      <c r="AI114" s="16"/>
      <c r="AJ114" s="16"/>
      <c r="AK114" s="16"/>
      <c r="AL114" s="16"/>
      <c r="AM114" s="16"/>
      <c r="AN114" s="16"/>
      <c r="AO114" s="16"/>
      <c r="AP114" s="16"/>
      <c r="AQ114" s="16"/>
      <c r="AR114" s="16"/>
      <c r="AS114" s="16"/>
      <c r="AT114" s="16"/>
      <c r="AU114" s="16"/>
      <c r="AV114" s="16"/>
      <c r="AW114" s="16"/>
      <c r="AX114" s="16"/>
      <c r="AY114" s="16"/>
      <c r="AZ114" s="16"/>
      <c r="BA114" s="16"/>
      <c r="BB114" s="16"/>
      <c r="BC114" s="16"/>
      <c r="BD114" s="16"/>
      <c r="BE114" s="16"/>
    </row>
    <row r="115" spans="1:57"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row>
    <row r="116" spans="1:57" ht="15" customHeight="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t="s">
        <v>808</v>
      </c>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row>
    <row r="117" spans="1:57"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row>
    <row r="118" spans="1:57" ht="15.75" thickBot="1" x14ac:dyDescent="0.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41"/>
      <c r="AE118" s="4"/>
      <c r="AF118" s="48" t="s">
        <v>809</v>
      </c>
      <c r="AG118" s="48"/>
      <c r="AH118" s="48"/>
      <c r="AI118" s="48"/>
      <c r="AJ118" s="48"/>
      <c r="AK118" s="48"/>
      <c r="AL118" s="48"/>
      <c r="AM118" s="48"/>
      <c r="AN118" s="48"/>
      <c r="AO118" s="48"/>
      <c r="AP118" s="47"/>
      <c r="AQ118" s="4"/>
      <c r="AR118" s="48" t="s">
        <v>810</v>
      </c>
      <c r="AS118" s="48"/>
      <c r="AT118" s="48"/>
      <c r="AU118" s="48"/>
      <c r="AV118" s="48"/>
      <c r="AW118" s="48"/>
      <c r="AX118" s="48"/>
      <c r="AY118" s="48"/>
      <c r="AZ118" s="48"/>
      <c r="BA118" s="48"/>
      <c r="BB118" s="47"/>
    </row>
    <row r="119" spans="1:57" ht="30" customHeight="1" thickTop="1" thickBot="1" x14ac:dyDescent="0.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2"/>
      <c r="AE119" s="4"/>
      <c r="AF119" s="76" t="s">
        <v>811</v>
      </c>
      <c r="AG119" s="76"/>
      <c r="AH119" s="47"/>
      <c r="AI119" s="4"/>
      <c r="AJ119" s="76" t="s">
        <v>723</v>
      </c>
      <c r="AK119" s="76"/>
      <c r="AL119" s="47"/>
      <c r="AM119" s="4"/>
      <c r="AN119" s="76" t="s">
        <v>724</v>
      </c>
      <c r="AO119" s="76"/>
      <c r="AP119" s="47"/>
      <c r="AQ119" s="4"/>
      <c r="AR119" s="76" t="s">
        <v>812</v>
      </c>
      <c r="AS119" s="76"/>
      <c r="AT119" s="47"/>
      <c r="AU119" s="4"/>
      <c r="AV119" s="76" t="s">
        <v>723</v>
      </c>
      <c r="AW119" s="76"/>
      <c r="AX119" s="47"/>
      <c r="AY119" s="4"/>
      <c r="AZ119" s="76" t="s">
        <v>724</v>
      </c>
      <c r="BA119" s="76"/>
      <c r="BB119" s="47"/>
    </row>
    <row r="120" spans="1:57"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20" t="s">
        <v>813</v>
      </c>
      <c r="AE120" s="21"/>
      <c r="AF120" s="30"/>
      <c r="AG120" s="37">
        <v>2727</v>
      </c>
      <c r="AH120" s="24"/>
      <c r="AI120" s="21"/>
      <c r="AJ120" s="30" t="s">
        <v>293</v>
      </c>
      <c r="AK120" s="31">
        <v>138</v>
      </c>
      <c r="AL120" s="24"/>
      <c r="AM120" s="21"/>
      <c r="AN120" s="30"/>
      <c r="AO120" s="31">
        <v>2.8</v>
      </c>
      <c r="AP120" s="24"/>
      <c r="AQ120" s="21"/>
      <c r="AR120" s="30"/>
      <c r="AS120" s="37">
        <v>199421</v>
      </c>
      <c r="AT120" s="24"/>
      <c r="AU120" s="21"/>
      <c r="AV120" s="30" t="s">
        <v>293</v>
      </c>
      <c r="AW120" s="31">
        <v>256</v>
      </c>
      <c r="AX120" s="24"/>
      <c r="AY120" s="21"/>
      <c r="AZ120" s="30"/>
      <c r="BA120" s="31">
        <v>2.2999999999999998</v>
      </c>
      <c r="BB120" s="24"/>
    </row>
    <row r="121" spans="1:57"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25" t="s">
        <v>757</v>
      </c>
      <c r="AE121" s="26"/>
      <c r="AF121" s="27"/>
      <c r="AG121" s="32">
        <v>25795</v>
      </c>
      <c r="AH121" s="29"/>
      <c r="AI121" s="26"/>
      <c r="AJ121" s="27"/>
      <c r="AK121" s="28">
        <v>46</v>
      </c>
      <c r="AL121" s="29"/>
      <c r="AM121" s="26"/>
      <c r="AN121" s="27"/>
      <c r="AO121" s="28"/>
      <c r="AP121" s="29"/>
      <c r="AQ121" s="26"/>
      <c r="AR121" s="27"/>
      <c r="AS121" s="28" t="s">
        <v>302</v>
      </c>
      <c r="AT121" s="29"/>
      <c r="AU121" s="26"/>
      <c r="AV121" s="27"/>
      <c r="AW121" s="28"/>
      <c r="AX121" s="29"/>
      <c r="AY121" s="26"/>
      <c r="AZ121" s="27"/>
      <c r="BA121" s="28"/>
      <c r="BB121" s="29"/>
    </row>
    <row r="122" spans="1:57"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20" t="s">
        <v>814</v>
      </c>
      <c r="AE122" s="21"/>
      <c r="AF122" s="30"/>
      <c r="AG122" s="31" t="s">
        <v>302</v>
      </c>
      <c r="AH122" s="24"/>
      <c r="AI122" s="21"/>
      <c r="AJ122" s="30"/>
      <c r="AK122" s="31"/>
      <c r="AL122" s="24"/>
      <c r="AM122" s="21"/>
      <c r="AN122" s="30"/>
      <c r="AO122" s="31"/>
      <c r="AP122" s="24"/>
      <c r="AQ122" s="21"/>
      <c r="AR122" s="30"/>
      <c r="AS122" s="37">
        <v>31516</v>
      </c>
      <c r="AT122" s="24"/>
      <c r="AU122" s="21"/>
      <c r="AV122" s="30"/>
      <c r="AW122" s="31"/>
      <c r="AX122" s="24"/>
      <c r="AY122" s="21"/>
      <c r="AZ122" s="30"/>
      <c r="BA122" s="31"/>
      <c r="BB122" s="24"/>
    </row>
    <row r="123" spans="1:57"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25" t="s">
        <v>729</v>
      </c>
      <c r="AE123" s="26"/>
      <c r="AF123" s="27"/>
      <c r="AG123" s="28" t="s">
        <v>302</v>
      </c>
      <c r="AH123" s="29"/>
      <c r="AI123" s="26"/>
      <c r="AJ123" s="27"/>
      <c r="AK123" s="28"/>
      <c r="AL123" s="29"/>
      <c r="AM123" s="26"/>
      <c r="AN123" s="27"/>
      <c r="AO123" s="28"/>
      <c r="AP123" s="29"/>
      <c r="AQ123" s="26"/>
      <c r="AR123" s="27"/>
      <c r="AS123" s="28" t="s">
        <v>302</v>
      </c>
      <c r="AT123" s="29"/>
      <c r="AU123" s="26"/>
      <c r="AV123" s="27"/>
      <c r="AW123" s="28"/>
      <c r="AX123" s="29"/>
      <c r="AY123" s="26"/>
      <c r="AZ123" s="27"/>
      <c r="BA123" s="28"/>
      <c r="BB123" s="29"/>
    </row>
    <row r="124" spans="1:57" ht="15.75" thickBot="1" x14ac:dyDescent="0.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20" t="s">
        <v>730</v>
      </c>
      <c r="AE124" s="21"/>
      <c r="AF124" s="33"/>
      <c r="AG124" s="34" t="s">
        <v>815</v>
      </c>
      <c r="AH124" s="24" t="s">
        <v>295</v>
      </c>
      <c r="AI124" s="21"/>
      <c r="AJ124" s="33"/>
      <c r="AK124" s="34">
        <v>46</v>
      </c>
      <c r="AL124" s="24"/>
      <c r="AM124" s="21"/>
      <c r="AN124" s="33"/>
      <c r="AO124" s="34"/>
      <c r="AP124" s="24"/>
      <c r="AQ124" s="21"/>
      <c r="AR124" s="33"/>
      <c r="AS124" s="34" t="s">
        <v>816</v>
      </c>
      <c r="AT124" s="24" t="s">
        <v>295</v>
      </c>
      <c r="AU124" s="21"/>
      <c r="AV124" s="33"/>
      <c r="AW124" s="34">
        <v>226</v>
      </c>
      <c r="AX124" s="24"/>
      <c r="AY124" s="21"/>
      <c r="AZ124" s="33"/>
      <c r="BA124" s="34"/>
      <c r="BB124" s="24"/>
    </row>
    <row r="125" spans="1:57"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25" t="s">
        <v>817</v>
      </c>
      <c r="AE125" s="26"/>
      <c r="AF125" s="27"/>
      <c r="AG125" s="32">
        <v>17372</v>
      </c>
      <c r="AH125" s="29"/>
      <c r="AI125" s="26"/>
      <c r="AJ125" s="27"/>
      <c r="AK125" s="28">
        <v>60</v>
      </c>
      <c r="AL125" s="29"/>
      <c r="AM125" s="26"/>
      <c r="AN125" s="27"/>
      <c r="AO125" s="28">
        <v>3.5</v>
      </c>
      <c r="AP125" s="29"/>
      <c r="AQ125" s="26"/>
      <c r="AR125" s="27"/>
      <c r="AS125" s="32">
        <v>216575</v>
      </c>
      <c r="AT125" s="29"/>
      <c r="AU125" s="26"/>
      <c r="AV125" s="27"/>
      <c r="AW125" s="28">
        <v>220</v>
      </c>
      <c r="AX125" s="29"/>
      <c r="AY125" s="26"/>
      <c r="AZ125" s="27"/>
      <c r="BA125" s="28">
        <v>1.5</v>
      </c>
      <c r="BB125" s="29"/>
    </row>
    <row r="126" spans="1:57"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20" t="s">
        <v>757</v>
      </c>
      <c r="AE126" s="21"/>
      <c r="AF126" s="30"/>
      <c r="AG126" s="31" t="s">
        <v>302</v>
      </c>
      <c r="AH126" s="24"/>
      <c r="AI126" s="21"/>
      <c r="AJ126" s="30"/>
      <c r="AK126" s="31" t="s">
        <v>302</v>
      </c>
      <c r="AL126" s="24"/>
      <c r="AM126" s="21"/>
      <c r="AN126" s="30"/>
      <c r="AO126" s="31"/>
      <c r="AP126" s="24"/>
      <c r="AQ126" s="21"/>
      <c r="AR126" s="30"/>
      <c r="AS126" s="37">
        <v>423782</v>
      </c>
      <c r="AT126" s="24"/>
      <c r="AU126" s="21"/>
      <c r="AV126" s="30"/>
      <c r="AW126" s="31">
        <v>20</v>
      </c>
      <c r="AX126" s="24"/>
      <c r="AY126" s="21"/>
      <c r="AZ126" s="30"/>
      <c r="BA126" s="31"/>
      <c r="BB126" s="24"/>
    </row>
    <row r="127" spans="1:57" ht="15" customHeight="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25" t="s">
        <v>814</v>
      </c>
      <c r="AE127" s="26"/>
      <c r="AF127" s="27"/>
      <c r="AG127" s="28" t="s">
        <v>302</v>
      </c>
      <c r="AH127" s="29"/>
      <c r="AI127" s="26"/>
      <c r="AJ127" s="27"/>
      <c r="AK127" s="28" t="s">
        <v>302</v>
      </c>
      <c r="AL127" s="29"/>
      <c r="AM127" s="26"/>
      <c r="AN127" s="27"/>
      <c r="AO127" s="28"/>
      <c r="AP127" s="29"/>
      <c r="AQ127" s="26"/>
      <c r="AR127" s="27"/>
      <c r="AS127" s="32">
        <v>518720</v>
      </c>
      <c r="AT127" s="29"/>
      <c r="AU127" s="26"/>
      <c r="AV127" s="77" t="s">
        <v>582</v>
      </c>
      <c r="AW127" s="77"/>
      <c r="AX127" s="29"/>
      <c r="AY127" s="26"/>
      <c r="AZ127" s="27"/>
      <c r="BA127" s="28"/>
      <c r="BB127" s="29"/>
    </row>
    <row r="128" spans="1:57" ht="15" customHeight="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20" t="s">
        <v>761</v>
      </c>
      <c r="AE128" s="21"/>
      <c r="AF128" s="30"/>
      <c r="AG128" s="31" t="s">
        <v>302</v>
      </c>
      <c r="AH128" s="24"/>
      <c r="AI128" s="21"/>
      <c r="AJ128" s="30"/>
      <c r="AK128" s="31" t="s">
        <v>302</v>
      </c>
      <c r="AL128" s="24"/>
      <c r="AM128" s="21"/>
      <c r="AN128" s="30"/>
      <c r="AO128" s="31"/>
      <c r="AP128" s="24"/>
      <c r="AQ128" s="21"/>
      <c r="AR128" s="30"/>
      <c r="AS128" s="37">
        <v>78215</v>
      </c>
      <c r="AT128" s="24"/>
      <c r="AU128" s="21"/>
      <c r="AV128" s="49" t="s">
        <v>582</v>
      </c>
      <c r="AW128" s="49"/>
      <c r="AX128" s="24"/>
      <c r="AY128" s="21"/>
      <c r="AZ128" s="30"/>
      <c r="BA128" s="31"/>
      <c r="BB128" s="24"/>
    </row>
    <row r="129" spans="1:57"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25" t="s">
        <v>729</v>
      </c>
      <c r="AE129" s="26"/>
      <c r="AF129" s="27"/>
      <c r="AG129" s="28" t="s">
        <v>302</v>
      </c>
      <c r="AH129" s="29"/>
      <c r="AI129" s="26"/>
      <c r="AJ129" s="27"/>
      <c r="AK129" s="28" t="s">
        <v>302</v>
      </c>
      <c r="AL129" s="29"/>
      <c r="AM129" s="26"/>
      <c r="AN129" s="27"/>
      <c r="AO129" s="28"/>
      <c r="AP129" s="29"/>
      <c r="AQ129" s="26"/>
      <c r="AR129" s="27"/>
      <c r="AS129" s="28" t="s">
        <v>762</v>
      </c>
      <c r="AT129" s="29" t="s">
        <v>295</v>
      </c>
      <c r="AU129" s="26"/>
      <c r="AV129" s="27"/>
      <c r="AW129" s="28">
        <v>20</v>
      </c>
      <c r="AX129" s="29"/>
      <c r="AY129" s="26"/>
      <c r="AZ129" s="27"/>
      <c r="BA129" s="28"/>
      <c r="BB129" s="29"/>
    </row>
    <row r="130" spans="1:57" ht="15.75" thickBot="1" x14ac:dyDescent="0.3">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20" t="s">
        <v>730</v>
      </c>
      <c r="AE130" s="21"/>
      <c r="AF130" s="33"/>
      <c r="AG130" s="34" t="s">
        <v>818</v>
      </c>
      <c r="AH130" s="24" t="s">
        <v>295</v>
      </c>
      <c r="AI130" s="21"/>
      <c r="AJ130" s="33"/>
      <c r="AK130" s="34">
        <v>44</v>
      </c>
      <c r="AL130" s="24"/>
      <c r="AM130" s="21"/>
      <c r="AN130" s="33"/>
      <c r="AO130" s="34"/>
      <c r="AP130" s="24"/>
      <c r="AQ130" s="21"/>
      <c r="AR130" s="33"/>
      <c r="AS130" s="34" t="s">
        <v>819</v>
      </c>
      <c r="AT130" s="24" t="s">
        <v>295</v>
      </c>
      <c r="AU130" s="21"/>
      <c r="AV130" s="33"/>
      <c r="AW130" s="34">
        <v>88</v>
      </c>
      <c r="AX130" s="24"/>
      <c r="AY130" s="21"/>
      <c r="AZ130" s="33"/>
      <c r="BA130" s="34"/>
      <c r="BB130" s="24"/>
    </row>
    <row r="131" spans="1:57" ht="16.5" thickTop="1" thickBot="1" x14ac:dyDescent="0.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25" t="s">
        <v>726</v>
      </c>
      <c r="AE131" s="26"/>
      <c r="AF131" s="35"/>
      <c r="AG131" s="36">
        <v>5756</v>
      </c>
      <c r="AH131" s="29"/>
      <c r="AI131" s="26"/>
      <c r="AJ131" s="35" t="s">
        <v>293</v>
      </c>
      <c r="AK131" s="55">
        <v>90</v>
      </c>
      <c r="AL131" s="29"/>
      <c r="AM131" s="26"/>
      <c r="AN131" s="35"/>
      <c r="AO131" s="55">
        <v>2.4</v>
      </c>
      <c r="AP131" s="29"/>
      <c r="AQ131" s="26"/>
      <c r="AR131" s="35"/>
      <c r="AS131" s="36">
        <v>801013</v>
      </c>
      <c r="AT131" s="29"/>
      <c r="AU131" s="26"/>
      <c r="AV131" s="35" t="s">
        <v>293</v>
      </c>
      <c r="AW131" s="55">
        <v>24</v>
      </c>
      <c r="AX131" s="29"/>
      <c r="AY131" s="26"/>
      <c r="AZ131" s="35" t="s">
        <v>293</v>
      </c>
      <c r="BA131" s="55">
        <v>3.5</v>
      </c>
      <c r="BB131" s="29"/>
    </row>
    <row r="132" spans="1:57" ht="16.5" thickTop="1"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20" t="s">
        <v>765</v>
      </c>
      <c r="AE132" s="21"/>
      <c r="AF132" s="22"/>
      <c r="AG132" s="45">
        <v>5756</v>
      </c>
      <c r="AH132" s="24"/>
      <c r="AI132" s="21"/>
      <c r="AJ132" s="22" t="s">
        <v>293</v>
      </c>
      <c r="AK132" s="23">
        <v>90</v>
      </c>
      <c r="AL132" s="24"/>
      <c r="AM132" s="21"/>
      <c r="AN132" s="22"/>
      <c r="AO132" s="23">
        <v>2.4</v>
      </c>
      <c r="AP132" s="24"/>
      <c r="AQ132" s="21"/>
      <c r="AR132" s="22"/>
      <c r="AS132" s="45">
        <v>708213</v>
      </c>
      <c r="AT132" s="24"/>
      <c r="AU132" s="21"/>
      <c r="AV132" s="22" t="s">
        <v>293</v>
      </c>
      <c r="AW132" s="23">
        <v>24</v>
      </c>
      <c r="AX132" s="24"/>
      <c r="AY132" s="21"/>
      <c r="AZ132" s="22" t="s">
        <v>293</v>
      </c>
      <c r="BA132" s="23">
        <v>3.3</v>
      </c>
      <c r="BB132" s="24"/>
    </row>
    <row r="133" spans="1:57"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row>
    <row r="134" spans="1:57" ht="15" customHeight="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t="s">
        <v>820</v>
      </c>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c r="BE134" s="11"/>
    </row>
    <row r="135" spans="1:57"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row>
    <row r="136" spans="1:57" ht="15" customHeight="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t="s">
        <v>821</v>
      </c>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row>
    <row r="137" spans="1:57"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c r="BD137" s="11"/>
      <c r="BE137" s="11"/>
    </row>
    <row r="138" spans="1:57" ht="15.75"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47"/>
      <c r="AG138" s="4" t="s">
        <v>742</v>
      </c>
      <c r="AH138" s="4"/>
      <c r="AI138" s="48" t="s">
        <v>744</v>
      </c>
      <c r="AJ138" s="48"/>
      <c r="AK138" s="48"/>
      <c r="AL138" s="48"/>
      <c r="AM138" s="48"/>
      <c r="AN138" s="48"/>
      <c r="AO138" s="48"/>
      <c r="AP138" s="48"/>
      <c r="AQ138" s="48"/>
      <c r="AR138" s="48"/>
      <c r="AS138" s="48"/>
      <c r="AT138" s="48"/>
      <c r="AU138" s="48"/>
      <c r="AV138" s="48"/>
      <c r="AW138" s="48"/>
      <c r="AX138" s="48"/>
      <c r="AY138" s="48"/>
      <c r="AZ138" s="48"/>
      <c r="BA138" s="48"/>
      <c r="BB138" s="48"/>
      <c r="BC138" s="48"/>
      <c r="BD138" s="48"/>
      <c r="BE138" s="47"/>
    </row>
    <row r="139" spans="1:57" ht="16.5" thickTop="1" thickBot="1" x14ac:dyDescent="0.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47"/>
      <c r="AG139" s="4" t="s">
        <v>742</v>
      </c>
      <c r="AH139" s="4"/>
      <c r="AI139" s="76" t="s">
        <v>798</v>
      </c>
      <c r="AJ139" s="76"/>
      <c r="AK139" s="76"/>
      <c r="AL139" s="76"/>
      <c r="AM139" s="76"/>
      <c r="AN139" s="76"/>
      <c r="AO139" s="76"/>
      <c r="AP139" s="76"/>
      <c r="AQ139" s="76"/>
      <c r="AR139" s="76"/>
      <c r="AS139" s="47"/>
      <c r="AT139" s="4"/>
      <c r="AU139" s="76" t="s">
        <v>799</v>
      </c>
      <c r="AV139" s="76"/>
      <c r="AW139" s="76"/>
      <c r="AX139" s="76"/>
      <c r="AY139" s="76"/>
      <c r="AZ139" s="76"/>
      <c r="BA139" s="76"/>
      <c r="BB139" s="76"/>
      <c r="BC139" s="76"/>
      <c r="BD139" s="76"/>
      <c r="BE139" s="47"/>
    </row>
    <row r="140" spans="1:57" ht="30" customHeight="1" thickTop="1" thickBot="1" x14ac:dyDescent="0.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48" t="s">
        <v>745</v>
      </c>
      <c r="AE140" s="48"/>
      <c r="AF140" s="47"/>
      <c r="AG140" s="46" t="s">
        <v>746</v>
      </c>
      <c r="AH140" s="4"/>
      <c r="AI140" s="76" t="s">
        <v>725</v>
      </c>
      <c r="AJ140" s="76"/>
      <c r="AK140" s="47"/>
      <c r="AL140" s="4"/>
      <c r="AM140" s="76" t="s">
        <v>723</v>
      </c>
      <c r="AN140" s="76"/>
      <c r="AO140" s="47"/>
      <c r="AP140" s="4"/>
      <c r="AQ140" s="76" t="s">
        <v>724</v>
      </c>
      <c r="AR140" s="76"/>
      <c r="AS140" s="47"/>
      <c r="AT140" s="4"/>
      <c r="AU140" s="76" t="s">
        <v>725</v>
      </c>
      <c r="AV140" s="76"/>
      <c r="AW140" s="47"/>
      <c r="AX140" s="4"/>
      <c r="AY140" s="76" t="s">
        <v>822</v>
      </c>
      <c r="AZ140" s="76"/>
      <c r="BA140" s="47"/>
      <c r="BB140" s="4"/>
      <c r="BC140" s="76" t="s">
        <v>823</v>
      </c>
      <c r="BD140" s="76"/>
      <c r="BE140" s="47"/>
    </row>
    <row r="141" spans="1:57"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56" t="s">
        <v>293</v>
      </c>
      <c r="AE141" s="56" t="s">
        <v>747</v>
      </c>
      <c r="AF141" s="58"/>
      <c r="AG141" s="20" t="s">
        <v>824</v>
      </c>
      <c r="AH141" s="21"/>
      <c r="AI141" s="30"/>
      <c r="AJ141" s="37">
        <v>656990</v>
      </c>
      <c r="AK141" s="24"/>
      <c r="AL141" s="21"/>
      <c r="AM141" s="30" t="s">
        <v>293</v>
      </c>
      <c r="AN141" s="31">
        <v>16</v>
      </c>
      <c r="AO141" s="24"/>
      <c r="AP141" s="21"/>
      <c r="AQ141" s="30"/>
      <c r="AR141" s="31">
        <v>4.2</v>
      </c>
      <c r="AS141" s="24"/>
      <c r="AT141" s="21"/>
      <c r="AU141" s="30"/>
      <c r="AV141" s="37">
        <v>564190</v>
      </c>
      <c r="AW141" s="24"/>
      <c r="AX141" s="21"/>
      <c r="AY141" s="30" t="s">
        <v>293</v>
      </c>
      <c r="AZ141" s="31">
        <v>16</v>
      </c>
      <c r="BA141" s="24"/>
      <c r="BB141" s="21"/>
      <c r="BC141" s="30"/>
      <c r="BD141" s="31">
        <v>4.0999999999999996</v>
      </c>
      <c r="BE141" s="24"/>
    </row>
    <row r="142" spans="1:57"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72" t="s">
        <v>293</v>
      </c>
      <c r="AE142" s="72">
        <v>46</v>
      </c>
      <c r="AF142" s="74"/>
      <c r="AG142" s="25" t="s">
        <v>649</v>
      </c>
      <c r="AH142" s="26"/>
      <c r="AI142" s="27"/>
      <c r="AJ142" s="32">
        <v>3029</v>
      </c>
      <c r="AK142" s="29"/>
      <c r="AL142" s="26"/>
      <c r="AM142" s="27"/>
      <c r="AN142" s="28">
        <v>46</v>
      </c>
      <c r="AO142" s="29"/>
      <c r="AP142" s="26"/>
      <c r="AQ142" s="27"/>
      <c r="AR142" s="28">
        <v>3.9</v>
      </c>
      <c r="AS142" s="29"/>
      <c r="AT142" s="26"/>
      <c r="AU142" s="27"/>
      <c r="AV142" s="32">
        <v>3029</v>
      </c>
      <c r="AW142" s="29"/>
      <c r="AX142" s="26"/>
      <c r="AY142" s="27"/>
      <c r="AZ142" s="28">
        <v>46</v>
      </c>
      <c r="BA142" s="29"/>
      <c r="BB142" s="26"/>
      <c r="BC142" s="27"/>
      <c r="BD142" s="28">
        <v>3.9</v>
      </c>
      <c r="BE142" s="29"/>
    </row>
    <row r="143" spans="1:57"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56" t="s">
        <v>293</v>
      </c>
      <c r="AE143" s="56">
        <v>66</v>
      </c>
      <c r="AF143" s="58"/>
      <c r="AG143" s="20" t="s">
        <v>824</v>
      </c>
      <c r="AH143" s="21"/>
      <c r="AI143" s="30"/>
      <c r="AJ143" s="37">
        <v>144023</v>
      </c>
      <c r="AK143" s="24"/>
      <c r="AL143" s="21"/>
      <c r="AM143" s="30"/>
      <c r="AN143" s="31">
        <v>66</v>
      </c>
      <c r="AO143" s="24"/>
      <c r="AP143" s="21"/>
      <c r="AQ143" s="30"/>
      <c r="AR143" s="31">
        <v>0.3</v>
      </c>
      <c r="AS143" s="24"/>
      <c r="AT143" s="21"/>
      <c r="AU143" s="30"/>
      <c r="AV143" s="37">
        <v>144023</v>
      </c>
      <c r="AW143" s="24"/>
      <c r="AX143" s="21"/>
      <c r="AY143" s="30"/>
      <c r="AZ143" s="31">
        <v>66</v>
      </c>
      <c r="BA143" s="24"/>
      <c r="BB143" s="21"/>
      <c r="BC143" s="30"/>
      <c r="BD143" s="31">
        <v>0.3</v>
      </c>
      <c r="BE143" s="24"/>
    </row>
    <row r="144" spans="1:57" ht="15.75" thickBot="1" x14ac:dyDescent="0.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72" t="s">
        <v>293</v>
      </c>
      <c r="AE144" s="72">
        <v>138</v>
      </c>
      <c r="AF144" s="74"/>
      <c r="AG144" s="25" t="s">
        <v>649</v>
      </c>
      <c r="AH144" s="26"/>
      <c r="AI144" s="43"/>
      <c r="AJ144" s="54">
        <v>2727</v>
      </c>
      <c r="AK144" s="29"/>
      <c r="AL144" s="26"/>
      <c r="AM144" s="43"/>
      <c r="AN144" s="44">
        <v>138</v>
      </c>
      <c r="AO144" s="29"/>
      <c r="AP144" s="26"/>
      <c r="AQ144" s="43"/>
      <c r="AR144" s="44">
        <v>0.8</v>
      </c>
      <c r="AS144" s="29"/>
      <c r="AT144" s="26"/>
      <c r="AU144" s="43"/>
      <c r="AV144" s="54">
        <v>2727</v>
      </c>
      <c r="AW144" s="29"/>
      <c r="AX144" s="26"/>
      <c r="AY144" s="43"/>
      <c r="AZ144" s="44">
        <v>138</v>
      </c>
      <c r="BA144" s="29"/>
      <c r="BB144" s="26"/>
      <c r="BC144" s="43"/>
      <c r="BD144" s="44">
        <v>0.8</v>
      </c>
      <c r="BE144" s="29"/>
    </row>
    <row r="145" spans="1:57" ht="16.5" thickTop="1" thickBot="1" x14ac:dyDescent="0.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56"/>
      <c r="AE145" s="57"/>
      <c r="AF145" s="58"/>
      <c r="AG145" s="20"/>
      <c r="AH145" s="21"/>
      <c r="AI145" s="22"/>
      <c r="AJ145" s="45">
        <v>806769</v>
      </c>
      <c r="AK145" s="24"/>
      <c r="AL145" s="21"/>
      <c r="AM145" s="22" t="s">
        <v>293</v>
      </c>
      <c r="AN145" s="23">
        <v>24</v>
      </c>
      <c r="AO145" s="24"/>
      <c r="AP145" s="21"/>
      <c r="AQ145" s="22"/>
      <c r="AR145" s="23">
        <v>3.5</v>
      </c>
      <c r="AS145" s="24"/>
      <c r="AT145" s="21"/>
      <c r="AU145" s="22"/>
      <c r="AV145" s="45">
        <v>713969</v>
      </c>
      <c r="AW145" s="24"/>
      <c r="AX145" s="21"/>
      <c r="AY145" s="22" t="s">
        <v>293</v>
      </c>
      <c r="AZ145" s="23">
        <v>26</v>
      </c>
      <c r="BA145" s="24"/>
      <c r="BB145" s="21"/>
      <c r="BC145" s="22"/>
      <c r="BD145" s="23">
        <v>3.3</v>
      </c>
      <c r="BE145" s="24"/>
    </row>
    <row r="146" spans="1:57"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row>
    <row r="147" spans="1:57" ht="15" customHeight="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t="s">
        <v>825</v>
      </c>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c r="BE147" s="11"/>
    </row>
    <row r="148" spans="1:57"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row>
    <row r="149" spans="1:57" ht="15" customHeight="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t="s">
        <v>826</v>
      </c>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row>
  </sheetData>
  <mergeCells count="292">
    <mergeCell ref="AD146:BE146"/>
    <mergeCell ref="AD147:BE147"/>
    <mergeCell ref="AD148:BE148"/>
    <mergeCell ref="AD149:BE149"/>
    <mergeCell ref="AD115:BE115"/>
    <mergeCell ref="AD116:BE116"/>
    <mergeCell ref="AD117:BE117"/>
    <mergeCell ref="AD133:BE133"/>
    <mergeCell ref="AD134:BE134"/>
    <mergeCell ref="AD135:BE135"/>
    <mergeCell ref="AD109:BE109"/>
    <mergeCell ref="AD110:BE110"/>
    <mergeCell ref="AD111:BE111"/>
    <mergeCell ref="AD112:BE112"/>
    <mergeCell ref="AD113:BE113"/>
    <mergeCell ref="AD114:BE114"/>
    <mergeCell ref="AD103:BE103"/>
    <mergeCell ref="AD104:BE104"/>
    <mergeCell ref="AD105:BE105"/>
    <mergeCell ref="AD106:BE106"/>
    <mergeCell ref="AD107:BE107"/>
    <mergeCell ref="AD108:BE108"/>
    <mergeCell ref="AD85:BE85"/>
    <mergeCell ref="AD86:BE86"/>
    <mergeCell ref="AD99:BE99"/>
    <mergeCell ref="AD100:BE100"/>
    <mergeCell ref="AD101:BE101"/>
    <mergeCell ref="AD102:BE102"/>
    <mergeCell ref="AD48:BE48"/>
    <mergeCell ref="AD49:BE49"/>
    <mergeCell ref="AD50:BE50"/>
    <mergeCell ref="AD57:BE57"/>
    <mergeCell ref="AD58:BE58"/>
    <mergeCell ref="AD59:BE59"/>
    <mergeCell ref="AD10:BE10"/>
    <mergeCell ref="AD11:BE11"/>
    <mergeCell ref="AD12:BE12"/>
    <mergeCell ref="AD13:BE13"/>
    <mergeCell ref="AD14:BE14"/>
    <mergeCell ref="AD30:BE30"/>
    <mergeCell ref="AD4:BE4"/>
    <mergeCell ref="AD5:BE5"/>
    <mergeCell ref="AD6:BE6"/>
    <mergeCell ref="AD7:BE7"/>
    <mergeCell ref="AD8:BE8"/>
    <mergeCell ref="AD9:BE9"/>
    <mergeCell ref="B144:AC144"/>
    <mergeCell ref="B145:AC145"/>
    <mergeCell ref="B146:AC146"/>
    <mergeCell ref="B147:AC147"/>
    <mergeCell ref="B148:AC148"/>
    <mergeCell ref="B149:AC149"/>
    <mergeCell ref="B138:AC138"/>
    <mergeCell ref="B139:AC139"/>
    <mergeCell ref="B140:AC140"/>
    <mergeCell ref="B141:AC141"/>
    <mergeCell ref="B142:AC142"/>
    <mergeCell ref="B143:AC143"/>
    <mergeCell ref="B132:AC132"/>
    <mergeCell ref="B133:AC133"/>
    <mergeCell ref="B134:AC134"/>
    <mergeCell ref="B135:AC135"/>
    <mergeCell ref="B136:AC136"/>
    <mergeCell ref="B137:AC137"/>
    <mergeCell ref="B126:AC126"/>
    <mergeCell ref="B127:AC127"/>
    <mergeCell ref="B128:AC128"/>
    <mergeCell ref="B129:AC129"/>
    <mergeCell ref="B130:AC130"/>
    <mergeCell ref="B131:AC131"/>
    <mergeCell ref="B120:AC120"/>
    <mergeCell ref="B121:AC121"/>
    <mergeCell ref="B122:AC122"/>
    <mergeCell ref="B123:AC123"/>
    <mergeCell ref="B124:AC124"/>
    <mergeCell ref="B125:AC125"/>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B102:AC102"/>
    <mergeCell ref="B103:AC103"/>
    <mergeCell ref="B104:AC104"/>
    <mergeCell ref="B105:AC105"/>
    <mergeCell ref="B106:AC106"/>
    <mergeCell ref="B107:AC107"/>
    <mergeCell ref="B96:AC96"/>
    <mergeCell ref="B97:AC97"/>
    <mergeCell ref="B98:AC98"/>
    <mergeCell ref="B99:AC99"/>
    <mergeCell ref="B100:AC100"/>
    <mergeCell ref="B101:AC101"/>
    <mergeCell ref="B90:AC90"/>
    <mergeCell ref="B91:AC91"/>
    <mergeCell ref="B92:AC92"/>
    <mergeCell ref="B93:AC93"/>
    <mergeCell ref="B94:AC94"/>
    <mergeCell ref="B95:AC95"/>
    <mergeCell ref="B84:AC84"/>
    <mergeCell ref="B85:AC85"/>
    <mergeCell ref="B86:AC86"/>
    <mergeCell ref="B87:AC87"/>
    <mergeCell ref="B88:AC88"/>
    <mergeCell ref="B89:AC89"/>
    <mergeCell ref="B78:AC78"/>
    <mergeCell ref="B79:AC79"/>
    <mergeCell ref="B80:AC80"/>
    <mergeCell ref="B81:AC81"/>
    <mergeCell ref="B82:AC82"/>
    <mergeCell ref="B83:AC83"/>
    <mergeCell ref="B72:AC72"/>
    <mergeCell ref="B73:AC73"/>
    <mergeCell ref="B74:AC74"/>
    <mergeCell ref="B75:AC75"/>
    <mergeCell ref="B76:AC76"/>
    <mergeCell ref="B77:AC77"/>
    <mergeCell ref="B55:AC55"/>
    <mergeCell ref="B65:AC65"/>
    <mergeCell ref="B68:AC68"/>
    <mergeCell ref="B69:AC69"/>
    <mergeCell ref="B70:AC70"/>
    <mergeCell ref="B71:AC71"/>
    <mergeCell ref="B49:AC49"/>
    <mergeCell ref="B50:AC50"/>
    <mergeCell ref="B51:AC51"/>
    <mergeCell ref="B52:AC52"/>
    <mergeCell ref="B53:AC53"/>
    <mergeCell ref="B54:AC54"/>
    <mergeCell ref="B43:AC43"/>
    <mergeCell ref="B44:AC44"/>
    <mergeCell ref="B45:AC45"/>
    <mergeCell ref="B46:AC46"/>
    <mergeCell ref="B47:AC47"/>
    <mergeCell ref="B48:AC48"/>
    <mergeCell ref="B27:AC27"/>
    <mergeCell ref="B37:AC37"/>
    <mergeCell ref="B39:AC39"/>
    <mergeCell ref="B40:AC40"/>
    <mergeCell ref="B41:AC41"/>
    <mergeCell ref="B42:AC42"/>
    <mergeCell ref="B21:AC21"/>
    <mergeCell ref="B22:AC22"/>
    <mergeCell ref="B23:AC23"/>
    <mergeCell ref="B24:AC24"/>
    <mergeCell ref="B25:AC25"/>
    <mergeCell ref="B26:AC26"/>
    <mergeCell ref="B5:AC5"/>
    <mergeCell ref="B6:AC6"/>
    <mergeCell ref="B7:AC7"/>
    <mergeCell ref="B8:AC8"/>
    <mergeCell ref="B9:AC9"/>
    <mergeCell ref="B10:AC10"/>
    <mergeCell ref="BC140:BD140"/>
    <mergeCell ref="A1:A2"/>
    <mergeCell ref="B1:AC1"/>
    <mergeCell ref="AD1:BE1"/>
    <mergeCell ref="B2:AC2"/>
    <mergeCell ref="AD2:BE2"/>
    <mergeCell ref="B3:AC3"/>
    <mergeCell ref="AD3:BE3"/>
    <mergeCell ref="A4:A149"/>
    <mergeCell ref="B4:AC4"/>
    <mergeCell ref="AD140:AE140"/>
    <mergeCell ref="AI140:AJ140"/>
    <mergeCell ref="AM140:AN140"/>
    <mergeCell ref="AQ140:AR140"/>
    <mergeCell ref="AU140:AV140"/>
    <mergeCell ref="AY140:AZ140"/>
    <mergeCell ref="AV127:AW127"/>
    <mergeCell ref="AV128:AW128"/>
    <mergeCell ref="AD138:AE138"/>
    <mergeCell ref="AI138:BD138"/>
    <mergeCell ref="AD139:AE139"/>
    <mergeCell ref="AI139:AR139"/>
    <mergeCell ref="AU139:BD139"/>
    <mergeCell ref="AD136:BE136"/>
    <mergeCell ref="AD137:BE137"/>
    <mergeCell ref="AF118:AO118"/>
    <mergeCell ref="AR118:BA118"/>
    <mergeCell ref="AF119:AG119"/>
    <mergeCell ref="AJ119:AK119"/>
    <mergeCell ref="AN119:AO119"/>
    <mergeCell ref="AR119:AS119"/>
    <mergeCell ref="AV119:AW119"/>
    <mergeCell ref="AZ119:BA119"/>
    <mergeCell ref="AX89:AY89"/>
    <mergeCell ref="BB89:BC89"/>
    <mergeCell ref="AD90:AE90"/>
    <mergeCell ref="AH90:AI90"/>
    <mergeCell ref="AL90:AM90"/>
    <mergeCell ref="AP90:AQ90"/>
    <mergeCell ref="AT90:AU90"/>
    <mergeCell ref="AX90:AY90"/>
    <mergeCell ref="BB90:BC90"/>
    <mergeCell ref="AD87:AE87"/>
    <mergeCell ref="AH87:BC87"/>
    <mergeCell ref="AD88:AE88"/>
    <mergeCell ref="AH88:AQ88"/>
    <mergeCell ref="AT88:BC88"/>
    <mergeCell ref="AD89:AE89"/>
    <mergeCell ref="AH89:AI89"/>
    <mergeCell ref="AL89:AM89"/>
    <mergeCell ref="AP89:AQ89"/>
    <mergeCell ref="AT89:AU89"/>
    <mergeCell ref="AF69:AG69"/>
    <mergeCell ref="AN69:AO69"/>
    <mergeCell ref="AF77:AG77"/>
    <mergeCell ref="AJ77:AK77"/>
    <mergeCell ref="AF78:AG78"/>
    <mergeCell ref="AJ78:AK78"/>
    <mergeCell ref="AD74:BE74"/>
    <mergeCell ref="AD75:BE75"/>
    <mergeCell ref="AD76:BE76"/>
    <mergeCell ref="AF61:AG61"/>
    <mergeCell ref="AJ61:AK61"/>
    <mergeCell ref="AN61:AO61"/>
    <mergeCell ref="AR61:AS61"/>
    <mergeCell ref="AV61:AW61"/>
    <mergeCell ref="AF65:AG65"/>
    <mergeCell ref="AN65:AO65"/>
    <mergeCell ref="AF37:AG37"/>
    <mergeCell ref="AF51:AG51"/>
    <mergeCell ref="AJ51:AK51"/>
    <mergeCell ref="AF60:AK60"/>
    <mergeCell ref="AN60:AS60"/>
    <mergeCell ref="AV60:AW60"/>
    <mergeCell ref="AD44:BE44"/>
    <mergeCell ref="AD45:BE45"/>
    <mergeCell ref="AD46:BE46"/>
    <mergeCell ref="AD47:BE47"/>
    <mergeCell ref="AJ26:AK26"/>
    <mergeCell ref="AD35:AD36"/>
    <mergeCell ref="AE35:AE36"/>
    <mergeCell ref="AF35:AG35"/>
    <mergeCell ref="AF36:AG36"/>
    <mergeCell ref="AH35:AH36"/>
    <mergeCell ref="AD31:BE31"/>
    <mergeCell ref="AD32:BE32"/>
    <mergeCell ref="AD33:BE33"/>
    <mergeCell ref="AD34:BE34"/>
    <mergeCell ref="AV19:AW19"/>
    <mergeCell ref="AJ20:AK20"/>
    <mergeCell ref="AV20:AW20"/>
    <mergeCell ref="AJ24:AK24"/>
    <mergeCell ref="AV24:AW24"/>
    <mergeCell ref="AJ25:AK25"/>
    <mergeCell ref="AV25:AW25"/>
    <mergeCell ref="AA57:AB57"/>
    <mergeCell ref="AF15:AO15"/>
    <mergeCell ref="AR15:BA15"/>
    <mergeCell ref="AF16:AG16"/>
    <mergeCell ref="AJ16:AK16"/>
    <mergeCell ref="AN16:AO16"/>
    <mergeCell ref="AR16:AS16"/>
    <mergeCell ref="AV16:AW16"/>
    <mergeCell ref="AZ16:BA16"/>
    <mergeCell ref="AJ19:AK19"/>
    <mergeCell ref="T32:U32"/>
    <mergeCell ref="B56:C56"/>
    <mergeCell ref="G56:P56"/>
    <mergeCell ref="S56:AB56"/>
    <mergeCell ref="B57:C57"/>
    <mergeCell ref="G57:H57"/>
    <mergeCell ref="K57:L57"/>
    <mergeCell ref="O57:P57"/>
    <mergeCell ref="S57:T57"/>
    <mergeCell ref="W57:X57"/>
    <mergeCell ref="D28:M28"/>
    <mergeCell ref="P28:Y28"/>
    <mergeCell ref="D29:E29"/>
    <mergeCell ref="H29:I29"/>
    <mergeCell ref="L29:M29"/>
    <mergeCell ref="P29:Q29"/>
    <mergeCell ref="T29:U29"/>
    <mergeCell ref="X29:Y29"/>
    <mergeCell ref="D11:I11"/>
    <mergeCell ref="L11:M11"/>
    <mergeCell ref="P11:Q11"/>
    <mergeCell ref="T11:U11"/>
    <mergeCell ref="D12:E12"/>
    <mergeCell ref="H12:I12"/>
    <mergeCell ref="L12:M12"/>
    <mergeCell ref="P12:Q12"/>
    <mergeCell ref="T12:U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1"/>
  <sheetViews>
    <sheetView showGridLines="0" workbookViewId="0"/>
  </sheetViews>
  <sheetFormatPr defaultRowHeight="15" x14ac:dyDescent="0.25"/>
  <cols>
    <col min="1" max="1" width="33.140625" bestFit="1" customWidth="1"/>
    <col min="2" max="2" width="36.5703125" bestFit="1" customWidth="1"/>
    <col min="3" max="3" width="16.28515625" customWidth="1"/>
    <col min="4" max="4" width="3.42578125" customWidth="1"/>
    <col min="5" max="5" width="11.140625" customWidth="1"/>
    <col min="6" max="6" width="2.85546875" customWidth="1"/>
    <col min="7" max="7" width="16.28515625" customWidth="1"/>
    <col min="8" max="8" width="3.42578125" customWidth="1"/>
    <col min="9" max="9" width="11.7109375" customWidth="1"/>
    <col min="10" max="10" width="2.85546875" customWidth="1"/>
    <col min="11" max="11" width="16.28515625" customWidth="1"/>
    <col min="12" max="12" width="3.42578125" customWidth="1"/>
    <col min="13" max="13" width="11.7109375" customWidth="1"/>
    <col min="14" max="14" width="2.85546875" customWidth="1"/>
    <col min="15" max="15" width="16.28515625" customWidth="1"/>
    <col min="16" max="16" width="3.42578125" customWidth="1"/>
    <col min="17" max="17" width="11.7109375" customWidth="1"/>
    <col min="18" max="18" width="2.85546875" customWidth="1"/>
    <col min="19" max="19" width="36.5703125" bestFit="1" customWidth="1"/>
    <col min="20" max="20" width="36.5703125" customWidth="1"/>
    <col min="21" max="21" width="8.7109375" customWidth="1"/>
    <col min="22" max="22" width="28.85546875" customWidth="1"/>
    <col min="23" max="23" width="7.42578125" customWidth="1"/>
    <col min="24" max="24" width="36.5703125" customWidth="1"/>
    <col min="25" max="25" width="8.7109375" customWidth="1"/>
    <col min="26" max="26" width="28.85546875" customWidth="1"/>
    <col min="27" max="27" width="7.42578125" customWidth="1"/>
    <col min="28" max="28" width="36.5703125" customWidth="1"/>
    <col min="29" max="29" width="8.7109375" customWidth="1"/>
    <col min="30" max="30" width="28.85546875" customWidth="1"/>
    <col min="31" max="31" width="7.42578125" customWidth="1"/>
    <col min="32" max="32" width="36.5703125" customWidth="1"/>
    <col min="33" max="33" width="8.7109375" customWidth="1"/>
    <col min="34" max="34" width="32" customWidth="1"/>
    <col min="35" max="35" width="7.42578125" customWidth="1"/>
  </cols>
  <sheetData>
    <row r="1" spans="1:35" ht="15" customHeight="1" x14ac:dyDescent="0.25">
      <c r="A1" s="6" t="s">
        <v>1233</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15" customHeight="1" x14ac:dyDescent="0.25">
      <c r="A3" s="3" t="s">
        <v>985</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2" t="s">
        <v>986</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15" customHeight="1" x14ac:dyDescent="0.25">
      <c r="A5" s="12"/>
      <c r="B5" s="16" t="s">
        <v>987</v>
      </c>
      <c r="C5" s="16"/>
      <c r="D5" s="16"/>
      <c r="E5" s="16"/>
      <c r="F5" s="16"/>
      <c r="G5" s="16"/>
      <c r="H5" s="16"/>
      <c r="I5" s="16"/>
      <c r="J5" s="16"/>
      <c r="K5" s="16"/>
      <c r="L5" s="16"/>
      <c r="M5" s="16"/>
      <c r="N5" s="16"/>
      <c r="O5" s="16"/>
      <c r="P5" s="16"/>
      <c r="Q5" s="16"/>
      <c r="R5" s="16"/>
      <c r="S5" s="16" t="s">
        <v>1062</v>
      </c>
      <c r="T5" s="16"/>
      <c r="U5" s="16"/>
      <c r="V5" s="16"/>
      <c r="W5" s="16"/>
      <c r="X5" s="16"/>
      <c r="Y5" s="16"/>
      <c r="Z5" s="16"/>
      <c r="AA5" s="16"/>
      <c r="AB5" s="16"/>
      <c r="AC5" s="16"/>
      <c r="AD5" s="16"/>
      <c r="AE5" s="16"/>
      <c r="AF5" s="16"/>
      <c r="AG5" s="16"/>
      <c r="AH5" s="16"/>
      <c r="AI5" s="16"/>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30" customHeight="1" x14ac:dyDescent="0.25">
      <c r="A7" s="12"/>
      <c r="B7" s="11" t="s">
        <v>988</v>
      </c>
      <c r="C7" s="11"/>
      <c r="D7" s="11"/>
      <c r="E7" s="11"/>
      <c r="F7" s="11"/>
      <c r="G7" s="11"/>
      <c r="H7" s="11"/>
      <c r="I7" s="11"/>
      <c r="J7" s="11"/>
      <c r="K7" s="11"/>
      <c r="L7" s="11"/>
      <c r="M7" s="11"/>
      <c r="N7" s="11"/>
      <c r="O7" s="11"/>
      <c r="P7" s="11"/>
      <c r="Q7" s="11"/>
      <c r="R7" s="11"/>
      <c r="S7" s="11" t="s">
        <v>251</v>
      </c>
      <c r="T7" s="11"/>
      <c r="U7" s="11"/>
      <c r="V7" s="11"/>
      <c r="W7" s="11"/>
      <c r="X7" s="11"/>
      <c r="Y7" s="11"/>
      <c r="Z7" s="11"/>
      <c r="AA7" s="11"/>
      <c r="AB7" s="11"/>
      <c r="AC7" s="11"/>
      <c r="AD7" s="11"/>
      <c r="AE7" s="11"/>
      <c r="AF7" s="11"/>
      <c r="AG7" s="11"/>
      <c r="AH7" s="11"/>
      <c r="AI7" s="11"/>
    </row>
    <row r="8" spans="1:35"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ht="30.75" thickBot="1" x14ac:dyDescent="0.3">
      <c r="A9" s="12"/>
      <c r="B9" s="51" t="s">
        <v>989</v>
      </c>
      <c r="C9" s="2"/>
      <c r="D9" s="38" t="s">
        <v>990</v>
      </c>
      <c r="E9" s="38"/>
      <c r="F9" s="19"/>
      <c r="G9" s="2"/>
      <c r="H9" s="38" t="s">
        <v>991</v>
      </c>
      <c r="I9" s="38"/>
      <c r="J9" s="19"/>
      <c r="K9" s="2"/>
      <c r="L9" s="38" t="s">
        <v>855</v>
      </c>
      <c r="M9" s="38"/>
      <c r="N9" s="19"/>
      <c r="O9" s="2"/>
      <c r="P9" s="38" t="s">
        <v>992</v>
      </c>
      <c r="Q9" s="38"/>
      <c r="R9" s="19"/>
      <c r="S9" s="11" t="s">
        <v>1063</v>
      </c>
      <c r="T9" s="11"/>
      <c r="U9" s="11"/>
      <c r="V9" s="11"/>
      <c r="W9" s="11"/>
      <c r="X9" s="11"/>
      <c r="Y9" s="11"/>
      <c r="Z9" s="11"/>
      <c r="AA9" s="11"/>
      <c r="AB9" s="11"/>
      <c r="AC9" s="11"/>
      <c r="AD9" s="11"/>
      <c r="AE9" s="11"/>
      <c r="AF9" s="11"/>
      <c r="AG9" s="11"/>
      <c r="AH9" s="11"/>
      <c r="AI9" s="11"/>
    </row>
    <row r="10" spans="1:35" ht="15.75" thickTop="1" x14ac:dyDescent="0.25">
      <c r="A10" s="12"/>
      <c r="B10" s="20" t="s">
        <v>85</v>
      </c>
      <c r="C10" s="21"/>
      <c r="D10" s="30" t="s">
        <v>293</v>
      </c>
      <c r="E10" s="31" t="s">
        <v>302</v>
      </c>
      <c r="F10" s="24"/>
      <c r="G10" s="21"/>
      <c r="H10" s="30" t="s">
        <v>293</v>
      </c>
      <c r="I10" s="37">
        <v>3065</v>
      </c>
      <c r="J10" s="24"/>
      <c r="K10" s="21"/>
      <c r="L10" s="30" t="s">
        <v>293</v>
      </c>
      <c r="M10" s="37">
        <v>5660</v>
      </c>
      <c r="N10" s="24"/>
      <c r="O10" s="21"/>
      <c r="P10" s="30" t="s">
        <v>293</v>
      </c>
      <c r="Q10" s="37">
        <v>8725</v>
      </c>
      <c r="R10" s="24"/>
      <c r="S10" s="11"/>
      <c r="T10" s="11"/>
      <c r="U10" s="11"/>
      <c r="V10" s="11"/>
      <c r="W10" s="11"/>
      <c r="X10" s="11"/>
      <c r="Y10" s="11"/>
      <c r="Z10" s="11"/>
      <c r="AA10" s="11"/>
      <c r="AB10" s="11"/>
      <c r="AC10" s="11"/>
      <c r="AD10" s="11"/>
      <c r="AE10" s="11"/>
      <c r="AF10" s="11"/>
      <c r="AG10" s="11"/>
      <c r="AH10" s="11"/>
      <c r="AI10" s="11"/>
    </row>
    <row r="11" spans="1:35" ht="15.75" thickBot="1" x14ac:dyDescent="0.3">
      <c r="A11" s="12"/>
      <c r="B11" s="25" t="s">
        <v>86</v>
      </c>
      <c r="C11" s="26"/>
      <c r="D11" s="43"/>
      <c r="E11" s="44" t="s">
        <v>302</v>
      </c>
      <c r="F11" s="29"/>
      <c r="G11" s="26"/>
      <c r="H11" s="43"/>
      <c r="I11" s="54">
        <v>2332</v>
      </c>
      <c r="J11" s="29"/>
      <c r="K11" s="26"/>
      <c r="L11" s="43"/>
      <c r="M11" s="54">
        <v>5623</v>
      </c>
      <c r="N11" s="29"/>
      <c r="O11" s="26"/>
      <c r="P11" s="43"/>
      <c r="Q11" s="54">
        <v>7955</v>
      </c>
      <c r="R11" s="29"/>
      <c r="S11" s="41"/>
      <c r="T11" s="2"/>
      <c r="U11" s="38">
        <v>2012</v>
      </c>
      <c r="V11" s="38"/>
      <c r="W11" s="38"/>
      <c r="X11" s="38"/>
      <c r="Y11" s="38"/>
      <c r="Z11" s="38"/>
      <c r="AA11" s="38"/>
      <c r="AB11" s="38"/>
      <c r="AC11" s="38"/>
      <c r="AD11" s="38"/>
      <c r="AE11" s="38"/>
      <c r="AF11" s="38"/>
      <c r="AG11" s="38"/>
      <c r="AH11" s="38"/>
      <c r="AI11" s="19"/>
    </row>
    <row r="12" spans="1:35" ht="16.5" thickTop="1" thickBot="1" x14ac:dyDescent="0.3">
      <c r="A12" s="12"/>
      <c r="B12" s="20" t="s">
        <v>87</v>
      </c>
      <c r="C12" s="21"/>
      <c r="D12" s="30"/>
      <c r="E12" s="31" t="s">
        <v>302</v>
      </c>
      <c r="F12" s="24"/>
      <c r="G12" s="21"/>
      <c r="H12" s="30"/>
      <c r="I12" s="31">
        <v>733</v>
      </c>
      <c r="J12" s="24"/>
      <c r="K12" s="21"/>
      <c r="L12" s="30"/>
      <c r="M12" s="31">
        <v>37</v>
      </c>
      <c r="N12" s="24"/>
      <c r="O12" s="21"/>
      <c r="P12" s="30"/>
      <c r="Q12" s="31">
        <v>770</v>
      </c>
      <c r="R12" s="24"/>
      <c r="S12" s="2"/>
      <c r="T12" s="2"/>
      <c r="U12" s="39" t="s">
        <v>990</v>
      </c>
      <c r="V12" s="39"/>
      <c r="W12" s="19"/>
      <c r="X12" s="2"/>
      <c r="Y12" s="39" t="s">
        <v>991</v>
      </c>
      <c r="Z12" s="39"/>
      <c r="AA12" s="19"/>
      <c r="AB12" s="2"/>
      <c r="AC12" s="39" t="s">
        <v>855</v>
      </c>
      <c r="AD12" s="39"/>
      <c r="AE12" s="19"/>
      <c r="AF12" s="2"/>
      <c r="AG12" s="39" t="s">
        <v>992</v>
      </c>
      <c r="AH12" s="39"/>
      <c r="AI12" s="19"/>
    </row>
    <row r="13" spans="1:35" ht="30.75" thickTop="1" x14ac:dyDescent="0.25">
      <c r="A13" s="12"/>
      <c r="B13" s="25" t="s">
        <v>993</v>
      </c>
      <c r="C13" s="26"/>
      <c r="D13" s="27"/>
      <c r="E13" s="28" t="s">
        <v>904</v>
      </c>
      <c r="F13" s="29" t="s">
        <v>295</v>
      </c>
      <c r="G13" s="26"/>
      <c r="H13" s="27"/>
      <c r="I13" s="28" t="s">
        <v>994</v>
      </c>
      <c r="J13" s="29" t="s">
        <v>295</v>
      </c>
      <c r="K13" s="26"/>
      <c r="L13" s="27"/>
      <c r="M13" s="28" t="s">
        <v>995</v>
      </c>
      <c r="N13" s="29" t="s">
        <v>295</v>
      </c>
      <c r="O13" s="26"/>
      <c r="P13" s="27"/>
      <c r="Q13" s="28" t="s">
        <v>996</v>
      </c>
      <c r="R13" s="29" t="s">
        <v>295</v>
      </c>
      <c r="S13" s="2"/>
      <c r="T13" s="2"/>
      <c r="U13" s="40"/>
      <c r="V13" s="40"/>
      <c r="W13" s="19"/>
      <c r="X13" s="2"/>
      <c r="Y13" s="40"/>
      <c r="Z13" s="40"/>
      <c r="AA13" s="19"/>
      <c r="AB13" s="2"/>
      <c r="AC13" s="40"/>
      <c r="AD13" s="40"/>
      <c r="AE13" s="19"/>
      <c r="AF13" s="2"/>
      <c r="AG13" s="40"/>
      <c r="AH13" s="40"/>
      <c r="AI13" s="19"/>
    </row>
    <row r="14" spans="1:35" ht="15.75" thickBot="1" x14ac:dyDescent="0.3">
      <c r="A14" s="12"/>
      <c r="B14" s="20" t="s">
        <v>997</v>
      </c>
      <c r="C14" s="21"/>
      <c r="D14" s="33"/>
      <c r="E14" s="34" t="s">
        <v>998</v>
      </c>
      <c r="F14" s="24" t="s">
        <v>295</v>
      </c>
      <c r="G14" s="21"/>
      <c r="H14" s="33"/>
      <c r="I14" s="34" t="s">
        <v>999</v>
      </c>
      <c r="J14" s="24" t="s">
        <v>295</v>
      </c>
      <c r="K14" s="21"/>
      <c r="L14" s="33"/>
      <c r="M14" s="34" t="s">
        <v>1000</v>
      </c>
      <c r="N14" s="24" t="s">
        <v>295</v>
      </c>
      <c r="O14" s="21"/>
      <c r="P14" s="33"/>
      <c r="Q14" s="34" t="s">
        <v>1001</v>
      </c>
      <c r="R14" s="24" t="s">
        <v>295</v>
      </c>
      <c r="S14" s="20" t="s">
        <v>85</v>
      </c>
      <c r="T14" s="21"/>
      <c r="U14" s="30" t="s">
        <v>293</v>
      </c>
      <c r="V14" s="31" t="s">
        <v>302</v>
      </c>
      <c r="W14" s="24"/>
      <c r="X14" s="21"/>
      <c r="Y14" s="30" t="s">
        <v>293</v>
      </c>
      <c r="Z14" s="37">
        <v>12633</v>
      </c>
      <c r="AA14" s="24"/>
      <c r="AB14" s="21"/>
      <c r="AC14" s="30" t="s">
        <v>293</v>
      </c>
      <c r="AD14" s="37">
        <v>25090</v>
      </c>
      <c r="AE14" s="24"/>
      <c r="AF14" s="21"/>
      <c r="AG14" s="30" t="s">
        <v>293</v>
      </c>
      <c r="AH14" s="37">
        <v>37723</v>
      </c>
      <c r="AI14" s="24"/>
    </row>
    <row r="15" spans="1:35" ht="16.5" thickTop="1" thickBot="1" x14ac:dyDescent="0.3">
      <c r="A15" s="12"/>
      <c r="B15" s="25" t="s">
        <v>96</v>
      </c>
      <c r="C15" s="26"/>
      <c r="D15" s="35" t="s">
        <v>293</v>
      </c>
      <c r="E15" s="55" t="s">
        <v>1002</v>
      </c>
      <c r="F15" s="29" t="s">
        <v>295</v>
      </c>
      <c r="G15" s="26"/>
      <c r="H15" s="35" t="s">
        <v>293</v>
      </c>
      <c r="I15" s="55" t="s">
        <v>1003</v>
      </c>
      <c r="J15" s="29" t="s">
        <v>295</v>
      </c>
      <c r="K15" s="26"/>
      <c r="L15" s="35" t="s">
        <v>293</v>
      </c>
      <c r="M15" s="55" t="s">
        <v>1004</v>
      </c>
      <c r="N15" s="29" t="s">
        <v>295</v>
      </c>
      <c r="O15" s="26"/>
      <c r="P15" s="35" t="s">
        <v>293</v>
      </c>
      <c r="Q15" s="55" t="s">
        <v>1005</v>
      </c>
      <c r="R15" s="29" t="s">
        <v>295</v>
      </c>
      <c r="S15" s="25" t="s">
        <v>86</v>
      </c>
      <c r="T15" s="26"/>
      <c r="U15" s="43"/>
      <c r="V15" s="44" t="s">
        <v>302</v>
      </c>
      <c r="W15" s="29"/>
      <c r="X15" s="26"/>
      <c r="Y15" s="43"/>
      <c r="Z15" s="54">
        <v>8946</v>
      </c>
      <c r="AA15" s="29"/>
      <c r="AB15" s="26"/>
      <c r="AC15" s="43"/>
      <c r="AD15" s="54">
        <v>22705</v>
      </c>
      <c r="AE15" s="29"/>
      <c r="AF15" s="26"/>
      <c r="AG15" s="43"/>
      <c r="AH15" s="54">
        <v>31651</v>
      </c>
      <c r="AI15" s="29"/>
    </row>
    <row r="16" spans="1:35" ht="15.75" thickTop="1" x14ac:dyDescent="0.25">
      <c r="A16" s="12"/>
      <c r="B16" s="20"/>
      <c r="C16" s="21"/>
      <c r="D16" s="30"/>
      <c r="E16" s="31"/>
      <c r="F16" s="24"/>
      <c r="G16" s="21"/>
      <c r="H16" s="30"/>
      <c r="I16" s="31"/>
      <c r="J16" s="24"/>
      <c r="K16" s="21"/>
      <c r="L16" s="30"/>
      <c r="M16" s="31"/>
      <c r="N16" s="24"/>
      <c r="O16" s="21"/>
      <c r="P16" s="30"/>
      <c r="Q16" s="31"/>
      <c r="R16" s="24"/>
      <c r="S16" s="20" t="s">
        <v>87</v>
      </c>
      <c r="T16" s="21"/>
      <c r="U16" s="30"/>
      <c r="V16" s="31" t="s">
        <v>302</v>
      </c>
      <c r="W16" s="24"/>
      <c r="X16" s="21"/>
      <c r="Y16" s="30"/>
      <c r="Z16" s="37">
        <v>3687</v>
      </c>
      <c r="AA16" s="24"/>
      <c r="AB16" s="21"/>
      <c r="AC16" s="30"/>
      <c r="AD16" s="37">
        <v>2385</v>
      </c>
      <c r="AE16" s="24"/>
      <c r="AF16" s="21"/>
      <c r="AG16" s="30"/>
      <c r="AH16" s="37">
        <v>6072</v>
      </c>
      <c r="AI16" s="24"/>
    </row>
    <row r="17" spans="1:35" ht="30" x14ac:dyDescent="0.25">
      <c r="A17" s="12"/>
      <c r="B17" s="25" t="s">
        <v>111</v>
      </c>
      <c r="C17" s="26"/>
      <c r="D17" s="27" t="s">
        <v>293</v>
      </c>
      <c r="E17" s="28" t="s">
        <v>1006</v>
      </c>
      <c r="F17" s="29" t="s">
        <v>295</v>
      </c>
      <c r="G17" s="26"/>
      <c r="H17" s="27" t="s">
        <v>293</v>
      </c>
      <c r="I17" s="28" t="s">
        <v>1003</v>
      </c>
      <c r="J17" s="29" t="s">
        <v>295</v>
      </c>
      <c r="K17" s="26"/>
      <c r="L17" s="27" t="s">
        <v>293</v>
      </c>
      <c r="M17" s="28" t="s">
        <v>1007</v>
      </c>
      <c r="N17" s="29" t="s">
        <v>295</v>
      </c>
      <c r="O17" s="26"/>
      <c r="P17" s="27" t="s">
        <v>293</v>
      </c>
      <c r="Q17" s="28" t="s">
        <v>294</v>
      </c>
      <c r="R17" s="29" t="s">
        <v>295</v>
      </c>
      <c r="S17" s="25" t="s">
        <v>1029</v>
      </c>
      <c r="T17" s="26"/>
      <c r="U17" s="27"/>
      <c r="V17" s="28">
        <v>347</v>
      </c>
      <c r="W17" s="29"/>
      <c r="X17" s="26"/>
      <c r="Y17" s="27"/>
      <c r="Z17" s="28" t="s">
        <v>302</v>
      </c>
      <c r="AA17" s="29"/>
      <c r="AB17" s="26"/>
      <c r="AC17" s="27"/>
      <c r="AD17" s="28" t="s">
        <v>889</v>
      </c>
      <c r="AE17" s="29" t="s">
        <v>295</v>
      </c>
      <c r="AF17" s="26"/>
      <c r="AG17" s="27"/>
      <c r="AH17" s="28" t="s">
        <v>302</v>
      </c>
      <c r="AI17" s="29"/>
    </row>
    <row r="18" spans="1:35" ht="30" x14ac:dyDescent="0.25">
      <c r="A18" s="12"/>
      <c r="B18" s="20" t="s">
        <v>99</v>
      </c>
      <c r="C18" s="21"/>
      <c r="D18" s="30"/>
      <c r="E18" s="31">
        <v>666</v>
      </c>
      <c r="F18" s="24"/>
      <c r="G18" s="21"/>
      <c r="H18" s="30"/>
      <c r="I18" s="31" t="s">
        <v>302</v>
      </c>
      <c r="J18" s="24"/>
      <c r="K18" s="21"/>
      <c r="L18" s="30"/>
      <c r="M18" s="31">
        <v>418</v>
      </c>
      <c r="N18" s="24"/>
      <c r="O18" s="21"/>
      <c r="P18" s="30"/>
      <c r="Q18" s="37">
        <v>1084</v>
      </c>
      <c r="R18" s="24"/>
      <c r="S18" s="20" t="s">
        <v>993</v>
      </c>
      <c r="T18" s="21"/>
      <c r="U18" s="30"/>
      <c r="V18" s="31" t="s">
        <v>1064</v>
      </c>
      <c r="W18" s="24" t="s">
        <v>295</v>
      </c>
      <c r="X18" s="21"/>
      <c r="Y18" s="30"/>
      <c r="Z18" s="31" t="s">
        <v>1065</v>
      </c>
      <c r="AA18" s="24" t="s">
        <v>295</v>
      </c>
      <c r="AB18" s="21"/>
      <c r="AC18" s="30"/>
      <c r="AD18" s="31" t="s">
        <v>1066</v>
      </c>
      <c r="AE18" s="24" t="s">
        <v>295</v>
      </c>
      <c r="AF18" s="21"/>
      <c r="AG18" s="30"/>
      <c r="AH18" s="31" t="s">
        <v>1067</v>
      </c>
      <c r="AI18" s="24" t="s">
        <v>295</v>
      </c>
    </row>
    <row r="19" spans="1:35" x14ac:dyDescent="0.25">
      <c r="A19" s="12"/>
      <c r="B19" s="25" t="s">
        <v>1008</v>
      </c>
      <c r="C19" s="26"/>
      <c r="D19" s="27"/>
      <c r="E19" s="28" t="s">
        <v>302</v>
      </c>
      <c r="F19" s="29"/>
      <c r="G19" s="26"/>
      <c r="H19" s="27"/>
      <c r="I19" s="28">
        <v>207</v>
      </c>
      <c r="J19" s="29"/>
      <c r="K19" s="26"/>
      <c r="L19" s="27"/>
      <c r="M19" s="28">
        <v>468</v>
      </c>
      <c r="N19" s="29"/>
      <c r="O19" s="26"/>
      <c r="P19" s="27"/>
      <c r="Q19" s="28">
        <v>675</v>
      </c>
      <c r="R19" s="29"/>
      <c r="S19" s="25" t="s">
        <v>91</v>
      </c>
      <c r="T19" s="26"/>
      <c r="U19" s="27"/>
      <c r="V19" s="28" t="s">
        <v>302</v>
      </c>
      <c r="W19" s="29"/>
      <c r="X19" s="26"/>
      <c r="Y19" s="27"/>
      <c r="Z19" s="28" t="s">
        <v>1045</v>
      </c>
      <c r="AA19" s="29" t="s">
        <v>295</v>
      </c>
      <c r="AB19" s="26"/>
      <c r="AC19" s="27"/>
      <c r="AD19" s="28" t="s">
        <v>302</v>
      </c>
      <c r="AE19" s="29"/>
      <c r="AF19" s="26"/>
      <c r="AG19" s="27"/>
      <c r="AH19" s="28" t="s">
        <v>1045</v>
      </c>
      <c r="AI19" s="29" t="s">
        <v>295</v>
      </c>
    </row>
    <row r="20" spans="1:35" ht="15.75" thickBot="1" x14ac:dyDescent="0.3">
      <c r="A20" s="12"/>
      <c r="B20" s="20" t="s">
        <v>178</v>
      </c>
      <c r="C20" s="21"/>
      <c r="D20" s="30"/>
      <c r="E20" s="31">
        <v>6</v>
      </c>
      <c r="F20" s="24"/>
      <c r="G20" s="21"/>
      <c r="H20" s="30"/>
      <c r="I20" s="31">
        <v>19</v>
      </c>
      <c r="J20" s="24"/>
      <c r="K20" s="21"/>
      <c r="L20" s="30"/>
      <c r="M20" s="37">
        <v>1026</v>
      </c>
      <c r="N20" s="24"/>
      <c r="O20" s="21"/>
      <c r="P20" s="30"/>
      <c r="Q20" s="37">
        <v>1051</v>
      </c>
      <c r="R20" s="24"/>
      <c r="S20" s="20" t="s">
        <v>1068</v>
      </c>
      <c r="T20" s="21"/>
      <c r="U20" s="33"/>
      <c r="V20" s="34" t="s">
        <v>1069</v>
      </c>
      <c r="W20" s="24" t="s">
        <v>295</v>
      </c>
      <c r="X20" s="21"/>
      <c r="Y20" s="33"/>
      <c r="Z20" s="34" t="s">
        <v>1070</v>
      </c>
      <c r="AA20" s="24" t="s">
        <v>295</v>
      </c>
      <c r="AB20" s="21"/>
      <c r="AC20" s="33"/>
      <c r="AD20" s="34" t="s">
        <v>1071</v>
      </c>
      <c r="AE20" s="24" t="s">
        <v>295</v>
      </c>
      <c r="AF20" s="21"/>
      <c r="AG20" s="33"/>
      <c r="AH20" s="34" t="s">
        <v>1072</v>
      </c>
      <c r="AI20" s="24" t="s">
        <v>295</v>
      </c>
    </row>
    <row r="21" spans="1:35" ht="16.5" thickTop="1" thickBot="1" x14ac:dyDescent="0.3">
      <c r="A21" s="12"/>
      <c r="B21" s="11"/>
      <c r="C21" s="11"/>
      <c r="D21" s="11"/>
      <c r="E21" s="11"/>
      <c r="F21" s="11"/>
      <c r="G21" s="11"/>
      <c r="H21" s="11"/>
      <c r="I21" s="11"/>
      <c r="J21" s="11"/>
      <c r="K21" s="11"/>
      <c r="L21" s="11"/>
      <c r="M21" s="11"/>
      <c r="N21" s="11"/>
      <c r="O21" s="11"/>
      <c r="P21" s="11"/>
      <c r="Q21" s="11"/>
      <c r="R21" s="11"/>
      <c r="S21" s="25" t="s">
        <v>96</v>
      </c>
      <c r="T21" s="26"/>
      <c r="U21" s="35" t="s">
        <v>293</v>
      </c>
      <c r="V21" s="55" t="s">
        <v>1073</v>
      </c>
      <c r="W21" s="29" t="s">
        <v>295</v>
      </c>
      <c r="X21" s="26"/>
      <c r="Y21" s="35" t="s">
        <v>293</v>
      </c>
      <c r="Z21" s="55" t="s">
        <v>474</v>
      </c>
      <c r="AA21" s="29" t="s">
        <v>295</v>
      </c>
      <c r="AB21" s="26"/>
      <c r="AC21" s="35" t="s">
        <v>293</v>
      </c>
      <c r="AD21" s="55" t="s">
        <v>1074</v>
      </c>
      <c r="AE21" s="29" t="s">
        <v>295</v>
      </c>
      <c r="AF21" s="26"/>
      <c r="AG21" s="35" t="s">
        <v>293</v>
      </c>
      <c r="AH21" s="55" t="s">
        <v>1075</v>
      </c>
      <c r="AI21" s="29" t="s">
        <v>295</v>
      </c>
    </row>
    <row r="22" spans="1:35" ht="31.5" thickTop="1" thickBot="1" x14ac:dyDescent="0.3">
      <c r="A22" s="12"/>
      <c r="B22" s="51" t="s">
        <v>1009</v>
      </c>
      <c r="C22" s="2"/>
      <c r="D22" s="38" t="s">
        <v>990</v>
      </c>
      <c r="E22" s="38"/>
      <c r="F22" s="19"/>
      <c r="G22" s="2"/>
      <c r="H22" s="38" t="s">
        <v>991</v>
      </c>
      <c r="I22" s="38"/>
      <c r="J22" s="19"/>
      <c r="K22" s="2"/>
      <c r="L22" s="38" t="s">
        <v>855</v>
      </c>
      <c r="M22" s="38"/>
      <c r="N22" s="19"/>
      <c r="O22" s="2"/>
      <c r="P22" s="38" t="s">
        <v>992</v>
      </c>
      <c r="Q22" s="38"/>
      <c r="R22" s="19"/>
      <c r="S22" s="20"/>
      <c r="T22" s="21"/>
      <c r="U22" s="30"/>
      <c r="V22" s="31"/>
      <c r="W22" s="24"/>
      <c r="X22" s="21"/>
      <c r="Y22" s="30"/>
      <c r="Z22" s="31"/>
      <c r="AA22" s="24"/>
      <c r="AB22" s="21"/>
      <c r="AC22" s="30"/>
      <c r="AD22" s="31"/>
      <c r="AE22" s="24"/>
      <c r="AF22" s="21"/>
      <c r="AG22" s="30"/>
      <c r="AH22" s="31"/>
      <c r="AI22" s="24"/>
    </row>
    <row r="23" spans="1:35" ht="30.75" thickTop="1" x14ac:dyDescent="0.25">
      <c r="A23" s="12"/>
      <c r="B23" s="20" t="s">
        <v>85</v>
      </c>
      <c r="C23" s="21"/>
      <c r="D23" s="30" t="s">
        <v>293</v>
      </c>
      <c r="E23" s="31" t="s">
        <v>302</v>
      </c>
      <c r="F23" s="24"/>
      <c r="G23" s="21"/>
      <c r="H23" s="30" t="s">
        <v>293</v>
      </c>
      <c r="I23" s="37">
        <v>9099</v>
      </c>
      <c r="J23" s="24"/>
      <c r="K23" s="21"/>
      <c r="L23" s="30" t="s">
        <v>293</v>
      </c>
      <c r="M23" s="37">
        <v>17723</v>
      </c>
      <c r="N23" s="24"/>
      <c r="O23" s="21"/>
      <c r="P23" s="30" t="s">
        <v>293</v>
      </c>
      <c r="Q23" s="37">
        <v>26822</v>
      </c>
      <c r="R23" s="24"/>
      <c r="S23" s="25" t="s">
        <v>111</v>
      </c>
      <c r="T23" s="26"/>
      <c r="U23" s="27" t="s">
        <v>293</v>
      </c>
      <c r="V23" s="28" t="s">
        <v>1076</v>
      </c>
      <c r="W23" s="29" t="s">
        <v>295</v>
      </c>
      <c r="X23" s="26"/>
      <c r="Y23" s="27" t="s">
        <v>293</v>
      </c>
      <c r="Z23" s="28" t="s">
        <v>1077</v>
      </c>
      <c r="AA23" s="29" t="s">
        <v>295</v>
      </c>
      <c r="AB23" s="26"/>
      <c r="AC23" s="27" t="s">
        <v>293</v>
      </c>
      <c r="AD23" s="28" t="s">
        <v>1078</v>
      </c>
      <c r="AE23" s="29" t="s">
        <v>295</v>
      </c>
      <c r="AF23" s="26"/>
      <c r="AG23" s="27" t="s">
        <v>293</v>
      </c>
      <c r="AH23" s="28" t="s">
        <v>312</v>
      </c>
      <c r="AI23" s="29" t="s">
        <v>295</v>
      </c>
    </row>
    <row r="24" spans="1:35" ht="15.75" thickBot="1" x14ac:dyDescent="0.3">
      <c r="A24" s="12"/>
      <c r="B24" s="25" t="s">
        <v>86</v>
      </c>
      <c r="C24" s="26"/>
      <c r="D24" s="43"/>
      <c r="E24" s="44" t="s">
        <v>302</v>
      </c>
      <c r="F24" s="29"/>
      <c r="G24" s="26"/>
      <c r="H24" s="43"/>
      <c r="I24" s="54">
        <v>6895</v>
      </c>
      <c r="J24" s="29"/>
      <c r="K24" s="26"/>
      <c r="L24" s="43"/>
      <c r="M24" s="54">
        <v>16913</v>
      </c>
      <c r="N24" s="29"/>
      <c r="O24" s="26"/>
      <c r="P24" s="43"/>
      <c r="Q24" s="54">
        <v>23808</v>
      </c>
      <c r="R24" s="29"/>
      <c r="S24" s="20" t="s">
        <v>99</v>
      </c>
      <c r="T24" s="21"/>
      <c r="U24" s="30"/>
      <c r="V24" s="31" t="s">
        <v>1079</v>
      </c>
      <c r="W24" s="24" t="s">
        <v>295</v>
      </c>
      <c r="X24" s="21"/>
      <c r="Y24" s="30"/>
      <c r="Z24" s="31" t="s">
        <v>1010</v>
      </c>
      <c r="AA24" s="24" t="s">
        <v>295</v>
      </c>
      <c r="AB24" s="21"/>
      <c r="AC24" s="30"/>
      <c r="AD24" s="31" t="s">
        <v>1080</v>
      </c>
      <c r="AE24" s="24" t="s">
        <v>295</v>
      </c>
      <c r="AF24" s="21"/>
      <c r="AG24" s="30"/>
      <c r="AH24" s="31" t="s">
        <v>891</v>
      </c>
      <c r="AI24" s="24" t="s">
        <v>295</v>
      </c>
    </row>
    <row r="25" spans="1:35" ht="15.75" thickTop="1" x14ac:dyDescent="0.25">
      <c r="A25" s="12"/>
      <c r="B25" s="20" t="s">
        <v>87</v>
      </c>
      <c r="C25" s="21"/>
      <c r="D25" s="30"/>
      <c r="E25" s="31" t="s">
        <v>302</v>
      </c>
      <c r="F25" s="24"/>
      <c r="G25" s="21"/>
      <c r="H25" s="30"/>
      <c r="I25" s="37">
        <v>2204</v>
      </c>
      <c r="J25" s="24"/>
      <c r="K25" s="21"/>
      <c r="L25" s="30"/>
      <c r="M25" s="31">
        <v>810</v>
      </c>
      <c r="N25" s="24"/>
      <c r="O25" s="21"/>
      <c r="P25" s="30"/>
      <c r="Q25" s="37">
        <v>3014</v>
      </c>
      <c r="R25" s="24"/>
      <c r="S25" s="25" t="s">
        <v>1008</v>
      </c>
      <c r="T25" s="26"/>
      <c r="U25" s="27"/>
      <c r="V25" s="28" t="s">
        <v>302</v>
      </c>
      <c r="W25" s="29"/>
      <c r="X25" s="26"/>
      <c r="Y25" s="27"/>
      <c r="Z25" s="28" t="s">
        <v>1081</v>
      </c>
      <c r="AA25" s="29" t="s">
        <v>295</v>
      </c>
      <c r="AB25" s="26"/>
      <c r="AC25" s="27"/>
      <c r="AD25" s="28" t="s">
        <v>1082</v>
      </c>
      <c r="AE25" s="29" t="s">
        <v>295</v>
      </c>
      <c r="AF25" s="26"/>
      <c r="AG25" s="27"/>
      <c r="AH25" s="28" t="s">
        <v>1083</v>
      </c>
      <c r="AI25" s="29" t="s">
        <v>295</v>
      </c>
    </row>
    <row r="26" spans="1:35" ht="30" x14ac:dyDescent="0.25">
      <c r="A26" s="12"/>
      <c r="B26" s="25" t="s">
        <v>993</v>
      </c>
      <c r="C26" s="26"/>
      <c r="D26" s="27"/>
      <c r="E26" s="28" t="s">
        <v>1010</v>
      </c>
      <c r="F26" s="29" t="s">
        <v>295</v>
      </c>
      <c r="G26" s="26"/>
      <c r="H26" s="27"/>
      <c r="I26" s="28" t="s">
        <v>1011</v>
      </c>
      <c r="J26" s="29" t="s">
        <v>295</v>
      </c>
      <c r="K26" s="26"/>
      <c r="L26" s="27"/>
      <c r="M26" s="28" t="s">
        <v>1012</v>
      </c>
      <c r="N26" s="29" t="s">
        <v>295</v>
      </c>
      <c r="O26" s="26"/>
      <c r="P26" s="27"/>
      <c r="Q26" s="28" t="s">
        <v>1013</v>
      </c>
      <c r="R26" s="29" t="s">
        <v>295</v>
      </c>
      <c r="S26" s="20" t="s">
        <v>178</v>
      </c>
      <c r="T26" s="21"/>
      <c r="U26" s="30"/>
      <c r="V26" s="31">
        <v>1</v>
      </c>
      <c r="W26" s="24"/>
      <c r="X26" s="21"/>
      <c r="Y26" s="30"/>
      <c r="Z26" s="31">
        <v>150</v>
      </c>
      <c r="AA26" s="24"/>
      <c r="AB26" s="21"/>
      <c r="AC26" s="30"/>
      <c r="AD26" s="37">
        <v>6331</v>
      </c>
      <c r="AE26" s="24"/>
      <c r="AF26" s="21"/>
      <c r="AG26" s="30"/>
      <c r="AH26" s="37">
        <v>6482</v>
      </c>
      <c r="AI26" s="24"/>
    </row>
    <row r="27" spans="1:35" ht="15.75" thickBot="1" x14ac:dyDescent="0.3">
      <c r="A27" s="12"/>
      <c r="B27" s="20" t="s">
        <v>997</v>
      </c>
      <c r="C27" s="21"/>
      <c r="D27" s="33"/>
      <c r="E27" s="34" t="s">
        <v>1014</v>
      </c>
      <c r="F27" s="24" t="s">
        <v>295</v>
      </c>
      <c r="G27" s="21"/>
      <c r="H27" s="33"/>
      <c r="I27" s="34" t="s">
        <v>1015</v>
      </c>
      <c r="J27" s="24" t="s">
        <v>295</v>
      </c>
      <c r="K27" s="21"/>
      <c r="L27" s="33"/>
      <c r="M27" s="34" t="s">
        <v>1016</v>
      </c>
      <c r="N27" s="24" t="s">
        <v>295</v>
      </c>
      <c r="O27" s="21"/>
      <c r="P27" s="33"/>
      <c r="Q27" s="34" t="s">
        <v>1017</v>
      </c>
      <c r="R27" s="24" t="s">
        <v>295</v>
      </c>
      <c r="S27" s="25" t="s">
        <v>1084</v>
      </c>
      <c r="T27" s="26"/>
      <c r="U27" s="27"/>
      <c r="V27" s="28">
        <v>36</v>
      </c>
      <c r="W27" s="29"/>
      <c r="X27" s="26"/>
      <c r="Y27" s="27"/>
      <c r="Z27" s="32">
        <v>8731</v>
      </c>
      <c r="AA27" s="29"/>
      <c r="AB27" s="26"/>
      <c r="AC27" s="27"/>
      <c r="AD27" s="32">
        <v>19690</v>
      </c>
      <c r="AE27" s="29"/>
      <c r="AF27" s="26"/>
      <c r="AG27" s="27"/>
      <c r="AH27" s="32">
        <v>28457</v>
      </c>
      <c r="AI27" s="29"/>
    </row>
    <row r="28" spans="1:35" ht="16.5" thickTop="1" thickBot="1" x14ac:dyDescent="0.3">
      <c r="A28" s="12"/>
      <c r="B28" s="25" t="s">
        <v>96</v>
      </c>
      <c r="C28" s="26"/>
      <c r="D28" s="35" t="s">
        <v>293</v>
      </c>
      <c r="E28" s="55" t="s">
        <v>1018</v>
      </c>
      <c r="F28" s="29" t="s">
        <v>295</v>
      </c>
      <c r="G28" s="26"/>
      <c r="H28" s="35" t="s">
        <v>293</v>
      </c>
      <c r="I28" s="55">
        <v>103</v>
      </c>
      <c r="J28" s="29"/>
      <c r="K28" s="26"/>
      <c r="L28" s="35" t="s">
        <v>293</v>
      </c>
      <c r="M28" s="55" t="s">
        <v>1019</v>
      </c>
      <c r="N28" s="29" t="s">
        <v>295</v>
      </c>
      <c r="O28" s="26"/>
      <c r="P28" s="35" t="s">
        <v>293</v>
      </c>
      <c r="Q28" s="55" t="s">
        <v>1020</v>
      </c>
      <c r="R28" s="29" t="s">
        <v>295</v>
      </c>
      <c r="S28" s="20" t="s">
        <v>1085</v>
      </c>
      <c r="T28" s="21"/>
      <c r="U28" s="30"/>
      <c r="V28" s="31" t="s">
        <v>302</v>
      </c>
      <c r="W28" s="24"/>
      <c r="X28" s="21"/>
      <c r="Y28" s="30"/>
      <c r="Z28" s="31" t="s">
        <v>302</v>
      </c>
      <c r="AA28" s="24"/>
      <c r="AB28" s="21"/>
      <c r="AC28" s="30"/>
      <c r="AD28" s="37">
        <v>4773</v>
      </c>
      <c r="AE28" s="24"/>
      <c r="AF28" s="21"/>
      <c r="AG28" s="30"/>
      <c r="AH28" s="37">
        <v>4773</v>
      </c>
      <c r="AI28" s="24"/>
    </row>
    <row r="29" spans="1:35" ht="15.75" thickTop="1" x14ac:dyDescent="0.25">
      <c r="A29" s="12"/>
      <c r="B29" s="20"/>
      <c r="C29" s="21"/>
      <c r="D29" s="30"/>
      <c r="E29" s="31"/>
      <c r="F29" s="24"/>
      <c r="G29" s="21"/>
      <c r="H29" s="30"/>
      <c r="I29" s="31"/>
      <c r="J29" s="24"/>
      <c r="K29" s="21"/>
      <c r="L29" s="30"/>
      <c r="M29" s="31"/>
      <c r="N29" s="24"/>
      <c r="O29" s="21"/>
      <c r="P29" s="30"/>
      <c r="Q29" s="31"/>
      <c r="R29" s="24"/>
      <c r="S29" s="25" t="s">
        <v>1086</v>
      </c>
      <c r="T29" s="26"/>
      <c r="U29" s="27"/>
      <c r="V29" s="28" t="s">
        <v>302</v>
      </c>
      <c r="W29" s="29"/>
      <c r="X29" s="26"/>
      <c r="Y29" s="27"/>
      <c r="Z29" s="32">
        <v>1133</v>
      </c>
      <c r="AA29" s="29"/>
      <c r="AB29" s="26"/>
      <c r="AC29" s="27"/>
      <c r="AD29" s="32">
        <v>1442</v>
      </c>
      <c r="AE29" s="29"/>
      <c r="AF29" s="26"/>
      <c r="AG29" s="27"/>
      <c r="AH29" s="32">
        <v>2575</v>
      </c>
      <c r="AI29" s="29"/>
    </row>
    <row r="30" spans="1:35" ht="30" x14ac:dyDescent="0.25">
      <c r="A30" s="12"/>
      <c r="B30" s="25" t="s">
        <v>1021</v>
      </c>
      <c r="C30" s="26"/>
      <c r="D30" s="27" t="s">
        <v>293</v>
      </c>
      <c r="E30" s="28" t="s">
        <v>1022</v>
      </c>
      <c r="F30" s="29" t="s">
        <v>295</v>
      </c>
      <c r="G30" s="26"/>
      <c r="H30" s="27" t="s">
        <v>293</v>
      </c>
      <c r="I30" s="28">
        <v>103</v>
      </c>
      <c r="J30" s="29"/>
      <c r="K30" s="26"/>
      <c r="L30" s="27" t="s">
        <v>293</v>
      </c>
      <c r="M30" s="28" t="s">
        <v>1023</v>
      </c>
      <c r="N30" s="29" t="s">
        <v>295</v>
      </c>
      <c r="O30" s="26"/>
      <c r="P30" s="27" t="s">
        <v>293</v>
      </c>
      <c r="Q30" s="28" t="s">
        <v>297</v>
      </c>
      <c r="R30" s="29" t="s">
        <v>295</v>
      </c>
      <c r="S30" s="20" t="s">
        <v>1087</v>
      </c>
      <c r="T30" s="21"/>
      <c r="U30" s="30"/>
      <c r="V30" s="37">
        <v>3201</v>
      </c>
      <c r="W30" s="24"/>
      <c r="X30" s="21"/>
      <c r="Y30" s="30"/>
      <c r="Z30" s="37">
        <v>11609</v>
      </c>
      <c r="AA30" s="24"/>
      <c r="AB30" s="21"/>
      <c r="AC30" s="30"/>
      <c r="AD30" s="37">
        <v>32196</v>
      </c>
      <c r="AE30" s="24"/>
      <c r="AF30" s="21"/>
      <c r="AG30" s="30"/>
      <c r="AH30" s="37">
        <v>47006</v>
      </c>
      <c r="AI30" s="24"/>
    </row>
    <row r="31" spans="1:35" x14ac:dyDescent="0.25">
      <c r="A31" s="12"/>
      <c r="B31" s="20" t="s">
        <v>99</v>
      </c>
      <c r="C31" s="21"/>
      <c r="D31" s="30"/>
      <c r="E31" s="37">
        <v>1541</v>
      </c>
      <c r="F31" s="24"/>
      <c r="G31" s="21"/>
      <c r="H31" s="30"/>
      <c r="I31" s="31" t="s">
        <v>302</v>
      </c>
      <c r="J31" s="24"/>
      <c r="K31" s="21"/>
      <c r="L31" s="30"/>
      <c r="M31" s="37">
        <v>1338</v>
      </c>
      <c r="N31" s="24"/>
      <c r="O31" s="21"/>
      <c r="P31" s="30"/>
      <c r="Q31" s="37">
        <v>2879</v>
      </c>
      <c r="R31" s="24"/>
      <c r="S31" s="11"/>
      <c r="T31" s="11"/>
      <c r="U31" s="11"/>
      <c r="V31" s="11"/>
      <c r="W31" s="11"/>
      <c r="X31" s="11"/>
      <c r="Y31" s="11"/>
      <c r="Z31" s="11"/>
      <c r="AA31" s="11"/>
      <c r="AB31" s="11"/>
      <c r="AC31" s="11"/>
      <c r="AD31" s="11"/>
      <c r="AE31" s="11"/>
      <c r="AF31" s="11"/>
      <c r="AG31" s="11"/>
      <c r="AH31" s="11"/>
      <c r="AI31" s="11"/>
    </row>
    <row r="32" spans="1:35" x14ac:dyDescent="0.25">
      <c r="A32" s="12"/>
      <c r="B32" s="25" t="s">
        <v>1008</v>
      </c>
      <c r="C32" s="26"/>
      <c r="D32" s="27"/>
      <c r="E32" s="28" t="s">
        <v>302</v>
      </c>
      <c r="F32" s="29"/>
      <c r="G32" s="26"/>
      <c r="H32" s="27"/>
      <c r="I32" s="28">
        <v>665</v>
      </c>
      <c r="J32" s="29"/>
      <c r="K32" s="26"/>
      <c r="L32" s="27"/>
      <c r="M32" s="32">
        <v>1359</v>
      </c>
      <c r="N32" s="29"/>
      <c r="O32" s="26"/>
      <c r="P32" s="27"/>
      <c r="Q32" s="32">
        <v>2024</v>
      </c>
      <c r="R32" s="29"/>
      <c r="S32" s="11"/>
      <c r="T32" s="11"/>
      <c r="U32" s="11"/>
      <c r="V32" s="11"/>
      <c r="W32" s="11"/>
      <c r="X32" s="11"/>
      <c r="Y32" s="11"/>
      <c r="Z32" s="11"/>
      <c r="AA32" s="11"/>
      <c r="AB32" s="11"/>
      <c r="AC32" s="11"/>
      <c r="AD32" s="11"/>
      <c r="AE32" s="11"/>
      <c r="AF32" s="11"/>
      <c r="AG32" s="11"/>
      <c r="AH32" s="11"/>
      <c r="AI32" s="11"/>
    </row>
    <row r="33" spans="1:35" ht="15.75" thickBot="1" x14ac:dyDescent="0.3">
      <c r="A33" s="12"/>
      <c r="B33" s="20" t="s">
        <v>178</v>
      </c>
      <c r="C33" s="21"/>
      <c r="D33" s="30"/>
      <c r="E33" s="31">
        <v>12</v>
      </c>
      <c r="F33" s="24"/>
      <c r="G33" s="21"/>
      <c r="H33" s="30"/>
      <c r="I33" s="31">
        <v>147</v>
      </c>
      <c r="J33" s="24"/>
      <c r="K33" s="21"/>
      <c r="L33" s="30"/>
      <c r="M33" s="37">
        <v>2142</v>
      </c>
      <c r="N33" s="24"/>
      <c r="O33" s="21"/>
      <c r="P33" s="30"/>
      <c r="Q33" s="37">
        <v>2301</v>
      </c>
      <c r="R33" s="24"/>
      <c r="S33" s="2"/>
      <c r="T33" s="2"/>
      <c r="U33" s="38">
        <v>2011</v>
      </c>
      <c r="V33" s="38"/>
      <c r="W33" s="38"/>
      <c r="X33" s="38"/>
      <c r="Y33" s="38"/>
      <c r="Z33" s="38"/>
      <c r="AA33" s="38"/>
      <c r="AB33" s="38"/>
      <c r="AC33" s="38"/>
      <c r="AD33" s="38"/>
      <c r="AE33" s="38"/>
      <c r="AF33" s="38"/>
      <c r="AG33" s="38"/>
      <c r="AH33" s="38"/>
      <c r="AI33" s="19"/>
    </row>
    <row r="34" spans="1:35" ht="16.5" thickTop="1" thickBot="1" x14ac:dyDescent="0.3">
      <c r="A34" s="12"/>
      <c r="B34" s="11"/>
      <c r="C34" s="11"/>
      <c r="D34" s="11"/>
      <c r="E34" s="11"/>
      <c r="F34" s="11"/>
      <c r="G34" s="11"/>
      <c r="H34" s="11"/>
      <c r="I34" s="11"/>
      <c r="J34" s="11"/>
      <c r="K34" s="11"/>
      <c r="L34" s="11"/>
      <c r="M34" s="11"/>
      <c r="N34" s="11"/>
      <c r="O34" s="11"/>
      <c r="P34" s="11"/>
      <c r="Q34" s="11"/>
      <c r="R34" s="11"/>
      <c r="S34" s="2"/>
      <c r="T34" s="2"/>
      <c r="U34" s="39" t="s">
        <v>990</v>
      </c>
      <c r="V34" s="39"/>
      <c r="W34" s="19"/>
      <c r="X34" s="2"/>
      <c r="Y34" s="39" t="s">
        <v>991</v>
      </c>
      <c r="Z34" s="39"/>
      <c r="AA34" s="19"/>
      <c r="AB34" s="2"/>
      <c r="AC34" s="39" t="s">
        <v>855</v>
      </c>
      <c r="AD34" s="39"/>
      <c r="AE34" s="19"/>
      <c r="AF34" s="2"/>
      <c r="AG34" s="39" t="s">
        <v>992</v>
      </c>
      <c r="AH34" s="39"/>
      <c r="AI34" s="19"/>
    </row>
    <row r="35" spans="1:35" ht="31.5" thickTop="1" thickBot="1" x14ac:dyDescent="0.3">
      <c r="A35" s="12"/>
      <c r="B35" s="51" t="s">
        <v>1024</v>
      </c>
      <c r="C35" s="2"/>
      <c r="D35" s="38" t="s">
        <v>990</v>
      </c>
      <c r="E35" s="38"/>
      <c r="F35" s="19"/>
      <c r="G35" s="2"/>
      <c r="H35" s="38" t="s">
        <v>991</v>
      </c>
      <c r="I35" s="38"/>
      <c r="J35" s="19"/>
      <c r="K35" s="2"/>
      <c r="L35" s="38" t="s">
        <v>855</v>
      </c>
      <c r="M35" s="38"/>
      <c r="N35" s="19"/>
      <c r="O35" s="2"/>
      <c r="P35" s="38" t="s">
        <v>992</v>
      </c>
      <c r="Q35" s="38"/>
      <c r="R35" s="19"/>
      <c r="S35" s="2"/>
      <c r="T35" s="2"/>
      <c r="U35" s="40"/>
      <c r="V35" s="40"/>
      <c r="W35" s="19"/>
      <c r="X35" s="2"/>
      <c r="Y35" s="40"/>
      <c r="Z35" s="40"/>
      <c r="AA35" s="19"/>
      <c r="AB35" s="2"/>
      <c r="AC35" s="40"/>
      <c r="AD35" s="40"/>
      <c r="AE35" s="19"/>
      <c r="AF35" s="2"/>
      <c r="AG35" s="40"/>
      <c r="AH35" s="40"/>
      <c r="AI35" s="19"/>
    </row>
    <row r="36" spans="1:35" ht="15.75" thickTop="1" x14ac:dyDescent="0.25">
      <c r="A36" s="12"/>
      <c r="B36" s="20" t="s">
        <v>85</v>
      </c>
      <c r="C36" s="21"/>
      <c r="D36" s="30" t="s">
        <v>293</v>
      </c>
      <c r="E36" s="31" t="s">
        <v>302</v>
      </c>
      <c r="F36" s="24"/>
      <c r="G36" s="21"/>
      <c r="H36" s="30" t="s">
        <v>293</v>
      </c>
      <c r="I36" s="37">
        <v>3065</v>
      </c>
      <c r="J36" s="24"/>
      <c r="K36" s="21"/>
      <c r="L36" s="30" t="s">
        <v>293</v>
      </c>
      <c r="M36" s="37">
        <v>6284</v>
      </c>
      <c r="N36" s="24"/>
      <c r="O36" s="21"/>
      <c r="P36" s="30" t="s">
        <v>293</v>
      </c>
      <c r="Q36" s="37">
        <v>9349</v>
      </c>
      <c r="R36" s="24"/>
      <c r="S36" s="20" t="s">
        <v>85</v>
      </c>
      <c r="T36" s="21"/>
      <c r="U36" s="30" t="s">
        <v>293</v>
      </c>
      <c r="V36" s="31" t="s">
        <v>302</v>
      </c>
      <c r="W36" s="24"/>
      <c r="X36" s="21"/>
      <c r="Y36" s="30" t="s">
        <v>293</v>
      </c>
      <c r="Z36" s="37">
        <v>10700</v>
      </c>
      <c r="AA36" s="24"/>
      <c r="AB36" s="21"/>
      <c r="AC36" s="30" t="s">
        <v>293</v>
      </c>
      <c r="AD36" s="37">
        <v>26257</v>
      </c>
      <c r="AE36" s="24"/>
      <c r="AF36" s="21"/>
      <c r="AG36" s="30" t="s">
        <v>293</v>
      </c>
      <c r="AH36" s="37">
        <v>36957</v>
      </c>
      <c r="AI36" s="24"/>
    </row>
    <row r="37" spans="1:35" ht="15.75" thickBot="1" x14ac:dyDescent="0.3">
      <c r="A37" s="12"/>
      <c r="B37" s="25" t="s">
        <v>86</v>
      </c>
      <c r="C37" s="26"/>
      <c r="D37" s="43"/>
      <c r="E37" s="44" t="s">
        <v>302</v>
      </c>
      <c r="F37" s="29"/>
      <c r="G37" s="26"/>
      <c r="H37" s="43"/>
      <c r="I37" s="54">
        <v>2184</v>
      </c>
      <c r="J37" s="29"/>
      <c r="K37" s="26"/>
      <c r="L37" s="43"/>
      <c r="M37" s="54">
        <v>5289</v>
      </c>
      <c r="N37" s="29"/>
      <c r="O37" s="26"/>
      <c r="P37" s="43"/>
      <c r="Q37" s="54">
        <v>7473</v>
      </c>
      <c r="R37" s="29"/>
      <c r="S37" s="25" t="s">
        <v>86</v>
      </c>
      <c r="T37" s="26"/>
      <c r="U37" s="43"/>
      <c r="V37" s="44" t="s">
        <v>302</v>
      </c>
      <c r="W37" s="29"/>
      <c r="X37" s="26"/>
      <c r="Y37" s="43"/>
      <c r="Z37" s="54">
        <v>7566</v>
      </c>
      <c r="AA37" s="29"/>
      <c r="AB37" s="26"/>
      <c r="AC37" s="43"/>
      <c r="AD37" s="54">
        <v>21820</v>
      </c>
      <c r="AE37" s="29"/>
      <c r="AF37" s="26"/>
      <c r="AG37" s="43"/>
      <c r="AH37" s="54">
        <v>29386</v>
      </c>
      <c r="AI37" s="29"/>
    </row>
    <row r="38" spans="1:35" ht="15.75" thickTop="1" x14ac:dyDescent="0.25">
      <c r="A38" s="12"/>
      <c r="B38" s="20" t="s">
        <v>87</v>
      </c>
      <c r="C38" s="21"/>
      <c r="D38" s="30"/>
      <c r="E38" s="31" t="s">
        <v>302</v>
      </c>
      <c r="F38" s="24"/>
      <c r="G38" s="21"/>
      <c r="H38" s="30"/>
      <c r="I38" s="31">
        <v>881</v>
      </c>
      <c r="J38" s="24"/>
      <c r="K38" s="21"/>
      <c r="L38" s="30"/>
      <c r="M38" s="31">
        <v>995</v>
      </c>
      <c r="N38" s="24"/>
      <c r="O38" s="21"/>
      <c r="P38" s="30"/>
      <c r="Q38" s="37">
        <v>1876</v>
      </c>
      <c r="R38" s="24"/>
      <c r="S38" s="20" t="s">
        <v>87</v>
      </c>
      <c r="T38" s="21"/>
      <c r="U38" s="30"/>
      <c r="V38" s="31" t="s">
        <v>302</v>
      </c>
      <c r="W38" s="24"/>
      <c r="X38" s="21"/>
      <c r="Y38" s="30"/>
      <c r="Z38" s="37">
        <v>3134</v>
      </c>
      <c r="AA38" s="24"/>
      <c r="AB38" s="21"/>
      <c r="AC38" s="30"/>
      <c r="AD38" s="37">
        <v>4437</v>
      </c>
      <c r="AE38" s="24"/>
      <c r="AF38" s="21"/>
      <c r="AG38" s="30"/>
      <c r="AH38" s="37">
        <v>7571</v>
      </c>
      <c r="AI38" s="24"/>
    </row>
    <row r="39" spans="1:35" ht="30" x14ac:dyDescent="0.25">
      <c r="A39" s="12"/>
      <c r="B39" s="25" t="s">
        <v>993</v>
      </c>
      <c r="C39" s="26"/>
      <c r="D39" s="27"/>
      <c r="E39" s="28" t="s">
        <v>1025</v>
      </c>
      <c r="F39" s="29" t="s">
        <v>295</v>
      </c>
      <c r="G39" s="26"/>
      <c r="H39" s="27"/>
      <c r="I39" s="28" t="s">
        <v>1026</v>
      </c>
      <c r="J39" s="29" t="s">
        <v>295</v>
      </c>
      <c r="K39" s="26"/>
      <c r="L39" s="27"/>
      <c r="M39" s="28" t="s">
        <v>1027</v>
      </c>
      <c r="N39" s="29" t="s">
        <v>295</v>
      </c>
      <c r="O39" s="26"/>
      <c r="P39" s="27"/>
      <c r="Q39" s="28" t="s">
        <v>1028</v>
      </c>
      <c r="R39" s="29" t="s">
        <v>295</v>
      </c>
      <c r="S39" s="25" t="s">
        <v>1029</v>
      </c>
      <c r="T39" s="26"/>
      <c r="U39" s="27"/>
      <c r="V39" s="28" t="s">
        <v>1088</v>
      </c>
      <c r="W39" s="29" t="s">
        <v>295</v>
      </c>
      <c r="X39" s="26"/>
      <c r="Y39" s="27"/>
      <c r="Z39" s="28" t="s">
        <v>302</v>
      </c>
      <c r="AA39" s="29"/>
      <c r="AB39" s="26"/>
      <c r="AC39" s="27"/>
      <c r="AD39" s="28">
        <v>439</v>
      </c>
      <c r="AE39" s="29"/>
      <c r="AF39" s="26"/>
      <c r="AG39" s="27"/>
      <c r="AH39" s="28" t="s">
        <v>302</v>
      </c>
      <c r="AI39" s="29"/>
    </row>
    <row r="40" spans="1:35" ht="30" x14ac:dyDescent="0.25">
      <c r="A40" s="12"/>
      <c r="B40" s="20" t="s">
        <v>1029</v>
      </c>
      <c r="C40" s="21"/>
      <c r="D40" s="30"/>
      <c r="E40" s="31">
        <v>57</v>
      </c>
      <c r="F40" s="24"/>
      <c r="G40" s="21"/>
      <c r="H40" s="30"/>
      <c r="I40" s="31" t="s">
        <v>302</v>
      </c>
      <c r="J40" s="24"/>
      <c r="K40" s="21"/>
      <c r="L40" s="30"/>
      <c r="M40" s="31" t="s">
        <v>1030</v>
      </c>
      <c r="N40" s="24" t="s">
        <v>295</v>
      </c>
      <c r="O40" s="21"/>
      <c r="P40" s="30"/>
      <c r="Q40" s="31" t="s">
        <v>302</v>
      </c>
      <c r="R40" s="24"/>
      <c r="S40" s="20" t="s">
        <v>993</v>
      </c>
      <c r="T40" s="21"/>
      <c r="U40" s="30"/>
      <c r="V40" s="31" t="s">
        <v>994</v>
      </c>
      <c r="W40" s="24" t="s">
        <v>295</v>
      </c>
      <c r="X40" s="21"/>
      <c r="Y40" s="30"/>
      <c r="Z40" s="31" t="s">
        <v>1089</v>
      </c>
      <c r="AA40" s="24" t="s">
        <v>295</v>
      </c>
      <c r="AB40" s="21"/>
      <c r="AC40" s="30"/>
      <c r="AD40" s="31" t="s">
        <v>1090</v>
      </c>
      <c r="AE40" s="24" t="s">
        <v>295</v>
      </c>
      <c r="AF40" s="21"/>
      <c r="AG40" s="30"/>
      <c r="AH40" s="31" t="s">
        <v>1091</v>
      </c>
      <c r="AI40" s="24" t="s">
        <v>295</v>
      </c>
    </row>
    <row r="41" spans="1:35" ht="30" x14ac:dyDescent="0.25">
      <c r="A41" s="12"/>
      <c r="B41" s="25" t="s">
        <v>91</v>
      </c>
      <c r="C41" s="26"/>
      <c r="D41" s="27"/>
      <c r="E41" s="28" t="s">
        <v>302</v>
      </c>
      <c r="F41" s="29"/>
      <c r="G41" s="26"/>
      <c r="H41" s="27"/>
      <c r="I41" s="28" t="s">
        <v>302</v>
      </c>
      <c r="J41" s="29"/>
      <c r="K41" s="26"/>
      <c r="L41" s="27"/>
      <c r="M41" s="28" t="s">
        <v>302</v>
      </c>
      <c r="N41" s="29"/>
      <c r="O41" s="26"/>
      <c r="P41" s="27"/>
      <c r="Q41" s="28" t="s">
        <v>302</v>
      </c>
      <c r="R41" s="29"/>
      <c r="S41" s="25" t="s">
        <v>166</v>
      </c>
      <c r="T41" s="26"/>
      <c r="U41" s="27"/>
      <c r="V41" s="28" t="s">
        <v>1092</v>
      </c>
      <c r="W41" s="29" t="s">
        <v>295</v>
      </c>
      <c r="X41" s="26"/>
      <c r="Y41" s="27"/>
      <c r="Z41" s="28" t="s">
        <v>1093</v>
      </c>
      <c r="AA41" s="29" t="s">
        <v>295</v>
      </c>
      <c r="AB41" s="26"/>
      <c r="AC41" s="27"/>
      <c r="AD41" s="28" t="s">
        <v>302</v>
      </c>
      <c r="AE41" s="29"/>
      <c r="AF41" s="26"/>
      <c r="AG41" s="27"/>
      <c r="AH41" s="28" t="s">
        <v>1094</v>
      </c>
      <c r="AI41" s="29" t="s">
        <v>295</v>
      </c>
    </row>
    <row r="42" spans="1:35" ht="15.75" thickBot="1" x14ac:dyDescent="0.3">
      <c r="A42" s="12"/>
      <c r="B42" s="20" t="s">
        <v>997</v>
      </c>
      <c r="C42" s="21"/>
      <c r="D42" s="33"/>
      <c r="E42" s="34" t="s">
        <v>1031</v>
      </c>
      <c r="F42" s="24" t="s">
        <v>295</v>
      </c>
      <c r="G42" s="21"/>
      <c r="H42" s="33"/>
      <c r="I42" s="34" t="s">
        <v>1032</v>
      </c>
      <c r="J42" s="24" t="s">
        <v>295</v>
      </c>
      <c r="K42" s="21"/>
      <c r="L42" s="33"/>
      <c r="M42" s="34" t="s">
        <v>1033</v>
      </c>
      <c r="N42" s="24" t="s">
        <v>295</v>
      </c>
      <c r="O42" s="21"/>
      <c r="P42" s="33"/>
      <c r="Q42" s="34" t="s">
        <v>1034</v>
      </c>
      <c r="R42" s="24" t="s">
        <v>295</v>
      </c>
      <c r="S42" s="20" t="s">
        <v>94</v>
      </c>
      <c r="T42" s="21"/>
      <c r="U42" s="30"/>
      <c r="V42" s="31" t="s">
        <v>302</v>
      </c>
      <c r="W42" s="24"/>
      <c r="X42" s="21"/>
      <c r="Y42" s="30"/>
      <c r="Z42" s="37">
        <v>1800</v>
      </c>
      <c r="AA42" s="24"/>
      <c r="AB42" s="21"/>
      <c r="AC42" s="30"/>
      <c r="AD42" s="31" t="s">
        <v>302</v>
      </c>
      <c r="AE42" s="24"/>
      <c r="AF42" s="21"/>
      <c r="AG42" s="30"/>
      <c r="AH42" s="37">
        <v>1800</v>
      </c>
      <c r="AI42" s="24"/>
    </row>
    <row r="43" spans="1:35" ht="16.5" thickTop="1" thickBot="1" x14ac:dyDescent="0.3">
      <c r="A43" s="12"/>
      <c r="B43" s="25" t="s">
        <v>96</v>
      </c>
      <c r="C43" s="26"/>
      <c r="D43" s="35" t="s">
        <v>293</v>
      </c>
      <c r="E43" s="55" t="s">
        <v>1035</v>
      </c>
      <c r="F43" s="29" t="s">
        <v>295</v>
      </c>
      <c r="G43" s="26"/>
      <c r="H43" s="35" t="s">
        <v>293</v>
      </c>
      <c r="I43" s="55">
        <v>74</v>
      </c>
      <c r="J43" s="29"/>
      <c r="K43" s="26"/>
      <c r="L43" s="35" t="s">
        <v>293</v>
      </c>
      <c r="M43" s="55" t="s">
        <v>1036</v>
      </c>
      <c r="N43" s="29" t="s">
        <v>295</v>
      </c>
      <c r="O43" s="26"/>
      <c r="P43" s="35" t="s">
        <v>293</v>
      </c>
      <c r="Q43" s="55" t="s">
        <v>1037</v>
      </c>
      <c r="R43" s="29" t="s">
        <v>295</v>
      </c>
      <c r="S43" s="25" t="s">
        <v>1068</v>
      </c>
      <c r="T43" s="26"/>
      <c r="U43" s="43"/>
      <c r="V43" s="44" t="s">
        <v>1095</v>
      </c>
      <c r="W43" s="29" t="s">
        <v>295</v>
      </c>
      <c r="X43" s="26"/>
      <c r="Y43" s="43"/>
      <c r="Z43" s="44" t="s">
        <v>1096</v>
      </c>
      <c r="AA43" s="29" t="s">
        <v>295</v>
      </c>
      <c r="AB43" s="26"/>
      <c r="AC43" s="43"/>
      <c r="AD43" s="44" t="s">
        <v>1097</v>
      </c>
      <c r="AE43" s="29" t="s">
        <v>295</v>
      </c>
      <c r="AF43" s="26"/>
      <c r="AG43" s="43"/>
      <c r="AH43" s="44" t="s">
        <v>1098</v>
      </c>
      <c r="AI43" s="29" t="s">
        <v>295</v>
      </c>
    </row>
    <row r="44" spans="1:35" ht="16.5" thickTop="1" thickBot="1" x14ac:dyDescent="0.3">
      <c r="A44" s="12"/>
      <c r="B44" s="20"/>
      <c r="C44" s="21"/>
      <c r="D44" s="30"/>
      <c r="E44" s="31"/>
      <c r="F44" s="24"/>
      <c r="G44" s="21"/>
      <c r="H44" s="30"/>
      <c r="I44" s="31"/>
      <c r="J44" s="24"/>
      <c r="K44" s="21"/>
      <c r="L44" s="30"/>
      <c r="M44" s="31"/>
      <c r="N44" s="24"/>
      <c r="O44" s="21"/>
      <c r="P44" s="30"/>
      <c r="Q44" s="31"/>
      <c r="R44" s="24"/>
      <c r="S44" s="20" t="s">
        <v>96</v>
      </c>
      <c r="T44" s="21"/>
      <c r="U44" s="22" t="s">
        <v>293</v>
      </c>
      <c r="V44" s="23" t="s">
        <v>1099</v>
      </c>
      <c r="W44" s="24" t="s">
        <v>295</v>
      </c>
      <c r="X44" s="21"/>
      <c r="Y44" s="22" t="s">
        <v>293</v>
      </c>
      <c r="Z44" s="23" t="s">
        <v>1100</v>
      </c>
      <c r="AA44" s="24" t="s">
        <v>295</v>
      </c>
      <c r="AB44" s="21"/>
      <c r="AC44" s="22" t="s">
        <v>293</v>
      </c>
      <c r="AD44" s="23" t="s">
        <v>1101</v>
      </c>
      <c r="AE44" s="24" t="s">
        <v>295</v>
      </c>
      <c r="AF44" s="21"/>
      <c r="AG44" s="22" t="s">
        <v>293</v>
      </c>
      <c r="AH44" s="23" t="s">
        <v>1102</v>
      </c>
      <c r="AI44" s="24" t="s">
        <v>295</v>
      </c>
    </row>
    <row r="45" spans="1:35" ht="30.75" thickTop="1" x14ac:dyDescent="0.25">
      <c r="A45" s="12"/>
      <c r="B45" s="25" t="s">
        <v>1021</v>
      </c>
      <c r="C45" s="26"/>
      <c r="D45" s="27" t="s">
        <v>293</v>
      </c>
      <c r="E45" s="28" t="s">
        <v>1038</v>
      </c>
      <c r="F45" s="29" t="s">
        <v>295</v>
      </c>
      <c r="G45" s="26"/>
      <c r="H45" s="27" t="s">
        <v>293</v>
      </c>
      <c r="I45" s="28">
        <v>73</v>
      </c>
      <c r="J45" s="29"/>
      <c r="K45" s="26"/>
      <c r="L45" s="27" t="s">
        <v>293</v>
      </c>
      <c r="M45" s="28" t="s">
        <v>1039</v>
      </c>
      <c r="N45" s="29" t="s">
        <v>295</v>
      </c>
      <c r="O45" s="26"/>
      <c r="P45" s="27" t="s">
        <v>293</v>
      </c>
      <c r="Q45" s="28" t="s">
        <v>296</v>
      </c>
      <c r="R45" s="29" t="s">
        <v>295</v>
      </c>
      <c r="S45" s="25"/>
      <c r="T45" s="26"/>
      <c r="U45" s="27"/>
      <c r="V45" s="28"/>
      <c r="W45" s="29"/>
      <c r="X45" s="26"/>
      <c r="Y45" s="27"/>
      <c r="Z45" s="28"/>
      <c r="AA45" s="29"/>
      <c r="AB45" s="26"/>
      <c r="AC45" s="27"/>
      <c r="AD45" s="28"/>
      <c r="AE45" s="29"/>
      <c r="AF45" s="26"/>
      <c r="AG45" s="27"/>
      <c r="AH45" s="28"/>
      <c r="AI45" s="29"/>
    </row>
    <row r="46" spans="1:35" ht="30" x14ac:dyDescent="0.25">
      <c r="A46" s="12"/>
      <c r="B46" s="20" t="s">
        <v>99</v>
      </c>
      <c r="C46" s="21"/>
      <c r="D46" s="30"/>
      <c r="E46" s="31">
        <v>173</v>
      </c>
      <c r="F46" s="24"/>
      <c r="G46" s="21"/>
      <c r="H46" s="30"/>
      <c r="I46" s="31" t="s">
        <v>302</v>
      </c>
      <c r="J46" s="24"/>
      <c r="K46" s="21"/>
      <c r="L46" s="30"/>
      <c r="M46" s="31">
        <v>325</v>
      </c>
      <c r="N46" s="24"/>
      <c r="O46" s="21"/>
      <c r="P46" s="30"/>
      <c r="Q46" s="31">
        <v>498</v>
      </c>
      <c r="R46" s="24"/>
      <c r="S46" s="20" t="s">
        <v>111</v>
      </c>
      <c r="T46" s="21"/>
      <c r="U46" s="30" t="s">
        <v>293</v>
      </c>
      <c r="V46" s="31" t="s">
        <v>1103</v>
      </c>
      <c r="W46" s="24" t="s">
        <v>295</v>
      </c>
      <c r="X46" s="21"/>
      <c r="Y46" s="30" t="s">
        <v>293</v>
      </c>
      <c r="Z46" s="31" t="s">
        <v>1104</v>
      </c>
      <c r="AA46" s="24" t="s">
        <v>295</v>
      </c>
      <c r="AB46" s="21"/>
      <c r="AC46" s="30" t="s">
        <v>293</v>
      </c>
      <c r="AD46" s="31" t="s">
        <v>1105</v>
      </c>
      <c r="AE46" s="24" t="s">
        <v>295</v>
      </c>
      <c r="AF46" s="21"/>
      <c r="AG46" s="30" t="s">
        <v>293</v>
      </c>
      <c r="AH46" s="31" t="s">
        <v>313</v>
      </c>
      <c r="AI46" s="24" t="s">
        <v>295</v>
      </c>
    </row>
    <row r="47" spans="1:35" x14ac:dyDescent="0.25">
      <c r="A47" s="12"/>
      <c r="B47" s="25" t="s">
        <v>1008</v>
      </c>
      <c r="C47" s="26"/>
      <c r="D47" s="27"/>
      <c r="E47" s="28" t="s">
        <v>302</v>
      </c>
      <c r="F47" s="29"/>
      <c r="G47" s="26"/>
      <c r="H47" s="27"/>
      <c r="I47" s="28">
        <v>179</v>
      </c>
      <c r="J47" s="29"/>
      <c r="K47" s="26"/>
      <c r="L47" s="27"/>
      <c r="M47" s="28">
        <v>399</v>
      </c>
      <c r="N47" s="29"/>
      <c r="O47" s="26"/>
      <c r="P47" s="27"/>
      <c r="Q47" s="28">
        <v>578</v>
      </c>
      <c r="R47" s="29"/>
      <c r="S47" s="25" t="s">
        <v>99</v>
      </c>
      <c r="T47" s="26"/>
      <c r="U47" s="27"/>
      <c r="V47" s="28" t="s">
        <v>1106</v>
      </c>
      <c r="W47" s="29" t="s">
        <v>295</v>
      </c>
      <c r="X47" s="26"/>
      <c r="Y47" s="27"/>
      <c r="Z47" s="28" t="s">
        <v>1107</v>
      </c>
      <c r="AA47" s="29" t="s">
        <v>295</v>
      </c>
      <c r="AB47" s="26"/>
      <c r="AC47" s="27"/>
      <c r="AD47" s="28" t="s">
        <v>1108</v>
      </c>
      <c r="AE47" s="29" t="s">
        <v>295</v>
      </c>
      <c r="AF47" s="26"/>
      <c r="AG47" s="27"/>
      <c r="AH47" s="28" t="s">
        <v>1109</v>
      </c>
      <c r="AI47" s="29" t="s">
        <v>295</v>
      </c>
    </row>
    <row r="48" spans="1:35" x14ac:dyDescent="0.25">
      <c r="A48" s="12"/>
      <c r="B48" s="20" t="s">
        <v>178</v>
      </c>
      <c r="C48" s="21"/>
      <c r="D48" s="30"/>
      <c r="E48" s="31" t="s">
        <v>302</v>
      </c>
      <c r="F48" s="24"/>
      <c r="G48" s="21"/>
      <c r="H48" s="30"/>
      <c r="I48" s="31">
        <v>6</v>
      </c>
      <c r="J48" s="24"/>
      <c r="K48" s="21"/>
      <c r="L48" s="30"/>
      <c r="M48" s="37">
        <v>2025</v>
      </c>
      <c r="N48" s="24"/>
      <c r="O48" s="21"/>
      <c r="P48" s="30"/>
      <c r="Q48" s="37">
        <v>2031</v>
      </c>
      <c r="R48" s="24"/>
      <c r="S48" s="20" t="s">
        <v>1008</v>
      </c>
      <c r="T48" s="21"/>
      <c r="U48" s="30"/>
      <c r="V48" s="31" t="s">
        <v>302</v>
      </c>
      <c r="W48" s="24"/>
      <c r="X48" s="21"/>
      <c r="Y48" s="30"/>
      <c r="Z48" s="31" t="s">
        <v>1110</v>
      </c>
      <c r="AA48" s="24" t="s">
        <v>295</v>
      </c>
      <c r="AB48" s="21"/>
      <c r="AC48" s="30"/>
      <c r="AD48" s="31" t="s">
        <v>1111</v>
      </c>
      <c r="AE48" s="24" t="s">
        <v>295</v>
      </c>
      <c r="AF48" s="21"/>
      <c r="AG48" s="30"/>
      <c r="AH48" s="31" t="s">
        <v>1112</v>
      </c>
      <c r="AI48" s="24" t="s">
        <v>295</v>
      </c>
    </row>
    <row r="49" spans="1:35" x14ac:dyDescent="0.25">
      <c r="A49" s="12"/>
      <c r="B49" s="11"/>
      <c r="C49" s="11"/>
      <c r="D49" s="11"/>
      <c r="E49" s="11"/>
      <c r="F49" s="11"/>
      <c r="G49" s="11"/>
      <c r="H49" s="11"/>
      <c r="I49" s="11"/>
      <c r="J49" s="11"/>
      <c r="K49" s="11"/>
      <c r="L49" s="11"/>
      <c r="M49" s="11"/>
      <c r="N49" s="11"/>
      <c r="O49" s="11"/>
      <c r="P49" s="11"/>
      <c r="Q49" s="11"/>
      <c r="R49" s="11"/>
      <c r="S49" s="25" t="s">
        <v>178</v>
      </c>
      <c r="T49" s="26"/>
      <c r="U49" s="27"/>
      <c r="V49" s="28" t="s">
        <v>302</v>
      </c>
      <c r="W49" s="29"/>
      <c r="X49" s="26"/>
      <c r="Y49" s="27"/>
      <c r="Z49" s="28">
        <v>98</v>
      </c>
      <c r="AA49" s="29"/>
      <c r="AB49" s="26"/>
      <c r="AC49" s="27"/>
      <c r="AD49" s="32">
        <v>6769</v>
      </c>
      <c r="AE49" s="29"/>
      <c r="AF49" s="26"/>
      <c r="AG49" s="27"/>
      <c r="AH49" s="32">
        <v>6867</v>
      </c>
      <c r="AI49" s="29"/>
    </row>
    <row r="50" spans="1:35" ht="30.75" thickBot="1" x14ac:dyDescent="0.3">
      <c r="A50" s="12"/>
      <c r="B50" s="51" t="s">
        <v>1040</v>
      </c>
      <c r="C50" s="2"/>
      <c r="D50" s="38" t="s">
        <v>990</v>
      </c>
      <c r="E50" s="38"/>
      <c r="F50" s="19"/>
      <c r="G50" s="2"/>
      <c r="H50" s="38" t="s">
        <v>991</v>
      </c>
      <c r="I50" s="38"/>
      <c r="J50" s="19"/>
      <c r="K50" s="2"/>
      <c r="L50" s="38" t="s">
        <v>855</v>
      </c>
      <c r="M50" s="38"/>
      <c r="N50" s="19"/>
      <c r="O50" s="2"/>
      <c r="P50" s="38" t="s">
        <v>992</v>
      </c>
      <c r="Q50" s="38"/>
      <c r="R50" s="19"/>
      <c r="S50" s="20" t="s">
        <v>1084</v>
      </c>
      <c r="T50" s="21"/>
      <c r="U50" s="30"/>
      <c r="V50" s="31">
        <v>263</v>
      </c>
      <c r="W50" s="24"/>
      <c r="X50" s="21"/>
      <c r="Y50" s="30"/>
      <c r="Z50" s="37">
        <v>11899</v>
      </c>
      <c r="AA50" s="24"/>
      <c r="AB50" s="21"/>
      <c r="AC50" s="30"/>
      <c r="AD50" s="37">
        <v>15833</v>
      </c>
      <c r="AE50" s="24"/>
      <c r="AF50" s="21"/>
      <c r="AG50" s="30"/>
      <c r="AH50" s="37">
        <v>27995</v>
      </c>
      <c r="AI50" s="24"/>
    </row>
    <row r="51" spans="1:35" ht="15.75" thickTop="1" x14ac:dyDescent="0.25">
      <c r="A51" s="12"/>
      <c r="B51" s="20" t="s">
        <v>85</v>
      </c>
      <c r="C51" s="21"/>
      <c r="D51" s="30" t="s">
        <v>293</v>
      </c>
      <c r="E51" s="31" t="s">
        <v>302</v>
      </c>
      <c r="F51" s="24"/>
      <c r="G51" s="21"/>
      <c r="H51" s="30" t="s">
        <v>293</v>
      </c>
      <c r="I51" s="37">
        <v>9629</v>
      </c>
      <c r="J51" s="24"/>
      <c r="K51" s="21"/>
      <c r="L51" s="30" t="s">
        <v>293</v>
      </c>
      <c r="M51" s="37">
        <v>19177</v>
      </c>
      <c r="N51" s="24"/>
      <c r="O51" s="21"/>
      <c r="P51" s="30" t="s">
        <v>293</v>
      </c>
      <c r="Q51" s="37">
        <v>28806</v>
      </c>
      <c r="R51" s="24"/>
      <c r="S51" s="25" t="s">
        <v>1085</v>
      </c>
      <c r="T51" s="26"/>
      <c r="U51" s="27"/>
      <c r="V51" s="28" t="s">
        <v>302</v>
      </c>
      <c r="W51" s="29"/>
      <c r="X51" s="26"/>
      <c r="Y51" s="27"/>
      <c r="Z51" s="28" t="s">
        <v>302</v>
      </c>
      <c r="AA51" s="29"/>
      <c r="AB51" s="26"/>
      <c r="AC51" s="27"/>
      <c r="AD51" s="32">
        <v>5240</v>
      </c>
      <c r="AE51" s="29"/>
      <c r="AF51" s="26"/>
      <c r="AG51" s="27"/>
      <c r="AH51" s="32">
        <v>5240</v>
      </c>
      <c r="AI51" s="29"/>
    </row>
    <row r="52" spans="1:35" ht="15.75" thickBot="1" x14ac:dyDescent="0.3">
      <c r="A52" s="12"/>
      <c r="B52" s="25" t="s">
        <v>86</v>
      </c>
      <c r="C52" s="26"/>
      <c r="D52" s="43"/>
      <c r="E52" s="44" t="s">
        <v>302</v>
      </c>
      <c r="F52" s="29"/>
      <c r="G52" s="26"/>
      <c r="H52" s="43"/>
      <c r="I52" s="54">
        <v>6737</v>
      </c>
      <c r="J52" s="29"/>
      <c r="K52" s="26"/>
      <c r="L52" s="43"/>
      <c r="M52" s="54">
        <v>16689</v>
      </c>
      <c r="N52" s="29"/>
      <c r="O52" s="26"/>
      <c r="P52" s="43"/>
      <c r="Q52" s="54">
        <v>23426</v>
      </c>
      <c r="R52" s="29"/>
      <c r="S52" s="20" t="s">
        <v>1086</v>
      </c>
      <c r="T52" s="21"/>
      <c r="U52" s="30"/>
      <c r="V52" s="31" t="s">
        <v>302</v>
      </c>
      <c r="W52" s="24"/>
      <c r="X52" s="21"/>
      <c r="Y52" s="30"/>
      <c r="Z52" s="37">
        <v>1612</v>
      </c>
      <c r="AA52" s="24"/>
      <c r="AB52" s="21"/>
      <c r="AC52" s="30"/>
      <c r="AD52" s="37">
        <v>2316</v>
      </c>
      <c r="AE52" s="24"/>
      <c r="AF52" s="21"/>
      <c r="AG52" s="30"/>
      <c r="AH52" s="37">
        <v>3928</v>
      </c>
      <c r="AI52" s="24"/>
    </row>
    <row r="53" spans="1:35" ht="15.75" thickTop="1" x14ac:dyDescent="0.25">
      <c r="A53" s="12"/>
      <c r="B53" s="20" t="s">
        <v>87</v>
      </c>
      <c r="C53" s="21"/>
      <c r="D53" s="30"/>
      <c r="E53" s="31" t="s">
        <v>302</v>
      </c>
      <c r="F53" s="24"/>
      <c r="G53" s="21"/>
      <c r="H53" s="30"/>
      <c r="I53" s="37">
        <v>2892</v>
      </c>
      <c r="J53" s="24"/>
      <c r="K53" s="21"/>
      <c r="L53" s="30"/>
      <c r="M53" s="37">
        <v>2488</v>
      </c>
      <c r="N53" s="24"/>
      <c r="O53" s="21"/>
      <c r="P53" s="30"/>
      <c r="Q53" s="37">
        <v>5380</v>
      </c>
      <c r="R53" s="24"/>
      <c r="S53" s="25" t="s">
        <v>1087</v>
      </c>
      <c r="T53" s="26"/>
      <c r="U53" s="27"/>
      <c r="V53" s="32">
        <v>4672</v>
      </c>
      <c r="W53" s="29"/>
      <c r="X53" s="26"/>
      <c r="Y53" s="27"/>
      <c r="Z53" s="32">
        <v>14219</v>
      </c>
      <c r="AA53" s="29"/>
      <c r="AB53" s="26"/>
      <c r="AC53" s="27"/>
      <c r="AD53" s="32">
        <v>33341</v>
      </c>
      <c r="AE53" s="29"/>
      <c r="AF53" s="26"/>
      <c r="AG53" s="27"/>
      <c r="AH53" s="32">
        <v>52232</v>
      </c>
      <c r="AI53" s="29"/>
    </row>
    <row r="54" spans="1:35" ht="30" x14ac:dyDescent="0.25">
      <c r="A54" s="12"/>
      <c r="B54" s="25" t="s">
        <v>993</v>
      </c>
      <c r="C54" s="26"/>
      <c r="D54" s="27"/>
      <c r="E54" s="28" t="s">
        <v>1041</v>
      </c>
      <c r="F54" s="29" t="s">
        <v>295</v>
      </c>
      <c r="G54" s="26"/>
      <c r="H54" s="27"/>
      <c r="I54" s="28" t="s">
        <v>1042</v>
      </c>
      <c r="J54" s="29" t="s">
        <v>295</v>
      </c>
      <c r="K54" s="26"/>
      <c r="L54" s="27"/>
      <c r="M54" s="28" t="s">
        <v>630</v>
      </c>
      <c r="N54" s="29" t="s">
        <v>295</v>
      </c>
      <c r="O54" s="26"/>
      <c r="P54" s="27"/>
      <c r="Q54" s="28" t="s">
        <v>1043</v>
      </c>
      <c r="R54" s="29" t="s">
        <v>295</v>
      </c>
      <c r="S54" s="11"/>
      <c r="T54" s="11"/>
      <c r="U54" s="11"/>
      <c r="V54" s="11"/>
      <c r="W54" s="11"/>
      <c r="X54" s="11"/>
      <c r="Y54" s="11"/>
      <c r="Z54" s="11"/>
      <c r="AA54" s="11"/>
      <c r="AB54" s="11"/>
      <c r="AC54" s="11"/>
      <c r="AD54" s="11"/>
      <c r="AE54" s="11"/>
      <c r="AF54" s="11"/>
      <c r="AG54" s="11"/>
      <c r="AH54" s="11"/>
      <c r="AI54" s="11"/>
    </row>
    <row r="55" spans="1:35" ht="15" customHeight="1" x14ac:dyDescent="0.25">
      <c r="A55" s="12"/>
      <c r="B55" s="20" t="s">
        <v>1029</v>
      </c>
      <c r="C55" s="21"/>
      <c r="D55" s="30"/>
      <c r="E55" s="31">
        <v>169</v>
      </c>
      <c r="F55" s="24"/>
      <c r="G55" s="21"/>
      <c r="H55" s="30"/>
      <c r="I55" s="31" t="s">
        <v>302</v>
      </c>
      <c r="J55" s="24"/>
      <c r="K55" s="21"/>
      <c r="L55" s="30"/>
      <c r="M55" s="31" t="s">
        <v>1044</v>
      </c>
      <c r="N55" s="24" t="s">
        <v>295</v>
      </c>
      <c r="O55" s="21"/>
      <c r="P55" s="30"/>
      <c r="Q55" s="31" t="s">
        <v>302</v>
      </c>
      <c r="R55" s="24"/>
      <c r="S55" s="11" t="s">
        <v>1113</v>
      </c>
      <c r="T55" s="11"/>
      <c r="U55" s="11"/>
      <c r="V55" s="11"/>
      <c r="W55" s="11"/>
      <c r="X55" s="11"/>
      <c r="Y55" s="11"/>
      <c r="Z55" s="11"/>
      <c r="AA55" s="11"/>
      <c r="AB55" s="11"/>
      <c r="AC55" s="11"/>
      <c r="AD55" s="11"/>
      <c r="AE55" s="11"/>
      <c r="AF55" s="11"/>
      <c r="AG55" s="11"/>
      <c r="AH55" s="11"/>
      <c r="AI55" s="11"/>
    </row>
    <row r="56" spans="1:35" x14ac:dyDescent="0.25">
      <c r="A56" s="12"/>
      <c r="B56" s="25" t="s">
        <v>91</v>
      </c>
      <c r="C56" s="26"/>
      <c r="D56" s="27"/>
      <c r="E56" s="28" t="s">
        <v>302</v>
      </c>
      <c r="F56" s="29"/>
      <c r="G56" s="26"/>
      <c r="H56" s="27"/>
      <c r="I56" s="28" t="s">
        <v>1045</v>
      </c>
      <c r="J56" s="29" t="s">
        <v>295</v>
      </c>
      <c r="K56" s="26"/>
      <c r="L56" s="27"/>
      <c r="M56" s="28" t="s">
        <v>302</v>
      </c>
      <c r="N56" s="29"/>
      <c r="O56" s="26"/>
      <c r="P56" s="27"/>
      <c r="Q56" s="28" t="s">
        <v>1045</v>
      </c>
      <c r="R56" s="29" t="s">
        <v>295</v>
      </c>
      <c r="S56" s="11"/>
      <c r="T56" s="11"/>
      <c r="U56" s="11"/>
      <c r="V56" s="11"/>
      <c r="W56" s="11"/>
      <c r="X56" s="11"/>
      <c r="Y56" s="11"/>
      <c r="Z56" s="11"/>
      <c r="AA56" s="11"/>
      <c r="AB56" s="11"/>
      <c r="AC56" s="11"/>
      <c r="AD56" s="11"/>
      <c r="AE56" s="11"/>
      <c r="AF56" s="11"/>
      <c r="AG56" s="11"/>
      <c r="AH56" s="11"/>
      <c r="AI56" s="11"/>
    </row>
    <row r="57" spans="1:35" ht="15.75" thickBot="1" x14ac:dyDescent="0.3">
      <c r="A57" s="12"/>
      <c r="B57" s="20" t="s">
        <v>997</v>
      </c>
      <c r="C57" s="21"/>
      <c r="D57" s="33"/>
      <c r="E57" s="34" t="s">
        <v>1046</v>
      </c>
      <c r="F57" s="24" t="s">
        <v>295</v>
      </c>
      <c r="G57" s="21"/>
      <c r="H57" s="33"/>
      <c r="I57" s="34" t="s">
        <v>1047</v>
      </c>
      <c r="J57" s="24" t="s">
        <v>295</v>
      </c>
      <c r="K57" s="21"/>
      <c r="L57" s="33"/>
      <c r="M57" s="34" t="s">
        <v>1048</v>
      </c>
      <c r="N57" s="24" t="s">
        <v>295</v>
      </c>
      <c r="O57" s="21"/>
      <c r="P57" s="33"/>
      <c r="Q57" s="34" t="s">
        <v>1049</v>
      </c>
      <c r="R57" s="24" t="s">
        <v>295</v>
      </c>
      <c r="S57" s="11" t="s">
        <v>1114</v>
      </c>
      <c r="T57" s="11"/>
      <c r="U57" s="11"/>
      <c r="V57" s="11"/>
      <c r="W57" s="11"/>
      <c r="X57" s="11"/>
      <c r="Y57" s="11"/>
      <c r="Z57" s="11"/>
      <c r="AA57" s="11"/>
      <c r="AB57" s="11"/>
      <c r="AC57" s="11"/>
      <c r="AD57" s="11"/>
      <c r="AE57" s="11"/>
      <c r="AF57" s="11"/>
      <c r="AG57" s="11"/>
      <c r="AH57" s="11"/>
      <c r="AI57" s="11"/>
    </row>
    <row r="58" spans="1:35" ht="16.5" thickTop="1" thickBot="1" x14ac:dyDescent="0.3">
      <c r="A58" s="12"/>
      <c r="B58" s="25" t="s">
        <v>96</v>
      </c>
      <c r="C58" s="26"/>
      <c r="D58" s="35" t="s">
        <v>293</v>
      </c>
      <c r="E58" s="55" t="s">
        <v>1050</v>
      </c>
      <c r="F58" s="29" t="s">
        <v>295</v>
      </c>
      <c r="G58" s="26"/>
      <c r="H58" s="35" t="s">
        <v>293</v>
      </c>
      <c r="I58" s="55" t="s">
        <v>1051</v>
      </c>
      <c r="J58" s="29" t="s">
        <v>295</v>
      </c>
      <c r="K58" s="26"/>
      <c r="L58" s="35" t="s">
        <v>293</v>
      </c>
      <c r="M58" s="55" t="s">
        <v>1052</v>
      </c>
      <c r="N58" s="29" t="s">
        <v>295</v>
      </c>
      <c r="O58" s="26"/>
      <c r="P58" s="35" t="s">
        <v>293</v>
      </c>
      <c r="Q58" s="55" t="s">
        <v>1053</v>
      </c>
      <c r="R58" s="29" t="s">
        <v>295</v>
      </c>
      <c r="S58" s="11"/>
      <c r="T58" s="11"/>
      <c r="U58" s="11"/>
      <c r="V58" s="11"/>
      <c r="W58" s="11"/>
      <c r="X58" s="11"/>
      <c r="Y58" s="11"/>
      <c r="Z58" s="11"/>
      <c r="AA58" s="11"/>
      <c r="AB58" s="11"/>
      <c r="AC58" s="11"/>
      <c r="AD58" s="11"/>
      <c r="AE58" s="11"/>
      <c r="AF58" s="11"/>
      <c r="AG58" s="11"/>
      <c r="AH58" s="11"/>
      <c r="AI58" s="11"/>
    </row>
    <row r="59" spans="1:35" ht="16.5" thickTop="1" thickBot="1" x14ac:dyDescent="0.3">
      <c r="A59" s="12"/>
      <c r="B59" s="20"/>
      <c r="C59" s="21"/>
      <c r="D59" s="30"/>
      <c r="E59" s="31"/>
      <c r="F59" s="24"/>
      <c r="G59" s="21"/>
      <c r="H59" s="30"/>
      <c r="I59" s="31"/>
      <c r="J59" s="24"/>
      <c r="K59" s="21"/>
      <c r="L59" s="30"/>
      <c r="M59" s="31"/>
      <c r="N59" s="24"/>
      <c r="O59" s="21"/>
      <c r="P59" s="30"/>
      <c r="Q59" s="31"/>
      <c r="R59" s="24"/>
      <c r="S59" s="41"/>
      <c r="T59" s="2"/>
      <c r="U59" s="38">
        <v>2012</v>
      </c>
      <c r="V59" s="38"/>
      <c r="W59" s="19"/>
      <c r="X59" s="2"/>
      <c r="Y59" s="38">
        <v>2011</v>
      </c>
      <c r="Z59" s="38"/>
      <c r="AA59" s="19"/>
    </row>
    <row r="60" spans="1:35" ht="30.75" thickTop="1" x14ac:dyDescent="0.25">
      <c r="A60" s="12"/>
      <c r="B60" s="25" t="s">
        <v>111</v>
      </c>
      <c r="C60" s="26"/>
      <c r="D60" s="27" t="s">
        <v>293</v>
      </c>
      <c r="E60" s="28" t="s">
        <v>1054</v>
      </c>
      <c r="F60" s="29" t="s">
        <v>295</v>
      </c>
      <c r="G60" s="26"/>
      <c r="H60" s="27" t="s">
        <v>293</v>
      </c>
      <c r="I60" s="28" t="s">
        <v>1055</v>
      </c>
      <c r="J60" s="29" t="s">
        <v>295</v>
      </c>
      <c r="K60" s="26"/>
      <c r="L60" s="27" t="s">
        <v>293</v>
      </c>
      <c r="M60" s="28" t="s">
        <v>1056</v>
      </c>
      <c r="N60" s="29" t="s">
        <v>295</v>
      </c>
      <c r="O60" s="26"/>
      <c r="P60" s="27" t="s">
        <v>293</v>
      </c>
      <c r="Q60" s="28" t="s">
        <v>298</v>
      </c>
      <c r="R60" s="29" t="s">
        <v>295</v>
      </c>
      <c r="S60" s="2"/>
      <c r="T60" s="2"/>
      <c r="U60" s="40"/>
      <c r="V60" s="40"/>
      <c r="W60" s="19"/>
      <c r="X60" s="2"/>
      <c r="Y60" s="40"/>
      <c r="Z60" s="40"/>
      <c r="AA60" s="19"/>
    </row>
    <row r="61" spans="1:35" x14ac:dyDescent="0.25">
      <c r="A61" s="12"/>
      <c r="B61" s="20" t="s">
        <v>99</v>
      </c>
      <c r="C61" s="21"/>
      <c r="D61" s="30"/>
      <c r="E61" s="31">
        <v>494</v>
      </c>
      <c r="F61" s="24"/>
      <c r="G61" s="21"/>
      <c r="H61" s="30"/>
      <c r="I61" s="31">
        <v>17</v>
      </c>
      <c r="J61" s="24"/>
      <c r="K61" s="21"/>
      <c r="L61" s="30"/>
      <c r="M61" s="31">
        <v>792</v>
      </c>
      <c r="N61" s="24"/>
      <c r="O61" s="21"/>
      <c r="P61" s="30"/>
      <c r="Q61" s="37">
        <v>1303</v>
      </c>
      <c r="R61" s="24"/>
      <c r="S61" s="20" t="s">
        <v>842</v>
      </c>
      <c r="T61" s="21"/>
      <c r="U61" s="30" t="s">
        <v>293</v>
      </c>
      <c r="V61" s="37">
        <v>16177</v>
      </c>
      <c r="W61" s="24"/>
      <c r="X61" s="21"/>
      <c r="Y61" s="30" t="s">
        <v>293</v>
      </c>
      <c r="Z61" s="37">
        <v>9178</v>
      </c>
      <c r="AA61" s="24"/>
    </row>
    <row r="62" spans="1:35" x14ac:dyDescent="0.25">
      <c r="A62" s="12"/>
      <c r="B62" s="25" t="s">
        <v>1008</v>
      </c>
      <c r="C62" s="26"/>
      <c r="D62" s="27"/>
      <c r="E62" s="28" t="s">
        <v>302</v>
      </c>
      <c r="F62" s="29"/>
      <c r="G62" s="26"/>
      <c r="H62" s="27"/>
      <c r="I62" s="28">
        <v>714</v>
      </c>
      <c r="J62" s="29"/>
      <c r="K62" s="26"/>
      <c r="L62" s="27"/>
      <c r="M62" s="32">
        <v>1218</v>
      </c>
      <c r="N62" s="29"/>
      <c r="O62" s="26"/>
      <c r="P62" s="27"/>
      <c r="Q62" s="32">
        <v>1932</v>
      </c>
      <c r="R62" s="29"/>
      <c r="S62" s="25" t="s">
        <v>855</v>
      </c>
      <c r="T62" s="26"/>
      <c r="U62" s="27"/>
      <c r="V62" s="32">
        <v>18266</v>
      </c>
      <c r="W62" s="29"/>
      <c r="X62" s="26"/>
      <c r="Y62" s="27"/>
      <c r="Z62" s="32">
        <v>19141</v>
      </c>
      <c r="AA62" s="29"/>
    </row>
    <row r="63" spans="1:35" ht="15.75" thickBot="1" x14ac:dyDescent="0.3">
      <c r="A63" s="12"/>
      <c r="B63" s="20" t="s">
        <v>178</v>
      </c>
      <c r="C63" s="21"/>
      <c r="D63" s="30"/>
      <c r="E63" s="31" t="s">
        <v>302</v>
      </c>
      <c r="F63" s="24"/>
      <c r="G63" s="21"/>
      <c r="H63" s="30"/>
      <c r="I63" s="31">
        <v>72</v>
      </c>
      <c r="J63" s="24"/>
      <c r="K63" s="21"/>
      <c r="L63" s="30"/>
      <c r="M63" s="37">
        <v>5752</v>
      </c>
      <c r="N63" s="24"/>
      <c r="O63" s="21"/>
      <c r="P63" s="30"/>
      <c r="Q63" s="37">
        <v>5824</v>
      </c>
      <c r="R63" s="24"/>
      <c r="S63" s="20" t="s">
        <v>1060</v>
      </c>
      <c r="T63" s="21"/>
      <c r="U63" s="33"/>
      <c r="V63" s="42">
        <v>3280</v>
      </c>
      <c r="W63" s="24"/>
      <c r="X63" s="21"/>
      <c r="Y63" s="33"/>
      <c r="Z63" s="42">
        <v>8638</v>
      </c>
      <c r="AA63" s="24"/>
    </row>
    <row r="64" spans="1:35" ht="16.5" thickTop="1" thickBot="1" x14ac:dyDescent="0.3">
      <c r="A64" s="12"/>
      <c r="B64" s="11"/>
      <c r="C64" s="11"/>
      <c r="D64" s="11"/>
      <c r="E64" s="11"/>
      <c r="F64" s="11"/>
      <c r="G64" s="11"/>
      <c r="H64" s="11"/>
      <c r="I64" s="11"/>
      <c r="J64" s="11"/>
      <c r="K64" s="11"/>
      <c r="L64" s="11"/>
      <c r="M64" s="11"/>
      <c r="N64" s="11"/>
      <c r="O64" s="11"/>
      <c r="P64" s="11"/>
      <c r="Q64" s="11"/>
      <c r="R64" s="11"/>
      <c r="S64" s="25" t="s">
        <v>1061</v>
      </c>
      <c r="T64" s="26"/>
      <c r="U64" s="35" t="s">
        <v>293</v>
      </c>
      <c r="V64" s="36">
        <v>37723</v>
      </c>
      <c r="W64" s="29"/>
      <c r="X64" s="26"/>
      <c r="Y64" s="35" t="s">
        <v>293</v>
      </c>
      <c r="Z64" s="36">
        <v>36957</v>
      </c>
      <c r="AA64" s="29"/>
    </row>
    <row r="65" spans="1:35" ht="15.75" thickTop="1" x14ac:dyDescent="0.25">
      <c r="A65" s="12"/>
      <c r="B65" s="11" t="s">
        <v>105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row>
    <row r="67" spans="1:35" ht="15.75" thickBot="1" x14ac:dyDescent="0.3">
      <c r="A67" s="12"/>
      <c r="B67" s="2"/>
      <c r="C67" s="2"/>
      <c r="D67" s="38" t="s">
        <v>990</v>
      </c>
      <c r="E67" s="38"/>
      <c r="F67" s="19"/>
      <c r="G67" s="2"/>
      <c r="H67" s="38" t="s">
        <v>991</v>
      </c>
      <c r="I67" s="38"/>
      <c r="J67" s="19"/>
      <c r="K67" s="2"/>
      <c r="L67" s="38" t="s">
        <v>855</v>
      </c>
      <c r="M67" s="38"/>
      <c r="N67" s="19"/>
      <c r="O67" s="2"/>
      <c r="P67" s="38" t="s">
        <v>992</v>
      </c>
      <c r="Q67" s="38"/>
      <c r="R67" s="19"/>
      <c r="S67" s="11"/>
      <c r="T67" s="11"/>
      <c r="U67" s="11"/>
      <c r="V67" s="11"/>
      <c r="W67" s="11"/>
      <c r="X67" s="11"/>
      <c r="Y67" s="11"/>
      <c r="Z67" s="11"/>
      <c r="AA67" s="11"/>
      <c r="AB67" s="11"/>
      <c r="AC67" s="11"/>
      <c r="AD67" s="11"/>
      <c r="AE67" s="11"/>
      <c r="AF67" s="11"/>
      <c r="AG67" s="11"/>
      <c r="AH67" s="11"/>
      <c r="AI67" s="11"/>
    </row>
    <row r="68" spans="1:35" ht="15.75" thickTop="1" x14ac:dyDescent="0.25">
      <c r="A68" s="12"/>
      <c r="B68" s="51" t="s">
        <v>743</v>
      </c>
      <c r="C68" s="2"/>
      <c r="D68" s="40"/>
      <c r="E68" s="40"/>
      <c r="F68" s="19"/>
      <c r="G68" s="2"/>
      <c r="H68" s="40"/>
      <c r="I68" s="40"/>
      <c r="J68" s="19"/>
      <c r="K68" s="2"/>
      <c r="L68" s="40"/>
      <c r="M68" s="40"/>
      <c r="N68" s="19"/>
      <c r="O68" s="2"/>
      <c r="P68" s="40"/>
      <c r="Q68" s="40"/>
      <c r="R68" s="19"/>
      <c r="S68" s="11"/>
      <c r="T68" s="11"/>
      <c r="U68" s="11"/>
      <c r="V68" s="11"/>
      <c r="W68" s="11"/>
      <c r="X68" s="11"/>
      <c r="Y68" s="11"/>
      <c r="Z68" s="11"/>
      <c r="AA68" s="11"/>
      <c r="AB68" s="11"/>
      <c r="AC68" s="11"/>
      <c r="AD68" s="11"/>
      <c r="AE68" s="11"/>
      <c r="AF68" s="11"/>
      <c r="AG68" s="11"/>
      <c r="AH68" s="11"/>
      <c r="AI68" s="11"/>
    </row>
    <row r="69" spans="1:35" x14ac:dyDescent="0.25">
      <c r="A69" s="12"/>
      <c r="B69" s="20" t="s">
        <v>37</v>
      </c>
      <c r="C69" s="21"/>
      <c r="D69" s="30" t="s">
        <v>293</v>
      </c>
      <c r="E69" s="31" t="s">
        <v>302</v>
      </c>
      <c r="F69" s="24"/>
      <c r="G69" s="21"/>
      <c r="H69" s="30" t="s">
        <v>293</v>
      </c>
      <c r="I69" s="31">
        <v>885</v>
      </c>
      <c r="J69" s="24"/>
      <c r="K69" s="21"/>
      <c r="L69" s="30" t="s">
        <v>293</v>
      </c>
      <c r="M69" s="31">
        <v>675</v>
      </c>
      <c r="N69" s="24"/>
      <c r="O69" s="21"/>
      <c r="P69" s="30" t="s">
        <v>293</v>
      </c>
      <c r="Q69" s="37">
        <v>1560</v>
      </c>
      <c r="R69" s="24"/>
      <c r="S69" s="11"/>
      <c r="T69" s="11"/>
      <c r="U69" s="11"/>
      <c r="V69" s="11"/>
      <c r="W69" s="11"/>
      <c r="X69" s="11"/>
      <c r="Y69" s="11"/>
      <c r="Z69" s="11"/>
      <c r="AA69" s="11"/>
      <c r="AB69" s="11"/>
      <c r="AC69" s="11"/>
      <c r="AD69" s="11"/>
      <c r="AE69" s="11"/>
      <c r="AF69" s="11"/>
      <c r="AG69" s="11"/>
      <c r="AH69" s="11"/>
      <c r="AI69" s="11"/>
    </row>
    <row r="70" spans="1:35" x14ac:dyDescent="0.25">
      <c r="A70" s="12"/>
      <c r="B70" s="25" t="s">
        <v>435</v>
      </c>
      <c r="C70" s="26"/>
      <c r="D70" s="27"/>
      <c r="E70" s="28">
        <v>59</v>
      </c>
      <c r="F70" s="29"/>
      <c r="G70" s="26"/>
      <c r="H70" s="27"/>
      <c r="I70" s="32">
        <v>7442</v>
      </c>
      <c r="J70" s="29"/>
      <c r="K70" s="26"/>
      <c r="L70" s="27"/>
      <c r="M70" s="32">
        <v>18319</v>
      </c>
      <c r="N70" s="29"/>
      <c r="O70" s="26"/>
      <c r="P70" s="27"/>
      <c r="Q70" s="32">
        <v>25820</v>
      </c>
      <c r="R70" s="29"/>
      <c r="S70" s="11"/>
      <c r="T70" s="11"/>
      <c r="U70" s="11"/>
      <c r="V70" s="11"/>
      <c r="W70" s="11"/>
      <c r="X70" s="11"/>
      <c r="Y70" s="11"/>
      <c r="Z70" s="11"/>
      <c r="AA70" s="11"/>
      <c r="AB70" s="11"/>
      <c r="AC70" s="11"/>
      <c r="AD70" s="11"/>
      <c r="AE70" s="11"/>
      <c r="AF70" s="11"/>
      <c r="AG70" s="11"/>
      <c r="AH70" s="11"/>
      <c r="AI70" s="11"/>
    </row>
    <row r="71" spans="1:35" x14ac:dyDescent="0.25">
      <c r="A71" s="12"/>
      <c r="B71" s="20" t="s">
        <v>44</v>
      </c>
      <c r="C71" s="21"/>
      <c r="D71" s="30"/>
      <c r="E71" s="31" t="s">
        <v>302</v>
      </c>
      <c r="F71" s="24"/>
      <c r="G71" s="21"/>
      <c r="H71" s="30"/>
      <c r="I71" s="31" t="s">
        <v>302</v>
      </c>
      <c r="J71" s="24"/>
      <c r="K71" s="21"/>
      <c r="L71" s="30"/>
      <c r="M71" s="37">
        <v>4331</v>
      </c>
      <c r="N71" s="24"/>
      <c r="O71" s="21"/>
      <c r="P71" s="30"/>
      <c r="Q71" s="37">
        <v>4331</v>
      </c>
      <c r="R71" s="24"/>
      <c r="S71" s="11"/>
      <c r="T71" s="11"/>
      <c r="U71" s="11"/>
      <c r="V71" s="11"/>
      <c r="W71" s="11"/>
      <c r="X71" s="11"/>
      <c r="Y71" s="11"/>
      <c r="Z71" s="11"/>
      <c r="AA71" s="11"/>
      <c r="AB71" s="11"/>
      <c r="AC71" s="11"/>
      <c r="AD71" s="11"/>
      <c r="AE71" s="11"/>
      <c r="AF71" s="11"/>
      <c r="AG71" s="11"/>
      <c r="AH71" s="11"/>
      <c r="AI71" s="11"/>
    </row>
    <row r="72" spans="1:35" x14ac:dyDescent="0.25">
      <c r="A72" s="12"/>
      <c r="B72" s="25" t="s">
        <v>45</v>
      </c>
      <c r="C72" s="26"/>
      <c r="D72" s="27"/>
      <c r="E72" s="28" t="s">
        <v>302</v>
      </c>
      <c r="F72" s="29"/>
      <c r="G72" s="26"/>
      <c r="H72" s="27"/>
      <c r="I72" s="28">
        <v>836</v>
      </c>
      <c r="J72" s="29"/>
      <c r="K72" s="26"/>
      <c r="L72" s="27"/>
      <c r="M72" s="28">
        <v>854</v>
      </c>
      <c r="N72" s="29"/>
      <c r="O72" s="26"/>
      <c r="P72" s="27"/>
      <c r="Q72" s="32">
        <v>1690</v>
      </c>
      <c r="R72" s="29"/>
      <c r="S72" s="11"/>
      <c r="T72" s="11"/>
      <c r="U72" s="11"/>
      <c r="V72" s="11"/>
      <c r="W72" s="11"/>
      <c r="X72" s="11"/>
      <c r="Y72" s="11"/>
      <c r="Z72" s="11"/>
      <c r="AA72" s="11"/>
      <c r="AB72" s="11"/>
      <c r="AC72" s="11"/>
      <c r="AD72" s="11"/>
      <c r="AE72" s="11"/>
      <c r="AF72" s="11"/>
      <c r="AG72" s="11"/>
      <c r="AH72" s="11"/>
      <c r="AI72" s="11"/>
    </row>
    <row r="73" spans="1:35" x14ac:dyDescent="0.25">
      <c r="A73" s="12"/>
      <c r="B73" s="20" t="s">
        <v>47</v>
      </c>
      <c r="C73" s="21"/>
      <c r="D73" s="30"/>
      <c r="E73" s="37">
        <v>3328</v>
      </c>
      <c r="F73" s="24"/>
      <c r="G73" s="21"/>
      <c r="H73" s="30"/>
      <c r="I73" s="37">
        <v>10122</v>
      </c>
      <c r="J73" s="24"/>
      <c r="K73" s="21"/>
      <c r="L73" s="30"/>
      <c r="M73" s="37">
        <v>28376</v>
      </c>
      <c r="N73" s="24"/>
      <c r="O73" s="21"/>
      <c r="P73" s="30"/>
      <c r="Q73" s="37">
        <v>41826</v>
      </c>
      <c r="R73" s="24"/>
      <c r="S73" s="11"/>
      <c r="T73" s="11"/>
      <c r="U73" s="11"/>
      <c r="V73" s="11"/>
      <c r="W73" s="11"/>
      <c r="X73" s="11"/>
      <c r="Y73" s="11"/>
      <c r="Z73" s="11"/>
      <c r="AA73" s="11"/>
      <c r="AB73" s="11"/>
      <c r="AC73" s="11"/>
      <c r="AD73" s="11"/>
      <c r="AE73" s="11"/>
      <c r="AF73" s="11"/>
      <c r="AG73" s="11"/>
      <c r="AH73" s="11"/>
      <c r="AI73" s="11"/>
    </row>
    <row r="74" spans="1:35" x14ac:dyDescent="0.25">
      <c r="A74" s="12"/>
      <c r="B74" s="25"/>
      <c r="C74" s="26"/>
      <c r="D74" s="27"/>
      <c r="E74" s="28"/>
      <c r="F74" s="29"/>
      <c r="G74" s="26"/>
      <c r="H74" s="27"/>
      <c r="I74" s="28"/>
      <c r="J74" s="29"/>
      <c r="K74" s="26"/>
      <c r="L74" s="27"/>
      <c r="M74" s="28"/>
      <c r="N74" s="29"/>
      <c r="O74" s="26"/>
      <c r="P74" s="27"/>
      <c r="Q74" s="28"/>
      <c r="R74" s="29"/>
      <c r="S74" s="11"/>
      <c r="T74" s="11"/>
      <c r="U74" s="11"/>
      <c r="V74" s="11"/>
      <c r="W74" s="11"/>
      <c r="X74" s="11"/>
      <c r="Y74" s="11"/>
      <c r="Z74" s="11"/>
      <c r="AA74" s="11"/>
      <c r="AB74" s="11"/>
      <c r="AC74" s="11"/>
      <c r="AD74" s="11"/>
      <c r="AE74" s="11"/>
      <c r="AF74" s="11"/>
      <c r="AG74" s="11"/>
      <c r="AH74" s="11"/>
      <c r="AI74" s="11"/>
    </row>
    <row r="75" spans="1:35" x14ac:dyDescent="0.25">
      <c r="A75" s="12"/>
      <c r="B75" s="51" t="s">
        <v>744</v>
      </c>
      <c r="C75" s="4"/>
      <c r="D75" s="15"/>
      <c r="E75" s="53"/>
      <c r="F75" s="47"/>
      <c r="G75" s="4"/>
      <c r="H75" s="15"/>
      <c r="I75" s="53"/>
      <c r="J75" s="47"/>
      <c r="K75" s="4"/>
      <c r="L75" s="15"/>
      <c r="M75" s="53"/>
      <c r="N75" s="47"/>
      <c r="O75" s="4"/>
      <c r="P75" s="15"/>
      <c r="Q75" s="53"/>
      <c r="R75" s="47"/>
      <c r="S75" s="11"/>
      <c r="T75" s="11"/>
      <c r="U75" s="11"/>
      <c r="V75" s="11"/>
      <c r="W75" s="11"/>
      <c r="X75" s="11"/>
      <c r="Y75" s="11"/>
      <c r="Z75" s="11"/>
      <c r="AA75" s="11"/>
      <c r="AB75" s="11"/>
      <c r="AC75" s="11"/>
      <c r="AD75" s="11"/>
      <c r="AE75" s="11"/>
      <c r="AF75" s="11"/>
      <c r="AG75" s="11"/>
      <c r="AH75" s="11"/>
      <c r="AI75" s="11"/>
    </row>
    <row r="76" spans="1:35" x14ac:dyDescent="0.25">
      <c r="A76" s="12"/>
      <c r="B76" s="20" t="s">
        <v>37</v>
      </c>
      <c r="C76" s="21"/>
      <c r="D76" s="30"/>
      <c r="E76" s="31" t="s">
        <v>302</v>
      </c>
      <c r="F76" s="24"/>
      <c r="G76" s="21"/>
      <c r="H76" s="30"/>
      <c r="I76" s="31">
        <v>764</v>
      </c>
      <c r="J76" s="24"/>
      <c r="K76" s="21"/>
      <c r="L76" s="30"/>
      <c r="M76" s="37">
        <v>1230</v>
      </c>
      <c r="N76" s="24"/>
      <c r="O76" s="21"/>
      <c r="P76" s="30"/>
      <c r="Q76" s="37">
        <v>1994</v>
      </c>
      <c r="R76" s="24"/>
      <c r="S76" s="11"/>
      <c r="T76" s="11"/>
      <c r="U76" s="11"/>
      <c r="V76" s="11"/>
      <c r="W76" s="11"/>
      <c r="X76" s="11"/>
      <c r="Y76" s="11"/>
      <c r="Z76" s="11"/>
      <c r="AA76" s="11"/>
      <c r="AB76" s="11"/>
      <c r="AC76" s="11"/>
      <c r="AD76" s="11"/>
      <c r="AE76" s="11"/>
      <c r="AF76" s="11"/>
      <c r="AG76" s="11"/>
      <c r="AH76" s="11"/>
      <c r="AI76" s="11"/>
    </row>
    <row r="77" spans="1:35" x14ac:dyDescent="0.25">
      <c r="A77" s="12"/>
      <c r="B77" s="25" t="s">
        <v>435</v>
      </c>
      <c r="C77" s="26"/>
      <c r="D77" s="27"/>
      <c r="E77" s="28">
        <v>36</v>
      </c>
      <c r="F77" s="29"/>
      <c r="G77" s="26"/>
      <c r="H77" s="27"/>
      <c r="I77" s="32">
        <v>8731</v>
      </c>
      <c r="J77" s="29"/>
      <c r="K77" s="26"/>
      <c r="L77" s="27"/>
      <c r="M77" s="32">
        <v>19690</v>
      </c>
      <c r="N77" s="29"/>
      <c r="O77" s="26"/>
      <c r="P77" s="27"/>
      <c r="Q77" s="32">
        <v>28457</v>
      </c>
      <c r="R77" s="29"/>
      <c r="S77" s="11"/>
      <c r="T77" s="11"/>
      <c r="U77" s="11"/>
      <c r="V77" s="11"/>
      <c r="W77" s="11"/>
      <c r="X77" s="11"/>
      <c r="Y77" s="11"/>
      <c r="Z77" s="11"/>
      <c r="AA77" s="11"/>
      <c r="AB77" s="11"/>
      <c r="AC77" s="11"/>
      <c r="AD77" s="11"/>
      <c r="AE77" s="11"/>
      <c r="AF77" s="11"/>
      <c r="AG77" s="11"/>
      <c r="AH77" s="11"/>
      <c r="AI77" s="11"/>
    </row>
    <row r="78" spans="1:35" x14ac:dyDescent="0.25">
      <c r="A78" s="12"/>
      <c r="B78" s="20" t="s">
        <v>44</v>
      </c>
      <c r="C78" s="21"/>
      <c r="D78" s="30"/>
      <c r="E78" s="31" t="s">
        <v>302</v>
      </c>
      <c r="F78" s="24"/>
      <c r="G78" s="21"/>
      <c r="H78" s="30"/>
      <c r="I78" s="31" t="s">
        <v>302</v>
      </c>
      <c r="J78" s="24"/>
      <c r="K78" s="21"/>
      <c r="L78" s="30"/>
      <c r="M78" s="37">
        <v>4773</v>
      </c>
      <c r="N78" s="24"/>
      <c r="O78" s="21"/>
      <c r="P78" s="30"/>
      <c r="Q78" s="37">
        <v>4773</v>
      </c>
      <c r="R78" s="24"/>
      <c r="S78" s="11"/>
      <c r="T78" s="11"/>
      <c r="U78" s="11"/>
      <c r="V78" s="11"/>
      <c r="W78" s="11"/>
      <c r="X78" s="11"/>
      <c r="Y78" s="11"/>
      <c r="Z78" s="11"/>
      <c r="AA78" s="11"/>
      <c r="AB78" s="11"/>
      <c r="AC78" s="11"/>
      <c r="AD78" s="11"/>
      <c r="AE78" s="11"/>
      <c r="AF78" s="11"/>
      <c r="AG78" s="11"/>
      <c r="AH78" s="11"/>
      <c r="AI78" s="11"/>
    </row>
    <row r="79" spans="1:35" x14ac:dyDescent="0.25">
      <c r="A79" s="12"/>
      <c r="B79" s="25" t="s">
        <v>45</v>
      </c>
      <c r="C79" s="26"/>
      <c r="D79" s="27"/>
      <c r="E79" s="28" t="s">
        <v>302</v>
      </c>
      <c r="F79" s="29"/>
      <c r="G79" s="26"/>
      <c r="H79" s="27"/>
      <c r="I79" s="32">
        <v>1133</v>
      </c>
      <c r="J79" s="29"/>
      <c r="K79" s="26"/>
      <c r="L79" s="27"/>
      <c r="M79" s="32">
        <v>1442</v>
      </c>
      <c r="N79" s="29"/>
      <c r="O79" s="26"/>
      <c r="P79" s="27"/>
      <c r="Q79" s="32">
        <v>2575</v>
      </c>
      <c r="R79" s="29"/>
      <c r="S79" s="11"/>
      <c r="T79" s="11"/>
      <c r="U79" s="11"/>
      <c r="V79" s="11"/>
      <c r="W79" s="11"/>
      <c r="X79" s="11"/>
      <c r="Y79" s="11"/>
      <c r="Z79" s="11"/>
      <c r="AA79" s="11"/>
      <c r="AB79" s="11"/>
      <c r="AC79" s="11"/>
      <c r="AD79" s="11"/>
      <c r="AE79" s="11"/>
      <c r="AF79" s="11"/>
      <c r="AG79" s="11"/>
      <c r="AH79" s="11"/>
      <c r="AI79" s="11"/>
    </row>
    <row r="80" spans="1:35" x14ac:dyDescent="0.25">
      <c r="A80" s="12"/>
      <c r="B80" s="20" t="s">
        <v>47</v>
      </c>
      <c r="C80" s="21"/>
      <c r="D80" s="30"/>
      <c r="E80" s="37">
        <v>3201</v>
      </c>
      <c r="F80" s="24"/>
      <c r="G80" s="21"/>
      <c r="H80" s="30"/>
      <c r="I80" s="37">
        <v>11609</v>
      </c>
      <c r="J80" s="24"/>
      <c r="K80" s="21"/>
      <c r="L80" s="30"/>
      <c r="M80" s="37">
        <v>32196</v>
      </c>
      <c r="N80" s="24"/>
      <c r="O80" s="21"/>
      <c r="P80" s="30"/>
      <c r="Q80" s="37">
        <v>47006</v>
      </c>
      <c r="R80" s="24"/>
      <c r="S80" s="11"/>
      <c r="T80" s="11"/>
      <c r="U80" s="11"/>
      <c r="V80" s="11"/>
      <c r="W80" s="11"/>
      <c r="X80" s="11"/>
      <c r="Y80" s="11"/>
      <c r="Z80" s="11"/>
      <c r="AA80" s="11"/>
      <c r="AB80" s="11"/>
      <c r="AC80" s="11"/>
      <c r="AD80" s="11"/>
      <c r="AE80" s="11"/>
      <c r="AF80" s="11"/>
      <c r="AG80" s="11"/>
      <c r="AH80" s="11"/>
      <c r="AI80" s="11"/>
    </row>
    <row r="81" spans="1:3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row>
    <row r="82" spans="1:35" ht="30" customHeight="1" x14ac:dyDescent="0.25">
      <c r="A82" s="12"/>
      <c r="B82" s="11" t="s">
        <v>1058</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row>
    <row r="83" spans="1:35"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row>
    <row r="84" spans="1:35" ht="15" customHeight="1" x14ac:dyDescent="0.25">
      <c r="A84" s="12"/>
      <c r="B84" s="11" t="s">
        <v>1059</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row>
    <row r="85" spans="1:35"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row>
    <row r="86" spans="1:35" ht="15.75" thickBot="1" x14ac:dyDescent="0.3">
      <c r="A86" s="12"/>
      <c r="B86" s="2"/>
      <c r="C86" s="2"/>
      <c r="D86" s="38" t="s">
        <v>289</v>
      </c>
      <c r="E86" s="38"/>
      <c r="F86" s="38"/>
      <c r="G86" s="38"/>
      <c r="H86" s="38"/>
      <c r="I86" s="38"/>
      <c r="J86" s="19"/>
      <c r="K86" s="2"/>
      <c r="L86" s="38" t="s">
        <v>290</v>
      </c>
      <c r="M86" s="38"/>
      <c r="N86" s="38"/>
      <c r="O86" s="38"/>
      <c r="P86" s="38"/>
      <c r="Q86" s="38"/>
      <c r="R86" s="19"/>
      <c r="S86" s="11"/>
      <c r="T86" s="11"/>
      <c r="U86" s="11"/>
      <c r="V86" s="11"/>
      <c r="W86" s="11"/>
      <c r="X86" s="11"/>
      <c r="Y86" s="11"/>
      <c r="Z86" s="11"/>
      <c r="AA86" s="11"/>
      <c r="AB86" s="11"/>
      <c r="AC86" s="11"/>
      <c r="AD86" s="11"/>
      <c r="AE86" s="11"/>
      <c r="AF86" s="11"/>
      <c r="AG86" s="11"/>
      <c r="AH86" s="11"/>
      <c r="AI86" s="11"/>
    </row>
    <row r="87" spans="1:35" ht="16.5" thickTop="1" thickBot="1" x14ac:dyDescent="0.3">
      <c r="A87" s="12"/>
      <c r="B87" s="2"/>
      <c r="C87" s="2"/>
      <c r="D87" s="39">
        <v>2013</v>
      </c>
      <c r="E87" s="39"/>
      <c r="F87" s="19"/>
      <c r="G87" s="2"/>
      <c r="H87" s="39">
        <v>2012</v>
      </c>
      <c r="I87" s="39"/>
      <c r="J87" s="19"/>
      <c r="K87" s="2"/>
      <c r="L87" s="39">
        <v>2013</v>
      </c>
      <c r="M87" s="39"/>
      <c r="N87" s="19"/>
      <c r="O87" s="2"/>
      <c r="P87" s="39">
        <v>2012</v>
      </c>
      <c r="Q87" s="39"/>
      <c r="R87" s="19"/>
      <c r="S87" s="11"/>
      <c r="T87" s="11"/>
      <c r="U87" s="11"/>
      <c r="V87" s="11"/>
      <c r="W87" s="11"/>
      <c r="X87" s="11"/>
      <c r="Y87" s="11"/>
      <c r="Z87" s="11"/>
      <c r="AA87" s="11"/>
      <c r="AB87" s="11"/>
      <c r="AC87" s="11"/>
      <c r="AD87" s="11"/>
      <c r="AE87" s="11"/>
      <c r="AF87" s="11"/>
      <c r="AG87" s="11"/>
      <c r="AH87" s="11"/>
      <c r="AI87" s="11"/>
    </row>
    <row r="88" spans="1:35" ht="15.75" thickTop="1" x14ac:dyDescent="0.25">
      <c r="A88" s="12"/>
      <c r="B88" s="20" t="s">
        <v>842</v>
      </c>
      <c r="C88" s="21"/>
      <c r="D88" s="30" t="s">
        <v>293</v>
      </c>
      <c r="E88" s="37">
        <v>3052</v>
      </c>
      <c r="F88" s="24"/>
      <c r="G88" s="21"/>
      <c r="H88" s="30" t="s">
        <v>293</v>
      </c>
      <c r="I88" s="37">
        <v>2685</v>
      </c>
      <c r="J88" s="24"/>
      <c r="K88" s="21"/>
      <c r="L88" s="30" t="s">
        <v>293</v>
      </c>
      <c r="M88" s="37">
        <v>9714</v>
      </c>
      <c r="N88" s="24"/>
      <c r="O88" s="21"/>
      <c r="P88" s="30" t="s">
        <v>293</v>
      </c>
      <c r="Q88" s="37">
        <v>8501</v>
      </c>
      <c r="R88" s="24"/>
      <c r="S88" s="11"/>
      <c r="T88" s="11"/>
      <c r="U88" s="11"/>
      <c r="V88" s="11"/>
      <c r="W88" s="11"/>
      <c r="X88" s="11"/>
      <c r="Y88" s="11"/>
      <c r="Z88" s="11"/>
      <c r="AA88" s="11"/>
      <c r="AB88" s="11"/>
      <c r="AC88" s="11"/>
      <c r="AD88" s="11"/>
      <c r="AE88" s="11"/>
      <c r="AF88" s="11"/>
      <c r="AG88" s="11"/>
      <c r="AH88" s="11"/>
      <c r="AI88" s="11"/>
    </row>
    <row r="89" spans="1:35" x14ac:dyDescent="0.25">
      <c r="A89" s="12"/>
      <c r="B89" s="25" t="s">
        <v>855</v>
      </c>
      <c r="C89" s="26"/>
      <c r="D89" s="27"/>
      <c r="E89" s="32">
        <v>4048</v>
      </c>
      <c r="F89" s="29"/>
      <c r="G89" s="26"/>
      <c r="H89" s="27"/>
      <c r="I89" s="32">
        <v>4626</v>
      </c>
      <c r="J89" s="29"/>
      <c r="K89" s="26"/>
      <c r="L89" s="27"/>
      <c r="M89" s="32">
        <v>13845</v>
      </c>
      <c r="N89" s="29"/>
      <c r="O89" s="26"/>
      <c r="P89" s="27"/>
      <c r="Q89" s="32">
        <v>14397</v>
      </c>
      <c r="R89" s="29"/>
      <c r="S89" s="11"/>
      <c r="T89" s="11"/>
      <c r="U89" s="11"/>
      <c r="V89" s="11"/>
      <c r="W89" s="11"/>
      <c r="X89" s="11"/>
      <c r="Y89" s="11"/>
      <c r="Z89" s="11"/>
      <c r="AA89" s="11"/>
      <c r="AB89" s="11"/>
      <c r="AC89" s="11"/>
      <c r="AD89" s="11"/>
      <c r="AE89" s="11"/>
      <c r="AF89" s="11"/>
      <c r="AG89" s="11"/>
      <c r="AH89" s="11"/>
      <c r="AI89" s="11"/>
    </row>
    <row r="90" spans="1:35" ht="15.75" thickBot="1" x14ac:dyDescent="0.3">
      <c r="A90" s="12"/>
      <c r="B90" s="20" t="s">
        <v>1060</v>
      </c>
      <c r="C90" s="21"/>
      <c r="D90" s="33"/>
      <c r="E90" s="42">
        <v>1625</v>
      </c>
      <c r="F90" s="24"/>
      <c r="G90" s="21"/>
      <c r="H90" s="33"/>
      <c r="I90" s="42">
        <v>2038</v>
      </c>
      <c r="J90" s="24"/>
      <c r="K90" s="21"/>
      <c r="L90" s="33"/>
      <c r="M90" s="42">
        <v>3263</v>
      </c>
      <c r="N90" s="24"/>
      <c r="O90" s="21"/>
      <c r="P90" s="33"/>
      <c r="Q90" s="42">
        <v>5908</v>
      </c>
      <c r="R90" s="24"/>
      <c r="S90" s="11"/>
      <c r="T90" s="11"/>
      <c r="U90" s="11"/>
      <c r="V90" s="11"/>
      <c r="W90" s="11"/>
      <c r="X90" s="11"/>
      <c r="Y90" s="11"/>
      <c r="Z90" s="11"/>
      <c r="AA90" s="11"/>
      <c r="AB90" s="11"/>
      <c r="AC90" s="11"/>
      <c r="AD90" s="11"/>
      <c r="AE90" s="11"/>
      <c r="AF90" s="11"/>
      <c r="AG90" s="11"/>
      <c r="AH90" s="11"/>
      <c r="AI90" s="11"/>
    </row>
    <row r="91" spans="1:35" ht="16.5" thickTop="1" thickBot="1" x14ac:dyDescent="0.3">
      <c r="A91" s="12"/>
      <c r="B91" s="25" t="s">
        <v>1061</v>
      </c>
      <c r="C91" s="26"/>
      <c r="D91" s="35" t="s">
        <v>293</v>
      </c>
      <c r="E91" s="36">
        <v>8725</v>
      </c>
      <c r="F91" s="29"/>
      <c r="G91" s="26"/>
      <c r="H91" s="35" t="s">
        <v>293</v>
      </c>
      <c r="I91" s="36">
        <v>9349</v>
      </c>
      <c r="J91" s="29"/>
      <c r="K91" s="26"/>
      <c r="L91" s="35" t="s">
        <v>293</v>
      </c>
      <c r="M91" s="36">
        <v>26822</v>
      </c>
      <c r="N91" s="29"/>
      <c r="O91" s="26"/>
      <c r="P91" s="35" t="s">
        <v>293</v>
      </c>
      <c r="Q91" s="36">
        <v>28806</v>
      </c>
      <c r="R91" s="29"/>
      <c r="S91" s="11"/>
      <c r="T91" s="11"/>
      <c r="U91" s="11"/>
      <c r="V91" s="11"/>
      <c r="W91" s="11"/>
      <c r="X91" s="11"/>
      <c r="Y91" s="11"/>
      <c r="Z91" s="11"/>
      <c r="AA91" s="11"/>
      <c r="AB91" s="11"/>
      <c r="AC91" s="11"/>
      <c r="AD91" s="11"/>
      <c r="AE91" s="11"/>
      <c r="AF91" s="11"/>
      <c r="AG91" s="11"/>
      <c r="AH91" s="11"/>
      <c r="AI91" s="11"/>
    </row>
  </sheetData>
  <mergeCells count="117">
    <mergeCell ref="S89:AI89"/>
    <mergeCell ref="S90:AI90"/>
    <mergeCell ref="S91:AI91"/>
    <mergeCell ref="S83:AI83"/>
    <mergeCell ref="S84:AI84"/>
    <mergeCell ref="S85:AI85"/>
    <mergeCell ref="S86:AI86"/>
    <mergeCell ref="S87:AI87"/>
    <mergeCell ref="S88:AI88"/>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32:AI32"/>
    <mergeCell ref="S54:AI54"/>
    <mergeCell ref="S55:AI55"/>
    <mergeCell ref="S56:AI56"/>
    <mergeCell ref="S57:AI57"/>
    <mergeCell ref="S58:AI58"/>
    <mergeCell ref="B84:R84"/>
    <mergeCell ref="B85:R85"/>
    <mergeCell ref="S4:AI4"/>
    <mergeCell ref="S5:AI5"/>
    <mergeCell ref="S6:AI6"/>
    <mergeCell ref="S7:AI7"/>
    <mergeCell ref="S8:AI8"/>
    <mergeCell ref="S9:AI9"/>
    <mergeCell ref="S10:AI10"/>
    <mergeCell ref="S31:AI31"/>
    <mergeCell ref="B64:R64"/>
    <mergeCell ref="B65:R65"/>
    <mergeCell ref="B66:R66"/>
    <mergeCell ref="B81:R81"/>
    <mergeCell ref="B82:R82"/>
    <mergeCell ref="B83:R83"/>
    <mergeCell ref="S3:AI3"/>
    <mergeCell ref="A4:A91"/>
    <mergeCell ref="B4:R4"/>
    <mergeCell ref="B5:R5"/>
    <mergeCell ref="B6:R6"/>
    <mergeCell ref="B7:R7"/>
    <mergeCell ref="B8:R8"/>
    <mergeCell ref="B21:R21"/>
    <mergeCell ref="B34:R34"/>
    <mergeCell ref="B49:R49"/>
    <mergeCell ref="U59:V59"/>
    <mergeCell ref="Y59:Z59"/>
    <mergeCell ref="U60:V60"/>
    <mergeCell ref="Y60:Z60"/>
    <mergeCell ref="A1:A2"/>
    <mergeCell ref="B1:R1"/>
    <mergeCell ref="S1:AI1"/>
    <mergeCell ref="B2:R2"/>
    <mergeCell ref="S2:AI2"/>
    <mergeCell ref="B3:R3"/>
    <mergeCell ref="U33:AH33"/>
    <mergeCell ref="U34:V34"/>
    <mergeCell ref="Y34:Z34"/>
    <mergeCell ref="AC34:AD34"/>
    <mergeCell ref="AG34:AH34"/>
    <mergeCell ref="U35:V35"/>
    <mergeCell ref="Y35:Z35"/>
    <mergeCell ref="AC35:AD35"/>
    <mergeCell ref="AG35:AH35"/>
    <mergeCell ref="U11:AH11"/>
    <mergeCell ref="U12:V12"/>
    <mergeCell ref="Y12:Z12"/>
    <mergeCell ref="AC12:AD12"/>
    <mergeCell ref="AG12:AH12"/>
    <mergeCell ref="U13:V13"/>
    <mergeCell ref="Y13:Z13"/>
    <mergeCell ref="AC13:AD13"/>
    <mergeCell ref="AG13:AH13"/>
    <mergeCell ref="D86:I86"/>
    <mergeCell ref="L86:Q86"/>
    <mergeCell ref="D87:E87"/>
    <mergeCell ref="H87:I87"/>
    <mergeCell ref="L87:M87"/>
    <mergeCell ref="P87:Q87"/>
    <mergeCell ref="D67:E67"/>
    <mergeCell ref="H67:I67"/>
    <mergeCell ref="L67:M67"/>
    <mergeCell ref="P67:Q67"/>
    <mergeCell ref="D68:E68"/>
    <mergeCell ref="H68:I68"/>
    <mergeCell ref="L68:M68"/>
    <mergeCell ref="P68:Q68"/>
    <mergeCell ref="D35:E35"/>
    <mergeCell ref="H35:I35"/>
    <mergeCell ref="L35:M35"/>
    <mergeCell ref="P35:Q35"/>
    <mergeCell ref="D50:E50"/>
    <mergeCell ref="H50:I50"/>
    <mergeCell ref="L50:M50"/>
    <mergeCell ref="P50:Q50"/>
    <mergeCell ref="D9:E9"/>
    <mergeCell ref="H9:I9"/>
    <mergeCell ref="L9:M9"/>
    <mergeCell ref="P9:Q9"/>
    <mergeCell ref="D22:E22"/>
    <mergeCell ref="H22:I22"/>
    <mergeCell ref="L22:M22"/>
    <mergeCell ref="P22:Q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x14ac:dyDescent="0.25"/>
  <cols>
    <col min="1" max="1" width="35.7109375" bestFit="1" customWidth="1"/>
    <col min="2" max="4" width="36.5703125" bestFit="1" customWidth="1"/>
    <col min="5" max="5" width="16.7109375" customWidth="1"/>
    <col min="6" max="6" width="36.5703125" customWidth="1"/>
    <col min="7" max="7" width="24.42578125" customWidth="1"/>
    <col min="8" max="8" width="9.7109375" customWidth="1"/>
    <col min="9" max="9" width="31" customWidth="1"/>
    <col min="10" max="10" width="4.42578125" customWidth="1"/>
    <col min="11" max="11" width="24.42578125" customWidth="1"/>
    <col min="12" max="12" width="5.7109375" customWidth="1"/>
    <col min="13" max="13" width="21.140625" customWidth="1"/>
    <col min="14" max="14" width="16.7109375" customWidth="1"/>
    <col min="15" max="15" width="4.42578125" customWidth="1"/>
    <col min="16" max="16" width="9.28515625" customWidth="1"/>
    <col min="17" max="17" width="22" customWidth="1"/>
    <col min="18" max="18" width="16.7109375" customWidth="1"/>
    <col min="19" max="19" width="4.42578125" customWidth="1"/>
    <col min="20" max="20" width="6" customWidth="1"/>
    <col min="21" max="21" width="19" customWidth="1"/>
    <col min="22" max="22" width="14.7109375" customWidth="1"/>
    <col min="23" max="23" width="4.42578125" customWidth="1"/>
    <col min="24" max="24" width="12.28515625" customWidth="1"/>
    <col min="25" max="25" width="36.5703125" customWidth="1"/>
    <col min="26" max="26" width="4.42578125" customWidth="1"/>
    <col min="27" max="27" width="36.5703125" customWidth="1"/>
    <col min="28" max="29" width="36.5703125" bestFit="1" customWidth="1"/>
    <col min="30" max="30" width="16.140625" customWidth="1"/>
    <col min="31" max="31" width="36.5703125" customWidth="1"/>
    <col min="32" max="32" width="23.7109375" customWidth="1"/>
    <col min="33" max="33" width="10.7109375" customWidth="1"/>
    <col min="34" max="34" width="30" customWidth="1"/>
    <col min="35" max="35" width="4.28515625" customWidth="1"/>
    <col min="36" max="36" width="23.7109375" customWidth="1"/>
    <col min="37" max="37" width="5.7109375" customWidth="1"/>
    <col min="38" max="38" width="21.140625" customWidth="1"/>
    <col min="39" max="39" width="16.140625" customWidth="1"/>
    <col min="40" max="40" width="4.28515625" customWidth="1"/>
    <col min="41" max="41" width="9.28515625" customWidth="1"/>
    <col min="42" max="42" width="22" customWidth="1"/>
    <col min="43" max="43" width="16.140625" customWidth="1"/>
    <col min="44" max="44" width="4.28515625" customWidth="1"/>
    <col min="45" max="45" width="6" customWidth="1"/>
    <col min="46" max="46" width="19" customWidth="1"/>
    <col min="47" max="47" width="14.42578125" customWidth="1"/>
    <col min="48" max="48" width="4.28515625" customWidth="1"/>
    <col min="49" max="49" width="14" customWidth="1"/>
    <col min="50" max="50" width="36.5703125" customWidth="1"/>
    <col min="51" max="51" width="23.7109375" customWidth="1"/>
  </cols>
  <sheetData>
    <row r="1" spans="1:51" ht="15" customHeight="1" x14ac:dyDescent="0.25">
      <c r="A1" s="6" t="s">
        <v>1234</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16</v>
      </c>
      <c r="B3" s="11" t="s">
        <v>6</v>
      </c>
      <c r="C3" s="11"/>
      <c r="D3" s="11"/>
      <c r="E3" s="11"/>
      <c r="F3" s="11"/>
      <c r="G3" s="11"/>
      <c r="H3" s="11"/>
      <c r="I3" s="11"/>
      <c r="J3" s="11"/>
      <c r="K3" s="11"/>
      <c r="L3" s="11"/>
      <c r="M3" s="11"/>
      <c r="N3" s="11"/>
      <c r="O3" s="11"/>
      <c r="P3" s="11"/>
      <c r="Q3" s="11"/>
      <c r="R3" s="11"/>
      <c r="S3" s="11"/>
      <c r="T3" s="11"/>
      <c r="U3" s="11"/>
      <c r="V3" s="11"/>
      <c r="W3" s="11"/>
      <c r="X3" s="11"/>
      <c r="Y3" s="11"/>
      <c r="Z3" s="11"/>
      <c r="AA3" s="11" t="s">
        <v>6</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117</v>
      </c>
      <c r="B4" s="11" t="s">
        <v>6</v>
      </c>
      <c r="C4" s="11"/>
      <c r="D4" s="11"/>
      <c r="E4" s="11"/>
      <c r="F4" s="11"/>
      <c r="G4" s="11"/>
      <c r="H4" s="11"/>
      <c r="I4" s="11"/>
      <c r="J4" s="11"/>
      <c r="K4" s="11"/>
      <c r="L4" s="11"/>
      <c r="M4" s="11"/>
      <c r="N4" s="11"/>
      <c r="O4" s="11"/>
      <c r="P4" s="11"/>
      <c r="Q4" s="11"/>
      <c r="R4" s="11"/>
      <c r="S4" s="11"/>
      <c r="T4" s="11"/>
      <c r="U4" s="11"/>
      <c r="V4" s="11"/>
      <c r="W4" s="11"/>
      <c r="X4" s="11"/>
      <c r="Y4" s="11"/>
      <c r="Z4" s="11"/>
      <c r="AA4" s="11" t="s">
        <v>6</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x14ac:dyDescent="0.25">
      <c r="A5" s="12"/>
      <c r="B5" s="16" t="s">
        <v>1118</v>
      </c>
      <c r="C5" s="16"/>
      <c r="D5" s="16"/>
      <c r="E5" s="16"/>
      <c r="F5" s="16"/>
      <c r="G5" s="16"/>
      <c r="H5" s="16"/>
      <c r="I5" s="16"/>
      <c r="J5" s="16"/>
      <c r="K5" s="16"/>
      <c r="L5" s="16"/>
      <c r="M5" s="16"/>
      <c r="N5" s="16"/>
      <c r="O5" s="16"/>
      <c r="P5" s="16"/>
      <c r="Q5" s="16"/>
      <c r="R5" s="16"/>
      <c r="S5" s="16"/>
      <c r="T5" s="16"/>
      <c r="U5" s="16"/>
      <c r="V5" s="16"/>
      <c r="W5" s="16"/>
      <c r="X5" s="16"/>
      <c r="Y5" s="16"/>
      <c r="Z5" s="16"/>
      <c r="AA5" s="16" t="s">
        <v>1179</v>
      </c>
      <c r="AB5" s="16"/>
      <c r="AC5" s="16"/>
      <c r="AD5" s="16"/>
      <c r="AE5" s="16"/>
      <c r="AF5" s="16"/>
      <c r="AG5" s="16"/>
      <c r="AH5" s="16"/>
      <c r="AI5" s="16"/>
      <c r="AJ5" s="16"/>
      <c r="AK5" s="16"/>
      <c r="AL5" s="16"/>
      <c r="AM5" s="16"/>
      <c r="AN5" s="16"/>
      <c r="AO5" s="16"/>
      <c r="AP5" s="16"/>
      <c r="AQ5" s="16"/>
      <c r="AR5" s="16"/>
      <c r="AS5" s="16"/>
      <c r="AT5" s="16"/>
      <c r="AU5" s="16"/>
      <c r="AV5" s="16"/>
      <c r="AW5" s="16"/>
      <c r="AX5" s="16"/>
      <c r="AY5" s="16"/>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30" customHeight="1" x14ac:dyDescent="0.25">
      <c r="A7" s="12"/>
      <c r="B7" s="11" t="s">
        <v>1119</v>
      </c>
      <c r="C7" s="11"/>
      <c r="D7" s="11"/>
      <c r="E7" s="11"/>
      <c r="F7" s="11"/>
      <c r="G7" s="11"/>
      <c r="H7" s="11"/>
      <c r="I7" s="11"/>
      <c r="J7" s="11"/>
      <c r="K7" s="11"/>
      <c r="L7" s="11"/>
      <c r="M7" s="11"/>
      <c r="N7" s="11"/>
      <c r="O7" s="11"/>
      <c r="P7" s="11"/>
      <c r="Q7" s="11"/>
      <c r="R7" s="11"/>
      <c r="S7" s="11"/>
      <c r="T7" s="11"/>
      <c r="U7" s="11"/>
      <c r="V7" s="11"/>
      <c r="W7" s="11"/>
      <c r="X7" s="11"/>
      <c r="Y7" s="11"/>
      <c r="Z7" s="11"/>
      <c r="AA7" s="11" t="s">
        <v>1180</v>
      </c>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 customHeight="1" x14ac:dyDescent="0.25">
      <c r="A9" s="12"/>
      <c r="B9" s="11" t="s">
        <v>1120</v>
      </c>
      <c r="C9" s="11"/>
      <c r="D9" s="11"/>
      <c r="E9" s="11"/>
      <c r="F9" s="11"/>
      <c r="G9" s="11"/>
      <c r="H9" s="11"/>
      <c r="I9" s="11"/>
      <c r="J9" s="11"/>
      <c r="K9" s="11"/>
      <c r="L9" s="11"/>
      <c r="M9" s="11"/>
      <c r="N9" s="11"/>
      <c r="O9" s="11"/>
      <c r="P9" s="11"/>
      <c r="Q9" s="11"/>
      <c r="R9" s="11"/>
      <c r="S9" s="11"/>
      <c r="T9" s="11"/>
      <c r="U9" s="11"/>
      <c r="V9" s="11"/>
      <c r="W9" s="11"/>
      <c r="X9" s="11"/>
      <c r="Y9" s="11"/>
      <c r="Z9" s="11"/>
      <c r="AA9" s="11" t="s">
        <v>1120</v>
      </c>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 customHeight="1" x14ac:dyDescent="0.25">
      <c r="A11" s="12"/>
      <c r="B11" s="11" t="s">
        <v>1121</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t="s">
        <v>1121</v>
      </c>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row>
    <row r="13" spans="1:51" ht="45" x14ac:dyDescent="0.25">
      <c r="A13" s="12"/>
      <c r="B13" s="4"/>
      <c r="C13" s="4" t="s">
        <v>1122</v>
      </c>
      <c r="D13" s="4" t="s">
        <v>1123</v>
      </c>
      <c r="AA13" s="4"/>
      <c r="AB13" s="4" t="s">
        <v>1122</v>
      </c>
      <c r="AC13" s="4" t="s">
        <v>1123</v>
      </c>
    </row>
    <row r="14" spans="1:51" ht="60" x14ac:dyDescent="0.25">
      <c r="A14" s="12"/>
      <c r="B14" s="4"/>
      <c r="C14" s="4" t="s">
        <v>1122</v>
      </c>
      <c r="D14" s="4" t="s">
        <v>1124</v>
      </c>
      <c r="AA14" s="4"/>
      <c r="AB14" s="4" t="s">
        <v>1122</v>
      </c>
      <c r="AC14" s="4" t="s">
        <v>1124</v>
      </c>
    </row>
    <row r="15" spans="1:51" ht="75" x14ac:dyDescent="0.25">
      <c r="A15" s="12"/>
      <c r="B15" s="4"/>
      <c r="C15" s="4" t="s">
        <v>1122</v>
      </c>
      <c r="D15" s="4" t="s">
        <v>1125</v>
      </c>
      <c r="AA15" s="4"/>
      <c r="AB15" s="4" t="s">
        <v>1122</v>
      </c>
      <c r="AC15" s="4" t="s">
        <v>1125</v>
      </c>
    </row>
    <row r="16" spans="1:5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 customHeight="1" x14ac:dyDescent="0.25">
      <c r="A17" s="12"/>
      <c r="B17" s="11" t="s">
        <v>112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t="s">
        <v>1126</v>
      </c>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x14ac:dyDescent="0.25">
      <c r="A19" s="12"/>
      <c r="B19" s="11" t="s">
        <v>112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t="s">
        <v>1127</v>
      </c>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ht="15.75" thickBot="1" x14ac:dyDescent="0.3">
      <c r="A21" s="12"/>
      <c r="B21" s="2"/>
      <c r="C21" s="2"/>
      <c r="D21" s="2"/>
      <c r="E21" s="38" t="s">
        <v>1128</v>
      </c>
      <c r="F21" s="38"/>
      <c r="G21" s="19"/>
      <c r="H21" s="2"/>
      <c r="I21" s="38" t="s">
        <v>1129</v>
      </c>
      <c r="J21" s="38"/>
      <c r="K21" s="19"/>
      <c r="L21" s="2"/>
      <c r="M21" s="38" t="s">
        <v>1130</v>
      </c>
      <c r="N21" s="38"/>
      <c r="O21" s="19"/>
      <c r="P21" s="2"/>
      <c r="Q21" s="38" t="s">
        <v>133</v>
      </c>
      <c r="R21" s="38"/>
      <c r="S21" s="19"/>
      <c r="AA21" s="41"/>
      <c r="AB21" s="2" t="s">
        <v>742</v>
      </c>
      <c r="AC21" s="2"/>
      <c r="AD21" s="38" t="s">
        <v>1128</v>
      </c>
      <c r="AE21" s="38"/>
      <c r="AF21" s="19"/>
      <c r="AG21" s="2"/>
      <c r="AH21" s="38" t="s">
        <v>1129</v>
      </c>
      <c r="AI21" s="38"/>
      <c r="AJ21" s="19"/>
      <c r="AK21" s="2"/>
      <c r="AL21" s="38" t="s">
        <v>1130</v>
      </c>
      <c r="AM21" s="38"/>
      <c r="AN21" s="19"/>
      <c r="AO21" s="2"/>
      <c r="AP21" s="38" t="s">
        <v>133</v>
      </c>
      <c r="AQ21" s="38"/>
      <c r="AR21" s="19"/>
    </row>
    <row r="22" spans="1:51" ht="15.75" thickTop="1" x14ac:dyDescent="0.25">
      <c r="A22" s="12"/>
      <c r="B22" s="52">
        <v>41547</v>
      </c>
      <c r="C22" s="2"/>
      <c r="D22" s="2"/>
      <c r="E22" s="40"/>
      <c r="F22" s="40"/>
      <c r="G22" s="19"/>
      <c r="H22" s="2"/>
      <c r="I22" s="40"/>
      <c r="J22" s="40"/>
      <c r="K22" s="19"/>
      <c r="L22" s="2"/>
      <c r="M22" s="40"/>
      <c r="N22" s="40"/>
      <c r="O22" s="19"/>
      <c r="P22" s="2"/>
      <c r="Q22" s="40"/>
      <c r="R22" s="40"/>
      <c r="S22" s="19"/>
      <c r="AA22" s="52">
        <v>41274</v>
      </c>
      <c r="AB22" s="2"/>
      <c r="AC22" s="2"/>
      <c r="AD22" s="40"/>
      <c r="AE22" s="40"/>
      <c r="AF22" s="19"/>
      <c r="AG22" s="2"/>
      <c r="AH22" s="40"/>
      <c r="AI22" s="40"/>
      <c r="AJ22" s="19"/>
      <c r="AK22" s="2"/>
      <c r="AL22" s="40"/>
      <c r="AM22" s="40"/>
      <c r="AN22" s="19"/>
      <c r="AO22" s="2"/>
      <c r="AP22" s="40"/>
      <c r="AQ22" s="40"/>
      <c r="AR22" s="19"/>
    </row>
    <row r="23" spans="1:51" x14ac:dyDescent="0.25">
      <c r="A23" s="12"/>
      <c r="B23" s="20" t="s">
        <v>57</v>
      </c>
      <c r="C23" s="20">
        <v>-1</v>
      </c>
      <c r="D23" s="21"/>
      <c r="E23" s="30" t="s">
        <v>293</v>
      </c>
      <c r="F23" s="31" t="s">
        <v>302</v>
      </c>
      <c r="G23" s="24"/>
      <c r="H23" s="21"/>
      <c r="I23" s="30" t="s">
        <v>293</v>
      </c>
      <c r="J23" s="31" t="s">
        <v>302</v>
      </c>
      <c r="K23" s="24"/>
      <c r="L23" s="21"/>
      <c r="M23" s="30" t="s">
        <v>293</v>
      </c>
      <c r="N23" s="31" t="s">
        <v>1131</v>
      </c>
      <c r="O23" s="24" t="s">
        <v>295</v>
      </c>
      <c r="P23" s="21"/>
      <c r="Q23" s="30" t="s">
        <v>293</v>
      </c>
      <c r="R23" s="31" t="s">
        <v>1131</v>
      </c>
      <c r="S23" s="24" t="s">
        <v>295</v>
      </c>
      <c r="AA23" s="20" t="s">
        <v>57</v>
      </c>
      <c r="AB23" s="20">
        <v>-1</v>
      </c>
      <c r="AC23" s="21"/>
      <c r="AD23" s="30" t="s">
        <v>293</v>
      </c>
      <c r="AE23" s="31" t="s">
        <v>302</v>
      </c>
      <c r="AF23" s="24"/>
      <c r="AG23" s="21"/>
      <c r="AH23" s="30" t="s">
        <v>293</v>
      </c>
      <c r="AI23" s="31" t="s">
        <v>302</v>
      </c>
      <c r="AJ23" s="24"/>
      <c r="AK23" s="21"/>
      <c r="AL23" s="30" t="s">
        <v>293</v>
      </c>
      <c r="AM23" s="31" t="s">
        <v>1135</v>
      </c>
      <c r="AN23" s="24" t="s">
        <v>295</v>
      </c>
      <c r="AO23" s="21"/>
      <c r="AP23" s="30" t="s">
        <v>293</v>
      </c>
      <c r="AQ23" s="31" t="s">
        <v>1135</v>
      </c>
      <c r="AR23" s="24" t="s">
        <v>295</v>
      </c>
    </row>
    <row r="24" spans="1:51" ht="15.75" thickBot="1" x14ac:dyDescent="0.3">
      <c r="A24" s="12"/>
      <c r="B24" s="25" t="s">
        <v>518</v>
      </c>
      <c r="C24" s="25">
        <v>-2</v>
      </c>
      <c r="D24" s="26"/>
      <c r="E24" s="43"/>
      <c r="F24" s="44" t="s">
        <v>302</v>
      </c>
      <c r="G24" s="29"/>
      <c r="H24" s="26"/>
      <c r="I24" s="43"/>
      <c r="J24" s="44" t="s">
        <v>302</v>
      </c>
      <c r="K24" s="29"/>
      <c r="L24" s="26"/>
      <c r="M24" s="43"/>
      <c r="N24" s="44" t="s">
        <v>1132</v>
      </c>
      <c r="O24" s="29" t="s">
        <v>295</v>
      </c>
      <c r="P24" s="26"/>
      <c r="Q24" s="43"/>
      <c r="R24" s="44" t="s">
        <v>1132</v>
      </c>
      <c r="S24" s="29" t="s">
        <v>295</v>
      </c>
      <c r="AA24" s="25" t="s">
        <v>518</v>
      </c>
      <c r="AB24" s="25">
        <v>-2</v>
      </c>
      <c r="AC24" s="26"/>
      <c r="AD24" s="43"/>
      <c r="AE24" s="44" t="s">
        <v>302</v>
      </c>
      <c r="AF24" s="29"/>
      <c r="AG24" s="26"/>
      <c r="AH24" s="43"/>
      <c r="AI24" s="44" t="s">
        <v>302</v>
      </c>
      <c r="AJ24" s="29"/>
      <c r="AK24" s="26"/>
      <c r="AL24" s="43"/>
      <c r="AM24" s="44" t="s">
        <v>599</v>
      </c>
      <c r="AN24" s="29" t="s">
        <v>295</v>
      </c>
      <c r="AO24" s="26"/>
      <c r="AP24" s="43"/>
      <c r="AQ24" s="44" t="s">
        <v>599</v>
      </c>
      <c r="AR24" s="29" t="s">
        <v>295</v>
      </c>
    </row>
    <row r="25" spans="1:51" ht="16.5" thickTop="1" thickBot="1" x14ac:dyDescent="0.3">
      <c r="A25" s="12"/>
      <c r="B25" s="20" t="s">
        <v>1133</v>
      </c>
      <c r="C25" s="20"/>
      <c r="D25" s="21"/>
      <c r="E25" s="22" t="s">
        <v>293</v>
      </c>
      <c r="F25" s="23" t="s">
        <v>302</v>
      </c>
      <c r="G25" s="24"/>
      <c r="H25" s="21"/>
      <c r="I25" s="22" t="s">
        <v>293</v>
      </c>
      <c r="J25" s="23" t="s">
        <v>302</v>
      </c>
      <c r="K25" s="24"/>
      <c r="L25" s="21"/>
      <c r="M25" s="22" t="s">
        <v>293</v>
      </c>
      <c r="N25" s="23" t="s">
        <v>1134</v>
      </c>
      <c r="O25" s="24" t="s">
        <v>295</v>
      </c>
      <c r="P25" s="21"/>
      <c r="Q25" s="22" t="s">
        <v>293</v>
      </c>
      <c r="R25" s="23" t="s">
        <v>1134</v>
      </c>
      <c r="S25" s="24" t="s">
        <v>295</v>
      </c>
      <c r="AA25" s="20" t="s">
        <v>1133</v>
      </c>
      <c r="AB25" s="20"/>
      <c r="AC25" s="21"/>
      <c r="AD25" s="22" t="s">
        <v>293</v>
      </c>
      <c r="AE25" s="23" t="s">
        <v>302</v>
      </c>
      <c r="AF25" s="24"/>
      <c r="AG25" s="21"/>
      <c r="AH25" s="22" t="s">
        <v>293</v>
      </c>
      <c r="AI25" s="23" t="s">
        <v>302</v>
      </c>
      <c r="AJ25" s="24"/>
      <c r="AK25" s="21"/>
      <c r="AL25" s="22" t="s">
        <v>293</v>
      </c>
      <c r="AM25" s="23" t="s">
        <v>1136</v>
      </c>
      <c r="AN25" s="24" t="s">
        <v>295</v>
      </c>
      <c r="AO25" s="21"/>
      <c r="AP25" s="22" t="s">
        <v>293</v>
      </c>
      <c r="AQ25" s="23" t="s">
        <v>1136</v>
      </c>
      <c r="AR25" s="24" t="s">
        <v>295</v>
      </c>
    </row>
    <row r="26" spans="1:51" ht="15.75" thickTop="1" x14ac:dyDescent="0.25">
      <c r="A26" s="12"/>
      <c r="B26" s="25"/>
      <c r="C26" s="25"/>
      <c r="D26" s="26"/>
      <c r="E26" s="27"/>
      <c r="F26" s="28"/>
      <c r="G26" s="29"/>
      <c r="H26" s="26"/>
      <c r="I26" s="27"/>
      <c r="J26" s="28"/>
      <c r="K26" s="29"/>
      <c r="L26" s="26"/>
      <c r="M26" s="27"/>
      <c r="N26" s="28"/>
      <c r="O26" s="29"/>
      <c r="P26" s="26"/>
      <c r="Q26" s="27"/>
      <c r="R26" s="28"/>
      <c r="S26" s="29"/>
      <c r="AA26" s="25"/>
      <c r="AB26" s="25"/>
      <c r="AC26" s="26"/>
      <c r="AD26" s="27"/>
      <c r="AE26" s="28"/>
      <c r="AF26" s="29"/>
      <c r="AG26" s="26"/>
      <c r="AH26" s="27"/>
      <c r="AI26" s="28"/>
      <c r="AJ26" s="29"/>
      <c r="AK26" s="26"/>
      <c r="AL26" s="27"/>
      <c r="AM26" s="28"/>
      <c r="AN26" s="29"/>
      <c r="AO26" s="26"/>
      <c r="AP26" s="27"/>
      <c r="AQ26" s="28"/>
      <c r="AR26" s="29"/>
    </row>
    <row r="27" spans="1:51" x14ac:dyDescent="0.25">
      <c r="A27" s="12"/>
      <c r="B27" s="52">
        <v>41274</v>
      </c>
      <c r="C27" s="2"/>
      <c r="D27" s="4"/>
      <c r="E27" s="15"/>
      <c r="F27" s="53"/>
      <c r="G27" s="47"/>
      <c r="H27" s="4"/>
      <c r="I27" s="15"/>
      <c r="J27" s="53"/>
      <c r="K27" s="47"/>
      <c r="L27" s="4"/>
      <c r="M27" s="15"/>
      <c r="N27" s="53"/>
      <c r="O27" s="47"/>
      <c r="P27" s="4"/>
      <c r="Q27" s="15"/>
      <c r="R27" s="53"/>
      <c r="S27" s="47"/>
      <c r="AA27" s="52">
        <v>40908</v>
      </c>
      <c r="AB27" s="2"/>
      <c r="AC27" s="4"/>
      <c r="AD27" s="15"/>
      <c r="AE27" s="53"/>
      <c r="AF27" s="47"/>
      <c r="AG27" s="4"/>
      <c r="AH27" s="15"/>
      <c r="AI27" s="53"/>
      <c r="AJ27" s="47"/>
      <c r="AK27" s="4"/>
      <c r="AL27" s="15"/>
      <c r="AM27" s="53"/>
      <c r="AN27" s="47"/>
      <c r="AO27" s="4"/>
      <c r="AP27" s="15"/>
      <c r="AQ27" s="53"/>
      <c r="AR27" s="47"/>
    </row>
    <row r="28" spans="1:51" ht="15.75" thickBot="1" x14ac:dyDescent="0.3">
      <c r="A28" s="12"/>
      <c r="B28" s="20" t="s">
        <v>57</v>
      </c>
      <c r="C28" s="20">
        <v>-1</v>
      </c>
      <c r="D28" s="21"/>
      <c r="E28" s="30" t="s">
        <v>293</v>
      </c>
      <c r="F28" s="31" t="s">
        <v>302</v>
      </c>
      <c r="G28" s="24"/>
      <c r="H28" s="21"/>
      <c r="I28" s="30" t="s">
        <v>293</v>
      </c>
      <c r="J28" s="31" t="s">
        <v>302</v>
      </c>
      <c r="K28" s="24"/>
      <c r="L28" s="21"/>
      <c r="M28" s="30" t="s">
        <v>293</v>
      </c>
      <c r="N28" s="31" t="s">
        <v>1135</v>
      </c>
      <c r="O28" s="24" t="s">
        <v>295</v>
      </c>
      <c r="P28" s="21"/>
      <c r="Q28" s="30" t="s">
        <v>293</v>
      </c>
      <c r="R28" s="31" t="s">
        <v>1135</v>
      </c>
      <c r="S28" s="24" t="s">
        <v>295</v>
      </c>
      <c r="AA28" s="20" t="s">
        <v>57</v>
      </c>
      <c r="AB28" s="20">
        <v>-1</v>
      </c>
      <c r="AC28" s="21"/>
      <c r="AD28" s="33" t="s">
        <v>293</v>
      </c>
      <c r="AE28" s="34" t="s">
        <v>302</v>
      </c>
      <c r="AF28" s="24"/>
      <c r="AG28" s="21"/>
      <c r="AH28" s="33" t="s">
        <v>293</v>
      </c>
      <c r="AI28" s="34" t="s">
        <v>302</v>
      </c>
      <c r="AJ28" s="24"/>
      <c r="AK28" s="21"/>
      <c r="AL28" s="33" t="s">
        <v>293</v>
      </c>
      <c r="AM28" s="34" t="s">
        <v>1167</v>
      </c>
      <c r="AN28" s="24" t="s">
        <v>295</v>
      </c>
      <c r="AO28" s="21"/>
      <c r="AP28" s="33" t="s">
        <v>293</v>
      </c>
      <c r="AQ28" s="34" t="s">
        <v>1167</v>
      </c>
      <c r="AR28" s="24" t="s">
        <v>295</v>
      </c>
    </row>
    <row r="29" spans="1:51" ht="16.5" thickTop="1" thickBot="1" x14ac:dyDescent="0.3">
      <c r="A29" s="12"/>
      <c r="B29" s="25" t="s">
        <v>518</v>
      </c>
      <c r="C29" s="25">
        <v>-2</v>
      </c>
      <c r="D29" s="26"/>
      <c r="E29" s="43"/>
      <c r="F29" s="44" t="s">
        <v>302</v>
      </c>
      <c r="G29" s="29"/>
      <c r="H29" s="26"/>
      <c r="I29" s="43"/>
      <c r="J29" s="44" t="s">
        <v>302</v>
      </c>
      <c r="K29" s="29"/>
      <c r="L29" s="26"/>
      <c r="M29" s="43"/>
      <c r="N29" s="44" t="s">
        <v>599</v>
      </c>
      <c r="O29" s="29" t="s">
        <v>295</v>
      </c>
      <c r="P29" s="26"/>
      <c r="Q29" s="43"/>
      <c r="R29" s="44" t="s">
        <v>599</v>
      </c>
      <c r="S29" s="29" t="s">
        <v>295</v>
      </c>
      <c r="AA29" s="25" t="s">
        <v>1133</v>
      </c>
      <c r="AB29" s="25"/>
      <c r="AC29" s="26"/>
      <c r="AD29" s="35" t="s">
        <v>293</v>
      </c>
      <c r="AE29" s="55" t="s">
        <v>302</v>
      </c>
      <c r="AF29" s="29"/>
      <c r="AG29" s="26"/>
      <c r="AH29" s="35" t="s">
        <v>293</v>
      </c>
      <c r="AI29" s="55" t="s">
        <v>302</v>
      </c>
      <c r="AJ29" s="29"/>
      <c r="AK29" s="26"/>
      <c r="AL29" s="35" t="s">
        <v>293</v>
      </c>
      <c r="AM29" s="55" t="s">
        <v>1167</v>
      </c>
      <c r="AN29" s="29" t="s">
        <v>295</v>
      </c>
      <c r="AO29" s="26"/>
      <c r="AP29" s="35" t="s">
        <v>293</v>
      </c>
      <c r="AQ29" s="55" t="s">
        <v>1167</v>
      </c>
      <c r="AR29" s="29" t="s">
        <v>295</v>
      </c>
    </row>
    <row r="30" spans="1:51" ht="16.5" thickTop="1" thickBot="1" x14ac:dyDescent="0.3">
      <c r="A30" s="12"/>
      <c r="B30" s="20" t="s">
        <v>1133</v>
      </c>
      <c r="C30" s="20"/>
      <c r="D30" s="21"/>
      <c r="E30" s="22" t="s">
        <v>293</v>
      </c>
      <c r="F30" s="23" t="s">
        <v>302</v>
      </c>
      <c r="G30" s="24"/>
      <c r="H30" s="21"/>
      <c r="I30" s="22" t="s">
        <v>293</v>
      </c>
      <c r="J30" s="23" t="s">
        <v>302</v>
      </c>
      <c r="K30" s="24"/>
      <c r="L30" s="21"/>
      <c r="M30" s="22" t="s">
        <v>293</v>
      </c>
      <c r="N30" s="23" t="s">
        <v>1136</v>
      </c>
      <c r="O30" s="24" t="s">
        <v>295</v>
      </c>
      <c r="P30" s="21"/>
      <c r="Q30" s="22" t="s">
        <v>293</v>
      </c>
      <c r="R30" s="23" t="s">
        <v>1136</v>
      </c>
      <c r="S30" s="24" t="s">
        <v>295</v>
      </c>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row>
    <row r="31" spans="1:51" ht="225.75" thickTop="1"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4">
        <v>-1</v>
      </c>
      <c r="AB31" s="4" t="s">
        <v>1137</v>
      </c>
    </row>
    <row r="32" spans="1:51" ht="225" x14ac:dyDescent="0.25">
      <c r="A32" s="12"/>
      <c r="B32" s="4">
        <v>-1</v>
      </c>
      <c r="C32" s="4" t="s">
        <v>1137</v>
      </c>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ht="15.75"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41"/>
      <c r="AB33" s="2"/>
      <c r="AC33" s="82">
        <v>41274</v>
      </c>
      <c r="AD33" s="2"/>
      <c r="AE33" s="82">
        <v>40908</v>
      </c>
    </row>
    <row r="34" spans="1:51" ht="16.5" thickTop="1" thickBot="1" x14ac:dyDescent="0.3">
      <c r="A34" s="12"/>
      <c r="B34" s="2"/>
      <c r="C34" s="2"/>
      <c r="D34" s="82">
        <v>41547</v>
      </c>
      <c r="E34" s="2"/>
      <c r="F34" s="82">
        <v>41274</v>
      </c>
      <c r="AA34" s="20" t="s">
        <v>1138</v>
      </c>
      <c r="AB34" s="20"/>
      <c r="AC34" s="20" t="s">
        <v>1140</v>
      </c>
      <c r="AD34" s="20"/>
      <c r="AE34" s="20" t="s">
        <v>1181</v>
      </c>
    </row>
    <row r="35" spans="1:51" ht="15.75" thickTop="1" x14ac:dyDescent="0.25">
      <c r="A35" s="12"/>
      <c r="B35" s="20" t="s">
        <v>1138</v>
      </c>
      <c r="C35" s="20"/>
      <c r="D35" s="20" t="s">
        <v>1139</v>
      </c>
      <c r="E35" s="20"/>
      <c r="F35" s="20" t="s">
        <v>1140</v>
      </c>
      <c r="AA35" s="25"/>
      <c r="AB35" s="25"/>
      <c r="AC35" s="25" t="s">
        <v>1142</v>
      </c>
      <c r="AD35" s="25"/>
      <c r="AE35" s="25" t="s">
        <v>1182</v>
      </c>
    </row>
    <row r="36" spans="1:51" x14ac:dyDescent="0.25">
      <c r="A36" s="12"/>
      <c r="B36" s="25"/>
      <c r="C36" s="25"/>
      <c r="D36" s="25" t="s">
        <v>1141</v>
      </c>
      <c r="E36" s="25"/>
      <c r="F36" s="25" t="s">
        <v>1142</v>
      </c>
      <c r="AA36" s="20" t="s">
        <v>1143</v>
      </c>
      <c r="AB36" s="20"/>
      <c r="AC36" s="83">
        <v>0.93</v>
      </c>
      <c r="AD36" s="20"/>
      <c r="AE36" s="83">
        <v>0.84</v>
      </c>
    </row>
    <row r="37" spans="1:51" x14ac:dyDescent="0.25">
      <c r="A37" s="12"/>
      <c r="B37" s="20" t="s">
        <v>1143</v>
      </c>
      <c r="C37" s="20"/>
      <c r="D37" s="83">
        <v>0.9</v>
      </c>
      <c r="E37" s="20"/>
      <c r="F37" s="83">
        <v>0.93</v>
      </c>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row>
    <row r="38" spans="1:51" ht="225"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4">
        <v>-2</v>
      </c>
      <c r="AB38" s="4" t="s">
        <v>1144</v>
      </c>
    </row>
    <row r="39" spans="1:51" ht="225" x14ac:dyDescent="0.25">
      <c r="A39" s="12"/>
      <c r="B39" s="4">
        <v>-2</v>
      </c>
      <c r="C39" s="4" t="s">
        <v>1144</v>
      </c>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41"/>
      <c r="AB40" s="2"/>
      <c r="AC40" s="82">
        <v>41274</v>
      </c>
    </row>
    <row r="41" spans="1:51" ht="16.5" thickTop="1" thickBot="1" x14ac:dyDescent="0.3">
      <c r="A41" s="12"/>
      <c r="B41" s="2"/>
      <c r="C41" s="2"/>
      <c r="D41" s="82">
        <v>41547</v>
      </c>
      <c r="E41" s="2"/>
      <c r="F41" s="82">
        <v>41274</v>
      </c>
      <c r="AA41" s="20" t="s">
        <v>1138</v>
      </c>
      <c r="AB41" s="20"/>
      <c r="AC41" s="20" t="s">
        <v>1146</v>
      </c>
    </row>
    <row r="42" spans="1:51" ht="15.75" thickTop="1" x14ac:dyDescent="0.25">
      <c r="A42" s="12"/>
      <c r="B42" s="20" t="s">
        <v>1138</v>
      </c>
      <c r="C42" s="20"/>
      <c r="D42" s="20" t="s">
        <v>1145</v>
      </c>
      <c r="E42" s="20"/>
      <c r="F42" s="20" t="s">
        <v>1146</v>
      </c>
      <c r="AA42" s="25"/>
      <c r="AB42" s="25"/>
      <c r="AC42" s="25" t="s">
        <v>1148</v>
      </c>
    </row>
    <row r="43" spans="1:51" x14ac:dyDescent="0.25">
      <c r="A43" s="12"/>
      <c r="B43" s="25"/>
      <c r="C43" s="25"/>
      <c r="D43" s="25" t="s">
        <v>1147</v>
      </c>
      <c r="E43" s="25"/>
      <c r="F43" s="25" t="s">
        <v>1148</v>
      </c>
      <c r="AA43" s="20" t="s">
        <v>1143</v>
      </c>
      <c r="AB43" s="20"/>
      <c r="AC43" s="83">
        <v>0.93</v>
      </c>
    </row>
    <row r="44" spans="1:51" x14ac:dyDescent="0.25">
      <c r="A44" s="12"/>
      <c r="B44" s="20" t="s">
        <v>1143</v>
      </c>
      <c r="C44" s="20"/>
      <c r="D44" s="83">
        <v>0.9</v>
      </c>
      <c r="E44" s="20"/>
      <c r="F44" s="83">
        <v>0.93</v>
      </c>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15" customHeight="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1149</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 customHeight="1" x14ac:dyDescent="0.25">
      <c r="A46" s="12"/>
      <c r="B46" s="11" t="s">
        <v>1149</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30" customHeight="1"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41"/>
      <c r="AB47" s="4"/>
      <c r="AC47" s="48" t="s">
        <v>1150</v>
      </c>
      <c r="AD47" s="48"/>
      <c r="AE47" s="47"/>
      <c r="AF47" s="4"/>
      <c r="AG47" s="48" t="s">
        <v>1151</v>
      </c>
      <c r="AH47" s="48"/>
      <c r="AI47" s="47"/>
      <c r="AJ47" s="4"/>
      <c r="AK47" s="48" t="s">
        <v>1152</v>
      </c>
      <c r="AL47" s="48"/>
      <c r="AM47" s="47"/>
      <c r="AN47" s="4"/>
      <c r="AO47" s="48" t="s">
        <v>1153</v>
      </c>
      <c r="AP47" s="48"/>
      <c r="AQ47" s="47"/>
      <c r="AR47" s="4"/>
      <c r="AS47" s="48" t="s">
        <v>1154</v>
      </c>
      <c r="AT47" s="48"/>
      <c r="AU47" s="47"/>
      <c r="AV47" s="4"/>
      <c r="AW47" s="48" t="s">
        <v>1155</v>
      </c>
      <c r="AX47" s="48"/>
      <c r="AY47" s="47"/>
    </row>
    <row r="48" spans="1:51" ht="30" customHeight="1" thickTop="1" thickBot="1" x14ac:dyDescent="0.3">
      <c r="A48" s="12"/>
      <c r="B48" s="2"/>
      <c r="C48" s="4"/>
      <c r="D48" s="48" t="s">
        <v>1150</v>
      </c>
      <c r="E48" s="48"/>
      <c r="F48" s="47"/>
      <c r="G48" s="4"/>
      <c r="H48" s="48" t="s">
        <v>1151</v>
      </c>
      <c r="I48" s="48"/>
      <c r="J48" s="47"/>
      <c r="K48" s="4"/>
      <c r="L48" s="48" t="s">
        <v>1152</v>
      </c>
      <c r="M48" s="48"/>
      <c r="N48" s="47"/>
      <c r="O48" s="4"/>
      <c r="P48" s="48" t="s">
        <v>1153</v>
      </c>
      <c r="Q48" s="48"/>
      <c r="R48" s="47"/>
      <c r="S48" s="4"/>
      <c r="T48" s="48" t="s">
        <v>1154</v>
      </c>
      <c r="U48" s="48"/>
      <c r="V48" s="47"/>
      <c r="W48" s="4"/>
      <c r="X48" s="48" t="s">
        <v>1155</v>
      </c>
      <c r="Y48" s="48"/>
      <c r="Z48" s="47"/>
      <c r="AA48" s="51">
        <v>2012</v>
      </c>
      <c r="AB48" s="2"/>
      <c r="AC48" s="40"/>
      <c r="AD48" s="40"/>
      <c r="AE48" s="19"/>
      <c r="AF48" s="2"/>
      <c r="AG48" s="40">
        <v>-1</v>
      </c>
      <c r="AH48" s="40"/>
      <c r="AI48" s="19"/>
      <c r="AJ48" s="2"/>
      <c r="AK48" s="40"/>
      <c r="AL48" s="40"/>
      <c r="AM48" s="19"/>
      <c r="AN48" s="2"/>
      <c r="AO48" s="40"/>
      <c r="AP48" s="40"/>
      <c r="AQ48" s="19"/>
      <c r="AR48" s="2"/>
      <c r="AS48" s="40"/>
      <c r="AT48" s="40"/>
      <c r="AU48" s="19"/>
      <c r="AV48" s="2"/>
      <c r="AW48" s="40"/>
      <c r="AX48" s="40"/>
      <c r="AY48" s="19"/>
    </row>
    <row r="49" spans="1:51" ht="15.75" thickTop="1" x14ac:dyDescent="0.25">
      <c r="A49" s="12"/>
      <c r="B49" s="2"/>
      <c r="C49" s="2"/>
      <c r="D49" s="40"/>
      <c r="E49" s="40"/>
      <c r="F49" s="19"/>
      <c r="G49" s="2"/>
      <c r="H49" s="40">
        <v>-1</v>
      </c>
      <c r="I49" s="40"/>
      <c r="J49" s="19"/>
      <c r="K49" s="2"/>
      <c r="L49" s="40"/>
      <c r="M49" s="40"/>
      <c r="N49" s="19"/>
      <c r="O49" s="2"/>
      <c r="P49" s="40"/>
      <c r="Q49" s="40"/>
      <c r="R49" s="19"/>
      <c r="S49" s="2"/>
      <c r="T49" s="40"/>
      <c r="U49" s="40"/>
      <c r="V49" s="19"/>
      <c r="W49" s="2"/>
      <c r="X49" s="40"/>
      <c r="Y49" s="40"/>
      <c r="Z49" s="19"/>
      <c r="AA49" s="20" t="s">
        <v>1156</v>
      </c>
      <c r="AB49" s="21"/>
      <c r="AC49" s="30" t="s">
        <v>293</v>
      </c>
      <c r="AD49" s="31" t="s">
        <v>1167</v>
      </c>
      <c r="AE49" s="24" t="s">
        <v>295</v>
      </c>
      <c r="AF49" s="21"/>
      <c r="AG49" s="30" t="s">
        <v>293</v>
      </c>
      <c r="AH49" s="37">
        <v>3048</v>
      </c>
      <c r="AI49" s="24"/>
      <c r="AJ49" s="21"/>
      <c r="AK49" s="30" t="s">
        <v>293</v>
      </c>
      <c r="AL49" s="31" t="s">
        <v>647</v>
      </c>
      <c r="AM49" s="24" t="s">
        <v>295</v>
      </c>
      <c r="AN49" s="21"/>
      <c r="AO49" s="30" t="s">
        <v>293</v>
      </c>
      <c r="AP49" s="31">
        <v>711</v>
      </c>
      <c r="AQ49" s="24" t="s">
        <v>1183</v>
      </c>
      <c r="AR49" s="21"/>
      <c r="AS49" s="30" t="s">
        <v>293</v>
      </c>
      <c r="AT49" s="31" t="s">
        <v>1135</v>
      </c>
      <c r="AU49" s="24" t="s">
        <v>295</v>
      </c>
      <c r="AV49" s="21"/>
      <c r="AW49" s="30" t="s">
        <v>293</v>
      </c>
      <c r="AX49" s="37">
        <v>3320</v>
      </c>
      <c r="AY49" s="24"/>
    </row>
    <row r="50" spans="1:51" ht="30.75" thickBot="1" x14ac:dyDescent="0.3">
      <c r="A50" s="12"/>
      <c r="B50" s="51" t="s">
        <v>1009</v>
      </c>
      <c r="C50" s="2"/>
      <c r="D50" s="12"/>
      <c r="E50" s="12"/>
      <c r="F50" s="19"/>
      <c r="G50" s="2"/>
      <c r="H50" s="12"/>
      <c r="I50" s="12"/>
      <c r="J50" s="19"/>
      <c r="K50" s="2"/>
      <c r="L50" s="12"/>
      <c r="M50" s="12"/>
      <c r="N50" s="19"/>
      <c r="O50" s="2"/>
      <c r="P50" s="12"/>
      <c r="Q50" s="12"/>
      <c r="R50" s="19"/>
      <c r="S50" s="2"/>
      <c r="T50" s="12"/>
      <c r="U50" s="12"/>
      <c r="V50" s="19"/>
      <c r="W50" s="2"/>
      <c r="X50" s="12"/>
      <c r="Y50" s="12"/>
      <c r="Z50" s="19"/>
      <c r="AA50" s="25" t="s">
        <v>1159</v>
      </c>
      <c r="AB50" s="26"/>
      <c r="AC50" s="43"/>
      <c r="AD50" s="44" t="s">
        <v>302</v>
      </c>
      <c r="AE50" s="29"/>
      <c r="AF50" s="26"/>
      <c r="AG50" s="43"/>
      <c r="AH50" s="54">
        <v>2372</v>
      </c>
      <c r="AI50" s="29"/>
      <c r="AJ50" s="26"/>
      <c r="AK50" s="43"/>
      <c r="AL50" s="44" t="s">
        <v>1169</v>
      </c>
      <c r="AM50" s="29" t="s">
        <v>295</v>
      </c>
      <c r="AN50" s="26"/>
      <c r="AO50" s="43"/>
      <c r="AP50" s="44" t="s">
        <v>636</v>
      </c>
      <c r="AQ50" s="29" t="s">
        <v>1184</v>
      </c>
      <c r="AR50" s="26"/>
      <c r="AS50" s="43"/>
      <c r="AT50" s="44" t="s">
        <v>599</v>
      </c>
      <c r="AU50" s="29" t="s">
        <v>295</v>
      </c>
      <c r="AV50" s="26"/>
      <c r="AW50" s="43"/>
      <c r="AX50" s="54">
        <v>2372</v>
      </c>
      <c r="AY50" s="29"/>
    </row>
    <row r="51" spans="1:51" ht="16.5" thickTop="1" thickBot="1" x14ac:dyDescent="0.3">
      <c r="A51" s="12"/>
      <c r="B51" s="20" t="s">
        <v>1156</v>
      </c>
      <c r="C51" s="21"/>
      <c r="D51" s="30" t="s">
        <v>293</v>
      </c>
      <c r="E51" s="31" t="s">
        <v>1135</v>
      </c>
      <c r="F51" s="24" t="s">
        <v>295</v>
      </c>
      <c r="G51" s="21"/>
      <c r="H51" s="30" t="s">
        <v>293</v>
      </c>
      <c r="I51" s="31" t="s">
        <v>1157</v>
      </c>
      <c r="J51" s="24" t="s">
        <v>295</v>
      </c>
      <c r="K51" s="21"/>
      <c r="L51" s="30" t="s">
        <v>293</v>
      </c>
      <c r="M51" s="31" t="s">
        <v>1158</v>
      </c>
      <c r="N51" s="24" t="s">
        <v>295</v>
      </c>
      <c r="O51" s="21"/>
      <c r="P51" s="30" t="s">
        <v>293</v>
      </c>
      <c r="Q51" s="31" t="s">
        <v>302</v>
      </c>
      <c r="R51" s="24"/>
      <c r="S51" s="21"/>
      <c r="T51" s="30" t="s">
        <v>293</v>
      </c>
      <c r="U51" s="31" t="s">
        <v>1131</v>
      </c>
      <c r="V51" s="24" t="s">
        <v>295</v>
      </c>
      <c r="W51" s="21"/>
      <c r="X51" s="30" t="s">
        <v>293</v>
      </c>
      <c r="Y51" s="31" t="s">
        <v>1157</v>
      </c>
      <c r="Z51" s="24" t="s">
        <v>295</v>
      </c>
      <c r="AA51" s="20" t="s">
        <v>1163</v>
      </c>
      <c r="AB51" s="21"/>
      <c r="AC51" s="22" t="s">
        <v>293</v>
      </c>
      <c r="AD51" s="23" t="s">
        <v>1167</v>
      </c>
      <c r="AE51" s="24" t="s">
        <v>295</v>
      </c>
      <c r="AF51" s="21"/>
      <c r="AG51" s="22" t="s">
        <v>293</v>
      </c>
      <c r="AH51" s="45">
        <v>5420</v>
      </c>
      <c r="AI51" s="24"/>
      <c r="AJ51" s="21"/>
      <c r="AK51" s="22" t="s">
        <v>293</v>
      </c>
      <c r="AL51" s="23" t="s">
        <v>1171</v>
      </c>
      <c r="AM51" s="24" t="s">
        <v>295</v>
      </c>
      <c r="AN51" s="21"/>
      <c r="AO51" s="22" t="s">
        <v>293</v>
      </c>
      <c r="AP51" s="23">
        <v>606</v>
      </c>
      <c r="AQ51" s="24"/>
      <c r="AR51" s="21"/>
      <c r="AS51" s="22" t="s">
        <v>293</v>
      </c>
      <c r="AT51" s="23" t="s">
        <v>1136</v>
      </c>
      <c r="AU51" s="24" t="s">
        <v>295</v>
      </c>
      <c r="AV51" s="21"/>
      <c r="AW51" s="22" t="s">
        <v>293</v>
      </c>
      <c r="AX51" s="45">
        <v>5692</v>
      </c>
      <c r="AY51" s="24"/>
    </row>
    <row r="52" spans="1:51" ht="16.5" thickTop="1" thickBot="1" x14ac:dyDescent="0.3">
      <c r="A52" s="12"/>
      <c r="B52" s="25" t="s">
        <v>1159</v>
      </c>
      <c r="C52" s="26"/>
      <c r="D52" s="43"/>
      <c r="E52" s="44" t="s">
        <v>599</v>
      </c>
      <c r="F52" s="29" t="s">
        <v>295</v>
      </c>
      <c r="G52" s="26"/>
      <c r="H52" s="43"/>
      <c r="I52" s="44" t="s">
        <v>1160</v>
      </c>
      <c r="J52" s="29" t="s">
        <v>295</v>
      </c>
      <c r="K52" s="26"/>
      <c r="L52" s="43"/>
      <c r="M52" s="44" t="s">
        <v>1161</v>
      </c>
      <c r="N52" s="29" t="s">
        <v>295</v>
      </c>
      <c r="O52" s="26"/>
      <c r="P52" s="43"/>
      <c r="Q52" s="44">
        <v>99</v>
      </c>
      <c r="R52" s="29">
        <v>-2</v>
      </c>
      <c r="S52" s="26"/>
      <c r="T52" s="43"/>
      <c r="U52" s="44" t="s">
        <v>1132</v>
      </c>
      <c r="V52" s="29" t="s">
        <v>295</v>
      </c>
      <c r="W52" s="26"/>
      <c r="X52" s="43"/>
      <c r="Y52" s="44" t="s">
        <v>1162</v>
      </c>
      <c r="Z52" s="29" t="s">
        <v>295</v>
      </c>
      <c r="AA52" s="25"/>
      <c r="AB52" s="26"/>
      <c r="AC52" s="27"/>
      <c r="AD52" s="28"/>
      <c r="AE52" s="29"/>
      <c r="AF52" s="26"/>
      <c r="AG52" s="27"/>
      <c r="AH52" s="28"/>
      <c r="AI52" s="29"/>
      <c r="AJ52" s="26"/>
      <c r="AK52" s="27"/>
      <c r="AL52" s="28"/>
      <c r="AM52" s="29"/>
      <c r="AN52" s="26"/>
      <c r="AO52" s="27"/>
      <c r="AP52" s="28"/>
      <c r="AQ52" s="29"/>
      <c r="AR52" s="26"/>
      <c r="AS52" s="27"/>
      <c r="AT52" s="28"/>
      <c r="AU52" s="29"/>
      <c r="AV52" s="26"/>
      <c r="AW52" s="27"/>
      <c r="AX52" s="28"/>
      <c r="AY52" s="29"/>
    </row>
    <row r="53" spans="1:51" ht="16.5" thickTop="1" thickBot="1" x14ac:dyDescent="0.3">
      <c r="A53" s="12"/>
      <c r="B53" s="20" t="s">
        <v>1163</v>
      </c>
      <c r="C53" s="21"/>
      <c r="D53" s="22" t="s">
        <v>293</v>
      </c>
      <c r="E53" s="23" t="s">
        <v>1136</v>
      </c>
      <c r="F53" s="24" t="s">
        <v>295</v>
      </c>
      <c r="G53" s="21"/>
      <c r="H53" s="22" t="s">
        <v>293</v>
      </c>
      <c r="I53" s="23" t="s">
        <v>1164</v>
      </c>
      <c r="J53" s="24" t="s">
        <v>295</v>
      </c>
      <c r="K53" s="21"/>
      <c r="L53" s="22" t="s">
        <v>293</v>
      </c>
      <c r="M53" s="23" t="s">
        <v>1165</v>
      </c>
      <c r="N53" s="24" t="s">
        <v>295</v>
      </c>
      <c r="O53" s="21"/>
      <c r="P53" s="22" t="s">
        <v>293</v>
      </c>
      <c r="Q53" s="23">
        <v>99</v>
      </c>
      <c r="R53" s="24"/>
      <c r="S53" s="21"/>
      <c r="T53" s="22" t="s">
        <v>293</v>
      </c>
      <c r="U53" s="23" t="s">
        <v>1134</v>
      </c>
      <c r="V53" s="24" t="s">
        <v>295</v>
      </c>
      <c r="W53" s="21"/>
      <c r="X53" s="22" t="s">
        <v>293</v>
      </c>
      <c r="Y53" s="23" t="s">
        <v>1166</v>
      </c>
      <c r="Z53" s="24" t="s">
        <v>295</v>
      </c>
      <c r="AA53" s="51">
        <v>2011</v>
      </c>
      <c r="AB53" s="4"/>
      <c r="AC53" s="15"/>
      <c r="AD53" s="53"/>
      <c r="AE53" s="47"/>
      <c r="AF53" s="4"/>
      <c r="AG53" s="15"/>
      <c r="AH53" s="53"/>
      <c r="AI53" s="47"/>
      <c r="AJ53" s="4"/>
      <c r="AK53" s="15"/>
      <c r="AL53" s="53"/>
      <c r="AM53" s="47"/>
      <c r="AN53" s="4"/>
      <c r="AO53" s="15"/>
      <c r="AP53" s="53"/>
      <c r="AQ53" s="47"/>
      <c r="AR53" s="4"/>
      <c r="AS53" s="15"/>
      <c r="AT53" s="53"/>
      <c r="AU53" s="47"/>
      <c r="AV53" s="4"/>
      <c r="AW53" s="15"/>
      <c r="AX53" s="53"/>
      <c r="AY53" s="47"/>
    </row>
    <row r="54" spans="1:51" ht="16.5" thickTop="1" thickBot="1" x14ac:dyDescent="0.3">
      <c r="A54" s="12"/>
      <c r="B54" s="25"/>
      <c r="C54" s="26"/>
      <c r="D54" s="27"/>
      <c r="E54" s="28"/>
      <c r="F54" s="29"/>
      <c r="G54" s="26"/>
      <c r="H54" s="27"/>
      <c r="I54" s="28"/>
      <c r="J54" s="29"/>
      <c r="K54" s="26"/>
      <c r="L54" s="27"/>
      <c r="M54" s="28"/>
      <c r="N54" s="29"/>
      <c r="O54" s="26"/>
      <c r="P54" s="27"/>
      <c r="Q54" s="28"/>
      <c r="R54" s="29"/>
      <c r="S54" s="26"/>
      <c r="T54" s="27"/>
      <c r="U54" s="28"/>
      <c r="V54" s="29"/>
      <c r="W54" s="26"/>
      <c r="X54" s="27"/>
      <c r="Y54" s="28"/>
      <c r="Z54" s="29"/>
      <c r="AA54" s="20" t="s">
        <v>1156</v>
      </c>
      <c r="AB54" s="21"/>
      <c r="AC54" s="33" t="s">
        <v>293</v>
      </c>
      <c r="AD54" s="34" t="s">
        <v>1185</v>
      </c>
      <c r="AE54" s="24" t="s">
        <v>295</v>
      </c>
      <c r="AF54" s="21"/>
      <c r="AG54" s="33" t="s">
        <v>293</v>
      </c>
      <c r="AH54" s="34">
        <v>332</v>
      </c>
      <c r="AI54" s="24"/>
      <c r="AJ54" s="21"/>
      <c r="AK54" s="33" t="s">
        <v>293</v>
      </c>
      <c r="AL54" s="34" t="s">
        <v>302</v>
      </c>
      <c r="AM54" s="24"/>
      <c r="AN54" s="21"/>
      <c r="AO54" s="33" t="s">
        <v>293</v>
      </c>
      <c r="AP54" s="34" t="s">
        <v>302</v>
      </c>
      <c r="AQ54" s="24"/>
      <c r="AR54" s="21"/>
      <c r="AS54" s="33" t="s">
        <v>293</v>
      </c>
      <c r="AT54" s="34" t="s">
        <v>1167</v>
      </c>
      <c r="AU54" s="24" t="s">
        <v>295</v>
      </c>
      <c r="AV54" s="21"/>
      <c r="AW54" s="33" t="s">
        <v>293</v>
      </c>
      <c r="AX54" s="34">
        <v>332</v>
      </c>
      <c r="AY54" s="24"/>
    </row>
    <row r="55" spans="1:51" ht="31.5" thickTop="1" thickBot="1" x14ac:dyDescent="0.3">
      <c r="A55" s="12"/>
      <c r="B55" s="51" t="s">
        <v>1040</v>
      </c>
      <c r="C55" s="4"/>
      <c r="D55" s="15"/>
      <c r="E55" s="53"/>
      <c r="F55" s="47"/>
      <c r="G55" s="4"/>
      <c r="H55" s="15"/>
      <c r="I55" s="53"/>
      <c r="J55" s="47"/>
      <c r="K55" s="4"/>
      <c r="L55" s="15"/>
      <c r="M55" s="53"/>
      <c r="N55" s="47"/>
      <c r="O55" s="4"/>
      <c r="P55" s="15"/>
      <c r="Q55" s="53"/>
      <c r="R55" s="47"/>
      <c r="S55" s="4"/>
      <c r="T55" s="15"/>
      <c r="U55" s="53"/>
      <c r="V55" s="47"/>
      <c r="W55" s="4"/>
      <c r="X55" s="15"/>
      <c r="Y55" s="53"/>
      <c r="Z55" s="47"/>
      <c r="AA55" s="25" t="s">
        <v>1163</v>
      </c>
      <c r="AB55" s="26"/>
      <c r="AC55" s="35" t="s">
        <v>293</v>
      </c>
      <c r="AD55" s="55" t="s">
        <v>1185</v>
      </c>
      <c r="AE55" s="29" t="s">
        <v>295</v>
      </c>
      <c r="AF55" s="26"/>
      <c r="AG55" s="35" t="s">
        <v>293</v>
      </c>
      <c r="AH55" s="55">
        <v>332</v>
      </c>
      <c r="AI55" s="29"/>
      <c r="AJ55" s="26"/>
      <c r="AK55" s="35" t="s">
        <v>293</v>
      </c>
      <c r="AL55" s="55" t="s">
        <v>302</v>
      </c>
      <c r="AM55" s="29"/>
      <c r="AN55" s="26"/>
      <c r="AO55" s="35" t="s">
        <v>293</v>
      </c>
      <c r="AP55" s="55" t="s">
        <v>302</v>
      </c>
      <c r="AQ55" s="29"/>
      <c r="AR55" s="26"/>
      <c r="AS55" s="35" t="s">
        <v>293</v>
      </c>
      <c r="AT55" s="55" t="s">
        <v>1167</v>
      </c>
      <c r="AU55" s="29" t="s">
        <v>295</v>
      </c>
      <c r="AV55" s="26"/>
      <c r="AW55" s="35" t="s">
        <v>293</v>
      </c>
      <c r="AX55" s="55">
        <v>332</v>
      </c>
      <c r="AY55" s="29"/>
    </row>
    <row r="56" spans="1:51" ht="15.75" thickTop="1" x14ac:dyDescent="0.25">
      <c r="A56" s="12"/>
      <c r="B56" s="20" t="s">
        <v>1156</v>
      </c>
      <c r="C56" s="21"/>
      <c r="D56" s="30" t="s">
        <v>293</v>
      </c>
      <c r="E56" s="31" t="s">
        <v>1167</v>
      </c>
      <c r="F56" s="24" t="s">
        <v>295</v>
      </c>
      <c r="G56" s="21"/>
      <c r="H56" s="30" t="s">
        <v>293</v>
      </c>
      <c r="I56" s="37">
        <v>1142</v>
      </c>
      <c r="J56" s="24"/>
      <c r="K56" s="21"/>
      <c r="L56" s="30" t="s">
        <v>293</v>
      </c>
      <c r="M56" s="31" t="s">
        <v>647</v>
      </c>
      <c r="N56" s="24" t="s">
        <v>295</v>
      </c>
      <c r="O56" s="21"/>
      <c r="P56" s="30" t="s">
        <v>293</v>
      </c>
      <c r="Q56" s="31">
        <v>711</v>
      </c>
      <c r="R56" s="24">
        <v>-2</v>
      </c>
      <c r="S56" s="21"/>
      <c r="T56" s="30" t="s">
        <v>293</v>
      </c>
      <c r="U56" s="31" t="s">
        <v>1168</v>
      </c>
      <c r="V56" s="24" t="s">
        <v>295</v>
      </c>
      <c r="W56" s="21"/>
      <c r="X56" s="30" t="s">
        <v>293</v>
      </c>
      <c r="Y56" s="37">
        <v>1414</v>
      </c>
      <c r="Z56" s="24"/>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row>
    <row r="57" spans="1:51" ht="60.75" thickBot="1" x14ac:dyDescent="0.3">
      <c r="A57" s="12"/>
      <c r="B57" s="25" t="s">
        <v>1159</v>
      </c>
      <c r="C57" s="26"/>
      <c r="D57" s="43"/>
      <c r="E57" s="44" t="s">
        <v>302</v>
      </c>
      <c r="F57" s="29"/>
      <c r="G57" s="26"/>
      <c r="H57" s="43"/>
      <c r="I57" s="54">
        <v>2866</v>
      </c>
      <c r="J57" s="29"/>
      <c r="K57" s="26"/>
      <c r="L57" s="43"/>
      <c r="M57" s="44" t="s">
        <v>1169</v>
      </c>
      <c r="N57" s="29" t="s">
        <v>295</v>
      </c>
      <c r="O57" s="26"/>
      <c r="P57" s="43"/>
      <c r="Q57" s="44" t="s">
        <v>636</v>
      </c>
      <c r="R57" s="29" t="s">
        <v>295</v>
      </c>
      <c r="S57" s="26"/>
      <c r="T57" s="43"/>
      <c r="U57" s="44" t="s">
        <v>1170</v>
      </c>
      <c r="V57" s="29" t="s">
        <v>295</v>
      </c>
      <c r="W57" s="26"/>
      <c r="X57" s="43"/>
      <c r="Y57" s="54">
        <v>2866</v>
      </c>
      <c r="Z57" s="29"/>
      <c r="AA57" s="4">
        <v>-1</v>
      </c>
      <c r="AB57" s="4" t="s">
        <v>1173</v>
      </c>
    </row>
    <row r="58" spans="1:51" ht="31.5" thickTop="1" thickBot="1" x14ac:dyDescent="0.3">
      <c r="A58" s="12"/>
      <c r="B58" s="20" t="s">
        <v>1163</v>
      </c>
      <c r="C58" s="21"/>
      <c r="D58" s="22" t="s">
        <v>293</v>
      </c>
      <c r="E58" s="23" t="s">
        <v>1167</v>
      </c>
      <c r="F58" s="24" t="s">
        <v>295</v>
      </c>
      <c r="G58" s="21"/>
      <c r="H58" s="22" t="s">
        <v>293</v>
      </c>
      <c r="I58" s="45">
        <v>4008</v>
      </c>
      <c r="J58" s="24"/>
      <c r="K58" s="21"/>
      <c r="L58" s="22" t="s">
        <v>293</v>
      </c>
      <c r="M58" s="23" t="s">
        <v>1171</v>
      </c>
      <c r="N58" s="24" t="s">
        <v>295</v>
      </c>
      <c r="O58" s="21"/>
      <c r="P58" s="22" t="s">
        <v>293</v>
      </c>
      <c r="Q58" s="23">
        <v>606</v>
      </c>
      <c r="R58" s="24"/>
      <c r="S58" s="21"/>
      <c r="T58" s="22" t="s">
        <v>293</v>
      </c>
      <c r="U58" s="23" t="s">
        <v>1172</v>
      </c>
      <c r="V58" s="24" t="s">
        <v>295</v>
      </c>
      <c r="W58" s="21"/>
      <c r="X58" s="22" t="s">
        <v>293</v>
      </c>
      <c r="Y58" s="45">
        <v>4280</v>
      </c>
      <c r="Z58" s="24"/>
      <c r="AA58" s="4">
        <v>-2</v>
      </c>
      <c r="AB58" s="4" t="s">
        <v>1186</v>
      </c>
    </row>
    <row r="59" spans="1:51" ht="60.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4">
        <v>-3</v>
      </c>
      <c r="AB59" s="4" t="s">
        <v>1187</v>
      </c>
    </row>
    <row r="60" spans="1:51" ht="60" x14ac:dyDescent="0.25">
      <c r="A60" s="12"/>
      <c r="B60" s="4">
        <v>-1</v>
      </c>
      <c r="C60" s="4" t="s">
        <v>1173</v>
      </c>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ht="45" x14ac:dyDescent="0.25">
      <c r="A61" s="12"/>
      <c r="B61" s="4">
        <v>-2</v>
      </c>
      <c r="C61" s="4" t="s">
        <v>1174</v>
      </c>
      <c r="AA61" s="11" t="s">
        <v>1188</v>
      </c>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 customHeight="1" x14ac:dyDescent="0.25">
      <c r="A63" s="12"/>
      <c r="B63" s="11" t="s">
        <v>1175</v>
      </c>
      <c r="C63" s="11"/>
      <c r="D63" s="11"/>
      <c r="E63" s="11"/>
      <c r="F63" s="11"/>
      <c r="G63" s="11"/>
      <c r="H63" s="11"/>
      <c r="I63" s="11"/>
      <c r="J63" s="11"/>
      <c r="K63" s="11"/>
      <c r="L63" s="11"/>
      <c r="M63" s="11"/>
      <c r="N63" s="11"/>
      <c r="O63" s="11"/>
      <c r="P63" s="11"/>
      <c r="Q63" s="11"/>
      <c r="R63" s="11"/>
      <c r="S63" s="11"/>
      <c r="T63" s="11"/>
      <c r="U63" s="11"/>
      <c r="V63" s="11"/>
      <c r="W63" s="11"/>
      <c r="X63" s="11"/>
      <c r="Y63" s="11"/>
      <c r="Z63" s="11"/>
      <c r="AA63" s="2"/>
      <c r="AB63" s="2"/>
      <c r="AC63" s="2"/>
      <c r="AD63" s="12"/>
      <c r="AE63" s="12"/>
      <c r="AF63" s="19"/>
      <c r="AG63" s="2"/>
      <c r="AH63" s="12"/>
      <c r="AI63" s="12"/>
      <c r="AJ63" s="19"/>
      <c r="AK63" s="2"/>
      <c r="AL63" s="12"/>
      <c r="AM63" s="12"/>
      <c r="AN63" s="19"/>
      <c r="AO63" s="2"/>
      <c r="AP63" s="12"/>
      <c r="AQ63" s="12"/>
      <c r="AR63" s="19"/>
      <c r="AS63" s="2"/>
      <c r="AT63" s="12">
        <v>2012</v>
      </c>
      <c r="AU63" s="12"/>
      <c r="AV63" s="19"/>
    </row>
    <row r="64" spans="1:51"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2"/>
      <c r="AB64" s="2" t="s">
        <v>742</v>
      </c>
      <c r="AC64" s="2"/>
      <c r="AD64" s="38" t="s">
        <v>744</v>
      </c>
      <c r="AE64" s="38"/>
      <c r="AF64" s="38"/>
      <c r="AG64" s="38"/>
      <c r="AH64" s="38"/>
      <c r="AI64" s="38"/>
      <c r="AJ64" s="38"/>
      <c r="AK64" s="38"/>
      <c r="AL64" s="38"/>
      <c r="AM64" s="38"/>
      <c r="AN64" s="38"/>
      <c r="AO64" s="38"/>
      <c r="AP64" s="38"/>
      <c r="AQ64" s="38"/>
      <c r="AR64" s="19"/>
      <c r="AS64" s="2"/>
      <c r="AT64" s="12" t="s">
        <v>1176</v>
      </c>
      <c r="AU64" s="12"/>
      <c r="AV64" s="19"/>
    </row>
    <row r="65" spans="1:51" ht="16.5" thickTop="1" thickBot="1" x14ac:dyDescent="0.3">
      <c r="A65" s="12"/>
      <c r="B65" s="2"/>
      <c r="C65" s="2"/>
      <c r="D65" s="2"/>
      <c r="E65" s="12"/>
      <c r="F65" s="12"/>
      <c r="G65" s="19"/>
      <c r="H65" s="2"/>
      <c r="I65" s="12"/>
      <c r="J65" s="12"/>
      <c r="K65" s="19"/>
      <c r="L65" s="2"/>
      <c r="M65" s="12"/>
      <c r="N65" s="12"/>
      <c r="O65" s="19"/>
      <c r="P65" s="2"/>
      <c r="Q65" s="12"/>
      <c r="R65" s="12"/>
      <c r="S65" s="19"/>
      <c r="T65" s="2"/>
      <c r="U65" s="12">
        <v>2013</v>
      </c>
      <c r="V65" s="12"/>
      <c r="W65" s="19"/>
      <c r="AA65" s="2"/>
      <c r="AB65" s="2" t="s">
        <v>742</v>
      </c>
      <c r="AC65" s="2"/>
      <c r="AD65" s="39" t="s">
        <v>1128</v>
      </c>
      <c r="AE65" s="39"/>
      <c r="AF65" s="19"/>
      <c r="AG65" s="2"/>
      <c r="AH65" s="39" t="s">
        <v>1129</v>
      </c>
      <c r="AI65" s="39"/>
      <c r="AJ65" s="19"/>
      <c r="AK65" s="2"/>
      <c r="AL65" s="39" t="s">
        <v>1130</v>
      </c>
      <c r="AM65" s="39"/>
      <c r="AN65" s="19"/>
      <c r="AO65" s="2"/>
      <c r="AP65" s="39" t="s">
        <v>133</v>
      </c>
      <c r="AQ65" s="39"/>
      <c r="AR65" s="19"/>
      <c r="AS65" s="2"/>
      <c r="AT65" s="38" t="s">
        <v>1177</v>
      </c>
      <c r="AU65" s="38"/>
      <c r="AV65" s="19"/>
    </row>
    <row r="66" spans="1:51" ht="16.5" thickTop="1" thickBot="1" x14ac:dyDescent="0.3">
      <c r="A66" s="12"/>
      <c r="B66" s="2"/>
      <c r="C66" s="2"/>
      <c r="D66" s="2"/>
      <c r="E66" s="38" t="s">
        <v>743</v>
      </c>
      <c r="F66" s="38"/>
      <c r="G66" s="38"/>
      <c r="H66" s="38"/>
      <c r="I66" s="38"/>
      <c r="J66" s="38"/>
      <c r="K66" s="38"/>
      <c r="L66" s="38"/>
      <c r="M66" s="38"/>
      <c r="N66" s="38"/>
      <c r="O66" s="38"/>
      <c r="P66" s="38"/>
      <c r="Q66" s="38"/>
      <c r="R66" s="38"/>
      <c r="S66" s="19"/>
      <c r="T66" s="2"/>
      <c r="U66" s="12" t="s">
        <v>1176</v>
      </c>
      <c r="V66" s="12"/>
      <c r="W66" s="19"/>
      <c r="AA66" s="2"/>
      <c r="AB66" s="2"/>
      <c r="AC66" s="2"/>
      <c r="AD66" s="40"/>
      <c r="AE66" s="40"/>
      <c r="AF66" s="19"/>
      <c r="AG66" s="2"/>
      <c r="AH66" s="40"/>
      <c r="AI66" s="40"/>
      <c r="AJ66" s="19"/>
      <c r="AK66" s="2"/>
      <c r="AL66" s="40"/>
      <c r="AM66" s="40"/>
      <c r="AN66" s="19"/>
      <c r="AO66" s="2"/>
      <c r="AP66" s="40"/>
      <c r="AQ66" s="40"/>
      <c r="AR66" s="19"/>
      <c r="AS66" s="2"/>
      <c r="AT66" s="84"/>
      <c r="AU66" s="85" t="s">
        <v>1178</v>
      </c>
      <c r="AV66" s="19" t="s">
        <v>295</v>
      </c>
    </row>
    <row r="67" spans="1:51" ht="16.5" thickTop="1" thickBot="1" x14ac:dyDescent="0.3">
      <c r="A67" s="12"/>
      <c r="B67" s="2"/>
      <c r="C67" s="2"/>
      <c r="D67" s="2"/>
      <c r="E67" s="39" t="s">
        <v>1128</v>
      </c>
      <c r="F67" s="39"/>
      <c r="G67" s="19"/>
      <c r="H67" s="2"/>
      <c r="I67" s="39" t="s">
        <v>1129</v>
      </c>
      <c r="J67" s="39"/>
      <c r="K67" s="19"/>
      <c r="L67" s="2"/>
      <c r="M67" s="39" t="s">
        <v>1130</v>
      </c>
      <c r="N67" s="39"/>
      <c r="O67" s="19"/>
      <c r="P67" s="2"/>
      <c r="Q67" s="39" t="s">
        <v>133</v>
      </c>
      <c r="R67" s="39"/>
      <c r="S67" s="19"/>
      <c r="T67" s="2"/>
      <c r="U67" s="38" t="s">
        <v>1177</v>
      </c>
      <c r="V67" s="38"/>
      <c r="W67" s="19"/>
      <c r="AA67" s="20" t="s">
        <v>435</v>
      </c>
      <c r="AB67" s="20">
        <v>-1</v>
      </c>
      <c r="AC67" s="21"/>
      <c r="AD67" s="33" t="s">
        <v>293</v>
      </c>
      <c r="AE67" s="34" t="s">
        <v>302</v>
      </c>
      <c r="AF67" s="24"/>
      <c r="AG67" s="21"/>
      <c r="AH67" s="33" t="s">
        <v>293</v>
      </c>
      <c r="AI67" s="34" t="s">
        <v>302</v>
      </c>
      <c r="AJ67" s="24"/>
      <c r="AK67" s="21"/>
      <c r="AL67" s="33" t="s">
        <v>293</v>
      </c>
      <c r="AM67" s="42">
        <v>1058</v>
      </c>
      <c r="AN67" s="24"/>
      <c r="AO67" s="21"/>
      <c r="AP67" s="33" t="s">
        <v>293</v>
      </c>
      <c r="AQ67" s="42">
        <v>1058</v>
      </c>
      <c r="AR67" s="24"/>
      <c r="AS67" s="21"/>
      <c r="AT67" s="33" t="s">
        <v>293</v>
      </c>
      <c r="AU67" s="42">
        <v>1069</v>
      </c>
      <c r="AV67" s="24"/>
    </row>
    <row r="68" spans="1:51" ht="16.5" thickTop="1" thickBot="1" x14ac:dyDescent="0.3">
      <c r="A68" s="12"/>
      <c r="B68" s="2"/>
      <c r="C68" s="2"/>
      <c r="D68" s="2"/>
      <c r="E68" s="40"/>
      <c r="F68" s="40"/>
      <c r="G68" s="19"/>
      <c r="H68" s="2"/>
      <c r="I68" s="40"/>
      <c r="J68" s="40"/>
      <c r="K68" s="19"/>
      <c r="L68" s="2"/>
      <c r="M68" s="40"/>
      <c r="N68" s="40"/>
      <c r="O68" s="19"/>
      <c r="P68" s="2"/>
      <c r="Q68" s="40"/>
      <c r="R68" s="40"/>
      <c r="S68" s="19"/>
      <c r="T68" s="2"/>
      <c r="U68" s="84"/>
      <c r="V68" s="85" t="s">
        <v>1178</v>
      </c>
      <c r="W68" s="19" t="s">
        <v>295</v>
      </c>
      <c r="AA68" s="25" t="s">
        <v>435</v>
      </c>
      <c r="AB68" s="25"/>
      <c r="AC68" s="26"/>
      <c r="AD68" s="35" t="s">
        <v>293</v>
      </c>
      <c r="AE68" s="55" t="s">
        <v>302</v>
      </c>
      <c r="AF68" s="29"/>
      <c r="AG68" s="26"/>
      <c r="AH68" s="35" t="s">
        <v>293</v>
      </c>
      <c r="AI68" s="55" t="s">
        <v>302</v>
      </c>
      <c r="AJ68" s="29"/>
      <c r="AK68" s="26"/>
      <c r="AL68" s="35" t="s">
        <v>293</v>
      </c>
      <c r="AM68" s="36">
        <v>1058</v>
      </c>
      <c r="AN68" s="29"/>
      <c r="AO68" s="26"/>
      <c r="AP68" s="35" t="s">
        <v>293</v>
      </c>
      <c r="AQ68" s="36">
        <v>1058</v>
      </c>
      <c r="AR68" s="29"/>
      <c r="AS68" s="26"/>
      <c r="AT68" s="35" t="s">
        <v>293</v>
      </c>
      <c r="AU68" s="36">
        <v>1069</v>
      </c>
      <c r="AV68" s="29"/>
    </row>
    <row r="69" spans="1:51" ht="16.5" thickTop="1" thickBot="1" x14ac:dyDescent="0.3">
      <c r="A69" s="12"/>
      <c r="B69" s="20" t="s">
        <v>435</v>
      </c>
      <c r="C69" s="20">
        <v>-1</v>
      </c>
      <c r="D69" s="21"/>
      <c r="E69" s="33" t="s">
        <v>293</v>
      </c>
      <c r="F69" s="34" t="s">
        <v>302</v>
      </c>
      <c r="G69" s="24"/>
      <c r="H69" s="21"/>
      <c r="I69" s="33" t="s">
        <v>293</v>
      </c>
      <c r="J69" s="34" t="s">
        <v>302</v>
      </c>
      <c r="K69" s="24"/>
      <c r="L69" s="21"/>
      <c r="M69" s="33" t="s">
        <v>293</v>
      </c>
      <c r="N69" s="34">
        <v>394</v>
      </c>
      <c r="O69" s="24"/>
      <c r="P69" s="21"/>
      <c r="Q69" s="33" t="s">
        <v>293</v>
      </c>
      <c r="R69" s="34">
        <v>394</v>
      </c>
      <c r="S69" s="24"/>
      <c r="T69" s="21"/>
      <c r="U69" s="33" t="s">
        <v>293</v>
      </c>
      <c r="V69" s="34">
        <v>300</v>
      </c>
      <c r="W69" s="24"/>
      <c r="AA69" s="18"/>
      <c r="AB69" s="18"/>
      <c r="AC69" s="18"/>
      <c r="AD69" s="18"/>
      <c r="AE69" s="18"/>
      <c r="AF69" s="18"/>
      <c r="AG69" s="18"/>
      <c r="AH69" s="18"/>
      <c r="AI69" s="18"/>
      <c r="AJ69" s="18"/>
      <c r="AK69" s="18"/>
      <c r="AL69" s="18"/>
      <c r="AM69" s="18"/>
      <c r="AN69" s="18"/>
      <c r="AO69" s="18"/>
      <c r="AP69" s="18"/>
      <c r="AQ69" s="18"/>
      <c r="AR69" s="18"/>
      <c r="AS69" s="18"/>
      <c r="AT69" s="18"/>
      <c r="AU69" s="18"/>
      <c r="AV69" s="18"/>
      <c r="AW69" s="18"/>
      <c r="AX69" s="18"/>
      <c r="AY69" s="18"/>
    </row>
    <row r="70" spans="1:51" ht="166.5" thickTop="1" thickBot="1" x14ac:dyDescent="0.3">
      <c r="A70" s="12"/>
      <c r="B70" s="25" t="s">
        <v>435</v>
      </c>
      <c r="C70" s="25"/>
      <c r="D70" s="26"/>
      <c r="E70" s="35" t="s">
        <v>293</v>
      </c>
      <c r="F70" s="55" t="s">
        <v>302</v>
      </c>
      <c r="G70" s="29"/>
      <c r="H70" s="26"/>
      <c r="I70" s="35" t="s">
        <v>293</v>
      </c>
      <c r="J70" s="55" t="s">
        <v>302</v>
      </c>
      <c r="K70" s="29"/>
      <c r="L70" s="26"/>
      <c r="M70" s="35" t="s">
        <v>293</v>
      </c>
      <c r="N70" s="55">
        <v>394</v>
      </c>
      <c r="O70" s="29"/>
      <c r="P70" s="26"/>
      <c r="Q70" s="35" t="s">
        <v>293</v>
      </c>
      <c r="R70" s="55">
        <v>394</v>
      </c>
      <c r="S70" s="29"/>
      <c r="T70" s="26"/>
      <c r="U70" s="35" t="s">
        <v>293</v>
      </c>
      <c r="V70" s="55">
        <v>300</v>
      </c>
      <c r="W70" s="29"/>
      <c r="AA70" s="4">
        <v>-1</v>
      </c>
      <c r="AB70" s="4" t="s">
        <v>1189</v>
      </c>
    </row>
    <row r="71" spans="1:51"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ht="15" customHeight="1" x14ac:dyDescent="0.25">
      <c r="A72" s="12"/>
      <c r="B72" s="2"/>
      <c r="C72" s="2"/>
      <c r="D72" s="2"/>
      <c r="E72" s="12"/>
      <c r="F72" s="12"/>
      <c r="G72" s="19"/>
      <c r="H72" s="2"/>
      <c r="I72" s="12"/>
      <c r="J72" s="12"/>
      <c r="K72" s="19"/>
      <c r="L72" s="2"/>
      <c r="M72" s="12"/>
      <c r="N72" s="12"/>
      <c r="O72" s="19"/>
      <c r="P72" s="2"/>
      <c r="Q72" s="12"/>
      <c r="R72" s="12"/>
      <c r="S72" s="19"/>
      <c r="T72" s="2"/>
      <c r="U72" s="12">
        <v>2012</v>
      </c>
      <c r="V72" s="12"/>
      <c r="W72" s="19"/>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5.75" thickBot="1" x14ac:dyDescent="0.3">
      <c r="A73" s="12"/>
      <c r="B73" s="2"/>
      <c r="C73" s="2"/>
      <c r="D73" s="2"/>
      <c r="E73" s="38" t="s">
        <v>744</v>
      </c>
      <c r="F73" s="38"/>
      <c r="G73" s="38"/>
      <c r="H73" s="38"/>
      <c r="I73" s="38"/>
      <c r="J73" s="38"/>
      <c r="K73" s="38"/>
      <c r="L73" s="38"/>
      <c r="M73" s="38"/>
      <c r="N73" s="38"/>
      <c r="O73" s="38"/>
      <c r="P73" s="38"/>
      <c r="Q73" s="38"/>
      <c r="R73" s="38"/>
      <c r="S73" s="19"/>
      <c r="T73" s="2"/>
      <c r="U73" s="12" t="s">
        <v>1176</v>
      </c>
      <c r="V73" s="12"/>
      <c r="W73" s="19"/>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ht="16.5" thickTop="1" thickBot="1" x14ac:dyDescent="0.3">
      <c r="A74" s="12"/>
      <c r="B74" s="2"/>
      <c r="C74" s="2"/>
      <c r="D74" s="2"/>
      <c r="E74" s="39" t="s">
        <v>1128</v>
      </c>
      <c r="F74" s="39"/>
      <c r="G74" s="19"/>
      <c r="H74" s="2"/>
      <c r="I74" s="39" t="s">
        <v>1129</v>
      </c>
      <c r="J74" s="39"/>
      <c r="K74" s="19"/>
      <c r="L74" s="2"/>
      <c r="M74" s="39" t="s">
        <v>1130</v>
      </c>
      <c r="N74" s="39"/>
      <c r="O74" s="19"/>
      <c r="P74" s="2"/>
      <c r="Q74" s="39" t="s">
        <v>133</v>
      </c>
      <c r="R74" s="39"/>
      <c r="S74" s="19"/>
      <c r="T74" s="2"/>
      <c r="U74" s="38" t="s">
        <v>1177</v>
      </c>
      <c r="V74" s="38"/>
      <c r="W74" s="19"/>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15.75" thickTop="1" x14ac:dyDescent="0.25">
      <c r="A75" s="12"/>
      <c r="B75" s="2"/>
      <c r="C75" s="2"/>
      <c r="D75" s="2"/>
      <c r="E75" s="40"/>
      <c r="F75" s="40"/>
      <c r="G75" s="19"/>
      <c r="H75" s="2"/>
      <c r="I75" s="40"/>
      <c r="J75" s="40"/>
      <c r="K75" s="19"/>
      <c r="L75" s="2"/>
      <c r="M75" s="40"/>
      <c r="N75" s="40"/>
      <c r="O75" s="19"/>
      <c r="P75" s="2"/>
      <c r="Q75" s="40"/>
      <c r="R75" s="40"/>
      <c r="S75" s="19"/>
      <c r="T75" s="2"/>
      <c r="U75" s="84"/>
      <c r="V75" s="85" t="s">
        <v>1178</v>
      </c>
      <c r="W75" s="19" t="s">
        <v>295</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x14ac:dyDescent="0.3">
      <c r="A76" s="12"/>
      <c r="B76" s="20" t="s">
        <v>435</v>
      </c>
      <c r="C76" s="20">
        <v>-1</v>
      </c>
      <c r="D76" s="21"/>
      <c r="E76" s="33" t="s">
        <v>293</v>
      </c>
      <c r="F76" s="34" t="s">
        <v>302</v>
      </c>
      <c r="G76" s="24"/>
      <c r="H76" s="21"/>
      <c r="I76" s="33" t="s">
        <v>293</v>
      </c>
      <c r="J76" s="34" t="s">
        <v>302</v>
      </c>
      <c r="K76" s="24"/>
      <c r="L76" s="21"/>
      <c r="M76" s="33" t="s">
        <v>293</v>
      </c>
      <c r="N76" s="42">
        <v>1058</v>
      </c>
      <c r="O76" s="24"/>
      <c r="P76" s="21"/>
      <c r="Q76" s="33" t="s">
        <v>293</v>
      </c>
      <c r="R76" s="42">
        <v>1058</v>
      </c>
      <c r="S76" s="24"/>
      <c r="T76" s="21"/>
      <c r="U76" s="33" t="s">
        <v>293</v>
      </c>
      <c r="V76" s="42">
        <v>1069</v>
      </c>
      <c r="W76" s="24"/>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6.5" thickTop="1" thickBot="1" x14ac:dyDescent="0.3">
      <c r="A77" s="12"/>
      <c r="B77" s="25" t="s">
        <v>435</v>
      </c>
      <c r="C77" s="25"/>
      <c r="D77" s="26"/>
      <c r="E77" s="35" t="s">
        <v>293</v>
      </c>
      <c r="F77" s="55" t="s">
        <v>302</v>
      </c>
      <c r="G77" s="29"/>
      <c r="H77" s="26"/>
      <c r="I77" s="35" t="s">
        <v>293</v>
      </c>
      <c r="J77" s="55" t="s">
        <v>302</v>
      </c>
      <c r="K77" s="29"/>
      <c r="L77" s="26"/>
      <c r="M77" s="35" t="s">
        <v>293</v>
      </c>
      <c r="N77" s="36">
        <v>1058</v>
      </c>
      <c r="O77" s="29"/>
      <c r="P77" s="26"/>
      <c r="Q77" s="35" t="s">
        <v>293</v>
      </c>
      <c r="R77" s="36">
        <v>1058</v>
      </c>
      <c r="S77" s="29"/>
      <c r="T77" s="26"/>
      <c r="U77" s="35" t="s">
        <v>293</v>
      </c>
      <c r="V77" s="36">
        <v>1069</v>
      </c>
      <c r="W77" s="29"/>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ht="15.75" thickTop="1"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95" x14ac:dyDescent="0.25">
      <c r="A79" s="12"/>
      <c r="B79" s="4">
        <v>-1</v>
      </c>
      <c r="C79" s="4" t="s">
        <v>118</v>
      </c>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sheetData>
  <mergeCells count="164">
    <mergeCell ref="AA75:AY75"/>
    <mergeCell ref="AA76:AY76"/>
    <mergeCell ref="AA77:AY77"/>
    <mergeCell ref="AA78:AY78"/>
    <mergeCell ref="AA79:AY79"/>
    <mergeCell ref="AA62:AY62"/>
    <mergeCell ref="AA69:AY69"/>
    <mergeCell ref="AA71:AY71"/>
    <mergeCell ref="AA72:AY72"/>
    <mergeCell ref="AA73:AY73"/>
    <mergeCell ref="AA74:AY74"/>
    <mergeCell ref="AA44:AY44"/>
    <mergeCell ref="AA45:AY45"/>
    <mergeCell ref="AA46:AY46"/>
    <mergeCell ref="AA56:AY56"/>
    <mergeCell ref="AA60:AY60"/>
    <mergeCell ref="AA61:AY61"/>
    <mergeCell ref="AA19:AY19"/>
    <mergeCell ref="AA20:AY20"/>
    <mergeCell ref="AA30:AY30"/>
    <mergeCell ref="AA32:AY32"/>
    <mergeCell ref="AA37:AY37"/>
    <mergeCell ref="AA39:AY39"/>
    <mergeCell ref="AA10:AY10"/>
    <mergeCell ref="AA11:AY11"/>
    <mergeCell ref="AA12:AY12"/>
    <mergeCell ref="AA16:AY16"/>
    <mergeCell ref="AA17:AY17"/>
    <mergeCell ref="AA18:AY18"/>
    <mergeCell ref="AA4:AY4"/>
    <mergeCell ref="AA5:AY5"/>
    <mergeCell ref="AA6:AY6"/>
    <mergeCell ref="AA7:AY7"/>
    <mergeCell ref="AA8:AY8"/>
    <mergeCell ref="AA9:AY9"/>
    <mergeCell ref="B59:Z59"/>
    <mergeCell ref="B62:Z62"/>
    <mergeCell ref="B63:Z63"/>
    <mergeCell ref="B64:Z64"/>
    <mergeCell ref="B71:Z71"/>
    <mergeCell ref="B78:Z78"/>
    <mergeCell ref="B33:Z33"/>
    <mergeCell ref="B38:Z38"/>
    <mergeCell ref="B40:Z40"/>
    <mergeCell ref="B45:Z45"/>
    <mergeCell ref="B46:Z46"/>
    <mergeCell ref="B47:Z47"/>
    <mergeCell ref="B16:Z16"/>
    <mergeCell ref="B17:Z17"/>
    <mergeCell ref="B18:Z18"/>
    <mergeCell ref="B19:Z19"/>
    <mergeCell ref="B20:Z20"/>
    <mergeCell ref="B31:Z31"/>
    <mergeCell ref="A4:A79"/>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D65:AE65"/>
    <mergeCell ref="AH65:AI65"/>
    <mergeCell ref="AL65:AM65"/>
    <mergeCell ref="AP65:AQ65"/>
    <mergeCell ref="AT65:AU65"/>
    <mergeCell ref="AD66:AE66"/>
    <mergeCell ref="AH66:AI66"/>
    <mergeCell ref="AL66:AM66"/>
    <mergeCell ref="AP66:AQ66"/>
    <mergeCell ref="AD63:AE63"/>
    <mergeCell ref="AH63:AI63"/>
    <mergeCell ref="AL63:AM63"/>
    <mergeCell ref="AP63:AQ63"/>
    <mergeCell ref="AT63:AU63"/>
    <mergeCell ref="AD64:AQ64"/>
    <mergeCell ref="AT64:AU64"/>
    <mergeCell ref="AC48:AD48"/>
    <mergeCell ref="AG48:AH48"/>
    <mergeCell ref="AK48:AL48"/>
    <mergeCell ref="AO48:AP48"/>
    <mergeCell ref="AS48:AT48"/>
    <mergeCell ref="AW48:AX48"/>
    <mergeCell ref="AC47:AD47"/>
    <mergeCell ref="AG47:AH47"/>
    <mergeCell ref="AK47:AL47"/>
    <mergeCell ref="AO47:AP47"/>
    <mergeCell ref="AS47:AT47"/>
    <mergeCell ref="AW47:AX47"/>
    <mergeCell ref="AD21:AE21"/>
    <mergeCell ref="AH21:AI21"/>
    <mergeCell ref="AL21:AM21"/>
    <mergeCell ref="AP21:AQ21"/>
    <mergeCell ref="AD22:AE22"/>
    <mergeCell ref="AH22:AI22"/>
    <mergeCell ref="AL22:AM22"/>
    <mergeCell ref="AP22:AQ22"/>
    <mergeCell ref="E74:F74"/>
    <mergeCell ref="I74:J74"/>
    <mergeCell ref="M74:N74"/>
    <mergeCell ref="Q74:R74"/>
    <mergeCell ref="U74:V74"/>
    <mergeCell ref="E75:F75"/>
    <mergeCell ref="I75:J75"/>
    <mergeCell ref="M75:N75"/>
    <mergeCell ref="Q75:R75"/>
    <mergeCell ref="E72:F72"/>
    <mergeCell ref="I72:J72"/>
    <mergeCell ref="M72:N72"/>
    <mergeCell ref="Q72:R72"/>
    <mergeCell ref="U72:V72"/>
    <mergeCell ref="E73:R73"/>
    <mergeCell ref="U73:V73"/>
    <mergeCell ref="E67:F67"/>
    <mergeCell ref="I67:J67"/>
    <mergeCell ref="M67:N67"/>
    <mergeCell ref="Q67:R67"/>
    <mergeCell ref="U67:V67"/>
    <mergeCell ref="E68:F68"/>
    <mergeCell ref="I68:J68"/>
    <mergeCell ref="M68:N68"/>
    <mergeCell ref="Q68:R68"/>
    <mergeCell ref="E65:F65"/>
    <mergeCell ref="I65:J65"/>
    <mergeCell ref="M65:N65"/>
    <mergeCell ref="Q65:R65"/>
    <mergeCell ref="U65:V65"/>
    <mergeCell ref="E66:R66"/>
    <mergeCell ref="U66:V66"/>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E21:F21"/>
    <mergeCell ref="I21:J21"/>
    <mergeCell ref="M21:N21"/>
    <mergeCell ref="Q21:R21"/>
    <mergeCell ref="E22:F22"/>
    <mergeCell ref="I22:J22"/>
    <mergeCell ref="M22:N22"/>
    <mergeCell ref="Q22:R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4" width="36.5703125" bestFit="1" customWidth="1"/>
    <col min="5" max="5" width="8.140625" customWidth="1"/>
    <col min="6" max="6" width="23.42578125" customWidth="1"/>
    <col min="7" max="7" width="9.28515625" customWidth="1"/>
    <col min="8" max="8" width="36.5703125" bestFit="1" customWidth="1"/>
    <col min="9" max="9" width="2" customWidth="1"/>
    <col min="10" max="10" width="26.140625" customWidth="1"/>
    <col min="11" max="11" width="9.28515625" customWidth="1"/>
  </cols>
  <sheetData>
    <row r="1" spans="1:11" ht="15" customHeight="1" x14ac:dyDescent="0.25">
      <c r="A1" s="6" t="s">
        <v>1235</v>
      </c>
      <c r="B1" s="1" t="s">
        <v>1</v>
      </c>
      <c r="C1" s="6" t="s">
        <v>2</v>
      </c>
      <c r="D1" s="6"/>
      <c r="E1" s="6"/>
      <c r="F1" s="6"/>
      <c r="G1" s="6"/>
      <c r="H1" s="6"/>
      <c r="I1" s="6"/>
      <c r="J1" s="6"/>
      <c r="K1" s="6"/>
    </row>
    <row r="2" spans="1:11" ht="15" customHeight="1" x14ac:dyDescent="0.25">
      <c r="A2" s="6"/>
      <c r="B2" s="1" t="s">
        <v>3</v>
      </c>
      <c r="C2" s="6" t="s">
        <v>4</v>
      </c>
      <c r="D2" s="6"/>
      <c r="E2" s="6"/>
      <c r="F2" s="6"/>
      <c r="G2" s="6"/>
      <c r="H2" s="6"/>
      <c r="I2" s="6"/>
      <c r="J2" s="6"/>
      <c r="K2" s="6"/>
    </row>
    <row r="3" spans="1:11" ht="30" x14ac:dyDescent="0.25">
      <c r="A3" s="3" t="s">
        <v>950</v>
      </c>
      <c r="B3" s="4" t="s">
        <v>6</v>
      </c>
      <c r="C3" s="11" t="s">
        <v>6</v>
      </c>
      <c r="D3" s="11"/>
      <c r="E3" s="11"/>
      <c r="F3" s="11"/>
      <c r="G3" s="11"/>
      <c r="H3" s="11"/>
      <c r="I3" s="11"/>
      <c r="J3" s="11"/>
      <c r="K3" s="11"/>
    </row>
    <row r="4" spans="1:11" ht="15" customHeight="1" x14ac:dyDescent="0.25">
      <c r="A4" s="12" t="s">
        <v>951</v>
      </c>
      <c r="B4" s="4" t="s">
        <v>6</v>
      </c>
      <c r="C4" s="11" t="s">
        <v>6</v>
      </c>
      <c r="D4" s="11"/>
      <c r="E4" s="11"/>
      <c r="F4" s="11"/>
      <c r="G4" s="11"/>
      <c r="H4" s="11"/>
      <c r="I4" s="11"/>
      <c r="J4" s="11"/>
      <c r="K4" s="11"/>
    </row>
    <row r="5" spans="1:11" ht="30" x14ac:dyDescent="0.25">
      <c r="A5" s="12"/>
      <c r="B5" s="13" t="s">
        <v>952</v>
      </c>
      <c r="C5" s="16" t="s">
        <v>962</v>
      </c>
      <c r="D5" s="16"/>
      <c r="E5" s="16"/>
      <c r="F5" s="16"/>
      <c r="G5" s="16"/>
      <c r="H5" s="16"/>
      <c r="I5" s="16"/>
      <c r="J5" s="16"/>
      <c r="K5" s="16"/>
    </row>
    <row r="6" spans="1:11" x14ac:dyDescent="0.25">
      <c r="A6" s="12"/>
      <c r="B6" s="4"/>
      <c r="C6" s="11"/>
      <c r="D6" s="11"/>
      <c r="E6" s="11"/>
      <c r="F6" s="11"/>
      <c r="G6" s="11"/>
      <c r="H6" s="11"/>
      <c r="I6" s="11"/>
      <c r="J6" s="11"/>
      <c r="K6" s="11"/>
    </row>
    <row r="7" spans="1:11" ht="30" x14ac:dyDescent="0.25">
      <c r="A7" s="12"/>
      <c r="B7" s="13" t="s">
        <v>953</v>
      </c>
      <c r="C7" s="16" t="s">
        <v>953</v>
      </c>
      <c r="D7" s="16"/>
      <c r="E7" s="16"/>
      <c r="F7" s="16"/>
      <c r="G7" s="16"/>
      <c r="H7" s="16"/>
      <c r="I7" s="16"/>
      <c r="J7" s="16"/>
      <c r="K7" s="16"/>
    </row>
    <row r="8" spans="1:11" x14ac:dyDescent="0.25">
      <c r="A8" s="12"/>
      <c r="B8" s="4"/>
      <c r="C8" s="11"/>
      <c r="D8" s="11"/>
      <c r="E8" s="11"/>
      <c r="F8" s="11"/>
      <c r="G8" s="11"/>
      <c r="H8" s="11"/>
      <c r="I8" s="11"/>
      <c r="J8" s="11"/>
      <c r="K8" s="11"/>
    </row>
    <row r="9" spans="1:11" ht="360" x14ac:dyDescent="0.25">
      <c r="A9" s="12"/>
      <c r="B9" s="4" t="s">
        <v>954</v>
      </c>
      <c r="C9" s="11" t="s">
        <v>963</v>
      </c>
      <c r="D9" s="11"/>
      <c r="E9" s="11"/>
      <c r="F9" s="11"/>
      <c r="G9" s="11"/>
      <c r="H9" s="11"/>
      <c r="I9" s="11"/>
      <c r="J9" s="11"/>
      <c r="K9" s="11"/>
    </row>
    <row r="10" spans="1:11" x14ac:dyDescent="0.25">
      <c r="A10" s="12"/>
      <c r="B10" s="4"/>
      <c r="C10" s="11"/>
      <c r="D10" s="11"/>
      <c r="E10" s="11"/>
      <c r="F10" s="11"/>
      <c r="G10" s="11"/>
      <c r="H10" s="11"/>
      <c r="I10" s="11"/>
      <c r="J10" s="11"/>
      <c r="K10" s="11"/>
    </row>
    <row r="11" spans="1:11" ht="255" x14ac:dyDescent="0.25">
      <c r="A11" s="12"/>
      <c r="B11" s="4" t="s">
        <v>955</v>
      </c>
      <c r="C11" s="11" t="s">
        <v>964</v>
      </c>
      <c r="D11" s="11"/>
      <c r="E11" s="11"/>
      <c r="F11" s="11"/>
      <c r="G11" s="11"/>
      <c r="H11" s="11"/>
      <c r="I11" s="11"/>
      <c r="J11" s="11"/>
      <c r="K11" s="11"/>
    </row>
    <row r="12" spans="1:11" x14ac:dyDescent="0.25">
      <c r="A12" s="12"/>
      <c r="B12" s="4"/>
      <c r="C12" s="11"/>
      <c r="D12" s="11"/>
      <c r="E12" s="11"/>
      <c r="F12" s="11"/>
      <c r="G12" s="11"/>
      <c r="H12" s="11"/>
      <c r="I12" s="11"/>
      <c r="J12" s="11"/>
      <c r="K12" s="11"/>
    </row>
    <row r="13" spans="1:11" ht="150.75" thickBot="1" x14ac:dyDescent="0.3">
      <c r="A13" s="12"/>
      <c r="B13" s="4" t="s">
        <v>956</v>
      </c>
      <c r="C13" s="46" t="s">
        <v>965</v>
      </c>
      <c r="D13" s="4"/>
      <c r="E13" s="48" t="s">
        <v>966</v>
      </c>
      <c r="F13" s="48"/>
      <c r="G13" s="47"/>
      <c r="H13" s="46" t="s">
        <v>543</v>
      </c>
      <c r="I13" s="4"/>
      <c r="J13" s="46" t="s">
        <v>544</v>
      </c>
    </row>
    <row r="14" spans="1:11" ht="15.75" thickTop="1" x14ac:dyDescent="0.25">
      <c r="A14" s="12"/>
      <c r="B14" s="4"/>
      <c r="C14" s="2"/>
      <c r="D14" s="2"/>
      <c r="E14" s="40"/>
      <c r="F14" s="40"/>
      <c r="G14" s="19"/>
      <c r="H14" s="2" t="s">
        <v>967</v>
      </c>
      <c r="I14" s="2"/>
      <c r="J14" s="2"/>
    </row>
    <row r="15" spans="1:11" ht="360" x14ac:dyDescent="0.25">
      <c r="A15" s="12"/>
      <c r="B15" s="4" t="s">
        <v>957</v>
      </c>
      <c r="C15" s="59">
        <v>40909</v>
      </c>
      <c r="D15" s="21"/>
      <c r="E15" s="30"/>
      <c r="F15" s="37">
        <v>1250</v>
      </c>
      <c r="G15" s="24"/>
      <c r="H15" s="69" t="s">
        <v>968</v>
      </c>
      <c r="I15" s="69"/>
      <c r="J15" s="59">
        <v>42736</v>
      </c>
    </row>
    <row r="16" spans="1:11" ht="30" x14ac:dyDescent="0.25">
      <c r="A16" s="12"/>
      <c r="B16" s="4"/>
      <c r="C16" s="71">
        <v>40909</v>
      </c>
      <c r="D16" s="26"/>
      <c r="E16" s="27"/>
      <c r="F16" s="32">
        <v>5563</v>
      </c>
      <c r="G16" s="29"/>
      <c r="H16" s="25" t="s">
        <v>969</v>
      </c>
      <c r="I16" s="25"/>
      <c r="J16" s="81">
        <v>42736</v>
      </c>
    </row>
    <row r="17" spans="1:11" ht="75" x14ac:dyDescent="0.25">
      <c r="A17" s="12"/>
      <c r="B17" s="4" t="s">
        <v>958</v>
      </c>
      <c r="C17" s="59">
        <v>41030</v>
      </c>
      <c r="D17" s="21"/>
      <c r="E17" s="30"/>
      <c r="F17" s="31">
        <v>63</v>
      </c>
      <c r="G17" s="24"/>
      <c r="H17" s="20" t="s">
        <v>969</v>
      </c>
      <c r="I17" s="20"/>
      <c r="J17" s="59">
        <v>42856</v>
      </c>
    </row>
    <row r="18" spans="1:11" ht="30" x14ac:dyDescent="0.25">
      <c r="A18" s="12"/>
      <c r="B18" s="4"/>
      <c r="C18" s="71">
        <v>41091</v>
      </c>
      <c r="D18" s="26"/>
      <c r="E18" s="27"/>
      <c r="F18" s="28">
        <v>711</v>
      </c>
      <c r="G18" s="29"/>
      <c r="H18" s="25" t="s">
        <v>970</v>
      </c>
      <c r="I18" s="25"/>
      <c r="J18" s="71">
        <v>42917</v>
      </c>
    </row>
    <row r="19" spans="1:11" ht="150" x14ac:dyDescent="0.25">
      <c r="A19" s="12"/>
      <c r="B19" s="4" t="s">
        <v>959</v>
      </c>
      <c r="C19" s="59">
        <v>41122</v>
      </c>
      <c r="D19" s="21"/>
      <c r="E19" s="30"/>
      <c r="F19" s="31">
        <v>268</v>
      </c>
      <c r="G19" s="24"/>
      <c r="H19" s="20" t="s">
        <v>970</v>
      </c>
      <c r="I19" s="20"/>
      <c r="J19" s="59">
        <v>42948</v>
      </c>
    </row>
    <row r="20" spans="1:11" x14ac:dyDescent="0.25">
      <c r="A20" s="12"/>
      <c r="B20" s="4"/>
      <c r="C20" s="17"/>
      <c r="D20" s="17"/>
      <c r="E20" s="17"/>
      <c r="F20" s="17"/>
      <c r="G20" s="17"/>
      <c r="H20" s="17"/>
      <c r="I20" s="17"/>
      <c r="J20" s="17"/>
      <c r="K20" s="17"/>
    </row>
    <row r="21" spans="1:11" ht="165" x14ac:dyDescent="0.25">
      <c r="A21" s="12"/>
      <c r="B21" s="13" t="s">
        <v>960</v>
      </c>
      <c r="C21" s="4">
        <v>-1</v>
      </c>
      <c r="D21" s="4" t="s">
        <v>971</v>
      </c>
    </row>
    <row r="22" spans="1:11" x14ac:dyDescent="0.25">
      <c r="A22" s="12"/>
      <c r="B22" s="4"/>
      <c r="C22" s="17"/>
      <c r="D22" s="17"/>
      <c r="E22" s="17"/>
      <c r="F22" s="17"/>
      <c r="G22" s="17"/>
      <c r="H22" s="17"/>
      <c r="I22" s="17"/>
      <c r="J22" s="17"/>
      <c r="K22" s="17"/>
    </row>
    <row r="23" spans="1:11" ht="375" x14ac:dyDescent="0.25">
      <c r="A23" s="12"/>
      <c r="B23" s="4" t="s">
        <v>961</v>
      </c>
      <c r="C23" s="4">
        <v>-2</v>
      </c>
      <c r="D23" s="4" t="s">
        <v>972</v>
      </c>
    </row>
    <row r="24" spans="1:11" x14ac:dyDescent="0.25">
      <c r="A24" s="12"/>
      <c r="B24" s="4"/>
      <c r="C24" s="11"/>
      <c r="D24" s="11"/>
      <c r="E24" s="11"/>
      <c r="F24" s="11"/>
      <c r="G24" s="11"/>
      <c r="H24" s="11"/>
      <c r="I24" s="11"/>
      <c r="J24" s="11"/>
      <c r="K24" s="11"/>
    </row>
    <row r="25" spans="1:11" ht="15" customHeight="1" x14ac:dyDescent="0.25">
      <c r="A25" s="12"/>
      <c r="B25" s="4"/>
      <c r="C25" s="11" t="s">
        <v>973</v>
      </c>
      <c r="D25" s="11"/>
      <c r="E25" s="11"/>
      <c r="F25" s="11"/>
      <c r="G25" s="11"/>
      <c r="H25" s="11"/>
      <c r="I25" s="11"/>
      <c r="J25" s="11"/>
      <c r="K25" s="11"/>
    </row>
    <row r="26" spans="1:11" x14ac:dyDescent="0.25">
      <c r="A26" s="12"/>
      <c r="B26" s="4"/>
      <c r="C26" s="11"/>
      <c r="D26" s="11"/>
      <c r="E26" s="11"/>
      <c r="F26" s="11"/>
      <c r="G26" s="11"/>
      <c r="H26" s="11"/>
      <c r="I26" s="11"/>
      <c r="J26" s="11"/>
      <c r="K26" s="11"/>
    </row>
    <row r="27" spans="1:11" ht="15.75" thickBot="1" x14ac:dyDescent="0.3">
      <c r="A27" s="12"/>
      <c r="B27" s="4"/>
      <c r="C27" s="2"/>
      <c r="D27" s="2"/>
      <c r="E27" s="38">
        <v>2012</v>
      </c>
      <c r="F27" s="38"/>
      <c r="G27" s="19"/>
      <c r="H27" s="2"/>
      <c r="I27" s="38">
        <v>2011</v>
      </c>
      <c r="J27" s="38"/>
      <c r="K27" s="19"/>
    </row>
    <row r="28" spans="1:11" ht="45.75" thickTop="1" x14ac:dyDescent="0.25">
      <c r="A28" s="12"/>
      <c r="B28" s="4"/>
      <c r="C28" s="20" t="s">
        <v>974</v>
      </c>
      <c r="D28" s="21"/>
      <c r="E28" s="30" t="s">
        <v>293</v>
      </c>
      <c r="F28" s="31">
        <v>164</v>
      </c>
      <c r="G28" s="24"/>
      <c r="H28" s="21"/>
      <c r="I28" s="30" t="s">
        <v>293</v>
      </c>
      <c r="J28" s="31">
        <v>26</v>
      </c>
      <c r="K28" s="24"/>
    </row>
    <row r="29" spans="1:11" ht="45" x14ac:dyDescent="0.25">
      <c r="A29" s="12"/>
      <c r="B29" s="4"/>
      <c r="C29" s="25" t="s">
        <v>975</v>
      </c>
      <c r="D29" s="26"/>
      <c r="E29" s="27"/>
      <c r="F29" s="28">
        <v>213</v>
      </c>
      <c r="G29" s="29"/>
      <c r="H29" s="26"/>
      <c r="I29" s="27"/>
      <c r="J29" s="32">
        <v>1739</v>
      </c>
      <c r="K29" s="29"/>
    </row>
    <row r="30" spans="1:11" ht="30" x14ac:dyDescent="0.25">
      <c r="A30" s="12"/>
      <c r="B30" s="4"/>
      <c r="C30" s="20" t="s">
        <v>976</v>
      </c>
      <c r="D30" s="21"/>
      <c r="E30" s="30"/>
      <c r="F30" s="31">
        <v>302</v>
      </c>
      <c r="G30" s="24"/>
      <c r="H30" s="21"/>
      <c r="I30" s="30"/>
      <c r="J30" s="31">
        <v>225</v>
      </c>
      <c r="K30" s="24"/>
    </row>
    <row r="31" spans="1:11" ht="30" x14ac:dyDescent="0.25">
      <c r="A31" s="12"/>
      <c r="B31" s="4"/>
      <c r="C31" s="25" t="s">
        <v>977</v>
      </c>
      <c r="D31" s="26"/>
      <c r="E31" s="27"/>
      <c r="F31" s="28">
        <v>256</v>
      </c>
      <c r="G31" s="29"/>
      <c r="H31" s="26"/>
      <c r="I31" s="27"/>
      <c r="J31" s="28">
        <v>754</v>
      </c>
      <c r="K31" s="29"/>
    </row>
    <row r="32" spans="1:11" x14ac:dyDescent="0.25">
      <c r="A32" s="12"/>
      <c r="B32" s="4"/>
      <c r="C32" s="11"/>
      <c r="D32" s="11"/>
      <c r="E32" s="11"/>
      <c r="F32" s="11"/>
      <c r="G32" s="11"/>
      <c r="H32" s="11"/>
      <c r="I32" s="11"/>
      <c r="J32" s="11"/>
      <c r="K32" s="11"/>
    </row>
    <row r="33" spans="1:11" ht="15" customHeight="1" x14ac:dyDescent="0.25">
      <c r="A33" s="12"/>
      <c r="B33" s="4"/>
      <c r="C33" s="11" t="s">
        <v>978</v>
      </c>
      <c r="D33" s="11"/>
      <c r="E33" s="11"/>
      <c r="F33" s="11"/>
      <c r="G33" s="11"/>
      <c r="H33" s="11"/>
      <c r="I33" s="11"/>
      <c r="J33" s="11"/>
      <c r="K33" s="11"/>
    </row>
    <row r="34" spans="1:11" x14ac:dyDescent="0.25">
      <c r="A34" s="12"/>
      <c r="B34" s="4"/>
      <c r="C34" s="11"/>
      <c r="D34" s="11"/>
      <c r="E34" s="11"/>
      <c r="F34" s="11"/>
      <c r="G34" s="11"/>
      <c r="H34" s="11"/>
      <c r="I34" s="11"/>
      <c r="J34" s="11"/>
      <c r="K34" s="11"/>
    </row>
    <row r="35" spans="1:11" ht="30" customHeight="1" x14ac:dyDescent="0.25">
      <c r="A35" s="12"/>
      <c r="B35" s="4"/>
      <c r="C35" s="11" t="s">
        <v>979</v>
      </c>
      <c r="D35" s="11"/>
      <c r="E35" s="11"/>
      <c r="F35" s="11"/>
      <c r="G35" s="11"/>
      <c r="H35" s="11"/>
      <c r="I35" s="11"/>
      <c r="J35" s="11"/>
      <c r="K35" s="11"/>
    </row>
    <row r="36" spans="1:11" x14ac:dyDescent="0.25">
      <c r="A36" s="12"/>
      <c r="B36" s="4"/>
      <c r="C36" s="11"/>
      <c r="D36" s="11"/>
      <c r="E36" s="11"/>
      <c r="F36" s="11"/>
      <c r="G36" s="11"/>
      <c r="H36" s="11"/>
      <c r="I36" s="11"/>
      <c r="J36" s="11"/>
      <c r="K36" s="11"/>
    </row>
    <row r="37" spans="1:11" ht="45" customHeight="1" x14ac:dyDescent="0.25">
      <c r="A37" s="12"/>
      <c r="B37" s="4"/>
      <c r="C37" s="11" t="s">
        <v>980</v>
      </c>
      <c r="D37" s="11"/>
      <c r="E37" s="11"/>
      <c r="F37" s="11"/>
      <c r="G37" s="11"/>
      <c r="H37" s="11"/>
      <c r="I37" s="11"/>
      <c r="J37" s="11"/>
      <c r="K37" s="11"/>
    </row>
    <row r="38" spans="1:11" x14ac:dyDescent="0.25">
      <c r="A38" s="12"/>
      <c r="B38" s="4"/>
      <c r="C38" s="11"/>
      <c r="D38" s="11"/>
      <c r="E38" s="11"/>
      <c r="F38" s="11"/>
      <c r="G38" s="11"/>
      <c r="H38" s="11"/>
      <c r="I38" s="11"/>
      <c r="J38" s="11"/>
      <c r="K38" s="11"/>
    </row>
    <row r="39" spans="1:11" ht="15" customHeight="1" x14ac:dyDescent="0.25">
      <c r="A39" s="12"/>
      <c r="B39" s="4"/>
      <c r="C39" s="16" t="s">
        <v>981</v>
      </c>
      <c r="D39" s="16"/>
      <c r="E39" s="16"/>
      <c r="F39" s="16"/>
      <c r="G39" s="16"/>
      <c r="H39" s="16"/>
      <c r="I39" s="16"/>
      <c r="J39" s="16"/>
      <c r="K39" s="16"/>
    </row>
    <row r="40" spans="1:11" x14ac:dyDescent="0.25">
      <c r="A40" s="12"/>
      <c r="B40" s="4"/>
      <c r="C40" s="11"/>
      <c r="D40" s="11"/>
      <c r="E40" s="11"/>
      <c r="F40" s="11"/>
      <c r="G40" s="11"/>
      <c r="H40" s="11"/>
      <c r="I40" s="11"/>
      <c r="J40" s="11"/>
      <c r="K40" s="11"/>
    </row>
    <row r="41" spans="1:11" ht="135" customHeight="1" x14ac:dyDescent="0.25">
      <c r="A41" s="12"/>
      <c r="B41" s="4"/>
      <c r="C41" s="11" t="s">
        <v>982</v>
      </c>
      <c r="D41" s="11"/>
      <c r="E41" s="11"/>
      <c r="F41" s="11"/>
      <c r="G41" s="11"/>
      <c r="H41" s="11"/>
      <c r="I41" s="11"/>
      <c r="J41" s="11"/>
      <c r="K41" s="11"/>
    </row>
    <row r="42" spans="1:11" x14ac:dyDescent="0.25">
      <c r="A42" s="12"/>
      <c r="B42" s="4"/>
      <c r="C42" s="11"/>
      <c r="D42" s="11"/>
      <c r="E42" s="11"/>
      <c r="F42" s="11"/>
      <c r="G42" s="11"/>
      <c r="H42" s="11"/>
      <c r="I42" s="11"/>
      <c r="J42" s="11"/>
      <c r="K42" s="11"/>
    </row>
    <row r="43" spans="1:11" ht="45" customHeight="1" x14ac:dyDescent="0.25">
      <c r="A43" s="12"/>
      <c r="B43" s="4"/>
      <c r="C43" s="11" t="s">
        <v>983</v>
      </c>
      <c r="D43" s="11"/>
      <c r="E43" s="11"/>
      <c r="F43" s="11"/>
      <c r="G43" s="11"/>
      <c r="H43" s="11"/>
      <c r="I43" s="11"/>
      <c r="J43" s="11"/>
      <c r="K43" s="11"/>
    </row>
  </sheetData>
  <mergeCells count="35">
    <mergeCell ref="C43:K43"/>
    <mergeCell ref="C37:K37"/>
    <mergeCell ref="C38:K38"/>
    <mergeCell ref="C39:K39"/>
    <mergeCell ref="C40:K40"/>
    <mergeCell ref="C41:K41"/>
    <mergeCell ref="C42:K42"/>
    <mergeCell ref="C26:K26"/>
    <mergeCell ref="C32:K32"/>
    <mergeCell ref="C33:K33"/>
    <mergeCell ref="C34:K34"/>
    <mergeCell ref="C35:K35"/>
    <mergeCell ref="C36:K36"/>
    <mergeCell ref="C11:K11"/>
    <mergeCell ref="C12:K12"/>
    <mergeCell ref="C20:K20"/>
    <mergeCell ref="C22:K22"/>
    <mergeCell ref="C24:K24"/>
    <mergeCell ref="C25:K25"/>
    <mergeCell ref="C5:K5"/>
    <mergeCell ref="C6:K6"/>
    <mergeCell ref="C7:K7"/>
    <mergeCell ref="C8:K8"/>
    <mergeCell ref="C9:K9"/>
    <mergeCell ref="C10:K10"/>
    <mergeCell ref="E13:F13"/>
    <mergeCell ref="E14:F14"/>
    <mergeCell ref="E27:F27"/>
    <mergeCell ref="I27:J27"/>
    <mergeCell ref="A1:A2"/>
    <mergeCell ref="C1:K1"/>
    <mergeCell ref="C2:K2"/>
    <mergeCell ref="C3:K3"/>
    <mergeCell ref="A4:A43"/>
    <mergeCell ref="C4:K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1236</v>
      </c>
      <c r="B1" s="1" t="s">
        <v>1</v>
      </c>
    </row>
    <row r="2" spans="1:2" x14ac:dyDescent="0.25">
      <c r="A2" s="6"/>
      <c r="B2" s="1" t="s">
        <v>3</v>
      </c>
    </row>
    <row r="3" spans="1:2" x14ac:dyDescent="0.25">
      <c r="A3" s="3" t="s">
        <v>1237</v>
      </c>
      <c r="B3" s="4" t="s">
        <v>6</v>
      </c>
    </row>
    <row r="4" spans="1:2" x14ac:dyDescent="0.25">
      <c r="A4" s="12" t="s">
        <v>1238</v>
      </c>
      <c r="B4" s="4" t="s">
        <v>6</v>
      </c>
    </row>
    <row r="5" spans="1:2" x14ac:dyDescent="0.25">
      <c r="A5" s="12"/>
      <c r="B5" s="13" t="s">
        <v>1239</v>
      </c>
    </row>
    <row r="6" spans="1:2" x14ac:dyDescent="0.25">
      <c r="A6" s="12"/>
      <c r="B6" s="4"/>
    </row>
    <row r="7" spans="1:2" ht="409.5" x14ac:dyDescent="0.25">
      <c r="A7" s="12"/>
      <c r="B7" s="4" t="s">
        <v>1240</v>
      </c>
    </row>
  </sheetData>
  <mergeCells count="2">
    <mergeCell ref="A1:A2"/>
    <mergeCell ref="A4: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9</v>
      </c>
      <c r="B1" s="6" t="s">
        <v>121</v>
      </c>
      <c r="C1" s="6"/>
      <c r="D1" s="6" t="s">
        <v>1</v>
      </c>
      <c r="E1" s="6"/>
      <c r="F1" s="6" t="s">
        <v>2</v>
      </c>
      <c r="G1" s="6"/>
    </row>
    <row r="2" spans="1:7" ht="30" x14ac:dyDescent="0.25">
      <c r="A2" s="1" t="s">
        <v>120</v>
      </c>
      <c r="B2" s="1" t="s">
        <v>3</v>
      </c>
      <c r="C2" s="1" t="s">
        <v>122</v>
      </c>
      <c r="D2" s="1" t="s">
        <v>3</v>
      </c>
      <c r="E2" s="1" t="s">
        <v>122</v>
      </c>
      <c r="F2" s="1" t="s">
        <v>4</v>
      </c>
      <c r="G2" s="1" t="s">
        <v>32</v>
      </c>
    </row>
    <row r="3" spans="1:7" ht="30" x14ac:dyDescent="0.25">
      <c r="A3" s="3" t="s">
        <v>123</v>
      </c>
      <c r="B3" s="4" t="s">
        <v>6</v>
      </c>
      <c r="C3" s="4" t="s">
        <v>6</v>
      </c>
      <c r="D3" s="4" t="s">
        <v>6</v>
      </c>
      <c r="E3" s="4" t="s">
        <v>6</v>
      </c>
      <c r="F3" s="4" t="s">
        <v>6</v>
      </c>
      <c r="G3" s="4" t="s">
        <v>6</v>
      </c>
    </row>
    <row r="4" spans="1:7" x14ac:dyDescent="0.25">
      <c r="A4" s="2" t="s">
        <v>109</v>
      </c>
      <c r="B4" s="7">
        <v>-2676</v>
      </c>
      <c r="C4" s="7">
        <v>-580</v>
      </c>
      <c r="D4" s="7">
        <v>-11484</v>
      </c>
      <c r="E4" s="7">
        <v>-10582</v>
      </c>
      <c r="F4" s="7">
        <v>-11136</v>
      </c>
      <c r="G4" s="7">
        <v>-10875</v>
      </c>
    </row>
    <row r="5" spans="1:7" ht="30" x14ac:dyDescent="0.25">
      <c r="A5" s="2" t="s">
        <v>124</v>
      </c>
      <c r="B5" s="4">
        <v>-89</v>
      </c>
      <c r="C5" s="4">
        <v>279</v>
      </c>
      <c r="D5" s="4">
        <v>-901</v>
      </c>
      <c r="E5" s="4">
        <v>-958</v>
      </c>
      <c r="F5" s="8">
        <v>-1081</v>
      </c>
      <c r="G5" s="8">
        <v>-1845</v>
      </c>
    </row>
    <row r="6" spans="1:7" x14ac:dyDescent="0.25">
      <c r="A6" s="2" t="s">
        <v>125</v>
      </c>
      <c r="B6" s="8">
        <v>-2765</v>
      </c>
      <c r="C6" s="4">
        <v>-301</v>
      </c>
      <c r="D6" s="8">
        <v>-12385</v>
      </c>
      <c r="E6" s="8">
        <v>-11540</v>
      </c>
      <c r="F6" s="8">
        <v>-12217</v>
      </c>
      <c r="G6" s="8">
        <v>-12720</v>
      </c>
    </row>
    <row r="7" spans="1:7" ht="30" x14ac:dyDescent="0.25">
      <c r="A7" s="2" t="s">
        <v>126</v>
      </c>
      <c r="B7" s="4">
        <v>648</v>
      </c>
      <c r="C7" s="4">
        <v>75</v>
      </c>
      <c r="D7" s="8">
        <v>2074</v>
      </c>
      <c r="E7" s="8">
        <v>1653</v>
      </c>
      <c r="F7" s="8">
        <v>2156</v>
      </c>
      <c r="G7" s="8">
        <v>1707</v>
      </c>
    </row>
    <row r="8" spans="1:7" ht="30" x14ac:dyDescent="0.25">
      <c r="A8" s="2" t="s">
        <v>127</v>
      </c>
      <c r="B8" s="7">
        <v>-2117</v>
      </c>
      <c r="C8" s="7">
        <v>-226</v>
      </c>
      <c r="D8" s="7">
        <v>-10311</v>
      </c>
      <c r="E8" s="7">
        <v>-9887</v>
      </c>
      <c r="F8" s="7">
        <v>-10061</v>
      </c>
      <c r="G8" s="7">
        <v>-11013</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6" t="s">
        <v>1241</v>
      </c>
      <c r="B1" s="1" t="s">
        <v>1</v>
      </c>
      <c r="C1" s="1" t="s">
        <v>2</v>
      </c>
    </row>
    <row r="2" spans="1:3" x14ac:dyDescent="0.25">
      <c r="A2" s="6"/>
      <c r="B2" s="1" t="s">
        <v>3</v>
      </c>
      <c r="C2" s="1" t="s">
        <v>4</v>
      </c>
    </row>
    <row r="3" spans="1:3" ht="30" x14ac:dyDescent="0.25">
      <c r="A3" s="3" t="s">
        <v>255</v>
      </c>
      <c r="B3" s="4" t="s">
        <v>6</v>
      </c>
      <c r="C3" s="4" t="s">
        <v>6</v>
      </c>
    </row>
    <row r="4" spans="1:3" x14ac:dyDescent="0.25">
      <c r="A4" s="12" t="s">
        <v>1242</v>
      </c>
      <c r="B4" s="11" t="s">
        <v>6</v>
      </c>
      <c r="C4" s="4" t="s">
        <v>6</v>
      </c>
    </row>
    <row r="5" spans="1:3" ht="180" x14ac:dyDescent="0.25">
      <c r="A5" s="12"/>
      <c r="B5" s="11"/>
      <c r="C5" s="4" t="s">
        <v>258</v>
      </c>
    </row>
    <row r="6" spans="1:3" x14ac:dyDescent="0.25">
      <c r="A6" s="12" t="s">
        <v>1243</v>
      </c>
      <c r="B6" s="11" t="s">
        <v>6</v>
      </c>
      <c r="C6" s="4" t="s">
        <v>6</v>
      </c>
    </row>
    <row r="7" spans="1:3" ht="315" x14ac:dyDescent="0.25">
      <c r="A7" s="12"/>
      <c r="B7" s="11"/>
      <c r="C7" s="4" t="s">
        <v>259</v>
      </c>
    </row>
    <row r="8" spans="1:3" x14ac:dyDescent="0.25">
      <c r="A8" s="12" t="s">
        <v>1244</v>
      </c>
      <c r="B8" s="11" t="s">
        <v>6</v>
      </c>
      <c r="C8" s="4" t="s">
        <v>6</v>
      </c>
    </row>
    <row r="9" spans="1:3" ht="195" x14ac:dyDescent="0.25">
      <c r="A9" s="12"/>
      <c r="B9" s="11"/>
      <c r="C9" s="4" t="s">
        <v>260</v>
      </c>
    </row>
    <row r="10" spans="1:3" x14ac:dyDescent="0.25">
      <c r="A10" s="12"/>
      <c r="B10" s="11"/>
      <c r="C10" s="4"/>
    </row>
    <row r="11" spans="1:3" x14ac:dyDescent="0.25">
      <c r="A11" s="12" t="s">
        <v>1245</v>
      </c>
      <c r="B11" s="11" t="s">
        <v>6</v>
      </c>
      <c r="C11" s="4" t="s">
        <v>6</v>
      </c>
    </row>
    <row r="12" spans="1:3" ht="345" x14ac:dyDescent="0.25">
      <c r="A12" s="12"/>
      <c r="B12" s="11"/>
      <c r="C12" s="4" t="s">
        <v>261</v>
      </c>
    </row>
    <row r="13" spans="1:3" x14ac:dyDescent="0.25">
      <c r="A13" s="12" t="s">
        <v>37</v>
      </c>
      <c r="B13" s="11" t="s">
        <v>6</v>
      </c>
      <c r="C13" s="4" t="s">
        <v>6</v>
      </c>
    </row>
    <row r="14" spans="1:3" ht="255" x14ac:dyDescent="0.25">
      <c r="A14" s="12"/>
      <c r="B14" s="11"/>
      <c r="C14" s="4" t="s">
        <v>262</v>
      </c>
    </row>
    <row r="15" spans="1:3" x14ac:dyDescent="0.25">
      <c r="A15" s="12" t="s">
        <v>1246</v>
      </c>
      <c r="B15" s="11" t="s">
        <v>6</v>
      </c>
      <c r="C15" s="4" t="s">
        <v>6</v>
      </c>
    </row>
    <row r="16" spans="1:3" ht="270" x14ac:dyDescent="0.25">
      <c r="A16" s="12"/>
      <c r="B16" s="11"/>
      <c r="C16" s="4" t="s">
        <v>263</v>
      </c>
    </row>
    <row r="17" spans="1:3" x14ac:dyDescent="0.25">
      <c r="A17" s="12"/>
      <c r="B17" s="11"/>
      <c r="C17" s="4"/>
    </row>
    <row r="18" spans="1:3" ht="255" x14ac:dyDescent="0.25">
      <c r="A18" s="12"/>
      <c r="B18" s="11"/>
      <c r="C18" s="4" t="s">
        <v>264</v>
      </c>
    </row>
    <row r="19" spans="1:3" x14ac:dyDescent="0.25">
      <c r="A19" s="12"/>
      <c r="B19" s="11"/>
      <c r="C19" s="4"/>
    </row>
    <row r="20" spans="1:3" ht="409.5" x14ac:dyDescent="0.25">
      <c r="A20" s="12"/>
      <c r="B20" s="11"/>
      <c r="C20" s="4" t="s">
        <v>265</v>
      </c>
    </row>
    <row r="21" spans="1:3" x14ac:dyDescent="0.25">
      <c r="A21" s="12" t="s">
        <v>1247</v>
      </c>
      <c r="B21" s="11" t="s">
        <v>6</v>
      </c>
      <c r="C21" s="4" t="s">
        <v>6</v>
      </c>
    </row>
    <row r="22" spans="1:3" ht="405" x14ac:dyDescent="0.25">
      <c r="A22" s="12"/>
      <c r="B22" s="11"/>
      <c r="C22" s="4" t="s">
        <v>266</v>
      </c>
    </row>
    <row r="23" spans="1:3" x14ac:dyDescent="0.25">
      <c r="A23" s="12"/>
      <c r="B23" s="11"/>
      <c r="C23" s="4"/>
    </row>
    <row r="24" spans="1:3" ht="180" x14ac:dyDescent="0.25">
      <c r="A24" s="12"/>
      <c r="B24" s="11"/>
      <c r="C24" s="4" t="s">
        <v>267</v>
      </c>
    </row>
    <row r="25" spans="1:3" x14ac:dyDescent="0.25">
      <c r="A25" s="12" t="s">
        <v>1248</v>
      </c>
      <c r="B25" s="11" t="s">
        <v>6</v>
      </c>
      <c r="C25" s="4" t="s">
        <v>6</v>
      </c>
    </row>
    <row r="26" spans="1:3" ht="90" x14ac:dyDescent="0.25">
      <c r="A26" s="12"/>
      <c r="B26" s="11"/>
      <c r="C26" s="4" t="s">
        <v>268</v>
      </c>
    </row>
    <row r="27" spans="1:3" x14ac:dyDescent="0.25">
      <c r="A27" s="12" t="s">
        <v>1249</v>
      </c>
      <c r="B27" s="11" t="s">
        <v>6</v>
      </c>
      <c r="C27" s="4" t="s">
        <v>6</v>
      </c>
    </row>
    <row r="28" spans="1:3" ht="135" x14ac:dyDescent="0.25">
      <c r="A28" s="12"/>
      <c r="B28" s="11"/>
      <c r="C28" s="4" t="s">
        <v>269</v>
      </c>
    </row>
    <row r="29" spans="1:3" x14ac:dyDescent="0.25">
      <c r="A29" s="12" t="s">
        <v>1250</v>
      </c>
      <c r="B29" s="11" t="s">
        <v>6</v>
      </c>
      <c r="C29" s="4" t="s">
        <v>6</v>
      </c>
    </row>
    <row r="30" spans="1:3" ht="330" x14ac:dyDescent="0.25">
      <c r="A30" s="12"/>
      <c r="B30" s="11"/>
      <c r="C30" s="4" t="s">
        <v>270</v>
      </c>
    </row>
    <row r="31" spans="1:3" x14ac:dyDescent="0.25">
      <c r="A31" s="12" t="s">
        <v>1251</v>
      </c>
      <c r="B31" s="11" t="s">
        <v>6</v>
      </c>
      <c r="C31" s="4" t="s">
        <v>6</v>
      </c>
    </row>
    <row r="32" spans="1:3" ht="285" x14ac:dyDescent="0.25">
      <c r="A32" s="12"/>
      <c r="B32" s="11"/>
      <c r="C32" s="4" t="s">
        <v>271</v>
      </c>
    </row>
    <row r="33" spans="1:3" x14ac:dyDescent="0.25">
      <c r="A33" s="12" t="s">
        <v>1252</v>
      </c>
      <c r="B33" s="11" t="s">
        <v>6</v>
      </c>
      <c r="C33" s="4" t="s">
        <v>6</v>
      </c>
    </row>
    <row r="34" spans="1:3" ht="409.5" x14ac:dyDescent="0.25">
      <c r="A34" s="12"/>
      <c r="B34" s="11"/>
      <c r="C34" s="4" t="s">
        <v>272</v>
      </c>
    </row>
    <row r="35" spans="1:3" x14ac:dyDescent="0.25">
      <c r="A35" s="12"/>
      <c r="B35" s="11"/>
      <c r="C35" s="4"/>
    </row>
    <row r="36" spans="1:3" ht="409.5" x14ac:dyDescent="0.25">
      <c r="A36" s="12"/>
      <c r="B36" s="11"/>
      <c r="C36" s="4" t="s">
        <v>273</v>
      </c>
    </row>
    <row r="37" spans="1:3" x14ac:dyDescent="0.25">
      <c r="A37" s="12" t="s">
        <v>1253</v>
      </c>
      <c r="B37" s="11" t="s">
        <v>6</v>
      </c>
      <c r="C37" s="4" t="s">
        <v>6</v>
      </c>
    </row>
    <row r="38" spans="1:3" ht="165" x14ac:dyDescent="0.25">
      <c r="A38" s="12"/>
      <c r="B38" s="11"/>
      <c r="C38" s="4" t="s">
        <v>274</v>
      </c>
    </row>
    <row r="39" spans="1:3" x14ac:dyDescent="0.25">
      <c r="A39" s="12"/>
      <c r="B39" s="11"/>
      <c r="C39" s="4"/>
    </row>
    <row r="40" spans="1:3" ht="210" x14ac:dyDescent="0.25">
      <c r="A40" s="12"/>
      <c r="B40" s="11"/>
      <c r="C40" s="4" t="s">
        <v>275</v>
      </c>
    </row>
    <row r="41" spans="1:3" x14ac:dyDescent="0.25">
      <c r="A41" s="12" t="s">
        <v>1254</v>
      </c>
      <c r="B41" s="11" t="s">
        <v>6</v>
      </c>
      <c r="C41" s="4" t="s">
        <v>6</v>
      </c>
    </row>
    <row r="42" spans="1:3" ht="210" x14ac:dyDescent="0.25">
      <c r="A42" s="12"/>
      <c r="B42" s="11"/>
      <c r="C42" s="4" t="s">
        <v>276</v>
      </c>
    </row>
    <row r="43" spans="1:3" x14ac:dyDescent="0.25">
      <c r="A43" s="12" t="s">
        <v>1255</v>
      </c>
      <c r="B43" s="11" t="s">
        <v>6</v>
      </c>
      <c r="C43" s="4" t="s">
        <v>6</v>
      </c>
    </row>
    <row r="44" spans="1:3" ht="75" x14ac:dyDescent="0.25">
      <c r="A44" s="12"/>
      <c r="B44" s="11"/>
      <c r="C44" s="4" t="s">
        <v>277</v>
      </c>
    </row>
    <row r="45" spans="1:3" x14ac:dyDescent="0.25">
      <c r="A45" s="12" t="s">
        <v>278</v>
      </c>
      <c r="B45" s="4" t="s">
        <v>6</v>
      </c>
      <c r="C45" s="4" t="s">
        <v>6</v>
      </c>
    </row>
    <row r="46" spans="1:3" x14ac:dyDescent="0.25">
      <c r="A46" s="12"/>
      <c r="B46" s="13" t="s">
        <v>278</v>
      </c>
      <c r="C46" s="13" t="s">
        <v>278</v>
      </c>
    </row>
    <row r="47" spans="1:3" x14ac:dyDescent="0.25">
      <c r="A47" s="12"/>
      <c r="B47" s="4"/>
      <c r="C47" s="4"/>
    </row>
    <row r="48" spans="1:3" ht="75" x14ac:dyDescent="0.25">
      <c r="A48" s="12"/>
      <c r="B48" s="4" t="s">
        <v>1205</v>
      </c>
      <c r="C48" s="4" t="s">
        <v>279</v>
      </c>
    </row>
    <row r="49" spans="1:3" x14ac:dyDescent="0.25">
      <c r="A49" s="12"/>
      <c r="B49" s="4"/>
      <c r="C49" s="4"/>
    </row>
    <row r="50" spans="1:3" ht="225" x14ac:dyDescent="0.25">
      <c r="A50" s="12"/>
      <c r="B50" s="4"/>
      <c r="C50" s="4" t="s">
        <v>280</v>
      </c>
    </row>
    <row r="51" spans="1:3" x14ac:dyDescent="0.25">
      <c r="A51" s="12"/>
      <c r="B51" s="4"/>
      <c r="C51" s="4"/>
    </row>
    <row r="52" spans="1:3" ht="409.5" x14ac:dyDescent="0.25">
      <c r="A52" s="12"/>
      <c r="B52" s="4"/>
      <c r="C52" s="4" t="s">
        <v>281</v>
      </c>
    </row>
  </sheetData>
  <mergeCells count="32">
    <mergeCell ref="A45:A52"/>
    <mergeCell ref="A37:A40"/>
    <mergeCell ref="B37:B40"/>
    <mergeCell ref="A41:A42"/>
    <mergeCell ref="B41:B42"/>
    <mergeCell ref="A43:A44"/>
    <mergeCell ref="B43:B44"/>
    <mergeCell ref="A29:A30"/>
    <mergeCell ref="B29:B30"/>
    <mergeCell ref="A31:A32"/>
    <mergeCell ref="B31:B32"/>
    <mergeCell ref="A33:A36"/>
    <mergeCell ref="B33:B36"/>
    <mergeCell ref="A21:A24"/>
    <mergeCell ref="B21:B24"/>
    <mergeCell ref="A25:A26"/>
    <mergeCell ref="B25:B26"/>
    <mergeCell ref="A27:A28"/>
    <mergeCell ref="B27:B28"/>
    <mergeCell ref="A11:A12"/>
    <mergeCell ref="B11:B12"/>
    <mergeCell ref="A13:A14"/>
    <mergeCell ref="B13:B14"/>
    <mergeCell ref="A15:A20"/>
    <mergeCell ref="B15:B20"/>
    <mergeCell ref="A1:A2"/>
    <mergeCell ref="A4:A5"/>
    <mergeCell ref="B4:B5"/>
    <mergeCell ref="A6:A7"/>
    <mergeCell ref="B6:B7"/>
    <mergeCell ref="A8:A10"/>
    <mergeCell ref="B8:B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6" t="s">
        <v>1256</v>
      </c>
      <c r="B1" s="1" t="s">
        <v>1</v>
      </c>
      <c r="C1" s="1" t="s">
        <v>2</v>
      </c>
    </row>
    <row r="2" spans="1:3" x14ac:dyDescent="0.25">
      <c r="A2" s="6"/>
      <c r="B2" s="1" t="s">
        <v>3</v>
      </c>
      <c r="C2" s="1" t="s">
        <v>4</v>
      </c>
    </row>
    <row r="3" spans="1:3" x14ac:dyDescent="0.25">
      <c r="A3" s="3" t="s">
        <v>1198</v>
      </c>
      <c r="B3" s="4" t="s">
        <v>6</v>
      </c>
      <c r="C3" s="4" t="s">
        <v>6</v>
      </c>
    </row>
    <row r="4" spans="1:3" x14ac:dyDescent="0.25">
      <c r="A4" s="12" t="s">
        <v>278</v>
      </c>
      <c r="B4" s="4" t="s">
        <v>6</v>
      </c>
      <c r="C4" s="4" t="s">
        <v>6</v>
      </c>
    </row>
    <row r="5" spans="1:3" x14ac:dyDescent="0.25">
      <c r="A5" s="12"/>
      <c r="B5" s="13" t="s">
        <v>278</v>
      </c>
      <c r="C5" s="13" t="s">
        <v>278</v>
      </c>
    </row>
    <row r="6" spans="1:3" x14ac:dyDescent="0.25">
      <c r="A6" s="12"/>
      <c r="B6" s="4"/>
      <c r="C6" s="4"/>
    </row>
    <row r="7" spans="1:3" ht="75" x14ac:dyDescent="0.25">
      <c r="A7" s="12"/>
      <c r="B7" s="4" t="s">
        <v>1205</v>
      </c>
      <c r="C7" s="4" t="s">
        <v>279</v>
      </c>
    </row>
    <row r="8" spans="1:3" x14ac:dyDescent="0.25">
      <c r="A8" s="12"/>
      <c r="B8" s="4"/>
      <c r="C8" s="4"/>
    </row>
    <row r="9" spans="1:3" ht="225" x14ac:dyDescent="0.25">
      <c r="A9" s="12"/>
      <c r="B9" s="4"/>
      <c r="C9" s="4" t="s">
        <v>280</v>
      </c>
    </row>
    <row r="10" spans="1:3" x14ac:dyDescent="0.25">
      <c r="A10" s="12"/>
      <c r="B10" s="4"/>
      <c r="C10" s="4"/>
    </row>
    <row r="11" spans="1:3" ht="409.5" x14ac:dyDescent="0.25">
      <c r="A11" s="12"/>
      <c r="B11" s="4"/>
      <c r="C11" s="4" t="s">
        <v>281</v>
      </c>
    </row>
  </sheetData>
  <mergeCells count="2">
    <mergeCell ref="A1:A2"/>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4.28515625" bestFit="1" customWidth="1"/>
    <col min="2" max="2" width="36.5703125" bestFit="1" customWidth="1"/>
    <col min="3" max="3" width="10.28515625" customWidth="1"/>
    <col min="4" max="4" width="2.140625" customWidth="1"/>
    <col min="5" max="5" width="10.28515625" customWidth="1"/>
    <col min="6" max="6" width="1.85546875" customWidth="1"/>
    <col min="7" max="7" width="10.28515625" customWidth="1"/>
    <col min="8" max="8" width="2.140625" customWidth="1"/>
    <col min="9" max="9" width="10.28515625" customWidth="1"/>
    <col min="10" max="10" width="1.85546875" customWidth="1"/>
    <col min="11" max="11" width="10.28515625" customWidth="1"/>
    <col min="12" max="12" width="2.140625" customWidth="1"/>
    <col min="13" max="13" width="10.28515625" customWidth="1"/>
    <col min="14" max="14" width="1.85546875" customWidth="1"/>
    <col min="15" max="15" width="10.28515625" customWidth="1"/>
    <col min="16" max="16" width="2.140625" customWidth="1"/>
    <col min="17" max="17" width="10.28515625" customWidth="1"/>
    <col min="18" max="18" width="1.85546875" customWidth="1"/>
    <col min="19" max="19" width="36.5703125" bestFit="1" customWidth="1"/>
    <col min="20" max="20" width="9.28515625" customWidth="1"/>
    <col min="21" max="21" width="2" customWidth="1"/>
    <col min="22" max="22" width="9.28515625" customWidth="1"/>
    <col min="23" max="23" width="1.7109375" customWidth="1"/>
    <col min="24" max="24" width="9.28515625" customWidth="1"/>
    <col min="25" max="25" width="2" customWidth="1"/>
    <col min="26" max="26" width="7.7109375" customWidth="1"/>
    <col min="27" max="27" width="1.7109375" customWidth="1"/>
  </cols>
  <sheetData>
    <row r="1" spans="1:27" ht="15" customHeight="1" x14ac:dyDescent="0.25">
      <c r="A1" s="6" t="s">
        <v>1257</v>
      </c>
      <c r="B1" s="6" t="s">
        <v>1</v>
      </c>
      <c r="C1" s="6"/>
      <c r="D1" s="6"/>
      <c r="E1" s="6"/>
      <c r="F1" s="6"/>
      <c r="G1" s="6"/>
      <c r="H1" s="6"/>
      <c r="I1" s="6"/>
      <c r="J1" s="6"/>
      <c r="K1" s="6"/>
      <c r="L1" s="6"/>
      <c r="M1" s="6"/>
      <c r="N1" s="6"/>
      <c r="O1" s="6"/>
      <c r="P1" s="6"/>
      <c r="Q1" s="6"/>
      <c r="R1" s="6"/>
      <c r="S1" s="6" t="s">
        <v>2</v>
      </c>
      <c r="T1" s="6"/>
      <c r="U1" s="6"/>
      <c r="V1" s="6"/>
      <c r="W1" s="6"/>
      <c r="X1" s="6"/>
      <c r="Y1" s="6"/>
      <c r="Z1" s="6"/>
      <c r="AA1" s="6"/>
    </row>
    <row r="2" spans="1:27"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row>
    <row r="3" spans="1:27" ht="15" customHeight="1" x14ac:dyDescent="0.25">
      <c r="A3" s="3" t="s">
        <v>283</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row>
    <row r="4" spans="1:27" ht="15" customHeight="1" x14ac:dyDescent="0.25">
      <c r="A4" s="12" t="s">
        <v>1258</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row>
    <row r="5" spans="1:27" ht="30" customHeight="1" x14ac:dyDescent="0.25">
      <c r="A5" s="12"/>
      <c r="B5" s="11" t="s">
        <v>288</v>
      </c>
      <c r="C5" s="11"/>
      <c r="D5" s="11"/>
      <c r="E5" s="11"/>
      <c r="F5" s="11"/>
      <c r="G5" s="11"/>
      <c r="H5" s="11"/>
      <c r="I5" s="11"/>
      <c r="J5" s="11"/>
      <c r="K5" s="11"/>
      <c r="L5" s="11"/>
      <c r="M5" s="11"/>
      <c r="N5" s="11"/>
      <c r="O5" s="11"/>
      <c r="P5" s="11"/>
      <c r="Q5" s="11"/>
      <c r="R5" s="11"/>
      <c r="S5" s="11" t="s">
        <v>311</v>
      </c>
      <c r="T5" s="11"/>
      <c r="U5" s="11"/>
      <c r="V5" s="11"/>
      <c r="W5" s="11"/>
      <c r="X5" s="11"/>
      <c r="Y5" s="11"/>
      <c r="Z5" s="11"/>
      <c r="AA5" s="11"/>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2"/>
      <c r="B7" s="2"/>
      <c r="C7" s="2"/>
      <c r="D7" s="38" t="s">
        <v>289</v>
      </c>
      <c r="E7" s="38"/>
      <c r="F7" s="38"/>
      <c r="G7" s="38"/>
      <c r="H7" s="38"/>
      <c r="I7" s="38"/>
      <c r="J7" s="19"/>
      <c r="K7" s="2"/>
      <c r="L7" s="38" t="s">
        <v>290</v>
      </c>
      <c r="M7" s="38"/>
      <c r="N7" s="38"/>
      <c r="O7" s="38"/>
      <c r="P7" s="38"/>
      <c r="Q7" s="38"/>
      <c r="R7" s="19"/>
      <c r="S7" s="41"/>
      <c r="T7" s="2"/>
      <c r="U7" s="38">
        <v>2012</v>
      </c>
      <c r="V7" s="38"/>
      <c r="W7" s="19"/>
      <c r="X7" s="2"/>
      <c r="Y7" s="38">
        <v>2011</v>
      </c>
      <c r="Z7" s="38"/>
      <c r="AA7" s="19"/>
    </row>
    <row r="8" spans="1:27" ht="16.5" thickTop="1" thickBot="1" x14ac:dyDescent="0.3">
      <c r="A8" s="12"/>
      <c r="B8" s="2"/>
      <c r="C8" s="2"/>
      <c r="D8" s="39">
        <v>2013</v>
      </c>
      <c r="E8" s="39"/>
      <c r="F8" s="19"/>
      <c r="G8" s="2"/>
      <c r="H8" s="39">
        <v>2012</v>
      </c>
      <c r="I8" s="39"/>
      <c r="J8" s="19"/>
      <c r="K8" s="2"/>
      <c r="L8" s="39">
        <v>2013</v>
      </c>
      <c r="M8" s="39"/>
      <c r="N8" s="19"/>
      <c r="O8" s="2"/>
      <c r="P8" s="39">
        <v>2012</v>
      </c>
      <c r="Q8" s="39"/>
      <c r="R8" s="19"/>
      <c r="S8" s="2" t="s">
        <v>291</v>
      </c>
      <c r="T8" s="2"/>
      <c r="U8" s="40"/>
      <c r="V8" s="40"/>
      <c r="W8" s="19"/>
      <c r="X8" s="2"/>
      <c r="Y8" s="40"/>
      <c r="Z8" s="40"/>
      <c r="AA8" s="19"/>
    </row>
    <row r="9" spans="1:27" ht="31.5" thickTop="1" thickBot="1" x14ac:dyDescent="0.3">
      <c r="A9" s="12"/>
      <c r="B9" s="2" t="s">
        <v>291</v>
      </c>
      <c r="C9" s="2"/>
      <c r="D9" s="40"/>
      <c r="E9" s="40"/>
      <c r="F9" s="19"/>
      <c r="G9" s="2"/>
      <c r="H9" s="40"/>
      <c r="I9" s="40"/>
      <c r="J9" s="19"/>
      <c r="K9" s="2"/>
      <c r="L9" s="40"/>
      <c r="M9" s="40"/>
      <c r="N9" s="19"/>
      <c r="O9" s="2"/>
      <c r="P9" s="40"/>
      <c r="Q9" s="40"/>
      <c r="R9" s="19"/>
      <c r="S9" s="20" t="s">
        <v>292</v>
      </c>
      <c r="T9" s="21"/>
      <c r="U9" s="22" t="s">
        <v>293</v>
      </c>
      <c r="V9" s="23" t="s">
        <v>312</v>
      </c>
      <c r="W9" s="24" t="s">
        <v>295</v>
      </c>
      <c r="X9" s="21"/>
      <c r="Y9" s="22" t="s">
        <v>293</v>
      </c>
      <c r="Z9" s="23" t="s">
        <v>313</v>
      </c>
      <c r="AA9" s="24" t="s">
        <v>295</v>
      </c>
    </row>
    <row r="10" spans="1:27" ht="31.5" thickTop="1" thickBot="1" x14ac:dyDescent="0.3">
      <c r="A10" s="12"/>
      <c r="B10" s="20" t="s">
        <v>292</v>
      </c>
      <c r="C10" s="21"/>
      <c r="D10" s="22" t="s">
        <v>293</v>
      </c>
      <c r="E10" s="23" t="s">
        <v>294</v>
      </c>
      <c r="F10" s="24" t="s">
        <v>295</v>
      </c>
      <c r="G10" s="21"/>
      <c r="H10" s="22" t="s">
        <v>293</v>
      </c>
      <c r="I10" s="23" t="s">
        <v>296</v>
      </c>
      <c r="J10" s="24" t="s">
        <v>295</v>
      </c>
      <c r="K10" s="21"/>
      <c r="L10" s="22" t="s">
        <v>293</v>
      </c>
      <c r="M10" s="23" t="s">
        <v>297</v>
      </c>
      <c r="N10" s="24" t="s">
        <v>295</v>
      </c>
      <c r="O10" s="21"/>
      <c r="P10" s="22" t="s">
        <v>293</v>
      </c>
      <c r="Q10" s="23" t="s">
        <v>298</v>
      </c>
      <c r="R10" s="24" t="s">
        <v>295</v>
      </c>
      <c r="S10" s="25"/>
      <c r="T10" s="26"/>
      <c r="U10" s="27"/>
      <c r="V10" s="28"/>
      <c r="W10" s="29"/>
      <c r="X10" s="26"/>
      <c r="Y10" s="27"/>
      <c r="Z10" s="28"/>
      <c r="AA10" s="29"/>
    </row>
    <row r="11" spans="1:27" ht="15.75" thickTop="1" x14ac:dyDescent="0.25">
      <c r="A11" s="12"/>
      <c r="B11" s="25"/>
      <c r="C11" s="26"/>
      <c r="D11" s="27"/>
      <c r="E11" s="28"/>
      <c r="F11" s="29"/>
      <c r="G11" s="26"/>
      <c r="H11" s="27"/>
      <c r="I11" s="28"/>
      <c r="J11" s="29"/>
      <c r="K11" s="26"/>
      <c r="L11" s="27"/>
      <c r="M11" s="28"/>
      <c r="N11" s="29"/>
      <c r="O11" s="26"/>
      <c r="P11" s="27"/>
      <c r="Q11" s="28"/>
      <c r="R11" s="29"/>
      <c r="S11" s="20" t="s">
        <v>299</v>
      </c>
      <c r="T11" s="21"/>
      <c r="U11" s="30"/>
      <c r="V11" s="31"/>
      <c r="W11" s="24"/>
      <c r="X11" s="21"/>
      <c r="Y11" s="30"/>
      <c r="Z11" s="31"/>
      <c r="AA11" s="24"/>
    </row>
    <row r="12" spans="1:27" ht="30" x14ac:dyDescent="0.25">
      <c r="A12" s="12"/>
      <c r="B12" s="20" t="s">
        <v>299</v>
      </c>
      <c r="C12" s="21"/>
      <c r="D12" s="30"/>
      <c r="E12" s="31"/>
      <c r="F12" s="24"/>
      <c r="G12" s="21"/>
      <c r="H12" s="30"/>
      <c r="I12" s="31"/>
      <c r="J12" s="24"/>
      <c r="K12" s="21"/>
      <c r="L12" s="30"/>
      <c r="M12" s="31"/>
      <c r="N12" s="24"/>
      <c r="O12" s="21"/>
      <c r="P12" s="30"/>
      <c r="Q12" s="31"/>
      <c r="R12" s="24"/>
      <c r="S12" s="25" t="s">
        <v>300</v>
      </c>
      <c r="T12" s="26"/>
      <c r="U12" s="27"/>
      <c r="V12" s="32">
        <v>1023412</v>
      </c>
      <c r="W12" s="29"/>
      <c r="X12" s="26"/>
      <c r="Y12" s="27"/>
      <c r="Z12" s="32">
        <v>991852</v>
      </c>
      <c r="AA12" s="29"/>
    </row>
    <row r="13" spans="1:27" ht="30.75" thickBot="1" x14ac:dyDescent="0.3">
      <c r="A13" s="12"/>
      <c r="B13" s="25" t="s">
        <v>300</v>
      </c>
      <c r="C13" s="26"/>
      <c r="D13" s="27"/>
      <c r="E13" s="32">
        <v>1129290</v>
      </c>
      <c r="F13" s="29"/>
      <c r="G13" s="26"/>
      <c r="H13" s="27"/>
      <c r="I13" s="32">
        <v>1024345</v>
      </c>
      <c r="J13" s="29"/>
      <c r="K13" s="26"/>
      <c r="L13" s="27"/>
      <c r="M13" s="32">
        <v>1082452</v>
      </c>
      <c r="N13" s="29"/>
      <c r="O13" s="26"/>
      <c r="P13" s="27"/>
      <c r="Q13" s="32">
        <v>1020242</v>
      </c>
      <c r="R13" s="29"/>
      <c r="S13" s="20" t="s">
        <v>301</v>
      </c>
      <c r="T13" s="21"/>
      <c r="U13" s="33"/>
      <c r="V13" s="34" t="s">
        <v>302</v>
      </c>
      <c r="W13" s="24"/>
      <c r="X13" s="21"/>
      <c r="Y13" s="33"/>
      <c r="Z13" s="34" t="s">
        <v>302</v>
      </c>
      <c r="AA13" s="24"/>
    </row>
    <row r="14" spans="1:27" ht="31.5" thickTop="1" thickBot="1" x14ac:dyDescent="0.3">
      <c r="A14" s="12"/>
      <c r="B14" s="20" t="s">
        <v>301</v>
      </c>
      <c r="C14" s="21"/>
      <c r="D14" s="33"/>
      <c r="E14" s="34" t="s">
        <v>302</v>
      </c>
      <c r="F14" s="24"/>
      <c r="G14" s="21"/>
      <c r="H14" s="33"/>
      <c r="I14" s="34" t="s">
        <v>302</v>
      </c>
      <c r="J14" s="24"/>
      <c r="K14" s="21"/>
      <c r="L14" s="33"/>
      <c r="M14" s="34" t="s">
        <v>302</v>
      </c>
      <c r="N14" s="24"/>
      <c r="O14" s="21"/>
      <c r="P14" s="33"/>
      <c r="Q14" s="34" t="s">
        <v>302</v>
      </c>
      <c r="R14" s="24"/>
      <c r="S14" s="25" t="s">
        <v>303</v>
      </c>
      <c r="T14" s="26"/>
      <c r="U14" s="35"/>
      <c r="V14" s="36">
        <v>1023412</v>
      </c>
      <c r="W14" s="29"/>
      <c r="X14" s="26"/>
      <c r="Y14" s="35"/>
      <c r="Z14" s="36">
        <v>991852</v>
      </c>
      <c r="AA14" s="29"/>
    </row>
    <row r="15" spans="1:27" ht="31.5" thickTop="1" thickBot="1" x14ac:dyDescent="0.3">
      <c r="A15" s="12"/>
      <c r="B15" s="25" t="s">
        <v>303</v>
      </c>
      <c r="C15" s="26"/>
      <c r="D15" s="35"/>
      <c r="E15" s="36">
        <v>1129290</v>
      </c>
      <c r="F15" s="29"/>
      <c r="G15" s="26"/>
      <c r="H15" s="35"/>
      <c r="I15" s="36">
        <v>1024345</v>
      </c>
      <c r="J15" s="29"/>
      <c r="K15" s="26"/>
      <c r="L15" s="35"/>
      <c r="M15" s="36">
        <v>1082452</v>
      </c>
      <c r="N15" s="29"/>
      <c r="O15" s="26"/>
      <c r="P15" s="35"/>
      <c r="Q15" s="36">
        <v>1020242</v>
      </c>
      <c r="R15" s="29"/>
      <c r="S15" s="20"/>
      <c r="T15" s="21"/>
      <c r="U15" s="30"/>
      <c r="V15" s="31"/>
      <c r="W15" s="24"/>
      <c r="X15" s="21"/>
      <c r="Y15" s="30"/>
      <c r="Z15" s="31"/>
      <c r="AA15" s="24"/>
    </row>
    <row r="16" spans="1:27" ht="75.75" thickTop="1" x14ac:dyDescent="0.25">
      <c r="A16" s="12"/>
      <c r="B16" s="20"/>
      <c r="C16" s="21"/>
      <c r="D16" s="30"/>
      <c r="E16" s="31"/>
      <c r="F16" s="24"/>
      <c r="G16" s="21"/>
      <c r="H16" s="30"/>
      <c r="I16" s="31"/>
      <c r="J16" s="24"/>
      <c r="K16" s="21"/>
      <c r="L16" s="30"/>
      <c r="M16" s="31"/>
      <c r="N16" s="24"/>
      <c r="O16" s="21"/>
      <c r="P16" s="30"/>
      <c r="Q16" s="31"/>
      <c r="R16" s="24"/>
      <c r="S16" s="25" t="s">
        <v>304</v>
      </c>
      <c r="T16" s="26"/>
      <c r="U16" s="27"/>
      <c r="V16" s="28"/>
      <c r="W16" s="29"/>
      <c r="X16" s="26"/>
      <c r="Y16" s="27"/>
      <c r="Z16" s="28"/>
      <c r="AA16" s="29"/>
    </row>
    <row r="17" spans="1:27" ht="75" x14ac:dyDescent="0.25">
      <c r="A17" s="12"/>
      <c r="B17" s="25" t="s">
        <v>304</v>
      </c>
      <c r="C17" s="26"/>
      <c r="D17" s="27"/>
      <c r="E17" s="28"/>
      <c r="F17" s="29"/>
      <c r="G17" s="26"/>
      <c r="H17" s="27"/>
      <c r="I17" s="28"/>
      <c r="J17" s="29"/>
      <c r="K17" s="26"/>
      <c r="L17" s="27"/>
      <c r="M17" s="28"/>
      <c r="N17" s="29"/>
      <c r="O17" s="26"/>
      <c r="P17" s="27"/>
      <c r="Q17" s="28"/>
      <c r="R17" s="29"/>
      <c r="S17" s="20" t="s">
        <v>314</v>
      </c>
      <c r="T17" s="21"/>
      <c r="U17" s="30"/>
      <c r="V17" s="37">
        <v>191187</v>
      </c>
      <c r="W17" s="24"/>
      <c r="X17" s="21"/>
      <c r="Y17" s="30"/>
      <c r="Z17" s="37">
        <v>197879</v>
      </c>
      <c r="AA17" s="24"/>
    </row>
    <row r="18" spans="1:27" ht="60" x14ac:dyDescent="0.25">
      <c r="A18" s="12"/>
      <c r="B18" s="20" t="s">
        <v>305</v>
      </c>
      <c r="C18" s="21"/>
      <c r="D18" s="30"/>
      <c r="E18" s="37">
        <v>181584</v>
      </c>
      <c r="F18" s="24"/>
      <c r="G18" s="21"/>
      <c r="H18" s="30"/>
      <c r="I18" s="37">
        <v>192353</v>
      </c>
      <c r="J18" s="24"/>
      <c r="K18" s="21"/>
      <c r="L18" s="30"/>
      <c r="M18" s="37">
        <v>179912</v>
      </c>
      <c r="N18" s="24"/>
      <c r="O18" s="21"/>
      <c r="P18" s="30"/>
      <c r="Q18" s="37">
        <v>195236</v>
      </c>
      <c r="R18" s="24"/>
      <c r="S18" s="25" t="s">
        <v>315</v>
      </c>
      <c r="T18" s="26"/>
      <c r="U18" s="27"/>
      <c r="V18" s="32">
        <v>736753</v>
      </c>
      <c r="W18" s="29"/>
      <c r="X18" s="26"/>
      <c r="Y18" s="27"/>
      <c r="Z18" s="32">
        <v>214765</v>
      </c>
      <c r="AA18" s="29"/>
    </row>
    <row r="19" spans="1:27" ht="60" x14ac:dyDescent="0.25">
      <c r="A19" s="12"/>
      <c r="B19" s="25" t="s">
        <v>306</v>
      </c>
      <c r="C19" s="26"/>
      <c r="D19" s="27"/>
      <c r="E19" s="32">
        <v>716917</v>
      </c>
      <c r="F19" s="29"/>
      <c r="G19" s="26"/>
      <c r="H19" s="27"/>
      <c r="I19" s="32">
        <v>1003127</v>
      </c>
      <c r="J19" s="29"/>
      <c r="K19" s="26"/>
      <c r="L19" s="27"/>
      <c r="M19" s="32">
        <v>751653</v>
      </c>
      <c r="N19" s="29"/>
      <c r="O19" s="26"/>
      <c r="P19" s="27"/>
      <c r="Q19" s="32">
        <v>713414</v>
      </c>
      <c r="R19" s="29"/>
      <c r="S19" s="20" t="s">
        <v>316</v>
      </c>
      <c r="T19" s="21"/>
      <c r="U19" s="30"/>
      <c r="V19" s="37">
        <v>334709</v>
      </c>
      <c r="W19" s="24"/>
      <c r="X19" s="21"/>
      <c r="Y19" s="30"/>
      <c r="Z19" s="37">
        <v>25800</v>
      </c>
      <c r="AA19" s="24"/>
    </row>
    <row r="20" spans="1:27" ht="45" x14ac:dyDescent="0.25">
      <c r="A20" s="12"/>
      <c r="B20" s="20" t="s">
        <v>307</v>
      </c>
      <c r="C20" s="21"/>
      <c r="D20" s="30"/>
      <c r="E20" s="37">
        <v>438754</v>
      </c>
      <c r="F20" s="24"/>
      <c r="G20" s="21"/>
      <c r="H20" s="30"/>
      <c r="I20" s="37">
        <v>416805</v>
      </c>
      <c r="J20" s="24"/>
      <c r="K20" s="21"/>
      <c r="L20" s="30"/>
      <c r="M20" s="37">
        <v>452184</v>
      </c>
      <c r="N20" s="24"/>
      <c r="O20" s="21"/>
      <c r="P20" s="30"/>
      <c r="Q20" s="37">
        <v>287368</v>
      </c>
      <c r="R20" s="24"/>
      <c r="S20" s="11"/>
      <c r="T20" s="11"/>
      <c r="U20" s="11"/>
      <c r="V20" s="11"/>
      <c r="W20" s="11"/>
      <c r="X20" s="11"/>
      <c r="Y20" s="11"/>
      <c r="Z20" s="11"/>
      <c r="AA20" s="11"/>
    </row>
  </sheetData>
  <mergeCells count="29">
    <mergeCell ref="A4:A20"/>
    <mergeCell ref="B4:R4"/>
    <mergeCell ref="B5:R5"/>
    <mergeCell ref="B6:R6"/>
    <mergeCell ref="S4:AA4"/>
    <mergeCell ref="S5:AA5"/>
    <mergeCell ref="S6:AA6"/>
    <mergeCell ref="S20:AA20"/>
    <mergeCell ref="A1:A2"/>
    <mergeCell ref="B1:R1"/>
    <mergeCell ref="S1:AA1"/>
    <mergeCell ref="B2:R2"/>
    <mergeCell ref="S2:AA2"/>
    <mergeCell ref="B3:R3"/>
    <mergeCell ref="S3:AA3"/>
    <mergeCell ref="D9:E9"/>
    <mergeCell ref="H9:I9"/>
    <mergeCell ref="L9:M9"/>
    <mergeCell ref="P9:Q9"/>
    <mergeCell ref="U7:V7"/>
    <mergeCell ref="Y7:Z7"/>
    <mergeCell ref="U8:V8"/>
    <mergeCell ref="Y8:Z8"/>
    <mergeCell ref="D7:I7"/>
    <mergeCell ref="L7:Q7"/>
    <mergeCell ref="D8:E8"/>
    <mergeCell ref="H8:I8"/>
    <mergeCell ref="L8:M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3" max="3" width="11.140625" customWidth="1"/>
    <col min="4" max="4" width="3.140625" customWidth="1"/>
    <col min="5" max="5" width="10.5703125" customWidth="1"/>
    <col min="6" max="6" width="2" customWidth="1"/>
    <col min="7" max="7" width="11.140625" customWidth="1"/>
    <col min="8" max="8" width="3" customWidth="1"/>
    <col min="9" max="9" width="10" customWidth="1"/>
    <col min="10" max="10" width="2" customWidth="1"/>
    <col min="11" max="11" width="11.140625" customWidth="1"/>
    <col min="12" max="12" width="2.42578125" customWidth="1"/>
    <col min="13" max="13" width="7.7109375" customWidth="1"/>
    <col min="14" max="14" width="2" customWidth="1"/>
    <col min="15" max="15" width="11.140625" customWidth="1"/>
    <col min="16" max="16" width="2.42578125" customWidth="1"/>
    <col min="17" max="17" width="7.7109375" customWidth="1"/>
    <col min="18" max="18" width="2" customWidth="1"/>
    <col min="19" max="19" width="36.5703125" bestFit="1" customWidth="1"/>
    <col min="20" max="20" width="11" customWidth="1"/>
    <col min="21" max="21" width="9.7109375" customWidth="1"/>
    <col min="22" max="22" width="33.85546875" customWidth="1"/>
    <col min="23" max="23" width="3" customWidth="1"/>
    <col min="24" max="24" width="11" customWidth="1"/>
    <col min="25" max="25" width="2.28515625" customWidth="1"/>
    <col min="26" max="26" width="7.85546875" customWidth="1"/>
    <col min="27" max="27" width="2" customWidth="1"/>
    <col min="28" max="28" width="11" customWidth="1"/>
    <col min="29" max="29" width="2.28515625" customWidth="1"/>
    <col min="30" max="30" width="6.5703125" customWidth="1"/>
    <col min="31" max="31" width="2" customWidth="1"/>
  </cols>
  <sheetData>
    <row r="1" spans="1:31" ht="15" customHeight="1" x14ac:dyDescent="0.25">
      <c r="A1" s="6" t="s">
        <v>125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row>
    <row r="3" spans="1:31" ht="30" x14ac:dyDescent="0.25">
      <c r="A3" s="3" t="s">
        <v>319</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row>
    <row r="4" spans="1:31" ht="15" customHeight="1" x14ac:dyDescent="0.25">
      <c r="A4" s="12" t="s">
        <v>126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row>
    <row r="5" spans="1:31" ht="15" customHeight="1" x14ac:dyDescent="0.25">
      <c r="A5" s="12"/>
      <c r="B5" s="11" t="s">
        <v>1261</v>
      </c>
      <c r="C5" s="11"/>
      <c r="D5" s="11"/>
      <c r="E5" s="11"/>
      <c r="F5" s="11"/>
      <c r="G5" s="11"/>
      <c r="H5" s="11"/>
      <c r="I5" s="11"/>
      <c r="J5" s="11"/>
      <c r="K5" s="11"/>
      <c r="L5" s="11"/>
      <c r="M5" s="11"/>
      <c r="N5" s="11"/>
      <c r="O5" s="11"/>
      <c r="P5" s="11"/>
      <c r="Q5" s="11"/>
      <c r="R5" s="11"/>
      <c r="S5" s="11" t="s">
        <v>1261</v>
      </c>
      <c r="T5" s="11"/>
      <c r="U5" s="11"/>
      <c r="V5" s="11"/>
      <c r="W5" s="11"/>
      <c r="X5" s="11"/>
      <c r="Y5" s="11"/>
      <c r="Z5" s="11"/>
      <c r="AA5" s="11"/>
      <c r="AB5" s="11"/>
      <c r="AC5" s="11"/>
      <c r="AD5" s="11"/>
      <c r="AE5" s="11"/>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15.75" thickBot="1" x14ac:dyDescent="0.3">
      <c r="A7" s="12"/>
      <c r="B7" s="2"/>
      <c r="C7" s="2"/>
      <c r="D7" s="12" t="s">
        <v>323</v>
      </c>
      <c r="E7" s="12"/>
      <c r="F7" s="19"/>
      <c r="G7" s="2"/>
      <c r="H7" s="12" t="s">
        <v>324</v>
      </c>
      <c r="I7" s="12"/>
      <c r="J7" s="19"/>
      <c r="S7" s="2"/>
      <c r="T7" s="2"/>
      <c r="U7" s="38" t="s">
        <v>324</v>
      </c>
      <c r="V7" s="38"/>
      <c r="W7" s="38"/>
      <c r="X7" s="38"/>
      <c r="Y7" s="38"/>
      <c r="Z7" s="38"/>
      <c r="AA7" s="19"/>
    </row>
    <row r="8" spans="1:31" ht="16.5" thickTop="1" thickBot="1" x14ac:dyDescent="0.3">
      <c r="A8" s="12"/>
      <c r="B8" s="2"/>
      <c r="C8" s="2"/>
      <c r="D8" s="38">
        <v>2013</v>
      </c>
      <c r="E8" s="38"/>
      <c r="F8" s="19"/>
      <c r="G8" s="2"/>
      <c r="H8" s="38">
        <v>2012</v>
      </c>
      <c r="I8" s="38"/>
      <c r="J8" s="19"/>
      <c r="S8" s="2"/>
      <c r="T8" s="2"/>
      <c r="U8" s="39">
        <v>2012</v>
      </c>
      <c r="V8" s="39"/>
      <c r="W8" s="19"/>
      <c r="X8" s="2"/>
      <c r="Y8" s="39">
        <v>2011</v>
      </c>
      <c r="Z8" s="39"/>
      <c r="AA8" s="19"/>
    </row>
    <row r="9" spans="1:31" ht="15.75" thickTop="1" x14ac:dyDescent="0.25">
      <c r="A9" s="12"/>
      <c r="B9" s="20" t="s">
        <v>34</v>
      </c>
      <c r="C9" s="21"/>
      <c r="D9" s="30" t="s">
        <v>293</v>
      </c>
      <c r="E9" s="31">
        <v>478</v>
      </c>
      <c r="F9" s="24"/>
      <c r="G9" s="21"/>
      <c r="H9" s="30" t="s">
        <v>293</v>
      </c>
      <c r="I9" s="31">
        <v>562</v>
      </c>
      <c r="J9" s="24"/>
      <c r="S9" s="20" t="s">
        <v>34</v>
      </c>
      <c r="T9" s="21"/>
      <c r="U9" s="30" t="s">
        <v>293</v>
      </c>
      <c r="V9" s="31">
        <v>562</v>
      </c>
      <c r="W9" s="24"/>
      <c r="X9" s="21"/>
      <c r="Y9" s="30" t="s">
        <v>293</v>
      </c>
      <c r="Z9" s="37">
        <v>3290</v>
      </c>
      <c r="AA9" s="24"/>
    </row>
    <row r="10" spans="1:31" ht="30" x14ac:dyDescent="0.25">
      <c r="A10" s="12"/>
      <c r="B10" s="25" t="s">
        <v>325</v>
      </c>
      <c r="C10" s="26"/>
      <c r="D10" s="27"/>
      <c r="E10" s="32">
        <v>4370</v>
      </c>
      <c r="F10" s="29"/>
      <c r="G10" s="26"/>
      <c r="H10" s="27"/>
      <c r="I10" s="32">
        <v>5675</v>
      </c>
      <c r="J10" s="29"/>
      <c r="S10" s="25" t="s">
        <v>370</v>
      </c>
      <c r="T10" s="26"/>
      <c r="U10" s="27"/>
      <c r="V10" s="32">
        <v>5675</v>
      </c>
      <c r="W10" s="29"/>
      <c r="X10" s="26"/>
      <c r="Y10" s="27"/>
      <c r="Z10" s="32">
        <v>6641</v>
      </c>
      <c r="AA10" s="29"/>
    </row>
    <row r="11" spans="1:31" ht="30" x14ac:dyDescent="0.25">
      <c r="A11" s="12"/>
      <c r="B11" s="20" t="s">
        <v>326</v>
      </c>
      <c r="C11" s="21"/>
      <c r="D11" s="30"/>
      <c r="E11" s="37">
        <v>18319</v>
      </c>
      <c r="F11" s="24"/>
      <c r="G11" s="21"/>
      <c r="H11" s="30"/>
      <c r="I11" s="37">
        <v>19690</v>
      </c>
      <c r="J11" s="24"/>
      <c r="S11" s="20" t="s">
        <v>371</v>
      </c>
      <c r="T11" s="21"/>
      <c r="U11" s="30"/>
      <c r="V11" s="37">
        <v>19690</v>
      </c>
      <c r="W11" s="24"/>
      <c r="X11" s="21"/>
      <c r="Y11" s="30"/>
      <c r="Z11" s="37">
        <v>15833</v>
      </c>
      <c r="AA11" s="24"/>
    </row>
    <row r="12" spans="1:31" x14ac:dyDescent="0.25">
      <c r="A12" s="12"/>
      <c r="B12" s="25" t="s">
        <v>327</v>
      </c>
      <c r="C12" s="26"/>
      <c r="D12" s="27"/>
      <c r="E12" s="32">
        <v>5185</v>
      </c>
      <c r="F12" s="29"/>
      <c r="G12" s="26"/>
      <c r="H12" s="27"/>
      <c r="I12" s="32">
        <v>6215</v>
      </c>
      <c r="J12" s="29"/>
      <c r="S12" s="25" t="s">
        <v>327</v>
      </c>
      <c r="T12" s="26"/>
      <c r="U12" s="27"/>
      <c r="V12" s="32">
        <v>6215</v>
      </c>
      <c r="W12" s="29"/>
      <c r="X12" s="26"/>
      <c r="Y12" s="27"/>
      <c r="Z12" s="32">
        <v>7556</v>
      </c>
      <c r="AA12" s="29"/>
    </row>
    <row r="13" spans="1:31" ht="15.75" thickBot="1" x14ac:dyDescent="0.3">
      <c r="A13" s="12"/>
      <c r="B13" s="20" t="s">
        <v>328</v>
      </c>
      <c r="C13" s="21"/>
      <c r="D13" s="33"/>
      <c r="E13" s="34">
        <v>24</v>
      </c>
      <c r="F13" s="24"/>
      <c r="G13" s="21"/>
      <c r="H13" s="33"/>
      <c r="I13" s="34">
        <v>54</v>
      </c>
      <c r="J13" s="24"/>
      <c r="S13" s="20" t="s">
        <v>328</v>
      </c>
      <c r="T13" s="21"/>
      <c r="U13" s="33"/>
      <c r="V13" s="34">
        <v>54</v>
      </c>
      <c r="W13" s="24"/>
      <c r="X13" s="21"/>
      <c r="Y13" s="33"/>
      <c r="Z13" s="34">
        <v>21</v>
      </c>
      <c r="AA13" s="24"/>
    </row>
    <row r="14" spans="1:31" ht="16.5" thickTop="1" thickBot="1" x14ac:dyDescent="0.3">
      <c r="A14" s="12"/>
      <c r="B14" s="25" t="s">
        <v>47</v>
      </c>
      <c r="C14" s="26"/>
      <c r="D14" s="35" t="s">
        <v>293</v>
      </c>
      <c r="E14" s="36">
        <v>28376</v>
      </c>
      <c r="F14" s="29"/>
      <c r="G14" s="26"/>
      <c r="H14" s="35" t="s">
        <v>293</v>
      </c>
      <c r="I14" s="36">
        <v>32196</v>
      </c>
      <c r="J14" s="29"/>
      <c r="S14" s="25" t="s">
        <v>47</v>
      </c>
      <c r="T14" s="26"/>
      <c r="U14" s="35" t="s">
        <v>293</v>
      </c>
      <c r="V14" s="36">
        <v>32196</v>
      </c>
      <c r="W14" s="29"/>
      <c r="X14" s="26"/>
      <c r="Y14" s="35" t="s">
        <v>293</v>
      </c>
      <c r="Z14" s="36">
        <v>33341</v>
      </c>
      <c r="AA14" s="29"/>
    </row>
    <row r="15" spans="1:31" ht="15.75" thickTop="1" x14ac:dyDescent="0.25">
      <c r="A15" s="12"/>
      <c r="B15" s="20"/>
      <c r="C15" s="21"/>
      <c r="D15" s="30"/>
      <c r="E15" s="31"/>
      <c r="F15" s="24"/>
      <c r="G15" s="21"/>
      <c r="H15" s="30"/>
      <c r="I15" s="31"/>
      <c r="J15" s="24"/>
      <c r="S15" s="20"/>
      <c r="T15" s="21"/>
      <c r="U15" s="30"/>
      <c r="V15" s="31"/>
      <c r="W15" s="24"/>
      <c r="X15" s="21"/>
      <c r="Y15" s="30"/>
      <c r="Z15" s="31"/>
      <c r="AA15" s="24"/>
    </row>
    <row r="16" spans="1:31" x14ac:dyDescent="0.25">
      <c r="A16" s="12"/>
      <c r="B16" s="25" t="s">
        <v>329</v>
      </c>
      <c r="C16" s="26"/>
      <c r="D16" s="27" t="s">
        <v>293</v>
      </c>
      <c r="E16" s="32">
        <v>6007</v>
      </c>
      <c r="F16" s="29"/>
      <c r="G16" s="26"/>
      <c r="H16" s="27" t="s">
        <v>293</v>
      </c>
      <c r="I16" s="32">
        <v>5141</v>
      </c>
      <c r="J16" s="29"/>
      <c r="S16" s="25" t="s">
        <v>329</v>
      </c>
      <c r="T16" s="26"/>
      <c r="U16" s="27" t="s">
        <v>293</v>
      </c>
      <c r="V16" s="32">
        <v>5141</v>
      </c>
      <c r="W16" s="29"/>
      <c r="X16" s="26"/>
      <c r="Y16" s="27" t="s">
        <v>293</v>
      </c>
      <c r="Z16" s="32">
        <v>3851</v>
      </c>
      <c r="AA16" s="29"/>
    </row>
    <row r="17" spans="1:31" ht="45" x14ac:dyDescent="0.25">
      <c r="A17" s="12"/>
      <c r="B17" s="20" t="s">
        <v>330</v>
      </c>
      <c r="C17" s="21"/>
      <c r="D17" s="30"/>
      <c r="E17" s="37">
        <v>7679</v>
      </c>
      <c r="F17" s="24"/>
      <c r="G17" s="21"/>
      <c r="H17" s="30"/>
      <c r="I17" s="37">
        <v>7013</v>
      </c>
      <c r="J17" s="24"/>
      <c r="S17" s="20" t="s">
        <v>372</v>
      </c>
      <c r="T17" s="21"/>
      <c r="U17" s="30"/>
      <c r="V17" s="37">
        <v>7013</v>
      </c>
      <c r="W17" s="24"/>
      <c r="X17" s="21"/>
      <c r="Y17" s="30"/>
      <c r="Z17" s="37">
        <v>5469</v>
      </c>
      <c r="AA17" s="24"/>
    </row>
    <row r="18" spans="1:31" ht="45" x14ac:dyDescent="0.25">
      <c r="A18" s="12"/>
      <c r="B18" s="25" t="s">
        <v>331</v>
      </c>
      <c r="C18" s="26"/>
      <c r="D18" s="27"/>
      <c r="E18" s="32">
        <v>7126</v>
      </c>
      <c r="F18" s="29"/>
      <c r="G18" s="26"/>
      <c r="H18" s="27"/>
      <c r="I18" s="32">
        <v>7454</v>
      </c>
      <c r="J18" s="29"/>
      <c r="S18" s="25" t="s">
        <v>373</v>
      </c>
      <c r="T18" s="26"/>
      <c r="U18" s="27"/>
      <c r="V18" s="32">
        <v>7454</v>
      </c>
      <c r="W18" s="29"/>
      <c r="X18" s="26"/>
      <c r="Y18" s="27"/>
      <c r="Z18" s="32">
        <v>6361</v>
      </c>
      <c r="AA18" s="29"/>
    </row>
    <row r="19" spans="1:31" ht="15.75" thickBot="1" x14ac:dyDescent="0.3">
      <c r="A19" s="12"/>
      <c r="B19" s="20" t="s">
        <v>332</v>
      </c>
      <c r="C19" s="21"/>
      <c r="D19" s="33"/>
      <c r="E19" s="34">
        <v>93</v>
      </c>
      <c r="F19" s="24"/>
      <c r="G19" s="21"/>
      <c r="H19" s="33"/>
      <c r="I19" s="42">
        <v>1871</v>
      </c>
      <c r="J19" s="24"/>
      <c r="S19" s="20" t="s">
        <v>332</v>
      </c>
      <c r="T19" s="21"/>
      <c r="U19" s="33"/>
      <c r="V19" s="42">
        <v>1871</v>
      </c>
      <c r="W19" s="24"/>
      <c r="X19" s="21"/>
      <c r="Y19" s="33"/>
      <c r="Z19" s="42">
        <v>3766</v>
      </c>
      <c r="AA19" s="24"/>
    </row>
    <row r="20" spans="1:31" ht="16.5" thickTop="1" thickBot="1" x14ac:dyDescent="0.3">
      <c r="A20" s="12"/>
      <c r="B20" s="25" t="s">
        <v>58</v>
      </c>
      <c r="C20" s="26"/>
      <c r="D20" s="35" t="s">
        <v>293</v>
      </c>
      <c r="E20" s="36">
        <v>20905</v>
      </c>
      <c r="F20" s="29"/>
      <c r="G20" s="26"/>
      <c r="H20" s="35" t="s">
        <v>293</v>
      </c>
      <c r="I20" s="36">
        <v>21479</v>
      </c>
      <c r="J20" s="29"/>
      <c r="S20" s="25" t="s">
        <v>58</v>
      </c>
      <c r="T20" s="26"/>
      <c r="U20" s="35" t="s">
        <v>293</v>
      </c>
      <c r="V20" s="36">
        <v>21479</v>
      </c>
      <c r="W20" s="29"/>
      <c r="X20" s="26"/>
      <c r="Y20" s="35" t="s">
        <v>293</v>
      </c>
      <c r="Z20" s="36">
        <v>19447</v>
      </c>
      <c r="AA20" s="29"/>
    </row>
    <row r="21" spans="1:31" ht="15.75" thickTop="1" x14ac:dyDescent="0.25">
      <c r="A21" s="12" t="s">
        <v>1262</v>
      </c>
      <c r="B21" s="11" t="s">
        <v>6</v>
      </c>
      <c r="C21" s="11"/>
      <c r="D21" s="11"/>
      <c r="E21" s="11"/>
      <c r="F21" s="11"/>
      <c r="G21" s="11"/>
      <c r="H21" s="11"/>
      <c r="I21" s="11"/>
      <c r="J21" s="11"/>
      <c r="K21" s="11"/>
      <c r="L21" s="11"/>
      <c r="M21" s="11"/>
      <c r="N21" s="11"/>
      <c r="O21" s="11"/>
      <c r="P21" s="11"/>
      <c r="Q21" s="11"/>
      <c r="R21" s="11"/>
      <c r="S21" s="11" t="s">
        <v>6</v>
      </c>
      <c r="T21" s="11"/>
      <c r="U21" s="11"/>
      <c r="V21" s="11"/>
      <c r="W21" s="11"/>
      <c r="X21" s="11"/>
      <c r="Y21" s="11"/>
      <c r="Z21" s="11"/>
      <c r="AA21" s="11"/>
      <c r="AB21" s="11"/>
      <c r="AC21" s="11"/>
      <c r="AD21" s="11"/>
      <c r="AE21" s="11"/>
    </row>
    <row r="22" spans="1:31" ht="15" customHeight="1" x14ac:dyDescent="0.25">
      <c r="A22" s="12"/>
      <c r="B22" s="11" t="s">
        <v>334</v>
      </c>
      <c r="C22" s="11"/>
      <c r="D22" s="11"/>
      <c r="E22" s="11"/>
      <c r="F22" s="11"/>
      <c r="G22" s="11"/>
      <c r="H22" s="11"/>
      <c r="I22" s="11"/>
      <c r="J22" s="11"/>
      <c r="K22" s="11"/>
      <c r="L22" s="11"/>
      <c r="M22" s="11"/>
      <c r="N22" s="11"/>
      <c r="O22" s="11"/>
      <c r="P22" s="11"/>
      <c r="Q22" s="11"/>
      <c r="R22" s="11"/>
      <c r="S22" s="11" t="s">
        <v>374</v>
      </c>
      <c r="T22" s="11"/>
      <c r="U22" s="11"/>
      <c r="V22" s="11"/>
      <c r="W22" s="11"/>
      <c r="X22" s="11"/>
      <c r="Y22" s="11"/>
      <c r="Z22" s="11"/>
      <c r="AA22" s="11"/>
      <c r="AB22" s="11"/>
      <c r="AC22" s="11"/>
      <c r="AD22" s="11"/>
      <c r="AE22" s="11"/>
    </row>
    <row r="23" spans="1:3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15.75" thickBot="1" x14ac:dyDescent="0.3">
      <c r="A24" s="12"/>
      <c r="B24" s="2"/>
      <c r="C24" s="2"/>
      <c r="D24" s="38" t="s">
        <v>289</v>
      </c>
      <c r="E24" s="38"/>
      <c r="F24" s="38"/>
      <c r="G24" s="38"/>
      <c r="H24" s="38"/>
      <c r="I24" s="38"/>
      <c r="J24" s="19"/>
      <c r="K24" s="2"/>
      <c r="L24" s="38" t="s">
        <v>335</v>
      </c>
      <c r="M24" s="38"/>
      <c r="N24" s="38"/>
      <c r="O24" s="38"/>
      <c r="P24" s="38"/>
      <c r="Q24" s="38"/>
      <c r="R24" s="19"/>
      <c r="S24" s="2"/>
      <c r="T24" s="4"/>
      <c r="U24" s="48" t="s">
        <v>375</v>
      </c>
      <c r="V24" s="48"/>
      <c r="W24" s="47"/>
      <c r="X24" s="4"/>
      <c r="Y24" s="48">
        <v>2012</v>
      </c>
      <c r="Z24" s="48"/>
      <c r="AA24" s="47"/>
      <c r="AB24" s="4"/>
      <c r="AC24" s="48">
        <v>2011</v>
      </c>
      <c r="AD24" s="48"/>
      <c r="AE24" s="47"/>
    </row>
    <row r="25" spans="1:31" ht="31.5" thickTop="1" thickBot="1" x14ac:dyDescent="0.3">
      <c r="A25" s="12"/>
      <c r="B25" s="2"/>
      <c r="C25" s="2"/>
      <c r="D25" s="39">
        <v>2013</v>
      </c>
      <c r="E25" s="39"/>
      <c r="F25" s="19"/>
      <c r="G25" s="2"/>
      <c r="H25" s="39">
        <v>2012</v>
      </c>
      <c r="I25" s="39"/>
      <c r="J25" s="19"/>
      <c r="K25" s="2"/>
      <c r="L25" s="39">
        <v>2013</v>
      </c>
      <c r="M25" s="39"/>
      <c r="N25" s="19"/>
      <c r="O25" s="2"/>
      <c r="P25" s="39">
        <v>2012</v>
      </c>
      <c r="Q25" s="39"/>
      <c r="R25" s="19"/>
      <c r="S25" s="20" t="s">
        <v>336</v>
      </c>
      <c r="T25" s="21"/>
      <c r="U25" s="50"/>
      <c r="V25" s="50"/>
      <c r="W25" s="24"/>
      <c r="X25" s="21"/>
      <c r="Y25" s="30" t="s">
        <v>293</v>
      </c>
      <c r="Z25" s="37">
        <v>9918</v>
      </c>
      <c r="AA25" s="24"/>
      <c r="AB25" s="21"/>
      <c r="AC25" s="30" t="s">
        <v>293</v>
      </c>
      <c r="AD25" s="31" t="s">
        <v>302</v>
      </c>
      <c r="AE25" s="24"/>
    </row>
    <row r="26" spans="1:31" ht="30.75" thickTop="1" x14ac:dyDescent="0.25">
      <c r="A26" s="12"/>
      <c r="B26" s="20" t="s">
        <v>336</v>
      </c>
      <c r="C26" s="21"/>
      <c r="D26" s="30" t="s">
        <v>293</v>
      </c>
      <c r="E26" s="37">
        <v>7836</v>
      </c>
      <c r="F26" s="24"/>
      <c r="G26" s="21"/>
      <c r="H26" s="30" t="s">
        <v>293</v>
      </c>
      <c r="I26" s="37">
        <v>8340</v>
      </c>
      <c r="J26" s="24"/>
      <c r="K26" s="21"/>
      <c r="L26" s="30" t="s">
        <v>293</v>
      </c>
      <c r="M26" s="37">
        <v>9262</v>
      </c>
      <c r="N26" s="24"/>
      <c r="O26" s="21"/>
      <c r="P26" s="30" t="s">
        <v>293</v>
      </c>
      <c r="Q26" s="37">
        <v>9918</v>
      </c>
      <c r="R26" s="24"/>
      <c r="S26" s="25" t="s">
        <v>376</v>
      </c>
      <c r="T26" s="26"/>
      <c r="U26" s="27"/>
      <c r="V26" s="28">
        <v>35.6</v>
      </c>
      <c r="W26" s="29" t="s">
        <v>377</v>
      </c>
      <c r="X26" s="26"/>
      <c r="Y26" s="27"/>
      <c r="Z26" s="28" t="s">
        <v>302</v>
      </c>
      <c r="AA26" s="29"/>
      <c r="AB26" s="26"/>
      <c r="AC26" s="27"/>
      <c r="AD26" s="32">
        <v>7725</v>
      </c>
      <c r="AE26" s="29"/>
    </row>
    <row r="27" spans="1:31" ht="30" x14ac:dyDescent="0.25">
      <c r="A27" s="12"/>
      <c r="B27" s="25" t="s">
        <v>337</v>
      </c>
      <c r="C27" s="26"/>
      <c r="D27" s="27"/>
      <c r="E27" s="28" t="s">
        <v>338</v>
      </c>
      <c r="F27" s="29" t="s">
        <v>295</v>
      </c>
      <c r="G27" s="26"/>
      <c r="H27" s="27"/>
      <c r="I27" s="28" t="s">
        <v>339</v>
      </c>
      <c r="J27" s="29" t="s">
        <v>295</v>
      </c>
      <c r="K27" s="26"/>
      <c r="L27" s="27"/>
      <c r="M27" s="28" t="s">
        <v>340</v>
      </c>
      <c r="N27" s="29" t="s">
        <v>295</v>
      </c>
      <c r="O27" s="26"/>
      <c r="P27" s="27"/>
      <c r="Q27" s="28" t="s">
        <v>341</v>
      </c>
      <c r="R27" s="29" t="s">
        <v>295</v>
      </c>
      <c r="S27" s="20" t="s">
        <v>378</v>
      </c>
      <c r="T27" s="21"/>
      <c r="U27" s="30"/>
      <c r="V27" s="31">
        <v>45.2</v>
      </c>
      <c r="W27" s="24" t="s">
        <v>377</v>
      </c>
      <c r="X27" s="21"/>
      <c r="Y27" s="30"/>
      <c r="Z27" s="31" t="s">
        <v>302</v>
      </c>
      <c r="AA27" s="24"/>
      <c r="AB27" s="21"/>
      <c r="AC27" s="30"/>
      <c r="AD27" s="37">
        <v>3000</v>
      </c>
      <c r="AE27" s="24"/>
    </row>
    <row r="28" spans="1:31" ht="30" x14ac:dyDescent="0.25">
      <c r="A28" s="12"/>
      <c r="B28" s="20" t="s">
        <v>342</v>
      </c>
      <c r="C28" s="21"/>
      <c r="D28" s="30"/>
      <c r="E28" s="31" t="s">
        <v>343</v>
      </c>
      <c r="F28" s="24" t="s">
        <v>295</v>
      </c>
      <c r="G28" s="21"/>
      <c r="H28" s="30"/>
      <c r="I28" s="31">
        <v>137</v>
      </c>
      <c r="J28" s="24"/>
      <c r="K28" s="21"/>
      <c r="L28" s="30"/>
      <c r="M28" s="31" t="s">
        <v>344</v>
      </c>
      <c r="N28" s="24" t="s">
        <v>295</v>
      </c>
      <c r="O28" s="21"/>
      <c r="P28" s="30"/>
      <c r="Q28" s="31" t="s">
        <v>345</v>
      </c>
      <c r="R28" s="24" t="s">
        <v>295</v>
      </c>
      <c r="S28" s="25" t="s">
        <v>379</v>
      </c>
      <c r="T28" s="26"/>
      <c r="U28" s="27"/>
      <c r="V28" s="28">
        <v>49</v>
      </c>
      <c r="W28" s="29" t="s">
        <v>377</v>
      </c>
      <c r="X28" s="26"/>
      <c r="Y28" s="27"/>
      <c r="Z28" s="28" t="s">
        <v>302</v>
      </c>
      <c r="AA28" s="29"/>
      <c r="AB28" s="26"/>
      <c r="AC28" s="27"/>
      <c r="AD28" s="28">
        <v>900</v>
      </c>
      <c r="AE28" s="29"/>
    </row>
    <row r="29" spans="1:31" ht="30.75" thickBot="1" x14ac:dyDescent="0.3">
      <c r="A29" s="12"/>
      <c r="B29" s="25" t="s">
        <v>346</v>
      </c>
      <c r="C29" s="26"/>
      <c r="D29" s="43"/>
      <c r="E29" s="44">
        <v>300</v>
      </c>
      <c r="F29" s="29"/>
      <c r="G29" s="26"/>
      <c r="H29" s="43"/>
      <c r="I29" s="44" t="s">
        <v>302</v>
      </c>
      <c r="J29" s="29"/>
      <c r="K29" s="26"/>
      <c r="L29" s="43"/>
      <c r="M29" s="44">
        <v>300</v>
      </c>
      <c r="N29" s="29"/>
      <c r="O29" s="26"/>
      <c r="P29" s="43"/>
      <c r="Q29" s="44" t="s">
        <v>302</v>
      </c>
      <c r="R29" s="29"/>
      <c r="S29" s="20" t="s">
        <v>380</v>
      </c>
      <c r="T29" s="21"/>
      <c r="U29" s="30"/>
      <c r="V29" s="31">
        <v>49</v>
      </c>
      <c r="W29" s="24" t="s">
        <v>377</v>
      </c>
      <c r="X29" s="21"/>
      <c r="Y29" s="30"/>
      <c r="Z29" s="37">
        <v>1500</v>
      </c>
      <c r="AA29" s="24"/>
      <c r="AB29" s="21"/>
      <c r="AC29" s="30"/>
      <c r="AD29" s="31" t="s">
        <v>302</v>
      </c>
      <c r="AE29" s="24"/>
    </row>
    <row r="30" spans="1:31" ht="31.5" thickTop="1" thickBot="1" x14ac:dyDescent="0.3">
      <c r="A30" s="12"/>
      <c r="B30" s="20" t="s">
        <v>347</v>
      </c>
      <c r="C30" s="21"/>
      <c r="D30" s="22" t="s">
        <v>293</v>
      </c>
      <c r="E30" s="45">
        <v>7488</v>
      </c>
      <c r="F30" s="24"/>
      <c r="G30" s="21"/>
      <c r="H30" s="22" t="s">
        <v>293</v>
      </c>
      <c r="I30" s="45">
        <v>8265</v>
      </c>
      <c r="J30" s="24"/>
      <c r="K30" s="21"/>
      <c r="L30" s="22" t="s">
        <v>293</v>
      </c>
      <c r="M30" s="45">
        <v>7488</v>
      </c>
      <c r="N30" s="24"/>
      <c r="O30" s="21"/>
      <c r="P30" s="22" t="s">
        <v>293</v>
      </c>
      <c r="Q30" s="45">
        <v>8265</v>
      </c>
      <c r="R30" s="24"/>
      <c r="S30" s="25" t="s">
        <v>337</v>
      </c>
      <c r="T30" s="26"/>
      <c r="U30" s="27"/>
      <c r="V30" s="28"/>
      <c r="W30" s="29"/>
      <c r="X30" s="26"/>
      <c r="Y30" s="27"/>
      <c r="Z30" s="28" t="s">
        <v>381</v>
      </c>
      <c r="AA30" s="29" t="s">
        <v>295</v>
      </c>
      <c r="AB30" s="26"/>
      <c r="AC30" s="27"/>
      <c r="AD30" s="28" t="s">
        <v>382</v>
      </c>
      <c r="AE30" s="29" t="s">
        <v>295</v>
      </c>
    </row>
    <row r="31" spans="1:31" ht="46.5" thickTop="1" thickBot="1" x14ac:dyDescent="0.3">
      <c r="A31" s="12"/>
      <c r="B31" s="11"/>
      <c r="C31" s="11"/>
      <c r="D31" s="11"/>
      <c r="E31" s="11"/>
      <c r="F31" s="11"/>
      <c r="G31" s="11"/>
      <c r="H31" s="11"/>
      <c r="I31" s="11"/>
      <c r="J31" s="11"/>
      <c r="K31" s="11"/>
      <c r="L31" s="11"/>
      <c r="M31" s="11"/>
      <c r="N31" s="11"/>
      <c r="O31" s="11"/>
      <c r="P31" s="11"/>
      <c r="Q31" s="11"/>
      <c r="R31" s="11"/>
      <c r="S31" s="20" t="s">
        <v>383</v>
      </c>
      <c r="T31" s="21"/>
      <c r="U31" s="30"/>
      <c r="V31" s="31"/>
      <c r="W31" s="24"/>
      <c r="X31" s="21"/>
      <c r="Y31" s="33"/>
      <c r="Z31" s="34" t="s">
        <v>384</v>
      </c>
      <c r="AA31" s="24" t="s">
        <v>295</v>
      </c>
      <c r="AB31" s="21"/>
      <c r="AC31" s="33"/>
      <c r="AD31" s="34" t="s">
        <v>385</v>
      </c>
      <c r="AE31" s="24" t="s">
        <v>295</v>
      </c>
    </row>
    <row r="32" spans="1:31" ht="31.5" thickTop="1" thickBot="1" x14ac:dyDescent="0.3">
      <c r="A32" s="12"/>
      <c r="B32" s="11"/>
      <c r="C32" s="11"/>
      <c r="D32" s="11"/>
      <c r="E32" s="11"/>
      <c r="F32" s="11"/>
      <c r="G32" s="11"/>
      <c r="H32" s="11"/>
      <c r="I32" s="11"/>
      <c r="J32" s="11"/>
      <c r="K32" s="11"/>
      <c r="L32" s="11"/>
      <c r="M32" s="11"/>
      <c r="N32" s="11"/>
      <c r="O32" s="11"/>
      <c r="P32" s="11"/>
      <c r="Q32" s="11"/>
      <c r="R32" s="11"/>
      <c r="S32" s="25" t="s">
        <v>347</v>
      </c>
      <c r="T32" s="26"/>
      <c r="U32" s="27"/>
      <c r="V32" s="28"/>
      <c r="W32" s="29"/>
      <c r="X32" s="26"/>
      <c r="Y32" s="35" t="s">
        <v>293</v>
      </c>
      <c r="Z32" s="36">
        <v>9262</v>
      </c>
      <c r="AA32" s="29"/>
      <c r="AB32" s="26"/>
      <c r="AC32" s="35" t="s">
        <v>293</v>
      </c>
      <c r="AD32" s="36">
        <v>9918</v>
      </c>
      <c r="AE32" s="29"/>
    </row>
  </sheetData>
  <mergeCells count="40">
    <mergeCell ref="S21:AE21"/>
    <mergeCell ref="S22:AE22"/>
    <mergeCell ref="S23:AE23"/>
    <mergeCell ref="A21:A32"/>
    <mergeCell ref="B21:R21"/>
    <mergeCell ref="B22:R22"/>
    <mergeCell ref="B23:R23"/>
    <mergeCell ref="B31:R31"/>
    <mergeCell ref="B32:R32"/>
    <mergeCell ref="S3:AE3"/>
    <mergeCell ref="A4:A20"/>
    <mergeCell ref="B4:R4"/>
    <mergeCell ref="B5:R5"/>
    <mergeCell ref="B6:R6"/>
    <mergeCell ref="S4:AE4"/>
    <mergeCell ref="S5:AE5"/>
    <mergeCell ref="S6:AE6"/>
    <mergeCell ref="U24:V24"/>
    <mergeCell ref="Y24:Z24"/>
    <mergeCell ref="AC24:AD24"/>
    <mergeCell ref="U25:V25"/>
    <mergeCell ref="A1:A2"/>
    <mergeCell ref="B1:R1"/>
    <mergeCell ref="S1:AE1"/>
    <mergeCell ref="B2:R2"/>
    <mergeCell ref="S2:AE2"/>
    <mergeCell ref="B3:R3"/>
    <mergeCell ref="D24:I24"/>
    <mergeCell ref="L24:Q24"/>
    <mergeCell ref="D25:E25"/>
    <mergeCell ref="H25:I25"/>
    <mergeCell ref="L25:M25"/>
    <mergeCell ref="P25:Q25"/>
    <mergeCell ref="D7:E7"/>
    <mergeCell ref="H7:I7"/>
    <mergeCell ref="D8:E8"/>
    <mergeCell ref="H8:I8"/>
    <mergeCell ref="U7:Z7"/>
    <mergeCell ref="U8:V8"/>
    <mergeCell ref="Y8:Z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6.7109375" bestFit="1" customWidth="1"/>
    <col min="2" max="2" width="17.85546875" bestFit="1" customWidth="1"/>
    <col min="4" max="4" width="3.5703125" customWidth="1"/>
    <col min="5" max="5" width="10.140625" customWidth="1"/>
    <col min="8" max="8" width="3.42578125" customWidth="1"/>
    <col min="9" max="9" width="9.5703125" customWidth="1"/>
    <col min="11" max="11" width="17.85546875" bestFit="1" customWidth="1"/>
    <col min="13" max="13" width="2" bestFit="1" customWidth="1"/>
    <col min="14" max="14" width="5.5703125" bestFit="1" customWidth="1"/>
    <col min="17" max="17" width="2" bestFit="1" customWidth="1"/>
    <col min="18" max="18" width="5.5703125" bestFit="1" customWidth="1"/>
  </cols>
  <sheetData>
    <row r="1" spans="1:19" ht="15" customHeight="1" x14ac:dyDescent="0.25">
      <c r="A1" s="6" t="s">
        <v>1263</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15" customHeight="1" x14ac:dyDescent="0.25">
      <c r="A3" s="3" t="s">
        <v>405</v>
      </c>
      <c r="B3" s="11" t="s">
        <v>6</v>
      </c>
      <c r="C3" s="11"/>
      <c r="D3" s="11"/>
      <c r="E3" s="11"/>
      <c r="F3" s="11"/>
      <c r="G3" s="11"/>
      <c r="H3" s="11"/>
      <c r="I3" s="11"/>
      <c r="J3" s="11"/>
      <c r="K3" s="11" t="s">
        <v>6</v>
      </c>
      <c r="L3" s="11"/>
      <c r="M3" s="11"/>
      <c r="N3" s="11"/>
      <c r="O3" s="11"/>
      <c r="P3" s="11"/>
      <c r="Q3" s="11"/>
      <c r="R3" s="11"/>
      <c r="S3" s="11"/>
    </row>
    <row r="4" spans="1:19" ht="15" customHeight="1" x14ac:dyDescent="0.25">
      <c r="A4" s="12" t="s">
        <v>37</v>
      </c>
      <c r="B4" s="11" t="s">
        <v>6</v>
      </c>
      <c r="C4" s="11"/>
      <c r="D4" s="11"/>
      <c r="E4" s="11"/>
      <c r="F4" s="11"/>
      <c r="G4" s="11"/>
      <c r="H4" s="11"/>
      <c r="I4" s="11"/>
      <c r="J4" s="11"/>
      <c r="K4" s="11" t="s">
        <v>6</v>
      </c>
      <c r="L4" s="11"/>
      <c r="M4" s="11"/>
      <c r="N4" s="11"/>
      <c r="O4" s="11"/>
      <c r="P4" s="11"/>
      <c r="Q4" s="11"/>
      <c r="R4" s="11"/>
      <c r="S4" s="11"/>
    </row>
    <row r="5" spans="1:19" ht="15" customHeight="1" x14ac:dyDescent="0.25">
      <c r="A5" s="12"/>
      <c r="B5" s="11" t="s">
        <v>408</v>
      </c>
      <c r="C5" s="11"/>
      <c r="D5" s="11"/>
      <c r="E5" s="11"/>
      <c r="F5" s="11"/>
      <c r="G5" s="11"/>
      <c r="H5" s="11"/>
      <c r="I5" s="11"/>
      <c r="J5" s="11"/>
      <c r="K5" s="11" t="s">
        <v>408</v>
      </c>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2"/>
      <c r="C7" s="2"/>
      <c r="D7" s="12" t="s">
        <v>323</v>
      </c>
      <c r="E7" s="12"/>
      <c r="F7" s="19"/>
      <c r="G7" s="2"/>
      <c r="H7" s="12" t="s">
        <v>324</v>
      </c>
      <c r="I7" s="12"/>
      <c r="J7" s="19"/>
      <c r="K7" s="41"/>
      <c r="L7" s="2"/>
      <c r="M7" s="38" t="s">
        <v>414</v>
      </c>
      <c r="N7" s="38"/>
      <c r="O7" s="38"/>
      <c r="P7" s="38"/>
      <c r="Q7" s="38"/>
      <c r="R7" s="38"/>
      <c r="S7" s="19"/>
    </row>
    <row r="8" spans="1:19" ht="16.5" thickTop="1" thickBot="1" x14ac:dyDescent="0.3">
      <c r="A8" s="12"/>
      <c r="B8" s="2"/>
      <c r="C8" s="2"/>
      <c r="D8" s="38">
        <v>2013</v>
      </c>
      <c r="E8" s="38"/>
      <c r="F8" s="19"/>
      <c r="G8" s="2"/>
      <c r="H8" s="38">
        <v>2012</v>
      </c>
      <c r="I8" s="38"/>
      <c r="J8" s="19"/>
      <c r="K8" s="2"/>
      <c r="L8" s="2"/>
      <c r="M8" s="39">
        <v>2012</v>
      </c>
      <c r="N8" s="39"/>
      <c r="O8" s="19"/>
      <c r="P8" s="2"/>
      <c r="Q8" s="39">
        <v>2011</v>
      </c>
      <c r="R8" s="39"/>
      <c r="S8" s="19"/>
    </row>
    <row r="9" spans="1:19" ht="15.75" thickTop="1" x14ac:dyDescent="0.25">
      <c r="A9" s="12"/>
      <c r="B9" s="20" t="s">
        <v>409</v>
      </c>
      <c r="C9" s="21"/>
      <c r="D9" s="30" t="s">
        <v>293</v>
      </c>
      <c r="E9" s="37">
        <v>1096</v>
      </c>
      <c r="F9" s="24"/>
      <c r="G9" s="21"/>
      <c r="H9" s="30" t="s">
        <v>293</v>
      </c>
      <c r="I9" s="37">
        <v>1146</v>
      </c>
      <c r="J9" s="24"/>
      <c r="K9" s="20" t="s">
        <v>409</v>
      </c>
      <c r="L9" s="21"/>
      <c r="M9" s="30" t="s">
        <v>293</v>
      </c>
      <c r="N9" s="37">
        <v>1146</v>
      </c>
      <c r="O9" s="24"/>
      <c r="P9" s="21"/>
      <c r="Q9" s="30" t="s">
        <v>293</v>
      </c>
      <c r="R9" s="31">
        <v>906</v>
      </c>
      <c r="S9" s="24"/>
    </row>
    <row r="10" spans="1:19" x14ac:dyDescent="0.25">
      <c r="A10" s="12"/>
      <c r="B10" s="25" t="s">
        <v>410</v>
      </c>
      <c r="C10" s="26"/>
      <c r="D10" s="27"/>
      <c r="E10" s="28">
        <v>61</v>
      </c>
      <c r="F10" s="29"/>
      <c r="G10" s="26"/>
      <c r="H10" s="27"/>
      <c r="I10" s="28">
        <v>330</v>
      </c>
      <c r="J10" s="29"/>
      <c r="K10" s="25" t="s">
        <v>410</v>
      </c>
      <c r="L10" s="26"/>
      <c r="M10" s="27"/>
      <c r="N10" s="28">
        <v>330</v>
      </c>
      <c r="O10" s="29"/>
      <c r="P10" s="26"/>
      <c r="Q10" s="27"/>
      <c r="R10" s="28">
        <v>804</v>
      </c>
      <c r="S10" s="29"/>
    </row>
    <row r="11" spans="1:19" x14ac:dyDescent="0.25">
      <c r="A11" s="12"/>
      <c r="B11" s="20" t="s">
        <v>411</v>
      </c>
      <c r="C11" s="21"/>
      <c r="D11" s="30"/>
      <c r="E11" s="31">
        <v>170</v>
      </c>
      <c r="F11" s="24"/>
      <c r="G11" s="21"/>
      <c r="H11" s="30"/>
      <c r="I11" s="31">
        <v>255</v>
      </c>
      <c r="J11" s="24"/>
      <c r="K11" s="20" t="s">
        <v>411</v>
      </c>
      <c r="L11" s="21"/>
      <c r="M11" s="30"/>
      <c r="N11" s="31">
        <v>255</v>
      </c>
      <c r="O11" s="24"/>
      <c r="P11" s="21"/>
      <c r="Q11" s="30"/>
      <c r="R11" s="31">
        <v>353</v>
      </c>
      <c r="S11" s="24"/>
    </row>
    <row r="12" spans="1:19" ht="15.75" thickBot="1" x14ac:dyDescent="0.3">
      <c r="A12" s="12"/>
      <c r="B12" s="25" t="s">
        <v>412</v>
      </c>
      <c r="C12" s="26"/>
      <c r="D12" s="43"/>
      <c r="E12" s="44">
        <v>233</v>
      </c>
      <c r="F12" s="29"/>
      <c r="G12" s="26"/>
      <c r="H12" s="43"/>
      <c r="I12" s="44">
        <v>263</v>
      </c>
      <c r="J12" s="29"/>
      <c r="K12" s="25" t="s">
        <v>412</v>
      </c>
      <c r="L12" s="26"/>
      <c r="M12" s="43"/>
      <c r="N12" s="44">
        <v>263</v>
      </c>
      <c r="O12" s="29"/>
      <c r="P12" s="26"/>
      <c r="Q12" s="43"/>
      <c r="R12" s="44">
        <v>234</v>
      </c>
      <c r="S12" s="29"/>
    </row>
    <row r="13" spans="1:19" ht="16.5" thickTop="1" thickBot="1" x14ac:dyDescent="0.3">
      <c r="A13" s="12"/>
      <c r="B13" s="20" t="s">
        <v>413</v>
      </c>
      <c r="C13" s="21"/>
      <c r="D13" s="22" t="s">
        <v>293</v>
      </c>
      <c r="E13" s="45">
        <v>1560</v>
      </c>
      <c r="F13" s="24"/>
      <c r="G13" s="21"/>
      <c r="H13" s="22" t="s">
        <v>293</v>
      </c>
      <c r="I13" s="45">
        <v>1994</v>
      </c>
      <c r="J13" s="24"/>
      <c r="K13" s="20" t="s">
        <v>413</v>
      </c>
      <c r="L13" s="21"/>
      <c r="M13" s="22" t="s">
        <v>293</v>
      </c>
      <c r="N13" s="45">
        <v>1994</v>
      </c>
      <c r="O13" s="24"/>
      <c r="P13" s="21"/>
      <c r="Q13" s="22" t="s">
        <v>293</v>
      </c>
      <c r="R13" s="45">
        <v>2297</v>
      </c>
      <c r="S13" s="24"/>
    </row>
  </sheetData>
  <mergeCells count="21">
    <mergeCell ref="A4:A13"/>
    <mergeCell ref="B4:J4"/>
    <mergeCell ref="B5:J5"/>
    <mergeCell ref="B6:J6"/>
    <mergeCell ref="K4:S4"/>
    <mergeCell ref="K5:S5"/>
    <mergeCell ref="K6:S6"/>
    <mergeCell ref="A1:A2"/>
    <mergeCell ref="B1:J1"/>
    <mergeCell ref="K1:S1"/>
    <mergeCell ref="B2:J2"/>
    <mergeCell ref="K2:S2"/>
    <mergeCell ref="B3:J3"/>
    <mergeCell ref="K3:S3"/>
    <mergeCell ref="D7:E7"/>
    <mergeCell ref="H7:I7"/>
    <mergeCell ref="D8:E8"/>
    <mergeCell ref="H8:I8"/>
    <mergeCell ref="M7:R7"/>
    <mergeCell ref="M8:N8"/>
    <mergeCell ref="Q8:R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23.85546875" bestFit="1" customWidth="1"/>
    <col min="2" max="2" width="28.7109375" bestFit="1" customWidth="1"/>
    <col min="4" max="4" width="3.140625" customWidth="1"/>
    <col min="5" max="5" width="10.5703125" customWidth="1"/>
    <col min="8" max="8" width="3" customWidth="1"/>
    <col min="9" max="9" width="10" customWidth="1"/>
    <col min="11" max="11" width="28.7109375" bestFit="1" customWidth="1"/>
    <col min="13" max="13" width="2" bestFit="1" customWidth="1"/>
    <col min="14" max="14" width="6.5703125" bestFit="1" customWidth="1"/>
    <col min="17" max="17" width="2" bestFit="1" customWidth="1"/>
    <col min="18" max="18" width="6.5703125" bestFit="1" customWidth="1"/>
    <col min="20" max="20" width="25" bestFit="1" customWidth="1"/>
  </cols>
  <sheetData>
    <row r="1" spans="1:20" ht="15" customHeight="1" x14ac:dyDescent="0.25">
      <c r="A1" s="6" t="s">
        <v>1264</v>
      </c>
      <c r="B1" s="6" t="s">
        <v>1</v>
      </c>
      <c r="C1" s="6"/>
      <c r="D1" s="6"/>
      <c r="E1" s="6"/>
      <c r="F1" s="6"/>
      <c r="G1" s="6"/>
      <c r="H1" s="6"/>
      <c r="I1" s="6"/>
      <c r="J1" s="6"/>
      <c r="K1" s="6" t="s">
        <v>2</v>
      </c>
      <c r="L1" s="6"/>
      <c r="M1" s="6"/>
      <c r="N1" s="6"/>
      <c r="O1" s="6"/>
      <c r="P1" s="6"/>
      <c r="Q1" s="6"/>
      <c r="R1" s="6"/>
      <c r="S1" s="6"/>
      <c r="T1" s="6"/>
    </row>
    <row r="2" spans="1:20" ht="15" customHeight="1" x14ac:dyDescent="0.25">
      <c r="A2" s="6"/>
      <c r="B2" s="6" t="s">
        <v>3</v>
      </c>
      <c r="C2" s="6"/>
      <c r="D2" s="6"/>
      <c r="E2" s="6"/>
      <c r="F2" s="6"/>
      <c r="G2" s="6"/>
      <c r="H2" s="6"/>
      <c r="I2" s="6"/>
      <c r="J2" s="6"/>
      <c r="K2" s="6" t="s">
        <v>4</v>
      </c>
      <c r="L2" s="6"/>
      <c r="M2" s="6"/>
      <c r="N2" s="6"/>
      <c r="O2" s="6"/>
      <c r="P2" s="6"/>
      <c r="Q2" s="6"/>
      <c r="R2" s="6"/>
      <c r="S2" s="6"/>
      <c r="T2" s="6"/>
    </row>
    <row r="3" spans="1:20" ht="15" customHeight="1" x14ac:dyDescent="0.25">
      <c r="A3" s="3" t="s">
        <v>422</v>
      </c>
      <c r="B3" s="11" t="s">
        <v>6</v>
      </c>
      <c r="C3" s="11"/>
      <c r="D3" s="11"/>
      <c r="E3" s="11"/>
      <c r="F3" s="11"/>
      <c r="G3" s="11"/>
      <c r="H3" s="11"/>
      <c r="I3" s="11"/>
      <c r="J3" s="11"/>
      <c r="K3" s="11" t="s">
        <v>6</v>
      </c>
      <c r="L3" s="11"/>
      <c r="M3" s="11"/>
      <c r="N3" s="11"/>
      <c r="O3" s="11"/>
      <c r="P3" s="11"/>
      <c r="Q3" s="11"/>
      <c r="R3" s="11"/>
      <c r="S3" s="11"/>
      <c r="T3" s="11"/>
    </row>
    <row r="4" spans="1:20" ht="15" customHeight="1" x14ac:dyDescent="0.25">
      <c r="A4" s="12" t="s">
        <v>433</v>
      </c>
      <c r="B4" s="11" t="s">
        <v>6</v>
      </c>
      <c r="C4" s="11"/>
      <c r="D4" s="11"/>
      <c r="E4" s="11"/>
      <c r="F4" s="11"/>
      <c r="G4" s="11"/>
      <c r="H4" s="11"/>
      <c r="I4" s="11"/>
      <c r="J4" s="11"/>
      <c r="K4" s="11" t="s">
        <v>6</v>
      </c>
      <c r="L4" s="11"/>
      <c r="M4" s="11"/>
      <c r="N4" s="11"/>
      <c r="O4" s="11"/>
      <c r="P4" s="11"/>
      <c r="Q4" s="11"/>
      <c r="R4" s="11"/>
      <c r="S4" s="11"/>
      <c r="T4" s="11"/>
    </row>
    <row r="5" spans="1:20" ht="15" customHeight="1" x14ac:dyDescent="0.25">
      <c r="A5" s="12"/>
      <c r="B5" s="11" t="s">
        <v>425</v>
      </c>
      <c r="C5" s="11"/>
      <c r="D5" s="11"/>
      <c r="E5" s="11"/>
      <c r="F5" s="11"/>
      <c r="G5" s="11"/>
      <c r="H5" s="11"/>
      <c r="I5" s="11"/>
      <c r="J5" s="11"/>
      <c r="K5" s="11" t="s">
        <v>438</v>
      </c>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2"/>
      <c r="C7" s="2"/>
      <c r="D7" s="12" t="s">
        <v>323</v>
      </c>
      <c r="E7" s="12"/>
      <c r="F7" s="19"/>
      <c r="G7" s="2"/>
      <c r="H7" s="12" t="s">
        <v>324</v>
      </c>
      <c r="I7" s="12"/>
      <c r="J7" s="19"/>
      <c r="K7" s="41"/>
      <c r="L7" s="2"/>
      <c r="M7" s="38" t="s">
        <v>414</v>
      </c>
      <c r="N7" s="38"/>
      <c r="O7" s="38"/>
      <c r="P7" s="38"/>
      <c r="Q7" s="38"/>
      <c r="R7" s="38"/>
      <c r="S7" s="19"/>
      <c r="T7" s="2"/>
    </row>
    <row r="8" spans="1:20" ht="16.5" thickTop="1" thickBot="1" x14ac:dyDescent="0.3">
      <c r="A8" s="12"/>
      <c r="B8" s="2"/>
      <c r="C8" s="2"/>
      <c r="D8" s="38">
        <v>2013</v>
      </c>
      <c r="E8" s="38"/>
      <c r="F8" s="19"/>
      <c r="G8" s="2"/>
      <c r="H8" s="38">
        <v>2012</v>
      </c>
      <c r="I8" s="38"/>
      <c r="J8" s="19"/>
      <c r="K8" s="2"/>
      <c r="L8" s="2"/>
      <c r="M8" s="39">
        <v>2012</v>
      </c>
      <c r="N8" s="39"/>
      <c r="O8" s="19"/>
      <c r="P8" s="2"/>
      <c r="Q8" s="39">
        <v>2011</v>
      </c>
      <c r="R8" s="39"/>
      <c r="S8" s="19"/>
      <c r="T8" s="51" t="s">
        <v>439</v>
      </c>
    </row>
    <row r="9" spans="1:20" ht="15.75" thickTop="1" x14ac:dyDescent="0.25">
      <c r="A9" s="12"/>
      <c r="B9" s="20" t="s">
        <v>426</v>
      </c>
      <c r="C9" s="21"/>
      <c r="D9" s="30" t="s">
        <v>293</v>
      </c>
      <c r="E9" s="31">
        <v>389</v>
      </c>
      <c r="F9" s="24"/>
      <c r="G9" s="21"/>
      <c r="H9" s="30" t="s">
        <v>293</v>
      </c>
      <c r="I9" s="31">
        <v>403</v>
      </c>
      <c r="J9" s="24"/>
      <c r="K9" s="20" t="s">
        <v>426</v>
      </c>
      <c r="L9" s="21"/>
      <c r="M9" s="30" t="s">
        <v>293</v>
      </c>
      <c r="N9" s="31">
        <v>403</v>
      </c>
      <c r="O9" s="24"/>
      <c r="P9" s="21"/>
      <c r="Q9" s="30" t="s">
        <v>293</v>
      </c>
      <c r="R9" s="31">
        <v>420</v>
      </c>
      <c r="S9" s="24"/>
      <c r="T9" s="20"/>
    </row>
    <row r="10" spans="1:20" x14ac:dyDescent="0.25">
      <c r="A10" s="12"/>
      <c r="B10" s="25" t="s">
        <v>427</v>
      </c>
      <c r="C10" s="26"/>
      <c r="D10" s="27"/>
      <c r="E10" s="28">
        <v>357</v>
      </c>
      <c r="F10" s="29"/>
      <c r="G10" s="26"/>
      <c r="H10" s="27"/>
      <c r="I10" s="28">
        <v>358</v>
      </c>
      <c r="J10" s="29"/>
      <c r="K10" s="25" t="s">
        <v>427</v>
      </c>
      <c r="L10" s="26"/>
      <c r="M10" s="27"/>
      <c r="N10" s="28">
        <v>358</v>
      </c>
      <c r="O10" s="29"/>
      <c r="P10" s="26"/>
      <c r="Q10" s="27"/>
      <c r="R10" s="28">
        <v>363</v>
      </c>
      <c r="S10" s="29"/>
      <c r="T10" s="25" t="s">
        <v>440</v>
      </c>
    </row>
    <row r="11" spans="1:20" x14ac:dyDescent="0.25">
      <c r="A11" s="12"/>
      <c r="B11" s="20" t="s">
        <v>428</v>
      </c>
      <c r="C11" s="21"/>
      <c r="D11" s="30"/>
      <c r="E11" s="37">
        <v>14964</v>
      </c>
      <c r="F11" s="24"/>
      <c r="G11" s="21"/>
      <c r="H11" s="30"/>
      <c r="I11" s="37">
        <v>14362</v>
      </c>
      <c r="J11" s="24"/>
      <c r="K11" s="20" t="s">
        <v>428</v>
      </c>
      <c r="L11" s="21"/>
      <c r="M11" s="30"/>
      <c r="N11" s="37">
        <v>14362</v>
      </c>
      <c r="O11" s="24"/>
      <c r="P11" s="21"/>
      <c r="Q11" s="30"/>
      <c r="R11" s="37">
        <v>14122</v>
      </c>
      <c r="S11" s="24"/>
      <c r="T11" s="20" t="s">
        <v>441</v>
      </c>
    </row>
    <row r="12" spans="1:20" x14ac:dyDescent="0.25">
      <c r="A12" s="12"/>
      <c r="B12" s="25" t="s">
        <v>429</v>
      </c>
      <c r="C12" s="26"/>
      <c r="D12" s="27"/>
      <c r="E12" s="32">
        <v>1452</v>
      </c>
      <c r="F12" s="29"/>
      <c r="G12" s="26"/>
      <c r="H12" s="27"/>
      <c r="I12" s="32">
        <v>1407</v>
      </c>
      <c r="J12" s="29"/>
      <c r="K12" s="25" t="s">
        <v>429</v>
      </c>
      <c r="L12" s="26"/>
      <c r="M12" s="27"/>
      <c r="N12" s="32">
        <v>1407</v>
      </c>
      <c r="O12" s="29"/>
      <c r="P12" s="26"/>
      <c r="Q12" s="27"/>
      <c r="R12" s="32">
        <v>1352</v>
      </c>
      <c r="S12" s="29"/>
      <c r="T12" s="25" t="s">
        <v>442</v>
      </c>
    </row>
    <row r="13" spans="1:20" x14ac:dyDescent="0.25">
      <c r="A13" s="12"/>
      <c r="B13" s="20" t="s">
        <v>430</v>
      </c>
      <c r="C13" s="21"/>
      <c r="D13" s="30"/>
      <c r="E13" s="31">
        <v>200</v>
      </c>
      <c r="F13" s="24"/>
      <c r="G13" s="21"/>
      <c r="H13" s="30"/>
      <c r="I13" s="31">
        <v>189</v>
      </c>
      <c r="J13" s="24"/>
      <c r="K13" s="20" t="s">
        <v>430</v>
      </c>
      <c r="L13" s="21"/>
      <c r="M13" s="30"/>
      <c r="N13" s="31">
        <v>189</v>
      </c>
      <c r="O13" s="24"/>
      <c r="P13" s="21"/>
      <c r="Q13" s="30"/>
      <c r="R13" s="31">
        <v>189</v>
      </c>
      <c r="S13" s="24"/>
      <c r="T13" s="20" t="s">
        <v>443</v>
      </c>
    </row>
    <row r="14" spans="1:20" x14ac:dyDescent="0.25">
      <c r="A14" s="12"/>
      <c r="B14" s="25" t="s">
        <v>431</v>
      </c>
      <c r="C14" s="26"/>
      <c r="D14" s="27"/>
      <c r="E14" s="32">
        <v>15298</v>
      </c>
      <c r="F14" s="29"/>
      <c r="G14" s="26"/>
      <c r="H14" s="27"/>
      <c r="I14" s="32">
        <v>15053</v>
      </c>
      <c r="J14" s="29"/>
      <c r="K14" s="25" t="s">
        <v>431</v>
      </c>
      <c r="L14" s="26"/>
      <c r="M14" s="27"/>
      <c r="N14" s="32">
        <v>15053</v>
      </c>
      <c r="O14" s="29"/>
      <c r="P14" s="26"/>
      <c r="Q14" s="27"/>
      <c r="R14" s="32">
        <v>17249</v>
      </c>
      <c r="S14" s="29"/>
      <c r="T14" s="25" t="s">
        <v>440</v>
      </c>
    </row>
    <row r="15" spans="1:20" ht="15.75" thickBot="1" x14ac:dyDescent="0.3">
      <c r="A15" s="12"/>
      <c r="B15" s="20" t="s">
        <v>432</v>
      </c>
      <c r="C15" s="21"/>
      <c r="D15" s="33"/>
      <c r="E15" s="42">
        <v>7098</v>
      </c>
      <c r="F15" s="24"/>
      <c r="G15" s="21"/>
      <c r="H15" s="33"/>
      <c r="I15" s="42">
        <v>9118</v>
      </c>
      <c r="J15" s="24"/>
      <c r="K15" s="20" t="s">
        <v>432</v>
      </c>
      <c r="L15" s="21"/>
      <c r="M15" s="33"/>
      <c r="N15" s="42">
        <v>9118</v>
      </c>
      <c r="O15" s="24"/>
      <c r="P15" s="21"/>
      <c r="Q15" s="33"/>
      <c r="R15" s="42">
        <v>5710</v>
      </c>
      <c r="S15" s="24"/>
      <c r="T15" s="20"/>
    </row>
    <row r="16" spans="1:20" ht="15.75" thickTop="1" x14ac:dyDescent="0.25">
      <c r="A16" s="12"/>
      <c r="B16" s="25" t="s">
        <v>433</v>
      </c>
      <c r="C16" s="26"/>
      <c r="D16" s="27"/>
      <c r="E16" s="32">
        <v>39758</v>
      </c>
      <c r="F16" s="29"/>
      <c r="G16" s="26"/>
      <c r="H16" s="27"/>
      <c r="I16" s="32">
        <v>40890</v>
      </c>
      <c r="J16" s="29"/>
      <c r="K16" s="25" t="s">
        <v>444</v>
      </c>
      <c r="L16" s="26"/>
      <c r="M16" s="27"/>
      <c r="N16" s="32">
        <v>40890</v>
      </c>
      <c r="O16" s="29"/>
      <c r="P16" s="26"/>
      <c r="Q16" s="27"/>
      <c r="R16" s="32">
        <v>39405</v>
      </c>
      <c r="S16" s="29"/>
      <c r="T16" s="25"/>
    </row>
    <row r="17" spans="1:20" ht="15.75" thickBot="1" x14ac:dyDescent="0.3">
      <c r="A17" s="12"/>
      <c r="B17" s="20" t="s">
        <v>434</v>
      </c>
      <c r="C17" s="21"/>
      <c r="D17" s="33"/>
      <c r="E17" s="42">
        <v>13938</v>
      </c>
      <c r="F17" s="24"/>
      <c r="G17" s="21"/>
      <c r="H17" s="33"/>
      <c r="I17" s="42">
        <v>12433</v>
      </c>
      <c r="J17" s="24"/>
      <c r="K17" s="20" t="s">
        <v>434</v>
      </c>
      <c r="L17" s="21"/>
      <c r="M17" s="33"/>
      <c r="N17" s="42">
        <v>12433</v>
      </c>
      <c r="O17" s="24"/>
      <c r="P17" s="21"/>
      <c r="Q17" s="33"/>
      <c r="R17" s="42">
        <v>11410</v>
      </c>
      <c r="S17" s="24"/>
      <c r="T17" s="20"/>
    </row>
    <row r="18" spans="1:20" ht="16.5" thickTop="1" thickBot="1" x14ac:dyDescent="0.3">
      <c r="A18" s="12"/>
      <c r="B18" s="25" t="s">
        <v>435</v>
      </c>
      <c r="C18" s="26"/>
      <c r="D18" s="35" t="s">
        <v>293</v>
      </c>
      <c r="E18" s="36">
        <v>25820</v>
      </c>
      <c r="F18" s="29"/>
      <c r="G18" s="26"/>
      <c r="H18" s="35" t="s">
        <v>293</v>
      </c>
      <c r="I18" s="36">
        <v>28457</v>
      </c>
      <c r="J18" s="29"/>
      <c r="K18" s="25" t="s">
        <v>435</v>
      </c>
      <c r="L18" s="26"/>
      <c r="M18" s="35" t="s">
        <v>293</v>
      </c>
      <c r="N18" s="36">
        <v>28457</v>
      </c>
      <c r="O18" s="29"/>
      <c r="P18" s="26"/>
      <c r="Q18" s="35" t="s">
        <v>293</v>
      </c>
      <c r="R18" s="36">
        <v>27995</v>
      </c>
      <c r="S18" s="29"/>
    </row>
  </sheetData>
  <mergeCells count="21">
    <mergeCell ref="A4:A18"/>
    <mergeCell ref="B4:J4"/>
    <mergeCell ref="B5:J5"/>
    <mergeCell ref="B6:J6"/>
    <mergeCell ref="K4:T4"/>
    <mergeCell ref="K5:T5"/>
    <mergeCell ref="K6:T6"/>
    <mergeCell ref="A1:A2"/>
    <mergeCell ref="B1:J1"/>
    <mergeCell ref="K1:T1"/>
    <mergeCell ref="B2:J2"/>
    <mergeCell ref="K2:T2"/>
    <mergeCell ref="B3:J3"/>
    <mergeCell ref="K3:T3"/>
    <mergeCell ref="D7:E7"/>
    <mergeCell ref="H7:I7"/>
    <mergeCell ref="D8:E8"/>
    <mergeCell ref="H8:I8"/>
    <mergeCell ref="M7:R7"/>
    <mergeCell ref="M8:N8"/>
    <mergeCell ref="Q8:R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2.42578125" bestFit="1" customWidth="1"/>
    <col min="2" max="2" width="24.7109375" bestFit="1" customWidth="1"/>
    <col min="4" max="4" width="2" bestFit="1" customWidth="1"/>
    <col min="5" max="5" width="6.28515625" bestFit="1" customWidth="1"/>
    <col min="6" max="6" width="1.7109375" bestFit="1" customWidth="1"/>
    <col min="8" max="8" width="3.85546875" customWidth="1"/>
    <col min="9" max="9" width="7.140625" customWidth="1"/>
    <col min="10" max="10" width="1.7109375" bestFit="1" customWidth="1"/>
    <col min="12" max="12" width="2.140625" customWidth="1"/>
    <col min="13" max="13" width="7.140625" customWidth="1"/>
    <col min="14" max="14" width="1.7109375" bestFit="1" customWidth="1"/>
    <col min="16" max="16" width="2.5703125" customWidth="1"/>
    <col min="17" max="17" width="8.42578125" customWidth="1"/>
    <col min="18" max="18" width="1.7109375" bestFit="1" customWidth="1"/>
    <col min="20" max="20" width="2.42578125" customWidth="1"/>
    <col min="21" max="21" width="6.85546875" customWidth="1"/>
    <col min="22" max="22" width="1.7109375" bestFit="1" customWidth="1"/>
    <col min="24" max="24" width="2.28515625" customWidth="1"/>
    <col min="25" max="25" width="7.42578125" customWidth="1"/>
    <col min="26" max="26" width="1.7109375" bestFit="1" customWidth="1"/>
  </cols>
  <sheetData>
    <row r="1" spans="1:26" ht="15" customHeight="1" x14ac:dyDescent="0.25">
      <c r="A1" s="6" t="s">
        <v>1265</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4</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4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52</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
      <c r="C7" s="2"/>
      <c r="D7" s="38" t="s">
        <v>453</v>
      </c>
      <c r="E7" s="38"/>
      <c r="F7" s="38"/>
      <c r="G7" s="38"/>
      <c r="H7" s="38"/>
      <c r="I7" s="38"/>
      <c r="J7" s="38"/>
      <c r="K7" s="38"/>
      <c r="L7" s="38"/>
      <c r="M7" s="38"/>
      <c r="N7" s="19"/>
      <c r="O7" s="2"/>
      <c r="P7" s="38" t="s">
        <v>454</v>
      </c>
      <c r="Q7" s="38"/>
      <c r="R7" s="38"/>
      <c r="S7" s="38"/>
      <c r="T7" s="38"/>
      <c r="U7" s="38"/>
      <c r="V7" s="19"/>
      <c r="W7" s="2"/>
      <c r="X7" s="12" t="s">
        <v>133</v>
      </c>
      <c r="Y7" s="12"/>
      <c r="Z7" s="19"/>
    </row>
    <row r="8" spans="1:26" ht="15.75" thickTop="1" x14ac:dyDescent="0.25">
      <c r="A8" s="12"/>
      <c r="B8" s="2"/>
      <c r="C8" s="2"/>
      <c r="D8" s="40"/>
      <c r="E8" s="40"/>
      <c r="F8" s="19"/>
      <c r="G8" s="2"/>
      <c r="H8" s="40"/>
      <c r="I8" s="40"/>
      <c r="J8" s="19"/>
      <c r="K8" s="2"/>
      <c r="L8" s="40" t="s">
        <v>455</v>
      </c>
      <c r="M8" s="40"/>
      <c r="N8" s="19"/>
      <c r="O8" s="2"/>
      <c r="P8" s="40"/>
      <c r="Q8" s="40"/>
      <c r="R8" s="19"/>
      <c r="S8" s="2"/>
      <c r="T8" s="40" t="s">
        <v>455</v>
      </c>
      <c r="U8" s="40"/>
      <c r="V8" s="19"/>
      <c r="W8" s="2"/>
      <c r="X8" s="12" t="s">
        <v>456</v>
      </c>
      <c r="Y8" s="12"/>
      <c r="Z8" s="19"/>
    </row>
    <row r="9" spans="1:26" ht="15.75" thickBot="1" x14ac:dyDescent="0.3">
      <c r="A9" s="12"/>
      <c r="B9" s="2"/>
      <c r="C9" s="2"/>
      <c r="D9" s="38" t="s">
        <v>457</v>
      </c>
      <c r="E9" s="38"/>
      <c r="F9" s="19"/>
      <c r="G9" s="2"/>
      <c r="H9" s="38" t="s">
        <v>458</v>
      </c>
      <c r="I9" s="38"/>
      <c r="J9" s="19"/>
      <c r="K9" s="2"/>
      <c r="L9" s="38" t="s">
        <v>459</v>
      </c>
      <c r="M9" s="38"/>
      <c r="N9" s="19"/>
      <c r="O9" s="2"/>
      <c r="P9" s="38" t="s">
        <v>458</v>
      </c>
      <c r="Q9" s="38"/>
      <c r="R9" s="19"/>
      <c r="S9" s="2"/>
      <c r="T9" s="38" t="s">
        <v>459</v>
      </c>
      <c r="U9" s="38"/>
      <c r="V9" s="19"/>
      <c r="W9" s="2"/>
      <c r="X9" s="38" t="s">
        <v>460</v>
      </c>
      <c r="Y9" s="38"/>
      <c r="Z9" s="19"/>
    </row>
    <row r="10" spans="1:26" ht="15.75" thickTop="1" x14ac:dyDescent="0.25">
      <c r="A10" s="12"/>
      <c r="B10" s="52">
        <v>41274</v>
      </c>
      <c r="C10" s="2"/>
      <c r="D10" s="40"/>
      <c r="E10" s="40"/>
      <c r="F10" s="19"/>
      <c r="G10" s="2"/>
      <c r="H10" s="40"/>
      <c r="I10" s="40"/>
      <c r="J10" s="19"/>
      <c r="K10" s="2"/>
      <c r="L10" s="40"/>
      <c r="M10" s="40"/>
      <c r="N10" s="19"/>
      <c r="O10" s="2"/>
      <c r="P10" s="40"/>
      <c r="Q10" s="40"/>
      <c r="R10" s="19"/>
      <c r="S10" s="2"/>
      <c r="T10" s="40"/>
      <c r="U10" s="40"/>
      <c r="V10" s="19"/>
      <c r="W10" s="2"/>
      <c r="X10" s="40"/>
      <c r="Y10" s="40"/>
      <c r="Z10" s="19"/>
    </row>
    <row r="11" spans="1:26" x14ac:dyDescent="0.25">
      <c r="A11" s="12"/>
      <c r="B11" s="20" t="s">
        <v>461</v>
      </c>
      <c r="C11" s="21"/>
      <c r="D11" s="30" t="s">
        <v>293</v>
      </c>
      <c r="E11" s="37">
        <v>1697</v>
      </c>
      <c r="F11" s="24"/>
      <c r="G11" s="21"/>
      <c r="H11" s="30" t="s">
        <v>293</v>
      </c>
      <c r="I11" s="31">
        <v>48</v>
      </c>
      <c r="J11" s="24"/>
      <c r="K11" s="21"/>
      <c r="L11" s="30" t="s">
        <v>293</v>
      </c>
      <c r="M11" s="37">
        <v>2677</v>
      </c>
      <c r="N11" s="24"/>
      <c r="O11" s="21"/>
      <c r="P11" s="30" t="s">
        <v>293</v>
      </c>
      <c r="Q11" s="37">
        <v>3418</v>
      </c>
      <c r="R11" s="24"/>
      <c r="S11" s="21"/>
      <c r="T11" s="30" t="s">
        <v>293</v>
      </c>
      <c r="U11" s="37">
        <v>1250</v>
      </c>
      <c r="V11" s="24"/>
      <c r="W11" s="21"/>
      <c r="X11" s="30" t="s">
        <v>293</v>
      </c>
      <c r="Y11" s="37">
        <v>9090</v>
      </c>
      <c r="Z11" s="24"/>
    </row>
    <row r="12" spans="1:26" ht="15.75" thickBot="1" x14ac:dyDescent="0.3">
      <c r="A12" s="12"/>
      <c r="B12" s="25" t="s">
        <v>462</v>
      </c>
      <c r="C12" s="26"/>
      <c r="D12" s="43"/>
      <c r="E12" s="44" t="s">
        <v>463</v>
      </c>
      <c r="F12" s="29" t="s">
        <v>295</v>
      </c>
      <c r="G12" s="26"/>
      <c r="H12" s="43"/>
      <c r="I12" s="44" t="s">
        <v>464</v>
      </c>
      <c r="J12" s="29" t="s">
        <v>295</v>
      </c>
      <c r="K12" s="26"/>
      <c r="L12" s="43"/>
      <c r="M12" s="44" t="s">
        <v>465</v>
      </c>
      <c r="N12" s="29" t="s">
        <v>295</v>
      </c>
      <c r="O12" s="26"/>
      <c r="P12" s="43"/>
      <c r="Q12" s="44" t="s">
        <v>466</v>
      </c>
      <c r="R12" s="29" t="s">
        <v>295</v>
      </c>
      <c r="S12" s="26"/>
      <c r="T12" s="43"/>
      <c r="U12" s="44" t="s">
        <v>467</v>
      </c>
      <c r="V12" s="29" t="s">
        <v>295</v>
      </c>
      <c r="W12" s="26"/>
      <c r="X12" s="43"/>
      <c r="Y12" s="44" t="s">
        <v>468</v>
      </c>
      <c r="Z12" s="29" t="s">
        <v>295</v>
      </c>
    </row>
    <row r="13" spans="1:26" ht="16.5" thickTop="1" thickBot="1" x14ac:dyDescent="0.3">
      <c r="A13" s="12"/>
      <c r="B13" s="20" t="s">
        <v>469</v>
      </c>
      <c r="C13" s="21"/>
      <c r="D13" s="22" t="s">
        <v>293</v>
      </c>
      <c r="E13" s="23">
        <v>668</v>
      </c>
      <c r="F13" s="24"/>
      <c r="G13" s="21"/>
      <c r="H13" s="22" t="s">
        <v>293</v>
      </c>
      <c r="I13" s="23">
        <v>10</v>
      </c>
      <c r="J13" s="24"/>
      <c r="K13" s="21"/>
      <c r="L13" s="22" t="s">
        <v>293</v>
      </c>
      <c r="M13" s="23">
        <v>455</v>
      </c>
      <c r="N13" s="24"/>
      <c r="O13" s="21"/>
      <c r="P13" s="22" t="s">
        <v>293</v>
      </c>
      <c r="Q13" s="45">
        <v>1056</v>
      </c>
      <c r="R13" s="24"/>
      <c r="S13" s="21"/>
      <c r="T13" s="22" t="s">
        <v>293</v>
      </c>
      <c r="U13" s="23">
        <v>386</v>
      </c>
      <c r="V13" s="24"/>
      <c r="W13" s="21"/>
      <c r="X13" s="22" t="s">
        <v>293</v>
      </c>
      <c r="Y13" s="45">
        <v>2575</v>
      </c>
      <c r="Z13" s="24"/>
    </row>
    <row r="14" spans="1:26" ht="15.75" thickTop="1" x14ac:dyDescent="0.25">
      <c r="A14" s="12"/>
      <c r="B14" s="25"/>
      <c r="C14" s="26"/>
      <c r="D14" s="27"/>
      <c r="E14" s="28"/>
      <c r="F14" s="29"/>
      <c r="G14" s="26"/>
      <c r="H14" s="27"/>
      <c r="I14" s="28"/>
      <c r="J14" s="29"/>
      <c r="K14" s="26"/>
      <c r="L14" s="27"/>
      <c r="M14" s="28"/>
      <c r="N14" s="29"/>
      <c r="O14" s="26"/>
      <c r="P14" s="27"/>
      <c r="Q14" s="28"/>
      <c r="R14" s="29"/>
      <c r="S14" s="26"/>
      <c r="T14" s="27"/>
      <c r="U14" s="28"/>
      <c r="V14" s="29"/>
      <c r="W14" s="26"/>
      <c r="X14" s="27"/>
      <c r="Y14" s="28"/>
      <c r="Z14" s="29"/>
    </row>
    <row r="15" spans="1:26" x14ac:dyDescent="0.25">
      <c r="A15" s="12"/>
      <c r="B15" s="52">
        <v>40908</v>
      </c>
      <c r="C15" s="4"/>
      <c r="D15" s="15"/>
      <c r="E15" s="53"/>
      <c r="F15" s="47"/>
      <c r="G15" s="4"/>
      <c r="H15" s="15"/>
      <c r="I15" s="53"/>
      <c r="J15" s="47"/>
      <c r="K15" s="4"/>
      <c r="L15" s="15"/>
      <c r="M15" s="53"/>
      <c r="N15" s="47"/>
      <c r="O15" s="4"/>
      <c r="P15" s="15"/>
      <c r="Q15" s="53"/>
      <c r="R15" s="47"/>
      <c r="S15" s="4"/>
      <c r="T15" s="15"/>
      <c r="U15" s="53"/>
      <c r="V15" s="47"/>
      <c r="W15" s="4"/>
      <c r="X15" s="15"/>
      <c r="Y15" s="53"/>
      <c r="Z15" s="47"/>
    </row>
    <row r="16" spans="1:26" x14ac:dyDescent="0.25">
      <c r="A16" s="12"/>
      <c r="B16" s="20" t="s">
        <v>461</v>
      </c>
      <c r="C16" s="21"/>
      <c r="D16" s="30" t="s">
        <v>293</v>
      </c>
      <c r="E16" s="37">
        <v>1768</v>
      </c>
      <c r="F16" s="24"/>
      <c r="G16" s="21"/>
      <c r="H16" s="30" t="s">
        <v>293</v>
      </c>
      <c r="I16" s="31">
        <v>48</v>
      </c>
      <c r="J16" s="24"/>
      <c r="K16" s="21"/>
      <c r="L16" s="30" t="s">
        <v>293</v>
      </c>
      <c r="M16" s="37">
        <v>2677</v>
      </c>
      <c r="N16" s="24"/>
      <c r="O16" s="21"/>
      <c r="P16" s="30" t="s">
        <v>293</v>
      </c>
      <c r="Q16" s="37">
        <v>3751</v>
      </c>
      <c r="R16" s="24"/>
      <c r="S16" s="21"/>
      <c r="T16" s="30" t="s">
        <v>293</v>
      </c>
      <c r="U16" s="37">
        <v>1372</v>
      </c>
      <c r="V16" s="24"/>
      <c r="W16" s="21"/>
      <c r="X16" s="30" t="s">
        <v>293</v>
      </c>
      <c r="Y16" s="37">
        <v>9616</v>
      </c>
      <c r="Z16" s="24"/>
    </row>
    <row r="17" spans="1:26" ht="15.75" thickBot="1" x14ac:dyDescent="0.3">
      <c r="A17" s="12"/>
      <c r="B17" s="25" t="s">
        <v>462</v>
      </c>
      <c r="C17" s="26"/>
      <c r="D17" s="43"/>
      <c r="E17" s="44" t="s">
        <v>470</v>
      </c>
      <c r="F17" s="29" t="s">
        <v>295</v>
      </c>
      <c r="G17" s="26"/>
      <c r="H17" s="43"/>
      <c r="I17" s="44" t="s">
        <v>471</v>
      </c>
      <c r="J17" s="29" t="s">
        <v>295</v>
      </c>
      <c r="K17" s="26"/>
      <c r="L17" s="43"/>
      <c r="M17" s="44" t="s">
        <v>472</v>
      </c>
      <c r="N17" s="29" t="s">
        <v>295</v>
      </c>
      <c r="O17" s="26"/>
      <c r="P17" s="43"/>
      <c r="Q17" s="44" t="s">
        <v>473</v>
      </c>
      <c r="R17" s="29" t="s">
        <v>295</v>
      </c>
      <c r="S17" s="26"/>
      <c r="T17" s="43"/>
      <c r="U17" s="44" t="s">
        <v>474</v>
      </c>
      <c r="V17" s="29" t="s">
        <v>295</v>
      </c>
      <c r="W17" s="26"/>
      <c r="X17" s="43"/>
      <c r="Y17" s="44" t="s">
        <v>475</v>
      </c>
      <c r="Z17" s="29" t="s">
        <v>295</v>
      </c>
    </row>
    <row r="18" spans="1:26" ht="16.5" thickTop="1" thickBot="1" x14ac:dyDescent="0.3">
      <c r="A18" s="12"/>
      <c r="B18" s="20" t="s">
        <v>469</v>
      </c>
      <c r="C18" s="21"/>
      <c r="D18" s="22" t="s">
        <v>293</v>
      </c>
      <c r="E18" s="23">
        <v>811</v>
      </c>
      <c r="F18" s="24"/>
      <c r="G18" s="21"/>
      <c r="H18" s="22" t="s">
        <v>293</v>
      </c>
      <c r="I18" s="23">
        <v>13</v>
      </c>
      <c r="J18" s="24"/>
      <c r="K18" s="21"/>
      <c r="L18" s="22" t="s">
        <v>293</v>
      </c>
      <c r="M18" s="23">
        <v>789</v>
      </c>
      <c r="N18" s="24"/>
      <c r="O18" s="21"/>
      <c r="P18" s="22" t="s">
        <v>293</v>
      </c>
      <c r="Q18" s="45">
        <v>1695</v>
      </c>
      <c r="R18" s="24"/>
      <c r="S18" s="21"/>
      <c r="T18" s="22" t="s">
        <v>293</v>
      </c>
      <c r="U18" s="23">
        <v>620</v>
      </c>
      <c r="V18" s="24"/>
      <c r="W18" s="21"/>
      <c r="X18" s="22" t="s">
        <v>293</v>
      </c>
      <c r="Y18" s="45">
        <v>3928</v>
      </c>
      <c r="Z18" s="24"/>
    </row>
    <row r="19" spans="1:26" ht="15.75" thickTop="1" x14ac:dyDescent="0.25">
      <c r="A19" s="12"/>
      <c r="B19" s="25"/>
      <c r="C19" s="26"/>
      <c r="D19" s="27"/>
      <c r="E19" s="28"/>
      <c r="F19" s="29"/>
      <c r="G19" s="26"/>
      <c r="H19" s="27"/>
      <c r="I19" s="28"/>
      <c r="J19" s="29"/>
      <c r="K19" s="26"/>
      <c r="L19" s="27"/>
      <c r="M19" s="28"/>
      <c r="N19" s="29"/>
      <c r="O19" s="26"/>
      <c r="P19" s="27"/>
      <c r="Q19" s="28"/>
      <c r="R19" s="29"/>
      <c r="S19" s="26"/>
      <c r="T19" s="27"/>
      <c r="U19" s="28"/>
      <c r="V19" s="29"/>
      <c r="W19" s="26"/>
      <c r="X19" s="27"/>
      <c r="Y19" s="28"/>
      <c r="Z19" s="29"/>
    </row>
    <row r="20" spans="1:26" ht="15" customHeight="1" x14ac:dyDescent="0.25">
      <c r="A20" s="12"/>
      <c r="B20" s="20" t="s">
        <v>476</v>
      </c>
      <c r="C20" s="21"/>
      <c r="D20" s="49" t="s">
        <v>477</v>
      </c>
      <c r="E20" s="49"/>
      <c r="F20" s="24"/>
      <c r="G20" s="21"/>
      <c r="H20" s="49" t="s">
        <v>478</v>
      </c>
      <c r="I20" s="49"/>
      <c r="J20" s="24"/>
      <c r="K20" s="21"/>
      <c r="L20" s="49" t="s">
        <v>478</v>
      </c>
      <c r="M20" s="49"/>
      <c r="N20" s="24"/>
      <c r="O20" s="21"/>
      <c r="P20" s="49" t="s">
        <v>478</v>
      </c>
      <c r="Q20" s="49"/>
      <c r="R20" s="24"/>
      <c r="S20" s="21"/>
      <c r="T20" s="49" t="s">
        <v>478</v>
      </c>
      <c r="U20" s="49"/>
      <c r="V20" s="24"/>
      <c r="W20" s="21"/>
      <c r="X20" s="30"/>
      <c r="Y20" s="31"/>
      <c r="Z20" s="24"/>
    </row>
  </sheetData>
  <mergeCells count="34">
    <mergeCell ref="B4:Z4"/>
    <mergeCell ref="B5:Z5"/>
    <mergeCell ref="B6:Z6"/>
    <mergeCell ref="D20:E20"/>
    <mergeCell ref="H20:I20"/>
    <mergeCell ref="L20:M20"/>
    <mergeCell ref="P20:Q20"/>
    <mergeCell ref="T20:U20"/>
    <mergeCell ref="A1:A2"/>
    <mergeCell ref="B1:Z1"/>
    <mergeCell ref="B2:Z2"/>
    <mergeCell ref="B3:Z3"/>
    <mergeCell ref="A4:A20"/>
    <mergeCell ref="D10:E10"/>
    <mergeCell ref="H10:I10"/>
    <mergeCell ref="L10:M10"/>
    <mergeCell ref="P10:Q10"/>
    <mergeCell ref="T10:U10"/>
    <mergeCell ref="X10:Y10"/>
    <mergeCell ref="D9:E9"/>
    <mergeCell ref="H9:I9"/>
    <mergeCell ref="L9:M9"/>
    <mergeCell ref="P9:Q9"/>
    <mergeCell ref="T9:U9"/>
    <mergeCell ref="X9:Y9"/>
    <mergeCell ref="D7:M7"/>
    <mergeCell ref="P7:U7"/>
    <mergeCell ref="X7:Y7"/>
    <mergeCell ref="D8:E8"/>
    <mergeCell ref="H8:I8"/>
    <mergeCell ref="L8:M8"/>
    <mergeCell ref="P8:Q8"/>
    <mergeCell ref="T8:U8"/>
    <mergeCell ref="X8:Y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90"/>
  <sheetViews>
    <sheetView showGridLines="0" workbookViewId="0"/>
  </sheetViews>
  <sheetFormatPr defaultRowHeight="15" x14ac:dyDescent="0.25"/>
  <cols>
    <col min="1" max="2" width="36.5703125" bestFit="1" customWidth="1"/>
    <col min="4" max="4" width="8.7109375" customWidth="1"/>
    <col min="5" max="5" width="29.42578125" customWidth="1"/>
    <col min="6" max="6" width="1.7109375" bestFit="1" customWidth="1"/>
    <col min="7" max="7" width="36.5703125" bestFit="1" customWidth="1"/>
    <col min="8" max="8" width="3" customWidth="1"/>
    <col min="9" max="9" width="25.5703125" customWidth="1"/>
    <col min="10" max="10" width="7.5703125" customWidth="1"/>
    <col min="11" max="11" width="2.5703125" bestFit="1" customWidth="1"/>
    <col min="12" max="12" width="20.42578125" bestFit="1" customWidth="1"/>
    <col min="13" max="13" width="5.5703125" bestFit="1" customWidth="1"/>
    <col min="14" max="14" width="6.28515625" customWidth="1"/>
    <col min="15" max="15" width="24.42578125" customWidth="1"/>
    <col min="16" max="16" width="2" bestFit="1" customWidth="1"/>
    <col min="17" max="17" width="36.5703125" bestFit="1" customWidth="1"/>
    <col min="18" max="18" width="1.7109375" bestFit="1" customWidth="1"/>
    <col min="19" max="19" width="24.85546875" bestFit="1" customWidth="1"/>
    <col min="20" max="20" width="2" bestFit="1" customWidth="1"/>
    <col min="21" max="21" width="6.28515625" bestFit="1" customWidth="1"/>
    <col min="22" max="22" width="1.7109375" bestFit="1" customWidth="1"/>
    <col min="23" max="24" width="36.5703125" bestFit="1" customWidth="1"/>
    <col min="25" max="25" width="20.42578125" customWidth="1"/>
    <col min="26" max="26" width="10.28515625" customWidth="1"/>
    <col min="27" max="27" width="29" customWidth="1"/>
    <col min="28" max="28" width="18.5703125" customWidth="1"/>
    <col min="29" max="29" width="2" bestFit="1" customWidth="1"/>
    <col min="30" max="30" width="36.5703125" bestFit="1" customWidth="1"/>
    <col min="31" max="31" width="3" bestFit="1" customWidth="1"/>
    <col min="32" max="32" width="15.28515625" customWidth="1"/>
    <col min="33" max="33" width="17.85546875" customWidth="1"/>
    <col min="34" max="34" width="7.28515625" customWidth="1"/>
    <col min="35" max="35" width="22.7109375" customWidth="1"/>
    <col min="37" max="37" width="2" bestFit="1" customWidth="1"/>
    <col min="38" max="38" width="21.42578125" customWidth="1"/>
    <col min="39" max="39" width="18.85546875" customWidth="1"/>
    <col min="41" max="41" width="2.140625" customWidth="1"/>
    <col min="42" max="42" width="19.140625" customWidth="1"/>
    <col min="43" max="43" width="20.140625" customWidth="1"/>
    <col min="45" max="45" width="2.28515625" customWidth="1"/>
    <col min="46" max="46" width="21.7109375" customWidth="1"/>
    <col min="47" max="47" width="12" customWidth="1"/>
    <col min="49" max="49" width="2.5703125" customWidth="1"/>
    <col min="50" max="50" width="6.28515625" customWidth="1"/>
    <col min="51" max="51" width="1.7109375" bestFit="1" customWidth="1"/>
    <col min="53" max="53" width="2" bestFit="1" customWidth="1"/>
    <col min="54" max="54" width="6.28515625" bestFit="1" customWidth="1"/>
    <col min="55" max="55" width="1.7109375" bestFit="1" customWidth="1"/>
  </cols>
  <sheetData>
    <row r="1" spans="1:55" ht="15" customHeight="1" x14ac:dyDescent="0.25">
      <c r="A1" s="6" t="s">
        <v>1266</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15" customHeight="1" x14ac:dyDescent="0.25">
      <c r="A3" s="3" t="s">
        <v>482</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x14ac:dyDescent="0.25">
      <c r="A4" s="12" t="s">
        <v>1267</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ht="15" customHeight="1" x14ac:dyDescent="0.25">
      <c r="A5" s="12"/>
      <c r="B5" s="11" t="s">
        <v>485</v>
      </c>
      <c r="C5" s="11"/>
      <c r="D5" s="11"/>
      <c r="E5" s="11"/>
      <c r="F5" s="11"/>
      <c r="G5" s="11"/>
      <c r="H5" s="11"/>
      <c r="I5" s="11"/>
      <c r="J5" s="11"/>
      <c r="K5" s="11"/>
      <c r="L5" s="11"/>
      <c r="M5" s="11"/>
      <c r="N5" s="11"/>
      <c r="O5" s="11"/>
      <c r="P5" s="11"/>
      <c r="Q5" s="11"/>
      <c r="R5" s="11"/>
      <c r="S5" s="11"/>
      <c r="T5" s="11"/>
      <c r="U5" s="11"/>
      <c r="V5" s="11"/>
      <c r="W5" s="11" t="s">
        <v>569</v>
      </c>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row>
    <row r="6" spans="1:5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row>
    <row r="7" spans="1:55" ht="15.75" thickBot="1" x14ac:dyDescent="0.3">
      <c r="A7" s="12"/>
      <c r="B7" s="2"/>
      <c r="C7" s="2"/>
      <c r="D7" s="12" t="s">
        <v>323</v>
      </c>
      <c r="E7" s="12"/>
      <c r="F7" s="19"/>
      <c r="G7" s="2"/>
      <c r="H7" s="12" t="s">
        <v>324</v>
      </c>
      <c r="I7" s="12"/>
      <c r="J7" s="19"/>
      <c r="W7" s="41"/>
      <c r="X7" s="2"/>
      <c r="Y7" s="38" t="s">
        <v>414</v>
      </c>
      <c r="Z7" s="38"/>
      <c r="AA7" s="38"/>
      <c r="AB7" s="38"/>
      <c r="AC7" s="38"/>
      <c r="AD7" s="38"/>
      <c r="AE7" s="19"/>
    </row>
    <row r="8" spans="1:55" ht="16.5" thickTop="1" thickBot="1" x14ac:dyDescent="0.3">
      <c r="A8" s="12"/>
      <c r="B8" s="2"/>
      <c r="C8" s="2"/>
      <c r="D8" s="38">
        <v>2013</v>
      </c>
      <c r="E8" s="38"/>
      <c r="F8" s="19"/>
      <c r="G8" s="2"/>
      <c r="H8" s="38">
        <v>2012</v>
      </c>
      <c r="I8" s="38"/>
      <c r="J8" s="19"/>
      <c r="W8" s="2"/>
      <c r="X8" s="2"/>
      <c r="Y8" s="39">
        <v>2012</v>
      </c>
      <c r="Z8" s="39"/>
      <c r="AA8" s="19"/>
      <c r="AB8" s="2"/>
      <c r="AC8" s="39">
        <v>2011</v>
      </c>
      <c r="AD8" s="39"/>
      <c r="AE8" s="19"/>
    </row>
    <row r="9" spans="1:55" ht="15.75" thickTop="1" x14ac:dyDescent="0.25">
      <c r="A9" s="12"/>
      <c r="B9" s="2" t="s">
        <v>486</v>
      </c>
      <c r="C9" s="2"/>
      <c r="D9" s="40"/>
      <c r="E9" s="40"/>
      <c r="F9" s="19"/>
      <c r="G9" s="2"/>
      <c r="H9" s="40"/>
      <c r="I9" s="40"/>
      <c r="J9" s="19"/>
      <c r="W9" s="2" t="s">
        <v>570</v>
      </c>
      <c r="X9" s="2"/>
      <c r="Y9" s="40"/>
      <c r="Z9" s="40"/>
      <c r="AA9" s="19"/>
      <c r="AB9" s="2"/>
      <c r="AC9" s="40"/>
      <c r="AD9" s="40"/>
      <c r="AE9" s="19"/>
    </row>
    <row r="10" spans="1:55" x14ac:dyDescent="0.25">
      <c r="A10" s="12"/>
      <c r="B10" s="20" t="s">
        <v>487</v>
      </c>
      <c r="C10" s="21"/>
      <c r="D10" s="30" t="s">
        <v>293</v>
      </c>
      <c r="E10" s="37">
        <v>1608</v>
      </c>
      <c r="F10" s="24"/>
      <c r="G10" s="21"/>
      <c r="H10" s="30" t="s">
        <v>293</v>
      </c>
      <c r="I10" s="31" t="s">
        <v>302</v>
      </c>
      <c r="J10" s="24"/>
      <c r="W10" s="20" t="s">
        <v>488</v>
      </c>
      <c r="X10" s="21"/>
      <c r="Y10" s="30" t="s">
        <v>293</v>
      </c>
      <c r="Z10" s="37">
        <v>1048</v>
      </c>
      <c r="AA10" s="24"/>
      <c r="AB10" s="21"/>
      <c r="AC10" s="30" t="s">
        <v>293</v>
      </c>
      <c r="AD10" s="31" t="s">
        <v>302</v>
      </c>
      <c r="AE10" s="24"/>
    </row>
    <row r="11" spans="1:55" x14ac:dyDescent="0.25">
      <c r="A11" s="12"/>
      <c r="B11" s="25" t="s">
        <v>488</v>
      </c>
      <c r="C11" s="26"/>
      <c r="D11" s="27"/>
      <c r="E11" s="28">
        <v>96</v>
      </c>
      <c r="F11" s="29"/>
      <c r="G11" s="26"/>
      <c r="H11" s="27"/>
      <c r="I11" s="32">
        <v>1048</v>
      </c>
      <c r="J11" s="29"/>
      <c r="W11" s="25" t="s">
        <v>489</v>
      </c>
      <c r="X11" s="26"/>
      <c r="Y11" s="27"/>
      <c r="Z11" s="32">
        <v>4041</v>
      </c>
      <c r="AA11" s="29"/>
      <c r="AB11" s="26"/>
      <c r="AC11" s="27"/>
      <c r="AD11" s="32">
        <v>2126</v>
      </c>
      <c r="AE11" s="29"/>
    </row>
    <row r="12" spans="1:55" x14ac:dyDescent="0.25">
      <c r="A12" s="12"/>
      <c r="B12" s="20" t="s">
        <v>489</v>
      </c>
      <c r="C12" s="21"/>
      <c r="D12" s="30"/>
      <c r="E12" s="37">
        <v>5230</v>
      </c>
      <c r="F12" s="24"/>
      <c r="G12" s="21"/>
      <c r="H12" s="30"/>
      <c r="I12" s="37">
        <v>4041</v>
      </c>
      <c r="J12" s="24"/>
      <c r="W12" s="20" t="s">
        <v>571</v>
      </c>
      <c r="X12" s="21"/>
      <c r="Y12" s="30"/>
      <c r="Z12" s="31">
        <v>28</v>
      </c>
      <c r="AA12" s="24"/>
      <c r="AB12" s="21"/>
      <c r="AC12" s="30"/>
      <c r="AD12" s="31">
        <v>262</v>
      </c>
      <c r="AE12" s="24"/>
    </row>
    <row r="13" spans="1:55" ht="15.75" thickBot="1" x14ac:dyDescent="0.3">
      <c r="A13" s="12"/>
      <c r="B13" s="25" t="s">
        <v>146</v>
      </c>
      <c r="C13" s="26"/>
      <c r="D13" s="43"/>
      <c r="E13" s="44">
        <v>38</v>
      </c>
      <c r="F13" s="29"/>
      <c r="G13" s="26"/>
      <c r="H13" s="43"/>
      <c r="I13" s="44">
        <v>28</v>
      </c>
      <c r="J13" s="29"/>
      <c r="W13" s="25" t="s">
        <v>146</v>
      </c>
      <c r="X13" s="26"/>
      <c r="Y13" s="43"/>
      <c r="Z13" s="44" t="s">
        <v>302</v>
      </c>
      <c r="AA13" s="29"/>
      <c r="AB13" s="26"/>
      <c r="AC13" s="43"/>
      <c r="AD13" s="44">
        <v>507</v>
      </c>
      <c r="AE13" s="29"/>
    </row>
    <row r="14" spans="1:55" ht="16.5" thickTop="1" thickBot="1" x14ac:dyDescent="0.3">
      <c r="A14" s="12"/>
      <c r="B14" s="20"/>
      <c r="C14" s="21"/>
      <c r="D14" s="33"/>
      <c r="E14" s="42">
        <v>6972</v>
      </c>
      <c r="F14" s="24"/>
      <c r="G14" s="21"/>
      <c r="H14" s="33"/>
      <c r="I14" s="42">
        <v>5117</v>
      </c>
      <c r="J14" s="24"/>
      <c r="W14" s="20"/>
      <c r="X14" s="21"/>
      <c r="Y14" s="33"/>
      <c r="Z14" s="42">
        <v>5117</v>
      </c>
      <c r="AA14" s="24"/>
      <c r="AB14" s="21"/>
      <c r="AC14" s="33"/>
      <c r="AD14" s="42">
        <v>2895</v>
      </c>
      <c r="AE14" s="24"/>
    </row>
    <row r="15" spans="1:55" ht="15.75" thickTop="1" x14ac:dyDescent="0.25">
      <c r="A15" s="12"/>
      <c r="B15" s="25" t="s">
        <v>490</v>
      </c>
      <c r="C15" s="26"/>
      <c r="D15" s="27"/>
      <c r="E15" s="28"/>
      <c r="F15" s="29"/>
      <c r="G15" s="26"/>
      <c r="H15" s="27"/>
      <c r="I15" s="28"/>
      <c r="J15" s="29"/>
      <c r="W15" s="25" t="s">
        <v>490</v>
      </c>
      <c r="X15" s="26"/>
      <c r="Y15" s="27"/>
      <c r="Z15" s="28"/>
      <c r="AA15" s="29"/>
      <c r="AB15" s="26"/>
      <c r="AC15" s="27"/>
      <c r="AD15" s="28"/>
      <c r="AE15" s="29"/>
    </row>
    <row r="16" spans="1:55" x14ac:dyDescent="0.25">
      <c r="A16" s="12"/>
      <c r="B16" s="20" t="s">
        <v>491</v>
      </c>
      <c r="C16" s="21"/>
      <c r="D16" s="30"/>
      <c r="E16" s="37">
        <v>5021</v>
      </c>
      <c r="F16" s="24"/>
      <c r="G16" s="21"/>
      <c r="H16" s="30"/>
      <c r="I16" s="37">
        <v>5555</v>
      </c>
      <c r="J16" s="24"/>
      <c r="W16" s="20" t="s">
        <v>493</v>
      </c>
      <c r="X16" s="21"/>
      <c r="Y16" s="30"/>
      <c r="Z16" s="37">
        <v>2227</v>
      </c>
      <c r="AA16" s="24"/>
      <c r="AB16" s="21"/>
      <c r="AC16" s="30"/>
      <c r="AD16" s="37">
        <v>1778</v>
      </c>
      <c r="AE16" s="24"/>
    </row>
    <row r="17" spans="1:55" x14ac:dyDescent="0.25">
      <c r="A17" s="12"/>
      <c r="B17" s="25" t="s">
        <v>492</v>
      </c>
      <c r="C17" s="26"/>
      <c r="D17" s="27"/>
      <c r="E17" s="28">
        <v>210</v>
      </c>
      <c r="F17" s="29"/>
      <c r="G17" s="26"/>
      <c r="H17" s="27"/>
      <c r="I17" s="28">
        <v>201</v>
      </c>
      <c r="J17" s="29"/>
      <c r="W17" s="25" t="s">
        <v>491</v>
      </c>
      <c r="X17" s="26"/>
      <c r="Y17" s="27"/>
      <c r="Z17" s="32">
        <v>5555</v>
      </c>
      <c r="AA17" s="29"/>
      <c r="AB17" s="26"/>
      <c r="AC17" s="27"/>
      <c r="AD17" s="32">
        <v>3789</v>
      </c>
      <c r="AE17" s="29"/>
    </row>
    <row r="18" spans="1:55" x14ac:dyDescent="0.25">
      <c r="A18" s="12"/>
      <c r="B18" s="20" t="s">
        <v>493</v>
      </c>
      <c r="C18" s="21"/>
      <c r="D18" s="30"/>
      <c r="E18" s="37">
        <v>3767</v>
      </c>
      <c r="F18" s="24"/>
      <c r="G18" s="21"/>
      <c r="H18" s="30"/>
      <c r="I18" s="37">
        <v>2227</v>
      </c>
      <c r="J18" s="24"/>
      <c r="W18" s="20" t="s">
        <v>492</v>
      </c>
      <c r="X18" s="21"/>
      <c r="Y18" s="30"/>
      <c r="Z18" s="31">
        <v>201</v>
      </c>
      <c r="AA18" s="24"/>
      <c r="AB18" s="21"/>
      <c r="AC18" s="30"/>
      <c r="AD18" s="31">
        <v>214</v>
      </c>
      <c r="AE18" s="24"/>
    </row>
    <row r="19" spans="1:55" x14ac:dyDescent="0.25">
      <c r="A19" s="12"/>
      <c r="B19" s="25" t="s">
        <v>494</v>
      </c>
      <c r="C19" s="26"/>
      <c r="D19" s="27"/>
      <c r="E19" s="32">
        <v>3189</v>
      </c>
      <c r="F19" s="29"/>
      <c r="G19" s="26"/>
      <c r="H19" s="27"/>
      <c r="I19" s="32">
        <v>3953</v>
      </c>
      <c r="J19" s="29"/>
      <c r="W19" s="25" t="s">
        <v>494</v>
      </c>
      <c r="X19" s="26"/>
      <c r="Y19" s="27"/>
      <c r="Z19" s="32">
        <v>3953</v>
      </c>
      <c r="AA19" s="29"/>
      <c r="AB19" s="26"/>
      <c r="AC19" s="27"/>
      <c r="AD19" s="32">
        <v>2838</v>
      </c>
      <c r="AE19" s="29"/>
    </row>
    <row r="20" spans="1:55" ht="15.75" thickBot="1" x14ac:dyDescent="0.3">
      <c r="A20" s="12"/>
      <c r="B20" s="20" t="s">
        <v>495</v>
      </c>
      <c r="C20" s="21"/>
      <c r="D20" s="33"/>
      <c r="E20" s="42">
        <v>2618</v>
      </c>
      <c r="F20" s="24"/>
      <c r="G20" s="21"/>
      <c r="H20" s="33"/>
      <c r="I20" s="42">
        <v>2531</v>
      </c>
      <c r="J20" s="24"/>
      <c r="W20" s="20" t="s">
        <v>495</v>
      </c>
      <c r="X20" s="21"/>
      <c r="Y20" s="33"/>
      <c r="Z20" s="42">
        <v>2531</v>
      </c>
      <c r="AA20" s="24"/>
      <c r="AB20" s="21"/>
      <c r="AC20" s="33"/>
      <c r="AD20" s="42">
        <v>3211</v>
      </c>
      <c r="AE20" s="24"/>
    </row>
    <row r="21" spans="1:55" ht="16.5" thickTop="1" thickBot="1" x14ac:dyDescent="0.3">
      <c r="A21" s="12"/>
      <c r="B21" s="25"/>
      <c r="C21" s="26"/>
      <c r="D21" s="43"/>
      <c r="E21" s="54">
        <v>14805</v>
      </c>
      <c r="F21" s="29"/>
      <c r="G21" s="26"/>
      <c r="H21" s="43"/>
      <c r="I21" s="54">
        <v>14467</v>
      </c>
      <c r="J21" s="29"/>
      <c r="W21" s="25"/>
      <c r="X21" s="26"/>
      <c r="Y21" s="43"/>
      <c r="Z21" s="54">
        <v>14467</v>
      </c>
      <c r="AA21" s="29"/>
      <c r="AB21" s="26"/>
      <c r="AC21" s="43"/>
      <c r="AD21" s="54">
        <v>11830</v>
      </c>
      <c r="AE21" s="29"/>
    </row>
    <row r="22" spans="1:55" ht="15.75" thickTop="1" x14ac:dyDescent="0.25">
      <c r="A22" s="12"/>
      <c r="B22" s="20" t="s">
        <v>496</v>
      </c>
      <c r="C22" s="21"/>
      <c r="D22" s="30"/>
      <c r="E22" s="37">
        <v>21777</v>
      </c>
      <c r="F22" s="24"/>
      <c r="G22" s="21"/>
      <c r="H22" s="30"/>
      <c r="I22" s="37">
        <v>19584</v>
      </c>
      <c r="J22" s="24"/>
      <c r="W22" s="20" t="s">
        <v>496</v>
      </c>
      <c r="X22" s="21"/>
      <c r="Y22" s="30"/>
      <c r="Z22" s="37">
        <v>19584</v>
      </c>
      <c r="AA22" s="24"/>
      <c r="AB22" s="21"/>
      <c r="AC22" s="30"/>
      <c r="AD22" s="37">
        <v>14725</v>
      </c>
      <c r="AE22" s="24"/>
    </row>
    <row r="23" spans="1:55" ht="15.75" thickBot="1" x14ac:dyDescent="0.3">
      <c r="A23" s="12"/>
      <c r="B23" s="25" t="s">
        <v>497</v>
      </c>
      <c r="C23" s="26"/>
      <c r="D23" s="43"/>
      <c r="E23" s="54">
        <v>9422</v>
      </c>
      <c r="F23" s="29"/>
      <c r="G23" s="26"/>
      <c r="H23" s="43"/>
      <c r="I23" s="54">
        <v>8003</v>
      </c>
      <c r="J23" s="29"/>
      <c r="W23" s="25" t="s">
        <v>497</v>
      </c>
      <c r="X23" s="26"/>
      <c r="Y23" s="43"/>
      <c r="Z23" s="54">
        <v>8003</v>
      </c>
      <c r="AA23" s="29"/>
      <c r="AB23" s="26"/>
      <c r="AC23" s="43"/>
      <c r="AD23" s="54">
        <v>6792</v>
      </c>
      <c r="AE23" s="29"/>
    </row>
    <row r="24" spans="1:55" ht="16.5" thickTop="1" thickBot="1" x14ac:dyDescent="0.3">
      <c r="A24" s="12"/>
      <c r="B24" s="20" t="s">
        <v>498</v>
      </c>
      <c r="C24" s="21"/>
      <c r="D24" s="22" t="s">
        <v>293</v>
      </c>
      <c r="E24" s="45">
        <v>12355</v>
      </c>
      <c r="F24" s="24"/>
      <c r="G24" s="21"/>
      <c r="H24" s="22" t="s">
        <v>293</v>
      </c>
      <c r="I24" s="45">
        <v>11581</v>
      </c>
      <c r="J24" s="24"/>
      <c r="W24" s="20" t="s">
        <v>498</v>
      </c>
      <c r="X24" s="21"/>
      <c r="Y24" s="22" t="s">
        <v>293</v>
      </c>
      <c r="Z24" s="45">
        <v>11581</v>
      </c>
      <c r="AA24" s="24"/>
      <c r="AB24" s="21"/>
      <c r="AC24" s="22" t="s">
        <v>293</v>
      </c>
      <c r="AD24" s="45">
        <v>7933</v>
      </c>
      <c r="AE24" s="24"/>
    </row>
    <row r="25" spans="1:55" ht="15.75" thickTop="1" x14ac:dyDescent="0.25">
      <c r="A25" s="12" t="s">
        <v>1268</v>
      </c>
      <c r="B25" s="11" t="s">
        <v>6</v>
      </c>
      <c r="C25" s="11"/>
      <c r="D25" s="11"/>
      <c r="E25" s="11"/>
      <c r="F25" s="11"/>
      <c r="G25" s="11"/>
      <c r="H25" s="11"/>
      <c r="I25" s="11"/>
      <c r="J25" s="11"/>
      <c r="K25" s="11"/>
      <c r="L25" s="11"/>
      <c r="M25" s="11"/>
      <c r="N25" s="11"/>
      <c r="O25" s="11"/>
      <c r="P25" s="11"/>
      <c r="Q25" s="11"/>
      <c r="R25" s="11"/>
      <c r="S25" s="11"/>
      <c r="T25" s="11"/>
      <c r="U25" s="11"/>
      <c r="V25" s="11"/>
      <c r="W25" s="11" t="s">
        <v>6</v>
      </c>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row>
    <row r="26" spans="1:55" ht="15" customHeight="1" x14ac:dyDescent="0.25">
      <c r="A26" s="12"/>
      <c r="B26" s="11"/>
      <c r="C26" s="11"/>
      <c r="D26" s="11"/>
      <c r="E26" s="11"/>
      <c r="F26" s="11"/>
      <c r="G26" s="11"/>
      <c r="H26" s="11"/>
      <c r="I26" s="11"/>
      <c r="J26" s="11"/>
      <c r="K26" s="11"/>
      <c r="L26" s="11"/>
      <c r="M26" s="11"/>
      <c r="N26" s="11"/>
      <c r="O26" s="11"/>
      <c r="P26" s="11"/>
      <c r="Q26" s="11"/>
      <c r="R26" s="11"/>
      <c r="S26" s="11"/>
      <c r="T26" s="11"/>
      <c r="U26" s="11"/>
      <c r="V26" s="11"/>
      <c r="W26" s="11" t="s">
        <v>572</v>
      </c>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row>
    <row r="27" spans="1:5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row>
    <row r="28" spans="1:55" ht="15.75" thickBot="1" x14ac:dyDescent="0.3">
      <c r="A28" s="12"/>
      <c r="B28" s="11"/>
      <c r="C28" s="11"/>
      <c r="D28" s="11"/>
      <c r="E28" s="11"/>
      <c r="F28" s="11"/>
      <c r="G28" s="11"/>
      <c r="H28" s="11"/>
      <c r="I28" s="11"/>
      <c r="J28" s="11"/>
      <c r="K28" s="11"/>
      <c r="L28" s="11"/>
      <c r="M28" s="11"/>
      <c r="N28" s="11"/>
      <c r="O28" s="11"/>
      <c r="P28" s="11"/>
      <c r="Q28" s="11"/>
      <c r="R28" s="11"/>
      <c r="S28" s="11"/>
      <c r="T28" s="11"/>
      <c r="U28" s="11"/>
      <c r="V28" s="11"/>
      <c r="W28" s="2"/>
      <c r="X28" s="4"/>
      <c r="Y28" s="48" t="s">
        <v>573</v>
      </c>
      <c r="Z28" s="48"/>
      <c r="AA28" s="47"/>
      <c r="AB28" s="4"/>
      <c r="AC28" s="48" t="s">
        <v>454</v>
      </c>
      <c r="AD28" s="48"/>
      <c r="AE28" s="47"/>
      <c r="AF28" s="4"/>
      <c r="AG28" s="48" t="s">
        <v>133</v>
      </c>
      <c r="AH28" s="48"/>
      <c r="AI28" s="47"/>
    </row>
    <row r="29" spans="1:55"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20">
        <v>2013</v>
      </c>
      <c r="X29" s="21"/>
      <c r="Y29" s="30" t="s">
        <v>293</v>
      </c>
      <c r="Z29" s="37">
        <v>1219</v>
      </c>
      <c r="AA29" s="24"/>
      <c r="AB29" s="21"/>
      <c r="AC29" s="30" t="s">
        <v>293</v>
      </c>
      <c r="AD29" s="37">
        <v>7013</v>
      </c>
      <c r="AE29" s="24"/>
      <c r="AF29" s="21"/>
      <c r="AG29" s="30" t="s">
        <v>293</v>
      </c>
      <c r="AH29" s="37">
        <v>8232</v>
      </c>
      <c r="AI29" s="24"/>
    </row>
    <row r="30" spans="1:55" x14ac:dyDescent="0.25">
      <c r="A30" s="12"/>
      <c r="B30" s="11"/>
      <c r="C30" s="11"/>
      <c r="D30" s="11"/>
      <c r="E30" s="11"/>
      <c r="F30" s="11"/>
      <c r="G30" s="11"/>
      <c r="H30" s="11"/>
      <c r="I30" s="11"/>
      <c r="J30" s="11"/>
      <c r="K30" s="11"/>
      <c r="L30" s="11"/>
      <c r="M30" s="11"/>
      <c r="N30" s="11"/>
      <c r="O30" s="11"/>
      <c r="P30" s="11"/>
      <c r="Q30" s="11"/>
      <c r="R30" s="11"/>
      <c r="S30" s="11"/>
      <c r="T30" s="11"/>
      <c r="U30" s="11"/>
      <c r="V30" s="11"/>
      <c r="W30" s="25">
        <v>2014</v>
      </c>
      <c r="X30" s="26"/>
      <c r="Y30" s="27"/>
      <c r="Z30" s="28">
        <v>108</v>
      </c>
      <c r="AA30" s="29"/>
      <c r="AB30" s="26"/>
      <c r="AC30" s="27"/>
      <c r="AD30" s="32">
        <v>1283</v>
      </c>
      <c r="AE30" s="29"/>
      <c r="AF30" s="26"/>
      <c r="AG30" s="27"/>
      <c r="AH30" s="32">
        <v>1391</v>
      </c>
      <c r="AI30" s="29"/>
    </row>
    <row r="31" spans="1:55" x14ac:dyDescent="0.25">
      <c r="A31" s="12"/>
      <c r="B31" s="11"/>
      <c r="C31" s="11"/>
      <c r="D31" s="11"/>
      <c r="E31" s="11"/>
      <c r="F31" s="11"/>
      <c r="G31" s="11"/>
      <c r="H31" s="11"/>
      <c r="I31" s="11"/>
      <c r="J31" s="11"/>
      <c r="K31" s="11"/>
      <c r="L31" s="11"/>
      <c r="M31" s="11"/>
      <c r="N31" s="11"/>
      <c r="O31" s="11"/>
      <c r="P31" s="11"/>
      <c r="Q31" s="11"/>
      <c r="R31" s="11"/>
      <c r="S31" s="11"/>
      <c r="T31" s="11"/>
      <c r="U31" s="11"/>
      <c r="V31" s="11"/>
      <c r="W31" s="20">
        <v>2015</v>
      </c>
      <c r="X31" s="21"/>
      <c r="Y31" s="30"/>
      <c r="Z31" s="37">
        <v>5375</v>
      </c>
      <c r="AA31" s="24"/>
      <c r="AB31" s="21"/>
      <c r="AC31" s="30"/>
      <c r="AD31" s="37">
        <v>1086</v>
      </c>
      <c r="AE31" s="24"/>
      <c r="AF31" s="21"/>
      <c r="AG31" s="30"/>
      <c r="AH31" s="37">
        <v>6461</v>
      </c>
      <c r="AI31" s="24"/>
    </row>
    <row r="32" spans="1:55" x14ac:dyDescent="0.25">
      <c r="A32" s="12"/>
      <c r="B32" s="11"/>
      <c r="C32" s="11"/>
      <c r="D32" s="11"/>
      <c r="E32" s="11"/>
      <c r="F32" s="11"/>
      <c r="G32" s="11"/>
      <c r="H32" s="11"/>
      <c r="I32" s="11"/>
      <c r="J32" s="11"/>
      <c r="K32" s="11"/>
      <c r="L32" s="11"/>
      <c r="M32" s="11"/>
      <c r="N32" s="11"/>
      <c r="O32" s="11"/>
      <c r="P32" s="11"/>
      <c r="Q32" s="11"/>
      <c r="R32" s="11"/>
      <c r="S32" s="11"/>
      <c r="T32" s="11"/>
      <c r="U32" s="11"/>
      <c r="V32" s="11"/>
      <c r="W32" s="25">
        <v>2016</v>
      </c>
      <c r="X32" s="26"/>
      <c r="Y32" s="27"/>
      <c r="Z32" s="28" t="s">
        <v>302</v>
      </c>
      <c r="AA32" s="29"/>
      <c r="AB32" s="26"/>
      <c r="AC32" s="27"/>
      <c r="AD32" s="28">
        <v>983</v>
      </c>
      <c r="AE32" s="29"/>
      <c r="AF32" s="26"/>
      <c r="AG32" s="27"/>
      <c r="AH32" s="28">
        <v>983</v>
      </c>
      <c r="AI32" s="29"/>
    </row>
    <row r="33" spans="1:55" x14ac:dyDescent="0.25">
      <c r="A33" s="12"/>
      <c r="B33" s="11"/>
      <c r="C33" s="11"/>
      <c r="D33" s="11"/>
      <c r="E33" s="11"/>
      <c r="F33" s="11"/>
      <c r="G33" s="11"/>
      <c r="H33" s="11"/>
      <c r="I33" s="11"/>
      <c r="J33" s="11"/>
      <c r="K33" s="11"/>
      <c r="L33" s="11"/>
      <c r="M33" s="11"/>
      <c r="N33" s="11"/>
      <c r="O33" s="11"/>
      <c r="P33" s="11"/>
      <c r="Q33" s="11"/>
      <c r="R33" s="11"/>
      <c r="S33" s="11"/>
      <c r="T33" s="11"/>
      <c r="U33" s="11"/>
      <c r="V33" s="11"/>
      <c r="W33" s="20">
        <v>2017</v>
      </c>
      <c r="X33" s="21"/>
      <c r="Y33" s="30"/>
      <c r="Z33" s="31" t="s">
        <v>302</v>
      </c>
      <c r="AA33" s="24"/>
      <c r="AB33" s="21"/>
      <c r="AC33" s="30"/>
      <c r="AD33" s="31">
        <v>976</v>
      </c>
      <c r="AE33" s="24"/>
      <c r="AF33" s="21"/>
      <c r="AG33" s="30"/>
      <c r="AH33" s="31">
        <v>976</v>
      </c>
      <c r="AI33" s="24"/>
    </row>
    <row r="34" spans="1:55"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25" t="s">
        <v>574</v>
      </c>
      <c r="X34" s="26"/>
      <c r="Y34" s="43"/>
      <c r="Z34" s="44" t="s">
        <v>302</v>
      </c>
      <c r="AA34" s="29"/>
      <c r="AB34" s="26"/>
      <c r="AC34" s="43"/>
      <c r="AD34" s="54">
        <v>3126</v>
      </c>
      <c r="AE34" s="29"/>
      <c r="AF34" s="26"/>
      <c r="AG34" s="43"/>
      <c r="AH34" s="54">
        <v>3126</v>
      </c>
      <c r="AI34" s="29"/>
    </row>
    <row r="35" spans="1:55" ht="16.5" thickTop="1" thickBot="1" x14ac:dyDescent="0.3">
      <c r="A35" s="12"/>
      <c r="B35" s="11"/>
      <c r="C35" s="11"/>
      <c r="D35" s="11"/>
      <c r="E35" s="11"/>
      <c r="F35" s="11"/>
      <c r="G35" s="11"/>
      <c r="H35" s="11"/>
      <c r="I35" s="11"/>
      <c r="J35" s="11"/>
      <c r="K35" s="11"/>
      <c r="L35" s="11"/>
      <c r="M35" s="11"/>
      <c r="N35" s="11"/>
      <c r="O35" s="11"/>
      <c r="P35" s="11"/>
      <c r="Q35" s="11"/>
      <c r="R35" s="11"/>
      <c r="S35" s="11"/>
      <c r="T35" s="11"/>
      <c r="U35" s="11"/>
      <c r="V35" s="11"/>
      <c r="W35" s="20"/>
      <c r="X35" s="21"/>
      <c r="Y35" s="22" t="s">
        <v>293</v>
      </c>
      <c r="Z35" s="45">
        <v>6702</v>
      </c>
      <c r="AA35" s="24"/>
      <c r="AB35" s="21"/>
      <c r="AC35" s="22" t="s">
        <v>293</v>
      </c>
      <c r="AD35" s="45">
        <v>14467</v>
      </c>
      <c r="AE35" s="24"/>
      <c r="AF35" s="21"/>
      <c r="AG35" s="22" t="s">
        <v>293</v>
      </c>
      <c r="AH35" s="45">
        <v>21169</v>
      </c>
      <c r="AI35" s="24"/>
    </row>
    <row r="36" spans="1:55" ht="15.75" thickTop="1" x14ac:dyDescent="0.25">
      <c r="A36" s="12" t="s">
        <v>1269</v>
      </c>
      <c r="B36" s="11" t="s">
        <v>6</v>
      </c>
      <c r="C36" s="11"/>
      <c r="D36" s="11"/>
      <c r="E36" s="11"/>
      <c r="F36" s="11"/>
      <c r="G36" s="11"/>
      <c r="H36" s="11"/>
      <c r="I36" s="11"/>
      <c r="J36" s="11"/>
      <c r="K36" s="11"/>
      <c r="L36" s="11"/>
      <c r="M36" s="11"/>
      <c r="N36" s="11"/>
      <c r="O36" s="11"/>
      <c r="P36" s="11"/>
      <c r="Q36" s="11"/>
      <c r="R36" s="11"/>
      <c r="S36" s="11"/>
      <c r="T36" s="11"/>
      <c r="U36" s="11"/>
      <c r="V36" s="11"/>
      <c r="W36" s="11" t="s">
        <v>6</v>
      </c>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row>
    <row r="37" spans="1:55" ht="15" customHeight="1" x14ac:dyDescent="0.25">
      <c r="A37" s="12"/>
      <c r="B37" s="11" t="s">
        <v>536</v>
      </c>
      <c r="C37" s="11"/>
      <c r="D37" s="11"/>
      <c r="E37" s="11"/>
      <c r="F37" s="11"/>
      <c r="G37" s="11"/>
      <c r="H37" s="11"/>
      <c r="I37" s="11"/>
      <c r="J37" s="11"/>
      <c r="K37" s="11"/>
      <c r="L37" s="11"/>
      <c r="M37" s="11"/>
      <c r="N37" s="11"/>
      <c r="O37" s="11"/>
      <c r="P37" s="11"/>
      <c r="Q37" s="11"/>
      <c r="R37" s="11"/>
      <c r="S37" s="11"/>
      <c r="T37" s="11"/>
      <c r="U37" s="11"/>
      <c r="V37" s="11"/>
      <c r="W37" s="11" t="s">
        <v>578</v>
      </c>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row>
    <row r="38" spans="1:5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row>
    <row r="39" spans="1:55" ht="15.75" thickBot="1" x14ac:dyDescent="0.3">
      <c r="A39" s="12"/>
      <c r="B39" s="46" t="s">
        <v>537</v>
      </c>
      <c r="C39" s="4"/>
      <c r="D39" s="48" t="s">
        <v>538</v>
      </c>
      <c r="E39" s="48"/>
      <c r="F39" s="47"/>
      <c r="G39" s="46" t="s">
        <v>539</v>
      </c>
      <c r="H39" s="4"/>
      <c r="I39" s="48" t="s">
        <v>540</v>
      </c>
      <c r="J39" s="48"/>
      <c r="K39" s="47"/>
      <c r="L39" s="46" t="s">
        <v>541</v>
      </c>
      <c r="M39" s="4"/>
      <c r="N39" s="48" t="s">
        <v>542</v>
      </c>
      <c r="O39" s="48"/>
      <c r="P39" s="47"/>
      <c r="Q39" s="46" t="s">
        <v>543</v>
      </c>
      <c r="R39" s="4"/>
      <c r="S39" s="46" t="s">
        <v>544</v>
      </c>
      <c r="W39" s="46" t="s">
        <v>537</v>
      </c>
      <c r="X39" s="4"/>
      <c r="Y39" s="46" t="s">
        <v>579</v>
      </c>
      <c r="Z39" s="4"/>
      <c r="AA39" s="48" t="s">
        <v>580</v>
      </c>
      <c r="AB39" s="48"/>
      <c r="AC39" s="47"/>
      <c r="AD39" s="46" t="s">
        <v>539</v>
      </c>
      <c r="AE39" s="4"/>
      <c r="AF39" s="48" t="s">
        <v>540</v>
      </c>
      <c r="AG39" s="48"/>
      <c r="AH39" s="47"/>
      <c r="AI39" s="46" t="s">
        <v>541</v>
      </c>
    </row>
    <row r="40" spans="1:55" ht="15.75" thickTop="1" x14ac:dyDescent="0.25">
      <c r="A40" s="12"/>
      <c r="B40" s="2"/>
      <c r="C40" s="2"/>
      <c r="D40" s="40"/>
      <c r="E40" s="40"/>
      <c r="F40" s="19"/>
      <c r="G40" s="2"/>
      <c r="H40" s="2"/>
      <c r="I40" s="40"/>
      <c r="J40" s="40"/>
      <c r="K40" s="19"/>
      <c r="L40" s="2"/>
      <c r="M40" s="2"/>
      <c r="N40" s="40"/>
      <c r="O40" s="40"/>
      <c r="P40" s="19"/>
      <c r="Q40" s="2"/>
      <c r="R40" s="2"/>
      <c r="S40" s="2"/>
      <c r="W40" s="20" t="s">
        <v>532</v>
      </c>
      <c r="X40" s="20"/>
      <c r="Y40" s="59">
        <v>41091</v>
      </c>
      <c r="Z40" s="21"/>
      <c r="AA40" s="30" t="s">
        <v>293</v>
      </c>
      <c r="AB40" s="37">
        <v>1299</v>
      </c>
      <c r="AC40" s="24"/>
      <c r="AD40" s="69" t="s">
        <v>581</v>
      </c>
      <c r="AE40" s="20"/>
      <c r="AF40" s="75" t="s">
        <v>582</v>
      </c>
      <c r="AG40" s="75"/>
      <c r="AH40" s="58"/>
      <c r="AI40" s="59">
        <v>41640</v>
      </c>
    </row>
    <row r="41" spans="1:55" x14ac:dyDescent="0.25">
      <c r="A41" s="12"/>
      <c r="B41" s="60" t="s">
        <v>545</v>
      </c>
      <c r="C41" s="61"/>
      <c r="D41" s="62" t="s">
        <v>293</v>
      </c>
      <c r="E41" s="63">
        <v>538</v>
      </c>
      <c r="F41" s="64"/>
      <c r="G41" s="60" t="s">
        <v>546</v>
      </c>
      <c r="H41" s="61"/>
      <c r="I41" s="65"/>
      <c r="J41" s="63">
        <v>10</v>
      </c>
      <c r="K41" s="66" t="s">
        <v>377</v>
      </c>
      <c r="L41" s="20" t="s">
        <v>547</v>
      </c>
      <c r="M41" s="61"/>
      <c r="N41" s="65"/>
      <c r="O41" s="67">
        <v>38400</v>
      </c>
      <c r="P41" s="64"/>
      <c r="Q41" s="60" t="s">
        <v>548</v>
      </c>
      <c r="R41" s="60"/>
      <c r="S41" s="60" t="s">
        <v>549</v>
      </c>
      <c r="W41" s="70" t="s">
        <v>583</v>
      </c>
      <c r="X41" s="25"/>
      <c r="Y41" s="71">
        <v>41122</v>
      </c>
      <c r="Z41" s="26"/>
      <c r="AA41" s="27"/>
      <c r="AB41" s="28">
        <v>150</v>
      </c>
      <c r="AC41" s="29"/>
      <c r="AD41" s="70" t="s">
        <v>546</v>
      </c>
      <c r="AE41" s="25"/>
      <c r="AF41" s="72"/>
      <c r="AG41" s="73">
        <v>10</v>
      </c>
      <c r="AH41" s="74" t="s">
        <v>377</v>
      </c>
      <c r="AI41" s="71">
        <v>42186</v>
      </c>
    </row>
    <row r="42" spans="1:55" ht="30" x14ac:dyDescent="0.25">
      <c r="A42" s="12"/>
      <c r="B42" s="60"/>
      <c r="C42" s="61"/>
      <c r="D42" s="62"/>
      <c r="E42" s="63"/>
      <c r="F42" s="64"/>
      <c r="G42" s="60"/>
      <c r="H42" s="61"/>
      <c r="I42" s="65"/>
      <c r="J42" s="63"/>
      <c r="K42" s="66"/>
      <c r="L42" s="59">
        <v>42552</v>
      </c>
      <c r="M42" s="61"/>
      <c r="N42" s="65"/>
      <c r="O42" s="67"/>
      <c r="P42" s="64"/>
      <c r="Q42" s="60"/>
      <c r="R42" s="60"/>
      <c r="S42" s="60"/>
      <c r="W42" s="69" t="s">
        <v>535</v>
      </c>
      <c r="X42" s="20"/>
      <c r="Y42" s="59">
        <v>41091</v>
      </c>
      <c r="Z42" s="21"/>
      <c r="AA42" s="30"/>
      <c r="AB42" s="31">
        <v>850</v>
      </c>
      <c r="AC42" s="24"/>
      <c r="AD42" s="20" t="s">
        <v>546</v>
      </c>
      <c r="AE42" s="20"/>
      <c r="AF42" s="56"/>
      <c r="AG42" s="57">
        <v>10</v>
      </c>
      <c r="AH42" s="58" t="s">
        <v>377</v>
      </c>
      <c r="AI42" s="59">
        <v>42186</v>
      </c>
    </row>
    <row r="43" spans="1:55" ht="30" x14ac:dyDescent="0.25">
      <c r="A43" s="12"/>
      <c r="B43" s="11"/>
      <c r="C43" s="11"/>
      <c r="D43" s="11"/>
      <c r="E43" s="11"/>
      <c r="F43" s="11"/>
      <c r="G43" s="11"/>
      <c r="H43" s="11"/>
      <c r="I43" s="11"/>
      <c r="J43" s="11"/>
      <c r="K43" s="11"/>
      <c r="L43" s="11"/>
      <c r="M43" s="11"/>
      <c r="N43" s="11"/>
      <c r="O43" s="11"/>
      <c r="P43" s="11"/>
      <c r="Q43" s="11"/>
      <c r="R43" s="11"/>
      <c r="S43" s="11"/>
      <c r="T43" s="11"/>
      <c r="U43" s="11"/>
      <c r="V43" s="11"/>
      <c r="W43" s="25" t="s">
        <v>583</v>
      </c>
      <c r="X43" s="25"/>
      <c r="Y43" s="71">
        <v>41030</v>
      </c>
      <c r="Z43" s="26"/>
      <c r="AA43" s="27"/>
      <c r="AB43" s="28">
        <v>50</v>
      </c>
      <c r="AC43" s="29"/>
      <c r="AD43" s="25" t="s">
        <v>546</v>
      </c>
      <c r="AE43" s="25"/>
      <c r="AF43" s="72"/>
      <c r="AG43" s="73">
        <v>10</v>
      </c>
      <c r="AH43" s="74" t="s">
        <v>377</v>
      </c>
      <c r="AI43" s="71">
        <v>42186</v>
      </c>
    </row>
    <row r="44" spans="1:55" ht="30" x14ac:dyDescent="0.25">
      <c r="A44" s="12"/>
      <c r="B44" s="11"/>
      <c r="C44" s="11"/>
      <c r="D44" s="11"/>
      <c r="E44" s="11"/>
      <c r="F44" s="11"/>
      <c r="G44" s="11"/>
      <c r="H44" s="11"/>
      <c r="I44" s="11"/>
      <c r="J44" s="11"/>
      <c r="K44" s="11"/>
      <c r="L44" s="11"/>
      <c r="M44" s="11"/>
      <c r="N44" s="11"/>
      <c r="O44" s="11"/>
      <c r="P44" s="11"/>
      <c r="Q44" s="11"/>
      <c r="R44" s="11"/>
      <c r="S44" s="11"/>
      <c r="T44" s="11"/>
      <c r="U44" s="11"/>
      <c r="V44" s="11"/>
      <c r="W44" s="20" t="s">
        <v>535</v>
      </c>
      <c r="X44" s="20"/>
      <c r="Y44" s="59">
        <v>40909</v>
      </c>
      <c r="Z44" s="21"/>
      <c r="AA44" s="30"/>
      <c r="AB44" s="37">
        <v>4325</v>
      </c>
      <c r="AC44" s="24"/>
      <c r="AD44" s="20" t="s">
        <v>546</v>
      </c>
      <c r="AE44" s="20"/>
      <c r="AF44" s="56"/>
      <c r="AG44" s="57">
        <v>10</v>
      </c>
      <c r="AH44" s="58" t="s">
        <v>377</v>
      </c>
      <c r="AI44" s="59">
        <v>42186</v>
      </c>
    </row>
    <row r="45" spans="1:55" ht="15" customHeight="1" x14ac:dyDescent="0.25">
      <c r="A45" s="12" t="s">
        <v>1270</v>
      </c>
      <c r="B45" s="11" t="s">
        <v>6</v>
      </c>
      <c r="C45" s="11"/>
      <c r="D45" s="11"/>
      <c r="E45" s="11"/>
      <c r="F45" s="11"/>
      <c r="G45" s="11"/>
      <c r="H45" s="11"/>
      <c r="I45" s="11"/>
      <c r="J45" s="11"/>
      <c r="K45" s="11"/>
      <c r="L45" s="11"/>
      <c r="M45" s="11"/>
      <c r="N45" s="11"/>
      <c r="O45" s="11"/>
      <c r="P45" s="11"/>
      <c r="Q45" s="11"/>
      <c r="R45" s="11"/>
      <c r="S45" s="11"/>
      <c r="T45" s="11"/>
      <c r="U45" s="11"/>
      <c r="V45" s="11"/>
      <c r="W45" s="11" t="s">
        <v>6</v>
      </c>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row>
    <row r="46" spans="1:55" ht="15" customHeight="1" x14ac:dyDescent="0.25">
      <c r="A46" s="12"/>
      <c r="B46" s="11" t="s">
        <v>500</v>
      </c>
      <c r="C46" s="11"/>
      <c r="D46" s="11"/>
      <c r="E46" s="11"/>
      <c r="F46" s="11"/>
      <c r="G46" s="11"/>
      <c r="H46" s="11"/>
      <c r="I46" s="11"/>
      <c r="J46" s="11"/>
      <c r="K46" s="11"/>
      <c r="L46" s="11"/>
      <c r="M46" s="11"/>
      <c r="N46" s="11"/>
      <c r="O46" s="11"/>
      <c r="P46" s="11"/>
      <c r="Q46" s="11"/>
      <c r="R46" s="11"/>
      <c r="S46" s="11"/>
      <c r="T46" s="11"/>
      <c r="U46" s="11"/>
      <c r="V46" s="11"/>
      <c r="W46" s="11" t="s">
        <v>588</v>
      </c>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row>
    <row r="47" spans="1:5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row>
    <row r="48" spans="1:55" ht="15.75" thickBot="1" x14ac:dyDescent="0.3">
      <c r="A48" s="12"/>
      <c r="B48" s="2"/>
      <c r="C48" s="2"/>
      <c r="D48" s="12" t="s">
        <v>501</v>
      </c>
      <c r="E48" s="12"/>
      <c r="F48" s="19"/>
      <c r="G48" s="2"/>
      <c r="H48" s="12"/>
      <c r="I48" s="12"/>
      <c r="J48" s="19"/>
      <c r="K48" s="2"/>
      <c r="L48" s="12" t="s">
        <v>502</v>
      </c>
      <c r="M48" s="12"/>
      <c r="N48" s="12"/>
      <c r="O48" s="12"/>
      <c r="P48" s="12"/>
      <c r="Q48" s="12"/>
      <c r="R48" s="19"/>
      <c r="S48" s="2"/>
      <c r="T48" s="12"/>
      <c r="U48" s="12"/>
      <c r="V48" s="19"/>
      <c r="W48" s="2"/>
      <c r="X48" s="4"/>
      <c r="Y48" s="11"/>
      <c r="Z48" s="11"/>
      <c r="AA48" s="47"/>
      <c r="AB48" s="4"/>
      <c r="AC48" s="48" t="s">
        <v>589</v>
      </c>
      <c r="AD48" s="48"/>
      <c r="AE48" s="48"/>
      <c r="AF48" s="48"/>
      <c r="AG48" s="48"/>
      <c r="AH48" s="48"/>
      <c r="AI48" s="47"/>
      <c r="AJ48" s="4"/>
      <c r="AK48" s="11"/>
      <c r="AL48" s="11"/>
      <c r="AM48" s="47"/>
    </row>
    <row r="49" spans="1:55" ht="16.5" thickTop="1" thickBot="1" x14ac:dyDescent="0.3">
      <c r="A49" s="12"/>
      <c r="B49" s="2"/>
      <c r="C49" s="2"/>
      <c r="D49" s="12" t="s">
        <v>503</v>
      </c>
      <c r="E49" s="12"/>
      <c r="F49" s="19"/>
      <c r="G49" s="2"/>
      <c r="H49" s="12" t="s">
        <v>501</v>
      </c>
      <c r="I49" s="12"/>
      <c r="J49" s="19"/>
      <c r="K49" s="2"/>
      <c r="L49" s="38" t="s">
        <v>504</v>
      </c>
      <c r="M49" s="38"/>
      <c r="N49" s="38"/>
      <c r="O49" s="38"/>
      <c r="P49" s="38"/>
      <c r="Q49" s="38"/>
      <c r="R49" s="19"/>
      <c r="S49" s="2"/>
      <c r="T49" s="12"/>
      <c r="U49" s="12"/>
      <c r="V49" s="19"/>
      <c r="W49" s="2"/>
      <c r="X49" s="4"/>
      <c r="Y49" s="48" t="s">
        <v>508</v>
      </c>
      <c r="Z49" s="48"/>
      <c r="AA49" s="47"/>
      <c r="AB49" s="4"/>
      <c r="AC49" s="76" t="s">
        <v>590</v>
      </c>
      <c r="AD49" s="76"/>
      <c r="AE49" s="47"/>
      <c r="AF49" s="4"/>
      <c r="AG49" s="76" t="s">
        <v>591</v>
      </c>
      <c r="AH49" s="76"/>
      <c r="AI49" s="47"/>
      <c r="AJ49" s="4"/>
      <c r="AK49" s="48" t="s">
        <v>133</v>
      </c>
      <c r="AL49" s="48"/>
      <c r="AM49" s="47"/>
    </row>
    <row r="50" spans="1:55" ht="15.75" thickTop="1" x14ac:dyDescent="0.25">
      <c r="A50" s="12"/>
      <c r="B50" s="2"/>
      <c r="C50" s="2"/>
      <c r="D50" s="12" t="s">
        <v>505</v>
      </c>
      <c r="E50" s="12"/>
      <c r="F50" s="19"/>
      <c r="G50" s="2"/>
      <c r="H50" s="12" t="s">
        <v>503</v>
      </c>
      <c r="I50" s="12"/>
      <c r="J50" s="19"/>
      <c r="K50" s="2"/>
      <c r="L50" s="40" t="s">
        <v>506</v>
      </c>
      <c r="M50" s="40"/>
      <c r="N50" s="19"/>
      <c r="O50" s="2"/>
      <c r="P50" s="40" t="s">
        <v>146</v>
      </c>
      <c r="Q50" s="40"/>
      <c r="R50" s="19"/>
      <c r="S50" s="2"/>
      <c r="T50" s="12"/>
      <c r="U50" s="12"/>
      <c r="V50" s="19"/>
      <c r="W50" s="20" t="s">
        <v>511</v>
      </c>
      <c r="X50" s="21"/>
      <c r="Y50" s="30" t="s">
        <v>293</v>
      </c>
      <c r="Z50" s="31" t="s">
        <v>592</v>
      </c>
      <c r="AA50" s="24" t="s">
        <v>295</v>
      </c>
      <c r="AB50" s="21"/>
      <c r="AC50" s="30" t="s">
        <v>293</v>
      </c>
      <c r="AD50" s="31" t="s">
        <v>593</v>
      </c>
      <c r="AE50" s="24" t="s">
        <v>295</v>
      </c>
      <c r="AF50" s="21"/>
      <c r="AG50" s="30" t="s">
        <v>293</v>
      </c>
      <c r="AH50" s="31" t="s">
        <v>594</v>
      </c>
      <c r="AI50" s="24" t="s">
        <v>295</v>
      </c>
      <c r="AJ50" s="21"/>
      <c r="AK50" s="30" t="s">
        <v>293</v>
      </c>
      <c r="AL50" s="31" t="s">
        <v>595</v>
      </c>
      <c r="AM50" s="24" t="s">
        <v>295</v>
      </c>
    </row>
    <row r="51" spans="1:55" ht="15.75" thickBot="1" x14ac:dyDescent="0.3">
      <c r="A51" s="12"/>
      <c r="B51" s="2"/>
      <c r="C51" s="2"/>
      <c r="D51" s="38" t="s">
        <v>507</v>
      </c>
      <c r="E51" s="38"/>
      <c r="F51" s="19"/>
      <c r="G51" s="2"/>
      <c r="H51" s="38" t="s">
        <v>508</v>
      </c>
      <c r="I51" s="38"/>
      <c r="J51" s="19"/>
      <c r="K51" s="2"/>
      <c r="L51" s="38" t="s">
        <v>509</v>
      </c>
      <c r="M51" s="38"/>
      <c r="N51" s="19"/>
      <c r="O51" s="2"/>
      <c r="P51" s="38" t="s">
        <v>510</v>
      </c>
      <c r="Q51" s="38"/>
      <c r="R51" s="19"/>
      <c r="S51" s="2"/>
      <c r="T51" s="38" t="s">
        <v>133</v>
      </c>
      <c r="U51" s="38"/>
      <c r="V51" s="19"/>
      <c r="W51" s="25" t="s">
        <v>512</v>
      </c>
      <c r="X51" s="26"/>
      <c r="Y51" s="27"/>
      <c r="Z51" s="28">
        <v>422</v>
      </c>
      <c r="AA51" s="29"/>
      <c r="AB51" s="26"/>
      <c r="AC51" s="27"/>
      <c r="AD51" s="28">
        <v>587</v>
      </c>
      <c r="AE51" s="29"/>
      <c r="AF51" s="26"/>
      <c r="AG51" s="27"/>
      <c r="AH51" s="32">
        <v>2775</v>
      </c>
      <c r="AI51" s="29"/>
      <c r="AJ51" s="26"/>
      <c r="AK51" s="27"/>
      <c r="AL51" s="32">
        <v>3784</v>
      </c>
      <c r="AM51" s="29"/>
    </row>
    <row r="52" spans="1:55" ht="16.5" thickTop="1" thickBot="1" x14ac:dyDescent="0.3">
      <c r="A52" s="12"/>
      <c r="B52" s="20" t="s">
        <v>511</v>
      </c>
      <c r="C52" s="21"/>
      <c r="D52" s="30" t="s">
        <v>293</v>
      </c>
      <c r="E52" s="37">
        <v>1558</v>
      </c>
      <c r="F52" s="24"/>
      <c r="G52" s="21"/>
      <c r="H52" s="30" t="s">
        <v>293</v>
      </c>
      <c r="I52" s="31">
        <v>97</v>
      </c>
      <c r="J52" s="24"/>
      <c r="K52" s="21"/>
      <c r="L52" s="30" t="s">
        <v>293</v>
      </c>
      <c r="M52" s="37">
        <v>2600</v>
      </c>
      <c r="N52" s="24"/>
      <c r="O52" s="21"/>
      <c r="P52" s="30" t="s">
        <v>293</v>
      </c>
      <c r="Q52" s="37">
        <v>3419</v>
      </c>
      <c r="R52" s="24"/>
      <c r="S52" s="21"/>
      <c r="T52" s="30" t="s">
        <v>293</v>
      </c>
      <c r="U52" s="37">
        <v>7674</v>
      </c>
      <c r="V52" s="24"/>
      <c r="W52" s="20" t="s">
        <v>518</v>
      </c>
      <c r="X52" s="21"/>
      <c r="Y52" s="33"/>
      <c r="Z52" s="34" t="s">
        <v>596</v>
      </c>
      <c r="AA52" s="24" t="s">
        <v>295</v>
      </c>
      <c r="AB52" s="21"/>
      <c r="AC52" s="33"/>
      <c r="AD52" s="34" t="s">
        <v>597</v>
      </c>
      <c r="AE52" s="24" t="s">
        <v>295</v>
      </c>
      <c r="AF52" s="21"/>
      <c r="AG52" s="33"/>
      <c r="AH52" s="34" t="s">
        <v>598</v>
      </c>
      <c r="AI52" s="24" t="s">
        <v>295</v>
      </c>
      <c r="AJ52" s="21"/>
      <c r="AK52" s="33"/>
      <c r="AL52" s="34" t="s">
        <v>599</v>
      </c>
      <c r="AM52" s="24" t="s">
        <v>295</v>
      </c>
    </row>
    <row r="53" spans="1:55" ht="16.5" thickTop="1" thickBot="1" x14ac:dyDescent="0.3">
      <c r="A53" s="12"/>
      <c r="B53" s="25" t="s">
        <v>512</v>
      </c>
      <c r="C53" s="26"/>
      <c r="D53" s="27"/>
      <c r="E53" s="28" t="s">
        <v>513</v>
      </c>
      <c r="F53" s="29" t="s">
        <v>295</v>
      </c>
      <c r="G53" s="26"/>
      <c r="H53" s="27"/>
      <c r="I53" s="28" t="s">
        <v>514</v>
      </c>
      <c r="J53" s="29" t="s">
        <v>295</v>
      </c>
      <c r="K53" s="26"/>
      <c r="L53" s="27"/>
      <c r="M53" s="28" t="s">
        <v>515</v>
      </c>
      <c r="N53" s="29" t="s">
        <v>295</v>
      </c>
      <c r="O53" s="26"/>
      <c r="P53" s="27"/>
      <c r="Q53" s="28" t="s">
        <v>516</v>
      </c>
      <c r="R53" s="29" t="s">
        <v>295</v>
      </c>
      <c r="S53" s="26"/>
      <c r="T53" s="27"/>
      <c r="U53" s="28" t="s">
        <v>517</v>
      </c>
      <c r="V53" s="29" t="s">
        <v>295</v>
      </c>
      <c r="W53" s="25" t="s">
        <v>519</v>
      </c>
      <c r="X53" s="26"/>
      <c r="Y53" s="35" t="s">
        <v>293</v>
      </c>
      <c r="Z53" s="55" t="s">
        <v>598</v>
      </c>
      <c r="AA53" s="29" t="s">
        <v>295</v>
      </c>
      <c r="AB53" s="26"/>
      <c r="AC53" s="35" t="s">
        <v>293</v>
      </c>
      <c r="AD53" s="55" t="s">
        <v>600</v>
      </c>
      <c r="AE53" s="29" t="s">
        <v>295</v>
      </c>
      <c r="AF53" s="26"/>
      <c r="AG53" s="35" t="s">
        <v>293</v>
      </c>
      <c r="AH53" s="55" t="s">
        <v>598</v>
      </c>
      <c r="AI53" s="29" t="s">
        <v>295</v>
      </c>
      <c r="AJ53" s="26"/>
      <c r="AK53" s="35"/>
      <c r="AL53" s="55" t="s">
        <v>601</v>
      </c>
      <c r="AM53" s="29" t="s">
        <v>295</v>
      </c>
    </row>
    <row r="54" spans="1:55" ht="16.5" thickTop="1" thickBot="1" x14ac:dyDescent="0.3">
      <c r="A54" s="12"/>
      <c r="B54" s="20" t="s">
        <v>518</v>
      </c>
      <c r="C54" s="21"/>
      <c r="D54" s="33"/>
      <c r="E54" s="34">
        <v>91</v>
      </c>
      <c r="F54" s="24"/>
      <c r="G54" s="21"/>
      <c r="H54" s="33"/>
      <c r="I54" s="34">
        <v>2</v>
      </c>
      <c r="J54" s="24"/>
      <c r="K54" s="21"/>
      <c r="L54" s="33"/>
      <c r="M54" s="42">
        <v>1267</v>
      </c>
      <c r="N54" s="24"/>
      <c r="O54" s="21"/>
      <c r="P54" s="33"/>
      <c r="Q54" s="42">
        <v>1833</v>
      </c>
      <c r="R54" s="24"/>
      <c r="S54" s="21"/>
      <c r="T54" s="33"/>
      <c r="U54" s="42">
        <v>3193</v>
      </c>
      <c r="V54" s="24"/>
      <c r="W54" s="20"/>
      <c r="X54" s="21"/>
      <c r="Y54" s="30"/>
      <c r="Z54" s="31"/>
      <c r="AA54" s="24"/>
      <c r="AB54" s="21"/>
      <c r="AC54" s="30"/>
      <c r="AD54" s="31"/>
      <c r="AE54" s="24"/>
      <c r="AF54" s="21"/>
      <c r="AG54" s="30"/>
      <c r="AH54" s="31"/>
      <c r="AI54" s="24"/>
      <c r="AJ54" s="21"/>
      <c r="AK54" s="30"/>
      <c r="AL54" s="31"/>
      <c r="AM54" s="24"/>
    </row>
    <row r="55" spans="1:55" ht="16.5" thickTop="1" thickBot="1" x14ac:dyDescent="0.3">
      <c r="A55" s="12"/>
      <c r="B55" s="25" t="s">
        <v>519</v>
      </c>
      <c r="C55" s="26"/>
      <c r="D55" s="35" t="s">
        <v>293</v>
      </c>
      <c r="E55" s="36">
        <v>1608</v>
      </c>
      <c r="F55" s="29"/>
      <c r="G55" s="26"/>
      <c r="H55" s="35" t="s">
        <v>293</v>
      </c>
      <c r="I55" s="55">
        <v>96</v>
      </c>
      <c r="J55" s="29"/>
      <c r="K55" s="26"/>
      <c r="L55" s="35" t="s">
        <v>293</v>
      </c>
      <c r="M55" s="36">
        <v>3397</v>
      </c>
      <c r="N55" s="29"/>
      <c r="O55" s="26"/>
      <c r="P55" s="35" t="s">
        <v>293</v>
      </c>
      <c r="Q55" s="36">
        <v>1833</v>
      </c>
      <c r="R55" s="29"/>
      <c r="S55" s="26"/>
      <c r="T55" s="35" t="s">
        <v>293</v>
      </c>
      <c r="U55" s="36">
        <v>6934</v>
      </c>
      <c r="V55" s="29"/>
      <c r="W55" s="25" t="s">
        <v>520</v>
      </c>
      <c r="X55" s="26"/>
      <c r="Y55" s="27" t="s">
        <v>293</v>
      </c>
      <c r="Z55" s="28" t="s">
        <v>602</v>
      </c>
      <c r="AA55" s="29" t="s">
        <v>295</v>
      </c>
      <c r="AB55" s="26"/>
      <c r="AC55" s="27" t="s">
        <v>293</v>
      </c>
      <c r="AD55" s="28" t="s">
        <v>302</v>
      </c>
      <c r="AE55" s="29"/>
      <c r="AF55" s="26"/>
      <c r="AG55" s="27" t="s">
        <v>293</v>
      </c>
      <c r="AH55" s="28" t="s">
        <v>302</v>
      </c>
      <c r="AI55" s="29"/>
      <c r="AJ55" s="26"/>
      <c r="AK55" s="27" t="s">
        <v>293</v>
      </c>
      <c r="AL55" s="28" t="s">
        <v>602</v>
      </c>
      <c r="AM55" s="29" t="s">
        <v>295</v>
      </c>
    </row>
    <row r="56" spans="1:55" ht="15.75" thickTop="1" x14ac:dyDescent="0.25">
      <c r="A56" s="12"/>
      <c r="B56" s="20"/>
      <c r="C56" s="21"/>
      <c r="D56" s="30"/>
      <c r="E56" s="31"/>
      <c r="F56" s="24"/>
      <c r="G56" s="21"/>
      <c r="H56" s="30"/>
      <c r="I56" s="31"/>
      <c r="J56" s="24"/>
      <c r="K56" s="21"/>
      <c r="L56" s="30"/>
      <c r="M56" s="31"/>
      <c r="N56" s="24"/>
      <c r="O56" s="21"/>
      <c r="P56" s="30"/>
      <c r="Q56" s="31"/>
      <c r="R56" s="24"/>
      <c r="S56" s="21"/>
      <c r="T56" s="30"/>
      <c r="U56" s="31"/>
      <c r="V56" s="24"/>
      <c r="W56" s="20" t="s">
        <v>521</v>
      </c>
      <c r="X56" s="21"/>
      <c r="Y56" s="30"/>
      <c r="Z56" s="31" t="s">
        <v>603</v>
      </c>
      <c r="AA56" s="24" t="s">
        <v>295</v>
      </c>
      <c r="AB56" s="21"/>
      <c r="AC56" s="30"/>
      <c r="AD56" s="31" t="s">
        <v>600</v>
      </c>
      <c r="AE56" s="24" t="s">
        <v>295</v>
      </c>
      <c r="AF56" s="21"/>
      <c r="AG56" s="30"/>
      <c r="AH56" s="31" t="s">
        <v>598</v>
      </c>
      <c r="AI56" s="24" t="s">
        <v>295</v>
      </c>
      <c r="AJ56" s="21"/>
      <c r="AK56" s="30"/>
      <c r="AL56" s="31" t="s">
        <v>604</v>
      </c>
      <c r="AM56" s="24" t="s">
        <v>295</v>
      </c>
    </row>
    <row r="57" spans="1:55" x14ac:dyDescent="0.25">
      <c r="A57" s="12"/>
      <c r="B57" s="25" t="s">
        <v>520</v>
      </c>
      <c r="C57" s="26"/>
      <c r="D57" s="27" t="s">
        <v>293</v>
      </c>
      <c r="E57" s="32">
        <v>1608</v>
      </c>
      <c r="F57" s="29"/>
      <c r="G57" s="26"/>
      <c r="H57" s="27" t="s">
        <v>293</v>
      </c>
      <c r="I57" s="28">
        <v>96</v>
      </c>
      <c r="J57" s="29"/>
      <c r="K57" s="26"/>
      <c r="L57" s="27" t="s">
        <v>293</v>
      </c>
      <c r="M57" s="28" t="s">
        <v>302</v>
      </c>
      <c r="N57" s="29"/>
      <c r="O57" s="26"/>
      <c r="P57" s="27" t="s">
        <v>293</v>
      </c>
      <c r="Q57" s="28" t="s">
        <v>302</v>
      </c>
      <c r="R57" s="29"/>
      <c r="S57" s="26"/>
      <c r="T57" s="27" t="s">
        <v>293</v>
      </c>
      <c r="U57" s="32">
        <v>1704</v>
      </c>
      <c r="V57" s="29"/>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row>
    <row r="58" spans="1:55" x14ac:dyDescent="0.25">
      <c r="A58" s="12"/>
      <c r="B58" s="20" t="s">
        <v>521</v>
      </c>
      <c r="C58" s="21"/>
      <c r="D58" s="30"/>
      <c r="E58" s="31" t="s">
        <v>302</v>
      </c>
      <c r="F58" s="24"/>
      <c r="G58" s="21"/>
      <c r="H58" s="30"/>
      <c r="I58" s="31" t="s">
        <v>302</v>
      </c>
      <c r="J58" s="24"/>
      <c r="K58" s="21"/>
      <c r="L58" s="30"/>
      <c r="M58" s="37">
        <v>3397</v>
      </c>
      <c r="N58" s="24"/>
      <c r="O58" s="21"/>
      <c r="P58" s="30"/>
      <c r="Q58" s="37">
        <v>1833</v>
      </c>
      <c r="R58" s="24"/>
      <c r="S58" s="21"/>
      <c r="T58" s="30"/>
      <c r="U58" s="37">
        <v>5230</v>
      </c>
      <c r="V58" s="24"/>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row>
    <row r="59" spans="1:55" ht="15" customHeight="1" x14ac:dyDescent="0.25">
      <c r="A59" s="12" t="s">
        <v>1271</v>
      </c>
      <c r="B59" s="11" t="s">
        <v>6</v>
      </c>
      <c r="C59" s="11"/>
      <c r="D59" s="11"/>
      <c r="E59" s="11"/>
      <c r="F59" s="11"/>
      <c r="G59" s="11"/>
      <c r="H59" s="11"/>
      <c r="I59" s="11"/>
      <c r="J59" s="11"/>
      <c r="K59" s="11"/>
      <c r="L59" s="11"/>
      <c r="M59" s="11"/>
      <c r="N59" s="11"/>
      <c r="O59" s="11"/>
      <c r="P59" s="11"/>
      <c r="Q59" s="11"/>
      <c r="R59" s="11"/>
      <c r="S59" s="11"/>
      <c r="T59" s="11"/>
      <c r="U59" s="11"/>
      <c r="V59" s="11"/>
      <c r="W59" s="11" t="s">
        <v>6</v>
      </c>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row>
    <row r="60" spans="1:55" ht="15" customHeight="1" x14ac:dyDescent="0.25">
      <c r="A60" s="12"/>
      <c r="B60" s="11"/>
      <c r="C60" s="11"/>
      <c r="D60" s="11"/>
      <c r="E60" s="11"/>
      <c r="F60" s="11"/>
      <c r="G60" s="11"/>
      <c r="H60" s="11"/>
      <c r="I60" s="11"/>
      <c r="J60" s="11"/>
      <c r="K60" s="11"/>
      <c r="L60" s="11"/>
      <c r="M60" s="11"/>
      <c r="N60" s="11"/>
      <c r="O60" s="11"/>
      <c r="P60" s="11"/>
      <c r="Q60" s="11"/>
      <c r="R60" s="11"/>
      <c r="S60" s="11"/>
      <c r="T60" s="11"/>
      <c r="U60" s="11"/>
      <c r="V60" s="11"/>
      <c r="W60" s="11" t="s">
        <v>609</v>
      </c>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row>
    <row r="61" spans="1:5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row>
    <row r="62" spans="1:55"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41"/>
      <c r="X62" s="2"/>
      <c r="Y62" s="38" t="s">
        <v>610</v>
      </c>
      <c r="Z62" s="38"/>
      <c r="AA62" s="38"/>
      <c r="AB62" s="38"/>
      <c r="AC62" s="38"/>
      <c r="AD62" s="38"/>
      <c r="AE62" s="38"/>
      <c r="AF62" s="38"/>
      <c r="AG62" s="38"/>
      <c r="AH62" s="38"/>
      <c r="AI62" s="19"/>
      <c r="AJ62" s="2"/>
      <c r="AK62" s="38" t="s">
        <v>611</v>
      </c>
      <c r="AL62" s="38"/>
      <c r="AM62" s="38"/>
      <c r="AN62" s="38"/>
      <c r="AO62" s="38"/>
      <c r="AP62" s="38"/>
      <c r="AQ62" s="38"/>
      <c r="AR62" s="38"/>
      <c r="AS62" s="38"/>
      <c r="AT62" s="38"/>
      <c r="AU62" s="38"/>
      <c r="AV62" s="38"/>
      <c r="AW62" s="38"/>
      <c r="AX62" s="38"/>
      <c r="AY62" s="19"/>
      <c r="AZ62" s="2"/>
      <c r="BA62" s="12"/>
      <c r="BB62" s="12"/>
      <c r="BC62" s="19"/>
    </row>
    <row r="63" spans="1:55" ht="16.5" thickTop="1" thickBot="1" x14ac:dyDescent="0.3">
      <c r="A63" s="12"/>
      <c r="B63" s="11"/>
      <c r="C63" s="11"/>
      <c r="D63" s="11"/>
      <c r="E63" s="11"/>
      <c r="F63" s="11"/>
      <c r="G63" s="11"/>
      <c r="H63" s="11"/>
      <c r="I63" s="11"/>
      <c r="J63" s="11"/>
      <c r="K63" s="11"/>
      <c r="L63" s="11"/>
      <c r="M63" s="11"/>
      <c r="N63" s="11"/>
      <c r="O63" s="11"/>
      <c r="P63" s="11"/>
      <c r="Q63" s="11"/>
      <c r="R63" s="11"/>
      <c r="S63" s="11"/>
      <c r="T63" s="11"/>
      <c r="U63" s="11"/>
      <c r="V63" s="11"/>
      <c r="W63" s="2"/>
      <c r="X63" s="2"/>
      <c r="Y63" s="40" t="s">
        <v>612</v>
      </c>
      <c r="Z63" s="40"/>
      <c r="AA63" s="19"/>
      <c r="AB63" s="2"/>
      <c r="AC63" s="39" t="s">
        <v>613</v>
      </c>
      <c r="AD63" s="39"/>
      <c r="AE63" s="39"/>
      <c r="AF63" s="39"/>
      <c r="AG63" s="39"/>
      <c r="AH63" s="39"/>
      <c r="AI63" s="19"/>
      <c r="AJ63" s="2"/>
      <c r="AK63" s="39" t="s">
        <v>614</v>
      </c>
      <c r="AL63" s="39"/>
      <c r="AM63" s="39"/>
      <c r="AN63" s="39"/>
      <c r="AO63" s="39"/>
      <c r="AP63" s="39"/>
      <c r="AQ63" s="19"/>
      <c r="AR63" s="2"/>
      <c r="AS63" s="39" t="s">
        <v>613</v>
      </c>
      <c r="AT63" s="39"/>
      <c r="AU63" s="39"/>
      <c r="AV63" s="39"/>
      <c r="AW63" s="39"/>
      <c r="AX63" s="39"/>
      <c r="AY63" s="19"/>
      <c r="AZ63" s="2"/>
      <c r="BA63" s="12"/>
      <c r="BB63" s="12"/>
      <c r="BC63" s="19"/>
    </row>
    <row r="64" spans="1:55"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2"/>
      <c r="X64" s="2"/>
      <c r="Y64" s="12" t="s">
        <v>615</v>
      </c>
      <c r="Z64" s="12"/>
      <c r="AA64" s="19"/>
      <c r="AB64" s="2"/>
      <c r="AC64" s="40" t="s">
        <v>506</v>
      </c>
      <c r="AD64" s="40"/>
      <c r="AE64" s="19"/>
      <c r="AF64" s="2"/>
      <c r="AG64" s="40" t="s">
        <v>146</v>
      </c>
      <c r="AH64" s="40"/>
      <c r="AI64" s="19"/>
      <c r="AJ64" s="2"/>
      <c r="AK64" s="40"/>
      <c r="AL64" s="40"/>
      <c r="AM64" s="19"/>
      <c r="AN64" s="2"/>
      <c r="AO64" s="40" t="s">
        <v>616</v>
      </c>
      <c r="AP64" s="40"/>
      <c r="AQ64" s="19"/>
      <c r="AR64" s="2"/>
      <c r="AS64" s="40" t="s">
        <v>506</v>
      </c>
      <c r="AT64" s="40"/>
      <c r="AU64" s="19"/>
      <c r="AV64" s="2"/>
      <c r="AW64" s="40" t="s">
        <v>146</v>
      </c>
      <c r="AX64" s="40"/>
      <c r="AY64" s="19"/>
      <c r="AZ64" s="2"/>
      <c r="BA64" s="12"/>
      <c r="BB64" s="12"/>
      <c r="BC64" s="19"/>
    </row>
    <row r="65" spans="1:55"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2"/>
      <c r="X65" s="2"/>
      <c r="Y65" s="38" t="s">
        <v>617</v>
      </c>
      <c r="Z65" s="38"/>
      <c r="AA65" s="19"/>
      <c r="AB65" s="2"/>
      <c r="AC65" s="38" t="s">
        <v>509</v>
      </c>
      <c r="AD65" s="38"/>
      <c r="AE65" s="19"/>
      <c r="AF65" s="2"/>
      <c r="AG65" s="38" t="s">
        <v>510</v>
      </c>
      <c r="AH65" s="38"/>
      <c r="AI65" s="19"/>
      <c r="AJ65" s="2"/>
      <c r="AK65" s="38" t="s">
        <v>618</v>
      </c>
      <c r="AL65" s="38"/>
      <c r="AM65" s="19"/>
      <c r="AN65" s="2"/>
      <c r="AO65" s="38" t="s">
        <v>619</v>
      </c>
      <c r="AP65" s="38"/>
      <c r="AQ65" s="19"/>
      <c r="AR65" s="2"/>
      <c r="AS65" s="38" t="s">
        <v>509</v>
      </c>
      <c r="AT65" s="38"/>
      <c r="AU65" s="19"/>
      <c r="AV65" s="2"/>
      <c r="AW65" s="38" t="s">
        <v>510</v>
      </c>
      <c r="AX65" s="38"/>
      <c r="AY65" s="19"/>
      <c r="AZ65" s="2"/>
      <c r="BA65" s="38" t="s">
        <v>133</v>
      </c>
      <c r="BB65" s="38"/>
      <c r="BC65" s="19"/>
    </row>
    <row r="66" spans="1:55"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2" t="s">
        <v>620</v>
      </c>
      <c r="X66" s="2"/>
      <c r="Y66" s="40"/>
      <c r="Z66" s="40"/>
      <c r="AA66" s="19"/>
      <c r="AB66" s="2"/>
      <c r="AC66" s="40"/>
      <c r="AD66" s="40"/>
      <c r="AE66" s="19"/>
      <c r="AF66" s="2"/>
      <c r="AG66" s="40"/>
      <c r="AH66" s="40"/>
      <c r="AI66" s="19"/>
      <c r="AJ66" s="2"/>
      <c r="AK66" s="40"/>
      <c r="AL66" s="40"/>
      <c r="AM66" s="19"/>
      <c r="AN66" s="2"/>
      <c r="AO66" s="40"/>
      <c r="AP66" s="40"/>
      <c r="AQ66" s="19"/>
      <c r="AR66" s="2"/>
      <c r="AS66" s="40"/>
      <c r="AT66" s="40"/>
      <c r="AU66" s="19"/>
      <c r="AV66" s="2"/>
      <c r="AW66" s="40"/>
      <c r="AX66" s="40"/>
      <c r="AY66" s="19"/>
      <c r="AZ66" s="2"/>
      <c r="BA66" s="40"/>
      <c r="BB66" s="40"/>
      <c r="BC66" s="19"/>
    </row>
    <row r="67" spans="1:55" x14ac:dyDescent="0.25">
      <c r="A67" s="12"/>
      <c r="B67" s="11"/>
      <c r="C67" s="11"/>
      <c r="D67" s="11"/>
      <c r="E67" s="11"/>
      <c r="F67" s="11"/>
      <c r="G67" s="11"/>
      <c r="H67" s="11"/>
      <c r="I67" s="11"/>
      <c r="J67" s="11"/>
      <c r="K67" s="11"/>
      <c r="L67" s="11"/>
      <c r="M67" s="11"/>
      <c r="N67" s="11"/>
      <c r="O67" s="11"/>
      <c r="P67" s="11"/>
      <c r="Q67" s="11"/>
      <c r="R67" s="11"/>
      <c r="S67" s="11"/>
      <c r="T67" s="11"/>
      <c r="U67" s="11"/>
      <c r="V67" s="11"/>
      <c r="W67" s="20" t="s">
        <v>621</v>
      </c>
      <c r="X67" s="21"/>
      <c r="Y67" s="30" t="s">
        <v>293</v>
      </c>
      <c r="Z67" s="31" t="s">
        <v>622</v>
      </c>
      <c r="AA67" s="24" t="s">
        <v>295</v>
      </c>
      <c r="AB67" s="21"/>
      <c r="AC67" s="30" t="s">
        <v>293</v>
      </c>
      <c r="AD67" s="31" t="s">
        <v>623</v>
      </c>
      <c r="AE67" s="24" t="s">
        <v>295</v>
      </c>
      <c r="AF67" s="21"/>
      <c r="AG67" s="30" t="s">
        <v>293</v>
      </c>
      <c r="AH67" s="31" t="s">
        <v>624</v>
      </c>
      <c r="AI67" s="24" t="s">
        <v>295</v>
      </c>
      <c r="AJ67" s="21"/>
      <c r="AK67" s="30" t="s">
        <v>293</v>
      </c>
      <c r="AL67" s="31" t="s">
        <v>625</v>
      </c>
      <c r="AM67" s="24" t="s">
        <v>295</v>
      </c>
      <c r="AN67" s="21"/>
      <c r="AO67" s="30" t="s">
        <v>293</v>
      </c>
      <c r="AP67" s="31" t="s">
        <v>626</v>
      </c>
      <c r="AQ67" s="24" t="s">
        <v>295</v>
      </c>
      <c r="AR67" s="21"/>
      <c r="AS67" s="30" t="s">
        <v>293</v>
      </c>
      <c r="AT67" s="31" t="s">
        <v>627</v>
      </c>
      <c r="AU67" s="24" t="s">
        <v>295</v>
      </c>
      <c r="AV67" s="21"/>
      <c r="AW67" s="30" t="s">
        <v>293</v>
      </c>
      <c r="AX67" s="31" t="s">
        <v>628</v>
      </c>
      <c r="AY67" s="24" t="s">
        <v>295</v>
      </c>
      <c r="AZ67" s="21"/>
      <c r="BA67" s="30" t="s">
        <v>293</v>
      </c>
      <c r="BB67" s="31" t="s">
        <v>595</v>
      </c>
      <c r="BC67" s="24" t="s">
        <v>295</v>
      </c>
    </row>
    <row r="68" spans="1:55" x14ac:dyDescent="0.25">
      <c r="A68" s="12"/>
      <c r="B68" s="11"/>
      <c r="C68" s="11"/>
      <c r="D68" s="11"/>
      <c r="E68" s="11"/>
      <c r="F68" s="11"/>
      <c r="G68" s="11"/>
      <c r="H68" s="11"/>
      <c r="I68" s="11"/>
      <c r="J68" s="11"/>
      <c r="K68" s="11"/>
      <c r="L68" s="11"/>
      <c r="M68" s="11"/>
      <c r="N68" s="11"/>
      <c r="O68" s="11"/>
      <c r="P68" s="11"/>
      <c r="Q68" s="11"/>
      <c r="R68" s="11"/>
      <c r="S68" s="11"/>
      <c r="T68" s="11"/>
      <c r="U68" s="11"/>
      <c r="V68" s="11"/>
      <c r="W68" s="25" t="s">
        <v>629</v>
      </c>
      <c r="X68" s="26"/>
      <c r="Y68" s="27"/>
      <c r="Z68" s="28">
        <v>870</v>
      </c>
      <c r="AA68" s="29"/>
      <c r="AB68" s="26"/>
      <c r="AC68" s="27"/>
      <c r="AD68" s="28">
        <v>630</v>
      </c>
      <c r="AE68" s="29"/>
      <c r="AF68" s="26"/>
      <c r="AG68" s="27"/>
      <c r="AH68" s="32">
        <v>1875</v>
      </c>
      <c r="AI68" s="29"/>
      <c r="AJ68" s="26"/>
      <c r="AK68" s="27"/>
      <c r="AL68" s="28">
        <v>290</v>
      </c>
      <c r="AM68" s="29"/>
      <c r="AN68" s="26"/>
      <c r="AO68" s="27"/>
      <c r="AP68" s="28" t="s">
        <v>630</v>
      </c>
      <c r="AQ68" s="29" t="s">
        <v>295</v>
      </c>
      <c r="AR68" s="26"/>
      <c r="AS68" s="27"/>
      <c r="AT68" s="28">
        <v>100</v>
      </c>
      <c r="AU68" s="29"/>
      <c r="AV68" s="26"/>
      <c r="AW68" s="27"/>
      <c r="AX68" s="28">
        <v>900</v>
      </c>
      <c r="AY68" s="29"/>
      <c r="AZ68" s="26"/>
      <c r="BA68" s="27"/>
      <c r="BB68" s="32">
        <v>4004</v>
      </c>
      <c r="BC68" s="29"/>
    </row>
    <row r="69" spans="1:55" x14ac:dyDescent="0.25">
      <c r="A69" s="12"/>
      <c r="B69" s="11"/>
      <c r="C69" s="11"/>
      <c r="D69" s="11"/>
      <c r="E69" s="11"/>
      <c r="F69" s="11"/>
      <c r="G69" s="11"/>
      <c r="H69" s="11"/>
      <c r="I69" s="11"/>
      <c r="J69" s="11"/>
      <c r="K69" s="11"/>
      <c r="L69" s="11"/>
      <c r="M69" s="11"/>
      <c r="N69" s="11"/>
      <c r="O69" s="11"/>
      <c r="P69" s="11"/>
      <c r="Q69" s="11"/>
      <c r="R69" s="11"/>
      <c r="S69" s="11"/>
      <c r="T69" s="11"/>
      <c r="U69" s="11"/>
      <c r="V69" s="11"/>
      <c r="W69" s="20" t="s">
        <v>631</v>
      </c>
      <c r="X69" s="21"/>
      <c r="Y69" s="30"/>
      <c r="Z69" s="31" t="s">
        <v>632</v>
      </c>
      <c r="AA69" s="24" t="s">
        <v>295</v>
      </c>
      <c r="AB69" s="21"/>
      <c r="AC69" s="30"/>
      <c r="AD69" s="31" t="s">
        <v>633</v>
      </c>
      <c r="AE69" s="24" t="s">
        <v>295</v>
      </c>
      <c r="AF69" s="21"/>
      <c r="AG69" s="30"/>
      <c r="AH69" s="31" t="s">
        <v>634</v>
      </c>
      <c r="AI69" s="24" t="s">
        <v>295</v>
      </c>
      <c r="AJ69" s="21"/>
      <c r="AK69" s="30"/>
      <c r="AL69" s="31" t="s">
        <v>635</v>
      </c>
      <c r="AM69" s="24" t="s">
        <v>295</v>
      </c>
      <c r="AN69" s="21"/>
      <c r="AO69" s="30"/>
      <c r="AP69" s="31" t="s">
        <v>636</v>
      </c>
      <c r="AQ69" s="24" t="s">
        <v>295</v>
      </c>
      <c r="AR69" s="21"/>
      <c r="AS69" s="30"/>
      <c r="AT69" s="31" t="s">
        <v>637</v>
      </c>
      <c r="AU69" s="24" t="s">
        <v>295</v>
      </c>
      <c r="AV69" s="21"/>
      <c r="AW69" s="30"/>
      <c r="AX69" s="31" t="s">
        <v>638</v>
      </c>
      <c r="AY69" s="24" t="s">
        <v>295</v>
      </c>
      <c r="AZ69" s="21"/>
      <c r="BA69" s="30"/>
      <c r="BB69" s="31" t="s">
        <v>639</v>
      </c>
      <c r="BC69" s="24" t="s">
        <v>295</v>
      </c>
    </row>
    <row r="70" spans="1:55" x14ac:dyDescent="0.25">
      <c r="A70" s="12"/>
      <c r="B70" s="11"/>
      <c r="C70" s="11"/>
      <c r="D70" s="11"/>
      <c r="E70" s="11"/>
      <c r="F70" s="11"/>
      <c r="G70" s="11"/>
      <c r="H70" s="11"/>
      <c r="I70" s="11"/>
      <c r="J70" s="11"/>
      <c r="K70" s="11"/>
      <c r="L70" s="11"/>
      <c r="M70" s="11"/>
      <c r="N70" s="11"/>
      <c r="O70" s="11"/>
      <c r="P70" s="11"/>
      <c r="Q70" s="11"/>
      <c r="R70" s="11"/>
      <c r="S70" s="11"/>
      <c r="T70" s="11"/>
      <c r="U70" s="11"/>
      <c r="V70" s="11"/>
      <c r="W70" s="25" t="s">
        <v>57</v>
      </c>
      <c r="X70" s="26"/>
      <c r="Y70" s="27"/>
      <c r="Z70" s="28" t="s">
        <v>640</v>
      </c>
      <c r="AA70" s="29" t="s">
        <v>295</v>
      </c>
      <c r="AB70" s="26"/>
      <c r="AC70" s="27"/>
      <c r="AD70" s="28" t="s">
        <v>641</v>
      </c>
      <c r="AE70" s="29" t="s">
        <v>295</v>
      </c>
      <c r="AF70" s="26"/>
      <c r="AG70" s="27"/>
      <c r="AH70" s="28" t="s">
        <v>642</v>
      </c>
      <c r="AI70" s="29" t="s">
        <v>295</v>
      </c>
      <c r="AJ70" s="26"/>
      <c r="AK70" s="27"/>
      <c r="AL70" s="28" t="s">
        <v>643</v>
      </c>
      <c r="AM70" s="29" t="s">
        <v>295</v>
      </c>
      <c r="AN70" s="26"/>
      <c r="AO70" s="27"/>
      <c r="AP70" s="28" t="s">
        <v>644</v>
      </c>
      <c r="AQ70" s="29" t="s">
        <v>295</v>
      </c>
      <c r="AR70" s="26"/>
      <c r="AS70" s="27"/>
      <c r="AT70" s="28" t="s">
        <v>645</v>
      </c>
      <c r="AU70" s="29" t="s">
        <v>295</v>
      </c>
      <c r="AV70" s="26"/>
      <c r="AW70" s="27"/>
      <c r="AX70" s="28" t="s">
        <v>646</v>
      </c>
      <c r="AY70" s="29" t="s">
        <v>295</v>
      </c>
      <c r="AZ70" s="26"/>
      <c r="BA70" s="27"/>
      <c r="BB70" s="28" t="s">
        <v>647</v>
      </c>
      <c r="BC70" s="29" t="s">
        <v>295</v>
      </c>
    </row>
    <row r="71" spans="1:55" x14ac:dyDescent="0.25">
      <c r="A71" s="12"/>
      <c r="B71" s="11"/>
      <c r="C71" s="11"/>
      <c r="D71" s="11"/>
      <c r="E71" s="11"/>
      <c r="F71" s="11"/>
      <c r="G71" s="11"/>
      <c r="H71" s="11"/>
      <c r="I71" s="11"/>
      <c r="J71" s="11"/>
      <c r="K71" s="11"/>
      <c r="L71" s="11"/>
      <c r="M71" s="11"/>
      <c r="N71" s="11"/>
      <c r="O71" s="11"/>
      <c r="P71" s="11"/>
      <c r="Q71" s="11"/>
      <c r="R71" s="11"/>
      <c r="S71" s="11"/>
      <c r="T71" s="11"/>
      <c r="U71" s="11"/>
      <c r="V71" s="11"/>
      <c r="W71" s="20" t="s">
        <v>648</v>
      </c>
      <c r="X71" s="21"/>
      <c r="Y71" s="30"/>
      <c r="Z71" s="31" t="s">
        <v>302</v>
      </c>
      <c r="AA71" s="24"/>
      <c r="AB71" s="21"/>
      <c r="AC71" s="30"/>
      <c r="AD71" s="37">
        <v>2152</v>
      </c>
      <c r="AE71" s="24"/>
      <c r="AF71" s="21"/>
      <c r="AG71" s="30"/>
      <c r="AH71" s="31" t="s">
        <v>302</v>
      </c>
      <c r="AI71" s="24"/>
      <c r="AJ71" s="21"/>
      <c r="AK71" s="30"/>
      <c r="AL71" s="31" t="s">
        <v>302</v>
      </c>
      <c r="AM71" s="24"/>
      <c r="AN71" s="21"/>
      <c r="AO71" s="30"/>
      <c r="AP71" s="31" t="s">
        <v>302</v>
      </c>
      <c r="AQ71" s="24"/>
      <c r="AR71" s="21"/>
      <c r="AS71" s="30"/>
      <c r="AT71" s="31" t="s">
        <v>302</v>
      </c>
      <c r="AU71" s="24"/>
      <c r="AV71" s="21"/>
      <c r="AW71" s="30"/>
      <c r="AX71" s="31" t="s">
        <v>302</v>
      </c>
      <c r="AY71" s="24"/>
      <c r="AZ71" s="21"/>
      <c r="BA71" s="30"/>
      <c r="BB71" s="37">
        <v>2152</v>
      </c>
      <c r="BC71" s="24"/>
    </row>
    <row r="72" spans="1:55" x14ac:dyDescent="0.25">
      <c r="A72" s="12"/>
      <c r="B72" s="11"/>
      <c r="C72" s="11"/>
      <c r="D72" s="11"/>
      <c r="E72" s="11"/>
      <c r="F72" s="11"/>
      <c r="G72" s="11"/>
      <c r="H72" s="11"/>
      <c r="I72" s="11"/>
      <c r="J72" s="11"/>
      <c r="K72" s="11"/>
      <c r="L72" s="11"/>
      <c r="M72" s="11"/>
      <c r="N72" s="11"/>
      <c r="O72" s="11"/>
      <c r="P72" s="11"/>
      <c r="Q72" s="11"/>
      <c r="R72" s="11"/>
      <c r="S72" s="11"/>
      <c r="T72" s="11"/>
      <c r="U72" s="11"/>
      <c r="V72" s="11"/>
      <c r="W72" s="25" t="s">
        <v>649</v>
      </c>
      <c r="X72" s="26"/>
      <c r="Y72" s="27"/>
      <c r="Z72" s="28" t="s">
        <v>302</v>
      </c>
      <c r="AA72" s="29"/>
      <c r="AB72" s="26"/>
      <c r="AC72" s="27"/>
      <c r="AD72" s="32">
        <v>1089</v>
      </c>
      <c r="AE72" s="29"/>
      <c r="AF72" s="26"/>
      <c r="AG72" s="27"/>
      <c r="AH72" s="28" t="s">
        <v>302</v>
      </c>
      <c r="AI72" s="29"/>
      <c r="AJ72" s="26"/>
      <c r="AK72" s="27"/>
      <c r="AL72" s="28" t="s">
        <v>302</v>
      </c>
      <c r="AM72" s="29"/>
      <c r="AN72" s="26"/>
      <c r="AO72" s="27"/>
      <c r="AP72" s="28" t="s">
        <v>302</v>
      </c>
      <c r="AQ72" s="29"/>
      <c r="AR72" s="26"/>
      <c r="AS72" s="27"/>
      <c r="AT72" s="28" t="s">
        <v>302</v>
      </c>
      <c r="AU72" s="29"/>
      <c r="AV72" s="26"/>
      <c r="AW72" s="27"/>
      <c r="AX72" s="28" t="s">
        <v>302</v>
      </c>
      <c r="AY72" s="29"/>
      <c r="AZ72" s="26"/>
      <c r="BA72" s="27"/>
      <c r="BB72" s="32">
        <v>1089</v>
      </c>
      <c r="BC72" s="29"/>
    </row>
    <row r="73" spans="1:55" x14ac:dyDescent="0.25">
      <c r="A73" s="12"/>
      <c r="B73" s="11"/>
      <c r="C73" s="11"/>
      <c r="D73" s="11"/>
      <c r="E73" s="11"/>
      <c r="F73" s="11"/>
      <c r="G73" s="11"/>
      <c r="H73" s="11"/>
      <c r="I73" s="11"/>
      <c r="J73" s="11"/>
      <c r="K73" s="11"/>
      <c r="L73" s="11"/>
      <c r="M73" s="11"/>
      <c r="N73" s="11"/>
      <c r="O73" s="11"/>
      <c r="P73" s="11"/>
      <c r="Q73" s="11"/>
      <c r="R73" s="11"/>
      <c r="S73" s="11"/>
      <c r="T73" s="11"/>
      <c r="U73" s="11"/>
      <c r="V73" s="11"/>
      <c r="W73" s="20" t="s">
        <v>101</v>
      </c>
      <c r="X73" s="21"/>
      <c r="Y73" s="30"/>
      <c r="Z73" s="31" t="s">
        <v>302</v>
      </c>
      <c r="AA73" s="24"/>
      <c r="AB73" s="21"/>
      <c r="AC73" s="30"/>
      <c r="AD73" s="37">
        <v>2986</v>
      </c>
      <c r="AE73" s="24"/>
      <c r="AF73" s="21"/>
      <c r="AG73" s="30"/>
      <c r="AH73" s="31" t="s">
        <v>302</v>
      </c>
      <c r="AI73" s="24"/>
      <c r="AJ73" s="21"/>
      <c r="AK73" s="30"/>
      <c r="AL73" s="31" t="s">
        <v>302</v>
      </c>
      <c r="AM73" s="24"/>
      <c r="AN73" s="21"/>
      <c r="AO73" s="30"/>
      <c r="AP73" s="37">
        <v>1955</v>
      </c>
      <c r="AQ73" s="24"/>
      <c r="AR73" s="21"/>
      <c r="AS73" s="30"/>
      <c r="AT73" s="31" t="s">
        <v>302</v>
      </c>
      <c r="AU73" s="24"/>
      <c r="AV73" s="21"/>
      <c r="AW73" s="30"/>
      <c r="AX73" s="31" t="s">
        <v>302</v>
      </c>
      <c r="AY73" s="24"/>
      <c r="AZ73" s="21"/>
      <c r="BA73" s="30"/>
      <c r="BB73" s="37">
        <v>4941</v>
      </c>
      <c r="BC73" s="24"/>
    </row>
    <row r="74" spans="1:55" x14ac:dyDescent="0.25">
      <c r="A74" s="12"/>
      <c r="B74" s="11"/>
      <c r="C74" s="11"/>
      <c r="D74" s="11"/>
      <c r="E74" s="11"/>
      <c r="F74" s="11"/>
      <c r="G74" s="11"/>
      <c r="H74" s="11"/>
      <c r="I74" s="11"/>
      <c r="J74" s="11"/>
      <c r="K74" s="11"/>
      <c r="L74" s="11"/>
      <c r="M74" s="11"/>
      <c r="N74" s="11"/>
      <c r="O74" s="11"/>
      <c r="P74" s="11"/>
      <c r="Q74" s="11"/>
      <c r="R74" s="11"/>
      <c r="S74" s="11"/>
      <c r="T74" s="11"/>
      <c r="U74" s="11"/>
      <c r="V74" s="11"/>
      <c r="W74" s="25" t="s">
        <v>102</v>
      </c>
      <c r="X74" s="26"/>
      <c r="Y74" s="27"/>
      <c r="Z74" s="28">
        <v>168</v>
      </c>
      <c r="AA74" s="29"/>
      <c r="AB74" s="26"/>
      <c r="AC74" s="27"/>
      <c r="AD74" s="28" t="s">
        <v>302</v>
      </c>
      <c r="AE74" s="29"/>
      <c r="AF74" s="26"/>
      <c r="AG74" s="27"/>
      <c r="AH74" s="32">
        <v>1376</v>
      </c>
      <c r="AI74" s="29"/>
      <c r="AJ74" s="26"/>
      <c r="AK74" s="27"/>
      <c r="AL74" s="28">
        <v>141</v>
      </c>
      <c r="AM74" s="29"/>
      <c r="AN74" s="26"/>
      <c r="AO74" s="27"/>
      <c r="AP74" s="28">
        <v>27</v>
      </c>
      <c r="AQ74" s="29"/>
      <c r="AR74" s="26"/>
      <c r="AS74" s="27"/>
      <c r="AT74" s="28">
        <v>59</v>
      </c>
      <c r="AU74" s="29"/>
      <c r="AV74" s="26"/>
      <c r="AW74" s="27"/>
      <c r="AX74" s="28">
        <v>413</v>
      </c>
      <c r="AY74" s="29"/>
      <c r="AZ74" s="26"/>
      <c r="BA74" s="27"/>
      <c r="BB74" s="32">
        <v>2184</v>
      </c>
      <c r="BC74" s="29"/>
    </row>
    <row r="75" spans="1:55" ht="30" x14ac:dyDescent="0.25">
      <c r="A75" s="12"/>
      <c r="B75" s="11"/>
      <c r="C75" s="11"/>
      <c r="D75" s="11"/>
      <c r="E75" s="11"/>
      <c r="F75" s="11"/>
      <c r="G75" s="11"/>
      <c r="H75" s="11"/>
      <c r="I75" s="11"/>
      <c r="J75" s="11"/>
      <c r="K75" s="11"/>
      <c r="L75" s="11"/>
      <c r="M75" s="11"/>
      <c r="N75" s="11"/>
      <c r="O75" s="11"/>
      <c r="P75" s="11"/>
      <c r="Q75" s="11"/>
      <c r="R75" s="11"/>
      <c r="S75" s="11"/>
      <c r="T75" s="11"/>
      <c r="U75" s="11"/>
      <c r="V75" s="11"/>
      <c r="W75" s="20" t="s">
        <v>650</v>
      </c>
      <c r="X75" s="21"/>
      <c r="Y75" s="30"/>
      <c r="Z75" s="31">
        <v>144</v>
      </c>
      <c r="AA75" s="24"/>
      <c r="AB75" s="21"/>
      <c r="AC75" s="30"/>
      <c r="AD75" s="31">
        <v>65</v>
      </c>
      <c r="AE75" s="24"/>
      <c r="AF75" s="21"/>
      <c r="AG75" s="30"/>
      <c r="AH75" s="31">
        <v>134</v>
      </c>
      <c r="AI75" s="24"/>
      <c r="AJ75" s="21"/>
      <c r="AK75" s="30"/>
      <c r="AL75" s="31">
        <v>23</v>
      </c>
      <c r="AM75" s="24"/>
      <c r="AN75" s="21"/>
      <c r="AO75" s="30"/>
      <c r="AP75" s="31" t="s">
        <v>651</v>
      </c>
      <c r="AQ75" s="24" t="s">
        <v>295</v>
      </c>
      <c r="AR75" s="21"/>
      <c r="AS75" s="30"/>
      <c r="AT75" s="31">
        <v>4</v>
      </c>
      <c r="AU75" s="24"/>
      <c r="AV75" s="21"/>
      <c r="AW75" s="30"/>
      <c r="AX75" s="31">
        <v>73</v>
      </c>
      <c r="AY75" s="24"/>
      <c r="AZ75" s="21"/>
      <c r="BA75" s="30"/>
      <c r="BB75" s="31">
        <v>295</v>
      </c>
      <c r="BC75" s="24"/>
    </row>
    <row r="76" spans="1:55" x14ac:dyDescent="0.25">
      <c r="A76" s="12"/>
      <c r="B76" s="11"/>
      <c r="C76" s="11"/>
      <c r="D76" s="11"/>
      <c r="E76" s="11"/>
      <c r="F76" s="11"/>
      <c r="G76" s="11"/>
      <c r="H76" s="11"/>
      <c r="I76" s="11"/>
      <c r="J76" s="11"/>
      <c r="K76" s="11"/>
      <c r="L76" s="11"/>
      <c r="M76" s="11"/>
      <c r="N76" s="11"/>
      <c r="O76" s="11"/>
      <c r="P76" s="11"/>
      <c r="Q76" s="11"/>
      <c r="R76" s="11"/>
      <c r="S76" s="11"/>
      <c r="T76" s="11"/>
      <c r="U76" s="11"/>
      <c r="V76" s="11"/>
      <c r="W76" s="25" t="s">
        <v>652</v>
      </c>
      <c r="X76" s="26"/>
      <c r="Y76" s="27"/>
      <c r="Z76" s="28">
        <v>632</v>
      </c>
      <c r="AA76" s="29"/>
      <c r="AB76" s="26"/>
      <c r="AC76" s="27"/>
      <c r="AD76" s="28" t="s">
        <v>653</v>
      </c>
      <c r="AE76" s="29" t="s">
        <v>295</v>
      </c>
      <c r="AF76" s="26"/>
      <c r="AG76" s="27"/>
      <c r="AH76" s="32">
        <v>1786</v>
      </c>
      <c r="AI76" s="29"/>
      <c r="AJ76" s="26"/>
      <c r="AK76" s="27"/>
      <c r="AL76" s="28">
        <v>237</v>
      </c>
      <c r="AM76" s="29"/>
      <c r="AN76" s="26"/>
      <c r="AO76" s="27"/>
      <c r="AP76" s="28" t="s">
        <v>654</v>
      </c>
      <c r="AQ76" s="29" t="s">
        <v>295</v>
      </c>
      <c r="AR76" s="26"/>
      <c r="AS76" s="27"/>
      <c r="AT76" s="28">
        <v>94</v>
      </c>
      <c r="AU76" s="29"/>
      <c r="AV76" s="26"/>
      <c r="AW76" s="27"/>
      <c r="AX76" s="28">
        <v>843</v>
      </c>
      <c r="AY76" s="29"/>
      <c r="AZ76" s="26"/>
      <c r="BA76" s="27"/>
      <c r="BB76" s="32">
        <v>3563</v>
      </c>
      <c r="BC76" s="29"/>
    </row>
    <row r="77" spans="1:55" ht="15" customHeight="1" x14ac:dyDescent="0.25">
      <c r="A77" s="12" t="s">
        <v>1272</v>
      </c>
      <c r="B77" s="11" t="s">
        <v>6</v>
      </c>
      <c r="C77" s="11"/>
      <c r="D77" s="11"/>
      <c r="E77" s="11"/>
      <c r="F77" s="11"/>
      <c r="G77" s="11"/>
      <c r="H77" s="11"/>
      <c r="I77" s="11"/>
      <c r="J77" s="11"/>
      <c r="K77" s="11"/>
      <c r="L77" s="11"/>
      <c r="M77" s="11"/>
      <c r="N77" s="11"/>
      <c r="O77" s="11"/>
      <c r="P77" s="11"/>
      <c r="Q77" s="11"/>
      <c r="R77" s="11"/>
      <c r="S77" s="11"/>
      <c r="T77" s="11"/>
      <c r="U77" s="11"/>
      <c r="V77" s="11"/>
      <c r="W77" s="11" t="s">
        <v>6</v>
      </c>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row>
    <row r="78" spans="1:55" ht="15" customHeight="1" x14ac:dyDescent="0.25">
      <c r="A78" s="12"/>
      <c r="B78" s="11"/>
      <c r="C78" s="11"/>
      <c r="D78" s="11"/>
      <c r="E78" s="11"/>
      <c r="F78" s="11"/>
      <c r="G78" s="11"/>
      <c r="H78" s="11"/>
      <c r="I78" s="11"/>
      <c r="J78" s="11"/>
      <c r="K78" s="11"/>
      <c r="L78" s="11"/>
      <c r="M78" s="11"/>
      <c r="N78" s="11"/>
      <c r="O78" s="11"/>
      <c r="P78" s="11"/>
      <c r="Q78" s="11"/>
      <c r="R78" s="11"/>
      <c r="S78" s="11"/>
      <c r="T78" s="11"/>
      <c r="U78" s="11"/>
      <c r="V78" s="11"/>
      <c r="W78" s="11" t="s">
        <v>661</v>
      </c>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row>
    <row r="79" spans="1:55"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row>
    <row r="80" spans="1:55" ht="15.75" thickBot="1" x14ac:dyDescent="0.3">
      <c r="A80" s="12"/>
      <c r="B80" s="11"/>
      <c r="C80" s="11"/>
      <c r="D80" s="11"/>
      <c r="E80" s="11"/>
      <c r="F80" s="11"/>
      <c r="G80" s="11"/>
      <c r="H80" s="11"/>
      <c r="I80" s="11"/>
      <c r="J80" s="11"/>
      <c r="K80" s="11"/>
      <c r="L80" s="11"/>
      <c r="M80" s="11"/>
      <c r="N80" s="11"/>
      <c r="O80" s="11"/>
      <c r="P80" s="11"/>
      <c r="Q80" s="11"/>
      <c r="R80" s="11"/>
      <c r="S80" s="11"/>
      <c r="T80" s="11"/>
      <c r="U80" s="11"/>
      <c r="V80" s="11"/>
      <c r="W80" s="46" t="s">
        <v>662</v>
      </c>
      <c r="X80" s="2"/>
      <c r="Y80" s="4"/>
      <c r="Z80" s="48" t="s">
        <v>663</v>
      </c>
      <c r="AA80" s="48"/>
      <c r="AB80" s="47"/>
      <c r="AC80" s="4"/>
      <c r="AD80" s="48" t="s">
        <v>664</v>
      </c>
      <c r="AE80" s="48"/>
      <c r="AF80" s="47"/>
      <c r="AG80" s="4"/>
      <c r="AH80" s="48" t="s">
        <v>665</v>
      </c>
      <c r="AI80" s="48"/>
      <c r="AJ80" s="47"/>
      <c r="AK80" s="4"/>
      <c r="AL80" s="48" t="s">
        <v>666</v>
      </c>
      <c r="AM80" s="48"/>
      <c r="AN80" s="47"/>
      <c r="AO80" s="4"/>
      <c r="AP80" s="48" t="s">
        <v>667</v>
      </c>
      <c r="AQ80" s="48"/>
      <c r="AR80" s="47"/>
      <c r="AS80" s="4"/>
      <c r="AT80" s="48" t="s">
        <v>668</v>
      </c>
      <c r="AU80" s="48"/>
      <c r="AV80" s="47"/>
    </row>
    <row r="81" spans="1:55"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20" t="s">
        <v>669</v>
      </c>
      <c r="X81" s="20">
        <v>-1</v>
      </c>
      <c r="Y81" s="21"/>
      <c r="Z81" s="30" t="s">
        <v>293</v>
      </c>
      <c r="AA81" s="31">
        <v>500</v>
      </c>
      <c r="AB81" s="24"/>
      <c r="AC81" s="21"/>
      <c r="AD81" s="30"/>
      <c r="AE81" s="31">
        <v>10</v>
      </c>
      <c r="AF81" s="24" t="s">
        <v>377</v>
      </c>
      <c r="AG81" s="21"/>
      <c r="AH81" s="30" t="s">
        <v>293</v>
      </c>
      <c r="AI81" s="31">
        <v>40</v>
      </c>
      <c r="AJ81" s="24"/>
      <c r="AK81" s="21"/>
      <c r="AL81" s="30" t="s">
        <v>293</v>
      </c>
      <c r="AM81" s="31">
        <v>500</v>
      </c>
      <c r="AN81" s="24"/>
      <c r="AO81" s="21"/>
      <c r="AP81" s="30"/>
      <c r="AQ81" s="37">
        <v>2500</v>
      </c>
      <c r="AR81" s="24"/>
      <c r="AS81" s="21"/>
      <c r="AT81" s="30" t="s">
        <v>293</v>
      </c>
      <c r="AU81" s="31">
        <v>50</v>
      </c>
      <c r="AV81" s="24"/>
    </row>
    <row r="82" spans="1:55" x14ac:dyDescent="0.25">
      <c r="A82" s="12"/>
      <c r="B82" s="11"/>
      <c r="C82" s="11"/>
      <c r="D82" s="11"/>
      <c r="E82" s="11"/>
      <c r="F82" s="11"/>
      <c r="G82" s="11"/>
      <c r="H82" s="11"/>
      <c r="I82" s="11"/>
      <c r="J82" s="11"/>
      <c r="K82" s="11"/>
      <c r="L82" s="11"/>
      <c r="M82" s="11"/>
      <c r="N82" s="11"/>
      <c r="O82" s="11"/>
      <c r="P82" s="11"/>
      <c r="Q82" s="11"/>
      <c r="R82" s="11"/>
      <c r="S82" s="11"/>
      <c r="T82" s="11"/>
      <c r="U82" s="11"/>
      <c r="V82" s="11"/>
      <c r="W82" s="25" t="s">
        <v>670</v>
      </c>
      <c r="X82" s="25">
        <v>-2</v>
      </c>
      <c r="Y82" s="26"/>
      <c r="Z82" s="27"/>
      <c r="AA82" s="28">
        <v>730</v>
      </c>
      <c r="AB82" s="29"/>
      <c r="AC82" s="26"/>
      <c r="AD82" s="27"/>
      <c r="AE82" s="28">
        <v>10</v>
      </c>
      <c r="AF82" s="29" t="s">
        <v>377</v>
      </c>
      <c r="AG82" s="26"/>
      <c r="AH82" s="27"/>
      <c r="AI82" s="28">
        <v>46</v>
      </c>
      <c r="AJ82" s="29"/>
      <c r="AK82" s="26"/>
      <c r="AL82" s="27"/>
      <c r="AM82" s="28">
        <v>230</v>
      </c>
      <c r="AN82" s="29"/>
      <c r="AO82" s="26"/>
      <c r="AP82" s="27"/>
      <c r="AQ82" s="32">
        <v>3650</v>
      </c>
      <c r="AR82" s="29"/>
      <c r="AS82" s="26"/>
      <c r="AT82" s="27"/>
      <c r="AU82" s="28">
        <v>46</v>
      </c>
      <c r="AV82" s="29"/>
    </row>
    <row r="83" spans="1:55" x14ac:dyDescent="0.25">
      <c r="A83" s="12"/>
      <c r="B83" s="11"/>
      <c r="C83" s="11"/>
      <c r="D83" s="11"/>
      <c r="E83" s="11"/>
      <c r="F83" s="11"/>
      <c r="G83" s="11"/>
      <c r="H83" s="11"/>
      <c r="I83" s="11"/>
      <c r="J83" s="11"/>
      <c r="K83" s="11"/>
      <c r="L83" s="11"/>
      <c r="M83" s="11"/>
      <c r="N83" s="11"/>
      <c r="O83" s="11"/>
      <c r="P83" s="11"/>
      <c r="Q83" s="11"/>
      <c r="R83" s="11"/>
      <c r="S83" s="11"/>
      <c r="T83" s="11"/>
      <c r="U83" s="11"/>
      <c r="V83" s="11"/>
      <c r="W83" s="20" t="s">
        <v>671</v>
      </c>
      <c r="X83" s="20">
        <v>-2</v>
      </c>
      <c r="Y83" s="21"/>
      <c r="Z83" s="30"/>
      <c r="AA83" s="31">
        <v>270</v>
      </c>
      <c r="AB83" s="24"/>
      <c r="AC83" s="21"/>
      <c r="AD83" s="30"/>
      <c r="AE83" s="31">
        <v>10</v>
      </c>
      <c r="AF83" s="24" t="s">
        <v>377</v>
      </c>
      <c r="AG83" s="21"/>
      <c r="AH83" s="30"/>
      <c r="AI83" s="31">
        <v>46</v>
      </c>
      <c r="AJ83" s="24"/>
      <c r="AK83" s="21"/>
      <c r="AL83" s="30"/>
      <c r="AM83" s="31">
        <v>270</v>
      </c>
      <c r="AN83" s="24"/>
      <c r="AO83" s="21"/>
      <c r="AP83" s="30"/>
      <c r="AQ83" s="37">
        <v>1350</v>
      </c>
      <c r="AR83" s="24"/>
      <c r="AS83" s="21"/>
      <c r="AT83" s="30"/>
      <c r="AU83" s="31">
        <v>46</v>
      </c>
      <c r="AV83" s="24"/>
    </row>
    <row r="84" spans="1:55" x14ac:dyDescent="0.25">
      <c r="A84" s="12"/>
      <c r="B84" s="11"/>
      <c r="C84" s="11"/>
      <c r="D84" s="11"/>
      <c r="E84" s="11"/>
      <c r="F84" s="11"/>
      <c r="G84" s="11"/>
      <c r="H84" s="11"/>
      <c r="I84" s="11"/>
      <c r="J84" s="11"/>
      <c r="K84" s="11"/>
      <c r="L84" s="11"/>
      <c r="M84" s="11"/>
      <c r="N84" s="11"/>
      <c r="O84" s="11"/>
      <c r="P84" s="11"/>
      <c r="Q84" s="11"/>
      <c r="R84" s="11"/>
      <c r="S84" s="11"/>
      <c r="T84" s="11"/>
      <c r="U84" s="11"/>
      <c r="V84" s="11"/>
      <c r="W84" s="25" t="s">
        <v>672</v>
      </c>
      <c r="X84" s="25">
        <v>-2</v>
      </c>
      <c r="Y84" s="26"/>
      <c r="Z84" s="27"/>
      <c r="AA84" s="28">
        <v>730</v>
      </c>
      <c r="AB84" s="29"/>
      <c r="AC84" s="26"/>
      <c r="AD84" s="27"/>
      <c r="AE84" s="28">
        <v>10</v>
      </c>
      <c r="AF84" s="29" t="s">
        <v>377</v>
      </c>
      <c r="AG84" s="26"/>
      <c r="AH84" s="27"/>
      <c r="AI84" s="28">
        <v>46</v>
      </c>
      <c r="AJ84" s="29"/>
      <c r="AK84" s="26"/>
      <c r="AL84" s="27"/>
      <c r="AM84" s="28">
        <v>730</v>
      </c>
      <c r="AN84" s="29"/>
      <c r="AO84" s="26"/>
      <c r="AP84" s="27"/>
      <c r="AQ84" s="32">
        <v>3650</v>
      </c>
      <c r="AR84" s="29"/>
      <c r="AS84" s="26"/>
      <c r="AT84" s="27"/>
      <c r="AU84" s="28">
        <v>46</v>
      </c>
      <c r="AV84" s="29"/>
    </row>
    <row r="85" spans="1:55" ht="15.75" thickBot="1" x14ac:dyDescent="0.3">
      <c r="A85" s="12"/>
      <c r="B85" s="11"/>
      <c r="C85" s="11"/>
      <c r="D85" s="11"/>
      <c r="E85" s="11"/>
      <c r="F85" s="11"/>
      <c r="G85" s="11"/>
      <c r="H85" s="11"/>
      <c r="I85" s="11"/>
      <c r="J85" s="11"/>
      <c r="K85" s="11"/>
      <c r="L85" s="11"/>
      <c r="M85" s="11"/>
      <c r="N85" s="11"/>
      <c r="O85" s="11"/>
      <c r="P85" s="11"/>
      <c r="Q85" s="11"/>
      <c r="R85" s="11"/>
      <c r="S85" s="11"/>
      <c r="T85" s="11"/>
      <c r="U85" s="11"/>
      <c r="V85" s="11"/>
      <c r="W85" s="20" t="s">
        <v>673</v>
      </c>
      <c r="X85" s="20">
        <v>-3</v>
      </c>
      <c r="Y85" s="21"/>
      <c r="Z85" s="30"/>
      <c r="AA85" s="37">
        <v>2323</v>
      </c>
      <c r="AB85" s="24"/>
      <c r="AC85" s="21"/>
      <c r="AD85" s="30"/>
      <c r="AE85" s="31">
        <v>10</v>
      </c>
      <c r="AF85" s="24" t="s">
        <v>377</v>
      </c>
      <c r="AG85" s="21"/>
      <c r="AH85" s="30"/>
      <c r="AI85" s="31">
        <v>40</v>
      </c>
      <c r="AJ85" s="24"/>
      <c r="AK85" s="21"/>
      <c r="AL85" s="33"/>
      <c r="AM85" s="34">
        <v>550</v>
      </c>
      <c r="AN85" s="24"/>
      <c r="AO85" s="21"/>
      <c r="AP85" s="33"/>
      <c r="AQ85" s="42">
        <v>11616</v>
      </c>
      <c r="AR85" s="24"/>
      <c r="AS85" s="21"/>
      <c r="AT85" s="30"/>
      <c r="AU85" s="31">
        <v>44</v>
      </c>
      <c r="AV85" s="24"/>
    </row>
    <row r="86" spans="1:55" ht="16.5" thickTop="1" thickBot="1" x14ac:dyDescent="0.3">
      <c r="A86" s="12"/>
      <c r="B86" s="11"/>
      <c r="C86" s="11"/>
      <c r="D86" s="11"/>
      <c r="E86" s="11"/>
      <c r="F86" s="11"/>
      <c r="G86" s="11"/>
      <c r="H86" s="11"/>
      <c r="I86" s="11"/>
      <c r="J86" s="11"/>
      <c r="K86" s="11"/>
      <c r="L86" s="11"/>
      <c r="M86" s="11"/>
      <c r="N86" s="11"/>
      <c r="O86" s="11"/>
      <c r="P86" s="11"/>
      <c r="Q86" s="11"/>
      <c r="R86" s="11"/>
      <c r="S86" s="11"/>
      <c r="T86" s="11"/>
      <c r="U86" s="11"/>
      <c r="V86" s="11"/>
      <c r="W86" s="25" t="s">
        <v>674</v>
      </c>
      <c r="X86" s="25"/>
      <c r="Y86" s="26"/>
      <c r="Z86" s="27"/>
      <c r="AA86" s="28"/>
      <c r="AB86" s="29"/>
      <c r="AC86" s="26"/>
      <c r="AD86" s="27"/>
      <c r="AE86" s="28"/>
      <c r="AF86" s="29"/>
      <c r="AG86" s="26"/>
      <c r="AH86" s="27"/>
      <c r="AI86" s="28"/>
      <c r="AJ86" s="29"/>
      <c r="AK86" s="26"/>
      <c r="AL86" s="35" t="s">
        <v>293</v>
      </c>
      <c r="AM86" s="36">
        <v>2280</v>
      </c>
      <c r="AN86" s="29"/>
      <c r="AO86" s="26"/>
      <c r="AP86" s="35"/>
      <c r="AQ86" s="36">
        <v>22766</v>
      </c>
      <c r="AR86" s="29"/>
      <c r="AS86" s="26"/>
      <c r="AT86" s="27"/>
      <c r="AU86" s="28"/>
      <c r="AV86" s="29"/>
    </row>
    <row r="87" spans="1:55"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7"/>
      <c r="X87" s="17"/>
      <c r="Y87" s="17"/>
      <c r="Z87" s="17"/>
      <c r="AA87" s="17"/>
      <c r="AB87" s="17"/>
      <c r="AC87" s="17"/>
      <c r="AD87" s="17"/>
      <c r="AE87" s="17"/>
      <c r="AF87" s="17"/>
      <c r="AG87" s="17"/>
      <c r="AH87" s="17"/>
      <c r="AI87" s="17"/>
      <c r="AJ87" s="17"/>
      <c r="AK87" s="17"/>
      <c r="AL87" s="17"/>
      <c r="AM87" s="17"/>
      <c r="AN87" s="17"/>
      <c r="AO87" s="17"/>
      <c r="AP87" s="17"/>
      <c r="AQ87" s="17"/>
      <c r="AR87" s="17"/>
      <c r="AS87" s="17"/>
      <c r="AT87" s="17"/>
      <c r="AU87" s="17"/>
      <c r="AV87" s="17"/>
      <c r="AW87" s="17"/>
      <c r="AX87" s="17"/>
      <c r="AY87" s="17"/>
      <c r="AZ87" s="17"/>
      <c r="BA87" s="17"/>
      <c r="BB87" s="17"/>
      <c r="BC87" s="17"/>
    </row>
    <row r="88" spans="1:55" ht="75" x14ac:dyDescent="0.25">
      <c r="A88" s="12"/>
      <c r="B88" s="11"/>
      <c r="C88" s="11"/>
      <c r="D88" s="11"/>
      <c r="E88" s="11"/>
      <c r="F88" s="11"/>
      <c r="G88" s="11"/>
      <c r="H88" s="11"/>
      <c r="I88" s="11"/>
      <c r="J88" s="11"/>
      <c r="K88" s="11"/>
      <c r="L88" s="11"/>
      <c r="M88" s="11"/>
      <c r="N88" s="11"/>
      <c r="O88" s="11"/>
      <c r="P88" s="11"/>
      <c r="Q88" s="11"/>
      <c r="R88" s="11"/>
      <c r="S88" s="11"/>
      <c r="T88" s="11"/>
      <c r="U88" s="11"/>
      <c r="V88" s="11"/>
      <c r="W88" s="4">
        <v>-1</v>
      </c>
      <c r="X88" s="4" t="s">
        <v>675</v>
      </c>
    </row>
    <row r="89" spans="1:55" ht="90" x14ac:dyDescent="0.25">
      <c r="A89" s="12"/>
      <c r="B89" s="11"/>
      <c r="C89" s="11"/>
      <c r="D89" s="11"/>
      <c r="E89" s="11"/>
      <c r="F89" s="11"/>
      <c r="G89" s="11"/>
      <c r="H89" s="11"/>
      <c r="I89" s="11"/>
      <c r="J89" s="11"/>
      <c r="K89" s="11"/>
      <c r="L89" s="11"/>
      <c r="M89" s="11"/>
      <c r="N89" s="11"/>
      <c r="O89" s="11"/>
      <c r="P89" s="11"/>
      <c r="Q89" s="11"/>
      <c r="R89" s="11"/>
      <c r="S89" s="11"/>
      <c r="T89" s="11"/>
      <c r="U89" s="11"/>
      <c r="V89" s="11"/>
      <c r="W89" s="4">
        <v>-2</v>
      </c>
      <c r="X89" s="4" t="s">
        <v>676</v>
      </c>
    </row>
    <row r="90" spans="1:55" ht="105" x14ac:dyDescent="0.25">
      <c r="A90" s="12"/>
      <c r="B90" s="11"/>
      <c r="C90" s="11"/>
      <c r="D90" s="11"/>
      <c r="E90" s="11"/>
      <c r="F90" s="11"/>
      <c r="G90" s="11"/>
      <c r="H90" s="11"/>
      <c r="I90" s="11"/>
      <c r="J90" s="11"/>
      <c r="K90" s="11"/>
      <c r="L90" s="11"/>
      <c r="M90" s="11"/>
      <c r="N90" s="11"/>
      <c r="O90" s="11"/>
      <c r="P90" s="11"/>
      <c r="Q90" s="11"/>
      <c r="R90" s="11"/>
      <c r="S90" s="11"/>
      <c r="T90" s="11"/>
      <c r="U90" s="11"/>
      <c r="V90" s="11"/>
      <c r="W90" s="4">
        <v>-3</v>
      </c>
      <c r="X90" s="4" t="s">
        <v>677</v>
      </c>
    </row>
  </sheetData>
  <mergeCells count="151">
    <mergeCell ref="A77:A90"/>
    <mergeCell ref="B77:V90"/>
    <mergeCell ref="W77:BC77"/>
    <mergeCell ref="W78:BC78"/>
    <mergeCell ref="W79:BC79"/>
    <mergeCell ref="W87:BC87"/>
    <mergeCell ref="W47:BC47"/>
    <mergeCell ref="W57:BC57"/>
    <mergeCell ref="W58:BC58"/>
    <mergeCell ref="A59:A76"/>
    <mergeCell ref="B59:V76"/>
    <mergeCell ref="W59:BC59"/>
    <mergeCell ref="W60:BC60"/>
    <mergeCell ref="W61:BC61"/>
    <mergeCell ref="B44:V44"/>
    <mergeCell ref="W36:BC36"/>
    <mergeCell ref="W37:BC37"/>
    <mergeCell ref="W38:BC38"/>
    <mergeCell ref="A45:A58"/>
    <mergeCell ref="B45:V45"/>
    <mergeCell ref="B46:V46"/>
    <mergeCell ref="B47:V47"/>
    <mergeCell ref="W45:BC45"/>
    <mergeCell ref="W46:BC46"/>
    <mergeCell ref="A25:A35"/>
    <mergeCell ref="B25:V35"/>
    <mergeCell ref="W25:BC25"/>
    <mergeCell ref="W26:BC26"/>
    <mergeCell ref="W27:BC27"/>
    <mergeCell ref="A36:A44"/>
    <mergeCell ref="B36:V36"/>
    <mergeCell ref="B37:V37"/>
    <mergeCell ref="B38:V38"/>
    <mergeCell ref="B43:V43"/>
    <mergeCell ref="A4:A24"/>
    <mergeCell ref="B4:V4"/>
    <mergeCell ref="B5:V5"/>
    <mergeCell ref="B6:V6"/>
    <mergeCell ref="W4:BC4"/>
    <mergeCell ref="W5:BC5"/>
    <mergeCell ref="W6:BC6"/>
    <mergeCell ref="A1:A2"/>
    <mergeCell ref="B1:V1"/>
    <mergeCell ref="W1:BC1"/>
    <mergeCell ref="B2:V2"/>
    <mergeCell ref="W2:BC2"/>
    <mergeCell ref="B3:V3"/>
    <mergeCell ref="W3:BC3"/>
    <mergeCell ref="AW66:AX66"/>
    <mergeCell ref="BA66:BB66"/>
    <mergeCell ref="Z80:AA80"/>
    <mergeCell ref="AD80:AE80"/>
    <mergeCell ref="AH80:AI80"/>
    <mergeCell ref="AL80:AM80"/>
    <mergeCell ref="AP80:AQ80"/>
    <mergeCell ref="AT80:AU80"/>
    <mergeCell ref="Y66:Z66"/>
    <mergeCell ref="AC66:AD66"/>
    <mergeCell ref="AG66:AH66"/>
    <mergeCell ref="AK66:AL66"/>
    <mergeCell ref="AO66:AP66"/>
    <mergeCell ref="AS66:AT66"/>
    <mergeCell ref="AW64:AX64"/>
    <mergeCell ref="BA64:BB64"/>
    <mergeCell ref="Y65:Z65"/>
    <mergeCell ref="AC65:AD65"/>
    <mergeCell ref="AG65:AH65"/>
    <mergeCell ref="AK65:AL65"/>
    <mergeCell ref="AO65:AP65"/>
    <mergeCell ref="AS65:AT65"/>
    <mergeCell ref="AW65:AX65"/>
    <mergeCell ref="BA65:BB65"/>
    <mergeCell ref="Y64:Z64"/>
    <mergeCell ref="AC64:AD64"/>
    <mergeCell ref="AG64:AH64"/>
    <mergeCell ref="AK64:AL64"/>
    <mergeCell ref="AO64:AP64"/>
    <mergeCell ref="AS64:AT64"/>
    <mergeCell ref="Y62:AH62"/>
    <mergeCell ref="AK62:AX62"/>
    <mergeCell ref="BA62:BB62"/>
    <mergeCell ref="Y63:Z63"/>
    <mergeCell ref="AC63:AH63"/>
    <mergeCell ref="AK63:AP63"/>
    <mergeCell ref="AS63:AX63"/>
    <mergeCell ref="BA63:BB63"/>
    <mergeCell ref="Y48:Z48"/>
    <mergeCell ref="AC48:AH48"/>
    <mergeCell ref="AK48:AL48"/>
    <mergeCell ref="Y49:Z49"/>
    <mergeCell ref="AC49:AD49"/>
    <mergeCell ref="AG49:AH49"/>
    <mergeCell ref="AK49:AL49"/>
    <mergeCell ref="D50:E50"/>
    <mergeCell ref="H50:I50"/>
    <mergeCell ref="L50:M50"/>
    <mergeCell ref="P50:Q50"/>
    <mergeCell ref="T50:U50"/>
    <mergeCell ref="D51:E51"/>
    <mergeCell ref="H51:I51"/>
    <mergeCell ref="L51:M51"/>
    <mergeCell ref="P51:Q51"/>
    <mergeCell ref="T51:U51"/>
    <mergeCell ref="D48:E48"/>
    <mergeCell ref="H48:I48"/>
    <mergeCell ref="L48:Q48"/>
    <mergeCell ref="T48:U48"/>
    <mergeCell ref="D49:E49"/>
    <mergeCell ref="H49:I49"/>
    <mergeCell ref="L49:Q49"/>
    <mergeCell ref="T49:U49"/>
    <mergeCell ref="O41:O42"/>
    <mergeCell ref="P41:P42"/>
    <mergeCell ref="Q41:Q42"/>
    <mergeCell ref="R41:R42"/>
    <mergeCell ref="S41:S42"/>
    <mergeCell ref="AA39:AB39"/>
    <mergeCell ref="H41:H42"/>
    <mergeCell ref="I41:I42"/>
    <mergeCell ref="J41:J42"/>
    <mergeCell ref="K41:K42"/>
    <mergeCell ref="M41:M42"/>
    <mergeCell ref="N41:N42"/>
    <mergeCell ref="B41:B42"/>
    <mergeCell ref="C41:C42"/>
    <mergeCell ref="D41:D42"/>
    <mergeCell ref="E41:E42"/>
    <mergeCell ref="F41:F42"/>
    <mergeCell ref="G41:G42"/>
    <mergeCell ref="AG28:AH28"/>
    <mergeCell ref="D39:E39"/>
    <mergeCell ref="I39:J39"/>
    <mergeCell ref="N39:O39"/>
    <mergeCell ref="D40:E40"/>
    <mergeCell ref="I40:J40"/>
    <mergeCell ref="N40:O40"/>
    <mergeCell ref="AF39:AG39"/>
    <mergeCell ref="AF40:AG40"/>
    <mergeCell ref="Y7:AD7"/>
    <mergeCell ref="Y8:Z8"/>
    <mergeCell ref="AC8:AD8"/>
    <mergeCell ref="Y9:Z9"/>
    <mergeCell ref="AC9:AD9"/>
    <mergeCell ref="Y28:Z28"/>
    <mergeCell ref="AC28:AD28"/>
    <mergeCell ref="D7:E7"/>
    <mergeCell ref="H7:I7"/>
    <mergeCell ref="D8:E8"/>
    <mergeCell ref="H8:I8"/>
    <mergeCell ref="D9:E9"/>
    <mergeCell ref="H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14"/>
  <sheetViews>
    <sheetView showGridLines="0" workbookViewId="0"/>
  </sheetViews>
  <sheetFormatPr defaultRowHeight="15" x14ac:dyDescent="0.25"/>
  <cols>
    <col min="1" max="1" width="36.5703125" bestFit="1" customWidth="1"/>
    <col min="2" max="2" width="30.85546875" bestFit="1" customWidth="1"/>
    <col min="3" max="3" width="11.85546875" bestFit="1" customWidth="1"/>
    <col min="4" max="4" width="36.5703125" bestFit="1" customWidth="1"/>
    <col min="5" max="5" width="15.28515625" bestFit="1" customWidth="1"/>
    <col min="6" max="6" width="1.7109375" bestFit="1" customWidth="1"/>
    <col min="8" max="8" width="18.28515625" customWidth="1"/>
    <col min="9" max="9" width="12.140625" customWidth="1"/>
    <col min="11" max="11" width="2.28515625" customWidth="1"/>
    <col min="12" max="12" width="28.140625" customWidth="1"/>
    <col min="13" max="13" width="24.5703125" customWidth="1"/>
    <col min="15" max="15" width="28.140625" customWidth="1"/>
    <col min="16" max="16" width="21" customWidth="1"/>
    <col min="17" max="17" width="14.42578125" customWidth="1"/>
    <col min="18" max="18" width="1.7109375" bestFit="1" customWidth="1"/>
    <col min="20" max="20" width="21.85546875" customWidth="1"/>
    <col min="21" max="21" width="8.5703125" customWidth="1"/>
    <col min="23" max="23" width="2.28515625" customWidth="1"/>
    <col min="24" max="24" width="28.140625" customWidth="1"/>
    <col min="25" max="25" width="24.5703125" customWidth="1"/>
    <col min="27" max="27" width="34.28515625" customWidth="1"/>
    <col min="28" max="28" width="15" customWidth="1"/>
    <col min="30" max="30" width="36.5703125" bestFit="1" customWidth="1"/>
    <col min="31" max="31" width="15" bestFit="1" customWidth="1"/>
    <col min="32" max="32" width="3.42578125" customWidth="1"/>
    <col min="33" max="33" width="27" customWidth="1"/>
    <col min="34" max="34" width="5.140625" customWidth="1"/>
    <col min="35" max="35" width="15.140625" customWidth="1"/>
    <col min="36" max="37" width="15.28515625" customWidth="1"/>
    <col min="38" max="38" width="11.85546875" customWidth="1"/>
    <col min="39" max="39" width="18.5703125" customWidth="1"/>
    <col min="40" max="40" width="16.140625" customWidth="1"/>
    <col min="41" max="41" width="33" customWidth="1"/>
    <col min="42" max="42" width="34.28515625" customWidth="1"/>
    <col min="43" max="43" width="30.140625" customWidth="1"/>
    <col min="44" max="44" width="18.5703125" customWidth="1"/>
    <col min="45" max="45" width="19.5703125" customWidth="1"/>
    <col min="46" max="46" width="3.7109375" customWidth="1"/>
    <col min="47" max="47" width="16.42578125" customWidth="1"/>
    <col min="48" max="49" width="15.28515625" customWidth="1"/>
    <col min="50" max="50" width="10.140625" customWidth="1"/>
    <col min="51" max="51" width="20.28515625" customWidth="1"/>
    <col min="52" max="53" width="24.5703125" customWidth="1"/>
    <col min="54" max="54" width="34.28515625" customWidth="1"/>
    <col min="55" max="55" width="25.140625" customWidth="1"/>
    <col min="56" max="56" width="6.5703125" customWidth="1"/>
  </cols>
  <sheetData>
    <row r="1" spans="1:57" ht="15" customHeight="1" x14ac:dyDescent="0.25">
      <c r="A1" s="6" t="s">
        <v>12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2</v>
      </c>
      <c r="AE1" s="6"/>
      <c r="AF1" s="6"/>
      <c r="AG1" s="6"/>
      <c r="AH1" s="6"/>
      <c r="AI1" s="6"/>
      <c r="AJ1" s="6"/>
      <c r="AK1" s="6"/>
      <c r="AL1" s="6"/>
      <c r="AM1" s="6"/>
      <c r="AN1" s="6"/>
      <c r="AO1" s="6"/>
      <c r="AP1" s="6"/>
      <c r="AQ1" s="6"/>
      <c r="AR1" s="6"/>
      <c r="AS1" s="6"/>
      <c r="AT1" s="6"/>
      <c r="AU1" s="6"/>
      <c r="AV1" s="6"/>
      <c r="AW1" s="6"/>
      <c r="AX1" s="6"/>
      <c r="AY1" s="6"/>
      <c r="AZ1" s="6"/>
      <c r="BA1" s="6"/>
      <c r="BB1" s="6"/>
      <c r="BC1" s="6"/>
      <c r="BD1" s="6"/>
      <c r="BE1" s="6"/>
    </row>
    <row r="2" spans="1:5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t="s">
        <v>4</v>
      </c>
      <c r="AE2" s="6"/>
      <c r="AF2" s="6"/>
      <c r="AG2" s="6"/>
      <c r="AH2" s="6"/>
      <c r="AI2" s="6"/>
      <c r="AJ2" s="6"/>
      <c r="AK2" s="6"/>
      <c r="AL2" s="6"/>
      <c r="AM2" s="6"/>
      <c r="AN2" s="6"/>
      <c r="AO2" s="6"/>
      <c r="AP2" s="6"/>
      <c r="AQ2" s="6"/>
      <c r="AR2" s="6"/>
      <c r="AS2" s="6"/>
      <c r="AT2" s="6"/>
      <c r="AU2" s="6"/>
      <c r="AV2" s="6"/>
      <c r="AW2" s="6"/>
      <c r="AX2" s="6"/>
      <c r="AY2" s="6"/>
      <c r="AZ2" s="6"/>
      <c r="BA2" s="6"/>
      <c r="BB2" s="6"/>
      <c r="BC2" s="6"/>
      <c r="BD2" s="6"/>
      <c r="BE2" s="6"/>
    </row>
    <row r="3" spans="1:57" ht="30" x14ac:dyDescent="0.25">
      <c r="A3" s="3" t="s">
        <v>6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6</v>
      </c>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row>
    <row r="4" spans="1:57" ht="15" customHeight="1" x14ac:dyDescent="0.25">
      <c r="A4" s="12" t="s">
        <v>12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6</v>
      </c>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row>
    <row r="5" spans="1:57" ht="15" customHeight="1" x14ac:dyDescent="0.25">
      <c r="A5" s="12"/>
      <c r="B5" s="11" t="s">
        <v>71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t="s">
        <v>755</v>
      </c>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c r="BE5" s="11"/>
    </row>
    <row r="6" spans="1:5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row>
    <row r="7" spans="1:57" ht="15.75" thickBot="1" x14ac:dyDescent="0.3">
      <c r="A7" s="12"/>
      <c r="B7" s="2"/>
      <c r="C7" s="4"/>
      <c r="D7" s="48" t="s">
        <v>720</v>
      </c>
      <c r="E7" s="48"/>
      <c r="F7" s="48"/>
      <c r="G7" s="48"/>
      <c r="H7" s="48"/>
      <c r="I7" s="48"/>
      <c r="J7" s="48"/>
      <c r="K7" s="48"/>
      <c r="L7" s="48"/>
      <c r="M7" s="48"/>
      <c r="N7" s="47"/>
      <c r="O7" s="4"/>
      <c r="P7" s="48" t="s">
        <v>721</v>
      </c>
      <c r="Q7" s="48"/>
      <c r="R7" s="48"/>
      <c r="S7" s="48"/>
      <c r="T7" s="48"/>
      <c r="U7" s="48"/>
      <c r="V7" s="48"/>
      <c r="W7" s="48"/>
      <c r="X7" s="48"/>
      <c r="Y7" s="48"/>
      <c r="Z7" s="47"/>
      <c r="AD7" s="2"/>
      <c r="AE7" s="4"/>
      <c r="AF7" s="48" t="s">
        <v>720</v>
      </c>
      <c r="AG7" s="48"/>
      <c r="AH7" s="48"/>
      <c r="AI7" s="48"/>
      <c r="AJ7" s="48"/>
      <c r="AK7" s="48"/>
      <c r="AL7" s="48"/>
      <c r="AM7" s="48"/>
      <c r="AN7" s="48"/>
      <c r="AO7" s="48"/>
      <c r="AP7" s="47"/>
      <c r="AQ7" s="4"/>
      <c r="AR7" s="48" t="s">
        <v>721</v>
      </c>
      <c r="AS7" s="48"/>
      <c r="AT7" s="48"/>
      <c r="AU7" s="48"/>
      <c r="AV7" s="48"/>
      <c r="AW7" s="48"/>
      <c r="AX7" s="48"/>
      <c r="AY7" s="48"/>
      <c r="AZ7" s="48"/>
      <c r="BA7" s="48"/>
      <c r="BB7" s="47"/>
    </row>
    <row r="8" spans="1:57" ht="16.5" thickTop="1" thickBot="1" x14ac:dyDescent="0.3">
      <c r="A8" s="12"/>
      <c r="B8" s="2"/>
      <c r="C8" s="4"/>
      <c r="D8" s="76" t="s">
        <v>722</v>
      </c>
      <c r="E8" s="76"/>
      <c r="F8" s="47"/>
      <c r="G8" s="4"/>
      <c r="H8" s="76" t="s">
        <v>723</v>
      </c>
      <c r="I8" s="76"/>
      <c r="J8" s="47"/>
      <c r="K8" s="4"/>
      <c r="L8" s="76" t="s">
        <v>724</v>
      </c>
      <c r="M8" s="76"/>
      <c r="N8" s="47"/>
      <c r="O8" s="4"/>
      <c r="P8" s="76" t="s">
        <v>725</v>
      </c>
      <c r="Q8" s="76"/>
      <c r="R8" s="47"/>
      <c r="S8" s="4"/>
      <c r="T8" s="76" t="s">
        <v>723</v>
      </c>
      <c r="U8" s="76"/>
      <c r="V8" s="47"/>
      <c r="W8" s="4"/>
      <c r="X8" s="76" t="s">
        <v>724</v>
      </c>
      <c r="Y8" s="76"/>
      <c r="Z8" s="47"/>
      <c r="AD8" s="2"/>
      <c r="AE8" s="4"/>
      <c r="AF8" s="76" t="s">
        <v>722</v>
      </c>
      <c r="AG8" s="76"/>
      <c r="AH8" s="47"/>
      <c r="AI8" s="4"/>
      <c r="AJ8" s="76" t="s">
        <v>723</v>
      </c>
      <c r="AK8" s="76"/>
      <c r="AL8" s="47"/>
      <c r="AM8" s="4"/>
      <c r="AN8" s="76" t="s">
        <v>724</v>
      </c>
      <c r="AO8" s="76"/>
      <c r="AP8" s="47"/>
      <c r="AQ8" s="4"/>
      <c r="AR8" s="76" t="s">
        <v>725</v>
      </c>
      <c r="AS8" s="76"/>
      <c r="AT8" s="47"/>
      <c r="AU8" s="4"/>
      <c r="AV8" s="76" t="s">
        <v>723</v>
      </c>
      <c r="AW8" s="76"/>
      <c r="AX8" s="47"/>
      <c r="AY8" s="4"/>
      <c r="AZ8" s="76" t="s">
        <v>724</v>
      </c>
      <c r="BA8" s="76"/>
      <c r="BB8" s="47"/>
    </row>
    <row r="9" spans="1:57" ht="15.75" thickTop="1" x14ac:dyDescent="0.25">
      <c r="A9" s="12"/>
      <c r="B9" s="20" t="s">
        <v>726</v>
      </c>
      <c r="C9" s="21"/>
      <c r="D9" s="30"/>
      <c r="E9" s="37">
        <v>169254</v>
      </c>
      <c r="F9" s="24"/>
      <c r="G9" s="21"/>
      <c r="H9" s="30" t="s">
        <v>293</v>
      </c>
      <c r="I9" s="31">
        <v>32</v>
      </c>
      <c r="J9" s="24"/>
      <c r="K9" s="21"/>
      <c r="L9" s="30"/>
      <c r="M9" s="31">
        <v>6.3</v>
      </c>
      <c r="N9" s="24"/>
      <c r="O9" s="21"/>
      <c r="P9" s="30"/>
      <c r="Q9" s="37">
        <v>806769</v>
      </c>
      <c r="R9" s="24"/>
      <c r="S9" s="21"/>
      <c r="T9" s="30" t="s">
        <v>293</v>
      </c>
      <c r="U9" s="31">
        <v>24</v>
      </c>
      <c r="V9" s="24"/>
      <c r="W9" s="21"/>
      <c r="X9" s="30"/>
      <c r="Y9" s="31">
        <v>3.5</v>
      </c>
      <c r="Z9" s="24"/>
      <c r="AD9" s="20" t="s">
        <v>756</v>
      </c>
      <c r="AE9" s="21"/>
      <c r="AF9" s="30"/>
      <c r="AG9" s="37">
        <v>227426</v>
      </c>
      <c r="AH9" s="24"/>
      <c r="AI9" s="21"/>
      <c r="AJ9" s="30" t="s">
        <v>293</v>
      </c>
      <c r="AK9" s="31">
        <v>60</v>
      </c>
      <c r="AL9" s="24"/>
      <c r="AM9" s="21"/>
      <c r="AN9" s="30"/>
      <c r="AO9" s="31">
        <v>6.8</v>
      </c>
      <c r="AP9" s="24"/>
      <c r="AQ9" s="21"/>
      <c r="AR9" s="30"/>
      <c r="AS9" s="37">
        <v>202148</v>
      </c>
      <c r="AT9" s="24"/>
      <c r="AU9" s="21"/>
      <c r="AV9" s="30" t="s">
        <v>293</v>
      </c>
      <c r="AW9" s="31">
        <v>254</v>
      </c>
      <c r="AX9" s="24"/>
      <c r="AY9" s="21"/>
      <c r="AZ9" s="30"/>
      <c r="BA9" s="31">
        <v>2.2999999999999998</v>
      </c>
      <c r="BB9" s="24"/>
    </row>
    <row r="10" spans="1:57" x14ac:dyDescent="0.25">
      <c r="A10" s="12"/>
      <c r="B10" s="25" t="s">
        <v>727</v>
      </c>
      <c r="C10" s="26"/>
      <c r="D10" s="27"/>
      <c r="E10" s="32">
        <v>37500</v>
      </c>
      <c r="F10" s="29"/>
      <c r="G10" s="26"/>
      <c r="H10" s="27"/>
      <c r="I10" s="28">
        <v>16</v>
      </c>
      <c r="J10" s="29"/>
      <c r="K10" s="26"/>
      <c r="L10" s="27"/>
      <c r="M10" s="28"/>
      <c r="N10" s="29"/>
      <c r="O10" s="26"/>
      <c r="P10" s="27"/>
      <c r="Q10" s="32">
        <v>54581</v>
      </c>
      <c r="R10" s="29"/>
      <c r="S10" s="26"/>
      <c r="T10" s="27"/>
      <c r="U10" s="28">
        <v>16</v>
      </c>
      <c r="V10" s="29"/>
      <c r="W10" s="26"/>
      <c r="X10" s="27"/>
      <c r="Y10" s="28"/>
      <c r="Z10" s="29"/>
      <c r="AD10" s="25" t="s">
        <v>757</v>
      </c>
      <c r="AE10" s="26"/>
      <c r="AF10" s="27"/>
      <c r="AG10" s="32">
        <v>26022</v>
      </c>
      <c r="AH10" s="29"/>
      <c r="AI10" s="26"/>
      <c r="AJ10" s="27"/>
      <c r="AK10" s="28">
        <v>44</v>
      </c>
      <c r="AL10" s="29"/>
      <c r="AM10" s="26"/>
      <c r="AN10" s="27"/>
      <c r="AO10" s="28"/>
      <c r="AP10" s="29"/>
      <c r="AQ10" s="26"/>
      <c r="AR10" s="27"/>
      <c r="AS10" s="32">
        <v>25794</v>
      </c>
      <c r="AT10" s="29"/>
      <c r="AU10" s="26"/>
      <c r="AV10" s="27"/>
      <c r="AW10" s="28">
        <v>46</v>
      </c>
      <c r="AX10" s="29"/>
      <c r="AY10" s="26"/>
      <c r="AZ10" s="27"/>
      <c r="BA10" s="28"/>
      <c r="BB10" s="29"/>
    </row>
    <row r="11" spans="1:57" ht="15" customHeight="1" x14ac:dyDescent="0.25">
      <c r="A11" s="12"/>
      <c r="B11" s="20" t="s">
        <v>728</v>
      </c>
      <c r="C11" s="21"/>
      <c r="D11" s="30"/>
      <c r="E11" s="31" t="s">
        <v>302</v>
      </c>
      <c r="F11" s="24"/>
      <c r="G11" s="21"/>
      <c r="H11" s="30"/>
      <c r="I11" s="31" t="s">
        <v>302</v>
      </c>
      <c r="J11" s="24"/>
      <c r="K11" s="21"/>
      <c r="L11" s="30"/>
      <c r="M11" s="31"/>
      <c r="N11" s="24"/>
      <c r="O11" s="21"/>
      <c r="P11" s="30"/>
      <c r="Q11" s="37">
        <v>2082</v>
      </c>
      <c r="R11" s="24"/>
      <c r="S11" s="21"/>
      <c r="T11" s="49" t="s">
        <v>582</v>
      </c>
      <c r="U11" s="49"/>
      <c r="V11" s="24"/>
      <c r="W11" s="21"/>
      <c r="X11" s="30"/>
      <c r="Y11" s="31"/>
      <c r="Z11" s="24"/>
      <c r="AD11" s="20" t="s">
        <v>728</v>
      </c>
      <c r="AE11" s="21"/>
      <c r="AF11" s="30"/>
      <c r="AG11" s="31" t="s">
        <v>302</v>
      </c>
      <c r="AH11" s="24"/>
      <c r="AI11" s="21"/>
      <c r="AJ11" s="49" t="s">
        <v>582</v>
      </c>
      <c r="AK11" s="49"/>
      <c r="AL11" s="24"/>
      <c r="AM11" s="21"/>
      <c r="AN11" s="30"/>
      <c r="AO11" s="31"/>
      <c r="AP11" s="24"/>
      <c r="AQ11" s="21"/>
      <c r="AR11" s="30"/>
      <c r="AS11" s="37">
        <v>31517</v>
      </c>
      <c r="AT11" s="24"/>
      <c r="AU11" s="21"/>
      <c r="AV11" s="49" t="s">
        <v>582</v>
      </c>
      <c r="AW11" s="49"/>
      <c r="AX11" s="24"/>
      <c r="AY11" s="21"/>
      <c r="AZ11" s="30"/>
      <c r="BA11" s="31"/>
      <c r="BB11" s="24"/>
    </row>
    <row r="12" spans="1:57" ht="15" customHeight="1" x14ac:dyDescent="0.25">
      <c r="A12" s="12"/>
      <c r="B12" s="25" t="s">
        <v>729</v>
      </c>
      <c r="C12" s="26"/>
      <c r="D12" s="27"/>
      <c r="E12" s="28" t="s">
        <v>302</v>
      </c>
      <c r="F12" s="29"/>
      <c r="G12" s="26"/>
      <c r="H12" s="27"/>
      <c r="I12" s="28" t="s">
        <v>302</v>
      </c>
      <c r="J12" s="29"/>
      <c r="K12" s="26"/>
      <c r="L12" s="27"/>
      <c r="M12" s="28"/>
      <c r="N12" s="29"/>
      <c r="O12" s="26"/>
      <c r="P12" s="27"/>
      <c r="Q12" s="28" t="s">
        <v>302</v>
      </c>
      <c r="R12" s="29"/>
      <c r="S12" s="26"/>
      <c r="T12" s="27"/>
      <c r="U12" s="28" t="s">
        <v>302</v>
      </c>
      <c r="V12" s="29"/>
      <c r="W12" s="26"/>
      <c r="X12" s="27"/>
      <c r="Y12" s="28"/>
      <c r="Z12" s="29"/>
      <c r="AD12" s="25" t="s">
        <v>729</v>
      </c>
      <c r="AE12" s="26"/>
      <c r="AF12" s="27"/>
      <c r="AG12" s="28" t="s">
        <v>302</v>
      </c>
      <c r="AH12" s="29"/>
      <c r="AI12" s="26"/>
      <c r="AJ12" s="77" t="s">
        <v>582</v>
      </c>
      <c r="AK12" s="77"/>
      <c r="AL12" s="29"/>
      <c r="AM12" s="26"/>
      <c r="AN12" s="27"/>
      <c r="AO12" s="28"/>
      <c r="AP12" s="29"/>
      <c r="AQ12" s="26"/>
      <c r="AR12" s="27"/>
      <c r="AS12" s="28" t="s">
        <v>302</v>
      </c>
      <c r="AT12" s="29"/>
      <c r="AU12" s="26"/>
      <c r="AV12" s="77" t="s">
        <v>582</v>
      </c>
      <c r="AW12" s="77"/>
      <c r="AX12" s="29"/>
      <c r="AY12" s="26"/>
      <c r="AZ12" s="27"/>
      <c r="BA12" s="28"/>
      <c r="BB12" s="29"/>
    </row>
    <row r="13" spans="1:57" ht="15.75" thickBot="1" x14ac:dyDescent="0.3">
      <c r="A13" s="12"/>
      <c r="B13" s="20" t="s">
        <v>730</v>
      </c>
      <c r="C13" s="21"/>
      <c r="D13" s="33"/>
      <c r="E13" s="34" t="s">
        <v>731</v>
      </c>
      <c r="F13" s="24" t="s">
        <v>295</v>
      </c>
      <c r="G13" s="21"/>
      <c r="H13" s="33"/>
      <c r="I13" s="34">
        <v>54</v>
      </c>
      <c r="J13" s="24"/>
      <c r="K13" s="21"/>
      <c r="L13" s="33"/>
      <c r="M13" s="34"/>
      <c r="N13" s="24"/>
      <c r="O13" s="21"/>
      <c r="P13" s="33"/>
      <c r="Q13" s="34" t="s">
        <v>732</v>
      </c>
      <c r="R13" s="24" t="s">
        <v>295</v>
      </c>
      <c r="S13" s="21"/>
      <c r="T13" s="33"/>
      <c r="U13" s="34">
        <v>66</v>
      </c>
      <c r="V13" s="24"/>
      <c r="W13" s="21"/>
      <c r="X13" s="33"/>
      <c r="Y13" s="34"/>
      <c r="Z13" s="24"/>
      <c r="AD13" s="20" t="s">
        <v>730</v>
      </c>
      <c r="AE13" s="21"/>
      <c r="AF13" s="33"/>
      <c r="AG13" s="34" t="s">
        <v>758</v>
      </c>
      <c r="AH13" s="24" t="s">
        <v>295</v>
      </c>
      <c r="AI13" s="21"/>
      <c r="AJ13" s="33"/>
      <c r="AK13" s="34">
        <v>72</v>
      </c>
      <c r="AL13" s="24"/>
      <c r="AM13" s="21"/>
      <c r="AN13" s="33"/>
      <c r="AO13" s="34"/>
      <c r="AP13" s="24"/>
      <c r="AQ13" s="21"/>
      <c r="AR13" s="33"/>
      <c r="AS13" s="34" t="s">
        <v>759</v>
      </c>
      <c r="AT13" s="24" t="s">
        <v>295</v>
      </c>
      <c r="AU13" s="21"/>
      <c r="AV13" s="33"/>
      <c r="AW13" s="34">
        <v>148</v>
      </c>
      <c r="AX13" s="24"/>
      <c r="AY13" s="21"/>
      <c r="AZ13" s="33"/>
      <c r="BA13" s="34"/>
      <c r="BB13" s="24"/>
    </row>
    <row r="14" spans="1:57" ht="16.5" thickTop="1" thickBot="1" x14ac:dyDescent="0.3">
      <c r="A14" s="12"/>
      <c r="B14" s="25" t="s">
        <v>733</v>
      </c>
      <c r="C14" s="26"/>
      <c r="D14" s="35"/>
      <c r="E14" s="36">
        <v>179203</v>
      </c>
      <c r="F14" s="29"/>
      <c r="G14" s="26"/>
      <c r="H14" s="35" t="s">
        <v>293</v>
      </c>
      <c r="I14" s="55">
        <v>24.4</v>
      </c>
      <c r="J14" s="29"/>
      <c r="K14" s="26"/>
      <c r="L14" s="35"/>
      <c r="M14" s="55">
        <v>6.4</v>
      </c>
      <c r="N14" s="29"/>
      <c r="O14" s="26"/>
      <c r="P14" s="35"/>
      <c r="Q14" s="36">
        <v>717326</v>
      </c>
      <c r="R14" s="29"/>
      <c r="S14" s="26"/>
      <c r="T14" s="35" t="s">
        <v>293</v>
      </c>
      <c r="U14" s="55">
        <v>16</v>
      </c>
      <c r="V14" s="29"/>
      <c r="W14" s="26"/>
      <c r="X14" s="35"/>
      <c r="Y14" s="55">
        <v>3.6</v>
      </c>
      <c r="Z14" s="29"/>
      <c r="AD14" s="25" t="s">
        <v>760</v>
      </c>
      <c r="AE14" s="26"/>
      <c r="AF14" s="27"/>
      <c r="AG14" s="32">
        <v>192944</v>
      </c>
      <c r="AH14" s="29"/>
      <c r="AI14" s="26"/>
      <c r="AJ14" s="27"/>
      <c r="AK14" s="28">
        <v>54</v>
      </c>
      <c r="AL14" s="29"/>
      <c r="AM14" s="26"/>
      <c r="AN14" s="27"/>
      <c r="AO14" s="28">
        <v>6.3</v>
      </c>
      <c r="AP14" s="29"/>
      <c r="AQ14" s="26"/>
      <c r="AR14" s="27"/>
      <c r="AS14" s="32">
        <v>233947</v>
      </c>
      <c r="AT14" s="29"/>
      <c r="AU14" s="26"/>
      <c r="AV14" s="27"/>
      <c r="AW14" s="28">
        <v>208</v>
      </c>
      <c r="AX14" s="29"/>
      <c r="AY14" s="26"/>
      <c r="AZ14" s="27"/>
      <c r="BA14" s="28">
        <v>1.7</v>
      </c>
      <c r="BB14" s="29"/>
    </row>
    <row r="15" spans="1:57" ht="16.5" thickTop="1" thickBot="1" x14ac:dyDescent="0.3">
      <c r="A15" s="12"/>
      <c r="B15" s="20" t="s">
        <v>734</v>
      </c>
      <c r="C15" s="21"/>
      <c r="D15" s="22"/>
      <c r="E15" s="45">
        <v>144887</v>
      </c>
      <c r="F15" s="24"/>
      <c r="G15" s="21"/>
      <c r="H15" s="22" t="s">
        <v>293</v>
      </c>
      <c r="I15" s="23">
        <v>26</v>
      </c>
      <c r="J15" s="24"/>
      <c r="K15" s="21"/>
      <c r="L15" s="22"/>
      <c r="M15" s="23">
        <v>5.9</v>
      </c>
      <c r="N15" s="24"/>
      <c r="O15" s="21"/>
      <c r="P15" s="22"/>
      <c r="Q15" s="45">
        <v>717326</v>
      </c>
      <c r="R15" s="24"/>
      <c r="S15" s="21"/>
      <c r="T15" s="22" t="s">
        <v>293</v>
      </c>
      <c r="U15" s="23">
        <v>16</v>
      </c>
      <c r="V15" s="24"/>
      <c r="W15" s="21"/>
      <c r="X15" s="22"/>
      <c r="Y15" s="23">
        <v>3.6</v>
      </c>
      <c r="Z15" s="24"/>
      <c r="AD15" s="20" t="s">
        <v>757</v>
      </c>
      <c r="AE15" s="21"/>
      <c r="AF15" s="30"/>
      <c r="AG15" s="37">
        <v>29060</v>
      </c>
      <c r="AH15" s="24"/>
      <c r="AI15" s="21"/>
      <c r="AJ15" s="30"/>
      <c r="AK15" s="31">
        <v>30</v>
      </c>
      <c r="AL15" s="24"/>
      <c r="AM15" s="21"/>
      <c r="AN15" s="30"/>
      <c r="AO15" s="31"/>
      <c r="AP15" s="24"/>
      <c r="AQ15" s="21"/>
      <c r="AR15" s="30"/>
      <c r="AS15" s="37">
        <v>423782</v>
      </c>
      <c r="AT15" s="24"/>
      <c r="AU15" s="21"/>
      <c r="AV15" s="30"/>
      <c r="AW15" s="31">
        <v>20</v>
      </c>
      <c r="AX15" s="24"/>
      <c r="AY15" s="21"/>
      <c r="AZ15" s="30"/>
      <c r="BA15" s="31"/>
      <c r="BB15" s="24"/>
    </row>
    <row r="16" spans="1:57" ht="15.75" thickTop="1"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25" t="s">
        <v>728</v>
      </c>
      <c r="AE16" s="26"/>
      <c r="AF16" s="27"/>
      <c r="AG16" s="28" t="s">
        <v>302</v>
      </c>
      <c r="AH16" s="29"/>
      <c r="AI16" s="26"/>
      <c r="AJ16" s="77" t="s">
        <v>582</v>
      </c>
      <c r="AK16" s="77"/>
      <c r="AL16" s="29"/>
      <c r="AM16" s="26"/>
      <c r="AN16" s="27"/>
      <c r="AO16" s="28"/>
      <c r="AP16" s="29"/>
      <c r="AQ16" s="26"/>
      <c r="AR16" s="27"/>
      <c r="AS16" s="32">
        <v>518720</v>
      </c>
      <c r="AT16" s="29"/>
      <c r="AU16" s="26"/>
      <c r="AV16" s="77" t="s">
        <v>582</v>
      </c>
      <c r="AW16" s="77"/>
      <c r="AX16" s="29"/>
      <c r="AY16" s="26"/>
      <c r="AZ16" s="27"/>
      <c r="BA16" s="28"/>
      <c r="BB16" s="29"/>
    </row>
    <row r="17" spans="1:57" ht="30" x14ac:dyDescent="0.25">
      <c r="A17" s="12"/>
      <c r="B17" s="4"/>
      <c r="C17" s="4">
        <v>-1</v>
      </c>
      <c r="D17" s="4" t="s">
        <v>735</v>
      </c>
      <c r="AD17" s="20" t="s">
        <v>761</v>
      </c>
      <c r="AE17" s="21"/>
      <c r="AF17" s="30"/>
      <c r="AG17" s="31" t="s">
        <v>302</v>
      </c>
      <c r="AH17" s="24"/>
      <c r="AI17" s="21"/>
      <c r="AJ17" s="49" t="s">
        <v>582</v>
      </c>
      <c r="AK17" s="49"/>
      <c r="AL17" s="24"/>
      <c r="AM17" s="21"/>
      <c r="AN17" s="30"/>
      <c r="AO17" s="31"/>
      <c r="AP17" s="24"/>
      <c r="AQ17" s="21"/>
      <c r="AR17" s="30"/>
      <c r="AS17" s="37">
        <v>78215</v>
      </c>
      <c r="AT17" s="24"/>
      <c r="AU17" s="21"/>
      <c r="AV17" s="49" t="s">
        <v>582</v>
      </c>
      <c r="AW17" s="49"/>
      <c r="AX17" s="24"/>
      <c r="AY17" s="21"/>
      <c r="AZ17" s="30"/>
      <c r="BA17" s="31"/>
      <c r="BB17" s="24"/>
    </row>
    <row r="18" spans="1:57" ht="15" customHeight="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25" t="s">
        <v>729</v>
      </c>
      <c r="AE18" s="26"/>
      <c r="AF18" s="27"/>
      <c r="AG18" s="28" t="s">
        <v>302</v>
      </c>
      <c r="AH18" s="29"/>
      <c r="AI18" s="26"/>
      <c r="AJ18" s="77" t="s">
        <v>582</v>
      </c>
      <c r="AK18" s="77"/>
      <c r="AL18" s="29"/>
      <c r="AM18" s="26"/>
      <c r="AN18" s="27"/>
      <c r="AO18" s="28"/>
      <c r="AP18" s="29"/>
      <c r="AQ18" s="26"/>
      <c r="AR18" s="27"/>
      <c r="AS18" s="28" t="s">
        <v>762</v>
      </c>
      <c r="AT18" s="29" t="s">
        <v>295</v>
      </c>
      <c r="AU18" s="26"/>
      <c r="AV18" s="27"/>
      <c r="AW18" s="28">
        <v>20</v>
      </c>
      <c r="AX18" s="29"/>
      <c r="AY18" s="26"/>
      <c r="AZ18" s="27"/>
      <c r="BA18" s="28"/>
      <c r="BB18" s="29"/>
    </row>
    <row r="19" spans="1:57"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20" t="s">
        <v>730</v>
      </c>
      <c r="AE19" s="21"/>
      <c r="AF19" s="33"/>
      <c r="AG19" s="34" t="s">
        <v>763</v>
      </c>
      <c r="AH19" s="24" t="s">
        <v>295</v>
      </c>
      <c r="AI19" s="21"/>
      <c r="AJ19" s="33"/>
      <c r="AK19" s="34">
        <v>68</v>
      </c>
      <c r="AL19" s="24"/>
      <c r="AM19" s="21"/>
      <c r="AN19" s="33"/>
      <c r="AO19" s="34"/>
      <c r="AP19" s="24"/>
      <c r="AQ19" s="21"/>
      <c r="AR19" s="33"/>
      <c r="AS19" s="34" t="s">
        <v>764</v>
      </c>
      <c r="AT19" s="24" t="s">
        <v>295</v>
      </c>
      <c r="AU19" s="21"/>
      <c r="AV19" s="33"/>
      <c r="AW19" s="34">
        <v>86</v>
      </c>
      <c r="AX19" s="24"/>
      <c r="AY19" s="21"/>
      <c r="AZ19" s="33"/>
      <c r="BA19" s="34"/>
      <c r="BB19" s="24"/>
    </row>
    <row r="20" spans="1:57" ht="16.5" thickTop="1" thickBot="1" x14ac:dyDescent="0.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25" t="s">
        <v>726</v>
      </c>
      <c r="AE20" s="26"/>
      <c r="AF20" s="35"/>
      <c r="AG20" s="36">
        <v>169254</v>
      </c>
      <c r="AH20" s="29"/>
      <c r="AI20" s="26"/>
      <c r="AJ20" s="35" t="s">
        <v>293</v>
      </c>
      <c r="AK20" s="55">
        <v>32</v>
      </c>
      <c r="AL20" s="29"/>
      <c r="AM20" s="26"/>
      <c r="AN20" s="35"/>
      <c r="AO20" s="55">
        <v>6.3</v>
      </c>
      <c r="AP20" s="29"/>
      <c r="AQ20" s="26"/>
      <c r="AR20" s="35"/>
      <c r="AS20" s="36">
        <v>806769</v>
      </c>
      <c r="AT20" s="29"/>
      <c r="AU20" s="26"/>
      <c r="AV20" s="35" t="s">
        <v>293</v>
      </c>
      <c r="AW20" s="55">
        <v>24</v>
      </c>
      <c r="AX20" s="29"/>
      <c r="AY20" s="26"/>
      <c r="AZ20" s="35"/>
      <c r="BA20" s="55">
        <v>3.5</v>
      </c>
      <c r="BB20" s="29"/>
    </row>
    <row r="21" spans="1:57" ht="16.5" thickTop="1" thickBot="1" x14ac:dyDescent="0.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20" t="s">
        <v>765</v>
      </c>
      <c r="AE21" s="21"/>
      <c r="AF21" s="22"/>
      <c r="AG21" s="45">
        <v>143522</v>
      </c>
      <c r="AH21" s="24"/>
      <c r="AI21" s="21"/>
      <c r="AJ21" s="22" t="s">
        <v>293</v>
      </c>
      <c r="AK21" s="23">
        <v>34</v>
      </c>
      <c r="AL21" s="24"/>
      <c r="AM21" s="21"/>
      <c r="AN21" s="22"/>
      <c r="AO21" s="23">
        <v>5.9</v>
      </c>
      <c r="AP21" s="24"/>
      <c r="AQ21" s="21"/>
      <c r="AR21" s="22"/>
      <c r="AS21" s="45">
        <v>713969</v>
      </c>
      <c r="AT21" s="24"/>
      <c r="AU21" s="21"/>
      <c r="AV21" s="22" t="s">
        <v>293</v>
      </c>
      <c r="AW21" s="23">
        <v>26</v>
      </c>
      <c r="AX21" s="24"/>
      <c r="AY21" s="21"/>
      <c r="AZ21" s="22"/>
      <c r="BA21" s="23">
        <v>3.3</v>
      </c>
      <c r="BB21" s="24"/>
    </row>
    <row r="22" spans="1:57" ht="15.75" thickTop="1" x14ac:dyDescent="0.25">
      <c r="A22" s="12" t="s">
        <v>1275</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t="s">
        <v>6</v>
      </c>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row>
    <row r="23" spans="1:57" ht="15" customHeight="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t="s">
        <v>1276</v>
      </c>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row>
    <row r="24" spans="1:5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row>
    <row r="25" spans="1:57" ht="15" customHeight="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2"/>
      <c r="AE25" s="11"/>
      <c r="AF25" s="11" t="s">
        <v>324</v>
      </c>
      <c r="AG25" s="11"/>
      <c r="AH25" s="68"/>
    </row>
    <row r="26" spans="1:57"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2"/>
      <c r="AE26" s="11"/>
      <c r="AF26" s="48">
        <v>2012</v>
      </c>
      <c r="AG26" s="48"/>
      <c r="AH26" s="68"/>
    </row>
    <row r="27" spans="1:57"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2"/>
      <c r="AE27" s="2"/>
      <c r="AF27" s="40"/>
      <c r="AG27" s="40"/>
      <c r="AH27" s="19"/>
    </row>
    <row r="28" spans="1:5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20" t="s">
        <v>767</v>
      </c>
      <c r="AE28" s="21"/>
      <c r="AF28" s="30"/>
      <c r="AG28" s="37">
        <v>125000</v>
      </c>
      <c r="AH28" s="24"/>
    </row>
    <row r="29" spans="1:57" ht="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25" t="s">
        <v>768</v>
      </c>
      <c r="AE29" s="26"/>
      <c r="AF29" s="27"/>
      <c r="AG29" s="32">
        <v>99156</v>
      </c>
      <c r="AH29" s="29"/>
    </row>
    <row r="30" spans="1:5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20" t="s">
        <v>769</v>
      </c>
      <c r="AE30" s="21"/>
      <c r="AF30" s="30"/>
      <c r="AG30" s="37">
        <v>40000</v>
      </c>
      <c r="AH30" s="24"/>
    </row>
    <row r="31" spans="1:57" ht="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25" t="s">
        <v>770</v>
      </c>
      <c r="AE31" s="26"/>
      <c r="AF31" s="27"/>
      <c r="AG31" s="28" t="s">
        <v>771</v>
      </c>
      <c r="AH31" s="29" t="s">
        <v>295</v>
      </c>
    </row>
    <row r="32" spans="1:57"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20" t="s">
        <v>772</v>
      </c>
      <c r="AE32" s="21"/>
      <c r="AF32" s="33"/>
      <c r="AG32" s="34" t="s">
        <v>773</v>
      </c>
      <c r="AH32" s="24" t="s">
        <v>295</v>
      </c>
    </row>
    <row r="33" spans="1:57" ht="31.5" thickTop="1"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25" t="s">
        <v>774</v>
      </c>
      <c r="AE33" s="26"/>
      <c r="AF33" s="35"/>
      <c r="AG33" s="36">
        <v>88984</v>
      </c>
      <c r="AH33" s="29"/>
    </row>
    <row r="34" spans="1:57" ht="15.75" thickTop="1" x14ac:dyDescent="0.25">
      <c r="A34" s="12" t="s">
        <v>1277</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t="s">
        <v>6</v>
      </c>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row>
    <row r="35" spans="1:57" ht="15" customHeight="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t="s">
        <v>777</v>
      </c>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row>
    <row r="36" spans="1:5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row>
    <row r="37" spans="1:57"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2"/>
      <c r="AE37" s="2"/>
      <c r="AF37" s="38">
        <v>2012</v>
      </c>
      <c r="AG37" s="38"/>
      <c r="AH37" s="19"/>
      <c r="AI37" s="2"/>
      <c r="AJ37" s="38">
        <v>2011</v>
      </c>
      <c r="AK37" s="38"/>
      <c r="AL37" s="19"/>
    </row>
    <row r="38" spans="1:57"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20" t="s">
        <v>778</v>
      </c>
      <c r="AE38" s="21"/>
      <c r="AF38" s="30" t="s">
        <v>293</v>
      </c>
      <c r="AG38" s="31">
        <v>42</v>
      </c>
      <c r="AH38" s="24"/>
      <c r="AI38" s="21"/>
      <c r="AJ38" s="30" t="s">
        <v>293</v>
      </c>
      <c r="AK38" s="31">
        <v>14</v>
      </c>
      <c r="AL38" s="24"/>
    </row>
    <row r="39" spans="1:5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25" t="s">
        <v>779</v>
      </c>
      <c r="AE39" s="26"/>
      <c r="AF39" s="27"/>
      <c r="AG39" s="28">
        <v>285</v>
      </c>
      <c r="AH39" s="29"/>
      <c r="AI39" s="26"/>
      <c r="AJ39" s="27"/>
      <c r="AK39" s="28">
        <v>280</v>
      </c>
      <c r="AL39" s="29"/>
    </row>
    <row r="40" spans="1:5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20" t="s">
        <v>780</v>
      </c>
      <c r="AE40" s="21"/>
      <c r="AF40" s="30"/>
      <c r="AG40" s="31">
        <v>152</v>
      </c>
      <c r="AH40" s="24"/>
      <c r="AI40" s="21"/>
      <c r="AJ40" s="30"/>
      <c r="AK40" s="31">
        <v>112</v>
      </c>
      <c r="AL40" s="24"/>
    </row>
    <row r="41" spans="1:57"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25" t="s">
        <v>781</v>
      </c>
      <c r="AE41" s="26"/>
      <c r="AF41" s="43"/>
      <c r="AG41" s="44">
        <v>444</v>
      </c>
      <c r="AH41" s="29"/>
      <c r="AI41" s="26"/>
      <c r="AJ41" s="43"/>
      <c r="AK41" s="44">
        <v>501</v>
      </c>
      <c r="AL41" s="29"/>
    </row>
    <row r="42" spans="1:57" ht="31.5" thickTop="1" thickBot="1" x14ac:dyDescent="0.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20" t="s">
        <v>782</v>
      </c>
      <c r="AE42" s="21"/>
      <c r="AF42" s="22" t="s">
        <v>293</v>
      </c>
      <c r="AG42" s="23">
        <v>923</v>
      </c>
      <c r="AH42" s="24"/>
      <c r="AI42" s="21"/>
      <c r="AJ42" s="22" t="s">
        <v>293</v>
      </c>
      <c r="AK42" s="23">
        <v>907</v>
      </c>
      <c r="AL42" s="24"/>
    </row>
    <row r="43" spans="1:57" ht="15.75" thickTop="1" x14ac:dyDescent="0.25">
      <c r="A43" s="12" t="s">
        <v>1278</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t="s">
        <v>6</v>
      </c>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row>
    <row r="44" spans="1:57" ht="15" customHeight="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t="s">
        <v>783</v>
      </c>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row>
    <row r="45" spans="1:5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row>
    <row r="46" spans="1:57"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2"/>
      <c r="AE46" s="4"/>
      <c r="AF46" s="48" t="s">
        <v>784</v>
      </c>
      <c r="AG46" s="48"/>
      <c r="AH46" s="48"/>
      <c r="AI46" s="48"/>
      <c r="AJ46" s="48"/>
      <c r="AK46" s="48"/>
      <c r="AL46" s="47"/>
      <c r="AM46" s="4"/>
      <c r="AN46" s="48" t="s">
        <v>778</v>
      </c>
      <c r="AO46" s="48"/>
      <c r="AP46" s="48"/>
      <c r="AQ46" s="48"/>
      <c r="AR46" s="48"/>
      <c r="AS46" s="48"/>
      <c r="AT46" s="47"/>
      <c r="AU46" s="4"/>
      <c r="AV46" s="11"/>
      <c r="AW46" s="11"/>
      <c r="AX46" s="47"/>
    </row>
    <row r="47" spans="1:57" ht="16.5" thickTop="1"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2"/>
      <c r="AE47" s="4"/>
      <c r="AF47" s="76" t="s">
        <v>723</v>
      </c>
      <c r="AG47" s="76"/>
      <c r="AH47" s="47"/>
      <c r="AI47" s="4"/>
      <c r="AJ47" s="76" t="s">
        <v>722</v>
      </c>
      <c r="AK47" s="76"/>
      <c r="AL47" s="47"/>
      <c r="AM47" s="4"/>
      <c r="AN47" s="76" t="s">
        <v>723</v>
      </c>
      <c r="AO47" s="76"/>
      <c r="AP47" s="47"/>
      <c r="AQ47" s="4"/>
      <c r="AR47" s="76" t="s">
        <v>722</v>
      </c>
      <c r="AS47" s="76"/>
      <c r="AT47" s="47"/>
      <c r="AU47" s="4"/>
      <c r="AV47" s="48" t="s">
        <v>785</v>
      </c>
      <c r="AW47" s="48"/>
      <c r="AX47" s="47"/>
    </row>
    <row r="48" spans="1:57"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20" t="s">
        <v>756</v>
      </c>
      <c r="AE48" s="21"/>
      <c r="AF48" s="30" t="s">
        <v>293</v>
      </c>
      <c r="AG48" s="31">
        <v>82</v>
      </c>
      <c r="AH48" s="24"/>
      <c r="AI48" s="21"/>
      <c r="AJ48" s="30"/>
      <c r="AK48" s="37">
        <v>218808</v>
      </c>
      <c r="AL48" s="24"/>
      <c r="AM48" s="21"/>
      <c r="AN48" s="30" t="s">
        <v>293</v>
      </c>
      <c r="AO48" s="31">
        <v>292</v>
      </c>
      <c r="AP48" s="24"/>
      <c r="AQ48" s="21"/>
      <c r="AR48" s="30"/>
      <c r="AS48" s="37">
        <v>8618</v>
      </c>
      <c r="AT48" s="24"/>
      <c r="AU48" s="21"/>
      <c r="AV48" s="30"/>
      <c r="AW48" s="37">
        <v>227426</v>
      </c>
      <c r="AX48" s="24"/>
    </row>
    <row r="49" spans="1:57"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25" t="s">
        <v>757</v>
      </c>
      <c r="AE49" s="26"/>
      <c r="AF49" s="27"/>
      <c r="AG49" s="28">
        <v>42</v>
      </c>
      <c r="AH49" s="29"/>
      <c r="AI49" s="26"/>
      <c r="AJ49" s="27"/>
      <c r="AK49" s="32">
        <v>22022</v>
      </c>
      <c r="AL49" s="29"/>
      <c r="AM49" s="26"/>
      <c r="AN49" s="27"/>
      <c r="AO49" s="28">
        <v>62</v>
      </c>
      <c r="AP49" s="29"/>
      <c r="AQ49" s="26"/>
      <c r="AR49" s="27"/>
      <c r="AS49" s="32">
        <v>4000</v>
      </c>
      <c r="AT49" s="29"/>
      <c r="AU49" s="26"/>
      <c r="AV49" s="27"/>
      <c r="AW49" s="32">
        <v>26022</v>
      </c>
      <c r="AX49" s="29"/>
    </row>
    <row r="50" spans="1:5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20" t="s">
        <v>730</v>
      </c>
      <c r="AE50" s="21"/>
      <c r="AF50" s="30"/>
      <c r="AG50" s="31">
        <v>68</v>
      </c>
      <c r="AH50" s="24"/>
      <c r="AI50" s="21"/>
      <c r="AJ50" s="30"/>
      <c r="AK50" s="31" t="s">
        <v>786</v>
      </c>
      <c r="AL50" s="24" t="s">
        <v>295</v>
      </c>
      <c r="AM50" s="21"/>
      <c r="AN50" s="30"/>
      <c r="AO50" s="78">
        <v>2000</v>
      </c>
      <c r="AP50" s="24"/>
      <c r="AQ50" s="21"/>
      <c r="AR50" s="30"/>
      <c r="AS50" s="31" t="s">
        <v>787</v>
      </c>
      <c r="AT50" s="24" t="s">
        <v>295</v>
      </c>
      <c r="AU50" s="21"/>
      <c r="AV50" s="30"/>
      <c r="AW50" s="31" t="s">
        <v>758</v>
      </c>
      <c r="AX50" s="24" t="s">
        <v>295</v>
      </c>
    </row>
    <row r="51" spans="1:57"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25" t="s">
        <v>729</v>
      </c>
      <c r="AE51" s="26"/>
      <c r="AF51" s="79" t="s">
        <v>582</v>
      </c>
      <c r="AG51" s="79"/>
      <c r="AH51" s="29"/>
      <c r="AI51" s="26"/>
      <c r="AJ51" s="43"/>
      <c r="AK51" s="44" t="s">
        <v>302</v>
      </c>
      <c r="AL51" s="29"/>
      <c r="AM51" s="26"/>
      <c r="AN51" s="79" t="s">
        <v>582</v>
      </c>
      <c r="AO51" s="79"/>
      <c r="AP51" s="29"/>
      <c r="AQ51" s="26"/>
      <c r="AR51" s="43"/>
      <c r="AS51" s="44" t="s">
        <v>302</v>
      </c>
      <c r="AT51" s="29"/>
      <c r="AU51" s="26"/>
      <c r="AV51" s="43"/>
      <c r="AW51" s="44" t="s">
        <v>302</v>
      </c>
      <c r="AX51" s="29"/>
    </row>
    <row r="52" spans="1:57"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20" t="s">
        <v>760</v>
      </c>
      <c r="AE52" s="21"/>
      <c r="AF52" s="30"/>
      <c r="AG52" s="31">
        <v>48</v>
      </c>
      <c r="AH52" s="24"/>
      <c r="AI52" s="21"/>
      <c r="AJ52" s="30"/>
      <c r="AK52" s="37">
        <v>180494</v>
      </c>
      <c r="AL52" s="24"/>
      <c r="AM52" s="21"/>
      <c r="AN52" s="30"/>
      <c r="AO52" s="31">
        <v>152</v>
      </c>
      <c r="AP52" s="24"/>
      <c r="AQ52" s="21"/>
      <c r="AR52" s="30"/>
      <c r="AS52" s="37">
        <v>12450</v>
      </c>
      <c r="AT52" s="24"/>
      <c r="AU52" s="21"/>
      <c r="AV52" s="30"/>
      <c r="AW52" s="37">
        <v>192944</v>
      </c>
      <c r="AX52" s="24"/>
    </row>
    <row r="53" spans="1:5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25" t="s">
        <v>757</v>
      </c>
      <c r="AE53" s="26"/>
      <c r="AF53" s="27"/>
      <c r="AG53" s="28">
        <v>26</v>
      </c>
      <c r="AH53" s="29"/>
      <c r="AI53" s="26"/>
      <c r="AJ53" s="27"/>
      <c r="AK53" s="32">
        <v>28060</v>
      </c>
      <c r="AL53" s="29"/>
      <c r="AM53" s="26"/>
      <c r="AN53" s="27"/>
      <c r="AO53" s="28">
        <v>16</v>
      </c>
      <c r="AP53" s="29"/>
      <c r="AQ53" s="26"/>
      <c r="AR53" s="27"/>
      <c r="AS53" s="32">
        <v>1000</v>
      </c>
      <c r="AT53" s="29"/>
      <c r="AU53" s="26"/>
      <c r="AV53" s="27"/>
      <c r="AW53" s="32">
        <v>29060</v>
      </c>
      <c r="AX53" s="29"/>
    </row>
    <row r="54" spans="1:5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20" t="s">
        <v>730</v>
      </c>
      <c r="AE54" s="21"/>
      <c r="AF54" s="30"/>
      <c r="AG54" s="31">
        <v>58</v>
      </c>
      <c r="AH54" s="24"/>
      <c r="AI54" s="21"/>
      <c r="AJ54" s="30"/>
      <c r="AK54" s="31" t="s">
        <v>788</v>
      </c>
      <c r="AL54" s="24" t="s">
        <v>295</v>
      </c>
      <c r="AM54" s="21"/>
      <c r="AN54" s="30"/>
      <c r="AO54" s="31">
        <v>266</v>
      </c>
      <c r="AP54" s="24"/>
      <c r="AQ54" s="21"/>
      <c r="AR54" s="30"/>
      <c r="AS54" s="31" t="s">
        <v>623</v>
      </c>
      <c r="AT54" s="24" t="s">
        <v>295</v>
      </c>
      <c r="AU54" s="21"/>
      <c r="AV54" s="30"/>
      <c r="AW54" s="31" t="s">
        <v>763</v>
      </c>
      <c r="AX54" s="24" t="s">
        <v>295</v>
      </c>
    </row>
    <row r="55" spans="1:57"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25" t="s">
        <v>729</v>
      </c>
      <c r="AE55" s="26"/>
      <c r="AF55" s="79" t="s">
        <v>582</v>
      </c>
      <c r="AG55" s="79"/>
      <c r="AH55" s="29"/>
      <c r="AI55" s="26"/>
      <c r="AJ55" s="43"/>
      <c r="AK55" s="44" t="s">
        <v>302</v>
      </c>
      <c r="AL55" s="29"/>
      <c r="AM55" s="26"/>
      <c r="AN55" s="79" t="s">
        <v>582</v>
      </c>
      <c r="AO55" s="79"/>
      <c r="AP55" s="29"/>
      <c r="AQ55" s="26"/>
      <c r="AR55" s="43"/>
      <c r="AS55" s="44" t="s">
        <v>302</v>
      </c>
      <c r="AT55" s="29"/>
      <c r="AU55" s="26"/>
      <c r="AV55" s="43"/>
      <c r="AW55" s="44" t="s">
        <v>302</v>
      </c>
      <c r="AX55" s="29"/>
    </row>
    <row r="56" spans="1:57" ht="16.5" thickTop="1" thickBot="1" x14ac:dyDescent="0.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20" t="s">
        <v>726</v>
      </c>
      <c r="AE56" s="21"/>
      <c r="AF56" s="22" t="s">
        <v>293</v>
      </c>
      <c r="AG56" s="23">
        <v>26</v>
      </c>
      <c r="AH56" s="24"/>
      <c r="AI56" s="21"/>
      <c r="AJ56" s="22"/>
      <c r="AK56" s="45">
        <v>158304</v>
      </c>
      <c r="AL56" s="24"/>
      <c r="AM56" s="21"/>
      <c r="AN56" s="22" t="s">
        <v>293</v>
      </c>
      <c r="AO56" s="23">
        <v>106</v>
      </c>
      <c r="AP56" s="24"/>
      <c r="AQ56" s="21"/>
      <c r="AR56" s="22"/>
      <c r="AS56" s="45">
        <v>10950</v>
      </c>
      <c r="AT56" s="24"/>
      <c r="AU56" s="21"/>
      <c r="AV56" s="22"/>
      <c r="AW56" s="45">
        <v>169254</v>
      </c>
      <c r="AX56" s="24"/>
    </row>
    <row r="57" spans="1:57"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25"/>
      <c r="AE57" s="26"/>
      <c r="AF57" s="27"/>
      <c r="AG57" s="28"/>
      <c r="AH57" s="29"/>
      <c r="AI57" s="26"/>
      <c r="AJ57" s="27"/>
      <c r="AK57" s="28"/>
      <c r="AL57" s="29"/>
      <c r="AM57" s="26"/>
      <c r="AN57" s="27"/>
      <c r="AO57" s="28"/>
      <c r="AP57" s="29"/>
      <c r="AQ57" s="26"/>
      <c r="AR57" s="27"/>
      <c r="AS57" s="28"/>
      <c r="AT57" s="29"/>
      <c r="AU57" s="26"/>
      <c r="AV57" s="27"/>
      <c r="AW57" s="28"/>
      <c r="AX57" s="29"/>
    </row>
    <row r="58" spans="1:57"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20" t="s">
        <v>765</v>
      </c>
      <c r="AE58" s="21"/>
      <c r="AF58" s="22" t="s">
        <v>293</v>
      </c>
      <c r="AG58" s="23">
        <v>28</v>
      </c>
      <c r="AH58" s="24"/>
      <c r="AI58" s="21"/>
      <c r="AJ58" s="22"/>
      <c r="AK58" s="45">
        <v>134155</v>
      </c>
      <c r="AL58" s="24"/>
      <c r="AM58" s="21"/>
      <c r="AN58" s="22" t="s">
        <v>293</v>
      </c>
      <c r="AO58" s="23">
        <v>112</v>
      </c>
      <c r="AP58" s="24"/>
      <c r="AQ58" s="21"/>
      <c r="AR58" s="22"/>
      <c r="AS58" s="45">
        <v>9367</v>
      </c>
      <c r="AT58" s="24"/>
      <c r="AU58" s="21"/>
      <c r="AV58" s="22"/>
      <c r="AW58" s="45">
        <v>143522</v>
      </c>
      <c r="AX58" s="24"/>
    </row>
    <row r="59" spans="1:57" ht="16.5" thickTop="1" thickBot="1" x14ac:dyDescent="0.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25" t="s">
        <v>789</v>
      </c>
      <c r="AE59" s="26"/>
      <c r="AF59" s="35" t="s">
        <v>293</v>
      </c>
      <c r="AG59" s="55">
        <v>52</v>
      </c>
      <c r="AH59" s="29"/>
      <c r="AI59" s="26"/>
      <c r="AJ59" s="35"/>
      <c r="AK59" s="36">
        <v>129571</v>
      </c>
      <c r="AL59" s="29"/>
      <c r="AM59" s="26"/>
      <c r="AN59" s="35" t="s">
        <v>293</v>
      </c>
      <c r="AO59" s="55">
        <v>190</v>
      </c>
      <c r="AP59" s="29"/>
      <c r="AQ59" s="26"/>
      <c r="AR59" s="35"/>
      <c r="AS59" s="36">
        <v>8867</v>
      </c>
      <c r="AT59" s="29"/>
      <c r="AU59" s="26"/>
      <c r="AV59" s="35"/>
      <c r="AW59" s="36">
        <v>138438</v>
      </c>
      <c r="AX59" s="29"/>
    </row>
    <row r="60" spans="1:57" ht="15.75" thickTop="1" x14ac:dyDescent="0.25">
      <c r="A60" s="12" t="s">
        <v>1279</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t="s">
        <v>6</v>
      </c>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row>
    <row r="61" spans="1:57" ht="15" customHeight="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t="s">
        <v>790</v>
      </c>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row>
    <row r="62" spans="1:57"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row>
    <row r="63" spans="1:57" ht="15.75" thickBot="1" x14ac:dyDescent="0.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2"/>
      <c r="AE63" s="2"/>
      <c r="AF63" s="38">
        <v>2012</v>
      </c>
      <c r="AG63" s="38"/>
      <c r="AH63" s="19"/>
      <c r="AI63" s="2"/>
      <c r="AJ63" s="38">
        <v>2011</v>
      </c>
      <c r="AK63" s="38"/>
      <c r="AL63" s="19"/>
    </row>
    <row r="64" spans="1:57"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2"/>
      <c r="AE64" s="2"/>
      <c r="AF64" s="40"/>
      <c r="AG64" s="40"/>
      <c r="AH64" s="19"/>
      <c r="AI64" s="2"/>
      <c r="AJ64" s="40"/>
      <c r="AK64" s="40"/>
      <c r="AL64" s="19"/>
    </row>
    <row r="65" spans="1:57"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20" t="s">
        <v>791</v>
      </c>
      <c r="AE65" s="21"/>
      <c r="AF65" s="30" t="s">
        <v>293</v>
      </c>
      <c r="AG65" s="31">
        <v>20</v>
      </c>
      <c r="AH65" s="24"/>
      <c r="AI65" s="21"/>
      <c r="AJ65" s="30" t="s">
        <v>293</v>
      </c>
      <c r="AK65" s="31">
        <v>38</v>
      </c>
      <c r="AL65" s="24"/>
    </row>
    <row r="66" spans="1:5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25" t="s">
        <v>792</v>
      </c>
      <c r="AE66" s="26"/>
      <c r="AF66" s="27"/>
      <c r="AG66" s="28">
        <v>109.2</v>
      </c>
      <c r="AH66" s="29" t="s">
        <v>377</v>
      </c>
      <c r="AI66" s="26"/>
      <c r="AJ66" s="27"/>
      <c r="AK66" s="28">
        <v>101.5</v>
      </c>
      <c r="AL66" s="29" t="s">
        <v>377</v>
      </c>
    </row>
    <row r="67" spans="1:57"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20" t="s">
        <v>793</v>
      </c>
      <c r="AE67" s="21"/>
      <c r="AF67" s="30"/>
      <c r="AG67" s="31">
        <v>0.9</v>
      </c>
      <c r="AH67" s="24" t="s">
        <v>377</v>
      </c>
      <c r="AI67" s="21"/>
      <c r="AJ67" s="30"/>
      <c r="AK67" s="31">
        <v>0.8</v>
      </c>
      <c r="AL67" s="24" t="s">
        <v>377</v>
      </c>
    </row>
    <row r="68" spans="1:5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25" t="s">
        <v>794</v>
      </c>
      <c r="AE68" s="26"/>
      <c r="AF68" s="27"/>
      <c r="AG68" s="28">
        <v>6.1</v>
      </c>
      <c r="AH68" s="29"/>
      <c r="AI68" s="26"/>
      <c r="AJ68" s="27"/>
      <c r="AK68" s="28">
        <v>5.2</v>
      </c>
      <c r="AL68" s="29"/>
    </row>
    <row r="69" spans="1:57"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20" t="s">
        <v>795</v>
      </c>
      <c r="AE69" s="21"/>
      <c r="AF69" s="30"/>
      <c r="AG69" s="31" t="s">
        <v>302</v>
      </c>
      <c r="AH69" s="24"/>
      <c r="AI69" s="21"/>
      <c r="AJ69" s="30"/>
      <c r="AK69" s="31" t="s">
        <v>302</v>
      </c>
      <c r="AL69" s="24"/>
    </row>
    <row r="70" spans="1:5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25" t="s">
        <v>796</v>
      </c>
      <c r="AE70" s="26"/>
      <c r="AF70" s="27"/>
      <c r="AG70" s="28">
        <v>5</v>
      </c>
      <c r="AH70" s="29" t="s">
        <v>377</v>
      </c>
      <c r="AI70" s="26"/>
      <c r="AJ70" s="27"/>
      <c r="AK70" s="28">
        <v>5</v>
      </c>
      <c r="AL70" s="29" t="s">
        <v>377</v>
      </c>
    </row>
    <row r="71" spans="1:57" ht="15" customHeight="1" x14ac:dyDescent="0.25">
      <c r="A71" s="12" t="s">
        <v>1280</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t="s">
        <v>6</v>
      </c>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row>
    <row r="72" spans="1:57" ht="15" customHeight="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t="s">
        <v>797</v>
      </c>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row>
    <row r="73" spans="1:57"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row>
    <row r="74" spans="1:57" ht="15.75" thickBot="1" x14ac:dyDescent="0.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47"/>
      <c r="AG74" s="4"/>
      <c r="AH74" s="48" t="s">
        <v>744</v>
      </c>
      <c r="AI74" s="48"/>
      <c r="AJ74" s="48"/>
      <c r="AK74" s="48"/>
      <c r="AL74" s="48"/>
      <c r="AM74" s="48"/>
      <c r="AN74" s="48"/>
      <c r="AO74" s="48"/>
      <c r="AP74" s="48"/>
      <c r="AQ74" s="48"/>
      <c r="AR74" s="48"/>
      <c r="AS74" s="48"/>
      <c r="AT74" s="48"/>
      <c r="AU74" s="48"/>
      <c r="AV74" s="48"/>
      <c r="AW74" s="48"/>
      <c r="AX74" s="48"/>
      <c r="AY74" s="48"/>
      <c r="AZ74" s="48"/>
      <c r="BA74" s="48"/>
      <c r="BB74" s="48"/>
      <c r="BC74" s="48"/>
      <c r="BD74" s="47"/>
    </row>
    <row r="75" spans="1:57" ht="16.5" thickTop="1" thickBot="1" x14ac:dyDescent="0.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47"/>
      <c r="AG75" s="4"/>
      <c r="AH75" s="76" t="s">
        <v>798</v>
      </c>
      <c r="AI75" s="76"/>
      <c r="AJ75" s="76"/>
      <c r="AK75" s="76"/>
      <c r="AL75" s="76"/>
      <c r="AM75" s="76"/>
      <c r="AN75" s="76"/>
      <c r="AO75" s="76"/>
      <c r="AP75" s="76"/>
      <c r="AQ75" s="76"/>
      <c r="AR75" s="47"/>
      <c r="AS75" s="4"/>
      <c r="AT75" s="76" t="s">
        <v>799</v>
      </c>
      <c r="AU75" s="76"/>
      <c r="AV75" s="76"/>
      <c r="AW75" s="76"/>
      <c r="AX75" s="76"/>
      <c r="AY75" s="76"/>
      <c r="AZ75" s="76"/>
      <c r="BA75" s="76"/>
      <c r="BB75" s="76"/>
      <c r="BC75" s="76"/>
      <c r="BD75" s="47"/>
    </row>
    <row r="76" spans="1:57" ht="16.5" thickTop="1"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48" t="s">
        <v>745</v>
      </c>
      <c r="AE76" s="48"/>
      <c r="AF76" s="47"/>
      <c r="AG76" s="4"/>
      <c r="AH76" s="76" t="s">
        <v>722</v>
      </c>
      <c r="AI76" s="76"/>
      <c r="AJ76" s="47"/>
      <c r="AK76" s="4"/>
      <c r="AL76" s="76" t="s">
        <v>723</v>
      </c>
      <c r="AM76" s="76"/>
      <c r="AN76" s="47"/>
      <c r="AO76" s="4"/>
      <c r="AP76" s="76" t="s">
        <v>724</v>
      </c>
      <c r="AQ76" s="76"/>
      <c r="AR76" s="47"/>
      <c r="AS76" s="4"/>
      <c r="AT76" s="76" t="s">
        <v>722</v>
      </c>
      <c r="AU76" s="76"/>
      <c r="AV76" s="47"/>
      <c r="AW76" s="4"/>
      <c r="AX76" s="76" t="s">
        <v>723</v>
      </c>
      <c r="AY76" s="76"/>
      <c r="AZ76" s="47"/>
      <c r="BA76" s="4"/>
      <c r="BB76" s="76" t="s">
        <v>724</v>
      </c>
      <c r="BC76" s="76"/>
      <c r="BD76" s="47"/>
    </row>
    <row r="77" spans="1:57"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40"/>
      <c r="AE77" s="40"/>
      <c r="AF77" s="19"/>
      <c r="AG77" s="2"/>
      <c r="AH77" s="40"/>
      <c r="AI77" s="40"/>
      <c r="AJ77" s="19"/>
      <c r="AK77" s="2"/>
      <c r="AL77" s="40"/>
      <c r="AM77" s="40"/>
      <c r="AN77" s="19"/>
      <c r="AO77" s="2"/>
      <c r="AP77" s="40"/>
      <c r="AQ77" s="40"/>
      <c r="AR77" s="19"/>
      <c r="AS77" s="2"/>
      <c r="AT77" s="40"/>
      <c r="AU77" s="40"/>
      <c r="AV77" s="19"/>
      <c r="AW77" s="2"/>
      <c r="AX77" s="40"/>
      <c r="AY77" s="40"/>
      <c r="AZ77" s="19"/>
      <c r="BA77" s="2"/>
      <c r="BB77" s="40"/>
      <c r="BC77" s="40"/>
      <c r="BD77" s="19"/>
    </row>
    <row r="78" spans="1:57"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56" t="s">
        <v>293</v>
      </c>
      <c r="AE78" s="56">
        <v>16</v>
      </c>
      <c r="AF78" s="58"/>
      <c r="AG78" s="21"/>
      <c r="AH78" s="30"/>
      <c r="AI78" s="37">
        <v>110212</v>
      </c>
      <c r="AJ78" s="24"/>
      <c r="AK78" s="21"/>
      <c r="AL78" s="30" t="s">
        <v>293</v>
      </c>
      <c r="AM78" s="31">
        <v>16</v>
      </c>
      <c r="AN78" s="24"/>
      <c r="AO78" s="21"/>
      <c r="AP78" s="30"/>
      <c r="AQ78" s="31">
        <v>7</v>
      </c>
      <c r="AR78" s="24"/>
      <c r="AS78" s="21"/>
      <c r="AT78" s="30"/>
      <c r="AU78" s="37">
        <v>86063</v>
      </c>
      <c r="AV78" s="24"/>
      <c r="AW78" s="21"/>
      <c r="AX78" s="30" t="s">
        <v>293</v>
      </c>
      <c r="AY78" s="31">
        <v>16</v>
      </c>
      <c r="AZ78" s="24"/>
      <c r="BA78" s="21"/>
      <c r="BB78" s="30"/>
      <c r="BC78" s="31">
        <v>6.7</v>
      </c>
      <c r="BD78" s="24"/>
    </row>
    <row r="79" spans="1:57"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72" t="s">
        <v>293</v>
      </c>
      <c r="AE79" s="72">
        <v>28</v>
      </c>
      <c r="AF79" s="74"/>
      <c r="AG79" s="26"/>
      <c r="AH79" s="27"/>
      <c r="AI79" s="32">
        <v>3540</v>
      </c>
      <c r="AJ79" s="29"/>
      <c r="AK79" s="26"/>
      <c r="AL79" s="27"/>
      <c r="AM79" s="28">
        <v>28</v>
      </c>
      <c r="AN79" s="29"/>
      <c r="AO79" s="26"/>
      <c r="AP79" s="27"/>
      <c r="AQ79" s="28">
        <v>9.1999999999999993</v>
      </c>
      <c r="AR79" s="29"/>
      <c r="AS79" s="26"/>
      <c r="AT79" s="27"/>
      <c r="AU79" s="32">
        <v>3540</v>
      </c>
      <c r="AV79" s="29"/>
      <c r="AW79" s="26"/>
      <c r="AX79" s="27"/>
      <c r="AY79" s="28">
        <v>28</v>
      </c>
      <c r="AZ79" s="29"/>
      <c r="BA79" s="26"/>
      <c r="BB79" s="27"/>
      <c r="BC79" s="28">
        <v>9.1999999999999993</v>
      </c>
      <c r="BD79" s="29"/>
    </row>
    <row r="80" spans="1:57"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56" t="s">
        <v>293</v>
      </c>
      <c r="AE80" s="56">
        <v>40</v>
      </c>
      <c r="AF80" s="58"/>
      <c r="AG80" s="21"/>
      <c r="AH80" s="30"/>
      <c r="AI80" s="37">
        <v>34064</v>
      </c>
      <c r="AJ80" s="24"/>
      <c r="AK80" s="21"/>
      <c r="AL80" s="30"/>
      <c r="AM80" s="31">
        <v>40</v>
      </c>
      <c r="AN80" s="24"/>
      <c r="AO80" s="21"/>
      <c r="AP80" s="30"/>
      <c r="AQ80" s="31">
        <v>5.6</v>
      </c>
      <c r="AR80" s="24"/>
      <c r="AS80" s="21"/>
      <c r="AT80" s="30"/>
      <c r="AU80" s="37">
        <v>34064</v>
      </c>
      <c r="AV80" s="24"/>
      <c r="AW80" s="21"/>
      <c r="AX80" s="30"/>
      <c r="AY80" s="31">
        <v>40</v>
      </c>
      <c r="AZ80" s="24"/>
      <c r="BA80" s="21"/>
      <c r="BB80" s="30"/>
      <c r="BC80" s="31">
        <v>5.6</v>
      </c>
      <c r="BD80" s="24"/>
    </row>
    <row r="81" spans="1:5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72" t="s">
        <v>293</v>
      </c>
      <c r="AE81" s="72">
        <v>60</v>
      </c>
      <c r="AF81" s="74"/>
      <c r="AG81" s="26"/>
      <c r="AH81" s="27"/>
      <c r="AI81" s="32">
        <v>15000</v>
      </c>
      <c r="AJ81" s="29"/>
      <c r="AK81" s="26"/>
      <c r="AL81" s="27"/>
      <c r="AM81" s="28">
        <v>60</v>
      </c>
      <c r="AN81" s="29"/>
      <c r="AO81" s="26"/>
      <c r="AP81" s="27"/>
      <c r="AQ81" s="28">
        <v>2</v>
      </c>
      <c r="AR81" s="29"/>
      <c r="AS81" s="26"/>
      <c r="AT81" s="27"/>
      <c r="AU81" s="32">
        <v>15000</v>
      </c>
      <c r="AV81" s="29"/>
      <c r="AW81" s="26"/>
      <c r="AX81" s="27"/>
      <c r="AY81" s="28">
        <v>60</v>
      </c>
      <c r="AZ81" s="29"/>
      <c r="BA81" s="26"/>
      <c r="BB81" s="27"/>
      <c r="BC81" s="28">
        <v>2</v>
      </c>
      <c r="BD81" s="29"/>
    </row>
    <row r="82" spans="1:57"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56" t="s">
        <v>293</v>
      </c>
      <c r="AE82" s="56">
        <v>74</v>
      </c>
      <c r="AF82" s="58"/>
      <c r="AG82" s="21"/>
      <c r="AH82" s="30"/>
      <c r="AI82" s="37">
        <v>3438</v>
      </c>
      <c r="AJ82" s="24"/>
      <c r="AK82" s="21"/>
      <c r="AL82" s="30"/>
      <c r="AM82" s="31">
        <v>74</v>
      </c>
      <c r="AN82" s="24"/>
      <c r="AO82" s="21"/>
      <c r="AP82" s="30"/>
      <c r="AQ82" s="31">
        <v>8.1999999999999993</v>
      </c>
      <c r="AR82" s="24"/>
      <c r="AS82" s="21"/>
      <c r="AT82" s="30"/>
      <c r="AU82" s="37">
        <v>1855</v>
      </c>
      <c r="AV82" s="24"/>
      <c r="AW82" s="21"/>
      <c r="AX82" s="30"/>
      <c r="AY82" s="31">
        <v>74</v>
      </c>
      <c r="AZ82" s="24"/>
      <c r="BA82" s="21"/>
      <c r="BB82" s="30"/>
      <c r="BC82" s="31">
        <v>8.1999999999999993</v>
      </c>
      <c r="BD82" s="24"/>
    </row>
    <row r="83" spans="1:5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72" t="s">
        <v>293</v>
      </c>
      <c r="AE83" s="72">
        <v>242</v>
      </c>
      <c r="AF83" s="74"/>
      <c r="AG83" s="26"/>
      <c r="AH83" s="27"/>
      <c r="AI83" s="28">
        <v>500</v>
      </c>
      <c r="AJ83" s="29"/>
      <c r="AK83" s="26"/>
      <c r="AL83" s="27"/>
      <c r="AM83" s="28">
        <v>242</v>
      </c>
      <c r="AN83" s="29"/>
      <c r="AO83" s="26"/>
      <c r="AP83" s="27"/>
      <c r="AQ83" s="28">
        <v>3</v>
      </c>
      <c r="AR83" s="29"/>
      <c r="AS83" s="26"/>
      <c r="AT83" s="27"/>
      <c r="AU83" s="28">
        <v>500</v>
      </c>
      <c r="AV83" s="29"/>
      <c r="AW83" s="26"/>
      <c r="AX83" s="27"/>
      <c r="AY83" s="28">
        <v>242</v>
      </c>
      <c r="AZ83" s="29"/>
      <c r="BA83" s="26"/>
      <c r="BB83" s="27"/>
      <c r="BC83" s="28">
        <v>3</v>
      </c>
      <c r="BD83" s="29"/>
    </row>
    <row r="84" spans="1:57" ht="15.75" thickBot="1" x14ac:dyDescent="0.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56" t="s">
        <v>293</v>
      </c>
      <c r="AE84" s="56">
        <v>300</v>
      </c>
      <c r="AF84" s="58"/>
      <c r="AG84" s="21"/>
      <c r="AH84" s="33"/>
      <c r="AI84" s="42">
        <v>2500</v>
      </c>
      <c r="AJ84" s="24"/>
      <c r="AK84" s="21"/>
      <c r="AL84" s="33"/>
      <c r="AM84" s="34">
        <v>300</v>
      </c>
      <c r="AN84" s="24"/>
      <c r="AO84" s="21"/>
      <c r="AP84" s="33"/>
      <c r="AQ84" s="34">
        <v>0.4</v>
      </c>
      <c r="AR84" s="24"/>
      <c r="AS84" s="21"/>
      <c r="AT84" s="33"/>
      <c r="AU84" s="42">
        <v>2500</v>
      </c>
      <c r="AV84" s="24"/>
      <c r="AW84" s="21"/>
      <c r="AX84" s="33"/>
      <c r="AY84" s="34">
        <v>300</v>
      </c>
      <c r="AZ84" s="24"/>
      <c r="BA84" s="21"/>
      <c r="BB84" s="33"/>
      <c r="BC84" s="34">
        <v>0.4</v>
      </c>
      <c r="BD84" s="24"/>
    </row>
    <row r="85" spans="1:57" ht="16.5" thickTop="1" thickBot="1" x14ac:dyDescent="0.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72" t="s">
        <v>293</v>
      </c>
      <c r="AE85" s="74" t="s">
        <v>800</v>
      </c>
      <c r="AF85" s="74"/>
      <c r="AG85" s="26"/>
      <c r="AH85" s="35"/>
      <c r="AI85" s="36">
        <v>169254</v>
      </c>
      <c r="AJ85" s="29"/>
      <c r="AK85" s="26"/>
      <c r="AL85" s="35"/>
      <c r="AM85" s="55">
        <v>32</v>
      </c>
      <c r="AN85" s="29"/>
      <c r="AO85" s="26"/>
      <c r="AP85" s="35"/>
      <c r="AQ85" s="55">
        <v>6.3</v>
      </c>
      <c r="AR85" s="29"/>
      <c r="AS85" s="26"/>
      <c r="AT85" s="35"/>
      <c r="AU85" s="36">
        <v>143522</v>
      </c>
      <c r="AV85" s="29"/>
      <c r="AW85" s="26"/>
      <c r="AX85" s="35"/>
      <c r="AY85" s="55">
        <v>34</v>
      </c>
      <c r="AZ85" s="29"/>
      <c r="BA85" s="26"/>
      <c r="BB85" s="35"/>
      <c r="BC85" s="55">
        <v>5.9</v>
      </c>
      <c r="BD85" s="29"/>
    </row>
    <row r="86" spans="1:57" ht="15.75" thickTop="1" x14ac:dyDescent="0.25">
      <c r="A86" s="12" t="s">
        <v>1281</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t="s">
        <v>6</v>
      </c>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row>
    <row r="87" spans="1:57" ht="15" customHeight="1" x14ac:dyDescent="0.25">
      <c r="A87" s="12"/>
      <c r="B87" s="11" t="s">
        <v>741</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t="s">
        <v>808</v>
      </c>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row>
    <row r="88" spans="1:5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row>
    <row r="89" spans="1:57" ht="15.75" thickBot="1" x14ac:dyDescent="0.3">
      <c r="A89" s="12"/>
      <c r="B89" s="11"/>
      <c r="C89" s="11"/>
      <c r="D89" s="47"/>
      <c r="E89" s="4" t="s">
        <v>742</v>
      </c>
      <c r="F89" s="4"/>
      <c r="G89" s="48" t="s">
        <v>743</v>
      </c>
      <c r="H89" s="48"/>
      <c r="I89" s="48"/>
      <c r="J89" s="48"/>
      <c r="K89" s="48"/>
      <c r="L89" s="48"/>
      <c r="M89" s="48"/>
      <c r="N89" s="48"/>
      <c r="O89" s="48"/>
      <c r="P89" s="48"/>
      <c r="Q89" s="47"/>
      <c r="R89" s="4"/>
      <c r="S89" s="48" t="s">
        <v>744</v>
      </c>
      <c r="T89" s="48"/>
      <c r="U89" s="48"/>
      <c r="V89" s="48"/>
      <c r="W89" s="48"/>
      <c r="X89" s="48"/>
      <c r="Y89" s="48"/>
      <c r="Z89" s="48"/>
      <c r="AA89" s="48"/>
      <c r="AB89" s="48"/>
      <c r="AC89" s="47"/>
      <c r="AD89" s="41"/>
      <c r="AE89" s="4"/>
      <c r="AF89" s="48" t="s">
        <v>809</v>
      </c>
      <c r="AG89" s="48"/>
      <c r="AH89" s="48"/>
      <c r="AI89" s="48"/>
      <c r="AJ89" s="48"/>
      <c r="AK89" s="48"/>
      <c r="AL89" s="48"/>
      <c r="AM89" s="48"/>
      <c r="AN89" s="48"/>
      <c r="AO89" s="48"/>
      <c r="AP89" s="47"/>
      <c r="AQ89" s="4"/>
      <c r="AR89" s="48" t="s">
        <v>810</v>
      </c>
      <c r="AS89" s="48"/>
      <c r="AT89" s="48"/>
      <c r="AU89" s="48"/>
      <c r="AV89" s="48"/>
      <c r="AW89" s="48"/>
      <c r="AX89" s="48"/>
      <c r="AY89" s="48"/>
      <c r="AZ89" s="48"/>
      <c r="BA89" s="48"/>
      <c r="BB89" s="47"/>
    </row>
    <row r="90" spans="1:57" ht="16.5" thickTop="1" thickBot="1" x14ac:dyDescent="0.3">
      <c r="A90" s="12"/>
      <c r="B90" s="48" t="s">
        <v>745</v>
      </c>
      <c r="C90" s="48"/>
      <c r="D90" s="47"/>
      <c r="E90" s="46" t="s">
        <v>746</v>
      </c>
      <c r="F90" s="4"/>
      <c r="G90" s="76" t="s">
        <v>725</v>
      </c>
      <c r="H90" s="76"/>
      <c r="I90" s="47"/>
      <c r="J90" s="4"/>
      <c r="K90" s="76" t="s">
        <v>723</v>
      </c>
      <c r="L90" s="76"/>
      <c r="M90" s="47"/>
      <c r="N90" s="4"/>
      <c r="O90" s="76" t="s">
        <v>724</v>
      </c>
      <c r="P90" s="76"/>
      <c r="Q90" s="47"/>
      <c r="R90" s="4"/>
      <c r="S90" s="76" t="s">
        <v>725</v>
      </c>
      <c r="T90" s="76"/>
      <c r="U90" s="47"/>
      <c r="V90" s="4"/>
      <c r="W90" s="76" t="s">
        <v>723</v>
      </c>
      <c r="X90" s="76"/>
      <c r="Y90" s="47"/>
      <c r="Z90" s="4"/>
      <c r="AA90" s="76" t="s">
        <v>724</v>
      </c>
      <c r="AB90" s="76"/>
      <c r="AC90" s="47"/>
      <c r="AD90" s="2"/>
      <c r="AE90" s="4"/>
      <c r="AF90" s="76" t="s">
        <v>811</v>
      </c>
      <c r="AG90" s="76"/>
      <c r="AH90" s="47"/>
      <c r="AI90" s="4"/>
      <c r="AJ90" s="76" t="s">
        <v>723</v>
      </c>
      <c r="AK90" s="76"/>
      <c r="AL90" s="47"/>
      <c r="AM90" s="4"/>
      <c r="AN90" s="76" t="s">
        <v>724</v>
      </c>
      <c r="AO90" s="76"/>
      <c r="AP90" s="47"/>
      <c r="AQ90" s="4"/>
      <c r="AR90" s="76" t="s">
        <v>812</v>
      </c>
      <c r="AS90" s="76"/>
      <c r="AT90" s="47"/>
      <c r="AU90" s="4"/>
      <c r="AV90" s="76" t="s">
        <v>723</v>
      </c>
      <c r="AW90" s="76"/>
      <c r="AX90" s="47"/>
      <c r="AY90" s="4"/>
      <c r="AZ90" s="76" t="s">
        <v>724</v>
      </c>
      <c r="BA90" s="76"/>
      <c r="BB90" s="47"/>
    </row>
    <row r="91" spans="1:57" ht="15.75" thickTop="1" x14ac:dyDescent="0.25">
      <c r="A91" s="12"/>
      <c r="B91" s="56" t="s">
        <v>293</v>
      </c>
      <c r="C91" s="56" t="s">
        <v>747</v>
      </c>
      <c r="D91" s="58"/>
      <c r="E91" s="20" t="s">
        <v>748</v>
      </c>
      <c r="F91" s="21"/>
      <c r="G91" s="30"/>
      <c r="H91" s="37">
        <v>695390</v>
      </c>
      <c r="I91" s="24"/>
      <c r="J91" s="21"/>
      <c r="K91" s="30" t="s">
        <v>293</v>
      </c>
      <c r="L91" s="31">
        <v>16</v>
      </c>
      <c r="M91" s="24"/>
      <c r="N91" s="21"/>
      <c r="O91" s="30"/>
      <c r="P91" s="31">
        <v>3.6</v>
      </c>
      <c r="Q91" s="24"/>
      <c r="R91" s="21"/>
      <c r="S91" s="30"/>
      <c r="T91" s="37">
        <v>656990</v>
      </c>
      <c r="U91" s="24"/>
      <c r="V91" s="21"/>
      <c r="W91" s="30" t="s">
        <v>293</v>
      </c>
      <c r="X91" s="31">
        <v>16</v>
      </c>
      <c r="Y91" s="24"/>
      <c r="Z91" s="21"/>
      <c r="AA91" s="30"/>
      <c r="AB91" s="31">
        <v>4.2</v>
      </c>
      <c r="AC91" s="24"/>
      <c r="AD91" s="20" t="s">
        <v>813</v>
      </c>
      <c r="AE91" s="21"/>
      <c r="AF91" s="30"/>
      <c r="AG91" s="37">
        <v>2727</v>
      </c>
      <c r="AH91" s="24"/>
      <c r="AI91" s="21"/>
      <c r="AJ91" s="30" t="s">
        <v>293</v>
      </c>
      <c r="AK91" s="31">
        <v>138</v>
      </c>
      <c r="AL91" s="24"/>
      <c r="AM91" s="21"/>
      <c r="AN91" s="30"/>
      <c r="AO91" s="31">
        <v>2.8</v>
      </c>
      <c r="AP91" s="24"/>
      <c r="AQ91" s="21"/>
      <c r="AR91" s="30"/>
      <c r="AS91" s="37">
        <v>199421</v>
      </c>
      <c r="AT91" s="24"/>
      <c r="AU91" s="21"/>
      <c r="AV91" s="30" t="s">
        <v>293</v>
      </c>
      <c r="AW91" s="31">
        <v>256</v>
      </c>
      <c r="AX91" s="24"/>
      <c r="AY91" s="21"/>
      <c r="AZ91" s="30"/>
      <c r="BA91" s="31">
        <v>2.2999999999999998</v>
      </c>
      <c r="BB91" s="24"/>
    </row>
    <row r="92" spans="1:57" x14ac:dyDescent="0.25">
      <c r="A92" s="12"/>
      <c r="B92" s="72" t="s">
        <v>293</v>
      </c>
      <c r="C92" s="72">
        <v>16</v>
      </c>
      <c r="D92" s="74"/>
      <c r="E92" s="25" t="s">
        <v>749</v>
      </c>
      <c r="F92" s="26"/>
      <c r="G92" s="27"/>
      <c r="H92" s="32">
        <v>4005</v>
      </c>
      <c r="I92" s="29"/>
      <c r="J92" s="26"/>
      <c r="K92" s="27"/>
      <c r="L92" s="28">
        <v>16</v>
      </c>
      <c r="M92" s="29"/>
      <c r="N92" s="26"/>
      <c r="O92" s="27"/>
      <c r="P92" s="28">
        <v>4.8</v>
      </c>
      <c r="Q92" s="29"/>
      <c r="R92" s="26"/>
      <c r="S92" s="27"/>
      <c r="T92" s="28" t="s">
        <v>302</v>
      </c>
      <c r="U92" s="29"/>
      <c r="V92" s="26"/>
      <c r="W92" s="27"/>
      <c r="X92" s="28" t="s">
        <v>302</v>
      </c>
      <c r="Y92" s="29"/>
      <c r="Z92" s="26"/>
      <c r="AA92" s="27"/>
      <c r="AB92" s="28" t="s">
        <v>302</v>
      </c>
      <c r="AC92" s="29"/>
      <c r="AD92" s="25" t="s">
        <v>757</v>
      </c>
      <c r="AE92" s="26"/>
      <c r="AF92" s="27"/>
      <c r="AG92" s="32">
        <v>25795</v>
      </c>
      <c r="AH92" s="29"/>
      <c r="AI92" s="26"/>
      <c r="AJ92" s="27"/>
      <c r="AK92" s="28">
        <v>46</v>
      </c>
      <c r="AL92" s="29"/>
      <c r="AM92" s="26"/>
      <c r="AN92" s="27"/>
      <c r="AO92" s="28"/>
      <c r="AP92" s="29"/>
      <c r="AQ92" s="26"/>
      <c r="AR92" s="27"/>
      <c r="AS92" s="28" t="s">
        <v>302</v>
      </c>
      <c r="AT92" s="29"/>
      <c r="AU92" s="26"/>
      <c r="AV92" s="27"/>
      <c r="AW92" s="28"/>
      <c r="AX92" s="29"/>
      <c r="AY92" s="26"/>
      <c r="AZ92" s="27"/>
      <c r="BA92" s="28"/>
      <c r="BB92" s="29"/>
    </row>
    <row r="93" spans="1:57" x14ac:dyDescent="0.25">
      <c r="A93" s="12"/>
      <c r="B93" s="56" t="s">
        <v>293</v>
      </c>
      <c r="C93" s="56">
        <v>16</v>
      </c>
      <c r="D93" s="58"/>
      <c r="E93" s="20" t="s">
        <v>649</v>
      </c>
      <c r="F93" s="21"/>
      <c r="G93" s="30"/>
      <c r="H93" s="37">
        <v>12176</v>
      </c>
      <c r="I93" s="24"/>
      <c r="J93" s="21"/>
      <c r="K93" s="30"/>
      <c r="L93" s="31">
        <v>16</v>
      </c>
      <c r="M93" s="24"/>
      <c r="N93" s="21"/>
      <c r="O93" s="30"/>
      <c r="P93" s="31">
        <v>4.7</v>
      </c>
      <c r="Q93" s="24"/>
      <c r="R93" s="21"/>
      <c r="S93" s="30"/>
      <c r="T93" s="31" t="s">
        <v>302</v>
      </c>
      <c r="U93" s="24"/>
      <c r="V93" s="21"/>
      <c r="W93" s="30"/>
      <c r="X93" s="31" t="s">
        <v>302</v>
      </c>
      <c r="Y93" s="24"/>
      <c r="Z93" s="21"/>
      <c r="AA93" s="30"/>
      <c r="AB93" s="31" t="s">
        <v>302</v>
      </c>
      <c r="AC93" s="24"/>
      <c r="AD93" s="20" t="s">
        <v>814</v>
      </c>
      <c r="AE93" s="21"/>
      <c r="AF93" s="30"/>
      <c r="AG93" s="31" t="s">
        <v>302</v>
      </c>
      <c r="AH93" s="24"/>
      <c r="AI93" s="21"/>
      <c r="AJ93" s="30"/>
      <c r="AK93" s="31"/>
      <c r="AL93" s="24"/>
      <c r="AM93" s="21"/>
      <c r="AN93" s="30"/>
      <c r="AO93" s="31"/>
      <c r="AP93" s="24"/>
      <c r="AQ93" s="21"/>
      <c r="AR93" s="30"/>
      <c r="AS93" s="37">
        <v>31516</v>
      </c>
      <c r="AT93" s="24"/>
      <c r="AU93" s="21"/>
      <c r="AV93" s="30"/>
      <c r="AW93" s="31"/>
      <c r="AX93" s="24"/>
      <c r="AY93" s="21"/>
      <c r="AZ93" s="30"/>
      <c r="BA93" s="31"/>
      <c r="BB93" s="24"/>
    </row>
    <row r="94" spans="1:57" x14ac:dyDescent="0.25">
      <c r="A94" s="12"/>
      <c r="B94" s="72" t="s">
        <v>293</v>
      </c>
      <c r="C94" s="72">
        <v>46</v>
      </c>
      <c r="D94" s="74"/>
      <c r="E94" s="25" t="s">
        <v>649</v>
      </c>
      <c r="F94" s="26"/>
      <c r="G94" s="27"/>
      <c r="H94" s="32">
        <v>3029</v>
      </c>
      <c r="I94" s="29"/>
      <c r="J94" s="26"/>
      <c r="K94" s="27"/>
      <c r="L94" s="28">
        <v>46</v>
      </c>
      <c r="M94" s="29"/>
      <c r="N94" s="26"/>
      <c r="O94" s="27"/>
      <c r="P94" s="28">
        <v>3.2</v>
      </c>
      <c r="Q94" s="29"/>
      <c r="R94" s="26"/>
      <c r="S94" s="27"/>
      <c r="T94" s="32">
        <v>3029</v>
      </c>
      <c r="U94" s="29"/>
      <c r="V94" s="26"/>
      <c r="W94" s="27"/>
      <c r="X94" s="28">
        <v>46</v>
      </c>
      <c r="Y94" s="29"/>
      <c r="Z94" s="26"/>
      <c r="AA94" s="27"/>
      <c r="AB94" s="28">
        <v>3.9</v>
      </c>
      <c r="AC94" s="29"/>
      <c r="AD94" s="25" t="s">
        <v>729</v>
      </c>
      <c r="AE94" s="26"/>
      <c r="AF94" s="27"/>
      <c r="AG94" s="28" t="s">
        <v>302</v>
      </c>
      <c r="AH94" s="29"/>
      <c r="AI94" s="26"/>
      <c r="AJ94" s="27"/>
      <c r="AK94" s="28"/>
      <c r="AL94" s="29"/>
      <c r="AM94" s="26"/>
      <c r="AN94" s="27"/>
      <c r="AO94" s="28"/>
      <c r="AP94" s="29"/>
      <c r="AQ94" s="26"/>
      <c r="AR94" s="27"/>
      <c r="AS94" s="28" t="s">
        <v>302</v>
      </c>
      <c r="AT94" s="29"/>
      <c r="AU94" s="26"/>
      <c r="AV94" s="27"/>
      <c r="AW94" s="28"/>
      <c r="AX94" s="29"/>
      <c r="AY94" s="26"/>
      <c r="AZ94" s="27"/>
      <c r="BA94" s="28"/>
      <c r="BB94" s="29"/>
    </row>
    <row r="95" spans="1:57" ht="15.75" thickBot="1" x14ac:dyDescent="0.3">
      <c r="A95" s="12"/>
      <c r="B95" s="56" t="s">
        <v>293</v>
      </c>
      <c r="C95" s="56">
        <v>66</v>
      </c>
      <c r="D95" s="58"/>
      <c r="E95" s="20" t="s">
        <v>748</v>
      </c>
      <c r="F95" s="21"/>
      <c r="G95" s="30"/>
      <c r="H95" s="31" t="s">
        <v>302</v>
      </c>
      <c r="I95" s="24"/>
      <c r="J95" s="21"/>
      <c r="K95" s="30"/>
      <c r="L95" s="31" t="s">
        <v>302</v>
      </c>
      <c r="M95" s="24"/>
      <c r="N95" s="21"/>
      <c r="O95" s="30"/>
      <c r="P95" s="31" t="s">
        <v>302</v>
      </c>
      <c r="Q95" s="24"/>
      <c r="R95" s="21"/>
      <c r="S95" s="30"/>
      <c r="T95" s="37">
        <v>144023</v>
      </c>
      <c r="U95" s="24"/>
      <c r="V95" s="21"/>
      <c r="W95" s="30"/>
      <c r="X95" s="31">
        <v>66</v>
      </c>
      <c r="Y95" s="24"/>
      <c r="Z95" s="21"/>
      <c r="AA95" s="30"/>
      <c r="AB95" s="31">
        <v>0.3</v>
      </c>
      <c r="AC95" s="24"/>
      <c r="AD95" s="20" t="s">
        <v>730</v>
      </c>
      <c r="AE95" s="21"/>
      <c r="AF95" s="33"/>
      <c r="AG95" s="34" t="s">
        <v>815</v>
      </c>
      <c r="AH95" s="24" t="s">
        <v>295</v>
      </c>
      <c r="AI95" s="21"/>
      <c r="AJ95" s="33"/>
      <c r="AK95" s="34">
        <v>46</v>
      </c>
      <c r="AL95" s="24"/>
      <c r="AM95" s="21"/>
      <c r="AN95" s="33"/>
      <c r="AO95" s="34"/>
      <c r="AP95" s="24"/>
      <c r="AQ95" s="21"/>
      <c r="AR95" s="33"/>
      <c r="AS95" s="34" t="s">
        <v>816</v>
      </c>
      <c r="AT95" s="24" t="s">
        <v>295</v>
      </c>
      <c r="AU95" s="21"/>
      <c r="AV95" s="33"/>
      <c r="AW95" s="34">
        <v>226</v>
      </c>
      <c r="AX95" s="24"/>
      <c r="AY95" s="21"/>
      <c r="AZ95" s="33"/>
      <c r="BA95" s="34"/>
      <c r="BB95" s="24"/>
    </row>
    <row r="96" spans="1:57" ht="16.5" thickTop="1" thickBot="1" x14ac:dyDescent="0.3">
      <c r="A96" s="12"/>
      <c r="B96" s="72" t="s">
        <v>293</v>
      </c>
      <c r="C96" s="72">
        <v>138</v>
      </c>
      <c r="D96" s="74"/>
      <c r="E96" s="25" t="s">
        <v>649</v>
      </c>
      <c r="F96" s="26"/>
      <c r="G96" s="43"/>
      <c r="H96" s="54">
        <v>2727</v>
      </c>
      <c r="I96" s="29"/>
      <c r="J96" s="26"/>
      <c r="K96" s="43"/>
      <c r="L96" s="44">
        <v>138</v>
      </c>
      <c r="M96" s="29"/>
      <c r="N96" s="26"/>
      <c r="O96" s="43"/>
      <c r="P96" s="44">
        <v>0.1</v>
      </c>
      <c r="Q96" s="29"/>
      <c r="R96" s="26"/>
      <c r="S96" s="43"/>
      <c r="T96" s="54">
        <v>2727</v>
      </c>
      <c r="U96" s="29"/>
      <c r="V96" s="26"/>
      <c r="W96" s="43"/>
      <c r="X96" s="44">
        <v>138</v>
      </c>
      <c r="Y96" s="29"/>
      <c r="Z96" s="26"/>
      <c r="AA96" s="43"/>
      <c r="AB96" s="44">
        <v>0.8</v>
      </c>
      <c r="AC96" s="29"/>
      <c r="AD96" s="25" t="s">
        <v>817</v>
      </c>
      <c r="AE96" s="26"/>
      <c r="AF96" s="27"/>
      <c r="AG96" s="32">
        <v>17372</v>
      </c>
      <c r="AH96" s="29"/>
      <c r="AI96" s="26"/>
      <c r="AJ96" s="27"/>
      <c r="AK96" s="28">
        <v>60</v>
      </c>
      <c r="AL96" s="29"/>
      <c r="AM96" s="26"/>
      <c r="AN96" s="27"/>
      <c r="AO96" s="28">
        <v>3.5</v>
      </c>
      <c r="AP96" s="29"/>
      <c r="AQ96" s="26"/>
      <c r="AR96" s="27"/>
      <c r="AS96" s="32">
        <v>216575</v>
      </c>
      <c r="AT96" s="29"/>
      <c r="AU96" s="26"/>
      <c r="AV96" s="27"/>
      <c r="AW96" s="28">
        <v>220</v>
      </c>
      <c r="AX96" s="29"/>
      <c r="AY96" s="26"/>
      <c r="AZ96" s="27"/>
      <c r="BA96" s="28">
        <v>1.5</v>
      </c>
      <c r="BB96" s="29"/>
    </row>
    <row r="97" spans="1:57" ht="16.5" thickTop="1" thickBot="1" x14ac:dyDescent="0.3">
      <c r="A97" s="12"/>
      <c r="B97" s="56"/>
      <c r="C97" s="57"/>
      <c r="D97" s="58"/>
      <c r="E97" s="20"/>
      <c r="F97" s="21"/>
      <c r="G97" s="22"/>
      <c r="H97" s="45">
        <v>717327</v>
      </c>
      <c r="I97" s="24"/>
      <c r="J97" s="21"/>
      <c r="K97" s="22" t="s">
        <v>293</v>
      </c>
      <c r="L97" s="23">
        <v>16</v>
      </c>
      <c r="M97" s="24"/>
      <c r="N97" s="21"/>
      <c r="O97" s="22"/>
      <c r="P97" s="23">
        <v>3.6</v>
      </c>
      <c r="Q97" s="24"/>
      <c r="R97" s="21"/>
      <c r="S97" s="22"/>
      <c r="T97" s="45">
        <v>806769</v>
      </c>
      <c r="U97" s="24"/>
      <c r="V97" s="21"/>
      <c r="W97" s="22" t="s">
        <v>293</v>
      </c>
      <c r="X97" s="23">
        <v>24</v>
      </c>
      <c r="Y97" s="24"/>
      <c r="Z97" s="21"/>
      <c r="AA97" s="22"/>
      <c r="AB97" s="23">
        <v>3.5</v>
      </c>
      <c r="AC97" s="24"/>
      <c r="AD97" s="20" t="s">
        <v>757</v>
      </c>
      <c r="AE97" s="21"/>
      <c r="AF97" s="30"/>
      <c r="AG97" s="31" t="s">
        <v>302</v>
      </c>
      <c r="AH97" s="24"/>
      <c r="AI97" s="21"/>
      <c r="AJ97" s="30"/>
      <c r="AK97" s="31" t="s">
        <v>302</v>
      </c>
      <c r="AL97" s="24"/>
      <c r="AM97" s="21"/>
      <c r="AN97" s="30"/>
      <c r="AO97" s="31"/>
      <c r="AP97" s="24"/>
      <c r="AQ97" s="21"/>
      <c r="AR97" s="30"/>
      <c r="AS97" s="37">
        <v>423782</v>
      </c>
      <c r="AT97" s="24"/>
      <c r="AU97" s="21"/>
      <c r="AV97" s="30"/>
      <c r="AW97" s="31">
        <v>20</v>
      </c>
      <c r="AX97" s="24"/>
      <c r="AY97" s="21"/>
      <c r="AZ97" s="30"/>
      <c r="BA97" s="31"/>
      <c r="BB97" s="24"/>
    </row>
    <row r="98" spans="1:57" ht="15.75" thickTop="1" x14ac:dyDescent="0.25">
      <c r="A98" s="12"/>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25" t="s">
        <v>814</v>
      </c>
      <c r="AE98" s="26"/>
      <c r="AF98" s="27"/>
      <c r="AG98" s="28" t="s">
        <v>302</v>
      </c>
      <c r="AH98" s="29"/>
      <c r="AI98" s="26"/>
      <c r="AJ98" s="27"/>
      <c r="AK98" s="28" t="s">
        <v>302</v>
      </c>
      <c r="AL98" s="29"/>
      <c r="AM98" s="26"/>
      <c r="AN98" s="27"/>
      <c r="AO98" s="28"/>
      <c r="AP98" s="29"/>
      <c r="AQ98" s="26"/>
      <c r="AR98" s="27"/>
      <c r="AS98" s="32">
        <v>518720</v>
      </c>
      <c r="AT98" s="29"/>
      <c r="AU98" s="26"/>
      <c r="AV98" s="77" t="s">
        <v>582</v>
      </c>
      <c r="AW98" s="77"/>
      <c r="AX98" s="29"/>
      <c r="AY98" s="26"/>
      <c r="AZ98" s="27"/>
      <c r="BA98" s="28"/>
      <c r="BB98" s="29"/>
    </row>
    <row r="99" spans="1:57" ht="30" x14ac:dyDescent="0.25">
      <c r="A99" s="12"/>
      <c r="B99" s="4"/>
      <c r="C99" s="4">
        <v>-1</v>
      </c>
      <c r="D99" s="4" t="s">
        <v>750</v>
      </c>
      <c r="AD99" s="20" t="s">
        <v>761</v>
      </c>
      <c r="AE99" s="21"/>
      <c r="AF99" s="30"/>
      <c r="AG99" s="31" t="s">
        <v>302</v>
      </c>
      <c r="AH99" s="24"/>
      <c r="AI99" s="21"/>
      <c r="AJ99" s="30"/>
      <c r="AK99" s="31" t="s">
        <v>302</v>
      </c>
      <c r="AL99" s="24"/>
      <c r="AM99" s="21"/>
      <c r="AN99" s="30"/>
      <c r="AO99" s="31"/>
      <c r="AP99" s="24"/>
      <c r="AQ99" s="21"/>
      <c r="AR99" s="30"/>
      <c r="AS99" s="37">
        <v>78215</v>
      </c>
      <c r="AT99" s="24"/>
      <c r="AU99" s="21"/>
      <c r="AV99" s="49" t="s">
        <v>582</v>
      </c>
      <c r="AW99" s="49"/>
      <c r="AX99" s="24"/>
      <c r="AY99" s="21"/>
      <c r="AZ99" s="30"/>
      <c r="BA99" s="31"/>
      <c r="BB99" s="24"/>
    </row>
    <row r="100" spans="1:57" ht="60" x14ac:dyDescent="0.25">
      <c r="A100" s="12"/>
      <c r="B100" s="4"/>
      <c r="C100" s="4">
        <v>-2</v>
      </c>
      <c r="D100" s="4" t="s">
        <v>751</v>
      </c>
      <c r="AD100" s="25" t="s">
        <v>729</v>
      </c>
      <c r="AE100" s="26"/>
      <c r="AF100" s="27"/>
      <c r="AG100" s="28" t="s">
        <v>302</v>
      </c>
      <c r="AH100" s="29"/>
      <c r="AI100" s="26"/>
      <c r="AJ100" s="27"/>
      <c r="AK100" s="28" t="s">
        <v>302</v>
      </c>
      <c r="AL100" s="29"/>
      <c r="AM100" s="26"/>
      <c r="AN100" s="27"/>
      <c r="AO100" s="28"/>
      <c r="AP100" s="29"/>
      <c r="AQ100" s="26"/>
      <c r="AR100" s="27"/>
      <c r="AS100" s="28" t="s">
        <v>762</v>
      </c>
      <c r="AT100" s="29" t="s">
        <v>295</v>
      </c>
      <c r="AU100" s="26"/>
      <c r="AV100" s="27"/>
      <c r="AW100" s="28">
        <v>20</v>
      </c>
      <c r="AX100" s="29"/>
      <c r="AY100" s="26"/>
      <c r="AZ100" s="27"/>
      <c r="BA100" s="28"/>
      <c r="BB100" s="29"/>
    </row>
    <row r="101" spans="1:57" ht="15.75" thickBot="1" x14ac:dyDescent="0.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20" t="s">
        <v>730</v>
      </c>
      <c r="AE101" s="21"/>
      <c r="AF101" s="33"/>
      <c r="AG101" s="34" t="s">
        <v>818</v>
      </c>
      <c r="AH101" s="24" t="s">
        <v>295</v>
      </c>
      <c r="AI101" s="21"/>
      <c r="AJ101" s="33"/>
      <c r="AK101" s="34">
        <v>44</v>
      </c>
      <c r="AL101" s="24"/>
      <c r="AM101" s="21"/>
      <c r="AN101" s="33"/>
      <c r="AO101" s="34"/>
      <c r="AP101" s="24"/>
      <c r="AQ101" s="21"/>
      <c r="AR101" s="33"/>
      <c r="AS101" s="34" t="s">
        <v>819</v>
      </c>
      <c r="AT101" s="24" t="s">
        <v>295</v>
      </c>
      <c r="AU101" s="21"/>
      <c r="AV101" s="33"/>
      <c r="AW101" s="34">
        <v>88</v>
      </c>
      <c r="AX101" s="24"/>
      <c r="AY101" s="21"/>
      <c r="AZ101" s="33"/>
      <c r="BA101" s="34"/>
      <c r="BB101" s="24"/>
    </row>
    <row r="102" spans="1:57" ht="16.5" thickTop="1" thickBot="1" x14ac:dyDescent="0.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25" t="s">
        <v>726</v>
      </c>
      <c r="AE102" s="26"/>
      <c r="AF102" s="35"/>
      <c r="AG102" s="36">
        <v>5756</v>
      </c>
      <c r="AH102" s="29"/>
      <c r="AI102" s="26"/>
      <c r="AJ102" s="35" t="s">
        <v>293</v>
      </c>
      <c r="AK102" s="55">
        <v>90</v>
      </c>
      <c r="AL102" s="29"/>
      <c r="AM102" s="26"/>
      <c r="AN102" s="35"/>
      <c r="AO102" s="55">
        <v>2.4</v>
      </c>
      <c r="AP102" s="29"/>
      <c r="AQ102" s="26"/>
      <c r="AR102" s="35"/>
      <c r="AS102" s="36">
        <v>801013</v>
      </c>
      <c r="AT102" s="29"/>
      <c r="AU102" s="26"/>
      <c r="AV102" s="35" t="s">
        <v>293</v>
      </c>
      <c r="AW102" s="55">
        <v>24</v>
      </c>
      <c r="AX102" s="29"/>
      <c r="AY102" s="26"/>
      <c r="AZ102" s="35" t="s">
        <v>293</v>
      </c>
      <c r="BA102" s="55">
        <v>3.5</v>
      </c>
      <c r="BB102" s="29"/>
    </row>
    <row r="103" spans="1:57" ht="16.5" thickTop="1" thickBot="1" x14ac:dyDescent="0.3">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20" t="s">
        <v>765</v>
      </c>
      <c r="AE103" s="21"/>
      <c r="AF103" s="22"/>
      <c r="AG103" s="45">
        <v>5756</v>
      </c>
      <c r="AH103" s="24"/>
      <c r="AI103" s="21"/>
      <c r="AJ103" s="22" t="s">
        <v>293</v>
      </c>
      <c r="AK103" s="23">
        <v>90</v>
      </c>
      <c r="AL103" s="24"/>
      <c r="AM103" s="21"/>
      <c r="AN103" s="22"/>
      <c r="AO103" s="23">
        <v>2.4</v>
      </c>
      <c r="AP103" s="24"/>
      <c r="AQ103" s="21"/>
      <c r="AR103" s="22"/>
      <c r="AS103" s="45">
        <v>708213</v>
      </c>
      <c r="AT103" s="24"/>
      <c r="AU103" s="21"/>
      <c r="AV103" s="22" t="s">
        <v>293</v>
      </c>
      <c r="AW103" s="23">
        <v>24</v>
      </c>
      <c r="AX103" s="24"/>
      <c r="AY103" s="21"/>
      <c r="AZ103" s="22" t="s">
        <v>293</v>
      </c>
      <c r="BA103" s="23">
        <v>3.3</v>
      </c>
      <c r="BB103" s="24"/>
    </row>
    <row r="104" spans="1:57" ht="15.75" thickTop="1" x14ac:dyDescent="0.25">
      <c r="A104" s="12" t="s">
        <v>1282</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t="s">
        <v>6</v>
      </c>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row>
    <row r="105" spans="1:57" ht="15" customHeight="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t="s">
        <v>821</v>
      </c>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row>
    <row r="106" spans="1:57"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row>
    <row r="107" spans="1:57" ht="15.75" thickBot="1" x14ac:dyDescent="0.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47"/>
      <c r="AG107" s="4" t="s">
        <v>742</v>
      </c>
      <c r="AH107" s="4"/>
      <c r="AI107" s="48" t="s">
        <v>744</v>
      </c>
      <c r="AJ107" s="48"/>
      <c r="AK107" s="48"/>
      <c r="AL107" s="48"/>
      <c r="AM107" s="48"/>
      <c r="AN107" s="48"/>
      <c r="AO107" s="48"/>
      <c r="AP107" s="48"/>
      <c r="AQ107" s="48"/>
      <c r="AR107" s="48"/>
      <c r="AS107" s="48"/>
      <c r="AT107" s="48"/>
      <c r="AU107" s="48"/>
      <c r="AV107" s="48"/>
      <c r="AW107" s="48"/>
      <c r="AX107" s="48"/>
      <c r="AY107" s="48"/>
      <c r="AZ107" s="48"/>
      <c r="BA107" s="48"/>
      <c r="BB107" s="48"/>
      <c r="BC107" s="48"/>
      <c r="BD107" s="48"/>
      <c r="BE107" s="47"/>
    </row>
    <row r="108" spans="1:57" ht="16.5" thickTop="1" thickBot="1" x14ac:dyDescent="0.3">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47"/>
      <c r="AG108" s="4" t="s">
        <v>742</v>
      </c>
      <c r="AH108" s="4"/>
      <c r="AI108" s="76" t="s">
        <v>798</v>
      </c>
      <c r="AJ108" s="76"/>
      <c r="AK108" s="76"/>
      <c r="AL108" s="76"/>
      <c r="AM108" s="76"/>
      <c r="AN108" s="76"/>
      <c r="AO108" s="76"/>
      <c r="AP108" s="76"/>
      <c r="AQ108" s="76"/>
      <c r="AR108" s="76"/>
      <c r="AS108" s="47"/>
      <c r="AT108" s="4"/>
      <c r="AU108" s="76" t="s">
        <v>799</v>
      </c>
      <c r="AV108" s="76"/>
      <c r="AW108" s="76"/>
      <c r="AX108" s="76"/>
      <c r="AY108" s="76"/>
      <c r="AZ108" s="76"/>
      <c r="BA108" s="76"/>
      <c r="BB108" s="76"/>
      <c r="BC108" s="76"/>
      <c r="BD108" s="76"/>
      <c r="BE108" s="47"/>
    </row>
    <row r="109" spans="1:57" ht="16.5" thickTop="1" thickBot="1" x14ac:dyDescent="0.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48" t="s">
        <v>745</v>
      </c>
      <c r="AE109" s="48"/>
      <c r="AF109" s="47"/>
      <c r="AG109" s="46" t="s">
        <v>746</v>
      </c>
      <c r="AH109" s="4"/>
      <c r="AI109" s="76" t="s">
        <v>725</v>
      </c>
      <c r="AJ109" s="76"/>
      <c r="AK109" s="47"/>
      <c r="AL109" s="4"/>
      <c r="AM109" s="76" t="s">
        <v>723</v>
      </c>
      <c r="AN109" s="76"/>
      <c r="AO109" s="47"/>
      <c r="AP109" s="4"/>
      <c r="AQ109" s="76" t="s">
        <v>724</v>
      </c>
      <c r="AR109" s="76"/>
      <c r="AS109" s="47"/>
      <c r="AT109" s="4"/>
      <c r="AU109" s="76" t="s">
        <v>725</v>
      </c>
      <c r="AV109" s="76"/>
      <c r="AW109" s="47"/>
      <c r="AX109" s="4"/>
      <c r="AY109" s="76" t="s">
        <v>822</v>
      </c>
      <c r="AZ109" s="76"/>
      <c r="BA109" s="47"/>
      <c r="BB109" s="4"/>
      <c r="BC109" s="76" t="s">
        <v>823</v>
      </c>
      <c r="BD109" s="76"/>
      <c r="BE109" s="47"/>
    </row>
    <row r="110" spans="1:57"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56" t="s">
        <v>293</v>
      </c>
      <c r="AE110" s="56" t="s">
        <v>747</v>
      </c>
      <c r="AF110" s="58"/>
      <c r="AG110" s="20" t="s">
        <v>824</v>
      </c>
      <c r="AH110" s="21"/>
      <c r="AI110" s="30"/>
      <c r="AJ110" s="37">
        <v>656990</v>
      </c>
      <c r="AK110" s="24"/>
      <c r="AL110" s="21"/>
      <c r="AM110" s="30" t="s">
        <v>293</v>
      </c>
      <c r="AN110" s="31">
        <v>16</v>
      </c>
      <c r="AO110" s="24"/>
      <c r="AP110" s="21"/>
      <c r="AQ110" s="30"/>
      <c r="AR110" s="31">
        <v>4.2</v>
      </c>
      <c r="AS110" s="24"/>
      <c r="AT110" s="21"/>
      <c r="AU110" s="30"/>
      <c r="AV110" s="37">
        <v>564190</v>
      </c>
      <c r="AW110" s="24"/>
      <c r="AX110" s="21"/>
      <c r="AY110" s="30" t="s">
        <v>293</v>
      </c>
      <c r="AZ110" s="31">
        <v>16</v>
      </c>
      <c r="BA110" s="24"/>
      <c r="BB110" s="21"/>
      <c r="BC110" s="30"/>
      <c r="BD110" s="31">
        <v>4.0999999999999996</v>
      </c>
      <c r="BE110" s="24"/>
    </row>
    <row r="111" spans="1:57"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72" t="s">
        <v>293</v>
      </c>
      <c r="AE111" s="72">
        <v>46</v>
      </c>
      <c r="AF111" s="74"/>
      <c r="AG111" s="25" t="s">
        <v>649</v>
      </c>
      <c r="AH111" s="26"/>
      <c r="AI111" s="27"/>
      <c r="AJ111" s="32">
        <v>3029</v>
      </c>
      <c r="AK111" s="29"/>
      <c r="AL111" s="26"/>
      <c r="AM111" s="27"/>
      <c r="AN111" s="28">
        <v>46</v>
      </c>
      <c r="AO111" s="29"/>
      <c r="AP111" s="26"/>
      <c r="AQ111" s="27"/>
      <c r="AR111" s="28">
        <v>3.9</v>
      </c>
      <c r="AS111" s="29"/>
      <c r="AT111" s="26"/>
      <c r="AU111" s="27"/>
      <c r="AV111" s="32">
        <v>3029</v>
      </c>
      <c r="AW111" s="29"/>
      <c r="AX111" s="26"/>
      <c r="AY111" s="27"/>
      <c r="AZ111" s="28">
        <v>46</v>
      </c>
      <c r="BA111" s="29"/>
      <c r="BB111" s="26"/>
      <c r="BC111" s="27"/>
      <c r="BD111" s="28">
        <v>3.9</v>
      </c>
      <c r="BE111" s="29"/>
    </row>
    <row r="112" spans="1:57"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56" t="s">
        <v>293</v>
      </c>
      <c r="AE112" s="56">
        <v>66</v>
      </c>
      <c r="AF112" s="58"/>
      <c r="AG112" s="20" t="s">
        <v>824</v>
      </c>
      <c r="AH112" s="21"/>
      <c r="AI112" s="30"/>
      <c r="AJ112" s="37">
        <v>144023</v>
      </c>
      <c r="AK112" s="24"/>
      <c r="AL112" s="21"/>
      <c r="AM112" s="30"/>
      <c r="AN112" s="31">
        <v>66</v>
      </c>
      <c r="AO112" s="24"/>
      <c r="AP112" s="21"/>
      <c r="AQ112" s="30"/>
      <c r="AR112" s="31">
        <v>0.3</v>
      </c>
      <c r="AS112" s="24"/>
      <c r="AT112" s="21"/>
      <c r="AU112" s="30"/>
      <c r="AV112" s="37">
        <v>144023</v>
      </c>
      <c r="AW112" s="24"/>
      <c r="AX112" s="21"/>
      <c r="AY112" s="30"/>
      <c r="AZ112" s="31">
        <v>66</v>
      </c>
      <c r="BA112" s="24"/>
      <c r="BB112" s="21"/>
      <c r="BC112" s="30"/>
      <c r="BD112" s="31">
        <v>0.3</v>
      </c>
      <c r="BE112" s="24"/>
    </row>
    <row r="113" spans="1:57" ht="15.75" thickBot="1" x14ac:dyDescent="0.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72" t="s">
        <v>293</v>
      </c>
      <c r="AE113" s="72">
        <v>138</v>
      </c>
      <c r="AF113" s="74"/>
      <c r="AG113" s="25" t="s">
        <v>649</v>
      </c>
      <c r="AH113" s="26"/>
      <c r="AI113" s="43"/>
      <c r="AJ113" s="54">
        <v>2727</v>
      </c>
      <c r="AK113" s="29"/>
      <c r="AL113" s="26"/>
      <c r="AM113" s="43"/>
      <c r="AN113" s="44">
        <v>138</v>
      </c>
      <c r="AO113" s="29"/>
      <c r="AP113" s="26"/>
      <c r="AQ113" s="43"/>
      <c r="AR113" s="44">
        <v>0.8</v>
      </c>
      <c r="AS113" s="29"/>
      <c r="AT113" s="26"/>
      <c r="AU113" s="43"/>
      <c r="AV113" s="54">
        <v>2727</v>
      </c>
      <c r="AW113" s="29"/>
      <c r="AX113" s="26"/>
      <c r="AY113" s="43"/>
      <c r="AZ113" s="44">
        <v>138</v>
      </c>
      <c r="BA113" s="29"/>
      <c r="BB113" s="26"/>
      <c r="BC113" s="43"/>
      <c r="BD113" s="44">
        <v>0.8</v>
      </c>
      <c r="BE113" s="29"/>
    </row>
    <row r="114" spans="1:57" ht="16.5" thickTop="1" thickBot="1" x14ac:dyDescent="0.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56"/>
      <c r="AE114" s="57"/>
      <c r="AF114" s="58"/>
      <c r="AG114" s="20"/>
      <c r="AH114" s="21"/>
      <c r="AI114" s="22"/>
      <c r="AJ114" s="45">
        <v>806769</v>
      </c>
      <c r="AK114" s="24"/>
      <c r="AL114" s="21"/>
      <c r="AM114" s="22" t="s">
        <v>293</v>
      </c>
      <c r="AN114" s="23">
        <v>24</v>
      </c>
      <c r="AO114" s="24"/>
      <c r="AP114" s="21"/>
      <c r="AQ114" s="22"/>
      <c r="AR114" s="23">
        <v>3.5</v>
      </c>
      <c r="AS114" s="24"/>
      <c r="AT114" s="21"/>
      <c r="AU114" s="22"/>
      <c r="AV114" s="45">
        <v>713969</v>
      </c>
      <c r="AW114" s="24"/>
      <c r="AX114" s="21"/>
      <c r="AY114" s="22" t="s">
        <v>293</v>
      </c>
      <c r="AZ114" s="23">
        <v>26</v>
      </c>
      <c r="BA114" s="24"/>
      <c r="BB114" s="21"/>
      <c r="BC114" s="22"/>
      <c r="BD114" s="23">
        <v>3.3</v>
      </c>
      <c r="BE114" s="24"/>
    </row>
  </sheetData>
  <mergeCells count="161">
    <mergeCell ref="AD86:BE86"/>
    <mergeCell ref="AD87:BE87"/>
    <mergeCell ref="AD88:BE88"/>
    <mergeCell ref="A104:A114"/>
    <mergeCell ref="B104:AC114"/>
    <mergeCell ref="AD104:BE104"/>
    <mergeCell ref="AD105:BE105"/>
    <mergeCell ref="AD106:BE106"/>
    <mergeCell ref="A86:A103"/>
    <mergeCell ref="B86:AC86"/>
    <mergeCell ref="B87:AC87"/>
    <mergeCell ref="B88:AC88"/>
    <mergeCell ref="B98:AC98"/>
    <mergeCell ref="B101:AC101"/>
    <mergeCell ref="B102:AC102"/>
    <mergeCell ref="B103:AC103"/>
    <mergeCell ref="A60:A70"/>
    <mergeCell ref="B60:AC70"/>
    <mergeCell ref="AD60:BE60"/>
    <mergeCell ref="AD61:BE61"/>
    <mergeCell ref="AD62:BE62"/>
    <mergeCell ref="A71:A85"/>
    <mergeCell ref="B71:AC85"/>
    <mergeCell ref="AD71:BE71"/>
    <mergeCell ref="AD72:BE72"/>
    <mergeCell ref="AD73:BE73"/>
    <mergeCell ref="A34:A42"/>
    <mergeCell ref="B34:AC42"/>
    <mergeCell ref="AD34:BE34"/>
    <mergeCell ref="AD35:BE35"/>
    <mergeCell ref="AD36:BE36"/>
    <mergeCell ref="A43:A59"/>
    <mergeCell ref="B43:AC59"/>
    <mergeCell ref="AD43:BE43"/>
    <mergeCell ref="AD44:BE44"/>
    <mergeCell ref="AD45:BE45"/>
    <mergeCell ref="B21:AC21"/>
    <mergeCell ref="AD4:BE4"/>
    <mergeCell ref="AD5:BE5"/>
    <mergeCell ref="AD6:BE6"/>
    <mergeCell ref="A22:A33"/>
    <mergeCell ref="B22:AC33"/>
    <mergeCell ref="AD22:BE22"/>
    <mergeCell ref="AD23:BE23"/>
    <mergeCell ref="AD24:BE24"/>
    <mergeCell ref="B5:AC5"/>
    <mergeCell ref="B6:AC6"/>
    <mergeCell ref="B16:AC16"/>
    <mergeCell ref="B18:AC18"/>
    <mergeCell ref="B19:AC19"/>
    <mergeCell ref="B20:AC20"/>
    <mergeCell ref="BC109:BD109"/>
    <mergeCell ref="A1:A2"/>
    <mergeCell ref="B1:AC1"/>
    <mergeCell ref="AD1:BE1"/>
    <mergeCell ref="B2:AC2"/>
    <mergeCell ref="AD2:BE2"/>
    <mergeCell ref="B3:AC3"/>
    <mergeCell ref="AD3:BE3"/>
    <mergeCell ref="A4:A21"/>
    <mergeCell ref="B4:AC4"/>
    <mergeCell ref="AD109:AE109"/>
    <mergeCell ref="AI109:AJ109"/>
    <mergeCell ref="AM109:AN109"/>
    <mergeCell ref="AQ109:AR109"/>
    <mergeCell ref="AU109:AV109"/>
    <mergeCell ref="AY109:AZ109"/>
    <mergeCell ref="AV98:AW98"/>
    <mergeCell ref="AV99:AW99"/>
    <mergeCell ref="AD107:AE107"/>
    <mergeCell ref="AI107:BD107"/>
    <mergeCell ref="AD108:AE108"/>
    <mergeCell ref="AI108:AR108"/>
    <mergeCell ref="AU108:BD108"/>
    <mergeCell ref="AF89:AO89"/>
    <mergeCell ref="AR89:BA89"/>
    <mergeCell ref="AF90:AG90"/>
    <mergeCell ref="AJ90:AK90"/>
    <mergeCell ref="AN90:AO90"/>
    <mergeCell ref="AR90:AS90"/>
    <mergeCell ref="AV90:AW90"/>
    <mergeCell ref="AZ90:BA90"/>
    <mergeCell ref="B89:C89"/>
    <mergeCell ref="G89:P89"/>
    <mergeCell ref="S89:AB89"/>
    <mergeCell ref="B90:C90"/>
    <mergeCell ref="G90:H90"/>
    <mergeCell ref="K90:L90"/>
    <mergeCell ref="O90:P90"/>
    <mergeCell ref="S90:T90"/>
    <mergeCell ref="W90:X90"/>
    <mergeCell ref="AA90:AB90"/>
    <mergeCell ref="AX76:AY76"/>
    <mergeCell ref="BB76:BC76"/>
    <mergeCell ref="AD77:AE77"/>
    <mergeCell ref="AH77:AI77"/>
    <mergeCell ref="AL77:AM77"/>
    <mergeCell ref="AP77:AQ77"/>
    <mergeCell ref="AT77:AU77"/>
    <mergeCell ref="AX77:AY77"/>
    <mergeCell ref="BB77:BC77"/>
    <mergeCell ref="AD74:AE74"/>
    <mergeCell ref="AH74:BC74"/>
    <mergeCell ref="AD75:AE75"/>
    <mergeCell ref="AH75:AQ75"/>
    <mergeCell ref="AT75:BC75"/>
    <mergeCell ref="AD76:AE76"/>
    <mergeCell ref="AH76:AI76"/>
    <mergeCell ref="AL76:AM76"/>
    <mergeCell ref="AP76:AQ76"/>
    <mergeCell ref="AT76:AU76"/>
    <mergeCell ref="AF55:AG55"/>
    <mergeCell ref="AN55:AO55"/>
    <mergeCell ref="AF63:AG63"/>
    <mergeCell ref="AJ63:AK63"/>
    <mergeCell ref="AF64:AG64"/>
    <mergeCell ref="AJ64:AK64"/>
    <mergeCell ref="AF47:AG47"/>
    <mergeCell ref="AJ47:AK47"/>
    <mergeCell ref="AN47:AO47"/>
    <mergeCell ref="AR47:AS47"/>
    <mergeCell ref="AV47:AW47"/>
    <mergeCell ref="AF51:AG51"/>
    <mergeCell ref="AN51:AO51"/>
    <mergeCell ref="AF27:AG27"/>
    <mergeCell ref="AF37:AG37"/>
    <mergeCell ref="AJ37:AK37"/>
    <mergeCell ref="AF46:AK46"/>
    <mergeCell ref="AN46:AS46"/>
    <mergeCell ref="AV46:AW46"/>
    <mergeCell ref="AJ18:AK18"/>
    <mergeCell ref="AD25:AD26"/>
    <mergeCell ref="AE25:AE26"/>
    <mergeCell ref="AF25:AG25"/>
    <mergeCell ref="AF26:AG26"/>
    <mergeCell ref="AH25:AH26"/>
    <mergeCell ref="AV11:AW11"/>
    <mergeCell ref="AJ12:AK12"/>
    <mergeCell ref="AV12:AW12"/>
    <mergeCell ref="AJ16:AK16"/>
    <mergeCell ref="AV16:AW16"/>
    <mergeCell ref="AJ17:AK17"/>
    <mergeCell ref="AV17:AW17"/>
    <mergeCell ref="T11:U11"/>
    <mergeCell ref="AF7:AO7"/>
    <mergeCell ref="AR7:BA7"/>
    <mergeCell ref="AF8:AG8"/>
    <mergeCell ref="AJ8:AK8"/>
    <mergeCell ref="AN8:AO8"/>
    <mergeCell ref="AR8:AS8"/>
    <mergeCell ref="AV8:AW8"/>
    <mergeCell ref="AZ8:BA8"/>
    <mergeCell ref="AJ11:AK11"/>
    <mergeCell ref="D7:M7"/>
    <mergeCell ref="P7:Y7"/>
    <mergeCell ref="D8:E8"/>
    <mergeCell ref="H8:I8"/>
    <mergeCell ref="L8:M8"/>
    <mergeCell ref="P8:Q8"/>
    <mergeCell ref="T8:U8"/>
    <mergeCell ref="X8:Y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9" customWidth="1"/>
    <col min="4" max="4" width="4.140625" customWidth="1"/>
    <col min="5" max="5" width="15.140625" customWidth="1"/>
    <col min="6" max="6" width="3.5703125" customWidth="1"/>
    <col min="7" max="7" width="19" customWidth="1"/>
    <col min="8" max="8" width="4.140625" customWidth="1"/>
    <col min="9" max="9" width="15.140625" customWidth="1"/>
    <col min="10" max="10" width="3.5703125" customWidth="1"/>
  </cols>
  <sheetData>
    <row r="1" spans="1:10" ht="15" customHeight="1" x14ac:dyDescent="0.25">
      <c r="A1" s="6" t="s">
        <v>1283</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3" t="s">
        <v>838</v>
      </c>
      <c r="B3" s="11" t="s">
        <v>6</v>
      </c>
      <c r="C3" s="11"/>
      <c r="D3" s="11"/>
      <c r="E3" s="11"/>
      <c r="F3" s="11"/>
      <c r="G3" s="11"/>
      <c r="H3" s="11"/>
      <c r="I3" s="11"/>
      <c r="J3" s="11"/>
    </row>
    <row r="4" spans="1:10" ht="15" customHeight="1" x14ac:dyDescent="0.25">
      <c r="A4" s="12" t="s">
        <v>1284</v>
      </c>
      <c r="B4" s="11" t="s">
        <v>6</v>
      </c>
      <c r="C4" s="11"/>
      <c r="D4" s="11"/>
      <c r="E4" s="11"/>
      <c r="F4" s="11"/>
      <c r="G4" s="11"/>
      <c r="H4" s="11"/>
      <c r="I4" s="11"/>
      <c r="J4" s="11"/>
    </row>
    <row r="5" spans="1:10" ht="15" customHeight="1" x14ac:dyDescent="0.25">
      <c r="A5" s="12"/>
      <c r="B5" s="11" t="s">
        <v>84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1"/>
      <c r="C7" s="2"/>
      <c r="D7" s="38" t="s">
        <v>414</v>
      </c>
      <c r="E7" s="38"/>
      <c r="F7" s="38"/>
      <c r="G7" s="38"/>
      <c r="H7" s="38"/>
      <c r="I7" s="38"/>
      <c r="J7" s="19"/>
    </row>
    <row r="8" spans="1:10" ht="16.5" thickTop="1" thickBot="1" x14ac:dyDescent="0.3">
      <c r="A8" s="12"/>
      <c r="B8" s="2"/>
      <c r="C8" s="2"/>
      <c r="D8" s="39">
        <v>2012</v>
      </c>
      <c r="E8" s="39"/>
      <c r="F8" s="19"/>
      <c r="G8" s="2"/>
      <c r="H8" s="39">
        <v>2011</v>
      </c>
      <c r="I8" s="39"/>
      <c r="J8" s="19"/>
    </row>
    <row r="9" spans="1:10" ht="15.75" thickTop="1" x14ac:dyDescent="0.25">
      <c r="A9" s="12"/>
      <c r="B9" s="51" t="s">
        <v>842</v>
      </c>
      <c r="C9" s="2"/>
      <c r="D9" s="40"/>
      <c r="E9" s="40"/>
      <c r="F9" s="19"/>
      <c r="G9" s="2"/>
      <c r="H9" s="40"/>
      <c r="I9" s="40"/>
      <c r="J9" s="19"/>
    </row>
    <row r="10" spans="1:10" x14ac:dyDescent="0.25">
      <c r="A10" s="12"/>
      <c r="B10" s="20" t="s">
        <v>843</v>
      </c>
      <c r="C10" s="21"/>
      <c r="D10" s="30" t="s">
        <v>293</v>
      </c>
      <c r="E10" s="37">
        <v>41374</v>
      </c>
      <c r="F10" s="24"/>
      <c r="G10" s="21"/>
      <c r="H10" s="30" t="s">
        <v>293</v>
      </c>
      <c r="I10" s="37">
        <v>42008</v>
      </c>
      <c r="J10" s="24"/>
    </row>
    <row r="11" spans="1:10" ht="30" x14ac:dyDescent="0.25">
      <c r="A11" s="12"/>
      <c r="B11" s="25" t="s">
        <v>844</v>
      </c>
      <c r="C11" s="26"/>
      <c r="D11" s="27"/>
      <c r="E11" s="28">
        <v>374</v>
      </c>
      <c r="F11" s="29"/>
      <c r="G11" s="26"/>
      <c r="H11" s="27"/>
      <c r="I11" s="28">
        <v>374</v>
      </c>
      <c r="J11" s="29"/>
    </row>
    <row r="12" spans="1:10" x14ac:dyDescent="0.25">
      <c r="A12" s="12"/>
      <c r="B12" s="20" t="s">
        <v>845</v>
      </c>
      <c r="C12" s="21"/>
      <c r="D12" s="30"/>
      <c r="E12" s="37">
        <v>1144</v>
      </c>
      <c r="F12" s="24"/>
      <c r="G12" s="21"/>
      <c r="H12" s="30"/>
      <c r="I12" s="37">
        <v>3000</v>
      </c>
      <c r="J12" s="24"/>
    </row>
    <row r="13" spans="1:10" x14ac:dyDescent="0.25">
      <c r="A13" s="12"/>
      <c r="B13" s="25" t="s">
        <v>846</v>
      </c>
      <c r="C13" s="26"/>
      <c r="D13" s="27"/>
      <c r="E13" s="28">
        <v>960</v>
      </c>
      <c r="F13" s="29"/>
      <c r="G13" s="26"/>
      <c r="H13" s="27"/>
      <c r="I13" s="28">
        <v>577</v>
      </c>
      <c r="J13" s="29"/>
    </row>
    <row r="14" spans="1:10" x14ac:dyDescent="0.25">
      <c r="A14" s="12"/>
      <c r="B14" s="20" t="s">
        <v>433</v>
      </c>
      <c r="C14" s="21"/>
      <c r="D14" s="30"/>
      <c r="E14" s="37">
        <v>5651</v>
      </c>
      <c r="F14" s="24"/>
      <c r="G14" s="21"/>
      <c r="H14" s="30"/>
      <c r="I14" s="37">
        <v>4372</v>
      </c>
      <c r="J14" s="24"/>
    </row>
    <row r="15" spans="1:10" x14ac:dyDescent="0.25">
      <c r="A15" s="12"/>
      <c r="B15" s="25" t="s">
        <v>847</v>
      </c>
      <c r="C15" s="26"/>
      <c r="D15" s="27"/>
      <c r="E15" s="28">
        <v>715</v>
      </c>
      <c r="F15" s="29"/>
      <c r="G15" s="26"/>
      <c r="H15" s="27"/>
      <c r="I15" s="32">
        <v>1217</v>
      </c>
      <c r="J15" s="29"/>
    </row>
    <row r="16" spans="1:10" x14ac:dyDescent="0.25">
      <c r="A16" s="12"/>
      <c r="B16" s="20" t="s">
        <v>848</v>
      </c>
      <c r="C16" s="21"/>
      <c r="D16" s="30"/>
      <c r="E16" s="31" t="s">
        <v>849</v>
      </c>
      <c r="F16" s="24" t="s">
        <v>295</v>
      </c>
      <c r="G16" s="21"/>
      <c r="H16" s="30"/>
      <c r="I16" s="31" t="s">
        <v>302</v>
      </c>
      <c r="J16" s="24"/>
    </row>
    <row r="17" spans="1:10" ht="15.75" thickBot="1" x14ac:dyDescent="0.3">
      <c r="A17" s="12"/>
      <c r="B17" s="25" t="s">
        <v>146</v>
      </c>
      <c r="C17" s="26"/>
      <c r="D17" s="43"/>
      <c r="E17" s="44">
        <v>86</v>
      </c>
      <c r="F17" s="29"/>
      <c r="G17" s="26"/>
      <c r="H17" s="43"/>
      <c r="I17" s="44">
        <v>283</v>
      </c>
      <c r="J17" s="29"/>
    </row>
    <row r="18" spans="1:10" ht="15.75" thickTop="1" x14ac:dyDescent="0.25">
      <c r="A18" s="12"/>
      <c r="B18" s="20" t="s">
        <v>850</v>
      </c>
      <c r="C18" s="21"/>
      <c r="D18" s="30"/>
      <c r="E18" s="37">
        <v>49905</v>
      </c>
      <c r="F18" s="24"/>
      <c r="G18" s="21"/>
      <c r="H18" s="30"/>
      <c r="I18" s="37">
        <v>51831</v>
      </c>
      <c r="J18" s="24"/>
    </row>
    <row r="19" spans="1:10" ht="15.75" thickBot="1" x14ac:dyDescent="0.3">
      <c r="A19" s="12"/>
      <c r="B19" s="25" t="s">
        <v>851</v>
      </c>
      <c r="C19" s="26"/>
      <c r="D19" s="43"/>
      <c r="E19" s="44" t="s">
        <v>852</v>
      </c>
      <c r="F19" s="29" t="s">
        <v>295</v>
      </c>
      <c r="G19" s="26"/>
      <c r="H19" s="43"/>
      <c r="I19" s="44" t="s">
        <v>853</v>
      </c>
      <c r="J19" s="29" t="s">
        <v>295</v>
      </c>
    </row>
    <row r="20" spans="1:10" ht="16.5" thickTop="1" thickBot="1" x14ac:dyDescent="0.3">
      <c r="A20" s="12"/>
      <c r="B20" s="20" t="s">
        <v>854</v>
      </c>
      <c r="C20" s="21"/>
      <c r="D20" s="33"/>
      <c r="E20" s="34" t="s">
        <v>302</v>
      </c>
      <c r="F20" s="24"/>
      <c r="G20" s="21"/>
      <c r="H20" s="33"/>
      <c r="I20" s="34" t="s">
        <v>302</v>
      </c>
      <c r="J20" s="24"/>
    </row>
    <row r="21" spans="1:10" ht="15.75" thickTop="1" x14ac:dyDescent="0.25">
      <c r="A21" s="12"/>
      <c r="B21" s="80" t="s">
        <v>855</v>
      </c>
      <c r="C21" s="26"/>
      <c r="D21" s="27"/>
      <c r="E21" s="28"/>
      <c r="F21" s="29"/>
      <c r="G21" s="26"/>
      <c r="H21" s="27"/>
      <c r="I21" s="28"/>
      <c r="J21" s="29"/>
    </row>
    <row r="22" spans="1:10" x14ac:dyDescent="0.25">
      <c r="A22" s="12"/>
      <c r="B22" s="20" t="s">
        <v>846</v>
      </c>
      <c r="C22" s="21"/>
      <c r="D22" s="30"/>
      <c r="E22" s="31" t="s">
        <v>856</v>
      </c>
      <c r="F22" s="24" t="s">
        <v>295</v>
      </c>
      <c r="G22" s="21"/>
      <c r="H22" s="30"/>
      <c r="I22" s="31" t="s">
        <v>857</v>
      </c>
      <c r="J22" s="24" t="s">
        <v>295</v>
      </c>
    </row>
    <row r="23" spans="1:10" x14ac:dyDescent="0.25">
      <c r="A23" s="12"/>
      <c r="B23" s="25" t="s">
        <v>433</v>
      </c>
      <c r="C23" s="26"/>
      <c r="D23" s="27"/>
      <c r="E23" s="28" t="s">
        <v>858</v>
      </c>
      <c r="F23" s="29" t="s">
        <v>295</v>
      </c>
      <c r="G23" s="26"/>
      <c r="H23" s="27"/>
      <c r="I23" s="28" t="s">
        <v>859</v>
      </c>
      <c r="J23" s="29" t="s">
        <v>295</v>
      </c>
    </row>
    <row r="24" spans="1:10" x14ac:dyDescent="0.25">
      <c r="A24" s="12"/>
      <c r="B24" s="20" t="s">
        <v>843</v>
      </c>
      <c r="C24" s="21"/>
      <c r="D24" s="30"/>
      <c r="E24" s="31">
        <v>960</v>
      </c>
      <c r="F24" s="24"/>
      <c r="G24" s="21"/>
      <c r="H24" s="30"/>
      <c r="I24" s="31">
        <v>14</v>
      </c>
      <c r="J24" s="24"/>
    </row>
    <row r="25" spans="1:10" ht="15.75" thickBot="1" x14ac:dyDescent="0.3">
      <c r="A25" s="12"/>
      <c r="B25" s="25" t="s">
        <v>146</v>
      </c>
      <c r="C25" s="26"/>
      <c r="D25" s="43"/>
      <c r="E25" s="44">
        <v>255</v>
      </c>
      <c r="F25" s="29"/>
      <c r="G25" s="26"/>
      <c r="H25" s="43"/>
      <c r="I25" s="44">
        <v>209</v>
      </c>
      <c r="J25" s="29"/>
    </row>
    <row r="26" spans="1:10" ht="16.5" thickTop="1" thickBot="1" x14ac:dyDescent="0.3">
      <c r="A26" s="12"/>
      <c r="B26" s="20" t="s">
        <v>860</v>
      </c>
      <c r="C26" s="21"/>
      <c r="D26" s="33"/>
      <c r="E26" s="34" t="s">
        <v>861</v>
      </c>
      <c r="F26" s="24" t="s">
        <v>295</v>
      </c>
      <c r="G26" s="21"/>
      <c r="H26" s="33"/>
      <c r="I26" s="34" t="s">
        <v>862</v>
      </c>
      <c r="J26" s="24" t="s">
        <v>295</v>
      </c>
    </row>
    <row r="27" spans="1:10" ht="16.5" thickTop="1" thickBot="1" x14ac:dyDescent="0.3">
      <c r="A27" s="12"/>
      <c r="B27" s="25"/>
      <c r="C27" s="26"/>
      <c r="D27" s="35" t="s">
        <v>293</v>
      </c>
      <c r="E27" s="55" t="s">
        <v>861</v>
      </c>
      <c r="F27" s="29" t="s">
        <v>295</v>
      </c>
      <c r="G27" s="26"/>
      <c r="H27" s="35" t="s">
        <v>293</v>
      </c>
      <c r="I27" s="55" t="s">
        <v>862</v>
      </c>
      <c r="J27" s="29" t="s">
        <v>295</v>
      </c>
    </row>
    <row r="28" spans="1:10" ht="15.75" thickTop="1" x14ac:dyDescent="0.25">
      <c r="A28" s="12"/>
      <c r="B28" s="20"/>
      <c r="C28" s="21"/>
      <c r="D28" s="30"/>
      <c r="E28" s="31"/>
      <c r="F28" s="24"/>
      <c r="G28" s="21"/>
      <c r="H28" s="30"/>
      <c r="I28" s="31"/>
      <c r="J28" s="24"/>
    </row>
    <row r="29" spans="1:10" x14ac:dyDescent="0.25">
      <c r="A29" s="12"/>
      <c r="B29" s="25" t="s">
        <v>863</v>
      </c>
      <c r="C29" s="26"/>
      <c r="D29" s="27" t="s">
        <v>293</v>
      </c>
      <c r="E29" s="28">
        <v>234</v>
      </c>
      <c r="F29" s="29"/>
      <c r="G29" s="26"/>
      <c r="H29" s="27" t="s">
        <v>293</v>
      </c>
      <c r="I29" s="28">
        <v>159</v>
      </c>
      <c r="J29" s="29"/>
    </row>
    <row r="30" spans="1:10" ht="15.75" thickBot="1" x14ac:dyDescent="0.3">
      <c r="A30" s="12"/>
      <c r="B30" s="20" t="s">
        <v>864</v>
      </c>
      <c r="C30" s="21"/>
      <c r="D30" s="33"/>
      <c r="E30" s="34" t="s">
        <v>865</v>
      </c>
      <c r="F30" s="24" t="s">
        <v>295</v>
      </c>
      <c r="G30" s="21"/>
      <c r="H30" s="33"/>
      <c r="I30" s="34" t="s">
        <v>866</v>
      </c>
      <c r="J30" s="24" t="s">
        <v>295</v>
      </c>
    </row>
    <row r="31" spans="1:10" ht="16.5" thickTop="1" thickBot="1" x14ac:dyDescent="0.3">
      <c r="A31" s="12"/>
      <c r="B31" s="25"/>
      <c r="C31" s="26"/>
      <c r="D31" s="35" t="s">
        <v>293</v>
      </c>
      <c r="E31" s="55" t="s">
        <v>861</v>
      </c>
      <c r="F31" s="29" t="s">
        <v>295</v>
      </c>
      <c r="G31" s="26"/>
      <c r="H31" s="35" t="s">
        <v>293</v>
      </c>
      <c r="I31" s="55" t="s">
        <v>862</v>
      </c>
      <c r="J31" s="29" t="s">
        <v>295</v>
      </c>
    </row>
    <row r="32" spans="1:10" ht="15.75" thickTop="1" x14ac:dyDescent="0.25">
      <c r="A32" s="12" t="s">
        <v>1285</v>
      </c>
      <c r="B32" s="11" t="s">
        <v>6</v>
      </c>
      <c r="C32" s="11"/>
      <c r="D32" s="11"/>
      <c r="E32" s="11"/>
      <c r="F32" s="11"/>
      <c r="G32" s="11"/>
      <c r="H32" s="11"/>
      <c r="I32" s="11"/>
      <c r="J32" s="11"/>
    </row>
    <row r="33" spans="1:10" ht="15" customHeight="1" x14ac:dyDescent="0.25">
      <c r="A33" s="12"/>
      <c r="B33" s="11" t="s">
        <v>871</v>
      </c>
      <c r="C33" s="11"/>
      <c r="D33" s="11"/>
      <c r="E33" s="11"/>
      <c r="F33" s="11"/>
      <c r="G33" s="11"/>
      <c r="H33" s="11"/>
      <c r="I33" s="11"/>
      <c r="J33" s="11"/>
    </row>
    <row r="34" spans="1:10" x14ac:dyDescent="0.25">
      <c r="A34" s="12"/>
      <c r="B34" s="11"/>
      <c r="C34" s="11"/>
      <c r="D34" s="11"/>
      <c r="E34" s="11"/>
      <c r="F34" s="11"/>
      <c r="G34" s="11"/>
      <c r="H34" s="11"/>
      <c r="I34" s="11"/>
      <c r="J34" s="11"/>
    </row>
    <row r="35" spans="1:10" ht="15.75" thickBot="1" x14ac:dyDescent="0.3">
      <c r="A35" s="12"/>
      <c r="B35" s="41"/>
      <c r="C35" s="2"/>
      <c r="D35" s="38">
        <v>2012</v>
      </c>
      <c r="E35" s="38"/>
      <c r="F35" s="19"/>
      <c r="G35" s="2"/>
      <c r="H35" s="38">
        <v>2011</v>
      </c>
      <c r="I35" s="38"/>
      <c r="J35" s="19"/>
    </row>
    <row r="36" spans="1:10" ht="15.75" thickTop="1" x14ac:dyDescent="0.25">
      <c r="A36" s="12"/>
      <c r="B36" s="2"/>
      <c r="C36" s="2"/>
      <c r="D36" s="40"/>
      <c r="E36" s="40"/>
      <c r="F36" s="19"/>
      <c r="G36" s="2"/>
      <c r="H36" s="40"/>
      <c r="I36" s="40"/>
      <c r="J36" s="19"/>
    </row>
    <row r="37" spans="1:10" x14ac:dyDescent="0.25">
      <c r="A37" s="12"/>
      <c r="B37" s="20" t="s">
        <v>872</v>
      </c>
      <c r="C37" s="21"/>
      <c r="D37" s="30" t="s">
        <v>293</v>
      </c>
      <c r="E37" s="31" t="s">
        <v>873</v>
      </c>
      <c r="F37" s="24" t="s">
        <v>295</v>
      </c>
      <c r="G37" s="21"/>
      <c r="H37" s="30" t="s">
        <v>293</v>
      </c>
      <c r="I37" s="31" t="s">
        <v>874</v>
      </c>
      <c r="J37" s="24" t="s">
        <v>295</v>
      </c>
    </row>
    <row r="38" spans="1:10" ht="15.75" thickBot="1" x14ac:dyDescent="0.3">
      <c r="A38" s="12"/>
      <c r="B38" s="25" t="s">
        <v>875</v>
      </c>
      <c r="C38" s="26"/>
      <c r="D38" s="43"/>
      <c r="E38" s="44" t="s">
        <v>876</v>
      </c>
      <c r="F38" s="29" t="s">
        <v>295</v>
      </c>
      <c r="G38" s="26"/>
      <c r="H38" s="43"/>
      <c r="I38" s="44" t="s">
        <v>877</v>
      </c>
      <c r="J38" s="29" t="s">
        <v>295</v>
      </c>
    </row>
    <row r="39" spans="1:10" ht="16.5" thickTop="1" thickBot="1" x14ac:dyDescent="0.3">
      <c r="A39" s="12"/>
      <c r="B39" s="20" t="s">
        <v>107</v>
      </c>
      <c r="C39" s="21"/>
      <c r="D39" s="22" t="s">
        <v>293</v>
      </c>
      <c r="E39" s="23" t="s">
        <v>878</v>
      </c>
      <c r="F39" s="24" t="s">
        <v>295</v>
      </c>
      <c r="G39" s="21"/>
      <c r="H39" s="22" t="s">
        <v>293</v>
      </c>
      <c r="I39" s="23" t="s">
        <v>879</v>
      </c>
      <c r="J39" s="24" t="s">
        <v>295</v>
      </c>
    </row>
    <row r="40" spans="1:10" ht="15.75" thickTop="1" x14ac:dyDescent="0.25">
      <c r="A40" s="12" t="s">
        <v>1286</v>
      </c>
      <c r="B40" s="11" t="s">
        <v>6</v>
      </c>
      <c r="C40" s="11"/>
      <c r="D40" s="11"/>
      <c r="E40" s="11"/>
      <c r="F40" s="11"/>
      <c r="G40" s="11"/>
      <c r="H40" s="11"/>
      <c r="I40" s="11"/>
      <c r="J40" s="11"/>
    </row>
    <row r="41" spans="1:10" ht="30" customHeight="1" x14ac:dyDescent="0.25">
      <c r="A41" s="12"/>
      <c r="B41" s="11" t="s">
        <v>882</v>
      </c>
      <c r="C41" s="11"/>
      <c r="D41" s="11"/>
      <c r="E41" s="11"/>
      <c r="F41" s="11"/>
      <c r="G41" s="11"/>
      <c r="H41" s="11"/>
      <c r="I41" s="11"/>
      <c r="J41" s="11"/>
    </row>
    <row r="42" spans="1:10" x14ac:dyDescent="0.25">
      <c r="A42" s="12"/>
      <c r="B42" s="11"/>
      <c r="C42" s="11"/>
      <c r="D42" s="11"/>
      <c r="E42" s="11"/>
      <c r="F42" s="11"/>
      <c r="G42" s="11"/>
      <c r="H42" s="11"/>
      <c r="I42" s="11"/>
      <c r="J42" s="11"/>
    </row>
    <row r="43" spans="1:10" ht="15.75" thickBot="1" x14ac:dyDescent="0.3">
      <c r="A43" s="12"/>
      <c r="B43" s="41"/>
      <c r="C43" s="2"/>
      <c r="D43" s="38">
        <v>2012</v>
      </c>
      <c r="E43" s="38"/>
      <c r="F43" s="19"/>
      <c r="G43" s="2"/>
      <c r="H43" s="38">
        <v>2011</v>
      </c>
      <c r="I43" s="38"/>
      <c r="J43" s="19"/>
    </row>
    <row r="44" spans="1:10" ht="15.75" thickTop="1" x14ac:dyDescent="0.25">
      <c r="A44" s="12"/>
      <c r="B44" s="2"/>
      <c r="C44" s="2"/>
      <c r="D44" s="40"/>
      <c r="E44" s="40"/>
      <c r="F44" s="19"/>
      <c r="G44" s="2"/>
      <c r="H44" s="40"/>
      <c r="I44" s="40"/>
      <c r="J44" s="19"/>
    </row>
    <row r="45" spans="1:10" ht="30" x14ac:dyDescent="0.25">
      <c r="A45" s="12"/>
      <c r="B45" s="20" t="s">
        <v>883</v>
      </c>
      <c r="C45" s="21"/>
      <c r="D45" s="30" t="s">
        <v>293</v>
      </c>
      <c r="E45" s="31" t="s">
        <v>884</v>
      </c>
      <c r="F45" s="24" t="s">
        <v>295</v>
      </c>
      <c r="G45" s="21"/>
      <c r="H45" s="30" t="s">
        <v>293</v>
      </c>
      <c r="I45" s="31" t="s">
        <v>885</v>
      </c>
      <c r="J45" s="24" t="s">
        <v>295</v>
      </c>
    </row>
    <row r="46" spans="1:10" x14ac:dyDescent="0.25">
      <c r="A46" s="12"/>
      <c r="B46" s="25" t="s">
        <v>886</v>
      </c>
      <c r="C46" s="26"/>
      <c r="D46" s="27"/>
      <c r="E46" s="28"/>
      <c r="F46" s="29"/>
      <c r="G46" s="26"/>
      <c r="H46" s="27"/>
      <c r="I46" s="28"/>
      <c r="J46" s="29"/>
    </row>
    <row r="47" spans="1:10" ht="30" x14ac:dyDescent="0.25">
      <c r="A47" s="12"/>
      <c r="B47" s="20" t="s">
        <v>887</v>
      </c>
      <c r="C47" s="21"/>
      <c r="D47" s="30"/>
      <c r="E47" s="31" t="s">
        <v>888</v>
      </c>
      <c r="F47" s="24" t="s">
        <v>295</v>
      </c>
      <c r="G47" s="21"/>
      <c r="H47" s="30"/>
      <c r="I47" s="31" t="s">
        <v>889</v>
      </c>
      <c r="J47" s="24" t="s">
        <v>295</v>
      </c>
    </row>
    <row r="48" spans="1:10" x14ac:dyDescent="0.25">
      <c r="A48" s="12"/>
      <c r="B48" s="25" t="s">
        <v>890</v>
      </c>
      <c r="C48" s="26"/>
      <c r="D48" s="27"/>
      <c r="E48" s="28" t="s">
        <v>891</v>
      </c>
      <c r="F48" s="29" t="s">
        <v>295</v>
      </c>
      <c r="G48" s="26"/>
      <c r="H48" s="27"/>
      <c r="I48" s="32">
        <v>1313</v>
      </c>
      <c r="J48" s="29"/>
    </row>
    <row r="49" spans="1:10" ht="30" x14ac:dyDescent="0.25">
      <c r="A49" s="12"/>
      <c r="B49" s="20" t="s">
        <v>892</v>
      </c>
      <c r="C49" s="21"/>
      <c r="D49" s="30"/>
      <c r="E49" s="31" t="s">
        <v>302</v>
      </c>
      <c r="F49" s="24"/>
      <c r="G49" s="21"/>
      <c r="H49" s="30"/>
      <c r="I49" s="37">
        <v>1694</v>
      </c>
      <c r="J49" s="24"/>
    </row>
    <row r="50" spans="1:10" ht="30" x14ac:dyDescent="0.25">
      <c r="A50" s="12"/>
      <c r="B50" s="25" t="s">
        <v>893</v>
      </c>
      <c r="C50" s="26"/>
      <c r="D50" s="27"/>
      <c r="E50" s="28">
        <v>443</v>
      </c>
      <c r="F50" s="29"/>
      <c r="G50" s="26"/>
      <c r="H50" s="27"/>
      <c r="I50" s="28" t="s">
        <v>302</v>
      </c>
      <c r="J50" s="29"/>
    </row>
    <row r="51" spans="1:10" ht="30" x14ac:dyDescent="0.25">
      <c r="A51" s="12"/>
      <c r="B51" s="20" t="s">
        <v>894</v>
      </c>
      <c r="C51" s="21"/>
      <c r="D51" s="30"/>
      <c r="E51" s="37">
        <v>1602</v>
      </c>
      <c r="F51" s="24"/>
      <c r="G51" s="21"/>
      <c r="H51" s="30"/>
      <c r="I51" s="31" t="s">
        <v>302</v>
      </c>
      <c r="J51" s="24"/>
    </row>
    <row r="52" spans="1:10" ht="30" x14ac:dyDescent="0.25">
      <c r="A52" s="12"/>
      <c r="B52" s="25" t="s">
        <v>895</v>
      </c>
      <c r="C52" s="26"/>
      <c r="D52" s="27"/>
      <c r="E52" s="28">
        <v>602</v>
      </c>
      <c r="F52" s="29"/>
      <c r="G52" s="26"/>
      <c r="H52" s="27"/>
      <c r="I52" s="28" t="s">
        <v>302</v>
      </c>
      <c r="J52" s="29"/>
    </row>
    <row r="53" spans="1:10" x14ac:dyDescent="0.25">
      <c r="A53" s="12"/>
      <c r="B53" s="20" t="s">
        <v>896</v>
      </c>
      <c r="C53" s="21"/>
      <c r="D53" s="30"/>
      <c r="E53" s="37">
        <v>1460</v>
      </c>
      <c r="F53" s="24"/>
      <c r="G53" s="21"/>
      <c r="H53" s="30"/>
      <c r="I53" s="31">
        <v>115</v>
      </c>
      <c r="J53" s="24"/>
    </row>
    <row r="54" spans="1:10" x14ac:dyDescent="0.25">
      <c r="A54" s="12"/>
      <c r="B54" s="25" t="s">
        <v>897</v>
      </c>
      <c r="C54" s="26"/>
      <c r="D54" s="27"/>
      <c r="E54" s="28" t="s">
        <v>898</v>
      </c>
      <c r="F54" s="29" t="s">
        <v>295</v>
      </c>
      <c r="G54" s="26"/>
      <c r="H54" s="27"/>
      <c r="I54" s="28" t="s">
        <v>899</v>
      </c>
      <c r="J54" s="29" t="s">
        <v>295</v>
      </c>
    </row>
    <row r="55" spans="1:10" ht="30" x14ac:dyDescent="0.25">
      <c r="A55" s="12"/>
      <c r="B55" s="20" t="s">
        <v>900</v>
      </c>
      <c r="C55" s="21"/>
      <c r="D55" s="30"/>
      <c r="E55" s="37">
        <v>2285</v>
      </c>
      <c r="F55" s="24"/>
      <c r="G55" s="21"/>
      <c r="H55" s="30"/>
      <c r="I55" s="31" t="s">
        <v>302</v>
      </c>
      <c r="J55" s="24"/>
    </row>
    <row r="56" spans="1:10" x14ac:dyDescent="0.25">
      <c r="A56" s="12"/>
      <c r="B56" s="25" t="s">
        <v>901</v>
      </c>
      <c r="C56" s="26"/>
      <c r="D56" s="27"/>
      <c r="E56" s="28" t="s">
        <v>302</v>
      </c>
      <c r="F56" s="29"/>
      <c r="G56" s="26"/>
      <c r="H56" s="27"/>
      <c r="I56" s="28">
        <v>437</v>
      </c>
      <c r="J56" s="29"/>
    </row>
    <row r="57" spans="1:10" x14ac:dyDescent="0.25">
      <c r="A57" s="12"/>
      <c r="B57" s="20" t="s">
        <v>902</v>
      </c>
      <c r="C57" s="21"/>
      <c r="D57" s="30"/>
      <c r="E57" s="31">
        <v>10</v>
      </c>
      <c r="F57" s="24"/>
      <c r="G57" s="21"/>
      <c r="H57" s="30"/>
      <c r="I57" s="31">
        <v>18</v>
      </c>
      <c r="J57" s="24"/>
    </row>
    <row r="58" spans="1:10" x14ac:dyDescent="0.25">
      <c r="A58" s="12"/>
      <c r="B58" s="25" t="s">
        <v>903</v>
      </c>
      <c r="C58" s="26"/>
      <c r="D58" s="27"/>
      <c r="E58" s="28">
        <v>6</v>
      </c>
      <c r="F58" s="29"/>
      <c r="G58" s="26"/>
      <c r="H58" s="27"/>
      <c r="I58" s="28" t="s">
        <v>904</v>
      </c>
      <c r="J58" s="29" t="s">
        <v>295</v>
      </c>
    </row>
    <row r="59" spans="1:10" ht="30" x14ac:dyDescent="0.25">
      <c r="A59" s="12"/>
      <c r="B59" s="20" t="s">
        <v>905</v>
      </c>
      <c r="C59" s="21"/>
      <c r="D59" s="30"/>
      <c r="E59" s="31" t="s">
        <v>906</v>
      </c>
      <c r="F59" s="24" t="s">
        <v>295</v>
      </c>
      <c r="G59" s="21"/>
      <c r="H59" s="30"/>
      <c r="I59" s="31">
        <v>429</v>
      </c>
      <c r="J59" s="24"/>
    </row>
    <row r="60" spans="1:10" ht="15.75" thickBot="1" x14ac:dyDescent="0.3">
      <c r="A60" s="12"/>
      <c r="B60" s="25" t="s">
        <v>907</v>
      </c>
      <c r="C60" s="26"/>
      <c r="D60" s="43"/>
      <c r="E60" s="44">
        <v>343</v>
      </c>
      <c r="F60" s="29"/>
      <c r="G60" s="26"/>
      <c r="H60" s="43"/>
      <c r="I60" s="44" t="s">
        <v>908</v>
      </c>
      <c r="J60" s="29" t="s">
        <v>295</v>
      </c>
    </row>
    <row r="61" spans="1:10" ht="16.5" thickTop="1" thickBot="1" x14ac:dyDescent="0.3">
      <c r="A61" s="12"/>
      <c r="B61" s="20" t="s">
        <v>108</v>
      </c>
      <c r="C61" s="21"/>
      <c r="D61" s="22" t="s">
        <v>293</v>
      </c>
      <c r="E61" s="23" t="s">
        <v>909</v>
      </c>
      <c r="F61" s="24" t="s">
        <v>295</v>
      </c>
      <c r="G61" s="21"/>
      <c r="H61" s="22" t="s">
        <v>293</v>
      </c>
      <c r="I61" s="23" t="s">
        <v>910</v>
      </c>
      <c r="J61" s="24" t="s">
        <v>295</v>
      </c>
    </row>
  </sheetData>
  <mergeCells count="29">
    <mergeCell ref="A32:A39"/>
    <mergeCell ref="B32:J32"/>
    <mergeCell ref="B33:J33"/>
    <mergeCell ref="B34:J34"/>
    <mergeCell ref="A40:A61"/>
    <mergeCell ref="B40:J40"/>
    <mergeCell ref="B41:J41"/>
    <mergeCell ref="B42:J42"/>
    <mergeCell ref="A1:A2"/>
    <mergeCell ref="B1:J1"/>
    <mergeCell ref="B2:J2"/>
    <mergeCell ref="B3:J3"/>
    <mergeCell ref="A4:A31"/>
    <mergeCell ref="B4:J4"/>
    <mergeCell ref="B5:J5"/>
    <mergeCell ref="B6:J6"/>
    <mergeCell ref="D36:E36"/>
    <mergeCell ref="H36:I36"/>
    <mergeCell ref="D43:E43"/>
    <mergeCell ref="H43:I43"/>
    <mergeCell ref="D44:E44"/>
    <mergeCell ref="H44:I44"/>
    <mergeCell ref="D7:I7"/>
    <mergeCell ref="D8:E8"/>
    <mergeCell ref="H8:I8"/>
    <mergeCell ref="D9:E9"/>
    <mergeCell ref="H9:I9"/>
    <mergeCell ref="D35:E35"/>
    <mergeCell ref="H35:I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36.5703125" bestFit="1" customWidth="1"/>
    <col min="5" max="5" width="32" bestFit="1" customWidth="1"/>
  </cols>
  <sheetData>
    <row r="1" spans="1:6" ht="15" customHeight="1" x14ac:dyDescent="0.25">
      <c r="A1" s="1" t="s">
        <v>128</v>
      </c>
      <c r="B1" s="6" t="s">
        <v>129</v>
      </c>
      <c r="C1" s="6" t="s">
        <v>130</v>
      </c>
      <c r="D1" s="6" t="s">
        <v>131</v>
      </c>
      <c r="E1" s="6" t="s">
        <v>132</v>
      </c>
      <c r="F1" s="6" t="s">
        <v>133</v>
      </c>
    </row>
    <row r="2" spans="1:6" ht="30" x14ac:dyDescent="0.25">
      <c r="A2" s="1" t="s">
        <v>83</v>
      </c>
      <c r="B2" s="6"/>
      <c r="C2" s="6"/>
      <c r="D2" s="6"/>
      <c r="E2" s="6"/>
      <c r="F2" s="6"/>
    </row>
    <row r="3" spans="1:6" ht="30" x14ac:dyDescent="0.25">
      <c r="A3" s="2" t="s">
        <v>134</v>
      </c>
      <c r="B3" s="7">
        <v>207432</v>
      </c>
      <c r="C3" s="7">
        <v>-184812</v>
      </c>
      <c r="D3" s="7">
        <v>-74</v>
      </c>
      <c r="E3" s="7">
        <v>-156</v>
      </c>
      <c r="F3" s="7">
        <v>22390</v>
      </c>
    </row>
    <row r="4" spans="1:6" ht="30" x14ac:dyDescent="0.25">
      <c r="A4" s="2" t="s">
        <v>135</v>
      </c>
      <c r="B4" s="8">
        <v>976796</v>
      </c>
      <c r="C4" s="4" t="s">
        <v>6</v>
      </c>
      <c r="D4" s="4" t="s">
        <v>6</v>
      </c>
      <c r="E4" s="4" t="s">
        <v>6</v>
      </c>
      <c r="F4" s="4" t="s">
        <v>6</v>
      </c>
    </row>
    <row r="5" spans="1:6" ht="30" x14ac:dyDescent="0.25">
      <c r="A5" s="3" t="s">
        <v>136</v>
      </c>
      <c r="B5" s="4" t="s">
        <v>6</v>
      </c>
      <c r="C5" s="4" t="s">
        <v>6</v>
      </c>
      <c r="D5" s="4" t="s">
        <v>6</v>
      </c>
      <c r="E5" s="4" t="s">
        <v>6</v>
      </c>
      <c r="F5" s="4" t="s">
        <v>6</v>
      </c>
    </row>
    <row r="6" spans="1:6" ht="30" x14ac:dyDescent="0.25">
      <c r="A6" s="2" t="s">
        <v>137</v>
      </c>
      <c r="B6" s="4">
        <v>-267</v>
      </c>
      <c r="C6" s="4">
        <v>0</v>
      </c>
      <c r="D6" s="4">
        <v>0</v>
      </c>
      <c r="E6" s="4">
        <v>0</v>
      </c>
      <c r="F6" s="4">
        <v>-267</v>
      </c>
    </row>
    <row r="7" spans="1:6" ht="45" x14ac:dyDescent="0.25">
      <c r="A7" s="2" t="s">
        <v>138</v>
      </c>
      <c r="B7" s="4">
        <v>-224</v>
      </c>
      <c r="C7" s="4" t="s">
        <v>6</v>
      </c>
      <c r="D7" s="4" t="s">
        <v>6</v>
      </c>
      <c r="E7" s="4" t="s">
        <v>6</v>
      </c>
      <c r="F7" s="4" t="s">
        <v>6</v>
      </c>
    </row>
    <row r="8" spans="1:6" x14ac:dyDescent="0.25">
      <c r="A8" s="2" t="s">
        <v>139</v>
      </c>
      <c r="B8" s="4">
        <v>907</v>
      </c>
      <c r="C8" s="4">
        <v>0</v>
      </c>
      <c r="D8" s="4">
        <v>0</v>
      </c>
      <c r="E8" s="4">
        <v>0</v>
      </c>
      <c r="F8" s="4">
        <v>907</v>
      </c>
    </row>
    <row r="9" spans="1:6" x14ac:dyDescent="0.25">
      <c r="A9" s="2" t="s">
        <v>140</v>
      </c>
      <c r="B9" s="4">
        <v>437</v>
      </c>
      <c r="C9" s="4">
        <v>0</v>
      </c>
      <c r="D9" s="4">
        <v>0</v>
      </c>
      <c r="E9" s="4">
        <v>0</v>
      </c>
      <c r="F9" s="4">
        <v>437</v>
      </c>
    </row>
    <row r="10" spans="1:6" ht="30" x14ac:dyDescent="0.25">
      <c r="A10" s="2" t="s">
        <v>141</v>
      </c>
      <c r="B10" s="4">
        <v>-254</v>
      </c>
      <c r="C10" s="4">
        <v>0</v>
      </c>
      <c r="D10" s="4">
        <v>0</v>
      </c>
      <c r="E10" s="4">
        <v>156</v>
      </c>
      <c r="F10" s="4">
        <v>-98</v>
      </c>
    </row>
    <row r="11" spans="1:6" x14ac:dyDescent="0.25">
      <c r="A11" s="2" t="s">
        <v>142</v>
      </c>
      <c r="B11" s="4">
        <v>618</v>
      </c>
      <c r="C11" s="4">
        <v>0</v>
      </c>
      <c r="D11" s="4">
        <v>0</v>
      </c>
      <c r="E11" s="4">
        <v>0</v>
      </c>
      <c r="F11" s="4">
        <v>618</v>
      </c>
    </row>
    <row r="12" spans="1:6" ht="30" x14ac:dyDescent="0.25">
      <c r="A12" s="2" t="s">
        <v>143</v>
      </c>
      <c r="B12" s="8">
        <v>12884</v>
      </c>
      <c r="C12" s="4" t="s">
        <v>6</v>
      </c>
      <c r="D12" s="4" t="s">
        <v>6</v>
      </c>
      <c r="E12" s="4" t="s">
        <v>6</v>
      </c>
      <c r="F12" s="4" t="s">
        <v>6</v>
      </c>
    </row>
    <row r="13" spans="1:6" x14ac:dyDescent="0.25">
      <c r="A13" s="2" t="s">
        <v>144</v>
      </c>
      <c r="B13" s="4">
        <v>568</v>
      </c>
      <c r="C13" s="4">
        <v>0</v>
      </c>
      <c r="D13" s="4">
        <v>0</v>
      </c>
      <c r="E13" s="4">
        <v>0</v>
      </c>
      <c r="F13" s="4">
        <v>568</v>
      </c>
    </row>
    <row r="14" spans="1:6" ht="30" x14ac:dyDescent="0.25">
      <c r="A14" s="2" t="s">
        <v>145</v>
      </c>
      <c r="B14" s="8">
        <v>16867</v>
      </c>
      <c r="C14" s="4" t="s">
        <v>6</v>
      </c>
      <c r="D14" s="4" t="s">
        <v>6</v>
      </c>
      <c r="E14" s="4" t="s">
        <v>6</v>
      </c>
      <c r="F14" s="4" t="s">
        <v>6</v>
      </c>
    </row>
    <row r="15" spans="1:6" x14ac:dyDescent="0.25">
      <c r="A15" s="2" t="s">
        <v>146</v>
      </c>
      <c r="B15" s="4">
        <v>172</v>
      </c>
      <c r="C15" s="4">
        <v>0</v>
      </c>
      <c r="D15" s="4">
        <v>0</v>
      </c>
      <c r="E15" s="4">
        <v>0</v>
      </c>
      <c r="F15" s="4">
        <v>172</v>
      </c>
    </row>
    <row r="16" spans="1:6" x14ac:dyDescent="0.25">
      <c r="A16" s="2" t="s">
        <v>147</v>
      </c>
      <c r="B16" s="4">
        <v>0</v>
      </c>
      <c r="C16" s="4">
        <v>0</v>
      </c>
      <c r="D16" s="4">
        <v>-914</v>
      </c>
      <c r="E16" s="4">
        <v>0</v>
      </c>
      <c r="F16" s="4">
        <v>-914</v>
      </c>
    </row>
    <row r="17" spans="1:6" x14ac:dyDescent="0.25">
      <c r="A17" s="2" t="s">
        <v>109</v>
      </c>
      <c r="B17" s="4">
        <v>0</v>
      </c>
      <c r="C17" s="8">
        <v>-10099</v>
      </c>
      <c r="D17" s="4">
        <v>0</v>
      </c>
      <c r="E17" s="4">
        <v>0</v>
      </c>
      <c r="F17" s="8">
        <v>-10099</v>
      </c>
    </row>
    <row r="18" spans="1:6" ht="30" x14ac:dyDescent="0.25">
      <c r="A18" s="2" t="s">
        <v>148</v>
      </c>
      <c r="B18" s="8">
        <v>209613</v>
      </c>
      <c r="C18" s="8">
        <v>-194911</v>
      </c>
      <c r="D18" s="4">
        <v>-988</v>
      </c>
      <c r="E18" s="4">
        <v>0</v>
      </c>
      <c r="F18" s="8">
        <v>13714</v>
      </c>
    </row>
    <row r="19" spans="1:6" ht="30" x14ac:dyDescent="0.25">
      <c r="A19" s="2" t="s">
        <v>149</v>
      </c>
      <c r="B19" s="8">
        <v>1006323</v>
      </c>
      <c r="C19" s="4" t="s">
        <v>6</v>
      </c>
      <c r="D19" s="4" t="s">
        <v>6</v>
      </c>
      <c r="E19" s="4" t="s">
        <v>6</v>
      </c>
      <c r="F19" s="8">
        <v>1006323</v>
      </c>
    </row>
    <row r="20" spans="1:6" ht="30" x14ac:dyDescent="0.25">
      <c r="A20" s="3" t="s">
        <v>136</v>
      </c>
      <c r="B20" s="4" t="s">
        <v>6</v>
      </c>
      <c r="C20" s="4" t="s">
        <v>6</v>
      </c>
      <c r="D20" s="4" t="s">
        <v>6</v>
      </c>
      <c r="E20" s="4" t="s">
        <v>6</v>
      </c>
      <c r="F20" s="4" t="s">
        <v>6</v>
      </c>
    </row>
    <row r="21" spans="1:6" x14ac:dyDescent="0.25">
      <c r="A21" s="2" t="s">
        <v>139</v>
      </c>
      <c r="B21" s="4">
        <v>923</v>
      </c>
      <c r="C21" s="4">
        <v>0</v>
      </c>
      <c r="D21" s="4">
        <v>0</v>
      </c>
      <c r="E21" s="4">
        <v>0</v>
      </c>
      <c r="F21" s="4">
        <v>923</v>
      </c>
    </row>
    <row r="22" spans="1:6" x14ac:dyDescent="0.25">
      <c r="A22" s="2" t="s">
        <v>150</v>
      </c>
      <c r="B22" s="4">
        <v>711</v>
      </c>
      <c r="C22" s="4">
        <v>0</v>
      </c>
      <c r="D22" s="4">
        <v>0</v>
      </c>
      <c r="E22" s="4">
        <v>0</v>
      </c>
      <c r="F22" s="4">
        <v>711</v>
      </c>
    </row>
    <row r="23" spans="1:6" x14ac:dyDescent="0.25">
      <c r="A23" s="2" t="s">
        <v>151</v>
      </c>
      <c r="B23" s="8">
        <v>7763</v>
      </c>
      <c r="C23" s="4" t="s">
        <v>6</v>
      </c>
      <c r="D23" s="4" t="s">
        <v>6</v>
      </c>
      <c r="E23" s="4" t="s">
        <v>6</v>
      </c>
      <c r="F23" s="4" t="s">
        <v>6</v>
      </c>
    </row>
    <row r="24" spans="1:6" x14ac:dyDescent="0.25">
      <c r="A24" s="2" t="s">
        <v>144</v>
      </c>
      <c r="B24" s="4">
        <v>228</v>
      </c>
      <c r="C24" s="4">
        <v>0</v>
      </c>
      <c r="D24" s="4">
        <v>0</v>
      </c>
      <c r="E24" s="4">
        <v>0</v>
      </c>
      <c r="F24" s="4">
        <v>228</v>
      </c>
    </row>
    <row r="25" spans="1:6" ht="30" x14ac:dyDescent="0.25">
      <c r="A25" s="2" t="s">
        <v>145</v>
      </c>
      <c r="B25" s="8">
        <v>8972</v>
      </c>
      <c r="C25" s="4" t="s">
        <v>6</v>
      </c>
      <c r="D25" s="4" t="s">
        <v>6</v>
      </c>
      <c r="E25" s="4" t="s">
        <v>6</v>
      </c>
      <c r="F25" s="4" t="s">
        <v>6</v>
      </c>
    </row>
    <row r="26" spans="1:6" ht="30" x14ac:dyDescent="0.25">
      <c r="A26" s="2" t="s">
        <v>152</v>
      </c>
      <c r="B26" s="4">
        <v>10</v>
      </c>
      <c r="C26" s="4">
        <v>0</v>
      </c>
      <c r="D26" s="4">
        <v>0</v>
      </c>
      <c r="E26" s="4">
        <v>0</v>
      </c>
      <c r="F26" s="4">
        <v>10</v>
      </c>
    </row>
    <row r="27" spans="1:6" ht="30" x14ac:dyDescent="0.25">
      <c r="A27" s="2" t="s">
        <v>153</v>
      </c>
      <c r="B27" s="8">
        <v>15022</v>
      </c>
      <c r="C27" s="4" t="s">
        <v>6</v>
      </c>
      <c r="D27" s="4" t="s">
        <v>6</v>
      </c>
      <c r="E27" s="4" t="s">
        <v>6</v>
      </c>
      <c r="F27" s="4" t="s">
        <v>6</v>
      </c>
    </row>
    <row r="28" spans="1:6" ht="30" x14ac:dyDescent="0.25">
      <c r="A28" s="2" t="s">
        <v>154</v>
      </c>
      <c r="B28" s="8">
        <v>-1089</v>
      </c>
      <c r="C28" s="4">
        <v>0</v>
      </c>
      <c r="D28" s="4">
        <v>0</v>
      </c>
      <c r="E28" s="4">
        <v>0</v>
      </c>
      <c r="F28" s="8">
        <v>-1089</v>
      </c>
    </row>
    <row r="29" spans="1:6" x14ac:dyDescent="0.25">
      <c r="A29" s="2" t="s">
        <v>147</v>
      </c>
      <c r="B29" s="4">
        <v>0</v>
      </c>
      <c r="C29" s="4">
        <v>0</v>
      </c>
      <c r="D29" s="4">
        <v>-552</v>
      </c>
      <c r="E29" s="4">
        <v>0</v>
      </c>
      <c r="F29" s="4">
        <v>-552</v>
      </c>
    </row>
    <row r="30" spans="1:6" x14ac:dyDescent="0.25">
      <c r="A30" s="2" t="s">
        <v>109</v>
      </c>
      <c r="B30" s="4">
        <v>0</v>
      </c>
      <c r="C30" s="8">
        <v>-9509</v>
      </c>
      <c r="D30" s="4">
        <v>0</v>
      </c>
      <c r="E30" s="4">
        <v>0</v>
      </c>
      <c r="F30" s="8">
        <v>-9509</v>
      </c>
    </row>
    <row r="31" spans="1:6" ht="30" x14ac:dyDescent="0.25">
      <c r="A31" s="2" t="s">
        <v>155</v>
      </c>
      <c r="B31" s="8">
        <v>210396</v>
      </c>
      <c r="C31" s="8">
        <v>-204420</v>
      </c>
      <c r="D31" s="8">
        <v>-1540</v>
      </c>
      <c r="E31" s="4">
        <v>0</v>
      </c>
      <c r="F31" s="8">
        <v>4436</v>
      </c>
    </row>
    <row r="32" spans="1:6" ht="30" x14ac:dyDescent="0.25">
      <c r="A32" s="2" t="s">
        <v>156</v>
      </c>
      <c r="B32" s="8">
        <v>1038080</v>
      </c>
      <c r="C32" s="4" t="s">
        <v>6</v>
      </c>
      <c r="D32" s="4" t="s">
        <v>6</v>
      </c>
      <c r="E32" s="4" t="s">
        <v>6</v>
      </c>
      <c r="F32" s="8">
        <v>1038080</v>
      </c>
    </row>
    <row r="33" spans="1:6" ht="30" x14ac:dyDescent="0.25">
      <c r="A33" s="3" t="s">
        <v>136</v>
      </c>
      <c r="B33" s="4" t="s">
        <v>6</v>
      </c>
      <c r="C33" s="4" t="s">
        <v>6</v>
      </c>
      <c r="D33" s="4" t="s">
        <v>6</v>
      </c>
      <c r="E33" s="4" t="s">
        <v>6</v>
      </c>
      <c r="F33" s="4" t="s">
        <v>6</v>
      </c>
    </row>
    <row r="34" spans="1:6" x14ac:dyDescent="0.25">
      <c r="A34" s="2" t="s">
        <v>144</v>
      </c>
      <c r="B34" s="4">
        <v>613</v>
      </c>
      <c r="C34" s="4">
        <v>0</v>
      </c>
      <c r="D34" s="4">
        <v>0</v>
      </c>
      <c r="E34" s="4" t="s">
        <v>6</v>
      </c>
      <c r="F34" s="4">
        <v>613</v>
      </c>
    </row>
    <row r="35" spans="1:6" ht="30" x14ac:dyDescent="0.25">
      <c r="A35" s="2" t="s">
        <v>145</v>
      </c>
      <c r="B35" s="8">
        <v>37088</v>
      </c>
      <c r="C35" s="4" t="s">
        <v>6</v>
      </c>
      <c r="D35" s="4" t="s">
        <v>6</v>
      </c>
      <c r="E35" s="4" t="s">
        <v>6</v>
      </c>
      <c r="F35" s="4" t="s">
        <v>6</v>
      </c>
    </row>
    <row r="36" spans="1:6" x14ac:dyDescent="0.25">
      <c r="A36" s="2" t="s">
        <v>109</v>
      </c>
      <c r="B36" s="4">
        <v>0</v>
      </c>
      <c r="C36" s="8">
        <v>-9851</v>
      </c>
      <c r="D36" s="4">
        <v>0</v>
      </c>
      <c r="E36" s="4" t="s">
        <v>6</v>
      </c>
      <c r="F36" s="8">
        <v>-9851</v>
      </c>
    </row>
    <row r="37" spans="1:6" ht="30" x14ac:dyDescent="0.25">
      <c r="A37" s="2" t="s">
        <v>157</v>
      </c>
      <c r="B37" s="7">
        <v>212045</v>
      </c>
      <c r="C37" s="7">
        <v>-214271</v>
      </c>
      <c r="D37" s="7">
        <v>-1998</v>
      </c>
      <c r="E37" s="4" t="s">
        <v>6</v>
      </c>
      <c r="F37" s="7">
        <v>-4224</v>
      </c>
    </row>
    <row r="38" spans="1:6" ht="30" x14ac:dyDescent="0.25">
      <c r="A38" s="2" t="s">
        <v>158</v>
      </c>
      <c r="B38" s="8">
        <v>1103597</v>
      </c>
      <c r="C38" s="4" t="s">
        <v>6</v>
      </c>
      <c r="D38" s="4" t="s">
        <v>6</v>
      </c>
      <c r="E38" s="4" t="s">
        <v>6</v>
      </c>
      <c r="F38" s="8">
        <v>110359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8.28515625" customWidth="1"/>
    <col min="5" max="5" width="23.28515625" customWidth="1"/>
    <col min="7" max="7" width="36.5703125" bestFit="1" customWidth="1"/>
    <col min="8" max="8" width="2" bestFit="1" customWidth="1"/>
    <col min="9" max="9" width="24.85546875" bestFit="1" customWidth="1"/>
  </cols>
  <sheetData>
    <row r="1" spans="1:10" ht="15" customHeight="1" x14ac:dyDescent="0.25">
      <c r="A1" s="6" t="s">
        <v>1287</v>
      </c>
      <c r="B1" s="6" t="s">
        <v>2</v>
      </c>
      <c r="C1" s="6"/>
      <c r="D1" s="6"/>
      <c r="E1" s="6"/>
      <c r="F1" s="6"/>
      <c r="G1" s="6"/>
      <c r="H1" s="6"/>
      <c r="I1" s="6"/>
      <c r="J1" s="6"/>
    </row>
    <row r="2" spans="1:10" ht="15" customHeight="1" x14ac:dyDescent="0.25">
      <c r="A2" s="6"/>
      <c r="B2" s="6" t="s">
        <v>4</v>
      </c>
      <c r="C2" s="6"/>
      <c r="D2" s="6"/>
      <c r="E2" s="6"/>
      <c r="F2" s="6"/>
      <c r="G2" s="6"/>
      <c r="H2" s="6"/>
      <c r="I2" s="6"/>
      <c r="J2" s="6"/>
    </row>
    <row r="3" spans="1:10" ht="30" x14ac:dyDescent="0.25">
      <c r="A3" s="3" t="s">
        <v>950</v>
      </c>
      <c r="B3" s="11" t="s">
        <v>6</v>
      </c>
      <c r="C3" s="11"/>
      <c r="D3" s="11"/>
      <c r="E3" s="11"/>
      <c r="F3" s="11"/>
      <c r="G3" s="11"/>
      <c r="H3" s="11"/>
      <c r="I3" s="11"/>
      <c r="J3" s="11"/>
    </row>
    <row r="4" spans="1:10" ht="15" customHeight="1" x14ac:dyDescent="0.25">
      <c r="A4" s="12" t="s">
        <v>1288</v>
      </c>
      <c r="B4" s="11" t="s">
        <v>6</v>
      </c>
      <c r="C4" s="11"/>
      <c r="D4" s="11"/>
      <c r="E4" s="11"/>
      <c r="F4" s="11"/>
      <c r="G4" s="11"/>
      <c r="H4" s="11"/>
      <c r="I4" s="11"/>
      <c r="J4" s="11"/>
    </row>
    <row r="5" spans="1:10" ht="15" customHeight="1" x14ac:dyDescent="0.25">
      <c r="A5" s="12"/>
      <c r="B5" s="11" t="s">
        <v>96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6" t="s">
        <v>965</v>
      </c>
      <c r="C7" s="4"/>
      <c r="D7" s="48" t="s">
        <v>966</v>
      </c>
      <c r="E7" s="48"/>
      <c r="F7" s="47"/>
      <c r="G7" s="46" t="s">
        <v>543</v>
      </c>
      <c r="H7" s="4"/>
      <c r="I7" s="46" t="s">
        <v>544</v>
      </c>
    </row>
    <row r="8" spans="1:10" ht="15.75" thickTop="1" x14ac:dyDescent="0.25">
      <c r="A8" s="12"/>
      <c r="B8" s="2"/>
      <c r="C8" s="2"/>
      <c r="D8" s="40"/>
      <c r="E8" s="40"/>
      <c r="F8" s="19"/>
      <c r="G8" s="2" t="s">
        <v>967</v>
      </c>
      <c r="H8" s="2"/>
      <c r="I8" s="2"/>
    </row>
    <row r="9" spans="1:10" x14ac:dyDescent="0.25">
      <c r="A9" s="12"/>
      <c r="B9" s="59">
        <v>40909</v>
      </c>
      <c r="C9" s="21"/>
      <c r="D9" s="30"/>
      <c r="E9" s="37">
        <v>1250</v>
      </c>
      <c r="F9" s="24"/>
      <c r="G9" s="69" t="s">
        <v>968</v>
      </c>
      <c r="H9" s="69"/>
      <c r="I9" s="59">
        <v>42736</v>
      </c>
    </row>
    <row r="10" spans="1:10" ht="30" x14ac:dyDescent="0.25">
      <c r="A10" s="12"/>
      <c r="B10" s="71">
        <v>40909</v>
      </c>
      <c r="C10" s="26"/>
      <c r="D10" s="27"/>
      <c r="E10" s="32">
        <v>5563</v>
      </c>
      <c r="F10" s="29"/>
      <c r="G10" s="25" t="s">
        <v>969</v>
      </c>
      <c r="H10" s="25"/>
      <c r="I10" s="81">
        <v>42736</v>
      </c>
    </row>
    <row r="11" spans="1:10" ht="30" x14ac:dyDescent="0.25">
      <c r="A11" s="12"/>
      <c r="B11" s="59">
        <v>41030</v>
      </c>
      <c r="C11" s="21"/>
      <c r="D11" s="30"/>
      <c r="E11" s="31">
        <v>63</v>
      </c>
      <c r="F11" s="24"/>
      <c r="G11" s="20" t="s">
        <v>969</v>
      </c>
      <c r="H11" s="20"/>
      <c r="I11" s="59">
        <v>42856</v>
      </c>
    </row>
    <row r="12" spans="1:10" ht="30" x14ac:dyDescent="0.25">
      <c r="A12" s="12"/>
      <c r="B12" s="71">
        <v>41091</v>
      </c>
      <c r="C12" s="26"/>
      <c r="D12" s="27"/>
      <c r="E12" s="28">
        <v>711</v>
      </c>
      <c r="F12" s="29"/>
      <c r="G12" s="25" t="s">
        <v>970</v>
      </c>
      <c r="H12" s="25"/>
      <c r="I12" s="71">
        <v>42917</v>
      </c>
    </row>
    <row r="13" spans="1:10" ht="30" x14ac:dyDescent="0.25">
      <c r="A13" s="12"/>
      <c r="B13" s="59">
        <v>41122</v>
      </c>
      <c r="C13" s="21"/>
      <c r="D13" s="30"/>
      <c r="E13" s="31">
        <v>268</v>
      </c>
      <c r="F13" s="24"/>
      <c r="G13" s="20" t="s">
        <v>970</v>
      </c>
      <c r="H13" s="20"/>
      <c r="I13" s="59">
        <v>42948</v>
      </c>
    </row>
    <row r="14" spans="1:10" x14ac:dyDescent="0.25">
      <c r="A14" s="12"/>
      <c r="B14" s="17"/>
      <c r="C14" s="17"/>
      <c r="D14" s="17"/>
      <c r="E14" s="17"/>
      <c r="F14" s="17"/>
      <c r="G14" s="17"/>
      <c r="H14" s="17"/>
      <c r="I14" s="17"/>
      <c r="J14" s="17"/>
    </row>
    <row r="15" spans="1:10" ht="165" x14ac:dyDescent="0.25">
      <c r="A15" s="12"/>
      <c r="B15" s="4">
        <v>-1</v>
      </c>
      <c r="C15" s="4" t="s">
        <v>971</v>
      </c>
    </row>
    <row r="16" spans="1:10" x14ac:dyDescent="0.25">
      <c r="A16" s="12"/>
      <c r="B16" s="17"/>
      <c r="C16" s="17"/>
      <c r="D16" s="17"/>
      <c r="E16" s="17"/>
      <c r="F16" s="17"/>
      <c r="G16" s="17"/>
      <c r="H16" s="17"/>
      <c r="I16" s="17"/>
      <c r="J16" s="17"/>
    </row>
    <row r="17" spans="1:10" ht="180" x14ac:dyDescent="0.25">
      <c r="A17" s="12"/>
      <c r="B17" s="4">
        <v>-2</v>
      </c>
      <c r="C17" s="4" t="s">
        <v>972</v>
      </c>
    </row>
    <row r="18" spans="1:10" ht="15" customHeight="1" x14ac:dyDescent="0.25">
      <c r="A18" s="12" t="s">
        <v>1289</v>
      </c>
      <c r="B18" s="11" t="s">
        <v>6</v>
      </c>
      <c r="C18" s="11"/>
      <c r="D18" s="11"/>
      <c r="E18" s="11"/>
      <c r="F18" s="11"/>
      <c r="G18" s="11"/>
      <c r="H18" s="11"/>
      <c r="I18" s="11"/>
      <c r="J18" s="11"/>
    </row>
    <row r="19" spans="1:10" ht="15" customHeight="1" x14ac:dyDescent="0.25">
      <c r="A19" s="12"/>
      <c r="B19" s="11" t="s">
        <v>973</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2"/>
      <c r="C21" s="2"/>
      <c r="D21" s="38">
        <v>2012</v>
      </c>
      <c r="E21" s="38"/>
      <c r="F21" s="19"/>
      <c r="G21" s="2"/>
      <c r="H21" s="38">
        <v>2011</v>
      </c>
      <c r="I21" s="38"/>
      <c r="J21" s="19"/>
    </row>
    <row r="22" spans="1:10" ht="45.75" thickTop="1" x14ac:dyDescent="0.25">
      <c r="A22" s="12"/>
      <c r="B22" s="20" t="s">
        <v>974</v>
      </c>
      <c r="C22" s="21"/>
      <c r="D22" s="30" t="s">
        <v>293</v>
      </c>
      <c r="E22" s="31">
        <v>164</v>
      </c>
      <c r="F22" s="24"/>
      <c r="G22" s="21"/>
      <c r="H22" s="30" t="s">
        <v>293</v>
      </c>
      <c r="I22" s="31">
        <v>26</v>
      </c>
      <c r="J22" s="24"/>
    </row>
    <row r="23" spans="1:10" ht="45" x14ac:dyDescent="0.25">
      <c r="A23" s="12"/>
      <c r="B23" s="25" t="s">
        <v>975</v>
      </c>
      <c r="C23" s="26"/>
      <c r="D23" s="27"/>
      <c r="E23" s="28">
        <v>213</v>
      </c>
      <c r="F23" s="29"/>
      <c r="G23" s="26"/>
      <c r="H23" s="27"/>
      <c r="I23" s="32">
        <v>1739</v>
      </c>
      <c r="J23" s="29"/>
    </row>
    <row r="24" spans="1:10" ht="30" x14ac:dyDescent="0.25">
      <c r="A24" s="12"/>
      <c r="B24" s="20" t="s">
        <v>976</v>
      </c>
      <c r="C24" s="21"/>
      <c r="D24" s="30"/>
      <c r="E24" s="31">
        <v>302</v>
      </c>
      <c r="F24" s="24"/>
      <c r="G24" s="21"/>
      <c r="H24" s="30"/>
      <c r="I24" s="31">
        <v>225</v>
      </c>
      <c r="J24" s="24"/>
    </row>
    <row r="25" spans="1:10" ht="30" x14ac:dyDescent="0.25">
      <c r="A25" s="12"/>
      <c r="B25" s="25" t="s">
        <v>977</v>
      </c>
      <c r="C25" s="26"/>
      <c r="D25" s="27"/>
      <c r="E25" s="28">
        <v>256</v>
      </c>
      <c r="F25" s="29"/>
      <c r="G25" s="26"/>
      <c r="H25" s="27"/>
      <c r="I25" s="28">
        <v>754</v>
      </c>
      <c r="J25" s="29"/>
    </row>
  </sheetData>
  <mergeCells count="18">
    <mergeCell ref="B5:J5"/>
    <mergeCell ref="B6:J6"/>
    <mergeCell ref="B14:J14"/>
    <mergeCell ref="B16:J16"/>
    <mergeCell ref="A18:A25"/>
    <mergeCell ref="B18:J18"/>
    <mergeCell ref="B19:J19"/>
    <mergeCell ref="B20:J20"/>
    <mergeCell ref="D7:E7"/>
    <mergeCell ref="D8:E8"/>
    <mergeCell ref="D21:E21"/>
    <mergeCell ref="H21:I21"/>
    <mergeCell ref="A1:A2"/>
    <mergeCell ref="B1:J1"/>
    <mergeCell ref="B2:J2"/>
    <mergeCell ref="B3:J3"/>
    <mergeCell ref="A4:A17"/>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x14ac:dyDescent="0.25"/>
  <cols>
    <col min="1" max="2" width="36.5703125" bestFit="1" customWidth="1"/>
    <col min="3" max="3" width="12.7109375" customWidth="1"/>
    <col min="4" max="4" width="2.7109375" customWidth="1"/>
    <col min="5" max="5" width="8.7109375" customWidth="1"/>
    <col min="6" max="6" width="2.28515625" customWidth="1"/>
    <col min="7" max="7" width="12.7109375" customWidth="1"/>
    <col min="8" max="8" width="2.7109375" customWidth="1"/>
    <col min="9" max="9" width="8.710937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 min="19" max="19" width="36.5703125" bestFit="1" customWidth="1"/>
    <col min="20" max="20" width="12.5703125" customWidth="1"/>
    <col min="21" max="21" width="2.7109375" customWidth="1"/>
    <col min="22" max="22" width="9" customWidth="1"/>
    <col min="23" max="23" width="2.28515625" customWidth="1"/>
    <col min="24" max="24" width="12.5703125" customWidth="1"/>
    <col min="25" max="25" width="2.7109375" customWidth="1"/>
    <col min="26" max="26" width="9" customWidth="1"/>
    <col min="27" max="27" width="2.28515625" customWidth="1"/>
    <col min="28" max="28" width="12.5703125" customWidth="1"/>
    <col min="29" max="29" width="2.7109375" customWidth="1"/>
    <col min="30" max="30" width="9" customWidth="1"/>
    <col min="31" max="31" width="2.28515625" customWidth="1"/>
    <col min="32" max="32" width="12.5703125" customWidth="1"/>
    <col min="33" max="33" width="2.7109375" customWidth="1"/>
    <col min="34" max="34" width="10" customWidth="1"/>
    <col min="35" max="35" width="2.28515625" customWidth="1"/>
  </cols>
  <sheetData>
    <row r="1" spans="1:35" ht="15" customHeight="1" x14ac:dyDescent="0.25">
      <c r="A1" s="6" t="s">
        <v>1290</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15" customHeight="1" x14ac:dyDescent="0.25">
      <c r="A3" s="3" t="s">
        <v>985</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2" t="s">
        <v>1291</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30" customHeight="1" x14ac:dyDescent="0.25">
      <c r="A5" s="12"/>
      <c r="B5" s="11" t="s">
        <v>988</v>
      </c>
      <c r="C5" s="11"/>
      <c r="D5" s="11"/>
      <c r="E5" s="11"/>
      <c r="F5" s="11"/>
      <c r="G5" s="11"/>
      <c r="H5" s="11"/>
      <c r="I5" s="11"/>
      <c r="J5" s="11"/>
      <c r="K5" s="11"/>
      <c r="L5" s="11"/>
      <c r="M5" s="11"/>
      <c r="N5" s="11"/>
      <c r="O5" s="11"/>
      <c r="P5" s="11"/>
      <c r="Q5" s="11"/>
      <c r="R5" s="11"/>
      <c r="S5" s="11" t="s">
        <v>1063</v>
      </c>
      <c r="T5" s="11"/>
      <c r="U5" s="11"/>
      <c r="V5" s="11"/>
      <c r="W5" s="11"/>
      <c r="X5" s="11"/>
      <c r="Y5" s="11"/>
      <c r="Z5" s="11"/>
      <c r="AA5" s="11"/>
      <c r="AB5" s="11"/>
      <c r="AC5" s="11"/>
      <c r="AD5" s="11"/>
      <c r="AE5" s="11"/>
      <c r="AF5" s="11"/>
      <c r="AG5" s="11"/>
      <c r="AH5" s="11"/>
      <c r="AI5" s="11"/>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30.75" thickBot="1" x14ac:dyDescent="0.3">
      <c r="A7" s="12"/>
      <c r="B7" s="51" t="s">
        <v>989</v>
      </c>
      <c r="C7" s="2"/>
      <c r="D7" s="38" t="s">
        <v>990</v>
      </c>
      <c r="E7" s="38"/>
      <c r="F7" s="19"/>
      <c r="G7" s="2"/>
      <c r="H7" s="38" t="s">
        <v>991</v>
      </c>
      <c r="I7" s="38"/>
      <c r="J7" s="19"/>
      <c r="K7" s="2"/>
      <c r="L7" s="38" t="s">
        <v>855</v>
      </c>
      <c r="M7" s="38"/>
      <c r="N7" s="19"/>
      <c r="O7" s="2"/>
      <c r="P7" s="38" t="s">
        <v>992</v>
      </c>
      <c r="Q7" s="38"/>
      <c r="R7" s="19"/>
      <c r="S7" s="41"/>
      <c r="T7" s="2"/>
      <c r="U7" s="38">
        <v>2012</v>
      </c>
      <c r="V7" s="38"/>
      <c r="W7" s="38"/>
      <c r="X7" s="38"/>
      <c r="Y7" s="38"/>
      <c r="Z7" s="38"/>
      <c r="AA7" s="38"/>
      <c r="AB7" s="38"/>
      <c r="AC7" s="38"/>
      <c r="AD7" s="38"/>
      <c r="AE7" s="38"/>
      <c r="AF7" s="38"/>
      <c r="AG7" s="38"/>
      <c r="AH7" s="38"/>
      <c r="AI7" s="19"/>
    </row>
    <row r="8" spans="1:35" ht="16.5" thickTop="1" thickBot="1" x14ac:dyDescent="0.3">
      <c r="A8" s="12"/>
      <c r="B8" s="20" t="s">
        <v>85</v>
      </c>
      <c r="C8" s="21"/>
      <c r="D8" s="30" t="s">
        <v>293</v>
      </c>
      <c r="E8" s="31" t="s">
        <v>302</v>
      </c>
      <c r="F8" s="24"/>
      <c r="G8" s="21"/>
      <c r="H8" s="30" t="s">
        <v>293</v>
      </c>
      <c r="I8" s="37">
        <v>3065</v>
      </c>
      <c r="J8" s="24"/>
      <c r="K8" s="21"/>
      <c r="L8" s="30" t="s">
        <v>293</v>
      </c>
      <c r="M8" s="37">
        <v>5660</v>
      </c>
      <c r="N8" s="24"/>
      <c r="O8" s="21"/>
      <c r="P8" s="30" t="s">
        <v>293</v>
      </c>
      <c r="Q8" s="37">
        <v>8725</v>
      </c>
      <c r="R8" s="24"/>
      <c r="S8" s="2"/>
      <c r="T8" s="2"/>
      <c r="U8" s="39" t="s">
        <v>990</v>
      </c>
      <c r="V8" s="39"/>
      <c r="W8" s="19"/>
      <c r="X8" s="2"/>
      <c r="Y8" s="39" t="s">
        <v>991</v>
      </c>
      <c r="Z8" s="39"/>
      <c r="AA8" s="19"/>
      <c r="AB8" s="2"/>
      <c r="AC8" s="39" t="s">
        <v>855</v>
      </c>
      <c r="AD8" s="39"/>
      <c r="AE8" s="19"/>
      <c r="AF8" s="2"/>
      <c r="AG8" s="39" t="s">
        <v>992</v>
      </c>
      <c r="AH8" s="39"/>
      <c r="AI8" s="19"/>
    </row>
    <row r="9" spans="1:35" ht="16.5" thickTop="1" thickBot="1" x14ac:dyDescent="0.3">
      <c r="A9" s="12"/>
      <c r="B9" s="25" t="s">
        <v>86</v>
      </c>
      <c r="C9" s="26"/>
      <c r="D9" s="43"/>
      <c r="E9" s="44" t="s">
        <v>302</v>
      </c>
      <c r="F9" s="29"/>
      <c r="G9" s="26"/>
      <c r="H9" s="43"/>
      <c r="I9" s="54">
        <v>2332</v>
      </c>
      <c r="J9" s="29"/>
      <c r="K9" s="26"/>
      <c r="L9" s="43"/>
      <c r="M9" s="54">
        <v>5623</v>
      </c>
      <c r="N9" s="29"/>
      <c r="O9" s="26"/>
      <c r="P9" s="43"/>
      <c r="Q9" s="54">
        <v>7955</v>
      </c>
      <c r="R9" s="29"/>
      <c r="S9" s="2"/>
      <c r="T9" s="2"/>
      <c r="U9" s="40"/>
      <c r="V9" s="40"/>
      <c r="W9" s="19"/>
      <c r="X9" s="2"/>
      <c r="Y9" s="40"/>
      <c r="Z9" s="40"/>
      <c r="AA9" s="19"/>
      <c r="AB9" s="2"/>
      <c r="AC9" s="40"/>
      <c r="AD9" s="40"/>
      <c r="AE9" s="19"/>
      <c r="AF9" s="2"/>
      <c r="AG9" s="40"/>
      <c r="AH9" s="40"/>
      <c r="AI9" s="19"/>
    </row>
    <row r="10" spans="1:35" ht="15.75" thickTop="1" x14ac:dyDescent="0.25">
      <c r="A10" s="12"/>
      <c r="B10" s="20" t="s">
        <v>87</v>
      </c>
      <c r="C10" s="21"/>
      <c r="D10" s="30"/>
      <c r="E10" s="31" t="s">
        <v>302</v>
      </c>
      <c r="F10" s="24"/>
      <c r="G10" s="21"/>
      <c r="H10" s="30"/>
      <c r="I10" s="31">
        <v>733</v>
      </c>
      <c r="J10" s="24"/>
      <c r="K10" s="21"/>
      <c r="L10" s="30"/>
      <c r="M10" s="31">
        <v>37</v>
      </c>
      <c r="N10" s="24"/>
      <c r="O10" s="21"/>
      <c r="P10" s="30"/>
      <c r="Q10" s="31">
        <v>770</v>
      </c>
      <c r="R10" s="24"/>
      <c r="S10" s="20" t="s">
        <v>85</v>
      </c>
      <c r="T10" s="21"/>
      <c r="U10" s="30" t="s">
        <v>293</v>
      </c>
      <c r="V10" s="31" t="s">
        <v>302</v>
      </c>
      <c r="W10" s="24"/>
      <c r="X10" s="21"/>
      <c r="Y10" s="30" t="s">
        <v>293</v>
      </c>
      <c r="Z10" s="37">
        <v>12633</v>
      </c>
      <c r="AA10" s="24"/>
      <c r="AB10" s="21"/>
      <c r="AC10" s="30" t="s">
        <v>293</v>
      </c>
      <c r="AD10" s="37">
        <v>25090</v>
      </c>
      <c r="AE10" s="24"/>
      <c r="AF10" s="21"/>
      <c r="AG10" s="30" t="s">
        <v>293</v>
      </c>
      <c r="AH10" s="37">
        <v>37723</v>
      </c>
      <c r="AI10" s="24"/>
    </row>
    <row r="11" spans="1:35" ht="30.75" thickBot="1" x14ac:dyDescent="0.3">
      <c r="A11" s="12"/>
      <c r="B11" s="25" t="s">
        <v>993</v>
      </c>
      <c r="C11" s="26"/>
      <c r="D11" s="27"/>
      <c r="E11" s="28" t="s">
        <v>904</v>
      </c>
      <c r="F11" s="29" t="s">
        <v>295</v>
      </c>
      <c r="G11" s="26"/>
      <c r="H11" s="27"/>
      <c r="I11" s="28" t="s">
        <v>994</v>
      </c>
      <c r="J11" s="29" t="s">
        <v>295</v>
      </c>
      <c r="K11" s="26"/>
      <c r="L11" s="27"/>
      <c r="M11" s="28" t="s">
        <v>995</v>
      </c>
      <c r="N11" s="29" t="s">
        <v>295</v>
      </c>
      <c r="O11" s="26"/>
      <c r="P11" s="27"/>
      <c r="Q11" s="28" t="s">
        <v>996</v>
      </c>
      <c r="R11" s="29" t="s">
        <v>295</v>
      </c>
      <c r="S11" s="25" t="s">
        <v>86</v>
      </c>
      <c r="T11" s="26"/>
      <c r="U11" s="43"/>
      <c r="V11" s="44" t="s">
        <v>302</v>
      </c>
      <c r="W11" s="29"/>
      <c r="X11" s="26"/>
      <c r="Y11" s="43"/>
      <c r="Z11" s="54">
        <v>8946</v>
      </c>
      <c r="AA11" s="29"/>
      <c r="AB11" s="26"/>
      <c r="AC11" s="43"/>
      <c r="AD11" s="54">
        <v>22705</v>
      </c>
      <c r="AE11" s="29"/>
      <c r="AF11" s="26"/>
      <c r="AG11" s="43"/>
      <c r="AH11" s="54">
        <v>31651</v>
      </c>
      <c r="AI11" s="29"/>
    </row>
    <row r="12" spans="1:35" ht="16.5" thickTop="1" thickBot="1" x14ac:dyDescent="0.3">
      <c r="A12" s="12"/>
      <c r="B12" s="20" t="s">
        <v>997</v>
      </c>
      <c r="C12" s="21"/>
      <c r="D12" s="33"/>
      <c r="E12" s="34" t="s">
        <v>998</v>
      </c>
      <c r="F12" s="24" t="s">
        <v>295</v>
      </c>
      <c r="G12" s="21"/>
      <c r="H12" s="33"/>
      <c r="I12" s="34" t="s">
        <v>999</v>
      </c>
      <c r="J12" s="24" t="s">
        <v>295</v>
      </c>
      <c r="K12" s="21"/>
      <c r="L12" s="33"/>
      <c r="M12" s="34" t="s">
        <v>1000</v>
      </c>
      <c r="N12" s="24" t="s">
        <v>295</v>
      </c>
      <c r="O12" s="21"/>
      <c r="P12" s="33"/>
      <c r="Q12" s="34" t="s">
        <v>1001</v>
      </c>
      <c r="R12" s="24" t="s">
        <v>295</v>
      </c>
      <c r="S12" s="20" t="s">
        <v>87</v>
      </c>
      <c r="T12" s="21"/>
      <c r="U12" s="30"/>
      <c r="V12" s="31" t="s">
        <v>302</v>
      </c>
      <c r="W12" s="24"/>
      <c r="X12" s="21"/>
      <c r="Y12" s="30"/>
      <c r="Z12" s="37">
        <v>3687</v>
      </c>
      <c r="AA12" s="24"/>
      <c r="AB12" s="21"/>
      <c r="AC12" s="30"/>
      <c r="AD12" s="37">
        <v>2385</v>
      </c>
      <c r="AE12" s="24"/>
      <c r="AF12" s="21"/>
      <c r="AG12" s="30"/>
      <c r="AH12" s="37">
        <v>6072</v>
      </c>
      <c r="AI12" s="24"/>
    </row>
    <row r="13" spans="1:35" ht="16.5" thickTop="1" thickBot="1" x14ac:dyDescent="0.3">
      <c r="A13" s="12"/>
      <c r="B13" s="25" t="s">
        <v>96</v>
      </c>
      <c r="C13" s="26"/>
      <c r="D13" s="35" t="s">
        <v>293</v>
      </c>
      <c r="E13" s="55" t="s">
        <v>1002</v>
      </c>
      <c r="F13" s="29" t="s">
        <v>295</v>
      </c>
      <c r="G13" s="26"/>
      <c r="H13" s="35" t="s">
        <v>293</v>
      </c>
      <c r="I13" s="55" t="s">
        <v>1003</v>
      </c>
      <c r="J13" s="29" t="s">
        <v>295</v>
      </c>
      <c r="K13" s="26"/>
      <c r="L13" s="35" t="s">
        <v>293</v>
      </c>
      <c r="M13" s="55" t="s">
        <v>1004</v>
      </c>
      <c r="N13" s="29" t="s">
        <v>295</v>
      </c>
      <c r="O13" s="26"/>
      <c r="P13" s="35" t="s">
        <v>293</v>
      </c>
      <c r="Q13" s="55" t="s">
        <v>1005</v>
      </c>
      <c r="R13" s="29" t="s">
        <v>295</v>
      </c>
      <c r="S13" s="25" t="s">
        <v>1029</v>
      </c>
      <c r="T13" s="26"/>
      <c r="U13" s="27"/>
      <c r="V13" s="28">
        <v>347</v>
      </c>
      <c r="W13" s="29"/>
      <c r="X13" s="26"/>
      <c r="Y13" s="27"/>
      <c r="Z13" s="28" t="s">
        <v>302</v>
      </c>
      <c r="AA13" s="29"/>
      <c r="AB13" s="26"/>
      <c r="AC13" s="27"/>
      <c r="AD13" s="28" t="s">
        <v>889</v>
      </c>
      <c r="AE13" s="29" t="s">
        <v>295</v>
      </c>
      <c r="AF13" s="26"/>
      <c r="AG13" s="27"/>
      <c r="AH13" s="28" t="s">
        <v>302</v>
      </c>
      <c r="AI13" s="29"/>
    </row>
    <row r="14" spans="1:35" ht="30.75" thickTop="1" x14ac:dyDescent="0.25">
      <c r="A14" s="12"/>
      <c r="B14" s="20"/>
      <c r="C14" s="21"/>
      <c r="D14" s="30"/>
      <c r="E14" s="31"/>
      <c r="F14" s="24"/>
      <c r="G14" s="21"/>
      <c r="H14" s="30"/>
      <c r="I14" s="31"/>
      <c r="J14" s="24"/>
      <c r="K14" s="21"/>
      <c r="L14" s="30"/>
      <c r="M14" s="31"/>
      <c r="N14" s="24"/>
      <c r="O14" s="21"/>
      <c r="P14" s="30"/>
      <c r="Q14" s="31"/>
      <c r="R14" s="24"/>
      <c r="S14" s="20" t="s">
        <v>993</v>
      </c>
      <c r="T14" s="21"/>
      <c r="U14" s="30"/>
      <c r="V14" s="31" t="s">
        <v>1064</v>
      </c>
      <c r="W14" s="24" t="s">
        <v>295</v>
      </c>
      <c r="X14" s="21"/>
      <c r="Y14" s="30"/>
      <c r="Z14" s="31" t="s">
        <v>1065</v>
      </c>
      <c r="AA14" s="24" t="s">
        <v>295</v>
      </c>
      <c r="AB14" s="21"/>
      <c r="AC14" s="30"/>
      <c r="AD14" s="31" t="s">
        <v>1066</v>
      </c>
      <c r="AE14" s="24" t="s">
        <v>295</v>
      </c>
      <c r="AF14" s="21"/>
      <c r="AG14" s="30"/>
      <c r="AH14" s="31" t="s">
        <v>1067</v>
      </c>
      <c r="AI14" s="24" t="s">
        <v>295</v>
      </c>
    </row>
    <row r="15" spans="1:35" ht="30" x14ac:dyDescent="0.25">
      <c r="A15" s="12"/>
      <c r="B15" s="25" t="s">
        <v>111</v>
      </c>
      <c r="C15" s="26"/>
      <c r="D15" s="27" t="s">
        <v>293</v>
      </c>
      <c r="E15" s="28" t="s">
        <v>1006</v>
      </c>
      <c r="F15" s="29" t="s">
        <v>295</v>
      </c>
      <c r="G15" s="26"/>
      <c r="H15" s="27" t="s">
        <v>293</v>
      </c>
      <c r="I15" s="28" t="s">
        <v>1003</v>
      </c>
      <c r="J15" s="29" t="s">
        <v>295</v>
      </c>
      <c r="K15" s="26"/>
      <c r="L15" s="27" t="s">
        <v>293</v>
      </c>
      <c r="M15" s="28" t="s">
        <v>1007</v>
      </c>
      <c r="N15" s="29" t="s">
        <v>295</v>
      </c>
      <c r="O15" s="26"/>
      <c r="P15" s="27" t="s">
        <v>293</v>
      </c>
      <c r="Q15" s="28" t="s">
        <v>294</v>
      </c>
      <c r="R15" s="29" t="s">
        <v>295</v>
      </c>
      <c r="S15" s="25" t="s">
        <v>91</v>
      </c>
      <c r="T15" s="26"/>
      <c r="U15" s="27"/>
      <c r="V15" s="28" t="s">
        <v>302</v>
      </c>
      <c r="W15" s="29"/>
      <c r="X15" s="26"/>
      <c r="Y15" s="27"/>
      <c r="Z15" s="28" t="s">
        <v>1045</v>
      </c>
      <c r="AA15" s="29" t="s">
        <v>295</v>
      </c>
      <c r="AB15" s="26"/>
      <c r="AC15" s="27"/>
      <c r="AD15" s="28" t="s">
        <v>302</v>
      </c>
      <c r="AE15" s="29"/>
      <c r="AF15" s="26"/>
      <c r="AG15" s="27"/>
      <c r="AH15" s="28" t="s">
        <v>1045</v>
      </c>
      <c r="AI15" s="29" t="s">
        <v>295</v>
      </c>
    </row>
    <row r="16" spans="1:35" ht="15.75" thickBot="1" x14ac:dyDescent="0.3">
      <c r="A16" s="12"/>
      <c r="B16" s="20" t="s">
        <v>99</v>
      </c>
      <c r="C16" s="21"/>
      <c r="D16" s="30"/>
      <c r="E16" s="31">
        <v>666</v>
      </c>
      <c r="F16" s="24"/>
      <c r="G16" s="21"/>
      <c r="H16" s="30"/>
      <c r="I16" s="31" t="s">
        <v>302</v>
      </c>
      <c r="J16" s="24"/>
      <c r="K16" s="21"/>
      <c r="L16" s="30"/>
      <c r="M16" s="31">
        <v>418</v>
      </c>
      <c r="N16" s="24"/>
      <c r="O16" s="21"/>
      <c r="P16" s="30"/>
      <c r="Q16" s="37">
        <v>1084</v>
      </c>
      <c r="R16" s="24"/>
      <c r="S16" s="20" t="s">
        <v>1068</v>
      </c>
      <c r="T16" s="21"/>
      <c r="U16" s="33"/>
      <c r="V16" s="34" t="s">
        <v>1069</v>
      </c>
      <c r="W16" s="24" t="s">
        <v>295</v>
      </c>
      <c r="X16" s="21"/>
      <c r="Y16" s="33"/>
      <c r="Z16" s="34" t="s">
        <v>1070</v>
      </c>
      <c r="AA16" s="24" t="s">
        <v>295</v>
      </c>
      <c r="AB16" s="21"/>
      <c r="AC16" s="33"/>
      <c r="AD16" s="34" t="s">
        <v>1071</v>
      </c>
      <c r="AE16" s="24" t="s">
        <v>295</v>
      </c>
      <c r="AF16" s="21"/>
      <c r="AG16" s="33"/>
      <c r="AH16" s="34" t="s">
        <v>1072</v>
      </c>
      <c r="AI16" s="24" t="s">
        <v>295</v>
      </c>
    </row>
    <row r="17" spans="1:35" ht="16.5" thickTop="1" thickBot="1" x14ac:dyDescent="0.3">
      <c r="A17" s="12"/>
      <c r="B17" s="25" t="s">
        <v>1008</v>
      </c>
      <c r="C17" s="26"/>
      <c r="D17" s="27"/>
      <c r="E17" s="28" t="s">
        <v>302</v>
      </c>
      <c r="F17" s="29"/>
      <c r="G17" s="26"/>
      <c r="H17" s="27"/>
      <c r="I17" s="28">
        <v>207</v>
      </c>
      <c r="J17" s="29"/>
      <c r="K17" s="26"/>
      <c r="L17" s="27"/>
      <c r="M17" s="28">
        <v>468</v>
      </c>
      <c r="N17" s="29"/>
      <c r="O17" s="26"/>
      <c r="P17" s="27"/>
      <c r="Q17" s="28">
        <v>675</v>
      </c>
      <c r="R17" s="29"/>
      <c r="S17" s="25" t="s">
        <v>96</v>
      </c>
      <c r="T17" s="26"/>
      <c r="U17" s="35" t="s">
        <v>293</v>
      </c>
      <c r="V17" s="55" t="s">
        <v>1073</v>
      </c>
      <c r="W17" s="29" t="s">
        <v>295</v>
      </c>
      <c r="X17" s="26"/>
      <c r="Y17" s="35" t="s">
        <v>293</v>
      </c>
      <c r="Z17" s="55" t="s">
        <v>474</v>
      </c>
      <c r="AA17" s="29" t="s">
        <v>295</v>
      </c>
      <c r="AB17" s="26"/>
      <c r="AC17" s="35" t="s">
        <v>293</v>
      </c>
      <c r="AD17" s="55" t="s">
        <v>1074</v>
      </c>
      <c r="AE17" s="29" t="s">
        <v>295</v>
      </c>
      <c r="AF17" s="26"/>
      <c r="AG17" s="35" t="s">
        <v>293</v>
      </c>
      <c r="AH17" s="55" t="s">
        <v>1075</v>
      </c>
      <c r="AI17" s="29" t="s">
        <v>295</v>
      </c>
    </row>
    <row r="18" spans="1:35" ht="15.75" thickTop="1" x14ac:dyDescent="0.25">
      <c r="A18" s="12"/>
      <c r="B18" s="20" t="s">
        <v>178</v>
      </c>
      <c r="C18" s="21"/>
      <c r="D18" s="30"/>
      <c r="E18" s="31">
        <v>6</v>
      </c>
      <c r="F18" s="24"/>
      <c r="G18" s="21"/>
      <c r="H18" s="30"/>
      <c r="I18" s="31">
        <v>19</v>
      </c>
      <c r="J18" s="24"/>
      <c r="K18" s="21"/>
      <c r="L18" s="30"/>
      <c r="M18" s="37">
        <v>1026</v>
      </c>
      <c r="N18" s="24"/>
      <c r="O18" s="21"/>
      <c r="P18" s="30"/>
      <c r="Q18" s="37">
        <v>1051</v>
      </c>
      <c r="R18" s="24"/>
      <c r="S18" s="20"/>
      <c r="T18" s="21"/>
      <c r="U18" s="30"/>
      <c r="V18" s="31"/>
      <c r="W18" s="24"/>
      <c r="X18" s="21"/>
      <c r="Y18" s="30"/>
      <c r="Z18" s="31"/>
      <c r="AA18" s="24"/>
      <c r="AB18" s="21"/>
      <c r="AC18" s="30"/>
      <c r="AD18" s="31"/>
      <c r="AE18" s="24"/>
      <c r="AF18" s="21"/>
      <c r="AG18" s="30"/>
      <c r="AH18" s="31"/>
      <c r="AI18" s="24"/>
    </row>
    <row r="19" spans="1:35" ht="30" x14ac:dyDescent="0.25">
      <c r="A19" s="12"/>
      <c r="B19" s="11"/>
      <c r="C19" s="11"/>
      <c r="D19" s="11"/>
      <c r="E19" s="11"/>
      <c r="F19" s="11"/>
      <c r="G19" s="11"/>
      <c r="H19" s="11"/>
      <c r="I19" s="11"/>
      <c r="J19" s="11"/>
      <c r="K19" s="11"/>
      <c r="L19" s="11"/>
      <c r="M19" s="11"/>
      <c r="N19" s="11"/>
      <c r="O19" s="11"/>
      <c r="P19" s="11"/>
      <c r="Q19" s="11"/>
      <c r="R19" s="11"/>
      <c r="S19" s="25" t="s">
        <v>111</v>
      </c>
      <c r="T19" s="26"/>
      <c r="U19" s="27" t="s">
        <v>293</v>
      </c>
      <c r="V19" s="28" t="s">
        <v>1076</v>
      </c>
      <c r="W19" s="29" t="s">
        <v>295</v>
      </c>
      <c r="X19" s="26"/>
      <c r="Y19" s="27" t="s">
        <v>293</v>
      </c>
      <c r="Z19" s="28" t="s">
        <v>1077</v>
      </c>
      <c r="AA19" s="29" t="s">
        <v>295</v>
      </c>
      <c r="AB19" s="26"/>
      <c r="AC19" s="27" t="s">
        <v>293</v>
      </c>
      <c r="AD19" s="28" t="s">
        <v>1078</v>
      </c>
      <c r="AE19" s="29" t="s">
        <v>295</v>
      </c>
      <c r="AF19" s="26"/>
      <c r="AG19" s="27" t="s">
        <v>293</v>
      </c>
      <c r="AH19" s="28" t="s">
        <v>312</v>
      </c>
      <c r="AI19" s="29" t="s">
        <v>295</v>
      </c>
    </row>
    <row r="20" spans="1:35" ht="30.75" thickBot="1" x14ac:dyDescent="0.3">
      <c r="A20" s="12"/>
      <c r="B20" s="51" t="s">
        <v>1009</v>
      </c>
      <c r="C20" s="2"/>
      <c r="D20" s="38" t="s">
        <v>990</v>
      </c>
      <c r="E20" s="38"/>
      <c r="F20" s="19"/>
      <c r="G20" s="2"/>
      <c r="H20" s="38" t="s">
        <v>991</v>
      </c>
      <c r="I20" s="38"/>
      <c r="J20" s="19"/>
      <c r="K20" s="2"/>
      <c r="L20" s="38" t="s">
        <v>855</v>
      </c>
      <c r="M20" s="38"/>
      <c r="N20" s="19"/>
      <c r="O20" s="2"/>
      <c r="P20" s="38" t="s">
        <v>992</v>
      </c>
      <c r="Q20" s="38"/>
      <c r="R20" s="19"/>
      <c r="S20" s="20" t="s">
        <v>99</v>
      </c>
      <c r="T20" s="21"/>
      <c r="U20" s="30"/>
      <c r="V20" s="31" t="s">
        <v>1079</v>
      </c>
      <c r="W20" s="24" t="s">
        <v>295</v>
      </c>
      <c r="X20" s="21"/>
      <c r="Y20" s="30"/>
      <c r="Z20" s="31" t="s">
        <v>1010</v>
      </c>
      <c r="AA20" s="24" t="s">
        <v>295</v>
      </c>
      <c r="AB20" s="21"/>
      <c r="AC20" s="30"/>
      <c r="AD20" s="31" t="s">
        <v>1080</v>
      </c>
      <c r="AE20" s="24" t="s">
        <v>295</v>
      </c>
      <c r="AF20" s="21"/>
      <c r="AG20" s="30"/>
      <c r="AH20" s="31" t="s">
        <v>891</v>
      </c>
      <c r="AI20" s="24" t="s">
        <v>295</v>
      </c>
    </row>
    <row r="21" spans="1:35" ht="15.75" thickTop="1" x14ac:dyDescent="0.25">
      <c r="A21" s="12"/>
      <c r="B21" s="20" t="s">
        <v>85</v>
      </c>
      <c r="C21" s="21"/>
      <c r="D21" s="30" t="s">
        <v>293</v>
      </c>
      <c r="E21" s="31" t="s">
        <v>302</v>
      </c>
      <c r="F21" s="24"/>
      <c r="G21" s="21"/>
      <c r="H21" s="30" t="s">
        <v>293</v>
      </c>
      <c r="I21" s="37">
        <v>9099</v>
      </c>
      <c r="J21" s="24"/>
      <c r="K21" s="21"/>
      <c r="L21" s="30" t="s">
        <v>293</v>
      </c>
      <c r="M21" s="37">
        <v>17723</v>
      </c>
      <c r="N21" s="24"/>
      <c r="O21" s="21"/>
      <c r="P21" s="30" t="s">
        <v>293</v>
      </c>
      <c r="Q21" s="37">
        <v>26822</v>
      </c>
      <c r="R21" s="24"/>
      <c r="S21" s="25" t="s">
        <v>1008</v>
      </c>
      <c r="T21" s="26"/>
      <c r="U21" s="27"/>
      <c r="V21" s="28" t="s">
        <v>302</v>
      </c>
      <c r="W21" s="29"/>
      <c r="X21" s="26"/>
      <c r="Y21" s="27"/>
      <c r="Z21" s="28" t="s">
        <v>1081</v>
      </c>
      <c r="AA21" s="29" t="s">
        <v>295</v>
      </c>
      <c r="AB21" s="26"/>
      <c r="AC21" s="27"/>
      <c r="AD21" s="28" t="s">
        <v>1082</v>
      </c>
      <c r="AE21" s="29" t="s">
        <v>295</v>
      </c>
      <c r="AF21" s="26"/>
      <c r="AG21" s="27"/>
      <c r="AH21" s="28" t="s">
        <v>1083</v>
      </c>
      <c r="AI21" s="29" t="s">
        <v>295</v>
      </c>
    </row>
    <row r="22" spans="1:35" ht="15.75" thickBot="1" x14ac:dyDescent="0.3">
      <c r="A22" s="12"/>
      <c r="B22" s="25" t="s">
        <v>86</v>
      </c>
      <c r="C22" s="26"/>
      <c r="D22" s="43"/>
      <c r="E22" s="44" t="s">
        <v>302</v>
      </c>
      <c r="F22" s="29"/>
      <c r="G22" s="26"/>
      <c r="H22" s="43"/>
      <c r="I22" s="54">
        <v>6895</v>
      </c>
      <c r="J22" s="29"/>
      <c r="K22" s="26"/>
      <c r="L22" s="43"/>
      <c r="M22" s="54">
        <v>16913</v>
      </c>
      <c r="N22" s="29"/>
      <c r="O22" s="26"/>
      <c r="P22" s="43"/>
      <c r="Q22" s="54">
        <v>23808</v>
      </c>
      <c r="R22" s="29"/>
      <c r="S22" s="20" t="s">
        <v>178</v>
      </c>
      <c r="T22" s="21"/>
      <c r="U22" s="30"/>
      <c r="V22" s="31">
        <v>1</v>
      </c>
      <c r="W22" s="24"/>
      <c r="X22" s="21"/>
      <c r="Y22" s="30"/>
      <c r="Z22" s="31">
        <v>150</v>
      </c>
      <c r="AA22" s="24"/>
      <c r="AB22" s="21"/>
      <c r="AC22" s="30"/>
      <c r="AD22" s="37">
        <v>6331</v>
      </c>
      <c r="AE22" s="24"/>
      <c r="AF22" s="21"/>
      <c r="AG22" s="30"/>
      <c r="AH22" s="37">
        <v>6482</v>
      </c>
      <c r="AI22" s="24"/>
    </row>
    <row r="23" spans="1:35" ht="15.75" thickTop="1" x14ac:dyDescent="0.25">
      <c r="A23" s="12"/>
      <c r="B23" s="20" t="s">
        <v>87</v>
      </c>
      <c r="C23" s="21"/>
      <c r="D23" s="30"/>
      <c r="E23" s="31" t="s">
        <v>302</v>
      </c>
      <c r="F23" s="24"/>
      <c r="G23" s="21"/>
      <c r="H23" s="30"/>
      <c r="I23" s="37">
        <v>2204</v>
      </c>
      <c r="J23" s="24"/>
      <c r="K23" s="21"/>
      <c r="L23" s="30"/>
      <c r="M23" s="31">
        <v>810</v>
      </c>
      <c r="N23" s="24"/>
      <c r="O23" s="21"/>
      <c r="P23" s="30"/>
      <c r="Q23" s="37">
        <v>3014</v>
      </c>
      <c r="R23" s="24"/>
      <c r="S23" s="25" t="s">
        <v>1084</v>
      </c>
      <c r="T23" s="26"/>
      <c r="U23" s="27"/>
      <c r="V23" s="28">
        <v>36</v>
      </c>
      <c r="W23" s="29"/>
      <c r="X23" s="26"/>
      <c r="Y23" s="27"/>
      <c r="Z23" s="32">
        <v>8731</v>
      </c>
      <c r="AA23" s="29"/>
      <c r="AB23" s="26"/>
      <c r="AC23" s="27"/>
      <c r="AD23" s="32">
        <v>19690</v>
      </c>
      <c r="AE23" s="29"/>
      <c r="AF23" s="26"/>
      <c r="AG23" s="27"/>
      <c r="AH23" s="32">
        <v>28457</v>
      </c>
      <c r="AI23" s="29"/>
    </row>
    <row r="24" spans="1:35" ht="30" x14ac:dyDescent="0.25">
      <c r="A24" s="12"/>
      <c r="B24" s="25" t="s">
        <v>993</v>
      </c>
      <c r="C24" s="26"/>
      <c r="D24" s="27"/>
      <c r="E24" s="28" t="s">
        <v>1010</v>
      </c>
      <c r="F24" s="29" t="s">
        <v>295</v>
      </c>
      <c r="G24" s="26"/>
      <c r="H24" s="27"/>
      <c r="I24" s="28" t="s">
        <v>1011</v>
      </c>
      <c r="J24" s="29" t="s">
        <v>295</v>
      </c>
      <c r="K24" s="26"/>
      <c r="L24" s="27"/>
      <c r="M24" s="28" t="s">
        <v>1012</v>
      </c>
      <c r="N24" s="29" t="s">
        <v>295</v>
      </c>
      <c r="O24" s="26"/>
      <c r="P24" s="27"/>
      <c r="Q24" s="28" t="s">
        <v>1013</v>
      </c>
      <c r="R24" s="29" t="s">
        <v>295</v>
      </c>
      <c r="S24" s="20" t="s">
        <v>1085</v>
      </c>
      <c r="T24" s="21"/>
      <c r="U24" s="30"/>
      <c r="V24" s="31" t="s">
        <v>302</v>
      </c>
      <c r="W24" s="24"/>
      <c r="X24" s="21"/>
      <c r="Y24" s="30"/>
      <c r="Z24" s="31" t="s">
        <v>302</v>
      </c>
      <c r="AA24" s="24"/>
      <c r="AB24" s="21"/>
      <c r="AC24" s="30"/>
      <c r="AD24" s="37">
        <v>4773</v>
      </c>
      <c r="AE24" s="24"/>
      <c r="AF24" s="21"/>
      <c r="AG24" s="30"/>
      <c r="AH24" s="37">
        <v>4773</v>
      </c>
      <c r="AI24" s="24"/>
    </row>
    <row r="25" spans="1:35" ht="15.75" thickBot="1" x14ac:dyDescent="0.3">
      <c r="A25" s="12"/>
      <c r="B25" s="20" t="s">
        <v>997</v>
      </c>
      <c r="C25" s="21"/>
      <c r="D25" s="33"/>
      <c r="E25" s="34" t="s">
        <v>1014</v>
      </c>
      <c r="F25" s="24" t="s">
        <v>295</v>
      </c>
      <c r="G25" s="21"/>
      <c r="H25" s="33"/>
      <c r="I25" s="34" t="s">
        <v>1015</v>
      </c>
      <c r="J25" s="24" t="s">
        <v>295</v>
      </c>
      <c r="K25" s="21"/>
      <c r="L25" s="33"/>
      <c r="M25" s="34" t="s">
        <v>1016</v>
      </c>
      <c r="N25" s="24" t="s">
        <v>295</v>
      </c>
      <c r="O25" s="21"/>
      <c r="P25" s="33"/>
      <c r="Q25" s="34" t="s">
        <v>1017</v>
      </c>
      <c r="R25" s="24" t="s">
        <v>295</v>
      </c>
      <c r="S25" s="25" t="s">
        <v>1086</v>
      </c>
      <c r="T25" s="26"/>
      <c r="U25" s="27"/>
      <c r="V25" s="28" t="s">
        <v>302</v>
      </c>
      <c r="W25" s="29"/>
      <c r="X25" s="26"/>
      <c r="Y25" s="27"/>
      <c r="Z25" s="32">
        <v>1133</v>
      </c>
      <c r="AA25" s="29"/>
      <c r="AB25" s="26"/>
      <c r="AC25" s="27"/>
      <c r="AD25" s="32">
        <v>1442</v>
      </c>
      <c r="AE25" s="29"/>
      <c r="AF25" s="26"/>
      <c r="AG25" s="27"/>
      <c r="AH25" s="32">
        <v>2575</v>
      </c>
      <c r="AI25" s="29"/>
    </row>
    <row r="26" spans="1:35" ht="16.5" thickTop="1" thickBot="1" x14ac:dyDescent="0.3">
      <c r="A26" s="12"/>
      <c r="B26" s="25" t="s">
        <v>96</v>
      </c>
      <c r="C26" s="26"/>
      <c r="D26" s="35" t="s">
        <v>293</v>
      </c>
      <c r="E26" s="55" t="s">
        <v>1018</v>
      </c>
      <c r="F26" s="29" t="s">
        <v>295</v>
      </c>
      <c r="G26" s="26"/>
      <c r="H26" s="35" t="s">
        <v>293</v>
      </c>
      <c r="I26" s="55">
        <v>103</v>
      </c>
      <c r="J26" s="29"/>
      <c r="K26" s="26"/>
      <c r="L26" s="35" t="s">
        <v>293</v>
      </c>
      <c r="M26" s="55" t="s">
        <v>1019</v>
      </c>
      <c r="N26" s="29" t="s">
        <v>295</v>
      </c>
      <c r="O26" s="26"/>
      <c r="P26" s="35" t="s">
        <v>293</v>
      </c>
      <c r="Q26" s="55" t="s">
        <v>1020</v>
      </c>
      <c r="R26" s="29" t="s">
        <v>295</v>
      </c>
      <c r="S26" s="20" t="s">
        <v>1087</v>
      </c>
      <c r="T26" s="21"/>
      <c r="U26" s="30"/>
      <c r="V26" s="37">
        <v>3201</v>
      </c>
      <c r="W26" s="24"/>
      <c r="X26" s="21"/>
      <c r="Y26" s="30"/>
      <c r="Z26" s="37">
        <v>11609</v>
      </c>
      <c r="AA26" s="24"/>
      <c r="AB26" s="21"/>
      <c r="AC26" s="30"/>
      <c r="AD26" s="37">
        <v>32196</v>
      </c>
      <c r="AE26" s="24"/>
      <c r="AF26" s="21"/>
      <c r="AG26" s="30"/>
      <c r="AH26" s="37">
        <v>47006</v>
      </c>
      <c r="AI26" s="24"/>
    </row>
    <row r="27" spans="1:35" ht="15.75" thickTop="1" x14ac:dyDescent="0.25">
      <c r="A27" s="12"/>
      <c r="B27" s="20"/>
      <c r="C27" s="21"/>
      <c r="D27" s="30"/>
      <c r="E27" s="31"/>
      <c r="F27" s="24"/>
      <c r="G27" s="21"/>
      <c r="H27" s="30"/>
      <c r="I27" s="31"/>
      <c r="J27" s="24"/>
      <c r="K27" s="21"/>
      <c r="L27" s="30"/>
      <c r="M27" s="31"/>
      <c r="N27" s="24"/>
      <c r="O27" s="21"/>
      <c r="P27" s="30"/>
      <c r="Q27" s="31"/>
      <c r="R27" s="24"/>
      <c r="S27" s="11"/>
      <c r="T27" s="11"/>
      <c r="U27" s="11"/>
      <c r="V27" s="11"/>
      <c r="W27" s="11"/>
      <c r="X27" s="11"/>
      <c r="Y27" s="11"/>
      <c r="Z27" s="11"/>
      <c r="AA27" s="11"/>
      <c r="AB27" s="11"/>
      <c r="AC27" s="11"/>
      <c r="AD27" s="11"/>
      <c r="AE27" s="11"/>
      <c r="AF27" s="11"/>
      <c r="AG27" s="11"/>
      <c r="AH27" s="11"/>
      <c r="AI27" s="11"/>
    </row>
    <row r="28" spans="1:35" ht="30" x14ac:dyDescent="0.25">
      <c r="A28" s="12"/>
      <c r="B28" s="25" t="s">
        <v>1021</v>
      </c>
      <c r="C28" s="26"/>
      <c r="D28" s="27" t="s">
        <v>293</v>
      </c>
      <c r="E28" s="28" t="s">
        <v>1022</v>
      </c>
      <c r="F28" s="29" t="s">
        <v>295</v>
      </c>
      <c r="G28" s="26"/>
      <c r="H28" s="27" t="s">
        <v>293</v>
      </c>
      <c r="I28" s="28">
        <v>103</v>
      </c>
      <c r="J28" s="29"/>
      <c r="K28" s="26"/>
      <c r="L28" s="27" t="s">
        <v>293</v>
      </c>
      <c r="M28" s="28" t="s">
        <v>1023</v>
      </c>
      <c r="N28" s="29" t="s">
        <v>295</v>
      </c>
      <c r="O28" s="26"/>
      <c r="P28" s="27" t="s">
        <v>293</v>
      </c>
      <c r="Q28" s="28" t="s">
        <v>297</v>
      </c>
      <c r="R28" s="29" t="s">
        <v>295</v>
      </c>
      <c r="S28" s="11"/>
      <c r="T28" s="11"/>
      <c r="U28" s="11"/>
      <c r="V28" s="11"/>
      <c r="W28" s="11"/>
      <c r="X28" s="11"/>
      <c r="Y28" s="11"/>
      <c r="Z28" s="11"/>
      <c r="AA28" s="11"/>
      <c r="AB28" s="11"/>
      <c r="AC28" s="11"/>
      <c r="AD28" s="11"/>
      <c r="AE28" s="11"/>
      <c r="AF28" s="11"/>
      <c r="AG28" s="11"/>
      <c r="AH28" s="11"/>
      <c r="AI28" s="11"/>
    </row>
    <row r="29" spans="1:35" ht="15.75" thickBot="1" x14ac:dyDescent="0.3">
      <c r="A29" s="12"/>
      <c r="B29" s="20" t="s">
        <v>99</v>
      </c>
      <c r="C29" s="21"/>
      <c r="D29" s="30"/>
      <c r="E29" s="37">
        <v>1541</v>
      </c>
      <c r="F29" s="24"/>
      <c r="G29" s="21"/>
      <c r="H29" s="30"/>
      <c r="I29" s="31" t="s">
        <v>302</v>
      </c>
      <c r="J29" s="24"/>
      <c r="K29" s="21"/>
      <c r="L29" s="30"/>
      <c r="M29" s="37">
        <v>1338</v>
      </c>
      <c r="N29" s="24"/>
      <c r="O29" s="21"/>
      <c r="P29" s="30"/>
      <c r="Q29" s="37">
        <v>2879</v>
      </c>
      <c r="R29" s="24"/>
      <c r="S29" s="2"/>
      <c r="T29" s="2"/>
      <c r="U29" s="38">
        <v>2011</v>
      </c>
      <c r="V29" s="38"/>
      <c r="W29" s="38"/>
      <c r="X29" s="38"/>
      <c r="Y29" s="38"/>
      <c r="Z29" s="38"/>
      <c r="AA29" s="38"/>
      <c r="AB29" s="38"/>
      <c r="AC29" s="38"/>
      <c r="AD29" s="38"/>
      <c r="AE29" s="38"/>
      <c r="AF29" s="38"/>
      <c r="AG29" s="38"/>
      <c r="AH29" s="38"/>
      <c r="AI29" s="19"/>
    </row>
    <row r="30" spans="1:35" ht="16.5" thickTop="1" thickBot="1" x14ac:dyDescent="0.3">
      <c r="A30" s="12"/>
      <c r="B30" s="25" t="s">
        <v>1008</v>
      </c>
      <c r="C30" s="26"/>
      <c r="D30" s="27"/>
      <c r="E30" s="28" t="s">
        <v>302</v>
      </c>
      <c r="F30" s="29"/>
      <c r="G30" s="26"/>
      <c r="H30" s="27"/>
      <c r="I30" s="28">
        <v>665</v>
      </c>
      <c r="J30" s="29"/>
      <c r="K30" s="26"/>
      <c r="L30" s="27"/>
      <c r="M30" s="32">
        <v>1359</v>
      </c>
      <c r="N30" s="29"/>
      <c r="O30" s="26"/>
      <c r="P30" s="27"/>
      <c r="Q30" s="32">
        <v>2024</v>
      </c>
      <c r="R30" s="29"/>
      <c r="S30" s="2"/>
      <c r="T30" s="2"/>
      <c r="U30" s="39" t="s">
        <v>990</v>
      </c>
      <c r="V30" s="39"/>
      <c r="W30" s="19"/>
      <c r="X30" s="2"/>
      <c r="Y30" s="39" t="s">
        <v>991</v>
      </c>
      <c r="Z30" s="39"/>
      <c r="AA30" s="19"/>
      <c r="AB30" s="2"/>
      <c r="AC30" s="39" t="s">
        <v>855</v>
      </c>
      <c r="AD30" s="39"/>
      <c r="AE30" s="19"/>
      <c r="AF30" s="2"/>
      <c r="AG30" s="39" t="s">
        <v>992</v>
      </c>
      <c r="AH30" s="39"/>
      <c r="AI30" s="19"/>
    </row>
    <row r="31" spans="1:35" ht="15.75" thickTop="1" x14ac:dyDescent="0.25">
      <c r="A31" s="12"/>
      <c r="B31" s="20" t="s">
        <v>178</v>
      </c>
      <c r="C31" s="21"/>
      <c r="D31" s="30"/>
      <c r="E31" s="31">
        <v>12</v>
      </c>
      <c r="F31" s="24"/>
      <c r="G31" s="21"/>
      <c r="H31" s="30"/>
      <c r="I31" s="31">
        <v>147</v>
      </c>
      <c r="J31" s="24"/>
      <c r="K31" s="21"/>
      <c r="L31" s="30"/>
      <c r="M31" s="37">
        <v>2142</v>
      </c>
      <c r="N31" s="24"/>
      <c r="O31" s="21"/>
      <c r="P31" s="30"/>
      <c r="Q31" s="37">
        <v>2301</v>
      </c>
      <c r="R31" s="24"/>
      <c r="S31" s="2"/>
      <c r="T31" s="2"/>
      <c r="U31" s="40"/>
      <c r="V31" s="40"/>
      <c r="W31" s="19"/>
      <c r="X31" s="2"/>
      <c r="Y31" s="40"/>
      <c r="Z31" s="40"/>
      <c r="AA31" s="19"/>
      <c r="AB31" s="2"/>
      <c r="AC31" s="40"/>
      <c r="AD31" s="40"/>
      <c r="AE31" s="19"/>
      <c r="AF31" s="2"/>
      <c r="AG31" s="40"/>
      <c r="AH31" s="40"/>
      <c r="AI31" s="19"/>
    </row>
    <row r="32" spans="1:35" x14ac:dyDescent="0.25">
      <c r="A32" s="12"/>
      <c r="B32" s="11"/>
      <c r="C32" s="11"/>
      <c r="D32" s="11"/>
      <c r="E32" s="11"/>
      <c r="F32" s="11"/>
      <c r="G32" s="11"/>
      <c r="H32" s="11"/>
      <c r="I32" s="11"/>
      <c r="J32" s="11"/>
      <c r="K32" s="11"/>
      <c r="L32" s="11"/>
      <c r="M32" s="11"/>
      <c r="N32" s="11"/>
      <c r="O32" s="11"/>
      <c r="P32" s="11"/>
      <c r="Q32" s="11"/>
      <c r="R32" s="11"/>
      <c r="S32" s="20" t="s">
        <v>85</v>
      </c>
      <c r="T32" s="21"/>
      <c r="U32" s="30" t="s">
        <v>293</v>
      </c>
      <c r="V32" s="31" t="s">
        <v>302</v>
      </c>
      <c r="W32" s="24"/>
      <c r="X32" s="21"/>
      <c r="Y32" s="30" t="s">
        <v>293</v>
      </c>
      <c r="Z32" s="37">
        <v>10700</v>
      </c>
      <c r="AA32" s="24"/>
      <c r="AB32" s="21"/>
      <c r="AC32" s="30" t="s">
        <v>293</v>
      </c>
      <c r="AD32" s="37">
        <v>26257</v>
      </c>
      <c r="AE32" s="24"/>
      <c r="AF32" s="21"/>
      <c r="AG32" s="30" t="s">
        <v>293</v>
      </c>
      <c r="AH32" s="37">
        <v>36957</v>
      </c>
      <c r="AI32" s="24"/>
    </row>
    <row r="33" spans="1:35" ht="30.75" thickBot="1" x14ac:dyDescent="0.3">
      <c r="A33" s="12"/>
      <c r="B33" s="51" t="s">
        <v>1024</v>
      </c>
      <c r="C33" s="2"/>
      <c r="D33" s="38" t="s">
        <v>990</v>
      </c>
      <c r="E33" s="38"/>
      <c r="F33" s="19"/>
      <c r="G33" s="2"/>
      <c r="H33" s="38" t="s">
        <v>991</v>
      </c>
      <c r="I33" s="38"/>
      <c r="J33" s="19"/>
      <c r="K33" s="2"/>
      <c r="L33" s="38" t="s">
        <v>855</v>
      </c>
      <c r="M33" s="38"/>
      <c r="N33" s="19"/>
      <c r="O33" s="2"/>
      <c r="P33" s="38" t="s">
        <v>992</v>
      </c>
      <c r="Q33" s="38"/>
      <c r="R33" s="19"/>
      <c r="S33" s="25" t="s">
        <v>86</v>
      </c>
      <c r="T33" s="26"/>
      <c r="U33" s="43"/>
      <c r="V33" s="44" t="s">
        <v>302</v>
      </c>
      <c r="W33" s="29"/>
      <c r="X33" s="26"/>
      <c r="Y33" s="43"/>
      <c r="Z33" s="54">
        <v>7566</v>
      </c>
      <c r="AA33" s="29"/>
      <c r="AB33" s="26"/>
      <c r="AC33" s="43"/>
      <c r="AD33" s="54">
        <v>21820</v>
      </c>
      <c r="AE33" s="29"/>
      <c r="AF33" s="26"/>
      <c r="AG33" s="43"/>
      <c r="AH33" s="54">
        <v>29386</v>
      </c>
      <c r="AI33" s="29"/>
    </row>
    <row r="34" spans="1:35" ht="15.75" thickTop="1" x14ac:dyDescent="0.25">
      <c r="A34" s="12"/>
      <c r="B34" s="20" t="s">
        <v>85</v>
      </c>
      <c r="C34" s="21"/>
      <c r="D34" s="30" t="s">
        <v>293</v>
      </c>
      <c r="E34" s="31" t="s">
        <v>302</v>
      </c>
      <c r="F34" s="24"/>
      <c r="G34" s="21"/>
      <c r="H34" s="30" t="s">
        <v>293</v>
      </c>
      <c r="I34" s="37">
        <v>3065</v>
      </c>
      <c r="J34" s="24"/>
      <c r="K34" s="21"/>
      <c r="L34" s="30" t="s">
        <v>293</v>
      </c>
      <c r="M34" s="37">
        <v>6284</v>
      </c>
      <c r="N34" s="24"/>
      <c r="O34" s="21"/>
      <c r="P34" s="30" t="s">
        <v>293</v>
      </c>
      <c r="Q34" s="37">
        <v>9349</v>
      </c>
      <c r="R34" s="24"/>
      <c r="S34" s="20" t="s">
        <v>87</v>
      </c>
      <c r="T34" s="21"/>
      <c r="U34" s="30"/>
      <c r="V34" s="31" t="s">
        <v>302</v>
      </c>
      <c r="W34" s="24"/>
      <c r="X34" s="21"/>
      <c r="Y34" s="30"/>
      <c r="Z34" s="37">
        <v>3134</v>
      </c>
      <c r="AA34" s="24"/>
      <c r="AB34" s="21"/>
      <c r="AC34" s="30"/>
      <c r="AD34" s="37">
        <v>4437</v>
      </c>
      <c r="AE34" s="24"/>
      <c r="AF34" s="21"/>
      <c r="AG34" s="30"/>
      <c r="AH34" s="37">
        <v>7571</v>
      </c>
      <c r="AI34" s="24"/>
    </row>
    <row r="35" spans="1:35" ht="15.75" thickBot="1" x14ac:dyDescent="0.3">
      <c r="A35" s="12"/>
      <c r="B35" s="25" t="s">
        <v>86</v>
      </c>
      <c r="C35" s="26"/>
      <c r="D35" s="43"/>
      <c r="E35" s="44" t="s">
        <v>302</v>
      </c>
      <c r="F35" s="29"/>
      <c r="G35" s="26"/>
      <c r="H35" s="43"/>
      <c r="I35" s="54">
        <v>2184</v>
      </c>
      <c r="J35" s="29"/>
      <c r="K35" s="26"/>
      <c r="L35" s="43"/>
      <c r="M35" s="54">
        <v>5289</v>
      </c>
      <c r="N35" s="29"/>
      <c r="O35" s="26"/>
      <c r="P35" s="43"/>
      <c r="Q35" s="54">
        <v>7473</v>
      </c>
      <c r="R35" s="29"/>
      <c r="S35" s="25" t="s">
        <v>1029</v>
      </c>
      <c r="T35" s="26"/>
      <c r="U35" s="27"/>
      <c r="V35" s="28" t="s">
        <v>1088</v>
      </c>
      <c r="W35" s="29" t="s">
        <v>295</v>
      </c>
      <c r="X35" s="26"/>
      <c r="Y35" s="27"/>
      <c r="Z35" s="28" t="s">
        <v>302</v>
      </c>
      <c r="AA35" s="29"/>
      <c r="AB35" s="26"/>
      <c r="AC35" s="27"/>
      <c r="AD35" s="28">
        <v>439</v>
      </c>
      <c r="AE35" s="29"/>
      <c r="AF35" s="26"/>
      <c r="AG35" s="27"/>
      <c r="AH35" s="28" t="s">
        <v>302</v>
      </c>
      <c r="AI35" s="29"/>
    </row>
    <row r="36" spans="1:35" ht="30.75" thickTop="1" x14ac:dyDescent="0.25">
      <c r="A36" s="12"/>
      <c r="B36" s="20" t="s">
        <v>87</v>
      </c>
      <c r="C36" s="21"/>
      <c r="D36" s="30"/>
      <c r="E36" s="31" t="s">
        <v>302</v>
      </c>
      <c r="F36" s="24"/>
      <c r="G36" s="21"/>
      <c r="H36" s="30"/>
      <c r="I36" s="31">
        <v>881</v>
      </c>
      <c r="J36" s="24"/>
      <c r="K36" s="21"/>
      <c r="L36" s="30"/>
      <c r="M36" s="31">
        <v>995</v>
      </c>
      <c r="N36" s="24"/>
      <c r="O36" s="21"/>
      <c r="P36" s="30"/>
      <c r="Q36" s="37">
        <v>1876</v>
      </c>
      <c r="R36" s="24"/>
      <c r="S36" s="20" t="s">
        <v>993</v>
      </c>
      <c r="T36" s="21"/>
      <c r="U36" s="30"/>
      <c r="V36" s="31" t="s">
        <v>994</v>
      </c>
      <c r="W36" s="24" t="s">
        <v>295</v>
      </c>
      <c r="X36" s="21"/>
      <c r="Y36" s="30"/>
      <c r="Z36" s="31" t="s">
        <v>1089</v>
      </c>
      <c r="AA36" s="24" t="s">
        <v>295</v>
      </c>
      <c r="AB36" s="21"/>
      <c r="AC36" s="30"/>
      <c r="AD36" s="31" t="s">
        <v>1090</v>
      </c>
      <c r="AE36" s="24" t="s">
        <v>295</v>
      </c>
      <c r="AF36" s="21"/>
      <c r="AG36" s="30"/>
      <c r="AH36" s="31" t="s">
        <v>1091</v>
      </c>
      <c r="AI36" s="24" t="s">
        <v>295</v>
      </c>
    </row>
    <row r="37" spans="1:35" ht="30" x14ac:dyDescent="0.25">
      <c r="A37" s="12"/>
      <c r="B37" s="25" t="s">
        <v>993</v>
      </c>
      <c r="C37" s="26"/>
      <c r="D37" s="27"/>
      <c r="E37" s="28" t="s">
        <v>1025</v>
      </c>
      <c r="F37" s="29" t="s">
        <v>295</v>
      </c>
      <c r="G37" s="26"/>
      <c r="H37" s="27"/>
      <c r="I37" s="28" t="s">
        <v>1026</v>
      </c>
      <c r="J37" s="29" t="s">
        <v>295</v>
      </c>
      <c r="K37" s="26"/>
      <c r="L37" s="27"/>
      <c r="M37" s="28" t="s">
        <v>1027</v>
      </c>
      <c r="N37" s="29" t="s">
        <v>295</v>
      </c>
      <c r="O37" s="26"/>
      <c r="P37" s="27"/>
      <c r="Q37" s="28" t="s">
        <v>1028</v>
      </c>
      <c r="R37" s="29" t="s">
        <v>295</v>
      </c>
      <c r="S37" s="25" t="s">
        <v>166</v>
      </c>
      <c r="T37" s="26"/>
      <c r="U37" s="27"/>
      <c r="V37" s="28" t="s">
        <v>1092</v>
      </c>
      <c r="W37" s="29" t="s">
        <v>295</v>
      </c>
      <c r="X37" s="26"/>
      <c r="Y37" s="27"/>
      <c r="Z37" s="28" t="s">
        <v>1093</v>
      </c>
      <c r="AA37" s="29" t="s">
        <v>295</v>
      </c>
      <c r="AB37" s="26"/>
      <c r="AC37" s="27"/>
      <c r="AD37" s="28" t="s">
        <v>302</v>
      </c>
      <c r="AE37" s="29"/>
      <c r="AF37" s="26"/>
      <c r="AG37" s="27"/>
      <c r="AH37" s="28" t="s">
        <v>1094</v>
      </c>
      <c r="AI37" s="29" t="s">
        <v>295</v>
      </c>
    </row>
    <row r="38" spans="1:35" x14ac:dyDescent="0.25">
      <c r="A38" s="12"/>
      <c r="B38" s="20" t="s">
        <v>1029</v>
      </c>
      <c r="C38" s="21"/>
      <c r="D38" s="30"/>
      <c r="E38" s="31">
        <v>57</v>
      </c>
      <c r="F38" s="24"/>
      <c r="G38" s="21"/>
      <c r="H38" s="30"/>
      <c r="I38" s="31" t="s">
        <v>302</v>
      </c>
      <c r="J38" s="24"/>
      <c r="K38" s="21"/>
      <c r="L38" s="30"/>
      <c r="M38" s="31" t="s">
        <v>1030</v>
      </c>
      <c r="N38" s="24" t="s">
        <v>295</v>
      </c>
      <c r="O38" s="21"/>
      <c r="P38" s="30"/>
      <c r="Q38" s="31" t="s">
        <v>302</v>
      </c>
      <c r="R38" s="24"/>
      <c r="S38" s="20" t="s">
        <v>94</v>
      </c>
      <c r="T38" s="21"/>
      <c r="U38" s="30"/>
      <c r="V38" s="31" t="s">
        <v>302</v>
      </c>
      <c r="W38" s="24"/>
      <c r="X38" s="21"/>
      <c r="Y38" s="30"/>
      <c r="Z38" s="37">
        <v>1800</v>
      </c>
      <c r="AA38" s="24"/>
      <c r="AB38" s="21"/>
      <c r="AC38" s="30"/>
      <c r="AD38" s="31" t="s">
        <v>302</v>
      </c>
      <c r="AE38" s="24"/>
      <c r="AF38" s="21"/>
      <c r="AG38" s="30"/>
      <c r="AH38" s="37">
        <v>1800</v>
      </c>
      <c r="AI38" s="24"/>
    </row>
    <row r="39" spans="1:35" ht="15.75" thickBot="1" x14ac:dyDescent="0.3">
      <c r="A39" s="12"/>
      <c r="B39" s="25" t="s">
        <v>91</v>
      </c>
      <c r="C39" s="26"/>
      <c r="D39" s="27"/>
      <c r="E39" s="28" t="s">
        <v>302</v>
      </c>
      <c r="F39" s="29"/>
      <c r="G39" s="26"/>
      <c r="H39" s="27"/>
      <c r="I39" s="28" t="s">
        <v>302</v>
      </c>
      <c r="J39" s="29"/>
      <c r="K39" s="26"/>
      <c r="L39" s="27"/>
      <c r="M39" s="28" t="s">
        <v>302</v>
      </c>
      <c r="N39" s="29"/>
      <c r="O39" s="26"/>
      <c r="P39" s="27"/>
      <c r="Q39" s="28" t="s">
        <v>302</v>
      </c>
      <c r="R39" s="29"/>
      <c r="S39" s="25" t="s">
        <v>1068</v>
      </c>
      <c r="T39" s="26"/>
      <c r="U39" s="43"/>
      <c r="V39" s="44" t="s">
        <v>1095</v>
      </c>
      <c r="W39" s="29" t="s">
        <v>295</v>
      </c>
      <c r="X39" s="26"/>
      <c r="Y39" s="43"/>
      <c r="Z39" s="44" t="s">
        <v>1096</v>
      </c>
      <c r="AA39" s="29" t="s">
        <v>295</v>
      </c>
      <c r="AB39" s="26"/>
      <c r="AC39" s="43"/>
      <c r="AD39" s="44" t="s">
        <v>1097</v>
      </c>
      <c r="AE39" s="29" t="s">
        <v>295</v>
      </c>
      <c r="AF39" s="26"/>
      <c r="AG39" s="43"/>
      <c r="AH39" s="44" t="s">
        <v>1098</v>
      </c>
      <c r="AI39" s="29" t="s">
        <v>295</v>
      </c>
    </row>
    <row r="40" spans="1:35" ht="16.5" thickTop="1" thickBot="1" x14ac:dyDescent="0.3">
      <c r="A40" s="12"/>
      <c r="B40" s="20" t="s">
        <v>997</v>
      </c>
      <c r="C40" s="21"/>
      <c r="D40" s="33"/>
      <c r="E40" s="34" t="s">
        <v>1031</v>
      </c>
      <c r="F40" s="24" t="s">
        <v>295</v>
      </c>
      <c r="G40" s="21"/>
      <c r="H40" s="33"/>
      <c r="I40" s="34" t="s">
        <v>1032</v>
      </c>
      <c r="J40" s="24" t="s">
        <v>295</v>
      </c>
      <c r="K40" s="21"/>
      <c r="L40" s="33"/>
      <c r="M40" s="34" t="s">
        <v>1033</v>
      </c>
      <c r="N40" s="24" t="s">
        <v>295</v>
      </c>
      <c r="O40" s="21"/>
      <c r="P40" s="33"/>
      <c r="Q40" s="34" t="s">
        <v>1034</v>
      </c>
      <c r="R40" s="24" t="s">
        <v>295</v>
      </c>
      <c r="S40" s="20" t="s">
        <v>96</v>
      </c>
      <c r="T40" s="21"/>
      <c r="U40" s="22" t="s">
        <v>293</v>
      </c>
      <c r="V40" s="23" t="s">
        <v>1099</v>
      </c>
      <c r="W40" s="24" t="s">
        <v>295</v>
      </c>
      <c r="X40" s="21"/>
      <c r="Y40" s="22" t="s">
        <v>293</v>
      </c>
      <c r="Z40" s="23" t="s">
        <v>1100</v>
      </c>
      <c r="AA40" s="24" t="s">
        <v>295</v>
      </c>
      <c r="AB40" s="21"/>
      <c r="AC40" s="22" t="s">
        <v>293</v>
      </c>
      <c r="AD40" s="23" t="s">
        <v>1101</v>
      </c>
      <c r="AE40" s="24" t="s">
        <v>295</v>
      </c>
      <c r="AF40" s="21"/>
      <c r="AG40" s="22" t="s">
        <v>293</v>
      </c>
      <c r="AH40" s="23" t="s">
        <v>1102</v>
      </c>
      <c r="AI40" s="24" t="s">
        <v>295</v>
      </c>
    </row>
    <row r="41" spans="1:35" ht="16.5" thickTop="1" thickBot="1" x14ac:dyDescent="0.3">
      <c r="A41" s="12"/>
      <c r="B41" s="25" t="s">
        <v>96</v>
      </c>
      <c r="C41" s="26"/>
      <c r="D41" s="35" t="s">
        <v>293</v>
      </c>
      <c r="E41" s="55" t="s">
        <v>1035</v>
      </c>
      <c r="F41" s="29" t="s">
        <v>295</v>
      </c>
      <c r="G41" s="26"/>
      <c r="H41" s="35" t="s">
        <v>293</v>
      </c>
      <c r="I41" s="55">
        <v>74</v>
      </c>
      <c r="J41" s="29"/>
      <c r="K41" s="26"/>
      <c r="L41" s="35" t="s">
        <v>293</v>
      </c>
      <c r="M41" s="55" t="s">
        <v>1036</v>
      </c>
      <c r="N41" s="29" t="s">
        <v>295</v>
      </c>
      <c r="O41" s="26"/>
      <c r="P41" s="35" t="s">
        <v>293</v>
      </c>
      <c r="Q41" s="55" t="s">
        <v>1037</v>
      </c>
      <c r="R41" s="29" t="s">
        <v>295</v>
      </c>
      <c r="S41" s="25"/>
      <c r="T41" s="26"/>
      <c r="U41" s="27"/>
      <c r="V41" s="28"/>
      <c r="W41" s="29"/>
      <c r="X41" s="26"/>
      <c r="Y41" s="27"/>
      <c r="Z41" s="28"/>
      <c r="AA41" s="29"/>
      <c r="AB41" s="26"/>
      <c r="AC41" s="27"/>
      <c r="AD41" s="28"/>
      <c r="AE41" s="29"/>
      <c r="AF41" s="26"/>
      <c r="AG41" s="27"/>
      <c r="AH41" s="28"/>
      <c r="AI41" s="29"/>
    </row>
    <row r="42" spans="1:35" ht="30.75" thickTop="1" x14ac:dyDescent="0.25">
      <c r="A42" s="12"/>
      <c r="B42" s="20"/>
      <c r="C42" s="21"/>
      <c r="D42" s="30"/>
      <c r="E42" s="31"/>
      <c r="F42" s="24"/>
      <c r="G42" s="21"/>
      <c r="H42" s="30"/>
      <c r="I42" s="31"/>
      <c r="J42" s="24"/>
      <c r="K42" s="21"/>
      <c r="L42" s="30"/>
      <c r="M42" s="31"/>
      <c r="N42" s="24"/>
      <c r="O42" s="21"/>
      <c r="P42" s="30"/>
      <c r="Q42" s="31"/>
      <c r="R42" s="24"/>
      <c r="S42" s="20" t="s">
        <v>111</v>
      </c>
      <c r="T42" s="21"/>
      <c r="U42" s="30" t="s">
        <v>293</v>
      </c>
      <c r="V42" s="31" t="s">
        <v>1103</v>
      </c>
      <c r="W42" s="24" t="s">
        <v>295</v>
      </c>
      <c r="X42" s="21"/>
      <c r="Y42" s="30" t="s">
        <v>293</v>
      </c>
      <c r="Z42" s="31" t="s">
        <v>1104</v>
      </c>
      <c r="AA42" s="24" t="s">
        <v>295</v>
      </c>
      <c r="AB42" s="21"/>
      <c r="AC42" s="30" t="s">
        <v>293</v>
      </c>
      <c r="AD42" s="31" t="s">
        <v>1105</v>
      </c>
      <c r="AE42" s="24" t="s">
        <v>295</v>
      </c>
      <c r="AF42" s="21"/>
      <c r="AG42" s="30" t="s">
        <v>293</v>
      </c>
      <c r="AH42" s="31" t="s">
        <v>313</v>
      </c>
      <c r="AI42" s="24" t="s">
        <v>295</v>
      </c>
    </row>
    <row r="43" spans="1:35" ht="30" x14ac:dyDescent="0.25">
      <c r="A43" s="12"/>
      <c r="B43" s="25" t="s">
        <v>1021</v>
      </c>
      <c r="C43" s="26"/>
      <c r="D43" s="27" t="s">
        <v>293</v>
      </c>
      <c r="E43" s="28" t="s">
        <v>1038</v>
      </c>
      <c r="F43" s="29" t="s">
        <v>295</v>
      </c>
      <c r="G43" s="26"/>
      <c r="H43" s="27" t="s">
        <v>293</v>
      </c>
      <c r="I43" s="28">
        <v>73</v>
      </c>
      <c r="J43" s="29"/>
      <c r="K43" s="26"/>
      <c r="L43" s="27" t="s">
        <v>293</v>
      </c>
      <c r="M43" s="28" t="s">
        <v>1039</v>
      </c>
      <c r="N43" s="29" t="s">
        <v>295</v>
      </c>
      <c r="O43" s="26"/>
      <c r="P43" s="27" t="s">
        <v>293</v>
      </c>
      <c r="Q43" s="28" t="s">
        <v>296</v>
      </c>
      <c r="R43" s="29" t="s">
        <v>295</v>
      </c>
      <c r="S43" s="25" t="s">
        <v>99</v>
      </c>
      <c r="T43" s="26"/>
      <c r="U43" s="27"/>
      <c r="V43" s="28" t="s">
        <v>1106</v>
      </c>
      <c r="W43" s="29" t="s">
        <v>295</v>
      </c>
      <c r="X43" s="26"/>
      <c r="Y43" s="27"/>
      <c r="Z43" s="28" t="s">
        <v>1107</v>
      </c>
      <c r="AA43" s="29" t="s">
        <v>295</v>
      </c>
      <c r="AB43" s="26"/>
      <c r="AC43" s="27"/>
      <c r="AD43" s="28" t="s">
        <v>1108</v>
      </c>
      <c r="AE43" s="29" t="s">
        <v>295</v>
      </c>
      <c r="AF43" s="26"/>
      <c r="AG43" s="27"/>
      <c r="AH43" s="28" t="s">
        <v>1109</v>
      </c>
      <c r="AI43" s="29" t="s">
        <v>295</v>
      </c>
    </row>
    <row r="44" spans="1:35" x14ac:dyDescent="0.25">
      <c r="A44" s="12"/>
      <c r="B44" s="20" t="s">
        <v>99</v>
      </c>
      <c r="C44" s="21"/>
      <c r="D44" s="30"/>
      <c r="E44" s="31">
        <v>173</v>
      </c>
      <c r="F44" s="24"/>
      <c r="G44" s="21"/>
      <c r="H44" s="30"/>
      <c r="I44" s="31" t="s">
        <v>302</v>
      </c>
      <c r="J44" s="24"/>
      <c r="K44" s="21"/>
      <c r="L44" s="30"/>
      <c r="M44" s="31">
        <v>325</v>
      </c>
      <c r="N44" s="24"/>
      <c r="O44" s="21"/>
      <c r="P44" s="30"/>
      <c r="Q44" s="31">
        <v>498</v>
      </c>
      <c r="R44" s="24"/>
      <c r="S44" s="20" t="s">
        <v>1008</v>
      </c>
      <c r="T44" s="21"/>
      <c r="U44" s="30"/>
      <c r="V44" s="31" t="s">
        <v>302</v>
      </c>
      <c r="W44" s="24"/>
      <c r="X44" s="21"/>
      <c r="Y44" s="30"/>
      <c r="Z44" s="31" t="s">
        <v>1110</v>
      </c>
      <c r="AA44" s="24" t="s">
        <v>295</v>
      </c>
      <c r="AB44" s="21"/>
      <c r="AC44" s="30"/>
      <c r="AD44" s="31" t="s">
        <v>1111</v>
      </c>
      <c r="AE44" s="24" t="s">
        <v>295</v>
      </c>
      <c r="AF44" s="21"/>
      <c r="AG44" s="30"/>
      <c r="AH44" s="31" t="s">
        <v>1112</v>
      </c>
      <c r="AI44" s="24" t="s">
        <v>295</v>
      </c>
    </row>
    <row r="45" spans="1:35" x14ac:dyDescent="0.25">
      <c r="A45" s="12"/>
      <c r="B45" s="25" t="s">
        <v>1008</v>
      </c>
      <c r="C45" s="26"/>
      <c r="D45" s="27"/>
      <c r="E45" s="28" t="s">
        <v>302</v>
      </c>
      <c r="F45" s="29"/>
      <c r="G45" s="26"/>
      <c r="H45" s="27"/>
      <c r="I45" s="28">
        <v>179</v>
      </c>
      <c r="J45" s="29"/>
      <c r="K45" s="26"/>
      <c r="L45" s="27"/>
      <c r="M45" s="28">
        <v>399</v>
      </c>
      <c r="N45" s="29"/>
      <c r="O45" s="26"/>
      <c r="P45" s="27"/>
      <c r="Q45" s="28">
        <v>578</v>
      </c>
      <c r="R45" s="29"/>
      <c r="S45" s="25" t="s">
        <v>178</v>
      </c>
      <c r="T45" s="26"/>
      <c r="U45" s="27"/>
      <c r="V45" s="28" t="s">
        <v>302</v>
      </c>
      <c r="W45" s="29"/>
      <c r="X45" s="26"/>
      <c r="Y45" s="27"/>
      <c r="Z45" s="28">
        <v>98</v>
      </c>
      <c r="AA45" s="29"/>
      <c r="AB45" s="26"/>
      <c r="AC45" s="27"/>
      <c r="AD45" s="32">
        <v>6769</v>
      </c>
      <c r="AE45" s="29"/>
      <c r="AF45" s="26"/>
      <c r="AG45" s="27"/>
      <c r="AH45" s="32">
        <v>6867</v>
      </c>
      <c r="AI45" s="29"/>
    </row>
    <row r="46" spans="1:35" x14ac:dyDescent="0.25">
      <c r="A46" s="12"/>
      <c r="B46" s="20" t="s">
        <v>178</v>
      </c>
      <c r="C46" s="21"/>
      <c r="D46" s="30"/>
      <c r="E46" s="31" t="s">
        <v>302</v>
      </c>
      <c r="F46" s="24"/>
      <c r="G46" s="21"/>
      <c r="H46" s="30"/>
      <c r="I46" s="31">
        <v>6</v>
      </c>
      <c r="J46" s="24"/>
      <c r="K46" s="21"/>
      <c r="L46" s="30"/>
      <c r="M46" s="37">
        <v>2025</v>
      </c>
      <c r="N46" s="24"/>
      <c r="O46" s="21"/>
      <c r="P46" s="30"/>
      <c r="Q46" s="37">
        <v>2031</v>
      </c>
      <c r="R46" s="24"/>
      <c r="S46" s="20" t="s">
        <v>1084</v>
      </c>
      <c r="T46" s="21"/>
      <c r="U46" s="30"/>
      <c r="V46" s="31">
        <v>263</v>
      </c>
      <c r="W46" s="24"/>
      <c r="X46" s="21"/>
      <c r="Y46" s="30"/>
      <c r="Z46" s="37">
        <v>11899</v>
      </c>
      <c r="AA46" s="24"/>
      <c r="AB46" s="21"/>
      <c r="AC46" s="30"/>
      <c r="AD46" s="37">
        <v>15833</v>
      </c>
      <c r="AE46" s="24"/>
      <c r="AF46" s="21"/>
      <c r="AG46" s="30"/>
      <c r="AH46" s="37">
        <v>27995</v>
      </c>
      <c r="AI46" s="24"/>
    </row>
    <row r="47" spans="1:35" x14ac:dyDescent="0.25">
      <c r="A47" s="12"/>
      <c r="B47" s="11"/>
      <c r="C47" s="11"/>
      <c r="D47" s="11"/>
      <c r="E47" s="11"/>
      <c r="F47" s="11"/>
      <c r="G47" s="11"/>
      <c r="H47" s="11"/>
      <c r="I47" s="11"/>
      <c r="J47" s="11"/>
      <c r="K47" s="11"/>
      <c r="L47" s="11"/>
      <c r="M47" s="11"/>
      <c r="N47" s="11"/>
      <c r="O47" s="11"/>
      <c r="P47" s="11"/>
      <c r="Q47" s="11"/>
      <c r="R47" s="11"/>
      <c r="S47" s="25" t="s">
        <v>1085</v>
      </c>
      <c r="T47" s="26"/>
      <c r="U47" s="27"/>
      <c r="V47" s="28" t="s">
        <v>302</v>
      </c>
      <c r="W47" s="29"/>
      <c r="X47" s="26"/>
      <c r="Y47" s="27"/>
      <c r="Z47" s="28" t="s">
        <v>302</v>
      </c>
      <c r="AA47" s="29"/>
      <c r="AB47" s="26"/>
      <c r="AC47" s="27"/>
      <c r="AD47" s="32">
        <v>5240</v>
      </c>
      <c r="AE47" s="29"/>
      <c r="AF47" s="26"/>
      <c r="AG47" s="27"/>
      <c r="AH47" s="32">
        <v>5240</v>
      </c>
      <c r="AI47" s="29"/>
    </row>
    <row r="48" spans="1:35" ht="30.75" thickBot="1" x14ac:dyDescent="0.3">
      <c r="A48" s="12"/>
      <c r="B48" s="51" t="s">
        <v>1040</v>
      </c>
      <c r="C48" s="2"/>
      <c r="D48" s="38" t="s">
        <v>990</v>
      </c>
      <c r="E48" s="38"/>
      <c r="F48" s="19"/>
      <c r="G48" s="2"/>
      <c r="H48" s="38" t="s">
        <v>991</v>
      </c>
      <c r="I48" s="38"/>
      <c r="J48" s="19"/>
      <c r="K48" s="2"/>
      <c r="L48" s="38" t="s">
        <v>855</v>
      </c>
      <c r="M48" s="38"/>
      <c r="N48" s="19"/>
      <c r="O48" s="2"/>
      <c r="P48" s="38" t="s">
        <v>992</v>
      </c>
      <c r="Q48" s="38"/>
      <c r="R48" s="19"/>
      <c r="S48" s="20" t="s">
        <v>1086</v>
      </c>
      <c r="T48" s="21"/>
      <c r="U48" s="30"/>
      <c r="V48" s="31" t="s">
        <v>302</v>
      </c>
      <c r="W48" s="24"/>
      <c r="X48" s="21"/>
      <c r="Y48" s="30"/>
      <c r="Z48" s="37">
        <v>1612</v>
      </c>
      <c r="AA48" s="24"/>
      <c r="AB48" s="21"/>
      <c r="AC48" s="30"/>
      <c r="AD48" s="37">
        <v>2316</v>
      </c>
      <c r="AE48" s="24"/>
      <c r="AF48" s="21"/>
      <c r="AG48" s="30"/>
      <c r="AH48" s="37">
        <v>3928</v>
      </c>
      <c r="AI48" s="24"/>
    </row>
    <row r="49" spans="1:35" ht="15.75" thickTop="1" x14ac:dyDescent="0.25">
      <c r="A49" s="12"/>
      <c r="B49" s="20" t="s">
        <v>85</v>
      </c>
      <c r="C49" s="21"/>
      <c r="D49" s="30" t="s">
        <v>293</v>
      </c>
      <c r="E49" s="31" t="s">
        <v>302</v>
      </c>
      <c r="F49" s="24"/>
      <c r="G49" s="21"/>
      <c r="H49" s="30" t="s">
        <v>293</v>
      </c>
      <c r="I49" s="37">
        <v>9629</v>
      </c>
      <c r="J49" s="24"/>
      <c r="K49" s="21"/>
      <c r="L49" s="30" t="s">
        <v>293</v>
      </c>
      <c r="M49" s="37">
        <v>19177</v>
      </c>
      <c r="N49" s="24"/>
      <c r="O49" s="21"/>
      <c r="P49" s="30" t="s">
        <v>293</v>
      </c>
      <c r="Q49" s="37">
        <v>28806</v>
      </c>
      <c r="R49" s="24"/>
      <c r="S49" s="25" t="s">
        <v>1087</v>
      </c>
      <c r="T49" s="26"/>
      <c r="U49" s="27"/>
      <c r="V49" s="32">
        <v>4672</v>
      </c>
      <c r="W49" s="29"/>
      <c r="X49" s="26"/>
      <c r="Y49" s="27"/>
      <c r="Z49" s="32">
        <v>14219</v>
      </c>
      <c r="AA49" s="29"/>
      <c r="AB49" s="26"/>
      <c r="AC49" s="27"/>
      <c r="AD49" s="32">
        <v>33341</v>
      </c>
      <c r="AE49" s="29"/>
      <c r="AF49" s="26"/>
      <c r="AG49" s="27"/>
      <c r="AH49" s="32">
        <v>52232</v>
      </c>
      <c r="AI49" s="29"/>
    </row>
    <row r="50" spans="1:35" ht="15.75" thickBot="1" x14ac:dyDescent="0.3">
      <c r="A50" s="12"/>
      <c r="B50" s="25" t="s">
        <v>86</v>
      </c>
      <c r="C50" s="26"/>
      <c r="D50" s="43"/>
      <c r="E50" s="44" t="s">
        <v>302</v>
      </c>
      <c r="F50" s="29"/>
      <c r="G50" s="26"/>
      <c r="H50" s="43"/>
      <c r="I50" s="54">
        <v>6737</v>
      </c>
      <c r="J50" s="29"/>
      <c r="K50" s="26"/>
      <c r="L50" s="43"/>
      <c r="M50" s="54">
        <v>16689</v>
      </c>
      <c r="N50" s="29"/>
      <c r="O50" s="26"/>
      <c r="P50" s="43"/>
      <c r="Q50" s="54">
        <v>23426</v>
      </c>
      <c r="R50" s="29"/>
      <c r="S50" s="11"/>
      <c r="T50" s="11"/>
      <c r="U50" s="11"/>
      <c r="V50" s="11"/>
      <c r="W50" s="11"/>
      <c r="X50" s="11"/>
      <c r="Y50" s="11"/>
      <c r="Z50" s="11"/>
      <c r="AA50" s="11"/>
      <c r="AB50" s="11"/>
      <c r="AC50" s="11"/>
      <c r="AD50" s="11"/>
      <c r="AE50" s="11"/>
      <c r="AF50" s="11"/>
      <c r="AG50" s="11"/>
      <c r="AH50" s="11"/>
      <c r="AI50" s="11"/>
    </row>
    <row r="51" spans="1:35" ht="15.75" thickTop="1" x14ac:dyDescent="0.25">
      <c r="A51" s="12"/>
      <c r="B51" s="20" t="s">
        <v>87</v>
      </c>
      <c r="C51" s="21"/>
      <c r="D51" s="30"/>
      <c r="E51" s="31" t="s">
        <v>302</v>
      </c>
      <c r="F51" s="24"/>
      <c r="G51" s="21"/>
      <c r="H51" s="30"/>
      <c r="I51" s="37">
        <v>2892</v>
      </c>
      <c r="J51" s="24"/>
      <c r="K51" s="21"/>
      <c r="L51" s="30"/>
      <c r="M51" s="37">
        <v>2488</v>
      </c>
      <c r="N51" s="24"/>
      <c r="O51" s="21"/>
      <c r="P51" s="30"/>
      <c r="Q51" s="37">
        <v>5380</v>
      </c>
      <c r="R51" s="24"/>
      <c r="S51" s="11"/>
      <c r="T51" s="11"/>
      <c r="U51" s="11"/>
      <c r="V51" s="11"/>
      <c r="W51" s="11"/>
      <c r="X51" s="11"/>
      <c r="Y51" s="11"/>
      <c r="Z51" s="11"/>
      <c r="AA51" s="11"/>
      <c r="AB51" s="11"/>
      <c r="AC51" s="11"/>
      <c r="AD51" s="11"/>
      <c r="AE51" s="11"/>
      <c r="AF51" s="11"/>
      <c r="AG51" s="11"/>
      <c r="AH51" s="11"/>
      <c r="AI51" s="11"/>
    </row>
    <row r="52" spans="1:35" ht="30" x14ac:dyDescent="0.25">
      <c r="A52" s="12"/>
      <c r="B52" s="25" t="s">
        <v>993</v>
      </c>
      <c r="C52" s="26"/>
      <c r="D52" s="27"/>
      <c r="E52" s="28" t="s">
        <v>1041</v>
      </c>
      <c r="F52" s="29" t="s">
        <v>295</v>
      </c>
      <c r="G52" s="26"/>
      <c r="H52" s="27"/>
      <c r="I52" s="28" t="s">
        <v>1042</v>
      </c>
      <c r="J52" s="29" t="s">
        <v>295</v>
      </c>
      <c r="K52" s="26"/>
      <c r="L52" s="27"/>
      <c r="M52" s="28" t="s">
        <v>630</v>
      </c>
      <c r="N52" s="29" t="s">
        <v>295</v>
      </c>
      <c r="O52" s="26"/>
      <c r="P52" s="27"/>
      <c r="Q52" s="28" t="s">
        <v>1043</v>
      </c>
      <c r="R52" s="29" t="s">
        <v>295</v>
      </c>
      <c r="S52" s="11"/>
      <c r="T52" s="11"/>
      <c r="U52" s="11"/>
      <c r="V52" s="11"/>
      <c r="W52" s="11"/>
      <c r="X52" s="11"/>
      <c r="Y52" s="11"/>
      <c r="Z52" s="11"/>
      <c r="AA52" s="11"/>
      <c r="AB52" s="11"/>
      <c r="AC52" s="11"/>
      <c r="AD52" s="11"/>
      <c r="AE52" s="11"/>
      <c r="AF52" s="11"/>
      <c r="AG52" s="11"/>
      <c r="AH52" s="11"/>
      <c r="AI52" s="11"/>
    </row>
    <row r="53" spans="1:35" x14ac:dyDescent="0.25">
      <c r="A53" s="12"/>
      <c r="B53" s="20" t="s">
        <v>1029</v>
      </c>
      <c r="C53" s="21"/>
      <c r="D53" s="30"/>
      <c r="E53" s="31">
        <v>169</v>
      </c>
      <c r="F53" s="24"/>
      <c r="G53" s="21"/>
      <c r="H53" s="30"/>
      <c r="I53" s="31" t="s">
        <v>302</v>
      </c>
      <c r="J53" s="24"/>
      <c r="K53" s="21"/>
      <c r="L53" s="30"/>
      <c r="M53" s="31" t="s">
        <v>1044</v>
      </c>
      <c r="N53" s="24" t="s">
        <v>295</v>
      </c>
      <c r="O53" s="21"/>
      <c r="P53" s="30"/>
      <c r="Q53" s="31" t="s">
        <v>302</v>
      </c>
      <c r="R53" s="24"/>
      <c r="S53" s="11"/>
      <c r="T53" s="11"/>
      <c r="U53" s="11"/>
      <c r="V53" s="11"/>
      <c r="W53" s="11"/>
      <c r="X53" s="11"/>
      <c r="Y53" s="11"/>
      <c r="Z53" s="11"/>
      <c r="AA53" s="11"/>
      <c r="AB53" s="11"/>
      <c r="AC53" s="11"/>
      <c r="AD53" s="11"/>
      <c r="AE53" s="11"/>
      <c r="AF53" s="11"/>
      <c r="AG53" s="11"/>
      <c r="AH53" s="11"/>
      <c r="AI53" s="11"/>
    </row>
    <row r="54" spans="1:35" x14ac:dyDescent="0.25">
      <c r="A54" s="12"/>
      <c r="B54" s="25" t="s">
        <v>91</v>
      </c>
      <c r="C54" s="26"/>
      <c r="D54" s="27"/>
      <c r="E54" s="28" t="s">
        <v>302</v>
      </c>
      <c r="F54" s="29"/>
      <c r="G54" s="26"/>
      <c r="H54" s="27"/>
      <c r="I54" s="28" t="s">
        <v>1045</v>
      </c>
      <c r="J54" s="29" t="s">
        <v>295</v>
      </c>
      <c r="K54" s="26"/>
      <c r="L54" s="27"/>
      <c r="M54" s="28" t="s">
        <v>302</v>
      </c>
      <c r="N54" s="29"/>
      <c r="O54" s="26"/>
      <c r="P54" s="27"/>
      <c r="Q54" s="28" t="s">
        <v>1045</v>
      </c>
      <c r="R54" s="29" t="s">
        <v>295</v>
      </c>
      <c r="S54" s="11"/>
      <c r="T54" s="11"/>
      <c r="U54" s="11"/>
      <c r="V54" s="11"/>
      <c r="W54" s="11"/>
      <c r="X54" s="11"/>
      <c r="Y54" s="11"/>
      <c r="Z54" s="11"/>
      <c r="AA54" s="11"/>
      <c r="AB54" s="11"/>
      <c r="AC54" s="11"/>
      <c r="AD54" s="11"/>
      <c r="AE54" s="11"/>
      <c r="AF54" s="11"/>
      <c r="AG54" s="11"/>
      <c r="AH54" s="11"/>
      <c r="AI54" s="11"/>
    </row>
    <row r="55" spans="1:35" ht="15.75" thickBot="1" x14ac:dyDescent="0.3">
      <c r="A55" s="12"/>
      <c r="B55" s="20" t="s">
        <v>997</v>
      </c>
      <c r="C55" s="21"/>
      <c r="D55" s="33"/>
      <c r="E55" s="34" t="s">
        <v>1046</v>
      </c>
      <c r="F55" s="24" t="s">
        <v>295</v>
      </c>
      <c r="G55" s="21"/>
      <c r="H55" s="33"/>
      <c r="I55" s="34" t="s">
        <v>1047</v>
      </c>
      <c r="J55" s="24" t="s">
        <v>295</v>
      </c>
      <c r="K55" s="21"/>
      <c r="L55" s="33"/>
      <c r="M55" s="34" t="s">
        <v>1048</v>
      </c>
      <c r="N55" s="24" t="s">
        <v>295</v>
      </c>
      <c r="O55" s="21"/>
      <c r="P55" s="33"/>
      <c r="Q55" s="34" t="s">
        <v>1049</v>
      </c>
      <c r="R55" s="24" t="s">
        <v>295</v>
      </c>
      <c r="S55" s="11"/>
      <c r="T55" s="11"/>
      <c r="U55" s="11"/>
      <c r="V55" s="11"/>
      <c r="W55" s="11"/>
      <c r="X55" s="11"/>
      <c r="Y55" s="11"/>
      <c r="Z55" s="11"/>
      <c r="AA55" s="11"/>
      <c r="AB55" s="11"/>
      <c r="AC55" s="11"/>
      <c r="AD55" s="11"/>
      <c r="AE55" s="11"/>
      <c r="AF55" s="11"/>
      <c r="AG55" s="11"/>
      <c r="AH55" s="11"/>
      <c r="AI55" s="11"/>
    </row>
    <row r="56" spans="1:35" ht="16.5" thickTop="1" thickBot="1" x14ac:dyDescent="0.3">
      <c r="A56" s="12"/>
      <c r="B56" s="25" t="s">
        <v>96</v>
      </c>
      <c r="C56" s="26"/>
      <c r="D56" s="35" t="s">
        <v>293</v>
      </c>
      <c r="E56" s="55" t="s">
        <v>1050</v>
      </c>
      <c r="F56" s="29" t="s">
        <v>295</v>
      </c>
      <c r="G56" s="26"/>
      <c r="H56" s="35" t="s">
        <v>293</v>
      </c>
      <c r="I56" s="55" t="s">
        <v>1051</v>
      </c>
      <c r="J56" s="29" t="s">
        <v>295</v>
      </c>
      <c r="K56" s="26"/>
      <c r="L56" s="35" t="s">
        <v>293</v>
      </c>
      <c r="M56" s="55" t="s">
        <v>1052</v>
      </c>
      <c r="N56" s="29" t="s">
        <v>295</v>
      </c>
      <c r="O56" s="26"/>
      <c r="P56" s="35" t="s">
        <v>293</v>
      </c>
      <c r="Q56" s="55" t="s">
        <v>1053</v>
      </c>
      <c r="R56" s="29" t="s">
        <v>295</v>
      </c>
      <c r="S56" s="11"/>
      <c r="T56" s="11"/>
      <c r="U56" s="11"/>
      <c r="V56" s="11"/>
      <c r="W56" s="11"/>
      <c r="X56" s="11"/>
      <c r="Y56" s="11"/>
      <c r="Z56" s="11"/>
      <c r="AA56" s="11"/>
      <c r="AB56" s="11"/>
      <c r="AC56" s="11"/>
      <c r="AD56" s="11"/>
      <c r="AE56" s="11"/>
      <c r="AF56" s="11"/>
      <c r="AG56" s="11"/>
      <c r="AH56" s="11"/>
      <c r="AI56" s="11"/>
    </row>
    <row r="57" spans="1:35" ht="15.75" thickTop="1" x14ac:dyDescent="0.25">
      <c r="A57" s="12"/>
      <c r="B57" s="20"/>
      <c r="C57" s="21"/>
      <c r="D57" s="30"/>
      <c r="E57" s="31"/>
      <c r="F57" s="24"/>
      <c r="G57" s="21"/>
      <c r="H57" s="30"/>
      <c r="I57" s="31"/>
      <c r="J57" s="24"/>
      <c r="K57" s="21"/>
      <c r="L57" s="30"/>
      <c r="M57" s="31"/>
      <c r="N57" s="24"/>
      <c r="O57" s="21"/>
      <c r="P57" s="30"/>
      <c r="Q57" s="31"/>
      <c r="R57" s="24"/>
      <c r="S57" s="11"/>
      <c r="T57" s="11"/>
      <c r="U57" s="11"/>
      <c r="V57" s="11"/>
      <c r="W57" s="11"/>
      <c r="X57" s="11"/>
      <c r="Y57" s="11"/>
      <c r="Z57" s="11"/>
      <c r="AA57" s="11"/>
      <c r="AB57" s="11"/>
      <c r="AC57" s="11"/>
      <c r="AD57" s="11"/>
      <c r="AE57" s="11"/>
      <c r="AF57" s="11"/>
      <c r="AG57" s="11"/>
      <c r="AH57" s="11"/>
      <c r="AI57" s="11"/>
    </row>
    <row r="58" spans="1:35" ht="30" x14ac:dyDescent="0.25">
      <c r="A58" s="12"/>
      <c r="B58" s="25" t="s">
        <v>111</v>
      </c>
      <c r="C58" s="26"/>
      <c r="D58" s="27" t="s">
        <v>293</v>
      </c>
      <c r="E58" s="28" t="s">
        <v>1054</v>
      </c>
      <c r="F58" s="29" t="s">
        <v>295</v>
      </c>
      <c r="G58" s="26"/>
      <c r="H58" s="27" t="s">
        <v>293</v>
      </c>
      <c r="I58" s="28" t="s">
        <v>1055</v>
      </c>
      <c r="J58" s="29" t="s">
        <v>295</v>
      </c>
      <c r="K58" s="26"/>
      <c r="L58" s="27" t="s">
        <v>293</v>
      </c>
      <c r="M58" s="28" t="s">
        <v>1056</v>
      </c>
      <c r="N58" s="29" t="s">
        <v>295</v>
      </c>
      <c r="O58" s="26"/>
      <c r="P58" s="27" t="s">
        <v>293</v>
      </c>
      <c r="Q58" s="28" t="s">
        <v>298</v>
      </c>
      <c r="R58" s="29" t="s">
        <v>295</v>
      </c>
      <c r="S58" s="11"/>
      <c r="T58" s="11"/>
      <c r="U58" s="11"/>
      <c r="V58" s="11"/>
      <c r="W58" s="11"/>
      <c r="X58" s="11"/>
      <c r="Y58" s="11"/>
      <c r="Z58" s="11"/>
      <c r="AA58" s="11"/>
      <c r="AB58" s="11"/>
      <c r="AC58" s="11"/>
      <c r="AD58" s="11"/>
      <c r="AE58" s="11"/>
      <c r="AF58" s="11"/>
      <c r="AG58" s="11"/>
      <c r="AH58" s="11"/>
      <c r="AI58" s="11"/>
    </row>
    <row r="59" spans="1:35" x14ac:dyDescent="0.25">
      <c r="A59" s="12"/>
      <c r="B59" s="20" t="s">
        <v>99</v>
      </c>
      <c r="C59" s="21"/>
      <c r="D59" s="30"/>
      <c r="E59" s="31">
        <v>494</v>
      </c>
      <c r="F59" s="24"/>
      <c r="G59" s="21"/>
      <c r="H59" s="30"/>
      <c r="I59" s="31">
        <v>17</v>
      </c>
      <c r="J59" s="24"/>
      <c r="K59" s="21"/>
      <c r="L59" s="30"/>
      <c r="M59" s="31">
        <v>792</v>
      </c>
      <c r="N59" s="24"/>
      <c r="O59" s="21"/>
      <c r="P59" s="30"/>
      <c r="Q59" s="37">
        <v>1303</v>
      </c>
      <c r="R59" s="24"/>
      <c r="S59" s="11"/>
      <c r="T59" s="11"/>
      <c r="U59" s="11"/>
      <c r="V59" s="11"/>
      <c r="W59" s="11"/>
      <c r="X59" s="11"/>
      <c r="Y59" s="11"/>
      <c r="Z59" s="11"/>
      <c r="AA59" s="11"/>
      <c r="AB59" s="11"/>
      <c r="AC59" s="11"/>
      <c r="AD59" s="11"/>
      <c r="AE59" s="11"/>
      <c r="AF59" s="11"/>
      <c r="AG59" s="11"/>
      <c r="AH59" s="11"/>
      <c r="AI59" s="11"/>
    </row>
    <row r="60" spans="1:35" x14ac:dyDescent="0.25">
      <c r="A60" s="12"/>
      <c r="B60" s="25" t="s">
        <v>1008</v>
      </c>
      <c r="C60" s="26"/>
      <c r="D60" s="27"/>
      <c r="E60" s="28" t="s">
        <v>302</v>
      </c>
      <c r="F60" s="29"/>
      <c r="G60" s="26"/>
      <c r="H60" s="27"/>
      <c r="I60" s="28">
        <v>714</v>
      </c>
      <c r="J60" s="29"/>
      <c r="K60" s="26"/>
      <c r="L60" s="27"/>
      <c r="M60" s="32">
        <v>1218</v>
      </c>
      <c r="N60" s="29"/>
      <c r="O60" s="26"/>
      <c r="P60" s="27"/>
      <c r="Q60" s="32">
        <v>1932</v>
      </c>
      <c r="R60" s="29"/>
      <c r="S60" s="11"/>
      <c r="T60" s="11"/>
      <c r="U60" s="11"/>
      <c r="V60" s="11"/>
      <c r="W60" s="11"/>
      <c r="X60" s="11"/>
      <c r="Y60" s="11"/>
      <c r="Z60" s="11"/>
      <c r="AA60" s="11"/>
      <c r="AB60" s="11"/>
      <c r="AC60" s="11"/>
      <c r="AD60" s="11"/>
      <c r="AE60" s="11"/>
      <c r="AF60" s="11"/>
      <c r="AG60" s="11"/>
      <c r="AH60" s="11"/>
      <c r="AI60" s="11"/>
    </row>
    <row r="61" spans="1:35" x14ac:dyDescent="0.25">
      <c r="A61" s="12"/>
      <c r="B61" s="20" t="s">
        <v>178</v>
      </c>
      <c r="C61" s="21"/>
      <c r="D61" s="30"/>
      <c r="E61" s="31" t="s">
        <v>302</v>
      </c>
      <c r="F61" s="24"/>
      <c r="G61" s="21"/>
      <c r="H61" s="30"/>
      <c r="I61" s="31">
        <v>72</v>
      </c>
      <c r="J61" s="24"/>
      <c r="K61" s="21"/>
      <c r="L61" s="30"/>
      <c r="M61" s="37">
        <v>5752</v>
      </c>
      <c r="N61" s="24"/>
      <c r="O61" s="21"/>
      <c r="P61" s="30"/>
      <c r="Q61" s="37">
        <v>5824</v>
      </c>
      <c r="R61" s="24"/>
      <c r="S61" s="11"/>
      <c r="T61" s="11"/>
      <c r="U61" s="11"/>
      <c r="V61" s="11"/>
      <c r="W61" s="11"/>
      <c r="X61" s="11"/>
      <c r="Y61" s="11"/>
      <c r="Z61" s="11"/>
      <c r="AA61" s="11"/>
      <c r="AB61" s="11"/>
      <c r="AC61" s="11"/>
      <c r="AD61" s="11"/>
      <c r="AE61" s="11"/>
      <c r="AF61" s="11"/>
      <c r="AG61" s="11"/>
      <c r="AH61" s="11"/>
      <c r="AI61" s="11"/>
    </row>
    <row r="62" spans="1:35" ht="15" customHeight="1" x14ac:dyDescent="0.25">
      <c r="A62" s="12" t="s">
        <v>1292</v>
      </c>
      <c r="B62" s="11" t="s">
        <v>6</v>
      </c>
      <c r="C62" s="11"/>
      <c r="D62" s="11"/>
      <c r="E62" s="11"/>
      <c r="F62" s="11"/>
      <c r="G62" s="11"/>
      <c r="H62" s="11"/>
      <c r="I62" s="11"/>
      <c r="J62" s="11"/>
      <c r="K62" s="11"/>
      <c r="L62" s="11"/>
      <c r="M62" s="11"/>
      <c r="N62" s="11"/>
      <c r="O62" s="11"/>
      <c r="P62" s="11"/>
      <c r="Q62" s="11"/>
      <c r="R62" s="11"/>
      <c r="S62" s="11" t="s">
        <v>6</v>
      </c>
      <c r="T62" s="11"/>
      <c r="U62" s="11"/>
      <c r="V62" s="11"/>
      <c r="W62" s="11"/>
      <c r="X62" s="11"/>
      <c r="Y62" s="11"/>
      <c r="Z62" s="11"/>
      <c r="AA62" s="11"/>
      <c r="AB62" s="11"/>
      <c r="AC62" s="11"/>
      <c r="AD62" s="11"/>
      <c r="AE62" s="11"/>
      <c r="AF62" s="11"/>
      <c r="AG62" s="11"/>
      <c r="AH62" s="11"/>
      <c r="AI62" s="11"/>
    </row>
    <row r="63" spans="1:35" ht="15" customHeight="1" x14ac:dyDescent="0.25">
      <c r="A63" s="12"/>
      <c r="B63" s="11" t="s">
        <v>1059</v>
      </c>
      <c r="C63" s="11"/>
      <c r="D63" s="11"/>
      <c r="E63" s="11"/>
      <c r="F63" s="11"/>
      <c r="G63" s="11"/>
      <c r="H63" s="11"/>
      <c r="I63" s="11"/>
      <c r="J63" s="11"/>
      <c r="K63" s="11"/>
      <c r="L63" s="11"/>
      <c r="M63" s="11"/>
      <c r="N63" s="11"/>
      <c r="O63" s="11"/>
      <c r="P63" s="11"/>
      <c r="Q63" s="11"/>
      <c r="R63" s="11"/>
      <c r="S63" s="11" t="s">
        <v>1114</v>
      </c>
      <c r="T63" s="11"/>
      <c r="U63" s="11"/>
      <c r="V63" s="11"/>
      <c r="W63" s="11"/>
      <c r="X63" s="11"/>
      <c r="Y63" s="11"/>
      <c r="Z63" s="11"/>
      <c r="AA63" s="11"/>
      <c r="AB63" s="11"/>
      <c r="AC63" s="11"/>
      <c r="AD63" s="11"/>
      <c r="AE63" s="11"/>
      <c r="AF63" s="11"/>
      <c r="AG63" s="11"/>
      <c r="AH63" s="11"/>
      <c r="AI63" s="11"/>
    </row>
    <row r="64" spans="1:3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row>
    <row r="65" spans="1:27" ht="15.75" thickBot="1" x14ac:dyDescent="0.3">
      <c r="A65" s="12"/>
      <c r="B65" s="2"/>
      <c r="C65" s="2"/>
      <c r="D65" s="38" t="s">
        <v>289</v>
      </c>
      <c r="E65" s="38"/>
      <c r="F65" s="38"/>
      <c r="G65" s="38"/>
      <c r="H65" s="38"/>
      <c r="I65" s="38"/>
      <c r="J65" s="19"/>
      <c r="K65" s="2"/>
      <c r="L65" s="38" t="s">
        <v>290</v>
      </c>
      <c r="M65" s="38"/>
      <c r="N65" s="38"/>
      <c r="O65" s="38"/>
      <c r="P65" s="38"/>
      <c r="Q65" s="38"/>
      <c r="R65" s="19"/>
      <c r="S65" s="41"/>
      <c r="T65" s="2"/>
      <c r="U65" s="38">
        <v>2012</v>
      </c>
      <c r="V65" s="38"/>
      <c r="W65" s="19"/>
      <c r="X65" s="2"/>
      <c r="Y65" s="38">
        <v>2011</v>
      </c>
      <c r="Z65" s="38"/>
      <c r="AA65" s="19"/>
    </row>
    <row r="66" spans="1:27" ht="16.5" thickTop="1" thickBot="1" x14ac:dyDescent="0.3">
      <c r="A66" s="12"/>
      <c r="B66" s="2"/>
      <c r="C66" s="2"/>
      <c r="D66" s="39">
        <v>2013</v>
      </c>
      <c r="E66" s="39"/>
      <c r="F66" s="19"/>
      <c r="G66" s="2"/>
      <c r="H66" s="39">
        <v>2012</v>
      </c>
      <c r="I66" s="39"/>
      <c r="J66" s="19"/>
      <c r="K66" s="2"/>
      <c r="L66" s="39">
        <v>2013</v>
      </c>
      <c r="M66" s="39"/>
      <c r="N66" s="19"/>
      <c r="O66" s="2"/>
      <c r="P66" s="39">
        <v>2012</v>
      </c>
      <c r="Q66" s="39"/>
      <c r="R66" s="19"/>
      <c r="S66" s="2"/>
      <c r="T66" s="2"/>
      <c r="U66" s="40"/>
      <c r="V66" s="40"/>
      <c r="W66" s="19"/>
      <c r="X66" s="2"/>
      <c r="Y66" s="40"/>
      <c r="Z66" s="40"/>
      <c r="AA66" s="19"/>
    </row>
    <row r="67" spans="1:27" ht="15.75" thickTop="1" x14ac:dyDescent="0.25">
      <c r="A67" s="12"/>
      <c r="B67" s="20" t="s">
        <v>842</v>
      </c>
      <c r="C67" s="21"/>
      <c r="D67" s="30" t="s">
        <v>293</v>
      </c>
      <c r="E67" s="37">
        <v>3052</v>
      </c>
      <c r="F67" s="24"/>
      <c r="G67" s="21"/>
      <c r="H67" s="30" t="s">
        <v>293</v>
      </c>
      <c r="I67" s="37">
        <v>2685</v>
      </c>
      <c r="J67" s="24"/>
      <c r="K67" s="21"/>
      <c r="L67" s="30" t="s">
        <v>293</v>
      </c>
      <c r="M67" s="37">
        <v>9714</v>
      </c>
      <c r="N67" s="24"/>
      <c r="O67" s="21"/>
      <c r="P67" s="30" t="s">
        <v>293</v>
      </c>
      <c r="Q67" s="37">
        <v>8501</v>
      </c>
      <c r="R67" s="24"/>
      <c r="S67" s="20" t="s">
        <v>842</v>
      </c>
      <c r="T67" s="21"/>
      <c r="U67" s="30" t="s">
        <v>293</v>
      </c>
      <c r="V67" s="37">
        <v>16177</v>
      </c>
      <c r="W67" s="24"/>
      <c r="X67" s="21"/>
      <c r="Y67" s="30" t="s">
        <v>293</v>
      </c>
      <c r="Z67" s="37">
        <v>9178</v>
      </c>
      <c r="AA67" s="24"/>
    </row>
    <row r="68" spans="1:27" x14ac:dyDescent="0.25">
      <c r="A68" s="12"/>
      <c r="B68" s="25" t="s">
        <v>855</v>
      </c>
      <c r="C68" s="26"/>
      <c r="D68" s="27"/>
      <c r="E68" s="32">
        <v>4048</v>
      </c>
      <c r="F68" s="29"/>
      <c r="G68" s="26"/>
      <c r="H68" s="27"/>
      <c r="I68" s="32">
        <v>4626</v>
      </c>
      <c r="J68" s="29"/>
      <c r="K68" s="26"/>
      <c r="L68" s="27"/>
      <c r="M68" s="32">
        <v>13845</v>
      </c>
      <c r="N68" s="29"/>
      <c r="O68" s="26"/>
      <c r="P68" s="27"/>
      <c r="Q68" s="32">
        <v>14397</v>
      </c>
      <c r="R68" s="29"/>
      <c r="S68" s="25" t="s">
        <v>855</v>
      </c>
      <c r="T68" s="26"/>
      <c r="U68" s="27"/>
      <c r="V68" s="32">
        <v>18266</v>
      </c>
      <c r="W68" s="29"/>
      <c r="X68" s="26"/>
      <c r="Y68" s="27"/>
      <c r="Z68" s="32">
        <v>19141</v>
      </c>
      <c r="AA68" s="29"/>
    </row>
    <row r="69" spans="1:27" ht="15.75" thickBot="1" x14ac:dyDescent="0.3">
      <c r="A69" s="12"/>
      <c r="B69" s="20" t="s">
        <v>1060</v>
      </c>
      <c r="C69" s="21"/>
      <c r="D69" s="33"/>
      <c r="E69" s="42">
        <v>1625</v>
      </c>
      <c r="F69" s="24"/>
      <c r="G69" s="21"/>
      <c r="H69" s="33"/>
      <c r="I69" s="42">
        <v>2038</v>
      </c>
      <c r="J69" s="24"/>
      <c r="K69" s="21"/>
      <c r="L69" s="33"/>
      <c r="M69" s="42">
        <v>3263</v>
      </c>
      <c r="N69" s="24"/>
      <c r="O69" s="21"/>
      <c r="P69" s="33"/>
      <c r="Q69" s="42">
        <v>5908</v>
      </c>
      <c r="R69" s="24"/>
      <c r="S69" s="20" t="s">
        <v>1060</v>
      </c>
      <c r="T69" s="21"/>
      <c r="U69" s="33"/>
      <c r="V69" s="42">
        <v>3280</v>
      </c>
      <c r="W69" s="24"/>
      <c r="X69" s="21"/>
      <c r="Y69" s="33"/>
      <c r="Z69" s="42">
        <v>8638</v>
      </c>
      <c r="AA69" s="24"/>
    </row>
    <row r="70" spans="1:27" ht="16.5" thickTop="1" thickBot="1" x14ac:dyDescent="0.3">
      <c r="A70" s="12"/>
      <c r="B70" s="25" t="s">
        <v>1061</v>
      </c>
      <c r="C70" s="26"/>
      <c r="D70" s="35" t="s">
        <v>293</v>
      </c>
      <c r="E70" s="36">
        <v>8725</v>
      </c>
      <c r="F70" s="29"/>
      <c r="G70" s="26"/>
      <c r="H70" s="35" t="s">
        <v>293</v>
      </c>
      <c r="I70" s="36">
        <v>9349</v>
      </c>
      <c r="J70" s="29"/>
      <c r="K70" s="26"/>
      <c r="L70" s="35" t="s">
        <v>293</v>
      </c>
      <c r="M70" s="36">
        <v>26822</v>
      </c>
      <c r="N70" s="29"/>
      <c r="O70" s="26"/>
      <c r="P70" s="35" t="s">
        <v>293</v>
      </c>
      <c r="Q70" s="36">
        <v>28806</v>
      </c>
      <c r="R70" s="29"/>
      <c r="S70" s="25" t="s">
        <v>1061</v>
      </c>
      <c r="T70" s="26"/>
      <c r="U70" s="35" t="s">
        <v>293</v>
      </c>
      <c r="V70" s="36">
        <v>37723</v>
      </c>
      <c r="W70" s="29"/>
      <c r="X70" s="26"/>
      <c r="Y70" s="35" t="s">
        <v>293</v>
      </c>
      <c r="Z70" s="36">
        <v>36957</v>
      </c>
      <c r="AA70" s="29"/>
    </row>
  </sheetData>
  <mergeCells count="82">
    <mergeCell ref="S59:AI59"/>
    <mergeCell ref="S60:AI60"/>
    <mergeCell ref="S61:AI61"/>
    <mergeCell ref="A62:A70"/>
    <mergeCell ref="B62:R62"/>
    <mergeCell ref="B63:R63"/>
    <mergeCell ref="B64:R64"/>
    <mergeCell ref="S62:AI62"/>
    <mergeCell ref="S63:AI63"/>
    <mergeCell ref="S64:AI64"/>
    <mergeCell ref="S53:AI53"/>
    <mergeCell ref="S54:AI54"/>
    <mergeCell ref="S55:AI55"/>
    <mergeCell ref="S56:AI56"/>
    <mergeCell ref="S57:AI57"/>
    <mergeCell ref="S58:AI58"/>
    <mergeCell ref="S6:AI6"/>
    <mergeCell ref="S27:AI27"/>
    <mergeCell ref="S28:AI28"/>
    <mergeCell ref="S50:AI50"/>
    <mergeCell ref="S51:AI51"/>
    <mergeCell ref="S52:AI52"/>
    <mergeCell ref="S3:AI3"/>
    <mergeCell ref="A4:A61"/>
    <mergeCell ref="B4:R4"/>
    <mergeCell ref="B5:R5"/>
    <mergeCell ref="B6:R6"/>
    <mergeCell ref="B19:R19"/>
    <mergeCell ref="B32:R32"/>
    <mergeCell ref="B47:R47"/>
    <mergeCell ref="S4:AI4"/>
    <mergeCell ref="S5:AI5"/>
    <mergeCell ref="U65:V65"/>
    <mergeCell ref="Y65:Z65"/>
    <mergeCell ref="U66:V66"/>
    <mergeCell ref="Y66:Z66"/>
    <mergeCell ref="A1:A2"/>
    <mergeCell ref="B1:R1"/>
    <mergeCell ref="S1:AI1"/>
    <mergeCell ref="B2:R2"/>
    <mergeCell ref="S2:AI2"/>
    <mergeCell ref="B3:R3"/>
    <mergeCell ref="D65:I65"/>
    <mergeCell ref="L65:Q65"/>
    <mergeCell ref="D66:E66"/>
    <mergeCell ref="H66:I66"/>
    <mergeCell ref="L66:M66"/>
    <mergeCell ref="P66:Q66"/>
    <mergeCell ref="U29:AH29"/>
    <mergeCell ref="U30:V30"/>
    <mergeCell ref="Y30:Z30"/>
    <mergeCell ref="AC30:AD30"/>
    <mergeCell ref="AG30:AH30"/>
    <mergeCell ref="U31:V31"/>
    <mergeCell ref="Y31:Z31"/>
    <mergeCell ref="AC31:AD31"/>
    <mergeCell ref="AG31:AH31"/>
    <mergeCell ref="U7:AH7"/>
    <mergeCell ref="U8:V8"/>
    <mergeCell ref="Y8:Z8"/>
    <mergeCell ref="AC8:AD8"/>
    <mergeCell ref="AG8:AH8"/>
    <mergeCell ref="U9:V9"/>
    <mergeCell ref="Y9:Z9"/>
    <mergeCell ref="AC9:AD9"/>
    <mergeCell ref="AG9:AH9"/>
    <mergeCell ref="D33:E33"/>
    <mergeCell ref="H33:I33"/>
    <mergeCell ref="L33:M33"/>
    <mergeCell ref="P33:Q33"/>
    <mergeCell ref="D48:E48"/>
    <mergeCell ref="H48:I48"/>
    <mergeCell ref="L48:M48"/>
    <mergeCell ref="P48:Q48"/>
    <mergeCell ref="D7:E7"/>
    <mergeCell ref="H7:I7"/>
    <mergeCell ref="L7:M7"/>
    <mergeCell ref="P7:Q7"/>
    <mergeCell ref="D20:E20"/>
    <mergeCell ref="H20:I20"/>
    <mergeCell ref="L20:M20"/>
    <mergeCell ref="P20:Q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x14ac:dyDescent="0.25"/>
  <cols>
    <col min="1" max="3" width="36.5703125" bestFit="1" customWidth="1"/>
    <col min="4" max="4" width="25.85546875" customWidth="1"/>
    <col min="5" max="5" width="6.85546875" customWidth="1"/>
    <col min="6" max="6" width="23.28515625" bestFit="1" customWidth="1"/>
    <col min="8" max="8" width="9.85546875" customWidth="1"/>
    <col min="9" max="9" width="30.85546875" customWidth="1"/>
    <col min="10" max="10" width="1.7109375" bestFit="1" customWidth="1"/>
    <col min="12" max="12" width="5.7109375" customWidth="1"/>
    <col min="13" max="13" width="21.140625" customWidth="1"/>
    <col min="14" max="14" width="6.28515625" bestFit="1" customWidth="1"/>
    <col min="15" max="15" width="1.7109375" bestFit="1" customWidth="1"/>
    <col min="16" max="16" width="9.28515625" customWidth="1"/>
    <col min="17" max="17" width="22" customWidth="1"/>
    <col min="18" max="18" width="6.28515625" bestFit="1" customWidth="1"/>
    <col min="19" max="19" width="1.7109375" bestFit="1" customWidth="1"/>
    <col min="20" max="20" width="6" customWidth="1"/>
    <col min="21" max="21" width="19" customWidth="1"/>
    <col min="22" max="22" width="5.5703125" bestFit="1" customWidth="1"/>
    <col min="23" max="23" width="1.7109375" bestFit="1" customWidth="1"/>
    <col min="24" max="24" width="13.5703125" customWidth="1"/>
    <col min="25" max="25" width="36.5703125" customWidth="1"/>
    <col min="26" max="26" width="1.7109375" bestFit="1" customWidth="1"/>
    <col min="27" max="27" width="29.7109375" bestFit="1" customWidth="1"/>
    <col min="28" max="28" width="36.5703125" bestFit="1" customWidth="1"/>
    <col min="29" max="29" width="25.85546875" customWidth="1"/>
    <col min="30" max="30" width="6.85546875" customWidth="1"/>
    <col min="31" max="31" width="23.28515625" bestFit="1" customWidth="1"/>
    <col min="33" max="33" width="10.7109375" customWidth="1"/>
    <col min="34" max="34" width="30" customWidth="1"/>
    <col min="35" max="35" width="1.7109375" bestFit="1" customWidth="1"/>
    <col min="37" max="37" width="5.7109375" customWidth="1"/>
    <col min="38" max="38" width="21.140625" customWidth="1"/>
    <col min="39" max="39" width="6.28515625" bestFit="1" customWidth="1"/>
    <col min="40" max="40" width="1.7109375" bestFit="1" customWidth="1"/>
    <col min="41" max="41" width="9.28515625" customWidth="1"/>
    <col min="42" max="42" width="22" customWidth="1"/>
    <col min="43" max="43" width="6.28515625" bestFit="1" customWidth="1"/>
    <col min="44" max="44" width="1.7109375" bestFit="1" customWidth="1"/>
    <col min="45" max="45" width="6" customWidth="1"/>
    <col min="46" max="46" width="19" customWidth="1"/>
    <col min="47" max="47" width="5.5703125" bestFit="1" customWidth="1"/>
    <col min="48" max="48" width="1.7109375" bestFit="1" customWidth="1"/>
    <col min="49" max="49" width="14.85546875" customWidth="1"/>
    <col min="50" max="50" width="36.5703125" customWidth="1"/>
  </cols>
  <sheetData>
    <row r="1" spans="1:51" ht="15" customHeight="1" x14ac:dyDescent="0.25">
      <c r="A1" s="6" t="s">
        <v>1293</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16</v>
      </c>
      <c r="B3" s="11" t="s">
        <v>6</v>
      </c>
      <c r="C3" s="11"/>
      <c r="D3" s="11"/>
      <c r="E3" s="11"/>
      <c r="F3" s="11"/>
      <c r="G3" s="11"/>
      <c r="H3" s="11"/>
      <c r="I3" s="11"/>
      <c r="J3" s="11"/>
      <c r="K3" s="11"/>
      <c r="L3" s="11"/>
      <c r="M3" s="11"/>
      <c r="N3" s="11"/>
      <c r="O3" s="11"/>
      <c r="P3" s="11"/>
      <c r="Q3" s="11"/>
      <c r="R3" s="11"/>
      <c r="S3" s="11"/>
      <c r="T3" s="11"/>
      <c r="U3" s="11"/>
      <c r="V3" s="11"/>
      <c r="W3" s="11"/>
      <c r="X3" s="11"/>
      <c r="Y3" s="11"/>
      <c r="Z3" s="11"/>
      <c r="AA3" s="11" t="s">
        <v>6</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294</v>
      </c>
      <c r="B4" s="11" t="s">
        <v>6</v>
      </c>
      <c r="C4" s="11"/>
      <c r="D4" s="11"/>
      <c r="E4" s="11"/>
      <c r="F4" s="11"/>
      <c r="G4" s="11"/>
      <c r="H4" s="11"/>
      <c r="I4" s="11"/>
      <c r="J4" s="11"/>
      <c r="K4" s="11"/>
      <c r="L4" s="11"/>
      <c r="M4" s="11"/>
      <c r="N4" s="11"/>
      <c r="O4" s="11"/>
      <c r="P4" s="11"/>
      <c r="Q4" s="11"/>
      <c r="R4" s="11"/>
      <c r="S4" s="11"/>
      <c r="T4" s="11"/>
      <c r="U4" s="11"/>
      <c r="V4" s="11"/>
      <c r="W4" s="11"/>
      <c r="X4" s="11"/>
      <c r="Y4" s="11"/>
      <c r="Z4" s="11"/>
      <c r="AA4" s="11" t="s">
        <v>6</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x14ac:dyDescent="0.25">
      <c r="A5" s="12"/>
      <c r="B5" s="11" t="s">
        <v>1127</v>
      </c>
      <c r="C5" s="11"/>
      <c r="D5" s="11"/>
      <c r="E5" s="11"/>
      <c r="F5" s="11"/>
      <c r="G5" s="11"/>
      <c r="H5" s="11"/>
      <c r="I5" s="11"/>
      <c r="J5" s="11"/>
      <c r="K5" s="11"/>
      <c r="L5" s="11"/>
      <c r="M5" s="11"/>
      <c r="N5" s="11"/>
      <c r="O5" s="11"/>
      <c r="P5" s="11"/>
      <c r="Q5" s="11"/>
      <c r="R5" s="11"/>
      <c r="S5" s="11"/>
      <c r="T5" s="11"/>
      <c r="U5" s="11"/>
      <c r="V5" s="11"/>
      <c r="W5" s="11"/>
      <c r="X5" s="11"/>
      <c r="Y5" s="11"/>
      <c r="Z5" s="11"/>
      <c r="AA5" s="11" t="s">
        <v>1127</v>
      </c>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15.75" thickBot="1" x14ac:dyDescent="0.3">
      <c r="A7" s="12"/>
      <c r="B7" s="2"/>
      <c r="C7" s="2"/>
      <c r="D7" s="2"/>
      <c r="E7" s="38" t="s">
        <v>1128</v>
      </c>
      <c r="F7" s="38"/>
      <c r="G7" s="19"/>
      <c r="H7" s="2"/>
      <c r="I7" s="38" t="s">
        <v>1129</v>
      </c>
      <c r="J7" s="38"/>
      <c r="K7" s="19"/>
      <c r="L7" s="2"/>
      <c r="M7" s="38" t="s">
        <v>1130</v>
      </c>
      <c r="N7" s="38"/>
      <c r="O7" s="19"/>
      <c r="P7" s="2"/>
      <c r="Q7" s="38" t="s">
        <v>133</v>
      </c>
      <c r="R7" s="38"/>
      <c r="S7" s="19"/>
      <c r="AA7" s="41"/>
      <c r="AB7" s="2" t="s">
        <v>742</v>
      </c>
      <c r="AC7" s="2"/>
      <c r="AD7" s="38" t="s">
        <v>1128</v>
      </c>
      <c r="AE7" s="38"/>
      <c r="AF7" s="19"/>
      <c r="AG7" s="2"/>
      <c r="AH7" s="38" t="s">
        <v>1129</v>
      </c>
      <c r="AI7" s="38"/>
      <c r="AJ7" s="19"/>
      <c r="AK7" s="2"/>
      <c r="AL7" s="38" t="s">
        <v>1130</v>
      </c>
      <c r="AM7" s="38"/>
      <c r="AN7" s="19"/>
      <c r="AO7" s="2"/>
      <c r="AP7" s="38" t="s">
        <v>133</v>
      </c>
      <c r="AQ7" s="38"/>
      <c r="AR7" s="19"/>
    </row>
    <row r="8" spans="1:51" ht="15.75" thickTop="1" x14ac:dyDescent="0.25">
      <c r="A8" s="12"/>
      <c r="B8" s="52">
        <v>41547</v>
      </c>
      <c r="C8" s="2"/>
      <c r="D8" s="2"/>
      <c r="E8" s="40"/>
      <c r="F8" s="40"/>
      <c r="G8" s="19"/>
      <c r="H8" s="2"/>
      <c r="I8" s="40"/>
      <c r="J8" s="40"/>
      <c r="K8" s="19"/>
      <c r="L8" s="2"/>
      <c r="M8" s="40"/>
      <c r="N8" s="40"/>
      <c r="O8" s="19"/>
      <c r="P8" s="2"/>
      <c r="Q8" s="40"/>
      <c r="R8" s="40"/>
      <c r="S8" s="19"/>
      <c r="AA8" s="52">
        <v>41274</v>
      </c>
      <c r="AB8" s="2"/>
      <c r="AC8" s="2"/>
      <c r="AD8" s="40"/>
      <c r="AE8" s="40"/>
      <c r="AF8" s="19"/>
      <c r="AG8" s="2"/>
      <c r="AH8" s="40"/>
      <c r="AI8" s="40"/>
      <c r="AJ8" s="19"/>
      <c r="AK8" s="2"/>
      <c r="AL8" s="40"/>
      <c r="AM8" s="40"/>
      <c r="AN8" s="19"/>
      <c r="AO8" s="2"/>
      <c r="AP8" s="40"/>
      <c r="AQ8" s="40"/>
      <c r="AR8" s="19"/>
    </row>
    <row r="9" spans="1:51" x14ac:dyDescent="0.25">
      <c r="A9" s="12"/>
      <c r="B9" s="20" t="s">
        <v>57</v>
      </c>
      <c r="C9" s="20">
        <v>-1</v>
      </c>
      <c r="D9" s="21"/>
      <c r="E9" s="30" t="s">
        <v>293</v>
      </c>
      <c r="F9" s="31" t="s">
        <v>302</v>
      </c>
      <c r="G9" s="24"/>
      <c r="H9" s="21"/>
      <c r="I9" s="30" t="s">
        <v>293</v>
      </c>
      <c r="J9" s="31" t="s">
        <v>302</v>
      </c>
      <c r="K9" s="24"/>
      <c r="L9" s="21"/>
      <c r="M9" s="30" t="s">
        <v>293</v>
      </c>
      <c r="N9" s="31" t="s">
        <v>1131</v>
      </c>
      <c r="O9" s="24" t="s">
        <v>295</v>
      </c>
      <c r="P9" s="21"/>
      <c r="Q9" s="30" t="s">
        <v>293</v>
      </c>
      <c r="R9" s="31" t="s">
        <v>1131</v>
      </c>
      <c r="S9" s="24" t="s">
        <v>295</v>
      </c>
      <c r="AA9" s="20" t="s">
        <v>57</v>
      </c>
      <c r="AB9" s="20">
        <v>-1</v>
      </c>
      <c r="AC9" s="21"/>
      <c r="AD9" s="30" t="s">
        <v>293</v>
      </c>
      <c r="AE9" s="31" t="s">
        <v>302</v>
      </c>
      <c r="AF9" s="24"/>
      <c r="AG9" s="21"/>
      <c r="AH9" s="30" t="s">
        <v>293</v>
      </c>
      <c r="AI9" s="31" t="s">
        <v>302</v>
      </c>
      <c r="AJ9" s="24"/>
      <c r="AK9" s="21"/>
      <c r="AL9" s="30" t="s">
        <v>293</v>
      </c>
      <c r="AM9" s="31" t="s">
        <v>1135</v>
      </c>
      <c r="AN9" s="24" t="s">
        <v>295</v>
      </c>
      <c r="AO9" s="21"/>
      <c r="AP9" s="30" t="s">
        <v>293</v>
      </c>
      <c r="AQ9" s="31" t="s">
        <v>1135</v>
      </c>
      <c r="AR9" s="24" t="s">
        <v>295</v>
      </c>
    </row>
    <row r="10" spans="1:51" ht="15.75" thickBot="1" x14ac:dyDescent="0.3">
      <c r="A10" s="12"/>
      <c r="B10" s="25" t="s">
        <v>518</v>
      </c>
      <c r="C10" s="25">
        <v>-2</v>
      </c>
      <c r="D10" s="26"/>
      <c r="E10" s="43"/>
      <c r="F10" s="44" t="s">
        <v>302</v>
      </c>
      <c r="G10" s="29"/>
      <c r="H10" s="26"/>
      <c r="I10" s="43"/>
      <c r="J10" s="44" t="s">
        <v>302</v>
      </c>
      <c r="K10" s="29"/>
      <c r="L10" s="26"/>
      <c r="M10" s="43"/>
      <c r="N10" s="44" t="s">
        <v>1132</v>
      </c>
      <c r="O10" s="29" t="s">
        <v>295</v>
      </c>
      <c r="P10" s="26"/>
      <c r="Q10" s="43"/>
      <c r="R10" s="44" t="s">
        <v>1132</v>
      </c>
      <c r="S10" s="29" t="s">
        <v>295</v>
      </c>
      <c r="AA10" s="25" t="s">
        <v>518</v>
      </c>
      <c r="AB10" s="25">
        <v>-2</v>
      </c>
      <c r="AC10" s="26"/>
      <c r="AD10" s="43"/>
      <c r="AE10" s="44" t="s">
        <v>302</v>
      </c>
      <c r="AF10" s="29"/>
      <c r="AG10" s="26"/>
      <c r="AH10" s="43"/>
      <c r="AI10" s="44" t="s">
        <v>302</v>
      </c>
      <c r="AJ10" s="29"/>
      <c r="AK10" s="26"/>
      <c r="AL10" s="43"/>
      <c r="AM10" s="44" t="s">
        <v>599</v>
      </c>
      <c r="AN10" s="29" t="s">
        <v>295</v>
      </c>
      <c r="AO10" s="26"/>
      <c r="AP10" s="43"/>
      <c r="AQ10" s="44" t="s">
        <v>599</v>
      </c>
      <c r="AR10" s="29" t="s">
        <v>295</v>
      </c>
    </row>
    <row r="11" spans="1:51" ht="16.5" thickTop="1" thickBot="1" x14ac:dyDescent="0.3">
      <c r="A11" s="12"/>
      <c r="B11" s="20" t="s">
        <v>1133</v>
      </c>
      <c r="C11" s="20"/>
      <c r="D11" s="21"/>
      <c r="E11" s="22" t="s">
        <v>293</v>
      </c>
      <c r="F11" s="23" t="s">
        <v>302</v>
      </c>
      <c r="G11" s="24"/>
      <c r="H11" s="21"/>
      <c r="I11" s="22" t="s">
        <v>293</v>
      </c>
      <c r="J11" s="23" t="s">
        <v>302</v>
      </c>
      <c r="K11" s="24"/>
      <c r="L11" s="21"/>
      <c r="M11" s="22" t="s">
        <v>293</v>
      </c>
      <c r="N11" s="23" t="s">
        <v>1134</v>
      </c>
      <c r="O11" s="24" t="s">
        <v>295</v>
      </c>
      <c r="P11" s="21"/>
      <c r="Q11" s="22" t="s">
        <v>293</v>
      </c>
      <c r="R11" s="23" t="s">
        <v>1134</v>
      </c>
      <c r="S11" s="24" t="s">
        <v>295</v>
      </c>
      <c r="AA11" s="20" t="s">
        <v>1133</v>
      </c>
      <c r="AB11" s="20"/>
      <c r="AC11" s="21"/>
      <c r="AD11" s="22" t="s">
        <v>293</v>
      </c>
      <c r="AE11" s="23" t="s">
        <v>302</v>
      </c>
      <c r="AF11" s="24"/>
      <c r="AG11" s="21"/>
      <c r="AH11" s="22" t="s">
        <v>293</v>
      </c>
      <c r="AI11" s="23" t="s">
        <v>302</v>
      </c>
      <c r="AJ11" s="24"/>
      <c r="AK11" s="21"/>
      <c r="AL11" s="22" t="s">
        <v>293</v>
      </c>
      <c r="AM11" s="23" t="s">
        <v>1136</v>
      </c>
      <c r="AN11" s="24" t="s">
        <v>295</v>
      </c>
      <c r="AO11" s="21"/>
      <c r="AP11" s="22" t="s">
        <v>293</v>
      </c>
      <c r="AQ11" s="23" t="s">
        <v>1136</v>
      </c>
      <c r="AR11" s="24" t="s">
        <v>295</v>
      </c>
    </row>
    <row r="12" spans="1:51" ht="15.75" thickTop="1" x14ac:dyDescent="0.25">
      <c r="A12" s="12"/>
      <c r="B12" s="25"/>
      <c r="C12" s="25"/>
      <c r="D12" s="26"/>
      <c r="E12" s="27"/>
      <c r="F12" s="28"/>
      <c r="G12" s="29"/>
      <c r="H12" s="26"/>
      <c r="I12" s="27"/>
      <c r="J12" s="28"/>
      <c r="K12" s="29"/>
      <c r="L12" s="26"/>
      <c r="M12" s="27"/>
      <c r="N12" s="28"/>
      <c r="O12" s="29"/>
      <c r="P12" s="26"/>
      <c r="Q12" s="27"/>
      <c r="R12" s="28"/>
      <c r="S12" s="29"/>
      <c r="AA12" s="25"/>
      <c r="AB12" s="25"/>
      <c r="AC12" s="26"/>
      <c r="AD12" s="27"/>
      <c r="AE12" s="28"/>
      <c r="AF12" s="29"/>
      <c r="AG12" s="26"/>
      <c r="AH12" s="27"/>
      <c r="AI12" s="28"/>
      <c r="AJ12" s="29"/>
      <c r="AK12" s="26"/>
      <c r="AL12" s="27"/>
      <c r="AM12" s="28"/>
      <c r="AN12" s="29"/>
      <c r="AO12" s="26"/>
      <c r="AP12" s="27"/>
      <c r="AQ12" s="28"/>
      <c r="AR12" s="29"/>
    </row>
    <row r="13" spans="1:51" x14ac:dyDescent="0.25">
      <c r="A13" s="12"/>
      <c r="B13" s="52">
        <v>41274</v>
      </c>
      <c r="C13" s="2"/>
      <c r="D13" s="4"/>
      <c r="E13" s="15"/>
      <c r="F13" s="53"/>
      <c r="G13" s="47"/>
      <c r="H13" s="4"/>
      <c r="I13" s="15"/>
      <c r="J13" s="53"/>
      <c r="K13" s="47"/>
      <c r="L13" s="4"/>
      <c r="M13" s="15"/>
      <c r="N13" s="53"/>
      <c r="O13" s="47"/>
      <c r="P13" s="4"/>
      <c r="Q13" s="15"/>
      <c r="R13" s="53"/>
      <c r="S13" s="47"/>
      <c r="AA13" s="52">
        <v>40908</v>
      </c>
      <c r="AB13" s="2"/>
      <c r="AC13" s="4"/>
      <c r="AD13" s="15"/>
      <c r="AE13" s="53"/>
      <c r="AF13" s="47"/>
      <c r="AG13" s="4"/>
      <c r="AH13" s="15"/>
      <c r="AI13" s="53"/>
      <c r="AJ13" s="47"/>
      <c r="AK13" s="4"/>
      <c r="AL13" s="15"/>
      <c r="AM13" s="53"/>
      <c r="AN13" s="47"/>
      <c r="AO13" s="4"/>
      <c r="AP13" s="15"/>
      <c r="AQ13" s="53"/>
      <c r="AR13" s="47"/>
    </row>
    <row r="14" spans="1:51" ht="15.75" thickBot="1" x14ac:dyDescent="0.3">
      <c r="A14" s="12"/>
      <c r="B14" s="20" t="s">
        <v>57</v>
      </c>
      <c r="C14" s="20">
        <v>-1</v>
      </c>
      <c r="D14" s="21"/>
      <c r="E14" s="30" t="s">
        <v>293</v>
      </c>
      <c r="F14" s="31" t="s">
        <v>302</v>
      </c>
      <c r="G14" s="24"/>
      <c r="H14" s="21"/>
      <c r="I14" s="30" t="s">
        <v>293</v>
      </c>
      <c r="J14" s="31" t="s">
        <v>302</v>
      </c>
      <c r="K14" s="24"/>
      <c r="L14" s="21"/>
      <c r="M14" s="30" t="s">
        <v>293</v>
      </c>
      <c r="N14" s="31" t="s">
        <v>1135</v>
      </c>
      <c r="O14" s="24" t="s">
        <v>295</v>
      </c>
      <c r="P14" s="21"/>
      <c r="Q14" s="30" t="s">
        <v>293</v>
      </c>
      <c r="R14" s="31" t="s">
        <v>1135</v>
      </c>
      <c r="S14" s="24" t="s">
        <v>295</v>
      </c>
      <c r="AA14" s="20" t="s">
        <v>57</v>
      </c>
      <c r="AB14" s="20">
        <v>-1</v>
      </c>
      <c r="AC14" s="21"/>
      <c r="AD14" s="33" t="s">
        <v>293</v>
      </c>
      <c r="AE14" s="34" t="s">
        <v>302</v>
      </c>
      <c r="AF14" s="24"/>
      <c r="AG14" s="21"/>
      <c r="AH14" s="33" t="s">
        <v>293</v>
      </c>
      <c r="AI14" s="34" t="s">
        <v>302</v>
      </c>
      <c r="AJ14" s="24"/>
      <c r="AK14" s="21"/>
      <c r="AL14" s="33" t="s">
        <v>293</v>
      </c>
      <c r="AM14" s="34" t="s">
        <v>1167</v>
      </c>
      <c r="AN14" s="24" t="s">
        <v>295</v>
      </c>
      <c r="AO14" s="21"/>
      <c r="AP14" s="33" t="s">
        <v>293</v>
      </c>
      <c r="AQ14" s="34" t="s">
        <v>1167</v>
      </c>
      <c r="AR14" s="24" t="s">
        <v>295</v>
      </c>
    </row>
    <row r="15" spans="1:51" ht="16.5" thickTop="1" thickBot="1" x14ac:dyDescent="0.3">
      <c r="A15" s="12"/>
      <c r="B15" s="25" t="s">
        <v>518</v>
      </c>
      <c r="C15" s="25">
        <v>-2</v>
      </c>
      <c r="D15" s="26"/>
      <c r="E15" s="43"/>
      <c r="F15" s="44" t="s">
        <v>302</v>
      </c>
      <c r="G15" s="29"/>
      <c r="H15" s="26"/>
      <c r="I15" s="43"/>
      <c r="J15" s="44" t="s">
        <v>302</v>
      </c>
      <c r="K15" s="29"/>
      <c r="L15" s="26"/>
      <c r="M15" s="43"/>
      <c r="N15" s="44" t="s">
        <v>599</v>
      </c>
      <c r="O15" s="29" t="s">
        <v>295</v>
      </c>
      <c r="P15" s="26"/>
      <c r="Q15" s="43"/>
      <c r="R15" s="44" t="s">
        <v>599</v>
      </c>
      <c r="S15" s="29" t="s">
        <v>295</v>
      </c>
      <c r="AA15" s="25" t="s">
        <v>1133</v>
      </c>
      <c r="AB15" s="25"/>
      <c r="AC15" s="26"/>
      <c r="AD15" s="35" t="s">
        <v>293</v>
      </c>
      <c r="AE15" s="55" t="s">
        <v>302</v>
      </c>
      <c r="AF15" s="29"/>
      <c r="AG15" s="26"/>
      <c r="AH15" s="35" t="s">
        <v>293</v>
      </c>
      <c r="AI15" s="55" t="s">
        <v>302</v>
      </c>
      <c r="AJ15" s="29"/>
      <c r="AK15" s="26"/>
      <c r="AL15" s="35" t="s">
        <v>293</v>
      </c>
      <c r="AM15" s="55" t="s">
        <v>1167</v>
      </c>
      <c r="AN15" s="29" t="s">
        <v>295</v>
      </c>
      <c r="AO15" s="26"/>
      <c r="AP15" s="35" t="s">
        <v>293</v>
      </c>
      <c r="AQ15" s="55" t="s">
        <v>1167</v>
      </c>
      <c r="AR15" s="29" t="s">
        <v>295</v>
      </c>
    </row>
    <row r="16" spans="1:51" ht="16.5" thickTop="1" thickBot="1" x14ac:dyDescent="0.3">
      <c r="A16" s="12"/>
      <c r="B16" s="20" t="s">
        <v>1133</v>
      </c>
      <c r="C16" s="20"/>
      <c r="D16" s="21"/>
      <c r="E16" s="22" t="s">
        <v>293</v>
      </c>
      <c r="F16" s="23" t="s">
        <v>302</v>
      </c>
      <c r="G16" s="24"/>
      <c r="H16" s="21"/>
      <c r="I16" s="22" t="s">
        <v>293</v>
      </c>
      <c r="J16" s="23" t="s">
        <v>302</v>
      </c>
      <c r="K16" s="24"/>
      <c r="L16" s="21"/>
      <c r="M16" s="22" t="s">
        <v>293</v>
      </c>
      <c r="N16" s="23" t="s">
        <v>1136</v>
      </c>
      <c r="O16" s="24" t="s">
        <v>295</v>
      </c>
      <c r="P16" s="21"/>
      <c r="Q16" s="22" t="s">
        <v>293</v>
      </c>
      <c r="R16" s="23" t="s">
        <v>1136</v>
      </c>
      <c r="S16" s="24" t="s">
        <v>295</v>
      </c>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row>
    <row r="17" spans="1:51" ht="225.75" thickTop="1"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4">
        <v>-1</v>
      </c>
      <c r="AB17" s="4" t="s">
        <v>1137</v>
      </c>
    </row>
    <row r="18" spans="1:51" ht="225" x14ac:dyDescent="0.25">
      <c r="A18" s="12"/>
      <c r="B18" s="4">
        <v>-1</v>
      </c>
      <c r="C18" s="4" t="s">
        <v>1137</v>
      </c>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41"/>
      <c r="AB19" s="2"/>
      <c r="AC19" s="82">
        <v>41274</v>
      </c>
      <c r="AD19" s="2"/>
      <c r="AE19" s="82">
        <v>40908</v>
      </c>
    </row>
    <row r="20" spans="1:51" ht="16.5" thickTop="1" thickBot="1" x14ac:dyDescent="0.3">
      <c r="A20" s="12"/>
      <c r="B20" s="2"/>
      <c r="C20" s="2"/>
      <c r="D20" s="82">
        <v>41547</v>
      </c>
      <c r="E20" s="2"/>
      <c r="F20" s="82">
        <v>41274</v>
      </c>
      <c r="AA20" s="20" t="s">
        <v>1138</v>
      </c>
      <c r="AB20" s="20"/>
      <c r="AC20" s="20" t="s">
        <v>1140</v>
      </c>
      <c r="AD20" s="20"/>
      <c r="AE20" s="20" t="s">
        <v>1181</v>
      </c>
    </row>
    <row r="21" spans="1:51" ht="15.75" thickTop="1" x14ac:dyDescent="0.25">
      <c r="A21" s="12"/>
      <c r="B21" s="20" t="s">
        <v>1138</v>
      </c>
      <c r="C21" s="20"/>
      <c r="D21" s="20" t="s">
        <v>1139</v>
      </c>
      <c r="E21" s="20"/>
      <c r="F21" s="20" t="s">
        <v>1140</v>
      </c>
      <c r="AA21" s="25"/>
      <c r="AB21" s="25"/>
      <c r="AC21" s="25" t="s">
        <v>1142</v>
      </c>
      <c r="AD21" s="25"/>
      <c r="AE21" s="25" t="s">
        <v>1182</v>
      </c>
    </row>
    <row r="22" spans="1:51" x14ac:dyDescent="0.25">
      <c r="A22" s="12"/>
      <c r="B22" s="25"/>
      <c r="C22" s="25"/>
      <c r="D22" s="25" t="s">
        <v>1141</v>
      </c>
      <c r="E22" s="25"/>
      <c r="F22" s="25" t="s">
        <v>1142</v>
      </c>
      <c r="AA22" s="20" t="s">
        <v>1143</v>
      </c>
      <c r="AB22" s="20"/>
      <c r="AC22" s="83">
        <v>0.93</v>
      </c>
      <c r="AD22" s="20"/>
      <c r="AE22" s="83">
        <v>0.84</v>
      </c>
    </row>
    <row r="23" spans="1:51" x14ac:dyDescent="0.25">
      <c r="A23" s="12"/>
      <c r="B23" s="20" t="s">
        <v>1143</v>
      </c>
      <c r="C23" s="20"/>
      <c r="D23" s="83">
        <v>0.9</v>
      </c>
      <c r="E23" s="20"/>
      <c r="F23" s="83">
        <v>0.93</v>
      </c>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row>
    <row r="24" spans="1:51" ht="225"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4">
        <v>-2</v>
      </c>
      <c r="AB24" s="4" t="s">
        <v>1144</v>
      </c>
    </row>
    <row r="25" spans="1:51" ht="225" x14ac:dyDescent="0.25">
      <c r="A25" s="12"/>
      <c r="B25" s="4">
        <v>-2</v>
      </c>
      <c r="C25" s="4" t="s">
        <v>1144</v>
      </c>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41"/>
      <c r="AB26" s="2"/>
      <c r="AC26" s="82">
        <v>41274</v>
      </c>
    </row>
    <row r="27" spans="1:51" ht="16.5" thickTop="1" thickBot="1" x14ac:dyDescent="0.3">
      <c r="A27" s="12"/>
      <c r="B27" s="2"/>
      <c r="C27" s="2"/>
      <c r="D27" s="82">
        <v>41547</v>
      </c>
      <c r="E27" s="2"/>
      <c r="F27" s="82">
        <v>41274</v>
      </c>
      <c r="AA27" s="20" t="s">
        <v>1138</v>
      </c>
      <c r="AB27" s="20"/>
      <c r="AC27" s="20" t="s">
        <v>1146</v>
      </c>
    </row>
    <row r="28" spans="1:51" ht="15.75" thickTop="1" x14ac:dyDescent="0.25">
      <c r="A28" s="12"/>
      <c r="B28" s="20" t="s">
        <v>1138</v>
      </c>
      <c r="C28" s="20"/>
      <c r="D28" s="20" t="s">
        <v>1145</v>
      </c>
      <c r="E28" s="20"/>
      <c r="F28" s="20" t="s">
        <v>1146</v>
      </c>
      <c r="AA28" s="25"/>
      <c r="AB28" s="25"/>
      <c r="AC28" s="25" t="s">
        <v>1148</v>
      </c>
    </row>
    <row r="29" spans="1:51" x14ac:dyDescent="0.25">
      <c r="A29" s="12"/>
      <c r="B29" s="25"/>
      <c r="C29" s="25"/>
      <c r="D29" s="25" t="s">
        <v>1147</v>
      </c>
      <c r="E29" s="25"/>
      <c r="F29" s="25" t="s">
        <v>1148</v>
      </c>
      <c r="AA29" s="20" t="s">
        <v>1143</v>
      </c>
      <c r="AB29" s="20"/>
      <c r="AC29" s="83">
        <v>0.93</v>
      </c>
    </row>
    <row r="30" spans="1:51" x14ac:dyDescent="0.25">
      <c r="A30" s="12"/>
      <c r="B30" s="20" t="s">
        <v>1143</v>
      </c>
      <c r="C30" s="20"/>
      <c r="D30" s="83">
        <v>0.9</v>
      </c>
      <c r="E30" s="20"/>
      <c r="F30" s="83">
        <v>0.93</v>
      </c>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 customHeight="1" x14ac:dyDescent="0.25">
      <c r="A31" s="12" t="s">
        <v>1295</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t="s">
        <v>6</v>
      </c>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ht="225" x14ac:dyDescent="0.25">
      <c r="A32" s="12"/>
      <c r="B32" s="4">
        <v>-1</v>
      </c>
      <c r="C32" s="4" t="s">
        <v>1137</v>
      </c>
      <c r="AA32" s="4">
        <v>-1</v>
      </c>
      <c r="AB32" s="4" t="s">
        <v>1137</v>
      </c>
    </row>
    <row r="33" spans="1:5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75" thickBot="1" x14ac:dyDescent="0.3">
      <c r="A34" s="12"/>
      <c r="B34" s="2"/>
      <c r="C34" s="2"/>
      <c r="D34" s="82">
        <v>41547</v>
      </c>
      <c r="E34" s="2"/>
      <c r="F34" s="82">
        <v>41274</v>
      </c>
      <c r="AA34" s="41"/>
      <c r="AB34" s="2"/>
      <c r="AC34" s="82">
        <v>41274</v>
      </c>
      <c r="AD34" s="2"/>
      <c r="AE34" s="82">
        <v>40908</v>
      </c>
    </row>
    <row r="35" spans="1:51" ht="15.75" thickTop="1" x14ac:dyDescent="0.25">
      <c r="A35" s="12"/>
      <c r="B35" s="20" t="s">
        <v>1138</v>
      </c>
      <c r="C35" s="20"/>
      <c r="D35" s="20" t="s">
        <v>1139</v>
      </c>
      <c r="E35" s="20"/>
      <c r="F35" s="20" t="s">
        <v>1140</v>
      </c>
      <c r="AA35" s="20" t="s">
        <v>1138</v>
      </c>
      <c r="AB35" s="20"/>
      <c r="AC35" s="20" t="s">
        <v>1140</v>
      </c>
      <c r="AD35" s="20"/>
      <c r="AE35" s="20" t="s">
        <v>1181</v>
      </c>
    </row>
    <row r="36" spans="1:51" x14ac:dyDescent="0.25">
      <c r="A36" s="12"/>
      <c r="B36" s="25"/>
      <c r="C36" s="25"/>
      <c r="D36" s="25" t="s">
        <v>1141</v>
      </c>
      <c r="E36" s="25"/>
      <c r="F36" s="25" t="s">
        <v>1142</v>
      </c>
      <c r="AA36" s="25"/>
      <c r="AB36" s="25"/>
      <c r="AC36" s="25" t="s">
        <v>1142</v>
      </c>
      <c r="AD36" s="25"/>
      <c r="AE36" s="25" t="s">
        <v>1182</v>
      </c>
    </row>
    <row r="37" spans="1:51" x14ac:dyDescent="0.25">
      <c r="A37" s="12"/>
      <c r="B37" s="20" t="s">
        <v>1143</v>
      </c>
      <c r="C37" s="20"/>
      <c r="D37" s="83">
        <v>0.9</v>
      </c>
      <c r="E37" s="20"/>
      <c r="F37" s="83">
        <v>0.93</v>
      </c>
      <c r="AA37" s="20" t="s">
        <v>1143</v>
      </c>
      <c r="AB37" s="20"/>
      <c r="AC37" s="83">
        <v>0.93</v>
      </c>
      <c r="AD37" s="20"/>
      <c r="AE37" s="83">
        <v>0.84</v>
      </c>
    </row>
    <row r="38" spans="1:51"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row>
    <row r="39" spans="1:51" ht="225" x14ac:dyDescent="0.25">
      <c r="A39" s="12"/>
      <c r="B39" s="4">
        <v>-2</v>
      </c>
      <c r="C39" s="4" t="s">
        <v>1144</v>
      </c>
      <c r="AA39" s="4">
        <v>-2</v>
      </c>
      <c r="AB39" s="4" t="s">
        <v>1144</v>
      </c>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15.75" thickBot="1" x14ac:dyDescent="0.3">
      <c r="A41" s="12"/>
      <c r="B41" s="2"/>
      <c r="C41" s="2"/>
      <c r="D41" s="82">
        <v>41547</v>
      </c>
      <c r="E41" s="2"/>
      <c r="F41" s="82">
        <v>41274</v>
      </c>
      <c r="AA41" s="41"/>
      <c r="AB41" s="2"/>
      <c r="AC41" s="82">
        <v>41274</v>
      </c>
    </row>
    <row r="42" spans="1:51" ht="15.75" thickTop="1" x14ac:dyDescent="0.25">
      <c r="A42" s="12"/>
      <c r="B42" s="20" t="s">
        <v>1138</v>
      </c>
      <c r="C42" s="20"/>
      <c r="D42" s="20" t="s">
        <v>1145</v>
      </c>
      <c r="E42" s="20"/>
      <c r="F42" s="20" t="s">
        <v>1146</v>
      </c>
      <c r="AA42" s="20" t="s">
        <v>1138</v>
      </c>
      <c r="AB42" s="20"/>
      <c r="AC42" s="20" t="s">
        <v>1146</v>
      </c>
    </row>
    <row r="43" spans="1:51" x14ac:dyDescent="0.25">
      <c r="A43" s="12"/>
      <c r="B43" s="25"/>
      <c r="C43" s="25"/>
      <c r="D43" s="25" t="s">
        <v>1147</v>
      </c>
      <c r="E43" s="25"/>
      <c r="F43" s="25" t="s">
        <v>1148</v>
      </c>
      <c r="AA43" s="25"/>
      <c r="AB43" s="25"/>
      <c r="AC43" s="25" t="s">
        <v>1148</v>
      </c>
    </row>
    <row r="44" spans="1:51" x14ac:dyDescent="0.25">
      <c r="A44" s="12"/>
      <c r="B44" s="20" t="s">
        <v>1143</v>
      </c>
      <c r="C44" s="20"/>
      <c r="D44" s="83">
        <v>0.9</v>
      </c>
      <c r="E44" s="20"/>
      <c r="F44" s="83">
        <v>0.93</v>
      </c>
      <c r="AA44" s="20" t="s">
        <v>1143</v>
      </c>
      <c r="AB44" s="20"/>
      <c r="AC44" s="83">
        <v>0.93</v>
      </c>
    </row>
    <row r="45" spans="1:51" ht="15" customHeight="1" x14ac:dyDescent="0.25">
      <c r="A45" s="12" t="s">
        <v>1296</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6</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 customHeight="1" x14ac:dyDescent="0.25">
      <c r="A46" s="12"/>
      <c r="B46" s="11" t="s">
        <v>1149</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t="s">
        <v>1149</v>
      </c>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ht="30" customHeight="1" thickBot="1" x14ac:dyDescent="0.3">
      <c r="A48" s="12"/>
      <c r="B48" s="2"/>
      <c r="C48" s="4"/>
      <c r="D48" s="48" t="s">
        <v>1150</v>
      </c>
      <c r="E48" s="48"/>
      <c r="F48" s="47"/>
      <c r="G48" s="4"/>
      <c r="H48" s="48" t="s">
        <v>1151</v>
      </c>
      <c r="I48" s="48"/>
      <c r="J48" s="47"/>
      <c r="K48" s="4"/>
      <c r="L48" s="48" t="s">
        <v>1152</v>
      </c>
      <c r="M48" s="48"/>
      <c r="N48" s="47"/>
      <c r="O48" s="4"/>
      <c r="P48" s="48" t="s">
        <v>1153</v>
      </c>
      <c r="Q48" s="48"/>
      <c r="R48" s="47"/>
      <c r="S48" s="4"/>
      <c r="T48" s="48" t="s">
        <v>1154</v>
      </c>
      <c r="U48" s="48"/>
      <c r="V48" s="47"/>
      <c r="W48" s="4"/>
      <c r="X48" s="48" t="s">
        <v>1155</v>
      </c>
      <c r="Y48" s="48"/>
      <c r="Z48" s="47"/>
      <c r="AA48" s="41"/>
      <c r="AB48" s="4"/>
      <c r="AC48" s="48" t="s">
        <v>1150</v>
      </c>
      <c r="AD48" s="48"/>
      <c r="AE48" s="47"/>
      <c r="AF48" s="4"/>
      <c r="AG48" s="48" t="s">
        <v>1151</v>
      </c>
      <c r="AH48" s="48"/>
      <c r="AI48" s="47"/>
      <c r="AJ48" s="4"/>
      <c r="AK48" s="48" t="s">
        <v>1152</v>
      </c>
      <c r="AL48" s="48"/>
      <c r="AM48" s="47"/>
      <c r="AN48" s="4"/>
      <c r="AO48" s="48" t="s">
        <v>1153</v>
      </c>
      <c r="AP48" s="48"/>
      <c r="AQ48" s="47"/>
      <c r="AR48" s="4"/>
      <c r="AS48" s="48" t="s">
        <v>1154</v>
      </c>
      <c r="AT48" s="48"/>
      <c r="AU48" s="47"/>
      <c r="AV48" s="4"/>
      <c r="AW48" s="48" t="s">
        <v>1155</v>
      </c>
      <c r="AX48" s="48"/>
      <c r="AY48" s="47"/>
    </row>
    <row r="49" spans="1:51" ht="15.75" thickTop="1" x14ac:dyDescent="0.25">
      <c r="A49" s="12"/>
      <c r="B49" s="2"/>
      <c r="C49" s="2"/>
      <c r="D49" s="40"/>
      <c r="E49" s="40"/>
      <c r="F49" s="19"/>
      <c r="G49" s="2"/>
      <c r="H49" s="40">
        <v>-1</v>
      </c>
      <c r="I49" s="40"/>
      <c r="J49" s="19"/>
      <c r="K49" s="2"/>
      <c r="L49" s="40"/>
      <c r="M49" s="40"/>
      <c r="N49" s="19"/>
      <c r="O49" s="2"/>
      <c r="P49" s="40"/>
      <c r="Q49" s="40"/>
      <c r="R49" s="19"/>
      <c r="S49" s="2"/>
      <c r="T49" s="40"/>
      <c r="U49" s="40"/>
      <c r="V49" s="19"/>
      <c r="W49" s="2"/>
      <c r="X49" s="40"/>
      <c r="Y49" s="40"/>
      <c r="Z49" s="19"/>
      <c r="AA49" s="51">
        <v>2012</v>
      </c>
      <c r="AB49" s="2"/>
      <c r="AC49" s="40"/>
      <c r="AD49" s="40"/>
      <c r="AE49" s="19"/>
      <c r="AF49" s="2"/>
      <c r="AG49" s="40">
        <v>-1</v>
      </c>
      <c r="AH49" s="40"/>
      <c r="AI49" s="19"/>
      <c r="AJ49" s="2"/>
      <c r="AK49" s="40"/>
      <c r="AL49" s="40"/>
      <c r="AM49" s="19"/>
      <c r="AN49" s="2"/>
      <c r="AO49" s="40"/>
      <c r="AP49" s="40"/>
      <c r="AQ49" s="19"/>
      <c r="AR49" s="2"/>
      <c r="AS49" s="40"/>
      <c r="AT49" s="40"/>
      <c r="AU49" s="19"/>
      <c r="AV49" s="2"/>
      <c r="AW49" s="40"/>
      <c r="AX49" s="40"/>
      <c r="AY49" s="19"/>
    </row>
    <row r="50" spans="1:51" ht="30" x14ac:dyDescent="0.25">
      <c r="A50" s="12"/>
      <c r="B50" s="51" t="s">
        <v>1009</v>
      </c>
      <c r="C50" s="2"/>
      <c r="D50" s="12"/>
      <c r="E50" s="12"/>
      <c r="F50" s="19"/>
      <c r="G50" s="2"/>
      <c r="H50" s="12"/>
      <c r="I50" s="12"/>
      <c r="J50" s="19"/>
      <c r="K50" s="2"/>
      <c r="L50" s="12"/>
      <c r="M50" s="12"/>
      <c r="N50" s="19"/>
      <c r="O50" s="2"/>
      <c r="P50" s="12"/>
      <c r="Q50" s="12"/>
      <c r="R50" s="19"/>
      <c r="S50" s="2"/>
      <c r="T50" s="12"/>
      <c r="U50" s="12"/>
      <c r="V50" s="19"/>
      <c r="W50" s="2"/>
      <c r="X50" s="12"/>
      <c r="Y50" s="12"/>
      <c r="Z50" s="19"/>
      <c r="AA50" s="20" t="s">
        <v>1156</v>
      </c>
      <c r="AB50" s="21"/>
      <c r="AC50" s="30" t="s">
        <v>293</v>
      </c>
      <c r="AD50" s="31" t="s">
        <v>1167</v>
      </c>
      <c r="AE50" s="24" t="s">
        <v>295</v>
      </c>
      <c r="AF50" s="21"/>
      <c r="AG50" s="30" t="s">
        <v>293</v>
      </c>
      <c r="AH50" s="37">
        <v>3048</v>
      </c>
      <c r="AI50" s="24"/>
      <c r="AJ50" s="21"/>
      <c r="AK50" s="30" t="s">
        <v>293</v>
      </c>
      <c r="AL50" s="31" t="s">
        <v>647</v>
      </c>
      <c r="AM50" s="24" t="s">
        <v>295</v>
      </c>
      <c r="AN50" s="21"/>
      <c r="AO50" s="30" t="s">
        <v>293</v>
      </c>
      <c r="AP50" s="31">
        <v>711</v>
      </c>
      <c r="AQ50" s="24" t="s">
        <v>1183</v>
      </c>
      <c r="AR50" s="21"/>
      <c r="AS50" s="30" t="s">
        <v>293</v>
      </c>
      <c r="AT50" s="31" t="s">
        <v>1135</v>
      </c>
      <c r="AU50" s="24" t="s">
        <v>295</v>
      </c>
      <c r="AV50" s="21"/>
      <c r="AW50" s="30" t="s">
        <v>293</v>
      </c>
      <c r="AX50" s="37">
        <v>3320</v>
      </c>
      <c r="AY50" s="24"/>
    </row>
    <row r="51" spans="1:51" ht="15.75" thickBot="1" x14ac:dyDescent="0.3">
      <c r="A51" s="12"/>
      <c r="B51" s="20" t="s">
        <v>1156</v>
      </c>
      <c r="C51" s="21"/>
      <c r="D51" s="30" t="s">
        <v>293</v>
      </c>
      <c r="E51" s="31" t="s">
        <v>1135</v>
      </c>
      <c r="F51" s="24" t="s">
        <v>295</v>
      </c>
      <c r="G51" s="21"/>
      <c r="H51" s="30" t="s">
        <v>293</v>
      </c>
      <c r="I51" s="31" t="s">
        <v>1157</v>
      </c>
      <c r="J51" s="24" t="s">
        <v>295</v>
      </c>
      <c r="K51" s="21"/>
      <c r="L51" s="30" t="s">
        <v>293</v>
      </c>
      <c r="M51" s="31" t="s">
        <v>1158</v>
      </c>
      <c r="N51" s="24" t="s">
        <v>295</v>
      </c>
      <c r="O51" s="21"/>
      <c r="P51" s="30" t="s">
        <v>293</v>
      </c>
      <c r="Q51" s="31" t="s">
        <v>302</v>
      </c>
      <c r="R51" s="24"/>
      <c r="S51" s="21"/>
      <c r="T51" s="30" t="s">
        <v>293</v>
      </c>
      <c r="U51" s="31" t="s">
        <v>1131</v>
      </c>
      <c r="V51" s="24" t="s">
        <v>295</v>
      </c>
      <c r="W51" s="21"/>
      <c r="X51" s="30" t="s">
        <v>293</v>
      </c>
      <c r="Y51" s="31" t="s">
        <v>1157</v>
      </c>
      <c r="Z51" s="24" t="s">
        <v>295</v>
      </c>
      <c r="AA51" s="25" t="s">
        <v>1159</v>
      </c>
      <c r="AB51" s="26"/>
      <c r="AC51" s="43"/>
      <c r="AD51" s="44" t="s">
        <v>302</v>
      </c>
      <c r="AE51" s="29"/>
      <c r="AF51" s="26"/>
      <c r="AG51" s="43"/>
      <c r="AH51" s="54">
        <v>2372</v>
      </c>
      <c r="AI51" s="29"/>
      <c r="AJ51" s="26"/>
      <c r="AK51" s="43"/>
      <c r="AL51" s="44" t="s">
        <v>1169</v>
      </c>
      <c r="AM51" s="29" t="s">
        <v>295</v>
      </c>
      <c r="AN51" s="26"/>
      <c r="AO51" s="43"/>
      <c r="AP51" s="44" t="s">
        <v>636</v>
      </c>
      <c r="AQ51" s="29" t="s">
        <v>1184</v>
      </c>
      <c r="AR51" s="26"/>
      <c r="AS51" s="43"/>
      <c r="AT51" s="44" t="s">
        <v>599</v>
      </c>
      <c r="AU51" s="29" t="s">
        <v>295</v>
      </c>
      <c r="AV51" s="26"/>
      <c r="AW51" s="43"/>
      <c r="AX51" s="54">
        <v>2372</v>
      </c>
      <c r="AY51" s="29"/>
    </row>
    <row r="52" spans="1:51" ht="16.5" thickTop="1" thickBot="1" x14ac:dyDescent="0.3">
      <c r="A52" s="12"/>
      <c r="B52" s="25" t="s">
        <v>1159</v>
      </c>
      <c r="C52" s="26"/>
      <c r="D52" s="43"/>
      <c r="E52" s="44" t="s">
        <v>599</v>
      </c>
      <c r="F52" s="29" t="s">
        <v>295</v>
      </c>
      <c r="G52" s="26"/>
      <c r="H52" s="43"/>
      <c r="I52" s="44" t="s">
        <v>1160</v>
      </c>
      <c r="J52" s="29" t="s">
        <v>295</v>
      </c>
      <c r="K52" s="26"/>
      <c r="L52" s="43"/>
      <c r="M52" s="44" t="s">
        <v>1161</v>
      </c>
      <c r="N52" s="29" t="s">
        <v>295</v>
      </c>
      <c r="O52" s="26"/>
      <c r="P52" s="43"/>
      <c r="Q52" s="44">
        <v>99</v>
      </c>
      <c r="R52" s="29">
        <v>-2</v>
      </c>
      <c r="S52" s="26"/>
      <c r="T52" s="43"/>
      <c r="U52" s="44" t="s">
        <v>1132</v>
      </c>
      <c r="V52" s="29" t="s">
        <v>295</v>
      </c>
      <c r="W52" s="26"/>
      <c r="X52" s="43"/>
      <c r="Y52" s="44" t="s">
        <v>1162</v>
      </c>
      <c r="Z52" s="29" t="s">
        <v>295</v>
      </c>
      <c r="AA52" s="20" t="s">
        <v>1163</v>
      </c>
      <c r="AB52" s="21"/>
      <c r="AC52" s="22" t="s">
        <v>293</v>
      </c>
      <c r="AD52" s="23" t="s">
        <v>1167</v>
      </c>
      <c r="AE52" s="24" t="s">
        <v>295</v>
      </c>
      <c r="AF52" s="21"/>
      <c r="AG52" s="22" t="s">
        <v>293</v>
      </c>
      <c r="AH52" s="45">
        <v>5420</v>
      </c>
      <c r="AI52" s="24"/>
      <c r="AJ52" s="21"/>
      <c r="AK52" s="22" t="s">
        <v>293</v>
      </c>
      <c r="AL52" s="23" t="s">
        <v>1171</v>
      </c>
      <c r="AM52" s="24" t="s">
        <v>295</v>
      </c>
      <c r="AN52" s="21"/>
      <c r="AO52" s="22" t="s">
        <v>293</v>
      </c>
      <c r="AP52" s="23">
        <v>606</v>
      </c>
      <c r="AQ52" s="24"/>
      <c r="AR52" s="21"/>
      <c r="AS52" s="22" t="s">
        <v>293</v>
      </c>
      <c r="AT52" s="23" t="s">
        <v>1136</v>
      </c>
      <c r="AU52" s="24" t="s">
        <v>295</v>
      </c>
      <c r="AV52" s="21"/>
      <c r="AW52" s="22" t="s">
        <v>293</v>
      </c>
      <c r="AX52" s="45">
        <v>5692</v>
      </c>
      <c r="AY52" s="24"/>
    </row>
    <row r="53" spans="1:51" ht="16.5" thickTop="1" thickBot="1" x14ac:dyDescent="0.3">
      <c r="A53" s="12"/>
      <c r="B53" s="20" t="s">
        <v>1163</v>
      </c>
      <c r="C53" s="21"/>
      <c r="D53" s="22" t="s">
        <v>293</v>
      </c>
      <c r="E53" s="23" t="s">
        <v>1136</v>
      </c>
      <c r="F53" s="24" t="s">
        <v>295</v>
      </c>
      <c r="G53" s="21"/>
      <c r="H53" s="22" t="s">
        <v>293</v>
      </c>
      <c r="I53" s="23" t="s">
        <v>1164</v>
      </c>
      <c r="J53" s="24" t="s">
        <v>295</v>
      </c>
      <c r="K53" s="21"/>
      <c r="L53" s="22" t="s">
        <v>293</v>
      </c>
      <c r="M53" s="23" t="s">
        <v>1165</v>
      </c>
      <c r="N53" s="24" t="s">
        <v>295</v>
      </c>
      <c r="O53" s="21"/>
      <c r="P53" s="22" t="s">
        <v>293</v>
      </c>
      <c r="Q53" s="23">
        <v>99</v>
      </c>
      <c r="R53" s="24"/>
      <c r="S53" s="21"/>
      <c r="T53" s="22" t="s">
        <v>293</v>
      </c>
      <c r="U53" s="23" t="s">
        <v>1134</v>
      </c>
      <c r="V53" s="24" t="s">
        <v>295</v>
      </c>
      <c r="W53" s="21"/>
      <c r="X53" s="22" t="s">
        <v>293</v>
      </c>
      <c r="Y53" s="23" t="s">
        <v>1166</v>
      </c>
      <c r="Z53" s="24" t="s">
        <v>295</v>
      </c>
      <c r="AA53" s="25"/>
      <c r="AB53" s="26"/>
      <c r="AC53" s="27"/>
      <c r="AD53" s="28"/>
      <c r="AE53" s="29"/>
      <c r="AF53" s="26"/>
      <c r="AG53" s="27"/>
      <c r="AH53" s="28"/>
      <c r="AI53" s="29"/>
      <c r="AJ53" s="26"/>
      <c r="AK53" s="27"/>
      <c r="AL53" s="28"/>
      <c r="AM53" s="29"/>
      <c r="AN53" s="26"/>
      <c r="AO53" s="27"/>
      <c r="AP53" s="28"/>
      <c r="AQ53" s="29"/>
      <c r="AR53" s="26"/>
      <c r="AS53" s="27"/>
      <c r="AT53" s="28"/>
      <c r="AU53" s="29"/>
      <c r="AV53" s="26"/>
      <c r="AW53" s="27"/>
      <c r="AX53" s="28"/>
      <c r="AY53" s="29"/>
    </row>
    <row r="54" spans="1:51" ht="15.75" thickTop="1" x14ac:dyDescent="0.25">
      <c r="A54" s="12"/>
      <c r="B54" s="25"/>
      <c r="C54" s="26"/>
      <c r="D54" s="27"/>
      <c r="E54" s="28"/>
      <c r="F54" s="29"/>
      <c r="G54" s="26"/>
      <c r="H54" s="27"/>
      <c r="I54" s="28"/>
      <c r="J54" s="29"/>
      <c r="K54" s="26"/>
      <c r="L54" s="27"/>
      <c r="M54" s="28"/>
      <c r="N54" s="29"/>
      <c r="O54" s="26"/>
      <c r="P54" s="27"/>
      <c r="Q54" s="28"/>
      <c r="R54" s="29"/>
      <c r="S54" s="26"/>
      <c r="T54" s="27"/>
      <c r="U54" s="28"/>
      <c r="V54" s="29"/>
      <c r="W54" s="26"/>
      <c r="X54" s="27"/>
      <c r="Y54" s="28"/>
      <c r="Z54" s="29"/>
      <c r="AA54" s="51">
        <v>2011</v>
      </c>
      <c r="AB54" s="4"/>
      <c r="AC54" s="15"/>
      <c r="AD54" s="53"/>
      <c r="AE54" s="47"/>
      <c r="AF54" s="4"/>
      <c r="AG54" s="15"/>
      <c r="AH54" s="53"/>
      <c r="AI54" s="47"/>
      <c r="AJ54" s="4"/>
      <c r="AK54" s="15"/>
      <c r="AL54" s="53"/>
      <c r="AM54" s="47"/>
      <c r="AN54" s="4"/>
      <c r="AO54" s="15"/>
      <c r="AP54" s="53"/>
      <c r="AQ54" s="47"/>
      <c r="AR54" s="4"/>
      <c r="AS54" s="15"/>
      <c r="AT54" s="53"/>
      <c r="AU54" s="47"/>
      <c r="AV54" s="4"/>
      <c r="AW54" s="15"/>
      <c r="AX54" s="53"/>
      <c r="AY54" s="47"/>
    </row>
    <row r="55" spans="1:51" ht="30.75" thickBot="1" x14ac:dyDescent="0.3">
      <c r="A55" s="12"/>
      <c r="B55" s="51" t="s">
        <v>1040</v>
      </c>
      <c r="C55" s="4"/>
      <c r="D55" s="15"/>
      <c r="E55" s="53"/>
      <c r="F55" s="47"/>
      <c r="G55" s="4"/>
      <c r="H55" s="15"/>
      <c r="I55" s="53"/>
      <c r="J55" s="47"/>
      <c r="K55" s="4"/>
      <c r="L55" s="15"/>
      <c r="M55" s="53"/>
      <c r="N55" s="47"/>
      <c r="O55" s="4"/>
      <c r="P55" s="15"/>
      <c r="Q55" s="53"/>
      <c r="R55" s="47"/>
      <c r="S55" s="4"/>
      <c r="T55" s="15"/>
      <c r="U55" s="53"/>
      <c r="V55" s="47"/>
      <c r="W55" s="4"/>
      <c r="X55" s="15"/>
      <c r="Y55" s="53"/>
      <c r="Z55" s="47"/>
      <c r="AA55" s="20" t="s">
        <v>1156</v>
      </c>
      <c r="AB55" s="21"/>
      <c r="AC55" s="33" t="s">
        <v>293</v>
      </c>
      <c r="AD55" s="34" t="s">
        <v>1185</v>
      </c>
      <c r="AE55" s="24" t="s">
        <v>295</v>
      </c>
      <c r="AF55" s="21"/>
      <c r="AG55" s="33" t="s">
        <v>293</v>
      </c>
      <c r="AH55" s="34">
        <v>332</v>
      </c>
      <c r="AI55" s="24"/>
      <c r="AJ55" s="21"/>
      <c r="AK55" s="33" t="s">
        <v>293</v>
      </c>
      <c r="AL55" s="34" t="s">
        <v>302</v>
      </c>
      <c r="AM55" s="24"/>
      <c r="AN55" s="21"/>
      <c r="AO55" s="33" t="s">
        <v>293</v>
      </c>
      <c r="AP55" s="34" t="s">
        <v>302</v>
      </c>
      <c r="AQ55" s="24"/>
      <c r="AR55" s="21"/>
      <c r="AS55" s="33" t="s">
        <v>293</v>
      </c>
      <c r="AT55" s="34" t="s">
        <v>1167</v>
      </c>
      <c r="AU55" s="24" t="s">
        <v>295</v>
      </c>
      <c r="AV55" s="21"/>
      <c r="AW55" s="33" t="s">
        <v>293</v>
      </c>
      <c r="AX55" s="34">
        <v>332</v>
      </c>
      <c r="AY55" s="24"/>
    </row>
    <row r="56" spans="1:51" ht="16.5" thickTop="1" thickBot="1" x14ac:dyDescent="0.3">
      <c r="A56" s="12"/>
      <c r="B56" s="20" t="s">
        <v>1156</v>
      </c>
      <c r="C56" s="21"/>
      <c r="D56" s="30" t="s">
        <v>293</v>
      </c>
      <c r="E56" s="31" t="s">
        <v>1167</v>
      </c>
      <c r="F56" s="24" t="s">
        <v>295</v>
      </c>
      <c r="G56" s="21"/>
      <c r="H56" s="30" t="s">
        <v>293</v>
      </c>
      <c r="I56" s="37">
        <v>1142</v>
      </c>
      <c r="J56" s="24"/>
      <c r="K56" s="21"/>
      <c r="L56" s="30" t="s">
        <v>293</v>
      </c>
      <c r="M56" s="31" t="s">
        <v>647</v>
      </c>
      <c r="N56" s="24" t="s">
        <v>295</v>
      </c>
      <c r="O56" s="21"/>
      <c r="P56" s="30" t="s">
        <v>293</v>
      </c>
      <c r="Q56" s="31">
        <v>711</v>
      </c>
      <c r="R56" s="24">
        <v>-2</v>
      </c>
      <c r="S56" s="21"/>
      <c r="T56" s="30" t="s">
        <v>293</v>
      </c>
      <c r="U56" s="31" t="s">
        <v>1168</v>
      </c>
      <c r="V56" s="24" t="s">
        <v>295</v>
      </c>
      <c r="W56" s="21"/>
      <c r="X56" s="30" t="s">
        <v>293</v>
      </c>
      <c r="Y56" s="37">
        <v>1414</v>
      </c>
      <c r="Z56" s="24"/>
      <c r="AA56" s="25" t="s">
        <v>1163</v>
      </c>
      <c r="AB56" s="26"/>
      <c r="AC56" s="35" t="s">
        <v>293</v>
      </c>
      <c r="AD56" s="55" t="s">
        <v>1185</v>
      </c>
      <c r="AE56" s="29" t="s">
        <v>295</v>
      </c>
      <c r="AF56" s="26"/>
      <c r="AG56" s="35" t="s">
        <v>293</v>
      </c>
      <c r="AH56" s="55">
        <v>332</v>
      </c>
      <c r="AI56" s="29"/>
      <c r="AJ56" s="26"/>
      <c r="AK56" s="35" t="s">
        <v>293</v>
      </c>
      <c r="AL56" s="55" t="s">
        <v>302</v>
      </c>
      <c r="AM56" s="29"/>
      <c r="AN56" s="26"/>
      <c r="AO56" s="35" t="s">
        <v>293</v>
      </c>
      <c r="AP56" s="55" t="s">
        <v>302</v>
      </c>
      <c r="AQ56" s="29"/>
      <c r="AR56" s="26"/>
      <c r="AS56" s="35" t="s">
        <v>293</v>
      </c>
      <c r="AT56" s="55" t="s">
        <v>1167</v>
      </c>
      <c r="AU56" s="29" t="s">
        <v>295</v>
      </c>
      <c r="AV56" s="26"/>
      <c r="AW56" s="35" t="s">
        <v>293</v>
      </c>
      <c r="AX56" s="55">
        <v>332</v>
      </c>
      <c r="AY56" s="29"/>
    </row>
    <row r="57" spans="1:51" ht="16.5" thickTop="1" thickBot="1" x14ac:dyDescent="0.3">
      <c r="A57" s="12"/>
      <c r="B57" s="25" t="s">
        <v>1159</v>
      </c>
      <c r="C57" s="26"/>
      <c r="D57" s="43"/>
      <c r="E57" s="44" t="s">
        <v>302</v>
      </c>
      <c r="F57" s="29"/>
      <c r="G57" s="26"/>
      <c r="H57" s="43"/>
      <c r="I57" s="54">
        <v>2866</v>
      </c>
      <c r="J57" s="29"/>
      <c r="K57" s="26"/>
      <c r="L57" s="43"/>
      <c r="M57" s="44" t="s">
        <v>1169</v>
      </c>
      <c r="N57" s="29" t="s">
        <v>295</v>
      </c>
      <c r="O57" s="26"/>
      <c r="P57" s="43"/>
      <c r="Q57" s="44" t="s">
        <v>636</v>
      </c>
      <c r="R57" s="29" t="s">
        <v>295</v>
      </c>
      <c r="S57" s="26"/>
      <c r="T57" s="43"/>
      <c r="U57" s="44" t="s">
        <v>1170</v>
      </c>
      <c r="V57" s="29" t="s">
        <v>295</v>
      </c>
      <c r="W57" s="26"/>
      <c r="X57" s="43"/>
      <c r="Y57" s="54">
        <v>2866</v>
      </c>
      <c r="Z57" s="29"/>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row>
    <row r="58" spans="1:51" ht="61.5" thickTop="1" thickBot="1" x14ac:dyDescent="0.3">
      <c r="A58" s="12"/>
      <c r="B58" s="20" t="s">
        <v>1163</v>
      </c>
      <c r="C58" s="21"/>
      <c r="D58" s="22" t="s">
        <v>293</v>
      </c>
      <c r="E58" s="23" t="s">
        <v>1167</v>
      </c>
      <c r="F58" s="24" t="s">
        <v>295</v>
      </c>
      <c r="G58" s="21"/>
      <c r="H58" s="22" t="s">
        <v>293</v>
      </c>
      <c r="I58" s="45">
        <v>4008</v>
      </c>
      <c r="J58" s="24"/>
      <c r="K58" s="21"/>
      <c r="L58" s="22" t="s">
        <v>293</v>
      </c>
      <c r="M58" s="23" t="s">
        <v>1171</v>
      </c>
      <c r="N58" s="24" t="s">
        <v>295</v>
      </c>
      <c r="O58" s="21"/>
      <c r="P58" s="22" t="s">
        <v>293</v>
      </c>
      <c r="Q58" s="23">
        <v>606</v>
      </c>
      <c r="R58" s="24"/>
      <c r="S58" s="21"/>
      <c r="T58" s="22" t="s">
        <v>293</v>
      </c>
      <c r="U58" s="23" t="s">
        <v>1172</v>
      </c>
      <c r="V58" s="24" t="s">
        <v>295</v>
      </c>
      <c r="W58" s="21"/>
      <c r="X58" s="22" t="s">
        <v>293</v>
      </c>
      <c r="Y58" s="45">
        <v>4280</v>
      </c>
      <c r="Z58" s="24"/>
      <c r="AA58" s="4">
        <v>-1</v>
      </c>
      <c r="AB58" s="4" t="s">
        <v>1173</v>
      </c>
    </row>
    <row r="59" spans="1:51" ht="30.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4">
        <v>-2</v>
      </c>
      <c r="AB59" s="4" t="s">
        <v>1186</v>
      </c>
    </row>
    <row r="60" spans="1:51" ht="60" x14ac:dyDescent="0.25">
      <c r="A60" s="12"/>
      <c r="B60" s="4">
        <v>-1</v>
      </c>
      <c r="C60" s="4" t="s">
        <v>1173</v>
      </c>
      <c r="AA60" s="4">
        <v>-3</v>
      </c>
      <c r="AB60" s="4" t="s">
        <v>1187</v>
      </c>
    </row>
    <row r="61" spans="1:51" ht="45" x14ac:dyDescent="0.25">
      <c r="A61" s="12"/>
      <c r="B61" s="4">
        <v>-2</v>
      </c>
      <c r="C61" s="4" t="s">
        <v>1174</v>
      </c>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ht="15" customHeight="1" x14ac:dyDescent="0.25">
      <c r="A62" s="12" t="s">
        <v>1297</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t="s">
        <v>6</v>
      </c>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 customHeight="1" x14ac:dyDescent="0.25">
      <c r="A63" s="12"/>
      <c r="B63" s="11" t="s">
        <v>117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t="s">
        <v>1188</v>
      </c>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ht="15" customHeight="1" x14ac:dyDescent="0.25">
      <c r="A65" s="12"/>
      <c r="B65" s="2"/>
      <c r="C65" s="2"/>
      <c r="D65" s="2"/>
      <c r="E65" s="12"/>
      <c r="F65" s="12"/>
      <c r="G65" s="19"/>
      <c r="H65" s="2"/>
      <c r="I65" s="12"/>
      <c r="J65" s="12"/>
      <c r="K65" s="19"/>
      <c r="L65" s="2"/>
      <c r="M65" s="12"/>
      <c r="N65" s="12"/>
      <c r="O65" s="19"/>
      <c r="P65" s="2"/>
      <c r="Q65" s="12"/>
      <c r="R65" s="12"/>
      <c r="S65" s="19"/>
      <c r="T65" s="2"/>
      <c r="U65" s="12">
        <v>2013</v>
      </c>
      <c r="V65" s="12"/>
      <c r="W65" s="19"/>
      <c r="AA65" s="2"/>
      <c r="AB65" s="2"/>
      <c r="AC65" s="2"/>
      <c r="AD65" s="12"/>
      <c r="AE65" s="12"/>
      <c r="AF65" s="19"/>
      <c r="AG65" s="2"/>
      <c r="AH65" s="12"/>
      <c r="AI65" s="12"/>
      <c r="AJ65" s="19"/>
      <c r="AK65" s="2"/>
      <c r="AL65" s="12"/>
      <c r="AM65" s="12"/>
      <c r="AN65" s="19"/>
      <c r="AO65" s="2"/>
      <c r="AP65" s="12"/>
      <c r="AQ65" s="12"/>
      <c r="AR65" s="19"/>
      <c r="AS65" s="2"/>
      <c r="AT65" s="12">
        <v>2012</v>
      </c>
      <c r="AU65" s="12"/>
      <c r="AV65" s="19"/>
    </row>
    <row r="66" spans="1:51" ht="15.75" thickBot="1" x14ac:dyDescent="0.3">
      <c r="A66" s="12"/>
      <c r="B66" s="2"/>
      <c r="C66" s="2"/>
      <c r="D66" s="2"/>
      <c r="E66" s="38" t="s">
        <v>743</v>
      </c>
      <c r="F66" s="38"/>
      <c r="G66" s="38"/>
      <c r="H66" s="38"/>
      <c r="I66" s="38"/>
      <c r="J66" s="38"/>
      <c r="K66" s="38"/>
      <c r="L66" s="38"/>
      <c r="M66" s="38"/>
      <c r="N66" s="38"/>
      <c r="O66" s="38"/>
      <c r="P66" s="38"/>
      <c r="Q66" s="38"/>
      <c r="R66" s="38"/>
      <c r="S66" s="19"/>
      <c r="T66" s="2"/>
      <c r="U66" s="12" t="s">
        <v>1176</v>
      </c>
      <c r="V66" s="12"/>
      <c r="W66" s="19"/>
      <c r="AA66" s="2"/>
      <c r="AB66" s="2" t="s">
        <v>742</v>
      </c>
      <c r="AC66" s="2"/>
      <c r="AD66" s="38" t="s">
        <v>744</v>
      </c>
      <c r="AE66" s="38"/>
      <c r="AF66" s="38"/>
      <c r="AG66" s="38"/>
      <c r="AH66" s="38"/>
      <c r="AI66" s="38"/>
      <c r="AJ66" s="38"/>
      <c r="AK66" s="38"/>
      <c r="AL66" s="38"/>
      <c r="AM66" s="38"/>
      <c r="AN66" s="38"/>
      <c r="AO66" s="38"/>
      <c r="AP66" s="38"/>
      <c r="AQ66" s="38"/>
      <c r="AR66" s="19"/>
      <c r="AS66" s="2"/>
      <c r="AT66" s="12" t="s">
        <v>1176</v>
      </c>
      <c r="AU66" s="12"/>
      <c r="AV66" s="19"/>
    </row>
    <row r="67" spans="1:51" ht="16.5" thickTop="1" thickBot="1" x14ac:dyDescent="0.3">
      <c r="A67" s="12"/>
      <c r="B67" s="2"/>
      <c r="C67" s="2"/>
      <c r="D67" s="2"/>
      <c r="E67" s="39" t="s">
        <v>1128</v>
      </c>
      <c r="F67" s="39"/>
      <c r="G67" s="19"/>
      <c r="H67" s="2"/>
      <c r="I67" s="39" t="s">
        <v>1129</v>
      </c>
      <c r="J67" s="39"/>
      <c r="K67" s="19"/>
      <c r="L67" s="2"/>
      <c r="M67" s="39" t="s">
        <v>1130</v>
      </c>
      <c r="N67" s="39"/>
      <c r="O67" s="19"/>
      <c r="P67" s="2"/>
      <c r="Q67" s="39" t="s">
        <v>133</v>
      </c>
      <c r="R67" s="39"/>
      <c r="S67" s="19"/>
      <c r="T67" s="2"/>
      <c r="U67" s="38" t="s">
        <v>1177</v>
      </c>
      <c r="V67" s="38"/>
      <c r="W67" s="19"/>
      <c r="AA67" s="2"/>
      <c r="AB67" s="2" t="s">
        <v>742</v>
      </c>
      <c r="AC67" s="2"/>
      <c r="AD67" s="39" t="s">
        <v>1128</v>
      </c>
      <c r="AE67" s="39"/>
      <c r="AF67" s="19"/>
      <c r="AG67" s="2"/>
      <c r="AH67" s="39" t="s">
        <v>1129</v>
      </c>
      <c r="AI67" s="39"/>
      <c r="AJ67" s="19"/>
      <c r="AK67" s="2"/>
      <c r="AL67" s="39" t="s">
        <v>1130</v>
      </c>
      <c r="AM67" s="39"/>
      <c r="AN67" s="19"/>
      <c r="AO67" s="2"/>
      <c r="AP67" s="39" t="s">
        <v>133</v>
      </c>
      <c r="AQ67" s="39"/>
      <c r="AR67" s="19"/>
      <c r="AS67" s="2"/>
      <c r="AT67" s="38" t="s">
        <v>1177</v>
      </c>
      <c r="AU67" s="38"/>
      <c r="AV67" s="19"/>
    </row>
    <row r="68" spans="1:51" ht="15.75" thickTop="1" x14ac:dyDescent="0.25">
      <c r="A68" s="12"/>
      <c r="B68" s="2"/>
      <c r="C68" s="2"/>
      <c r="D68" s="2"/>
      <c r="E68" s="40"/>
      <c r="F68" s="40"/>
      <c r="G68" s="19"/>
      <c r="H68" s="2"/>
      <c r="I68" s="40"/>
      <c r="J68" s="40"/>
      <c r="K68" s="19"/>
      <c r="L68" s="2"/>
      <c r="M68" s="40"/>
      <c r="N68" s="40"/>
      <c r="O68" s="19"/>
      <c r="P68" s="2"/>
      <c r="Q68" s="40"/>
      <c r="R68" s="40"/>
      <c r="S68" s="19"/>
      <c r="T68" s="2"/>
      <c r="U68" s="84"/>
      <c r="V68" s="85" t="s">
        <v>1178</v>
      </c>
      <c r="W68" s="19" t="s">
        <v>295</v>
      </c>
      <c r="AA68" s="2"/>
      <c r="AB68" s="2"/>
      <c r="AC68" s="2"/>
      <c r="AD68" s="40"/>
      <c r="AE68" s="40"/>
      <c r="AF68" s="19"/>
      <c r="AG68" s="2"/>
      <c r="AH68" s="40"/>
      <c r="AI68" s="40"/>
      <c r="AJ68" s="19"/>
      <c r="AK68" s="2"/>
      <c r="AL68" s="40"/>
      <c r="AM68" s="40"/>
      <c r="AN68" s="19"/>
      <c r="AO68" s="2"/>
      <c r="AP68" s="40"/>
      <c r="AQ68" s="40"/>
      <c r="AR68" s="19"/>
      <c r="AS68" s="2"/>
      <c r="AT68" s="84"/>
      <c r="AU68" s="85" t="s">
        <v>1178</v>
      </c>
      <c r="AV68" s="19" t="s">
        <v>295</v>
      </c>
    </row>
    <row r="69" spans="1:51" ht="15.75" thickBot="1" x14ac:dyDescent="0.3">
      <c r="A69" s="12"/>
      <c r="B69" s="20" t="s">
        <v>435</v>
      </c>
      <c r="C69" s="20">
        <v>-1</v>
      </c>
      <c r="D69" s="21"/>
      <c r="E69" s="33" t="s">
        <v>293</v>
      </c>
      <c r="F69" s="34" t="s">
        <v>302</v>
      </c>
      <c r="G69" s="24"/>
      <c r="H69" s="21"/>
      <c r="I69" s="33" t="s">
        <v>293</v>
      </c>
      <c r="J69" s="34" t="s">
        <v>302</v>
      </c>
      <c r="K69" s="24"/>
      <c r="L69" s="21"/>
      <c r="M69" s="33" t="s">
        <v>293</v>
      </c>
      <c r="N69" s="34">
        <v>394</v>
      </c>
      <c r="O69" s="24"/>
      <c r="P69" s="21"/>
      <c r="Q69" s="33" t="s">
        <v>293</v>
      </c>
      <c r="R69" s="34">
        <v>394</v>
      </c>
      <c r="S69" s="24"/>
      <c r="T69" s="21"/>
      <c r="U69" s="33" t="s">
        <v>293</v>
      </c>
      <c r="V69" s="34">
        <v>300</v>
      </c>
      <c r="W69" s="24"/>
      <c r="AA69" s="20" t="s">
        <v>435</v>
      </c>
      <c r="AB69" s="20">
        <v>-1</v>
      </c>
      <c r="AC69" s="21"/>
      <c r="AD69" s="33" t="s">
        <v>293</v>
      </c>
      <c r="AE69" s="34" t="s">
        <v>302</v>
      </c>
      <c r="AF69" s="24"/>
      <c r="AG69" s="21"/>
      <c r="AH69" s="33" t="s">
        <v>293</v>
      </c>
      <c r="AI69" s="34" t="s">
        <v>302</v>
      </c>
      <c r="AJ69" s="24"/>
      <c r="AK69" s="21"/>
      <c r="AL69" s="33" t="s">
        <v>293</v>
      </c>
      <c r="AM69" s="42">
        <v>1058</v>
      </c>
      <c r="AN69" s="24"/>
      <c r="AO69" s="21"/>
      <c r="AP69" s="33" t="s">
        <v>293</v>
      </c>
      <c r="AQ69" s="42">
        <v>1058</v>
      </c>
      <c r="AR69" s="24"/>
      <c r="AS69" s="21"/>
      <c r="AT69" s="33" t="s">
        <v>293</v>
      </c>
      <c r="AU69" s="42">
        <v>1069</v>
      </c>
      <c r="AV69" s="24"/>
    </row>
    <row r="70" spans="1:51" ht="16.5" thickTop="1" thickBot="1" x14ac:dyDescent="0.3">
      <c r="A70" s="12"/>
      <c r="B70" s="25" t="s">
        <v>435</v>
      </c>
      <c r="C70" s="25"/>
      <c r="D70" s="26"/>
      <c r="E70" s="35" t="s">
        <v>293</v>
      </c>
      <c r="F70" s="55" t="s">
        <v>302</v>
      </c>
      <c r="G70" s="29"/>
      <c r="H70" s="26"/>
      <c r="I70" s="35" t="s">
        <v>293</v>
      </c>
      <c r="J70" s="55" t="s">
        <v>302</v>
      </c>
      <c r="K70" s="29"/>
      <c r="L70" s="26"/>
      <c r="M70" s="35" t="s">
        <v>293</v>
      </c>
      <c r="N70" s="55">
        <v>394</v>
      </c>
      <c r="O70" s="29"/>
      <c r="P70" s="26"/>
      <c r="Q70" s="35" t="s">
        <v>293</v>
      </c>
      <c r="R70" s="55">
        <v>394</v>
      </c>
      <c r="S70" s="29"/>
      <c r="T70" s="26"/>
      <c r="U70" s="35" t="s">
        <v>293</v>
      </c>
      <c r="V70" s="55">
        <v>300</v>
      </c>
      <c r="W70" s="29"/>
      <c r="AA70" s="25" t="s">
        <v>435</v>
      </c>
      <c r="AB70" s="25"/>
      <c r="AC70" s="26"/>
      <c r="AD70" s="35" t="s">
        <v>293</v>
      </c>
      <c r="AE70" s="55" t="s">
        <v>302</v>
      </c>
      <c r="AF70" s="29"/>
      <c r="AG70" s="26"/>
      <c r="AH70" s="35" t="s">
        <v>293</v>
      </c>
      <c r="AI70" s="55" t="s">
        <v>302</v>
      </c>
      <c r="AJ70" s="29"/>
      <c r="AK70" s="26"/>
      <c r="AL70" s="35" t="s">
        <v>293</v>
      </c>
      <c r="AM70" s="36">
        <v>1058</v>
      </c>
      <c r="AN70" s="29"/>
      <c r="AO70" s="26"/>
      <c r="AP70" s="35" t="s">
        <v>293</v>
      </c>
      <c r="AQ70" s="36">
        <v>1058</v>
      </c>
      <c r="AR70" s="29"/>
      <c r="AS70" s="26"/>
      <c r="AT70" s="35" t="s">
        <v>293</v>
      </c>
      <c r="AU70" s="36">
        <v>1069</v>
      </c>
      <c r="AV70" s="29"/>
    </row>
    <row r="71" spans="1:51"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8"/>
      <c r="AB71" s="18"/>
      <c r="AC71" s="18"/>
      <c r="AD71" s="18"/>
      <c r="AE71" s="18"/>
      <c r="AF71" s="18"/>
      <c r="AG71" s="18"/>
      <c r="AH71" s="18"/>
      <c r="AI71" s="18"/>
      <c r="AJ71" s="18"/>
      <c r="AK71" s="18"/>
      <c r="AL71" s="18"/>
      <c r="AM71" s="18"/>
      <c r="AN71" s="18"/>
      <c r="AO71" s="18"/>
      <c r="AP71" s="18"/>
      <c r="AQ71" s="18"/>
      <c r="AR71" s="18"/>
      <c r="AS71" s="18"/>
      <c r="AT71" s="18"/>
      <c r="AU71" s="18"/>
      <c r="AV71" s="18"/>
      <c r="AW71" s="18"/>
      <c r="AX71" s="18"/>
      <c r="AY71" s="18"/>
    </row>
    <row r="72" spans="1:51" ht="165" x14ac:dyDescent="0.25">
      <c r="A72" s="12"/>
      <c r="B72" s="2"/>
      <c r="C72" s="2"/>
      <c r="D72" s="2"/>
      <c r="E72" s="12"/>
      <c r="F72" s="12"/>
      <c r="G72" s="19"/>
      <c r="H72" s="2"/>
      <c r="I72" s="12"/>
      <c r="J72" s="12"/>
      <c r="K72" s="19"/>
      <c r="L72" s="2"/>
      <c r="M72" s="12"/>
      <c r="N72" s="12"/>
      <c r="O72" s="19"/>
      <c r="P72" s="2"/>
      <c r="Q72" s="12"/>
      <c r="R72" s="12"/>
      <c r="S72" s="19"/>
      <c r="T72" s="2"/>
      <c r="U72" s="12">
        <v>2012</v>
      </c>
      <c r="V72" s="12"/>
      <c r="W72" s="19"/>
      <c r="AA72" s="4">
        <v>-1</v>
      </c>
      <c r="AB72" s="4" t="s">
        <v>1189</v>
      </c>
    </row>
    <row r="73" spans="1:51" ht="15.75" thickBot="1" x14ac:dyDescent="0.3">
      <c r="A73" s="12"/>
      <c r="B73" s="2"/>
      <c r="C73" s="2"/>
      <c r="D73" s="2"/>
      <c r="E73" s="38" t="s">
        <v>744</v>
      </c>
      <c r="F73" s="38"/>
      <c r="G73" s="38"/>
      <c r="H73" s="38"/>
      <c r="I73" s="38"/>
      <c r="J73" s="38"/>
      <c r="K73" s="38"/>
      <c r="L73" s="38"/>
      <c r="M73" s="38"/>
      <c r="N73" s="38"/>
      <c r="O73" s="38"/>
      <c r="P73" s="38"/>
      <c r="Q73" s="38"/>
      <c r="R73" s="38"/>
      <c r="S73" s="19"/>
      <c r="T73" s="2"/>
      <c r="U73" s="12" t="s">
        <v>1176</v>
      </c>
      <c r="V73" s="12"/>
      <c r="W73" s="19"/>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ht="16.5" thickTop="1" thickBot="1" x14ac:dyDescent="0.3">
      <c r="A74" s="12"/>
      <c r="B74" s="2"/>
      <c r="C74" s="2"/>
      <c r="D74" s="2"/>
      <c r="E74" s="39" t="s">
        <v>1128</v>
      </c>
      <c r="F74" s="39"/>
      <c r="G74" s="19"/>
      <c r="H74" s="2"/>
      <c r="I74" s="39" t="s">
        <v>1129</v>
      </c>
      <c r="J74" s="39"/>
      <c r="K74" s="19"/>
      <c r="L74" s="2"/>
      <c r="M74" s="39" t="s">
        <v>1130</v>
      </c>
      <c r="N74" s="39"/>
      <c r="O74" s="19"/>
      <c r="P74" s="2"/>
      <c r="Q74" s="39" t="s">
        <v>133</v>
      </c>
      <c r="R74" s="39"/>
      <c r="S74" s="19"/>
      <c r="T74" s="2"/>
      <c r="U74" s="38" t="s">
        <v>1177</v>
      </c>
      <c r="V74" s="38"/>
      <c r="W74" s="19"/>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15.75" thickTop="1" x14ac:dyDescent="0.25">
      <c r="A75" s="12"/>
      <c r="B75" s="2"/>
      <c r="C75" s="2"/>
      <c r="D75" s="2"/>
      <c r="E75" s="40"/>
      <c r="F75" s="40"/>
      <c r="G75" s="19"/>
      <c r="H75" s="2"/>
      <c r="I75" s="40"/>
      <c r="J75" s="40"/>
      <c r="K75" s="19"/>
      <c r="L75" s="2"/>
      <c r="M75" s="40"/>
      <c r="N75" s="40"/>
      <c r="O75" s="19"/>
      <c r="P75" s="2"/>
      <c r="Q75" s="40"/>
      <c r="R75" s="40"/>
      <c r="S75" s="19"/>
      <c r="T75" s="2"/>
      <c r="U75" s="84"/>
      <c r="V75" s="85" t="s">
        <v>1178</v>
      </c>
      <c r="W75" s="19" t="s">
        <v>295</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x14ac:dyDescent="0.3">
      <c r="A76" s="12"/>
      <c r="B76" s="20" t="s">
        <v>435</v>
      </c>
      <c r="C76" s="20">
        <v>-1</v>
      </c>
      <c r="D76" s="21"/>
      <c r="E76" s="33" t="s">
        <v>293</v>
      </c>
      <c r="F76" s="34" t="s">
        <v>302</v>
      </c>
      <c r="G76" s="24"/>
      <c r="H76" s="21"/>
      <c r="I76" s="33" t="s">
        <v>293</v>
      </c>
      <c r="J76" s="34" t="s">
        <v>302</v>
      </c>
      <c r="K76" s="24"/>
      <c r="L76" s="21"/>
      <c r="M76" s="33" t="s">
        <v>293</v>
      </c>
      <c r="N76" s="42">
        <v>1058</v>
      </c>
      <c r="O76" s="24"/>
      <c r="P76" s="21"/>
      <c r="Q76" s="33" t="s">
        <v>293</v>
      </c>
      <c r="R76" s="42">
        <v>1058</v>
      </c>
      <c r="S76" s="24"/>
      <c r="T76" s="21"/>
      <c r="U76" s="33" t="s">
        <v>293</v>
      </c>
      <c r="V76" s="42">
        <v>1069</v>
      </c>
      <c r="W76" s="24"/>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6.5" thickTop="1" thickBot="1" x14ac:dyDescent="0.3">
      <c r="A77" s="12"/>
      <c r="B77" s="25" t="s">
        <v>435</v>
      </c>
      <c r="C77" s="25"/>
      <c r="D77" s="26"/>
      <c r="E77" s="35" t="s">
        <v>293</v>
      </c>
      <c r="F77" s="55" t="s">
        <v>302</v>
      </c>
      <c r="G77" s="29"/>
      <c r="H77" s="26"/>
      <c r="I77" s="35" t="s">
        <v>293</v>
      </c>
      <c r="J77" s="55" t="s">
        <v>302</v>
      </c>
      <c r="K77" s="29"/>
      <c r="L77" s="26"/>
      <c r="M77" s="35" t="s">
        <v>293</v>
      </c>
      <c r="N77" s="36">
        <v>1058</v>
      </c>
      <c r="O77" s="29"/>
      <c r="P77" s="26"/>
      <c r="Q77" s="35" t="s">
        <v>293</v>
      </c>
      <c r="R77" s="36">
        <v>1058</v>
      </c>
      <c r="S77" s="29"/>
      <c r="T77" s="26"/>
      <c r="U77" s="35" t="s">
        <v>293</v>
      </c>
      <c r="V77" s="36">
        <v>1069</v>
      </c>
      <c r="W77" s="29"/>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ht="15.75" thickTop="1"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95" x14ac:dyDescent="0.25">
      <c r="A79" s="12"/>
      <c r="B79" s="4">
        <v>-1</v>
      </c>
      <c r="C79" s="4" t="s">
        <v>118</v>
      </c>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sheetData>
  <mergeCells count="153">
    <mergeCell ref="AA78:AY78"/>
    <mergeCell ref="AA79:AY79"/>
    <mergeCell ref="AA71:AY71"/>
    <mergeCell ref="AA73:AY73"/>
    <mergeCell ref="AA74:AY74"/>
    <mergeCell ref="AA75:AY75"/>
    <mergeCell ref="AA76:AY76"/>
    <mergeCell ref="AA77:AY77"/>
    <mergeCell ref="AA61:AY61"/>
    <mergeCell ref="A62:A79"/>
    <mergeCell ref="B62:Z62"/>
    <mergeCell ref="B63:Z63"/>
    <mergeCell ref="B64:Z64"/>
    <mergeCell ref="B71:Z71"/>
    <mergeCell ref="B78:Z78"/>
    <mergeCell ref="AA62:AY62"/>
    <mergeCell ref="AA63:AY63"/>
    <mergeCell ref="AA64:AY64"/>
    <mergeCell ref="AA40:AY40"/>
    <mergeCell ref="A45:A61"/>
    <mergeCell ref="B45:Z45"/>
    <mergeCell ref="B46:Z46"/>
    <mergeCell ref="B47:Z47"/>
    <mergeCell ref="B59:Z59"/>
    <mergeCell ref="AA45:AY45"/>
    <mergeCell ref="AA46:AY46"/>
    <mergeCell ref="AA47:AY47"/>
    <mergeCell ref="AA57:AY57"/>
    <mergeCell ref="AA25:AY25"/>
    <mergeCell ref="AA30:AY30"/>
    <mergeCell ref="A31:A44"/>
    <mergeCell ref="B31:Z31"/>
    <mergeCell ref="B33:Z33"/>
    <mergeCell ref="B38:Z38"/>
    <mergeCell ref="B40:Z40"/>
    <mergeCell ref="AA31:AY31"/>
    <mergeCell ref="AA33:AY33"/>
    <mergeCell ref="AA38:AY38"/>
    <mergeCell ref="AA4:AY4"/>
    <mergeCell ref="AA5:AY5"/>
    <mergeCell ref="AA6:AY6"/>
    <mergeCell ref="AA16:AY16"/>
    <mergeCell ref="AA18:AY18"/>
    <mergeCell ref="AA23:AY23"/>
    <mergeCell ref="A4:A30"/>
    <mergeCell ref="B4:Z4"/>
    <mergeCell ref="B5:Z5"/>
    <mergeCell ref="B6:Z6"/>
    <mergeCell ref="B17:Z17"/>
    <mergeCell ref="B19:Z19"/>
    <mergeCell ref="B24:Z24"/>
    <mergeCell ref="B26:Z26"/>
    <mergeCell ref="A1:A2"/>
    <mergeCell ref="B1:Z1"/>
    <mergeCell ref="AA1:AY1"/>
    <mergeCell ref="B2:Z2"/>
    <mergeCell ref="AA2:AY2"/>
    <mergeCell ref="B3:Z3"/>
    <mergeCell ref="AA3:AY3"/>
    <mergeCell ref="AD67:AE67"/>
    <mergeCell ref="AH67:AI67"/>
    <mergeCell ref="AL67:AM67"/>
    <mergeCell ref="AP67:AQ67"/>
    <mergeCell ref="AT67:AU67"/>
    <mergeCell ref="AD68:AE68"/>
    <mergeCell ref="AH68:AI68"/>
    <mergeCell ref="AL68:AM68"/>
    <mergeCell ref="AP68:AQ68"/>
    <mergeCell ref="AD65:AE65"/>
    <mergeCell ref="AH65:AI65"/>
    <mergeCell ref="AL65:AM65"/>
    <mergeCell ref="AP65:AQ65"/>
    <mergeCell ref="AT65:AU65"/>
    <mergeCell ref="AD66:AQ66"/>
    <mergeCell ref="AT66:AU66"/>
    <mergeCell ref="E74:F74"/>
    <mergeCell ref="I74:J74"/>
    <mergeCell ref="M74:N74"/>
    <mergeCell ref="Q74:R74"/>
    <mergeCell ref="U74:V74"/>
    <mergeCell ref="E75:F75"/>
    <mergeCell ref="I75:J75"/>
    <mergeCell ref="M75:N75"/>
    <mergeCell ref="Q75:R75"/>
    <mergeCell ref="E72:F72"/>
    <mergeCell ref="I72:J72"/>
    <mergeCell ref="M72:N72"/>
    <mergeCell ref="Q72:R72"/>
    <mergeCell ref="U72:V72"/>
    <mergeCell ref="E73:R73"/>
    <mergeCell ref="U73:V73"/>
    <mergeCell ref="E67:F67"/>
    <mergeCell ref="I67:J67"/>
    <mergeCell ref="M67:N67"/>
    <mergeCell ref="Q67:R67"/>
    <mergeCell ref="U67:V67"/>
    <mergeCell ref="E68:F68"/>
    <mergeCell ref="I68:J68"/>
    <mergeCell ref="M68:N68"/>
    <mergeCell ref="Q68:R68"/>
    <mergeCell ref="E65:F65"/>
    <mergeCell ref="I65:J65"/>
    <mergeCell ref="M65:N65"/>
    <mergeCell ref="Q65:R65"/>
    <mergeCell ref="U65:V65"/>
    <mergeCell ref="E66:R66"/>
    <mergeCell ref="U66:V66"/>
    <mergeCell ref="AC49:AD49"/>
    <mergeCell ref="AG49:AH49"/>
    <mergeCell ref="AK49:AL49"/>
    <mergeCell ref="AO49:AP49"/>
    <mergeCell ref="AS49:AT49"/>
    <mergeCell ref="AW49:AX49"/>
    <mergeCell ref="AC48:AD48"/>
    <mergeCell ref="AG48:AH48"/>
    <mergeCell ref="AK48:AL48"/>
    <mergeCell ref="AO48:AP48"/>
    <mergeCell ref="AS48:AT48"/>
    <mergeCell ref="AW48:AX48"/>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AD7:AE7"/>
    <mergeCell ref="AH7:AI7"/>
    <mergeCell ref="AL7:AM7"/>
    <mergeCell ref="AP7:AQ7"/>
    <mergeCell ref="AD8:AE8"/>
    <mergeCell ref="AH8:AI8"/>
    <mergeCell ref="AL8:AM8"/>
    <mergeCell ref="AP8:AQ8"/>
    <mergeCell ref="E7:F7"/>
    <mergeCell ref="I7:J7"/>
    <mergeCell ref="M7:N7"/>
    <mergeCell ref="Q7:R7"/>
    <mergeCell ref="E8:F8"/>
    <mergeCell ref="I8:J8"/>
    <mergeCell ref="M8:N8"/>
    <mergeCell ref="Q8:R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6" width="1.85546875" customWidth="1"/>
    <col min="7" max="7" width="10.28515625" customWidth="1"/>
    <col min="8" max="8" width="2.140625" customWidth="1"/>
    <col min="9" max="9" width="10.28515625" customWidth="1"/>
    <col min="10" max="10" width="1.85546875" customWidth="1"/>
    <col min="11" max="11" width="10.28515625" customWidth="1"/>
    <col min="12" max="12" width="2.140625" customWidth="1"/>
    <col min="13" max="13" width="10.28515625" customWidth="1"/>
    <col min="14" max="14" width="1.85546875" customWidth="1"/>
    <col min="15" max="15" width="10.28515625" customWidth="1"/>
    <col min="16" max="16" width="2.140625" customWidth="1"/>
    <col min="17" max="17" width="10.28515625" customWidth="1"/>
    <col min="18" max="18" width="1.85546875" customWidth="1"/>
    <col min="19" max="19" width="36.5703125" bestFit="1" customWidth="1"/>
    <col min="20" max="20" width="9.28515625" customWidth="1"/>
    <col min="21" max="21" width="2" customWidth="1"/>
    <col min="22" max="22" width="9.28515625" customWidth="1"/>
    <col min="23" max="23" width="1.7109375" customWidth="1"/>
    <col min="24" max="24" width="9.28515625" customWidth="1"/>
    <col min="25" max="25" width="2" customWidth="1"/>
    <col min="26" max="26" width="7.7109375" customWidth="1"/>
    <col min="27" max="27" width="1.7109375" customWidth="1"/>
  </cols>
  <sheetData>
    <row r="1" spans="1:27" ht="15" customHeight="1" x14ac:dyDescent="0.25">
      <c r="A1" s="6" t="s">
        <v>1298</v>
      </c>
      <c r="B1" s="6" t="s">
        <v>1</v>
      </c>
      <c r="C1" s="6"/>
      <c r="D1" s="6"/>
      <c r="E1" s="6"/>
      <c r="F1" s="6"/>
      <c r="G1" s="6"/>
      <c r="H1" s="6"/>
      <c r="I1" s="6"/>
      <c r="J1" s="6"/>
      <c r="K1" s="6"/>
      <c r="L1" s="6"/>
      <c r="M1" s="6"/>
      <c r="N1" s="6"/>
      <c r="O1" s="6"/>
      <c r="P1" s="6"/>
      <c r="Q1" s="6"/>
      <c r="R1" s="6"/>
      <c r="S1" s="6" t="s">
        <v>2</v>
      </c>
      <c r="T1" s="6"/>
      <c r="U1" s="6"/>
      <c r="V1" s="6"/>
      <c r="W1" s="6"/>
      <c r="X1" s="6"/>
      <c r="Y1" s="6"/>
      <c r="Z1" s="6"/>
      <c r="AA1" s="6"/>
    </row>
    <row r="2" spans="1:27"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row>
    <row r="3" spans="1:27" ht="15" customHeight="1" x14ac:dyDescent="0.25">
      <c r="A3" s="3" t="s">
        <v>283</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row>
    <row r="4" spans="1:27" ht="15" customHeight="1" x14ac:dyDescent="0.25">
      <c r="A4" s="12" t="s">
        <v>1299</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row>
    <row r="5" spans="1:27" ht="30" customHeight="1" x14ac:dyDescent="0.25">
      <c r="A5" s="12"/>
      <c r="B5" s="11" t="s">
        <v>288</v>
      </c>
      <c r="C5" s="11"/>
      <c r="D5" s="11"/>
      <c r="E5" s="11"/>
      <c r="F5" s="11"/>
      <c r="G5" s="11"/>
      <c r="H5" s="11"/>
      <c r="I5" s="11"/>
      <c r="J5" s="11"/>
      <c r="K5" s="11"/>
      <c r="L5" s="11"/>
      <c r="M5" s="11"/>
      <c r="N5" s="11"/>
      <c r="O5" s="11"/>
      <c r="P5" s="11"/>
      <c r="Q5" s="11"/>
      <c r="R5" s="11"/>
      <c r="S5" s="11" t="s">
        <v>311</v>
      </c>
      <c r="T5" s="11"/>
      <c r="U5" s="11"/>
      <c r="V5" s="11"/>
      <c r="W5" s="11"/>
      <c r="X5" s="11"/>
      <c r="Y5" s="11"/>
      <c r="Z5" s="11"/>
      <c r="AA5" s="11"/>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x14ac:dyDescent="0.3">
      <c r="A7" s="12"/>
      <c r="B7" s="2"/>
      <c r="C7" s="2"/>
      <c r="D7" s="38" t="s">
        <v>289</v>
      </c>
      <c r="E7" s="38"/>
      <c r="F7" s="38"/>
      <c r="G7" s="38"/>
      <c r="H7" s="38"/>
      <c r="I7" s="38"/>
      <c r="J7" s="19"/>
      <c r="K7" s="2"/>
      <c r="L7" s="38" t="s">
        <v>290</v>
      </c>
      <c r="M7" s="38"/>
      <c r="N7" s="38"/>
      <c r="O7" s="38"/>
      <c r="P7" s="38"/>
      <c r="Q7" s="38"/>
      <c r="R7" s="19"/>
      <c r="S7" s="41"/>
      <c r="T7" s="2"/>
      <c r="U7" s="38">
        <v>2012</v>
      </c>
      <c r="V7" s="38"/>
      <c r="W7" s="19"/>
      <c r="X7" s="2"/>
      <c r="Y7" s="38">
        <v>2011</v>
      </c>
      <c r="Z7" s="38"/>
      <c r="AA7" s="19"/>
    </row>
    <row r="8" spans="1:27" ht="16.5" thickTop="1" thickBot="1" x14ac:dyDescent="0.3">
      <c r="A8" s="12"/>
      <c r="B8" s="2"/>
      <c r="C8" s="2"/>
      <c r="D8" s="39">
        <v>2013</v>
      </c>
      <c r="E8" s="39"/>
      <c r="F8" s="19"/>
      <c r="G8" s="2"/>
      <c r="H8" s="39">
        <v>2012</v>
      </c>
      <c r="I8" s="39"/>
      <c r="J8" s="19"/>
      <c r="K8" s="2"/>
      <c r="L8" s="39">
        <v>2013</v>
      </c>
      <c r="M8" s="39"/>
      <c r="N8" s="19"/>
      <c r="O8" s="2"/>
      <c r="P8" s="39">
        <v>2012</v>
      </c>
      <c r="Q8" s="39"/>
      <c r="R8" s="19"/>
      <c r="S8" s="2" t="s">
        <v>291</v>
      </c>
      <c r="T8" s="2"/>
      <c r="U8" s="40"/>
      <c r="V8" s="40"/>
      <c r="W8" s="19"/>
      <c r="X8" s="2"/>
      <c r="Y8" s="40"/>
      <c r="Z8" s="40"/>
      <c r="AA8" s="19"/>
    </row>
    <row r="9" spans="1:27" ht="31.5" thickTop="1" thickBot="1" x14ac:dyDescent="0.3">
      <c r="A9" s="12"/>
      <c r="B9" s="2" t="s">
        <v>291</v>
      </c>
      <c r="C9" s="2"/>
      <c r="D9" s="40"/>
      <c r="E9" s="40"/>
      <c r="F9" s="19"/>
      <c r="G9" s="2"/>
      <c r="H9" s="40"/>
      <c r="I9" s="40"/>
      <c r="J9" s="19"/>
      <c r="K9" s="2"/>
      <c r="L9" s="40"/>
      <c r="M9" s="40"/>
      <c r="N9" s="19"/>
      <c r="O9" s="2"/>
      <c r="P9" s="40"/>
      <c r="Q9" s="40"/>
      <c r="R9" s="19"/>
      <c r="S9" s="20" t="s">
        <v>292</v>
      </c>
      <c r="T9" s="21"/>
      <c r="U9" s="22" t="s">
        <v>293</v>
      </c>
      <c r="V9" s="23" t="s">
        <v>312</v>
      </c>
      <c r="W9" s="24" t="s">
        <v>295</v>
      </c>
      <c r="X9" s="21"/>
      <c r="Y9" s="22" t="s">
        <v>293</v>
      </c>
      <c r="Z9" s="23" t="s">
        <v>313</v>
      </c>
      <c r="AA9" s="24" t="s">
        <v>295</v>
      </c>
    </row>
    <row r="10" spans="1:27" ht="31.5" thickTop="1" thickBot="1" x14ac:dyDescent="0.3">
      <c r="A10" s="12"/>
      <c r="B10" s="20" t="s">
        <v>292</v>
      </c>
      <c r="C10" s="21"/>
      <c r="D10" s="22" t="s">
        <v>293</v>
      </c>
      <c r="E10" s="23" t="s">
        <v>294</v>
      </c>
      <c r="F10" s="24" t="s">
        <v>295</v>
      </c>
      <c r="G10" s="21"/>
      <c r="H10" s="22" t="s">
        <v>293</v>
      </c>
      <c r="I10" s="23" t="s">
        <v>296</v>
      </c>
      <c r="J10" s="24" t="s">
        <v>295</v>
      </c>
      <c r="K10" s="21"/>
      <c r="L10" s="22" t="s">
        <v>293</v>
      </c>
      <c r="M10" s="23" t="s">
        <v>297</v>
      </c>
      <c r="N10" s="24" t="s">
        <v>295</v>
      </c>
      <c r="O10" s="21"/>
      <c r="P10" s="22" t="s">
        <v>293</v>
      </c>
      <c r="Q10" s="23" t="s">
        <v>298</v>
      </c>
      <c r="R10" s="24" t="s">
        <v>295</v>
      </c>
      <c r="S10" s="25"/>
      <c r="T10" s="26"/>
      <c r="U10" s="27"/>
      <c r="V10" s="28"/>
      <c r="W10" s="29"/>
      <c r="X10" s="26"/>
      <c r="Y10" s="27"/>
      <c r="Z10" s="28"/>
      <c r="AA10" s="29"/>
    </row>
    <row r="11" spans="1:27" ht="15.75" thickTop="1" x14ac:dyDescent="0.25">
      <c r="A11" s="12"/>
      <c r="B11" s="25"/>
      <c r="C11" s="26"/>
      <c r="D11" s="27"/>
      <c r="E11" s="28"/>
      <c r="F11" s="29"/>
      <c r="G11" s="26"/>
      <c r="H11" s="27"/>
      <c r="I11" s="28"/>
      <c r="J11" s="29"/>
      <c r="K11" s="26"/>
      <c r="L11" s="27"/>
      <c r="M11" s="28"/>
      <c r="N11" s="29"/>
      <c r="O11" s="26"/>
      <c r="P11" s="27"/>
      <c r="Q11" s="28"/>
      <c r="R11" s="29"/>
      <c r="S11" s="20" t="s">
        <v>299</v>
      </c>
      <c r="T11" s="21"/>
      <c r="U11" s="30"/>
      <c r="V11" s="31"/>
      <c r="W11" s="24"/>
      <c r="X11" s="21"/>
      <c r="Y11" s="30"/>
      <c r="Z11" s="31"/>
      <c r="AA11" s="24"/>
    </row>
    <row r="12" spans="1:27" ht="30" x14ac:dyDescent="0.25">
      <c r="A12" s="12"/>
      <c r="B12" s="20" t="s">
        <v>299</v>
      </c>
      <c r="C12" s="21"/>
      <c r="D12" s="30"/>
      <c r="E12" s="31"/>
      <c r="F12" s="24"/>
      <c r="G12" s="21"/>
      <c r="H12" s="30"/>
      <c r="I12" s="31"/>
      <c r="J12" s="24"/>
      <c r="K12" s="21"/>
      <c r="L12" s="30"/>
      <c r="M12" s="31"/>
      <c r="N12" s="24"/>
      <c r="O12" s="21"/>
      <c r="P12" s="30"/>
      <c r="Q12" s="31"/>
      <c r="R12" s="24"/>
      <c r="S12" s="25" t="s">
        <v>300</v>
      </c>
      <c r="T12" s="26"/>
      <c r="U12" s="27"/>
      <c r="V12" s="32">
        <v>1023412</v>
      </c>
      <c r="W12" s="29"/>
      <c r="X12" s="26"/>
      <c r="Y12" s="27"/>
      <c r="Z12" s="32">
        <v>991852</v>
      </c>
      <c r="AA12" s="29"/>
    </row>
    <row r="13" spans="1:27" ht="30.75" thickBot="1" x14ac:dyDescent="0.3">
      <c r="A13" s="12"/>
      <c r="B13" s="25" t="s">
        <v>300</v>
      </c>
      <c r="C13" s="26"/>
      <c r="D13" s="27"/>
      <c r="E13" s="32">
        <v>1129290</v>
      </c>
      <c r="F13" s="29"/>
      <c r="G13" s="26"/>
      <c r="H13" s="27"/>
      <c r="I13" s="32">
        <v>1024345</v>
      </c>
      <c r="J13" s="29"/>
      <c r="K13" s="26"/>
      <c r="L13" s="27"/>
      <c r="M13" s="32">
        <v>1082452</v>
      </c>
      <c r="N13" s="29"/>
      <c r="O13" s="26"/>
      <c r="P13" s="27"/>
      <c r="Q13" s="32">
        <v>1020242</v>
      </c>
      <c r="R13" s="29"/>
      <c r="S13" s="20" t="s">
        <v>301</v>
      </c>
      <c r="T13" s="21"/>
      <c r="U13" s="33"/>
      <c r="V13" s="34" t="s">
        <v>302</v>
      </c>
      <c r="W13" s="24"/>
      <c r="X13" s="21"/>
      <c r="Y13" s="33"/>
      <c r="Z13" s="34" t="s">
        <v>302</v>
      </c>
      <c r="AA13" s="24"/>
    </row>
    <row r="14" spans="1:27" ht="31.5" thickTop="1" thickBot="1" x14ac:dyDescent="0.3">
      <c r="A14" s="12"/>
      <c r="B14" s="20" t="s">
        <v>301</v>
      </c>
      <c r="C14" s="21"/>
      <c r="D14" s="33"/>
      <c r="E14" s="34" t="s">
        <v>302</v>
      </c>
      <c r="F14" s="24"/>
      <c r="G14" s="21"/>
      <c r="H14" s="33"/>
      <c r="I14" s="34" t="s">
        <v>302</v>
      </c>
      <c r="J14" s="24"/>
      <c r="K14" s="21"/>
      <c r="L14" s="33"/>
      <c r="M14" s="34" t="s">
        <v>302</v>
      </c>
      <c r="N14" s="24"/>
      <c r="O14" s="21"/>
      <c r="P14" s="33"/>
      <c r="Q14" s="34" t="s">
        <v>302</v>
      </c>
      <c r="R14" s="24"/>
      <c r="S14" s="25" t="s">
        <v>303</v>
      </c>
      <c r="T14" s="26"/>
      <c r="U14" s="35"/>
      <c r="V14" s="36">
        <v>1023412</v>
      </c>
      <c r="W14" s="29"/>
      <c r="X14" s="26"/>
      <c r="Y14" s="35"/>
      <c r="Z14" s="36">
        <v>991852</v>
      </c>
      <c r="AA14" s="29"/>
    </row>
    <row r="15" spans="1:27" ht="31.5" thickTop="1" thickBot="1" x14ac:dyDescent="0.3">
      <c r="A15" s="12"/>
      <c r="B15" s="25" t="s">
        <v>303</v>
      </c>
      <c r="C15" s="26"/>
      <c r="D15" s="35"/>
      <c r="E15" s="36">
        <v>1129290</v>
      </c>
      <c r="F15" s="29"/>
      <c r="G15" s="26"/>
      <c r="H15" s="35"/>
      <c r="I15" s="36">
        <v>1024345</v>
      </c>
      <c r="J15" s="29"/>
      <c r="K15" s="26"/>
      <c r="L15" s="35"/>
      <c r="M15" s="36">
        <v>1082452</v>
      </c>
      <c r="N15" s="29"/>
      <c r="O15" s="26"/>
      <c r="P15" s="35"/>
      <c r="Q15" s="36">
        <v>1020242</v>
      </c>
      <c r="R15" s="29"/>
      <c r="S15" s="20"/>
      <c r="T15" s="21"/>
      <c r="U15" s="30"/>
      <c r="V15" s="31"/>
      <c r="W15" s="24"/>
      <c r="X15" s="21"/>
      <c r="Y15" s="30"/>
      <c r="Z15" s="31"/>
      <c r="AA15" s="24"/>
    </row>
    <row r="16" spans="1:27" ht="75.75" thickTop="1" x14ac:dyDescent="0.25">
      <c r="A16" s="12"/>
      <c r="B16" s="20"/>
      <c r="C16" s="21"/>
      <c r="D16" s="30"/>
      <c r="E16" s="31"/>
      <c r="F16" s="24"/>
      <c r="G16" s="21"/>
      <c r="H16" s="30"/>
      <c r="I16" s="31"/>
      <c r="J16" s="24"/>
      <c r="K16" s="21"/>
      <c r="L16" s="30"/>
      <c r="M16" s="31"/>
      <c r="N16" s="24"/>
      <c r="O16" s="21"/>
      <c r="P16" s="30"/>
      <c r="Q16" s="31"/>
      <c r="R16" s="24"/>
      <c r="S16" s="25" t="s">
        <v>304</v>
      </c>
      <c r="T16" s="26"/>
      <c r="U16" s="27"/>
      <c r="V16" s="28"/>
      <c r="W16" s="29"/>
      <c r="X16" s="26"/>
      <c r="Y16" s="27"/>
      <c r="Z16" s="28"/>
      <c r="AA16" s="29"/>
    </row>
    <row r="17" spans="1:27" ht="75" x14ac:dyDescent="0.25">
      <c r="A17" s="12"/>
      <c r="B17" s="25" t="s">
        <v>304</v>
      </c>
      <c r="C17" s="26"/>
      <c r="D17" s="27"/>
      <c r="E17" s="28"/>
      <c r="F17" s="29"/>
      <c r="G17" s="26"/>
      <c r="H17" s="27"/>
      <c r="I17" s="28"/>
      <c r="J17" s="29"/>
      <c r="K17" s="26"/>
      <c r="L17" s="27"/>
      <c r="M17" s="28"/>
      <c r="N17" s="29"/>
      <c r="O17" s="26"/>
      <c r="P17" s="27"/>
      <c r="Q17" s="28"/>
      <c r="R17" s="29"/>
      <c r="S17" s="20" t="s">
        <v>314</v>
      </c>
      <c r="T17" s="21"/>
      <c r="U17" s="30"/>
      <c r="V17" s="37">
        <v>191187</v>
      </c>
      <c r="W17" s="24"/>
      <c r="X17" s="21"/>
      <c r="Y17" s="30"/>
      <c r="Z17" s="37">
        <v>197879</v>
      </c>
      <c r="AA17" s="24"/>
    </row>
    <row r="18" spans="1:27" ht="60" x14ac:dyDescent="0.25">
      <c r="A18" s="12"/>
      <c r="B18" s="20" t="s">
        <v>305</v>
      </c>
      <c r="C18" s="21"/>
      <c r="D18" s="30"/>
      <c r="E18" s="37">
        <v>181584</v>
      </c>
      <c r="F18" s="24"/>
      <c r="G18" s="21"/>
      <c r="H18" s="30"/>
      <c r="I18" s="37">
        <v>192353</v>
      </c>
      <c r="J18" s="24"/>
      <c r="K18" s="21"/>
      <c r="L18" s="30"/>
      <c r="M18" s="37">
        <v>179912</v>
      </c>
      <c r="N18" s="24"/>
      <c r="O18" s="21"/>
      <c r="P18" s="30"/>
      <c r="Q18" s="37">
        <v>195236</v>
      </c>
      <c r="R18" s="24"/>
      <c r="S18" s="25" t="s">
        <v>315</v>
      </c>
      <c r="T18" s="26"/>
      <c r="U18" s="27"/>
      <c r="V18" s="32">
        <v>736753</v>
      </c>
      <c r="W18" s="29"/>
      <c r="X18" s="26"/>
      <c r="Y18" s="27"/>
      <c r="Z18" s="32">
        <v>214765</v>
      </c>
      <c r="AA18" s="29"/>
    </row>
    <row r="19" spans="1:27" ht="60" x14ac:dyDescent="0.25">
      <c r="A19" s="12"/>
      <c r="B19" s="25" t="s">
        <v>306</v>
      </c>
      <c r="C19" s="26"/>
      <c r="D19" s="27"/>
      <c r="E19" s="32">
        <v>716917</v>
      </c>
      <c r="F19" s="29"/>
      <c r="G19" s="26"/>
      <c r="H19" s="27"/>
      <c r="I19" s="32">
        <v>1003127</v>
      </c>
      <c r="J19" s="29"/>
      <c r="K19" s="26"/>
      <c r="L19" s="27"/>
      <c r="M19" s="32">
        <v>751653</v>
      </c>
      <c r="N19" s="29"/>
      <c r="O19" s="26"/>
      <c r="P19" s="27"/>
      <c r="Q19" s="32">
        <v>713414</v>
      </c>
      <c r="R19" s="29"/>
      <c r="S19" s="20" t="s">
        <v>316</v>
      </c>
      <c r="T19" s="21"/>
      <c r="U19" s="30"/>
      <c r="V19" s="37">
        <v>334709</v>
      </c>
      <c r="W19" s="24"/>
      <c r="X19" s="21"/>
      <c r="Y19" s="30"/>
      <c r="Z19" s="37">
        <v>25800</v>
      </c>
      <c r="AA19" s="24"/>
    </row>
    <row r="20" spans="1:27" ht="45" x14ac:dyDescent="0.25">
      <c r="A20" s="12"/>
      <c r="B20" s="20" t="s">
        <v>307</v>
      </c>
      <c r="C20" s="21"/>
      <c r="D20" s="30"/>
      <c r="E20" s="37">
        <v>438754</v>
      </c>
      <c r="F20" s="24"/>
      <c r="G20" s="21"/>
      <c r="H20" s="30"/>
      <c r="I20" s="37">
        <v>416805</v>
      </c>
      <c r="J20" s="24"/>
      <c r="K20" s="21"/>
      <c r="L20" s="30"/>
      <c r="M20" s="37">
        <v>452184</v>
      </c>
      <c r="N20" s="24"/>
      <c r="O20" s="21"/>
      <c r="P20" s="30"/>
      <c r="Q20" s="37">
        <v>287368</v>
      </c>
      <c r="R20" s="24"/>
      <c r="S20" s="11"/>
      <c r="T20" s="11"/>
      <c r="U20" s="11"/>
      <c r="V20" s="11"/>
      <c r="W20" s="11"/>
      <c r="X20" s="11"/>
      <c r="Y20" s="11"/>
      <c r="Z20" s="11"/>
      <c r="AA20" s="11"/>
    </row>
  </sheetData>
  <mergeCells count="29">
    <mergeCell ref="A4:A20"/>
    <mergeCell ref="B4:R4"/>
    <mergeCell ref="B5:R5"/>
    <mergeCell ref="B6:R6"/>
    <mergeCell ref="S4:AA4"/>
    <mergeCell ref="S5:AA5"/>
    <mergeCell ref="S6:AA6"/>
    <mergeCell ref="S20:AA20"/>
    <mergeCell ref="A1:A2"/>
    <mergeCell ref="B1:R1"/>
    <mergeCell ref="S1:AA1"/>
    <mergeCell ref="B2:R2"/>
    <mergeCell ref="S2:AA2"/>
    <mergeCell ref="B3:R3"/>
    <mergeCell ref="S3:AA3"/>
    <mergeCell ref="D9:E9"/>
    <mergeCell ref="H9:I9"/>
    <mergeCell ref="L9:M9"/>
    <mergeCell ref="P9:Q9"/>
    <mergeCell ref="U7:V7"/>
    <mergeCell ref="Y7:Z7"/>
    <mergeCell ref="U8:V8"/>
    <mergeCell ref="Y8:Z8"/>
    <mergeCell ref="D7:I7"/>
    <mergeCell ref="L7:Q7"/>
    <mergeCell ref="D8:E8"/>
    <mergeCell ref="H8:I8"/>
    <mergeCell ref="L8:M8"/>
    <mergeCell ref="P8:Q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3" max="3" width="11.140625" customWidth="1"/>
    <col min="4" max="4" width="3.140625" customWidth="1"/>
    <col min="5" max="5" width="10.5703125" customWidth="1"/>
    <col min="6" max="6" width="2" customWidth="1"/>
    <col min="7" max="7" width="11.140625" customWidth="1"/>
    <col min="8" max="8" width="3" customWidth="1"/>
    <col min="9" max="9" width="10" customWidth="1"/>
    <col min="10" max="10" width="2" customWidth="1"/>
    <col min="11" max="11" width="11.140625" customWidth="1"/>
    <col min="12" max="12" width="2.42578125" customWidth="1"/>
    <col min="13" max="13" width="7.7109375" customWidth="1"/>
    <col min="14" max="14" width="2" customWidth="1"/>
    <col min="15" max="15" width="11.140625" customWidth="1"/>
    <col min="16" max="16" width="2.42578125" customWidth="1"/>
    <col min="17" max="17" width="7.7109375" customWidth="1"/>
    <col min="18" max="18" width="2" customWidth="1"/>
    <col min="19" max="19" width="36.5703125" bestFit="1" customWidth="1"/>
    <col min="20" max="20" width="11" customWidth="1"/>
    <col min="21" max="21" width="9.7109375" customWidth="1"/>
    <col min="22" max="22" width="33.85546875" customWidth="1"/>
    <col min="23" max="23" width="3" customWidth="1"/>
    <col min="24" max="24" width="11" customWidth="1"/>
    <col min="25" max="25" width="2.28515625" customWidth="1"/>
    <col min="26" max="26" width="7.85546875" customWidth="1"/>
    <col min="27" max="27" width="2" customWidth="1"/>
    <col min="28" max="28" width="11" customWidth="1"/>
    <col min="29" max="29" width="2.28515625" customWidth="1"/>
    <col min="30" max="30" width="6.5703125" customWidth="1"/>
    <col min="31" max="31" width="2" customWidth="1"/>
  </cols>
  <sheetData>
    <row r="1" spans="1:31" ht="15" customHeight="1" x14ac:dyDescent="0.25">
      <c r="A1" s="6" t="s">
        <v>1300</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row>
    <row r="3" spans="1:31" ht="30" x14ac:dyDescent="0.25">
      <c r="A3" s="3" t="s">
        <v>319</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row>
    <row r="4" spans="1:31" ht="15" customHeight="1" x14ac:dyDescent="0.25">
      <c r="A4" s="12" t="s">
        <v>126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row>
    <row r="5" spans="1:31" ht="15" customHeight="1" x14ac:dyDescent="0.25">
      <c r="A5" s="12"/>
      <c r="B5" s="11" t="s">
        <v>1261</v>
      </c>
      <c r="C5" s="11"/>
      <c r="D5" s="11"/>
      <c r="E5" s="11"/>
      <c r="F5" s="11"/>
      <c r="G5" s="11"/>
      <c r="H5" s="11"/>
      <c r="I5" s="11"/>
      <c r="J5" s="11"/>
      <c r="K5" s="11"/>
      <c r="L5" s="11"/>
      <c r="M5" s="11"/>
      <c r="N5" s="11"/>
      <c r="O5" s="11"/>
      <c r="P5" s="11"/>
      <c r="Q5" s="11"/>
      <c r="R5" s="11"/>
      <c r="S5" s="11" t="s">
        <v>1261</v>
      </c>
      <c r="T5" s="11"/>
      <c r="U5" s="11"/>
      <c r="V5" s="11"/>
      <c r="W5" s="11"/>
      <c r="X5" s="11"/>
      <c r="Y5" s="11"/>
      <c r="Z5" s="11"/>
      <c r="AA5" s="11"/>
      <c r="AB5" s="11"/>
      <c r="AC5" s="11"/>
      <c r="AD5" s="11"/>
      <c r="AE5" s="11"/>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15.75" thickBot="1" x14ac:dyDescent="0.3">
      <c r="A7" s="12"/>
      <c r="B7" s="2"/>
      <c r="C7" s="2"/>
      <c r="D7" s="12" t="s">
        <v>323</v>
      </c>
      <c r="E7" s="12"/>
      <c r="F7" s="19"/>
      <c r="G7" s="2"/>
      <c r="H7" s="12" t="s">
        <v>324</v>
      </c>
      <c r="I7" s="12"/>
      <c r="J7" s="19"/>
      <c r="S7" s="2"/>
      <c r="T7" s="2"/>
      <c r="U7" s="38" t="s">
        <v>324</v>
      </c>
      <c r="V7" s="38"/>
      <c r="W7" s="38"/>
      <c r="X7" s="38"/>
      <c r="Y7" s="38"/>
      <c r="Z7" s="38"/>
      <c r="AA7" s="19"/>
    </row>
    <row r="8" spans="1:31" ht="16.5" thickTop="1" thickBot="1" x14ac:dyDescent="0.3">
      <c r="A8" s="12"/>
      <c r="B8" s="2"/>
      <c r="C8" s="2"/>
      <c r="D8" s="38">
        <v>2013</v>
      </c>
      <c r="E8" s="38"/>
      <c r="F8" s="19"/>
      <c r="G8" s="2"/>
      <c r="H8" s="38">
        <v>2012</v>
      </c>
      <c r="I8" s="38"/>
      <c r="J8" s="19"/>
      <c r="S8" s="2"/>
      <c r="T8" s="2"/>
      <c r="U8" s="39">
        <v>2012</v>
      </c>
      <c r="V8" s="39"/>
      <c r="W8" s="19"/>
      <c r="X8" s="2"/>
      <c r="Y8" s="39">
        <v>2011</v>
      </c>
      <c r="Z8" s="39"/>
      <c r="AA8" s="19"/>
    </row>
    <row r="9" spans="1:31" ht="15.75" thickTop="1" x14ac:dyDescent="0.25">
      <c r="A9" s="12"/>
      <c r="B9" s="20" t="s">
        <v>34</v>
      </c>
      <c r="C9" s="21"/>
      <c r="D9" s="30" t="s">
        <v>293</v>
      </c>
      <c r="E9" s="31">
        <v>478</v>
      </c>
      <c r="F9" s="24"/>
      <c r="G9" s="21"/>
      <c r="H9" s="30" t="s">
        <v>293</v>
      </c>
      <c r="I9" s="31">
        <v>562</v>
      </c>
      <c r="J9" s="24"/>
      <c r="S9" s="20" t="s">
        <v>34</v>
      </c>
      <c r="T9" s="21"/>
      <c r="U9" s="30" t="s">
        <v>293</v>
      </c>
      <c r="V9" s="31">
        <v>562</v>
      </c>
      <c r="W9" s="24"/>
      <c r="X9" s="21"/>
      <c r="Y9" s="30" t="s">
        <v>293</v>
      </c>
      <c r="Z9" s="37">
        <v>3290</v>
      </c>
      <c r="AA9" s="24"/>
    </row>
    <row r="10" spans="1:31" ht="30" x14ac:dyDescent="0.25">
      <c r="A10" s="12"/>
      <c r="B10" s="25" t="s">
        <v>325</v>
      </c>
      <c r="C10" s="26"/>
      <c r="D10" s="27"/>
      <c r="E10" s="32">
        <v>4370</v>
      </c>
      <c r="F10" s="29"/>
      <c r="G10" s="26"/>
      <c r="H10" s="27"/>
      <c r="I10" s="32">
        <v>5675</v>
      </c>
      <c r="J10" s="29"/>
      <c r="S10" s="25" t="s">
        <v>370</v>
      </c>
      <c r="T10" s="26"/>
      <c r="U10" s="27"/>
      <c r="V10" s="32">
        <v>5675</v>
      </c>
      <c r="W10" s="29"/>
      <c r="X10" s="26"/>
      <c r="Y10" s="27"/>
      <c r="Z10" s="32">
        <v>6641</v>
      </c>
      <c r="AA10" s="29"/>
    </row>
    <row r="11" spans="1:31" ht="30" x14ac:dyDescent="0.25">
      <c r="A11" s="12"/>
      <c r="B11" s="20" t="s">
        <v>326</v>
      </c>
      <c r="C11" s="21"/>
      <c r="D11" s="30"/>
      <c r="E11" s="37">
        <v>18319</v>
      </c>
      <c r="F11" s="24"/>
      <c r="G11" s="21"/>
      <c r="H11" s="30"/>
      <c r="I11" s="37">
        <v>19690</v>
      </c>
      <c r="J11" s="24"/>
      <c r="S11" s="20" t="s">
        <v>371</v>
      </c>
      <c r="T11" s="21"/>
      <c r="U11" s="30"/>
      <c r="V11" s="37">
        <v>19690</v>
      </c>
      <c r="W11" s="24"/>
      <c r="X11" s="21"/>
      <c r="Y11" s="30"/>
      <c r="Z11" s="37">
        <v>15833</v>
      </c>
      <c r="AA11" s="24"/>
    </row>
    <row r="12" spans="1:31" x14ac:dyDescent="0.25">
      <c r="A12" s="12"/>
      <c r="B12" s="25" t="s">
        <v>327</v>
      </c>
      <c r="C12" s="26"/>
      <c r="D12" s="27"/>
      <c r="E12" s="32">
        <v>5185</v>
      </c>
      <c r="F12" s="29"/>
      <c r="G12" s="26"/>
      <c r="H12" s="27"/>
      <c r="I12" s="32">
        <v>6215</v>
      </c>
      <c r="J12" s="29"/>
      <c r="S12" s="25" t="s">
        <v>327</v>
      </c>
      <c r="T12" s="26"/>
      <c r="U12" s="27"/>
      <c r="V12" s="32">
        <v>6215</v>
      </c>
      <c r="W12" s="29"/>
      <c r="X12" s="26"/>
      <c r="Y12" s="27"/>
      <c r="Z12" s="32">
        <v>7556</v>
      </c>
      <c r="AA12" s="29"/>
    </row>
    <row r="13" spans="1:31" ht="15.75" thickBot="1" x14ac:dyDescent="0.3">
      <c r="A13" s="12"/>
      <c r="B13" s="20" t="s">
        <v>328</v>
      </c>
      <c r="C13" s="21"/>
      <c r="D13" s="33"/>
      <c r="E13" s="34">
        <v>24</v>
      </c>
      <c r="F13" s="24"/>
      <c r="G13" s="21"/>
      <c r="H13" s="33"/>
      <c r="I13" s="34">
        <v>54</v>
      </c>
      <c r="J13" s="24"/>
      <c r="S13" s="20" t="s">
        <v>328</v>
      </c>
      <c r="T13" s="21"/>
      <c r="U13" s="33"/>
      <c r="V13" s="34">
        <v>54</v>
      </c>
      <c r="W13" s="24"/>
      <c r="X13" s="21"/>
      <c r="Y13" s="33"/>
      <c r="Z13" s="34">
        <v>21</v>
      </c>
      <c r="AA13" s="24"/>
    </row>
    <row r="14" spans="1:31" ht="16.5" thickTop="1" thickBot="1" x14ac:dyDescent="0.3">
      <c r="A14" s="12"/>
      <c r="B14" s="25" t="s">
        <v>47</v>
      </c>
      <c r="C14" s="26"/>
      <c r="D14" s="35" t="s">
        <v>293</v>
      </c>
      <c r="E14" s="36">
        <v>28376</v>
      </c>
      <c r="F14" s="29"/>
      <c r="G14" s="26"/>
      <c r="H14" s="35" t="s">
        <v>293</v>
      </c>
      <c r="I14" s="36">
        <v>32196</v>
      </c>
      <c r="J14" s="29"/>
      <c r="S14" s="25" t="s">
        <v>47</v>
      </c>
      <c r="T14" s="26"/>
      <c r="U14" s="35" t="s">
        <v>293</v>
      </c>
      <c r="V14" s="36">
        <v>32196</v>
      </c>
      <c r="W14" s="29"/>
      <c r="X14" s="26"/>
      <c r="Y14" s="35" t="s">
        <v>293</v>
      </c>
      <c r="Z14" s="36">
        <v>33341</v>
      </c>
      <c r="AA14" s="29"/>
    </row>
    <row r="15" spans="1:31" ht="15.75" thickTop="1" x14ac:dyDescent="0.25">
      <c r="A15" s="12"/>
      <c r="B15" s="20"/>
      <c r="C15" s="21"/>
      <c r="D15" s="30"/>
      <c r="E15" s="31"/>
      <c r="F15" s="24"/>
      <c r="G15" s="21"/>
      <c r="H15" s="30"/>
      <c r="I15" s="31"/>
      <c r="J15" s="24"/>
      <c r="S15" s="20"/>
      <c r="T15" s="21"/>
      <c r="U15" s="30"/>
      <c r="V15" s="31"/>
      <c r="W15" s="24"/>
      <c r="X15" s="21"/>
      <c r="Y15" s="30"/>
      <c r="Z15" s="31"/>
      <c r="AA15" s="24"/>
    </row>
    <row r="16" spans="1:31" x14ac:dyDescent="0.25">
      <c r="A16" s="12"/>
      <c r="B16" s="25" t="s">
        <v>329</v>
      </c>
      <c r="C16" s="26"/>
      <c r="D16" s="27" t="s">
        <v>293</v>
      </c>
      <c r="E16" s="32">
        <v>6007</v>
      </c>
      <c r="F16" s="29"/>
      <c r="G16" s="26"/>
      <c r="H16" s="27" t="s">
        <v>293</v>
      </c>
      <c r="I16" s="32">
        <v>5141</v>
      </c>
      <c r="J16" s="29"/>
      <c r="S16" s="25" t="s">
        <v>329</v>
      </c>
      <c r="T16" s="26"/>
      <c r="U16" s="27" t="s">
        <v>293</v>
      </c>
      <c r="V16" s="32">
        <v>5141</v>
      </c>
      <c r="W16" s="29"/>
      <c r="X16" s="26"/>
      <c r="Y16" s="27" t="s">
        <v>293</v>
      </c>
      <c r="Z16" s="32">
        <v>3851</v>
      </c>
      <c r="AA16" s="29"/>
    </row>
    <row r="17" spans="1:31" ht="45" x14ac:dyDescent="0.25">
      <c r="A17" s="12"/>
      <c r="B17" s="20" t="s">
        <v>330</v>
      </c>
      <c r="C17" s="21"/>
      <c r="D17" s="30"/>
      <c r="E17" s="37">
        <v>7679</v>
      </c>
      <c r="F17" s="24"/>
      <c r="G17" s="21"/>
      <c r="H17" s="30"/>
      <c r="I17" s="37">
        <v>7013</v>
      </c>
      <c r="J17" s="24"/>
      <c r="S17" s="20" t="s">
        <v>372</v>
      </c>
      <c r="T17" s="21"/>
      <c r="U17" s="30"/>
      <c r="V17" s="37">
        <v>7013</v>
      </c>
      <c r="W17" s="24"/>
      <c r="X17" s="21"/>
      <c r="Y17" s="30"/>
      <c r="Z17" s="37">
        <v>5469</v>
      </c>
      <c r="AA17" s="24"/>
    </row>
    <row r="18" spans="1:31" ht="45" x14ac:dyDescent="0.25">
      <c r="A18" s="12"/>
      <c r="B18" s="25" t="s">
        <v>331</v>
      </c>
      <c r="C18" s="26"/>
      <c r="D18" s="27"/>
      <c r="E18" s="32">
        <v>7126</v>
      </c>
      <c r="F18" s="29"/>
      <c r="G18" s="26"/>
      <c r="H18" s="27"/>
      <c r="I18" s="32">
        <v>7454</v>
      </c>
      <c r="J18" s="29"/>
      <c r="S18" s="25" t="s">
        <v>373</v>
      </c>
      <c r="T18" s="26"/>
      <c r="U18" s="27"/>
      <c r="V18" s="32">
        <v>7454</v>
      </c>
      <c r="W18" s="29"/>
      <c r="X18" s="26"/>
      <c r="Y18" s="27"/>
      <c r="Z18" s="32">
        <v>6361</v>
      </c>
      <c r="AA18" s="29"/>
    </row>
    <row r="19" spans="1:31" ht="15.75" thickBot="1" x14ac:dyDescent="0.3">
      <c r="A19" s="12"/>
      <c r="B19" s="20" t="s">
        <v>332</v>
      </c>
      <c r="C19" s="21"/>
      <c r="D19" s="33"/>
      <c r="E19" s="34">
        <v>93</v>
      </c>
      <c r="F19" s="24"/>
      <c r="G19" s="21"/>
      <c r="H19" s="33"/>
      <c r="I19" s="42">
        <v>1871</v>
      </c>
      <c r="J19" s="24"/>
      <c r="S19" s="20" t="s">
        <v>332</v>
      </c>
      <c r="T19" s="21"/>
      <c r="U19" s="33"/>
      <c r="V19" s="42">
        <v>1871</v>
      </c>
      <c r="W19" s="24"/>
      <c r="X19" s="21"/>
      <c r="Y19" s="33"/>
      <c r="Z19" s="42">
        <v>3766</v>
      </c>
      <c r="AA19" s="24"/>
    </row>
    <row r="20" spans="1:31" ht="16.5" thickTop="1" thickBot="1" x14ac:dyDescent="0.3">
      <c r="A20" s="12"/>
      <c r="B20" s="25" t="s">
        <v>58</v>
      </c>
      <c r="C20" s="26"/>
      <c r="D20" s="35" t="s">
        <v>293</v>
      </c>
      <c r="E20" s="36">
        <v>20905</v>
      </c>
      <c r="F20" s="29"/>
      <c r="G20" s="26"/>
      <c r="H20" s="35" t="s">
        <v>293</v>
      </c>
      <c r="I20" s="36">
        <v>21479</v>
      </c>
      <c r="J20" s="29"/>
      <c r="S20" s="25" t="s">
        <v>58</v>
      </c>
      <c r="T20" s="26"/>
      <c r="U20" s="35" t="s">
        <v>293</v>
      </c>
      <c r="V20" s="36">
        <v>21479</v>
      </c>
      <c r="W20" s="29"/>
      <c r="X20" s="26"/>
      <c r="Y20" s="35" t="s">
        <v>293</v>
      </c>
      <c r="Z20" s="36">
        <v>19447</v>
      </c>
      <c r="AA20" s="29"/>
    </row>
    <row r="21" spans="1:31" ht="15.75" thickTop="1" x14ac:dyDescent="0.25">
      <c r="A21" s="12" t="s">
        <v>1262</v>
      </c>
      <c r="B21" s="11" t="s">
        <v>6</v>
      </c>
      <c r="C21" s="11"/>
      <c r="D21" s="11"/>
      <c r="E21" s="11"/>
      <c r="F21" s="11"/>
      <c r="G21" s="11"/>
      <c r="H21" s="11"/>
      <c r="I21" s="11"/>
      <c r="J21" s="11"/>
      <c r="K21" s="11"/>
      <c r="L21" s="11"/>
      <c r="M21" s="11"/>
      <c r="N21" s="11"/>
      <c r="O21" s="11"/>
      <c r="P21" s="11"/>
      <c r="Q21" s="11"/>
      <c r="R21" s="11"/>
      <c r="S21" s="11" t="s">
        <v>6</v>
      </c>
      <c r="T21" s="11"/>
      <c r="U21" s="11"/>
      <c r="V21" s="11"/>
      <c r="W21" s="11"/>
      <c r="X21" s="11"/>
      <c r="Y21" s="11"/>
      <c r="Z21" s="11"/>
      <c r="AA21" s="11"/>
      <c r="AB21" s="11"/>
      <c r="AC21" s="11"/>
      <c r="AD21" s="11"/>
      <c r="AE21" s="11"/>
    </row>
    <row r="22" spans="1:31" ht="15" customHeight="1" x14ac:dyDescent="0.25">
      <c r="A22" s="12"/>
      <c r="B22" s="11" t="s">
        <v>334</v>
      </c>
      <c r="C22" s="11"/>
      <c r="D22" s="11"/>
      <c r="E22" s="11"/>
      <c r="F22" s="11"/>
      <c r="G22" s="11"/>
      <c r="H22" s="11"/>
      <c r="I22" s="11"/>
      <c r="J22" s="11"/>
      <c r="K22" s="11"/>
      <c r="L22" s="11"/>
      <c r="M22" s="11"/>
      <c r="N22" s="11"/>
      <c r="O22" s="11"/>
      <c r="P22" s="11"/>
      <c r="Q22" s="11"/>
      <c r="R22" s="11"/>
      <c r="S22" s="11" t="s">
        <v>374</v>
      </c>
      <c r="T22" s="11"/>
      <c r="U22" s="11"/>
      <c r="V22" s="11"/>
      <c r="W22" s="11"/>
      <c r="X22" s="11"/>
      <c r="Y22" s="11"/>
      <c r="Z22" s="11"/>
      <c r="AA22" s="11"/>
      <c r="AB22" s="11"/>
      <c r="AC22" s="11"/>
      <c r="AD22" s="11"/>
      <c r="AE22" s="11"/>
    </row>
    <row r="23" spans="1:3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15.75" thickBot="1" x14ac:dyDescent="0.3">
      <c r="A24" s="12"/>
      <c r="B24" s="2"/>
      <c r="C24" s="2"/>
      <c r="D24" s="38" t="s">
        <v>289</v>
      </c>
      <c r="E24" s="38"/>
      <c r="F24" s="38"/>
      <c r="G24" s="38"/>
      <c r="H24" s="38"/>
      <c r="I24" s="38"/>
      <c r="J24" s="19"/>
      <c r="K24" s="2"/>
      <c r="L24" s="38" t="s">
        <v>335</v>
      </c>
      <c r="M24" s="38"/>
      <c r="N24" s="38"/>
      <c r="O24" s="38"/>
      <c r="P24" s="38"/>
      <c r="Q24" s="38"/>
      <c r="R24" s="19"/>
      <c r="S24" s="2"/>
      <c r="T24" s="4"/>
      <c r="U24" s="48" t="s">
        <v>375</v>
      </c>
      <c r="V24" s="48"/>
      <c r="W24" s="47"/>
      <c r="X24" s="4"/>
      <c r="Y24" s="48">
        <v>2012</v>
      </c>
      <c r="Z24" s="48"/>
      <c r="AA24" s="47"/>
      <c r="AB24" s="4"/>
      <c r="AC24" s="48">
        <v>2011</v>
      </c>
      <c r="AD24" s="48"/>
      <c r="AE24" s="47"/>
    </row>
    <row r="25" spans="1:31" ht="31.5" thickTop="1" thickBot="1" x14ac:dyDescent="0.3">
      <c r="A25" s="12"/>
      <c r="B25" s="2"/>
      <c r="C25" s="2"/>
      <c r="D25" s="39">
        <v>2013</v>
      </c>
      <c r="E25" s="39"/>
      <c r="F25" s="19"/>
      <c r="G25" s="2"/>
      <c r="H25" s="39">
        <v>2012</v>
      </c>
      <c r="I25" s="39"/>
      <c r="J25" s="19"/>
      <c r="K25" s="2"/>
      <c r="L25" s="39">
        <v>2013</v>
      </c>
      <c r="M25" s="39"/>
      <c r="N25" s="19"/>
      <c r="O25" s="2"/>
      <c r="P25" s="39">
        <v>2012</v>
      </c>
      <c r="Q25" s="39"/>
      <c r="R25" s="19"/>
      <c r="S25" s="20" t="s">
        <v>336</v>
      </c>
      <c r="T25" s="21"/>
      <c r="U25" s="50"/>
      <c r="V25" s="50"/>
      <c r="W25" s="24"/>
      <c r="X25" s="21"/>
      <c r="Y25" s="30" t="s">
        <v>293</v>
      </c>
      <c r="Z25" s="37">
        <v>9918</v>
      </c>
      <c r="AA25" s="24"/>
      <c r="AB25" s="21"/>
      <c r="AC25" s="30" t="s">
        <v>293</v>
      </c>
      <c r="AD25" s="31" t="s">
        <v>302</v>
      </c>
      <c r="AE25" s="24"/>
    </row>
    <row r="26" spans="1:31" ht="30.75" thickTop="1" x14ac:dyDescent="0.25">
      <c r="A26" s="12"/>
      <c r="B26" s="20" t="s">
        <v>336</v>
      </c>
      <c r="C26" s="21"/>
      <c r="D26" s="30" t="s">
        <v>293</v>
      </c>
      <c r="E26" s="37">
        <v>7836</v>
      </c>
      <c r="F26" s="24"/>
      <c r="G26" s="21"/>
      <c r="H26" s="30" t="s">
        <v>293</v>
      </c>
      <c r="I26" s="37">
        <v>8340</v>
      </c>
      <c r="J26" s="24"/>
      <c r="K26" s="21"/>
      <c r="L26" s="30" t="s">
        <v>293</v>
      </c>
      <c r="M26" s="37">
        <v>9262</v>
      </c>
      <c r="N26" s="24"/>
      <c r="O26" s="21"/>
      <c r="P26" s="30" t="s">
        <v>293</v>
      </c>
      <c r="Q26" s="37">
        <v>9918</v>
      </c>
      <c r="R26" s="24"/>
      <c r="S26" s="25" t="s">
        <v>376</v>
      </c>
      <c r="T26" s="26"/>
      <c r="U26" s="27"/>
      <c r="V26" s="28">
        <v>35.6</v>
      </c>
      <c r="W26" s="29" t="s">
        <v>377</v>
      </c>
      <c r="X26" s="26"/>
      <c r="Y26" s="27"/>
      <c r="Z26" s="28" t="s">
        <v>302</v>
      </c>
      <c r="AA26" s="29"/>
      <c r="AB26" s="26"/>
      <c r="AC26" s="27"/>
      <c r="AD26" s="32">
        <v>7725</v>
      </c>
      <c r="AE26" s="29"/>
    </row>
    <row r="27" spans="1:31" ht="30" x14ac:dyDescent="0.25">
      <c r="A27" s="12"/>
      <c r="B27" s="25" t="s">
        <v>337</v>
      </c>
      <c r="C27" s="26"/>
      <c r="D27" s="27"/>
      <c r="E27" s="28" t="s">
        <v>338</v>
      </c>
      <c r="F27" s="29" t="s">
        <v>295</v>
      </c>
      <c r="G27" s="26"/>
      <c r="H27" s="27"/>
      <c r="I27" s="28" t="s">
        <v>339</v>
      </c>
      <c r="J27" s="29" t="s">
        <v>295</v>
      </c>
      <c r="K27" s="26"/>
      <c r="L27" s="27"/>
      <c r="M27" s="28" t="s">
        <v>340</v>
      </c>
      <c r="N27" s="29" t="s">
        <v>295</v>
      </c>
      <c r="O27" s="26"/>
      <c r="P27" s="27"/>
      <c r="Q27" s="28" t="s">
        <v>341</v>
      </c>
      <c r="R27" s="29" t="s">
        <v>295</v>
      </c>
      <c r="S27" s="20" t="s">
        <v>378</v>
      </c>
      <c r="T27" s="21"/>
      <c r="U27" s="30"/>
      <c r="V27" s="31">
        <v>45.2</v>
      </c>
      <c r="W27" s="24" t="s">
        <v>377</v>
      </c>
      <c r="X27" s="21"/>
      <c r="Y27" s="30"/>
      <c r="Z27" s="31" t="s">
        <v>302</v>
      </c>
      <c r="AA27" s="24"/>
      <c r="AB27" s="21"/>
      <c r="AC27" s="30"/>
      <c r="AD27" s="37">
        <v>3000</v>
      </c>
      <c r="AE27" s="24"/>
    </row>
    <row r="28" spans="1:31" ht="30" x14ac:dyDescent="0.25">
      <c r="A28" s="12"/>
      <c r="B28" s="20" t="s">
        <v>342</v>
      </c>
      <c r="C28" s="21"/>
      <c r="D28" s="30"/>
      <c r="E28" s="31" t="s">
        <v>343</v>
      </c>
      <c r="F28" s="24" t="s">
        <v>295</v>
      </c>
      <c r="G28" s="21"/>
      <c r="H28" s="30"/>
      <c r="I28" s="31">
        <v>137</v>
      </c>
      <c r="J28" s="24"/>
      <c r="K28" s="21"/>
      <c r="L28" s="30"/>
      <c r="M28" s="31" t="s">
        <v>344</v>
      </c>
      <c r="N28" s="24" t="s">
        <v>295</v>
      </c>
      <c r="O28" s="21"/>
      <c r="P28" s="30"/>
      <c r="Q28" s="31" t="s">
        <v>345</v>
      </c>
      <c r="R28" s="24" t="s">
        <v>295</v>
      </c>
      <c r="S28" s="25" t="s">
        <v>379</v>
      </c>
      <c r="T28" s="26"/>
      <c r="U28" s="27"/>
      <c r="V28" s="28">
        <v>49</v>
      </c>
      <c r="W28" s="29" t="s">
        <v>377</v>
      </c>
      <c r="X28" s="26"/>
      <c r="Y28" s="27"/>
      <c r="Z28" s="28" t="s">
        <v>302</v>
      </c>
      <c r="AA28" s="29"/>
      <c r="AB28" s="26"/>
      <c r="AC28" s="27"/>
      <c r="AD28" s="28">
        <v>900</v>
      </c>
      <c r="AE28" s="29"/>
    </row>
    <row r="29" spans="1:31" ht="30.75" thickBot="1" x14ac:dyDescent="0.3">
      <c r="A29" s="12"/>
      <c r="B29" s="25" t="s">
        <v>346</v>
      </c>
      <c r="C29" s="26"/>
      <c r="D29" s="43"/>
      <c r="E29" s="44">
        <v>300</v>
      </c>
      <c r="F29" s="29"/>
      <c r="G29" s="26"/>
      <c r="H29" s="43"/>
      <c r="I29" s="44" t="s">
        <v>302</v>
      </c>
      <c r="J29" s="29"/>
      <c r="K29" s="26"/>
      <c r="L29" s="43"/>
      <c r="M29" s="44">
        <v>300</v>
      </c>
      <c r="N29" s="29"/>
      <c r="O29" s="26"/>
      <c r="P29" s="43"/>
      <c r="Q29" s="44" t="s">
        <v>302</v>
      </c>
      <c r="R29" s="29"/>
      <c r="S29" s="20" t="s">
        <v>380</v>
      </c>
      <c r="T29" s="21"/>
      <c r="U29" s="30"/>
      <c r="V29" s="31">
        <v>49</v>
      </c>
      <c r="W29" s="24" t="s">
        <v>377</v>
      </c>
      <c r="X29" s="21"/>
      <c r="Y29" s="30"/>
      <c r="Z29" s="37">
        <v>1500</v>
      </c>
      <c r="AA29" s="24"/>
      <c r="AB29" s="21"/>
      <c r="AC29" s="30"/>
      <c r="AD29" s="31" t="s">
        <v>302</v>
      </c>
      <c r="AE29" s="24"/>
    </row>
    <row r="30" spans="1:31" ht="31.5" thickTop="1" thickBot="1" x14ac:dyDescent="0.3">
      <c r="A30" s="12"/>
      <c r="B30" s="20" t="s">
        <v>347</v>
      </c>
      <c r="C30" s="21"/>
      <c r="D30" s="22" t="s">
        <v>293</v>
      </c>
      <c r="E30" s="45">
        <v>7488</v>
      </c>
      <c r="F30" s="24"/>
      <c r="G30" s="21"/>
      <c r="H30" s="22" t="s">
        <v>293</v>
      </c>
      <c r="I30" s="45">
        <v>8265</v>
      </c>
      <c r="J30" s="24"/>
      <c r="K30" s="21"/>
      <c r="L30" s="22" t="s">
        <v>293</v>
      </c>
      <c r="M30" s="45">
        <v>7488</v>
      </c>
      <c r="N30" s="24"/>
      <c r="O30" s="21"/>
      <c r="P30" s="22" t="s">
        <v>293</v>
      </c>
      <c r="Q30" s="45">
        <v>8265</v>
      </c>
      <c r="R30" s="24"/>
      <c r="S30" s="25" t="s">
        <v>337</v>
      </c>
      <c r="T30" s="26"/>
      <c r="U30" s="27"/>
      <c r="V30" s="28"/>
      <c r="W30" s="29"/>
      <c r="X30" s="26"/>
      <c r="Y30" s="27"/>
      <c r="Z30" s="28" t="s">
        <v>381</v>
      </c>
      <c r="AA30" s="29" t="s">
        <v>295</v>
      </c>
      <c r="AB30" s="26"/>
      <c r="AC30" s="27"/>
      <c r="AD30" s="28" t="s">
        <v>382</v>
      </c>
      <c r="AE30" s="29" t="s">
        <v>295</v>
      </c>
    </row>
    <row r="31" spans="1:31" ht="46.5" thickTop="1" thickBot="1" x14ac:dyDescent="0.3">
      <c r="A31" s="12"/>
      <c r="B31" s="11"/>
      <c r="C31" s="11"/>
      <c r="D31" s="11"/>
      <c r="E31" s="11"/>
      <c r="F31" s="11"/>
      <c r="G31" s="11"/>
      <c r="H31" s="11"/>
      <c r="I31" s="11"/>
      <c r="J31" s="11"/>
      <c r="K31" s="11"/>
      <c r="L31" s="11"/>
      <c r="M31" s="11"/>
      <c r="N31" s="11"/>
      <c r="O31" s="11"/>
      <c r="P31" s="11"/>
      <c r="Q31" s="11"/>
      <c r="R31" s="11"/>
      <c r="S31" s="20" t="s">
        <v>383</v>
      </c>
      <c r="T31" s="21"/>
      <c r="U31" s="30"/>
      <c r="V31" s="31"/>
      <c r="W31" s="24"/>
      <c r="X31" s="21"/>
      <c r="Y31" s="33"/>
      <c r="Z31" s="34" t="s">
        <v>384</v>
      </c>
      <c r="AA31" s="24" t="s">
        <v>295</v>
      </c>
      <c r="AB31" s="21"/>
      <c r="AC31" s="33"/>
      <c r="AD31" s="34" t="s">
        <v>385</v>
      </c>
      <c r="AE31" s="24" t="s">
        <v>295</v>
      </c>
    </row>
    <row r="32" spans="1:31" ht="31.5" thickTop="1" thickBot="1" x14ac:dyDescent="0.3">
      <c r="A32" s="12"/>
      <c r="B32" s="11"/>
      <c r="C32" s="11"/>
      <c r="D32" s="11"/>
      <c r="E32" s="11"/>
      <c r="F32" s="11"/>
      <c r="G32" s="11"/>
      <c r="H32" s="11"/>
      <c r="I32" s="11"/>
      <c r="J32" s="11"/>
      <c r="K32" s="11"/>
      <c r="L32" s="11"/>
      <c r="M32" s="11"/>
      <c r="N32" s="11"/>
      <c r="O32" s="11"/>
      <c r="P32" s="11"/>
      <c r="Q32" s="11"/>
      <c r="R32" s="11"/>
      <c r="S32" s="25" t="s">
        <v>347</v>
      </c>
      <c r="T32" s="26"/>
      <c r="U32" s="27"/>
      <c r="V32" s="28"/>
      <c r="W32" s="29"/>
      <c r="X32" s="26"/>
      <c r="Y32" s="35" t="s">
        <v>293</v>
      </c>
      <c r="Z32" s="36">
        <v>9262</v>
      </c>
      <c r="AA32" s="29"/>
      <c r="AB32" s="26"/>
      <c r="AC32" s="35" t="s">
        <v>293</v>
      </c>
      <c r="AD32" s="36">
        <v>9918</v>
      </c>
      <c r="AE32" s="29"/>
    </row>
  </sheetData>
  <mergeCells count="40">
    <mergeCell ref="S21:AE21"/>
    <mergeCell ref="S22:AE22"/>
    <mergeCell ref="S23:AE23"/>
    <mergeCell ref="A21:A32"/>
    <mergeCell ref="B21:R21"/>
    <mergeCell ref="B22:R22"/>
    <mergeCell ref="B23:R23"/>
    <mergeCell ref="B31:R31"/>
    <mergeCell ref="B32:R32"/>
    <mergeCell ref="S3:AE3"/>
    <mergeCell ref="A4:A20"/>
    <mergeCell ref="B4:R4"/>
    <mergeCell ref="B5:R5"/>
    <mergeCell ref="B6:R6"/>
    <mergeCell ref="S4:AE4"/>
    <mergeCell ref="S5:AE5"/>
    <mergeCell ref="S6:AE6"/>
    <mergeCell ref="U24:V24"/>
    <mergeCell ref="Y24:Z24"/>
    <mergeCell ref="AC24:AD24"/>
    <mergeCell ref="U25:V25"/>
    <mergeCell ref="A1:A2"/>
    <mergeCell ref="B1:R1"/>
    <mergeCell ref="S1:AE1"/>
    <mergeCell ref="B2:R2"/>
    <mergeCell ref="S2:AE2"/>
    <mergeCell ref="B3:R3"/>
    <mergeCell ref="D24:I24"/>
    <mergeCell ref="L24:Q24"/>
    <mergeCell ref="D25:E25"/>
    <mergeCell ref="H25:I25"/>
    <mergeCell ref="L25:M25"/>
    <mergeCell ref="P25:Q25"/>
    <mergeCell ref="D7:E7"/>
    <mergeCell ref="H7:I7"/>
    <mergeCell ref="D8:E8"/>
    <mergeCell ref="H8:I8"/>
    <mergeCell ref="U7:Z7"/>
    <mergeCell ref="U8:V8"/>
    <mergeCell ref="Y8:Z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7" bestFit="1" customWidth="1"/>
    <col min="2" max="2" width="17.85546875" bestFit="1" customWidth="1"/>
    <col min="4" max="4" width="3.5703125" customWidth="1"/>
    <col min="5" max="5" width="10.140625" customWidth="1"/>
    <col min="8" max="8" width="3.42578125" customWidth="1"/>
    <col min="9" max="9" width="9.5703125" customWidth="1"/>
    <col min="11" max="11" width="17.85546875" bestFit="1" customWidth="1"/>
    <col min="13" max="13" width="2" bestFit="1" customWidth="1"/>
    <col min="14" max="14" width="5.5703125" bestFit="1" customWidth="1"/>
    <col min="17" max="17" width="2" bestFit="1" customWidth="1"/>
    <col min="18" max="18" width="5.5703125" bestFit="1" customWidth="1"/>
  </cols>
  <sheetData>
    <row r="1" spans="1:19" ht="15" customHeight="1" x14ac:dyDescent="0.25">
      <c r="A1" s="6" t="s">
        <v>1301</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15" customHeight="1" x14ac:dyDescent="0.25">
      <c r="A3" s="3" t="s">
        <v>405</v>
      </c>
      <c r="B3" s="11" t="s">
        <v>6</v>
      </c>
      <c r="C3" s="11"/>
      <c r="D3" s="11"/>
      <c r="E3" s="11"/>
      <c r="F3" s="11"/>
      <c r="G3" s="11"/>
      <c r="H3" s="11"/>
      <c r="I3" s="11"/>
      <c r="J3" s="11"/>
      <c r="K3" s="11" t="s">
        <v>6</v>
      </c>
      <c r="L3" s="11"/>
      <c r="M3" s="11"/>
      <c r="N3" s="11"/>
      <c r="O3" s="11"/>
      <c r="P3" s="11"/>
      <c r="Q3" s="11"/>
      <c r="R3" s="11"/>
      <c r="S3" s="11"/>
    </row>
    <row r="4" spans="1:19" ht="15" customHeight="1" x14ac:dyDescent="0.25">
      <c r="A4" s="12" t="s">
        <v>37</v>
      </c>
      <c r="B4" s="11" t="s">
        <v>6</v>
      </c>
      <c r="C4" s="11"/>
      <c r="D4" s="11"/>
      <c r="E4" s="11"/>
      <c r="F4" s="11"/>
      <c r="G4" s="11"/>
      <c r="H4" s="11"/>
      <c r="I4" s="11"/>
      <c r="J4" s="11"/>
      <c r="K4" s="11" t="s">
        <v>6</v>
      </c>
      <c r="L4" s="11"/>
      <c r="M4" s="11"/>
      <c r="N4" s="11"/>
      <c r="O4" s="11"/>
      <c r="P4" s="11"/>
      <c r="Q4" s="11"/>
      <c r="R4" s="11"/>
      <c r="S4" s="11"/>
    </row>
    <row r="5" spans="1:19" ht="15" customHeight="1" x14ac:dyDescent="0.25">
      <c r="A5" s="12"/>
      <c r="B5" s="11" t="s">
        <v>408</v>
      </c>
      <c r="C5" s="11"/>
      <c r="D5" s="11"/>
      <c r="E5" s="11"/>
      <c r="F5" s="11"/>
      <c r="G5" s="11"/>
      <c r="H5" s="11"/>
      <c r="I5" s="11"/>
      <c r="J5" s="11"/>
      <c r="K5" s="11" t="s">
        <v>408</v>
      </c>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2"/>
      <c r="C7" s="2"/>
      <c r="D7" s="12" t="s">
        <v>323</v>
      </c>
      <c r="E7" s="12"/>
      <c r="F7" s="19"/>
      <c r="G7" s="2"/>
      <c r="H7" s="12" t="s">
        <v>324</v>
      </c>
      <c r="I7" s="12"/>
      <c r="J7" s="19"/>
      <c r="K7" s="41"/>
      <c r="L7" s="2"/>
      <c r="M7" s="38" t="s">
        <v>414</v>
      </c>
      <c r="N7" s="38"/>
      <c r="O7" s="38"/>
      <c r="P7" s="38"/>
      <c r="Q7" s="38"/>
      <c r="R7" s="38"/>
      <c r="S7" s="19"/>
    </row>
    <row r="8" spans="1:19" ht="16.5" thickTop="1" thickBot="1" x14ac:dyDescent="0.3">
      <c r="A8" s="12"/>
      <c r="B8" s="2"/>
      <c r="C8" s="2"/>
      <c r="D8" s="38">
        <v>2013</v>
      </c>
      <c r="E8" s="38"/>
      <c r="F8" s="19"/>
      <c r="G8" s="2"/>
      <c r="H8" s="38">
        <v>2012</v>
      </c>
      <c r="I8" s="38"/>
      <c r="J8" s="19"/>
      <c r="K8" s="2"/>
      <c r="L8" s="2"/>
      <c r="M8" s="39">
        <v>2012</v>
      </c>
      <c r="N8" s="39"/>
      <c r="O8" s="19"/>
      <c r="P8" s="2"/>
      <c r="Q8" s="39">
        <v>2011</v>
      </c>
      <c r="R8" s="39"/>
      <c r="S8" s="19"/>
    </row>
    <row r="9" spans="1:19" ht="15.75" thickTop="1" x14ac:dyDescent="0.25">
      <c r="A9" s="12"/>
      <c r="B9" s="20" t="s">
        <v>409</v>
      </c>
      <c r="C9" s="21"/>
      <c r="D9" s="30" t="s">
        <v>293</v>
      </c>
      <c r="E9" s="37">
        <v>1096</v>
      </c>
      <c r="F9" s="24"/>
      <c r="G9" s="21"/>
      <c r="H9" s="30" t="s">
        <v>293</v>
      </c>
      <c r="I9" s="37">
        <v>1146</v>
      </c>
      <c r="J9" s="24"/>
      <c r="K9" s="20" t="s">
        <v>409</v>
      </c>
      <c r="L9" s="21"/>
      <c r="M9" s="30" t="s">
        <v>293</v>
      </c>
      <c r="N9" s="37">
        <v>1146</v>
      </c>
      <c r="O9" s="24"/>
      <c r="P9" s="21"/>
      <c r="Q9" s="30" t="s">
        <v>293</v>
      </c>
      <c r="R9" s="31">
        <v>906</v>
      </c>
      <c r="S9" s="24"/>
    </row>
    <row r="10" spans="1:19" x14ac:dyDescent="0.25">
      <c r="A10" s="12"/>
      <c r="B10" s="25" t="s">
        <v>410</v>
      </c>
      <c r="C10" s="26"/>
      <c r="D10" s="27"/>
      <c r="E10" s="28">
        <v>61</v>
      </c>
      <c r="F10" s="29"/>
      <c r="G10" s="26"/>
      <c r="H10" s="27"/>
      <c r="I10" s="28">
        <v>330</v>
      </c>
      <c r="J10" s="29"/>
      <c r="K10" s="25" t="s">
        <v>410</v>
      </c>
      <c r="L10" s="26"/>
      <c r="M10" s="27"/>
      <c r="N10" s="28">
        <v>330</v>
      </c>
      <c r="O10" s="29"/>
      <c r="P10" s="26"/>
      <c r="Q10" s="27"/>
      <c r="R10" s="28">
        <v>804</v>
      </c>
      <c r="S10" s="29"/>
    </row>
    <row r="11" spans="1:19" x14ac:dyDescent="0.25">
      <c r="A11" s="12"/>
      <c r="B11" s="20" t="s">
        <v>411</v>
      </c>
      <c r="C11" s="21"/>
      <c r="D11" s="30"/>
      <c r="E11" s="31">
        <v>170</v>
      </c>
      <c r="F11" s="24"/>
      <c r="G11" s="21"/>
      <c r="H11" s="30"/>
      <c r="I11" s="31">
        <v>255</v>
      </c>
      <c r="J11" s="24"/>
      <c r="K11" s="20" t="s">
        <v>411</v>
      </c>
      <c r="L11" s="21"/>
      <c r="M11" s="30"/>
      <c r="N11" s="31">
        <v>255</v>
      </c>
      <c r="O11" s="24"/>
      <c r="P11" s="21"/>
      <c r="Q11" s="30"/>
      <c r="R11" s="31">
        <v>353</v>
      </c>
      <c r="S11" s="24"/>
    </row>
    <row r="12" spans="1:19" ht="15.75" thickBot="1" x14ac:dyDescent="0.3">
      <c r="A12" s="12"/>
      <c r="B12" s="25" t="s">
        <v>412</v>
      </c>
      <c r="C12" s="26"/>
      <c r="D12" s="43"/>
      <c r="E12" s="44">
        <v>233</v>
      </c>
      <c r="F12" s="29"/>
      <c r="G12" s="26"/>
      <c r="H12" s="43"/>
      <c r="I12" s="44">
        <v>263</v>
      </c>
      <c r="J12" s="29"/>
      <c r="K12" s="25" t="s">
        <v>412</v>
      </c>
      <c r="L12" s="26"/>
      <c r="M12" s="43"/>
      <c r="N12" s="44">
        <v>263</v>
      </c>
      <c r="O12" s="29"/>
      <c r="P12" s="26"/>
      <c r="Q12" s="43"/>
      <c r="R12" s="44">
        <v>234</v>
      </c>
      <c r="S12" s="29"/>
    </row>
    <row r="13" spans="1:19" ht="16.5" thickTop="1" thickBot="1" x14ac:dyDescent="0.3">
      <c r="A13" s="12"/>
      <c r="B13" s="20" t="s">
        <v>413</v>
      </c>
      <c r="C13" s="21"/>
      <c r="D13" s="22" t="s">
        <v>293</v>
      </c>
      <c r="E13" s="45">
        <v>1560</v>
      </c>
      <c r="F13" s="24"/>
      <c r="G13" s="21"/>
      <c r="H13" s="22" t="s">
        <v>293</v>
      </c>
      <c r="I13" s="45">
        <v>1994</v>
      </c>
      <c r="J13" s="24"/>
      <c r="K13" s="20" t="s">
        <v>413</v>
      </c>
      <c r="L13" s="21"/>
      <c r="M13" s="22" t="s">
        <v>293</v>
      </c>
      <c r="N13" s="45">
        <v>1994</v>
      </c>
      <c r="O13" s="24"/>
      <c r="P13" s="21"/>
      <c r="Q13" s="22" t="s">
        <v>293</v>
      </c>
      <c r="R13" s="45">
        <v>2297</v>
      </c>
      <c r="S13" s="24"/>
    </row>
  </sheetData>
  <mergeCells count="21">
    <mergeCell ref="A4:A13"/>
    <mergeCell ref="B4:J4"/>
    <mergeCell ref="B5:J5"/>
    <mergeCell ref="B6:J6"/>
    <mergeCell ref="K4:S4"/>
    <mergeCell ref="K5:S5"/>
    <mergeCell ref="K6:S6"/>
    <mergeCell ref="A1:A2"/>
    <mergeCell ref="B1:J1"/>
    <mergeCell ref="K1:S1"/>
    <mergeCell ref="B2:J2"/>
    <mergeCell ref="K2:S2"/>
    <mergeCell ref="B3:J3"/>
    <mergeCell ref="K3:S3"/>
    <mergeCell ref="D7:E7"/>
    <mergeCell ref="H7:I7"/>
    <mergeCell ref="D8:E8"/>
    <mergeCell ref="H8:I8"/>
    <mergeCell ref="M7:R7"/>
    <mergeCell ref="M8:N8"/>
    <mergeCell ref="Q8:R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28.85546875" bestFit="1" customWidth="1"/>
    <col min="2" max="2" width="28.7109375" bestFit="1" customWidth="1"/>
    <col min="4" max="4" width="3.140625" customWidth="1"/>
    <col min="5" max="5" width="10.5703125" customWidth="1"/>
    <col min="8" max="8" width="3" customWidth="1"/>
    <col min="9" max="9" width="10" customWidth="1"/>
    <col min="11" max="11" width="28.7109375" bestFit="1" customWidth="1"/>
    <col min="13" max="13" width="2" bestFit="1" customWidth="1"/>
    <col min="14" max="14" width="6.5703125" bestFit="1" customWidth="1"/>
    <col min="17" max="17" width="2" bestFit="1" customWidth="1"/>
    <col min="18" max="18" width="6.5703125" bestFit="1" customWidth="1"/>
    <col min="20" max="20" width="25" bestFit="1" customWidth="1"/>
  </cols>
  <sheetData>
    <row r="1" spans="1:20" ht="15" customHeight="1" x14ac:dyDescent="0.25">
      <c r="A1" s="6" t="s">
        <v>1302</v>
      </c>
      <c r="B1" s="6" t="s">
        <v>1</v>
      </c>
      <c r="C1" s="6"/>
      <c r="D1" s="6"/>
      <c r="E1" s="6"/>
      <c r="F1" s="6"/>
      <c r="G1" s="6"/>
      <c r="H1" s="6"/>
      <c r="I1" s="6"/>
      <c r="J1" s="6"/>
      <c r="K1" s="6" t="s">
        <v>2</v>
      </c>
      <c r="L1" s="6"/>
      <c r="M1" s="6"/>
      <c r="N1" s="6"/>
      <c r="O1" s="6"/>
      <c r="P1" s="6"/>
      <c r="Q1" s="6"/>
      <c r="R1" s="6"/>
      <c r="S1" s="6"/>
      <c r="T1" s="6"/>
    </row>
    <row r="2" spans="1:20" ht="15" customHeight="1" x14ac:dyDescent="0.25">
      <c r="A2" s="6"/>
      <c r="B2" s="6" t="s">
        <v>3</v>
      </c>
      <c r="C2" s="6"/>
      <c r="D2" s="6"/>
      <c r="E2" s="6"/>
      <c r="F2" s="6"/>
      <c r="G2" s="6"/>
      <c r="H2" s="6"/>
      <c r="I2" s="6"/>
      <c r="J2" s="6"/>
      <c r="K2" s="6" t="s">
        <v>4</v>
      </c>
      <c r="L2" s="6"/>
      <c r="M2" s="6"/>
      <c r="N2" s="6"/>
      <c r="O2" s="6"/>
      <c r="P2" s="6"/>
      <c r="Q2" s="6"/>
      <c r="R2" s="6"/>
      <c r="S2" s="6"/>
      <c r="T2" s="6"/>
    </row>
    <row r="3" spans="1:20" ht="15" customHeight="1" x14ac:dyDescent="0.25">
      <c r="A3" s="3" t="s">
        <v>422</v>
      </c>
      <c r="B3" s="11" t="s">
        <v>6</v>
      </c>
      <c r="C3" s="11"/>
      <c r="D3" s="11"/>
      <c r="E3" s="11"/>
      <c r="F3" s="11"/>
      <c r="G3" s="11"/>
      <c r="H3" s="11"/>
      <c r="I3" s="11"/>
      <c r="J3" s="11"/>
      <c r="K3" s="11" t="s">
        <v>6</v>
      </c>
      <c r="L3" s="11"/>
      <c r="M3" s="11"/>
      <c r="N3" s="11"/>
      <c r="O3" s="11"/>
      <c r="P3" s="11"/>
      <c r="Q3" s="11"/>
      <c r="R3" s="11"/>
      <c r="S3" s="11"/>
      <c r="T3" s="11"/>
    </row>
    <row r="4" spans="1:20" ht="15" customHeight="1" x14ac:dyDescent="0.25">
      <c r="A4" s="12" t="s">
        <v>1303</v>
      </c>
      <c r="B4" s="11" t="s">
        <v>6</v>
      </c>
      <c r="C4" s="11"/>
      <c r="D4" s="11"/>
      <c r="E4" s="11"/>
      <c r="F4" s="11"/>
      <c r="G4" s="11"/>
      <c r="H4" s="11"/>
      <c r="I4" s="11"/>
      <c r="J4" s="11"/>
      <c r="K4" s="11" t="s">
        <v>6</v>
      </c>
      <c r="L4" s="11"/>
      <c r="M4" s="11"/>
      <c r="N4" s="11"/>
      <c r="O4" s="11"/>
      <c r="P4" s="11"/>
      <c r="Q4" s="11"/>
      <c r="R4" s="11"/>
      <c r="S4" s="11"/>
      <c r="T4" s="11"/>
    </row>
    <row r="5" spans="1:20" ht="15" customHeight="1" x14ac:dyDescent="0.25">
      <c r="A5" s="12"/>
      <c r="B5" s="11" t="s">
        <v>425</v>
      </c>
      <c r="C5" s="11"/>
      <c r="D5" s="11"/>
      <c r="E5" s="11"/>
      <c r="F5" s="11"/>
      <c r="G5" s="11"/>
      <c r="H5" s="11"/>
      <c r="I5" s="11"/>
      <c r="J5" s="11"/>
      <c r="K5" s="11" t="s">
        <v>438</v>
      </c>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2"/>
      <c r="C7" s="2"/>
      <c r="D7" s="12" t="s">
        <v>323</v>
      </c>
      <c r="E7" s="12"/>
      <c r="F7" s="19"/>
      <c r="G7" s="2"/>
      <c r="H7" s="12" t="s">
        <v>324</v>
      </c>
      <c r="I7" s="12"/>
      <c r="J7" s="19"/>
      <c r="K7" s="41"/>
      <c r="L7" s="2"/>
      <c r="M7" s="38" t="s">
        <v>414</v>
      </c>
      <c r="N7" s="38"/>
      <c r="O7" s="38"/>
      <c r="P7" s="38"/>
      <c r="Q7" s="38"/>
      <c r="R7" s="38"/>
      <c r="S7" s="19"/>
      <c r="T7" s="2"/>
    </row>
    <row r="8" spans="1:20" ht="16.5" thickTop="1" thickBot="1" x14ac:dyDescent="0.3">
      <c r="A8" s="12"/>
      <c r="B8" s="2"/>
      <c r="C8" s="2"/>
      <c r="D8" s="38">
        <v>2013</v>
      </c>
      <c r="E8" s="38"/>
      <c r="F8" s="19"/>
      <c r="G8" s="2"/>
      <c r="H8" s="38">
        <v>2012</v>
      </c>
      <c r="I8" s="38"/>
      <c r="J8" s="19"/>
      <c r="K8" s="2"/>
      <c r="L8" s="2"/>
      <c r="M8" s="39">
        <v>2012</v>
      </c>
      <c r="N8" s="39"/>
      <c r="O8" s="19"/>
      <c r="P8" s="2"/>
      <c r="Q8" s="39">
        <v>2011</v>
      </c>
      <c r="R8" s="39"/>
      <c r="S8" s="19"/>
      <c r="T8" s="51" t="s">
        <v>439</v>
      </c>
    </row>
    <row r="9" spans="1:20" ht="15.75" thickTop="1" x14ac:dyDescent="0.25">
      <c r="A9" s="12"/>
      <c r="B9" s="20" t="s">
        <v>426</v>
      </c>
      <c r="C9" s="21"/>
      <c r="D9" s="30" t="s">
        <v>293</v>
      </c>
      <c r="E9" s="31">
        <v>389</v>
      </c>
      <c r="F9" s="24"/>
      <c r="G9" s="21"/>
      <c r="H9" s="30" t="s">
        <v>293</v>
      </c>
      <c r="I9" s="31">
        <v>403</v>
      </c>
      <c r="J9" s="24"/>
      <c r="K9" s="20" t="s">
        <v>426</v>
      </c>
      <c r="L9" s="21"/>
      <c r="M9" s="30" t="s">
        <v>293</v>
      </c>
      <c r="N9" s="31">
        <v>403</v>
      </c>
      <c r="O9" s="24"/>
      <c r="P9" s="21"/>
      <c r="Q9" s="30" t="s">
        <v>293</v>
      </c>
      <c r="R9" s="31">
        <v>420</v>
      </c>
      <c r="S9" s="24"/>
      <c r="T9" s="20"/>
    </row>
    <row r="10" spans="1:20" x14ac:dyDescent="0.25">
      <c r="A10" s="12"/>
      <c r="B10" s="25" t="s">
        <v>427</v>
      </c>
      <c r="C10" s="26"/>
      <c r="D10" s="27"/>
      <c r="E10" s="28">
        <v>357</v>
      </c>
      <c r="F10" s="29"/>
      <c r="G10" s="26"/>
      <c r="H10" s="27"/>
      <c r="I10" s="28">
        <v>358</v>
      </c>
      <c r="J10" s="29"/>
      <c r="K10" s="25" t="s">
        <v>427</v>
      </c>
      <c r="L10" s="26"/>
      <c r="M10" s="27"/>
      <c r="N10" s="28">
        <v>358</v>
      </c>
      <c r="O10" s="29"/>
      <c r="P10" s="26"/>
      <c r="Q10" s="27"/>
      <c r="R10" s="28">
        <v>363</v>
      </c>
      <c r="S10" s="29"/>
      <c r="T10" s="25" t="s">
        <v>440</v>
      </c>
    </row>
    <row r="11" spans="1:20" x14ac:dyDescent="0.25">
      <c r="A11" s="12"/>
      <c r="B11" s="20" t="s">
        <v>428</v>
      </c>
      <c r="C11" s="21"/>
      <c r="D11" s="30"/>
      <c r="E11" s="37">
        <v>14964</v>
      </c>
      <c r="F11" s="24"/>
      <c r="G11" s="21"/>
      <c r="H11" s="30"/>
      <c r="I11" s="37">
        <v>14362</v>
      </c>
      <c r="J11" s="24"/>
      <c r="K11" s="20" t="s">
        <v>428</v>
      </c>
      <c r="L11" s="21"/>
      <c r="M11" s="30"/>
      <c r="N11" s="37">
        <v>14362</v>
      </c>
      <c r="O11" s="24"/>
      <c r="P11" s="21"/>
      <c r="Q11" s="30"/>
      <c r="R11" s="37">
        <v>14122</v>
      </c>
      <c r="S11" s="24"/>
      <c r="T11" s="20" t="s">
        <v>441</v>
      </c>
    </row>
    <row r="12" spans="1:20" x14ac:dyDescent="0.25">
      <c r="A12" s="12"/>
      <c r="B12" s="25" t="s">
        <v>429</v>
      </c>
      <c r="C12" s="26"/>
      <c r="D12" s="27"/>
      <c r="E12" s="32">
        <v>1452</v>
      </c>
      <c r="F12" s="29"/>
      <c r="G12" s="26"/>
      <c r="H12" s="27"/>
      <c r="I12" s="32">
        <v>1407</v>
      </c>
      <c r="J12" s="29"/>
      <c r="K12" s="25" t="s">
        <v>429</v>
      </c>
      <c r="L12" s="26"/>
      <c r="M12" s="27"/>
      <c r="N12" s="32">
        <v>1407</v>
      </c>
      <c r="O12" s="29"/>
      <c r="P12" s="26"/>
      <c r="Q12" s="27"/>
      <c r="R12" s="32">
        <v>1352</v>
      </c>
      <c r="S12" s="29"/>
      <c r="T12" s="25" t="s">
        <v>442</v>
      </c>
    </row>
    <row r="13" spans="1:20" x14ac:dyDescent="0.25">
      <c r="A13" s="12"/>
      <c r="B13" s="20" t="s">
        <v>430</v>
      </c>
      <c r="C13" s="21"/>
      <c r="D13" s="30"/>
      <c r="E13" s="31">
        <v>200</v>
      </c>
      <c r="F13" s="24"/>
      <c r="G13" s="21"/>
      <c r="H13" s="30"/>
      <c r="I13" s="31">
        <v>189</v>
      </c>
      <c r="J13" s="24"/>
      <c r="K13" s="20" t="s">
        <v>430</v>
      </c>
      <c r="L13" s="21"/>
      <c r="M13" s="30"/>
      <c r="N13" s="31">
        <v>189</v>
      </c>
      <c r="O13" s="24"/>
      <c r="P13" s="21"/>
      <c r="Q13" s="30"/>
      <c r="R13" s="31">
        <v>189</v>
      </c>
      <c r="S13" s="24"/>
      <c r="T13" s="20" t="s">
        <v>443</v>
      </c>
    </row>
    <row r="14" spans="1:20" x14ac:dyDescent="0.25">
      <c r="A14" s="12"/>
      <c r="B14" s="25" t="s">
        <v>431</v>
      </c>
      <c r="C14" s="26"/>
      <c r="D14" s="27"/>
      <c r="E14" s="32">
        <v>15298</v>
      </c>
      <c r="F14" s="29"/>
      <c r="G14" s="26"/>
      <c r="H14" s="27"/>
      <c r="I14" s="32">
        <v>15053</v>
      </c>
      <c r="J14" s="29"/>
      <c r="K14" s="25" t="s">
        <v>431</v>
      </c>
      <c r="L14" s="26"/>
      <c r="M14" s="27"/>
      <c r="N14" s="32">
        <v>15053</v>
      </c>
      <c r="O14" s="29"/>
      <c r="P14" s="26"/>
      <c r="Q14" s="27"/>
      <c r="R14" s="32">
        <v>17249</v>
      </c>
      <c r="S14" s="29"/>
      <c r="T14" s="25" t="s">
        <v>440</v>
      </c>
    </row>
    <row r="15" spans="1:20" ht="15.75" thickBot="1" x14ac:dyDescent="0.3">
      <c r="A15" s="12"/>
      <c r="B15" s="20" t="s">
        <v>432</v>
      </c>
      <c r="C15" s="21"/>
      <c r="D15" s="33"/>
      <c r="E15" s="42">
        <v>7098</v>
      </c>
      <c r="F15" s="24"/>
      <c r="G15" s="21"/>
      <c r="H15" s="33"/>
      <c r="I15" s="42">
        <v>9118</v>
      </c>
      <c r="J15" s="24"/>
      <c r="K15" s="20" t="s">
        <v>432</v>
      </c>
      <c r="L15" s="21"/>
      <c r="M15" s="33"/>
      <c r="N15" s="42">
        <v>9118</v>
      </c>
      <c r="O15" s="24"/>
      <c r="P15" s="21"/>
      <c r="Q15" s="33"/>
      <c r="R15" s="42">
        <v>5710</v>
      </c>
      <c r="S15" s="24"/>
      <c r="T15" s="20"/>
    </row>
    <row r="16" spans="1:20" ht="15.75" thickTop="1" x14ac:dyDescent="0.25">
      <c r="A16" s="12"/>
      <c r="B16" s="25" t="s">
        <v>433</v>
      </c>
      <c r="C16" s="26"/>
      <c r="D16" s="27"/>
      <c r="E16" s="32">
        <v>39758</v>
      </c>
      <c r="F16" s="29"/>
      <c r="G16" s="26"/>
      <c r="H16" s="27"/>
      <c r="I16" s="32">
        <v>40890</v>
      </c>
      <c r="J16" s="29"/>
      <c r="K16" s="25" t="s">
        <v>444</v>
      </c>
      <c r="L16" s="26"/>
      <c r="M16" s="27"/>
      <c r="N16" s="32">
        <v>40890</v>
      </c>
      <c r="O16" s="29"/>
      <c r="P16" s="26"/>
      <c r="Q16" s="27"/>
      <c r="R16" s="32">
        <v>39405</v>
      </c>
      <c r="S16" s="29"/>
      <c r="T16" s="25"/>
    </row>
    <row r="17" spans="1:20" ht="15.75" thickBot="1" x14ac:dyDescent="0.3">
      <c r="A17" s="12"/>
      <c r="B17" s="20" t="s">
        <v>434</v>
      </c>
      <c r="C17" s="21"/>
      <c r="D17" s="33"/>
      <c r="E17" s="42">
        <v>13938</v>
      </c>
      <c r="F17" s="24"/>
      <c r="G17" s="21"/>
      <c r="H17" s="33"/>
      <c r="I17" s="42">
        <v>12433</v>
      </c>
      <c r="J17" s="24"/>
      <c r="K17" s="20" t="s">
        <v>434</v>
      </c>
      <c r="L17" s="21"/>
      <c r="M17" s="33"/>
      <c r="N17" s="42">
        <v>12433</v>
      </c>
      <c r="O17" s="24"/>
      <c r="P17" s="21"/>
      <c r="Q17" s="33"/>
      <c r="R17" s="42">
        <v>11410</v>
      </c>
      <c r="S17" s="24"/>
      <c r="T17" s="20"/>
    </row>
    <row r="18" spans="1:20" ht="16.5" thickTop="1" thickBot="1" x14ac:dyDescent="0.3">
      <c r="A18" s="12"/>
      <c r="B18" s="25" t="s">
        <v>435</v>
      </c>
      <c r="C18" s="26"/>
      <c r="D18" s="35" t="s">
        <v>293</v>
      </c>
      <c r="E18" s="36">
        <v>25820</v>
      </c>
      <c r="F18" s="29"/>
      <c r="G18" s="26"/>
      <c r="H18" s="35" t="s">
        <v>293</v>
      </c>
      <c r="I18" s="36">
        <v>28457</v>
      </c>
      <c r="J18" s="29"/>
      <c r="K18" s="25" t="s">
        <v>435</v>
      </c>
      <c r="L18" s="26"/>
      <c r="M18" s="35" t="s">
        <v>293</v>
      </c>
      <c r="N18" s="36">
        <v>28457</v>
      </c>
      <c r="O18" s="29"/>
      <c r="P18" s="26"/>
      <c r="Q18" s="35" t="s">
        <v>293</v>
      </c>
      <c r="R18" s="36">
        <v>27995</v>
      </c>
      <c r="S18" s="29"/>
    </row>
  </sheetData>
  <mergeCells count="21">
    <mergeCell ref="A4:A18"/>
    <mergeCell ref="B4:J4"/>
    <mergeCell ref="B5:J5"/>
    <mergeCell ref="B6:J6"/>
    <mergeCell ref="K4:T4"/>
    <mergeCell ref="K5:T5"/>
    <mergeCell ref="K6:T6"/>
    <mergeCell ref="A1:A2"/>
    <mergeCell ref="B1:J1"/>
    <mergeCell ref="K1:T1"/>
    <mergeCell ref="B2:J2"/>
    <mergeCell ref="K2:T2"/>
    <mergeCell ref="B3:J3"/>
    <mergeCell ref="K3:T3"/>
    <mergeCell ref="D7:E7"/>
    <mergeCell ref="H7:I7"/>
    <mergeCell ref="D8:E8"/>
    <mergeCell ref="H8:I8"/>
    <mergeCell ref="M7:R7"/>
    <mergeCell ref="M8:N8"/>
    <mergeCell ref="Q8:R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
  <sheetViews>
    <sheetView showGridLines="0" workbookViewId="0"/>
  </sheetViews>
  <sheetFormatPr defaultRowHeight="15" x14ac:dyDescent="0.25"/>
  <cols>
    <col min="1" max="2" width="36.5703125" bestFit="1" customWidth="1"/>
    <col min="3" max="3" width="15.85546875" customWidth="1"/>
    <col min="4" max="4" width="8.85546875" customWidth="1"/>
    <col min="5" max="5" width="29.28515625" customWidth="1"/>
    <col min="6" max="6" width="2.85546875" customWidth="1"/>
    <col min="7" max="7" width="36.5703125" bestFit="1" customWidth="1"/>
    <col min="8" max="8" width="3.42578125" customWidth="1"/>
    <col min="9" max="9" width="22.85546875" customWidth="1"/>
    <col min="10" max="10" width="10.28515625" customWidth="1"/>
    <col min="11" max="11" width="4.42578125" customWidth="1"/>
    <col min="12" max="12" width="35.42578125" customWidth="1"/>
    <col min="13" max="13" width="9.5703125" customWidth="1"/>
    <col min="14" max="14" width="6.140625" customWidth="1"/>
    <col min="15" max="15" width="24.5703125" customWidth="1"/>
    <col min="16" max="16" width="3.42578125" customWidth="1"/>
    <col min="17" max="17" width="36.5703125" bestFit="1" customWidth="1"/>
    <col min="18" max="18" width="2.85546875" customWidth="1"/>
    <col min="19" max="19" width="36.5703125" customWidth="1"/>
    <col min="20" max="20" width="3.42578125" customWidth="1"/>
    <col min="21" max="21" width="10.85546875" customWidth="1"/>
    <col min="22" max="22" width="2.85546875" customWidth="1"/>
    <col min="23" max="23" width="33.85546875" bestFit="1" customWidth="1"/>
    <col min="25" max="25" width="20.42578125" bestFit="1" customWidth="1"/>
    <col min="26" max="26" width="6.5703125" bestFit="1" customWidth="1"/>
    <col min="27" max="27" width="9.7109375" customWidth="1"/>
    <col min="28" max="28" width="27.28515625" customWidth="1"/>
    <col min="29" max="29" width="2" bestFit="1" customWidth="1"/>
    <col min="30" max="30" width="36.5703125" bestFit="1" customWidth="1"/>
    <col min="31" max="31" width="1.7109375" bestFit="1" customWidth="1"/>
    <col min="32" max="32" width="21.85546875" customWidth="1"/>
    <col min="33" max="33" width="11.28515625" customWidth="1"/>
    <col min="34" max="34" width="9.85546875" customWidth="1"/>
    <col min="35" max="35" width="20.42578125" bestFit="1" customWidth="1"/>
    <col min="37" max="37" width="2" bestFit="1" customWidth="1"/>
    <col min="38" max="38" width="6.28515625" bestFit="1" customWidth="1"/>
    <col min="39" max="39" width="1.7109375" bestFit="1" customWidth="1"/>
  </cols>
  <sheetData>
    <row r="1" spans="1:39" ht="15" customHeight="1" x14ac:dyDescent="0.25">
      <c r="A1" s="6" t="s">
        <v>1304</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row>
    <row r="2" spans="1:39"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row>
    <row r="3" spans="1:39" ht="15" customHeight="1" x14ac:dyDescent="0.25">
      <c r="A3" s="3" t="s">
        <v>482</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row>
    <row r="4" spans="1:39" ht="15" customHeight="1" x14ac:dyDescent="0.25">
      <c r="A4" s="12" t="s">
        <v>1267</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row>
    <row r="5" spans="1:39" ht="15" customHeight="1" x14ac:dyDescent="0.25">
      <c r="A5" s="12"/>
      <c r="B5" s="11" t="s">
        <v>485</v>
      </c>
      <c r="C5" s="11"/>
      <c r="D5" s="11"/>
      <c r="E5" s="11"/>
      <c r="F5" s="11"/>
      <c r="G5" s="11"/>
      <c r="H5" s="11"/>
      <c r="I5" s="11"/>
      <c r="J5" s="11"/>
      <c r="K5" s="11"/>
      <c r="L5" s="11"/>
      <c r="M5" s="11"/>
      <c r="N5" s="11"/>
      <c r="O5" s="11"/>
      <c r="P5" s="11"/>
      <c r="Q5" s="11"/>
      <c r="R5" s="11"/>
      <c r="S5" s="11"/>
      <c r="T5" s="11"/>
      <c r="U5" s="11"/>
      <c r="V5" s="11"/>
      <c r="W5" s="11" t="s">
        <v>569</v>
      </c>
      <c r="X5" s="11"/>
      <c r="Y5" s="11"/>
      <c r="Z5" s="11"/>
      <c r="AA5" s="11"/>
      <c r="AB5" s="11"/>
      <c r="AC5" s="11"/>
      <c r="AD5" s="11"/>
      <c r="AE5" s="11"/>
      <c r="AF5" s="11"/>
      <c r="AG5" s="11"/>
      <c r="AH5" s="11"/>
      <c r="AI5" s="11"/>
      <c r="AJ5" s="11"/>
      <c r="AK5" s="11"/>
      <c r="AL5" s="11"/>
      <c r="AM5" s="11"/>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x14ac:dyDescent="0.3">
      <c r="A7" s="12"/>
      <c r="B7" s="2"/>
      <c r="C7" s="2"/>
      <c r="D7" s="12" t="s">
        <v>323</v>
      </c>
      <c r="E7" s="12"/>
      <c r="F7" s="19"/>
      <c r="G7" s="2"/>
      <c r="H7" s="12" t="s">
        <v>324</v>
      </c>
      <c r="I7" s="12"/>
      <c r="J7" s="19"/>
      <c r="W7" s="41"/>
      <c r="X7" s="2"/>
      <c r="Y7" s="38" t="s">
        <v>414</v>
      </c>
      <c r="Z7" s="38"/>
      <c r="AA7" s="38"/>
      <c r="AB7" s="38"/>
      <c r="AC7" s="38"/>
      <c r="AD7" s="38"/>
      <c r="AE7" s="19"/>
    </row>
    <row r="8" spans="1:39" ht="16.5" thickTop="1" thickBot="1" x14ac:dyDescent="0.3">
      <c r="A8" s="12"/>
      <c r="B8" s="2"/>
      <c r="C8" s="2"/>
      <c r="D8" s="38">
        <v>2013</v>
      </c>
      <c r="E8" s="38"/>
      <c r="F8" s="19"/>
      <c r="G8" s="2"/>
      <c r="H8" s="38">
        <v>2012</v>
      </c>
      <c r="I8" s="38"/>
      <c r="J8" s="19"/>
      <c r="W8" s="2"/>
      <c r="X8" s="2"/>
      <c r="Y8" s="39">
        <v>2012</v>
      </c>
      <c r="Z8" s="39"/>
      <c r="AA8" s="19"/>
      <c r="AB8" s="2"/>
      <c r="AC8" s="39">
        <v>2011</v>
      </c>
      <c r="AD8" s="39"/>
      <c r="AE8" s="19"/>
    </row>
    <row r="9" spans="1:39" ht="15.75" thickTop="1" x14ac:dyDescent="0.25">
      <c r="A9" s="12"/>
      <c r="B9" s="2" t="s">
        <v>486</v>
      </c>
      <c r="C9" s="2"/>
      <c r="D9" s="40"/>
      <c r="E9" s="40"/>
      <c r="F9" s="19"/>
      <c r="G9" s="2"/>
      <c r="H9" s="40"/>
      <c r="I9" s="40"/>
      <c r="J9" s="19"/>
      <c r="W9" s="2" t="s">
        <v>570</v>
      </c>
      <c r="X9" s="2"/>
      <c r="Y9" s="40"/>
      <c r="Z9" s="40"/>
      <c r="AA9" s="19"/>
      <c r="AB9" s="2"/>
      <c r="AC9" s="40"/>
      <c r="AD9" s="40"/>
      <c r="AE9" s="19"/>
    </row>
    <row r="10" spans="1:39" x14ac:dyDescent="0.25">
      <c r="A10" s="12"/>
      <c r="B10" s="20" t="s">
        <v>487</v>
      </c>
      <c r="C10" s="21"/>
      <c r="D10" s="30" t="s">
        <v>293</v>
      </c>
      <c r="E10" s="37">
        <v>1608</v>
      </c>
      <c r="F10" s="24"/>
      <c r="G10" s="21"/>
      <c r="H10" s="30" t="s">
        <v>293</v>
      </c>
      <c r="I10" s="31" t="s">
        <v>302</v>
      </c>
      <c r="J10" s="24"/>
      <c r="W10" s="20" t="s">
        <v>488</v>
      </c>
      <c r="X10" s="21"/>
      <c r="Y10" s="30" t="s">
        <v>293</v>
      </c>
      <c r="Z10" s="37">
        <v>1048</v>
      </c>
      <c r="AA10" s="24"/>
      <c r="AB10" s="21"/>
      <c r="AC10" s="30" t="s">
        <v>293</v>
      </c>
      <c r="AD10" s="31" t="s">
        <v>302</v>
      </c>
      <c r="AE10" s="24"/>
    </row>
    <row r="11" spans="1:39" x14ac:dyDescent="0.25">
      <c r="A11" s="12"/>
      <c r="B11" s="25" t="s">
        <v>488</v>
      </c>
      <c r="C11" s="26"/>
      <c r="D11" s="27"/>
      <c r="E11" s="28">
        <v>96</v>
      </c>
      <c r="F11" s="29"/>
      <c r="G11" s="26"/>
      <c r="H11" s="27"/>
      <c r="I11" s="32">
        <v>1048</v>
      </c>
      <c r="J11" s="29"/>
      <c r="W11" s="25" t="s">
        <v>489</v>
      </c>
      <c r="X11" s="26"/>
      <c r="Y11" s="27"/>
      <c r="Z11" s="32">
        <v>4041</v>
      </c>
      <c r="AA11" s="29"/>
      <c r="AB11" s="26"/>
      <c r="AC11" s="27"/>
      <c r="AD11" s="32">
        <v>2126</v>
      </c>
      <c r="AE11" s="29"/>
    </row>
    <row r="12" spans="1:39" x14ac:dyDescent="0.25">
      <c r="A12" s="12"/>
      <c r="B12" s="20" t="s">
        <v>489</v>
      </c>
      <c r="C12" s="21"/>
      <c r="D12" s="30"/>
      <c r="E12" s="37">
        <v>5230</v>
      </c>
      <c r="F12" s="24"/>
      <c r="G12" s="21"/>
      <c r="H12" s="30"/>
      <c r="I12" s="37">
        <v>4041</v>
      </c>
      <c r="J12" s="24"/>
      <c r="W12" s="20" t="s">
        <v>571</v>
      </c>
      <c r="X12" s="21"/>
      <c r="Y12" s="30"/>
      <c r="Z12" s="31">
        <v>28</v>
      </c>
      <c r="AA12" s="24"/>
      <c r="AB12" s="21"/>
      <c r="AC12" s="30"/>
      <c r="AD12" s="31">
        <v>262</v>
      </c>
      <c r="AE12" s="24"/>
    </row>
    <row r="13" spans="1:39" ht="15.75" thickBot="1" x14ac:dyDescent="0.3">
      <c r="A13" s="12"/>
      <c r="B13" s="25" t="s">
        <v>146</v>
      </c>
      <c r="C13" s="26"/>
      <c r="D13" s="43"/>
      <c r="E13" s="44">
        <v>38</v>
      </c>
      <c r="F13" s="29"/>
      <c r="G13" s="26"/>
      <c r="H13" s="43"/>
      <c r="I13" s="44">
        <v>28</v>
      </c>
      <c r="J13" s="29"/>
      <c r="W13" s="25" t="s">
        <v>146</v>
      </c>
      <c r="X13" s="26"/>
      <c r="Y13" s="43"/>
      <c r="Z13" s="44" t="s">
        <v>302</v>
      </c>
      <c r="AA13" s="29"/>
      <c r="AB13" s="26"/>
      <c r="AC13" s="43"/>
      <c r="AD13" s="44">
        <v>507</v>
      </c>
      <c r="AE13" s="29"/>
    </row>
    <row r="14" spans="1:39" ht="16.5" thickTop="1" thickBot="1" x14ac:dyDescent="0.3">
      <c r="A14" s="12"/>
      <c r="B14" s="20"/>
      <c r="C14" s="21"/>
      <c r="D14" s="33"/>
      <c r="E14" s="42">
        <v>6972</v>
      </c>
      <c r="F14" s="24"/>
      <c r="G14" s="21"/>
      <c r="H14" s="33"/>
      <c r="I14" s="42">
        <v>5117</v>
      </c>
      <c r="J14" s="24"/>
      <c r="W14" s="20"/>
      <c r="X14" s="21"/>
      <c r="Y14" s="33"/>
      <c r="Z14" s="42">
        <v>5117</v>
      </c>
      <c r="AA14" s="24"/>
      <c r="AB14" s="21"/>
      <c r="AC14" s="33"/>
      <c r="AD14" s="42">
        <v>2895</v>
      </c>
      <c r="AE14" s="24"/>
    </row>
    <row r="15" spans="1:39" ht="15.75" thickTop="1" x14ac:dyDescent="0.25">
      <c r="A15" s="12"/>
      <c r="B15" s="25" t="s">
        <v>490</v>
      </c>
      <c r="C15" s="26"/>
      <c r="D15" s="27"/>
      <c r="E15" s="28"/>
      <c r="F15" s="29"/>
      <c r="G15" s="26"/>
      <c r="H15" s="27"/>
      <c r="I15" s="28"/>
      <c r="J15" s="29"/>
      <c r="W15" s="25" t="s">
        <v>490</v>
      </c>
      <c r="X15" s="26"/>
      <c r="Y15" s="27"/>
      <c r="Z15" s="28"/>
      <c r="AA15" s="29"/>
      <c r="AB15" s="26"/>
      <c r="AC15" s="27"/>
      <c r="AD15" s="28"/>
      <c r="AE15" s="29"/>
    </row>
    <row r="16" spans="1:39" x14ac:dyDescent="0.25">
      <c r="A16" s="12"/>
      <c r="B16" s="20" t="s">
        <v>491</v>
      </c>
      <c r="C16" s="21"/>
      <c r="D16" s="30"/>
      <c r="E16" s="37">
        <v>5021</v>
      </c>
      <c r="F16" s="24"/>
      <c r="G16" s="21"/>
      <c r="H16" s="30"/>
      <c r="I16" s="37">
        <v>5555</v>
      </c>
      <c r="J16" s="24"/>
      <c r="W16" s="20" t="s">
        <v>493</v>
      </c>
      <c r="X16" s="21"/>
      <c r="Y16" s="30"/>
      <c r="Z16" s="37">
        <v>2227</v>
      </c>
      <c r="AA16" s="24"/>
      <c r="AB16" s="21"/>
      <c r="AC16" s="30"/>
      <c r="AD16" s="37">
        <v>1778</v>
      </c>
      <c r="AE16" s="24"/>
    </row>
    <row r="17" spans="1:39" x14ac:dyDescent="0.25">
      <c r="A17" s="12"/>
      <c r="B17" s="25" t="s">
        <v>492</v>
      </c>
      <c r="C17" s="26"/>
      <c r="D17" s="27"/>
      <c r="E17" s="28">
        <v>210</v>
      </c>
      <c r="F17" s="29"/>
      <c r="G17" s="26"/>
      <c r="H17" s="27"/>
      <c r="I17" s="28">
        <v>201</v>
      </c>
      <c r="J17" s="29"/>
      <c r="W17" s="25" t="s">
        <v>491</v>
      </c>
      <c r="X17" s="26"/>
      <c r="Y17" s="27"/>
      <c r="Z17" s="32">
        <v>5555</v>
      </c>
      <c r="AA17" s="29"/>
      <c r="AB17" s="26"/>
      <c r="AC17" s="27"/>
      <c r="AD17" s="32">
        <v>3789</v>
      </c>
      <c r="AE17" s="29"/>
    </row>
    <row r="18" spans="1:39" x14ac:dyDescent="0.25">
      <c r="A18" s="12"/>
      <c r="B18" s="20" t="s">
        <v>493</v>
      </c>
      <c r="C18" s="21"/>
      <c r="D18" s="30"/>
      <c r="E18" s="37">
        <v>3767</v>
      </c>
      <c r="F18" s="24"/>
      <c r="G18" s="21"/>
      <c r="H18" s="30"/>
      <c r="I18" s="37">
        <v>2227</v>
      </c>
      <c r="J18" s="24"/>
      <c r="W18" s="20" t="s">
        <v>492</v>
      </c>
      <c r="X18" s="21"/>
      <c r="Y18" s="30"/>
      <c r="Z18" s="31">
        <v>201</v>
      </c>
      <c r="AA18" s="24"/>
      <c r="AB18" s="21"/>
      <c r="AC18" s="30"/>
      <c r="AD18" s="31">
        <v>214</v>
      </c>
      <c r="AE18" s="24"/>
    </row>
    <row r="19" spans="1:39" x14ac:dyDescent="0.25">
      <c r="A19" s="12"/>
      <c r="B19" s="25" t="s">
        <v>494</v>
      </c>
      <c r="C19" s="26"/>
      <c r="D19" s="27"/>
      <c r="E19" s="32">
        <v>3189</v>
      </c>
      <c r="F19" s="29"/>
      <c r="G19" s="26"/>
      <c r="H19" s="27"/>
      <c r="I19" s="32">
        <v>3953</v>
      </c>
      <c r="J19" s="29"/>
      <c r="W19" s="25" t="s">
        <v>494</v>
      </c>
      <c r="X19" s="26"/>
      <c r="Y19" s="27"/>
      <c r="Z19" s="32">
        <v>3953</v>
      </c>
      <c r="AA19" s="29"/>
      <c r="AB19" s="26"/>
      <c r="AC19" s="27"/>
      <c r="AD19" s="32">
        <v>2838</v>
      </c>
      <c r="AE19" s="29"/>
    </row>
    <row r="20" spans="1:39" ht="15.75" thickBot="1" x14ac:dyDescent="0.3">
      <c r="A20" s="12"/>
      <c r="B20" s="20" t="s">
        <v>495</v>
      </c>
      <c r="C20" s="21"/>
      <c r="D20" s="33"/>
      <c r="E20" s="42">
        <v>2618</v>
      </c>
      <c r="F20" s="24"/>
      <c r="G20" s="21"/>
      <c r="H20" s="33"/>
      <c r="I20" s="42">
        <v>2531</v>
      </c>
      <c r="J20" s="24"/>
      <c r="W20" s="20" t="s">
        <v>495</v>
      </c>
      <c r="X20" s="21"/>
      <c r="Y20" s="33"/>
      <c r="Z20" s="42">
        <v>2531</v>
      </c>
      <c r="AA20" s="24"/>
      <c r="AB20" s="21"/>
      <c r="AC20" s="33"/>
      <c r="AD20" s="42">
        <v>3211</v>
      </c>
      <c r="AE20" s="24"/>
    </row>
    <row r="21" spans="1:39" ht="16.5" thickTop="1" thickBot="1" x14ac:dyDescent="0.3">
      <c r="A21" s="12"/>
      <c r="B21" s="25"/>
      <c r="C21" s="26"/>
      <c r="D21" s="43"/>
      <c r="E21" s="54">
        <v>14805</v>
      </c>
      <c r="F21" s="29"/>
      <c r="G21" s="26"/>
      <c r="H21" s="43"/>
      <c r="I21" s="54">
        <v>14467</v>
      </c>
      <c r="J21" s="29"/>
      <c r="W21" s="25"/>
      <c r="X21" s="26"/>
      <c r="Y21" s="43"/>
      <c r="Z21" s="54">
        <v>14467</v>
      </c>
      <c r="AA21" s="29"/>
      <c r="AB21" s="26"/>
      <c r="AC21" s="43"/>
      <c r="AD21" s="54">
        <v>11830</v>
      </c>
      <c r="AE21" s="29"/>
    </row>
    <row r="22" spans="1:39" ht="15.75" thickTop="1" x14ac:dyDescent="0.25">
      <c r="A22" s="12"/>
      <c r="B22" s="20" t="s">
        <v>496</v>
      </c>
      <c r="C22" s="21"/>
      <c r="D22" s="30"/>
      <c r="E22" s="37">
        <v>21777</v>
      </c>
      <c r="F22" s="24"/>
      <c r="G22" s="21"/>
      <c r="H22" s="30"/>
      <c r="I22" s="37">
        <v>19584</v>
      </c>
      <c r="J22" s="24"/>
      <c r="W22" s="20" t="s">
        <v>496</v>
      </c>
      <c r="X22" s="21"/>
      <c r="Y22" s="30"/>
      <c r="Z22" s="37">
        <v>19584</v>
      </c>
      <c r="AA22" s="24"/>
      <c r="AB22" s="21"/>
      <c r="AC22" s="30"/>
      <c r="AD22" s="37">
        <v>14725</v>
      </c>
      <c r="AE22" s="24"/>
    </row>
    <row r="23" spans="1:39" ht="15.75" thickBot="1" x14ac:dyDescent="0.3">
      <c r="A23" s="12"/>
      <c r="B23" s="25" t="s">
        <v>497</v>
      </c>
      <c r="C23" s="26"/>
      <c r="D23" s="43"/>
      <c r="E23" s="54">
        <v>9422</v>
      </c>
      <c r="F23" s="29"/>
      <c r="G23" s="26"/>
      <c r="H23" s="43"/>
      <c r="I23" s="54">
        <v>8003</v>
      </c>
      <c r="J23" s="29"/>
      <c r="W23" s="25" t="s">
        <v>497</v>
      </c>
      <c r="X23" s="26"/>
      <c r="Y23" s="43"/>
      <c r="Z23" s="54">
        <v>8003</v>
      </c>
      <c r="AA23" s="29"/>
      <c r="AB23" s="26"/>
      <c r="AC23" s="43"/>
      <c r="AD23" s="54">
        <v>6792</v>
      </c>
      <c r="AE23" s="29"/>
    </row>
    <row r="24" spans="1:39" ht="16.5" thickTop="1" thickBot="1" x14ac:dyDescent="0.3">
      <c r="A24" s="12"/>
      <c r="B24" s="20" t="s">
        <v>498</v>
      </c>
      <c r="C24" s="21"/>
      <c r="D24" s="22" t="s">
        <v>293</v>
      </c>
      <c r="E24" s="45">
        <v>12355</v>
      </c>
      <c r="F24" s="24"/>
      <c r="G24" s="21"/>
      <c r="H24" s="22" t="s">
        <v>293</v>
      </c>
      <c r="I24" s="45">
        <v>11581</v>
      </c>
      <c r="J24" s="24"/>
      <c r="W24" s="20" t="s">
        <v>498</v>
      </c>
      <c r="X24" s="21"/>
      <c r="Y24" s="22" t="s">
        <v>293</v>
      </c>
      <c r="Z24" s="45">
        <v>11581</v>
      </c>
      <c r="AA24" s="24"/>
      <c r="AB24" s="21"/>
      <c r="AC24" s="22" t="s">
        <v>293</v>
      </c>
      <c r="AD24" s="45">
        <v>7933</v>
      </c>
      <c r="AE24" s="24"/>
    </row>
    <row r="25" spans="1:39" ht="15.75" thickTop="1" x14ac:dyDescent="0.25">
      <c r="A25" s="12" t="s">
        <v>1270</v>
      </c>
      <c r="B25" s="11" t="s">
        <v>6</v>
      </c>
      <c r="C25" s="11"/>
      <c r="D25" s="11"/>
      <c r="E25" s="11"/>
      <c r="F25" s="11"/>
      <c r="G25" s="11"/>
      <c r="H25" s="11"/>
      <c r="I25" s="11"/>
      <c r="J25" s="11"/>
      <c r="K25" s="11"/>
      <c r="L25" s="11"/>
      <c r="M25" s="11"/>
      <c r="N25" s="11"/>
      <c r="O25" s="11"/>
      <c r="P25" s="11"/>
      <c r="Q25" s="11"/>
      <c r="R25" s="11"/>
      <c r="S25" s="11"/>
      <c r="T25" s="11"/>
      <c r="U25" s="11"/>
      <c r="V25" s="11"/>
      <c r="W25" s="11" t="s">
        <v>6</v>
      </c>
      <c r="X25" s="11"/>
      <c r="Y25" s="11"/>
      <c r="Z25" s="11"/>
      <c r="AA25" s="11"/>
      <c r="AB25" s="11"/>
      <c r="AC25" s="11"/>
      <c r="AD25" s="11"/>
      <c r="AE25" s="11"/>
      <c r="AF25" s="11"/>
      <c r="AG25" s="11"/>
      <c r="AH25" s="11"/>
      <c r="AI25" s="11"/>
      <c r="AJ25" s="11"/>
      <c r="AK25" s="11"/>
      <c r="AL25" s="11"/>
      <c r="AM25" s="11"/>
    </row>
    <row r="26" spans="1:39" ht="15" customHeight="1" x14ac:dyDescent="0.25">
      <c r="A26" s="12"/>
      <c r="B26" s="11" t="s">
        <v>500</v>
      </c>
      <c r="C26" s="11"/>
      <c r="D26" s="11"/>
      <c r="E26" s="11"/>
      <c r="F26" s="11"/>
      <c r="G26" s="11"/>
      <c r="H26" s="11"/>
      <c r="I26" s="11"/>
      <c r="J26" s="11"/>
      <c r="K26" s="11"/>
      <c r="L26" s="11"/>
      <c r="M26" s="11"/>
      <c r="N26" s="11"/>
      <c r="O26" s="11"/>
      <c r="P26" s="11"/>
      <c r="Q26" s="11"/>
      <c r="R26" s="11"/>
      <c r="S26" s="11"/>
      <c r="T26" s="11"/>
      <c r="U26" s="11"/>
      <c r="V26" s="11"/>
      <c r="W26" s="11" t="s">
        <v>588</v>
      </c>
      <c r="X26" s="11"/>
      <c r="Y26" s="11"/>
      <c r="Z26" s="11"/>
      <c r="AA26" s="11"/>
      <c r="AB26" s="11"/>
      <c r="AC26" s="11"/>
      <c r="AD26" s="11"/>
      <c r="AE26" s="11"/>
      <c r="AF26" s="11"/>
      <c r="AG26" s="11"/>
      <c r="AH26" s="11"/>
      <c r="AI26" s="11"/>
      <c r="AJ26" s="11"/>
      <c r="AK26" s="11"/>
      <c r="AL26" s="11"/>
      <c r="AM26" s="11"/>
    </row>
    <row r="27" spans="1:3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row>
    <row r="28" spans="1:39" ht="15.75" thickBot="1" x14ac:dyDescent="0.3">
      <c r="A28" s="12"/>
      <c r="B28" s="2"/>
      <c r="C28" s="2"/>
      <c r="D28" s="12" t="s">
        <v>501</v>
      </c>
      <c r="E28" s="12"/>
      <c r="F28" s="19"/>
      <c r="G28" s="2"/>
      <c r="H28" s="12"/>
      <c r="I28" s="12"/>
      <c r="J28" s="19"/>
      <c r="K28" s="2"/>
      <c r="L28" s="12" t="s">
        <v>502</v>
      </c>
      <c r="M28" s="12"/>
      <c r="N28" s="12"/>
      <c r="O28" s="12"/>
      <c r="P28" s="12"/>
      <c r="Q28" s="12"/>
      <c r="R28" s="19"/>
      <c r="S28" s="2"/>
      <c r="T28" s="12"/>
      <c r="U28" s="12"/>
      <c r="V28" s="19"/>
      <c r="W28" s="2"/>
      <c r="X28" s="4"/>
      <c r="Y28" s="11"/>
      <c r="Z28" s="11"/>
      <c r="AA28" s="47"/>
      <c r="AB28" s="4"/>
      <c r="AC28" s="48" t="s">
        <v>589</v>
      </c>
      <c r="AD28" s="48"/>
      <c r="AE28" s="48"/>
      <c r="AF28" s="48"/>
      <c r="AG28" s="48"/>
      <c r="AH28" s="48"/>
      <c r="AI28" s="47"/>
      <c r="AJ28" s="4"/>
      <c r="AK28" s="11"/>
      <c r="AL28" s="11"/>
      <c r="AM28" s="47"/>
    </row>
    <row r="29" spans="1:39" ht="16.5" thickTop="1" thickBot="1" x14ac:dyDescent="0.3">
      <c r="A29" s="12"/>
      <c r="B29" s="2"/>
      <c r="C29" s="2"/>
      <c r="D29" s="12" t="s">
        <v>503</v>
      </c>
      <c r="E29" s="12"/>
      <c r="F29" s="19"/>
      <c r="G29" s="2"/>
      <c r="H29" s="12" t="s">
        <v>501</v>
      </c>
      <c r="I29" s="12"/>
      <c r="J29" s="19"/>
      <c r="K29" s="2"/>
      <c r="L29" s="38" t="s">
        <v>504</v>
      </c>
      <c r="M29" s="38"/>
      <c r="N29" s="38"/>
      <c r="O29" s="38"/>
      <c r="P29" s="38"/>
      <c r="Q29" s="38"/>
      <c r="R29" s="19"/>
      <c r="S29" s="2"/>
      <c r="T29" s="12"/>
      <c r="U29" s="12"/>
      <c r="V29" s="19"/>
      <c r="W29" s="2"/>
      <c r="X29" s="4"/>
      <c r="Y29" s="48" t="s">
        <v>508</v>
      </c>
      <c r="Z29" s="48"/>
      <c r="AA29" s="47"/>
      <c r="AB29" s="4"/>
      <c r="AC29" s="76" t="s">
        <v>590</v>
      </c>
      <c r="AD29" s="76"/>
      <c r="AE29" s="47"/>
      <c r="AF29" s="4"/>
      <c r="AG29" s="76" t="s">
        <v>591</v>
      </c>
      <c r="AH29" s="76"/>
      <c r="AI29" s="47"/>
      <c r="AJ29" s="4"/>
      <c r="AK29" s="48" t="s">
        <v>133</v>
      </c>
      <c r="AL29" s="48"/>
      <c r="AM29" s="47"/>
    </row>
    <row r="30" spans="1:39" ht="15.75" thickTop="1" x14ac:dyDescent="0.25">
      <c r="A30" s="12"/>
      <c r="B30" s="2"/>
      <c r="C30" s="2"/>
      <c r="D30" s="12" t="s">
        <v>505</v>
      </c>
      <c r="E30" s="12"/>
      <c r="F30" s="19"/>
      <c r="G30" s="2"/>
      <c r="H30" s="12" t="s">
        <v>503</v>
      </c>
      <c r="I30" s="12"/>
      <c r="J30" s="19"/>
      <c r="K30" s="2"/>
      <c r="L30" s="40" t="s">
        <v>506</v>
      </c>
      <c r="M30" s="40"/>
      <c r="N30" s="19"/>
      <c r="O30" s="2"/>
      <c r="P30" s="40" t="s">
        <v>146</v>
      </c>
      <c r="Q30" s="40"/>
      <c r="R30" s="19"/>
      <c r="S30" s="2"/>
      <c r="T30" s="12"/>
      <c r="U30" s="12"/>
      <c r="V30" s="19"/>
      <c r="W30" s="20" t="s">
        <v>511</v>
      </c>
      <c r="X30" s="21"/>
      <c r="Y30" s="30" t="s">
        <v>293</v>
      </c>
      <c r="Z30" s="31" t="s">
        <v>592</v>
      </c>
      <c r="AA30" s="24" t="s">
        <v>295</v>
      </c>
      <c r="AB30" s="21"/>
      <c r="AC30" s="30" t="s">
        <v>293</v>
      </c>
      <c r="AD30" s="31" t="s">
        <v>593</v>
      </c>
      <c r="AE30" s="24" t="s">
        <v>295</v>
      </c>
      <c r="AF30" s="21"/>
      <c r="AG30" s="30" t="s">
        <v>293</v>
      </c>
      <c r="AH30" s="31" t="s">
        <v>594</v>
      </c>
      <c r="AI30" s="24" t="s">
        <v>295</v>
      </c>
      <c r="AJ30" s="21"/>
      <c r="AK30" s="30" t="s">
        <v>293</v>
      </c>
      <c r="AL30" s="31" t="s">
        <v>595</v>
      </c>
      <c r="AM30" s="24" t="s">
        <v>295</v>
      </c>
    </row>
    <row r="31" spans="1:39" ht="15.75" thickBot="1" x14ac:dyDescent="0.3">
      <c r="A31" s="12"/>
      <c r="B31" s="2"/>
      <c r="C31" s="2"/>
      <c r="D31" s="38" t="s">
        <v>507</v>
      </c>
      <c r="E31" s="38"/>
      <c r="F31" s="19"/>
      <c r="G31" s="2"/>
      <c r="H31" s="38" t="s">
        <v>508</v>
      </c>
      <c r="I31" s="38"/>
      <c r="J31" s="19"/>
      <c r="K31" s="2"/>
      <c r="L31" s="38" t="s">
        <v>509</v>
      </c>
      <c r="M31" s="38"/>
      <c r="N31" s="19"/>
      <c r="O31" s="2"/>
      <c r="P31" s="38" t="s">
        <v>510</v>
      </c>
      <c r="Q31" s="38"/>
      <c r="R31" s="19"/>
      <c r="S31" s="2"/>
      <c r="T31" s="38" t="s">
        <v>133</v>
      </c>
      <c r="U31" s="38"/>
      <c r="V31" s="19"/>
      <c r="W31" s="25" t="s">
        <v>512</v>
      </c>
      <c r="X31" s="26"/>
      <c r="Y31" s="27"/>
      <c r="Z31" s="28">
        <v>422</v>
      </c>
      <c r="AA31" s="29"/>
      <c r="AB31" s="26"/>
      <c r="AC31" s="27"/>
      <c r="AD31" s="28">
        <v>587</v>
      </c>
      <c r="AE31" s="29"/>
      <c r="AF31" s="26"/>
      <c r="AG31" s="27"/>
      <c r="AH31" s="32">
        <v>2775</v>
      </c>
      <c r="AI31" s="29"/>
      <c r="AJ31" s="26"/>
      <c r="AK31" s="27"/>
      <c r="AL31" s="32">
        <v>3784</v>
      </c>
      <c r="AM31" s="29"/>
    </row>
    <row r="32" spans="1:39" ht="16.5" thickTop="1" thickBot="1" x14ac:dyDescent="0.3">
      <c r="A32" s="12"/>
      <c r="B32" s="20" t="s">
        <v>511</v>
      </c>
      <c r="C32" s="21"/>
      <c r="D32" s="30" t="s">
        <v>293</v>
      </c>
      <c r="E32" s="37">
        <v>1558</v>
      </c>
      <c r="F32" s="24"/>
      <c r="G32" s="21"/>
      <c r="H32" s="30" t="s">
        <v>293</v>
      </c>
      <c r="I32" s="31">
        <v>97</v>
      </c>
      <c r="J32" s="24"/>
      <c r="K32" s="21"/>
      <c r="L32" s="30" t="s">
        <v>293</v>
      </c>
      <c r="M32" s="37">
        <v>2600</v>
      </c>
      <c r="N32" s="24"/>
      <c r="O32" s="21"/>
      <c r="P32" s="30" t="s">
        <v>293</v>
      </c>
      <c r="Q32" s="37">
        <v>3419</v>
      </c>
      <c r="R32" s="24"/>
      <c r="S32" s="21"/>
      <c r="T32" s="30" t="s">
        <v>293</v>
      </c>
      <c r="U32" s="37">
        <v>7674</v>
      </c>
      <c r="V32" s="24"/>
      <c r="W32" s="20" t="s">
        <v>518</v>
      </c>
      <c r="X32" s="21"/>
      <c r="Y32" s="33"/>
      <c r="Z32" s="34" t="s">
        <v>596</v>
      </c>
      <c r="AA32" s="24" t="s">
        <v>295</v>
      </c>
      <c r="AB32" s="21"/>
      <c r="AC32" s="33"/>
      <c r="AD32" s="34" t="s">
        <v>597</v>
      </c>
      <c r="AE32" s="24" t="s">
        <v>295</v>
      </c>
      <c r="AF32" s="21"/>
      <c r="AG32" s="33"/>
      <c r="AH32" s="34" t="s">
        <v>598</v>
      </c>
      <c r="AI32" s="24" t="s">
        <v>295</v>
      </c>
      <c r="AJ32" s="21"/>
      <c r="AK32" s="33"/>
      <c r="AL32" s="34" t="s">
        <v>599</v>
      </c>
      <c r="AM32" s="24" t="s">
        <v>295</v>
      </c>
    </row>
    <row r="33" spans="1:39" ht="16.5" thickTop="1" thickBot="1" x14ac:dyDescent="0.3">
      <c r="A33" s="12"/>
      <c r="B33" s="25" t="s">
        <v>512</v>
      </c>
      <c r="C33" s="26"/>
      <c r="D33" s="27"/>
      <c r="E33" s="28" t="s">
        <v>513</v>
      </c>
      <c r="F33" s="29" t="s">
        <v>295</v>
      </c>
      <c r="G33" s="26"/>
      <c r="H33" s="27"/>
      <c r="I33" s="28" t="s">
        <v>514</v>
      </c>
      <c r="J33" s="29" t="s">
        <v>295</v>
      </c>
      <c r="K33" s="26"/>
      <c r="L33" s="27"/>
      <c r="M33" s="28" t="s">
        <v>515</v>
      </c>
      <c r="N33" s="29" t="s">
        <v>295</v>
      </c>
      <c r="O33" s="26"/>
      <c r="P33" s="27"/>
      <c r="Q33" s="28" t="s">
        <v>516</v>
      </c>
      <c r="R33" s="29" t="s">
        <v>295</v>
      </c>
      <c r="S33" s="26"/>
      <c r="T33" s="27"/>
      <c r="U33" s="28" t="s">
        <v>517</v>
      </c>
      <c r="V33" s="29" t="s">
        <v>295</v>
      </c>
      <c r="W33" s="25" t="s">
        <v>519</v>
      </c>
      <c r="X33" s="26"/>
      <c r="Y33" s="35" t="s">
        <v>293</v>
      </c>
      <c r="Z33" s="55" t="s">
        <v>598</v>
      </c>
      <c r="AA33" s="29" t="s">
        <v>295</v>
      </c>
      <c r="AB33" s="26"/>
      <c r="AC33" s="35" t="s">
        <v>293</v>
      </c>
      <c r="AD33" s="55" t="s">
        <v>600</v>
      </c>
      <c r="AE33" s="29" t="s">
        <v>295</v>
      </c>
      <c r="AF33" s="26"/>
      <c r="AG33" s="35" t="s">
        <v>293</v>
      </c>
      <c r="AH33" s="55" t="s">
        <v>598</v>
      </c>
      <c r="AI33" s="29" t="s">
        <v>295</v>
      </c>
      <c r="AJ33" s="26"/>
      <c r="AK33" s="35"/>
      <c r="AL33" s="55" t="s">
        <v>601</v>
      </c>
      <c r="AM33" s="29" t="s">
        <v>295</v>
      </c>
    </row>
    <row r="34" spans="1:39" ht="16.5" thickTop="1" thickBot="1" x14ac:dyDescent="0.3">
      <c r="A34" s="12"/>
      <c r="B34" s="20" t="s">
        <v>518</v>
      </c>
      <c r="C34" s="21"/>
      <c r="D34" s="33"/>
      <c r="E34" s="34">
        <v>91</v>
      </c>
      <c r="F34" s="24"/>
      <c r="G34" s="21"/>
      <c r="H34" s="33"/>
      <c r="I34" s="34">
        <v>2</v>
      </c>
      <c r="J34" s="24"/>
      <c r="K34" s="21"/>
      <c r="L34" s="33"/>
      <c r="M34" s="42">
        <v>1267</v>
      </c>
      <c r="N34" s="24"/>
      <c r="O34" s="21"/>
      <c r="P34" s="33"/>
      <c r="Q34" s="42">
        <v>1833</v>
      </c>
      <c r="R34" s="24"/>
      <c r="S34" s="21"/>
      <c r="T34" s="33"/>
      <c r="U34" s="42">
        <v>3193</v>
      </c>
      <c r="V34" s="24"/>
      <c r="W34" s="20"/>
      <c r="X34" s="21"/>
      <c r="Y34" s="30"/>
      <c r="Z34" s="31"/>
      <c r="AA34" s="24"/>
      <c r="AB34" s="21"/>
      <c r="AC34" s="30"/>
      <c r="AD34" s="31"/>
      <c r="AE34" s="24"/>
      <c r="AF34" s="21"/>
      <c r="AG34" s="30"/>
      <c r="AH34" s="31"/>
      <c r="AI34" s="24"/>
      <c r="AJ34" s="21"/>
      <c r="AK34" s="30"/>
      <c r="AL34" s="31"/>
      <c r="AM34" s="24"/>
    </row>
    <row r="35" spans="1:39" ht="16.5" thickTop="1" thickBot="1" x14ac:dyDescent="0.3">
      <c r="A35" s="12"/>
      <c r="B35" s="25" t="s">
        <v>519</v>
      </c>
      <c r="C35" s="26"/>
      <c r="D35" s="35" t="s">
        <v>293</v>
      </c>
      <c r="E35" s="36">
        <v>1608</v>
      </c>
      <c r="F35" s="29"/>
      <c r="G35" s="26"/>
      <c r="H35" s="35" t="s">
        <v>293</v>
      </c>
      <c r="I35" s="55">
        <v>96</v>
      </c>
      <c r="J35" s="29"/>
      <c r="K35" s="26"/>
      <c r="L35" s="35" t="s">
        <v>293</v>
      </c>
      <c r="M35" s="36">
        <v>3397</v>
      </c>
      <c r="N35" s="29"/>
      <c r="O35" s="26"/>
      <c r="P35" s="35" t="s">
        <v>293</v>
      </c>
      <c r="Q35" s="36">
        <v>1833</v>
      </c>
      <c r="R35" s="29"/>
      <c r="S35" s="26"/>
      <c r="T35" s="35" t="s">
        <v>293</v>
      </c>
      <c r="U35" s="36">
        <v>6934</v>
      </c>
      <c r="V35" s="29"/>
      <c r="W35" s="25" t="s">
        <v>520</v>
      </c>
      <c r="X35" s="26"/>
      <c r="Y35" s="27" t="s">
        <v>293</v>
      </c>
      <c r="Z35" s="28" t="s">
        <v>602</v>
      </c>
      <c r="AA35" s="29" t="s">
        <v>295</v>
      </c>
      <c r="AB35" s="26"/>
      <c r="AC35" s="27" t="s">
        <v>293</v>
      </c>
      <c r="AD35" s="28" t="s">
        <v>302</v>
      </c>
      <c r="AE35" s="29"/>
      <c r="AF35" s="26"/>
      <c r="AG35" s="27" t="s">
        <v>293</v>
      </c>
      <c r="AH35" s="28" t="s">
        <v>302</v>
      </c>
      <c r="AI35" s="29"/>
      <c r="AJ35" s="26"/>
      <c r="AK35" s="27" t="s">
        <v>293</v>
      </c>
      <c r="AL35" s="28" t="s">
        <v>602</v>
      </c>
      <c r="AM35" s="29" t="s">
        <v>295</v>
      </c>
    </row>
    <row r="36" spans="1:39" ht="15.75" thickTop="1" x14ac:dyDescent="0.25">
      <c r="A36" s="12"/>
      <c r="B36" s="20"/>
      <c r="C36" s="21"/>
      <c r="D36" s="30"/>
      <c r="E36" s="31"/>
      <c r="F36" s="24"/>
      <c r="G36" s="21"/>
      <c r="H36" s="30"/>
      <c r="I36" s="31"/>
      <c r="J36" s="24"/>
      <c r="K36" s="21"/>
      <c r="L36" s="30"/>
      <c r="M36" s="31"/>
      <c r="N36" s="24"/>
      <c r="O36" s="21"/>
      <c r="P36" s="30"/>
      <c r="Q36" s="31"/>
      <c r="R36" s="24"/>
      <c r="S36" s="21"/>
      <c r="T36" s="30"/>
      <c r="U36" s="31"/>
      <c r="V36" s="24"/>
      <c r="W36" s="20" t="s">
        <v>521</v>
      </c>
      <c r="X36" s="21"/>
      <c r="Y36" s="30"/>
      <c r="Z36" s="31" t="s">
        <v>603</v>
      </c>
      <c r="AA36" s="24" t="s">
        <v>295</v>
      </c>
      <c r="AB36" s="21"/>
      <c r="AC36" s="30"/>
      <c r="AD36" s="31" t="s">
        <v>600</v>
      </c>
      <c r="AE36" s="24" t="s">
        <v>295</v>
      </c>
      <c r="AF36" s="21"/>
      <c r="AG36" s="30"/>
      <c r="AH36" s="31" t="s">
        <v>598</v>
      </c>
      <c r="AI36" s="24" t="s">
        <v>295</v>
      </c>
      <c r="AJ36" s="21"/>
      <c r="AK36" s="30"/>
      <c r="AL36" s="31" t="s">
        <v>604</v>
      </c>
      <c r="AM36" s="24" t="s">
        <v>295</v>
      </c>
    </row>
    <row r="37" spans="1:39" x14ac:dyDescent="0.25">
      <c r="A37" s="12"/>
      <c r="B37" s="25" t="s">
        <v>520</v>
      </c>
      <c r="C37" s="26"/>
      <c r="D37" s="27" t="s">
        <v>293</v>
      </c>
      <c r="E37" s="32">
        <v>1608</v>
      </c>
      <c r="F37" s="29"/>
      <c r="G37" s="26"/>
      <c r="H37" s="27" t="s">
        <v>293</v>
      </c>
      <c r="I37" s="28">
        <v>96</v>
      </c>
      <c r="J37" s="29"/>
      <c r="K37" s="26"/>
      <c r="L37" s="27" t="s">
        <v>293</v>
      </c>
      <c r="M37" s="28" t="s">
        <v>302</v>
      </c>
      <c r="N37" s="29"/>
      <c r="O37" s="26"/>
      <c r="P37" s="27" t="s">
        <v>293</v>
      </c>
      <c r="Q37" s="28" t="s">
        <v>302</v>
      </c>
      <c r="R37" s="29"/>
      <c r="S37" s="26"/>
      <c r="T37" s="27" t="s">
        <v>293</v>
      </c>
      <c r="U37" s="32">
        <v>1704</v>
      </c>
      <c r="V37" s="29"/>
      <c r="W37" s="11"/>
      <c r="X37" s="11"/>
      <c r="Y37" s="11"/>
      <c r="Z37" s="11"/>
      <c r="AA37" s="11"/>
      <c r="AB37" s="11"/>
      <c r="AC37" s="11"/>
      <c r="AD37" s="11"/>
      <c r="AE37" s="11"/>
      <c r="AF37" s="11"/>
      <c r="AG37" s="11"/>
      <c r="AH37" s="11"/>
      <c r="AI37" s="11"/>
      <c r="AJ37" s="11"/>
      <c r="AK37" s="11"/>
      <c r="AL37" s="11"/>
      <c r="AM37" s="11"/>
    </row>
    <row r="38" spans="1:39" x14ac:dyDescent="0.25">
      <c r="A38" s="12"/>
      <c r="B38" s="20" t="s">
        <v>521</v>
      </c>
      <c r="C38" s="21"/>
      <c r="D38" s="30"/>
      <c r="E38" s="31" t="s">
        <v>302</v>
      </c>
      <c r="F38" s="24"/>
      <c r="G38" s="21"/>
      <c r="H38" s="30"/>
      <c r="I38" s="31" t="s">
        <v>302</v>
      </c>
      <c r="J38" s="24"/>
      <c r="K38" s="21"/>
      <c r="L38" s="30"/>
      <c r="M38" s="37">
        <v>3397</v>
      </c>
      <c r="N38" s="24"/>
      <c r="O38" s="21"/>
      <c r="P38" s="30"/>
      <c r="Q38" s="37">
        <v>1833</v>
      </c>
      <c r="R38" s="24"/>
      <c r="S38" s="21"/>
      <c r="T38" s="30"/>
      <c r="U38" s="37">
        <v>5230</v>
      </c>
      <c r="V38" s="24"/>
      <c r="W38" s="11"/>
      <c r="X38" s="11"/>
      <c r="Y38" s="11"/>
      <c r="Z38" s="11"/>
      <c r="AA38" s="11"/>
      <c r="AB38" s="11"/>
      <c r="AC38" s="11"/>
      <c r="AD38" s="11"/>
      <c r="AE38" s="11"/>
      <c r="AF38" s="11"/>
      <c r="AG38" s="11"/>
      <c r="AH38" s="11"/>
      <c r="AI38" s="11"/>
      <c r="AJ38" s="11"/>
      <c r="AK38" s="11"/>
      <c r="AL38" s="11"/>
      <c r="AM38" s="11"/>
    </row>
    <row r="39" spans="1:39" ht="15" customHeight="1" x14ac:dyDescent="0.25">
      <c r="A39" s="12" t="s">
        <v>1269</v>
      </c>
      <c r="B39" s="11" t="s">
        <v>6</v>
      </c>
      <c r="C39" s="11"/>
      <c r="D39" s="11"/>
      <c r="E39" s="11"/>
      <c r="F39" s="11"/>
      <c r="G39" s="11"/>
      <c r="H39" s="11"/>
      <c r="I39" s="11"/>
      <c r="J39" s="11"/>
      <c r="K39" s="11"/>
      <c r="L39" s="11"/>
      <c r="M39" s="11"/>
      <c r="N39" s="11"/>
      <c r="O39" s="11"/>
      <c r="P39" s="11"/>
      <c r="Q39" s="11"/>
      <c r="R39" s="11"/>
      <c r="S39" s="11"/>
      <c r="T39" s="11"/>
      <c r="U39" s="11"/>
      <c r="V39" s="11"/>
      <c r="W39" s="11" t="s">
        <v>6</v>
      </c>
      <c r="X39" s="11"/>
      <c r="Y39" s="11"/>
      <c r="Z39" s="11"/>
      <c r="AA39" s="11"/>
      <c r="AB39" s="11"/>
      <c r="AC39" s="11"/>
      <c r="AD39" s="11"/>
      <c r="AE39" s="11"/>
      <c r="AF39" s="11"/>
      <c r="AG39" s="11"/>
      <c r="AH39" s="11"/>
      <c r="AI39" s="11"/>
      <c r="AJ39" s="11"/>
      <c r="AK39" s="11"/>
      <c r="AL39" s="11"/>
      <c r="AM39" s="11"/>
    </row>
    <row r="40" spans="1:39" ht="15" customHeight="1" x14ac:dyDescent="0.25">
      <c r="A40" s="12"/>
      <c r="B40" s="11" t="s">
        <v>536</v>
      </c>
      <c r="C40" s="11"/>
      <c r="D40" s="11"/>
      <c r="E40" s="11"/>
      <c r="F40" s="11"/>
      <c r="G40" s="11"/>
      <c r="H40" s="11"/>
      <c r="I40" s="11"/>
      <c r="J40" s="11"/>
      <c r="K40" s="11"/>
      <c r="L40" s="11"/>
      <c r="M40" s="11"/>
      <c r="N40" s="11"/>
      <c r="O40" s="11"/>
      <c r="P40" s="11"/>
      <c r="Q40" s="11"/>
      <c r="R40" s="11"/>
      <c r="S40" s="11"/>
      <c r="T40" s="11"/>
      <c r="U40" s="11"/>
      <c r="V40" s="11"/>
      <c r="W40" s="11" t="s">
        <v>578</v>
      </c>
      <c r="X40" s="11"/>
      <c r="Y40" s="11"/>
      <c r="Z40" s="11"/>
      <c r="AA40" s="11"/>
      <c r="AB40" s="11"/>
      <c r="AC40" s="11"/>
      <c r="AD40" s="11"/>
      <c r="AE40" s="11"/>
      <c r="AF40" s="11"/>
      <c r="AG40" s="11"/>
      <c r="AH40" s="11"/>
      <c r="AI40" s="11"/>
      <c r="AJ40" s="11"/>
      <c r="AK40" s="11"/>
      <c r="AL40" s="11"/>
      <c r="AM40" s="11"/>
    </row>
    <row r="41" spans="1:3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row>
    <row r="42" spans="1:39" ht="15.75" thickBot="1" x14ac:dyDescent="0.3">
      <c r="A42" s="12"/>
      <c r="B42" s="46" t="s">
        <v>537</v>
      </c>
      <c r="C42" s="4"/>
      <c r="D42" s="48" t="s">
        <v>538</v>
      </c>
      <c r="E42" s="48"/>
      <c r="F42" s="47"/>
      <c r="G42" s="46" t="s">
        <v>539</v>
      </c>
      <c r="H42" s="4"/>
      <c r="I42" s="48" t="s">
        <v>540</v>
      </c>
      <c r="J42" s="48"/>
      <c r="K42" s="47"/>
      <c r="L42" s="46" t="s">
        <v>541</v>
      </c>
      <c r="M42" s="4"/>
      <c r="N42" s="48" t="s">
        <v>542</v>
      </c>
      <c r="O42" s="48"/>
      <c r="P42" s="47"/>
      <c r="Q42" s="46" t="s">
        <v>543</v>
      </c>
      <c r="R42" s="4"/>
      <c r="S42" s="46" t="s">
        <v>544</v>
      </c>
      <c r="W42" s="46" t="s">
        <v>537</v>
      </c>
      <c r="X42" s="4"/>
      <c r="Y42" s="46" t="s">
        <v>579</v>
      </c>
      <c r="Z42" s="4"/>
      <c r="AA42" s="48" t="s">
        <v>580</v>
      </c>
      <c r="AB42" s="48"/>
      <c r="AC42" s="47"/>
      <c r="AD42" s="46" t="s">
        <v>539</v>
      </c>
      <c r="AE42" s="4"/>
      <c r="AF42" s="48" t="s">
        <v>540</v>
      </c>
      <c r="AG42" s="48"/>
      <c r="AH42" s="47"/>
      <c r="AI42" s="46" t="s">
        <v>541</v>
      </c>
    </row>
    <row r="43" spans="1:39" ht="15.75" thickTop="1" x14ac:dyDescent="0.25">
      <c r="A43" s="12"/>
      <c r="B43" s="2"/>
      <c r="C43" s="2"/>
      <c r="D43" s="40"/>
      <c r="E43" s="40"/>
      <c r="F43" s="19"/>
      <c r="G43" s="2"/>
      <c r="H43" s="2"/>
      <c r="I43" s="40"/>
      <c r="J43" s="40"/>
      <c r="K43" s="19"/>
      <c r="L43" s="2"/>
      <c r="M43" s="2"/>
      <c r="N43" s="40"/>
      <c r="O43" s="40"/>
      <c r="P43" s="19"/>
      <c r="Q43" s="2"/>
      <c r="R43" s="2"/>
      <c r="S43" s="2"/>
      <c r="W43" s="20" t="s">
        <v>532</v>
      </c>
      <c r="X43" s="20"/>
      <c r="Y43" s="59">
        <v>41091</v>
      </c>
      <c r="Z43" s="21"/>
      <c r="AA43" s="30" t="s">
        <v>293</v>
      </c>
      <c r="AB43" s="37">
        <v>1299</v>
      </c>
      <c r="AC43" s="24"/>
      <c r="AD43" s="69" t="s">
        <v>581</v>
      </c>
      <c r="AE43" s="20"/>
      <c r="AF43" s="75" t="s">
        <v>582</v>
      </c>
      <c r="AG43" s="75"/>
      <c r="AH43" s="58"/>
      <c r="AI43" s="59">
        <v>41640</v>
      </c>
    </row>
    <row r="44" spans="1:39" x14ac:dyDescent="0.25">
      <c r="A44" s="12"/>
      <c r="B44" s="60" t="s">
        <v>545</v>
      </c>
      <c r="C44" s="61"/>
      <c r="D44" s="62" t="s">
        <v>293</v>
      </c>
      <c r="E44" s="63">
        <v>538</v>
      </c>
      <c r="F44" s="64"/>
      <c r="G44" s="60" t="s">
        <v>546</v>
      </c>
      <c r="H44" s="61"/>
      <c r="I44" s="65"/>
      <c r="J44" s="63">
        <v>10</v>
      </c>
      <c r="K44" s="66" t="s">
        <v>377</v>
      </c>
      <c r="L44" s="20" t="s">
        <v>547</v>
      </c>
      <c r="M44" s="61"/>
      <c r="N44" s="65"/>
      <c r="O44" s="67">
        <v>38400</v>
      </c>
      <c r="P44" s="64"/>
      <c r="Q44" s="60" t="s">
        <v>548</v>
      </c>
      <c r="R44" s="60"/>
      <c r="S44" s="60" t="s">
        <v>549</v>
      </c>
      <c r="W44" s="70" t="s">
        <v>583</v>
      </c>
      <c r="X44" s="25"/>
      <c r="Y44" s="71">
        <v>41122</v>
      </c>
      <c r="Z44" s="26"/>
      <c r="AA44" s="27"/>
      <c r="AB44" s="28">
        <v>150</v>
      </c>
      <c r="AC44" s="29"/>
      <c r="AD44" s="70" t="s">
        <v>546</v>
      </c>
      <c r="AE44" s="25"/>
      <c r="AF44" s="72"/>
      <c r="AG44" s="73">
        <v>10</v>
      </c>
      <c r="AH44" s="74" t="s">
        <v>377</v>
      </c>
      <c r="AI44" s="71">
        <v>42186</v>
      </c>
    </row>
    <row r="45" spans="1:39" ht="30" x14ac:dyDescent="0.25">
      <c r="A45" s="12"/>
      <c r="B45" s="60"/>
      <c r="C45" s="61"/>
      <c r="D45" s="62"/>
      <c r="E45" s="63"/>
      <c r="F45" s="64"/>
      <c r="G45" s="60"/>
      <c r="H45" s="61"/>
      <c r="I45" s="65"/>
      <c r="J45" s="63"/>
      <c r="K45" s="66"/>
      <c r="L45" s="59">
        <v>42552</v>
      </c>
      <c r="M45" s="61"/>
      <c r="N45" s="65"/>
      <c r="O45" s="67"/>
      <c r="P45" s="64"/>
      <c r="Q45" s="60"/>
      <c r="R45" s="60"/>
      <c r="S45" s="60"/>
      <c r="W45" s="69" t="s">
        <v>535</v>
      </c>
      <c r="X45" s="20"/>
      <c r="Y45" s="59">
        <v>41091</v>
      </c>
      <c r="Z45" s="21"/>
      <c r="AA45" s="30"/>
      <c r="AB45" s="31">
        <v>850</v>
      </c>
      <c r="AC45" s="24"/>
      <c r="AD45" s="20" t="s">
        <v>546</v>
      </c>
      <c r="AE45" s="20"/>
      <c r="AF45" s="56"/>
      <c r="AG45" s="57">
        <v>10</v>
      </c>
      <c r="AH45" s="58" t="s">
        <v>377</v>
      </c>
      <c r="AI45" s="59">
        <v>42186</v>
      </c>
    </row>
    <row r="46" spans="1:39" ht="30" x14ac:dyDescent="0.25">
      <c r="A46" s="12"/>
      <c r="B46" s="11"/>
      <c r="C46" s="11"/>
      <c r="D46" s="11"/>
      <c r="E46" s="11"/>
      <c r="F46" s="11"/>
      <c r="G46" s="11"/>
      <c r="H46" s="11"/>
      <c r="I46" s="11"/>
      <c r="J46" s="11"/>
      <c r="K46" s="11"/>
      <c r="L46" s="11"/>
      <c r="M46" s="11"/>
      <c r="N46" s="11"/>
      <c r="O46" s="11"/>
      <c r="P46" s="11"/>
      <c r="Q46" s="11"/>
      <c r="R46" s="11"/>
      <c r="S46" s="11"/>
      <c r="T46" s="11"/>
      <c r="U46" s="11"/>
      <c r="V46" s="11"/>
      <c r="W46" s="25" t="s">
        <v>583</v>
      </c>
      <c r="X46" s="25"/>
      <c r="Y46" s="71">
        <v>41030</v>
      </c>
      <c r="Z46" s="26"/>
      <c r="AA46" s="27"/>
      <c r="AB46" s="28">
        <v>50</v>
      </c>
      <c r="AC46" s="29"/>
      <c r="AD46" s="25" t="s">
        <v>546</v>
      </c>
      <c r="AE46" s="25"/>
      <c r="AF46" s="72"/>
      <c r="AG46" s="73">
        <v>10</v>
      </c>
      <c r="AH46" s="74" t="s">
        <v>377</v>
      </c>
      <c r="AI46" s="71">
        <v>42186</v>
      </c>
    </row>
    <row r="47" spans="1:39" ht="30" x14ac:dyDescent="0.25">
      <c r="A47" s="12"/>
      <c r="B47" s="11"/>
      <c r="C47" s="11"/>
      <c r="D47" s="11"/>
      <c r="E47" s="11"/>
      <c r="F47" s="11"/>
      <c r="G47" s="11"/>
      <c r="H47" s="11"/>
      <c r="I47" s="11"/>
      <c r="J47" s="11"/>
      <c r="K47" s="11"/>
      <c r="L47" s="11"/>
      <c r="M47" s="11"/>
      <c r="N47" s="11"/>
      <c r="O47" s="11"/>
      <c r="P47" s="11"/>
      <c r="Q47" s="11"/>
      <c r="R47" s="11"/>
      <c r="S47" s="11"/>
      <c r="T47" s="11"/>
      <c r="U47" s="11"/>
      <c r="V47" s="11"/>
      <c r="W47" s="20" t="s">
        <v>535</v>
      </c>
      <c r="X47" s="20"/>
      <c r="Y47" s="59">
        <v>40909</v>
      </c>
      <c r="Z47" s="21"/>
      <c r="AA47" s="30"/>
      <c r="AB47" s="37">
        <v>4325</v>
      </c>
      <c r="AC47" s="24"/>
      <c r="AD47" s="20" t="s">
        <v>546</v>
      </c>
      <c r="AE47" s="20"/>
      <c r="AF47" s="56"/>
      <c r="AG47" s="57">
        <v>10</v>
      </c>
      <c r="AH47" s="58" t="s">
        <v>377</v>
      </c>
      <c r="AI47" s="59">
        <v>42186</v>
      </c>
    </row>
    <row r="48" spans="1:39" ht="15" customHeight="1" x14ac:dyDescent="0.25">
      <c r="A48" s="12" t="s">
        <v>1305</v>
      </c>
      <c r="B48" s="11" t="s">
        <v>6</v>
      </c>
      <c r="C48" s="11"/>
      <c r="D48" s="11"/>
      <c r="E48" s="11"/>
      <c r="F48" s="11"/>
      <c r="G48" s="11"/>
      <c r="H48" s="11"/>
      <c r="I48" s="11"/>
      <c r="J48" s="11"/>
      <c r="K48" s="11"/>
      <c r="L48" s="11"/>
      <c r="M48" s="11"/>
      <c r="N48" s="11"/>
      <c r="O48" s="11"/>
      <c r="P48" s="11"/>
      <c r="Q48" s="11"/>
      <c r="R48" s="11"/>
      <c r="S48" s="11"/>
      <c r="T48" s="11"/>
      <c r="U48" s="11"/>
      <c r="V48" s="11"/>
      <c r="W48" s="11" t="s">
        <v>6</v>
      </c>
      <c r="X48" s="11"/>
      <c r="Y48" s="11"/>
      <c r="Z48" s="11"/>
      <c r="AA48" s="11"/>
      <c r="AB48" s="11"/>
      <c r="AC48" s="11"/>
      <c r="AD48" s="11"/>
      <c r="AE48" s="11"/>
      <c r="AF48" s="11"/>
      <c r="AG48" s="11"/>
      <c r="AH48" s="11"/>
      <c r="AI48" s="11"/>
      <c r="AJ48" s="11"/>
      <c r="AK48" s="11"/>
      <c r="AL48" s="11"/>
      <c r="AM48" s="11"/>
    </row>
    <row r="49" spans="1:39" ht="30" customHeight="1" x14ac:dyDescent="0.25">
      <c r="A49" s="12"/>
      <c r="B49" s="11" t="s">
        <v>55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row>
    <row r="50" spans="1:3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row>
    <row r="51" spans="1:39" ht="15" customHeight="1" x14ac:dyDescent="0.25">
      <c r="A51" s="12"/>
      <c r="B51" s="11" t="s">
        <v>537</v>
      </c>
      <c r="C51" s="11"/>
      <c r="D51" s="11" t="s">
        <v>556</v>
      </c>
      <c r="E51" s="11"/>
      <c r="F51" s="68"/>
      <c r="G51" s="11"/>
      <c r="H51" s="11" t="s">
        <v>558</v>
      </c>
      <c r="I51" s="11"/>
      <c r="J51" s="68"/>
      <c r="W51" s="11"/>
      <c r="X51" s="11"/>
      <c r="Y51" s="11"/>
      <c r="Z51" s="11"/>
      <c r="AA51" s="11"/>
      <c r="AB51" s="11"/>
      <c r="AC51" s="11"/>
      <c r="AD51" s="11"/>
      <c r="AE51" s="11"/>
      <c r="AF51" s="11"/>
      <c r="AG51" s="11"/>
      <c r="AH51" s="11"/>
      <c r="AI51" s="11"/>
      <c r="AJ51" s="11"/>
      <c r="AK51" s="11"/>
      <c r="AL51" s="11"/>
      <c r="AM51" s="11"/>
    </row>
    <row r="52" spans="1:39" ht="15.75" thickBot="1" x14ac:dyDescent="0.3">
      <c r="A52" s="12"/>
      <c r="B52" s="48"/>
      <c r="C52" s="11"/>
      <c r="D52" s="48" t="s">
        <v>557</v>
      </c>
      <c r="E52" s="48"/>
      <c r="F52" s="68"/>
      <c r="G52" s="11"/>
      <c r="H52" s="48" t="s">
        <v>557</v>
      </c>
      <c r="I52" s="48"/>
      <c r="J52" s="68"/>
      <c r="W52" s="11"/>
      <c r="X52" s="11"/>
      <c r="Y52" s="11"/>
      <c r="Z52" s="11"/>
      <c r="AA52" s="11"/>
      <c r="AB52" s="11"/>
      <c r="AC52" s="11"/>
      <c r="AD52" s="11"/>
      <c r="AE52" s="11"/>
      <c r="AF52" s="11"/>
      <c r="AG52" s="11"/>
      <c r="AH52" s="11"/>
      <c r="AI52" s="11"/>
      <c r="AJ52" s="11"/>
      <c r="AK52" s="11"/>
      <c r="AL52" s="11"/>
      <c r="AM52" s="11"/>
    </row>
    <row r="53" spans="1:39" ht="30.75" thickTop="1" x14ac:dyDescent="0.25">
      <c r="A53" s="12"/>
      <c r="B53" s="20" t="s">
        <v>559</v>
      </c>
      <c r="C53" s="21"/>
      <c r="D53" s="30"/>
      <c r="E53" s="37">
        <v>4346</v>
      </c>
      <c r="F53" s="24"/>
      <c r="G53" s="21"/>
      <c r="H53" s="30"/>
      <c r="I53" s="37">
        <v>3263</v>
      </c>
      <c r="J53" s="24"/>
      <c r="W53" s="11"/>
      <c r="X53" s="11"/>
      <c r="Y53" s="11"/>
      <c r="Z53" s="11"/>
      <c r="AA53" s="11"/>
      <c r="AB53" s="11"/>
      <c r="AC53" s="11"/>
      <c r="AD53" s="11"/>
      <c r="AE53" s="11"/>
      <c r="AF53" s="11"/>
      <c r="AG53" s="11"/>
      <c r="AH53" s="11"/>
      <c r="AI53" s="11"/>
      <c r="AJ53" s="11"/>
      <c r="AK53" s="11"/>
      <c r="AL53" s="11"/>
      <c r="AM53" s="11"/>
    </row>
    <row r="54" spans="1:39" ht="30" x14ac:dyDescent="0.25">
      <c r="A54" s="12"/>
      <c r="B54" s="25" t="s">
        <v>560</v>
      </c>
      <c r="C54" s="26"/>
      <c r="D54" s="27"/>
      <c r="E54" s="32">
        <v>4346</v>
      </c>
      <c r="F54" s="29"/>
      <c r="G54" s="26"/>
      <c r="H54" s="27"/>
      <c r="I54" s="32">
        <v>3263</v>
      </c>
      <c r="J54" s="29"/>
      <c r="W54" s="11"/>
      <c r="X54" s="11"/>
      <c r="Y54" s="11"/>
      <c r="Z54" s="11"/>
      <c r="AA54" s="11"/>
      <c r="AB54" s="11"/>
      <c r="AC54" s="11"/>
      <c r="AD54" s="11"/>
      <c r="AE54" s="11"/>
      <c r="AF54" s="11"/>
      <c r="AG54" s="11"/>
      <c r="AH54" s="11"/>
      <c r="AI54" s="11"/>
      <c r="AJ54" s="11"/>
      <c r="AK54" s="11"/>
      <c r="AL54" s="11"/>
      <c r="AM54" s="11"/>
    </row>
    <row r="55" spans="1:39" ht="30" x14ac:dyDescent="0.25">
      <c r="A55" s="12"/>
      <c r="B55" s="20" t="s">
        <v>561</v>
      </c>
      <c r="C55" s="21"/>
      <c r="D55" s="30" t="s">
        <v>293</v>
      </c>
      <c r="E55" s="37">
        <v>60842</v>
      </c>
      <c r="F55" s="24"/>
      <c r="G55" s="21"/>
      <c r="H55" s="30" t="s">
        <v>293</v>
      </c>
      <c r="I55" s="37">
        <v>45688</v>
      </c>
      <c r="J55" s="24"/>
      <c r="W55" s="11"/>
      <c r="X55" s="11"/>
      <c r="Y55" s="11"/>
      <c r="Z55" s="11"/>
      <c r="AA55" s="11"/>
      <c r="AB55" s="11"/>
      <c r="AC55" s="11"/>
      <c r="AD55" s="11"/>
      <c r="AE55" s="11"/>
      <c r="AF55" s="11"/>
      <c r="AG55" s="11"/>
      <c r="AH55" s="11"/>
      <c r="AI55" s="11"/>
      <c r="AJ55" s="11"/>
      <c r="AK55" s="11"/>
      <c r="AL55" s="11"/>
      <c r="AM55" s="11"/>
    </row>
  </sheetData>
  <mergeCells count="108">
    <mergeCell ref="W41:AM41"/>
    <mergeCell ref="A48:A55"/>
    <mergeCell ref="B48:V48"/>
    <mergeCell ref="B49:V49"/>
    <mergeCell ref="B50:V50"/>
    <mergeCell ref="W48:AM55"/>
    <mergeCell ref="A39:A47"/>
    <mergeCell ref="B39:V39"/>
    <mergeCell ref="B40:V40"/>
    <mergeCell ref="B41:V41"/>
    <mergeCell ref="B46:V46"/>
    <mergeCell ref="B47:V47"/>
    <mergeCell ref="A25:A38"/>
    <mergeCell ref="B25:V25"/>
    <mergeCell ref="B26:V26"/>
    <mergeCell ref="B27:V27"/>
    <mergeCell ref="W25:AM25"/>
    <mergeCell ref="W26:AM26"/>
    <mergeCell ref="W27:AM27"/>
    <mergeCell ref="W37:AM37"/>
    <mergeCell ref="W38:AM38"/>
    <mergeCell ref="A4:A24"/>
    <mergeCell ref="B4:V4"/>
    <mergeCell ref="B5:V5"/>
    <mergeCell ref="B6:V6"/>
    <mergeCell ref="W4:AM4"/>
    <mergeCell ref="W5:AM5"/>
    <mergeCell ref="W6:AM6"/>
    <mergeCell ref="H51:I51"/>
    <mergeCell ref="H52:I52"/>
    <mergeCell ref="J51:J52"/>
    <mergeCell ref="A1:A2"/>
    <mergeCell ref="B1:V1"/>
    <mergeCell ref="W1:AM1"/>
    <mergeCell ref="B2:V2"/>
    <mergeCell ref="W2:AM2"/>
    <mergeCell ref="B3:V3"/>
    <mergeCell ref="W3:AM3"/>
    <mergeCell ref="B51:B52"/>
    <mergeCell ref="C51:C52"/>
    <mergeCell ref="D51:E51"/>
    <mergeCell ref="D52:E52"/>
    <mergeCell ref="F51:F52"/>
    <mergeCell ref="G51:G52"/>
    <mergeCell ref="P44:P45"/>
    <mergeCell ref="Q44:Q45"/>
    <mergeCell ref="R44:R45"/>
    <mergeCell ref="S44:S45"/>
    <mergeCell ref="AA42:AB42"/>
    <mergeCell ref="AF42:AG42"/>
    <mergeCell ref="AF43:AG43"/>
    <mergeCell ref="I44:I45"/>
    <mergeCell ref="J44:J45"/>
    <mergeCell ref="K44:K45"/>
    <mergeCell ref="M44:M45"/>
    <mergeCell ref="N44:N45"/>
    <mergeCell ref="O44:O45"/>
    <mergeCell ref="D43:E43"/>
    <mergeCell ref="I43:J43"/>
    <mergeCell ref="N43:O43"/>
    <mergeCell ref="B44:B45"/>
    <mergeCell ref="C44:C45"/>
    <mergeCell ref="D44:D45"/>
    <mergeCell ref="E44:E45"/>
    <mergeCell ref="F44:F45"/>
    <mergeCell ref="G44:G45"/>
    <mergeCell ref="H44:H45"/>
    <mergeCell ref="AK28:AL28"/>
    <mergeCell ref="Y29:Z29"/>
    <mergeCell ref="AC29:AD29"/>
    <mergeCell ref="AG29:AH29"/>
    <mergeCell ref="AK29:AL29"/>
    <mergeCell ref="D42:E42"/>
    <mergeCell ref="I42:J42"/>
    <mergeCell ref="N42:O42"/>
    <mergeCell ref="W39:AM39"/>
    <mergeCell ref="W40:AM40"/>
    <mergeCell ref="D31:E31"/>
    <mergeCell ref="H31:I31"/>
    <mergeCell ref="L31:M31"/>
    <mergeCell ref="P31:Q31"/>
    <mergeCell ref="T31:U31"/>
    <mergeCell ref="Y28:Z28"/>
    <mergeCell ref="D29:E29"/>
    <mergeCell ref="H29:I29"/>
    <mergeCell ref="L29:Q29"/>
    <mergeCell ref="T29:U29"/>
    <mergeCell ref="D30:E30"/>
    <mergeCell ref="H30:I30"/>
    <mergeCell ref="L30:M30"/>
    <mergeCell ref="P30:Q30"/>
    <mergeCell ref="T30:U30"/>
    <mergeCell ref="Y7:AD7"/>
    <mergeCell ref="Y8:Z8"/>
    <mergeCell ref="AC8:AD8"/>
    <mergeCell ref="Y9:Z9"/>
    <mergeCell ref="AC9:AD9"/>
    <mergeCell ref="D28:E28"/>
    <mergeCell ref="H28:I28"/>
    <mergeCell ref="L28:Q28"/>
    <mergeCell ref="T28:U28"/>
    <mergeCell ref="AC28:AH28"/>
    <mergeCell ref="D7:E7"/>
    <mergeCell ref="H7:I7"/>
    <mergeCell ref="D8:E8"/>
    <mergeCell ref="H8:I8"/>
    <mergeCell ref="D9:E9"/>
    <mergeCell ref="H9:I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2"/>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5" width="15.28515625" bestFit="1" customWidth="1"/>
    <col min="6" max="6" width="1.7109375" bestFit="1" customWidth="1"/>
    <col min="8" max="9" width="15.28515625" customWidth="1"/>
    <col min="11" max="11" width="3.28515625" customWidth="1"/>
    <col min="12" max="12" width="27.140625" customWidth="1"/>
    <col min="13" max="13" width="33.140625" customWidth="1"/>
    <col min="14" max="14" width="1.7109375" bestFit="1" customWidth="1"/>
    <col min="15" max="15" width="22.5703125" customWidth="1"/>
    <col min="16" max="16" width="26.5703125" customWidth="1"/>
    <col min="17" max="17" width="22.28515625" customWidth="1"/>
    <col min="18" max="18" width="1.7109375" bestFit="1" customWidth="1"/>
    <col min="20" max="20" width="16.5703125" customWidth="1"/>
    <col min="21" max="21" width="13.85546875" customWidth="1"/>
    <col min="22" max="22" width="1.7109375" bestFit="1" customWidth="1"/>
    <col min="23" max="23" width="2.28515625" customWidth="1"/>
    <col min="24" max="24" width="28.140625" customWidth="1"/>
    <col min="25" max="25" width="24.5703125" customWidth="1"/>
    <col min="27" max="27" width="34.28515625" customWidth="1"/>
    <col min="28" max="28" width="15" customWidth="1"/>
    <col min="30" max="30" width="30.140625" bestFit="1" customWidth="1"/>
    <col min="32" max="32" width="15" customWidth="1"/>
    <col min="33" max="33" width="12.42578125" customWidth="1"/>
    <col min="34" max="34" width="1.7109375" bestFit="1" customWidth="1"/>
    <col min="36" max="36" width="10.140625" customWidth="1"/>
    <col min="37" max="37" width="20.28515625" customWidth="1"/>
    <col min="40" max="40" width="34.28515625" customWidth="1"/>
    <col min="41" max="41" width="15" customWidth="1"/>
    <col min="44" max="44" width="15.140625" customWidth="1"/>
    <col min="45" max="45" width="13.7109375" customWidth="1"/>
    <col min="46" max="46" width="1.7109375" bestFit="1" customWidth="1"/>
    <col min="48" max="48" width="10.140625" customWidth="1"/>
    <col min="49" max="49" width="20.28515625" customWidth="1"/>
    <col min="52" max="52" width="16.42578125" customWidth="1"/>
    <col min="53" max="53" width="32.85546875" customWidth="1"/>
  </cols>
  <sheetData>
    <row r="1" spans="1:54" ht="30" customHeight="1" x14ac:dyDescent="0.25">
      <c r="A1" s="6" t="s">
        <v>13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t="s">
        <v>2</v>
      </c>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t="s">
        <v>4</v>
      </c>
      <c r="AE2" s="6"/>
      <c r="AF2" s="6"/>
      <c r="AG2" s="6"/>
      <c r="AH2" s="6"/>
      <c r="AI2" s="6"/>
      <c r="AJ2" s="6"/>
      <c r="AK2" s="6"/>
      <c r="AL2" s="6"/>
      <c r="AM2" s="6"/>
      <c r="AN2" s="6"/>
      <c r="AO2" s="6"/>
      <c r="AP2" s="6"/>
      <c r="AQ2" s="6"/>
      <c r="AR2" s="6"/>
      <c r="AS2" s="6"/>
      <c r="AT2" s="6"/>
      <c r="AU2" s="6"/>
      <c r="AV2" s="6"/>
      <c r="AW2" s="6"/>
      <c r="AX2" s="6"/>
      <c r="AY2" s="6"/>
      <c r="AZ2" s="6"/>
      <c r="BA2" s="6"/>
      <c r="BB2" s="6"/>
    </row>
    <row r="3" spans="1:54" ht="30" x14ac:dyDescent="0.25">
      <c r="A3" s="3" t="s">
        <v>6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t="s">
        <v>6</v>
      </c>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ht="15" customHeight="1" x14ac:dyDescent="0.25">
      <c r="A4" s="12" t="s">
        <v>13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t="s">
        <v>6</v>
      </c>
      <c r="AE4" s="11"/>
      <c r="AF4" s="11"/>
      <c r="AG4" s="11"/>
      <c r="AH4" s="11"/>
      <c r="AI4" s="11"/>
      <c r="AJ4" s="11"/>
      <c r="AK4" s="11"/>
      <c r="AL4" s="11"/>
      <c r="AM4" s="11"/>
      <c r="AN4" s="11"/>
      <c r="AO4" s="11"/>
      <c r="AP4" s="11"/>
      <c r="AQ4" s="11"/>
      <c r="AR4" s="11"/>
      <c r="AS4" s="11"/>
      <c r="AT4" s="11"/>
      <c r="AU4" s="11"/>
      <c r="AV4" s="11"/>
      <c r="AW4" s="11"/>
      <c r="AX4" s="11"/>
      <c r="AY4" s="11"/>
      <c r="AZ4" s="11"/>
      <c r="BA4" s="11"/>
      <c r="BB4" s="11"/>
    </row>
    <row r="5" spans="1:54" ht="15" customHeight="1" x14ac:dyDescent="0.25">
      <c r="A5" s="12"/>
      <c r="B5" s="11" t="s">
        <v>69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row>
    <row r="6" spans="1:5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row>
    <row r="7" spans="1:54" ht="15.75" thickBot="1" x14ac:dyDescent="0.3">
      <c r="A7" s="12"/>
      <c r="B7" s="2"/>
      <c r="C7" s="4"/>
      <c r="D7" s="48" t="s">
        <v>698</v>
      </c>
      <c r="E7" s="48"/>
      <c r="F7" s="48"/>
      <c r="G7" s="48"/>
      <c r="H7" s="48"/>
      <c r="I7" s="48"/>
      <c r="J7" s="47"/>
      <c r="K7" s="4"/>
      <c r="L7" s="11" t="s">
        <v>699</v>
      </c>
      <c r="M7" s="11"/>
      <c r="N7" s="47"/>
      <c r="O7" s="4"/>
      <c r="P7" s="11" t="s">
        <v>700</v>
      </c>
      <c r="Q7" s="11"/>
      <c r="R7" s="47"/>
      <c r="S7" s="4"/>
      <c r="T7" s="11" t="s">
        <v>133</v>
      </c>
      <c r="U7" s="11"/>
      <c r="V7" s="47"/>
      <c r="AD7" s="11"/>
      <c r="AE7" s="11"/>
      <c r="AF7" s="11"/>
      <c r="AG7" s="11"/>
      <c r="AH7" s="11"/>
      <c r="AI7" s="11"/>
      <c r="AJ7" s="11"/>
      <c r="AK7" s="11"/>
      <c r="AL7" s="11"/>
      <c r="AM7" s="11"/>
      <c r="AN7" s="11"/>
      <c r="AO7" s="11"/>
      <c r="AP7" s="11"/>
      <c r="AQ7" s="11"/>
      <c r="AR7" s="11"/>
      <c r="AS7" s="11"/>
      <c r="AT7" s="11"/>
      <c r="AU7" s="11"/>
      <c r="AV7" s="11"/>
      <c r="AW7" s="11"/>
      <c r="AX7" s="11"/>
      <c r="AY7" s="11"/>
      <c r="AZ7" s="11"/>
      <c r="BA7" s="11"/>
      <c r="BB7" s="11"/>
    </row>
    <row r="8" spans="1:54" ht="16.5" thickTop="1" thickBot="1" x14ac:dyDescent="0.3">
      <c r="A8" s="12"/>
      <c r="B8" s="2"/>
      <c r="C8" s="4"/>
      <c r="D8" s="76" t="s">
        <v>701</v>
      </c>
      <c r="E8" s="76"/>
      <c r="F8" s="47"/>
      <c r="G8" s="4"/>
      <c r="H8" s="76" t="s">
        <v>702</v>
      </c>
      <c r="I8" s="76"/>
      <c r="J8" s="47"/>
      <c r="K8" s="4"/>
      <c r="L8" s="48" t="s">
        <v>703</v>
      </c>
      <c r="M8" s="48"/>
      <c r="N8" s="47"/>
      <c r="O8" s="4"/>
      <c r="P8" s="48" t="s">
        <v>704</v>
      </c>
      <c r="Q8" s="48"/>
      <c r="R8" s="47"/>
      <c r="S8" s="4"/>
      <c r="T8" s="48" t="s">
        <v>649</v>
      </c>
      <c r="U8" s="48"/>
      <c r="V8" s="47"/>
      <c r="AD8" s="11"/>
      <c r="AE8" s="11"/>
      <c r="AF8" s="11"/>
      <c r="AG8" s="11"/>
      <c r="AH8" s="11"/>
      <c r="AI8" s="11"/>
      <c r="AJ8" s="11"/>
      <c r="AK8" s="11"/>
      <c r="AL8" s="11"/>
      <c r="AM8" s="11"/>
      <c r="AN8" s="11"/>
      <c r="AO8" s="11"/>
      <c r="AP8" s="11"/>
      <c r="AQ8" s="11"/>
      <c r="AR8" s="11"/>
      <c r="AS8" s="11"/>
      <c r="AT8" s="11"/>
      <c r="AU8" s="11"/>
      <c r="AV8" s="11"/>
      <c r="AW8" s="11"/>
      <c r="AX8" s="11"/>
      <c r="AY8" s="11"/>
      <c r="AZ8" s="11"/>
      <c r="BA8" s="11"/>
      <c r="BB8" s="11"/>
    </row>
    <row r="9" spans="1:54" ht="15.75" thickTop="1" x14ac:dyDescent="0.25">
      <c r="A9" s="12"/>
      <c r="B9" s="20" t="s">
        <v>705</v>
      </c>
      <c r="C9" s="21"/>
      <c r="D9" s="30"/>
      <c r="E9" s="37">
        <v>1038080</v>
      </c>
      <c r="F9" s="24"/>
      <c r="G9" s="21"/>
      <c r="H9" s="30" t="s">
        <v>293</v>
      </c>
      <c r="I9" s="37">
        <v>210396</v>
      </c>
      <c r="J9" s="24"/>
      <c r="K9" s="21"/>
      <c r="L9" s="30" t="s">
        <v>293</v>
      </c>
      <c r="M9" s="31" t="s">
        <v>706</v>
      </c>
      <c r="N9" s="24" t="s">
        <v>295</v>
      </c>
      <c r="O9" s="21"/>
      <c r="P9" s="30" t="s">
        <v>293</v>
      </c>
      <c r="Q9" s="31" t="s">
        <v>707</v>
      </c>
      <c r="R9" s="24" t="s">
        <v>295</v>
      </c>
      <c r="S9" s="21"/>
      <c r="T9" s="30" t="s">
        <v>293</v>
      </c>
      <c r="U9" s="37">
        <v>4436</v>
      </c>
      <c r="V9" s="24"/>
      <c r="AD9" s="11"/>
      <c r="AE9" s="11"/>
      <c r="AF9" s="11"/>
      <c r="AG9" s="11"/>
      <c r="AH9" s="11"/>
      <c r="AI9" s="11"/>
      <c r="AJ9" s="11"/>
      <c r="AK9" s="11"/>
      <c r="AL9" s="11"/>
      <c r="AM9" s="11"/>
      <c r="AN9" s="11"/>
      <c r="AO9" s="11"/>
      <c r="AP9" s="11"/>
      <c r="AQ9" s="11"/>
      <c r="AR9" s="11"/>
      <c r="AS9" s="11"/>
      <c r="AT9" s="11"/>
      <c r="AU9" s="11"/>
      <c r="AV9" s="11"/>
      <c r="AW9" s="11"/>
      <c r="AX9" s="11"/>
      <c r="AY9" s="11"/>
      <c r="AZ9" s="11"/>
      <c r="BA9" s="11"/>
      <c r="BB9" s="11"/>
    </row>
    <row r="10" spans="1:54" x14ac:dyDescent="0.25">
      <c r="A10" s="12"/>
      <c r="B10" s="25" t="s">
        <v>139</v>
      </c>
      <c r="C10" s="26"/>
      <c r="D10" s="27"/>
      <c r="E10" s="28" t="s">
        <v>302</v>
      </c>
      <c r="F10" s="29"/>
      <c r="G10" s="26"/>
      <c r="H10" s="27"/>
      <c r="I10" s="28">
        <v>380</v>
      </c>
      <c r="J10" s="29"/>
      <c r="K10" s="26"/>
      <c r="L10" s="27"/>
      <c r="M10" s="28" t="s">
        <v>302</v>
      </c>
      <c r="N10" s="29"/>
      <c r="O10" s="26"/>
      <c r="P10" s="27"/>
      <c r="Q10" s="28" t="s">
        <v>302</v>
      </c>
      <c r="R10" s="29"/>
      <c r="S10" s="26"/>
      <c r="T10" s="27"/>
      <c r="U10" s="28">
        <v>380</v>
      </c>
      <c r="V10" s="29"/>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row>
    <row r="11" spans="1:54" ht="30" x14ac:dyDescent="0.25">
      <c r="A11" s="12"/>
      <c r="B11" s="20" t="s">
        <v>708</v>
      </c>
      <c r="C11" s="21"/>
      <c r="D11" s="30"/>
      <c r="E11" s="37">
        <v>28429</v>
      </c>
      <c r="F11" s="24"/>
      <c r="G11" s="21"/>
      <c r="H11" s="30"/>
      <c r="I11" s="31">
        <v>500</v>
      </c>
      <c r="J11" s="24"/>
      <c r="K11" s="21"/>
      <c r="L11" s="30"/>
      <c r="M11" s="31" t="s">
        <v>302</v>
      </c>
      <c r="N11" s="24"/>
      <c r="O11" s="21"/>
      <c r="P11" s="30"/>
      <c r="Q11" s="31" t="s">
        <v>302</v>
      </c>
      <c r="R11" s="24"/>
      <c r="S11" s="21"/>
      <c r="T11" s="30"/>
      <c r="U11" s="31">
        <v>500</v>
      </c>
      <c r="V11" s="24"/>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row>
    <row r="12" spans="1:54" ht="30" x14ac:dyDescent="0.25">
      <c r="A12" s="12"/>
      <c r="B12" s="25" t="s">
        <v>709</v>
      </c>
      <c r="C12" s="26"/>
      <c r="D12" s="27"/>
      <c r="E12" s="32">
        <v>37088</v>
      </c>
      <c r="F12" s="29"/>
      <c r="G12" s="26"/>
      <c r="H12" s="27"/>
      <c r="I12" s="28">
        <v>613</v>
      </c>
      <c r="J12" s="29"/>
      <c r="K12" s="26"/>
      <c r="L12" s="27"/>
      <c r="M12" s="28" t="s">
        <v>302</v>
      </c>
      <c r="N12" s="29"/>
      <c r="O12" s="26"/>
      <c r="P12" s="27"/>
      <c r="Q12" s="28" t="s">
        <v>302</v>
      </c>
      <c r="R12" s="29"/>
      <c r="S12" s="26"/>
      <c r="T12" s="27"/>
      <c r="U12" s="28">
        <v>613</v>
      </c>
      <c r="V12" s="29"/>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row>
    <row r="13" spans="1:54" x14ac:dyDescent="0.25">
      <c r="A13" s="12"/>
      <c r="B13" s="20" t="s">
        <v>710</v>
      </c>
      <c r="C13" s="21"/>
      <c r="D13" s="30"/>
      <c r="E13" s="31" t="s">
        <v>302</v>
      </c>
      <c r="F13" s="24"/>
      <c r="G13" s="21"/>
      <c r="H13" s="30"/>
      <c r="I13" s="31">
        <v>156</v>
      </c>
      <c r="J13" s="24"/>
      <c r="K13" s="21"/>
      <c r="L13" s="30"/>
      <c r="M13" s="31" t="s">
        <v>302</v>
      </c>
      <c r="N13" s="24"/>
      <c r="O13" s="21"/>
      <c r="P13" s="30"/>
      <c r="Q13" s="31" t="s">
        <v>302</v>
      </c>
      <c r="R13" s="24"/>
      <c r="S13" s="21"/>
      <c r="T13" s="30"/>
      <c r="U13" s="31">
        <v>156</v>
      </c>
      <c r="V13" s="24"/>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row>
    <row r="14" spans="1:54" x14ac:dyDescent="0.25">
      <c r="A14" s="12"/>
      <c r="B14" s="25" t="s">
        <v>147</v>
      </c>
      <c r="C14" s="26"/>
      <c r="D14" s="27"/>
      <c r="E14" s="28" t="s">
        <v>302</v>
      </c>
      <c r="F14" s="29"/>
      <c r="G14" s="26"/>
      <c r="H14" s="27"/>
      <c r="I14" s="28" t="s">
        <v>302</v>
      </c>
      <c r="J14" s="29"/>
      <c r="K14" s="26"/>
      <c r="L14" s="27"/>
      <c r="M14" s="28" t="s">
        <v>302</v>
      </c>
      <c r="N14" s="29"/>
      <c r="O14" s="26"/>
      <c r="P14" s="27"/>
      <c r="Q14" s="28" t="s">
        <v>711</v>
      </c>
      <c r="R14" s="29" t="s">
        <v>295</v>
      </c>
      <c r="S14" s="26"/>
      <c r="T14" s="27"/>
      <c r="U14" s="28" t="s">
        <v>711</v>
      </c>
      <c r="V14" s="29" t="s">
        <v>295</v>
      </c>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row>
    <row r="15" spans="1:54" ht="15.75" thickBot="1" x14ac:dyDescent="0.3">
      <c r="A15" s="12"/>
      <c r="B15" s="20" t="s">
        <v>109</v>
      </c>
      <c r="C15" s="21"/>
      <c r="D15" s="33"/>
      <c r="E15" s="34" t="s">
        <v>302</v>
      </c>
      <c r="F15" s="24"/>
      <c r="G15" s="21"/>
      <c r="H15" s="33"/>
      <c r="I15" s="34" t="s">
        <v>302</v>
      </c>
      <c r="J15" s="24"/>
      <c r="K15" s="21"/>
      <c r="L15" s="33"/>
      <c r="M15" s="34" t="s">
        <v>297</v>
      </c>
      <c r="N15" s="24" t="s">
        <v>295</v>
      </c>
      <c r="O15" s="21"/>
      <c r="P15" s="33"/>
      <c r="Q15" s="34" t="s">
        <v>302</v>
      </c>
      <c r="R15" s="24"/>
      <c r="S15" s="21"/>
      <c r="T15" s="33"/>
      <c r="U15" s="34" t="s">
        <v>297</v>
      </c>
      <c r="V15" s="24" t="s">
        <v>295</v>
      </c>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row>
    <row r="16" spans="1:54" ht="16.5" thickTop="1" thickBot="1" x14ac:dyDescent="0.3">
      <c r="A16" s="12"/>
      <c r="B16" s="25" t="s">
        <v>712</v>
      </c>
      <c r="C16" s="26"/>
      <c r="D16" s="35"/>
      <c r="E16" s="36">
        <v>1103597</v>
      </c>
      <c r="F16" s="29"/>
      <c r="G16" s="26"/>
      <c r="H16" s="35" t="s">
        <v>293</v>
      </c>
      <c r="I16" s="36">
        <v>212045</v>
      </c>
      <c r="J16" s="29"/>
      <c r="K16" s="26"/>
      <c r="L16" s="35" t="s">
        <v>293</v>
      </c>
      <c r="M16" s="55" t="s">
        <v>713</v>
      </c>
      <c r="N16" s="29" t="s">
        <v>295</v>
      </c>
      <c r="O16" s="26"/>
      <c r="P16" s="35" t="s">
        <v>293</v>
      </c>
      <c r="Q16" s="55" t="s">
        <v>714</v>
      </c>
      <c r="R16" s="29" t="s">
        <v>295</v>
      </c>
      <c r="S16" s="26"/>
      <c r="T16" s="35" t="s">
        <v>293</v>
      </c>
      <c r="U16" s="55" t="s">
        <v>715</v>
      </c>
      <c r="V16" s="29" t="s">
        <v>295</v>
      </c>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row>
    <row r="17" spans="1:54" ht="15.75" thickTop="1" x14ac:dyDescent="0.25">
      <c r="A17" s="12" t="s">
        <v>1274</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t="s">
        <v>6</v>
      </c>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row>
    <row r="18" spans="1:54" ht="15" customHeight="1" x14ac:dyDescent="0.25">
      <c r="A18" s="12"/>
      <c r="B18" s="11" t="s">
        <v>71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t="s">
        <v>755</v>
      </c>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row>
    <row r="19" spans="1:5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row>
    <row r="20" spans="1:54" ht="15.75" thickBot="1" x14ac:dyDescent="0.3">
      <c r="A20" s="12"/>
      <c r="B20" s="2"/>
      <c r="C20" s="4"/>
      <c r="D20" s="48" t="s">
        <v>720</v>
      </c>
      <c r="E20" s="48"/>
      <c r="F20" s="48"/>
      <c r="G20" s="48"/>
      <c r="H20" s="48"/>
      <c r="I20" s="48"/>
      <c r="J20" s="48"/>
      <c r="K20" s="48"/>
      <c r="L20" s="48"/>
      <c r="M20" s="48"/>
      <c r="N20" s="47"/>
      <c r="O20" s="4"/>
      <c r="P20" s="48" t="s">
        <v>721</v>
      </c>
      <c r="Q20" s="48"/>
      <c r="R20" s="48"/>
      <c r="S20" s="48"/>
      <c r="T20" s="48"/>
      <c r="U20" s="48"/>
      <c r="V20" s="48"/>
      <c r="W20" s="48"/>
      <c r="X20" s="48"/>
      <c r="Y20" s="48"/>
      <c r="Z20" s="47"/>
      <c r="AD20" s="2"/>
      <c r="AE20" s="4"/>
      <c r="AF20" s="48" t="s">
        <v>720</v>
      </c>
      <c r="AG20" s="48"/>
      <c r="AH20" s="48"/>
      <c r="AI20" s="48"/>
      <c r="AJ20" s="48"/>
      <c r="AK20" s="48"/>
      <c r="AL20" s="48"/>
      <c r="AM20" s="48"/>
      <c r="AN20" s="48"/>
      <c r="AO20" s="48"/>
      <c r="AP20" s="47"/>
      <c r="AQ20" s="4"/>
      <c r="AR20" s="48" t="s">
        <v>721</v>
      </c>
      <c r="AS20" s="48"/>
      <c r="AT20" s="48"/>
      <c r="AU20" s="48"/>
      <c r="AV20" s="48"/>
      <c r="AW20" s="48"/>
      <c r="AX20" s="48"/>
      <c r="AY20" s="48"/>
      <c r="AZ20" s="48"/>
      <c r="BA20" s="48"/>
      <c r="BB20" s="47"/>
    </row>
    <row r="21" spans="1:54" ht="16.5" thickTop="1" thickBot="1" x14ac:dyDescent="0.3">
      <c r="A21" s="12"/>
      <c r="B21" s="2"/>
      <c r="C21" s="4"/>
      <c r="D21" s="76" t="s">
        <v>722</v>
      </c>
      <c r="E21" s="76"/>
      <c r="F21" s="47"/>
      <c r="G21" s="4"/>
      <c r="H21" s="76" t="s">
        <v>723</v>
      </c>
      <c r="I21" s="76"/>
      <c r="J21" s="47"/>
      <c r="K21" s="4"/>
      <c r="L21" s="76" t="s">
        <v>724</v>
      </c>
      <c r="M21" s="76"/>
      <c r="N21" s="47"/>
      <c r="O21" s="4"/>
      <c r="P21" s="76" t="s">
        <v>725</v>
      </c>
      <c r="Q21" s="76"/>
      <c r="R21" s="47"/>
      <c r="S21" s="4"/>
      <c r="T21" s="76" t="s">
        <v>723</v>
      </c>
      <c r="U21" s="76"/>
      <c r="V21" s="47"/>
      <c r="W21" s="4"/>
      <c r="X21" s="76" t="s">
        <v>724</v>
      </c>
      <c r="Y21" s="76"/>
      <c r="Z21" s="47"/>
      <c r="AD21" s="2"/>
      <c r="AE21" s="4"/>
      <c r="AF21" s="76" t="s">
        <v>722</v>
      </c>
      <c r="AG21" s="76"/>
      <c r="AH21" s="47"/>
      <c r="AI21" s="4"/>
      <c r="AJ21" s="76" t="s">
        <v>723</v>
      </c>
      <c r="AK21" s="76"/>
      <c r="AL21" s="47"/>
      <c r="AM21" s="4"/>
      <c r="AN21" s="76" t="s">
        <v>724</v>
      </c>
      <c r="AO21" s="76"/>
      <c r="AP21" s="47"/>
      <c r="AQ21" s="4"/>
      <c r="AR21" s="76" t="s">
        <v>725</v>
      </c>
      <c r="AS21" s="76"/>
      <c r="AT21" s="47"/>
      <c r="AU21" s="4"/>
      <c r="AV21" s="76" t="s">
        <v>723</v>
      </c>
      <c r="AW21" s="76"/>
      <c r="AX21" s="47"/>
      <c r="AY21" s="4"/>
      <c r="AZ21" s="76" t="s">
        <v>724</v>
      </c>
      <c r="BA21" s="76"/>
      <c r="BB21" s="47"/>
    </row>
    <row r="22" spans="1:54" ht="15.75" thickTop="1" x14ac:dyDescent="0.25">
      <c r="A22" s="12"/>
      <c r="B22" s="20" t="s">
        <v>726</v>
      </c>
      <c r="C22" s="21"/>
      <c r="D22" s="30"/>
      <c r="E22" s="37">
        <v>169254</v>
      </c>
      <c r="F22" s="24"/>
      <c r="G22" s="21"/>
      <c r="H22" s="30" t="s">
        <v>293</v>
      </c>
      <c r="I22" s="31">
        <v>32</v>
      </c>
      <c r="J22" s="24"/>
      <c r="K22" s="21"/>
      <c r="L22" s="30"/>
      <c r="M22" s="31">
        <v>6.3</v>
      </c>
      <c r="N22" s="24"/>
      <c r="O22" s="21"/>
      <c r="P22" s="30"/>
      <c r="Q22" s="37">
        <v>806769</v>
      </c>
      <c r="R22" s="24"/>
      <c r="S22" s="21"/>
      <c r="T22" s="30" t="s">
        <v>293</v>
      </c>
      <c r="U22" s="31">
        <v>24</v>
      </c>
      <c r="V22" s="24"/>
      <c r="W22" s="21"/>
      <c r="X22" s="30"/>
      <c r="Y22" s="31">
        <v>3.5</v>
      </c>
      <c r="Z22" s="24"/>
      <c r="AD22" s="20" t="s">
        <v>756</v>
      </c>
      <c r="AE22" s="21"/>
      <c r="AF22" s="30"/>
      <c r="AG22" s="37">
        <v>227426</v>
      </c>
      <c r="AH22" s="24"/>
      <c r="AI22" s="21"/>
      <c r="AJ22" s="30" t="s">
        <v>293</v>
      </c>
      <c r="AK22" s="31">
        <v>60</v>
      </c>
      <c r="AL22" s="24"/>
      <c r="AM22" s="21"/>
      <c r="AN22" s="30"/>
      <c r="AO22" s="31">
        <v>6.8</v>
      </c>
      <c r="AP22" s="24"/>
      <c r="AQ22" s="21"/>
      <c r="AR22" s="30"/>
      <c r="AS22" s="37">
        <v>202148</v>
      </c>
      <c r="AT22" s="24"/>
      <c r="AU22" s="21"/>
      <c r="AV22" s="30" t="s">
        <v>293</v>
      </c>
      <c r="AW22" s="31">
        <v>254</v>
      </c>
      <c r="AX22" s="24"/>
      <c r="AY22" s="21"/>
      <c r="AZ22" s="30"/>
      <c r="BA22" s="31">
        <v>2.2999999999999998</v>
      </c>
      <c r="BB22" s="24"/>
    </row>
    <row r="23" spans="1:54" x14ac:dyDescent="0.25">
      <c r="A23" s="12"/>
      <c r="B23" s="25" t="s">
        <v>727</v>
      </c>
      <c r="C23" s="26"/>
      <c r="D23" s="27"/>
      <c r="E23" s="32">
        <v>37500</v>
      </c>
      <c r="F23" s="29"/>
      <c r="G23" s="26"/>
      <c r="H23" s="27"/>
      <c r="I23" s="28">
        <v>16</v>
      </c>
      <c r="J23" s="29"/>
      <c r="K23" s="26"/>
      <c r="L23" s="27"/>
      <c r="M23" s="28"/>
      <c r="N23" s="29"/>
      <c r="O23" s="26"/>
      <c r="P23" s="27"/>
      <c r="Q23" s="32">
        <v>54581</v>
      </c>
      <c r="R23" s="29"/>
      <c r="S23" s="26"/>
      <c r="T23" s="27"/>
      <c r="U23" s="28">
        <v>16</v>
      </c>
      <c r="V23" s="29"/>
      <c r="W23" s="26"/>
      <c r="X23" s="27"/>
      <c r="Y23" s="28"/>
      <c r="Z23" s="29"/>
      <c r="AD23" s="25" t="s">
        <v>757</v>
      </c>
      <c r="AE23" s="26"/>
      <c r="AF23" s="27"/>
      <c r="AG23" s="32">
        <v>26022</v>
      </c>
      <c r="AH23" s="29"/>
      <c r="AI23" s="26"/>
      <c r="AJ23" s="27"/>
      <c r="AK23" s="28">
        <v>44</v>
      </c>
      <c r="AL23" s="29"/>
      <c r="AM23" s="26"/>
      <c r="AN23" s="27"/>
      <c r="AO23" s="28"/>
      <c r="AP23" s="29"/>
      <c r="AQ23" s="26"/>
      <c r="AR23" s="27"/>
      <c r="AS23" s="32">
        <v>25794</v>
      </c>
      <c r="AT23" s="29"/>
      <c r="AU23" s="26"/>
      <c r="AV23" s="27"/>
      <c r="AW23" s="28">
        <v>46</v>
      </c>
      <c r="AX23" s="29"/>
      <c r="AY23" s="26"/>
      <c r="AZ23" s="27"/>
      <c r="BA23" s="28"/>
      <c r="BB23" s="29"/>
    </row>
    <row r="24" spans="1:54" ht="15" customHeight="1" x14ac:dyDescent="0.25">
      <c r="A24" s="12"/>
      <c r="B24" s="20" t="s">
        <v>728</v>
      </c>
      <c r="C24" s="21"/>
      <c r="D24" s="30"/>
      <c r="E24" s="31" t="s">
        <v>302</v>
      </c>
      <c r="F24" s="24"/>
      <c r="G24" s="21"/>
      <c r="H24" s="30"/>
      <c r="I24" s="31" t="s">
        <v>302</v>
      </c>
      <c r="J24" s="24"/>
      <c r="K24" s="21"/>
      <c r="L24" s="30"/>
      <c r="M24" s="31"/>
      <c r="N24" s="24"/>
      <c r="O24" s="21"/>
      <c r="P24" s="30"/>
      <c r="Q24" s="37">
        <v>2082</v>
      </c>
      <c r="R24" s="24"/>
      <c r="S24" s="21"/>
      <c r="T24" s="49" t="s">
        <v>582</v>
      </c>
      <c r="U24" s="49"/>
      <c r="V24" s="24"/>
      <c r="W24" s="21"/>
      <c r="X24" s="30"/>
      <c r="Y24" s="31"/>
      <c r="Z24" s="24"/>
      <c r="AD24" s="20" t="s">
        <v>728</v>
      </c>
      <c r="AE24" s="21"/>
      <c r="AF24" s="30"/>
      <c r="AG24" s="31" t="s">
        <v>302</v>
      </c>
      <c r="AH24" s="24"/>
      <c r="AI24" s="21"/>
      <c r="AJ24" s="49" t="s">
        <v>582</v>
      </c>
      <c r="AK24" s="49"/>
      <c r="AL24" s="24"/>
      <c r="AM24" s="21"/>
      <c r="AN24" s="30"/>
      <c r="AO24" s="31"/>
      <c r="AP24" s="24"/>
      <c r="AQ24" s="21"/>
      <c r="AR24" s="30"/>
      <c r="AS24" s="37">
        <v>31517</v>
      </c>
      <c r="AT24" s="24"/>
      <c r="AU24" s="21"/>
      <c r="AV24" s="49" t="s">
        <v>582</v>
      </c>
      <c r="AW24" s="49"/>
      <c r="AX24" s="24"/>
      <c r="AY24" s="21"/>
      <c r="AZ24" s="30"/>
      <c r="BA24" s="31"/>
      <c r="BB24" s="24"/>
    </row>
    <row r="25" spans="1:54" ht="15" customHeight="1" x14ac:dyDescent="0.25">
      <c r="A25" s="12"/>
      <c r="B25" s="25" t="s">
        <v>729</v>
      </c>
      <c r="C25" s="26"/>
      <c r="D25" s="27"/>
      <c r="E25" s="28" t="s">
        <v>302</v>
      </c>
      <c r="F25" s="29"/>
      <c r="G25" s="26"/>
      <c r="H25" s="27"/>
      <c r="I25" s="28" t="s">
        <v>302</v>
      </c>
      <c r="J25" s="29"/>
      <c r="K25" s="26"/>
      <c r="L25" s="27"/>
      <c r="M25" s="28"/>
      <c r="N25" s="29"/>
      <c r="O25" s="26"/>
      <c r="P25" s="27"/>
      <c r="Q25" s="28" t="s">
        <v>302</v>
      </c>
      <c r="R25" s="29"/>
      <c r="S25" s="26"/>
      <c r="T25" s="27"/>
      <c r="U25" s="28" t="s">
        <v>302</v>
      </c>
      <c r="V25" s="29"/>
      <c r="W25" s="26"/>
      <c r="X25" s="27"/>
      <c r="Y25" s="28"/>
      <c r="Z25" s="29"/>
      <c r="AD25" s="25" t="s">
        <v>729</v>
      </c>
      <c r="AE25" s="26"/>
      <c r="AF25" s="27"/>
      <c r="AG25" s="28" t="s">
        <v>302</v>
      </c>
      <c r="AH25" s="29"/>
      <c r="AI25" s="26"/>
      <c r="AJ25" s="77" t="s">
        <v>582</v>
      </c>
      <c r="AK25" s="77"/>
      <c r="AL25" s="29"/>
      <c r="AM25" s="26"/>
      <c r="AN25" s="27"/>
      <c r="AO25" s="28"/>
      <c r="AP25" s="29"/>
      <c r="AQ25" s="26"/>
      <c r="AR25" s="27"/>
      <c r="AS25" s="28" t="s">
        <v>302</v>
      </c>
      <c r="AT25" s="29"/>
      <c r="AU25" s="26"/>
      <c r="AV25" s="77" t="s">
        <v>582</v>
      </c>
      <c r="AW25" s="77"/>
      <c r="AX25" s="29"/>
      <c r="AY25" s="26"/>
      <c r="AZ25" s="27"/>
      <c r="BA25" s="28"/>
      <c r="BB25" s="29"/>
    </row>
    <row r="26" spans="1:54" ht="15.75" thickBot="1" x14ac:dyDescent="0.3">
      <c r="A26" s="12"/>
      <c r="B26" s="20" t="s">
        <v>730</v>
      </c>
      <c r="C26" s="21"/>
      <c r="D26" s="33"/>
      <c r="E26" s="34" t="s">
        <v>731</v>
      </c>
      <c r="F26" s="24" t="s">
        <v>295</v>
      </c>
      <c r="G26" s="21"/>
      <c r="H26" s="33"/>
      <c r="I26" s="34">
        <v>54</v>
      </c>
      <c r="J26" s="24"/>
      <c r="K26" s="21"/>
      <c r="L26" s="33"/>
      <c r="M26" s="34"/>
      <c r="N26" s="24"/>
      <c r="O26" s="21"/>
      <c r="P26" s="33"/>
      <c r="Q26" s="34" t="s">
        <v>732</v>
      </c>
      <c r="R26" s="24" t="s">
        <v>295</v>
      </c>
      <c r="S26" s="21"/>
      <c r="T26" s="33"/>
      <c r="U26" s="34">
        <v>66</v>
      </c>
      <c r="V26" s="24"/>
      <c r="W26" s="21"/>
      <c r="X26" s="33"/>
      <c r="Y26" s="34"/>
      <c r="Z26" s="24"/>
      <c r="AD26" s="20" t="s">
        <v>730</v>
      </c>
      <c r="AE26" s="21"/>
      <c r="AF26" s="33"/>
      <c r="AG26" s="34" t="s">
        <v>758</v>
      </c>
      <c r="AH26" s="24" t="s">
        <v>295</v>
      </c>
      <c r="AI26" s="21"/>
      <c r="AJ26" s="33"/>
      <c r="AK26" s="34">
        <v>72</v>
      </c>
      <c r="AL26" s="24"/>
      <c r="AM26" s="21"/>
      <c r="AN26" s="33"/>
      <c r="AO26" s="34"/>
      <c r="AP26" s="24"/>
      <c r="AQ26" s="21"/>
      <c r="AR26" s="33"/>
      <c r="AS26" s="34" t="s">
        <v>759</v>
      </c>
      <c r="AT26" s="24" t="s">
        <v>295</v>
      </c>
      <c r="AU26" s="21"/>
      <c r="AV26" s="33"/>
      <c r="AW26" s="34">
        <v>148</v>
      </c>
      <c r="AX26" s="24"/>
      <c r="AY26" s="21"/>
      <c r="AZ26" s="33"/>
      <c r="BA26" s="34"/>
      <c r="BB26" s="24"/>
    </row>
    <row r="27" spans="1:54" ht="16.5" thickTop="1" thickBot="1" x14ac:dyDescent="0.3">
      <c r="A27" s="12"/>
      <c r="B27" s="25" t="s">
        <v>733</v>
      </c>
      <c r="C27" s="26"/>
      <c r="D27" s="35"/>
      <c r="E27" s="36">
        <v>179203</v>
      </c>
      <c r="F27" s="29"/>
      <c r="G27" s="26"/>
      <c r="H27" s="35" t="s">
        <v>293</v>
      </c>
      <c r="I27" s="55">
        <v>24.4</v>
      </c>
      <c r="J27" s="29"/>
      <c r="K27" s="26"/>
      <c r="L27" s="35"/>
      <c r="M27" s="55">
        <v>6.4</v>
      </c>
      <c r="N27" s="29"/>
      <c r="O27" s="26"/>
      <c r="P27" s="35"/>
      <c r="Q27" s="36">
        <v>717326</v>
      </c>
      <c r="R27" s="29"/>
      <c r="S27" s="26"/>
      <c r="T27" s="35" t="s">
        <v>293</v>
      </c>
      <c r="U27" s="55">
        <v>16</v>
      </c>
      <c r="V27" s="29"/>
      <c r="W27" s="26"/>
      <c r="X27" s="35"/>
      <c r="Y27" s="55">
        <v>3.6</v>
      </c>
      <c r="Z27" s="29"/>
      <c r="AD27" s="25" t="s">
        <v>760</v>
      </c>
      <c r="AE27" s="26"/>
      <c r="AF27" s="27"/>
      <c r="AG27" s="32">
        <v>192944</v>
      </c>
      <c r="AH27" s="29"/>
      <c r="AI27" s="26"/>
      <c r="AJ27" s="27"/>
      <c r="AK27" s="28">
        <v>54</v>
      </c>
      <c r="AL27" s="29"/>
      <c r="AM27" s="26"/>
      <c r="AN27" s="27"/>
      <c r="AO27" s="28">
        <v>6.3</v>
      </c>
      <c r="AP27" s="29"/>
      <c r="AQ27" s="26"/>
      <c r="AR27" s="27"/>
      <c r="AS27" s="32">
        <v>233947</v>
      </c>
      <c r="AT27" s="29"/>
      <c r="AU27" s="26"/>
      <c r="AV27" s="27"/>
      <c r="AW27" s="28">
        <v>208</v>
      </c>
      <c r="AX27" s="29"/>
      <c r="AY27" s="26"/>
      <c r="AZ27" s="27"/>
      <c r="BA27" s="28">
        <v>1.7</v>
      </c>
      <c r="BB27" s="29"/>
    </row>
    <row r="28" spans="1:54" ht="16.5" thickTop="1" thickBot="1" x14ac:dyDescent="0.3">
      <c r="A28" s="12"/>
      <c r="B28" s="20" t="s">
        <v>734</v>
      </c>
      <c r="C28" s="21"/>
      <c r="D28" s="22"/>
      <c r="E28" s="45">
        <v>144887</v>
      </c>
      <c r="F28" s="24"/>
      <c r="G28" s="21"/>
      <c r="H28" s="22" t="s">
        <v>293</v>
      </c>
      <c r="I28" s="23">
        <v>26</v>
      </c>
      <c r="J28" s="24"/>
      <c r="K28" s="21"/>
      <c r="L28" s="22"/>
      <c r="M28" s="23">
        <v>5.9</v>
      </c>
      <c r="N28" s="24"/>
      <c r="O28" s="21"/>
      <c r="P28" s="22"/>
      <c r="Q28" s="45">
        <v>717326</v>
      </c>
      <c r="R28" s="24"/>
      <c r="S28" s="21"/>
      <c r="T28" s="22" t="s">
        <v>293</v>
      </c>
      <c r="U28" s="23">
        <v>16</v>
      </c>
      <c r="V28" s="24"/>
      <c r="W28" s="21"/>
      <c r="X28" s="22"/>
      <c r="Y28" s="23">
        <v>3.6</v>
      </c>
      <c r="Z28" s="24"/>
      <c r="AD28" s="20" t="s">
        <v>757</v>
      </c>
      <c r="AE28" s="21"/>
      <c r="AF28" s="30"/>
      <c r="AG28" s="37">
        <v>29060</v>
      </c>
      <c r="AH28" s="24"/>
      <c r="AI28" s="21"/>
      <c r="AJ28" s="30"/>
      <c r="AK28" s="31">
        <v>30</v>
      </c>
      <c r="AL28" s="24"/>
      <c r="AM28" s="21"/>
      <c r="AN28" s="30"/>
      <c r="AO28" s="31"/>
      <c r="AP28" s="24"/>
      <c r="AQ28" s="21"/>
      <c r="AR28" s="30"/>
      <c r="AS28" s="37">
        <v>423782</v>
      </c>
      <c r="AT28" s="24"/>
      <c r="AU28" s="21"/>
      <c r="AV28" s="30"/>
      <c r="AW28" s="31">
        <v>20</v>
      </c>
      <c r="AX28" s="24"/>
      <c r="AY28" s="21"/>
      <c r="AZ28" s="30"/>
      <c r="BA28" s="31"/>
      <c r="BB28" s="24"/>
    </row>
    <row r="29" spans="1:54" ht="15.75" thickTop="1"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25" t="s">
        <v>728</v>
      </c>
      <c r="AE29" s="26"/>
      <c r="AF29" s="27"/>
      <c r="AG29" s="28" t="s">
        <v>302</v>
      </c>
      <c r="AH29" s="29"/>
      <c r="AI29" s="26"/>
      <c r="AJ29" s="77" t="s">
        <v>582</v>
      </c>
      <c r="AK29" s="77"/>
      <c r="AL29" s="29"/>
      <c r="AM29" s="26"/>
      <c r="AN29" s="27"/>
      <c r="AO29" s="28"/>
      <c r="AP29" s="29"/>
      <c r="AQ29" s="26"/>
      <c r="AR29" s="27"/>
      <c r="AS29" s="32">
        <v>518720</v>
      </c>
      <c r="AT29" s="29"/>
      <c r="AU29" s="26"/>
      <c r="AV29" s="77" t="s">
        <v>582</v>
      </c>
      <c r="AW29" s="77"/>
      <c r="AX29" s="29"/>
      <c r="AY29" s="26"/>
      <c r="AZ29" s="27"/>
      <c r="BA29" s="28"/>
      <c r="BB29" s="29"/>
    </row>
    <row r="30" spans="1:54" ht="30" x14ac:dyDescent="0.25">
      <c r="A30" s="12"/>
      <c r="B30" s="4"/>
      <c r="C30" s="4">
        <v>-1</v>
      </c>
      <c r="D30" s="4" t="s">
        <v>735</v>
      </c>
      <c r="AD30" s="20" t="s">
        <v>761</v>
      </c>
      <c r="AE30" s="21"/>
      <c r="AF30" s="30"/>
      <c r="AG30" s="31" t="s">
        <v>302</v>
      </c>
      <c r="AH30" s="24"/>
      <c r="AI30" s="21"/>
      <c r="AJ30" s="49" t="s">
        <v>582</v>
      </c>
      <c r="AK30" s="49"/>
      <c r="AL30" s="24"/>
      <c r="AM30" s="21"/>
      <c r="AN30" s="30"/>
      <c r="AO30" s="31"/>
      <c r="AP30" s="24"/>
      <c r="AQ30" s="21"/>
      <c r="AR30" s="30"/>
      <c r="AS30" s="37">
        <v>78215</v>
      </c>
      <c r="AT30" s="24"/>
      <c r="AU30" s="21"/>
      <c r="AV30" s="49" t="s">
        <v>582</v>
      </c>
      <c r="AW30" s="49"/>
      <c r="AX30" s="24"/>
      <c r="AY30" s="21"/>
      <c r="AZ30" s="30"/>
      <c r="BA30" s="31"/>
      <c r="BB30" s="24"/>
    </row>
    <row r="31" spans="1:54" ht="15" customHeight="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25" t="s">
        <v>729</v>
      </c>
      <c r="AE31" s="26"/>
      <c r="AF31" s="27"/>
      <c r="AG31" s="28" t="s">
        <v>302</v>
      </c>
      <c r="AH31" s="29"/>
      <c r="AI31" s="26"/>
      <c r="AJ31" s="77" t="s">
        <v>582</v>
      </c>
      <c r="AK31" s="77"/>
      <c r="AL31" s="29"/>
      <c r="AM31" s="26"/>
      <c r="AN31" s="27"/>
      <c r="AO31" s="28"/>
      <c r="AP31" s="29"/>
      <c r="AQ31" s="26"/>
      <c r="AR31" s="27"/>
      <c r="AS31" s="28" t="s">
        <v>762</v>
      </c>
      <c r="AT31" s="29" t="s">
        <v>295</v>
      </c>
      <c r="AU31" s="26"/>
      <c r="AV31" s="27"/>
      <c r="AW31" s="28">
        <v>20</v>
      </c>
      <c r="AX31" s="29"/>
      <c r="AY31" s="26"/>
      <c r="AZ31" s="27"/>
      <c r="BA31" s="28"/>
      <c r="BB31" s="29"/>
    </row>
    <row r="32" spans="1:54"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20" t="s">
        <v>730</v>
      </c>
      <c r="AE32" s="21"/>
      <c r="AF32" s="33"/>
      <c r="AG32" s="34" t="s">
        <v>763</v>
      </c>
      <c r="AH32" s="24" t="s">
        <v>295</v>
      </c>
      <c r="AI32" s="21"/>
      <c r="AJ32" s="33"/>
      <c r="AK32" s="34">
        <v>68</v>
      </c>
      <c r="AL32" s="24"/>
      <c r="AM32" s="21"/>
      <c r="AN32" s="33"/>
      <c r="AO32" s="34"/>
      <c r="AP32" s="24"/>
      <c r="AQ32" s="21"/>
      <c r="AR32" s="33"/>
      <c r="AS32" s="34" t="s">
        <v>764</v>
      </c>
      <c r="AT32" s="24" t="s">
        <v>295</v>
      </c>
      <c r="AU32" s="21"/>
      <c r="AV32" s="33"/>
      <c r="AW32" s="34">
        <v>86</v>
      </c>
      <c r="AX32" s="24"/>
      <c r="AY32" s="21"/>
      <c r="AZ32" s="33"/>
      <c r="BA32" s="34"/>
      <c r="BB32" s="24"/>
    </row>
    <row r="33" spans="1:54" ht="16.5" thickTop="1" thickBot="1" x14ac:dyDescent="0.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25" t="s">
        <v>726</v>
      </c>
      <c r="AE33" s="26"/>
      <c r="AF33" s="35"/>
      <c r="AG33" s="36">
        <v>169254</v>
      </c>
      <c r="AH33" s="29"/>
      <c r="AI33" s="26"/>
      <c r="AJ33" s="35" t="s">
        <v>293</v>
      </c>
      <c r="AK33" s="55">
        <v>32</v>
      </c>
      <c r="AL33" s="29"/>
      <c r="AM33" s="26"/>
      <c r="AN33" s="35"/>
      <c r="AO33" s="55">
        <v>6.3</v>
      </c>
      <c r="AP33" s="29"/>
      <c r="AQ33" s="26"/>
      <c r="AR33" s="35"/>
      <c r="AS33" s="36">
        <v>806769</v>
      </c>
      <c r="AT33" s="29"/>
      <c r="AU33" s="26"/>
      <c r="AV33" s="35" t="s">
        <v>293</v>
      </c>
      <c r="AW33" s="55">
        <v>24</v>
      </c>
      <c r="AX33" s="29"/>
      <c r="AY33" s="26"/>
      <c r="AZ33" s="35"/>
      <c r="BA33" s="55">
        <v>3.5</v>
      </c>
      <c r="BB33" s="29"/>
    </row>
    <row r="34" spans="1:54" ht="16.5" thickTop="1" thickBot="1" x14ac:dyDescent="0.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20" t="s">
        <v>765</v>
      </c>
      <c r="AE34" s="21"/>
      <c r="AF34" s="22"/>
      <c r="AG34" s="45">
        <v>143522</v>
      </c>
      <c r="AH34" s="24"/>
      <c r="AI34" s="21"/>
      <c r="AJ34" s="22" t="s">
        <v>293</v>
      </c>
      <c r="AK34" s="23">
        <v>34</v>
      </c>
      <c r="AL34" s="24"/>
      <c r="AM34" s="21"/>
      <c r="AN34" s="22"/>
      <c r="AO34" s="23">
        <v>5.9</v>
      </c>
      <c r="AP34" s="24"/>
      <c r="AQ34" s="21"/>
      <c r="AR34" s="22"/>
      <c r="AS34" s="45">
        <v>713969</v>
      </c>
      <c r="AT34" s="24"/>
      <c r="AU34" s="21"/>
      <c r="AV34" s="22" t="s">
        <v>293</v>
      </c>
      <c r="AW34" s="23">
        <v>26</v>
      </c>
      <c r="AX34" s="24"/>
      <c r="AY34" s="21"/>
      <c r="AZ34" s="22"/>
      <c r="BA34" s="23">
        <v>3.3</v>
      </c>
      <c r="BB34" s="24"/>
    </row>
    <row r="35" spans="1:54" ht="15.75" thickTop="1" x14ac:dyDescent="0.25">
      <c r="A35" s="12" t="s">
        <v>1308</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t="s">
        <v>6</v>
      </c>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row>
    <row r="36" spans="1:54" ht="15" customHeight="1" x14ac:dyDescent="0.25">
      <c r="A36" s="12"/>
      <c r="B36" s="11" t="s">
        <v>74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t="s">
        <v>808</v>
      </c>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row>
    <row r="37" spans="1:5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row>
    <row r="38" spans="1:54" ht="15.75" thickBot="1" x14ac:dyDescent="0.3">
      <c r="A38" s="12"/>
      <c r="B38" s="11"/>
      <c r="C38" s="11"/>
      <c r="D38" s="47"/>
      <c r="E38" s="4" t="s">
        <v>742</v>
      </c>
      <c r="F38" s="4"/>
      <c r="G38" s="48" t="s">
        <v>743</v>
      </c>
      <c r="H38" s="48"/>
      <c r="I38" s="48"/>
      <c r="J38" s="48"/>
      <c r="K38" s="48"/>
      <c r="L38" s="48"/>
      <c r="M38" s="48"/>
      <c r="N38" s="48"/>
      <c r="O38" s="48"/>
      <c r="P38" s="48"/>
      <c r="Q38" s="47"/>
      <c r="R38" s="4"/>
      <c r="S38" s="48" t="s">
        <v>744</v>
      </c>
      <c r="T38" s="48"/>
      <c r="U38" s="48"/>
      <c r="V38" s="48"/>
      <c r="W38" s="48"/>
      <c r="X38" s="48"/>
      <c r="Y38" s="48"/>
      <c r="Z38" s="48"/>
      <c r="AA38" s="48"/>
      <c r="AB38" s="48"/>
      <c r="AC38" s="47"/>
      <c r="AD38" s="41"/>
      <c r="AE38" s="4"/>
      <c r="AF38" s="48" t="s">
        <v>809</v>
      </c>
      <c r="AG38" s="48"/>
      <c r="AH38" s="48"/>
      <c r="AI38" s="48"/>
      <c r="AJ38" s="48"/>
      <c r="AK38" s="48"/>
      <c r="AL38" s="48"/>
      <c r="AM38" s="48"/>
      <c r="AN38" s="48"/>
      <c r="AO38" s="48"/>
      <c r="AP38" s="47"/>
      <c r="AQ38" s="4"/>
      <c r="AR38" s="48" t="s">
        <v>810</v>
      </c>
      <c r="AS38" s="48"/>
      <c r="AT38" s="48"/>
      <c r="AU38" s="48"/>
      <c r="AV38" s="48"/>
      <c r="AW38" s="48"/>
      <c r="AX38" s="48"/>
      <c r="AY38" s="48"/>
      <c r="AZ38" s="48"/>
      <c r="BA38" s="48"/>
      <c r="BB38" s="47"/>
    </row>
    <row r="39" spans="1:54" ht="16.5" thickTop="1" thickBot="1" x14ac:dyDescent="0.3">
      <c r="A39" s="12"/>
      <c r="B39" s="48" t="s">
        <v>745</v>
      </c>
      <c r="C39" s="48"/>
      <c r="D39" s="47"/>
      <c r="E39" s="46" t="s">
        <v>746</v>
      </c>
      <c r="F39" s="4"/>
      <c r="G39" s="76" t="s">
        <v>725</v>
      </c>
      <c r="H39" s="76"/>
      <c r="I39" s="47"/>
      <c r="J39" s="4"/>
      <c r="K39" s="76" t="s">
        <v>723</v>
      </c>
      <c r="L39" s="76"/>
      <c r="M39" s="47"/>
      <c r="N39" s="4"/>
      <c r="O39" s="76" t="s">
        <v>724</v>
      </c>
      <c r="P39" s="76"/>
      <c r="Q39" s="47"/>
      <c r="R39" s="4"/>
      <c r="S39" s="76" t="s">
        <v>725</v>
      </c>
      <c r="T39" s="76"/>
      <c r="U39" s="47"/>
      <c r="V39" s="4"/>
      <c r="W39" s="76" t="s">
        <v>723</v>
      </c>
      <c r="X39" s="76"/>
      <c r="Y39" s="47"/>
      <c r="Z39" s="4"/>
      <c r="AA39" s="76" t="s">
        <v>724</v>
      </c>
      <c r="AB39" s="76"/>
      <c r="AC39" s="47"/>
      <c r="AD39" s="2"/>
      <c r="AE39" s="4"/>
      <c r="AF39" s="76" t="s">
        <v>811</v>
      </c>
      <c r="AG39" s="76"/>
      <c r="AH39" s="47"/>
      <c r="AI39" s="4"/>
      <c r="AJ39" s="76" t="s">
        <v>723</v>
      </c>
      <c r="AK39" s="76"/>
      <c r="AL39" s="47"/>
      <c r="AM39" s="4"/>
      <c r="AN39" s="76" t="s">
        <v>724</v>
      </c>
      <c r="AO39" s="76"/>
      <c r="AP39" s="47"/>
      <c r="AQ39" s="4"/>
      <c r="AR39" s="76" t="s">
        <v>812</v>
      </c>
      <c r="AS39" s="76"/>
      <c r="AT39" s="47"/>
      <c r="AU39" s="4"/>
      <c r="AV39" s="76" t="s">
        <v>723</v>
      </c>
      <c r="AW39" s="76"/>
      <c r="AX39" s="47"/>
      <c r="AY39" s="4"/>
      <c r="AZ39" s="76" t="s">
        <v>724</v>
      </c>
      <c r="BA39" s="76"/>
      <c r="BB39" s="47"/>
    </row>
    <row r="40" spans="1:54" ht="15.75" thickTop="1" x14ac:dyDescent="0.25">
      <c r="A40" s="12"/>
      <c r="B40" s="56" t="s">
        <v>293</v>
      </c>
      <c r="C40" s="56" t="s">
        <v>747</v>
      </c>
      <c r="D40" s="58"/>
      <c r="E40" s="20" t="s">
        <v>748</v>
      </c>
      <c r="F40" s="21"/>
      <c r="G40" s="30"/>
      <c r="H40" s="37">
        <v>695390</v>
      </c>
      <c r="I40" s="24"/>
      <c r="J40" s="21"/>
      <c r="K40" s="30" t="s">
        <v>293</v>
      </c>
      <c r="L40" s="31">
        <v>16</v>
      </c>
      <c r="M40" s="24"/>
      <c r="N40" s="21"/>
      <c r="O40" s="30"/>
      <c r="P40" s="31">
        <v>3.6</v>
      </c>
      <c r="Q40" s="24"/>
      <c r="R40" s="21"/>
      <c r="S40" s="30"/>
      <c r="T40" s="37">
        <v>656990</v>
      </c>
      <c r="U40" s="24"/>
      <c r="V40" s="21"/>
      <c r="W40" s="30" t="s">
        <v>293</v>
      </c>
      <c r="X40" s="31">
        <v>16</v>
      </c>
      <c r="Y40" s="24"/>
      <c r="Z40" s="21"/>
      <c r="AA40" s="30"/>
      <c r="AB40" s="31">
        <v>4.2</v>
      </c>
      <c r="AC40" s="24"/>
      <c r="AD40" s="20" t="s">
        <v>813</v>
      </c>
      <c r="AE40" s="21"/>
      <c r="AF40" s="30"/>
      <c r="AG40" s="37">
        <v>2727</v>
      </c>
      <c r="AH40" s="24"/>
      <c r="AI40" s="21"/>
      <c r="AJ40" s="30" t="s">
        <v>293</v>
      </c>
      <c r="AK40" s="31">
        <v>138</v>
      </c>
      <c r="AL40" s="24"/>
      <c r="AM40" s="21"/>
      <c r="AN40" s="30"/>
      <c r="AO40" s="31">
        <v>2.8</v>
      </c>
      <c r="AP40" s="24"/>
      <c r="AQ40" s="21"/>
      <c r="AR40" s="30"/>
      <c r="AS40" s="37">
        <v>199421</v>
      </c>
      <c r="AT40" s="24"/>
      <c r="AU40" s="21"/>
      <c r="AV40" s="30" t="s">
        <v>293</v>
      </c>
      <c r="AW40" s="31">
        <v>256</v>
      </c>
      <c r="AX40" s="24"/>
      <c r="AY40" s="21"/>
      <c r="AZ40" s="30"/>
      <c r="BA40" s="31">
        <v>2.2999999999999998</v>
      </c>
      <c r="BB40" s="24"/>
    </row>
    <row r="41" spans="1:54" x14ac:dyDescent="0.25">
      <c r="A41" s="12"/>
      <c r="B41" s="72" t="s">
        <v>293</v>
      </c>
      <c r="C41" s="72">
        <v>16</v>
      </c>
      <c r="D41" s="74"/>
      <c r="E41" s="25" t="s">
        <v>749</v>
      </c>
      <c r="F41" s="26"/>
      <c r="G41" s="27"/>
      <c r="H41" s="32">
        <v>4005</v>
      </c>
      <c r="I41" s="29"/>
      <c r="J41" s="26"/>
      <c r="K41" s="27"/>
      <c r="L41" s="28">
        <v>16</v>
      </c>
      <c r="M41" s="29"/>
      <c r="N41" s="26"/>
      <c r="O41" s="27"/>
      <c r="P41" s="28">
        <v>4.8</v>
      </c>
      <c r="Q41" s="29"/>
      <c r="R41" s="26"/>
      <c r="S41" s="27"/>
      <c r="T41" s="28" t="s">
        <v>302</v>
      </c>
      <c r="U41" s="29"/>
      <c r="V41" s="26"/>
      <c r="W41" s="27"/>
      <c r="X41" s="28" t="s">
        <v>302</v>
      </c>
      <c r="Y41" s="29"/>
      <c r="Z41" s="26"/>
      <c r="AA41" s="27"/>
      <c r="AB41" s="28" t="s">
        <v>302</v>
      </c>
      <c r="AC41" s="29"/>
      <c r="AD41" s="25" t="s">
        <v>757</v>
      </c>
      <c r="AE41" s="26"/>
      <c r="AF41" s="27"/>
      <c r="AG41" s="32">
        <v>25795</v>
      </c>
      <c r="AH41" s="29"/>
      <c r="AI41" s="26"/>
      <c r="AJ41" s="27"/>
      <c r="AK41" s="28">
        <v>46</v>
      </c>
      <c r="AL41" s="29"/>
      <c r="AM41" s="26"/>
      <c r="AN41" s="27"/>
      <c r="AO41" s="28"/>
      <c r="AP41" s="29"/>
      <c r="AQ41" s="26"/>
      <c r="AR41" s="27"/>
      <c r="AS41" s="28" t="s">
        <v>302</v>
      </c>
      <c r="AT41" s="29"/>
      <c r="AU41" s="26"/>
      <c r="AV41" s="27"/>
      <c r="AW41" s="28"/>
      <c r="AX41" s="29"/>
      <c r="AY41" s="26"/>
      <c r="AZ41" s="27"/>
      <c r="BA41" s="28"/>
      <c r="BB41" s="29"/>
    </row>
    <row r="42" spans="1:54" x14ac:dyDescent="0.25">
      <c r="A42" s="12"/>
      <c r="B42" s="56" t="s">
        <v>293</v>
      </c>
      <c r="C42" s="56">
        <v>16</v>
      </c>
      <c r="D42" s="58"/>
      <c r="E42" s="20" t="s">
        <v>649</v>
      </c>
      <c r="F42" s="21"/>
      <c r="G42" s="30"/>
      <c r="H42" s="37">
        <v>12176</v>
      </c>
      <c r="I42" s="24"/>
      <c r="J42" s="21"/>
      <c r="K42" s="30"/>
      <c r="L42" s="31">
        <v>16</v>
      </c>
      <c r="M42" s="24"/>
      <c r="N42" s="21"/>
      <c r="O42" s="30"/>
      <c r="P42" s="31">
        <v>4.7</v>
      </c>
      <c r="Q42" s="24"/>
      <c r="R42" s="21"/>
      <c r="S42" s="30"/>
      <c r="T42" s="31" t="s">
        <v>302</v>
      </c>
      <c r="U42" s="24"/>
      <c r="V42" s="21"/>
      <c r="W42" s="30"/>
      <c r="X42" s="31" t="s">
        <v>302</v>
      </c>
      <c r="Y42" s="24"/>
      <c r="Z42" s="21"/>
      <c r="AA42" s="30"/>
      <c r="AB42" s="31" t="s">
        <v>302</v>
      </c>
      <c r="AC42" s="24"/>
      <c r="AD42" s="20" t="s">
        <v>814</v>
      </c>
      <c r="AE42" s="21"/>
      <c r="AF42" s="30"/>
      <c r="AG42" s="31" t="s">
        <v>302</v>
      </c>
      <c r="AH42" s="24"/>
      <c r="AI42" s="21"/>
      <c r="AJ42" s="30"/>
      <c r="AK42" s="31"/>
      <c r="AL42" s="24"/>
      <c r="AM42" s="21"/>
      <c r="AN42" s="30"/>
      <c r="AO42" s="31"/>
      <c r="AP42" s="24"/>
      <c r="AQ42" s="21"/>
      <c r="AR42" s="30"/>
      <c r="AS42" s="37">
        <v>31516</v>
      </c>
      <c r="AT42" s="24"/>
      <c r="AU42" s="21"/>
      <c r="AV42" s="30"/>
      <c r="AW42" s="31"/>
      <c r="AX42" s="24"/>
      <c r="AY42" s="21"/>
      <c r="AZ42" s="30"/>
      <c r="BA42" s="31"/>
      <c r="BB42" s="24"/>
    </row>
    <row r="43" spans="1:54" x14ac:dyDescent="0.25">
      <c r="A43" s="12"/>
      <c r="B43" s="72" t="s">
        <v>293</v>
      </c>
      <c r="C43" s="72">
        <v>46</v>
      </c>
      <c r="D43" s="74"/>
      <c r="E43" s="25" t="s">
        <v>649</v>
      </c>
      <c r="F43" s="26"/>
      <c r="G43" s="27"/>
      <c r="H43" s="32">
        <v>3029</v>
      </c>
      <c r="I43" s="29"/>
      <c r="J43" s="26"/>
      <c r="K43" s="27"/>
      <c r="L43" s="28">
        <v>46</v>
      </c>
      <c r="M43" s="29"/>
      <c r="N43" s="26"/>
      <c r="O43" s="27"/>
      <c r="P43" s="28">
        <v>3.2</v>
      </c>
      <c r="Q43" s="29"/>
      <c r="R43" s="26"/>
      <c r="S43" s="27"/>
      <c r="T43" s="32">
        <v>3029</v>
      </c>
      <c r="U43" s="29"/>
      <c r="V43" s="26"/>
      <c r="W43" s="27"/>
      <c r="X43" s="28">
        <v>46</v>
      </c>
      <c r="Y43" s="29"/>
      <c r="Z43" s="26"/>
      <c r="AA43" s="27"/>
      <c r="AB43" s="28">
        <v>3.9</v>
      </c>
      <c r="AC43" s="29"/>
      <c r="AD43" s="25" t="s">
        <v>729</v>
      </c>
      <c r="AE43" s="26"/>
      <c r="AF43" s="27"/>
      <c r="AG43" s="28" t="s">
        <v>302</v>
      </c>
      <c r="AH43" s="29"/>
      <c r="AI43" s="26"/>
      <c r="AJ43" s="27"/>
      <c r="AK43" s="28"/>
      <c r="AL43" s="29"/>
      <c r="AM43" s="26"/>
      <c r="AN43" s="27"/>
      <c r="AO43" s="28"/>
      <c r="AP43" s="29"/>
      <c r="AQ43" s="26"/>
      <c r="AR43" s="27"/>
      <c r="AS43" s="28" t="s">
        <v>302</v>
      </c>
      <c r="AT43" s="29"/>
      <c r="AU43" s="26"/>
      <c r="AV43" s="27"/>
      <c r="AW43" s="28"/>
      <c r="AX43" s="29"/>
      <c r="AY43" s="26"/>
      <c r="AZ43" s="27"/>
      <c r="BA43" s="28"/>
      <c r="BB43" s="29"/>
    </row>
    <row r="44" spans="1:54" ht="15.75" thickBot="1" x14ac:dyDescent="0.3">
      <c r="A44" s="12"/>
      <c r="B44" s="56" t="s">
        <v>293</v>
      </c>
      <c r="C44" s="56">
        <v>66</v>
      </c>
      <c r="D44" s="58"/>
      <c r="E44" s="20" t="s">
        <v>748</v>
      </c>
      <c r="F44" s="21"/>
      <c r="G44" s="30"/>
      <c r="H44" s="31" t="s">
        <v>302</v>
      </c>
      <c r="I44" s="24"/>
      <c r="J44" s="21"/>
      <c r="K44" s="30"/>
      <c r="L44" s="31" t="s">
        <v>302</v>
      </c>
      <c r="M44" s="24"/>
      <c r="N44" s="21"/>
      <c r="O44" s="30"/>
      <c r="P44" s="31" t="s">
        <v>302</v>
      </c>
      <c r="Q44" s="24"/>
      <c r="R44" s="21"/>
      <c r="S44" s="30"/>
      <c r="T44" s="37">
        <v>144023</v>
      </c>
      <c r="U44" s="24"/>
      <c r="V44" s="21"/>
      <c r="W44" s="30"/>
      <c r="X44" s="31">
        <v>66</v>
      </c>
      <c r="Y44" s="24"/>
      <c r="Z44" s="21"/>
      <c r="AA44" s="30"/>
      <c r="AB44" s="31">
        <v>0.3</v>
      </c>
      <c r="AC44" s="24"/>
      <c r="AD44" s="20" t="s">
        <v>730</v>
      </c>
      <c r="AE44" s="21"/>
      <c r="AF44" s="33"/>
      <c r="AG44" s="34" t="s">
        <v>815</v>
      </c>
      <c r="AH44" s="24" t="s">
        <v>295</v>
      </c>
      <c r="AI44" s="21"/>
      <c r="AJ44" s="33"/>
      <c r="AK44" s="34">
        <v>46</v>
      </c>
      <c r="AL44" s="24"/>
      <c r="AM44" s="21"/>
      <c r="AN44" s="33"/>
      <c r="AO44" s="34"/>
      <c r="AP44" s="24"/>
      <c r="AQ44" s="21"/>
      <c r="AR44" s="33"/>
      <c r="AS44" s="34" t="s">
        <v>816</v>
      </c>
      <c r="AT44" s="24" t="s">
        <v>295</v>
      </c>
      <c r="AU44" s="21"/>
      <c r="AV44" s="33"/>
      <c r="AW44" s="34">
        <v>226</v>
      </c>
      <c r="AX44" s="24"/>
      <c r="AY44" s="21"/>
      <c r="AZ44" s="33"/>
      <c r="BA44" s="34"/>
      <c r="BB44" s="24"/>
    </row>
    <row r="45" spans="1:54" ht="16.5" thickTop="1" thickBot="1" x14ac:dyDescent="0.3">
      <c r="A45" s="12"/>
      <c r="B45" s="72" t="s">
        <v>293</v>
      </c>
      <c r="C45" s="72">
        <v>138</v>
      </c>
      <c r="D45" s="74"/>
      <c r="E45" s="25" t="s">
        <v>649</v>
      </c>
      <c r="F45" s="26"/>
      <c r="G45" s="43"/>
      <c r="H45" s="54">
        <v>2727</v>
      </c>
      <c r="I45" s="29"/>
      <c r="J45" s="26"/>
      <c r="K45" s="43"/>
      <c r="L45" s="44">
        <v>138</v>
      </c>
      <c r="M45" s="29"/>
      <c r="N45" s="26"/>
      <c r="O45" s="43"/>
      <c r="P45" s="44">
        <v>0.1</v>
      </c>
      <c r="Q45" s="29"/>
      <c r="R45" s="26"/>
      <c r="S45" s="43"/>
      <c r="T45" s="54">
        <v>2727</v>
      </c>
      <c r="U45" s="29"/>
      <c r="V45" s="26"/>
      <c r="W45" s="43"/>
      <c r="X45" s="44">
        <v>138</v>
      </c>
      <c r="Y45" s="29"/>
      <c r="Z45" s="26"/>
      <c r="AA45" s="43"/>
      <c r="AB45" s="44">
        <v>0.8</v>
      </c>
      <c r="AC45" s="29"/>
      <c r="AD45" s="25" t="s">
        <v>817</v>
      </c>
      <c r="AE45" s="26"/>
      <c r="AF45" s="27"/>
      <c r="AG45" s="32">
        <v>17372</v>
      </c>
      <c r="AH45" s="29"/>
      <c r="AI45" s="26"/>
      <c r="AJ45" s="27"/>
      <c r="AK45" s="28">
        <v>60</v>
      </c>
      <c r="AL45" s="29"/>
      <c r="AM45" s="26"/>
      <c r="AN45" s="27"/>
      <c r="AO45" s="28">
        <v>3.5</v>
      </c>
      <c r="AP45" s="29"/>
      <c r="AQ45" s="26"/>
      <c r="AR45" s="27"/>
      <c r="AS45" s="32">
        <v>216575</v>
      </c>
      <c r="AT45" s="29"/>
      <c r="AU45" s="26"/>
      <c r="AV45" s="27"/>
      <c r="AW45" s="28">
        <v>220</v>
      </c>
      <c r="AX45" s="29"/>
      <c r="AY45" s="26"/>
      <c r="AZ45" s="27"/>
      <c r="BA45" s="28">
        <v>1.5</v>
      </c>
      <c r="BB45" s="29"/>
    </row>
    <row r="46" spans="1:54" ht="16.5" thickTop="1" thickBot="1" x14ac:dyDescent="0.3">
      <c r="A46" s="12"/>
      <c r="B46" s="56"/>
      <c r="C46" s="57"/>
      <c r="D46" s="58"/>
      <c r="E46" s="20"/>
      <c r="F46" s="21"/>
      <c r="G46" s="22"/>
      <c r="H46" s="45">
        <v>717327</v>
      </c>
      <c r="I46" s="24"/>
      <c r="J46" s="21"/>
      <c r="K46" s="22" t="s">
        <v>293</v>
      </c>
      <c r="L46" s="23">
        <v>16</v>
      </c>
      <c r="M46" s="24"/>
      <c r="N46" s="21"/>
      <c r="O46" s="22"/>
      <c r="P46" s="23">
        <v>3.6</v>
      </c>
      <c r="Q46" s="24"/>
      <c r="R46" s="21"/>
      <c r="S46" s="22"/>
      <c r="T46" s="45">
        <v>806769</v>
      </c>
      <c r="U46" s="24"/>
      <c r="V46" s="21"/>
      <c r="W46" s="22" t="s">
        <v>293</v>
      </c>
      <c r="X46" s="23">
        <v>24</v>
      </c>
      <c r="Y46" s="24"/>
      <c r="Z46" s="21"/>
      <c r="AA46" s="22"/>
      <c r="AB46" s="23">
        <v>3.5</v>
      </c>
      <c r="AC46" s="24"/>
      <c r="AD46" s="20" t="s">
        <v>757</v>
      </c>
      <c r="AE46" s="21"/>
      <c r="AF46" s="30"/>
      <c r="AG46" s="31" t="s">
        <v>302</v>
      </c>
      <c r="AH46" s="24"/>
      <c r="AI46" s="21"/>
      <c r="AJ46" s="30"/>
      <c r="AK46" s="31" t="s">
        <v>302</v>
      </c>
      <c r="AL46" s="24"/>
      <c r="AM46" s="21"/>
      <c r="AN46" s="30"/>
      <c r="AO46" s="31"/>
      <c r="AP46" s="24"/>
      <c r="AQ46" s="21"/>
      <c r="AR46" s="30"/>
      <c r="AS46" s="37">
        <v>423782</v>
      </c>
      <c r="AT46" s="24"/>
      <c r="AU46" s="21"/>
      <c r="AV46" s="30"/>
      <c r="AW46" s="31">
        <v>20</v>
      </c>
      <c r="AX46" s="24"/>
      <c r="AY46" s="21"/>
      <c r="AZ46" s="30"/>
      <c r="BA46" s="31"/>
      <c r="BB46" s="24"/>
    </row>
    <row r="47" spans="1:54" ht="15.75" thickTop="1"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25" t="s">
        <v>814</v>
      </c>
      <c r="AE47" s="26"/>
      <c r="AF47" s="27"/>
      <c r="AG47" s="28" t="s">
        <v>302</v>
      </c>
      <c r="AH47" s="29"/>
      <c r="AI47" s="26"/>
      <c r="AJ47" s="27"/>
      <c r="AK47" s="28" t="s">
        <v>302</v>
      </c>
      <c r="AL47" s="29"/>
      <c r="AM47" s="26"/>
      <c r="AN47" s="27"/>
      <c r="AO47" s="28"/>
      <c r="AP47" s="29"/>
      <c r="AQ47" s="26"/>
      <c r="AR47" s="27"/>
      <c r="AS47" s="32">
        <v>518720</v>
      </c>
      <c r="AT47" s="29"/>
      <c r="AU47" s="26"/>
      <c r="AV47" s="77" t="s">
        <v>582</v>
      </c>
      <c r="AW47" s="77"/>
      <c r="AX47" s="29"/>
      <c r="AY47" s="26"/>
      <c r="AZ47" s="27"/>
      <c r="BA47" s="28"/>
      <c r="BB47" s="29"/>
    </row>
    <row r="48" spans="1:54" ht="30" x14ac:dyDescent="0.25">
      <c r="A48" s="12"/>
      <c r="B48" s="4"/>
      <c r="C48" s="4">
        <v>-1</v>
      </c>
      <c r="D48" s="4" t="s">
        <v>750</v>
      </c>
      <c r="AD48" s="20" t="s">
        <v>761</v>
      </c>
      <c r="AE48" s="21"/>
      <c r="AF48" s="30"/>
      <c r="AG48" s="31" t="s">
        <v>302</v>
      </c>
      <c r="AH48" s="24"/>
      <c r="AI48" s="21"/>
      <c r="AJ48" s="30"/>
      <c r="AK48" s="31" t="s">
        <v>302</v>
      </c>
      <c r="AL48" s="24"/>
      <c r="AM48" s="21"/>
      <c r="AN48" s="30"/>
      <c r="AO48" s="31"/>
      <c r="AP48" s="24"/>
      <c r="AQ48" s="21"/>
      <c r="AR48" s="30"/>
      <c r="AS48" s="37">
        <v>78215</v>
      </c>
      <c r="AT48" s="24"/>
      <c r="AU48" s="21"/>
      <c r="AV48" s="49" t="s">
        <v>582</v>
      </c>
      <c r="AW48" s="49"/>
      <c r="AX48" s="24"/>
      <c r="AY48" s="21"/>
      <c r="AZ48" s="30"/>
      <c r="BA48" s="31"/>
      <c r="BB48" s="24"/>
    </row>
    <row r="49" spans="1:54" ht="60" x14ac:dyDescent="0.25">
      <c r="A49" s="12"/>
      <c r="B49" s="4"/>
      <c r="C49" s="4">
        <v>-2</v>
      </c>
      <c r="D49" s="4" t="s">
        <v>751</v>
      </c>
      <c r="AD49" s="25" t="s">
        <v>729</v>
      </c>
      <c r="AE49" s="26"/>
      <c r="AF49" s="27"/>
      <c r="AG49" s="28" t="s">
        <v>302</v>
      </c>
      <c r="AH49" s="29"/>
      <c r="AI49" s="26"/>
      <c r="AJ49" s="27"/>
      <c r="AK49" s="28" t="s">
        <v>302</v>
      </c>
      <c r="AL49" s="29"/>
      <c r="AM49" s="26"/>
      <c r="AN49" s="27"/>
      <c r="AO49" s="28"/>
      <c r="AP49" s="29"/>
      <c r="AQ49" s="26"/>
      <c r="AR49" s="27"/>
      <c r="AS49" s="28" t="s">
        <v>762</v>
      </c>
      <c r="AT49" s="29" t="s">
        <v>295</v>
      </c>
      <c r="AU49" s="26"/>
      <c r="AV49" s="27"/>
      <c r="AW49" s="28">
        <v>20</v>
      </c>
      <c r="AX49" s="29"/>
      <c r="AY49" s="26"/>
      <c r="AZ49" s="27"/>
      <c r="BA49" s="28"/>
      <c r="BB49" s="29"/>
    </row>
    <row r="50" spans="1:54"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20" t="s">
        <v>730</v>
      </c>
      <c r="AE50" s="21"/>
      <c r="AF50" s="33"/>
      <c r="AG50" s="34" t="s">
        <v>818</v>
      </c>
      <c r="AH50" s="24" t="s">
        <v>295</v>
      </c>
      <c r="AI50" s="21"/>
      <c r="AJ50" s="33"/>
      <c r="AK50" s="34">
        <v>44</v>
      </c>
      <c r="AL50" s="24"/>
      <c r="AM50" s="21"/>
      <c r="AN50" s="33"/>
      <c r="AO50" s="34"/>
      <c r="AP50" s="24"/>
      <c r="AQ50" s="21"/>
      <c r="AR50" s="33"/>
      <c r="AS50" s="34" t="s">
        <v>819</v>
      </c>
      <c r="AT50" s="24" t="s">
        <v>295</v>
      </c>
      <c r="AU50" s="21"/>
      <c r="AV50" s="33"/>
      <c r="AW50" s="34">
        <v>88</v>
      </c>
      <c r="AX50" s="24"/>
      <c r="AY50" s="21"/>
      <c r="AZ50" s="33"/>
      <c r="BA50" s="34"/>
      <c r="BB50" s="24"/>
    </row>
    <row r="51" spans="1:54" ht="16.5" thickTop="1"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25" t="s">
        <v>726</v>
      </c>
      <c r="AE51" s="26"/>
      <c r="AF51" s="35"/>
      <c r="AG51" s="36">
        <v>5756</v>
      </c>
      <c r="AH51" s="29"/>
      <c r="AI51" s="26"/>
      <c r="AJ51" s="35" t="s">
        <v>293</v>
      </c>
      <c r="AK51" s="55">
        <v>90</v>
      </c>
      <c r="AL51" s="29"/>
      <c r="AM51" s="26"/>
      <c r="AN51" s="35"/>
      <c r="AO51" s="55">
        <v>2.4</v>
      </c>
      <c r="AP51" s="29"/>
      <c r="AQ51" s="26"/>
      <c r="AR51" s="35"/>
      <c r="AS51" s="36">
        <v>801013</v>
      </c>
      <c r="AT51" s="29"/>
      <c r="AU51" s="26"/>
      <c r="AV51" s="35" t="s">
        <v>293</v>
      </c>
      <c r="AW51" s="55">
        <v>24</v>
      </c>
      <c r="AX51" s="29"/>
      <c r="AY51" s="26"/>
      <c r="AZ51" s="35" t="s">
        <v>293</v>
      </c>
      <c r="BA51" s="55">
        <v>3.5</v>
      </c>
      <c r="BB51" s="29"/>
    </row>
    <row r="52" spans="1:54" ht="16.5" thickTop="1"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20" t="s">
        <v>765</v>
      </c>
      <c r="AE52" s="21"/>
      <c r="AF52" s="22"/>
      <c r="AG52" s="45">
        <v>5756</v>
      </c>
      <c r="AH52" s="24"/>
      <c r="AI52" s="21"/>
      <c r="AJ52" s="22" t="s">
        <v>293</v>
      </c>
      <c r="AK52" s="23">
        <v>90</v>
      </c>
      <c r="AL52" s="24"/>
      <c r="AM52" s="21"/>
      <c r="AN52" s="22"/>
      <c r="AO52" s="23">
        <v>2.4</v>
      </c>
      <c r="AP52" s="24"/>
      <c r="AQ52" s="21"/>
      <c r="AR52" s="22"/>
      <c r="AS52" s="45">
        <v>708213</v>
      </c>
      <c r="AT52" s="24"/>
      <c r="AU52" s="21"/>
      <c r="AV52" s="22" t="s">
        <v>293</v>
      </c>
      <c r="AW52" s="23">
        <v>24</v>
      </c>
      <c r="AX52" s="24"/>
      <c r="AY52" s="21"/>
      <c r="AZ52" s="22" t="s">
        <v>293</v>
      </c>
      <c r="BA52" s="23">
        <v>3.3</v>
      </c>
      <c r="BB52" s="24"/>
    </row>
  </sheetData>
  <mergeCells count="90">
    <mergeCell ref="AD35:BB35"/>
    <mergeCell ref="AD36:BB36"/>
    <mergeCell ref="AD37:BB37"/>
    <mergeCell ref="A35:A52"/>
    <mergeCell ref="B35:AC35"/>
    <mergeCell ref="B36:AC36"/>
    <mergeCell ref="B37:AC37"/>
    <mergeCell ref="B47:AC47"/>
    <mergeCell ref="B50:AC50"/>
    <mergeCell ref="B51:AC51"/>
    <mergeCell ref="B52:AC52"/>
    <mergeCell ref="B32:AC32"/>
    <mergeCell ref="B33:AC33"/>
    <mergeCell ref="B34:AC34"/>
    <mergeCell ref="AD17:BB17"/>
    <mergeCell ref="AD18:BB18"/>
    <mergeCell ref="AD19:BB19"/>
    <mergeCell ref="B4:AC4"/>
    <mergeCell ref="B5:AC5"/>
    <mergeCell ref="B6:AC6"/>
    <mergeCell ref="AD4:BB16"/>
    <mergeCell ref="A17:A34"/>
    <mergeCell ref="B17:AC17"/>
    <mergeCell ref="B18:AC18"/>
    <mergeCell ref="B19:AC19"/>
    <mergeCell ref="B29:AC29"/>
    <mergeCell ref="B31:AC31"/>
    <mergeCell ref="AV47:AW47"/>
    <mergeCell ref="AV48:AW48"/>
    <mergeCell ref="A1:A2"/>
    <mergeCell ref="B1:AC1"/>
    <mergeCell ref="AD1:BB1"/>
    <mergeCell ref="B2:AC2"/>
    <mergeCell ref="AD2:BB2"/>
    <mergeCell ref="B3:AC3"/>
    <mergeCell ref="AD3:BB3"/>
    <mergeCell ref="A4:A16"/>
    <mergeCell ref="AA39:AB39"/>
    <mergeCell ref="AF38:AO38"/>
    <mergeCell ref="AR38:BA38"/>
    <mergeCell ref="AF39:AG39"/>
    <mergeCell ref="AJ39:AK39"/>
    <mergeCell ref="AN39:AO39"/>
    <mergeCell ref="AR39:AS39"/>
    <mergeCell ref="AV39:AW39"/>
    <mergeCell ref="AZ39:BA39"/>
    <mergeCell ref="AJ31:AK31"/>
    <mergeCell ref="B38:C38"/>
    <mergeCell ref="G38:P38"/>
    <mergeCell ref="S38:AB38"/>
    <mergeCell ref="B39:C39"/>
    <mergeCell ref="G39:H39"/>
    <mergeCell ref="K39:L39"/>
    <mergeCell ref="O39:P39"/>
    <mergeCell ref="S39:T39"/>
    <mergeCell ref="W39:X39"/>
    <mergeCell ref="AV24:AW24"/>
    <mergeCell ref="AJ25:AK25"/>
    <mergeCell ref="AV25:AW25"/>
    <mergeCell ref="AJ29:AK29"/>
    <mergeCell ref="AV29:AW29"/>
    <mergeCell ref="AJ30:AK30"/>
    <mergeCell ref="AV30:AW30"/>
    <mergeCell ref="T24:U24"/>
    <mergeCell ref="AF20:AO20"/>
    <mergeCell ref="AR20:BA20"/>
    <mergeCell ref="AF21:AG21"/>
    <mergeCell ref="AJ21:AK21"/>
    <mergeCell ref="AN21:AO21"/>
    <mergeCell ref="AR21:AS21"/>
    <mergeCell ref="AV21:AW21"/>
    <mergeCell ref="AZ21:BA21"/>
    <mergeCell ref="AJ24:AK24"/>
    <mergeCell ref="D20:M20"/>
    <mergeCell ref="P20:Y20"/>
    <mergeCell ref="D21:E21"/>
    <mergeCell ref="H21:I21"/>
    <mergeCell ref="L21:M21"/>
    <mergeCell ref="P21:Q21"/>
    <mergeCell ref="T21:U21"/>
    <mergeCell ref="X21:Y21"/>
    <mergeCell ref="D7:I7"/>
    <mergeCell ref="L7:M7"/>
    <mergeCell ref="P7:Q7"/>
    <mergeCell ref="T7:U7"/>
    <mergeCell ref="D8:E8"/>
    <mergeCell ref="H8:I8"/>
    <mergeCell ref="L8:M8"/>
    <mergeCell ref="P8:Q8"/>
    <mergeCell ref="T8:U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x14ac:dyDescent="0.25"/>
  <cols>
    <col min="1" max="2" width="36.5703125" bestFit="1" customWidth="1"/>
    <col min="3" max="3" width="12.7109375" customWidth="1"/>
    <col min="4" max="4" width="2.7109375" customWidth="1"/>
    <col min="5" max="5" width="8.7109375" customWidth="1"/>
    <col min="6" max="6" width="2.28515625" customWidth="1"/>
    <col min="7" max="7" width="12.7109375" customWidth="1"/>
    <col min="8" max="8" width="2.7109375" customWidth="1"/>
    <col min="9" max="9" width="9.14062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 min="19" max="19" width="36.5703125" bestFit="1" customWidth="1"/>
    <col min="20" max="20" width="12.5703125" customWidth="1"/>
    <col min="21" max="21" width="2.7109375" customWidth="1"/>
    <col min="22" max="22" width="9" customWidth="1"/>
    <col min="23" max="23" width="2.28515625" customWidth="1"/>
    <col min="24" max="24" width="12.5703125" customWidth="1"/>
    <col min="25" max="25" width="2.7109375" customWidth="1"/>
    <col min="26" max="26" width="9" customWidth="1"/>
    <col min="27" max="27" width="2.28515625" customWidth="1"/>
    <col min="28" max="28" width="12.5703125" customWidth="1"/>
    <col min="29" max="29" width="2.7109375" customWidth="1"/>
    <col min="30" max="30" width="9" customWidth="1"/>
    <col min="31" max="31" width="2.28515625" customWidth="1"/>
    <col min="32" max="32" width="12.5703125" customWidth="1"/>
    <col min="33" max="33" width="2.7109375" customWidth="1"/>
    <col min="34" max="34" width="10" customWidth="1"/>
    <col min="35" max="35" width="2.28515625" customWidth="1"/>
  </cols>
  <sheetData>
    <row r="1" spans="1:35" ht="15" customHeight="1" x14ac:dyDescent="0.25">
      <c r="A1" s="6" t="s">
        <v>130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15" customHeight="1" x14ac:dyDescent="0.25">
      <c r="A3" s="3" t="s">
        <v>985</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x14ac:dyDescent="0.25">
      <c r="A4" s="12" t="s">
        <v>1310</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ht="30" customHeight="1" x14ac:dyDescent="0.25">
      <c r="A5" s="12"/>
      <c r="B5" s="11" t="s">
        <v>988</v>
      </c>
      <c r="C5" s="11"/>
      <c r="D5" s="11"/>
      <c r="E5" s="11"/>
      <c r="F5" s="11"/>
      <c r="G5" s="11"/>
      <c r="H5" s="11"/>
      <c r="I5" s="11"/>
      <c r="J5" s="11"/>
      <c r="K5" s="11"/>
      <c r="L5" s="11"/>
      <c r="M5" s="11"/>
      <c r="N5" s="11"/>
      <c r="O5" s="11"/>
      <c r="P5" s="11"/>
      <c r="Q5" s="11"/>
      <c r="R5" s="11"/>
      <c r="S5" s="11" t="s">
        <v>1063</v>
      </c>
      <c r="T5" s="11"/>
      <c r="U5" s="11"/>
      <c r="V5" s="11"/>
      <c r="W5" s="11"/>
      <c r="X5" s="11"/>
      <c r="Y5" s="11"/>
      <c r="Z5" s="11"/>
      <c r="AA5" s="11"/>
      <c r="AB5" s="11"/>
      <c r="AC5" s="11"/>
      <c r="AD5" s="11"/>
      <c r="AE5" s="11"/>
      <c r="AF5" s="11"/>
      <c r="AG5" s="11"/>
      <c r="AH5" s="11"/>
      <c r="AI5" s="11"/>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30.75" thickBot="1" x14ac:dyDescent="0.3">
      <c r="A7" s="12"/>
      <c r="B7" s="51" t="s">
        <v>989</v>
      </c>
      <c r="C7" s="2"/>
      <c r="D7" s="38" t="s">
        <v>990</v>
      </c>
      <c r="E7" s="38"/>
      <c r="F7" s="19"/>
      <c r="G7" s="2"/>
      <c r="H7" s="38" t="s">
        <v>991</v>
      </c>
      <c r="I7" s="38"/>
      <c r="J7" s="19"/>
      <c r="K7" s="2"/>
      <c r="L7" s="38" t="s">
        <v>855</v>
      </c>
      <c r="M7" s="38"/>
      <c r="N7" s="19"/>
      <c r="O7" s="2"/>
      <c r="P7" s="38" t="s">
        <v>992</v>
      </c>
      <c r="Q7" s="38"/>
      <c r="R7" s="19"/>
      <c r="S7" s="41"/>
      <c r="T7" s="2"/>
      <c r="U7" s="38">
        <v>2012</v>
      </c>
      <c r="V7" s="38"/>
      <c r="W7" s="38"/>
      <c r="X7" s="38"/>
      <c r="Y7" s="38"/>
      <c r="Z7" s="38"/>
      <c r="AA7" s="38"/>
      <c r="AB7" s="38"/>
      <c r="AC7" s="38"/>
      <c r="AD7" s="38"/>
      <c r="AE7" s="38"/>
      <c r="AF7" s="38"/>
      <c r="AG7" s="38"/>
      <c r="AH7" s="38"/>
      <c r="AI7" s="19"/>
    </row>
    <row r="8" spans="1:35" ht="16.5" thickTop="1" thickBot="1" x14ac:dyDescent="0.3">
      <c r="A8" s="12"/>
      <c r="B8" s="20" t="s">
        <v>85</v>
      </c>
      <c r="C8" s="21"/>
      <c r="D8" s="30" t="s">
        <v>293</v>
      </c>
      <c r="E8" s="31" t="s">
        <v>302</v>
      </c>
      <c r="F8" s="24"/>
      <c r="G8" s="21"/>
      <c r="H8" s="30" t="s">
        <v>293</v>
      </c>
      <c r="I8" s="37">
        <v>3065</v>
      </c>
      <c r="J8" s="24"/>
      <c r="K8" s="21"/>
      <c r="L8" s="30" t="s">
        <v>293</v>
      </c>
      <c r="M8" s="37">
        <v>5660</v>
      </c>
      <c r="N8" s="24"/>
      <c r="O8" s="21"/>
      <c r="P8" s="30" t="s">
        <v>293</v>
      </c>
      <c r="Q8" s="37">
        <v>8725</v>
      </c>
      <c r="R8" s="24"/>
      <c r="S8" s="2"/>
      <c r="T8" s="2"/>
      <c r="U8" s="39" t="s">
        <v>990</v>
      </c>
      <c r="V8" s="39"/>
      <c r="W8" s="19"/>
      <c r="X8" s="2"/>
      <c r="Y8" s="39" t="s">
        <v>991</v>
      </c>
      <c r="Z8" s="39"/>
      <c r="AA8" s="19"/>
      <c r="AB8" s="2"/>
      <c r="AC8" s="39" t="s">
        <v>855</v>
      </c>
      <c r="AD8" s="39"/>
      <c r="AE8" s="19"/>
      <c r="AF8" s="2"/>
      <c r="AG8" s="39" t="s">
        <v>992</v>
      </c>
      <c r="AH8" s="39"/>
      <c r="AI8" s="19"/>
    </row>
    <row r="9" spans="1:35" ht="16.5" thickTop="1" thickBot="1" x14ac:dyDescent="0.3">
      <c r="A9" s="12"/>
      <c r="B9" s="25" t="s">
        <v>86</v>
      </c>
      <c r="C9" s="26"/>
      <c r="D9" s="43"/>
      <c r="E9" s="44" t="s">
        <v>302</v>
      </c>
      <c r="F9" s="29"/>
      <c r="G9" s="26"/>
      <c r="H9" s="43"/>
      <c r="I9" s="54">
        <v>2332</v>
      </c>
      <c r="J9" s="29"/>
      <c r="K9" s="26"/>
      <c r="L9" s="43"/>
      <c r="M9" s="54">
        <v>5623</v>
      </c>
      <c r="N9" s="29"/>
      <c r="O9" s="26"/>
      <c r="P9" s="43"/>
      <c r="Q9" s="54">
        <v>7955</v>
      </c>
      <c r="R9" s="29"/>
      <c r="S9" s="2"/>
      <c r="T9" s="2"/>
      <c r="U9" s="40"/>
      <c r="V9" s="40"/>
      <c r="W9" s="19"/>
      <c r="X9" s="2"/>
      <c r="Y9" s="40"/>
      <c r="Z9" s="40"/>
      <c r="AA9" s="19"/>
      <c r="AB9" s="2"/>
      <c r="AC9" s="40"/>
      <c r="AD9" s="40"/>
      <c r="AE9" s="19"/>
      <c r="AF9" s="2"/>
      <c r="AG9" s="40"/>
      <c r="AH9" s="40"/>
      <c r="AI9" s="19"/>
    </row>
    <row r="10" spans="1:35" ht="15.75" thickTop="1" x14ac:dyDescent="0.25">
      <c r="A10" s="12"/>
      <c r="B10" s="20" t="s">
        <v>87</v>
      </c>
      <c r="C10" s="21"/>
      <c r="D10" s="30"/>
      <c r="E10" s="31" t="s">
        <v>302</v>
      </c>
      <c r="F10" s="24"/>
      <c r="G10" s="21"/>
      <c r="H10" s="30"/>
      <c r="I10" s="31">
        <v>733</v>
      </c>
      <c r="J10" s="24"/>
      <c r="K10" s="21"/>
      <c r="L10" s="30"/>
      <c r="M10" s="31">
        <v>37</v>
      </c>
      <c r="N10" s="24"/>
      <c r="O10" s="21"/>
      <c r="P10" s="30"/>
      <c r="Q10" s="31">
        <v>770</v>
      </c>
      <c r="R10" s="24"/>
      <c r="S10" s="20" t="s">
        <v>85</v>
      </c>
      <c r="T10" s="21"/>
      <c r="U10" s="30" t="s">
        <v>293</v>
      </c>
      <c r="V10" s="31" t="s">
        <v>302</v>
      </c>
      <c r="W10" s="24"/>
      <c r="X10" s="21"/>
      <c r="Y10" s="30" t="s">
        <v>293</v>
      </c>
      <c r="Z10" s="37">
        <v>12633</v>
      </c>
      <c r="AA10" s="24"/>
      <c r="AB10" s="21"/>
      <c r="AC10" s="30" t="s">
        <v>293</v>
      </c>
      <c r="AD10" s="37">
        <v>25090</v>
      </c>
      <c r="AE10" s="24"/>
      <c r="AF10" s="21"/>
      <c r="AG10" s="30" t="s">
        <v>293</v>
      </c>
      <c r="AH10" s="37">
        <v>37723</v>
      </c>
      <c r="AI10" s="24"/>
    </row>
    <row r="11" spans="1:35" ht="30.75" thickBot="1" x14ac:dyDescent="0.3">
      <c r="A11" s="12"/>
      <c r="B11" s="25" t="s">
        <v>993</v>
      </c>
      <c r="C11" s="26"/>
      <c r="D11" s="27"/>
      <c r="E11" s="28" t="s">
        <v>904</v>
      </c>
      <c r="F11" s="29" t="s">
        <v>295</v>
      </c>
      <c r="G11" s="26"/>
      <c r="H11" s="27"/>
      <c r="I11" s="28" t="s">
        <v>994</v>
      </c>
      <c r="J11" s="29" t="s">
        <v>295</v>
      </c>
      <c r="K11" s="26"/>
      <c r="L11" s="27"/>
      <c r="M11" s="28" t="s">
        <v>995</v>
      </c>
      <c r="N11" s="29" t="s">
        <v>295</v>
      </c>
      <c r="O11" s="26"/>
      <c r="P11" s="27"/>
      <c r="Q11" s="28" t="s">
        <v>996</v>
      </c>
      <c r="R11" s="29" t="s">
        <v>295</v>
      </c>
      <c r="S11" s="25" t="s">
        <v>86</v>
      </c>
      <c r="T11" s="26"/>
      <c r="U11" s="43"/>
      <c r="V11" s="44" t="s">
        <v>302</v>
      </c>
      <c r="W11" s="29"/>
      <c r="X11" s="26"/>
      <c r="Y11" s="43"/>
      <c r="Z11" s="54">
        <v>8946</v>
      </c>
      <c r="AA11" s="29"/>
      <c r="AB11" s="26"/>
      <c r="AC11" s="43"/>
      <c r="AD11" s="54">
        <v>22705</v>
      </c>
      <c r="AE11" s="29"/>
      <c r="AF11" s="26"/>
      <c r="AG11" s="43"/>
      <c r="AH11" s="54">
        <v>31651</v>
      </c>
      <c r="AI11" s="29"/>
    </row>
    <row r="12" spans="1:35" ht="16.5" thickTop="1" thickBot="1" x14ac:dyDescent="0.3">
      <c r="A12" s="12"/>
      <c r="B12" s="20" t="s">
        <v>997</v>
      </c>
      <c r="C12" s="21"/>
      <c r="D12" s="33"/>
      <c r="E12" s="34" t="s">
        <v>998</v>
      </c>
      <c r="F12" s="24" t="s">
        <v>295</v>
      </c>
      <c r="G12" s="21"/>
      <c r="H12" s="33"/>
      <c r="I12" s="34" t="s">
        <v>999</v>
      </c>
      <c r="J12" s="24" t="s">
        <v>295</v>
      </c>
      <c r="K12" s="21"/>
      <c r="L12" s="33"/>
      <c r="M12" s="34" t="s">
        <v>1000</v>
      </c>
      <c r="N12" s="24" t="s">
        <v>295</v>
      </c>
      <c r="O12" s="21"/>
      <c r="P12" s="33"/>
      <c r="Q12" s="34" t="s">
        <v>1001</v>
      </c>
      <c r="R12" s="24" t="s">
        <v>295</v>
      </c>
      <c r="S12" s="20" t="s">
        <v>87</v>
      </c>
      <c r="T12" s="21"/>
      <c r="U12" s="30"/>
      <c r="V12" s="31" t="s">
        <v>302</v>
      </c>
      <c r="W12" s="24"/>
      <c r="X12" s="21"/>
      <c r="Y12" s="30"/>
      <c r="Z12" s="37">
        <v>3687</v>
      </c>
      <c r="AA12" s="24"/>
      <c r="AB12" s="21"/>
      <c r="AC12" s="30"/>
      <c r="AD12" s="37">
        <v>2385</v>
      </c>
      <c r="AE12" s="24"/>
      <c r="AF12" s="21"/>
      <c r="AG12" s="30"/>
      <c r="AH12" s="37">
        <v>6072</v>
      </c>
      <c r="AI12" s="24"/>
    </row>
    <row r="13" spans="1:35" ht="16.5" thickTop="1" thickBot="1" x14ac:dyDescent="0.3">
      <c r="A13" s="12"/>
      <c r="B13" s="25" t="s">
        <v>96</v>
      </c>
      <c r="C13" s="26"/>
      <c r="D13" s="35" t="s">
        <v>293</v>
      </c>
      <c r="E13" s="55" t="s">
        <v>1002</v>
      </c>
      <c r="F13" s="29" t="s">
        <v>295</v>
      </c>
      <c r="G13" s="26"/>
      <c r="H13" s="35" t="s">
        <v>293</v>
      </c>
      <c r="I13" s="55" t="s">
        <v>1003</v>
      </c>
      <c r="J13" s="29" t="s">
        <v>295</v>
      </c>
      <c r="K13" s="26"/>
      <c r="L13" s="35" t="s">
        <v>293</v>
      </c>
      <c r="M13" s="55" t="s">
        <v>1004</v>
      </c>
      <c r="N13" s="29" t="s">
        <v>295</v>
      </c>
      <c r="O13" s="26"/>
      <c r="P13" s="35" t="s">
        <v>293</v>
      </c>
      <c r="Q13" s="55" t="s">
        <v>1005</v>
      </c>
      <c r="R13" s="29" t="s">
        <v>295</v>
      </c>
      <c r="S13" s="25" t="s">
        <v>1029</v>
      </c>
      <c r="T13" s="26"/>
      <c r="U13" s="27"/>
      <c r="V13" s="28">
        <v>347</v>
      </c>
      <c r="W13" s="29"/>
      <c r="X13" s="26"/>
      <c r="Y13" s="27"/>
      <c r="Z13" s="28" t="s">
        <v>302</v>
      </c>
      <c r="AA13" s="29"/>
      <c r="AB13" s="26"/>
      <c r="AC13" s="27"/>
      <c r="AD13" s="28" t="s">
        <v>889</v>
      </c>
      <c r="AE13" s="29" t="s">
        <v>295</v>
      </c>
      <c r="AF13" s="26"/>
      <c r="AG13" s="27"/>
      <c r="AH13" s="28" t="s">
        <v>302</v>
      </c>
      <c r="AI13" s="29"/>
    </row>
    <row r="14" spans="1:35" ht="30.75" thickTop="1" x14ac:dyDescent="0.25">
      <c r="A14" s="12"/>
      <c r="B14" s="20"/>
      <c r="C14" s="21"/>
      <c r="D14" s="30"/>
      <c r="E14" s="31"/>
      <c r="F14" s="24"/>
      <c r="G14" s="21"/>
      <c r="H14" s="30"/>
      <c r="I14" s="31"/>
      <c r="J14" s="24"/>
      <c r="K14" s="21"/>
      <c r="L14" s="30"/>
      <c r="M14" s="31"/>
      <c r="N14" s="24"/>
      <c r="O14" s="21"/>
      <c r="P14" s="30"/>
      <c r="Q14" s="31"/>
      <c r="R14" s="24"/>
      <c r="S14" s="20" t="s">
        <v>993</v>
      </c>
      <c r="T14" s="21"/>
      <c r="U14" s="30"/>
      <c r="V14" s="31" t="s">
        <v>1064</v>
      </c>
      <c r="W14" s="24" t="s">
        <v>295</v>
      </c>
      <c r="X14" s="21"/>
      <c r="Y14" s="30"/>
      <c r="Z14" s="31" t="s">
        <v>1065</v>
      </c>
      <c r="AA14" s="24" t="s">
        <v>295</v>
      </c>
      <c r="AB14" s="21"/>
      <c r="AC14" s="30"/>
      <c r="AD14" s="31" t="s">
        <v>1066</v>
      </c>
      <c r="AE14" s="24" t="s">
        <v>295</v>
      </c>
      <c r="AF14" s="21"/>
      <c r="AG14" s="30"/>
      <c r="AH14" s="31" t="s">
        <v>1067</v>
      </c>
      <c r="AI14" s="24" t="s">
        <v>295</v>
      </c>
    </row>
    <row r="15" spans="1:35" ht="30" x14ac:dyDescent="0.25">
      <c r="A15" s="12"/>
      <c r="B15" s="25" t="s">
        <v>111</v>
      </c>
      <c r="C15" s="26"/>
      <c r="D15" s="27" t="s">
        <v>293</v>
      </c>
      <c r="E15" s="28" t="s">
        <v>1006</v>
      </c>
      <c r="F15" s="29" t="s">
        <v>295</v>
      </c>
      <c r="G15" s="26"/>
      <c r="H15" s="27" t="s">
        <v>293</v>
      </c>
      <c r="I15" s="28" t="s">
        <v>1003</v>
      </c>
      <c r="J15" s="29" t="s">
        <v>295</v>
      </c>
      <c r="K15" s="26"/>
      <c r="L15" s="27" t="s">
        <v>293</v>
      </c>
      <c r="M15" s="28" t="s">
        <v>1007</v>
      </c>
      <c r="N15" s="29" t="s">
        <v>295</v>
      </c>
      <c r="O15" s="26"/>
      <c r="P15" s="27" t="s">
        <v>293</v>
      </c>
      <c r="Q15" s="28" t="s">
        <v>294</v>
      </c>
      <c r="R15" s="29" t="s">
        <v>295</v>
      </c>
      <c r="S15" s="25" t="s">
        <v>91</v>
      </c>
      <c r="T15" s="26"/>
      <c r="U15" s="27"/>
      <c r="V15" s="28" t="s">
        <v>302</v>
      </c>
      <c r="W15" s="29"/>
      <c r="X15" s="26"/>
      <c r="Y15" s="27"/>
      <c r="Z15" s="28" t="s">
        <v>1045</v>
      </c>
      <c r="AA15" s="29" t="s">
        <v>295</v>
      </c>
      <c r="AB15" s="26"/>
      <c r="AC15" s="27"/>
      <c r="AD15" s="28" t="s">
        <v>302</v>
      </c>
      <c r="AE15" s="29"/>
      <c r="AF15" s="26"/>
      <c r="AG15" s="27"/>
      <c r="AH15" s="28" t="s">
        <v>1045</v>
      </c>
      <c r="AI15" s="29" t="s">
        <v>295</v>
      </c>
    </row>
    <row r="16" spans="1:35" ht="15.75" thickBot="1" x14ac:dyDescent="0.3">
      <c r="A16" s="12"/>
      <c r="B16" s="20" t="s">
        <v>99</v>
      </c>
      <c r="C16" s="21"/>
      <c r="D16" s="30"/>
      <c r="E16" s="31">
        <v>666</v>
      </c>
      <c r="F16" s="24"/>
      <c r="G16" s="21"/>
      <c r="H16" s="30"/>
      <c r="I16" s="31" t="s">
        <v>302</v>
      </c>
      <c r="J16" s="24"/>
      <c r="K16" s="21"/>
      <c r="L16" s="30"/>
      <c r="M16" s="31">
        <v>418</v>
      </c>
      <c r="N16" s="24"/>
      <c r="O16" s="21"/>
      <c r="P16" s="30"/>
      <c r="Q16" s="37">
        <v>1084</v>
      </c>
      <c r="R16" s="24"/>
      <c r="S16" s="20" t="s">
        <v>1068</v>
      </c>
      <c r="T16" s="21"/>
      <c r="U16" s="33"/>
      <c r="V16" s="34" t="s">
        <v>1069</v>
      </c>
      <c r="W16" s="24" t="s">
        <v>295</v>
      </c>
      <c r="X16" s="21"/>
      <c r="Y16" s="33"/>
      <c r="Z16" s="34" t="s">
        <v>1070</v>
      </c>
      <c r="AA16" s="24" t="s">
        <v>295</v>
      </c>
      <c r="AB16" s="21"/>
      <c r="AC16" s="33"/>
      <c r="AD16" s="34" t="s">
        <v>1071</v>
      </c>
      <c r="AE16" s="24" t="s">
        <v>295</v>
      </c>
      <c r="AF16" s="21"/>
      <c r="AG16" s="33"/>
      <c r="AH16" s="34" t="s">
        <v>1072</v>
      </c>
      <c r="AI16" s="24" t="s">
        <v>295</v>
      </c>
    </row>
    <row r="17" spans="1:35" ht="16.5" thickTop="1" thickBot="1" x14ac:dyDescent="0.3">
      <c r="A17" s="12"/>
      <c r="B17" s="25" t="s">
        <v>1008</v>
      </c>
      <c r="C17" s="26"/>
      <c r="D17" s="27"/>
      <c r="E17" s="28" t="s">
        <v>302</v>
      </c>
      <c r="F17" s="29"/>
      <c r="G17" s="26"/>
      <c r="H17" s="27"/>
      <c r="I17" s="28">
        <v>207</v>
      </c>
      <c r="J17" s="29"/>
      <c r="K17" s="26"/>
      <c r="L17" s="27"/>
      <c r="M17" s="28">
        <v>468</v>
      </c>
      <c r="N17" s="29"/>
      <c r="O17" s="26"/>
      <c r="P17" s="27"/>
      <c r="Q17" s="28">
        <v>675</v>
      </c>
      <c r="R17" s="29"/>
      <c r="S17" s="25" t="s">
        <v>96</v>
      </c>
      <c r="T17" s="26"/>
      <c r="U17" s="35" t="s">
        <v>293</v>
      </c>
      <c r="V17" s="55" t="s">
        <v>1073</v>
      </c>
      <c r="W17" s="29" t="s">
        <v>295</v>
      </c>
      <c r="X17" s="26"/>
      <c r="Y17" s="35" t="s">
        <v>293</v>
      </c>
      <c r="Z17" s="55" t="s">
        <v>474</v>
      </c>
      <c r="AA17" s="29" t="s">
        <v>295</v>
      </c>
      <c r="AB17" s="26"/>
      <c r="AC17" s="35" t="s">
        <v>293</v>
      </c>
      <c r="AD17" s="55" t="s">
        <v>1074</v>
      </c>
      <c r="AE17" s="29" t="s">
        <v>295</v>
      </c>
      <c r="AF17" s="26"/>
      <c r="AG17" s="35" t="s">
        <v>293</v>
      </c>
      <c r="AH17" s="55" t="s">
        <v>1075</v>
      </c>
      <c r="AI17" s="29" t="s">
        <v>295</v>
      </c>
    </row>
    <row r="18" spans="1:35" ht="15.75" thickTop="1" x14ac:dyDescent="0.25">
      <c r="A18" s="12"/>
      <c r="B18" s="20" t="s">
        <v>178</v>
      </c>
      <c r="C18" s="21"/>
      <c r="D18" s="30"/>
      <c r="E18" s="31">
        <v>6</v>
      </c>
      <c r="F18" s="24"/>
      <c r="G18" s="21"/>
      <c r="H18" s="30"/>
      <c r="I18" s="31">
        <v>19</v>
      </c>
      <c r="J18" s="24"/>
      <c r="K18" s="21"/>
      <c r="L18" s="30"/>
      <c r="M18" s="37">
        <v>1026</v>
      </c>
      <c r="N18" s="24"/>
      <c r="O18" s="21"/>
      <c r="P18" s="30"/>
      <c r="Q18" s="37">
        <v>1051</v>
      </c>
      <c r="R18" s="24"/>
      <c r="S18" s="20"/>
      <c r="T18" s="21"/>
      <c r="U18" s="30"/>
      <c r="V18" s="31"/>
      <c r="W18" s="24"/>
      <c r="X18" s="21"/>
      <c r="Y18" s="30"/>
      <c r="Z18" s="31"/>
      <c r="AA18" s="24"/>
      <c r="AB18" s="21"/>
      <c r="AC18" s="30"/>
      <c r="AD18" s="31"/>
      <c r="AE18" s="24"/>
      <c r="AF18" s="21"/>
      <c r="AG18" s="30"/>
      <c r="AH18" s="31"/>
      <c r="AI18" s="24"/>
    </row>
    <row r="19" spans="1:35" ht="30" x14ac:dyDescent="0.25">
      <c r="A19" s="12"/>
      <c r="B19" s="11"/>
      <c r="C19" s="11"/>
      <c r="D19" s="11"/>
      <c r="E19" s="11"/>
      <c r="F19" s="11"/>
      <c r="G19" s="11"/>
      <c r="H19" s="11"/>
      <c r="I19" s="11"/>
      <c r="J19" s="11"/>
      <c r="K19" s="11"/>
      <c r="L19" s="11"/>
      <c r="M19" s="11"/>
      <c r="N19" s="11"/>
      <c r="O19" s="11"/>
      <c r="P19" s="11"/>
      <c r="Q19" s="11"/>
      <c r="R19" s="11"/>
      <c r="S19" s="25" t="s">
        <v>111</v>
      </c>
      <c r="T19" s="26"/>
      <c r="U19" s="27" t="s">
        <v>293</v>
      </c>
      <c r="V19" s="28" t="s">
        <v>1076</v>
      </c>
      <c r="W19" s="29" t="s">
        <v>295</v>
      </c>
      <c r="X19" s="26"/>
      <c r="Y19" s="27" t="s">
        <v>293</v>
      </c>
      <c r="Z19" s="28" t="s">
        <v>1077</v>
      </c>
      <c r="AA19" s="29" t="s">
        <v>295</v>
      </c>
      <c r="AB19" s="26"/>
      <c r="AC19" s="27" t="s">
        <v>293</v>
      </c>
      <c r="AD19" s="28" t="s">
        <v>1078</v>
      </c>
      <c r="AE19" s="29" t="s">
        <v>295</v>
      </c>
      <c r="AF19" s="26"/>
      <c r="AG19" s="27" t="s">
        <v>293</v>
      </c>
      <c r="AH19" s="28" t="s">
        <v>312</v>
      </c>
      <c r="AI19" s="29" t="s">
        <v>295</v>
      </c>
    </row>
    <row r="20" spans="1:35" ht="30.75" thickBot="1" x14ac:dyDescent="0.3">
      <c r="A20" s="12"/>
      <c r="B20" s="51" t="s">
        <v>1009</v>
      </c>
      <c r="C20" s="2"/>
      <c r="D20" s="38" t="s">
        <v>990</v>
      </c>
      <c r="E20" s="38"/>
      <c r="F20" s="19"/>
      <c r="G20" s="2"/>
      <c r="H20" s="38" t="s">
        <v>991</v>
      </c>
      <c r="I20" s="38"/>
      <c r="J20" s="19"/>
      <c r="K20" s="2"/>
      <c r="L20" s="38" t="s">
        <v>855</v>
      </c>
      <c r="M20" s="38"/>
      <c r="N20" s="19"/>
      <c r="O20" s="2"/>
      <c r="P20" s="38" t="s">
        <v>992</v>
      </c>
      <c r="Q20" s="38"/>
      <c r="R20" s="19"/>
      <c r="S20" s="20" t="s">
        <v>99</v>
      </c>
      <c r="T20" s="21"/>
      <c r="U20" s="30"/>
      <c r="V20" s="31" t="s">
        <v>1079</v>
      </c>
      <c r="W20" s="24" t="s">
        <v>295</v>
      </c>
      <c r="X20" s="21"/>
      <c r="Y20" s="30"/>
      <c r="Z20" s="31" t="s">
        <v>1010</v>
      </c>
      <c r="AA20" s="24" t="s">
        <v>295</v>
      </c>
      <c r="AB20" s="21"/>
      <c r="AC20" s="30"/>
      <c r="AD20" s="31" t="s">
        <v>1080</v>
      </c>
      <c r="AE20" s="24" t="s">
        <v>295</v>
      </c>
      <c r="AF20" s="21"/>
      <c r="AG20" s="30"/>
      <c r="AH20" s="31" t="s">
        <v>891</v>
      </c>
      <c r="AI20" s="24" t="s">
        <v>295</v>
      </c>
    </row>
    <row r="21" spans="1:35" ht="15.75" thickTop="1" x14ac:dyDescent="0.25">
      <c r="A21" s="12"/>
      <c r="B21" s="20" t="s">
        <v>85</v>
      </c>
      <c r="C21" s="21"/>
      <c r="D21" s="30" t="s">
        <v>293</v>
      </c>
      <c r="E21" s="31" t="s">
        <v>302</v>
      </c>
      <c r="F21" s="24"/>
      <c r="G21" s="21"/>
      <c r="H21" s="30" t="s">
        <v>293</v>
      </c>
      <c r="I21" s="37">
        <v>9099</v>
      </c>
      <c r="J21" s="24"/>
      <c r="K21" s="21"/>
      <c r="L21" s="30" t="s">
        <v>293</v>
      </c>
      <c r="M21" s="37">
        <v>17723</v>
      </c>
      <c r="N21" s="24"/>
      <c r="O21" s="21"/>
      <c r="P21" s="30" t="s">
        <v>293</v>
      </c>
      <c r="Q21" s="37">
        <v>26822</v>
      </c>
      <c r="R21" s="24"/>
      <c r="S21" s="25" t="s">
        <v>1008</v>
      </c>
      <c r="T21" s="26"/>
      <c r="U21" s="27"/>
      <c r="V21" s="28" t="s">
        <v>302</v>
      </c>
      <c r="W21" s="29"/>
      <c r="X21" s="26"/>
      <c r="Y21" s="27"/>
      <c r="Z21" s="28" t="s">
        <v>1081</v>
      </c>
      <c r="AA21" s="29" t="s">
        <v>295</v>
      </c>
      <c r="AB21" s="26"/>
      <c r="AC21" s="27"/>
      <c r="AD21" s="28" t="s">
        <v>1082</v>
      </c>
      <c r="AE21" s="29" t="s">
        <v>295</v>
      </c>
      <c r="AF21" s="26"/>
      <c r="AG21" s="27"/>
      <c r="AH21" s="28" t="s">
        <v>1083</v>
      </c>
      <c r="AI21" s="29" t="s">
        <v>295</v>
      </c>
    </row>
    <row r="22" spans="1:35" ht="15.75" thickBot="1" x14ac:dyDescent="0.3">
      <c r="A22" s="12"/>
      <c r="B22" s="25" t="s">
        <v>86</v>
      </c>
      <c r="C22" s="26"/>
      <c r="D22" s="43"/>
      <c r="E22" s="44" t="s">
        <v>302</v>
      </c>
      <c r="F22" s="29"/>
      <c r="G22" s="26"/>
      <c r="H22" s="43"/>
      <c r="I22" s="54">
        <v>6895</v>
      </c>
      <c r="J22" s="29"/>
      <c r="K22" s="26"/>
      <c r="L22" s="43"/>
      <c r="M22" s="54">
        <v>16913</v>
      </c>
      <c r="N22" s="29"/>
      <c r="O22" s="26"/>
      <c r="P22" s="43"/>
      <c r="Q22" s="54">
        <v>23808</v>
      </c>
      <c r="R22" s="29"/>
      <c r="S22" s="20" t="s">
        <v>178</v>
      </c>
      <c r="T22" s="21"/>
      <c r="U22" s="30"/>
      <c r="V22" s="31">
        <v>1</v>
      </c>
      <c r="W22" s="24"/>
      <c r="X22" s="21"/>
      <c r="Y22" s="30"/>
      <c r="Z22" s="31">
        <v>150</v>
      </c>
      <c r="AA22" s="24"/>
      <c r="AB22" s="21"/>
      <c r="AC22" s="30"/>
      <c r="AD22" s="37">
        <v>6331</v>
      </c>
      <c r="AE22" s="24"/>
      <c r="AF22" s="21"/>
      <c r="AG22" s="30"/>
      <c r="AH22" s="37">
        <v>6482</v>
      </c>
      <c r="AI22" s="24"/>
    </row>
    <row r="23" spans="1:35" ht="15.75" thickTop="1" x14ac:dyDescent="0.25">
      <c r="A23" s="12"/>
      <c r="B23" s="20" t="s">
        <v>87</v>
      </c>
      <c r="C23" s="21"/>
      <c r="D23" s="30"/>
      <c r="E23" s="31" t="s">
        <v>302</v>
      </c>
      <c r="F23" s="24"/>
      <c r="G23" s="21"/>
      <c r="H23" s="30"/>
      <c r="I23" s="37">
        <v>2204</v>
      </c>
      <c r="J23" s="24"/>
      <c r="K23" s="21"/>
      <c r="L23" s="30"/>
      <c r="M23" s="31">
        <v>810</v>
      </c>
      <c r="N23" s="24"/>
      <c r="O23" s="21"/>
      <c r="P23" s="30"/>
      <c r="Q23" s="37">
        <v>3014</v>
      </c>
      <c r="R23" s="24"/>
      <c r="S23" s="25" t="s">
        <v>1084</v>
      </c>
      <c r="T23" s="26"/>
      <c r="U23" s="27"/>
      <c r="V23" s="28">
        <v>36</v>
      </c>
      <c r="W23" s="29"/>
      <c r="X23" s="26"/>
      <c r="Y23" s="27"/>
      <c r="Z23" s="32">
        <v>8731</v>
      </c>
      <c r="AA23" s="29"/>
      <c r="AB23" s="26"/>
      <c r="AC23" s="27"/>
      <c r="AD23" s="32">
        <v>19690</v>
      </c>
      <c r="AE23" s="29"/>
      <c r="AF23" s="26"/>
      <c r="AG23" s="27"/>
      <c r="AH23" s="32">
        <v>28457</v>
      </c>
      <c r="AI23" s="29"/>
    </row>
    <row r="24" spans="1:35" ht="30" x14ac:dyDescent="0.25">
      <c r="A24" s="12"/>
      <c r="B24" s="25" t="s">
        <v>993</v>
      </c>
      <c r="C24" s="26"/>
      <c r="D24" s="27"/>
      <c r="E24" s="28" t="s">
        <v>1010</v>
      </c>
      <c r="F24" s="29" t="s">
        <v>295</v>
      </c>
      <c r="G24" s="26"/>
      <c r="H24" s="27"/>
      <c r="I24" s="28" t="s">
        <v>1011</v>
      </c>
      <c r="J24" s="29" t="s">
        <v>295</v>
      </c>
      <c r="K24" s="26"/>
      <c r="L24" s="27"/>
      <c r="M24" s="28" t="s">
        <v>1012</v>
      </c>
      <c r="N24" s="29" t="s">
        <v>295</v>
      </c>
      <c r="O24" s="26"/>
      <c r="P24" s="27"/>
      <c r="Q24" s="28" t="s">
        <v>1013</v>
      </c>
      <c r="R24" s="29" t="s">
        <v>295</v>
      </c>
      <c r="S24" s="20" t="s">
        <v>1085</v>
      </c>
      <c r="T24" s="21"/>
      <c r="U24" s="30"/>
      <c r="V24" s="31" t="s">
        <v>302</v>
      </c>
      <c r="W24" s="24"/>
      <c r="X24" s="21"/>
      <c r="Y24" s="30"/>
      <c r="Z24" s="31" t="s">
        <v>302</v>
      </c>
      <c r="AA24" s="24"/>
      <c r="AB24" s="21"/>
      <c r="AC24" s="30"/>
      <c r="AD24" s="37">
        <v>4773</v>
      </c>
      <c r="AE24" s="24"/>
      <c r="AF24" s="21"/>
      <c r="AG24" s="30"/>
      <c r="AH24" s="37">
        <v>4773</v>
      </c>
      <c r="AI24" s="24"/>
    </row>
    <row r="25" spans="1:35" ht="15.75" thickBot="1" x14ac:dyDescent="0.3">
      <c r="A25" s="12"/>
      <c r="B25" s="20" t="s">
        <v>997</v>
      </c>
      <c r="C25" s="21"/>
      <c r="D25" s="33"/>
      <c r="E25" s="34" t="s">
        <v>1014</v>
      </c>
      <c r="F25" s="24" t="s">
        <v>295</v>
      </c>
      <c r="G25" s="21"/>
      <c r="H25" s="33"/>
      <c r="I25" s="34" t="s">
        <v>1015</v>
      </c>
      <c r="J25" s="24" t="s">
        <v>295</v>
      </c>
      <c r="K25" s="21"/>
      <c r="L25" s="33"/>
      <c r="M25" s="34" t="s">
        <v>1016</v>
      </c>
      <c r="N25" s="24" t="s">
        <v>295</v>
      </c>
      <c r="O25" s="21"/>
      <c r="P25" s="33"/>
      <c r="Q25" s="34" t="s">
        <v>1017</v>
      </c>
      <c r="R25" s="24" t="s">
        <v>295</v>
      </c>
      <c r="S25" s="25" t="s">
        <v>1086</v>
      </c>
      <c r="T25" s="26"/>
      <c r="U25" s="27"/>
      <c r="V25" s="28" t="s">
        <v>302</v>
      </c>
      <c r="W25" s="29"/>
      <c r="X25" s="26"/>
      <c r="Y25" s="27"/>
      <c r="Z25" s="32">
        <v>1133</v>
      </c>
      <c r="AA25" s="29"/>
      <c r="AB25" s="26"/>
      <c r="AC25" s="27"/>
      <c r="AD25" s="32">
        <v>1442</v>
      </c>
      <c r="AE25" s="29"/>
      <c r="AF25" s="26"/>
      <c r="AG25" s="27"/>
      <c r="AH25" s="32">
        <v>2575</v>
      </c>
      <c r="AI25" s="29"/>
    </row>
    <row r="26" spans="1:35" ht="16.5" thickTop="1" thickBot="1" x14ac:dyDescent="0.3">
      <c r="A26" s="12"/>
      <c r="B26" s="25" t="s">
        <v>96</v>
      </c>
      <c r="C26" s="26"/>
      <c r="D26" s="35" t="s">
        <v>293</v>
      </c>
      <c r="E26" s="55" t="s">
        <v>1018</v>
      </c>
      <c r="F26" s="29" t="s">
        <v>295</v>
      </c>
      <c r="G26" s="26"/>
      <c r="H26" s="35" t="s">
        <v>293</v>
      </c>
      <c r="I26" s="55">
        <v>103</v>
      </c>
      <c r="J26" s="29"/>
      <c r="K26" s="26"/>
      <c r="L26" s="35" t="s">
        <v>293</v>
      </c>
      <c r="M26" s="55" t="s">
        <v>1019</v>
      </c>
      <c r="N26" s="29" t="s">
        <v>295</v>
      </c>
      <c r="O26" s="26"/>
      <c r="P26" s="35" t="s">
        <v>293</v>
      </c>
      <c r="Q26" s="55" t="s">
        <v>1020</v>
      </c>
      <c r="R26" s="29" t="s">
        <v>295</v>
      </c>
      <c r="S26" s="20" t="s">
        <v>1087</v>
      </c>
      <c r="T26" s="21"/>
      <c r="U26" s="30"/>
      <c r="V26" s="37">
        <v>3201</v>
      </c>
      <c r="W26" s="24"/>
      <c r="X26" s="21"/>
      <c r="Y26" s="30"/>
      <c r="Z26" s="37">
        <v>11609</v>
      </c>
      <c r="AA26" s="24"/>
      <c r="AB26" s="21"/>
      <c r="AC26" s="30"/>
      <c r="AD26" s="37">
        <v>32196</v>
      </c>
      <c r="AE26" s="24"/>
      <c r="AF26" s="21"/>
      <c r="AG26" s="30"/>
      <c r="AH26" s="37">
        <v>47006</v>
      </c>
      <c r="AI26" s="24"/>
    </row>
    <row r="27" spans="1:35" ht="15.75" thickTop="1" x14ac:dyDescent="0.25">
      <c r="A27" s="12"/>
      <c r="B27" s="20"/>
      <c r="C27" s="21"/>
      <c r="D27" s="30"/>
      <c r="E27" s="31"/>
      <c r="F27" s="24"/>
      <c r="G27" s="21"/>
      <c r="H27" s="30"/>
      <c r="I27" s="31"/>
      <c r="J27" s="24"/>
      <c r="K27" s="21"/>
      <c r="L27" s="30"/>
      <c r="M27" s="31"/>
      <c r="N27" s="24"/>
      <c r="O27" s="21"/>
      <c r="P27" s="30"/>
      <c r="Q27" s="31"/>
      <c r="R27" s="24"/>
      <c r="S27" s="11"/>
      <c r="T27" s="11"/>
      <c r="U27" s="11"/>
      <c r="V27" s="11"/>
      <c r="W27" s="11"/>
      <c r="X27" s="11"/>
      <c r="Y27" s="11"/>
      <c r="Z27" s="11"/>
      <c r="AA27" s="11"/>
      <c r="AB27" s="11"/>
      <c r="AC27" s="11"/>
      <c r="AD27" s="11"/>
      <c r="AE27" s="11"/>
      <c r="AF27" s="11"/>
      <c r="AG27" s="11"/>
      <c r="AH27" s="11"/>
      <c r="AI27" s="11"/>
    </row>
    <row r="28" spans="1:35" ht="30" x14ac:dyDescent="0.25">
      <c r="A28" s="12"/>
      <c r="B28" s="25" t="s">
        <v>1021</v>
      </c>
      <c r="C28" s="26"/>
      <c r="D28" s="27" t="s">
        <v>293</v>
      </c>
      <c r="E28" s="28" t="s">
        <v>1022</v>
      </c>
      <c r="F28" s="29" t="s">
        <v>295</v>
      </c>
      <c r="G28" s="26"/>
      <c r="H28" s="27" t="s">
        <v>293</v>
      </c>
      <c r="I28" s="28">
        <v>103</v>
      </c>
      <c r="J28" s="29"/>
      <c r="K28" s="26"/>
      <c r="L28" s="27" t="s">
        <v>293</v>
      </c>
      <c r="M28" s="28" t="s">
        <v>1023</v>
      </c>
      <c r="N28" s="29" t="s">
        <v>295</v>
      </c>
      <c r="O28" s="26"/>
      <c r="P28" s="27" t="s">
        <v>293</v>
      </c>
      <c r="Q28" s="28" t="s">
        <v>297</v>
      </c>
      <c r="R28" s="29" t="s">
        <v>295</v>
      </c>
      <c r="S28" s="11"/>
      <c r="T28" s="11"/>
      <c r="U28" s="11"/>
      <c r="V28" s="11"/>
      <c r="W28" s="11"/>
      <c r="X28" s="11"/>
      <c r="Y28" s="11"/>
      <c r="Z28" s="11"/>
      <c r="AA28" s="11"/>
      <c r="AB28" s="11"/>
      <c r="AC28" s="11"/>
      <c r="AD28" s="11"/>
      <c r="AE28" s="11"/>
      <c r="AF28" s="11"/>
      <c r="AG28" s="11"/>
      <c r="AH28" s="11"/>
      <c r="AI28" s="11"/>
    </row>
    <row r="29" spans="1:35" ht="15.75" thickBot="1" x14ac:dyDescent="0.3">
      <c r="A29" s="12"/>
      <c r="B29" s="20" t="s">
        <v>99</v>
      </c>
      <c r="C29" s="21"/>
      <c r="D29" s="30"/>
      <c r="E29" s="37">
        <v>1541</v>
      </c>
      <c r="F29" s="24"/>
      <c r="G29" s="21"/>
      <c r="H29" s="30"/>
      <c r="I29" s="31" t="s">
        <v>302</v>
      </c>
      <c r="J29" s="24"/>
      <c r="K29" s="21"/>
      <c r="L29" s="30"/>
      <c r="M29" s="37">
        <v>1338</v>
      </c>
      <c r="N29" s="24"/>
      <c r="O29" s="21"/>
      <c r="P29" s="30"/>
      <c r="Q29" s="37">
        <v>2879</v>
      </c>
      <c r="R29" s="24"/>
      <c r="S29" s="2"/>
      <c r="T29" s="2"/>
      <c r="U29" s="38">
        <v>2011</v>
      </c>
      <c r="V29" s="38"/>
      <c r="W29" s="38"/>
      <c r="X29" s="38"/>
      <c r="Y29" s="38"/>
      <c r="Z29" s="38"/>
      <c r="AA29" s="38"/>
      <c r="AB29" s="38"/>
      <c r="AC29" s="38"/>
      <c r="AD29" s="38"/>
      <c r="AE29" s="38"/>
      <c r="AF29" s="38"/>
      <c r="AG29" s="38"/>
      <c r="AH29" s="38"/>
      <c r="AI29" s="19"/>
    </row>
    <row r="30" spans="1:35" ht="16.5" thickTop="1" thickBot="1" x14ac:dyDescent="0.3">
      <c r="A30" s="12"/>
      <c r="B30" s="25" t="s">
        <v>1008</v>
      </c>
      <c r="C30" s="26"/>
      <c r="D30" s="27"/>
      <c r="E30" s="28" t="s">
        <v>302</v>
      </c>
      <c r="F30" s="29"/>
      <c r="G30" s="26"/>
      <c r="H30" s="27"/>
      <c r="I30" s="28">
        <v>665</v>
      </c>
      <c r="J30" s="29"/>
      <c r="K30" s="26"/>
      <c r="L30" s="27"/>
      <c r="M30" s="32">
        <v>1359</v>
      </c>
      <c r="N30" s="29"/>
      <c r="O30" s="26"/>
      <c r="P30" s="27"/>
      <c r="Q30" s="32">
        <v>2024</v>
      </c>
      <c r="R30" s="29"/>
      <c r="S30" s="2"/>
      <c r="T30" s="2"/>
      <c r="U30" s="39" t="s">
        <v>990</v>
      </c>
      <c r="V30" s="39"/>
      <c r="W30" s="19"/>
      <c r="X30" s="2"/>
      <c r="Y30" s="39" t="s">
        <v>991</v>
      </c>
      <c r="Z30" s="39"/>
      <c r="AA30" s="19"/>
      <c r="AB30" s="2"/>
      <c r="AC30" s="39" t="s">
        <v>855</v>
      </c>
      <c r="AD30" s="39"/>
      <c r="AE30" s="19"/>
      <c r="AF30" s="2"/>
      <c r="AG30" s="39" t="s">
        <v>992</v>
      </c>
      <c r="AH30" s="39"/>
      <c r="AI30" s="19"/>
    </row>
    <row r="31" spans="1:35" ht="15.75" thickTop="1" x14ac:dyDescent="0.25">
      <c r="A31" s="12"/>
      <c r="B31" s="20" t="s">
        <v>178</v>
      </c>
      <c r="C31" s="21"/>
      <c r="D31" s="30"/>
      <c r="E31" s="31">
        <v>12</v>
      </c>
      <c r="F31" s="24"/>
      <c r="G31" s="21"/>
      <c r="H31" s="30"/>
      <c r="I31" s="31">
        <v>147</v>
      </c>
      <c r="J31" s="24"/>
      <c r="K31" s="21"/>
      <c r="L31" s="30"/>
      <c r="M31" s="37">
        <v>2142</v>
      </c>
      <c r="N31" s="24"/>
      <c r="O31" s="21"/>
      <c r="P31" s="30"/>
      <c r="Q31" s="37">
        <v>2301</v>
      </c>
      <c r="R31" s="24"/>
      <c r="S31" s="2"/>
      <c r="T31" s="2"/>
      <c r="U31" s="40"/>
      <c r="V31" s="40"/>
      <c r="W31" s="19"/>
      <c r="X31" s="2"/>
      <c r="Y31" s="40"/>
      <c r="Z31" s="40"/>
      <c r="AA31" s="19"/>
      <c r="AB31" s="2"/>
      <c r="AC31" s="40"/>
      <c r="AD31" s="40"/>
      <c r="AE31" s="19"/>
      <c r="AF31" s="2"/>
      <c r="AG31" s="40"/>
      <c r="AH31" s="40"/>
      <c r="AI31" s="19"/>
    </row>
    <row r="32" spans="1:35" x14ac:dyDescent="0.25">
      <c r="A32" s="12"/>
      <c r="B32" s="11"/>
      <c r="C32" s="11"/>
      <c r="D32" s="11"/>
      <c r="E32" s="11"/>
      <c r="F32" s="11"/>
      <c r="G32" s="11"/>
      <c r="H32" s="11"/>
      <c r="I32" s="11"/>
      <c r="J32" s="11"/>
      <c r="K32" s="11"/>
      <c r="L32" s="11"/>
      <c r="M32" s="11"/>
      <c r="N32" s="11"/>
      <c r="O32" s="11"/>
      <c r="P32" s="11"/>
      <c r="Q32" s="11"/>
      <c r="R32" s="11"/>
      <c r="S32" s="20" t="s">
        <v>85</v>
      </c>
      <c r="T32" s="21"/>
      <c r="U32" s="30" t="s">
        <v>293</v>
      </c>
      <c r="V32" s="31" t="s">
        <v>302</v>
      </c>
      <c r="W32" s="24"/>
      <c r="X32" s="21"/>
      <c r="Y32" s="30" t="s">
        <v>293</v>
      </c>
      <c r="Z32" s="37">
        <v>10700</v>
      </c>
      <c r="AA32" s="24"/>
      <c r="AB32" s="21"/>
      <c r="AC32" s="30" t="s">
        <v>293</v>
      </c>
      <c r="AD32" s="37">
        <v>26257</v>
      </c>
      <c r="AE32" s="24"/>
      <c r="AF32" s="21"/>
      <c r="AG32" s="30" t="s">
        <v>293</v>
      </c>
      <c r="AH32" s="37">
        <v>36957</v>
      </c>
      <c r="AI32" s="24"/>
    </row>
    <row r="33" spans="1:35" ht="30.75" thickBot="1" x14ac:dyDescent="0.3">
      <c r="A33" s="12"/>
      <c r="B33" s="51" t="s">
        <v>1024</v>
      </c>
      <c r="C33" s="2"/>
      <c r="D33" s="38" t="s">
        <v>990</v>
      </c>
      <c r="E33" s="38"/>
      <c r="F33" s="19"/>
      <c r="G33" s="2"/>
      <c r="H33" s="38" t="s">
        <v>991</v>
      </c>
      <c r="I33" s="38"/>
      <c r="J33" s="19"/>
      <c r="K33" s="2"/>
      <c r="L33" s="38" t="s">
        <v>855</v>
      </c>
      <c r="M33" s="38"/>
      <c r="N33" s="19"/>
      <c r="O33" s="2"/>
      <c r="P33" s="38" t="s">
        <v>992</v>
      </c>
      <c r="Q33" s="38"/>
      <c r="R33" s="19"/>
      <c r="S33" s="25" t="s">
        <v>86</v>
      </c>
      <c r="T33" s="26"/>
      <c r="U33" s="43"/>
      <c r="V33" s="44" t="s">
        <v>302</v>
      </c>
      <c r="W33" s="29"/>
      <c r="X33" s="26"/>
      <c r="Y33" s="43"/>
      <c r="Z33" s="54">
        <v>7566</v>
      </c>
      <c r="AA33" s="29"/>
      <c r="AB33" s="26"/>
      <c r="AC33" s="43"/>
      <c r="AD33" s="54">
        <v>21820</v>
      </c>
      <c r="AE33" s="29"/>
      <c r="AF33" s="26"/>
      <c r="AG33" s="43"/>
      <c r="AH33" s="54">
        <v>29386</v>
      </c>
      <c r="AI33" s="29"/>
    </row>
    <row r="34" spans="1:35" ht="15.75" thickTop="1" x14ac:dyDescent="0.25">
      <c r="A34" s="12"/>
      <c r="B34" s="20" t="s">
        <v>85</v>
      </c>
      <c r="C34" s="21"/>
      <c r="D34" s="30" t="s">
        <v>293</v>
      </c>
      <c r="E34" s="31" t="s">
        <v>302</v>
      </c>
      <c r="F34" s="24"/>
      <c r="G34" s="21"/>
      <c r="H34" s="30" t="s">
        <v>293</v>
      </c>
      <c r="I34" s="37">
        <v>3065</v>
      </c>
      <c r="J34" s="24"/>
      <c r="K34" s="21"/>
      <c r="L34" s="30" t="s">
        <v>293</v>
      </c>
      <c r="M34" s="37">
        <v>6284</v>
      </c>
      <c r="N34" s="24"/>
      <c r="O34" s="21"/>
      <c r="P34" s="30" t="s">
        <v>293</v>
      </c>
      <c r="Q34" s="37">
        <v>9349</v>
      </c>
      <c r="R34" s="24"/>
      <c r="S34" s="20" t="s">
        <v>87</v>
      </c>
      <c r="T34" s="21"/>
      <c r="U34" s="30"/>
      <c r="V34" s="31" t="s">
        <v>302</v>
      </c>
      <c r="W34" s="24"/>
      <c r="X34" s="21"/>
      <c r="Y34" s="30"/>
      <c r="Z34" s="37">
        <v>3134</v>
      </c>
      <c r="AA34" s="24"/>
      <c r="AB34" s="21"/>
      <c r="AC34" s="30"/>
      <c r="AD34" s="37">
        <v>4437</v>
      </c>
      <c r="AE34" s="24"/>
      <c r="AF34" s="21"/>
      <c r="AG34" s="30"/>
      <c r="AH34" s="37">
        <v>7571</v>
      </c>
      <c r="AI34" s="24"/>
    </row>
    <row r="35" spans="1:35" ht="15.75" thickBot="1" x14ac:dyDescent="0.3">
      <c r="A35" s="12"/>
      <c r="B35" s="25" t="s">
        <v>86</v>
      </c>
      <c r="C35" s="26"/>
      <c r="D35" s="43"/>
      <c r="E35" s="44" t="s">
        <v>302</v>
      </c>
      <c r="F35" s="29"/>
      <c r="G35" s="26"/>
      <c r="H35" s="43"/>
      <c r="I35" s="54">
        <v>2184</v>
      </c>
      <c r="J35" s="29"/>
      <c r="K35" s="26"/>
      <c r="L35" s="43"/>
      <c r="M35" s="54">
        <v>5289</v>
      </c>
      <c r="N35" s="29"/>
      <c r="O35" s="26"/>
      <c r="P35" s="43"/>
      <c r="Q35" s="54">
        <v>7473</v>
      </c>
      <c r="R35" s="29"/>
      <c r="S35" s="25" t="s">
        <v>1029</v>
      </c>
      <c r="T35" s="26"/>
      <c r="U35" s="27"/>
      <c r="V35" s="28" t="s">
        <v>1088</v>
      </c>
      <c r="W35" s="29" t="s">
        <v>295</v>
      </c>
      <c r="X35" s="26"/>
      <c r="Y35" s="27"/>
      <c r="Z35" s="28" t="s">
        <v>302</v>
      </c>
      <c r="AA35" s="29"/>
      <c r="AB35" s="26"/>
      <c r="AC35" s="27"/>
      <c r="AD35" s="28">
        <v>439</v>
      </c>
      <c r="AE35" s="29"/>
      <c r="AF35" s="26"/>
      <c r="AG35" s="27"/>
      <c r="AH35" s="28" t="s">
        <v>302</v>
      </c>
      <c r="AI35" s="29"/>
    </row>
    <row r="36" spans="1:35" ht="30.75" thickTop="1" x14ac:dyDescent="0.25">
      <c r="A36" s="12"/>
      <c r="B36" s="20" t="s">
        <v>87</v>
      </c>
      <c r="C36" s="21"/>
      <c r="D36" s="30"/>
      <c r="E36" s="31" t="s">
        <v>302</v>
      </c>
      <c r="F36" s="24"/>
      <c r="G36" s="21"/>
      <c r="H36" s="30"/>
      <c r="I36" s="31">
        <v>881</v>
      </c>
      <c r="J36" s="24"/>
      <c r="K36" s="21"/>
      <c r="L36" s="30"/>
      <c r="M36" s="31">
        <v>995</v>
      </c>
      <c r="N36" s="24"/>
      <c r="O36" s="21"/>
      <c r="P36" s="30"/>
      <c r="Q36" s="37">
        <v>1876</v>
      </c>
      <c r="R36" s="24"/>
      <c r="S36" s="20" t="s">
        <v>993</v>
      </c>
      <c r="T36" s="21"/>
      <c r="U36" s="30"/>
      <c r="V36" s="31" t="s">
        <v>994</v>
      </c>
      <c r="W36" s="24" t="s">
        <v>295</v>
      </c>
      <c r="X36" s="21"/>
      <c r="Y36" s="30"/>
      <c r="Z36" s="31" t="s">
        <v>1089</v>
      </c>
      <c r="AA36" s="24" t="s">
        <v>295</v>
      </c>
      <c r="AB36" s="21"/>
      <c r="AC36" s="30"/>
      <c r="AD36" s="31" t="s">
        <v>1090</v>
      </c>
      <c r="AE36" s="24" t="s">
        <v>295</v>
      </c>
      <c r="AF36" s="21"/>
      <c r="AG36" s="30"/>
      <c r="AH36" s="31" t="s">
        <v>1091</v>
      </c>
      <c r="AI36" s="24" t="s">
        <v>295</v>
      </c>
    </row>
    <row r="37" spans="1:35" ht="30" x14ac:dyDescent="0.25">
      <c r="A37" s="12"/>
      <c r="B37" s="25" t="s">
        <v>993</v>
      </c>
      <c r="C37" s="26"/>
      <c r="D37" s="27"/>
      <c r="E37" s="28" t="s">
        <v>1025</v>
      </c>
      <c r="F37" s="29" t="s">
        <v>295</v>
      </c>
      <c r="G37" s="26"/>
      <c r="H37" s="27"/>
      <c r="I37" s="28" t="s">
        <v>1026</v>
      </c>
      <c r="J37" s="29" t="s">
        <v>295</v>
      </c>
      <c r="K37" s="26"/>
      <c r="L37" s="27"/>
      <c r="M37" s="28" t="s">
        <v>1027</v>
      </c>
      <c r="N37" s="29" t="s">
        <v>295</v>
      </c>
      <c r="O37" s="26"/>
      <c r="P37" s="27"/>
      <c r="Q37" s="28" t="s">
        <v>1028</v>
      </c>
      <c r="R37" s="29" t="s">
        <v>295</v>
      </c>
      <c r="S37" s="25" t="s">
        <v>166</v>
      </c>
      <c r="T37" s="26"/>
      <c r="U37" s="27"/>
      <c r="V37" s="28" t="s">
        <v>1092</v>
      </c>
      <c r="W37" s="29" t="s">
        <v>295</v>
      </c>
      <c r="X37" s="26"/>
      <c r="Y37" s="27"/>
      <c r="Z37" s="28" t="s">
        <v>1093</v>
      </c>
      <c r="AA37" s="29" t="s">
        <v>295</v>
      </c>
      <c r="AB37" s="26"/>
      <c r="AC37" s="27"/>
      <c r="AD37" s="28" t="s">
        <v>302</v>
      </c>
      <c r="AE37" s="29"/>
      <c r="AF37" s="26"/>
      <c r="AG37" s="27"/>
      <c r="AH37" s="28" t="s">
        <v>1094</v>
      </c>
      <c r="AI37" s="29" t="s">
        <v>295</v>
      </c>
    </row>
    <row r="38" spans="1:35" x14ac:dyDescent="0.25">
      <c r="A38" s="12"/>
      <c r="B38" s="20" t="s">
        <v>1029</v>
      </c>
      <c r="C38" s="21"/>
      <c r="D38" s="30"/>
      <c r="E38" s="31">
        <v>57</v>
      </c>
      <c r="F38" s="24"/>
      <c r="G38" s="21"/>
      <c r="H38" s="30"/>
      <c r="I38" s="31" t="s">
        <v>302</v>
      </c>
      <c r="J38" s="24"/>
      <c r="K38" s="21"/>
      <c r="L38" s="30"/>
      <c r="M38" s="31" t="s">
        <v>1030</v>
      </c>
      <c r="N38" s="24" t="s">
        <v>295</v>
      </c>
      <c r="O38" s="21"/>
      <c r="P38" s="30"/>
      <c r="Q38" s="31" t="s">
        <v>302</v>
      </c>
      <c r="R38" s="24"/>
      <c r="S38" s="20" t="s">
        <v>94</v>
      </c>
      <c r="T38" s="21"/>
      <c r="U38" s="30"/>
      <c r="V38" s="31" t="s">
        <v>302</v>
      </c>
      <c r="W38" s="24"/>
      <c r="X38" s="21"/>
      <c r="Y38" s="30"/>
      <c r="Z38" s="37">
        <v>1800</v>
      </c>
      <c r="AA38" s="24"/>
      <c r="AB38" s="21"/>
      <c r="AC38" s="30"/>
      <c r="AD38" s="31" t="s">
        <v>302</v>
      </c>
      <c r="AE38" s="24"/>
      <c r="AF38" s="21"/>
      <c r="AG38" s="30"/>
      <c r="AH38" s="37">
        <v>1800</v>
      </c>
      <c r="AI38" s="24"/>
    </row>
    <row r="39" spans="1:35" ht="15.75" thickBot="1" x14ac:dyDescent="0.3">
      <c r="A39" s="12"/>
      <c r="B39" s="25" t="s">
        <v>91</v>
      </c>
      <c r="C39" s="26"/>
      <c r="D39" s="27"/>
      <c r="E39" s="28" t="s">
        <v>302</v>
      </c>
      <c r="F39" s="29"/>
      <c r="G39" s="26"/>
      <c r="H39" s="27"/>
      <c r="I39" s="28" t="s">
        <v>302</v>
      </c>
      <c r="J39" s="29"/>
      <c r="K39" s="26"/>
      <c r="L39" s="27"/>
      <c r="M39" s="28" t="s">
        <v>302</v>
      </c>
      <c r="N39" s="29"/>
      <c r="O39" s="26"/>
      <c r="P39" s="27"/>
      <c r="Q39" s="28" t="s">
        <v>302</v>
      </c>
      <c r="R39" s="29"/>
      <c r="S39" s="25" t="s">
        <v>1068</v>
      </c>
      <c r="T39" s="26"/>
      <c r="U39" s="43"/>
      <c r="V39" s="44" t="s">
        <v>1095</v>
      </c>
      <c r="W39" s="29" t="s">
        <v>295</v>
      </c>
      <c r="X39" s="26"/>
      <c r="Y39" s="43"/>
      <c r="Z39" s="44" t="s">
        <v>1096</v>
      </c>
      <c r="AA39" s="29" t="s">
        <v>295</v>
      </c>
      <c r="AB39" s="26"/>
      <c r="AC39" s="43"/>
      <c r="AD39" s="44" t="s">
        <v>1097</v>
      </c>
      <c r="AE39" s="29" t="s">
        <v>295</v>
      </c>
      <c r="AF39" s="26"/>
      <c r="AG39" s="43"/>
      <c r="AH39" s="44" t="s">
        <v>1098</v>
      </c>
      <c r="AI39" s="29" t="s">
        <v>295</v>
      </c>
    </row>
    <row r="40" spans="1:35" ht="16.5" thickTop="1" thickBot="1" x14ac:dyDescent="0.3">
      <c r="A40" s="12"/>
      <c r="B40" s="20" t="s">
        <v>997</v>
      </c>
      <c r="C40" s="21"/>
      <c r="D40" s="33"/>
      <c r="E40" s="34" t="s">
        <v>1031</v>
      </c>
      <c r="F40" s="24" t="s">
        <v>295</v>
      </c>
      <c r="G40" s="21"/>
      <c r="H40" s="33"/>
      <c r="I40" s="34" t="s">
        <v>1032</v>
      </c>
      <c r="J40" s="24" t="s">
        <v>295</v>
      </c>
      <c r="K40" s="21"/>
      <c r="L40" s="33"/>
      <c r="M40" s="34" t="s">
        <v>1033</v>
      </c>
      <c r="N40" s="24" t="s">
        <v>295</v>
      </c>
      <c r="O40" s="21"/>
      <c r="P40" s="33"/>
      <c r="Q40" s="34" t="s">
        <v>1034</v>
      </c>
      <c r="R40" s="24" t="s">
        <v>295</v>
      </c>
      <c r="S40" s="20" t="s">
        <v>96</v>
      </c>
      <c r="T40" s="21"/>
      <c r="U40" s="22" t="s">
        <v>293</v>
      </c>
      <c r="V40" s="23" t="s">
        <v>1099</v>
      </c>
      <c r="W40" s="24" t="s">
        <v>295</v>
      </c>
      <c r="X40" s="21"/>
      <c r="Y40" s="22" t="s">
        <v>293</v>
      </c>
      <c r="Z40" s="23" t="s">
        <v>1100</v>
      </c>
      <c r="AA40" s="24" t="s">
        <v>295</v>
      </c>
      <c r="AB40" s="21"/>
      <c r="AC40" s="22" t="s">
        <v>293</v>
      </c>
      <c r="AD40" s="23" t="s">
        <v>1101</v>
      </c>
      <c r="AE40" s="24" t="s">
        <v>295</v>
      </c>
      <c r="AF40" s="21"/>
      <c r="AG40" s="22" t="s">
        <v>293</v>
      </c>
      <c r="AH40" s="23" t="s">
        <v>1102</v>
      </c>
      <c r="AI40" s="24" t="s">
        <v>295</v>
      </c>
    </row>
    <row r="41" spans="1:35" ht="16.5" thickTop="1" thickBot="1" x14ac:dyDescent="0.3">
      <c r="A41" s="12"/>
      <c r="B41" s="25" t="s">
        <v>96</v>
      </c>
      <c r="C41" s="26"/>
      <c r="D41" s="35" t="s">
        <v>293</v>
      </c>
      <c r="E41" s="55" t="s">
        <v>1035</v>
      </c>
      <c r="F41" s="29" t="s">
        <v>295</v>
      </c>
      <c r="G41" s="26"/>
      <c r="H41" s="35" t="s">
        <v>293</v>
      </c>
      <c r="I41" s="55">
        <v>74</v>
      </c>
      <c r="J41" s="29"/>
      <c r="K41" s="26"/>
      <c r="L41" s="35" t="s">
        <v>293</v>
      </c>
      <c r="M41" s="55" t="s">
        <v>1036</v>
      </c>
      <c r="N41" s="29" t="s">
        <v>295</v>
      </c>
      <c r="O41" s="26"/>
      <c r="P41" s="35" t="s">
        <v>293</v>
      </c>
      <c r="Q41" s="55" t="s">
        <v>1037</v>
      </c>
      <c r="R41" s="29" t="s">
        <v>295</v>
      </c>
      <c r="S41" s="25"/>
      <c r="T41" s="26"/>
      <c r="U41" s="27"/>
      <c r="V41" s="28"/>
      <c r="W41" s="29"/>
      <c r="X41" s="26"/>
      <c r="Y41" s="27"/>
      <c r="Z41" s="28"/>
      <c r="AA41" s="29"/>
      <c r="AB41" s="26"/>
      <c r="AC41" s="27"/>
      <c r="AD41" s="28"/>
      <c r="AE41" s="29"/>
      <c r="AF41" s="26"/>
      <c r="AG41" s="27"/>
      <c r="AH41" s="28"/>
      <c r="AI41" s="29"/>
    </row>
    <row r="42" spans="1:35" ht="30.75" thickTop="1" x14ac:dyDescent="0.25">
      <c r="A42" s="12"/>
      <c r="B42" s="20"/>
      <c r="C42" s="21"/>
      <c r="D42" s="30"/>
      <c r="E42" s="31"/>
      <c r="F42" s="24"/>
      <c r="G42" s="21"/>
      <c r="H42" s="30"/>
      <c r="I42" s="31"/>
      <c r="J42" s="24"/>
      <c r="K42" s="21"/>
      <c r="L42" s="30"/>
      <c r="M42" s="31"/>
      <c r="N42" s="24"/>
      <c r="O42" s="21"/>
      <c r="P42" s="30"/>
      <c r="Q42" s="31"/>
      <c r="R42" s="24"/>
      <c r="S42" s="20" t="s">
        <v>111</v>
      </c>
      <c r="T42" s="21"/>
      <c r="U42" s="30" t="s">
        <v>293</v>
      </c>
      <c r="V42" s="31" t="s">
        <v>1103</v>
      </c>
      <c r="W42" s="24" t="s">
        <v>295</v>
      </c>
      <c r="X42" s="21"/>
      <c r="Y42" s="30" t="s">
        <v>293</v>
      </c>
      <c r="Z42" s="31" t="s">
        <v>1104</v>
      </c>
      <c r="AA42" s="24" t="s">
        <v>295</v>
      </c>
      <c r="AB42" s="21"/>
      <c r="AC42" s="30" t="s">
        <v>293</v>
      </c>
      <c r="AD42" s="31" t="s">
        <v>1105</v>
      </c>
      <c r="AE42" s="24" t="s">
        <v>295</v>
      </c>
      <c r="AF42" s="21"/>
      <c r="AG42" s="30" t="s">
        <v>293</v>
      </c>
      <c r="AH42" s="31" t="s">
        <v>313</v>
      </c>
      <c r="AI42" s="24" t="s">
        <v>295</v>
      </c>
    </row>
    <row r="43" spans="1:35" ht="30" x14ac:dyDescent="0.25">
      <c r="A43" s="12"/>
      <c r="B43" s="25" t="s">
        <v>1021</v>
      </c>
      <c r="C43" s="26"/>
      <c r="D43" s="27" t="s">
        <v>293</v>
      </c>
      <c r="E43" s="28" t="s">
        <v>1038</v>
      </c>
      <c r="F43" s="29" t="s">
        <v>295</v>
      </c>
      <c r="G43" s="26"/>
      <c r="H43" s="27" t="s">
        <v>293</v>
      </c>
      <c r="I43" s="28">
        <v>73</v>
      </c>
      <c r="J43" s="29"/>
      <c r="K43" s="26"/>
      <c r="L43" s="27" t="s">
        <v>293</v>
      </c>
      <c r="M43" s="28" t="s">
        <v>1039</v>
      </c>
      <c r="N43" s="29" t="s">
        <v>295</v>
      </c>
      <c r="O43" s="26"/>
      <c r="P43" s="27" t="s">
        <v>293</v>
      </c>
      <c r="Q43" s="28" t="s">
        <v>296</v>
      </c>
      <c r="R43" s="29" t="s">
        <v>295</v>
      </c>
      <c r="S43" s="25" t="s">
        <v>99</v>
      </c>
      <c r="T43" s="26"/>
      <c r="U43" s="27"/>
      <c r="V43" s="28" t="s">
        <v>1106</v>
      </c>
      <c r="W43" s="29" t="s">
        <v>295</v>
      </c>
      <c r="X43" s="26"/>
      <c r="Y43" s="27"/>
      <c r="Z43" s="28" t="s">
        <v>1107</v>
      </c>
      <c r="AA43" s="29" t="s">
        <v>295</v>
      </c>
      <c r="AB43" s="26"/>
      <c r="AC43" s="27"/>
      <c r="AD43" s="28" t="s">
        <v>1108</v>
      </c>
      <c r="AE43" s="29" t="s">
        <v>295</v>
      </c>
      <c r="AF43" s="26"/>
      <c r="AG43" s="27"/>
      <c r="AH43" s="28" t="s">
        <v>1109</v>
      </c>
      <c r="AI43" s="29" t="s">
        <v>295</v>
      </c>
    </row>
    <row r="44" spans="1:35" x14ac:dyDescent="0.25">
      <c r="A44" s="12"/>
      <c r="B44" s="20" t="s">
        <v>99</v>
      </c>
      <c r="C44" s="21"/>
      <c r="D44" s="30"/>
      <c r="E44" s="31">
        <v>173</v>
      </c>
      <c r="F44" s="24"/>
      <c r="G44" s="21"/>
      <c r="H44" s="30"/>
      <c r="I44" s="31" t="s">
        <v>302</v>
      </c>
      <c r="J44" s="24"/>
      <c r="K44" s="21"/>
      <c r="L44" s="30"/>
      <c r="M44" s="31">
        <v>325</v>
      </c>
      <c r="N44" s="24"/>
      <c r="O44" s="21"/>
      <c r="P44" s="30"/>
      <c r="Q44" s="31">
        <v>498</v>
      </c>
      <c r="R44" s="24"/>
      <c r="S44" s="20" t="s">
        <v>1008</v>
      </c>
      <c r="T44" s="21"/>
      <c r="U44" s="30"/>
      <c r="V44" s="31" t="s">
        <v>302</v>
      </c>
      <c r="W44" s="24"/>
      <c r="X44" s="21"/>
      <c r="Y44" s="30"/>
      <c r="Z44" s="31" t="s">
        <v>1110</v>
      </c>
      <c r="AA44" s="24" t="s">
        <v>295</v>
      </c>
      <c r="AB44" s="21"/>
      <c r="AC44" s="30"/>
      <c r="AD44" s="31" t="s">
        <v>1111</v>
      </c>
      <c r="AE44" s="24" t="s">
        <v>295</v>
      </c>
      <c r="AF44" s="21"/>
      <c r="AG44" s="30"/>
      <c r="AH44" s="31" t="s">
        <v>1112</v>
      </c>
      <c r="AI44" s="24" t="s">
        <v>295</v>
      </c>
    </row>
    <row r="45" spans="1:35" x14ac:dyDescent="0.25">
      <c r="A45" s="12"/>
      <c r="B45" s="25" t="s">
        <v>1008</v>
      </c>
      <c r="C45" s="26"/>
      <c r="D45" s="27"/>
      <c r="E45" s="28" t="s">
        <v>302</v>
      </c>
      <c r="F45" s="29"/>
      <c r="G45" s="26"/>
      <c r="H45" s="27"/>
      <c r="I45" s="28">
        <v>179</v>
      </c>
      <c r="J45" s="29"/>
      <c r="K45" s="26"/>
      <c r="L45" s="27"/>
      <c r="M45" s="28">
        <v>399</v>
      </c>
      <c r="N45" s="29"/>
      <c r="O45" s="26"/>
      <c r="P45" s="27"/>
      <c r="Q45" s="28">
        <v>578</v>
      </c>
      <c r="R45" s="29"/>
      <c r="S45" s="25" t="s">
        <v>178</v>
      </c>
      <c r="T45" s="26"/>
      <c r="U45" s="27"/>
      <c r="V45" s="28" t="s">
        <v>302</v>
      </c>
      <c r="W45" s="29"/>
      <c r="X45" s="26"/>
      <c r="Y45" s="27"/>
      <c r="Z45" s="28">
        <v>98</v>
      </c>
      <c r="AA45" s="29"/>
      <c r="AB45" s="26"/>
      <c r="AC45" s="27"/>
      <c r="AD45" s="32">
        <v>6769</v>
      </c>
      <c r="AE45" s="29"/>
      <c r="AF45" s="26"/>
      <c r="AG45" s="27"/>
      <c r="AH45" s="32">
        <v>6867</v>
      </c>
      <c r="AI45" s="29"/>
    </row>
    <row r="46" spans="1:35" x14ac:dyDescent="0.25">
      <c r="A46" s="12"/>
      <c r="B46" s="20" t="s">
        <v>178</v>
      </c>
      <c r="C46" s="21"/>
      <c r="D46" s="30"/>
      <c r="E46" s="31" t="s">
        <v>302</v>
      </c>
      <c r="F46" s="24"/>
      <c r="G46" s="21"/>
      <c r="H46" s="30"/>
      <c r="I46" s="31">
        <v>6</v>
      </c>
      <c r="J46" s="24"/>
      <c r="K46" s="21"/>
      <c r="L46" s="30"/>
      <c r="M46" s="37">
        <v>2025</v>
      </c>
      <c r="N46" s="24"/>
      <c r="O46" s="21"/>
      <c r="P46" s="30"/>
      <c r="Q46" s="37">
        <v>2031</v>
      </c>
      <c r="R46" s="24"/>
      <c r="S46" s="20" t="s">
        <v>1084</v>
      </c>
      <c r="T46" s="21"/>
      <c r="U46" s="30"/>
      <c r="V46" s="31">
        <v>263</v>
      </c>
      <c r="W46" s="24"/>
      <c r="X46" s="21"/>
      <c r="Y46" s="30"/>
      <c r="Z46" s="37">
        <v>11899</v>
      </c>
      <c r="AA46" s="24"/>
      <c r="AB46" s="21"/>
      <c r="AC46" s="30"/>
      <c r="AD46" s="37">
        <v>15833</v>
      </c>
      <c r="AE46" s="24"/>
      <c r="AF46" s="21"/>
      <c r="AG46" s="30"/>
      <c r="AH46" s="37">
        <v>27995</v>
      </c>
      <c r="AI46" s="24"/>
    </row>
    <row r="47" spans="1:35" x14ac:dyDescent="0.25">
      <c r="A47" s="12"/>
      <c r="B47" s="11"/>
      <c r="C47" s="11"/>
      <c r="D47" s="11"/>
      <c r="E47" s="11"/>
      <c r="F47" s="11"/>
      <c r="G47" s="11"/>
      <c r="H47" s="11"/>
      <c r="I47" s="11"/>
      <c r="J47" s="11"/>
      <c r="K47" s="11"/>
      <c r="L47" s="11"/>
      <c r="M47" s="11"/>
      <c r="N47" s="11"/>
      <c r="O47" s="11"/>
      <c r="P47" s="11"/>
      <c r="Q47" s="11"/>
      <c r="R47" s="11"/>
      <c r="S47" s="25" t="s">
        <v>1085</v>
      </c>
      <c r="T47" s="26"/>
      <c r="U47" s="27"/>
      <c r="V47" s="28" t="s">
        <v>302</v>
      </c>
      <c r="W47" s="29"/>
      <c r="X47" s="26"/>
      <c r="Y47" s="27"/>
      <c r="Z47" s="28" t="s">
        <v>302</v>
      </c>
      <c r="AA47" s="29"/>
      <c r="AB47" s="26"/>
      <c r="AC47" s="27"/>
      <c r="AD47" s="32">
        <v>5240</v>
      </c>
      <c r="AE47" s="29"/>
      <c r="AF47" s="26"/>
      <c r="AG47" s="27"/>
      <c r="AH47" s="32">
        <v>5240</v>
      </c>
      <c r="AI47" s="29"/>
    </row>
    <row r="48" spans="1:35" ht="30.75" thickBot="1" x14ac:dyDescent="0.3">
      <c r="A48" s="12"/>
      <c r="B48" s="51" t="s">
        <v>1040</v>
      </c>
      <c r="C48" s="2"/>
      <c r="D48" s="38" t="s">
        <v>990</v>
      </c>
      <c r="E48" s="38"/>
      <c r="F48" s="19"/>
      <c r="G48" s="2"/>
      <c r="H48" s="38" t="s">
        <v>991</v>
      </c>
      <c r="I48" s="38"/>
      <c r="J48" s="19"/>
      <c r="K48" s="2"/>
      <c r="L48" s="38" t="s">
        <v>855</v>
      </c>
      <c r="M48" s="38"/>
      <c r="N48" s="19"/>
      <c r="O48" s="2"/>
      <c r="P48" s="38" t="s">
        <v>992</v>
      </c>
      <c r="Q48" s="38"/>
      <c r="R48" s="19"/>
      <c r="S48" s="20" t="s">
        <v>1086</v>
      </c>
      <c r="T48" s="21"/>
      <c r="U48" s="30"/>
      <c r="V48" s="31" t="s">
        <v>302</v>
      </c>
      <c r="W48" s="24"/>
      <c r="X48" s="21"/>
      <c r="Y48" s="30"/>
      <c r="Z48" s="37">
        <v>1612</v>
      </c>
      <c r="AA48" s="24"/>
      <c r="AB48" s="21"/>
      <c r="AC48" s="30"/>
      <c r="AD48" s="37">
        <v>2316</v>
      </c>
      <c r="AE48" s="24"/>
      <c r="AF48" s="21"/>
      <c r="AG48" s="30"/>
      <c r="AH48" s="37">
        <v>3928</v>
      </c>
      <c r="AI48" s="24"/>
    </row>
    <row r="49" spans="1:35" ht="15.75" thickTop="1" x14ac:dyDescent="0.25">
      <c r="A49" s="12"/>
      <c r="B49" s="20" t="s">
        <v>85</v>
      </c>
      <c r="C49" s="21"/>
      <c r="D49" s="30" t="s">
        <v>293</v>
      </c>
      <c r="E49" s="31" t="s">
        <v>302</v>
      </c>
      <c r="F49" s="24"/>
      <c r="G49" s="21"/>
      <c r="H49" s="30" t="s">
        <v>293</v>
      </c>
      <c r="I49" s="37">
        <v>9629</v>
      </c>
      <c r="J49" s="24"/>
      <c r="K49" s="21"/>
      <c r="L49" s="30" t="s">
        <v>293</v>
      </c>
      <c r="M49" s="37">
        <v>19177</v>
      </c>
      <c r="N49" s="24"/>
      <c r="O49" s="21"/>
      <c r="P49" s="30" t="s">
        <v>293</v>
      </c>
      <c r="Q49" s="37">
        <v>28806</v>
      </c>
      <c r="R49" s="24"/>
      <c r="S49" s="25" t="s">
        <v>1087</v>
      </c>
      <c r="T49" s="26"/>
      <c r="U49" s="27"/>
      <c r="V49" s="32">
        <v>4672</v>
      </c>
      <c r="W49" s="29"/>
      <c r="X49" s="26"/>
      <c r="Y49" s="27"/>
      <c r="Z49" s="32">
        <v>14219</v>
      </c>
      <c r="AA49" s="29"/>
      <c r="AB49" s="26"/>
      <c r="AC49" s="27"/>
      <c r="AD49" s="32">
        <v>33341</v>
      </c>
      <c r="AE49" s="29"/>
      <c r="AF49" s="26"/>
      <c r="AG49" s="27"/>
      <c r="AH49" s="32">
        <v>52232</v>
      </c>
      <c r="AI49" s="29"/>
    </row>
    <row r="50" spans="1:35" ht="15.75" thickBot="1" x14ac:dyDescent="0.3">
      <c r="A50" s="12"/>
      <c r="B50" s="25" t="s">
        <v>86</v>
      </c>
      <c r="C50" s="26"/>
      <c r="D50" s="43"/>
      <c r="E50" s="44" t="s">
        <v>302</v>
      </c>
      <c r="F50" s="29"/>
      <c r="G50" s="26"/>
      <c r="H50" s="43"/>
      <c r="I50" s="54">
        <v>6737</v>
      </c>
      <c r="J50" s="29"/>
      <c r="K50" s="26"/>
      <c r="L50" s="43"/>
      <c r="M50" s="54">
        <v>16689</v>
      </c>
      <c r="N50" s="29"/>
      <c r="O50" s="26"/>
      <c r="P50" s="43"/>
      <c r="Q50" s="54">
        <v>23426</v>
      </c>
      <c r="R50" s="29"/>
      <c r="S50" s="11"/>
      <c r="T50" s="11"/>
      <c r="U50" s="11"/>
      <c r="V50" s="11"/>
      <c r="W50" s="11"/>
      <c r="X50" s="11"/>
      <c r="Y50" s="11"/>
      <c r="Z50" s="11"/>
      <c r="AA50" s="11"/>
      <c r="AB50" s="11"/>
      <c r="AC50" s="11"/>
      <c r="AD50" s="11"/>
      <c r="AE50" s="11"/>
      <c r="AF50" s="11"/>
      <c r="AG50" s="11"/>
      <c r="AH50" s="11"/>
      <c r="AI50" s="11"/>
    </row>
    <row r="51" spans="1:35" ht="15.75" thickTop="1" x14ac:dyDescent="0.25">
      <c r="A51" s="12"/>
      <c r="B51" s="20" t="s">
        <v>87</v>
      </c>
      <c r="C51" s="21"/>
      <c r="D51" s="30"/>
      <c r="E51" s="31" t="s">
        <v>302</v>
      </c>
      <c r="F51" s="24"/>
      <c r="G51" s="21"/>
      <c r="H51" s="30"/>
      <c r="I51" s="37">
        <v>2892</v>
      </c>
      <c r="J51" s="24"/>
      <c r="K51" s="21"/>
      <c r="L51" s="30"/>
      <c r="M51" s="37">
        <v>2488</v>
      </c>
      <c r="N51" s="24"/>
      <c r="O51" s="21"/>
      <c r="P51" s="30"/>
      <c r="Q51" s="37">
        <v>5380</v>
      </c>
      <c r="R51" s="24"/>
      <c r="S51" s="11"/>
      <c r="T51" s="11"/>
      <c r="U51" s="11"/>
      <c r="V51" s="11"/>
      <c r="W51" s="11"/>
      <c r="X51" s="11"/>
      <c r="Y51" s="11"/>
      <c r="Z51" s="11"/>
      <c r="AA51" s="11"/>
      <c r="AB51" s="11"/>
      <c r="AC51" s="11"/>
      <c r="AD51" s="11"/>
      <c r="AE51" s="11"/>
      <c r="AF51" s="11"/>
      <c r="AG51" s="11"/>
      <c r="AH51" s="11"/>
      <c r="AI51" s="11"/>
    </row>
    <row r="52" spans="1:35" ht="30" x14ac:dyDescent="0.25">
      <c r="A52" s="12"/>
      <c r="B52" s="25" t="s">
        <v>993</v>
      </c>
      <c r="C52" s="26"/>
      <c r="D52" s="27"/>
      <c r="E52" s="28" t="s">
        <v>1041</v>
      </c>
      <c r="F52" s="29" t="s">
        <v>295</v>
      </c>
      <c r="G52" s="26"/>
      <c r="H52" s="27"/>
      <c r="I52" s="28" t="s">
        <v>1042</v>
      </c>
      <c r="J52" s="29" t="s">
        <v>295</v>
      </c>
      <c r="K52" s="26"/>
      <c r="L52" s="27"/>
      <c r="M52" s="28" t="s">
        <v>630</v>
      </c>
      <c r="N52" s="29" t="s">
        <v>295</v>
      </c>
      <c r="O52" s="26"/>
      <c r="P52" s="27"/>
      <c r="Q52" s="28" t="s">
        <v>1043</v>
      </c>
      <c r="R52" s="29" t="s">
        <v>295</v>
      </c>
      <c r="S52" s="11"/>
      <c r="T52" s="11"/>
      <c r="U52" s="11"/>
      <c r="V52" s="11"/>
      <c r="W52" s="11"/>
      <c r="X52" s="11"/>
      <c r="Y52" s="11"/>
      <c r="Z52" s="11"/>
      <c r="AA52" s="11"/>
      <c r="AB52" s="11"/>
      <c r="AC52" s="11"/>
      <c r="AD52" s="11"/>
      <c r="AE52" s="11"/>
      <c r="AF52" s="11"/>
      <c r="AG52" s="11"/>
      <c r="AH52" s="11"/>
      <c r="AI52" s="11"/>
    </row>
    <row r="53" spans="1:35" x14ac:dyDescent="0.25">
      <c r="A53" s="12"/>
      <c r="B53" s="20" t="s">
        <v>1029</v>
      </c>
      <c r="C53" s="21"/>
      <c r="D53" s="30"/>
      <c r="E53" s="31">
        <v>169</v>
      </c>
      <c r="F53" s="24"/>
      <c r="G53" s="21"/>
      <c r="H53" s="30"/>
      <c r="I53" s="31" t="s">
        <v>302</v>
      </c>
      <c r="J53" s="24"/>
      <c r="K53" s="21"/>
      <c r="L53" s="30"/>
      <c r="M53" s="31" t="s">
        <v>1044</v>
      </c>
      <c r="N53" s="24" t="s">
        <v>295</v>
      </c>
      <c r="O53" s="21"/>
      <c r="P53" s="30"/>
      <c r="Q53" s="31" t="s">
        <v>302</v>
      </c>
      <c r="R53" s="24"/>
      <c r="S53" s="11"/>
      <c r="T53" s="11"/>
      <c r="U53" s="11"/>
      <c r="V53" s="11"/>
      <c r="W53" s="11"/>
      <c r="X53" s="11"/>
      <c r="Y53" s="11"/>
      <c r="Z53" s="11"/>
      <c r="AA53" s="11"/>
      <c r="AB53" s="11"/>
      <c r="AC53" s="11"/>
      <c r="AD53" s="11"/>
      <c r="AE53" s="11"/>
      <c r="AF53" s="11"/>
      <c r="AG53" s="11"/>
      <c r="AH53" s="11"/>
      <c r="AI53" s="11"/>
    </row>
    <row r="54" spans="1:35" x14ac:dyDescent="0.25">
      <c r="A54" s="12"/>
      <c r="B54" s="25" t="s">
        <v>91</v>
      </c>
      <c r="C54" s="26"/>
      <c r="D54" s="27"/>
      <c r="E54" s="28" t="s">
        <v>302</v>
      </c>
      <c r="F54" s="29"/>
      <c r="G54" s="26"/>
      <c r="H54" s="27"/>
      <c r="I54" s="28" t="s">
        <v>1045</v>
      </c>
      <c r="J54" s="29" t="s">
        <v>295</v>
      </c>
      <c r="K54" s="26"/>
      <c r="L54" s="27"/>
      <c r="M54" s="28" t="s">
        <v>302</v>
      </c>
      <c r="N54" s="29"/>
      <c r="O54" s="26"/>
      <c r="P54" s="27"/>
      <c r="Q54" s="28" t="s">
        <v>1045</v>
      </c>
      <c r="R54" s="29" t="s">
        <v>295</v>
      </c>
      <c r="S54" s="11"/>
      <c r="T54" s="11"/>
      <c r="U54" s="11"/>
      <c r="V54" s="11"/>
      <c r="W54" s="11"/>
      <c r="X54" s="11"/>
      <c r="Y54" s="11"/>
      <c r="Z54" s="11"/>
      <c r="AA54" s="11"/>
      <c r="AB54" s="11"/>
      <c r="AC54" s="11"/>
      <c r="AD54" s="11"/>
      <c r="AE54" s="11"/>
      <c r="AF54" s="11"/>
      <c r="AG54" s="11"/>
      <c r="AH54" s="11"/>
      <c r="AI54" s="11"/>
    </row>
    <row r="55" spans="1:35" ht="15.75" thickBot="1" x14ac:dyDescent="0.3">
      <c r="A55" s="12"/>
      <c r="B55" s="20" t="s">
        <v>997</v>
      </c>
      <c r="C55" s="21"/>
      <c r="D55" s="33"/>
      <c r="E55" s="34" t="s">
        <v>1046</v>
      </c>
      <c r="F55" s="24" t="s">
        <v>295</v>
      </c>
      <c r="G55" s="21"/>
      <c r="H55" s="33"/>
      <c r="I55" s="34" t="s">
        <v>1047</v>
      </c>
      <c r="J55" s="24" t="s">
        <v>295</v>
      </c>
      <c r="K55" s="21"/>
      <c r="L55" s="33"/>
      <c r="M55" s="34" t="s">
        <v>1048</v>
      </c>
      <c r="N55" s="24" t="s">
        <v>295</v>
      </c>
      <c r="O55" s="21"/>
      <c r="P55" s="33"/>
      <c r="Q55" s="34" t="s">
        <v>1049</v>
      </c>
      <c r="R55" s="24" t="s">
        <v>295</v>
      </c>
      <c r="S55" s="11"/>
      <c r="T55" s="11"/>
      <c r="U55" s="11"/>
      <c r="V55" s="11"/>
      <c r="W55" s="11"/>
      <c r="X55" s="11"/>
      <c r="Y55" s="11"/>
      <c r="Z55" s="11"/>
      <c r="AA55" s="11"/>
      <c r="AB55" s="11"/>
      <c r="AC55" s="11"/>
      <c r="AD55" s="11"/>
      <c r="AE55" s="11"/>
      <c r="AF55" s="11"/>
      <c r="AG55" s="11"/>
      <c r="AH55" s="11"/>
      <c r="AI55" s="11"/>
    </row>
    <row r="56" spans="1:35" ht="16.5" thickTop="1" thickBot="1" x14ac:dyDescent="0.3">
      <c r="A56" s="12"/>
      <c r="B56" s="25" t="s">
        <v>96</v>
      </c>
      <c r="C56" s="26"/>
      <c r="D56" s="35" t="s">
        <v>293</v>
      </c>
      <c r="E56" s="55" t="s">
        <v>1050</v>
      </c>
      <c r="F56" s="29" t="s">
        <v>295</v>
      </c>
      <c r="G56" s="26"/>
      <c r="H56" s="35" t="s">
        <v>293</v>
      </c>
      <c r="I56" s="55" t="s">
        <v>1051</v>
      </c>
      <c r="J56" s="29" t="s">
        <v>295</v>
      </c>
      <c r="K56" s="26"/>
      <c r="L56" s="35" t="s">
        <v>293</v>
      </c>
      <c r="M56" s="55" t="s">
        <v>1052</v>
      </c>
      <c r="N56" s="29" t="s">
        <v>295</v>
      </c>
      <c r="O56" s="26"/>
      <c r="P56" s="35" t="s">
        <v>293</v>
      </c>
      <c r="Q56" s="55" t="s">
        <v>1053</v>
      </c>
      <c r="R56" s="29" t="s">
        <v>295</v>
      </c>
      <c r="S56" s="11"/>
      <c r="T56" s="11"/>
      <c r="U56" s="11"/>
      <c r="V56" s="11"/>
      <c r="W56" s="11"/>
      <c r="X56" s="11"/>
      <c r="Y56" s="11"/>
      <c r="Z56" s="11"/>
      <c r="AA56" s="11"/>
      <c r="AB56" s="11"/>
      <c r="AC56" s="11"/>
      <c r="AD56" s="11"/>
      <c r="AE56" s="11"/>
      <c r="AF56" s="11"/>
      <c r="AG56" s="11"/>
      <c r="AH56" s="11"/>
      <c r="AI56" s="11"/>
    </row>
    <row r="57" spans="1:35" ht="15.75" thickTop="1" x14ac:dyDescent="0.25">
      <c r="A57" s="12"/>
      <c r="B57" s="20"/>
      <c r="C57" s="21"/>
      <c r="D57" s="30"/>
      <c r="E57" s="31"/>
      <c r="F57" s="24"/>
      <c r="G57" s="21"/>
      <c r="H57" s="30"/>
      <c r="I57" s="31"/>
      <c r="J57" s="24"/>
      <c r="K57" s="21"/>
      <c r="L57" s="30"/>
      <c r="M57" s="31"/>
      <c r="N57" s="24"/>
      <c r="O57" s="21"/>
      <c r="P57" s="30"/>
      <c r="Q57" s="31"/>
      <c r="R57" s="24"/>
      <c r="S57" s="11"/>
      <c r="T57" s="11"/>
      <c r="U57" s="11"/>
      <c r="V57" s="11"/>
      <c r="W57" s="11"/>
      <c r="X57" s="11"/>
      <c r="Y57" s="11"/>
      <c r="Z57" s="11"/>
      <c r="AA57" s="11"/>
      <c r="AB57" s="11"/>
      <c r="AC57" s="11"/>
      <c r="AD57" s="11"/>
      <c r="AE57" s="11"/>
      <c r="AF57" s="11"/>
      <c r="AG57" s="11"/>
      <c r="AH57" s="11"/>
      <c r="AI57" s="11"/>
    </row>
    <row r="58" spans="1:35" ht="30" x14ac:dyDescent="0.25">
      <c r="A58" s="12"/>
      <c r="B58" s="25" t="s">
        <v>111</v>
      </c>
      <c r="C58" s="26"/>
      <c r="D58" s="27" t="s">
        <v>293</v>
      </c>
      <c r="E58" s="28" t="s">
        <v>1054</v>
      </c>
      <c r="F58" s="29" t="s">
        <v>295</v>
      </c>
      <c r="G58" s="26"/>
      <c r="H58" s="27" t="s">
        <v>293</v>
      </c>
      <c r="I58" s="28" t="s">
        <v>1055</v>
      </c>
      <c r="J58" s="29" t="s">
        <v>295</v>
      </c>
      <c r="K58" s="26"/>
      <c r="L58" s="27" t="s">
        <v>293</v>
      </c>
      <c r="M58" s="28" t="s">
        <v>1056</v>
      </c>
      <c r="N58" s="29" t="s">
        <v>295</v>
      </c>
      <c r="O58" s="26"/>
      <c r="P58" s="27" t="s">
        <v>293</v>
      </c>
      <c r="Q58" s="28" t="s">
        <v>298</v>
      </c>
      <c r="R58" s="29" t="s">
        <v>295</v>
      </c>
      <c r="S58" s="11"/>
      <c r="T58" s="11"/>
      <c r="U58" s="11"/>
      <c r="V58" s="11"/>
      <c r="W58" s="11"/>
      <c r="X58" s="11"/>
      <c r="Y58" s="11"/>
      <c r="Z58" s="11"/>
      <c r="AA58" s="11"/>
      <c r="AB58" s="11"/>
      <c r="AC58" s="11"/>
      <c r="AD58" s="11"/>
      <c r="AE58" s="11"/>
      <c r="AF58" s="11"/>
      <c r="AG58" s="11"/>
      <c r="AH58" s="11"/>
      <c r="AI58" s="11"/>
    </row>
    <row r="59" spans="1:35" x14ac:dyDescent="0.25">
      <c r="A59" s="12"/>
      <c r="B59" s="20" t="s">
        <v>99</v>
      </c>
      <c r="C59" s="21"/>
      <c r="D59" s="30"/>
      <c r="E59" s="31">
        <v>494</v>
      </c>
      <c r="F59" s="24"/>
      <c r="G59" s="21"/>
      <c r="H59" s="30"/>
      <c r="I59" s="31">
        <v>17</v>
      </c>
      <c r="J59" s="24"/>
      <c r="K59" s="21"/>
      <c r="L59" s="30"/>
      <c r="M59" s="31">
        <v>792</v>
      </c>
      <c r="N59" s="24"/>
      <c r="O59" s="21"/>
      <c r="P59" s="30"/>
      <c r="Q59" s="37">
        <v>1303</v>
      </c>
      <c r="R59" s="24"/>
      <c r="S59" s="11"/>
      <c r="T59" s="11"/>
      <c r="U59" s="11"/>
      <c r="V59" s="11"/>
      <c r="W59" s="11"/>
      <c r="X59" s="11"/>
      <c r="Y59" s="11"/>
      <c r="Z59" s="11"/>
      <c r="AA59" s="11"/>
      <c r="AB59" s="11"/>
      <c r="AC59" s="11"/>
      <c r="AD59" s="11"/>
      <c r="AE59" s="11"/>
      <c r="AF59" s="11"/>
      <c r="AG59" s="11"/>
      <c r="AH59" s="11"/>
      <c r="AI59" s="11"/>
    </row>
    <row r="60" spans="1:35" x14ac:dyDescent="0.25">
      <c r="A60" s="12"/>
      <c r="B60" s="25" t="s">
        <v>1008</v>
      </c>
      <c r="C60" s="26"/>
      <c r="D60" s="27"/>
      <c r="E60" s="28" t="s">
        <v>302</v>
      </c>
      <c r="F60" s="29"/>
      <c r="G60" s="26"/>
      <c r="H60" s="27"/>
      <c r="I60" s="28">
        <v>714</v>
      </c>
      <c r="J60" s="29"/>
      <c r="K60" s="26"/>
      <c r="L60" s="27"/>
      <c r="M60" s="32">
        <v>1218</v>
      </c>
      <c r="N60" s="29"/>
      <c r="O60" s="26"/>
      <c r="P60" s="27"/>
      <c r="Q60" s="32">
        <v>1932</v>
      </c>
      <c r="R60" s="29"/>
      <c r="S60" s="11"/>
      <c r="T60" s="11"/>
      <c r="U60" s="11"/>
      <c r="V60" s="11"/>
      <c r="W60" s="11"/>
      <c r="X60" s="11"/>
      <c r="Y60" s="11"/>
      <c r="Z60" s="11"/>
      <c r="AA60" s="11"/>
      <c r="AB60" s="11"/>
      <c r="AC60" s="11"/>
      <c r="AD60" s="11"/>
      <c r="AE60" s="11"/>
      <c r="AF60" s="11"/>
      <c r="AG60" s="11"/>
      <c r="AH60" s="11"/>
      <c r="AI60" s="11"/>
    </row>
    <row r="61" spans="1:35" x14ac:dyDescent="0.25">
      <c r="A61" s="12"/>
      <c r="B61" s="20" t="s">
        <v>178</v>
      </c>
      <c r="C61" s="21"/>
      <c r="D61" s="30"/>
      <c r="E61" s="31" t="s">
        <v>302</v>
      </c>
      <c r="F61" s="24"/>
      <c r="G61" s="21"/>
      <c r="H61" s="30"/>
      <c r="I61" s="31">
        <v>72</v>
      </c>
      <c r="J61" s="24"/>
      <c r="K61" s="21"/>
      <c r="L61" s="30"/>
      <c r="M61" s="37">
        <v>5752</v>
      </c>
      <c r="N61" s="24"/>
      <c r="O61" s="21"/>
      <c r="P61" s="30"/>
      <c r="Q61" s="37">
        <v>5824</v>
      </c>
      <c r="R61" s="24"/>
      <c r="S61" s="11"/>
      <c r="T61" s="11"/>
      <c r="U61" s="11"/>
      <c r="V61" s="11"/>
      <c r="W61" s="11"/>
      <c r="X61" s="11"/>
      <c r="Y61" s="11"/>
      <c r="Z61" s="11"/>
      <c r="AA61" s="11"/>
      <c r="AB61" s="11"/>
      <c r="AC61" s="11"/>
      <c r="AD61" s="11"/>
      <c r="AE61" s="11"/>
      <c r="AF61" s="11"/>
      <c r="AG61" s="11"/>
      <c r="AH61" s="11"/>
      <c r="AI61" s="11"/>
    </row>
    <row r="62" spans="1:35" ht="15" customHeight="1" x14ac:dyDescent="0.25">
      <c r="A62" s="12" t="s">
        <v>1311</v>
      </c>
      <c r="B62" s="11" t="s">
        <v>6</v>
      </c>
      <c r="C62" s="11"/>
      <c r="D62" s="11"/>
      <c r="E62" s="11"/>
      <c r="F62" s="11"/>
      <c r="G62" s="11"/>
      <c r="H62" s="11"/>
      <c r="I62" s="11"/>
      <c r="J62" s="11"/>
      <c r="K62" s="11"/>
      <c r="L62" s="11"/>
      <c r="M62" s="11"/>
      <c r="N62" s="11"/>
      <c r="O62" s="11"/>
      <c r="P62" s="11"/>
      <c r="Q62" s="11"/>
      <c r="R62" s="11"/>
      <c r="S62" s="11" t="s">
        <v>6</v>
      </c>
      <c r="T62" s="11"/>
      <c r="U62" s="11"/>
      <c r="V62" s="11"/>
      <c r="W62" s="11"/>
      <c r="X62" s="11"/>
      <c r="Y62" s="11"/>
      <c r="Z62" s="11"/>
      <c r="AA62" s="11"/>
      <c r="AB62" s="11"/>
      <c r="AC62" s="11"/>
      <c r="AD62" s="11"/>
      <c r="AE62" s="11"/>
      <c r="AF62" s="11"/>
      <c r="AG62" s="11"/>
      <c r="AH62" s="11"/>
      <c r="AI62" s="11"/>
    </row>
    <row r="63" spans="1:35" ht="15" customHeight="1" x14ac:dyDescent="0.25">
      <c r="A63" s="12"/>
      <c r="B63" s="11" t="s">
        <v>105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3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row>
    <row r="65" spans="1:35" ht="15.75" thickBot="1" x14ac:dyDescent="0.3">
      <c r="A65" s="12"/>
      <c r="B65" s="2"/>
      <c r="C65" s="2"/>
      <c r="D65" s="38" t="s">
        <v>990</v>
      </c>
      <c r="E65" s="38"/>
      <c r="F65" s="19"/>
      <c r="G65" s="2"/>
      <c r="H65" s="38" t="s">
        <v>991</v>
      </c>
      <c r="I65" s="38"/>
      <c r="J65" s="19"/>
      <c r="K65" s="2"/>
      <c r="L65" s="38" t="s">
        <v>855</v>
      </c>
      <c r="M65" s="38"/>
      <c r="N65" s="19"/>
      <c r="O65" s="2"/>
      <c r="P65" s="38" t="s">
        <v>992</v>
      </c>
      <c r="Q65" s="38"/>
      <c r="R65" s="19"/>
      <c r="S65" s="11"/>
      <c r="T65" s="11"/>
      <c r="U65" s="11"/>
      <c r="V65" s="11"/>
      <c r="W65" s="11"/>
      <c r="X65" s="11"/>
      <c r="Y65" s="11"/>
      <c r="Z65" s="11"/>
      <c r="AA65" s="11"/>
      <c r="AB65" s="11"/>
      <c r="AC65" s="11"/>
      <c r="AD65" s="11"/>
      <c r="AE65" s="11"/>
      <c r="AF65" s="11"/>
      <c r="AG65" s="11"/>
      <c r="AH65" s="11"/>
      <c r="AI65" s="11"/>
    </row>
    <row r="66" spans="1:35" ht="15.75" thickTop="1" x14ac:dyDescent="0.25">
      <c r="A66" s="12"/>
      <c r="B66" s="51" t="s">
        <v>743</v>
      </c>
      <c r="C66" s="2"/>
      <c r="D66" s="40"/>
      <c r="E66" s="40"/>
      <c r="F66" s="19"/>
      <c r="G66" s="2"/>
      <c r="H66" s="40"/>
      <c r="I66" s="40"/>
      <c r="J66" s="19"/>
      <c r="K66" s="2"/>
      <c r="L66" s="40"/>
      <c r="M66" s="40"/>
      <c r="N66" s="19"/>
      <c r="O66" s="2"/>
      <c r="P66" s="40"/>
      <c r="Q66" s="40"/>
      <c r="R66" s="19"/>
      <c r="S66" s="11"/>
      <c r="T66" s="11"/>
      <c r="U66" s="11"/>
      <c r="V66" s="11"/>
      <c r="W66" s="11"/>
      <c r="X66" s="11"/>
      <c r="Y66" s="11"/>
      <c r="Z66" s="11"/>
      <c r="AA66" s="11"/>
      <c r="AB66" s="11"/>
      <c r="AC66" s="11"/>
      <c r="AD66" s="11"/>
      <c r="AE66" s="11"/>
      <c r="AF66" s="11"/>
      <c r="AG66" s="11"/>
      <c r="AH66" s="11"/>
      <c r="AI66" s="11"/>
    </row>
    <row r="67" spans="1:35" x14ac:dyDescent="0.25">
      <c r="A67" s="12"/>
      <c r="B67" s="20" t="s">
        <v>37</v>
      </c>
      <c r="C67" s="21"/>
      <c r="D67" s="30" t="s">
        <v>293</v>
      </c>
      <c r="E67" s="31" t="s">
        <v>302</v>
      </c>
      <c r="F67" s="24"/>
      <c r="G67" s="21"/>
      <c r="H67" s="30" t="s">
        <v>293</v>
      </c>
      <c r="I67" s="31">
        <v>885</v>
      </c>
      <c r="J67" s="24"/>
      <c r="K67" s="21"/>
      <c r="L67" s="30" t="s">
        <v>293</v>
      </c>
      <c r="M67" s="31">
        <v>675</v>
      </c>
      <c r="N67" s="24"/>
      <c r="O67" s="21"/>
      <c r="P67" s="30" t="s">
        <v>293</v>
      </c>
      <c r="Q67" s="37">
        <v>1560</v>
      </c>
      <c r="R67" s="24"/>
      <c r="S67" s="11"/>
      <c r="T67" s="11"/>
      <c r="U67" s="11"/>
      <c r="V67" s="11"/>
      <c r="W67" s="11"/>
      <c r="X67" s="11"/>
      <c r="Y67" s="11"/>
      <c r="Z67" s="11"/>
      <c r="AA67" s="11"/>
      <c r="AB67" s="11"/>
      <c r="AC67" s="11"/>
      <c r="AD67" s="11"/>
      <c r="AE67" s="11"/>
      <c r="AF67" s="11"/>
      <c r="AG67" s="11"/>
      <c r="AH67" s="11"/>
      <c r="AI67" s="11"/>
    </row>
    <row r="68" spans="1:35" x14ac:dyDescent="0.25">
      <c r="A68" s="12"/>
      <c r="B68" s="25" t="s">
        <v>435</v>
      </c>
      <c r="C68" s="26"/>
      <c r="D68" s="27"/>
      <c r="E68" s="28">
        <v>59</v>
      </c>
      <c r="F68" s="29"/>
      <c r="G68" s="26"/>
      <c r="H68" s="27"/>
      <c r="I68" s="32">
        <v>7442</v>
      </c>
      <c r="J68" s="29"/>
      <c r="K68" s="26"/>
      <c r="L68" s="27"/>
      <c r="M68" s="32">
        <v>18319</v>
      </c>
      <c r="N68" s="29"/>
      <c r="O68" s="26"/>
      <c r="P68" s="27"/>
      <c r="Q68" s="32">
        <v>25820</v>
      </c>
      <c r="R68" s="29"/>
      <c r="S68" s="11"/>
      <c r="T68" s="11"/>
      <c r="U68" s="11"/>
      <c r="V68" s="11"/>
      <c r="W68" s="11"/>
      <c r="X68" s="11"/>
      <c r="Y68" s="11"/>
      <c r="Z68" s="11"/>
      <c r="AA68" s="11"/>
      <c r="AB68" s="11"/>
      <c r="AC68" s="11"/>
      <c r="AD68" s="11"/>
      <c r="AE68" s="11"/>
      <c r="AF68" s="11"/>
      <c r="AG68" s="11"/>
      <c r="AH68" s="11"/>
      <c r="AI68" s="11"/>
    </row>
    <row r="69" spans="1:35" x14ac:dyDescent="0.25">
      <c r="A69" s="12"/>
      <c r="B69" s="20" t="s">
        <v>44</v>
      </c>
      <c r="C69" s="21"/>
      <c r="D69" s="30"/>
      <c r="E69" s="31" t="s">
        <v>302</v>
      </c>
      <c r="F69" s="24"/>
      <c r="G69" s="21"/>
      <c r="H69" s="30"/>
      <c r="I69" s="31" t="s">
        <v>302</v>
      </c>
      <c r="J69" s="24"/>
      <c r="K69" s="21"/>
      <c r="L69" s="30"/>
      <c r="M69" s="37">
        <v>4331</v>
      </c>
      <c r="N69" s="24"/>
      <c r="O69" s="21"/>
      <c r="P69" s="30"/>
      <c r="Q69" s="37">
        <v>4331</v>
      </c>
      <c r="R69" s="24"/>
      <c r="S69" s="11"/>
      <c r="T69" s="11"/>
      <c r="U69" s="11"/>
      <c r="V69" s="11"/>
      <c r="W69" s="11"/>
      <c r="X69" s="11"/>
      <c r="Y69" s="11"/>
      <c r="Z69" s="11"/>
      <c r="AA69" s="11"/>
      <c r="AB69" s="11"/>
      <c r="AC69" s="11"/>
      <c r="AD69" s="11"/>
      <c r="AE69" s="11"/>
      <c r="AF69" s="11"/>
      <c r="AG69" s="11"/>
      <c r="AH69" s="11"/>
      <c r="AI69" s="11"/>
    </row>
    <row r="70" spans="1:35" x14ac:dyDescent="0.25">
      <c r="A70" s="12"/>
      <c r="B70" s="25" t="s">
        <v>45</v>
      </c>
      <c r="C70" s="26"/>
      <c r="D70" s="27"/>
      <c r="E70" s="28" t="s">
        <v>302</v>
      </c>
      <c r="F70" s="29"/>
      <c r="G70" s="26"/>
      <c r="H70" s="27"/>
      <c r="I70" s="28">
        <v>836</v>
      </c>
      <c r="J70" s="29"/>
      <c r="K70" s="26"/>
      <c r="L70" s="27"/>
      <c r="M70" s="28">
        <v>854</v>
      </c>
      <c r="N70" s="29"/>
      <c r="O70" s="26"/>
      <c r="P70" s="27"/>
      <c r="Q70" s="32">
        <v>1690</v>
      </c>
      <c r="R70" s="29"/>
      <c r="S70" s="11"/>
      <c r="T70" s="11"/>
      <c r="U70" s="11"/>
      <c r="V70" s="11"/>
      <c r="W70" s="11"/>
      <c r="X70" s="11"/>
      <c r="Y70" s="11"/>
      <c r="Z70" s="11"/>
      <c r="AA70" s="11"/>
      <c r="AB70" s="11"/>
      <c r="AC70" s="11"/>
      <c r="AD70" s="11"/>
      <c r="AE70" s="11"/>
      <c r="AF70" s="11"/>
      <c r="AG70" s="11"/>
      <c r="AH70" s="11"/>
      <c r="AI70" s="11"/>
    </row>
    <row r="71" spans="1:35" x14ac:dyDescent="0.25">
      <c r="A71" s="12"/>
      <c r="B71" s="20" t="s">
        <v>47</v>
      </c>
      <c r="C71" s="21"/>
      <c r="D71" s="30"/>
      <c r="E71" s="37">
        <v>3328</v>
      </c>
      <c r="F71" s="24"/>
      <c r="G71" s="21"/>
      <c r="H71" s="30"/>
      <c r="I71" s="37">
        <v>10122</v>
      </c>
      <c r="J71" s="24"/>
      <c r="K71" s="21"/>
      <c r="L71" s="30"/>
      <c r="M71" s="37">
        <v>28376</v>
      </c>
      <c r="N71" s="24"/>
      <c r="O71" s="21"/>
      <c r="P71" s="30"/>
      <c r="Q71" s="37">
        <v>41826</v>
      </c>
      <c r="R71" s="24"/>
      <c r="S71" s="11"/>
      <c r="T71" s="11"/>
      <c r="U71" s="11"/>
      <c r="V71" s="11"/>
      <c r="W71" s="11"/>
      <c r="X71" s="11"/>
      <c r="Y71" s="11"/>
      <c r="Z71" s="11"/>
      <c r="AA71" s="11"/>
      <c r="AB71" s="11"/>
      <c r="AC71" s="11"/>
      <c r="AD71" s="11"/>
      <c r="AE71" s="11"/>
      <c r="AF71" s="11"/>
      <c r="AG71" s="11"/>
      <c r="AH71" s="11"/>
      <c r="AI71" s="11"/>
    </row>
    <row r="72" spans="1:35" x14ac:dyDescent="0.25">
      <c r="A72" s="12"/>
      <c r="B72" s="25"/>
      <c r="C72" s="26"/>
      <c r="D72" s="27"/>
      <c r="E72" s="28"/>
      <c r="F72" s="29"/>
      <c r="G72" s="26"/>
      <c r="H72" s="27"/>
      <c r="I72" s="28"/>
      <c r="J72" s="29"/>
      <c r="K72" s="26"/>
      <c r="L72" s="27"/>
      <c r="M72" s="28"/>
      <c r="N72" s="29"/>
      <c r="O72" s="26"/>
      <c r="P72" s="27"/>
      <c r="Q72" s="28"/>
      <c r="R72" s="29"/>
      <c r="S72" s="11"/>
      <c r="T72" s="11"/>
      <c r="U72" s="11"/>
      <c r="V72" s="11"/>
      <c r="W72" s="11"/>
      <c r="X72" s="11"/>
      <c r="Y72" s="11"/>
      <c r="Z72" s="11"/>
      <c r="AA72" s="11"/>
      <c r="AB72" s="11"/>
      <c r="AC72" s="11"/>
      <c r="AD72" s="11"/>
      <c r="AE72" s="11"/>
      <c r="AF72" s="11"/>
      <c r="AG72" s="11"/>
      <c r="AH72" s="11"/>
      <c r="AI72" s="11"/>
    </row>
    <row r="73" spans="1:35" x14ac:dyDescent="0.25">
      <c r="A73" s="12"/>
      <c r="B73" s="51" t="s">
        <v>744</v>
      </c>
      <c r="C73" s="4"/>
      <c r="D73" s="15"/>
      <c r="E73" s="53"/>
      <c r="F73" s="47"/>
      <c r="G73" s="4"/>
      <c r="H73" s="15"/>
      <c r="I73" s="53"/>
      <c r="J73" s="47"/>
      <c r="K73" s="4"/>
      <c r="L73" s="15"/>
      <c r="M73" s="53"/>
      <c r="N73" s="47"/>
      <c r="O73" s="4"/>
      <c r="P73" s="15"/>
      <c r="Q73" s="53"/>
      <c r="R73" s="47"/>
      <c r="S73" s="11"/>
      <c r="T73" s="11"/>
      <c r="U73" s="11"/>
      <c r="V73" s="11"/>
      <c r="W73" s="11"/>
      <c r="X73" s="11"/>
      <c r="Y73" s="11"/>
      <c r="Z73" s="11"/>
      <c r="AA73" s="11"/>
      <c r="AB73" s="11"/>
      <c r="AC73" s="11"/>
      <c r="AD73" s="11"/>
      <c r="AE73" s="11"/>
      <c r="AF73" s="11"/>
      <c r="AG73" s="11"/>
      <c r="AH73" s="11"/>
      <c r="AI73" s="11"/>
    </row>
    <row r="74" spans="1:35" x14ac:dyDescent="0.25">
      <c r="A74" s="12"/>
      <c r="B74" s="20" t="s">
        <v>37</v>
      </c>
      <c r="C74" s="21"/>
      <c r="D74" s="30"/>
      <c r="E74" s="31" t="s">
        <v>302</v>
      </c>
      <c r="F74" s="24"/>
      <c r="G74" s="21"/>
      <c r="H74" s="30"/>
      <c r="I74" s="31">
        <v>764</v>
      </c>
      <c r="J74" s="24"/>
      <c r="K74" s="21"/>
      <c r="L74" s="30"/>
      <c r="M74" s="37">
        <v>1230</v>
      </c>
      <c r="N74" s="24"/>
      <c r="O74" s="21"/>
      <c r="P74" s="30"/>
      <c r="Q74" s="37">
        <v>1994</v>
      </c>
      <c r="R74" s="24"/>
      <c r="S74" s="11"/>
      <c r="T74" s="11"/>
      <c r="U74" s="11"/>
      <c r="V74" s="11"/>
      <c r="W74" s="11"/>
      <c r="X74" s="11"/>
      <c r="Y74" s="11"/>
      <c r="Z74" s="11"/>
      <c r="AA74" s="11"/>
      <c r="AB74" s="11"/>
      <c r="AC74" s="11"/>
      <c r="AD74" s="11"/>
      <c r="AE74" s="11"/>
      <c r="AF74" s="11"/>
      <c r="AG74" s="11"/>
      <c r="AH74" s="11"/>
      <c r="AI74" s="11"/>
    </row>
    <row r="75" spans="1:35" x14ac:dyDescent="0.25">
      <c r="A75" s="12"/>
      <c r="B75" s="25" t="s">
        <v>435</v>
      </c>
      <c r="C75" s="26"/>
      <c r="D75" s="27"/>
      <c r="E75" s="28">
        <v>36</v>
      </c>
      <c r="F75" s="29"/>
      <c r="G75" s="26"/>
      <c r="H75" s="27"/>
      <c r="I75" s="32">
        <v>8731</v>
      </c>
      <c r="J75" s="29"/>
      <c r="K75" s="26"/>
      <c r="L75" s="27"/>
      <c r="M75" s="32">
        <v>19690</v>
      </c>
      <c r="N75" s="29"/>
      <c r="O75" s="26"/>
      <c r="P75" s="27"/>
      <c r="Q75" s="32">
        <v>28457</v>
      </c>
      <c r="R75" s="29"/>
      <c r="S75" s="11"/>
      <c r="T75" s="11"/>
      <c r="U75" s="11"/>
      <c r="V75" s="11"/>
      <c r="W75" s="11"/>
      <c r="X75" s="11"/>
      <c r="Y75" s="11"/>
      <c r="Z75" s="11"/>
      <c r="AA75" s="11"/>
      <c r="AB75" s="11"/>
      <c r="AC75" s="11"/>
      <c r="AD75" s="11"/>
      <c r="AE75" s="11"/>
      <c r="AF75" s="11"/>
      <c r="AG75" s="11"/>
      <c r="AH75" s="11"/>
      <c r="AI75" s="11"/>
    </row>
    <row r="76" spans="1:35" x14ac:dyDescent="0.25">
      <c r="A76" s="12"/>
      <c r="B76" s="20" t="s">
        <v>44</v>
      </c>
      <c r="C76" s="21"/>
      <c r="D76" s="30"/>
      <c r="E76" s="31" t="s">
        <v>302</v>
      </c>
      <c r="F76" s="24"/>
      <c r="G76" s="21"/>
      <c r="H76" s="30"/>
      <c r="I76" s="31" t="s">
        <v>302</v>
      </c>
      <c r="J76" s="24"/>
      <c r="K76" s="21"/>
      <c r="L76" s="30"/>
      <c r="M76" s="37">
        <v>4773</v>
      </c>
      <c r="N76" s="24"/>
      <c r="O76" s="21"/>
      <c r="P76" s="30"/>
      <c r="Q76" s="37">
        <v>4773</v>
      </c>
      <c r="R76" s="24"/>
      <c r="S76" s="11"/>
      <c r="T76" s="11"/>
      <c r="U76" s="11"/>
      <c r="V76" s="11"/>
      <c r="W76" s="11"/>
      <c r="X76" s="11"/>
      <c r="Y76" s="11"/>
      <c r="Z76" s="11"/>
      <c r="AA76" s="11"/>
      <c r="AB76" s="11"/>
      <c r="AC76" s="11"/>
      <c r="AD76" s="11"/>
      <c r="AE76" s="11"/>
      <c r="AF76" s="11"/>
      <c r="AG76" s="11"/>
      <c r="AH76" s="11"/>
      <c r="AI76" s="11"/>
    </row>
    <row r="77" spans="1:35" x14ac:dyDescent="0.25">
      <c r="A77" s="12"/>
      <c r="B77" s="25" t="s">
        <v>45</v>
      </c>
      <c r="C77" s="26"/>
      <c r="D77" s="27"/>
      <c r="E77" s="28" t="s">
        <v>302</v>
      </c>
      <c r="F77" s="29"/>
      <c r="G77" s="26"/>
      <c r="H77" s="27"/>
      <c r="I77" s="32">
        <v>1133</v>
      </c>
      <c r="J77" s="29"/>
      <c r="K77" s="26"/>
      <c r="L77" s="27"/>
      <c r="M77" s="32">
        <v>1442</v>
      </c>
      <c r="N77" s="29"/>
      <c r="O77" s="26"/>
      <c r="P77" s="27"/>
      <c r="Q77" s="32">
        <v>2575</v>
      </c>
      <c r="R77" s="29"/>
      <c r="S77" s="11"/>
      <c r="T77" s="11"/>
      <c r="U77" s="11"/>
      <c r="V77" s="11"/>
      <c r="W77" s="11"/>
      <c r="X77" s="11"/>
      <c r="Y77" s="11"/>
      <c r="Z77" s="11"/>
      <c r="AA77" s="11"/>
      <c r="AB77" s="11"/>
      <c r="AC77" s="11"/>
      <c r="AD77" s="11"/>
      <c r="AE77" s="11"/>
      <c r="AF77" s="11"/>
      <c r="AG77" s="11"/>
      <c r="AH77" s="11"/>
      <c r="AI77" s="11"/>
    </row>
    <row r="78" spans="1:35" x14ac:dyDescent="0.25">
      <c r="A78" s="12"/>
      <c r="B78" s="20" t="s">
        <v>47</v>
      </c>
      <c r="C78" s="21"/>
      <c r="D78" s="30"/>
      <c r="E78" s="37">
        <v>3201</v>
      </c>
      <c r="F78" s="24"/>
      <c r="G78" s="21"/>
      <c r="H78" s="30"/>
      <c r="I78" s="37">
        <v>11609</v>
      </c>
      <c r="J78" s="24"/>
      <c r="K78" s="21"/>
      <c r="L78" s="30"/>
      <c r="M78" s="37">
        <v>32196</v>
      </c>
      <c r="N78" s="24"/>
      <c r="O78" s="21"/>
      <c r="P78" s="30"/>
      <c r="Q78" s="37">
        <v>47006</v>
      </c>
      <c r="R78" s="24"/>
      <c r="S78" s="11"/>
      <c r="T78" s="11"/>
      <c r="U78" s="11"/>
      <c r="V78" s="11"/>
      <c r="W78" s="11"/>
      <c r="X78" s="11"/>
      <c r="Y78" s="11"/>
      <c r="Z78" s="11"/>
      <c r="AA78" s="11"/>
      <c r="AB78" s="11"/>
      <c r="AC78" s="11"/>
      <c r="AD78" s="11"/>
      <c r="AE78" s="11"/>
      <c r="AF78" s="11"/>
      <c r="AG78" s="11"/>
      <c r="AH78" s="11"/>
      <c r="AI78" s="11"/>
    </row>
    <row r="79" spans="1:35" ht="15" customHeight="1" x14ac:dyDescent="0.25">
      <c r="A79" s="12" t="s">
        <v>1312</v>
      </c>
      <c r="B79" s="11" t="s">
        <v>6</v>
      </c>
      <c r="C79" s="11"/>
      <c r="D79" s="11"/>
      <c r="E79" s="11"/>
      <c r="F79" s="11"/>
      <c r="G79" s="11"/>
      <c r="H79" s="11"/>
      <c r="I79" s="11"/>
      <c r="J79" s="11"/>
      <c r="K79" s="11"/>
      <c r="L79" s="11"/>
      <c r="M79" s="11"/>
      <c r="N79" s="11"/>
      <c r="O79" s="11"/>
      <c r="P79" s="11"/>
      <c r="Q79" s="11"/>
      <c r="R79" s="11"/>
      <c r="S79" s="11" t="s">
        <v>6</v>
      </c>
      <c r="T79" s="11"/>
      <c r="U79" s="11"/>
      <c r="V79" s="11"/>
      <c r="W79" s="11"/>
      <c r="X79" s="11"/>
      <c r="Y79" s="11"/>
      <c r="Z79" s="11"/>
      <c r="AA79" s="11"/>
      <c r="AB79" s="11"/>
      <c r="AC79" s="11"/>
      <c r="AD79" s="11"/>
      <c r="AE79" s="11"/>
      <c r="AF79" s="11"/>
      <c r="AG79" s="11"/>
      <c r="AH79" s="11"/>
      <c r="AI79" s="11"/>
    </row>
    <row r="80" spans="1:35" ht="15" customHeight="1" x14ac:dyDescent="0.25">
      <c r="A80" s="12"/>
      <c r="B80" s="11" t="s">
        <v>1059</v>
      </c>
      <c r="C80" s="11"/>
      <c r="D80" s="11"/>
      <c r="E80" s="11"/>
      <c r="F80" s="11"/>
      <c r="G80" s="11"/>
      <c r="H80" s="11"/>
      <c r="I80" s="11"/>
      <c r="J80" s="11"/>
      <c r="K80" s="11"/>
      <c r="L80" s="11"/>
      <c r="M80" s="11"/>
      <c r="N80" s="11"/>
      <c r="O80" s="11"/>
      <c r="P80" s="11"/>
      <c r="Q80" s="11"/>
      <c r="R80" s="11"/>
      <c r="S80" s="11" t="s">
        <v>1114</v>
      </c>
      <c r="T80" s="11"/>
      <c r="U80" s="11"/>
      <c r="V80" s="11"/>
      <c r="W80" s="11"/>
      <c r="X80" s="11"/>
      <c r="Y80" s="11"/>
      <c r="Z80" s="11"/>
      <c r="AA80" s="11"/>
      <c r="AB80" s="11"/>
      <c r="AC80" s="11"/>
      <c r="AD80" s="11"/>
      <c r="AE80" s="11"/>
      <c r="AF80" s="11"/>
      <c r="AG80" s="11"/>
      <c r="AH80" s="11"/>
      <c r="AI80" s="11"/>
    </row>
    <row r="81" spans="1:3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row>
    <row r="82" spans="1:35" ht="15.75" thickBot="1" x14ac:dyDescent="0.3">
      <c r="A82" s="12"/>
      <c r="B82" s="2"/>
      <c r="C82" s="2"/>
      <c r="D82" s="38" t="s">
        <v>289</v>
      </c>
      <c r="E82" s="38"/>
      <c r="F82" s="38"/>
      <c r="G82" s="38"/>
      <c r="H82" s="38"/>
      <c r="I82" s="38"/>
      <c r="J82" s="19"/>
      <c r="K82" s="2"/>
      <c r="L82" s="38" t="s">
        <v>290</v>
      </c>
      <c r="M82" s="38"/>
      <c r="N82" s="38"/>
      <c r="O82" s="38"/>
      <c r="P82" s="38"/>
      <c r="Q82" s="38"/>
      <c r="R82" s="19"/>
      <c r="S82" s="41"/>
      <c r="T82" s="2"/>
      <c r="U82" s="38">
        <v>2012</v>
      </c>
      <c r="V82" s="38"/>
      <c r="W82" s="19"/>
      <c r="X82" s="2"/>
      <c r="Y82" s="38">
        <v>2011</v>
      </c>
      <c r="Z82" s="38"/>
      <c r="AA82" s="19"/>
    </row>
    <row r="83" spans="1:35" ht="16.5" thickTop="1" thickBot="1" x14ac:dyDescent="0.3">
      <c r="A83" s="12"/>
      <c r="B83" s="2"/>
      <c r="C83" s="2"/>
      <c r="D83" s="39">
        <v>2013</v>
      </c>
      <c r="E83" s="39"/>
      <c r="F83" s="19"/>
      <c r="G83" s="2"/>
      <c r="H83" s="39">
        <v>2012</v>
      </c>
      <c r="I83" s="39"/>
      <c r="J83" s="19"/>
      <c r="K83" s="2"/>
      <c r="L83" s="39">
        <v>2013</v>
      </c>
      <c r="M83" s="39"/>
      <c r="N83" s="19"/>
      <c r="O83" s="2"/>
      <c r="P83" s="39">
        <v>2012</v>
      </c>
      <c r="Q83" s="39"/>
      <c r="R83" s="19"/>
      <c r="S83" s="2"/>
      <c r="T83" s="2"/>
      <c r="U83" s="40"/>
      <c r="V83" s="40"/>
      <c r="W83" s="19"/>
      <c r="X83" s="2"/>
      <c r="Y83" s="40"/>
      <c r="Z83" s="40"/>
      <c r="AA83" s="19"/>
    </row>
    <row r="84" spans="1:35" ht="15.75" thickTop="1" x14ac:dyDescent="0.25">
      <c r="A84" s="12"/>
      <c r="B84" s="20" t="s">
        <v>842</v>
      </c>
      <c r="C84" s="21"/>
      <c r="D84" s="30" t="s">
        <v>293</v>
      </c>
      <c r="E84" s="37">
        <v>3052</v>
      </c>
      <c r="F84" s="24"/>
      <c r="G84" s="21"/>
      <c r="H84" s="30" t="s">
        <v>293</v>
      </c>
      <c r="I84" s="37">
        <v>2685</v>
      </c>
      <c r="J84" s="24"/>
      <c r="K84" s="21"/>
      <c r="L84" s="30" t="s">
        <v>293</v>
      </c>
      <c r="M84" s="37">
        <v>9714</v>
      </c>
      <c r="N84" s="24"/>
      <c r="O84" s="21"/>
      <c r="P84" s="30" t="s">
        <v>293</v>
      </c>
      <c r="Q84" s="37">
        <v>8501</v>
      </c>
      <c r="R84" s="24"/>
      <c r="S84" s="20" t="s">
        <v>842</v>
      </c>
      <c r="T84" s="21"/>
      <c r="U84" s="30" t="s">
        <v>293</v>
      </c>
      <c r="V84" s="37">
        <v>16177</v>
      </c>
      <c r="W84" s="24"/>
      <c r="X84" s="21"/>
      <c r="Y84" s="30" t="s">
        <v>293</v>
      </c>
      <c r="Z84" s="37">
        <v>9178</v>
      </c>
      <c r="AA84" s="24"/>
    </row>
    <row r="85" spans="1:35" x14ac:dyDescent="0.25">
      <c r="A85" s="12"/>
      <c r="B85" s="25" t="s">
        <v>855</v>
      </c>
      <c r="C85" s="26"/>
      <c r="D85" s="27"/>
      <c r="E85" s="32">
        <v>4048</v>
      </c>
      <c r="F85" s="29"/>
      <c r="G85" s="26"/>
      <c r="H85" s="27"/>
      <c r="I85" s="32">
        <v>4626</v>
      </c>
      <c r="J85" s="29"/>
      <c r="K85" s="26"/>
      <c r="L85" s="27"/>
      <c r="M85" s="32">
        <v>13845</v>
      </c>
      <c r="N85" s="29"/>
      <c r="O85" s="26"/>
      <c r="P85" s="27"/>
      <c r="Q85" s="32">
        <v>14397</v>
      </c>
      <c r="R85" s="29"/>
      <c r="S85" s="25" t="s">
        <v>855</v>
      </c>
      <c r="T85" s="26"/>
      <c r="U85" s="27"/>
      <c r="V85" s="32">
        <v>18266</v>
      </c>
      <c r="W85" s="29"/>
      <c r="X85" s="26"/>
      <c r="Y85" s="27"/>
      <c r="Z85" s="32">
        <v>19141</v>
      </c>
      <c r="AA85" s="29"/>
    </row>
    <row r="86" spans="1:35" ht="15.75" thickBot="1" x14ac:dyDescent="0.3">
      <c r="A86" s="12"/>
      <c r="B86" s="20" t="s">
        <v>1060</v>
      </c>
      <c r="C86" s="21"/>
      <c r="D86" s="33"/>
      <c r="E86" s="42">
        <v>1625</v>
      </c>
      <c r="F86" s="24"/>
      <c r="G86" s="21"/>
      <c r="H86" s="33"/>
      <c r="I86" s="42">
        <v>2038</v>
      </c>
      <c r="J86" s="24"/>
      <c r="K86" s="21"/>
      <c r="L86" s="33"/>
      <c r="M86" s="42">
        <v>3263</v>
      </c>
      <c r="N86" s="24"/>
      <c r="O86" s="21"/>
      <c r="P86" s="33"/>
      <c r="Q86" s="42">
        <v>5908</v>
      </c>
      <c r="R86" s="24"/>
      <c r="S86" s="20" t="s">
        <v>1060</v>
      </c>
      <c r="T86" s="21"/>
      <c r="U86" s="33"/>
      <c r="V86" s="42">
        <v>3280</v>
      </c>
      <c r="W86" s="24"/>
      <c r="X86" s="21"/>
      <c r="Y86" s="33"/>
      <c r="Z86" s="42">
        <v>8638</v>
      </c>
      <c r="AA86" s="24"/>
    </row>
    <row r="87" spans="1:35" ht="16.5" thickTop="1" thickBot="1" x14ac:dyDescent="0.3">
      <c r="A87" s="12"/>
      <c r="B87" s="25" t="s">
        <v>1061</v>
      </c>
      <c r="C87" s="26"/>
      <c r="D87" s="35" t="s">
        <v>293</v>
      </c>
      <c r="E87" s="36">
        <v>8725</v>
      </c>
      <c r="F87" s="29"/>
      <c r="G87" s="26"/>
      <c r="H87" s="35" t="s">
        <v>293</v>
      </c>
      <c r="I87" s="36">
        <v>9349</v>
      </c>
      <c r="J87" s="29"/>
      <c r="K87" s="26"/>
      <c r="L87" s="35" t="s">
        <v>293</v>
      </c>
      <c r="M87" s="36">
        <v>26822</v>
      </c>
      <c r="N87" s="29"/>
      <c r="O87" s="26"/>
      <c r="P87" s="35" t="s">
        <v>293</v>
      </c>
      <c r="Q87" s="36">
        <v>28806</v>
      </c>
      <c r="R87" s="29"/>
      <c r="S87" s="25" t="s">
        <v>1061</v>
      </c>
      <c r="T87" s="26"/>
      <c r="U87" s="35" t="s">
        <v>293</v>
      </c>
      <c r="V87" s="36">
        <v>37723</v>
      </c>
      <c r="W87" s="29"/>
      <c r="X87" s="26"/>
      <c r="Y87" s="35" t="s">
        <v>293</v>
      </c>
      <c r="Z87" s="36">
        <v>36957</v>
      </c>
      <c r="AA87" s="29"/>
    </row>
  </sheetData>
  <mergeCells count="95">
    <mergeCell ref="A79:A87"/>
    <mergeCell ref="B79:R79"/>
    <mergeCell ref="B80:R80"/>
    <mergeCell ref="B81:R81"/>
    <mergeCell ref="S79:AI79"/>
    <mergeCell ref="S80:AI80"/>
    <mergeCell ref="S81:AI81"/>
    <mergeCell ref="S59:AI59"/>
    <mergeCell ref="S60:AI60"/>
    <mergeCell ref="S61:AI61"/>
    <mergeCell ref="A62:A78"/>
    <mergeCell ref="B62:R62"/>
    <mergeCell ref="B63:R63"/>
    <mergeCell ref="B64:R64"/>
    <mergeCell ref="S62:AI78"/>
    <mergeCell ref="S53:AI53"/>
    <mergeCell ref="S54:AI54"/>
    <mergeCell ref="S55:AI55"/>
    <mergeCell ref="S56:AI56"/>
    <mergeCell ref="S57:AI57"/>
    <mergeCell ref="S58:AI58"/>
    <mergeCell ref="S6:AI6"/>
    <mergeCell ref="S27:AI27"/>
    <mergeCell ref="S28:AI28"/>
    <mergeCell ref="S50:AI50"/>
    <mergeCell ref="S51:AI51"/>
    <mergeCell ref="S52:AI52"/>
    <mergeCell ref="S3:AI3"/>
    <mergeCell ref="A4:A61"/>
    <mergeCell ref="B4:R4"/>
    <mergeCell ref="B5:R5"/>
    <mergeCell ref="B6:R6"/>
    <mergeCell ref="B19:R19"/>
    <mergeCell ref="B32:R32"/>
    <mergeCell ref="B47:R47"/>
    <mergeCell ref="S4:AI4"/>
    <mergeCell ref="S5:AI5"/>
    <mergeCell ref="U82:V82"/>
    <mergeCell ref="Y82:Z82"/>
    <mergeCell ref="U83:V83"/>
    <mergeCell ref="Y83:Z83"/>
    <mergeCell ref="A1:A2"/>
    <mergeCell ref="B1:R1"/>
    <mergeCell ref="S1:AI1"/>
    <mergeCell ref="B2:R2"/>
    <mergeCell ref="S2:AI2"/>
    <mergeCell ref="B3:R3"/>
    <mergeCell ref="D82:I82"/>
    <mergeCell ref="L82:Q82"/>
    <mergeCell ref="D83:E83"/>
    <mergeCell ref="H83:I83"/>
    <mergeCell ref="L83:M83"/>
    <mergeCell ref="P83:Q83"/>
    <mergeCell ref="D65:E65"/>
    <mergeCell ref="H65:I65"/>
    <mergeCell ref="L65:M65"/>
    <mergeCell ref="P65:Q65"/>
    <mergeCell ref="D66:E66"/>
    <mergeCell ref="H66:I66"/>
    <mergeCell ref="L66:M66"/>
    <mergeCell ref="P66:Q66"/>
    <mergeCell ref="U29:AH29"/>
    <mergeCell ref="U30:V30"/>
    <mergeCell ref="Y30:Z30"/>
    <mergeCell ref="AC30:AD30"/>
    <mergeCell ref="AG30:AH30"/>
    <mergeCell ref="U31:V31"/>
    <mergeCell ref="Y31:Z31"/>
    <mergeCell ref="AC31:AD31"/>
    <mergeCell ref="AG31:AH31"/>
    <mergeCell ref="U7:AH7"/>
    <mergeCell ref="U8:V8"/>
    <mergeCell ref="Y8:Z8"/>
    <mergeCell ref="AC8:AD8"/>
    <mergeCell ref="AG8:AH8"/>
    <mergeCell ref="U9:V9"/>
    <mergeCell ref="Y9:Z9"/>
    <mergeCell ref="AC9:AD9"/>
    <mergeCell ref="AG9:AH9"/>
    <mergeCell ref="D33:E33"/>
    <mergeCell ref="H33:I33"/>
    <mergeCell ref="L33:M33"/>
    <mergeCell ref="P33:Q33"/>
    <mergeCell ref="D48:E48"/>
    <mergeCell ref="H48:I48"/>
    <mergeCell ref="L48:M48"/>
    <mergeCell ref="P48:Q48"/>
    <mergeCell ref="D7:E7"/>
    <mergeCell ref="H7:I7"/>
    <mergeCell ref="L7:M7"/>
    <mergeCell ref="P7:Q7"/>
    <mergeCell ref="D20:E20"/>
    <mergeCell ref="H20:I20"/>
    <mergeCell ref="L20:M20"/>
    <mergeCell ref="P20:Q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59</v>
      </c>
      <c r="B1" s="6" t="s">
        <v>2</v>
      </c>
      <c r="C1" s="6"/>
    </row>
    <row r="2" spans="1:3" x14ac:dyDescent="0.25">
      <c r="A2" s="6"/>
      <c r="B2" s="1" t="s">
        <v>4</v>
      </c>
      <c r="C2" s="1" t="s">
        <v>32</v>
      </c>
    </row>
    <row r="3" spans="1:3" x14ac:dyDescent="0.25">
      <c r="A3" s="3" t="s">
        <v>160</v>
      </c>
      <c r="B3" s="4" t="s">
        <v>6</v>
      </c>
      <c r="C3" s="4" t="s">
        <v>6</v>
      </c>
    </row>
    <row r="4" spans="1:3" x14ac:dyDescent="0.25">
      <c r="A4" s="2" t="s">
        <v>109</v>
      </c>
      <c r="B4" s="7">
        <v>-11136000</v>
      </c>
      <c r="C4" s="7">
        <v>-10875000</v>
      </c>
    </row>
    <row r="5" spans="1:3" ht="30" x14ac:dyDescent="0.25">
      <c r="A5" s="3" t="s">
        <v>161</v>
      </c>
      <c r="B5" s="4" t="s">
        <v>6</v>
      </c>
      <c r="C5" s="4" t="s">
        <v>6</v>
      </c>
    </row>
    <row r="6" spans="1:3" x14ac:dyDescent="0.25">
      <c r="A6" s="2" t="s">
        <v>162</v>
      </c>
      <c r="B6" s="8">
        <v>3430000</v>
      </c>
      <c r="C6" s="8">
        <v>3532000</v>
      </c>
    </row>
    <row r="7" spans="1:3" x14ac:dyDescent="0.25">
      <c r="A7" s="2" t="s">
        <v>163</v>
      </c>
      <c r="B7" s="8">
        <v>1182000</v>
      </c>
      <c r="C7" s="8">
        <v>1448000</v>
      </c>
    </row>
    <row r="8" spans="1:3" ht="30" x14ac:dyDescent="0.25">
      <c r="A8" s="2" t="s">
        <v>164</v>
      </c>
      <c r="B8" s="8">
        <v>401000</v>
      </c>
      <c r="C8" s="8">
        <v>162000</v>
      </c>
    </row>
    <row r="9" spans="1:3" ht="30" x14ac:dyDescent="0.25">
      <c r="A9" s="2" t="s">
        <v>165</v>
      </c>
      <c r="B9" s="8">
        <v>1161000</v>
      </c>
      <c r="C9" s="8">
        <v>1475000</v>
      </c>
    </row>
    <row r="10" spans="1:3" ht="30" x14ac:dyDescent="0.25">
      <c r="A10" s="2" t="s">
        <v>166</v>
      </c>
      <c r="B10" s="8">
        <v>1069000</v>
      </c>
      <c r="C10" s="8">
        <v>1592000</v>
      </c>
    </row>
    <row r="11" spans="1:3" ht="30" x14ac:dyDescent="0.25">
      <c r="A11" s="2" t="s">
        <v>100</v>
      </c>
      <c r="B11" s="8">
        <v>-5420000</v>
      </c>
      <c r="C11" s="8">
        <v>-332000</v>
      </c>
    </row>
    <row r="12" spans="1:3" x14ac:dyDescent="0.25">
      <c r="A12" s="2" t="s">
        <v>101</v>
      </c>
      <c r="B12" s="8">
        <v>4941000</v>
      </c>
      <c r="C12" s="4">
        <v>0</v>
      </c>
    </row>
    <row r="13" spans="1:3" x14ac:dyDescent="0.25">
      <c r="A13" s="2" t="s">
        <v>102</v>
      </c>
      <c r="B13" s="8">
        <v>2184000</v>
      </c>
      <c r="C13" s="4">
        <v>0</v>
      </c>
    </row>
    <row r="14" spans="1:3" x14ac:dyDescent="0.25">
      <c r="A14" s="2" t="s">
        <v>167</v>
      </c>
      <c r="B14" s="4">
        <v>0</v>
      </c>
      <c r="C14" s="8">
        <v>-1000000</v>
      </c>
    </row>
    <row r="15" spans="1:3" x14ac:dyDescent="0.25">
      <c r="A15" s="2" t="s">
        <v>168</v>
      </c>
      <c r="B15" s="4">
        <v>0</v>
      </c>
      <c r="C15" s="8">
        <v>-267000</v>
      </c>
    </row>
    <row r="16" spans="1:3" x14ac:dyDescent="0.25">
      <c r="A16" s="2" t="s">
        <v>169</v>
      </c>
      <c r="B16" s="8">
        <v>-1935000</v>
      </c>
      <c r="C16" s="8">
        <v>-345000</v>
      </c>
    </row>
    <row r="17" spans="1:3" x14ac:dyDescent="0.25">
      <c r="A17" s="2" t="s">
        <v>170</v>
      </c>
      <c r="B17" s="8">
        <v>617000</v>
      </c>
      <c r="C17" s="4">
        <v>0</v>
      </c>
    </row>
    <row r="18" spans="1:3" x14ac:dyDescent="0.25">
      <c r="A18" s="2" t="s">
        <v>146</v>
      </c>
      <c r="B18" s="8">
        <v>158000</v>
      </c>
      <c r="C18" s="8">
        <v>772000</v>
      </c>
    </row>
    <row r="19" spans="1:3" ht="30" x14ac:dyDescent="0.25">
      <c r="A19" s="3" t="s">
        <v>171</v>
      </c>
      <c r="B19" s="4" t="s">
        <v>6</v>
      </c>
      <c r="C19" s="4" t="s">
        <v>6</v>
      </c>
    </row>
    <row r="20" spans="1:3" x14ac:dyDescent="0.25">
      <c r="A20" s="2" t="s">
        <v>172</v>
      </c>
      <c r="B20" s="8">
        <v>-462000</v>
      </c>
      <c r="C20" s="8">
        <v>-577000</v>
      </c>
    </row>
    <row r="21" spans="1:3" x14ac:dyDescent="0.25">
      <c r="A21" s="2" t="s">
        <v>37</v>
      </c>
      <c r="B21" s="8">
        <v>201000</v>
      </c>
      <c r="C21" s="8">
        <v>343000</v>
      </c>
    </row>
    <row r="22" spans="1:3" ht="30" x14ac:dyDescent="0.25">
      <c r="A22" s="2" t="s">
        <v>173</v>
      </c>
      <c r="B22" s="8">
        <v>215000</v>
      </c>
      <c r="C22" s="8">
        <v>517000</v>
      </c>
    </row>
    <row r="23" spans="1:3" x14ac:dyDescent="0.25">
      <c r="A23" s="2" t="s">
        <v>52</v>
      </c>
      <c r="B23" s="8">
        <v>-1615000</v>
      </c>
      <c r="C23" s="8">
        <v>-4790000</v>
      </c>
    </row>
    <row r="24" spans="1:3" x14ac:dyDescent="0.25">
      <c r="A24" s="2" t="s">
        <v>146</v>
      </c>
      <c r="B24" s="8">
        <v>187000</v>
      </c>
      <c r="C24" s="8">
        <v>-807000</v>
      </c>
    </row>
    <row r="25" spans="1:3" x14ac:dyDescent="0.25">
      <c r="A25" s="2" t="s">
        <v>174</v>
      </c>
      <c r="B25" s="8">
        <v>-4822000</v>
      </c>
      <c r="C25" s="8">
        <v>-9152000</v>
      </c>
    </row>
    <row r="26" spans="1:3" x14ac:dyDescent="0.25">
      <c r="A26" s="3" t="s">
        <v>175</v>
      </c>
      <c r="B26" s="4" t="s">
        <v>6</v>
      </c>
      <c r="C26" s="4" t="s">
        <v>6</v>
      </c>
    </row>
    <row r="27" spans="1:3" x14ac:dyDescent="0.25">
      <c r="A27" s="2" t="s">
        <v>176</v>
      </c>
      <c r="B27" s="8">
        <v>700000</v>
      </c>
      <c r="C27" s="8">
        <v>1100000</v>
      </c>
    </row>
    <row r="28" spans="1:3" x14ac:dyDescent="0.25">
      <c r="A28" s="2" t="s">
        <v>177</v>
      </c>
      <c r="B28" s="8">
        <v>576000</v>
      </c>
      <c r="C28" s="4">
        <v>0</v>
      </c>
    </row>
    <row r="29" spans="1:3" x14ac:dyDescent="0.25">
      <c r="A29" s="2" t="s">
        <v>178</v>
      </c>
      <c r="B29" s="8">
        <v>-6482000</v>
      </c>
      <c r="C29" s="8">
        <v>-6867000</v>
      </c>
    </row>
    <row r="30" spans="1:3" x14ac:dyDescent="0.25">
      <c r="A30" s="2" t="s">
        <v>35</v>
      </c>
      <c r="B30" s="8">
        <v>200000</v>
      </c>
      <c r="C30" s="8">
        <v>-200000</v>
      </c>
    </row>
    <row r="31" spans="1:3" x14ac:dyDescent="0.25">
      <c r="A31" s="2" t="s">
        <v>146</v>
      </c>
      <c r="B31" s="8">
        <v>44000</v>
      </c>
      <c r="C31" s="8">
        <v>-210000</v>
      </c>
    </row>
    <row r="32" spans="1:3" x14ac:dyDescent="0.25">
      <c r="A32" s="2" t="s">
        <v>179</v>
      </c>
      <c r="B32" s="8">
        <v>-4962000</v>
      </c>
      <c r="C32" s="8">
        <v>-6177000</v>
      </c>
    </row>
    <row r="33" spans="1:3" x14ac:dyDescent="0.25">
      <c r="A33" s="3" t="s">
        <v>180</v>
      </c>
      <c r="B33" s="4" t="s">
        <v>6</v>
      </c>
      <c r="C33" s="4" t="s">
        <v>6</v>
      </c>
    </row>
    <row r="34" spans="1:3" ht="30" x14ac:dyDescent="0.25">
      <c r="A34" s="2" t="s">
        <v>181</v>
      </c>
      <c r="B34" s="8">
        <v>1500000</v>
      </c>
      <c r="C34" s="8">
        <v>11625000</v>
      </c>
    </row>
    <row r="35" spans="1:3" ht="30" x14ac:dyDescent="0.25">
      <c r="A35" s="2" t="s">
        <v>182</v>
      </c>
      <c r="B35" s="8">
        <v>3563000</v>
      </c>
      <c r="C35" s="8">
        <v>506000</v>
      </c>
    </row>
    <row r="36" spans="1:3" x14ac:dyDescent="0.25">
      <c r="A36" s="2" t="s">
        <v>183</v>
      </c>
      <c r="B36" s="8">
        <v>-12610000</v>
      </c>
      <c r="C36" s="8">
        <v>-8818000</v>
      </c>
    </row>
    <row r="37" spans="1:3" x14ac:dyDescent="0.25">
      <c r="A37" s="2" t="s">
        <v>184</v>
      </c>
      <c r="B37" s="8">
        <v>15189000</v>
      </c>
      <c r="C37" s="8">
        <v>15056000</v>
      </c>
    </row>
    <row r="38" spans="1:3" ht="30" x14ac:dyDescent="0.25">
      <c r="A38" s="2" t="s">
        <v>185</v>
      </c>
      <c r="B38" s="8">
        <v>7642000</v>
      </c>
      <c r="C38" s="8">
        <v>18369000</v>
      </c>
    </row>
    <row r="39" spans="1:3" ht="30" x14ac:dyDescent="0.25">
      <c r="A39" s="2" t="s">
        <v>186</v>
      </c>
      <c r="B39" s="8">
        <v>-147000</v>
      </c>
      <c r="C39" s="8">
        <v>-248000</v>
      </c>
    </row>
    <row r="40" spans="1:3" ht="30" x14ac:dyDescent="0.25">
      <c r="A40" s="2" t="s">
        <v>187</v>
      </c>
      <c r="B40" s="8">
        <v>-2289000</v>
      </c>
      <c r="C40" s="8">
        <v>2792000</v>
      </c>
    </row>
    <row r="41" spans="1:3" ht="30" x14ac:dyDescent="0.25">
      <c r="A41" s="2" t="s">
        <v>188</v>
      </c>
      <c r="B41" s="8">
        <v>3329000</v>
      </c>
      <c r="C41" s="8">
        <v>537000</v>
      </c>
    </row>
    <row r="42" spans="1:3" ht="30" x14ac:dyDescent="0.25">
      <c r="A42" s="2" t="s">
        <v>189</v>
      </c>
      <c r="B42" s="8">
        <v>1040000</v>
      </c>
      <c r="C42" s="8">
        <v>3329000</v>
      </c>
    </row>
    <row r="43" spans="1:3" x14ac:dyDescent="0.25">
      <c r="A43" s="3" t="s">
        <v>190</v>
      </c>
      <c r="B43" s="4" t="s">
        <v>6</v>
      </c>
      <c r="C43" s="4" t="s">
        <v>6</v>
      </c>
    </row>
    <row r="44" spans="1:3" x14ac:dyDescent="0.25">
      <c r="A44" s="2" t="s">
        <v>191</v>
      </c>
      <c r="B44" s="8">
        <v>1651000</v>
      </c>
      <c r="C44" s="8">
        <v>1551000</v>
      </c>
    </row>
    <row r="45" spans="1:3" x14ac:dyDescent="0.25">
      <c r="A45" s="2" t="s">
        <v>192</v>
      </c>
      <c r="B45" s="7">
        <v>0</v>
      </c>
      <c r="C45"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x14ac:dyDescent="0.25"/>
  <cols>
    <col min="1" max="3" width="36.5703125" bestFit="1" customWidth="1"/>
    <col min="4" max="4" width="25.85546875" customWidth="1"/>
    <col min="5" max="5" width="6.85546875" customWidth="1"/>
    <col min="6" max="6" width="23.28515625" bestFit="1" customWidth="1"/>
    <col min="8" max="8" width="9.85546875" customWidth="1"/>
    <col min="9" max="9" width="30.85546875" customWidth="1"/>
    <col min="10" max="10" width="1.7109375" bestFit="1" customWidth="1"/>
    <col min="12" max="12" width="5.7109375" customWidth="1"/>
    <col min="13" max="13" width="21.140625" customWidth="1"/>
    <col min="14" max="14" width="6.28515625" bestFit="1" customWidth="1"/>
    <col min="15" max="15" width="1.7109375" bestFit="1" customWidth="1"/>
    <col min="16" max="16" width="9.28515625" customWidth="1"/>
    <col min="17" max="17" width="22" customWidth="1"/>
    <col min="18" max="18" width="6.28515625" bestFit="1" customWidth="1"/>
    <col min="19" max="19" width="1.7109375" bestFit="1" customWidth="1"/>
    <col min="20" max="20" width="6" customWidth="1"/>
    <col min="21" max="21" width="19" customWidth="1"/>
    <col min="22" max="22" width="5.5703125" bestFit="1" customWidth="1"/>
    <col min="23" max="23" width="1.7109375" bestFit="1" customWidth="1"/>
    <col min="24" max="24" width="13.5703125" customWidth="1"/>
    <col min="25" max="25" width="36.5703125" customWidth="1"/>
    <col min="26" max="26" width="1.7109375" bestFit="1" customWidth="1"/>
    <col min="27" max="27" width="29.7109375" bestFit="1" customWidth="1"/>
    <col min="28" max="28" width="36.5703125" bestFit="1" customWidth="1"/>
    <col min="29" max="29" width="25.85546875" customWidth="1"/>
    <col min="30" max="30" width="6.85546875" customWidth="1"/>
    <col min="31" max="31" width="23.28515625" bestFit="1" customWidth="1"/>
    <col min="33" max="33" width="10.7109375" customWidth="1"/>
    <col min="34" max="34" width="30" customWidth="1"/>
    <col min="35" max="35" width="1.7109375" bestFit="1" customWidth="1"/>
    <col min="37" max="37" width="5.7109375" customWidth="1"/>
    <col min="38" max="38" width="21.140625" customWidth="1"/>
    <col min="39" max="39" width="6.28515625" bestFit="1" customWidth="1"/>
    <col min="40" max="40" width="1.7109375" bestFit="1" customWidth="1"/>
    <col min="41" max="41" width="9.28515625" customWidth="1"/>
    <col min="42" max="42" width="22" customWidth="1"/>
    <col min="43" max="43" width="6.28515625" bestFit="1" customWidth="1"/>
    <col min="44" max="44" width="1.7109375" bestFit="1" customWidth="1"/>
    <col min="45" max="45" width="6" customWidth="1"/>
    <col min="46" max="46" width="19" customWidth="1"/>
    <col min="47" max="47" width="5.5703125" bestFit="1" customWidth="1"/>
    <col min="48" max="48" width="1.7109375" bestFit="1" customWidth="1"/>
    <col min="49" max="49" width="14.85546875" customWidth="1"/>
    <col min="50" max="50" width="36.5703125" customWidth="1"/>
  </cols>
  <sheetData>
    <row r="1" spans="1:51" ht="15" customHeight="1" x14ac:dyDescent="0.25">
      <c r="A1" s="6" t="s">
        <v>1313</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116</v>
      </c>
      <c r="B3" s="11" t="s">
        <v>6</v>
      </c>
      <c r="C3" s="11"/>
      <c r="D3" s="11"/>
      <c r="E3" s="11"/>
      <c r="F3" s="11"/>
      <c r="G3" s="11"/>
      <c r="H3" s="11"/>
      <c r="I3" s="11"/>
      <c r="J3" s="11"/>
      <c r="K3" s="11"/>
      <c r="L3" s="11"/>
      <c r="M3" s="11"/>
      <c r="N3" s="11"/>
      <c r="O3" s="11"/>
      <c r="P3" s="11"/>
      <c r="Q3" s="11"/>
      <c r="R3" s="11"/>
      <c r="S3" s="11"/>
      <c r="T3" s="11"/>
      <c r="U3" s="11"/>
      <c r="V3" s="11"/>
      <c r="W3" s="11"/>
      <c r="X3" s="11"/>
      <c r="Y3" s="11"/>
      <c r="Z3" s="11"/>
      <c r="AA3" s="11" t="s">
        <v>6</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294</v>
      </c>
      <c r="B4" s="11" t="s">
        <v>6</v>
      </c>
      <c r="C4" s="11"/>
      <c r="D4" s="11"/>
      <c r="E4" s="11"/>
      <c r="F4" s="11"/>
      <c r="G4" s="11"/>
      <c r="H4" s="11"/>
      <c r="I4" s="11"/>
      <c r="J4" s="11"/>
      <c r="K4" s="11"/>
      <c r="L4" s="11"/>
      <c r="M4" s="11"/>
      <c r="N4" s="11"/>
      <c r="O4" s="11"/>
      <c r="P4" s="11"/>
      <c r="Q4" s="11"/>
      <c r="R4" s="11"/>
      <c r="S4" s="11"/>
      <c r="T4" s="11"/>
      <c r="U4" s="11"/>
      <c r="V4" s="11"/>
      <c r="W4" s="11"/>
      <c r="X4" s="11"/>
      <c r="Y4" s="11"/>
      <c r="Z4" s="11"/>
      <c r="AA4" s="11" t="s">
        <v>6</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x14ac:dyDescent="0.25">
      <c r="A5" s="12"/>
      <c r="B5" s="11" t="s">
        <v>1127</v>
      </c>
      <c r="C5" s="11"/>
      <c r="D5" s="11"/>
      <c r="E5" s="11"/>
      <c r="F5" s="11"/>
      <c r="G5" s="11"/>
      <c r="H5" s="11"/>
      <c r="I5" s="11"/>
      <c r="J5" s="11"/>
      <c r="K5" s="11"/>
      <c r="L5" s="11"/>
      <c r="M5" s="11"/>
      <c r="N5" s="11"/>
      <c r="O5" s="11"/>
      <c r="P5" s="11"/>
      <c r="Q5" s="11"/>
      <c r="R5" s="11"/>
      <c r="S5" s="11"/>
      <c r="T5" s="11"/>
      <c r="U5" s="11"/>
      <c r="V5" s="11"/>
      <c r="W5" s="11"/>
      <c r="X5" s="11"/>
      <c r="Y5" s="11"/>
      <c r="Z5" s="11"/>
      <c r="AA5" s="11" t="s">
        <v>1127</v>
      </c>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15.75" thickBot="1" x14ac:dyDescent="0.3">
      <c r="A7" s="12"/>
      <c r="B7" s="2"/>
      <c r="C7" s="2"/>
      <c r="D7" s="2"/>
      <c r="E7" s="38" t="s">
        <v>1128</v>
      </c>
      <c r="F7" s="38"/>
      <c r="G7" s="19"/>
      <c r="H7" s="2"/>
      <c r="I7" s="38" t="s">
        <v>1129</v>
      </c>
      <c r="J7" s="38"/>
      <c r="K7" s="19"/>
      <c r="L7" s="2"/>
      <c r="M7" s="38" t="s">
        <v>1130</v>
      </c>
      <c r="N7" s="38"/>
      <c r="O7" s="19"/>
      <c r="P7" s="2"/>
      <c r="Q7" s="38" t="s">
        <v>133</v>
      </c>
      <c r="R7" s="38"/>
      <c r="S7" s="19"/>
      <c r="AA7" s="41"/>
      <c r="AB7" s="2" t="s">
        <v>742</v>
      </c>
      <c r="AC7" s="2"/>
      <c r="AD7" s="38" t="s">
        <v>1128</v>
      </c>
      <c r="AE7" s="38"/>
      <c r="AF7" s="19"/>
      <c r="AG7" s="2"/>
      <c r="AH7" s="38" t="s">
        <v>1129</v>
      </c>
      <c r="AI7" s="38"/>
      <c r="AJ7" s="19"/>
      <c r="AK7" s="2"/>
      <c r="AL7" s="38" t="s">
        <v>1130</v>
      </c>
      <c r="AM7" s="38"/>
      <c r="AN7" s="19"/>
      <c r="AO7" s="2"/>
      <c r="AP7" s="38" t="s">
        <v>133</v>
      </c>
      <c r="AQ7" s="38"/>
      <c r="AR7" s="19"/>
    </row>
    <row r="8" spans="1:51" ht="15.75" thickTop="1" x14ac:dyDescent="0.25">
      <c r="A8" s="12"/>
      <c r="B8" s="52">
        <v>41547</v>
      </c>
      <c r="C8" s="2"/>
      <c r="D8" s="2"/>
      <c r="E8" s="40"/>
      <c r="F8" s="40"/>
      <c r="G8" s="19"/>
      <c r="H8" s="2"/>
      <c r="I8" s="40"/>
      <c r="J8" s="40"/>
      <c r="K8" s="19"/>
      <c r="L8" s="2"/>
      <c r="M8" s="40"/>
      <c r="N8" s="40"/>
      <c r="O8" s="19"/>
      <c r="P8" s="2"/>
      <c r="Q8" s="40"/>
      <c r="R8" s="40"/>
      <c r="S8" s="19"/>
      <c r="AA8" s="52">
        <v>41274</v>
      </c>
      <c r="AB8" s="2"/>
      <c r="AC8" s="2"/>
      <c r="AD8" s="40"/>
      <c r="AE8" s="40"/>
      <c r="AF8" s="19"/>
      <c r="AG8" s="2"/>
      <c r="AH8" s="40"/>
      <c r="AI8" s="40"/>
      <c r="AJ8" s="19"/>
      <c r="AK8" s="2"/>
      <c r="AL8" s="40"/>
      <c r="AM8" s="40"/>
      <c r="AN8" s="19"/>
      <c r="AO8" s="2"/>
      <c r="AP8" s="40"/>
      <c r="AQ8" s="40"/>
      <c r="AR8" s="19"/>
    </row>
    <row r="9" spans="1:51" x14ac:dyDescent="0.25">
      <c r="A9" s="12"/>
      <c r="B9" s="20" t="s">
        <v>57</v>
      </c>
      <c r="C9" s="20">
        <v>-1</v>
      </c>
      <c r="D9" s="21"/>
      <c r="E9" s="30" t="s">
        <v>293</v>
      </c>
      <c r="F9" s="31" t="s">
        <v>302</v>
      </c>
      <c r="G9" s="24"/>
      <c r="H9" s="21"/>
      <c r="I9" s="30" t="s">
        <v>293</v>
      </c>
      <c r="J9" s="31" t="s">
        <v>302</v>
      </c>
      <c r="K9" s="24"/>
      <c r="L9" s="21"/>
      <c r="M9" s="30" t="s">
        <v>293</v>
      </c>
      <c r="N9" s="31" t="s">
        <v>1131</v>
      </c>
      <c r="O9" s="24" t="s">
        <v>295</v>
      </c>
      <c r="P9" s="21"/>
      <c r="Q9" s="30" t="s">
        <v>293</v>
      </c>
      <c r="R9" s="31" t="s">
        <v>1131</v>
      </c>
      <c r="S9" s="24" t="s">
        <v>295</v>
      </c>
      <c r="AA9" s="20" t="s">
        <v>57</v>
      </c>
      <c r="AB9" s="20">
        <v>-1</v>
      </c>
      <c r="AC9" s="21"/>
      <c r="AD9" s="30" t="s">
        <v>293</v>
      </c>
      <c r="AE9" s="31" t="s">
        <v>302</v>
      </c>
      <c r="AF9" s="24"/>
      <c r="AG9" s="21"/>
      <c r="AH9" s="30" t="s">
        <v>293</v>
      </c>
      <c r="AI9" s="31" t="s">
        <v>302</v>
      </c>
      <c r="AJ9" s="24"/>
      <c r="AK9" s="21"/>
      <c r="AL9" s="30" t="s">
        <v>293</v>
      </c>
      <c r="AM9" s="31" t="s">
        <v>1135</v>
      </c>
      <c r="AN9" s="24" t="s">
        <v>295</v>
      </c>
      <c r="AO9" s="21"/>
      <c r="AP9" s="30" t="s">
        <v>293</v>
      </c>
      <c r="AQ9" s="31" t="s">
        <v>1135</v>
      </c>
      <c r="AR9" s="24" t="s">
        <v>295</v>
      </c>
    </row>
    <row r="10" spans="1:51" ht="15.75" thickBot="1" x14ac:dyDescent="0.3">
      <c r="A10" s="12"/>
      <c r="B10" s="25" t="s">
        <v>518</v>
      </c>
      <c r="C10" s="25">
        <v>-2</v>
      </c>
      <c r="D10" s="26"/>
      <c r="E10" s="43"/>
      <c r="F10" s="44" t="s">
        <v>302</v>
      </c>
      <c r="G10" s="29"/>
      <c r="H10" s="26"/>
      <c r="I10" s="43"/>
      <c r="J10" s="44" t="s">
        <v>302</v>
      </c>
      <c r="K10" s="29"/>
      <c r="L10" s="26"/>
      <c r="M10" s="43"/>
      <c r="N10" s="44" t="s">
        <v>1132</v>
      </c>
      <c r="O10" s="29" t="s">
        <v>295</v>
      </c>
      <c r="P10" s="26"/>
      <c r="Q10" s="43"/>
      <c r="R10" s="44" t="s">
        <v>1132</v>
      </c>
      <c r="S10" s="29" t="s">
        <v>295</v>
      </c>
      <c r="AA10" s="25" t="s">
        <v>518</v>
      </c>
      <c r="AB10" s="25">
        <v>-2</v>
      </c>
      <c r="AC10" s="26"/>
      <c r="AD10" s="43"/>
      <c r="AE10" s="44" t="s">
        <v>302</v>
      </c>
      <c r="AF10" s="29"/>
      <c r="AG10" s="26"/>
      <c r="AH10" s="43"/>
      <c r="AI10" s="44" t="s">
        <v>302</v>
      </c>
      <c r="AJ10" s="29"/>
      <c r="AK10" s="26"/>
      <c r="AL10" s="43"/>
      <c r="AM10" s="44" t="s">
        <v>599</v>
      </c>
      <c r="AN10" s="29" t="s">
        <v>295</v>
      </c>
      <c r="AO10" s="26"/>
      <c r="AP10" s="43"/>
      <c r="AQ10" s="44" t="s">
        <v>599</v>
      </c>
      <c r="AR10" s="29" t="s">
        <v>295</v>
      </c>
    </row>
    <row r="11" spans="1:51" ht="16.5" thickTop="1" thickBot="1" x14ac:dyDescent="0.3">
      <c r="A11" s="12"/>
      <c r="B11" s="20" t="s">
        <v>1133</v>
      </c>
      <c r="C11" s="20"/>
      <c r="D11" s="21"/>
      <c r="E11" s="22" t="s">
        <v>293</v>
      </c>
      <c r="F11" s="23" t="s">
        <v>302</v>
      </c>
      <c r="G11" s="24"/>
      <c r="H11" s="21"/>
      <c r="I11" s="22" t="s">
        <v>293</v>
      </c>
      <c r="J11" s="23" t="s">
        <v>302</v>
      </c>
      <c r="K11" s="24"/>
      <c r="L11" s="21"/>
      <c r="M11" s="22" t="s">
        <v>293</v>
      </c>
      <c r="N11" s="23" t="s">
        <v>1134</v>
      </c>
      <c r="O11" s="24" t="s">
        <v>295</v>
      </c>
      <c r="P11" s="21"/>
      <c r="Q11" s="22" t="s">
        <v>293</v>
      </c>
      <c r="R11" s="23" t="s">
        <v>1134</v>
      </c>
      <c r="S11" s="24" t="s">
        <v>295</v>
      </c>
      <c r="AA11" s="20" t="s">
        <v>1133</v>
      </c>
      <c r="AB11" s="20"/>
      <c r="AC11" s="21"/>
      <c r="AD11" s="22" t="s">
        <v>293</v>
      </c>
      <c r="AE11" s="23" t="s">
        <v>302</v>
      </c>
      <c r="AF11" s="24"/>
      <c r="AG11" s="21"/>
      <c r="AH11" s="22" t="s">
        <v>293</v>
      </c>
      <c r="AI11" s="23" t="s">
        <v>302</v>
      </c>
      <c r="AJ11" s="24"/>
      <c r="AK11" s="21"/>
      <c r="AL11" s="22" t="s">
        <v>293</v>
      </c>
      <c r="AM11" s="23" t="s">
        <v>1136</v>
      </c>
      <c r="AN11" s="24" t="s">
        <v>295</v>
      </c>
      <c r="AO11" s="21"/>
      <c r="AP11" s="22" t="s">
        <v>293</v>
      </c>
      <c r="AQ11" s="23" t="s">
        <v>1136</v>
      </c>
      <c r="AR11" s="24" t="s">
        <v>295</v>
      </c>
    </row>
    <row r="12" spans="1:51" ht="15.75" thickTop="1" x14ac:dyDescent="0.25">
      <c r="A12" s="12"/>
      <c r="B12" s="25"/>
      <c r="C12" s="25"/>
      <c r="D12" s="26"/>
      <c r="E12" s="27"/>
      <c r="F12" s="28"/>
      <c r="G12" s="29"/>
      <c r="H12" s="26"/>
      <c r="I12" s="27"/>
      <c r="J12" s="28"/>
      <c r="K12" s="29"/>
      <c r="L12" s="26"/>
      <c r="M12" s="27"/>
      <c r="N12" s="28"/>
      <c r="O12" s="29"/>
      <c r="P12" s="26"/>
      <c r="Q12" s="27"/>
      <c r="R12" s="28"/>
      <c r="S12" s="29"/>
      <c r="AA12" s="25"/>
      <c r="AB12" s="25"/>
      <c r="AC12" s="26"/>
      <c r="AD12" s="27"/>
      <c r="AE12" s="28"/>
      <c r="AF12" s="29"/>
      <c r="AG12" s="26"/>
      <c r="AH12" s="27"/>
      <c r="AI12" s="28"/>
      <c r="AJ12" s="29"/>
      <c r="AK12" s="26"/>
      <c r="AL12" s="27"/>
      <c r="AM12" s="28"/>
      <c r="AN12" s="29"/>
      <c r="AO12" s="26"/>
      <c r="AP12" s="27"/>
      <c r="AQ12" s="28"/>
      <c r="AR12" s="29"/>
    </row>
    <row r="13" spans="1:51" x14ac:dyDescent="0.25">
      <c r="A13" s="12"/>
      <c r="B13" s="52">
        <v>41274</v>
      </c>
      <c r="C13" s="2"/>
      <c r="D13" s="4"/>
      <c r="E13" s="15"/>
      <c r="F13" s="53"/>
      <c r="G13" s="47"/>
      <c r="H13" s="4"/>
      <c r="I13" s="15"/>
      <c r="J13" s="53"/>
      <c r="K13" s="47"/>
      <c r="L13" s="4"/>
      <c r="M13" s="15"/>
      <c r="N13" s="53"/>
      <c r="O13" s="47"/>
      <c r="P13" s="4"/>
      <c r="Q13" s="15"/>
      <c r="R13" s="53"/>
      <c r="S13" s="47"/>
      <c r="AA13" s="52">
        <v>40908</v>
      </c>
      <c r="AB13" s="2"/>
      <c r="AC13" s="4"/>
      <c r="AD13" s="15"/>
      <c r="AE13" s="53"/>
      <c r="AF13" s="47"/>
      <c r="AG13" s="4"/>
      <c r="AH13" s="15"/>
      <c r="AI13" s="53"/>
      <c r="AJ13" s="47"/>
      <c r="AK13" s="4"/>
      <c r="AL13" s="15"/>
      <c r="AM13" s="53"/>
      <c r="AN13" s="47"/>
      <c r="AO13" s="4"/>
      <c r="AP13" s="15"/>
      <c r="AQ13" s="53"/>
      <c r="AR13" s="47"/>
    </row>
    <row r="14" spans="1:51" ht="15.75" thickBot="1" x14ac:dyDescent="0.3">
      <c r="A14" s="12"/>
      <c r="B14" s="20" t="s">
        <v>57</v>
      </c>
      <c r="C14" s="20">
        <v>-1</v>
      </c>
      <c r="D14" s="21"/>
      <c r="E14" s="30" t="s">
        <v>293</v>
      </c>
      <c r="F14" s="31" t="s">
        <v>302</v>
      </c>
      <c r="G14" s="24"/>
      <c r="H14" s="21"/>
      <c r="I14" s="30" t="s">
        <v>293</v>
      </c>
      <c r="J14" s="31" t="s">
        <v>302</v>
      </c>
      <c r="K14" s="24"/>
      <c r="L14" s="21"/>
      <c r="M14" s="30" t="s">
        <v>293</v>
      </c>
      <c r="N14" s="31" t="s">
        <v>1135</v>
      </c>
      <c r="O14" s="24" t="s">
        <v>295</v>
      </c>
      <c r="P14" s="21"/>
      <c r="Q14" s="30" t="s">
        <v>293</v>
      </c>
      <c r="R14" s="31" t="s">
        <v>1135</v>
      </c>
      <c r="S14" s="24" t="s">
        <v>295</v>
      </c>
      <c r="AA14" s="20" t="s">
        <v>57</v>
      </c>
      <c r="AB14" s="20">
        <v>-1</v>
      </c>
      <c r="AC14" s="21"/>
      <c r="AD14" s="33" t="s">
        <v>293</v>
      </c>
      <c r="AE14" s="34" t="s">
        <v>302</v>
      </c>
      <c r="AF14" s="24"/>
      <c r="AG14" s="21"/>
      <c r="AH14" s="33" t="s">
        <v>293</v>
      </c>
      <c r="AI14" s="34" t="s">
        <v>302</v>
      </c>
      <c r="AJ14" s="24"/>
      <c r="AK14" s="21"/>
      <c r="AL14" s="33" t="s">
        <v>293</v>
      </c>
      <c r="AM14" s="34" t="s">
        <v>1167</v>
      </c>
      <c r="AN14" s="24" t="s">
        <v>295</v>
      </c>
      <c r="AO14" s="21"/>
      <c r="AP14" s="33" t="s">
        <v>293</v>
      </c>
      <c r="AQ14" s="34" t="s">
        <v>1167</v>
      </c>
      <c r="AR14" s="24" t="s">
        <v>295</v>
      </c>
    </row>
    <row r="15" spans="1:51" ht="16.5" thickTop="1" thickBot="1" x14ac:dyDescent="0.3">
      <c r="A15" s="12"/>
      <c r="B15" s="25" t="s">
        <v>518</v>
      </c>
      <c r="C15" s="25">
        <v>-2</v>
      </c>
      <c r="D15" s="26"/>
      <c r="E15" s="43"/>
      <c r="F15" s="44" t="s">
        <v>302</v>
      </c>
      <c r="G15" s="29"/>
      <c r="H15" s="26"/>
      <c r="I15" s="43"/>
      <c r="J15" s="44" t="s">
        <v>302</v>
      </c>
      <c r="K15" s="29"/>
      <c r="L15" s="26"/>
      <c r="M15" s="43"/>
      <c r="N15" s="44" t="s">
        <v>599</v>
      </c>
      <c r="O15" s="29" t="s">
        <v>295</v>
      </c>
      <c r="P15" s="26"/>
      <c r="Q15" s="43"/>
      <c r="R15" s="44" t="s">
        <v>599</v>
      </c>
      <c r="S15" s="29" t="s">
        <v>295</v>
      </c>
      <c r="AA15" s="25" t="s">
        <v>1133</v>
      </c>
      <c r="AB15" s="25"/>
      <c r="AC15" s="26"/>
      <c r="AD15" s="35" t="s">
        <v>293</v>
      </c>
      <c r="AE15" s="55" t="s">
        <v>302</v>
      </c>
      <c r="AF15" s="29"/>
      <c r="AG15" s="26"/>
      <c r="AH15" s="35" t="s">
        <v>293</v>
      </c>
      <c r="AI15" s="55" t="s">
        <v>302</v>
      </c>
      <c r="AJ15" s="29"/>
      <c r="AK15" s="26"/>
      <c r="AL15" s="35" t="s">
        <v>293</v>
      </c>
      <c r="AM15" s="55" t="s">
        <v>1167</v>
      </c>
      <c r="AN15" s="29" t="s">
        <v>295</v>
      </c>
      <c r="AO15" s="26"/>
      <c r="AP15" s="35" t="s">
        <v>293</v>
      </c>
      <c r="AQ15" s="55" t="s">
        <v>1167</v>
      </c>
      <c r="AR15" s="29" t="s">
        <v>295</v>
      </c>
    </row>
    <row r="16" spans="1:51" ht="16.5" thickTop="1" thickBot="1" x14ac:dyDescent="0.3">
      <c r="A16" s="12"/>
      <c r="B16" s="20" t="s">
        <v>1133</v>
      </c>
      <c r="C16" s="20"/>
      <c r="D16" s="21"/>
      <c r="E16" s="22" t="s">
        <v>293</v>
      </c>
      <c r="F16" s="23" t="s">
        <v>302</v>
      </c>
      <c r="G16" s="24"/>
      <c r="H16" s="21"/>
      <c r="I16" s="22" t="s">
        <v>293</v>
      </c>
      <c r="J16" s="23" t="s">
        <v>302</v>
      </c>
      <c r="K16" s="24"/>
      <c r="L16" s="21"/>
      <c r="M16" s="22" t="s">
        <v>293</v>
      </c>
      <c r="N16" s="23" t="s">
        <v>1136</v>
      </c>
      <c r="O16" s="24" t="s">
        <v>295</v>
      </c>
      <c r="P16" s="21"/>
      <c r="Q16" s="22" t="s">
        <v>293</v>
      </c>
      <c r="R16" s="23" t="s">
        <v>1136</v>
      </c>
      <c r="S16" s="24" t="s">
        <v>295</v>
      </c>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row>
    <row r="17" spans="1:51" ht="225.75" thickTop="1"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4">
        <v>-1</v>
      </c>
      <c r="AB17" s="4" t="s">
        <v>1137</v>
      </c>
    </row>
    <row r="18" spans="1:51" ht="225" x14ac:dyDescent="0.25">
      <c r="A18" s="12"/>
      <c r="B18" s="4">
        <v>-1</v>
      </c>
      <c r="C18" s="4" t="s">
        <v>1137</v>
      </c>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41"/>
      <c r="AB19" s="2"/>
      <c r="AC19" s="82">
        <v>41274</v>
      </c>
      <c r="AD19" s="2"/>
      <c r="AE19" s="82">
        <v>40908</v>
      </c>
    </row>
    <row r="20" spans="1:51" ht="16.5" thickTop="1" thickBot="1" x14ac:dyDescent="0.3">
      <c r="A20" s="12"/>
      <c r="B20" s="2"/>
      <c r="C20" s="2"/>
      <c r="D20" s="82">
        <v>41547</v>
      </c>
      <c r="E20" s="2"/>
      <c r="F20" s="82">
        <v>41274</v>
      </c>
      <c r="AA20" s="20" t="s">
        <v>1138</v>
      </c>
      <c r="AB20" s="20"/>
      <c r="AC20" s="20" t="s">
        <v>1140</v>
      </c>
      <c r="AD20" s="20"/>
      <c r="AE20" s="20" t="s">
        <v>1181</v>
      </c>
    </row>
    <row r="21" spans="1:51" ht="15.75" thickTop="1" x14ac:dyDescent="0.25">
      <c r="A21" s="12"/>
      <c r="B21" s="20" t="s">
        <v>1138</v>
      </c>
      <c r="C21" s="20"/>
      <c r="D21" s="20" t="s">
        <v>1139</v>
      </c>
      <c r="E21" s="20"/>
      <c r="F21" s="20" t="s">
        <v>1140</v>
      </c>
      <c r="AA21" s="25"/>
      <c r="AB21" s="25"/>
      <c r="AC21" s="25" t="s">
        <v>1142</v>
      </c>
      <c r="AD21" s="25"/>
      <c r="AE21" s="25" t="s">
        <v>1182</v>
      </c>
    </row>
    <row r="22" spans="1:51" x14ac:dyDescent="0.25">
      <c r="A22" s="12"/>
      <c r="B22" s="25"/>
      <c r="C22" s="25"/>
      <c r="D22" s="25" t="s">
        <v>1141</v>
      </c>
      <c r="E22" s="25"/>
      <c r="F22" s="25" t="s">
        <v>1142</v>
      </c>
      <c r="AA22" s="20" t="s">
        <v>1143</v>
      </c>
      <c r="AB22" s="20"/>
      <c r="AC22" s="83">
        <v>0.93</v>
      </c>
      <c r="AD22" s="20"/>
      <c r="AE22" s="83">
        <v>0.84</v>
      </c>
    </row>
    <row r="23" spans="1:51" x14ac:dyDescent="0.25">
      <c r="A23" s="12"/>
      <c r="B23" s="20" t="s">
        <v>1143</v>
      </c>
      <c r="C23" s="20"/>
      <c r="D23" s="83">
        <v>0.9</v>
      </c>
      <c r="E23" s="20"/>
      <c r="F23" s="83">
        <v>0.93</v>
      </c>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row>
    <row r="24" spans="1:51" ht="225"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4">
        <v>-2</v>
      </c>
      <c r="AB24" s="4" t="s">
        <v>1144</v>
      </c>
    </row>
    <row r="25" spans="1:51" ht="225" x14ac:dyDescent="0.25">
      <c r="A25" s="12"/>
      <c r="B25" s="4">
        <v>-2</v>
      </c>
      <c r="C25" s="4" t="s">
        <v>1144</v>
      </c>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41"/>
      <c r="AB26" s="2"/>
      <c r="AC26" s="82">
        <v>41274</v>
      </c>
    </row>
    <row r="27" spans="1:51" ht="16.5" thickTop="1" thickBot="1" x14ac:dyDescent="0.3">
      <c r="A27" s="12"/>
      <c r="B27" s="2"/>
      <c r="C27" s="2"/>
      <c r="D27" s="82">
        <v>41547</v>
      </c>
      <c r="E27" s="2"/>
      <c r="F27" s="82">
        <v>41274</v>
      </c>
      <c r="AA27" s="20" t="s">
        <v>1138</v>
      </c>
      <c r="AB27" s="20"/>
      <c r="AC27" s="20" t="s">
        <v>1146</v>
      </c>
    </row>
    <row r="28" spans="1:51" ht="15.75" thickTop="1" x14ac:dyDescent="0.25">
      <c r="A28" s="12"/>
      <c r="B28" s="20" t="s">
        <v>1138</v>
      </c>
      <c r="C28" s="20"/>
      <c r="D28" s="20" t="s">
        <v>1145</v>
      </c>
      <c r="E28" s="20"/>
      <c r="F28" s="20" t="s">
        <v>1146</v>
      </c>
      <c r="AA28" s="25"/>
      <c r="AB28" s="25"/>
      <c r="AC28" s="25" t="s">
        <v>1148</v>
      </c>
    </row>
    <row r="29" spans="1:51" x14ac:dyDescent="0.25">
      <c r="A29" s="12"/>
      <c r="B29" s="25"/>
      <c r="C29" s="25"/>
      <c r="D29" s="25" t="s">
        <v>1147</v>
      </c>
      <c r="E29" s="25"/>
      <c r="F29" s="25" t="s">
        <v>1148</v>
      </c>
      <c r="AA29" s="20" t="s">
        <v>1143</v>
      </c>
      <c r="AB29" s="20"/>
      <c r="AC29" s="83">
        <v>0.93</v>
      </c>
    </row>
    <row r="30" spans="1:51" x14ac:dyDescent="0.25">
      <c r="A30" s="12"/>
      <c r="B30" s="20" t="s">
        <v>1143</v>
      </c>
      <c r="C30" s="20"/>
      <c r="D30" s="83">
        <v>0.9</v>
      </c>
      <c r="E30" s="20"/>
      <c r="F30" s="83">
        <v>0.93</v>
      </c>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 customHeight="1" x14ac:dyDescent="0.25">
      <c r="A31" s="12" t="s">
        <v>1295</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t="s">
        <v>6</v>
      </c>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ht="225" x14ac:dyDescent="0.25">
      <c r="A32" s="12"/>
      <c r="B32" s="4">
        <v>-1</v>
      </c>
      <c r="C32" s="4" t="s">
        <v>1137</v>
      </c>
      <c r="AA32" s="4">
        <v>-1</v>
      </c>
      <c r="AB32" s="4" t="s">
        <v>1137</v>
      </c>
    </row>
    <row r="33" spans="1:5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75" thickBot="1" x14ac:dyDescent="0.3">
      <c r="A34" s="12"/>
      <c r="B34" s="2"/>
      <c r="C34" s="2"/>
      <c r="D34" s="82">
        <v>41547</v>
      </c>
      <c r="E34" s="2"/>
      <c r="F34" s="82">
        <v>41274</v>
      </c>
      <c r="AA34" s="41"/>
      <c r="AB34" s="2"/>
      <c r="AC34" s="82">
        <v>41274</v>
      </c>
      <c r="AD34" s="2"/>
      <c r="AE34" s="82">
        <v>40908</v>
      </c>
    </row>
    <row r="35" spans="1:51" ht="15.75" thickTop="1" x14ac:dyDescent="0.25">
      <c r="A35" s="12"/>
      <c r="B35" s="20" t="s">
        <v>1138</v>
      </c>
      <c r="C35" s="20"/>
      <c r="D35" s="20" t="s">
        <v>1139</v>
      </c>
      <c r="E35" s="20"/>
      <c r="F35" s="20" t="s">
        <v>1140</v>
      </c>
      <c r="AA35" s="20" t="s">
        <v>1138</v>
      </c>
      <c r="AB35" s="20"/>
      <c r="AC35" s="20" t="s">
        <v>1140</v>
      </c>
      <c r="AD35" s="20"/>
      <c r="AE35" s="20" t="s">
        <v>1181</v>
      </c>
    </row>
    <row r="36" spans="1:51" x14ac:dyDescent="0.25">
      <c r="A36" s="12"/>
      <c r="B36" s="25"/>
      <c r="C36" s="25"/>
      <c r="D36" s="25" t="s">
        <v>1141</v>
      </c>
      <c r="E36" s="25"/>
      <c r="F36" s="25" t="s">
        <v>1142</v>
      </c>
      <c r="AA36" s="25"/>
      <c r="AB36" s="25"/>
      <c r="AC36" s="25" t="s">
        <v>1142</v>
      </c>
      <c r="AD36" s="25"/>
      <c r="AE36" s="25" t="s">
        <v>1182</v>
      </c>
    </row>
    <row r="37" spans="1:51" x14ac:dyDescent="0.25">
      <c r="A37" s="12"/>
      <c r="B37" s="20" t="s">
        <v>1143</v>
      </c>
      <c r="C37" s="20"/>
      <c r="D37" s="83">
        <v>0.9</v>
      </c>
      <c r="E37" s="20"/>
      <c r="F37" s="83">
        <v>0.93</v>
      </c>
      <c r="AA37" s="20" t="s">
        <v>1143</v>
      </c>
      <c r="AB37" s="20"/>
      <c r="AC37" s="83">
        <v>0.93</v>
      </c>
      <c r="AD37" s="20"/>
      <c r="AE37" s="83">
        <v>0.84</v>
      </c>
    </row>
    <row r="38" spans="1:51"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row>
    <row r="39" spans="1:51" ht="225" x14ac:dyDescent="0.25">
      <c r="A39" s="12"/>
      <c r="B39" s="4">
        <v>-2</v>
      </c>
      <c r="C39" s="4" t="s">
        <v>1144</v>
      </c>
      <c r="AA39" s="4">
        <v>-2</v>
      </c>
      <c r="AB39" s="4" t="s">
        <v>1144</v>
      </c>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15.75" thickBot="1" x14ac:dyDescent="0.3">
      <c r="A41" s="12"/>
      <c r="B41" s="2"/>
      <c r="C41" s="2"/>
      <c r="D41" s="82">
        <v>41547</v>
      </c>
      <c r="E41" s="2"/>
      <c r="F41" s="82">
        <v>41274</v>
      </c>
      <c r="AA41" s="41"/>
      <c r="AB41" s="2"/>
      <c r="AC41" s="82">
        <v>41274</v>
      </c>
    </row>
    <row r="42" spans="1:51" ht="15.75" thickTop="1" x14ac:dyDescent="0.25">
      <c r="A42" s="12"/>
      <c r="B42" s="20" t="s">
        <v>1138</v>
      </c>
      <c r="C42" s="20"/>
      <c r="D42" s="20" t="s">
        <v>1145</v>
      </c>
      <c r="E42" s="20"/>
      <c r="F42" s="20" t="s">
        <v>1146</v>
      </c>
      <c r="AA42" s="20" t="s">
        <v>1138</v>
      </c>
      <c r="AB42" s="20"/>
      <c r="AC42" s="20" t="s">
        <v>1146</v>
      </c>
    </row>
    <row r="43" spans="1:51" x14ac:dyDescent="0.25">
      <c r="A43" s="12"/>
      <c r="B43" s="25"/>
      <c r="C43" s="25"/>
      <c r="D43" s="25" t="s">
        <v>1147</v>
      </c>
      <c r="E43" s="25"/>
      <c r="F43" s="25" t="s">
        <v>1148</v>
      </c>
      <c r="AA43" s="25"/>
      <c r="AB43" s="25"/>
      <c r="AC43" s="25" t="s">
        <v>1148</v>
      </c>
    </row>
    <row r="44" spans="1:51" x14ac:dyDescent="0.25">
      <c r="A44" s="12"/>
      <c r="B44" s="20" t="s">
        <v>1143</v>
      </c>
      <c r="C44" s="20"/>
      <c r="D44" s="83">
        <v>0.9</v>
      </c>
      <c r="E44" s="20"/>
      <c r="F44" s="83">
        <v>0.93</v>
      </c>
      <c r="AA44" s="20" t="s">
        <v>1143</v>
      </c>
      <c r="AB44" s="20"/>
      <c r="AC44" s="83">
        <v>0.93</v>
      </c>
    </row>
    <row r="45" spans="1:51" ht="15" customHeight="1" x14ac:dyDescent="0.25">
      <c r="A45" s="12" t="s">
        <v>1296</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6</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 customHeight="1" x14ac:dyDescent="0.25">
      <c r="A46" s="12"/>
      <c r="B46" s="11" t="s">
        <v>1149</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t="s">
        <v>1149</v>
      </c>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ht="30" customHeight="1" thickBot="1" x14ac:dyDescent="0.3">
      <c r="A48" s="12"/>
      <c r="B48" s="2"/>
      <c r="C48" s="4"/>
      <c r="D48" s="48" t="s">
        <v>1150</v>
      </c>
      <c r="E48" s="48"/>
      <c r="F48" s="47"/>
      <c r="G48" s="4"/>
      <c r="H48" s="48" t="s">
        <v>1151</v>
      </c>
      <c r="I48" s="48"/>
      <c r="J48" s="47"/>
      <c r="K48" s="4"/>
      <c r="L48" s="48" t="s">
        <v>1152</v>
      </c>
      <c r="M48" s="48"/>
      <c r="N48" s="47"/>
      <c r="O48" s="4"/>
      <c r="P48" s="48" t="s">
        <v>1153</v>
      </c>
      <c r="Q48" s="48"/>
      <c r="R48" s="47"/>
      <c r="S48" s="4"/>
      <c r="T48" s="48" t="s">
        <v>1154</v>
      </c>
      <c r="U48" s="48"/>
      <c r="V48" s="47"/>
      <c r="W48" s="4"/>
      <c r="X48" s="48" t="s">
        <v>1155</v>
      </c>
      <c r="Y48" s="48"/>
      <c r="Z48" s="47"/>
      <c r="AA48" s="41"/>
      <c r="AB48" s="4"/>
      <c r="AC48" s="48" t="s">
        <v>1150</v>
      </c>
      <c r="AD48" s="48"/>
      <c r="AE48" s="47"/>
      <c r="AF48" s="4"/>
      <c r="AG48" s="48" t="s">
        <v>1151</v>
      </c>
      <c r="AH48" s="48"/>
      <c r="AI48" s="47"/>
      <c r="AJ48" s="4"/>
      <c r="AK48" s="48" t="s">
        <v>1152</v>
      </c>
      <c r="AL48" s="48"/>
      <c r="AM48" s="47"/>
      <c r="AN48" s="4"/>
      <c r="AO48" s="48" t="s">
        <v>1153</v>
      </c>
      <c r="AP48" s="48"/>
      <c r="AQ48" s="47"/>
      <c r="AR48" s="4"/>
      <c r="AS48" s="48" t="s">
        <v>1154</v>
      </c>
      <c r="AT48" s="48"/>
      <c r="AU48" s="47"/>
      <c r="AV48" s="4"/>
      <c r="AW48" s="48" t="s">
        <v>1155</v>
      </c>
      <c r="AX48" s="48"/>
      <c r="AY48" s="47"/>
    </row>
    <row r="49" spans="1:51" ht="15.75" thickTop="1" x14ac:dyDescent="0.25">
      <c r="A49" s="12"/>
      <c r="B49" s="2"/>
      <c r="C49" s="2"/>
      <c r="D49" s="40"/>
      <c r="E49" s="40"/>
      <c r="F49" s="19"/>
      <c r="G49" s="2"/>
      <c r="H49" s="40">
        <v>-1</v>
      </c>
      <c r="I49" s="40"/>
      <c r="J49" s="19"/>
      <c r="K49" s="2"/>
      <c r="L49" s="40"/>
      <c r="M49" s="40"/>
      <c r="N49" s="19"/>
      <c r="O49" s="2"/>
      <c r="P49" s="40"/>
      <c r="Q49" s="40"/>
      <c r="R49" s="19"/>
      <c r="S49" s="2"/>
      <c r="T49" s="40"/>
      <c r="U49" s="40"/>
      <c r="V49" s="19"/>
      <c r="W49" s="2"/>
      <c r="X49" s="40"/>
      <c r="Y49" s="40"/>
      <c r="Z49" s="19"/>
      <c r="AA49" s="51">
        <v>2012</v>
      </c>
      <c r="AB49" s="2"/>
      <c r="AC49" s="40"/>
      <c r="AD49" s="40"/>
      <c r="AE49" s="19"/>
      <c r="AF49" s="2"/>
      <c r="AG49" s="40">
        <v>-1</v>
      </c>
      <c r="AH49" s="40"/>
      <c r="AI49" s="19"/>
      <c r="AJ49" s="2"/>
      <c r="AK49" s="40"/>
      <c r="AL49" s="40"/>
      <c r="AM49" s="19"/>
      <c r="AN49" s="2"/>
      <c r="AO49" s="40"/>
      <c r="AP49" s="40"/>
      <c r="AQ49" s="19"/>
      <c r="AR49" s="2"/>
      <c r="AS49" s="40"/>
      <c r="AT49" s="40"/>
      <c r="AU49" s="19"/>
      <c r="AV49" s="2"/>
      <c r="AW49" s="40"/>
      <c r="AX49" s="40"/>
      <c r="AY49" s="19"/>
    </row>
    <row r="50" spans="1:51" ht="30" x14ac:dyDescent="0.25">
      <c r="A50" s="12"/>
      <c r="B50" s="51" t="s">
        <v>1009</v>
      </c>
      <c r="C50" s="2"/>
      <c r="D50" s="12"/>
      <c r="E50" s="12"/>
      <c r="F50" s="19"/>
      <c r="G50" s="2"/>
      <c r="H50" s="12"/>
      <c r="I50" s="12"/>
      <c r="J50" s="19"/>
      <c r="K50" s="2"/>
      <c r="L50" s="12"/>
      <c r="M50" s="12"/>
      <c r="N50" s="19"/>
      <c r="O50" s="2"/>
      <c r="P50" s="12"/>
      <c r="Q50" s="12"/>
      <c r="R50" s="19"/>
      <c r="S50" s="2"/>
      <c r="T50" s="12"/>
      <c r="U50" s="12"/>
      <c r="V50" s="19"/>
      <c r="W50" s="2"/>
      <c r="X50" s="12"/>
      <c r="Y50" s="12"/>
      <c r="Z50" s="19"/>
      <c r="AA50" s="20" t="s">
        <v>1156</v>
      </c>
      <c r="AB50" s="21"/>
      <c r="AC50" s="30" t="s">
        <v>293</v>
      </c>
      <c r="AD50" s="31" t="s">
        <v>1167</v>
      </c>
      <c r="AE50" s="24" t="s">
        <v>295</v>
      </c>
      <c r="AF50" s="21"/>
      <c r="AG50" s="30" t="s">
        <v>293</v>
      </c>
      <c r="AH50" s="37">
        <v>3048</v>
      </c>
      <c r="AI50" s="24"/>
      <c r="AJ50" s="21"/>
      <c r="AK50" s="30" t="s">
        <v>293</v>
      </c>
      <c r="AL50" s="31" t="s">
        <v>647</v>
      </c>
      <c r="AM50" s="24" t="s">
        <v>295</v>
      </c>
      <c r="AN50" s="21"/>
      <c r="AO50" s="30" t="s">
        <v>293</v>
      </c>
      <c r="AP50" s="31">
        <v>711</v>
      </c>
      <c r="AQ50" s="24" t="s">
        <v>1183</v>
      </c>
      <c r="AR50" s="21"/>
      <c r="AS50" s="30" t="s">
        <v>293</v>
      </c>
      <c r="AT50" s="31" t="s">
        <v>1135</v>
      </c>
      <c r="AU50" s="24" t="s">
        <v>295</v>
      </c>
      <c r="AV50" s="21"/>
      <c r="AW50" s="30" t="s">
        <v>293</v>
      </c>
      <c r="AX50" s="37">
        <v>3320</v>
      </c>
      <c r="AY50" s="24"/>
    </row>
    <row r="51" spans="1:51" ht="15.75" thickBot="1" x14ac:dyDescent="0.3">
      <c r="A51" s="12"/>
      <c r="B51" s="20" t="s">
        <v>1156</v>
      </c>
      <c r="C51" s="21"/>
      <c r="D51" s="30" t="s">
        <v>293</v>
      </c>
      <c r="E51" s="31" t="s">
        <v>1135</v>
      </c>
      <c r="F51" s="24" t="s">
        <v>295</v>
      </c>
      <c r="G51" s="21"/>
      <c r="H51" s="30" t="s">
        <v>293</v>
      </c>
      <c r="I51" s="31" t="s">
        <v>1157</v>
      </c>
      <c r="J51" s="24" t="s">
        <v>295</v>
      </c>
      <c r="K51" s="21"/>
      <c r="L51" s="30" t="s">
        <v>293</v>
      </c>
      <c r="M51" s="31" t="s">
        <v>1158</v>
      </c>
      <c r="N51" s="24" t="s">
        <v>295</v>
      </c>
      <c r="O51" s="21"/>
      <c r="P51" s="30" t="s">
        <v>293</v>
      </c>
      <c r="Q51" s="31" t="s">
        <v>302</v>
      </c>
      <c r="R51" s="24"/>
      <c r="S51" s="21"/>
      <c r="T51" s="30" t="s">
        <v>293</v>
      </c>
      <c r="U51" s="31" t="s">
        <v>1131</v>
      </c>
      <c r="V51" s="24" t="s">
        <v>295</v>
      </c>
      <c r="W51" s="21"/>
      <c r="X51" s="30" t="s">
        <v>293</v>
      </c>
      <c r="Y51" s="31" t="s">
        <v>1157</v>
      </c>
      <c r="Z51" s="24" t="s">
        <v>295</v>
      </c>
      <c r="AA51" s="25" t="s">
        <v>1159</v>
      </c>
      <c r="AB51" s="26"/>
      <c r="AC51" s="43"/>
      <c r="AD51" s="44" t="s">
        <v>302</v>
      </c>
      <c r="AE51" s="29"/>
      <c r="AF51" s="26"/>
      <c r="AG51" s="43"/>
      <c r="AH51" s="54">
        <v>2372</v>
      </c>
      <c r="AI51" s="29"/>
      <c r="AJ51" s="26"/>
      <c r="AK51" s="43"/>
      <c r="AL51" s="44" t="s">
        <v>1169</v>
      </c>
      <c r="AM51" s="29" t="s">
        <v>295</v>
      </c>
      <c r="AN51" s="26"/>
      <c r="AO51" s="43"/>
      <c r="AP51" s="44" t="s">
        <v>636</v>
      </c>
      <c r="AQ51" s="29" t="s">
        <v>1184</v>
      </c>
      <c r="AR51" s="26"/>
      <c r="AS51" s="43"/>
      <c r="AT51" s="44" t="s">
        <v>599</v>
      </c>
      <c r="AU51" s="29" t="s">
        <v>295</v>
      </c>
      <c r="AV51" s="26"/>
      <c r="AW51" s="43"/>
      <c r="AX51" s="54">
        <v>2372</v>
      </c>
      <c r="AY51" s="29"/>
    </row>
    <row r="52" spans="1:51" ht="16.5" thickTop="1" thickBot="1" x14ac:dyDescent="0.3">
      <c r="A52" s="12"/>
      <c r="B52" s="25" t="s">
        <v>1159</v>
      </c>
      <c r="C52" s="26"/>
      <c r="D52" s="43"/>
      <c r="E52" s="44" t="s">
        <v>599</v>
      </c>
      <c r="F52" s="29" t="s">
        <v>295</v>
      </c>
      <c r="G52" s="26"/>
      <c r="H52" s="43"/>
      <c r="I52" s="44" t="s">
        <v>1160</v>
      </c>
      <c r="J52" s="29" t="s">
        <v>295</v>
      </c>
      <c r="K52" s="26"/>
      <c r="L52" s="43"/>
      <c r="M52" s="44" t="s">
        <v>1161</v>
      </c>
      <c r="N52" s="29" t="s">
        <v>295</v>
      </c>
      <c r="O52" s="26"/>
      <c r="P52" s="43"/>
      <c r="Q52" s="44">
        <v>99</v>
      </c>
      <c r="R52" s="29">
        <v>-2</v>
      </c>
      <c r="S52" s="26"/>
      <c r="T52" s="43"/>
      <c r="U52" s="44" t="s">
        <v>1132</v>
      </c>
      <c r="V52" s="29" t="s">
        <v>295</v>
      </c>
      <c r="W52" s="26"/>
      <c r="X52" s="43"/>
      <c r="Y52" s="44" t="s">
        <v>1162</v>
      </c>
      <c r="Z52" s="29" t="s">
        <v>295</v>
      </c>
      <c r="AA52" s="20" t="s">
        <v>1163</v>
      </c>
      <c r="AB52" s="21"/>
      <c r="AC52" s="22" t="s">
        <v>293</v>
      </c>
      <c r="AD52" s="23" t="s">
        <v>1167</v>
      </c>
      <c r="AE52" s="24" t="s">
        <v>295</v>
      </c>
      <c r="AF52" s="21"/>
      <c r="AG52" s="22" t="s">
        <v>293</v>
      </c>
      <c r="AH52" s="45">
        <v>5420</v>
      </c>
      <c r="AI52" s="24"/>
      <c r="AJ52" s="21"/>
      <c r="AK52" s="22" t="s">
        <v>293</v>
      </c>
      <c r="AL52" s="23" t="s">
        <v>1171</v>
      </c>
      <c r="AM52" s="24" t="s">
        <v>295</v>
      </c>
      <c r="AN52" s="21"/>
      <c r="AO52" s="22" t="s">
        <v>293</v>
      </c>
      <c r="AP52" s="23">
        <v>606</v>
      </c>
      <c r="AQ52" s="24"/>
      <c r="AR52" s="21"/>
      <c r="AS52" s="22" t="s">
        <v>293</v>
      </c>
      <c r="AT52" s="23" t="s">
        <v>1136</v>
      </c>
      <c r="AU52" s="24" t="s">
        <v>295</v>
      </c>
      <c r="AV52" s="21"/>
      <c r="AW52" s="22" t="s">
        <v>293</v>
      </c>
      <c r="AX52" s="45">
        <v>5692</v>
      </c>
      <c r="AY52" s="24"/>
    </row>
    <row r="53" spans="1:51" ht="16.5" thickTop="1" thickBot="1" x14ac:dyDescent="0.3">
      <c r="A53" s="12"/>
      <c r="B53" s="20" t="s">
        <v>1163</v>
      </c>
      <c r="C53" s="21"/>
      <c r="D53" s="22" t="s">
        <v>293</v>
      </c>
      <c r="E53" s="23" t="s">
        <v>1136</v>
      </c>
      <c r="F53" s="24" t="s">
        <v>295</v>
      </c>
      <c r="G53" s="21"/>
      <c r="H53" s="22" t="s">
        <v>293</v>
      </c>
      <c r="I53" s="23" t="s">
        <v>1164</v>
      </c>
      <c r="J53" s="24" t="s">
        <v>295</v>
      </c>
      <c r="K53" s="21"/>
      <c r="L53" s="22" t="s">
        <v>293</v>
      </c>
      <c r="M53" s="23" t="s">
        <v>1165</v>
      </c>
      <c r="N53" s="24" t="s">
        <v>295</v>
      </c>
      <c r="O53" s="21"/>
      <c r="P53" s="22" t="s">
        <v>293</v>
      </c>
      <c r="Q53" s="23">
        <v>99</v>
      </c>
      <c r="R53" s="24"/>
      <c r="S53" s="21"/>
      <c r="T53" s="22" t="s">
        <v>293</v>
      </c>
      <c r="U53" s="23" t="s">
        <v>1134</v>
      </c>
      <c r="V53" s="24" t="s">
        <v>295</v>
      </c>
      <c r="W53" s="21"/>
      <c r="X53" s="22" t="s">
        <v>293</v>
      </c>
      <c r="Y53" s="23" t="s">
        <v>1166</v>
      </c>
      <c r="Z53" s="24" t="s">
        <v>295</v>
      </c>
      <c r="AA53" s="25"/>
      <c r="AB53" s="26"/>
      <c r="AC53" s="27"/>
      <c r="AD53" s="28"/>
      <c r="AE53" s="29"/>
      <c r="AF53" s="26"/>
      <c r="AG53" s="27"/>
      <c r="AH53" s="28"/>
      <c r="AI53" s="29"/>
      <c r="AJ53" s="26"/>
      <c r="AK53" s="27"/>
      <c r="AL53" s="28"/>
      <c r="AM53" s="29"/>
      <c r="AN53" s="26"/>
      <c r="AO53" s="27"/>
      <c r="AP53" s="28"/>
      <c r="AQ53" s="29"/>
      <c r="AR53" s="26"/>
      <c r="AS53" s="27"/>
      <c r="AT53" s="28"/>
      <c r="AU53" s="29"/>
      <c r="AV53" s="26"/>
      <c r="AW53" s="27"/>
      <c r="AX53" s="28"/>
      <c r="AY53" s="29"/>
    </row>
    <row r="54" spans="1:51" ht="15.75" thickTop="1" x14ac:dyDescent="0.25">
      <c r="A54" s="12"/>
      <c r="B54" s="25"/>
      <c r="C54" s="26"/>
      <c r="D54" s="27"/>
      <c r="E54" s="28"/>
      <c r="F54" s="29"/>
      <c r="G54" s="26"/>
      <c r="H54" s="27"/>
      <c r="I54" s="28"/>
      <c r="J54" s="29"/>
      <c r="K54" s="26"/>
      <c r="L54" s="27"/>
      <c r="M54" s="28"/>
      <c r="N54" s="29"/>
      <c r="O54" s="26"/>
      <c r="P54" s="27"/>
      <c r="Q54" s="28"/>
      <c r="R54" s="29"/>
      <c r="S54" s="26"/>
      <c r="T54" s="27"/>
      <c r="U54" s="28"/>
      <c r="V54" s="29"/>
      <c r="W54" s="26"/>
      <c r="X54" s="27"/>
      <c r="Y54" s="28"/>
      <c r="Z54" s="29"/>
      <c r="AA54" s="51">
        <v>2011</v>
      </c>
      <c r="AB54" s="4"/>
      <c r="AC54" s="15"/>
      <c r="AD54" s="53"/>
      <c r="AE54" s="47"/>
      <c r="AF54" s="4"/>
      <c r="AG54" s="15"/>
      <c r="AH54" s="53"/>
      <c r="AI54" s="47"/>
      <c r="AJ54" s="4"/>
      <c r="AK54" s="15"/>
      <c r="AL54" s="53"/>
      <c r="AM54" s="47"/>
      <c r="AN54" s="4"/>
      <c r="AO54" s="15"/>
      <c r="AP54" s="53"/>
      <c r="AQ54" s="47"/>
      <c r="AR54" s="4"/>
      <c r="AS54" s="15"/>
      <c r="AT54" s="53"/>
      <c r="AU54" s="47"/>
      <c r="AV54" s="4"/>
      <c r="AW54" s="15"/>
      <c r="AX54" s="53"/>
      <c r="AY54" s="47"/>
    </row>
    <row r="55" spans="1:51" ht="30.75" thickBot="1" x14ac:dyDescent="0.3">
      <c r="A55" s="12"/>
      <c r="B55" s="51" t="s">
        <v>1040</v>
      </c>
      <c r="C55" s="4"/>
      <c r="D55" s="15"/>
      <c r="E55" s="53"/>
      <c r="F55" s="47"/>
      <c r="G55" s="4"/>
      <c r="H55" s="15"/>
      <c r="I55" s="53"/>
      <c r="J55" s="47"/>
      <c r="K55" s="4"/>
      <c r="L55" s="15"/>
      <c r="M55" s="53"/>
      <c r="N55" s="47"/>
      <c r="O55" s="4"/>
      <c r="P55" s="15"/>
      <c r="Q55" s="53"/>
      <c r="R55" s="47"/>
      <c r="S55" s="4"/>
      <c r="T55" s="15"/>
      <c r="U55" s="53"/>
      <c r="V55" s="47"/>
      <c r="W55" s="4"/>
      <c r="X55" s="15"/>
      <c r="Y55" s="53"/>
      <c r="Z55" s="47"/>
      <c r="AA55" s="20" t="s">
        <v>1156</v>
      </c>
      <c r="AB55" s="21"/>
      <c r="AC55" s="33" t="s">
        <v>293</v>
      </c>
      <c r="AD55" s="34" t="s">
        <v>1185</v>
      </c>
      <c r="AE55" s="24" t="s">
        <v>295</v>
      </c>
      <c r="AF55" s="21"/>
      <c r="AG55" s="33" t="s">
        <v>293</v>
      </c>
      <c r="AH55" s="34">
        <v>332</v>
      </c>
      <c r="AI55" s="24"/>
      <c r="AJ55" s="21"/>
      <c r="AK55" s="33" t="s">
        <v>293</v>
      </c>
      <c r="AL55" s="34" t="s">
        <v>302</v>
      </c>
      <c r="AM55" s="24"/>
      <c r="AN55" s="21"/>
      <c r="AO55" s="33" t="s">
        <v>293</v>
      </c>
      <c r="AP55" s="34" t="s">
        <v>302</v>
      </c>
      <c r="AQ55" s="24"/>
      <c r="AR55" s="21"/>
      <c r="AS55" s="33" t="s">
        <v>293</v>
      </c>
      <c r="AT55" s="34" t="s">
        <v>1167</v>
      </c>
      <c r="AU55" s="24" t="s">
        <v>295</v>
      </c>
      <c r="AV55" s="21"/>
      <c r="AW55" s="33" t="s">
        <v>293</v>
      </c>
      <c r="AX55" s="34">
        <v>332</v>
      </c>
      <c r="AY55" s="24"/>
    </row>
    <row r="56" spans="1:51" ht="16.5" thickTop="1" thickBot="1" x14ac:dyDescent="0.3">
      <c r="A56" s="12"/>
      <c r="B56" s="20" t="s">
        <v>1156</v>
      </c>
      <c r="C56" s="21"/>
      <c r="D56" s="30" t="s">
        <v>293</v>
      </c>
      <c r="E56" s="31" t="s">
        <v>1167</v>
      </c>
      <c r="F56" s="24" t="s">
        <v>295</v>
      </c>
      <c r="G56" s="21"/>
      <c r="H56" s="30" t="s">
        <v>293</v>
      </c>
      <c r="I56" s="37">
        <v>1142</v>
      </c>
      <c r="J56" s="24"/>
      <c r="K56" s="21"/>
      <c r="L56" s="30" t="s">
        <v>293</v>
      </c>
      <c r="M56" s="31" t="s">
        <v>647</v>
      </c>
      <c r="N56" s="24" t="s">
        <v>295</v>
      </c>
      <c r="O56" s="21"/>
      <c r="P56" s="30" t="s">
        <v>293</v>
      </c>
      <c r="Q56" s="31">
        <v>711</v>
      </c>
      <c r="R56" s="24">
        <v>-2</v>
      </c>
      <c r="S56" s="21"/>
      <c r="T56" s="30" t="s">
        <v>293</v>
      </c>
      <c r="U56" s="31" t="s">
        <v>1168</v>
      </c>
      <c r="V56" s="24" t="s">
        <v>295</v>
      </c>
      <c r="W56" s="21"/>
      <c r="X56" s="30" t="s">
        <v>293</v>
      </c>
      <c r="Y56" s="37">
        <v>1414</v>
      </c>
      <c r="Z56" s="24"/>
      <c r="AA56" s="25" t="s">
        <v>1163</v>
      </c>
      <c r="AB56" s="26"/>
      <c r="AC56" s="35" t="s">
        <v>293</v>
      </c>
      <c r="AD56" s="55" t="s">
        <v>1185</v>
      </c>
      <c r="AE56" s="29" t="s">
        <v>295</v>
      </c>
      <c r="AF56" s="26"/>
      <c r="AG56" s="35" t="s">
        <v>293</v>
      </c>
      <c r="AH56" s="55">
        <v>332</v>
      </c>
      <c r="AI56" s="29"/>
      <c r="AJ56" s="26"/>
      <c r="AK56" s="35" t="s">
        <v>293</v>
      </c>
      <c r="AL56" s="55" t="s">
        <v>302</v>
      </c>
      <c r="AM56" s="29"/>
      <c r="AN56" s="26"/>
      <c r="AO56" s="35" t="s">
        <v>293</v>
      </c>
      <c r="AP56" s="55" t="s">
        <v>302</v>
      </c>
      <c r="AQ56" s="29"/>
      <c r="AR56" s="26"/>
      <c r="AS56" s="35" t="s">
        <v>293</v>
      </c>
      <c r="AT56" s="55" t="s">
        <v>1167</v>
      </c>
      <c r="AU56" s="29" t="s">
        <v>295</v>
      </c>
      <c r="AV56" s="26"/>
      <c r="AW56" s="35" t="s">
        <v>293</v>
      </c>
      <c r="AX56" s="55">
        <v>332</v>
      </c>
      <c r="AY56" s="29"/>
    </row>
    <row r="57" spans="1:51" ht="16.5" thickTop="1" thickBot="1" x14ac:dyDescent="0.3">
      <c r="A57" s="12"/>
      <c r="B57" s="25" t="s">
        <v>1159</v>
      </c>
      <c r="C57" s="26"/>
      <c r="D57" s="43"/>
      <c r="E57" s="44" t="s">
        <v>302</v>
      </c>
      <c r="F57" s="29"/>
      <c r="G57" s="26"/>
      <c r="H57" s="43"/>
      <c r="I57" s="54">
        <v>2866</v>
      </c>
      <c r="J57" s="29"/>
      <c r="K57" s="26"/>
      <c r="L57" s="43"/>
      <c r="M57" s="44" t="s">
        <v>1169</v>
      </c>
      <c r="N57" s="29" t="s">
        <v>295</v>
      </c>
      <c r="O57" s="26"/>
      <c r="P57" s="43"/>
      <c r="Q57" s="44" t="s">
        <v>636</v>
      </c>
      <c r="R57" s="29" t="s">
        <v>295</v>
      </c>
      <c r="S57" s="26"/>
      <c r="T57" s="43"/>
      <c r="U57" s="44" t="s">
        <v>1170</v>
      </c>
      <c r="V57" s="29" t="s">
        <v>295</v>
      </c>
      <c r="W57" s="26"/>
      <c r="X57" s="43"/>
      <c r="Y57" s="54">
        <v>2866</v>
      </c>
      <c r="Z57" s="29"/>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row>
    <row r="58" spans="1:51" ht="61.5" thickTop="1" thickBot="1" x14ac:dyDescent="0.3">
      <c r="A58" s="12"/>
      <c r="B58" s="20" t="s">
        <v>1163</v>
      </c>
      <c r="C58" s="21"/>
      <c r="D58" s="22" t="s">
        <v>293</v>
      </c>
      <c r="E58" s="23" t="s">
        <v>1167</v>
      </c>
      <c r="F58" s="24" t="s">
        <v>295</v>
      </c>
      <c r="G58" s="21"/>
      <c r="H58" s="22" t="s">
        <v>293</v>
      </c>
      <c r="I58" s="45">
        <v>4008</v>
      </c>
      <c r="J58" s="24"/>
      <c r="K58" s="21"/>
      <c r="L58" s="22" t="s">
        <v>293</v>
      </c>
      <c r="M58" s="23" t="s">
        <v>1171</v>
      </c>
      <c r="N58" s="24" t="s">
        <v>295</v>
      </c>
      <c r="O58" s="21"/>
      <c r="P58" s="22" t="s">
        <v>293</v>
      </c>
      <c r="Q58" s="23">
        <v>606</v>
      </c>
      <c r="R58" s="24"/>
      <c r="S58" s="21"/>
      <c r="T58" s="22" t="s">
        <v>293</v>
      </c>
      <c r="U58" s="23" t="s">
        <v>1172</v>
      </c>
      <c r="V58" s="24" t="s">
        <v>295</v>
      </c>
      <c r="W58" s="21"/>
      <c r="X58" s="22" t="s">
        <v>293</v>
      </c>
      <c r="Y58" s="45">
        <v>4280</v>
      </c>
      <c r="Z58" s="24"/>
      <c r="AA58" s="4">
        <v>-1</v>
      </c>
      <c r="AB58" s="4" t="s">
        <v>1173</v>
      </c>
    </row>
    <row r="59" spans="1:51" ht="30.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4">
        <v>-2</v>
      </c>
      <c r="AB59" s="4" t="s">
        <v>1186</v>
      </c>
    </row>
    <row r="60" spans="1:51" ht="60" x14ac:dyDescent="0.25">
      <c r="A60" s="12"/>
      <c r="B60" s="4">
        <v>-1</v>
      </c>
      <c r="C60" s="4" t="s">
        <v>1173</v>
      </c>
      <c r="AA60" s="4">
        <v>-3</v>
      </c>
      <c r="AB60" s="4" t="s">
        <v>1187</v>
      </c>
    </row>
    <row r="61" spans="1:51" ht="45" x14ac:dyDescent="0.25">
      <c r="A61" s="12"/>
      <c r="B61" s="4">
        <v>-2</v>
      </c>
      <c r="C61" s="4" t="s">
        <v>1174</v>
      </c>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ht="15" customHeight="1" x14ac:dyDescent="0.25">
      <c r="A62" s="12" t="s">
        <v>1297</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t="s">
        <v>6</v>
      </c>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 customHeight="1" x14ac:dyDescent="0.25">
      <c r="A63" s="12"/>
      <c r="B63" s="11" t="s">
        <v>117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t="s">
        <v>1188</v>
      </c>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ht="15" customHeight="1" x14ac:dyDescent="0.25">
      <c r="A65" s="12"/>
      <c r="B65" s="2"/>
      <c r="C65" s="2"/>
      <c r="D65" s="2"/>
      <c r="E65" s="12"/>
      <c r="F65" s="12"/>
      <c r="G65" s="19"/>
      <c r="H65" s="2"/>
      <c r="I65" s="12"/>
      <c r="J65" s="12"/>
      <c r="K65" s="19"/>
      <c r="L65" s="2"/>
      <c r="M65" s="12"/>
      <c r="N65" s="12"/>
      <c r="O65" s="19"/>
      <c r="P65" s="2"/>
      <c r="Q65" s="12"/>
      <c r="R65" s="12"/>
      <c r="S65" s="19"/>
      <c r="T65" s="2"/>
      <c r="U65" s="12">
        <v>2013</v>
      </c>
      <c r="V65" s="12"/>
      <c r="W65" s="19"/>
      <c r="AA65" s="2"/>
      <c r="AB65" s="2"/>
      <c r="AC65" s="2"/>
      <c r="AD65" s="12"/>
      <c r="AE65" s="12"/>
      <c r="AF65" s="19"/>
      <c r="AG65" s="2"/>
      <c r="AH65" s="12"/>
      <c r="AI65" s="12"/>
      <c r="AJ65" s="19"/>
      <c r="AK65" s="2"/>
      <c r="AL65" s="12"/>
      <c r="AM65" s="12"/>
      <c r="AN65" s="19"/>
      <c r="AO65" s="2"/>
      <c r="AP65" s="12"/>
      <c r="AQ65" s="12"/>
      <c r="AR65" s="19"/>
      <c r="AS65" s="2"/>
      <c r="AT65" s="12">
        <v>2012</v>
      </c>
      <c r="AU65" s="12"/>
      <c r="AV65" s="19"/>
    </row>
    <row r="66" spans="1:51" ht="15.75" thickBot="1" x14ac:dyDescent="0.3">
      <c r="A66" s="12"/>
      <c r="B66" s="2"/>
      <c r="C66" s="2"/>
      <c r="D66" s="2"/>
      <c r="E66" s="38" t="s">
        <v>743</v>
      </c>
      <c r="F66" s="38"/>
      <c r="G66" s="38"/>
      <c r="H66" s="38"/>
      <c r="I66" s="38"/>
      <c r="J66" s="38"/>
      <c r="K66" s="38"/>
      <c r="L66" s="38"/>
      <c r="M66" s="38"/>
      <c r="N66" s="38"/>
      <c r="O66" s="38"/>
      <c r="P66" s="38"/>
      <c r="Q66" s="38"/>
      <c r="R66" s="38"/>
      <c r="S66" s="19"/>
      <c r="T66" s="2"/>
      <c r="U66" s="12" t="s">
        <v>1176</v>
      </c>
      <c r="V66" s="12"/>
      <c r="W66" s="19"/>
      <c r="AA66" s="2"/>
      <c r="AB66" s="2" t="s">
        <v>742</v>
      </c>
      <c r="AC66" s="2"/>
      <c r="AD66" s="38" t="s">
        <v>744</v>
      </c>
      <c r="AE66" s="38"/>
      <c r="AF66" s="38"/>
      <c r="AG66" s="38"/>
      <c r="AH66" s="38"/>
      <c r="AI66" s="38"/>
      <c r="AJ66" s="38"/>
      <c r="AK66" s="38"/>
      <c r="AL66" s="38"/>
      <c r="AM66" s="38"/>
      <c r="AN66" s="38"/>
      <c r="AO66" s="38"/>
      <c r="AP66" s="38"/>
      <c r="AQ66" s="38"/>
      <c r="AR66" s="19"/>
      <c r="AS66" s="2"/>
      <c r="AT66" s="12" t="s">
        <v>1176</v>
      </c>
      <c r="AU66" s="12"/>
      <c r="AV66" s="19"/>
    </row>
    <row r="67" spans="1:51" ht="16.5" thickTop="1" thickBot="1" x14ac:dyDescent="0.3">
      <c r="A67" s="12"/>
      <c r="B67" s="2"/>
      <c r="C67" s="2"/>
      <c r="D67" s="2"/>
      <c r="E67" s="39" t="s">
        <v>1128</v>
      </c>
      <c r="F67" s="39"/>
      <c r="G67" s="19"/>
      <c r="H67" s="2"/>
      <c r="I67" s="39" t="s">
        <v>1129</v>
      </c>
      <c r="J67" s="39"/>
      <c r="K67" s="19"/>
      <c r="L67" s="2"/>
      <c r="M67" s="39" t="s">
        <v>1130</v>
      </c>
      <c r="N67" s="39"/>
      <c r="O67" s="19"/>
      <c r="P67" s="2"/>
      <c r="Q67" s="39" t="s">
        <v>133</v>
      </c>
      <c r="R67" s="39"/>
      <c r="S67" s="19"/>
      <c r="T67" s="2"/>
      <c r="U67" s="38" t="s">
        <v>1177</v>
      </c>
      <c r="V67" s="38"/>
      <c r="W67" s="19"/>
      <c r="AA67" s="2"/>
      <c r="AB67" s="2" t="s">
        <v>742</v>
      </c>
      <c r="AC67" s="2"/>
      <c r="AD67" s="39" t="s">
        <v>1128</v>
      </c>
      <c r="AE67" s="39"/>
      <c r="AF67" s="19"/>
      <c r="AG67" s="2"/>
      <c r="AH67" s="39" t="s">
        <v>1129</v>
      </c>
      <c r="AI67" s="39"/>
      <c r="AJ67" s="19"/>
      <c r="AK67" s="2"/>
      <c r="AL67" s="39" t="s">
        <v>1130</v>
      </c>
      <c r="AM67" s="39"/>
      <c r="AN67" s="19"/>
      <c r="AO67" s="2"/>
      <c r="AP67" s="39" t="s">
        <v>133</v>
      </c>
      <c r="AQ67" s="39"/>
      <c r="AR67" s="19"/>
      <c r="AS67" s="2"/>
      <c r="AT67" s="38" t="s">
        <v>1177</v>
      </c>
      <c r="AU67" s="38"/>
      <c r="AV67" s="19"/>
    </row>
    <row r="68" spans="1:51" ht="15.75" thickTop="1" x14ac:dyDescent="0.25">
      <c r="A68" s="12"/>
      <c r="B68" s="2"/>
      <c r="C68" s="2"/>
      <c r="D68" s="2"/>
      <c r="E68" s="40"/>
      <c r="F68" s="40"/>
      <c r="G68" s="19"/>
      <c r="H68" s="2"/>
      <c r="I68" s="40"/>
      <c r="J68" s="40"/>
      <c r="K68" s="19"/>
      <c r="L68" s="2"/>
      <c r="M68" s="40"/>
      <c r="N68" s="40"/>
      <c r="O68" s="19"/>
      <c r="P68" s="2"/>
      <c r="Q68" s="40"/>
      <c r="R68" s="40"/>
      <c r="S68" s="19"/>
      <c r="T68" s="2"/>
      <c r="U68" s="84"/>
      <c r="V68" s="85" t="s">
        <v>1178</v>
      </c>
      <c r="W68" s="19" t="s">
        <v>295</v>
      </c>
      <c r="AA68" s="2"/>
      <c r="AB68" s="2"/>
      <c r="AC68" s="2"/>
      <c r="AD68" s="40"/>
      <c r="AE68" s="40"/>
      <c r="AF68" s="19"/>
      <c r="AG68" s="2"/>
      <c r="AH68" s="40"/>
      <c r="AI68" s="40"/>
      <c r="AJ68" s="19"/>
      <c r="AK68" s="2"/>
      <c r="AL68" s="40"/>
      <c r="AM68" s="40"/>
      <c r="AN68" s="19"/>
      <c r="AO68" s="2"/>
      <c r="AP68" s="40"/>
      <c r="AQ68" s="40"/>
      <c r="AR68" s="19"/>
      <c r="AS68" s="2"/>
      <c r="AT68" s="84"/>
      <c r="AU68" s="85" t="s">
        <v>1178</v>
      </c>
      <c r="AV68" s="19" t="s">
        <v>295</v>
      </c>
    </row>
    <row r="69" spans="1:51" ht="15.75" thickBot="1" x14ac:dyDescent="0.3">
      <c r="A69" s="12"/>
      <c r="B69" s="20" t="s">
        <v>435</v>
      </c>
      <c r="C69" s="20">
        <v>-1</v>
      </c>
      <c r="D69" s="21"/>
      <c r="E69" s="33" t="s">
        <v>293</v>
      </c>
      <c r="F69" s="34" t="s">
        <v>302</v>
      </c>
      <c r="G69" s="24"/>
      <c r="H69" s="21"/>
      <c r="I69" s="33" t="s">
        <v>293</v>
      </c>
      <c r="J69" s="34" t="s">
        <v>302</v>
      </c>
      <c r="K69" s="24"/>
      <c r="L69" s="21"/>
      <c r="M69" s="33" t="s">
        <v>293</v>
      </c>
      <c r="N69" s="34">
        <v>394</v>
      </c>
      <c r="O69" s="24"/>
      <c r="P69" s="21"/>
      <c r="Q69" s="33" t="s">
        <v>293</v>
      </c>
      <c r="R69" s="34">
        <v>394</v>
      </c>
      <c r="S69" s="24"/>
      <c r="T69" s="21"/>
      <c r="U69" s="33" t="s">
        <v>293</v>
      </c>
      <c r="V69" s="34">
        <v>300</v>
      </c>
      <c r="W69" s="24"/>
      <c r="AA69" s="20" t="s">
        <v>435</v>
      </c>
      <c r="AB69" s="20">
        <v>-1</v>
      </c>
      <c r="AC69" s="21"/>
      <c r="AD69" s="33" t="s">
        <v>293</v>
      </c>
      <c r="AE69" s="34" t="s">
        <v>302</v>
      </c>
      <c r="AF69" s="24"/>
      <c r="AG69" s="21"/>
      <c r="AH69" s="33" t="s">
        <v>293</v>
      </c>
      <c r="AI69" s="34" t="s">
        <v>302</v>
      </c>
      <c r="AJ69" s="24"/>
      <c r="AK69" s="21"/>
      <c r="AL69" s="33" t="s">
        <v>293</v>
      </c>
      <c r="AM69" s="42">
        <v>1058</v>
      </c>
      <c r="AN69" s="24"/>
      <c r="AO69" s="21"/>
      <c r="AP69" s="33" t="s">
        <v>293</v>
      </c>
      <c r="AQ69" s="42">
        <v>1058</v>
      </c>
      <c r="AR69" s="24"/>
      <c r="AS69" s="21"/>
      <c r="AT69" s="33" t="s">
        <v>293</v>
      </c>
      <c r="AU69" s="42">
        <v>1069</v>
      </c>
      <c r="AV69" s="24"/>
    </row>
    <row r="70" spans="1:51" ht="16.5" thickTop="1" thickBot="1" x14ac:dyDescent="0.3">
      <c r="A70" s="12"/>
      <c r="B70" s="25" t="s">
        <v>435</v>
      </c>
      <c r="C70" s="25"/>
      <c r="D70" s="26"/>
      <c r="E70" s="35" t="s">
        <v>293</v>
      </c>
      <c r="F70" s="55" t="s">
        <v>302</v>
      </c>
      <c r="G70" s="29"/>
      <c r="H70" s="26"/>
      <c r="I70" s="35" t="s">
        <v>293</v>
      </c>
      <c r="J70" s="55" t="s">
        <v>302</v>
      </c>
      <c r="K70" s="29"/>
      <c r="L70" s="26"/>
      <c r="M70" s="35" t="s">
        <v>293</v>
      </c>
      <c r="N70" s="55">
        <v>394</v>
      </c>
      <c r="O70" s="29"/>
      <c r="P70" s="26"/>
      <c r="Q70" s="35" t="s">
        <v>293</v>
      </c>
      <c r="R70" s="55">
        <v>394</v>
      </c>
      <c r="S70" s="29"/>
      <c r="T70" s="26"/>
      <c r="U70" s="35" t="s">
        <v>293</v>
      </c>
      <c r="V70" s="55">
        <v>300</v>
      </c>
      <c r="W70" s="29"/>
      <c r="AA70" s="25" t="s">
        <v>435</v>
      </c>
      <c r="AB70" s="25"/>
      <c r="AC70" s="26"/>
      <c r="AD70" s="35" t="s">
        <v>293</v>
      </c>
      <c r="AE70" s="55" t="s">
        <v>302</v>
      </c>
      <c r="AF70" s="29"/>
      <c r="AG70" s="26"/>
      <c r="AH70" s="35" t="s">
        <v>293</v>
      </c>
      <c r="AI70" s="55" t="s">
        <v>302</v>
      </c>
      <c r="AJ70" s="29"/>
      <c r="AK70" s="26"/>
      <c r="AL70" s="35" t="s">
        <v>293</v>
      </c>
      <c r="AM70" s="36">
        <v>1058</v>
      </c>
      <c r="AN70" s="29"/>
      <c r="AO70" s="26"/>
      <c r="AP70" s="35" t="s">
        <v>293</v>
      </c>
      <c r="AQ70" s="36">
        <v>1058</v>
      </c>
      <c r="AR70" s="29"/>
      <c r="AS70" s="26"/>
      <c r="AT70" s="35" t="s">
        <v>293</v>
      </c>
      <c r="AU70" s="36">
        <v>1069</v>
      </c>
      <c r="AV70" s="29"/>
    </row>
    <row r="71" spans="1:51"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8"/>
      <c r="AB71" s="18"/>
      <c r="AC71" s="18"/>
      <c r="AD71" s="18"/>
      <c r="AE71" s="18"/>
      <c r="AF71" s="18"/>
      <c r="AG71" s="18"/>
      <c r="AH71" s="18"/>
      <c r="AI71" s="18"/>
      <c r="AJ71" s="18"/>
      <c r="AK71" s="18"/>
      <c r="AL71" s="18"/>
      <c r="AM71" s="18"/>
      <c r="AN71" s="18"/>
      <c r="AO71" s="18"/>
      <c r="AP71" s="18"/>
      <c r="AQ71" s="18"/>
      <c r="AR71" s="18"/>
      <c r="AS71" s="18"/>
      <c r="AT71" s="18"/>
      <c r="AU71" s="18"/>
      <c r="AV71" s="18"/>
      <c r="AW71" s="18"/>
      <c r="AX71" s="18"/>
      <c r="AY71" s="18"/>
    </row>
    <row r="72" spans="1:51" ht="165" x14ac:dyDescent="0.25">
      <c r="A72" s="12"/>
      <c r="B72" s="2"/>
      <c r="C72" s="2"/>
      <c r="D72" s="2"/>
      <c r="E72" s="12"/>
      <c r="F72" s="12"/>
      <c r="G72" s="19"/>
      <c r="H72" s="2"/>
      <c r="I72" s="12"/>
      <c r="J72" s="12"/>
      <c r="K72" s="19"/>
      <c r="L72" s="2"/>
      <c r="M72" s="12"/>
      <c r="N72" s="12"/>
      <c r="O72" s="19"/>
      <c r="P72" s="2"/>
      <c r="Q72" s="12"/>
      <c r="R72" s="12"/>
      <c r="S72" s="19"/>
      <c r="T72" s="2"/>
      <c r="U72" s="12">
        <v>2012</v>
      </c>
      <c r="V72" s="12"/>
      <c r="W72" s="19"/>
      <c r="AA72" s="4">
        <v>-1</v>
      </c>
      <c r="AB72" s="4" t="s">
        <v>1189</v>
      </c>
    </row>
    <row r="73" spans="1:51" ht="15.75" thickBot="1" x14ac:dyDescent="0.3">
      <c r="A73" s="12"/>
      <c r="B73" s="2"/>
      <c r="C73" s="2"/>
      <c r="D73" s="2"/>
      <c r="E73" s="38" t="s">
        <v>744</v>
      </c>
      <c r="F73" s="38"/>
      <c r="G73" s="38"/>
      <c r="H73" s="38"/>
      <c r="I73" s="38"/>
      <c r="J73" s="38"/>
      <c r="K73" s="38"/>
      <c r="L73" s="38"/>
      <c r="M73" s="38"/>
      <c r="N73" s="38"/>
      <c r="O73" s="38"/>
      <c r="P73" s="38"/>
      <c r="Q73" s="38"/>
      <c r="R73" s="38"/>
      <c r="S73" s="19"/>
      <c r="T73" s="2"/>
      <c r="U73" s="12" t="s">
        <v>1176</v>
      </c>
      <c r="V73" s="12"/>
      <c r="W73" s="19"/>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ht="16.5" thickTop="1" thickBot="1" x14ac:dyDescent="0.3">
      <c r="A74" s="12"/>
      <c r="B74" s="2"/>
      <c r="C74" s="2"/>
      <c r="D74" s="2"/>
      <c r="E74" s="39" t="s">
        <v>1128</v>
      </c>
      <c r="F74" s="39"/>
      <c r="G74" s="19"/>
      <c r="H74" s="2"/>
      <c r="I74" s="39" t="s">
        <v>1129</v>
      </c>
      <c r="J74" s="39"/>
      <c r="K74" s="19"/>
      <c r="L74" s="2"/>
      <c r="M74" s="39" t="s">
        <v>1130</v>
      </c>
      <c r="N74" s="39"/>
      <c r="O74" s="19"/>
      <c r="P74" s="2"/>
      <c r="Q74" s="39" t="s">
        <v>133</v>
      </c>
      <c r="R74" s="39"/>
      <c r="S74" s="19"/>
      <c r="T74" s="2"/>
      <c r="U74" s="38" t="s">
        <v>1177</v>
      </c>
      <c r="V74" s="38"/>
      <c r="W74" s="19"/>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15.75" thickTop="1" x14ac:dyDescent="0.25">
      <c r="A75" s="12"/>
      <c r="B75" s="2"/>
      <c r="C75" s="2"/>
      <c r="D75" s="2"/>
      <c r="E75" s="40"/>
      <c r="F75" s="40"/>
      <c r="G75" s="19"/>
      <c r="H75" s="2"/>
      <c r="I75" s="40"/>
      <c r="J75" s="40"/>
      <c r="K75" s="19"/>
      <c r="L75" s="2"/>
      <c r="M75" s="40"/>
      <c r="N75" s="40"/>
      <c r="O75" s="19"/>
      <c r="P75" s="2"/>
      <c r="Q75" s="40"/>
      <c r="R75" s="40"/>
      <c r="S75" s="19"/>
      <c r="T75" s="2"/>
      <c r="U75" s="84"/>
      <c r="V75" s="85" t="s">
        <v>1178</v>
      </c>
      <c r="W75" s="19" t="s">
        <v>295</v>
      </c>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x14ac:dyDescent="0.3">
      <c r="A76" s="12"/>
      <c r="B76" s="20" t="s">
        <v>435</v>
      </c>
      <c r="C76" s="20">
        <v>-1</v>
      </c>
      <c r="D76" s="21"/>
      <c r="E76" s="33" t="s">
        <v>293</v>
      </c>
      <c r="F76" s="34" t="s">
        <v>302</v>
      </c>
      <c r="G76" s="24"/>
      <c r="H76" s="21"/>
      <c r="I76" s="33" t="s">
        <v>293</v>
      </c>
      <c r="J76" s="34" t="s">
        <v>302</v>
      </c>
      <c r="K76" s="24"/>
      <c r="L76" s="21"/>
      <c r="M76" s="33" t="s">
        <v>293</v>
      </c>
      <c r="N76" s="42">
        <v>1058</v>
      </c>
      <c r="O76" s="24"/>
      <c r="P76" s="21"/>
      <c r="Q76" s="33" t="s">
        <v>293</v>
      </c>
      <c r="R76" s="42">
        <v>1058</v>
      </c>
      <c r="S76" s="24"/>
      <c r="T76" s="21"/>
      <c r="U76" s="33" t="s">
        <v>293</v>
      </c>
      <c r="V76" s="42">
        <v>1069</v>
      </c>
      <c r="W76" s="24"/>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6.5" thickTop="1" thickBot="1" x14ac:dyDescent="0.3">
      <c r="A77" s="12"/>
      <c r="B77" s="25" t="s">
        <v>435</v>
      </c>
      <c r="C77" s="25"/>
      <c r="D77" s="26"/>
      <c r="E77" s="35" t="s">
        <v>293</v>
      </c>
      <c r="F77" s="55" t="s">
        <v>302</v>
      </c>
      <c r="G77" s="29"/>
      <c r="H77" s="26"/>
      <c r="I77" s="35" t="s">
        <v>293</v>
      </c>
      <c r="J77" s="55" t="s">
        <v>302</v>
      </c>
      <c r="K77" s="29"/>
      <c r="L77" s="26"/>
      <c r="M77" s="35" t="s">
        <v>293</v>
      </c>
      <c r="N77" s="36">
        <v>1058</v>
      </c>
      <c r="O77" s="29"/>
      <c r="P77" s="26"/>
      <c r="Q77" s="35" t="s">
        <v>293</v>
      </c>
      <c r="R77" s="36">
        <v>1058</v>
      </c>
      <c r="S77" s="29"/>
      <c r="T77" s="26"/>
      <c r="U77" s="35" t="s">
        <v>293</v>
      </c>
      <c r="V77" s="36">
        <v>1069</v>
      </c>
      <c r="W77" s="29"/>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ht="15.75" thickTop="1"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95" x14ac:dyDescent="0.25">
      <c r="A79" s="12"/>
      <c r="B79" s="4">
        <v>-1</v>
      </c>
      <c r="C79" s="4" t="s">
        <v>118</v>
      </c>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sheetData>
  <mergeCells count="153">
    <mergeCell ref="AA78:AY78"/>
    <mergeCell ref="AA79:AY79"/>
    <mergeCell ref="AA71:AY71"/>
    <mergeCell ref="AA73:AY73"/>
    <mergeCell ref="AA74:AY74"/>
    <mergeCell ref="AA75:AY75"/>
    <mergeCell ref="AA76:AY76"/>
    <mergeCell ref="AA77:AY77"/>
    <mergeCell ref="AA61:AY61"/>
    <mergeCell ref="A62:A79"/>
    <mergeCell ref="B62:Z62"/>
    <mergeCell ref="B63:Z63"/>
    <mergeCell ref="B64:Z64"/>
    <mergeCell ref="B71:Z71"/>
    <mergeCell ref="B78:Z78"/>
    <mergeCell ref="AA62:AY62"/>
    <mergeCell ref="AA63:AY63"/>
    <mergeCell ref="AA64:AY64"/>
    <mergeCell ref="AA40:AY40"/>
    <mergeCell ref="A45:A61"/>
    <mergeCell ref="B45:Z45"/>
    <mergeCell ref="B46:Z46"/>
    <mergeCell ref="B47:Z47"/>
    <mergeCell ref="B59:Z59"/>
    <mergeCell ref="AA45:AY45"/>
    <mergeCell ref="AA46:AY46"/>
    <mergeCell ref="AA47:AY47"/>
    <mergeCell ref="AA57:AY57"/>
    <mergeCell ref="AA25:AY25"/>
    <mergeCell ref="AA30:AY30"/>
    <mergeCell ref="A31:A44"/>
    <mergeCell ref="B31:Z31"/>
    <mergeCell ref="B33:Z33"/>
    <mergeCell ref="B38:Z38"/>
    <mergeCell ref="B40:Z40"/>
    <mergeCell ref="AA31:AY31"/>
    <mergeCell ref="AA33:AY33"/>
    <mergeCell ref="AA38:AY38"/>
    <mergeCell ref="AA4:AY4"/>
    <mergeCell ref="AA5:AY5"/>
    <mergeCell ref="AA6:AY6"/>
    <mergeCell ref="AA16:AY16"/>
    <mergeCell ref="AA18:AY18"/>
    <mergeCell ref="AA23:AY23"/>
    <mergeCell ref="A4:A30"/>
    <mergeCell ref="B4:Z4"/>
    <mergeCell ref="B5:Z5"/>
    <mergeCell ref="B6:Z6"/>
    <mergeCell ref="B17:Z17"/>
    <mergeCell ref="B19:Z19"/>
    <mergeCell ref="B24:Z24"/>
    <mergeCell ref="B26:Z26"/>
    <mergeCell ref="A1:A2"/>
    <mergeCell ref="B1:Z1"/>
    <mergeCell ref="AA1:AY1"/>
    <mergeCell ref="B2:Z2"/>
    <mergeCell ref="AA2:AY2"/>
    <mergeCell ref="B3:Z3"/>
    <mergeCell ref="AA3:AY3"/>
    <mergeCell ref="AD67:AE67"/>
    <mergeCell ref="AH67:AI67"/>
    <mergeCell ref="AL67:AM67"/>
    <mergeCell ref="AP67:AQ67"/>
    <mergeCell ref="AT67:AU67"/>
    <mergeCell ref="AD68:AE68"/>
    <mergeCell ref="AH68:AI68"/>
    <mergeCell ref="AL68:AM68"/>
    <mergeCell ref="AP68:AQ68"/>
    <mergeCell ref="AD65:AE65"/>
    <mergeCell ref="AH65:AI65"/>
    <mergeCell ref="AL65:AM65"/>
    <mergeCell ref="AP65:AQ65"/>
    <mergeCell ref="AT65:AU65"/>
    <mergeCell ref="AD66:AQ66"/>
    <mergeCell ref="AT66:AU66"/>
    <mergeCell ref="E74:F74"/>
    <mergeCell ref="I74:J74"/>
    <mergeCell ref="M74:N74"/>
    <mergeCell ref="Q74:R74"/>
    <mergeCell ref="U74:V74"/>
    <mergeCell ref="E75:F75"/>
    <mergeCell ref="I75:J75"/>
    <mergeCell ref="M75:N75"/>
    <mergeCell ref="Q75:R75"/>
    <mergeCell ref="E72:F72"/>
    <mergeCell ref="I72:J72"/>
    <mergeCell ref="M72:N72"/>
    <mergeCell ref="Q72:R72"/>
    <mergeCell ref="U72:V72"/>
    <mergeCell ref="E73:R73"/>
    <mergeCell ref="U73:V73"/>
    <mergeCell ref="E67:F67"/>
    <mergeCell ref="I67:J67"/>
    <mergeCell ref="M67:N67"/>
    <mergeCell ref="Q67:R67"/>
    <mergeCell ref="U67:V67"/>
    <mergeCell ref="E68:F68"/>
    <mergeCell ref="I68:J68"/>
    <mergeCell ref="M68:N68"/>
    <mergeCell ref="Q68:R68"/>
    <mergeCell ref="E65:F65"/>
    <mergeCell ref="I65:J65"/>
    <mergeCell ref="M65:N65"/>
    <mergeCell ref="Q65:R65"/>
    <mergeCell ref="U65:V65"/>
    <mergeCell ref="E66:R66"/>
    <mergeCell ref="U66:V66"/>
    <mergeCell ref="AC49:AD49"/>
    <mergeCell ref="AG49:AH49"/>
    <mergeCell ref="AK49:AL49"/>
    <mergeCell ref="AO49:AP49"/>
    <mergeCell ref="AS49:AT49"/>
    <mergeCell ref="AW49:AX49"/>
    <mergeCell ref="AC48:AD48"/>
    <mergeCell ref="AG48:AH48"/>
    <mergeCell ref="AK48:AL48"/>
    <mergeCell ref="AO48:AP48"/>
    <mergeCell ref="AS48:AT48"/>
    <mergeCell ref="AW48:AX48"/>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AD7:AE7"/>
    <mergeCell ref="AH7:AI7"/>
    <mergeCell ref="AL7:AM7"/>
    <mergeCell ref="AP7:AQ7"/>
    <mergeCell ref="AD8:AE8"/>
    <mergeCell ref="AH8:AI8"/>
    <mergeCell ref="AL8:AM8"/>
    <mergeCell ref="AP8:AQ8"/>
    <mergeCell ref="E7:F7"/>
    <mergeCell ref="I7:J7"/>
    <mergeCell ref="M7:N7"/>
    <mergeCell ref="Q7:R7"/>
    <mergeCell ref="E8:F8"/>
    <mergeCell ref="I8:J8"/>
    <mergeCell ref="M8:N8"/>
    <mergeCell ref="Q8:R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s>
  <sheetData>
    <row r="1" spans="1:6" ht="45" x14ac:dyDescent="0.25">
      <c r="A1" s="1" t="s">
        <v>1314</v>
      </c>
      <c r="B1" s="1" t="s">
        <v>1316</v>
      </c>
      <c r="C1" s="1" t="s">
        <v>2</v>
      </c>
      <c r="D1" s="1"/>
      <c r="E1" s="1"/>
      <c r="F1" s="1"/>
    </row>
    <row r="2" spans="1:6" x14ac:dyDescent="0.25">
      <c r="A2" s="1" t="s">
        <v>1315</v>
      </c>
      <c r="B2" s="1" t="s">
        <v>1317</v>
      </c>
      <c r="C2" s="1" t="s">
        <v>4</v>
      </c>
      <c r="D2" s="1" t="s">
        <v>1318</v>
      </c>
      <c r="E2" s="1" t="s">
        <v>1319</v>
      </c>
      <c r="F2" s="1" t="s">
        <v>1320</v>
      </c>
    </row>
    <row r="3" spans="1:6" x14ac:dyDescent="0.25">
      <c r="A3" s="3" t="s">
        <v>1321</v>
      </c>
      <c r="B3" s="4" t="s">
        <v>6</v>
      </c>
      <c r="C3" s="4" t="s">
        <v>6</v>
      </c>
      <c r="D3" s="4" t="s">
        <v>6</v>
      </c>
      <c r="E3" s="4" t="s">
        <v>6</v>
      </c>
      <c r="F3" s="4" t="s">
        <v>6</v>
      </c>
    </row>
    <row r="4" spans="1:6" x14ac:dyDescent="0.25">
      <c r="A4" s="2" t="s">
        <v>1322</v>
      </c>
      <c r="B4" s="4" t="s">
        <v>6</v>
      </c>
      <c r="C4" s="4" t="s">
        <v>6</v>
      </c>
      <c r="D4" s="4" t="s">
        <v>6</v>
      </c>
      <c r="E4" s="4" t="s">
        <v>6</v>
      </c>
      <c r="F4" s="7">
        <v>7</v>
      </c>
    </row>
    <row r="5" spans="1:6" x14ac:dyDescent="0.25">
      <c r="A5" s="2" t="s">
        <v>1323</v>
      </c>
      <c r="B5" s="4" t="s">
        <v>6</v>
      </c>
      <c r="C5" s="4" t="s">
        <v>6</v>
      </c>
      <c r="D5" s="86">
        <v>8.2500000000000004E-2</v>
      </c>
      <c r="E5" s="86">
        <v>3.8E-3</v>
      </c>
      <c r="F5" s="4" t="s">
        <v>6</v>
      </c>
    </row>
    <row r="6" spans="1:6" ht="30" x14ac:dyDescent="0.25">
      <c r="A6" s="2" t="s">
        <v>1324</v>
      </c>
      <c r="B6" s="10">
        <v>1.6</v>
      </c>
      <c r="C6" s="7">
        <v>7</v>
      </c>
      <c r="D6" s="4" t="s">
        <v>6</v>
      </c>
      <c r="E6" s="4" t="s">
        <v>6</v>
      </c>
      <c r="F6" s="4" t="s">
        <v>6</v>
      </c>
    </row>
    <row r="7" spans="1:6" ht="45" x14ac:dyDescent="0.25">
      <c r="A7" s="2" t="s">
        <v>1325</v>
      </c>
      <c r="B7" s="4" t="s">
        <v>6</v>
      </c>
      <c r="C7" s="86">
        <v>1</v>
      </c>
      <c r="D7" s="4" t="s">
        <v>6</v>
      </c>
      <c r="E7" s="4" t="s">
        <v>6</v>
      </c>
      <c r="F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26</v>
      </c>
      <c r="B1" s="1" t="s">
        <v>1</v>
      </c>
      <c r="C1" s="1" t="s">
        <v>2</v>
      </c>
    </row>
    <row r="2" spans="1:3" x14ac:dyDescent="0.25">
      <c r="A2" s="6"/>
      <c r="B2" s="1" t="s">
        <v>3</v>
      </c>
      <c r="C2" s="1" t="s">
        <v>4</v>
      </c>
    </row>
    <row r="3" spans="1:3" x14ac:dyDescent="0.25">
      <c r="A3" s="6"/>
      <c r="B3" s="1" t="s">
        <v>1327</v>
      </c>
      <c r="C3" s="1" t="s">
        <v>1327</v>
      </c>
    </row>
    <row r="4" spans="1:3" x14ac:dyDescent="0.25">
      <c r="A4" s="3" t="s">
        <v>242</v>
      </c>
      <c r="B4" s="4" t="s">
        <v>6</v>
      </c>
      <c r="C4" s="4" t="s">
        <v>6</v>
      </c>
    </row>
    <row r="5" spans="1:3" x14ac:dyDescent="0.25">
      <c r="A5" s="2" t="s">
        <v>1328</v>
      </c>
      <c r="B5" s="4">
        <v>3</v>
      </c>
      <c r="C5" s="4">
        <v>3</v>
      </c>
    </row>
    <row r="6" spans="1:3" ht="45" x14ac:dyDescent="0.25">
      <c r="A6" s="2" t="s">
        <v>1329</v>
      </c>
      <c r="B6" s="4" t="s">
        <v>6</v>
      </c>
      <c r="C6" s="4" t="s">
        <v>6</v>
      </c>
    </row>
    <row r="7" spans="1:3" x14ac:dyDescent="0.25">
      <c r="A7" s="3" t="s">
        <v>1330</v>
      </c>
      <c r="B7" s="4" t="s">
        <v>6</v>
      </c>
      <c r="C7" s="4" t="s">
        <v>6</v>
      </c>
    </row>
    <row r="8" spans="1:3" ht="30" x14ac:dyDescent="0.25">
      <c r="A8" s="2" t="s">
        <v>1331</v>
      </c>
      <c r="B8" s="86">
        <v>0.55000000000000004</v>
      </c>
      <c r="C8" s="86">
        <v>0.5</v>
      </c>
    </row>
    <row r="9" spans="1:3" ht="45" x14ac:dyDescent="0.25">
      <c r="A9" s="2" t="s">
        <v>1332</v>
      </c>
      <c r="B9" s="4" t="s">
        <v>6</v>
      </c>
      <c r="C9" s="4" t="s">
        <v>6</v>
      </c>
    </row>
    <row r="10" spans="1:3" x14ac:dyDescent="0.25">
      <c r="A10" s="3" t="s">
        <v>1330</v>
      </c>
      <c r="B10" s="4" t="s">
        <v>6</v>
      </c>
      <c r="C10" s="4" t="s">
        <v>6</v>
      </c>
    </row>
    <row r="11" spans="1:3" ht="30" x14ac:dyDescent="0.25">
      <c r="A11" s="2" t="s">
        <v>1331</v>
      </c>
      <c r="B11" s="86">
        <v>0.45</v>
      </c>
      <c r="C11" s="86">
        <v>0.5</v>
      </c>
    </row>
    <row r="12" spans="1:3" ht="30" x14ac:dyDescent="0.25">
      <c r="A12" s="2" t="s">
        <v>1333</v>
      </c>
      <c r="B12" s="4" t="s">
        <v>6</v>
      </c>
      <c r="C12" s="4" t="s">
        <v>6</v>
      </c>
    </row>
    <row r="13" spans="1:3" x14ac:dyDescent="0.25">
      <c r="A13" s="3" t="s">
        <v>1330</v>
      </c>
      <c r="B13" s="4" t="s">
        <v>6</v>
      </c>
      <c r="C13" s="4" t="s">
        <v>6</v>
      </c>
    </row>
    <row r="14" spans="1:3" ht="30" x14ac:dyDescent="0.25">
      <c r="A14" s="2" t="s">
        <v>1331</v>
      </c>
      <c r="B14" s="86">
        <v>0.6</v>
      </c>
      <c r="C14" s="86">
        <v>0.54</v>
      </c>
    </row>
    <row r="15" spans="1:3" ht="30" x14ac:dyDescent="0.25">
      <c r="A15" s="2" t="s">
        <v>1334</v>
      </c>
      <c r="B15" s="4" t="s">
        <v>6</v>
      </c>
      <c r="C15" s="4" t="s">
        <v>6</v>
      </c>
    </row>
    <row r="16" spans="1:3" x14ac:dyDescent="0.25">
      <c r="A16" s="3" t="s">
        <v>1330</v>
      </c>
      <c r="B16" s="4" t="s">
        <v>6</v>
      </c>
      <c r="C16" s="4" t="s">
        <v>6</v>
      </c>
    </row>
    <row r="17" spans="1:3" ht="30" x14ac:dyDescent="0.25">
      <c r="A17" s="2" t="s">
        <v>1331</v>
      </c>
      <c r="B17" s="86">
        <v>0.4</v>
      </c>
      <c r="C17" s="86">
        <v>0.46</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7" width="12.28515625" bestFit="1" customWidth="1"/>
    <col min="8" max="8" width="12" bestFit="1" customWidth="1"/>
  </cols>
  <sheetData>
    <row r="1" spans="1:8" ht="15" customHeight="1" x14ac:dyDescent="0.25">
      <c r="A1" s="1" t="s">
        <v>1335</v>
      </c>
      <c r="B1" s="6" t="s">
        <v>121</v>
      </c>
      <c r="C1" s="6"/>
      <c r="D1" s="6" t="s">
        <v>1</v>
      </c>
      <c r="E1" s="6"/>
      <c r="F1" s="6" t="s">
        <v>2</v>
      </c>
      <c r="G1" s="6"/>
      <c r="H1" s="1"/>
    </row>
    <row r="2" spans="1:8" ht="30" x14ac:dyDescent="0.25">
      <c r="A2" s="1" t="s">
        <v>83</v>
      </c>
      <c r="B2" s="1" t="s">
        <v>3</v>
      </c>
      <c r="C2" s="1" t="s">
        <v>122</v>
      </c>
      <c r="D2" s="1" t="s">
        <v>3</v>
      </c>
      <c r="E2" s="1" t="s">
        <v>122</v>
      </c>
      <c r="F2" s="1" t="s">
        <v>4</v>
      </c>
      <c r="G2" s="1" t="s">
        <v>32</v>
      </c>
      <c r="H2" s="1" t="s">
        <v>1336</v>
      </c>
    </row>
    <row r="3" spans="1:8" x14ac:dyDescent="0.25">
      <c r="A3" s="3" t="s">
        <v>1337</v>
      </c>
      <c r="B3" s="4" t="s">
        <v>6</v>
      </c>
      <c r="C3" s="4" t="s">
        <v>6</v>
      </c>
      <c r="D3" s="4" t="s">
        <v>6</v>
      </c>
      <c r="E3" s="4" t="s">
        <v>6</v>
      </c>
      <c r="F3" s="4" t="s">
        <v>6</v>
      </c>
      <c r="G3" s="4" t="s">
        <v>6</v>
      </c>
      <c r="H3" s="4" t="s">
        <v>6</v>
      </c>
    </row>
    <row r="4" spans="1:8" ht="30" x14ac:dyDescent="0.25">
      <c r="A4" s="2" t="s">
        <v>292</v>
      </c>
      <c r="B4" s="7">
        <v>-2071</v>
      </c>
      <c r="C4" s="7">
        <v>-368</v>
      </c>
      <c r="D4" s="7">
        <v>-9851</v>
      </c>
      <c r="E4" s="7">
        <v>-9398</v>
      </c>
      <c r="F4" s="7">
        <v>-9509</v>
      </c>
      <c r="G4" s="7">
        <v>-10099</v>
      </c>
      <c r="H4" s="4" t="s">
        <v>6</v>
      </c>
    </row>
    <row r="5" spans="1:8" x14ac:dyDescent="0.25">
      <c r="A5" s="3" t="s">
        <v>1338</v>
      </c>
      <c r="B5" s="4" t="s">
        <v>6</v>
      </c>
      <c r="C5" s="4" t="s">
        <v>6</v>
      </c>
      <c r="D5" s="4" t="s">
        <v>6</v>
      </c>
      <c r="E5" s="4" t="s">
        <v>6</v>
      </c>
      <c r="F5" s="4" t="s">
        <v>6</v>
      </c>
      <c r="G5" s="4" t="s">
        <v>6</v>
      </c>
      <c r="H5" s="4" t="s">
        <v>6</v>
      </c>
    </row>
    <row r="6" spans="1:8" ht="30" x14ac:dyDescent="0.25">
      <c r="A6" s="2" t="s">
        <v>1339</v>
      </c>
      <c r="B6" s="8">
        <v>1129290</v>
      </c>
      <c r="C6" s="8">
        <v>1024345</v>
      </c>
      <c r="D6" s="8">
        <v>1082452</v>
      </c>
      <c r="E6" s="8">
        <v>1020242</v>
      </c>
      <c r="F6" s="8">
        <v>1023412</v>
      </c>
      <c r="G6" s="8">
        <v>991852</v>
      </c>
      <c r="H6" s="4" t="s">
        <v>6</v>
      </c>
    </row>
    <row r="7" spans="1:8" ht="30" x14ac:dyDescent="0.25">
      <c r="A7" s="2" t="s">
        <v>1340</v>
      </c>
      <c r="B7" s="4">
        <v>0</v>
      </c>
      <c r="C7" s="4">
        <v>0</v>
      </c>
      <c r="D7" s="4">
        <v>0</v>
      </c>
      <c r="E7" s="4">
        <v>0</v>
      </c>
      <c r="F7" s="4">
        <v>0</v>
      </c>
      <c r="G7" s="4">
        <v>0</v>
      </c>
      <c r="H7" s="4" t="s">
        <v>6</v>
      </c>
    </row>
    <row r="8" spans="1:8" ht="45" x14ac:dyDescent="0.25">
      <c r="A8" s="2" t="s">
        <v>1341</v>
      </c>
      <c r="B8" s="8">
        <v>1129290</v>
      </c>
      <c r="C8" s="8">
        <v>1024345</v>
      </c>
      <c r="D8" s="8">
        <v>1082452</v>
      </c>
      <c r="E8" s="8">
        <v>1020242</v>
      </c>
      <c r="F8" s="8">
        <v>1023412</v>
      </c>
      <c r="G8" s="8">
        <v>991852</v>
      </c>
      <c r="H8" s="4" t="s">
        <v>6</v>
      </c>
    </row>
    <row r="9" spans="1:8" ht="45" x14ac:dyDescent="0.25">
      <c r="A9" s="3" t="s">
        <v>1342</v>
      </c>
      <c r="B9" s="4" t="s">
        <v>6</v>
      </c>
      <c r="C9" s="4" t="s">
        <v>6</v>
      </c>
      <c r="D9" s="4" t="s">
        <v>6</v>
      </c>
      <c r="E9" s="4" t="s">
        <v>6</v>
      </c>
      <c r="F9" s="4" t="s">
        <v>6</v>
      </c>
      <c r="G9" s="4" t="s">
        <v>6</v>
      </c>
      <c r="H9" s="4" t="s">
        <v>6</v>
      </c>
    </row>
    <row r="10" spans="1:8" ht="30" x14ac:dyDescent="0.25">
      <c r="A10" s="2" t="s">
        <v>1343</v>
      </c>
      <c r="B10" s="4" t="s">
        <v>6</v>
      </c>
      <c r="C10" s="4" t="s">
        <v>6</v>
      </c>
      <c r="D10" s="4" t="s">
        <v>6</v>
      </c>
      <c r="E10" s="4" t="s">
        <v>6</v>
      </c>
      <c r="F10" s="4" t="s">
        <v>6</v>
      </c>
      <c r="G10" s="4" t="s">
        <v>6</v>
      </c>
      <c r="H10" s="7">
        <v>46</v>
      </c>
    </row>
    <row r="11" spans="1:8" ht="30" x14ac:dyDescent="0.25">
      <c r="A11" s="2" t="s">
        <v>1344</v>
      </c>
      <c r="B11" s="4" t="s">
        <v>6</v>
      </c>
      <c r="C11" s="4" t="s">
        <v>6</v>
      </c>
      <c r="D11" s="4" t="s">
        <v>6</v>
      </c>
      <c r="E11" s="4" t="s">
        <v>6</v>
      </c>
      <c r="F11" s="10">
        <v>0.08</v>
      </c>
      <c r="G11" s="10">
        <v>0.21</v>
      </c>
      <c r="H11" s="4" t="s">
        <v>6</v>
      </c>
    </row>
    <row r="12" spans="1:8" x14ac:dyDescent="0.25">
      <c r="A12" s="2" t="s">
        <v>1345</v>
      </c>
      <c r="B12" s="4" t="s">
        <v>6</v>
      </c>
      <c r="C12" s="4" t="s">
        <v>6</v>
      </c>
      <c r="D12" s="4" t="s">
        <v>6</v>
      </c>
      <c r="E12" s="4" t="s">
        <v>6</v>
      </c>
      <c r="F12" s="4" t="s">
        <v>6</v>
      </c>
      <c r="G12" s="4" t="s">
        <v>6</v>
      </c>
      <c r="H12" s="4" t="s">
        <v>6</v>
      </c>
    </row>
    <row r="13" spans="1:8" ht="45" x14ac:dyDescent="0.25">
      <c r="A13" s="3" t="s">
        <v>1342</v>
      </c>
      <c r="B13" s="4" t="s">
        <v>6</v>
      </c>
      <c r="C13" s="4" t="s">
        <v>6</v>
      </c>
      <c r="D13" s="4" t="s">
        <v>6</v>
      </c>
      <c r="E13" s="4" t="s">
        <v>6</v>
      </c>
      <c r="F13" s="4" t="s">
        <v>6</v>
      </c>
      <c r="G13" s="4" t="s">
        <v>6</v>
      </c>
      <c r="H13" s="4" t="s">
        <v>6</v>
      </c>
    </row>
    <row r="14" spans="1:8" ht="90" x14ac:dyDescent="0.25">
      <c r="A14" s="2" t="s">
        <v>1346</v>
      </c>
      <c r="B14" s="8">
        <v>181584</v>
      </c>
      <c r="C14" s="8">
        <v>192353</v>
      </c>
      <c r="D14" s="8">
        <v>179912</v>
      </c>
      <c r="E14" s="8">
        <v>195236</v>
      </c>
      <c r="F14" s="8">
        <v>191187</v>
      </c>
      <c r="G14" s="8">
        <v>197879</v>
      </c>
      <c r="H14" s="4" t="s">
        <v>6</v>
      </c>
    </row>
    <row r="15" spans="1:8" ht="30" x14ac:dyDescent="0.25">
      <c r="A15" s="2" t="s">
        <v>1347</v>
      </c>
      <c r="B15" s="4" t="s">
        <v>6</v>
      </c>
      <c r="C15" s="4" t="s">
        <v>6</v>
      </c>
      <c r="D15" s="4" t="s">
        <v>6</v>
      </c>
      <c r="E15" s="4" t="s">
        <v>6</v>
      </c>
      <c r="F15" s="7">
        <v>48</v>
      </c>
      <c r="G15" s="7">
        <v>58</v>
      </c>
      <c r="H15" s="4" t="s">
        <v>6</v>
      </c>
    </row>
    <row r="16" spans="1:8" x14ac:dyDescent="0.25">
      <c r="A16" s="2" t="s">
        <v>1348</v>
      </c>
      <c r="B16" s="4" t="s">
        <v>6</v>
      </c>
      <c r="C16" s="4" t="s">
        <v>6</v>
      </c>
      <c r="D16" s="4" t="s">
        <v>6</v>
      </c>
      <c r="E16" s="4" t="s">
        <v>6</v>
      </c>
      <c r="F16" s="4" t="s">
        <v>6</v>
      </c>
      <c r="G16" s="4" t="s">
        <v>6</v>
      </c>
      <c r="H16" s="4" t="s">
        <v>6</v>
      </c>
    </row>
    <row r="17" spans="1:8" ht="45" x14ac:dyDescent="0.25">
      <c r="A17" s="3" t="s">
        <v>1342</v>
      </c>
      <c r="B17" s="4" t="s">
        <v>6</v>
      </c>
      <c r="C17" s="4" t="s">
        <v>6</v>
      </c>
      <c r="D17" s="4" t="s">
        <v>6</v>
      </c>
      <c r="E17" s="4" t="s">
        <v>6</v>
      </c>
      <c r="F17" s="4" t="s">
        <v>6</v>
      </c>
      <c r="G17" s="4" t="s">
        <v>6</v>
      </c>
      <c r="H17" s="4" t="s">
        <v>6</v>
      </c>
    </row>
    <row r="18" spans="1:8" ht="90" x14ac:dyDescent="0.25">
      <c r="A18" s="2" t="s">
        <v>1346</v>
      </c>
      <c r="B18" s="8">
        <v>716917</v>
      </c>
      <c r="C18" s="8">
        <v>1003127</v>
      </c>
      <c r="D18" s="8">
        <v>751653</v>
      </c>
      <c r="E18" s="8">
        <v>713414</v>
      </c>
      <c r="F18" s="8">
        <v>736753</v>
      </c>
      <c r="G18" s="8">
        <v>214765</v>
      </c>
      <c r="H18" s="4" t="s">
        <v>6</v>
      </c>
    </row>
    <row r="19" spans="1:8" ht="30" x14ac:dyDescent="0.25">
      <c r="A19" s="2" t="s">
        <v>1343</v>
      </c>
      <c r="B19" s="4" t="s">
        <v>6</v>
      </c>
      <c r="C19" s="4" t="s">
        <v>6</v>
      </c>
      <c r="D19" s="4" t="s">
        <v>6</v>
      </c>
      <c r="E19" s="4" t="s">
        <v>6</v>
      </c>
      <c r="F19" s="7">
        <v>62</v>
      </c>
      <c r="G19" s="7">
        <v>226</v>
      </c>
      <c r="H19" s="4" t="s">
        <v>6</v>
      </c>
    </row>
    <row r="20" spans="1:8" x14ac:dyDescent="0.25">
      <c r="A20" s="2" t="s">
        <v>1349</v>
      </c>
      <c r="B20" s="4" t="s">
        <v>6</v>
      </c>
      <c r="C20" s="4" t="s">
        <v>6</v>
      </c>
      <c r="D20" s="4" t="s">
        <v>6</v>
      </c>
      <c r="E20" s="4" t="s">
        <v>6</v>
      </c>
      <c r="F20" s="4" t="s">
        <v>6</v>
      </c>
      <c r="G20" s="4" t="s">
        <v>6</v>
      </c>
      <c r="H20" s="4" t="s">
        <v>6</v>
      </c>
    </row>
    <row r="21" spans="1:8" ht="45" x14ac:dyDescent="0.25">
      <c r="A21" s="3" t="s">
        <v>1342</v>
      </c>
      <c r="B21" s="4" t="s">
        <v>6</v>
      </c>
      <c r="C21" s="4" t="s">
        <v>6</v>
      </c>
      <c r="D21" s="4" t="s">
        <v>6</v>
      </c>
      <c r="E21" s="4" t="s">
        <v>6</v>
      </c>
      <c r="F21" s="4" t="s">
        <v>6</v>
      </c>
      <c r="G21" s="4" t="s">
        <v>6</v>
      </c>
      <c r="H21" s="4" t="s">
        <v>6</v>
      </c>
    </row>
    <row r="22" spans="1:8" ht="90" x14ac:dyDescent="0.25">
      <c r="A22" s="2" t="s">
        <v>1346</v>
      </c>
      <c r="B22" s="8">
        <v>438754</v>
      </c>
      <c r="C22" s="8">
        <v>416805</v>
      </c>
      <c r="D22" s="8">
        <v>452184</v>
      </c>
      <c r="E22" s="8">
        <v>287368</v>
      </c>
      <c r="F22" s="8">
        <v>334709</v>
      </c>
      <c r="G22" s="8">
        <v>25800</v>
      </c>
      <c r="H22" s="4" t="s">
        <v>6</v>
      </c>
    </row>
    <row r="23" spans="1:8" ht="30" x14ac:dyDescent="0.25">
      <c r="A23" s="2" t="s">
        <v>1344</v>
      </c>
      <c r="B23" s="7">
        <v>14</v>
      </c>
      <c r="C23" s="4" t="s">
        <v>6</v>
      </c>
      <c r="D23" s="7">
        <v>14</v>
      </c>
      <c r="E23" s="4" t="s">
        <v>6</v>
      </c>
      <c r="F23" s="7">
        <v>16</v>
      </c>
      <c r="G23" s="7">
        <v>42</v>
      </c>
      <c r="H23" s="4" t="s">
        <v>6</v>
      </c>
    </row>
  </sheetData>
  <mergeCells count="3">
    <mergeCell ref="B1:C1"/>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x14ac:dyDescent="0.25"/>
  <cols>
    <col min="1" max="2" width="36.5703125" bestFit="1" customWidth="1"/>
    <col min="3" max="6" width="12.28515625" bestFit="1" customWidth="1"/>
    <col min="7" max="7" width="18.5703125" bestFit="1" customWidth="1"/>
    <col min="8" max="8" width="36.5703125" bestFit="1" customWidth="1"/>
    <col min="9" max="12" width="18.5703125" bestFit="1" customWidth="1"/>
    <col min="13" max="24" width="19.140625" bestFit="1" customWidth="1"/>
    <col min="25" max="35" width="19" bestFit="1" customWidth="1"/>
  </cols>
  <sheetData>
    <row r="1" spans="1:35" ht="15" customHeight="1" x14ac:dyDescent="0.25">
      <c r="A1" s="6" t="s">
        <v>1350</v>
      </c>
      <c r="B1" s="6" t="s">
        <v>2</v>
      </c>
      <c r="C1" s="6"/>
      <c r="D1" s="1"/>
      <c r="E1" s="1"/>
      <c r="F1" s="1"/>
      <c r="G1" s="1" t="s">
        <v>121</v>
      </c>
      <c r="H1" s="6" t="s">
        <v>1</v>
      </c>
      <c r="I1" s="6"/>
      <c r="J1" s="6" t="s">
        <v>2</v>
      </c>
      <c r="K1" s="6"/>
      <c r="L1" s="1"/>
      <c r="M1" s="1" t="s">
        <v>1316</v>
      </c>
      <c r="N1" s="6" t="s">
        <v>121</v>
      </c>
      <c r="O1" s="6"/>
      <c r="P1" s="6"/>
      <c r="Q1" s="6"/>
      <c r="R1" s="6"/>
      <c r="S1" s="6"/>
      <c r="T1" s="6"/>
      <c r="U1" s="6"/>
      <c r="V1" s="6"/>
      <c r="W1" s="6" t="s">
        <v>2</v>
      </c>
      <c r="X1" s="6"/>
      <c r="Y1" s="1" t="s">
        <v>1316</v>
      </c>
      <c r="Z1" s="1" t="s">
        <v>2</v>
      </c>
      <c r="AA1" s="6"/>
      <c r="AB1" s="6"/>
      <c r="AC1" s="1"/>
      <c r="AD1" s="1"/>
      <c r="AE1" s="1"/>
      <c r="AF1" s="1"/>
      <c r="AG1" s="1"/>
      <c r="AH1" s="1"/>
      <c r="AI1" s="1"/>
    </row>
    <row r="2" spans="1:35" x14ac:dyDescent="0.25">
      <c r="A2" s="6"/>
      <c r="B2" s="6" t="s">
        <v>4</v>
      </c>
      <c r="C2" s="6" t="s">
        <v>32</v>
      </c>
      <c r="D2" s="6" t="s">
        <v>3</v>
      </c>
      <c r="E2" s="6" t="s">
        <v>122</v>
      </c>
      <c r="F2" s="6" t="s">
        <v>1318</v>
      </c>
      <c r="G2" s="1" t="s">
        <v>1351</v>
      </c>
      <c r="H2" s="1" t="s">
        <v>3</v>
      </c>
      <c r="I2" s="1" t="s">
        <v>122</v>
      </c>
      <c r="J2" s="1" t="s">
        <v>4</v>
      </c>
      <c r="K2" s="1" t="s">
        <v>32</v>
      </c>
      <c r="L2" s="1" t="s">
        <v>1318</v>
      </c>
      <c r="M2" s="1" t="s">
        <v>1354</v>
      </c>
      <c r="N2" s="1" t="s">
        <v>3</v>
      </c>
      <c r="O2" s="1" t="s">
        <v>4</v>
      </c>
      <c r="P2" s="1" t="s">
        <v>122</v>
      </c>
      <c r="Q2" s="1" t="s">
        <v>1357</v>
      </c>
      <c r="R2" s="1" t="s">
        <v>1358</v>
      </c>
      <c r="S2" s="1" t="s">
        <v>32</v>
      </c>
      <c r="T2" s="1" t="s">
        <v>1359</v>
      </c>
      <c r="U2" s="1" t="s">
        <v>1336</v>
      </c>
      <c r="V2" s="1" t="s">
        <v>1351</v>
      </c>
      <c r="W2" s="1" t="s">
        <v>4</v>
      </c>
      <c r="X2" s="1" t="s">
        <v>32</v>
      </c>
      <c r="Y2" s="1" t="s">
        <v>1354</v>
      </c>
      <c r="Z2" s="1" t="s">
        <v>4</v>
      </c>
      <c r="AA2" s="1" t="s">
        <v>3</v>
      </c>
      <c r="AB2" s="1" t="s">
        <v>3</v>
      </c>
      <c r="AC2" s="1" t="s">
        <v>4</v>
      </c>
      <c r="AD2" s="1" t="s">
        <v>122</v>
      </c>
      <c r="AE2" s="1" t="s">
        <v>32</v>
      </c>
      <c r="AF2" s="1" t="s">
        <v>1359</v>
      </c>
      <c r="AG2" s="1" t="s">
        <v>1336</v>
      </c>
      <c r="AH2" s="1" t="s">
        <v>1351</v>
      </c>
      <c r="AI2" s="1" t="s">
        <v>1354</v>
      </c>
    </row>
    <row r="3" spans="1:35" x14ac:dyDescent="0.25">
      <c r="A3" s="6"/>
      <c r="B3" s="6"/>
      <c r="C3" s="6"/>
      <c r="D3" s="6"/>
      <c r="E3" s="6"/>
      <c r="F3" s="6"/>
      <c r="G3" s="1" t="s">
        <v>1352</v>
      </c>
      <c r="H3" s="1" t="s">
        <v>1352</v>
      </c>
      <c r="I3" s="1" t="s">
        <v>1352</v>
      </c>
      <c r="J3" s="1" t="s">
        <v>1352</v>
      </c>
      <c r="K3" s="1" t="s">
        <v>1352</v>
      </c>
      <c r="L3" s="1" t="s">
        <v>1352</v>
      </c>
      <c r="M3" s="1" t="s">
        <v>1355</v>
      </c>
      <c r="N3" s="1" t="s">
        <v>1355</v>
      </c>
      <c r="O3" s="1" t="s">
        <v>1355</v>
      </c>
      <c r="P3" s="1" t="s">
        <v>1355</v>
      </c>
      <c r="Q3" s="1" t="s">
        <v>1355</v>
      </c>
      <c r="R3" s="1" t="s">
        <v>1355</v>
      </c>
      <c r="S3" s="1" t="s">
        <v>1355</v>
      </c>
      <c r="T3" s="1" t="s">
        <v>1355</v>
      </c>
      <c r="U3" s="1" t="s">
        <v>1355</v>
      </c>
      <c r="V3" s="1" t="s">
        <v>1355</v>
      </c>
      <c r="W3" s="1" t="s">
        <v>1355</v>
      </c>
      <c r="X3" s="1" t="s">
        <v>1355</v>
      </c>
      <c r="Y3" s="1" t="s">
        <v>1360</v>
      </c>
      <c r="Z3" s="1" t="s">
        <v>1360</v>
      </c>
      <c r="AA3" s="1" t="s">
        <v>1360</v>
      </c>
      <c r="AB3" s="1" t="s">
        <v>1360</v>
      </c>
      <c r="AC3" s="1" t="s">
        <v>1360</v>
      </c>
      <c r="AD3" s="1" t="s">
        <v>1360</v>
      </c>
      <c r="AE3" s="1" t="s">
        <v>1360</v>
      </c>
      <c r="AF3" s="1" t="s">
        <v>1360</v>
      </c>
      <c r="AG3" s="1" t="s">
        <v>1360</v>
      </c>
      <c r="AH3" s="1" t="s">
        <v>1360</v>
      </c>
      <c r="AI3" s="1" t="s">
        <v>1360</v>
      </c>
    </row>
    <row r="4" spans="1:35" x14ac:dyDescent="0.25">
      <c r="A4" s="6"/>
      <c r="B4" s="6"/>
      <c r="C4" s="6"/>
      <c r="D4" s="6"/>
      <c r="E4" s="6"/>
      <c r="F4" s="6"/>
      <c r="G4" s="1"/>
      <c r="H4" s="1"/>
      <c r="I4" s="1"/>
      <c r="J4" s="1"/>
      <c r="K4" s="1"/>
      <c r="L4" s="1" t="s">
        <v>1353</v>
      </c>
      <c r="M4" s="1"/>
      <c r="N4" s="1" t="s">
        <v>1356</v>
      </c>
      <c r="O4" s="1" t="s">
        <v>1356</v>
      </c>
      <c r="P4" s="1"/>
      <c r="Q4" s="1"/>
      <c r="R4" s="1"/>
      <c r="S4" s="1"/>
      <c r="T4" s="1"/>
      <c r="U4" s="1"/>
      <c r="V4" s="1"/>
      <c r="W4" s="1" t="s">
        <v>1356</v>
      </c>
      <c r="X4" s="1"/>
      <c r="Y4" s="1"/>
      <c r="Z4" s="1" t="s">
        <v>1356</v>
      </c>
      <c r="AA4" s="1" t="s">
        <v>1356</v>
      </c>
      <c r="AB4" s="1" t="s">
        <v>1352</v>
      </c>
      <c r="AC4" s="1" t="s">
        <v>1352</v>
      </c>
      <c r="AD4" s="1" t="s">
        <v>1352</v>
      </c>
      <c r="AE4" s="1" t="s">
        <v>1352</v>
      </c>
      <c r="AF4" s="1" t="s">
        <v>1352</v>
      </c>
      <c r="AG4" s="1" t="s">
        <v>1352</v>
      </c>
      <c r="AH4" s="1" t="s">
        <v>1352</v>
      </c>
      <c r="AI4" s="1" t="s">
        <v>1352</v>
      </c>
    </row>
    <row r="5" spans="1:35" ht="45" x14ac:dyDescent="0.25">
      <c r="A5" s="3" t="s">
        <v>13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34</v>
      </c>
      <c r="B6" s="7">
        <v>1040000</v>
      </c>
      <c r="C6" s="7">
        <v>3329000</v>
      </c>
      <c r="D6" s="7">
        <v>701000</v>
      </c>
      <c r="E6" s="7">
        <v>850000</v>
      </c>
      <c r="F6" s="7">
        <v>537000</v>
      </c>
      <c r="G6" s="4" t="s">
        <v>6</v>
      </c>
      <c r="H6" s="7">
        <v>478000</v>
      </c>
      <c r="I6" s="4" t="s">
        <v>6</v>
      </c>
      <c r="J6" s="7">
        <v>562000</v>
      </c>
      <c r="K6" s="7">
        <v>329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1362</v>
      </c>
      <c r="B7" s="8">
        <v>975000</v>
      </c>
      <c r="C7" s="8">
        <v>1049000</v>
      </c>
      <c r="D7" s="8">
        <v>895000</v>
      </c>
      <c r="E7" s="4" t="s">
        <v>6</v>
      </c>
      <c r="F7" s="4" t="s">
        <v>6</v>
      </c>
      <c r="G7" s="4" t="s">
        <v>6</v>
      </c>
      <c r="H7" s="8">
        <v>4370000</v>
      </c>
      <c r="I7" s="4" t="s">
        <v>6</v>
      </c>
      <c r="J7" s="8">
        <v>5675000</v>
      </c>
      <c r="K7" s="8">
        <v>6641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326</v>
      </c>
      <c r="B8" s="8">
        <v>28457000</v>
      </c>
      <c r="C8" s="8">
        <v>27995000</v>
      </c>
      <c r="D8" s="8">
        <v>25820000</v>
      </c>
      <c r="E8" s="4" t="s">
        <v>6</v>
      </c>
      <c r="F8" s="4" t="s">
        <v>6</v>
      </c>
      <c r="G8" s="4" t="s">
        <v>6</v>
      </c>
      <c r="H8" s="8">
        <v>18319000</v>
      </c>
      <c r="I8" s="4" t="s">
        <v>6</v>
      </c>
      <c r="J8" s="8">
        <v>19690000</v>
      </c>
      <c r="K8" s="8">
        <v>15833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327</v>
      </c>
      <c r="B9" s="4" t="s">
        <v>6</v>
      </c>
      <c r="C9" s="4" t="s">
        <v>6</v>
      </c>
      <c r="D9" s="4" t="s">
        <v>6</v>
      </c>
      <c r="E9" s="4" t="s">
        <v>6</v>
      </c>
      <c r="F9" s="4" t="s">
        <v>6</v>
      </c>
      <c r="G9" s="4" t="s">
        <v>6</v>
      </c>
      <c r="H9" s="8">
        <v>5185000</v>
      </c>
      <c r="I9" s="4" t="s">
        <v>6</v>
      </c>
      <c r="J9" s="8">
        <v>6215000</v>
      </c>
      <c r="K9" s="8">
        <v>7556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328</v>
      </c>
      <c r="B10" s="8">
        <v>385000</v>
      </c>
      <c r="C10" s="8">
        <v>56000</v>
      </c>
      <c r="D10" s="8">
        <v>801000</v>
      </c>
      <c r="E10" s="4" t="s">
        <v>6</v>
      </c>
      <c r="F10" s="4" t="s">
        <v>6</v>
      </c>
      <c r="G10" s="4" t="s">
        <v>6</v>
      </c>
      <c r="H10" s="8">
        <v>24000</v>
      </c>
      <c r="I10" s="4" t="s">
        <v>6</v>
      </c>
      <c r="J10" s="8">
        <v>54000</v>
      </c>
      <c r="K10" s="8">
        <v>21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47</v>
      </c>
      <c r="B11" s="8">
        <v>47006000</v>
      </c>
      <c r="C11" s="8">
        <v>52232000</v>
      </c>
      <c r="D11" s="8">
        <v>41826000</v>
      </c>
      <c r="E11" s="4" t="s">
        <v>6</v>
      </c>
      <c r="F11" s="4" t="s">
        <v>6</v>
      </c>
      <c r="G11" s="4" t="s">
        <v>6</v>
      </c>
      <c r="H11" s="8">
        <v>28376000</v>
      </c>
      <c r="I11" s="4" t="s">
        <v>6</v>
      </c>
      <c r="J11" s="8">
        <v>32196000</v>
      </c>
      <c r="K11" s="8">
        <v>33341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329</v>
      </c>
      <c r="B12" s="8">
        <v>15533000</v>
      </c>
      <c r="C12" s="8">
        <v>15604000</v>
      </c>
      <c r="D12" s="8">
        <v>19208000</v>
      </c>
      <c r="E12" s="4" t="s">
        <v>6</v>
      </c>
      <c r="F12" s="4" t="s">
        <v>6</v>
      </c>
      <c r="G12" s="4" t="s">
        <v>6</v>
      </c>
      <c r="H12" s="8">
        <v>6007000</v>
      </c>
      <c r="I12" s="4" t="s">
        <v>6</v>
      </c>
      <c r="J12" s="8">
        <v>5141000</v>
      </c>
      <c r="K12" s="8">
        <v>3851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330</v>
      </c>
      <c r="B13" s="8">
        <v>8003000</v>
      </c>
      <c r="C13" s="8">
        <v>6792000</v>
      </c>
      <c r="D13" s="8">
        <v>9422000</v>
      </c>
      <c r="E13" s="4" t="s">
        <v>6</v>
      </c>
      <c r="F13" s="4" t="s">
        <v>6</v>
      </c>
      <c r="G13" s="4" t="s">
        <v>6</v>
      </c>
      <c r="H13" s="8">
        <v>7679000</v>
      </c>
      <c r="I13" s="4" t="s">
        <v>6</v>
      </c>
      <c r="J13" s="8">
        <v>7013000</v>
      </c>
      <c r="K13" s="8">
        <v>5469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81</v>
      </c>
      <c r="B14" s="8">
        <v>11581000</v>
      </c>
      <c r="C14" s="8">
        <v>7933000</v>
      </c>
      <c r="D14" s="8">
        <v>12355000</v>
      </c>
      <c r="E14" s="4" t="s">
        <v>6</v>
      </c>
      <c r="F14" s="4" t="s">
        <v>6</v>
      </c>
      <c r="G14" s="4" t="s">
        <v>6</v>
      </c>
      <c r="H14" s="8">
        <v>7126000</v>
      </c>
      <c r="I14" s="4" t="s">
        <v>6</v>
      </c>
      <c r="J14" s="8">
        <v>7454000</v>
      </c>
      <c r="K14" s="8">
        <v>6361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332</v>
      </c>
      <c r="B15" s="4" t="s">
        <v>6</v>
      </c>
      <c r="C15" s="4" t="s">
        <v>6</v>
      </c>
      <c r="D15" s="4" t="s">
        <v>6</v>
      </c>
      <c r="E15" s="4" t="s">
        <v>6</v>
      </c>
      <c r="F15" s="4" t="s">
        <v>6</v>
      </c>
      <c r="G15" s="4" t="s">
        <v>6</v>
      </c>
      <c r="H15" s="8">
        <v>93000</v>
      </c>
      <c r="I15" s="4" t="s">
        <v>6</v>
      </c>
      <c r="J15" s="8">
        <v>1871000</v>
      </c>
      <c r="K15" s="8">
        <v>3766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58</v>
      </c>
      <c r="B16" s="8">
        <v>33308000</v>
      </c>
      <c r="C16" s="8">
        <v>28600000</v>
      </c>
      <c r="D16" s="8">
        <v>38164000</v>
      </c>
      <c r="E16" s="4" t="s">
        <v>6</v>
      </c>
      <c r="F16" s="4" t="s">
        <v>6</v>
      </c>
      <c r="G16" s="4" t="s">
        <v>6</v>
      </c>
      <c r="H16" s="8">
        <v>20905000</v>
      </c>
      <c r="I16" s="4" t="s">
        <v>6</v>
      </c>
      <c r="J16" s="8">
        <v>21479000</v>
      </c>
      <c r="K16" s="8">
        <v>19447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1363</v>
      </c>
      <c r="B17" s="4" t="s">
        <v>6</v>
      </c>
      <c r="C17" s="4" t="s">
        <v>6</v>
      </c>
      <c r="D17" s="4" t="s">
        <v>6</v>
      </c>
      <c r="E17" s="4" t="s">
        <v>6</v>
      </c>
      <c r="F17" s="4" t="s">
        <v>6</v>
      </c>
      <c r="G17" s="4" t="s">
        <v>6</v>
      </c>
      <c r="H17" s="8">
        <v>2154000</v>
      </c>
      <c r="I17" s="4" t="s">
        <v>6</v>
      </c>
      <c r="J17" s="8">
        <v>2505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79</v>
      </c>
      <c r="B18" s="4" t="s">
        <v>6</v>
      </c>
      <c r="C18" s="4" t="s">
        <v>6</v>
      </c>
      <c r="D18" s="4" t="s">
        <v>6</v>
      </c>
      <c r="E18" s="4" t="s">
        <v>6</v>
      </c>
      <c r="F18" s="4" t="s">
        <v>6</v>
      </c>
      <c r="G18" s="4" t="s">
        <v>6</v>
      </c>
      <c r="H18" s="8">
        <v>5231000</v>
      </c>
      <c r="I18" s="4" t="s">
        <v>6</v>
      </c>
      <c r="J18" s="8">
        <v>5757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45" x14ac:dyDescent="0.25">
      <c r="A19" s="2" t="s">
        <v>1364</v>
      </c>
      <c r="B19" s="4" t="s">
        <v>6</v>
      </c>
      <c r="C19" s="4" t="s">
        <v>6</v>
      </c>
      <c r="D19" s="4" t="s">
        <v>6</v>
      </c>
      <c r="E19" s="4" t="s">
        <v>6</v>
      </c>
      <c r="F19" s="4" t="s">
        <v>6</v>
      </c>
      <c r="G19" s="4" t="s">
        <v>6</v>
      </c>
      <c r="H19" s="4" t="s">
        <v>6</v>
      </c>
      <c r="I19" s="4" t="s">
        <v>6</v>
      </c>
      <c r="J19" s="8">
        <v>7013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45" x14ac:dyDescent="0.25">
      <c r="A20" s="2" t="s">
        <v>1365</v>
      </c>
      <c r="B20" s="4" t="s">
        <v>6</v>
      </c>
      <c r="C20" s="4" t="s">
        <v>6</v>
      </c>
      <c r="D20" s="4" t="s">
        <v>6</v>
      </c>
      <c r="E20" s="4" t="s">
        <v>6</v>
      </c>
      <c r="F20" s="4" t="s">
        <v>6</v>
      </c>
      <c r="G20" s="4" t="s">
        <v>6</v>
      </c>
      <c r="H20" s="4" t="s">
        <v>6</v>
      </c>
      <c r="I20" s="4" t="s">
        <v>6</v>
      </c>
      <c r="J20" s="8">
        <v>7454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3" t="s">
        <v>13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336</v>
      </c>
      <c r="B22" s="8">
        <v>9918000</v>
      </c>
      <c r="C22" s="4" t="s">
        <v>6</v>
      </c>
      <c r="D22" s="8">
        <v>7488000</v>
      </c>
      <c r="E22" s="4" t="s">
        <v>6</v>
      </c>
      <c r="F22" s="4" t="s">
        <v>6</v>
      </c>
      <c r="G22" s="4" t="s">
        <v>6</v>
      </c>
      <c r="H22" s="8">
        <v>9262000</v>
      </c>
      <c r="I22" s="8">
        <v>9918000</v>
      </c>
      <c r="J22" s="8">
        <v>9918000</v>
      </c>
      <c r="K22" s="4" t="s">
        <v>6</v>
      </c>
      <c r="L22" s="4" t="s">
        <v>6</v>
      </c>
      <c r="M22" s="4">
        <v>0</v>
      </c>
      <c r="N22" s="8">
        <v>7836000</v>
      </c>
      <c r="O22" s="8">
        <v>8265000</v>
      </c>
      <c r="P22" s="8">
        <v>8340000</v>
      </c>
      <c r="Q22" s="8">
        <v>9918000</v>
      </c>
      <c r="R22" s="8">
        <v>9918000</v>
      </c>
      <c r="S22" s="4" t="s">
        <v>6</v>
      </c>
      <c r="T22" s="4" t="s">
        <v>6</v>
      </c>
      <c r="U22" s="4">
        <v>0</v>
      </c>
      <c r="V22" s="4">
        <v>0</v>
      </c>
      <c r="W22" s="8">
        <v>9918000</v>
      </c>
      <c r="X22" s="4">
        <v>0</v>
      </c>
      <c r="Y22" s="4" t="s">
        <v>6</v>
      </c>
      <c r="Z22" s="4" t="s">
        <v>6</v>
      </c>
      <c r="AA22" s="4" t="s">
        <v>6</v>
      </c>
      <c r="AB22" s="4" t="s">
        <v>6</v>
      </c>
      <c r="AC22" s="4" t="s">
        <v>6</v>
      </c>
      <c r="AD22" s="4" t="s">
        <v>6</v>
      </c>
      <c r="AE22" s="4" t="s">
        <v>6</v>
      </c>
      <c r="AF22" s="4" t="s">
        <v>6</v>
      </c>
      <c r="AG22" s="4" t="s">
        <v>6</v>
      </c>
      <c r="AH22" s="4" t="s">
        <v>6</v>
      </c>
      <c r="AI22" s="4" t="s">
        <v>6</v>
      </c>
    </row>
    <row r="23" spans="1:35" x14ac:dyDescent="0.25">
      <c r="A23" s="2" t="s">
        <v>1367</v>
      </c>
      <c r="B23" s="4" t="s">
        <v>6</v>
      </c>
      <c r="C23" s="4" t="s">
        <v>6</v>
      </c>
      <c r="D23" s="4" t="s">
        <v>6</v>
      </c>
      <c r="E23" s="4" t="s">
        <v>6</v>
      </c>
      <c r="F23" s="4" t="s">
        <v>6</v>
      </c>
      <c r="G23" s="4" t="s">
        <v>6</v>
      </c>
      <c r="H23" s="4" t="s">
        <v>6</v>
      </c>
      <c r="I23" s="4" t="s">
        <v>6</v>
      </c>
      <c r="J23" s="4" t="s">
        <v>6</v>
      </c>
      <c r="K23" s="4" t="s">
        <v>6</v>
      </c>
      <c r="L23" s="4" t="s">
        <v>6</v>
      </c>
      <c r="M23" s="4" t="s">
        <v>6</v>
      </c>
      <c r="N23" s="4" t="s">
        <v>6</v>
      </c>
      <c r="O23" s="8">
        <v>1500000</v>
      </c>
      <c r="P23" s="4">
        <v>0</v>
      </c>
      <c r="Q23" s="4">
        <v>0</v>
      </c>
      <c r="R23" s="4">
        <v>0</v>
      </c>
      <c r="S23" s="4">
        <v>0</v>
      </c>
      <c r="T23" s="8">
        <v>900000</v>
      </c>
      <c r="U23" s="8">
        <v>3000000</v>
      </c>
      <c r="V23" s="8">
        <v>7725000</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337</v>
      </c>
      <c r="B24" s="4" t="s">
        <v>6</v>
      </c>
      <c r="C24" s="4" t="s">
        <v>6</v>
      </c>
      <c r="D24" s="4" t="s">
        <v>6</v>
      </c>
      <c r="E24" s="4" t="s">
        <v>6</v>
      </c>
      <c r="F24" s="4" t="s">
        <v>6</v>
      </c>
      <c r="G24" s="4" t="s">
        <v>6</v>
      </c>
      <c r="H24" s="8">
        <v>-1633000</v>
      </c>
      <c r="I24" s="8">
        <v>-1184000</v>
      </c>
      <c r="J24" s="4" t="s">
        <v>6</v>
      </c>
      <c r="K24" s="4" t="s">
        <v>6</v>
      </c>
      <c r="L24" s="4" t="s">
        <v>6</v>
      </c>
      <c r="M24" s="4" t="s">
        <v>6</v>
      </c>
      <c r="N24" s="8">
        <v>-605000</v>
      </c>
      <c r="O24" s="4" t="s">
        <v>6</v>
      </c>
      <c r="P24" s="8">
        <v>-212000</v>
      </c>
      <c r="Q24" s="4" t="s">
        <v>6</v>
      </c>
      <c r="R24" s="4" t="s">
        <v>6</v>
      </c>
      <c r="S24" s="4" t="s">
        <v>6</v>
      </c>
      <c r="T24" s="4" t="s">
        <v>6</v>
      </c>
      <c r="U24" s="4" t="s">
        <v>6</v>
      </c>
      <c r="V24" s="4" t="s">
        <v>6</v>
      </c>
      <c r="W24" s="8">
        <v>-1627000</v>
      </c>
      <c r="X24" s="8">
        <v>-776000</v>
      </c>
      <c r="Y24" s="4" t="s">
        <v>6</v>
      </c>
      <c r="Z24" s="4" t="s">
        <v>6</v>
      </c>
      <c r="AA24" s="4" t="s">
        <v>6</v>
      </c>
      <c r="AB24" s="4" t="s">
        <v>6</v>
      </c>
      <c r="AC24" s="4" t="s">
        <v>6</v>
      </c>
      <c r="AD24" s="4" t="s">
        <v>6</v>
      </c>
      <c r="AE24" s="4" t="s">
        <v>6</v>
      </c>
      <c r="AF24" s="4" t="s">
        <v>6</v>
      </c>
      <c r="AG24" s="4" t="s">
        <v>6</v>
      </c>
      <c r="AH24" s="4" t="s">
        <v>6</v>
      </c>
      <c r="AI24" s="4" t="s">
        <v>6</v>
      </c>
    </row>
    <row r="25" spans="1:35" ht="45" x14ac:dyDescent="0.25">
      <c r="A25" s="2" t="s">
        <v>383</v>
      </c>
      <c r="B25" s="4" t="s">
        <v>6</v>
      </c>
      <c r="C25" s="4" t="s">
        <v>6</v>
      </c>
      <c r="D25" s="4" t="s">
        <v>6</v>
      </c>
      <c r="E25" s="4" t="s">
        <v>6</v>
      </c>
      <c r="F25" s="4" t="s">
        <v>6</v>
      </c>
      <c r="G25" s="4" t="s">
        <v>6</v>
      </c>
      <c r="H25" s="8">
        <v>-441000</v>
      </c>
      <c r="I25" s="8">
        <v>-469000</v>
      </c>
      <c r="J25" s="4" t="s">
        <v>6</v>
      </c>
      <c r="K25" s="4" t="s">
        <v>6</v>
      </c>
      <c r="L25" s="4" t="s">
        <v>6</v>
      </c>
      <c r="M25" s="4" t="s">
        <v>6</v>
      </c>
      <c r="N25" s="8">
        <v>-43000</v>
      </c>
      <c r="O25" s="4" t="s">
        <v>6</v>
      </c>
      <c r="P25" s="8">
        <v>137000</v>
      </c>
      <c r="Q25" s="4" t="s">
        <v>6</v>
      </c>
      <c r="R25" s="4" t="s">
        <v>6</v>
      </c>
      <c r="S25" s="4" t="s">
        <v>6</v>
      </c>
      <c r="T25" s="4" t="s">
        <v>6</v>
      </c>
      <c r="U25" s="4" t="s">
        <v>6</v>
      </c>
      <c r="V25" s="4" t="s">
        <v>6</v>
      </c>
      <c r="W25" s="8">
        <v>-529000</v>
      </c>
      <c r="X25" s="8">
        <v>-931000</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347</v>
      </c>
      <c r="B26" s="8">
        <v>9262000</v>
      </c>
      <c r="C26" s="8">
        <v>9918000</v>
      </c>
      <c r="D26" s="8">
        <v>7488000</v>
      </c>
      <c r="E26" s="4" t="s">
        <v>6</v>
      </c>
      <c r="F26" s="4" t="s">
        <v>6</v>
      </c>
      <c r="G26" s="4" t="s">
        <v>6</v>
      </c>
      <c r="H26" s="8">
        <v>7488000</v>
      </c>
      <c r="I26" s="8">
        <v>8265000</v>
      </c>
      <c r="J26" s="8">
        <v>9262000</v>
      </c>
      <c r="K26" s="8">
        <v>9918000</v>
      </c>
      <c r="L26" s="4" t="s">
        <v>6</v>
      </c>
      <c r="M26" s="4">
        <v>0</v>
      </c>
      <c r="N26" s="8">
        <v>7488000</v>
      </c>
      <c r="O26" s="8">
        <v>9262000</v>
      </c>
      <c r="P26" s="8">
        <v>8265000</v>
      </c>
      <c r="Q26" s="8">
        <v>8340000</v>
      </c>
      <c r="R26" s="8">
        <v>9918000</v>
      </c>
      <c r="S26" s="8">
        <v>9918000</v>
      </c>
      <c r="T26" s="4" t="s">
        <v>6</v>
      </c>
      <c r="U26" s="4" t="s">
        <v>6</v>
      </c>
      <c r="V26" s="4">
        <v>0</v>
      </c>
      <c r="W26" s="8">
        <v>9262000</v>
      </c>
      <c r="X26" s="8">
        <v>9918000</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13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86">
        <v>0.497</v>
      </c>
      <c r="AC27" s="86">
        <v>0.49</v>
      </c>
      <c r="AD27" s="86">
        <v>0.49</v>
      </c>
      <c r="AE27" s="86">
        <v>0.49</v>
      </c>
      <c r="AF27" s="86">
        <v>0.49</v>
      </c>
      <c r="AG27" s="86">
        <v>0.45200000000000001</v>
      </c>
      <c r="AH27" s="86">
        <v>0.35599999999999998</v>
      </c>
      <c r="AI27" s="86">
        <v>0.35599999999999998</v>
      </c>
    </row>
    <row r="28" spans="1:35" x14ac:dyDescent="0.25">
      <c r="A28" s="2" t="s">
        <v>13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8">
        <v>7700000</v>
      </c>
      <c r="Z28" s="4" t="s">
        <v>6</v>
      </c>
      <c r="AA28" s="4" t="s">
        <v>6</v>
      </c>
      <c r="AB28" s="4" t="s">
        <v>6</v>
      </c>
      <c r="AC28" s="4" t="s">
        <v>6</v>
      </c>
      <c r="AD28" s="4" t="s">
        <v>6</v>
      </c>
      <c r="AE28" s="4" t="s">
        <v>6</v>
      </c>
      <c r="AF28" s="4" t="s">
        <v>6</v>
      </c>
      <c r="AG28" s="4" t="s">
        <v>6</v>
      </c>
      <c r="AH28" s="4" t="s">
        <v>6</v>
      </c>
      <c r="AI28" s="4" t="s">
        <v>6</v>
      </c>
    </row>
    <row r="29" spans="1:35" ht="30" x14ac:dyDescent="0.25">
      <c r="A29" s="2" t="s">
        <v>1370</v>
      </c>
      <c r="B29" s="4" t="s">
        <v>6</v>
      </c>
      <c r="C29" s="4" t="s">
        <v>6</v>
      </c>
      <c r="D29" s="4" t="s">
        <v>6</v>
      </c>
      <c r="E29" s="4" t="s">
        <v>6</v>
      </c>
      <c r="F29" s="4" t="s">
        <v>6</v>
      </c>
      <c r="G29" s="4" t="s">
        <v>6</v>
      </c>
      <c r="H29" s="4" t="s">
        <v>6</v>
      </c>
      <c r="I29" s="4" t="s">
        <v>6</v>
      </c>
      <c r="J29" s="4" t="s">
        <v>6</v>
      </c>
      <c r="K29" s="4" t="s">
        <v>6</v>
      </c>
      <c r="L29" s="86">
        <v>1</v>
      </c>
      <c r="M29" s="86">
        <v>0.64400000000000002</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2" t="s">
        <v>1371</v>
      </c>
      <c r="B30" s="8">
        <v>1500000</v>
      </c>
      <c r="C30" s="8">
        <v>11625000</v>
      </c>
      <c r="D30" s="4" t="s">
        <v>6</v>
      </c>
      <c r="E30" s="4" t="s">
        <v>6</v>
      </c>
      <c r="F30" s="4" t="s">
        <v>6</v>
      </c>
      <c r="G30" s="4" t="s">
        <v>6</v>
      </c>
      <c r="H30" s="4" t="s">
        <v>6</v>
      </c>
      <c r="I30" s="4" t="s">
        <v>6</v>
      </c>
      <c r="J30" s="4" t="s">
        <v>6</v>
      </c>
      <c r="K30" s="4" t="s">
        <v>6</v>
      </c>
      <c r="L30" s="4" t="s">
        <v>6</v>
      </c>
      <c r="M30" s="8">
        <v>4000000</v>
      </c>
      <c r="N30" s="4" t="s">
        <v>6</v>
      </c>
      <c r="O30" s="4" t="s">
        <v>6</v>
      </c>
      <c r="P30" s="4" t="s">
        <v>6</v>
      </c>
      <c r="Q30" s="4" t="s">
        <v>6</v>
      </c>
      <c r="R30" s="4" t="s">
        <v>6</v>
      </c>
      <c r="S30" s="4" t="s">
        <v>6</v>
      </c>
      <c r="T30" s="4" t="s">
        <v>6</v>
      </c>
      <c r="U30" s="4" t="s">
        <v>6</v>
      </c>
      <c r="V30" s="4" t="s">
        <v>6</v>
      </c>
      <c r="W30" s="8">
        <v>1500000</v>
      </c>
      <c r="X30" s="8">
        <v>3900000</v>
      </c>
      <c r="Y30" s="4" t="s">
        <v>6</v>
      </c>
      <c r="Z30" s="4" t="s">
        <v>6</v>
      </c>
      <c r="AA30" s="4" t="s">
        <v>6</v>
      </c>
      <c r="AB30" s="4" t="s">
        <v>6</v>
      </c>
      <c r="AC30" s="4" t="s">
        <v>6</v>
      </c>
      <c r="AD30" s="4" t="s">
        <v>6</v>
      </c>
      <c r="AE30" s="4" t="s">
        <v>6</v>
      </c>
      <c r="AF30" s="4" t="s">
        <v>6</v>
      </c>
      <c r="AG30" s="4" t="s">
        <v>6</v>
      </c>
      <c r="AH30" s="4" t="s">
        <v>6</v>
      </c>
      <c r="AI30" s="4" t="s">
        <v>6</v>
      </c>
    </row>
    <row r="31" spans="1:35" ht="45" x14ac:dyDescent="0.25">
      <c r="A31" s="2" t="s">
        <v>1372</v>
      </c>
      <c r="B31" s="4" t="s">
        <v>6</v>
      </c>
      <c r="C31" s="4" t="s">
        <v>6</v>
      </c>
      <c r="D31" s="4" t="s">
        <v>6</v>
      </c>
      <c r="E31" s="4" t="s">
        <v>6</v>
      </c>
      <c r="F31" s="4" t="s">
        <v>6</v>
      </c>
      <c r="G31" s="8">
        <v>3700000</v>
      </c>
      <c r="H31" s="4" t="s">
        <v>6</v>
      </c>
      <c r="I31" s="4" t="s">
        <v>6</v>
      </c>
      <c r="J31" s="4" t="s">
        <v>6</v>
      </c>
      <c r="K31" s="8">
        <v>1900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30" x14ac:dyDescent="0.25">
      <c r="A32" s="2" t="s">
        <v>1373</v>
      </c>
      <c r="B32" s="4" t="s">
        <v>6</v>
      </c>
      <c r="C32" s="4" t="s">
        <v>6</v>
      </c>
      <c r="D32" s="4" t="s">
        <v>6</v>
      </c>
      <c r="E32" s="4" t="s">
        <v>6</v>
      </c>
      <c r="F32" s="4" t="s">
        <v>6</v>
      </c>
      <c r="G32" s="8">
        <v>50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1374</v>
      </c>
      <c r="B33" s="4" t="s">
        <v>6</v>
      </c>
      <c r="C33" s="4" t="s">
        <v>6</v>
      </c>
      <c r="D33" s="4" t="s">
        <v>6</v>
      </c>
      <c r="E33" s="4" t="s">
        <v>6</v>
      </c>
      <c r="F33" s="4" t="s">
        <v>6</v>
      </c>
      <c r="G33" s="4" t="s">
        <v>6</v>
      </c>
      <c r="H33" s="4" t="s">
        <v>6</v>
      </c>
      <c r="I33" s="4" t="s">
        <v>6</v>
      </c>
      <c r="J33" s="4" t="s">
        <v>6</v>
      </c>
      <c r="K33" s="8">
        <v>20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x14ac:dyDescent="0.25">
      <c r="A34" s="2" t="s">
        <v>13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8">
        <v>2200000</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x14ac:dyDescent="0.25">
      <c r="A35" s="2" t="s">
        <v>13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8">
        <v>1800000</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x14ac:dyDescent="0.25">
      <c r="A36" s="2" t="s">
        <v>137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v>0</v>
      </c>
      <c r="X36" s="4" t="s">
        <v>6</v>
      </c>
      <c r="Y36" s="4" t="s">
        <v>6</v>
      </c>
      <c r="Z36" s="4" t="s">
        <v>6</v>
      </c>
      <c r="AA36" s="4" t="s">
        <v>6</v>
      </c>
      <c r="AB36" s="4" t="s">
        <v>6</v>
      </c>
      <c r="AC36" s="4" t="s">
        <v>6</v>
      </c>
      <c r="AD36" s="4" t="s">
        <v>6</v>
      </c>
      <c r="AE36" s="4" t="s">
        <v>6</v>
      </c>
      <c r="AF36" s="4" t="s">
        <v>6</v>
      </c>
      <c r="AG36" s="4" t="s">
        <v>6</v>
      </c>
      <c r="AH36" s="4" t="s">
        <v>6</v>
      </c>
      <c r="AI36" s="4" t="s">
        <v>6</v>
      </c>
    </row>
    <row r="37" spans="1:35" ht="30" x14ac:dyDescent="0.25">
      <c r="A37" s="2" t="s">
        <v>1378</v>
      </c>
      <c r="B37" s="4" t="s">
        <v>6</v>
      </c>
      <c r="C37" s="4" t="s">
        <v>6</v>
      </c>
      <c r="D37" s="4" t="s">
        <v>6</v>
      </c>
      <c r="E37" s="4" t="s">
        <v>6</v>
      </c>
      <c r="F37" s="4" t="s">
        <v>6</v>
      </c>
      <c r="G37" s="4" t="s">
        <v>6</v>
      </c>
      <c r="H37" s="4" t="s">
        <v>6</v>
      </c>
      <c r="I37" s="4" t="s">
        <v>6</v>
      </c>
      <c r="J37" s="8">
        <v>3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x14ac:dyDescent="0.25">
      <c r="A38" s="2" t="s">
        <v>1379</v>
      </c>
      <c r="B38" s="4" t="s">
        <v>6</v>
      </c>
      <c r="C38" s="4" t="s">
        <v>6</v>
      </c>
      <c r="D38" s="4" t="s">
        <v>6</v>
      </c>
      <c r="E38" s="4" t="s">
        <v>6</v>
      </c>
      <c r="F38" s="4" t="s">
        <v>6</v>
      </c>
      <c r="G38" s="4" t="s">
        <v>6</v>
      </c>
      <c r="H38" s="4" t="s">
        <v>6</v>
      </c>
      <c r="I38" s="4" t="s">
        <v>6</v>
      </c>
      <c r="J38" s="8">
        <v>1500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x14ac:dyDescent="0.25">
      <c r="A39" s="2" t="s">
        <v>1380</v>
      </c>
      <c r="B39" s="4" t="s">
        <v>6</v>
      </c>
      <c r="C39" s="4" t="s">
        <v>6</v>
      </c>
      <c r="D39" s="4" t="s">
        <v>6</v>
      </c>
      <c r="E39" s="4" t="s">
        <v>6</v>
      </c>
      <c r="F39" s="4" t="s">
        <v>6</v>
      </c>
      <c r="G39" s="4" t="s">
        <v>6</v>
      </c>
      <c r="H39" s="4" t="s">
        <v>6</v>
      </c>
      <c r="I39" s="4" t="s">
        <v>6</v>
      </c>
      <c r="J39" s="4" t="s">
        <v>1381</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x14ac:dyDescent="0.25">
      <c r="A40" s="2" t="s">
        <v>1382</v>
      </c>
      <c r="B40" s="4" t="s">
        <v>6</v>
      </c>
      <c r="C40" s="4" t="s">
        <v>6</v>
      </c>
      <c r="D40" s="4" t="s">
        <v>6</v>
      </c>
      <c r="E40" s="4" t="s">
        <v>6</v>
      </c>
      <c r="F40" s="4" t="s">
        <v>6</v>
      </c>
      <c r="G40" s="4" t="s">
        <v>6</v>
      </c>
      <c r="H40" s="4" t="s">
        <v>6</v>
      </c>
      <c r="I40" s="4" t="s">
        <v>6</v>
      </c>
      <c r="J40" s="8">
        <v>75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x14ac:dyDescent="0.25">
      <c r="A41" s="2" t="s">
        <v>1383</v>
      </c>
      <c r="B41" s="4" t="s">
        <v>6</v>
      </c>
      <c r="C41" s="4" t="s">
        <v>6</v>
      </c>
      <c r="D41" s="4" t="s">
        <v>6</v>
      </c>
      <c r="E41" s="4" t="s">
        <v>6</v>
      </c>
      <c r="F41" s="4" t="s">
        <v>6</v>
      </c>
      <c r="G41" s="4" t="s">
        <v>6</v>
      </c>
      <c r="H41" s="4" t="s">
        <v>6</v>
      </c>
      <c r="I41" s="4" t="s">
        <v>6</v>
      </c>
      <c r="J41" s="8">
        <v>150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x14ac:dyDescent="0.25">
      <c r="A42" s="2" t="s">
        <v>1384</v>
      </c>
      <c r="B42" s="4" t="s">
        <v>6</v>
      </c>
      <c r="C42" s="4" t="s">
        <v>6</v>
      </c>
      <c r="D42" s="4" t="s">
        <v>6</v>
      </c>
      <c r="E42" s="4" t="s">
        <v>6</v>
      </c>
      <c r="F42" s="4" t="s">
        <v>6</v>
      </c>
      <c r="G42" s="4" t="s">
        <v>6</v>
      </c>
      <c r="H42" s="4" t="s">
        <v>6</v>
      </c>
      <c r="I42" s="4" t="s">
        <v>6</v>
      </c>
      <c r="J42" s="86">
        <v>0.04</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x14ac:dyDescent="0.25">
      <c r="A43" s="2" t="s">
        <v>1385</v>
      </c>
      <c r="B43" s="4" t="s">
        <v>6</v>
      </c>
      <c r="C43" s="4" t="s">
        <v>6</v>
      </c>
      <c r="D43" s="4" t="s">
        <v>6</v>
      </c>
      <c r="E43" s="4" t="s">
        <v>6</v>
      </c>
      <c r="F43" s="4" t="s">
        <v>6</v>
      </c>
      <c r="G43" s="4" t="s">
        <v>6</v>
      </c>
      <c r="H43" s="4" t="s">
        <v>6</v>
      </c>
      <c r="I43" s="4" t="s">
        <v>6</v>
      </c>
      <c r="J43" s="86">
        <v>0.08</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180" x14ac:dyDescent="0.25">
      <c r="A44" s="2" t="s">
        <v>1386</v>
      </c>
      <c r="B44" s="4" t="s">
        <v>1387</v>
      </c>
      <c r="C44" s="4" t="s">
        <v>6</v>
      </c>
      <c r="D44" s="4" t="s">
        <v>6</v>
      </c>
      <c r="E44" s="4" t="s">
        <v>6</v>
      </c>
      <c r="F44" s="4" t="s">
        <v>6</v>
      </c>
      <c r="G44" s="4" t="s">
        <v>6</v>
      </c>
      <c r="H44" s="4" t="s">
        <v>1388</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x14ac:dyDescent="0.25">
      <c r="A45" s="2" t="s">
        <v>138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v>2</v>
      </c>
      <c r="X45" s="4" t="s">
        <v>6</v>
      </c>
      <c r="Y45" s="4" t="s">
        <v>6</v>
      </c>
      <c r="Z45" s="4">
        <v>2.2999999999999998</v>
      </c>
      <c r="AA45" s="4" t="s">
        <v>6</v>
      </c>
      <c r="AB45" s="4" t="s">
        <v>6</v>
      </c>
      <c r="AC45" s="4" t="s">
        <v>6</v>
      </c>
      <c r="AD45" s="4" t="s">
        <v>6</v>
      </c>
      <c r="AE45" s="4" t="s">
        <v>6</v>
      </c>
      <c r="AF45" s="4" t="s">
        <v>6</v>
      </c>
      <c r="AG45" s="4" t="s">
        <v>6</v>
      </c>
      <c r="AH45" s="4" t="s">
        <v>6</v>
      </c>
      <c r="AI45" s="4" t="s">
        <v>6</v>
      </c>
    </row>
    <row r="46" spans="1:35" ht="30" x14ac:dyDescent="0.25">
      <c r="A46" s="2" t="s">
        <v>1390</v>
      </c>
      <c r="B46" s="4" t="s">
        <v>6</v>
      </c>
      <c r="C46" s="4" t="s">
        <v>6</v>
      </c>
      <c r="D46" s="4" t="s">
        <v>6</v>
      </c>
      <c r="E46" s="4" t="s">
        <v>6</v>
      </c>
      <c r="F46" s="4" t="s">
        <v>6</v>
      </c>
      <c r="G46" s="4" t="s">
        <v>6</v>
      </c>
      <c r="H46" s="4" t="s">
        <v>6</v>
      </c>
      <c r="I46" s="4" t="s">
        <v>6</v>
      </c>
      <c r="J46" s="4" t="s">
        <v>6</v>
      </c>
      <c r="K46" s="4" t="s">
        <v>6</v>
      </c>
      <c r="L46" s="4" t="s">
        <v>6</v>
      </c>
      <c r="M46" s="4" t="s">
        <v>6</v>
      </c>
      <c r="N46" s="4">
        <v>3</v>
      </c>
      <c r="O46" s="4">
        <v>3</v>
      </c>
      <c r="P46" s="4" t="s">
        <v>6</v>
      </c>
      <c r="Q46" s="4" t="s">
        <v>6</v>
      </c>
      <c r="R46" s="4" t="s">
        <v>6</v>
      </c>
      <c r="S46" s="4" t="s">
        <v>6</v>
      </c>
      <c r="T46" s="4" t="s">
        <v>6</v>
      </c>
      <c r="U46" s="4" t="s">
        <v>6</v>
      </c>
      <c r="V46" s="4" t="s">
        <v>6</v>
      </c>
      <c r="W46" s="4">
        <v>3</v>
      </c>
      <c r="X46" s="4" t="s">
        <v>6</v>
      </c>
      <c r="Y46" s="4" t="s">
        <v>6</v>
      </c>
      <c r="Z46" s="4">
        <v>2</v>
      </c>
      <c r="AA46" s="4">
        <v>2</v>
      </c>
      <c r="AB46" s="4" t="s">
        <v>6</v>
      </c>
      <c r="AC46" s="4" t="s">
        <v>6</v>
      </c>
      <c r="AD46" s="4" t="s">
        <v>6</v>
      </c>
      <c r="AE46" s="4" t="s">
        <v>6</v>
      </c>
      <c r="AF46" s="4" t="s">
        <v>6</v>
      </c>
      <c r="AG46" s="4" t="s">
        <v>6</v>
      </c>
      <c r="AH46" s="4" t="s">
        <v>6</v>
      </c>
      <c r="AI46" s="4" t="s">
        <v>6</v>
      </c>
    </row>
    <row r="47" spans="1:35" ht="30" x14ac:dyDescent="0.25">
      <c r="A47" s="2" t="s">
        <v>1391</v>
      </c>
      <c r="B47" s="4" t="s">
        <v>6</v>
      </c>
      <c r="C47" s="4" t="s">
        <v>6</v>
      </c>
      <c r="D47" s="4" t="s">
        <v>6</v>
      </c>
      <c r="E47" s="4" t="s">
        <v>6</v>
      </c>
      <c r="F47" s="4" t="s">
        <v>6</v>
      </c>
      <c r="G47" s="4" t="s">
        <v>6</v>
      </c>
      <c r="H47" s="4" t="s">
        <v>6</v>
      </c>
      <c r="I47" s="4" t="s">
        <v>6</v>
      </c>
      <c r="J47" s="4" t="s">
        <v>6</v>
      </c>
      <c r="K47" s="4" t="s">
        <v>6</v>
      </c>
      <c r="L47" s="4" t="s">
        <v>6</v>
      </c>
      <c r="M47" s="4" t="s">
        <v>6</v>
      </c>
      <c r="N47" s="4">
        <v>2</v>
      </c>
      <c r="O47" s="4">
        <v>2</v>
      </c>
      <c r="P47" s="4" t="s">
        <v>6</v>
      </c>
      <c r="Q47" s="4" t="s">
        <v>6</v>
      </c>
      <c r="R47" s="4" t="s">
        <v>6</v>
      </c>
      <c r="S47" s="4" t="s">
        <v>6</v>
      </c>
      <c r="T47" s="4" t="s">
        <v>6</v>
      </c>
      <c r="U47" s="4" t="s">
        <v>6</v>
      </c>
      <c r="V47" s="4" t="s">
        <v>6</v>
      </c>
      <c r="W47" s="4">
        <v>2</v>
      </c>
      <c r="X47" s="4" t="s">
        <v>6</v>
      </c>
      <c r="Y47" s="4" t="s">
        <v>6</v>
      </c>
      <c r="Z47" s="4">
        <v>3</v>
      </c>
      <c r="AA47" s="4">
        <v>3</v>
      </c>
      <c r="AB47" s="4" t="s">
        <v>6</v>
      </c>
      <c r="AC47" s="4" t="s">
        <v>6</v>
      </c>
      <c r="AD47" s="4" t="s">
        <v>6</v>
      </c>
      <c r="AE47" s="4" t="s">
        <v>6</v>
      </c>
      <c r="AF47" s="4" t="s">
        <v>6</v>
      </c>
      <c r="AG47" s="4" t="s">
        <v>6</v>
      </c>
      <c r="AH47" s="4" t="s">
        <v>6</v>
      </c>
      <c r="AI47" s="4" t="s">
        <v>6</v>
      </c>
    </row>
    <row r="48" spans="1:35" ht="285" x14ac:dyDescent="0.25">
      <c r="A48" s="2" t="s">
        <v>1392</v>
      </c>
      <c r="B48" s="4" t="s">
        <v>1393</v>
      </c>
      <c r="C48" s="4" t="s">
        <v>6</v>
      </c>
      <c r="D48" s="4" t="s">
        <v>6</v>
      </c>
      <c r="E48" s="4" t="s">
        <v>6</v>
      </c>
      <c r="F48" s="4" t="s">
        <v>6</v>
      </c>
      <c r="G48" s="4" t="s">
        <v>6</v>
      </c>
      <c r="H48" s="4" t="s">
        <v>1394</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row>
    <row r="49" spans="1:35" ht="180" x14ac:dyDescent="0.25">
      <c r="A49" s="2" t="s">
        <v>1395</v>
      </c>
      <c r="B49" s="4" t="s">
        <v>1396</v>
      </c>
      <c r="C49" s="4" t="s">
        <v>6</v>
      </c>
      <c r="D49" s="4" t="s">
        <v>6</v>
      </c>
      <c r="E49" s="4" t="s">
        <v>6</v>
      </c>
      <c r="F49" s="4" t="s">
        <v>6</v>
      </c>
      <c r="G49" s="4" t="s">
        <v>6</v>
      </c>
      <c r="H49" s="4" t="s">
        <v>1397</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row>
    <row r="50" spans="1:35" ht="45" x14ac:dyDescent="0.25">
      <c r="A50" s="2" t="s">
        <v>1398</v>
      </c>
      <c r="B50" s="4" t="s">
        <v>6</v>
      </c>
      <c r="C50" s="4" t="s">
        <v>6</v>
      </c>
      <c r="D50" s="4" t="s">
        <v>6</v>
      </c>
      <c r="E50" s="4" t="s">
        <v>6</v>
      </c>
      <c r="F50" s="4" t="s">
        <v>6</v>
      </c>
      <c r="G50" s="4" t="s">
        <v>6</v>
      </c>
      <c r="H50" s="86">
        <v>0.8</v>
      </c>
      <c r="I50" s="4" t="s">
        <v>6</v>
      </c>
      <c r="J50" s="86">
        <v>0.2</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row>
    <row r="51" spans="1:35" ht="45" x14ac:dyDescent="0.25">
      <c r="A51" s="2" t="s">
        <v>1399</v>
      </c>
      <c r="B51" s="4" t="s">
        <v>6</v>
      </c>
      <c r="C51" s="4" t="s">
        <v>6</v>
      </c>
      <c r="D51" s="4" t="s">
        <v>6</v>
      </c>
      <c r="E51" s="4" t="s">
        <v>6</v>
      </c>
      <c r="F51" s="4" t="s">
        <v>6</v>
      </c>
      <c r="G51" s="4" t="s">
        <v>6</v>
      </c>
      <c r="H51" s="86">
        <v>0.2</v>
      </c>
      <c r="I51" s="4" t="s">
        <v>6</v>
      </c>
      <c r="J51" s="86">
        <v>0.85</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row>
    <row r="52" spans="1:35" ht="60" x14ac:dyDescent="0.25">
      <c r="A52" s="2" t="s">
        <v>1400</v>
      </c>
      <c r="B52" s="4" t="s">
        <v>6</v>
      </c>
      <c r="C52" s="4" t="s">
        <v>6</v>
      </c>
      <c r="D52" s="4" t="s">
        <v>6</v>
      </c>
      <c r="E52" s="4" t="s">
        <v>6</v>
      </c>
      <c r="F52" s="4" t="s">
        <v>6</v>
      </c>
      <c r="G52" s="4" t="s">
        <v>6</v>
      </c>
      <c r="H52" s="86">
        <v>0.85</v>
      </c>
      <c r="I52" s="4" t="s">
        <v>6</v>
      </c>
      <c r="J52" s="86">
        <v>0.8</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row>
    <row r="53" spans="1:35" ht="30" x14ac:dyDescent="0.25">
      <c r="A53" s="2" t="s">
        <v>140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86">
        <v>0.25</v>
      </c>
      <c r="AC53" s="86">
        <v>0.25</v>
      </c>
      <c r="AD53" s="4" t="s">
        <v>6</v>
      </c>
      <c r="AE53" s="4" t="s">
        <v>6</v>
      </c>
      <c r="AF53" s="4" t="s">
        <v>6</v>
      </c>
      <c r="AG53" s="4" t="s">
        <v>6</v>
      </c>
      <c r="AH53" s="4" t="s">
        <v>6</v>
      </c>
      <c r="AI53" s="4" t="s">
        <v>6</v>
      </c>
    </row>
    <row r="54" spans="1:35" x14ac:dyDescent="0.25">
      <c r="A54" s="2" t="s">
        <v>140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7">
        <v>50000000</v>
      </c>
      <c r="AC54" s="7">
        <v>50000000</v>
      </c>
      <c r="AD54" s="4" t="s">
        <v>6</v>
      </c>
      <c r="AE54" s="4" t="s">
        <v>6</v>
      </c>
      <c r="AF54" s="4" t="s">
        <v>6</v>
      </c>
      <c r="AG54" s="4" t="s">
        <v>6</v>
      </c>
      <c r="AH54" s="4" t="s">
        <v>6</v>
      </c>
      <c r="AI54" s="4" t="s">
        <v>6</v>
      </c>
    </row>
  </sheetData>
  <mergeCells count="12">
    <mergeCell ref="AA1:AB1"/>
    <mergeCell ref="B2:B4"/>
    <mergeCell ref="C2:C4"/>
    <mergeCell ref="D2:D4"/>
    <mergeCell ref="E2:E4"/>
    <mergeCell ref="F2:F4"/>
    <mergeCell ref="A1:A4"/>
    <mergeCell ref="B1:C1"/>
    <mergeCell ref="H1:I1"/>
    <mergeCell ref="J1:K1"/>
    <mergeCell ref="N1:V1"/>
    <mergeCell ref="W1:X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03</v>
      </c>
      <c r="B1" s="6" t="s">
        <v>3</v>
      </c>
      <c r="C1" s="6" t="s">
        <v>4</v>
      </c>
      <c r="D1" s="6" t="s">
        <v>32</v>
      </c>
    </row>
    <row r="2" spans="1:4" ht="30" x14ac:dyDescent="0.25">
      <c r="A2" s="1" t="s">
        <v>120</v>
      </c>
      <c r="B2" s="6"/>
      <c r="C2" s="6"/>
      <c r="D2" s="6"/>
    </row>
    <row r="3" spans="1:4" x14ac:dyDescent="0.25">
      <c r="A3" s="3" t="s">
        <v>405</v>
      </c>
      <c r="B3" s="4" t="s">
        <v>6</v>
      </c>
      <c r="C3" s="4" t="s">
        <v>6</v>
      </c>
      <c r="D3" s="4" t="s">
        <v>6</v>
      </c>
    </row>
    <row r="4" spans="1:4" x14ac:dyDescent="0.25">
      <c r="A4" s="2" t="s">
        <v>409</v>
      </c>
      <c r="B4" s="7">
        <v>1096</v>
      </c>
      <c r="C4" s="7">
        <v>1146</v>
      </c>
      <c r="D4" s="7">
        <v>906</v>
      </c>
    </row>
    <row r="5" spans="1:4" x14ac:dyDescent="0.25">
      <c r="A5" s="2" t="s">
        <v>410</v>
      </c>
      <c r="B5" s="4">
        <v>61</v>
      </c>
      <c r="C5" s="4">
        <v>330</v>
      </c>
      <c r="D5" s="4">
        <v>804</v>
      </c>
    </row>
    <row r="6" spans="1:4" x14ac:dyDescent="0.25">
      <c r="A6" s="2" t="s">
        <v>411</v>
      </c>
      <c r="B6" s="4">
        <v>170</v>
      </c>
      <c r="C6" s="4">
        <v>255</v>
      </c>
      <c r="D6" s="4">
        <v>353</v>
      </c>
    </row>
    <row r="7" spans="1:4" x14ac:dyDescent="0.25">
      <c r="A7" s="2" t="s">
        <v>412</v>
      </c>
      <c r="B7" s="4">
        <v>233</v>
      </c>
      <c r="C7" s="4">
        <v>263</v>
      </c>
      <c r="D7" s="4">
        <v>234</v>
      </c>
    </row>
    <row r="8" spans="1:4" x14ac:dyDescent="0.25">
      <c r="A8" s="2" t="s">
        <v>413</v>
      </c>
      <c r="B8" s="7">
        <v>1560</v>
      </c>
      <c r="C8" s="7">
        <v>1994</v>
      </c>
      <c r="D8" s="7">
        <v>229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04</v>
      </c>
      <c r="B1" s="6" t="s">
        <v>2</v>
      </c>
      <c r="C1" s="6"/>
    </row>
    <row r="2" spans="1:3" x14ac:dyDescent="0.25">
      <c r="A2" s="6"/>
      <c r="B2" s="1" t="s">
        <v>4</v>
      </c>
      <c r="C2" s="1" t="s">
        <v>32</v>
      </c>
    </row>
    <row r="3" spans="1:3" ht="30" x14ac:dyDescent="0.25">
      <c r="A3" s="2" t="s">
        <v>1405</v>
      </c>
      <c r="B3" s="4" t="s">
        <v>6</v>
      </c>
      <c r="C3" s="4" t="s">
        <v>6</v>
      </c>
    </row>
    <row r="4" spans="1:3" x14ac:dyDescent="0.25">
      <c r="A4" s="3" t="s">
        <v>1330</v>
      </c>
      <c r="B4" s="4" t="s">
        <v>6</v>
      </c>
      <c r="C4" s="4" t="s">
        <v>6</v>
      </c>
    </row>
    <row r="5" spans="1:3" ht="30" x14ac:dyDescent="0.25">
      <c r="A5" s="2" t="s">
        <v>1331</v>
      </c>
      <c r="B5" s="86">
        <v>0.1</v>
      </c>
      <c r="C5" s="86">
        <v>0.2</v>
      </c>
    </row>
    <row r="6" spans="1:3" ht="30" x14ac:dyDescent="0.25">
      <c r="A6" s="2" t="s">
        <v>1406</v>
      </c>
      <c r="B6" s="4" t="s">
        <v>6</v>
      </c>
      <c r="C6" s="4" t="s">
        <v>6</v>
      </c>
    </row>
    <row r="7" spans="1:3" x14ac:dyDescent="0.25">
      <c r="A7" s="3" t="s">
        <v>1330</v>
      </c>
      <c r="B7" s="4" t="s">
        <v>6</v>
      </c>
      <c r="C7" s="4" t="s">
        <v>6</v>
      </c>
    </row>
    <row r="8" spans="1:3" ht="30" x14ac:dyDescent="0.25">
      <c r="A8" s="2" t="s">
        <v>1331</v>
      </c>
      <c r="B8" s="86">
        <v>0.09</v>
      </c>
      <c r="C8" s="86">
        <v>0.16</v>
      </c>
    </row>
    <row r="9" spans="1:3" ht="30" x14ac:dyDescent="0.25">
      <c r="A9" s="2" t="s">
        <v>1407</v>
      </c>
      <c r="B9" s="4" t="s">
        <v>6</v>
      </c>
      <c r="C9" s="4" t="s">
        <v>6</v>
      </c>
    </row>
    <row r="10" spans="1:3" x14ac:dyDescent="0.25">
      <c r="A10" s="3" t="s">
        <v>1330</v>
      </c>
      <c r="B10" s="4" t="s">
        <v>6</v>
      </c>
      <c r="C10" s="4" t="s">
        <v>6</v>
      </c>
    </row>
    <row r="11" spans="1:3" ht="30" x14ac:dyDescent="0.25">
      <c r="A11" s="2" t="s">
        <v>1331</v>
      </c>
      <c r="B11" s="86">
        <v>0.11</v>
      </c>
      <c r="C11" s="86">
        <v>0.06</v>
      </c>
    </row>
    <row r="12" spans="1:3" ht="30" x14ac:dyDescent="0.25">
      <c r="A12" s="2" t="s">
        <v>1408</v>
      </c>
      <c r="B12" s="4" t="s">
        <v>6</v>
      </c>
      <c r="C12" s="4" t="s">
        <v>6</v>
      </c>
    </row>
    <row r="13" spans="1:3" x14ac:dyDescent="0.25">
      <c r="A13" s="3" t="s">
        <v>1330</v>
      </c>
      <c r="B13" s="4" t="s">
        <v>6</v>
      </c>
      <c r="C13" s="4" t="s">
        <v>6</v>
      </c>
    </row>
    <row r="14" spans="1:3" ht="30" x14ac:dyDescent="0.25">
      <c r="A14" s="2" t="s">
        <v>1331</v>
      </c>
      <c r="B14" s="86">
        <v>0.3</v>
      </c>
      <c r="C14" s="86">
        <v>0.14000000000000001</v>
      </c>
    </row>
    <row r="15" spans="1:3" ht="30" x14ac:dyDescent="0.25">
      <c r="A15" s="2" t="s">
        <v>1409</v>
      </c>
      <c r="B15" s="4" t="s">
        <v>6</v>
      </c>
      <c r="C15" s="4" t="s">
        <v>6</v>
      </c>
    </row>
    <row r="16" spans="1:3" x14ac:dyDescent="0.25">
      <c r="A16" s="3" t="s">
        <v>1330</v>
      </c>
      <c r="B16" s="4" t="s">
        <v>6</v>
      </c>
      <c r="C16" s="4" t="s">
        <v>6</v>
      </c>
    </row>
    <row r="17" spans="1:3" ht="30" x14ac:dyDescent="0.25">
      <c r="A17" s="2" t="s">
        <v>1331</v>
      </c>
      <c r="B17" s="86">
        <v>7.0000000000000007E-2</v>
      </c>
      <c r="C17" s="86">
        <v>0.06</v>
      </c>
    </row>
    <row r="18" spans="1:3" ht="30" x14ac:dyDescent="0.25">
      <c r="A18" s="2" t="s">
        <v>1410</v>
      </c>
      <c r="B18" s="4" t="s">
        <v>6</v>
      </c>
      <c r="C18" s="4" t="s">
        <v>6</v>
      </c>
    </row>
    <row r="19" spans="1:3" x14ac:dyDescent="0.25">
      <c r="A19" s="3" t="s">
        <v>1330</v>
      </c>
      <c r="B19" s="4" t="s">
        <v>6</v>
      </c>
      <c r="C19" s="4" t="s">
        <v>6</v>
      </c>
    </row>
    <row r="20" spans="1:3" ht="30" x14ac:dyDescent="0.25">
      <c r="A20" s="2" t="s">
        <v>1331</v>
      </c>
      <c r="B20" s="86">
        <v>0.09</v>
      </c>
      <c r="C20" s="86">
        <v>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2.5703125" bestFit="1" customWidth="1"/>
    <col min="6" max="6" width="12.28515625" bestFit="1" customWidth="1"/>
    <col min="7" max="7" width="11.5703125" bestFit="1" customWidth="1"/>
    <col min="8" max="8" width="2.5703125" bestFit="1" customWidth="1"/>
    <col min="9" max="9" width="12.28515625" bestFit="1" customWidth="1"/>
    <col min="10" max="12" width="28.85546875" bestFit="1" customWidth="1"/>
    <col min="13" max="15" width="14.85546875" bestFit="1" customWidth="1"/>
    <col min="16" max="20" width="30.85546875" bestFit="1" customWidth="1"/>
    <col min="21" max="23" width="15.28515625" bestFit="1" customWidth="1"/>
    <col min="24" max="24" width="19.5703125" bestFit="1" customWidth="1"/>
    <col min="25" max="25" width="19.85546875" bestFit="1" customWidth="1"/>
    <col min="26" max="30" width="32.28515625" bestFit="1" customWidth="1"/>
    <col min="31" max="31" width="28.85546875" bestFit="1" customWidth="1"/>
    <col min="32" max="36" width="33.85546875" bestFit="1" customWidth="1"/>
    <col min="37" max="41" width="34.7109375" bestFit="1" customWidth="1"/>
    <col min="42" max="44" width="32.7109375" bestFit="1" customWidth="1"/>
  </cols>
  <sheetData>
    <row r="1" spans="1:44" ht="15" customHeight="1" x14ac:dyDescent="0.25">
      <c r="A1" s="6" t="s">
        <v>1411</v>
      </c>
      <c r="B1" s="6" t="s">
        <v>121</v>
      </c>
      <c r="C1" s="6"/>
      <c r="D1" s="6" t="s">
        <v>1</v>
      </c>
      <c r="E1" s="6"/>
      <c r="F1" s="6"/>
      <c r="G1" s="6" t="s">
        <v>2</v>
      </c>
      <c r="H1" s="6"/>
      <c r="I1" s="6"/>
      <c r="J1" s="6"/>
      <c r="K1" s="6"/>
      <c r="L1" s="6"/>
      <c r="M1" s="1"/>
      <c r="N1" s="1"/>
      <c r="O1" s="1"/>
      <c r="P1" s="1"/>
      <c r="Q1" s="1"/>
      <c r="R1" s="1"/>
      <c r="S1" s="6" t="s">
        <v>2</v>
      </c>
      <c r="T1" s="6"/>
      <c r="U1" s="1"/>
      <c r="V1" s="1"/>
      <c r="W1" s="1"/>
      <c r="X1" s="6" t="s">
        <v>2</v>
      </c>
      <c r="Y1" s="6"/>
      <c r="Z1" s="1"/>
      <c r="AA1" s="1"/>
      <c r="AB1" s="1"/>
      <c r="AC1" s="6" t="s">
        <v>2</v>
      </c>
      <c r="AD1" s="6"/>
      <c r="AE1" s="1"/>
      <c r="AF1" s="1"/>
      <c r="AG1" s="1"/>
      <c r="AH1" s="1"/>
      <c r="AI1" s="6" t="s">
        <v>2</v>
      </c>
      <c r="AJ1" s="6"/>
      <c r="AK1" s="1"/>
      <c r="AL1" s="1"/>
      <c r="AM1" s="1"/>
      <c r="AN1" s="6" t="s">
        <v>2</v>
      </c>
      <c r="AO1" s="6"/>
      <c r="AP1" s="1"/>
      <c r="AQ1" s="1"/>
      <c r="AR1" s="1"/>
    </row>
    <row r="2" spans="1:44" x14ac:dyDescent="0.25">
      <c r="A2" s="6"/>
      <c r="B2" s="6" t="s">
        <v>3</v>
      </c>
      <c r="C2" s="6" t="s">
        <v>122</v>
      </c>
      <c r="D2" s="6" t="s">
        <v>3</v>
      </c>
      <c r="E2" s="6"/>
      <c r="F2" s="6" t="s">
        <v>122</v>
      </c>
      <c r="G2" s="6" t="s">
        <v>4</v>
      </c>
      <c r="H2" s="6"/>
      <c r="I2" s="6" t="s">
        <v>32</v>
      </c>
      <c r="J2" s="1" t="s">
        <v>4</v>
      </c>
      <c r="K2" s="1" t="s">
        <v>32</v>
      </c>
      <c r="L2" s="1" t="s">
        <v>1320</v>
      </c>
      <c r="M2" s="1" t="s">
        <v>3</v>
      </c>
      <c r="N2" s="1" t="s">
        <v>4</v>
      </c>
      <c r="O2" s="1" t="s">
        <v>32</v>
      </c>
      <c r="P2" s="1" t="s">
        <v>3</v>
      </c>
      <c r="Q2" s="1" t="s">
        <v>4</v>
      </c>
      <c r="R2" s="1" t="s">
        <v>32</v>
      </c>
      <c r="S2" s="1" t="s">
        <v>4</v>
      </c>
      <c r="T2" s="1" t="s">
        <v>4</v>
      </c>
      <c r="U2" s="1" t="s">
        <v>3</v>
      </c>
      <c r="V2" s="1" t="s">
        <v>4</v>
      </c>
      <c r="W2" s="1" t="s">
        <v>32</v>
      </c>
      <c r="X2" s="1" t="s">
        <v>4</v>
      </c>
      <c r="Y2" s="1" t="s">
        <v>4</v>
      </c>
      <c r="Z2" s="1" t="s">
        <v>3</v>
      </c>
      <c r="AA2" s="1" t="s">
        <v>4</v>
      </c>
      <c r="AB2" s="1" t="s">
        <v>32</v>
      </c>
      <c r="AC2" s="1" t="s">
        <v>4</v>
      </c>
      <c r="AD2" s="1" t="s">
        <v>4</v>
      </c>
      <c r="AE2" s="1" t="s">
        <v>4</v>
      </c>
      <c r="AF2" s="1" t="s">
        <v>3</v>
      </c>
      <c r="AG2" s="1" t="s">
        <v>4</v>
      </c>
      <c r="AH2" s="1" t="s">
        <v>32</v>
      </c>
      <c r="AI2" s="1" t="s">
        <v>4</v>
      </c>
      <c r="AJ2" s="1" t="s">
        <v>4</v>
      </c>
      <c r="AK2" s="1" t="s">
        <v>3</v>
      </c>
      <c r="AL2" s="1" t="s">
        <v>4</v>
      </c>
      <c r="AM2" s="1" t="s">
        <v>32</v>
      </c>
      <c r="AN2" s="1" t="s">
        <v>4</v>
      </c>
      <c r="AO2" s="1" t="s">
        <v>4</v>
      </c>
      <c r="AP2" s="1" t="s">
        <v>3</v>
      </c>
      <c r="AQ2" s="1" t="s">
        <v>4</v>
      </c>
      <c r="AR2" s="1" t="s">
        <v>32</v>
      </c>
    </row>
    <row r="3" spans="1:44" x14ac:dyDescent="0.25">
      <c r="A3" s="6"/>
      <c r="B3" s="6"/>
      <c r="C3" s="6"/>
      <c r="D3" s="6"/>
      <c r="E3" s="6"/>
      <c r="F3" s="6"/>
      <c r="G3" s="6"/>
      <c r="H3" s="6"/>
      <c r="I3" s="6"/>
      <c r="J3" s="1" t="s">
        <v>1412</v>
      </c>
      <c r="K3" s="1" t="s">
        <v>1412</v>
      </c>
      <c r="L3" s="1" t="s">
        <v>1412</v>
      </c>
      <c r="M3" s="1" t="s">
        <v>1413</v>
      </c>
      <c r="N3" s="1" t="s">
        <v>1413</v>
      </c>
      <c r="O3" s="1" t="s">
        <v>1413</v>
      </c>
      <c r="P3" s="1" t="s">
        <v>1414</v>
      </c>
      <c r="Q3" s="1" t="s">
        <v>1414</v>
      </c>
      <c r="R3" s="1" t="s">
        <v>1414</v>
      </c>
      <c r="S3" s="1" t="s">
        <v>1414</v>
      </c>
      <c r="T3" s="1" t="s">
        <v>1414</v>
      </c>
      <c r="U3" s="1" t="s">
        <v>1417</v>
      </c>
      <c r="V3" s="1" t="s">
        <v>1417</v>
      </c>
      <c r="W3" s="1" t="s">
        <v>1417</v>
      </c>
      <c r="X3" s="1" t="s">
        <v>1417</v>
      </c>
      <c r="Y3" s="1" t="s">
        <v>1417</v>
      </c>
      <c r="Z3" s="1" t="s">
        <v>1418</v>
      </c>
      <c r="AA3" s="1" t="s">
        <v>1418</v>
      </c>
      <c r="AB3" s="1" t="s">
        <v>1418</v>
      </c>
      <c r="AC3" s="1" t="s">
        <v>1418</v>
      </c>
      <c r="AD3" s="1" t="s">
        <v>1418</v>
      </c>
      <c r="AE3" s="1" t="s">
        <v>1419</v>
      </c>
      <c r="AF3" s="1" t="s">
        <v>1420</v>
      </c>
      <c r="AG3" s="1" t="s">
        <v>1420</v>
      </c>
      <c r="AH3" s="1" t="s">
        <v>1420</v>
      </c>
      <c r="AI3" s="1" t="s">
        <v>1420</v>
      </c>
      <c r="AJ3" s="1" t="s">
        <v>1420</v>
      </c>
      <c r="AK3" s="1" t="s">
        <v>1421</v>
      </c>
      <c r="AL3" s="1" t="s">
        <v>1421</v>
      </c>
      <c r="AM3" s="1" t="s">
        <v>1421</v>
      </c>
      <c r="AN3" s="1" t="s">
        <v>1421</v>
      </c>
      <c r="AO3" s="1" t="s">
        <v>1421</v>
      </c>
      <c r="AP3" s="1" t="s">
        <v>1422</v>
      </c>
      <c r="AQ3" s="1" t="s">
        <v>1422</v>
      </c>
      <c r="AR3" s="1" t="s">
        <v>1422</v>
      </c>
    </row>
    <row r="4" spans="1:44" x14ac:dyDescent="0.25">
      <c r="A4" s="6"/>
      <c r="B4" s="6"/>
      <c r="C4" s="6"/>
      <c r="D4" s="6"/>
      <c r="E4" s="6"/>
      <c r="F4" s="6"/>
      <c r="G4" s="6"/>
      <c r="H4" s="6"/>
      <c r="I4" s="6"/>
      <c r="J4" s="1"/>
      <c r="K4" s="1"/>
      <c r="L4" s="1"/>
      <c r="M4" s="1"/>
      <c r="N4" s="1"/>
      <c r="O4" s="1"/>
      <c r="P4" s="1"/>
      <c r="Q4" s="1"/>
      <c r="R4" s="1"/>
      <c r="S4" s="1" t="s">
        <v>1415</v>
      </c>
      <c r="T4" s="1" t="s">
        <v>1416</v>
      </c>
      <c r="U4" s="1"/>
      <c r="V4" s="1"/>
      <c r="W4" s="1"/>
      <c r="X4" s="1" t="s">
        <v>1415</v>
      </c>
      <c r="Y4" s="1" t="s">
        <v>1416</v>
      </c>
      <c r="Z4" s="1"/>
      <c r="AA4" s="1"/>
      <c r="AB4" s="1"/>
      <c r="AC4" s="1" t="s">
        <v>1415</v>
      </c>
      <c r="AD4" s="1" t="s">
        <v>1416</v>
      </c>
      <c r="AE4" s="1" t="s">
        <v>1412</v>
      </c>
      <c r="AF4" s="1"/>
      <c r="AG4" s="1"/>
      <c r="AH4" s="1"/>
      <c r="AI4" s="1" t="s">
        <v>1415</v>
      </c>
      <c r="AJ4" s="1" t="s">
        <v>1416</v>
      </c>
      <c r="AK4" s="1"/>
      <c r="AL4" s="1"/>
      <c r="AM4" s="1"/>
      <c r="AN4" s="1" t="s">
        <v>1415</v>
      </c>
      <c r="AO4" s="1" t="s">
        <v>1416</v>
      </c>
      <c r="AP4" s="1"/>
      <c r="AQ4" s="1"/>
      <c r="AR4" s="1"/>
    </row>
    <row r="5" spans="1:44" ht="30" x14ac:dyDescent="0.25">
      <c r="A5" s="3" t="s">
        <v>1423</v>
      </c>
      <c r="B5" s="4" t="s">
        <v>6</v>
      </c>
      <c r="C5" s="4" t="s">
        <v>6</v>
      </c>
      <c r="D5" s="4" t="s">
        <v>6</v>
      </c>
      <c r="E5" s="4"/>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x14ac:dyDescent="0.25">
      <c r="A6" s="2" t="s">
        <v>1424</v>
      </c>
      <c r="B6" s="7">
        <v>39758000</v>
      </c>
      <c r="C6" s="4" t="s">
        <v>6</v>
      </c>
      <c r="D6" s="7">
        <v>39758000</v>
      </c>
      <c r="E6" s="4"/>
      <c r="F6" s="4" t="s">
        <v>6</v>
      </c>
      <c r="G6" s="7">
        <v>40890000</v>
      </c>
      <c r="H6" s="4"/>
      <c r="I6" s="7">
        <v>39405000</v>
      </c>
      <c r="J6" s="7">
        <v>3800000</v>
      </c>
      <c r="K6" s="4" t="s">
        <v>6</v>
      </c>
      <c r="L6" s="4" t="s">
        <v>6</v>
      </c>
      <c r="M6" s="7">
        <v>389000</v>
      </c>
      <c r="N6" s="7">
        <v>403000</v>
      </c>
      <c r="O6" s="7">
        <v>420000</v>
      </c>
      <c r="P6" s="7">
        <v>357000</v>
      </c>
      <c r="Q6" s="7">
        <v>358000</v>
      </c>
      <c r="R6" s="7">
        <v>363000</v>
      </c>
      <c r="S6" s="4" t="s">
        <v>6</v>
      </c>
      <c r="T6" s="4" t="s">
        <v>6</v>
      </c>
      <c r="U6" s="7">
        <v>14964000</v>
      </c>
      <c r="V6" s="7">
        <v>14362000</v>
      </c>
      <c r="W6" s="7">
        <v>14122000</v>
      </c>
      <c r="X6" s="4" t="s">
        <v>6</v>
      </c>
      <c r="Y6" s="4" t="s">
        <v>6</v>
      </c>
      <c r="Z6" s="7">
        <v>1452000</v>
      </c>
      <c r="AA6" s="7">
        <v>1407000</v>
      </c>
      <c r="AB6" s="7">
        <v>1352000</v>
      </c>
      <c r="AC6" s="4" t="s">
        <v>6</v>
      </c>
      <c r="AD6" s="4" t="s">
        <v>6</v>
      </c>
      <c r="AE6" s="4" t="s">
        <v>6</v>
      </c>
      <c r="AF6" s="7">
        <v>200000</v>
      </c>
      <c r="AG6" s="7">
        <v>189000</v>
      </c>
      <c r="AH6" s="7">
        <v>189000</v>
      </c>
      <c r="AI6" s="4" t="s">
        <v>6</v>
      </c>
      <c r="AJ6" s="4" t="s">
        <v>6</v>
      </c>
      <c r="AK6" s="7">
        <v>15298000</v>
      </c>
      <c r="AL6" s="7">
        <v>15053000</v>
      </c>
      <c r="AM6" s="7">
        <v>17249000</v>
      </c>
      <c r="AN6" s="4" t="s">
        <v>6</v>
      </c>
      <c r="AO6" s="4" t="s">
        <v>6</v>
      </c>
      <c r="AP6" s="7">
        <v>7098000</v>
      </c>
      <c r="AQ6" s="7">
        <v>9118000</v>
      </c>
      <c r="AR6" s="7">
        <v>5710000</v>
      </c>
    </row>
    <row r="7" spans="1:44" x14ac:dyDescent="0.25">
      <c r="A7" s="2" t="s">
        <v>434</v>
      </c>
      <c r="B7" s="8">
        <v>13938000</v>
      </c>
      <c r="C7" s="4" t="s">
        <v>6</v>
      </c>
      <c r="D7" s="8">
        <v>13938000</v>
      </c>
      <c r="E7" s="4"/>
      <c r="F7" s="4" t="s">
        <v>6</v>
      </c>
      <c r="G7" s="8">
        <v>12433000</v>
      </c>
      <c r="H7" s="4"/>
      <c r="I7" s="8">
        <v>1141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435</v>
      </c>
      <c r="B8" s="8">
        <v>25820000</v>
      </c>
      <c r="C8" s="4" t="s">
        <v>6</v>
      </c>
      <c r="D8" s="8">
        <v>25820000</v>
      </c>
      <c r="E8" s="4"/>
      <c r="F8" s="4" t="s">
        <v>6</v>
      </c>
      <c r="G8" s="8">
        <v>28457000</v>
      </c>
      <c r="H8" s="4"/>
      <c r="I8" s="8">
        <v>27995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476</v>
      </c>
      <c r="B9" s="4" t="s">
        <v>6</v>
      </c>
      <c r="C9" s="4" t="s">
        <v>6</v>
      </c>
      <c r="D9" s="4" t="s">
        <v>6</v>
      </c>
      <c r="E9" s="4"/>
      <c r="F9" s="4" t="s">
        <v>6</v>
      </c>
      <c r="G9" s="4" t="s">
        <v>6</v>
      </c>
      <c r="H9" s="4"/>
      <c r="I9" s="4" t="s">
        <v>6</v>
      </c>
      <c r="J9" s="4" t="s">
        <v>6</v>
      </c>
      <c r="K9" s="4" t="s">
        <v>6</v>
      </c>
      <c r="L9" s="4" t="s">
        <v>6</v>
      </c>
      <c r="M9" s="4" t="s">
        <v>6</v>
      </c>
      <c r="N9" s="4" t="s">
        <v>6</v>
      </c>
      <c r="O9" s="4" t="s">
        <v>6</v>
      </c>
      <c r="P9" s="4" t="s">
        <v>6</v>
      </c>
      <c r="Q9" s="4" t="s">
        <v>6</v>
      </c>
      <c r="R9" s="4" t="s">
        <v>6</v>
      </c>
      <c r="S9" s="4" t="s">
        <v>1425</v>
      </c>
      <c r="T9" s="4" t="s">
        <v>1426</v>
      </c>
      <c r="U9" s="4" t="s">
        <v>6</v>
      </c>
      <c r="V9" s="4" t="s">
        <v>6</v>
      </c>
      <c r="W9" s="4" t="s">
        <v>6</v>
      </c>
      <c r="X9" s="4" t="s">
        <v>1427</v>
      </c>
      <c r="Y9" s="4" t="s">
        <v>1428</v>
      </c>
      <c r="Z9" s="4" t="s">
        <v>6</v>
      </c>
      <c r="AA9" s="4" t="s">
        <v>6</v>
      </c>
      <c r="AB9" s="4" t="s">
        <v>6</v>
      </c>
      <c r="AC9" s="4" t="s">
        <v>1429</v>
      </c>
      <c r="AD9" s="4" t="s">
        <v>1425</v>
      </c>
      <c r="AE9" s="4" t="s">
        <v>6</v>
      </c>
      <c r="AF9" s="4" t="s">
        <v>6</v>
      </c>
      <c r="AG9" s="4" t="s">
        <v>6</v>
      </c>
      <c r="AH9" s="4" t="s">
        <v>6</v>
      </c>
      <c r="AI9" s="4" t="s">
        <v>1429</v>
      </c>
      <c r="AJ9" s="4" t="s">
        <v>1430</v>
      </c>
      <c r="AK9" s="4" t="s">
        <v>6</v>
      </c>
      <c r="AL9" s="4" t="s">
        <v>6</v>
      </c>
      <c r="AM9" s="4" t="s">
        <v>6</v>
      </c>
      <c r="AN9" s="4" t="s">
        <v>1425</v>
      </c>
      <c r="AO9" s="4" t="s">
        <v>1426</v>
      </c>
      <c r="AP9" s="4" t="s">
        <v>6</v>
      </c>
      <c r="AQ9" s="4" t="s">
        <v>6</v>
      </c>
      <c r="AR9" s="4" t="s">
        <v>6</v>
      </c>
    </row>
    <row r="10" spans="1:44" ht="30" x14ac:dyDescent="0.25">
      <c r="A10" s="2" t="s">
        <v>1431</v>
      </c>
      <c r="B10" s="4">
        <v>0</v>
      </c>
      <c r="C10" s="4">
        <v>0</v>
      </c>
      <c r="D10" s="8">
        <v>300000</v>
      </c>
      <c r="E10" s="9" t="s">
        <v>92</v>
      </c>
      <c r="F10" s="8">
        <v>1069000</v>
      </c>
      <c r="G10" s="8">
        <v>1069000</v>
      </c>
      <c r="H10" s="9" t="s">
        <v>92</v>
      </c>
      <c r="I10" s="8">
        <v>906000</v>
      </c>
      <c r="J10" s="8">
        <v>1100000</v>
      </c>
      <c r="K10" s="8">
        <v>600000</v>
      </c>
      <c r="L10" s="8">
        <v>23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x14ac:dyDescent="0.25">
      <c r="A11" s="2" t="s">
        <v>1432</v>
      </c>
      <c r="B11" s="4" t="s">
        <v>6</v>
      </c>
      <c r="C11" s="4" t="s">
        <v>6</v>
      </c>
      <c r="D11" s="4" t="s">
        <v>6</v>
      </c>
      <c r="E11" s="4"/>
      <c r="F11" s="4" t="s">
        <v>6</v>
      </c>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8">
        <v>1700000</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1433</v>
      </c>
      <c r="B12" s="4" t="s">
        <v>6</v>
      </c>
      <c r="C12" s="4" t="s">
        <v>6</v>
      </c>
      <c r="D12" s="4" t="s">
        <v>6</v>
      </c>
      <c r="E12" s="4"/>
      <c r="F12" s="4" t="s">
        <v>6</v>
      </c>
      <c r="G12" s="4" t="s">
        <v>6</v>
      </c>
      <c r="H12" s="4"/>
      <c r="I12" s="4" t="s">
        <v>6</v>
      </c>
      <c r="J12" s="7">
        <v>14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row>
    <row r="14" spans="1:44" ht="15" customHeight="1" x14ac:dyDescent="0.25">
      <c r="A14" s="2" t="s">
        <v>92</v>
      </c>
      <c r="B14" s="12" t="s">
        <v>11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row>
  </sheetData>
  <mergeCells count="17">
    <mergeCell ref="A13:AR13"/>
    <mergeCell ref="B14:AR14"/>
    <mergeCell ref="AC1:AD1"/>
    <mergeCell ref="AI1:AJ1"/>
    <mergeCell ref="AN1:AO1"/>
    <mergeCell ref="B2:B4"/>
    <mergeCell ref="C2:C4"/>
    <mergeCell ref="D2:E4"/>
    <mergeCell ref="F2:F4"/>
    <mergeCell ref="G2:H4"/>
    <mergeCell ref="I2:I4"/>
    <mergeCell ref="A1:A4"/>
    <mergeCell ref="B1:C1"/>
    <mergeCell ref="D1:F1"/>
    <mergeCell ref="G1:L1"/>
    <mergeCell ref="S1:T1"/>
    <mergeCell ref="X1:Y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8" width="28.28515625" bestFit="1" customWidth="1"/>
    <col min="9" max="10" width="24.140625" bestFit="1" customWidth="1"/>
    <col min="11" max="12" width="28.28515625" bestFit="1" customWidth="1"/>
    <col min="13" max="14" width="24.140625" bestFit="1" customWidth="1"/>
  </cols>
  <sheetData>
    <row r="1" spans="1:14" x14ac:dyDescent="0.25">
      <c r="A1" s="6" t="s">
        <v>1434</v>
      </c>
      <c r="B1" s="6" t="s">
        <v>4</v>
      </c>
      <c r="C1" s="6" t="s">
        <v>32</v>
      </c>
      <c r="D1" s="1" t="s">
        <v>32</v>
      </c>
      <c r="E1" s="1" t="s">
        <v>4</v>
      </c>
      <c r="F1" s="1" t="s">
        <v>32</v>
      </c>
      <c r="G1" s="1" t="s">
        <v>4</v>
      </c>
      <c r="H1" s="1" t="s">
        <v>32</v>
      </c>
      <c r="I1" s="1" t="s">
        <v>4</v>
      </c>
      <c r="J1" s="1" t="s">
        <v>32</v>
      </c>
      <c r="K1" s="1" t="s">
        <v>4</v>
      </c>
      <c r="L1" s="1" t="s">
        <v>32</v>
      </c>
      <c r="M1" s="1" t="s">
        <v>4</v>
      </c>
      <c r="N1" s="1" t="s">
        <v>32</v>
      </c>
    </row>
    <row r="2" spans="1:14" x14ac:dyDescent="0.25">
      <c r="A2" s="6"/>
      <c r="B2" s="6"/>
      <c r="C2" s="6"/>
      <c r="D2" s="1" t="s">
        <v>1435</v>
      </c>
      <c r="E2" s="1" t="s">
        <v>1435</v>
      </c>
      <c r="F2" s="1" t="s">
        <v>1435</v>
      </c>
      <c r="G2" s="1" t="s">
        <v>1437</v>
      </c>
      <c r="H2" s="1" t="s">
        <v>1437</v>
      </c>
      <c r="I2" s="1" t="s">
        <v>1437</v>
      </c>
      <c r="J2" s="1" t="s">
        <v>1437</v>
      </c>
      <c r="K2" s="1" t="s">
        <v>1439</v>
      </c>
      <c r="L2" s="1" t="s">
        <v>1439</v>
      </c>
      <c r="M2" s="1" t="s">
        <v>1439</v>
      </c>
      <c r="N2" s="1" t="s">
        <v>1439</v>
      </c>
    </row>
    <row r="3" spans="1:14" x14ac:dyDescent="0.25">
      <c r="A3" s="6"/>
      <c r="B3" s="6"/>
      <c r="C3" s="6"/>
      <c r="D3" s="1"/>
      <c r="E3" s="1" t="s">
        <v>1436</v>
      </c>
      <c r="F3" s="1" t="s">
        <v>1436</v>
      </c>
      <c r="G3" s="1" t="s">
        <v>1436</v>
      </c>
      <c r="H3" s="1" t="s">
        <v>1436</v>
      </c>
      <c r="I3" s="1" t="s">
        <v>1438</v>
      </c>
      <c r="J3" s="1" t="s">
        <v>1438</v>
      </c>
      <c r="K3" s="1" t="s">
        <v>1436</v>
      </c>
      <c r="L3" s="1" t="s">
        <v>1436</v>
      </c>
      <c r="M3" s="1" t="s">
        <v>1438</v>
      </c>
      <c r="N3" s="1" t="s">
        <v>1438</v>
      </c>
    </row>
    <row r="4" spans="1:14" ht="30" x14ac:dyDescent="0.25">
      <c r="A4" s="3" t="s">
        <v>144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461</v>
      </c>
      <c r="B5" s="7">
        <v>9090000</v>
      </c>
      <c r="C5" s="7">
        <v>9616000</v>
      </c>
      <c r="D5" s="4" t="s">
        <v>6</v>
      </c>
      <c r="E5" s="7">
        <v>1697000</v>
      </c>
      <c r="F5" s="7">
        <v>1768000</v>
      </c>
      <c r="G5" s="7">
        <v>48000</v>
      </c>
      <c r="H5" s="7">
        <v>48000</v>
      </c>
      <c r="I5" s="7">
        <v>3418000</v>
      </c>
      <c r="J5" s="7">
        <v>3751000</v>
      </c>
      <c r="K5" s="7">
        <v>2677000</v>
      </c>
      <c r="L5" s="7">
        <v>2677000</v>
      </c>
      <c r="M5" s="7">
        <v>1250000</v>
      </c>
      <c r="N5" s="7">
        <v>1372000</v>
      </c>
    </row>
    <row r="6" spans="1:14" x14ac:dyDescent="0.25">
      <c r="A6" s="2" t="s">
        <v>462</v>
      </c>
      <c r="B6" s="8">
        <v>-6515000</v>
      </c>
      <c r="C6" s="8">
        <v>-5688000</v>
      </c>
      <c r="D6" s="4" t="s">
        <v>6</v>
      </c>
      <c r="E6" s="8">
        <v>-1029000</v>
      </c>
      <c r="F6" s="8">
        <v>-957000</v>
      </c>
      <c r="G6" s="8">
        <v>-38000</v>
      </c>
      <c r="H6" s="8">
        <v>-35000</v>
      </c>
      <c r="I6" s="8">
        <v>-2362000</v>
      </c>
      <c r="J6" s="8">
        <v>-2056000</v>
      </c>
      <c r="K6" s="8">
        <v>-2222000</v>
      </c>
      <c r="L6" s="8">
        <v>-1888000</v>
      </c>
      <c r="M6" s="8">
        <v>-864000</v>
      </c>
      <c r="N6" s="8">
        <v>-752000</v>
      </c>
    </row>
    <row r="7" spans="1:14" x14ac:dyDescent="0.25">
      <c r="A7" s="2" t="s">
        <v>469</v>
      </c>
      <c r="B7" s="8">
        <v>2575000</v>
      </c>
      <c r="C7" s="8">
        <v>3928000</v>
      </c>
      <c r="D7" s="4" t="s">
        <v>6</v>
      </c>
      <c r="E7" s="8">
        <v>668000</v>
      </c>
      <c r="F7" s="8">
        <v>811000</v>
      </c>
      <c r="G7" s="8">
        <v>10000</v>
      </c>
      <c r="H7" s="8">
        <v>13000</v>
      </c>
      <c r="I7" s="8">
        <v>1056000</v>
      </c>
      <c r="J7" s="8">
        <v>1695000</v>
      </c>
      <c r="K7" s="8">
        <v>455000</v>
      </c>
      <c r="L7" s="8">
        <v>789000</v>
      </c>
      <c r="M7" s="8">
        <v>386000</v>
      </c>
      <c r="N7" s="8">
        <v>620000</v>
      </c>
    </row>
    <row r="8" spans="1:14" x14ac:dyDescent="0.25">
      <c r="A8" s="2" t="s">
        <v>1441</v>
      </c>
      <c r="B8" s="4" t="s">
        <v>6</v>
      </c>
      <c r="C8" s="4" t="s">
        <v>6</v>
      </c>
      <c r="D8" s="4" t="s">
        <v>6</v>
      </c>
      <c r="E8" s="4" t="s">
        <v>1442</v>
      </c>
      <c r="F8" s="4" t="s">
        <v>6</v>
      </c>
      <c r="G8" s="4" t="s">
        <v>1430</v>
      </c>
      <c r="H8" s="4" t="s">
        <v>6</v>
      </c>
      <c r="I8" s="4" t="s">
        <v>1430</v>
      </c>
      <c r="J8" s="4" t="s">
        <v>6</v>
      </c>
      <c r="K8" s="4" t="s">
        <v>1430</v>
      </c>
      <c r="L8" s="4" t="s">
        <v>6</v>
      </c>
      <c r="M8" s="4" t="s">
        <v>1430</v>
      </c>
      <c r="N8" s="4" t="s">
        <v>6</v>
      </c>
    </row>
    <row r="9" spans="1:14" ht="30" x14ac:dyDescent="0.25">
      <c r="A9" s="3" t="s">
        <v>1443</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v>2013</v>
      </c>
      <c r="B10" s="8">
        <v>1100000</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v>2014</v>
      </c>
      <c r="B11" s="8">
        <v>1000000</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v>2015</v>
      </c>
      <c r="B12" s="8">
        <v>300000</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v>2016</v>
      </c>
      <c r="B13" s="8">
        <v>100000</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v>2017</v>
      </c>
      <c r="B14" s="8">
        <v>100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574</v>
      </c>
      <c r="B15" s="8">
        <v>100000</v>
      </c>
      <c r="C15" s="4" t="s">
        <v>6</v>
      </c>
      <c r="D15" s="4" t="s">
        <v>6</v>
      </c>
      <c r="E15" s="4" t="s">
        <v>6</v>
      </c>
      <c r="F15" s="4" t="s">
        <v>6</v>
      </c>
      <c r="G15" s="4" t="s">
        <v>6</v>
      </c>
      <c r="H15" s="4" t="s">
        <v>6</v>
      </c>
      <c r="I15" s="4" t="s">
        <v>6</v>
      </c>
      <c r="J15" s="4" t="s">
        <v>6</v>
      </c>
      <c r="K15" s="4" t="s">
        <v>6</v>
      </c>
      <c r="L15" s="4" t="s">
        <v>6</v>
      </c>
      <c r="M15" s="4" t="s">
        <v>6</v>
      </c>
      <c r="N15" s="4" t="s">
        <v>6</v>
      </c>
    </row>
    <row r="16" spans="1:14" x14ac:dyDescent="0.25">
      <c r="A16" s="3" t="s">
        <v>1444</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1445</v>
      </c>
      <c r="B17" s="4" t="s">
        <v>6</v>
      </c>
      <c r="C17" s="4" t="s">
        <v>6</v>
      </c>
      <c r="D17" s="7">
        <v>700000</v>
      </c>
      <c r="E17" s="4" t="s">
        <v>6</v>
      </c>
      <c r="F17" s="4" t="s">
        <v>6</v>
      </c>
      <c r="G17" s="4" t="s">
        <v>6</v>
      </c>
      <c r="H17" s="4" t="s">
        <v>6</v>
      </c>
      <c r="I17" s="4" t="s">
        <v>6</v>
      </c>
      <c r="J17" s="4" t="s">
        <v>6</v>
      </c>
      <c r="K17" s="4" t="s">
        <v>6</v>
      </c>
      <c r="L17" s="4" t="s">
        <v>6</v>
      </c>
      <c r="M17" s="4" t="s">
        <v>6</v>
      </c>
      <c r="N17" s="4" t="s">
        <v>6</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8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2.85546875" bestFit="1" customWidth="1"/>
    <col min="7" max="7" width="22.140625" bestFit="1" customWidth="1"/>
    <col min="8" max="8" width="32.85546875" bestFit="1" customWidth="1"/>
    <col min="9" max="9" width="20.140625" customWidth="1"/>
    <col min="10" max="10" width="6.28515625" customWidth="1"/>
    <col min="11" max="11" width="22.140625" customWidth="1"/>
    <col min="12" max="12" width="6.85546875" customWidth="1"/>
    <col min="13" max="13" width="26.85546875" customWidth="1"/>
    <col min="14" max="14" width="8.28515625" customWidth="1"/>
    <col min="15" max="15" width="26.7109375" customWidth="1"/>
    <col min="16" max="16" width="8.28515625" customWidth="1"/>
    <col min="17" max="17" width="22.5703125" customWidth="1"/>
    <col min="18" max="18" width="5.85546875" customWidth="1"/>
    <col min="19" max="19" width="30.42578125" bestFit="1" customWidth="1"/>
    <col min="20" max="24" width="36.42578125" bestFit="1" customWidth="1"/>
    <col min="25" max="27" width="24.140625" bestFit="1" customWidth="1"/>
    <col min="28" max="47" width="36.5703125" bestFit="1" customWidth="1"/>
    <col min="48" max="53" width="36.42578125" bestFit="1" customWidth="1"/>
    <col min="54" max="61" width="36.5703125" bestFit="1" customWidth="1"/>
    <col min="62" max="64" width="32.28515625" bestFit="1" customWidth="1"/>
    <col min="65" max="70" width="29.85546875" bestFit="1" customWidth="1"/>
    <col min="71" max="76" width="36.5703125" bestFit="1" customWidth="1"/>
    <col min="77" max="81" width="29.7109375" bestFit="1" customWidth="1"/>
    <col min="82" max="106" width="36.5703125" bestFit="1" customWidth="1"/>
    <col min="107" max="107" width="36.42578125" bestFit="1" customWidth="1"/>
    <col min="108" max="108" width="36.5703125" bestFit="1" customWidth="1"/>
    <col min="109" max="110" width="32.140625" bestFit="1" customWidth="1"/>
  </cols>
  <sheetData>
    <row r="1" spans="1:110" ht="15" customHeight="1" x14ac:dyDescent="0.25">
      <c r="A1" s="6" t="s">
        <v>1446</v>
      </c>
      <c r="B1" s="1" t="s">
        <v>121</v>
      </c>
      <c r="C1" s="6" t="s">
        <v>2</v>
      </c>
      <c r="D1" s="6"/>
      <c r="E1" s="1"/>
      <c r="F1" s="6" t="s">
        <v>2</v>
      </c>
      <c r="G1" s="6"/>
      <c r="H1" s="6"/>
      <c r="I1" s="6"/>
      <c r="J1" s="6"/>
      <c r="K1" s="6"/>
      <c r="L1" s="6"/>
      <c r="M1" s="6"/>
      <c r="N1" s="6"/>
      <c r="O1" s="6"/>
      <c r="P1" s="6"/>
      <c r="Q1" s="6"/>
      <c r="R1" s="6"/>
      <c r="S1" s="6"/>
      <c r="T1" s="6"/>
      <c r="U1" s="1"/>
      <c r="V1" s="1" t="s">
        <v>2</v>
      </c>
      <c r="W1" s="6"/>
      <c r="X1" s="6"/>
      <c r="Y1" s="1" t="s">
        <v>1</v>
      </c>
      <c r="Z1" s="1"/>
      <c r="AA1" s="1"/>
      <c r="AB1" s="1" t="s">
        <v>121</v>
      </c>
      <c r="AC1" s="1" t="s">
        <v>2</v>
      </c>
      <c r="AD1" s="1"/>
      <c r="AE1" s="6" t="s">
        <v>2</v>
      </c>
      <c r="AF1" s="6"/>
      <c r="AG1" s="1"/>
      <c r="AH1" s="1"/>
      <c r="AI1" s="6" t="s">
        <v>2</v>
      </c>
      <c r="AJ1" s="6"/>
      <c r="AK1" s="1"/>
      <c r="AL1" s="6" t="s">
        <v>2</v>
      </c>
      <c r="AM1" s="6"/>
      <c r="AN1" s="6"/>
      <c r="AO1" s="6"/>
      <c r="AP1" s="6"/>
      <c r="AQ1" s="6"/>
      <c r="AR1" s="1"/>
      <c r="AS1" s="1" t="s">
        <v>2</v>
      </c>
      <c r="AT1" s="1"/>
      <c r="AU1" s="1"/>
      <c r="AV1" s="1" t="s">
        <v>1316</v>
      </c>
      <c r="AW1" s="6" t="s">
        <v>2</v>
      </c>
      <c r="AX1" s="6"/>
      <c r="AY1" s="6"/>
      <c r="AZ1" s="6"/>
      <c r="BA1" s="1"/>
      <c r="BB1" s="6" t="s">
        <v>2</v>
      </c>
      <c r="BC1" s="6"/>
      <c r="BD1" s="1"/>
      <c r="BE1" s="1"/>
      <c r="BF1" s="1"/>
      <c r="BG1" s="6"/>
      <c r="BH1" s="6"/>
      <c r="BI1" s="6"/>
      <c r="BJ1" s="1" t="s">
        <v>2</v>
      </c>
      <c r="BK1" s="1"/>
      <c r="BL1" s="1"/>
      <c r="BM1" s="1" t="s">
        <v>2</v>
      </c>
      <c r="BN1" s="1"/>
      <c r="BO1" s="1"/>
      <c r="BP1" s="6"/>
      <c r="BQ1" s="6"/>
      <c r="BR1" s="6"/>
      <c r="BS1" s="1" t="s">
        <v>2</v>
      </c>
      <c r="BT1" s="1"/>
      <c r="BU1" s="1"/>
      <c r="BV1" s="6"/>
      <c r="BW1" s="6"/>
      <c r="BX1" s="6"/>
      <c r="BY1" s="1"/>
      <c r="BZ1" s="1"/>
      <c r="CA1" s="1"/>
      <c r="CB1" s="6" t="s">
        <v>2</v>
      </c>
      <c r="CC1" s="6"/>
      <c r="CD1" s="6"/>
      <c r="CE1" s="6"/>
      <c r="CF1" s="1" t="s">
        <v>121</v>
      </c>
      <c r="CG1" s="1" t="s">
        <v>1447</v>
      </c>
      <c r="CH1" s="6" t="s">
        <v>121</v>
      </c>
      <c r="CI1" s="6"/>
      <c r="CJ1" s="1" t="s">
        <v>1316</v>
      </c>
      <c r="CK1" s="6" t="s">
        <v>2</v>
      </c>
      <c r="CL1" s="6"/>
      <c r="CM1" s="6"/>
      <c r="CN1" s="6"/>
      <c r="CO1" s="6"/>
      <c r="CP1" s="6" t="s">
        <v>1</v>
      </c>
      <c r="CQ1" s="6"/>
      <c r="CR1" s="6"/>
      <c r="CS1" s="1" t="s">
        <v>2</v>
      </c>
      <c r="CT1" s="1"/>
      <c r="CU1" s="1" t="s">
        <v>2</v>
      </c>
      <c r="CV1" s="1"/>
      <c r="CW1" s="1" t="s">
        <v>121</v>
      </c>
      <c r="CX1" s="1" t="s">
        <v>1447</v>
      </c>
      <c r="CY1" s="1" t="s">
        <v>121</v>
      </c>
      <c r="CZ1" s="1" t="s">
        <v>1447</v>
      </c>
      <c r="DA1" s="6" t="s">
        <v>2</v>
      </c>
      <c r="DB1" s="6"/>
      <c r="DC1" s="6"/>
      <c r="DD1" s="6"/>
      <c r="DE1" s="6"/>
      <c r="DF1" s="1"/>
    </row>
    <row r="2" spans="1:110" ht="15" customHeight="1" x14ac:dyDescent="0.25">
      <c r="A2" s="6"/>
      <c r="B2" s="1" t="s">
        <v>122</v>
      </c>
      <c r="C2" s="1" t="s">
        <v>4</v>
      </c>
      <c r="D2" s="1" t="s">
        <v>32</v>
      </c>
      <c r="E2" s="1" t="s">
        <v>3</v>
      </c>
      <c r="F2" s="1" t="s">
        <v>4</v>
      </c>
      <c r="G2" s="1" t="s">
        <v>4</v>
      </c>
      <c r="H2" s="1" t="s">
        <v>4</v>
      </c>
      <c r="I2" s="6" t="s">
        <v>32</v>
      </c>
      <c r="J2" s="6"/>
      <c r="K2" s="6" t="s">
        <v>32</v>
      </c>
      <c r="L2" s="6"/>
      <c r="M2" s="6" t="s">
        <v>32</v>
      </c>
      <c r="N2" s="6"/>
      <c r="O2" s="6" t="s">
        <v>32</v>
      </c>
      <c r="P2" s="6"/>
      <c r="Q2" s="6" t="s">
        <v>32</v>
      </c>
      <c r="R2" s="6"/>
      <c r="S2" s="1" t="s">
        <v>4</v>
      </c>
      <c r="T2" s="1" t="s">
        <v>4</v>
      </c>
      <c r="U2" s="1" t="s">
        <v>32</v>
      </c>
      <c r="V2" s="1" t="s">
        <v>4</v>
      </c>
      <c r="W2" s="1" t="s">
        <v>4</v>
      </c>
      <c r="X2" s="1" t="s">
        <v>4</v>
      </c>
      <c r="Y2" s="1" t="s">
        <v>3</v>
      </c>
      <c r="Z2" s="1" t="s">
        <v>4</v>
      </c>
      <c r="AA2" s="1" t="s">
        <v>32</v>
      </c>
      <c r="AB2" s="1" t="s">
        <v>3</v>
      </c>
      <c r="AC2" s="1" t="s">
        <v>4</v>
      </c>
      <c r="AD2" s="1" t="s">
        <v>1462</v>
      </c>
      <c r="AE2" s="1" t="s">
        <v>4</v>
      </c>
      <c r="AF2" s="1" t="s">
        <v>4</v>
      </c>
      <c r="AG2" s="1" t="s">
        <v>4</v>
      </c>
      <c r="AH2" s="1" t="s">
        <v>32</v>
      </c>
      <c r="AI2" s="1" t="s">
        <v>4</v>
      </c>
      <c r="AJ2" s="1" t="s">
        <v>32</v>
      </c>
      <c r="AK2" s="1" t="s">
        <v>3</v>
      </c>
      <c r="AL2" s="1" t="s">
        <v>4</v>
      </c>
      <c r="AM2" s="1" t="s">
        <v>4</v>
      </c>
      <c r="AN2" s="1" t="s">
        <v>4</v>
      </c>
      <c r="AO2" s="1" t="s">
        <v>4</v>
      </c>
      <c r="AP2" s="1" t="s">
        <v>4</v>
      </c>
      <c r="AQ2" s="1" t="s">
        <v>4</v>
      </c>
      <c r="AR2" s="1" t="s">
        <v>4</v>
      </c>
      <c r="AS2" s="1" t="s">
        <v>4</v>
      </c>
      <c r="AT2" s="1" t="s">
        <v>4</v>
      </c>
      <c r="AU2" s="1" t="s">
        <v>32</v>
      </c>
      <c r="AV2" s="1" t="s">
        <v>1354</v>
      </c>
      <c r="AW2" s="1" t="s">
        <v>4</v>
      </c>
      <c r="AX2" s="1" t="s">
        <v>32</v>
      </c>
      <c r="AY2" s="1" t="s">
        <v>4</v>
      </c>
      <c r="AZ2" s="1" t="s">
        <v>4</v>
      </c>
      <c r="BA2" s="1" t="s">
        <v>32</v>
      </c>
      <c r="BB2" s="1" t="s">
        <v>4</v>
      </c>
      <c r="BC2" s="1" t="s">
        <v>4</v>
      </c>
      <c r="BD2" s="1" t="s">
        <v>3</v>
      </c>
      <c r="BE2" s="1" t="s">
        <v>4</v>
      </c>
      <c r="BF2" s="1" t="s">
        <v>32</v>
      </c>
      <c r="BG2" s="1" t="s">
        <v>4</v>
      </c>
      <c r="BH2" s="1" t="s">
        <v>4</v>
      </c>
      <c r="BI2" s="1" t="s">
        <v>4</v>
      </c>
      <c r="BJ2" s="1" t="s">
        <v>4</v>
      </c>
      <c r="BK2" s="1" t="s">
        <v>3</v>
      </c>
      <c r="BL2" s="1" t="s">
        <v>32</v>
      </c>
      <c r="BM2" s="1" t="s">
        <v>4</v>
      </c>
      <c r="BN2" s="1" t="s">
        <v>3</v>
      </c>
      <c r="BO2" s="1" t="s">
        <v>32</v>
      </c>
      <c r="BP2" s="1" t="s">
        <v>4</v>
      </c>
      <c r="BQ2" s="1" t="s">
        <v>4</v>
      </c>
      <c r="BR2" s="1" t="s">
        <v>4</v>
      </c>
      <c r="BS2" s="1" t="s">
        <v>4</v>
      </c>
      <c r="BT2" s="1" t="s">
        <v>3</v>
      </c>
      <c r="BU2" s="1" t="s">
        <v>32</v>
      </c>
      <c r="BV2" s="1" t="s">
        <v>4</v>
      </c>
      <c r="BW2" s="1" t="s">
        <v>4</v>
      </c>
      <c r="BX2" s="1" t="s">
        <v>4</v>
      </c>
      <c r="BY2" s="1" t="s">
        <v>3</v>
      </c>
      <c r="BZ2" s="1" t="s">
        <v>4</v>
      </c>
      <c r="CA2" s="1" t="s">
        <v>32</v>
      </c>
      <c r="CB2" s="1" t="s">
        <v>4</v>
      </c>
      <c r="CC2" s="1" t="s">
        <v>4</v>
      </c>
      <c r="CD2" s="1" t="s">
        <v>4</v>
      </c>
      <c r="CE2" s="1" t="s">
        <v>4</v>
      </c>
      <c r="CF2" s="1" t="s">
        <v>1357</v>
      </c>
      <c r="CG2" s="1" t="s">
        <v>1357</v>
      </c>
      <c r="CH2" s="1" t="s">
        <v>122</v>
      </c>
      <c r="CI2" s="1" t="s">
        <v>122</v>
      </c>
      <c r="CJ2" s="1" t="s">
        <v>1482</v>
      </c>
      <c r="CK2" s="1" t="s">
        <v>4</v>
      </c>
      <c r="CL2" s="1" t="s">
        <v>4</v>
      </c>
      <c r="CM2" s="1" t="s">
        <v>4</v>
      </c>
      <c r="CN2" s="1" t="s">
        <v>4</v>
      </c>
      <c r="CO2" s="1" t="s">
        <v>32</v>
      </c>
      <c r="CP2" s="1" t="s">
        <v>3</v>
      </c>
      <c r="CQ2" s="1" t="s">
        <v>3</v>
      </c>
      <c r="CR2" s="1" t="s">
        <v>3</v>
      </c>
      <c r="CS2" s="1" t="s">
        <v>4</v>
      </c>
      <c r="CT2" s="1" t="s">
        <v>4</v>
      </c>
      <c r="CU2" s="1" t="s">
        <v>4</v>
      </c>
      <c r="CV2" s="1" t="s">
        <v>4</v>
      </c>
      <c r="CW2" s="1" t="s">
        <v>122</v>
      </c>
      <c r="CX2" s="1" t="s">
        <v>1357</v>
      </c>
      <c r="CY2" s="1" t="s">
        <v>122</v>
      </c>
      <c r="CZ2" s="1" t="s">
        <v>1357</v>
      </c>
      <c r="DA2" s="1" t="s">
        <v>4</v>
      </c>
      <c r="DB2" s="1" t="s">
        <v>32</v>
      </c>
      <c r="DC2" s="1" t="s">
        <v>4</v>
      </c>
      <c r="DD2" s="1" t="s">
        <v>4</v>
      </c>
      <c r="DE2" s="1" t="s">
        <v>4</v>
      </c>
      <c r="DF2" s="1" t="s">
        <v>1482</v>
      </c>
    </row>
    <row r="3" spans="1:110" ht="30" x14ac:dyDescent="0.25">
      <c r="A3" s="6"/>
      <c r="B3" s="1" t="s">
        <v>1448</v>
      </c>
      <c r="C3" s="1" t="s">
        <v>1448</v>
      </c>
      <c r="D3" s="1" t="s">
        <v>1448</v>
      </c>
      <c r="E3" s="1" t="s">
        <v>1448</v>
      </c>
      <c r="F3" s="1" t="s">
        <v>1449</v>
      </c>
      <c r="G3" s="1" t="s">
        <v>1451</v>
      </c>
      <c r="H3" s="1" t="s">
        <v>1451</v>
      </c>
      <c r="I3" s="6" t="s">
        <v>1452</v>
      </c>
      <c r="J3" s="6"/>
      <c r="K3" s="6" t="s">
        <v>1453</v>
      </c>
      <c r="L3" s="6"/>
      <c r="M3" s="6" t="s">
        <v>1454</v>
      </c>
      <c r="N3" s="6"/>
      <c r="O3" s="6" t="s">
        <v>1455</v>
      </c>
      <c r="P3" s="6"/>
      <c r="Q3" s="6" t="s">
        <v>1456</v>
      </c>
      <c r="R3" s="6"/>
      <c r="S3" s="1" t="s">
        <v>1457</v>
      </c>
      <c r="T3" s="1" t="s">
        <v>1458</v>
      </c>
      <c r="U3" s="1" t="s">
        <v>1458</v>
      </c>
      <c r="V3" s="1" t="s">
        <v>1458</v>
      </c>
      <c r="W3" s="1" t="s">
        <v>1458</v>
      </c>
      <c r="X3" s="1" t="s">
        <v>1458</v>
      </c>
      <c r="Y3" s="1" t="s">
        <v>1438</v>
      </c>
      <c r="Z3" s="1" t="s">
        <v>1438</v>
      </c>
      <c r="AA3" s="1" t="s">
        <v>1438</v>
      </c>
      <c r="AB3" s="1" t="s">
        <v>1461</v>
      </c>
      <c r="AC3" s="1" t="s">
        <v>1461</v>
      </c>
      <c r="AD3" s="1" t="s">
        <v>1461</v>
      </c>
      <c r="AE3" s="1" t="s">
        <v>1461</v>
      </c>
      <c r="AF3" s="1" t="s">
        <v>1461</v>
      </c>
      <c r="AG3" s="1" t="s">
        <v>1461</v>
      </c>
      <c r="AH3" s="1" t="s">
        <v>1461</v>
      </c>
      <c r="AI3" s="1" t="s">
        <v>1464</v>
      </c>
      <c r="AJ3" s="1" t="s">
        <v>1464</v>
      </c>
      <c r="AK3" s="1" t="s">
        <v>1464</v>
      </c>
      <c r="AL3" s="1" t="s">
        <v>1464</v>
      </c>
      <c r="AM3" s="1" t="s">
        <v>1464</v>
      </c>
      <c r="AN3" s="1" t="s">
        <v>1464</v>
      </c>
      <c r="AO3" s="1" t="s">
        <v>1464</v>
      </c>
      <c r="AP3" s="1" t="s">
        <v>1464</v>
      </c>
      <c r="AQ3" s="1" t="s">
        <v>1464</v>
      </c>
      <c r="AR3" s="1" t="s">
        <v>1464</v>
      </c>
      <c r="AS3" s="1" t="s">
        <v>1464</v>
      </c>
      <c r="AT3" s="1" t="s">
        <v>1464</v>
      </c>
      <c r="AU3" s="1" t="s">
        <v>1464</v>
      </c>
      <c r="AV3" s="1" t="s">
        <v>1467</v>
      </c>
      <c r="AW3" s="1" t="s">
        <v>1467</v>
      </c>
      <c r="AX3" s="1" t="s">
        <v>1467</v>
      </c>
      <c r="AY3" s="1" t="s">
        <v>1468</v>
      </c>
      <c r="AZ3" s="1" t="s">
        <v>1469</v>
      </c>
      <c r="BA3" s="1" t="s">
        <v>1469</v>
      </c>
      <c r="BB3" s="1" t="s">
        <v>1470</v>
      </c>
      <c r="BC3" s="1" t="s">
        <v>1470</v>
      </c>
      <c r="BD3" s="1" t="s">
        <v>1470</v>
      </c>
      <c r="BE3" s="1" t="s">
        <v>1470</v>
      </c>
      <c r="BF3" s="1" t="s">
        <v>1470</v>
      </c>
      <c r="BG3" s="1" t="s">
        <v>1470</v>
      </c>
      <c r="BH3" s="1" t="s">
        <v>1470</v>
      </c>
      <c r="BI3" s="1" t="s">
        <v>1470</v>
      </c>
      <c r="BJ3" s="1" t="s">
        <v>1473</v>
      </c>
      <c r="BK3" s="1" t="s">
        <v>1473</v>
      </c>
      <c r="BL3" s="1" t="s">
        <v>1473</v>
      </c>
      <c r="BM3" s="1" t="s">
        <v>1474</v>
      </c>
      <c r="BN3" s="1" t="s">
        <v>1474</v>
      </c>
      <c r="BO3" s="1" t="s">
        <v>1474</v>
      </c>
      <c r="BP3" s="1" t="s">
        <v>1474</v>
      </c>
      <c r="BQ3" s="1" t="s">
        <v>1474</v>
      </c>
      <c r="BR3" s="1" t="s">
        <v>1474</v>
      </c>
      <c r="BS3" s="1" t="s">
        <v>1475</v>
      </c>
      <c r="BT3" s="1" t="s">
        <v>1475</v>
      </c>
      <c r="BU3" s="1" t="s">
        <v>1475</v>
      </c>
      <c r="BV3" s="1" t="s">
        <v>1475</v>
      </c>
      <c r="BW3" s="1" t="s">
        <v>1475</v>
      </c>
      <c r="BX3" s="1" t="s">
        <v>1475</v>
      </c>
      <c r="BY3" s="1" t="s">
        <v>1476</v>
      </c>
      <c r="BZ3" s="1" t="s">
        <v>1476</v>
      </c>
      <c r="CA3" s="1" t="s">
        <v>1476</v>
      </c>
      <c r="CB3" s="1" t="s">
        <v>1476</v>
      </c>
      <c r="CC3" s="1" t="s">
        <v>1476</v>
      </c>
      <c r="CD3" s="1" t="s">
        <v>1479</v>
      </c>
      <c r="CE3" s="1" t="s">
        <v>1480</v>
      </c>
      <c r="CF3" s="1" t="s">
        <v>1481</v>
      </c>
      <c r="CG3" s="1" t="s">
        <v>1481</v>
      </c>
      <c r="CH3" s="1" t="s">
        <v>1481</v>
      </c>
      <c r="CI3" s="1" t="s">
        <v>1481</v>
      </c>
      <c r="CJ3" s="1" t="s">
        <v>1481</v>
      </c>
      <c r="CK3" s="1" t="s">
        <v>1481</v>
      </c>
      <c r="CL3" s="1" t="s">
        <v>1481</v>
      </c>
      <c r="CM3" s="1" t="s">
        <v>1481</v>
      </c>
      <c r="CN3" s="1" t="s">
        <v>1483</v>
      </c>
      <c r="CO3" s="1" t="s">
        <v>1483</v>
      </c>
      <c r="CP3" s="1" t="s">
        <v>1483</v>
      </c>
      <c r="CQ3" s="1" t="s">
        <v>1483</v>
      </c>
      <c r="CR3" s="1" t="s">
        <v>1483</v>
      </c>
      <c r="CS3" s="1" t="s">
        <v>1483</v>
      </c>
      <c r="CT3" s="1" t="s">
        <v>1483</v>
      </c>
      <c r="CU3" s="1" t="s">
        <v>1483</v>
      </c>
      <c r="CV3" s="1" t="s">
        <v>1483</v>
      </c>
      <c r="CW3" s="1" t="s">
        <v>1483</v>
      </c>
      <c r="CX3" s="1" t="s">
        <v>1483</v>
      </c>
      <c r="CY3" s="1" t="s">
        <v>1483</v>
      </c>
      <c r="CZ3" s="1" t="s">
        <v>1483</v>
      </c>
      <c r="DA3" s="1" t="s">
        <v>1483</v>
      </c>
      <c r="DB3" s="1" t="s">
        <v>1483</v>
      </c>
      <c r="DC3" s="1" t="s">
        <v>1486</v>
      </c>
      <c r="DD3" s="1" t="s">
        <v>1487</v>
      </c>
      <c r="DE3" s="1" t="s">
        <v>1488</v>
      </c>
      <c r="DF3" s="1" t="s">
        <v>1488</v>
      </c>
    </row>
    <row r="4" spans="1:110" ht="15" customHeight="1" x14ac:dyDescent="0.25">
      <c r="A4" s="6"/>
      <c r="B4" s="1"/>
      <c r="C4" s="1"/>
      <c r="D4" s="1"/>
      <c r="E4" s="1"/>
      <c r="F4" s="1" t="s">
        <v>1450</v>
      </c>
      <c r="G4" s="1" t="s">
        <v>1448</v>
      </c>
      <c r="H4" s="1" t="s">
        <v>1450</v>
      </c>
      <c r="I4" s="6" t="s">
        <v>1448</v>
      </c>
      <c r="J4" s="6"/>
      <c r="K4" s="6" t="s">
        <v>1448</v>
      </c>
      <c r="L4" s="6"/>
      <c r="M4" s="6" t="s">
        <v>1448</v>
      </c>
      <c r="N4" s="6"/>
      <c r="O4" s="6" t="s">
        <v>1448</v>
      </c>
      <c r="P4" s="6"/>
      <c r="Q4" s="6" t="s">
        <v>1448</v>
      </c>
      <c r="R4" s="6"/>
      <c r="S4" s="1" t="s">
        <v>1448</v>
      </c>
      <c r="T4" s="1" t="s">
        <v>1448</v>
      </c>
      <c r="U4" s="1" t="s">
        <v>1448</v>
      </c>
      <c r="V4" s="1" t="s">
        <v>1451</v>
      </c>
      <c r="W4" s="1" t="s">
        <v>1459</v>
      </c>
      <c r="X4" s="1" t="s">
        <v>1460</v>
      </c>
      <c r="Y4" s="1" t="s">
        <v>1448</v>
      </c>
      <c r="Z4" s="1" t="s">
        <v>1448</v>
      </c>
      <c r="AA4" s="1" t="s">
        <v>1448</v>
      </c>
      <c r="AB4" s="1" t="s">
        <v>1448</v>
      </c>
      <c r="AC4" s="1"/>
      <c r="AD4" s="1" t="s">
        <v>1448</v>
      </c>
      <c r="AE4" s="1" t="s">
        <v>1463</v>
      </c>
      <c r="AF4" s="1" t="s">
        <v>1459</v>
      </c>
      <c r="AG4" s="1" t="s">
        <v>1458</v>
      </c>
      <c r="AH4" s="1" t="s">
        <v>1458</v>
      </c>
      <c r="AI4" s="1" t="s">
        <v>1448</v>
      </c>
      <c r="AJ4" s="1" t="s">
        <v>1448</v>
      </c>
      <c r="AK4" s="1" t="s">
        <v>1448</v>
      </c>
      <c r="AL4" s="1" t="s">
        <v>1463</v>
      </c>
      <c r="AM4" s="1" t="s">
        <v>1465</v>
      </c>
      <c r="AN4" s="1" t="s">
        <v>1449</v>
      </c>
      <c r="AO4" s="1" t="s">
        <v>1451</v>
      </c>
      <c r="AP4" s="1" t="s">
        <v>1457</v>
      </c>
      <c r="AQ4" s="1" t="s">
        <v>1457</v>
      </c>
      <c r="AR4" s="1" t="s">
        <v>1466</v>
      </c>
      <c r="AS4" s="1" t="s">
        <v>1459</v>
      </c>
      <c r="AT4" s="1" t="s">
        <v>1458</v>
      </c>
      <c r="AU4" s="1" t="s">
        <v>1458</v>
      </c>
      <c r="AV4" s="1" t="s">
        <v>1458</v>
      </c>
      <c r="AW4" s="1" t="s">
        <v>1458</v>
      </c>
      <c r="AX4" s="1" t="s">
        <v>1458</v>
      </c>
      <c r="AY4" s="1" t="s">
        <v>1458</v>
      </c>
      <c r="AZ4" s="1" t="s">
        <v>1458</v>
      </c>
      <c r="BA4" s="1" t="s">
        <v>1458</v>
      </c>
      <c r="BB4" s="1" t="s">
        <v>1448</v>
      </c>
      <c r="BC4" s="1" t="s">
        <v>1471</v>
      </c>
      <c r="BD4" s="1" t="s">
        <v>1438</v>
      </c>
      <c r="BE4" s="1" t="s">
        <v>1438</v>
      </c>
      <c r="BF4" s="1" t="s">
        <v>1438</v>
      </c>
      <c r="BG4" s="1" t="s">
        <v>1438</v>
      </c>
      <c r="BH4" s="1" t="s">
        <v>1438</v>
      </c>
      <c r="BI4" s="1" t="s">
        <v>1438</v>
      </c>
      <c r="BJ4" s="1" t="s">
        <v>1438</v>
      </c>
      <c r="BK4" s="1" t="s">
        <v>1438</v>
      </c>
      <c r="BL4" s="1" t="s">
        <v>1438</v>
      </c>
      <c r="BM4" s="1" t="s">
        <v>1438</v>
      </c>
      <c r="BN4" s="1" t="s">
        <v>1438</v>
      </c>
      <c r="BO4" s="1" t="s">
        <v>1438</v>
      </c>
      <c r="BP4" s="1" t="s">
        <v>1438</v>
      </c>
      <c r="BQ4" s="1" t="s">
        <v>1438</v>
      </c>
      <c r="BR4" s="1" t="s">
        <v>1438</v>
      </c>
      <c r="BS4" s="1" t="s">
        <v>1438</v>
      </c>
      <c r="BT4" s="1" t="s">
        <v>1438</v>
      </c>
      <c r="BU4" s="1" t="s">
        <v>1438</v>
      </c>
      <c r="BV4" s="1" t="s">
        <v>1438</v>
      </c>
      <c r="BW4" s="1" t="s">
        <v>1438</v>
      </c>
      <c r="BX4" s="1" t="s">
        <v>1438</v>
      </c>
      <c r="BY4" s="1" t="s">
        <v>1438</v>
      </c>
      <c r="BZ4" s="1" t="s">
        <v>1438</v>
      </c>
      <c r="CA4" s="1" t="s">
        <v>1438</v>
      </c>
      <c r="CB4" s="1" t="s">
        <v>1438</v>
      </c>
      <c r="CC4" s="1" t="s">
        <v>1438</v>
      </c>
      <c r="CD4" s="1" t="s">
        <v>1438</v>
      </c>
      <c r="CE4" s="1" t="s">
        <v>1438</v>
      </c>
      <c r="CF4" s="1" t="s">
        <v>1448</v>
      </c>
      <c r="CG4" s="1" t="s">
        <v>1448</v>
      </c>
      <c r="CH4" s="1" t="s">
        <v>1477</v>
      </c>
      <c r="CI4" s="1" t="s">
        <v>1478</v>
      </c>
      <c r="CJ4" s="1" t="s">
        <v>1458</v>
      </c>
      <c r="CK4" s="1" t="s">
        <v>1458</v>
      </c>
      <c r="CL4" s="1" t="s">
        <v>1458</v>
      </c>
      <c r="CM4" s="1" t="s">
        <v>1458</v>
      </c>
      <c r="CN4" s="1" t="s">
        <v>1448</v>
      </c>
      <c r="CO4" s="1" t="s">
        <v>1448</v>
      </c>
      <c r="CP4" s="1" t="s">
        <v>1451</v>
      </c>
      <c r="CQ4" s="1" t="s">
        <v>1451</v>
      </c>
      <c r="CR4" s="1" t="s">
        <v>1451</v>
      </c>
      <c r="CS4" s="1" t="s">
        <v>1457</v>
      </c>
      <c r="CT4" s="1" t="s">
        <v>1457</v>
      </c>
      <c r="CU4" s="1" t="s">
        <v>1466</v>
      </c>
      <c r="CV4" s="1" t="s">
        <v>1466</v>
      </c>
      <c r="CW4" s="1" t="s">
        <v>1459</v>
      </c>
      <c r="CX4" s="1" t="s">
        <v>1459</v>
      </c>
      <c r="CY4" s="1" t="s">
        <v>1460</v>
      </c>
      <c r="CZ4" s="1" t="s">
        <v>1460</v>
      </c>
      <c r="DA4" s="1" t="s">
        <v>1458</v>
      </c>
      <c r="DB4" s="1" t="s">
        <v>1458</v>
      </c>
      <c r="DC4" s="1" t="s">
        <v>1458</v>
      </c>
      <c r="DD4" s="1" t="s">
        <v>1448</v>
      </c>
      <c r="DE4" s="1" t="s">
        <v>1438</v>
      </c>
      <c r="DF4" s="1" t="s">
        <v>1438</v>
      </c>
    </row>
    <row r="5" spans="1:110" x14ac:dyDescent="0.25">
      <c r="A5" s="6"/>
      <c r="B5" s="1"/>
      <c r="C5" s="1"/>
      <c r="D5" s="1"/>
      <c r="E5" s="1"/>
      <c r="F5" s="1"/>
      <c r="G5" s="1"/>
      <c r="H5" s="1"/>
      <c r="I5" s="6"/>
      <c r="J5" s="6"/>
      <c r="K5" s="6"/>
      <c r="L5" s="6"/>
      <c r="M5" s="6"/>
      <c r="N5" s="6"/>
      <c r="O5" s="6"/>
      <c r="P5" s="6"/>
      <c r="Q5" s="6"/>
      <c r="R5" s="6"/>
      <c r="S5" s="1"/>
      <c r="T5" s="1"/>
      <c r="U5" s="1"/>
      <c r="V5" s="1" t="s">
        <v>1448</v>
      </c>
      <c r="W5" s="1" t="s">
        <v>1448</v>
      </c>
      <c r="X5" s="1" t="s">
        <v>1448</v>
      </c>
      <c r="Y5" s="1"/>
      <c r="Z5" s="1"/>
      <c r="AA5" s="1"/>
      <c r="AB5" s="1"/>
      <c r="AC5" s="1"/>
      <c r="AD5" s="1"/>
      <c r="AE5" s="1" t="s">
        <v>1448</v>
      </c>
      <c r="AF5" s="1"/>
      <c r="AG5" s="1" t="s">
        <v>1448</v>
      </c>
      <c r="AH5" s="1" t="s">
        <v>1448</v>
      </c>
      <c r="AI5" s="1"/>
      <c r="AJ5" s="1"/>
      <c r="AK5" s="1"/>
      <c r="AL5" s="1" t="s">
        <v>1448</v>
      </c>
      <c r="AM5" s="1" t="s">
        <v>1448</v>
      </c>
      <c r="AN5" s="1" t="s">
        <v>1448</v>
      </c>
      <c r="AO5" s="1" t="s">
        <v>1448</v>
      </c>
      <c r="AP5" s="1" t="s">
        <v>1448</v>
      </c>
      <c r="AQ5" s="1" t="s">
        <v>1450</v>
      </c>
      <c r="AR5" s="1" t="s">
        <v>1448</v>
      </c>
      <c r="AS5" s="1" t="s">
        <v>1448</v>
      </c>
      <c r="AT5" s="1" t="s">
        <v>1448</v>
      </c>
      <c r="AU5" s="1" t="s">
        <v>1448</v>
      </c>
      <c r="AV5" s="1" t="s">
        <v>1448</v>
      </c>
      <c r="AW5" s="1" t="s">
        <v>1448</v>
      </c>
      <c r="AX5" s="1" t="s">
        <v>1448</v>
      </c>
      <c r="AY5" s="1" t="s">
        <v>1448</v>
      </c>
      <c r="AZ5" s="1" t="s">
        <v>1448</v>
      </c>
      <c r="BA5" s="1" t="s">
        <v>1448</v>
      </c>
      <c r="BB5" s="1"/>
      <c r="BC5" s="1"/>
      <c r="BD5" s="1" t="s">
        <v>1448</v>
      </c>
      <c r="BE5" s="1" t="s">
        <v>1448</v>
      </c>
      <c r="BF5" s="1" t="s">
        <v>1448</v>
      </c>
      <c r="BG5" s="1" t="s">
        <v>1415</v>
      </c>
      <c r="BH5" s="1" t="s">
        <v>1416</v>
      </c>
      <c r="BI5" s="1" t="s">
        <v>1472</v>
      </c>
      <c r="BJ5" s="1" t="s">
        <v>1448</v>
      </c>
      <c r="BK5" s="1" t="s">
        <v>1448</v>
      </c>
      <c r="BL5" s="1" t="s">
        <v>1448</v>
      </c>
      <c r="BM5" s="1" t="s">
        <v>1448</v>
      </c>
      <c r="BN5" s="1" t="s">
        <v>1448</v>
      </c>
      <c r="BO5" s="1" t="s">
        <v>1448</v>
      </c>
      <c r="BP5" s="1" t="s">
        <v>1415</v>
      </c>
      <c r="BQ5" s="1" t="s">
        <v>1416</v>
      </c>
      <c r="BR5" s="1" t="s">
        <v>1472</v>
      </c>
      <c r="BS5" s="1" t="s">
        <v>1448</v>
      </c>
      <c r="BT5" s="1" t="s">
        <v>1448</v>
      </c>
      <c r="BU5" s="1" t="s">
        <v>1448</v>
      </c>
      <c r="BV5" s="1" t="s">
        <v>1415</v>
      </c>
      <c r="BW5" s="1" t="s">
        <v>1416</v>
      </c>
      <c r="BX5" s="1" t="s">
        <v>1472</v>
      </c>
      <c r="BY5" s="1" t="s">
        <v>1448</v>
      </c>
      <c r="BZ5" s="1" t="s">
        <v>1448</v>
      </c>
      <c r="CA5" s="1" t="s">
        <v>1448</v>
      </c>
      <c r="CB5" s="1" t="s">
        <v>1477</v>
      </c>
      <c r="CC5" s="1" t="s">
        <v>1478</v>
      </c>
      <c r="CD5" s="1" t="s">
        <v>1471</v>
      </c>
      <c r="CE5" s="1" t="s">
        <v>1471</v>
      </c>
      <c r="CF5" s="1"/>
      <c r="CG5" s="1"/>
      <c r="CH5" s="1" t="s">
        <v>1448</v>
      </c>
      <c r="CI5" s="1" t="s">
        <v>1448</v>
      </c>
      <c r="CJ5" s="1" t="s">
        <v>1448</v>
      </c>
      <c r="CK5" s="1" t="s">
        <v>1448</v>
      </c>
      <c r="CL5" s="1" t="s">
        <v>1463</v>
      </c>
      <c r="CM5" s="1" t="s">
        <v>1451</v>
      </c>
      <c r="CN5" s="1"/>
      <c r="CO5" s="1"/>
      <c r="CP5" s="1" t="s">
        <v>1448</v>
      </c>
      <c r="CQ5" s="1" t="s">
        <v>1415</v>
      </c>
      <c r="CR5" s="1" t="s">
        <v>1416</v>
      </c>
      <c r="CS5" s="1" t="s">
        <v>1448</v>
      </c>
      <c r="CT5" s="1" t="s">
        <v>1485</v>
      </c>
      <c r="CU5" s="1" t="s">
        <v>1448</v>
      </c>
      <c r="CV5" s="1" t="s">
        <v>1485</v>
      </c>
      <c r="CW5" s="1" t="s">
        <v>1448</v>
      </c>
      <c r="CX5" s="1" t="s">
        <v>1448</v>
      </c>
      <c r="CY5" s="1" t="s">
        <v>1448</v>
      </c>
      <c r="CZ5" s="1" t="s">
        <v>1448</v>
      </c>
      <c r="DA5" s="1" t="s">
        <v>1448</v>
      </c>
      <c r="DB5" s="1" t="s">
        <v>1448</v>
      </c>
      <c r="DC5" s="1"/>
      <c r="DD5" s="1"/>
      <c r="DE5" s="1" t="s">
        <v>1448</v>
      </c>
      <c r="DF5" s="1" t="s">
        <v>1471</v>
      </c>
    </row>
    <row r="6" spans="1:110" x14ac:dyDescent="0.25">
      <c r="A6" s="6"/>
      <c r="B6" s="1"/>
      <c r="C6" s="1"/>
      <c r="D6" s="1"/>
      <c r="E6" s="1"/>
      <c r="F6" s="1"/>
      <c r="G6" s="1"/>
      <c r="H6" s="1"/>
      <c r="I6" s="6"/>
      <c r="J6" s="6"/>
      <c r="K6" s="6"/>
      <c r="L6" s="6"/>
      <c r="M6" s="6"/>
      <c r="N6" s="6"/>
      <c r="O6" s="6"/>
      <c r="P6" s="6"/>
      <c r="Q6" s="6"/>
      <c r="R6" s="6"/>
      <c r="S6" s="1"/>
      <c r="T6" s="1"/>
      <c r="U6" s="1"/>
      <c r="V6" s="1"/>
      <c r="W6" s="1"/>
      <c r="X6" s="1"/>
      <c r="Y6" s="1"/>
      <c r="Z6" s="1"/>
      <c r="AA6" s="1"/>
      <c r="AB6" s="1"/>
      <c r="AC6" s="1"/>
      <c r="AD6" s="1"/>
      <c r="AE6" s="1"/>
      <c r="AF6" s="1"/>
      <c r="AG6" s="1"/>
      <c r="AH6" s="1"/>
      <c r="AI6" s="1"/>
      <c r="AJ6" s="1"/>
      <c r="AK6" s="1"/>
      <c r="AL6" s="1"/>
      <c r="AM6" s="1"/>
      <c r="AN6" s="1"/>
      <c r="AO6" s="1"/>
      <c r="AP6" s="1"/>
      <c r="AQ6" s="1" t="s">
        <v>1448</v>
      </c>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t="s">
        <v>1448</v>
      </c>
      <c r="CM6" s="1"/>
      <c r="CN6" s="1"/>
      <c r="CO6" s="1"/>
      <c r="CP6" s="1"/>
      <c r="CQ6" s="1"/>
      <c r="CR6" s="1"/>
      <c r="CS6" s="1" t="s">
        <v>1484</v>
      </c>
      <c r="CT6" s="1" t="s">
        <v>1448</v>
      </c>
      <c r="CU6" s="1"/>
      <c r="CV6" s="1" t="s">
        <v>1448</v>
      </c>
      <c r="CW6" s="1"/>
      <c r="CX6" s="1"/>
      <c r="CY6" s="1"/>
      <c r="CZ6" s="1"/>
      <c r="DA6" s="1"/>
      <c r="DB6" s="1"/>
      <c r="DC6" s="1"/>
      <c r="DD6" s="1"/>
      <c r="DE6" s="1"/>
      <c r="DF6" s="1"/>
    </row>
    <row r="7" spans="1:110" x14ac:dyDescent="0.25">
      <c r="A7" s="3" t="s">
        <v>1489</v>
      </c>
      <c r="B7" s="4" t="s">
        <v>6</v>
      </c>
      <c r="C7" s="4" t="s">
        <v>6</v>
      </c>
      <c r="D7" s="4" t="s">
        <v>6</v>
      </c>
      <c r="E7" s="4" t="s">
        <v>6</v>
      </c>
      <c r="F7" s="4" t="s">
        <v>6</v>
      </c>
      <c r="G7" s="4" t="s">
        <v>6</v>
      </c>
      <c r="H7" s="4" t="s">
        <v>6</v>
      </c>
      <c r="I7" s="4" t="s">
        <v>6</v>
      </c>
      <c r="J7" s="4"/>
      <c r="K7" s="4" t="s">
        <v>6</v>
      </c>
      <c r="L7" s="4"/>
      <c r="M7" s="4" t="s">
        <v>6</v>
      </c>
      <c r="N7" s="4"/>
      <c r="O7" s="4" t="s">
        <v>6</v>
      </c>
      <c r="P7" s="4"/>
      <c r="Q7" s="4" t="s">
        <v>6</v>
      </c>
      <c r="R7" s="4"/>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row>
    <row r="8" spans="1:110" x14ac:dyDescent="0.25">
      <c r="A8" s="2" t="s">
        <v>496</v>
      </c>
      <c r="B8" s="4" t="s">
        <v>6</v>
      </c>
      <c r="C8" s="7">
        <v>19584000</v>
      </c>
      <c r="D8" s="7">
        <v>14725000</v>
      </c>
      <c r="E8" s="7">
        <v>21777000</v>
      </c>
      <c r="F8" s="4" t="s">
        <v>6</v>
      </c>
      <c r="G8" s="4" t="s">
        <v>6</v>
      </c>
      <c r="H8" s="4" t="s">
        <v>6</v>
      </c>
      <c r="I8" s="4" t="s">
        <v>6</v>
      </c>
      <c r="J8" s="4"/>
      <c r="K8" s="4" t="s">
        <v>6</v>
      </c>
      <c r="L8" s="4"/>
      <c r="M8" s="4" t="s">
        <v>6</v>
      </c>
      <c r="N8" s="4"/>
      <c r="O8" s="4" t="s">
        <v>6</v>
      </c>
      <c r="P8" s="4"/>
      <c r="Q8" s="4" t="s">
        <v>6</v>
      </c>
      <c r="R8" s="4"/>
      <c r="S8" s="4" t="s">
        <v>6</v>
      </c>
      <c r="T8" s="7">
        <v>5117000</v>
      </c>
      <c r="U8" s="7">
        <v>2895000</v>
      </c>
      <c r="V8" s="4" t="s">
        <v>6</v>
      </c>
      <c r="W8" s="7">
        <v>2993000</v>
      </c>
      <c r="X8" s="7">
        <v>1048000</v>
      </c>
      <c r="Y8" s="7">
        <v>14805000</v>
      </c>
      <c r="Z8" s="7">
        <v>14467000</v>
      </c>
      <c r="AA8" s="7">
        <v>11830000</v>
      </c>
      <c r="AB8" s="4" t="s">
        <v>6</v>
      </c>
      <c r="AC8" s="4" t="s">
        <v>6</v>
      </c>
      <c r="AD8" s="4" t="s">
        <v>6</v>
      </c>
      <c r="AE8" s="4" t="s">
        <v>6</v>
      </c>
      <c r="AF8" s="4" t="s">
        <v>6</v>
      </c>
      <c r="AG8" s="7">
        <v>1048000</v>
      </c>
      <c r="AH8" s="7">
        <v>0</v>
      </c>
      <c r="AI8" s="4" t="s">
        <v>6</v>
      </c>
      <c r="AJ8" s="4" t="s">
        <v>6</v>
      </c>
      <c r="AK8" s="7">
        <v>1608000</v>
      </c>
      <c r="AL8" s="4" t="s">
        <v>6</v>
      </c>
      <c r="AM8" s="4" t="s">
        <v>6</v>
      </c>
      <c r="AN8" s="4" t="s">
        <v>6</v>
      </c>
      <c r="AO8" s="4" t="s">
        <v>6</v>
      </c>
      <c r="AP8" s="4" t="s">
        <v>6</v>
      </c>
      <c r="AQ8" s="4" t="s">
        <v>6</v>
      </c>
      <c r="AR8" s="4" t="s">
        <v>6</v>
      </c>
      <c r="AS8" s="4" t="s">
        <v>6</v>
      </c>
      <c r="AT8" s="7">
        <v>4041000</v>
      </c>
      <c r="AU8" s="7">
        <v>2126000</v>
      </c>
      <c r="AV8" s="4" t="s">
        <v>6</v>
      </c>
      <c r="AW8" s="7">
        <v>28000</v>
      </c>
      <c r="AX8" s="7">
        <v>262000</v>
      </c>
      <c r="AY8" s="7">
        <v>5089000</v>
      </c>
      <c r="AZ8" s="7">
        <v>0</v>
      </c>
      <c r="BA8" s="7">
        <v>507000</v>
      </c>
      <c r="BB8" s="4" t="s">
        <v>6</v>
      </c>
      <c r="BC8" s="4" t="s">
        <v>6</v>
      </c>
      <c r="BD8" s="7">
        <v>3767000</v>
      </c>
      <c r="BE8" s="7">
        <v>2227000</v>
      </c>
      <c r="BF8" s="7">
        <v>1778000</v>
      </c>
      <c r="BG8" s="4" t="s">
        <v>6</v>
      </c>
      <c r="BH8" s="4" t="s">
        <v>6</v>
      </c>
      <c r="BI8" s="4" t="s">
        <v>6</v>
      </c>
      <c r="BJ8" s="7">
        <v>5555000</v>
      </c>
      <c r="BK8" s="7">
        <v>5021000</v>
      </c>
      <c r="BL8" s="7">
        <v>3789000</v>
      </c>
      <c r="BM8" s="7">
        <v>201000</v>
      </c>
      <c r="BN8" s="7">
        <v>210000</v>
      </c>
      <c r="BO8" s="7">
        <v>214000</v>
      </c>
      <c r="BP8" s="4" t="s">
        <v>6</v>
      </c>
      <c r="BQ8" s="4" t="s">
        <v>6</v>
      </c>
      <c r="BR8" s="4" t="s">
        <v>6</v>
      </c>
      <c r="BS8" s="7">
        <v>3953000</v>
      </c>
      <c r="BT8" s="7">
        <v>3189000</v>
      </c>
      <c r="BU8" s="7">
        <v>2838000</v>
      </c>
      <c r="BV8" s="4" t="s">
        <v>6</v>
      </c>
      <c r="BW8" s="4" t="s">
        <v>6</v>
      </c>
      <c r="BX8" s="4" t="s">
        <v>6</v>
      </c>
      <c r="BY8" s="7">
        <v>2618000</v>
      </c>
      <c r="BZ8" s="7">
        <v>2531000</v>
      </c>
      <c r="CA8" s="7">
        <v>3211000</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row>
    <row r="9" spans="1:110" x14ac:dyDescent="0.25">
      <c r="A9" s="2" t="s">
        <v>497</v>
      </c>
      <c r="B9" s="4" t="s">
        <v>6</v>
      </c>
      <c r="C9" s="8">
        <v>8003000</v>
      </c>
      <c r="D9" s="8">
        <v>6792000</v>
      </c>
      <c r="E9" s="8">
        <v>9422000</v>
      </c>
      <c r="F9" s="4" t="s">
        <v>6</v>
      </c>
      <c r="G9" s="4" t="s">
        <v>6</v>
      </c>
      <c r="H9" s="4" t="s">
        <v>6</v>
      </c>
      <c r="I9" s="4" t="s">
        <v>6</v>
      </c>
      <c r="J9" s="4"/>
      <c r="K9" s="4" t="s">
        <v>6</v>
      </c>
      <c r="L9" s="4"/>
      <c r="M9" s="4" t="s">
        <v>6</v>
      </c>
      <c r="N9" s="4"/>
      <c r="O9" s="4" t="s">
        <v>6</v>
      </c>
      <c r="P9" s="4"/>
      <c r="Q9" s="4" t="s">
        <v>6</v>
      </c>
      <c r="R9" s="4"/>
      <c r="S9" s="4" t="s">
        <v>6</v>
      </c>
      <c r="T9" s="4" t="s">
        <v>6</v>
      </c>
      <c r="U9" s="4" t="s">
        <v>6</v>
      </c>
      <c r="V9" s="4" t="s">
        <v>6</v>
      </c>
      <c r="W9" s="4">
        <v>0</v>
      </c>
      <c r="X9" s="4">
        <v>0</v>
      </c>
      <c r="Y9" s="4" t="s">
        <v>6</v>
      </c>
      <c r="Z9" s="4" t="s">
        <v>6</v>
      </c>
      <c r="AA9" s="4" t="s">
        <v>6</v>
      </c>
      <c r="AB9" s="4" t="s">
        <v>6</v>
      </c>
      <c r="AC9" s="4" t="s">
        <v>6</v>
      </c>
      <c r="AD9" s="4" t="s">
        <v>6</v>
      </c>
      <c r="AE9" s="4" t="s">
        <v>6</v>
      </c>
      <c r="AF9" s="4" t="s">
        <v>6</v>
      </c>
      <c r="AG9" s="8">
        <v>962000</v>
      </c>
      <c r="AH9" s="4" t="s">
        <v>6</v>
      </c>
      <c r="AI9" s="4" t="s">
        <v>6</v>
      </c>
      <c r="AJ9" s="4" t="s">
        <v>6</v>
      </c>
      <c r="AK9" s="8">
        <v>1608000</v>
      </c>
      <c r="AL9" s="4" t="s">
        <v>6</v>
      </c>
      <c r="AM9" s="4" t="s">
        <v>6</v>
      </c>
      <c r="AN9" s="4" t="s">
        <v>6</v>
      </c>
      <c r="AO9" s="4" t="s">
        <v>6</v>
      </c>
      <c r="AP9" s="4" t="s">
        <v>6</v>
      </c>
      <c r="AQ9" s="4" t="s">
        <v>6</v>
      </c>
      <c r="AR9" s="4" t="s">
        <v>6</v>
      </c>
      <c r="AS9" s="4" t="s">
        <v>6</v>
      </c>
      <c r="AT9" s="4" t="s">
        <v>6</v>
      </c>
      <c r="AU9" s="4" t="s">
        <v>6</v>
      </c>
      <c r="AV9" s="4" t="s">
        <v>6</v>
      </c>
      <c r="AW9" s="4" t="s">
        <v>6</v>
      </c>
      <c r="AX9" s="4" t="s">
        <v>6</v>
      </c>
      <c r="AY9" s="8">
        <v>962000</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row>
    <row r="10" spans="1:110" ht="30" x14ac:dyDescent="0.25">
      <c r="A10" s="2" t="s">
        <v>331</v>
      </c>
      <c r="B10" s="4" t="s">
        <v>6</v>
      </c>
      <c r="C10" s="8">
        <v>11581000</v>
      </c>
      <c r="D10" s="8">
        <v>7933000</v>
      </c>
      <c r="E10" s="8">
        <v>12355000</v>
      </c>
      <c r="F10" s="4" t="s">
        <v>6</v>
      </c>
      <c r="G10" s="4" t="s">
        <v>6</v>
      </c>
      <c r="H10" s="4" t="s">
        <v>6</v>
      </c>
      <c r="I10" s="4" t="s">
        <v>6</v>
      </c>
      <c r="J10" s="4"/>
      <c r="K10" s="4" t="s">
        <v>6</v>
      </c>
      <c r="L10" s="4"/>
      <c r="M10" s="4" t="s">
        <v>6</v>
      </c>
      <c r="N10" s="4"/>
      <c r="O10" s="4" t="s">
        <v>6</v>
      </c>
      <c r="P10" s="4"/>
      <c r="Q10" s="4" t="s">
        <v>6</v>
      </c>
      <c r="R10" s="4"/>
      <c r="S10" s="4" t="s">
        <v>6</v>
      </c>
      <c r="T10" s="4" t="s">
        <v>6</v>
      </c>
      <c r="U10" s="4" t="s">
        <v>6</v>
      </c>
      <c r="V10" s="4" t="s">
        <v>6</v>
      </c>
      <c r="W10" s="8">
        <v>2993000</v>
      </c>
      <c r="X10" s="8">
        <v>1048000</v>
      </c>
      <c r="Y10" s="4" t="s">
        <v>6</v>
      </c>
      <c r="Z10" s="4" t="s">
        <v>6</v>
      </c>
      <c r="AA10" s="4" t="s">
        <v>6</v>
      </c>
      <c r="AB10" s="4" t="s">
        <v>6</v>
      </c>
      <c r="AC10" s="4" t="s">
        <v>6</v>
      </c>
      <c r="AD10" s="4" t="s">
        <v>6</v>
      </c>
      <c r="AE10" s="4" t="s">
        <v>6</v>
      </c>
      <c r="AF10" s="4" t="s">
        <v>6</v>
      </c>
      <c r="AG10" s="8">
        <v>86000</v>
      </c>
      <c r="AH10" s="4" t="s">
        <v>6</v>
      </c>
      <c r="AI10" s="4" t="s">
        <v>6</v>
      </c>
      <c r="AJ10" s="4" t="s">
        <v>6</v>
      </c>
      <c r="AK10" s="4">
        <v>0</v>
      </c>
      <c r="AL10" s="4" t="s">
        <v>6</v>
      </c>
      <c r="AM10" s="4" t="s">
        <v>6</v>
      </c>
      <c r="AN10" s="4" t="s">
        <v>6</v>
      </c>
      <c r="AO10" s="4" t="s">
        <v>6</v>
      </c>
      <c r="AP10" s="4" t="s">
        <v>6</v>
      </c>
      <c r="AQ10" s="4" t="s">
        <v>6</v>
      </c>
      <c r="AR10" s="4" t="s">
        <v>6</v>
      </c>
      <c r="AS10" s="4" t="s">
        <v>6</v>
      </c>
      <c r="AT10" s="4" t="s">
        <v>6</v>
      </c>
      <c r="AU10" s="4" t="s">
        <v>6</v>
      </c>
      <c r="AV10" s="4" t="s">
        <v>6</v>
      </c>
      <c r="AW10" s="4" t="s">
        <v>6</v>
      </c>
      <c r="AX10" s="4" t="s">
        <v>6</v>
      </c>
      <c r="AY10" s="8">
        <v>4127000</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row>
    <row r="11" spans="1:110" ht="30" x14ac:dyDescent="0.25">
      <c r="A11" s="3" t="s">
        <v>1490</v>
      </c>
      <c r="B11" s="4" t="s">
        <v>6</v>
      </c>
      <c r="C11" s="4" t="s">
        <v>6</v>
      </c>
      <c r="D11" s="4" t="s">
        <v>6</v>
      </c>
      <c r="E11" s="4" t="s">
        <v>6</v>
      </c>
      <c r="F11" s="4" t="s">
        <v>6</v>
      </c>
      <c r="G11" s="4" t="s">
        <v>6</v>
      </c>
      <c r="H11" s="4" t="s">
        <v>6</v>
      </c>
      <c r="I11" s="4" t="s">
        <v>6</v>
      </c>
      <c r="J11" s="4"/>
      <c r="K11" s="4" t="s">
        <v>6</v>
      </c>
      <c r="L11" s="4"/>
      <c r="M11" s="4" t="s">
        <v>6</v>
      </c>
      <c r="N11" s="4"/>
      <c r="O11" s="4" t="s">
        <v>6</v>
      </c>
      <c r="P11" s="4"/>
      <c r="Q11" s="4" t="s">
        <v>6</v>
      </c>
      <c r="R11" s="4"/>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row>
    <row r="12" spans="1:110" x14ac:dyDescent="0.25">
      <c r="A12" s="2">
        <v>2013</v>
      </c>
      <c r="B12" s="4" t="s">
        <v>6</v>
      </c>
      <c r="C12" s="8">
        <v>8232000</v>
      </c>
      <c r="D12" s="4" t="s">
        <v>6</v>
      </c>
      <c r="E12" s="4" t="s">
        <v>6</v>
      </c>
      <c r="F12" s="4" t="s">
        <v>6</v>
      </c>
      <c r="G12" s="4" t="s">
        <v>6</v>
      </c>
      <c r="H12" s="4" t="s">
        <v>6</v>
      </c>
      <c r="I12" s="4" t="s">
        <v>6</v>
      </c>
      <c r="J12" s="4"/>
      <c r="K12" s="4" t="s">
        <v>6</v>
      </c>
      <c r="L12" s="4"/>
      <c r="M12" s="4" t="s">
        <v>6</v>
      </c>
      <c r="N12" s="4"/>
      <c r="O12" s="4" t="s">
        <v>6</v>
      </c>
      <c r="P12" s="4"/>
      <c r="Q12" s="4" t="s">
        <v>6</v>
      </c>
      <c r="R12" s="4"/>
      <c r="S12" s="4" t="s">
        <v>6</v>
      </c>
      <c r="T12" s="8">
        <v>1219000</v>
      </c>
      <c r="U12" s="4" t="s">
        <v>6</v>
      </c>
      <c r="V12" s="4" t="s">
        <v>6</v>
      </c>
      <c r="W12" s="4" t="s">
        <v>6</v>
      </c>
      <c r="X12" s="4" t="s">
        <v>6</v>
      </c>
      <c r="Y12" s="4" t="s">
        <v>6</v>
      </c>
      <c r="Z12" s="8">
        <v>701300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row>
    <row r="13" spans="1:110" x14ac:dyDescent="0.25">
      <c r="A13" s="2">
        <v>2014</v>
      </c>
      <c r="B13" s="4" t="s">
        <v>6</v>
      </c>
      <c r="C13" s="8">
        <v>1391000</v>
      </c>
      <c r="D13" s="4" t="s">
        <v>6</v>
      </c>
      <c r="E13" s="4" t="s">
        <v>6</v>
      </c>
      <c r="F13" s="4" t="s">
        <v>6</v>
      </c>
      <c r="G13" s="4" t="s">
        <v>6</v>
      </c>
      <c r="H13" s="4" t="s">
        <v>6</v>
      </c>
      <c r="I13" s="4" t="s">
        <v>6</v>
      </c>
      <c r="J13" s="4"/>
      <c r="K13" s="4" t="s">
        <v>6</v>
      </c>
      <c r="L13" s="4"/>
      <c r="M13" s="4" t="s">
        <v>6</v>
      </c>
      <c r="N13" s="4"/>
      <c r="O13" s="4" t="s">
        <v>6</v>
      </c>
      <c r="P13" s="4"/>
      <c r="Q13" s="4" t="s">
        <v>6</v>
      </c>
      <c r="R13" s="4"/>
      <c r="S13" s="4" t="s">
        <v>6</v>
      </c>
      <c r="T13" s="8">
        <v>108000</v>
      </c>
      <c r="U13" s="4" t="s">
        <v>6</v>
      </c>
      <c r="V13" s="4" t="s">
        <v>6</v>
      </c>
      <c r="W13" s="4" t="s">
        <v>6</v>
      </c>
      <c r="X13" s="4" t="s">
        <v>6</v>
      </c>
      <c r="Y13" s="4" t="s">
        <v>6</v>
      </c>
      <c r="Z13" s="8">
        <v>1283000</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row>
    <row r="14" spans="1:110" x14ac:dyDescent="0.25">
      <c r="A14" s="2">
        <v>2015</v>
      </c>
      <c r="B14" s="4" t="s">
        <v>6</v>
      </c>
      <c r="C14" s="8">
        <v>6461000</v>
      </c>
      <c r="D14" s="4" t="s">
        <v>6</v>
      </c>
      <c r="E14" s="4" t="s">
        <v>6</v>
      </c>
      <c r="F14" s="4" t="s">
        <v>6</v>
      </c>
      <c r="G14" s="4" t="s">
        <v>6</v>
      </c>
      <c r="H14" s="4" t="s">
        <v>6</v>
      </c>
      <c r="I14" s="4" t="s">
        <v>6</v>
      </c>
      <c r="J14" s="4"/>
      <c r="K14" s="4" t="s">
        <v>6</v>
      </c>
      <c r="L14" s="4"/>
      <c r="M14" s="4" t="s">
        <v>6</v>
      </c>
      <c r="N14" s="4"/>
      <c r="O14" s="4" t="s">
        <v>6</v>
      </c>
      <c r="P14" s="4"/>
      <c r="Q14" s="4" t="s">
        <v>6</v>
      </c>
      <c r="R14" s="4"/>
      <c r="S14" s="4" t="s">
        <v>6</v>
      </c>
      <c r="T14" s="8">
        <v>5375000</v>
      </c>
      <c r="U14" s="4" t="s">
        <v>6</v>
      </c>
      <c r="V14" s="4" t="s">
        <v>6</v>
      </c>
      <c r="W14" s="4" t="s">
        <v>6</v>
      </c>
      <c r="X14" s="4" t="s">
        <v>6</v>
      </c>
      <c r="Y14" s="4" t="s">
        <v>6</v>
      </c>
      <c r="Z14" s="8">
        <v>1086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row>
    <row r="15" spans="1:110" x14ac:dyDescent="0.25">
      <c r="A15" s="2">
        <v>2016</v>
      </c>
      <c r="B15" s="4" t="s">
        <v>6</v>
      </c>
      <c r="C15" s="8">
        <v>983000</v>
      </c>
      <c r="D15" s="4" t="s">
        <v>6</v>
      </c>
      <c r="E15" s="4" t="s">
        <v>6</v>
      </c>
      <c r="F15" s="4" t="s">
        <v>6</v>
      </c>
      <c r="G15" s="4" t="s">
        <v>6</v>
      </c>
      <c r="H15" s="4" t="s">
        <v>6</v>
      </c>
      <c r="I15" s="4" t="s">
        <v>6</v>
      </c>
      <c r="J15" s="4"/>
      <c r="K15" s="4" t="s">
        <v>6</v>
      </c>
      <c r="L15" s="4"/>
      <c r="M15" s="4" t="s">
        <v>6</v>
      </c>
      <c r="N15" s="4"/>
      <c r="O15" s="4" t="s">
        <v>6</v>
      </c>
      <c r="P15" s="4"/>
      <c r="Q15" s="4" t="s">
        <v>6</v>
      </c>
      <c r="R15" s="4"/>
      <c r="S15" s="4" t="s">
        <v>6</v>
      </c>
      <c r="T15" s="4">
        <v>0</v>
      </c>
      <c r="U15" s="4" t="s">
        <v>6</v>
      </c>
      <c r="V15" s="4" t="s">
        <v>6</v>
      </c>
      <c r="W15" s="4" t="s">
        <v>6</v>
      </c>
      <c r="X15" s="4" t="s">
        <v>6</v>
      </c>
      <c r="Y15" s="4" t="s">
        <v>6</v>
      </c>
      <c r="Z15" s="8">
        <v>98300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row>
    <row r="16" spans="1:110" x14ac:dyDescent="0.25">
      <c r="A16" s="2">
        <v>2017</v>
      </c>
      <c r="B16" s="4" t="s">
        <v>6</v>
      </c>
      <c r="C16" s="8">
        <v>976000</v>
      </c>
      <c r="D16" s="4" t="s">
        <v>6</v>
      </c>
      <c r="E16" s="4" t="s">
        <v>6</v>
      </c>
      <c r="F16" s="4" t="s">
        <v>6</v>
      </c>
      <c r="G16" s="4" t="s">
        <v>6</v>
      </c>
      <c r="H16" s="4" t="s">
        <v>6</v>
      </c>
      <c r="I16" s="4" t="s">
        <v>6</v>
      </c>
      <c r="J16" s="4"/>
      <c r="K16" s="4" t="s">
        <v>6</v>
      </c>
      <c r="L16" s="4"/>
      <c r="M16" s="4" t="s">
        <v>6</v>
      </c>
      <c r="N16" s="4"/>
      <c r="O16" s="4" t="s">
        <v>6</v>
      </c>
      <c r="P16" s="4"/>
      <c r="Q16" s="4" t="s">
        <v>6</v>
      </c>
      <c r="R16" s="4"/>
      <c r="S16" s="4" t="s">
        <v>6</v>
      </c>
      <c r="T16" s="4">
        <v>0</v>
      </c>
      <c r="U16" s="4" t="s">
        <v>6</v>
      </c>
      <c r="V16" s="4" t="s">
        <v>6</v>
      </c>
      <c r="W16" s="4" t="s">
        <v>6</v>
      </c>
      <c r="X16" s="4" t="s">
        <v>6</v>
      </c>
      <c r="Y16" s="4" t="s">
        <v>6</v>
      </c>
      <c r="Z16" s="8">
        <v>976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row>
    <row r="17" spans="1:110" x14ac:dyDescent="0.25">
      <c r="A17" s="2" t="s">
        <v>574</v>
      </c>
      <c r="B17" s="4" t="s">
        <v>6</v>
      </c>
      <c r="C17" s="8">
        <v>3126000</v>
      </c>
      <c r="D17" s="4" t="s">
        <v>6</v>
      </c>
      <c r="E17" s="4" t="s">
        <v>6</v>
      </c>
      <c r="F17" s="4" t="s">
        <v>6</v>
      </c>
      <c r="G17" s="4" t="s">
        <v>6</v>
      </c>
      <c r="H17" s="4" t="s">
        <v>6</v>
      </c>
      <c r="I17" s="4" t="s">
        <v>6</v>
      </c>
      <c r="J17" s="4"/>
      <c r="K17" s="4" t="s">
        <v>6</v>
      </c>
      <c r="L17" s="4"/>
      <c r="M17" s="4" t="s">
        <v>6</v>
      </c>
      <c r="N17" s="4"/>
      <c r="O17" s="4" t="s">
        <v>6</v>
      </c>
      <c r="P17" s="4"/>
      <c r="Q17" s="4" t="s">
        <v>6</v>
      </c>
      <c r="R17" s="4"/>
      <c r="S17" s="4" t="s">
        <v>6</v>
      </c>
      <c r="T17" s="4">
        <v>0</v>
      </c>
      <c r="U17" s="4" t="s">
        <v>6</v>
      </c>
      <c r="V17" s="4" t="s">
        <v>6</v>
      </c>
      <c r="W17" s="4" t="s">
        <v>6</v>
      </c>
      <c r="X17" s="4" t="s">
        <v>6</v>
      </c>
      <c r="Y17" s="4" t="s">
        <v>6</v>
      </c>
      <c r="Z17" s="8">
        <v>3126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row>
    <row r="18" spans="1:110" ht="17.25" x14ac:dyDescent="0.25">
      <c r="A18" s="2" t="s">
        <v>496</v>
      </c>
      <c r="B18" s="4" t="s">
        <v>6</v>
      </c>
      <c r="C18" s="8">
        <v>21169000</v>
      </c>
      <c r="D18" s="4" t="s">
        <v>6</v>
      </c>
      <c r="E18" s="4" t="s">
        <v>6</v>
      </c>
      <c r="F18" s="4" t="s">
        <v>6</v>
      </c>
      <c r="G18" s="4" t="s">
        <v>6</v>
      </c>
      <c r="H18" s="4" t="s">
        <v>6</v>
      </c>
      <c r="I18" s="8">
        <v>500000</v>
      </c>
      <c r="J18" s="9" t="s">
        <v>92</v>
      </c>
      <c r="K18" s="8">
        <v>730000</v>
      </c>
      <c r="L18" s="9" t="s">
        <v>1491</v>
      </c>
      <c r="M18" s="8">
        <v>270000</v>
      </c>
      <c r="N18" s="9" t="s">
        <v>1491</v>
      </c>
      <c r="O18" s="8">
        <v>730000</v>
      </c>
      <c r="P18" s="9" t="s">
        <v>1491</v>
      </c>
      <c r="Q18" s="8">
        <v>2323000</v>
      </c>
      <c r="R18" s="9" t="s">
        <v>1492</v>
      </c>
      <c r="S18" s="4" t="s">
        <v>6</v>
      </c>
      <c r="T18" s="8">
        <v>6702000</v>
      </c>
      <c r="U18" s="4" t="s">
        <v>6</v>
      </c>
      <c r="V18" s="4" t="s">
        <v>6</v>
      </c>
      <c r="W18" s="8">
        <v>2600000</v>
      </c>
      <c r="X18" s="8">
        <v>2775000</v>
      </c>
      <c r="Y18" s="4" t="s">
        <v>6</v>
      </c>
      <c r="Z18" s="8">
        <v>14467000</v>
      </c>
      <c r="AA18" s="4" t="s">
        <v>6</v>
      </c>
      <c r="AB18" s="4" t="s">
        <v>6</v>
      </c>
      <c r="AC18" s="4" t="s">
        <v>6</v>
      </c>
      <c r="AD18" s="4" t="s">
        <v>6</v>
      </c>
      <c r="AE18" s="8">
        <v>1299000</v>
      </c>
      <c r="AF18" s="4" t="s">
        <v>6</v>
      </c>
      <c r="AG18" s="8">
        <v>1299000</v>
      </c>
      <c r="AH18" s="4" t="s">
        <v>6</v>
      </c>
      <c r="AI18" s="4" t="s">
        <v>6</v>
      </c>
      <c r="AJ18" s="4" t="s">
        <v>6</v>
      </c>
      <c r="AK18" s="8">
        <v>1558000</v>
      </c>
      <c r="AL18" s="8">
        <v>850000</v>
      </c>
      <c r="AM18" s="8">
        <v>150000</v>
      </c>
      <c r="AN18" s="8">
        <v>50000</v>
      </c>
      <c r="AO18" s="8">
        <v>4325000</v>
      </c>
      <c r="AP18" s="4" t="s">
        <v>6</v>
      </c>
      <c r="AQ18" s="4" t="s">
        <v>6</v>
      </c>
      <c r="AR18" s="4" t="s">
        <v>6</v>
      </c>
      <c r="AS18" s="4" t="s">
        <v>6</v>
      </c>
      <c r="AT18" s="4" t="s">
        <v>6</v>
      </c>
      <c r="AU18" s="4" t="s">
        <v>6</v>
      </c>
      <c r="AV18" s="4" t="s">
        <v>6</v>
      </c>
      <c r="AW18" s="4" t="s">
        <v>6</v>
      </c>
      <c r="AX18" s="4" t="s">
        <v>6</v>
      </c>
      <c r="AY18" s="8">
        <v>6674000</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8">
        <v>538000</v>
      </c>
      <c r="CQ18" s="4" t="s">
        <v>6</v>
      </c>
      <c r="CR18" s="4" t="s">
        <v>6</v>
      </c>
      <c r="CS18" s="4" t="s">
        <v>6</v>
      </c>
      <c r="CT18" s="8">
        <v>2500000</v>
      </c>
      <c r="CU18" s="4" t="s">
        <v>6</v>
      </c>
      <c r="CV18" s="8">
        <v>100000</v>
      </c>
      <c r="CW18" s="4" t="s">
        <v>6</v>
      </c>
      <c r="CX18" s="4" t="s">
        <v>6</v>
      </c>
      <c r="CY18" s="4" t="s">
        <v>6</v>
      </c>
      <c r="CZ18" s="4" t="s">
        <v>6</v>
      </c>
      <c r="DA18" s="4" t="s">
        <v>6</v>
      </c>
      <c r="DB18" s="8">
        <v>1900000</v>
      </c>
      <c r="DC18" s="4" t="s">
        <v>6</v>
      </c>
      <c r="DD18" s="4">
        <v>0</v>
      </c>
      <c r="DE18" s="4" t="s">
        <v>6</v>
      </c>
      <c r="DF18" s="4" t="s">
        <v>6</v>
      </c>
    </row>
    <row r="19" spans="1:110" x14ac:dyDescent="0.25">
      <c r="A19" s="2" t="s">
        <v>579</v>
      </c>
      <c r="B19" s="4" t="s">
        <v>6</v>
      </c>
      <c r="C19" s="4" t="s">
        <v>6</v>
      </c>
      <c r="D19" s="4" t="s">
        <v>6</v>
      </c>
      <c r="E19" s="4" t="s">
        <v>6</v>
      </c>
      <c r="F19" s="4" t="s">
        <v>6</v>
      </c>
      <c r="G19" s="4" t="s">
        <v>6</v>
      </c>
      <c r="H19" s="4" t="s">
        <v>6</v>
      </c>
      <c r="I19" s="4" t="s">
        <v>6</v>
      </c>
      <c r="J19" s="4"/>
      <c r="K19" s="4" t="s">
        <v>6</v>
      </c>
      <c r="L19" s="4"/>
      <c r="M19" s="4" t="s">
        <v>6</v>
      </c>
      <c r="N19" s="4"/>
      <c r="O19" s="4" t="s">
        <v>6</v>
      </c>
      <c r="P19" s="4"/>
      <c r="Q19" s="4" t="s">
        <v>6</v>
      </c>
      <c r="R19" s="4"/>
      <c r="S19" s="4" t="s">
        <v>6</v>
      </c>
      <c r="T19" s="4" t="s">
        <v>6</v>
      </c>
      <c r="U19" s="4" t="s">
        <v>6</v>
      </c>
      <c r="V19" s="4" t="s">
        <v>6</v>
      </c>
      <c r="W19" s="4" t="s">
        <v>6</v>
      </c>
      <c r="X19" s="4" t="s">
        <v>6</v>
      </c>
      <c r="Y19" s="4" t="s">
        <v>6</v>
      </c>
      <c r="Z19" s="4" t="s">
        <v>6</v>
      </c>
      <c r="AA19" s="4" t="s">
        <v>6</v>
      </c>
      <c r="AB19" s="4" t="s">
        <v>6</v>
      </c>
      <c r="AC19" s="4" t="s">
        <v>6</v>
      </c>
      <c r="AD19" s="4" t="s">
        <v>6</v>
      </c>
      <c r="AE19" s="5">
        <v>41121</v>
      </c>
      <c r="AF19" s="4" t="s">
        <v>6</v>
      </c>
      <c r="AG19" s="4" t="s">
        <v>6</v>
      </c>
      <c r="AH19" s="4" t="s">
        <v>6</v>
      </c>
      <c r="AI19" s="4" t="s">
        <v>6</v>
      </c>
      <c r="AJ19" s="4" t="s">
        <v>6</v>
      </c>
      <c r="AK19" s="4" t="s">
        <v>6</v>
      </c>
      <c r="AL19" s="5">
        <v>41121</v>
      </c>
      <c r="AM19" s="5">
        <v>41152</v>
      </c>
      <c r="AN19" s="5">
        <v>41060</v>
      </c>
      <c r="AO19" s="5">
        <v>40939</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row>
    <row r="20" spans="1:110" ht="30" x14ac:dyDescent="0.25">
      <c r="A20" s="2" t="s">
        <v>1493</v>
      </c>
      <c r="B20" s="4" t="s">
        <v>6</v>
      </c>
      <c r="C20" s="8">
        <v>21169000</v>
      </c>
      <c r="D20" s="4" t="s">
        <v>6</v>
      </c>
      <c r="E20" s="4" t="s">
        <v>6</v>
      </c>
      <c r="F20" s="4" t="s">
        <v>6</v>
      </c>
      <c r="G20" s="4" t="s">
        <v>6</v>
      </c>
      <c r="H20" s="4" t="s">
        <v>6</v>
      </c>
      <c r="I20" s="8">
        <v>500000</v>
      </c>
      <c r="J20" s="9" t="s">
        <v>92</v>
      </c>
      <c r="K20" s="8">
        <v>730000</v>
      </c>
      <c r="L20" s="9" t="s">
        <v>1491</v>
      </c>
      <c r="M20" s="8">
        <v>270000</v>
      </c>
      <c r="N20" s="9" t="s">
        <v>1491</v>
      </c>
      <c r="O20" s="8">
        <v>730000</v>
      </c>
      <c r="P20" s="9" t="s">
        <v>1491</v>
      </c>
      <c r="Q20" s="8">
        <v>2323000</v>
      </c>
      <c r="R20" s="9" t="s">
        <v>1492</v>
      </c>
      <c r="S20" s="4" t="s">
        <v>6</v>
      </c>
      <c r="T20" s="8">
        <v>6702000</v>
      </c>
      <c r="U20" s="4" t="s">
        <v>6</v>
      </c>
      <c r="V20" s="4" t="s">
        <v>6</v>
      </c>
      <c r="W20" s="8">
        <v>2600000</v>
      </c>
      <c r="X20" s="8">
        <v>2775000</v>
      </c>
      <c r="Y20" s="4" t="s">
        <v>6</v>
      </c>
      <c r="Z20" s="8">
        <v>14467000</v>
      </c>
      <c r="AA20" s="4" t="s">
        <v>6</v>
      </c>
      <c r="AB20" s="4" t="s">
        <v>6</v>
      </c>
      <c r="AC20" s="4" t="s">
        <v>6</v>
      </c>
      <c r="AD20" s="4" t="s">
        <v>6</v>
      </c>
      <c r="AE20" s="8">
        <v>1299000</v>
      </c>
      <c r="AF20" s="4" t="s">
        <v>6</v>
      </c>
      <c r="AG20" s="8">
        <v>1299000</v>
      </c>
      <c r="AH20" s="4" t="s">
        <v>6</v>
      </c>
      <c r="AI20" s="4" t="s">
        <v>6</v>
      </c>
      <c r="AJ20" s="4" t="s">
        <v>6</v>
      </c>
      <c r="AK20" s="8">
        <v>1558000</v>
      </c>
      <c r="AL20" s="8">
        <v>850000</v>
      </c>
      <c r="AM20" s="8">
        <v>150000</v>
      </c>
      <c r="AN20" s="8">
        <v>50000</v>
      </c>
      <c r="AO20" s="8">
        <v>4325000</v>
      </c>
      <c r="AP20" s="4" t="s">
        <v>6</v>
      </c>
      <c r="AQ20" s="4" t="s">
        <v>6</v>
      </c>
      <c r="AR20" s="4" t="s">
        <v>6</v>
      </c>
      <c r="AS20" s="4" t="s">
        <v>6</v>
      </c>
      <c r="AT20" s="4" t="s">
        <v>6</v>
      </c>
      <c r="AU20" s="4" t="s">
        <v>6</v>
      </c>
      <c r="AV20" s="4" t="s">
        <v>6</v>
      </c>
      <c r="AW20" s="4" t="s">
        <v>6</v>
      </c>
      <c r="AX20" s="4" t="s">
        <v>6</v>
      </c>
      <c r="AY20" s="8">
        <v>6674000</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8">
        <v>538000</v>
      </c>
      <c r="CQ20" s="4" t="s">
        <v>6</v>
      </c>
      <c r="CR20" s="4" t="s">
        <v>6</v>
      </c>
      <c r="CS20" s="4" t="s">
        <v>6</v>
      </c>
      <c r="CT20" s="8">
        <v>2500000</v>
      </c>
      <c r="CU20" s="4" t="s">
        <v>6</v>
      </c>
      <c r="CV20" s="8">
        <v>100000</v>
      </c>
      <c r="CW20" s="4" t="s">
        <v>6</v>
      </c>
      <c r="CX20" s="4" t="s">
        <v>6</v>
      </c>
      <c r="CY20" s="4" t="s">
        <v>6</v>
      </c>
      <c r="CZ20" s="4" t="s">
        <v>6</v>
      </c>
      <c r="DA20" s="4" t="s">
        <v>6</v>
      </c>
      <c r="DB20" s="8">
        <v>1900000</v>
      </c>
      <c r="DC20" s="4" t="s">
        <v>6</v>
      </c>
      <c r="DD20" s="4">
        <v>0</v>
      </c>
      <c r="DE20" s="4" t="s">
        <v>6</v>
      </c>
      <c r="DF20" s="4" t="s">
        <v>6</v>
      </c>
    </row>
    <row r="21" spans="1:110" ht="30" x14ac:dyDescent="0.25">
      <c r="A21" s="2" t="s">
        <v>1494</v>
      </c>
      <c r="B21" s="4" t="s">
        <v>6</v>
      </c>
      <c r="C21" s="4" t="s">
        <v>6</v>
      </c>
      <c r="D21" s="4" t="s">
        <v>6</v>
      </c>
      <c r="E21" s="4" t="s">
        <v>6</v>
      </c>
      <c r="F21" s="4" t="s">
        <v>6</v>
      </c>
      <c r="G21" s="4" t="s">
        <v>6</v>
      </c>
      <c r="H21" s="4" t="s">
        <v>6</v>
      </c>
      <c r="I21" s="4" t="s">
        <v>6</v>
      </c>
      <c r="J21" s="4"/>
      <c r="K21" s="4" t="s">
        <v>6</v>
      </c>
      <c r="L21" s="4"/>
      <c r="M21" s="4" t="s">
        <v>6</v>
      </c>
      <c r="N21" s="4"/>
      <c r="O21" s="4" t="s">
        <v>6</v>
      </c>
      <c r="P21" s="4"/>
      <c r="Q21" s="4" t="s">
        <v>6</v>
      </c>
      <c r="R21" s="4"/>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7">
        <v>14</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row>
    <row r="22" spans="1:110" ht="30" x14ac:dyDescent="0.25">
      <c r="A22" s="2" t="s">
        <v>1495</v>
      </c>
      <c r="B22" s="4" t="s">
        <v>6</v>
      </c>
      <c r="C22" s="4" t="s">
        <v>6</v>
      </c>
      <c r="D22" s="4" t="s">
        <v>6</v>
      </c>
      <c r="E22" s="4" t="s">
        <v>6</v>
      </c>
      <c r="F22" s="4" t="s">
        <v>6</v>
      </c>
      <c r="G22" s="4" t="s">
        <v>6</v>
      </c>
      <c r="H22" s="4" t="s">
        <v>6</v>
      </c>
      <c r="I22" s="86">
        <v>0.1</v>
      </c>
      <c r="J22" s="9" t="s">
        <v>92</v>
      </c>
      <c r="K22" s="86">
        <v>0.1</v>
      </c>
      <c r="L22" s="9" t="s">
        <v>1491</v>
      </c>
      <c r="M22" s="86">
        <v>0.1</v>
      </c>
      <c r="N22" s="9" t="s">
        <v>1491</v>
      </c>
      <c r="O22" s="86">
        <v>0.1</v>
      </c>
      <c r="P22" s="9" t="s">
        <v>1491</v>
      </c>
      <c r="Q22" s="86">
        <v>0.1</v>
      </c>
      <c r="R22" s="9" t="s">
        <v>1492</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86">
        <v>0.1</v>
      </c>
      <c r="AM22" s="86">
        <v>0.1</v>
      </c>
      <c r="AN22" s="86">
        <v>0.1</v>
      </c>
      <c r="AO22" s="86">
        <v>0.1</v>
      </c>
      <c r="AP22" s="86">
        <v>0.1</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86">
        <v>0.124</v>
      </c>
      <c r="BH22" s="86">
        <v>0.44500000000000001</v>
      </c>
      <c r="BI22" s="86">
        <v>0.23300000000000001</v>
      </c>
      <c r="BJ22" s="86">
        <v>6.5000000000000002E-2</v>
      </c>
      <c r="BK22" s="4" t="s">
        <v>6</v>
      </c>
      <c r="BL22" s="86">
        <v>6.5000000000000002E-2</v>
      </c>
      <c r="BM22" s="4" t="s">
        <v>6</v>
      </c>
      <c r="BN22" s="4" t="s">
        <v>6</v>
      </c>
      <c r="BO22" s="4" t="s">
        <v>6</v>
      </c>
      <c r="BP22" s="86">
        <v>0.13500000000000001</v>
      </c>
      <c r="BQ22" s="86">
        <v>0.215</v>
      </c>
      <c r="BR22" s="86">
        <v>0.16200000000000001</v>
      </c>
      <c r="BS22" s="4" t="s">
        <v>6</v>
      </c>
      <c r="BT22" s="4" t="s">
        <v>6</v>
      </c>
      <c r="BU22" s="4" t="s">
        <v>6</v>
      </c>
      <c r="BV22" s="86">
        <v>3.6999999999999998E-2</v>
      </c>
      <c r="BW22" s="86">
        <v>0.08</v>
      </c>
      <c r="BX22" s="86">
        <v>5.6000000000000001E-2</v>
      </c>
      <c r="BY22" s="4" t="s">
        <v>6</v>
      </c>
      <c r="BZ22" s="86">
        <v>7.2999999999999995E-2</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86">
        <v>0.1</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86">
        <v>5.5E-2</v>
      </c>
      <c r="DF22" s="4" t="s">
        <v>6</v>
      </c>
    </row>
    <row r="23" spans="1:110" x14ac:dyDescent="0.25">
      <c r="A23" s="2" t="s">
        <v>1496</v>
      </c>
      <c r="B23" s="4" t="s">
        <v>6</v>
      </c>
      <c r="C23" s="4" t="s">
        <v>6</v>
      </c>
      <c r="D23" s="4" t="s">
        <v>6</v>
      </c>
      <c r="E23" s="4" t="s">
        <v>6</v>
      </c>
      <c r="F23" s="5">
        <v>42216</v>
      </c>
      <c r="G23" s="4" t="s">
        <v>6</v>
      </c>
      <c r="H23" s="5">
        <v>42216</v>
      </c>
      <c r="I23" s="4" t="s">
        <v>6</v>
      </c>
      <c r="J23" s="4"/>
      <c r="K23" s="4" t="s">
        <v>6</v>
      </c>
      <c r="L23" s="4"/>
      <c r="M23" s="4" t="s">
        <v>6</v>
      </c>
      <c r="N23" s="4"/>
      <c r="O23" s="4" t="s">
        <v>6</v>
      </c>
      <c r="P23" s="4"/>
      <c r="Q23" s="4" t="s">
        <v>6</v>
      </c>
      <c r="R23" s="4"/>
      <c r="S23" s="4" t="s">
        <v>6</v>
      </c>
      <c r="T23" s="4" t="s">
        <v>6</v>
      </c>
      <c r="U23" s="4" t="s">
        <v>6</v>
      </c>
      <c r="V23" s="4" t="s">
        <v>6</v>
      </c>
      <c r="W23" s="4" t="s">
        <v>6</v>
      </c>
      <c r="X23" s="4" t="s">
        <v>6</v>
      </c>
      <c r="Y23" s="5">
        <v>43281</v>
      </c>
      <c r="Z23" s="4" t="s">
        <v>6</v>
      </c>
      <c r="AA23" s="4" t="s">
        <v>6</v>
      </c>
      <c r="AB23" s="4" t="s">
        <v>6</v>
      </c>
      <c r="AC23" s="4" t="s">
        <v>6</v>
      </c>
      <c r="AD23" s="4" t="s">
        <v>6</v>
      </c>
      <c r="AE23" s="5">
        <v>41670</v>
      </c>
      <c r="AF23" s="4" t="s">
        <v>6</v>
      </c>
      <c r="AG23" s="4" t="s">
        <v>6</v>
      </c>
      <c r="AH23" s="4" t="s">
        <v>6</v>
      </c>
      <c r="AI23" s="4" t="s">
        <v>6</v>
      </c>
      <c r="AJ23" s="4" t="s">
        <v>6</v>
      </c>
      <c r="AK23" s="4" t="s">
        <v>6</v>
      </c>
      <c r="AL23" s="5">
        <v>42216</v>
      </c>
      <c r="AM23" s="5">
        <v>42216</v>
      </c>
      <c r="AN23" s="5">
        <v>42216</v>
      </c>
      <c r="AO23" s="5">
        <v>42216</v>
      </c>
      <c r="AP23" s="4" t="s">
        <v>6</v>
      </c>
      <c r="AQ23" s="4" t="s">
        <v>6</v>
      </c>
      <c r="AR23" s="4" t="s">
        <v>6</v>
      </c>
      <c r="AS23" s="4" t="s">
        <v>6</v>
      </c>
      <c r="AT23" s="4" t="s">
        <v>6</v>
      </c>
      <c r="AU23" s="4" t="s">
        <v>6</v>
      </c>
      <c r="AV23" s="4" t="s">
        <v>6</v>
      </c>
      <c r="AW23" s="4" t="s">
        <v>6</v>
      </c>
      <c r="AX23" s="4" t="s">
        <v>6</v>
      </c>
      <c r="AY23" s="4" t="s">
        <v>6</v>
      </c>
      <c r="AZ23" s="4" t="s">
        <v>6</v>
      </c>
      <c r="BA23" s="4" t="s">
        <v>6</v>
      </c>
      <c r="BB23" s="5">
        <v>41790</v>
      </c>
      <c r="BC23" s="5">
        <v>41790</v>
      </c>
      <c r="BD23" s="4" t="s">
        <v>6</v>
      </c>
      <c r="BE23" s="4" t="s">
        <v>6</v>
      </c>
      <c r="BF23" s="4" t="s">
        <v>6</v>
      </c>
      <c r="BG23" s="4" t="s">
        <v>6</v>
      </c>
      <c r="BH23" s="4" t="s">
        <v>6</v>
      </c>
      <c r="BI23" s="4" t="s">
        <v>6</v>
      </c>
      <c r="BJ23" s="5">
        <v>44561</v>
      </c>
      <c r="BK23" s="4" t="s">
        <v>6</v>
      </c>
      <c r="BL23" s="4" t="s">
        <v>6</v>
      </c>
      <c r="BM23" s="5">
        <v>42460</v>
      </c>
      <c r="BN23" s="4" t="s">
        <v>6</v>
      </c>
      <c r="BO23" s="4" t="s">
        <v>6</v>
      </c>
      <c r="BP23" s="4" t="s">
        <v>6</v>
      </c>
      <c r="BQ23" s="4" t="s">
        <v>6</v>
      </c>
      <c r="BR23" s="4" t="s">
        <v>6</v>
      </c>
      <c r="BS23" s="5">
        <v>41486</v>
      </c>
      <c r="BT23" s="4" t="s">
        <v>6</v>
      </c>
      <c r="BU23" s="4" t="s">
        <v>6</v>
      </c>
      <c r="BV23" s="4" t="s">
        <v>6</v>
      </c>
      <c r="BW23" s="4" t="s">
        <v>6</v>
      </c>
      <c r="BX23" s="4" t="s">
        <v>6</v>
      </c>
      <c r="BY23" s="4" t="s">
        <v>6</v>
      </c>
      <c r="BZ23" s="4" t="s">
        <v>6</v>
      </c>
      <c r="CA23" s="4" t="s">
        <v>6</v>
      </c>
      <c r="CB23" s="5">
        <v>44926</v>
      </c>
      <c r="CC23" s="5">
        <v>43100</v>
      </c>
      <c r="CD23" s="4" t="s">
        <v>6</v>
      </c>
      <c r="CE23" s="4" t="s">
        <v>6</v>
      </c>
      <c r="CF23" s="4" t="s">
        <v>6</v>
      </c>
      <c r="CG23" s="4" t="s">
        <v>6</v>
      </c>
      <c r="CH23" s="4" t="s">
        <v>6</v>
      </c>
      <c r="CI23" s="4" t="s">
        <v>6</v>
      </c>
      <c r="CJ23" s="4" t="s">
        <v>6</v>
      </c>
      <c r="CK23" s="4" t="s">
        <v>6</v>
      </c>
      <c r="CL23" s="4" t="s">
        <v>6</v>
      </c>
      <c r="CM23" s="4" t="s">
        <v>6</v>
      </c>
      <c r="CN23" s="4" t="s">
        <v>6</v>
      </c>
      <c r="CO23" s="4" t="s">
        <v>6</v>
      </c>
      <c r="CP23" s="4" t="s">
        <v>6</v>
      </c>
      <c r="CQ23" s="5">
        <v>42216</v>
      </c>
      <c r="CR23" s="5">
        <v>42582</v>
      </c>
      <c r="CS23" s="4" t="s">
        <v>6</v>
      </c>
      <c r="CT23" s="4" t="s">
        <v>6</v>
      </c>
      <c r="CU23" s="4" t="s">
        <v>6</v>
      </c>
      <c r="CV23" s="4" t="s">
        <v>6</v>
      </c>
      <c r="CW23" s="4" t="s">
        <v>6</v>
      </c>
      <c r="CX23" s="4" t="s">
        <v>6</v>
      </c>
      <c r="CY23" s="4" t="s">
        <v>6</v>
      </c>
      <c r="CZ23" s="4" t="s">
        <v>6</v>
      </c>
      <c r="DA23" s="4" t="s">
        <v>6</v>
      </c>
      <c r="DB23" s="4" t="s">
        <v>6</v>
      </c>
      <c r="DC23" s="4" t="s">
        <v>6</v>
      </c>
      <c r="DD23" s="4" t="s">
        <v>6</v>
      </c>
      <c r="DE23" s="5">
        <v>43677</v>
      </c>
      <c r="DF23" s="4" t="s">
        <v>6</v>
      </c>
    </row>
    <row r="24" spans="1:110" x14ac:dyDescent="0.25">
      <c r="A24" s="2" t="s">
        <v>1497</v>
      </c>
      <c r="B24" s="4" t="s">
        <v>6</v>
      </c>
      <c r="C24" s="4" t="s">
        <v>6</v>
      </c>
      <c r="D24" s="4" t="s">
        <v>6</v>
      </c>
      <c r="E24" s="4" t="s">
        <v>6</v>
      </c>
      <c r="F24" s="4" t="s">
        <v>6</v>
      </c>
      <c r="G24" s="4" t="s">
        <v>6</v>
      </c>
      <c r="H24" s="4" t="s">
        <v>6</v>
      </c>
      <c r="I24" s="4" t="s">
        <v>6</v>
      </c>
      <c r="J24" s="4"/>
      <c r="K24" s="4" t="s">
        <v>6</v>
      </c>
      <c r="L24" s="4"/>
      <c r="M24" s="4" t="s">
        <v>6</v>
      </c>
      <c r="N24" s="4"/>
      <c r="O24" s="4" t="s">
        <v>6</v>
      </c>
      <c r="P24" s="4"/>
      <c r="Q24" s="4" t="s">
        <v>6</v>
      </c>
      <c r="R24" s="4"/>
      <c r="S24" s="4" t="s">
        <v>6</v>
      </c>
      <c r="T24" s="4" t="s">
        <v>6</v>
      </c>
      <c r="U24" s="4" t="s">
        <v>6</v>
      </c>
      <c r="V24" s="4" t="s">
        <v>6</v>
      </c>
      <c r="W24" s="4" t="s">
        <v>6</v>
      </c>
      <c r="X24" s="4" t="s">
        <v>6</v>
      </c>
      <c r="Y24" s="4" t="s">
        <v>6</v>
      </c>
      <c r="Z24" s="4" t="s">
        <v>6</v>
      </c>
      <c r="AA24" s="4" t="s">
        <v>6</v>
      </c>
      <c r="AB24" s="4" t="s">
        <v>6</v>
      </c>
      <c r="AC24" s="4" t="s">
        <v>6</v>
      </c>
      <c r="AD24" s="4" t="s">
        <v>6</v>
      </c>
      <c r="AE24" s="8">
        <v>1000000</v>
      </c>
      <c r="AF24" s="4" t="s">
        <v>6</v>
      </c>
      <c r="AG24" s="4" t="s">
        <v>6</v>
      </c>
      <c r="AH24" s="4" t="s">
        <v>6</v>
      </c>
      <c r="AI24" s="4" t="s">
        <v>6</v>
      </c>
      <c r="AJ24" s="4" t="s">
        <v>6</v>
      </c>
      <c r="AK24" s="4" t="s">
        <v>6</v>
      </c>
      <c r="AL24" s="4" t="s">
        <v>6</v>
      </c>
      <c r="AM24" s="4" t="s">
        <v>6</v>
      </c>
      <c r="AN24" s="4" t="s">
        <v>6</v>
      </c>
      <c r="AO24" s="4" t="s">
        <v>6</v>
      </c>
      <c r="AP24" s="8">
        <v>4400000</v>
      </c>
      <c r="AQ24" s="4" t="s">
        <v>6</v>
      </c>
      <c r="AR24" s="8">
        <v>1000000</v>
      </c>
      <c r="AS24" s="8">
        <v>2500000</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row>
    <row r="25" spans="1:110" x14ac:dyDescent="0.25">
      <c r="A25" s="2" t="s">
        <v>1498</v>
      </c>
      <c r="B25" s="4" t="s">
        <v>6</v>
      </c>
      <c r="C25" s="4" t="s">
        <v>6</v>
      </c>
      <c r="D25" s="4" t="s">
        <v>6</v>
      </c>
      <c r="E25" s="4" t="s">
        <v>6</v>
      </c>
      <c r="F25" s="4" t="s">
        <v>6</v>
      </c>
      <c r="G25" s="4" t="s">
        <v>6</v>
      </c>
      <c r="H25" s="4" t="s">
        <v>6</v>
      </c>
      <c r="I25" s="4" t="s">
        <v>6</v>
      </c>
      <c r="J25" s="4"/>
      <c r="K25" s="4" t="s">
        <v>6</v>
      </c>
      <c r="L25" s="4"/>
      <c r="M25" s="4" t="s">
        <v>6</v>
      </c>
      <c r="N25" s="4"/>
      <c r="O25" s="4" t="s">
        <v>6</v>
      </c>
      <c r="P25" s="4"/>
      <c r="Q25" s="4" t="s">
        <v>6</v>
      </c>
      <c r="R25" s="4"/>
      <c r="S25" s="8">
        <v>100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row>
    <row r="26" spans="1:110" x14ac:dyDescent="0.25">
      <c r="A26" s="2" t="s">
        <v>1499</v>
      </c>
      <c r="B26" s="4" t="s">
        <v>6</v>
      </c>
      <c r="C26" s="4" t="s">
        <v>6</v>
      </c>
      <c r="D26" s="4" t="s">
        <v>6</v>
      </c>
      <c r="E26" s="4" t="s">
        <v>6</v>
      </c>
      <c r="F26" s="4" t="s">
        <v>6</v>
      </c>
      <c r="G26" s="4" t="s">
        <v>6</v>
      </c>
      <c r="H26" s="4" t="s">
        <v>6</v>
      </c>
      <c r="I26" s="4" t="s">
        <v>6</v>
      </c>
      <c r="J26" s="4"/>
      <c r="K26" s="4" t="s">
        <v>6</v>
      </c>
      <c r="L26" s="4"/>
      <c r="M26" s="4" t="s">
        <v>6</v>
      </c>
      <c r="N26" s="4"/>
      <c r="O26" s="4" t="s">
        <v>6</v>
      </c>
      <c r="P26" s="4"/>
      <c r="Q26" s="4" t="s">
        <v>6</v>
      </c>
      <c r="R26" s="4"/>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8">
        <v>1000000</v>
      </c>
      <c r="AW26" s="8">
        <v>1000000</v>
      </c>
      <c r="AX26" s="4" t="s">
        <v>6</v>
      </c>
      <c r="AY26" s="4" t="s">
        <v>6</v>
      </c>
      <c r="AZ26" s="4" t="s">
        <v>6</v>
      </c>
      <c r="BA26" s="4" t="s">
        <v>6</v>
      </c>
      <c r="BB26" s="8">
        <v>1800000</v>
      </c>
      <c r="BC26" s="8">
        <v>3600000</v>
      </c>
      <c r="BD26" s="4" t="s">
        <v>6</v>
      </c>
      <c r="BE26" s="4" t="s">
        <v>6</v>
      </c>
      <c r="BF26" s="4" t="s">
        <v>6</v>
      </c>
      <c r="BG26" s="4" t="s">
        <v>6</v>
      </c>
      <c r="BH26" s="4" t="s">
        <v>6</v>
      </c>
      <c r="BI26" s="4" t="s">
        <v>6</v>
      </c>
      <c r="BJ26" s="8">
        <v>4700000</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8">
        <v>2800000</v>
      </c>
      <c r="CE26" s="8">
        <v>6700000</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row>
    <row r="27" spans="1:110" x14ac:dyDescent="0.25">
      <c r="A27" s="2" t="s">
        <v>1500</v>
      </c>
      <c r="B27" s="4" t="s">
        <v>6</v>
      </c>
      <c r="C27" s="4" t="s">
        <v>6</v>
      </c>
      <c r="D27" s="4" t="s">
        <v>6</v>
      </c>
      <c r="E27" s="4" t="s">
        <v>6</v>
      </c>
      <c r="F27" s="4" t="s">
        <v>6</v>
      </c>
      <c r="G27" s="4" t="s">
        <v>6</v>
      </c>
      <c r="H27" s="4" t="s">
        <v>6</v>
      </c>
      <c r="I27" s="4" t="s">
        <v>6</v>
      </c>
      <c r="J27" s="4"/>
      <c r="K27" s="4" t="s">
        <v>6</v>
      </c>
      <c r="L27" s="4"/>
      <c r="M27" s="4" t="s">
        <v>6</v>
      </c>
      <c r="N27" s="4"/>
      <c r="O27" s="4" t="s">
        <v>6</v>
      </c>
      <c r="P27" s="4"/>
      <c r="Q27" s="4" t="s">
        <v>6</v>
      </c>
      <c r="R27" s="4"/>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8">
        <v>2000</v>
      </c>
      <c r="AW27" s="8">
        <v>2000</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row>
    <row r="28" spans="1:110" ht="30" x14ac:dyDescent="0.25">
      <c r="A28" s="2" t="s">
        <v>1501</v>
      </c>
      <c r="B28" s="4" t="s">
        <v>6</v>
      </c>
      <c r="C28" s="4" t="s">
        <v>6</v>
      </c>
      <c r="D28" s="4" t="s">
        <v>6</v>
      </c>
      <c r="E28" s="4" t="s">
        <v>6</v>
      </c>
      <c r="F28" s="4" t="s">
        <v>6</v>
      </c>
      <c r="G28" s="4" t="s">
        <v>6</v>
      </c>
      <c r="H28" s="4" t="s">
        <v>6</v>
      </c>
      <c r="I28" s="4" t="s">
        <v>6</v>
      </c>
      <c r="J28" s="4"/>
      <c r="K28" s="4" t="s">
        <v>6</v>
      </c>
      <c r="L28" s="4"/>
      <c r="M28" s="4" t="s">
        <v>6</v>
      </c>
      <c r="N28" s="4"/>
      <c r="O28" s="4" t="s">
        <v>6</v>
      </c>
      <c r="P28" s="4"/>
      <c r="Q28" s="4" t="s">
        <v>6</v>
      </c>
      <c r="R28" s="4"/>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86">
        <v>0.02</v>
      </c>
      <c r="AW28" s="86">
        <v>0.02</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row>
    <row r="29" spans="1:110" ht="30" x14ac:dyDescent="0.25">
      <c r="A29" s="2" t="s">
        <v>1502</v>
      </c>
      <c r="B29" s="4" t="s">
        <v>6</v>
      </c>
      <c r="C29" s="4" t="s">
        <v>6</v>
      </c>
      <c r="D29" s="4" t="s">
        <v>6</v>
      </c>
      <c r="E29" s="4" t="s">
        <v>6</v>
      </c>
      <c r="F29" s="4" t="s">
        <v>6</v>
      </c>
      <c r="G29" s="4" t="s">
        <v>6</v>
      </c>
      <c r="H29" s="4" t="s">
        <v>6</v>
      </c>
      <c r="I29" s="4" t="s">
        <v>6</v>
      </c>
      <c r="J29" s="4"/>
      <c r="K29" s="4" t="s">
        <v>6</v>
      </c>
      <c r="L29" s="4"/>
      <c r="M29" s="4" t="s">
        <v>6</v>
      </c>
      <c r="N29" s="4"/>
      <c r="O29" s="4" t="s">
        <v>6</v>
      </c>
      <c r="P29" s="4"/>
      <c r="Q29" s="4" t="s">
        <v>6</v>
      </c>
      <c r="R29" s="4"/>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1503</v>
      </c>
      <c r="AW29" s="4" t="s">
        <v>1503</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row>
    <row r="30" spans="1:110" x14ac:dyDescent="0.25">
      <c r="A30" s="2" t="s">
        <v>1504</v>
      </c>
      <c r="B30" s="4" t="s">
        <v>6</v>
      </c>
      <c r="C30" s="4" t="s">
        <v>6</v>
      </c>
      <c r="D30" s="4" t="s">
        <v>6</v>
      </c>
      <c r="E30" s="4" t="s">
        <v>6</v>
      </c>
      <c r="F30" s="4" t="s">
        <v>6</v>
      </c>
      <c r="G30" s="4" t="s">
        <v>6</v>
      </c>
      <c r="H30" s="4" t="s">
        <v>6</v>
      </c>
      <c r="I30" s="4" t="s">
        <v>6</v>
      </c>
      <c r="J30" s="4"/>
      <c r="K30" s="4" t="s">
        <v>6</v>
      </c>
      <c r="L30" s="4"/>
      <c r="M30" s="4" t="s">
        <v>6</v>
      </c>
      <c r="N30" s="4"/>
      <c r="O30" s="4" t="s">
        <v>6</v>
      </c>
      <c r="P30" s="4"/>
      <c r="Q30" s="4" t="s">
        <v>6</v>
      </c>
      <c r="R30" s="4"/>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8">
        <v>100000</v>
      </c>
      <c r="AX30" s="8">
        <v>100000</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row>
    <row r="31" spans="1:110" ht="45" x14ac:dyDescent="0.25">
      <c r="A31" s="2" t="s">
        <v>1505</v>
      </c>
      <c r="B31" s="4" t="s">
        <v>6</v>
      </c>
      <c r="C31" s="4" t="s">
        <v>6</v>
      </c>
      <c r="D31" s="4" t="s">
        <v>6</v>
      </c>
      <c r="E31" s="4" t="s">
        <v>6</v>
      </c>
      <c r="F31" s="4" t="s">
        <v>6</v>
      </c>
      <c r="G31" s="4" t="s">
        <v>6</v>
      </c>
      <c r="H31" s="4" t="s">
        <v>6</v>
      </c>
      <c r="I31" s="4" t="s">
        <v>6</v>
      </c>
      <c r="J31" s="4"/>
      <c r="K31" s="4" t="s">
        <v>6</v>
      </c>
      <c r="L31" s="4"/>
      <c r="M31" s="4" t="s">
        <v>6</v>
      </c>
      <c r="N31" s="4"/>
      <c r="O31" s="4" t="s">
        <v>6</v>
      </c>
      <c r="P31" s="4"/>
      <c r="Q31" s="4" t="s">
        <v>6</v>
      </c>
      <c r="R31" s="4"/>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86">
        <v>0.25</v>
      </c>
      <c r="DB31" s="4" t="s">
        <v>6</v>
      </c>
      <c r="DC31" s="4" t="s">
        <v>6</v>
      </c>
      <c r="DD31" s="4" t="s">
        <v>6</v>
      </c>
      <c r="DE31" s="4" t="s">
        <v>6</v>
      </c>
      <c r="DF31" s="4" t="s">
        <v>6</v>
      </c>
    </row>
    <row r="32" spans="1:110" ht="30" x14ac:dyDescent="0.25">
      <c r="A32" s="3" t="s">
        <v>1506</v>
      </c>
      <c r="B32" s="4" t="s">
        <v>6</v>
      </c>
      <c r="C32" s="4" t="s">
        <v>6</v>
      </c>
      <c r="D32" s="4" t="s">
        <v>6</v>
      </c>
      <c r="E32" s="4" t="s">
        <v>6</v>
      </c>
      <c r="F32" s="4" t="s">
        <v>6</v>
      </c>
      <c r="G32" s="4" t="s">
        <v>6</v>
      </c>
      <c r="H32" s="4" t="s">
        <v>6</v>
      </c>
      <c r="I32" s="4" t="s">
        <v>6</v>
      </c>
      <c r="J32" s="4"/>
      <c r="K32" s="4" t="s">
        <v>6</v>
      </c>
      <c r="L32" s="4"/>
      <c r="M32" s="4" t="s">
        <v>6</v>
      </c>
      <c r="N32" s="4"/>
      <c r="O32" s="4" t="s">
        <v>6</v>
      </c>
      <c r="P32" s="4"/>
      <c r="Q32" s="4" t="s">
        <v>6</v>
      </c>
      <c r="R32" s="4"/>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row>
    <row r="33" spans="1:110" ht="17.25" x14ac:dyDescent="0.25">
      <c r="A33" s="2" t="s">
        <v>511</v>
      </c>
      <c r="B33" s="4" t="s">
        <v>6</v>
      </c>
      <c r="C33" s="8">
        <v>-21169000</v>
      </c>
      <c r="D33" s="4" t="s">
        <v>6</v>
      </c>
      <c r="E33" s="4" t="s">
        <v>6</v>
      </c>
      <c r="F33" s="4" t="s">
        <v>6</v>
      </c>
      <c r="G33" s="4" t="s">
        <v>6</v>
      </c>
      <c r="H33" s="4" t="s">
        <v>6</v>
      </c>
      <c r="I33" s="8">
        <v>-500000</v>
      </c>
      <c r="J33" s="9" t="s">
        <v>92</v>
      </c>
      <c r="K33" s="8">
        <v>-730000</v>
      </c>
      <c r="L33" s="9" t="s">
        <v>1491</v>
      </c>
      <c r="M33" s="8">
        <v>-270000</v>
      </c>
      <c r="N33" s="9" t="s">
        <v>1491</v>
      </c>
      <c r="O33" s="8">
        <v>-730000</v>
      </c>
      <c r="P33" s="9" t="s">
        <v>1491</v>
      </c>
      <c r="Q33" s="8">
        <v>-2323000</v>
      </c>
      <c r="R33" s="9" t="s">
        <v>1492</v>
      </c>
      <c r="S33" s="4" t="s">
        <v>6</v>
      </c>
      <c r="T33" s="8">
        <v>-6702000</v>
      </c>
      <c r="U33" s="4" t="s">
        <v>6</v>
      </c>
      <c r="V33" s="4" t="s">
        <v>6</v>
      </c>
      <c r="W33" s="8">
        <v>-2600000</v>
      </c>
      <c r="X33" s="8">
        <v>-2775000</v>
      </c>
      <c r="Y33" s="4" t="s">
        <v>6</v>
      </c>
      <c r="Z33" s="8">
        <v>-14467000</v>
      </c>
      <c r="AA33" s="4" t="s">
        <v>6</v>
      </c>
      <c r="AB33" s="4" t="s">
        <v>6</v>
      </c>
      <c r="AC33" s="4" t="s">
        <v>6</v>
      </c>
      <c r="AD33" s="4" t="s">
        <v>6</v>
      </c>
      <c r="AE33" s="8">
        <v>-1299000</v>
      </c>
      <c r="AF33" s="4" t="s">
        <v>6</v>
      </c>
      <c r="AG33" s="8">
        <v>-1299000</v>
      </c>
      <c r="AH33" s="4" t="s">
        <v>6</v>
      </c>
      <c r="AI33" s="4" t="s">
        <v>6</v>
      </c>
      <c r="AJ33" s="4" t="s">
        <v>6</v>
      </c>
      <c r="AK33" s="8">
        <v>-1558000</v>
      </c>
      <c r="AL33" s="8">
        <v>-850000</v>
      </c>
      <c r="AM33" s="8">
        <v>-150000</v>
      </c>
      <c r="AN33" s="8">
        <v>-50000</v>
      </c>
      <c r="AO33" s="8">
        <v>-4325000</v>
      </c>
      <c r="AP33" s="4" t="s">
        <v>6</v>
      </c>
      <c r="AQ33" s="4" t="s">
        <v>6</v>
      </c>
      <c r="AR33" s="4" t="s">
        <v>6</v>
      </c>
      <c r="AS33" s="4" t="s">
        <v>6</v>
      </c>
      <c r="AT33" s="4" t="s">
        <v>6</v>
      </c>
      <c r="AU33" s="4" t="s">
        <v>6</v>
      </c>
      <c r="AV33" s="4" t="s">
        <v>6</v>
      </c>
      <c r="AW33" s="4" t="s">
        <v>6</v>
      </c>
      <c r="AX33" s="4" t="s">
        <v>6</v>
      </c>
      <c r="AY33" s="8">
        <v>-6674000</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8">
        <v>-538000</v>
      </c>
      <c r="CQ33" s="4" t="s">
        <v>6</v>
      </c>
      <c r="CR33" s="4" t="s">
        <v>6</v>
      </c>
      <c r="CS33" s="4" t="s">
        <v>6</v>
      </c>
      <c r="CT33" s="8">
        <v>-2500000</v>
      </c>
      <c r="CU33" s="4" t="s">
        <v>6</v>
      </c>
      <c r="CV33" s="8">
        <v>-100000</v>
      </c>
      <c r="CW33" s="4" t="s">
        <v>6</v>
      </c>
      <c r="CX33" s="4" t="s">
        <v>6</v>
      </c>
      <c r="CY33" s="4" t="s">
        <v>6</v>
      </c>
      <c r="CZ33" s="4" t="s">
        <v>6</v>
      </c>
      <c r="DA33" s="4" t="s">
        <v>6</v>
      </c>
      <c r="DB33" s="8">
        <v>-1900000</v>
      </c>
      <c r="DC33" s="4" t="s">
        <v>6</v>
      </c>
      <c r="DD33" s="4">
        <v>0</v>
      </c>
      <c r="DE33" s="4" t="s">
        <v>6</v>
      </c>
      <c r="DF33" s="4" t="s">
        <v>6</v>
      </c>
    </row>
    <row r="34" spans="1:110" x14ac:dyDescent="0.25">
      <c r="A34" s="2" t="s">
        <v>512</v>
      </c>
      <c r="B34" s="4" t="s">
        <v>6</v>
      </c>
      <c r="C34" s="4" t="s">
        <v>6</v>
      </c>
      <c r="D34" s="4" t="s">
        <v>6</v>
      </c>
      <c r="E34" s="4" t="s">
        <v>6</v>
      </c>
      <c r="F34" s="4" t="s">
        <v>6</v>
      </c>
      <c r="G34" s="4" t="s">
        <v>6</v>
      </c>
      <c r="H34" s="4" t="s">
        <v>6</v>
      </c>
      <c r="I34" s="4" t="s">
        <v>6</v>
      </c>
      <c r="J34" s="4"/>
      <c r="K34" s="4" t="s">
        <v>6</v>
      </c>
      <c r="L34" s="4"/>
      <c r="M34" s="4" t="s">
        <v>6</v>
      </c>
      <c r="N34" s="4"/>
      <c r="O34" s="4" t="s">
        <v>6</v>
      </c>
      <c r="P34" s="4"/>
      <c r="Q34" s="4" t="s">
        <v>6</v>
      </c>
      <c r="R34" s="4"/>
      <c r="S34" s="4" t="s">
        <v>6</v>
      </c>
      <c r="T34" s="4" t="s">
        <v>6</v>
      </c>
      <c r="U34" s="4" t="s">
        <v>6</v>
      </c>
      <c r="V34" s="4" t="s">
        <v>6</v>
      </c>
      <c r="W34" s="8">
        <v>587000</v>
      </c>
      <c r="X34" s="8">
        <v>2775000</v>
      </c>
      <c r="Y34" s="4" t="s">
        <v>6</v>
      </c>
      <c r="Z34" s="4" t="s">
        <v>6</v>
      </c>
      <c r="AA34" s="4" t="s">
        <v>6</v>
      </c>
      <c r="AB34" s="4" t="s">
        <v>6</v>
      </c>
      <c r="AC34" s="4" t="s">
        <v>6</v>
      </c>
      <c r="AD34" s="4" t="s">
        <v>6</v>
      </c>
      <c r="AE34" s="4" t="s">
        <v>6</v>
      </c>
      <c r="AF34" s="4" t="s">
        <v>6</v>
      </c>
      <c r="AG34" s="8">
        <v>422000</v>
      </c>
      <c r="AH34" s="4" t="s">
        <v>6</v>
      </c>
      <c r="AI34" s="4" t="s">
        <v>6</v>
      </c>
      <c r="AJ34" s="4" t="s">
        <v>6</v>
      </c>
      <c r="AK34" s="8">
        <v>41000</v>
      </c>
      <c r="AL34" s="4" t="s">
        <v>6</v>
      </c>
      <c r="AM34" s="4" t="s">
        <v>6</v>
      </c>
      <c r="AN34" s="4" t="s">
        <v>6</v>
      </c>
      <c r="AO34" s="4" t="s">
        <v>6</v>
      </c>
      <c r="AP34" s="4" t="s">
        <v>6</v>
      </c>
      <c r="AQ34" s="4" t="s">
        <v>6</v>
      </c>
      <c r="AR34" s="4" t="s">
        <v>6</v>
      </c>
      <c r="AS34" s="4" t="s">
        <v>6</v>
      </c>
      <c r="AT34" s="4" t="s">
        <v>6</v>
      </c>
      <c r="AU34" s="4" t="s">
        <v>6</v>
      </c>
      <c r="AV34" s="4" t="s">
        <v>6</v>
      </c>
      <c r="AW34" s="4" t="s">
        <v>6</v>
      </c>
      <c r="AX34" s="4" t="s">
        <v>6</v>
      </c>
      <c r="AY34" s="8">
        <v>3784000</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8">
        <v>100000</v>
      </c>
      <c r="DB34" s="4" t="s">
        <v>6</v>
      </c>
      <c r="DC34" s="4" t="s">
        <v>6</v>
      </c>
      <c r="DD34" s="4" t="s">
        <v>6</v>
      </c>
      <c r="DE34" s="4" t="s">
        <v>6</v>
      </c>
      <c r="DF34" s="4" t="s">
        <v>6</v>
      </c>
    </row>
    <row r="35" spans="1:110" x14ac:dyDescent="0.25">
      <c r="A35" s="2" t="s">
        <v>518</v>
      </c>
      <c r="B35" s="4" t="s">
        <v>6</v>
      </c>
      <c r="C35" s="4" t="s">
        <v>6</v>
      </c>
      <c r="D35" s="4" t="s">
        <v>6</v>
      </c>
      <c r="E35" s="4" t="s">
        <v>6</v>
      </c>
      <c r="F35" s="4" t="s">
        <v>6</v>
      </c>
      <c r="G35" s="4" t="s">
        <v>6</v>
      </c>
      <c r="H35" s="4" t="s">
        <v>6</v>
      </c>
      <c r="I35" s="4" t="s">
        <v>6</v>
      </c>
      <c r="J35" s="4"/>
      <c r="K35" s="4" t="s">
        <v>6</v>
      </c>
      <c r="L35" s="4"/>
      <c r="M35" s="4" t="s">
        <v>6</v>
      </c>
      <c r="N35" s="4"/>
      <c r="O35" s="4" t="s">
        <v>6</v>
      </c>
      <c r="P35" s="4"/>
      <c r="Q35" s="4" t="s">
        <v>6</v>
      </c>
      <c r="R35" s="4"/>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8">
        <v>-91000</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row>
    <row r="36" spans="1:110" x14ac:dyDescent="0.25">
      <c r="A36" s="2" t="s">
        <v>519</v>
      </c>
      <c r="B36" s="4" t="s">
        <v>6</v>
      </c>
      <c r="C36" s="8">
        <v>-19584000</v>
      </c>
      <c r="D36" s="8">
        <v>-14725000</v>
      </c>
      <c r="E36" s="8">
        <v>-21777000</v>
      </c>
      <c r="F36" s="4" t="s">
        <v>6</v>
      </c>
      <c r="G36" s="4" t="s">
        <v>6</v>
      </c>
      <c r="H36" s="4" t="s">
        <v>6</v>
      </c>
      <c r="I36" s="4" t="s">
        <v>6</v>
      </c>
      <c r="J36" s="4"/>
      <c r="K36" s="4" t="s">
        <v>6</v>
      </c>
      <c r="L36" s="4"/>
      <c r="M36" s="4" t="s">
        <v>6</v>
      </c>
      <c r="N36" s="4"/>
      <c r="O36" s="4" t="s">
        <v>6</v>
      </c>
      <c r="P36" s="4"/>
      <c r="Q36" s="4" t="s">
        <v>6</v>
      </c>
      <c r="R36" s="4"/>
      <c r="S36" s="4" t="s">
        <v>6</v>
      </c>
      <c r="T36" s="8">
        <v>-5117000</v>
      </c>
      <c r="U36" s="8">
        <v>-2895000</v>
      </c>
      <c r="V36" s="4" t="s">
        <v>6</v>
      </c>
      <c r="W36" s="8">
        <v>-2993000</v>
      </c>
      <c r="X36" s="8">
        <v>-1048000</v>
      </c>
      <c r="Y36" s="8">
        <v>-14805000</v>
      </c>
      <c r="Z36" s="8">
        <v>-14467000</v>
      </c>
      <c r="AA36" s="8">
        <v>-11830000</v>
      </c>
      <c r="AB36" s="4" t="s">
        <v>6</v>
      </c>
      <c r="AC36" s="4" t="s">
        <v>6</v>
      </c>
      <c r="AD36" s="4" t="s">
        <v>6</v>
      </c>
      <c r="AE36" s="4" t="s">
        <v>6</v>
      </c>
      <c r="AF36" s="4" t="s">
        <v>6</v>
      </c>
      <c r="AG36" s="8">
        <v>-1048000</v>
      </c>
      <c r="AH36" s="4">
        <v>0</v>
      </c>
      <c r="AI36" s="4" t="s">
        <v>6</v>
      </c>
      <c r="AJ36" s="4" t="s">
        <v>6</v>
      </c>
      <c r="AK36" s="8">
        <v>-1608000</v>
      </c>
      <c r="AL36" s="4" t="s">
        <v>6</v>
      </c>
      <c r="AM36" s="4" t="s">
        <v>6</v>
      </c>
      <c r="AN36" s="4" t="s">
        <v>6</v>
      </c>
      <c r="AO36" s="4" t="s">
        <v>6</v>
      </c>
      <c r="AP36" s="4" t="s">
        <v>6</v>
      </c>
      <c r="AQ36" s="4" t="s">
        <v>6</v>
      </c>
      <c r="AR36" s="4" t="s">
        <v>6</v>
      </c>
      <c r="AS36" s="4" t="s">
        <v>6</v>
      </c>
      <c r="AT36" s="8">
        <v>-4041000</v>
      </c>
      <c r="AU36" s="8">
        <v>-2126000</v>
      </c>
      <c r="AV36" s="4" t="s">
        <v>6</v>
      </c>
      <c r="AW36" s="8">
        <v>-28000</v>
      </c>
      <c r="AX36" s="8">
        <v>-262000</v>
      </c>
      <c r="AY36" s="8">
        <v>-5089000</v>
      </c>
      <c r="AZ36" s="4">
        <v>0</v>
      </c>
      <c r="BA36" s="8">
        <v>-507000</v>
      </c>
      <c r="BB36" s="4" t="s">
        <v>6</v>
      </c>
      <c r="BC36" s="4" t="s">
        <v>6</v>
      </c>
      <c r="BD36" s="8">
        <v>-3767000</v>
      </c>
      <c r="BE36" s="8">
        <v>-2227000</v>
      </c>
      <c r="BF36" s="8">
        <v>-1778000</v>
      </c>
      <c r="BG36" s="4" t="s">
        <v>6</v>
      </c>
      <c r="BH36" s="4" t="s">
        <v>6</v>
      </c>
      <c r="BI36" s="4" t="s">
        <v>6</v>
      </c>
      <c r="BJ36" s="8">
        <v>-5555000</v>
      </c>
      <c r="BK36" s="8">
        <v>-5021000</v>
      </c>
      <c r="BL36" s="8">
        <v>-3789000</v>
      </c>
      <c r="BM36" s="8">
        <v>-201000</v>
      </c>
      <c r="BN36" s="8">
        <v>-210000</v>
      </c>
      <c r="BO36" s="8">
        <v>-214000</v>
      </c>
      <c r="BP36" s="4" t="s">
        <v>6</v>
      </c>
      <c r="BQ36" s="4" t="s">
        <v>6</v>
      </c>
      <c r="BR36" s="4" t="s">
        <v>6</v>
      </c>
      <c r="BS36" s="8">
        <v>-3953000</v>
      </c>
      <c r="BT36" s="8">
        <v>-3189000</v>
      </c>
      <c r="BU36" s="8">
        <v>-2838000</v>
      </c>
      <c r="BV36" s="4" t="s">
        <v>6</v>
      </c>
      <c r="BW36" s="4" t="s">
        <v>6</v>
      </c>
      <c r="BX36" s="4" t="s">
        <v>6</v>
      </c>
      <c r="BY36" s="8">
        <v>-2618000</v>
      </c>
      <c r="BZ36" s="8">
        <v>-2531000</v>
      </c>
      <c r="CA36" s="8">
        <v>-3211000</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row>
    <row r="37" spans="1:110" x14ac:dyDescent="0.25">
      <c r="A37" s="2" t="s">
        <v>520</v>
      </c>
      <c r="B37" s="4" t="s">
        <v>6</v>
      </c>
      <c r="C37" s="8">
        <v>-8003000</v>
      </c>
      <c r="D37" s="8">
        <v>-6792000</v>
      </c>
      <c r="E37" s="8">
        <v>-9422000</v>
      </c>
      <c r="F37" s="4" t="s">
        <v>6</v>
      </c>
      <c r="G37" s="4" t="s">
        <v>6</v>
      </c>
      <c r="H37" s="4" t="s">
        <v>6</v>
      </c>
      <c r="I37" s="4" t="s">
        <v>6</v>
      </c>
      <c r="J37" s="4"/>
      <c r="K37" s="4" t="s">
        <v>6</v>
      </c>
      <c r="L37" s="4"/>
      <c r="M37" s="4" t="s">
        <v>6</v>
      </c>
      <c r="N37" s="4"/>
      <c r="O37" s="4" t="s">
        <v>6</v>
      </c>
      <c r="P37" s="4"/>
      <c r="Q37" s="4" t="s">
        <v>6</v>
      </c>
      <c r="R37" s="4"/>
      <c r="S37" s="4" t="s">
        <v>6</v>
      </c>
      <c r="T37" s="4" t="s">
        <v>6</v>
      </c>
      <c r="U37" s="4" t="s">
        <v>6</v>
      </c>
      <c r="V37" s="4" t="s">
        <v>6</v>
      </c>
      <c r="W37" s="4">
        <v>0</v>
      </c>
      <c r="X37" s="4">
        <v>0</v>
      </c>
      <c r="Y37" s="4" t="s">
        <v>6</v>
      </c>
      <c r="Z37" s="4" t="s">
        <v>6</v>
      </c>
      <c r="AA37" s="4" t="s">
        <v>6</v>
      </c>
      <c r="AB37" s="4" t="s">
        <v>6</v>
      </c>
      <c r="AC37" s="4" t="s">
        <v>6</v>
      </c>
      <c r="AD37" s="4" t="s">
        <v>6</v>
      </c>
      <c r="AE37" s="4" t="s">
        <v>6</v>
      </c>
      <c r="AF37" s="4" t="s">
        <v>6</v>
      </c>
      <c r="AG37" s="8">
        <v>-962000</v>
      </c>
      <c r="AH37" s="4" t="s">
        <v>6</v>
      </c>
      <c r="AI37" s="4" t="s">
        <v>6</v>
      </c>
      <c r="AJ37" s="4" t="s">
        <v>6</v>
      </c>
      <c r="AK37" s="8">
        <v>-1608000</v>
      </c>
      <c r="AL37" s="4" t="s">
        <v>6</v>
      </c>
      <c r="AM37" s="4" t="s">
        <v>6</v>
      </c>
      <c r="AN37" s="4" t="s">
        <v>6</v>
      </c>
      <c r="AO37" s="4" t="s">
        <v>6</v>
      </c>
      <c r="AP37" s="4" t="s">
        <v>6</v>
      </c>
      <c r="AQ37" s="4" t="s">
        <v>6</v>
      </c>
      <c r="AR37" s="4" t="s">
        <v>6</v>
      </c>
      <c r="AS37" s="4" t="s">
        <v>6</v>
      </c>
      <c r="AT37" s="4" t="s">
        <v>6</v>
      </c>
      <c r="AU37" s="4" t="s">
        <v>6</v>
      </c>
      <c r="AV37" s="4" t="s">
        <v>6</v>
      </c>
      <c r="AW37" s="4" t="s">
        <v>6</v>
      </c>
      <c r="AX37" s="4" t="s">
        <v>6</v>
      </c>
      <c r="AY37" s="8">
        <v>-962000</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row>
    <row r="38" spans="1:110" x14ac:dyDescent="0.25">
      <c r="A38" s="2" t="s">
        <v>521</v>
      </c>
      <c r="B38" s="4" t="s">
        <v>6</v>
      </c>
      <c r="C38" s="8">
        <v>-11581000</v>
      </c>
      <c r="D38" s="8">
        <v>-7933000</v>
      </c>
      <c r="E38" s="8">
        <v>-12355000</v>
      </c>
      <c r="F38" s="4" t="s">
        <v>6</v>
      </c>
      <c r="G38" s="4" t="s">
        <v>6</v>
      </c>
      <c r="H38" s="4" t="s">
        <v>6</v>
      </c>
      <c r="I38" s="4" t="s">
        <v>6</v>
      </c>
      <c r="J38" s="4"/>
      <c r="K38" s="4" t="s">
        <v>6</v>
      </c>
      <c r="L38" s="4"/>
      <c r="M38" s="4" t="s">
        <v>6</v>
      </c>
      <c r="N38" s="4"/>
      <c r="O38" s="4" t="s">
        <v>6</v>
      </c>
      <c r="P38" s="4"/>
      <c r="Q38" s="4" t="s">
        <v>6</v>
      </c>
      <c r="R38" s="4"/>
      <c r="S38" s="4" t="s">
        <v>6</v>
      </c>
      <c r="T38" s="4" t="s">
        <v>6</v>
      </c>
      <c r="U38" s="4" t="s">
        <v>6</v>
      </c>
      <c r="V38" s="4" t="s">
        <v>6</v>
      </c>
      <c r="W38" s="8">
        <v>-2993000</v>
      </c>
      <c r="X38" s="8">
        <v>-1048000</v>
      </c>
      <c r="Y38" s="4" t="s">
        <v>6</v>
      </c>
      <c r="Z38" s="4" t="s">
        <v>6</v>
      </c>
      <c r="AA38" s="4" t="s">
        <v>6</v>
      </c>
      <c r="AB38" s="4" t="s">
        <v>6</v>
      </c>
      <c r="AC38" s="4" t="s">
        <v>6</v>
      </c>
      <c r="AD38" s="4" t="s">
        <v>6</v>
      </c>
      <c r="AE38" s="4" t="s">
        <v>6</v>
      </c>
      <c r="AF38" s="4" t="s">
        <v>6</v>
      </c>
      <c r="AG38" s="8">
        <v>-86000</v>
      </c>
      <c r="AH38" s="4" t="s">
        <v>6</v>
      </c>
      <c r="AI38" s="4" t="s">
        <v>6</v>
      </c>
      <c r="AJ38" s="4" t="s">
        <v>6</v>
      </c>
      <c r="AK38" s="4">
        <v>0</v>
      </c>
      <c r="AL38" s="4" t="s">
        <v>6</v>
      </c>
      <c r="AM38" s="4" t="s">
        <v>6</v>
      </c>
      <c r="AN38" s="4" t="s">
        <v>6</v>
      </c>
      <c r="AO38" s="4" t="s">
        <v>6</v>
      </c>
      <c r="AP38" s="4" t="s">
        <v>6</v>
      </c>
      <c r="AQ38" s="4" t="s">
        <v>6</v>
      </c>
      <c r="AR38" s="4" t="s">
        <v>6</v>
      </c>
      <c r="AS38" s="4" t="s">
        <v>6</v>
      </c>
      <c r="AT38" s="4" t="s">
        <v>6</v>
      </c>
      <c r="AU38" s="4" t="s">
        <v>6</v>
      </c>
      <c r="AV38" s="4" t="s">
        <v>6</v>
      </c>
      <c r="AW38" s="4" t="s">
        <v>6</v>
      </c>
      <c r="AX38" s="4" t="s">
        <v>6</v>
      </c>
      <c r="AY38" s="8">
        <v>-4127000</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row>
    <row r="39" spans="1:110" ht="30" x14ac:dyDescent="0.25">
      <c r="A39" s="2" t="s">
        <v>1507</v>
      </c>
      <c r="B39" s="4" t="s">
        <v>6</v>
      </c>
      <c r="C39" s="4" t="s">
        <v>6</v>
      </c>
      <c r="D39" s="4" t="s">
        <v>6</v>
      </c>
      <c r="E39" s="4" t="s">
        <v>6</v>
      </c>
      <c r="F39" s="4" t="s">
        <v>6</v>
      </c>
      <c r="G39" s="4" t="s">
        <v>6</v>
      </c>
      <c r="H39" s="4" t="s">
        <v>6</v>
      </c>
      <c r="I39" s="4" t="s">
        <v>6</v>
      </c>
      <c r="J39" s="4"/>
      <c r="K39" s="4" t="s">
        <v>6</v>
      </c>
      <c r="L39" s="4"/>
      <c r="M39" s="4" t="s">
        <v>6</v>
      </c>
      <c r="N39" s="4"/>
      <c r="O39" s="4" t="s">
        <v>6</v>
      </c>
      <c r="P39" s="4"/>
      <c r="Q39" s="4" t="s">
        <v>6</v>
      </c>
      <c r="R39" s="4"/>
      <c r="S39" s="4" t="s">
        <v>6</v>
      </c>
      <c r="T39" s="4" t="s">
        <v>6</v>
      </c>
      <c r="U39" s="4" t="s">
        <v>6</v>
      </c>
      <c r="V39" s="4" t="s">
        <v>6</v>
      </c>
      <c r="W39" s="4" t="s">
        <v>6</v>
      </c>
      <c r="X39" s="4" t="s">
        <v>6</v>
      </c>
      <c r="Y39" s="4" t="s">
        <v>6</v>
      </c>
      <c r="Z39" s="4" t="s">
        <v>6</v>
      </c>
      <c r="AA39" s="4" t="s">
        <v>6</v>
      </c>
      <c r="AB39" s="4" t="s">
        <v>6</v>
      </c>
      <c r="AC39" s="4" t="s">
        <v>6</v>
      </c>
      <c r="AD39" s="4" t="s">
        <v>6</v>
      </c>
      <c r="AE39" s="4" t="s">
        <v>6</v>
      </c>
      <c r="AF39" s="86">
        <v>0.251</v>
      </c>
      <c r="AG39" s="4" t="s">
        <v>6</v>
      </c>
      <c r="AH39" s="4" t="s">
        <v>6</v>
      </c>
      <c r="AI39" s="4" t="s">
        <v>6</v>
      </c>
      <c r="AJ39" s="4" t="s">
        <v>6</v>
      </c>
      <c r="AK39" s="4" t="s">
        <v>6</v>
      </c>
      <c r="AL39" s="4" t="s">
        <v>6</v>
      </c>
      <c r="AM39" s="4" t="s">
        <v>6</v>
      </c>
      <c r="AN39" s="4" t="s">
        <v>6</v>
      </c>
      <c r="AO39" s="4" t="s">
        <v>6</v>
      </c>
      <c r="AP39" s="4" t="s">
        <v>6</v>
      </c>
      <c r="AQ39" s="4" t="s">
        <v>6</v>
      </c>
      <c r="AR39" s="4" t="s">
        <v>6</v>
      </c>
      <c r="AS39" s="86">
        <v>0.20899999999999999</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row>
    <row r="40" spans="1:110" x14ac:dyDescent="0.25">
      <c r="A40" s="2" t="s">
        <v>1508</v>
      </c>
      <c r="B40" s="4" t="s">
        <v>6</v>
      </c>
      <c r="C40" s="4" t="s">
        <v>6</v>
      </c>
      <c r="D40" s="4" t="s">
        <v>6</v>
      </c>
      <c r="E40" s="4" t="s">
        <v>6</v>
      </c>
      <c r="F40" s="4" t="s">
        <v>6</v>
      </c>
      <c r="G40" s="4" t="s">
        <v>6</v>
      </c>
      <c r="H40" s="4" t="s">
        <v>6</v>
      </c>
      <c r="I40" s="4" t="s">
        <v>6</v>
      </c>
      <c r="J40" s="4"/>
      <c r="K40" s="4" t="s">
        <v>6</v>
      </c>
      <c r="L40" s="4"/>
      <c r="M40" s="4" t="s">
        <v>6</v>
      </c>
      <c r="N40" s="4"/>
      <c r="O40" s="4" t="s">
        <v>6</v>
      </c>
      <c r="P40" s="4"/>
      <c r="Q40" s="4" t="s">
        <v>6</v>
      </c>
      <c r="R40" s="4"/>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v>4</v>
      </c>
      <c r="CT40" s="4" t="s">
        <v>6</v>
      </c>
      <c r="CU40" s="4" t="s">
        <v>6</v>
      </c>
      <c r="CV40" s="4" t="s">
        <v>6</v>
      </c>
      <c r="CW40" s="4" t="s">
        <v>6</v>
      </c>
      <c r="CX40" s="4" t="s">
        <v>6</v>
      </c>
      <c r="CY40" s="4" t="s">
        <v>6</v>
      </c>
      <c r="CZ40" s="4" t="s">
        <v>6</v>
      </c>
      <c r="DA40" s="4" t="s">
        <v>6</v>
      </c>
      <c r="DB40" s="4" t="s">
        <v>6</v>
      </c>
      <c r="DC40" s="4" t="s">
        <v>6</v>
      </c>
      <c r="DD40" s="4" t="s">
        <v>6</v>
      </c>
      <c r="DE40" s="4" t="s">
        <v>6</v>
      </c>
      <c r="DF40" s="4" t="s">
        <v>6</v>
      </c>
    </row>
    <row r="41" spans="1:110" x14ac:dyDescent="0.25">
      <c r="A41" s="3" t="s">
        <v>1509</v>
      </c>
      <c r="B41" s="4" t="s">
        <v>6</v>
      </c>
      <c r="C41" s="4" t="s">
        <v>6</v>
      </c>
      <c r="D41" s="4" t="s">
        <v>6</v>
      </c>
      <c r="E41" s="4" t="s">
        <v>6</v>
      </c>
      <c r="F41" s="4" t="s">
        <v>6</v>
      </c>
      <c r="G41" s="4" t="s">
        <v>6</v>
      </c>
      <c r="H41" s="4" t="s">
        <v>6</v>
      </c>
      <c r="I41" s="4" t="s">
        <v>6</v>
      </c>
      <c r="J41" s="4"/>
      <c r="K41" s="4" t="s">
        <v>6</v>
      </c>
      <c r="L41" s="4"/>
      <c r="M41" s="4" t="s">
        <v>6</v>
      </c>
      <c r="N41" s="4"/>
      <c r="O41" s="4" t="s">
        <v>6</v>
      </c>
      <c r="P41" s="4"/>
      <c r="Q41" s="4" t="s">
        <v>6</v>
      </c>
      <c r="R41" s="4"/>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row>
    <row r="42" spans="1:110" x14ac:dyDescent="0.25">
      <c r="A42" s="2" t="s">
        <v>621</v>
      </c>
      <c r="B42" s="4" t="s">
        <v>6</v>
      </c>
      <c r="C42" s="8">
        <v>-6674000</v>
      </c>
      <c r="D42" s="4" t="s">
        <v>6</v>
      </c>
      <c r="E42" s="4" t="s">
        <v>6</v>
      </c>
      <c r="F42" s="4" t="s">
        <v>6</v>
      </c>
      <c r="G42" s="4" t="s">
        <v>6</v>
      </c>
      <c r="H42" s="4" t="s">
        <v>6</v>
      </c>
      <c r="I42" s="4" t="s">
        <v>6</v>
      </c>
      <c r="J42" s="4"/>
      <c r="K42" s="4" t="s">
        <v>6</v>
      </c>
      <c r="L42" s="4"/>
      <c r="M42" s="4" t="s">
        <v>6</v>
      </c>
      <c r="N42" s="4"/>
      <c r="O42" s="4" t="s">
        <v>6</v>
      </c>
      <c r="P42" s="4"/>
      <c r="Q42" s="4" t="s">
        <v>6</v>
      </c>
      <c r="R42" s="4"/>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8">
        <v>-870000</v>
      </c>
      <c r="CH42" s="8">
        <v>-290000</v>
      </c>
      <c r="CI42" s="8">
        <v>-139000</v>
      </c>
      <c r="CJ42" s="4" t="s">
        <v>6</v>
      </c>
      <c r="CK42" s="4" t="s">
        <v>6</v>
      </c>
      <c r="CL42" s="4" t="s">
        <v>6</v>
      </c>
      <c r="CM42" s="4" t="s">
        <v>6</v>
      </c>
      <c r="CN42" s="4" t="s">
        <v>6</v>
      </c>
      <c r="CO42" s="4" t="s">
        <v>6</v>
      </c>
      <c r="CP42" s="4" t="s">
        <v>6</v>
      </c>
      <c r="CQ42" s="4" t="s">
        <v>6</v>
      </c>
      <c r="CR42" s="4" t="s">
        <v>6</v>
      </c>
      <c r="CS42" s="4" t="s">
        <v>6</v>
      </c>
      <c r="CT42" s="4" t="s">
        <v>6</v>
      </c>
      <c r="CU42" s="4" t="s">
        <v>6</v>
      </c>
      <c r="CV42" s="4" t="s">
        <v>6</v>
      </c>
      <c r="CW42" s="8">
        <v>-100000</v>
      </c>
      <c r="CX42" s="8">
        <v>-2500000</v>
      </c>
      <c r="CY42" s="8">
        <v>-900000</v>
      </c>
      <c r="CZ42" s="8">
        <v>-1875000</v>
      </c>
      <c r="DA42" s="4" t="s">
        <v>6</v>
      </c>
      <c r="DB42" s="4" t="s">
        <v>6</v>
      </c>
      <c r="DC42" s="4" t="s">
        <v>6</v>
      </c>
      <c r="DD42" s="4" t="s">
        <v>6</v>
      </c>
      <c r="DE42" s="4" t="s">
        <v>6</v>
      </c>
      <c r="DF42" s="4" t="s">
        <v>6</v>
      </c>
    </row>
    <row r="43" spans="1:110" x14ac:dyDescent="0.25">
      <c r="A43" s="2" t="s">
        <v>629</v>
      </c>
      <c r="B43" s="4" t="s">
        <v>6</v>
      </c>
      <c r="C43" s="8">
        <v>4004000</v>
      </c>
      <c r="D43" s="4" t="s">
        <v>6</v>
      </c>
      <c r="E43" s="4" t="s">
        <v>6</v>
      </c>
      <c r="F43" s="4" t="s">
        <v>6</v>
      </c>
      <c r="G43" s="4" t="s">
        <v>6</v>
      </c>
      <c r="H43" s="4" t="s">
        <v>6</v>
      </c>
      <c r="I43" s="4" t="s">
        <v>6</v>
      </c>
      <c r="J43" s="4"/>
      <c r="K43" s="4" t="s">
        <v>6</v>
      </c>
      <c r="L43" s="4"/>
      <c r="M43" s="4" t="s">
        <v>6</v>
      </c>
      <c r="N43" s="4"/>
      <c r="O43" s="4" t="s">
        <v>6</v>
      </c>
      <c r="P43" s="4"/>
      <c r="Q43" s="4" t="s">
        <v>6</v>
      </c>
      <c r="R43" s="4"/>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8">
        <v>870000</v>
      </c>
      <c r="CH43" s="8">
        <v>290000</v>
      </c>
      <c r="CI43" s="8">
        <v>-661000</v>
      </c>
      <c r="CJ43" s="4" t="s">
        <v>6</v>
      </c>
      <c r="CK43" s="4" t="s">
        <v>6</v>
      </c>
      <c r="CL43" s="4" t="s">
        <v>6</v>
      </c>
      <c r="CM43" s="4" t="s">
        <v>6</v>
      </c>
      <c r="CN43" s="4" t="s">
        <v>6</v>
      </c>
      <c r="CO43" s="4" t="s">
        <v>6</v>
      </c>
      <c r="CP43" s="4" t="s">
        <v>6</v>
      </c>
      <c r="CQ43" s="4" t="s">
        <v>6</v>
      </c>
      <c r="CR43" s="4" t="s">
        <v>6</v>
      </c>
      <c r="CS43" s="4" t="s">
        <v>6</v>
      </c>
      <c r="CT43" s="4" t="s">
        <v>6</v>
      </c>
      <c r="CU43" s="4" t="s">
        <v>6</v>
      </c>
      <c r="CV43" s="4" t="s">
        <v>6</v>
      </c>
      <c r="CW43" s="8">
        <v>100000</v>
      </c>
      <c r="CX43" s="8">
        <v>630000</v>
      </c>
      <c r="CY43" s="8">
        <v>900000</v>
      </c>
      <c r="CZ43" s="8">
        <v>1875000</v>
      </c>
      <c r="DA43" s="4" t="s">
        <v>6</v>
      </c>
      <c r="DB43" s="4" t="s">
        <v>6</v>
      </c>
      <c r="DC43" s="4" t="s">
        <v>6</v>
      </c>
      <c r="DD43" s="4" t="s">
        <v>6</v>
      </c>
      <c r="DE43" s="4" t="s">
        <v>6</v>
      </c>
      <c r="DF43" s="4" t="s">
        <v>6</v>
      </c>
    </row>
    <row r="44" spans="1:110" x14ac:dyDescent="0.25">
      <c r="A44" s="2" t="s">
        <v>631</v>
      </c>
      <c r="B44" s="4" t="s">
        <v>6</v>
      </c>
      <c r="C44" s="8">
        <v>-4571000</v>
      </c>
      <c r="D44" s="4" t="s">
        <v>6</v>
      </c>
      <c r="E44" s="4" t="s">
        <v>6</v>
      </c>
      <c r="F44" s="4" t="s">
        <v>6</v>
      </c>
      <c r="G44" s="4" t="s">
        <v>6</v>
      </c>
      <c r="H44" s="4" t="s">
        <v>6</v>
      </c>
      <c r="I44" s="4" t="s">
        <v>6</v>
      </c>
      <c r="J44" s="4"/>
      <c r="K44" s="4" t="s">
        <v>6</v>
      </c>
      <c r="L44" s="4"/>
      <c r="M44" s="4" t="s">
        <v>6</v>
      </c>
      <c r="N44" s="4"/>
      <c r="O44" s="4" t="s">
        <v>6</v>
      </c>
      <c r="P44" s="4"/>
      <c r="Q44" s="4" t="s">
        <v>6</v>
      </c>
      <c r="R44" s="4"/>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8">
        <v>-296000</v>
      </c>
      <c r="CH44" s="8">
        <v>-128000</v>
      </c>
      <c r="CI44" s="8">
        <v>-105000</v>
      </c>
      <c r="CJ44" s="4" t="s">
        <v>6</v>
      </c>
      <c r="CK44" s="4" t="s">
        <v>6</v>
      </c>
      <c r="CL44" s="4" t="s">
        <v>6</v>
      </c>
      <c r="CM44" s="4" t="s">
        <v>6</v>
      </c>
      <c r="CN44" s="4" t="s">
        <v>6</v>
      </c>
      <c r="CO44" s="4" t="s">
        <v>6</v>
      </c>
      <c r="CP44" s="4" t="s">
        <v>6</v>
      </c>
      <c r="CQ44" s="4" t="s">
        <v>6</v>
      </c>
      <c r="CR44" s="4" t="s">
        <v>6</v>
      </c>
      <c r="CS44" s="4" t="s">
        <v>6</v>
      </c>
      <c r="CT44" s="4" t="s">
        <v>6</v>
      </c>
      <c r="CU44" s="4" t="s">
        <v>6</v>
      </c>
      <c r="CV44" s="4" t="s">
        <v>6</v>
      </c>
      <c r="CW44" s="8">
        <v>-69000</v>
      </c>
      <c r="CX44" s="8">
        <v>-1942000</v>
      </c>
      <c r="CY44" s="8">
        <v>-583000</v>
      </c>
      <c r="CZ44" s="8">
        <v>-1448000</v>
      </c>
      <c r="DA44" s="4" t="s">
        <v>6</v>
      </c>
      <c r="DB44" s="4" t="s">
        <v>6</v>
      </c>
      <c r="DC44" s="4" t="s">
        <v>6</v>
      </c>
      <c r="DD44" s="4" t="s">
        <v>6</v>
      </c>
      <c r="DE44" s="4" t="s">
        <v>6</v>
      </c>
      <c r="DF44" s="4" t="s">
        <v>6</v>
      </c>
    </row>
    <row r="45" spans="1:110" x14ac:dyDescent="0.25">
      <c r="A45" s="2" t="s">
        <v>57</v>
      </c>
      <c r="B45" s="4" t="s">
        <v>6</v>
      </c>
      <c r="C45" s="8">
        <v>-6983000</v>
      </c>
      <c r="D45" s="4" t="s">
        <v>6</v>
      </c>
      <c r="E45" s="4" t="s">
        <v>6</v>
      </c>
      <c r="F45" s="4" t="s">
        <v>6</v>
      </c>
      <c r="G45" s="4" t="s">
        <v>6</v>
      </c>
      <c r="H45" s="4" t="s">
        <v>6</v>
      </c>
      <c r="I45" s="4" t="s">
        <v>6</v>
      </c>
      <c r="J45" s="4"/>
      <c r="K45" s="4" t="s">
        <v>6</v>
      </c>
      <c r="L45" s="4"/>
      <c r="M45" s="4" t="s">
        <v>6</v>
      </c>
      <c r="N45" s="4"/>
      <c r="O45" s="4" t="s">
        <v>6</v>
      </c>
      <c r="P45" s="4"/>
      <c r="Q45" s="4" t="s">
        <v>6</v>
      </c>
      <c r="R45" s="4"/>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8">
        <v>-648000</v>
      </c>
      <c r="CH45" s="8">
        <v>-273000</v>
      </c>
      <c r="CI45" s="8">
        <v>-907000</v>
      </c>
      <c r="CJ45" s="4" t="s">
        <v>6</v>
      </c>
      <c r="CK45" s="4" t="s">
        <v>6</v>
      </c>
      <c r="CL45" s="4" t="s">
        <v>6</v>
      </c>
      <c r="CM45" s="4" t="s">
        <v>6</v>
      </c>
      <c r="CN45" s="4" t="s">
        <v>6</v>
      </c>
      <c r="CO45" s="4" t="s">
        <v>6</v>
      </c>
      <c r="CP45" s="4" t="s">
        <v>6</v>
      </c>
      <c r="CQ45" s="4" t="s">
        <v>6</v>
      </c>
      <c r="CR45" s="4" t="s">
        <v>6</v>
      </c>
      <c r="CS45" s="4" t="s">
        <v>6</v>
      </c>
      <c r="CT45" s="4" t="s">
        <v>6</v>
      </c>
      <c r="CU45" s="4" t="s">
        <v>6</v>
      </c>
      <c r="CV45" s="4" t="s">
        <v>6</v>
      </c>
      <c r="CW45" s="8">
        <v>-88000</v>
      </c>
      <c r="CX45" s="8">
        <v>-2473000</v>
      </c>
      <c r="CY45" s="8">
        <v>-746000</v>
      </c>
      <c r="CZ45" s="8">
        <v>-1848000</v>
      </c>
      <c r="DA45" s="4" t="s">
        <v>6</v>
      </c>
      <c r="DB45" s="4" t="s">
        <v>6</v>
      </c>
      <c r="DC45" s="4" t="s">
        <v>6</v>
      </c>
      <c r="DD45" s="4" t="s">
        <v>6</v>
      </c>
      <c r="DE45" s="4" t="s">
        <v>6</v>
      </c>
      <c r="DF45" s="4" t="s">
        <v>6</v>
      </c>
    </row>
    <row r="46" spans="1:110" x14ac:dyDescent="0.25">
      <c r="A46" s="2" t="s">
        <v>648</v>
      </c>
      <c r="B46" s="4" t="s">
        <v>6</v>
      </c>
      <c r="C46" s="8">
        <v>2152000</v>
      </c>
      <c r="D46" s="4" t="s">
        <v>6</v>
      </c>
      <c r="E46" s="4" t="s">
        <v>6</v>
      </c>
      <c r="F46" s="4" t="s">
        <v>6</v>
      </c>
      <c r="G46" s="4" t="s">
        <v>6</v>
      </c>
      <c r="H46" s="4" t="s">
        <v>6</v>
      </c>
      <c r="I46" s="4" t="s">
        <v>6</v>
      </c>
      <c r="J46" s="4"/>
      <c r="K46" s="4" t="s">
        <v>6</v>
      </c>
      <c r="L46" s="4"/>
      <c r="M46" s="4" t="s">
        <v>6</v>
      </c>
      <c r="N46" s="4"/>
      <c r="O46" s="4" t="s">
        <v>6</v>
      </c>
      <c r="P46" s="4"/>
      <c r="Q46" s="4" t="s">
        <v>6</v>
      </c>
      <c r="R46" s="4"/>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v>0</v>
      </c>
      <c r="CH46" s="4">
        <v>0</v>
      </c>
      <c r="CI46" s="4">
        <v>0</v>
      </c>
      <c r="CJ46" s="4" t="s">
        <v>6</v>
      </c>
      <c r="CK46" s="4" t="s">
        <v>6</v>
      </c>
      <c r="CL46" s="4" t="s">
        <v>6</v>
      </c>
      <c r="CM46" s="4" t="s">
        <v>6</v>
      </c>
      <c r="CN46" s="4" t="s">
        <v>6</v>
      </c>
      <c r="CO46" s="4" t="s">
        <v>6</v>
      </c>
      <c r="CP46" s="4" t="s">
        <v>6</v>
      </c>
      <c r="CQ46" s="4" t="s">
        <v>6</v>
      </c>
      <c r="CR46" s="4" t="s">
        <v>6</v>
      </c>
      <c r="CS46" s="4" t="s">
        <v>6</v>
      </c>
      <c r="CT46" s="4" t="s">
        <v>6</v>
      </c>
      <c r="CU46" s="4" t="s">
        <v>6</v>
      </c>
      <c r="CV46" s="4" t="s">
        <v>6</v>
      </c>
      <c r="CW46" s="4">
        <v>0</v>
      </c>
      <c r="CX46" s="8">
        <v>2152000</v>
      </c>
      <c r="CY46" s="4">
        <v>0</v>
      </c>
      <c r="CZ46" s="4">
        <v>0</v>
      </c>
      <c r="DA46" s="4" t="s">
        <v>6</v>
      </c>
      <c r="DB46" s="4" t="s">
        <v>6</v>
      </c>
      <c r="DC46" s="4" t="s">
        <v>6</v>
      </c>
      <c r="DD46" s="4" t="s">
        <v>6</v>
      </c>
      <c r="DE46" s="4" t="s">
        <v>6</v>
      </c>
      <c r="DF46" s="4" t="s">
        <v>6</v>
      </c>
    </row>
    <row r="47" spans="1:110" x14ac:dyDescent="0.25">
      <c r="A47" s="2" t="s">
        <v>649</v>
      </c>
      <c r="B47" s="8">
        <v>1089000</v>
      </c>
      <c r="C47" s="8">
        <v>1089000</v>
      </c>
      <c r="D47" s="4" t="s">
        <v>6</v>
      </c>
      <c r="E47" s="4" t="s">
        <v>6</v>
      </c>
      <c r="F47" s="4" t="s">
        <v>6</v>
      </c>
      <c r="G47" s="4" t="s">
        <v>6</v>
      </c>
      <c r="H47" s="4" t="s">
        <v>6</v>
      </c>
      <c r="I47" s="4" t="s">
        <v>6</v>
      </c>
      <c r="J47" s="4"/>
      <c r="K47" s="4" t="s">
        <v>6</v>
      </c>
      <c r="L47" s="4"/>
      <c r="M47" s="4" t="s">
        <v>6</v>
      </c>
      <c r="N47" s="4"/>
      <c r="O47" s="4" t="s">
        <v>6</v>
      </c>
      <c r="P47" s="4"/>
      <c r="Q47" s="4" t="s">
        <v>6</v>
      </c>
      <c r="R47" s="4"/>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v>0</v>
      </c>
      <c r="CH47" s="4">
        <v>0</v>
      </c>
      <c r="CI47" s="4">
        <v>0</v>
      </c>
      <c r="CJ47" s="4" t="s">
        <v>6</v>
      </c>
      <c r="CK47" s="4" t="s">
        <v>6</v>
      </c>
      <c r="CL47" s="4" t="s">
        <v>6</v>
      </c>
      <c r="CM47" s="4" t="s">
        <v>6</v>
      </c>
      <c r="CN47" s="4" t="s">
        <v>6</v>
      </c>
      <c r="CO47" s="4" t="s">
        <v>6</v>
      </c>
      <c r="CP47" s="4" t="s">
        <v>6</v>
      </c>
      <c r="CQ47" s="4" t="s">
        <v>6</v>
      </c>
      <c r="CR47" s="4" t="s">
        <v>6</v>
      </c>
      <c r="CS47" s="4" t="s">
        <v>6</v>
      </c>
      <c r="CT47" s="4" t="s">
        <v>6</v>
      </c>
      <c r="CU47" s="4" t="s">
        <v>6</v>
      </c>
      <c r="CV47" s="4" t="s">
        <v>6</v>
      </c>
      <c r="CW47" s="4">
        <v>0</v>
      </c>
      <c r="CX47" s="8">
        <v>1089000</v>
      </c>
      <c r="CY47" s="4">
        <v>0</v>
      </c>
      <c r="CZ47" s="4">
        <v>0</v>
      </c>
      <c r="DA47" s="8">
        <v>500000</v>
      </c>
      <c r="DB47" s="8">
        <v>500000</v>
      </c>
      <c r="DC47" s="4" t="s">
        <v>6</v>
      </c>
      <c r="DD47" s="4" t="s">
        <v>6</v>
      </c>
      <c r="DE47" s="4" t="s">
        <v>6</v>
      </c>
      <c r="DF47" s="4" t="s">
        <v>6</v>
      </c>
    </row>
    <row r="48" spans="1:110" x14ac:dyDescent="0.25">
      <c r="A48" s="2" t="s">
        <v>101</v>
      </c>
      <c r="B48" s="4" t="s">
        <v>6</v>
      </c>
      <c r="C48" s="8">
        <v>4941000</v>
      </c>
      <c r="D48" s="4" t="s">
        <v>6</v>
      </c>
      <c r="E48" s="4" t="s">
        <v>6</v>
      </c>
      <c r="F48" s="4" t="s">
        <v>6</v>
      </c>
      <c r="G48" s="4" t="s">
        <v>6</v>
      </c>
      <c r="H48" s="4" t="s">
        <v>6</v>
      </c>
      <c r="I48" s="4" t="s">
        <v>6</v>
      </c>
      <c r="J48" s="4"/>
      <c r="K48" s="4" t="s">
        <v>6</v>
      </c>
      <c r="L48" s="4"/>
      <c r="M48" s="4" t="s">
        <v>6</v>
      </c>
      <c r="N48" s="4"/>
      <c r="O48" s="4" t="s">
        <v>6</v>
      </c>
      <c r="P48" s="4"/>
      <c r="Q48" s="4" t="s">
        <v>6</v>
      </c>
      <c r="R48" s="4"/>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v>0</v>
      </c>
      <c r="CH48" s="4">
        <v>0</v>
      </c>
      <c r="CI48" s="8">
        <v>1955000</v>
      </c>
      <c r="CJ48" s="4" t="s">
        <v>6</v>
      </c>
      <c r="CK48" s="4" t="s">
        <v>6</v>
      </c>
      <c r="CL48" s="4" t="s">
        <v>6</v>
      </c>
      <c r="CM48" s="4" t="s">
        <v>6</v>
      </c>
      <c r="CN48" s="4" t="s">
        <v>6</v>
      </c>
      <c r="CO48" s="4" t="s">
        <v>6</v>
      </c>
      <c r="CP48" s="4" t="s">
        <v>6</v>
      </c>
      <c r="CQ48" s="4" t="s">
        <v>6</v>
      </c>
      <c r="CR48" s="4" t="s">
        <v>6</v>
      </c>
      <c r="CS48" s="4" t="s">
        <v>6</v>
      </c>
      <c r="CT48" s="4" t="s">
        <v>6</v>
      </c>
      <c r="CU48" s="4" t="s">
        <v>6</v>
      </c>
      <c r="CV48" s="4" t="s">
        <v>6</v>
      </c>
      <c r="CW48" s="4">
        <v>0</v>
      </c>
      <c r="CX48" s="8">
        <v>2986000</v>
      </c>
      <c r="CY48" s="4">
        <v>0</v>
      </c>
      <c r="CZ48" s="4">
        <v>0</v>
      </c>
      <c r="DA48" s="4" t="s">
        <v>6</v>
      </c>
      <c r="DB48" s="4" t="s">
        <v>6</v>
      </c>
      <c r="DC48" s="4" t="s">
        <v>6</v>
      </c>
      <c r="DD48" s="4" t="s">
        <v>6</v>
      </c>
      <c r="DE48" s="4" t="s">
        <v>6</v>
      </c>
      <c r="DF48" s="4" t="s">
        <v>6</v>
      </c>
    </row>
    <row r="49" spans="1:110" x14ac:dyDescent="0.25">
      <c r="A49" s="2" t="s">
        <v>102</v>
      </c>
      <c r="B49" s="4" t="s">
        <v>6</v>
      </c>
      <c r="C49" s="8">
        <v>2184000</v>
      </c>
      <c r="D49" s="4" t="s">
        <v>6</v>
      </c>
      <c r="E49" s="4" t="s">
        <v>6</v>
      </c>
      <c r="F49" s="4" t="s">
        <v>6</v>
      </c>
      <c r="G49" s="4" t="s">
        <v>6</v>
      </c>
      <c r="H49" s="4" t="s">
        <v>6</v>
      </c>
      <c r="I49" s="4" t="s">
        <v>6</v>
      </c>
      <c r="J49" s="4"/>
      <c r="K49" s="4" t="s">
        <v>6</v>
      </c>
      <c r="L49" s="4"/>
      <c r="M49" s="4" t="s">
        <v>6</v>
      </c>
      <c r="N49" s="4"/>
      <c r="O49" s="4" t="s">
        <v>6</v>
      </c>
      <c r="P49" s="4"/>
      <c r="Q49" s="4" t="s">
        <v>6</v>
      </c>
      <c r="R49" s="4"/>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8">
        <v>168000</v>
      </c>
      <c r="CH49" s="8">
        <v>141000</v>
      </c>
      <c r="CI49" s="8">
        <v>27000</v>
      </c>
      <c r="CJ49" s="4" t="s">
        <v>6</v>
      </c>
      <c r="CK49" s="4" t="s">
        <v>6</v>
      </c>
      <c r="CL49" s="4" t="s">
        <v>6</v>
      </c>
      <c r="CM49" s="4" t="s">
        <v>6</v>
      </c>
      <c r="CN49" s="4" t="s">
        <v>6</v>
      </c>
      <c r="CO49" s="4" t="s">
        <v>6</v>
      </c>
      <c r="CP49" s="4" t="s">
        <v>6</v>
      </c>
      <c r="CQ49" s="4" t="s">
        <v>6</v>
      </c>
      <c r="CR49" s="4" t="s">
        <v>6</v>
      </c>
      <c r="CS49" s="4" t="s">
        <v>6</v>
      </c>
      <c r="CT49" s="4" t="s">
        <v>6</v>
      </c>
      <c r="CU49" s="4" t="s">
        <v>6</v>
      </c>
      <c r="CV49" s="4" t="s">
        <v>6</v>
      </c>
      <c r="CW49" s="8">
        <v>59000</v>
      </c>
      <c r="CX49" s="4">
        <v>0</v>
      </c>
      <c r="CY49" s="8">
        <v>413000</v>
      </c>
      <c r="CZ49" s="8">
        <v>1376000</v>
      </c>
      <c r="DA49" s="4" t="s">
        <v>6</v>
      </c>
      <c r="DB49" s="4" t="s">
        <v>6</v>
      </c>
      <c r="DC49" s="4" t="s">
        <v>6</v>
      </c>
      <c r="DD49" s="4" t="s">
        <v>6</v>
      </c>
      <c r="DE49" s="4" t="s">
        <v>6</v>
      </c>
      <c r="DF49" s="4" t="s">
        <v>6</v>
      </c>
    </row>
    <row r="50" spans="1:110" ht="30" x14ac:dyDescent="0.25">
      <c r="A50" s="2" t="s">
        <v>1510</v>
      </c>
      <c r="B50" s="8">
        <v>295000</v>
      </c>
      <c r="C50" s="8">
        <v>295000</v>
      </c>
      <c r="D50" s="4" t="s">
        <v>6</v>
      </c>
      <c r="E50" s="4" t="s">
        <v>6</v>
      </c>
      <c r="F50" s="4" t="s">
        <v>6</v>
      </c>
      <c r="G50" s="4" t="s">
        <v>6</v>
      </c>
      <c r="H50" s="4" t="s">
        <v>6</v>
      </c>
      <c r="I50" s="4" t="s">
        <v>6</v>
      </c>
      <c r="J50" s="4"/>
      <c r="K50" s="4" t="s">
        <v>6</v>
      </c>
      <c r="L50" s="4"/>
      <c r="M50" s="4" t="s">
        <v>6</v>
      </c>
      <c r="N50" s="4"/>
      <c r="O50" s="4" t="s">
        <v>6</v>
      </c>
      <c r="P50" s="4"/>
      <c r="Q50" s="4" t="s">
        <v>6</v>
      </c>
      <c r="R50" s="4"/>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8">
        <v>144000</v>
      </c>
      <c r="CH50" s="8">
        <v>23000</v>
      </c>
      <c r="CI50" s="8">
        <v>-148000</v>
      </c>
      <c r="CJ50" s="4" t="s">
        <v>6</v>
      </c>
      <c r="CK50" s="4" t="s">
        <v>6</v>
      </c>
      <c r="CL50" s="4" t="s">
        <v>6</v>
      </c>
      <c r="CM50" s="4" t="s">
        <v>6</v>
      </c>
      <c r="CN50" s="8">
        <v>-100000</v>
      </c>
      <c r="CO50" s="8">
        <v>-100000</v>
      </c>
      <c r="CP50" s="4" t="s">
        <v>6</v>
      </c>
      <c r="CQ50" s="4" t="s">
        <v>6</v>
      </c>
      <c r="CR50" s="4" t="s">
        <v>6</v>
      </c>
      <c r="CS50" s="4" t="s">
        <v>6</v>
      </c>
      <c r="CT50" s="4" t="s">
        <v>6</v>
      </c>
      <c r="CU50" s="4" t="s">
        <v>6</v>
      </c>
      <c r="CV50" s="4" t="s">
        <v>6</v>
      </c>
      <c r="CW50" s="8">
        <v>4000</v>
      </c>
      <c r="CX50" s="8">
        <v>65000</v>
      </c>
      <c r="CY50" s="8">
        <v>73000</v>
      </c>
      <c r="CZ50" s="8">
        <v>134000</v>
      </c>
      <c r="DA50" s="4" t="s">
        <v>6</v>
      </c>
      <c r="DB50" s="4" t="s">
        <v>6</v>
      </c>
      <c r="DC50" s="4" t="s">
        <v>6</v>
      </c>
      <c r="DD50" s="4" t="s">
        <v>6</v>
      </c>
      <c r="DE50" s="4" t="s">
        <v>6</v>
      </c>
      <c r="DF50" s="4" t="s">
        <v>6</v>
      </c>
    </row>
    <row r="51" spans="1:110" x14ac:dyDescent="0.25">
      <c r="A51" s="2" t="s">
        <v>652</v>
      </c>
      <c r="B51" s="8">
        <v>3563000</v>
      </c>
      <c r="C51" s="8">
        <v>3563000</v>
      </c>
      <c r="D51" s="4" t="s">
        <v>6</v>
      </c>
      <c r="E51" s="4" t="s">
        <v>6</v>
      </c>
      <c r="F51" s="4" t="s">
        <v>6</v>
      </c>
      <c r="G51" s="4" t="s">
        <v>6</v>
      </c>
      <c r="H51" s="4" t="s">
        <v>6</v>
      </c>
      <c r="I51" s="4" t="s">
        <v>6</v>
      </c>
      <c r="J51" s="4"/>
      <c r="K51" s="4" t="s">
        <v>6</v>
      </c>
      <c r="L51" s="4"/>
      <c r="M51" s="4" t="s">
        <v>6</v>
      </c>
      <c r="N51" s="4"/>
      <c r="O51" s="4" t="s">
        <v>6</v>
      </c>
      <c r="P51" s="4"/>
      <c r="Q51" s="4" t="s">
        <v>6</v>
      </c>
      <c r="R51" s="4"/>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8">
        <v>632000</v>
      </c>
      <c r="CG51" s="8">
        <v>632000</v>
      </c>
      <c r="CH51" s="8">
        <v>237000</v>
      </c>
      <c r="CI51" s="8">
        <v>-22000</v>
      </c>
      <c r="CJ51" s="8">
        <v>200000</v>
      </c>
      <c r="CK51" s="4" t="s">
        <v>6</v>
      </c>
      <c r="CL51" s="4" t="s">
        <v>6</v>
      </c>
      <c r="CM51" s="4" t="s">
        <v>6</v>
      </c>
      <c r="CN51" s="4" t="s">
        <v>6</v>
      </c>
      <c r="CO51" s="4" t="s">
        <v>6</v>
      </c>
      <c r="CP51" s="4" t="s">
        <v>6</v>
      </c>
      <c r="CQ51" s="4" t="s">
        <v>6</v>
      </c>
      <c r="CR51" s="4" t="s">
        <v>6</v>
      </c>
      <c r="CS51" s="4" t="s">
        <v>6</v>
      </c>
      <c r="CT51" s="4" t="s">
        <v>6</v>
      </c>
      <c r="CU51" s="4" t="s">
        <v>6</v>
      </c>
      <c r="CV51" s="4" t="s">
        <v>6</v>
      </c>
      <c r="CW51" s="8">
        <v>94000</v>
      </c>
      <c r="CX51" s="8">
        <v>-7000</v>
      </c>
      <c r="CY51" s="8">
        <v>843000</v>
      </c>
      <c r="CZ51" s="8">
        <v>1786000</v>
      </c>
      <c r="DA51" s="8">
        <v>600000</v>
      </c>
      <c r="DB51" s="4" t="s">
        <v>6</v>
      </c>
      <c r="DC51" s="4" t="s">
        <v>6</v>
      </c>
      <c r="DD51" s="4" t="s">
        <v>6</v>
      </c>
      <c r="DE51" s="4" t="s">
        <v>6</v>
      </c>
      <c r="DF51" s="4" t="s">
        <v>6</v>
      </c>
    </row>
    <row r="52" spans="1:110" ht="30" x14ac:dyDescent="0.25">
      <c r="A52" s="3" t="s">
        <v>1511</v>
      </c>
      <c r="B52" s="4" t="s">
        <v>6</v>
      </c>
      <c r="C52" s="4" t="s">
        <v>6</v>
      </c>
      <c r="D52" s="4" t="s">
        <v>6</v>
      </c>
      <c r="E52" s="4" t="s">
        <v>6</v>
      </c>
      <c r="F52" s="4" t="s">
        <v>6</v>
      </c>
      <c r="G52" s="4" t="s">
        <v>6</v>
      </c>
      <c r="H52" s="4" t="s">
        <v>6</v>
      </c>
      <c r="I52" s="4" t="s">
        <v>6</v>
      </c>
      <c r="J52" s="4"/>
      <c r="K52" s="4" t="s">
        <v>6</v>
      </c>
      <c r="L52" s="4"/>
      <c r="M52" s="4" t="s">
        <v>6</v>
      </c>
      <c r="N52" s="4"/>
      <c r="O52" s="4" t="s">
        <v>6</v>
      </c>
      <c r="P52" s="4"/>
      <c r="Q52" s="4" t="s">
        <v>6</v>
      </c>
      <c r="R52" s="4"/>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row>
    <row r="53" spans="1:110" ht="17.25" x14ac:dyDescent="0.25">
      <c r="A53" s="2" t="s">
        <v>511</v>
      </c>
      <c r="B53" s="4" t="s">
        <v>6</v>
      </c>
      <c r="C53" s="8">
        <v>21169000</v>
      </c>
      <c r="D53" s="4" t="s">
        <v>6</v>
      </c>
      <c r="E53" s="4" t="s">
        <v>6</v>
      </c>
      <c r="F53" s="4" t="s">
        <v>6</v>
      </c>
      <c r="G53" s="4" t="s">
        <v>6</v>
      </c>
      <c r="H53" s="4" t="s">
        <v>6</v>
      </c>
      <c r="I53" s="8">
        <v>500000</v>
      </c>
      <c r="J53" s="9" t="s">
        <v>92</v>
      </c>
      <c r="K53" s="8">
        <v>730000</v>
      </c>
      <c r="L53" s="9" t="s">
        <v>1491</v>
      </c>
      <c r="M53" s="8">
        <v>270000</v>
      </c>
      <c r="N53" s="9" t="s">
        <v>1491</v>
      </c>
      <c r="O53" s="8">
        <v>730000</v>
      </c>
      <c r="P53" s="9" t="s">
        <v>1491</v>
      </c>
      <c r="Q53" s="8">
        <v>2323000</v>
      </c>
      <c r="R53" s="9" t="s">
        <v>1492</v>
      </c>
      <c r="S53" s="4" t="s">
        <v>6</v>
      </c>
      <c r="T53" s="8">
        <v>6702000</v>
      </c>
      <c r="U53" s="4" t="s">
        <v>6</v>
      </c>
      <c r="V53" s="4" t="s">
        <v>6</v>
      </c>
      <c r="W53" s="8">
        <v>2600000</v>
      </c>
      <c r="X53" s="8">
        <v>2775000</v>
      </c>
      <c r="Y53" s="4" t="s">
        <v>6</v>
      </c>
      <c r="Z53" s="8">
        <v>14467000</v>
      </c>
      <c r="AA53" s="4" t="s">
        <v>6</v>
      </c>
      <c r="AB53" s="4" t="s">
        <v>6</v>
      </c>
      <c r="AC53" s="4" t="s">
        <v>6</v>
      </c>
      <c r="AD53" s="4" t="s">
        <v>6</v>
      </c>
      <c r="AE53" s="8">
        <v>1299000</v>
      </c>
      <c r="AF53" s="4" t="s">
        <v>6</v>
      </c>
      <c r="AG53" s="8">
        <v>1299000</v>
      </c>
      <c r="AH53" s="4" t="s">
        <v>6</v>
      </c>
      <c r="AI53" s="4" t="s">
        <v>6</v>
      </c>
      <c r="AJ53" s="4" t="s">
        <v>6</v>
      </c>
      <c r="AK53" s="8">
        <v>1558000</v>
      </c>
      <c r="AL53" s="8">
        <v>850000</v>
      </c>
      <c r="AM53" s="8">
        <v>150000</v>
      </c>
      <c r="AN53" s="8">
        <v>50000</v>
      </c>
      <c r="AO53" s="8">
        <v>4325000</v>
      </c>
      <c r="AP53" s="4" t="s">
        <v>6</v>
      </c>
      <c r="AQ53" s="4" t="s">
        <v>6</v>
      </c>
      <c r="AR53" s="4" t="s">
        <v>6</v>
      </c>
      <c r="AS53" s="4" t="s">
        <v>6</v>
      </c>
      <c r="AT53" s="4" t="s">
        <v>6</v>
      </c>
      <c r="AU53" s="4" t="s">
        <v>6</v>
      </c>
      <c r="AV53" s="4" t="s">
        <v>6</v>
      </c>
      <c r="AW53" s="4" t="s">
        <v>6</v>
      </c>
      <c r="AX53" s="4" t="s">
        <v>6</v>
      </c>
      <c r="AY53" s="8">
        <v>6674000</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8">
        <v>538000</v>
      </c>
      <c r="CQ53" s="4" t="s">
        <v>6</v>
      </c>
      <c r="CR53" s="4" t="s">
        <v>6</v>
      </c>
      <c r="CS53" s="4" t="s">
        <v>6</v>
      </c>
      <c r="CT53" s="8">
        <v>2500000</v>
      </c>
      <c r="CU53" s="4" t="s">
        <v>6</v>
      </c>
      <c r="CV53" s="8">
        <v>100000</v>
      </c>
      <c r="CW53" s="4" t="s">
        <v>6</v>
      </c>
      <c r="CX53" s="4" t="s">
        <v>6</v>
      </c>
      <c r="CY53" s="4" t="s">
        <v>6</v>
      </c>
      <c r="CZ53" s="4" t="s">
        <v>6</v>
      </c>
      <c r="DA53" s="4" t="s">
        <v>6</v>
      </c>
      <c r="DB53" s="8">
        <v>1900000</v>
      </c>
      <c r="DC53" s="4" t="s">
        <v>6</v>
      </c>
      <c r="DD53" s="4">
        <v>0</v>
      </c>
      <c r="DE53" s="4" t="s">
        <v>6</v>
      </c>
      <c r="DF53" s="4" t="s">
        <v>6</v>
      </c>
    </row>
    <row r="54" spans="1:110" ht="30" x14ac:dyDescent="0.25">
      <c r="A54" s="2" t="s">
        <v>1495</v>
      </c>
      <c r="B54" s="4" t="s">
        <v>6</v>
      </c>
      <c r="C54" s="4" t="s">
        <v>6</v>
      </c>
      <c r="D54" s="4" t="s">
        <v>6</v>
      </c>
      <c r="E54" s="4" t="s">
        <v>6</v>
      </c>
      <c r="F54" s="4" t="s">
        <v>6</v>
      </c>
      <c r="G54" s="4" t="s">
        <v>6</v>
      </c>
      <c r="H54" s="4" t="s">
        <v>6</v>
      </c>
      <c r="I54" s="86">
        <v>0.1</v>
      </c>
      <c r="J54" s="9" t="s">
        <v>92</v>
      </c>
      <c r="K54" s="86">
        <v>0.1</v>
      </c>
      <c r="L54" s="9" t="s">
        <v>1491</v>
      </c>
      <c r="M54" s="86">
        <v>0.1</v>
      </c>
      <c r="N54" s="9" t="s">
        <v>1491</v>
      </c>
      <c r="O54" s="86">
        <v>0.1</v>
      </c>
      <c r="P54" s="9" t="s">
        <v>1491</v>
      </c>
      <c r="Q54" s="86">
        <v>0.1</v>
      </c>
      <c r="R54" s="9" t="s">
        <v>1492</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86">
        <v>0.1</v>
      </c>
      <c r="AM54" s="86">
        <v>0.1</v>
      </c>
      <c r="AN54" s="86">
        <v>0.1</v>
      </c>
      <c r="AO54" s="86">
        <v>0.1</v>
      </c>
      <c r="AP54" s="86">
        <v>0.1</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86">
        <v>0.124</v>
      </c>
      <c r="BH54" s="86">
        <v>0.44500000000000001</v>
      </c>
      <c r="BI54" s="86">
        <v>0.23300000000000001</v>
      </c>
      <c r="BJ54" s="86">
        <v>6.5000000000000002E-2</v>
      </c>
      <c r="BK54" s="4" t="s">
        <v>6</v>
      </c>
      <c r="BL54" s="86">
        <v>6.5000000000000002E-2</v>
      </c>
      <c r="BM54" s="4" t="s">
        <v>6</v>
      </c>
      <c r="BN54" s="4" t="s">
        <v>6</v>
      </c>
      <c r="BO54" s="4" t="s">
        <v>6</v>
      </c>
      <c r="BP54" s="86">
        <v>0.13500000000000001</v>
      </c>
      <c r="BQ54" s="86">
        <v>0.215</v>
      </c>
      <c r="BR54" s="86">
        <v>0.16200000000000001</v>
      </c>
      <c r="BS54" s="4" t="s">
        <v>6</v>
      </c>
      <c r="BT54" s="4" t="s">
        <v>6</v>
      </c>
      <c r="BU54" s="4" t="s">
        <v>6</v>
      </c>
      <c r="BV54" s="86">
        <v>3.6999999999999998E-2</v>
      </c>
      <c r="BW54" s="86">
        <v>0.08</v>
      </c>
      <c r="BX54" s="86">
        <v>5.6000000000000001E-2</v>
      </c>
      <c r="BY54" s="4" t="s">
        <v>6</v>
      </c>
      <c r="BZ54" s="86">
        <v>7.2999999999999995E-2</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86">
        <v>0.1</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86">
        <v>5.5E-2</v>
      </c>
      <c r="DF54" s="4" t="s">
        <v>6</v>
      </c>
    </row>
    <row r="55" spans="1:110" ht="30" x14ac:dyDescent="0.25">
      <c r="A55" s="2" t="s">
        <v>1512</v>
      </c>
      <c r="B55" s="4" t="s">
        <v>6</v>
      </c>
      <c r="C55" s="10">
        <v>0.08</v>
      </c>
      <c r="D55" s="10">
        <v>0.21</v>
      </c>
      <c r="E55" s="4" t="s">
        <v>6</v>
      </c>
      <c r="F55" s="4" t="s">
        <v>6</v>
      </c>
      <c r="G55" s="4" t="s">
        <v>6</v>
      </c>
      <c r="H55" s="4" t="s">
        <v>6</v>
      </c>
      <c r="I55" s="7">
        <v>40</v>
      </c>
      <c r="J55" s="9" t="s">
        <v>92</v>
      </c>
      <c r="K55" s="7">
        <v>46</v>
      </c>
      <c r="L55" s="9" t="s">
        <v>1491</v>
      </c>
      <c r="M55" s="7">
        <v>46</v>
      </c>
      <c r="N55" s="9" t="s">
        <v>1491</v>
      </c>
      <c r="O55" s="7">
        <v>46</v>
      </c>
      <c r="P55" s="9" t="s">
        <v>1491</v>
      </c>
      <c r="Q55" s="7">
        <v>40</v>
      </c>
      <c r="R55" s="9" t="s">
        <v>1492</v>
      </c>
      <c r="S55" s="4" t="s">
        <v>6</v>
      </c>
      <c r="T55" s="4" t="s">
        <v>6</v>
      </c>
      <c r="U55" s="4" t="s">
        <v>6</v>
      </c>
      <c r="V55" s="4" t="s">
        <v>6</v>
      </c>
      <c r="W55" s="4" t="s">
        <v>6</v>
      </c>
      <c r="X55" s="4" t="s">
        <v>6</v>
      </c>
      <c r="Y55" s="4" t="s">
        <v>6</v>
      </c>
      <c r="Z55" s="4" t="s">
        <v>6</v>
      </c>
      <c r="AA55" s="4" t="s">
        <v>6</v>
      </c>
      <c r="AB55" s="10">
        <v>7.0000000000000007E-2</v>
      </c>
      <c r="AC55" s="4" t="s">
        <v>6</v>
      </c>
      <c r="AD55" s="7">
        <v>14</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row>
    <row r="56" spans="1:110" ht="17.25" x14ac:dyDescent="0.25">
      <c r="A56" s="2" t="s">
        <v>1513</v>
      </c>
      <c r="B56" s="4" t="s">
        <v>6</v>
      </c>
      <c r="C56" s="4" t="s">
        <v>6</v>
      </c>
      <c r="D56" s="8">
        <v>2280000</v>
      </c>
      <c r="E56" s="4" t="s">
        <v>6</v>
      </c>
      <c r="F56" s="4" t="s">
        <v>6</v>
      </c>
      <c r="G56" s="4" t="s">
        <v>6</v>
      </c>
      <c r="H56" s="4" t="s">
        <v>6</v>
      </c>
      <c r="I56" s="8">
        <v>500000</v>
      </c>
      <c r="J56" s="9" t="s">
        <v>92</v>
      </c>
      <c r="K56" s="8">
        <v>230000</v>
      </c>
      <c r="L56" s="9" t="s">
        <v>1491</v>
      </c>
      <c r="M56" s="8">
        <v>270000</v>
      </c>
      <c r="N56" s="9" t="s">
        <v>1491</v>
      </c>
      <c r="O56" s="8">
        <v>730000</v>
      </c>
      <c r="P56" s="9" t="s">
        <v>1491</v>
      </c>
      <c r="Q56" s="8">
        <v>550000</v>
      </c>
      <c r="R56" s="9" t="s">
        <v>1492</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row>
    <row r="57" spans="1:110" ht="30" x14ac:dyDescent="0.25">
      <c r="A57" s="2" t="s">
        <v>1514</v>
      </c>
      <c r="B57" s="4" t="s">
        <v>6</v>
      </c>
      <c r="C57" s="4" t="s">
        <v>6</v>
      </c>
      <c r="D57" s="8">
        <v>22766</v>
      </c>
      <c r="E57" s="4" t="s">
        <v>6</v>
      </c>
      <c r="F57" s="4" t="s">
        <v>6</v>
      </c>
      <c r="G57" s="4" t="s">
        <v>6</v>
      </c>
      <c r="H57" s="4" t="s">
        <v>6</v>
      </c>
      <c r="I57" s="8">
        <v>2500</v>
      </c>
      <c r="J57" s="9" t="s">
        <v>92</v>
      </c>
      <c r="K57" s="8">
        <v>3650</v>
      </c>
      <c r="L57" s="9" t="s">
        <v>1491</v>
      </c>
      <c r="M57" s="8">
        <v>1350</v>
      </c>
      <c r="N57" s="9" t="s">
        <v>1491</v>
      </c>
      <c r="O57" s="8">
        <v>3650</v>
      </c>
      <c r="P57" s="9" t="s">
        <v>1491</v>
      </c>
      <c r="Q57" s="8">
        <v>11616</v>
      </c>
      <c r="R57" s="9" t="s">
        <v>1492</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8">
        <v>38400</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row>
    <row r="58" spans="1:110" ht="30" x14ac:dyDescent="0.25">
      <c r="A58" s="2" t="s">
        <v>1515</v>
      </c>
      <c r="B58" s="4" t="s">
        <v>6</v>
      </c>
      <c r="C58" s="4" t="s">
        <v>6</v>
      </c>
      <c r="D58" s="4" t="s">
        <v>6</v>
      </c>
      <c r="E58" s="4" t="s">
        <v>6</v>
      </c>
      <c r="F58" s="4" t="s">
        <v>6</v>
      </c>
      <c r="G58" s="4" t="s">
        <v>6</v>
      </c>
      <c r="H58" s="4" t="s">
        <v>6</v>
      </c>
      <c r="I58" s="7">
        <v>50</v>
      </c>
      <c r="J58" s="9" t="s">
        <v>92</v>
      </c>
      <c r="K58" s="7">
        <v>46</v>
      </c>
      <c r="L58" s="9" t="s">
        <v>1491</v>
      </c>
      <c r="M58" s="7">
        <v>46</v>
      </c>
      <c r="N58" s="9" t="s">
        <v>1491</v>
      </c>
      <c r="O58" s="7">
        <v>46</v>
      </c>
      <c r="P58" s="9" t="s">
        <v>1491</v>
      </c>
      <c r="Q58" s="7">
        <v>44</v>
      </c>
      <c r="R58" s="9" t="s">
        <v>1492</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7">
        <v>24</v>
      </c>
      <c r="AQ58" s="7">
        <v>1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row>
    <row r="59" spans="1:110" x14ac:dyDescent="0.25">
      <c r="A59" s="2" t="s">
        <v>649</v>
      </c>
      <c r="B59" s="8">
        <v>1089000</v>
      </c>
      <c r="C59" s="8">
        <v>1089000</v>
      </c>
      <c r="D59" s="4" t="s">
        <v>6</v>
      </c>
      <c r="E59" s="4" t="s">
        <v>6</v>
      </c>
      <c r="F59" s="4" t="s">
        <v>6</v>
      </c>
      <c r="G59" s="4" t="s">
        <v>6</v>
      </c>
      <c r="H59" s="4" t="s">
        <v>6</v>
      </c>
      <c r="I59" s="4" t="s">
        <v>6</v>
      </c>
      <c r="J59" s="4"/>
      <c r="K59" s="4" t="s">
        <v>6</v>
      </c>
      <c r="L59" s="4"/>
      <c r="M59" s="4" t="s">
        <v>6</v>
      </c>
      <c r="N59" s="4"/>
      <c r="O59" s="4" t="s">
        <v>6</v>
      </c>
      <c r="P59" s="4"/>
      <c r="Q59" s="4" t="s">
        <v>6</v>
      </c>
      <c r="R59" s="4"/>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v>0</v>
      </c>
      <c r="CH59" s="4">
        <v>0</v>
      </c>
      <c r="CI59" s="4">
        <v>0</v>
      </c>
      <c r="CJ59" s="4" t="s">
        <v>6</v>
      </c>
      <c r="CK59" s="4" t="s">
        <v>6</v>
      </c>
      <c r="CL59" s="4" t="s">
        <v>6</v>
      </c>
      <c r="CM59" s="4" t="s">
        <v>6</v>
      </c>
      <c r="CN59" s="4" t="s">
        <v>6</v>
      </c>
      <c r="CO59" s="4" t="s">
        <v>6</v>
      </c>
      <c r="CP59" s="4" t="s">
        <v>6</v>
      </c>
      <c r="CQ59" s="4" t="s">
        <v>6</v>
      </c>
      <c r="CR59" s="4" t="s">
        <v>6</v>
      </c>
      <c r="CS59" s="4" t="s">
        <v>6</v>
      </c>
      <c r="CT59" s="4" t="s">
        <v>6</v>
      </c>
      <c r="CU59" s="4" t="s">
        <v>6</v>
      </c>
      <c r="CV59" s="4" t="s">
        <v>6</v>
      </c>
      <c r="CW59" s="4">
        <v>0</v>
      </c>
      <c r="CX59" s="8">
        <v>1089000</v>
      </c>
      <c r="CY59" s="4">
        <v>0</v>
      </c>
      <c r="CZ59" s="4">
        <v>0</v>
      </c>
      <c r="DA59" s="8">
        <v>500000</v>
      </c>
      <c r="DB59" s="8">
        <v>500000</v>
      </c>
      <c r="DC59" s="4" t="s">
        <v>6</v>
      </c>
      <c r="DD59" s="4" t="s">
        <v>6</v>
      </c>
      <c r="DE59" s="4" t="s">
        <v>6</v>
      </c>
      <c r="DF59" s="4" t="s">
        <v>6</v>
      </c>
    </row>
    <row r="60" spans="1:110" x14ac:dyDescent="0.25">
      <c r="A60" s="2" t="s">
        <v>1516</v>
      </c>
      <c r="B60" s="8">
        <v>-295000</v>
      </c>
      <c r="C60" s="8">
        <v>-295000</v>
      </c>
      <c r="D60" s="4" t="s">
        <v>6</v>
      </c>
      <c r="E60" s="4" t="s">
        <v>6</v>
      </c>
      <c r="F60" s="4" t="s">
        <v>6</v>
      </c>
      <c r="G60" s="4" t="s">
        <v>6</v>
      </c>
      <c r="H60" s="4" t="s">
        <v>6</v>
      </c>
      <c r="I60" s="4" t="s">
        <v>6</v>
      </c>
      <c r="J60" s="4"/>
      <c r="K60" s="4" t="s">
        <v>6</v>
      </c>
      <c r="L60" s="4"/>
      <c r="M60" s="4" t="s">
        <v>6</v>
      </c>
      <c r="N60" s="4"/>
      <c r="O60" s="4" t="s">
        <v>6</v>
      </c>
      <c r="P60" s="4"/>
      <c r="Q60" s="4" t="s">
        <v>6</v>
      </c>
      <c r="R60" s="4"/>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8">
        <v>-144000</v>
      </c>
      <c r="CH60" s="8">
        <v>-23000</v>
      </c>
      <c r="CI60" s="8">
        <v>148000</v>
      </c>
      <c r="CJ60" s="4" t="s">
        <v>6</v>
      </c>
      <c r="CK60" s="4" t="s">
        <v>6</v>
      </c>
      <c r="CL60" s="4" t="s">
        <v>6</v>
      </c>
      <c r="CM60" s="4" t="s">
        <v>6</v>
      </c>
      <c r="CN60" s="8">
        <v>100000</v>
      </c>
      <c r="CO60" s="8">
        <v>100000</v>
      </c>
      <c r="CP60" s="4" t="s">
        <v>6</v>
      </c>
      <c r="CQ60" s="4" t="s">
        <v>6</v>
      </c>
      <c r="CR60" s="4" t="s">
        <v>6</v>
      </c>
      <c r="CS60" s="4" t="s">
        <v>6</v>
      </c>
      <c r="CT60" s="4" t="s">
        <v>6</v>
      </c>
      <c r="CU60" s="4" t="s">
        <v>6</v>
      </c>
      <c r="CV60" s="4" t="s">
        <v>6</v>
      </c>
      <c r="CW60" s="8">
        <v>-4000</v>
      </c>
      <c r="CX60" s="8">
        <v>-65000</v>
      </c>
      <c r="CY60" s="8">
        <v>-73000</v>
      </c>
      <c r="CZ60" s="8">
        <v>-134000</v>
      </c>
      <c r="DA60" s="4" t="s">
        <v>6</v>
      </c>
      <c r="DB60" s="4" t="s">
        <v>6</v>
      </c>
      <c r="DC60" s="4" t="s">
        <v>6</v>
      </c>
      <c r="DD60" s="4" t="s">
        <v>6</v>
      </c>
      <c r="DE60" s="4" t="s">
        <v>6</v>
      </c>
      <c r="DF60" s="4" t="s">
        <v>6</v>
      </c>
    </row>
    <row r="61" spans="1:110" x14ac:dyDescent="0.25">
      <c r="A61" s="2" t="s">
        <v>1517</v>
      </c>
      <c r="B61" s="4" t="s">
        <v>6</v>
      </c>
      <c r="C61" s="4" t="s">
        <v>6</v>
      </c>
      <c r="D61" s="4" t="s">
        <v>6</v>
      </c>
      <c r="E61" s="4" t="s">
        <v>6</v>
      </c>
      <c r="F61" s="4" t="s">
        <v>6</v>
      </c>
      <c r="G61" s="4" t="s">
        <v>6</v>
      </c>
      <c r="H61" s="4" t="s">
        <v>6</v>
      </c>
      <c r="I61" s="4" t="s">
        <v>6</v>
      </c>
      <c r="J61" s="4"/>
      <c r="K61" s="4" t="s">
        <v>6</v>
      </c>
      <c r="L61" s="4"/>
      <c r="M61" s="4" t="s">
        <v>6</v>
      </c>
      <c r="N61" s="4"/>
      <c r="O61" s="4" t="s">
        <v>6</v>
      </c>
      <c r="P61" s="4"/>
      <c r="Q61" s="4" t="s">
        <v>6</v>
      </c>
      <c r="R61" s="4"/>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8">
        <v>300000</v>
      </c>
      <c r="AJ61" s="8">
        <v>200000</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row>
    <row r="62" spans="1:110" x14ac:dyDescent="0.25">
      <c r="A62" s="2" t="s">
        <v>1518</v>
      </c>
      <c r="B62" s="4" t="s">
        <v>6</v>
      </c>
      <c r="C62" s="4" t="s">
        <v>6</v>
      </c>
      <c r="D62" s="4" t="s">
        <v>6</v>
      </c>
      <c r="E62" s="4" t="s">
        <v>6</v>
      </c>
      <c r="F62" s="4" t="s">
        <v>6</v>
      </c>
      <c r="G62" s="4" t="s">
        <v>6</v>
      </c>
      <c r="H62" s="4" t="s">
        <v>6</v>
      </c>
      <c r="I62" s="4" t="s">
        <v>6</v>
      </c>
      <c r="J62" s="4"/>
      <c r="K62" s="4" t="s">
        <v>6</v>
      </c>
      <c r="L62" s="4"/>
      <c r="M62" s="4" t="s">
        <v>6</v>
      </c>
      <c r="N62" s="4"/>
      <c r="O62" s="4" t="s">
        <v>6</v>
      </c>
      <c r="P62" s="4"/>
      <c r="Q62" s="4" t="s">
        <v>6</v>
      </c>
      <c r="R62" s="4"/>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v>0</v>
      </c>
      <c r="AJ62" s="4">
        <v>0</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row>
    <row r="63" spans="1:110" ht="30" x14ac:dyDescent="0.25">
      <c r="A63" s="2" t="s">
        <v>1519</v>
      </c>
      <c r="B63" s="4" t="s">
        <v>6</v>
      </c>
      <c r="C63" s="4" t="s">
        <v>6</v>
      </c>
      <c r="D63" s="4" t="s">
        <v>6</v>
      </c>
      <c r="E63" s="4" t="s">
        <v>6</v>
      </c>
      <c r="F63" s="4" t="s">
        <v>6</v>
      </c>
      <c r="G63" s="4" t="s">
        <v>6</v>
      </c>
      <c r="H63" s="4" t="s">
        <v>6</v>
      </c>
      <c r="I63" s="4" t="s">
        <v>6</v>
      </c>
      <c r="J63" s="4"/>
      <c r="K63" s="4" t="s">
        <v>6</v>
      </c>
      <c r="L63" s="4"/>
      <c r="M63" s="4" t="s">
        <v>6</v>
      </c>
      <c r="N63" s="4"/>
      <c r="O63" s="4" t="s">
        <v>6</v>
      </c>
      <c r="P63" s="4"/>
      <c r="Q63" s="4" t="s">
        <v>6</v>
      </c>
      <c r="R63" s="4"/>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1520</v>
      </c>
      <c r="DD63" s="4" t="s">
        <v>6</v>
      </c>
      <c r="DE63" s="4" t="s">
        <v>6</v>
      </c>
      <c r="DF63" s="4" t="s">
        <v>6</v>
      </c>
    </row>
    <row r="64" spans="1:110" ht="60" x14ac:dyDescent="0.25">
      <c r="A64" s="2" t="s">
        <v>1521</v>
      </c>
      <c r="B64" s="4" t="s">
        <v>6</v>
      </c>
      <c r="C64" s="4" t="s">
        <v>6</v>
      </c>
      <c r="D64" s="4" t="s">
        <v>6</v>
      </c>
      <c r="E64" s="4" t="s">
        <v>6</v>
      </c>
      <c r="F64" s="4" t="s">
        <v>6</v>
      </c>
      <c r="G64" s="4" t="s">
        <v>6</v>
      </c>
      <c r="H64" s="4" t="s">
        <v>6</v>
      </c>
      <c r="I64" s="4" t="s">
        <v>6</v>
      </c>
      <c r="J64" s="4"/>
      <c r="K64" s="4" t="s">
        <v>6</v>
      </c>
      <c r="L64" s="4"/>
      <c r="M64" s="4" t="s">
        <v>6</v>
      </c>
      <c r="N64" s="4"/>
      <c r="O64" s="4" t="s">
        <v>6</v>
      </c>
      <c r="P64" s="4"/>
      <c r="Q64" s="4" t="s">
        <v>6</v>
      </c>
      <c r="R64" s="4"/>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86">
        <v>4.99E-2</v>
      </c>
      <c r="DD64" s="4" t="s">
        <v>6</v>
      </c>
      <c r="DE64" s="4" t="s">
        <v>6</v>
      </c>
      <c r="DF64" s="4" t="s">
        <v>6</v>
      </c>
    </row>
    <row r="65" spans="1:110" ht="30" x14ac:dyDescent="0.25">
      <c r="A65" s="2" t="s">
        <v>1522</v>
      </c>
      <c r="B65" s="4" t="s">
        <v>6</v>
      </c>
      <c r="C65" s="4" t="s">
        <v>6</v>
      </c>
      <c r="D65" s="4" t="s">
        <v>6</v>
      </c>
      <c r="E65" s="4" t="s">
        <v>6</v>
      </c>
      <c r="F65" s="4" t="s">
        <v>6</v>
      </c>
      <c r="G65" s="4" t="s">
        <v>6</v>
      </c>
      <c r="H65" s="4" t="s">
        <v>6</v>
      </c>
      <c r="I65" s="4" t="s">
        <v>6</v>
      </c>
      <c r="J65" s="4"/>
      <c r="K65" s="4" t="s">
        <v>6</v>
      </c>
      <c r="L65" s="4"/>
      <c r="M65" s="4" t="s">
        <v>6</v>
      </c>
      <c r="N65" s="4"/>
      <c r="O65" s="4" t="s">
        <v>6</v>
      </c>
      <c r="P65" s="4"/>
      <c r="Q65" s="4" t="s">
        <v>6</v>
      </c>
      <c r="R65" s="4"/>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v>8.3299999999999999E-2</v>
      </c>
      <c r="CM65" s="4">
        <v>8.3299999999999999E-2</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row>
    <row r="66" spans="1:110" x14ac:dyDescent="0.25">
      <c r="A66" s="2" t="s">
        <v>1523</v>
      </c>
      <c r="B66" s="4" t="s">
        <v>6</v>
      </c>
      <c r="C66" s="4" t="s">
        <v>6</v>
      </c>
      <c r="D66" s="4" t="s">
        <v>6</v>
      </c>
      <c r="E66" s="4" t="s">
        <v>6</v>
      </c>
      <c r="F66" s="4" t="s">
        <v>6</v>
      </c>
      <c r="G66" s="4" t="s">
        <v>6</v>
      </c>
      <c r="H66" s="4" t="s">
        <v>6</v>
      </c>
      <c r="I66" s="4" t="s">
        <v>6</v>
      </c>
      <c r="J66" s="4"/>
      <c r="K66" s="4" t="s">
        <v>6</v>
      </c>
      <c r="L66" s="4"/>
      <c r="M66" s="4" t="s">
        <v>6</v>
      </c>
      <c r="N66" s="4"/>
      <c r="O66" s="4" t="s">
        <v>6</v>
      </c>
      <c r="P66" s="4"/>
      <c r="Q66" s="4" t="s">
        <v>6</v>
      </c>
      <c r="R66" s="4"/>
      <c r="S66" s="4" t="s">
        <v>6</v>
      </c>
      <c r="T66" s="4" t="s">
        <v>6</v>
      </c>
      <c r="U66" s="4" t="s">
        <v>6</v>
      </c>
      <c r="V66" s="8">
        <v>900000</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8">
        <v>1300000</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row>
    <row r="67" spans="1:110" ht="30" x14ac:dyDescent="0.25">
      <c r="A67" s="2" t="s">
        <v>1524</v>
      </c>
      <c r="B67" s="4" t="s">
        <v>6</v>
      </c>
      <c r="C67" s="4" t="s">
        <v>6</v>
      </c>
      <c r="D67" s="4" t="s">
        <v>6</v>
      </c>
      <c r="E67" s="4" t="s">
        <v>6</v>
      </c>
      <c r="F67" s="4" t="s">
        <v>6</v>
      </c>
      <c r="G67" s="4" t="s">
        <v>6</v>
      </c>
      <c r="H67" s="4" t="s">
        <v>6</v>
      </c>
      <c r="I67" s="4" t="s">
        <v>6</v>
      </c>
      <c r="J67" s="4"/>
      <c r="K67" s="4" t="s">
        <v>6</v>
      </c>
      <c r="L67" s="4"/>
      <c r="M67" s="4" t="s">
        <v>6</v>
      </c>
      <c r="N67" s="4"/>
      <c r="O67" s="4" t="s">
        <v>6</v>
      </c>
      <c r="P67" s="4"/>
      <c r="Q67" s="4" t="s">
        <v>6</v>
      </c>
      <c r="R67" s="4"/>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86">
        <v>0.8</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row>
    <row r="68" spans="1:110" ht="30" x14ac:dyDescent="0.25">
      <c r="A68" s="2" t="s">
        <v>1525</v>
      </c>
      <c r="B68" s="4" t="s">
        <v>6</v>
      </c>
      <c r="C68" s="4" t="s">
        <v>6</v>
      </c>
      <c r="D68" s="4" t="s">
        <v>6</v>
      </c>
      <c r="E68" s="4" t="s">
        <v>6</v>
      </c>
      <c r="F68" s="4" t="s">
        <v>6</v>
      </c>
      <c r="G68" s="4" t="s">
        <v>6</v>
      </c>
      <c r="H68" s="4" t="s">
        <v>6</v>
      </c>
      <c r="I68" s="4" t="s">
        <v>6</v>
      </c>
      <c r="J68" s="4"/>
      <c r="K68" s="4" t="s">
        <v>6</v>
      </c>
      <c r="L68" s="4"/>
      <c r="M68" s="4" t="s">
        <v>6</v>
      </c>
      <c r="N68" s="4"/>
      <c r="O68" s="4" t="s">
        <v>6</v>
      </c>
      <c r="P68" s="4"/>
      <c r="Q68" s="4" t="s">
        <v>6</v>
      </c>
      <c r="R68" s="4"/>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152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row>
    <row r="69" spans="1:110" ht="30" x14ac:dyDescent="0.25">
      <c r="A69" s="2" t="s">
        <v>1527</v>
      </c>
      <c r="B69" s="4" t="s">
        <v>6</v>
      </c>
      <c r="C69" s="4" t="s">
        <v>6</v>
      </c>
      <c r="D69" s="4" t="s">
        <v>6</v>
      </c>
      <c r="E69" s="4" t="s">
        <v>6</v>
      </c>
      <c r="F69" s="4" t="s">
        <v>6</v>
      </c>
      <c r="G69" s="4" t="s">
        <v>6</v>
      </c>
      <c r="H69" s="4" t="s">
        <v>6</v>
      </c>
      <c r="I69" s="4" t="s">
        <v>6</v>
      </c>
      <c r="J69" s="4"/>
      <c r="K69" s="4" t="s">
        <v>6</v>
      </c>
      <c r="L69" s="4"/>
      <c r="M69" s="4" t="s">
        <v>6</v>
      </c>
      <c r="N69" s="4"/>
      <c r="O69" s="4" t="s">
        <v>6</v>
      </c>
      <c r="P69" s="4"/>
      <c r="Q69" s="4" t="s">
        <v>6</v>
      </c>
      <c r="R69" s="4"/>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86">
        <v>0.2</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row>
    <row r="70" spans="1:110" x14ac:dyDescent="0.25">
      <c r="A70" s="2" t="s">
        <v>1528</v>
      </c>
      <c r="B70" s="4" t="s">
        <v>6</v>
      </c>
      <c r="C70" s="4" t="s">
        <v>6</v>
      </c>
      <c r="D70" s="4" t="s">
        <v>6</v>
      </c>
      <c r="E70" s="4" t="s">
        <v>6</v>
      </c>
      <c r="F70" s="4" t="s">
        <v>6</v>
      </c>
      <c r="G70" s="4" t="s">
        <v>6</v>
      </c>
      <c r="H70" s="4" t="s">
        <v>6</v>
      </c>
      <c r="I70" s="4" t="s">
        <v>6</v>
      </c>
      <c r="J70" s="4"/>
      <c r="K70" s="4" t="s">
        <v>6</v>
      </c>
      <c r="L70" s="4"/>
      <c r="M70" s="4" t="s">
        <v>6</v>
      </c>
      <c r="N70" s="4"/>
      <c r="O70" s="4" t="s">
        <v>6</v>
      </c>
      <c r="P70" s="4"/>
      <c r="Q70" s="4" t="s">
        <v>6</v>
      </c>
      <c r="R70" s="4"/>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152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row>
    <row r="71" spans="1:110" ht="30" x14ac:dyDescent="0.25">
      <c r="A71" s="2" t="s">
        <v>1529</v>
      </c>
      <c r="B71" s="4" t="s">
        <v>6</v>
      </c>
      <c r="C71" s="4" t="s">
        <v>6</v>
      </c>
      <c r="D71" s="4" t="s">
        <v>6</v>
      </c>
      <c r="E71" s="4" t="s">
        <v>6</v>
      </c>
      <c r="F71" s="4" t="s">
        <v>6</v>
      </c>
      <c r="G71" s="4" t="s">
        <v>6</v>
      </c>
      <c r="H71" s="4" t="s">
        <v>6</v>
      </c>
      <c r="I71" s="4" t="s">
        <v>6</v>
      </c>
      <c r="J71" s="4"/>
      <c r="K71" s="4" t="s">
        <v>6</v>
      </c>
      <c r="L71" s="4"/>
      <c r="M71" s="4" t="s">
        <v>6</v>
      </c>
      <c r="N71" s="4"/>
      <c r="O71" s="4" t="s">
        <v>6</v>
      </c>
      <c r="P71" s="4"/>
      <c r="Q71" s="4" t="s">
        <v>6</v>
      </c>
      <c r="R71" s="4"/>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v>0.01</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row>
    <row r="72" spans="1:110" x14ac:dyDescent="0.25">
      <c r="A72" s="2" t="s">
        <v>1530</v>
      </c>
      <c r="B72" s="4" t="s">
        <v>6</v>
      </c>
      <c r="C72" s="4" t="s">
        <v>6</v>
      </c>
      <c r="D72" s="4" t="s">
        <v>6</v>
      </c>
      <c r="E72" s="4" t="s">
        <v>6</v>
      </c>
      <c r="F72" s="4" t="s">
        <v>6</v>
      </c>
      <c r="G72" s="4" t="s">
        <v>6</v>
      </c>
      <c r="H72" s="4" t="s">
        <v>6</v>
      </c>
      <c r="I72" s="4" t="s">
        <v>6</v>
      </c>
      <c r="J72" s="4"/>
      <c r="K72" s="4" t="s">
        <v>6</v>
      </c>
      <c r="L72" s="4"/>
      <c r="M72" s="4" t="s">
        <v>6</v>
      </c>
      <c r="N72" s="4"/>
      <c r="O72" s="4" t="s">
        <v>6</v>
      </c>
      <c r="P72" s="4"/>
      <c r="Q72" s="4" t="s">
        <v>6</v>
      </c>
      <c r="R72" s="4"/>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8">
        <v>2300000</v>
      </c>
      <c r="DB72" s="4" t="s">
        <v>6</v>
      </c>
      <c r="DC72" s="4" t="s">
        <v>6</v>
      </c>
      <c r="DD72" s="4" t="s">
        <v>6</v>
      </c>
      <c r="DE72" s="4" t="s">
        <v>6</v>
      </c>
      <c r="DF72" s="4" t="s">
        <v>6</v>
      </c>
    </row>
    <row r="73" spans="1:110" x14ac:dyDescent="0.25">
      <c r="A73" s="2" t="s">
        <v>1531</v>
      </c>
      <c r="B73" s="4" t="s">
        <v>6</v>
      </c>
      <c r="C73" s="8">
        <v>3600000</v>
      </c>
      <c r="D73" s="4" t="s">
        <v>6</v>
      </c>
      <c r="E73" s="4" t="s">
        <v>6</v>
      </c>
      <c r="F73" s="4" t="s">
        <v>6</v>
      </c>
      <c r="G73" s="8">
        <v>2400000</v>
      </c>
      <c r="H73" s="4" t="s">
        <v>6</v>
      </c>
      <c r="I73" s="4" t="s">
        <v>6</v>
      </c>
      <c r="J73" s="4"/>
      <c r="K73" s="4" t="s">
        <v>6</v>
      </c>
      <c r="L73" s="4"/>
      <c r="M73" s="4" t="s">
        <v>6</v>
      </c>
      <c r="N73" s="4"/>
      <c r="O73" s="4" t="s">
        <v>6</v>
      </c>
      <c r="P73" s="4"/>
      <c r="Q73" s="4" t="s">
        <v>6</v>
      </c>
      <c r="R73" s="4"/>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8">
        <v>800000</v>
      </c>
      <c r="CL73" s="4" t="s">
        <v>6</v>
      </c>
      <c r="CM73" s="4" t="s">
        <v>6</v>
      </c>
      <c r="CN73" s="4" t="s">
        <v>6</v>
      </c>
      <c r="CO73" s="4" t="s">
        <v>6</v>
      </c>
      <c r="CP73" s="4" t="s">
        <v>6</v>
      </c>
      <c r="CQ73" s="4" t="s">
        <v>6</v>
      </c>
      <c r="CR73" s="4" t="s">
        <v>6</v>
      </c>
      <c r="CS73" s="8">
        <v>1800000</v>
      </c>
      <c r="CT73" s="4" t="s">
        <v>6</v>
      </c>
      <c r="CU73" s="8">
        <v>900000</v>
      </c>
      <c r="CV73" s="4" t="s">
        <v>6</v>
      </c>
      <c r="CW73" s="4" t="s">
        <v>6</v>
      </c>
      <c r="CX73" s="4" t="s">
        <v>6</v>
      </c>
      <c r="CY73" s="4" t="s">
        <v>6</v>
      </c>
      <c r="CZ73" s="4" t="s">
        <v>6</v>
      </c>
      <c r="DA73" s="4" t="s">
        <v>6</v>
      </c>
      <c r="DB73" s="8">
        <v>2300000</v>
      </c>
      <c r="DC73" s="4" t="s">
        <v>6</v>
      </c>
      <c r="DD73" s="4" t="s">
        <v>6</v>
      </c>
      <c r="DE73" s="4" t="s">
        <v>6</v>
      </c>
      <c r="DF73" s="4" t="s">
        <v>6</v>
      </c>
    </row>
    <row r="74" spans="1:110" ht="30" x14ac:dyDescent="0.25">
      <c r="A74" s="2" t="s">
        <v>1532</v>
      </c>
      <c r="B74" s="4" t="s">
        <v>6</v>
      </c>
      <c r="C74" s="8">
        <v>3600000</v>
      </c>
      <c r="D74" s="4" t="s">
        <v>6</v>
      </c>
      <c r="E74" s="4" t="s">
        <v>6</v>
      </c>
      <c r="F74" s="4" t="s">
        <v>6</v>
      </c>
      <c r="G74" s="4" t="s">
        <v>6</v>
      </c>
      <c r="H74" s="4" t="s">
        <v>6</v>
      </c>
      <c r="I74" s="4" t="s">
        <v>6</v>
      </c>
      <c r="J74" s="4"/>
      <c r="K74" s="4" t="s">
        <v>6</v>
      </c>
      <c r="L74" s="4"/>
      <c r="M74" s="4" t="s">
        <v>6</v>
      </c>
      <c r="N74" s="4"/>
      <c r="O74" s="4" t="s">
        <v>6</v>
      </c>
      <c r="P74" s="4"/>
      <c r="Q74" s="4" t="s">
        <v>6</v>
      </c>
      <c r="R74" s="4"/>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row>
    <row r="75" spans="1:110" x14ac:dyDescent="0.25">
      <c r="A75" s="2" t="s">
        <v>512</v>
      </c>
      <c r="B75" s="4" t="s">
        <v>6</v>
      </c>
      <c r="C75" s="4" t="s">
        <v>6</v>
      </c>
      <c r="D75" s="4" t="s">
        <v>6</v>
      </c>
      <c r="E75" s="4" t="s">
        <v>6</v>
      </c>
      <c r="F75" s="4" t="s">
        <v>6</v>
      </c>
      <c r="G75" s="4" t="s">
        <v>6</v>
      </c>
      <c r="H75" s="4" t="s">
        <v>6</v>
      </c>
      <c r="I75" s="4" t="s">
        <v>6</v>
      </c>
      <c r="J75" s="4"/>
      <c r="K75" s="4" t="s">
        <v>6</v>
      </c>
      <c r="L75" s="4"/>
      <c r="M75" s="4" t="s">
        <v>6</v>
      </c>
      <c r="N75" s="4"/>
      <c r="O75" s="4" t="s">
        <v>6</v>
      </c>
      <c r="P75" s="4"/>
      <c r="Q75" s="4" t="s">
        <v>6</v>
      </c>
      <c r="R75" s="4"/>
      <c r="S75" s="4" t="s">
        <v>6</v>
      </c>
      <c r="T75" s="4" t="s">
        <v>6</v>
      </c>
      <c r="U75" s="4" t="s">
        <v>6</v>
      </c>
      <c r="V75" s="4" t="s">
        <v>6</v>
      </c>
      <c r="W75" s="8">
        <v>587000</v>
      </c>
      <c r="X75" s="8">
        <v>2775000</v>
      </c>
      <c r="Y75" s="4" t="s">
        <v>6</v>
      </c>
      <c r="Z75" s="4" t="s">
        <v>6</v>
      </c>
      <c r="AA75" s="4" t="s">
        <v>6</v>
      </c>
      <c r="AB75" s="4" t="s">
        <v>6</v>
      </c>
      <c r="AC75" s="4" t="s">
        <v>6</v>
      </c>
      <c r="AD75" s="4" t="s">
        <v>6</v>
      </c>
      <c r="AE75" s="4" t="s">
        <v>6</v>
      </c>
      <c r="AF75" s="4" t="s">
        <v>6</v>
      </c>
      <c r="AG75" s="8">
        <v>422000</v>
      </c>
      <c r="AH75" s="4" t="s">
        <v>6</v>
      </c>
      <c r="AI75" s="4" t="s">
        <v>6</v>
      </c>
      <c r="AJ75" s="4" t="s">
        <v>6</v>
      </c>
      <c r="AK75" s="8">
        <v>41000</v>
      </c>
      <c r="AL75" s="4" t="s">
        <v>6</v>
      </c>
      <c r="AM75" s="4" t="s">
        <v>6</v>
      </c>
      <c r="AN75" s="4" t="s">
        <v>6</v>
      </c>
      <c r="AO75" s="4" t="s">
        <v>6</v>
      </c>
      <c r="AP75" s="4" t="s">
        <v>6</v>
      </c>
      <c r="AQ75" s="4" t="s">
        <v>6</v>
      </c>
      <c r="AR75" s="4" t="s">
        <v>6</v>
      </c>
      <c r="AS75" s="4" t="s">
        <v>6</v>
      </c>
      <c r="AT75" s="4" t="s">
        <v>6</v>
      </c>
      <c r="AU75" s="4" t="s">
        <v>6</v>
      </c>
      <c r="AV75" s="4" t="s">
        <v>6</v>
      </c>
      <c r="AW75" s="4" t="s">
        <v>6</v>
      </c>
      <c r="AX75" s="4" t="s">
        <v>6</v>
      </c>
      <c r="AY75" s="8">
        <v>3784000</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8">
        <v>100000</v>
      </c>
      <c r="DB75" s="4" t="s">
        <v>6</v>
      </c>
      <c r="DC75" s="4" t="s">
        <v>6</v>
      </c>
      <c r="DD75" s="4" t="s">
        <v>6</v>
      </c>
      <c r="DE75" s="4" t="s">
        <v>6</v>
      </c>
      <c r="DF75" s="4" t="s">
        <v>6</v>
      </c>
    </row>
    <row r="76" spans="1:110" x14ac:dyDescent="0.25">
      <c r="A76" s="2" t="s">
        <v>1533</v>
      </c>
      <c r="B76" s="8">
        <v>3563000</v>
      </c>
      <c r="C76" s="8">
        <v>3563000</v>
      </c>
      <c r="D76" s="4" t="s">
        <v>6</v>
      </c>
      <c r="E76" s="4" t="s">
        <v>6</v>
      </c>
      <c r="F76" s="4" t="s">
        <v>6</v>
      </c>
      <c r="G76" s="4" t="s">
        <v>6</v>
      </c>
      <c r="H76" s="4" t="s">
        <v>6</v>
      </c>
      <c r="I76" s="4" t="s">
        <v>6</v>
      </c>
      <c r="J76" s="4"/>
      <c r="K76" s="4" t="s">
        <v>6</v>
      </c>
      <c r="L76" s="4"/>
      <c r="M76" s="4" t="s">
        <v>6</v>
      </c>
      <c r="N76" s="4"/>
      <c r="O76" s="4" t="s">
        <v>6</v>
      </c>
      <c r="P76" s="4"/>
      <c r="Q76" s="4" t="s">
        <v>6</v>
      </c>
      <c r="R76" s="4"/>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8">
        <v>632000</v>
      </c>
      <c r="CG76" s="8">
        <v>632000</v>
      </c>
      <c r="CH76" s="8">
        <v>237000</v>
      </c>
      <c r="CI76" s="8">
        <v>-22000</v>
      </c>
      <c r="CJ76" s="8">
        <v>200000</v>
      </c>
      <c r="CK76" s="4" t="s">
        <v>6</v>
      </c>
      <c r="CL76" s="4" t="s">
        <v>6</v>
      </c>
      <c r="CM76" s="4" t="s">
        <v>6</v>
      </c>
      <c r="CN76" s="4" t="s">
        <v>6</v>
      </c>
      <c r="CO76" s="4" t="s">
        <v>6</v>
      </c>
      <c r="CP76" s="4" t="s">
        <v>6</v>
      </c>
      <c r="CQ76" s="4" t="s">
        <v>6</v>
      </c>
      <c r="CR76" s="4" t="s">
        <v>6</v>
      </c>
      <c r="CS76" s="4" t="s">
        <v>6</v>
      </c>
      <c r="CT76" s="4" t="s">
        <v>6</v>
      </c>
      <c r="CU76" s="4" t="s">
        <v>6</v>
      </c>
      <c r="CV76" s="4" t="s">
        <v>6</v>
      </c>
      <c r="CW76" s="8">
        <v>94000</v>
      </c>
      <c r="CX76" s="8">
        <v>-7000</v>
      </c>
      <c r="CY76" s="8">
        <v>843000</v>
      </c>
      <c r="CZ76" s="8">
        <v>1786000</v>
      </c>
      <c r="DA76" s="8">
        <v>600000</v>
      </c>
      <c r="DB76" s="4" t="s">
        <v>6</v>
      </c>
      <c r="DC76" s="4" t="s">
        <v>6</v>
      </c>
      <c r="DD76" s="4" t="s">
        <v>6</v>
      </c>
      <c r="DE76" s="4" t="s">
        <v>6</v>
      </c>
      <c r="DF76" s="4" t="s">
        <v>6</v>
      </c>
    </row>
    <row r="77" spans="1:110" ht="409.5" x14ac:dyDescent="0.25">
      <c r="A77" s="2" t="s">
        <v>1534</v>
      </c>
      <c r="B77" s="4" t="s">
        <v>6</v>
      </c>
      <c r="C77" s="4" t="s">
        <v>6</v>
      </c>
      <c r="D77" s="4" t="s">
        <v>6</v>
      </c>
      <c r="E77" s="4" t="s">
        <v>6</v>
      </c>
      <c r="F77" s="4" t="s">
        <v>6</v>
      </c>
      <c r="G77" s="4" t="s">
        <v>6</v>
      </c>
      <c r="H77" s="4" t="s">
        <v>6</v>
      </c>
      <c r="I77" s="4" t="s">
        <v>6</v>
      </c>
      <c r="J77" s="4"/>
      <c r="K77" s="4" t="s">
        <v>6</v>
      </c>
      <c r="L77" s="4"/>
      <c r="M77" s="4" t="s">
        <v>6</v>
      </c>
      <c r="N77" s="4"/>
      <c r="O77" s="4" t="s">
        <v>6</v>
      </c>
      <c r="P77" s="4"/>
      <c r="Q77" s="4" t="s">
        <v>6</v>
      </c>
      <c r="R77" s="4"/>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1535</v>
      </c>
      <c r="DE77" s="4" t="s">
        <v>6</v>
      </c>
      <c r="DF77" s="4" t="s">
        <v>6</v>
      </c>
    </row>
    <row r="78" spans="1:110" ht="390" x14ac:dyDescent="0.25">
      <c r="A78" s="2" t="s">
        <v>1536</v>
      </c>
      <c r="B78" s="4" t="s">
        <v>6</v>
      </c>
      <c r="C78" s="4" t="s">
        <v>6</v>
      </c>
      <c r="D78" s="4" t="s">
        <v>6</v>
      </c>
      <c r="E78" s="4" t="s">
        <v>6</v>
      </c>
      <c r="F78" s="4" t="s">
        <v>6</v>
      </c>
      <c r="G78" s="4" t="s">
        <v>6</v>
      </c>
      <c r="H78" s="4" t="s">
        <v>6</v>
      </c>
      <c r="I78" s="4" t="s">
        <v>6</v>
      </c>
      <c r="J78" s="4"/>
      <c r="K78" s="4" t="s">
        <v>6</v>
      </c>
      <c r="L78" s="4"/>
      <c r="M78" s="4" t="s">
        <v>6</v>
      </c>
      <c r="N78" s="4"/>
      <c r="O78" s="4" t="s">
        <v>6</v>
      </c>
      <c r="P78" s="4"/>
      <c r="Q78" s="4" t="s">
        <v>6</v>
      </c>
      <c r="R78" s="4"/>
      <c r="S78" s="4" t="s">
        <v>6</v>
      </c>
      <c r="T78" s="4" t="s">
        <v>6</v>
      </c>
      <c r="U78" s="4" t="s">
        <v>6</v>
      </c>
      <c r="V78" s="4" t="s">
        <v>6</v>
      </c>
      <c r="W78" s="4" t="s">
        <v>6</v>
      </c>
      <c r="X78" s="4" t="s">
        <v>6</v>
      </c>
      <c r="Y78" s="4" t="s">
        <v>6</v>
      </c>
      <c r="Z78" s="4" t="s">
        <v>6</v>
      </c>
      <c r="AA78" s="4" t="s">
        <v>6</v>
      </c>
      <c r="AB78" s="4" t="s">
        <v>1537</v>
      </c>
      <c r="AC78" s="4" t="s">
        <v>1538</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row>
    <row r="79" spans="1:110" x14ac:dyDescent="0.25">
      <c r="A79" s="2" t="s">
        <v>1539</v>
      </c>
      <c r="B79" s="4" t="s">
        <v>6</v>
      </c>
      <c r="C79" s="4" t="s">
        <v>6</v>
      </c>
      <c r="D79" s="4" t="s">
        <v>6</v>
      </c>
      <c r="E79" s="4" t="s">
        <v>6</v>
      </c>
      <c r="F79" s="4" t="s">
        <v>6</v>
      </c>
      <c r="G79" s="4" t="s">
        <v>6</v>
      </c>
      <c r="H79" s="4" t="s">
        <v>6</v>
      </c>
      <c r="I79" s="4" t="s">
        <v>6</v>
      </c>
      <c r="J79" s="4"/>
      <c r="K79" s="4" t="s">
        <v>6</v>
      </c>
      <c r="L79" s="4"/>
      <c r="M79" s="4" t="s">
        <v>6</v>
      </c>
      <c r="N79" s="4"/>
      <c r="O79" s="4" t="s">
        <v>6</v>
      </c>
      <c r="P79" s="4"/>
      <c r="Q79" s="4" t="s">
        <v>6</v>
      </c>
      <c r="R79" s="4"/>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v>0</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row>
    <row r="80" spans="1:110" x14ac:dyDescent="0.25">
      <c r="A80" s="2" t="s">
        <v>1540</v>
      </c>
      <c r="B80" s="4" t="s">
        <v>6</v>
      </c>
      <c r="C80" s="4" t="s">
        <v>6</v>
      </c>
      <c r="D80" s="4" t="s">
        <v>6</v>
      </c>
      <c r="E80" s="4" t="s">
        <v>6</v>
      </c>
      <c r="F80" s="4" t="s">
        <v>6</v>
      </c>
      <c r="G80" s="4" t="s">
        <v>6</v>
      </c>
      <c r="H80" s="4" t="s">
        <v>6</v>
      </c>
      <c r="I80" s="4" t="s">
        <v>6</v>
      </c>
      <c r="J80" s="4"/>
      <c r="K80" s="4" t="s">
        <v>6</v>
      </c>
      <c r="L80" s="4"/>
      <c r="M80" s="4" t="s">
        <v>6</v>
      </c>
      <c r="N80" s="4"/>
      <c r="O80" s="4" t="s">
        <v>6</v>
      </c>
      <c r="P80" s="4"/>
      <c r="Q80" s="4" t="s">
        <v>6</v>
      </c>
      <c r="R80" s="4"/>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8">
        <v>900000</v>
      </c>
      <c r="DF80" s="8">
        <v>1700000</v>
      </c>
    </row>
    <row r="81" spans="1:110" x14ac:dyDescent="0.25">
      <c r="A81" s="2" t="s">
        <v>1541</v>
      </c>
      <c r="B81" s="4" t="s">
        <v>6</v>
      </c>
      <c r="C81" s="4" t="s">
        <v>6</v>
      </c>
      <c r="D81" s="4" t="s">
        <v>6</v>
      </c>
      <c r="E81" s="4" t="s">
        <v>6</v>
      </c>
      <c r="F81" s="4" t="s">
        <v>6</v>
      </c>
      <c r="G81" s="4" t="s">
        <v>6</v>
      </c>
      <c r="H81" s="4" t="s">
        <v>6</v>
      </c>
      <c r="I81" s="4" t="s">
        <v>6</v>
      </c>
      <c r="J81" s="4"/>
      <c r="K81" s="4" t="s">
        <v>6</v>
      </c>
      <c r="L81" s="4"/>
      <c r="M81" s="4" t="s">
        <v>6</v>
      </c>
      <c r="N81" s="4"/>
      <c r="O81" s="4" t="s">
        <v>6</v>
      </c>
      <c r="P81" s="4"/>
      <c r="Q81" s="4" t="s">
        <v>6</v>
      </c>
      <c r="R81" s="4"/>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7">
        <v>1500000</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row>
    <row r="82" spans="1:110" ht="45" x14ac:dyDescent="0.25">
      <c r="A82" s="2" t="s">
        <v>1542</v>
      </c>
      <c r="B82" s="4" t="s">
        <v>6</v>
      </c>
      <c r="C82" s="4" t="s">
        <v>6</v>
      </c>
      <c r="D82" s="4" t="s">
        <v>6</v>
      </c>
      <c r="E82" s="4" t="s">
        <v>6</v>
      </c>
      <c r="F82" s="4" t="s">
        <v>6</v>
      </c>
      <c r="G82" s="4" t="s">
        <v>6</v>
      </c>
      <c r="H82" s="4" t="s">
        <v>6</v>
      </c>
      <c r="I82" s="4" t="s">
        <v>6</v>
      </c>
      <c r="J82" s="4"/>
      <c r="K82" s="4" t="s">
        <v>6</v>
      </c>
      <c r="L82" s="4"/>
      <c r="M82" s="4" t="s">
        <v>6</v>
      </c>
      <c r="N82" s="4"/>
      <c r="O82" s="4" t="s">
        <v>6</v>
      </c>
      <c r="P82" s="4"/>
      <c r="Q82" s="4" t="s">
        <v>6</v>
      </c>
      <c r="R82" s="4"/>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86">
        <v>0.4</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row>
    <row r="83" spans="1:110" ht="45" x14ac:dyDescent="0.25">
      <c r="A83" s="2" t="s">
        <v>1543</v>
      </c>
      <c r="B83" s="4" t="s">
        <v>6</v>
      </c>
      <c r="C83" s="4" t="s">
        <v>6</v>
      </c>
      <c r="D83" s="4" t="s">
        <v>6</v>
      </c>
      <c r="E83" s="4" t="s">
        <v>6</v>
      </c>
      <c r="F83" s="4" t="s">
        <v>6</v>
      </c>
      <c r="G83" s="4" t="s">
        <v>6</v>
      </c>
      <c r="H83" s="4" t="s">
        <v>6</v>
      </c>
      <c r="I83" s="4" t="s">
        <v>6</v>
      </c>
      <c r="J83" s="4"/>
      <c r="K83" s="4" t="s">
        <v>6</v>
      </c>
      <c r="L83" s="4"/>
      <c r="M83" s="4" t="s">
        <v>6</v>
      </c>
      <c r="N83" s="4"/>
      <c r="O83" s="4" t="s">
        <v>6</v>
      </c>
      <c r="P83" s="4"/>
      <c r="Q83" s="4" t="s">
        <v>6</v>
      </c>
      <c r="R83" s="4"/>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86">
        <v>1</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row>
    <row r="84" spans="1:110" x14ac:dyDescent="0.25">
      <c r="A84" s="11"/>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c r="CL84" s="11"/>
      <c r="CM84" s="11"/>
      <c r="CN84" s="11"/>
      <c r="CO84" s="11"/>
      <c r="CP84" s="11"/>
      <c r="CQ84" s="11"/>
      <c r="CR84" s="11"/>
      <c r="CS84" s="11"/>
      <c r="CT84" s="11"/>
      <c r="CU84" s="11"/>
      <c r="CV84" s="11"/>
      <c r="CW84" s="11"/>
      <c r="CX84" s="11"/>
      <c r="CY84" s="11"/>
      <c r="CZ84" s="11"/>
      <c r="DA84" s="11"/>
      <c r="DB84" s="11"/>
      <c r="DC84" s="11"/>
      <c r="DD84" s="11"/>
      <c r="DE84" s="11"/>
      <c r="DF84" s="11"/>
    </row>
    <row r="85" spans="1:110" ht="15" customHeight="1" x14ac:dyDescent="0.25">
      <c r="A85" s="2" t="s">
        <v>92</v>
      </c>
      <c r="B85" s="12" t="s">
        <v>675</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c r="BG85" s="12"/>
      <c r="BH85" s="12"/>
      <c r="BI85" s="12"/>
      <c r="BJ85" s="12"/>
      <c r="BK85" s="12"/>
      <c r="BL85" s="12"/>
      <c r="BM85" s="12"/>
      <c r="BN85" s="12"/>
      <c r="BO85" s="12"/>
      <c r="BP85" s="12"/>
      <c r="BQ85" s="12"/>
      <c r="BR85" s="12"/>
      <c r="BS85" s="12"/>
      <c r="BT85" s="12"/>
      <c r="BU85" s="12"/>
      <c r="BV85" s="12"/>
      <c r="BW85" s="12"/>
      <c r="BX85" s="12"/>
      <c r="BY85" s="12"/>
      <c r="BZ85" s="12"/>
      <c r="CA85" s="12"/>
      <c r="CB85" s="12"/>
      <c r="CC85" s="12"/>
      <c r="CD85" s="12"/>
      <c r="CE85" s="12"/>
      <c r="CF85" s="12"/>
      <c r="CG85" s="12"/>
      <c r="CH85" s="12"/>
      <c r="CI85" s="12"/>
      <c r="CJ85" s="12"/>
      <c r="CK85" s="12"/>
      <c r="CL85" s="12"/>
      <c r="CM85" s="12"/>
      <c r="CN85" s="12"/>
      <c r="CO85" s="12"/>
      <c r="CP85" s="12"/>
      <c r="CQ85" s="12"/>
      <c r="CR85" s="12"/>
      <c r="CS85" s="12"/>
      <c r="CT85" s="12"/>
      <c r="CU85" s="12"/>
      <c r="CV85" s="12"/>
      <c r="CW85" s="12"/>
      <c r="CX85" s="12"/>
      <c r="CY85" s="12"/>
      <c r="CZ85" s="12"/>
      <c r="DA85" s="12"/>
      <c r="DB85" s="12"/>
      <c r="DC85" s="12"/>
      <c r="DD85" s="12"/>
      <c r="DE85" s="12"/>
      <c r="DF85" s="12"/>
    </row>
    <row r="86" spans="1:110" ht="15" customHeight="1" x14ac:dyDescent="0.25">
      <c r="A86" s="2" t="s">
        <v>1491</v>
      </c>
      <c r="B86" s="12" t="s">
        <v>676</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c r="BG86" s="12"/>
      <c r="BH86" s="12"/>
      <c r="BI86" s="12"/>
      <c r="BJ86" s="12"/>
      <c r="BK86" s="12"/>
      <c r="BL86" s="12"/>
      <c r="BM86" s="12"/>
      <c r="BN86" s="12"/>
      <c r="BO86" s="12"/>
      <c r="BP86" s="12"/>
      <c r="BQ86" s="12"/>
      <c r="BR86" s="12"/>
      <c r="BS86" s="12"/>
      <c r="BT86" s="12"/>
      <c r="BU86" s="12"/>
      <c r="BV86" s="12"/>
      <c r="BW86" s="12"/>
      <c r="BX86" s="12"/>
      <c r="BY86" s="12"/>
      <c r="BZ86" s="12"/>
      <c r="CA86" s="12"/>
      <c r="CB86" s="12"/>
      <c r="CC86" s="12"/>
      <c r="CD86" s="12"/>
      <c r="CE86" s="12"/>
      <c r="CF86" s="12"/>
      <c r="CG86" s="12"/>
      <c r="CH86" s="12"/>
      <c r="CI86" s="12"/>
      <c r="CJ86" s="12"/>
      <c r="CK86" s="12"/>
      <c r="CL86" s="12"/>
      <c r="CM86" s="12"/>
      <c r="CN86" s="12"/>
      <c r="CO86" s="12"/>
      <c r="CP86" s="12"/>
      <c r="CQ86" s="12"/>
      <c r="CR86" s="12"/>
      <c r="CS86" s="12"/>
      <c r="CT86" s="12"/>
      <c r="CU86" s="12"/>
      <c r="CV86" s="12"/>
      <c r="CW86" s="12"/>
      <c r="CX86" s="12"/>
      <c r="CY86" s="12"/>
      <c r="CZ86" s="12"/>
      <c r="DA86" s="12"/>
      <c r="DB86" s="12"/>
      <c r="DC86" s="12"/>
      <c r="DD86" s="12"/>
      <c r="DE86" s="12"/>
      <c r="DF86" s="12"/>
    </row>
    <row r="87" spans="1:110" ht="15" customHeight="1" x14ac:dyDescent="0.25">
      <c r="A87" s="2" t="s">
        <v>1492</v>
      </c>
      <c r="B87" s="12" t="s">
        <v>677</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c r="AW87" s="12"/>
      <c r="AX87" s="12"/>
      <c r="AY87" s="12"/>
      <c r="AZ87" s="12"/>
      <c r="BA87" s="12"/>
      <c r="BB87" s="12"/>
      <c r="BC87" s="12"/>
      <c r="BD87" s="12"/>
      <c r="BE87" s="12"/>
      <c r="BF87" s="12"/>
      <c r="BG87" s="12"/>
      <c r="BH87" s="12"/>
      <c r="BI87" s="12"/>
      <c r="BJ87" s="12"/>
      <c r="BK87" s="12"/>
      <c r="BL87" s="12"/>
      <c r="BM87" s="12"/>
      <c r="BN87" s="12"/>
      <c r="BO87" s="12"/>
      <c r="BP87" s="12"/>
      <c r="BQ87" s="12"/>
      <c r="BR87" s="12"/>
      <c r="BS87" s="12"/>
      <c r="BT87" s="12"/>
      <c r="BU87" s="12"/>
      <c r="BV87" s="12"/>
      <c r="BW87" s="12"/>
      <c r="BX87" s="12"/>
      <c r="BY87" s="12"/>
      <c r="BZ87" s="12"/>
      <c r="CA87" s="12"/>
      <c r="CB87" s="12"/>
      <c r="CC87" s="12"/>
      <c r="CD87" s="12"/>
      <c r="CE87" s="12"/>
      <c r="CF87" s="12"/>
      <c r="CG87" s="12"/>
      <c r="CH87" s="12"/>
      <c r="CI87" s="12"/>
      <c r="CJ87" s="12"/>
      <c r="CK87" s="12"/>
      <c r="CL87" s="12"/>
      <c r="CM87" s="12"/>
      <c r="CN87" s="12"/>
      <c r="CO87" s="12"/>
      <c r="CP87" s="12"/>
      <c r="CQ87" s="12"/>
      <c r="CR87" s="12"/>
      <c r="CS87" s="12"/>
      <c r="CT87" s="12"/>
      <c r="CU87" s="12"/>
      <c r="CV87" s="12"/>
      <c r="CW87" s="12"/>
      <c r="CX87" s="12"/>
      <c r="CY87" s="12"/>
      <c r="CZ87" s="12"/>
      <c r="DA87" s="12"/>
      <c r="DB87" s="12"/>
      <c r="DC87" s="12"/>
      <c r="DD87" s="12"/>
      <c r="DE87" s="12"/>
      <c r="DF87" s="12"/>
    </row>
  </sheetData>
  <mergeCells count="49">
    <mergeCell ref="B85:DF85"/>
    <mergeCell ref="B86:DF86"/>
    <mergeCell ref="B87:DF87"/>
    <mergeCell ref="Q2:R2"/>
    <mergeCell ref="Q3:R3"/>
    <mergeCell ref="Q4:R4"/>
    <mergeCell ref="Q5:R5"/>
    <mergeCell ref="Q6:R6"/>
    <mergeCell ref="A84:DF84"/>
    <mergeCell ref="M4:N4"/>
    <mergeCell ref="M5:N5"/>
    <mergeCell ref="M6:N6"/>
    <mergeCell ref="O2:P2"/>
    <mergeCell ref="O3:P3"/>
    <mergeCell ref="O4:P4"/>
    <mergeCell ref="O5:P5"/>
    <mergeCell ref="O6:P6"/>
    <mergeCell ref="CP1:CR1"/>
    <mergeCell ref="DA1:DE1"/>
    <mergeCell ref="I2:J2"/>
    <mergeCell ref="I3:J3"/>
    <mergeCell ref="I4:J4"/>
    <mergeCell ref="I5:J5"/>
    <mergeCell ref="K2:L2"/>
    <mergeCell ref="K3:L3"/>
    <mergeCell ref="K4:L4"/>
    <mergeCell ref="K5:L5"/>
    <mergeCell ref="BP1:BR1"/>
    <mergeCell ref="BV1:BX1"/>
    <mergeCell ref="CB1:CC1"/>
    <mergeCell ref="CD1:CE1"/>
    <mergeCell ref="CH1:CI1"/>
    <mergeCell ref="CK1:CO1"/>
    <mergeCell ref="AI1:AJ1"/>
    <mergeCell ref="AL1:AQ1"/>
    <mergeCell ref="AW1:AX1"/>
    <mergeCell ref="AY1:AZ1"/>
    <mergeCell ref="BB1:BC1"/>
    <mergeCell ref="BG1:BI1"/>
    <mergeCell ref="A1:A6"/>
    <mergeCell ref="C1:D1"/>
    <mergeCell ref="F1:R1"/>
    <mergeCell ref="S1:T1"/>
    <mergeCell ref="W1:X1"/>
    <mergeCell ref="AE1:AF1"/>
    <mergeCell ref="I6:J6"/>
    <mergeCell ref="K6:L6"/>
    <mergeCell ref="M2:N2"/>
    <mergeCell ref="M3:N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1" t="s">
        <v>3</v>
      </c>
      <c r="C1" s="1" t="s">
        <v>4</v>
      </c>
    </row>
    <row r="2" spans="1:3" x14ac:dyDescent="0.25">
      <c r="A2" s="3" t="s">
        <v>33</v>
      </c>
      <c r="B2" s="4" t="s">
        <v>6</v>
      </c>
      <c r="C2" s="4" t="s">
        <v>6</v>
      </c>
    </row>
    <row r="3" spans="1:3" x14ac:dyDescent="0.25">
      <c r="A3" s="2" t="s">
        <v>34</v>
      </c>
      <c r="B3" s="7">
        <v>701000</v>
      </c>
      <c r="C3" s="7">
        <v>1040000</v>
      </c>
    </row>
    <row r="4" spans="1:3" x14ac:dyDescent="0.25">
      <c r="A4" s="2" t="s">
        <v>35</v>
      </c>
      <c r="B4" s="8">
        <v>1919000</v>
      </c>
      <c r="C4" s="8">
        <v>1919000</v>
      </c>
    </row>
    <row r="5" spans="1:3" ht="60" x14ac:dyDescent="0.25">
      <c r="A5" s="2" t="s">
        <v>194</v>
      </c>
      <c r="B5" s="8">
        <v>3112000</v>
      </c>
      <c r="C5" s="8">
        <v>3487000</v>
      </c>
    </row>
    <row r="6" spans="1:3" x14ac:dyDescent="0.25">
      <c r="A6" s="2" t="s">
        <v>37</v>
      </c>
      <c r="B6" s="8">
        <v>1560000</v>
      </c>
      <c r="C6" s="8">
        <v>1994000</v>
      </c>
    </row>
    <row r="7" spans="1:3" x14ac:dyDescent="0.25">
      <c r="A7" s="2" t="s">
        <v>38</v>
      </c>
      <c r="B7" s="8">
        <v>405000</v>
      </c>
      <c r="C7" s="8">
        <v>234000</v>
      </c>
    </row>
    <row r="8" spans="1:3" ht="30" x14ac:dyDescent="0.25">
      <c r="A8" s="2" t="s">
        <v>39</v>
      </c>
      <c r="B8" s="8">
        <v>592000</v>
      </c>
      <c r="C8" s="8">
        <v>1167000</v>
      </c>
    </row>
    <row r="9" spans="1:3" x14ac:dyDescent="0.25">
      <c r="A9" s="2" t="s">
        <v>40</v>
      </c>
      <c r="B9" s="8">
        <v>895000</v>
      </c>
      <c r="C9" s="8">
        <v>975000</v>
      </c>
    </row>
    <row r="10" spans="1:3" x14ac:dyDescent="0.25">
      <c r="A10" s="2" t="s">
        <v>42</v>
      </c>
      <c r="B10" s="8">
        <v>9184000</v>
      </c>
      <c r="C10" s="8">
        <v>10816000</v>
      </c>
    </row>
    <row r="11" spans="1:3" ht="30" x14ac:dyDescent="0.25">
      <c r="A11" s="2" t="s">
        <v>195</v>
      </c>
      <c r="B11" s="8">
        <v>25820000</v>
      </c>
      <c r="C11" s="8">
        <v>28457000</v>
      </c>
    </row>
    <row r="12" spans="1:3" x14ac:dyDescent="0.25">
      <c r="A12" s="2" t="s">
        <v>44</v>
      </c>
      <c r="B12" s="8">
        <v>4331000</v>
      </c>
      <c r="C12" s="8">
        <v>4773000</v>
      </c>
    </row>
    <row r="13" spans="1:3" x14ac:dyDescent="0.25">
      <c r="A13" s="2" t="s">
        <v>45</v>
      </c>
      <c r="B13" s="8">
        <v>1690000</v>
      </c>
      <c r="C13" s="8">
        <v>2575000</v>
      </c>
    </row>
    <row r="14" spans="1:3" x14ac:dyDescent="0.25">
      <c r="A14" s="2" t="s">
        <v>46</v>
      </c>
      <c r="B14" s="8">
        <v>801000</v>
      </c>
      <c r="C14" s="8">
        <v>385000</v>
      </c>
    </row>
    <row r="15" spans="1:3" x14ac:dyDescent="0.25">
      <c r="A15" s="2" t="s">
        <v>47</v>
      </c>
      <c r="B15" s="8">
        <v>41826000</v>
      </c>
      <c r="C15" s="8">
        <v>47006000</v>
      </c>
    </row>
    <row r="16" spans="1:3" x14ac:dyDescent="0.25">
      <c r="A16" s="3" t="s">
        <v>48</v>
      </c>
      <c r="B16" s="4" t="s">
        <v>6</v>
      </c>
      <c r="C16" s="4" t="s">
        <v>6</v>
      </c>
    </row>
    <row r="17" spans="1:3" x14ac:dyDescent="0.25">
      <c r="A17" s="2" t="s">
        <v>49</v>
      </c>
      <c r="B17" s="8">
        <v>4569000</v>
      </c>
      <c r="C17" s="8">
        <v>3021000</v>
      </c>
    </row>
    <row r="18" spans="1:3" x14ac:dyDescent="0.25">
      <c r="A18" s="2" t="s">
        <v>50</v>
      </c>
      <c r="B18" s="8">
        <v>5217000</v>
      </c>
      <c r="C18" s="8">
        <v>4509000</v>
      </c>
    </row>
    <row r="19" spans="1:3" x14ac:dyDescent="0.25">
      <c r="A19" s="2" t="s">
        <v>51</v>
      </c>
      <c r="B19" s="8">
        <v>9422000</v>
      </c>
      <c r="C19" s="8">
        <v>8003000</v>
      </c>
    </row>
    <row r="20" spans="1:3" x14ac:dyDescent="0.25">
      <c r="A20" s="2" t="s">
        <v>53</v>
      </c>
      <c r="B20" s="8">
        <v>19208000</v>
      </c>
      <c r="C20" s="8">
        <v>15533000</v>
      </c>
    </row>
    <row r="21" spans="1:3" x14ac:dyDescent="0.25">
      <c r="A21" s="3" t="s">
        <v>54</v>
      </c>
      <c r="B21" s="4" t="s">
        <v>6</v>
      </c>
      <c r="C21" s="4" t="s">
        <v>6</v>
      </c>
    </row>
    <row r="22" spans="1:3" x14ac:dyDescent="0.25">
      <c r="A22" s="2" t="s">
        <v>55</v>
      </c>
      <c r="B22" s="8">
        <v>12355000</v>
      </c>
      <c r="C22" s="8">
        <v>11581000</v>
      </c>
    </row>
    <row r="23" spans="1:3" x14ac:dyDescent="0.25">
      <c r="A23" s="2" t="s">
        <v>56</v>
      </c>
      <c r="B23" s="8">
        <v>93000</v>
      </c>
      <c r="C23" s="8">
        <v>1674000</v>
      </c>
    </row>
    <row r="24" spans="1:3" x14ac:dyDescent="0.25">
      <c r="A24" s="2" t="s">
        <v>57</v>
      </c>
      <c r="B24" s="8">
        <v>6508000</v>
      </c>
      <c r="C24" s="8">
        <v>4520000</v>
      </c>
    </row>
    <row r="25" spans="1:3" x14ac:dyDescent="0.25">
      <c r="A25" s="2" t="s">
        <v>58</v>
      </c>
      <c r="B25" s="8">
        <v>38164000</v>
      </c>
      <c r="C25" s="8">
        <v>33308000</v>
      </c>
    </row>
    <row r="26" spans="1:3" x14ac:dyDescent="0.25">
      <c r="A26" s="2" t="s">
        <v>59</v>
      </c>
      <c r="B26" s="4" t="s">
        <v>60</v>
      </c>
      <c r="C26" s="4" t="s">
        <v>60</v>
      </c>
    </row>
    <row r="27" spans="1:3" x14ac:dyDescent="0.25">
      <c r="A27" s="3" t="s">
        <v>196</v>
      </c>
      <c r="B27" s="4" t="s">
        <v>6</v>
      </c>
      <c r="C27" s="4" t="s">
        <v>6</v>
      </c>
    </row>
    <row r="28" spans="1:3" ht="30" x14ac:dyDescent="0.25">
      <c r="A28" s="2" t="s">
        <v>197</v>
      </c>
      <c r="B28" s="8">
        <v>7488000</v>
      </c>
      <c r="C28" s="8">
        <v>9262000</v>
      </c>
    </row>
    <row r="29" spans="1:3" ht="30" x14ac:dyDescent="0.25">
      <c r="A29" s="2" t="s">
        <v>198</v>
      </c>
      <c r="B29" s="8">
        <v>398000</v>
      </c>
      <c r="C29" s="4">
        <v>0</v>
      </c>
    </row>
    <row r="30" spans="1:3" x14ac:dyDescent="0.25">
      <c r="A30" s="2" t="s">
        <v>199</v>
      </c>
      <c r="B30" s="8">
        <v>7886000</v>
      </c>
      <c r="C30" s="8">
        <v>9262000</v>
      </c>
    </row>
    <row r="31" spans="1:3" ht="30" x14ac:dyDescent="0.25">
      <c r="A31" s="3" t="s">
        <v>200</v>
      </c>
      <c r="B31" s="4" t="s">
        <v>6</v>
      </c>
      <c r="C31" s="4" t="s">
        <v>6</v>
      </c>
    </row>
    <row r="32" spans="1:3" ht="30" x14ac:dyDescent="0.25">
      <c r="A32" s="2" t="s">
        <v>63</v>
      </c>
      <c r="B32" s="4">
        <v>0</v>
      </c>
      <c r="C32" s="4">
        <v>0</v>
      </c>
    </row>
    <row r="33" spans="1:3" ht="60" x14ac:dyDescent="0.25">
      <c r="A33" s="2" t="s">
        <v>201</v>
      </c>
      <c r="B33" s="8">
        <v>212045000</v>
      </c>
      <c r="C33" s="8">
        <v>210396000</v>
      </c>
    </row>
    <row r="34" spans="1:3" x14ac:dyDescent="0.25">
      <c r="A34" s="2" t="s">
        <v>65</v>
      </c>
      <c r="B34" s="8">
        <v>-214271000</v>
      </c>
      <c r="C34" s="8">
        <v>-204420000</v>
      </c>
    </row>
    <row r="35" spans="1:3" ht="30" x14ac:dyDescent="0.25">
      <c r="A35" s="2" t="s">
        <v>66</v>
      </c>
      <c r="B35" s="8">
        <v>-1998000</v>
      </c>
      <c r="C35" s="8">
        <v>-1540000</v>
      </c>
    </row>
    <row r="36" spans="1:3" ht="30" x14ac:dyDescent="0.25">
      <c r="A36" s="2" t="s">
        <v>67</v>
      </c>
      <c r="B36" s="8">
        <v>-4224000</v>
      </c>
      <c r="C36" s="8">
        <v>4436000</v>
      </c>
    </row>
    <row r="37" spans="1:3" ht="30" x14ac:dyDescent="0.25">
      <c r="A37" s="2" t="s">
        <v>68</v>
      </c>
      <c r="B37" s="7">
        <v>41826000</v>
      </c>
      <c r="C37" s="7">
        <v>47006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9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7.140625" bestFit="1" customWidth="1"/>
    <col min="8" max="8" width="25.7109375" bestFit="1" customWidth="1"/>
    <col min="9" max="10" width="36.5703125" bestFit="1" customWidth="1"/>
    <col min="11" max="12" width="27.140625" bestFit="1" customWidth="1"/>
    <col min="13" max="17" width="36.5703125" bestFit="1" customWidth="1"/>
    <col min="18" max="18" width="17.85546875" bestFit="1" customWidth="1"/>
    <col min="19" max="19" width="24.42578125" bestFit="1" customWidth="1"/>
    <col min="20" max="20" width="2.5703125" bestFit="1" customWidth="1"/>
    <col min="21" max="21" width="24.42578125" bestFit="1" customWidth="1"/>
    <col min="22" max="23" width="23.42578125" bestFit="1" customWidth="1"/>
    <col min="24" max="24" width="27.140625" bestFit="1" customWidth="1"/>
    <col min="25" max="26" width="36.5703125" bestFit="1" customWidth="1"/>
    <col min="27" max="28" width="33.140625" bestFit="1" customWidth="1"/>
    <col min="29" max="30" width="21.42578125" bestFit="1" customWidth="1"/>
    <col min="31" max="31" width="36.5703125" bestFit="1" customWidth="1"/>
    <col min="32" max="33" width="27.140625" bestFit="1" customWidth="1"/>
    <col min="34" max="34" width="19" bestFit="1" customWidth="1"/>
    <col min="35" max="35" width="22.42578125" bestFit="1" customWidth="1"/>
    <col min="36" max="36" width="2.5703125" bestFit="1" customWidth="1"/>
    <col min="37" max="37" width="23.42578125" bestFit="1" customWidth="1"/>
    <col min="38" max="38" width="22.5703125" bestFit="1" customWidth="1"/>
    <col min="39" max="39" width="23.42578125" bestFit="1" customWidth="1"/>
    <col min="40" max="42" width="24.28515625" bestFit="1" customWidth="1"/>
    <col min="43" max="45" width="25.85546875" bestFit="1" customWidth="1"/>
    <col min="46" max="46" width="36.5703125" bestFit="1" customWidth="1"/>
    <col min="47" max="47" width="19.140625" bestFit="1" customWidth="1"/>
    <col min="48" max="51" width="36.5703125" bestFit="1" customWidth="1"/>
    <col min="52" max="52" width="19.140625" bestFit="1" customWidth="1"/>
    <col min="53" max="53" width="21.140625" bestFit="1" customWidth="1"/>
  </cols>
  <sheetData>
    <row r="1" spans="1:53" ht="15" customHeight="1" x14ac:dyDescent="0.25">
      <c r="A1" s="6" t="s">
        <v>1544</v>
      </c>
      <c r="B1" s="1" t="s">
        <v>1316</v>
      </c>
      <c r="C1" s="1" t="s">
        <v>121</v>
      </c>
      <c r="D1" s="1"/>
      <c r="E1" s="1"/>
      <c r="F1" s="1"/>
      <c r="G1" s="1" t="s">
        <v>1545</v>
      </c>
      <c r="H1" s="1" t="s">
        <v>2</v>
      </c>
      <c r="I1" s="1" t="s">
        <v>1</v>
      </c>
      <c r="J1" s="1" t="s">
        <v>2</v>
      </c>
      <c r="K1" s="1" t="s">
        <v>121</v>
      </c>
      <c r="L1" s="1" t="s">
        <v>2</v>
      </c>
      <c r="M1" s="6" t="s">
        <v>121</v>
      </c>
      <c r="N1" s="6"/>
      <c r="O1" s="6"/>
      <c r="P1" s="1" t="s">
        <v>2</v>
      </c>
      <c r="Q1" s="1"/>
      <c r="R1" s="1" t="s">
        <v>121</v>
      </c>
      <c r="S1" s="6" t="s">
        <v>1</v>
      </c>
      <c r="T1" s="6"/>
      <c r="U1" s="6" t="s">
        <v>2</v>
      </c>
      <c r="V1" s="6"/>
      <c r="W1" s="6"/>
      <c r="X1" s="6"/>
      <c r="Y1" s="6" t="s">
        <v>121</v>
      </c>
      <c r="Z1" s="6"/>
      <c r="AA1" s="6" t="s">
        <v>2</v>
      </c>
      <c r="AB1" s="6"/>
      <c r="AC1" s="6"/>
      <c r="AD1" s="6"/>
      <c r="AE1" s="1"/>
      <c r="AF1" s="6" t="s">
        <v>2</v>
      </c>
      <c r="AG1" s="6"/>
      <c r="AH1" s="1" t="s">
        <v>1316</v>
      </c>
      <c r="AI1" s="6" t="s">
        <v>1</v>
      </c>
      <c r="AJ1" s="6"/>
      <c r="AK1" s="6" t="s">
        <v>2</v>
      </c>
      <c r="AL1" s="6"/>
      <c r="AM1" s="6"/>
      <c r="AN1" s="6"/>
      <c r="AO1" s="6"/>
      <c r="AP1" s="6"/>
      <c r="AQ1" s="6"/>
      <c r="AR1" s="6"/>
      <c r="AS1" s="6"/>
      <c r="AT1" s="1"/>
      <c r="AU1" s="1" t="s">
        <v>2</v>
      </c>
      <c r="AV1" s="6" t="s">
        <v>1316</v>
      </c>
      <c r="AW1" s="6"/>
      <c r="AX1" s="6"/>
      <c r="AY1" s="6"/>
      <c r="AZ1" s="6" t="s">
        <v>2</v>
      </c>
      <c r="BA1" s="6"/>
    </row>
    <row r="2" spans="1:53" ht="15" customHeight="1" x14ac:dyDescent="0.25">
      <c r="A2" s="6"/>
      <c r="B2" s="6" t="s">
        <v>1546</v>
      </c>
      <c r="C2" s="6" t="s">
        <v>1336</v>
      </c>
      <c r="D2" s="6" t="s">
        <v>3</v>
      </c>
      <c r="E2" s="6" t="s">
        <v>4</v>
      </c>
      <c r="F2" s="6" t="s">
        <v>32</v>
      </c>
      <c r="G2" s="1" t="s">
        <v>1547</v>
      </c>
      <c r="H2" s="1" t="s">
        <v>4</v>
      </c>
      <c r="I2" s="1" t="s">
        <v>1359</v>
      </c>
      <c r="J2" s="1" t="s">
        <v>4</v>
      </c>
      <c r="K2" s="1" t="s">
        <v>32</v>
      </c>
      <c r="L2" s="1" t="s">
        <v>32</v>
      </c>
      <c r="M2" s="1" t="s">
        <v>1336</v>
      </c>
      <c r="N2" s="1" t="s">
        <v>1351</v>
      </c>
      <c r="O2" s="1" t="s">
        <v>1351</v>
      </c>
      <c r="P2" s="1" t="s">
        <v>32</v>
      </c>
      <c r="Q2" s="1" t="s">
        <v>1318</v>
      </c>
      <c r="R2" s="1" t="s">
        <v>1351</v>
      </c>
      <c r="S2" s="6" t="s">
        <v>3</v>
      </c>
      <c r="T2" s="6"/>
      <c r="U2" s="1" t="s">
        <v>4</v>
      </c>
      <c r="V2" s="1" t="s">
        <v>32</v>
      </c>
      <c r="W2" s="1" t="s">
        <v>1318</v>
      </c>
      <c r="X2" s="1" t="s">
        <v>4</v>
      </c>
      <c r="Y2" s="1" t="s">
        <v>1336</v>
      </c>
      <c r="Z2" s="1" t="s">
        <v>1336</v>
      </c>
      <c r="AA2" s="1" t="s">
        <v>4</v>
      </c>
      <c r="AB2" s="1" t="s">
        <v>32</v>
      </c>
      <c r="AC2" s="1" t="s">
        <v>4</v>
      </c>
      <c r="AD2" s="1" t="s">
        <v>32</v>
      </c>
      <c r="AE2" s="1" t="s">
        <v>4</v>
      </c>
      <c r="AF2" s="1" t="s">
        <v>4</v>
      </c>
      <c r="AG2" s="1" t="s">
        <v>4</v>
      </c>
      <c r="AH2" s="1" t="s">
        <v>1559</v>
      </c>
      <c r="AI2" s="6" t="s">
        <v>3</v>
      </c>
      <c r="AJ2" s="6"/>
      <c r="AK2" s="1" t="s">
        <v>4</v>
      </c>
      <c r="AL2" s="1" t="s">
        <v>32</v>
      </c>
      <c r="AM2" s="1" t="s">
        <v>1318</v>
      </c>
      <c r="AN2" s="1" t="s">
        <v>4</v>
      </c>
      <c r="AO2" s="1" t="s">
        <v>32</v>
      </c>
      <c r="AP2" s="1" t="s">
        <v>1318</v>
      </c>
      <c r="AQ2" s="1" t="s">
        <v>4</v>
      </c>
      <c r="AR2" s="1" t="s">
        <v>32</v>
      </c>
      <c r="AS2" s="1" t="s">
        <v>1318</v>
      </c>
      <c r="AT2" s="1" t="s">
        <v>3</v>
      </c>
      <c r="AU2" s="1" t="s">
        <v>4</v>
      </c>
      <c r="AV2" s="1" t="s">
        <v>1559</v>
      </c>
      <c r="AW2" s="1" t="s">
        <v>1563</v>
      </c>
      <c r="AX2" s="1" t="s">
        <v>1559</v>
      </c>
      <c r="AY2" s="1" t="s">
        <v>1563</v>
      </c>
      <c r="AZ2" s="1" t="s">
        <v>4</v>
      </c>
      <c r="BA2" s="1" t="s">
        <v>4</v>
      </c>
    </row>
    <row r="3" spans="1:53" ht="30" x14ac:dyDescent="0.25">
      <c r="A3" s="6"/>
      <c r="B3" s="6"/>
      <c r="C3" s="6"/>
      <c r="D3" s="6"/>
      <c r="E3" s="6"/>
      <c r="F3" s="6"/>
      <c r="G3" s="1" t="s">
        <v>1548</v>
      </c>
      <c r="H3" s="1" t="s">
        <v>1549</v>
      </c>
      <c r="I3" s="1" t="s">
        <v>1550</v>
      </c>
      <c r="J3" s="1" t="s">
        <v>1550</v>
      </c>
      <c r="K3" s="1" t="s">
        <v>1551</v>
      </c>
      <c r="L3" s="1" t="s">
        <v>1551</v>
      </c>
      <c r="M3" s="1" t="s">
        <v>1553</v>
      </c>
      <c r="N3" s="1" t="s">
        <v>1553</v>
      </c>
      <c r="O3" s="1" t="s">
        <v>1554</v>
      </c>
      <c r="P3" s="1" t="s">
        <v>1554</v>
      </c>
      <c r="Q3" s="1" t="s">
        <v>1554</v>
      </c>
      <c r="R3" s="1" t="s">
        <v>1555</v>
      </c>
      <c r="S3" s="6" t="s">
        <v>1555</v>
      </c>
      <c r="T3" s="6"/>
      <c r="U3" s="1" t="s">
        <v>1555</v>
      </c>
      <c r="V3" s="1" t="s">
        <v>1555</v>
      </c>
      <c r="W3" s="1" t="s">
        <v>1555</v>
      </c>
      <c r="X3" s="1" t="s">
        <v>1555</v>
      </c>
      <c r="Y3" s="1" t="s">
        <v>1555</v>
      </c>
      <c r="Z3" s="1" t="s">
        <v>1555</v>
      </c>
      <c r="AA3" s="1" t="s">
        <v>1555</v>
      </c>
      <c r="AB3" s="1" t="s">
        <v>1555</v>
      </c>
      <c r="AC3" s="1" t="s">
        <v>1555</v>
      </c>
      <c r="AD3" s="1" t="s">
        <v>1555</v>
      </c>
      <c r="AE3" s="1" t="s">
        <v>1555</v>
      </c>
      <c r="AF3" s="1" t="s">
        <v>1555</v>
      </c>
      <c r="AG3" s="1" t="s">
        <v>1555</v>
      </c>
      <c r="AH3" s="1" t="s">
        <v>1348</v>
      </c>
      <c r="AI3" s="6" t="s">
        <v>1348</v>
      </c>
      <c r="AJ3" s="6"/>
      <c r="AK3" s="1" t="s">
        <v>1348</v>
      </c>
      <c r="AL3" s="1" t="s">
        <v>1348</v>
      </c>
      <c r="AM3" s="1" t="s">
        <v>1348</v>
      </c>
      <c r="AN3" s="1" t="s">
        <v>1348</v>
      </c>
      <c r="AO3" s="1" t="s">
        <v>1348</v>
      </c>
      <c r="AP3" s="1" t="s">
        <v>1348</v>
      </c>
      <c r="AQ3" s="1" t="s">
        <v>1348</v>
      </c>
      <c r="AR3" s="1" t="s">
        <v>1348</v>
      </c>
      <c r="AS3" s="1" t="s">
        <v>1348</v>
      </c>
      <c r="AT3" s="1" t="s">
        <v>1562</v>
      </c>
      <c r="AU3" s="1" t="s">
        <v>1562</v>
      </c>
      <c r="AV3" s="1" t="s">
        <v>1562</v>
      </c>
      <c r="AW3" s="1" t="s">
        <v>1562</v>
      </c>
      <c r="AX3" s="1" t="s">
        <v>1562</v>
      </c>
      <c r="AY3" s="1" t="s">
        <v>1562</v>
      </c>
      <c r="AZ3" s="1" t="s">
        <v>1564</v>
      </c>
      <c r="BA3" s="1" t="s">
        <v>1565</v>
      </c>
    </row>
    <row r="4" spans="1:53" ht="30" x14ac:dyDescent="0.25">
      <c r="A4" s="6"/>
      <c r="B4" s="6"/>
      <c r="C4" s="6"/>
      <c r="D4" s="6"/>
      <c r="E4" s="6"/>
      <c r="F4" s="6"/>
      <c r="G4" s="1"/>
      <c r="H4" s="1"/>
      <c r="I4" s="1"/>
      <c r="J4" s="1"/>
      <c r="K4" s="1"/>
      <c r="L4" s="1" t="s">
        <v>1552</v>
      </c>
      <c r="M4" s="1"/>
      <c r="N4" s="1"/>
      <c r="O4" s="1"/>
      <c r="P4" s="1"/>
      <c r="Q4" s="1"/>
      <c r="R4" s="1"/>
      <c r="S4" s="6"/>
      <c r="T4" s="6"/>
      <c r="U4" s="1"/>
      <c r="V4" s="1"/>
      <c r="W4" s="1"/>
      <c r="X4" s="1" t="s">
        <v>1551</v>
      </c>
      <c r="Y4" s="1" t="s">
        <v>1553</v>
      </c>
      <c r="Z4" s="1" t="s">
        <v>1554</v>
      </c>
      <c r="AA4" s="1" t="s">
        <v>1556</v>
      </c>
      <c r="AB4" s="1" t="s">
        <v>1556</v>
      </c>
      <c r="AC4" s="1" t="s">
        <v>1557</v>
      </c>
      <c r="AD4" s="1" t="s">
        <v>1557</v>
      </c>
      <c r="AE4" s="1" t="s">
        <v>1558</v>
      </c>
      <c r="AF4" s="1" t="s">
        <v>1415</v>
      </c>
      <c r="AG4" s="1" t="s">
        <v>1416</v>
      </c>
      <c r="AH4" s="1"/>
      <c r="AI4" s="6"/>
      <c r="AJ4" s="6"/>
      <c r="AK4" s="1"/>
      <c r="AL4" s="1"/>
      <c r="AM4" s="1"/>
      <c r="AN4" s="1" t="s">
        <v>1560</v>
      </c>
      <c r="AO4" s="1" t="s">
        <v>1560</v>
      </c>
      <c r="AP4" s="1" t="s">
        <v>1560</v>
      </c>
      <c r="AQ4" s="1" t="s">
        <v>1561</v>
      </c>
      <c r="AR4" s="1" t="s">
        <v>1561</v>
      </c>
      <c r="AS4" s="1" t="s">
        <v>1561</v>
      </c>
      <c r="AT4" s="1" t="s">
        <v>1550</v>
      </c>
      <c r="AU4" s="1" t="s">
        <v>1555</v>
      </c>
      <c r="AV4" s="1" t="s">
        <v>1555</v>
      </c>
      <c r="AW4" s="1" t="s">
        <v>1555</v>
      </c>
      <c r="AX4" s="1" t="s">
        <v>1555</v>
      </c>
      <c r="AY4" s="1" t="s">
        <v>1555</v>
      </c>
      <c r="AZ4" s="1" t="s">
        <v>1555</v>
      </c>
      <c r="BA4" s="1" t="s">
        <v>1555</v>
      </c>
    </row>
    <row r="5" spans="1:53" ht="30" x14ac:dyDescent="0.25">
      <c r="A5" s="6"/>
      <c r="B5" s="6"/>
      <c r="C5" s="6"/>
      <c r="D5" s="6"/>
      <c r="E5" s="6"/>
      <c r="F5" s="6"/>
      <c r="G5" s="1"/>
      <c r="H5" s="1"/>
      <c r="I5" s="1"/>
      <c r="J5" s="1"/>
      <c r="K5" s="1"/>
      <c r="L5" s="1"/>
      <c r="M5" s="1"/>
      <c r="N5" s="1"/>
      <c r="O5" s="1"/>
      <c r="P5" s="1"/>
      <c r="Q5" s="1"/>
      <c r="R5" s="1"/>
      <c r="S5" s="6"/>
      <c r="T5" s="6"/>
      <c r="U5" s="1"/>
      <c r="V5" s="1"/>
      <c r="W5" s="1"/>
      <c r="X5" s="1" t="s">
        <v>1552</v>
      </c>
      <c r="Y5" s="1"/>
      <c r="Z5" s="1"/>
      <c r="AA5" s="1"/>
      <c r="AB5" s="1"/>
      <c r="AC5" s="1"/>
      <c r="AD5" s="1"/>
      <c r="AE5" s="1"/>
      <c r="AF5" s="1" t="s">
        <v>1551</v>
      </c>
      <c r="AG5" s="1" t="s">
        <v>1551</v>
      </c>
      <c r="AH5" s="1"/>
      <c r="AI5" s="6"/>
      <c r="AJ5" s="6"/>
      <c r="AK5" s="1"/>
      <c r="AL5" s="1"/>
      <c r="AM5" s="1"/>
      <c r="AN5" s="1"/>
      <c r="AO5" s="1"/>
      <c r="AP5" s="1"/>
      <c r="AQ5" s="1"/>
      <c r="AR5" s="1"/>
      <c r="AS5" s="1"/>
      <c r="AT5" s="1"/>
      <c r="AU5" s="1"/>
      <c r="AV5" s="1" t="s">
        <v>1550</v>
      </c>
      <c r="AW5" s="1" t="s">
        <v>1550</v>
      </c>
      <c r="AX5" s="1" t="s">
        <v>1416</v>
      </c>
      <c r="AY5" s="1" t="s">
        <v>1416</v>
      </c>
      <c r="AZ5" s="1"/>
      <c r="BA5" s="1"/>
    </row>
    <row r="6" spans="1:53" ht="30" x14ac:dyDescent="0.25">
      <c r="A6" s="6"/>
      <c r="B6" s="6"/>
      <c r="C6" s="6"/>
      <c r="D6" s="6"/>
      <c r="E6" s="6"/>
      <c r="F6" s="6"/>
      <c r="G6" s="1"/>
      <c r="H6" s="1"/>
      <c r="I6" s="1"/>
      <c r="J6" s="1"/>
      <c r="K6" s="1"/>
      <c r="L6" s="1"/>
      <c r="M6" s="1"/>
      <c r="N6" s="1"/>
      <c r="O6" s="1"/>
      <c r="P6" s="1"/>
      <c r="Q6" s="1"/>
      <c r="R6" s="1"/>
      <c r="S6" s="6"/>
      <c r="T6" s="6"/>
      <c r="U6" s="1"/>
      <c r="V6" s="1"/>
      <c r="W6" s="1"/>
      <c r="X6" s="1"/>
      <c r="Y6" s="1"/>
      <c r="Z6" s="1"/>
      <c r="AA6" s="1"/>
      <c r="AB6" s="1"/>
      <c r="AC6" s="1"/>
      <c r="AD6" s="1"/>
      <c r="AE6" s="1"/>
      <c r="AF6" s="1"/>
      <c r="AG6" s="1"/>
      <c r="AH6" s="1"/>
      <c r="AI6" s="6"/>
      <c r="AJ6" s="6"/>
      <c r="AK6" s="1"/>
      <c r="AL6" s="1"/>
      <c r="AM6" s="1"/>
      <c r="AN6" s="1"/>
      <c r="AO6" s="1"/>
      <c r="AP6" s="1"/>
      <c r="AQ6" s="1"/>
      <c r="AR6" s="1"/>
      <c r="AS6" s="1"/>
      <c r="AT6" s="1"/>
      <c r="AU6" s="1"/>
      <c r="AV6" s="1"/>
      <c r="AW6" s="1"/>
      <c r="AX6" s="1" t="s">
        <v>1550</v>
      </c>
      <c r="AY6" s="1" t="s">
        <v>1550</v>
      </c>
      <c r="AZ6" s="1"/>
      <c r="BA6" s="1"/>
    </row>
    <row r="7" spans="1:53" ht="45" x14ac:dyDescent="0.25">
      <c r="A7" s="3" t="s">
        <v>15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x14ac:dyDescent="0.25">
      <c r="A8" s="2" t="s">
        <v>1567</v>
      </c>
      <c r="B8" s="4" t="s">
        <v>1568</v>
      </c>
      <c r="C8" s="4" t="s">
        <v>6</v>
      </c>
      <c r="D8" s="4" t="s">
        <v>6</v>
      </c>
      <c r="E8" s="4" t="s">
        <v>6</v>
      </c>
      <c r="F8" s="4" t="s">
        <v>6</v>
      </c>
      <c r="G8" s="4" t="s">
        <v>1569</v>
      </c>
      <c r="H8" s="4" t="s">
        <v>6</v>
      </c>
      <c r="I8" s="4" t="s">
        <v>6</v>
      </c>
      <c r="J8" s="4" t="s">
        <v>6</v>
      </c>
      <c r="K8" s="4" t="s">
        <v>6</v>
      </c>
      <c r="L8" s="4" t="s">
        <v>6</v>
      </c>
      <c r="M8" s="4" t="s">
        <v>6</v>
      </c>
      <c r="N8" s="4" t="s">
        <v>6</v>
      </c>
      <c r="O8" s="4" t="s">
        <v>6</v>
      </c>
      <c r="P8" s="4" t="s">
        <v>6</v>
      </c>
      <c r="Q8" s="4" t="s">
        <v>6</v>
      </c>
      <c r="R8" s="4" t="s">
        <v>6</v>
      </c>
      <c r="S8" s="4" t="s">
        <v>6</v>
      </c>
      <c r="T8" s="4"/>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ht="30" x14ac:dyDescent="0.25">
      <c r="A9" s="2" t="s">
        <v>1570</v>
      </c>
      <c r="B9" s="4" t="s">
        <v>6</v>
      </c>
      <c r="C9" s="4" t="s">
        <v>6</v>
      </c>
      <c r="D9" s="4" t="s">
        <v>6</v>
      </c>
      <c r="E9" s="4" t="s">
        <v>6</v>
      </c>
      <c r="F9" s="4" t="s">
        <v>6</v>
      </c>
      <c r="G9" s="4" t="s">
        <v>6</v>
      </c>
      <c r="H9" s="4" t="s">
        <v>6</v>
      </c>
      <c r="I9" s="8">
        <v>6036</v>
      </c>
      <c r="J9" s="4" t="s">
        <v>6</v>
      </c>
      <c r="K9" s="4" t="s">
        <v>6</v>
      </c>
      <c r="L9" s="4" t="s">
        <v>6</v>
      </c>
      <c r="M9" s="4" t="s">
        <v>6</v>
      </c>
      <c r="N9" s="4" t="s">
        <v>6</v>
      </c>
      <c r="O9" s="4" t="s">
        <v>6</v>
      </c>
      <c r="P9" s="4" t="s">
        <v>6</v>
      </c>
      <c r="Q9" s="4" t="s">
        <v>6</v>
      </c>
      <c r="R9" s="4" t="s">
        <v>6</v>
      </c>
      <c r="S9" s="4" t="s">
        <v>6</v>
      </c>
      <c r="T9" s="4"/>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ht="30" x14ac:dyDescent="0.25">
      <c r="A10" s="3" t="s">
        <v>15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30" x14ac:dyDescent="0.25">
      <c r="A11" s="2" t="s">
        <v>15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8">
        <v>227426</v>
      </c>
      <c r="S11" s="8">
        <v>169254</v>
      </c>
      <c r="T11" s="4"/>
      <c r="U11" s="8">
        <v>192944</v>
      </c>
      <c r="V11" s="8">
        <v>227426</v>
      </c>
      <c r="W11" s="4" t="s">
        <v>6</v>
      </c>
      <c r="X11" s="4" t="s">
        <v>6</v>
      </c>
      <c r="Y11" s="4" t="s">
        <v>6</v>
      </c>
      <c r="Z11" s="4" t="s">
        <v>6</v>
      </c>
      <c r="AA11" s="8">
        <v>180494</v>
      </c>
      <c r="AB11" s="8">
        <v>218808</v>
      </c>
      <c r="AC11" s="8">
        <v>12450</v>
      </c>
      <c r="AD11" s="8">
        <v>8618</v>
      </c>
      <c r="AE11" s="8">
        <v>17077</v>
      </c>
      <c r="AF11" s="4" t="s">
        <v>6</v>
      </c>
      <c r="AG11" s="4" t="s">
        <v>6</v>
      </c>
      <c r="AH11" s="4" t="s">
        <v>6</v>
      </c>
      <c r="AI11" s="4" t="s">
        <v>6</v>
      </c>
      <c r="AJ11" s="4"/>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17.25" x14ac:dyDescent="0.25">
      <c r="A12" s="2" t="s">
        <v>1573</v>
      </c>
      <c r="B12" s="4" t="s">
        <v>6</v>
      </c>
      <c r="C12" s="4" t="s">
        <v>6</v>
      </c>
      <c r="D12" s="4" t="s">
        <v>6</v>
      </c>
      <c r="E12" s="4" t="s">
        <v>6</v>
      </c>
      <c r="F12" s="4" t="s">
        <v>6</v>
      </c>
      <c r="G12" s="4" t="s">
        <v>6</v>
      </c>
      <c r="H12" s="4" t="s">
        <v>6</v>
      </c>
      <c r="I12" s="4" t="s">
        <v>6</v>
      </c>
      <c r="J12" s="4" t="s">
        <v>6</v>
      </c>
      <c r="K12" s="4" t="s">
        <v>6</v>
      </c>
      <c r="L12" s="8">
        <v>10584</v>
      </c>
      <c r="M12" s="4" t="s">
        <v>6</v>
      </c>
      <c r="N12" s="4" t="s">
        <v>6</v>
      </c>
      <c r="O12" s="4" t="s">
        <v>6</v>
      </c>
      <c r="P12" s="4" t="s">
        <v>6</v>
      </c>
      <c r="Q12" s="4" t="s">
        <v>6</v>
      </c>
      <c r="R12" s="4" t="s">
        <v>6</v>
      </c>
      <c r="S12" s="8">
        <v>37500</v>
      </c>
      <c r="T12" s="9" t="s">
        <v>92</v>
      </c>
      <c r="U12" s="8">
        <v>29060</v>
      </c>
      <c r="V12" s="8">
        <v>26022</v>
      </c>
      <c r="W12" s="4" t="s">
        <v>6</v>
      </c>
      <c r="X12" s="4" t="s">
        <v>6</v>
      </c>
      <c r="Y12" s="4" t="s">
        <v>6</v>
      </c>
      <c r="Z12" s="4" t="s">
        <v>6</v>
      </c>
      <c r="AA12" s="8">
        <v>28060</v>
      </c>
      <c r="AB12" s="8">
        <v>22022</v>
      </c>
      <c r="AC12" s="8">
        <v>1000</v>
      </c>
      <c r="AD12" s="8">
        <v>4000</v>
      </c>
      <c r="AE12" s="4" t="s">
        <v>6</v>
      </c>
      <c r="AF12" s="4" t="s">
        <v>6</v>
      </c>
      <c r="AG12" s="4" t="s">
        <v>6</v>
      </c>
      <c r="AH12" s="4" t="s">
        <v>6</v>
      </c>
      <c r="AI12" s="4" t="s">
        <v>6</v>
      </c>
      <c r="AJ12" s="4"/>
      <c r="AK12" s="4" t="s">
        <v>6</v>
      </c>
      <c r="AL12" s="4" t="s">
        <v>6</v>
      </c>
      <c r="AM12" s="4" t="s">
        <v>6</v>
      </c>
      <c r="AN12" s="4" t="s">
        <v>6</v>
      </c>
      <c r="AO12" s="4" t="s">
        <v>6</v>
      </c>
      <c r="AP12" s="4" t="s">
        <v>6</v>
      </c>
      <c r="AQ12" s="4" t="s">
        <v>6</v>
      </c>
      <c r="AR12" s="4" t="s">
        <v>6</v>
      </c>
      <c r="AS12" s="4" t="s">
        <v>6</v>
      </c>
      <c r="AT12" s="4" t="s">
        <v>6</v>
      </c>
      <c r="AU12" s="4" t="s">
        <v>6</v>
      </c>
      <c r="AV12" s="4" t="s">
        <v>6</v>
      </c>
      <c r="AW12" s="4" t="s">
        <v>6</v>
      </c>
      <c r="AX12" s="8">
        <v>3750</v>
      </c>
      <c r="AY12" s="8">
        <v>1250</v>
      </c>
      <c r="AZ12" s="4" t="s">
        <v>6</v>
      </c>
      <c r="BA12" s="4" t="s">
        <v>6</v>
      </c>
    </row>
    <row r="13" spans="1:53" ht="30" x14ac:dyDescent="0.25">
      <c r="A13" s="2" t="s">
        <v>15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0</v>
      </c>
      <c r="T13" s="4"/>
      <c r="U13" s="4">
        <v>0</v>
      </c>
      <c r="V13" s="4">
        <v>0</v>
      </c>
      <c r="W13" s="4" t="s">
        <v>6</v>
      </c>
      <c r="X13" s="4" t="s">
        <v>6</v>
      </c>
      <c r="Y13" s="4" t="s">
        <v>6</v>
      </c>
      <c r="Z13" s="4" t="s">
        <v>6</v>
      </c>
      <c r="AA13" s="4" t="s">
        <v>6</v>
      </c>
      <c r="AB13" s="4" t="s">
        <v>6</v>
      </c>
      <c r="AC13" s="4" t="s">
        <v>6</v>
      </c>
      <c r="AD13" s="4" t="s">
        <v>6</v>
      </c>
      <c r="AE13" s="4" t="s">
        <v>6</v>
      </c>
      <c r="AF13" s="4" t="s">
        <v>6</v>
      </c>
      <c r="AG13" s="4" t="s">
        <v>6</v>
      </c>
      <c r="AH13" s="4" t="s">
        <v>6</v>
      </c>
      <c r="AI13" s="4" t="s">
        <v>6</v>
      </c>
      <c r="AJ13" s="4"/>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15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c r="U14" s="4">
        <v>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x14ac:dyDescent="0.25">
      <c r="A15" s="2" t="s">
        <v>15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0</v>
      </c>
      <c r="T15" s="4"/>
      <c r="U15" s="4">
        <v>0</v>
      </c>
      <c r="V15" s="4">
        <v>0</v>
      </c>
      <c r="W15" s="4" t="s">
        <v>6</v>
      </c>
      <c r="X15" s="4" t="s">
        <v>6</v>
      </c>
      <c r="Y15" s="4" t="s">
        <v>6</v>
      </c>
      <c r="Z15" s="4" t="s">
        <v>6</v>
      </c>
      <c r="AA15" s="4">
        <v>0</v>
      </c>
      <c r="AB15" s="4">
        <v>0</v>
      </c>
      <c r="AC15" s="4">
        <v>0</v>
      </c>
      <c r="AD15" s="4">
        <v>0</v>
      </c>
      <c r="AE15" s="4" t="s">
        <v>6</v>
      </c>
      <c r="AF15" s="4" t="s">
        <v>6</v>
      </c>
      <c r="AG15" s="4" t="s">
        <v>6</v>
      </c>
      <c r="AH15" s="4" t="s">
        <v>6</v>
      </c>
      <c r="AI15" s="4" t="s">
        <v>6</v>
      </c>
      <c r="AJ15" s="4"/>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x14ac:dyDescent="0.25">
      <c r="A16" s="2" t="s">
        <v>15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8">
        <v>-30000</v>
      </c>
      <c r="S16" s="8">
        <v>-27551</v>
      </c>
      <c r="T16" s="4"/>
      <c r="U16" s="8">
        <v>-52750</v>
      </c>
      <c r="V16" s="8">
        <v>-60504</v>
      </c>
      <c r="W16" s="4" t="s">
        <v>6</v>
      </c>
      <c r="X16" s="4" t="s">
        <v>6</v>
      </c>
      <c r="Y16" s="8">
        <v>-8315</v>
      </c>
      <c r="Z16" s="4" t="s">
        <v>6</v>
      </c>
      <c r="AA16" s="8">
        <v>-50250</v>
      </c>
      <c r="AB16" s="8">
        <v>-60336</v>
      </c>
      <c r="AC16" s="8">
        <v>-2500</v>
      </c>
      <c r="AD16" s="4">
        <v>-168</v>
      </c>
      <c r="AE16" s="4" t="s">
        <v>6</v>
      </c>
      <c r="AF16" s="4" t="s">
        <v>6</v>
      </c>
      <c r="AG16" s="4" t="s">
        <v>6</v>
      </c>
      <c r="AH16" s="4" t="s">
        <v>6</v>
      </c>
      <c r="AI16" s="4" t="s">
        <v>6</v>
      </c>
      <c r="AJ16" s="4"/>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30" x14ac:dyDescent="0.25">
      <c r="A17" s="2" t="s">
        <v>15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8">
        <v>179203</v>
      </c>
      <c r="T17" s="4"/>
      <c r="U17" s="8">
        <v>169254</v>
      </c>
      <c r="V17" s="8">
        <v>192944</v>
      </c>
      <c r="W17" s="8">
        <v>227426</v>
      </c>
      <c r="X17" s="4" t="s">
        <v>6</v>
      </c>
      <c r="Y17" s="4" t="s">
        <v>6</v>
      </c>
      <c r="Z17" s="4" t="s">
        <v>6</v>
      </c>
      <c r="AA17" s="8">
        <v>158304</v>
      </c>
      <c r="AB17" s="8">
        <v>180494</v>
      </c>
      <c r="AC17" s="8">
        <v>10950</v>
      </c>
      <c r="AD17" s="8">
        <v>12450</v>
      </c>
      <c r="AE17" s="8">
        <v>17077</v>
      </c>
      <c r="AF17" s="4" t="s">
        <v>6</v>
      </c>
      <c r="AG17" s="4" t="s">
        <v>6</v>
      </c>
      <c r="AH17" s="4" t="s">
        <v>6</v>
      </c>
      <c r="AI17" s="4" t="s">
        <v>6</v>
      </c>
      <c r="AJ17" s="4"/>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x14ac:dyDescent="0.25">
      <c r="A18" s="2" t="s">
        <v>15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8">
        <v>144887</v>
      </c>
      <c r="T18" s="4"/>
      <c r="U18" s="8">
        <v>143522</v>
      </c>
      <c r="V18" s="8">
        <v>138438</v>
      </c>
      <c r="W18" s="4" t="s">
        <v>6</v>
      </c>
      <c r="X18" s="4" t="s">
        <v>6</v>
      </c>
      <c r="Y18" s="4" t="s">
        <v>6</v>
      </c>
      <c r="Z18" s="4" t="s">
        <v>6</v>
      </c>
      <c r="AA18" s="8">
        <v>134155</v>
      </c>
      <c r="AB18" s="8">
        <v>129571</v>
      </c>
      <c r="AC18" s="8">
        <v>9367</v>
      </c>
      <c r="AD18" s="8">
        <v>8867</v>
      </c>
      <c r="AE18" s="4" t="s">
        <v>6</v>
      </c>
      <c r="AF18" s="4" t="s">
        <v>6</v>
      </c>
      <c r="AG18" s="4" t="s">
        <v>6</v>
      </c>
      <c r="AH18" s="4" t="s">
        <v>6</v>
      </c>
      <c r="AI18" s="4" t="s">
        <v>6</v>
      </c>
      <c r="AJ18" s="4"/>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30" x14ac:dyDescent="0.25">
      <c r="A19" s="3" t="s">
        <v>15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30" x14ac:dyDescent="0.25">
      <c r="A20" s="2" t="s">
        <v>15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60</v>
      </c>
      <c r="S20" s="7">
        <v>32</v>
      </c>
      <c r="T20" s="4"/>
      <c r="U20" s="7">
        <v>54</v>
      </c>
      <c r="V20" s="7">
        <v>60</v>
      </c>
      <c r="W20" s="4" t="s">
        <v>6</v>
      </c>
      <c r="X20" s="4" t="s">
        <v>6</v>
      </c>
      <c r="Y20" s="4" t="s">
        <v>6</v>
      </c>
      <c r="Z20" s="4" t="s">
        <v>6</v>
      </c>
      <c r="AA20" s="7">
        <v>48</v>
      </c>
      <c r="AB20" s="7">
        <v>82</v>
      </c>
      <c r="AC20" s="7">
        <v>152</v>
      </c>
      <c r="AD20" s="7">
        <v>292</v>
      </c>
      <c r="AE20" s="4" t="s">
        <v>6</v>
      </c>
      <c r="AF20" s="4" t="s">
        <v>6</v>
      </c>
      <c r="AG20" s="4" t="s">
        <v>6</v>
      </c>
      <c r="AH20" s="4" t="s">
        <v>6</v>
      </c>
      <c r="AI20" s="4" t="s">
        <v>6</v>
      </c>
      <c r="AJ20" s="4"/>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17.25" x14ac:dyDescent="0.25">
      <c r="A21" s="2" t="s">
        <v>1582</v>
      </c>
      <c r="B21" s="4" t="s">
        <v>6</v>
      </c>
      <c r="C21" s="4" t="s">
        <v>6</v>
      </c>
      <c r="D21" s="4" t="s">
        <v>6</v>
      </c>
      <c r="E21" s="4" t="s">
        <v>6</v>
      </c>
      <c r="F21" s="4" t="s">
        <v>6</v>
      </c>
      <c r="G21" s="4" t="s">
        <v>6</v>
      </c>
      <c r="H21" s="4" t="s">
        <v>6</v>
      </c>
      <c r="I21" s="4" t="s">
        <v>6</v>
      </c>
      <c r="J21" s="4" t="s">
        <v>6</v>
      </c>
      <c r="K21" s="4" t="s">
        <v>6</v>
      </c>
      <c r="L21" s="7">
        <v>40</v>
      </c>
      <c r="M21" s="4" t="s">
        <v>6</v>
      </c>
      <c r="N21" s="4" t="s">
        <v>6</v>
      </c>
      <c r="O21" s="4" t="s">
        <v>6</v>
      </c>
      <c r="P21" s="4" t="s">
        <v>6</v>
      </c>
      <c r="Q21" s="4" t="s">
        <v>6</v>
      </c>
      <c r="R21" s="4" t="s">
        <v>6</v>
      </c>
      <c r="S21" s="7">
        <v>16</v>
      </c>
      <c r="T21" s="9" t="s">
        <v>92</v>
      </c>
      <c r="U21" s="7">
        <v>30</v>
      </c>
      <c r="V21" s="7">
        <v>44</v>
      </c>
      <c r="W21" s="4" t="s">
        <v>6</v>
      </c>
      <c r="X21" s="4" t="s">
        <v>6</v>
      </c>
      <c r="Y21" s="4" t="s">
        <v>6</v>
      </c>
      <c r="Z21" s="4" t="s">
        <v>6</v>
      </c>
      <c r="AA21" s="7">
        <v>26</v>
      </c>
      <c r="AB21" s="7">
        <v>42</v>
      </c>
      <c r="AC21" s="7">
        <v>16</v>
      </c>
      <c r="AD21" s="7">
        <v>62</v>
      </c>
      <c r="AE21" s="4" t="s">
        <v>6</v>
      </c>
      <c r="AF21" s="4" t="s">
        <v>6</v>
      </c>
      <c r="AG21" s="4" t="s">
        <v>6</v>
      </c>
      <c r="AH21" s="4" t="s">
        <v>6</v>
      </c>
      <c r="AI21" s="4" t="s">
        <v>6</v>
      </c>
      <c r="AJ21" s="4"/>
      <c r="AK21" s="4" t="s">
        <v>6</v>
      </c>
      <c r="AL21" s="4" t="s">
        <v>6</v>
      </c>
      <c r="AM21" s="4" t="s">
        <v>6</v>
      </c>
      <c r="AN21" s="4" t="s">
        <v>6</v>
      </c>
      <c r="AO21" s="4" t="s">
        <v>6</v>
      </c>
      <c r="AP21" s="4" t="s">
        <v>6</v>
      </c>
      <c r="AQ21" s="4" t="s">
        <v>6</v>
      </c>
      <c r="AR21" s="4" t="s">
        <v>6</v>
      </c>
      <c r="AS21" s="4" t="s">
        <v>6</v>
      </c>
      <c r="AT21" s="4" t="s">
        <v>6</v>
      </c>
      <c r="AU21" s="4" t="s">
        <v>6</v>
      </c>
      <c r="AV21" s="7">
        <v>16</v>
      </c>
      <c r="AW21" s="7">
        <v>16</v>
      </c>
      <c r="AX21" s="4" t="s">
        <v>6</v>
      </c>
      <c r="AY21" s="4" t="s">
        <v>6</v>
      </c>
      <c r="AZ21" s="4" t="s">
        <v>6</v>
      </c>
      <c r="BA21" s="4" t="s">
        <v>6</v>
      </c>
    </row>
    <row r="22" spans="1:53" ht="30" x14ac:dyDescent="0.25">
      <c r="A22" s="2" t="s">
        <v>15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60</v>
      </c>
      <c r="S22" s="7">
        <v>54</v>
      </c>
      <c r="T22" s="4"/>
      <c r="U22" s="7">
        <v>68</v>
      </c>
      <c r="V22" s="7">
        <v>72</v>
      </c>
      <c r="W22" s="4" t="s">
        <v>6</v>
      </c>
      <c r="X22" s="4" t="s">
        <v>6</v>
      </c>
      <c r="Y22" s="7">
        <v>74</v>
      </c>
      <c r="Z22" s="4" t="s">
        <v>6</v>
      </c>
      <c r="AA22" s="7">
        <v>58</v>
      </c>
      <c r="AB22" s="7">
        <v>68</v>
      </c>
      <c r="AC22" s="7">
        <v>266</v>
      </c>
      <c r="AD22" s="7">
        <v>2000</v>
      </c>
      <c r="AE22" s="4" t="s">
        <v>6</v>
      </c>
      <c r="AF22" s="4" t="s">
        <v>6</v>
      </c>
      <c r="AG22" s="4" t="s">
        <v>6</v>
      </c>
      <c r="AH22" s="4" t="s">
        <v>6</v>
      </c>
      <c r="AI22" s="4" t="s">
        <v>6</v>
      </c>
      <c r="AJ22" s="4"/>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30" x14ac:dyDescent="0.25">
      <c r="A23" s="2" t="s">
        <v>15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0">
        <v>24.4</v>
      </c>
      <c r="T23" s="4"/>
      <c r="U23" s="7">
        <v>32</v>
      </c>
      <c r="V23" s="7">
        <v>54</v>
      </c>
      <c r="W23" s="7">
        <v>60</v>
      </c>
      <c r="X23" s="4" t="s">
        <v>6</v>
      </c>
      <c r="Y23" s="4" t="s">
        <v>6</v>
      </c>
      <c r="Z23" s="4" t="s">
        <v>6</v>
      </c>
      <c r="AA23" s="7">
        <v>26</v>
      </c>
      <c r="AB23" s="7">
        <v>48</v>
      </c>
      <c r="AC23" s="7">
        <v>106</v>
      </c>
      <c r="AD23" s="7">
        <v>152</v>
      </c>
      <c r="AE23" s="4" t="s">
        <v>6</v>
      </c>
      <c r="AF23" s="4" t="s">
        <v>6</v>
      </c>
      <c r="AG23" s="4" t="s">
        <v>6</v>
      </c>
      <c r="AH23" s="4" t="s">
        <v>6</v>
      </c>
      <c r="AI23" s="4" t="s">
        <v>6</v>
      </c>
      <c r="AJ23" s="4"/>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x14ac:dyDescent="0.25">
      <c r="A24" s="2" t="s">
        <v>158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26</v>
      </c>
      <c r="T24" s="4"/>
      <c r="U24" s="7">
        <v>34</v>
      </c>
      <c r="V24" s="4" t="s">
        <v>6</v>
      </c>
      <c r="W24" s="4" t="s">
        <v>6</v>
      </c>
      <c r="X24" s="4" t="s">
        <v>6</v>
      </c>
      <c r="Y24" s="4" t="s">
        <v>6</v>
      </c>
      <c r="Z24" s="4" t="s">
        <v>6</v>
      </c>
      <c r="AA24" s="7">
        <v>28</v>
      </c>
      <c r="AB24" s="7">
        <v>52</v>
      </c>
      <c r="AC24" s="7">
        <v>112</v>
      </c>
      <c r="AD24" s="7">
        <v>190</v>
      </c>
      <c r="AE24" s="4" t="s">
        <v>6</v>
      </c>
      <c r="AF24" s="4" t="s">
        <v>6</v>
      </c>
      <c r="AG24" s="4" t="s">
        <v>6</v>
      </c>
      <c r="AH24" s="4" t="s">
        <v>6</v>
      </c>
      <c r="AI24" s="4" t="s">
        <v>6</v>
      </c>
      <c r="AJ24" s="4"/>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x14ac:dyDescent="0.25">
      <c r="A25" s="3" t="s">
        <v>158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x14ac:dyDescent="0.25">
      <c r="A26" s="2" t="s">
        <v>1587</v>
      </c>
      <c r="B26" s="4" t="s">
        <v>6</v>
      </c>
      <c r="C26" s="4" t="s">
        <v>6</v>
      </c>
      <c r="D26" s="4" t="s">
        <v>6</v>
      </c>
      <c r="E26" s="4" t="s">
        <v>6</v>
      </c>
      <c r="F26" s="4" t="s">
        <v>6</v>
      </c>
      <c r="G26" s="4" t="s">
        <v>6</v>
      </c>
      <c r="H26" s="4" t="s">
        <v>6</v>
      </c>
      <c r="I26" s="4" t="s">
        <v>6</v>
      </c>
      <c r="J26" s="4" t="s">
        <v>6</v>
      </c>
      <c r="K26" s="4" t="s">
        <v>6</v>
      </c>
      <c r="L26" s="4" t="s">
        <v>1588</v>
      </c>
      <c r="M26" s="4" t="s">
        <v>6</v>
      </c>
      <c r="N26" s="4" t="s">
        <v>6</v>
      </c>
      <c r="O26" s="4" t="s">
        <v>6</v>
      </c>
      <c r="P26" s="4" t="s">
        <v>6</v>
      </c>
      <c r="Q26" s="4" t="s">
        <v>6</v>
      </c>
      <c r="R26" s="4" t="s">
        <v>6</v>
      </c>
      <c r="S26" s="4" t="s">
        <v>1589</v>
      </c>
      <c r="T26" s="4"/>
      <c r="U26" s="4" t="s">
        <v>1590</v>
      </c>
      <c r="V26" s="4" t="s">
        <v>1590</v>
      </c>
      <c r="W26" s="4" t="s">
        <v>1591</v>
      </c>
      <c r="X26" s="4" t="s">
        <v>6</v>
      </c>
      <c r="Y26" s="4" t="s">
        <v>6</v>
      </c>
      <c r="Z26" s="4" t="s">
        <v>6</v>
      </c>
      <c r="AA26" s="4" t="s">
        <v>6</v>
      </c>
      <c r="AB26" s="4" t="s">
        <v>6</v>
      </c>
      <c r="AC26" s="4" t="s">
        <v>6</v>
      </c>
      <c r="AD26" s="4" t="s">
        <v>6</v>
      </c>
      <c r="AE26" s="4" t="s">
        <v>6</v>
      </c>
      <c r="AF26" s="4" t="s">
        <v>6</v>
      </c>
      <c r="AG26" s="4" t="s">
        <v>6</v>
      </c>
      <c r="AH26" s="4" t="s">
        <v>6</v>
      </c>
      <c r="AI26" s="4" t="s">
        <v>6</v>
      </c>
      <c r="AJ26" s="4"/>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x14ac:dyDescent="0.25">
      <c r="A27" s="2" t="s">
        <v>15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1593</v>
      </c>
      <c r="T27" s="4"/>
      <c r="U27" s="4" t="s">
        <v>1593</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x14ac:dyDescent="0.25">
      <c r="A28" s="3" t="s">
        <v>15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x14ac:dyDescent="0.25">
      <c r="A29" s="2" t="s">
        <v>15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8">
        <v>806769</v>
      </c>
      <c r="AJ29" s="4"/>
      <c r="AK29" s="8">
        <v>233947</v>
      </c>
      <c r="AL29" s="8">
        <v>202148</v>
      </c>
      <c r="AM29" s="4" t="s">
        <v>6</v>
      </c>
      <c r="AN29" s="8">
        <v>17372</v>
      </c>
      <c r="AO29" s="8">
        <v>2727</v>
      </c>
      <c r="AP29" s="4" t="s">
        <v>6</v>
      </c>
      <c r="AQ29" s="8">
        <v>216575</v>
      </c>
      <c r="AR29" s="8">
        <v>199421</v>
      </c>
      <c r="AS29" s="4" t="s">
        <v>6</v>
      </c>
      <c r="AT29" s="4" t="s">
        <v>6</v>
      </c>
      <c r="AU29" s="4" t="s">
        <v>6</v>
      </c>
      <c r="AV29" s="4" t="s">
        <v>6</v>
      </c>
      <c r="AW29" s="4" t="s">
        <v>6</v>
      </c>
      <c r="AX29" s="4" t="s">
        <v>6</v>
      </c>
      <c r="AY29" s="4" t="s">
        <v>6</v>
      </c>
      <c r="AZ29" s="4" t="s">
        <v>6</v>
      </c>
      <c r="BA29" s="4" t="s">
        <v>6</v>
      </c>
    </row>
    <row r="30" spans="1:53" ht="17.25" x14ac:dyDescent="0.25">
      <c r="A30" s="2" t="s">
        <v>157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8">
        <v>54581</v>
      </c>
      <c r="AJ30" s="9" t="s">
        <v>92</v>
      </c>
      <c r="AK30" s="8">
        <v>423782</v>
      </c>
      <c r="AL30" s="8">
        <v>25794</v>
      </c>
      <c r="AM30" s="4" t="s">
        <v>6</v>
      </c>
      <c r="AN30" s="4">
        <v>0</v>
      </c>
      <c r="AO30" s="8">
        <v>25795</v>
      </c>
      <c r="AP30" s="4" t="s">
        <v>6</v>
      </c>
      <c r="AQ30" s="8">
        <v>423782</v>
      </c>
      <c r="AR30" s="4">
        <v>0</v>
      </c>
      <c r="AS30" s="4" t="s">
        <v>6</v>
      </c>
      <c r="AT30" s="4" t="s">
        <v>6</v>
      </c>
      <c r="AU30" s="4" t="s">
        <v>6</v>
      </c>
      <c r="AV30" s="4" t="s">
        <v>6</v>
      </c>
      <c r="AW30" s="4" t="s">
        <v>6</v>
      </c>
      <c r="AX30" s="4" t="s">
        <v>6</v>
      </c>
      <c r="AY30" s="4" t="s">
        <v>6</v>
      </c>
      <c r="AZ30" s="4" t="s">
        <v>6</v>
      </c>
      <c r="BA30" s="4" t="s">
        <v>6</v>
      </c>
    </row>
    <row r="31" spans="1:53" ht="30" x14ac:dyDescent="0.25">
      <c r="A31" s="2" t="s">
        <v>15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8">
        <v>2082</v>
      </c>
      <c r="AJ31" s="4"/>
      <c r="AK31" s="8">
        <v>518720</v>
      </c>
      <c r="AL31" s="8">
        <v>31517</v>
      </c>
      <c r="AM31" s="4" t="s">
        <v>6</v>
      </c>
      <c r="AN31" s="4">
        <v>0</v>
      </c>
      <c r="AO31" s="4">
        <v>0</v>
      </c>
      <c r="AP31" s="4" t="s">
        <v>6</v>
      </c>
      <c r="AQ31" s="8">
        <v>518720</v>
      </c>
      <c r="AR31" s="8">
        <v>31516</v>
      </c>
      <c r="AS31" s="4" t="s">
        <v>6</v>
      </c>
      <c r="AT31" s="4" t="s">
        <v>6</v>
      </c>
      <c r="AU31" s="4" t="s">
        <v>6</v>
      </c>
      <c r="AV31" s="4" t="s">
        <v>6</v>
      </c>
      <c r="AW31" s="4" t="s">
        <v>6</v>
      </c>
      <c r="AX31" s="4" t="s">
        <v>6</v>
      </c>
      <c r="AY31" s="4" t="s">
        <v>6</v>
      </c>
      <c r="AZ31" s="4" t="s">
        <v>6</v>
      </c>
      <c r="BA31" s="4" t="s">
        <v>6</v>
      </c>
    </row>
    <row r="32" spans="1:53" x14ac:dyDescent="0.25">
      <c r="A32" s="2" t="s">
        <v>157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c r="AK32" s="8">
        <v>78215</v>
      </c>
      <c r="AL32" s="4" t="s">
        <v>6</v>
      </c>
      <c r="AM32" s="4" t="s">
        <v>6</v>
      </c>
      <c r="AN32" s="4">
        <v>0</v>
      </c>
      <c r="AO32" s="4" t="s">
        <v>6</v>
      </c>
      <c r="AP32" s="4" t="s">
        <v>6</v>
      </c>
      <c r="AQ32" s="8">
        <v>78215</v>
      </c>
      <c r="AR32" s="4" t="s">
        <v>6</v>
      </c>
      <c r="AS32" s="4" t="s">
        <v>6</v>
      </c>
      <c r="AT32" s="4" t="s">
        <v>6</v>
      </c>
      <c r="AU32" s="4" t="s">
        <v>6</v>
      </c>
      <c r="AV32" s="4" t="s">
        <v>6</v>
      </c>
      <c r="AW32" s="4" t="s">
        <v>6</v>
      </c>
      <c r="AX32" s="4" t="s">
        <v>6</v>
      </c>
      <c r="AY32" s="4" t="s">
        <v>6</v>
      </c>
      <c r="AZ32" s="4" t="s">
        <v>6</v>
      </c>
      <c r="BA32" s="4" t="s">
        <v>6</v>
      </c>
    </row>
    <row r="33" spans="1:53" x14ac:dyDescent="0.25">
      <c r="A33" s="2" t="s">
        <v>157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v>0</v>
      </c>
      <c r="AJ33" s="4"/>
      <c r="AK33" s="8">
        <v>-25015</v>
      </c>
      <c r="AL33" s="4">
        <v>0</v>
      </c>
      <c r="AM33" s="4" t="s">
        <v>6</v>
      </c>
      <c r="AN33" s="4">
        <v>0</v>
      </c>
      <c r="AO33" s="4">
        <v>0</v>
      </c>
      <c r="AP33" s="4" t="s">
        <v>6</v>
      </c>
      <c r="AQ33" s="8">
        <v>-25015</v>
      </c>
      <c r="AR33" s="4">
        <v>0</v>
      </c>
      <c r="AS33" s="4" t="s">
        <v>6</v>
      </c>
      <c r="AT33" s="4" t="s">
        <v>6</v>
      </c>
      <c r="AU33" s="4" t="s">
        <v>6</v>
      </c>
      <c r="AV33" s="4" t="s">
        <v>6</v>
      </c>
      <c r="AW33" s="4" t="s">
        <v>6</v>
      </c>
      <c r="AX33" s="4" t="s">
        <v>6</v>
      </c>
      <c r="AY33" s="4" t="s">
        <v>6</v>
      </c>
      <c r="AZ33" s="4" t="s">
        <v>6</v>
      </c>
      <c r="BA33" s="4" t="s">
        <v>6</v>
      </c>
    </row>
    <row r="34" spans="1:53" ht="30" x14ac:dyDescent="0.25">
      <c r="A34" s="2" t="s">
        <v>15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c r="U34" s="4" t="s">
        <v>6</v>
      </c>
      <c r="V34" s="4" t="s">
        <v>6</v>
      </c>
      <c r="W34" s="4" t="s">
        <v>6</v>
      </c>
      <c r="X34" s="4" t="s">
        <v>6</v>
      </c>
      <c r="Y34" s="4" t="s">
        <v>6</v>
      </c>
      <c r="Z34" s="4" t="s">
        <v>6</v>
      </c>
      <c r="AA34" s="4" t="s">
        <v>6</v>
      </c>
      <c r="AB34" s="4" t="s">
        <v>6</v>
      </c>
      <c r="AC34" s="4" t="s">
        <v>6</v>
      </c>
      <c r="AD34" s="4" t="s">
        <v>6</v>
      </c>
      <c r="AE34" s="4" t="s">
        <v>6</v>
      </c>
      <c r="AF34" s="4" t="s">
        <v>6</v>
      </c>
      <c r="AG34" s="4" t="s">
        <v>6</v>
      </c>
      <c r="AH34" s="8">
        <v>-146106</v>
      </c>
      <c r="AI34" s="8">
        <v>-146106</v>
      </c>
      <c r="AJ34" s="4"/>
      <c r="AK34" s="8">
        <v>-22880</v>
      </c>
      <c r="AL34" s="8">
        <v>-25512</v>
      </c>
      <c r="AM34" s="4" t="s">
        <v>6</v>
      </c>
      <c r="AN34" s="8">
        <v>-11616</v>
      </c>
      <c r="AO34" s="8">
        <v>-11150</v>
      </c>
      <c r="AP34" s="4" t="s">
        <v>6</v>
      </c>
      <c r="AQ34" s="8">
        <v>-411264</v>
      </c>
      <c r="AR34" s="8">
        <v>-14362</v>
      </c>
      <c r="AS34" s="4" t="s">
        <v>6</v>
      </c>
      <c r="AT34" s="4" t="s">
        <v>6</v>
      </c>
      <c r="AU34" s="4" t="s">
        <v>6</v>
      </c>
      <c r="AV34" s="4" t="s">
        <v>6</v>
      </c>
      <c r="AW34" s="4" t="s">
        <v>6</v>
      </c>
      <c r="AX34" s="4" t="s">
        <v>6</v>
      </c>
      <c r="AY34" s="4" t="s">
        <v>6</v>
      </c>
      <c r="AZ34" s="4" t="s">
        <v>6</v>
      </c>
      <c r="BA34" s="4" t="s">
        <v>6</v>
      </c>
    </row>
    <row r="35" spans="1:53" ht="30" x14ac:dyDescent="0.25">
      <c r="A35" s="2" t="s">
        <v>157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8">
        <v>717326</v>
      </c>
      <c r="AJ35" s="4"/>
      <c r="AK35" s="8">
        <v>806769</v>
      </c>
      <c r="AL35" s="8">
        <v>233947</v>
      </c>
      <c r="AM35" s="8">
        <v>202148</v>
      </c>
      <c r="AN35" s="8">
        <v>5756</v>
      </c>
      <c r="AO35" s="8">
        <v>17372</v>
      </c>
      <c r="AP35" s="8">
        <v>2727</v>
      </c>
      <c r="AQ35" s="8">
        <v>801013</v>
      </c>
      <c r="AR35" s="8">
        <v>216575</v>
      </c>
      <c r="AS35" s="8">
        <v>199421</v>
      </c>
      <c r="AT35" s="4" t="s">
        <v>6</v>
      </c>
      <c r="AU35" s="4" t="s">
        <v>6</v>
      </c>
      <c r="AV35" s="4" t="s">
        <v>6</v>
      </c>
      <c r="AW35" s="4" t="s">
        <v>6</v>
      </c>
      <c r="AX35" s="4" t="s">
        <v>6</v>
      </c>
      <c r="AY35" s="4" t="s">
        <v>6</v>
      </c>
      <c r="AZ35" s="4" t="s">
        <v>6</v>
      </c>
      <c r="BA35" s="4" t="s">
        <v>6</v>
      </c>
    </row>
    <row r="36" spans="1:53" x14ac:dyDescent="0.25">
      <c r="A36" s="2" t="s">
        <v>157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8">
        <v>717326</v>
      </c>
      <c r="AJ36" s="4"/>
      <c r="AK36" s="8">
        <v>713969</v>
      </c>
      <c r="AL36" s="4" t="s">
        <v>6</v>
      </c>
      <c r="AM36" s="4" t="s">
        <v>6</v>
      </c>
      <c r="AN36" s="8">
        <v>5756</v>
      </c>
      <c r="AO36" s="4" t="s">
        <v>6</v>
      </c>
      <c r="AP36" s="4" t="s">
        <v>6</v>
      </c>
      <c r="AQ36" s="8">
        <v>708213</v>
      </c>
      <c r="AR36" s="4" t="s">
        <v>6</v>
      </c>
      <c r="AS36" s="4" t="s">
        <v>6</v>
      </c>
      <c r="AT36" s="4" t="s">
        <v>6</v>
      </c>
      <c r="AU36" s="4" t="s">
        <v>6</v>
      </c>
      <c r="AV36" s="4" t="s">
        <v>6</v>
      </c>
      <c r="AW36" s="4" t="s">
        <v>6</v>
      </c>
      <c r="AX36" s="4" t="s">
        <v>6</v>
      </c>
      <c r="AY36" s="4" t="s">
        <v>6</v>
      </c>
      <c r="AZ36" s="4" t="s">
        <v>6</v>
      </c>
      <c r="BA36" s="4" t="s">
        <v>6</v>
      </c>
    </row>
    <row r="37" spans="1:53" ht="45" x14ac:dyDescent="0.25">
      <c r="A37" s="3" t="s">
        <v>15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ht="30" x14ac:dyDescent="0.25">
      <c r="A38" s="2" t="s">
        <v>158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7">
        <v>24</v>
      </c>
      <c r="AJ38" s="4"/>
      <c r="AK38" s="7">
        <v>208</v>
      </c>
      <c r="AL38" s="7">
        <v>54</v>
      </c>
      <c r="AM38" s="4" t="s">
        <v>6</v>
      </c>
      <c r="AN38" s="7">
        <v>60</v>
      </c>
      <c r="AO38" s="7">
        <v>138</v>
      </c>
      <c r="AP38" s="4" t="s">
        <v>6</v>
      </c>
      <c r="AQ38" s="7">
        <v>220</v>
      </c>
      <c r="AR38" s="7">
        <v>256</v>
      </c>
      <c r="AS38" s="4" t="s">
        <v>6</v>
      </c>
      <c r="AT38" s="4" t="s">
        <v>6</v>
      </c>
      <c r="AU38" s="4" t="s">
        <v>6</v>
      </c>
      <c r="AV38" s="4" t="s">
        <v>6</v>
      </c>
      <c r="AW38" s="4" t="s">
        <v>6</v>
      </c>
      <c r="AX38" s="4" t="s">
        <v>6</v>
      </c>
      <c r="AY38" s="4" t="s">
        <v>6</v>
      </c>
      <c r="AZ38" s="4" t="s">
        <v>6</v>
      </c>
      <c r="BA38" s="4" t="s">
        <v>6</v>
      </c>
    </row>
    <row r="39" spans="1:53" ht="17.25" x14ac:dyDescent="0.25">
      <c r="A39" s="2" t="s">
        <v>158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7">
        <v>16</v>
      </c>
      <c r="AJ39" s="9" t="s">
        <v>92</v>
      </c>
      <c r="AK39" s="7">
        <v>20</v>
      </c>
      <c r="AL39" s="7">
        <v>46</v>
      </c>
      <c r="AM39" s="4" t="s">
        <v>6</v>
      </c>
      <c r="AN39" s="7">
        <v>0</v>
      </c>
      <c r="AO39" s="7">
        <v>46</v>
      </c>
      <c r="AP39" s="4" t="s">
        <v>6</v>
      </c>
      <c r="AQ39" s="7">
        <v>20</v>
      </c>
      <c r="AR39" s="4" t="s">
        <v>6</v>
      </c>
      <c r="AS39" s="4" t="s">
        <v>6</v>
      </c>
      <c r="AT39" s="4" t="s">
        <v>6</v>
      </c>
      <c r="AU39" s="4" t="s">
        <v>6</v>
      </c>
      <c r="AV39" s="4" t="s">
        <v>6</v>
      </c>
      <c r="AW39" s="4" t="s">
        <v>6</v>
      </c>
      <c r="AX39" s="4" t="s">
        <v>6</v>
      </c>
      <c r="AY39" s="4" t="s">
        <v>6</v>
      </c>
      <c r="AZ39" s="4" t="s">
        <v>6</v>
      </c>
      <c r="BA39" s="4" t="s">
        <v>6</v>
      </c>
    </row>
    <row r="40" spans="1:53" ht="30" x14ac:dyDescent="0.25">
      <c r="A40" s="2" t="s">
        <v>159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c r="AK40" s="4" t="s">
        <v>6</v>
      </c>
      <c r="AL40" s="4" t="s">
        <v>6</v>
      </c>
      <c r="AM40" s="4" t="s">
        <v>6</v>
      </c>
      <c r="AN40" s="7">
        <v>0</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ht="30" x14ac:dyDescent="0.25">
      <c r="A41" s="2" t="s">
        <v>159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c r="AK41" s="4" t="s">
        <v>6</v>
      </c>
      <c r="AL41" s="4" t="s">
        <v>6</v>
      </c>
      <c r="AM41" s="4" t="s">
        <v>6</v>
      </c>
      <c r="AN41" s="7">
        <v>0</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x14ac:dyDescent="0.25">
      <c r="A42" s="2" t="s">
        <v>159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7">
        <v>0</v>
      </c>
      <c r="AJ42" s="4"/>
      <c r="AK42" s="7">
        <v>20</v>
      </c>
      <c r="AL42" s="4" t="s">
        <v>6</v>
      </c>
      <c r="AM42" s="4" t="s">
        <v>6</v>
      </c>
      <c r="AN42" s="7">
        <v>0</v>
      </c>
      <c r="AO42" s="4" t="s">
        <v>6</v>
      </c>
      <c r="AP42" s="4" t="s">
        <v>6</v>
      </c>
      <c r="AQ42" s="7">
        <v>20</v>
      </c>
      <c r="AR42" s="4" t="s">
        <v>6</v>
      </c>
      <c r="AS42" s="4" t="s">
        <v>6</v>
      </c>
      <c r="AT42" s="4" t="s">
        <v>6</v>
      </c>
      <c r="AU42" s="4" t="s">
        <v>6</v>
      </c>
      <c r="AV42" s="4" t="s">
        <v>6</v>
      </c>
      <c r="AW42" s="4" t="s">
        <v>6</v>
      </c>
      <c r="AX42" s="4" t="s">
        <v>6</v>
      </c>
      <c r="AY42" s="4" t="s">
        <v>6</v>
      </c>
      <c r="AZ42" s="4" t="s">
        <v>6</v>
      </c>
      <c r="BA42" s="4" t="s">
        <v>6</v>
      </c>
    </row>
    <row r="43" spans="1:53" ht="30" x14ac:dyDescent="0.25">
      <c r="A43" s="2" t="s">
        <v>158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7">
        <v>66</v>
      </c>
      <c r="AJ43" s="4"/>
      <c r="AK43" s="7">
        <v>86</v>
      </c>
      <c r="AL43" s="7">
        <v>148</v>
      </c>
      <c r="AM43" s="4" t="s">
        <v>6</v>
      </c>
      <c r="AN43" s="7">
        <v>44</v>
      </c>
      <c r="AO43" s="7">
        <v>46</v>
      </c>
      <c r="AP43" s="4" t="s">
        <v>6</v>
      </c>
      <c r="AQ43" s="7">
        <v>88</v>
      </c>
      <c r="AR43" s="7">
        <v>226</v>
      </c>
      <c r="AS43" s="4" t="s">
        <v>6</v>
      </c>
      <c r="AT43" s="4" t="s">
        <v>6</v>
      </c>
      <c r="AU43" s="4" t="s">
        <v>6</v>
      </c>
      <c r="AV43" s="4" t="s">
        <v>6</v>
      </c>
      <c r="AW43" s="4" t="s">
        <v>6</v>
      </c>
      <c r="AX43" s="4" t="s">
        <v>6</v>
      </c>
      <c r="AY43" s="4" t="s">
        <v>6</v>
      </c>
      <c r="AZ43" s="4" t="s">
        <v>6</v>
      </c>
      <c r="BA43" s="4" t="s">
        <v>6</v>
      </c>
    </row>
    <row r="44" spans="1:53" ht="30" x14ac:dyDescent="0.25">
      <c r="A44" s="2" t="s">
        <v>158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7">
        <v>16</v>
      </c>
      <c r="AJ44" s="4"/>
      <c r="AK44" s="7">
        <v>24</v>
      </c>
      <c r="AL44" s="7">
        <v>208</v>
      </c>
      <c r="AM44" s="7">
        <v>54</v>
      </c>
      <c r="AN44" s="7">
        <v>90</v>
      </c>
      <c r="AO44" s="7">
        <v>60</v>
      </c>
      <c r="AP44" s="7">
        <v>138</v>
      </c>
      <c r="AQ44" s="7">
        <v>24</v>
      </c>
      <c r="AR44" s="7">
        <v>220</v>
      </c>
      <c r="AS44" s="7">
        <v>256</v>
      </c>
      <c r="AT44" s="4" t="s">
        <v>6</v>
      </c>
      <c r="AU44" s="4" t="s">
        <v>6</v>
      </c>
      <c r="AV44" s="4" t="s">
        <v>6</v>
      </c>
      <c r="AW44" s="4" t="s">
        <v>6</v>
      </c>
      <c r="AX44" s="4" t="s">
        <v>6</v>
      </c>
      <c r="AY44" s="4" t="s">
        <v>6</v>
      </c>
      <c r="AZ44" s="4" t="s">
        <v>6</v>
      </c>
      <c r="BA44" s="4" t="s">
        <v>6</v>
      </c>
    </row>
    <row r="45" spans="1:53" ht="30" x14ac:dyDescent="0.25">
      <c r="A45" s="2" t="s">
        <v>158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7">
        <v>16</v>
      </c>
      <c r="AJ45" s="4"/>
      <c r="AK45" s="7">
        <v>26</v>
      </c>
      <c r="AL45" s="4" t="s">
        <v>6</v>
      </c>
      <c r="AM45" s="4" t="s">
        <v>6</v>
      </c>
      <c r="AN45" s="7">
        <v>90</v>
      </c>
      <c r="AO45" s="4" t="s">
        <v>6</v>
      </c>
      <c r="AP45" s="4" t="s">
        <v>6</v>
      </c>
      <c r="AQ45" s="7">
        <v>24</v>
      </c>
      <c r="AR45" s="4" t="s">
        <v>6</v>
      </c>
      <c r="AS45" s="4" t="s">
        <v>6</v>
      </c>
      <c r="AT45" s="4" t="s">
        <v>6</v>
      </c>
      <c r="AU45" s="4" t="s">
        <v>6</v>
      </c>
      <c r="AV45" s="4" t="s">
        <v>6</v>
      </c>
      <c r="AW45" s="4" t="s">
        <v>6</v>
      </c>
      <c r="AX45" s="4" t="s">
        <v>6</v>
      </c>
      <c r="AY45" s="4" t="s">
        <v>6</v>
      </c>
      <c r="AZ45" s="4" t="s">
        <v>6</v>
      </c>
      <c r="BA45" s="4" t="s">
        <v>6</v>
      </c>
    </row>
    <row r="46" spans="1:53" ht="30" x14ac:dyDescent="0.25">
      <c r="A46" s="3" t="s">
        <v>159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ht="30" x14ac:dyDescent="0.25">
      <c r="A47" s="2" t="s">
        <v>158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1600</v>
      </c>
      <c r="AJ47" s="4"/>
      <c r="AK47" s="4" t="s">
        <v>1601</v>
      </c>
      <c r="AL47" s="4" t="s">
        <v>1602</v>
      </c>
      <c r="AM47" s="4" t="s">
        <v>1603</v>
      </c>
      <c r="AN47" s="4" t="s">
        <v>1604</v>
      </c>
      <c r="AO47" s="4" t="s">
        <v>1601</v>
      </c>
      <c r="AP47" s="4" t="s">
        <v>1605</v>
      </c>
      <c r="AQ47" s="4" t="s">
        <v>1601</v>
      </c>
      <c r="AR47" s="4" t="s">
        <v>1606</v>
      </c>
      <c r="AS47" s="4" t="s">
        <v>1603</v>
      </c>
      <c r="AT47" s="4" t="s">
        <v>6</v>
      </c>
      <c r="AU47" s="4" t="s">
        <v>6</v>
      </c>
      <c r="AV47" s="4" t="s">
        <v>6</v>
      </c>
      <c r="AW47" s="4" t="s">
        <v>6</v>
      </c>
      <c r="AX47" s="4" t="s">
        <v>6</v>
      </c>
      <c r="AY47" s="4" t="s">
        <v>6</v>
      </c>
      <c r="AZ47" s="4" t="s">
        <v>6</v>
      </c>
      <c r="BA47" s="4" t="s">
        <v>6</v>
      </c>
    </row>
    <row r="48" spans="1:53" ht="30" x14ac:dyDescent="0.25">
      <c r="A48" s="2" t="s">
        <v>159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1600</v>
      </c>
      <c r="AJ48" s="4"/>
      <c r="AK48" s="4" t="s">
        <v>1607</v>
      </c>
      <c r="AL48" s="4" t="s">
        <v>6</v>
      </c>
      <c r="AM48" s="4" t="s">
        <v>6</v>
      </c>
      <c r="AN48" s="4" t="s">
        <v>1604</v>
      </c>
      <c r="AO48" s="4" t="s">
        <v>6</v>
      </c>
      <c r="AP48" s="4" t="s">
        <v>6</v>
      </c>
      <c r="AQ48" s="4" t="s">
        <v>1607</v>
      </c>
      <c r="AR48" s="4" t="s">
        <v>6</v>
      </c>
      <c r="AS48" s="4" t="s">
        <v>6</v>
      </c>
      <c r="AT48" s="4" t="s">
        <v>6</v>
      </c>
      <c r="AU48" s="4" t="s">
        <v>6</v>
      </c>
      <c r="AV48" s="4" t="s">
        <v>6</v>
      </c>
      <c r="AW48" s="4" t="s">
        <v>6</v>
      </c>
      <c r="AX48" s="4" t="s">
        <v>6</v>
      </c>
      <c r="AY48" s="4" t="s">
        <v>6</v>
      </c>
      <c r="AZ48" s="4" t="s">
        <v>6</v>
      </c>
      <c r="BA48" s="4" t="s">
        <v>6</v>
      </c>
    </row>
    <row r="49" spans="1:53" ht="30" x14ac:dyDescent="0.25">
      <c r="A49" s="3" t="s">
        <v>160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row>
    <row r="50" spans="1:53" ht="30" x14ac:dyDescent="0.25">
      <c r="A50" s="2" t="s">
        <v>16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c r="U50" s="86">
        <v>0.05</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row>
    <row r="51" spans="1:53" x14ac:dyDescent="0.25">
      <c r="A51" s="2" t="s">
        <v>161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c r="AK51" s="4" t="s">
        <v>6</v>
      </c>
      <c r="AL51" s="4" t="s">
        <v>6</v>
      </c>
      <c r="AM51" s="4" t="s">
        <v>6</v>
      </c>
      <c r="AN51" s="4" t="s">
        <v>6</v>
      </c>
      <c r="AO51" s="4" t="s">
        <v>6</v>
      </c>
      <c r="AP51" s="4" t="s">
        <v>6</v>
      </c>
      <c r="AQ51" s="4" t="s">
        <v>6</v>
      </c>
      <c r="AR51" s="4" t="s">
        <v>6</v>
      </c>
      <c r="AS51" s="4" t="s">
        <v>6</v>
      </c>
      <c r="AT51" s="4" t="s">
        <v>6</v>
      </c>
      <c r="AU51" s="4" t="s">
        <v>1611</v>
      </c>
      <c r="AV51" s="4" t="s">
        <v>6</v>
      </c>
      <c r="AW51" s="4" t="s">
        <v>6</v>
      </c>
      <c r="AX51" s="4" t="s">
        <v>6</v>
      </c>
      <c r="AY51" s="4" t="s">
        <v>6</v>
      </c>
      <c r="AZ51" s="4" t="s">
        <v>1611</v>
      </c>
      <c r="BA51" s="4" t="s">
        <v>1611</v>
      </c>
    </row>
    <row r="52" spans="1:53" x14ac:dyDescent="0.25">
      <c r="A52" s="2" t="s">
        <v>16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8">
        <v>125000</v>
      </c>
      <c r="T52" s="4"/>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c r="AK52" s="4" t="s">
        <v>6</v>
      </c>
      <c r="AL52" s="4" t="s">
        <v>6</v>
      </c>
      <c r="AM52" s="4" t="s">
        <v>6</v>
      </c>
      <c r="AN52" s="4" t="s">
        <v>6</v>
      </c>
      <c r="AO52" s="4" t="s">
        <v>6</v>
      </c>
      <c r="AP52" s="4" t="s">
        <v>6</v>
      </c>
      <c r="AQ52" s="4" t="s">
        <v>6</v>
      </c>
      <c r="AR52" s="4" t="s">
        <v>6</v>
      </c>
      <c r="AS52" s="4" t="s">
        <v>6</v>
      </c>
      <c r="AT52" s="8">
        <v>1250</v>
      </c>
      <c r="AU52" s="4" t="s">
        <v>6</v>
      </c>
      <c r="AV52" s="4" t="s">
        <v>6</v>
      </c>
      <c r="AW52" s="4" t="s">
        <v>6</v>
      </c>
      <c r="AX52" s="4" t="s">
        <v>6</v>
      </c>
      <c r="AY52" s="4" t="s">
        <v>6</v>
      </c>
      <c r="AZ52" s="4" t="s">
        <v>6</v>
      </c>
      <c r="BA52" s="4" t="s">
        <v>6</v>
      </c>
    </row>
    <row r="53" spans="1:53" ht="30" x14ac:dyDescent="0.25">
      <c r="A53" s="2" t="s">
        <v>16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c r="U53" s="8">
        <v>9915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row>
    <row r="54" spans="1:53" ht="30" x14ac:dyDescent="0.25">
      <c r="A54" s="2" t="s">
        <v>161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c r="U54" s="8">
        <v>40000</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row>
    <row r="55" spans="1:53" ht="45" x14ac:dyDescent="0.25">
      <c r="A55" s="2" t="s">
        <v>161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c r="U55" s="8">
        <v>-114890</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row>
    <row r="56" spans="1:53" ht="30" x14ac:dyDescent="0.25">
      <c r="A56" s="2" t="s">
        <v>161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c r="U56" s="8">
        <v>-60282</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row>
    <row r="57" spans="1:53" ht="30" x14ac:dyDescent="0.25">
      <c r="A57" s="2" t="s">
        <v>161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c r="U57" s="8">
        <v>88984</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row>
    <row r="58" spans="1:53" x14ac:dyDescent="0.25">
      <c r="A58" s="3" t="s">
        <v>161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row>
    <row r="59" spans="1:53" ht="30" x14ac:dyDescent="0.25">
      <c r="A59" s="2" t="s">
        <v>161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c r="U59" s="7">
        <v>20</v>
      </c>
      <c r="V59" s="7">
        <v>38</v>
      </c>
      <c r="W59" s="4" t="s">
        <v>6</v>
      </c>
      <c r="X59" s="4" t="s">
        <v>6</v>
      </c>
      <c r="Y59" s="4" t="s">
        <v>6</v>
      </c>
      <c r="Z59" s="4" t="s">
        <v>6</v>
      </c>
      <c r="AA59" s="4" t="s">
        <v>6</v>
      </c>
      <c r="AB59" s="4" t="s">
        <v>6</v>
      </c>
      <c r="AC59" s="4" t="s">
        <v>6</v>
      </c>
      <c r="AD59" s="4" t="s">
        <v>6</v>
      </c>
      <c r="AE59" s="4" t="s">
        <v>6</v>
      </c>
      <c r="AF59" s="4" t="s">
        <v>6</v>
      </c>
      <c r="AG59" s="4" t="s">
        <v>6</v>
      </c>
      <c r="AH59" s="4" t="s">
        <v>6</v>
      </c>
      <c r="AI59" s="4" t="s">
        <v>6</v>
      </c>
      <c r="AJ59" s="4"/>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row>
    <row r="60" spans="1:53" x14ac:dyDescent="0.25">
      <c r="A60" s="2" t="s">
        <v>162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c r="U60" s="86">
        <v>1.0920000000000001</v>
      </c>
      <c r="V60" s="86">
        <v>1.0149999999999999</v>
      </c>
      <c r="W60" s="4" t="s">
        <v>6</v>
      </c>
      <c r="X60" s="4" t="s">
        <v>6</v>
      </c>
      <c r="Y60" s="4" t="s">
        <v>6</v>
      </c>
      <c r="Z60" s="4" t="s">
        <v>6</v>
      </c>
      <c r="AA60" s="4" t="s">
        <v>6</v>
      </c>
      <c r="AB60" s="4" t="s">
        <v>6</v>
      </c>
      <c r="AC60" s="4" t="s">
        <v>6</v>
      </c>
      <c r="AD60" s="4" t="s">
        <v>6</v>
      </c>
      <c r="AE60" s="4" t="s">
        <v>6</v>
      </c>
      <c r="AF60" s="4" t="s">
        <v>6</v>
      </c>
      <c r="AG60" s="4" t="s">
        <v>6</v>
      </c>
      <c r="AH60" s="4" t="s">
        <v>6</v>
      </c>
      <c r="AI60" s="4" t="s">
        <v>6</v>
      </c>
      <c r="AJ60" s="4"/>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row>
    <row r="61" spans="1:53" x14ac:dyDescent="0.25">
      <c r="A61" s="2" t="s">
        <v>162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c r="U61" s="86">
        <v>8.9999999999999993E-3</v>
      </c>
      <c r="V61" s="86">
        <v>8.0000000000000002E-3</v>
      </c>
      <c r="W61" s="4" t="s">
        <v>6</v>
      </c>
      <c r="X61" s="4" t="s">
        <v>6</v>
      </c>
      <c r="Y61" s="4" t="s">
        <v>6</v>
      </c>
      <c r="Z61" s="4" t="s">
        <v>6</v>
      </c>
      <c r="AA61" s="4" t="s">
        <v>6</v>
      </c>
      <c r="AB61" s="4" t="s">
        <v>6</v>
      </c>
      <c r="AC61" s="4" t="s">
        <v>6</v>
      </c>
      <c r="AD61" s="4" t="s">
        <v>6</v>
      </c>
      <c r="AE61" s="4" t="s">
        <v>6</v>
      </c>
      <c r="AF61" s="4" t="s">
        <v>6</v>
      </c>
      <c r="AG61" s="4" t="s">
        <v>6</v>
      </c>
      <c r="AH61" s="4" t="s">
        <v>6</v>
      </c>
      <c r="AI61" s="4" t="s">
        <v>6</v>
      </c>
      <c r="AJ61" s="4"/>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row>
    <row r="62" spans="1:53" x14ac:dyDescent="0.25">
      <c r="A62" s="2" t="s">
        <v>162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c r="U62" s="4" t="s">
        <v>1623</v>
      </c>
      <c r="V62" s="4" t="s">
        <v>1624</v>
      </c>
      <c r="W62" s="4" t="s">
        <v>6</v>
      </c>
      <c r="X62" s="4" t="s">
        <v>6</v>
      </c>
      <c r="Y62" s="4" t="s">
        <v>6</v>
      </c>
      <c r="Z62" s="4" t="s">
        <v>6</v>
      </c>
      <c r="AA62" s="4" t="s">
        <v>6</v>
      </c>
      <c r="AB62" s="4" t="s">
        <v>6</v>
      </c>
      <c r="AC62" s="4" t="s">
        <v>6</v>
      </c>
      <c r="AD62" s="4" t="s">
        <v>6</v>
      </c>
      <c r="AE62" s="4" t="s">
        <v>6</v>
      </c>
      <c r="AF62" s="4" t="s">
        <v>6</v>
      </c>
      <c r="AG62" s="4" t="s">
        <v>6</v>
      </c>
      <c r="AH62" s="4" t="s">
        <v>6</v>
      </c>
      <c r="AI62" s="4" t="s">
        <v>6</v>
      </c>
      <c r="AJ62" s="4"/>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row>
    <row r="63" spans="1:53" x14ac:dyDescent="0.25">
      <c r="A63" s="2" t="s">
        <v>79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c r="U63" s="7">
        <v>0</v>
      </c>
      <c r="V63" s="7">
        <v>0</v>
      </c>
      <c r="W63" s="4" t="s">
        <v>6</v>
      </c>
      <c r="X63" s="4" t="s">
        <v>6</v>
      </c>
      <c r="Y63" s="4" t="s">
        <v>6</v>
      </c>
      <c r="Z63" s="4" t="s">
        <v>6</v>
      </c>
      <c r="AA63" s="4" t="s">
        <v>6</v>
      </c>
      <c r="AB63" s="4" t="s">
        <v>6</v>
      </c>
      <c r="AC63" s="4" t="s">
        <v>6</v>
      </c>
      <c r="AD63" s="4" t="s">
        <v>6</v>
      </c>
      <c r="AE63" s="4" t="s">
        <v>6</v>
      </c>
      <c r="AF63" s="4" t="s">
        <v>6</v>
      </c>
      <c r="AG63" s="4" t="s">
        <v>6</v>
      </c>
      <c r="AH63" s="4" t="s">
        <v>6</v>
      </c>
      <c r="AI63" s="4" t="s">
        <v>6</v>
      </c>
      <c r="AJ63" s="4"/>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row>
    <row r="64" spans="1:53" x14ac:dyDescent="0.25">
      <c r="A64" s="2" t="s">
        <v>162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c r="U64" s="86">
        <v>0.05</v>
      </c>
      <c r="V64" s="86">
        <v>0.05</v>
      </c>
      <c r="W64" s="4" t="s">
        <v>6</v>
      </c>
      <c r="X64" s="4" t="s">
        <v>6</v>
      </c>
      <c r="Y64" s="4" t="s">
        <v>6</v>
      </c>
      <c r="Z64" s="4" t="s">
        <v>6</v>
      </c>
      <c r="AA64" s="4" t="s">
        <v>6</v>
      </c>
      <c r="AB64" s="4" t="s">
        <v>6</v>
      </c>
      <c r="AC64" s="4" t="s">
        <v>6</v>
      </c>
      <c r="AD64" s="4" t="s">
        <v>6</v>
      </c>
      <c r="AE64" s="4" t="s">
        <v>6</v>
      </c>
      <c r="AF64" s="4" t="s">
        <v>6</v>
      </c>
      <c r="AG64" s="4" t="s">
        <v>6</v>
      </c>
      <c r="AH64" s="4" t="s">
        <v>6</v>
      </c>
      <c r="AI64" s="4" t="s">
        <v>6</v>
      </c>
      <c r="AJ64" s="4"/>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row>
    <row r="65" spans="1:53" x14ac:dyDescent="0.25">
      <c r="A65" s="2" t="s">
        <v>1626</v>
      </c>
      <c r="B65" s="4" t="s">
        <v>6</v>
      </c>
      <c r="C65" s="4" t="s">
        <v>6</v>
      </c>
      <c r="D65" s="4" t="s">
        <v>6</v>
      </c>
      <c r="E65" s="4" t="s">
        <v>6</v>
      </c>
      <c r="F65" s="4" t="s">
        <v>6</v>
      </c>
      <c r="G65" s="4" t="s">
        <v>6</v>
      </c>
      <c r="H65" s="8">
        <v>15022</v>
      </c>
      <c r="I65" s="4" t="s">
        <v>6</v>
      </c>
      <c r="J65" s="8">
        <v>6090</v>
      </c>
      <c r="K65" s="4" t="s">
        <v>6</v>
      </c>
      <c r="L65" s="4" t="s">
        <v>6</v>
      </c>
      <c r="M65" s="4" t="s">
        <v>6</v>
      </c>
      <c r="N65" s="4" t="s">
        <v>6</v>
      </c>
      <c r="O65" s="4" t="s">
        <v>6</v>
      </c>
      <c r="P65" s="4" t="s">
        <v>6</v>
      </c>
      <c r="Q65" s="4" t="s">
        <v>6</v>
      </c>
      <c r="R65" s="4" t="s">
        <v>6</v>
      </c>
      <c r="S65" s="4" t="s">
        <v>6</v>
      </c>
      <c r="T65" s="4"/>
      <c r="U65" s="4" t="s">
        <v>6</v>
      </c>
      <c r="V65" s="4" t="s">
        <v>6</v>
      </c>
      <c r="W65" s="4" t="s">
        <v>6</v>
      </c>
      <c r="X65" s="8">
        <v>4263</v>
      </c>
      <c r="Y65" s="4" t="s">
        <v>6</v>
      </c>
      <c r="Z65" s="4" t="s">
        <v>6</v>
      </c>
      <c r="AA65" s="4" t="s">
        <v>6</v>
      </c>
      <c r="AB65" s="4" t="s">
        <v>6</v>
      </c>
      <c r="AC65" s="4" t="s">
        <v>6</v>
      </c>
      <c r="AD65" s="4" t="s">
        <v>6</v>
      </c>
      <c r="AE65" s="4" t="s">
        <v>6</v>
      </c>
      <c r="AF65" s="4" t="s">
        <v>6</v>
      </c>
      <c r="AG65" s="4" t="s">
        <v>6</v>
      </c>
      <c r="AH65" s="4" t="s">
        <v>6</v>
      </c>
      <c r="AI65" s="4" t="s">
        <v>6</v>
      </c>
      <c r="AJ65" s="4"/>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row>
    <row r="66" spans="1:53" ht="30" x14ac:dyDescent="0.25">
      <c r="A66" s="2" t="s">
        <v>1627</v>
      </c>
      <c r="B66" s="4" t="s">
        <v>6</v>
      </c>
      <c r="C66" s="4" t="s">
        <v>6</v>
      </c>
      <c r="D66" s="4" t="s">
        <v>6</v>
      </c>
      <c r="E66" s="4" t="s">
        <v>6</v>
      </c>
      <c r="F66" s="4" t="s">
        <v>6</v>
      </c>
      <c r="G66" s="4" t="s">
        <v>6</v>
      </c>
      <c r="H66" s="8">
        <v>23710</v>
      </c>
      <c r="I66" s="4" t="s">
        <v>6</v>
      </c>
      <c r="J66" s="4" t="s">
        <v>6</v>
      </c>
      <c r="K66" s="4" t="s">
        <v>6</v>
      </c>
      <c r="L66" s="4" t="s">
        <v>6</v>
      </c>
      <c r="M66" s="4" t="s">
        <v>6</v>
      </c>
      <c r="N66" s="4" t="s">
        <v>6</v>
      </c>
      <c r="O66" s="4" t="s">
        <v>6</v>
      </c>
      <c r="P66" s="4" t="s">
        <v>6</v>
      </c>
      <c r="Q66" s="4" t="s">
        <v>6</v>
      </c>
      <c r="R66" s="4" t="s">
        <v>6</v>
      </c>
      <c r="S66" s="4" t="s">
        <v>6</v>
      </c>
      <c r="T66" s="4"/>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row>
    <row r="67" spans="1:53" x14ac:dyDescent="0.25">
      <c r="A67" s="2" t="s">
        <v>1628</v>
      </c>
      <c r="B67" s="4" t="s">
        <v>6</v>
      </c>
      <c r="C67" s="4" t="s">
        <v>6</v>
      </c>
      <c r="D67" s="4" t="s">
        <v>6</v>
      </c>
      <c r="E67" s="4" t="s">
        <v>6</v>
      </c>
      <c r="F67" s="4" t="s">
        <v>6</v>
      </c>
      <c r="G67" s="4" t="s">
        <v>6</v>
      </c>
      <c r="H67" s="8">
        <v>300000</v>
      </c>
      <c r="I67" s="4" t="s">
        <v>6</v>
      </c>
      <c r="J67" s="4" t="s">
        <v>6</v>
      </c>
      <c r="K67" s="4" t="s">
        <v>6</v>
      </c>
      <c r="L67" s="4" t="s">
        <v>6</v>
      </c>
      <c r="M67" s="4" t="s">
        <v>6</v>
      </c>
      <c r="N67" s="4" t="s">
        <v>6</v>
      </c>
      <c r="O67" s="4" t="s">
        <v>6</v>
      </c>
      <c r="P67" s="4" t="s">
        <v>6</v>
      </c>
      <c r="Q67" s="4" t="s">
        <v>6</v>
      </c>
      <c r="R67" s="4" t="s">
        <v>6</v>
      </c>
      <c r="S67" s="4" t="s">
        <v>6</v>
      </c>
      <c r="T67" s="4"/>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row>
    <row r="68" spans="1:53" x14ac:dyDescent="0.25">
      <c r="A68" s="2" t="s">
        <v>1629</v>
      </c>
      <c r="B68" s="4" t="s">
        <v>6</v>
      </c>
      <c r="C68" s="8">
        <v>600000</v>
      </c>
      <c r="D68" s="4" t="s">
        <v>6</v>
      </c>
      <c r="E68" s="4" t="s">
        <v>6</v>
      </c>
      <c r="F68" s="4" t="s">
        <v>6</v>
      </c>
      <c r="G68" s="4" t="s">
        <v>6</v>
      </c>
      <c r="H68" s="8">
        <v>300000</v>
      </c>
      <c r="I68" s="4" t="s">
        <v>6</v>
      </c>
      <c r="J68" s="4" t="s">
        <v>6</v>
      </c>
      <c r="K68" s="4" t="s">
        <v>6</v>
      </c>
      <c r="L68" s="4" t="s">
        <v>6</v>
      </c>
      <c r="M68" s="4" t="s">
        <v>6</v>
      </c>
      <c r="N68" s="4" t="s">
        <v>6</v>
      </c>
      <c r="O68" s="4" t="s">
        <v>6</v>
      </c>
      <c r="P68" s="4" t="s">
        <v>6</v>
      </c>
      <c r="Q68" s="4" t="s">
        <v>6</v>
      </c>
      <c r="R68" s="4" t="s">
        <v>6</v>
      </c>
      <c r="S68" s="4" t="s">
        <v>6</v>
      </c>
      <c r="T68" s="4"/>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row>
    <row r="69" spans="1:53" x14ac:dyDescent="0.25">
      <c r="A69" s="2" t="s">
        <v>1598</v>
      </c>
      <c r="B69" s="4" t="s">
        <v>6</v>
      </c>
      <c r="C69" s="4" t="s">
        <v>6</v>
      </c>
      <c r="D69" s="4" t="s">
        <v>6</v>
      </c>
      <c r="E69" s="4" t="s">
        <v>6</v>
      </c>
      <c r="F69" s="4" t="s">
        <v>6</v>
      </c>
      <c r="G69" s="4" t="s">
        <v>6</v>
      </c>
      <c r="H69" s="4" t="s">
        <v>6</v>
      </c>
      <c r="I69" s="4" t="s">
        <v>6</v>
      </c>
      <c r="J69" s="7">
        <v>28</v>
      </c>
      <c r="K69" s="4" t="s">
        <v>6</v>
      </c>
      <c r="L69" s="4" t="s">
        <v>6</v>
      </c>
      <c r="M69" s="4" t="s">
        <v>6</v>
      </c>
      <c r="N69" s="4" t="s">
        <v>6</v>
      </c>
      <c r="O69" s="4" t="s">
        <v>6</v>
      </c>
      <c r="P69" s="4" t="s">
        <v>6</v>
      </c>
      <c r="Q69" s="4" t="s">
        <v>6</v>
      </c>
      <c r="R69" s="4" t="s">
        <v>6</v>
      </c>
      <c r="S69" s="7">
        <v>0</v>
      </c>
      <c r="T69" s="4"/>
      <c r="U69" s="4" t="s">
        <v>6</v>
      </c>
      <c r="V69" s="4" t="s">
        <v>6</v>
      </c>
      <c r="W69" s="4" t="s">
        <v>6</v>
      </c>
      <c r="X69" s="7">
        <v>24</v>
      </c>
      <c r="Y69" s="4" t="s">
        <v>6</v>
      </c>
      <c r="Z69" s="4" t="s">
        <v>6</v>
      </c>
      <c r="AA69" s="4" t="s">
        <v>6</v>
      </c>
      <c r="AB69" s="4" t="s">
        <v>6</v>
      </c>
      <c r="AC69" s="4" t="s">
        <v>6</v>
      </c>
      <c r="AD69" s="4" t="s">
        <v>6</v>
      </c>
      <c r="AE69" s="4" t="s">
        <v>6</v>
      </c>
      <c r="AF69" s="4" t="s">
        <v>6</v>
      </c>
      <c r="AG69" s="4" t="s">
        <v>6</v>
      </c>
      <c r="AH69" s="4" t="s">
        <v>6</v>
      </c>
      <c r="AI69" s="4" t="s">
        <v>6</v>
      </c>
      <c r="AJ69" s="4"/>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row>
    <row r="70" spans="1:53" ht="30" x14ac:dyDescent="0.25">
      <c r="A70" s="2" t="s">
        <v>1630</v>
      </c>
      <c r="B70" s="4" t="s">
        <v>6</v>
      </c>
      <c r="C70" s="4" t="s">
        <v>6</v>
      </c>
      <c r="D70" s="4" t="s">
        <v>6</v>
      </c>
      <c r="E70" s="4" t="s">
        <v>6</v>
      </c>
      <c r="F70" s="4" t="s">
        <v>6</v>
      </c>
      <c r="G70" s="4" t="s">
        <v>6</v>
      </c>
      <c r="H70" s="4" t="s">
        <v>6</v>
      </c>
      <c r="I70" s="4" t="s">
        <v>6</v>
      </c>
      <c r="J70" s="8">
        <v>200000</v>
      </c>
      <c r="K70" s="4" t="s">
        <v>6</v>
      </c>
      <c r="L70" s="4" t="s">
        <v>6</v>
      </c>
      <c r="M70" s="4" t="s">
        <v>6</v>
      </c>
      <c r="N70" s="4" t="s">
        <v>6</v>
      </c>
      <c r="O70" s="4" t="s">
        <v>6</v>
      </c>
      <c r="P70" s="4" t="s">
        <v>6</v>
      </c>
      <c r="Q70" s="4" t="s">
        <v>6</v>
      </c>
      <c r="R70" s="4" t="s">
        <v>6</v>
      </c>
      <c r="S70" s="4" t="s">
        <v>6</v>
      </c>
      <c r="T70" s="4"/>
      <c r="U70" s="4" t="s">
        <v>6</v>
      </c>
      <c r="V70" s="4" t="s">
        <v>6</v>
      </c>
      <c r="W70" s="4" t="s">
        <v>6</v>
      </c>
      <c r="X70" s="8">
        <v>100000</v>
      </c>
      <c r="Y70" s="4" t="s">
        <v>6</v>
      </c>
      <c r="Z70" s="4" t="s">
        <v>6</v>
      </c>
      <c r="AA70" s="4" t="s">
        <v>6</v>
      </c>
      <c r="AB70" s="4" t="s">
        <v>6</v>
      </c>
      <c r="AC70" s="4" t="s">
        <v>6</v>
      </c>
      <c r="AD70" s="4" t="s">
        <v>6</v>
      </c>
      <c r="AE70" s="4" t="s">
        <v>6</v>
      </c>
      <c r="AF70" s="4" t="s">
        <v>6</v>
      </c>
      <c r="AG70" s="4" t="s">
        <v>6</v>
      </c>
      <c r="AH70" s="4" t="s">
        <v>6</v>
      </c>
      <c r="AI70" s="4" t="s">
        <v>6</v>
      </c>
      <c r="AJ70" s="4"/>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row>
    <row r="71" spans="1:53" ht="30" x14ac:dyDescent="0.25">
      <c r="A71" s="2" t="s">
        <v>163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8">
        <v>179203</v>
      </c>
      <c r="T71" s="4"/>
      <c r="U71" s="8">
        <v>169254</v>
      </c>
      <c r="V71" s="8">
        <v>192944</v>
      </c>
      <c r="W71" s="8">
        <v>227426</v>
      </c>
      <c r="X71" s="4" t="s">
        <v>6</v>
      </c>
      <c r="Y71" s="4" t="s">
        <v>6</v>
      </c>
      <c r="Z71" s="4" t="s">
        <v>6</v>
      </c>
      <c r="AA71" s="8">
        <v>158304</v>
      </c>
      <c r="AB71" s="8">
        <v>180494</v>
      </c>
      <c r="AC71" s="8">
        <v>10950</v>
      </c>
      <c r="AD71" s="8">
        <v>12450</v>
      </c>
      <c r="AE71" s="8">
        <v>17077</v>
      </c>
      <c r="AF71" s="4" t="s">
        <v>6</v>
      </c>
      <c r="AG71" s="4" t="s">
        <v>6</v>
      </c>
      <c r="AH71" s="4" t="s">
        <v>6</v>
      </c>
      <c r="AI71" s="4" t="s">
        <v>6</v>
      </c>
      <c r="AJ71" s="4"/>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row>
    <row r="72" spans="1:53" ht="30" x14ac:dyDescent="0.25">
      <c r="A72" s="2" t="s">
        <v>163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c r="U72" s="8">
        <v>108588</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row>
    <row r="73" spans="1:53" ht="30" x14ac:dyDescent="0.25">
      <c r="A73" s="2" t="s">
        <v>1633</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c r="U73" s="7">
        <v>1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row>
    <row r="74" spans="1:53" ht="30" x14ac:dyDescent="0.25">
      <c r="A74" s="2" t="s">
        <v>163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c r="U74" s="7">
        <v>38</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row>
    <row r="75" spans="1:53" x14ac:dyDescent="0.25">
      <c r="A75" s="2" t="s">
        <v>1635</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c r="U75" s="7">
        <v>14</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row>
    <row r="76" spans="1:53" x14ac:dyDescent="0.25">
      <c r="A76" s="2" t="s">
        <v>163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c r="U76" s="8">
        <v>100000</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row>
    <row r="77" spans="1:53" ht="30" x14ac:dyDescent="0.25">
      <c r="A77" s="2" t="s">
        <v>163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c r="U77" s="8">
        <v>100000</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row>
    <row r="78" spans="1:53" ht="45" x14ac:dyDescent="0.25">
      <c r="A78" s="2" t="s">
        <v>1638</v>
      </c>
      <c r="B78" s="4" t="s">
        <v>6</v>
      </c>
      <c r="C78" s="4" t="s">
        <v>6</v>
      </c>
      <c r="D78" s="4" t="s">
        <v>6</v>
      </c>
      <c r="E78" s="4" t="s">
        <v>6</v>
      </c>
      <c r="F78" s="4" t="s">
        <v>6</v>
      </c>
      <c r="G78" s="4" t="s">
        <v>6</v>
      </c>
      <c r="H78" s="4" t="s">
        <v>6</v>
      </c>
      <c r="I78" s="4" t="s">
        <v>6</v>
      </c>
      <c r="J78" s="4" t="s">
        <v>6</v>
      </c>
      <c r="K78" s="4" t="s">
        <v>6</v>
      </c>
      <c r="L78" s="4">
        <v>4</v>
      </c>
      <c r="M78" s="4" t="s">
        <v>6</v>
      </c>
      <c r="N78" s="4" t="s">
        <v>6</v>
      </c>
      <c r="O78" s="4" t="s">
        <v>6</v>
      </c>
      <c r="P78" s="4" t="s">
        <v>6</v>
      </c>
      <c r="Q78" s="4" t="s">
        <v>6</v>
      </c>
      <c r="R78" s="4" t="s">
        <v>6</v>
      </c>
      <c r="S78" s="4" t="s">
        <v>6</v>
      </c>
      <c r="T78" s="4"/>
      <c r="U78" s="4" t="s">
        <v>6</v>
      </c>
      <c r="V78" s="4" t="s">
        <v>6</v>
      </c>
      <c r="W78" s="4" t="s">
        <v>6</v>
      </c>
      <c r="X78" s="4">
        <v>3</v>
      </c>
      <c r="Y78" s="4" t="s">
        <v>6</v>
      </c>
      <c r="Z78" s="4" t="s">
        <v>6</v>
      </c>
      <c r="AA78" s="4" t="s">
        <v>6</v>
      </c>
      <c r="AB78" s="4" t="s">
        <v>6</v>
      </c>
      <c r="AC78" s="4" t="s">
        <v>6</v>
      </c>
      <c r="AD78" s="4" t="s">
        <v>6</v>
      </c>
      <c r="AE78" s="4" t="s">
        <v>6</v>
      </c>
      <c r="AF78" s="4" t="s">
        <v>6</v>
      </c>
      <c r="AG78" s="4" t="s">
        <v>6</v>
      </c>
      <c r="AH78" s="4" t="s">
        <v>6</v>
      </c>
      <c r="AI78" s="4" t="s">
        <v>6</v>
      </c>
      <c r="AJ78" s="4"/>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row>
    <row r="79" spans="1:53" ht="45" x14ac:dyDescent="0.25">
      <c r="A79" s="2" t="s">
        <v>1639</v>
      </c>
      <c r="B79" s="4" t="s">
        <v>6</v>
      </c>
      <c r="C79" s="4" t="s">
        <v>6</v>
      </c>
      <c r="D79" s="4" t="s">
        <v>6</v>
      </c>
      <c r="E79" s="4" t="s">
        <v>6</v>
      </c>
      <c r="F79" s="4" t="s">
        <v>6</v>
      </c>
      <c r="G79" s="4" t="s">
        <v>6</v>
      </c>
      <c r="H79" s="4" t="s">
        <v>6</v>
      </c>
      <c r="I79" s="4" t="s">
        <v>6</v>
      </c>
      <c r="J79" s="4" t="s">
        <v>6</v>
      </c>
      <c r="K79" s="86">
        <v>0.2</v>
      </c>
      <c r="L79" s="4" t="s">
        <v>6</v>
      </c>
      <c r="M79" s="4" t="s">
        <v>6</v>
      </c>
      <c r="N79" s="4" t="s">
        <v>6</v>
      </c>
      <c r="O79" s="4" t="s">
        <v>6</v>
      </c>
      <c r="P79" s="4" t="s">
        <v>6</v>
      </c>
      <c r="Q79" s="4" t="s">
        <v>6</v>
      </c>
      <c r="R79" s="4" t="s">
        <v>6</v>
      </c>
      <c r="S79" s="4" t="s">
        <v>6</v>
      </c>
      <c r="T79" s="4"/>
      <c r="U79" s="4" t="s">
        <v>6</v>
      </c>
      <c r="V79" s="4" t="s">
        <v>6</v>
      </c>
      <c r="W79" s="4" t="s">
        <v>6</v>
      </c>
      <c r="X79" s="4" t="s">
        <v>6</v>
      </c>
      <c r="Y79" s="4" t="s">
        <v>6</v>
      </c>
      <c r="Z79" s="4" t="s">
        <v>6</v>
      </c>
      <c r="AA79" s="4" t="s">
        <v>6</v>
      </c>
      <c r="AB79" s="4" t="s">
        <v>6</v>
      </c>
      <c r="AC79" s="4" t="s">
        <v>6</v>
      </c>
      <c r="AD79" s="4" t="s">
        <v>6</v>
      </c>
      <c r="AE79" s="4" t="s">
        <v>6</v>
      </c>
      <c r="AF79" s="86">
        <v>0.83299999999999996</v>
      </c>
      <c r="AG79" s="86">
        <v>0.9</v>
      </c>
      <c r="AH79" s="4" t="s">
        <v>6</v>
      </c>
      <c r="AI79" s="4" t="s">
        <v>6</v>
      </c>
      <c r="AJ79" s="4"/>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row>
    <row r="80" spans="1:53" ht="30" x14ac:dyDescent="0.25">
      <c r="A80" s="2" t="s">
        <v>1640</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c r="U80" s="4" t="s">
        <v>6</v>
      </c>
      <c r="V80" s="4" t="s">
        <v>6</v>
      </c>
      <c r="W80" s="4" t="s">
        <v>6</v>
      </c>
      <c r="X80" s="4" t="s">
        <v>1641</v>
      </c>
      <c r="Y80" s="4" t="s">
        <v>6</v>
      </c>
      <c r="Z80" s="4" t="s">
        <v>6</v>
      </c>
      <c r="AA80" s="4" t="s">
        <v>6</v>
      </c>
      <c r="AB80" s="4" t="s">
        <v>6</v>
      </c>
      <c r="AC80" s="4" t="s">
        <v>6</v>
      </c>
      <c r="AD80" s="4" t="s">
        <v>6</v>
      </c>
      <c r="AE80" s="4" t="s">
        <v>6</v>
      </c>
      <c r="AF80" s="4" t="s">
        <v>6</v>
      </c>
      <c r="AG80" s="4" t="s">
        <v>6</v>
      </c>
      <c r="AH80" s="4" t="s">
        <v>6</v>
      </c>
      <c r="AI80" s="4" t="s">
        <v>6</v>
      </c>
      <c r="AJ80" s="4"/>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row>
    <row r="81" spans="1:53" ht="45" x14ac:dyDescent="0.25">
      <c r="A81" s="2" t="s">
        <v>138</v>
      </c>
      <c r="B81" s="4" t="s">
        <v>6</v>
      </c>
      <c r="C81" s="4" t="s">
        <v>6</v>
      </c>
      <c r="D81" s="4" t="s">
        <v>6</v>
      </c>
      <c r="E81" s="4" t="s">
        <v>6</v>
      </c>
      <c r="F81" s="4" t="s">
        <v>6</v>
      </c>
      <c r="G81" s="4" t="s">
        <v>6</v>
      </c>
      <c r="H81" s="4" t="s">
        <v>6</v>
      </c>
      <c r="I81" s="4" t="s">
        <v>6</v>
      </c>
      <c r="J81" s="4" t="s">
        <v>6</v>
      </c>
      <c r="K81" s="4" t="s">
        <v>6</v>
      </c>
      <c r="L81" s="4" t="s">
        <v>6</v>
      </c>
      <c r="M81" s="4" t="s">
        <v>6</v>
      </c>
      <c r="N81" s="4">
        <v>175</v>
      </c>
      <c r="O81" s="4" t="s">
        <v>6</v>
      </c>
      <c r="P81" s="4" t="s">
        <v>6</v>
      </c>
      <c r="Q81" s="4" t="s">
        <v>6</v>
      </c>
      <c r="R81" s="4" t="s">
        <v>6</v>
      </c>
      <c r="S81" s="4" t="s">
        <v>6</v>
      </c>
      <c r="T81" s="4"/>
      <c r="U81" s="4" t="s">
        <v>6</v>
      </c>
      <c r="V81" s="4" t="s">
        <v>6</v>
      </c>
      <c r="W81" s="4" t="s">
        <v>6</v>
      </c>
      <c r="X81" s="4" t="s">
        <v>6</v>
      </c>
      <c r="Y81" s="4" t="s">
        <v>6</v>
      </c>
      <c r="Z81" s="4">
        <v>48</v>
      </c>
      <c r="AA81" s="4" t="s">
        <v>6</v>
      </c>
      <c r="AB81" s="4" t="s">
        <v>6</v>
      </c>
      <c r="AC81" s="4" t="s">
        <v>6</v>
      </c>
      <c r="AD81" s="4" t="s">
        <v>6</v>
      </c>
      <c r="AE81" s="4" t="s">
        <v>6</v>
      </c>
      <c r="AF81" s="4" t="s">
        <v>6</v>
      </c>
      <c r="AG81" s="4" t="s">
        <v>6</v>
      </c>
      <c r="AH81" s="4" t="s">
        <v>6</v>
      </c>
      <c r="AI81" s="4" t="s">
        <v>6</v>
      </c>
      <c r="AJ81" s="4"/>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row>
    <row r="82" spans="1:53" x14ac:dyDescent="0.25">
      <c r="A82" s="2" t="s">
        <v>1642</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c r="AK82" s="8">
        <v>2501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row>
    <row r="83" spans="1:53" x14ac:dyDescent="0.25">
      <c r="A83" s="2" t="s">
        <v>1626</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c r="AK83" s="8">
        <v>7764</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row>
    <row r="84" spans="1:53" ht="30" x14ac:dyDescent="0.25">
      <c r="A84" s="2" t="s">
        <v>1643</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c r="AK84" s="8">
        <v>700000</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row>
    <row r="85" spans="1:53" x14ac:dyDescent="0.25">
      <c r="A85" s="2" t="s">
        <v>1644</v>
      </c>
      <c r="B85" s="4" t="s">
        <v>6</v>
      </c>
      <c r="C85" s="4" t="s">
        <v>6</v>
      </c>
      <c r="D85" s="4" t="s">
        <v>6</v>
      </c>
      <c r="E85" s="4" t="s">
        <v>6</v>
      </c>
      <c r="F85" s="4" t="s">
        <v>6</v>
      </c>
      <c r="G85" s="4" t="s">
        <v>6</v>
      </c>
      <c r="H85" s="4" t="s">
        <v>6</v>
      </c>
      <c r="I85" s="4" t="s">
        <v>6</v>
      </c>
      <c r="J85" s="4" t="s">
        <v>6</v>
      </c>
      <c r="K85" s="4" t="s">
        <v>6</v>
      </c>
      <c r="L85" s="4" t="s">
        <v>6</v>
      </c>
      <c r="M85" s="8">
        <v>200000</v>
      </c>
      <c r="N85" s="4" t="s">
        <v>6</v>
      </c>
      <c r="O85" s="4" t="s">
        <v>6</v>
      </c>
      <c r="P85" s="4" t="s">
        <v>6</v>
      </c>
      <c r="Q85" s="4" t="s">
        <v>6</v>
      </c>
      <c r="R85" s="4" t="s">
        <v>6</v>
      </c>
      <c r="S85" s="4" t="s">
        <v>6</v>
      </c>
      <c r="T85" s="4"/>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row>
    <row r="86" spans="1:53" x14ac:dyDescent="0.25">
      <c r="A86" s="2" t="s">
        <v>1645</v>
      </c>
      <c r="B86" s="4" t="s">
        <v>6</v>
      </c>
      <c r="C86" s="4" t="s">
        <v>6</v>
      </c>
      <c r="D86" s="4" t="s">
        <v>6</v>
      </c>
      <c r="E86" s="4" t="s">
        <v>6</v>
      </c>
      <c r="F86" s="4" t="s">
        <v>6</v>
      </c>
      <c r="G86" s="4" t="s">
        <v>6</v>
      </c>
      <c r="H86" s="4" t="s">
        <v>6</v>
      </c>
      <c r="I86" s="4" t="s">
        <v>6</v>
      </c>
      <c r="J86" s="4" t="s">
        <v>6</v>
      </c>
      <c r="K86" s="4" t="s">
        <v>6</v>
      </c>
      <c r="L86" s="4" t="s">
        <v>6</v>
      </c>
      <c r="M86" s="4" t="s">
        <v>6</v>
      </c>
      <c r="N86" s="4" t="s">
        <v>6</v>
      </c>
      <c r="O86" s="4" t="s">
        <v>6</v>
      </c>
      <c r="P86" s="8">
        <v>400000</v>
      </c>
      <c r="Q86" s="4" t="s">
        <v>6</v>
      </c>
      <c r="R86" s="4" t="s">
        <v>6</v>
      </c>
      <c r="S86" s="4" t="s">
        <v>6</v>
      </c>
      <c r="T86" s="4"/>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row>
    <row r="87" spans="1:53" x14ac:dyDescent="0.25">
      <c r="A87" s="2" t="s">
        <v>1646</v>
      </c>
      <c r="B87" s="4" t="s">
        <v>6</v>
      </c>
      <c r="C87" s="4" t="s">
        <v>6</v>
      </c>
      <c r="D87" s="4" t="s">
        <v>6</v>
      </c>
      <c r="E87" s="4" t="s">
        <v>6</v>
      </c>
      <c r="F87" s="4" t="s">
        <v>6</v>
      </c>
      <c r="G87" s="4" t="s">
        <v>6</v>
      </c>
      <c r="H87" s="4" t="s">
        <v>6</v>
      </c>
      <c r="I87" s="4" t="s">
        <v>6</v>
      </c>
      <c r="J87" s="4" t="s">
        <v>6</v>
      </c>
      <c r="K87" s="4" t="s">
        <v>6</v>
      </c>
      <c r="L87" s="4" t="s">
        <v>6</v>
      </c>
      <c r="M87" s="4" t="s">
        <v>6</v>
      </c>
      <c r="N87" s="4" t="s">
        <v>6</v>
      </c>
      <c r="O87" s="8">
        <v>300000</v>
      </c>
      <c r="P87" s="4" t="s">
        <v>6</v>
      </c>
      <c r="Q87" s="4" t="s">
        <v>6</v>
      </c>
      <c r="R87" s="4" t="s">
        <v>6</v>
      </c>
      <c r="S87" s="4" t="s">
        <v>6</v>
      </c>
      <c r="T87" s="4"/>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row>
    <row r="88" spans="1:53" x14ac:dyDescent="0.25">
      <c r="A88" s="2" t="s">
        <v>1647</v>
      </c>
      <c r="B88" s="4" t="s">
        <v>6</v>
      </c>
      <c r="C88" s="4" t="s">
        <v>6</v>
      </c>
      <c r="D88" s="4" t="s">
        <v>6</v>
      </c>
      <c r="E88" s="4" t="s">
        <v>6</v>
      </c>
      <c r="F88" s="4" t="s">
        <v>6</v>
      </c>
      <c r="G88" s="4" t="s">
        <v>6</v>
      </c>
      <c r="H88" s="4" t="s">
        <v>6</v>
      </c>
      <c r="I88" s="4" t="s">
        <v>6</v>
      </c>
      <c r="J88" s="4" t="s">
        <v>6</v>
      </c>
      <c r="K88" s="4" t="s">
        <v>6</v>
      </c>
      <c r="L88" s="4" t="s">
        <v>6</v>
      </c>
      <c r="M88" s="4" t="s">
        <v>6</v>
      </c>
      <c r="N88" s="4" t="s">
        <v>6</v>
      </c>
      <c r="O88" s="8">
        <v>300000</v>
      </c>
      <c r="P88" s="4" t="s">
        <v>6</v>
      </c>
      <c r="Q88" s="4" t="s">
        <v>6</v>
      </c>
      <c r="R88" s="4" t="s">
        <v>6</v>
      </c>
      <c r="S88" s="4" t="s">
        <v>6</v>
      </c>
      <c r="T88" s="4"/>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row>
    <row r="89" spans="1:53" x14ac:dyDescent="0.25">
      <c r="A89" s="2" t="s">
        <v>1648</v>
      </c>
      <c r="B89" s="4" t="s">
        <v>6</v>
      </c>
      <c r="C89" s="4" t="s">
        <v>6</v>
      </c>
      <c r="D89" s="4" t="s">
        <v>6</v>
      </c>
      <c r="E89" s="4" t="s">
        <v>6</v>
      </c>
      <c r="F89" s="4" t="s">
        <v>6</v>
      </c>
      <c r="G89" s="4" t="s">
        <v>6</v>
      </c>
      <c r="H89" s="4" t="s">
        <v>6</v>
      </c>
      <c r="I89" s="4" t="s">
        <v>6</v>
      </c>
      <c r="J89" s="4" t="s">
        <v>6</v>
      </c>
      <c r="K89" s="4" t="s">
        <v>6</v>
      </c>
      <c r="L89" s="4" t="s">
        <v>6</v>
      </c>
      <c r="M89" s="4" t="s">
        <v>6</v>
      </c>
      <c r="N89" s="4" t="s">
        <v>6</v>
      </c>
      <c r="O89" s="4" t="s">
        <v>6</v>
      </c>
      <c r="P89" s="8">
        <v>100000</v>
      </c>
      <c r="Q89" s="8">
        <v>400000</v>
      </c>
      <c r="R89" s="4" t="s">
        <v>6</v>
      </c>
      <c r="S89" s="4" t="s">
        <v>6</v>
      </c>
      <c r="T89" s="4"/>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row>
    <row r="90" spans="1:53" x14ac:dyDescent="0.25">
      <c r="A90" s="2" t="s">
        <v>1649</v>
      </c>
      <c r="B90" s="4" t="s">
        <v>6</v>
      </c>
      <c r="C90" s="4" t="s">
        <v>6</v>
      </c>
      <c r="D90" s="7">
        <v>436000</v>
      </c>
      <c r="E90" s="7">
        <v>518000</v>
      </c>
      <c r="F90" s="7">
        <v>323000</v>
      </c>
      <c r="G90" s="4" t="s">
        <v>6</v>
      </c>
      <c r="H90" s="4" t="s">
        <v>6</v>
      </c>
      <c r="I90" s="4" t="s">
        <v>6</v>
      </c>
      <c r="J90" s="4" t="s">
        <v>6</v>
      </c>
      <c r="K90" s="4" t="s">
        <v>6</v>
      </c>
      <c r="L90" s="4" t="s">
        <v>6</v>
      </c>
      <c r="M90" s="4" t="s">
        <v>6</v>
      </c>
      <c r="N90" s="4" t="s">
        <v>6</v>
      </c>
      <c r="O90" s="4" t="s">
        <v>6</v>
      </c>
      <c r="P90" s="4" t="s">
        <v>6</v>
      </c>
      <c r="Q90" s="4" t="s">
        <v>6</v>
      </c>
      <c r="R90" s="4" t="s">
        <v>6</v>
      </c>
      <c r="S90" s="4" t="s">
        <v>6</v>
      </c>
      <c r="T90" s="4"/>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row>
    <row r="91" spans="1:53" ht="30" x14ac:dyDescent="0.25">
      <c r="A91" s="2" t="s">
        <v>1650</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c r="U91" s="7">
        <v>14</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row>
    <row r="92" spans="1:53" x14ac:dyDescent="0.25">
      <c r="A92" s="11"/>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row>
    <row r="93" spans="1:53" ht="15" customHeight="1" x14ac:dyDescent="0.25">
      <c r="A93" s="2" t="s">
        <v>92</v>
      </c>
      <c r="B93" s="12" t="s">
        <v>735</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c r="AX93" s="12"/>
      <c r="AY93" s="12"/>
      <c r="AZ93" s="12"/>
      <c r="BA93" s="12"/>
    </row>
  </sheetData>
  <mergeCells count="28">
    <mergeCell ref="A92:BA92"/>
    <mergeCell ref="B93:BA93"/>
    <mergeCell ref="S6:T6"/>
    <mergeCell ref="AI2:AJ2"/>
    <mergeCell ref="AI3:AJ3"/>
    <mergeCell ref="AI4:AJ4"/>
    <mergeCell ref="AI5:AJ5"/>
    <mergeCell ref="AI6:AJ6"/>
    <mergeCell ref="AF1:AG1"/>
    <mergeCell ref="AI1:AJ1"/>
    <mergeCell ref="AK1:AS1"/>
    <mergeCell ref="AV1:AY1"/>
    <mergeCell ref="AZ1:BA1"/>
    <mergeCell ref="B2:B6"/>
    <mergeCell ref="C2:C6"/>
    <mergeCell ref="D2:D6"/>
    <mergeCell ref="E2:E6"/>
    <mergeCell ref="F2:F6"/>
    <mergeCell ref="A1:A6"/>
    <mergeCell ref="M1:O1"/>
    <mergeCell ref="S1:T1"/>
    <mergeCell ref="U1:X1"/>
    <mergeCell ref="Y1:Z1"/>
    <mergeCell ref="AA1:AD1"/>
    <mergeCell ref="S2:T2"/>
    <mergeCell ref="S3:T3"/>
    <mergeCell ref="S4:T4"/>
    <mergeCell ref="S5:T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22" customWidth="1"/>
  </cols>
  <sheetData>
    <row r="1" spans="1:6" ht="15" customHeight="1" x14ac:dyDescent="0.25">
      <c r="A1" s="1" t="s">
        <v>1651</v>
      </c>
      <c r="B1" s="6" t="s">
        <v>1</v>
      </c>
      <c r="C1" s="6"/>
      <c r="D1" s="6" t="s">
        <v>2</v>
      </c>
      <c r="E1" s="6"/>
      <c r="F1" s="6"/>
    </row>
    <row r="2" spans="1:6" ht="30" x14ac:dyDescent="0.25">
      <c r="A2" s="1" t="s">
        <v>83</v>
      </c>
      <c r="B2" s="6" t="s">
        <v>3</v>
      </c>
      <c r="C2" s="6"/>
      <c r="D2" s="6" t="s">
        <v>4</v>
      </c>
      <c r="E2" s="6"/>
      <c r="F2" s="1" t="s">
        <v>32</v>
      </c>
    </row>
    <row r="3" spans="1:6" ht="45" x14ac:dyDescent="0.25">
      <c r="A3" s="3" t="s">
        <v>1652</v>
      </c>
      <c r="B3" s="4" t="s">
        <v>6</v>
      </c>
      <c r="C3" s="4"/>
      <c r="D3" s="4" t="s">
        <v>6</v>
      </c>
      <c r="E3" s="4"/>
      <c r="F3" s="4" t="s">
        <v>6</v>
      </c>
    </row>
    <row r="4" spans="1:6" x14ac:dyDescent="0.25">
      <c r="A4" s="2" t="s">
        <v>1653</v>
      </c>
      <c r="B4" s="4" t="s">
        <v>6</v>
      </c>
      <c r="C4" s="4"/>
      <c r="D4" s="7">
        <v>923</v>
      </c>
      <c r="E4" s="4"/>
      <c r="F4" s="7">
        <v>907</v>
      </c>
    </row>
    <row r="5" spans="1:6" ht="45" x14ac:dyDescent="0.25">
      <c r="A5" s="3" t="s">
        <v>1654</v>
      </c>
      <c r="B5" s="4" t="s">
        <v>6</v>
      </c>
      <c r="C5" s="4"/>
      <c r="D5" s="4" t="s">
        <v>6</v>
      </c>
      <c r="E5" s="4"/>
      <c r="F5" s="4" t="s">
        <v>6</v>
      </c>
    </row>
    <row r="6" spans="1:6" ht="30" x14ac:dyDescent="0.25">
      <c r="A6" s="2" t="s">
        <v>1655</v>
      </c>
      <c r="B6" s="8">
        <v>17327</v>
      </c>
      <c r="C6" s="4"/>
      <c r="D6" s="8">
        <v>806769</v>
      </c>
      <c r="E6" s="4"/>
      <c r="F6" s="4" t="s">
        <v>6</v>
      </c>
    </row>
    <row r="7" spans="1:6" ht="30" x14ac:dyDescent="0.25">
      <c r="A7" s="2" t="s">
        <v>1656</v>
      </c>
      <c r="B7" s="7">
        <v>16</v>
      </c>
      <c r="C7" s="4"/>
      <c r="D7" s="7">
        <v>24</v>
      </c>
      <c r="E7" s="4"/>
      <c r="F7" s="4" t="s">
        <v>6</v>
      </c>
    </row>
    <row r="8" spans="1:6" ht="30" x14ac:dyDescent="0.25">
      <c r="A8" s="2" t="s">
        <v>1657</v>
      </c>
      <c r="B8" s="4" t="s">
        <v>1600</v>
      </c>
      <c r="C8" s="4"/>
      <c r="D8" s="4" t="s">
        <v>1601</v>
      </c>
      <c r="E8" s="4"/>
      <c r="F8" s="4" t="s">
        <v>6</v>
      </c>
    </row>
    <row r="9" spans="1:6" ht="30" x14ac:dyDescent="0.25">
      <c r="A9" s="2" t="s">
        <v>1658</v>
      </c>
      <c r="B9" s="4" t="s">
        <v>6</v>
      </c>
      <c r="C9" s="4"/>
      <c r="D9" s="8">
        <v>713769</v>
      </c>
      <c r="E9" s="4"/>
      <c r="F9" s="4" t="s">
        <v>6</v>
      </c>
    </row>
    <row r="10" spans="1:6" ht="30" x14ac:dyDescent="0.25">
      <c r="A10" s="2" t="s">
        <v>1659</v>
      </c>
      <c r="B10" s="4" t="s">
        <v>6</v>
      </c>
      <c r="C10" s="4"/>
      <c r="D10" s="7">
        <v>26</v>
      </c>
      <c r="E10" s="4"/>
      <c r="F10" s="4" t="s">
        <v>6</v>
      </c>
    </row>
    <row r="11" spans="1:6" ht="30" x14ac:dyDescent="0.25">
      <c r="A11" s="2" t="s">
        <v>1660</v>
      </c>
      <c r="B11" s="4" t="s">
        <v>6</v>
      </c>
      <c r="C11" s="4"/>
      <c r="D11" s="4" t="s">
        <v>1607</v>
      </c>
      <c r="E11" s="4"/>
      <c r="F11" s="4" t="s">
        <v>6</v>
      </c>
    </row>
    <row r="12" spans="1:6" x14ac:dyDescent="0.25">
      <c r="A12" s="2" t="s">
        <v>1661</v>
      </c>
      <c r="B12" s="4" t="s">
        <v>6</v>
      </c>
      <c r="C12" s="4"/>
      <c r="D12" s="4" t="s">
        <v>6</v>
      </c>
      <c r="E12" s="4"/>
      <c r="F12" s="4" t="s">
        <v>6</v>
      </c>
    </row>
    <row r="13" spans="1:6" ht="45" x14ac:dyDescent="0.25">
      <c r="A13" s="3" t="s">
        <v>1654</v>
      </c>
      <c r="B13" s="4" t="s">
        <v>6</v>
      </c>
      <c r="C13" s="4"/>
      <c r="D13" s="4" t="s">
        <v>6</v>
      </c>
      <c r="E13" s="4"/>
      <c r="F13" s="4" t="s">
        <v>6</v>
      </c>
    </row>
    <row r="14" spans="1:6" ht="30" x14ac:dyDescent="0.25">
      <c r="A14" s="2" t="s">
        <v>1662</v>
      </c>
      <c r="B14" s="4" t="s">
        <v>6</v>
      </c>
      <c r="C14" s="4"/>
      <c r="D14" s="7">
        <v>14</v>
      </c>
      <c r="E14" s="4"/>
      <c r="F14" s="4" t="s">
        <v>6</v>
      </c>
    </row>
    <row r="15" spans="1:6" ht="30" x14ac:dyDescent="0.25">
      <c r="A15" s="2" t="s">
        <v>1663</v>
      </c>
      <c r="B15" s="4" t="s">
        <v>6</v>
      </c>
      <c r="C15" s="4"/>
      <c r="D15" s="7">
        <v>16</v>
      </c>
      <c r="E15" s="4"/>
      <c r="F15" s="4" t="s">
        <v>6</v>
      </c>
    </row>
    <row r="16" spans="1:6" ht="30" x14ac:dyDescent="0.25">
      <c r="A16" s="2" t="s">
        <v>1655</v>
      </c>
      <c r="B16" s="4" t="s">
        <v>6</v>
      </c>
      <c r="C16" s="4"/>
      <c r="D16" s="8">
        <v>656990</v>
      </c>
      <c r="E16" s="4"/>
      <c r="F16" s="4" t="s">
        <v>6</v>
      </c>
    </row>
    <row r="17" spans="1:6" ht="30" x14ac:dyDescent="0.25">
      <c r="A17" s="2" t="s">
        <v>1656</v>
      </c>
      <c r="B17" s="4" t="s">
        <v>6</v>
      </c>
      <c r="C17" s="4"/>
      <c r="D17" s="7">
        <v>16</v>
      </c>
      <c r="E17" s="4"/>
      <c r="F17" s="4" t="s">
        <v>6</v>
      </c>
    </row>
    <row r="18" spans="1:6" ht="30" x14ac:dyDescent="0.25">
      <c r="A18" s="2" t="s">
        <v>1657</v>
      </c>
      <c r="B18" s="4" t="s">
        <v>6</v>
      </c>
      <c r="C18" s="4"/>
      <c r="D18" s="4" t="s">
        <v>1664</v>
      </c>
      <c r="E18" s="4"/>
      <c r="F18" s="4" t="s">
        <v>6</v>
      </c>
    </row>
    <row r="19" spans="1:6" ht="30" x14ac:dyDescent="0.25">
      <c r="A19" s="2" t="s">
        <v>1658</v>
      </c>
      <c r="B19" s="4" t="s">
        <v>6</v>
      </c>
      <c r="C19" s="4"/>
      <c r="D19" s="8">
        <v>564190</v>
      </c>
      <c r="E19" s="4"/>
      <c r="F19" s="4" t="s">
        <v>6</v>
      </c>
    </row>
    <row r="20" spans="1:6" ht="30" x14ac:dyDescent="0.25">
      <c r="A20" s="2" t="s">
        <v>1659</v>
      </c>
      <c r="B20" s="4" t="s">
        <v>6</v>
      </c>
      <c r="C20" s="4"/>
      <c r="D20" s="7">
        <v>16</v>
      </c>
      <c r="E20" s="4"/>
      <c r="F20" s="4" t="s">
        <v>6</v>
      </c>
    </row>
    <row r="21" spans="1:6" ht="30" x14ac:dyDescent="0.25">
      <c r="A21" s="2" t="s">
        <v>1660</v>
      </c>
      <c r="B21" s="4" t="s">
        <v>6</v>
      </c>
      <c r="C21" s="4"/>
      <c r="D21" s="4" t="s">
        <v>1665</v>
      </c>
      <c r="E21" s="4"/>
      <c r="F21" s="4" t="s">
        <v>6</v>
      </c>
    </row>
    <row r="22" spans="1:6" x14ac:dyDescent="0.25">
      <c r="A22" s="2" t="s">
        <v>1666</v>
      </c>
      <c r="B22" s="4" t="s">
        <v>6</v>
      </c>
      <c r="C22" s="4"/>
      <c r="D22" s="4" t="s">
        <v>6</v>
      </c>
      <c r="E22" s="4"/>
      <c r="F22" s="4" t="s">
        <v>6</v>
      </c>
    </row>
    <row r="23" spans="1:6" ht="45" x14ac:dyDescent="0.25">
      <c r="A23" s="3" t="s">
        <v>1654</v>
      </c>
      <c r="B23" s="4" t="s">
        <v>6</v>
      </c>
      <c r="C23" s="4"/>
      <c r="D23" s="4" t="s">
        <v>6</v>
      </c>
      <c r="E23" s="4"/>
      <c r="F23" s="4" t="s">
        <v>6</v>
      </c>
    </row>
    <row r="24" spans="1:6" ht="30" x14ac:dyDescent="0.25">
      <c r="A24" s="2" t="s">
        <v>1663</v>
      </c>
      <c r="B24" s="4" t="s">
        <v>6</v>
      </c>
      <c r="C24" s="4"/>
      <c r="D24" s="7">
        <v>46</v>
      </c>
      <c r="E24" s="4"/>
      <c r="F24" s="4" t="s">
        <v>6</v>
      </c>
    </row>
    <row r="25" spans="1:6" ht="30" x14ac:dyDescent="0.25">
      <c r="A25" s="2" t="s">
        <v>1655</v>
      </c>
      <c r="B25" s="4" t="s">
        <v>6</v>
      </c>
      <c r="C25" s="4"/>
      <c r="D25" s="8">
        <v>3029</v>
      </c>
      <c r="E25" s="4"/>
      <c r="F25" s="4" t="s">
        <v>6</v>
      </c>
    </row>
    <row r="26" spans="1:6" ht="30" x14ac:dyDescent="0.25">
      <c r="A26" s="2" t="s">
        <v>1656</v>
      </c>
      <c r="B26" s="4" t="s">
        <v>6</v>
      </c>
      <c r="C26" s="4"/>
      <c r="D26" s="7">
        <v>46</v>
      </c>
      <c r="E26" s="4"/>
      <c r="F26" s="4" t="s">
        <v>6</v>
      </c>
    </row>
    <row r="27" spans="1:6" ht="30" x14ac:dyDescent="0.25">
      <c r="A27" s="2" t="s">
        <v>1657</v>
      </c>
      <c r="B27" s="4" t="s">
        <v>6</v>
      </c>
      <c r="C27" s="4"/>
      <c r="D27" s="4" t="s">
        <v>1667</v>
      </c>
      <c r="E27" s="4"/>
      <c r="F27" s="4" t="s">
        <v>6</v>
      </c>
    </row>
    <row r="28" spans="1:6" ht="30" x14ac:dyDescent="0.25">
      <c r="A28" s="2" t="s">
        <v>1658</v>
      </c>
      <c r="B28" s="4" t="s">
        <v>6</v>
      </c>
      <c r="C28" s="4"/>
      <c r="D28" s="8">
        <v>3029</v>
      </c>
      <c r="E28" s="4"/>
      <c r="F28" s="4" t="s">
        <v>6</v>
      </c>
    </row>
    <row r="29" spans="1:6" ht="30" x14ac:dyDescent="0.25">
      <c r="A29" s="2" t="s">
        <v>1659</v>
      </c>
      <c r="B29" s="4" t="s">
        <v>6</v>
      </c>
      <c r="C29" s="4"/>
      <c r="D29" s="7">
        <v>46</v>
      </c>
      <c r="E29" s="4"/>
      <c r="F29" s="4" t="s">
        <v>6</v>
      </c>
    </row>
    <row r="30" spans="1:6" ht="30" x14ac:dyDescent="0.25">
      <c r="A30" s="2" t="s">
        <v>1660</v>
      </c>
      <c r="B30" s="4" t="s">
        <v>6</v>
      </c>
      <c r="C30" s="4"/>
      <c r="D30" s="4" t="s">
        <v>1667</v>
      </c>
      <c r="E30" s="4"/>
      <c r="F30" s="4" t="s">
        <v>6</v>
      </c>
    </row>
    <row r="31" spans="1:6" x14ac:dyDescent="0.25">
      <c r="A31" s="2" t="s">
        <v>1668</v>
      </c>
      <c r="B31" s="4" t="s">
        <v>6</v>
      </c>
      <c r="C31" s="4"/>
      <c r="D31" s="4" t="s">
        <v>6</v>
      </c>
      <c r="E31" s="4"/>
      <c r="F31" s="4" t="s">
        <v>6</v>
      </c>
    </row>
    <row r="32" spans="1:6" ht="45" x14ac:dyDescent="0.25">
      <c r="A32" s="3" t="s">
        <v>1654</v>
      </c>
      <c r="B32" s="4" t="s">
        <v>6</v>
      </c>
      <c r="C32" s="4"/>
      <c r="D32" s="4" t="s">
        <v>6</v>
      </c>
      <c r="E32" s="4"/>
      <c r="F32" s="4" t="s">
        <v>6</v>
      </c>
    </row>
    <row r="33" spans="1:6" ht="30" x14ac:dyDescent="0.25">
      <c r="A33" s="2" t="s">
        <v>1663</v>
      </c>
      <c r="B33" s="4" t="s">
        <v>6</v>
      </c>
      <c r="C33" s="4"/>
      <c r="D33" s="7">
        <v>66</v>
      </c>
      <c r="E33" s="4"/>
      <c r="F33" s="4" t="s">
        <v>6</v>
      </c>
    </row>
    <row r="34" spans="1:6" ht="30" x14ac:dyDescent="0.25">
      <c r="A34" s="2" t="s">
        <v>1655</v>
      </c>
      <c r="B34" s="4" t="s">
        <v>6</v>
      </c>
      <c r="C34" s="4"/>
      <c r="D34" s="8">
        <v>144023</v>
      </c>
      <c r="E34" s="4"/>
      <c r="F34" s="4" t="s">
        <v>6</v>
      </c>
    </row>
    <row r="35" spans="1:6" ht="30" x14ac:dyDescent="0.25">
      <c r="A35" s="2" t="s">
        <v>1656</v>
      </c>
      <c r="B35" s="4" t="s">
        <v>6</v>
      </c>
      <c r="C35" s="4"/>
      <c r="D35" s="7">
        <v>66</v>
      </c>
      <c r="E35" s="4"/>
      <c r="F35" s="4" t="s">
        <v>6</v>
      </c>
    </row>
    <row r="36" spans="1:6" ht="30" x14ac:dyDescent="0.25">
      <c r="A36" s="2" t="s">
        <v>1657</v>
      </c>
      <c r="B36" s="4" t="s">
        <v>6</v>
      </c>
      <c r="C36" s="4"/>
      <c r="D36" s="4" t="s">
        <v>1669</v>
      </c>
      <c r="E36" s="4"/>
      <c r="F36" s="4" t="s">
        <v>6</v>
      </c>
    </row>
    <row r="37" spans="1:6" ht="30" x14ac:dyDescent="0.25">
      <c r="A37" s="2" t="s">
        <v>1658</v>
      </c>
      <c r="B37" s="4" t="s">
        <v>6</v>
      </c>
      <c r="C37" s="4"/>
      <c r="D37" s="8">
        <v>144023</v>
      </c>
      <c r="E37" s="4"/>
      <c r="F37" s="4" t="s">
        <v>6</v>
      </c>
    </row>
    <row r="38" spans="1:6" ht="30" x14ac:dyDescent="0.25">
      <c r="A38" s="2" t="s">
        <v>1659</v>
      </c>
      <c r="B38" s="4" t="s">
        <v>6</v>
      </c>
      <c r="C38" s="4"/>
      <c r="D38" s="7">
        <v>66</v>
      </c>
      <c r="E38" s="4"/>
      <c r="F38" s="4" t="s">
        <v>6</v>
      </c>
    </row>
    <row r="39" spans="1:6" ht="30" x14ac:dyDescent="0.25">
      <c r="A39" s="2" t="s">
        <v>1660</v>
      </c>
      <c r="B39" s="4" t="s">
        <v>6</v>
      </c>
      <c r="C39" s="4"/>
      <c r="D39" s="4" t="s">
        <v>1669</v>
      </c>
      <c r="E39" s="4"/>
      <c r="F39" s="4" t="s">
        <v>6</v>
      </c>
    </row>
    <row r="40" spans="1:6" x14ac:dyDescent="0.25">
      <c r="A40" s="2" t="s">
        <v>1670</v>
      </c>
      <c r="B40" s="4" t="s">
        <v>6</v>
      </c>
      <c r="C40" s="4"/>
      <c r="D40" s="4" t="s">
        <v>6</v>
      </c>
      <c r="E40" s="4"/>
      <c r="F40" s="4" t="s">
        <v>6</v>
      </c>
    </row>
    <row r="41" spans="1:6" ht="45" x14ac:dyDescent="0.25">
      <c r="A41" s="3" t="s">
        <v>1654</v>
      </c>
      <c r="B41" s="4" t="s">
        <v>6</v>
      </c>
      <c r="C41" s="4"/>
      <c r="D41" s="4" t="s">
        <v>6</v>
      </c>
      <c r="E41" s="4"/>
      <c r="F41" s="4" t="s">
        <v>6</v>
      </c>
    </row>
    <row r="42" spans="1:6" ht="30" x14ac:dyDescent="0.25">
      <c r="A42" s="2" t="s">
        <v>1663</v>
      </c>
      <c r="B42" s="4" t="s">
        <v>6</v>
      </c>
      <c r="C42" s="4"/>
      <c r="D42" s="7">
        <v>138</v>
      </c>
      <c r="E42" s="4"/>
      <c r="F42" s="4" t="s">
        <v>6</v>
      </c>
    </row>
    <row r="43" spans="1:6" ht="30" x14ac:dyDescent="0.25">
      <c r="A43" s="2" t="s">
        <v>1655</v>
      </c>
      <c r="B43" s="4" t="s">
        <v>6</v>
      </c>
      <c r="C43" s="4"/>
      <c r="D43" s="8">
        <v>2727</v>
      </c>
      <c r="E43" s="4"/>
      <c r="F43" s="4" t="s">
        <v>6</v>
      </c>
    </row>
    <row r="44" spans="1:6" ht="30" x14ac:dyDescent="0.25">
      <c r="A44" s="2" t="s">
        <v>1656</v>
      </c>
      <c r="B44" s="4" t="s">
        <v>6</v>
      </c>
      <c r="C44" s="4"/>
      <c r="D44" s="7">
        <v>138</v>
      </c>
      <c r="E44" s="4"/>
      <c r="F44" s="4" t="s">
        <v>6</v>
      </c>
    </row>
    <row r="45" spans="1:6" ht="30" x14ac:dyDescent="0.25">
      <c r="A45" s="2" t="s">
        <v>1657</v>
      </c>
      <c r="B45" s="4" t="s">
        <v>6</v>
      </c>
      <c r="C45" s="4"/>
      <c r="D45" s="4" t="s">
        <v>1671</v>
      </c>
      <c r="E45" s="4"/>
      <c r="F45" s="4" t="s">
        <v>6</v>
      </c>
    </row>
    <row r="46" spans="1:6" ht="30" x14ac:dyDescent="0.25">
      <c r="A46" s="2" t="s">
        <v>1658</v>
      </c>
      <c r="B46" s="4" t="s">
        <v>6</v>
      </c>
      <c r="C46" s="4"/>
      <c r="D46" s="8">
        <v>2727</v>
      </c>
      <c r="E46" s="4"/>
      <c r="F46" s="4" t="s">
        <v>6</v>
      </c>
    </row>
    <row r="47" spans="1:6" ht="30" x14ac:dyDescent="0.25">
      <c r="A47" s="2" t="s">
        <v>1659</v>
      </c>
      <c r="B47" s="4" t="s">
        <v>6</v>
      </c>
      <c r="C47" s="4"/>
      <c r="D47" s="7">
        <v>138</v>
      </c>
      <c r="E47" s="4"/>
      <c r="F47" s="4" t="s">
        <v>6</v>
      </c>
    </row>
    <row r="48" spans="1:6" ht="30" x14ac:dyDescent="0.25">
      <c r="A48" s="2" t="s">
        <v>1660</v>
      </c>
      <c r="B48" s="4" t="s">
        <v>6</v>
      </c>
      <c r="C48" s="4"/>
      <c r="D48" s="4" t="s">
        <v>1671</v>
      </c>
      <c r="E48" s="4"/>
      <c r="F48" s="4" t="s">
        <v>6</v>
      </c>
    </row>
    <row r="49" spans="1:6" ht="30" x14ac:dyDescent="0.25">
      <c r="A49" s="2" t="s">
        <v>1672</v>
      </c>
      <c r="B49" s="4" t="s">
        <v>6</v>
      </c>
      <c r="C49" s="4"/>
      <c r="D49" s="4" t="s">
        <v>6</v>
      </c>
      <c r="E49" s="4"/>
      <c r="F49" s="4" t="s">
        <v>6</v>
      </c>
    </row>
    <row r="50" spans="1:6" ht="45" x14ac:dyDescent="0.25">
      <c r="A50" s="3" t="s">
        <v>1654</v>
      </c>
      <c r="B50" s="4" t="s">
        <v>6</v>
      </c>
      <c r="C50" s="4"/>
      <c r="D50" s="4" t="s">
        <v>6</v>
      </c>
      <c r="E50" s="4"/>
      <c r="F50" s="4" t="s">
        <v>6</v>
      </c>
    </row>
    <row r="51" spans="1:6" ht="30" x14ac:dyDescent="0.25">
      <c r="A51" s="2" t="s">
        <v>1663</v>
      </c>
      <c r="B51" s="7">
        <v>16</v>
      </c>
      <c r="C51" s="4"/>
      <c r="D51" s="4" t="s">
        <v>6</v>
      </c>
      <c r="E51" s="4"/>
      <c r="F51" s="4" t="s">
        <v>6</v>
      </c>
    </row>
    <row r="52" spans="1:6" ht="30" x14ac:dyDescent="0.25">
      <c r="A52" s="2" t="s">
        <v>1655</v>
      </c>
      <c r="B52" s="8">
        <v>12176</v>
      </c>
      <c r="C52" s="4"/>
      <c r="D52" s="4">
        <v>0</v>
      </c>
      <c r="E52" s="4"/>
      <c r="F52" s="4" t="s">
        <v>6</v>
      </c>
    </row>
    <row r="53" spans="1:6" ht="30" x14ac:dyDescent="0.25">
      <c r="A53" s="2" t="s">
        <v>1656</v>
      </c>
      <c r="B53" s="7">
        <v>16</v>
      </c>
      <c r="C53" s="4"/>
      <c r="D53" s="7">
        <v>0</v>
      </c>
      <c r="E53" s="4"/>
      <c r="F53" s="4" t="s">
        <v>6</v>
      </c>
    </row>
    <row r="54" spans="1:6" ht="30" x14ac:dyDescent="0.25">
      <c r="A54" s="2" t="s">
        <v>1657</v>
      </c>
      <c r="B54" s="4" t="s">
        <v>1673</v>
      </c>
      <c r="C54" s="4"/>
      <c r="D54" s="4" t="s">
        <v>6</v>
      </c>
      <c r="E54" s="4"/>
      <c r="F54" s="4" t="s">
        <v>6</v>
      </c>
    </row>
    <row r="55" spans="1:6" ht="30" x14ac:dyDescent="0.25">
      <c r="A55" s="2" t="s">
        <v>1674</v>
      </c>
      <c r="B55" s="4" t="s">
        <v>6</v>
      </c>
      <c r="C55" s="4"/>
      <c r="D55" s="4" t="s">
        <v>6</v>
      </c>
      <c r="E55" s="4"/>
      <c r="F55" s="4" t="s">
        <v>6</v>
      </c>
    </row>
    <row r="56" spans="1:6" ht="45" x14ac:dyDescent="0.25">
      <c r="A56" s="3" t="s">
        <v>1654</v>
      </c>
      <c r="B56" s="4" t="s">
        <v>6</v>
      </c>
      <c r="C56" s="4"/>
      <c r="D56" s="4" t="s">
        <v>6</v>
      </c>
      <c r="E56" s="4"/>
      <c r="F56" s="4" t="s">
        <v>6</v>
      </c>
    </row>
    <row r="57" spans="1:6" ht="30" x14ac:dyDescent="0.25">
      <c r="A57" s="2" t="s">
        <v>1663</v>
      </c>
      <c r="B57" s="7">
        <v>46</v>
      </c>
      <c r="C57" s="4"/>
      <c r="D57" s="4" t="s">
        <v>6</v>
      </c>
      <c r="E57" s="4"/>
      <c r="F57" s="4" t="s">
        <v>6</v>
      </c>
    </row>
    <row r="58" spans="1:6" ht="30" x14ac:dyDescent="0.25">
      <c r="A58" s="2" t="s">
        <v>1655</v>
      </c>
      <c r="B58" s="8">
        <v>3029</v>
      </c>
      <c r="C58" s="4"/>
      <c r="D58" s="8">
        <v>3029</v>
      </c>
      <c r="E58" s="4"/>
      <c r="F58" s="4" t="s">
        <v>6</v>
      </c>
    </row>
    <row r="59" spans="1:6" ht="30" x14ac:dyDescent="0.25">
      <c r="A59" s="2" t="s">
        <v>1656</v>
      </c>
      <c r="B59" s="7">
        <v>46</v>
      </c>
      <c r="C59" s="4"/>
      <c r="D59" s="7">
        <v>46</v>
      </c>
      <c r="E59" s="4"/>
      <c r="F59" s="4" t="s">
        <v>6</v>
      </c>
    </row>
    <row r="60" spans="1:6" ht="30" x14ac:dyDescent="0.25">
      <c r="A60" s="2" t="s">
        <v>1657</v>
      </c>
      <c r="B60" s="4" t="s">
        <v>1675</v>
      </c>
      <c r="C60" s="4"/>
      <c r="D60" s="4" t="s">
        <v>1667</v>
      </c>
      <c r="E60" s="4"/>
      <c r="F60" s="4" t="s">
        <v>6</v>
      </c>
    </row>
    <row r="61" spans="1:6" ht="30" x14ac:dyDescent="0.25">
      <c r="A61" s="2" t="s">
        <v>1676</v>
      </c>
      <c r="B61" s="4" t="s">
        <v>6</v>
      </c>
      <c r="C61" s="4"/>
      <c r="D61" s="4" t="s">
        <v>6</v>
      </c>
      <c r="E61" s="4"/>
      <c r="F61" s="4" t="s">
        <v>6</v>
      </c>
    </row>
    <row r="62" spans="1:6" ht="45" x14ac:dyDescent="0.25">
      <c r="A62" s="3" t="s">
        <v>1654</v>
      </c>
      <c r="B62" s="4" t="s">
        <v>6</v>
      </c>
      <c r="C62" s="4"/>
      <c r="D62" s="4" t="s">
        <v>6</v>
      </c>
      <c r="E62" s="4"/>
      <c r="F62" s="4" t="s">
        <v>6</v>
      </c>
    </row>
    <row r="63" spans="1:6" ht="30" x14ac:dyDescent="0.25">
      <c r="A63" s="2" t="s">
        <v>1663</v>
      </c>
      <c r="B63" s="7">
        <v>138</v>
      </c>
      <c r="C63" s="4"/>
      <c r="D63" s="4" t="s">
        <v>6</v>
      </c>
      <c r="E63" s="4"/>
      <c r="F63" s="4" t="s">
        <v>6</v>
      </c>
    </row>
    <row r="64" spans="1:6" ht="30" x14ac:dyDescent="0.25">
      <c r="A64" s="2" t="s">
        <v>1655</v>
      </c>
      <c r="B64" s="8">
        <v>2727</v>
      </c>
      <c r="C64" s="4"/>
      <c r="D64" s="8">
        <v>2727</v>
      </c>
      <c r="E64" s="4"/>
      <c r="F64" s="4" t="s">
        <v>6</v>
      </c>
    </row>
    <row r="65" spans="1:6" ht="30" x14ac:dyDescent="0.25">
      <c r="A65" s="2" t="s">
        <v>1656</v>
      </c>
      <c r="B65" s="7">
        <v>138</v>
      </c>
      <c r="C65" s="4"/>
      <c r="D65" s="7">
        <v>138</v>
      </c>
      <c r="E65" s="4"/>
      <c r="F65" s="4" t="s">
        <v>6</v>
      </c>
    </row>
    <row r="66" spans="1:6" ht="30" x14ac:dyDescent="0.25">
      <c r="A66" s="2" t="s">
        <v>1657</v>
      </c>
      <c r="B66" s="4" t="s">
        <v>1677</v>
      </c>
      <c r="C66" s="4"/>
      <c r="D66" s="4" t="s">
        <v>1671</v>
      </c>
      <c r="E66" s="4"/>
      <c r="F66" s="4" t="s">
        <v>6</v>
      </c>
    </row>
    <row r="67" spans="1:6" ht="30" x14ac:dyDescent="0.25">
      <c r="A67" s="2" t="s">
        <v>1678</v>
      </c>
      <c r="B67" s="4" t="s">
        <v>6</v>
      </c>
      <c r="C67" s="4"/>
      <c r="D67" s="4" t="s">
        <v>6</v>
      </c>
      <c r="E67" s="4"/>
      <c r="F67" s="4" t="s">
        <v>6</v>
      </c>
    </row>
    <row r="68" spans="1:6" ht="45" x14ac:dyDescent="0.25">
      <c r="A68" s="3" t="s">
        <v>1654</v>
      </c>
      <c r="B68" s="4" t="s">
        <v>6</v>
      </c>
      <c r="C68" s="4"/>
      <c r="D68" s="4" t="s">
        <v>6</v>
      </c>
      <c r="E68" s="4"/>
      <c r="F68" s="4" t="s">
        <v>6</v>
      </c>
    </row>
    <row r="69" spans="1:6" ht="30" x14ac:dyDescent="0.25">
      <c r="A69" s="2" t="s">
        <v>1663</v>
      </c>
      <c r="B69" s="7">
        <v>16</v>
      </c>
      <c r="C69" s="9" t="s">
        <v>92</v>
      </c>
      <c r="D69" s="4" t="s">
        <v>6</v>
      </c>
      <c r="E69" s="4"/>
      <c r="F69" s="4" t="s">
        <v>6</v>
      </c>
    </row>
    <row r="70" spans="1:6" ht="30" x14ac:dyDescent="0.25">
      <c r="A70" s="2" t="s">
        <v>1655</v>
      </c>
      <c r="B70" s="8">
        <v>4005</v>
      </c>
      <c r="C70" s="9" t="s">
        <v>92</v>
      </c>
      <c r="D70" s="4" t="s">
        <v>6</v>
      </c>
      <c r="E70" s="4"/>
      <c r="F70" s="4" t="s">
        <v>6</v>
      </c>
    </row>
    <row r="71" spans="1:6" ht="30" x14ac:dyDescent="0.25">
      <c r="A71" s="2" t="s">
        <v>1656</v>
      </c>
      <c r="B71" s="7">
        <v>16</v>
      </c>
      <c r="C71" s="9" t="s">
        <v>92</v>
      </c>
      <c r="D71" s="4" t="s">
        <v>6</v>
      </c>
      <c r="E71" s="4"/>
      <c r="F71" s="4" t="s">
        <v>6</v>
      </c>
    </row>
    <row r="72" spans="1:6" ht="30" x14ac:dyDescent="0.25">
      <c r="A72" s="2" t="s">
        <v>1657</v>
      </c>
      <c r="B72" s="4" t="s">
        <v>1679</v>
      </c>
      <c r="C72" s="9" t="s">
        <v>92</v>
      </c>
      <c r="D72" s="4" t="s">
        <v>6</v>
      </c>
      <c r="E72" s="4"/>
      <c r="F72" s="4" t="s">
        <v>6</v>
      </c>
    </row>
    <row r="73" spans="1:6" ht="30" x14ac:dyDescent="0.25">
      <c r="A73" s="2" t="s">
        <v>1680</v>
      </c>
      <c r="B73" s="4" t="s">
        <v>6</v>
      </c>
      <c r="C73" s="4"/>
      <c r="D73" s="4" t="s">
        <v>6</v>
      </c>
      <c r="E73" s="4"/>
      <c r="F73" s="4" t="s">
        <v>6</v>
      </c>
    </row>
    <row r="74" spans="1:6" ht="45" x14ac:dyDescent="0.25">
      <c r="A74" s="3" t="s">
        <v>1654</v>
      </c>
      <c r="B74" s="4" t="s">
        <v>6</v>
      </c>
      <c r="C74" s="4"/>
      <c r="D74" s="4" t="s">
        <v>6</v>
      </c>
      <c r="E74" s="4"/>
      <c r="F74" s="4" t="s">
        <v>6</v>
      </c>
    </row>
    <row r="75" spans="1:6" ht="30" x14ac:dyDescent="0.25">
      <c r="A75" s="2" t="s">
        <v>1662</v>
      </c>
      <c r="B75" s="7">
        <v>14</v>
      </c>
      <c r="C75" s="4"/>
      <c r="D75" s="4" t="s">
        <v>6</v>
      </c>
      <c r="E75" s="4"/>
      <c r="F75" s="4" t="s">
        <v>6</v>
      </c>
    </row>
    <row r="76" spans="1:6" ht="30" x14ac:dyDescent="0.25">
      <c r="A76" s="2" t="s">
        <v>1663</v>
      </c>
      <c r="B76" s="7">
        <v>16</v>
      </c>
      <c r="C76" s="4"/>
      <c r="D76" s="4" t="s">
        <v>6</v>
      </c>
      <c r="E76" s="4"/>
      <c r="F76" s="4" t="s">
        <v>6</v>
      </c>
    </row>
    <row r="77" spans="1:6" ht="30" x14ac:dyDescent="0.25">
      <c r="A77" s="2" t="s">
        <v>1655</v>
      </c>
      <c r="B77" s="8">
        <v>695390</v>
      </c>
      <c r="C77" s="9" t="s">
        <v>1491</v>
      </c>
      <c r="D77" s="8">
        <v>656990</v>
      </c>
      <c r="E77" s="9" t="s">
        <v>1491</v>
      </c>
      <c r="F77" s="4" t="s">
        <v>6</v>
      </c>
    </row>
    <row r="78" spans="1:6" ht="30" x14ac:dyDescent="0.25">
      <c r="A78" s="2" t="s">
        <v>1656</v>
      </c>
      <c r="B78" s="7">
        <v>16</v>
      </c>
      <c r="C78" s="9" t="s">
        <v>1491</v>
      </c>
      <c r="D78" s="7">
        <v>16</v>
      </c>
      <c r="E78" s="9" t="s">
        <v>1491</v>
      </c>
      <c r="F78" s="4" t="s">
        <v>6</v>
      </c>
    </row>
    <row r="79" spans="1:6" ht="30" x14ac:dyDescent="0.25">
      <c r="A79" s="2" t="s">
        <v>1657</v>
      </c>
      <c r="B79" s="4" t="s">
        <v>1600</v>
      </c>
      <c r="C79" s="9" t="s">
        <v>1491</v>
      </c>
      <c r="D79" s="4" t="s">
        <v>1664</v>
      </c>
      <c r="E79" s="9" t="s">
        <v>1491</v>
      </c>
      <c r="F79" s="4" t="s">
        <v>6</v>
      </c>
    </row>
    <row r="80" spans="1:6" ht="30" x14ac:dyDescent="0.25">
      <c r="A80" s="2" t="s">
        <v>1681</v>
      </c>
      <c r="B80" s="4" t="s">
        <v>6</v>
      </c>
      <c r="C80" s="4"/>
      <c r="D80" s="4" t="s">
        <v>6</v>
      </c>
      <c r="E80" s="4"/>
      <c r="F80" s="4" t="s">
        <v>6</v>
      </c>
    </row>
    <row r="81" spans="1:6" ht="45" x14ac:dyDescent="0.25">
      <c r="A81" s="3" t="s">
        <v>1654</v>
      </c>
      <c r="B81" s="4" t="s">
        <v>6</v>
      </c>
      <c r="C81" s="4"/>
      <c r="D81" s="4" t="s">
        <v>6</v>
      </c>
      <c r="E81" s="4"/>
      <c r="F81" s="4" t="s">
        <v>6</v>
      </c>
    </row>
    <row r="82" spans="1:6" ht="30" x14ac:dyDescent="0.25">
      <c r="A82" s="2" t="s">
        <v>1663</v>
      </c>
      <c r="B82" s="7">
        <v>66</v>
      </c>
      <c r="C82" s="9" t="s">
        <v>1491</v>
      </c>
      <c r="D82" s="4" t="s">
        <v>6</v>
      </c>
      <c r="E82" s="4"/>
      <c r="F82" s="4" t="s">
        <v>6</v>
      </c>
    </row>
    <row r="83" spans="1:6" ht="30" x14ac:dyDescent="0.25">
      <c r="A83" s="2" t="s">
        <v>1655</v>
      </c>
      <c r="B83" s="4">
        <v>0</v>
      </c>
      <c r="C83" s="9" t="s">
        <v>1491</v>
      </c>
      <c r="D83" s="8">
        <v>144023</v>
      </c>
      <c r="E83" s="9" t="s">
        <v>1491</v>
      </c>
      <c r="F83" s="4" t="s">
        <v>6</v>
      </c>
    </row>
    <row r="84" spans="1:6" ht="30" x14ac:dyDescent="0.25">
      <c r="A84" s="2" t="s">
        <v>1656</v>
      </c>
      <c r="B84" s="7">
        <v>0</v>
      </c>
      <c r="C84" s="9" t="s">
        <v>1491</v>
      </c>
      <c r="D84" s="7">
        <v>66</v>
      </c>
      <c r="E84" s="9" t="s">
        <v>1491</v>
      </c>
      <c r="F84" s="4" t="s">
        <v>6</v>
      </c>
    </row>
    <row r="85" spans="1:6" ht="30" x14ac:dyDescent="0.25">
      <c r="A85" s="2" t="s">
        <v>1657</v>
      </c>
      <c r="B85" s="4" t="s">
        <v>6</v>
      </c>
      <c r="C85" s="4"/>
      <c r="D85" s="4" t="s">
        <v>1669</v>
      </c>
      <c r="E85" s="9" t="s">
        <v>1491</v>
      </c>
      <c r="F85" s="4" t="s">
        <v>6</v>
      </c>
    </row>
    <row r="86" spans="1:6" x14ac:dyDescent="0.25">
      <c r="A86" s="2" t="s">
        <v>1682</v>
      </c>
      <c r="B86" s="4" t="s">
        <v>6</v>
      </c>
      <c r="C86" s="4"/>
      <c r="D86" s="4" t="s">
        <v>6</v>
      </c>
      <c r="E86" s="4"/>
      <c r="F86" s="4" t="s">
        <v>6</v>
      </c>
    </row>
    <row r="87" spans="1:6" ht="30" x14ac:dyDescent="0.25">
      <c r="A87" s="3" t="s">
        <v>1683</v>
      </c>
      <c r="B87" s="4" t="s">
        <v>6</v>
      </c>
      <c r="C87" s="4"/>
      <c r="D87" s="4" t="s">
        <v>6</v>
      </c>
      <c r="E87" s="4"/>
      <c r="F87" s="4" t="s">
        <v>6</v>
      </c>
    </row>
    <row r="88" spans="1:6" ht="30" x14ac:dyDescent="0.25">
      <c r="A88" s="2" t="s">
        <v>1663</v>
      </c>
      <c r="B88" s="4" t="s">
        <v>6</v>
      </c>
      <c r="C88" s="4"/>
      <c r="D88" s="7">
        <v>16</v>
      </c>
      <c r="E88" s="4"/>
      <c r="F88" s="4" t="s">
        <v>6</v>
      </c>
    </row>
    <row r="89" spans="1:6" ht="30" x14ac:dyDescent="0.25">
      <c r="A89" s="2" t="s">
        <v>1684</v>
      </c>
      <c r="B89" s="4" t="s">
        <v>6</v>
      </c>
      <c r="C89" s="4"/>
      <c r="D89" s="8">
        <v>110212</v>
      </c>
      <c r="E89" s="4"/>
      <c r="F89" s="4" t="s">
        <v>6</v>
      </c>
    </row>
    <row r="90" spans="1:6" ht="30" x14ac:dyDescent="0.25">
      <c r="A90" s="2" t="s">
        <v>1656</v>
      </c>
      <c r="B90" s="4" t="s">
        <v>6</v>
      </c>
      <c r="C90" s="4"/>
      <c r="D90" s="7">
        <v>16</v>
      </c>
      <c r="E90" s="4"/>
      <c r="F90" s="4" t="s">
        <v>6</v>
      </c>
    </row>
    <row r="91" spans="1:6" ht="30" x14ac:dyDescent="0.25">
      <c r="A91" s="2" t="s">
        <v>1657</v>
      </c>
      <c r="B91" s="4" t="s">
        <v>6</v>
      </c>
      <c r="C91" s="4"/>
      <c r="D91" s="4" t="s">
        <v>1430</v>
      </c>
      <c r="E91" s="4"/>
      <c r="F91" s="4" t="s">
        <v>6</v>
      </c>
    </row>
    <row r="92" spans="1:6" ht="30" x14ac:dyDescent="0.25">
      <c r="A92" s="2" t="s">
        <v>1685</v>
      </c>
      <c r="B92" s="4" t="s">
        <v>6</v>
      </c>
      <c r="C92" s="4"/>
      <c r="D92" s="8">
        <v>86063</v>
      </c>
      <c r="E92" s="4"/>
      <c r="F92" s="4" t="s">
        <v>6</v>
      </c>
    </row>
    <row r="93" spans="1:6" ht="30" x14ac:dyDescent="0.25">
      <c r="A93" s="2" t="s">
        <v>1659</v>
      </c>
      <c r="B93" s="4" t="s">
        <v>6</v>
      </c>
      <c r="C93" s="4"/>
      <c r="D93" s="7">
        <v>16</v>
      </c>
      <c r="E93" s="4"/>
      <c r="F93" s="4" t="s">
        <v>6</v>
      </c>
    </row>
    <row r="94" spans="1:6" ht="30" x14ac:dyDescent="0.25">
      <c r="A94" s="2" t="s">
        <v>1660</v>
      </c>
      <c r="B94" s="4" t="s">
        <v>6</v>
      </c>
      <c r="C94" s="4"/>
      <c r="D94" s="4" t="s">
        <v>1686</v>
      </c>
      <c r="E94" s="4"/>
      <c r="F94" s="4" t="s">
        <v>6</v>
      </c>
    </row>
    <row r="95" spans="1:6" x14ac:dyDescent="0.25">
      <c r="A95" s="2" t="s">
        <v>1687</v>
      </c>
      <c r="B95" s="4" t="s">
        <v>6</v>
      </c>
      <c r="C95" s="4"/>
      <c r="D95" s="4" t="s">
        <v>6</v>
      </c>
      <c r="E95" s="4"/>
      <c r="F95" s="4" t="s">
        <v>6</v>
      </c>
    </row>
    <row r="96" spans="1:6" ht="30" x14ac:dyDescent="0.25">
      <c r="A96" s="3" t="s">
        <v>1683</v>
      </c>
      <c r="B96" s="4" t="s">
        <v>6</v>
      </c>
      <c r="C96" s="4"/>
      <c r="D96" s="4" t="s">
        <v>6</v>
      </c>
      <c r="E96" s="4"/>
      <c r="F96" s="4" t="s">
        <v>6</v>
      </c>
    </row>
    <row r="97" spans="1:6" ht="30" x14ac:dyDescent="0.25">
      <c r="A97" s="2" t="s">
        <v>1663</v>
      </c>
      <c r="B97" s="4" t="s">
        <v>6</v>
      </c>
      <c r="C97" s="4"/>
      <c r="D97" s="7">
        <v>28</v>
      </c>
      <c r="E97" s="4"/>
      <c r="F97" s="4" t="s">
        <v>6</v>
      </c>
    </row>
    <row r="98" spans="1:6" ht="30" x14ac:dyDescent="0.25">
      <c r="A98" s="2" t="s">
        <v>1684</v>
      </c>
      <c r="B98" s="4" t="s">
        <v>6</v>
      </c>
      <c r="C98" s="4"/>
      <c r="D98" s="8">
        <v>3540</v>
      </c>
      <c r="E98" s="4"/>
      <c r="F98" s="4" t="s">
        <v>6</v>
      </c>
    </row>
    <row r="99" spans="1:6" ht="30" x14ac:dyDescent="0.25">
      <c r="A99" s="2" t="s">
        <v>1656</v>
      </c>
      <c r="B99" s="4" t="s">
        <v>6</v>
      </c>
      <c r="C99" s="4"/>
      <c r="D99" s="7">
        <v>28</v>
      </c>
      <c r="E99" s="4"/>
      <c r="F99" s="4" t="s">
        <v>6</v>
      </c>
    </row>
    <row r="100" spans="1:6" ht="30" x14ac:dyDescent="0.25">
      <c r="A100" s="2" t="s">
        <v>1657</v>
      </c>
      <c r="B100" s="4" t="s">
        <v>6</v>
      </c>
      <c r="C100" s="4"/>
      <c r="D100" s="4" t="s">
        <v>1688</v>
      </c>
      <c r="E100" s="4"/>
      <c r="F100" s="4" t="s">
        <v>6</v>
      </c>
    </row>
    <row r="101" spans="1:6" ht="30" x14ac:dyDescent="0.25">
      <c r="A101" s="2" t="s">
        <v>1685</v>
      </c>
      <c r="B101" s="4" t="s">
        <v>6</v>
      </c>
      <c r="C101" s="4"/>
      <c r="D101" s="8">
        <v>3540</v>
      </c>
      <c r="E101" s="4"/>
      <c r="F101" s="4" t="s">
        <v>6</v>
      </c>
    </row>
    <row r="102" spans="1:6" ht="30" x14ac:dyDescent="0.25">
      <c r="A102" s="2" t="s">
        <v>1659</v>
      </c>
      <c r="B102" s="4" t="s">
        <v>6</v>
      </c>
      <c r="C102" s="4"/>
      <c r="D102" s="7">
        <v>28</v>
      </c>
      <c r="E102" s="4"/>
      <c r="F102" s="4" t="s">
        <v>6</v>
      </c>
    </row>
    <row r="103" spans="1:6" ht="30" x14ac:dyDescent="0.25">
      <c r="A103" s="2" t="s">
        <v>1660</v>
      </c>
      <c r="B103" s="4" t="s">
        <v>6</v>
      </c>
      <c r="C103" s="4"/>
      <c r="D103" s="4" t="s">
        <v>1688</v>
      </c>
      <c r="E103" s="4"/>
      <c r="F103" s="4" t="s">
        <v>6</v>
      </c>
    </row>
    <row r="104" spans="1:6" x14ac:dyDescent="0.25">
      <c r="A104" s="2" t="s">
        <v>1689</v>
      </c>
      <c r="B104" s="4" t="s">
        <v>6</v>
      </c>
      <c r="C104" s="4"/>
      <c r="D104" s="4" t="s">
        <v>6</v>
      </c>
      <c r="E104" s="4"/>
      <c r="F104" s="4" t="s">
        <v>6</v>
      </c>
    </row>
    <row r="105" spans="1:6" ht="30" x14ac:dyDescent="0.25">
      <c r="A105" s="3" t="s">
        <v>1683</v>
      </c>
      <c r="B105" s="4" t="s">
        <v>6</v>
      </c>
      <c r="C105" s="4"/>
      <c r="D105" s="4" t="s">
        <v>6</v>
      </c>
      <c r="E105" s="4"/>
      <c r="F105" s="4" t="s">
        <v>6</v>
      </c>
    </row>
    <row r="106" spans="1:6" ht="30" x14ac:dyDescent="0.25">
      <c r="A106" s="2" t="s">
        <v>1663</v>
      </c>
      <c r="B106" s="4" t="s">
        <v>6</v>
      </c>
      <c r="C106" s="4"/>
      <c r="D106" s="7">
        <v>40</v>
      </c>
      <c r="E106" s="4"/>
      <c r="F106" s="4" t="s">
        <v>6</v>
      </c>
    </row>
    <row r="107" spans="1:6" ht="30" x14ac:dyDescent="0.25">
      <c r="A107" s="2" t="s">
        <v>1684</v>
      </c>
      <c r="B107" s="4" t="s">
        <v>6</v>
      </c>
      <c r="C107" s="4"/>
      <c r="D107" s="8">
        <v>34064</v>
      </c>
      <c r="E107" s="4"/>
      <c r="F107" s="4" t="s">
        <v>6</v>
      </c>
    </row>
    <row r="108" spans="1:6" ht="30" x14ac:dyDescent="0.25">
      <c r="A108" s="2" t="s">
        <v>1656</v>
      </c>
      <c r="B108" s="4" t="s">
        <v>6</v>
      </c>
      <c r="C108" s="4"/>
      <c r="D108" s="7">
        <v>40</v>
      </c>
      <c r="E108" s="4"/>
      <c r="F108" s="4" t="s">
        <v>6</v>
      </c>
    </row>
    <row r="109" spans="1:6" ht="30" x14ac:dyDescent="0.25">
      <c r="A109" s="2" t="s">
        <v>1657</v>
      </c>
      <c r="B109" s="4" t="s">
        <v>6</v>
      </c>
      <c r="C109" s="4"/>
      <c r="D109" s="4" t="s">
        <v>1690</v>
      </c>
      <c r="E109" s="4"/>
      <c r="F109" s="4" t="s">
        <v>6</v>
      </c>
    </row>
    <row r="110" spans="1:6" ht="30" x14ac:dyDescent="0.25">
      <c r="A110" s="2" t="s">
        <v>1685</v>
      </c>
      <c r="B110" s="4" t="s">
        <v>6</v>
      </c>
      <c r="C110" s="4"/>
      <c r="D110" s="8">
        <v>34064</v>
      </c>
      <c r="E110" s="4"/>
      <c r="F110" s="4" t="s">
        <v>6</v>
      </c>
    </row>
    <row r="111" spans="1:6" ht="30" x14ac:dyDescent="0.25">
      <c r="A111" s="2" t="s">
        <v>1659</v>
      </c>
      <c r="B111" s="4" t="s">
        <v>6</v>
      </c>
      <c r="C111" s="4"/>
      <c r="D111" s="7">
        <v>40</v>
      </c>
      <c r="E111" s="4"/>
      <c r="F111" s="4" t="s">
        <v>6</v>
      </c>
    </row>
    <row r="112" spans="1:6" ht="30" x14ac:dyDescent="0.25">
      <c r="A112" s="2" t="s">
        <v>1660</v>
      </c>
      <c r="B112" s="4" t="s">
        <v>6</v>
      </c>
      <c r="C112" s="4"/>
      <c r="D112" s="4" t="s">
        <v>1690</v>
      </c>
      <c r="E112" s="4"/>
      <c r="F112" s="4" t="s">
        <v>6</v>
      </c>
    </row>
    <row r="113" spans="1:6" x14ac:dyDescent="0.25">
      <c r="A113" s="2" t="s">
        <v>1691</v>
      </c>
      <c r="B113" s="4" t="s">
        <v>6</v>
      </c>
      <c r="C113" s="4"/>
      <c r="D113" s="4" t="s">
        <v>6</v>
      </c>
      <c r="E113" s="4"/>
      <c r="F113" s="4" t="s">
        <v>6</v>
      </c>
    </row>
    <row r="114" spans="1:6" ht="30" x14ac:dyDescent="0.25">
      <c r="A114" s="3" t="s">
        <v>1683</v>
      </c>
      <c r="B114" s="4" t="s">
        <v>6</v>
      </c>
      <c r="C114" s="4"/>
      <c r="D114" s="4" t="s">
        <v>6</v>
      </c>
      <c r="E114" s="4"/>
      <c r="F114" s="4" t="s">
        <v>6</v>
      </c>
    </row>
    <row r="115" spans="1:6" ht="30" x14ac:dyDescent="0.25">
      <c r="A115" s="2" t="s">
        <v>1663</v>
      </c>
      <c r="B115" s="4" t="s">
        <v>6</v>
      </c>
      <c r="C115" s="4"/>
      <c r="D115" s="7">
        <v>60</v>
      </c>
      <c r="E115" s="4"/>
      <c r="F115" s="4" t="s">
        <v>6</v>
      </c>
    </row>
    <row r="116" spans="1:6" ht="30" x14ac:dyDescent="0.25">
      <c r="A116" s="2" t="s">
        <v>1684</v>
      </c>
      <c r="B116" s="4" t="s">
        <v>6</v>
      </c>
      <c r="C116" s="4"/>
      <c r="D116" s="8">
        <v>15000</v>
      </c>
      <c r="E116" s="4"/>
      <c r="F116" s="4" t="s">
        <v>6</v>
      </c>
    </row>
    <row r="117" spans="1:6" ht="30" x14ac:dyDescent="0.25">
      <c r="A117" s="2" t="s">
        <v>1656</v>
      </c>
      <c r="B117" s="4" t="s">
        <v>6</v>
      </c>
      <c r="C117" s="4"/>
      <c r="D117" s="7">
        <v>60</v>
      </c>
      <c r="E117" s="4"/>
      <c r="F117" s="4" t="s">
        <v>6</v>
      </c>
    </row>
    <row r="118" spans="1:6" ht="30" x14ac:dyDescent="0.25">
      <c r="A118" s="2" t="s">
        <v>1657</v>
      </c>
      <c r="B118" s="4" t="s">
        <v>6</v>
      </c>
      <c r="C118" s="4"/>
      <c r="D118" s="4" t="s">
        <v>1692</v>
      </c>
      <c r="E118" s="4"/>
      <c r="F118" s="4" t="s">
        <v>6</v>
      </c>
    </row>
    <row r="119" spans="1:6" ht="30" x14ac:dyDescent="0.25">
      <c r="A119" s="2" t="s">
        <v>1685</v>
      </c>
      <c r="B119" s="4" t="s">
        <v>6</v>
      </c>
      <c r="C119" s="4"/>
      <c r="D119" s="8">
        <v>15000</v>
      </c>
      <c r="E119" s="4"/>
      <c r="F119" s="4" t="s">
        <v>6</v>
      </c>
    </row>
    <row r="120" spans="1:6" ht="30" x14ac:dyDescent="0.25">
      <c r="A120" s="2" t="s">
        <v>1659</v>
      </c>
      <c r="B120" s="4" t="s">
        <v>6</v>
      </c>
      <c r="C120" s="4"/>
      <c r="D120" s="7">
        <v>60</v>
      </c>
      <c r="E120" s="4"/>
      <c r="F120" s="4" t="s">
        <v>6</v>
      </c>
    </row>
    <row r="121" spans="1:6" ht="30" x14ac:dyDescent="0.25">
      <c r="A121" s="2" t="s">
        <v>1660</v>
      </c>
      <c r="B121" s="4" t="s">
        <v>6</v>
      </c>
      <c r="C121" s="4"/>
      <c r="D121" s="4" t="s">
        <v>1692</v>
      </c>
      <c r="E121" s="4"/>
      <c r="F121" s="4" t="s">
        <v>6</v>
      </c>
    </row>
    <row r="122" spans="1:6" x14ac:dyDescent="0.25">
      <c r="A122" s="2" t="s">
        <v>1693</v>
      </c>
      <c r="B122" s="4" t="s">
        <v>6</v>
      </c>
      <c r="C122" s="4"/>
      <c r="D122" s="4" t="s">
        <v>6</v>
      </c>
      <c r="E122" s="4"/>
      <c r="F122" s="4" t="s">
        <v>6</v>
      </c>
    </row>
    <row r="123" spans="1:6" ht="30" x14ac:dyDescent="0.25">
      <c r="A123" s="3" t="s">
        <v>1683</v>
      </c>
      <c r="B123" s="4" t="s">
        <v>6</v>
      </c>
      <c r="C123" s="4"/>
      <c r="D123" s="4" t="s">
        <v>6</v>
      </c>
      <c r="E123" s="4"/>
      <c r="F123" s="4" t="s">
        <v>6</v>
      </c>
    </row>
    <row r="124" spans="1:6" ht="30" x14ac:dyDescent="0.25">
      <c r="A124" s="2" t="s">
        <v>1663</v>
      </c>
      <c r="B124" s="4" t="s">
        <v>6</v>
      </c>
      <c r="C124" s="4"/>
      <c r="D124" s="7">
        <v>74</v>
      </c>
      <c r="E124" s="4"/>
      <c r="F124" s="4" t="s">
        <v>6</v>
      </c>
    </row>
    <row r="125" spans="1:6" ht="30" x14ac:dyDescent="0.25">
      <c r="A125" s="2" t="s">
        <v>1684</v>
      </c>
      <c r="B125" s="4" t="s">
        <v>6</v>
      </c>
      <c r="C125" s="4"/>
      <c r="D125" s="8">
        <v>3438</v>
      </c>
      <c r="E125" s="4"/>
      <c r="F125" s="4" t="s">
        <v>6</v>
      </c>
    </row>
    <row r="126" spans="1:6" ht="30" x14ac:dyDescent="0.25">
      <c r="A126" s="2" t="s">
        <v>1656</v>
      </c>
      <c r="B126" s="4" t="s">
        <v>6</v>
      </c>
      <c r="C126" s="4"/>
      <c r="D126" s="7">
        <v>74</v>
      </c>
      <c r="E126" s="4"/>
      <c r="F126" s="4" t="s">
        <v>6</v>
      </c>
    </row>
    <row r="127" spans="1:6" ht="30" x14ac:dyDescent="0.25">
      <c r="A127" s="2" t="s">
        <v>1657</v>
      </c>
      <c r="B127" s="4" t="s">
        <v>6</v>
      </c>
      <c r="C127" s="4"/>
      <c r="D127" s="4" t="s">
        <v>1694</v>
      </c>
      <c r="E127" s="4"/>
      <c r="F127" s="4" t="s">
        <v>6</v>
      </c>
    </row>
    <row r="128" spans="1:6" ht="30" x14ac:dyDescent="0.25">
      <c r="A128" s="2" t="s">
        <v>1685</v>
      </c>
      <c r="B128" s="4" t="s">
        <v>6</v>
      </c>
      <c r="C128" s="4"/>
      <c r="D128" s="8">
        <v>1855</v>
      </c>
      <c r="E128" s="4"/>
      <c r="F128" s="4" t="s">
        <v>6</v>
      </c>
    </row>
    <row r="129" spans="1:6" ht="30" x14ac:dyDescent="0.25">
      <c r="A129" s="2" t="s">
        <v>1659</v>
      </c>
      <c r="B129" s="4" t="s">
        <v>6</v>
      </c>
      <c r="C129" s="4"/>
      <c r="D129" s="7">
        <v>74</v>
      </c>
      <c r="E129" s="4"/>
      <c r="F129" s="4" t="s">
        <v>6</v>
      </c>
    </row>
    <row r="130" spans="1:6" ht="30" x14ac:dyDescent="0.25">
      <c r="A130" s="2" t="s">
        <v>1660</v>
      </c>
      <c r="B130" s="4" t="s">
        <v>6</v>
      </c>
      <c r="C130" s="4"/>
      <c r="D130" s="4" t="s">
        <v>1694</v>
      </c>
      <c r="E130" s="4"/>
      <c r="F130" s="4" t="s">
        <v>6</v>
      </c>
    </row>
    <row r="131" spans="1:6" x14ac:dyDescent="0.25">
      <c r="A131" s="2" t="s">
        <v>1695</v>
      </c>
      <c r="B131" s="4" t="s">
        <v>6</v>
      </c>
      <c r="C131" s="4"/>
      <c r="D131" s="4" t="s">
        <v>6</v>
      </c>
      <c r="E131" s="4"/>
      <c r="F131" s="4" t="s">
        <v>6</v>
      </c>
    </row>
    <row r="132" spans="1:6" ht="30" x14ac:dyDescent="0.25">
      <c r="A132" s="3" t="s">
        <v>1683</v>
      </c>
      <c r="B132" s="4" t="s">
        <v>6</v>
      </c>
      <c r="C132" s="4"/>
      <c r="D132" s="4" t="s">
        <v>6</v>
      </c>
      <c r="E132" s="4"/>
      <c r="F132" s="4" t="s">
        <v>6</v>
      </c>
    </row>
    <row r="133" spans="1:6" ht="30" x14ac:dyDescent="0.25">
      <c r="A133" s="2" t="s">
        <v>1663</v>
      </c>
      <c r="B133" s="4" t="s">
        <v>6</v>
      </c>
      <c r="C133" s="4"/>
      <c r="D133" s="7">
        <v>242</v>
      </c>
      <c r="E133" s="4"/>
      <c r="F133" s="4" t="s">
        <v>6</v>
      </c>
    </row>
    <row r="134" spans="1:6" ht="30" x14ac:dyDescent="0.25">
      <c r="A134" s="2" t="s">
        <v>1684</v>
      </c>
      <c r="B134" s="4" t="s">
        <v>6</v>
      </c>
      <c r="C134" s="4"/>
      <c r="D134" s="4">
        <v>500</v>
      </c>
      <c r="E134" s="4"/>
      <c r="F134" s="4" t="s">
        <v>6</v>
      </c>
    </row>
    <row r="135" spans="1:6" ht="30" x14ac:dyDescent="0.25">
      <c r="A135" s="2" t="s">
        <v>1656</v>
      </c>
      <c r="B135" s="4" t="s">
        <v>6</v>
      </c>
      <c r="C135" s="4"/>
      <c r="D135" s="7">
        <v>242</v>
      </c>
      <c r="E135" s="4"/>
      <c r="F135" s="4" t="s">
        <v>6</v>
      </c>
    </row>
    <row r="136" spans="1:6" ht="30" x14ac:dyDescent="0.25">
      <c r="A136" s="2" t="s">
        <v>1657</v>
      </c>
      <c r="B136" s="4" t="s">
        <v>6</v>
      </c>
      <c r="C136" s="4"/>
      <c r="D136" s="4" t="s">
        <v>1429</v>
      </c>
      <c r="E136" s="4"/>
      <c r="F136" s="4" t="s">
        <v>6</v>
      </c>
    </row>
    <row r="137" spans="1:6" ht="30" x14ac:dyDescent="0.25">
      <c r="A137" s="2" t="s">
        <v>1685</v>
      </c>
      <c r="B137" s="4" t="s">
        <v>6</v>
      </c>
      <c r="C137" s="4"/>
      <c r="D137" s="4">
        <v>500</v>
      </c>
      <c r="E137" s="4"/>
      <c r="F137" s="4" t="s">
        <v>6</v>
      </c>
    </row>
    <row r="138" spans="1:6" ht="30" x14ac:dyDescent="0.25">
      <c r="A138" s="2" t="s">
        <v>1659</v>
      </c>
      <c r="B138" s="4" t="s">
        <v>6</v>
      </c>
      <c r="C138" s="4"/>
      <c r="D138" s="7">
        <v>242</v>
      </c>
      <c r="E138" s="4"/>
      <c r="F138" s="4" t="s">
        <v>6</v>
      </c>
    </row>
    <row r="139" spans="1:6" ht="30" x14ac:dyDescent="0.25">
      <c r="A139" s="2" t="s">
        <v>1660</v>
      </c>
      <c r="B139" s="4" t="s">
        <v>6</v>
      </c>
      <c r="C139" s="4"/>
      <c r="D139" s="4" t="s">
        <v>1429</v>
      </c>
      <c r="E139" s="4"/>
      <c r="F139" s="4" t="s">
        <v>6</v>
      </c>
    </row>
    <row r="140" spans="1:6" x14ac:dyDescent="0.25">
      <c r="A140" s="2" t="s">
        <v>1696</v>
      </c>
      <c r="B140" s="4" t="s">
        <v>6</v>
      </c>
      <c r="C140" s="4"/>
      <c r="D140" s="4" t="s">
        <v>6</v>
      </c>
      <c r="E140" s="4"/>
      <c r="F140" s="4" t="s">
        <v>6</v>
      </c>
    </row>
    <row r="141" spans="1:6" ht="30" x14ac:dyDescent="0.25">
      <c r="A141" s="3" t="s">
        <v>1683</v>
      </c>
      <c r="B141" s="4" t="s">
        <v>6</v>
      </c>
      <c r="C141" s="4"/>
      <c r="D141" s="4" t="s">
        <v>6</v>
      </c>
      <c r="E141" s="4"/>
      <c r="F141" s="4" t="s">
        <v>6</v>
      </c>
    </row>
    <row r="142" spans="1:6" ht="30" x14ac:dyDescent="0.25">
      <c r="A142" s="2" t="s">
        <v>1663</v>
      </c>
      <c r="B142" s="4" t="s">
        <v>6</v>
      </c>
      <c r="C142" s="4"/>
      <c r="D142" s="7">
        <v>300</v>
      </c>
      <c r="E142" s="4"/>
      <c r="F142" s="4" t="s">
        <v>6</v>
      </c>
    </row>
    <row r="143" spans="1:6" ht="30" x14ac:dyDescent="0.25">
      <c r="A143" s="2" t="s">
        <v>1684</v>
      </c>
      <c r="B143" s="4" t="s">
        <v>6</v>
      </c>
      <c r="C143" s="4"/>
      <c r="D143" s="8">
        <v>2500</v>
      </c>
      <c r="E143" s="4"/>
      <c r="F143" s="4" t="s">
        <v>6</v>
      </c>
    </row>
    <row r="144" spans="1:6" ht="30" x14ac:dyDescent="0.25">
      <c r="A144" s="2" t="s">
        <v>1656</v>
      </c>
      <c r="B144" s="4" t="s">
        <v>6</v>
      </c>
      <c r="C144" s="4"/>
      <c r="D144" s="7">
        <v>300</v>
      </c>
      <c r="E144" s="4"/>
      <c r="F144" s="4" t="s">
        <v>6</v>
      </c>
    </row>
    <row r="145" spans="1:6" ht="30" x14ac:dyDescent="0.25">
      <c r="A145" s="2" t="s">
        <v>1657</v>
      </c>
      <c r="B145" s="4" t="s">
        <v>6</v>
      </c>
      <c r="C145" s="4"/>
      <c r="D145" s="4" t="s">
        <v>1697</v>
      </c>
      <c r="E145" s="4"/>
      <c r="F145" s="4" t="s">
        <v>6</v>
      </c>
    </row>
    <row r="146" spans="1:6" ht="30" x14ac:dyDescent="0.25">
      <c r="A146" s="2" t="s">
        <v>1685</v>
      </c>
      <c r="B146" s="4" t="s">
        <v>6</v>
      </c>
      <c r="C146" s="4"/>
      <c r="D146" s="8">
        <v>2500</v>
      </c>
      <c r="E146" s="4"/>
      <c r="F146" s="4" t="s">
        <v>6</v>
      </c>
    </row>
    <row r="147" spans="1:6" ht="30" x14ac:dyDescent="0.25">
      <c r="A147" s="2" t="s">
        <v>1659</v>
      </c>
      <c r="B147" s="4" t="s">
        <v>6</v>
      </c>
      <c r="C147" s="4"/>
      <c r="D147" s="7">
        <v>300</v>
      </c>
      <c r="E147" s="4"/>
      <c r="F147" s="4" t="s">
        <v>6</v>
      </c>
    </row>
    <row r="148" spans="1:6" ht="30" x14ac:dyDescent="0.25">
      <c r="A148" s="2" t="s">
        <v>1660</v>
      </c>
      <c r="B148" s="4" t="s">
        <v>6</v>
      </c>
      <c r="C148" s="4"/>
      <c r="D148" s="4" t="s">
        <v>1697</v>
      </c>
      <c r="E148" s="4"/>
      <c r="F148" s="4" t="s">
        <v>6</v>
      </c>
    </row>
    <row r="149" spans="1:6" x14ac:dyDescent="0.25">
      <c r="A149" s="2" t="s">
        <v>1698</v>
      </c>
      <c r="B149" s="4" t="s">
        <v>6</v>
      </c>
      <c r="C149" s="4"/>
      <c r="D149" s="4" t="s">
        <v>6</v>
      </c>
      <c r="E149" s="4"/>
      <c r="F149" s="4" t="s">
        <v>6</v>
      </c>
    </row>
    <row r="150" spans="1:6" ht="30" x14ac:dyDescent="0.25">
      <c r="A150" s="3" t="s">
        <v>1683</v>
      </c>
      <c r="B150" s="4" t="s">
        <v>6</v>
      </c>
      <c r="C150" s="4"/>
      <c r="D150" s="4" t="s">
        <v>6</v>
      </c>
      <c r="E150" s="4"/>
      <c r="F150" s="4" t="s">
        <v>6</v>
      </c>
    </row>
    <row r="151" spans="1:6" ht="30" x14ac:dyDescent="0.25">
      <c r="A151" s="2" t="s">
        <v>1662</v>
      </c>
      <c r="B151" s="4" t="s">
        <v>6</v>
      </c>
      <c r="C151" s="4"/>
      <c r="D151" s="7">
        <v>16</v>
      </c>
      <c r="E151" s="4"/>
      <c r="F151" s="4" t="s">
        <v>6</v>
      </c>
    </row>
    <row r="152" spans="1:6" ht="30" x14ac:dyDescent="0.25">
      <c r="A152" s="2" t="s">
        <v>1663</v>
      </c>
      <c r="B152" s="4" t="s">
        <v>6</v>
      </c>
      <c r="C152" s="4"/>
      <c r="D152" s="7">
        <v>300</v>
      </c>
      <c r="E152" s="4"/>
      <c r="F152" s="4" t="s">
        <v>6</v>
      </c>
    </row>
    <row r="153" spans="1:6" ht="30" x14ac:dyDescent="0.25">
      <c r="A153" s="2" t="s">
        <v>1684</v>
      </c>
      <c r="B153" s="4" t="s">
        <v>6</v>
      </c>
      <c r="C153" s="4"/>
      <c r="D153" s="8">
        <v>169254</v>
      </c>
      <c r="E153" s="4"/>
      <c r="F153" s="4" t="s">
        <v>6</v>
      </c>
    </row>
    <row r="154" spans="1:6" ht="30" x14ac:dyDescent="0.25">
      <c r="A154" s="2" t="s">
        <v>1656</v>
      </c>
      <c r="B154" s="4" t="s">
        <v>6</v>
      </c>
      <c r="C154" s="4"/>
      <c r="D154" s="7">
        <v>32</v>
      </c>
      <c r="E154" s="4"/>
      <c r="F154" s="4" t="s">
        <v>6</v>
      </c>
    </row>
    <row r="155" spans="1:6" ht="30" x14ac:dyDescent="0.25">
      <c r="A155" s="2" t="s">
        <v>1657</v>
      </c>
      <c r="B155" s="4" t="s">
        <v>6</v>
      </c>
      <c r="C155" s="4"/>
      <c r="D155" s="4" t="s">
        <v>1590</v>
      </c>
      <c r="E155" s="4"/>
      <c r="F155" s="4" t="s">
        <v>6</v>
      </c>
    </row>
    <row r="156" spans="1:6" ht="30" x14ac:dyDescent="0.25">
      <c r="A156" s="2" t="s">
        <v>1685</v>
      </c>
      <c r="B156" s="4" t="s">
        <v>6</v>
      </c>
      <c r="C156" s="4"/>
      <c r="D156" s="8">
        <v>143522</v>
      </c>
      <c r="E156" s="4"/>
      <c r="F156" s="4" t="s">
        <v>6</v>
      </c>
    </row>
    <row r="157" spans="1:6" ht="30" x14ac:dyDescent="0.25">
      <c r="A157" s="2" t="s">
        <v>1659</v>
      </c>
      <c r="B157" s="4" t="s">
        <v>6</v>
      </c>
      <c r="C157" s="4"/>
      <c r="D157" s="7">
        <v>34</v>
      </c>
      <c r="E157" s="4"/>
      <c r="F157" s="4" t="s">
        <v>6</v>
      </c>
    </row>
    <row r="158" spans="1:6" ht="30" x14ac:dyDescent="0.25">
      <c r="A158" s="2" t="s">
        <v>1660</v>
      </c>
      <c r="B158" s="4" t="s">
        <v>6</v>
      </c>
      <c r="C158" s="4"/>
      <c r="D158" s="4" t="s">
        <v>1593</v>
      </c>
      <c r="E158" s="4"/>
      <c r="F158" s="4" t="s">
        <v>6</v>
      </c>
    </row>
    <row r="159" spans="1:6" x14ac:dyDescent="0.25">
      <c r="A159" s="2" t="s">
        <v>1557</v>
      </c>
      <c r="B159" s="4" t="s">
        <v>6</v>
      </c>
      <c r="C159" s="4"/>
      <c r="D159" s="4" t="s">
        <v>6</v>
      </c>
      <c r="E159" s="4"/>
      <c r="F159" s="4" t="s">
        <v>6</v>
      </c>
    </row>
    <row r="160" spans="1:6" ht="45" x14ac:dyDescent="0.25">
      <c r="A160" s="3" t="s">
        <v>1652</v>
      </c>
      <c r="B160" s="4" t="s">
        <v>6</v>
      </c>
      <c r="C160" s="4"/>
      <c r="D160" s="4" t="s">
        <v>6</v>
      </c>
      <c r="E160" s="4"/>
      <c r="F160" s="4" t="s">
        <v>6</v>
      </c>
    </row>
    <row r="161" spans="1:6" x14ac:dyDescent="0.25">
      <c r="A161" s="2" t="s">
        <v>1653</v>
      </c>
      <c r="B161" s="4" t="s">
        <v>6</v>
      </c>
      <c r="C161" s="4"/>
      <c r="D161" s="4">
        <v>42</v>
      </c>
      <c r="E161" s="4"/>
      <c r="F161" s="4">
        <v>14</v>
      </c>
    </row>
    <row r="162" spans="1:6" x14ac:dyDescent="0.25">
      <c r="A162" s="2" t="s">
        <v>1699</v>
      </c>
      <c r="B162" s="4" t="s">
        <v>6</v>
      </c>
      <c r="C162" s="4"/>
      <c r="D162" s="4" t="s">
        <v>6</v>
      </c>
      <c r="E162" s="4"/>
      <c r="F162" s="4" t="s">
        <v>6</v>
      </c>
    </row>
    <row r="163" spans="1:6" ht="45" x14ac:dyDescent="0.25">
      <c r="A163" s="3" t="s">
        <v>1652</v>
      </c>
      <c r="B163" s="4" t="s">
        <v>6</v>
      </c>
      <c r="C163" s="4"/>
      <c r="D163" s="4" t="s">
        <v>6</v>
      </c>
      <c r="E163" s="4"/>
      <c r="F163" s="4" t="s">
        <v>6</v>
      </c>
    </row>
    <row r="164" spans="1:6" x14ac:dyDescent="0.25">
      <c r="A164" s="2" t="s">
        <v>1653</v>
      </c>
      <c r="B164" s="4" t="s">
        <v>6</v>
      </c>
      <c r="C164" s="4"/>
      <c r="D164" s="4">
        <v>285</v>
      </c>
      <c r="E164" s="4"/>
      <c r="F164" s="4">
        <v>280</v>
      </c>
    </row>
    <row r="165" spans="1:6" x14ac:dyDescent="0.25">
      <c r="A165" s="2" t="s">
        <v>1700</v>
      </c>
      <c r="B165" s="4" t="s">
        <v>6</v>
      </c>
      <c r="C165" s="4"/>
      <c r="D165" s="4" t="s">
        <v>6</v>
      </c>
      <c r="E165" s="4"/>
      <c r="F165" s="4" t="s">
        <v>6</v>
      </c>
    </row>
    <row r="166" spans="1:6" ht="45" x14ac:dyDescent="0.25">
      <c r="A166" s="3" t="s">
        <v>1652</v>
      </c>
      <c r="B166" s="4" t="s">
        <v>6</v>
      </c>
      <c r="C166" s="4"/>
      <c r="D166" s="4" t="s">
        <v>6</v>
      </c>
      <c r="E166" s="4"/>
      <c r="F166" s="4" t="s">
        <v>6</v>
      </c>
    </row>
    <row r="167" spans="1:6" x14ac:dyDescent="0.25">
      <c r="A167" s="2" t="s">
        <v>1653</v>
      </c>
      <c r="B167" s="4" t="s">
        <v>6</v>
      </c>
      <c r="C167" s="4"/>
      <c r="D167" s="4">
        <v>152</v>
      </c>
      <c r="E167" s="4"/>
      <c r="F167" s="4">
        <v>112</v>
      </c>
    </row>
    <row r="168" spans="1:6" x14ac:dyDescent="0.25">
      <c r="A168" s="2" t="s">
        <v>1551</v>
      </c>
      <c r="B168" s="4" t="s">
        <v>6</v>
      </c>
      <c r="C168" s="4"/>
      <c r="D168" s="4" t="s">
        <v>6</v>
      </c>
      <c r="E168" s="4"/>
      <c r="F168" s="4" t="s">
        <v>6</v>
      </c>
    </row>
    <row r="169" spans="1:6" ht="45" x14ac:dyDescent="0.25">
      <c r="A169" s="3" t="s">
        <v>1652</v>
      </c>
      <c r="B169" s="4" t="s">
        <v>6</v>
      </c>
      <c r="C169" s="4"/>
      <c r="D169" s="4" t="s">
        <v>6</v>
      </c>
      <c r="E169" s="4"/>
      <c r="F169" s="4" t="s">
        <v>6</v>
      </c>
    </row>
    <row r="170" spans="1:6" x14ac:dyDescent="0.25">
      <c r="A170" s="2" t="s">
        <v>1653</v>
      </c>
      <c r="B170" s="4" t="s">
        <v>6</v>
      </c>
      <c r="C170" s="4"/>
      <c r="D170" s="7">
        <v>444</v>
      </c>
      <c r="E170" s="4"/>
      <c r="F170" s="7">
        <v>501</v>
      </c>
    </row>
    <row r="171" spans="1:6" x14ac:dyDescent="0.25">
      <c r="A171" s="11"/>
      <c r="B171" s="11"/>
      <c r="C171" s="11"/>
      <c r="D171" s="11"/>
      <c r="E171" s="11"/>
      <c r="F171" s="11"/>
    </row>
    <row r="172" spans="1:6" ht="30" customHeight="1" x14ac:dyDescent="0.25">
      <c r="A172" s="2" t="s">
        <v>92</v>
      </c>
      <c r="B172" s="12" t="s">
        <v>751</v>
      </c>
      <c r="C172" s="12"/>
      <c r="D172" s="12"/>
      <c r="E172" s="12"/>
      <c r="F172" s="12"/>
    </row>
    <row r="173" spans="1:6" ht="15" customHeight="1" x14ac:dyDescent="0.25">
      <c r="A173" s="2" t="s">
        <v>1491</v>
      </c>
      <c r="B173" s="12" t="s">
        <v>750</v>
      </c>
      <c r="C173" s="12"/>
      <c r="D173" s="12"/>
      <c r="E173" s="12"/>
      <c r="F173" s="12"/>
    </row>
  </sheetData>
  <mergeCells count="7">
    <mergeCell ref="B173:F173"/>
    <mergeCell ref="B1:C1"/>
    <mergeCell ref="D1:F1"/>
    <mergeCell ref="B2:C2"/>
    <mergeCell ref="D2:E2"/>
    <mergeCell ref="A171:F171"/>
    <mergeCell ref="B172:F17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6" t="s">
        <v>1701</v>
      </c>
      <c r="B1" s="1" t="s">
        <v>121</v>
      </c>
      <c r="C1" s="6" t="s">
        <v>2</v>
      </c>
      <c r="D1" s="6"/>
      <c r="E1" s="1"/>
    </row>
    <row r="2" spans="1:5" x14ac:dyDescent="0.25">
      <c r="A2" s="6"/>
      <c r="B2" s="1" t="s">
        <v>1336</v>
      </c>
      <c r="C2" s="1" t="s">
        <v>32</v>
      </c>
      <c r="D2" s="1" t="s">
        <v>1318</v>
      </c>
      <c r="E2" s="1" t="s">
        <v>1351</v>
      </c>
    </row>
    <row r="3" spans="1:5" x14ac:dyDescent="0.25">
      <c r="A3" s="3" t="s">
        <v>1702</v>
      </c>
      <c r="B3" s="4" t="s">
        <v>6</v>
      </c>
      <c r="C3" s="4" t="s">
        <v>6</v>
      </c>
      <c r="D3" s="4" t="s">
        <v>6</v>
      </c>
      <c r="E3" s="4" t="s">
        <v>6</v>
      </c>
    </row>
    <row r="4" spans="1:5" x14ac:dyDescent="0.25">
      <c r="A4" s="2" t="s">
        <v>1703</v>
      </c>
      <c r="B4" s="4" t="s">
        <v>6</v>
      </c>
      <c r="C4" s="4" t="s">
        <v>6</v>
      </c>
      <c r="D4" s="7">
        <v>1500000</v>
      </c>
      <c r="E4" s="4" t="s">
        <v>6</v>
      </c>
    </row>
    <row r="5" spans="1:5" x14ac:dyDescent="0.25">
      <c r="A5" s="2" t="s">
        <v>1704</v>
      </c>
      <c r="B5" s="4" t="s">
        <v>6</v>
      </c>
      <c r="C5" s="4" t="s">
        <v>6</v>
      </c>
      <c r="D5" s="8">
        <v>900000</v>
      </c>
      <c r="E5" s="4" t="s">
        <v>6</v>
      </c>
    </row>
    <row r="6" spans="1:5" x14ac:dyDescent="0.25">
      <c r="A6" s="2" t="s">
        <v>1705</v>
      </c>
      <c r="B6" s="4" t="s">
        <v>6</v>
      </c>
      <c r="C6" s="8">
        <v>400000</v>
      </c>
      <c r="D6" s="4" t="s">
        <v>6</v>
      </c>
      <c r="E6" s="4" t="s">
        <v>6</v>
      </c>
    </row>
    <row r="7" spans="1:5" x14ac:dyDescent="0.25">
      <c r="A7" s="2" t="s">
        <v>1706</v>
      </c>
      <c r="B7" s="4" t="s">
        <v>6</v>
      </c>
      <c r="C7" s="4" t="s">
        <v>6</v>
      </c>
      <c r="D7" s="4" t="s">
        <v>6</v>
      </c>
      <c r="E7" s="8">
        <v>500000</v>
      </c>
    </row>
    <row r="8" spans="1:5" x14ac:dyDescent="0.25">
      <c r="A8" s="2" t="s">
        <v>1707</v>
      </c>
      <c r="B8" s="8">
        <v>12884</v>
      </c>
      <c r="C8" s="4" t="s">
        <v>6</v>
      </c>
      <c r="D8" s="4" t="s">
        <v>6</v>
      </c>
      <c r="E8" s="4" t="s">
        <v>6</v>
      </c>
    </row>
    <row r="9" spans="1:5" ht="30" x14ac:dyDescent="0.25">
      <c r="A9" s="2" t="s">
        <v>1708</v>
      </c>
      <c r="B9" s="8">
        <v>3029</v>
      </c>
      <c r="C9" s="4" t="s">
        <v>6</v>
      </c>
      <c r="D9" s="4" t="s">
        <v>6</v>
      </c>
      <c r="E9" s="4" t="s">
        <v>6</v>
      </c>
    </row>
    <row r="10" spans="1:5" ht="30" x14ac:dyDescent="0.25">
      <c r="A10" s="2" t="s">
        <v>1709</v>
      </c>
      <c r="B10" s="7">
        <v>46</v>
      </c>
      <c r="C10" s="4" t="s">
        <v>6</v>
      </c>
      <c r="D10" s="4" t="s">
        <v>6</v>
      </c>
      <c r="E10" s="4" t="s">
        <v>6</v>
      </c>
    </row>
    <row r="11" spans="1:5" ht="45" x14ac:dyDescent="0.25">
      <c r="A11" s="2" t="s">
        <v>1710</v>
      </c>
      <c r="B11" s="8">
        <v>200000</v>
      </c>
      <c r="C11" s="4" t="s">
        <v>6</v>
      </c>
      <c r="D11" s="4" t="s">
        <v>6</v>
      </c>
      <c r="E11" s="4" t="s">
        <v>6</v>
      </c>
    </row>
    <row r="12" spans="1:5" x14ac:dyDescent="0.25">
      <c r="A12" s="2" t="s">
        <v>1629</v>
      </c>
      <c r="B12" s="8">
        <v>600000</v>
      </c>
      <c r="C12" s="4" t="s">
        <v>6</v>
      </c>
      <c r="D12" s="4" t="s">
        <v>6</v>
      </c>
      <c r="E12" s="4" t="s">
        <v>6</v>
      </c>
    </row>
    <row r="13" spans="1:5" x14ac:dyDescent="0.25">
      <c r="A13" s="2" t="s">
        <v>1711</v>
      </c>
      <c r="B13" s="8">
        <v>100000</v>
      </c>
      <c r="C13" s="4" t="s">
        <v>6</v>
      </c>
      <c r="D13" s="4" t="s">
        <v>6</v>
      </c>
      <c r="E13" s="4" t="s">
        <v>6</v>
      </c>
    </row>
    <row r="14" spans="1:5" ht="30" x14ac:dyDescent="0.25">
      <c r="A14" s="2" t="s">
        <v>1712</v>
      </c>
      <c r="B14" s="4" t="s">
        <v>6</v>
      </c>
      <c r="C14" s="8">
        <v>600000</v>
      </c>
      <c r="D14" s="4" t="s">
        <v>6</v>
      </c>
      <c r="E14" s="4" t="s">
        <v>6</v>
      </c>
    </row>
    <row r="15" spans="1:5" x14ac:dyDescent="0.25">
      <c r="A15" s="2" t="s">
        <v>1713</v>
      </c>
      <c r="B15" s="4" t="s">
        <v>6</v>
      </c>
      <c r="C15" s="8">
        <v>100000</v>
      </c>
      <c r="D15" s="4" t="s">
        <v>6</v>
      </c>
      <c r="E15" s="4" t="s">
        <v>6</v>
      </c>
    </row>
    <row r="16" spans="1:5" x14ac:dyDescent="0.25">
      <c r="A16" s="2" t="s">
        <v>1714</v>
      </c>
      <c r="B16" s="4" t="s">
        <v>6</v>
      </c>
      <c r="C16" s="8">
        <v>100000</v>
      </c>
      <c r="D16" s="4" t="s">
        <v>6</v>
      </c>
      <c r="E16" s="4" t="s">
        <v>6</v>
      </c>
    </row>
    <row r="17" spans="1:5" ht="30" x14ac:dyDescent="0.25">
      <c r="A17" s="2" t="s">
        <v>1715</v>
      </c>
      <c r="B17" s="4" t="s">
        <v>6</v>
      </c>
      <c r="C17" s="8">
        <v>100000</v>
      </c>
      <c r="D17" s="4" t="s">
        <v>6</v>
      </c>
      <c r="E17" s="4" t="s">
        <v>6</v>
      </c>
    </row>
    <row r="18" spans="1:5" ht="30" x14ac:dyDescent="0.25">
      <c r="A18" s="2" t="s">
        <v>1716</v>
      </c>
      <c r="B18" s="4" t="s">
        <v>6</v>
      </c>
      <c r="C18" s="8">
        <v>300000</v>
      </c>
      <c r="D18" s="4" t="s">
        <v>6</v>
      </c>
      <c r="E18" s="4" t="s">
        <v>6</v>
      </c>
    </row>
    <row r="19" spans="1:5" ht="30" x14ac:dyDescent="0.25">
      <c r="A19" s="2" t="s">
        <v>1717</v>
      </c>
      <c r="B19" s="4" t="s">
        <v>6</v>
      </c>
      <c r="C19" s="4">
        <v>0</v>
      </c>
      <c r="D19" s="4" t="s">
        <v>6</v>
      </c>
      <c r="E19" s="4" t="s">
        <v>6</v>
      </c>
    </row>
    <row r="20" spans="1:5" x14ac:dyDescent="0.25">
      <c r="A20" s="2" t="s">
        <v>1718</v>
      </c>
      <c r="B20" s="4" t="s">
        <v>6</v>
      </c>
      <c r="C20" s="4" t="s">
        <v>6</v>
      </c>
      <c r="D20" s="4" t="s">
        <v>6</v>
      </c>
      <c r="E20" s="4" t="s">
        <v>6</v>
      </c>
    </row>
    <row r="21" spans="1:5" x14ac:dyDescent="0.25">
      <c r="A21" s="3" t="s">
        <v>1702</v>
      </c>
      <c r="B21" s="4" t="s">
        <v>6</v>
      </c>
      <c r="C21" s="4" t="s">
        <v>6</v>
      </c>
      <c r="D21" s="4" t="s">
        <v>6</v>
      </c>
      <c r="E21" s="4" t="s">
        <v>6</v>
      </c>
    </row>
    <row r="22" spans="1:5" ht="30" x14ac:dyDescent="0.25">
      <c r="A22" s="2" t="s">
        <v>1719</v>
      </c>
      <c r="B22" s="86">
        <v>1</v>
      </c>
      <c r="C22" s="4" t="s">
        <v>6</v>
      </c>
      <c r="D22" s="4" t="s">
        <v>6</v>
      </c>
      <c r="E22" s="86">
        <v>0.5</v>
      </c>
    </row>
    <row r="23" spans="1:5" ht="30" x14ac:dyDescent="0.25">
      <c r="A23" s="2" t="s">
        <v>1717</v>
      </c>
      <c r="B23" s="4" t="s">
        <v>6</v>
      </c>
      <c r="C23" s="8">
        <v>-100000</v>
      </c>
      <c r="D23" s="4" t="s">
        <v>6</v>
      </c>
      <c r="E23" s="4" t="s">
        <v>6</v>
      </c>
    </row>
    <row r="24" spans="1:5" x14ac:dyDescent="0.25">
      <c r="A24" s="2" t="s">
        <v>1720</v>
      </c>
      <c r="B24" s="4" t="s">
        <v>6</v>
      </c>
      <c r="C24" s="4">
        <v>0</v>
      </c>
      <c r="D24" s="4">
        <v>0</v>
      </c>
      <c r="E24" s="4" t="s">
        <v>6</v>
      </c>
    </row>
    <row r="25" spans="1:5" x14ac:dyDescent="0.25">
      <c r="A25" s="2" t="s">
        <v>1721</v>
      </c>
      <c r="B25" s="4" t="s">
        <v>6</v>
      </c>
      <c r="C25" s="4" t="s">
        <v>6</v>
      </c>
      <c r="D25" s="4" t="s">
        <v>6</v>
      </c>
      <c r="E25" s="4" t="s">
        <v>6</v>
      </c>
    </row>
    <row r="26" spans="1:5" x14ac:dyDescent="0.25">
      <c r="A26" s="3" t="s">
        <v>1702</v>
      </c>
      <c r="B26" s="4" t="s">
        <v>6</v>
      </c>
      <c r="C26" s="4" t="s">
        <v>6</v>
      </c>
      <c r="D26" s="4" t="s">
        <v>6</v>
      </c>
      <c r="E26" s="4" t="s">
        <v>6</v>
      </c>
    </row>
    <row r="27" spans="1:5" ht="30" x14ac:dyDescent="0.25">
      <c r="A27" s="2" t="s">
        <v>1719</v>
      </c>
      <c r="B27" s="86">
        <v>1</v>
      </c>
      <c r="C27" s="4" t="s">
        <v>6</v>
      </c>
      <c r="D27" s="4" t="s">
        <v>6</v>
      </c>
      <c r="E27" s="86">
        <v>0.8</v>
      </c>
    </row>
    <row r="28" spans="1:5" ht="45" x14ac:dyDescent="0.25">
      <c r="A28" s="2" t="s">
        <v>1722</v>
      </c>
      <c r="B28" s="4" t="s">
        <v>6</v>
      </c>
      <c r="C28" s="8">
        <v>300000</v>
      </c>
      <c r="D28" s="4" t="s">
        <v>6</v>
      </c>
      <c r="E28" s="4" t="s">
        <v>6</v>
      </c>
    </row>
    <row r="29" spans="1:5" ht="30" x14ac:dyDescent="0.25">
      <c r="A29" s="2" t="s">
        <v>1717</v>
      </c>
      <c r="B29" s="4" t="s">
        <v>6</v>
      </c>
      <c r="C29" s="7">
        <v>0</v>
      </c>
      <c r="D29" s="4" t="s">
        <v>6</v>
      </c>
      <c r="E29" s="4" t="s">
        <v>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12.28515625" bestFit="1" customWidth="1"/>
  </cols>
  <sheetData>
    <row r="1" spans="1:7" ht="15" customHeight="1" x14ac:dyDescent="0.25">
      <c r="A1" s="6" t="s">
        <v>1723</v>
      </c>
      <c r="B1" s="6" t="s">
        <v>121</v>
      </c>
      <c r="C1" s="6"/>
      <c r="D1" s="6" t="s">
        <v>1</v>
      </c>
      <c r="E1" s="6"/>
      <c r="F1" s="6" t="s">
        <v>2</v>
      </c>
      <c r="G1" s="6"/>
    </row>
    <row r="2" spans="1:7" x14ac:dyDescent="0.25">
      <c r="A2" s="6"/>
      <c r="B2" s="1" t="s">
        <v>3</v>
      </c>
      <c r="C2" s="1" t="s">
        <v>122</v>
      </c>
      <c r="D2" s="1" t="s">
        <v>3</v>
      </c>
      <c r="E2" s="1" t="s">
        <v>122</v>
      </c>
      <c r="F2" s="1" t="s">
        <v>4</v>
      </c>
      <c r="G2" s="1" t="s">
        <v>32</v>
      </c>
    </row>
    <row r="3" spans="1:7" x14ac:dyDescent="0.25">
      <c r="A3" s="3" t="s">
        <v>1724</v>
      </c>
      <c r="B3" s="4" t="s">
        <v>6</v>
      </c>
      <c r="C3" s="4" t="s">
        <v>6</v>
      </c>
      <c r="D3" s="4" t="s">
        <v>6</v>
      </c>
      <c r="E3" s="4" t="s">
        <v>6</v>
      </c>
      <c r="F3" s="4" t="s">
        <v>6</v>
      </c>
      <c r="G3" s="4" t="s">
        <v>6</v>
      </c>
    </row>
    <row r="4" spans="1:7" x14ac:dyDescent="0.25">
      <c r="A4" s="2" t="s">
        <v>843</v>
      </c>
      <c r="B4" s="4" t="s">
        <v>6</v>
      </c>
      <c r="C4" s="4" t="s">
        <v>6</v>
      </c>
      <c r="D4" s="4" t="s">
        <v>6</v>
      </c>
      <c r="E4" s="4" t="s">
        <v>6</v>
      </c>
      <c r="F4" s="7">
        <v>41374000</v>
      </c>
      <c r="G4" s="7">
        <v>42008000</v>
      </c>
    </row>
    <row r="5" spans="1:7" ht="30" x14ac:dyDescent="0.25">
      <c r="A5" s="2" t="s">
        <v>844</v>
      </c>
      <c r="B5" s="4" t="s">
        <v>6</v>
      </c>
      <c r="C5" s="4" t="s">
        <v>6</v>
      </c>
      <c r="D5" s="4" t="s">
        <v>6</v>
      </c>
      <c r="E5" s="4" t="s">
        <v>6</v>
      </c>
      <c r="F5" s="8">
        <v>374000</v>
      </c>
      <c r="G5" s="8">
        <v>374000</v>
      </c>
    </row>
    <row r="6" spans="1:7" x14ac:dyDescent="0.25">
      <c r="A6" s="2" t="s">
        <v>845</v>
      </c>
      <c r="B6" s="4" t="s">
        <v>6</v>
      </c>
      <c r="C6" s="4" t="s">
        <v>6</v>
      </c>
      <c r="D6" s="4" t="s">
        <v>6</v>
      </c>
      <c r="E6" s="4" t="s">
        <v>6</v>
      </c>
      <c r="F6" s="8">
        <v>1144000</v>
      </c>
      <c r="G6" s="8">
        <v>3000000</v>
      </c>
    </row>
    <row r="7" spans="1:7" x14ac:dyDescent="0.25">
      <c r="A7" s="2" t="s">
        <v>846</v>
      </c>
      <c r="B7" s="4" t="s">
        <v>6</v>
      </c>
      <c r="C7" s="4" t="s">
        <v>6</v>
      </c>
      <c r="D7" s="4" t="s">
        <v>6</v>
      </c>
      <c r="E7" s="4" t="s">
        <v>6</v>
      </c>
      <c r="F7" s="8">
        <v>960000</v>
      </c>
      <c r="G7" s="8">
        <v>577000</v>
      </c>
    </row>
    <row r="8" spans="1:7" x14ac:dyDescent="0.25">
      <c r="A8" s="2" t="s">
        <v>433</v>
      </c>
      <c r="B8" s="4" t="s">
        <v>6</v>
      </c>
      <c r="C8" s="4" t="s">
        <v>6</v>
      </c>
      <c r="D8" s="4" t="s">
        <v>6</v>
      </c>
      <c r="E8" s="4" t="s">
        <v>6</v>
      </c>
      <c r="F8" s="8">
        <v>5651000</v>
      </c>
      <c r="G8" s="8">
        <v>4372000</v>
      </c>
    </row>
    <row r="9" spans="1:7" x14ac:dyDescent="0.25">
      <c r="A9" s="2" t="s">
        <v>847</v>
      </c>
      <c r="B9" s="4" t="s">
        <v>6</v>
      </c>
      <c r="C9" s="4" t="s">
        <v>6</v>
      </c>
      <c r="D9" s="4" t="s">
        <v>6</v>
      </c>
      <c r="E9" s="4" t="s">
        <v>6</v>
      </c>
      <c r="F9" s="8">
        <v>715000</v>
      </c>
      <c r="G9" s="8">
        <v>1217000</v>
      </c>
    </row>
    <row r="10" spans="1:7" x14ac:dyDescent="0.25">
      <c r="A10" s="2" t="s">
        <v>848</v>
      </c>
      <c r="B10" s="4" t="s">
        <v>6</v>
      </c>
      <c r="C10" s="4" t="s">
        <v>6</v>
      </c>
      <c r="D10" s="4" t="s">
        <v>6</v>
      </c>
      <c r="E10" s="4" t="s">
        <v>6</v>
      </c>
      <c r="F10" s="8">
        <v>-399000</v>
      </c>
      <c r="G10" s="4">
        <v>0</v>
      </c>
    </row>
    <row r="11" spans="1:7" x14ac:dyDescent="0.25">
      <c r="A11" s="2" t="s">
        <v>146</v>
      </c>
      <c r="B11" s="4" t="s">
        <v>6</v>
      </c>
      <c r="C11" s="4" t="s">
        <v>6</v>
      </c>
      <c r="D11" s="4" t="s">
        <v>6</v>
      </c>
      <c r="E11" s="4" t="s">
        <v>6</v>
      </c>
      <c r="F11" s="8">
        <v>86000</v>
      </c>
      <c r="G11" s="8">
        <v>283000</v>
      </c>
    </row>
    <row r="12" spans="1:7" x14ac:dyDescent="0.25">
      <c r="A12" s="2" t="s">
        <v>850</v>
      </c>
      <c r="B12" s="4" t="s">
        <v>6</v>
      </c>
      <c r="C12" s="4" t="s">
        <v>6</v>
      </c>
      <c r="D12" s="4" t="s">
        <v>6</v>
      </c>
      <c r="E12" s="4" t="s">
        <v>6</v>
      </c>
      <c r="F12" s="8">
        <v>49905000</v>
      </c>
      <c r="G12" s="8">
        <v>51831000</v>
      </c>
    </row>
    <row r="13" spans="1:7" x14ac:dyDescent="0.25">
      <c r="A13" s="2" t="s">
        <v>851</v>
      </c>
      <c r="B13" s="4" t="s">
        <v>6</v>
      </c>
      <c r="C13" s="4" t="s">
        <v>6</v>
      </c>
      <c r="D13" s="4" t="s">
        <v>6</v>
      </c>
      <c r="E13" s="4" t="s">
        <v>6</v>
      </c>
      <c r="F13" s="8">
        <v>-49905000</v>
      </c>
      <c r="G13" s="8">
        <v>-51831000</v>
      </c>
    </row>
    <row r="14" spans="1:7" x14ac:dyDescent="0.25">
      <c r="A14" s="2" t="s">
        <v>1725</v>
      </c>
      <c r="B14" s="4" t="s">
        <v>6</v>
      </c>
      <c r="C14" s="4" t="s">
        <v>6</v>
      </c>
      <c r="D14" s="4" t="s">
        <v>6</v>
      </c>
      <c r="E14" s="4" t="s">
        <v>6</v>
      </c>
      <c r="F14" s="4">
        <v>0</v>
      </c>
      <c r="G14" s="4">
        <v>0</v>
      </c>
    </row>
    <row r="15" spans="1:7" x14ac:dyDescent="0.25">
      <c r="A15" s="3" t="s">
        <v>1726</v>
      </c>
      <c r="B15" s="4" t="s">
        <v>6</v>
      </c>
      <c r="C15" s="4" t="s">
        <v>6</v>
      </c>
      <c r="D15" s="4" t="s">
        <v>6</v>
      </c>
      <c r="E15" s="4" t="s">
        <v>6</v>
      </c>
      <c r="F15" s="4" t="s">
        <v>6</v>
      </c>
      <c r="G15" s="4" t="s">
        <v>6</v>
      </c>
    </row>
    <row r="16" spans="1:7" x14ac:dyDescent="0.25">
      <c r="A16" s="2" t="s">
        <v>846</v>
      </c>
      <c r="B16" s="4" t="s">
        <v>6</v>
      </c>
      <c r="C16" s="4" t="s">
        <v>6</v>
      </c>
      <c r="D16" s="4" t="s">
        <v>6</v>
      </c>
      <c r="E16" s="4" t="s">
        <v>6</v>
      </c>
      <c r="F16" s="8">
        <v>-490000</v>
      </c>
      <c r="G16" s="8">
        <v>-904000</v>
      </c>
    </row>
    <row r="17" spans="1:7" x14ac:dyDescent="0.25">
      <c r="A17" s="2" t="s">
        <v>433</v>
      </c>
      <c r="B17" s="4" t="s">
        <v>6</v>
      </c>
      <c r="C17" s="4" t="s">
        <v>6</v>
      </c>
      <c r="D17" s="4" t="s">
        <v>6</v>
      </c>
      <c r="E17" s="4" t="s">
        <v>6</v>
      </c>
      <c r="F17" s="8">
        <v>-2165000</v>
      </c>
      <c r="G17" s="8">
        <v>-2927000</v>
      </c>
    </row>
    <row r="18" spans="1:7" x14ac:dyDescent="0.25">
      <c r="A18" s="2" t="s">
        <v>843</v>
      </c>
      <c r="B18" s="4" t="s">
        <v>6</v>
      </c>
      <c r="C18" s="4" t="s">
        <v>6</v>
      </c>
      <c r="D18" s="4" t="s">
        <v>6</v>
      </c>
      <c r="E18" s="4" t="s">
        <v>6</v>
      </c>
      <c r="F18" s="8">
        <v>960000</v>
      </c>
      <c r="G18" s="8">
        <v>14000</v>
      </c>
    </row>
    <row r="19" spans="1:7" x14ac:dyDescent="0.25">
      <c r="A19" s="2" t="s">
        <v>146</v>
      </c>
      <c r="B19" s="4" t="s">
        <v>6</v>
      </c>
      <c r="C19" s="4" t="s">
        <v>6</v>
      </c>
      <c r="D19" s="4" t="s">
        <v>6</v>
      </c>
      <c r="E19" s="4" t="s">
        <v>6</v>
      </c>
      <c r="F19" s="8">
        <v>255000</v>
      </c>
      <c r="G19" s="8">
        <v>209000</v>
      </c>
    </row>
    <row r="20" spans="1:7" x14ac:dyDescent="0.25">
      <c r="A20" s="2" t="s">
        <v>1727</v>
      </c>
      <c r="B20" s="4" t="s">
        <v>6</v>
      </c>
      <c r="C20" s="4" t="s">
        <v>6</v>
      </c>
      <c r="D20" s="4" t="s">
        <v>6</v>
      </c>
      <c r="E20" s="4" t="s">
        <v>6</v>
      </c>
      <c r="F20" s="8">
        <v>-1440000</v>
      </c>
      <c r="G20" s="8">
        <v>-3608000</v>
      </c>
    </row>
    <row r="21" spans="1:7" x14ac:dyDescent="0.25">
      <c r="A21" s="2" t="s">
        <v>1727</v>
      </c>
      <c r="B21" s="4" t="s">
        <v>6</v>
      </c>
      <c r="C21" s="4" t="s">
        <v>6</v>
      </c>
      <c r="D21" s="4" t="s">
        <v>6</v>
      </c>
      <c r="E21" s="4" t="s">
        <v>6</v>
      </c>
      <c r="F21" s="8">
        <v>-1440000</v>
      </c>
      <c r="G21" s="8">
        <v>-3608000</v>
      </c>
    </row>
    <row r="22" spans="1:7" x14ac:dyDescent="0.25">
      <c r="A22" s="2" t="s">
        <v>863</v>
      </c>
      <c r="B22" s="4" t="s">
        <v>6</v>
      </c>
      <c r="C22" s="4" t="s">
        <v>6</v>
      </c>
      <c r="D22" s="4" t="s">
        <v>6</v>
      </c>
      <c r="E22" s="4" t="s">
        <v>6</v>
      </c>
      <c r="F22" s="8">
        <v>234000</v>
      </c>
      <c r="G22" s="8">
        <v>159000</v>
      </c>
    </row>
    <row r="23" spans="1:7" x14ac:dyDescent="0.25">
      <c r="A23" s="2" t="s">
        <v>864</v>
      </c>
      <c r="B23" s="8">
        <v>-93000</v>
      </c>
      <c r="C23" s="4" t="s">
        <v>6</v>
      </c>
      <c r="D23" s="8">
        <v>-93000</v>
      </c>
      <c r="E23" s="4" t="s">
        <v>6</v>
      </c>
      <c r="F23" s="8">
        <v>-1674000</v>
      </c>
      <c r="G23" s="8">
        <v>-3767000</v>
      </c>
    </row>
    <row r="24" spans="1:7" x14ac:dyDescent="0.25">
      <c r="A24" s="2" t="s">
        <v>890</v>
      </c>
      <c r="B24" s="4" t="s">
        <v>6</v>
      </c>
      <c r="C24" s="4" t="s">
        <v>6</v>
      </c>
      <c r="D24" s="4" t="s">
        <v>6</v>
      </c>
      <c r="E24" s="4" t="s">
        <v>6</v>
      </c>
      <c r="F24" s="8">
        <v>1900000</v>
      </c>
      <c r="G24" s="8">
        <v>1300000</v>
      </c>
    </row>
    <row r="25" spans="1:7" ht="30" x14ac:dyDescent="0.25">
      <c r="A25" s="2" t="s">
        <v>1728</v>
      </c>
      <c r="B25" s="4" t="s">
        <v>6</v>
      </c>
      <c r="C25" s="4" t="s">
        <v>6</v>
      </c>
      <c r="D25" s="4" t="s">
        <v>6</v>
      </c>
      <c r="E25" s="4" t="s">
        <v>6</v>
      </c>
      <c r="F25" s="8">
        <v>1700000</v>
      </c>
      <c r="G25" s="8">
        <v>3400000</v>
      </c>
    </row>
    <row r="26" spans="1:7" ht="45" x14ac:dyDescent="0.25">
      <c r="A26" s="2" t="s">
        <v>1729</v>
      </c>
      <c r="B26" s="4" t="s">
        <v>6</v>
      </c>
      <c r="C26" s="4" t="s">
        <v>6</v>
      </c>
      <c r="D26" s="4" t="s">
        <v>6</v>
      </c>
      <c r="E26" s="4" t="s">
        <v>6</v>
      </c>
      <c r="F26" s="8">
        <v>2100000</v>
      </c>
      <c r="G26" s="4" t="s">
        <v>6</v>
      </c>
    </row>
    <row r="27" spans="1:7" ht="30" x14ac:dyDescent="0.25">
      <c r="A27" s="2" t="s">
        <v>1730</v>
      </c>
      <c r="B27" s="4" t="s">
        <v>6</v>
      </c>
      <c r="C27" s="4" t="s">
        <v>6</v>
      </c>
      <c r="D27" s="4" t="s">
        <v>6</v>
      </c>
      <c r="E27" s="4" t="s">
        <v>6</v>
      </c>
      <c r="F27" s="4" t="s">
        <v>6</v>
      </c>
      <c r="G27" s="8">
        <v>1700000</v>
      </c>
    </row>
    <row r="28" spans="1:7" x14ac:dyDescent="0.25">
      <c r="A28" s="3" t="s">
        <v>1731</v>
      </c>
      <c r="B28" s="4" t="s">
        <v>6</v>
      </c>
      <c r="C28" s="4" t="s">
        <v>6</v>
      </c>
      <c r="D28" s="4" t="s">
        <v>6</v>
      </c>
      <c r="E28" s="4" t="s">
        <v>6</v>
      </c>
      <c r="F28" s="4" t="s">
        <v>6</v>
      </c>
      <c r="G28" s="4" t="s">
        <v>6</v>
      </c>
    </row>
    <row r="29" spans="1:7" x14ac:dyDescent="0.25">
      <c r="A29" s="2" t="s">
        <v>872</v>
      </c>
      <c r="B29" s="4" t="s">
        <v>6</v>
      </c>
      <c r="C29" s="4" t="s">
        <v>6</v>
      </c>
      <c r="D29" s="4" t="s">
        <v>6</v>
      </c>
      <c r="E29" s="4" t="s">
        <v>6</v>
      </c>
      <c r="F29" s="8">
        <v>-5051000</v>
      </c>
      <c r="G29" s="8">
        <v>-2277000</v>
      </c>
    </row>
    <row r="30" spans="1:7" x14ac:dyDescent="0.25">
      <c r="A30" s="2" t="s">
        <v>875</v>
      </c>
      <c r="B30" s="4" t="s">
        <v>6</v>
      </c>
      <c r="C30" s="4" t="s">
        <v>6</v>
      </c>
      <c r="D30" s="4" t="s">
        <v>6</v>
      </c>
      <c r="E30" s="4" t="s">
        <v>6</v>
      </c>
      <c r="F30" s="8">
        <v>-8020000</v>
      </c>
      <c r="G30" s="8">
        <v>-8943000</v>
      </c>
    </row>
    <row r="31" spans="1:7" x14ac:dyDescent="0.25">
      <c r="A31" s="2" t="s">
        <v>107</v>
      </c>
      <c r="B31" s="4" t="s">
        <v>6</v>
      </c>
      <c r="C31" s="4" t="s">
        <v>6</v>
      </c>
      <c r="D31" s="4" t="s">
        <v>6</v>
      </c>
      <c r="E31" s="4" t="s">
        <v>6</v>
      </c>
      <c r="F31" s="8">
        <v>-13071000</v>
      </c>
      <c r="G31" s="8">
        <v>-11220000</v>
      </c>
    </row>
    <row r="32" spans="1:7" x14ac:dyDescent="0.25">
      <c r="A32" s="2" t="s">
        <v>1732</v>
      </c>
      <c r="B32" s="4" t="s">
        <v>6</v>
      </c>
      <c r="C32" s="4" t="s">
        <v>6</v>
      </c>
      <c r="D32" s="4" t="s">
        <v>6</v>
      </c>
      <c r="E32" s="4" t="s">
        <v>6</v>
      </c>
      <c r="F32" s="8">
        <v>1900000</v>
      </c>
      <c r="G32" s="8">
        <v>300000</v>
      </c>
    </row>
    <row r="33" spans="1:7" x14ac:dyDescent="0.25">
      <c r="A33" s="2" t="s">
        <v>1733</v>
      </c>
      <c r="B33" s="4" t="s">
        <v>6</v>
      </c>
      <c r="C33" s="4" t="s">
        <v>6</v>
      </c>
      <c r="D33" s="4" t="s">
        <v>6</v>
      </c>
      <c r="E33" s="4" t="s">
        <v>6</v>
      </c>
      <c r="F33" s="4">
        <v>0</v>
      </c>
      <c r="G33" s="4">
        <v>0</v>
      </c>
    </row>
    <row r="34" spans="1:7" ht="30" x14ac:dyDescent="0.25">
      <c r="A34" s="2" t="s">
        <v>1734</v>
      </c>
      <c r="B34" s="4" t="s">
        <v>6</v>
      </c>
      <c r="C34" s="4" t="s">
        <v>6</v>
      </c>
      <c r="D34" s="4" t="s">
        <v>6</v>
      </c>
      <c r="E34" s="4" t="s">
        <v>6</v>
      </c>
      <c r="F34" s="86">
        <v>0.34</v>
      </c>
      <c r="G34" s="86">
        <v>0.34</v>
      </c>
    </row>
    <row r="35" spans="1:7" x14ac:dyDescent="0.25">
      <c r="A35" s="3" t="s">
        <v>1735</v>
      </c>
      <c r="B35" s="4" t="s">
        <v>6</v>
      </c>
      <c r="C35" s="4" t="s">
        <v>6</v>
      </c>
      <c r="D35" s="4" t="s">
        <v>6</v>
      </c>
      <c r="E35" s="4" t="s">
        <v>6</v>
      </c>
      <c r="F35" s="4" t="s">
        <v>6</v>
      </c>
      <c r="G35" s="4" t="s">
        <v>6</v>
      </c>
    </row>
    <row r="36" spans="1:7" ht="30" x14ac:dyDescent="0.25">
      <c r="A36" s="2" t="s">
        <v>883</v>
      </c>
      <c r="B36" s="4" t="s">
        <v>6</v>
      </c>
      <c r="C36" s="4" t="s">
        <v>6</v>
      </c>
      <c r="D36" s="4" t="s">
        <v>6</v>
      </c>
      <c r="E36" s="4" t="s">
        <v>6</v>
      </c>
      <c r="F36" s="8">
        <v>-4444000</v>
      </c>
      <c r="G36" s="8">
        <v>-3815000</v>
      </c>
    </row>
    <row r="37" spans="1:7" x14ac:dyDescent="0.25">
      <c r="A37" s="3" t="s">
        <v>886</v>
      </c>
      <c r="B37" s="4" t="s">
        <v>6</v>
      </c>
      <c r="C37" s="4" t="s">
        <v>6</v>
      </c>
      <c r="D37" s="4" t="s">
        <v>6</v>
      </c>
      <c r="E37" s="4" t="s">
        <v>6</v>
      </c>
      <c r="F37" s="4" t="s">
        <v>6</v>
      </c>
      <c r="G37" s="4" t="s">
        <v>6</v>
      </c>
    </row>
    <row r="38" spans="1:7" ht="30" x14ac:dyDescent="0.25">
      <c r="A38" s="2" t="s">
        <v>887</v>
      </c>
      <c r="B38" s="4" t="s">
        <v>6</v>
      </c>
      <c r="C38" s="4" t="s">
        <v>6</v>
      </c>
      <c r="D38" s="4" t="s">
        <v>6</v>
      </c>
      <c r="E38" s="4" t="s">
        <v>6</v>
      </c>
      <c r="F38" s="8">
        <v>-251000</v>
      </c>
      <c r="G38" s="8">
        <v>-347000</v>
      </c>
    </row>
    <row r="39" spans="1:7" x14ac:dyDescent="0.25">
      <c r="A39" s="2" t="s">
        <v>890</v>
      </c>
      <c r="B39" s="4" t="s">
        <v>6</v>
      </c>
      <c r="C39" s="4" t="s">
        <v>6</v>
      </c>
      <c r="D39" s="4" t="s">
        <v>6</v>
      </c>
      <c r="E39" s="4" t="s">
        <v>6</v>
      </c>
      <c r="F39" s="8">
        <v>-1926000</v>
      </c>
      <c r="G39" s="8">
        <v>1313000</v>
      </c>
    </row>
    <row r="40" spans="1:7" ht="30" x14ac:dyDescent="0.25">
      <c r="A40" s="2" t="s">
        <v>892</v>
      </c>
      <c r="B40" s="4" t="s">
        <v>6</v>
      </c>
      <c r="C40" s="4" t="s">
        <v>6</v>
      </c>
      <c r="D40" s="4" t="s">
        <v>6</v>
      </c>
      <c r="E40" s="4" t="s">
        <v>6</v>
      </c>
      <c r="F40" s="4">
        <v>0</v>
      </c>
      <c r="G40" s="8">
        <v>1694000</v>
      </c>
    </row>
    <row r="41" spans="1:7" ht="30" x14ac:dyDescent="0.25">
      <c r="A41" s="2" t="s">
        <v>893</v>
      </c>
      <c r="B41" s="4" t="s">
        <v>6</v>
      </c>
      <c r="C41" s="4" t="s">
        <v>6</v>
      </c>
      <c r="D41" s="4" t="s">
        <v>6</v>
      </c>
      <c r="E41" s="4" t="s">
        <v>6</v>
      </c>
      <c r="F41" s="8">
        <v>443000</v>
      </c>
      <c r="G41" s="4">
        <v>0</v>
      </c>
    </row>
    <row r="42" spans="1:7" ht="30" x14ac:dyDescent="0.25">
      <c r="A42" s="2" t="s">
        <v>894</v>
      </c>
      <c r="B42" s="4" t="s">
        <v>6</v>
      </c>
      <c r="C42" s="4" t="s">
        <v>6</v>
      </c>
      <c r="D42" s="4" t="s">
        <v>6</v>
      </c>
      <c r="E42" s="4" t="s">
        <v>6</v>
      </c>
      <c r="F42" s="8">
        <v>1602000</v>
      </c>
      <c r="G42" s="4">
        <v>0</v>
      </c>
    </row>
    <row r="43" spans="1:7" ht="30" x14ac:dyDescent="0.25">
      <c r="A43" s="2" t="s">
        <v>895</v>
      </c>
      <c r="B43" s="4" t="s">
        <v>6</v>
      </c>
      <c r="C43" s="4" t="s">
        <v>6</v>
      </c>
      <c r="D43" s="4" t="s">
        <v>6</v>
      </c>
      <c r="E43" s="4" t="s">
        <v>6</v>
      </c>
      <c r="F43" s="8">
        <v>602000</v>
      </c>
      <c r="G43" s="4">
        <v>0</v>
      </c>
    </row>
    <row r="44" spans="1:7" x14ac:dyDescent="0.25">
      <c r="A44" s="2" t="s">
        <v>896</v>
      </c>
      <c r="B44" s="4" t="s">
        <v>6</v>
      </c>
      <c r="C44" s="4" t="s">
        <v>6</v>
      </c>
      <c r="D44" s="4" t="s">
        <v>6</v>
      </c>
      <c r="E44" s="4" t="s">
        <v>6</v>
      </c>
      <c r="F44" s="8">
        <v>1460000</v>
      </c>
      <c r="G44" s="8">
        <v>115000</v>
      </c>
    </row>
    <row r="45" spans="1:7" x14ac:dyDescent="0.25">
      <c r="A45" s="2" t="s">
        <v>897</v>
      </c>
      <c r="B45" s="4" t="s">
        <v>6</v>
      </c>
      <c r="C45" s="4" t="s">
        <v>6</v>
      </c>
      <c r="D45" s="4" t="s">
        <v>6</v>
      </c>
      <c r="E45" s="4" t="s">
        <v>6</v>
      </c>
      <c r="F45" s="8">
        <v>-1843000</v>
      </c>
      <c r="G45" s="8">
        <v>-113000</v>
      </c>
    </row>
    <row r="46" spans="1:7" ht="30" x14ac:dyDescent="0.25">
      <c r="A46" s="2" t="s">
        <v>900</v>
      </c>
      <c r="B46" s="4" t="s">
        <v>6</v>
      </c>
      <c r="C46" s="4" t="s">
        <v>6</v>
      </c>
      <c r="D46" s="4" t="s">
        <v>6</v>
      </c>
      <c r="E46" s="4" t="s">
        <v>6</v>
      </c>
      <c r="F46" s="8">
        <v>2285000</v>
      </c>
      <c r="G46" s="4">
        <v>0</v>
      </c>
    </row>
    <row r="47" spans="1:7" x14ac:dyDescent="0.25">
      <c r="A47" s="2" t="s">
        <v>901</v>
      </c>
      <c r="B47" s="4" t="s">
        <v>6</v>
      </c>
      <c r="C47" s="4" t="s">
        <v>6</v>
      </c>
      <c r="D47" s="4" t="s">
        <v>6</v>
      </c>
      <c r="E47" s="4" t="s">
        <v>6</v>
      </c>
      <c r="F47" s="4">
        <v>0</v>
      </c>
      <c r="G47" s="8">
        <v>437000</v>
      </c>
    </row>
    <row r="48" spans="1:7" x14ac:dyDescent="0.25">
      <c r="A48" s="2" t="s">
        <v>902</v>
      </c>
      <c r="B48" s="4" t="s">
        <v>6</v>
      </c>
      <c r="C48" s="4" t="s">
        <v>6</v>
      </c>
      <c r="D48" s="4" t="s">
        <v>6</v>
      </c>
      <c r="E48" s="4" t="s">
        <v>6</v>
      </c>
      <c r="F48" s="8">
        <v>10000</v>
      </c>
      <c r="G48" s="8">
        <v>18000</v>
      </c>
    </row>
    <row r="49" spans="1:7" x14ac:dyDescent="0.25">
      <c r="A49" s="2" t="s">
        <v>903</v>
      </c>
      <c r="B49" s="4" t="s">
        <v>6</v>
      </c>
      <c r="C49" s="4" t="s">
        <v>6</v>
      </c>
      <c r="D49" s="4" t="s">
        <v>6</v>
      </c>
      <c r="E49" s="4" t="s">
        <v>6</v>
      </c>
      <c r="F49" s="8">
        <v>6000</v>
      </c>
      <c r="G49" s="8">
        <v>-6000</v>
      </c>
    </row>
    <row r="50" spans="1:7" ht="30" x14ac:dyDescent="0.25">
      <c r="A50" s="2" t="s">
        <v>905</v>
      </c>
      <c r="B50" s="4" t="s">
        <v>6</v>
      </c>
      <c r="C50" s="4" t="s">
        <v>6</v>
      </c>
      <c r="D50" s="4" t="s">
        <v>6</v>
      </c>
      <c r="E50" s="4" t="s">
        <v>6</v>
      </c>
      <c r="F50" s="8">
        <v>-222000</v>
      </c>
      <c r="G50" s="8">
        <v>429000</v>
      </c>
    </row>
    <row r="51" spans="1:7" x14ac:dyDescent="0.25">
      <c r="A51" s="2" t="s">
        <v>907</v>
      </c>
      <c r="B51" s="4" t="s">
        <v>6</v>
      </c>
      <c r="C51" s="4" t="s">
        <v>6</v>
      </c>
      <c r="D51" s="4" t="s">
        <v>6</v>
      </c>
      <c r="E51" s="4" t="s">
        <v>6</v>
      </c>
      <c r="F51" s="8">
        <v>343000</v>
      </c>
      <c r="G51" s="8">
        <v>-70000</v>
      </c>
    </row>
    <row r="52" spans="1:7" x14ac:dyDescent="0.25">
      <c r="A52" s="2" t="s">
        <v>108</v>
      </c>
      <c r="B52" s="8">
        <v>-636000</v>
      </c>
      <c r="C52" s="8">
        <v>-194000</v>
      </c>
      <c r="D52" s="8">
        <v>-1717000</v>
      </c>
      <c r="E52" s="8">
        <v>-1105000</v>
      </c>
      <c r="F52" s="8">
        <v>-1935000</v>
      </c>
      <c r="G52" s="8">
        <v>-345000</v>
      </c>
    </row>
    <row r="53" spans="1:7" x14ac:dyDescent="0.25">
      <c r="A53" s="2" t="s">
        <v>1736</v>
      </c>
      <c r="B53" s="4" t="s">
        <v>6</v>
      </c>
      <c r="C53" s="4" t="s">
        <v>6</v>
      </c>
      <c r="D53" s="4" t="s">
        <v>6</v>
      </c>
      <c r="E53" s="4" t="s">
        <v>6</v>
      </c>
      <c r="F53" s="4" t="s">
        <v>6</v>
      </c>
      <c r="G53" s="4" t="s">
        <v>6</v>
      </c>
    </row>
    <row r="54" spans="1:7" ht="30" x14ac:dyDescent="0.25">
      <c r="A54" s="3" t="s">
        <v>1737</v>
      </c>
      <c r="B54" s="4" t="s">
        <v>6</v>
      </c>
      <c r="C54" s="4" t="s">
        <v>6</v>
      </c>
      <c r="D54" s="4" t="s">
        <v>6</v>
      </c>
      <c r="E54" s="4" t="s">
        <v>6</v>
      </c>
      <c r="F54" s="4" t="s">
        <v>6</v>
      </c>
      <c r="G54" s="4" t="s">
        <v>6</v>
      </c>
    </row>
    <row r="55" spans="1:7" x14ac:dyDescent="0.25">
      <c r="A55" s="2" t="s">
        <v>843</v>
      </c>
      <c r="B55" s="4" t="s">
        <v>6</v>
      </c>
      <c r="C55" s="4" t="s">
        <v>6</v>
      </c>
      <c r="D55" s="4" t="s">
        <v>6</v>
      </c>
      <c r="E55" s="4" t="s">
        <v>6</v>
      </c>
      <c r="F55" s="8">
        <v>110700000</v>
      </c>
      <c r="G55" s="4" t="s">
        <v>6</v>
      </c>
    </row>
    <row r="56" spans="1:7" ht="30" x14ac:dyDescent="0.25">
      <c r="A56" s="2" t="s">
        <v>1738</v>
      </c>
      <c r="B56" s="4" t="s">
        <v>6</v>
      </c>
      <c r="C56" s="4" t="s">
        <v>6</v>
      </c>
      <c r="D56" s="4" t="s">
        <v>6</v>
      </c>
      <c r="E56" s="4" t="s">
        <v>6</v>
      </c>
      <c r="F56" s="4" t="s">
        <v>1739</v>
      </c>
      <c r="G56" s="4" t="s">
        <v>6</v>
      </c>
    </row>
    <row r="57" spans="1:7" x14ac:dyDescent="0.25">
      <c r="A57" s="2" t="s">
        <v>1740</v>
      </c>
      <c r="B57" s="4" t="s">
        <v>6</v>
      </c>
      <c r="C57" s="4" t="s">
        <v>6</v>
      </c>
      <c r="D57" s="4" t="s">
        <v>6</v>
      </c>
      <c r="E57" s="4" t="s">
        <v>6</v>
      </c>
      <c r="F57" s="4" t="s">
        <v>6</v>
      </c>
      <c r="G57" s="4" t="s">
        <v>6</v>
      </c>
    </row>
    <row r="58" spans="1:7" ht="30" x14ac:dyDescent="0.25">
      <c r="A58" s="3" t="s">
        <v>1737</v>
      </c>
      <c r="B58" s="4" t="s">
        <v>6</v>
      </c>
      <c r="C58" s="4" t="s">
        <v>6</v>
      </c>
      <c r="D58" s="4" t="s">
        <v>6</v>
      </c>
      <c r="E58" s="4" t="s">
        <v>6</v>
      </c>
      <c r="F58" s="4" t="s">
        <v>6</v>
      </c>
      <c r="G58" s="4" t="s">
        <v>6</v>
      </c>
    </row>
    <row r="59" spans="1:7" x14ac:dyDescent="0.25">
      <c r="A59" s="2" t="s">
        <v>843</v>
      </c>
      <c r="B59" s="4" t="s">
        <v>6</v>
      </c>
      <c r="C59" s="4" t="s">
        <v>6</v>
      </c>
      <c r="D59" s="4" t="s">
        <v>6</v>
      </c>
      <c r="E59" s="4" t="s">
        <v>6</v>
      </c>
      <c r="F59" s="8">
        <v>70300000</v>
      </c>
      <c r="G59" s="4" t="s">
        <v>6</v>
      </c>
    </row>
    <row r="60" spans="1:7" ht="30" x14ac:dyDescent="0.25">
      <c r="A60" s="2" t="s">
        <v>1738</v>
      </c>
      <c r="B60" s="4" t="s">
        <v>6</v>
      </c>
      <c r="C60" s="4" t="s">
        <v>6</v>
      </c>
      <c r="D60" s="4" t="s">
        <v>6</v>
      </c>
      <c r="E60" s="4" t="s">
        <v>6</v>
      </c>
      <c r="F60" s="4" t="s">
        <v>1741</v>
      </c>
      <c r="G60" s="4" t="s">
        <v>6</v>
      </c>
    </row>
    <row r="61" spans="1:7" x14ac:dyDescent="0.25">
      <c r="A61" s="2" t="s">
        <v>1742</v>
      </c>
      <c r="B61" s="4" t="s">
        <v>6</v>
      </c>
      <c r="C61" s="4" t="s">
        <v>6</v>
      </c>
      <c r="D61" s="4" t="s">
        <v>6</v>
      </c>
      <c r="E61" s="4" t="s">
        <v>6</v>
      </c>
      <c r="F61" s="4" t="s">
        <v>6</v>
      </c>
      <c r="G61" s="4" t="s">
        <v>6</v>
      </c>
    </row>
    <row r="62" spans="1:7" ht="30" x14ac:dyDescent="0.25">
      <c r="A62" s="3" t="s">
        <v>1737</v>
      </c>
      <c r="B62" s="4" t="s">
        <v>6</v>
      </c>
      <c r="C62" s="4" t="s">
        <v>6</v>
      </c>
      <c r="D62" s="4" t="s">
        <v>6</v>
      </c>
      <c r="E62" s="4" t="s">
        <v>6</v>
      </c>
      <c r="F62" s="4" t="s">
        <v>6</v>
      </c>
      <c r="G62" s="4" t="s">
        <v>6</v>
      </c>
    </row>
    <row r="63" spans="1:7" x14ac:dyDescent="0.25">
      <c r="A63" s="2" t="s">
        <v>843</v>
      </c>
      <c r="B63" s="4" t="s">
        <v>6</v>
      </c>
      <c r="C63" s="4" t="s">
        <v>6</v>
      </c>
      <c r="D63" s="4" t="s">
        <v>6</v>
      </c>
      <c r="E63" s="4" t="s">
        <v>6</v>
      </c>
      <c r="F63" s="7">
        <v>2800000</v>
      </c>
      <c r="G63" s="4" t="s">
        <v>6</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3</v>
      </c>
      <c r="B1" s="6" t="s">
        <v>2</v>
      </c>
      <c r="C1" s="6"/>
    </row>
    <row r="2" spans="1:3" ht="30" x14ac:dyDescent="0.25">
      <c r="A2" s="1" t="s">
        <v>120</v>
      </c>
      <c r="B2" s="1" t="s">
        <v>4</v>
      </c>
      <c r="C2" s="1" t="s">
        <v>32</v>
      </c>
    </row>
    <row r="3" spans="1:3" x14ac:dyDescent="0.25">
      <c r="A3" s="3" t="s">
        <v>1744</v>
      </c>
      <c r="B3" s="4" t="s">
        <v>6</v>
      </c>
      <c r="C3" s="4" t="s">
        <v>6</v>
      </c>
    </row>
    <row r="4" spans="1:3" x14ac:dyDescent="0.25">
      <c r="A4" s="2" t="s">
        <v>94</v>
      </c>
      <c r="B4" s="7">
        <v>0</v>
      </c>
      <c r="C4" s="7">
        <v>-1800</v>
      </c>
    </row>
    <row r="5" spans="1:3" x14ac:dyDescent="0.25">
      <c r="A5" s="2" t="s">
        <v>1745</v>
      </c>
      <c r="B5" s="4" t="s">
        <v>6</v>
      </c>
      <c r="C5" s="4" t="s">
        <v>6</v>
      </c>
    </row>
    <row r="6" spans="1:3" x14ac:dyDescent="0.25">
      <c r="A6" s="3" t="s">
        <v>1744</v>
      </c>
      <c r="B6" s="4" t="s">
        <v>6</v>
      </c>
      <c r="C6" s="4" t="s">
        <v>6</v>
      </c>
    </row>
    <row r="7" spans="1:3" x14ac:dyDescent="0.25">
      <c r="A7" s="2" t="s">
        <v>94</v>
      </c>
      <c r="B7" s="4" t="s">
        <v>6</v>
      </c>
      <c r="C7" s="4">
        <v>800</v>
      </c>
    </row>
    <row r="8" spans="1:3" ht="30" x14ac:dyDescent="0.25">
      <c r="A8" s="2" t="s">
        <v>1746</v>
      </c>
      <c r="B8" s="4" t="s">
        <v>6</v>
      </c>
      <c r="C8" s="4" t="s">
        <v>6</v>
      </c>
    </row>
    <row r="9" spans="1:3" x14ac:dyDescent="0.25">
      <c r="A9" s="3" t="s">
        <v>1744</v>
      </c>
      <c r="B9" s="4" t="s">
        <v>6</v>
      </c>
      <c r="C9" s="4" t="s">
        <v>6</v>
      </c>
    </row>
    <row r="10" spans="1:3" x14ac:dyDescent="0.25">
      <c r="A10" s="2" t="s">
        <v>94</v>
      </c>
      <c r="B10" s="4" t="s">
        <v>6</v>
      </c>
      <c r="C10" s="7">
        <v>10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8" width="16.7109375" bestFit="1" customWidth="1"/>
    <col min="9" max="10" width="36.5703125" bestFit="1" customWidth="1"/>
  </cols>
  <sheetData>
    <row r="1" spans="1:10" ht="15" customHeight="1" x14ac:dyDescent="0.25">
      <c r="A1" s="1" t="s">
        <v>1747</v>
      </c>
      <c r="B1" s="6" t="s">
        <v>2</v>
      </c>
      <c r="C1" s="6"/>
      <c r="D1" s="1"/>
      <c r="E1" s="1"/>
      <c r="F1" s="1"/>
      <c r="G1" s="1"/>
      <c r="H1" s="1"/>
      <c r="I1" s="1"/>
      <c r="J1" s="1"/>
    </row>
    <row r="2" spans="1:10" x14ac:dyDescent="0.25">
      <c r="A2" s="1" t="s">
        <v>1315</v>
      </c>
      <c r="B2" s="6" t="s">
        <v>4</v>
      </c>
      <c r="C2" s="6" t="s">
        <v>32</v>
      </c>
      <c r="D2" s="1" t="s">
        <v>3</v>
      </c>
      <c r="E2" s="1" t="s">
        <v>4</v>
      </c>
      <c r="F2" s="1" t="s">
        <v>32</v>
      </c>
      <c r="G2" s="1" t="s">
        <v>1749</v>
      </c>
      <c r="H2" s="1" t="s">
        <v>1750</v>
      </c>
      <c r="I2" s="1" t="s">
        <v>3</v>
      </c>
      <c r="J2" s="1" t="s">
        <v>4</v>
      </c>
    </row>
    <row r="3" spans="1:10" x14ac:dyDescent="0.25">
      <c r="A3" s="1"/>
      <c r="B3" s="6"/>
      <c r="C3" s="6"/>
      <c r="D3" s="1" t="s">
        <v>1748</v>
      </c>
      <c r="E3" s="1" t="s">
        <v>1748</v>
      </c>
      <c r="F3" s="1" t="s">
        <v>1748</v>
      </c>
      <c r="G3" s="1" t="s">
        <v>1748</v>
      </c>
      <c r="H3" s="1" t="s">
        <v>1748</v>
      </c>
      <c r="I3" s="1" t="s">
        <v>1751</v>
      </c>
      <c r="J3" s="1" t="s">
        <v>1751</v>
      </c>
    </row>
    <row r="4" spans="1:10" ht="30" x14ac:dyDescent="0.25">
      <c r="A4" s="1"/>
      <c r="B4" s="6"/>
      <c r="C4" s="6"/>
      <c r="D4" s="1"/>
      <c r="E4" s="1"/>
      <c r="F4" s="1"/>
      <c r="G4" s="1"/>
      <c r="H4" s="1"/>
      <c r="I4" s="1" t="s">
        <v>1752</v>
      </c>
      <c r="J4" s="1" t="s">
        <v>1752</v>
      </c>
    </row>
    <row r="5" spans="1:10" x14ac:dyDescent="0.25">
      <c r="A5" s="3" t="s">
        <v>1753</v>
      </c>
      <c r="B5" s="4" t="s">
        <v>6</v>
      </c>
      <c r="C5" s="4" t="s">
        <v>6</v>
      </c>
      <c r="D5" s="4" t="s">
        <v>6</v>
      </c>
      <c r="E5" s="4" t="s">
        <v>6</v>
      </c>
      <c r="F5" s="4" t="s">
        <v>6</v>
      </c>
      <c r="G5" s="4" t="s">
        <v>6</v>
      </c>
      <c r="H5" s="4" t="s">
        <v>6</v>
      </c>
      <c r="I5" s="4" t="s">
        <v>6</v>
      </c>
      <c r="J5" s="4" t="s">
        <v>6</v>
      </c>
    </row>
    <row r="6" spans="1:10" x14ac:dyDescent="0.25">
      <c r="A6" s="2" t="s">
        <v>1754</v>
      </c>
      <c r="B6" s="4" t="s">
        <v>1755</v>
      </c>
      <c r="C6" s="4" t="s">
        <v>6</v>
      </c>
      <c r="D6" s="4" t="s">
        <v>6</v>
      </c>
      <c r="E6" s="4" t="s">
        <v>6</v>
      </c>
      <c r="F6" s="4" t="s">
        <v>6</v>
      </c>
      <c r="G6" s="4" t="s">
        <v>6</v>
      </c>
      <c r="H6" s="4" t="s">
        <v>6</v>
      </c>
      <c r="I6" s="4" t="s">
        <v>6</v>
      </c>
      <c r="J6" s="4" t="s">
        <v>6</v>
      </c>
    </row>
    <row r="7" spans="1:10" ht="45" x14ac:dyDescent="0.25">
      <c r="A7" s="3" t="s">
        <v>1756</v>
      </c>
      <c r="B7" s="4" t="s">
        <v>6</v>
      </c>
      <c r="C7" s="4" t="s">
        <v>6</v>
      </c>
      <c r="D7" s="4" t="s">
        <v>6</v>
      </c>
      <c r="E7" s="4" t="s">
        <v>6</v>
      </c>
      <c r="F7" s="4" t="s">
        <v>6</v>
      </c>
      <c r="G7" s="4" t="s">
        <v>6</v>
      </c>
      <c r="H7" s="4" t="s">
        <v>6</v>
      </c>
      <c r="I7" s="4" t="s">
        <v>6</v>
      </c>
      <c r="J7" s="4" t="s">
        <v>6</v>
      </c>
    </row>
    <row r="8" spans="1:10" x14ac:dyDescent="0.25">
      <c r="A8" s="2">
        <v>2013</v>
      </c>
      <c r="B8" s="10">
        <v>0.4</v>
      </c>
      <c r="C8" s="4" t="s">
        <v>6</v>
      </c>
      <c r="D8" s="4" t="s">
        <v>6</v>
      </c>
      <c r="E8" s="4" t="s">
        <v>6</v>
      </c>
      <c r="F8" s="4" t="s">
        <v>6</v>
      </c>
      <c r="G8" s="4" t="s">
        <v>6</v>
      </c>
      <c r="H8" s="4" t="s">
        <v>6</v>
      </c>
      <c r="I8" s="4" t="s">
        <v>6</v>
      </c>
      <c r="J8" s="4" t="s">
        <v>6</v>
      </c>
    </row>
    <row r="9" spans="1:10" x14ac:dyDescent="0.25">
      <c r="A9" s="2">
        <v>2014</v>
      </c>
      <c r="B9" s="4">
        <v>0.3</v>
      </c>
      <c r="C9" s="4" t="s">
        <v>6</v>
      </c>
      <c r="D9" s="4" t="s">
        <v>6</v>
      </c>
      <c r="E9" s="4" t="s">
        <v>6</v>
      </c>
      <c r="F9" s="4" t="s">
        <v>6</v>
      </c>
      <c r="G9" s="4" t="s">
        <v>6</v>
      </c>
      <c r="H9" s="4" t="s">
        <v>6</v>
      </c>
      <c r="I9" s="4" t="s">
        <v>6</v>
      </c>
      <c r="J9" s="4" t="s">
        <v>6</v>
      </c>
    </row>
    <row r="10" spans="1:10" x14ac:dyDescent="0.25">
      <c r="A10" s="2">
        <v>2015</v>
      </c>
      <c r="B10" s="4">
        <v>0.3</v>
      </c>
      <c r="C10" s="4" t="s">
        <v>6</v>
      </c>
      <c r="D10" s="4" t="s">
        <v>6</v>
      </c>
      <c r="E10" s="4" t="s">
        <v>6</v>
      </c>
      <c r="F10" s="4" t="s">
        <v>6</v>
      </c>
      <c r="G10" s="4" t="s">
        <v>6</v>
      </c>
      <c r="H10" s="4" t="s">
        <v>6</v>
      </c>
      <c r="I10" s="4" t="s">
        <v>6</v>
      </c>
      <c r="J10" s="4" t="s">
        <v>6</v>
      </c>
    </row>
    <row r="11" spans="1:10" x14ac:dyDescent="0.25">
      <c r="A11" s="2">
        <v>2016</v>
      </c>
      <c r="B11" s="4">
        <v>0.3</v>
      </c>
      <c r="C11" s="4" t="s">
        <v>6</v>
      </c>
      <c r="D11" s="4" t="s">
        <v>6</v>
      </c>
      <c r="E11" s="4" t="s">
        <v>6</v>
      </c>
      <c r="F11" s="4" t="s">
        <v>6</v>
      </c>
      <c r="G11" s="4" t="s">
        <v>6</v>
      </c>
      <c r="H11" s="4" t="s">
        <v>6</v>
      </c>
      <c r="I11" s="4" t="s">
        <v>6</v>
      </c>
      <c r="J11" s="4" t="s">
        <v>6</v>
      </c>
    </row>
    <row r="12" spans="1:10" x14ac:dyDescent="0.25">
      <c r="A12" s="2">
        <v>2017</v>
      </c>
      <c r="B12" s="4">
        <v>0.1</v>
      </c>
      <c r="C12" s="4" t="s">
        <v>6</v>
      </c>
      <c r="D12" s="4" t="s">
        <v>6</v>
      </c>
      <c r="E12" s="4" t="s">
        <v>6</v>
      </c>
      <c r="F12" s="4" t="s">
        <v>6</v>
      </c>
      <c r="G12" s="4" t="s">
        <v>6</v>
      </c>
      <c r="H12" s="4" t="s">
        <v>6</v>
      </c>
      <c r="I12" s="4" t="s">
        <v>6</v>
      </c>
      <c r="J12" s="4" t="s">
        <v>6</v>
      </c>
    </row>
    <row r="13" spans="1:10" x14ac:dyDescent="0.25">
      <c r="A13" s="2" t="s">
        <v>574</v>
      </c>
      <c r="B13" s="4">
        <v>1.2</v>
      </c>
      <c r="C13" s="4" t="s">
        <v>6</v>
      </c>
      <c r="D13" s="4" t="s">
        <v>6</v>
      </c>
      <c r="E13" s="4" t="s">
        <v>6</v>
      </c>
      <c r="F13" s="4" t="s">
        <v>6</v>
      </c>
      <c r="G13" s="4" t="s">
        <v>6</v>
      </c>
      <c r="H13" s="4" t="s">
        <v>6</v>
      </c>
      <c r="I13" s="4" t="s">
        <v>6</v>
      </c>
      <c r="J13" s="4" t="s">
        <v>6</v>
      </c>
    </row>
    <row r="14" spans="1:10" x14ac:dyDescent="0.25">
      <c r="A14" s="2" t="s">
        <v>1757</v>
      </c>
      <c r="B14" s="4">
        <v>0.4</v>
      </c>
      <c r="C14" s="4">
        <v>0.5</v>
      </c>
      <c r="D14" s="4" t="s">
        <v>6</v>
      </c>
      <c r="E14" s="4" t="s">
        <v>6</v>
      </c>
      <c r="F14" s="4" t="s">
        <v>6</v>
      </c>
      <c r="G14" s="4" t="s">
        <v>6</v>
      </c>
      <c r="H14" s="4" t="s">
        <v>6</v>
      </c>
      <c r="I14" s="4" t="s">
        <v>6</v>
      </c>
      <c r="J14" s="4" t="s">
        <v>6</v>
      </c>
    </row>
    <row r="15" spans="1:10" x14ac:dyDescent="0.25">
      <c r="A15" s="3" t="s">
        <v>1702</v>
      </c>
      <c r="B15" s="4" t="s">
        <v>6</v>
      </c>
      <c r="C15" s="4" t="s">
        <v>6</v>
      </c>
      <c r="D15" s="4" t="s">
        <v>6</v>
      </c>
      <c r="E15" s="4" t="s">
        <v>6</v>
      </c>
      <c r="F15" s="4" t="s">
        <v>6</v>
      </c>
      <c r="G15" s="4" t="s">
        <v>6</v>
      </c>
      <c r="H15" s="4" t="s">
        <v>6</v>
      </c>
      <c r="I15" s="4" t="s">
        <v>6</v>
      </c>
      <c r="J15" s="4" t="s">
        <v>6</v>
      </c>
    </row>
    <row r="16" spans="1:10" x14ac:dyDescent="0.25">
      <c r="A16" s="2" t="s">
        <v>1758</v>
      </c>
      <c r="B16" s="4" t="s">
        <v>6</v>
      </c>
      <c r="C16" s="4" t="s">
        <v>6</v>
      </c>
      <c r="D16" s="4" t="s">
        <v>6</v>
      </c>
      <c r="E16" s="4" t="s">
        <v>6</v>
      </c>
      <c r="F16" s="4" t="s">
        <v>6</v>
      </c>
      <c r="G16" s="4" t="s">
        <v>6</v>
      </c>
      <c r="H16" s="4" t="s">
        <v>6</v>
      </c>
      <c r="I16" s="4">
        <v>3</v>
      </c>
      <c r="J16" s="4">
        <v>3</v>
      </c>
    </row>
    <row r="17" spans="1:10" ht="30" x14ac:dyDescent="0.25">
      <c r="A17" s="2" t="s">
        <v>1759</v>
      </c>
      <c r="B17" s="4" t="s">
        <v>6</v>
      </c>
      <c r="C17" s="4" t="s">
        <v>6</v>
      </c>
      <c r="D17" s="4" t="s">
        <v>6</v>
      </c>
      <c r="E17" s="4">
        <v>1</v>
      </c>
      <c r="F17" s="4" t="s">
        <v>6</v>
      </c>
      <c r="G17" s="4">
        <v>1</v>
      </c>
      <c r="H17" s="4" t="s">
        <v>6</v>
      </c>
      <c r="I17" s="4" t="s">
        <v>6</v>
      </c>
      <c r="J17" s="4" t="s">
        <v>6</v>
      </c>
    </row>
    <row r="18" spans="1:10" x14ac:dyDescent="0.25">
      <c r="A18" s="2" t="s">
        <v>1760</v>
      </c>
      <c r="B18" s="4" t="s">
        <v>6</v>
      </c>
      <c r="C18" s="4" t="s">
        <v>6</v>
      </c>
      <c r="D18" s="4">
        <v>1.9</v>
      </c>
      <c r="E18" s="4">
        <v>1.9</v>
      </c>
      <c r="F18" s="4">
        <v>1.9</v>
      </c>
      <c r="G18" s="4">
        <v>2</v>
      </c>
      <c r="H18" s="4">
        <v>2</v>
      </c>
      <c r="I18" s="4" t="s">
        <v>6</v>
      </c>
      <c r="J18" s="4" t="s">
        <v>6</v>
      </c>
    </row>
    <row r="19" spans="1:10" ht="30" x14ac:dyDescent="0.25">
      <c r="A19" s="2" t="s">
        <v>1761</v>
      </c>
      <c r="B19" s="4" t="s">
        <v>6</v>
      </c>
      <c r="C19" s="4" t="s">
        <v>6</v>
      </c>
      <c r="D19" s="4">
        <v>1.3</v>
      </c>
      <c r="E19" s="4">
        <v>1.4</v>
      </c>
      <c r="F19" s="4">
        <v>1.9</v>
      </c>
      <c r="G19" s="4" t="s">
        <v>6</v>
      </c>
      <c r="H19" s="4" t="s">
        <v>6</v>
      </c>
      <c r="I19" s="4" t="s">
        <v>6</v>
      </c>
      <c r="J19" s="4" t="s">
        <v>6</v>
      </c>
    </row>
    <row r="20" spans="1:10" x14ac:dyDescent="0.25">
      <c r="A20" s="2" t="s">
        <v>1762</v>
      </c>
      <c r="B20" s="4" t="s">
        <v>6</v>
      </c>
      <c r="C20" s="4" t="s">
        <v>6</v>
      </c>
      <c r="D20" s="4">
        <v>0.7</v>
      </c>
      <c r="E20" s="4">
        <v>0.6</v>
      </c>
      <c r="F20" s="4" t="s">
        <v>6</v>
      </c>
      <c r="G20" s="4" t="s">
        <v>6</v>
      </c>
      <c r="H20" s="4" t="s">
        <v>6</v>
      </c>
      <c r="I20" s="4" t="s">
        <v>6</v>
      </c>
      <c r="J20" s="4" t="s">
        <v>6</v>
      </c>
    </row>
    <row r="21" spans="1:10" ht="30" x14ac:dyDescent="0.25">
      <c r="A21" s="2" t="s">
        <v>1763</v>
      </c>
      <c r="B21" s="4" t="s">
        <v>6</v>
      </c>
      <c r="C21" s="4" t="s">
        <v>6</v>
      </c>
      <c r="D21" s="10">
        <v>1.4</v>
      </c>
      <c r="E21" s="10">
        <v>1.4</v>
      </c>
      <c r="F21" s="4" t="s">
        <v>6</v>
      </c>
      <c r="G21" s="4" t="s">
        <v>6</v>
      </c>
      <c r="H21" s="4" t="s">
        <v>6</v>
      </c>
      <c r="I21" s="4" t="s">
        <v>6</v>
      </c>
      <c r="J21" s="4" t="s">
        <v>6</v>
      </c>
    </row>
  </sheetData>
  <mergeCells count="3">
    <mergeCell ref="B1:C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4</v>
      </c>
      <c r="B1" s="1" t="s">
        <v>3</v>
      </c>
      <c r="C1" s="1" t="s">
        <v>4</v>
      </c>
      <c r="D1" s="1" t="s">
        <v>32</v>
      </c>
    </row>
    <row r="2" spans="1:4" x14ac:dyDescent="0.25">
      <c r="A2" s="3" t="s">
        <v>943</v>
      </c>
      <c r="B2" s="4" t="s">
        <v>6</v>
      </c>
      <c r="C2" s="4" t="s">
        <v>6</v>
      </c>
      <c r="D2" s="4" t="s">
        <v>6</v>
      </c>
    </row>
    <row r="3" spans="1:4" ht="30" x14ac:dyDescent="0.25">
      <c r="A3" s="2" t="s">
        <v>1765</v>
      </c>
      <c r="B3" s="7">
        <v>600000</v>
      </c>
      <c r="C3" s="7">
        <v>500000</v>
      </c>
      <c r="D3" s="4" t="s">
        <v>6</v>
      </c>
    </row>
    <row r="4" spans="1:4" x14ac:dyDescent="0.25">
      <c r="A4" s="2" t="s">
        <v>1766</v>
      </c>
      <c r="B4" s="7">
        <v>0</v>
      </c>
      <c r="C4" s="7">
        <v>0</v>
      </c>
      <c r="D4"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36.5703125" bestFit="1" customWidth="1"/>
    <col min="9" max="9" width="4.5703125" bestFit="1" customWidth="1"/>
    <col min="10" max="10" width="36.5703125" bestFit="1" customWidth="1"/>
    <col min="11" max="11" width="4.5703125" customWidth="1"/>
    <col min="12" max="12" width="36.5703125" bestFit="1" customWidth="1"/>
    <col min="13" max="13" width="4.5703125" customWidth="1"/>
    <col min="14" max="14" width="36.5703125" bestFit="1" customWidth="1"/>
    <col min="15" max="15" width="2.5703125" customWidth="1"/>
    <col min="16" max="16" width="36.5703125" bestFit="1" customWidth="1"/>
    <col min="17" max="17" width="2.5703125" customWidth="1"/>
    <col min="18" max="22" width="33.42578125" bestFit="1" customWidth="1"/>
    <col min="23" max="24" width="36.5703125" bestFit="1" customWidth="1"/>
    <col min="25" max="25" width="35.42578125" bestFit="1" customWidth="1"/>
    <col min="26" max="26" width="36.5703125" bestFit="1" customWidth="1"/>
    <col min="27" max="28" width="35.42578125" bestFit="1" customWidth="1"/>
    <col min="29" max="33" width="36.140625" bestFit="1" customWidth="1"/>
    <col min="34" max="36" width="32" bestFit="1" customWidth="1"/>
    <col min="37" max="40" width="33.42578125" bestFit="1" customWidth="1"/>
    <col min="41" max="41" width="35.42578125" bestFit="1" customWidth="1"/>
    <col min="42" max="43" width="32" bestFit="1" customWidth="1"/>
  </cols>
  <sheetData>
    <row r="1" spans="1:43" ht="15" customHeight="1" x14ac:dyDescent="0.25">
      <c r="A1" s="6" t="s">
        <v>1767</v>
      </c>
      <c r="B1" s="6" t="s">
        <v>1</v>
      </c>
      <c r="C1" s="6"/>
      <c r="D1" s="6" t="s">
        <v>2</v>
      </c>
      <c r="E1" s="6"/>
      <c r="F1" s="1"/>
      <c r="G1" s="1"/>
      <c r="H1" s="6" t="s">
        <v>2</v>
      </c>
      <c r="I1" s="6"/>
      <c r="J1" s="6"/>
      <c r="K1" s="6"/>
      <c r="L1" s="6"/>
      <c r="M1" s="6"/>
      <c r="N1" s="6"/>
      <c r="O1" s="6"/>
      <c r="P1" s="6"/>
      <c r="Q1" s="6"/>
      <c r="R1" s="1" t="s">
        <v>1316</v>
      </c>
      <c r="S1" s="6" t="s">
        <v>121</v>
      </c>
      <c r="T1" s="6"/>
      <c r="U1" s="6" t="s">
        <v>1</v>
      </c>
      <c r="V1" s="6"/>
      <c r="W1" s="1" t="s">
        <v>1316</v>
      </c>
      <c r="X1" s="1" t="s">
        <v>2</v>
      </c>
      <c r="Y1" s="6" t="s">
        <v>1316</v>
      </c>
      <c r="Z1" s="6"/>
      <c r="AA1" s="6" t="s">
        <v>2</v>
      </c>
      <c r="AB1" s="6"/>
      <c r="AC1" s="1" t="s">
        <v>1316</v>
      </c>
      <c r="AD1" s="6" t="s">
        <v>121</v>
      </c>
      <c r="AE1" s="6"/>
      <c r="AF1" s="6" t="s">
        <v>1</v>
      </c>
      <c r="AG1" s="6"/>
      <c r="AH1" s="1" t="s">
        <v>121</v>
      </c>
      <c r="AI1" s="6" t="s">
        <v>2</v>
      </c>
      <c r="AJ1" s="6"/>
      <c r="AK1" s="1" t="s">
        <v>1</v>
      </c>
      <c r="AL1" s="1" t="s">
        <v>2</v>
      </c>
      <c r="AM1" s="1" t="s">
        <v>1</v>
      </c>
      <c r="AN1" s="6" t="s">
        <v>2</v>
      </c>
      <c r="AO1" s="6"/>
      <c r="AP1" s="1"/>
      <c r="AQ1" s="1"/>
    </row>
    <row r="2" spans="1:43" ht="15" customHeight="1" x14ac:dyDescent="0.25">
      <c r="A2" s="6"/>
      <c r="B2" s="6" t="s">
        <v>3</v>
      </c>
      <c r="C2" s="6" t="s">
        <v>122</v>
      </c>
      <c r="D2" s="6" t="s">
        <v>4</v>
      </c>
      <c r="E2" s="6" t="s">
        <v>32</v>
      </c>
      <c r="F2" s="6" t="s">
        <v>1336</v>
      </c>
      <c r="G2" s="1" t="s">
        <v>4</v>
      </c>
      <c r="H2" s="6" t="s">
        <v>4</v>
      </c>
      <c r="I2" s="6"/>
      <c r="J2" s="6" t="s">
        <v>4</v>
      </c>
      <c r="K2" s="6"/>
      <c r="L2" s="6" t="s">
        <v>4</v>
      </c>
      <c r="M2" s="6"/>
      <c r="N2" s="6" t="s">
        <v>4</v>
      </c>
      <c r="O2" s="6"/>
      <c r="P2" s="6" t="s">
        <v>4</v>
      </c>
      <c r="Q2" s="6"/>
      <c r="R2" s="1" t="s">
        <v>1317</v>
      </c>
      <c r="S2" s="1" t="s">
        <v>3</v>
      </c>
      <c r="T2" s="1" t="s">
        <v>122</v>
      </c>
      <c r="U2" s="1" t="s">
        <v>3</v>
      </c>
      <c r="V2" s="1" t="s">
        <v>122</v>
      </c>
      <c r="W2" s="1" t="s">
        <v>1317</v>
      </c>
      <c r="X2" s="1" t="s">
        <v>32</v>
      </c>
      <c r="Y2" s="1" t="s">
        <v>1773</v>
      </c>
      <c r="Z2" s="1" t="s">
        <v>1317</v>
      </c>
      <c r="AA2" s="1" t="s">
        <v>4</v>
      </c>
      <c r="AB2" s="1" t="s">
        <v>32</v>
      </c>
      <c r="AC2" s="1" t="s">
        <v>1317</v>
      </c>
      <c r="AD2" s="1" t="s">
        <v>3</v>
      </c>
      <c r="AE2" s="1" t="s">
        <v>1462</v>
      </c>
      <c r="AF2" s="1" t="s">
        <v>3</v>
      </c>
      <c r="AG2" s="1" t="s">
        <v>122</v>
      </c>
      <c r="AH2" s="1" t="s">
        <v>1358</v>
      </c>
      <c r="AI2" s="1" t="s">
        <v>4</v>
      </c>
      <c r="AJ2" s="1" t="s">
        <v>32</v>
      </c>
      <c r="AK2" s="1" t="s">
        <v>3</v>
      </c>
      <c r="AL2" s="1" t="s">
        <v>4</v>
      </c>
      <c r="AM2" s="1" t="s">
        <v>3</v>
      </c>
      <c r="AN2" s="1" t="s">
        <v>4</v>
      </c>
      <c r="AO2" s="1" t="s">
        <v>4</v>
      </c>
      <c r="AP2" s="1" t="s">
        <v>4</v>
      </c>
      <c r="AQ2" s="1" t="s">
        <v>32</v>
      </c>
    </row>
    <row r="3" spans="1:43" ht="30" x14ac:dyDescent="0.25">
      <c r="A3" s="6"/>
      <c r="B3" s="6"/>
      <c r="C3" s="6"/>
      <c r="D3" s="6"/>
      <c r="E3" s="6"/>
      <c r="F3" s="6"/>
      <c r="G3" s="1" t="s">
        <v>1768</v>
      </c>
      <c r="H3" s="6" t="s">
        <v>1768</v>
      </c>
      <c r="I3" s="6"/>
      <c r="J3" s="6" t="s">
        <v>1768</v>
      </c>
      <c r="K3" s="6"/>
      <c r="L3" s="6" t="s">
        <v>1768</v>
      </c>
      <c r="M3" s="6"/>
      <c r="N3" s="6" t="s">
        <v>1768</v>
      </c>
      <c r="O3" s="6"/>
      <c r="P3" s="6" t="s">
        <v>1768</v>
      </c>
      <c r="Q3" s="6"/>
      <c r="R3" s="1" t="s">
        <v>1772</v>
      </c>
      <c r="S3" s="1" t="s">
        <v>1772</v>
      </c>
      <c r="T3" s="1" t="s">
        <v>1772</v>
      </c>
      <c r="U3" s="1" t="s">
        <v>1772</v>
      </c>
      <c r="V3" s="1" t="s">
        <v>1772</v>
      </c>
      <c r="W3" s="1" t="s">
        <v>1772</v>
      </c>
      <c r="X3" s="1" t="s">
        <v>1772</v>
      </c>
      <c r="Y3" s="1" t="s">
        <v>1774</v>
      </c>
      <c r="Z3" s="1" t="s">
        <v>1774</v>
      </c>
      <c r="AA3" s="1" t="s">
        <v>1774</v>
      </c>
      <c r="AB3" s="1" t="s">
        <v>1774</v>
      </c>
      <c r="AC3" s="1" t="s">
        <v>1775</v>
      </c>
      <c r="AD3" s="1" t="s">
        <v>1775</v>
      </c>
      <c r="AE3" s="1" t="s">
        <v>1775</v>
      </c>
      <c r="AF3" s="1" t="s">
        <v>1775</v>
      </c>
      <c r="AG3" s="1" t="s">
        <v>1775</v>
      </c>
      <c r="AH3" s="1" t="s">
        <v>1776</v>
      </c>
      <c r="AI3" s="1" t="s">
        <v>1776</v>
      </c>
      <c r="AJ3" s="1" t="s">
        <v>1776</v>
      </c>
      <c r="AK3" s="1" t="s">
        <v>1415</v>
      </c>
      <c r="AL3" s="1" t="s">
        <v>1415</v>
      </c>
      <c r="AM3" s="1" t="s">
        <v>1416</v>
      </c>
      <c r="AN3" s="1" t="s">
        <v>1416</v>
      </c>
      <c r="AO3" s="1" t="s">
        <v>1416</v>
      </c>
      <c r="AP3" s="1" t="s">
        <v>1416</v>
      </c>
      <c r="AQ3" s="1" t="s">
        <v>1416</v>
      </c>
    </row>
    <row r="4" spans="1:43" ht="30" customHeight="1" x14ac:dyDescent="0.25">
      <c r="A4" s="6"/>
      <c r="B4" s="6"/>
      <c r="C4" s="6"/>
      <c r="D4" s="6"/>
      <c r="E4" s="6"/>
      <c r="F4" s="6"/>
      <c r="G4" s="1"/>
      <c r="H4" s="6" t="s">
        <v>1769</v>
      </c>
      <c r="I4" s="6"/>
      <c r="J4" s="6" t="s">
        <v>1770</v>
      </c>
      <c r="K4" s="6"/>
      <c r="L4" s="6" t="s">
        <v>1770</v>
      </c>
      <c r="M4" s="6"/>
      <c r="N4" s="6" t="s">
        <v>1771</v>
      </c>
      <c r="O4" s="6"/>
      <c r="P4" s="6" t="s">
        <v>1771</v>
      </c>
      <c r="Q4" s="6"/>
      <c r="R4" s="1"/>
      <c r="S4" s="1"/>
      <c r="T4" s="1"/>
      <c r="U4" s="1"/>
      <c r="V4" s="1"/>
      <c r="W4" s="1" t="s">
        <v>1768</v>
      </c>
      <c r="X4" s="1" t="s">
        <v>1768</v>
      </c>
      <c r="Y4" s="1"/>
      <c r="Z4" s="1"/>
      <c r="AA4" s="1"/>
      <c r="AB4" s="1"/>
      <c r="AC4" s="1"/>
      <c r="AD4" s="1"/>
      <c r="AE4" s="1"/>
      <c r="AF4" s="1"/>
      <c r="AG4" s="1"/>
      <c r="AH4" s="1"/>
      <c r="AI4" s="1"/>
      <c r="AJ4" s="1"/>
      <c r="AK4" s="1" t="s">
        <v>1772</v>
      </c>
      <c r="AL4" s="1" t="s">
        <v>1772</v>
      </c>
      <c r="AM4" s="1" t="s">
        <v>1772</v>
      </c>
      <c r="AN4" s="1" t="s">
        <v>1772</v>
      </c>
      <c r="AO4" s="1" t="s">
        <v>1774</v>
      </c>
      <c r="AP4" s="1" t="s">
        <v>1776</v>
      </c>
      <c r="AQ4" s="1" t="s">
        <v>1776</v>
      </c>
    </row>
    <row r="5" spans="1:43" ht="15" customHeight="1" x14ac:dyDescent="0.25">
      <c r="A5" s="6"/>
      <c r="B5" s="6"/>
      <c r="C5" s="6"/>
      <c r="D5" s="6"/>
      <c r="E5" s="6"/>
      <c r="F5" s="6"/>
      <c r="G5" s="1"/>
      <c r="H5" s="6" t="s">
        <v>1451</v>
      </c>
      <c r="I5" s="6"/>
      <c r="J5" s="6" t="s">
        <v>1451</v>
      </c>
      <c r="K5" s="6"/>
      <c r="L5" s="6" t="s">
        <v>1449</v>
      </c>
      <c r="M5" s="6"/>
      <c r="N5" s="6" t="s">
        <v>1463</v>
      </c>
      <c r="O5" s="6"/>
      <c r="P5" s="6" t="s">
        <v>1465</v>
      </c>
      <c r="Q5" s="6"/>
      <c r="R5" s="1"/>
      <c r="S5" s="1"/>
      <c r="T5" s="1"/>
      <c r="U5" s="1"/>
      <c r="V5" s="1"/>
      <c r="W5" s="1"/>
      <c r="X5" s="1"/>
      <c r="Y5" s="1"/>
      <c r="Z5" s="1"/>
      <c r="AA5" s="1"/>
      <c r="AB5" s="1"/>
      <c r="AC5" s="1"/>
      <c r="AD5" s="1"/>
      <c r="AE5" s="1"/>
      <c r="AF5" s="1"/>
      <c r="AG5" s="1"/>
      <c r="AH5" s="1"/>
      <c r="AI5" s="1"/>
      <c r="AJ5" s="1"/>
      <c r="AK5" s="1"/>
      <c r="AL5" s="1"/>
      <c r="AM5" s="1"/>
      <c r="AN5" s="1"/>
      <c r="AO5" s="1"/>
      <c r="AP5" s="1"/>
      <c r="AQ5" s="1"/>
    </row>
    <row r="6" spans="1:43" x14ac:dyDescent="0.25">
      <c r="A6" s="3" t="s">
        <v>1777</v>
      </c>
      <c r="B6" s="4" t="s">
        <v>6</v>
      </c>
      <c r="C6" s="4" t="s">
        <v>6</v>
      </c>
      <c r="D6" s="4" t="s">
        <v>6</v>
      </c>
      <c r="E6" s="4" t="s">
        <v>6</v>
      </c>
      <c r="F6" s="4" t="s">
        <v>6</v>
      </c>
      <c r="G6" s="4" t="s">
        <v>6</v>
      </c>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x14ac:dyDescent="0.25">
      <c r="A7" s="2" t="s">
        <v>1778</v>
      </c>
      <c r="B7" s="4" t="s">
        <v>6</v>
      </c>
      <c r="C7" s="4" t="s">
        <v>6</v>
      </c>
      <c r="D7" s="4" t="s">
        <v>6</v>
      </c>
      <c r="E7" s="4" t="s">
        <v>6</v>
      </c>
      <c r="F7" s="4" t="s">
        <v>6</v>
      </c>
      <c r="G7" s="4" t="s">
        <v>6</v>
      </c>
      <c r="H7" s="4" t="s">
        <v>6</v>
      </c>
      <c r="I7" s="4"/>
      <c r="J7" s="4" t="s">
        <v>6</v>
      </c>
      <c r="K7" s="4"/>
      <c r="L7" s="4" t="s">
        <v>6</v>
      </c>
      <c r="M7" s="4"/>
      <c r="N7" s="4" t="s">
        <v>6</v>
      </c>
      <c r="O7" s="4"/>
      <c r="P7" s="4" t="s">
        <v>6</v>
      </c>
      <c r="Q7" s="4"/>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86">
        <v>2.5000000000000001E-2</v>
      </c>
      <c r="AL7" s="86">
        <v>2.5000000000000001E-2</v>
      </c>
      <c r="AM7" s="86">
        <v>0.05</v>
      </c>
      <c r="AN7" s="86">
        <v>0.05</v>
      </c>
      <c r="AO7" s="4" t="s">
        <v>6</v>
      </c>
      <c r="AP7" s="4" t="s">
        <v>6</v>
      </c>
      <c r="AQ7" s="4" t="s">
        <v>6</v>
      </c>
    </row>
    <row r="8" spans="1:43" ht="30" x14ac:dyDescent="0.25">
      <c r="A8" s="2" t="s">
        <v>1779</v>
      </c>
      <c r="B8" s="4" t="s">
        <v>6</v>
      </c>
      <c r="C8" s="4" t="s">
        <v>6</v>
      </c>
      <c r="D8" s="4" t="s">
        <v>6</v>
      </c>
      <c r="E8" s="4" t="s">
        <v>6</v>
      </c>
      <c r="F8" s="4" t="s">
        <v>6</v>
      </c>
      <c r="G8" s="4" t="s">
        <v>6</v>
      </c>
      <c r="H8" s="4" t="s">
        <v>6</v>
      </c>
      <c r="I8" s="4"/>
      <c r="J8" s="4" t="s">
        <v>6</v>
      </c>
      <c r="K8" s="4"/>
      <c r="L8" s="4" t="s">
        <v>6</v>
      </c>
      <c r="M8" s="4"/>
      <c r="N8" s="4" t="s">
        <v>6</v>
      </c>
      <c r="O8" s="4"/>
      <c r="P8" s="4" t="s">
        <v>6</v>
      </c>
      <c r="Q8" s="4"/>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86">
        <v>2.5000000000000001E-2</v>
      </c>
      <c r="AL8" s="86">
        <v>2.5000000000000001E-2</v>
      </c>
      <c r="AM8" s="86">
        <v>0.05</v>
      </c>
      <c r="AN8" s="86">
        <v>0.05</v>
      </c>
      <c r="AO8" s="4" t="s">
        <v>6</v>
      </c>
      <c r="AP8" s="4" t="s">
        <v>6</v>
      </c>
      <c r="AQ8" s="4" t="s">
        <v>6</v>
      </c>
    </row>
    <row r="9" spans="1:43" ht="45" x14ac:dyDescent="0.25">
      <c r="A9" s="3" t="s">
        <v>1780</v>
      </c>
      <c r="B9" s="4" t="s">
        <v>6</v>
      </c>
      <c r="C9" s="4" t="s">
        <v>6</v>
      </c>
      <c r="D9" s="4" t="s">
        <v>6</v>
      </c>
      <c r="E9" s="4" t="s">
        <v>6</v>
      </c>
      <c r="F9" s="4" t="s">
        <v>6</v>
      </c>
      <c r="G9" s="4" t="s">
        <v>6</v>
      </c>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17.25" x14ac:dyDescent="0.25">
      <c r="A10" s="2" t="s">
        <v>965</v>
      </c>
      <c r="B10" s="4" t="s">
        <v>6</v>
      </c>
      <c r="C10" s="4" t="s">
        <v>6</v>
      </c>
      <c r="D10" s="4" t="s">
        <v>6</v>
      </c>
      <c r="E10" s="4" t="s">
        <v>6</v>
      </c>
      <c r="F10" s="4" t="s">
        <v>6</v>
      </c>
      <c r="G10" s="4" t="s">
        <v>6</v>
      </c>
      <c r="H10" s="5">
        <v>40939</v>
      </c>
      <c r="I10" s="9" t="s">
        <v>92</v>
      </c>
      <c r="J10" s="5">
        <v>40939</v>
      </c>
      <c r="K10" s="9" t="s">
        <v>92</v>
      </c>
      <c r="L10" s="5">
        <v>41060</v>
      </c>
      <c r="M10" s="9" t="s">
        <v>92</v>
      </c>
      <c r="N10" s="5">
        <v>41121</v>
      </c>
      <c r="O10" s="4"/>
      <c r="P10" s="5">
        <v>41152</v>
      </c>
      <c r="Q10" s="4"/>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x14ac:dyDescent="0.25">
      <c r="A11" s="2" t="s">
        <v>1781</v>
      </c>
      <c r="B11" s="4" t="s">
        <v>6</v>
      </c>
      <c r="C11" s="4" t="s">
        <v>6</v>
      </c>
      <c r="D11" s="4" t="s">
        <v>6</v>
      </c>
      <c r="E11" s="8">
        <v>22766</v>
      </c>
      <c r="F11" s="4" t="s">
        <v>6</v>
      </c>
      <c r="G11" s="4" t="s">
        <v>6</v>
      </c>
      <c r="H11" s="8">
        <v>1250</v>
      </c>
      <c r="I11" s="9" t="s">
        <v>92</v>
      </c>
      <c r="J11" s="8">
        <v>5563</v>
      </c>
      <c r="K11" s="9" t="s">
        <v>92</v>
      </c>
      <c r="L11" s="4">
        <v>63</v>
      </c>
      <c r="M11" s="9" t="s">
        <v>92</v>
      </c>
      <c r="N11" s="4">
        <v>711</v>
      </c>
      <c r="O11" s="4"/>
      <c r="P11" s="4">
        <v>268</v>
      </c>
      <c r="Q11" s="4"/>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543</v>
      </c>
      <c r="B12" s="4" t="s">
        <v>6</v>
      </c>
      <c r="C12" s="4" t="s">
        <v>6</v>
      </c>
      <c r="D12" s="4" t="s">
        <v>6</v>
      </c>
      <c r="E12" s="4" t="s">
        <v>6</v>
      </c>
      <c r="F12" s="4" t="s">
        <v>6</v>
      </c>
      <c r="G12" s="4" t="s">
        <v>6</v>
      </c>
      <c r="H12" s="4" t="s">
        <v>1782</v>
      </c>
      <c r="I12" s="9" t="s">
        <v>1783</v>
      </c>
      <c r="J12" s="4" t="s">
        <v>1784</v>
      </c>
      <c r="K12" s="9" t="s">
        <v>1783</v>
      </c>
      <c r="L12" s="4" t="s">
        <v>1784</v>
      </c>
      <c r="M12" s="9" t="s">
        <v>1783</v>
      </c>
      <c r="N12" s="4" t="s">
        <v>1785</v>
      </c>
      <c r="O12" s="9" t="s">
        <v>1491</v>
      </c>
      <c r="P12" s="4" t="s">
        <v>1785</v>
      </c>
      <c r="Q12" s="9" t="s">
        <v>1491</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x14ac:dyDescent="0.25">
      <c r="A13" s="2" t="s">
        <v>1786</v>
      </c>
      <c r="B13" s="4" t="s">
        <v>6</v>
      </c>
      <c r="C13" s="4" t="s">
        <v>6</v>
      </c>
      <c r="D13" s="4" t="s">
        <v>6</v>
      </c>
      <c r="E13" s="4" t="s">
        <v>6</v>
      </c>
      <c r="F13" s="4" t="s">
        <v>6</v>
      </c>
      <c r="G13" s="4" t="s">
        <v>6</v>
      </c>
      <c r="H13" s="7">
        <v>30</v>
      </c>
      <c r="I13" s="9" t="s">
        <v>92</v>
      </c>
      <c r="J13" s="7">
        <v>20</v>
      </c>
      <c r="K13" s="9" t="s">
        <v>92</v>
      </c>
      <c r="L13" s="7">
        <v>20</v>
      </c>
      <c r="M13" s="9" t="s">
        <v>92</v>
      </c>
      <c r="N13" s="7">
        <v>14</v>
      </c>
      <c r="O13" s="4"/>
      <c r="P13" s="7">
        <v>14</v>
      </c>
      <c r="Q13" s="4"/>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1787</v>
      </c>
      <c r="B14" s="4" t="s">
        <v>6</v>
      </c>
      <c r="C14" s="4" t="s">
        <v>6</v>
      </c>
      <c r="D14" s="4" t="s">
        <v>6</v>
      </c>
      <c r="E14" s="4" t="s">
        <v>6</v>
      </c>
      <c r="F14" s="4" t="s">
        <v>6</v>
      </c>
      <c r="G14" s="4" t="s">
        <v>6</v>
      </c>
      <c r="H14" s="4" t="s">
        <v>6</v>
      </c>
      <c r="I14" s="4"/>
      <c r="J14" s="4" t="s">
        <v>6</v>
      </c>
      <c r="K14" s="4"/>
      <c r="L14" s="4" t="s">
        <v>6</v>
      </c>
      <c r="M14" s="4"/>
      <c r="N14" s="4" t="s">
        <v>6</v>
      </c>
      <c r="O14" s="4"/>
      <c r="P14" s="4" t="s">
        <v>6</v>
      </c>
      <c r="Q14" s="4"/>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7">
        <v>100000</v>
      </c>
      <c r="AQ14" s="7">
        <v>100000</v>
      </c>
    </row>
    <row r="15" spans="1:43" ht="17.25" x14ac:dyDescent="0.25">
      <c r="A15" s="2" t="s">
        <v>544</v>
      </c>
      <c r="B15" s="4" t="s">
        <v>6</v>
      </c>
      <c r="C15" s="4" t="s">
        <v>6</v>
      </c>
      <c r="D15" s="4" t="s">
        <v>6</v>
      </c>
      <c r="E15" s="4" t="s">
        <v>6</v>
      </c>
      <c r="F15" s="4" t="s">
        <v>6</v>
      </c>
      <c r="G15" s="4" t="s">
        <v>6</v>
      </c>
      <c r="H15" s="5">
        <v>42766</v>
      </c>
      <c r="I15" s="9" t="s">
        <v>92</v>
      </c>
      <c r="J15" s="5">
        <v>42766</v>
      </c>
      <c r="K15" s="9" t="s">
        <v>92</v>
      </c>
      <c r="L15" s="5">
        <v>42886</v>
      </c>
      <c r="M15" s="9" t="s">
        <v>92</v>
      </c>
      <c r="N15" s="5">
        <v>42947</v>
      </c>
      <c r="O15" s="4"/>
      <c r="P15" s="5">
        <v>42978</v>
      </c>
      <c r="Q15" s="4"/>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x14ac:dyDescent="0.25">
      <c r="A16" s="2" t="s">
        <v>1788</v>
      </c>
      <c r="B16" s="4" t="s">
        <v>6</v>
      </c>
      <c r="C16" s="4" t="s">
        <v>6</v>
      </c>
      <c r="D16" s="4" t="s">
        <v>1520</v>
      </c>
      <c r="E16" s="4" t="s">
        <v>6</v>
      </c>
      <c r="F16" s="4" t="s">
        <v>6</v>
      </c>
      <c r="G16" s="4" t="s">
        <v>6</v>
      </c>
      <c r="H16" s="4" t="s">
        <v>6</v>
      </c>
      <c r="I16" s="4"/>
      <c r="J16" s="4" t="s">
        <v>6</v>
      </c>
      <c r="K16" s="4"/>
      <c r="L16" s="4" t="s">
        <v>6</v>
      </c>
      <c r="M16" s="4"/>
      <c r="N16" s="4" t="s">
        <v>6</v>
      </c>
      <c r="O16" s="4"/>
      <c r="P16" s="4" t="s">
        <v>6</v>
      </c>
      <c r="Q16" s="4"/>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45" x14ac:dyDescent="0.25">
      <c r="A17" s="2" t="s">
        <v>1789</v>
      </c>
      <c r="B17" s="4" t="s">
        <v>6</v>
      </c>
      <c r="C17" s="4" t="s">
        <v>6</v>
      </c>
      <c r="D17" s="86">
        <v>4.99E-2</v>
      </c>
      <c r="E17" s="4" t="s">
        <v>6</v>
      </c>
      <c r="F17" s="4" t="s">
        <v>6</v>
      </c>
      <c r="G17" s="4" t="s">
        <v>6</v>
      </c>
      <c r="H17" s="4" t="s">
        <v>6</v>
      </c>
      <c r="I17" s="4"/>
      <c r="J17" s="4" t="s">
        <v>6</v>
      </c>
      <c r="K17" s="4"/>
      <c r="L17" s="4" t="s">
        <v>6</v>
      </c>
      <c r="M17" s="4"/>
      <c r="N17" s="4" t="s">
        <v>6</v>
      </c>
      <c r="O17" s="4"/>
      <c r="P17" s="4" t="s">
        <v>6</v>
      </c>
      <c r="Q17" s="4"/>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x14ac:dyDescent="0.25">
      <c r="A18" s="2" t="s">
        <v>1790</v>
      </c>
      <c r="B18" s="4" t="s">
        <v>6</v>
      </c>
      <c r="C18" s="4" t="s">
        <v>6</v>
      </c>
      <c r="D18" s="4" t="s">
        <v>6</v>
      </c>
      <c r="E18" s="4" t="s">
        <v>6</v>
      </c>
      <c r="F18" s="7">
        <v>46</v>
      </c>
      <c r="G18" s="7">
        <v>14</v>
      </c>
      <c r="H18" s="4" t="s">
        <v>6</v>
      </c>
      <c r="I18" s="4"/>
      <c r="J18" s="4" t="s">
        <v>6</v>
      </c>
      <c r="K18" s="4"/>
      <c r="L18" s="4" t="s">
        <v>6</v>
      </c>
      <c r="M18" s="4"/>
      <c r="N18" s="4" t="s">
        <v>6</v>
      </c>
      <c r="O18" s="4"/>
      <c r="P18" s="4" t="s">
        <v>6</v>
      </c>
      <c r="Q18" s="4"/>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45" x14ac:dyDescent="0.25">
      <c r="A19" s="3" t="s">
        <v>1791</v>
      </c>
      <c r="B19" s="4" t="s">
        <v>6</v>
      </c>
      <c r="C19" s="4" t="s">
        <v>6</v>
      </c>
      <c r="D19" s="4" t="s">
        <v>6</v>
      </c>
      <c r="E19" s="4" t="s">
        <v>6</v>
      </c>
      <c r="F19" s="4" t="s">
        <v>6</v>
      </c>
      <c r="G19" s="4" t="s">
        <v>6</v>
      </c>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45" x14ac:dyDescent="0.25">
      <c r="A20" s="2" t="s">
        <v>974</v>
      </c>
      <c r="B20" s="4" t="s">
        <v>6</v>
      </c>
      <c r="C20" s="4" t="s">
        <v>6</v>
      </c>
      <c r="D20" s="4" t="s">
        <v>6</v>
      </c>
      <c r="E20" s="4" t="s">
        <v>6</v>
      </c>
      <c r="F20" s="4" t="s">
        <v>6</v>
      </c>
      <c r="G20" s="4" t="s">
        <v>6</v>
      </c>
      <c r="H20" s="4" t="s">
        <v>6</v>
      </c>
      <c r="I20" s="4"/>
      <c r="J20" s="4" t="s">
        <v>6</v>
      </c>
      <c r="K20" s="4"/>
      <c r="L20" s="4" t="s">
        <v>6</v>
      </c>
      <c r="M20" s="4"/>
      <c r="N20" s="4" t="s">
        <v>6</v>
      </c>
      <c r="O20" s="4"/>
      <c r="P20" s="4" t="s">
        <v>6</v>
      </c>
      <c r="Q20" s="4"/>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8">
        <v>164000</v>
      </c>
      <c r="AJ20" s="8">
        <v>26000</v>
      </c>
      <c r="AK20" s="4" t="s">
        <v>6</v>
      </c>
      <c r="AL20" s="4" t="s">
        <v>6</v>
      </c>
      <c r="AM20" s="4" t="s">
        <v>6</v>
      </c>
      <c r="AN20" s="4" t="s">
        <v>6</v>
      </c>
      <c r="AO20" s="4" t="s">
        <v>6</v>
      </c>
      <c r="AP20" s="4" t="s">
        <v>6</v>
      </c>
      <c r="AQ20" s="4" t="s">
        <v>6</v>
      </c>
    </row>
    <row r="21" spans="1:43" ht="45" x14ac:dyDescent="0.25">
      <c r="A21" s="2" t="s">
        <v>975</v>
      </c>
      <c r="B21" s="4" t="s">
        <v>6</v>
      </c>
      <c r="C21" s="4" t="s">
        <v>6</v>
      </c>
      <c r="D21" s="4" t="s">
        <v>6</v>
      </c>
      <c r="E21" s="4" t="s">
        <v>6</v>
      </c>
      <c r="F21" s="4" t="s">
        <v>6</v>
      </c>
      <c r="G21" s="4" t="s">
        <v>6</v>
      </c>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8">
        <v>213000</v>
      </c>
      <c r="AJ21" s="8">
        <v>1739000</v>
      </c>
      <c r="AK21" s="4" t="s">
        <v>6</v>
      </c>
      <c r="AL21" s="4" t="s">
        <v>6</v>
      </c>
      <c r="AM21" s="4" t="s">
        <v>6</v>
      </c>
      <c r="AN21" s="4" t="s">
        <v>6</v>
      </c>
      <c r="AO21" s="4" t="s">
        <v>6</v>
      </c>
      <c r="AP21" s="4" t="s">
        <v>6</v>
      </c>
      <c r="AQ21" s="4" t="s">
        <v>6</v>
      </c>
    </row>
    <row r="22" spans="1:43" ht="30" x14ac:dyDescent="0.25">
      <c r="A22" s="2" t="s">
        <v>1792</v>
      </c>
      <c r="B22" s="4" t="s">
        <v>6</v>
      </c>
      <c r="C22" s="4" t="s">
        <v>6</v>
      </c>
      <c r="D22" s="4" t="s">
        <v>6</v>
      </c>
      <c r="E22" s="4" t="s">
        <v>6</v>
      </c>
      <c r="F22" s="4" t="s">
        <v>6</v>
      </c>
      <c r="G22" s="4" t="s">
        <v>6</v>
      </c>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8">
        <v>302000</v>
      </c>
      <c r="AJ22" s="8">
        <v>225000</v>
      </c>
      <c r="AK22" s="4" t="s">
        <v>6</v>
      </c>
      <c r="AL22" s="4" t="s">
        <v>6</v>
      </c>
      <c r="AM22" s="4" t="s">
        <v>6</v>
      </c>
      <c r="AN22" s="4" t="s">
        <v>6</v>
      </c>
      <c r="AO22" s="4" t="s">
        <v>6</v>
      </c>
      <c r="AP22" s="4" t="s">
        <v>6</v>
      </c>
      <c r="AQ22" s="4" t="s">
        <v>6</v>
      </c>
    </row>
    <row r="23" spans="1:43" ht="30" x14ac:dyDescent="0.25">
      <c r="A23" s="2" t="s">
        <v>977</v>
      </c>
      <c r="B23" s="4" t="s">
        <v>6</v>
      </c>
      <c r="C23" s="4" t="s">
        <v>6</v>
      </c>
      <c r="D23" s="4" t="s">
        <v>6</v>
      </c>
      <c r="E23" s="4" t="s">
        <v>6</v>
      </c>
      <c r="F23" s="4" t="s">
        <v>6</v>
      </c>
      <c r="G23" s="4" t="s">
        <v>6</v>
      </c>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8">
        <v>400000</v>
      </c>
      <c r="AI23" s="8">
        <v>256000</v>
      </c>
      <c r="AJ23" s="8">
        <v>754000</v>
      </c>
      <c r="AK23" s="4" t="s">
        <v>6</v>
      </c>
      <c r="AL23" s="4" t="s">
        <v>6</v>
      </c>
      <c r="AM23" s="4" t="s">
        <v>6</v>
      </c>
      <c r="AN23" s="4" t="s">
        <v>6</v>
      </c>
      <c r="AO23" s="4" t="s">
        <v>6</v>
      </c>
      <c r="AP23" s="4" t="s">
        <v>6</v>
      </c>
      <c r="AQ23" s="4" t="s">
        <v>6</v>
      </c>
    </row>
    <row r="24" spans="1:43" x14ac:dyDescent="0.25">
      <c r="A24" s="2" t="s">
        <v>1793</v>
      </c>
      <c r="B24" s="4" t="s">
        <v>6</v>
      </c>
      <c r="C24" s="4" t="s">
        <v>6</v>
      </c>
      <c r="D24" s="4" t="s">
        <v>6</v>
      </c>
      <c r="E24" s="4" t="s">
        <v>6</v>
      </c>
      <c r="F24" s="4" t="s">
        <v>6</v>
      </c>
      <c r="G24" s="4" t="s">
        <v>6</v>
      </c>
      <c r="H24" s="4" t="s">
        <v>6</v>
      </c>
      <c r="I24" s="4"/>
      <c r="J24" s="4" t="s">
        <v>6</v>
      </c>
      <c r="K24" s="4"/>
      <c r="L24" s="4" t="s">
        <v>6</v>
      </c>
      <c r="M24" s="4"/>
      <c r="N24" s="4" t="s">
        <v>6</v>
      </c>
      <c r="O24" s="4"/>
      <c r="P24" s="4" t="s">
        <v>6</v>
      </c>
      <c r="Q24" s="4"/>
      <c r="R24" s="8">
        <v>25833</v>
      </c>
      <c r="S24" s="4" t="s">
        <v>6</v>
      </c>
      <c r="T24" s="4" t="s">
        <v>6</v>
      </c>
      <c r="U24" s="4" t="s">
        <v>6</v>
      </c>
      <c r="V24" s="4" t="s">
        <v>6</v>
      </c>
      <c r="W24" s="4" t="s">
        <v>6</v>
      </c>
      <c r="X24" s="4" t="s">
        <v>6</v>
      </c>
      <c r="Y24" s="4" t="s">
        <v>6</v>
      </c>
      <c r="Z24" s="4" t="s">
        <v>6</v>
      </c>
      <c r="AA24" s="4" t="s">
        <v>6</v>
      </c>
      <c r="AB24" s="4" t="s">
        <v>6</v>
      </c>
      <c r="AC24" s="4" t="s">
        <v>6</v>
      </c>
      <c r="AD24" s="4">
        <v>204</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1794</v>
      </c>
      <c r="B25" s="4" t="s">
        <v>6</v>
      </c>
      <c r="C25" s="4" t="s">
        <v>6</v>
      </c>
      <c r="D25" s="4" t="s">
        <v>6</v>
      </c>
      <c r="E25" s="4" t="s">
        <v>6</v>
      </c>
      <c r="F25" s="4" t="s">
        <v>6</v>
      </c>
      <c r="G25" s="4" t="s">
        <v>6</v>
      </c>
      <c r="H25" s="4" t="s">
        <v>6</v>
      </c>
      <c r="I25" s="4"/>
      <c r="J25" s="4" t="s">
        <v>6</v>
      </c>
      <c r="K25" s="4"/>
      <c r="L25" s="4" t="s">
        <v>6</v>
      </c>
      <c r="M25" s="4"/>
      <c r="N25" s="4" t="s">
        <v>6</v>
      </c>
      <c r="O25" s="4"/>
      <c r="P25" s="4" t="s">
        <v>6</v>
      </c>
      <c r="Q25" s="4"/>
      <c r="R25" s="4" t="s">
        <v>6</v>
      </c>
      <c r="S25" s="4" t="s">
        <v>6</v>
      </c>
      <c r="T25" s="4" t="s">
        <v>6</v>
      </c>
      <c r="U25" s="4" t="s">
        <v>6</v>
      </c>
      <c r="V25" s="4" t="s">
        <v>6</v>
      </c>
      <c r="W25" s="5">
        <v>42035</v>
      </c>
      <c r="X25" s="5">
        <v>4221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1795</v>
      </c>
      <c r="B26" s="4" t="s">
        <v>6</v>
      </c>
      <c r="C26" s="4" t="s">
        <v>6</v>
      </c>
      <c r="D26" s="4" t="s">
        <v>6</v>
      </c>
      <c r="E26" s="4" t="s">
        <v>6</v>
      </c>
      <c r="F26" s="4" t="s">
        <v>6</v>
      </c>
      <c r="G26" s="4" t="s">
        <v>6</v>
      </c>
      <c r="H26" s="4" t="s">
        <v>6</v>
      </c>
      <c r="I26" s="4"/>
      <c r="J26" s="4" t="s">
        <v>6</v>
      </c>
      <c r="K26" s="4"/>
      <c r="L26" s="4" t="s">
        <v>6</v>
      </c>
      <c r="M26" s="4"/>
      <c r="N26" s="4" t="s">
        <v>6</v>
      </c>
      <c r="O26" s="4"/>
      <c r="P26" s="4" t="s">
        <v>6</v>
      </c>
      <c r="Q26" s="4"/>
      <c r="R26" s="7">
        <v>20</v>
      </c>
      <c r="S26" s="4" t="s">
        <v>6</v>
      </c>
      <c r="T26" s="4" t="s">
        <v>6</v>
      </c>
      <c r="U26" s="4" t="s">
        <v>6</v>
      </c>
      <c r="V26" s="4" t="s">
        <v>6</v>
      </c>
      <c r="W26" s="7">
        <v>24</v>
      </c>
      <c r="X26" s="7">
        <v>1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1796</v>
      </c>
      <c r="B27" s="4" t="s">
        <v>6</v>
      </c>
      <c r="C27" s="4" t="s">
        <v>6</v>
      </c>
      <c r="D27" s="4" t="s">
        <v>6</v>
      </c>
      <c r="E27" s="4" t="s">
        <v>6</v>
      </c>
      <c r="F27" s="4" t="s">
        <v>6</v>
      </c>
      <c r="G27" s="4" t="s">
        <v>6</v>
      </c>
      <c r="H27" s="4" t="s">
        <v>6</v>
      </c>
      <c r="I27" s="4"/>
      <c r="J27" s="4" t="s">
        <v>6</v>
      </c>
      <c r="K27" s="4"/>
      <c r="L27" s="4" t="s">
        <v>6</v>
      </c>
      <c r="M27" s="4"/>
      <c r="N27" s="4" t="s">
        <v>6</v>
      </c>
      <c r="O27" s="4"/>
      <c r="P27" s="4" t="s">
        <v>6</v>
      </c>
      <c r="Q27" s="4"/>
      <c r="R27" s="8">
        <v>1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30" x14ac:dyDescent="0.25">
      <c r="A28" s="2" t="s">
        <v>1797</v>
      </c>
      <c r="B28" s="4" t="s">
        <v>6</v>
      </c>
      <c r="C28" s="4" t="s">
        <v>6</v>
      </c>
      <c r="D28" s="4" t="s">
        <v>6</v>
      </c>
      <c r="E28" s="4" t="s">
        <v>6</v>
      </c>
      <c r="F28" s="4" t="s">
        <v>6</v>
      </c>
      <c r="G28" s="4" t="s">
        <v>6</v>
      </c>
      <c r="H28" s="4" t="s">
        <v>6</v>
      </c>
      <c r="I28" s="4"/>
      <c r="J28" s="4" t="s">
        <v>6</v>
      </c>
      <c r="K28" s="4"/>
      <c r="L28" s="4" t="s">
        <v>6</v>
      </c>
      <c r="M28" s="4"/>
      <c r="N28" s="4" t="s">
        <v>6</v>
      </c>
      <c r="O28" s="4"/>
      <c r="P28" s="4" t="s">
        <v>6</v>
      </c>
      <c r="Q28" s="4"/>
      <c r="R28" s="4" t="s">
        <v>6</v>
      </c>
      <c r="S28" s="4" t="s">
        <v>6</v>
      </c>
      <c r="T28" s="4" t="s">
        <v>6</v>
      </c>
      <c r="U28" s="4" t="s">
        <v>6</v>
      </c>
      <c r="V28" s="4" t="s">
        <v>6</v>
      </c>
      <c r="W28" s="4" t="s">
        <v>6</v>
      </c>
      <c r="X28" s="4" t="s">
        <v>6</v>
      </c>
      <c r="Y28" s="4" t="s">
        <v>6</v>
      </c>
      <c r="Z28" s="4" t="s">
        <v>6</v>
      </c>
      <c r="AA28" s="8">
        <v>100000</v>
      </c>
      <c r="AB28" s="4" t="s">
        <v>6</v>
      </c>
      <c r="AC28" s="4" t="s">
        <v>6</v>
      </c>
      <c r="AD28" s="4" t="s">
        <v>6</v>
      </c>
      <c r="AE28" s="4" t="s">
        <v>6</v>
      </c>
      <c r="AF28" s="4" t="s">
        <v>6</v>
      </c>
      <c r="AG28" s="4" t="s">
        <v>6</v>
      </c>
      <c r="AH28" s="4" t="s">
        <v>6</v>
      </c>
      <c r="AI28" s="4" t="s">
        <v>6</v>
      </c>
      <c r="AJ28" s="4" t="s">
        <v>6</v>
      </c>
      <c r="AK28" s="4" t="s">
        <v>6</v>
      </c>
      <c r="AL28" s="4" t="s">
        <v>6</v>
      </c>
      <c r="AM28" s="4" t="s">
        <v>6</v>
      </c>
      <c r="AN28" s="4" t="s">
        <v>6</v>
      </c>
      <c r="AO28" s="8">
        <v>100000</v>
      </c>
      <c r="AP28" s="4" t="s">
        <v>6</v>
      </c>
      <c r="AQ28" s="4" t="s">
        <v>6</v>
      </c>
    </row>
    <row r="29" spans="1:43" ht="30" x14ac:dyDescent="0.25">
      <c r="A29" s="2" t="s">
        <v>1798</v>
      </c>
      <c r="B29" s="4" t="s">
        <v>6</v>
      </c>
      <c r="C29" s="4" t="s">
        <v>6</v>
      </c>
      <c r="D29" s="4" t="s">
        <v>6</v>
      </c>
      <c r="E29" s="4" t="s">
        <v>6</v>
      </c>
      <c r="F29" s="4" t="s">
        <v>6</v>
      </c>
      <c r="G29" s="4" t="s">
        <v>6</v>
      </c>
      <c r="H29" s="4" t="s">
        <v>6</v>
      </c>
      <c r="I29" s="4"/>
      <c r="J29" s="4" t="s">
        <v>6</v>
      </c>
      <c r="K29" s="4"/>
      <c r="L29" s="4" t="s">
        <v>6</v>
      </c>
      <c r="M29" s="4"/>
      <c r="N29" s="4" t="s">
        <v>6</v>
      </c>
      <c r="O29" s="4"/>
      <c r="P29" s="4" t="s">
        <v>6</v>
      </c>
      <c r="Q29" s="4"/>
      <c r="R29" s="4" t="s">
        <v>6</v>
      </c>
      <c r="S29" s="4" t="s">
        <v>6</v>
      </c>
      <c r="T29" s="4" t="s">
        <v>6</v>
      </c>
      <c r="U29" s="4" t="s">
        <v>6</v>
      </c>
      <c r="V29" s="4" t="s">
        <v>6</v>
      </c>
      <c r="W29" s="4">
        <v>178.572</v>
      </c>
      <c r="X29" s="8">
        <v>125000</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x14ac:dyDescent="0.25">
      <c r="A30" s="2" t="s">
        <v>1799</v>
      </c>
      <c r="B30" s="4" t="s">
        <v>6</v>
      </c>
      <c r="C30" s="4" t="s">
        <v>6</v>
      </c>
      <c r="D30" s="4" t="s">
        <v>6</v>
      </c>
      <c r="E30" s="4" t="s">
        <v>6</v>
      </c>
      <c r="F30" s="4" t="s">
        <v>6</v>
      </c>
      <c r="G30" s="4" t="s">
        <v>6</v>
      </c>
      <c r="H30" s="4" t="s">
        <v>6</v>
      </c>
      <c r="I30" s="4"/>
      <c r="J30" s="4" t="s">
        <v>6</v>
      </c>
      <c r="K30" s="4"/>
      <c r="L30" s="4" t="s">
        <v>6</v>
      </c>
      <c r="M30" s="4"/>
      <c r="N30" s="4" t="s">
        <v>6</v>
      </c>
      <c r="O30" s="4"/>
      <c r="P30" s="4" t="s">
        <v>6</v>
      </c>
      <c r="Q30" s="4"/>
      <c r="R30" s="4" t="s">
        <v>6</v>
      </c>
      <c r="S30" s="4" t="s">
        <v>6</v>
      </c>
      <c r="T30" s="4" t="s">
        <v>6</v>
      </c>
      <c r="U30" s="4" t="s">
        <v>6</v>
      </c>
      <c r="V30" s="4" t="s">
        <v>6</v>
      </c>
      <c r="W30" s="4" t="s">
        <v>6</v>
      </c>
      <c r="X30" s="4" t="s">
        <v>6</v>
      </c>
      <c r="Y30" s="8">
        <v>5000</v>
      </c>
      <c r="Z30" s="4" t="s">
        <v>6</v>
      </c>
      <c r="AA30" s="4" t="s">
        <v>6</v>
      </c>
      <c r="AB30" s="4">
        <v>75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x14ac:dyDescent="0.25">
      <c r="A31" s="2" t="s">
        <v>1800</v>
      </c>
      <c r="B31" s="4" t="s">
        <v>6</v>
      </c>
      <c r="C31" s="4" t="s">
        <v>6</v>
      </c>
      <c r="D31" s="4" t="s">
        <v>6</v>
      </c>
      <c r="E31" s="4" t="s">
        <v>6</v>
      </c>
      <c r="F31" s="4" t="s">
        <v>6</v>
      </c>
      <c r="G31" s="4" t="s">
        <v>6</v>
      </c>
      <c r="H31" s="4" t="s">
        <v>6</v>
      </c>
      <c r="I31" s="4"/>
      <c r="J31" s="4" t="s">
        <v>6</v>
      </c>
      <c r="K31" s="4"/>
      <c r="L31" s="4" t="s">
        <v>6</v>
      </c>
      <c r="M31" s="4"/>
      <c r="N31" s="4" t="s">
        <v>6</v>
      </c>
      <c r="O31" s="4"/>
      <c r="P31" s="4" t="s">
        <v>6</v>
      </c>
      <c r="Q31" s="4"/>
      <c r="R31" s="4" t="s">
        <v>6</v>
      </c>
      <c r="S31" s="4" t="s">
        <v>6</v>
      </c>
      <c r="T31" s="4" t="s">
        <v>6</v>
      </c>
      <c r="U31" s="4" t="s">
        <v>6</v>
      </c>
      <c r="V31" s="4" t="s">
        <v>6</v>
      </c>
      <c r="W31" s="4" t="s">
        <v>6</v>
      </c>
      <c r="X31" s="4" t="s">
        <v>6</v>
      </c>
      <c r="Y31" s="4" t="s">
        <v>6</v>
      </c>
      <c r="Z31" s="4" t="s">
        <v>6</v>
      </c>
      <c r="AA31" s="8">
        <v>100000</v>
      </c>
      <c r="AB31" s="8">
        <v>100000</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x14ac:dyDescent="0.25">
      <c r="A32" s="2" t="s">
        <v>1801</v>
      </c>
      <c r="B32" s="4" t="s">
        <v>6</v>
      </c>
      <c r="C32" s="4" t="s">
        <v>6</v>
      </c>
      <c r="D32" s="4" t="s">
        <v>6</v>
      </c>
      <c r="E32" s="4" t="s">
        <v>6</v>
      </c>
      <c r="F32" s="4" t="s">
        <v>6</v>
      </c>
      <c r="G32" s="4" t="s">
        <v>6</v>
      </c>
      <c r="H32" s="4" t="s">
        <v>6</v>
      </c>
      <c r="I32" s="4"/>
      <c r="J32" s="4" t="s">
        <v>6</v>
      </c>
      <c r="K32" s="4"/>
      <c r="L32" s="4" t="s">
        <v>6</v>
      </c>
      <c r="M32" s="4"/>
      <c r="N32" s="4" t="s">
        <v>6</v>
      </c>
      <c r="O32" s="4"/>
      <c r="P32" s="4" t="s">
        <v>6</v>
      </c>
      <c r="Q32" s="4"/>
      <c r="R32" s="4" t="s">
        <v>6</v>
      </c>
      <c r="S32" s="4" t="s">
        <v>6</v>
      </c>
      <c r="T32" s="4" t="s">
        <v>6</v>
      </c>
      <c r="U32" s="4" t="s">
        <v>6</v>
      </c>
      <c r="V32" s="4" t="s">
        <v>6</v>
      </c>
      <c r="W32" s="4" t="s">
        <v>6</v>
      </c>
      <c r="X32" s="4" t="s">
        <v>6</v>
      </c>
      <c r="Y32" s="4" t="s">
        <v>6</v>
      </c>
      <c r="Z32" s="4" t="s">
        <v>6</v>
      </c>
      <c r="AA32" s="4" t="s">
        <v>6</v>
      </c>
      <c r="AB32" s="8">
        <v>10000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x14ac:dyDescent="0.25">
      <c r="A33" s="2" t="s">
        <v>1573</v>
      </c>
      <c r="B33" s="4" t="s">
        <v>6</v>
      </c>
      <c r="C33" s="4" t="s">
        <v>6</v>
      </c>
      <c r="D33" s="4" t="s">
        <v>6</v>
      </c>
      <c r="E33" s="4" t="s">
        <v>6</v>
      </c>
      <c r="F33" s="4" t="s">
        <v>6</v>
      </c>
      <c r="G33" s="4" t="s">
        <v>6</v>
      </c>
      <c r="H33" s="4" t="s">
        <v>6</v>
      </c>
      <c r="I33" s="4"/>
      <c r="J33" s="4" t="s">
        <v>6</v>
      </c>
      <c r="K33" s="4"/>
      <c r="L33" s="4" t="s">
        <v>6</v>
      </c>
      <c r="M33" s="4"/>
      <c r="N33" s="4" t="s">
        <v>6</v>
      </c>
      <c r="O33" s="4"/>
      <c r="P33" s="4" t="s">
        <v>6</v>
      </c>
      <c r="Q33" s="4"/>
      <c r="R33" s="4" t="s">
        <v>6</v>
      </c>
      <c r="S33" s="4" t="s">
        <v>6</v>
      </c>
      <c r="T33" s="4" t="s">
        <v>6</v>
      </c>
      <c r="U33" s="4" t="s">
        <v>6</v>
      </c>
      <c r="V33" s="4" t="s">
        <v>6</v>
      </c>
      <c r="W33" s="4" t="s">
        <v>6</v>
      </c>
      <c r="X33" s="4" t="s">
        <v>6</v>
      </c>
      <c r="Y33" s="4" t="s">
        <v>6</v>
      </c>
      <c r="Z33" s="4" t="s">
        <v>6</v>
      </c>
      <c r="AA33" s="4" t="s">
        <v>6</v>
      </c>
      <c r="AB33" s="4">
        <v>2.2000000000000002</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x14ac:dyDescent="0.25">
      <c r="A34" s="2" t="s">
        <v>1802</v>
      </c>
      <c r="B34" s="4" t="s">
        <v>6</v>
      </c>
      <c r="C34" s="4" t="s">
        <v>6</v>
      </c>
      <c r="D34" s="4" t="s">
        <v>6</v>
      </c>
      <c r="E34" s="4" t="s">
        <v>6</v>
      </c>
      <c r="F34" s="4" t="s">
        <v>6</v>
      </c>
      <c r="G34" s="4" t="s">
        <v>6</v>
      </c>
      <c r="H34" s="4" t="s">
        <v>6</v>
      </c>
      <c r="I34" s="4"/>
      <c r="J34" s="4" t="s">
        <v>6</v>
      </c>
      <c r="K34" s="4"/>
      <c r="L34" s="4" t="s">
        <v>6</v>
      </c>
      <c r="M34" s="4"/>
      <c r="N34" s="4" t="s">
        <v>6</v>
      </c>
      <c r="O34" s="4"/>
      <c r="P34" s="4" t="s">
        <v>6</v>
      </c>
      <c r="Q34" s="4"/>
      <c r="R34" s="4" t="s">
        <v>6</v>
      </c>
      <c r="S34" s="4" t="s">
        <v>6</v>
      </c>
      <c r="T34" s="4" t="s">
        <v>6</v>
      </c>
      <c r="U34" s="4" t="s">
        <v>6</v>
      </c>
      <c r="V34" s="4" t="s">
        <v>6</v>
      </c>
      <c r="W34" s="4" t="s">
        <v>6</v>
      </c>
      <c r="X34" s="4" t="s">
        <v>6</v>
      </c>
      <c r="Y34" s="8">
        <v>5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30" x14ac:dyDescent="0.25">
      <c r="A35" s="2" t="s">
        <v>1803</v>
      </c>
      <c r="B35" s="4" t="s">
        <v>6</v>
      </c>
      <c r="C35" s="4" t="s">
        <v>6</v>
      </c>
      <c r="D35" s="4" t="s">
        <v>6</v>
      </c>
      <c r="E35" s="4" t="s">
        <v>6</v>
      </c>
      <c r="F35" s="4" t="s">
        <v>6</v>
      </c>
      <c r="G35" s="4" t="s">
        <v>6</v>
      </c>
      <c r="H35" s="4" t="s">
        <v>6</v>
      </c>
      <c r="I35" s="4"/>
      <c r="J35" s="4" t="s">
        <v>6</v>
      </c>
      <c r="K35" s="4"/>
      <c r="L35" s="4" t="s">
        <v>6</v>
      </c>
      <c r="M35" s="4"/>
      <c r="N35" s="4" t="s">
        <v>6</v>
      </c>
      <c r="O35" s="4"/>
      <c r="P35" s="4" t="s">
        <v>6</v>
      </c>
      <c r="Q35" s="4"/>
      <c r="R35" s="4" t="s">
        <v>6</v>
      </c>
      <c r="S35" s="4" t="s">
        <v>6</v>
      </c>
      <c r="T35" s="4" t="s">
        <v>6</v>
      </c>
      <c r="U35" s="4" t="s">
        <v>6</v>
      </c>
      <c r="V35" s="4" t="s">
        <v>6</v>
      </c>
      <c r="W35" s="4" t="s">
        <v>6</v>
      </c>
      <c r="X35" s="4" t="s">
        <v>6</v>
      </c>
      <c r="Y35" s="4" t="s">
        <v>6</v>
      </c>
      <c r="Z35" s="4" t="s">
        <v>1804</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x14ac:dyDescent="0.25">
      <c r="A36" s="2" t="s">
        <v>1805</v>
      </c>
      <c r="B36" s="4" t="s">
        <v>6</v>
      </c>
      <c r="C36" s="4" t="s">
        <v>6</v>
      </c>
      <c r="D36" s="4" t="s">
        <v>6</v>
      </c>
      <c r="E36" s="4" t="s">
        <v>6</v>
      </c>
      <c r="F36" s="4" t="s">
        <v>6</v>
      </c>
      <c r="G36" s="4" t="s">
        <v>6</v>
      </c>
      <c r="H36" s="4" t="s">
        <v>6</v>
      </c>
      <c r="I36" s="4"/>
      <c r="J36" s="4" t="s">
        <v>6</v>
      </c>
      <c r="K36" s="4"/>
      <c r="L36" s="4" t="s">
        <v>6</v>
      </c>
      <c r="M36" s="4"/>
      <c r="N36" s="4" t="s">
        <v>6</v>
      </c>
      <c r="O36" s="4"/>
      <c r="P36" s="4" t="s">
        <v>6</v>
      </c>
      <c r="Q36" s="4"/>
      <c r="R36" s="4" t="s">
        <v>6</v>
      </c>
      <c r="S36" s="4" t="s">
        <v>6</v>
      </c>
      <c r="T36" s="4" t="s">
        <v>6</v>
      </c>
      <c r="U36" s="4" t="s">
        <v>6</v>
      </c>
      <c r="V36" s="4" t="s">
        <v>6</v>
      </c>
      <c r="W36" s="4" t="s">
        <v>6</v>
      </c>
      <c r="X36" s="4" t="s">
        <v>6</v>
      </c>
      <c r="Y36" s="4" t="s">
        <v>6</v>
      </c>
      <c r="Z36" s="4" t="s">
        <v>6</v>
      </c>
      <c r="AA36" s="4" t="s">
        <v>6</v>
      </c>
      <c r="AB36" s="4" t="s">
        <v>6</v>
      </c>
      <c r="AC36" s="8">
        <v>100000</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1806</v>
      </c>
      <c r="B37" s="7">
        <v>1785000</v>
      </c>
      <c r="C37" s="7">
        <v>1162000</v>
      </c>
      <c r="D37" s="7">
        <v>1651000</v>
      </c>
      <c r="E37" s="7">
        <v>1551000</v>
      </c>
      <c r="F37" s="4" t="s">
        <v>6</v>
      </c>
      <c r="G37" s="4" t="s">
        <v>6</v>
      </c>
      <c r="H37" s="4" t="s">
        <v>6</v>
      </c>
      <c r="I37" s="4"/>
      <c r="J37" s="4" t="s">
        <v>6</v>
      </c>
      <c r="K37" s="4"/>
      <c r="L37" s="4" t="s">
        <v>6</v>
      </c>
      <c r="M37" s="4"/>
      <c r="N37" s="4" t="s">
        <v>6</v>
      </c>
      <c r="O37" s="4"/>
      <c r="P37" s="4" t="s">
        <v>6</v>
      </c>
      <c r="Q37" s="4"/>
      <c r="R37" s="4" t="s">
        <v>6</v>
      </c>
      <c r="S37" s="7">
        <v>100000</v>
      </c>
      <c r="T37" s="7">
        <v>100000</v>
      </c>
      <c r="U37" s="7">
        <v>100000</v>
      </c>
      <c r="V37" s="7">
        <v>200000</v>
      </c>
      <c r="W37" s="4" t="s">
        <v>6</v>
      </c>
      <c r="X37" s="4" t="s">
        <v>6</v>
      </c>
      <c r="Y37" s="4" t="s">
        <v>6</v>
      </c>
      <c r="Z37" s="4" t="s">
        <v>6</v>
      </c>
      <c r="AA37" s="4" t="s">
        <v>6</v>
      </c>
      <c r="AB37" s="4" t="s">
        <v>6</v>
      </c>
      <c r="AC37" s="7">
        <v>100000</v>
      </c>
      <c r="AD37" s="4" t="s">
        <v>6</v>
      </c>
      <c r="AE37" s="7">
        <v>1000</v>
      </c>
      <c r="AF37" s="7">
        <v>1000</v>
      </c>
      <c r="AG37" s="7">
        <v>2000</v>
      </c>
      <c r="AH37" s="4" t="s">
        <v>6</v>
      </c>
      <c r="AI37" s="4" t="s">
        <v>6</v>
      </c>
      <c r="AJ37" s="4" t="s">
        <v>6</v>
      </c>
      <c r="AK37" s="4" t="s">
        <v>6</v>
      </c>
      <c r="AL37" s="4" t="s">
        <v>6</v>
      </c>
      <c r="AM37" s="4" t="s">
        <v>6</v>
      </c>
      <c r="AN37" s="4" t="s">
        <v>6</v>
      </c>
      <c r="AO37" s="4" t="s">
        <v>6</v>
      </c>
      <c r="AP37" s="4" t="s">
        <v>6</v>
      </c>
      <c r="AQ37" s="4" t="s">
        <v>6</v>
      </c>
    </row>
    <row r="38" spans="1:43"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row>
    <row r="39" spans="1:43" ht="15" customHeight="1" x14ac:dyDescent="0.25">
      <c r="A39" s="2" t="s">
        <v>92</v>
      </c>
      <c r="B39" s="12" t="s">
        <v>97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row>
    <row r="40" spans="1:43" ht="15" customHeight="1" x14ac:dyDescent="0.25">
      <c r="A40" s="2" t="s">
        <v>1491</v>
      </c>
      <c r="B40" s="12" t="s">
        <v>97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row>
  </sheetData>
  <mergeCells count="40">
    <mergeCell ref="B40:AQ40"/>
    <mergeCell ref="P2:Q2"/>
    <mergeCell ref="P3:Q3"/>
    <mergeCell ref="P4:Q4"/>
    <mergeCell ref="P5:Q5"/>
    <mergeCell ref="A38:AQ38"/>
    <mergeCell ref="B39:AQ39"/>
    <mergeCell ref="L2:M2"/>
    <mergeCell ref="L3:M3"/>
    <mergeCell ref="L4:M4"/>
    <mergeCell ref="L5:M5"/>
    <mergeCell ref="N2:O2"/>
    <mergeCell ref="N3:O3"/>
    <mergeCell ref="N4:O4"/>
    <mergeCell ref="N5:O5"/>
    <mergeCell ref="F2:F5"/>
    <mergeCell ref="H2:I2"/>
    <mergeCell ref="H3:I3"/>
    <mergeCell ref="H4:I4"/>
    <mergeCell ref="H5:I5"/>
    <mergeCell ref="J2:K2"/>
    <mergeCell ref="J3:K3"/>
    <mergeCell ref="J4:K4"/>
    <mergeCell ref="J5:K5"/>
    <mergeCell ref="Y1:Z1"/>
    <mergeCell ref="AA1:AB1"/>
    <mergeCell ref="AD1:AE1"/>
    <mergeCell ref="AF1:AG1"/>
    <mergeCell ref="AI1:AJ1"/>
    <mergeCell ref="AN1:AO1"/>
    <mergeCell ref="A1:A5"/>
    <mergeCell ref="B1:C1"/>
    <mergeCell ref="D1:E1"/>
    <mergeCell ref="H1:Q1"/>
    <mergeCell ref="S1:T1"/>
    <mergeCell ref="U1:V1"/>
    <mergeCell ref="B2:B5"/>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807</v>
      </c>
      <c r="B1" s="6" t="s">
        <v>121</v>
      </c>
      <c r="C1" s="6"/>
      <c r="D1" s="6" t="s">
        <v>1</v>
      </c>
      <c r="E1" s="6"/>
      <c r="F1" s="6" t="s">
        <v>2</v>
      </c>
      <c r="G1" s="6"/>
    </row>
    <row r="2" spans="1:7" ht="30" x14ac:dyDescent="0.25">
      <c r="A2" s="1" t="s">
        <v>120</v>
      </c>
      <c r="B2" s="6" t="s">
        <v>3</v>
      </c>
      <c r="C2" s="6" t="s">
        <v>122</v>
      </c>
      <c r="D2" s="1" t="s">
        <v>3</v>
      </c>
      <c r="E2" s="6" t="s">
        <v>122</v>
      </c>
      <c r="F2" s="1" t="s">
        <v>4</v>
      </c>
      <c r="G2" s="6" t="s">
        <v>32</v>
      </c>
    </row>
    <row r="3" spans="1:7" x14ac:dyDescent="0.25">
      <c r="A3" s="1"/>
      <c r="B3" s="6"/>
      <c r="C3" s="6"/>
      <c r="D3" s="1" t="s">
        <v>1327</v>
      </c>
      <c r="E3" s="6"/>
      <c r="F3" s="1" t="s">
        <v>1327</v>
      </c>
      <c r="G3" s="6"/>
    </row>
    <row r="4" spans="1:7" x14ac:dyDescent="0.25">
      <c r="A4" s="3" t="s">
        <v>985</v>
      </c>
      <c r="B4" s="4" t="s">
        <v>6</v>
      </c>
      <c r="C4" s="4" t="s">
        <v>6</v>
      </c>
      <c r="D4" s="4" t="s">
        <v>6</v>
      </c>
      <c r="E4" s="4" t="s">
        <v>6</v>
      </c>
      <c r="F4" s="4" t="s">
        <v>6</v>
      </c>
      <c r="G4" s="4" t="s">
        <v>6</v>
      </c>
    </row>
    <row r="5" spans="1:7" x14ac:dyDescent="0.25">
      <c r="A5" s="2" t="s">
        <v>1328</v>
      </c>
      <c r="B5" s="4" t="s">
        <v>6</v>
      </c>
      <c r="C5" s="4" t="s">
        <v>6</v>
      </c>
      <c r="D5" s="4">
        <v>3</v>
      </c>
      <c r="E5" s="4" t="s">
        <v>6</v>
      </c>
      <c r="F5" s="4">
        <v>3</v>
      </c>
      <c r="G5" s="4" t="s">
        <v>6</v>
      </c>
    </row>
    <row r="6" spans="1:7" ht="30" x14ac:dyDescent="0.25">
      <c r="A6" s="3" t="s">
        <v>1808</v>
      </c>
      <c r="B6" s="4" t="s">
        <v>6</v>
      </c>
      <c r="C6" s="4" t="s">
        <v>6</v>
      </c>
      <c r="D6" s="4" t="s">
        <v>6</v>
      </c>
      <c r="E6" s="4" t="s">
        <v>6</v>
      </c>
      <c r="F6" s="4" t="s">
        <v>6</v>
      </c>
      <c r="G6" s="4" t="s">
        <v>6</v>
      </c>
    </row>
    <row r="7" spans="1:7" x14ac:dyDescent="0.25">
      <c r="A7" s="2" t="s">
        <v>85</v>
      </c>
      <c r="B7" s="7">
        <v>8725</v>
      </c>
      <c r="C7" s="7">
        <v>9349</v>
      </c>
      <c r="D7" s="7">
        <v>26822</v>
      </c>
      <c r="E7" s="7">
        <v>28806</v>
      </c>
      <c r="F7" s="7">
        <v>37723</v>
      </c>
      <c r="G7" s="7">
        <v>36957</v>
      </c>
    </row>
    <row r="8" spans="1:7" x14ac:dyDescent="0.25">
      <c r="A8" s="2" t="s">
        <v>86</v>
      </c>
      <c r="B8" s="8">
        <v>7955</v>
      </c>
      <c r="C8" s="8">
        <v>7473</v>
      </c>
      <c r="D8" s="8">
        <v>23808</v>
      </c>
      <c r="E8" s="8">
        <v>23426</v>
      </c>
      <c r="F8" s="8">
        <v>31651</v>
      </c>
      <c r="G8" s="8">
        <v>29386</v>
      </c>
    </row>
    <row r="9" spans="1:7" x14ac:dyDescent="0.25">
      <c r="A9" s="2" t="s">
        <v>87</v>
      </c>
      <c r="B9" s="4">
        <v>770</v>
      </c>
      <c r="C9" s="8">
        <v>1876</v>
      </c>
      <c r="D9" s="8">
        <v>3014</v>
      </c>
      <c r="E9" s="8">
        <v>5380</v>
      </c>
      <c r="F9" s="8">
        <v>6072</v>
      </c>
      <c r="G9" s="8">
        <v>7571</v>
      </c>
    </row>
    <row r="10" spans="1:7" x14ac:dyDescent="0.25">
      <c r="A10" s="2" t="s">
        <v>1029</v>
      </c>
      <c r="B10" s="4" t="s">
        <v>6</v>
      </c>
      <c r="C10" s="4">
        <v>0</v>
      </c>
      <c r="D10" s="4" t="s">
        <v>6</v>
      </c>
      <c r="E10" s="4">
        <v>0</v>
      </c>
      <c r="F10" s="4">
        <v>0</v>
      </c>
      <c r="G10" s="4">
        <v>0</v>
      </c>
    </row>
    <row r="11" spans="1:7" ht="30" x14ac:dyDescent="0.25">
      <c r="A11" s="2" t="s">
        <v>993</v>
      </c>
      <c r="B11" s="4">
        <v>-302</v>
      </c>
      <c r="C11" s="4">
        <v>-521</v>
      </c>
      <c r="D11" s="4">
        <v>-951</v>
      </c>
      <c r="E11" s="8">
        <v>-1691</v>
      </c>
      <c r="F11" s="8">
        <v>-2062</v>
      </c>
      <c r="G11" s="8">
        <v>-2651</v>
      </c>
    </row>
    <row r="12" spans="1:7" ht="30" x14ac:dyDescent="0.25">
      <c r="A12" s="2" t="s">
        <v>166</v>
      </c>
      <c r="B12" s="4" t="s">
        <v>6</v>
      </c>
      <c r="C12" s="4">
        <v>0</v>
      </c>
      <c r="D12" s="4">
        <v>-300</v>
      </c>
      <c r="E12" s="8">
        <v>-1069</v>
      </c>
      <c r="F12" s="8">
        <v>-1069</v>
      </c>
      <c r="G12" s="8">
        <v>-1592</v>
      </c>
    </row>
    <row r="13" spans="1:7" x14ac:dyDescent="0.25">
      <c r="A13" s="2" t="s">
        <v>94</v>
      </c>
      <c r="B13" s="4" t="s">
        <v>6</v>
      </c>
      <c r="C13" s="4" t="s">
        <v>6</v>
      </c>
      <c r="D13" s="4" t="s">
        <v>6</v>
      </c>
      <c r="E13" s="4" t="s">
        <v>6</v>
      </c>
      <c r="F13" s="4">
        <v>0</v>
      </c>
      <c r="G13" s="8">
        <v>1800</v>
      </c>
    </row>
    <row r="14" spans="1:7" x14ac:dyDescent="0.25">
      <c r="A14" s="2" t="s">
        <v>997</v>
      </c>
      <c r="B14" s="8">
        <v>-3132</v>
      </c>
      <c r="C14" s="8">
        <v>-2709</v>
      </c>
      <c r="D14" s="8">
        <v>-8774</v>
      </c>
      <c r="E14" s="8">
        <v>-9229</v>
      </c>
      <c r="F14" s="8">
        <v>-11628</v>
      </c>
      <c r="G14" s="8">
        <v>-14712</v>
      </c>
    </row>
    <row r="15" spans="1:7" x14ac:dyDescent="0.25">
      <c r="A15" s="2" t="s">
        <v>96</v>
      </c>
      <c r="B15" s="8">
        <v>-2664</v>
      </c>
      <c r="C15" s="8">
        <v>-1354</v>
      </c>
      <c r="D15" s="8">
        <v>-6711</v>
      </c>
      <c r="E15" s="8">
        <v>-6609</v>
      </c>
      <c r="F15" s="8">
        <v>-8687</v>
      </c>
      <c r="G15" s="8">
        <v>-9584</v>
      </c>
    </row>
    <row r="16" spans="1:7" ht="30" x14ac:dyDescent="0.25">
      <c r="A16" s="2" t="s">
        <v>111</v>
      </c>
      <c r="B16" s="8">
        <v>-2071</v>
      </c>
      <c r="C16" s="4">
        <v>-368</v>
      </c>
      <c r="D16" s="8">
        <v>-9851</v>
      </c>
      <c r="E16" s="8">
        <v>-9398</v>
      </c>
      <c r="F16" s="8">
        <v>-9509</v>
      </c>
      <c r="G16" s="8">
        <v>-10099</v>
      </c>
    </row>
    <row r="17" spans="1:7" x14ac:dyDescent="0.25">
      <c r="A17" s="2" t="s">
        <v>99</v>
      </c>
      <c r="B17" s="8">
        <v>-1084</v>
      </c>
      <c r="C17" s="4">
        <v>-498</v>
      </c>
      <c r="D17" s="8">
        <v>-2879</v>
      </c>
      <c r="E17" s="8">
        <v>-1303</v>
      </c>
      <c r="F17" s="8">
        <v>-1926</v>
      </c>
      <c r="G17" s="8">
        <v>-1763</v>
      </c>
    </row>
    <row r="18" spans="1:7" x14ac:dyDescent="0.25">
      <c r="A18" s="2" t="s">
        <v>1809</v>
      </c>
      <c r="B18" s="4">
        <v>-675</v>
      </c>
      <c r="C18" s="4">
        <v>-578</v>
      </c>
      <c r="D18" s="8">
        <v>-2024</v>
      </c>
      <c r="E18" s="8">
        <v>-1932</v>
      </c>
      <c r="F18" s="8">
        <v>-2550</v>
      </c>
      <c r="G18" s="8">
        <v>-2329</v>
      </c>
    </row>
    <row r="19" spans="1:7" ht="30" x14ac:dyDescent="0.25">
      <c r="A19" s="3" t="s">
        <v>1810</v>
      </c>
      <c r="B19" s="4" t="s">
        <v>6</v>
      </c>
      <c r="C19" s="4" t="s">
        <v>6</v>
      </c>
      <c r="D19" s="4" t="s">
        <v>6</v>
      </c>
      <c r="E19" s="4" t="s">
        <v>6</v>
      </c>
      <c r="F19" s="4" t="s">
        <v>6</v>
      </c>
      <c r="G19" s="4" t="s">
        <v>6</v>
      </c>
    </row>
    <row r="20" spans="1:7" x14ac:dyDescent="0.25">
      <c r="A20" s="2" t="s">
        <v>178</v>
      </c>
      <c r="B20" s="8">
        <v>1051</v>
      </c>
      <c r="C20" s="8">
        <v>2031</v>
      </c>
      <c r="D20" s="8">
        <v>2301</v>
      </c>
      <c r="E20" s="8">
        <v>5824</v>
      </c>
      <c r="F20" s="8">
        <v>6482</v>
      </c>
      <c r="G20" s="8">
        <v>6867</v>
      </c>
    </row>
    <row r="21" spans="1:7" ht="30" x14ac:dyDescent="0.25">
      <c r="A21" s="2" t="s">
        <v>195</v>
      </c>
      <c r="B21" s="8">
        <v>25820</v>
      </c>
      <c r="C21" s="4" t="s">
        <v>6</v>
      </c>
      <c r="D21" s="8">
        <v>25820</v>
      </c>
      <c r="E21" s="4" t="s">
        <v>6</v>
      </c>
      <c r="F21" s="8">
        <v>28457</v>
      </c>
      <c r="G21" s="8">
        <v>27995</v>
      </c>
    </row>
    <row r="22" spans="1:7" x14ac:dyDescent="0.25">
      <c r="A22" s="2" t="s">
        <v>1085</v>
      </c>
      <c r="B22" s="8">
        <v>4331</v>
      </c>
      <c r="C22" s="4" t="s">
        <v>6</v>
      </c>
      <c r="D22" s="8">
        <v>4331</v>
      </c>
      <c r="E22" s="4" t="s">
        <v>6</v>
      </c>
      <c r="F22" s="8">
        <v>4773</v>
      </c>
      <c r="G22" s="8">
        <v>5240</v>
      </c>
    </row>
    <row r="23" spans="1:7" x14ac:dyDescent="0.25">
      <c r="A23" s="2" t="s">
        <v>1086</v>
      </c>
      <c r="B23" s="8">
        <v>1690</v>
      </c>
      <c r="C23" s="4" t="s">
        <v>6</v>
      </c>
      <c r="D23" s="8">
        <v>1690</v>
      </c>
      <c r="E23" s="4" t="s">
        <v>6</v>
      </c>
      <c r="F23" s="8">
        <v>2575</v>
      </c>
      <c r="G23" s="8">
        <v>3928</v>
      </c>
    </row>
    <row r="24" spans="1:7" x14ac:dyDescent="0.25">
      <c r="A24" s="2" t="s">
        <v>1087</v>
      </c>
      <c r="B24" s="8">
        <v>41826</v>
      </c>
      <c r="C24" s="4" t="s">
        <v>6</v>
      </c>
      <c r="D24" s="8">
        <v>41826</v>
      </c>
      <c r="E24" s="4" t="s">
        <v>6</v>
      </c>
      <c r="F24" s="8">
        <v>47006</v>
      </c>
      <c r="G24" s="8">
        <v>52232</v>
      </c>
    </row>
    <row r="25" spans="1:7" ht="30" x14ac:dyDescent="0.25">
      <c r="A25" s="3" t="s">
        <v>1811</v>
      </c>
      <c r="B25" s="4" t="s">
        <v>6</v>
      </c>
      <c r="C25" s="4" t="s">
        <v>6</v>
      </c>
      <c r="D25" s="4" t="s">
        <v>6</v>
      </c>
      <c r="E25" s="4" t="s">
        <v>6</v>
      </c>
      <c r="F25" s="4" t="s">
        <v>6</v>
      </c>
      <c r="G25" s="4" t="s">
        <v>6</v>
      </c>
    </row>
    <row r="26" spans="1:7" x14ac:dyDescent="0.25">
      <c r="A26" s="2" t="s">
        <v>85</v>
      </c>
      <c r="B26" s="8">
        <v>8725</v>
      </c>
      <c r="C26" s="8">
        <v>9349</v>
      </c>
      <c r="D26" s="8">
        <v>26822</v>
      </c>
      <c r="E26" s="8">
        <v>28806</v>
      </c>
      <c r="F26" s="8">
        <v>37723</v>
      </c>
      <c r="G26" s="8">
        <v>36957</v>
      </c>
    </row>
    <row r="27" spans="1:7" x14ac:dyDescent="0.25">
      <c r="A27" s="2" t="s">
        <v>1812</v>
      </c>
      <c r="B27" s="4" t="s">
        <v>6</v>
      </c>
      <c r="C27" s="4" t="s">
        <v>6</v>
      </c>
      <c r="D27" s="4" t="s">
        <v>6</v>
      </c>
      <c r="E27" s="4" t="s">
        <v>6</v>
      </c>
      <c r="F27" s="4" t="s">
        <v>6</v>
      </c>
      <c r="G27" s="4" t="s">
        <v>6</v>
      </c>
    </row>
    <row r="28" spans="1:7" ht="30" x14ac:dyDescent="0.25">
      <c r="A28" s="3" t="s">
        <v>1811</v>
      </c>
      <c r="B28" s="4" t="s">
        <v>6</v>
      </c>
      <c r="C28" s="4" t="s">
        <v>6</v>
      </c>
      <c r="D28" s="4" t="s">
        <v>6</v>
      </c>
      <c r="E28" s="4" t="s">
        <v>6</v>
      </c>
      <c r="F28" s="4" t="s">
        <v>6</v>
      </c>
      <c r="G28" s="4" t="s">
        <v>6</v>
      </c>
    </row>
    <row r="29" spans="1:7" x14ac:dyDescent="0.25">
      <c r="A29" s="2" t="s">
        <v>85</v>
      </c>
      <c r="B29" s="4" t="s">
        <v>6</v>
      </c>
      <c r="C29" s="4" t="s">
        <v>6</v>
      </c>
      <c r="D29" s="4" t="s">
        <v>6</v>
      </c>
      <c r="E29" s="4" t="s">
        <v>6</v>
      </c>
      <c r="F29" s="8">
        <v>16177</v>
      </c>
      <c r="G29" s="8">
        <v>9178</v>
      </c>
    </row>
    <row r="30" spans="1:7" x14ac:dyDescent="0.25">
      <c r="A30" s="2" t="s">
        <v>1742</v>
      </c>
      <c r="B30" s="4" t="s">
        <v>6</v>
      </c>
      <c r="C30" s="4" t="s">
        <v>6</v>
      </c>
      <c r="D30" s="4" t="s">
        <v>6</v>
      </c>
      <c r="E30" s="4" t="s">
        <v>6</v>
      </c>
      <c r="F30" s="4" t="s">
        <v>6</v>
      </c>
      <c r="G30" s="4" t="s">
        <v>6</v>
      </c>
    </row>
    <row r="31" spans="1:7" ht="30" x14ac:dyDescent="0.25">
      <c r="A31" s="3" t="s">
        <v>1811</v>
      </c>
      <c r="B31" s="4" t="s">
        <v>6</v>
      </c>
      <c r="C31" s="4" t="s">
        <v>6</v>
      </c>
      <c r="D31" s="4" t="s">
        <v>6</v>
      </c>
      <c r="E31" s="4" t="s">
        <v>6</v>
      </c>
      <c r="F31" s="4" t="s">
        <v>6</v>
      </c>
      <c r="G31" s="4" t="s">
        <v>6</v>
      </c>
    </row>
    <row r="32" spans="1:7" x14ac:dyDescent="0.25">
      <c r="A32" s="2" t="s">
        <v>85</v>
      </c>
      <c r="B32" s="4" t="s">
        <v>6</v>
      </c>
      <c r="C32" s="4" t="s">
        <v>6</v>
      </c>
      <c r="D32" s="4" t="s">
        <v>6</v>
      </c>
      <c r="E32" s="4" t="s">
        <v>6</v>
      </c>
      <c r="F32" s="8">
        <v>18266</v>
      </c>
      <c r="G32" s="8">
        <v>19141</v>
      </c>
    </row>
    <row r="33" spans="1:7" x14ac:dyDescent="0.25">
      <c r="A33" s="2" t="s">
        <v>1813</v>
      </c>
      <c r="B33" s="4" t="s">
        <v>6</v>
      </c>
      <c r="C33" s="4" t="s">
        <v>6</v>
      </c>
      <c r="D33" s="4" t="s">
        <v>6</v>
      </c>
      <c r="E33" s="4" t="s">
        <v>6</v>
      </c>
      <c r="F33" s="4" t="s">
        <v>6</v>
      </c>
      <c r="G33" s="4" t="s">
        <v>6</v>
      </c>
    </row>
    <row r="34" spans="1:7" ht="30" x14ac:dyDescent="0.25">
      <c r="A34" s="3" t="s">
        <v>1811</v>
      </c>
      <c r="B34" s="4" t="s">
        <v>6</v>
      </c>
      <c r="C34" s="4" t="s">
        <v>6</v>
      </c>
      <c r="D34" s="4" t="s">
        <v>6</v>
      </c>
      <c r="E34" s="4" t="s">
        <v>6</v>
      </c>
      <c r="F34" s="4" t="s">
        <v>6</v>
      </c>
      <c r="G34" s="4" t="s">
        <v>6</v>
      </c>
    </row>
    <row r="35" spans="1:7" x14ac:dyDescent="0.25">
      <c r="A35" s="2" t="s">
        <v>85</v>
      </c>
      <c r="B35" s="8">
        <v>1625</v>
      </c>
      <c r="C35" s="8">
        <v>2038</v>
      </c>
      <c r="D35" s="8">
        <v>3263</v>
      </c>
      <c r="E35" s="8">
        <v>5908</v>
      </c>
      <c r="F35" s="8">
        <v>3280</v>
      </c>
      <c r="G35" s="8">
        <v>8638</v>
      </c>
    </row>
    <row r="36" spans="1:7" x14ac:dyDescent="0.25">
      <c r="A36" s="2" t="s">
        <v>1814</v>
      </c>
      <c r="B36" s="4" t="s">
        <v>6</v>
      </c>
      <c r="C36" s="4" t="s">
        <v>6</v>
      </c>
      <c r="D36" s="4" t="s">
        <v>6</v>
      </c>
      <c r="E36" s="4" t="s">
        <v>6</v>
      </c>
      <c r="F36" s="4" t="s">
        <v>6</v>
      </c>
      <c r="G36" s="4" t="s">
        <v>6</v>
      </c>
    </row>
    <row r="37" spans="1:7" ht="30" x14ac:dyDescent="0.25">
      <c r="A37" s="3" t="s">
        <v>1808</v>
      </c>
      <c r="B37" s="4" t="s">
        <v>6</v>
      </c>
      <c r="C37" s="4" t="s">
        <v>6</v>
      </c>
      <c r="D37" s="4" t="s">
        <v>6</v>
      </c>
      <c r="E37" s="4" t="s">
        <v>6</v>
      </c>
      <c r="F37" s="4" t="s">
        <v>6</v>
      </c>
      <c r="G37" s="4" t="s">
        <v>6</v>
      </c>
    </row>
    <row r="38" spans="1:7" x14ac:dyDescent="0.25">
      <c r="A38" s="2" t="s">
        <v>85</v>
      </c>
      <c r="B38" s="4">
        <v>0</v>
      </c>
      <c r="C38" s="4">
        <v>0</v>
      </c>
      <c r="D38" s="4">
        <v>0</v>
      </c>
      <c r="E38" s="4">
        <v>0</v>
      </c>
      <c r="F38" s="4">
        <v>0</v>
      </c>
      <c r="G38" s="4">
        <v>0</v>
      </c>
    </row>
    <row r="39" spans="1:7" x14ac:dyDescent="0.25">
      <c r="A39" s="2" t="s">
        <v>86</v>
      </c>
      <c r="B39" s="4">
        <v>0</v>
      </c>
      <c r="C39" s="4">
        <v>0</v>
      </c>
      <c r="D39" s="4">
        <v>0</v>
      </c>
      <c r="E39" s="4">
        <v>0</v>
      </c>
      <c r="F39" s="4">
        <v>0</v>
      </c>
      <c r="G39" s="4">
        <v>0</v>
      </c>
    </row>
    <row r="40" spans="1:7" x14ac:dyDescent="0.25">
      <c r="A40" s="2" t="s">
        <v>87</v>
      </c>
      <c r="B40" s="4">
        <v>0</v>
      </c>
      <c r="C40" s="4">
        <v>0</v>
      </c>
      <c r="D40" s="4">
        <v>0</v>
      </c>
      <c r="E40" s="4">
        <v>0</v>
      </c>
      <c r="F40" s="4">
        <v>0</v>
      </c>
      <c r="G40" s="4">
        <v>0</v>
      </c>
    </row>
    <row r="41" spans="1:7" x14ac:dyDescent="0.25">
      <c r="A41" s="2" t="s">
        <v>1029</v>
      </c>
      <c r="B41" s="4" t="s">
        <v>6</v>
      </c>
      <c r="C41" s="4">
        <v>57</v>
      </c>
      <c r="D41" s="4" t="s">
        <v>6</v>
      </c>
      <c r="E41" s="4">
        <v>169</v>
      </c>
      <c r="F41" s="4">
        <v>347</v>
      </c>
      <c r="G41" s="4">
        <v>-439</v>
      </c>
    </row>
    <row r="42" spans="1:7" ht="30" x14ac:dyDescent="0.25">
      <c r="A42" s="2" t="s">
        <v>993</v>
      </c>
      <c r="B42" s="4">
        <v>-6</v>
      </c>
      <c r="C42" s="4">
        <v>-175</v>
      </c>
      <c r="D42" s="4">
        <v>-17</v>
      </c>
      <c r="E42" s="4">
        <v>-246</v>
      </c>
      <c r="F42" s="4">
        <v>-197</v>
      </c>
      <c r="G42" s="4">
        <v>-119</v>
      </c>
    </row>
    <row r="43" spans="1:7" ht="30" x14ac:dyDescent="0.25">
      <c r="A43" s="2" t="s">
        <v>166</v>
      </c>
      <c r="B43" s="4" t="s">
        <v>6</v>
      </c>
      <c r="C43" s="4">
        <v>0</v>
      </c>
      <c r="D43" s="4" t="s">
        <v>6</v>
      </c>
      <c r="E43" s="4">
        <v>0</v>
      </c>
      <c r="F43" s="4">
        <v>0</v>
      </c>
      <c r="G43" s="4">
        <v>-240</v>
      </c>
    </row>
    <row r="44" spans="1:7" x14ac:dyDescent="0.25">
      <c r="A44" s="2" t="s">
        <v>94</v>
      </c>
      <c r="B44" s="4" t="s">
        <v>6</v>
      </c>
      <c r="C44" s="4" t="s">
        <v>6</v>
      </c>
      <c r="D44" s="4" t="s">
        <v>6</v>
      </c>
      <c r="E44" s="4" t="s">
        <v>6</v>
      </c>
      <c r="F44" s="4" t="s">
        <v>6</v>
      </c>
      <c r="G44" s="4">
        <v>0</v>
      </c>
    </row>
    <row r="45" spans="1:7" x14ac:dyDescent="0.25">
      <c r="A45" s="2" t="s">
        <v>997</v>
      </c>
      <c r="B45" s="8">
        <v>-1292</v>
      </c>
      <c r="C45" s="4">
        <v>-836</v>
      </c>
      <c r="D45" s="8">
        <v>-3627</v>
      </c>
      <c r="E45" s="8">
        <v>-3559</v>
      </c>
      <c r="F45" s="8">
        <v>-4768</v>
      </c>
      <c r="G45" s="8">
        <v>-5556</v>
      </c>
    </row>
    <row r="46" spans="1:7" x14ac:dyDescent="0.25">
      <c r="A46" s="2" t="s">
        <v>96</v>
      </c>
      <c r="B46" s="8">
        <v>-1298</v>
      </c>
      <c r="C46" s="4">
        <v>-954</v>
      </c>
      <c r="D46" s="8">
        <v>-3644</v>
      </c>
      <c r="E46" s="8">
        <v>-3636</v>
      </c>
      <c r="F46" s="8">
        <v>-4618</v>
      </c>
      <c r="G46" s="8">
        <v>-6354</v>
      </c>
    </row>
    <row r="47" spans="1:7" ht="30" x14ac:dyDescent="0.25">
      <c r="A47" s="2" t="s">
        <v>111</v>
      </c>
      <c r="B47" s="8">
        <v>-1433</v>
      </c>
      <c r="C47" s="4">
        <v>-220</v>
      </c>
      <c r="D47" s="8">
        <v>-8255</v>
      </c>
      <c r="E47" s="8">
        <v>-7229</v>
      </c>
      <c r="F47" s="8">
        <v>-7046</v>
      </c>
      <c r="G47" s="8">
        <v>-6875</v>
      </c>
    </row>
    <row r="48" spans="1:7" x14ac:dyDescent="0.25">
      <c r="A48" s="2" t="s">
        <v>99</v>
      </c>
      <c r="B48" s="4">
        <v>-666</v>
      </c>
      <c r="C48" s="4">
        <v>-173</v>
      </c>
      <c r="D48" s="8">
        <v>-1541</v>
      </c>
      <c r="E48" s="4">
        <v>-494</v>
      </c>
      <c r="F48" s="4">
        <v>-743</v>
      </c>
      <c r="G48" s="4">
        <v>-619</v>
      </c>
    </row>
    <row r="49" spans="1:7" x14ac:dyDescent="0.25">
      <c r="A49" s="2" t="s">
        <v>1809</v>
      </c>
      <c r="B49" s="4">
        <v>0</v>
      </c>
      <c r="C49" s="4">
        <v>0</v>
      </c>
      <c r="D49" s="4">
        <v>0</v>
      </c>
      <c r="E49" s="4">
        <v>0</v>
      </c>
      <c r="F49" s="4">
        <v>0</v>
      </c>
      <c r="G49" s="4">
        <v>0</v>
      </c>
    </row>
    <row r="50" spans="1:7" ht="30" x14ac:dyDescent="0.25">
      <c r="A50" s="3" t="s">
        <v>1810</v>
      </c>
      <c r="B50" s="4" t="s">
        <v>6</v>
      </c>
      <c r="C50" s="4" t="s">
        <v>6</v>
      </c>
      <c r="D50" s="4" t="s">
        <v>6</v>
      </c>
      <c r="E50" s="4" t="s">
        <v>6</v>
      </c>
      <c r="F50" s="4" t="s">
        <v>6</v>
      </c>
      <c r="G50" s="4" t="s">
        <v>6</v>
      </c>
    </row>
    <row r="51" spans="1:7" x14ac:dyDescent="0.25">
      <c r="A51" s="2" t="s">
        <v>178</v>
      </c>
      <c r="B51" s="4">
        <v>6</v>
      </c>
      <c r="C51" s="4">
        <v>0</v>
      </c>
      <c r="D51" s="4">
        <v>12</v>
      </c>
      <c r="E51" s="4">
        <v>0</v>
      </c>
      <c r="F51" s="4">
        <v>1</v>
      </c>
      <c r="G51" s="4">
        <v>0</v>
      </c>
    </row>
    <row r="52" spans="1:7" ht="30" x14ac:dyDescent="0.25">
      <c r="A52" s="2" t="s">
        <v>195</v>
      </c>
      <c r="B52" s="4">
        <v>59</v>
      </c>
      <c r="C52" s="4" t="s">
        <v>6</v>
      </c>
      <c r="D52" s="4">
        <v>59</v>
      </c>
      <c r="E52" s="4" t="s">
        <v>6</v>
      </c>
      <c r="F52" s="4">
        <v>36</v>
      </c>
      <c r="G52" s="4">
        <v>263</v>
      </c>
    </row>
    <row r="53" spans="1:7" x14ac:dyDescent="0.25">
      <c r="A53" s="2" t="s">
        <v>1085</v>
      </c>
      <c r="B53" s="4">
        <v>0</v>
      </c>
      <c r="C53" s="4" t="s">
        <v>6</v>
      </c>
      <c r="D53" s="4">
        <v>0</v>
      </c>
      <c r="E53" s="4" t="s">
        <v>6</v>
      </c>
      <c r="F53" s="4">
        <v>0</v>
      </c>
      <c r="G53" s="4">
        <v>0</v>
      </c>
    </row>
    <row r="54" spans="1:7" x14ac:dyDescent="0.25">
      <c r="A54" s="2" t="s">
        <v>1086</v>
      </c>
      <c r="B54" s="4">
        <v>0</v>
      </c>
      <c r="C54" s="4" t="s">
        <v>6</v>
      </c>
      <c r="D54" s="4">
        <v>0</v>
      </c>
      <c r="E54" s="4" t="s">
        <v>6</v>
      </c>
      <c r="F54" s="4">
        <v>0</v>
      </c>
      <c r="G54" s="4">
        <v>0</v>
      </c>
    </row>
    <row r="55" spans="1:7" x14ac:dyDescent="0.25">
      <c r="A55" s="2" t="s">
        <v>1087</v>
      </c>
      <c r="B55" s="8">
        <v>3328</v>
      </c>
      <c r="C55" s="4" t="s">
        <v>6</v>
      </c>
      <c r="D55" s="8">
        <v>3328</v>
      </c>
      <c r="E55" s="4" t="s">
        <v>6</v>
      </c>
      <c r="F55" s="8">
        <v>3201</v>
      </c>
      <c r="G55" s="8">
        <v>4672</v>
      </c>
    </row>
    <row r="56" spans="1:7" x14ac:dyDescent="0.25">
      <c r="A56" s="2" t="s">
        <v>1815</v>
      </c>
      <c r="B56" s="4" t="s">
        <v>6</v>
      </c>
      <c r="C56" s="4" t="s">
        <v>6</v>
      </c>
      <c r="D56" s="4" t="s">
        <v>6</v>
      </c>
      <c r="E56" s="4" t="s">
        <v>6</v>
      </c>
      <c r="F56" s="4" t="s">
        <v>6</v>
      </c>
      <c r="G56" s="4" t="s">
        <v>6</v>
      </c>
    </row>
    <row r="57" spans="1:7" ht="30" x14ac:dyDescent="0.25">
      <c r="A57" s="3" t="s">
        <v>1808</v>
      </c>
      <c r="B57" s="4" t="s">
        <v>6</v>
      </c>
      <c r="C57" s="4" t="s">
        <v>6</v>
      </c>
      <c r="D57" s="4" t="s">
        <v>6</v>
      </c>
      <c r="E57" s="4" t="s">
        <v>6</v>
      </c>
      <c r="F57" s="4" t="s">
        <v>6</v>
      </c>
      <c r="G57" s="4" t="s">
        <v>6</v>
      </c>
    </row>
    <row r="58" spans="1:7" x14ac:dyDescent="0.25">
      <c r="A58" s="2" t="s">
        <v>85</v>
      </c>
      <c r="B58" s="8">
        <v>3065</v>
      </c>
      <c r="C58" s="8">
        <v>3065</v>
      </c>
      <c r="D58" s="8">
        <v>9099</v>
      </c>
      <c r="E58" s="8">
        <v>9629</v>
      </c>
      <c r="F58" s="8">
        <v>12633</v>
      </c>
      <c r="G58" s="8">
        <v>10700</v>
      </c>
    </row>
    <row r="59" spans="1:7" x14ac:dyDescent="0.25">
      <c r="A59" s="2" t="s">
        <v>86</v>
      </c>
      <c r="B59" s="8">
        <v>2332</v>
      </c>
      <c r="C59" s="8">
        <v>2184</v>
      </c>
      <c r="D59" s="8">
        <v>6895</v>
      </c>
      <c r="E59" s="8">
        <v>6737</v>
      </c>
      <c r="F59" s="8">
        <v>8946</v>
      </c>
      <c r="G59" s="8">
        <v>7566</v>
      </c>
    </row>
    <row r="60" spans="1:7" x14ac:dyDescent="0.25">
      <c r="A60" s="2" t="s">
        <v>87</v>
      </c>
      <c r="B60" s="4">
        <v>733</v>
      </c>
      <c r="C60" s="4">
        <v>881</v>
      </c>
      <c r="D60" s="8">
        <v>2204</v>
      </c>
      <c r="E60" s="8">
        <v>2892</v>
      </c>
      <c r="F60" s="8">
        <v>3687</v>
      </c>
      <c r="G60" s="8">
        <v>3134</v>
      </c>
    </row>
    <row r="61" spans="1:7" x14ac:dyDescent="0.25">
      <c r="A61" s="2" t="s">
        <v>1029</v>
      </c>
      <c r="B61" s="4" t="s">
        <v>6</v>
      </c>
      <c r="C61" s="4">
        <v>0</v>
      </c>
      <c r="D61" s="4" t="s">
        <v>6</v>
      </c>
      <c r="E61" s="4">
        <v>0</v>
      </c>
      <c r="F61" s="4">
        <v>0</v>
      </c>
      <c r="G61" s="4">
        <v>0</v>
      </c>
    </row>
    <row r="62" spans="1:7" ht="30" x14ac:dyDescent="0.25">
      <c r="A62" s="2" t="s">
        <v>993</v>
      </c>
      <c r="B62" s="4">
        <v>-119</v>
      </c>
      <c r="C62" s="4">
        <v>-145</v>
      </c>
      <c r="D62" s="4">
        <v>-358</v>
      </c>
      <c r="E62" s="4">
        <v>-784</v>
      </c>
      <c r="F62" s="8">
        <v>-1006</v>
      </c>
      <c r="G62" s="8">
        <v>-1306</v>
      </c>
    </row>
    <row r="63" spans="1:7" ht="30" x14ac:dyDescent="0.25">
      <c r="A63" s="2" t="s">
        <v>166</v>
      </c>
      <c r="B63" s="4" t="s">
        <v>6</v>
      </c>
      <c r="C63" s="4">
        <v>0</v>
      </c>
      <c r="D63" s="4" t="s">
        <v>6</v>
      </c>
      <c r="E63" s="8">
        <v>-1069</v>
      </c>
      <c r="F63" s="8">
        <v>-1069</v>
      </c>
      <c r="G63" s="8">
        <v>-1352</v>
      </c>
    </row>
    <row r="64" spans="1:7" x14ac:dyDescent="0.25">
      <c r="A64" s="2" t="s">
        <v>94</v>
      </c>
      <c r="B64" s="4" t="s">
        <v>6</v>
      </c>
      <c r="C64" s="4" t="s">
        <v>6</v>
      </c>
      <c r="D64" s="4" t="s">
        <v>6</v>
      </c>
      <c r="E64" s="4" t="s">
        <v>6</v>
      </c>
      <c r="F64" s="4" t="s">
        <v>6</v>
      </c>
      <c r="G64" s="8">
        <v>1800</v>
      </c>
    </row>
    <row r="65" spans="1:7" x14ac:dyDescent="0.25">
      <c r="A65" s="2" t="s">
        <v>997</v>
      </c>
      <c r="B65" s="4">
        <v>-622</v>
      </c>
      <c r="C65" s="4">
        <v>-662</v>
      </c>
      <c r="D65" s="8">
        <v>-1743</v>
      </c>
      <c r="E65" s="8">
        <v>-1959</v>
      </c>
      <c r="F65" s="8">
        <v>-2364</v>
      </c>
      <c r="G65" s="8">
        <v>-3728</v>
      </c>
    </row>
    <row r="66" spans="1:7" x14ac:dyDescent="0.25">
      <c r="A66" s="2" t="s">
        <v>96</v>
      </c>
      <c r="B66" s="4">
        <v>-8</v>
      </c>
      <c r="C66" s="4">
        <v>74</v>
      </c>
      <c r="D66" s="4">
        <v>103</v>
      </c>
      <c r="E66" s="4">
        <v>-920</v>
      </c>
      <c r="F66" s="4">
        <v>-752</v>
      </c>
      <c r="G66" s="8">
        <v>-1452</v>
      </c>
    </row>
    <row r="67" spans="1:7" ht="30" x14ac:dyDescent="0.25">
      <c r="A67" s="2" t="s">
        <v>111</v>
      </c>
      <c r="B67" s="4">
        <v>-8</v>
      </c>
      <c r="C67" s="4">
        <v>73</v>
      </c>
      <c r="D67" s="4">
        <v>103</v>
      </c>
      <c r="E67" s="4">
        <v>-937</v>
      </c>
      <c r="F67" s="4">
        <v>-770</v>
      </c>
      <c r="G67" s="8">
        <v>-1631</v>
      </c>
    </row>
    <row r="68" spans="1:7" x14ac:dyDescent="0.25">
      <c r="A68" s="2" t="s">
        <v>99</v>
      </c>
      <c r="B68" s="4">
        <v>0</v>
      </c>
      <c r="C68" s="4">
        <v>0</v>
      </c>
      <c r="D68" s="4">
        <v>0</v>
      </c>
      <c r="E68" s="4">
        <v>-17</v>
      </c>
      <c r="F68" s="4">
        <v>-17</v>
      </c>
      <c r="G68" s="4">
        <v>-180</v>
      </c>
    </row>
    <row r="69" spans="1:7" x14ac:dyDescent="0.25">
      <c r="A69" s="2" t="s">
        <v>1809</v>
      </c>
      <c r="B69" s="4">
        <v>-207</v>
      </c>
      <c r="C69" s="4">
        <v>-179</v>
      </c>
      <c r="D69" s="4">
        <v>-665</v>
      </c>
      <c r="E69" s="4">
        <v>-714</v>
      </c>
      <c r="F69" s="4">
        <v>-899</v>
      </c>
      <c r="G69" s="4">
        <v>-993</v>
      </c>
    </row>
    <row r="70" spans="1:7" ht="30" x14ac:dyDescent="0.25">
      <c r="A70" s="3" t="s">
        <v>1810</v>
      </c>
      <c r="B70" s="4" t="s">
        <v>6</v>
      </c>
      <c r="C70" s="4" t="s">
        <v>6</v>
      </c>
      <c r="D70" s="4" t="s">
        <v>6</v>
      </c>
      <c r="E70" s="4" t="s">
        <v>6</v>
      </c>
      <c r="F70" s="4" t="s">
        <v>6</v>
      </c>
      <c r="G70" s="4" t="s">
        <v>6</v>
      </c>
    </row>
    <row r="71" spans="1:7" x14ac:dyDescent="0.25">
      <c r="A71" s="2" t="s">
        <v>178</v>
      </c>
      <c r="B71" s="4">
        <v>19</v>
      </c>
      <c r="C71" s="4">
        <v>6</v>
      </c>
      <c r="D71" s="4">
        <v>147</v>
      </c>
      <c r="E71" s="4">
        <v>72</v>
      </c>
      <c r="F71" s="4">
        <v>150</v>
      </c>
      <c r="G71" s="4">
        <v>98</v>
      </c>
    </row>
    <row r="72" spans="1:7" ht="30" x14ac:dyDescent="0.25">
      <c r="A72" s="2" t="s">
        <v>195</v>
      </c>
      <c r="B72" s="8">
        <v>7442</v>
      </c>
      <c r="C72" s="4" t="s">
        <v>6</v>
      </c>
      <c r="D72" s="8">
        <v>7442</v>
      </c>
      <c r="E72" s="4" t="s">
        <v>6</v>
      </c>
      <c r="F72" s="8">
        <v>8731</v>
      </c>
      <c r="G72" s="8">
        <v>11899</v>
      </c>
    </row>
    <row r="73" spans="1:7" x14ac:dyDescent="0.25">
      <c r="A73" s="2" t="s">
        <v>1085</v>
      </c>
      <c r="B73" s="4">
        <v>0</v>
      </c>
      <c r="C73" s="4" t="s">
        <v>6</v>
      </c>
      <c r="D73" s="4">
        <v>0</v>
      </c>
      <c r="E73" s="4" t="s">
        <v>6</v>
      </c>
      <c r="F73" s="4">
        <v>0</v>
      </c>
      <c r="G73" s="4">
        <v>0</v>
      </c>
    </row>
    <row r="74" spans="1:7" x14ac:dyDescent="0.25">
      <c r="A74" s="2" t="s">
        <v>1086</v>
      </c>
      <c r="B74" s="4">
        <v>836</v>
      </c>
      <c r="C74" s="4" t="s">
        <v>6</v>
      </c>
      <c r="D74" s="4">
        <v>836</v>
      </c>
      <c r="E74" s="4" t="s">
        <v>6</v>
      </c>
      <c r="F74" s="8">
        <v>1133</v>
      </c>
      <c r="G74" s="8">
        <v>1612</v>
      </c>
    </row>
    <row r="75" spans="1:7" x14ac:dyDescent="0.25">
      <c r="A75" s="2" t="s">
        <v>1087</v>
      </c>
      <c r="B75" s="8">
        <v>10122</v>
      </c>
      <c r="C75" s="4" t="s">
        <v>6</v>
      </c>
      <c r="D75" s="8">
        <v>10122</v>
      </c>
      <c r="E75" s="4" t="s">
        <v>6</v>
      </c>
      <c r="F75" s="8">
        <v>11609</v>
      </c>
      <c r="G75" s="8">
        <v>14219</v>
      </c>
    </row>
    <row r="76" spans="1:7" x14ac:dyDescent="0.25">
      <c r="A76" s="2" t="s">
        <v>1742</v>
      </c>
      <c r="B76" s="4" t="s">
        <v>6</v>
      </c>
      <c r="C76" s="4" t="s">
        <v>6</v>
      </c>
      <c r="D76" s="4" t="s">
        <v>6</v>
      </c>
      <c r="E76" s="4" t="s">
        <v>6</v>
      </c>
      <c r="F76" s="4" t="s">
        <v>6</v>
      </c>
      <c r="G76" s="4" t="s">
        <v>6</v>
      </c>
    </row>
    <row r="77" spans="1:7" ht="30" x14ac:dyDescent="0.25">
      <c r="A77" s="3" t="s">
        <v>1808</v>
      </c>
      <c r="B77" s="4" t="s">
        <v>6</v>
      </c>
      <c r="C77" s="4" t="s">
        <v>6</v>
      </c>
      <c r="D77" s="4" t="s">
        <v>6</v>
      </c>
      <c r="E77" s="4" t="s">
        <v>6</v>
      </c>
      <c r="F77" s="4" t="s">
        <v>6</v>
      </c>
      <c r="G77" s="4" t="s">
        <v>6</v>
      </c>
    </row>
    <row r="78" spans="1:7" x14ac:dyDescent="0.25">
      <c r="A78" s="2" t="s">
        <v>85</v>
      </c>
      <c r="B78" s="8">
        <v>5660</v>
      </c>
      <c r="C78" s="8">
        <v>6284</v>
      </c>
      <c r="D78" s="8">
        <v>17723</v>
      </c>
      <c r="E78" s="8">
        <v>19177</v>
      </c>
      <c r="F78" s="8">
        <v>25090</v>
      </c>
      <c r="G78" s="8">
        <v>26257</v>
      </c>
    </row>
    <row r="79" spans="1:7" x14ac:dyDescent="0.25">
      <c r="A79" s="2" t="s">
        <v>86</v>
      </c>
      <c r="B79" s="8">
        <v>5623</v>
      </c>
      <c r="C79" s="8">
        <v>5289</v>
      </c>
      <c r="D79" s="8">
        <v>16913</v>
      </c>
      <c r="E79" s="8">
        <v>16689</v>
      </c>
      <c r="F79" s="8">
        <v>22705</v>
      </c>
      <c r="G79" s="8">
        <v>21820</v>
      </c>
    </row>
    <row r="80" spans="1:7" x14ac:dyDescent="0.25">
      <c r="A80" s="2" t="s">
        <v>87</v>
      </c>
      <c r="B80" s="4">
        <v>37</v>
      </c>
      <c r="C80" s="4">
        <v>995</v>
      </c>
      <c r="D80" s="4">
        <v>810</v>
      </c>
      <c r="E80" s="8">
        <v>2488</v>
      </c>
      <c r="F80" s="8">
        <v>2385</v>
      </c>
      <c r="G80" s="8">
        <v>4437</v>
      </c>
    </row>
    <row r="81" spans="1:7" x14ac:dyDescent="0.25">
      <c r="A81" s="2" t="s">
        <v>1029</v>
      </c>
      <c r="B81" s="4" t="s">
        <v>6</v>
      </c>
      <c r="C81" s="4">
        <v>-57</v>
      </c>
      <c r="D81" s="4" t="s">
        <v>6</v>
      </c>
      <c r="E81" s="4">
        <v>-169</v>
      </c>
      <c r="F81" s="4">
        <v>-347</v>
      </c>
      <c r="G81" s="4">
        <v>439</v>
      </c>
    </row>
    <row r="82" spans="1:7" ht="30" x14ac:dyDescent="0.25">
      <c r="A82" s="2" t="s">
        <v>993</v>
      </c>
      <c r="B82" s="4">
        <v>-177</v>
      </c>
      <c r="C82" s="4">
        <v>-201</v>
      </c>
      <c r="D82" s="4">
        <v>-576</v>
      </c>
      <c r="E82" s="4">
        <v>-661</v>
      </c>
      <c r="F82" s="4">
        <v>-859</v>
      </c>
      <c r="G82" s="8">
        <v>-1226</v>
      </c>
    </row>
    <row r="83" spans="1:7" ht="30" x14ac:dyDescent="0.25">
      <c r="A83" s="2" t="s">
        <v>166</v>
      </c>
      <c r="B83" s="4" t="s">
        <v>6</v>
      </c>
      <c r="C83" s="4">
        <v>0</v>
      </c>
      <c r="D83" s="4" t="s">
        <v>6</v>
      </c>
      <c r="E83" s="4">
        <v>0</v>
      </c>
      <c r="F83" s="4">
        <v>0</v>
      </c>
      <c r="G83" s="4">
        <v>0</v>
      </c>
    </row>
    <row r="84" spans="1:7" x14ac:dyDescent="0.25">
      <c r="A84" s="2" t="s">
        <v>94</v>
      </c>
      <c r="B84" s="4" t="s">
        <v>6</v>
      </c>
      <c r="C84" s="4" t="s">
        <v>6</v>
      </c>
      <c r="D84" s="4" t="s">
        <v>6</v>
      </c>
      <c r="E84" s="4" t="s">
        <v>6</v>
      </c>
      <c r="F84" s="4" t="s">
        <v>6</v>
      </c>
      <c r="G84" s="4">
        <v>0</v>
      </c>
    </row>
    <row r="85" spans="1:7" x14ac:dyDescent="0.25">
      <c r="A85" s="2" t="s">
        <v>997</v>
      </c>
      <c r="B85" s="8">
        <v>-1218</v>
      </c>
      <c r="C85" s="8">
        <v>-1211</v>
      </c>
      <c r="D85" s="8">
        <v>-3404</v>
      </c>
      <c r="E85" s="8">
        <v>-3711</v>
      </c>
      <c r="F85" s="8">
        <v>-4496</v>
      </c>
      <c r="G85" s="8">
        <v>-5428</v>
      </c>
    </row>
    <row r="86" spans="1:7" x14ac:dyDescent="0.25">
      <c r="A86" s="2" t="s">
        <v>96</v>
      </c>
      <c r="B86" s="8">
        <v>-1358</v>
      </c>
      <c r="C86" s="4">
        <v>-474</v>
      </c>
      <c r="D86" s="8">
        <v>-3170</v>
      </c>
      <c r="E86" s="8">
        <v>-2053</v>
      </c>
      <c r="F86" s="8">
        <v>-3317</v>
      </c>
      <c r="G86" s="8">
        <v>-1778</v>
      </c>
    </row>
    <row r="87" spans="1:7" ht="30" x14ac:dyDescent="0.25">
      <c r="A87" s="2" t="s">
        <v>111</v>
      </c>
      <c r="B87" s="4">
        <v>-630</v>
      </c>
      <c r="C87" s="4">
        <v>-221</v>
      </c>
      <c r="D87" s="8">
        <v>-1699</v>
      </c>
      <c r="E87" s="8">
        <v>-1232</v>
      </c>
      <c r="F87" s="8">
        <v>-1693</v>
      </c>
      <c r="G87" s="8">
        <v>-1593</v>
      </c>
    </row>
    <row r="88" spans="1:7" x14ac:dyDescent="0.25">
      <c r="A88" s="2" t="s">
        <v>99</v>
      </c>
      <c r="B88" s="4">
        <v>-418</v>
      </c>
      <c r="C88" s="4">
        <v>-325</v>
      </c>
      <c r="D88" s="8">
        <v>-1338</v>
      </c>
      <c r="E88" s="4">
        <v>-792</v>
      </c>
      <c r="F88" s="8">
        <v>-1166</v>
      </c>
      <c r="G88" s="4">
        <v>-964</v>
      </c>
    </row>
    <row r="89" spans="1:7" x14ac:dyDescent="0.25">
      <c r="A89" s="2" t="s">
        <v>1809</v>
      </c>
      <c r="B89" s="4">
        <v>-468</v>
      </c>
      <c r="C89" s="4">
        <v>-399</v>
      </c>
      <c r="D89" s="8">
        <v>-1359</v>
      </c>
      <c r="E89" s="8">
        <v>-1218</v>
      </c>
      <c r="F89" s="8">
        <v>-1651</v>
      </c>
      <c r="G89" s="8">
        <v>-1336</v>
      </c>
    </row>
    <row r="90" spans="1:7" ht="30" x14ac:dyDescent="0.25">
      <c r="A90" s="3" t="s">
        <v>1810</v>
      </c>
      <c r="B90" s="4" t="s">
        <v>6</v>
      </c>
      <c r="C90" s="4" t="s">
        <v>6</v>
      </c>
      <c r="D90" s="4" t="s">
        <v>6</v>
      </c>
      <c r="E90" s="4" t="s">
        <v>6</v>
      </c>
      <c r="F90" s="4" t="s">
        <v>6</v>
      </c>
      <c r="G90" s="4" t="s">
        <v>6</v>
      </c>
    </row>
    <row r="91" spans="1:7" x14ac:dyDescent="0.25">
      <c r="A91" s="2" t="s">
        <v>178</v>
      </c>
      <c r="B91" s="8">
        <v>1026</v>
      </c>
      <c r="C91" s="8">
        <v>2025</v>
      </c>
      <c r="D91" s="8">
        <v>2142</v>
      </c>
      <c r="E91" s="8">
        <v>5752</v>
      </c>
      <c r="F91" s="8">
        <v>6331</v>
      </c>
      <c r="G91" s="8">
        <v>6769</v>
      </c>
    </row>
    <row r="92" spans="1:7" ht="30" x14ac:dyDescent="0.25">
      <c r="A92" s="2" t="s">
        <v>195</v>
      </c>
      <c r="B92" s="8">
        <v>18319</v>
      </c>
      <c r="C92" s="4" t="s">
        <v>6</v>
      </c>
      <c r="D92" s="8">
        <v>18319</v>
      </c>
      <c r="E92" s="4" t="s">
        <v>6</v>
      </c>
      <c r="F92" s="8">
        <v>19690</v>
      </c>
      <c r="G92" s="8">
        <v>15833</v>
      </c>
    </row>
    <row r="93" spans="1:7" x14ac:dyDescent="0.25">
      <c r="A93" s="2" t="s">
        <v>1085</v>
      </c>
      <c r="B93" s="8">
        <v>4331</v>
      </c>
      <c r="C93" s="4" t="s">
        <v>6</v>
      </c>
      <c r="D93" s="8">
        <v>4331</v>
      </c>
      <c r="E93" s="4" t="s">
        <v>6</v>
      </c>
      <c r="F93" s="8">
        <v>4773</v>
      </c>
      <c r="G93" s="8">
        <v>5240</v>
      </c>
    </row>
    <row r="94" spans="1:7" x14ac:dyDescent="0.25">
      <c r="A94" s="2" t="s">
        <v>1086</v>
      </c>
      <c r="B94" s="4">
        <v>854</v>
      </c>
      <c r="C94" s="4" t="s">
        <v>6</v>
      </c>
      <c r="D94" s="4">
        <v>854</v>
      </c>
      <c r="E94" s="4" t="s">
        <v>6</v>
      </c>
      <c r="F94" s="8">
        <v>1442</v>
      </c>
      <c r="G94" s="8">
        <v>2316</v>
      </c>
    </row>
    <row r="95" spans="1:7" x14ac:dyDescent="0.25">
      <c r="A95" s="2" t="s">
        <v>1087</v>
      </c>
      <c r="B95" s="7">
        <v>28376</v>
      </c>
      <c r="C95" s="4" t="s">
        <v>6</v>
      </c>
      <c r="D95" s="7">
        <v>28376</v>
      </c>
      <c r="E95" s="4" t="s">
        <v>6</v>
      </c>
      <c r="F95" s="7">
        <v>32196</v>
      </c>
      <c r="G95" s="7">
        <v>33341</v>
      </c>
    </row>
  </sheetData>
  <mergeCells count="7">
    <mergeCell ref="B1:C1"/>
    <mergeCell ref="D1:E1"/>
    <mergeCell ref="F1:G1"/>
    <mergeCell ref="B2:B3"/>
    <mergeCell ref="C2:C3"/>
    <mergeCell ref="E2:E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1" width="36.5703125" bestFit="1" customWidth="1"/>
    <col min="2" max="2" width="36.28515625" customWidth="1"/>
    <col min="3" max="3" width="18.85546875" customWidth="1"/>
    <col min="4" max="4" width="36.5703125" customWidth="1"/>
    <col min="5" max="5" width="36.28515625" customWidth="1"/>
    <col min="6" max="6" width="18.85546875" customWidth="1"/>
    <col min="7" max="7" width="31.85546875" customWidth="1"/>
    <col min="8" max="8" width="10.28515625" customWidth="1"/>
    <col min="9" max="9" width="36.28515625" customWidth="1"/>
    <col min="10" max="10" width="27.28515625" customWidth="1"/>
    <col min="11" max="11" width="31" customWidth="1"/>
    <col min="12" max="12" width="8" customWidth="1"/>
    <col min="13" max="13" width="36.5703125" customWidth="1"/>
  </cols>
  <sheetData>
    <row r="1" spans="1:13" ht="15" customHeight="1" x14ac:dyDescent="0.25">
      <c r="A1" s="6" t="s">
        <v>1816</v>
      </c>
      <c r="B1" s="6" t="s">
        <v>121</v>
      </c>
      <c r="C1" s="6"/>
      <c r="D1" s="6"/>
      <c r="E1" s="6" t="s">
        <v>1</v>
      </c>
      <c r="F1" s="6"/>
      <c r="G1" s="6"/>
      <c r="H1" s="6"/>
      <c r="I1" s="6" t="s">
        <v>2</v>
      </c>
      <c r="J1" s="6"/>
      <c r="K1" s="6"/>
      <c r="L1" s="6"/>
      <c r="M1" s="1"/>
    </row>
    <row r="2" spans="1:13" ht="15" customHeight="1" x14ac:dyDescent="0.25">
      <c r="A2" s="6"/>
      <c r="B2" s="6" t="s">
        <v>3</v>
      </c>
      <c r="C2" s="6"/>
      <c r="D2" s="1" t="s">
        <v>122</v>
      </c>
      <c r="E2" s="6" t="s">
        <v>3</v>
      </c>
      <c r="F2" s="6"/>
      <c r="G2" s="6" t="s">
        <v>122</v>
      </c>
      <c r="H2" s="6"/>
      <c r="I2" s="6" t="s">
        <v>4</v>
      </c>
      <c r="J2" s="6"/>
      <c r="K2" s="6" t="s">
        <v>32</v>
      </c>
      <c r="L2" s="6"/>
      <c r="M2" s="1" t="s">
        <v>1318</v>
      </c>
    </row>
    <row r="3" spans="1:13" ht="45" x14ac:dyDescent="0.25">
      <c r="A3" s="3" t="s">
        <v>1817</v>
      </c>
      <c r="B3" s="4" t="s">
        <v>6</v>
      </c>
      <c r="C3" s="4"/>
      <c r="D3" s="4" t="s">
        <v>6</v>
      </c>
      <c r="E3" s="4" t="s">
        <v>6</v>
      </c>
      <c r="F3" s="4"/>
      <c r="G3" s="4" t="s">
        <v>6</v>
      </c>
      <c r="H3" s="4"/>
      <c r="I3" s="4" t="s">
        <v>6</v>
      </c>
      <c r="J3" s="4"/>
      <c r="K3" s="4" t="s">
        <v>6</v>
      </c>
      <c r="L3" s="4"/>
      <c r="M3" s="4" t="s">
        <v>6</v>
      </c>
    </row>
    <row r="4" spans="1:13" ht="30" x14ac:dyDescent="0.25">
      <c r="A4" s="2" t="s">
        <v>1818</v>
      </c>
      <c r="B4" s="7">
        <v>2600000</v>
      </c>
      <c r="C4" s="4"/>
      <c r="D4" s="4" t="s">
        <v>6</v>
      </c>
      <c r="E4" s="7">
        <v>2600000</v>
      </c>
      <c r="F4" s="4"/>
      <c r="G4" s="4" t="s">
        <v>6</v>
      </c>
      <c r="H4" s="4"/>
      <c r="I4" s="7">
        <v>2500000</v>
      </c>
      <c r="J4" s="4"/>
      <c r="K4" s="4" t="s">
        <v>6</v>
      </c>
      <c r="L4" s="4"/>
      <c r="M4" s="4" t="s">
        <v>6</v>
      </c>
    </row>
    <row r="5" spans="1:13" ht="45" x14ac:dyDescent="0.25">
      <c r="A5" s="3" t="s">
        <v>1819</v>
      </c>
      <c r="B5" s="4" t="s">
        <v>6</v>
      </c>
      <c r="C5" s="4"/>
      <c r="D5" s="4" t="s">
        <v>6</v>
      </c>
      <c r="E5" s="4" t="s">
        <v>6</v>
      </c>
      <c r="F5" s="4"/>
      <c r="G5" s="4" t="s">
        <v>6</v>
      </c>
      <c r="H5" s="4"/>
      <c r="I5" s="4" t="s">
        <v>6</v>
      </c>
      <c r="J5" s="4"/>
      <c r="K5" s="4" t="s">
        <v>6</v>
      </c>
      <c r="L5" s="4"/>
      <c r="M5" s="4" t="s">
        <v>6</v>
      </c>
    </row>
    <row r="6" spans="1:13" ht="17.25" x14ac:dyDescent="0.25">
      <c r="A6" s="2" t="s">
        <v>435</v>
      </c>
      <c r="B6" s="8">
        <v>394000</v>
      </c>
      <c r="C6" s="9" t="s">
        <v>1783</v>
      </c>
      <c r="D6" s="4" t="s">
        <v>6</v>
      </c>
      <c r="E6" s="8">
        <v>394000</v>
      </c>
      <c r="F6" s="9" t="s">
        <v>1783</v>
      </c>
      <c r="G6" s="4" t="s">
        <v>6</v>
      </c>
      <c r="H6" s="4"/>
      <c r="I6" s="8">
        <v>1058000</v>
      </c>
      <c r="J6" s="9" t="s">
        <v>1783</v>
      </c>
      <c r="K6" s="4" t="s">
        <v>6</v>
      </c>
      <c r="L6" s="4"/>
      <c r="M6" s="4" t="s">
        <v>6</v>
      </c>
    </row>
    <row r="7" spans="1:13" ht="17.25" x14ac:dyDescent="0.25">
      <c r="A7" s="2" t="s">
        <v>1820</v>
      </c>
      <c r="B7" s="4">
        <v>0</v>
      </c>
      <c r="C7" s="4"/>
      <c r="D7" s="4">
        <v>0</v>
      </c>
      <c r="E7" s="8">
        <v>300000</v>
      </c>
      <c r="F7" s="9" t="s">
        <v>92</v>
      </c>
      <c r="G7" s="8">
        <v>1069000</v>
      </c>
      <c r="H7" s="4"/>
      <c r="I7" s="8">
        <v>1069000</v>
      </c>
      <c r="J7" s="9" t="s">
        <v>92</v>
      </c>
      <c r="K7" s="8">
        <v>906000</v>
      </c>
      <c r="L7" s="4"/>
      <c r="M7" s="4" t="s">
        <v>6</v>
      </c>
    </row>
    <row r="8" spans="1:13" ht="45" x14ac:dyDescent="0.25">
      <c r="A8" s="3" t="s">
        <v>1821</v>
      </c>
      <c r="B8" s="4" t="s">
        <v>6</v>
      </c>
      <c r="C8" s="4"/>
      <c r="D8" s="4" t="s">
        <v>6</v>
      </c>
      <c r="E8" s="4" t="s">
        <v>6</v>
      </c>
      <c r="F8" s="4"/>
      <c r="G8" s="4" t="s">
        <v>6</v>
      </c>
      <c r="H8" s="4"/>
      <c r="I8" s="4" t="s">
        <v>6</v>
      </c>
      <c r="J8" s="4"/>
      <c r="K8" s="4" t="s">
        <v>6</v>
      </c>
      <c r="L8" s="4"/>
      <c r="M8" s="4" t="s">
        <v>6</v>
      </c>
    </row>
    <row r="9" spans="1:13" x14ac:dyDescent="0.25">
      <c r="A9" s="2" t="s">
        <v>1150</v>
      </c>
      <c r="B9" s="4" t="s">
        <v>6</v>
      </c>
      <c r="C9" s="4"/>
      <c r="D9" s="4" t="s">
        <v>6</v>
      </c>
      <c r="E9" s="4" t="s">
        <v>6</v>
      </c>
      <c r="F9" s="4"/>
      <c r="G9" s="4" t="s">
        <v>6</v>
      </c>
      <c r="H9" s="4"/>
      <c r="I9" s="8">
        <v>-6719000</v>
      </c>
      <c r="J9" s="4"/>
      <c r="K9" s="8">
        <v>-1296000</v>
      </c>
      <c r="L9" s="4"/>
      <c r="M9" s="8">
        <v>-1628000</v>
      </c>
    </row>
    <row r="10" spans="1:13" ht="30" x14ac:dyDescent="0.25">
      <c r="A10" s="2" t="s">
        <v>1151</v>
      </c>
      <c r="B10" s="4" t="s">
        <v>6</v>
      </c>
      <c r="C10" s="4"/>
      <c r="D10" s="4" t="s">
        <v>6</v>
      </c>
      <c r="E10" s="4" t="s">
        <v>6</v>
      </c>
      <c r="F10" s="4"/>
      <c r="G10" s="4" t="s">
        <v>6</v>
      </c>
      <c r="H10" s="4"/>
      <c r="I10" s="8">
        <v>5420000</v>
      </c>
      <c r="J10" s="9" t="s">
        <v>1492</v>
      </c>
      <c r="K10" s="8">
        <v>332000</v>
      </c>
      <c r="L10" s="9" t="s">
        <v>1492</v>
      </c>
      <c r="M10" s="4" t="s">
        <v>6</v>
      </c>
    </row>
    <row r="11" spans="1:13" x14ac:dyDescent="0.25">
      <c r="A11" s="2" t="s">
        <v>1152</v>
      </c>
      <c r="B11" s="4" t="s">
        <v>6</v>
      </c>
      <c r="C11" s="4"/>
      <c r="D11" s="4" t="s">
        <v>6</v>
      </c>
      <c r="E11" s="4" t="s">
        <v>6</v>
      </c>
      <c r="F11" s="4"/>
      <c r="G11" s="4" t="s">
        <v>6</v>
      </c>
      <c r="H11" s="4"/>
      <c r="I11" s="8">
        <v>-11449000</v>
      </c>
      <c r="J11" s="4"/>
      <c r="K11" s="4">
        <v>0</v>
      </c>
      <c r="L11" s="4"/>
      <c r="M11" s="4" t="s">
        <v>6</v>
      </c>
    </row>
    <row r="12" spans="1:13" ht="17.25" x14ac:dyDescent="0.25">
      <c r="A12" s="2" t="s">
        <v>1153</v>
      </c>
      <c r="B12" s="4" t="s">
        <v>6</v>
      </c>
      <c r="C12" s="4"/>
      <c r="D12" s="4" t="s">
        <v>6</v>
      </c>
      <c r="E12" s="4" t="s">
        <v>6</v>
      </c>
      <c r="F12" s="4"/>
      <c r="G12" s="4" t="s">
        <v>6</v>
      </c>
      <c r="H12" s="4"/>
      <c r="I12" s="8">
        <v>606000</v>
      </c>
      <c r="J12" s="9" t="s">
        <v>1822</v>
      </c>
      <c r="K12" s="4">
        <v>0</v>
      </c>
      <c r="L12" s="4"/>
      <c r="M12" s="4" t="s">
        <v>6</v>
      </c>
    </row>
    <row r="13" spans="1:13" x14ac:dyDescent="0.25">
      <c r="A13" s="2" t="s">
        <v>1154</v>
      </c>
      <c r="B13" s="4" t="s">
        <v>6</v>
      </c>
      <c r="C13" s="4"/>
      <c r="D13" s="4" t="s">
        <v>6</v>
      </c>
      <c r="E13" s="4" t="s">
        <v>6</v>
      </c>
      <c r="F13" s="4"/>
      <c r="G13" s="4" t="s">
        <v>6</v>
      </c>
      <c r="H13" s="4"/>
      <c r="I13" s="8">
        <v>-6719000</v>
      </c>
      <c r="J13" s="4"/>
      <c r="K13" s="8">
        <v>-1296000</v>
      </c>
      <c r="L13" s="4"/>
      <c r="M13" s="8">
        <v>-1628000</v>
      </c>
    </row>
    <row r="14" spans="1:13" ht="30" x14ac:dyDescent="0.25">
      <c r="A14" s="2" t="s">
        <v>1155</v>
      </c>
      <c r="B14" s="4" t="s">
        <v>6</v>
      </c>
      <c r="C14" s="4"/>
      <c r="D14" s="4" t="s">
        <v>6</v>
      </c>
      <c r="E14" s="4" t="s">
        <v>6</v>
      </c>
      <c r="F14" s="4"/>
      <c r="G14" s="4" t="s">
        <v>6</v>
      </c>
      <c r="H14" s="4"/>
      <c r="I14" s="8">
        <v>5692000</v>
      </c>
      <c r="J14" s="4"/>
      <c r="K14" s="8">
        <v>332000</v>
      </c>
      <c r="L14" s="4"/>
      <c r="M14" s="4" t="s">
        <v>6</v>
      </c>
    </row>
    <row r="15" spans="1:13" x14ac:dyDescent="0.25">
      <c r="A15" s="2" t="s">
        <v>1823</v>
      </c>
      <c r="B15" s="4" t="s">
        <v>6</v>
      </c>
      <c r="C15" s="4"/>
      <c r="D15" s="4" t="s">
        <v>6</v>
      </c>
      <c r="E15" s="4" t="s">
        <v>6</v>
      </c>
      <c r="F15" s="4"/>
      <c r="G15" s="4" t="s">
        <v>6</v>
      </c>
      <c r="H15" s="4"/>
      <c r="I15" s="4" t="s">
        <v>6</v>
      </c>
      <c r="J15" s="4"/>
      <c r="K15" s="4" t="s">
        <v>6</v>
      </c>
      <c r="L15" s="4"/>
      <c r="M15" s="4" t="s">
        <v>6</v>
      </c>
    </row>
    <row r="16" spans="1:13" ht="45" x14ac:dyDescent="0.25">
      <c r="A16" s="3" t="s">
        <v>1821</v>
      </c>
      <c r="B16" s="4" t="s">
        <v>6</v>
      </c>
      <c r="C16" s="4"/>
      <c r="D16" s="4" t="s">
        <v>6</v>
      </c>
      <c r="E16" s="4" t="s">
        <v>6</v>
      </c>
      <c r="F16" s="4"/>
      <c r="G16" s="4" t="s">
        <v>6</v>
      </c>
      <c r="H16" s="4"/>
      <c r="I16" s="4" t="s">
        <v>6</v>
      </c>
      <c r="J16" s="4"/>
      <c r="K16" s="4" t="s">
        <v>6</v>
      </c>
      <c r="L16" s="4"/>
      <c r="M16" s="4" t="s">
        <v>6</v>
      </c>
    </row>
    <row r="17" spans="1:13" x14ac:dyDescent="0.25">
      <c r="A17" s="2" t="s">
        <v>1150</v>
      </c>
      <c r="B17" s="4" t="s">
        <v>6</v>
      </c>
      <c r="C17" s="4"/>
      <c r="D17" s="4" t="s">
        <v>6</v>
      </c>
      <c r="E17" s="4" t="s">
        <v>6</v>
      </c>
      <c r="F17" s="4"/>
      <c r="G17" s="4" t="s">
        <v>6</v>
      </c>
      <c r="H17" s="4"/>
      <c r="I17" s="8">
        <v>-4520000</v>
      </c>
      <c r="J17" s="4"/>
      <c r="K17" s="8">
        <v>-1296000</v>
      </c>
      <c r="L17" s="4"/>
      <c r="M17" s="8">
        <v>-1628000</v>
      </c>
    </row>
    <row r="18" spans="1:13" ht="30" x14ac:dyDescent="0.25">
      <c r="A18" s="2" t="s">
        <v>1151</v>
      </c>
      <c r="B18" s="4" t="s">
        <v>6</v>
      </c>
      <c r="C18" s="4"/>
      <c r="D18" s="4" t="s">
        <v>6</v>
      </c>
      <c r="E18" s="4" t="s">
        <v>6</v>
      </c>
      <c r="F18" s="4"/>
      <c r="G18" s="4" t="s">
        <v>6</v>
      </c>
      <c r="H18" s="4"/>
      <c r="I18" s="8">
        <v>3048000</v>
      </c>
      <c r="J18" s="9" t="s">
        <v>1492</v>
      </c>
      <c r="K18" s="8">
        <v>332000</v>
      </c>
      <c r="L18" s="9" t="s">
        <v>1492</v>
      </c>
      <c r="M18" s="4" t="s">
        <v>6</v>
      </c>
    </row>
    <row r="19" spans="1:13" x14ac:dyDescent="0.25">
      <c r="A19" s="2" t="s">
        <v>1152</v>
      </c>
      <c r="B19" s="4" t="s">
        <v>6</v>
      </c>
      <c r="C19" s="4"/>
      <c r="D19" s="4" t="s">
        <v>6</v>
      </c>
      <c r="E19" s="4" t="s">
        <v>6</v>
      </c>
      <c r="F19" s="4"/>
      <c r="G19" s="4" t="s">
        <v>6</v>
      </c>
      <c r="H19" s="4"/>
      <c r="I19" s="8">
        <v>-6983000</v>
      </c>
      <c r="J19" s="4"/>
      <c r="K19" s="4">
        <v>0</v>
      </c>
      <c r="L19" s="4"/>
      <c r="M19" s="4" t="s">
        <v>6</v>
      </c>
    </row>
    <row r="20" spans="1:13" ht="17.25" x14ac:dyDescent="0.25">
      <c r="A20" s="2" t="s">
        <v>1153</v>
      </c>
      <c r="B20" s="4" t="s">
        <v>6</v>
      </c>
      <c r="C20" s="4"/>
      <c r="D20" s="4" t="s">
        <v>6</v>
      </c>
      <c r="E20" s="4" t="s">
        <v>6</v>
      </c>
      <c r="F20" s="4"/>
      <c r="G20" s="4" t="s">
        <v>6</v>
      </c>
      <c r="H20" s="4"/>
      <c r="I20" s="8">
        <v>711000</v>
      </c>
      <c r="J20" s="9" t="s">
        <v>1824</v>
      </c>
      <c r="K20" s="4">
        <v>0</v>
      </c>
      <c r="L20" s="4"/>
      <c r="M20" s="4" t="s">
        <v>6</v>
      </c>
    </row>
    <row r="21" spans="1:13" x14ac:dyDescent="0.25">
      <c r="A21" s="2" t="s">
        <v>1154</v>
      </c>
      <c r="B21" s="4" t="s">
        <v>6</v>
      </c>
      <c r="C21" s="4"/>
      <c r="D21" s="4" t="s">
        <v>6</v>
      </c>
      <c r="E21" s="4" t="s">
        <v>6</v>
      </c>
      <c r="F21" s="4"/>
      <c r="G21" s="4" t="s">
        <v>6</v>
      </c>
      <c r="H21" s="4"/>
      <c r="I21" s="8">
        <v>-4520000</v>
      </c>
      <c r="J21" s="4"/>
      <c r="K21" s="8">
        <v>-1296000</v>
      </c>
      <c r="L21" s="4"/>
      <c r="M21" s="8">
        <v>-1628000</v>
      </c>
    </row>
    <row r="22" spans="1:13" ht="30" x14ac:dyDescent="0.25">
      <c r="A22" s="2" t="s">
        <v>1155</v>
      </c>
      <c r="B22" s="4" t="s">
        <v>6</v>
      </c>
      <c r="C22" s="4"/>
      <c r="D22" s="4" t="s">
        <v>6</v>
      </c>
      <c r="E22" s="4" t="s">
        <v>6</v>
      </c>
      <c r="F22" s="4"/>
      <c r="G22" s="4" t="s">
        <v>6</v>
      </c>
      <c r="H22" s="4"/>
      <c r="I22" s="8">
        <v>3320000</v>
      </c>
      <c r="J22" s="4"/>
      <c r="K22" s="8">
        <v>332000</v>
      </c>
      <c r="L22" s="4"/>
      <c r="M22" s="4" t="s">
        <v>6</v>
      </c>
    </row>
    <row r="23" spans="1:13" ht="30" x14ac:dyDescent="0.25">
      <c r="A23" s="2" t="s">
        <v>1825</v>
      </c>
      <c r="B23" s="4" t="s">
        <v>6</v>
      </c>
      <c r="C23" s="4"/>
      <c r="D23" s="4" t="s">
        <v>6</v>
      </c>
      <c r="E23" s="4" t="s">
        <v>6</v>
      </c>
      <c r="F23" s="4"/>
      <c r="G23" s="4" t="s">
        <v>6</v>
      </c>
      <c r="H23" s="4"/>
      <c r="I23" s="4" t="s">
        <v>6</v>
      </c>
      <c r="J23" s="4"/>
      <c r="K23" s="4" t="s">
        <v>6</v>
      </c>
      <c r="L23" s="4"/>
      <c r="M23" s="4" t="s">
        <v>6</v>
      </c>
    </row>
    <row r="24" spans="1:13" ht="45" x14ac:dyDescent="0.25">
      <c r="A24" s="3" t="s">
        <v>1821</v>
      </c>
      <c r="B24" s="4" t="s">
        <v>6</v>
      </c>
      <c r="C24" s="4"/>
      <c r="D24" s="4" t="s">
        <v>6</v>
      </c>
      <c r="E24" s="4" t="s">
        <v>6</v>
      </c>
      <c r="F24" s="4"/>
      <c r="G24" s="4" t="s">
        <v>6</v>
      </c>
      <c r="H24" s="4"/>
      <c r="I24" s="4" t="s">
        <v>6</v>
      </c>
      <c r="J24" s="4"/>
      <c r="K24" s="4" t="s">
        <v>6</v>
      </c>
      <c r="L24" s="4"/>
      <c r="M24" s="4" t="s">
        <v>6</v>
      </c>
    </row>
    <row r="25" spans="1:13" x14ac:dyDescent="0.25">
      <c r="A25" s="2" t="s">
        <v>1150</v>
      </c>
      <c r="B25" s="4" t="s">
        <v>6</v>
      </c>
      <c r="C25" s="4"/>
      <c r="D25" s="4" t="s">
        <v>6</v>
      </c>
      <c r="E25" s="4" t="s">
        <v>6</v>
      </c>
      <c r="F25" s="4"/>
      <c r="G25" s="4" t="s">
        <v>6</v>
      </c>
      <c r="H25" s="4"/>
      <c r="I25" s="8">
        <v>-2199000</v>
      </c>
      <c r="J25" s="4"/>
      <c r="K25" s="4">
        <v>0</v>
      </c>
      <c r="L25" s="4"/>
      <c r="M25" s="4" t="s">
        <v>6</v>
      </c>
    </row>
    <row r="26" spans="1:13" ht="30" x14ac:dyDescent="0.25">
      <c r="A26" s="2" t="s">
        <v>1151</v>
      </c>
      <c r="B26" s="4" t="s">
        <v>6</v>
      </c>
      <c r="C26" s="4"/>
      <c r="D26" s="4" t="s">
        <v>6</v>
      </c>
      <c r="E26" s="4" t="s">
        <v>6</v>
      </c>
      <c r="F26" s="4"/>
      <c r="G26" s="4" t="s">
        <v>6</v>
      </c>
      <c r="H26" s="4"/>
      <c r="I26" s="8">
        <v>2372000</v>
      </c>
      <c r="J26" s="9" t="s">
        <v>1492</v>
      </c>
      <c r="K26" s="4" t="s">
        <v>6</v>
      </c>
      <c r="L26" s="4"/>
      <c r="M26" s="4" t="s">
        <v>6</v>
      </c>
    </row>
    <row r="27" spans="1:13" x14ac:dyDescent="0.25">
      <c r="A27" s="2" t="s">
        <v>1152</v>
      </c>
      <c r="B27" s="4" t="s">
        <v>6</v>
      </c>
      <c r="C27" s="4"/>
      <c r="D27" s="4" t="s">
        <v>6</v>
      </c>
      <c r="E27" s="4" t="s">
        <v>6</v>
      </c>
      <c r="F27" s="4"/>
      <c r="G27" s="4" t="s">
        <v>6</v>
      </c>
      <c r="H27" s="4"/>
      <c r="I27" s="8">
        <v>-4466000</v>
      </c>
      <c r="J27" s="4"/>
      <c r="K27" s="4" t="s">
        <v>6</v>
      </c>
      <c r="L27" s="4"/>
      <c r="M27" s="4" t="s">
        <v>6</v>
      </c>
    </row>
    <row r="28" spans="1:13" ht="17.25" x14ac:dyDescent="0.25">
      <c r="A28" s="2" t="s">
        <v>1153</v>
      </c>
      <c r="B28" s="4" t="s">
        <v>6</v>
      </c>
      <c r="C28" s="4"/>
      <c r="D28" s="4" t="s">
        <v>6</v>
      </c>
      <c r="E28" s="4" t="s">
        <v>6</v>
      </c>
      <c r="F28" s="4"/>
      <c r="G28" s="4" t="s">
        <v>6</v>
      </c>
      <c r="H28" s="4"/>
      <c r="I28" s="8">
        <v>-105000</v>
      </c>
      <c r="J28" s="9" t="s">
        <v>1826</v>
      </c>
      <c r="K28" s="4" t="s">
        <v>6</v>
      </c>
      <c r="L28" s="4"/>
      <c r="M28" s="4" t="s">
        <v>6</v>
      </c>
    </row>
    <row r="29" spans="1:13" x14ac:dyDescent="0.25">
      <c r="A29" s="2" t="s">
        <v>1154</v>
      </c>
      <c r="B29" s="4" t="s">
        <v>6</v>
      </c>
      <c r="C29" s="4"/>
      <c r="D29" s="4" t="s">
        <v>6</v>
      </c>
      <c r="E29" s="4" t="s">
        <v>6</v>
      </c>
      <c r="F29" s="4"/>
      <c r="G29" s="4" t="s">
        <v>6</v>
      </c>
      <c r="H29" s="4"/>
      <c r="I29" s="8">
        <v>-2199000</v>
      </c>
      <c r="J29" s="4"/>
      <c r="K29" s="4">
        <v>0</v>
      </c>
      <c r="L29" s="4"/>
      <c r="M29" s="4" t="s">
        <v>6</v>
      </c>
    </row>
    <row r="30" spans="1:13" ht="30" x14ac:dyDescent="0.25">
      <c r="A30" s="2" t="s">
        <v>1155</v>
      </c>
      <c r="B30" s="4" t="s">
        <v>6</v>
      </c>
      <c r="C30" s="4"/>
      <c r="D30" s="4" t="s">
        <v>6</v>
      </c>
      <c r="E30" s="4" t="s">
        <v>6</v>
      </c>
      <c r="F30" s="4"/>
      <c r="G30" s="4" t="s">
        <v>6</v>
      </c>
      <c r="H30" s="4"/>
      <c r="I30" s="8">
        <v>2372000</v>
      </c>
      <c r="J30" s="4"/>
      <c r="K30" s="4" t="s">
        <v>6</v>
      </c>
      <c r="L30" s="4"/>
      <c r="M30" s="4" t="s">
        <v>6</v>
      </c>
    </row>
    <row r="31" spans="1:13" x14ac:dyDescent="0.25">
      <c r="A31" s="2" t="s">
        <v>1827</v>
      </c>
      <c r="B31" s="4" t="s">
        <v>6</v>
      </c>
      <c r="C31" s="4"/>
      <c r="D31" s="4" t="s">
        <v>6</v>
      </c>
      <c r="E31" s="4" t="s">
        <v>6</v>
      </c>
      <c r="F31" s="4"/>
      <c r="G31" s="4" t="s">
        <v>6</v>
      </c>
      <c r="H31" s="4"/>
      <c r="I31" s="4" t="s">
        <v>6</v>
      </c>
      <c r="J31" s="4"/>
      <c r="K31" s="4" t="s">
        <v>6</v>
      </c>
      <c r="L31" s="4"/>
      <c r="M31" s="4" t="s">
        <v>6</v>
      </c>
    </row>
    <row r="32" spans="1:13" ht="45" x14ac:dyDescent="0.25">
      <c r="A32" s="3" t="s">
        <v>1828</v>
      </c>
      <c r="B32" s="4" t="s">
        <v>6</v>
      </c>
      <c r="C32" s="4"/>
      <c r="D32" s="4" t="s">
        <v>6</v>
      </c>
      <c r="E32" s="4" t="s">
        <v>6</v>
      </c>
      <c r="F32" s="4"/>
      <c r="G32" s="4" t="s">
        <v>6</v>
      </c>
      <c r="H32" s="4"/>
      <c r="I32" s="4" t="s">
        <v>6</v>
      </c>
      <c r="J32" s="4"/>
      <c r="K32" s="4" t="s">
        <v>6</v>
      </c>
      <c r="L32" s="4"/>
      <c r="M32" s="4" t="s">
        <v>6</v>
      </c>
    </row>
    <row r="33" spans="1:13" x14ac:dyDescent="0.25">
      <c r="A33" s="2" t="s">
        <v>1133</v>
      </c>
      <c r="B33" s="8">
        <v>-9701000</v>
      </c>
      <c r="C33" s="4"/>
      <c r="D33" s="4" t="s">
        <v>6</v>
      </c>
      <c r="E33" s="8">
        <v>-9701000</v>
      </c>
      <c r="F33" s="4"/>
      <c r="G33" s="4" t="s">
        <v>6</v>
      </c>
      <c r="H33" s="4"/>
      <c r="I33" s="8">
        <v>-6719000</v>
      </c>
      <c r="J33" s="4"/>
      <c r="K33" s="8">
        <v>-1296000</v>
      </c>
      <c r="L33" s="4"/>
      <c r="M33" s="4" t="s">
        <v>6</v>
      </c>
    </row>
    <row r="34" spans="1:13" ht="45" x14ac:dyDescent="0.25">
      <c r="A34" s="3" t="s">
        <v>1821</v>
      </c>
      <c r="B34" s="4" t="s">
        <v>6</v>
      </c>
      <c r="C34" s="4"/>
      <c r="D34" s="4" t="s">
        <v>6</v>
      </c>
      <c r="E34" s="4" t="s">
        <v>6</v>
      </c>
      <c r="F34" s="4"/>
      <c r="G34" s="4" t="s">
        <v>6</v>
      </c>
      <c r="H34" s="4"/>
      <c r="I34" s="4" t="s">
        <v>6</v>
      </c>
      <c r="J34" s="4"/>
      <c r="K34" s="4" t="s">
        <v>6</v>
      </c>
      <c r="L34" s="4"/>
      <c r="M34" s="4" t="s">
        <v>6</v>
      </c>
    </row>
    <row r="35" spans="1:13" x14ac:dyDescent="0.25">
      <c r="A35" s="2" t="s">
        <v>1150</v>
      </c>
      <c r="B35" s="8">
        <v>-9701000</v>
      </c>
      <c r="C35" s="4"/>
      <c r="D35" s="8">
        <v>-8131000</v>
      </c>
      <c r="E35" s="8">
        <v>-9701000</v>
      </c>
      <c r="F35" s="4"/>
      <c r="G35" s="8">
        <v>-8131000</v>
      </c>
      <c r="H35" s="4"/>
      <c r="I35" s="8">
        <v>-6719000</v>
      </c>
      <c r="J35" s="4"/>
      <c r="K35" s="8">
        <v>-1296000</v>
      </c>
      <c r="L35" s="4"/>
      <c r="M35" s="4" t="s">
        <v>6</v>
      </c>
    </row>
    <row r="36" spans="1:13" ht="30" x14ac:dyDescent="0.25">
      <c r="A36" s="2" t="s">
        <v>1151</v>
      </c>
      <c r="B36" s="4" t="s">
        <v>6</v>
      </c>
      <c r="C36" s="4"/>
      <c r="D36" s="4" t="s">
        <v>6</v>
      </c>
      <c r="E36" s="8">
        <v>-1918000</v>
      </c>
      <c r="F36" s="9" t="s">
        <v>1492</v>
      </c>
      <c r="G36" s="8">
        <v>4008000</v>
      </c>
      <c r="H36" s="9" t="s">
        <v>1492</v>
      </c>
      <c r="I36" s="4" t="s">
        <v>6</v>
      </c>
      <c r="J36" s="4"/>
      <c r="K36" s="4" t="s">
        <v>6</v>
      </c>
      <c r="L36" s="4"/>
      <c r="M36" s="4" t="s">
        <v>6</v>
      </c>
    </row>
    <row r="37" spans="1:13" x14ac:dyDescent="0.25">
      <c r="A37" s="2" t="s">
        <v>1152</v>
      </c>
      <c r="B37" s="4" t="s">
        <v>6</v>
      </c>
      <c r="C37" s="4"/>
      <c r="D37" s="4" t="s">
        <v>6</v>
      </c>
      <c r="E37" s="8">
        <v>1163000</v>
      </c>
      <c r="F37" s="4"/>
      <c r="G37" s="8">
        <v>11449000</v>
      </c>
      <c r="H37" s="4"/>
      <c r="I37" s="4" t="s">
        <v>6</v>
      </c>
      <c r="J37" s="4"/>
      <c r="K37" s="4" t="s">
        <v>6</v>
      </c>
      <c r="L37" s="4"/>
      <c r="M37" s="4" t="s">
        <v>6</v>
      </c>
    </row>
    <row r="38" spans="1:13" x14ac:dyDescent="0.25">
      <c r="A38" s="2" t="s">
        <v>1153</v>
      </c>
      <c r="B38" s="4" t="s">
        <v>6</v>
      </c>
      <c r="C38" s="4"/>
      <c r="D38" s="4" t="s">
        <v>6</v>
      </c>
      <c r="E38" s="8">
        <v>-99000</v>
      </c>
      <c r="F38" s="4"/>
      <c r="G38" s="8">
        <v>-606000</v>
      </c>
      <c r="H38" s="4"/>
      <c r="I38" s="4" t="s">
        <v>6</v>
      </c>
      <c r="J38" s="4"/>
      <c r="K38" s="4" t="s">
        <v>6</v>
      </c>
      <c r="L38" s="4"/>
      <c r="M38" s="4" t="s">
        <v>6</v>
      </c>
    </row>
    <row r="39" spans="1:13" x14ac:dyDescent="0.25">
      <c r="A39" s="2" t="s">
        <v>1154</v>
      </c>
      <c r="B39" s="8">
        <v>-9701000</v>
      </c>
      <c r="C39" s="4"/>
      <c r="D39" s="8">
        <v>-8131000</v>
      </c>
      <c r="E39" s="8">
        <v>-9701000</v>
      </c>
      <c r="F39" s="4"/>
      <c r="G39" s="8">
        <v>-8131000</v>
      </c>
      <c r="H39" s="4"/>
      <c r="I39" s="8">
        <v>-6719000</v>
      </c>
      <c r="J39" s="4"/>
      <c r="K39" s="8">
        <v>-1296000</v>
      </c>
      <c r="L39" s="4"/>
      <c r="M39" s="4" t="s">
        <v>6</v>
      </c>
    </row>
    <row r="40" spans="1:13" ht="30" x14ac:dyDescent="0.25">
      <c r="A40" s="2" t="s">
        <v>1155</v>
      </c>
      <c r="B40" s="4" t="s">
        <v>6</v>
      </c>
      <c r="C40" s="4"/>
      <c r="D40" s="4" t="s">
        <v>6</v>
      </c>
      <c r="E40" s="8">
        <v>-2309000</v>
      </c>
      <c r="F40" s="4"/>
      <c r="G40" s="8">
        <v>4280000</v>
      </c>
      <c r="H40" s="4"/>
      <c r="I40" s="4" t="s">
        <v>6</v>
      </c>
      <c r="J40" s="4"/>
      <c r="K40" s="4" t="s">
        <v>6</v>
      </c>
      <c r="L40" s="4"/>
      <c r="M40" s="4" t="s">
        <v>6</v>
      </c>
    </row>
    <row r="41" spans="1:13" x14ac:dyDescent="0.25">
      <c r="A41" s="2" t="s">
        <v>1829</v>
      </c>
      <c r="B41" s="4" t="s">
        <v>6</v>
      </c>
      <c r="C41" s="4"/>
      <c r="D41" s="4" t="s">
        <v>6</v>
      </c>
      <c r="E41" s="4" t="s">
        <v>6</v>
      </c>
      <c r="F41" s="4"/>
      <c r="G41" s="4" t="s">
        <v>6</v>
      </c>
      <c r="H41" s="4"/>
      <c r="I41" s="4" t="s">
        <v>6</v>
      </c>
      <c r="J41" s="4"/>
      <c r="K41" s="4" t="s">
        <v>6</v>
      </c>
      <c r="L41" s="4"/>
      <c r="M41" s="4" t="s">
        <v>6</v>
      </c>
    </row>
    <row r="42" spans="1:13" ht="45" x14ac:dyDescent="0.25">
      <c r="A42" s="3" t="s">
        <v>1819</v>
      </c>
      <c r="B42" s="4" t="s">
        <v>6</v>
      </c>
      <c r="C42" s="4"/>
      <c r="D42" s="4" t="s">
        <v>6</v>
      </c>
      <c r="E42" s="4" t="s">
        <v>6</v>
      </c>
      <c r="F42" s="4"/>
      <c r="G42" s="4" t="s">
        <v>6</v>
      </c>
      <c r="H42" s="4"/>
      <c r="I42" s="4" t="s">
        <v>6</v>
      </c>
      <c r="J42" s="4"/>
      <c r="K42" s="4" t="s">
        <v>6</v>
      </c>
      <c r="L42" s="4"/>
      <c r="M42" s="4" t="s">
        <v>6</v>
      </c>
    </row>
    <row r="43" spans="1:13" ht="17.25" x14ac:dyDescent="0.25">
      <c r="A43" s="2" t="s">
        <v>435</v>
      </c>
      <c r="B43" s="4" t="s">
        <v>6</v>
      </c>
      <c r="C43" s="4"/>
      <c r="D43" s="4" t="s">
        <v>6</v>
      </c>
      <c r="E43" s="4" t="s">
        <v>6</v>
      </c>
      <c r="F43" s="4"/>
      <c r="G43" s="4" t="s">
        <v>6</v>
      </c>
      <c r="H43" s="4"/>
      <c r="I43" s="8">
        <v>1058000</v>
      </c>
      <c r="J43" s="9" t="s">
        <v>1830</v>
      </c>
      <c r="K43" s="4" t="s">
        <v>6</v>
      </c>
      <c r="L43" s="4"/>
      <c r="M43" s="4" t="s">
        <v>6</v>
      </c>
    </row>
    <row r="44" spans="1:13" ht="17.25" x14ac:dyDescent="0.25">
      <c r="A44" s="2" t="s">
        <v>1820</v>
      </c>
      <c r="B44" s="4" t="s">
        <v>6</v>
      </c>
      <c r="C44" s="4"/>
      <c r="D44" s="4" t="s">
        <v>6</v>
      </c>
      <c r="E44" s="4" t="s">
        <v>6</v>
      </c>
      <c r="F44" s="4"/>
      <c r="G44" s="4" t="s">
        <v>6</v>
      </c>
      <c r="H44" s="4"/>
      <c r="I44" s="8">
        <v>1069000</v>
      </c>
      <c r="J44" s="9" t="s">
        <v>1830</v>
      </c>
      <c r="K44" s="4" t="s">
        <v>6</v>
      </c>
      <c r="L44" s="4"/>
      <c r="M44" s="4" t="s">
        <v>6</v>
      </c>
    </row>
    <row r="45" spans="1:13" x14ac:dyDescent="0.25">
      <c r="A45" s="2" t="s">
        <v>1831</v>
      </c>
      <c r="B45" s="4" t="s">
        <v>6</v>
      </c>
      <c r="C45" s="4"/>
      <c r="D45" s="4" t="s">
        <v>6</v>
      </c>
      <c r="E45" s="4" t="s">
        <v>6</v>
      </c>
      <c r="F45" s="4"/>
      <c r="G45" s="4" t="s">
        <v>6</v>
      </c>
      <c r="H45" s="4"/>
      <c r="I45" s="4" t="s">
        <v>6</v>
      </c>
      <c r="J45" s="4"/>
      <c r="K45" s="4" t="s">
        <v>6</v>
      </c>
      <c r="L45" s="4"/>
      <c r="M45" s="4" t="s">
        <v>6</v>
      </c>
    </row>
    <row r="46" spans="1:13" ht="45" x14ac:dyDescent="0.25">
      <c r="A46" s="3" t="s">
        <v>1819</v>
      </c>
      <c r="B46" s="4" t="s">
        <v>6</v>
      </c>
      <c r="C46" s="4"/>
      <c r="D46" s="4" t="s">
        <v>6</v>
      </c>
      <c r="E46" s="4" t="s">
        <v>6</v>
      </c>
      <c r="F46" s="4"/>
      <c r="G46" s="4" t="s">
        <v>6</v>
      </c>
      <c r="H46" s="4"/>
      <c r="I46" s="4" t="s">
        <v>6</v>
      </c>
      <c r="J46" s="4"/>
      <c r="K46" s="4" t="s">
        <v>6</v>
      </c>
      <c r="L46" s="4"/>
      <c r="M46" s="4" t="s">
        <v>6</v>
      </c>
    </row>
    <row r="47" spans="1:13" ht="17.25" x14ac:dyDescent="0.25">
      <c r="A47" s="2" t="s">
        <v>435</v>
      </c>
      <c r="B47" s="4">
        <v>0</v>
      </c>
      <c r="C47" s="9" t="s">
        <v>1783</v>
      </c>
      <c r="D47" s="4" t="s">
        <v>6</v>
      </c>
      <c r="E47" s="4">
        <v>0</v>
      </c>
      <c r="F47" s="9" t="s">
        <v>1783</v>
      </c>
      <c r="G47" s="4" t="s">
        <v>6</v>
      </c>
      <c r="H47" s="4"/>
      <c r="I47" s="4">
        <v>0</v>
      </c>
      <c r="J47" s="9" t="s">
        <v>1783</v>
      </c>
      <c r="K47" s="4" t="s">
        <v>6</v>
      </c>
      <c r="L47" s="4"/>
      <c r="M47" s="4" t="s">
        <v>6</v>
      </c>
    </row>
    <row r="48" spans="1:13" ht="30" x14ac:dyDescent="0.25">
      <c r="A48" s="2" t="s">
        <v>1832</v>
      </c>
      <c r="B48" s="4" t="s">
        <v>6</v>
      </c>
      <c r="C48" s="4"/>
      <c r="D48" s="4" t="s">
        <v>6</v>
      </c>
      <c r="E48" s="4" t="s">
        <v>6</v>
      </c>
      <c r="F48" s="4"/>
      <c r="G48" s="4" t="s">
        <v>6</v>
      </c>
      <c r="H48" s="4"/>
      <c r="I48" s="4" t="s">
        <v>6</v>
      </c>
      <c r="J48" s="4"/>
      <c r="K48" s="4" t="s">
        <v>6</v>
      </c>
      <c r="L48" s="4"/>
      <c r="M48" s="4" t="s">
        <v>6</v>
      </c>
    </row>
    <row r="49" spans="1:13" ht="45" x14ac:dyDescent="0.25">
      <c r="A49" s="3" t="s">
        <v>1828</v>
      </c>
      <c r="B49" s="4" t="s">
        <v>6</v>
      </c>
      <c r="C49" s="4"/>
      <c r="D49" s="4" t="s">
        <v>6</v>
      </c>
      <c r="E49" s="4" t="s">
        <v>6</v>
      </c>
      <c r="F49" s="4"/>
      <c r="G49" s="4" t="s">
        <v>6</v>
      </c>
      <c r="H49" s="4"/>
      <c r="I49" s="4" t="s">
        <v>6</v>
      </c>
      <c r="J49" s="4"/>
      <c r="K49" s="4" t="s">
        <v>6</v>
      </c>
      <c r="L49" s="4"/>
      <c r="M49" s="4" t="s">
        <v>6</v>
      </c>
    </row>
    <row r="50" spans="1:13" x14ac:dyDescent="0.25">
      <c r="A50" s="2" t="s">
        <v>1133</v>
      </c>
      <c r="B50" s="4">
        <v>0</v>
      </c>
      <c r="C50" s="4"/>
      <c r="D50" s="4" t="s">
        <v>6</v>
      </c>
      <c r="E50" s="4">
        <v>0</v>
      </c>
      <c r="F50" s="4"/>
      <c r="G50" s="4" t="s">
        <v>6</v>
      </c>
      <c r="H50" s="4"/>
      <c r="I50" s="4">
        <v>0</v>
      </c>
      <c r="J50" s="4"/>
      <c r="K50" s="4">
        <v>0</v>
      </c>
      <c r="L50" s="4"/>
      <c r="M50" s="4" t="s">
        <v>6</v>
      </c>
    </row>
    <row r="51" spans="1:13" ht="30" x14ac:dyDescent="0.25">
      <c r="A51" s="2" t="s">
        <v>1833</v>
      </c>
      <c r="B51" s="4" t="s">
        <v>6</v>
      </c>
      <c r="C51" s="4"/>
      <c r="D51" s="4" t="s">
        <v>6</v>
      </c>
      <c r="E51" s="4" t="s">
        <v>6</v>
      </c>
      <c r="F51" s="4"/>
      <c r="G51" s="4" t="s">
        <v>6</v>
      </c>
      <c r="H51" s="4"/>
      <c r="I51" s="4" t="s">
        <v>6</v>
      </c>
      <c r="J51" s="4"/>
      <c r="K51" s="4" t="s">
        <v>6</v>
      </c>
      <c r="L51" s="4"/>
      <c r="M51" s="4" t="s">
        <v>6</v>
      </c>
    </row>
    <row r="52" spans="1:13" ht="45" x14ac:dyDescent="0.25">
      <c r="A52" s="3" t="s">
        <v>1819</v>
      </c>
      <c r="B52" s="4" t="s">
        <v>6</v>
      </c>
      <c r="C52" s="4"/>
      <c r="D52" s="4" t="s">
        <v>6</v>
      </c>
      <c r="E52" s="4" t="s">
        <v>6</v>
      </c>
      <c r="F52" s="4"/>
      <c r="G52" s="4" t="s">
        <v>6</v>
      </c>
      <c r="H52" s="4"/>
      <c r="I52" s="4" t="s">
        <v>6</v>
      </c>
      <c r="J52" s="4"/>
      <c r="K52" s="4" t="s">
        <v>6</v>
      </c>
      <c r="L52" s="4"/>
      <c r="M52" s="4" t="s">
        <v>6</v>
      </c>
    </row>
    <row r="53" spans="1:13" ht="17.25" x14ac:dyDescent="0.25">
      <c r="A53" s="2" t="s">
        <v>435</v>
      </c>
      <c r="B53" s="4" t="s">
        <v>6</v>
      </c>
      <c r="C53" s="4"/>
      <c r="D53" s="4" t="s">
        <v>6</v>
      </c>
      <c r="E53" s="4" t="s">
        <v>6</v>
      </c>
      <c r="F53" s="4"/>
      <c r="G53" s="4" t="s">
        <v>6</v>
      </c>
      <c r="H53" s="4"/>
      <c r="I53" s="4">
        <v>0</v>
      </c>
      <c r="J53" s="9" t="s">
        <v>1830</v>
      </c>
      <c r="K53" s="4" t="s">
        <v>6</v>
      </c>
      <c r="L53" s="4"/>
      <c r="M53" s="4" t="s">
        <v>6</v>
      </c>
    </row>
    <row r="54" spans="1:13" x14ac:dyDescent="0.25">
      <c r="A54" s="2" t="s">
        <v>1834</v>
      </c>
      <c r="B54" s="4" t="s">
        <v>6</v>
      </c>
      <c r="C54" s="4"/>
      <c r="D54" s="4" t="s">
        <v>6</v>
      </c>
      <c r="E54" s="4" t="s">
        <v>6</v>
      </c>
      <c r="F54" s="4"/>
      <c r="G54" s="4" t="s">
        <v>6</v>
      </c>
      <c r="H54" s="4"/>
      <c r="I54" s="4" t="s">
        <v>6</v>
      </c>
      <c r="J54" s="4"/>
      <c r="K54" s="4" t="s">
        <v>6</v>
      </c>
      <c r="L54" s="4"/>
      <c r="M54" s="4" t="s">
        <v>6</v>
      </c>
    </row>
    <row r="55" spans="1:13" ht="45" x14ac:dyDescent="0.25">
      <c r="A55" s="3" t="s">
        <v>1819</v>
      </c>
      <c r="B55" s="4" t="s">
        <v>6</v>
      </c>
      <c r="C55" s="4"/>
      <c r="D55" s="4" t="s">
        <v>6</v>
      </c>
      <c r="E55" s="4" t="s">
        <v>6</v>
      </c>
      <c r="F55" s="4"/>
      <c r="G55" s="4" t="s">
        <v>6</v>
      </c>
      <c r="H55" s="4"/>
      <c r="I55" s="4" t="s">
        <v>6</v>
      </c>
      <c r="J55" s="4"/>
      <c r="K55" s="4" t="s">
        <v>6</v>
      </c>
      <c r="L55" s="4"/>
      <c r="M55" s="4" t="s">
        <v>6</v>
      </c>
    </row>
    <row r="56" spans="1:13" ht="17.25" x14ac:dyDescent="0.25">
      <c r="A56" s="2" t="s">
        <v>435</v>
      </c>
      <c r="B56" s="4">
        <v>0</v>
      </c>
      <c r="C56" s="9" t="s">
        <v>1783</v>
      </c>
      <c r="D56" s="4" t="s">
        <v>6</v>
      </c>
      <c r="E56" s="4">
        <v>0</v>
      </c>
      <c r="F56" s="9" t="s">
        <v>1783</v>
      </c>
      <c r="G56" s="4" t="s">
        <v>6</v>
      </c>
      <c r="H56" s="4"/>
      <c r="I56" s="4">
        <v>0</v>
      </c>
      <c r="J56" s="9" t="s">
        <v>1783</v>
      </c>
      <c r="K56" s="4" t="s">
        <v>6</v>
      </c>
      <c r="L56" s="4"/>
      <c r="M56" s="4" t="s">
        <v>6</v>
      </c>
    </row>
    <row r="57" spans="1:13" ht="30" x14ac:dyDescent="0.25">
      <c r="A57" s="2" t="s">
        <v>1835</v>
      </c>
      <c r="B57" s="4" t="s">
        <v>6</v>
      </c>
      <c r="C57" s="4"/>
      <c r="D57" s="4" t="s">
        <v>6</v>
      </c>
      <c r="E57" s="4" t="s">
        <v>6</v>
      </c>
      <c r="F57" s="4"/>
      <c r="G57" s="4" t="s">
        <v>6</v>
      </c>
      <c r="H57" s="4"/>
      <c r="I57" s="4" t="s">
        <v>6</v>
      </c>
      <c r="J57" s="4"/>
      <c r="K57" s="4" t="s">
        <v>6</v>
      </c>
      <c r="L57" s="4"/>
      <c r="M57" s="4" t="s">
        <v>6</v>
      </c>
    </row>
    <row r="58" spans="1:13" ht="45" x14ac:dyDescent="0.25">
      <c r="A58" s="3" t="s">
        <v>1828</v>
      </c>
      <c r="B58" s="4" t="s">
        <v>6</v>
      </c>
      <c r="C58" s="4"/>
      <c r="D58" s="4" t="s">
        <v>6</v>
      </c>
      <c r="E58" s="4" t="s">
        <v>6</v>
      </c>
      <c r="F58" s="4"/>
      <c r="G58" s="4" t="s">
        <v>6</v>
      </c>
      <c r="H58" s="4"/>
      <c r="I58" s="4" t="s">
        <v>6</v>
      </c>
      <c r="J58" s="4"/>
      <c r="K58" s="4" t="s">
        <v>6</v>
      </c>
      <c r="L58" s="4"/>
      <c r="M58" s="4" t="s">
        <v>6</v>
      </c>
    </row>
    <row r="59" spans="1:13" x14ac:dyDescent="0.25">
      <c r="A59" s="2" t="s">
        <v>1133</v>
      </c>
      <c r="B59" s="4">
        <v>0</v>
      </c>
      <c r="C59" s="4"/>
      <c r="D59" s="4" t="s">
        <v>6</v>
      </c>
      <c r="E59" s="4">
        <v>0</v>
      </c>
      <c r="F59" s="4"/>
      <c r="G59" s="4" t="s">
        <v>6</v>
      </c>
      <c r="H59" s="4"/>
      <c r="I59" s="4">
        <v>0</v>
      </c>
      <c r="J59" s="4"/>
      <c r="K59" s="4">
        <v>0</v>
      </c>
      <c r="L59" s="4"/>
      <c r="M59" s="4" t="s">
        <v>6</v>
      </c>
    </row>
    <row r="60" spans="1:13" ht="30" x14ac:dyDescent="0.25">
      <c r="A60" s="2" t="s">
        <v>1836</v>
      </c>
      <c r="B60" s="4" t="s">
        <v>6</v>
      </c>
      <c r="C60" s="4"/>
      <c r="D60" s="4" t="s">
        <v>6</v>
      </c>
      <c r="E60" s="4" t="s">
        <v>6</v>
      </c>
      <c r="F60" s="4"/>
      <c r="G60" s="4" t="s">
        <v>6</v>
      </c>
      <c r="H60" s="4"/>
      <c r="I60" s="4" t="s">
        <v>6</v>
      </c>
      <c r="J60" s="4"/>
      <c r="K60" s="4" t="s">
        <v>6</v>
      </c>
      <c r="L60" s="4"/>
      <c r="M60" s="4" t="s">
        <v>6</v>
      </c>
    </row>
    <row r="61" spans="1:13" ht="45" x14ac:dyDescent="0.25">
      <c r="A61" s="3" t="s">
        <v>1819</v>
      </c>
      <c r="B61" s="4" t="s">
        <v>6</v>
      </c>
      <c r="C61" s="4"/>
      <c r="D61" s="4" t="s">
        <v>6</v>
      </c>
      <c r="E61" s="4" t="s">
        <v>6</v>
      </c>
      <c r="F61" s="4"/>
      <c r="G61" s="4" t="s">
        <v>6</v>
      </c>
      <c r="H61" s="4"/>
      <c r="I61" s="4" t="s">
        <v>6</v>
      </c>
      <c r="J61" s="4"/>
      <c r="K61" s="4" t="s">
        <v>6</v>
      </c>
      <c r="L61" s="4"/>
      <c r="M61" s="4" t="s">
        <v>6</v>
      </c>
    </row>
    <row r="62" spans="1:13" ht="17.25" x14ac:dyDescent="0.25">
      <c r="A62" s="2" t="s">
        <v>435</v>
      </c>
      <c r="B62" s="4" t="s">
        <v>6</v>
      </c>
      <c r="C62" s="4"/>
      <c r="D62" s="4" t="s">
        <v>6</v>
      </c>
      <c r="E62" s="4" t="s">
        <v>6</v>
      </c>
      <c r="F62" s="4"/>
      <c r="G62" s="4" t="s">
        <v>6</v>
      </c>
      <c r="H62" s="4"/>
      <c r="I62" s="4">
        <v>0</v>
      </c>
      <c r="J62" s="9" t="s">
        <v>1830</v>
      </c>
      <c r="K62" s="4" t="s">
        <v>6</v>
      </c>
      <c r="L62" s="4"/>
      <c r="M62" s="4" t="s">
        <v>6</v>
      </c>
    </row>
    <row r="63" spans="1:13" x14ac:dyDescent="0.25">
      <c r="A63" s="2" t="s">
        <v>1837</v>
      </c>
      <c r="B63" s="4" t="s">
        <v>6</v>
      </c>
      <c r="C63" s="4"/>
      <c r="D63" s="4" t="s">
        <v>6</v>
      </c>
      <c r="E63" s="4" t="s">
        <v>6</v>
      </c>
      <c r="F63" s="4"/>
      <c r="G63" s="4" t="s">
        <v>6</v>
      </c>
      <c r="H63" s="4"/>
      <c r="I63" s="4" t="s">
        <v>6</v>
      </c>
      <c r="J63" s="4"/>
      <c r="K63" s="4" t="s">
        <v>6</v>
      </c>
      <c r="L63" s="4"/>
      <c r="M63" s="4" t="s">
        <v>6</v>
      </c>
    </row>
    <row r="64" spans="1:13" ht="45" x14ac:dyDescent="0.25">
      <c r="A64" s="3" t="s">
        <v>1819</v>
      </c>
      <c r="B64" s="4" t="s">
        <v>6</v>
      </c>
      <c r="C64" s="4"/>
      <c r="D64" s="4" t="s">
        <v>6</v>
      </c>
      <c r="E64" s="4" t="s">
        <v>6</v>
      </c>
      <c r="F64" s="4"/>
      <c r="G64" s="4" t="s">
        <v>6</v>
      </c>
      <c r="H64" s="4"/>
      <c r="I64" s="4" t="s">
        <v>6</v>
      </c>
      <c r="J64" s="4"/>
      <c r="K64" s="4" t="s">
        <v>6</v>
      </c>
      <c r="L64" s="4"/>
      <c r="M64" s="4" t="s">
        <v>6</v>
      </c>
    </row>
    <row r="65" spans="1:13" ht="17.25" x14ac:dyDescent="0.25">
      <c r="A65" s="2" t="s">
        <v>435</v>
      </c>
      <c r="B65" s="8">
        <v>394000</v>
      </c>
      <c r="C65" s="9" t="s">
        <v>1783</v>
      </c>
      <c r="D65" s="4" t="s">
        <v>6</v>
      </c>
      <c r="E65" s="8">
        <v>394000</v>
      </c>
      <c r="F65" s="9" t="s">
        <v>1783</v>
      </c>
      <c r="G65" s="4" t="s">
        <v>6</v>
      </c>
      <c r="H65" s="4"/>
      <c r="I65" s="8">
        <v>1058000</v>
      </c>
      <c r="J65" s="9" t="s">
        <v>1783</v>
      </c>
      <c r="K65" s="4" t="s">
        <v>6</v>
      </c>
      <c r="L65" s="4"/>
      <c r="M65" s="4" t="s">
        <v>6</v>
      </c>
    </row>
    <row r="66" spans="1:13" ht="30" x14ac:dyDescent="0.25">
      <c r="A66" s="2" t="s">
        <v>1838</v>
      </c>
      <c r="B66" s="4" t="s">
        <v>6</v>
      </c>
      <c r="C66" s="4"/>
      <c r="D66" s="4" t="s">
        <v>6</v>
      </c>
      <c r="E66" s="4" t="s">
        <v>6</v>
      </c>
      <c r="F66" s="4"/>
      <c r="G66" s="4" t="s">
        <v>6</v>
      </c>
      <c r="H66" s="4"/>
      <c r="I66" s="4" t="s">
        <v>6</v>
      </c>
      <c r="J66" s="4"/>
      <c r="K66" s="4" t="s">
        <v>6</v>
      </c>
      <c r="L66" s="4"/>
      <c r="M66" s="4" t="s">
        <v>6</v>
      </c>
    </row>
    <row r="67" spans="1:13" ht="45" x14ac:dyDescent="0.25">
      <c r="A67" s="3" t="s">
        <v>1828</v>
      </c>
      <c r="B67" s="4" t="s">
        <v>6</v>
      </c>
      <c r="C67" s="4"/>
      <c r="D67" s="4" t="s">
        <v>6</v>
      </c>
      <c r="E67" s="4" t="s">
        <v>6</v>
      </c>
      <c r="F67" s="4"/>
      <c r="G67" s="4" t="s">
        <v>6</v>
      </c>
      <c r="H67" s="4"/>
      <c r="I67" s="4" t="s">
        <v>6</v>
      </c>
      <c r="J67" s="4"/>
      <c r="K67" s="4" t="s">
        <v>6</v>
      </c>
      <c r="L67" s="4"/>
      <c r="M67" s="4" t="s">
        <v>6</v>
      </c>
    </row>
    <row r="68" spans="1:13" x14ac:dyDescent="0.25">
      <c r="A68" s="2" t="s">
        <v>1133</v>
      </c>
      <c r="B68" s="8">
        <v>-9701000</v>
      </c>
      <c r="C68" s="4"/>
      <c r="D68" s="4" t="s">
        <v>6</v>
      </c>
      <c r="E68" s="8">
        <v>-9701000</v>
      </c>
      <c r="F68" s="4"/>
      <c r="G68" s="4" t="s">
        <v>6</v>
      </c>
      <c r="H68" s="4"/>
      <c r="I68" s="8">
        <v>-6719000</v>
      </c>
      <c r="J68" s="4"/>
      <c r="K68" s="8">
        <v>-1296000</v>
      </c>
      <c r="L68" s="4"/>
      <c r="M68" s="4" t="s">
        <v>6</v>
      </c>
    </row>
    <row r="69" spans="1:13" ht="30" x14ac:dyDescent="0.25">
      <c r="A69" s="2" t="s">
        <v>1839</v>
      </c>
      <c r="B69" s="4" t="s">
        <v>6</v>
      </c>
      <c r="C69" s="4"/>
      <c r="D69" s="4" t="s">
        <v>6</v>
      </c>
      <c r="E69" s="4" t="s">
        <v>6</v>
      </c>
      <c r="F69" s="4"/>
      <c r="G69" s="4" t="s">
        <v>6</v>
      </c>
      <c r="H69" s="4"/>
      <c r="I69" s="4" t="s">
        <v>6</v>
      </c>
      <c r="J69" s="4"/>
      <c r="K69" s="4" t="s">
        <v>6</v>
      </c>
      <c r="L69" s="4"/>
      <c r="M69" s="4" t="s">
        <v>6</v>
      </c>
    </row>
    <row r="70" spans="1:13" ht="45" x14ac:dyDescent="0.25">
      <c r="A70" s="3" t="s">
        <v>1819</v>
      </c>
      <c r="B70" s="4" t="s">
        <v>6</v>
      </c>
      <c r="C70" s="4"/>
      <c r="D70" s="4" t="s">
        <v>6</v>
      </c>
      <c r="E70" s="4" t="s">
        <v>6</v>
      </c>
      <c r="F70" s="4"/>
      <c r="G70" s="4" t="s">
        <v>6</v>
      </c>
      <c r="H70" s="4"/>
      <c r="I70" s="4" t="s">
        <v>6</v>
      </c>
      <c r="J70" s="4"/>
      <c r="K70" s="4" t="s">
        <v>6</v>
      </c>
      <c r="L70" s="4"/>
      <c r="M70" s="4" t="s">
        <v>6</v>
      </c>
    </row>
    <row r="71" spans="1:13" ht="17.25" x14ac:dyDescent="0.25">
      <c r="A71" s="2" t="s">
        <v>435</v>
      </c>
      <c r="B71" s="4" t="s">
        <v>6</v>
      </c>
      <c r="C71" s="4"/>
      <c r="D71" s="4" t="s">
        <v>6</v>
      </c>
      <c r="E71" s="4" t="s">
        <v>6</v>
      </c>
      <c r="F71" s="4"/>
      <c r="G71" s="4" t="s">
        <v>6</v>
      </c>
      <c r="H71" s="4"/>
      <c r="I71" s="8">
        <v>1058000</v>
      </c>
      <c r="J71" s="9" t="s">
        <v>1830</v>
      </c>
      <c r="K71" s="4" t="s">
        <v>6</v>
      </c>
      <c r="L71" s="4"/>
      <c r="M71" s="4" t="s">
        <v>6</v>
      </c>
    </row>
    <row r="72" spans="1:13" ht="30" x14ac:dyDescent="0.25">
      <c r="A72" s="2" t="s">
        <v>1840</v>
      </c>
      <c r="B72" s="4" t="s">
        <v>6</v>
      </c>
      <c r="C72" s="4"/>
      <c r="D72" s="4" t="s">
        <v>6</v>
      </c>
      <c r="E72" s="4" t="s">
        <v>6</v>
      </c>
      <c r="F72" s="4"/>
      <c r="G72" s="4" t="s">
        <v>6</v>
      </c>
      <c r="H72" s="4"/>
      <c r="I72" s="4" t="s">
        <v>6</v>
      </c>
      <c r="J72" s="4"/>
      <c r="K72" s="4" t="s">
        <v>6</v>
      </c>
      <c r="L72" s="4"/>
      <c r="M72" s="4" t="s">
        <v>6</v>
      </c>
    </row>
    <row r="73" spans="1:13" ht="45" x14ac:dyDescent="0.25">
      <c r="A73" s="3" t="s">
        <v>1828</v>
      </c>
      <c r="B73" s="4" t="s">
        <v>6</v>
      </c>
      <c r="C73" s="4"/>
      <c r="D73" s="4" t="s">
        <v>6</v>
      </c>
      <c r="E73" s="4" t="s">
        <v>6</v>
      </c>
      <c r="F73" s="4"/>
      <c r="G73" s="4" t="s">
        <v>6</v>
      </c>
      <c r="H73" s="4"/>
      <c r="I73" s="4" t="s">
        <v>6</v>
      </c>
      <c r="J73" s="4"/>
      <c r="K73" s="4" t="s">
        <v>6</v>
      </c>
      <c r="L73" s="4"/>
      <c r="M73" s="4" t="s">
        <v>6</v>
      </c>
    </row>
    <row r="74" spans="1:13" ht="17.25" x14ac:dyDescent="0.25">
      <c r="A74" s="2" t="s">
        <v>57</v>
      </c>
      <c r="B74" s="8">
        <v>-6508000</v>
      </c>
      <c r="C74" s="9" t="s">
        <v>1841</v>
      </c>
      <c r="D74" s="4" t="s">
        <v>6</v>
      </c>
      <c r="E74" s="8">
        <v>-6508000</v>
      </c>
      <c r="F74" s="9" t="s">
        <v>1841</v>
      </c>
      <c r="G74" s="4" t="s">
        <v>6</v>
      </c>
      <c r="H74" s="4"/>
      <c r="I74" s="8">
        <v>-4520000</v>
      </c>
      <c r="J74" s="9" t="s">
        <v>1842</v>
      </c>
      <c r="K74" s="8">
        <v>-1296000</v>
      </c>
      <c r="L74" s="9" t="s">
        <v>1843</v>
      </c>
      <c r="M74" s="4" t="s">
        <v>6</v>
      </c>
    </row>
    <row r="75" spans="1:13" x14ac:dyDescent="0.25">
      <c r="A75" s="3" t="s">
        <v>1844</v>
      </c>
      <c r="B75" s="4" t="s">
        <v>6</v>
      </c>
      <c r="C75" s="4"/>
      <c r="D75" s="4" t="s">
        <v>6</v>
      </c>
      <c r="E75" s="4" t="s">
        <v>6</v>
      </c>
      <c r="F75" s="4"/>
      <c r="G75" s="4" t="s">
        <v>6</v>
      </c>
      <c r="H75" s="4"/>
      <c r="I75" s="4" t="s">
        <v>6</v>
      </c>
      <c r="J75" s="4"/>
      <c r="K75" s="4" t="s">
        <v>6</v>
      </c>
      <c r="L75" s="4"/>
      <c r="M75" s="4" t="s">
        <v>6</v>
      </c>
    </row>
    <row r="76" spans="1:13" x14ac:dyDescent="0.25">
      <c r="A76" s="2" t="s">
        <v>1845</v>
      </c>
      <c r="B76" s="4" t="s">
        <v>6</v>
      </c>
      <c r="C76" s="4"/>
      <c r="D76" s="4" t="s">
        <v>6</v>
      </c>
      <c r="E76" s="86">
        <v>0.9</v>
      </c>
      <c r="F76" s="4"/>
      <c r="G76" s="4" t="s">
        <v>6</v>
      </c>
      <c r="H76" s="4"/>
      <c r="I76" s="86">
        <v>0.93</v>
      </c>
      <c r="J76" s="4"/>
      <c r="K76" s="86">
        <v>0.84</v>
      </c>
      <c r="L76" s="4"/>
      <c r="M76" s="4" t="s">
        <v>6</v>
      </c>
    </row>
    <row r="77" spans="1:13" ht="45" x14ac:dyDescent="0.25">
      <c r="A77" s="3" t="s">
        <v>1821</v>
      </c>
      <c r="B77" s="4" t="s">
        <v>6</v>
      </c>
      <c r="C77" s="4"/>
      <c r="D77" s="4" t="s">
        <v>6</v>
      </c>
      <c r="E77" s="4" t="s">
        <v>6</v>
      </c>
      <c r="F77" s="4"/>
      <c r="G77" s="4" t="s">
        <v>6</v>
      </c>
      <c r="H77" s="4"/>
      <c r="I77" s="4" t="s">
        <v>6</v>
      </c>
      <c r="J77" s="4"/>
      <c r="K77" s="4" t="s">
        <v>6</v>
      </c>
      <c r="L77" s="4"/>
      <c r="M77" s="4" t="s">
        <v>6</v>
      </c>
    </row>
    <row r="78" spans="1:13" x14ac:dyDescent="0.25">
      <c r="A78" s="2" t="s">
        <v>1150</v>
      </c>
      <c r="B78" s="8">
        <v>-6508000</v>
      </c>
      <c r="C78" s="4"/>
      <c r="D78" s="8">
        <v>-6426000</v>
      </c>
      <c r="E78" s="8">
        <v>-6508000</v>
      </c>
      <c r="F78" s="4"/>
      <c r="G78" s="8">
        <v>-6426000</v>
      </c>
      <c r="H78" s="4"/>
      <c r="I78" s="8">
        <v>-4520000</v>
      </c>
      <c r="J78" s="4"/>
      <c r="K78" s="8">
        <v>-1296000</v>
      </c>
      <c r="L78" s="4"/>
      <c r="M78" s="4" t="s">
        <v>6</v>
      </c>
    </row>
    <row r="79" spans="1:13" ht="30" x14ac:dyDescent="0.25">
      <c r="A79" s="2" t="s">
        <v>1151</v>
      </c>
      <c r="B79" s="4" t="s">
        <v>6</v>
      </c>
      <c r="C79" s="4"/>
      <c r="D79" s="4" t="s">
        <v>6</v>
      </c>
      <c r="E79" s="8">
        <v>-1413000</v>
      </c>
      <c r="F79" s="9" t="s">
        <v>1492</v>
      </c>
      <c r="G79" s="8">
        <v>1142000</v>
      </c>
      <c r="H79" s="9" t="s">
        <v>1492</v>
      </c>
      <c r="I79" s="4" t="s">
        <v>6</v>
      </c>
      <c r="J79" s="4"/>
      <c r="K79" s="4" t="s">
        <v>6</v>
      </c>
      <c r="L79" s="4"/>
      <c r="M79" s="4" t="s">
        <v>6</v>
      </c>
    </row>
    <row r="80" spans="1:13" x14ac:dyDescent="0.25">
      <c r="A80" s="2" t="s">
        <v>1152</v>
      </c>
      <c r="B80" s="4" t="s">
        <v>6</v>
      </c>
      <c r="C80" s="4"/>
      <c r="D80" s="4" t="s">
        <v>6</v>
      </c>
      <c r="E80" s="8">
        <v>575000</v>
      </c>
      <c r="F80" s="4"/>
      <c r="G80" s="8">
        <v>6983000</v>
      </c>
      <c r="H80" s="4"/>
      <c r="I80" s="4" t="s">
        <v>6</v>
      </c>
      <c r="J80" s="4"/>
      <c r="K80" s="4" t="s">
        <v>6</v>
      </c>
      <c r="L80" s="4"/>
      <c r="M80" s="4" t="s">
        <v>6</v>
      </c>
    </row>
    <row r="81" spans="1:13" ht="17.25" x14ac:dyDescent="0.25">
      <c r="A81" s="2" t="s">
        <v>1153</v>
      </c>
      <c r="B81" s="4" t="s">
        <v>6</v>
      </c>
      <c r="C81" s="4"/>
      <c r="D81" s="4" t="s">
        <v>6</v>
      </c>
      <c r="E81" s="4">
        <v>0</v>
      </c>
      <c r="F81" s="4"/>
      <c r="G81" s="8">
        <v>-711000</v>
      </c>
      <c r="H81" s="9" t="s">
        <v>1846</v>
      </c>
      <c r="I81" s="4" t="s">
        <v>6</v>
      </c>
      <c r="J81" s="4"/>
      <c r="K81" s="4" t="s">
        <v>6</v>
      </c>
      <c r="L81" s="4"/>
      <c r="M81" s="4" t="s">
        <v>6</v>
      </c>
    </row>
    <row r="82" spans="1:13" x14ac:dyDescent="0.25">
      <c r="A82" s="2" t="s">
        <v>1154</v>
      </c>
      <c r="B82" s="8">
        <v>-6508000</v>
      </c>
      <c r="C82" s="4"/>
      <c r="D82" s="8">
        <v>-6426000</v>
      </c>
      <c r="E82" s="8">
        <v>-6508000</v>
      </c>
      <c r="F82" s="4"/>
      <c r="G82" s="8">
        <v>-6426000</v>
      </c>
      <c r="H82" s="4"/>
      <c r="I82" s="8">
        <v>-4520000</v>
      </c>
      <c r="J82" s="4"/>
      <c r="K82" s="8">
        <v>-1296000</v>
      </c>
      <c r="L82" s="4"/>
      <c r="M82" s="4" t="s">
        <v>6</v>
      </c>
    </row>
    <row r="83" spans="1:13" ht="30" x14ac:dyDescent="0.25">
      <c r="A83" s="2" t="s">
        <v>1155</v>
      </c>
      <c r="B83" s="4" t="s">
        <v>6</v>
      </c>
      <c r="C83" s="4"/>
      <c r="D83" s="4" t="s">
        <v>6</v>
      </c>
      <c r="E83" s="8">
        <v>-1413000</v>
      </c>
      <c r="F83" s="4"/>
      <c r="G83" s="8">
        <v>1414000</v>
      </c>
      <c r="H83" s="4"/>
      <c r="I83" s="4" t="s">
        <v>6</v>
      </c>
      <c r="J83" s="4"/>
      <c r="K83" s="4" t="s">
        <v>6</v>
      </c>
      <c r="L83" s="4"/>
      <c r="M83" s="4" t="s">
        <v>6</v>
      </c>
    </row>
    <row r="84" spans="1:13" ht="45" x14ac:dyDescent="0.25">
      <c r="A84" s="2" t="s">
        <v>1847</v>
      </c>
      <c r="B84" s="4" t="s">
        <v>6</v>
      </c>
      <c r="C84" s="4"/>
      <c r="D84" s="4" t="s">
        <v>6</v>
      </c>
      <c r="E84" s="4" t="s">
        <v>6</v>
      </c>
      <c r="F84" s="4"/>
      <c r="G84" s="4" t="s">
        <v>6</v>
      </c>
      <c r="H84" s="4"/>
      <c r="I84" s="4" t="s">
        <v>6</v>
      </c>
      <c r="J84" s="4"/>
      <c r="K84" s="4" t="s">
        <v>6</v>
      </c>
      <c r="L84" s="4"/>
      <c r="M84" s="4" t="s">
        <v>6</v>
      </c>
    </row>
    <row r="85" spans="1:13" x14ac:dyDescent="0.25">
      <c r="A85" s="3" t="s">
        <v>1844</v>
      </c>
      <c r="B85" s="4" t="s">
        <v>6</v>
      </c>
      <c r="C85" s="4"/>
      <c r="D85" s="4" t="s">
        <v>6</v>
      </c>
      <c r="E85" s="4" t="s">
        <v>6</v>
      </c>
      <c r="F85" s="4"/>
      <c r="G85" s="4" t="s">
        <v>6</v>
      </c>
      <c r="H85" s="4"/>
      <c r="I85" s="4" t="s">
        <v>6</v>
      </c>
      <c r="J85" s="4"/>
      <c r="K85" s="4" t="s">
        <v>6</v>
      </c>
      <c r="L85" s="4"/>
      <c r="M85" s="4" t="s">
        <v>6</v>
      </c>
    </row>
    <row r="86" spans="1:13" x14ac:dyDescent="0.25">
      <c r="A86" s="2" t="s">
        <v>1848</v>
      </c>
      <c r="B86" s="4" t="s">
        <v>6</v>
      </c>
      <c r="C86" s="4"/>
      <c r="D86" s="4" t="s">
        <v>6</v>
      </c>
      <c r="E86" s="86">
        <v>0</v>
      </c>
      <c r="F86" s="4"/>
      <c r="G86" s="4" t="s">
        <v>6</v>
      </c>
      <c r="H86" s="4"/>
      <c r="I86" s="86">
        <v>1E-3</v>
      </c>
      <c r="J86" s="4"/>
      <c r="K86" s="86">
        <v>1E-3</v>
      </c>
      <c r="L86" s="4"/>
      <c r="M86" s="4" t="s">
        <v>6</v>
      </c>
    </row>
    <row r="87" spans="1:13" ht="45" x14ac:dyDescent="0.25">
      <c r="A87" s="2" t="s">
        <v>1849</v>
      </c>
      <c r="B87" s="4" t="s">
        <v>6</v>
      </c>
      <c r="C87" s="4"/>
      <c r="D87" s="4" t="s">
        <v>6</v>
      </c>
      <c r="E87" s="4" t="s">
        <v>6</v>
      </c>
      <c r="F87" s="4"/>
      <c r="G87" s="4" t="s">
        <v>6</v>
      </c>
      <c r="H87" s="4"/>
      <c r="I87" s="4" t="s">
        <v>6</v>
      </c>
      <c r="J87" s="4"/>
      <c r="K87" s="4" t="s">
        <v>6</v>
      </c>
      <c r="L87" s="4"/>
      <c r="M87" s="4" t="s">
        <v>6</v>
      </c>
    </row>
    <row r="88" spans="1:13" x14ac:dyDescent="0.25">
      <c r="A88" s="3" t="s">
        <v>1844</v>
      </c>
      <c r="B88" s="4" t="s">
        <v>6</v>
      </c>
      <c r="C88" s="4"/>
      <c r="D88" s="4" t="s">
        <v>6</v>
      </c>
      <c r="E88" s="4" t="s">
        <v>6</v>
      </c>
      <c r="F88" s="4"/>
      <c r="G88" s="4" t="s">
        <v>6</v>
      </c>
      <c r="H88" s="4"/>
      <c r="I88" s="4" t="s">
        <v>6</v>
      </c>
      <c r="J88" s="4"/>
      <c r="K88" s="4" t="s">
        <v>6</v>
      </c>
      <c r="L88" s="4"/>
      <c r="M88" s="4" t="s">
        <v>6</v>
      </c>
    </row>
    <row r="89" spans="1:13" x14ac:dyDescent="0.25">
      <c r="A89" s="2" t="s">
        <v>1848</v>
      </c>
      <c r="B89" s="4" t="s">
        <v>6</v>
      </c>
      <c r="C89" s="4"/>
      <c r="D89" s="4" t="s">
        <v>6</v>
      </c>
      <c r="E89" s="86">
        <v>1.4E-2</v>
      </c>
      <c r="F89" s="4"/>
      <c r="G89" s="4" t="s">
        <v>6</v>
      </c>
      <c r="H89" s="4"/>
      <c r="I89" s="86">
        <v>7.0000000000000001E-3</v>
      </c>
      <c r="J89" s="4"/>
      <c r="K89" s="86">
        <v>8.0000000000000002E-3</v>
      </c>
      <c r="L89" s="4"/>
      <c r="M89" s="4" t="s">
        <v>6</v>
      </c>
    </row>
    <row r="90" spans="1:13" ht="45" x14ac:dyDescent="0.25">
      <c r="A90" s="2" t="s">
        <v>1850</v>
      </c>
      <c r="B90" s="4" t="s">
        <v>6</v>
      </c>
      <c r="C90" s="4"/>
      <c r="D90" s="4" t="s">
        <v>6</v>
      </c>
      <c r="E90" s="4" t="s">
        <v>6</v>
      </c>
      <c r="F90" s="4"/>
      <c r="G90" s="4" t="s">
        <v>6</v>
      </c>
      <c r="H90" s="4"/>
      <c r="I90" s="4" t="s">
        <v>6</v>
      </c>
      <c r="J90" s="4"/>
      <c r="K90" s="4" t="s">
        <v>6</v>
      </c>
      <c r="L90" s="4"/>
      <c r="M90" s="4" t="s">
        <v>6</v>
      </c>
    </row>
    <row r="91" spans="1:13" x14ac:dyDescent="0.25">
      <c r="A91" s="3" t="s">
        <v>1844</v>
      </c>
      <c r="B91" s="4" t="s">
        <v>6</v>
      </c>
      <c r="C91" s="4"/>
      <c r="D91" s="4" t="s">
        <v>6</v>
      </c>
      <c r="E91" s="4" t="s">
        <v>6</v>
      </c>
      <c r="F91" s="4"/>
      <c r="G91" s="4" t="s">
        <v>6</v>
      </c>
      <c r="H91" s="4"/>
      <c r="I91" s="4" t="s">
        <v>6</v>
      </c>
      <c r="J91" s="4"/>
      <c r="K91" s="4" t="s">
        <v>6</v>
      </c>
      <c r="L91" s="4"/>
      <c r="M91" s="4" t="s">
        <v>6</v>
      </c>
    </row>
    <row r="92" spans="1:13" x14ac:dyDescent="0.25">
      <c r="A92" s="2" t="s">
        <v>1848</v>
      </c>
      <c r="B92" s="4" t="s">
        <v>6</v>
      </c>
      <c r="C92" s="4"/>
      <c r="D92" s="4" t="s">
        <v>6</v>
      </c>
      <c r="E92" s="86">
        <v>0.01</v>
      </c>
      <c r="F92" s="4"/>
      <c r="G92" s="4" t="s">
        <v>6</v>
      </c>
      <c r="H92" s="4"/>
      <c r="I92" s="86">
        <v>6.0000000000000001E-3</v>
      </c>
      <c r="J92" s="4"/>
      <c r="K92" s="86">
        <v>2E-3</v>
      </c>
      <c r="L92" s="4"/>
      <c r="M92" s="4" t="s">
        <v>6</v>
      </c>
    </row>
    <row r="93" spans="1:13" ht="45" x14ac:dyDescent="0.25">
      <c r="A93" s="2" t="s">
        <v>1851</v>
      </c>
      <c r="B93" s="4" t="s">
        <v>6</v>
      </c>
      <c r="C93" s="4"/>
      <c r="D93" s="4" t="s">
        <v>6</v>
      </c>
      <c r="E93" s="4" t="s">
        <v>6</v>
      </c>
      <c r="F93" s="4"/>
      <c r="G93" s="4" t="s">
        <v>6</v>
      </c>
      <c r="H93" s="4"/>
      <c r="I93" s="4" t="s">
        <v>6</v>
      </c>
      <c r="J93" s="4"/>
      <c r="K93" s="4" t="s">
        <v>6</v>
      </c>
      <c r="L93" s="4"/>
      <c r="M93" s="4" t="s">
        <v>6</v>
      </c>
    </row>
    <row r="94" spans="1:13" ht="45" x14ac:dyDescent="0.25">
      <c r="A94" s="3" t="s">
        <v>1828</v>
      </c>
      <c r="B94" s="4" t="s">
        <v>6</v>
      </c>
      <c r="C94" s="4"/>
      <c r="D94" s="4" t="s">
        <v>6</v>
      </c>
      <c r="E94" s="4" t="s">
        <v>6</v>
      </c>
      <c r="F94" s="4"/>
      <c r="G94" s="4" t="s">
        <v>6</v>
      </c>
      <c r="H94" s="4"/>
      <c r="I94" s="4" t="s">
        <v>6</v>
      </c>
      <c r="J94" s="4"/>
      <c r="K94" s="4" t="s">
        <v>6</v>
      </c>
      <c r="L94" s="4"/>
      <c r="M94" s="4" t="s">
        <v>6</v>
      </c>
    </row>
    <row r="95" spans="1:13" ht="17.25" x14ac:dyDescent="0.25">
      <c r="A95" s="2" t="s">
        <v>57</v>
      </c>
      <c r="B95" s="4">
        <v>0</v>
      </c>
      <c r="C95" s="9" t="s">
        <v>1841</v>
      </c>
      <c r="D95" s="4" t="s">
        <v>6</v>
      </c>
      <c r="E95" s="4">
        <v>0</v>
      </c>
      <c r="F95" s="9" t="s">
        <v>1841</v>
      </c>
      <c r="G95" s="4" t="s">
        <v>6</v>
      </c>
      <c r="H95" s="4"/>
      <c r="I95" s="4">
        <v>0</v>
      </c>
      <c r="J95" s="9" t="s">
        <v>1842</v>
      </c>
      <c r="K95" s="4">
        <v>0</v>
      </c>
      <c r="L95" s="9" t="s">
        <v>1843</v>
      </c>
      <c r="M95" s="4" t="s">
        <v>6</v>
      </c>
    </row>
    <row r="96" spans="1:13" ht="45" x14ac:dyDescent="0.25">
      <c r="A96" s="2" t="s">
        <v>1852</v>
      </c>
      <c r="B96" s="4" t="s">
        <v>6</v>
      </c>
      <c r="C96" s="4"/>
      <c r="D96" s="4" t="s">
        <v>6</v>
      </c>
      <c r="E96" s="4" t="s">
        <v>6</v>
      </c>
      <c r="F96" s="4"/>
      <c r="G96" s="4" t="s">
        <v>6</v>
      </c>
      <c r="H96" s="4"/>
      <c r="I96" s="4" t="s">
        <v>6</v>
      </c>
      <c r="J96" s="4"/>
      <c r="K96" s="4" t="s">
        <v>6</v>
      </c>
      <c r="L96" s="4"/>
      <c r="M96" s="4" t="s">
        <v>6</v>
      </c>
    </row>
    <row r="97" spans="1:13" ht="45" x14ac:dyDescent="0.25">
      <c r="A97" s="3" t="s">
        <v>1828</v>
      </c>
      <c r="B97" s="4" t="s">
        <v>6</v>
      </c>
      <c r="C97" s="4"/>
      <c r="D97" s="4" t="s">
        <v>6</v>
      </c>
      <c r="E97" s="4" t="s">
        <v>6</v>
      </c>
      <c r="F97" s="4"/>
      <c r="G97" s="4" t="s">
        <v>6</v>
      </c>
      <c r="H97" s="4"/>
      <c r="I97" s="4" t="s">
        <v>6</v>
      </c>
      <c r="J97" s="4"/>
      <c r="K97" s="4" t="s">
        <v>6</v>
      </c>
      <c r="L97" s="4"/>
      <c r="M97" s="4" t="s">
        <v>6</v>
      </c>
    </row>
    <row r="98" spans="1:13" ht="17.25" x14ac:dyDescent="0.25">
      <c r="A98" s="2" t="s">
        <v>57</v>
      </c>
      <c r="B98" s="4">
        <v>0</v>
      </c>
      <c r="C98" s="9" t="s">
        <v>1841</v>
      </c>
      <c r="D98" s="4" t="s">
        <v>6</v>
      </c>
      <c r="E98" s="4">
        <v>0</v>
      </c>
      <c r="F98" s="9" t="s">
        <v>1841</v>
      </c>
      <c r="G98" s="4" t="s">
        <v>6</v>
      </c>
      <c r="H98" s="4"/>
      <c r="I98" s="4">
        <v>0</v>
      </c>
      <c r="J98" s="9" t="s">
        <v>1842</v>
      </c>
      <c r="K98" s="4">
        <v>0</v>
      </c>
      <c r="L98" s="9" t="s">
        <v>1843</v>
      </c>
      <c r="M98" s="4" t="s">
        <v>6</v>
      </c>
    </row>
    <row r="99" spans="1:13" ht="45" x14ac:dyDescent="0.25">
      <c r="A99" s="2" t="s">
        <v>1853</v>
      </c>
      <c r="B99" s="4" t="s">
        <v>6</v>
      </c>
      <c r="C99" s="4"/>
      <c r="D99" s="4" t="s">
        <v>6</v>
      </c>
      <c r="E99" s="4" t="s">
        <v>6</v>
      </c>
      <c r="F99" s="4"/>
      <c r="G99" s="4" t="s">
        <v>6</v>
      </c>
      <c r="H99" s="4"/>
      <c r="I99" s="4" t="s">
        <v>6</v>
      </c>
      <c r="J99" s="4"/>
      <c r="K99" s="4" t="s">
        <v>6</v>
      </c>
      <c r="L99" s="4"/>
      <c r="M99" s="4" t="s">
        <v>6</v>
      </c>
    </row>
    <row r="100" spans="1:13" ht="45" x14ac:dyDescent="0.25">
      <c r="A100" s="3" t="s">
        <v>1828</v>
      </c>
      <c r="B100" s="4" t="s">
        <v>6</v>
      </c>
      <c r="C100" s="4"/>
      <c r="D100" s="4" t="s">
        <v>6</v>
      </c>
      <c r="E100" s="4" t="s">
        <v>6</v>
      </c>
      <c r="F100" s="4"/>
      <c r="G100" s="4" t="s">
        <v>6</v>
      </c>
      <c r="H100" s="4"/>
      <c r="I100" s="4" t="s">
        <v>6</v>
      </c>
      <c r="J100" s="4"/>
      <c r="K100" s="4" t="s">
        <v>6</v>
      </c>
      <c r="L100" s="4"/>
      <c r="M100" s="4" t="s">
        <v>6</v>
      </c>
    </row>
    <row r="101" spans="1:13" ht="17.25" x14ac:dyDescent="0.25">
      <c r="A101" s="2" t="s">
        <v>57</v>
      </c>
      <c r="B101" s="8">
        <v>-6508000</v>
      </c>
      <c r="C101" s="9" t="s">
        <v>1841</v>
      </c>
      <c r="D101" s="4" t="s">
        <v>6</v>
      </c>
      <c r="E101" s="8">
        <v>-6508000</v>
      </c>
      <c r="F101" s="9" t="s">
        <v>1841</v>
      </c>
      <c r="G101" s="4" t="s">
        <v>6</v>
      </c>
      <c r="H101" s="4"/>
      <c r="I101" s="8">
        <v>-4520000</v>
      </c>
      <c r="J101" s="9" t="s">
        <v>1842</v>
      </c>
      <c r="K101" s="8">
        <v>-1296000</v>
      </c>
      <c r="L101" s="9" t="s">
        <v>1843</v>
      </c>
      <c r="M101" s="4" t="s">
        <v>6</v>
      </c>
    </row>
    <row r="102" spans="1:13" ht="30" x14ac:dyDescent="0.25">
      <c r="A102" s="2" t="s">
        <v>1854</v>
      </c>
      <c r="B102" s="4" t="s">
        <v>6</v>
      </c>
      <c r="C102" s="4"/>
      <c r="D102" s="4" t="s">
        <v>6</v>
      </c>
      <c r="E102" s="4" t="s">
        <v>6</v>
      </c>
      <c r="F102" s="4"/>
      <c r="G102" s="4" t="s">
        <v>6</v>
      </c>
      <c r="H102" s="4"/>
      <c r="I102" s="4" t="s">
        <v>6</v>
      </c>
      <c r="J102" s="4"/>
      <c r="K102" s="4" t="s">
        <v>6</v>
      </c>
      <c r="L102" s="4"/>
      <c r="M102" s="4" t="s">
        <v>6</v>
      </c>
    </row>
    <row r="103" spans="1:13" ht="45" x14ac:dyDescent="0.25">
      <c r="A103" s="3" t="s">
        <v>1828</v>
      </c>
      <c r="B103" s="4" t="s">
        <v>6</v>
      </c>
      <c r="C103" s="4"/>
      <c r="D103" s="4" t="s">
        <v>6</v>
      </c>
      <c r="E103" s="4" t="s">
        <v>6</v>
      </c>
      <c r="F103" s="4"/>
      <c r="G103" s="4" t="s">
        <v>6</v>
      </c>
      <c r="H103" s="4"/>
      <c r="I103" s="4" t="s">
        <v>6</v>
      </c>
      <c r="J103" s="4"/>
      <c r="K103" s="4" t="s">
        <v>6</v>
      </c>
      <c r="L103" s="4"/>
      <c r="M103" s="4" t="s">
        <v>6</v>
      </c>
    </row>
    <row r="104" spans="1:13" ht="17.25" x14ac:dyDescent="0.25">
      <c r="A104" s="2" t="s">
        <v>57</v>
      </c>
      <c r="B104" s="8">
        <v>-3193000</v>
      </c>
      <c r="C104" s="9" t="s">
        <v>1855</v>
      </c>
      <c r="D104" s="4" t="s">
        <v>6</v>
      </c>
      <c r="E104" s="8">
        <v>-3193000</v>
      </c>
      <c r="F104" s="9" t="s">
        <v>1855</v>
      </c>
      <c r="G104" s="4" t="s">
        <v>6</v>
      </c>
      <c r="H104" s="4"/>
      <c r="I104" s="8">
        <v>-2199000</v>
      </c>
      <c r="J104" s="9" t="s">
        <v>1856</v>
      </c>
      <c r="K104" s="4" t="s">
        <v>6</v>
      </c>
      <c r="L104" s="4"/>
      <c r="M104" s="4" t="s">
        <v>6</v>
      </c>
    </row>
    <row r="105" spans="1:13" x14ac:dyDescent="0.25">
      <c r="A105" s="3" t="s">
        <v>1844</v>
      </c>
      <c r="B105" s="4" t="s">
        <v>6</v>
      </c>
      <c r="C105" s="4"/>
      <c r="D105" s="4" t="s">
        <v>6</v>
      </c>
      <c r="E105" s="4" t="s">
        <v>6</v>
      </c>
      <c r="F105" s="4"/>
      <c r="G105" s="4" t="s">
        <v>6</v>
      </c>
      <c r="H105" s="4"/>
      <c r="I105" s="4" t="s">
        <v>6</v>
      </c>
      <c r="J105" s="4"/>
      <c r="K105" s="4" t="s">
        <v>6</v>
      </c>
      <c r="L105" s="4"/>
      <c r="M105" s="4" t="s">
        <v>6</v>
      </c>
    </row>
    <row r="106" spans="1:13" x14ac:dyDescent="0.25">
      <c r="A106" s="2" t="s">
        <v>1845</v>
      </c>
      <c r="B106" s="4" t="s">
        <v>6</v>
      </c>
      <c r="C106" s="4"/>
      <c r="D106" s="4" t="s">
        <v>6</v>
      </c>
      <c r="E106" s="86">
        <v>0.9</v>
      </c>
      <c r="F106" s="4"/>
      <c r="G106" s="4" t="s">
        <v>6</v>
      </c>
      <c r="H106" s="4"/>
      <c r="I106" s="86">
        <v>0.93</v>
      </c>
      <c r="J106" s="4"/>
      <c r="K106" s="4" t="s">
        <v>6</v>
      </c>
      <c r="L106" s="4"/>
      <c r="M106" s="4" t="s">
        <v>6</v>
      </c>
    </row>
    <row r="107" spans="1:13" ht="45" x14ac:dyDescent="0.25">
      <c r="A107" s="3" t="s">
        <v>1821</v>
      </c>
      <c r="B107" s="4" t="s">
        <v>6</v>
      </c>
      <c r="C107" s="4"/>
      <c r="D107" s="4" t="s">
        <v>6</v>
      </c>
      <c r="E107" s="4" t="s">
        <v>6</v>
      </c>
      <c r="F107" s="4"/>
      <c r="G107" s="4" t="s">
        <v>6</v>
      </c>
      <c r="H107" s="4"/>
      <c r="I107" s="4" t="s">
        <v>6</v>
      </c>
      <c r="J107" s="4"/>
      <c r="K107" s="4" t="s">
        <v>6</v>
      </c>
      <c r="L107" s="4"/>
      <c r="M107" s="4" t="s">
        <v>6</v>
      </c>
    </row>
    <row r="108" spans="1:13" x14ac:dyDescent="0.25">
      <c r="A108" s="2" t="s">
        <v>1150</v>
      </c>
      <c r="B108" s="8">
        <v>-3193000</v>
      </c>
      <c r="C108" s="4"/>
      <c r="D108" s="8">
        <v>-1705000</v>
      </c>
      <c r="E108" s="8">
        <v>-3193000</v>
      </c>
      <c r="F108" s="4"/>
      <c r="G108" s="8">
        <v>-1705000</v>
      </c>
      <c r="H108" s="4"/>
      <c r="I108" s="8">
        <v>-2199000</v>
      </c>
      <c r="J108" s="4"/>
      <c r="K108" s="4">
        <v>0</v>
      </c>
      <c r="L108" s="4"/>
      <c r="M108" s="4" t="s">
        <v>6</v>
      </c>
    </row>
    <row r="109" spans="1:13" ht="30" x14ac:dyDescent="0.25">
      <c r="A109" s="2" t="s">
        <v>1151</v>
      </c>
      <c r="B109" s="4" t="s">
        <v>6</v>
      </c>
      <c r="C109" s="4"/>
      <c r="D109" s="4" t="s">
        <v>6</v>
      </c>
      <c r="E109" s="8">
        <v>-505000</v>
      </c>
      <c r="F109" s="9" t="s">
        <v>1492</v>
      </c>
      <c r="G109" s="8">
        <v>2866000</v>
      </c>
      <c r="H109" s="9" t="s">
        <v>1492</v>
      </c>
      <c r="I109" s="4" t="s">
        <v>6</v>
      </c>
      <c r="J109" s="4"/>
      <c r="K109" s="4" t="s">
        <v>6</v>
      </c>
      <c r="L109" s="4"/>
      <c r="M109" s="4" t="s">
        <v>6</v>
      </c>
    </row>
    <row r="110" spans="1:13" x14ac:dyDescent="0.25">
      <c r="A110" s="2" t="s">
        <v>1152</v>
      </c>
      <c r="B110" s="4" t="s">
        <v>6</v>
      </c>
      <c r="C110" s="4"/>
      <c r="D110" s="4" t="s">
        <v>6</v>
      </c>
      <c r="E110" s="8">
        <v>588000</v>
      </c>
      <c r="F110" s="4"/>
      <c r="G110" s="8">
        <v>4466000</v>
      </c>
      <c r="H110" s="4"/>
      <c r="I110" s="4" t="s">
        <v>6</v>
      </c>
      <c r="J110" s="4"/>
      <c r="K110" s="4" t="s">
        <v>6</v>
      </c>
      <c r="L110" s="4"/>
      <c r="M110" s="4" t="s">
        <v>6</v>
      </c>
    </row>
    <row r="111" spans="1:13" ht="17.25" x14ac:dyDescent="0.25">
      <c r="A111" s="2" t="s">
        <v>1153</v>
      </c>
      <c r="B111" s="4" t="s">
        <v>6</v>
      </c>
      <c r="C111" s="4"/>
      <c r="D111" s="4" t="s">
        <v>6</v>
      </c>
      <c r="E111" s="8">
        <v>-99000</v>
      </c>
      <c r="F111" s="9" t="s">
        <v>1846</v>
      </c>
      <c r="G111" s="8">
        <v>105000</v>
      </c>
      <c r="H111" s="4"/>
      <c r="I111" s="4" t="s">
        <v>6</v>
      </c>
      <c r="J111" s="4"/>
      <c r="K111" s="4" t="s">
        <v>6</v>
      </c>
      <c r="L111" s="4"/>
      <c r="M111" s="4" t="s">
        <v>6</v>
      </c>
    </row>
    <row r="112" spans="1:13" x14ac:dyDescent="0.25">
      <c r="A112" s="2" t="s">
        <v>1154</v>
      </c>
      <c r="B112" s="8">
        <v>-3193000</v>
      </c>
      <c r="C112" s="4"/>
      <c r="D112" s="8">
        <v>-1705000</v>
      </c>
      <c r="E112" s="8">
        <v>-3193000</v>
      </c>
      <c r="F112" s="4"/>
      <c r="G112" s="8">
        <v>-1705000</v>
      </c>
      <c r="H112" s="4"/>
      <c r="I112" s="8">
        <v>-2199000</v>
      </c>
      <c r="J112" s="4"/>
      <c r="K112" s="4">
        <v>0</v>
      </c>
      <c r="L112" s="4"/>
      <c r="M112" s="4" t="s">
        <v>6</v>
      </c>
    </row>
    <row r="113" spans="1:13" ht="30" x14ac:dyDescent="0.25">
      <c r="A113" s="2" t="s">
        <v>1155</v>
      </c>
      <c r="B113" s="4" t="s">
        <v>6</v>
      </c>
      <c r="C113" s="4"/>
      <c r="D113" s="4" t="s">
        <v>6</v>
      </c>
      <c r="E113" s="8">
        <v>-896000</v>
      </c>
      <c r="F113" s="4"/>
      <c r="G113" s="8">
        <v>2866000</v>
      </c>
      <c r="H113" s="4"/>
      <c r="I113" s="4" t="s">
        <v>6</v>
      </c>
      <c r="J113" s="4"/>
      <c r="K113" s="4" t="s">
        <v>6</v>
      </c>
      <c r="L113" s="4"/>
      <c r="M113" s="4" t="s">
        <v>6</v>
      </c>
    </row>
    <row r="114" spans="1:13" ht="45" x14ac:dyDescent="0.25">
      <c r="A114" s="2" t="s">
        <v>1857</v>
      </c>
      <c r="B114" s="4" t="s">
        <v>6</v>
      </c>
      <c r="C114" s="4"/>
      <c r="D114" s="4" t="s">
        <v>6</v>
      </c>
      <c r="E114" s="4" t="s">
        <v>6</v>
      </c>
      <c r="F114" s="4"/>
      <c r="G114" s="4" t="s">
        <v>6</v>
      </c>
      <c r="H114" s="4"/>
      <c r="I114" s="4" t="s">
        <v>6</v>
      </c>
      <c r="J114" s="4"/>
      <c r="K114" s="4" t="s">
        <v>6</v>
      </c>
      <c r="L114" s="4"/>
      <c r="M114" s="4" t="s">
        <v>6</v>
      </c>
    </row>
    <row r="115" spans="1:13" x14ac:dyDescent="0.25">
      <c r="A115" s="3" t="s">
        <v>1844</v>
      </c>
      <c r="B115" s="4" t="s">
        <v>6</v>
      </c>
      <c r="C115" s="4"/>
      <c r="D115" s="4" t="s">
        <v>6</v>
      </c>
      <c r="E115" s="4" t="s">
        <v>6</v>
      </c>
      <c r="F115" s="4"/>
      <c r="G115" s="4" t="s">
        <v>6</v>
      </c>
      <c r="H115" s="4"/>
      <c r="I115" s="4" t="s">
        <v>6</v>
      </c>
      <c r="J115" s="4"/>
      <c r="K115" s="4" t="s">
        <v>6</v>
      </c>
      <c r="L115" s="4"/>
      <c r="M115" s="4" t="s">
        <v>6</v>
      </c>
    </row>
    <row r="116" spans="1:13" x14ac:dyDescent="0.25">
      <c r="A116" s="2" t="s">
        <v>1848</v>
      </c>
      <c r="B116" s="4" t="s">
        <v>6</v>
      </c>
      <c r="C116" s="4"/>
      <c r="D116" s="4" t="s">
        <v>6</v>
      </c>
      <c r="E116" s="86">
        <v>0</v>
      </c>
      <c r="F116" s="4"/>
      <c r="G116" s="4" t="s">
        <v>6</v>
      </c>
      <c r="H116" s="4"/>
      <c r="I116" s="86">
        <v>2E-3</v>
      </c>
      <c r="J116" s="4"/>
      <c r="K116" s="4" t="s">
        <v>6</v>
      </c>
      <c r="L116" s="4"/>
      <c r="M116" s="4" t="s">
        <v>6</v>
      </c>
    </row>
    <row r="117" spans="1:13" ht="45" x14ac:dyDescent="0.25">
      <c r="A117" s="2" t="s">
        <v>1858</v>
      </c>
      <c r="B117" s="4" t="s">
        <v>6</v>
      </c>
      <c r="C117" s="4"/>
      <c r="D117" s="4" t="s">
        <v>6</v>
      </c>
      <c r="E117" s="4" t="s">
        <v>6</v>
      </c>
      <c r="F117" s="4"/>
      <c r="G117" s="4" t="s">
        <v>6</v>
      </c>
      <c r="H117" s="4"/>
      <c r="I117" s="4" t="s">
        <v>6</v>
      </c>
      <c r="J117" s="4"/>
      <c r="K117" s="4" t="s">
        <v>6</v>
      </c>
      <c r="L117" s="4"/>
      <c r="M117" s="4" t="s">
        <v>6</v>
      </c>
    </row>
    <row r="118" spans="1:13" x14ac:dyDescent="0.25">
      <c r="A118" s="3" t="s">
        <v>1844</v>
      </c>
      <c r="B118" s="4" t="s">
        <v>6</v>
      </c>
      <c r="C118" s="4"/>
      <c r="D118" s="4" t="s">
        <v>6</v>
      </c>
      <c r="E118" s="4" t="s">
        <v>6</v>
      </c>
      <c r="F118" s="4"/>
      <c r="G118" s="4" t="s">
        <v>6</v>
      </c>
      <c r="H118" s="4"/>
      <c r="I118" s="4" t="s">
        <v>6</v>
      </c>
      <c r="J118" s="4"/>
      <c r="K118" s="4" t="s">
        <v>6</v>
      </c>
      <c r="L118" s="4"/>
      <c r="M118" s="4" t="s">
        <v>6</v>
      </c>
    </row>
    <row r="119" spans="1:13" x14ac:dyDescent="0.25">
      <c r="A119" s="2" t="s">
        <v>1848</v>
      </c>
      <c r="B119" s="4" t="s">
        <v>6</v>
      </c>
      <c r="C119" s="4"/>
      <c r="D119" s="4" t="s">
        <v>6</v>
      </c>
      <c r="E119" s="86">
        <v>6.0000000000000001E-3</v>
      </c>
      <c r="F119" s="4"/>
      <c r="G119" s="4" t="s">
        <v>6</v>
      </c>
      <c r="H119" s="4"/>
      <c r="I119" s="86">
        <v>3.0000000000000001E-3</v>
      </c>
      <c r="J119" s="4"/>
      <c r="K119" s="4" t="s">
        <v>6</v>
      </c>
      <c r="L119" s="4"/>
      <c r="M119" s="4" t="s">
        <v>6</v>
      </c>
    </row>
    <row r="120" spans="1:13" ht="45" x14ac:dyDescent="0.25">
      <c r="A120" s="2" t="s">
        <v>1859</v>
      </c>
      <c r="B120" s="4" t="s">
        <v>6</v>
      </c>
      <c r="C120" s="4"/>
      <c r="D120" s="4" t="s">
        <v>6</v>
      </c>
      <c r="E120" s="4" t="s">
        <v>6</v>
      </c>
      <c r="F120" s="4"/>
      <c r="G120" s="4" t="s">
        <v>6</v>
      </c>
      <c r="H120" s="4"/>
      <c r="I120" s="4" t="s">
        <v>6</v>
      </c>
      <c r="J120" s="4"/>
      <c r="K120" s="4" t="s">
        <v>6</v>
      </c>
      <c r="L120" s="4"/>
      <c r="M120" s="4" t="s">
        <v>6</v>
      </c>
    </row>
    <row r="121" spans="1:13" x14ac:dyDescent="0.25">
      <c r="A121" s="3" t="s">
        <v>1844</v>
      </c>
      <c r="B121" s="4" t="s">
        <v>6</v>
      </c>
      <c r="C121" s="4"/>
      <c r="D121" s="4" t="s">
        <v>6</v>
      </c>
      <c r="E121" s="4" t="s">
        <v>6</v>
      </c>
      <c r="F121" s="4"/>
      <c r="G121" s="4" t="s">
        <v>6</v>
      </c>
      <c r="H121" s="4"/>
      <c r="I121" s="4" t="s">
        <v>6</v>
      </c>
      <c r="J121" s="4"/>
      <c r="K121" s="4" t="s">
        <v>6</v>
      </c>
      <c r="L121" s="4"/>
      <c r="M121" s="4" t="s">
        <v>6</v>
      </c>
    </row>
    <row r="122" spans="1:13" x14ac:dyDescent="0.25">
      <c r="A122" s="2" t="s">
        <v>1848</v>
      </c>
      <c r="B122" s="4" t="s">
        <v>6</v>
      </c>
      <c r="C122" s="4"/>
      <c r="D122" s="4" t="s">
        <v>6</v>
      </c>
      <c r="E122" s="86">
        <v>4.0000000000000001E-3</v>
      </c>
      <c r="F122" s="4"/>
      <c r="G122" s="4" t="s">
        <v>6</v>
      </c>
      <c r="H122" s="4"/>
      <c r="I122" s="86">
        <v>3.0000000000000001E-3</v>
      </c>
      <c r="J122" s="4"/>
      <c r="K122" s="4" t="s">
        <v>6</v>
      </c>
      <c r="L122" s="4"/>
      <c r="M122" s="4" t="s">
        <v>6</v>
      </c>
    </row>
    <row r="123" spans="1:13" ht="45" x14ac:dyDescent="0.25">
      <c r="A123" s="2" t="s">
        <v>1860</v>
      </c>
      <c r="B123" s="4" t="s">
        <v>6</v>
      </c>
      <c r="C123" s="4"/>
      <c r="D123" s="4" t="s">
        <v>6</v>
      </c>
      <c r="E123" s="4" t="s">
        <v>6</v>
      </c>
      <c r="F123" s="4"/>
      <c r="G123" s="4" t="s">
        <v>6</v>
      </c>
      <c r="H123" s="4"/>
      <c r="I123" s="4" t="s">
        <v>6</v>
      </c>
      <c r="J123" s="4"/>
      <c r="K123" s="4" t="s">
        <v>6</v>
      </c>
      <c r="L123" s="4"/>
      <c r="M123" s="4" t="s">
        <v>6</v>
      </c>
    </row>
    <row r="124" spans="1:13" ht="45" x14ac:dyDescent="0.25">
      <c r="A124" s="3" t="s">
        <v>1828</v>
      </c>
      <c r="B124" s="4" t="s">
        <v>6</v>
      </c>
      <c r="C124" s="4"/>
      <c r="D124" s="4" t="s">
        <v>6</v>
      </c>
      <c r="E124" s="4" t="s">
        <v>6</v>
      </c>
      <c r="F124" s="4"/>
      <c r="G124" s="4" t="s">
        <v>6</v>
      </c>
      <c r="H124" s="4"/>
      <c r="I124" s="4" t="s">
        <v>6</v>
      </c>
      <c r="J124" s="4"/>
      <c r="K124" s="4" t="s">
        <v>6</v>
      </c>
      <c r="L124" s="4"/>
      <c r="M124" s="4" t="s">
        <v>6</v>
      </c>
    </row>
    <row r="125" spans="1:13" ht="17.25" x14ac:dyDescent="0.25">
      <c r="A125" s="2" t="s">
        <v>57</v>
      </c>
      <c r="B125" s="4">
        <v>0</v>
      </c>
      <c r="C125" s="9" t="s">
        <v>1855</v>
      </c>
      <c r="D125" s="4" t="s">
        <v>6</v>
      </c>
      <c r="E125" s="4">
        <v>0</v>
      </c>
      <c r="F125" s="9" t="s">
        <v>1855</v>
      </c>
      <c r="G125" s="4" t="s">
        <v>6</v>
      </c>
      <c r="H125" s="4"/>
      <c r="I125" s="4">
        <v>0</v>
      </c>
      <c r="J125" s="9" t="s">
        <v>1856</v>
      </c>
      <c r="K125" s="4" t="s">
        <v>6</v>
      </c>
      <c r="L125" s="4"/>
      <c r="M125" s="4" t="s">
        <v>6</v>
      </c>
    </row>
    <row r="126" spans="1:13" ht="45" x14ac:dyDescent="0.25">
      <c r="A126" s="2" t="s">
        <v>1861</v>
      </c>
      <c r="B126" s="4" t="s">
        <v>6</v>
      </c>
      <c r="C126" s="4"/>
      <c r="D126" s="4" t="s">
        <v>6</v>
      </c>
      <c r="E126" s="4" t="s">
        <v>6</v>
      </c>
      <c r="F126" s="4"/>
      <c r="G126" s="4" t="s">
        <v>6</v>
      </c>
      <c r="H126" s="4"/>
      <c r="I126" s="4" t="s">
        <v>6</v>
      </c>
      <c r="J126" s="4"/>
      <c r="K126" s="4" t="s">
        <v>6</v>
      </c>
      <c r="L126" s="4"/>
      <c r="M126" s="4" t="s">
        <v>6</v>
      </c>
    </row>
    <row r="127" spans="1:13" ht="45" x14ac:dyDescent="0.25">
      <c r="A127" s="3" t="s">
        <v>1828</v>
      </c>
      <c r="B127" s="4" t="s">
        <v>6</v>
      </c>
      <c r="C127" s="4"/>
      <c r="D127" s="4" t="s">
        <v>6</v>
      </c>
      <c r="E127" s="4" t="s">
        <v>6</v>
      </c>
      <c r="F127" s="4"/>
      <c r="G127" s="4" t="s">
        <v>6</v>
      </c>
      <c r="H127" s="4"/>
      <c r="I127" s="4" t="s">
        <v>6</v>
      </c>
      <c r="J127" s="4"/>
      <c r="K127" s="4" t="s">
        <v>6</v>
      </c>
      <c r="L127" s="4"/>
      <c r="M127" s="4" t="s">
        <v>6</v>
      </c>
    </row>
    <row r="128" spans="1:13" ht="17.25" x14ac:dyDescent="0.25">
      <c r="A128" s="2" t="s">
        <v>57</v>
      </c>
      <c r="B128" s="4">
        <v>0</v>
      </c>
      <c r="C128" s="9" t="s">
        <v>1855</v>
      </c>
      <c r="D128" s="4" t="s">
        <v>6</v>
      </c>
      <c r="E128" s="4">
        <v>0</v>
      </c>
      <c r="F128" s="9" t="s">
        <v>1855</v>
      </c>
      <c r="G128" s="4" t="s">
        <v>6</v>
      </c>
      <c r="H128" s="4"/>
      <c r="I128" s="4">
        <v>0</v>
      </c>
      <c r="J128" s="9" t="s">
        <v>1856</v>
      </c>
      <c r="K128" s="4" t="s">
        <v>6</v>
      </c>
      <c r="L128" s="4"/>
      <c r="M128" s="4" t="s">
        <v>6</v>
      </c>
    </row>
    <row r="129" spans="1:13" ht="45" x14ac:dyDescent="0.25">
      <c r="A129" s="2" t="s">
        <v>1862</v>
      </c>
      <c r="B129" s="4" t="s">
        <v>6</v>
      </c>
      <c r="C129" s="4"/>
      <c r="D129" s="4" t="s">
        <v>6</v>
      </c>
      <c r="E129" s="4" t="s">
        <v>6</v>
      </c>
      <c r="F129" s="4"/>
      <c r="G129" s="4" t="s">
        <v>6</v>
      </c>
      <c r="H129" s="4"/>
      <c r="I129" s="4" t="s">
        <v>6</v>
      </c>
      <c r="J129" s="4"/>
      <c r="K129" s="4" t="s">
        <v>6</v>
      </c>
      <c r="L129" s="4"/>
      <c r="M129" s="4" t="s">
        <v>6</v>
      </c>
    </row>
    <row r="130" spans="1:13" ht="45" x14ac:dyDescent="0.25">
      <c r="A130" s="3" t="s">
        <v>1828</v>
      </c>
      <c r="B130" s="4" t="s">
        <v>6</v>
      </c>
      <c r="C130" s="4"/>
      <c r="D130" s="4" t="s">
        <v>6</v>
      </c>
      <c r="E130" s="4" t="s">
        <v>6</v>
      </c>
      <c r="F130" s="4"/>
      <c r="G130" s="4" t="s">
        <v>6</v>
      </c>
      <c r="H130" s="4"/>
      <c r="I130" s="4" t="s">
        <v>6</v>
      </c>
      <c r="J130" s="4"/>
      <c r="K130" s="4" t="s">
        <v>6</v>
      </c>
      <c r="L130" s="4"/>
      <c r="M130" s="4" t="s">
        <v>6</v>
      </c>
    </row>
    <row r="131" spans="1:13" ht="17.25" x14ac:dyDescent="0.25">
      <c r="A131" s="2" t="s">
        <v>57</v>
      </c>
      <c r="B131" s="7">
        <v>-3193000</v>
      </c>
      <c r="C131" s="9" t="s">
        <v>1855</v>
      </c>
      <c r="D131" s="4" t="s">
        <v>6</v>
      </c>
      <c r="E131" s="7">
        <v>-3193000</v>
      </c>
      <c r="F131" s="9" t="s">
        <v>1855</v>
      </c>
      <c r="G131" s="4" t="s">
        <v>6</v>
      </c>
      <c r="H131" s="4"/>
      <c r="I131" s="7">
        <v>-2199000</v>
      </c>
      <c r="J131" s="9" t="s">
        <v>1856</v>
      </c>
      <c r="K131" s="4" t="s">
        <v>6</v>
      </c>
      <c r="L131" s="4"/>
      <c r="M131" s="4" t="s">
        <v>6</v>
      </c>
    </row>
    <row r="132" spans="1:13" x14ac:dyDescent="0.25">
      <c r="A132" s="11"/>
      <c r="B132" s="11"/>
      <c r="C132" s="11"/>
      <c r="D132" s="11"/>
      <c r="E132" s="11"/>
      <c r="F132" s="11"/>
      <c r="G132" s="11"/>
      <c r="H132" s="11"/>
      <c r="I132" s="11"/>
      <c r="J132" s="11"/>
      <c r="K132" s="11"/>
      <c r="L132" s="11"/>
      <c r="M132" s="11"/>
    </row>
    <row r="133" spans="1:13" ht="30" customHeight="1" x14ac:dyDescent="0.25">
      <c r="A133" s="2" t="s">
        <v>92</v>
      </c>
      <c r="B133" s="12" t="s">
        <v>118</v>
      </c>
      <c r="C133" s="12"/>
      <c r="D133" s="12"/>
      <c r="E133" s="12"/>
      <c r="F133" s="12"/>
      <c r="G133" s="12"/>
      <c r="H133" s="12"/>
      <c r="I133" s="12"/>
      <c r="J133" s="12"/>
      <c r="K133" s="12"/>
      <c r="L133" s="12"/>
      <c r="M133" s="12"/>
    </row>
    <row r="134" spans="1:13" ht="30" customHeight="1" x14ac:dyDescent="0.25">
      <c r="A134" s="2" t="s">
        <v>1491</v>
      </c>
      <c r="B134" s="12" t="s">
        <v>1863</v>
      </c>
      <c r="C134" s="12"/>
      <c r="D134" s="12"/>
      <c r="E134" s="12"/>
      <c r="F134" s="12"/>
      <c r="G134" s="12"/>
      <c r="H134" s="12"/>
      <c r="I134" s="12"/>
      <c r="J134" s="12"/>
      <c r="K134" s="12"/>
      <c r="L134" s="12"/>
      <c r="M134" s="12"/>
    </row>
    <row r="135" spans="1:13" ht="15" customHeight="1" x14ac:dyDescent="0.25">
      <c r="A135" s="2" t="s">
        <v>1492</v>
      </c>
      <c r="B135" s="12" t="s">
        <v>1173</v>
      </c>
      <c r="C135" s="12"/>
      <c r="D135" s="12"/>
      <c r="E135" s="12"/>
      <c r="F135" s="12"/>
      <c r="G135" s="12"/>
      <c r="H135" s="12"/>
      <c r="I135" s="12"/>
      <c r="J135" s="12"/>
      <c r="K135" s="12"/>
      <c r="L135" s="12"/>
      <c r="M135" s="12"/>
    </row>
    <row r="136" spans="1:13" ht="15" customHeight="1" x14ac:dyDescent="0.25">
      <c r="A136" s="2" t="s">
        <v>1824</v>
      </c>
      <c r="B136" s="12" t="s">
        <v>1186</v>
      </c>
      <c r="C136" s="12"/>
      <c r="D136" s="12"/>
      <c r="E136" s="12"/>
      <c r="F136" s="12"/>
      <c r="G136" s="12"/>
      <c r="H136" s="12"/>
      <c r="I136" s="12"/>
      <c r="J136" s="12"/>
      <c r="K136" s="12"/>
      <c r="L136" s="12"/>
      <c r="M136" s="12"/>
    </row>
    <row r="137" spans="1:13" ht="15" customHeight="1" x14ac:dyDescent="0.25">
      <c r="A137" s="2" t="s">
        <v>1826</v>
      </c>
      <c r="B137" s="12" t="s">
        <v>1187</v>
      </c>
      <c r="C137" s="12"/>
      <c r="D137" s="12"/>
      <c r="E137" s="12"/>
      <c r="F137" s="12"/>
      <c r="G137" s="12"/>
      <c r="H137" s="12"/>
      <c r="I137" s="12"/>
      <c r="J137" s="12"/>
      <c r="K137" s="12"/>
      <c r="L137" s="12"/>
      <c r="M137" s="12"/>
    </row>
    <row r="138" spans="1:13" ht="30" customHeight="1" x14ac:dyDescent="0.25">
      <c r="A138" s="2" t="s">
        <v>1830</v>
      </c>
      <c r="B138" s="12" t="s">
        <v>1189</v>
      </c>
      <c r="C138" s="12"/>
      <c r="D138" s="12"/>
      <c r="E138" s="12"/>
      <c r="F138" s="12"/>
      <c r="G138" s="12"/>
      <c r="H138" s="12"/>
      <c r="I138" s="12"/>
      <c r="J138" s="12"/>
      <c r="K138" s="12"/>
      <c r="L138" s="12"/>
      <c r="M138" s="12"/>
    </row>
    <row r="139" spans="1:13" ht="30" customHeight="1" x14ac:dyDescent="0.25">
      <c r="A139" s="2" t="s">
        <v>1864</v>
      </c>
      <c r="B139" s="12" t="s">
        <v>1865</v>
      </c>
      <c r="C139" s="12"/>
      <c r="D139" s="12"/>
      <c r="E139" s="12"/>
      <c r="F139" s="12"/>
      <c r="G139" s="12"/>
      <c r="H139" s="12"/>
      <c r="I139" s="12"/>
      <c r="J139" s="12"/>
      <c r="K139" s="12"/>
      <c r="L139" s="12"/>
      <c r="M139" s="12"/>
    </row>
    <row r="140" spans="1:13" ht="30" customHeight="1" x14ac:dyDescent="0.25">
      <c r="A140" s="2" t="s">
        <v>1866</v>
      </c>
      <c r="B140" s="12" t="s">
        <v>1137</v>
      </c>
      <c r="C140" s="12"/>
      <c r="D140" s="12"/>
      <c r="E140" s="12"/>
      <c r="F140" s="12"/>
      <c r="G140" s="12"/>
      <c r="H140" s="12"/>
      <c r="I140" s="12"/>
      <c r="J140" s="12"/>
      <c r="K140" s="12"/>
      <c r="L140" s="12"/>
      <c r="M140" s="12"/>
    </row>
    <row r="141" spans="1:13" ht="30" customHeight="1" x14ac:dyDescent="0.25">
      <c r="A141" s="2" t="s">
        <v>1843</v>
      </c>
      <c r="B141" s="12" t="s">
        <v>1867</v>
      </c>
      <c r="C141" s="12"/>
      <c r="D141" s="12"/>
      <c r="E141" s="12"/>
      <c r="F141" s="12"/>
      <c r="G141" s="12"/>
      <c r="H141" s="12"/>
      <c r="I141" s="12"/>
      <c r="J141" s="12"/>
      <c r="K141" s="12"/>
      <c r="L141" s="12"/>
      <c r="M141" s="12"/>
    </row>
    <row r="142" spans="1:13" ht="15" customHeight="1" x14ac:dyDescent="0.25">
      <c r="A142" s="2" t="s">
        <v>1846</v>
      </c>
      <c r="B142" s="12" t="s">
        <v>1174</v>
      </c>
      <c r="C142" s="12"/>
      <c r="D142" s="12"/>
      <c r="E142" s="12"/>
      <c r="F142" s="12"/>
      <c r="G142" s="12"/>
      <c r="H142" s="12"/>
      <c r="I142" s="12"/>
      <c r="J142" s="12"/>
      <c r="K142" s="12"/>
      <c r="L142" s="12"/>
      <c r="M142" s="12"/>
    </row>
    <row r="143" spans="1:13" ht="30" customHeight="1" x14ac:dyDescent="0.25">
      <c r="A143" s="2" t="s">
        <v>1868</v>
      </c>
      <c r="B143" s="12" t="s">
        <v>1144</v>
      </c>
      <c r="C143" s="12"/>
      <c r="D143" s="12"/>
      <c r="E143" s="12"/>
      <c r="F143" s="12"/>
      <c r="G143" s="12"/>
      <c r="H143" s="12"/>
      <c r="I143" s="12"/>
      <c r="J143" s="12"/>
      <c r="K143" s="12"/>
      <c r="L143" s="12"/>
      <c r="M143" s="12"/>
    </row>
    <row r="144" spans="1:13" ht="30" customHeight="1" x14ac:dyDescent="0.25">
      <c r="A144" s="2" t="s">
        <v>1869</v>
      </c>
      <c r="B144" s="12" t="s">
        <v>1870</v>
      </c>
      <c r="C144" s="12"/>
      <c r="D144" s="12"/>
      <c r="E144" s="12"/>
      <c r="F144" s="12"/>
      <c r="G144" s="12"/>
      <c r="H144" s="12"/>
      <c r="I144" s="12"/>
      <c r="J144" s="12"/>
      <c r="K144" s="12"/>
      <c r="L144" s="12"/>
      <c r="M144" s="12"/>
    </row>
    <row r="145" spans="1:13" ht="30" customHeight="1" x14ac:dyDescent="0.25">
      <c r="A145" s="2" t="s">
        <v>1871</v>
      </c>
      <c r="B145" s="12" t="s">
        <v>1872</v>
      </c>
      <c r="C145" s="12"/>
      <c r="D145" s="12"/>
      <c r="E145" s="12"/>
      <c r="F145" s="12"/>
      <c r="G145" s="12"/>
      <c r="H145" s="12"/>
      <c r="I145" s="12"/>
      <c r="J145" s="12"/>
      <c r="K145" s="12"/>
      <c r="L145" s="12"/>
      <c r="M145" s="12"/>
    </row>
  </sheetData>
  <mergeCells count="23">
    <mergeCell ref="B144:M144"/>
    <mergeCell ref="B145:M145"/>
    <mergeCell ref="B138:M138"/>
    <mergeCell ref="B139:M139"/>
    <mergeCell ref="B140:M140"/>
    <mergeCell ref="B141:M141"/>
    <mergeCell ref="B142:M142"/>
    <mergeCell ref="B143:M143"/>
    <mergeCell ref="A132:M132"/>
    <mergeCell ref="B133:M133"/>
    <mergeCell ref="B134:M134"/>
    <mergeCell ref="B135:M135"/>
    <mergeCell ref="B136:M136"/>
    <mergeCell ref="B137:M137"/>
    <mergeCell ref="A1:A2"/>
    <mergeCell ref="B1:D1"/>
    <mergeCell ref="E1:H1"/>
    <mergeCell ref="I1:L1"/>
    <mergeCell ref="B2:C2"/>
    <mergeCell ref="E2:F2"/>
    <mergeCell ref="G2:H2"/>
    <mergeCell ref="I2:J2"/>
    <mergeCell ref="K2:L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v>
      </c>
      <c r="B1" s="1" t="s">
        <v>3</v>
      </c>
      <c r="C1" s="1" t="s">
        <v>4</v>
      </c>
    </row>
    <row r="2" spans="1:3" x14ac:dyDescent="0.25">
      <c r="A2" s="3" t="s">
        <v>33</v>
      </c>
      <c r="B2" s="4" t="s">
        <v>6</v>
      </c>
      <c r="C2" s="4" t="s">
        <v>6</v>
      </c>
    </row>
    <row r="3" spans="1:3" ht="30" x14ac:dyDescent="0.25">
      <c r="A3" s="2" t="s">
        <v>70</v>
      </c>
      <c r="B3" s="7">
        <v>436000</v>
      </c>
      <c r="C3" s="7">
        <v>518000</v>
      </c>
    </row>
    <row r="4" spans="1:3" x14ac:dyDescent="0.25">
      <c r="A4" s="3" t="s">
        <v>196</v>
      </c>
      <c r="B4" s="4" t="s">
        <v>6</v>
      </c>
      <c r="C4" s="4" t="s">
        <v>6</v>
      </c>
    </row>
    <row r="5" spans="1:3" ht="30" x14ac:dyDescent="0.25">
      <c r="A5" s="2" t="s">
        <v>203</v>
      </c>
      <c r="B5" s="8">
        <v>30593</v>
      </c>
      <c r="C5" s="4">
        <v>0</v>
      </c>
    </row>
    <row r="6" spans="1:3" ht="30" x14ac:dyDescent="0.25">
      <c r="A6" s="3" t="s">
        <v>62</v>
      </c>
      <c r="B6" s="4" t="s">
        <v>6</v>
      </c>
      <c r="C6" s="4" t="s">
        <v>6</v>
      </c>
    </row>
    <row r="7" spans="1:3" ht="30" x14ac:dyDescent="0.25">
      <c r="A7" s="2" t="s">
        <v>71</v>
      </c>
      <c r="B7" s="8">
        <v>20000000</v>
      </c>
      <c r="C7" s="8">
        <v>20000000</v>
      </c>
    </row>
    <row r="8" spans="1:3" ht="30" x14ac:dyDescent="0.25">
      <c r="A8" s="2" t="s">
        <v>72</v>
      </c>
      <c r="B8" s="4">
        <v>0</v>
      </c>
      <c r="C8" s="4">
        <v>0</v>
      </c>
    </row>
    <row r="9" spans="1:3" ht="30" x14ac:dyDescent="0.25">
      <c r="A9" s="2" t="s">
        <v>73</v>
      </c>
      <c r="B9" s="7">
        <v>0</v>
      </c>
      <c r="C9" s="7">
        <v>0</v>
      </c>
    </row>
    <row r="10" spans="1:3" ht="30" x14ac:dyDescent="0.25">
      <c r="A10" s="2" t="s">
        <v>74</v>
      </c>
      <c r="B10" s="8">
        <v>6000000</v>
      </c>
      <c r="C10" s="8">
        <v>2500000</v>
      </c>
    </row>
    <row r="11" spans="1:3" ht="30" x14ac:dyDescent="0.25">
      <c r="A11" s="2" t="s">
        <v>75</v>
      </c>
      <c r="B11" s="8">
        <v>1103597</v>
      </c>
      <c r="C11" s="8">
        <v>1038080</v>
      </c>
    </row>
    <row r="12" spans="1:3" ht="30" x14ac:dyDescent="0.25">
      <c r="A12" s="2" t="s">
        <v>76</v>
      </c>
      <c r="B12" s="8">
        <v>1103597</v>
      </c>
      <c r="C12" s="8">
        <v>1038080</v>
      </c>
    </row>
    <row r="13" spans="1:3" x14ac:dyDescent="0.25">
      <c r="A13" s="2" t="s">
        <v>77</v>
      </c>
      <c r="B13" s="4" t="s">
        <v>6</v>
      </c>
      <c r="C13" s="4" t="s">
        <v>6</v>
      </c>
    </row>
    <row r="14" spans="1:3" x14ac:dyDescent="0.25">
      <c r="A14" s="3" t="s">
        <v>33</v>
      </c>
      <c r="B14" s="4" t="s">
        <v>6</v>
      </c>
      <c r="C14" s="4" t="s">
        <v>6</v>
      </c>
    </row>
    <row r="15" spans="1:3" ht="30" x14ac:dyDescent="0.25">
      <c r="A15" s="2" t="s">
        <v>78</v>
      </c>
      <c r="B15" s="8">
        <v>2154000</v>
      </c>
      <c r="C15" s="8">
        <v>2505000</v>
      </c>
    </row>
    <row r="16" spans="1:3" ht="30" x14ac:dyDescent="0.25">
      <c r="A16" s="2" t="s">
        <v>79</v>
      </c>
      <c r="B16" s="8">
        <v>5231000</v>
      </c>
      <c r="C16" s="8">
        <v>5757000</v>
      </c>
    </row>
    <row r="17" spans="1:3" x14ac:dyDescent="0.25">
      <c r="A17" s="3" t="s">
        <v>48</v>
      </c>
      <c r="B17" s="4" t="s">
        <v>6</v>
      </c>
      <c r="C17" s="4" t="s">
        <v>6</v>
      </c>
    </row>
    <row r="18" spans="1:3" ht="30" x14ac:dyDescent="0.25">
      <c r="A18" s="2" t="s">
        <v>80</v>
      </c>
      <c r="B18" s="8">
        <v>7679000</v>
      </c>
      <c r="C18" s="8">
        <v>7013000</v>
      </c>
    </row>
    <row r="19" spans="1:3" x14ac:dyDescent="0.25">
      <c r="A19" s="3" t="s">
        <v>54</v>
      </c>
      <c r="B19" s="4" t="s">
        <v>6</v>
      </c>
      <c r="C19" s="4" t="s">
        <v>6</v>
      </c>
    </row>
    <row r="20" spans="1:3" ht="30" x14ac:dyDescent="0.25">
      <c r="A20" s="2" t="s">
        <v>81</v>
      </c>
      <c r="B20" s="7">
        <v>7126000</v>
      </c>
      <c r="C20" s="7">
        <v>745400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 min="6" max="6" width="17.42578125" bestFit="1" customWidth="1"/>
  </cols>
  <sheetData>
    <row r="1" spans="1:6" ht="30" x14ac:dyDescent="0.25">
      <c r="A1" s="1" t="s">
        <v>1873</v>
      </c>
      <c r="B1" s="1" t="s">
        <v>2</v>
      </c>
      <c r="C1" s="1"/>
      <c r="D1" s="1"/>
      <c r="E1" s="1" t="s">
        <v>1316</v>
      </c>
      <c r="F1" s="1"/>
    </row>
    <row r="2" spans="1:6" ht="30" x14ac:dyDescent="0.25">
      <c r="A2" s="1" t="s">
        <v>120</v>
      </c>
      <c r="B2" s="6" t="s">
        <v>4</v>
      </c>
      <c r="C2" s="6" t="s">
        <v>3</v>
      </c>
      <c r="D2" s="6" t="s">
        <v>32</v>
      </c>
      <c r="E2" s="1" t="s">
        <v>1462</v>
      </c>
      <c r="F2" s="1" t="s">
        <v>4</v>
      </c>
    </row>
    <row r="3" spans="1:6" ht="30" x14ac:dyDescent="0.25">
      <c r="A3" s="1"/>
      <c r="B3" s="6"/>
      <c r="C3" s="6"/>
      <c r="D3" s="6"/>
      <c r="E3" s="1" t="s">
        <v>1874</v>
      </c>
      <c r="F3" s="1" t="s">
        <v>1875</v>
      </c>
    </row>
    <row r="4" spans="1:6" x14ac:dyDescent="0.25">
      <c r="A4" s="1"/>
      <c r="B4" s="6"/>
      <c r="C4" s="6"/>
      <c r="D4" s="6"/>
      <c r="E4" s="1" t="s">
        <v>1548</v>
      </c>
      <c r="F4" s="1"/>
    </row>
    <row r="5" spans="1:6" x14ac:dyDescent="0.25">
      <c r="A5" s="3" t="s">
        <v>1777</v>
      </c>
      <c r="B5" s="4" t="s">
        <v>6</v>
      </c>
      <c r="C5" s="4" t="s">
        <v>6</v>
      </c>
      <c r="D5" s="4" t="s">
        <v>6</v>
      </c>
      <c r="E5" s="4" t="s">
        <v>6</v>
      </c>
      <c r="F5" s="4" t="s">
        <v>6</v>
      </c>
    </row>
    <row r="6" spans="1:6" x14ac:dyDescent="0.25">
      <c r="A6" s="2" t="s">
        <v>1876</v>
      </c>
      <c r="B6" s="7">
        <v>4509</v>
      </c>
      <c r="C6" s="7">
        <v>5217</v>
      </c>
      <c r="D6" s="7">
        <v>4202</v>
      </c>
      <c r="E6" s="4" t="s">
        <v>6</v>
      </c>
      <c r="F6" s="7">
        <v>1300</v>
      </c>
    </row>
    <row r="7" spans="1:6" ht="30" x14ac:dyDescent="0.25">
      <c r="A7" s="2" t="s">
        <v>1877</v>
      </c>
      <c r="B7" s="8">
        <v>3021</v>
      </c>
      <c r="C7" s="8">
        <v>4569</v>
      </c>
      <c r="D7" s="8">
        <v>2995</v>
      </c>
      <c r="E7" s="4" t="s">
        <v>6</v>
      </c>
      <c r="F7" s="8">
        <v>1200</v>
      </c>
    </row>
    <row r="8" spans="1:6" x14ac:dyDescent="0.25">
      <c r="A8" s="2" t="s">
        <v>621</v>
      </c>
      <c r="B8" s="7">
        <v>-6674</v>
      </c>
      <c r="C8" s="4" t="s">
        <v>6</v>
      </c>
      <c r="D8" s="4" t="s">
        <v>6</v>
      </c>
      <c r="E8" s="7">
        <v>100</v>
      </c>
      <c r="F8" s="4" t="s">
        <v>6</v>
      </c>
    </row>
  </sheetData>
  <mergeCells count="3">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78</v>
      </c>
      <c r="B1" s="6" t="s">
        <v>3</v>
      </c>
      <c r="C1" s="6" t="s">
        <v>4</v>
      </c>
      <c r="D1" s="6" t="s">
        <v>32</v>
      </c>
    </row>
    <row r="2" spans="1:4" ht="30" x14ac:dyDescent="0.25">
      <c r="A2" s="1" t="s">
        <v>120</v>
      </c>
      <c r="B2" s="6"/>
      <c r="C2" s="6"/>
      <c r="D2" s="6"/>
    </row>
    <row r="3" spans="1:4" x14ac:dyDescent="0.25">
      <c r="A3" s="3" t="s">
        <v>1198</v>
      </c>
      <c r="B3" s="4" t="s">
        <v>6</v>
      </c>
      <c r="C3" s="4" t="s">
        <v>6</v>
      </c>
      <c r="D3" s="4" t="s">
        <v>6</v>
      </c>
    </row>
    <row r="4" spans="1:4" x14ac:dyDescent="0.25">
      <c r="A4" s="2" t="s">
        <v>65</v>
      </c>
      <c r="B4" s="7">
        <v>214271</v>
      </c>
      <c r="C4" s="7">
        <v>204420</v>
      </c>
      <c r="D4" s="7">
        <v>194911</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879</v>
      </c>
      <c r="B1" s="1" t="s">
        <v>1</v>
      </c>
      <c r="C1" s="1" t="s">
        <v>2</v>
      </c>
    </row>
    <row r="2" spans="1:3" x14ac:dyDescent="0.25">
      <c r="A2" s="6"/>
      <c r="B2" s="1" t="s">
        <v>3</v>
      </c>
      <c r="C2" s="1" t="s">
        <v>4</v>
      </c>
    </row>
    <row r="3" spans="1:3" x14ac:dyDescent="0.25">
      <c r="A3" s="6"/>
      <c r="B3" s="1" t="s">
        <v>1327</v>
      </c>
      <c r="C3" s="1" t="s">
        <v>1327</v>
      </c>
    </row>
    <row r="4" spans="1:3" x14ac:dyDescent="0.25">
      <c r="A4" s="6"/>
      <c r="B4" s="1" t="s">
        <v>1880</v>
      </c>
      <c r="C4" s="1"/>
    </row>
    <row r="5" spans="1:3" x14ac:dyDescent="0.25">
      <c r="A5" s="3" t="s">
        <v>1207</v>
      </c>
      <c r="B5" s="4" t="s">
        <v>6</v>
      </c>
      <c r="C5" s="4" t="s">
        <v>6</v>
      </c>
    </row>
    <row r="6" spans="1:3" ht="30" x14ac:dyDescent="0.25">
      <c r="A6" s="2" t="s">
        <v>1881</v>
      </c>
      <c r="B6" s="4">
        <v>3</v>
      </c>
      <c r="C6" s="4">
        <v>3</v>
      </c>
    </row>
    <row r="7" spans="1:3" x14ac:dyDescent="0.25">
      <c r="A7" s="2" t="s">
        <v>1882</v>
      </c>
      <c r="B7" s="4">
        <v>2</v>
      </c>
      <c r="C7" s="4" t="s">
        <v>6</v>
      </c>
    </row>
    <row r="8" spans="1:3" x14ac:dyDescent="0.25">
      <c r="A8" s="2" t="s">
        <v>1883</v>
      </c>
      <c r="B8" s="4">
        <v>2</v>
      </c>
      <c r="C8" s="4" t="s">
        <v>6</v>
      </c>
    </row>
    <row r="9" spans="1:3" ht="30" x14ac:dyDescent="0.25">
      <c r="A9" s="2" t="s">
        <v>1884</v>
      </c>
      <c r="B9" s="4">
        <v>1</v>
      </c>
      <c r="C9" s="4" t="s">
        <v>6</v>
      </c>
    </row>
    <row r="10" spans="1:3" ht="45" x14ac:dyDescent="0.25">
      <c r="A10" s="2" t="s">
        <v>1885</v>
      </c>
      <c r="B10" s="4" t="s">
        <v>6</v>
      </c>
      <c r="C10" s="4" t="s">
        <v>6</v>
      </c>
    </row>
    <row r="11" spans="1:3" x14ac:dyDescent="0.25">
      <c r="A11" s="3" t="s">
        <v>1330</v>
      </c>
      <c r="B11" s="4" t="s">
        <v>6</v>
      </c>
      <c r="C11" s="4" t="s">
        <v>6</v>
      </c>
    </row>
    <row r="12" spans="1:3" ht="30" x14ac:dyDescent="0.25">
      <c r="A12" s="2" t="s">
        <v>1331</v>
      </c>
      <c r="B12" s="86">
        <v>0.55000000000000004</v>
      </c>
      <c r="C12" s="86">
        <v>0.5</v>
      </c>
    </row>
    <row r="13" spans="1:3" ht="45" x14ac:dyDescent="0.25">
      <c r="A13" s="2" t="s">
        <v>1886</v>
      </c>
      <c r="B13" s="4" t="s">
        <v>6</v>
      </c>
      <c r="C13" s="4" t="s">
        <v>6</v>
      </c>
    </row>
    <row r="14" spans="1:3" x14ac:dyDescent="0.25">
      <c r="A14" s="3" t="s">
        <v>1330</v>
      </c>
      <c r="B14" s="4" t="s">
        <v>6</v>
      </c>
      <c r="C14" s="4" t="s">
        <v>6</v>
      </c>
    </row>
    <row r="15" spans="1:3" ht="30" x14ac:dyDescent="0.25">
      <c r="A15" s="2" t="s">
        <v>1331</v>
      </c>
      <c r="B15" s="86">
        <v>0.45</v>
      </c>
      <c r="C15" s="86">
        <v>0.5</v>
      </c>
    </row>
    <row r="16" spans="1:3" ht="30" x14ac:dyDescent="0.25">
      <c r="A16" s="2" t="s">
        <v>1334</v>
      </c>
      <c r="B16" s="4" t="s">
        <v>6</v>
      </c>
      <c r="C16" s="4" t="s">
        <v>6</v>
      </c>
    </row>
    <row r="17" spans="1:3" x14ac:dyDescent="0.25">
      <c r="A17" s="3" t="s">
        <v>1330</v>
      </c>
      <c r="B17" s="4" t="s">
        <v>6</v>
      </c>
      <c r="C17" s="4" t="s">
        <v>6</v>
      </c>
    </row>
    <row r="18" spans="1:3" ht="30" x14ac:dyDescent="0.25">
      <c r="A18" s="2" t="s">
        <v>1331</v>
      </c>
      <c r="B18" s="86">
        <v>0.4</v>
      </c>
      <c r="C18" s="86">
        <v>0.46</v>
      </c>
    </row>
    <row r="19" spans="1:3" ht="30" x14ac:dyDescent="0.25">
      <c r="A19" s="2" t="s">
        <v>1333</v>
      </c>
      <c r="B19" s="4" t="s">
        <v>6</v>
      </c>
      <c r="C19" s="4" t="s">
        <v>6</v>
      </c>
    </row>
    <row r="20" spans="1:3" x14ac:dyDescent="0.25">
      <c r="A20" s="3" t="s">
        <v>1330</v>
      </c>
      <c r="B20" s="4" t="s">
        <v>6</v>
      </c>
      <c r="C20" s="4" t="s">
        <v>6</v>
      </c>
    </row>
    <row r="21" spans="1:3" ht="30" x14ac:dyDescent="0.25">
      <c r="A21" s="2" t="s">
        <v>1331</v>
      </c>
      <c r="B21" s="86">
        <v>0.6</v>
      </c>
      <c r="C21" s="86">
        <v>0.54</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887</v>
      </c>
      <c r="B1" s="6" t="s">
        <v>121</v>
      </c>
      <c r="C1" s="6"/>
      <c r="D1" s="6" t="s">
        <v>1</v>
      </c>
      <c r="E1" s="6"/>
      <c r="F1" s="6" t="s">
        <v>2</v>
      </c>
      <c r="G1" s="6"/>
    </row>
    <row r="2" spans="1:7" ht="30" x14ac:dyDescent="0.25">
      <c r="A2" s="1" t="s">
        <v>83</v>
      </c>
      <c r="B2" s="1" t="s">
        <v>3</v>
      </c>
      <c r="C2" s="1" t="s">
        <v>122</v>
      </c>
      <c r="D2" s="1" t="s">
        <v>3</v>
      </c>
      <c r="E2" s="1" t="s">
        <v>122</v>
      </c>
      <c r="F2" s="1" t="s">
        <v>4</v>
      </c>
      <c r="G2" s="1" t="s">
        <v>32</v>
      </c>
    </row>
    <row r="3" spans="1:7" x14ac:dyDescent="0.25">
      <c r="A3" s="3" t="s">
        <v>1337</v>
      </c>
      <c r="B3" s="4" t="s">
        <v>6</v>
      </c>
      <c r="C3" s="4" t="s">
        <v>6</v>
      </c>
      <c r="D3" s="4" t="s">
        <v>6</v>
      </c>
      <c r="E3" s="4" t="s">
        <v>6</v>
      </c>
      <c r="F3" s="4" t="s">
        <v>6</v>
      </c>
      <c r="G3" s="4" t="s">
        <v>6</v>
      </c>
    </row>
    <row r="4" spans="1:7" ht="30" x14ac:dyDescent="0.25">
      <c r="A4" s="2" t="s">
        <v>292</v>
      </c>
      <c r="B4" s="7">
        <v>-2071</v>
      </c>
      <c r="C4" s="7">
        <v>-368</v>
      </c>
      <c r="D4" s="7">
        <v>-9851</v>
      </c>
      <c r="E4" s="7">
        <v>-9398</v>
      </c>
      <c r="F4" s="7">
        <v>-9509</v>
      </c>
      <c r="G4" s="7">
        <v>-10099</v>
      </c>
    </row>
    <row r="5" spans="1:7" x14ac:dyDescent="0.25">
      <c r="A5" s="3" t="s">
        <v>1338</v>
      </c>
      <c r="B5" s="4" t="s">
        <v>6</v>
      </c>
      <c r="C5" s="4" t="s">
        <v>6</v>
      </c>
      <c r="D5" s="4" t="s">
        <v>6</v>
      </c>
      <c r="E5" s="4" t="s">
        <v>6</v>
      </c>
      <c r="F5" s="4" t="s">
        <v>6</v>
      </c>
      <c r="G5" s="4" t="s">
        <v>6</v>
      </c>
    </row>
    <row r="6" spans="1:7" ht="30" x14ac:dyDescent="0.25">
      <c r="A6" s="2" t="s">
        <v>1339</v>
      </c>
      <c r="B6" s="8">
        <v>1129290</v>
      </c>
      <c r="C6" s="8">
        <v>1024345</v>
      </c>
      <c r="D6" s="8">
        <v>1082452</v>
      </c>
      <c r="E6" s="8">
        <v>1020242</v>
      </c>
      <c r="F6" s="8">
        <v>1023412</v>
      </c>
      <c r="G6" s="8">
        <v>991852</v>
      </c>
    </row>
    <row r="7" spans="1:7" ht="30" x14ac:dyDescent="0.25">
      <c r="A7" s="2" t="s">
        <v>1340</v>
      </c>
      <c r="B7" s="4">
        <v>0</v>
      </c>
      <c r="C7" s="4">
        <v>0</v>
      </c>
      <c r="D7" s="4">
        <v>0</v>
      </c>
      <c r="E7" s="4">
        <v>0</v>
      </c>
      <c r="F7" s="4">
        <v>0</v>
      </c>
      <c r="G7" s="4">
        <v>0</v>
      </c>
    </row>
    <row r="8" spans="1:7" ht="45" x14ac:dyDescent="0.25">
      <c r="A8" s="2" t="s">
        <v>1341</v>
      </c>
      <c r="B8" s="8">
        <v>1129290</v>
      </c>
      <c r="C8" s="8">
        <v>1024345</v>
      </c>
      <c r="D8" s="8">
        <v>1082452</v>
      </c>
      <c r="E8" s="8">
        <v>1020242</v>
      </c>
      <c r="F8" s="8">
        <v>1023412</v>
      </c>
      <c r="G8" s="8">
        <v>991852</v>
      </c>
    </row>
    <row r="9" spans="1:7" ht="45" x14ac:dyDescent="0.25">
      <c r="A9" s="3" t="s">
        <v>1342</v>
      </c>
      <c r="B9" s="4" t="s">
        <v>6</v>
      </c>
      <c r="C9" s="4" t="s">
        <v>6</v>
      </c>
      <c r="D9" s="4" t="s">
        <v>6</v>
      </c>
      <c r="E9" s="4" t="s">
        <v>6</v>
      </c>
      <c r="F9" s="4" t="s">
        <v>6</v>
      </c>
      <c r="G9" s="4" t="s">
        <v>6</v>
      </c>
    </row>
    <row r="10" spans="1:7" ht="30" x14ac:dyDescent="0.25">
      <c r="A10" s="2" t="s">
        <v>1344</v>
      </c>
      <c r="B10" s="4" t="s">
        <v>6</v>
      </c>
      <c r="C10" s="4" t="s">
        <v>6</v>
      </c>
      <c r="D10" s="4" t="s">
        <v>6</v>
      </c>
      <c r="E10" s="4" t="s">
        <v>6</v>
      </c>
      <c r="F10" s="10">
        <v>0.08</v>
      </c>
      <c r="G10" s="10">
        <v>0.21</v>
      </c>
    </row>
    <row r="11" spans="1:7" x14ac:dyDescent="0.25">
      <c r="A11" s="2" t="s">
        <v>1345</v>
      </c>
      <c r="B11" s="4" t="s">
        <v>6</v>
      </c>
      <c r="C11" s="4" t="s">
        <v>6</v>
      </c>
      <c r="D11" s="4" t="s">
        <v>6</v>
      </c>
      <c r="E11" s="4" t="s">
        <v>6</v>
      </c>
      <c r="F11" s="4" t="s">
        <v>6</v>
      </c>
      <c r="G11" s="4" t="s">
        <v>6</v>
      </c>
    </row>
    <row r="12" spans="1:7" ht="45" x14ac:dyDescent="0.25">
      <c r="A12" s="3" t="s">
        <v>1342</v>
      </c>
      <c r="B12" s="4" t="s">
        <v>6</v>
      </c>
      <c r="C12" s="4" t="s">
        <v>6</v>
      </c>
      <c r="D12" s="4" t="s">
        <v>6</v>
      </c>
      <c r="E12" s="4" t="s">
        <v>6</v>
      </c>
      <c r="F12" s="4" t="s">
        <v>6</v>
      </c>
      <c r="G12" s="4" t="s">
        <v>6</v>
      </c>
    </row>
    <row r="13" spans="1:7" ht="90" x14ac:dyDescent="0.25">
      <c r="A13" s="2" t="s">
        <v>1346</v>
      </c>
      <c r="B13" s="8">
        <v>181584</v>
      </c>
      <c r="C13" s="8">
        <v>192353</v>
      </c>
      <c r="D13" s="8">
        <v>179912</v>
      </c>
      <c r="E13" s="8">
        <v>195236</v>
      </c>
      <c r="F13" s="8">
        <v>191187</v>
      </c>
      <c r="G13" s="8">
        <v>197879</v>
      </c>
    </row>
    <row r="14" spans="1:7" ht="30" x14ac:dyDescent="0.25">
      <c r="A14" s="2" t="s">
        <v>1347</v>
      </c>
      <c r="B14" s="7">
        <v>24</v>
      </c>
      <c r="C14" s="4" t="s">
        <v>6</v>
      </c>
      <c r="D14" s="7">
        <v>28</v>
      </c>
      <c r="E14" s="4" t="s">
        <v>6</v>
      </c>
      <c r="F14" s="4" t="s">
        <v>6</v>
      </c>
      <c r="G14" s="4" t="s">
        <v>6</v>
      </c>
    </row>
    <row r="15" spans="1:7" x14ac:dyDescent="0.25">
      <c r="A15" s="2" t="s">
        <v>1348</v>
      </c>
      <c r="B15" s="4" t="s">
        <v>6</v>
      </c>
      <c r="C15" s="4" t="s">
        <v>6</v>
      </c>
      <c r="D15" s="4" t="s">
        <v>6</v>
      </c>
      <c r="E15" s="4" t="s">
        <v>6</v>
      </c>
      <c r="F15" s="4" t="s">
        <v>6</v>
      </c>
      <c r="G15" s="4" t="s">
        <v>6</v>
      </c>
    </row>
    <row r="16" spans="1:7" ht="45" x14ac:dyDescent="0.25">
      <c r="A16" s="3" t="s">
        <v>1342</v>
      </c>
      <c r="B16" s="4" t="s">
        <v>6</v>
      </c>
      <c r="C16" s="4" t="s">
        <v>6</v>
      </c>
      <c r="D16" s="4" t="s">
        <v>6</v>
      </c>
      <c r="E16" s="4" t="s">
        <v>6</v>
      </c>
      <c r="F16" s="4" t="s">
        <v>6</v>
      </c>
      <c r="G16" s="4" t="s">
        <v>6</v>
      </c>
    </row>
    <row r="17" spans="1:7" ht="90" x14ac:dyDescent="0.25">
      <c r="A17" s="2" t="s">
        <v>1346</v>
      </c>
      <c r="B17" s="8">
        <v>716917</v>
      </c>
      <c r="C17" s="8">
        <v>1003127</v>
      </c>
      <c r="D17" s="8">
        <v>751653</v>
      </c>
      <c r="E17" s="8">
        <v>713414</v>
      </c>
      <c r="F17" s="8">
        <v>736753</v>
      </c>
      <c r="G17" s="8">
        <v>214765</v>
      </c>
    </row>
    <row r="18" spans="1:7" ht="30" x14ac:dyDescent="0.25">
      <c r="A18" s="2" t="s">
        <v>1343</v>
      </c>
      <c r="B18" s="7">
        <v>16</v>
      </c>
      <c r="C18" s="4" t="s">
        <v>6</v>
      </c>
      <c r="D18" s="7">
        <v>20</v>
      </c>
      <c r="E18" s="4" t="s">
        <v>6</v>
      </c>
      <c r="F18" s="4" t="s">
        <v>6</v>
      </c>
      <c r="G18" s="4" t="s">
        <v>6</v>
      </c>
    </row>
    <row r="19" spans="1:7" x14ac:dyDescent="0.25">
      <c r="A19" s="2" t="s">
        <v>1486</v>
      </c>
      <c r="B19" s="4" t="s">
        <v>6</v>
      </c>
      <c r="C19" s="4" t="s">
        <v>6</v>
      </c>
      <c r="D19" s="4" t="s">
        <v>6</v>
      </c>
      <c r="E19" s="4" t="s">
        <v>6</v>
      </c>
      <c r="F19" s="4" t="s">
        <v>6</v>
      </c>
      <c r="G19" s="4" t="s">
        <v>6</v>
      </c>
    </row>
    <row r="20" spans="1:7" ht="45" x14ac:dyDescent="0.25">
      <c r="A20" s="3" t="s">
        <v>1342</v>
      </c>
      <c r="B20" s="4" t="s">
        <v>6</v>
      </c>
      <c r="C20" s="4" t="s">
        <v>6</v>
      </c>
      <c r="D20" s="4" t="s">
        <v>6</v>
      </c>
      <c r="E20" s="4" t="s">
        <v>6</v>
      </c>
      <c r="F20" s="4" t="s">
        <v>6</v>
      </c>
      <c r="G20" s="4" t="s">
        <v>6</v>
      </c>
    </row>
    <row r="21" spans="1:7" ht="90" x14ac:dyDescent="0.25">
      <c r="A21" s="2" t="s">
        <v>1346</v>
      </c>
      <c r="B21" s="8">
        <v>438754</v>
      </c>
      <c r="C21" s="8">
        <v>416805</v>
      </c>
      <c r="D21" s="8">
        <v>452184</v>
      </c>
      <c r="E21" s="8">
        <v>287368</v>
      </c>
      <c r="F21" s="8">
        <v>334709</v>
      </c>
      <c r="G21" s="8">
        <v>25800</v>
      </c>
    </row>
    <row r="22" spans="1:7" ht="30" x14ac:dyDescent="0.25">
      <c r="A22" s="2" t="s">
        <v>1344</v>
      </c>
      <c r="B22" s="7">
        <v>14</v>
      </c>
      <c r="C22" s="4" t="s">
        <v>6</v>
      </c>
      <c r="D22" s="7">
        <v>14</v>
      </c>
      <c r="E22" s="4" t="s">
        <v>6</v>
      </c>
      <c r="F22" s="7">
        <v>16</v>
      </c>
      <c r="G22" s="7">
        <v>42</v>
      </c>
    </row>
  </sheetData>
  <mergeCells count="3">
    <mergeCell ref="B1:C1"/>
    <mergeCell ref="D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x14ac:dyDescent="0.25"/>
  <cols>
    <col min="1" max="2" width="36.5703125" bestFit="1" customWidth="1"/>
    <col min="3" max="6" width="12.28515625" bestFit="1" customWidth="1"/>
    <col min="7" max="8" width="18.5703125" bestFit="1" customWidth="1"/>
    <col min="9" max="9" width="36.5703125" bestFit="1" customWidth="1"/>
    <col min="10" max="12" width="18.5703125" bestFit="1" customWidth="1"/>
    <col min="13" max="19" width="19.140625" bestFit="1" customWidth="1"/>
    <col min="20" max="29" width="19" bestFit="1" customWidth="1"/>
    <col min="30" max="32" width="27.140625" bestFit="1" customWidth="1"/>
  </cols>
  <sheetData>
    <row r="1" spans="1:32" ht="15" customHeight="1" x14ac:dyDescent="0.25">
      <c r="A1" s="6" t="s">
        <v>1888</v>
      </c>
      <c r="B1" s="1" t="s">
        <v>2</v>
      </c>
      <c r="C1" s="1"/>
      <c r="D1" s="1"/>
      <c r="E1" s="1"/>
      <c r="F1" s="1"/>
      <c r="G1" s="6" t="s">
        <v>121</v>
      </c>
      <c r="H1" s="6"/>
      <c r="I1" s="6" t="s">
        <v>1</v>
      </c>
      <c r="J1" s="6"/>
      <c r="K1" s="1" t="s">
        <v>2</v>
      </c>
      <c r="L1" s="1"/>
      <c r="M1" s="6" t="s">
        <v>121</v>
      </c>
      <c r="N1" s="6"/>
      <c r="O1" s="6" t="s">
        <v>2</v>
      </c>
      <c r="P1" s="6"/>
      <c r="Q1" s="1"/>
      <c r="R1" s="1"/>
      <c r="S1" s="1"/>
      <c r="T1" s="1" t="s">
        <v>1</v>
      </c>
      <c r="U1" s="1"/>
      <c r="V1" s="1" t="s">
        <v>1</v>
      </c>
      <c r="W1" s="1"/>
      <c r="X1" s="1"/>
      <c r="Y1" s="1"/>
      <c r="Z1" s="1"/>
      <c r="AA1" s="1"/>
      <c r="AB1" s="1"/>
      <c r="AC1" s="1"/>
      <c r="AD1" s="1" t="s">
        <v>1545</v>
      </c>
      <c r="AE1" s="1" t="s">
        <v>1316</v>
      </c>
      <c r="AF1" s="1" t="s">
        <v>1889</v>
      </c>
    </row>
    <row r="2" spans="1:32" x14ac:dyDescent="0.25">
      <c r="A2" s="6"/>
      <c r="B2" s="6" t="s">
        <v>4</v>
      </c>
      <c r="C2" s="6" t="s">
        <v>3</v>
      </c>
      <c r="D2" s="6" t="s">
        <v>122</v>
      </c>
      <c r="E2" s="6" t="s">
        <v>32</v>
      </c>
      <c r="F2" s="6" t="s">
        <v>1318</v>
      </c>
      <c r="G2" s="1" t="s">
        <v>3</v>
      </c>
      <c r="H2" s="1" t="s">
        <v>1891</v>
      </c>
      <c r="I2" s="1" t="s">
        <v>3</v>
      </c>
      <c r="J2" s="1" t="s">
        <v>122</v>
      </c>
      <c r="K2" s="1" t="s">
        <v>4</v>
      </c>
      <c r="L2" s="1" t="s">
        <v>32</v>
      </c>
      <c r="M2" s="1" t="s">
        <v>3</v>
      </c>
      <c r="N2" s="1" t="s">
        <v>122</v>
      </c>
      <c r="O2" s="1" t="s">
        <v>4</v>
      </c>
      <c r="P2" s="1" t="s">
        <v>32</v>
      </c>
      <c r="Q2" s="1" t="s">
        <v>1358</v>
      </c>
      <c r="R2" s="1" t="s">
        <v>1351</v>
      </c>
      <c r="S2" s="1" t="s">
        <v>1354</v>
      </c>
      <c r="T2" s="1" t="s">
        <v>3</v>
      </c>
      <c r="U2" s="1" t="s">
        <v>4</v>
      </c>
      <c r="V2" s="1" t="s">
        <v>3</v>
      </c>
      <c r="W2" s="1" t="s">
        <v>4</v>
      </c>
      <c r="X2" s="1" t="s">
        <v>122</v>
      </c>
      <c r="Y2" s="1" t="s">
        <v>32</v>
      </c>
      <c r="Z2" s="1" t="s">
        <v>1359</v>
      </c>
      <c r="AA2" s="1" t="s">
        <v>1336</v>
      </c>
      <c r="AB2" s="1" t="s">
        <v>1351</v>
      </c>
      <c r="AC2" s="1" t="s">
        <v>1354</v>
      </c>
      <c r="AD2" s="1" t="s">
        <v>1892</v>
      </c>
      <c r="AE2" s="1" t="s">
        <v>1546</v>
      </c>
      <c r="AF2" s="1" t="s">
        <v>1893</v>
      </c>
    </row>
    <row r="3" spans="1:32" x14ac:dyDescent="0.25">
      <c r="A3" s="6"/>
      <c r="B3" s="6"/>
      <c r="C3" s="6"/>
      <c r="D3" s="6"/>
      <c r="E3" s="6"/>
      <c r="F3" s="6"/>
      <c r="G3" s="1" t="s">
        <v>1352</v>
      </c>
      <c r="H3" s="1" t="s">
        <v>1352</v>
      </c>
      <c r="I3" s="1" t="s">
        <v>1352</v>
      </c>
      <c r="J3" s="1" t="s">
        <v>1352</v>
      </c>
      <c r="K3" s="1" t="s">
        <v>1352</v>
      </c>
      <c r="L3" s="1" t="s">
        <v>1352</v>
      </c>
      <c r="M3" s="1" t="s">
        <v>1355</v>
      </c>
      <c r="N3" s="1" t="s">
        <v>1355</v>
      </c>
      <c r="O3" s="1" t="s">
        <v>1355</v>
      </c>
      <c r="P3" s="1" t="s">
        <v>1355</v>
      </c>
      <c r="Q3" s="1" t="s">
        <v>1355</v>
      </c>
      <c r="R3" s="1" t="s">
        <v>1355</v>
      </c>
      <c r="S3" s="1" t="s">
        <v>1355</v>
      </c>
      <c r="T3" s="1" t="s">
        <v>1360</v>
      </c>
      <c r="U3" s="1" t="s">
        <v>1360</v>
      </c>
      <c r="V3" s="1" t="s">
        <v>1360</v>
      </c>
      <c r="W3" s="1" t="s">
        <v>1360</v>
      </c>
      <c r="X3" s="1" t="s">
        <v>1360</v>
      </c>
      <c r="Y3" s="1" t="s">
        <v>1360</v>
      </c>
      <c r="Z3" s="1" t="s">
        <v>1360</v>
      </c>
      <c r="AA3" s="1" t="s">
        <v>1360</v>
      </c>
      <c r="AB3" s="1" t="s">
        <v>1360</v>
      </c>
      <c r="AC3" s="1" t="s">
        <v>1360</v>
      </c>
      <c r="AD3" s="1" t="s">
        <v>1360</v>
      </c>
      <c r="AE3" s="1" t="s">
        <v>1360</v>
      </c>
      <c r="AF3" s="1" t="s">
        <v>1360</v>
      </c>
    </row>
    <row r="4" spans="1:32" x14ac:dyDescent="0.25">
      <c r="A4" s="6"/>
      <c r="B4" s="6"/>
      <c r="C4" s="6"/>
      <c r="D4" s="6"/>
      <c r="E4" s="6"/>
      <c r="F4" s="6"/>
      <c r="G4" s="1" t="s">
        <v>1890</v>
      </c>
      <c r="H4" s="1"/>
      <c r="I4" s="1" t="s">
        <v>1890</v>
      </c>
      <c r="J4" s="1"/>
      <c r="K4" s="1"/>
      <c r="L4" s="1"/>
      <c r="M4" s="1" t="s">
        <v>1356</v>
      </c>
      <c r="N4" s="1"/>
      <c r="O4" s="1" t="s">
        <v>1356</v>
      </c>
      <c r="P4" s="1"/>
      <c r="Q4" s="1"/>
      <c r="R4" s="1"/>
      <c r="S4" s="1"/>
      <c r="T4" s="1" t="s">
        <v>1356</v>
      </c>
      <c r="U4" s="1" t="s">
        <v>1356</v>
      </c>
      <c r="V4" s="1" t="s">
        <v>1352</v>
      </c>
      <c r="W4" s="1" t="s">
        <v>1352</v>
      </c>
      <c r="X4" s="1" t="s">
        <v>1352</v>
      </c>
      <c r="Y4" s="1" t="s">
        <v>1352</v>
      </c>
      <c r="Z4" s="1" t="s">
        <v>1352</v>
      </c>
      <c r="AA4" s="1" t="s">
        <v>1352</v>
      </c>
      <c r="AB4" s="1" t="s">
        <v>1352</v>
      </c>
      <c r="AC4" s="1" t="s">
        <v>1352</v>
      </c>
      <c r="AD4" s="1" t="s">
        <v>1352</v>
      </c>
      <c r="AE4" s="1" t="s">
        <v>1352</v>
      </c>
      <c r="AF4" s="1" t="s">
        <v>1352</v>
      </c>
    </row>
    <row r="5" spans="1:32" x14ac:dyDescent="0.25">
      <c r="A5" s="6"/>
      <c r="B5" s="6"/>
      <c r="C5" s="6"/>
      <c r="D5" s="6"/>
      <c r="E5" s="6"/>
      <c r="F5" s="6"/>
      <c r="G5" s="1"/>
      <c r="H5" s="1"/>
      <c r="I5" s="1"/>
      <c r="J5" s="1"/>
      <c r="K5" s="1"/>
      <c r="L5" s="1"/>
      <c r="M5" s="1"/>
      <c r="N5" s="1"/>
      <c r="O5" s="1"/>
      <c r="P5" s="1"/>
      <c r="Q5" s="1"/>
      <c r="R5" s="1"/>
      <c r="S5" s="1"/>
      <c r="T5" s="1"/>
      <c r="U5" s="1"/>
      <c r="V5" s="1" t="s">
        <v>1890</v>
      </c>
      <c r="W5" s="1"/>
      <c r="X5" s="1"/>
      <c r="Y5" s="1"/>
      <c r="Z5" s="1"/>
      <c r="AA5" s="1"/>
      <c r="AB5" s="1"/>
      <c r="AC5" s="1"/>
      <c r="AD5" s="1" t="s">
        <v>1548</v>
      </c>
      <c r="AE5" s="1" t="s">
        <v>1548</v>
      </c>
      <c r="AF5" s="1" t="s">
        <v>1548</v>
      </c>
    </row>
    <row r="6" spans="1:32"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t="s">
        <v>1890</v>
      </c>
    </row>
    <row r="7" spans="1:32" ht="45" x14ac:dyDescent="0.25">
      <c r="A7" s="3" t="s">
        <v>13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34</v>
      </c>
      <c r="B8" s="7">
        <v>1040000</v>
      </c>
      <c r="C8" s="7">
        <v>701000</v>
      </c>
      <c r="D8" s="7">
        <v>850000</v>
      </c>
      <c r="E8" s="7">
        <v>3329000</v>
      </c>
      <c r="F8" s="7">
        <v>537000</v>
      </c>
      <c r="G8" s="7">
        <v>478000</v>
      </c>
      <c r="H8" s="4" t="s">
        <v>6</v>
      </c>
      <c r="I8" s="7">
        <v>478000</v>
      </c>
      <c r="J8" s="4" t="s">
        <v>6</v>
      </c>
      <c r="K8" s="7">
        <v>562000</v>
      </c>
      <c r="L8" s="7">
        <v>329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325</v>
      </c>
      <c r="B9" s="8">
        <v>975000</v>
      </c>
      <c r="C9" s="8">
        <v>895000</v>
      </c>
      <c r="D9" s="4" t="s">
        <v>6</v>
      </c>
      <c r="E9" s="8">
        <v>1049000</v>
      </c>
      <c r="F9" s="4" t="s">
        <v>6</v>
      </c>
      <c r="G9" s="8">
        <v>4370000</v>
      </c>
      <c r="H9" s="4" t="s">
        <v>6</v>
      </c>
      <c r="I9" s="8">
        <v>4370000</v>
      </c>
      <c r="J9" s="4" t="s">
        <v>6</v>
      </c>
      <c r="K9" s="8">
        <v>5675000</v>
      </c>
      <c r="L9" s="8">
        <v>6641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326</v>
      </c>
      <c r="B10" s="8">
        <v>28457000</v>
      </c>
      <c r="C10" s="8">
        <v>25820000</v>
      </c>
      <c r="D10" s="4" t="s">
        <v>6</v>
      </c>
      <c r="E10" s="8">
        <v>27995000</v>
      </c>
      <c r="F10" s="4" t="s">
        <v>6</v>
      </c>
      <c r="G10" s="8">
        <v>18319000</v>
      </c>
      <c r="H10" s="4" t="s">
        <v>6</v>
      </c>
      <c r="I10" s="8">
        <v>18319000</v>
      </c>
      <c r="J10" s="4" t="s">
        <v>6</v>
      </c>
      <c r="K10" s="8">
        <v>19690000</v>
      </c>
      <c r="L10" s="8">
        <v>15833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327</v>
      </c>
      <c r="B11" s="4" t="s">
        <v>6</v>
      </c>
      <c r="C11" s="4" t="s">
        <v>6</v>
      </c>
      <c r="D11" s="4" t="s">
        <v>6</v>
      </c>
      <c r="E11" s="4" t="s">
        <v>6</v>
      </c>
      <c r="F11" s="4" t="s">
        <v>6</v>
      </c>
      <c r="G11" s="8">
        <v>5185000</v>
      </c>
      <c r="H11" s="4" t="s">
        <v>6</v>
      </c>
      <c r="I11" s="8">
        <v>5185000</v>
      </c>
      <c r="J11" s="4" t="s">
        <v>6</v>
      </c>
      <c r="K11" s="8">
        <v>6215000</v>
      </c>
      <c r="L11" s="8">
        <v>7556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328</v>
      </c>
      <c r="B12" s="8">
        <v>385000</v>
      </c>
      <c r="C12" s="8">
        <v>801000</v>
      </c>
      <c r="D12" s="4" t="s">
        <v>6</v>
      </c>
      <c r="E12" s="8">
        <v>56000</v>
      </c>
      <c r="F12" s="4" t="s">
        <v>6</v>
      </c>
      <c r="G12" s="8">
        <v>24000</v>
      </c>
      <c r="H12" s="4" t="s">
        <v>6</v>
      </c>
      <c r="I12" s="8">
        <v>24000</v>
      </c>
      <c r="J12" s="4" t="s">
        <v>6</v>
      </c>
      <c r="K12" s="8">
        <v>54000</v>
      </c>
      <c r="L12" s="8">
        <v>21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47</v>
      </c>
      <c r="B13" s="8">
        <v>47006000</v>
      </c>
      <c r="C13" s="8">
        <v>41826000</v>
      </c>
      <c r="D13" s="4" t="s">
        <v>6</v>
      </c>
      <c r="E13" s="8">
        <v>52232000</v>
      </c>
      <c r="F13" s="4" t="s">
        <v>6</v>
      </c>
      <c r="G13" s="8">
        <v>28376000</v>
      </c>
      <c r="H13" s="4" t="s">
        <v>6</v>
      </c>
      <c r="I13" s="8">
        <v>28376000</v>
      </c>
      <c r="J13" s="4" t="s">
        <v>6</v>
      </c>
      <c r="K13" s="8">
        <v>32196000</v>
      </c>
      <c r="L13" s="8">
        <v>33341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329</v>
      </c>
      <c r="B14" s="8">
        <v>15533000</v>
      </c>
      <c r="C14" s="8">
        <v>19208000</v>
      </c>
      <c r="D14" s="4" t="s">
        <v>6</v>
      </c>
      <c r="E14" s="8">
        <v>15604000</v>
      </c>
      <c r="F14" s="4" t="s">
        <v>6</v>
      </c>
      <c r="G14" s="8">
        <v>6007000</v>
      </c>
      <c r="H14" s="4" t="s">
        <v>6</v>
      </c>
      <c r="I14" s="8">
        <v>6007000</v>
      </c>
      <c r="J14" s="4" t="s">
        <v>6</v>
      </c>
      <c r="K14" s="8">
        <v>5141000</v>
      </c>
      <c r="L14" s="8">
        <v>3851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330</v>
      </c>
      <c r="B15" s="8">
        <v>8003000</v>
      </c>
      <c r="C15" s="8">
        <v>9422000</v>
      </c>
      <c r="D15" s="4" t="s">
        <v>6</v>
      </c>
      <c r="E15" s="8">
        <v>6792000</v>
      </c>
      <c r="F15" s="4" t="s">
        <v>6</v>
      </c>
      <c r="G15" s="8">
        <v>7679000</v>
      </c>
      <c r="H15" s="4" t="s">
        <v>6</v>
      </c>
      <c r="I15" s="8">
        <v>7679000</v>
      </c>
      <c r="J15" s="4" t="s">
        <v>6</v>
      </c>
      <c r="K15" s="8">
        <v>7013000</v>
      </c>
      <c r="L15" s="8">
        <v>5469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331</v>
      </c>
      <c r="B16" s="8">
        <v>11581000</v>
      </c>
      <c r="C16" s="8">
        <v>12355000</v>
      </c>
      <c r="D16" s="4" t="s">
        <v>6</v>
      </c>
      <c r="E16" s="8">
        <v>7933000</v>
      </c>
      <c r="F16" s="4" t="s">
        <v>6</v>
      </c>
      <c r="G16" s="8">
        <v>7126000</v>
      </c>
      <c r="H16" s="4" t="s">
        <v>6</v>
      </c>
      <c r="I16" s="8">
        <v>7126000</v>
      </c>
      <c r="J16" s="4" t="s">
        <v>6</v>
      </c>
      <c r="K16" s="8">
        <v>7454000</v>
      </c>
      <c r="L16" s="8">
        <v>6361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332</v>
      </c>
      <c r="B17" s="4" t="s">
        <v>6</v>
      </c>
      <c r="C17" s="4" t="s">
        <v>6</v>
      </c>
      <c r="D17" s="4" t="s">
        <v>6</v>
      </c>
      <c r="E17" s="4" t="s">
        <v>6</v>
      </c>
      <c r="F17" s="4" t="s">
        <v>6</v>
      </c>
      <c r="G17" s="8">
        <v>93000</v>
      </c>
      <c r="H17" s="4" t="s">
        <v>6</v>
      </c>
      <c r="I17" s="8">
        <v>93000</v>
      </c>
      <c r="J17" s="4" t="s">
        <v>6</v>
      </c>
      <c r="K17" s="8">
        <v>1871000</v>
      </c>
      <c r="L17" s="8">
        <v>3766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58</v>
      </c>
      <c r="B18" s="8">
        <v>33308000</v>
      </c>
      <c r="C18" s="8">
        <v>38164000</v>
      </c>
      <c r="D18" s="4" t="s">
        <v>6</v>
      </c>
      <c r="E18" s="8">
        <v>28600000</v>
      </c>
      <c r="F18" s="4" t="s">
        <v>6</v>
      </c>
      <c r="G18" s="8">
        <v>20905000</v>
      </c>
      <c r="H18" s="4" t="s">
        <v>6</v>
      </c>
      <c r="I18" s="8">
        <v>20905000</v>
      </c>
      <c r="J18" s="4" t="s">
        <v>6</v>
      </c>
      <c r="K18" s="8">
        <v>21479000</v>
      </c>
      <c r="L18" s="8">
        <v>19447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363</v>
      </c>
      <c r="B19" s="4" t="s">
        <v>6</v>
      </c>
      <c r="C19" s="4" t="s">
        <v>6</v>
      </c>
      <c r="D19" s="4" t="s">
        <v>6</v>
      </c>
      <c r="E19" s="4" t="s">
        <v>6</v>
      </c>
      <c r="F19" s="4" t="s">
        <v>6</v>
      </c>
      <c r="G19" s="8">
        <v>2154000</v>
      </c>
      <c r="H19" s="4" t="s">
        <v>6</v>
      </c>
      <c r="I19" s="8">
        <v>2154000</v>
      </c>
      <c r="J19" s="4" t="s">
        <v>6</v>
      </c>
      <c r="K19" s="8">
        <v>2505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9</v>
      </c>
      <c r="B20" s="4" t="s">
        <v>6</v>
      </c>
      <c r="C20" s="4" t="s">
        <v>6</v>
      </c>
      <c r="D20" s="4" t="s">
        <v>6</v>
      </c>
      <c r="E20" s="4" t="s">
        <v>6</v>
      </c>
      <c r="F20" s="4" t="s">
        <v>6</v>
      </c>
      <c r="G20" s="8">
        <v>5231000</v>
      </c>
      <c r="H20" s="4" t="s">
        <v>6</v>
      </c>
      <c r="I20" s="8">
        <v>5231000</v>
      </c>
      <c r="J20" s="4" t="s">
        <v>6</v>
      </c>
      <c r="K20" s="8">
        <v>5757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3" t="s">
        <v>13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336</v>
      </c>
      <c r="B22" s="8">
        <v>9918000</v>
      </c>
      <c r="C22" s="8">
        <v>7488000</v>
      </c>
      <c r="D22" s="4" t="s">
        <v>6</v>
      </c>
      <c r="E22" s="4" t="s">
        <v>6</v>
      </c>
      <c r="F22" s="4" t="s">
        <v>6</v>
      </c>
      <c r="G22" s="4" t="s">
        <v>6</v>
      </c>
      <c r="H22" s="4" t="s">
        <v>6</v>
      </c>
      <c r="I22" s="8">
        <v>9262000</v>
      </c>
      <c r="J22" s="8">
        <v>9918000</v>
      </c>
      <c r="K22" s="8">
        <v>9918000</v>
      </c>
      <c r="L22" s="4" t="s">
        <v>6</v>
      </c>
      <c r="M22" s="8">
        <v>7836000</v>
      </c>
      <c r="N22" s="8">
        <v>8340000</v>
      </c>
      <c r="O22" s="8">
        <v>9918000</v>
      </c>
      <c r="P22" s="4">
        <v>0</v>
      </c>
      <c r="Q22" s="8">
        <v>9918000</v>
      </c>
      <c r="R22" s="4">
        <v>0</v>
      </c>
      <c r="S22" s="4">
        <v>0</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337</v>
      </c>
      <c r="B23" s="4" t="s">
        <v>6</v>
      </c>
      <c r="C23" s="4" t="s">
        <v>6</v>
      </c>
      <c r="D23" s="4" t="s">
        <v>6</v>
      </c>
      <c r="E23" s="4" t="s">
        <v>6</v>
      </c>
      <c r="F23" s="4" t="s">
        <v>6</v>
      </c>
      <c r="G23" s="4" t="s">
        <v>6</v>
      </c>
      <c r="H23" s="4" t="s">
        <v>6</v>
      </c>
      <c r="I23" s="8">
        <v>-1633000</v>
      </c>
      <c r="J23" s="8">
        <v>-1184000</v>
      </c>
      <c r="K23" s="4" t="s">
        <v>6</v>
      </c>
      <c r="L23" s="4" t="s">
        <v>6</v>
      </c>
      <c r="M23" s="8">
        <v>-605000</v>
      </c>
      <c r="N23" s="8">
        <v>-212000</v>
      </c>
      <c r="O23" s="8">
        <v>-1627000</v>
      </c>
      <c r="P23" s="8">
        <v>-776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342</v>
      </c>
      <c r="B24" s="4" t="s">
        <v>6</v>
      </c>
      <c r="C24" s="4" t="s">
        <v>6</v>
      </c>
      <c r="D24" s="4" t="s">
        <v>6</v>
      </c>
      <c r="E24" s="4" t="s">
        <v>6</v>
      </c>
      <c r="F24" s="4" t="s">
        <v>6</v>
      </c>
      <c r="G24" s="4" t="s">
        <v>6</v>
      </c>
      <c r="H24" s="4" t="s">
        <v>6</v>
      </c>
      <c r="I24" s="8">
        <v>-441000</v>
      </c>
      <c r="J24" s="8">
        <v>-469000</v>
      </c>
      <c r="K24" s="4" t="s">
        <v>6</v>
      </c>
      <c r="L24" s="4" t="s">
        <v>6</v>
      </c>
      <c r="M24" s="8">
        <v>-43000</v>
      </c>
      <c r="N24" s="8">
        <v>137000</v>
      </c>
      <c r="O24" s="8">
        <v>-529000</v>
      </c>
      <c r="P24" s="8">
        <v>-931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x14ac:dyDescent="0.25">
      <c r="A25" s="2" t="s">
        <v>1894</v>
      </c>
      <c r="B25" s="4" t="s">
        <v>6</v>
      </c>
      <c r="C25" s="4" t="s">
        <v>6</v>
      </c>
      <c r="D25" s="4" t="s">
        <v>6</v>
      </c>
      <c r="E25" s="4" t="s">
        <v>6</v>
      </c>
      <c r="F25" s="4" t="s">
        <v>6</v>
      </c>
      <c r="G25" s="4" t="s">
        <v>6</v>
      </c>
      <c r="H25" s="4" t="s">
        <v>6</v>
      </c>
      <c r="I25" s="8">
        <v>300000</v>
      </c>
      <c r="J25" s="4">
        <v>0</v>
      </c>
      <c r="K25" s="4" t="s">
        <v>6</v>
      </c>
      <c r="L25" s="4" t="s">
        <v>6</v>
      </c>
      <c r="M25" s="8">
        <v>300000</v>
      </c>
      <c r="N25" s="4">
        <v>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347</v>
      </c>
      <c r="B26" s="8">
        <v>9262000</v>
      </c>
      <c r="C26" s="8">
        <v>7488000</v>
      </c>
      <c r="D26" s="4" t="s">
        <v>6</v>
      </c>
      <c r="E26" s="4" t="s">
        <v>6</v>
      </c>
      <c r="F26" s="4" t="s">
        <v>6</v>
      </c>
      <c r="G26" s="8">
        <v>7488000</v>
      </c>
      <c r="H26" s="4" t="s">
        <v>6</v>
      </c>
      <c r="I26" s="8">
        <v>7488000</v>
      </c>
      <c r="J26" s="8">
        <v>8265000</v>
      </c>
      <c r="K26" s="8">
        <v>9262000</v>
      </c>
      <c r="L26" s="4" t="s">
        <v>6</v>
      </c>
      <c r="M26" s="8">
        <v>7488000</v>
      </c>
      <c r="N26" s="8">
        <v>8265000</v>
      </c>
      <c r="O26" s="8">
        <v>9262000</v>
      </c>
      <c r="P26" s="8">
        <v>9918000</v>
      </c>
      <c r="Q26" s="8">
        <v>9918000</v>
      </c>
      <c r="R26" s="4">
        <v>0</v>
      </c>
      <c r="S26" s="4">
        <v>0</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13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86">
        <v>0.497</v>
      </c>
      <c r="W27" s="86">
        <v>0.49</v>
      </c>
      <c r="X27" s="86">
        <v>0.49</v>
      </c>
      <c r="Y27" s="86">
        <v>0.49</v>
      </c>
      <c r="Z27" s="86">
        <v>0.49</v>
      </c>
      <c r="AA27" s="86">
        <v>0.45200000000000001</v>
      </c>
      <c r="AB27" s="86">
        <v>0.35599999999999998</v>
      </c>
      <c r="AC27" s="86">
        <v>0.35599999999999998</v>
      </c>
      <c r="AD27" s="4" t="s">
        <v>6</v>
      </c>
      <c r="AE27" s="86">
        <v>0.49099999999999999</v>
      </c>
      <c r="AF27" s="4" t="s">
        <v>6</v>
      </c>
    </row>
    <row r="28" spans="1:32" x14ac:dyDescent="0.25">
      <c r="A28" s="2" t="s">
        <v>1895</v>
      </c>
      <c r="B28" s="4" t="s">
        <v>6</v>
      </c>
      <c r="C28" s="4" t="s">
        <v>6</v>
      </c>
      <c r="D28" s="4" t="s">
        <v>6</v>
      </c>
      <c r="E28" s="4" t="s">
        <v>6</v>
      </c>
      <c r="F28" s="4" t="s">
        <v>6</v>
      </c>
      <c r="G28" s="8">
        <v>100000</v>
      </c>
      <c r="H28" s="8">
        <v>7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8">
        <v>300000</v>
      </c>
      <c r="AF28" s="4" t="s">
        <v>6</v>
      </c>
    </row>
    <row r="29" spans="1:32" ht="30" x14ac:dyDescent="0.25">
      <c r="A29" s="2" t="s">
        <v>18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86">
        <v>0.04</v>
      </c>
      <c r="W29" s="4" t="s">
        <v>6</v>
      </c>
      <c r="X29" s="4" t="s">
        <v>6</v>
      </c>
      <c r="Y29" s="4" t="s">
        <v>6</v>
      </c>
      <c r="Z29" s="4" t="s">
        <v>6</v>
      </c>
      <c r="AA29" s="4" t="s">
        <v>6</v>
      </c>
      <c r="AB29" s="4" t="s">
        <v>6</v>
      </c>
      <c r="AC29" s="4" t="s">
        <v>6</v>
      </c>
      <c r="AD29" s="4" t="s">
        <v>6</v>
      </c>
      <c r="AE29" s="4" t="s">
        <v>6</v>
      </c>
      <c r="AF29" s="4" t="s">
        <v>6</v>
      </c>
    </row>
    <row r="30" spans="1:32" ht="180" x14ac:dyDescent="0.25">
      <c r="A30" s="2" t="s">
        <v>1386</v>
      </c>
      <c r="B30" s="4" t="s">
        <v>1387</v>
      </c>
      <c r="C30" s="4" t="s">
        <v>6</v>
      </c>
      <c r="D30" s="4" t="s">
        <v>6</v>
      </c>
      <c r="E30" s="4" t="s">
        <v>6</v>
      </c>
      <c r="F30" s="4" t="s">
        <v>6</v>
      </c>
      <c r="G30" s="4" t="s">
        <v>6</v>
      </c>
      <c r="H30" s="4" t="s">
        <v>6</v>
      </c>
      <c r="I30" s="4" t="s">
        <v>1388</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897</v>
      </c>
      <c r="B31" s="4" t="s">
        <v>6</v>
      </c>
      <c r="C31" s="4" t="s">
        <v>6</v>
      </c>
      <c r="D31" s="4" t="s">
        <v>6</v>
      </c>
      <c r="E31" s="4" t="s">
        <v>6</v>
      </c>
      <c r="F31" s="4" t="s">
        <v>6</v>
      </c>
      <c r="G31" s="4">
        <v>2.5</v>
      </c>
      <c r="H31" s="4" t="s">
        <v>6</v>
      </c>
      <c r="I31" s="4">
        <v>2.5</v>
      </c>
      <c r="J31" s="4" t="s">
        <v>6</v>
      </c>
      <c r="K31" s="4" t="s">
        <v>6</v>
      </c>
      <c r="L31" s="4" t="s">
        <v>6</v>
      </c>
      <c r="M31" s="4" t="s">
        <v>6</v>
      </c>
      <c r="N31" s="4" t="s">
        <v>6</v>
      </c>
      <c r="O31" s="4" t="s">
        <v>6</v>
      </c>
      <c r="P31" s="4" t="s">
        <v>6</v>
      </c>
      <c r="Q31" s="4" t="s">
        <v>6</v>
      </c>
      <c r="R31" s="4" t="s">
        <v>6</v>
      </c>
      <c r="S31" s="4" t="s">
        <v>6</v>
      </c>
      <c r="T31" s="4" t="s">
        <v>6</v>
      </c>
      <c r="U31" s="4" t="s">
        <v>6</v>
      </c>
      <c r="V31" s="4">
        <v>2.2999999999999998</v>
      </c>
      <c r="W31" s="4" t="s">
        <v>6</v>
      </c>
      <c r="X31" s="4" t="s">
        <v>6</v>
      </c>
      <c r="Y31" s="4" t="s">
        <v>6</v>
      </c>
      <c r="Z31" s="4" t="s">
        <v>6</v>
      </c>
      <c r="AA31" s="4" t="s">
        <v>6</v>
      </c>
      <c r="AB31" s="4" t="s">
        <v>6</v>
      </c>
      <c r="AC31" s="4" t="s">
        <v>6</v>
      </c>
      <c r="AD31" s="4" t="s">
        <v>6</v>
      </c>
      <c r="AE31" s="4" t="s">
        <v>6</v>
      </c>
      <c r="AF31" s="4">
        <v>2</v>
      </c>
    </row>
    <row r="32" spans="1:32" x14ac:dyDescent="0.25">
      <c r="A32" s="2" t="s">
        <v>189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8">
        <v>300000</v>
      </c>
      <c r="W32" s="4" t="s">
        <v>6</v>
      </c>
      <c r="X32" s="4" t="s">
        <v>6</v>
      </c>
      <c r="Y32" s="4" t="s">
        <v>6</v>
      </c>
      <c r="Z32" s="4" t="s">
        <v>6</v>
      </c>
      <c r="AA32" s="4" t="s">
        <v>6</v>
      </c>
      <c r="AB32" s="4" t="s">
        <v>6</v>
      </c>
      <c r="AC32" s="4" t="s">
        <v>6</v>
      </c>
      <c r="AD32" s="8">
        <v>900000</v>
      </c>
      <c r="AE32" s="8">
        <v>900000</v>
      </c>
      <c r="AF32" s="4" t="s">
        <v>6</v>
      </c>
    </row>
    <row r="33" spans="1:32" ht="30" x14ac:dyDescent="0.25">
      <c r="A33" s="2" t="s">
        <v>1899</v>
      </c>
      <c r="B33" s="4" t="s">
        <v>6</v>
      </c>
      <c r="C33" s="86">
        <v>0.9</v>
      </c>
      <c r="D33" s="4" t="s">
        <v>6</v>
      </c>
      <c r="E33" s="4" t="s">
        <v>6</v>
      </c>
      <c r="F33" s="4" t="s">
        <v>6</v>
      </c>
      <c r="G33" s="86">
        <v>0.9</v>
      </c>
      <c r="H33" s="4" t="s">
        <v>6</v>
      </c>
      <c r="I33" s="86">
        <v>0.9</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285" x14ac:dyDescent="0.25">
      <c r="A34" s="2" t="s">
        <v>1392</v>
      </c>
      <c r="B34" s="4" t="s">
        <v>1393</v>
      </c>
      <c r="C34" s="4" t="s">
        <v>6</v>
      </c>
      <c r="D34" s="4" t="s">
        <v>6</v>
      </c>
      <c r="E34" s="4" t="s">
        <v>6</v>
      </c>
      <c r="F34" s="4" t="s">
        <v>6</v>
      </c>
      <c r="G34" s="4" t="s">
        <v>6</v>
      </c>
      <c r="H34" s="4" t="s">
        <v>6</v>
      </c>
      <c r="I34" s="4" t="s">
        <v>1394</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x14ac:dyDescent="0.25">
      <c r="A35" s="2" t="s">
        <v>190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8">
        <v>4000000</v>
      </c>
      <c r="U35" s="4" t="s">
        <v>6</v>
      </c>
      <c r="V35" s="8">
        <v>3000000</v>
      </c>
      <c r="W35" s="4" t="s">
        <v>6</v>
      </c>
      <c r="X35" s="4" t="s">
        <v>6</v>
      </c>
      <c r="Y35" s="4" t="s">
        <v>6</v>
      </c>
      <c r="Z35" s="4" t="s">
        <v>6</v>
      </c>
      <c r="AA35" s="4" t="s">
        <v>6</v>
      </c>
      <c r="AB35" s="4" t="s">
        <v>6</v>
      </c>
      <c r="AC35" s="4" t="s">
        <v>6</v>
      </c>
      <c r="AD35" s="4" t="s">
        <v>6</v>
      </c>
      <c r="AE35" s="4" t="s">
        <v>6</v>
      </c>
      <c r="AF35" s="8">
        <v>4000000</v>
      </c>
    </row>
    <row r="36" spans="1:32" ht="30" x14ac:dyDescent="0.25">
      <c r="A36" s="2" t="s">
        <v>19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v>2</v>
      </c>
      <c r="W36" s="4" t="s">
        <v>6</v>
      </c>
      <c r="X36" s="4" t="s">
        <v>6</v>
      </c>
      <c r="Y36" s="4" t="s">
        <v>6</v>
      </c>
      <c r="Z36" s="4" t="s">
        <v>6</v>
      </c>
      <c r="AA36" s="4" t="s">
        <v>6</v>
      </c>
      <c r="AB36" s="4" t="s">
        <v>6</v>
      </c>
      <c r="AC36" s="4" t="s">
        <v>6</v>
      </c>
      <c r="AD36" s="4" t="s">
        <v>6</v>
      </c>
      <c r="AE36" s="4" t="s">
        <v>6</v>
      </c>
      <c r="AF36" s="4" t="s">
        <v>6</v>
      </c>
    </row>
    <row r="37" spans="1:32" x14ac:dyDescent="0.25">
      <c r="A37" s="2" t="s">
        <v>1902</v>
      </c>
      <c r="B37" s="4" t="s">
        <v>6</v>
      </c>
      <c r="C37" s="4" t="s">
        <v>6</v>
      </c>
      <c r="D37" s="4" t="s">
        <v>6</v>
      </c>
      <c r="E37" s="4" t="s">
        <v>6</v>
      </c>
      <c r="F37" s="4" t="s">
        <v>6</v>
      </c>
      <c r="G37" s="4" t="s">
        <v>6</v>
      </c>
      <c r="H37" s="4" t="s">
        <v>6</v>
      </c>
      <c r="I37" s="4" t="s">
        <v>6</v>
      </c>
      <c r="J37" s="4" t="s">
        <v>6</v>
      </c>
      <c r="K37" s="8">
        <v>2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x14ac:dyDescent="0.25">
      <c r="A38" s="2" t="s">
        <v>1390</v>
      </c>
      <c r="B38" s="4" t="s">
        <v>6</v>
      </c>
      <c r="C38" s="4" t="s">
        <v>6</v>
      </c>
      <c r="D38" s="4" t="s">
        <v>6</v>
      </c>
      <c r="E38" s="4" t="s">
        <v>6</v>
      </c>
      <c r="F38" s="4" t="s">
        <v>6</v>
      </c>
      <c r="G38" s="4" t="s">
        <v>6</v>
      </c>
      <c r="H38" s="4" t="s">
        <v>6</v>
      </c>
      <c r="I38" s="4" t="s">
        <v>6</v>
      </c>
      <c r="J38" s="4" t="s">
        <v>6</v>
      </c>
      <c r="K38" s="4" t="s">
        <v>6</v>
      </c>
      <c r="L38" s="4" t="s">
        <v>6</v>
      </c>
      <c r="M38" s="4">
        <v>3</v>
      </c>
      <c r="N38" s="4" t="s">
        <v>6</v>
      </c>
      <c r="O38" s="4">
        <v>3</v>
      </c>
      <c r="P38" s="4" t="s">
        <v>6</v>
      </c>
      <c r="Q38" s="4" t="s">
        <v>6</v>
      </c>
      <c r="R38" s="4" t="s">
        <v>6</v>
      </c>
      <c r="S38" s="4" t="s">
        <v>6</v>
      </c>
      <c r="T38" s="4">
        <v>2</v>
      </c>
      <c r="U38" s="4">
        <v>2</v>
      </c>
      <c r="V38" s="4" t="s">
        <v>6</v>
      </c>
      <c r="W38" s="4" t="s">
        <v>6</v>
      </c>
      <c r="X38" s="4" t="s">
        <v>6</v>
      </c>
      <c r="Y38" s="4" t="s">
        <v>6</v>
      </c>
      <c r="Z38" s="4" t="s">
        <v>6</v>
      </c>
      <c r="AA38" s="4" t="s">
        <v>6</v>
      </c>
      <c r="AB38" s="4" t="s">
        <v>6</v>
      </c>
      <c r="AC38" s="4" t="s">
        <v>6</v>
      </c>
      <c r="AD38" s="4" t="s">
        <v>6</v>
      </c>
      <c r="AE38" s="4" t="s">
        <v>6</v>
      </c>
      <c r="AF38" s="4" t="s">
        <v>6</v>
      </c>
    </row>
    <row r="39" spans="1:32" ht="30" x14ac:dyDescent="0.25">
      <c r="A39" s="2" t="s">
        <v>1391</v>
      </c>
      <c r="B39" s="4" t="s">
        <v>6</v>
      </c>
      <c r="C39" s="4" t="s">
        <v>6</v>
      </c>
      <c r="D39" s="4" t="s">
        <v>6</v>
      </c>
      <c r="E39" s="4" t="s">
        <v>6</v>
      </c>
      <c r="F39" s="4" t="s">
        <v>6</v>
      </c>
      <c r="G39" s="4" t="s">
        <v>6</v>
      </c>
      <c r="H39" s="4" t="s">
        <v>6</v>
      </c>
      <c r="I39" s="4" t="s">
        <v>6</v>
      </c>
      <c r="J39" s="4" t="s">
        <v>6</v>
      </c>
      <c r="K39" s="4" t="s">
        <v>6</v>
      </c>
      <c r="L39" s="4" t="s">
        <v>6</v>
      </c>
      <c r="M39" s="4">
        <v>2</v>
      </c>
      <c r="N39" s="4" t="s">
        <v>6</v>
      </c>
      <c r="O39" s="4">
        <v>2</v>
      </c>
      <c r="P39" s="4" t="s">
        <v>6</v>
      </c>
      <c r="Q39" s="4" t="s">
        <v>6</v>
      </c>
      <c r="R39" s="4" t="s">
        <v>6</v>
      </c>
      <c r="S39" s="4" t="s">
        <v>6</v>
      </c>
      <c r="T39" s="4">
        <v>3</v>
      </c>
      <c r="U39" s="4">
        <v>3</v>
      </c>
      <c r="V39" s="4" t="s">
        <v>6</v>
      </c>
      <c r="W39" s="4" t="s">
        <v>6</v>
      </c>
      <c r="X39" s="4" t="s">
        <v>6</v>
      </c>
      <c r="Y39" s="4" t="s">
        <v>6</v>
      </c>
      <c r="Z39" s="4" t="s">
        <v>6</v>
      </c>
      <c r="AA39" s="4" t="s">
        <v>6</v>
      </c>
      <c r="AB39" s="4" t="s">
        <v>6</v>
      </c>
      <c r="AC39" s="4" t="s">
        <v>6</v>
      </c>
      <c r="AD39" s="4" t="s">
        <v>6</v>
      </c>
      <c r="AE39" s="4" t="s">
        <v>6</v>
      </c>
      <c r="AF39" s="4" t="s">
        <v>6</v>
      </c>
    </row>
    <row r="40" spans="1:32" ht="45" x14ac:dyDescent="0.25">
      <c r="A40" s="2" t="s">
        <v>1399</v>
      </c>
      <c r="B40" s="4" t="s">
        <v>6</v>
      </c>
      <c r="C40" s="4" t="s">
        <v>6</v>
      </c>
      <c r="D40" s="4" t="s">
        <v>6</v>
      </c>
      <c r="E40" s="4" t="s">
        <v>6</v>
      </c>
      <c r="F40" s="4" t="s">
        <v>6</v>
      </c>
      <c r="G40" s="4" t="s">
        <v>6</v>
      </c>
      <c r="H40" s="4" t="s">
        <v>6</v>
      </c>
      <c r="I40" s="86">
        <v>0.2</v>
      </c>
      <c r="J40" s="4" t="s">
        <v>6</v>
      </c>
      <c r="K40" s="86">
        <v>0.85</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60" x14ac:dyDescent="0.25">
      <c r="A41" s="2" t="s">
        <v>1400</v>
      </c>
      <c r="B41" s="4" t="s">
        <v>6</v>
      </c>
      <c r="C41" s="4" t="s">
        <v>6</v>
      </c>
      <c r="D41" s="4" t="s">
        <v>6</v>
      </c>
      <c r="E41" s="4" t="s">
        <v>6</v>
      </c>
      <c r="F41" s="4" t="s">
        <v>6</v>
      </c>
      <c r="G41" s="4" t="s">
        <v>6</v>
      </c>
      <c r="H41" s="4" t="s">
        <v>6</v>
      </c>
      <c r="I41" s="86">
        <v>0.85</v>
      </c>
      <c r="J41" s="4" t="s">
        <v>6</v>
      </c>
      <c r="K41" s="86">
        <v>0.8</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45" x14ac:dyDescent="0.25">
      <c r="A42" s="2" t="s">
        <v>1398</v>
      </c>
      <c r="B42" s="4" t="s">
        <v>6</v>
      </c>
      <c r="C42" s="4" t="s">
        <v>6</v>
      </c>
      <c r="D42" s="4" t="s">
        <v>6</v>
      </c>
      <c r="E42" s="4" t="s">
        <v>6</v>
      </c>
      <c r="F42" s="4" t="s">
        <v>6</v>
      </c>
      <c r="G42" s="4" t="s">
        <v>6</v>
      </c>
      <c r="H42" s="4" t="s">
        <v>6</v>
      </c>
      <c r="I42" s="86">
        <v>0.8</v>
      </c>
      <c r="J42" s="4" t="s">
        <v>6</v>
      </c>
      <c r="K42" s="86">
        <v>0.2</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180" x14ac:dyDescent="0.25">
      <c r="A43" s="2" t="s">
        <v>1395</v>
      </c>
      <c r="B43" s="4" t="s">
        <v>1396</v>
      </c>
      <c r="C43" s="4" t="s">
        <v>6</v>
      </c>
      <c r="D43" s="4" t="s">
        <v>6</v>
      </c>
      <c r="E43" s="4" t="s">
        <v>6</v>
      </c>
      <c r="F43" s="4" t="s">
        <v>6</v>
      </c>
      <c r="G43" s="4" t="s">
        <v>6</v>
      </c>
      <c r="H43" s="4" t="s">
        <v>6</v>
      </c>
      <c r="I43" s="4" t="s">
        <v>1397</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ht="30" x14ac:dyDescent="0.25">
      <c r="A44" s="2" t="s">
        <v>140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86">
        <v>0.25</v>
      </c>
      <c r="W44" s="86">
        <v>0.25</v>
      </c>
      <c r="X44" s="4" t="s">
        <v>6</v>
      </c>
      <c r="Y44" s="4" t="s">
        <v>6</v>
      </c>
      <c r="Z44" s="4" t="s">
        <v>6</v>
      </c>
      <c r="AA44" s="4" t="s">
        <v>6</v>
      </c>
      <c r="AB44" s="4" t="s">
        <v>6</v>
      </c>
      <c r="AC44" s="4" t="s">
        <v>6</v>
      </c>
      <c r="AD44" s="4" t="s">
        <v>6</v>
      </c>
      <c r="AE44" s="4" t="s">
        <v>6</v>
      </c>
      <c r="AF44" s="4" t="s">
        <v>6</v>
      </c>
    </row>
    <row r="45" spans="1:32" x14ac:dyDescent="0.25">
      <c r="A45" s="2" t="s">
        <v>140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7">
        <v>50000000</v>
      </c>
      <c r="W45" s="7">
        <v>50000000</v>
      </c>
      <c r="X45" s="4" t="s">
        <v>6</v>
      </c>
      <c r="Y45" s="4" t="s">
        <v>6</v>
      </c>
      <c r="Z45" s="4" t="s">
        <v>6</v>
      </c>
      <c r="AA45" s="4" t="s">
        <v>6</v>
      </c>
      <c r="AB45" s="4" t="s">
        <v>6</v>
      </c>
      <c r="AC45" s="4" t="s">
        <v>6</v>
      </c>
      <c r="AD45" s="4" t="s">
        <v>6</v>
      </c>
      <c r="AE45" s="4" t="s">
        <v>6</v>
      </c>
      <c r="AF45" s="4" t="s">
        <v>6</v>
      </c>
    </row>
  </sheetData>
  <mergeCells count="10">
    <mergeCell ref="A1:A6"/>
    <mergeCell ref="G1:H1"/>
    <mergeCell ref="I1:J1"/>
    <mergeCell ref="M1:N1"/>
    <mergeCell ref="O1:P1"/>
    <mergeCell ref="B2:B6"/>
    <mergeCell ref="C2:C6"/>
    <mergeCell ref="D2:D6"/>
    <mergeCell ref="E2:E6"/>
    <mergeCell ref="F2:F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03</v>
      </c>
      <c r="B1" s="6" t="s">
        <v>3</v>
      </c>
      <c r="C1" s="6" t="s">
        <v>4</v>
      </c>
      <c r="D1" s="6" t="s">
        <v>32</v>
      </c>
    </row>
    <row r="2" spans="1:4" ht="30" x14ac:dyDescent="0.25">
      <c r="A2" s="1" t="s">
        <v>120</v>
      </c>
      <c r="B2" s="6"/>
      <c r="C2" s="6"/>
      <c r="D2" s="6"/>
    </row>
    <row r="3" spans="1:4" x14ac:dyDescent="0.25">
      <c r="A3" s="3" t="s">
        <v>405</v>
      </c>
      <c r="B3" s="4" t="s">
        <v>6</v>
      </c>
      <c r="C3" s="4" t="s">
        <v>6</v>
      </c>
      <c r="D3" s="4" t="s">
        <v>6</v>
      </c>
    </row>
    <row r="4" spans="1:4" x14ac:dyDescent="0.25">
      <c r="A4" s="2" t="s">
        <v>409</v>
      </c>
      <c r="B4" s="7">
        <v>1096</v>
      </c>
      <c r="C4" s="7">
        <v>1146</v>
      </c>
      <c r="D4" s="7">
        <v>906</v>
      </c>
    </row>
    <row r="5" spans="1:4" x14ac:dyDescent="0.25">
      <c r="A5" s="2" t="s">
        <v>410</v>
      </c>
      <c r="B5" s="4">
        <v>61</v>
      </c>
      <c r="C5" s="4">
        <v>330</v>
      </c>
      <c r="D5" s="4">
        <v>804</v>
      </c>
    </row>
    <row r="6" spans="1:4" x14ac:dyDescent="0.25">
      <c r="A6" s="2" t="s">
        <v>411</v>
      </c>
      <c r="B6" s="4">
        <v>170</v>
      </c>
      <c r="C6" s="4">
        <v>255</v>
      </c>
      <c r="D6" s="4">
        <v>353</v>
      </c>
    </row>
    <row r="7" spans="1:4" x14ac:dyDescent="0.25">
      <c r="A7" s="2" t="s">
        <v>412</v>
      </c>
      <c r="B7" s="4">
        <v>233</v>
      </c>
      <c r="C7" s="4">
        <v>263</v>
      </c>
      <c r="D7" s="4">
        <v>234</v>
      </c>
    </row>
    <row r="8" spans="1:4" x14ac:dyDescent="0.25">
      <c r="A8" s="2" t="s">
        <v>413</v>
      </c>
      <c r="B8" s="7">
        <v>1560</v>
      </c>
      <c r="C8" s="7">
        <v>1994</v>
      </c>
      <c r="D8" s="7">
        <v>229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04</v>
      </c>
      <c r="B1" s="1" t="s">
        <v>3</v>
      </c>
      <c r="C1" s="1" t="s">
        <v>4</v>
      </c>
      <c r="D1" s="1" t="s">
        <v>32</v>
      </c>
    </row>
    <row r="2" spans="1:4" ht="30" x14ac:dyDescent="0.25">
      <c r="A2" s="3" t="s">
        <v>1423</v>
      </c>
      <c r="B2" s="4" t="s">
        <v>6</v>
      </c>
      <c r="C2" s="4" t="s">
        <v>6</v>
      </c>
      <c r="D2" s="4" t="s">
        <v>6</v>
      </c>
    </row>
    <row r="3" spans="1:4" x14ac:dyDescent="0.25">
      <c r="A3" s="2" t="s">
        <v>1905</v>
      </c>
      <c r="B3" s="7">
        <v>39758000</v>
      </c>
      <c r="C3" s="7">
        <v>40890000</v>
      </c>
      <c r="D3" s="7">
        <v>39405000</v>
      </c>
    </row>
    <row r="4" spans="1:4" x14ac:dyDescent="0.25">
      <c r="A4" s="2" t="s">
        <v>434</v>
      </c>
      <c r="B4" s="8">
        <v>13938000</v>
      </c>
      <c r="C4" s="8">
        <v>12433000</v>
      </c>
      <c r="D4" s="8">
        <v>11410000</v>
      </c>
    </row>
    <row r="5" spans="1:4" x14ac:dyDescent="0.25">
      <c r="A5" s="2" t="s">
        <v>435</v>
      </c>
      <c r="B5" s="8">
        <v>25820000</v>
      </c>
      <c r="C5" s="8">
        <v>28457000</v>
      </c>
      <c r="D5" s="8">
        <v>27995000</v>
      </c>
    </row>
    <row r="6" spans="1:4" ht="30" x14ac:dyDescent="0.25">
      <c r="A6" s="2" t="s">
        <v>1906</v>
      </c>
      <c r="B6" s="8">
        <v>600000</v>
      </c>
      <c r="C6" s="4" t="s">
        <v>6</v>
      </c>
      <c r="D6" s="4" t="s">
        <v>6</v>
      </c>
    </row>
    <row r="7" spans="1:4" x14ac:dyDescent="0.25">
      <c r="A7" s="2" t="s">
        <v>1413</v>
      </c>
      <c r="B7" s="4" t="s">
        <v>6</v>
      </c>
      <c r="C7" s="4" t="s">
        <v>6</v>
      </c>
      <c r="D7" s="4" t="s">
        <v>6</v>
      </c>
    </row>
    <row r="8" spans="1:4" ht="30" x14ac:dyDescent="0.25">
      <c r="A8" s="3" t="s">
        <v>1423</v>
      </c>
      <c r="B8" s="4" t="s">
        <v>6</v>
      </c>
      <c r="C8" s="4" t="s">
        <v>6</v>
      </c>
      <c r="D8" s="4" t="s">
        <v>6</v>
      </c>
    </row>
    <row r="9" spans="1:4" x14ac:dyDescent="0.25">
      <c r="A9" s="2" t="s">
        <v>1905</v>
      </c>
      <c r="B9" s="8">
        <v>389000</v>
      </c>
      <c r="C9" s="8">
        <v>403000</v>
      </c>
      <c r="D9" s="8">
        <v>420000</v>
      </c>
    </row>
    <row r="10" spans="1:4" x14ac:dyDescent="0.25">
      <c r="A10" s="2" t="s">
        <v>1414</v>
      </c>
      <c r="B10" s="4" t="s">
        <v>6</v>
      </c>
      <c r="C10" s="4" t="s">
        <v>6</v>
      </c>
      <c r="D10" s="4" t="s">
        <v>6</v>
      </c>
    </row>
    <row r="11" spans="1:4" ht="30" x14ac:dyDescent="0.25">
      <c r="A11" s="3" t="s">
        <v>1423</v>
      </c>
      <c r="B11" s="4" t="s">
        <v>6</v>
      </c>
      <c r="C11" s="4" t="s">
        <v>6</v>
      </c>
      <c r="D11" s="4" t="s">
        <v>6</v>
      </c>
    </row>
    <row r="12" spans="1:4" x14ac:dyDescent="0.25">
      <c r="A12" s="2" t="s">
        <v>1905</v>
      </c>
      <c r="B12" s="8">
        <v>357000</v>
      </c>
      <c r="C12" s="8">
        <v>358000</v>
      </c>
      <c r="D12" s="8">
        <v>363000</v>
      </c>
    </row>
    <row r="13" spans="1:4" x14ac:dyDescent="0.25">
      <c r="A13" s="2" t="s">
        <v>1417</v>
      </c>
      <c r="B13" s="4" t="s">
        <v>6</v>
      </c>
      <c r="C13" s="4" t="s">
        <v>6</v>
      </c>
      <c r="D13" s="4" t="s">
        <v>6</v>
      </c>
    </row>
    <row r="14" spans="1:4" ht="30" x14ac:dyDescent="0.25">
      <c r="A14" s="3" t="s">
        <v>1423</v>
      </c>
      <c r="B14" s="4" t="s">
        <v>6</v>
      </c>
      <c r="C14" s="4" t="s">
        <v>6</v>
      </c>
      <c r="D14" s="4" t="s">
        <v>6</v>
      </c>
    </row>
    <row r="15" spans="1:4" x14ac:dyDescent="0.25">
      <c r="A15" s="2" t="s">
        <v>1905</v>
      </c>
      <c r="B15" s="8">
        <v>14964000</v>
      </c>
      <c r="C15" s="8">
        <v>14362000</v>
      </c>
      <c r="D15" s="8">
        <v>14122000</v>
      </c>
    </row>
    <row r="16" spans="1:4" x14ac:dyDescent="0.25">
      <c r="A16" s="2" t="s">
        <v>1418</v>
      </c>
      <c r="B16" s="4" t="s">
        <v>6</v>
      </c>
      <c r="C16" s="4" t="s">
        <v>6</v>
      </c>
      <c r="D16" s="4" t="s">
        <v>6</v>
      </c>
    </row>
    <row r="17" spans="1:4" ht="30" x14ac:dyDescent="0.25">
      <c r="A17" s="3" t="s">
        <v>1423</v>
      </c>
      <c r="B17" s="4" t="s">
        <v>6</v>
      </c>
      <c r="C17" s="4" t="s">
        <v>6</v>
      </c>
      <c r="D17" s="4" t="s">
        <v>6</v>
      </c>
    </row>
    <row r="18" spans="1:4" x14ac:dyDescent="0.25">
      <c r="A18" s="2" t="s">
        <v>1905</v>
      </c>
      <c r="B18" s="8">
        <v>1452000</v>
      </c>
      <c r="C18" s="8">
        <v>1407000</v>
      </c>
      <c r="D18" s="8">
        <v>1352000</v>
      </c>
    </row>
    <row r="19" spans="1:4" x14ac:dyDescent="0.25">
      <c r="A19" s="2" t="s">
        <v>1420</v>
      </c>
      <c r="B19" s="4" t="s">
        <v>6</v>
      </c>
      <c r="C19" s="4" t="s">
        <v>6</v>
      </c>
      <c r="D19" s="4" t="s">
        <v>6</v>
      </c>
    </row>
    <row r="20" spans="1:4" ht="30" x14ac:dyDescent="0.25">
      <c r="A20" s="3" t="s">
        <v>1423</v>
      </c>
      <c r="B20" s="4" t="s">
        <v>6</v>
      </c>
      <c r="C20" s="4" t="s">
        <v>6</v>
      </c>
      <c r="D20" s="4" t="s">
        <v>6</v>
      </c>
    </row>
    <row r="21" spans="1:4" x14ac:dyDescent="0.25">
      <c r="A21" s="2" t="s">
        <v>1905</v>
      </c>
      <c r="B21" s="8">
        <v>200000</v>
      </c>
      <c r="C21" s="8">
        <v>189000</v>
      </c>
      <c r="D21" s="8">
        <v>189000</v>
      </c>
    </row>
    <row r="22" spans="1:4" x14ac:dyDescent="0.25">
      <c r="A22" s="2" t="s">
        <v>1421</v>
      </c>
      <c r="B22" s="4" t="s">
        <v>6</v>
      </c>
      <c r="C22" s="4" t="s">
        <v>6</v>
      </c>
      <c r="D22" s="4" t="s">
        <v>6</v>
      </c>
    </row>
    <row r="23" spans="1:4" ht="30" x14ac:dyDescent="0.25">
      <c r="A23" s="3" t="s">
        <v>1423</v>
      </c>
      <c r="B23" s="4" t="s">
        <v>6</v>
      </c>
      <c r="C23" s="4" t="s">
        <v>6</v>
      </c>
      <c r="D23" s="4" t="s">
        <v>6</v>
      </c>
    </row>
    <row r="24" spans="1:4" x14ac:dyDescent="0.25">
      <c r="A24" s="2" t="s">
        <v>1905</v>
      </c>
      <c r="B24" s="8">
        <v>15298000</v>
      </c>
      <c r="C24" s="8">
        <v>15053000</v>
      </c>
      <c r="D24" s="8">
        <v>17249000</v>
      </c>
    </row>
    <row r="25" spans="1:4" x14ac:dyDescent="0.25">
      <c r="A25" s="2" t="s">
        <v>1422</v>
      </c>
      <c r="B25" s="4" t="s">
        <v>6</v>
      </c>
      <c r="C25" s="4" t="s">
        <v>6</v>
      </c>
      <c r="D25" s="4" t="s">
        <v>6</v>
      </c>
    </row>
    <row r="26" spans="1:4" ht="30" x14ac:dyDescent="0.25">
      <c r="A26" s="3" t="s">
        <v>1423</v>
      </c>
      <c r="B26" s="4" t="s">
        <v>6</v>
      </c>
      <c r="C26" s="4" t="s">
        <v>6</v>
      </c>
      <c r="D26" s="4" t="s">
        <v>6</v>
      </c>
    </row>
    <row r="27" spans="1:4" x14ac:dyDescent="0.25">
      <c r="A27" s="2" t="s">
        <v>1905</v>
      </c>
      <c r="B27" s="7">
        <v>7098000</v>
      </c>
      <c r="C27" s="7">
        <v>9118000</v>
      </c>
      <c r="D27" s="7">
        <v>571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07</v>
      </c>
      <c r="B1" s="1" t="s">
        <v>1</v>
      </c>
      <c r="C1" s="1" t="s">
        <v>2</v>
      </c>
    </row>
    <row r="2" spans="1:3" x14ac:dyDescent="0.25">
      <c r="A2" s="1" t="s">
        <v>1315</v>
      </c>
      <c r="B2" s="1" t="s">
        <v>3</v>
      </c>
      <c r="C2" s="1" t="s">
        <v>4</v>
      </c>
    </row>
    <row r="3" spans="1:3" ht="30" x14ac:dyDescent="0.25">
      <c r="A3" s="3" t="s">
        <v>1216</v>
      </c>
      <c r="B3" s="4" t="s">
        <v>6</v>
      </c>
      <c r="C3" s="4" t="s">
        <v>6</v>
      </c>
    </row>
    <row r="4" spans="1:3" ht="30" x14ac:dyDescent="0.25">
      <c r="A4" s="2" t="s">
        <v>1908</v>
      </c>
      <c r="B4" s="4" t="s">
        <v>6</v>
      </c>
      <c r="C4" s="10">
        <v>1.2</v>
      </c>
    </row>
    <row r="5" spans="1:3" ht="30" x14ac:dyDescent="0.25">
      <c r="A5" s="3" t="s">
        <v>1909</v>
      </c>
      <c r="B5" s="4" t="s">
        <v>6</v>
      </c>
      <c r="C5" s="4" t="s">
        <v>6</v>
      </c>
    </row>
    <row r="6" spans="1:3" ht="30" x14ac:dyDescent="0.25">
      <c r="A6" s="2" t="s">
        <v>1910</v>
      </c>
      <c r="B6" s="86">
        <v>0.5</v>
      </c>
      <c r="C6" s="4" t="s">
        <v>6</v>
      </c>
    </row>
    <row r="7" spans="1:3" ht="30" x14ac:dyDescent="0.25">
      <c r="A7" s="2" t="s">
        <v>1911</v>
      </c>
      <c r="B7" s="86">
        <v>0.45</v>
      </c>
      <c r="C7" s="4" t="s">
        <v>6</v>
      </c>
    </row>
    <row r="8" spans="1:3" ht="30" x14ac:dyDescent="0.25">
      <c r="A8" s="2" t="s">
        <v>1912</v>
      </c>
      <c r="B8" s="10">
        <v>1.2</v>
      </c>
      <c r="C8" s="4" t="s">
        <v>6</v>
      </c>
    </row>
    <row r="9" spans="1:3" ht="45" x14ac:dyDescent="0.25">
      <c r="A9" s="2" t="s">
        <v>1913</v>
      </c>
      <c r="B9" s="86">
        <v>0.25</v>
      </c>
      <c r="C9" s="4" t="s">
        <v>6</v>
      </c>
    </row>
    <row r="10" spans="1:3" ht="30" x14ac:dyDescent="0.25">
      <c r="A10" s="2" t="s">
        <v>1914</v>
      </c>
      <c r="B10" s="4" t="s">
        <v>1692</v>
      </c>
      <c r="C10" s="4" t="s">
        <v>6</v>
      </c>
    </row>
    <row r="11" spans="1:3" ht="30" x14ac:dyDescent="0.25">
      <c r="A11" s="2" t="s">
        <v>1915</v>
      </c>
      <c r="B11" s="86">
        <v>0.25</v>
      </c>
      <c r="C11"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7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42578125" bestFit="1" customWidth="1"/>
    <col min="6" max="6" width="12.28515625" bestFit="1" customWidth="1"/>
    <col min="7" max="9" width="18.28515625" bestFit="1" customWidth="1"/>
    <col min="10" max="11" width="28.28515625" bestFit="1" customWidth="1"/>
    <col min="12" max="15" width="24.140625" bestFit="1" customWidth="1"/>
    <col min="16" max="16" width="28.28515625" bestFit="1" customWidth="1"/>
    <col min="17" max="28" width="36.5703125" bestFit="1" customWidth="1"/>
    <col min="29" max="29" width="29.85546875" bestFit="1" customWidth="1"/>
    <col min="30" max="32" width="32.28515625" bestFit="1" customWidth="1"/>
    <col min="33" max="37" width="29.85546875" bestFit="1" customWidth="1"/>
    <col min="38" max="50" width="36.5703125" bestFit="1" customWidth="1"/>
    <col min="51" max="53" width="29.7109375" bestFit="1" customWidth="1"/>
    <col min="54" max="62" width="36.5703125" bestFit="1" customWidth="1"/>
    <col min="63" max="63" width="25.85546875" bestFit="1" customWidth="1"/>
    <col min="64" max="65" width="36.5703125" bestFit="1" customWidth="1"/>
    <col min="66" max="67" width="28.28515625" bestFit="1" customWidth="1"/>
    <col min="68" max="77" width="36.5703125" bestFit="1" customWidth="1"/>
  </cols>
  <sheetData>
    <row r="1" spans="1:77" ht="15" customHeight="1" x14ac:dyDescent="0.25">
      <c r="A1" s="6" t="s">
        <v>1916</v>
      </c>
      <c r="B1" s="6" t="s">
        <v>121</v>
      </c>
      <c r="C1" s="6"/>
      <c r="D1" s="6"/>
      <c r="E1" s="1" t="s">
        <v>2</v>
      </c>
      <c r="F1" s="1"/>
      <c r="G1" s="1" t="s">
        <v>1</v>
      </c>
      <c r="H1" s="1" t="s">
        <v>121</v>
      </c>
      <c r="I1" s="1" t="s">
        <v>1</v>
      </c>
      <c r="J1" s="1"/>
      <c r="K1" s="1"/>
      <c r="L1" s="6" t="s">
        <v>1</v>
      </c>
      <c r="M1" s="6"/>
      <c r="N1" s="1"/>
      <c r="O1" s="1"/>
      <c r="P1" s="6"/>
      <c r="Q1" s="6"/>
      <c r="R1" s="1" t="s">
        <v>2</v>
      </c>
      <c r="S1" s="1"/>
      <c r="T1" s="6" t="s">
        <v>121</v>
      </c>
      <c r="U1" s="6"/>
      <c r="V1" s="1" t="s">
        <v>1</v>
      </c>
      <c r="W1" s="1" t="s">
        <v>2</v>
      </c>
      <c r="X1" s="1"/>
      <c r="Y1" s="1"/>
      <c r="Z1" s="1" t="s">
        <v>1</v>
      </c>
      <c r="AA1" s="1"/>
      <c r="AB1" s="1"/>
      <c r="AC1" s="1" t="s">
        <v>121</v>
      </c>
      <c r="AD1" s="1" t="s">
        <v>2</v>
      </c>
      <c r="AE1" s="1"/>
      <c r="AF1" s="1"/>
      <c r="AG1" s="1" t="s">
        <v>2</v>
      </c>
      <c r="AH1" s="1"/>
      <c r="AI1" s="1"/>
      <c r="AJ1" s="6"/>
      <c r="AK1" s="6"/>
      <c r="AL1" s="6" t="s">
        <v>2</v>
      </c>
      <c r="AM1" s="6"/>
      <c r="AN1" s="6" t="s">
        <v>1</v>
      </c>
      <c r="AO1" s="6"/>
      <c r="AP1" s="1"/>
      <c r="AQ1" s="1"/>
      <c r="AR1" s="6"/>
      <c r="AS1" s="6"/>
      <c r="AT1" s="1" t="s">
        <v>2</v>
      </c>
      <c r="AU1" s="1"/>
      <c r="AV1" s="1"/>
      <c r="AW1" s="6"/>
      <c r="AX1" s="6"/>
      <c r="AY1" s="1"/>
      <c r="AZ1" s="1"/>
      <c r="BA1" s="1"/>
      <c r="BB1" s="6" t="s">
        <v>1</v>
      </c>
      <c r="BC1" s="6"/>
      <c r="BD1" s="6"/>
      <c r="BE1" s="6"/>
      <c r="BF1" s="1" t="s">
        <v>121</v>
      </c>
      <c r="BG1" s="1" t="s">
        <v>1447</v>
      </c>
      <c r="BH1" s="1" t="s">
        <v>121</v>
      </c>
      <c r="BI1" s="1" t="s">
        <v>1447</v>
      </c>
      <c r="BJ1" s="1" t="s">
        <v>1</v>
      </c>
      <c r="BK1" s="6"/>
      <c r="BL1" s="6"/>
      <c r="BM1" s="6"/>
      <c r="BN1" s="6"/>
      <c r="BO1" s="1"/>
      <c r="BP1" s="6" t="s">
        <v>1316</v>
      </c>
      <c r="BQ1" s="6"/>
      <c r="BR1" s="6" t="s">
        <v>121</v>
      </c>
      <c r="BS1" s="6"/>
      <c r="BT1" s="1" t="s">
        <v>1</v>
      </c>
      <c r="BU1" s="1"/>
      <c r="BV1" s="1"/>
      <c r="BW1" s="1" t="s">
        <v>1</v>
      </c>
      <c r="BX1" s="1"/>
      <c r="BY1" s="1"/>
    </row>
    <row r="2" spans="1:77" x14ac:dyDescent="0.25">
      <c r="A2" s="6"/>
      <c r="B2" s="1" t="s">
        <v>3</v>
      </c>
      <c r="C2" s="1" t="s">
        <v>1891</v>
      </c>
      <c r="D2" s="1" t="s">
        <v>122</v>
      </c>
      <c r="E2" s="1" t="s">
        <v>4</v>
      </c>
      <c r="F2" s="1" t="s">
        <v>32</v>
      </c>
      <c r="G2" s="1" t="s">
        <v>3</v>
      </c>
      <c r="H2" s="1" t="s">
        <v>3</v>
      </c>
      <c r="I2" s="1" t="s">
        <v>3</v>
      </c>
      <c r="J2" s="1" t="s">
        <v>3</v>
      </c>
      <c r="K2" s="1" t="s">
        <v>4</v>
      </c>
      <c r="L2" s="1" t="s">
        <v>3</v>
      </c>
      <c r="M2" s="1" t="s">
        <v>3</v>
      </c>
      <c r="N2" s="1" t="s">
        <v>4</v>
      </c>
      <c r="O2" s="1" t="s">
        <v>32</v>
      </c>
      <c r="P2" s="1" t="s">
        <v>3</v>
      </c>
      <c r="Q2" s="1" t="s">
        <v>3</v>
      </c>
      <c r="R2" s="1" t="s">
        <v>4</v>
      </c>
      <c r="S2" s="1" t="s">
        <v>4</v>
      </c>
      <c r="T2" s="1" t="s">
        <v>3</v>
      </c>
      <c r="U2" s="1" t="s">
        <v>1462</v>
      </c>
      <c r="V2" s="1" t="s">
        <v>3</v>
      </c>
      <c r="W2" s="1" t="s">
        <v>4</v>
      </c>
      <c r="X2" s="87">
        <v>41425</v>
      </c>
      <c r="Y2" s="1" t="s">
        <v>3</v>
      </c>
      <c r="Z2" s="1" t="s">
        <v>3</v>
      </c>
      <c r="AA2" s="1" t="s">
        <v>3</v>
      </c>
      <c r="AB2" s="1" t="s">
        <v>4</v>
      </c>
      <c r="AC2" s="1" t="s">
        <v>1891</v>
      </c>
      <c r="AD2" s="1" t="s">
        <v>4</v>
      </c>
      <c r="AE2" s="1" t="s">
        <v>3</v>
      </c>
      <c r="AF2" s="1" t="s">
        <v>32</v>
      </c>
      <c r="AG2" s="1" t="s">
        <v>4</v>
      </c>
      <c r="AH2" s="1" t="s">
        <v>3</v>
      </c>
      <c r="AI2" s="1" t="s">
        <v>32</v>
      </c>
      <c r="AJ2" s="1" t="s">
        <v>4</v>
      </c>
      <c r="AK2" s="1" t="s">
        <v>4</v>
      </c>
      <c r="AL2" s="1" t="s">
        <v>4</v>
      </c>
      <c r="AM2" s="1" t="s">
        <v>4</v>
      </c>
      <c r="AN2" s="1" t="s">
        <v>3</v>
      </c>
      <c r="AO2" s="1" t="s">
        <v>3</v>
      </c>
      <c r="AP2" s="1" t="s">
        <v>4</v>
      </c>
      <c r="AQ2" s="1" t="s">
        <v>32</v>
      </c>
      <c r="AR2" s="1" t="s">
        <v>4</v>
      </c>
      <c r="AS2" s="1" t="s">
        <v>4</v>
      </c>
      <c r="AT2" s="1" t="s">
        <v>4</v>
      </c>
      <c r="AU2" s="1" t="s">
        <v>3</v>
      </c>
      <c r="AV2" s="1" t="s">
        <v>32</v>
      </c>
      <c r="AW2" s="1" t="s">
        <v>4</v>
      </c>
      <c r="AX2" s="1" t="s">
        <v>4</v>
      </c>
      <c r="AY2" s="1" t="s">
        <v>3</v>
      </c>
      <c r="AZ2" s="1" t="s">
        <v>4</v>
      </c>
      <c r="BA2" s="1" t="s">
        <v>32</v>
      </c>
      <c r="BB2" s="1" t="s">
        <v>3</v>
      </c>
      <c r="BC2" s="1" t="s">
        <v>3</v>
      </c>
      <c r="BD2" s="1" t="s">
        <v>3</v>
      </c>
      <c r="BE2" s="1" t="s">
        <v>3</v>
      </c>
      <c r="BF2" s="1" t="s">
        <v>122</v>
      </c>
      <c r="BG2" s="1" t="s">
        <v>1357</v>
      </c>
      <c r="BH2" s="1" t="s">
        <v>122</v>
      </c>
      <c r="BI2" s="1" t="s">
        <v>1357</v>
      </c>
      <c r="BJ2" s="1" t="s">
        <v>3</v>
      </c>
      <c r="BK2" s="1" t="s">
        <v>3</v>
      </c>
      <c r="BL2" s="1" t="s">
        <v>3</v>
      </c>
      <c r="BM2" s="1" t="s">
        <v>3</v>
      </c>
      <c r="BN2" s="1" t="s">
        <v>3</v>
      </c>
      <c r="BO2" s="1" t="s">
        <v>4</v>
      </c>
      <c r="BP2" s="1" t="s">
        <v>1546</v>
      </c>
      <c r="BQ2" s="87">
        <v>41425</v>
      </c>
      <c r="BR2" s="1" t="s">
        <v>3</v>
      </c>
      <c r="BS2" s="1" t="s">
        <v>1891</v>
      </c>
      <c r="BT2" s="1" t="s">
        <v>3</v>
      </c>
      <c r="BU2" s="1" t="s">
        <v>3</v>
      </c>
      <c r="BV2" s="1" t="s">
        <v>4</v>
      </c>
      <c r="BW2" s="1" t="s">
        <v>3</v>
      </c>
      <c r="BX2" s="1" t="s">
        <v>3</v>
      </c>
      <c r="BY2" s="1" t="s">
        <v>4</v>
      </c>
    </row>
    <row r="3" spans="1:77" ht="30" x14ac:dyDescent="0.25">
      <c r="A3" s="6"/>
      <c r="B3" s="1" t="s">
        <v>1448</v>
      </c>
      <c r="C3" s="1" t="s">
        <v>1448</v>
      </c>
      <c r="D3" s="1" t="s">
        <v>1448</v>
      </c>
      <c r="E3" s="1" t="s">
        <v>1448</v>
      </c>
      <c r="F3" s="1" t="s">
        <v>1448</v>
      </c>
      <c r="G3" s="1" t="s">
        <v>1917</v>
      </c>
      <c r="H3" s="1" t="s">
        <v>1918</v>
      </c>
      <c r="I3" s="1" t="s">
        <v>1918</v>
      </c>
      <c r="J3" s="1" t="s">
        <v>1436</v>
      </c>
      <c r="K3" s="1" t="s">
        <v>1436</v>
      </c>
      <c r="L3" s="1" t="s">
        <v>1438</v>
      </c>
      <c r="M3" s="1" t="s">
        <v>1438</v>
      </c>
      <c r="N3" s="1" t="s">
        <v>1438</v>
      </c>
      <c r="O3" s="1" t="s">
        <v>1438</v>
      </c>
      <c r="P3" s="1" t="s">
        <v>1486</v>
      </c>
      <c r="Q3" s="1" t="s">
        <v>1464</v>
      </c>
      <c r="R3" s="1" t="s">
        <v>1464</v>
      </c>
      <c r="S3" s="1" t="s">
        <v>1464</v>
      </c>
      <c r="T3" s="1" t="s">
        <v>1461</v>
      </c>
      <c r="U3" s="1" t="s">
        <v>1461</v>
      </c>
      <c r="V3" s="1" t="s">
        <v>1461</v>
      </c>
      <c r="W3" s="1" t="s">
        <v>1461</v>
      </c>
      <c r="X3" s="1" t="s">
        <v>1461</v>
      </c>
      <c r="Y3" s="1" t="s">
        <v>1461</v>
      </c>
      <c r="Z3" s="1" t="s">
        <v>1461</v>
      </c>
      <c r="AA3" s="1" t="s">
        <v>1461</v>
      </c>
      <c r="AB3" s="1" t="s">
        <v>1461</v>
      </c>
      <c r="AC3" s="1" t="s">
        <v>1467</v>
      </c>
      <c r="AD3" s="1" t="s">
        <v>1473</v>
      </c>
      <c r="AE3" s="1" t="s">
        <v>1473</v>
      </c>
      <c r="AF3" s="1" t="s">
        <v>1473</v>
      </c>
      <c r="AG3" s="1" t="s">
        <v>1474</v>
      </c>
      <c r="AH3" s="1" t="s">
        <v>1474</v>
      </c>
      <c r="AI3" s="1" t="s">
        <v>1474</v>
      </c>
      <c r="AJ3" s="1" t="s">
        <v>1474</v>
      </c>
      <c r="AK3" s="1" t="s">
        <v>1474</v>
      </c>
      <c r="AL3" s="1" t="s">
        <v>1470</v>
      </c>
      <c r="AM3" s="1" t="s">
        <v>1470</v>
      </c>
      <c r="AN3" s="1" t="s">
        <v>1470</v>
      </c>
      <c r="AO3" s="1" t="s">
        <v>1470</v>
      </c>
      <c r="AP3" s="1" t="s">
        <v>1470</v>
      </c>
      <c r="AQ3" s="1" t="s">
        <v>1470</v>
      </c>
      <c r="AR3" s="1" t="s">
        <v>1470</v>
      </c>
      <c r="AS3" s="1" t="s">
        <v>1470</v>
      </c>
      <c r="AT3" s="1" t="s">
        <v>1475</v>
      </c>
      <c r="AU3" s="1" t="s">
        <v>1475</v>
      </c>
      <c r="AV3" s="1" t="s">
        <v>1475</v>
      </c>
      <c r="AW3" s="1" t="s">
        <v>1475</v>
      </c>
      <c r="AX3" s="1" t="s">
        <v>1475</v>
      </c>
      <c r="AY3" s="1" t="s">
        <v>1476</v>
      </c>
      <c r="AZ3" s="1" t="s">
        <v>1476</v>
      </c>
      <c r="BA3" s="1" t="s">
        <v>1476</v>
      </c>
      <c r="BB3" s="1" t="s">
        <v>1483</v>
      </c>
      <c r="BC3" s="1" t="s">
        <v>1483</v>
      </c>
      <c r="BD3" s="1" t="s">
        <v>1483</v>
      </c>
      <c r="BE3" s="1" t="s">
        <v>1483</v>
      </c>
      <c r="BF3" s="1" t="s">
        <v>1483</v>
      </c>
      <c r="BG3" s="1" t="s">
        <v>1483</v>
      </c>
      <c r="BH3" s="1" t="s">
        <v>1483</v>
      </c>
      <c r="BI3" s="1" t="s">
        <v>1483</v>
      </c>
      <c r="BJ3" s="1" t="s">
        <v>1483</v>
      </c>
      <c r="BK3" s="1" t="s">
        <v>1920</v>
      </c>
      <c r="BL3" s="1" t="s">
        <v>1921</v>
      </c>
      <c r="BM3" s="1" t="s">
        <v>1921</v>
      </c>
      <c r="BN3" s="1" t="s">
        <v>1469</v>
      </c>
      <c r="BO3" s="1" t="s">
        <v>1469</v>
      </c>
      <c r="BP3" s="1" t="s">
        <v>1922</v>
      </c>
      <c r="BQ3" s="1" t="s">
        <v>1922</v>
      </c>
      <c r="BR3" s="1" t="s">
        <v>1922</v>
      </c>
      <c r="BS3" s="1" t="s">
        <v>1922</v>
      </c>
      <c r="BT3" s="1" t="s">
        <v>1922</v>
      </c>
      <c r="BU3" s="1" t="s">
        <v>1924</v>
      </c>
      <c r="BV3" s="1" t="s">
        <v>1924</v>
      </c>
      <c r="BW3" s="1" t="s">
        <v>1461</v>
      </c>
      <c r="BX3" s="1" t="s">
        <v>1464</v>
      </c>
      <c r="BY3" s="1" t="s">
        <v>1464</v>
      </c>
    </row>
    <row r="4" spans="1:77" x14ac:dyDescent="0.25">
      <c r="A4" s="6"/>
      <c r="B4" s="1"/>
      <c r="C4" s="1"/>
      <c r="D4" s="1"/>
      <c r="E4" s="1"/>
      <c r="F4" s="1"/>
      <c r="G4" s="1"/>
      <c r="H4" s="1" t="s">
        <v>1448</v>
      </c>
      <c r="I4" s="1"/>
      <c r="J4" s="1" t="s">
        <v>1448</v>
      </c>
      <c r="K4" s="1" t="s">
        <v>1448</v>
      </c>
      <c r="L4" s="1" t="s">
        <v>1448</v>
      </c>
      <c r="M4" s="1" t="s">
        <v>1471</v>
      </c>
      <c r="N4" s="1" t="s">
        <v>1448</v>
      </c>
      <c r="O4" s="1" t="s">
        <v>1448</v>
      </c>
      <c r="P4" s="1" t="s">
        <v>1436</v>
      </c>
      <c r="Q4" s="1" t="s">
        <v>1448</v>
      </c>
      <c r="R4" s="1" t="s">
        <v>1919</v>
      </c>
      <c r="S4" s="1" t="s">
        <v>1459</v>
      </c>
      <c r="T4" s="1" t="s">
        <v>1448</v>
      </c>
      <c r="U4" s="1" t="s">
        <v>1448</v>
      </c>
      <c r="V4" s="1" t="s">
        <v>1448</v>
      </c>
      <c r="W4" s="1"/>
      <c r="X4" s="1"/>
      <c r="Y4" s="1" t="s">
        <v>1917</v>
      </c>
      <c r="Z4" s="1" t="s">
        <v>1918</v>
      </c>
      <c r="AA4" s="1" t="s">
        <v>1436</v>
      </c>
      <c r="AB4" s="1" t="s">
        <v>1436</v>
      </c>
      <c r="AC4" s="1" t="s">
        <v>1448</v>
      </c>
      <c r="AD4" s="1" t="s">
        <v>1438</v>
      </c>
      <c r="AE4" s="1" t="s">
        <v>1438</v>
      </c>
      <c r="AF4" s="1" t="s">
        <v>1438</v>
      </c>
      <c r="AG4" s="1" t="s">
        <v>1438</v>
      </c>
      <c r="AH4" s="1" t="s">
        <v>1438</v>
      </c>
      <c r="AI4" s="1" t="s">
        <v>1438</v>
      </c>
      <c r="AJ4" s="1" t="s">
        <v>1438</v>
      </c>
      <c r="AK4" s="1" t="s">
        <v>1438</v>
      </c>
      <c r="AL4" s="1" t="s">
        <v>1448</v>
      </c>
      <c r="AM4" s="1" t="s">
        <v>1471</v>
      </c>
      <c r="AN4" s="1" t="s">
        <v>1438</v>
      </c>
      <c r="AO4" s="1" t="s">
        <v>1438</v>
      </c>
      <c r="AP4" s="1" t="s">
        <v>1438</v>
      </c>
      <c r="AQ4" s="1" t="s">
        <v>1438</v>
      </c>
      <c r="AR4" s="1" t="s">
        <v>1438</v>
      </c>
      <c r="AS4" s="1" t="s">
        <v>1438</v>
      </c>
      <c r="AT4" s="1" t="s">
        <v>1438</v>
      </c>
      <c r="AU4" s="1" t="s">
        <v>1438</v>
      </c>
      <c r="AV4" s="1" t="s">
        <v>1438</v>
      </c>
      <c r="AW4" s="1" t="s">
        <v>1438</v>
      </c>
      <c r="AX4" s="1" t="s">
        <v>1438</v>
      </c>
      <c r="AY4" s="1" t="s">
        <v>1438</v>
      </c>
      <c r="AZ4" s="1" t="s">
        <v>1438</v>
      </c>
      <c r="BA4" s="1" t="s">
        <v>1438</v>
      </c>
      <c r="BB4" s="1" t="s">
        <v>1448</v>
      </c>
      <c r="BC4" s="1" t="s">
        <v>1919</v>
      </c>
      <c r="BD4" s="1" t="s">
        <v>1415</v>
      </c>
      <c r="BE4" s="1" t="s">
        <v>1416</v>
      </c>
      <c r="BF4" s="1" t="s">
        <v>1459</v>
      </c>
      <c r="BG4" s="1" t="s">
        <v>1459</v>
      </c>
      <c r="BH4" s="1" t="s">
        <v>1460</v>
      </c>
      <c r="BI4" s="1" t="s">
        <v>1460</v>
      </c>
      <c r="BJ4" s="1" t="s">
        <v>1436</v>
      </c>
      <c r="BK4" s="1" t="s">
        <v>1448</v>
      </c>
      <c r="BL4" s="1" t="s">
        <v>1436</v>
      </c>
      <c r="BM4" s="1" t="s">
        <v>1436</v>
      </c>
      <c r="BN4" s="1" t="s">
        <v>1436</v>
      </c>
      <c r="BO4" s="1" t="s">
        <v>1436</v>
      </c>
      <c r="BP4" s="1" t="s">
        <v>1448</v>
      </c>
      <c r="BQ4" s="1" t="s">
        <v>1448</v>
      </c>
      <c r="BR4" s="1" t="s">
        <v>1448</v>
      </c>
      <c r="BS4" s="1" t="s">
        <v>1448</v>
      </c>
      <c r="BT4" s="1" t="s">
        <v>1448</v>
      </c>
      <c r="BU4" s="1" t="s">
        <v>1436</v>
      </c>
      <c r="BV4" s="1" t="s">
        <v>1436</v>
      </c>
      <c r="BW4" s="1" t="s">
        <v>1917</v>
      </c>
      <c r="BX4" s="1" t="s">
        <v>1436</v>
      </c>
      <c r="BY4" s="1" t="s">
        <v>1436</v>
      </c>
    </row>
    <row r="5" spans="1:77" x14ac:dyDescent="0.25">
      <c r="A5" s="6"/>
      <c r="B5" s="1"/>
      <c r="C5" s="1"/>
      <c r="D5" s="1"/>
      <c r="E5" s="1"/>
      <c r="F5" s="1"/>
      <c r="G5" s="1"/>
      <c r="H5" s="1"/>
      <c r="I5" s="1"/>
      <c r="J5" s="1"/>
      <c r="K5" s="1"/>
      <c r="L5" s="1"/>
      <c r="M5" s="1"/>
      <c r="N5" s="1"/>
      <c r="O5" s="1"/>
      <c r="P5" s="1" t="s">
        <v>1448</v>
      </c>
      <c r="Q5" s="1"/>
      <c r="R5" s="1" t="s">
        <v>1448</v>
      </c>
      <c r="S5" s="1" t="s">
        <v>1448</v>
      </c>
      <c r="T5" s="1"/>
      <c r="U5" s="1"/>
      <c r="V5" s="1"/>
      <c r="W5" s="1"/>
      <c r="X5" s="1"/>
      <c r="Y5" s="1" t="s">
        <v>1448</v>
      </c>
      <c r="Z5" s="1" t="s">
        <v>1448</v>
      </c>
      <c r="AA5" s="1" t="s">
        <v>1448</v>
      </c>
      <c r="AB5" s="1" t="s">
        <v>1448</v>
      </c>
      <c r="AC5" s="1"/>
      <c r="AD5" s="1" t="s">
        <v>1448</v>
      </c>
      <c r="AE5" s="1" t="s">
        <v>1448</v>
      </c>
      <c r="AF5" s="1" t="s">
        <v>1448</v>
      </c>
      <c r="AG5" s="1" t="s">
        <v>1448</v>
      </c>
      <c r="AH5" s="1" t="s">
        <v>1448</v>
      </c>
      <c r="AI5" s="1" t="s">
        <v>1448</v>
      </c>
      <c r="AJ5" s="1" t="s">
        <v>1415</v>
      </c>
      <c r="AK5" s="1" t="s">
        <v>1416</v>
      </c>
      <c r="AL5" s="1"/>
      <c r="AM5" s="1"/>
      <c r="AN5" s="1" t="s">
        <v>1448</v>
      </c>
      <c r="AO5" s="1" t="s">
        <v>1471</v>
      </c>
      <c r="AP5" s="1" t="s">
        <v>1448</v>
      </c>
      <c r="AQ5" s="1" t="s">
        <v>1448</v>
      </c>
      <c r="AR5" s="1" t="s">
        <v>1415</v>
      </c>
      <c r="AS5" s="1" t="s">
        <v>1416</v>
      </c>
      <c r="AT5" s="1" t="s">
        <v>1448</v>
      </c>
      <c r="AU5" s="1" t="s">
        <v>1448</v>
      </c>
      <c r="AV5" s="1" t="s">
        <v>1448</v>
      </c>
      <c r="AW5" s="1" t="s">
        <v>1415</v>
      </c>
      <c r="AX5" s="1" t="s">
        <v>1416</v>
      </c>
      <c r="AY5" s="1" t="s">
        <v>1448</v>
      </c>
      <c r="AZ5" s="1" t="s">
        <v>1448</v>
      </c>
      <c r="BA5" s="1" t="s">
        <v>1448</v>
      </c>
      <c r="BB5" s="1"/>
      <c r="BC5" s="1" t="s">
        <v>1448</v>
      </c>
      <c r="BD5" s="1" t="s">
        <v>1919</v>
      </c>
      <c r="BE5" s="1" t="s">
        <v>1919</v>
      </c>
      <c r="BF5" s="1" t="s">
        <v>1448</v>
      </c>
      <c r="BG5" s="1" t="s">
        <v>1448</v>
      </c>
      <c r="BH5" s="1" t="s">
        <v>1448</v>
      </c>
      <c r="BI5" s="1" t="s">
        <v>1448</v>
      </c>
      <c r="BJ5" s="1" t="s">
        <v>1448</v>
      </c>
      <c r="BK5" s="1"/>
      <c r="BL5" s="1" t="s">
        <v>1459</v>
      </c>
      <c r="BM5" s="1" t="s">
        <v>1460</v>
      </c>
      <c r="BN5" s="1" t="s">
        <v>1448</v>
      </c>
      <c r="BO5" s="1" t="s">
        <v>1448</v>
      </c>
      <c r="BP5" s="1"/>
      <c r="BQ5" s="1"/>
      <c r="BR5" s="1" t="s">
        <v>1923</v>
      </c>
      <c r="BS5" s="1"/>
      <c r="BT5" s="1" t="s">
        <v>1923</v>
      </c>
      <c r="BU5" s="1" t="s">
        <v>1448</v>
      </c>
      <c r="BV5" s="1" t="s">
        <v>1448</v>
      </c>
      <c r="BW5" s="1" t="s">
        <v>1448</v>
      </c>
      <c r="BX5" s="1" t="s">
        <v>1448</v>
      </c>
      <c r="BY5" s="1" t="s">
        <v>1448</v>
      </c>
    </row>
    <row r="6" spans="1:77"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t="s">
        <v>1448</v>
      </c>
      <c r="BM6" s="1" t="s">
        <v>1448</v>
      </c>
      <c r="BN6" s="1"/>
      <c r="BO6" s="1"/>
      <c r="BP6" s="1"/>
      <c r="BQ6" s="1"/>
      <c r="BR6" s="1"/>
      <c r="BS6" s="1"/>
      <c r="BT6" s="1"/>
      <c r="BU6" s="1"/>
      <c r="BV6" s="1"/>
      <c r="BW6" s="1"/>
      <c r="BX6" s="1"/>
      <c r="BY6" s="1"/>
    </row>
    <row r="7" spans="1:77" x14ac:dyDescent="0.25">
      <c r="A7" s="3" t="s">
        <v>14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x14ac:dyDescent="0.25">
      <c r="A8" s="2" t="s">
        <v>496</v>
      </c>
      <c r="B8" s="7">
        <v>21777000</v>
      </c>
      <c r="C8" s="4" t="s">
        <v>6</v>
      </c>
      <c r="D8" s="4" t="s">
        <v>6</v>
      </c>
      <c r="E8" s="7">
        <v>19584000</v>
      </c>
      <c r="F8" s="7">
        <v>14725000</v>
      </c>
      <c r="G8" s="4" t="s">
        <v>6</v>
      </c>
      <c r="H8" s="4" t="s">
        <v>6</v>
      </c>
      <c r="I8" s="4" t="s">
        <v>6</v>
      </c>
      <c r="J8" s="7">
        <v>6972000</v>
      </c>
      <c r="K8" s="7">
        <v>5117000</v>
      </c>
      <c r="L8" s="7">
        <v>14805000</v>
      </c>
      <c r="M8" s="4" t="s">
        <v>6</v>
      </c>
      <c r="N8" s="7">
        <v>14467000</v>
      </c>
      <c r="O8" s="7">
        <v>11830000</v>
      </c>
      <c r="P8" s="7">
        <v>6934000</v>
      </c>
      <c r="Q8" s="7">
        <v>1608000</v>
      </c>
      <c r="R8" s="4" t="s">
        <v>6</v>
      </c>
      <c r="S8" s="4" t="s">
        <v>6</v>
      </c>
      <c r="T8" s="4" t="s">
        <v>6</v>
      </c>
      <c r="U8" s="4" t="s">
        <v>6</v>
      </c>
      <c r="V8" s="4" t="s">
        <v>6</v>
      </c>
      <c r="W8" s="4" t="s">
        <v>6</v>
      </c>
      <c r="X8" s="4" t="s">
        <v>6</v>
      </c>
      <c r="Y8" s="4" t="s">
        <v>6</v>
      </c>
      <c r="Z8" s="4" t="s">
        <v>6</v>
      </c>
      <c r="AA8" s="7">
        <v>96000</v>
      </c>
      <c r="AB8" s="7">
        <v>1048000</v>
      </c>
      <c r="AC8" s="4" t="s">
        <v>6</v>
      </c>
      <c r="AD8" s="7">
        <v>5555000</v>
      </c>
      <c r="AE8" s="7">
        <v>5021000</v>
      </c>
      <c r="AF8" s="7">
        <v>3789000</v>
      </c>
      <c r="AG8" s="7">
        <v>201000</v>
      </c>
      <c r="AH8" s="7">
        <v>210000</v>
      </c>
      <c r="AI8" s="7">
        <v>214000</v>
      </c>
      <c r="AJ8" s="4" t="s">
        <v>6</v>
      </c>
      <c r="AK8" s="4" t="s">
        <v>6</v>
      </c>
      <c r="AL8" s="4" t="s">
        <v>6</v>
      </c>
      <c r="AM8" s="4" t="s">
        <v>6</v>
      </c>
      <c r="AN8" s="7">
        <v>3767000</v>
      </c>
      <c r="AO8" s="4" t="s">
        <v>6</v>
      </c>
      <c r="AP8" s="7">
        <v>2227000</v>
      </c>
      <c r="AQ8" s="7">
        <v>1778000</v>
      </c>
      <c r="AR8" s="4" t="s">
        <v>6</v>
      </c>
      <c r="AS8" s="4" t="s">
        <v>6</v>
      </c>
      <c r="AT8" s="7">
        <v>3953000</v>
      </c>
      <c r="AU8" s="7">
        <v>3189000</v>
      </c>
      <c r="AV8" s="7">
        <v>2838000</v>
      </c>
      <c r="AW8" s="4" t="s">
        <v>6</v>
      </c>
      <c r="AX8" s="4" t="s">
        <v>6</v>
      </c>
      <c r="AY8" s="7">
        <v>2618000</v>
      </c>
      <c r="AZ8" s="7">
        <v>2531000</v>
      </c>
      <c r="BA8" s="7">
        <v>3211000</v>
      </c>
      <c r="BB8" s="4" t="s">
        <v>6</v>
      </c>
      <c r="BC8" s="4" t="s">
        <v>6</v>
      </c>
      <c r="BD8" s="4" t="s">
        <v>6</v>
      </c>
      <c r="BE8" s="4" t="s">
        <v>6</v>
      </c>
      <c r="BF8" s="4" t="s">
        <v>6</v>
      </c>
      <c r="BG8" s="4" t="s">
        <v>6</v>
      </c>
      <c r="BH8" s="4" t="s">
        <v>6</v>
      </c>
      <c r="BI8" s="4" t="s">
        <v>6</v>
      </c>
      <c r="BJ8" s="4" t="s">
        <v>6</v>
      </c>
      <c r="BK8" s="4" t="s">
        <v>6</v>
      </c>
      <c r="BL8" s="7">
        <v>3397000</v>
      </c>
      <c r="BM8" s="7">
        <v>1833000</v>
      </c>
      <c r="BN8" s="7">
        <v>38000</v>
      </c>
      <c r="BO8" s="7">
        <v>28000</v>
      </c>
      <c r="BP8" s="4" t="s">
        <v>6</v>
      </c>
      <c r="BQ8" s="4" t="s">
        <v>6</v>
      </c>
      <c r="BR8" s="4" t="s">
        <v>6</v>
      </c>
      <c r="BS8" s="4" t="s">
        <v>6</v>
      </c>
      <c r="BT8" s="4" t="s">
        <v>6</v>
      </c>
      <c r="BU8" s="7">
        <v>1608000</v>
      </c>
      <c r="BV8" s="7">
        <v>0</v>
      </c>
      <c r="BW8" s="4" t="s">
        <v>6</v>
      </c>
      <c r="BX8" s="7">
        <v>5230000</v>
      </c>
      <c r="BY8" s="7">
        <v>4041000</v>
      </c>
    </row>
    <row r="9" spans="1:77" x14ac:dyDescent="0.25">
      <c r="A9" s="2" t="s">
        <v>497</v>
      </c>
      <c r="B9" s="8">
        <v>9422000</v>
      </c>
      <c r="C9" s="4" t="s">
        <v>6</v>
      </c>
      <c r="D9" s="4" t="s">
        <v>6</v>
      </c>
      <c r="E9" s="8">
        <v>8003000</v>
      </c>
      <c r="F9" s="8">
        <v>6792000</v>
      </c>
      <c r="G9" s="4" t="s">
        <v>6</v>
      </c>
      <c r="H9" s="4" t="s">
        <v>6</v>
      </c>
      <c r="I9" s="4" t="s">
        <v>6</v>
      </c>
      <c r="J9" s="4" t="s">
        <v>6</v>
      </c>
      <c r="K9" s="4" t="s">
        <v>6</v>
      </c>
      <c r="L9" s="4" t="s">
        <v>6</v>
      </c>
      <c r="M9" s="4" t="s">
        <v>6</v>
      </c>
      <c r="N9" s="4" t="s">
        <v>6</v>
      </c>
      <c r="O9" s="4" t="s">
        <v>6</v>
      </c>
      <c r="P9" s="8">
        <v>1704000</v>
      </c>
      <c r="Q9" s="8">
        <v>1608000</v>
      </c>
      <c r="R9" s="4" t="s">
        <v>6</v>
      </c>
      <c r="S9" s="4" t="s">
        <v>6</v>
      </c>
      <c r="T9" s="4" t="s">
        <v>6</v>
      </c>
      <c r="U9" s="4" t="s">
        <v>6</v>
      </c>
      <c r="V9" s="4" t="s">
        <v>6</v>
      </c>
      <c r="W9" s="4" t="s">
        <v>6</v>
      </c>
      <c r="X9" s="4" t="s">
        <v>6</v>
      </c>
      <c r="Y9" s="4" t="s">
        <v>6</v>
      </c>
      <c r="Z9" s="4" t="s">
        <v>6</v>
      </c>
      <c r="AA9" s="8">
        <v>96000</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v>0</v>
      </c>
      <c r="BM9" s="4">
        <v>0</v>
      </c>
      <c r="BN9" s="4" t="s">
        <v>6</v>
      </c>
      <c r="BO9" s="4" t="s">
        <v>6</v>
      </c>
      <c r="BP9" s="4" t="s">
        <v>6</v>
      </c>
      <c r="BQ9" s="4" t="s">
        <v>6</v>
      </c>
      <c r="BR9" s="4" t="s">
        <v>6</v>
      </c>
      <c r="BS9" s="4" t="s">
        <v>6</v>
      </c>
      <c r="BT9" s="4" t="s">
        <v>6</v>
      </c>
      <c r="BU9" s="4" t="s">
        <v>6</v>
      </c>
      <c r="BV9" s="4" t="s">
        <v>6</v>
      </c>
      <c r="BW9" s="4" t="s">
        <v>6</v>
      </c>
      <c r="BX9" s="4" t="s">
        <v>6</v>
      </c>
      <c r="BY9" s="4" t="s">
        <v>6</v>
      </c>
    </row>
    <row r="10" spans="1:77" x14ac:dyDescent="0.25">
      <c r="A10" s="2" t="s">
        <v>55</v>
      </c>
      <c r="B10" s="8">
        <v>12355000</v>
      </c>
      <c r="C10" s="4" t="s">
        <v>6</v>
      </c>
      <c r="D10" s="4" t="s">
        <v>6</v>
      </c>
      <c r="E10" s="8">
        <v>11581000</v>
      </c>
      <c r="F10" s="8">
        <v>7933000</v>
      </c>
      <c r="G10" s="4" t="s">
        <v>6</v>
      </c>
      <c r="H10" s="4" t="s">
        <v>6</v>
      </c>
      <c r="I10" s="4" t="s">
        <v>6</v>
      </c>
      <c r="J10" s="4" t="s">
        <v>6</v>
      </c>
      <c r="K10" s="4" t="s">
        <v>6</v>
      </c>
      <c r="L10" s="4" t="s">
        <v>6</v>
      </c>
      <c r="M10" s="4" t="s">
        <v>6</v>
      </c>
      <c r="N10" s="4" t="s">
        <v>6</v>
      </c>
      <c r="O10" s="4" t="s">
        <v>6</v>
      </c>
      <c r="P10" s="8">
        <v>5230000</v>
      </c>
      <c r="Q10" s="4">
        <v>0</v>
      </c>
      <c r="R10" s="4" t="s">
        <v>6</v>
      </c>
      <c r="S10" s="4" t="s">
        <v>6</v>
      </c>
      <c r="T10" s="4" t="s">
        <v>6</v>
      </c>
      <c r="U10" s="4" t="s">
        <v>6</v>
      </c>
      <c r="V10" s="4" t="s">
        <v>6</v>
      </c>
      <c r="W10" s="4" t="s">
        <v>6</v>
      </c>
      <c r="X10" s="4" t="s">
        <v>6</v>
      </c>
      <c r="Y10" s="4" t="s">
        <v>6</v>
      </c>
      <c r="Z10" s="4" t="s">
        <v>6</v>
      </c>
      <c r="AA10" s="4">
        <v>0</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8">
        <v>3397000</v>
      </c>
      <c r="BM10" s="8">
        <v>1833000</v>
      </c>
      <c r="BN10" s="4" t="s">
        <v>6</v>
      </c>
      <c r="BO10" s="4" t="s">
        <v>6</v>
      </c>
      <c r="BP10" s="4" t="s">
        <v>6</v>
      </c>
      <c r="BQ10" s="4" t="s">
        <v>6</v>
      </c>
      <c r="BR10" s="4" t="s">
        <v>6</v>
      </c>
      <c r="BS10" s="4" t="s">
        <v>6</v>
      </c>
      <c r="BT10" s="4" t="s">
        <v>6</v>
      </c>
      <c r="BU10" s="4" t="s">
        <v>6</v>
      </c>
      <c r="BV10" s="4" t="s">
        <v>6</v>
      </c>
      <c r="BW10" s="4" t="s">
        <v>6</v>
      </c>
      <c r="BX10" s="4" t="s">
        <v>6</v>
      </c>
      <c r="BY10" s="4" t="s">
        <v>6</v>
      </c>
    </row>
    <row r="11" spans="1:77" ht="30" x14ac:dyDescent="0.25">
      <c r="A11" s="3" t="s">
        <v>15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x14ac:dyDescent="0.25">
      <c r="A12" s="2" t="s">
        <v>511</v>
      </c>
      <c r="B12" s="4" t="s">
        <v>6</v>
      </c>
      <c r="C12" s="4" t="s">
        <v>6</v>
      </c>
      <c r="D12" s="4" t="s">
        <v>6</v>
      </c>
      <c r="E12" s="8">
        <v>21169000</v>
      </c>
      <c r="F12" s="4" t="s">
        <v>6</v>
      </c>
      <c r="G12" s="4" t="s">
        <v>6</v>
      </c>
      <c r="H12" s="4" t="s">
        <v>6</v>
      </c>
      <c r="I12" s="4" t="s">
        <v>6</v>
      </c>
      <c r="J12" s="4" t="s">
        <v>6</v>
      </c>
      <c r="K12" s="4" t="s">
        <v>6</v>
      </c>
      <c r="L12" s="4" t="s">
        <v>6</v>
      </c>
      <c r="M12" s="4" t="s">
        <v>6</v>
      </c>
      <c r="N12" s="8">
        <v>14467000</v>
      </c>
      <c r="O12" s="4" t="s">
        <v>6</v>
      </c>
      <c r="P12" s="8">
        <v>7674000</v>
      </c>
      <c r="Q12" s="8">
        <v>1558000</v>
      </c>
      <c r="R12" s="8">
        <v>4325000</v>
      </c>
      <c r="S12" s="4" t="s">
        <v>6</v>
      </c>
      <c r="T12" s="4" t="s">
        <v>6</v>
      </c>
      <c r="U12" s="4" t="s">
        <v>6</v>
      </c>
      <c r="V12" s="4" t="s">
        <v>6</v>
      </c>
      <c r="W12" s="4" t="s">
        <v>6</v>
      </c>
      <c r="X12" s="4" t="s">
        <v>6</v>
      </c>
      <c r="Y12" s="4" t="s">
        <v>6</v>
      </c>
      <c r="Z12" s="4" t="s">
        <v>6</v>
      </c>
      <c r="AA12" s="8">
        <v>97000</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8">
        <v>538000</v>
      </c>
      <c r="BD12" s="4" t="s">
        <v>6</v>
      </c>
      <c r="BE12" s="4" t="s">
        <v>6</v>
      </c>
      <c r="BF12" s="4" t="s">
        <v>6</v>
      </c>
      <c r="BG12" s="4" t="s">
        <v>6</v>
      </c>
      <c r="BH12" s="4" t="s">
        <v>6</v>
      </c>
      <c r="BI12" s="4" t="s">
        <v>6</v>
      </c>
      <c r="BJ12" s="4" t="s">
        <v>6</v>
      </c>
      <c r="BK12" s="4" t="s">
        <v>6</v>
      </c>
      <c r="BL12" s="8">
        <v>2600000</v>
      </c>
      <c r="BM12" s="8">
        <v>3419000</v>
      </c>
      <c r="BN12" s="4" t="s">
        <v>6</v>
      </c>
      <c r="BO12" s="4" t="s">
        <v>6</v>
      </c>
      <c r="BP12" s="4" t="s">
        <v>6</v>
      </c>
      <c r="BQ12" s="4" t="s">
        <v>6</v>
      </c>
      <c r="BR12" s="4" t="s">
        <v>6</v>
      </c>
      <c r="BS12" s="4" t="s">
        <v>6</v>
      </c>
      <c r="BT12" s="4" t="s">
        <v>6</v>
      </c>
      <c r="BU12" s="4" t="s">
        <v>6</v>
      </c>
      <c r="BV12" s="4" t="s">
        <v>6</v>
      </c>
      <c r="BW12" s="4" t="s">
        <v>6</v>
      </c>
      <c r="BX12" s="4" t="s">
        <v>6</v>
      </c>
      <c r="BY12" s="4" t="s">
        <v>6</v>
      </c>
    </row>
    <row r="13" spans="1:77" x14ac:dyDescent="0.25">
      <c r="A13" s="2" t="s">
        <v>5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8">
        <v>-3933000</v>
      </c>
      <c r="Q13" s="8">
        <v>-41000</v>
      </c>
      <c r="R13" s="4" t="s">
        <v>6</v>
      </c>
      <c r="S13" s="4" t="s">
        <v>6</v>
      </c>
      <c r="T13" s="4" t="s">
        <v>6</v>
      </c>
      <c r="U13" s="4" t="s">
        <v>6</v>
      </c>
      <c r="V13" s="4" t="s">
        <v>6</v>
      </c>
      <c r="W13" s="4" t="s">
        <v>6</v>
      </c>
      <c r="X13" s="4" t="s">
        <v>6</v>
      </c>
      <c r="Y13" s="4" t="s">
        <v>6</v>
      </c>
      <c r="Z13" s="4" t="s">
        <v>6</v>
      </c>
      <c r="AA13" s="8">
        <v>-3000</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8">
        <v>-470000</v>
      </c>
      <c r="BM13" s="8">
        <v>-3419000</v>
      </c>
      <c r="BN13" s="4" t="s">
        <v>6</v>
      </c>
      <c r="BO13" s="4" t="s">
        <v>6</v>
      </c>
      <c r="BP13" s="4" t="s">
        <v>6</v>
      </c>
      <c r="BQ13" s="4" t="s">
        <v>6</v>
      </c>
      <c r="BR13" s="8">
        <v>-100000</v>
      </c>
      <c r="BS13" s="4" t="s">
        <v>6</v>
      </c>
      <c r="BT13" s="8">
        <v>-100000</v>
      </c>
      <c r="BU13" s="4" t="s">
        <v>6</v>
      </c>
      <c r="BV13" s="4" t="s">
        <v>6</v>
      </c>
      <c r="BW13" s="4" t="s">
        <v>6</v>
      </c>
      <c r="BX13" s="4" t="s">
        <v>6</v>
      </c>
      <c r="BY13" s="4" t="s">
        <v>6</v>
      </c>
    </row>
    <row r="14" spans="1:77" x14ac:dyDescent="0.25">
      <c r="A14" s="2" t="s">
        <v>5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8">
        <v>3193000</v>
      </c>
      <c r="Q14" s="8">
        <v>91000</v>
      </c>
      <c r="R14" s="4" t="s">
        <v>6</v>
      </c>
      <c r="S14" s="4" t="s">
        <v>6</v>
      </c>
      <c r="T14" s="4" t="s">
        <v>6</v>
      </c>
      <c r="U14" s="4" t="s">
        <v>6</v>
      </c>
      <c r="V14" s="4" t="s">
        <v>6</v>
      </c>
      <c r="W14" s="4" t="s">
        <v>6</v>
      </c>
      <c r="X14" s="4" t="s">
        <v>6</v>
      </c>
      <c r="Y14" s="4" t="s">
        <v>6</v>
      </c>
      <c r="Z14" s="4" t="s">
        <v>6</v>
      </c>
      <c r="AA14" s="8">
        <v>2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8">
        <v>1267000</v>
      </c>
      <c r="BM14" s="8">
        <v>1833000</v>
      </c>
      <c r="BN14" s="4" t="s">
        <v>6</v>
      </c>
      <c r="BO14" s="4" t="s">
        <v>6</v>
      </c>
      <c r="BP14" s="4" t="s">
        <v>6</v>
      </c>
      <c r="BQ14" s="4" t="s">
        <v>6</v>
      </c>
      <c r="BR14" s="4" t="s">
        <v>6</v>
      </c>
      <c r="BS14" s="4" t="s">
        <v>6</v>
      </c>
      <c r="BT14" s="4" t="s">
        <v>6</v>
      </c>
      <c r="BU14" s="4" t="s">
        <v>6</v>
      </c>
      <c r="BV14" s="4" t="s">
        <v>6</v>
      </c>
      <c r="BW14" s="4" t="s">
        <v>6</v>
      </c>
      <c r="BX14" s="4" t="s">
        <v>6</v>
      </c>
      <c r="BY14" s="4" t="s">
        <v>6</v>
      </c>
    </row>
    <row r="15" spans="1:77" x14ac:dyDescent="0.25">
      <c r="A15" s="2" t="s">
        <v>519</v>
      </c>
      <c r="B15" s="8">
        <v>21777000</v>
      </c>
      <c r="C15" s="4" t="s">
        <v>6</v>
      </c>
      <c r="D15" s="4" t="s">
        <v>6</v>
      </c>
      <c r="E15" s="8">
        <v>19584000</v>
      </c>
      <c r="F15" s="8">
        <v>14725000</v>
      </c>
      <c r="G15" s="4" t="s">
        <v>6</v>
      </c>
      <c r="H15" s="4" t="s">
        <v>6</v>
      </c>
      <c r="I15" s="4" t="s">
        <v>6</v>
      </c>
      <c r="J15" s="8">
        <v>6972000</v>
      </c>
      <c r="K15" s="8">
        <v>5117000</v>
      </c>
      <c r="L15" s="8">
        <v>14805000</v>
      </c>
      <c r="M15" s="4" t="s">
        <v>6</v>
      </c>
      <c r="N15" s="8">
        <v>14467000</v>
      </c>
      <c r="O15" s="8">
        <v>11830000</v>
      </c>
      <c r="P15" s="8">
        <v>6934000</v>
      </c>
      <c r="Q15" s="8">
        <v>1608000</v>
      </c>
      <c r="R15" s="4" t="s">
        <v>6</v>
      </c>
      <c r="S15" s="4" t="s">
        <v>6</v>
      </c>
      <c r="T15" s="4" t="s">
        <v>6</v>
      </c>
      <c r="U15" s="4" t="s">
        <v>6</v>
      </c>
      <c r="V15" s="4" t="s">
        <v>6</v>
      </c>
      <c r="W15" s="4" t="s">
        <v>6</v>
      </c>
      <c r="X15" s="4" t="s">
        <v>6</v>
      </c>
      <c r="Y15" s="4" t="s">
        <v>6</v>
      </c>
      <c r="Z15" s="4" t="s">
        <v>6</v>
      </c>
      <c r="AA15" s="8">
        <v>96000</v>
      </c>
      <c r="AB15" s="8">
        <v>1048000</v>
      </c>
      <c r="AC15" s="4" t="s">
        <v>6</v>
      </c>
      <c r="AD15" s="8">
        <v>5555000</v>
      </c>
      <c r="AE15" s="8">
        <v>5021000</v>
      </c>
      <c r="AF15" s="8">
        <v>3789000</v>
      </c>
      <c r="AG15" s="8">
        <v>201000</v>
      </c>
      <c r="AH15" s="8">
        <v>210000</v>
      </c>
      <c r="AI15" s="8">
        <v>214000</v>
      </c>
      <c r="AJ15" s="4" t="s">
        <v>6</v>
      </c>
      <c r="AK15" s="4" t="s">
        <v>6</v>
      </c>
      <c r="AL15" s="4" t="s">
        <v>6</v>
      </c>
      <c r="AM15" s="4" t="s">
        <v>6</v>
      </c>
      <c r="AN15" s="8">
        <v>3767000</v>
      </c>
      <c r="AO15" s="4" t="s">
        <v>6</v>
      </c>
      <c r="AP15" s="8">
        <v>2227000</v>
      </c>
      <c r="AQ15" s="8">
        <v>1778000</v>
      </c>
      <c r="AR15" s="4" t="s">
        <v>6</v>
      </c>
      <c r="AS15" s="4" t="s">
        <v>6</v>
      </c>
      <c r="AT15" s="8">
        <v>3953000</v>
      </c>
      <c r="AU15" s="8">
        <v>3189000</v>
      </c>
      <c r="AV15" s="8">
        <v>2838000</v>
      </c>
      <c r="AW15" s="4" t="s">
        <v>6</v>
      </c>
      <c r="AX15" s="4" t="s">
        <v>6</v>
      </c>
      <c r="AY15" s="8">
        <v>2618000</v>
      </c>
      <c r="AZ15" s="8">
        <v>2531000</v>
      </c>
      <c r="BA15" s="8">
        <v>3211000</v>
      </c>
      <c r="BB15" s="4" t="s">
        <v>6</v>
      </c>
      <c r="BC15" s="4" t="s">
        <v>6</v>
      </c>
      <c r="BD15" s="4" t="s">
        <v>6</v>
      </c>
      <c r="BE15" s="4" t="s">
        <v>6</v>
      </c>
      <c r="BF15" s="4" t="s">
        <v>6</v>
      </c>
      <c r="BG15" s="4" t="s">
        <v>6</v>
      </c>
      <c r="BH15" s="4" t="s">
        <v>6</v>
      </c>
      <c r="BI15" s="4" t="s">
        <v>6</v>
      </c>
      <c r="BJ15" s="4" t="s">
        <v>6</v>
      </c>
      <c r="BK15" s="4" t="s">
        <v>6</v>
      </c>
      <c r="BL15" s="8">
        <v>3397000</v>
      </c>
      <c r="BM15" s="8">
        <v>1833000</v>
      </c>
      <c r="BN15" s="8">
        <v>38000</v>
      </c>
      <c r="BO15" s="8">
        <v>28000</v>
      </c>
      <c r="BP15" s="4" t="s">
        <v>6</v>
      </c>
      <c r="BQ15" s="4" t="s">
        <v>6</v>
      </c>
      <c r="BR15" s="4" t="s">
        <v>6</v>
      </c>
      <c r="BS15" s="4" t="s">
        <v>6</v>
      </c>
      <c r="BT15" s="4" t="s">
        <v>6</v>
      </c>
      <c r="BU15" s="8">
        <v>1608000</v>
      </c>
      <c r="BV15" s="4">
        <v>0</v>
      </c>
      <c r="BW15" s="4" t="s">
        <v>6</v>
      </c>
      <c r="BX15" s="8">
        <v>5230000</v>
      </c>
      <c r="BY15" s="8">
        <v>4041000</v>
      </c>
    </row>
    <row r="16" spans="1:77" x14ac:dyDescent="0.25">
      <c r="A16" s="2" t="s">
        <v>497</v>
      </c>
      <c r="B16" s="8">
        <v>9422000</v>
      </c>
      <c r="C16" s="4" t="s">
        <v>6</v>
      </c>
      <c r="D16" s="4" t="s">
        <v>6</v>
      </c>
      <c r="E16" s="8">
        <v>8003000</v>
      </c>
      <c r="F16" s="8">
        <v>6792000</v>
      </c>
      <c r="G16" s="4" t="s">
        <v>6</v>
      </c>
      <c r="H16" s="4" t="s">
        <v>6</v>
      </c>
      <c r="I16" s="4" t="s">
        <v>6</v>
      </c>
      <c r="J16" s="4" t="s">
        <v>6</v>
      </c>
      <c r="K16" s="4" t="s">
        <v>6</v>
      </c>
      <c r="L16" s="4" t="s">
        <v>6</v>
      </c>
      <c r="M16" s="4" t="s">
        <v>6</v>
      </c>
      <c r="N16" s="4" t="s">
        <v>6</v>
      </c>
      <c r="O16" s="4" t="s">
        <v>6</v>
      </c>
      <c r="P16" s="8">
        <v>1704000</v>
      </c>
      <c r="Q16" s="8">
        <v>1608000</v>
      </c>
      <c r="R16" s="4" t="s">
        <v>6</v>
      </c>
      <c r="S16" s="4" t="s">
        <v>6</v>
      </c>
      <c r="T16" s="4" t="s">
        <v>6</v>
      </c>
      <c r="U16" s="4" t="s">
        <v>6</v>
      </c>
      <c r="V16" s="4" t="s">
        <v>6</v>
      </c>
      <c r="W16" s="4" t="s">
        <v>6</v>
      </c>
      <c r="X16" s="4" t="s">
        <v>6</v>
      </c>
      <c r="Y16" s="4" t="s">
        <v>6</v>
      </c>
      <c r="Z16" s="4" t="s">
        <v>6</v>
      </c>
      <c r="AA16" s="8">
        <v>9600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v>0</v>
      </c>
      <c r="BM16" s="4">
        <v>0</v>
      </c>
      <c r="BN16" s="4" t="s">
        <v>6</v>
      </c>
      <c r="BO16" s="4" t="s">
        <v>6</v>
      </c>
      <c r="BP16" s="4" t="s">
        <v>6</v>
      </c>
      <c r="BQ16" s="4" t="s">
        <v>6</v>
      </c>
      <c r="BR16" s="4" t="s">
        <v>6</v>
      </c>
      <c r="BS16" s="4" t="s">
        <v>6</v>
      </c>
      <c r="BT16" s="4" t="s">
        <v>6</v>
      </c>
      <c r="BU16" s="4" t="s">
        <v>6</v>
      </c>
      <c r="BV16" s="4" t="s">
        <v>6</v>
      </c>
      <c r="BW16" s="4" t="s">
        <v>6</v>
      </c>
      <c r="BX16" s="4" t="s">
        <v>6</v>
      </c>
      <c r="BY16" s="4" t="s">
        <v>6</v>
      </c>
    </row>
    <row r="17" spans="1:77" x14ac:dyDescent="0.25">
      <c r="A17" s="2" t="s">
        <v>55</v>
      </c>
      <c r="B17" s="8">
        <v>12355000</v>
      </c>
      <c r="C17" s="4" t="s">
        <v>6</v>
      </c>
      <c r="D17" s="4" t="s">
        <v>6</v>
      </c>
      <c r="E17" s="8">
        <v>11581000</v>
      </c>
      <c r="F17" s="8">
        <v>7933000</v>
      </c>
      <c r="G17" s="4" t="s">
        <v>6</v>
      </c>
      <c r="H17" s="4" t="s">
        <v>6</v>
      </c>
      <c r="I17" s="4" t="s">
        <v>6</v>
      </c>
      <c r="J17" s="4" t="s">
        <v>6</v>
      </c>
      <c r="K17" s="4" t="s">
        <v>6</v>
      </c>
      <c r="L17" s="4" t="s">
        <v>6</v>
      </c>
      <c r="M17" s="4" t="s">
        <v>6</v>
      </c>
      <c r="N17" s="4" t="s">
        <v>6</v>
      </c>
      <c r="O17" s="4" t="s">
        <v>6</v>
      </c>
      <c r="P17" s="8">
        <v>5230000</v>
      </c>
      <c r="Q17" s="4">
        <v>0</v>
      </c>
      <c r="R17" s="4" t="s">
        <v>6</v>
      </c>
      <c r="S17" s="4" t="s">
        <v>6</v>
      </c>
      <c r="T17" s="4" t="s">
        <v>6</v>
      </c>
      <c r="U17" s="4" t="s">
        <v>6</v>
      </c>
      <c r="V17" s="4" t="s">
        <v>6</v>
      </c>
      <c r="W17" s="4" t="s">
        <v>6</v>
      </c>
      <c r="X17" s="4" t="s">
        <v>6</v>
      </c>
      <c r="Y17" s="4" t="s">
        <v>6</v>
      </c>
      <c r="Z17" s="4" t="s">
        <v>6</v>
      </c>
      <c r="AA17" s="4">
        <v>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8">
        <v>3397000</v>
      </c>
      <c r="BM17" s="8">
        <v>1833000</v>
      </c>
      <c r="BN17" s="4" t="s">
        <v>6</v>
      </c>
      <c r="BO17" s="4" t="s">
        <v>6</v>
      </c>
      <c r="BP17" s="4" t="s">
        <v>6</v>
      </c>
      <c r="BQ17" s="4" t="s">
        <v>6</v>
      </c>
      <c r="BR17" s="4" t="s">
        <v>6</v>
      </c>
      <c r="BS17" s="4" t="s">
        <v>6</v>
      </c>
      <c r="BT17" s="4" t="s">
        <v>6</v>
      </c>
      <c r="BU17" s="4" t="s">
        <v>6</v>
      </c>
      <c r="BV17" s="4" t="s">
        <v>6</v>
      </c>
      <c r="BW17" s="4" t="s">
        <v>6</v>
      </c>
      <c r="BX17" s="4" t="s">
        <v>6</v>
      </c>
      <c r="BY17" s="4" t="s">
        <v>6</v>
      </c>
    </row>
    <row r="18" spans="1:77" x14ac:dyDescent="0.25">
      <c r="A18" s="2" t="s">
        <v>14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8">
        <v>4700000</v>
      </c>
      <c r="AE18" s="4" t="s">
        <v>6</v>
      </c>
      <c r="AF18" s="4" t="s">
        <v>6</v>
      </c>
      <c r="AG18" s="4" t="s">
        <v>6</v>
      </c>
      <c r="AH18" s="4" t="s">
        <v>6</v>
      </c>
      <c r="AI18" s="4" t="s">
        <v>6</v>
      </c>
      <c r="AJ18" s="4" t="s">
        <v>6</v>
      </c>
      <c r="AK18" s="4" t="s">
        <v>6</v>
      </c>
      <c r="AL18" s="8">
        <v>1800000</v>
      </c>
      <c r="AM18" s="8">
        <v>360000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8">
        <v>8000000</v>
      </c>
      <c r="BS18" s="4" t="s">
        <v>6</v>
      </c>
      <c r="BT18" s="8">
        <v>8000000</v>
      </c>
      <c r="BU18" s="4" t="s">
        <v>6</v>
      </c>
      <c r="BV18" s="4" t="s">
        <v>6</v>
      </c>
      <c r="BW18" s="4" t="s">
        <v>6</v>
      </c>
      <c r="BX18" s="4" t="s">
        <v>6</v>
      </c>
      <c r="BY18" s="4" t="s">
        <v>6</v>
      </c>
    </row>
    <row r="19" spans="1:77" ht="30" x14ac:dyDescent="0.25">
      <c r="A19" s="2" t="s">
        <v>19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86">
        <v>7.0000000000000007E-2</v>
      </c>
      <c r="BU19" s="4" t="s">
        <v>6</v>
      </c>
      <c r="BV19" s="4" t="s">
        <v>6</v>
      </c>
      <c r="BW19" s="4" t="s">
        <v>6</v>
      </c>
      <c r="BX19" s="4" t="s">
        <v>6</v>
      </c>
      <c r="BY19" s="4" t="s">
        <v>6</v>
      </c>
    </row>
    <row r="20" spans="1:77" ht="30" x14ac:dyDescent="0.25">
      <c r="A20" s="2" t="s">
        <v>19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8">
        <v>600000</v>
      </c>
      <c r="BS20" s="4" t="s">
        <v>6</v>
      </c>
      <c r="BT20" s="8">
        <v>600000</v>
      </c>
      <c r="BU20" s="4" t="s">
        <v>6</v>
      </c>
      <c r="BV20" s="4" t="s">
        <v>6</v>
      </c>
      <c r="BW20" s="4" t="s">
        <v>6</v>
      </c>
      <c r="BX20" s="4" t="s">
        <v>6</v>
      </c>
      <c r="BY20" s="4" t="s">
        <v>6</v>
      </c>
    </row>
    <row r="21" spans="1:77" ht="30" x14ac:dyDescent="0.25">
      <c r="A21" s="2" t="s">
        <v>19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8">
        <v>1300000</v>
      </c>
      <c r="BS21" s="4" t="s">
        <v>6</v>
      </c>
      <c r="BT21" s="8">
        <v>1300000</v>
      </c>
      <c r="BU21" s="4" t="s">
        <v>6</v>
      </c>
      <c r="BV21" s="4" t="s">
        <v>6</v>
      </c>
      <c r="BW21" s="4" t="s">
        <v>6</v>
      </c>
      <c r="BX21" s="4" t="s">
        <v>6</v>
      </c>
      <c r="BY21" s="4" t="s">
        <v>6</v>
      </c>
    </row>
    <row r="22" spans="1:77" ht="30" x14ac:dyDescent="0.25">
      <c r="A22" s="2" t="s">
        <v>19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8">
        <v>2200000</v>
      </c>
      <c r="BS22" s="4" t="s">
        <v>6</v>
      </c>
      <c r="BT22" s="8">
        <v>2200000</v>
      </c>
      <c r="BU22" s="4" t="s">
        <v>6</v>
      </c>
      <c r="BV22" s="4" t="s">
        <v>6</v>
      </c>
      <c r="BW22" s="4" t="s">
        <v>6</v>
      </c>
      <c r="BX22" s="4" t="s">
        <v>6</v>
      </c>
      <c r="BY22" s="4" t="s">
        <v>6</v>
      </c>
    </row>
    <row r="23" spans="1:77" ht="30" x14ac:dyDescent="0.25">
      <c r="A23" s="2" t="s">
        <v>19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86">
        <v>0.2</v>
      </c>
      <c r="BS23" s="4" t="s">
        <v>6</v>
      </c>
      <c r="BT23" s="86">
        <v>0.2</v>
      </c>
      <c r="BU23" s="4" t="s">
        <v>6</v>
      </c>
      <c r="BV23" s="4" t="s">
        <v>6</v>
      </c>
      <c r="BW23" s="4" t="s">
        <v>6</v>
      </c>
      <c r="BX23" s="4" t="s">
        <v>6</v>
      </c>
      <c r="BY23" s="4" t="s">
        <v>6</v>
      </c>
    </row>
    <row r="24" spans="1:77" x14ac:dyDescent="0.25">
      <c r="A24" s="2" t="s">
        <v>19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8">
        <v>800000</v>
      </c>
      <c r="BQ24" s="8">
        <v>1400000</v>
      </c>
      <c r="BR24" s="8">
        <v>600000</v>
      </c>
      <c r="BS24" s="4" t="s">
        <v>6</v>
      </c>
      <c r="BT24" s="4" t="s">
        <v>6</v>
      </c>
      <c r="BU24" s="4" t="s">
        <v>6</v>
      </c>
      <c r="BV24" s="4" t="s">
        <v>6</v>
      </c>
      <c r="BW24" s="4" t="s">
        <v>6</v>
      </c>
      <c r="BX24" s="4" t="s">
        <v>6</v>
      </c>
      <c r="BY24" s="4" t="s">
        <v>6</v>
      </c>
    </row>
    <row r="25" spans="1:77" x14ac:dyDescent="0.25">
      <c r="A25" s="2" t="s">
        <v>19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8">
        <v>1000000</v>
      </c>
      <c r="AO25" s="8">
        <v>2000000</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8">
        <v>700000</v>
      </c>
      <c r="BQ25" s="8">
        <v>1200000</v>
      </c>
      <c r="BR25" s="8">
        <v>600000</v>
      </c>
      <c r="BS25" s="4" t="s">
        <v>6</v>
      </c>
      <c r="BT25" s="4" t="s">
        <v>6</v>
      </c>
      <c r="BU25" s="4" t="s">
        <v>6</v>
      </c>
      <c r="BV25" s="4" t="s">
        <v>6</v>
      </c>
      <c r="BW25" s="4" t="s">
        <v>6</v>
      </c>
      <c r="BX25" s="4" t="s">
        <v>6</v>
      </c>
      <c r="BY25" s="4" t="s">
        <v>6</v>
      </c>
    </row>
    <row r="26" spans="1:77" x14ac:dyDescent="0.25">
      <c r="A26" s="2" t="s">
        <v>193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8">
        <v>300000</v>
      </c>
      <c r="U26" s="4" t="s">
        <v>6</v>
      </c>
      <c r="V26" s="4" t="s">
        <v>6</v>
      </c>
      <c r="W26" s="4" t="s">
        <v>6</v>
      </c>
      <c r="X26" s="4" t="s">
        <v>6</v>
      </c>
      <c r="Y26" s="4" t="s">
        <v>6</v>
      </c>
      <c r="Z26" s="4" t="s">
        <v>6</v>
      </c>
      <c r="AA26" s="4" t="s">
        <v>6</v>
      </c>
      <c r="AB26" s="4" t="s">
        <v>6</v>
      </c>
      <c r="AC26" s="8">
        <v>1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8">
        <v>400000</v>
      </c>
      <c r="BR26" s="8">
        <v>100000</v>
      </c>
      <c r="BS26" s="4" t="s">
        <v>6</v>
      </c>
      <c r="BT26" s="4" t="s">
        <v>6</v>
      </c>
      <c r="BU26" s="4" t="s">
        <v>6</v>
      </c>
      <c r="BV26" s="4" t="s">
        <v>6</v>
      </c>
      <c r="BW26" s="4" t="s">
        <v>6</v>
      </c>
      <c r="BX26" s="4" t="s">
        <v>6</v>
      </c>
      <c r="BY26" s="4" t="s">
        <v>6</v>
      </c>
    </row>
    <row r="27" spans="1:77" x14ac:dyDescent="0.25">
      <c r="A27" s="2" t="s">
        <v>19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8">
        <v>4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8">
        <v>300000</v>
      </c>
      <c r="BQ27" s="8">
        <v>500000</v>
      </c>
      <c r="BR27" s="4" t="s">
        <v>6</v>
      </c>
      <c r="BS27" s="4" t="s">
        <v>6</v>
      </c>
      <c r="BT27" s="4" t="s">
        <v>6</v>
      </c>
      <c r="BU27" s="4" t="s">
        <v>6</v>
      </c>
      <c r="BV27" s="4" t="s">
        <v>6</v>
      </c>
      <c r="BW27" s="8">
        <v>400000</v>
      </c>
      <c r="BX27" s="4" t="s">
        <v>6</v>
      </c>
      <c r="BY27" s="4" t="s">
        <v>6</v>
      </c>
    </row>
    <row r="28" spans="1:77" ht="30" x14ac:dyDescent="0.25">
      <c r="A28" s="2" t="s">
        <v>19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8">
        <v>6667</v>
      </c>
      <c r="BQ28" s="8">
        <v>10593</v>
      </c>
      <c r="BR28" s="8">
        <v>20000</v>
      </c>
      <c r="BS28" s="4" t="s">
        <v>6</v>
      </c>
      <c r="BT28" s="8">
        <v>30593</v>
      </c>
      <c r="BU28" s="4" t="s">
        <v>6</v>
      </c>
      <c r="BV28" s="4" t="s">
        <v>6</v>
      </c>
      <c r="BW28" s="4" t="s">
        <v>6</v>
      </c>
      <c r="BX28" s="4" t="s">
        <v>6</v>
      </c>
      <c r="BY28" s="4" t="s">
        <v>6</v>
      </c>
    </row>
    <row r="29" spans="1:77" ht="30" x14ac:dyDescent="0.25">
      <c r="A29" s="2" t="s">
        <v>193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8">
        <v>20000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8">
        <v>100000</v>
      </c>
      <c r="BC29" s="4" t="s">
        <v>6</v>
      </c>
      <c r="BD29" s="4" t="s">
        <v>6</v>
      </c>
      <c r="BE29" s="4" t="s">
        <v>6</v>
      </c>
      <c r="BF29" s="4" t="s">
        <v>6</v>
      </c>
      <c r="BG29" s="4" t="s">
        <v>6</v>
      </c>
      <c r="BH29" s="4" t="s">
        <v>6</v>
      </c>
      <c r="BI29" s="4" t="s">
        <v>6</v>
      </c>
      <c r="BJ29" s="4" t="s">
        <v>6</v>
      </c>
      <c r="BK29" s="4" t="s">
        <v>6</v>
      </c>
      <c r="BL29" s="4" t="s">
        <v>6</v>
      </c>
      <c r="BM29" s="4" t="s">
        <v>6</v>
      </c>
      <c r="BN29" s="4" t="s">
        <v>6</v>
      </c>
      <c r="BO29" s="4" t="s">
        <v>6</v>
      </c>
      <c r="BP29" s="8">
        <v>100000</v>
      </c>
      <c r="BQ29" s="8">
        <v>200000</v>
      </c>
      <c r="BR29" s="8">
        <v>200000</v>
      </c>
      <c r="BS29" s="4" t="s">
        <v>6</v>
      </c>
      <c r="BT29" s="4" t="s">
        <v>6</v>
      </c>
      <c r="BU29" s="4" t="s">
        <v>6</v>
      </c>
      <c r="BV29" s="4" t="s">
        <v>6</v>
      </c>
      <c r="BW29" s="4" t="s">
        <v>6</v>
      </c>
      <c r="BX29" s="4" t="s">
        <v>6</v>
      </c>
      <c r="BY29" s="4" t="s">
        <v>6</v>
      </c>
    </row>
    <row r="30" spans="1:77" ht="30" x14ac:dyDescent="0.25">
      <c r="A30" s="2" t="s">
        <v>193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7">
        <v>16</v>
      </c>
      <c r="BS30" s="4" t="s">
        <v>6</v>
      </c>
      <c r="BT30" s="7">
        <v>16</v>
      </c>
      <c r="BU30" s="4" t="s">
        <v>6</v>
      </c>
      <c r="BV30" s="4" t="s">
        <v>6</v>
      </c>
      <c r="BW30" s="4" t="s">
        <v>6</v>
      </c>
      <c r="BX30" s="4" t="s">
        <v>6</v>
      </c>
      <c r="BY30" s="4" t="s">
        <v>6</v>
      </c>
    </row>
    <row r="31" spans="1:77" ht="30" x14ac:dyDescent="0.25">
      <c r="A31" s="2" t="s">
        <v>19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8">
        <v>300000</v>
      </c>
      <c r="U31" s="8">
        <v>100000</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row>
    <row r="32" spans="1:77" x14ac:dyDescent="0.25">
      <c r="A32" s="2" t="s">
        <v>1938</v>
      </c>
      <c r="B32" s="4" t="s">
        <v>6</v>
      </c>
      <c r="C32" s="4" t="s">
        <v>6</v>
      </c>
      <c r="D32" s="4" t="s">
        <v>6</v>
      </c>
      <c r="E32" s="4" t="s">
        <v>6</v>
      </c>
      <c r="F32" s="4" t="s">
        <v>6</v>
      </c>
      <c r="G32" s="8">
        <v>5000</v>
      </c>
      <c r="H32" s="4" t="s">
        <v>6</v>
      </c>
      <c r="I32" s="8">
        <v>3026</v>
      </c>
      <c r="J32" s="4" t="s">
        <v>6</v>
      </c>
      <c r="K32" s="4" t="s">
        <v>6</v>
      </c>
      <c r="L32" s="4" t="s">
        <v>6</v>
      </c>
      <c r="M32" s="4" t="s">
        <v>6</v>
      </c>
      <c r="N32" s="4" t="s">
        <v>6</v>
      </c>
      <c r="O32" s="4" t="s">
        <v>6</v>
      </c>
      <c r="P32" s="4" t="s">
        <v>6</v>
      </c>
      <c r="Q32" s="4" t="s">
        <v>6</v>
      </c>
      <c r="R32" s="4" t="s">
        <v>6</v>
      </c>
      <c r="S32" s="4" t="s">
        <v>6</v>
      </c>
      <c r="T32" s="8">
        <v>21429</v>
      </c>
      <c r="U32" s="8">
        <v>700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row>
    <row r="33" spans="1:77" x14ac:dyDescent="0.25">
      <c r="A33" s="2" t="s">
        <v>1939</v>
      </c>
      <c r="B33" s="4" t="s">
        <v>6</v>
      </c>
      <c r="C33" s="4" t="s">
        <v>6</v>
      </c>
      <c r="D33" s="4" t="s">
        <v>6</v>
      </c>
      <c r="E33" s="10">
        <v>0.08</v>
      </c>
      <c r="F33" s="10">
        <v>0.21</v>
      </c>
      <c r="G33" s="4" t="s">
        <v>6</v>
      </c>
      <c r="H33" s="4" t="s">
        <v>6</v>
      </c>
      <c r="I33" s="4" t="s">
        <v>6</v>
      </c>
      <c r="J33" s="4" t="s">
        <v>6</v>
      </c>
      <c r="K33" s="4" t="s">
        <v>6</v>
      </c>
      <c r="L33" s="4" t="s">
        <v>6</v>
      </c>
      <c r="M33" s="4" t="s">
        <v>6</v>
      </c>
      <c r="N33" s="4" t="s">
        <v>6</v>
      </c>
      <c r="O33" s="4" t="s">
        <v>6</v>
      </c>
      <c r="P33" s="4" t="s">
        <v>6</v>
      </c>
      <c r="Q33" s="4" t="s">
        <v>6</v>
      </c>
      <c r="R33" s="4" t="s">
        <v>6</v>
      </c>
      <c r="S33" s="4" t="s">
        <v>6</v>
      </c>
      <c r="T33" s="10">
        <v>7.0000000000000007E-2</v>
      </c>
      <c r="U33" s="7">
        <v>14</v>
      </c>
      <c r="V33" s="10">
        <v>7.0000000000000007E-2</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row>
    <row r="34" spans="1:77" ht="30" x14ac:dyDescent="0.25">
      <c r="A34" s="2" t="s">
        <v>1940</v>
      </c>
      <c r="B34" s="4" t="s">
        <v>6</v>
      </c>
      <c r="C34" s="4" t="s">
        <v>6</v>
      </c>
      <c r="D34" s="4" t="s">
        <v>6</v>
      </c>
      <c r="E34" s="4" t="s">
        <v>6</v>
      </c>
      <c r="F34" s="8">
        <v>2276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8">
        <v>38400</v>
      </c>
      <c r="BD34" s="4" t="s">
        <v>6</v>
      </c>
      <c r="BE34" s="4" t="s">
        <v>6</v>
      </c>
      <c r="BF34" s="4" t="s">
        <v>6</v>
      </c>
      <c r="BG34" s="4" t="s">
        <v>6</v>
      </c>
      <c r="BH34" s="4" t="s">
        <v>6</v>
      </c>
      <c r="BI34" s="4" t="s">
        <v>6</v>
      </c>
      <c r="BJ34" s="4" t="s">
        <v>6</v>
      </c>
      <c r="BK34" s="4" t="s">
        <v>6</v>
      </c>
      <c r="BL34" s="4" t="s">
        <v>6</v>
      </c>
      <c r="BM34" s="4" t="s">
        <v>6</v>
      </c>
      <c r="BN34" s="4" t="s">
        <v>6</v>
      </c>
      <c r="BO34" s="4" t="s">
        <v>6</v>
      </c>
      <c r="BP34" s="8">
        <v>3429</v>
      </c>
      <c r="BQ34" s="8">
        <v>6000</v>
      </c>
      <c r="BR34" s="8">
        <v>2571</v>
      </c>
      <c r="BS34" s="4" t="s">
        <v>6</v>
      </c>
      <c r="BT34" s="8">
        <v>2571</v>
      </c>
      <c r="BU34" s="4" t="s">
        <v>6</v>
      </c>
      <c r="BV34" s="4" t="s">
        <v>6</v>
      </c>
      <c r="BW34" s="4" t="s">
        <v>6</v>
      </c>
      <c r="BX34" s="4" t="s">
        <v>6</v>
      </c>
      <c r="BY34" s="4" t="s">
        <v>6</v>
      </c>
    </row>
    <row r="35" spans="1:77" ht="30" x14ac:dyDescent="0.25">
      <c r="A35" s="2" t="s">
        <v>1786</v>
      </c>
      <c r="B35" s="4" t="s">
        <v>6</v>
      </c>
      <c r="C35" s="4" t="s">
        <v>6</v>
      </c>
      <c r="D35" s="4" t="s">
        <v>6</v>
      </c>
      <c r="E35" s="4" t="s">
        <v>6</v>
      </c>
      <c r="F35" s="4" t="s">
        <v>6</v>
      </c>
      <c r="G35" s="4" t="s">
        <v>6</v>
      </c>
      <c r="H35" s="7">
        <v>1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7">
        <v>16</v>
      </c>
      <c r="BQ35" s="7">
        <v>16</v>
      </c>
      <c r="BR35" s="10">
        <v>0.08</v>
      </c>
      <c r="BS35" s="4" t="s">
        <v>6</v>
      </c>
      <c r="BT35" s="4" t="s">
        <v>6</v>
      </c>
      <c r="BU35" s="4" t="s">
        <v>6</v>
      </c>
      <c r="BV35" s="4" t="s">
        <v>6</v>
      </c>
      <c r="BW35" s="4" t="s">
        <v>6</v>
      </c>
      <c r="BX35" s="4" t="s">
        <v>6</v>
      </c>
      <c r="BY35" s="4" t="s">
        <v>6</v>
      </c>
    </row>
    <row r="36" spans="1:77" x14ac:dyDescent="0.25">
      <c r="A36" s="2" t="s">
        <v>19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8">
        <v>300000</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8">
        <v>600000</v>
      </c>
      <c r="BC36" s="4" t="s">
        <v>6</v>
      </c>
      <c r="BD36" s="4" t="s">
        <v>6</v>
      </c>
      <c r="BE36" s="4" t="s">
        <v>6</v>
      </c>
      <c r="BF36" s="4" t="s">
        <v>6</v>
      </c>
      <c r="BG36" s="4" t="s">
        <v>6</v>
      </c>
      <c r="BH36" s="4" t="s">
        <v>6</v>
      </c>
      <c r="BI36" s="4" t="s">
        <v>6</v>
      </c>
      <c r="BJ36" s="4" t="s">
        <v>6</v>
      </c>
      <c r="BK36" s="4" t="s">
        <v>6</v>
      </c>
      <c r="BL36" s="4" t="s">
        <v>6</v>
      </c>
      <c r="BM36" s="4" t="s">
        <v>6</v>
      </c>
      <c r="BN36" s="4" t="s">
        <v>6</v>
      </c>
      <c r="BO36" s="4" t="s">
        <v>6</v>
      </c>
      <c r="BP36" s="8">
        <v>100000</v>
      </c>
      <c r="BQ36" s="8">
        <v>500000</v>
      </c>
      <c r="BR36" s="8">
        <v>300000</v>
      </c>
      <c r="BS36" s="4" t="s">
        <v>6</v>
      </c>
      <c r="BT36" s="4" t="s">
        <v>6</v>
      </c>
      <c r="BU36" s="4" t="s">
        <v>6</v>
      </c>
      <c r="BV36" s="4" t="s">
        <v>6</v>
      </c>
      <c r="BW36" s="4" t="s">
        <v>6</v>
      </c>
      <c r="BX36" s="4" t="s">
        <v>6</v>
      </c>
      <c r="BY36" s="4" t="s">
        <v>6</v>
      </c>
    </row>
    <row r="37" spans="1:77" ht="30" x14ac:dyDescent="0.25">
      <c r="A37" s="2" t="s">
        <v>194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8">
        <v>10000</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8">
        <v>100000</v>
      </c>
      <c r="BQ37" s="8">
        <v>300000</v>
      </c>
      <c r="BR37" s="8">
        <v>100000</v>
      </c>
      <c r="BS37" s="4" t="s">
        <v>6</v>
      </c>
      <c r="BT37" s="4" t="s">
        <v>6</v>
      </c>
      <c r="BU37" s="4" t="s">
        <v>6</v>
      </c>
      <c r="BV37" s="4" t="s">
        <v>6</v>
      </c>
      <c r="BW37" s="4" t="s">
        <v>6</v>
      </c>
      <c r="BX37" s="4" t="s">
        <v>6</v>
      </c>
      <c r="BY37" s="4" t="s">
        <v>6</v>
      </c>
    </row>
    <row r="38" spans="1:77" ht="30" x14ac:dyDescent="0.25">
      <c r="A38" s="2" t="s">
        <v>194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8">
        <v>200000</v>
      </c>
      <c r="BR38" s="4" t="s">
        <v>6</v>
      </c>
      <c r="BS38" s="4" t="s">
        <v>6</v>
      </c>
      <c r="BT38" s="4" t="s">
        <v>6</v>
      </c>
      <c r="BU38" s="4" t="s">
        <v>6</v>
      </c>
      <c r="BV38" s="4" t="s">
        <v>6</v>
      </c>
      <c r="BW38" s="4" t="s">
        <v>6</v>
      </c>
      <c r="BX38" s="4" t="s">
        <v>6</v>
      </c>
      <c r="BY38" s="4" t="s">
        <v>6</v>
      </c>
    </row>
    <row r="39" spans="1:77" x14ac:dyDescent="0.25">
      <c r="A39" s="2" t="s">
        <v>194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8">
        <v>1500000</v>
      </c>
      <c r="BS39" s="8">
        <v>500000</v>
      </c>
      <c r="BT39" s="4" t="s">
        <v>6</v>
      </c>
      <c r="BU39" s="4" t="s">
        <v>6</v>
      </c>
      <c r="BV39" s="4" t="s">
        <v>6</v>
      </c>
      <c r="BW39" s="4" t="s">
        <v>6</v>
      </c>
      <c r="BX39" s="4" t="s">
        <v>6</v>
      </c>
      <c r="BY39" s="4" t="s">
        <v>6</v>
      </c>
    </row>
    <row r="40" spans="1:77" ht="390" x14ac:dyDescent="0.25">
      <c r="A40" s="2" t="s">
        <v>194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1537</v>
      </c>
      <c r="U40" s="4" t="s">
        <v>6</v>
      </c>
      <c r="V40" s="4" t="s">
        <v>6</v>
      </c>
      <c r="W40" s="4" t="s">
        <v>1538</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1946</v>
      </c>
      <c r="BU40" s="4" t="s">
        <v>6</v>
      </c>
      <c r="BV40" s="4" t="s">
        <v>6</v>
      </c>
      <c r="BW40" s="4" t="s">
        <v>6</v>
      </c>
      <c r="BX40" s="4" t="s">
        <v>6</v>
      </c>
      <c r="BY40" s="4" t="s">
        <v>6</v>
      </c>
    </row>
    <row r="41" spans="1:77" ht="30" x14ac:dyDescent="0.25">
      <c r="A41" s="2" t="s">
        <v>194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86">
        <v>0.85</v>
      </c>
      <c r="BS41" s="4" t="s">
        <v>6</v>
      </c>
      <c r="BT41" s="86">
        <v>0.85</v>
      </c>
      <c r="BU41" s="4" t="s">
        <v>6</v>
      </c>
      <c r="BV41" s="4" t="s">
        <v>6</v>
      </c>
      <c r="BW41" s="4" t="s">
        <v>6</v>
      </c>
      <c r="BX41" s="4" t="s">
        <v>6</v>
      </c>
      <c r="BY41" s="4" t="s">
        <v>6</v>
      </c>
    </row>
    <row r="42" spans="1:77" ht="180" x14ac:dyDescent="0.25">
      <c r="A42" s="2" t="s">
        <v>194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1949</v>
      </c>
      <c r="BU42" s="4" t="s">
        <v>6</v>
      </c>
      <c r="BV42" s="4" t="s">
        <v>6</v>
      </c>
      <c r="BW42" s="4" t="s">
        <v>6</v>
      </c>
      <c r="BX42" s="4" t="s">
        <v>6</v>
      </c>
      <c r="BY42" s="4" t="s">
        <v>6</v>
      </c>
    </row>
    <row r="43" spans="1:77" ht="30" x14ac:dyDescent="0.25">
      <c r="A43" s="2" t="s">
        <v>195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8">
        <v>18571</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row>
    <row r="44" spans="1:77" x14ac:dyDescent="0.25">
      <c r="A44" s="2" t="s">
        <v>195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8">
        <v>100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row>
    <row r="45" spans="1:77" ht="30" x14ac:dyDescent="0.25">
      <c r="A45" s="2" t="s">
        <v>19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8">
        <v>200000</v>
      </c>
      <c r="U45" s="4" t="s">
        <v>6</v>
      </c>
      <c r="V45" s="8">
        <v>200000</v>
      </c>
      <c r="W45" s="4" t="s">
        <v>6</v>
      </c>
      <c r="X45" s="4" t="s">
        <v>6</v>
      </c>
      <c r="Y45" s="8">
        <v>1100000</v>
      </c>
      <c r="Z45" s="8">
        <v>300000</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row>
    <row r="46" spans="1:77" ht="30" x14ac:dyDescent="0.25">
      <c r="A46" s="2" t="s">
        <v>1493</v>
      </c>
      <c r="B46" s="4" t="s">
        <v>6</v>
      </c>
      <c r="C46" s="4" t="s">
        <v>6</v>
      </c>
      <c r="D46" s="4" t="s">
        <v>6</v>
      </c>
      <c r="E46" s="8">
        <v>21169000</v>
      </c>
      <c r="F46" s="4" t="s">
        <v>6</v>
      </c>
      <c r="G46" s="4" t="s">
        <v>6</v>
      </c>
      <c r="H46" s="4" t="s">
        <v>6</v>
      </c>
      <c r="I46" s="4" t="s">
        <v>6</v>
      </c>
      <c r="J46" s="4" t="s">
        <v>6</v>
      </c>
      <c r="K46" s="4" t="s">
        <v>6</v>
      </c>
      <c r="L46" s="4" t="s">
        <v>6</v>
      </c>
      <c r="M46" s="4" t="s">
        <v>6</v>
      </c>
      <c r="N46" s="8">
        <v>14467000</v>
      </c>
      <c r="O46" s="4" t="s">
        <v>6</v>
      </c>
      <c r="P46" s="8">
        <v>7674000</v>
      </c>
      <c r="Q46" s="8">
        <v>1558000</v>
      </c>
      <c r="R46" s="8">
        <v>4325000</v>
      </c>
      <c r="S46" s="4" t="s">
        <v>6</v>
      </c>
      <c r="T46" s="4" t="s">
        <v>6</v>
      </c>
      <c r="U46" s="4" t="s">
        <v>6</v>
      </c>
      <c r="V46" s="4" t="s">
        <v>6</v>
      </c>
      <c r="W46" s="4" t="s">
        <v>6</v>
      </c>
      <c r="X46" s="4" t="s">
        <v>6</v>
      </c>
      <c r="Y46" s="4" t="s">
        <v>6</v>
      </c>
      <c r="Z46" s="4" t="s">
        <v>6</v>
      </c>
      <c r="AA46" s="8">
        <v>97000</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8">
        <v>538000</v>
      </c>
      <c r="BD46" s="4" t="s">
        <v>6</v>
      </c>
      <c r="BE46" s="4" t="s">
        <v>6</v>
      </c>
      <c r="BF46" s="4" t="s">
        <v>6</v>
      </c>
      <c r="BG46" s="4" t="s">
        <v>6</v>
      </c>
      <c r="BH46" s="4" t="s">
        <v>6</v>
      </c>
      <c r="BI46" s="4" t="s">
        <v>6</v>
      </c>
      <c r="BJ46" s="4" t="s">
        <v>6</v>
      </c>
      <c r="BK46" s="4" t="s">
        <v>6</v>
      </c>
      <c r="BL46" s="8">
        <v>2600000</v>
      </c>
      <c r="BM46" s="8">
        <v>3419000</v>
      </c>
      <c r="BN46" s="4" t="s">
        <v>6</v>
      </c>
      <c r="BO46" s="4" t="s">
        <v>6</v>
      </c>
      <c r="BP46" s="4" t="s">
        <v>6</v>
      </c>
      <c r="BQ46" s="4" t="s">
        <v>6</v>
      </c>
      <c r="BR46" s="4" t="s">
        <v>6</v>
      </c>
      <c r="BS46" s="4" t="s">
        <v>6</v>
      </c>
      <c r="BT46" s="4" t="s">
        <v>6</v>
      </c>
      <c r="BU46" s="4" t="s">
        <v>6</v>
      </c>
      <c r="BV46" s="4" t="s">
        <v>6</v>
      </c>
      <c r="BW46" s="4" t="s">
        <v>6</v>
      </c>
      <c r="BX46" s="4" t="s">
        <v>6</v>
      </c>
      <c r="BY46" s="4" t="s">
        <v>6</v>
      </c>
    </row>
    <row r="47" spans="1:77" ht="30" x14ac:dyDescent="0.25">
      <c r="A47" s="2" t="s">
        <v>149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7">
        <v>14</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row>
    <row r="48" spans="1:77" ht="30" x14ac:dyDescent="0.25">
      <c r="A48" s="2" t="s">
        <v>149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86">
        <v>0.1</v>
      </c>
      <c r="S48" s="4" t="s">
        <v>6</v>
      </c>
      <c r="T48" s="4" t="s">
        <v>6</v>
      </c>
      <c r="U48" s="4" t="s">
        <v>6</v>
      </c>
      <c r="V48" s="4" t="s">
        <v>6</v>
      </c>
      <c r="W48" s="4" t="s">
        <v>6</v>
      </c>
      <c r="X48" s="4" t="s">
        <v>6</v>
      </c>
      <c r="Y48" s="4" t="s">
        <v>6</v>
      </c>
      <c r="Z48" s="4" t="s">
        <v>6</v>
      </c>
      <c r="AA48" s="4" t="s">
        <v>6</v>
      </c>
      <c r="AB48" s="4" t="s">
        <v>6</v>
      </c>
      <c r="AC48" s="4" t="s">
        <v>6</v>
      </c>
      <c r="AD48" s="86">
        <v>6.5000000000000002E-2</v>
      </c>
      <c r="AE48" s="4" t="s">
        <v>6</v>
      </c>
      <c r="AF48" s="86">
        <v>6.5000000000000002E-2</v>
      </c>
      <c r="AG48" s="4" t="s">
        <v>6</v>
      </c>
      <c r="AH48" s="4" t="s">
        <v>6</v>
      </c>
      <c r="AI48" s="4" t="s">
        <v>6</v>
      </c>
      <c r="AJ48" s="86">
        <v>0.13500000000000001</v>
      </c>
      <c r="AK48" s="86">
        <v>0.215</v>
      </c>
      <c r="AL48" s="4" t="s">
        <v>6</v>
      </c>
      <c r="AM48" s="4" t="s">
        <v>6</v>
      </c>
      <c r="AN48" s="4" t="s">
        <v>6</v>
      </c>
      <c r="AO48" s="4" t="s">
        <v>6</v>
      </c>
      <c r="AP48" s="4" t="s">
        <v>6</v>
      </c>
      <c r="AQ48" s="4" t="s">
        <v>6</v>
      </c>
      <c r="AR48" s="86">
        <v>0.124</v>
      </c>
      <c r="AS48" s="86">
        <v>0.44500000000000001</v>
      </c>
      <c r="AT48" s="4" t="s">
        <v>6</v>
      </c>
      <c r="AU48" s="4" t="s">
        <v>6</v>
      </c>
      <c r="AV48" s="4" t="s">
        <v>6</v>
      </c>
      <c r="AW48" s="86">
        <v>3.6999999999999998E-2</v>
      </c>
      <c r="AX48" s="86">
        <v>0.08</v>
      </c>
      <c r="AY48" s="4" t="s">
        <v>6</v>
      </c>
      <c r="AZ48" s="86">
        <v>7.2999999999999995E-2</v>
      </c>
      <c r="BA48" s="4" t="s">
        <v>6</v>
      </c>
      <c r="BB48" s="4" t="s">
        <v>6</v>
      </c>
      <c r="BC48" s="86">
        <v>0.1</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86">
        <v>0.12</v>
      </c>
      <c r="BS48" s="4" t="s">
        <v>6</v>
      </c>
      <c r="BT48" s="86">
        <v>0.12</v>
      </c>
      <c r="BU48" s="4" t="s">
        <v>6</v>
      </c>
      <c r="BV48" s="4" t="s">
        <v>6</v>
      </c>
      <c r="BW48" s="4" t="s">
        <v>6</v>
      </c>
      <c r="BX48" s="4" t="s">
        <v>6</v>
      </c>
      <c r="BY48" s="4" t="s">
        <v>6</v>
      </c>
    </row>
    <row r="49" spans="1:77" x14ac:dyDescent="0.25">
      <c r="A49" s="2" t="s">
        <v>541</v>
      </c>
      <c r="B49" s="4" t="s">
        <v>6</v>
      </c>
      <c r="C49" s="4" t="s">
        <v>6</v>
      </c>
      <c r="D49" s="4" t="s">
        <v>6</v>
      </c>
      <c r="E49" s="4" t="s">
        <v>6</v>
      </c>
      <c r="F49" s="4" t="s">
        <v>6</v>
      </c>
      <c r="G49" s="4" t="s">
        <v>6</v>
      </c>
      <c r="H49" s="4" t="s">
        <v>6</v>
      </c>
      <c r="I49" s="4" t="s">
        <v>6</v>
      </c>
      <c r="J49" s="4" t="s">
        <v>6</v>
      </c>
      <c r="K49" s="4" t="s">
        <v>6</v>
      </c>
      <c r="L49" s="5">
        <v>43281</v>
      </c>
      <c r="M49" s="5">
        <v>43281</v>
      </c>
      <c r="N49" s="4" t="s">
        <v>6</v>
      </c>
      <c r="O49" s="4" t="s">
        <v>6</v>
      </c>
      <c r="P49" s="4" t="s">
        <v>6</v>
      </c>
      <c r="Q49" s="4" t="s">
        <v>6</v>
      </c>
      <c r="R49" s="5">
        <v>42216</v>
      </c>
      <c r="S49" s="4" t="s">
        <v>6</v>
      </c>
      <c r="T49" s="4" t="s">
        <v>6</v>
      </c>
      <c r="U49" s="4" t="s">
        <v>6</v>
      </c>
      <c r="V49" s="4" t="s">
        <v>6</v>
      </c>
      <c r="W49" s="4" t="s">
        <v>6</v>
      </c>
      <c r="X49" s="4" t="s">
        <v>6</v>
      </c>
      <c r="Y49" s="4" t="s">
        <v>6</v>
      </c>
      <c r="Z49" s="4" t="s">
        <v>6</v>
      </c>
      <c r="AA49" s="4" t="s">
        <v>6</v>
      </c>
      <c r="AB49" s="4" t="s">
        <v>6</v>
      </c>
      <c r="AC49" s="4" t="s">
        <v>6</v>
      </c>
      <c r="AD49" s="5">
        <v>44561</v>
      </c>
      <c r="AE49" s="4" t="s">
        <v>6</v>
      </c>
      <c r="AF49" s="4" t="s">
        <v>6</v>
      </c>
      <c r="AG49" s="5">
        <v>42460</v>
      </c>
      <c r="AH49" s="4" t="s">
        <v>6</v>
      </c>
      <c r="AI49" s="4" t="s">
        <v>6</v>
      </c>
      <c r="AJ49" s="4" t="s">
        <v>6</v>
      </c>
      <c r="AK49" s="4" t="s">
        <v>6</v>
      </c>
      <c r="AL49" s="5">
        <v>41790</v>
      </c>
      <c r="AM49" s="5">
        <v>41790</v>
      </c>
      <c r="AN49" s="4" t="s">
        <v>6</v>
      </c>
      <c r="AO49" s="4" t="s">
        <v>6</v>
      </c>
      <c r="AP49" s="4" t="s">
        <v>6</v>
      </c>
      <c r="AQ49" s="4" t="s">
        <v>6</v>
      </c>
      <c r="AR49" s="4" t="s">
        <v>6</v>
      </c>
      <c r="AS49" s="4" t="s">
        <v>6</v>
      </c>
      <c r="AT49" s="5">
        <v>41486</v>
      </c>
      <c r="AU49" s="4" t="s">
        <v>6</v>
      </c>
      <c r="AV49" s="4" t="s">
        <v>6</v>
      </c>
      <c r="AW49" s="4" t="s">
        <v>6</v>
      </c>
      <c r="AX49" s="4" t="s">
        <v>6</v>
      </c>
      <c r="AY49" s="4" t="s">
        <v>6</v>
      </c>
      <c r="AZ49" s="4" t="s">
        <v>6</v>
      </c>
      <c r="BA49" s="4" t="s">
        <v>6</v>
      </c>
      <c r="BB49" s="4" t="s">
        <v>6</v>
      </c>
      <c r="BC49" s="4" t="s">
        <v>6</v>
      </c>
      <c r="BD49" s="5">
        <v>42216</v>
      </c>
      <c r="BE49" s="5">
        <v>42582</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row>
    <row r="50" spans="1:77" ht="30" x14ac:dyDescent="0.25">
      <c r="A50" s="2" t="s">
        <v>195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1954</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row>
    <row r="51" spans="1:77" x14ac:dyDescent="0.25">
      <c r="A51" s="2" t="s">
        <v>54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5">
        <v>42947</v>
      </c>
      <c r="BE51" s="5">
        <v>43251</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row>
    <row r="52" spans="1:77" ht="30" x14ac:dyDescent="0.25">
      <c r="A52" s="2" t="s">
        <v>151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1520</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row>
    <row r="53" spans="1:77" ht="60" x14ac:dyDescent="0.25">
      <c r="A53" s="2" t="s">
        <v>152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86">
        <v>4.99E-2</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row>
    <row r="54" spans="1:77" ht="30" x14ac:dyDescent="0.25">
      <c r="A54" s="2" t="s">
        <v>1955</v>
      </c>
      <c r="B54" s="4" t="s">
        <v>6</v>
      </c>
      <c r="C54" s="4" t="s">
        <v>6</v>
      </c>
      <c r="D54" s="8">
        <v>3563000</v>
      </c>
      <c r="E54" s="8">
        <v>3563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8">
        <v>94000</v>
      </c>
      <c r="BG54" s="8">
        <v>-7000</v>
      </c>
      <c r="BH54" s="8">
        <v>843000</v>
      </c>
      <c r="BI54" s="8">
        <v>1786000</v>
      </c>
      <c r="BJ54" s="8">
        <v>500000</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row>
    <row r="55" spans="1:77" ht="30" x14ac:dyDescent="0.25">
      <c r="A55" s="2" t="s">
        <v>195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8">
        <v>2500000</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8">
        <v>100000</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row>
    <row r="56" spans="1:77" ht="30" x14ac:dyDescent="0.25">
      <c r="A56" s="2" t="s">
        <v>1957</v>
      </c>
      <c r="B56" s="4" t="s">
        <v>6</v>
      </c>
      <c r="C56" s="4" t="s">
        <v>6</v>
      </c>
      <c r="D56" s="4" t="s">
        <v>6</v>
      </c>
      <c r="E56" s="4" t="s">
        <v>6</v>
      </c>
      <c r="F56" s="4" t="s">
        <v>6</v>
      </c>
      <c r="G56" s="4" t="s">
        <v>6</v>
      </c>
      <c r="H56" s="4" t="s">
        <v>6</v>
      </c>
      <c r="I56" s="4" t="s">
        <v>6</v>
      </c>
      <c r="J56" s="4" t="s">
        <v>6</v>
      </c>
      <c r="K56" s="4" t="s">
        <v>6</v>
      </c>
      <c r="L56" s="86">
        <v>0.12</v>
      </c>
      <c r="M56" s="86">
        <v>0.12</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86">
        <v>0.17</v>
      </c>
      <c r="AO56" s="86">
        <v>0.17</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row>
    <row r="57" spans="1:77" x14ac:dyDescent="0.25">
      <c r="A57" s="2" t="s">
        <v>195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8">
        <v>500000</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row>
    <row r="58" spans="1:77" x14ac:dyDescent="0.25">
      <c r="A58" s="2" t="s">
        <v>195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8">
        <v>500000</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row>
    <row r="59" spans="1:77" x14ac:dyDescent="0.25">
      <c r="A59" s="2" t="s">
        <v>35</v>
      </c>
      <c r="B59" s="4" t="s">
        <v>6</v>
      </c>
      <c r="C59" s="4" t="s">
        <v>6</v>
      </c>
      <c r="D59" s="4" t="s">
        <v>6</v>
      </c>
      <c r="E59" s="4" t="s">
        <v>6</v>
      </c>
      <c r="F59" s="4" t="s">
        <v>6</v>
      </c>
      <c r="G59" s="4" t="s">
        <v>6</v>
      </c>
      <c r="H59" s="4" t="s">
        <v>6</v>
      </c>
      <c r="I59" s="4" t="s">
        <v>6</v>
      </c>
      <c r="J59" s="4" t="s">
        <v>6</v>
      </c>
      <c r="K59" s="4" t="s">
        <v>6</v>
      </c>
      <c r="L59" s="8">
        <v>500000</v>
      </c>
      <c r="M59" s="8">
        <v>1000000</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row>
    <row r="60" spans="1:77" ht="30" x14ac:dyDescent="0.25">
      <c r="A60" s="2" t="s">
        <v>1960</v>
      </c>
      <c r="B60" s="4" t="s">
        <v>6</v>
      </c>
      <c r="C60" s="4" t="s">
        <v>6</v>
      </c>
      <c r="D60" s="4" t="s">
        <v>6</v>
      </c>
      <c r="E60" s="4" t="s">
        <v>6</v>
      </c>
      <c r="F60" s="4" t="s">
        <v>6</v>
      </c>
      <c r="G60" s="4" t="s">
        <v>6</v>
      </c>
      <c r="H60" s="4" t="s">
        <v>6</v>
      </c>
      <c r="I60" s="4" t="s">
        <v>6</v>
      </c>
      <c r="J60" s="4" t="s">
        <v>6</v>
      </c>
      <c r="K60" s="4" t="s">
        <v>6</v>
      </c>
      <c r="L60" s="4" t="s">
        <v>6</v>
      </c>
      <c r="M60" s="8">
        <v>1600000</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row>
    <row r="61" spans="1:77" x14ac:dyDescent="0.25">
      <c r="A61" s="2" t="s">
        <v>196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8">
        <v>2800000</v>
      </c>
      <c r="BS61" s="4" t="s">
        <v>6</v>
      </c>
      <c r="BT61" s="8">
        <v>2800000</v>
      </c>
      <c r="BU61" s="4" t="s">
        <v>6</v>
      </c>
      <c r="BV61" s="4" t="s">
        <v>6</v>
      </c>
      <c r="BW61" s="4" t="s">
        <v>6</v>
      </c>
      <c r="BX61" s="4" t="s">
        <v>6</v>
      </c>
      <c r="BY61" s="4" t="s">
        <v>6</v>
      </c>
    </row>
    <row r="62" spans="1:77" x14ac:dyDescent="0.25">
      <c r="A62" s="2" t="s">
        <v>196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8">
        <v>100000</v>
      </c>
      <c r="BQ62" s="8">
        <v>100000</v>
      </c>
      <c r="BR62" s="8">
        <v>100000</v>
      </c>
      <c r="BS62" s="4" t="s">
        <v>6</v>
      </c>
      <c r="BT62" s="8">
        <v>100000</v>
      </c>
      <c r="BU62" s="4" t="s">
        <v>6</v>
      </c>
      <c r="BV62" s="4" t="s">
        <v>6</v>
      </c>
      <c r="BW62" s="4" t="s">
        <v>6</v>
      </c>
      <c r="BX62" s="4" t="s">
        <v>6</v>
      </c>
      <c r="BY62" s="4" t="s">
        <v>6</v>
      </c>
    </row>
    <row r="63" spans="1:77" x14ac:dyDescent="0.25">
      <c r="A63" s="2" t="s">
        <v>196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8">
        <v>100000</v>
      </c>
      <c r="BQ63" s="4" t="s">
        <v>6</v>
      </c>
      <c r="BR63" s="8">
        <v>100000</v>
      </c>
      <c r="BS63" s="4" t="s">
        <v>6</v>
      </c>
      <c r="BT63" s="8">
        <v>100000</v>
      </c>
      <c r="BU63" s="4" t="s">
        <v>6</v>
      </c>
      <c r="BV63" s="4" t="s">
        <v>6</v>
      </c>
      <c r="BW63" s="4" t="s">
        <v>6</v>
      </c>
      <c r="BX63" s="4" t="s">
        <v>6</v>
      </c>
      <c r="BY63" s="4" t="s">
        <v>6</v>
      </c>
    </row>
    <row r="64" spans="1:77" ht="45" x14ac:dyDescent="0.25">
      <c r="A64" s="2" t="s">
        <v>196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8">
        <v>500000</v>
      </c>
      <c r="BS64" s="4" t="s">
        <v>6</v>
      </c>
      <c r="BT64" s="8">
        <v>500000</v>
      </c>
      <c r="BU64" s="4" t="s">
        <v>6</v>
      </c>
      <c r="BV64" s="4" t="s">
        <v>6</v>
      </c>
      <c r="BW64" s="4" t="s">
        <v>6</v>
      </c>
      <c r="BX64" s="4" t="s">
        <v>6</v>
      </c>
      <c r="BY64" s="4" t="s">
        <v>6</v>
      </c>
    </row>
    <row r="65" spans="1:77" x14ac:dyDescent="0.25">
      <c r="A65" s="2" t="s">
        <v>1965</v>
      </c>
      <c r="B65" s="8">
        <v>7886000</v>
      </c>
      <c r="C65" s="4" t="s">
        <v>6</v>
      </c>
      <c r="D65" s="4" t="s">
        <v>6</v>
      </c>
      <c r="E65" s="8">
        <v>9262000</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8">
        <v>400000</v>
      </c>
      <c r="BS65" s="4" t="s">
        <v>6</v>
      </c>
      <c r="BT65" s="8">
        <v>400000</v>
      </c>
      <c r="BU65" s="4" t="s">
        <v>6</v>
      </c>
      <c r="BV65" s="4" t="s">
        <v>6</v>
      </c>
      <c r="BW65" s="4" t="s">
        <v>6</v>
      </c>
      <c r="BX65" s="4" t="s">
        <v>6</v>
      </c>
      <c r="BY65" s="4" t="s">
        <v>6</v>
      </c>
    </row>
    <row r="66" spans="1:77" x14ac:dyDescent="0.25">
      <c r="A66" s="2" t="s">
        <v>196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v>3</v>
      </c>
      <c r="BS66" s="4" t="s">
        <v>6</v>
      </c>
      <c r="BT66" s="4">
        <v>3</v>
      </c>
      <c r="BU66" s="4" t="s">
        <v>6</v>
      </c>
      <c r="BV66" s="4" t="s">
        <v>6</v>
      </c>
      <c r="BW66" s="4" t="s">
        <v>6</v>
      </c>
      <c r="BX66" s="4" t="s">
        <v>6</v>
      </c>
      <c r="BY66" s="4" t="s">
        <v>6</v>
      </c>
    </row>
    <row r="67" spans="1:77" x14ac:dyDescent="0.25">
      <c r="A67" s="2" t="s">
        <v>196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8">
        <v>100000</v>
      </c>
      <c r="BS67" s="4" t="s">
        <v>6</v>
      </c>
      <c r="BT67" s="8">
        <v>100000</v>
      </c>
      <c r="BU67" s="4" t="s">
        <v>6</v>
      </c>
      <c r="BV67" s="4" t="s">
        <v>6</v>
      </c>
      <c r="BW67" s="4" t="s">
        <v>6</v>
      </c>
      <c r="BX67" s="4" t="s">
        <v>6</v>
      </c>
      <c r="BY67" s="4" t="s">
        <v>6</v>
      </c>
    </row>
    <row r="68" spans="1:77" x14ac:dyDescent="0.25">
      <c r="A68" s="2" t="s">
        <v>1968</v>
      </c>
      <c r="B68" s="4" t="s">
        <v>6</v>
      </c>
      <c r="C68" s="4" t="s">
        <v>6</v>
      </c>
      <c r="D68" s="4" t="s">
        <v>6</v>
      </c>
      <c r="E68" s="4" t="s">
        <v>6</v>
      </c>
      <c r="F68" s="4" t="s">
        <v>6</v>
      </c>
      <c r="G68" s="4" t="s">
        <v>6</v>
      </c>
      <c r="H68" s="4" t="s">
        <v>6</v>
      </c>
      <c r="I68" s="4" t="s">
        <v>6</v>
      </c>
      <c r="J68" s="4" t="s">
        <v>6</v>
      </c>
      <c r="K68" s="4" t="s">
        <v>6</v>
      </c>
      <c r="L68" s="4" t="s">
        <v>6</v>
      </c>
      <c r="M68" s="4" t="s">
        <v>6</v>
      </c>
      <c r="N68" s="4" t="s">
        <v>6</v>
      </c>
      <c r="O68" s="4" t="s">
        <v>6</v>
      </c>
      <c r="P68" s="8">
        <v>3933000</v>
      </c>
      <c r="Q68" s="8">
        <v>41000</v>
      </c>
      <c r="R68" s="4" t="s">
        <v>6</v>
      </c>
      <c r="S68" s="4" t="s">
        <v>6</v>
      </c>
      <c r="T68" s="4" t="s">
        <v>6</v>
      </c>
      <c r="U68" s="4" t="s">
        <v>6</v>
      </c>
      <c r="V68" s="4" t="s">
        <v>6</v>
      </c>
      <c r="W68" s="4" t="s">
        <v>6</v>
      </c>
      <c r="X68" s="4" t="s">
        <v>6</v>
      </c>
      <c r="Y68" s="4" t="s">
        <v>6</v>
      </c>
      <c r="Z68" s="4" t="s">
        <v>6</v>
      </c>
      <c r="AA68" s="8">
        <v>3000</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8">
        <v>470000</v>
      </c>
      <c r="BM68" s="8">
        <v>3419000</v>
      </c>
      <c r="BN68" s="4" t="s">
        <v>6</v>
      </c>
      <c r="BO68" s="4" t="s">
        <v>6</v>
      </c>
      <c r="BP68" s="4" t="s">
        <v>6</v>
      </c>
      <c r="BQ68" s="4" t="s">
        <v>6</v>
      </c>
      <c r="BR68" s="8">
        <v>100000</v>
      </c>
      <c r="BS68" s="4" t="s">
        <v>6</v>
      </c>
      <c r="BT68" s="8">
        <v>100000</v>
      </c>
      <c r="BU68" s="4" t="s">
        <v>6</v>
      </c>
      <c r="BV68" s="4" t="s">
        <v>6</v>
      </c>
      <c r="BW68" s="4" t="s">
        <v>6</v>
      </c>
      <c r="BX68" s="4" t="s">
        <v>6</v>
      </c>
      <c r="BY68" s="4" t="s">
        <v>6</v>
      </c>
    </row>
    <row r="69" spans="1:77" ht="30" x14ac:dyDescent="0.25">
      <c r="A69" s="2" t="s">
        <v>1969</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8">
        <v>300000</v>
      </c>
      <c r="BS69" s="4" t="s">
        <v>6</v>
      </c>
      <c r="BT69" s="8">
        <v>300000</v>
      </c>
      <c r="BU69" s="4" t="s">
        <v>6</v>
      </c>
      <c r="BV69" s="4" t="s">
        <v>6</v>
      </c>
      <c r="BW69" s="4" t="s">
        <v>6</v>
      </c>
      <c r="BX69" s="4" t="s">
        <v>6</v>
      </c>
      <c r="BY69" s="4" t="s">
        <v>6</v>
      </c>
    </row>
    <row r="70" spans="1:77" ht="30" x14ac:dyDescent="0.25">
      <c r="A70" s="2" t="s">
        <v>1970</v>
      </c>
      <c r="B70" s="8">
        <v>3263</v>
      </c>
      <c r="C70" s="8">
        <v>434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row>
    <row r="71" spans="1:77" ht="30" x14ac:dyDescent="0.25">
      <c r="A71" s="2" t="s">
        <v>1971</v>
      </c>
      <c r="B71" s="8">
        <v>3263</v>
      </c>
      <c r="C71" s="8">
        <v>434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row>
    <row r="72" spans="1:77" ht="30" x14ac:dyDescent="0.25">
      <c r="A72" s="2" t="s">
        <v>1972</v>
      </c>
      <c r="B72" s="7">
        <v>45688</v>
      </c>
      <c r="C72" s="7">
        <v>60842</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row>
  </sheetData>
  <mergeCells count="14">
    <mergeCell ref="BP1:BQ1"/>
    <mergeCell ref="BR1:BS1"/>
    <mergeCell ref="AL1:AM1"/>
    <mergeCell ref="AN1:AO1"/>
    <mergeCell ref="AR1:AS1"/>
    <mergeCell ref="AW1:AX1"/>
    <mergeCell ref="BB1:BE1"/>
    <mergeCell ref="BK1:BN1"/>
    <mergeCell ref="A1:A6"/>
    <mergeCell ref="B1:D1"/>
    <mergeCell ref="L1:M1"/>
    <mergeCell ref="P1:Q1"/>
    <mergeCell ref="T1:U1"/>
    <mergeCell ref="AJ1:A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73</v>
      </c>
      <c r="B1" s="1" t="s">
        <v>1316</v>
      </c>
    </row>
    <row r="2" spans="1:2" x14ac:dyDescent="0.25">
      <c r="A2" s="1" t="s">
        <v>1315</v>
      </c>
      <c r="B2" s="1" t="s">
        <v>1317</v>
      </c>
    </row>
    <row r="3" spans="1:2" x14ac:dyDescent="0.25">
      <c r="A3" s="3" t="s">
        <v>1226</v>
      </c>
      <c r="B3" s="4" t="s">
        <v>6</v>
      </c>
    </row>
    <row r="4" spans="1:2" ht="30" x14ac:dyDescent="0.25">
      <c r="A4" s="2" t="s">
        <v>1974</v>
      </c>
      <c r="B4" s="10">
        <v>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_10</vt:lpstr>
      <vt:lpstr>Consolidated_Balance_Sheets_Pa</vt:lpstr>
      <vt:lpstr>Consolidated_Statements_of_Ope</vt:lpstr>
      <vt:lpstr>Consolidated_Statements_of_Com</vt:lpstr>
      <vt:lpstr>Consolidated_Statements_of_Cha</vt:lpstr>
      <vt:lpstr>Consolidated_Statements_of_Cas</vt:lpstr>
      <vt:lpstr>Condensed_Consolidated_Balance</vt:lpstr>
      <vt:lpstr>Condensed_Consolidated_Balance1</vt:lpstr>
      <vt:lpstr>Condensed_Consolidated_Stateme</vt:lpstr>
      <vt:lpstr>Condensed_Consolidated_Stateme1</vt:lpstr>
      <vt:lpstr>Condensed_Consolidated_Stateme2</vt:lpstr>
      <vt:lpstr>CHAPTER_11_REORGANIZATION_LIQU</vt:lpstr>
      <vt:lpstr>GENERAL_BUSINESS_10K</vt:lpstr>
      <vt:lpstr>SUMMARY_OF_SIGNIFICANT_ACCOUNT</vt:lpstr>
      <vt:lpstr>LOSS_PER_SHARE_EPS_10K</vt:lpstr>
      <vt:lpstr>REDEEMABLE_NONCONTROLLING_INTE</vt:lpstr>
      <vt:lpstr>INVENTORIES_10K</vt:lpstr>
      <vt:lpstr>CONCENTRATION_OF_CREDIT_RISK_1</vt:lpstr>
      <vt:lpstr>PROPERTY_10K</vt:lpstr>
      <vt:lpstr>INTANGIBLE_ASSETS_10K</vt:lpstr>
      <vt:lpstr>DEBT_10K</vt:lpstr>
      <vt:lpstr>EQUITY_AND_SHAREBASED_COMPENSA</vt:lpstr>
      <vt:lpstr>SETTLEMENT_WITH_HERBAL_SCIENCE</vt:lpstr>
      <vt:lpstr>INCOME_TAXES_10K</vt:lpstr>
      <vt:lpstr>RECOVERIES_FROM_FORMER_CUSTOME</vt:lpstr>
      <vt:lpstr>COMMITMENTS_AND_CONTINGENCIES_</vt:lpstr>
      <vt:lpstr>EMPLOYEE_BONUS_PLAN_10K</vt:lpstr>
      <vt:lpstr>RELATED_PARTY_TRANSACTIONS_10K</vt:lpstr>
      <vt:lpstr>SEGMENT_INFORMATION_10K</vt:lpstr>
      <vt:lpstr>FAIR_VALUE_MEASUREMENT_10K</vt:lpstr>
      <vt:lpstr>SUBSEQUENT_EVENTS_10K</vt:lpstr>
      <vt:lpstr>BASIS_OF_PRESENTATION_10Q</vt:lpstr>
      <vt:lpstr>BUSINESS_10Q</vt:lpstr>
      <vt:lpstr>LIQUIDITY_AND_MANAGEMENTS_PLAN</vt:lpstr>
      <vt:lpstr>LOSS_PER_SHARE_EPS_10Q</vt:lpstr>
      <vt:lpstr>REDEEMABLE_NONCONTROLLING_INTE1</vt:lpstr>
      <vt:lpstr>INVENTORIES_10Q</vt:lpstr>
      <vt:lpstr>PROPERTY_10Q</vt:lpstr>
      <vt:lpstr>EQUITY_METHOD_INVESTMENT_10Q</vt:lpstr>
      <vt:lpstr>DEBT_10Q</vt:lpstr>
      <vt:lpstr>PREPETITION_LIABILITIES_10Q</vt:lpstr>
      <vt:lpstr>EMPLOYEE_BONUS_PLAN_10Q</vt:lpstr>
      <vt:lpstr>COMMITMENTS_AND_CONTINGENCIES_1</vt:lpstr>
      <vt:lpstr>EQUITY_SHAREBASED_COMPENSATION</vt:lpstr>
      <vt:lpstr>SEGMENT_INFORMATION_10Q</vt:lpstr>
      <vt:lpstr>FAIR_VALUE_MEASUREMENT_10Q</vt:lpstr>
      <vt:lpstr>RELATED_PARTY_TRANSACTIONS_10Q</vt:lpstr>
      <vt:lpstr>HN_ACQUISITION_10Q</vt:lpstr>
      <vt:lpstr>SUMMARY_OF_SIGNIFICANT_ACCOUNT1</vt:lpstr>
      <vt:lpstr>BASIS_OF_PRESENTATION_Policies</vt:lpstr>
      <vt:lpstr>LOSS_PER_SHARE_EPS_Tables_10K</vt:lpstr>
      <vt:lpstr>REDEEMABLE_NONCONTROLLING_INTE2</vt:lpstr>
      <vt:lpstr>INVENTORIES_Tables_10K</vt:lpstr>
      <vt:lpstr>PROPERTY_Tables_10K</vt:lpstr>
      <vt:lpstr>INTANGIBLE_ASSETS_Tables_10K</vt:lpstr>
      <vt:lpstr>DEBT_Tables_10K</vt:lpstr>
      <vt:lpstr>EQUITY_AND_SHAREBASED_COMPENSA1</vt:lpstr>
      <vt:lpstr>INCOME_TAXES_Tables_10K</vt:lpstr>
      <vt:lpstr>RELATED_PARTY_TRANSACTIONS_Tab</vt:lpstr>
      <vt:lpstr>SEGMENT_INFORMATION_Tables_10K</vt:lpstr>
      <vt:lpstr>FAIR_VALUE_MEASUREMENT_Tables_</vt:lpstr>
      <vt:lpstr>LOSS_PER_SHARE_EPS_Tables_10Q</vt:lpstr>
      <vt:lpstr>REDEEMABLE_NONCONTROLLING_INTE3</vt:lpstr>
      <vt:lpstr>INVENTORIES_Tables_10Q</vt:lpstr>
      <vt:lpstr>PROPERTY_Tables_10Q</vt:lpstr>
      <vt:lpstr>DEBT_Tables_10Q</vt:lpstr>
      <vt:lpstr>EQUITY_SHAREBASED_COMPENSATION1</vt:lpstr>
      <vt:lpstr>SEGMENT_INFORMATION_Tables_10Q</vt:lpstr>
      <vt:lpstr>FAIR_VALUE_MEASUREMENT_Tables_1</vt:lpstr>
      <vt:lpstr>CHAPTER_11_REORGANIZATION_LIQU1</vt:lpstr>
      <vt:lpstr>GENERAL_BUSINESS_Details_10K</vt:lpstr>
      <vt:lpstr>LOSS_PER_SHARE_EPS_Details_10K</vt:lpstr>
      <vt:lpstr>REDEEMABLE_NONCONTROLLING_INTE4</vt:lpstr>
      <vt:lpstr>INVENTORIES_Details_10K</vt:lpstr>
      <vt:lpstr>CONCENTRATION_OF_CREDIT_RISK_D</vt:lpstr>
      <vt:lpstr>PROPERTY_Details_10K</vt:lpstr>
      <vt:lpstr>INTANGIBLE_ASSETS_Details_10K</vt:lpstr>
      <vt:lpstr>DEBT_Details_10K</vt:lpstr>
      <vt:lpstr>EQUITY_AND_SHAREBASED_COMPENSA2</vt:lpstr>
      <vt:lpstr>EQUITY_AND_SHAREBASED_COMPENSA3</vt:lpstr>
      <vt:lpstr>SETTLEMENT_WITH_HERBAL_SCIENCE1</vt:lpstr>
      <vt:lpstr>INCOME_TAXES_Details_10K</vt:lpstr>
      <vt:lpstr>RECOVERIES_FROM_FORMER_CUSTOME1</vt:lpstr>
      <vt:lpstr>COMMITMENTS_AND_CONTINGENCIES_2</vt:lpstr>
      <vt:lpstr>EMPLOYEE_BONUS_PLAN_Details_10</vt:lpstr>
      <vt:lpstr>RELATED_PARTY_TRANSACTIONS_Det</vt:lpstr>
      <vt:lpstr>SEGMENT_INFORMATION_Details_10</vt:lpstr>
      <vt:lpstr>FAIR_VALUE_MEASUREMENT_Details</vt:lpstr>
      <vt:lpstr>SUBSEQUENT_EVENTS_Details_10K</vt:lpstr>
      <vt:lpstr>BASIS_OF_PRESENTATION_Details_</vt:lpstr>
      <vt:lpstr>BUSINESS_Details_10Q</vt:lpstr>
      <vt:lpstr>LOSS_PER_SHARE_EPS_Details_10Q</vt:lpstr>
      <vt:lpstr>REDEEMABLE_NONCONTROLLING_INTE5</vt:lpstr>
      <vt:lpstr>INVENTORIES_Details_10Q</vt:lpstr>
      <vt:lpstr>PROPERTY_Details_10Q</vt:lpstr>
      <vt:lpstr>EQUITY_METHOD_INVESTMENT_Detai</vt:lpstr>
      <vt:lpstr>DEBT_Details_10Q</vt:lpstr>
      <vt:lpstr>PREPETITION_LIABILITIES_Detail</vt:lpstr>
      <vt:lpstr>EMPLOYEE_BONUS_PLAN_Details_101</vt:lpstr>
      <vt:lpstr>COMMITMENTS_AND_CONTINGENCIES_3</vt:lpstr>
      <vt:lpstr>EQUITY_SHAREBASED_COMPENSATION2</vt:lpstr>
      <vt:lpstr>SEGMENT_INFORMATION_Details_101</vt:lpstr>
      <vt:lpstr>FAIR_VALUE_MEASUREMENT_Details1</vt:lpstr>
      <vt:lpstr>FAIR_VALUE_MEASUREMENT_Unobser</vt:lpstr>
      <vt:lpstr>RELATED_PARTY_TRANSACTIONS_Det1</vt:lpstr>
      <vt:lpstr>HN_ACQUISITION_Details_10Q</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0:36:45Z</dcterms:created>
  <dcterms:modified xsi:type="dcterms:W3CDTF">2013-12-11T20:36:45Z</dcterms:modified>
</cp:coreProperties>
</file>